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STO" sheetId="75" r:id="rId8"/>
    <sheet name="CONSOLIDATED_STATEMENTS_OF_STO1" sheetId="9" r:id="rId9"/>
    <sheet name="CONSOLIDATED_STATEMENTS_OF_CAS" sheetId="10" r:id="rId10"/>
    <sheet name="CONSOLIDATED_STATEMENTS_OF_CAS1" sheetId="11" r:id="rId11"/>
    <sheet name="SUMMARY_OF_SIGNIFICANT_ACCOUNT" sheetId="76" r:id="rId12"/>
    <sheet name="AFFILIATION_AND_TRANSACTIONS_W" sheetId="77" r:id="rId13"/>
    <sheet name="REINSURANCE" sheetId="78" r:id="rId14"/>
    <sheet name="LIABILITY_FOR_LOSSES_AND_SETTL" sheetId="79" r:id="rId15"/>
    <sheet name="ASBESTOS_AND_ENVIRONMENTAL_CLA" sheetId="80" r:id="rId16"/>
    <sheet name="STATUTORY_INFORMATION_AND_DIVI" sheetId="81" r:id="rId17"/>
    <sheet name="SEGMENT_INFORMATION" sheetId="82" r:id="rId18"/>
    <sheet name="DISCLOSURES_ABOUT_THE_FAIR_VAL" sheetId="83" r:id="rId19"/>
    <sheet name="INVESTMENTS" sheetId="84" r:id="rId20"/>
    <sheet name="INCOME_TAXES" sheetId="85" r:id="rId21"/>
    <sheet name="SURPLUS_NOTES" sheetId="86" r:id="rId22"/>
    <sheet name="EMPLOYEE_RETIREMENT_PLANS" sheetId="87" r:id="rId23"/>
    <sheet name="STOCKBASED_COMPENSATION" sheetId="88" r:id="rId24"/>
    <sheet name="ACCUMULATED_OTHER_COMPREHENSIV" sheetId="89" r:id="rId25"/>
    <sheet name="STOCK_REPURCHASE_PROGRAMS" sheetId="90" r:id="rId26"/>
    <sheet name="LEASES_COMMITMENTS_AND_CONTING" sheetId="91" r:id="rId27"/>
    <sheet name="UNAUDITED_INTERIM_FINANCIAL_IN" sheetId="92" r:id="rId28"/>
    <sheet name="Schedule_I_Summary_of_Investme" sheetId="93" r:id="rId29"/>
    <sheet name="Schedule_II_Condensed_Financia" sheetId="94" r:id="rId30"/>
    <sheet name="Schedule_III_Supplementary_Ins" sheetId="95" r:id="rId31"/>
    <sheet name="Schedule_IV_Reinsurance" sheetId="96" r:id="rId32"/>
    <sheet name="Schedule_VI_Supplemental_Infor" sheetId="97" r:id="rId33"/>
    <sheet name="SUMMARY_OF_SIGNIFICANT_ACCOUNT1" sheetId="98" r:id="rId34"/>
    <sheet name="REINSURANCE_Tables" sheetId="99" r:id="rId35"/>
    <sheet name="LIABILITY_FOR_LOSSES_AND_SETTL1" sheetId="100" r:id="rId36"/>
    <sheet name="SEGMENT_INFORMATION_Tables" sheetId="101" r:id="rId37"/>
    <sheet name="DISCLOSURES_ABOUT_THE_FAIR_VAL1" sheetId="102" r:id="rId38"/>
    <sheet name="INVESTMENTS_Tables" sheetId="103" r:id="rId39"/>
    <sheet name="INCOME_TAXES_Tables" sheetId="104" r:id="rId40"/>
    <sheet name="EMPLOYEE_RETIREMENT_PLANS_Tabl" sheetId="105" r:id="rId41"/>
    <sheet name="STOCKBASED_COMPENSATION_Tables" sheetId="106" r:id="rId42"/>
    <sheet name="ACCUMULATED_OTHER_COMPREHENSIV1" sheetId="107" r:id="rId43"/>
    <sheet name="LEASES_COMMITMENTS_AND_CONTING1" sheetId="108" r:id="rId44"/>
    <sheet name="UNAUDITED_INTERIM_FINANCIAL_IN1" sheetId="109" r:id="rId45"/>
    <sheet name="SUMMARY_OF_SIGNIFICANT_ACCOUNT2" sheetId="46" r:id="rId46"/>
    <sheet name="AFFILIATION_AND_TRANSACTIONS_W1" sheetId="47" r:id="rId47"/>
    <sheet name="REINSURANCE_Details" sheetId="110" r:id="rId48"/>
    <sheet name="LIABILITY_FOR_LOSSES_AND_SETTL2" sheetId="49" r:id="rId49"/>
    <sheet name="ASBESTOS_AND_ENVIRONMENTAL_CLA1" sheetId="111" r:id="rId50"/>
    <sheet name="STATUTORY_INFORMATION_AND_DIVI1" sheetId="51" r:id="rId51"/>
    <sheet name="SEGMENT_INFORMATION_Summarized" sheetId="52" r:id="rId52"/>
    <sheet name="SEGMENT_INFORMATION_Net_premiu" sheetId="53" r:id="rId53"/>
    <sheet name="DISCLOSURES_ABOUT_THE_FAIR_VAL2" sheetId="54" r:id="rId54"/>
    <sheet name="DISCLOSURES_ABOUT_THE_FAIR_VAL3" sheetId="112" r:id="rId55"/>
    <sheet name="DISCLOSURES_ABOUT_THE_FAIR_VAL4" sheetId="56" r:id="rId56"/>
    <sheet name="INVESTMENTS_Details" sheetId="57" r:id="rId57"/>
    <sheet name="INCOME_TAXES_Details" sheetId="58" r:id="rId58"/>
    <sheet name="SURPLUS_NOTES_Details" sheetId="59" r:id="rId59"/>
    <sheet name="EMPLOYEE_RETIREMENT_PLANS_Deta" sheetId="60" r:id="rId60"/>
    <sheet name="STOCKBASED_COMPENSATION_Detail" sheetId="113" r:id="rId61"/>
    <sheet name="ACCUMULATED_OTHER_COMPREHENSIV2" sheetId="62" r:id="rId62"/>
    <sheet name="ACCUMULATED_OTHER_COMPREHENSIV3" sheetId="63" r:id="rId63"/>
    <sheet name="STOCK_REPURCHASE_PROGRAMS_Deta" sheetId="64" r:id="rId64"/>
    <sheet name="LEASES_COMMITMENTS_AND_CONTING2" sheetId="65" r:id="rId65"/>
    <sheet name="UNAUDITED_INTERIM_FINANCIAL_IN2" sheetId="66" r:id="rId66"/>
    <sheet name="Schedule_I_Summary_of_Investme1" sheetId="114" r:id="rId67"/>
    <sheet name="Schedule_II_Condensed_Financia1" sheetId="68" r:id="rId68"/>
    <sheet name="Schedule_II_Condensed_Financia2" sheetId="69" r:id="rId69"/>
    <sheet name="Schedule_III_Supplementary_Ins1" sheetId="70" r:id="rId70"/>
    <sheet name="Schedule_IV_Reinsurance_Detail" sheetId="71" r:id="rId71"/>
    <sheet name="Schedule_VI_Supplemental_Infor1"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658" uniqueCount="1684">
  <si>
    <t>Document and Entity Information (USD $)</t>
  </si>
  <si>
    <t>12 Months Ended</t>
  </si>
  <si>
    <t>Dec. 31, 2014</t>
  </si>
  <si>
    <t>Feb. 27, 2015</t>
  </si>
  <si>
    <t>Jun. 30, 2014</t>
  </si>
  <si>
    <t>Document and Entity Information [Abstract]</t>
  </si>
  <si>
    <t>Entity Registrant Name</t>
  </si>
  <si>
    <t>EMC INSURANCE GROUP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Investments:</t>
  </si>
  <si>
    <t>Fixed maturity securities available-for-sale, at fair value (amortized cost $1,080,006 and $1,009,572)</t>
  </si>
  <si>
    <t>Equity securities available-for-sale, at fair value (cost $123,972 and $113,835)</t>
  </si>
  <si>
    <t>Other long-term investments</t>
  </si>
  <si>
    <t>Short-term investments</t>
  </si>
  <si>
    <t>Total investments</t>
  </si>
  <si>
    <t>Cash</t>
  </si>
  <si>
    <t>Reinsurance receivables due from affiliate</t>
  </si>
  <si>
    <t>Prepaid reinsurance premiums due from affiliate</t>
  </si>
  <si>
    <t>Deferred policy acquisition costs (affiliated $38,930 and $37,414)</t>
  </si>
  <si>
    <t>Prepaid pension and postretirement benefits due from affiliate</t>
  </si>
  <si>
    <t>Accrued investment income</t>
  </si>
  <si>
    <t>Accounts receivable</t>
  </si>
  <si>
    <t>Goodwill</t>
  </si>
  <si>
    <t>Other assets (affiliated $4,900 and $4,780)</t>
  </si>
  <si>
    <t>Total assets</t>
  </si>
  <si>
    <t>LIABILITIES</t>
  </si>
  <si>
    <t>Losses and settlement expenses (affiliated $650,652 and $600,313)</t>
  </si>
  <si>
    <t>Unearned premiums (affiliated $230,460 and $218,788)</t>
  </si>
  <si>
    <t>Other policyholders' funds (all affiliated)</t>
  </si>
  <si>
    <t>Surplus notes payable to affiliate</t>
  </si>
  <si>
    <t>Amounts due affiliate to settle inter-company transaction balances</t>
  </si>
  <si>
    <t>Pension benefits payable to affiliate</t>
  </si>
  <si>
    <t>Income taxes payable</t>
  </si>
  <si>
    <t>Deferred income taxes</t>
  </si>
  <si>
    <t>Other liabilities (affiliated $23,941 and $25,161)</t>
  </si>
  <si>
    <t>Total liabilities</t>
  </si>
  <si>
    <t>STOCKHOLDERS' EQUITY</t>
  </si>
  <si>
    <t>Common stock, $1 par value, authorized 20,000,000 shares; issued and outstanding, 13,562,980 shares in 2014 and 13,306,027 shares in 2013</t>
  </si>
  <si>
    <t>Additional paid-in capital</t>
  </si>
  <si>
    <t>Accumulated other comprehensive income</t>
  </si>
  <si>
    <t>[1]</t>
  </si>
  <si>
    <t>Retained earnings</t>
  </si>
  <si>
    <t>Total stockholders' equity</t>
  </si>
  <si>
    <t>Total liabilities and stockholders' equity</t>
  </si>
  <si>
    <t>All amounts are net of tax. Amounts in parentheses indicate debits.</t>
  </si>
  <si>
    <t>CONSOLIDATED BALANCE SHEETS (Parenthetical) (USD $)</t>
  </si>
  <si>
    <t>In Thousands, except Share data, unless otherwise specified</t>
  </si>
  <si>
    <t>Fixed maturity securities available-for-sale, amortized cost</t>
  </si>
  <si>
    <t>Equity securities available-for-sale, cost</t>
  </si>
  <si>
    <t>Deferred policy acquisition costs from affiliates</t>
  </si>
  <si>
    <t>Affiliated other assets</t>
  </si>
  <si>
    <t>Affiliated losses and settlement expenses</t>
  </si>
  <si>
    <t>Unearned premiums from affiliates</t>
  </si>
  <si>
    <t>Affiliated other liabilities</t>
  </si>
  <si>
    <t>Common stock, par value (in dollars per share)</t>
  </si>
  <si>
    <t>Common stock, shares authorized (in shares)</t>
  </si>
  <si>
    <t>Common stock, shares issued (in shares)</t>
  </si>
  <si>
    <t>Common stock, shares outstanding (in shares)</t>
  </si>
  <si>
    <t>CONSOLIDATED STATEMENTS OF INCOME (USD $)</t>
  </si>
  <si>
    <t>Dec. 31, 2012</t>
  </si>
  <si>
    <t>REVENUES</t>
  </si>
  <si>
    <t>Premiums earned (affiliated $534,105, $509,704 and $452,334)</t>
  </si>
  <si>
    <t>Investment income, net</t>
  </si>
  <si>
    <t>Net realized investment gains, excluding impairment losses on securities available-for-sale</t>
  </si>
  <si>
    <t>Total other-than-temporary impairment losses on securities available-for-sale</t>
  </si>
  <si>
    <t>Portion of other-than-temporary impairment losses on fixed maturity securities available-for-sale reclassified from other comprehensive income (before taxes)</t>
  </si>
  <si>
    <t>Net impairment losses on securities available-for-sale</t>
  </si>
  <si>
    <t>Net realized investment gains</t>
  </si>
  <si>
    <t>Other income (affiliated $1,784, $834 and $912)</t>
  </si>
  <si>
    <t>Total revenues</t>
  </si>
  <si>
    <t>LOSSES AND EXPENSES</t>
  </si>
  <si>
    <t>Losses and settlement expenses (affiliated $378,263, $326,130 and $298,798)</t>
  </si>
  <si>
    <t>Dividends to policyholders (all affiliated)</t>
  </si>
  <si>
    <t>Amortization of deferred policy acquisition costs (affiliated $97,551, $93,116 and $82,540)</t>
  </si>
  <si>
    <t>Other underwriting expenses (affiliated $57,148, $65,575 and $60,981)</t>
  </si>
  <si>
    <t>Interest expense (all affiliated)</t>
  </si>
  <si>
    <t>Other expense (affiliated $1,570, $1,356 and $2,097)</t>
  </si>
  <si>
    <t>Total losses and expenses</t>
  </si>
  <si>
    <t>Income before income tax expense</t>
  </si>
  <si>
    <t>INCOME TAX EXPENSE</t>
  </si>
  <si>
    <t>Current</t>
  </si>
  <si>
    <t>Deferred</t>
  </si>
  <si>
    <t>Total income tax expense</t>
  </si>
  <si>
    <t>Net income</t>
  </si>
  <si>
    <t>Net income per common share - basic and diluted</t>
  </si>
  <si>
    <t>Average number of common shares outstanding - basic and diluted (in shares)</t>
  </si>
  <si>
    <t>CONSOLIDATED STATEMENTS OF INCOME (Parenthetical) (USD $)</t>
  </si>
  <si>
    <t>Premiums earned, affiliated</t>
  </si>
  <si>
    <t>Other income, affiliated</t>
  </si>
  <si>
    <t>Losses and settlement expenses, affiliated</t>
  </si>
  <si>
    <t>Amortization of deferred policy acquisition costs, affiliated</t>
  </si>
  <si>
    <t>Other underwriting expenses, affiliated</t>
  </si>
  <si>
    <t>Other expense, affiliated</t>
  </si>
  <si>
    <t>CONSOLIDATED STATEMENTS OF COMPREHENSIVE INCOME (USD $)</t>
  </si>
  <si>
    <t>3 Months Ended</t>
  </si>
  <si>
    <t>Sep. 30, 2014</t>
  </si>
  <si>
    <t>Mar. 31, 2014</t>
  </si>
  <si>
    <t>Sep. 30, 2013</t>
  </si>
  <si>
    <t>Jun. 30, 2013</t>
  </si>
  <si>
    <t>Mar. 31, 2013</t>
  </si>
  <si>
    <t>OTHER COMPREHENSIVE INCOME (LOSS)</t>
  </si>
  <si>
    <t>Change in unrealized holding gains (losses) on investment securities, net of deferred income tax expense (benefit) of $18,664, $(8,390) and $12,849</t>
  </si>
  <si>
    <t>Reclassification adjustment for realized investment gains included in net income, net of income tax expense of $(2,518), $(3,149) and $(2,806)</t>
  </si>
  <si>
    <t>Reclassification adjustment for amounts amortized into net periodic pension and postretirement benefit cost (income), net of deferred income tax (expense) benefit of $(955), $765 and $950:</t>
  </si>
  <si>
    <t>Net actuarial loss</t>
  </si>
  <si>
    <t>Prior service credit</t>
  </si>
  <si>
    <t>Total reclassification adjustment associated with affiliate's pension and postretirement benefit plans</t>
  </si>
  <si>
    <t>Change in funded status of affiliate's pension and postretirement benefit plans, net of deferred income tax expense (benefit) of $(2,994), $16,836 and $(2):</t>
  </si>
  <si>
    <t>Net actuarial gain (loss)</t>
  </si>
  <si>
    <t>Prior service (cost) credit</t>
  </si>
  <si>
    <t>Total change in funded status of affiliate's pension and postretirement benefit plans</t>
  </si>
  <si>
    <t>Other comprehensive income</t>
  </si>
  <si>
    <t>Total comprehensive income</t>
  </si>
  <si>
    <t>CONSOLIDATED STATEMENTS OF COMPREHENSIVE INCOME (Parenthetical) (USD $)</t>
  </si>
  <si>
    <t>Change in unrealized holding gains (losses) on investment securities, deferred income tax expense (benefit)</t>
  </si>
  <si>
    <t>Reclassification adjustment for realized investment (gains) losses included in net income (loss), income tax (expense) benefit</t>
  </si>
  <si>
    <t>Reclassification adjustment for amounts amortized into net periodic pension and postretirement benefit cost (income), deferred income tax (expense) benefit</t>
  </si>
  <si>
    <t>Change in funded status of affiliate's pension and postretirement benefit plans, deferred income tax expense (benefit)</t>
  </si>
  <si>
    <t>CONSOLIDATED STATEMENTS OF STOCKHOLDERS' EQUITY (USD $)</t>
  </si>
  <si>
    <t>Total</t>
  </si>
  <si>
    <t>Common Stock [Member]</t>
  </si>
  <si>
    <t>Additional Paid-in Capital [Member]</t>
  </si>
  <si>
    <t>Accumulated Other Comprehensive Income (Loss) [Member]</t>
  </si>
  <si>
    <t>Retained Earnings [Member]</t>
  </si>
  <si>
    <t>Balance at Dec. 31, 2011</t>
  </si>
  <si>
    <t>Increase (Decrease) in Stockholders' Equity [Roll Forward]</t>
  </si>
  <si>
    <t>Issuance of common stock through affiliate's stock plans</t>
  </si>
  <si>
    <t>Increase resulting from stock-based compensation expense associated with affiliate's stock plans allocated to the Company</t>
  </si>
  <si>
    <t>Dividends paid to public stockholders</t>
  </si>
  <si>
    <t>Dividends paid to affiliate</t>
  </si>
  <si>
    <t>Balance at Dec. 31, 2012</t>
  </si>
  <si>
    <t>Balance at Dec. 31, 2013</t>
  </si>
  <si>
    <t>Balance at Dec. 31, 2014</t>
  </si>
  <si>
    <t>CONSOLIDATED STATEMENTS OF STOCKHOLDERS' EQUITY (Parenthetical) (USD $)</t>
  </si>
  <si>
    <t>Statement of Stockholders' Equity [Abstract]</t>
  </si>
  <si>
    <t>Dividends paid to public stockholders (per share)</t>
  </si>
  <si>
    <t>Dividends paid to affiliate (per share)</t>
  </si>
  <si>
    <t>CONSOLIDATED STATEMENTS OF CASH FLOWS (USD $)</t>
  </si>
  <si>
    <t>CASH FLOWS FROM OPERATING ACTIVITIES</t>
  </si>
  <si>
    <t>Adjustments to reconcile net income to net cash provided by operating activities:</t>
  </si>
  <si>
    <t>Losses and settlement expenses (affiliated $50,339, $22,836 and $(11,370))</t>
  </si>
  <si>
    <t>Unearned premiums (affiliated $11,672, $22,572 and $15,526)</t>
  </si>
  <si>
    <t>Other policyholders' funds due to affiliate</t>
  </si>
  <si>
    <t>Amounts due to/from affiliate to settle inter-company transaction balances</t>
  </si>
  <si>
    <t>Net pension and postretirement benefits due from affiliate</t>
  </si>
  <si>
    <t>Commissions payable (affiliated $(196), $2,078 and $2,606)</t>
  </si>
  <si>
    <t>Deferred policy acquisition costs (affiliated $(1,516), $(2,988) and $(3,576))</t>
  </si>
  <si>
    <t>Current income tax</t>
  </si>
  <si>
    <t>Deferred income tax</t>
  </si>
  <si>
    <t>Other, net (affiliated $(1,122), $1,369 and $509)</t>
  </si>
  <si>
    <t>Total adjustments to reconcile net income to net cash provided by operating activities</t>
  </si>
  <si>
    <t>Net cash provided by operating activities</t>
  </si>
  <si>
    <t>CASH FLOWS FROM INVESTING ACTIVITIES</t>
  </si>
  <si>
    <t>Purchases of fixed maturity securities available-for-sale</t>
  </si>
  <si>
    <t>Disposals of fixed maturity securities available-for-sale</t>
  </si>
  <si>
    <t>Purchases of equity securities available-for-sale</t>
  </si>
  <si>
    <t>Disposals of equity securities available-for-sale</t>
  </si>
  <si>
    <t>Purchases of other long-term investments</t>
  </si>
  <si>
    <t>Disposals of other long-term investments</t>
  </si>
  <si>
    <t>Net purchases of short-term investments</t>
  </si>
  <si>
    <t>Net cash used in investing activities</t>
  </si>
  <si>
    <t>CASH FLOWS FROM FINANCING ACTIVITIES</t>
  </si>
  <si>
    <t>Issuance of common stock through affiliateb_x0019_s stock plans</t>
  </si>
  <si>
    <t>Excess tax benefit associated with affiliateb_x0019_s stock plans</t>
  </si>
  <si>
    <t>Dividends paid to stockholders (affiliated $(7,377), $(6,749) and $(6,357))</t>
  </si>
  <si>
    <t>Net cash used in financing activities</t>
  </si>
  <si>
    <t>NET INCREASE (DECREASE) IN CASH</t>
  </si>
  <si>
    <t>Cash at the beginning of the year</t>
  </si>
  <si>
    <t>Cash at the end of the year</t>
  </si>
  <si>
    <t>Income taxes paid</t>
  </si>
  <si>
    <t>Interest paid to affiliate</t>
  </si>
  <si>
    <t>CONSOLIDATED STATEMENTS OF CASH FLOWS (Parenthetical) (USD $)</t>
  </si>
  <si>
    <t>Unearned premiums, affiliated</t>
  </si>
  <si>
    <t>Commissions payable, affiliated</t>
  </si>
  <si>
    <t>Deferred policy acquisition costs, affiliated</t>
  </si>
  <si>
    <t>Other, net, affiliated</t>
  </si>
  <si>
    <t>Dividends paid to stockholders, affiliated</t>
  </si>
  <si>
    <t>SUMMARY OF SIGNIFICANT ACCOUNTING POLICIES</t>
  </si>
  <si>
    <t>Accounting Policies [Abstract]</t>
  </si>
  <si>
    <t>Description of Business</t>
  </si>
  <si>
    <t>EMC Insurance Group Inc., a majority owned subsidiary of Employers Mutual Casualty Company (Employers Mutual), is an insurance holding company with operations in property and casualty insurance and reinsurance.  The Company conducts its property and casualty insurance operations through the following subsidiaries: EMCASCO Insurance Company, Illinois EMCASCO Insurance Company and Dakota Fire Insurance Company, and its reinsurance operations through its subsidiary, EMC Reinsurance Company.  The Company also has an excess and surplus lines insurance agency subsidiary, EMC Underwriters, LLC.  The term “Company” is used interchangeably to describe EMC Insurance Group Inc. (Parent Company only) and EMC Insurance Group Inc. and its subsidiaries.</t>
  </si>
  <si>
    <r>
      <t xml:space="preserve">The Company writes property and casualty insurance in both commercial and personal lines of insurance, with a focus on medium-sized commercial accounts.  Approximately </t>
    </r>
    <r>
      <rPr>
        <sz val="10"/>
        <color rgb="FF000000"/>
        <rFont val="Inherit"/>
      </rPr>
      <t>37 percent</t>
    </r>
    <r>
      <rPr>
        <sz val="10"/>
        <color theme="1"/>
        <rFont val="Inherit"/>
      </rPr>
      <t xml:space="preserve"> of the premiums written are in Iowa and contiguous states. The Company’s reinsurance business is primarily written through a quota share reinsurance agreement with Employers Mutual. A small portion of the assumed reinsurance business is written on a direct basis, outside the quota share reinsurance agreement.</t>
    </r>
  </si>
  <si>
    <t>Principles of Consolidation and Basis of Presentation</t>
  </si>
  <si>
    <t>The consolidated financial statements have been prepared on the basis of U.S. generally accepted accounting principles (GAAP), which differ in some respects from those followed in reports to insurance regulatory authorities.  All significant inter-company balances and transactions have been eliminated.</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s.  Actual results could differ from those estimates.  The Company has evaluated all subsequent events through the date the financial statements were issued.</t>
  </si>
  <si>
    <t>Property and Casualty Insurance and Reinsurance Operations</t>
  </si>
  <si>
    <t>Property and casualty insurance premiums are recognized as revenue ratably over the terms of the respective policies. Unearned premiums are calculated on the daily pro rata method.  Both domestic and foreign assumed reinsurance premiums are recognized as revenues ratably over the terms of the related contracts and underlying policies.  Amounts paid as ceded reinsurance premiums are reported as prepaid reinsurance premiums and are amortized over the remaining contract period in proportion to the amount of reinsurance protection provided.  Reinsurance reinstatement premiums are recognized in the same period as the loss event that gave rise to the reinstatement premiums.</t>
  </si>
  <si>
    <t>Costs related to the acquisition of insurance contracts are deferred and amortized to expense as the associated premium revenue is recognized.  Only incremental costs or costs directly related to the successful acquisition of new or renewal insurance contracts are to be capitalized.  Accordingly, acquisition costs consist of commissions, premium taxes, and salary and benefit expenses of employees directly involved in the underwriting of insurance policies that are successfully issued.  </t>
  </si>
  <si>
    <r>
      <t xml:space="preserve">The method followed in computing deferred policy acquisition costs limits the amount of such deferred costs to the estimated realizable value.  In determining estimated realizable value, the computation gives effect to the premium to be earned, related investment income, anticipated losses and settlement expenses, anticipated policyholder dividends, and certain other costs expected to be incurred to administer the insurance policies as the premium is earned.  The anticipated losses and settlement expenses are not discounted and are based on the Company’s projected loss and settlement expense ratios for the next twelve months, which include catastrophe loads based on historical results adjusted for recent trends.  The occurrence of a significant catastrophe, and/or accumulation of catastrophes would not have a direct impact on the determination of premium deficiencies; however, such occurrences would be included in the historical results that are used to establish the catastrophe loads.  A premium deficiency is first recognized by expensing the amount of unamortized deferred policy acquisition costs necessary to eliminate the deficiency.  If the premium deficiency is greater than the unamortized deferred policy acquisition costs, a liability is accrued for the excess deficiency.  The Company did not record a premium deficienc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Certain commercial lines of business written by the property and casualty insurance subsidiaries, including workers’ compensation, are eligible for policyholder dividends in accordance with provisions of the underlying insurance policies.  Net premiums written subject to policyholder dividends represented approximately 26 percent of the property and casualty insurance subsidiaries’ total net commercial premiums written in </t>
    </r>
    <r>
      <rPr>
        <sz val="10"/>
        <color rgb="FF000000"/>
        <rFont val="Inherit"/>
      </rPr>
      <t>2014</t>
    </r>
    <r>
      <rPr>
        <sz val="10"/>
        <color theme="1"/>
        <rFont val="Inherit"/>
      </rPr>
      <t>.  Policyholder dividends are accrued over the terms of the underlying policy periods.</t>
    </r>
  </si>
  <si>
    <t>Liabilities for losses reflect losses incurred through the balance sheet date and are based upon case-basis estimates of reported losses supplemented with bulk case loss reserves, estimates of unreported losses based upon prior experience adjusted for current trends, and estimates of losses expected to be paid under assumed reinsurance contracts.  Liabilities for settlement expenses are provided by estimating expenses expected to be incurred in settling the claims provided for in the loss reserves. Changes in estimates are reflected in current operating results (see note 4).</t>
  </si>
  <si>
    <t>Ceded reinsurance amounts with nonaffiliated reinsurers relating to reinsurance receivables for unpaid losses and settlement expenses and prepaid reinsurance premiums are reported on the balance sheet on a gross basis.  Amounts ceded to Employers Mutual relating to the affiliated reinsurance pooling and excess of loss agreements (see note 2) have not been grossed up because the contracts provide that receivables and payables may be offset upon settlement.</t>
  </si>
  <si>
    <t>Based on current information, the liabilities for losses and settlement expenses are considered to be adequate.  Since the provisions are necessarily based on estimates, the ultimate liability may be more or less than such provisions.</t>
  </si>
  <si>
    <t>Investments</t>
  </si>
  <si>
    <t>Currently, all securities are classified as available-for-sale and are carried at fair value, with unrealized holding gains and losses reported as a component of accumulated other comprehensive income (loss) in stockholders’ equity, net of deferred income taxes.  Other long-term investments consist of holdings in limited partnerships that are carried under the equity method of accounting, and holdings in limited partnerships and limited liability companies designed for the distribution of tax credits that are carried at amortized cost.  The Company has an investment in a limited partnership that is designed to help protect the Company from a sudden and significant decline in the value of its equity portfolio. This limited partnership is carried under the equity method of accounting. Because of the nature of this investment, which was made solely to implement the equity tail-risk hedging strategy, changes in the carrying value of the limited partnership are recorded as realized investment gains (losses), rather than as a component of investment income. Short-term investments generally include money market funds, U.S. Treasury bills and commercial paper that are carried at fair value, which approximates cost.</t>
  </si>
  <si>
    <t>The Company uses independent pricing sources to obtain the estimated fair value of securities.  The fair value is based on quoted market prices, where available.  In cases where quoted market prices are not available, the fair value is based on a variety of valuation techniques depending on the type of investment.  The fair values obtained from independent pricing sources are reviewed for reasonableness and any discrepancies are investigated for final valuation (see note 8).</t>
  </si>
  <si>
    <r>
      <t xml:space="preserve">Premiums and discounts on fixed maturity securities are amortized over the life of the security as an adjustment to yield using the effective interest method.  Amortization of premiums and discounts on mortgage-backed securities incorporates prepayment assumptions to estimate expected lives.  Gains and losses realized on the disposition of investments are included in net income.  The cost of investments sold is determined on the specific identification method using the highest cost basis first. Included in invest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securities on deposit with various regulatory authorities as required by law amounting to </t>
    </r>
    <r>
      <rPr>
        <sz val="10"/>
        <color rgb="FF000000"/>
        <rFont val="Inherit"/>
      </rPr>
      <t>$11,685</t>
    </r>
    <r>
      <rPr>
        <sz val="10"/>
        <color theme="1"/>
        <rFont val="Inherit"/>
      </rPr>
      <t xml:space="preserve"> and </t>
    </r>
    <r>
      <rPr>
        <sz val="10"/>
        <color rgb="FF000000"/>
        <rFont val="Inherit"/>
      </rPr>
      <t>$11,533</t>
    </r>
    <r>
      <rPr>
        <sz val="10"/>
        <color theme="1"/>
        <rFont val="Inherit"/>
      </rPr>
      <t>, respectively.</t>
    </r>
  </si>
  <si>
    <t>The Company regularly monitors its investments that have a fair value that is less than the carrying value for indications of “other-than-temporary” impairment.  Several factors are used to determine whether the carrying value of an individual security has been “other-than-temporarily” impaired.  Such factors include, but are not limited to (1) the security’s value and performance in the context of the overall markets, (2) length of time and extent the security’s fair value has been below carrying value, (3) key corporate events, and (4) for equity securities, the ability and intent to hold the security until recovery to its cost basis.  When an equity security is deemed to be “other-than-temporarily” impaired, the carrying value is reduced to fair value and a realized loss is recognized and charged to income.  For fixed maturity securities, if the present value of cash flows expected to be collected is less than the amortized cost of the security, a credit loss is deemed to exist and the security is considered “other-than-temporarily” impaired.  The portion of the impairment related to a credit loss is recognized through earnings and the portion of the impairment related to other factors, if any, is recognized through “other comprehensive income”. Alternatively, if the Company has the intent to sell a fixed maturity security that is in an unrealized loss position, or determines that it will "more likely than not" be required to sell a fixed maturity security that is in an unrealized loss position before recovery of its amortized cost basis, then the carrying value is reduced to fair value and the entire amount of the impairment is recognized through earnings.</t>
  </si>
  <si>
    <t>Income Taxes</t>
  </si>
  <si>
    <t>The Company files a consolidated Federal income tax return with its subsidiaries.  Consolidated income taxes/benefits are allocated among the entities based upon separate tax liabilities.</t>
  </si>
  <si>
    <t>Deferred income taxes are provided for temporary differences between the tax basis of assets and liabilities and the reported amounts of those assets and liabilities for financial reporting purposes.  Deferred tax assets and liabilities are measured using enacted tax rates expected to apply to taxable income in the years in which those temporary differences are expected to be recovered or settled.  Income tax expense provisions increase or decrease in the same period in which a change in tax rates is enacted.  A valuation allowance is established to reduce deferred tax assets to their net realizable value if it is “more likely than not” that a tax benefit will not be realized.</t>
  </si>
  <si>
    <t>An assessment of the Company’s current tax positions indicated no uncertainties that would warrant different recognition and valuation from that applied in the Company’s tax returns.</t>
  </si>
  <si>
    <t>Stock-Based Compensation</t>
  </si>
  <si>
    <r>
      <t>The Company has no stock-based compensation plans of its own; however, Employers Mutual has several stock plans that utilize the common stock of the Company.  The Company receives the current fair value for all shares issued under these plans.  Employers Mutual also has a stock appreciation rights (SAR) agreement in effect with a former executive officer of the Company.  The SAR agreement is based upon the market price of the Company’s common stock and is considered to be a liability-classified award because it will be settled in cash.  A portion of the compensation expense recognized by Employers Mutual (as the requisite service period for granted options and restricted stock awards is rendered, or the fair value of the SAR agreement changes) is allocated to the Company’s property and casualty insurance subsidiaries though their participation in the pooling agreement (see note 2).  Because a portion of Employers Mutual’s stock compensation expense is reflected in the Company’s financial statements and issuances of the Company’s stock under Employers Mutual’s stock plans have an impact on the Company’s capital accounts, the disclosures required by the Compensation – Stock Compensation Topic 718 of the Financial Accounting Standards Board (FASB) Accounting Standards Codification</t>
    </r>
    <r>
      <rPr>
        <sz val="7"/>
        <color theme="1"/>
        <rFont val="Inherit"/>
      </rPr>
      <t>™</t>
    </r>
    <r>
      <rPr>
        <sz val="10"/>
        <color theme="1"/>
        <rFont val="Inherit"/>
      </rPr>
      <t xml:space="preserve"> (Codification or ASC) are included in the Company’s consolidated financial statements.</t>
    </r>
  </si>
  <si>
    <t>Employee Retirement Plans</t>
  </si>
  <si>
    <t>Employers Mutual has various employee benefit plans, including two defined benefit pension plans, and two postretirement benefit plans that provide retiree healthcare and life insurance benefits.  Although the Company has no employees of its own, it is responsible for its share of the expenses and related prepaid assets and liabilities of these plans as determined under the terms of the pooling agreement, and the costs allocated by Employers Mutual to subsidiaries that do not participate in the pooling agreement (see note 2).  Accordingly, the Company recognizes its share of the funded status of Employers Mutual’s pension and postretirement benefit plans on its balance sheet, with changes in the funded status of the plans recognized through “other comprehensive income.”</t>
  </si>
  <si>
    <t>Accounts Receivable</t>
  </si>
  <si>
    <t>The accounts receivable balance consists of assumed reinsurance premiums receivable (net of any commissions) on business written directly by the reinsurance subsidiary, and commission income receivable on excess and surplus lines business marketed by EMC Underwriters, LLC.  These receivables are carried at their initial recognition amounts.  It is the Company’s policy to reflect the impairment of receivables through a valuation allowance until ultimately collected or charged-off.  No valuation allowance is currently carried, as no amounts are deemed impaired.  No interest income, other fees, or deferred costs related to these receivables are assessed or recognized.</t>
  </si>
  <si>
    <t>Off-Balance-Sheet Credit Exposure</t>
  </si>
  <si>
    <r>
      <t xml:space="preserve">Employers Mutual collects from agents, policyholders and ceding companies all written premiums associated with the insurance business produced by the pool participants and the assumed reinsurance business ceded to the reinsurance subsidiary. Employers Mutual also collects from its reinsurers all losses and settlement expenses recoverable under the reinsurance contracts covering the pool participants and the fronting business ceded to the reinsurance subsidiary. Employers Mutual settles with the pool participants (monthly) and the reinsurance subsidiary (quarterly) the premiums written from these insurance and reinsurance policies and the paid losses and settlement expenses recoverable under the reinsurance contracts, providing full credit for the premiums written and the paid losses and settlement expenses recoverable under the reinsurance contracts generated during the period (not just the collected portion). Due to this arrangement, and since a significant portion of the premium balances are collected over the course of the coverage period, Employers Mutual carries a substantial receivable balance for insurance and reinsurance premiums in process of collection, and to a lesser extent, paid losses and settlement expenses recoverable from the reinsurance companies.  Any of these receivable amounts that are ultimately deemed to be uncollectible are charged-off by Employers Mutual and the expense is charged to the reinsurance subsidiary or allocated to the pool members on the basis of pool participation.  As a result, the Company has off-balance sheet arrangements with an unconsolidated entity that results in credit-risk exposures (Employers Mutual’s insurance and reinsurance premium receivable balances, and paid loss and settlement expense recoverable amounts) that are not reflected in the Company’s financial statements.  The average annual expense for such charge-offs allocated to the Company over the past ten years is </t>
    </r>
    <r>
      <rPr>
        <sz val="10"/>
        <color rgb="FF000000"/>
        <rFont val="Inherit"/>
      </rPr>
      <t>$354</t>
    </r>
    <r>
      <rPr>
        <sz val="10"/>
        <color theme="1"/>
        <rFont val="Inherit"/>
      </rPr>
      <t>.  Based on this historical data, this credit-risk exposure is not considered to be material to the Company’s results of operations or financial position, and accordingly, no loss contingency liability has been recorded.</t>
    </r>
  </si>
  <si>
    <t>Foreign Currency Transactions</t>
  </si>
  <si>
    <t>Included in the underlying reinsurance business assumed by the reinsurance subsidiary are reinsurance transactions conducted with foreign cedants denominated in their local functional currencies.  In accordance with the terms of the quota share agreement (see note 2), the reinsurance subsidiary assumes all foreign currency exchange gains/losses associated with contracts incepting on January 1, 2006 and thereafter that are subject to the quota share agreement.  The reinsurance subsidiary also has foreign currency exchange gains/losses associated with the business assumed outside the quota share agreement. The assets and liabilities resulting from these foreign reinsurance transactions are reported in U.S. dollars based on the foreign currency exchange rates that existed at the balance sheet dates.  The foreign currency exchange rate gains/losses reported in the consolidated statements of income that resulted from these foreign reinsurance transactions are reported in U.S. dollars re-measured from the foreign currency exchange rates that existed at the inception of each reinsurance contract.  The foreign currency exchange rate gains/losses resulting from these re-measurements to U.S. dollars are reported as a component of other income in the consolidated statements of income.</t>
  </si>
  <si>
    <t>Net Income Per Share - Basic and Diluted</t>
  </si>
  <si>
    <r>
      <t xml:space="preserve">The Company’s basic and diluted net income per share is computed by dividing net income by the weighted average number of common shares outstanding during each period.  As previously noted, the Company receives the current fair value for all shares issued under Employers Mutual’s stock plans.  As a result, the Company had no potential common shares outstanding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at would have been dilutive to the calculation of net income per share.</t>
    </r>
  </si>
  <si>
    <r>
      <t xml:space="preserve">Goodwill represents the excess of cost over the fair value of net assets of acquired subsidiaries.  Goodwill is not amortized, but is subject to impairment if the carrying value of the goodwill exceeds the estimated fair value of net assets.  If the carrying amount of the subsidiary (including goodwill) exceeds the computed fair value, an impairment loss is recognized through the income statement equal to the excess amount, but not greater than the balance of the goodwill.  Goodwill was not deemed to be impaired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New Accounting Pronouncements</t>
  </si>
  <si>
    <t>In January 2014, the FASB updated its guidance related to the Investments-Equity Method and Joint Ventures Topic 323 of the ASC.  The objective of this update is to improve the reporting of investments in flow-through limited liability entities that manage or invest in affordable housing projects that qualify for low-income housing tax credits.  This updated guidance allows an entity to elect to account for its investments in qualified affordable housing projects using the proportional amortization method if certain conditions are met.  Current accounting guidance contains similar, but more restrictive, conditions to elect to use the effective yield method to account for these investments. This guidance is to be applied retrospectively to annual and interim reporting periods beginning after December 15, 2014.  Early adoption is permitted.  The Company will adopt this guidance during the first quarter of 2015.  Adoption of this guidance is not expected to have an impact on the consolidated financial condition or operating results of the Company.</t>
  </si>
  <si>
    <t>In May 2014, the FASB updated its guidance related to the Revenue from Contracts with Customers Topic 606 of the ASC.  The objective of this update is to improve the reporting of revenue by providing a more robust framework for addressing revenue issues, and improved disclosure requirements. Current revenue recognition guidance in U.S. GAAP is comprised of broad revenue recognition concepts together with numerous revenue requirements for particular industries or transactions, which sometimes result in different accounting for economically similar transactions. This guidance is to be applied retrospectively to annual and interim reporting periods beginning after December 15, 2016.  Early adoption is not permitted.  The Company will adopt this guidance during the first quarter of 2017. Since premium revenue from insurance contracts is excluded from the scope of this updated guidance, adoption is expected to have little or no impact on the consolidated financial condition or operating results of the Company (the Company's largest non-premium revenue item is service charges related to the billing of the pool participants' direct written premiums to policyholders, which is included in "Other income" in the consolidated statements of income).</t>
  </si>
  <si>
    <t>AFFILIATION AND TRANSACTIONS WITH AFFILIATES</t>
  </si>
  <si>
    <t>Related Party Transactions [Abstract]</t>
  </si>
  <si>
    <t>The operations of the Company are highly integrated with those of Employers Mutual through participation in a property and casualty reinsurance pooling agreement (the "pooling agreement"), a reinsurance retrocessional quota share agreement (the "quota share agreement") and an excess of loss reinsurance agreement (the “excess of loss agreement”).   All transactions occurring under the pooling agreement, quota share agreement and excess of loss agreement are based on statutory accounting principles. Certain adjustments are made to the statutory-basis amounts assumed by the property and casualty insurance subsidiaries and the reinsurance subsidiary to bring the amounts into compliance with GAAP.</t>
  </si>
  <si>
    <t>Property and Casualty Insurance Subsidiaries</t>
  </si>
  <si>
    <r>
      <t xml:space="preserve">The Company’s three property and casualty insurance subsidiaries and two subsidiaries and an affiliate of Employers Mutual are parties to a pooling agreement with Employers Mutual.  Under the terms of the pooling agreement, each company cedes to Employers Mutual all of its insurance business, with the exception of any voluntary reinsurance business assumed from nonaffiliated insurance companies, and assumes from Employers Mutual an amount equal to its participation in the pool. All premiums, losses, settlement expenses, and other underwriting and administrative expenses, excluding the voluntary reinsurance business assumed by Employers Mutual from nonaffiliated insurance companies, are prorated among the parties on the basis of participation in the pool.  Employers Mutual negotiates reinsurance agreements that provide protection to the pool and each of its participants, including protection against losses arising from catastrophic events.  The aggregate participation of the Company’s property and casualty insurance subsidiaries in the pool is </t>
    </r>
    <r>
      <rPr>
        <sz val="10"/>
        <color rgb="FF000000"/>
        <rFont val="Inherit"/>
      </rPr>
      <t>30 percent</t>
    </r>
    <r>
      <rPr>
        <sz val="10"/>
        <color theme="1"/>
        <rFont val="Inherit"/>
      </rPr>
      <t>.</t>
    </r>
  </si>
  <si>
    <r>
      <t xml:space="preserve">Operations of the pool give rise to inter-company balances with Employers Mutual, which are settled within </t>
    </r>
    <r>
      <rPr>
        <sz val="10"/>
        <color rgb="FF000000"/>
        <rFont val="Inherit"/>
      </rPr>
      <t>45 days</t>
    </r>
    <r>
      <rPr>
        <sz val="10"/>
        <color theme="1"/>
        <rFont val="Inherit"/>
      </rPr>
      <t xml:space="preserve"> after the end of each month.  The investment and income tax activities of the pool participants are not subject to the pooling agreement.  The pooling agreement provides that Employers Mutual will make up any shortfall or difference resulting from an error in its systems and/or computation processes that would otherwise result in the required restatement of the pool participants’ financial statements.</t>
    </r>
  </si>
  <si>
    <t>The purpose of the pooling agreement is to spread the risk of an exposure insured by any of the pool participants among all the companies.  The pooling agreement produces a more uniform and stable underwriting result from year to year for all companies in the pool than might be experienced individually.  In addition, each company benefits from the capacity of the entire pool, rather than being limited to policy exposures of a size commensurate with its own assets, and from the wide range of policy forms, lines of insurance written, rate filings and commission plans offered by each of the companies.</t>
  </si>
  <si>
    <t>Reinsurance Subsidiary</t>
  </si>
  <si>
    <r>
      <t xml:space="preserve">The Company’s reinsurance subsidiary is party to a quota share agreement and an excess of loss reinsurance agreement with Employers Mutual.  Under the terms of the quota share agreement, the reinsurance subsidiary assumes </t>
    </r>
    <r>
      <rPr>
        <sz val="10"/>
        <color rgb="FF000000"/>
        <rFont val="Inherit"/>
      </rPr>
      <t>100 percent</t>
    </r>
    <r>
      <rPr>
        <sz val="10"/>
        <color theme="1"/>
        <rFont val="Inherit"/>
      </rPr>
      <t xml:space="preserve"> of Employers Mutual’s assumed reinsurance business, subject to certain exceptions.  Under the terms of the excess of loss agreement (covering both business assumed from Employers Mutual through the quota share agreement, as well as business obtained outside the quota share agreement), the reinsurance subsidiary retains the first </t>
    </r>
    <r>
      <rPr>
        <sz val="10"/>
        <color rgb="FF000000"/>
        <rFont val="Inherit"/>
      </rPr>
      <t>$4,000</t>
    </r>
    <r>
      <rPr>
        <sz val="10"/>
        <color theme="1"/>
        <rFont val="Inherit"/>
      </rPr>
      <t xml:space="preserve"> of losses per event, and also retains 20.0 percent of any losses between </t>
    </r>
    <r>
      <rPr>
        <sz val="10"/>
        <color rgb="FF000000"/>
        <rFont val="Inherit"/>
      </rPr>
      <t>$4,000</t>
    </r>
    <r>
      <rPr>
        <sz val="10"/>
        <color theme="1"/>
        <rFont val="Inherit"/>
      </rPr>
      <t xml:space="preserve"> and $10,000 and 10.0 percent of any losses between $10,000 and $50,000. During 2012, all losses associated with any one event above $4,000 were ceded to Employers Mutual. The cost of the excess of loss reinsurance protection is </t>
    </r>
    <r>
      <rPr>
        <sz val="10"/>
        <color rgb="FF000000"/>
        <rFont val="Inherit"/>
      </rPr>
      <t>8.0 percent</t>
    </r>
    <r>
      <rPr>
        <sz val="10"/>
        <color theme="1"/>
        <rFont val="Inherit"/>
      </rPr>
      <t xml:space="preserve"> (</t>
    </r>
    <r>
      <rPr>
        <sz val="10"/>
        <color rgb="FF000000"/>
        <rFont val="Inherit"/>
      </rPr>
      <t>9.0 percent</t>
    </r>
    <r>
      <rPr>
        <sz val="10"/>
        <color theme="1"/>
        <rFont val="Inherit"/>
      </rPr>
      <t xml:space="preserve"> in </t>
    </r>
    <r>
      <rPr>
        <sz val="10"/>
        <color rgb="FF000000"/>
        <rFont val="Inherit"/>
      </rPr>
      <t>2013</t>
    </r>
    <r>
      <rPr>
        <sz val="10"/>
        <color theme="1"/>
        <rFont val="Inherit"/>
      </rPr>
      <t xml:space="preserve"> and 10.0 percent in </t>
    </r>
    <r>
      <rPr>
        <sz val="10"/>
        <color rgb="FF000000"/>
        <rFont val="Inherit"/>
      </rPr>
      <t>2012</t>
    </r>
    <r>
      <rPr>
        <sz val="10"/>
        <color theme="1"/>
        <rFont val="Inherit"/>
      </rPr>
      <t>) of the reinsurance subsidiary’s total assumed reinsurance premiums written.</t>
    </r>
  </si>
  <si>
    <r>
      <t xml:space="preserve">The reinsurance subsidiary does not directly reinsure any of the insurance business written by Employers Mutual or the other pool participants; however, Employers Mutual assumes reinsurance business from the Mutual Reinsurance Bureau underwriting association (MRB), which provides a small amount of reinsurance protection to the members of the EMC Insurance Companies pooling agreement.  As a result, the reinsurance subsidiary’s assumed exposures include a small portion of the EMC Insurance Companies’ direct business, after ceded reinsurance protections purchased by MRB are applied.  In addition, the reinsurance subsidiary does not reinsure any “involuntary” facility or pool business that Employers Mutual assumes pursuant to state law.  The reinsurance subsidiary assumes all foreign currency exchange gain/loss associated with contracts incepting on January 1, 2006 and thereafter that are subject to the quota share agreement.  Operations of the quota share agreement and excess of loss agreement give rise to inter-company balances with Employers Mutual, which are settled within </t>
    </r>
    <r>
      <rPr>
        <sz val="10"/>
        <color rgb="FF000000"/>
        <rFont val="Inherit"/>
      </rPr>
      <t>45 days</t>
    </r>
    <r>
      <rPr>
        <sz val="10"/>
        <color theme="1"/>
        <rFont val="Inherit"/>
      </rPr>
      <t xml:space="preserve"> after the end of each quarter.  The investment and income tax activities of the reinsurance subsidiary are not subject to either the quota share agreement or the excess of loss agreement.</t>
    </r>
  </si>
  <si>
    <r>
      <t xml:space="preserve">Under the terms of the quota share agreement, the reinsurance subsidiary receives reinstatement premium income that is collected by Employers Mutual from the ceding companies when reinsurance coverage is reinstated after a loss event; however, the cap on losses assumed per event contained in the excess of loss agreement is automatically reinstated without cost.  The reinsurance subsidiary recognized </t>
    </r>
    <r>
      <rPr>
        <sz val="10"/>
        <color rgb="FF000000"/>
        <rFont val="Inherit"/>
      </rPr>
      <t>$2,256</t>
    </r>
    <r>
      <rPr>
        <sz val="10"/>
        <color theme="1"/>
        <rFont val="Inherit"/>
      </rPr>
      <t xml:space="preserve">, </t>
    </r>
    <r>
      <rPr>
        <sz val="10"/>
        <color rgb="FF000000"/>
        <rFont val="Inherit"/>
      </rPr>
      <t>$2,542</t>
    </r>
    <r>
      <rPr>
        <sz val="10"/>
        <color theme="1"/>
        <rFont val="Inherit"/>
      </rPr>
      <t xml:space="preserve"> and </t>
    </r>
    <r>
      <rPr>
        <sz val="10"/>
        <color rgb="FF000000"/>
        <rFont val="Inherit"/>
      </rPr>
      <t>$2,344</t>
    </r>
    <r>
      <rPr>
        <sz val="10"/>
        <color theme="1"/>
        <rFont val="Inherit"/>
      </rPr>
      <t xml:space="preserve"> of reinstatement premium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Premiums earned assumed by the reinsurance subsidiary from Employers Mutual, including reinstatement premiums, amounted to </t>
    </r>
    <r>
      <rPr>
        <sz val="10"/>
        <color rgb="FF000000"/>
        <rFont val="Inherit"/>
      </rPr>
      <t>$122,064</t>
    </r>
    <r>
      <rPr>
        <sz val="10"/>
        <color theme="1"/>
        <rFont val="Inherit"/>
      </rPr>
      <t xml:space="preserve">, </t>
    </r>
    <r>
      <rPr>
        <sz val="10"/>
        <color rgb="FF000000"/>
        <rFont val="Inherit"/>
      </rPr>
      <t>$129,746</t>
    </r>
    <r>
      <rPr>
        <sz val="10"/>
        <color theme="1"/>
        <rFont val="Inherit"/>
      </rPr>
      <t xml:space="preserve"> and </t>
    </r>
    <r>
      <rPr>
        <sz val="10"/>
        <color rgb="FF000000"/>
        <rFont val="Inherit"/>
      </rPr>
      <t>$107,112</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reinsurance subsidiary ceded </t>
    </r>
    <r>
      <rPr>
        <sz val="10"/>
        <color rgb="FF000000"/>
        <rFont val="Inherit"/>
      </rPr>
      <t>8.0 percent</t>
    </r>
    <r>
      <rPr>
        <sz val="10"/>
        <color theme="1"/>
        <rFont val="Inherit"/>
      </rPr>
      <t xml:space="preserve"> (</t>
    </r>
    <r>
      <rPr>
        <sz val="10"/>
        <color rgb="FF000000"/>
        <rFont val="Inherit"/>
      </rPr>
      <t>9.0 percent</t>
    </r>
    <r>
      <rPr>
        <sz val="10"/>
        <color theme="1"/>
        <rFont val="Inherit"/>
      </rPr>
      <t xml:space="preserve"> in </t>
    </r>
    <r>
      <rPr>
        <sz val="10"/>
        <color rgb="FF000000"/>
        <rFont val="Inherit"/>
      </rPr>
      <t>2013</t>
    </r>
    <r>
      <rPr>
        <sz val="10"/>
        <color theme="1"/>
        <rFont val="Inherit"/>
      </rPr>
      <t xml:space="preserve"> and 10.0 percent in </t>
    </r>
    <r>
      <rPr>
        <sz val="10"/>
        <color rgb="FF000000"/>
        <rFont val="Inherit"/>
      </rPr>
      <t>2012</t>
    </r>
    <r>
      <rPr>
        <sz val="10"/>
        <color theme="1"/>
        <rFont val="Inherit"/>
      </rPr>
      <t xml:space="preserve">) of its total assumed reinsurance premiums written to Employers Mutual as payment for the excess of loss protection, which totaled $10,339, $12,761 and $11,916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Losses and settlement expenses assumed by the reinsurance subsidiary from Employers Mutual amounted to </t>
    </r>
    <r>
      <rPr>
        <sz val="10"/>
        <color rgb="FF000000"/>
        <rFont val="Inherit"/>
      </rPr>
      <t>$79,499</t>
    </r>
    <r>
      <rPr>
        <sz val="10"/>
        <color theme="1"/>
        <rFont val="Inherit"/>
      </rPr>
      <t xml:space="preserve">, </t>
    </r>
    <r>
      <rPr>
        <sz val="10"/>
        <color rgb="FF000000"/>
        <rFont val="Inherit"/>
      </rPr>
      <t>$66,126</t>
    </r>
    <r>
      <rPr>
        <sz val="10"/>
        <color theme="1"/>
        <rFont val="Inherit"/>
      </rPr>
      <t xml:space="preserve"> and </t>
    </r>
    <r>
      <rPr>
        <sz val="10"/>
        <color rgb="FF000000"/>
        <rFont val="Inherit"/>
      </rPr>
      <t>$74,832</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Losses and settlement expenses ceded to Employers Mutual under the excess of loss agreement totaled ($720), $823 and $9,926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
    </r>
  </si>
  <si>
    <r>
      <t xml:space="preserve">It is customary in the reinsurance business for the assuming company to compensate the ceding company for the acquisition expenses incurred in the generation of the business.  Commissions incurred by the reinsurance subsidiary under the quota share agreement with Employers Mutual amounted to </t>
    </r>
    <r>
      <rPr>
        <sz val="10"/>
        <color rgb="FF000000"/>
        <rFont val="Inherit"/>
      </rPr>
      <t>$25,621</t>
    </r>
    <r>
      <rPr>
        <sz val="10"/>
        <color theme="1"/>
        <rFont val="Inherit"/>
      </rPr>
      <t xml:space="preserve">, </t>
    </r>
    <r>
      <rPr>
        <sz val="10"/>
        <color rgb="FF000000"/>
        <rFont val="Inherit"/>
      </rPr>
      <t>$26,114</t>
    </r>
    <r>
      <rPr>
        <sz val="10"/>
        <color theme="1"/>
        <rFont val="Inherit"/>
      </rPr>
      <t xml:space="preserve"> and </t>
    </r>
    <r>
      <rPr>
        <sz val="10"/>
        <color rgb="FF000000"/>
        <rFont val="Inherit"/>
      </rPr>
      <t>$19,537</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
    </r>
  </si>
  <si>
    <r>
      <t xml:space="preserve">The net foreign currency exchange gain/(loss) assumed by the reinsurance subsidiary from Employers Mutual was </t>
    </r>
    <r>
      <rPr>
        <sz val="10"/>
        <color rgb="FF000000"/>
        <rFont val="Inherit"/>
      </rPr>
      <t>$1,033</t>
    </r>
    <r>
      <rPr>
        <sz val="10"/>
        <color theme="1"/>
        <rFont val="Inherit"/>
      </rPr>
      <t xml:space="preserve"> in </t>
    </r>
    <r>
      <rPr>
        <sz val="10"/>
        <color rgb="FF000000"/>
        <rFont val="Inherit"/>
      </rPr>
      <t>2014</t>
    </r>
    <r>
      <rPr>
        <sz val="10"/>
        <color theme="1"/>
        <rFont val="Inherit"/>
      </rPr>
      <t xml:space="preserve">, </t>
    </r>
    <r>
      <rPr>
        <sz val="10"/>
        <color rgb="FF000000"/>
        <rFont val="Inherit"/>
      </rPr>
      <t>$8</t>
    </r>
    <r>
      <rPr>
        <sz val="10"/>
        <color theme="1"/>
        <rFont val="Inherit"/>
      </rPr>
      <t xml:space="preserve"> in </t>
    </r>
    <r>
      <rPr>
        <sz val="10"/>
        <color rgb="FF000000"/>
        <rFont val="Inherit"/>
      </rPr>
      <t>2013</t>
    </r>
    <r>
      <rPr>
        <sz val="10"/>
        <color theme="1"/>
        <rFont val="Inherit"/>
      </rPr>
      <t xml:space="preserve"> and </t>
    </r>
    <r>
      <rPr>
        <sz val="10"/>
        <color rgb="FF000000"/>
        <rFont val="Inherit"/>
      </rPr>
      <t>$53</t>
    </r>
    <r>
      <rPr>
        <sz val="10"/>
        <color theme="1"/>
        <rFont val="Inherit"/>
      </rPr>
      <t xml:space="preserve"> in </t>
    </r>
    <r>
      <rPr>
        <sz val="10"/>
        <color rgb="FF000000"/>
        <rFont val="Inherit"/>
      </rPr>
      <t>2012</t>
    </r>
    <r>
      <rPr>
        <sz val="10"/>
        <color theme="1"/>
        <rFont val="Inherit"/>
      </rPr>
      <t xml:space="preserve">.  The total amount of net foreign currency exchange gain/(loss) assumed by the reinsurance subsidiary, including the business written on a direct basis outside the quota share agreement, was </t>
    </r>
    <r>
      <rPr>
        <sz val="10"/>
        <color rgb="FF000000"/>
        <rFont val="Inherit"/>
      </rPr>
      <t>$2,180</t>
    </r>
    <r>
      <rPr>
        <sz val="10"/>
        <color theme="1"/>
        <rFont val="Inherit"/>
      </rPr>
      <t xml:space="preserve"> in </t>
    </r>
    <r>
      <rPr>
        <sz val="10"/>
        <color rgb="FF000000"/>
        <rFont val="Inherit"/>
      </rPr>
      <t>2014</t>
    </r>
    <r>
      <rPr>
        <sz val="10"/>
        <color theme="1"/>
        <rFont val="Inherit"/>
      </rPr>
      <t xml:space="preserve">, </t>
    </r>
    <r>
      <rPr>
        <sz val="10"/>
        <color rgb="FF000000"/>
        <rFont val="Inherit"/>
      </rPr>
      <t>$(366)</t>
    </r>
    <r>
      <rPr>
        <sz val="10"/>
        <color theme="1"/>
        <rFont val="Inherit"/>
      </rPr>
      <t xml:space="preserve"> in </t>
    </r>
    <r>
      <rPr>
        <sz val="10"/>
        <color rgb="FF000000"/>
        <rFont val="Inherit"/>
      </rPr>
      <t>2013</t>
    </r>
    <r>
      <rPr>
        <sz val="10"/>
        <color theme="1"/>
        <rFont val="Inherit"/>
      </rPr>
      <t xml:space="preserve"> and </t>
    </r>
    <r>
      <rPr>
        <sz val="10"/>
        <color rgb="FF000000"/>
        <rFont val="Inherit"/>
      </rPr>
      <t>$(25)</t>
    </r>
    <r>
      <rPr>
        <sz val="10"/>
        <color theme="1"/>
        <rFont val="Inherit"/>
      </rPr>
      <t xml:space="preserve"> in </t>
    </r>
    <r>
      <rPr>
        <sz val="10"/>
        <color rgb="FF000000"/>
        <rFont val="Inherit"/>
      </rPr>
      <t>2012</t>
    </r>
    <r>
      <rPr>
        <sz val="10"/>
        <color theme="1"/>
        <rFont val="Inherit"/>
      </rPr>
      <t>.</t>
    </r>
  </si>
  <si>
    <t>Services Provided by Employers Mutual</t>
  </si>
  <si>
    <r>
      <t xml:space="preserve">The Company does not have any employees of its own.  Employers Mutual performs all operations for all of its subsidiaries and affiliate.  Such services include data processing, claims, financial, actuarial, legal, auditing, marketing and underwriting.  Employers Mutual allocates a portion of the cost of these services to its subsidiaries that do not participate in the pooling agreement based upon a number of criteria, including usage of the services and the number of transactions.  The remaining costs are charged to the pooling agreement and each pool participant shares in the total cost in accordance with its pool participation percentage.  Costs allocated to the Company by Employers Mutual for services provided to the holding company and its subsidiaries that do not participate in the pooling agreement amounted to </t>
    </r>
    <r>
      <rPr>
        <sz val="10"/>
        <color rgb="FF000000"/>
        <rFont val="Inherit"/>
      </rPr>
      <t>$3,540</t>
    </r>
    <r>
      <rPr>
        <sz val="10"/>
        <color theme="1"/>
        <rFont val="Inherit"/>
      </rPr>
      <t xml:space="preserve">, </t>
    </r>
    <r>
      <rPr>
        <sz val="10"/>
        <color rgb="FF000000"/>
        <rFont val="Inherit"/>
      </rPr>
      <t>$3,588</t>
    </r>
    <r>
      <rPr>
        <sz val="10"/>
        <color theme="1"/>
        <rFont val="Inherit"/>
      </rPr>
      <t xml:space="preserve"> and </t>
    </r>
    <r>
      <rPr>
        <sz val="10"/>
        <color rgb="FF000000"/>
        <rFont val="Inherit"/>
      </rPr>
      <t>$3,325</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Costs allocated to the Company through the operation of the pooling agreement amounted to </t>
    </r>
    <r>
      <rPr>
        <sz val="10"/>
        <color rgb="FF000000"/>
        <rFont val="Inherit"/>
      </rPr>
      <t>$76,041</t>
    </r>
    <r>
      <rPr>
        <sz val="10"/>
        <color theme="1"/>
        <rFont val="Inherit"/>
      </rPr>
      <t xml:space="preserve">, </t>
    </r>
    <r>
      <rPr>
        <sz val="10"/>
        <color rgb="FF000000"/>
        <rFont val="Inherit"/>
      </rPr>
      <t>$83,332</t>
    </r>
    <r>
      <rPr>
        <sz val="10"/>
        <color theme="1"/>
        <rFont val="Inherit"/>
      </rPr>
      <t xml:space="preserve"> and </t>
    </r>
    <r>
      <rPr>
        <sz val="10"/>
        <color rgb="FF000000"/>
        <rFont val="Inherit"/>
      </rPr>
      <t>$76,074</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Investment expenses are based on actual expenses incurred by the Company plus an allocation of other investment expenses incurred by Employers Mutual, which is based on a weighted-average of total invested assets and number of investment transactions.  Investment expenses allocated to the Company by Employers Mutual amounted to </t>
    </r>
    <r>
      <rPr>
        <sz val="10"/>
        <color rgb="FF000000"/>
        <rFont val="Inherit"/>
      </rPr>
      <t>$1,300</t>
    </r>
    <r>
      <rPr>
        <sz val="10"/>
        <color theme="1"/>
        <rFont val="Inherit"/>
      </rPr>
      <t xml:space="preserve">, </t>
    </r>
    <r>
      <rPr>
        <sz val="10"/>
        <color rgb="FF000000"/>
        <rFont val="Inherit"/>
      </rPr>
      <t>$1,568</t>
    </r>
    <r>
      <rPr>
        <sz val="10"/>
        <color theme="1"/>
        <rFont val="Inherit"/>
      </rPr>
      <t xml:space="preserve"> and </t>
    </r>
    <r>
      <rPr>
        <sz val="10"/>
        <color rgb="FF000000"/>
        <rFont val="Inherit"/>
      </rPr>
      <t>$1,297</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INSURANCE</t>
  </si>
  <si>
    <t>Reinsurance Disclosures [Abstract]</t>
  </si>
  <si>
    <t>The parties to the pooling agreement cede insurance business to other insurers in the ordinary course of business for the purpose of limiting their maximum loss exposure through diversification of their risks.  In its consolidated financial statements, the Company treats risks to the extent they are reinsured as though they were risks for which the Company is not liable. Insurance ceded by the pool participants does not relieve their primary liability as the originating insurers.  Employers Mutual evaluates the financial condition of the reinsurers of the parties to the pooling agreement and monitors concentrations of credit risk arising from similar geographic regions, activities or economic characteristics of the reinsurers to minimize exposure to significant losses from reinsurer insolvencies.</t>
  </si>
  <si>
    <r>
      <t xml:space="preserve">As of </t>
    </r>
    <r>
      <rPr>
        <sz val="10"/>
        <color rgb="FF000000"/>
        <rFont val="Inherit"/>
      </rPr>
      <t>December 31, 2014</t>
    </r>
    <r>
      <rPr>
        <sz val="10"/>
        <color theme="1"/>
        <rFont val="Inherit"/>
      </rPr>
      <t xml:space="preserve"> and 2013, amounts recoverable from nonaffiliated reinsurers (</t>
    </r>
    <r>
      <rPr>
        <sz val="10"/>
        <color rgb="FF000000"/>
        <rFont val="Inherit"/>
      </rPr>
      <t>three</t>
    </r>
    <r>
      <rPr>
        <sz val="10"/>
        <color theme="1"/>
        <rFont val="Inherit"/>
      </rPr>
      <t xml:space="preserve"> in 2014 and four in 2013) totaled </t>
    </r>
    <r>
      <rPr>
        <sz val="10"/>
        <color rgb="FF000000"/>
        <rFont val="Inherit"/>
      </rPr>
      <t>$16,308</t>
    </r>
    <r>
      <rPr>
        <sz val="10"/>
        <color theme="1"/>
        <rFont val="Inherit"/>
      </rPr>
      <t xml:space="preserve"> and </t>
    </r>
    <r>
      <rPr>
        <sz val="10"/>
        <color rgb="FF000000"/>
        <rFont val="Inherit"/>
      </rPr>
      <t>$24,261</t>
    </r>
    <r>
      <rPr>
        <sz val="10"/>
        <color theme="1"/>
        <rFont val="Inherit"/>
      </rPr>
      <t xml:space="preserve"> respectively, which represents a significant portion of the total prepaid reinsurance premiums and reinsurance receivables for losses and settlement expenses.  The largest balance due is from the Mutual Reinsurance Bureau (MRB) underwriting association, of which the Company (through Employers Mutual) is a member with other unaffiliated reinsurers. All members of MRB have joint and several liability for MRB's obligations. For one of the other nonaffiliated reinsurers (two at December 31, 2013), the amounts reflect the property and casualty insurance subsidiaries’ aggregate pool participation percentage of amounts ceded by Employers Mutual to the organizations on a mandatory basis.  Credit risk associated with these amounts are minimal, as all companies participating in the organizations are responsible for the liabilities of the organizations on a pro rata basis.</t>
    </r>
  </si>
  <si>
    <r>
      <t xml:space="preserve">The effect of reinsurance on premiums written and earned, and losses and settlement expenses incurred, for the three years ended </t>
    </r>
    <r>
      <rPr>
        <sz val="10"/>
        <color rgb="FF000000"/>
        <rFont val="Inherit"/>
      </rPr>
      <t>December 31, 2014</t>
    </r>
    <r>
      <rPr>
        <sz val="10"/>
        <color theme="1"/>
        <rFont val="Inherit"/>
      </rPr>
      <t xml:space="preserve">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quota share and excess of loss agreements with Employers Mutual are reported as “affiliated” balances.</t>
    </r>
  </si>
  <si>
    <t>Year ended December 31, 2014</t>
  </si>
  <si>
    <t>Property and</t>
  </si>
  <si>
    <t>casualty</t>
  </si>
  <si>
    <t>insurance</t>
  </si>
  <si>
    <t>Reinsurance</t>
  </si>
  <si>
    <t>Premiums written</t>
  </si>
  <si>
    <t>Direct</t>
  </si>
  <si>
    <t>$</t>
  </si>
  <si>
    <t>—</t>
  </si>
  <si>
    <t>Assumed from nonaffiliates</t>
  </si>
  <si>
    <t>Assumed from affiliates</t>
  </si>
  <si>
    <t>Ceded to nonaffiliates</t>
  </si>
  <si>
    <t>(25,431</t>
  </si>
  <si>
    <t>)</t>
  </si>
  <si>
    <t>(14,322</t>
  </si>
  <si>
    <t>(39,753</t>
  </si>
  <si>
    <t>Ceded to affiliates</t>
  </si>
  <si>
    <t>(367,732</t>
  </si>
  <si>
    <t>(10,339</t>
  </si>
  <si>
    <t>(378,071</t>
  </si>
  <si>
    <t>Net premiums written</t>
  </si>
  <si>
    <t>Premiums earned</t>
  </si>
  <si>
    <t>(24,846</t>
  </si>
  <si>
    <t>(15,759</t>
  </si>
  <si>
    <t>(40,605</t>
  </si>
  <si>
    <t>(372,658</t>
  </si>
  <si>
    <t>(382,997</t>
  </si>
  <si>
    <t>Net premiums earned</t>
  </si>
  <si>
    <t>Losses and settlement expenses incurred</t>
  </si>
  <si>
    <t>(8,747</t>
  </si>
  <si>
    <t>(10,838</t>
  </si>
  <si>
    <t>(19,585</t>
  </si>
  <si>
    <t>(227,382</t>
  </si>
  <si>
    <t>(226,662</t>
  </si>
  <si>
    <t>Net losses and settlement expenses incurred</t>
  </si>
  <si>
    <t>Year ended December 31, 2013</t>
  </si>
  <si>
    <t>(23,670</t>
  </si>
  <si>
    <t>(20,502</t>
  </si>
  <si>
    <t>(44,172</t>
  </si>
  <si>
    <t>(368,532</t>
  </si>
  <si>
    <t>(12,761</t>
  </si>
  <si>
    <t>(381,293</t>
  </si>
  <si>
    <t>(23,221</t>
  </si>
  <si>
    <t>(16,430</t>
  </si>
  <si>
    <t>(39,651</t>
  </si>
  <si>
    <t>(361,010</t>
  </si>
  <si>
    <t>(373,771</t>
  </si>
  <si>
    <t>(8,656</t>
  </si>
  <si>
    <t>(8,860</t>
  </si>
  <si>
    <t>(17,516</t>
  </si>
  <si>
    <t>(237,109</t>
  </si>
  <si>
    <t>(823</t>
  </si>
  <si>
    <t>(237,932</t>
  </si>
  <si>
    <t>Year ended December 31, 2012</t>
  </si>
  <si>
    <t>(22,206</t>
  </si>
  <si>
    <t>(2,338</t>
  </si>
  <si>
    <t>(24,544</t>
  </si>
  <si>
    <t>(341,306</t>
  </si>
  <si>
    <t>(11,916</t>
  </si>
  <si>
    <t>(353,222</t>
  </si>
  <si>
    <t>(22,848</t>
  </si>
  <si>
    <t>(5,879</t>
  </si>
  <si>
    <t>(28,727</t>
  </si>
  <si>
    <t>(328,227</t>
  </si>
  <si>
    <t>(340,143</t>
  </si>
  <si>
    <t>(5,549</t>
  </si>
  <si>
    <t>(5,528</t>
  </si>
  <si>
    <t>(11,077</t>
  </si>
  <si>
    <t>(191,282</t>
  </si>
  <si>
    <t>(9,926</t>
  </si>
  <si>
    <t>(201,208</t>
  </si>
  <si>
    <t>Individual lines in the above tables are defined as follows:</t>
  </si>
  <si>
    <t>•</t>
  </si>
  <si>
    <t>“Direct” represents business produced by the property and casualty insurance subsidiaries.</t>
  </si>
  <si>
    <r>
      <t xml:space="preserve">“Assumed from nonaffiliates” for the property and casualty insurance subsidiaries represents their aggregate </t>
    </r>
    <r>
      <rPr>
        <sz val="10"/>
        <color rgb="FF000000"/>
        <rFont val="Inherit"/>
      </rPr>
      <t>30 percent</t>
    </r>
    <r>
      <rPr>
        <sz val="10"/>
        <color theme="1"/>
        <rFont val="Inherit"/>
      </rPr>
      <t xml:space="preserve"> pool participation percentage of involuntary business assumed by the pool participants pursuant to state law. For the reinsurance subsidiary, this line represents the reinsurance business assumed through the quota share agreement (including “fronting” activities initiated by Employers Mutual) and the business assumed outside the quota share agreement. Contractual changes in 2012 on selected accounts resulted in a reduction in "fronting" activity for that year.</t>
    </r>
  </si>
  <si>
    <r>
      <t xml:space="preserve">“Assumed from affiliates” for the property and casualty insurance subsidiaries represents their aggregate </t>
    </r>
    <r>
      <rPr>
        <sz val="10"/>
        <color rgb="FF000000"/>
        <rFont val="Inherit"/>
      </rPr>
      <t>30 percent</t>
    </r>
    <r>
      <rPr>
        <sz val="10"/>
        <color theme="1"/>
        <rFont val="Inherit"/>
      </rPr>
      <t xml:space="preserve"> pool participation percentage of all the pool members’ direct business.  The amounts reported under the caption “Losses and settlement expenses incurred” also include claim-related services provided by Employers Mutual that are allocated to the property and casualty insurance subsidiaries and the reinsurance subsidiary.</t>
    </r>
  </si>
  <si>
    <r>
      <t xml:space="preserve">“Ceded to nonaffiliates” for the property and casualty insurance subsidiaries represents their aggregate </t>
    </r>
    <r>
      <rPr>
        <sz val="10"/>
        <color rgb="FF000000"/>
        <rFont val="Inherit"/>
      </rPr>
      <t>30 percent</t>
    </r>
    <r>
      <rPr>
        <sz val="10"/>
        <color theme="1"/>
        <rFont val="Inherit"/>
      </rPr>
      <t xml:space="preserve"> pool participation percentage of 1) the amounts ceded to nonaffiliated reinsurance companies in accordance with the terms of the reinsurance agreements providing protection to the pool and each of its participants, and 2) the amounts ceded on a mandatory basis to state organizations in connection with various programs.  For the reinsurance subsidiary, this line includes reinsurance business that is ceded to other insurance companies in connection with “fronting” activities initiated by Employers Mutual. Contractual changes in 2012 on selected accounts resulted in a reduction in "fronting" activity for that year.</t>
    </r>
  </si>
  <si>
    <t>“Ceded to affiliates” for the property and casualty insurance subsidiaries represents the cession of their direct business to Employers Mutual under the terms of the pooling agreement.  For the reinsurance subsidiary this line represents amounts ceded to Employers Mutual under the terms of the excess of loss reinsurance agreement.</t>
  </si>
  <si>
    <t>LIABILITY FOR LOSSES AND SETTLEMENT EXPENSES</t>
  </si>
  <si>
    <t>Liability for Future Policy Benefits and Unpaid Claims and Claims Adjustment Expense [Abstract]</t>
  </si>
  <si>
    <t>The following table sets forth a reconciliation of beginning and ending reserves for losses and settlement expenses of the Company.  Amounts presented are on a net basis, with a reconciliation of beginning and ending reserves to the gross amounts presented in the consolidated financial statements.</t>
  </si>
  <si>
    <t>Year ended December 31,</t>
  </si>
  <si>
    <t>Gross reserves at beginning of year</t>
  </si>
  <si>
    <t>Less re-valuation due to foreign currency exchange rates</t>
  </si>
  <si>
    <t>(2</t>
  </si>
  <si>
    <t>Less ceded reserves at beginning of year</t>
  </si>
  <si>
    <t>Net reserves at beginning of year</t>
  </si>
  <si>
    <t>Incurred losses and settlement expenses related to:</t>
  </si>
  <si>
    <t>Current year</t>
  </si>
  <si>
    <t>Prior years</t>
  </si>
  <si>
    <t>(20,792</t>
  </si>
  <si>
    <t>(12,785</t>
  </si>
  <si>
    <t>(25,733</t>
  </si>
  <si>
    <t>Total incurred losses and settlement expenses</t>
  </si>
  <si>
    <t>Paid losses and settlement expenses related to:</t>
  </si>
  <si>
    <t>Total paid losses and settlement expenses</t>
  </si>
  <si>
    <t>Net reserves at end of year</t>
  </si>
  <si>
    <t>Plus ceded reserves at end of year</t>
  </si>
  <si>
    <t>Plus re-valuation due to foreign currency exchange rates</t>
  </si>
  <si>
    <t>(2,061</t>
  </si>
  <si>
    <t>Gross reserves at end of year</t>
  </si>
  <si>
    <t>Development on prior years’ reserves resulting solely from changes in the allocation of bulk reserves between the current and prior accident years in the property and casualty insurance segment does not have an impact on earnings.  This is due to the fact that such development is simply a mathematical by-product of the mechanical process used to reallocate bulk reserves to the various accident years.  Earnings are only impacted by changes in the total amount of carried reserves.</t>
  </si>
  <si>
    <t>The following table presents the reported amounts of favorable development experienced on prior years’ reserves and the portion of the reported development amounts that resulted solely from changes in the allocation of bulk reserves between the current and prior accident years in the property and casualty insurance segment (no impact on earnings).  The result is an approximation of the implied amounts of favorable development that had an impact on earnings.</t>
  </si>
  <si>
    <t>Reported amount of favorable development experienced on prior years' reserves</t>
  </si>
  <si>
    <t>Adjustment for (adverse) favorable development included in the reported development amount that had no impact on earnings</t>
  </si>
  <si>
    <t>(4,551</t>
  </si>
  <si>
    <t>Approximation of the implied amount of favorable development that had an impact on earnings</t>
  </si>
  <si>
    <t>(18,641</t>
  </si>
  <si>
    <t>(6,259</t>
  </si>
  <si>
    <t>(30,284</t>
  </si>
  <si>
    <t>There is an inherent amount of uncertainty involved in the establishment of insurance liabilities.  This uncertainty is greatest in the current and more recent accident years because a smaller percentage of the expected ultimate claims have been reported, adjusted and settled compared to more mature accident years.  For this reason, carried reserves for these accident years reflect prudently conservative assumptions.  As the carried reserves for these accident years run off, the overall expectation is that, more often than not, favorable development will occur.  However, there is also the possibility that the ultimate settlement of liabilities associated with these accident years will show adverse development, and such adverse development could be substantial.</t>
  </si>
  <si>
    <t> Changes in reserve estimates are reflected in operating results in the year such changes are recorded.  Following is an analysis of the reserve development the Company has experienced during the past three years.  Care should be exercised when attempting to analyze the financial impact of the reported development amounts because, as noted above, the overall expectation is that, more often than not, favorable development will occur as the prior accident years’ reserves run off.</t>
  </si>
  <si>
    <r>
      <t>2014</t>
    </r>
    <r>
      <rPr>
        <u/>
        <sz val="10"/>
        <color theme="1"/>
        <rFont val="Inherit"/>
      </rPr>
      <t xml:space="preserve"> Development</t>
    </r>
  </si>
  <si>
    <r>
      <t xml:space="preserve">For the property and casualty insurance segment, the </t>
    </r>
    <r>
      <rPr>
        <sz val="10"/>
        <color rgb="FF000000"/>
        <rFont val="Inherit"/>
      </rPr>
      <t>December 31, 2014</t>
    </r>
    <r>
      <rPr>
        <sz val="10"/>
        <color theme="1"/>
        <rFont val="Inherit"/>
      </rPr>
      <t xml:space="preserve"> estimate of loss and settlement expense reserves for accident years </t>
    </r>
    <r>
      <rPr>
        <sz val="10"/>
        <color rgb="FF000000"/>
        <rFont val="Inherit"/>
      </rPr>
      <t>2013</t>
    </r>
    <r>
      <rPr>
        <sz val="10"/>
        <color theme="1"/>
        <rFont val="Inherit"/>
      </rPr>
      <t xml:space="preserve"> and prior decreased </t>
    </r>
    <r>
      <rPr>
        <sz val="10"/>
        <color rgb="FF000000"/>
        <rFont val="Inherit"/>
      </rPr>
      <t>$8,110</t>
    </r>
    <r>
      <rPr>
        <sz val="10"/>
        <color theme="1"/>
        <rFont val="Inherit"/>
      </rPr>
      <t xml:space="preserve"> from the estimate at </t>
    </r>
    <r>
      <rPr>
        <sz val="10"/>
        <color rgb="FF000000"/>
        <rFont val="Inherit"/>
      </rPr>
      <t>December 31, 2013</t>
    </r>
    <r>
      <rPr>
        <sz val="10"/>
        <color theme="1"/>
        <rFont val="Inherit"/>
      </rPr>
      <t xml:space="preserve">.  This decrease represents </t>
    </r>
    <r>
      <rPr>
        <sz val="10"/>
        <color rgb="FF000000"/>
        <rFont val="Inherit"/>
      </rPr>
      <t>1.9 percent</t>
    </r>
    <r>
      <rPr>
        <sz val="10"/>
        <color theme="1"/>
        <rFont val="Inherit"/>
      </rPr>
      <t xml:space="preserve"> of the </t>
    </r>
    <r>
      <rPr>
        <sz val="10"/>
        <color rgb="FF000000"/>
        <rFont val="Inherit"/>
      </rPr>
      <t>December 31, 2013</t>
    </r>
    <r>
      <rPr>
        <sz val="10"/>
        <color theme="1"/>
        <rFont val="Inherit"/>
      </rPr>
      <t xml:space="preserve"> gross carried reserves and is primarily attributed to better than expected outcomes on claims reported in prior years and favorable development on prior years' settlement expenses.  No changes were made in the key actuarial assumptions utilized to estimate loss and settlement expense reserves during 2014; however, the accident year allocation factors applied to incurred but not reported (IBNR) loss, bulk case loss and a portion of defense and cost containment expense reserves were revised at December 31, 2014 as part of the annual review.  This change resulted in the movement of $2,151 of reserves from prior accident years to the current accident year, and hence, was reported as favorable development on prior years' reserves. Development on prior years’ reserves resulting solely from changes in the allocation of bulk reserves between the current and prior accident years does not have an impact on earnings.</t>
    </r>
  </si>
  <si>
    <t>For the reinsurance segment, the December 31, 2014 estimate of loss and settlement expense reserves for accident years 2013 and prior decreased $12,682 from the estimate at December 31, 2013.  This decrease represents 6.9 percent of the December 31, 2013 gross carried reserves and is largely attributable to reported losses being lower than what was expected as of December 2014 for accident years 2012 and prior, and a take down of IBNR on older accident years because the amount previously carried was no longer indicated in the actuarial analysis.</t>
  </si>
  <si>
    <r>
      <t>2013</t>
    </r>
    <r>
      <rPr>
        <u/>
        <sz val="10"/>
        <color theme="1"/>
        <rFont val="Inherit"/>
      </rPr>
      <t xml:space="preserve"> Development</t>
    </r>
  </si>
  <si>
    <r>
      <t xml:space="preserve">For the property and casualty insurance segment, the </t>
    </r>
    <r>
      <rPr>
        <sz val="10"/>
        <color rgb="FF000000"/>
        <rFont val="Inherit"/>
      </rPr>
      <t>December 31, 2013</t>
    </r>
    <r>
      <rPr>
        <sz val="10"/>
        <color theme="1"/>
        <rFont val="Inherit"/>
      </rPr>
      <t xml:space="preserve"> estimate of loss and settlement expense reserves for accident years </t>
    </r>
    <r>
      <rPr>
        <sz val="10"/>
        <color rgb="FF000000"/>
        <rFont val="Inherit"/>
      </rPr>
      <t>2012</t>
    </r>
    <r>
      <rPr>
        <sz val="10"/>
        <color theme="1"/>
        <rFont val="Inherit"/>
      </rPr>
      <t xml:space="preserve"> and prior decreased </t>
    </r>
    <r>
      <rPr>
        <sz val="10"/>
        <color rgb="FF000000"/>
        <rFont val="Inherit"/>
      </rPr>
      <t>$7,281</t>
    </r>
    <r>
      <rPr>
        <sz val="10"/>
        <color theme="1"/>
        <rFont val="Inherit"/>
      </rPr>
      <t xml:space="preserve"> from the estimate at </t>
    </r>
    <r>
      <rPr>
        <sz val="10"/>
        <color rgb="FF000000"/>
        <rFont val="Inherit"/>
      </rPr>
      <t>December 31, 2012</t>
    </r>
    <r>
      <rPr>
        <sz val="10"/>
        <color theme="1"/>
        <rFont val="Inherit"/>
      </rPr>
      <t xml:space="preserve">.  This decrease represented </t>
    </r>
    <r>
      <rPr>
        <sz val="10"/>
        <color rgb="FF000000"/>
        <rFont val="Inherit"/>
      </rPr>
      <t>1.8 percent</t>
    </r>
    <r>
      <rPr>
        <sz val="10"/>
        <color theme="1"/>
        <rFont val="Inherit"/>
      </rPr>
      <t xml:space="preserve"> of the </t>
    </r>
    <r>
      <rPr>
        <sz val="10"/>
        <color rgb="FF000000"/>
        <rFont val="Inherit"/>
      </rPr>
      <t>December 31, 2012</t>
    </r>
    <r>
      <rPr>
        <sz val="10"/>
        <color theme="1"/>
        <rFont val="Inherit"/>
      </rPr>
      <t xml:space="preserve"> gross carried reserves and was primarily attributed to favorable development on settlement expense reserves and ceded reinsurance reserves.  No changes were made in the key actuarial assumptions utilized to estimate loss and settlement expense reserves during </t>
    </r>
    <r>
      <rPr>
        <sz val="10"/>
        <color rgb="FF000000"/>
        <rFont val="Inherit"/>
      </rPr>
      <t>2013</t>
    </r>
    <r>
      <rPr>
        <sz val="10"/>
        <color theme="1"/>
        <rFont val="Inherit"/>
      </rPr>
      <t xml:space="preserve">; however, the accident year allocation factors applied to IBNR loss, bulk case loss and a portion of defense and cost containment expense reserves were revised at </t>
    </r>
    <r>
      <rPr>
        <sz val="10"/>
        <color rgb="FF000000"/>
        <rFont val="Inherit"/>
      </rPr>
      <t>December 31, 2013</t>
    </r>
    <r>
      <rPr>
        <sz val="10"/>
        <color theme="1"/>
        <rFont val="Inherit"/>
      </rPr>
      <t xml:space="preserve"> as part of the annual review.  This change resulted in the movement of $6,526 of reserves from prior accident years to the current accident year, and hence, was reported as favorable development on prior years' reserves.  Development on prior years’ reserves resulting solely from changes in the allocation of bulk reserves between the current and prior accident years does not have an impact on earnings.</t>
    </r>
  </si>
  <si>
    <r>
      <t xml:space="preserve">For the reinsurance segment, the </t>
    </r>
    <r>
      <rPr>
        <sz val="10"/>
        <color rgb="FF000000"/>
        <rFont val="Inherit"/>
      </rPr>
      <t>December 31, 2013</t>
    </r>
    <r>
      <rPr>
        <sz val="10"/>
        <color theme="1"/>
        <rFont val="Inherit"/>
      </rPr>
      <t xml:space="preserve"> estimate of loss and settlement expense reserves for accident years </t>
    </r>
    <r>
      <rPr>
        <sz val="10"/>
        <color rgb="FF000000"/>
        <rFont val="Inherit"/>
      </rPr>
      <t>2012</t>
    </r>
    <r>
      <rPr>
        <sz val="10"/>
        <color theme="1"/>
        <rFont val="Inherit"/>
      </rPr>
      <t xml:space="preserve"> and prior decreased </t>
    </r>
    <r>
      <rPr>
        <sz val="10"/>
        <color rgb="FF000000"/>
        <rFont val="Inherit"/>
      </rPr>
      <t>$5,504</t>
    </r>
    <r>
      <rPr>
        <sz val="10"/>
        <color theme="1"/>
        <rFont val="Inherit"/>
      </rPr>
      <t xml:space="preserve"> from the estimate at </t>
    </r>
    <r>
      <rPr>
        <sz val="10"/>
        <color rgb="FF000000"/>
        <rFont val="Inherit"/>
      </rPr>
      <t>December 31, 2012</t>
    </r>
    <r>
      <rPr>
        <sz val="10"/>
        <color theme="1"/>
        <rFont val="Inherit"/>
      </rPr>
      <t xml:space="preserve">.  This decrease represented </t>
    </r>
    <r>
      <rPr>
        <sz val="10"/>
        <color rgb="FF000000"/>
        <rFont val="Inherit"/>
      </rPr>
      <t>3.2 percent</t>
    </r>
    <r>
      <rPr>
        <sz val="10"/>
        <color theme="1"/>
        <rFont val="Inherit"/>
      </rPr>
      <t xml:space="preserve"> of the </t>
    </r>
    <r>
      <rPr>
        <sz val="10"/>
        <color rgb="FF000000"/>
        <rFont val="Inherit"/>
      </rPr>
      <t>December 31, 2012</t>
    </r>
    <r>
      <rPr>
        <sz val="10"/>
        <color theme="1"/>
        <rFont val="Inherit"/>
      </rPr>
      <t xml:space="preserve"> gross carried reserves and was largely attributed to reported losses that were below the December </t>
    </r>
    <r>
      <rPr>
        <sz val="10"/>
        <color rgb="FF000000"/>
        <rFont val="Inherit"/>
      </rPr>
      <t>2012</t>
    </r>
    <r>
      <rPr>
        <sz val="10"/>
        <color theme="1"/>
        <rFont val="Inherit"/>
      </rPr>
      <t xml:space="preserve"> implicit projections for policy year </t>
    </r>
    <r>
      <rPr>
        <sz val="10"/>
        <color rgb="FF000000"/>
        <rFont val="Inherit"/>
      </rPr>
      <t>2012</t>
    </r>
    <r>
      <rPr>
        <sz val="10"/>
        <color theme="1"/>
        <rFont val="Inherit"/>
      </rPr>
      <t xml:space="preserve"> in the Home Office Reinsurance Assumed Department ("HORAD") book of business.</t>
    </r>
  </si>
  <si>
    <r>
      <t>2012</t>
    </r>
    <r>
      <rPr>
        <u/>
        <sz val="10"/>
        <color theme="1"/>
        <rFont val="Inherit"/>
      </rPr>
      <t xml:space="preserve"> Development</t>
    </r>
  </si>
  <si>
    <r>
      <t xml:space="preserve">For the property and casualty insurance segment, the </t>
    </r>
    <r>
      <rPr>
        <sz val="10"/>
        <color rgb="FF000000"/>
        <rFont val="Inherit"/>
      </rPr>
      <t>December 31, 2012</t>
    </r>
    <r>
      <rPr>
        <sz val="10"/>
        <color theme="1"/>
        <rFont val="Inherit"/>
      </rPr>
      <t xml:space="preserve"> estimate of loss and settlement expense reserves for accident years </t>
    </r>
    <r>
      <rPr>
        <sz val="10"/>
        <color rgb="FF000000"/>
        <rFont val="Inherit"/>
      </rPr>
      <t>2011</t>
    </r>
    <r>
      <rPr>
        <sz val="10"/>
        <color theme="1"/>
        <rFont val="Inherit"/>
      </rPr>
      <t xml:space="preserve"> and prior decreased </t>
    </r>
    <r>
      <rPr>
        <sz val="10"/>
        <color rgb="FF000000"/>
        <rFont val="Inherit"/>
      </rPr>
      <t>$13,057</t>
    </r>
    <r>
      <rPr>
        <sz val="10"/>
        <color theme="1"/>
        <rFont val="Inherit"/>
      </rPr>
      <t xml:space="preserve"> from the estimate at December 31, </t>
    </r>
    <r>
      <rPr>
        <sz val="10"/>
        <color rgb="FF000000"/>
        <rFont val="Inherit"/>
      </rPr>
      <t>2011</t>
    </r>
    <r>
      <rPr>
        <sz val="10"/>
        <color theme="1"/>
        <rFont val="Inherit"/>
      </rPr>
      <t xml:space="preserve">.  This decrease represented </t>
    </r>
    <r>
      <rPr>
        <sz val="10"/>
        <color rgb="FF000000"/>
        <rFont val="Inherit"/>
      </rPr>
      <t>3.1 percent</t>
    </r>
    <r>
      <rPr>
        <sz val="10"/>
        <color theme="1"/>
        <rFont val="Inherit"/>
      </rPr>
      <t xml:space="preserve"> of the December 31, </t>
    </r>
    <r>
      <rPr>
        <sz val="10"/>
        <color rgb="FF000000"/>
        <rFont val="Inherit"/>
      </rPr>
      <t>2011</t>
    </r>
    <r>
      <rPr>
        <sz val="10"/>
        <color theme="1"/>
        <rFont val="Inherit"/>
      </rPr>
      <t xml:space="preserve"> gross carried reserves and was primarily attributed to decreased severity associated with the final settlement of prior accident years’ claims, and favorable development on settlement expense reserves. No changes were made in the key actuarial assumptions utilized to estimate loss and settlement expense reserves during </t>
    </r>
    <r>
      <rPr>
        <sz val="10"/>
        <color rgb="FF000000"/>
        <rFont val="Inherit"/>
      </rPr>
      <t>2012</t>
    </r>
    <r>
      <rPr>
        <sz val="10"/>
        <color theme="1"/>
        <rFont val="Inherit"/>
      </rPr>
      <t xml:space="preserve">; however, the accident year allocation factors applied to IBNR loss, bulk case loss and a portion of defense and cost containment expense reserves were revised at </t>
    </r>
    <r>
      <rPr>
        <sz val="10"/>
        <color rgb="FF000000"/>
        <rFont val="Inherit"/>
      </rPr>
      <t>December 31, 2012</t>
    </r>
    <r>
      <rPr>
        <sz val="10"/>
        <color theme="1"/>
        <rFont val="Inherit"/>
      </rPr>
      <t xml:space="preserve"> as part of the annual review.  This change resulted in the movement of $4,551 of reserves from the current accident year to prior accident years, and hence, was reported as adverse development on prior years' reserves.  Development on prior years’ reserves resulting solely from changes in the allocation of bulk reserves between the current and prior accident years does not have an impact on earnings.</t>
    </r>
  </si>
  <si>
    <r>
      <t xml:space="preserve">For the reinsurance segment, the </t>
    </r>
    <r>
      <rPr>
        <sz val="10"/>
        <color rgb="FF000000"/>
        <rFont val="Inherit"/>
      </rPr>
      <t>December 31, 2012</t>
    </r>
    <r>
      <rPr>
        <sz val="10"/>
        <color theme="1"/>
        <rFont val="Inherit"/>
      </rPr>
      <t xml:space="preserve"> estimate of loss and settlement expense reserves for accident years </t>
    </r>
    <r>
      <rPr>
        <sz val="10"/>
        <color rgb="FF000000"/>
        <rFont val="Inherit"/>
      </rPr>
      <t>2011</t>
    </r>
    <r>
      <rPr>
        <sz val="10"/>
        <color theme="1"/>
        <rFont val="Inherit"/>
      </rPr>
      <t xml:space="preserve"> and prior decreased </t>
    </r>
    <r>
      <rPr>
        <sz val="10"/>
        <color rgb="FF000000"/>
        <rFont val="Inherit"/>
      </rPr>
      <t>$12,676</t>
    </r>
    <r>
      <rPr>
        <sz val="10"/>
        <color theme="1"/>
        <rFont val="Inherit"/>
      </rPr>
      <t xml:space="preserve"> from the estimate at December 31, </t>
    </r>
    <r>
      <rPr>
        <sz val="10"/>
        <color rgb="FF000000"/>
        <rFont val="Inherit"/>
      </rPr>
      <t>2011</t>
    </r>
    <r>
      <rPr>
        <sz val="10"/>
        <color theme="1"/>
        <rFont val="Inherit"/>
      </rPr>
      <t xml:space="preserve">.  This decrease represented </t>
    </r>
    <r>
      <rPr>
        <sz val="10"/>
        <color rgb="FF000000"/>
        <rFont val="Inherit"/>
      </rPr>
      <t>7.3 percent</t>
    </r>
    <r>
      <rPr>
        <sz val="10"/>
        <color theme="1"/>
        <rFont val="Inherit"/>
      </rPr>
      <t xml:space="preserve"> of the December 31, </t>
    </r>
    <r>
      <rPr>
        <sz val="10"/>
        <color rgb="FF000000"/>
        <rFont val="Inherit"/>
      </rPr>
      <t>2011</t>
    </r>
    <r>
      <rPr>
        <sz val="10"/>
        <color theme="1"/>
        <rFont val="Inherit"/>
      </rPr>
      <t xml:space="preserve"> gross carried reserves and was largely attributed to reported losses that were below the December </t>
    </r>
    <r>
      <rPr>
        <sz val="10"/>
        <color rgb="FF000000"/>
        <rFont val="Inherit"/>
      </rPr>
      <t>2011</t>
    </r>
    <r>
      <rPr>
        <sz val="10"/>
        <color theme="1"/>
        <rFont val="Inherit"/>
      </rPr>
      <t xml:space="preserve"> implicit projections for policy year </t>
    </r>
    <r>
      <rPr>
        <sz val="10"/>
        <color rgb="FF000000"/>
        <rFont val="Inherit"/>
      </rPr>
      <t>2011</t>
    </r>
    <r>
      <rPr>
        <sz val="10"/>
        <color theme="1"/>
        <rFont val="Inherit"/>
      </rPr>
      <t xml:space="preserve"> in the HORAD book of business.</t>
    </r>
  </si>
  <si>
    <t>ASBESTOS AND ENVIRONMENTAL CLAIMS</t>
  </si>
  <si>
    <t>Liability for Asbestos and Environmental Claims [Abstract]</t>
  </si>
  <si>
    <r>
      <t xml:space="preserve">The Company has exposure to asbestos and environmental related claims associated with the insurance business written by the parties to the pooling agreement and the reinsurance business assumed from Employers Mutual by the reinsurance subsidiary.  These exposures are not considered to be significant.  Asbestos and environmental losses paid by the Company have averaged </t>
    </r>
    <r>
      <rPr>
        <sz val="10"/>
        <color rgb="FF000000"/>
        <rFont val="Inherit"/>
      </rPr>
      <t>$1,720</t>
    </r>
    <r>
      <rPr>
        <sz val="10"/>
        <color theme="1"/>
        <rFont val="Inherit"/>
      </rPr>
      <t xml:space="preserve"> per year over the past five years.  Reserves for asbestos and environmental related claims for direct insurance and assumed reinsurance business totaled </t>
    </r>
    <r>
      <rPr>
        <sz val="10"/>
        <color rgb="FF000000"/>
        <rFont val="Inherit"/>
      </rPr>
      <t>$9,420</t>
    </r>
    <r>
      <rPr>
        <sz val="10"/>
        <color theme="1"/>
        <rFont val="Inherit"/>
      </rPr>
      <t xml:space="preserve"> and </t>
    </r>
    <r>
      <rPr>
        <sz val="10"/>
        <color rgb="FF000000"/>
        <rFont val="Inherit"/>
      </rPr>
      <t>$9,643</t>
    </r>
    <r>
      <rPr>
        <sz val="10"/>
        <color theme="1"/>
        <rFont val="Inherit"/>
      </rPr>
      <t xml:space="preserve"> (</t>
    </r>
    <r>
      <rPr>
        <sz val="10"/>
        <color rgb="FF000000"/>
        <rFont val="Inherit"/>
      </rPr>
      <t>$9,296</t>
    </r>
    <r>
      <rPr>
        <sz val="10"/>
        <color theme="1"/>
        <rFont val="Inherit"/>
      </rPr>
      <t xml:space="preserve"> and </t>
    </r>
    <r>
      <rPr>
        <sz val="10"/>
        <color rgb="FF000000"/>
        <rFont val="Inherit"/>
      </rPr>
      <t>$8,950</t>
    </r>
    <r>
      <rPr>
        <sz val="10"/>
        <color theme="1"/>
        <rFont val="Inherit"/>
      </rPr>
      <t xml:space="preserve"> net of reinsurance)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Estimating loss and settlement expense reserves for asbestos and environmental claims is very difficult due to the many uncertainties surrounding these types of claims.  These uncertainties exist because the assignment of responsibility varies widely by state and claims often emerge long after a policy has expired, which makes assignment of damages to the appropriate party and to the time period covered by a particular policy difficult.  In establishing reserves for these types of claims, management monitors the relevant facts concerning each claim, the current status of the legal environment, social and political conditions, and claim history and trends within the Company and the industry.</t>
  </si>
  <si>
    <r>
      <t xml:space="preserve">At present, the pool participants are defending approximately </t>
    </r>
    <r>
      <rPr>
        <sz val="10"/>
        <color rgb="FF000000"/>
        <rFont val="Inherit"/>
      </rPr>
      <t>1,849</t>
    </r>
    <r>
      <rPr>
        <sz val="10"/>
        <color theme="1"/>
        <rFont val="Inherit"/>
      </rPr>
      <t xml:space="preserve"> asbestos bodily injury lawsuits, some of which involve multiple plaintiffs.  Most of the lawsuits are subject to express reservation of rights based upon the lack of an injury within the applicable policy periods, because many asbestos lawsuits do not specifically allege dates of asbestos exposure or dates of injury. The pool participants’ policyholders named as defendants in these asbestos lawsuits are typically peripheral defendants who have little or no exposure and are routinely dismissed from asbestos litigation with nominal or no payment (i.e., small contractors, supply companies, and a furnace manufacturer).</t>
    </r>
  </si>
  <si>
    <r>
      <t xml:space="preserve">Prior to 2008, actual losses paid for asbestos-related claims has been minimal due to the plaintiffs’ failure to identify an exposure to any asbestos-containing products associated with the pool participants’ current and former policyholders. However, paid losses and settlement expenses have increased significantly since 2008 as a result of claims attributed to </t>
    </r>
    <r>
      <rPr>
        <sz val="10"/>
        <color rgb="FF000000"/>
        <rFont val="Inherit"/>
      </rPr>
      <t>one</t>
    </r>
    <r>
      <rPr>
        <sz val="10"/>
        <color theme="1"/>
        <rFont val="Inherit"/>
      </rPr>
      <t xml:space="preserve"> former policyholder. During the period 2009 through 2014, the Company's share of paid losses and settlement expenses attributed to this former policyholder, a furnace manufacturer, was $7,294 (primarily settlement expenses).  The asbestos exposure associated with this former policyholder has increased in recent years, and this trend may possibly continue into the future with increased per plaintiff settlements. Approximately </t>
    </r>
    <r>
      <rPr>
        <sz val="10"/>
        <color rgb="FF000000"/>
        <rFont val="Inherit"/>
      </rPr>
      <t>690</t>
    </r>
    <r>
      <rPr>
        <sz val="10"/>
        <color theme="1"/>
        <rFont val="Inherit"/>
      </rPr>
      <t xml:space="preserve"> asbestos exposure claims associated with this former policyholder remain open.</t>
    </r>
  </si>
  <si>
    <t>The Company continues to run-off ultimate asbestos and environmental reserves established from an outside consultant’s ground-up study completed a number of years ago. The direct IBNR and bulk settlement expense reserves associated with asbestos has been increased each year for the last several years in response to new information. In particular, bulk settlement expense reserves have been increased to cover the costs associated with the retention of a national coordinating counsel to address the multi-state litigation issues of the Company’s largest asbestos defendant (the furnace manufacturer discussed above). Additionally, in 2012 the Company jointly settled a long-term asbestos case representing the Company’s share of 20 years’ worth of defense costs. Increased settlement expense payments have been the main driver of the reserve increases over the past several years.</t>
  </si>
  <si>
    <t>STATUTORY INFORMATION AND DIVIDEND RESTRICTIONS</t>
  </si>
  <si>
    <t>STATUTORY INFORMATION AND DIVIDEND RESTRICTIONS [Abstract]</t>
  </si>
  <si>
    <r>
      <t xml:space="preserve">The Company’s insurance subsidiaries are required to file financial statements with state regulatory authorities.  The accounting principles used to prepare these statutory financial statements follow prescribed or permitted accounting practices that differ from GAAP.  Prescribed statutory accounting principles include state laws, regulations and general administrative rules issued by the state of domicile, as well as a variety of publications and manuals of the National Association of Insurance Commissioners (NAIC).  Permitted accounting practices encompass all accounting practices not prescribed, but allowed by the state of domicile.  The Company’s insurance subsidiaries had no permitted accounting practic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Statutory surplus of the Company’s insurance subsidiaries was </t>
    </r>
    <r>
      <rPr>
        <sz val="10"/>
        <color rgb="FF000000"/>
        <rFont val="Inherit"/>
      </rPr>
      <t>$454,799</t>
    </r>
    <r>
      <rPr>
        <sz val="10"/>
        <color theme="1"/>
        <rFont val="Inherit"/>
      </rPr>
      <t xml:space="preserve"> and </t>
    </r>
    <r>
      <rPr>
        <sz val="10"/>
        <color rgb="FF000000"/>
        <rFont val="Inherit"/>
      </rPr>
      <t>$416,718</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Statutory net income of the Company’s insurance subsidiaries was </t>
    </r>
    <r>
      <rPr>
        <sz val="10"/>
        <color rgb="FF000000"/>
        <rFont val="Inherit"/>
      </rPr>
      <t>$32,159</t>
    </r>
    <r>
      <rPr>
        <sz val="10"/>
        <color theme="1"/>
        <rFont val="Inherit"/>
      </rPr>
      <t xml:space="preserve">, </t>
    </r>
    <r>
      <rPr>
        <sz val="10"/>
        <color rgb="FF000000"/>
        <rFont val="Inherit"/>
      </rPr>
      <t>$41,162</t>
    </r>
    <r>
      <rPr>
        <sz val="10"/>
        <color theme="1"/>
        <rFont val="Inherit"/>
      </rPr>
      <t xml:space="preserve"> and </t>
    </r>
    <r>
      <rPr>
        <sz val="10"/>
        <color rgb="FF000000"/>
        <rFont val="Inherit"/>
      </rPr>
      <t>$38,102</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NAIC utilizes a risk-based capital model to help state regulators assess the capital adequacy of insurance companies and identify insurers that are in, or are perceived as approaching, financial difficulty.  This model establishes minimum capital needs based on the risks applicable to the operations of the individual insurer.  The risk-based capital requirements for property and casualty insurance companies measure three major areas of risk:  asset risk, credit risk and underwriting risk.  Companies having less statutory surplus than required by the risk-based capital requirements are subject to varying degrees of regulatory scrutiny and intervention, depending on the severity of the inadequacy.  At </t>
    </r>
    <r>
      <rPr>
        <sz val="10"/>
        <color rgb="FF000000"/>
        <rFont val="Inherit"/>
      </rPr>
      <t>December 31, 2014</t>
    </r>
    <r>
      <rPr>
        <sz val="10"/>
        <color theme="1"/>
        <rFont val="Inherit"/>
      </rPr>
      <t xml:space="preserve">, the Company’s insurance subsidiaries had total adjusted statutory capital of </t>
    </r>
    <r>
      <rPr>
        <sz val="10"/>
        <color rgb="FF000000"/>
        <rFont val="Inherit"/>
      </rPr>
      <t>$454,799</t>
    </r>
    <r>
      <rPr>
        <sz val="10"/>
        <color theme="1"/>
        <rFont val="Inherit"/>
      </rPr>
      <t>, which is well in excess of the minimum risk-based capital requirement of $73,243.</t>
    </r>
  </si>
  <si>
    <r>
      <t xml:space="preserve">The amount of dividends available for distribution to the Company by its insurance subsidiaries is limited by law to a percentage of the statutory unassigned surplus of each of the subsidiaries as of the previous December 31, as determined in accordance with accounting practices prescribed by insurance regulatory authorities of the state of domicile of each subsidiary. Subject to this limitation, the maximum dividend that may be paid within a 12 month period without prior approval of the insurance regulatory authorities is generally restricted to the greater of </t>
    </r>
    <r>
      <rPr>
        <sz val="10"/>
        <color rgb="FF000000"/>
        <rFont val="Inherit"/>
      </rPr>
      <t>10 percent</t>
    </r>
    <r>
      <rPr>
        <sz val="10"/>
        <color theme="1"/>
        <rFont val="Inherit"/>
      </rPr>
      <t xml:space="preserve"> of statutory surplus as regards policyholders as of the preceding December 31, or net income of the preceding calendar year on a statutory basis, not greater than earned statutory surplus.  At </t>
    </r>
    <r>
      <rPr>
        <sz val="10"/>
        <color rgb="FF000000"/>
        <rFont val="Inherit"/>
      </rPr>
      <t>December 31, 2014</t>
    </r>
    <r>
      <rPr>
        <sz val="10"/>
        <color theme="1"/>
        <rFont val="Inherit"/>
      </rPr>
      <t xml:space="preserve">, </t>
    </r>
    <r>
      <rPr>
        <sz val="10"/>
        <color rgb="FF000000"/>
        <rFont val="Inherit"/>
      </rPr>
      <t>$45,480</t>
    </r>
    <r>
      <rPr>
        <sz val="10"/>
        <color theme="1"/>
        <rFont val="Inherit"/>
      </rPr>
      <t xml:space="preserve"> was available for distribution to the Company in </t>
    </r>
    <r>
      <rPr>
        <sz val="10"/>
        <color rgb="FF000000"/>
        <rFont val="Inherit"/>
      </rPr>
      <t>2015</t>
    </r>
    <r>
      <rPr>
        <sz val="10"/>
        <color theme="1"/>
        <rFont val="Inherit"/>
      </rPr>
      <t xml:space="preserve"> without prior approval.</t>
    </r>
  </si>
  <si>
    <t>SEGMENT INFORMATION</t>
  </si>
  <si>
    <t>Segment Reporting [Abstract]</t>
  </si>
  <si>
    <t>The Company’s operations consist of a property and casualty insurance segment and a reinsurance segment.  The property and casualty insurance segment writes both commercial and personal lines of insurance, with a focus on medium-sized commercial accounts.  The reinsurance segment provides reinsurance for other insurers and reinsurers.  The segments are managed separately due to differences in the insurance products sold and the business environments in which they operate. The accounting policies of the segments are described in note 1, Summary of Significant Accounting Policies.</t>
  </si>
  <si>
    <t>Summarized financial information for the Company’s segments is as follows:</t>
  </si>
  <si>
    <t>Parent</t>
  </si>
  <si>
    <t>company</t>
  </si>
  <si>
    <t>Consolidated</t>
  </si>
  <si>
    <t>Underwriting profit (loss)</t>
  </si>
  <si>
    <t>(12,309</t>
  </si>
  <si>
    <t>(10,124</t>
  </si>
  <si>
    <t>Net investment income (loss)</t>
  </si>
  <si>
    <t>(12</t>
  </si>
  <si>
    <t>Realized investment gains</t>
  </si>
  <si>
    <t>Other income (loss)</t>
  </si>
  <si>
    <t>Interest expense</t>
  </si>
  <si>
    <t>Other expenses</t>
  </si>
  <si>
    <t>Income (loss) before income tax expense (benefit)</t>
  </si>
  <si>
    <t>(1,596</t>
  </si>
  <si>
    <t>Assets</t>
  </si>
  <si>
    <t>Eliminations</t>
  </si>
  <si>
    <t>(495,288</t>
  </si>
  <si>
    <t>Reclassifications</t>
  </si>
  <si>
    <t>(909</t>
  </si>
  <si>
    <t>(559</t>
  </si>
  <si>
    <t>(1,468</t>
  </si>
  <si>
    <t>(10,435</t>
  </si>
  <si>
    <t>(10</t>
  </si>
  <si>
    <t>(305</t>
  </si>
  <si>
    <t>(1,374</t>
  </si>
  <si>
    <t>(441,984</t>
  </si>
  <si>
    <t>(481</t>
  </si>
  <si>
    <t>(8,207</t>
  </si>
  <si>
    <t>(1,309</t>
  </si>
  <si>
    <r>
      <t xml:space="preserve">The following table displays the net premiums earned of the property and casualty insurance segment and the reinsurance segment for the three years ended </t>
    </r>
    <r>
      <rPr>
        <sz val="10"/>
        <color rgb="FF000000"/>
        <rFont val="Inherit"/>
      </rPr>
      <t>December 31, 2014</t>
    </r>
    <r>
      <rPr>
        <sz val="10"/>
        <color theme="1"/>
        <rFont val="Inherit"/>
      </rPr>
      <t>, by line of insurance.</t>
    </r>
  </si>
  <si>
    <t>Property and casualty insurance segment</t>
  </si>
  <si>
    <t>Commercial lines:</t>
  </si>
  <si>
    <t>Automobile</t>
  </si>
  <si>
    <t>Property</t>
  </si>
  <si>
    <t>Workers' compensation</t>
  </si>
  <si>
    <t>Liability</t>
  </si>
  <si>
    <t>Other</t>
  </si>
  <si>
    <t>Total commercial lines</t>
  </si>
  <si>
    <t>Personal lines:</t>
  </si>
  <si>
    <t>Total personal lines</t>
  </si>
  <si>
    <t>Total property and casualty insurance</t>
  </si>
  <si>
    <t>Reinsurance segment</t>
  </si>
  <si>
    <t>Pro rata reinsurance:</t>
  </si>
  <si>
    <t>Property and liability</t>
  </si>
  <si>
    <t>Crop</t>
  </si>
  <si>
    <t>Marine</t>
  </si>
  <si>
    <t>Total pro rata reinsurance</t>
  </si>
  <si>
    <t>Excess of loss reinsurance:</t>
  </si>
  <si>
    <t>Surety</t>
  </si>
  <si>
    <t>Total excess of loss reinsurance</t>
  </si>
  <si>
    <t>Total reinsurance</t>
  </si>
  <si>
    <t>DISCLOSURES ABOUT THE FAIR VALUE OF FINANCIAL INSTRUMENTS</t>
  </si>
  <si>
    <t>Fair Value Disclosures [Abstract]</t>
  </si>
  <si>
    <t>The carrying amount and the estimated fair value of the Company’s financial instruments is summarized below.</t>
  </si>
  <si>
    <t>Carrying</t>
  </si>
  <si>
    <t>amount</t>
  </si>
  <si>
    <t>Estimated</t>
  </si>
  <si>
    <t>fair value</t>
  </si>
  <si>
    <t>December 31, 2014</t>
  </si>
  <si>
    <t>Assets:</t>
  </si>
  <si>
    <t>Fixed maturity securities available-for-sale:</t>
  </si>
  <si>
    <t>U.S. treasury</t>
  </si>
  <si>
    <t>U.S. government-sponsored agencies</t>
  </si>
  <si>
    <t>Obligations of states and political subdivisions</t>
  </si>
  <si>
    <t>Commercial mortgage-backed</t>
  </si>
  <si>
    <t>Residential mortgage-backed</t>
  </si>
  <si>
    <t>Other asset-backed</t>
  </si>
  <si>
    <t>Corporate</t>
  </si>
  <si>
    <t>Total fixed maturity securities available-for-sale</t>
  </si>
  <si>
    <t>Equity securities available-for-sale:</t>
  </si>
  <si>
    <t>Common stocks:</t>
  </si>
  <si>
    <t>Financial services</t>
  </si>
  <si>
    <t>Information technology</t>
  </si>
  <si>
    <t>Healthcare</t>
  </si>
  <si>
    <t>Consumer staples</t>
  </si>
  <si>
    <t>Consumer discretionary</t>
  </si>
  <si>
    <t>Energy</t>
  </si>
  <si>
    <t>Industrials</t>
  </si>
  <si>
    <t>Non-redeemable preferred stocks</t>
  </si>
  <si>
    <t>Total equity securities available-for-sale</t>
  </si>
  <si>
    <t>Liabilities:</t>
  </si>
  <si>
    <t>Surplus notes</t>
  </si>
  <si>
    <t>December 31, 2013</t>
  </si>
  <si>
    <t>The estimated fair value of fixed maturity and equity securities is based on quoted market prices, where available.  In cases where quoted market prices are not available, fair values are based on a variety of valuation techniques depending on the type of security.</t>
  </si>
  <si>
    <t>Short-term investments generally include money market funds, U.S. Treasury bills and commercial paper.  Short-term investments are carried at fair value, which approximates cost, due to the highly liquid nature of the securities.   Short-term securities are classified as Level 1 fair value measurements when the fair value can be validated by recent trades.  When recent trades are not available, fair value is deemed to be the cost basis and the securities are classified as Level 2 fair value measurements.</t>
  </si>
  <si>
    <r>
      <t xml:space="preserve">The estimated fair value of the surplus notes is derived by discounting future expected cash flows at a rate deemed appropriate.  The discount rate was set at the average of current yields-to-maturity on several insurance company surplus notes that are traded in observable markets, adjusted upward by 50 basis points to reflect illiquidity and perceived risk premium differences. Other assumptions include a </t>
    </r>
    <r>
      <rPr>
        <sz val="10"/>
        <color rgb="FF000000"/>
        <rFont val="Inherit"/>
      </rPr>
      <t>25</t>
    </r>
    <r>
      <rPr>
        <sz val="10"/>
        <color theme="1"/>
        <rFont val="Inherit"/>
      </rPr>
      <t xml:space="preserve">-year term (the surplus notes have no stated maturity date) and an interest rate that continues at the current </t>
    </r>
    <r>
      <rPr>
        <sz val="10"/>
        <color rgb="FF000000"/>
        <rFont val="Inherit"/>
      </rPr>
      <t>1.35 percent</t>
    </r>
    <r>
      <rPr>
        <sz val="10"/>
        <color theme="1"/>
        <rFont val="Inherit"/>
      </rPr>
      <t xml:space="preserve"> interest rate. The rate is typically adjusted every </t>
    </r>
    <r>
      <rPr>
        <sz val="10"/>
        <color rgb="FF000000"/>
        <rFont val="Inherit"/>
      </rPr>
      <t>five</t>
    </r>
    <r>
      <rPr>
        <sz val="10"/>
        <color theme="1"/>
        <rFont val="Inherit"/>
      </rPr>
      <t xml:space="preserve"> years and is based upon the then-current Federal Home Loan Bank borrowing rate for 5-year funds available to Employers Mutual.</t>
    </r>
  </si>
  <si>
    <t>Fair value is defined as the price that would be received to sell an asset or paid to transfer a liability in an orderly transaction between market participants at the measurement date.  The following fair value hierarchy prioritizes inputs to valuation techniques used to measure fair value:</t>
  </si>
  <si>
    <t>Level 1 -</t>
  </si>
  <si>
    <t>Unadjusted quoted prices for identical assets or liabilities in active markets that the Company has the ability to access.</t>
  </si>
  <si>
    <t>Level 2 -</t>
  </si>
  <si>
    <t>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t>
  </si>
  <si>
    <t>Level 3 -</t>
  </si>
  <si>
    <t>Prices or valuation techniques that require significant unobservable inputs because observable inputs are not available.  The unobservable inputs may reflect the Company’s own judgments about the assumptions that market participants would use.</t>
  </si>
  <si>
    <t>The Company uses an independent pricing source to obtain the estimated fair values of a majority of its securities, subject to an internal validation.  The fair values are based on quoted market prices, where available.  This is typically the case for equity securities and money market funds, which are accordingly classified as Level 1 fair value measurements.  In cases where quoted market prices are not available, fair values are based on a variety of valuation techniques depending on the type of security.  Fixed maturity securities, non-redeemable preferred stocks and various short-term investments in the Company’s portfolio may not trade on a daily basis; however, observable inputs are utilized in their valuations, and these securities are therefore classified as Level 2 fair value measurements.  Following is a brief description of the various pricing techniques used by the independent pricing source for different asset classes.</t>
  </si>
  <si>
    <t>U.S. Treasury securities (including bonds, notes, and bills) are priced according to a number of live data sources, including active market makers and inter-dealer brokers.  Prices from these sources are reviewed based on the sources’ historical accuracy for individual issues and maturity ranges.</t>
  </si>
  <si>
    <t>U.S. government-sponsored agencies and corporate securities (including fixed-rate corporate bonds and medium-term notes) are priced by determining a bullet (non-call) spread scale for each issuer for maturities going out to forty years.  These spreads represent credit risk and are obtained from the new issue market, secondary trading, and dealer quotes.  An option adjusted spread model is incorporated to adjust spreads of issues that have early redemption features.  The final spread is then added to the U.S. Treasury curve.</t>
  </si>
  <si>
    <t>Obligations of states and political subdivisions are priced by tracking and analyzing actively quoted issues and reported trades, material event notices and benchmark yields.  Municipal bonds with similar characteristics are grouped together into market sectors, and internal yield curves are constructed daily for these sectors.  Individual bond evaluations are extrapolated from these sectors, with the ability to make individual spread adjustments for attributes such as discounts, premiums, alternative minimum tax, and/or whether or not the bond is callable.</t>
  </si>
  <si>
    <t>Mortgage-backed and asset-backed securities are first reviewed for the appropriate pricing speed (if prepayable), spread, yield and volatility.  The securities are priced with models using spreads and other information solicited from Wall Street buy- and sell-side sources, including primary and secondary dealers, portfolio managers, and research analysts.  To determine a tranche’s price, first the benchmark yield is determined and adjusted for collateral performance, tranche level attributes and market conditions.  Then the cash flow for each tranche is generated (using consensus prepayment speed assumptions including, as appropriate, a prepayment projection based on historical statistics of the underlying collateral).  The tranche-level yield is used to discount the cash flows and generate the price.  Depending on the characteristics of the tranche, a volatility-driven, multi-dimensional single cash flow stream model or an option-adjusted spread model may be used.  When cash flows or other security structure or market information is not available, broker quotes may be used.</t>
  </si>
  <si>
    <r>
      <t xml:space="preserve">On a quarterly basis, the Company receives from its independent pricing service a list of fixed maturity securities, if any, that were priced solely from broker quotes.  For these securities, fair value may be determined using the broker quotes, or by the Company using similar pricing techniques as the Company’s independent pricing service.  Depending on the level of observable inputs, these securities would be classified as Level 2 or Level 3 fair value measurements.  At </t>
    </r>
    <r>
      <rPr>
        <sz val="10"/>
        <color rgb="FF000000"/>
        <rFont val="Inherit"/>
      </rPr>
      <t>December 31, 2014</t>
    </r>
    <r>
      <rPr>
        <sz val="10"/>
        <color theme="1"/>
        <rFont val="Inherit"/>
      </rPr>
      <t xml:space="preserve"> the Company had no securities priced solely from broker quotes. At </t>
    </r>
    <r>
      <rPr>
        <sz val="10"/>
        <color rgb="FF000000"/>
        <rFont val="Inherit"/>
      </rPr>
      <t>December 31, 2013</t>
    </r>
    <r>
      <rPr>
        <sz val="10"/>
        <color theme="1"/>
        <rFont val="Inherit"/>
      </rPr>
      <t>, seven securities were priced solely from broker quotes, but all of the securities were reported as Level 2 fair value measurements due to the broker quote prices approximating the Company's price estimates obtained by applying pricing techniques with observable inputs.</t>
    </r>
  </si>
  <si>
    <r>
      <t>A small number of the Company’s securities are not priced by the independent pricing service.  </t>
    </r>
    <r>
      <rPr>
        <sz val="10"/>
        <color rgb="FF000000"/>
        <rFont val="Inherit"/>
      </rPr>
      <t>One</t>
    </r>
    <r>
      <rPr>
        <sz val="10"/>
        <color theme="1"/>
        <rFont val="Inherit"/>
      </rPr>
      <t xml:space="preserve"> is an equity security that is reported as a Level 3 fair value measuremen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since no reliable observable inputs are used in its valuation.  This equity security continues to be reported at the fair value obtained from the Securities Valuation Office (SVO) of the National Association of Insurance Commissioners (NAIC).  The SVO establishes a per share price for this security based on an annual review of that company’s financial statements, typically performed during the second quarter.  The other securities not priced by the Company’s independent pricing service at </t>
    </r>
    <r>
      <rPr>
        <sz val="10"/>
        <color rgb="FF000000"/>
        <rFont val="Inherit"/>
      </rPr>
      <t>December 31, 2014</t>
    </r>
    <r>
      <rPr>
        <sz val="10"/>
        <color theme="1"/>
        <rFont val="Inherit"/>
      </rPr>
      <t xml:space="preserve"> include </t>
    </r>
    <r>
      <rPr>
        <sz val="10"/>
        <color rgb="FF000000"/>
        <rFont val="Inherit"/>
      </rPr>
      <t>ten</t>
    </r>
    <r>
      <rPr>
        <sz val="10"/>
        <color theme="1"/>
        <rFont val="Inherit"/>
      </rPr>
      <t xml:space="preserve"> fixed maturity securities (six at </t>
    </r>
    <r>
      <rPr>
        <sz val="10"/>
        <color rgb="FF000000"/>
        <rFont val="Inherit"/>
      </rPr>
      <t>December 31, 2013</t>
    </r>
    <r>
      <rPr>
        <sz val="10"/>
        <color theme="1"/>
        <rFont val="Inherit"/>
      </rPr>
      <t xml:space="preserve">). </t>
    </r>
    <r>
      <rPr>
        <sz val="10"/>
        <color rgb="FF000000"/>
        <rFont val="Inherit"/>
      </rPr>
      <t>Two</t>
    </r>
    <r>
      <rPr>
        <sz val="10"/>
        <color theme="1"/>
        <rFont val="Inherit"/>
      </rPr>
      <t xml:space="preserve"> of these fixed maturity securities, classified as Level 3 fair value measurements, are corporate securities that convey premium tax benefits and are not publicly traded. The fair values for these securities are based on discounted cash flow analyses. The other fixed maturity securities are classified as Level 2 fair value measurements. The fair values for these fixed maturity securities were obtained from either the SVO or the Company’s investment custodian using similar pricing techniques as the Company’s independent pricing service. </t>
    </r>
  </si>
  <si>
    <r>
      <t xml:space="preserve">Presented in the table below are the estimated fair values of the Company’s financial instru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air value measurements using</t>
  </si>
  <si>
    <t>Quoted</t>
  </si>
  <si>
    <t>prices in</t>
  </si>
  <si>
    <t>active markets</t>
  </si>
  <si>
    <t>for identical</t>
  </si>
  <si>
    <t>assets</t>
  </si>
  <si>
    <t>(Level 1)</t>
  </si>
  <si>
    <t>Significant</t>
  </si>
  <si>
    <t>other</t>
  </si>
  <si>
    <t>observable</t>
  </si>
  <si>
    <t>inputs</t>
  </si>
  <si>
    <t>(Level 2)</t>
  </si>
  <si>
    <t>unobservable</t>
  </si>
  <si>
    <t>(Level 3)</t>
  </si>
  <si>
    <t>Financial instruments reported at fair value on recurring basis:</t>
  </si>
  <si>
    <t>Financial instruments not reported at fair value:</t>
  </si>
  <si>
    <r>
      <t xml:space="preserve">Presented in the table below is a reconciliation of the assets measured at fair value on a recurring basis using significant unobservable inputs (Level 3)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Any unrealized gains or losses on these securities are recognized in other comprehensive income.  Any gains or losses from disposals or impairments of these securities are reported as realized investment gains or losses in net income.</t>
    </r>
  </si>
  <si>
    <t>Fair value measurements using significant unobservable inputs (Level 3)</t>
  </si>
  <si>
    <t>Fixed maturity securities available-for-sale, corporate</t>
  </si>
  <si>
    <t>Equity securities</t>
  </si>
  <si>
    <t>available-for-sale,</t>
  </si>
  <si>
    <t>financial services</t>
  </si>
  <si>
    <t>Balance at December 31, 2012</t>
  </si>
  <si>
    <t>Purchases</t>
  </si>
  <si>
    <t>Settlements</t>
  </si>
  <si>
    <t>(1</t>
  </si>
  <si>
    <t>Unrealized gains included in other comprehensive income (loss)</t>
  </si>
  <si>
    <t>Balance at December 31, 2013</t>
  </si>
  <si>
    <t>(322</t>
  </si>
  <si>
    <t>Balance at December 31, 2014</t>
  </si>
  <si>
    <r>
      <t xml:space="preserve">There were no transfers into or out of Levels 1 or 2 during </t>
    </r>
    <r>
      <rPr>
        <sz val="10"/>
        <color rgb="FF000000"/>
        <rFont val="Inherit"/>
      </rPr>
      <t>2014</t>
    </r>
    <r>
      <rPr>
        <sz val="10"/>
        <color theme="1"/>
        <rFont val="Inherit"/>
      </rPr>
      <t xml:space="preserve"> or </t>
    </r>
    <r>
      <rPr>
        <sz val="10"/>
        <color rgb="FF000000"/>
        <rFont val="Inherit"/>
      </rPr>
      <t>2013</t>
    </r>
    <r>
      <rPr>
        <sz val="10"/>
        <color theme="1"/>
        <rFont val="Inherit"/>
      </rPr>
      <t>.  It is the Company’s policy to recognize transfers between levels at the beginning of the reporting period.</t>
    </r>
  </si>
  <si>
    <t>INVESTMENTS</t>
  </si>
  <si>
    <t>Investments, Debt and Equity Securities [Abstract]</t>
  </si>
  <si>
    <t>Investments of the Company’s insurance subsidiaries are subject to the insurance laws of the state of their incorporation. These laws prescribe the kind, quality and concentration of investments that may be made by insurance companies.  In general, these laws permit investments, within specified limits and subject to certain qualifications, in federal, state and municipal obligations, corporate bonds, preferred and common stocks and real estate mortgages.  The Company believes that it is in compliance with these laws.</t>
  </si>
  <si>
    <r>
      <t xml:space="preserve">The amortized cost and estimated fair value of securities available-for-sale as of </t>
    </r>
    <r>
      <rPr>
        <sz val="10"/>
        <color rgb="FF000000"/>
        <rFont val="Inherit"/>
      </rPr>
      <t>December 31, 2014</t>
    </r>
    <r>
      <rPr>
        <sz val="10"/>
        <color theme="1"/>
        <rFont val="Inherit"/>
      </rPr>
      <t xml:space="preserve"> and 2013 are as follows.  All securities are classified as available-for-sale and are carried at fair value.</t>
    </r>
  </si>
  <si>
    <t>Amortized</t>
  </si>
  <si>
    <t>cost</t>
  </si>
  <si>
    <t>Gross</t>
  </si>
  <si>
    <t>unrealized</t>
  </si>
  <si>
    <t>gains</t>
  </si>
  <si>
    <t>losses</t>
  </si>
  <si>
    <t>Securities available-for-sale:</t>
  </si>
  <si>
    <t>Fixed maturity securities:</t>
  </si>
  <si>
    <t>Total fixed maturity securities</t>
  </si>
  <si>
    <t>Equity securities:</t>
  </si>
  <si>
    <t>Total equity securities</t>
  </si>
  <si>
    <t>Total securities available-for-sale</t>
  </si>
  <si>
    <r>
      <t xml:space="preserve">The following table sets forth the estimated fair value and gross unrealized losses associated with investment securities that were in an unrealized loss position as of </t>
    </r>
    <r>
      <rPr>
        <sz val="10"/>
        <color rgb="FF000000"/>
        <rFont val="Inherit"/>
      </rPr>
      <t>December 31, 2014</t>
    </r>
    <r>
      <rPr>
        <sz val="10"/>
        <color theme="1"/>
        <rFont val="Inherit"/>
      </rPr>
      <t xml:space="preserve"> and 2013, listed by length of time the securities were in an unrealized loss position.</t>
    </r>
  </si>
  <si>
    <t>Less than twelve months</t>
  </si>
  <si>
    <t>Twelve months or longer</t>
  </si>
  <si>
    <t>Fair</t>
  </si>
  <si>
    <t>value</t>
  </si>
  <si>
    <t>Unrealized</t>
  </si>
  <si>
    <t>Total temporarily impaired securities</t>
  </si>
  <si>
    <r>
      <t xml:space="preserve">Unrealized losses on fixed maturity securities decreased in nearly every asset class at </t>
    </r>
    <r>
      <rPr>
        <sz val="10"/>
        <color rgb="FF000000"/>
        <rFont val="Inherit"/>
      </rPr>
      <t>December 31, 2014</t>
    </r>
    <r>
      <rPr>
        <sz val="10"/>
        <color theme="1"/>
        <rFont val="Inherit"/>
      </rPr>
      <t xml:space="preserve"> due to the decline in interest rates during 2014.  Most of these securities are considered investment grade by credit rating agencies. Because management does not intend to sell these securities, does not believe it will be required to sell these securities before recovery, and believes it will collect the amounts due on these securities, it was determined that these securities were not “other-than-temporarily” impaired at </t>
    </r>
    <r>
      <rPr>
        <sz val="10"/>
        <color rgb="FF000000"/>
        <rFont val="Inherit"/>
      </rPr>
      <t>December 31, 2014</t>
    </r>
    <r>
      <rPr>
        <sz val="10"/>
        <color theme="1"/>
        <rFont val="Inherit"/>
      </rPr>
      <t>.</t>
    </r>
  </si>
  <si>
    <r>
      <t xml:space="preserve">No particular sector or individual security accounted for a material amount of unrealized losses on commons stocks at </t>
    </r>
    <r>
      <rPr>
        <sz val="10"/>
        <color rgb="FF000000"/>
        <rFont val="Inherit"/>
      </rPr>
      <t>December 31, 2014</t>
    </r>
    <r>
      <rPr>
        <sz val="10"/>
        <color theme="1"/>
        <rFont val="Inherit"/>
      </rPr>
      <t xml:space="preserve">.  The Company believes the unrealized losses on common stocks are primarily due to general fluctuations in the equity markets.  Because the Company has the ability and intent to hold these securities for a reasonable amount of time to allow for recovery, it was determined that these securities were not “other-than-temporarily” impaired at </t>
    </r>
    <r>
      <rPr>
        <sz val="10"/>
        <color rgb="FF000000"/>
        <rFont val="Inherit"/>
      </rPr>
      <t>December 31, 2014</t>
    </r>
    <r>
      <rPr>
        <sz val="10"/>
        <color theme="1"/>
        <rFont val="Inherit"/>
      </rPr>
      <t>.</t>
    </r>
  </si>
  <si>
    <r>
      <t xml:space="preserve">All of the Company’s preferred stock holdings are perpetual preferred stocks.  The Company evaluates perpetual preferred stocks with unrealized losses for “other-than-temporary” impairment similar to fixed maturity securities since they have debt-like characteristics such as periodic cash flows in the form of dividends and call features, are rated by rating agencies and are priced like other long-term callable fixed maturity securities.  There was no evidence of any credit deterioration in the issuers of the preferred stocks and the Company does not intend to sell these securities before recovery, nor does it believe it will be required to sell these securities before recovery; therefore, it was determined that these securities were not “other-than-temporarily” impaired at </t>
    </r>
    <r>
      <rPr>
        <sz val="10"/>
        <color rgb="FF000000"/>
        <rFont val="Inherit"/>
      </rPr>
      <t>December 31, 2014</t>
    </r>
    <r>
      <rPr>
        <sz val="10"/>
        <color theme="1"/>
        <rFont val="Inherit"/>
      </rPr>
      <t>.</t>
    </r>
  </si>
  <si>
    <r>
      <t xml:space="preserve">The amortized cost and estimated fair value of fixed maturity securities at </t>
    </r>
    <r>
      <rPr>
        <sz val="10"/>
        <color rgb="FF000000"/>
        <rFont val="Inherit"/>
      </rPr>
      <t>December 31, 2014</t>
    </r>
    <r>
      <rPr>
        <sz val="10"/>
        <color theme="1"/>
        <rFont val="Inherit"/>
      </rPr>
      <t>, by contractual maturity, are shown below.  Expected maturities may differ from contractual maturities because borrowers may have the right to call or prepay obligations, with or without call or prepayment penalties.</t>
    </r>
  </si>
  <si>
    <t>Due in one year or less</t>
  </si>
  <si>
    <t>Due after one year through five years</t>
  </si>
  <si>
    <t>Due after five years through ten years</t>
  </si>
  <si>
    <t>Due after ten years</t>
  </si>
  <si>
    <t>Mortgage-backed securities</t>
  </si>
  <si>
    <t>Totals</t>
  </si>
  <si>
    <t>A summary of realized investment gains and (losses) is as follows:</t>
  </si>
  <si>
    <t>Gross realized investment gains</t>
  </si>
  <si>
    <t>Gross realized investment losses</t>
  </si>
  <si>
    <t>(92</t>
  </si>
  <si>
    <t>(725</t>
  </si>
  <si>
    <t>"Other-than-temporary" impairments</t>
  </si>
  <si>
    <t>(1,727</t>
  </si>
  <si>
    <t>(899</t>
  </si>
  <si>
    <t>(2,566</t>
  </si>
  <si>
    <t>(877</t>
  </si>
  <si>
    <t>(63</t>
  </si>
  <si>
    <t>(186</t>
  </si>
  <si>
    <t>Other long-term investments:</t>
  </si>
  <si>
    <t>(2,846</t>
  </si>
  <si>
    <t>Gains and losses realized on the disposition of investments are included in net income.  The cost of investments sold is determined on the specific identification method using the highest cost basis first.  The realized investment losses recognized on other long-term investments during 2014 represent changes in the carrying value of a limited partnership that was purchased to implement an equity tail-risk hedging strategy. The amounts reported as “other-than-temporary” impairments do not include any individually significant items. The Company did not have any outstanding cumulative credit losses on fixed maturity securities that have been recognized in earnings from "other-than-temporary" impairments during any of the reported periods.</t>
  </si>
  <si>
    <t>A summary of net investment income is as follows:</t>
  </si>
  <si>
    <t>Interest on fixed maturity securities</t>
  </si>
  <si>
    <t>Dividends on equity securities</t>
  </si>
  <si>
    <t>Interest on short-term investments</t>
  </si>
  <si>
    <t>Return on long-term investments</t>
  </si>
  <si>
    <t>Total investment income</t>
  </si>
  <si>
    <t>Securities litigation income</t>
  </si>
  <si>
    <t>Investment expenses</t>
  </si>
  <si>
    <t>(1,878</t>
  </si>
  <si>
    <t>(1,927</t>
  </si>
  <si>
    <t>(1,605</t>
  </si>
  <si>
    <t>Net investment income</t>
  </si>
  <si>
    <t>A summary of net changes in unrealized holding gains (losses) on securities available-for-sale is as follows:</t>
  </si>
  <si>
    <t>Fixed maturity securities</t>
  </si>
  <si>
    <t>(60,540</t>
  </si>
  <si>
    <t>Deferred income tax expense (benefit)</t>
  </si>
  <si>
    <t>(21,189</t>
  </si>
  <si>
    <t>(39,351</t>
  </si>
  <si>
    <t>Deferred income tax expense</t>
  </si>
  <si>
    <t>Total available-for-sale securities</t>
  </si>
  <si>
    <t>(21,430</t>
  </si>
  <si>
    <t>INCOME TAXES</t>
  </si>
  <si>
    <t>Income Tax Disclosure [Abstract]</t>
  </si>
  <si>
    <r>
      <t xml:space="preserve">Temporary differences between the consolidated financial statement carrying amount and tax basis of assets and liabilities that give rise to significant portions of the deferred income tax asset (liabilit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December 31,</t>
  </si>
  <si>
    <t>Loss reserve discounting</t>
  </si>
  <si>
    <t>Unearned premium reserve limitation</t>
  </si>
  <si>
    <t>Other policyholders' funds payable</t>
  </si>
  <si>
    <t>Other, net</t>
  </si>
  <si>
    <t>Total deferred income tax asset</t>
  </si>
  <si>
    <t>Net unrealized holding gains on investment securities</t>
  </si>
  <si>
    <t>(42,195</t>
  </si>
  <si>
    <t>(26,049</t>
  </si>
  <si>
    <t>Deferred policy acquisition costs</t>
  </si>
  <si>
    <t>(13,770</t>
  </si>
  <si>
    <t>(13,227</t>
  </si>
  <si>
    <t>Retirement benefits</t>
  </si>
  <si>
    <t>(5,712</t>
  </si>
  <si>
    <t>(8,234</t>
  </si>
  <si>
    <t>(3,004</t>
  </si>
  <si>
    <t>(2,499</t>
  </si>
  <si>
    <t>Total deferred income tax liability</t>
  </si>
  <si>
    <t>(64,681</t>
  </si>
  <si>
    <t>(50,009</t>
  </si>
  <si>
    <t>Net deferred income tax liability</t>
  </si>
  <si>
    <t>(28,654</t>
  </si>
  <si>
    <t>(12,822</t>
  </si>
  <si>
    <t>Based upon anticipated future taxable income and consideration of all other available evidence, management believes that it is “more likely than not” that the Company’s deferred income tax assets will be realized.</t>
  </si>
  <si>
    <r>
      <t xml:space="preserve">The actual income tax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iffered from the “expected” income tax expense for those years (computed by applying the United States federal corporate tax rate of </t>
    </r>
    <r>
      <rPr>
        <sz val="10"/>
        <color rgb="FF000000"/>
        <rFont val="Inherit"/>
      </rPr>
      <t>35 percent</t>
    </r>
    <r>
      <rPr>
        <sz val="10"/>
        <color theme="1"/>
        <rFont val="Inherit"/>
      </rPr>
      <t xml:space="preserve"> to income before income tax expense) as follows:</t>
    </r>
  </si>
  <si>
    <t>Computed "expected" income tax expense</t>
  </si>
  <si>
    <t>Increases (decreases) in tax resulting from:</t>
  </si>
  <si>
    <t>Tax-exempt interest income</t>
  </si>
  <si>
    <t>(3,285</t>
  </si>
  <si>
    <t>(3,828</t>
  </si>
  <si>
    <t>(4,433</t>
  </si>
  <si>
    <t>Dividends received deduction</t>
  </si>
  <si>
    <t>(828</t>
  </si>
  <si>
    <t>(876</t>
  </si>
  <si>
    <t>(723</t>
  </si>
  <si>
    <t>Proration of tax-exempt interest and dividends received deduction</t>
  </si>
  <si>
    <t>(22</t>
  </si>
  <si>
    <r>
      <t xml:space="preserve">Comprehensive income tax expense included in the consolidated financial stateme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Income tax expense (benefit) on:</t>
  </si>
  <si>
    <t>Operations</t>
  </si>
  <si>
    <t>Change in unrealized holding gains on investment securities</t>
  </si>
  <si>
    <t>(11,539</t>
  </si>
  <si>
    <t>Change in funded status of retirement benefit plans:</t>
  </si>
  <si>
    <t>Pension plans</t>
  </si>
  <si>
    <t>(2,619</t>
  </si>
  <si>
    <t>Postretirement benefit plans</t>
  </si>
  <si>
    <t>(1,330</t>
  </si>
  <si>
    <t>Comprehensive income tax expense</t>
  </si>
  <si>
    <r>
      <t xml:space="preserve">The Company had no provision for uncertain income tax positions at December 31, 2014 or 2013.  The Company recognized $1 and $3 of interest income related to U.S. federal income taxes during 2014 and 2012, respectively.  The Company did not recognize any interest expense or other penalties related to U.S. federal or state income tax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It is the Company’s accounting policy to reflect income tax penalties as other expense, and interest as interest expense.</t>
    </r>
  </si>
  <si>
    <t>The Company files a U.S. federal income tax return, along with various state income tax returns.  The Company is no longer subject to U.S. federal and state income tax examinations by tax authorities for years before 2011. The Company's 2011 income tax return has been audited and no adjustments were proposed.</t>
  </si>
  <si>
    <t>SURPLUS NOTES</t>
  </si>
  <si>
    <t>SURPLUS NOTES [Abstract]</t>
  </si>
  <si>
    <r>
      <t xml:space="preserve">The Company’s property and casualty insurance subsidiaries have </t>
    </r>
    <r>
      <rPr>
        <sz val="10"/>
        <color rgb="FF000000"/>
        <rFont val="Inherit"/>
      </rPr>
      <t>$25,000</t>
    </r>
    <r>
      <rPr>
        <sz val="10"/>
        <color theme="1"/>
        <rFont val="Inherit"/>
      </rPr>
      <t xml:space="preserve"> of surplus notes issued to Employers Mutual. Effective February 1, 2013, the interest rate on the surplus notes was reduced to </t>
    </r>
    <r>
      <rPr>
        <sz val="10"/>
        <color rgb="FF000000"/>
        <rFont val="Inherit"/>
      </rPr>
      <t>1.35 percent</t>
    </r>
    <r>
      <rPr>
        <sz val="10"/>
        <color theme="1"/>
        <rFont val="Inherit"/>
      </rPr>
      <t xml:space="preserve"> from the previous rate of </t>
    </r>
    <r>
      <rPr>
        <sz val="10"/>
        <color rgb="FF000000"/>
        <rFont val="Inherit"/>
      </rPr>
      <t>3.60 percent</t>
    </r>
    <r>
      <rPr>
        <sz val="10"/>
        <color theme="1"/>
        <rFont val="Inherit"/>
      </rPr>
      <t xml:space="preserve">.  Reviews of the interest rate are conducted by the Inter-Company Committees of the boards of directors of the Company and Employers Mutual every five years, with the next review due in 2018.  Payments of interest and repayments of principal can only be made out of the applicable subsidiary’s statutory surplus and are subject to prior approval by the insurance commissioner of the respective states of domicile.  The surplus notes are subordinate and junior in right of payment to all obligations or liabilities of the applicable insurance subsidiaries.  Total interest expense on these surplus notes was </t>
    </r>
    <r>
      <rPr>
        <sz val="10"/>
        <color rgb="FF000000"/>
        <rFont val="Inherit"/>
      </rPr>
      <t>$337</t>
    </r>
    <r>
      <rPr>
        <sz val="10"/>
        <color theme="1"/>
        <rFont val="Inherit"/>
      </rPr>
      <t xml:space="preserve"> in </t>
    </r>
    <r>
      <rPr>
        <sz val="10"/>
        <color rgb="FF000000"/>
        <rFont val="Inherit"/>
      </rPr>
      <t>2014</t>
    </r>
    <r>
      <rPr>
        <sz val="10"/>
        <color theme="1"/>
        <rFont val="Inherit"/>
      </rPr>
      <t xml:space="preserve">, </t>
    </r>
    <r>
      <rPr>
        <sz val="10"/>
        <color rgb="FF000000"/>
        <rFont val="Inherit"/>
      </rPr>
      <t>$384</t>
    </r>
    <r>
      <rPr>
        <sz val="10"/>
        <color theme="1"/>
        <rFont val="Inherit"/>
      </rPr>
      <t xml:space="preserve"> in </t>
    </r>
    <r>
      <rPr>
        <sz val="10"/>
        <color rgb="FF000000"/>
        <rFont val="Inherit"/>
      </rPr>
      <t>2013</t>
    </r>
    <r>
      <rPr>
        <sz val="10"/>
        <color theme="1"/>
        <rFont val="Inherit"/>
      </rPr>
      <t xml:space="preserve"> and </t>
    </r>
    <r>
      <rPr>
        <sz val="10"/>
        <color rgb="FF000000"/>
        <rFont val="Inherit"/>
      </rPr>
      <t>$900</t>
    </r>
    <r>
      <rPr>
        <sz val="10"/>
        <color theme="1"/>
        <rFont val="Inherit"/>
      </rPr>
      <t xml:space="preserve"> in </t>
    </r>
    <r>
      <rPr>
        <sz val="10"/>
        <color rgb="FF000000"/>
        <rFont val="Inherit"/>
      </rPr>
      <t>2012</t>
    </r>
    <r>
      <rPr>
        <sz val="10"/>
        <color theme="1"/>
        <rFont val="Inherit"/>
      </rPr>
      <t xml:space="preserve">.  At </t>
    </r>
    <r>
      <rPr>
        <sz val="10"/>
        <color rgb="FF000000"/>
        <rFont val="Inherit"/>
      </rPr>
      <t>December 31, 2014</t>
    </r>
    <r>
      <rPr>
        <sz val="10"/>
        <color theme="1"/>
        <rFont val="Inherit"/>
      </rPr>
      <t xml:space="preserve">, the Company’s property and casualty insurance subsidiaries had received approval for the payment of the </t>
    </r>
    <r>
      <rPr>
        <sz val="10"/>
        <color rgb="FF000000"/>
        <rFont val="Inherit"/>
      </rPr>
      <t>2014</t>
    </r>
    <r>
      <rPr>
        <sz val="10"/>
        <color theme="1"/>
        <rFont val="Inherit"/>
      </rPr>
      <t xml:space="preserve"> interest expense on the surplus notes.</t>
    </r>
  </si>
  <si>
    <t>EMPLOYEE RETIREMENT PLANS</t>
  </si>
  <si>
    <t>Compensation and Retirement Disclosure [Abstract]</t>
  </si>
  <si>
    <t>Employers Mutual has various employee benefit plans, including two defined benefit pension plans and two postretirement benefit plans that provide retiree healthcare and life insurance benefits.</t>
  </si>
  <si>
    <r>
      <t xml:space="preserve">Employers Mutual’s pension plans include a qualified defined benefit pension plan and a non-qualified defined benefit supplemental pension plan.  The qualified defined benefit plan covers substantially all of its employees.  This plan is funded by employer contributions and provides benefits under two different formulas, depending on an employee’s age and date of service.  Benefits generally vest after </t>
    </r>
    <r>
      <rPr>
        <sz val="10"/>
        <color rgb="FF000000"/>
        <rFont val="Inherit"/>
      </rPr>
      <t>three years</t>
    </r>
    <r>
      <rPr>
        <sz val="10"/>
        <color theme="1"/>
        <rFont val="Inherit"/>
      </rPr>
      <t xml:space="preserve"> of service or the attainment of </t>
    </r>
    <r>
      <rPr>
        <sz val="10"/>
        <color rgb="FF000000"/>
        <rFont val="Inherit"/>
      </rPr>
      <t>55 years</t>
    </r>
    <r>
      <rPr>
        <sz val="10"/>
        <color theme="1"/>
        <rFont val="Inherit"/>
      </rPr>
      <t xml:space="preserve"> of age.  It is Employers Mutual’s funding policy to make contributions sufficient to be in compliance with minimum regulatory funding requirements plus additional amounts as determined by management.</t>
    </r>
  </si>
  <si>
    <r>
      <t xml:space="preserve">Employers Mutual’s non-qualified defined benefit supplemental pension plan provides retirement benefits for a select group of management and highly-compensated employees.  This plan enables select employees to receive retirement benefits without the limit on compensation imposed on qualified defined benefit pension plans by the Internal Revenue Service (IRS) and to recognize compensation that has been deferred in the determination of retirement benefits.  The plan is unfunded and benefits generally vest after </t>
    </r>
    <r>
      <rPr>
        <sz val="10"/>
        <color rgb="FF000000"/>
        <rFont val="Inherit"/>
      </rPr>
      <t>three years</t>
    </r>
    <r>
      <rPr>
        <sz val="10"/>
        <color theme="1"/>
        <rFont val="Inherit"/>
      </rPr>
      <t xml:space="preserve"> of service.</t>
    </r>
  </si>
  <si>
    <t>Employers Mutual also offers postretirement benefit plans which provide certain health care and life insurance benefits for retired employees. Substantially all of its employees may become eligible for those benefits if they reach normal retirement age and have attained the required length of service while working for Employers Mutual. Through 2014, the health care postretirement plan required contributions from participants and contained certain cost sharing provisions such as coinsurance and deductibles. On December 2, 2013, Employers Mutual notified its employees and retirees that effective January 1, 2015, the health care plan would be replaced with a new Employers Mutual - funded Health Reimbursement Arrangement (HRA). Under the HRA, Employers Mutual will reimburse participants for amounts expended to enroll in publicly available health care plans and/or pay for qualifying out-of-pocket health care costs, up to a pre-determined maximum per participant. The obligations of the HRA are based on the total amount of reimbursements expected to be made by Employers Mutual over the lives of the participants, rather than the total amount of medical benefits expected to be paid over the participants’ lives. Therefore, the obligations of the HRA are not impacted by changes in the cost of health care. As a result of this change, the postretirement benefit plans' benefit obligation decreased by $96,704 (the Company's share was $26,937) as of December 31, 2013. The life insurance plan is noncontributory.  The benefits provided under both plans are subject to change.</t>
  </si>
  <si>
    <t>Employers Mutual maintains a Voluntary Employee Beneficiary Association (VEBA) trust that has historically been used to accumulate funds for the payment of postretirement health care and life insurance benefits. Contributions to the VEBA trust have been used to fund the projected postretirement benefit obligation, as well as pay benefits. Due to the significant reduction in the projected benefit obligation that occurred at December 31, 2013 with the announcement of the conversion to the HRA, the funded status of the postretirement benefit plans moved from a large underfunded position to an overfunded position. Future contributions to the VEBA trust are not anticipated for the foreseeable future.</t>
  </si>
  <si>
    <r>
      <t xml:space="preserve">The following table sets forth the funded status of Employers Mutual’s pension and postretirement benefit pla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ased upon measurement date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Change in projected benefit obligation:</t>
  </si>
  <si>
    <t>Benefit obligation at beginning of year</t>
  </si>
  <si>
    <t>Service cost</t>
  </si>
  <si>
    <t>Interest cost</t>
  </si>
  <si>
    <t>Actuarial (gain) loss</t>
  </si>
  <si>
    <t>(14,459</t>
  </si>
  <si>
    <t>(18,582</t>
  </si>
  <si>
    <t>Benefits paid</t>
  </si>
  <si>
    <t>(13,764</t>
  </si>
  <si>
    <t>(14,591</t>
  </si>
  <si>
    <t>(2,533</t>
  </si>
  <si>
    <t>(2,588</t>
  </si>
  <si>
    <t>Medicare subsidy reimbursements</t>
  </si>
  <si>
    <t>Plan amendments</t>
  </si>
  <si>
    <t>(96,704</t>
  </si>
  <si>
    <t>Projected benefit obligation at end of year</t>
  </si>
  <si>
    <t>Change in plan assets:</t>
  </si>
  <si>
    <t>Fair value of plan assets at beginning of year</t>
  </si>
  <si>
    <t>Actual return on plan assets</t>
  </si>
  <si>
    <t>Employer contributions</t>
  </si>
  <si>
    <t>Fair value of plan assets at end of year</t>
  </si>
  <si>
    <t>Funded status</t>
  </si>
  <si>
    <r>
      <t xml:space="preserve">The following tables set forth the amounts recognized in the Company’s financial statements as a result of the property and casualty insurance subsidiaries’ aggregate </t>
    </r>
    <r>
      <rPr>
        <sz val="10"/>
        <color rgb="FF000000"/>
        <rFont val="Inherit"/>
      </rPr>
      <t>30 percent</t>
    </r>
    <r>
      <rPr>
        <sz val="10"/>
        <color theme="1"/>
        <rFont val="Inherit"/>
      </rPr>
      <t xml:space="preserve"> participation in the pooling agreement and amounts allocated to the reinsurance subsidiary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mounts recognized in the Company’s consolidated balance sheets:</t>
  </si>
  <si>
    <t>Prepaid pension and postretirement benefits</t>
  </si>
  <si>
    <t>Liability:</t>
  </si>
  <si>
    <t>Pension and postretirement benefits</t>
  </si>
  <si>
    <t>(4,162</t>
  </si>
  <si>
    <t>(3,401</t>
  </si>
  <si>
    <t>Net amount recognized</t>
  </si>
  <si>
    <t>Amounts recognized in the Company’s consolidated balance sheets under the caption “accumulated other comprehensive income”, before deferred income taxes:</t>
  </si>
  <si>
    <t>(15,097</t>
  </si>
  <si>
    <t>(7,606</t>
  </si>
  <si>
    <t>(7,258</t>
  </si>
  <si>
    <t>(6,827</t>
  </si>
  <si>
    <t>(25</t>
  </si>
  <si>
    <t>(34</t>
  </si>
  <si>
    <t>(15,122</t>
  </si>
  <si>
    <t>(7,640</t>
  </si>
  <si>
    <r>
      <t xml:space="preserve">During </t>
    </r>
    <r>
      <rPr>
        <sz val="10"/>
        <color rgb="FF000000"/>
        <rFont val="Inherit"/>
      </rPr>
      <t>2015</t>
    </r>
    <r>
      <rPr>
        <sz val="10"/>
        <color theme="1"/>
        <rFont val="Inherit"/>
      </rPr>
      <t xml:space="preserve">, the Company will amortize $641 of net actuarial loss and $10 of prior service cost associated with the pension plans into net periodic benefit cost.  In addition, the Company will amortize $494 of net actuarial loss and $3,317 of prior service credit associated with the postretirement benefit plans into net periodic postretirement benefit income in </t>
    </r>
    <r>
      <rPr>
        <sz val="10"/>
        <color rgb="FF000000"/>
        <rFont val="Inherit"/>
      </rPr>
      <t>2015</t>
    </r>
    <r>
      <rPr>
        <sz val="10"/>
        <color theme="1"/>
        <rFont val="Inherit"/>
      </rPr>
      <t>.</t>
    </r>
  </si>
  <si>
    <t>Amounts recognized in the Company’s consolidated statements of comprehensive income, before deferred income taxes:</t>
  </si>
  <si>
    <t>(7,492</t>
  </si>
  <si>
    <t>(431</t>
  </si>
  <si>
    <t>(3,370</t>
  </si>
  <si>
    <t>(7,482</t>
  </si>
  <si>
    <t>(3,801</t>
  </si>
  <si>
    <t>The following table sets forth the projected benefit obligation, accumulated benefit obligation and fair value of plan assets of Employers Mutual’s non-qualified pension plan.  The amounts related to the qualified pension plan are not included since the plan assets exceeded the accumulated benefit obligation.</t>
  </si>
  <si>
    <t>Projected benefit obligation</t>
  </si>
  <si>
    <t>Accumulated benefit obligation</t>
  </si>
  <si>
    <t>Fair value of plan assets</t>
  </si>
  <si>
    <t>The components of net periodic benefit cost (income) for Employers Mutual’s pension and postretirement benefit plans is as follows:</t>
  </si>
  <si>
    <t>Pension plans:</t>
  </si>
  <si>
    <t>Expected return on plan assets</t>
  </si>
  <si>
    <t>(20,733</t>
  </si>
  <si>
    <t>(17,150</t>
  </si>
  <si>
    <t>(14,926</t>
  </si>
  <si>
    <t>Amortization of net actuarial loss</t>
  </si>
  <si>
    <t>Amortization of prior service cost</t>
  </si>
  <si>
    <t>Net periodic pension benefit cost</t>
  </si>
  <si>
    <t>Postretirement benefit plans:</t>
  </si>
  <si>
    <t>(4,396</t>
  </si>
  <si>
    <t>(3,631</t>
  </si>
  <si>
    <t>(3,219</t>
  </si>
  <si>
    <t>Amortization of prior service credit</t>
  </si>
  <si>
    <t>(11,466</t>
  </si>
  <si>
    <t>(2,491</t>
  </si>
  <si>
    <t>(2,131</t>
  </si>
  <si>
    <t>Net periodic postretirement benefit cost (income)</t>
  </si>
  <si>
    <t>(10,697</t>
  </si>
  <si>
    <t>The net periodic postretirement benefit income recognized on Employers Mutual's postretirement benefit plans during 2014 is due to a plan amendment that was announced in the fourth quarter of 2013. This plan amendment generated a large prior service credit that is being amortized into net periodic benefit cost over a period of 10 years. In addition, the service cost and interest cost components of net periodic benefit cost of the revised plan declined significantly.</t>
  </si>
  <si>
    <r>
      <t xml:space="preserve">Net periodic pension benefit cost allocated to the Company amounted to </t>
    </r>
    <r>
      <rPr>
        <sz val="10"/>
        <color rgb="FF000000"/>
        <rFont val="Inherit"/>
      </rPr>
      <t>$680</t>
    </r>
    <r>
      <rPr>
        <sz val="10"/>
        <color theme="1"/>
        <rFont val="Inherit"/>
      </rPr>
      <t xml:space="preserve">, </t>
    </r>
    <r>
      <rPr>
        <sz val="10"/>
        <color rgb="FF000000"/>
        <rFont val="Inherit"/>
      </rPr>
      <t>$3,013</t>
    </r>
    <r>
      <rPr>
        <sz val="10"/>
        <color theme="1"/>
        <rFont val="Inherit"/>
      </rPr>
      <t xml:space="preserve"> and </t>
    </r>
    <r>
      <rPr>
        <sz val="10"/>
        <color rgb="FF000000"/>
        <rFont val="Inherit"/>
      </rPr>
      <t>$4,115</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Net periodic postretirement benefit cost (income) allocated to the Compan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ed to </t>
    </r>
    <r>
      <rPr>
        <sz val="10"/>
        <color rgb="FF000000"/>
        <rFont val="Inherit"/>
      </rPr>
      <t>$(3,083)</t>
    </r>
    <r>
      <rPr>
        <sz val="10"/>
        <color theme="1"/>
        <rFont val="Inherit"/>
      </rPr>
      <t xml:space="preserve">, </t>
    </r>
    <r>
      <rPr>
        <sz val="10"/>
        <color rgb="FF000000"/>
        <rFont val="Inherit"/>
      </rPr>
      <t>$2,912</t>
    </r>
    <r>
      <rPr>
        <sz val="10"/>
        <color theme="1"/>
        <rFont val="Inherit"/>
      </rPr>
      <t xml:space="preserve">, and </t>
    </r>
    <r>
      <rPr>
        <sz val="10"/>
        <color rgb="FF000000"/>
        <rFont val="Inherit"/>
      </rPr>
      <t>$3,287</t>
    </r>
    <r>
      <rPr>
        <sz val="10"/>
        <color theme="1"/>
        <rFont val="Inherit"/>
      </rPr>
      <t>, respectively.</t>
    </r>
  </si>
  <si>
    <t>The weighted-average assumptions used to measure the benefit obligations are as follows:</t>
  </si>
  <si>
    <t>Discount rate</t>
  </si>
  <si>
    <t>%</t>
  </si>
  <si>
    <t>Rate of compensation increase:</t>
  </si>
  <si>
    <t>Qualified pension plan</t>
  </si>
  <si>
    <t>Non-qualified pension plan</t>
  </si>
  <si>
    <t>The weighted-average assumptions used to measure the net periodic benefit costs are as follows:</t>
  </si>
  <si>
    <t>Expected long-term rate of return on plan assets</t>
  </si>
  <si>
    <t>The expected long-term rates of return on plan assets were developed considering actual historical results, current and expected market conditions, plan asset mix and management’s investment strategy. Due to the planned conversion of the postretirement health care plan to an HRA effective January 1, 2015, an assumption for the health care cost trend rate is no longer necessary.</t>
  </si>
  <si>
    <t>Assumed health care cost trend rate:</t>
  </si>
  <si>
    <t>Health care cost trend rate assumed for next year</t>
  </si>
  <si>
    <t>N/A</t>
  </si>
  <si>
    <t>Rate to which the cost trend rate is assumed to decline (the ultimate trend rate)</t>
  </si>
  <si>
    <t>Year that the rate reaches the ultimate trend rate</t>
  </si>
  <si>
    <t>The following benefit payments, which reflect expected future service, are expected to be paid from the plans over the next ten years:</t>
  </si>
  <si>
    <t>Pension benefits</t>
  </si>
  <si>
    <t>Postretirement benefits</t>
  </si>
  <si>
    <t>2020 - 2024</t>
  </si>
  <si>
    <t>The Company manages its VEBA trust assets internally.  Assets contained in the VEBA trust to fund Employers Mutual’s postretirement benefit obligations are currently invested in universal life insurance policies (issued by EMC National Life Company, an affiliate of Employers Mutual), mutual funds and an exchange-traded fund (ETF).  The mutual funds are fixed income, international equity and domestic equity funds.  The ETF is an emerging markets fund.</t>
  </si>
  <si>
    <t>See Note 8 for a discussion on fair value measurement.  The following is a description of the fair value pricing techniques used for the asset classes of Employers Mutual’s VEBA trust.</t>
  </si>
  <si>
    <r>
      <t xml:space="preserve">Money Market Fund:  Valued at amortized cost, which approximates fair value.  Under this method, investments purchased at a discount or premium are valued by accreting or amortizing the difference between the original purchase price and maturity value of the issue over the period to maturity.  The net asset value of each share held by the trust at year-end was </t>
    </r>
    <r>
      <rPr>
        <sz val="10"/>
        <color rgb="FF000000"/>
        <rFont val="Inherit"/>
      </rPr>
      <t>$1.00</t>
    </r>
    <r>
      <rPr>
        <sz val="10"/>
        <color theme="1"/>
        <rFont val="Inherit"/>
      </rPr>
      <t>.</t>
    </r>
  </si>
  <si>
    <t>Mutual Funds:  Valued at the net asset value of shares held by the trust at year-end.  For purposes of calculating the net asset value, portfolio securities and other assets for which market quotes are readily available are valued at fair value.  Fair value is generally determined on the basis of last reported sales prices, or if no sales are reported, based on quotes obtained from a quotation reporting system, established market makers, or independent pricing services.</t>
  </si>
  <si>
    <t>ETF:  Valued at the closing price from the applicable exchange.</t>
  </si>
  <si>
    <t>Life Insurance Contract:  Valued at the cash accumulation value, which approximates fair value.</t>
  </si>
  <si>
    <t>The fair values of the assets held in Employers Mutual’s VEBA trust are as follows:</t>
  </si>
  <si>
    <t>Money market fund</t>
  </si>
  <si>
    <t>Emerging markets ETF</t>
  </si>
  <si>
    <t>Mutual funds:</t>
  </si>
  <si>
    <t>Equity</t>
  </si>
  <si>
    <t>Tax-exempt fixed income</t>
  </si>
  <si>
    <t>International equity</t>
  </si>
  <si>
    <t>Life insurance contracts</t>
  </si>
  <si>
    <t>Total benefit plan assets</t>
  </si>
  <si>
    <r>
      <t xml:space="preserve">Presented below is a reconciliation of the assets measured at fair value using significant unobservable inputs (Level 3)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air value measurements</t>
  </si>
  <si>
    <t>using significant</t>
  </si>
  <si>
    <t>unobservable inputs (Level 3)</t>
  </si>
  <si>
    <t>Balance at beginning of year</t>
  </si>
  <si>
    <t>Actual return on plan assets:</t>
  </si>
  <si>
    <t>Increase in cash accumulation value of life insurance contracts</t>
  </si>
  <si>
    <t>Gain on life insurance death benefit</t>
  </si>
  <si>
    <t>Settlement of life insurance death benefit</t>
  </si>
  <si>
    <t>(275</t>
  </si>
  <si>
    <t>Balance at end of year</t>
  </si>
  <si>
    <t>Employers Mutual uses Global Portfolio Strategies, Inc. to advise on the asset allocation strategy for its qualified pension plan.  The asset allocation strategy and process of Global Portfolio Strategies, Inc. uses a diversified allocation of equity, debt and real estate exposures that is customized to the plan’s payment risk and return targets.</t>
  </si>
  <si>
    <t>Global Portfolio Strategies, Inc. reviews the plan’s assets and liabilities in relation to expectations of long-term market performance and liability development to determine the appropriate asset allocation.  The data for the contributions and emerging liabilities is provided from the plan’s actuarial valuation, while the current asset and monthly benefit payment data is provided by the plan record keeper.</t>
  </si>
  <si>
    <t>The following is a description of the fair value pricing techniques used for the asset classes of Employers Mutual’s qualified pension plan.</t>
  </si>
  <si>
    <t>Pooled Separate Accounts:  Each of the funds held by the Plan is in a pooled or commingled investment vehicle that is maintained by the fund sponsor, each with many investors.  The Plan asset is represented by a “unit of account” and a per unit value, much like a mutual fund, whose value is the accumulated value of the underlying investments. The sponsor of the fund specifies the source(s) used for the underlying investment asset prices and the protocol used to value each fund.  These underlying investments are valued in the following ways:</t>
  </si>
  <si>
    <t>◦</t>
  </si>
  <si>
    <t>Short-Term Funds are comprised of short-term securities that are valued initially at cost and thereafter adjusted for amortization of any discount or premium.</t>
  </si>
  <si>
    <t>U.S. Stock Funds are comprised of domestic equity securities that are priced using the closing price from the applicable exchange.</t>
  </si>
  <si>
    <t>International Stock Funds are comprised of international equity securities that are priced using the closing price from the appropriate local stock exchange(s). An independent pricing service is also used to seek updated prices in the event there are material market movements between local stock exchange closing time and portfolio valuation time.</t>
  </si>
  <si>
    <t>U.S. Bond Funds are comprised of domestic fixed income securities. These securities are priced using inputs such as benchmark yields, reported trades, broker/dealer quotes, and issuer spreads. Market indices and industry and economic events are monitored.</t>
  </si>
  <si>
    <t>Real Estate Securities Fund:  Valued at the net asset value of shares held by the Plan at year-end.  For purposes of calculating the net asset value, portfolio securities and other assets for which market quotes are readily available are valued at fair value.  Fair value is generally determined on the basis of last reported sales prices, or if no sales are reported, based on quotes obtained from a quotation reporting system, established market makers, or independent pricing services.</t>
  </si>
  <si>
    <t>Bond and Mortgage Separate Account:  Invests mainly in fixed income securities such as asset-backed securities, residential mortgage-backed securities, commercial mortgage-backed securities and corporate bonds.  Securities are priced by an independent pricing service using inputs such as benchmark yields, reported trades, broker/dealer quotes, and issuer spreads.  Market indices and industry and economic events are also monitored.</t>
  </si>
  <si>
    <t>The fair values of the assets held in Employers Mutual’s defined benefit retirement plan are as follows:</t>
  </si>
  <si>
    <t>Bond and mortgage separate account</t>
  </si>
  <si>
    <t>Pooled separate accounts:</t>
  </si>
  <si>
    <t>U.S. stock funds</t>
  </si>
  <si>
    <t>International stock funds</t>
  </si>
  <si>
    <t>U.S. bond funds</t>
  </si>
  <si>
    <t>Real estate fund</t>
  </si>
  <si>
    <t>Short-term funds</t>
  </si>
  <si>
    <t>Real estate securities fund</t>
  </si>
  <si>
    <r>
      <t xml:space="preserve">Employers Mutual plans to contribute approximately </t>
    </r>
    <r>
      <rPr>
        <sz val="10"/>
        <color rgb="FF000000"/>
        <rFont val="Inherit"/>
      </rPr>
      <t>$7,000</t>
    </r>
    <r>
      <rPr>
        <sz val="10"/>
        <color theme="1"/>
        <rFont val="Inherit"/>
      </rPr>
      <t xml:space="preserve"> to the pension plan in 2015. No contributions are expected to be made to the VEBA trust in </t>
    </r>
    <r>
      <rPr>
        <sz val="10"/>
        <color rgb="FF000000"/>
        <rFont val="Inherit"/>
      </rPr>
      <t>2015</t>
    </r>
    <r>
      <rPr>
        <sz val="10"/>
        <color theme="1"/>
        <rFont val="Inherit"/>
      </rPr>
      <t>.</t>
    </r>
  </si>
  <si>
    <r>
      <t xml:space="preserve">The Company participates in other benefit plans sponsored by Employers Mutual, including its 401(k) Plan, Board and Executive Non-Qualified Excess Plans and Defined Contribution Supplemental Executive Retirement Plan.  The Company’s share of expenses for these plans amounted to </t>
    </r>
    <r>
      <rPr>
        <sz val="10"/>
        <color rgb="FF000000"/>
        <rFont val="Inherit"/>
      </rPr>
      <t>$1,688</t>
    </r>
    <r>
      <rPr>
        <sz val="10"/>
        <color theme="1"/>
        <rFont val="Inherit"/>
      </rPr>
      <t xml:space="preserve">, </t>
    </r>
    <r>
      <rPr>
        <sz val="10"/>
        <color rgb="FF000000"/>
        <rFont val="Inherit"/>
      </rPr>
      <t>$1,457</t>
    </r>
    <r>
      <rPr>
        <sz val="10"/>
        <color theme="1"/>
        <rFont val="Inherit"/>
      </rPr>
      <t xml:space="preserve"> and </t>
    </r>
    <r>
      <rPr>
        <sz val="10"/>
        <color rgb="FF000000"/>
        <rFont val="Inherit"/>
      </rPr>
      <t>$1,823</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TOCK-BASED COMPENSATION</t>
  </si>
  <si>
    <t>Disclosure of Compensation Related Costs, Share-based Payments [Abstract]</t>
  </si>
  <si>
    <t>The Company has no stock-based compensation plans of its own; however, Employers Mutual has several stock plans which utilize the common stock of the Company.  Employers Mutual can provide the common stock required under its plans by: 1) using shares of common stock that it currently owns; 2) purchasing common stock on the open market; or 3) directly purchasing common stock from the Company at the current fair value.  Employers Mutual has historically purchased common stock from the Company for use in its stock plans and its non-employee director stock plans.  Beginning with the second quarter 2014 purchase, Employers Mutual is also purchasing common stock from the Company to fulfill its obligations under its employee stock purchase plan (previously the shares needed for this were purchased on the open market).</t>
  </si>
  <si>
    <t>Stock Plans</t>
  </si>
  <si>
    <r>
      <t xml:space="preserve">Employers Mutual currently maintains </t>
    </r>
    <r>
      <rPr>
        <sz val="10"/>
        <color rgb="FF000000"/>
        <rFont val="Inherit"/>
      </rPr>
      <t>two</t>
    </r>
    <r>
      <rPr>
        <sz val="10"/>
        <color theme="1"/>
        <rFont val="Inherit"/>
      </rPr>
      <t xml:space="preserve"> separate stock plans for the benefit of officers and key employees of Employers Mutual and its subsidiaries.  A total of </t>
    </r>
    <r>
      <rPr>
        <sz val="10"/>
        <color rgb="FF000000"/>
        <rFont val="Inherit"/>
      </rPr>
      <t>1,500,000</t>
    </r>
    <r>
      <rPr>
        <sz val="10"/>
        <color theme="1"/>
        <rFont val="Inherit"/>
      </rPr>
      <t xml:space="preserve"> shares of the Company’s common stock have been reserved for issuance under the 2003 Employers Mutual Casualty Company Incentive Stock Option Plan (2003 Plan) and a total of </t>
    </r>
    <r>
      <rPr>
        <sz val="10"/>
        <color rgb="FF000000"/>
        <rFont val="Inherit"/>
      </rPr>
      <t>2,000,000</t>
    </r>
    <r>
      <rPr>
        <sz val="10"/>
        <color theme="1"/>
        <rFont val="Inherit"/>
      </rPr>
      <t xml:space="preserve"> shares have been reserved for issuance under the 2007 Employers Mutual Casualty Company Stock Incentive Plan (2007 Plan).  A third stock plan, the 1993 Employers Mutual Casualty Company Incentive Stock Option Plan (1993 Plan), is no longer active.  The time period for exercising options granted under the 1993 Plan expired during 2012.  A total of </t>
    </r>
    <r>
      <rPr>
        <sz val="10"/>
        <color rgb="FF000000"/>
        <rFont val="Inherit"/>
      </rPr>
      <t>105,120</t>
    </r>
    <r>
      <rPr>
        <sz val="10"/>
        <color theme="1"/>
        <rFont val="Inherit"/>
      </rPr>
      <t xml:space="preserve"> shares reserved for issuance under the 1993 Plan were deregistered on April 26, 2013.</t>
    </r>
  </si>
  <si>
    <r>
      <t xml:space="preserve">The 2003 Plan permits the issuance of incentive stock options only, while the 2007 Plan permits the issuance of performance shares, performance units, and other stock-based awards, in addition to qualified (incentive) and non-qualified stock options, stock appreciation rights, restricted stock and restricted stock units.  Both plans provide for a </t>
    </r>
    <r>
      <rPr>
        <sz val="10"/>
        <color rgb="FF000000"/>
        <rFont val="Inherit"/>
      </rPr>
      <t>ten</t>
    </r>
    <r>
      <rPr>
        <sz val="10"/>
        <color theme="1"/>
        <rFont val="Inherit"/>
      </rPr>
      <t xml:space="preserve">-year time limit for granting awards. No additional options can be granted under the 2003 Plan due to the expiration of the term of the plan. Options granted under the plans generally have a vesting period of </t>
    </r>
    <r>
      <rPr>
        <sz val="10"/>
        <color rgb="FF000000"/>
        <rFont val="Inherit"/>
      </rPr>
      <t>five years</t>
    </r>
    <r>
      <rPr>
        <sz val="10"/>
        <color theme="1"/>
        <rFont val="Inherit"/>
      </rPr>
      <t xml:space="preserve">, with options becoming exercisable in equal annual cumulative increments commencing on the first anniversary of the option grant.  Option prices cannot be less than the fair value of the common stock on the date of grant. </t>
    </r>
  </si>
  <si>
    <r>
      <t xml:space="preserve">Beginning in 2013, Employers Mutual's compensation committee began issuing restricted stock, rather than stock options. With the exception of death or permanent disability, any unvested shares of restricted stock are forfeited on termination of employment, including retirement. Restricted stock awards granted under the 2007 Plan generally have a vesting period of </t>
    </r>
    <r>
      <rPr>
        <sz val="10"/>
        <color rgb="FF000000"/>
        <rFont val="Times New Roman"/>
        <family val="1"/>
      </rPr>
      <t>four years</t>
    </r>
    <r>
      <rPr>
        <sz val="10"/>
        <color theme="1"/>
        <rFont val="Inherit"/>
      </rPr>
      <t>, with shares vesting in equal annual cumulative increments commencing on the first anniversary of the grant. Holders of unvested shares receive compensation income equal to the amount of any dividends declared.</t>
    </r>
  </si>
  <si>
    <t>The Senior Executive Compensation and Stock Option Committee (the “Committee”) of Employers Mutual’s Board of Directors (the “Board”) grants the awards and is the administrator of the plans.  The Company’s Compensation Committee must consider and approve all awards granted to the Company’s executive officers.</t>
  </si>
  <si>
    <r>
      <t xml:space="preserve">The Company recognized compensation expense from these plans of </t>
    </r>
    <r>
      <rPr>
        <sz val="10"/>
        <color rgb="FF000000"/>
        <rFont val="Times New Roman"/>
        <family val="1"/>
      </rPr>
      <t>$357</t>
    </r>
    <r>
      <rPr>
        <sz val="10"/>
        <color theme="1"/>
        <rFont val="Inherit"/>
      </rPr>
      <t xml:space="preserve"> (</t>
    </r>
    <r>
      <rPr>
        <sz val="10"/>
        <color rgb="FF000000"/>
        <rFont val="Inherit"/>
      </rPr>
      <t>$233</t>
    </r>
    <r>
      <rPr>
        <sz val="10"/>
        <color theme="1"/>
        <rFont val="Inherit"/>
      </rPr>
      <t xml:space="preserve"> net of tax), </t>
    </r>
    <r>
      <rPr>
        <sz val="10"/>
        <color rgb="FF000000"/>
        <rFont val="Inherit"/>
      </rPr>
      <t>$289</t>
    </r>
    <r>
      <rPr>
        <sz val="10"/>
        <color theme="1"/>
        <rFont val="Inherit"/>
      </rPr>
      <t xml:space="preserve"> (</t>
    </r>
    <r>
      <rPr>
        <sz val="10"/>
        <color rgb="FF000000"/>
        <rFont val="Inherit"/>
      </rPr>
      <t>$190</t>
    </r>
    <r>
      <rPr>
        <sz val="10"/>
        <color theme="1"/>
        <rFont val="Inherit"/>
      </rPr>
      <t xml:space="preserve"> net of tax) and </t>
    </r>
    <r>
      <rPr>
        <sz val="10"/>
        <color rgb="FF000000"/>
        <rFont val="Inherit"/>
      </rPr>
      <t>$240</t>
    </r>
    <r>
      <rPr>
        <sz val="10"/>
        <color theme="1"/>
        <rFont val="Inherit"/>
      </rPr>
      <t xml:space="preserve"> (</t>
    </r>
    <r>
      <rPr>
        <sz val="10"/>
        <color rgb="FF000000"/>
        <rFont val="Inherit"/>
      </rPr>
      <t>$174</t>
    </r>
    <r>
      <rPr>
        <sz val="10"/>
        <color theme="1"/>
        <rFont val="Inherit"/>
      </rPr>
      <t xml:space="preserve"> net of tax)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
    </r>
  </si>
  <si>
    <r>
      <t xml:space="preserve">A summary of the stock option activity under Employers Mutual’s stock pla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Number</t>
  </si>
  <si>
    <t>of</t>
  </si>
  <si>
    <t>options</t>
  </si>
  <si>
    <t>Weighted-</t>
  </si>
  <si>
    <t>average</t>
  </si>
  <si>
    <t>exercise</t>
  </si>
  <si>
    <t>price</t>
  </si>
  <si>
    <t>Outstanding, beginning of year</t>
  </si>
  <si>
    <t>Granted</t>
  </si>
  <si>
    <t>Exercised</t>
  </si>
  <si>
    <t>(200,304</t>
  </si>
  <si>
    <t>(406,532</t>
  </si>
  <si>
    <t>(42,619</t>
  </si>
  <si>
    <t>Expired</t>
  </si>
  <si>
    <t>(22,945</t>
  </si>
  <si>
    <t>(47,219</t>
  </si>
  <si>
    <t>(68,680</t>
  </si>
  <si>
    <t>Forfeited</t>
  </si>
  <si>
    <t>(10,825</t>
  </si>
  <si>
    <t>Outstanding, end of year</t>
  </si>
  <si>
    <t>Exercisable, end of year</t>
  </si>
  <si>
    <t>Employers Mutual uses the average of the high and low trading prices of the Company's stock on the date of grant to determine the fair value of its restricted stock awards. Employers Mutual estimated the fair value of the 2012 option grant on the date of grant using the Black-Scholes-Merton option-pricing model with the following weighted-average assumptions:</t>
  </si>
  <si>
    <t>Estimated dividend yield</t>
  </si>
  <si>
    <t>Expected volatility</t>
  </si>
  <si>
    <t>25.2% - 44.7%</t>
  </si>
  <si>
    <t>Weighted-average volatility</t>
  </si>
  <si>
    <t>Risk-free interest rate</t>
  </si>
  <si>
    <t>0.06% - 1.51%</t>
  </si>
  <si>
    <t>Expected term (years)</t>
  </si>
  <si>
    <t>0.25 - 6.40</t>
  </si>
  <si>
    <r>
      <t xml:space="preserve">The expected term of the options granted to individuals who were not eligible to retire as of the grant date was estimated using historical data that excluded certain option exercises that occurred prior to the normal vesting period due to the retirement of the option holders.   The expected term used for options granted to individuals who were eligible to retire as of the grant date was three months, reflecting the fact that upon retirement all unvested options immediately become vested, and the option holder has </t>
    </r>
    <r>
      <rPr>
        <sz val="10"/>
        <color rgb="FF000000"/>
        <rFont val="Inherit"/>
      </rPr>
      <t>90 days</t>
    </r>
    <r>
      <rPr>
        <sz val="10"/>
        <color theme="1"/>
        <rFont val="Inherit"/>
      </rPr>
      <t xml:space="preserve"> to exercise his or her outstanding options.</t>
    </r>
  </si>
  <si>
    <r>
      <t xml:space="preserve">The expected volatility of options granted to individuals who were not eligible to retire as of the grant date was computed by using the historical daily prices of the Company’s common stock for a period covering the most recent </t>
    </r>
    <r>
      <rPr>
        <sz val="10"/>
        <color rgb="FF000000"/>
        <rFont val="Inherit"/>
      </rPr>
      <t>6.4 years</t>
    </r>
    <r>
      <rPr>
        <sz val="10"/>
        <color theme="1"/>
        <rFont val="Inherit"/>
      </rPr>
      <t xml:space="preserve">, which approximates the average term of the options.  The expected volatility of options granted to individuals who were eligible to retire as of the grant date was computed by using the historical daily prices for the most recent </t>
    </r>
    <r>
      <rPr>
        <sz val="10"/>
        <color rgb="FF000000"/>
        <rFont val="Inherit"/>
      </rPr>
      <t>90 days</t>
    </r>
    <r>
      <rPr>
        <sz val="10"/>
        <color theme="1"/>
        <rFont val="Inherit"/>
      </rPr>
      <t>.</t>
    </r>
  </si>
  <si>
    <r>
      <t xml:space="preserve">At </t>
    </r>
    <r>
      <rPr>
        <sz val="10"/>
        <color rgb="FF000000"/>
        <rFont val="Inherit"/>
      </rPr>
      <t>December 31, 2014</t>
    </r>
    <r>
      <rPr>
        <sz val="10"/>
        <color theme="1"/>
        <rFont val="Inherit"/>
      </rPr>
      <t xml:space="preserve">, the Company’s portion of the unrecognized compensation cost associated with option awards issued under Employers Mutual’s stock plans that are not currently vested was </t>
    </r>
    <r>
      <rPr>
        <sz val="10"/>
        <color rgb="FF000000"/>
        <rFont val="Inherit"/>
      </rPr>
      <t>$194</t>
    </r>
    <r>
      <rPr>
        <sz val="10"/>
        <color theme="1"/>
        <rFont val="Inherit"/>
      </rPr>
      <t xml:space="preserve">, with a 1.56 year weighted-average period over which the compensation expense is expected to be recognized.  At </t>
    </r>
    <r>
      <rPr>
        <sz val="10"/>
        <color rgb="FF000000"/>
        <rFont val="Inherit"/>
      </rPr>
      <t>December 31, 2014</t>
    </r>
    <r>
      <rPr>
        <sz val="10"/>
        <color theme="1"/>
        <rFont val="Inherit"/>
      </rPr>
      <t xml:space="preserve">, the Company’s portion of the unrecognized compensation cost associated with restricted stock awards issued under Employers Mutual’s stock plans that are not currently vested was </t>
    </r>
    <r>
      <rPr>
        <sz val="10"/>
        <color rgb="FF000000"/>
        <rFont val="Inherit"/>
      </rPr>
      <t>$690</t>
    </r>
    <r>
      <rPr>
        <sz val="10"/>
        <color theme="1"/>
        <rFont val="Inherit"/>
      </rPr>
      <t xml:space="preserve">, with a </t>
    </r>
    <r>
      <rPr>
        <sz val="10"/>
        <color rgb="FF000000"/>
        <rFont val="Inherit"/>
      </rPr>
      <t>2.76</t>
    </r>
    <r>
      <rPr>
        <sz val="10"/>
        <color theme="1"/>
        <rFont val="Inherit"/>
      </rPr>
      <t xml:space="preserve"> year weighted-average period over which the compensation expense is expected to be recognized.  A summary of non-vested restricted stock activity under Employers Mutual’s stock plans for </t>
    </r>
    <r>
      <rPr>
        <sz val="10"/>
        <color rgb="FF000000"/>
        <rFont val="Inherit"/>
      </rPr>
      <t>2014</t>
    </r>
    <r>
      <rPr>
        <sz val="10"/>
        <color theme="1"/>
        <rFont val="Inherit"/>
      </rPr>
      <t xml:space="preserve"> and </t>
    </r>
    <r>
      <rPr>
        <sz val="10"/>
        <color rgb="FF000000"/>
        <rFont val="Inherit"/>
      </rPr>
      <t>2013</t>
    </r>
    <r>
      <rPr>
        <sz val="10"/>
        <color theme="1"/>
        <rFont val="Inherit"/>
      </rPr>
      <t xml:space="preserve"> is as follows:</t>
    </r>
  </si>
  <si>
    <t>awards</t>
  </si>
  <si>
    <t>grant-date</t>
  </si>
  <si>
    <t>Non-vested, beginning of year</t>
  </si>
  <si>
    <t>Vested</t>
  </si>
  <si>
    <t>(14,117</t>
  </si>
  <si>
    <t>(1,375</t>
  </si>
  <si>
    <t>(1,052</t>
  </si>
  <si>
    <t>Non-vested, end of year</t>
  </si>
  <si>
    <r>
      <t xml:space="preserve">The Company’s portion of the total intrinsic value of options exercised under Employers Mutual’s stock plans was </t>
    </r>
    <r>
      <rPr>
        <sz val="10"/>
        <color rgb="FF000000"/>
        <rFont val="Inherit"/>
      </rPr>
      <t>$606</t>
    </r>
    <r>
      <rPr>
        <sz val="10"/>
        <color theme="1"/>
        <rFont val="Inherit"/>
      </rPr>
      <t xml:space="preserve">, </t>
    </r>
    <r>
      <rPr>
        <sz val="10"/>
        <color rgb="FF000000"/>
        <rFont val="Inherit"/>
      </rPr>
      <t>$844</t>
    </r>
    <r>
      <rPr>
        <sz val="10"/>
        <color theme="1"/>
        <rFont val="Inherit"/>
      </rPr>
      <t xml:space="preserve"> and </t>
    </r>
    <r>
      <rPr>
        <sz val="10"/>
        <color rgb="FF000000"/>
        <rFont val="Inherit"/>
      </rPr>
      <t>$54</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Under the terms of the pooling and quota share agreements, these amounts were paid to Employers Mutual.  The Company receives the full fair value, as of the exercise date, for all shares issued in connection with option exercises. The Company also receives the full fair value, as of the grant date, for all shares issued in connection with the grant of restricted stock awards.  The Company's portion of the total fair value of restricted stock awards that vested in </t>
    </r>
    <r>
      <rPr>
        <sz val="10"/>
        <color rgb="FF000000"/>
        <rFont val="Inherit"/>
      </rPr>
      <t>2014</t>
    </r>
    <r>
      <rPr>
        <sz val="10"/>
        <color theme="1"/>
        <rFont val="Inherit"/>
      </rPr>
      <t xml:space="preserve"> was $110 (no restricted stock awards vested prior to 2014). Additional information relating to options outstanding and options vested (exercisable) at </t>
    </r>
    <r>
      <rPr>
        <sz val="10"/>
        <color rgb="FF000000"/>
        <rFont val="Inherit"/>
      </rPr>
      <t>December 31, 2014</t>
    </r>
    <r>
      <rPr>
        <sz val="10"/>
        <color theme="1"/>
        <rFont val="Inherit"/>
      </rPr>
      <t xml:space="preserve"> is as follows:</t>
    </r>
  </si>
  <si>
    <t>Number of options</t>
  </si>
  <si>
    <t>Weighted-average exercise price</t>
  </si>
  <si>
    <t>Aggregate intrinsic value</t>
  </si>
  <si>
    <t>Weighted-average remaining term</t>
  </si>
  <si>
    <t>Options outstanding</t>
  </si>
  <si>
    <t>Options exercisable</t>
  </si>
  <si>
    <r>
      <t xml:space="preserve">The 2003 Plan does not generally generate income tax deductions for the Company because only incentive stock options could be issued under the plan.  The Company has recorded a deferred income tax benefit for a portion of the compensation expense associated with the March 2008 grant and for all subsequent grants (all made under the 2007 Plan) because non-qualified options and restricted stock awards were issued.  The Company’s portion of the current income tax deduction realized from exercises of non-qualified stock options was </t>
    </r>
    <r>
      <rPr>
        <sz val="10"/>
        <color rgb="FF000000"/>
        <rFont val="Inherit"/>
      </rPr>
      <t>$152</t>
    </r>
    <r>
      <rPr>
        <sz val="10"/>
        <color theme="1"/>
        <rFont val="Inherit"/>
      </rPr>
      <t xml:space="preserve">, </t>
    </r>
    <r>
      <rPr>
        <sz val="10"/>
        <color rgb="FF000000"/>
        <rFont val="Inherit"/>
      </rPr>
      <t>$165</t>
    </r>
    <r>
      <rPr>
        <sz val="10"/>
        <color theme="1"/>
        <rFont val="Inherit"/>
      </rPr>
      <t xml:space="preserve"> and </t>
    </r>
    <r>
      <rPr>
        <sz val="10"/>
        <color rgb="FF000000"/>
        <rFont val="Inherit"/>
      </rPr>
      <t>$2</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actual deductions are generally in excess of the deferred tax benefits recorded in conjunction with the compensation expense (referred to as excess tax benefits) and are reflected in the statement of cash flows as a financing cash inflow (outflow if less) with an offsetting cash flow from operating activities of </t>
    </r>
    <r>
      <rPr>
        <sz val="10"/>
        <color rgb="FF000000"/>
        <rFont val="Inherit"/>
      </rPr>
      <t>$103</t>
    </r>
    <r>
      <rPr>
        <sz val="10"/>
        <color theme="1"/>
        <rFont val="Inherit"/>
      </rPr>
      <t xml:space="preserve">, </t>
    </r>
    <r>
      <rPr>
        <sz val="10"/>
        <color rgb="FF000000"/>
        <rFont val="Inherit"/>
      </rPr>
      <t>$96</t>
    </r>
    <r>
      <rPr>
        <sz val="10"/>
        <color theme="1"/>
        <rFont val="Inherit"/>
      </rPr>
      <t xml:space="preserve"> and </t>
    </r>
    <r>
      <rPr>
        <sz val="10"/>
        <color rgb="FF000000"/>
        <rFont val="Inherit"/>
      </rPr>
      <t>$(3)</t>
    </r>
    <r>
      <rPr>
        <sz val="10"/>
        <color theme="1"/>
        <rFont val="Inherit"/>
      </rPr>
      <t xml:space="preserve"> as the Company’s port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income tax benefit that results from disqualifying dispositions of stock purchased through the exercise of incentive stock options is deemed immaterial.</t>
    </r>
  </si>
  <si>
    <t>Employee Stock Purchase Plan</t>
  </si>
  <si>
    <r>
      <t xml:space="preserve">On May 30, 2008, the Company registered </t>
    </r>
    <r>
      <rPr>
        <sz val="10"/>
        <color rgb="FF000000"/>
        <rFont val="Inherit"/>
      </rPr>
      <t>500,000</t>
    </r>
    <r>
      <rPr>
        <sz val="10"/>
        <color theme="1"/>
        <rFont val="Inherit"/>
      </rPr>
      <t xml:space="preserve"> shares of the Company’s common stock for use in the Employers Mutual Casualty Company 2008 Employee Stock Purchase Plan.  All employees are eligible to participate in the plan. An employee may participate in the plan by delivering, during the first twenty days of the calendar month preceding the first day of an election period, a payroll deduction authorization to the plan administrator; or making a cash contribution (employees designated as “Insiders” are required to give six months advance notice prior to participating in the plan).  Participants pay </t>
    </r>
    <r>
      <rPr>
        <sz val="10"/>
        <color rgb="FF000000"/>
        <rFont val="Inherit"/>
      </rPr>
      <t>85 percent</t>
    </r>
    <r>
      <rPr>
        <sz val="10"/>
        <color theme="1"/>
        <rFont val="Inherit"/>
      </rPr>
      <t xml:space="preserve"> of the fair market value of the stock on the date of purchase.  The plan is administered by the Board of Employers Mutual, and the Board has the right to amend or terminate the plan at any time; however, no such amendment or termination shall adversely affect the rights and privileges of participants.  Expenses allocated to the Company in connection with this plan totaled </t>
    </r>
    <r>
      <rPr>
        <sz val="10"/>
        <color rgb="FF000000"/>
        <rFont val="Inherit"/>
      </rPr>
      <t>$35</t>
    </r>
    <r>
      <rPr>
        <sz val="10"/>
        <color theme="1"/>
        <rFont val="Inherit"/>
      </rPr>
      <t xml:space="preserve">, </t>
    </r>
    <r>
      <rPr>
        <sz val="10"/>
        <color rgb="FF000000"/>
        <rFont val="Inherit"/>
      </rPr>
      <t>$45</t>
    </r>
    <r>
      <rPr>
        <sz val="10"/>
        <color theme="1"/>
        <rFont val="Inherit"/>
      </rPr>
      <t xml:space="preserve"> and </t>
    </r>
    <r>
      <rPr>
        <sz val="10"/>
        <color rgb="FF000000"/>
        <rFont val="Inherit"/>
      </rPr>
      <t>$39</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During </t>
    </r>
    <r>
      <rPr>
        <sz val="10"/>
        <color rgb="FF000000"/>
        <rFont val="Inherit"/>
      </rPr>
      <t>2014</t>
    </r>
    <r>
      <rPr>
        <sz val="10"/>
        <color theme="1"/>
        <rFont val="Inherit"/>
      </rPr>
      <t xml:space="preserve">, shares were purchased under the plan at prices ranging from </t>
    </r>
    <r>
      <rPr>
        <sz val="10"/>
        <color rgb="FF000000"/>
        <rFont val="Inherit"/>
      </rPr>
      <t>$24.93</t>
    </r>
    <r>
      <rPr>
        <sz val="10"/>
        <color theme="1"/>
        <rFont val="Inherit"/>
      </rPr>
      <t xml:space="preserve"> to </t>
    </r>
    <r>
      <rPr>
        <sz val="10"/>
        <color rgb="FF000000"/>
        <rFont val="Inherit"/>
      </rPr>
      <t>$30.32</t>
    </r>
    <r>
      <rPr>
        <sz val="10"/>
        <color theme="1"/>
        <rFont val="Inherit"/>
      </rPr>
      <t>.  Activity under the plan was as follows:</t>
    </r>
  </si>
  <si>
    <t>Shares available for purchase, beginning of year</t>
  </si>
  <si>
    <t>Shares purchased under the plan</t>
  </si>
  <si>
    <t>(24,860</t>
  </si>
  <si>
    <t>(31,234</t>
  </si>
  <si>
    <t>(36,702</t>
  </si>
  <si>
    <t>Shares available for purchase, end of year</t>
  </si>
  <si>
    <t>Non-Employee Director Stock Purchase Plan</t>
  </si>
  <si>
    <r>
      <t xml:space="preserve">On March 14, 2013, the Company registered </t>
    </r>
    <r>
      <rPr>
        <sz val="10"/>
        <color rgb="FF000000"/>
        <rFont val="Inherit"/>
      </rPr>
      <t>200,000</t>
    </r>
    <r>
      <rPr>
        <sz val="10"/>
        <color theme="1"/>
        <rFont val="Inherit"/>
      </rPr>
      <t xml:space="preserve"> shares of the Company’s common stock for issuance under the 2013 Employers Mutual Casualty Company Non-Employee Director Stock Purchase Plan.  All non-employee directors of Employers Mutual and its subsidiaries and affiliates are eligible to participate in the plan.  Each eligible director can purchase shares of common stock at </t>
    </r>
    <r>
      <rPr>
        <sz val="10"/>
        <color rgb="FF000000"/>
        <rFont val="Inherit"/>
      </rPr>
      <t>75 percent</t>
    </r>
    <r>
      <rPr>
        <sz val="10"/>
        <color theme="1"/>
        <rFont val="Inherit"/>
      </rPr>
      <t xml:space="preserve"> of the fair value of the stock on the exercise date in an amount equal to a minimum of </t>
    </r>
    <r>
      <rPr>
        <sz val="10"/>
        <color rgb="FF000000"/>
        <rFont val="Inherit"/>
      </rPr>
      <t>25 percent</t>
    </r>
    <r>
      <rPr>
        <sz val="10"/>
        <color theme="1"/>
        <rFont val="Inherit"/>
      </rPr>
      <t xml:space="preserve"> and a maximum of </t>
    </r>
    <r>
      <rPr>
        <sz val="10"/>
        <color rgb="FF000000"/>
        <rFont val="Inherit"/>
      </rPr>
      <t>100 percent</t>
    </r>
    <r>
      <rPr>
        <sz val="10"/>
        <color theme="1"/>
        <rFont val="Inherit"/>
      </rPr>
      <t xml:space="preserve"> of their annual cash retainer.  The plan will continue through the period of the 2023 annual meetings.  The plan is administered by the Corporate Governance and Nominating Committee of the Board of Directors of Employers Mutual.  The Board may amend or terminate the plan at any time; however, no such amendment or termination shall adversely affect the rights and privileges of the participants.  The 2003 Employers Mutual Casualty Company Non-Employee Director Stock Option Plan is no longer active.   All outstanding options granted under this plan expired in May, 2013, and no further options can be granted due to the expiration of the term of the plan.  On April 26, 2013, a total of </t>
    </r>
    <r>
      <rPr>
        <sz val="10"/>
        <color rgb="FF000000"/>
        <rFont val="Inherit"/>
      </rPr>
      <t>148,204</t>
    </r>
    <r>
      <rPr>
        <sz val="10"/>
        <color theme="1"/>
        <rFont val="Inherit"/>
      </rPr>
      <t xml:space="preserve"> shares reserved for issuance under the 2003 Employers Mutual Casualty Company Non-Employee Director Stock Option Plan were deregistered. Expenses allocated to the Company in connection with this plan totaled </t>
    </r>
    <r>
      <rPr>
        <sz val="10"/>
        <color rgb="FF000000"/>
        <rFont val="Inherit"/>
      </rPr>
      <t>$49</t>
    </r>
    <r>
      <rPr>
        <sz val="10"/>
        <color theme="1"/>
        <rFont val="Inherit"/>
      </rPr>
      <t xml:space="preserve">, </t>
    </r>
    <r>
      <rPr>
        <sz val="10"/>
        <color rgb="FF000000"/>
        <rFont val="Inherit"/>
      </rPr>
      <t>$36</t>
    </r>
    <r>
      <rPr>
        <sz val="10"/>
        <color theme="1"/>
        <rFont val="Inherit"/>
      </rPr>
      <t xml:space="preserve"> and </t>
    </r>
    <r>
      <rPr>
        <sz val="10"/>
        <color rgb="FF000000"/>
        <rFont val="Inherit"/>
      </rPr>
      <t>$22</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During </t>
    </r>
    <r>
      <rPr>
        <sz val="10"/>
        <color rgb="FF000000"/>
        <rFont val="Inherit"/>
      </rPr>
      <t>2014</t>
    </r>
    <r>
      <rPr>
        <sz val="10"/>
        <color theme="1"/>
        <rFont val="Inherit"/>
      </rPr>
      <t xml:space="preserve">, shares were purchased under the plan at prices ranging from </t>
    </r>
    <r>
      <rPr>
        <sz val="10"/>
        <color rgb="FF000000"/>
        <rFont val="Inherit"/>
      </rPr>
      <t>$21.56</t>
    </r>
    <r>
      <rPr>
        <sz val="10"/>
        <color theme="1"/>
        <rFont val="Inherit"/>
      </rPr>
      <t xml:space="preserve"> to </t>
    </r>
    <r>
      <rPr>
        <sz val="10"/>
        <color rgb="FF000000"/>
        <rFont val="Inherit"/>
      </rPr>
      <t>$24.31</t>
    </r>
    <r>
      <rPr>
        <sz val="10"/>
        <color theme="1"/>
        <rFont val="Inherit"/>
      </rPr>
      <t>.  Activity under the plan was as follows:</t>
    </r>
  </si>
  <si>
    <t>Shares registered for use in the 2013 plan</t>
  </si>
  <si>
    <t>Shares deregistered under the 2003 plan</t>
  </si>
  <si>
    <t>(148,204</t>
  </si>
  <si>
    <t>(9,626</t>
  </si>
  <si>
    <t>(5,035</t>
  </si>
  <si>
    <t>(6,063</t>
  </si>
  <si>
    <t>Dividend Reinvestment Plan</t>
  </si>
  <si>
    <t>The Company maintains a dividend reinvestment and common stock purchase plan (the “Plan”) which provides stockholders with the option of reinvesting cash dividends in additional shares of the Company’s common stock.  Participants can also purchase additional shares of common stock without incurring broker commissions by making optional cash contributions to the plan, and sell shares of common stock through the plan.</t>
  </si>
  <si>
    <r>
      <t xml:space="preserve">Effective March 14, 2012, the Company’s Board of Directors temporarily suspended the issuance of shares of common stock under the Plan.  Accordingly, on March 26, 2012, a total of 161,185 shares reserved under the Company's dividend reinvestment and common stock purchase plan were deregistered. As a result, dividend reinvestments and optional cash purchases were temporarily not permitted under the Plan.  The temporary suspension of the issuance of shares of common stock under the Plan was due to a late filing of an amendment to a Current Report on Form 8-K.  On March 29, 2013, the Company filed a Form S-3 Registration Statement with the Securities and Exchange Commission registering </t>
    </r>
    <r>
      <rPr>
        <sz val="10"/>
        <color rgb="FF000000"/>
        <rFont val="Inherit"/>
      </rPr>
      <t>661,185</t>
    </r>
    <r>
      <rPr>
        <sz val="10"/>
        <color theme="1"/>
        <rFont val="Inherit"/>
      </rPr>
      <t xml:space="preserve"> shares of common stock for use in the Plan, which was reinstated for the third quarter dividend payment.</t>
    </r>
  </si>
  <si>
    <r>
      <t xml:space="preserve">Employers Mutual did not participate in this plan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Activity under the plan was as follows:</t>
    </r>
  </si>
  <si>
    <t>Shares registered for use in the plan</t>
  </si>
  <si>
    <t>Shares deregistered under the plan</t>
  </si>
  <si>
    <t>(161,185</t>
  </si>
  <si>
    <t>(4,139</t>
  </si>
  <si>
    <t>(2,228</t>
  </si>
  <si>
    <t>(51</t>
  </si>
  <si>
    <t>Lowest purchase price</t>
  </si>
  <si>
    <t>Highest purchase price</t>
  </si>
  <si>
    <t>Stock Appreciation Rights (SAR) agreement</t>
  </si>
  <si>
    <t>On October 19, 2006, Employers Mutual entered into a stock appreciation rights (SAR) agreement with the Company’s Executive Vice President and Chief Operating Officer (Mr. Murray) at that time.  Because the SAR agreement will be settled in cash, it is considered to be a liability-classified award under ASC Topic 718.  As a result, the value of this agreement must be re-measured at fair value at each financial statement reporting date, subject to a minimum fair value stipulated in the SAR agreement.  The full value of this agreement was expensed in 2006 because Mr. Murray was eligible for retirement and was entitled to keep the award at retirement, and as a result, the award did not have any subsequent service requirements. Subsequent changes in the fair value of this agreement are reflected as compensation expense, until the agreement is ultimately settled in 2016.  Expenses allocated to the Company during 2014 associated with this award totaled $15. The Company did not recognize any compensation expense related to this award during either 2013 or 2012 because the fair value of the award did not exceed the floor amount in the agreement.</t>
  </si>
  <si>
    <t>ACCUMULATED OTHER COMPREHENSIVE INCOME</t>
  </si>
  <si>
    <t>Accumulated Other Comprehensive Income (Loss), Net of Tax [Abstract]</t>
  </si>
  <si>
    <t>The Company has available-for-sale securities and receives an allocation of the actuarial losses and net prior service credits associated with Employers Mutual’s pension and postretirement benefit plans, both of which generate accumulated other comprehensive income (loss) amounts.  The following table reconciles, by component, the beginning and ending balances of accumulated other comprehensive income.</t>
  </si>
  <si>
    <t>Accumulated other comprehensive income by component (1)</t>
  </si>
  <si>
    <t>gains (losses) on</t>
  </si>
  <si>
    <t>available-for-</t>
  </si>
  <si>
    <t>sale securities</t>
  </si>
  <si>
    <t>Unrecognized</t>
  </si>
  <si>
    <t>pension and</t>
  </si>
  <si>
    <t>postretirement</t>
  </si>
  <si>
    <t>benefit obligations</t>
  </si>
  <si>
    <t>(22,054</t>
  </si>
  <si>
    <t>Other comprehensive income (loss) before reclassifications</t>
  </si>
  <si>
    <t>(15,582</t>
  </si>
  <si>
    <t>Amounts reclassified from accumulated other comprehensive income</t>
  </si>
  <si>
    <t>(5,848</t>
  </si>
  <si>
    <t>(4,426</t>
  </si>
  <si>
    <t>Other comprehensive income (loss)</t>
  </si>
  <si>
    <t>(5,560</t>
  </si>
  <si>
    <t>(4,677</t>
  </si>
  <si>
    <t>(1,774</t>
  </si>
  <si>
    <t>(6,451</t>
  </si>
  <si>
    <t>(7,334</t>
  </si>
  <si>
    <t>All amounts are net of tax.  Amounts in parentheses indicate debits.</t>
  </si>
  <si>
    <r>
      <t xml:space="preserve">The following tables display amounts reclassified out of accumulated other comprehensive income during the years ended </t>
    </r>
    <r>
      <rPr>
        <sz val="10"/>
        <color rgb="FF000000"/>
        <rFont val="Inherit"/>
      </rPr>
      <t>December 31, 2014</t>
    </r>
    <r>
      <rPr>
        <sz val="10"/>
        <color theme="1"/>
        <rFont val="Inherit"/>
      </rPr>
      <t xml:space="preserve"> and 2013, respectively.</t>
    </r>
  </si>
  <si>
    <t>Amounts reclassified from accumulated other comprehensive income (1)</t>
  </si>
  <si>
    <t>Accumulated other comprehensive income components</t>
  </si>
  <si>
    <t>Affected line item in the consolidated statements of income</t>
  </si>
  <si>
    <t>Unrealized gains on investments:</t>
  </si>
  <si>
    <t>Reclassification adjustment for realized investment gains included in net income</t>
  </si>
  <si>
    <t>(2,518</t>
  </si>
  <si>
    <t>Income tax expense, current</t>
  </si>
  <si>
    <t>Net reclassification adjustment</t>
  </si>
  <si>
    <t>Unrecognized pension and postretirement benefit obligations:</t>
  </si>
  <si>
    <t>Reclassification adjustment for amounts amortized into net periodic pension and postretirement benefit cost (income):</t>
  </si>
  <si>
    <t>(578</t>
  </si>
  <si>
    <t>Total before tax</t>
  </si>
  <si>
    <t>(955</t>
  </si>
  <si>
    <t>Total reclassification adjustment</t>
  </si>
  <si>
    <t>Amounts in parentheses indicate debits to net income</t>
  </si>
  <si>
    <t>These accumulated other comprehensive income components are included in the computation of net periodic pension and postretirement benefit cost (income) (see Note 12, Employee Retirement Plans, for additional details).</t>
  </si>
  <si>
    <t>(3,149</t>
  </si>
  <si>
    <t>(2,895</t>
  </si>
  <si>
    <t>(2,187</t>
  </si>
  <si>
    <t>(1,422</t>
  </si>
  <si>
    <t>STOCK REPURCHASE PROGRAMS</t>
  </si>
  <si>
    <t>Equity [Abstract]</t>
  </si>
  <si>
    <t>Stock Repurchase Plans</t>
  </si>
  <si>
    <r>
      <t xml:space="preserve">On November 3, 2011, the Company’s Board of Directors authorized a </t>
    </r>
    <r>
      <rPr>
        <sz val="10"/>
        <color rgb="FF000000"/>
        <rFont val="Inherit"/>
      </rPr>
      <t>$15,000</t>
    </r>
    <r>
      <rPr>
        <sz val="10"/>
        <color theme="1"/>
        <rFont val="Inherit"/>
      </rPr>
      <t xml:space="preserve"> stock repurchase program.  This program became effective immediately and does not have an expiration date.  The timing and terms of the purchases are determined by management based on market conditions and are conducted in accordance with the applicable rules of the Securities and Exchange Commission.  Common stock repurchased under this program will be retired by the Company.  No purchases have been made under this program.</t>
    </r>
  </si>
  <si>
    <t>Stock Purchase Plan</t>
  </si>
  <si>
    <r>
      <t xml:space="preserve">During the second quarter of 2005, Employers Mutual initiated a new </t>
    </r>
    <r>
      <rPr>
        <sz val="10"/>
        <color rgb="FF000000"/>
        <rFont val="Inherit"/>
      </rPr>
      <t>$15,000</t>
    </r>
    <r>
      <rPr>
        <sz val="10"/>
        <color theme="1"/>
        <rFont val="Inherit"/>
      </rPr>
      <t xml:space="preserve"> stock purchase program under which Employers Mutual will purchase shares of the Company’s common stock in the open market.  This purchase program does not have an expiration date; however, this program is currently dormant and will remain so while the Company’s repurchase program is in effect.  The timing and terms of the purchases are determined by management based on market conditions and are conducted in accordance with the applicable rules of the Securities and Exchange Commission.  No purchases were mad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 of </t>
    </r>
    <r>
      <rPr>
        <sz val="10"/>
        <color rgb="FF000000"/>
        <rFont val="Inherit"/>
      </rPr>
      <t>December 31, 2014</t>
    </r>
    <r>
      <rPr>
        <sz val="10"/>
        <color theme="1"/>
        <rFont val="Inherit"/>
      </rPr>
      <t xml:space="preserve">, </t>
    </r>
    <r>
      <rPr>
        <sz val="10"/>
        <color rgb="FF000000"/>
        <rFont val="Inherit"/>
      </rPr>
      <t>$4,491</t>
    </r>
    <r>
      <rPr>
        <sz val="10"/>
        <color theme="1"/>
        <rFont val="Inherit"/>
      </rPr>
      <t xml:space="preserve"> remained available under this plan for additional purchases.</t>
    </r>
  </si>
  <si>
    <t>LEASES, COMMITMENTS AND CONTINGENT LIABILITIES</t>
  </si>
  <si>
    <t>Commitments and Contingencies Disclosure [Abstract]</t>
  </si>
  <si>
    <r>
      <t xml:space="preserve">One of the Company’s property and casualty insurance subsidiaries leases office facilities in Bismarck, North Dakota with lease terms expiring in 2014 (new lease agreement is in place for 2015 through 2024).  Employers Mutual has entered into various leases for branch and service office facilities with lease terms expiring through 2024.  All of these lease costs are included as expenses under the pooling agreement.  The following table reflects the lease commitments of the Company as of </t>
    </r>
    <r>
      <rPr>
        <sz val="10"/>
        <color rgb="FF000000"/>
        <rFont val="Inherit"/>
      </rPr>
      <t>December 31, 2014</t>
    </r>
    <r>
      <rPr>
        <sz val="10"/>
        <color theme="1"/>
        <rFont val="Inherit"/>
      </rPr>
      <t>.</t>
    </r>
  </si>
  <si>
    <t>Payments due by period</t>
  </si>
  <si>
    <t>Less than</t>
  </si>
  <si>
    <t>1 year</t>
  </si>
  <si>
    <t>years</t>
  </si>
  <si>
    <t>More than</t>
  </si>
  <si>
    <t>5 years</t>
  </si>
  <si>
    <t>Lease commitments</t>
  </si>
  <si>
    <t>Real estate operating leases</t>
  </si>
  <si>
    <r>
      <t xml:space="preserve">The participants in the pooling agreement are subject to guaranty fund assessments by states in which they write business.  Guaranty fund assessments are used by states to pay policyholder liabilities of insolvent insurers domiciled in those states.  Many states allow assessments to be recovered through premium tax offsets.  The Company has accrued estimated guaranty fund assessments of </t>
    </r>
    <r>
      <rPr>
        <sz val="10"/>
        <color rgb="FF000000"/>
        <rFont val="Inherit"/>
      </rPr>
      <t>$931</t>
    </r>
    <r>
      <rPr>
        <sz val="10"/>
        <color theme="1"/>
        <rFont val="Inherit"/>
      </rPr>
      <t xml:space="preserve"> and </t>
    </r>
    <r>
      <rPr>
        <sz val="10"/>
        <color rgb="FF000000"/>
        <rFont val="Inherit"/>
      </rPr>
      <t>$894</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Premium tax offsets of </t>
    </r>
    <r>
      <rPr>
        <sz val="10"/>
        <color rgb="FF000000"/>
        <rFont val="Inherit"/>
      </rPr>
      <t>$969</t>
    </r>
    <r>
      <rPr>
        <sz val="10"/>
        <color theme="1"/>
        <rFont val="Inherit"/>
      </rPr>
      <t xml:space="preserve"> and </t>
    </r>
    <r>
      <rPr>
        <sz val="10"/>
        <color rgb="FF000000"/>
        <rFont val="Inherit"/>
      </rPr>
      <t>$894</t>
    </r>
    <r>
      <rPr>
        <sz val="10"/>
        <color theme="1"/>
        <rFont val="Inherit"/>
      </rPr>
      <t xml:space="preserve">, which are related to prior guarantee fund payments and current assessments, have been accrue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guaranty fund assessments are expected to be paid over the next </t>
    </r>
    <r>
      <rPr>
        <sz val="10"/>
        <color rgb="FF000000"/>
        <rFont val="Inherit"/>
      </rPr>
      <t>two years</t>
    </r>
    <r>
      <rPr>
        <sz val="10"/>
        <color theme="1"/>
        <rFont val="Inherit"/>
      </rPr>
      <t xml:space="preserve"> and the premium tax offsets are expected to be realized within </t>
    </r>
    <r>
      <rPr>
        <sz val="10"/>
        <color rgb="FF000000"/>
        <rFont val="Inherit"/>
      </rPr>
      <t>ten years</t>
    </r>
    <r>
      <rPr>
        <sz val="10"/>
        <color theme="1"/>
        <rFont val="Inherit"/>
      </rPr>
      <t xml:space="preserve"> of the payments.  The participants in the pooling agreement are also subject to second-injury fund assessments, which are designed to encourage employers to employ workers with pre-existing disabilities.  The Company has accrued estimated second-injury fund assessments of </t>
    </r>
    <r>
      <rPr>
        <sz val="10"/>
        <color rgb="FF000000"/>
        <rFont val="Inherit"/>
      </rPr>
      <t>$1,694</t>
    </r>
    <r>
      <rPr>
        <sz val="10"/>
        <color theme="1"/>
        <rFont val="Inherit"/>
      </rPr>
      <t xml:space="preserve"> and </t>
    </r>
    <r>
      <rPr>
        <sz val="10"/>
        <color rgb="FF000000"/>
        <rFont val="Inherit"/>
      </rPr>
      <t>$1,747</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second-injury fund assessment accruals are based on projected loss payments.  The periods over which the assessments will be paid is not known.</t>
    </r>
  </si>
  <si>
    <r>
      <t xml:space="preserve">The participants in the pooling agreement have purchased annuities from life insurance companies, under which the claimant is payee, to fund future payments that are fixed pursuant to specific claim settlement provisions.  The Company’s share of case loss reserves eliminated by the purchase of those annuities was </t>
    </r>
    <r>
      <rPr>
        <sz val="10"/>
        <color rgb="FF000000"/>
        <rFont val="Inherit"/>
      </rPr>
      <t>$110</t>
    </r>
    <r>
      <rPr>
        <sz val="10"/>
        <color theme="1"/>
        <rFont val="Inherit"/>
      </rPr>
      <t xml:space="preserve"> at </t>
    </r>
    <r>
      <rPr>
        <sz val="10"/>
        <color rgb="FF000000"/>
        <rFont val="Inherit"/>
      </rPr>
      <t>December 31, 2014</t>
    </r>
    <r>
      <rPr>
        <sz val="10"/>
        <color theme="1"/>
        <rFont val="Inherit"/>
      </rPr>
      <t xml:space="preserve">.  The Company had a contingent liability for the aggregate guaranteed amount of the annuities of </t>
    </r>
    <r>
      <rPr>
        <sz val="10"/>
        <color rgb="FF000000"/>
        <rFont val="Inherit"/>
      </rPr>
      <t>$183</t>
    </r>
    <r>
      <rPr>
        <sz val="10"/>
        <color theme="1"/>
        <rFont val="Inherit"/>
      </rPr>
      <t xml:space="preserve"> at </t>
    </r>
    <r>
      <rPr>
        <sz val="10"/>
        <color rgb="FF000000"/>
        <rFont val="Inherit"/>
      </rPr>
      <t>December 31, 2014</t>
    </r>
    <r>
      <rPr>
        <sz val="10"/>
        <color theme="1"/>
        <rFont val="Inherit"/>
      </rPr>
      <t xml:space="preserve"> should the issuers of those annuities fail to perform.  The probability of a material loss due to failure of performance by the issuers of these annuities is considered remote.</t>
    </r>
  </si>
  <si>
    <t>The Company and Employers Mutual and its other subsidiaries are parties to numerous lawsuits arising in the normal course of the insurance business.  The Company believes that the resolution of these lawsuits will not have a material adverse effect on its financial condition or its results of operations.  The companies involved have established reserves which are believed adequate to cover any potential liabilities arising out of all such pending or threatened proceedings.</t>
  </si>
  <si>
    <t>UNAUDITED INTERIM FINANCIAL INFORMATION</t>
  </si>
  <si>
    <t>Quarterly Financial Information Disclosure [Abstract]</t>
  </si>
  <si>
    <t>Three months ended,</t>
  </si>
  <si>
    <t>Total revenues (1)</t>
  </si>
  <si>
    <t>Income tax expense (benefit)</t>
  </si>
  <si>
    <t>(744</t>
  </si>
  <si>
    <t>(346</t>
  </si>
  <si>
    <t>Net income per common share - basic and diluted (2)</t>
  </si>
  <si>
    <t>Amounts include the reclassification of foreign currency exchange rate gains (losses) to other income in the consolidated financial statements. Prior to the fourth quarter of 2014, these amounts were reported as a component of other expenses.</t>
  </si>
  <si>
    <t>Since the weighted-average number of shares outstanding for the quarters are calculated independently of the weighted-average number of shares outstanding for the year, quarterly net income per share may not total to annual net income per share.</t>
  </si>
  <si>
    <t>Schedule I - Summary of Investments-Other than Investments in Related Parties</t>
  </si>
  <si>
    <t>Summary of Investments, Other than Investments in Related Parties [Abstract]</t>
  </si>
  <si>
    <t>EMC INSURANCE GROUP INC. AND SUBSIDIARIES</t>
  </si>
  <si>
    <t>Schedule I – Summary of Investments-</t>
  </si>
  <si>
    <t>Other than Investment in Related Parties</t>
  </si>
  <si>
    <r>
      <t>December 31, 2014</t>
    </r>
    <r>
      <rPr>
        <b/>
        <sz val="10"/>
        <color theme="1"/>
        <rFont val="Inherit"/>
      </rPr>
      <t xml:space="preserve"> </t>
    </r>
  </si>
  <si>
    <t>($ in thousands, except share and per share amounts)</t>
  </si>
  <si>
    <t>Type of investment</t>
  </si>
  <si>
    <t>Cost</t>
  </si>
  <si>
    <t>Fair value</t>
  </si>
  <si>
    <t>Amount at which shown in the balance sheet</t>
  </si>
  <si>
    <t>Schedule II - Condensed Financial Information of Registrant</t>
  </si>
  <si>
    <t>Condensed Financial Information of Parent Company Only Disclosure [Abstract]</t>
  </si>
  <si>
    <t>Schedule II – Condensed Financial Information of Registrant</t>
  </si>
  <si>
    <t>Condensed Balance Sheets</t>
  </si>
  <si>
    <t>ASSETS</t>
  </si>
  <si>
    <t>Investment in common stock of subsidiaries (equity method)</t>
  </si>
  <si>
    <t>Prepaid assets</t>
  </si>
  <si>
    <t>Income taxes recoverable</t>
  </si>
  <si>
    <t>Accounts payable</t>
  </si>
  <si>
    <t>All affiliated balances presented above are the result of related party transactions with Employers Mutual.</t>
  </si>
  <si>
    <t>Schedule II – Condensed Financial Information of Registrant, Continued</t>
  </si>
  <si>
    <t>Condensed Statements of Income</t>
  </si>
  <si>
    <t>Dividends received from subsidiaries</t>
  </si>
  <si>
    <t>Investment loss</t>
  </si>
  <si>
    <t>Operating expenses (affiliated $777, $605 and $584)</t>
  </si>
  <si>
    <t>Income (loss) before income tax benefit and equity in undistributed net income of subsidiaries</t>
  </si>
  <si>
    <t>(1,218</t>
  </si>
  <si>
    <t>Income tax benefit</t>
  </si>
  <si>
    <t>(558</t>
  </si>
  <si>
    <t>(462</t>
  </si>
  <si>
    <t>Income (loss) before equity in undistributed net income of subsidiaries</t>
  </si>
  <si>
    <t>(660</t>
  </si>
  <si>
    <t>Equity in undistributed net income of subsidiaries</t>
  </si>
  <si>
    <t>Condensed Statements of Comprehensive Income</t>
  </si>
  <si>
    <t>Change in unrealized holding gains (losses) on investment securities, net of deferred income taxes</t>
  </si>
  <si>
    <t>Reclassification adjustment for realized investment gains included in net income, net of income taxes</t>
  </si>
  <si>
    <t>(5,211</t>
  </si>
  <si>
    <t>Reclassification adjustment for amounts amortized into net periodic pension and postretirement benefit cost (income), net of deferred income taxes:</t>
  </si>
  <si>
    <t>(2,149</t>
  </si>
  <si>
    <t>(460</t>
  </si>
  <si>
    <t>(344</t>
  </si>
  <si>
    <t>Change in funded status of affiliate's pension and postretirement benefit plans, net of deferred income taxes:</t>
  </si>
  <si>
    <t>(5,525</t>
  </si>
  <si>
    <t>(736</t>
  </si>
  <si>
    <t>(35</t>
  </si>
  <si>
    <t>(4</t>
  </si>
  <si>
    <t>Condensed Statements of Cash Flows</t>
  </si>
  <si>
    <t>Net cash provided by (used in) operating activities</t>
  </si>
  <si>
    <t>(738</t>
  </si>
  <si>
    <t>Cash flows from investing activities</t>
  </si>
  <si>
    <t>Net (purchases) sales of short-term investments</t>
  </si>
  <si>
    <t>(8,715</t>
  </si>
  <si>
    <t>(1,198</t>
  </si>
  <si>
    <t>Net cash (used in) provided by investing activities</t>
  </si>
  <si>
    <t>Cash flows from financing activities</t>
  </si>
  <si>
    <t>Issuance of common stock through affiliate’s stock plans</t>
  </si>
  <si>
    <t>Excess tax benefit associated with affiliate’s stock plans</t>
  </si>
  <si>
    <t>(3</t>
  </si>
  <si>
    <t>(12,588</t>
  </si>
  <si>
    <t>(11,275</t>
  </si>
  <si>
    <t>(10,439</t>
  </si>
  <si>
    <t>(5,093</t>
  </si>
  <si>
    <t>(971</t>
  </si>
  <si>
    <t>(9,750</t>
  </si>
  <si>
    <t>Net increase (decrease) in cash</t>
  </si>
  <si>
    <t>(142</t>
  </si>
  <si>
    <t>Income taxes recovered</t>
  </si>
  <si>
    <t>Interest paid</t>
  </si>
  <si>
    <t>Schedule III - Supplementary Insurance Information</t>
  </si>
  <si>
    <t>Supplementary Insurance Information [Abstract]</t>
  </si>
  <si>
    <t>Schedule III – Supplementary Insurance Information</t>
  </si>
  <si>
    <r>
      <t xml:space="preserve">For Years Ended December 31, 2014,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Segment</t>
  </si>
  <si>
    <t>Loss and settlement expense reserves</t>
  </si>
  <si>
    <t>Unearned premiums</t>
  </si>
  <si>
    <t>Premium revenue</t>
  </si>
  <si>
    <t>Amortization of deferred policy acquisition costs</t>
  </si>
  <si>
    <t>Other underwriting expenses</t>
  </si>
  <si>
    <t>Property and casualty insurance</t>
  </si>
  <si>
    <t>Parent company</t>
  </si>
  <si>
    <t>Schedule IV - Reinsurance</t>
  </si>
  <si>
    <t>Supplemental Schedule of Reinsurance Premiums for Insurance Companies [Abstract]</t>
  </si>
  <si>
    <t>Schedule IV – Reinsurance</t>
  </si>
  <si>
    <r>
      <t xml:space="preserve">For Years Ended </t>
    </r>
    <r>
      <rPr>
        <b/>
        <sz val="10"/>
        <color rgb="FF000000"/>
        <rFont val="Inherit"/>
      </rPr>
      <t>December 31, 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Gross amount</t>
  </si>
  <si>
    <t>Ceded to other companies</t>
  </si>
  <si>
    <t>Assumed from other companies</t>
  </si>
  <si>
    <t>Net amount</t>
  </si>
  <si>
    <t>Percentage of amount assumed to net</t>
  </si>
  <si>
    <t>Consolidated earned premiums</t>
  </si>
  <si>
    <t>Schedule VI - Supplemental Information Concerning Property-Casualty Insurance Operations</t>
  </si>
  <si>
    <t>Supplemental Information for Property, Casualty Insurance Underwriters [Abstract]</t>
  </si>
  <si>
    <t>Schedule VI – Supplemental Information Concerning</t>
  </si>
  <si>
    <t>Property-Casualty Insurance Operations</t>
  </si>
  <si>
    <r>
      <t xml:space="preserve">For Years Ended </t>
    </r>
    <r>
      <rPr>
        <b/>
        <sz val="10"/>
        <color rgb="FF000000"/>
        <rFont val="Inherit"/>
      </rPr>
      <t>December 31, 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si>
  <si>
    <t>policy</t>
  </si>
  <si>
    <t>acquisition</t>
  </si>
  <si>
    <t>costs</t>
  </si>
  <si>
    <t>Reserves for</t>
  </si>
  <si>
    <t>losses and</t>
  </si>
  <si>
    <t>settlement</t>
  </si>
  <si>
    <t>expenses</t>
  </si>
  <si>
    <t>Discount, if</t>
  </si>
  <si>
    <t>any, deducted</t>
  </si>
  <si>
    <t>from</t>
  </si>
  <si>
    <t>reserves</t>
  </si>
  <si>
    <t>Unearned</t>
  </si>
  <si>
    <t>premiums</t>
  </si>
  <si>
    <t>Earned</t>
  </si>
  <si>
    <t>Net</t>
  </si>
  <si>
    <t>investment</t>
  </si>
  <si>
    <t>income</t>
  </si>
  <si>
    <t>Losses and settlement</t>
  </si>
  <si>
    <t>expenses incurred related to</t>
  </si>
  <si>
    <t>Amortization of</t>
  </si>
  <si>
    <t>deferred policy acquisition costs</t>
  </si>
  <si>
    <t>Paid losses and settlement expenses</t>
  </si>
  <si>
    <t>Premiums</t>
  </si>
  <si>
    <t>written</t>
  </si>
  <si>
    <t>SUMMARY OF SIGNIFICANT ACCOUNTING POLICIES (Policies)</t>
  </si>
  <si>
    <t>Nature of operations</t>
  </si>
  <si>
    <t>Net Income (Loss) Per Share - Basic and Diluted</t>
  </si>
  <si>
    <t>REINSURANCE (Tables)</t>
  </si>
  <si>
    <t>Schedule of reinsurance transactions for insurance companies</t>
  </si>
  <si>
    <t>LIABILITY FOR LOSSES AND SETTLEMENT EXPENSES (Tables)</t>
  </si>
  <si>
    <t>Schedule of reconciliation of beginning and ending reserves for losses and settlement expenses</t>
  </si>
  <si>
    <t>Summary of the approximation of the implied favorable development that had an impact on earnings</t>
  </si>
  <si>
    <t>SEGMENT INFORMATION (Tables)</t>
  </si>
  <si>
    <t>Summarized financial information for segments</t>
  </si>
  <si>
    <t>Summary of net premiums earned by line of insurance</t>
  </si>
  <si>
    <t>DISCLOSURES ABOUT THE FAIR VALUE OF FINANCIAL INSTRUMENTS (Tables)</t>
  </si>
  <si>
    <t>Summary of carrying amount and estimated fair value of financial instruments</t>
  </si>
  <si>
    <t>Summary of assets and liabilities measured on recurring and non-recurring basis</t>
  </si>
  <si>
    <t>Reconciliation of assets measured at fair value on recurring basis using significant unobservable inputs</t>
  </si>
  <si>
    <t>INVESTMENTS (Tables)</t>
  </si>
  <si>
    <t>Reconciliation of available-for-sale securities from cost basis to fair value</t>
  </si>
  <si>
    <t>Estimated fair value and gross unrealized losses associated with investment securities</t>
  </si>
  <si>
    <t>Amortized cost and estimated fair value of fixed maturity securities</t>
  </si>
  <si>
    <t>Summary of realized investment gains and (losses)</t>
  </si>
  <si>
    <t>Summary of net investment income</t>
  </si>
  <si>
    <t>Summary of net changes in unrealized holding gains (losses) on securities available-for-sale</t>
  </si>
  <si>
    <t>INCOME TAXES (Tables)</t>
  </si>
  <si>
    <t>Schedule of Deferred Tax Assets and Liabilities [Table Text Block]</t>
  </si>
  <si>
    <t>Reconciliation of income tax expense (benefit)</t>
  </si>
  <si>
    <t>Schedule Of Components Of Comprehensive Income Tax Expense Benefit [Table Text Block]</t>
  </si>
  <si>
    <t>EMPLOYEE RETIREMENT PLANS (Tables)</t>
  </si>
  <si>
    <t>Schedule of funded status of Employers Mutual's pension and postretirement benefit plans</t>
  </si>
  <si>
    <t>Schedule of amounts recognized in consolidated balance sheet</t>
  </si>
  <si>
    <t>Schedule of amounts recognized in consolidated balance sheets under the caption accumulated other comprehensive income</t>
  </si>
  <si>
    <t>Schedule of amounts recognized in consolidated statements of comprehensive income</t>
  </si>
  <si>
    <t>Schedule of projected benefit obligation, accumulated benefit obligation and fair value of plan assets</t>
  </si>
  <si>
    <t>Components of net periodic benefit cost</t>
  </si>
  <si>
    <t>Schedule of weighted-average assumptions used</t>
  </si>
  <si>
    <t>Schedule of assumed health care cost trend rates</t>
  </si>
  <si>
    <t>Schedule of expected future benefit payments</t>
  </si>
  <si>
    <t>Employers Mutual VEBA Trust</t>
  </si>
  <si>
    <t>Defined Benefit Plans and Other Postretirement Benefit Plans Table Text Block [Line Items]</t>
  </si>
  <si>
    <t>Schedule of fair value of plan assets</t>
  </si>
  <si>
    <t>Reconciliation of assets measured at fair value using significant unobservable inputs</t>
  </si>
  <si>
    <t>Employers Mutual Defined Benefit Retirement Plan</t>
  </si>
  <si>
    <t>STOCK-BASED COMPENSATION (Tables)</t>
  </si>
  <si>
    <t>Summary of the activity under Employers Mutual's stock option plans</t>
  </si>
  <si>
    <t>Schedule of weighted-average assumptions fair value of each option grant using the Black-Scholes-Merton option-pricing model</t>
  </si>
  <si>
    <t>Summary of non-vested share activity</t>
  </si>
  <si>
    <r>
      <t xml:space="preserve">At </t>
    </r>
    <r>
      <rPr>
        <sz val="10"/>
        <color rgb="FF000000"/>
        <rFont val="Inherit"/>
      </rPr>
      <t>December 31, 2014</t>
    </r>
    <r>
      <rPr>
        <sz val="10"/>
        <color theme="1"/>
        <rFont val="Inherit"/>
      </rPr>
      <t xml:space="preserve">, the Company’s portion of the unrecognized compensation cost associated with restricted stock awards issued under Employers Mutual’s stock plans that are not currently vested was </t>
    </r>
    <r>
      <rPr>
        <sz val="10"/>
        <color rgb="FF000000"/>
        <rFont val="Inherit"/>
      </rPr>
      <t>$690</t>
    </r>
    <r>
      <rPr>
        <sz val="10"/>
        <color theme="1"/>
        <rFont val="Inherit"/>
      </rPr>
      <t xml:space="preserve">, with a </t>
    </r>
    <r>
      <rPr>
        <sz val="10"/>
        <color rgb="FF000000"/>
        <rFont val="Inherit"/>
      </rPr>
      <t>2.76</t>
    </r>
    <r>
      <rPr>
        <sz val="10"/>
        <color theme="1"/>
        <rFont val="Inherit"/>
      </rPr>
      <t xml:space="preserve"> year weighted-average period over which the compensation expense is expected to be recognized.  A summary of non-vested restricted stock activity under Employers Mutual’s stock plans for </t>
    </r>
    <r>
      <rPr>
        <sz val="10"/>
        <color rgb="FF000000"/>
        <rFont val="Inherit"/>
      </rPr>
      <t>2014</t>
    </r>
    <r>
      <rPr>
        <sz val="10"/>
        <color theme="1"/>
        <rFont val="Inherit"/>
      </rPr>
      <t xml:space="preserve"> and </t>
    </r>
    <r>
      <rPr>
        <sz val="10"/>
        <color rgb="FF000000"/>
        <rFont val="Inherit"/>
      </rPr>
      <t>2013</t>
    </r>
    <r>
      <rPr>
        <sz val="10"/>
        <color theme="1"/>
        <rFont val="Inherit"/>
      </rPr>
      <t xml:space="preserve"> is as follows:</t>
    </r>
  </si>
  <si>
    <t>Summary of additional information relating to options outstanding and options vested (exercisable)</t>
  </si>
  <si>
    <t>Summary of employee stock purchase plan activity</t>
  </si>
  <si>
    <t>Summary of non-employee director stock option plan activity</t>
  </si>
  <si>
    <t>Summary of dividend reinvestment plan activity</t>
  </si>
  <si>
    <t>ACCUMULATED OTHER COMPREHENSIVE INCOME (Tables)</t>
  </si>
  <si>
    <t>Schedule of beginning and ending balances of accumulated other comprehensive income</t>
  </si>
  <si>
    <t>The following table reconciles, by component, the beginning and ending balances of accumulated other comprehensive income.</t>
  </si>
  <si>
    <t>Amounts reclassified out of accumulated other comprehensive income (loss)</t>
  </si>
  <si>
    <t>LEASES, COMMITMENTS AND CONTINGENT LIABILITIES (Tables)</t>
  </si>
  <si>
    <t>Schedule of lease commitments</t>
  </si>
  <si>
    <r>
      <t xml:space="preserve">The following table reflects the lease commitments of the Company as of </t>
    </r>
    <r>
      <rPr>
        <sz val="10"/>
        <color rgb="FF000000"/>
        <rFont val="Inherit"/>
      </rPr>
      <t>December 31, 2014</t>
    </r>
    <r>
      <rPr>
        <sz val="10"/>
        <color theme="1"/>
        <rFont val="Inherit"/>
      </rPr>
      <t>.</t>
    </r>
  </si>
  <si>
    <t>UNAUDITED INTERIM FINANCIAL INFORMATION (Tables)</t>
  </si>
  <si>
    <t>Schedule of unaudited interim financial information</t>
  </si>
  <si>
    <t>SUMMARY OF SIGNIFICANT ACCOUNTING POLICIES (Details) (USD $)</t>
  </si>
  <si>
    <t>Percentage of premium written in Iowa and contiguous states (in hundredths)</t>
  </si>
  <si>
    <t>Percentage of net premiums written subject to policyholder dividends (in hundredths)</t>
  </si>
  <si>
    <t>Investment securities on deposit</t>
  </si>
  <si>
    <t>Average annual expense for accounts receivable charge-offs over past ten years</t>
  </si>
  <si>
    <t>AFFILIATION AND TRANSACTIONS WITH AFFILIATES (Details) (USD $)</t>
  </si>
  <si>
    <t>Related Party Transaction [Line Items]</t>
  </si>
  <si>
    <t>Percentage of pool participation (in hundredths)</t>
  </si>
  <si>
    <t>Premiums earned ceded by the reinsurance subsidiary to Employers Mutual</t>
  </si>
  <si>
    <t>Property and casualty insurance [Member]</t>
  </si>
  <si>
    <t>Reinsurance [Member]</t>
  </si>
  <si>
    <t>Foreign currency transaction gain (loss)</t>
  </si>
  <si>
    <t>Affiliated Entity [Member]</t>
  </si>
  <si>
    <t>Cost allocation to the Company not from pooling agreement</t>
  </si>
  <si>
    <t>Investment expenses allocated to Company</t>
  </si>
  <si>
    <t>Affiliated Entity [Member] | Property and casualty insurance [Member]</t>
  </si>
  <si>
    <t>Settlement period of intercompany balances</t>
  </si>
  <si>
    <t>45 days</t>
  </si>
  <si>
    <t>Cost allocation to the Company from pooling agreement</t>
  </si>
  <si>
    <t>Affiliated Entity [Member] | Reinsurance [Member]</t>
  </si>
  <si>
    <t>Quota share agreement portion assumed (in hundredths)</t>
  </si>
  <si>
    <t>Catastrophe claims, retention amount</t>
  </si>
  <si>
    <t>First layer excess of loss coinsurance percentage (in hundredths)</t>
  </si>
  <si>
    <t>First layer excess of loss limit</t>
  </si>
  <si>
    <t>Second layer excess of loss coinsurance percentage (in hundredths)</t>
  </si>
  <si>
    <t>Second layer excess of loss limit</t>
  </si>
  <si>
    <t>Percentage cost of protection to assumed reinsurance premiums written (in hundredths)</t>
  </si>
  <si>
    <t>Reinstatement premium income recognized through the quota share agreement</t>
  </si>
  <si>
    <t>Assumed Quota Share Earned Premium</t>
  </si>
  <si>
    <t>Losses and settlement expenses assumed by the reinsurance subsidiary through the quota share agreement</t>
  </si>
  <si>
    <t>Losses and settlement expenses ceded by the reinsurance subsidiary to Employers Mutual through the excess of loss agreement</t>
  </si>
  <si>
    <t>Commissions paid by the reinsurance subsidiary to Employers Mutual</t>
  </si>
  <si>
    <t>Foreign currency transaction gain (loss) assumed by subsidiary from Employers Mutual</t>
  </si>
  <si>
    <t>REINSURANCE (Details) (USD $)</t>
  </si>
  <si>
    <t>reinsurer</t>
  </si>
  <si>
    <t>Reinsurance Transactions For Insurance Companies, by Product Segment [Line Items]</t>
  </si>
  <si>
    <t>Number of significant nonaffiliated reinsurers</t>
  </si>
  <si>
    <t>Total receivable amount from significant nonaffiliated reinsurers</t>
  </si>
  <si>
    <t>Number Of Mandatory Nonaffiliated Reinsurers</t>
  </si>
  <si>
    <t>Assumed</t>
  </si>
  <si>
    <t>Ceded</t>
  </si>
  <si>
    <t>Net losses and settlement expenses incurred</t>
  </si>
  <si>
    <t>Non Affiliated Entity [Member]</t>
  </si>
  <si>
    <t>Property and casualty insurance [Member] | Affiliated Entity [Member]</t>
  </si>
  <si>
    <t>Property and casualty insurance [Member] | Non Affiliated Entity [Member]</t>
  </si>
  <si>
    <t>Reinsurance [Member] | Affiliated Entity [Member]</t>
  </si>
  <si>
    <t>Reinsurance [Member] | Non Affiliated Entity [Member]</t>
  </si>
  <si>
    <t>LIABILITY FOR LOSSES AND SETTLEMENT EXPENSES (Details) (USD $)</t>
  </si>
  <si>
    <t>Reconciliation of beginning and ending reserves for losses and settlement expenses [Roll Forward]</t>
  </si>
  <si>
    <t>Summary of approximation of the implied favorable development and its impact on earnings [Abstract]</t>
  </si>
  <si>
    <t>Percentage change in loss and settlement expense reserves for prior accident years (in hundredths)</t>
  </si>
  <si>
    <t>ASBESTOS AND ENVIRONMENTAL CLAIMS (Details) (USD $)</t>
  </si>
  <si>
    <t>72 Months Ended</t>
  </si>
  <si>
    <t>policyholder</t>
  </si>
  <si>
    <t>claim</t>
  </si>
  <si>
    <t>lawsuit</t>
  </si>
  <si>
    <t>Average asbestos and environmental losses paid by company per year over past five years</t>
  </si>
  <si>
    <t>Reserves for asbestos and environmental related claims, before reinsurance</t>
  </si>
  <si>
    <t>Reserves for asbestos and environmental related claims, net of reinsurance</t>
  </si>
  <si>
    <t>Number of asbestos bodily injury lawsuits</t>
  </si>
  <si>
    <t>Number of policyholders producing recent higher paid asbestos amounts</t>
  </si>
  <si>
    <t>Company's share of asbestos related claims settled</t>
  </si>
  <si>
    <t>Number of asbestos exposure claims associated with furnace manufacturer, a former policyholder, remain open</t>
  </si>
  <si>
    <t>STATUTORY INFORMATION AND DIVIDEND RESTRICTIONS (Details) (USD $)</t>
  </si>
  <si>
    <t>Statutory surplus of the Company's insurance subsidiaries</t>
  </si>
  <si>
    <t>Statutory net income (loss)</t>
  </si>
  <si>
    <t>Risk-based capital model assessment for Company</t>
  </si>
  <si>
    <t>At DecemberB 31, 2014, the Companyb_x0019_s insurance subsidiaries had total adjusted statutory capital well in excess of the minimum risk-based capital requirement.</t>
  </si>
  <si>
    <t>Statutory Accounting Practices, Statutory Capital and Surplus Required</t>
  </si>
  <si>
    <t>Percentage of statutory surplus as maximum dividend allowable without prior approval of insurance regulatory authorities (in hundredths)</t>
  </si>
  <si>
    <t>Amount available for distribution to the Company without prior approval</t>
  </si>
  <si>
    <t>SEGMENT INFORMATION - Summarized financial information by segment (Details) (USD $)</t>
  </si>
  <si>
    <t>Reconciliation of operating profit loss from segment to consolidated</t>
  </si>
  <si>
    <t>Reconciliation of assets from segment to consolidated</t>
  </si>
  <si>
    <t>Parent company [Member]</t>
  </si>
  <si>
    <t>SEGMENT INFORMATION - Net premiums earned by segment and lines of insurance (Details) (USD $)</t>
  </si>
  <si>
    <t>Revenue from External Customer [Line Items]</t>
  </si>
  <si>
    <t>Property and casualty insurance [Member] | Commercial Lines [Member]</t>
  </si>
  <si>
    <t>Property and casualty insurance [Member] | Commercial Lines [Member] | Automobile Insurance L O B [Member]</t>
  </si>
  <si>
    <t>Property and casualty insurance [Member] | Commercial Lines [Member] | Property Insurance L O B [Member]</t>
  </si>
  <si>
    <t>Property and casualty insurance [Member] | Commercial Lines [Member] | Workers Compensation Insurance L O B [Member]</t>
  </si>
  <si>
    <t>Property and casualty insurance [Member] | Commercial Lines [Member] | Liability Insurance L O B [Member]</t>
  </si>
  <si>
    <t>Property and casualty insurance [Member] | Commercial Lines [Member] | Other Insurance L O B [Member]</t>
  </si>
  <si>
    <t>Property and casualty insurance [Member] | Personal Lines [Member]</t>
  </si>
  <si>
    <t>Property and casualty insurance [Member] | Personal Lines [Member] | Automobile Insurance L O B [Member]</t>
  </si>
  <si>
    <t>Property and casualty insurance [Member] | Personal Lines [Member] | Property Insurance L O B [Member]</t>
  </si>
  <si>
    <t>Property and casualty insurance [Member] | Personal Lines [Member] | Liability Insurance L O B [Member]</t>
  </si>
  <si>
    <t>Reinsurance [Member] | Pro rata reinsurance [Member]</t>
  </si>
  <si>
    <t>Reinsurance [Member] | Pro rata reinsurance [Member] | Property And Liability Insurance L O B [Member]</t>
  </si>
  <si>
    <t>Reinsurance [Member] | Pro rata reinsurance [Member] | Property Insurance L O B [Member]</t>
  </si>
  <si>
    <t>Reinsurance [Member] | Pro rata reinsurance [Member] | Crop Insurance L O B [Member]</t>
  </si>
  <si>
    <t>Reinsurance [Member] | Pro rata reinsurance [Member] | Liability Insurance L O B [Member]</t>
  </si>
  <si>
    <t>Reinsurance [Member] | Pro rata reinsurance [Member] | Marine And Aviation Insurance L O B [Member]</t>
  </si>
  <si>
    <t>Reinsurance [Member] | Excess of loss reinsurance [Member]</t>
  </si>
  <si>
    <t>Reinsurance [Member] | Excess of loss reinsurance [Member] | Property Insurance L O B [Member]</t>
  </si>
  <si>
    <t>Reinsurance [Member] | Excess of loss reinsurance [Member] | Liability Insurance L O B [Member]</t>
  </si>
  <si>
    <t>Reinsurance [Member] | Excess of loss reinsurance [Member] | Fidelity And Surety Insurance L O B [Member]</t>
  </si>
  <si>
    <t>DISCLOSURES ABOUT THE FAIR VALUE OF FINANCIAL INSTRUMENTS (Details) (USD $)</t>
  </si>
  <si>
    <t>Assets [Abstract]</t>
  </si>
  <si>
    <t>Available-for-sale Securities, Fair Value Disclosure</t>
  </si>
  <si>
    <t>Liabilities [Abstract]</t>
  </si>
  <si>
    <t>Period for surplus notes included in assumptions</t>
  </si>
  <si>
    <t>25 years</t>
  </si>
  <si>
    <t>Current interest rate on surplus notes</t>
  </si>
  <si>
    <t>Upward adjustment to fair value input discount rate (percent)</t>
  </si>
  <si>
    <t>Period after which rate is adjusted</t>
  </si>
  <si>
    <t>Debt Securities [Member]</t>
  </si>
  <si>
    <t>Number Of Broker Quoted Securities</t>
  </si>
  <si>
    <t>Number of securities not priced by independent pricing service</t>
  </si>
  <si>
    <t>US Treasury Securities [Member]</t>
  </si>
  <si>
    <t>US Government-sponsored Enterprises Debt Securities [Member]</t>
  </si>
  <si>
    <t>US States and Political Subdivisions Debt Securities [Member]</t>
  </si>
  <si>
    <t>Commercial Mortgage Backed Securities [Member]</t>
  </si>
  <si>
    <t>Residential Mortgage Backed Securities [Member]</t>
  </si>
  <si>
    <t>Collateralized Debt Obligations [Member]</t>
  </si>
  <si>
    <t>Corporate Debt Securities [Member]</t>
  </si>
  <si>
    <t>Equity Securities [Member]</t>
  </si>
  <si>
    <t>Common stocks Financial services [Member]</t>
  </si>
  <si>
    <t>Common stocks Information technology [Member]</t>
  </si>
  <si>
    <t>Common stocks Healthcare [Member]</t>
  </si>
  <si>
    <t>Common stocks Consumer staples [Member]</t>
  </si>
  <si>
    <t>Common stocks Consumer discretionary [Member]</t>
  </si>
  <si>
    <t>Common stocks Energy [Member]</t>
  </si>
  <si>
    <t>Common stocks Industrials [Member]</t>
  </si>
  <si>
    <t>Common stocks Other [Member]</t>
  </si>
  <si>
    <t>Nonredeemable Preferred Stock [Member]</t>
  </si>
  <si>
    <t>Estimated fair value [Member]</t>
  </si>
  <si>
    <t>Estimated fair value [Member] | Debt Securities [Member]</t>
  </si>
  <si>
    <t>Estimated fair value [Member] | US Treasury Securities [Member]</t>
  </si>
  <si>
    <t>Estimated fair value [Member] | US Government-sponsored Enterprises Debt Securities [Member]</t>
  </si>
  <si>
    <t>Estimated fair value [Member] | US States and Political Subdivisions Debt Securities [Member]</t>
  </si>
  <si>
    <t>Estimated fair value [Member] | Commercial Mortgage Backed Securities [Member]</t>
  </si>
  <si>
    <t>Estimated fair value [Member] | Residential Mortgage Backed Securities [Member]</t>
  </si>
  <si>
    <t>Estimated fair value [Member] | Collateralized Debt Obligations [Member]</t>
  </si>
  <si>
    <t>Estimated fair value [Member] | Corporate Debt Securities [Member]</t>
  </si>
  <si>
    <t>Estimated fair value [Member] | Equity Securities [Member]</t>
  </si>
  <si>
    <t>Estimated fair value [Member] | Common stocks Financial services [Member]</t>
  </si>
  <si>
    <t>Estimated fair value [Member] | Common stocks Information technology [Member]</t>
  </si>
  <si>
    <t>Estimated fair value [Member] | Common stocks Healthcare [Member]</t>
  </si>
  <si>
    <t>Estimated fair value [Member] | Common stocks Consumer staples [Member]</t>
  </si>
  <si>
    <t>Estimated fair value [Member] | Common stocks Consumer discretionary [Member]</t>
  </si>
  <si>
    <t>Estimated fair value [Member] | Common stocks Energy [Member]</t>
  </si>
  <si>
    <t>Estimated fair value [Member] | Common stocks Industrials [Member]</t>
  </si>
  <si>
    <t>Estimated fair value [Member] | Common stocks Other [Member]</t>
  </si>
  <si>
    <t>Estimated fair value [Member] | Nonredeemable Preferred Stock [Member]</t>
  </si>
  <si>
    <t>Carrying amount [Member]</t>
  </si>
  <si>
    <t>Carrying amount [Member] | Debt Securities [Member]</t>
  </si>
  <si>
    <t>Carrying amount [Member] | US Treasury Securities [Member]</t>
  </si>
  <si>
    <t>Carrying amount [Member] | US Government-sponsored Enterprises Debt Securities [Member]</t>
  </si>
  <si>
    <t>Carrying amount [Member] | US States and Political Subdivisions Debt Securities [Member]</t>
  </si>
  <si>
    <t>Carrying amount [Member] | Commercial Mortgage Backed Securities [Member]</t>
  </si>
  <si>
    <t>Carrying amount [Member] | Residential Mortgage Backed Securities [Member]</t>
  </si>
  <si>
    <t>Carrying amount [Member] | Collateralized Debt Obligations [Member]</t>
  </si>
  <si>
    <t>Carrying amount [Member] | Corporate Debt Securities [Member]</t>
  </si>
  <si>
    <t>Carrying amount [Member] | Equity Securities [Member]</t>
  </si>
  <si>
    <t>Carrying amount [Member] | Common stocks Financial services [Member]</t>
  </si>
  <si>
    <t>Carrying amount [Member] | Common stocks Information technology [Member]</t>
  </si>
  <si>
    <t>Carrying amount [Member] | Common stocks Healthcare [Member]</t>
  </si>
  <si>
    <t>Carrying amount [Member] | Common stocks Consumer staples [Member]</t>
  </si>
  <si>
    <t>Carrying amount [Member] | Common stocks Consumer discretionary [Member]</t>
  </si>
  <si>
    <t>Carrying amount [Member] | Common stocks Energy [Member]</t>
  </si>
  <si>
    <t>Carrying amount [Member] | Common stocks Industrials [Member]</t>
  </si>
  <si>
    <t>Carrying amount [Member] | Common stocks Other [Member]</t>
  </si>
  <si>
    <t>Carrying amount [Member] | Nonredeemable Preferred Stock [Member]</t>
  </si>
  <si>
    <t>DISCLOSURES ABOUT THE FAIR VALUE OF FINANCIAL INSTRUMENTS, Recurring Measurement Inputs (Details) (USD $)</t>
  </si>
  <si>
    <t>Recurring [Member]</t>
  </si>
  <si>
    <t>Recurring [Member] | Debt Securities [Member]</t>
  </si>
  <si>
    <t>Recurring [Member] | US Treasury Securities [Member]</t>
  </si>
  <si>
    <t>Recurring [Member] | US Government-sponsored Enterprises Debt Securities [Member]</t>
  </si>
  <si>
    <t>Recurring [Member] | US States and Political Subdivisions Debt Securities [Member]</t>
  </si>
  <si>
    <t>Recurring [Member] | Commercial Mortgage Backed Securities [Member]</t>
  </si>
  <si>
    <t>Recurring [Member] | Residential Mortgage Backed Securities [Member]</t>
  </si>
  <si>
    <t>Recurring [Member] | Collateralized Debt Obligations [Member]</t>
  </si>
  <si>
    <t>Recurring [Member] | Corporate Debt Securities [Member]</t>
  </si>
  <si>
    <t>Recurring [Member] | Equity Securities [Member]</t>
  </si>
  <si>
    <t>Recurring [Member] | Common stocks Financial services [Member]</t>
  </si>
  <si>
    <t>Recurring [Member] | Common stocks Information technology [Member]</t>
  </si>
  <si>
    <t>Recurring [Member] | Common stocks Healthcare [Member]</t>
  </si>
  <si>
    <t>Recurring [Member] | Common stocks Consumer staples [Member]</t>
  </si>
  <si>
    <t>Recurring [Member] | Common stocks Consumer discretionary [Member]</t>
  </si>
  <si>
    <t>Recurring [Member] | Common stocks Energy [Member]</t>
  </si>
  <si>
    <t>Recurring [Member] | Common stocks Industrials [Member]</t>
  </si>
  <si>
    <t>Recurring [Member] | Common stocks Other [Member]</t>
  </si>
  <si>
    <t>Recurring [Member] | Nonredeemable Preferred Stock [Member]</t>
  </si>
  <si>
    <t>Recurring [Member] | Quoted prices in active markets for identical assets (Level 1) [Member]</t>
  </si>
  <si>
    <t>Recurring [Member] | Quoted prices in active markets for identical assets (Level 1) [Member] | Debt Securities [Member]</t>
  </si>
  <si>
    <t>Recurring [Member] | Quoted prices in active markets for identical assets (Level 1) [Member] | US Treasury Securities [Member]</t>
  </si>
  <si>
    <t>Recurring [Member] | Quoted prices in active markets for identical assets (Level 1) [Member] | US Government-sponsored Enterprises Debt Securities [Member]</t>
  </si>
  <si>
    <t>Recurring [Member] | Quoted prices in active markets for identical assets (Level 1) [Member] | US States and Political Subdivisions Debt Securities [Member]</t>
  </si>
  <si>
    <t>Recurring [Member] | Quoted prices in active markets for identical assets (Level 1) [Member] | Commercial Mortgage Backed Securities [Member]</t>
  </si>
  <si>
    <t>Recurring [Member] | Quoted prices in active markets for identical assets (Level 1) [Member] | Residential Mortgage Backed Securities [Member]</t>
  </si>
  <si>
    <t>Recurring [Member] | Quoted prices in active markets for identical assets (Level 1) [Member] | Collateralized Debt Obligations [Member]</t>
  </si>
  <si>
    <t>Recurring [Member] | Quoted prices in active markets for identical assets (Level 1) [Member] | Corporate Debt Securities [Member]</t>
  </si>
  <si>
    <t>Recurring [Member] | Quoted prices in active markets for identical assets (Level 1) [Member] | Equity Securities [Member]</t>
  </si>
  <si>
    <t>Recurring [Member] | Quoted prices in active markets for identical assets (Level 1) [Member] | Common stocks Financial services [Member]</t>
  </si>
  <si>
    <t>Recurring [Member] | Quoted prices in active markets for identical assets (Level 1) [Member] | Common stocks Information technology [Member]</t>
  </si>
  <si>
    <t>Recurring [Member] | Quoted prices in active markets for identical assets (Level 1) [Member] | Common stocks Healthcare [Member]</t>
  </si>
  <si>
    <t>Recurring [Member] | Quoted prices in active markets for identical assets (Level 1) [Member] | Common stocks Consumer staples [Member]</t>
  </si>
  <si>
    <t>Recurring [Member] | Quoted prices in active markets for identical assets (Level 1) [Member] | Common stocks Consumer discretionary [Member]</t>
  </si>
  <si>
    <t>Recurring [Member] | Quoted prices in active markets for identical assets (Level 1) [Member] | Common stocks Energy [Member]</t>
  </si>
  <si>
    <t>Recurring [Member] | Quoted prices in active markets for identical assets (Level 1) [Member] | Common stocks Industrials [Member]</t>
  </si>
  <si>
    <t>Recurring [Member] | Quoted prices in active markets for identical assets (Level 1) [Member] | Common stocks Other [Member]</t>
  </si>
  <si>
    <t>Recurring [Member] | Quoted prices in active markets for identical assets (Level 1) [Member] | Nonredeemable Preferred Stock [Member]</t>
  </si>
  <si>
    <t>Recurring [Member] | Significant other observable inputs (Level 2) [Member]</t>
  </si>
  <si>
    <t>Recurring [Member] | Significant other observable inputs (Level 2) [Member] | Debt Securities [Member]</t>
  </si>
  <si>
    <t>Recurring [Member] | Significant other observable inputs (Level 2) [Member] | US Treasury Securities [Member]</t>
  </si>
  <si>
    <t>Recurring [Member] | Significant other observable inputs (Level 2) [Member] | US Government-sponsored Enterprises Debt Securities [Member]</t>
  </si>
  <si>
    <t>Recurring [Member] | Significant other observable inputs (Level 2) [Member] | US States and Political Subdivisions Debt Securities [Member]</t>
  </si>
  <si>
    <t>Recurring [Member] | Significant other observable inputs (Level 2) [Member] | Commercial Mortgage Backed Securities [Member]</t>
  </si>
  <si>
    <t>Recurring [Member] | Significant other observable inputs (Level 2) [Member] | Residential Mortgage Backed Securities [Member]</t>
  </si>
  <si>
    <t>Recurring [Member] | Significant other observable inputs (Level 2) [Member] | Collateralized Debt Obligations [Member]</t>
  </si>
  <si>
    <t>Recurring [Member] | Significant other observable inputs (Level 2) [Member] | Corporate Debt Securities [Member]</t>
  </si>
  <si>
    <t>Recurring [Member] | Significant other observable inputs (Level 2) [Member] | Equity Securities [Member]</t>
  </si>
  <si>
    <t>Recurring [Member] | Significant other observable inputs (Level 2) [Member] | Common stocks Financial services [Member]</t>
  </si>
  <si>
    <t>Recurring [Member] | Significant other observable inputs (Level 2) [Member] | Common stocks Information technology [Member]</t>
  </si>
  <si>
    <t>Recurring [Member] | Significant other observable inputs (Level 2) [Member] | Common stocks Healthcare [Member]</t>
  </si>
  <si>
    <t>Recurring [Member] | Significant other observable inputs (Level 2) [Member] | Common stocks Consumer staples [Member]</t>
  </si>
  <si>
    <t>Recurring [Member] | Significant other observable inputs (Level 2) [Member] | Common stocks Consumer discretionary [Member]</t>
  </si>
  <si>
    <t>Recurring [Member] | Significant other observable inputs (Level 2) [Member] | Common stocks Energy [Member]</t>
  </si>
  <si>
    <t>Recurring [Member] | Significant other observable inputs (Level 2) [Member] | Common stocks Industrials [Member]</t>
  </si>
  <si>
    <t>Recurring [Member] | Significant other observable inputs (Level 2) [Member] | Common stocks Other [Member]</t>
  </si>
  <si>
    <t>Recurring [Member] | Significant other observable inputs (Level 2) [Member] | Nonredeemable Preferred Stock [Member]</t>
  </si>
  <si>
    <t>Recurring [Member] | Significant unobservable inputs (Level 3) [Member]</t>
  </si>
  <si>
    <t>Recurring [Member] | Significant unobservable inputs (Level 3) [Member] | Debt Securities [Member]</t>
  </si>
  <si>
    <t>Number of securities categorized as Level 3 fair value measurements</t>
  </si>
  <si>
    <t>Recurring [Member] | Significant unobservable inputs (Level 3) [Member] | US Treasury Securities [Member]</t>
  </si>
  <si>
    <t>Recurring [Member] | Significant unobservable inputs (Level 3) [Member] | US Government-sponsored Enterprises Debt Securities [Member]</t>
  </si>
  <si>
    <t>Recurring [Member] | Significant unobservable inputs (Level 3) [Member] | US States and Political Subdivisions Debt Securities [Member]</t>
  </si>
  <si>
    <t>Recurring [Member] | Significant unobservable inputs (Level 3) [Member] | Commercial Mortgage Backed Securities [Member]</t>
  </si>
  <si>
    <t>Recurring [Member] | Significant unobservable inputs (Level 3) [Member] | Residential Mortgage Backed Securities [Member]</t>
  </si>
  <si>
    <t>Recurring [Member] | Significant unobservable inputs (Level 3) [Member] | Collateralized Debt Obligations [Member]</t>
  </si>
  <si>
    <t>Recurring [Member] | Significant unobservable inputs (Level 3) [Member] | Corporate Debt Securities [Member]</t>
  </si>
  <si>
    <t>Recurring [Member] | Significant unobservable inputs (Level 3) [Member] | Equity Securities [Member]</t>
  </si>
  <si>
    <t>Recurring [Member] | Significant unobservable inputs (Level 3) [Member] | Common stocks Financial services [Member]</t>
  </si>
  <si>
    <t>Recurring [Member] | Significant unobservable inputs (Level 3) [Member] | Common stocks Information technology [Member]</t>
  </si>
  <si>
    <t>Recurring [Member] | Significant unobservable inputs (Level 3) [Member] | Common stocks Healthcare [Member]</t>
  </si>
  <si>
    <t>Recurring [Member] | Significant unobservable inputs (Level 3) [Member] | Common stocks Consumer staples [Member]</t>
  </si>
  <si>
    <t>Recurring [Member] | Significant unobservable inputs (Level 3) [Member] | Common stocks Consumer discretionary [Member]</t>
  </si>
  <si>
    <t>Recurring [Member] | Significant unobservable inputs (Level 3) [Member] | Common stocks Energy [Member]</t>
  </si>
  <si>
    <t>Recurring [Member] | Significant unobservable inputs (Level 3) [Member] | Common stocks Industrials [Member]</t>
  </si>
  <si>
    <t>Recurring [Member] | Significant unobservable inputs (Level 3) [Member] | Common stocks Other [Member]</t>
  </si>
  <si>
    <t>Recurring [Member] | Significant unobservable inputs (Level 3) [Member] | Nonredeemable Preferred Stock [Member]</t>
  </si>
  <si>
    <t>Not Reported At Fair Value [Member]</t>
  </si>
  <si>
    <t>Not Reported At Fair Value [Member] | Quoted prices in active markets for identical assets (Level 1) [Member]</t>
  </si>
  <si>
    <t>Not Reported At Fair Value [Member] | Significant other observable inputs (Level 2) [Member]</t>
  </si>
  <si>
    <t>Not Reported At Fair Value [Member] | Significant unobservable inputs (Level 3) [Member]</t>
  </si>
  <si>
    <t>DISCLOSURES ABOUT THE FAIR VALUE OF FINANCIAL INSTRUMENTS, Unobservable Input Reconciliation (Details) (Recurring [Member], USD $)</t>
  </si>
  <si>
    <t>Reconciliation of assets measured at fair value on recurring basis using significant unobservable inputs [Roll Forward]</t>
  </si>
  <si>
    <t>Beginning balance</t>
  </si>
  <si>
    <t>Balance at end of period</t>
  </si>
  <si>
    <t>INVESTMENTS (Details) (USD $)</t>
  </si>
  <si>
    <t>Amortized cost and estimated fair value of available-for-sale securities [Abstract]</t>
  </si>
  <si>
    <t>Amortized cost</t>
  </si>
  <si>
    <t>Gross unrealized gains</t>
  </si>
  <si>
    <t>Gross unrealized losses</t>
  </si>
  <si>
    <t>Estimated fair value</t>
  </si>
  <si>
    <t>Available for sale securities continuous unrealized loss position [Abstract]</t>
  </si>
  <si>
    <t>Less than twelve months, Fair value</t>
  </si>
  <si>
    <t>Less than twelve months, Unrealized losses</t>
  </si>
  <si>
    <t>Twelve months or longer, Fair value</t>
  </si>
  <si>
    <t>Twelve months or longer, Unrealized losses</t>
  </si>
  <si>
    <t>Total, Fair value</t>
  </si>
  <si>
    <t>Total, Unrealized losses</t>
  </si>
  <si>
    <t>Realized Investment Gains (Losses) [Abstract]</t>
  </si>
  <si>
    <t>'Other-than-temporary' impairments</t>
  </si>
  <si>
    <t>Net realized investment gains (losses)</t>
  </si>
  <si>
    <t>Investment Income, Net [Abstract]</t>
  </si>
  <si>
    <t>Available-for-sale Securities, Change in Net Unrealized Holding Gain (Loss), Net of Tax [Abstract]</t>
  </si>
  <si>
    <t>Net changes in unrealized holding gains (losses) net of tax</t>
  </si>
  <si>
    <t>Available-for-sale, Gross realized investment gains</t>
  </si>
  <si>
    <t>Available-for-sale, Gross realized investment losses</t>
  </si>
  <si>
    <t>Net changes in unrealized holding gains (losses) before tax</t>
  </si>
  <si>
    <t>Other Long-term Investments [Member]</t>
  </si>
  <si>
    <t>Other long-term investments, Gross realized investment losses</t>
  </si>
  <si>
    <t>INCOME TAXES (Details) (USD $)</t>
  </si>
  <si>
    <t>Components of Deferred Tax Assets [Abstract]</t>
  </si>
  <si>
    <t>Income tax expense (benefit) reconciliation [Abstract]</t>
  </si>
  <si>
    <t>United States federal corporate tax rate (in hundredths)</t>
  </si>
  <si>
    <t>Computed expected income tax expense</t>
  </si>
  <si>
    <t>Comprehensive Income Loss Tax [Abstract]</t>
  </si>
  <si>
    <t>Provision for uncertain tax positions</t>
  </si>
  <si>
    <t>Interest income related to US federal income taxes</t>
  </si>
  <si>
    <t>Income Tax Examination, Penalties and Interest Expense</t>
  </si>
  <si>
    <t>SURPLUS NOTES (Details) (USD $)</t>
  </si>
  <si>
    <t>Interest rate on surplus notes (in hundredths)</t>
  </si>
  <si>
    <t>Period for review of interest rate</t>
  </si>
  <si>
    <t>5 years 0 months 0 days</t>
  </si>
  <si>
    <t>EMPLOYEE RETIREMENT PLANS (Details) (USD $)</t>
  </si>
  <si>
    <t>In Thousands, except Per Share data, unless otherwise specified</t>
  </si>
  <si>
    <t>Defined Benefit Plan Disclosure [Line Items]</t>
  </si>
  <si>
    <t>Other benefit plans expenses (including 401(k)) allocated to the Company</t>
  </si>
  <si>
    <t>Pension Plans [Member] | EMC Insurance Group, Inc. [Member]</t>
  </si>
  <si>
    <t>Liability [Abstract]</t>
  </si>
  <si>
    <t>Amounts recognized in the Company's consolidated balance sheets under the caption "accumulated other comprehensive income", before deferred income taxes [Abstract]</t>
  </si>
  <si>
    <t>Amounts that will be amortized from accumulated other comprehensive income (loss) in next fiscal year [Abstract]</t>
  </si>
  <si>
    <t>Amortization of prior service cost (credit)</t>
  </si>
  <si>
    <t>Amounts recognized in the Company's consolidated statements of comprehensive income [Abstract]</t>
  </si>
  <si>
    <t>Components of net periodic benefit cost [Abstract]</t>
  </si>
  <si>
    <t>Net periodic benefit cost</t>
  </si>
  <si>
    <t>Pension Plans [Member] | EMC Insurance Companies [Member]</t>
  </si>
  <si>
    <t>Change in projected benefit obligation [Abstract]</t>
  </si>
  <si>
    <t>Change in plan assets [Abstract]</t>
  </si>
  <si>
    <t>Weighted-average assumptions used to measure the benefit obligations [Abstract]</t>
  </si>
  <si>
    <t>Discount rate (in hundredths)</t>
  </si>
  <si>
    <t>Weighted-average assumptions used to measure the net periodic benefit costs [Abstract]</t>
  </si>
  <si>
    <t>Expected long-term rate of return on plan assets (in hundredths)</t>
  </si>
  <si>
    <t>Expected future benefit payments to be paid from the plans over the next ten years [Abstract]</t>
  </si>
  <si>
    <t>Fair values of the plan assets held [Abstract]</t>
  </si>
  <si>
    <t>Assets, Fair Value Disclosure</t>
  </si>
  <si>
    <t>Qualified Pension Plan [Member] | EMC Insurance Companies [Member]</t>
  </si>
  <si>
    <t>Defined benefit plans, vest years of service</t>
  </si>
  <si>
    <t>3 years</t>
  </si>
  <si>
    <t>Defined benefit plan, age of attainment years</t>
  </si>
  <si>
    <t>55 years</t>
  </si>
  <si>
    <t>Rate of compensation increase (in hundredths)</t>
  </si>
  <si>
    <t>Defined Benefit Plan, Estimated Future Employer Contributions [Abstract]</t>
  </si>
  <si>
    <t>Defined Benefit Plan Estimated Future Parent Total Contributions Next Fiscal Year</t>
  </si>
  <si>
    <t>Qualified Pension Plan [Member] | EMC Insurance Companies [Member] | Bond and Mortgage Separate Account [Member]</t>
  </si>
  <si>
    <t>Qualified Pension Plan [Member] | EMC Insurance Companies [Member] | U.S. Stock Funds Pooled Accounts [Member]</t>
  </si>
  <si>
    <t>Qualified Pension Plan [Member] | EMC Insurance Companies [Member] | International Stock Funds Pooled Accounts [Member]</t>
  </si>
  <si>
    <t>Qualified Pension Plan [Member] | EMC Insurance Companies [Member] | U.S. Bond Funds Pooled Accounts [Member]</t>
  </si>
  <si>
    <t>Qualified Pension Plan [Member] | EMC Insurance Companies [Member] | Real Estate Separate Account [Member]</t>
  </si>
  <si>
    <t>Qualified Pension Plan [Member] | EMC Insurance Companies [Member] | Short-Term Funds Pooled Accounts [Member]</t>
  </si>
  <si>
    <t>Qualified Pension Plan [Member] | EMC Insurance Companies [Member] | Real Estate Securities Fund [Member]</t>
  </si>
  <si>
    <t>Qualified Pension Plan [Member] | EMC Insurance Companies [Member] | Quoted prices in active markets for identical assets (Level 1) [Member]</t>
  </si>
  <si>
    <t>Qualified Pension Plan [Member] | EMC Insurance Companies [Member] | Quoted prices in active markets for identical assets (Level 1) [Member] | Bond and Mortgage Separate Account [Member]</t>
  </si>
  <si>
    <t>Qualified Pension Plan [Member] | EMC Insurance Companies [Member] | Quoted prices in active markets for identical assets (Level 1) [Member] | U.S. Stock Funds Pooled Accounts [Member]</t>
  </si>
  <si>
    <t>Qualified Pension Plan [Member] | EMC Insurance Companies [Member] | Quoted prices in active markets for identical assets (Level 1) [Member] | International Stock Funds Pooled Accounts [Member]</t>
  </si>
  <si>
    <t>Qualified Pension Plan [Member] | EMC Insurance Companies [Member] | Quoted prices in active markets for identical assets (Level 1) [Member] | U.S. Bond Funds Pooled Accounts [Member]</t>
  </si>
  <si>
    <t>Qualified Pension Plan [Member] | EMC Insurance Companies [Member] | Quoted prices in active markets for identical assets (Level 1) [Member] | Real Estate Separate Account [Member]</t>
  </si>
  <si>
    <t>Qualified Pension Plan [Member] | EMC Insurance Companies [Member] | Quoted prices in active markets for identical assets (Level 1) [Member] | Short-Term Funds Pooled Accounts [Member]</t>
  </si>
  <si>
    <t>Qualified Pension Plan [Member] | EMC Insurance Companies [Member] | Quoted prices in active markets for identical assets (Level 1) [Member] | Real Estate Securities Fund [Member]</t>
  </si>
  <si>
    <t>Qualified Pension Plan [Member] | EMC Insurance Companies [Member] | Significant other observable inputs (Level 2) [Member]</t>
  </si>
  <si>
    <t>Qualified Pension Plan [Member] | EMC Insurance Companies [Member] | Significant other observable inputs (Level 2) [Member] | Bond and Mortgage Separate Account [Member]</t>
  </si>
  <si>
    <t>Qualified Pension Plan [Member] | EMC Insurance Companies [Member] | Significant other observable inputs (Level 2) [Member] | U.S. Stock Funds Pooled Accounts [Member]</t>
  </si>
  <si>
    <t>Qualified Pension Plan [Member] | EMC Insurance Companies [Member] | Significant other observable inputs (Level 2) [Member] | International Stock Funds Pooled Accounts [Member]</t>
  </si>
  <si>
    <t>Qualified Pension Plan [Member] | EMC Insurance Companies [Member] | Significant other observable inputs (Level 2) [Member] | U.S. Bond Funds Pooled Accounts [Member]</t>
  </si>
  <si>
    <t>Qualified Pension Plan [Member] | EMC Insurance Companies [Member] | Significant other observable inputs (Level 2) [Member] | Real Estate Separate Account [Member]</t>
  </si>
  <si>
    <t>Qualified Pension Plan [Member] | EMC Insurance Companies [Member] | Significant other observable inputs (Level 2) [Member] | Short-Term Funds Pooled Accounts [Member]</t>
  </si>
  <si>
    <t>Qualified Pension Plan [Member] | EMC Insurance Companies [Member] | Significant other observable inputs (Level 2) [Member] | Real Estate Securities Fund [Member]</t>
  </si>
  <si>
    <t>Qualified Pension Plan [Member] | EMC Insurance Companies [Member] | Significant unobservable inputs (Level 3) [Member]</t>
  </si>
  <si>
    <t>Qualified Pension Plan [Member] | EMC Insurance Companies [Member] | Significant unobservable inputs (Level 3) [Member] | Bond and Mortgage Separate Account [Member]</t>
  </si>
  <si>
    <t>Qualified Pension Plan [Member] | EMC Insurance Companies [Member] | Significant unobservable inputs (Level 3) [Member] | U.S. Stock Funds Pooled Accounts [Member]</t>
  </si>
  <si>
    <t>Qualified Pension Plan [Member] | EMC Insurance Companies [Member] | Significant unobservable inputs (Level 3) [Member] | International Stock Funds Pooled Accounts [Member]</t>
  </si>
  <si>
    <t>Qualified Pension Plan [Member] | EMC Insurance Companies [Member] | Significant unobservable inputs (Level 3) [Member] | U.S. Bond Funds Pooled Accounts [Member]</t>
  </si>
  <si>
    <t>Qualified Pension Plan [Member] | EMC Insurance Companies [Member] | Significant unobservable inputs (Level 3) [Member] | Real Estate Separate Account [Member]</t>
  </si>
  <si>
    <t>Qualified Pension Plan [Member] | EMC Insurance Companies [Member] | Significant unobservable inputs (Level 3) [Member] | Short-Term Funds Pooled Accounts [Member]</t>
  </si>
  <si>
    <t>Qualified Pension Plan [Member] | EMC Insurance Companies [Member] | Significant unobservable inputs (Level 3) [Member] | Real Estate Securities Fund [Member]</t>
  </si>
  <si>
    <t>Non-Qualified Pension Plan [Member] | EMC Insurance Companies [Member]</t>
  </si>
  <si>
    <t>Plans with Accumulated Benefit Obligations in Excess of Plan Assets [Abstract]</t>
  </si>
  <si>
    <t>Postretirement Benefit Plans [Member] | Net [Member]</t>
  </si>
  <si>
    <t>Postretirement Benefit Plans [Member] | EMC Insurance Group, Inc. [Member]</t>
  </si>
  <si>
    <t>Amortization Period For Prior Service Credit From Plan Amendment</t>
  </si>
  <si>
    <t>10 years</t>
  </si>
  <si>
    <t>Postretirement Benefit Plans [Member] | EMC Insurance Companies [Member]</t>
  </si>
  <si>
    <t>Assumed health care cost trend rate [Abstract]</t>
  </si>
  <si>
    <t>Health care cost trend rate assumed for next year (in hundredths)</t>
  </si>
  <si>
    <t>Rate to which the cost trend rate is assumed to decline (the ultimate trend rate) (in hundredths)</t>
  </si>
  <si>
    <t>VEBA Trust [Member] | EMC Insurance Companies [Member]</t>
  </si>
  <si>
    <t>VEBA Trust [Member] | EMC Insurance Companies [Member] | Money Market Funds [Member]</t>
  </si>
  <si>
    <t>Net asset value per share (in dollars per share)</t>
  </si>
  <si>
    <t>VEBA Trust [Member] | EMC Insurance Companies [Member] | Emerging Markets ETF [Member]</t>
  </si>
  <si>
    <t>VEBA Trust [Member] | EMC Insurance Companies [Member] | Equity Mutual Funds [Member]</t>
  </si>
  <si>
    <t>VEBA Trust [Member] | EMC Insurance Companies [Member] | Tax Exempt Fixed Income Mutual Funds [Member]</t>
  </si>
  <si>
    <t>VEBA Trust [Member] | EMC Insurance Companies [Member] | International Equity Mutual Funds [Member]</t>
  </si>
  <si>
    <t>VEBA Trust [Member] | EMC Insurance Companies [Member] | Life Insurance Contracts [Member]</t>
  </si>
  <si>
    <t>Reconciliation of the plan assets measured at fair value using significant unobservable inputs (Level 3) [Roll Forward]</t>
  </si>
  <si>
    <t>Actual return on plan assets [Abstract]</t>
  </si>
  <si>
    <t>VEBA Trust [Member] | EMC Insurance Companies [Member] | Quoted prices in active markets for identical assets (Level 1) [Member]</t>
  </si>
  <si>
    <t>VEBA Trust [Member] | EMC Insurance Companies [Member] | Quoted prices in active markets for identical assets (Level 1) [Member] | Money Market Funds [Member]</t>
  </si>
  <si>
    <t>VEBA Trust [Member] | EMC Insurance Companies [Member] | Quoted prices in active markets for identical assets (Level 1) [Member] | Emerging Markets ETF [Member]</t>
  </si>
  <si>
    <t>VEBA Trust [Member] | EMC Insurance Companies [Member] | Quoted prices in active markets for identical assets (Level 1) [Member] | Equity Mutual Funds [Member]</t>
  </si>
  <si>
    <t>VEBA Trust [Member] | EMC Insurance Companies [Member] | Quoted prices in active markets for identical assets (Level 1) [Member] | Tax Exempt Fixed Income Mutual Funds [Member]</t>
  </si>
  <si>
    <t>VEBA Trust [Member] | EMC Insurance Companies [Member] | Quoted prices in active markets for identical assets (Level 1) [Member] | International Equity Mutual Funds [Member]</t>
  </si>
  <si>
    <t>VEBA Trust [Member] | EMC Insurance Companies [Member] | Quoted prices in active markets for identical assets (Level 1) [Member] | Life Insurance Contracts [Member]</t>
  </si>
  <si>
    <t>VEBA Trust [Member] | EMC Insurance Companies [Member] | Significant other observable inputs (Level 2) [Member]</t>
  </si>
  <si>
    <t>VEBA Trust [Member] | EMC Insurance Companies [Member] | Significant other observable inputs (Level 2) [Member] | Money Market Funds [Member]</t>
  </si>
  <si>
    <t>VEBA Trust [Member] | EMC Insurance Companies [Member] | Significant other observable inputs (Level 2) [Member] | Emerging Markets ETF [Member]</t>
  </si>
  <si>
    <t>VEBA Trust [Member] | EMC Insurance Companies [Member] | Significant other observable inputs (Level 2) [Member] | Equity Mutual Funds [Member]</t>
  </si>
  <si>
    <t>VEBA Trust [Member] | EMC Insurance Companies [Member] | Significant other observable inputs (Level 2) [Member] | Tax Exempt Fixed Income Mutual Funds [Member]</t>
  </si>
  <si>
    <t>VEBA Trust [Member] | EMC Insurance Companies [Member] | Significant other observable inputs (Level 2) [Member] | International Equity Mutual Funds [Member]</t>
  </si>
  <si>
    <t>VEBA Trust [Member] | EMC Insurance Companies [Member] | Significant other observable inputs (Level 2) [Member] | Life Insurance Contracts [Member]</t>
  </si>
  <si>
    <t>VEBA Trust [Member] | EMC Insurance Companies [Member] | Significant unobservable inputs (Level 3) [Member]</t>
  </si>
  <si>
    <t>VEBA Trust [Member] | EMC Insurance Companies [Member] | Significant unobservable inputs (Level 3) [Member] | Money Market Funds [Member]</t>
  </si>
  <si>
    <t>VEBA Trust [Member] | EMC Insurance Companies [Member] | Significant unobservable inputs (Level 3) [Member] | Emerging Markets ETF [Member]</t>
  </si>
  <si>
    <t>VEBA Trust [Member] | EMC Insurance Companies [Member] | Significant unobservable inputs (Level 3) [Member] | Equity Mutual Funds [Member]</t>
  </si>
  <si>
    <t>VEBA Trust [Member] | EMC Insurance Companies [Member] | Significant unobservable inputs (Level 3) [Member] | Tax Exempt Fixed Income Mutual Funds [Member]</t>
  </si>
  <si>
    <t>VEBA Trust [Member] | EMC Insurance Companies [Member] | Significant unobservable inputs (Level 3) [Member] | International Equity Mutual Funds [Member]</t>
  </si>
  <si>
    <t>VEBA Trust [Member] | EMC Insurance Companies [Member] | Significant unobservable inputs (Level 3) [Member] | Life Insurance Contracts [Member]</t>
  </si>
  <si>
    <t>STOCK-BASED COMPENSATION (Details) (USD $)</t>
  </si>
  <si>
    <t>Plan</t>
  </si>
  <si>
    <t>Apr. 26, 2013</t>
  </si>
  <si>
    <t>Share-based Compensation Arrangement by Share-based Payment Award [Line Items]</t>
  </si>
  <si>
    <t>Number of stock option plans</t>
  </si>
  <si>
    <t>Recognized compensation expense</t>
  </si>
  <si>
    <t>Recognized compensation expense, net of tax</t>
  </si>
  <si>
    <t>Stock Appreciation Rights plan recognized expense</t>
  </si>
  <si>
    <t>Restricted Stock [Member]</t>
  </si>
  <si>
    <t>Vesting period</t>
  </si>
  <si>
    <t>4 years</t>
  </si>
  <si>
    <t>Unrecognized compensation cost associated with restricted stock awards, not currently vested</t>
  </si>
  <si>
    <t>Weighted-average period over which the compensation expense is expected to be recognized</t>
  </si>
  <si>
    <t>2 years 9 months 3 days</t>
  </si>
  <si>
    <t>Total fair value of restricted stock awards that vested</t>
  </si>
  <si>
    <t>Non-vested restricted stock awards activity in shares</t>
  </si>
  <si>
    <t>Non-vested, beginning of year (in shares)</t>
  </si>
  <si>
    <t>Granted (in shares)</t>
  </si>
  <si>
    <t>Vested (in shares)</t>
  </si>
  <si>
    <t>Forfeited (in shares)</t>
  </si>
  <si>
    <t>Non-vested, end of year (in shares)</t>
  </si>
  <si>
    <t>Non-vested restricted stock awards activity in dollars per share weighted-average grant-date fair value</t>
  </si>
  <si>
    <t>Non-vested, beginning of year (in dollars per share)</t>
  </si>
  <si>
    <t>Granted (in dollars per share)</t>
  </si>
  <si>
    <t>Vested (in dollars per share)</t>
  </si>
  <si>
    <t>Forfeited (in dollars per share)</t>
  </si>
  <si>
    <t>Non-vested, end of year (in dollars per share)</t>
  </si>
  <si>
    <t>Employee Stock Option [Member]</t>
  </si>
  <si>
    <t>Unrecognized compensation cost associated with option awards, not currently vested</t>
  </si>
  <si>
    <t>1 year 6 months 21 days</t>
  </si>
  <si>
    <t>Total intrinsic value of options exercised under Employers Mutual's stock option plans</t>
  </si>
  <si>
    <t>Portion of the current tax deduction realized from exercises of stock options</t>
  </si>
  <si>
    <t>Number of options [Roll Forward]</t>
  </si>
  <si>
    <t>Outstanding, beginning of year (in shares)</t>
  </si>
  <si>
    <t>Exercised (in shares)</t>
  </si>
  <si>
    <t>Expired (in shares)</t>
  </si>
  <si>
    <t>Outstanding, end of year (in shares)</t>
  </si>
  <si>
    <t>Options Exercisable, end of year (in shares)</t>
  </si>
  <si>
    <t>Weighted-average exercise price [Roll Forward]</t>
  </si>
  <si>
    <t>Outstanding, beginning of year (in dollars per share)</t>
  </si>
  <si>
    <t>Exercised (in dollars per share)</t>
  </si>
  <si>
    <t>Expired (in dollars per share)</t>
  </si>
  <si>
    <t>Outstanding, end of year (in dollars per share)</t>
  </si>
  <si>
    <t>Exercisable, end of year (in dollars per share)</t>
  </si>
  <si>
    <t>Share-based payment award, fair value assumptions and methodology [Abstract]</t>
  </si>
  <si>
    <t>Estimated dividend yield (in hundredths)</t>
  </si>
  <si>
    <t>Minimum, Expected volatility (in hundredths)</t>
  </si>
  <si>
    <t>  </t>
  </si>
  <si>
    <t>Maximum, Expected volatility (in hundredths)</t>
  </si>
  <si>
    <t>Weighted-average volatility (in hundredths)</t>
  </si>
  <si>
    <t>Minimum, Risk-free interest rate (in hundredths)</t>
  </si>
  <si>
    <t>Maximum, Risk-free interest rate (in hundredths)</t>
  </si>
  <si>
    <t>Abbreviated period granted to option holders to exercise options retirement</t>
  </si>
  <si>
    <t>90 days</t>
  </si>
  <si>
    <t>Additional information relating to options outstanding and options vested (exercisable) [Abstract]</t>
  </si>
  <si>
    <t>Options outstanding, Number of options (in shares)</t>
  </si>
  <si>
    <t>Options outstanding, Weighted-average exercise price (in dollars per share)</t>
  </si>
  <si>
    <t>Options outstanding, Aggregate intrinsic value</t>
  </si>
  <si>
    <t>Options outstanding, Weighted-average remaining term</t>
  </si>
  <si>
    <t>4 years 3 months 18 days</t>
  </si>
  <si>
    <t>Options exercisable, Number of options (in shares)</t>
  </si>
  <si>
    <t>Options exercisable, Weighted-average exercise price (in dollars per share)</t>
  </si>
  <si>
    <t>Options exercisable, Aggregate intrinsic value</t>
  </si>
  <si>
    <t>Options exercisable, Weighted-average remaining term</t>
  </si>
  <si>
    <t>3 years 7 months 9 days</t>
  </si>
  <si>
    <t>Employee Stock Option [Member] | Minimum [Member]</t>
  </si>
  <si>
    <t>3 months</t>
  </si>
  <si>
    <t>Employee Stock Option [Member] | Maximum [Member]</t>
  </si>
  <si>
    <t>6 years 4 months 24 days</t>
  </si>
  <si>
    <t>Employee Stock Purchase Plan [Member]</t>
  </si>
  <si>
    <t>Registered shares (in shares)</t>
  </si>
  <si>
    <t>Fair market value of the stock on the date of purchase (in hundredths)</t>
  </si>
  <si>
    <t>Employee stock purchase plan administrative expense</t>
  </si>
  <si>
    <t>Other Stock Purchase Plan Shares Activity [Roll Forward]</t>
  </si>
  <si>
    <t>Shares available for purchase, beginning of year (in shares)</t>
  </si>
  <si>
    <t>Shares purchased under the plan (in shares)</t>
  </si>
  <si>
    <t>Shares available for purchase, end of year (in shares)</t>
  </si>
  <si>
    <t>Other stock purchase plan stock option exercise price range lower range limit (in dollars per share)</t>
  </si>
  <si>
    <t>Other stock purchase plan stock option exercise price range upper range limit (in dollars per share)</t>
  </si>
  <si>
    <t>Non-Employee Director Stock Option Plan [Member]</t>
  </si>
  <si>
    <t>Fair market value to purchase stock under Non-employee director stock option plan (in hundredths)</t>
  </si>
  <si>
    <t>Minimum cash retainer used to purchase common stock (in hundredths)</t>
  </si>
  <si>
    <t>Maximum cash retainer used to purchase common stock (in hundredths)</t>
  </si>
  <si>
    <t>Non employee director stock option plan administrative expense</t>
  </si>
  <si>
    <t>Shares registered during period (in shares)</t>
  </si>
  <si>
    <t>Shares deregistered during period (in shares)</t>
  </si>
  <si>
    <t>Dividend Reinvestment Plan [Member]</t>
  </si>
  <si>
    <t>Employers Mutual Casualty Company Incentive Stock Option 1993 Plan [Member]</t>
  </si>
  <si>
    <t>Deregistered shares (in shares)</t>
  </si>
  <si>
    <t>Employers Mutual Casualty Company Incentive Stock Option 2003 Plan [Member]</t>
  </si>
  <si>
    <t>Time limit for granting awards</t>
  </si>
  <si>
    <t>Employers Mutual Casualty Company Stock Incentive 2007 Plan [Member]</t>
  </si>
  <si>
    <t>ACCUMULATED OTHER COMPREHENSIVE INCOME - Components of Accumulated Other Comprehensive Income (Details) (USD $)</t>
  </si>
  <si>
    <t>Accumulated Other Comprehensive Income Loss [Line Items]</t>
  </si>
  <si>
    <t>Unrealized Gains and (Losses) on Available-for-sale securities</t>
  </si>
  <si>
    <t>Unrecognized pension and postretirement benefit obligations</t>
  </si>
  <si>
    <t>ACCUMULATED OTHER COMPREHENSIVE INCOME - Reclassifications out of Accumulated Other Comprehensive Income (Details) (USD $)</t>
  </si>
  <si>
    <t>Income tax expense (benefit), current</t>
  </si>
  <si>
    <t>Unrealized Gains and (Losses) on Available-for-sale securities | Reclassification Out Of Accumulated Other Comprehensive Income [Member]</t>
  </si>
  <si>
    <t>Unrecognized pension and postretirement benefit obligations | Reclassification Out Of Accumulated Other Comprehensive Income [Member]</t>
  </si>
  <si>
    <t>[1],[2]</t>
  </si>
  <si>
    <t>[2]</t>
  </si>
  <si>
    <t>STOCK REPURCHASE PROGRAMS (Details) (USD $)</t>
  </si>
  <si>
    <t>Jun. 30, 2005</t>
  </si>
  <si>
    <t>Nov. 03, 2011</t>
  </si>
  <si>
    <t>Authorized amount of stock repurchase program</t>
  </si>
  <si>
    <t>Parent entity stock purchase program authorized amount</t>
  </si>
  <si>
    <t>Parent entity stock purchase program remaining authorized purchase amount</t>
  </si>
  <si>
    <t>LEASES, COMMITMENTS AND CONTINGENT LIABILITIES (Details) (USD $)</t>
  </si>
  <si>
    <t>Lease commitments, Payments due by period [Abstract]</t>
  </si>
  <si>
    <t>Real estate operating leases, Total</t>
  </si>
  <si>
    <t>Real estate operating leases, Less than 1 year</t>
  </si>
  <si>
    <t>Real estate operating leases, 1 - 3 years</t>
  </si>
  <si>
    <t>Real estate operating leases, 4 - 5 years</t>
  </si>
  <si>
    <t>Real estate operating leases, More than 5 years</t>
  </si>
  <si>
    <t>Loss Contingencies [Line Items]</t>
  </si>
  <si>
    <t>Premium tax offsets</t>
  </si>
  <si>
    <t>Period for guaranty fund assessments expected to be paid</t>
  </si>
  <si>
    <t>2 years</t>
  </si>
  <si>
    <t>Period for premium tax offsets are expected to be realized</t>
  </si>
  <si>
    <t>Entity's share of case loss reserves, eliminated by the purchase of annuities</t>
  </si>
  <si>
    <t>Contingent liability for aggregate guaranteed amount of annuities</t>
  </si>
  <si>
    <t>Guaranty Fund [Member]</t>
  </si>
  <si>
    <t>Accrued estimated fund assessments</t>
  </si>
  <si>
    <t>Second-Injury Fund [Member]</t>
  </si>
  <si>
    <t>UNAUDITED INTERIM FINANCIAL INFORMATION (Details) (USD $)</t>
  </si>
  <si>
    <t>Schedule I - Summary of Investments-Other than Investments in Related Parties (Details) (USD $)</t>
  </si>
  <si>
    <t>Summary of Investments, Other than Investments in Related Parties, Reportable Data [Line Items]</t>
  </si>
  <si>
    <t>Obligations of States and Political Subdivisions [Member]</t>
  </si>
  <si>
    <t>Other Asset Backed [Member]</t>
  </si>
  <si>
    <t>Short-term Investments [Member]</t>
  </si>
  <si>
    <t>Schedule II - Condensed Financial Information of Registrant (Details) (USD $)</t>
  </si>
  <si>
    <t>Dec. 31, 2011</t>
  </si>
  <si>
    <t>Income Tax Expense (Benefit)</t>
  </si>
  <si>
    <t>Condensed Statements of Comprehensive Income [Abstract]</t>
  </si>
  <si>
    <t>Condensed Statements of Cash Flows [Abstract]</t>
  </si>
  <si>
    <t>Schedule II - Condensed Financial Information of Registrant, Parenthetical (Details) (USD $)</t>
  </si>
  <si>
    <t>Condensed Balance Sheets [Abstract]</t>
  </si>
  <si>
    <t>Condensed Statements of Income [Abstract]</t>
  </si>
  <si>
    <t>Operating expense, affiliated</t>
  </si>
  <si>
    <t>Schedule III - Supplementary Insurance Information (Details) (USD $)</t>
  </si>
  <si>
    <t>Supplementary Insurance Information, by Segment [Line Items]</t>
  </si>
  <si>
    <t>Schedule IV - Reinsurance (Details) (USD $)</t>
  </si>
  <si>
    <t>Consolidated earned premiums [Abstract]</t>
  </si>
  <si>
    <t>Schedule VI - Supplemental Information Concerning Property-Casualty Insurance Operations (Details) (USD $)</t>
  </si>
  <si>
    <t>Reserves for losses and settlement expenses</t>
  </si>
  <si>
    <t>Discount, if any, deducted from reserves</t>
  </si>
  <si>
    <t>Earned premiums</t>
  </si>
  <si>
    <t>Losses and settlement expenses incurred related to current year</t>
  </si>
  <si>
    <t>Losses and settlement expenses incurred related to prior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u/>
      <sz val="10"/>
      <color rgb="FF000000"/>
      <name val="Inherit"/>
    </font>
    <font>
      <u/>
      <sz val="10"/>
      <color theme="1"/>
      <name val="Inherit"/>
    </font>
    <font>
      <sz val="10"/>
      <color rgb="FF000000"/>
      <name val="Times New Roman"/>
      <family val="1"/>
    </font>
    <font>
      <b/>
      <sz val="10"/>
      <color rgb="FF000000"/>
      <name val="Inherit"/>
    </font>
    <font>
      <sz val="9"/>
      <color theme="1"/>
      <name val="Inherit"/>
    </font>
    <font>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left" wrapText="1" indent="4"/>
    </xf>
    <xf numFmtId="0" fontId="21"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horizontal="center" wrapText="1"/>
    </xf>
    <xf numFmtId="0" fontId="21" fillId="0" borderId="12"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0" borderId="0" xfId="0" applyFont="1" applyAlignment="1">
      <alignment horizontal="left" wrapText="1" indent="2"/>
    </xf>
    <xf numFmtId="0" fontId="20" fillId="0" borderId="0" xfId="0" applyFont="1" applyAlignment="1">
      <alignment horizontal="right" wrapText="1"/>
    </xf>
    <xf numFmtId="0" fontId="21" fillId="0" borderId="0" xfId="0" applyFont="1" applyAlignment="1">
      <alignment horizontal="left" wrapText="1" indent="4"/>
    </xf>
    <xf numFmtId="0" fontId="19"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wrapText="1"/>
    </xf>
    <xf numFmtId="0" fontId="21" fillId="0" borderId="0" xfId="0" applyFont="1" applyBorder="1" applyAlignment="1">
      <alignment wrapText="1"/>
    </xf>
    <xf numFmtId="0" fontId="21" fillId="0" borderId="0" xfId="0"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1"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1" fillId="0" borderId="0" xfId="0" applyFont="1" applyAlignment="1">
      <alignment horizontal="left" wrapText="1" indent="4"/>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1" fillId="0" borderId="14" xfId="0" applyFont="1" applyBorder="1" applyAlignment="1">
      <alignment wrapText="1"/>
    </xf>
    <xf numFmtId="0" fontId="21" fillId="33" borderId="15" xfId="0" applyFont="1" applyFill="1" applyBorder="1" applyAlignment="1">
      <alignment wrapText="1"/>
    </xf>
    <xf numFmtId="0" fontId="20" fillId="33" borderId="10" xfId="0" applyFont="1" applyFill="1" applyBorder="1" applyAlignment="1">
      <alignment horizontal="left" wrapText="1"/>
    </xf>
    <xf numFmtId="0" fontId="21" fillId="33" borderId="10"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wrapText="1"/>
    </xf>
    <xf numFmtId="0" fontId="21" fillId="0" borderId="11" xfId="0" applyFont="1" applyBorder="1" applyAlignment="1">
      <alignment horizontal="center" wrapText="1"/>
    </xf>
    <xf numFmtId="0" fontId="21" fillId="33" borderId="0" xfId="0" applyFont="1" applyFill="1" applyAlignment="1">
      <alignment horizontal="left" wrapText="1" indent="1"/>
    </xf>
    <xf numFmtId="0" fontId="20" fillId="0" borderId="10"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0" xfId="0" applyFont="1" applyAlignment="1">
      <alignment horizontal="left" wrapText="1" indent="1"/>
    </xf>
    <xf numFmtId="3" fontId="20"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4"/>
    </xf>
    <xf numFmtId="0" fontId="20" fillId="0" borderId="0" xfId="0" applyFont="1" applyAlignment="1">
      <alignment horizontal="left"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2"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4" fillId="0" borderId="0" xfId="0" applyFont="1" applyAlignment="1">
      <alignment horizontal="justify" wrapText="1"/>
    </xf>
    <xf numFmtId="0" fontId="25" fillId="0" borderId="0" xfId="0" applyFont="1" applyAlignment="1">
      <alignment horizontal="left" wrapText="1" indent="1"/>
    </xf>
    <xf numFmtId="0" fontId="25" fillId="0" borderId="0" xfId="0" applyFont="1" applyAlignment="1">
      <alignment horizontal="left" wrapText="1" indent="1"/>
    </xf>
    <xf numFmtId="0" fontId="0" fillId="0" borderId="10" xfId="0" applyBorder="1" applyAlignment="1">
      <alignmen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1" fillId="0" borderId="15" xfId="0" applyFont="1" applyBorder="1" applyAlignment="1">
      <alignmen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right" wrapText="1"/>
    </xf>
    <xf numFmtId="0" fontId="20" fillId="0" borderId="11" xfId="0" applyFont="1" applyBorder="1" applyAlignment="1">
      <alignment horizontal="center" wrapText="1"/>
    </xf>
    <xf numFmtId="0" fontId="21" fillId="33" borderId="0" xfId="0" applyFont="1" applyFill="1" applyAlignment="1">
      <alignment horizontal="left" wrapText="1" indent="5"/>
    </xf>
    <xf numFmtId="0" fontId="25" fillId="33" borderId="0" xfId="0" applyFont="1" applyFill="1" applyAlignment="1">
      <alignment horizontal="left" wrapText="1" inden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33" borderId="0" xfId="0" applyFont="1" applyFill="1" applyAlignment="1">
      <alignment horizontal="left" wrapText="1" indent="6"/>
    </xf>
    <xf numFmtId="0" fontId="21" fillId="0" borderId="0" xfId="0" applyFont="1" applyAlignment="1">
      <alignment horizontal="left" wrapText="1" indent="5"/>
    </xf>
    <xf numFmtId="0" fontId="21" fillId="33" borderId="0" xfId="0" applyFont="1" applyFill="1" applyAlignment="1">
      <alignment horizontal="left" wrapText="1" indent="6"/>
    </xf>
    <xf numFmtId="0" fontId="21" fillId="0" borderId="0" xfId="0" applyFont="1" applyAlignment="1">
      <alignment horizontal="left" vertical="top" wrapText="1" indent="4"/>
    </xf>
    <xf numFmtId="0" fontId="21" fillId="33" borderId="0" xfId="0" applyFont="1" applyFill="1" applyAlignment="1">
      <alignment horizontal="left" wrapText="1" indent="8"/>
    </xf>
    <xf numFmtId="15" fontId="25" fillId="0" borderId="0" xfId="0" applyNumberFormat="1" applyFont="1" applyAlignment="1">
      <alignment horizontal="left" wrapText="1" indent="1"/>
    </xf>
    <xf numFmtId="0" fontId="21" fillId="0" borderId="0" xfId="0" applyFont="1" applyAlignment="1">
      <alignment horizontal="left" wrapText="1" indent="6"/>
    </xf>
    <xf numFmtId="0" fontId="21" fillId="0" borderId="0" xfId="0" applyFont="1" applyAlignment="1">
      <alignment horizontal="left" wrapText="1" indent="8"/>
    </xf>
    <xf numFmtId="0" fontId="20" fillId="0" borderId="12" xfId="0" applyFont="1" applyBorder="1" applyAlignment="1">
      <alignment horizontal="right" wrapText="1"/>
    </xf>
    <xf numFmtId="0" fontId="21" fillId="33" borderId="0" xfId="0" applyFont="1" applyFill="1" applyAlignment="1">
      <alignment horizontal="left" wrapText="1" indent="8"/>
    </xf>
    <xf numFmtId="0" fontId="21" fillId="0" borderId="12" xfId="0" applyFont="1" applyBorder="1" applyAlignment="1">
      <alignment horizontal="right" wrapText="1"/>
    </xf>
    <xf numFmtId="0" fontId="21" fillId="0" borderId="14" xfId="0" applyFont="1" applyBorder="1" applyAlignment="1">
      <alignment horizontal="right" wrapText="1"/>
    </xf>
    <xf numFmtId="0" fontId="25" fillId="0" borderId="0" xfId="0" applyFont="1" applyAlignment="1">
      <alignment horizontal="left" wrapText="1"/>
    </xf>
    <xf numFmtId="0" fontId="20" fillId="0" borderId="11" xfId="0" applyFont="1" applyBorder="1" applyAlignment="1">
      <alignment horizontal="left" wrapText="1"/>
    </xf>
    <xf numFmtId="0" fontId="21" fillId="0" borderId="11"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0" fillId="0" borderId="11" xfId="0" applyFont="1" applyBorder="1" applyAlignment="1">
      <alignment horizontal="right" wrapText="1"/>
    </xf>
    <xf numFmtId="0" fontId="21" fillId="0" borderId="11" xfId="0" applyFont="1" applyBorder="1" applyAlignment="1">
      <alignment horizontal="right" wrapText="1"/>
    </xf>
    <xf numFmtId="0" fontId="20" fillId="0" borderId="0" xfId="0" applyFont="1" applyAlignment="1">
      <alignment vertical="top" wrapText="1"/>
    </xf>
    <xf numFmtId="0" fontId="20" fillId="0" borderId="14" xfId="0" applyFont="1" applyBorder="1" applyAlignment="1">
      <alignment horizontal="right" wrapText="1"/>
    </xf>
    <xf numFmtId="0" fontId="21" fillId="0" borderId="0" xfId="0" applyFont="1" applyAlignment="1">
      <alignment horizontal="left" vertical="top" wrapText="1" indent="9"/>
    </xf>
    <xf numFmtId="0" fontId="19" fillId="0" borderId="0" xfId="0" applyFont="1" applyAlignment="1">
      <alignment horizontal="center" wrapText="1"/>
    </xf>
    <xf numFmtId="0" fontId="20" fillId="0" borderId="12" xfId="0" applyFont="1" applyBorder="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0" xfId="0" applyFont="1" applyAlignment="1">
      <alignment vertical="top" wrapText="1"/>
    </xf>
    <xf numFmtId="0" fontId="21" fillId="0" borderId="12" xfId="0" applyFont="1" applyBorder="1" applyAlignment="1">
      <alignment horizontal="left" wrapText="1" indent="1"/>
    </xf>
    <xf numFmtId="0" fontId="21" fillId="0" borderId="0" xfId="0" applyFont="1" applyAlignment="1">
      <alignment horizontal="left" wrapText="1" indent="9"/>
    </xf>
    <xf numFmtId="0" fontId="21" fillId="33" borderId="0" xfId="0" applyFont="1" applyFill="1" applyAlignment="1">
      <alignment horizontal="left" wrapText="1" indent="10"/>
    </xf>
    <xf numFmtId="0" fontId="21" fillId="33" borderId="0" xfId="0" applyFont="1" applyFill="1" applyAlignment="1">
      <alignment horizontal="left" wrapText="1" indent="10"/>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wrapText="1" indent="9"/>
    </xf>
    <xf numFmtId="16" fontId="21" fillId="0" borderId="12" xfId="0" applyNumberFormat="1" applyFont="1" applyBorder="1" applyAlignment="1">
      <alignment horizontal="center" wrapText="1"/>
    </xf>
    <xf numFmtId="16" fontId="21" fillId="0" borderId="11" xfId="0" applyNumberFormat="1" applyFont="1" applyBorder="1" applyAlignment="1">
      <alignment horizontal="center" wrapText="1"/>
    </xf>
    <xf numFmtId="0" fontId="20" fillId="0" borderId="0" xfId="0" applyFont="1" applyAlignment="1">
      <alignment horizontal="left" wrapText="1" indent="4"/>
    </xf>
    <xf numFmtId="0" fontId="25" fillId="0" borderId="0" xfId="0" applyFont="1" applyAlignment="1">
      <alignment horizontal="left" wrapText="1" indent="4"/>
    </xf>
    <xf numFmtId="0" fontId="20" fillId="0" borderId="0" xfId="0" applyFont="1" applyAlignment="1">
      <alignment horizontal="center" wrapText="1"/>
    </xf>
    <xf numFmtId="0" fontId="27"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9" fillId="0" borderId="0" xfId="0" applyFont="1" applyAlignment="1">
      <alignment horizontal="center" wrapText="1"/>
    </xf>
    <xf numFmtId="0" fontId="28" fillId="0" borderId="0" xfId="0" applyFont="1" applyAlignment="1">
      <alignment horizontal="left" wrapText="1" indent="1"/>
    </xf>
    <xf numFmtId="0" fontId="28" fillId="33" borderId="0" xfId="0" applyFont="1" applyFill="1" applyAlignment="1">
      <alignment horizontal="left" wrapText="1"/>
    </xf>
    <xf numFmtId="0" fontId="28" fillId="33" borderId="0" xfId="0" applyFont="1" applyFill="1" applyAlignment="1">
      <alignment horizontal="left" wrapText="1" indent="1"/>
    </xf>
    <xf numFmtId="0" fontId="28" fillId="0" borderId="0" xfId="0" applyFont="1" applyAlignment="1">
      <alignment horizontal="left" wrapText="1"/>
    </xf>
    <xf numFmtId="0" fontId="28" fillId="0" borderId="10" xfId="0" applyFont="1" applyBorder="1" applyAlignment="1">
      <alignment horizontal="center" wrapText="1"/>
    </xf>
    <xf numFmtId="0" fontId="28" fillId="0" borderId="0" xfId="0" applyFont="1" applyAlignment="1">
      <alignment horizontal="left" wrapText="1" indent="2"/>
    </xf>
    <xf numFmtId="3" fontId="28" fillId="0" borderId="0" xfId="0" applyNumberFormat="1" applyFont="1" applyAlignment="1">
      <alignment horizontal="right" wrapText="1"/>
    </xf>
    <xf numFmtId="0" fontId="28" fillId="33" borderId="0" xfId="0" applyFont="1" applyFill="1" applyAlignment="1">
      <alignment horizontal="left" wrapText="1" indent="2"/>
    </xf>
    <xf numFmtId="3" fontId="28" fillId="33" borderId="0" xfId="0" applyNumberFormat="1" applyFont="1" applyFill="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0" xfId="0" applyFont="1" applyFill="1" applyAlignment="1">
      <alignment horizontal="left" wrapText="1" indent="4"/>
    </xf>
    <xf numFmtId="0" fontId="28" fillId="33" borderId="12" xfId="0" applyFont="1" applyFill="1" applyBorder="1" applyAlignment="1">
      <alignment horizontal="left" wrapText="1"/>
    </xf>
    <xf numFmtId="0" fontId="28" fillId="33" borderId="14"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4" xfId="0" applyNumberFormat="1" applyFont="1" applyFill="1" applyBorder="1" applyAlignment="1">
      <alignment horizontal="right" wrapText="1"/>
    </xf>
    <xf numFmtId="3" fontId="21" fillId="0" borderId="15" xfId="0" applyNumberFormat="1" applyFont="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356130</v>
      </c>
      <c r="C5" s="4"/>
      <c r="D5" s="4"/>
    </row>
    <row r="6" spans="1:4">
      <c r="A6" s="2" t="s">
        <v>9</v>
      </c>
      <c r="B6" s="4">
        <f>--12-31</f>
        <v>-19</v>
      </c>
      <c r="C6" s="4"/>
      <c r="D6" s="4"/>
    </row>
    <row r="7" spans="1:4">
      <c r="A7" s="2" t="s">
        <v>10</v>
      </c>
      <c r="B7" s="4" t="s">
        <v>11</v>
      </c>
      <c r="C7" s="4"/>
      <c r="D7" s="4"/>
    </row>
    <row r="8" spans="1:4">
      <c r="A8" s="2" t="s">
        <v>12</v>
      </c>
      <c r="B8" s="4" t="s">
        <v>11</v>
      </c>
      <c r="C8" s="4"/>
      <c r="D8" s="4"/>
    </row>
    <row r="9" spans="1:4">
      <c r="A9" s="2" t="s">
        <v>13</v>
      </c>
      <c r="B9" s="4" t="s">
        <v>14</v>
      </c>
      <c r="C9" s="4"/>
      <c r="D9" s="4"/>
    </row>
    <row r="10" spans="1:4">
      <c r="A10" s="2" t="s">
        <v>15</v>
      </c>
      <c r="B10" s="4" t="s">
        <v>16</v>
      </c>
      <c r="C10" s="4"/>
      <c r="D10" s="4"/>
    </row>
    <row r="11" spans="1:4">
      <c r="A11" s="2" t="s">
        <v>17</v>
      </c>
      <c r="B11" s="4"/>
      <c r="C11" s="4"/>
      <c r="D11" s="5">
        <v>173923406</v>
      </c>
    </row>
    <row r="12" spans="1:4" ht="30">
      <c r="A12" s="2" t="s">
        <v>18</v>
      </c>
      <c r="B12" s="4"/>
      <c r="C12" s="6">
        <v>13632033</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8" t="s">
        <v>1</v>
      </c>
      <c r="C1" s="8"/>
      <c r="D1" s="8"/>
    </row>
    <row r="2" spans="1:4" ht="30">
      <c r="A2" s="1" t="s">
        <v>27</v>
      </c>
      <c r="B2" s="1" t="s">
        <v>2</v>
      </c>
      <c r="C2" s="1" t="s">
        <v>28</v>
      </c>
      <c r="D2" s="1" t="s">
        <v>79</v>
      </c>
    </row>
    <row r="3" spans="1:4" ht="30">
      <c r="A3" s="3" t="s">
        <v>158</v>
      </c>
      <c r="B3" s="4"/>
      <c r="C3" s="4"/>
      <c r="D3" s="4"/>
    </row>
    <row r="4" spans="1:4">
      <c r="A4" s="2" t="s">
        <v>103</v>
      </c>
      <c r="B4" s="5">
        <v>29992</v>
      </c>
      <c r="C4" s="5">
        <v>43519</v>
      </c>
      <c r="D4" s="5">
        <v>37966</v>
      </c>
    </row>
    <row r="5" spans="1:4" ht="45">
      <c r="A5" s="3" t="s">
        <v>159</v>
      </c>
      <c r="B5" s="4"/>
      <c r="C5" s="4"/>
      <c r="D5" s="4"/>
    </row>
    <row r="6" spans="1:4" ht="45">
      <c r="A6" s="2" t="s">
        <v>160</v>
      </c>
      <c r="B6" s="6">
        <v>51128</v>
      </c>
      <c r="C6" s="6">
        <v>27084</v>
      </c>
      <c r="D6" s="6">
        <v>-10203</v>
      </c>
    </row>
    <row r="7" spans="1:4" ht="30">
      <c r="A7" s="2" t="s">
        <v>161</v>
      </c>
      <c r="B7" s="6">
        <v>11466</v>
      </c>
      <c r="C7" s="6">
        <v>24412</v>
      </c>
      <c r="D7" s="6">
        <v>15526</v>
      </c>
    </row>
    <row r="8" spans="1:4" ht="30">
      <c r="A8" s="2" t="s">
        <v>162</v>
      </c>
      <c r="B8" s="6">
        <v>1662</v>
      </c>
      <c r="C8" s="6">
        <v>2436</v>
      </c>
      <c r="D8" s="4">
        <v>994</v>
      </c>
    </row>
    <row r="9" spans="1:4" ht="30">
      <c r="A9" s="2" t="s">
        <v>163</v>
      </c>
      <c r="B9" s="4">
        <v>-531</v>
      </c>
      <c r="C9" s="6">
        <v>-7261</v>
      </c>
      <c r="D9" s="6">
        <v>-1907</v>
      </c>
    </row>
    <row r="10" spans="1:4" ht="30">
      <c r="A10" s="2" t="s">
        <v>164</v>
      </c>
      <c r="B10" s="6">
        <v>-4761</v>
      </c>
      <c r="C10" s="6">
        <v>1267</v>
      </c>
      <c r="D10" s="6">
        <v>2338</v>
      </c>
    </row>
    <row r="11" spans="1:4" ht="30">
      <c r="A11" s="2" t="s">
        <v>36</v>
      </c>
      <c r="B11" s="6">
        <v>1725</v>
      </c>
      <c r="C11" s="6">
        <v>1174</v>
      </c>
      <c r="D11" s="6">
        <v>5239</v>
      </c>
    </row>
    <row r="12" spans="1:4" ht="30">
      <c r="A12" s="2" t="s">
        <v>37</v>
      </c>
      <c r="B12" s="4">
        <v>852</v>
      </c>
      <c r="C12" s="6">
        <v>-4521</v>
      </c>
      <c r="D12" s="6">
        <v>4182</v>
      </c>
    </row>
    <row r="13" spans="1:4" ht="30">
      <c r="A13" s="2" t="s">
        <v>165</v>
      </c>
      <c r="B13" s="4">
        <v>-408</v>
      </c>
      <c r="C13" s="6">
        <v>2227</v>
      </c>
      <c r="D13" s="6">
        <v>2587</v>
      </c>
    </row>
    <row r="14" spans="1:4" ht="45">
      <c r="A14" s="2" t="s">
        <v>166</v>
      </c>
      <c r="B14" s="6">
        <v>-1551</v>
      </c>
      <c r="C14" s="6">
        <v>-3367</v>
      </c>
      <c r="D14" s="6">
        <v>-3576</v>
      </c>
    </row>
    <row r="15" spans="1:4">
      <c r="A15" s="2" t="s">
        <v>40</v>
      </c>
      <c r="B15" s="4">
        <v>-311</v>
      </c>
      <c r="C15" s="4">
        <v>-46</v>
      </c>
      <c r="D15" s="4">
        <v>318</v>
      </c>
    </row>
    <row r="16" spans="1:4">
      <c r="A16" s="2" t="s">
        <v>167</v>
      </c>
      <c r="B16" s="6">
        <v>-1424</v>
      </c>
      <c r="C16" s="6">
        <v>3213</v>
      </c>
      <c r="D16" s="6">
        <v>8080</v>
      </c>
    </row>
    <row r="17" spans="1:4">
      <c r="A17" s="2" t="s">
        <v>168</v>
      </c>
      <c r="B17" s="6">
        <v>3635</v>
      </c>
      <c r="C17" s="4">
        <v>407</v>
      </c>
      <c r="D17" s="6">
        <v>2073</v>
      </c>
    </row>
    <row r="18" spans="1:4">
      <c r="A18" s="2" t="s">
        <v>87</v>
      </c>
      <c r="B18" s="6">
        <v>-4349</v>
      </c>
      <c r="C18" s="6">
        <v>-8997</v>
      </c>
      <c r="D18" s="6">
        <v>-8017</v>
      </c>
    </row>
    <row r="19" spans="1:4" ht="30">
      <c r="A19" s="2" t="s">
        <v>169</v>
      </c>
      <c r="B19" s="6">
        <v>4690</v>
      </c>
      <c r="C19" s="6">
        <v>5286</v>
      </c>
      <c r="D19" s="4">
        <v>-562</v>
      </c>
    </row>
    <row r="20" spans="1:4" ht="45">
      <c r="A20" s="2" t="s">
        <v>170</v>
      </c>
      <c r="B20" s="6">
        <v>61823</v>
      </c>
      <c r="C20" s="6">
        <v>43314</v>
      </c>
      <c r="D20" s="6">
        <v>17072</v>
      </c>
    </row>
    <row r="21" spans="1:4" ht="30">
      <c r="A21" s="2" t="s">
        <v>171</v>
      </c>
      <c r="B21" s="6">
        <v>91815</v>
      </c>
      <c r="C21" s="6">
        <v>86833</v>
      </c>
      <c r="D21" s="6">
        <v>55038</v>
      </c>
    </row>
    <row r="22" spans="1:4" ht="30">
      <c r="A22" s="3" t="s">
        <v>172</v>
      </c>
      <c r="B22" s="4"/>
      <c r="C22" s="4"/>
      <c r="D22" s="4"/>
    </row>
    <row r="23" spans="1:4" ht="30">
      <c r="A23" s="2" t="s">
        <v>173</v>
      </c>
      <c r="B23" s="6">
        <v>-209885</v>
      </c>
      <c r="C23" s="6">
        <v>-264178</v>
      </c>
      <c r="D23" s="6">
        <v>-246492</v>
      </c>
    </row>
    <row r="24" spans="1:4" ht="30">
      <c r="A24" s="2" t="s">
        <v>174</v>
      </c>
      <c r="B24" s="6">
        <v>131942</v>
      </c>
      <c r="C24" s="6">
        <v>175664</v>
      </c>
      <c r="D24" s="6">
        <v>226672</v>
      </c>
    </row>
    <row r="25" spans="1:4" ht="30">
      <c r="A25" s="2" t="s">
        <v>175</v>
      </c>
      <c r="B25" s="6">
        <v>-50154</v>
      </c>
      <c r="C25" s="6">
        <v>-40580</v>
      </c>
      <c r="D25" s="6">
        <v>-84762</v>
      </c>
    </row>
    <row r="26" spans="1:4" ht="30">
      <c r="A26" s="2" t="s">
        <v>176</v>
      </c>
      <c r="B26" s="6">
        <v>45698</v>
      </c>
      <c r="C26" s="6">
        <v>47479</v>
      </c>
      <c r="D26" s="6">
        <v>71008</v>
      </c>
    </row>
    <row r="27" spans="1:4" ht="30">
      <c r="A27" s="2" t="s">
        <v>177</v>
      </c>
      <c r="B27" s="6">
        <v>-7613</v>
      </c>
      <c r="C27" s="6">
        <v>-1798</v>
      </c>
      <c r="D27" s="4">
        <v>-855</v>
      </c>
    </row>
    <row r="28" spans="1:4" ht="30">
      <c r="A28" s="2" t="s">
        <v>178</v>
      </c>
      <c r="B28" s="4">
        <v>530</v>
      </c>
      <c r="C28" s="4">
        <v>246</v>
      </c>
      <c r="D28" s="4">
        <v>6</v>
      </c>
    </row>
    <row r="29" spans="1:4" ht="30">
      <c r="A29" s="2" t="s">
        <v>179</v>
      </c>
      <c r="B29" s="6">
        <v>2904</v>
      </c>
      <c r="C29" s="6">
        <v>-2786</v>
      </c>
      <c r="D29" s="6">
        <v>-10790</v>
      </c>
    </row>
    <row r="30" spans="1:4">
      <c r="A30" s="2" t="s">
        <v>180</v>
      </c>
      <c r="B30" s="6">
        <v>-86578</v>
      </c>
      <c r="C30" s="6">
        <v>-85953</v>
      </c>
      <c r="D30" s="6">
        <v>-45213</v>
      </c>
    </row>
    <row r="31" spans="1:4" ht="30">
      <c r="A31" s="3" t="s">
        <v>181</v>
      </c>
      <c r="B31" s="4"/>
      <c r="C31" s="4"/>
      <c r="D31" s="4"/>
    </row>
    <row r="32" spans="1:4" ht="30">
      <c r="A32" s="2" t="s">
        <v>182</v>
      </c>
      <c r="B32" s="6">
        <v>7392</v>
      </c>
      <c r="C32" s="6">
        <v>10208</v>
      </c>
      <c r="D32" s="4">
        <v>692</v>
      </c>
    </row>
    <row r="33" spans="1:4" ht="30">
      <c r="A33" s="2" t="s">
        <v>183</v>
      </c>
      <c r="B33" s="4">
        <v>103</v>
      </c>
      <c r="C33" s="4">
        <v>96</v>
      </c>
      <c r="D33" s="4">
        <v>-3</v>
      </c>
    </row>
    <row r="34" spans="1:4" ht="45">
      <c r="A34" s="2" t="s">
        <v>184</v>
      </c>
      <c r="B34" s="6">
        <v>-12588</v>
      </c>
      <c r="C34" s="6">
        <v>-11275</v>
      </c>
      <c r="D34" s="6">
        <v>-10439</v>
      </c>
    </row>
    <row r="35" spans="1:4">
      <c r="A35" s="2" t="s">
        <v>185</v>
      </c>
      <c r="B35" s="6">
        <v>-5093</v>
      </c>
      <c r="C35" s="4">
        <v>-971</v>
      </c>
      <c r="D35" s="6">
        <v>-9750</v>
      </c>
    </row>
    <row r="36" spans="1:4">
      <c r="A36" s="2" t="s">
        <v>186</v>
      </c>
      <c r="B36" s="4">
        <v>144</v>
      </c>
      <c r="C36" s="4">
        <v>-91</v>
      </c>
      <c r="D36" s="4">
        <v>75</v>
      </c>
    </row>
    <row r="37" spans="1:4">
      <c r="A37" s="2" t="s">
        <v>187</v>
      </c>
      <c r="B37" s="4">
        <v>239</v>
      </c>
      <c r="C37" s="4">
        <v>330</v>
      </c>
      <c r="D37" s="4">
        <v>255</v>
      </c>
    </row>
    <row r="38" spans="1:4">
      <c r="A38" s="2" t="s">
        <v>188</v>
      </c>
      <c r="B38" s="4">
        <v>383</v>
      </c>
      <c r="C38" s="4">
        <v>239</v>
      </c>
      <c r="D38" s="4">
        <v>330</v>
      </c>
    </row>
    <row r="39" spans="1:4">
      <c r="A39" s="2" t="s">
        <v>189</v>
      </c>
      <c r="B39" s="6">
        <v>8703</v>
      </c>
      <c r="C39" s="6">
        <v>13714</v>
      </c>
      <c r="D39" s="6">
        <v>3514</v>
      </c>
    </row>
    <row r="40" spans="1:4">
      <c r="A40" s="2" t="s">
        <v>190</v>
      </c>
      <c r="B40" s="5">
        <v>384</v>
      </c>
      <c r="C40" s="5">
        <v>900</v>
      </c>
      <c r="D40" s="5">
        <v>90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1</v>
      </c>
      <c r="B1" s="8" t="s">
        <v>1</v>
      </c>
      <c r="C1" s="8"/>
      <c r="D1" s="8"/>
    </row>
    <row r="2" spans="1:4" ht="30">
      <c r="A2" s="1" t="s">
        <v>27</v>
      </c>
      <c r="B2" s="1" t="s">
        <v>2</v>
      </c>
      <c r="C2" s="1" t="s">
        <v>28</v>
      </c>
      <c r="D2" s="1" t="s">
        <v>79</v>
      </c>
    </row>
    <row r="3" spans="1:4" ht="45">
      <c r="A3" s="3" t="s">
        <v>159</v>
      </c>
      <c r="B3" s="4"/>
      <c r="C3" s="4"/>
      <c r="D3" s="4"/>
    </row>
    <row r="4" spans="1:4" ht="30">
      <c r="A4" s="2" t="s">
        <v>109</v>
      </c>
      <c r="B4" s="5">
        <v>50339</v>
      </c>
      <c r="C4" s="5">
        <v>22836</v>
      </c>
      <c r="D4" s="5">
        <v>-11370</v>
      </c>
    </row>
    <row r="5" spans="1:4">
      <c r="A5" s="2" t="s">
        <v>192</v>
      </c>
      <c r="B5" s="6">
        <v>11672</v>
      </c>
      <c r="C5" s="6">
        <v>22572</v>
      </c>
      <c r="D5" s="6">
        <v>15526</v>
      </c>
    </row>
    <row r="6" spans="1:4">
      <c r="A6" s="2" t="s">
        <v>193</v>
      </c>
      <c r="B6" s="4">
        <v>-196</v>
      </c>
      <c r="C6" s="6">
        <v>2078</v>
      </c>
      <c r="D6" s="6">
        <v>2606</v>
      </c>
    </row>
    <row r="7" spans="1:4" ht="30">
      <c r="A7" s="2" t="s">
        <v>194</v>
      </c>
      <c r="B7" s="6">
        <v>-1516</v>
      </c>
      <c r="C7" s="6">
        <v>-2988</v>
      </c>
      <c r="D7" s="6">
        <v>-3576</v>
      </c>
    </row>
    <row r="8" spans="1:4">
      <c r="A8" s="2" t="s">
        <v>195</v>
      </c>
      <c r="B8" s="6">
        <v>-1122</v>
      </c>
      <c r="C8" s="6">
        <v>1369</v>
      </c>
      <c r="D8" s="4">
        <v>509</v>
      </c>
    </row>
    <row r="9" spans="1:4" ht="30">
      <c r="A9" s="3" t="s">
        <v>181</v>
      </c>
      <c r="B9" s="4"/>
      <c r="C9" s="4"/>
      <c r="D9" s="4"/>
    </row>
    <row r="10" spans="1:4" ht="30">
      <c r="A10" s="2" t="s">
        <v>196</v>
      </c>
      <c r="B10" s="5">
        <v>-7377</v>
      </c>
      <c r="C10" s="5">
        <v>-6749</v>
      </c>
      <c r="D10" s="5">
        <v>-635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ht="15" customHeight="1">
      <c r="A1" s="8" t="s">
        <v>197</v>
      </c>
      <c r="B1" s="1" t="s">
        <v>1</v>
      </c>
    </row>
    <row r="2" spans="1:2">
      <c r="A2" s="8"/>
      <c r="B2" s="1" t="s">
        <v>2</v>
      </c>
    </row>
    <row r="3" spans="1:2">
      <c r="A3" s="3" t="s">
        <v>198</v>
      </c>
      <c r="B3" s="4"/>
    </row>
    <row r="4" spans="1:2" ht="26.25">
      <c r="A4" s="11" t="s">
        <v>197</v>
      </c>
      <c r="B4" s="13" t="s">
        <v>197</v>
      </c>
    </row>
    <row r="5" spans="1:2">
      <c r="A5" s="11"/>
      <c r="B5" s="14" t="s">
        <v>199</v>
      </c>
    </row>
    <row r="6" spans="1:2" ht="268.5">
      <c r="A6" s="11"/>
      <c r="B6" s="15" t="s">
        <v>200</v>
      </c>
    </row>
    <row r="7" spans="1:2" ht="179.25">
      <c r="A7" s="11"/>
      <c r="B7" s="15" t="s">
        <v>201</v>
      </c>
    </row>
    <row r="8" spans="1:2">
      <c r="A8" s="11"/>
      <c r="B8" s="4"/>
    </row>
    <row r="9" spans="1:2" ht="26.25">
      <c r="A9" s="11"/>
      <c r="B9" s="16" t="s">
        <v>202</v>
      </c>
    </row>
    <row r="10" spans="1:2" ht="102.75">
      <c r="A10" s="11"/>
      <c r="B10" s="15" t="s">
        <v>203</v>
      </c>
    </row>
    <row r="11" spans="1:2" ht="179.25">
      <c r="A11" s="11"/>
      <c r="B11" s="15" t="s">
        <v>204</v>
      </c>
    </row>
    <row r="12" spans="1:2">
      <c r="A12" s="11"/>
      <c r="B12" s="4"/>
    </row>
    <row r="13" spans="1:2" ht="26.25">
      <c r="A13" s="11"/>
      <c r="B13" s="16" t="s">
        <v>205</v>
      </c>
    </row>
    <row r="14" spans="1:2" ht="243">
      <c r="A14" s="11"/>
      <c r="B14" s="15" t="s">
        <v>206</v>
      </c>
    </row>
    <row r="15" spans="1:2" ht="166.5">
      <c r="A15" s="11"/>
      <c r="B15" s="15" t="s">
        <v>207</v>
      </c>
    </row>
    <row r="16" spans="1:2" ht="409.6">
      <c r="A16" s="11"/>
      <c r="B16" s="15" t="s">
        <v>208</v>
      </c>
    </row>
    <row r="17" spans="1:2" ht="179.25">
      <c r="A17" s="11"/>
      <c r="B17" s="15" t="s">
        <v>209</v>
      </c>
    </row>
    <row r="18" spans="1:2" ht="204.75">
      <c r="A18" s="11"/>
      <c r="B18" s="15" t="s">
        <v>210</v>
      </c>
    </row>
    <row r="19" spans="1:2" ht="166.5">
      <c r="A19" s="11"/>
      <c r="B19" s="15" t="s">
        <v>211</v>
      </c>
    </row>
    <row r="20" spans="1:2" ht="90">
      <c r="A20" s="11"/>
      <c r="B20" s="15" t="s">
        <v>212</v>
      </c>
    </row>
    <row r="21" spans="1:2">
      <c r="A21" s="11"/>
      <c r="B21" s="4"/>
    </row>
    <row r="22" spans="1:2">
      <c r="A22" s="11"/>
      <c r="B22" s="17" t="s">
        <v>213</v>
      </c>
    </row>
    <row r="23" spans="1:2" ht="396">
      <c r="A23" s="11"/>
      <c r="B23" s="15" t="s">
        <v>214</v>
      </c>
    </row>
    <row r="24" spans="1:2" ht="153.75">
      <c r="A24" s="11"/>
      <c r="B24" s="15" t="s">
        <v>215</v>
      </c>
    </row>
    <row r="25" spans="1:2" ht="230.25">
      <c r="A25" s="11"/>
      <c r="B25" s="15" t="s">
        <v>216</v>
      </c>
    </row>
    <row r="26" spans="1:2" ht="409.6">
      <c r="A26" s="11"/>
      <c r="B26" s="15" t="s">
        <v>217</v>
      </c>
    </row>
    <row r="27" spans="1:2">
      <c r="A27" s="11"/>
      <c r="B27" s="4"/>
    </row>
    <row r="28" spans="1:2">
      <c r="A28" s="11"/>
      <c r="B28" s="17" t="s">
        <v>218</v>
      </c>
    </row>
    <row r="29" spans="1:2" ht="77.25">
      <c r="A29" s="11"/>
      <c r="B29" s="15" t="s">
        <v>219</v>
      </c>
    </row>
    <row r="30" spans="1:2" ht="230.25">
      <c r="A30" s="11"/>
      <c r="B30" s="15" t="s">
        <v>220</v>
      </c>
    </row>
    <row r="31" spans="1:2" ht="64.5">
      <c r="A31" s="11"/>
      <c r="B31" s="15" t="s">
        <v>221</v>
      </c>
    </row>
    <row r="32" spans="1:2">
      <c r="A32" s="11"/>
      <c r="B32" s="4"/>
    </row>
    <row r="33" spans="1:2">
      <c r="A33" s="11"/>
      <c r="B33" s="17" t="s">
        <v>222</v>
      </c>
    </row>
    <row r="34" spans="1:2" ht="409.6">
      <c r="A34" s="11"/>
      <c r="B34" s="15" t="s">
        <v>223</v>
      </c>
    </row>
    <row r="35" spans="1:2">
      <c r="A35" s="11"/>
      <c r="B35" s="4"/>
    </row>
    <row r="36" spans="1:2">
      <c r="A36" s="11"/>
      <c r="B36" s="16" t="s">
        <v>224</v>
      </c>
    </row>
    <row r="37" spans="1:2" ht="268.5">
      <c r="A37" s="11"/>
      <c r="B37" s="15" t="s">
        <v>225</v>
      </c>
    </row>
    <row r="38" spans="1:2">
      <c r="A38" s="11"/>
      <c r="B38" s="4"/>
    </row>
    <row r="39" spans="1:2">
      <c r="A39" s="11"/>
      <c r="B39" s="16" t="s">
        <v>226</v>
      </c>
    </row>
    <row r="40" spans="1:2" ht="230.25">
      <c r="A40" s="11"/>
      <c r="B40" s="15" t="s">
        <v>227</v>
      </c>
    </row>
    <row r="41" spans="1:2">
      <c r="A41" s="11"/>
      <c r="B41" s="4"/>
    </row>
    <row r="42" spans="1:2">
      <c r="A42" s="11"/>
      <c r="B42" s="16" t="s">
        <v>228</v>
      </c>
    </row>
    <row r="43" spans="1:2" ht="409.6">
      <c r="A43" s="11"/>
      <c r="B43" s="15" t="s">
        <v>229</v>
      </c>
    </row>
    <row r="44" spans="1:2">
      <c r="A44" s="11"/>
      <c r="B44" s="4"/>
    </row>
    <row r="45" spans="1:2">
      <c r="A45" s="11"/>
      <c r="B45" s="17" t="s">
        <v>230</v>
      </c>
    </row>
    <row r="46" spans="1:2" ht="409.6">
      <c r="A46" s="11"/>
      <c r="B46" s="15" t="s">
        <v>231</v>
      </c>
    </row>
    <row r="47" spans="1:2">
      <c r="A47" s="11"/>
      <c r="B47" s="4"/>
    </row>
    <row r="48" spans="1:2" ht="26.25">
      <c r="A48" s="11"/>
      <c r="B48" s="16" t="s">
        <v>232</v>
      </c>
    </row>
    <row r="49" spans="1:2" ht="166.5">
      <c r="A49" s="11"/>
      <c r="B49" s="15" t="s">
        <v>233</v>
      </c>
    </row>
    <row r="50" spans="1:2">
      <c r="A50" s="11"/>
      <c r="B50" s="4"/>
    </row>
    <row r="51" spans="1:2">
      <c r="A51" s="11"/>
      <c r="B51" s="16" t="s">
        <v>42</v>
      </c>
    </row>
    <row r="52" spans="1:2" ht="179.25">
      <c r="A52" s="11"/>
      <c r="B52" s="15" t="s">
        <v>234</v>
      </c>
    </row>
    <row r="53" spans="1:2">
      <c r="A53" s="11"/>
      <c r="B53" s="4"/>
    </row>
    <row r="54" spans="1:2">
      <c r="A54" s="11"/>
      <c r="B54" s="17" t="s">
        <v>235</v>
      </c>
    </row>
    <row r="55" spans="1:2" ht="345">
      <c r="A55" s="11"/>
      <c r="B55" s="15" t="s">
        <v>236</v>
      </c>
    </row>
    <row r="56" spans="1:2" ht="408.75">
      <c r="A56" s="11"/>
      <c r="B56" s="15" t="s">
        <v>237</v>
      </c>
    </row>
  </sheetData>
  <mergeCells count="2">
    <mergeCell ref="A1:A2"/>
    <mergeCell ref="A4:A5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238</v>
      </c>
      <c r="B1" s="1" t="s">
        <v>1</v>
      </c>
    </row>
    <row r="2" spans="1:2">
      <c r="A2" s="8"/>
      <c r="B2" s="1" t="s">
        <v>2</v>
      </c>
    </row>
    <row r="3" spans="1:2">
      <c r="A3" s="3" t="s">
        <v>239</v>
      </c>
      <c r="B3" s="4"/>
    </row>
    <row r="4" spans="1:2" ht="26.25">
      <c r="A4" s="11" t="s">
        <v>238</v>
      </c>
      <c r="B4" s="13" t="s">
        <v>238</v>
      </c>
    </row>
    <row r="5" spans="1:2" ht="230.25">
      <c r="A5" s="11"/>
      <c r="B5" s="15" t="s">
        <v>240</v>
      </c>
    </row>
    <row r="6" spans="1:2">
      <c r="A6" s="11"/>
      <c r="B6" s="4"/>
    </row>
    <row r="7" spans="1:2" ht="26.25">
      <c r="A7" s="11"/>
      <c r="B7" s="17" t="s">
        <v>241</v>
      </c>
    </row>
    <row r="8" spans="1:2" ht="370.5">
      <c r="A8" s="11"/>
      <c r="B8" s="15" t="s">
        <v>242</v>
      </c>
    </row>
    <row r="9" spans="1:2" ht="179.25">
      <c r="A9" s="11"/>
      <c r="B9" s="15" t="s">
        <v>243</v>
      </c>
    </row>
    <row r="10" spans="1:2" ht="192">
      <c r="A10" s="11"/>
      <c r="B10" s="15" t="s">
        <v>244</v>
      </c>
    </row>
    <row r="11" spans="1:2">
      <c r="A11" s="11"/>
      <c r="B11" s="4"/>
    </row>
    <row r="12" spans="1:2">
      <c r="A12" s="11"/>
      <c r="B12" s="17" t="s">
        <v>245</v>
      </c>
    </row>
    <row r="13" spans="1:2" ht="345">
      <c r="A13" s="11"/>
      <c r="B13" s="15" t="s">
        <v>246</v>
      </c>
    </row>
    <row r="14" spans="1:2" ht="409.6">
      <c r="A14" s="11"/>
      <c r="B14" s="15" t="s">
        <v>247</v>
      </c>
    </row>
    <row r="15" spans="1:2" ht="179.25">
      <c r="A15" s="11"/>
      <c r="B15" s="15" t="s">
        <v>248</v>
      </c>
    </row>
    <row r="16" spans="1:2" ht="294">
      <c r="A16" s="11"/>
      <c r="B16" s="15" t="s">
        <v>249</v>
      </c>
    </row>
    <row r="17" spans="1:2" ht="128.25">
      <c r="A17" s="11"/>
      <c r="B17" s="15" t="s">
        <v>250</v>
      </c>
    </row>
    <row r="18" spans="1:2" ht="141">
      <c r="A18" s="11"/>
      <c r="B18" s="15" t="s">
        <v>251</v>
      </c>
    </row>
    <row r="19" spans="1:2">
      <c r="A19" s="11"/>
      <c r="B19" s="4"/>
    </row>
    <row r="20" spans="1:2" ht="26.25">
      <c r="A20" s="11"/>
      <c r="B20" s="17" t="s">
        <v>252</v>
      </c>
    </row>
    <row r="21" spans="1:2" ht="345">
      <c r="A21" s="11"/>
      <c r="B21" s="15" t="s">
        <v>253</v>
      </c>
    </row>
    <row r="22" spans="1:2" ht="141">
      <c r="A22" s="11"/>
      <c r="B22" s="15" t="s">
        <v>254</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1" width="32.140625" bestFit="1" customWidth="1"/>
    <col min="2" max="3" width="36.5703125" bestFit="1" customWidth="1"/>
    <col min="4" max="4" width="6.5703125" customWidth="1"/>
    <col min="5" max="5" width="25" customWidth="1"/>
    <col min="6" max="6" width="5" customWidth="1"/>
    <col min="7" max="7" width="30.28515625" customWidth="1"/>
    <col min="8" max="8" width="6.5703125" customWidth="1"/>
    <col min="9" max="9" width="25" customWidth="1"/>
    <col min="10" max="10" width="5" customWidth="1"/>
    <col min="11" max="11" width="30.28515625" customWidth="1"/>
    <col min="12" max="12" width="6.5703125" customWidth="1"/>
    <col min="13" max="13" width="25" customWidth="1"/>
    <col min="14" max="14" width="5" customWidth="1"/>
  </cols>
  <sheetData>
    <row r="1" spans="1:14" ht="15" customHeight="1">
      <c r="A1" s="8" t="s">
        <v>2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56</v>
      </c>
      <c r="B3" s="10"/>
      <c r="C3" s="10"/>
      <c r="D3" s="10"/>
      <c r="E3" s="10"/>
      <c r="F3" s="10"/>
      <c r="G3" s="10"/>
      <c r="H3" s="10"/>
      <c r="I3" s="10"/>
      <c r="J3" s="10"/>
      <c r="K3" s="10"/>
      <c r="L3" s="10"/>
      <c r="M3" s="10"/>
      <c r="N3" s="10"/>
    </row>
    <row r="4" spans="1:14">
      <c r="A4" s="11" t="s">
        <v>255</v>
      </c>
      <c r="B4" s="71" t="s">
        <v>255</v>
      </c>
      <c r="C4" s="71"/>
      <c r="D4" s="71"/>
      <c r="E4" s="71"/>
      <c r="F4" s="71"/>
      <c r="G4" s="71"/>
      <c r="H4" s="71"/>
      <c r="I4" s="71"/>
      <c r="J4" s="71"/>
      <c r="K4" s="71"/>
      <c r="L4" s="71"/>
      <c r="M4" s="71"/>
      <c r="N4" s="71"/>
    </row>
    <row r="5" spans="1:14" ht="38.25" customHeight="1">
      <c r="A5" s="11"/>
      <c r="B5" s="72" t="s">
        <v>257</v>
      </c>
      <c r="C5" s="72"/>
      <c r="D5" s="72"/>
      <c r="E5" s="72"/>
      <c r="F5" s="72"/>
      <c r="G5" s="72"/>
      <c r="H5" s="72"/>
      <c r="I5" s="72"/>
      <c r="J5" s="72"/>
      <c r="K5" s="72"/>
      <c r="L5" s="72"/>
      <c r="M5" s="72"/>
      <c r="N5" s="72"/>
    </row>
    <row r="6" spans="1:14" ht="51" customHeight="1">
      <c r="A6" s="11"/>
      <c r="B6" s="72" t="s">
        <v>258</v>
      </c>
      <c r="C6" s="72"/>
      <c r="D6" s="72"/>
      <c r="E6" s="72"/>
      <c r="F6" s="72"/>
      <c r="G6" s="72"/>
      <c r="H6" s="72"/>
      <c r="I6" s="72"/>
      <c r="J6" s="72"/>
      <c r="K6" s="72"/>
      <c r="L6" s="72"/>
      <c r="M6" s="72"/>
      <c r="N6" s="72"/>
    </row>
    <row r="7" spans="1:14" ht="38.25" customHeight="1">
      <c r="A7" s="11"/>
      <c r="B7" s="72" t="s">
        <v>259</v>
      </c>
      <c r="C7" s="72"/>
      <c r="D7" s="72"/>
      <c r="E7" s="72"/>
      <c r="F7" s="72"/>
      <c r="G7" s="72"/>
      <c r="H7" s="72"/>
      <c r="I7" s="72"/>
      <c r="J7" s="72"/>
      <c r="K7" s="72"/>
      <c r="L7" s="72"/>
      <c r="M7" s="72"/>
      <c r="N7" s="72"/>
    </row>
    <row r="8" spans="1:14">
      <c r="A8" s="11"/>
      <c r="B8" s="30"/>
      <c r="C8" s="30"/>
      <c r="D8" s="30"/>
      <c r="E8" s="30"/>
      <c r="F8" s="30"/>
      <c r="G8" s="30"/>
      <c r="H8" s="30"/>
      <c r="I8" s="30"/>
      <c r="J8" s="30"/>
      <c r="K8" s="30"/>
      <c r="L8" s="30"/>
      <c r="M8" s="30"/>
      <c r="N8" s="30"/>
    </row>
    <row r="9" spans="1:14">
      <c r="A9" s="11"/>
      <c r="B9" s="18"/>
      <c r="C9" s="18"/>
      <c r="D9" s="18"/>
      <c r="E9" s="18"/>
      <c r="F9" s="18"/>
      <c r="G9" s="18"/>
      <c r="H9" s="18"/>
      <c r="I9" s="18"/>
      <c r="J9" s="18"/>
      <c r="K9" s="18"/>
      <c r="L9" s="18"/>
      <c r="M9" s="18"/>
      <c r="N9" s="18"/>
    </row>
    <row r="10" spans="1:14" ht="15.75" thickBot="1">
      <c r="A10" s="11"/>
      <c r="B10" s="19"/>
      <c r="C10" s="19"/>
      <c r="D10" s="31" t="s">
        <v>260</v>
      </c>
      <c r="E10" s="31"/>
      <c r="F10" s="31"/>
      <c r="G10" s="31"/>
      <c r="H10" s="31"/>
      <c r="I10" s="31"/>
      <c r="J10" s="31"/>
      <c r="K10" s="31"/>
      <c r="L10" s="31"/>
      <c r="M10" s="31"/>
      <c r="N10" s="31"/>
    </row>
    <row r="11" spans="1:14">
      <c r="A11" s="11"/>
      <c r="B11" s="32"/>
      <c r="C11" s="32"/>
      <c r="D11" s="33" t="s">
        <v>261</v>
      </c>
      <c r="E11" s="33"/>
      <c r="F11" s="33"/>
      <c r="G11" s="35"/>
      <c r="H11" s="33" t="s">
        <v>264</v>
      </c>
      <c r="I11" s="33"/>
      <c r="J11" s="33"/>
      <c r="K11" s="35"/>
      <c r="L11" s="33" t="s">
        <v>139</v>
      </c>
      <c r="M11" s="33"/>
      <c r="N11" s="33"/>
    </row>
    <row r="12" spans="1:14">
      <c r="A12" s="11"/>
      <c r="B12" s="32"/>
      <c r="C12" s="32"/>
      <c r="D12" s="34" t="s">
        <v>262</v>
      </c>
      <c r="E12" s="34"/>
      <c r="F12" s="34"/>
      <c r="G12" s="36"/>
      <c r="H12" s="37"/>
      <c r="I12" s="37"/>
      <c r="J12" s="37"/>
      <c r="K12" s="36"/>
      <c r="L12" s="37"/>
      <c r="M12" s="37"/>
      <c r="N12" s="37"/>
    </row>
    <row r="13" spans="1:14" ht="15.75" thickBot="1">
      <c r="A13" s="11"/>
      <c r="B13" s="32"/>
      <c r="C13" s="32"/>
      <c r="D13" s="31" t="s">
        <v>263</v>
      </c>
      <c r="E13" s="31"/>
      <c r="F13" s="31"/>
      <c r="G13" s="36"/>
      <c r="H13" s="31"/>
      <c r="I13" s="31"/>
      <c r="J13" s="31"/>
      <c r="K13" s="36"/>
      <c r="L13" s="31"/>
      <c r="M13" s="31"/>
      <c r="N13" s="31"/>
    </row>
    <row r="14" spans="1:14">
      <c r="A14" s="11"/>
      <c r="B14" s="22" t="s">
        <v>265</v>
      </c>
      <c r="C14" s="19"/>
      <c r="D14" s="35"/>
      <c r="E14" s="35"/>
      <c r="F14" s="35"/>
      <c r="G14" s="19"/>
      <c r="H14" s="35"/>
      <c r="I14" s="35"/>
      <c r="J14" s="35"/>
      <c r="K14" s="19"/>
      <c r="L14" s="35"/>
      <c r="M14" s="35"/>
      <c r="N14" s="35"/>
    </row>
    <row r="15" spans="1:14">
      <c r="A15" s="11"/>
      <c r="B15" s="38" t="s">
        <v>266</v>
      </c>
      <c r="C15" s="39"/>
      <c r="D15" s="40" t="s">
        <v>267</v>
      </c>
      <c r="E15" s="41">
        <v>367732</v>
      </c>
      <c r="F15" s="39"/>
      <c r="G15" s="39"/>
      <c r="H15" s="40" t="s">
        <v>267</v>
      </c>
      <c r="I15" s="42" t="s">
        <v>268</v>
      </c>
      <c r="J15" s="39"/>
      <c r="K15" s="39"/>
      <c r="L15" s="40" t="s">
        <v>267</v>
      </c>
      <c r="M15" s="41">
        <v>367732</v>
      </c>
      <c r="N15" s="39"/>
    </row>
    <row r="16" spans="1:14">
      <c r="A16" s="11"/>
      <c r="B16" s="38"/>
      <c r="C16" s="39"/>
      <c r="D16" s="40"/>
      <c r="E16" s="41"/>
      <c r="F16" s="39"/>
      <c r="G16" s="39"/>
      <c r="H16" s="40"/>
      <c r="I16" s="42"/>
      <c r="J16" s="39"/>
      <c r="K16" s="39"/>
      <c r="L16" s="40"/>
      <c r="M16" s="41"/>
      <c r="N16" s="39"/>
    </row>
    <row r="17" spans="1:14">
      <c r="A17" s="11"/>
      <c r="B17" s="43" t="s">
        <v>269</v>
      </c>
      <c r="C17" s="32"/>
      <c r="D17" s="44">
        <v>3955</v>
      </c>
      <c r="E17" s="44"/>
      <c r="F17" s="32"/>
      <c r="G17" s="32"/>
      <c r="H17" s="44">
        <v>143564</v>
      </c>
      <c r="I17" s="44"/>
      <c r="J17" s="32"/>
      <c r="K17" s="32"/>
      <c r="L17" s="44">
        <v>147519</v>
      </c>
      <c r="M17" s="44"/>
      <c r="N17" s="32"/>
    </row>
    <row r="18" spans="1:14">
      <c r="A18" s="11"/>
      <c r="B18" s="43"/>
      <c r="C18" s="32"/>
      <c r="D18" s="44"/>
      <c r="E18" s="44"/>
      <c r="F18" s="32"/>
      <c r="G18" s="32"/>
      <c r="H18" s="44"/>
      <c r="I18" s="44"/>
      <c r="J18" s="32"/>
      <c r="K18" s="32"/>
      <c r="L18" s="44"/>
      <c r="M18" s="44"/>
      <c r="N18" s="32"/>
    </row>
    <row r="19" spans="1:14">
      <c r="A19" s="11"/>
      <c r="B19" s="38" t="s">
        <v>270</v>
      </c>
      <c r="C19" s="39"/>
      <c r="D19" s="41">
        <v>455183</v>
      </c>
      <c r="E19" s="41"/>
      <c r="F19" s="39"/>
      <c r="G19" s="39"/>
      <c r="H19" s="42" t="s">
        <v>268</v>
      </c>
      <c r="I19" s="42"/>
      <c r="J19" s="39"/>
      <c r="K19" s="39"/>
      <c r="L19" s="41">
        <v>455183</v>
      </c>
      <c r="M19" s="41"/>
      <c r="N19" s="39"/>
    </row>
    <row r="20" spans="1:14">
      <c r="A20" s="11"/>
      <c r="B20" s="38"/>
      <c r="C20" s="39"/>
      <c r="D20" s="41"/>
      <c r="E20" s="41"/>
      <c r="F20" s="39"/>
      <c r="G20" s="39"/>
      <c r="H20" s="42"/>
      <c r="I20" s="42"/>
      <c r="J20" s="39"/>
      <c r="K20" s="39"/>
      <c r="L20" s="41"/>
      <c r="M20" s="41"/>
      <c r="N20" s="39"/>
    </row>
    <row r="21" spans="1:14">
      <c r="A21" s="11"/>
      <c r="B21" s="27" t="s">
        <v>271</v>
      </c>
      <c r="C21" s="19"/>
      <c r="D21" s="45" t="s">
        <v>272</v>
      </c>
      <c r="E21" s="45"/>
      <c r="F21" s="17" t="s">
        <v>273</v>
      </c>
      <c r="G21" s="19"/>
      <c r="H21" s="45" t="s">
        <v>274</v>
      </c>
      <c r="I21" s="45"/>
      <c r="J21" s="17" t="s">
        <v>273</v>
      </c>
      <c r="K21" s="19"/>
      <c r="L21" s="45" t="s">
        <v>275</v>
      </c>
      <c r="M21" s="45"/>
      <c r="N21" s="17" t="s">
        <v>273</v>
      </c>
    </row>
    <row r="22" spans="1:14" ht="15.75" thickBot="1">
      <c r="A22" s="11"/>
      <c r="B22" s="23" t="s">
        <v>276</v>
      </c>
      <c r="C22" s="24"/>
      <c r="D22" s="46" t="s">
        <v>277</v>
      </c>
      <c r="E22" s="46"/>
      <c r="F22" s="25" t="s">
        <v>273</v>
      </c>
      <c r="G22" s="24"/>
      <c r="H22" s="46" t="s">
        <v>278</v>
      </c>
      <c r="I22" s="46"/>
      <c r="J22" s="25" t="s">
        <v>273</v>
      </c>
      <c r="K22" s="24"/>
      <c r="L22" s="46" t="s">
        <v>279</v>
      </c>
      <c r="M22" s="46"/>
      <c r="N22" s="25" t="s">
        <v>273</v>
      </c>
    </row>
    <row r="23" spans="1:14">
      <c r="A23" s="11"/>
      <c r="B23" s="47" t="s">
        <v>280</v>
      </c>
      <c r="C23" s="32"/>
      <c r="D23" s="48" t="s">
        <v>267</v>
      </c>
      <c r="E23" s="50">
        <v>433707</v>
      </c>
      <c r="F23" s="35"/>
      <c r="G23" s="32"/>
      <c r="H23" s="48" t="s">
        <v>267</v>
      </c>
      <c r="I23" s="50">
        <v>118903</v>
      </c>
      <c r="J23" s="35"/>
      <c r="K23" s="32"/>
      <c r="L23" s="48" t="s">
        <v>267</v>
      </c>
      <c r="M23" s="50">
        <v>552610</v>
      </c>
      <c r="N23" s="35"/>
    </row>
    <row r="24" spans="1:14" ht="15.75" thickBot="1">
      <c r="A24" s="11"/>
      <c r="B24" s="47"/>
      <c r="C24" s="32"/>
      <c r="D24" s="49"/>
      <c r="E24" s="51"/>
      <c r="F24" s="52"/>
      <c r="G24" s="32"/>
      <c r="H24" s="49"/>
      <c r="I24" s="51"/>
      <c r="J24" s="52"/>
      <c r="K24" s="32"/>
      <c r="L24" s="49"/>
      <c r="M24" s="51"/>
      <c r="N24" s="52"/>
    </row>
    <row r="25" spans="1:14" ht="15.75" thickTop="1">
      <c r="A25" s="11"/>
      <c r="B25" s="24"/>
      <c r="C25" s="24"/>
      <c r="D25" s="53"/>
      <c r="E25" s="53"/>
      <c r="F25" s="53"/>
      <c r="G25" s="24"/>
      <c r="H25" s="53"/>
      <c r="I25" s="53"/>
      <c r="J25" s="53"/>
      <c r="K25" s="24"/>
      <c r="L25" s="53"/>
      <c r="M25" s="53"/>
      <c r="N25" s="53"/>
    </row>
    <row r="26" spans="1:14">
      <c r="A26" s="11"/>
      <c r="B26" s="22" t="s">
        <v>281</v>
      </c>
      <c r="C26" s="19"/>
      <c r="D26" s="32"/>
      <c r="E26" s="32"/>
      <c r="F26" s="32"/>
      <c r="G26" s="19"/>
      <c r="H26" s="32"/>
      <c r="I26" s="32"/>
      <c r="J26" s="32"/>
      <c r="K26" s="19"/>
      <c r="L26" s="32"/>
      <c r="M26" s="32"/>
      <c r="N26" s="32"/>
    </row>
    <row r="27" spans="1:14">
      <c r="A27" s="11"/>
      <c r="B27" s="38" t="s">
        <v>266</v>
      </c>
      <c r="C27" s="39"/>
      <c r="D27" s="40" t="s">
        <v>267</v>
      </c>
      <c r="E27" s="41">
        <v>372658</v>
      </c>
      <c r="F27" s="39"/>
      <c r="G27" s="39"/>
      <c r="H27" s="40" t="s">
        <v>267</v>
      </c>
      <c r="I27" s="42" t="s">
        <v>268</v>
      </c>
      <c r="J27" s="39"/>
      <c r="K27" s="39"/>
      <c r="L27" s="40" t="s">
        <v>267</v>
      </c>
      <c r="M27" s="41">
        <v>372658</v>
      </c>
      <c r="N27" s="39"/>
    </row>
    <row r="28" spans="1:14">
      <c r="A28" s="11"/>
      <c r="B28" s="38"/>
      <c r="C28" s="39"/>
      <c r="D28" s="40"/>
      <c r="E28" s="41"/>
      <c r="F28" s="39"/>
      <c r="G28" s="39"/>
      <c r="H28" s="40"/>
      <c r="I28" s="42"/>
      <c r="J28" s="39"/>
      <c r="K28" s="39"/>
      <c r="L28" s="40"/>
      <c r="M28" s="41"/>
      <c r="N28" s="39"/>
    </row>
    <row r="29" spans="1:14">
      <c r="A29" s="11"/>
      <c r="B29" s="43" t="s">
        <v>269</v>
      </c>
      <c r="C29" s="32"/>
      <c r="D29" s="44">
        <v>3787</v>
      </c>
      <c r="E29" s="44"/>
      <c r="F29" s="32"/>
      <c r="G29" s="32"/>
      <c r="H29" s="44">
        <v>144439</v>
      </c>
      <c r="I29" s="44"/>
      <c r="J29" s="32"/>
      <c r="K29" s="32"/>
      <c r="L29" s="44">
        <v>148226</v>
      </c>
      <c r="M29" s="44"/>
      <c r="N29" s="32"/>
    </row>
    <row r="30" spans="1:14">
      <c r="A30" s="11"/>
      <c r="B30" s="43"/>
      <c r="C30" s="32"/>
      <c r="D30" s="44"/>
      <c r="E30" s="44"/>
      <c r="F30" s="32"/>
      <c r="G30" s="32"/>
      <c r="H30" s="44"/>
      <c r="I30" s="44"/>
      <c r="J30" s="32"/>
      <c r="K30" s="32"/>
      <c r="L30" s="44"/>
      <c r="M30" s="44"/>
      <c r="N30" s="32"/>
    </row>
    <row r="31" spans="1:14">
      <c r="A31" s="11"/>
      <c r="B31" s="38" t="s">
        <v>270</v>
      </c>
      <c r="C31" s="39"/>
      <c r="D31" s="41">
        <v>443440</v>
      </c>
      <c r="E31" s="41"/>
      <c r="F31" s="39"/>
      <c r="G31" s="39"/>
      <c r="H31" s="42" t="s">
        <v>268</v>
      </c>
      <c r="I31" s="42"/>
      <c r="J31" s="39"/>
      <c r="K31" s="39"/>
      <c r="L31" s="41">
        <v>443440</v>
      </c>
      <c r="M31" s="41"/>
      <c r="N31" s="39"/>
    </row>
    <row r="32" spans="1:14">
      <c r="A32" s="11"/>
      <c r="B32" s="38"/>
      <c r="C32" s="39"/>
      <c r="D32" s="41"/>
      <c r="E32" s="41"/>
      <c r="F32" s="39"/>
      <c r="G32" s="39"/>
      <c r="H32" s="42"/>
      <c r="I32" s="42"/>
      <c r="J32" s="39"/>
      <c r="K32" s="39"/>
      <c r="L32" s="41"/>
      <c r="M32" s="41"/>
      <c r="N32" s="39"/>
    </row>
    <row r="33" spans="1:14">
      <c r="A33" s="11"/>
      <c r="B33" s="27" t="s">
        <v>271</v>
      </c>
      <c r="C33" s="19"/>
      <c r="D33" s="45" t="s">
        <v>282</v>
      </c>
      <c r="E33" s="45"/>
      <c r="F33" s="17" t="s">
        <v>273</v>
      </c>
      <c r="G33" s="19"/>
      <c r="H33" s="45" t="s">
        <v>283</v>
      </c>
      <c r="I33" s="45"/>
      <c r="J33" s="17" t="s">
        <v>273</v>
      </c>
      <c r="K33" s="19"/>
      <c r="L33" s="45" t="s">
        <v>284</v>
      </c>
      <c r="M33" s="45"/>
      <c r="N33" s="17" t="s">
        <v>273</v>
      </c>
    </row>
    <row r="34" spans="1:14" ht="15.75" thickBot="1">
      <c r="A34" s="11"/>
      <c r="B34" s="23" t="s">
        <v>276</v>
      </c>
      <c r="C34" s="24"/>
      <c r="D34" s="46" t="s">
        <v>285</v>
      </c>
      <c r="E34" s="46"/>
      <c r="F34" s="25" t="s">
        <v>273</v>
      </c>
      <c r="G34" s="24"/>
      <c r="H34" s="46" t="s">
        <v>278</v>
      </c>
      <c r="I34" s="46"/>
      <c r="J34" s="25" t="s">
        <v>273</v>
      </c>
      <c r="K34" s="24"/>
      <c r="L34" s="46" t="s">
        <v>286</v>
      </c>
      <c r="M34" s="46"/>
      <c r="N34" s="25" t="s">
        <v>273</v>
      </c>
    </row>
    <row r="35" spans="1:14">
      <c r="A35" s="11"/>
      <c r="B35" s="47" t="s">
        <v>287</v>
      </c>
      <c r="C35" s="32"/>
      <c r="D35" s="48" t="s">
        <v>267</v>
      </c>
      <c r="E35" s="50">
        <v>422381</v>
      </c>
      <c r="F35" s="35"/>
      <c r="G35" s="32"/>
      <c r="H35" s="48" t="s">
        <v>267</v>
      </c>
      <c r="I35" s="50">
        <v>118341</v>
      </c>
      <c r="J35" s="35"/>
      <c r="K35" s="32"/>
      <c r="L35" s="48" t="s">
        <v>267</v>
      </c>
      <c r="M35" s="50">
        <v>540722</v>
      </c>
      <c r="N35" s="35"/>
    </row>
    <row r="36" spans="1:14" ht="15.75" thickBot="1">
      <c r="A36" s="11"/>
      <c r="B36" s="47"/>
      <c r="C36" s="32"/>
      <c r="D36" s="49"/>
      <c r="E36" s="51"/>
      <c r="F36" s="52"/>
      <c r="G36" s="32"/>
      <c r="H36" s="49"/>
      <c r="I36" s="51"/>
      <c r="J36" s="52"/>
      <c r="K36" s="32"/>
      <c r="L36" s="49"/>
      <c r="M36" s="51"/>
      <c r="N36" s="52"/>
    </row>
    <row r="37" spans="1:14" ht="15.75" thickTop="1">
      <c r="A37" s="11"/>
      <c r="B37" s="24"/>
      <c r="C37" s="24"/>
      <c r="D37" s="53"/>
      <c r="E37" s="53"/>
      <c r="F37" s="53"/>
      <c r="G37" s="24"/>
      <c r="H37" s="53"/>
      <c r="I37" s="53"/>
      <c r="J37" s="53"/>
      <c r="K37" s="24"/>
      <c r="L37" s="53"/>
      <c r="M37" s="53"/>
      <c r="N37" s="53"/>
    </row>
    <row r="38" spans="1:14" ht="26.25">
      <c r="A38" s="11"/>
      <c r="B38" s="22" t="s">
        <v>288</v>
      </c>
      <c r="C38" s="19"/>
      <c r="D38" s="32"/>
      <c r="E38" s="32"/>
      <c r="F38" s="32"/>
      <c r="G38" s="19"/>
      <c r="H38" s="32"/>
      <c r="I38" s="32"/>
      <c r="J38" s="32"/>
      <c r="K38" s="19"/>
      <c r="L38" s="32"/>
      <c r="M38" s="32"/>
      <c r="N38" s="32"/>
    </row>
    <row r="39" spans="1:14">
      <c r="A39" s="11"/>
      <c r="B39" s="38" t="s">
        <v>266</v>
      </c>
      <c r="C39" s="39"/>
      <c r="D39" s="40" t="s">
        <v>267</v>
      </c>
      <c r="E39" s="41">
        <v>227382</v>
      </c>
      <c r="F39" s="39"/>
      <c r="G39" s="39"/>
      <c r="H39" s="40" t="s">
        <v>267</v>
      </c>
      <c r="I39" s="42" t="s">
        <v>268</v>
      </c>
      <c r="J39" s="39"/>
      <c r="K39" s="39"/>
      <c r="L39" s="40" t="s">
        <v>267</v>
      </c>
      <c r="M39" s="41">
        <v>227382</v>
      </c>
      <c r="N39" s="39"/>
    </row>
    <row r="40" spans="1:14">
      <c r="A40" s="11"/>
      <c r="B40" s="38"/>
      <c r="C40" s="39"/>
      <c r="D40" s="40"/>
      <c r="E40" s="41"/>
      <c r="F40" s="39"/>
      <c r="G40" s="39"/>
      <c r="H40" s="40"/>
      <c r="I40" s="42"/>
      <c r="J40" s="39"/>
      <c r="K40" s="39"/>
      <c r="L40" s="40"/>
      <c r="M40" s="41"/>
      <c r="N40" s="39"/>
    </row>
    <row r="41" spans="1:14">
      <c r="A41" s="11"/>
      <c r="B41" s="43" t="s">
        <v>269</v>
      </c>
      <c r="C41" s="32"/>
      <c r="D41" s="44">
        <v>2201</v>
      </c>
      <c r="E41" s="44"/>
      <c r="F41" s="32"/>
      <c r="G41" s="32"/>
      <c r="H41" s="44">
        <v>96281</v>
      </c>
      <c r="I41" s="44"/>
      <c r="J41" s="32"/>
      <c r="K41" s="32"/>
      <c r="L41" s="44">
        <v>98482</v>
      </c>
      <c r="M41" s="44"/>
      <c r="N41" s="32"/>
    </row>
    <row r="42" spans="1:14">
      <c r="A42" s="11"/>
      <c r="B42" s="43"/>
      <c r="C42" s="32"/>
      <c r="D42" s="44"/>
      <c r="E42" s="44"/>
      <c r="F42" s="32"/>
      <c r="G42" s="32"/>
      <c r="H42" s="44"/>
      <c r="I42" s="44"/>
      <c r="J42" s="32"/>
      <c r="K42" s="32"/>
      <c r="L42" s="44"/>
      <c r="M42" s="44"/>
      <c r="N42" s="32"/>
    </row>
    <row r="43" spans="1:14">
      <c r="A43" s="11"/>
      <c r="B43" s="38" t="s">
        <v>270</v>
      </c>
      <c r="C43" s="39"/>
      <c r="D43" s="41">
        <v>304579</v>
      </c>
      <c r="E43" s="41"/>
      <c r="F43" s="39"/>
      <c r="G43" s="39"/>
      <c r="H43" s="41">
        <v>1278</v>
      </c>
      <c r="I43" s="41"/>
      <c r="J43" s="39"/>
      <c r="K43" s="39"/>
      <c r="L43" s="41">
        <v>305857</v>
      </c>
      <c r="M43" s="41"/>
      <c r="N43" s="39"/>
    </row>
    <row r="44" spans="1:14">
      <c r="A44" s="11"/>
      <c r="B44" s="38"/>
      <c r="C44" s="39"/>
      <c r="D44" s="41"/>
      <c r="E44" s="41"/>
      <c r="F44" s="39"/>
      <c r="G44" s="39"/>
      <c r="H44" s="41"/>
      <c r="I44" s="41"/>
      <c r="J44" s="39"/>
      <c r="K44" s="39"/>
      <c r="L44" s="41"/>
      <c r="M44" s="41"/>
      <c r="N44" s="39"/>
    </row>
    <row r="45" spans="1:14">
      <c r="A45" s="11"/>
      <c r="B45" s="27" t="s">
        <v>271</v>
      </c>
      <c r="C45" s="19"/>
      <c r="D45" s="45" t="s">
        <v>289</v>
      </c>
      <c r="E45" s="45"/>
      <c r="F45" s="17" t="s">
        <v>273</v>
      </c>
      <c r="G45" s="19"/>
      <c r="H45" s="45" t="s">
        <v>290</v>
      </c>
      <c r="I45" s="45"/>
      <c r="J45" s="17" t="s">
        <v>273</v>
      </c>
      <c r="K45" s="19"/>
      <c r="L45" s="45" t="s">
        <v>291</v>
      </c>
      <c r="M45" s="45"/>
      <c r="N45" s="17" t="s">
        <v>273</v>
      </c>
    </row>
    <row r="46" spans="1:14">
      <c r="A46" s="11"/>
      <c r="B46" s="38" t="s">
        <v>276</v>
      </c>
      <c r="C46" s="39"/>
      <c r="D46" s="42" t="s">
        <v>292</v>
      </c>
      <c r="E46" s="42"/>
      <c r="F46" s="40" t="s">
        <v>273</v>
      </c>
      <c r="G46" s="39"/>
      <c r="H46" s="42">
        <v>720</v>
      </c>
      <c r="I46" s="42"/>
      <c r="J46" s="39"/>
      <c r="K46" s="39"/>
      <c r="L46" s="42" t="s">
        <v>293</v>
      </c>
      <c r="M46" s="42"/>
      <c r="N46" s="40" t="s">
        <v>273</v>
      </c>
    </row>
    <row r="47" spans="1:14" ht="15.75" thickBot="1">
      <c r="A47" s="11"/>
      <c r="B47" s="38"/>
      <c r="C47" s="39"/>
      <c r="D47" s="46"/>
      <c r="E47" s="46"/>
      <c r="F47" s="54"/>
      <c r="G47" s="39"/>
      <c r="H47" s="46"/>
      <c r="I47" s="46"/>
      <c r="J47" s="55"/>
      <c r="K47" s="39"/>
      <c r="L47" s="46"/>
      <c r="M47" s="46"/>
      <c r="N47" s="54"/>
    </row>
    <row r="48" spans="1:14">
      <c r="A48" s="11"/>
      <c r="B48" s="47" t="s">
        <v>294</v>
      </c>
      <c r="C48" s="32"/>
      <c r="D48" s="48" t="s">
        <v>267</v>
      </c>
      <c r="E48" s="50">
        <v>298033</v>
      </c>
      <c r="F48" s="35"/>
      <c r="G48" s="32"/>
      <c r="H48" s="48" t="s">
        <v>267</v>
      </c>
      <c r="I48" s="50">
        <v>87441</v>
      </c>
      <c r="J48" s="35"/>
      <c r="K48" s="32"/>
      <c r="L48" s="48" t="s">
        <v>267</v>
      </c>
      <c r="M48" s="50">
        <v>385474</v>
      </c>
      <c r="N48" s="35"/>
    </row>
    <row r="49" spans="1:14" ht="15.75" thickBot="1">
      <c r="A49" s="11"/>
      <c r="B49" s="47"/>
      <c r="C49" s="32"/>
      <c r="D49" s="49"/>
      <c r="E49" s="51"/>
      <c r="F49" s="52"/>
      <c r="G49" s="32"/>
      <c r="H49" s="49"/>
      <c r="I49" s="51"/>
      <c r="J49" s="52"/>
      <c r="K49" s="32"/>
      <c r="L49" s="49"/>
      <c r="M49" s="51"/>
      <c r="N49" s="52"/>
    </row>
    <row r="50" spans="1:14" ht="15.75" thickTop="1">
      <c r="A50" s="11"/>
      <c r="B50" s="30"/>
      <c r="C50" s="30"/>
      <c r="D50" s="30"/>
      <c r="E50" s="30"/>
      <c r="F50" s="30"/>
      <c r="G50" s="30"/>
      <c r="H50" s="30"/>
      <c r="I50" s="30"/>
      <c r="J50" s="30"/>
      <c r="K50" s="30"/>
      <c r="L50" s="30"/>
      <c r="M50" s="30"/>
      <c r="N50" s="30"/>
    </row>
    <row r="51" spans="1:14">
      <c r="A51" s="11"/>
      <c r="B51" s="18"/>
      <c r="C51" s="18"/>
      <c r="D51" s="18"/>
      <c r="E51" s="18"/>
      <c r="F51" s="18"/>
      <c r="G51" s="18"/>
      <c r="H51" s="18"/>
      <c r="I51" s="18"/>
      <c r="J51" s="18"/>
      <c r="K51" s="18"/>
      <c r="L51" s="18"/>
      <c r="M51" s="18"/>
      <c r="N51" s="18"/>
    </row>
    <row r="52" spans="1:14" ht="15.75" thickBot="1">
      <c r="A52" s="11"/>
      <c r="B52" s="19"/>
      <c r="C52" s="19"/>
      <c r="D52" s="31" t="s">
        <v>295</v>
      </c>
      <c r="E52" s="31"/>
      <c r="F52" s="31"/>
      <c r="G52" s="31"/>
      <c r="H52" s="31"/>
      <c r="I52" s="31"/>
      <c r="J52" s="31"/>
      <c r="K52" s="31"/>
      <c r="L52" s="31"/>
      <c r="M52" s="31"/>
      <c r="N52" s="31"/>
    </row>
    <row r="53" spans="1:14">
      <c r="A53" s="11"/>
      <c r="B53" s="32"/>
      <c r="C53" s="32"/>
      <c r="D53" s="33" t="s">
        <v>261</v>
      </c>
      <c r="E53" s="33"/>
      <c r="F53" s="33"/>
      <c r="G53" s="35"/>
      <c r="H53" s="33" t="s">
        <v>264</v>
      </c>
      <c r="I53" s="33"/>
      <c r="J53" s="33"/>
      <c r="K53" s="35"/>
      <c r="L53" s="33" t="s">
        <v>139</v>
      </c>
      <c r="M53" s="33"/>
      <c r="N53" s="33"/>
    </row>
    <row r="54" spans="1:14">
      <c r="A54" s="11"/>
      <c r="B54" s="32"/>
      <c r="C54" s="32"/>
      <c r="D54" s="34" t="s">
        <v>262</v>
      </c>
      <c r="E54" s="34"/>
      <c r="F54" s="34"/>
      <c r="G54" s="36"/>
      <c r="H54" s="37"/>
      <c r="I54" s="37"/>
      <c r="J54" s="37"/>
      <c r="K54" s="36"/>
      <c r="L54" s="37"/>
      <c r="M54" s="37"/>
      <c r="N54" s="37"/>
    </row>
    <row r="55" spans="1:14" ht="15.75" thickBot="1">
      <c r="A55" s="11"/>
      <c r="B55" s="32"/>
      <c r="C55" s="32"/>
      <c r="D55" s="31" t="s">
        <v>263</v>
      </c>
      <c r="E55" s="31"/>
      <c r="F55" s="31"/>
      <c r="G55" s="36"/>
      <c r="H55" s="31"/>
      <c r="I55" s="31"/>
      <c r="J55" s="31"/>
      <c r="K55" s="36"/>
      <c r="L55" s="31"/>
      <c r="M55" s="31"/>
      <c r="N55" s="31"/>
    </row>
    <row r="56" spans="1:14">
      <c r="A56" s="11"/>
      <c r="B56" s="22" t="s">
        <v>265</v>
      </c>
      <c r="C56" s="19"/>
      <c r="D56" s="35"/>
      <c r="E56" s="35"/>
      <c r="F56" s="35"/>
      <c r="G56" s="19"/>
      <c r="H56" s="35"/>
      <c r="I56" s="35"/>
      <c r="J56" s="35"/>
      <c r="K56" s="19"/>
      <c r="L56" s="35"/>
      <c r="M56" s="35"/>
      <c r="N56" s="35"/>
    </row>
    <row r="57" spans="1:14">
      <c r="A57" s="11"/>
      <c r="B57" s="38" t="s">
        <v>266</v>
      </c>
      <c r="C57" s="39"/>
      <c r="D57" s="59" t="s">
        <v>267</v>
      </c>
      <c r="E57" s="60">
        <v>368532</v>
      </c>
      <c r="F57" s="39"/>
      <c r="G57" s="39"/>
      <c r="H57" s="59" t="s">
        <v>267</v>
      </c>
      <c r="I57" s="61" t="s">
        <v>268</v>
      </c>
      <c r="J57" s="39"/>
      <c r="K57" s="39"/>
      <c r="L57" s="59" t="s">
        <v>267</v>
      </c>
      <c r="M57" s="60">
        <v>368532</v>
      </c>
      <c r="N57" s="39"/>
    </row>
    <row r="58" spans="1:14">
      <c r="A58" s="11"/>
      <c r="B58" s="38"/>
      <c r="C58" s="39"/>
      <c r="D58" s="59"/>
      <c r="E58" s="60"/>
      <c r="F58" s="39"/>
      <c r="G58" s="39"/>
      <c r="H58" s="59"/>
      <c r="I58" s="61"/>
      <c r="J58" s="39"/>
      <c r="K58" s="39"/>
      <c r="L58" s="59"/>
      <c r="M58" s="60"/>
      <c r="N58" s="39"/>
    </row>
    <row r="59" spans="1:14">
      <c r="A59" s="11"/>
      <c r="B59" s="43" t="s">
        <v>269</v>
      </c>
      <c r="C59" s="32"/>
      <c r="D59" s="62">
        <v>3501</v>
      </c>
      <c r="E59" s="62"/>
      <c r="F59" s="32"/>
      <c r="G59" s="32"/>
      <c r="H59" s="62">
        <v>162291</v>
      </c>
      <c r="I59" s="62"/>
      <c r="J59" s="32"/>
      <c r="K59" s="32"/>
      <c r="L59" s="62">
        <v>165792</v>
      </c>
      <c r="M59" s="62"/>
      <c r="N59" s="32"/>
    </row>
    <row r="60" spans="1:14">
      <c r="A60" s="11"/>
      <c r="B60" s="43"/>
      <c r="C60" s="32"/>
      <c r="D60" s="62"/>
      <c r="E60" s="62"/>
      <c r="F60" s="32"/>
      <c r="G60" s="32"/>
      <c r="H60" s="62"/>
      <c r="I60" s="62"/>
      <c r="J60" s="32"/>
      <c r="K60" s="32"/>
      <c r="L60" s="62"/>
      <c r="M60" s="62"/>
      <c r="N60" s="32"/>
    </row>
    <row r="61" spans="1:14">
      <c r="A61" s="11"/>
      <c r="B61" s="38" t="s">
        <v>270</v>
      </c>
      <c r="C61" s="39"/>
      <c r="D61" s="60">
        <v>425218</v>
      </c>
      <c r="E61" s="60"/>
      <c r="F61" s="39"/>
      <c r="G61" s="39"/>
      <c r="H61" s="61" t="s">
        <v>268</v>
      </c>
      <c r="I61" s="61"/>
      <c r="J61" s="39"/>
      <c r="K61" s="39"/>
      <c r="L61" s="60">
        <v>425218</v>
      </c>
      <c r="M61" s="60"/>
      <c r="N61" s="39"/>
    </row>
    <row r="62" spans="1:14">
      <c r="A62" s="11"/>
      <c r="B62" s="38"/>
      <c r="C62" s="39"/>
      <c r="D62" s="60"/>
      <c r="E62" s="60"/>
      <c r="F62" s="39"/>
      <c r="G62" s="39"/>
      <c r="H62" s="61"/>
      <c r="I62" s="61"/>
      <c r="J62" s="39"/>
      <c r="K62" s="39"/>
      <c r="L62" s="60"/>
      <c r="M62" s="60"/>
      <c r="N62" s="39"/>
    </row>
    <row r="63" spans="1:14">
      <c r="A63" s="11"/>
      <c r="B63" s="27" t="s">
        <v>271</v>
      </c>
      <c r="C63" s="19"/>
      <c r="D63" s="63" t="s">
        <v>296</v>
      </c>
      <c r="E63" s="63"/>
      <c r="F63" s="15" t="s">
        <v>273</v>
      </c>
      <c r="G63" s="19"/>
      <c r="H63" s="63" t="s">
        <v>297</v>
      </c>
      <c r="I63" s="63"/>
      <c r="J63" s="15" t="s">
        <v>273</v>
      </c>
      <c r="K63" s="19"/>
      <c r="L63" s="63" t="s">
        <v>298</v>
      </c>
      <c r="M63" s="63"/>
      <c r="N63" s="15" t="s">
        <v>273</v>
      </c>
    </row>
    <row r="64" spans="1:14" ht="15.75" thickBot="1">
      <c r="A64" s="11"/>
      <c r="B64" s="23" t="s">
        <v>276</v>
      </c>
      <c r="C64" s="24"/>
      <c r="D64" s="64" t="s">
        <v>299</v>
      </c>
      <c r="E64" s="64"/>
      <c r="F64" s="56" t="s">
        <v>273</v>
      </c>
      <c r="G64" s="24"/>
      <c r="H64" s="64" t="s">
        <v>300</v>
      </c>
      <c r="I64" s="64"/>
      <c r="J64" s="56" t="s">
        <v>273</v>
      </c>
      <c r="K64" s="24"/>
      <c r="L64" s="64" t="s">
        <v>301</v>
      </c>
      <c r="M64" s="64"/>
      <c r="N64" s="56" t="s">
        <v>273</v>
      </c>
    </row>
    <row r="65" spans="1:14">
      <c r="A65" s="11"/>
      <c r="B65" s="47" t="s">
        <v>280</v>
      </c>
      <c r="C65" s="32"/>
      <c r="D65" s="65" t="s">
        <v>267</v>
      </c>
      <c r="E65" s="67">
        <v>405049</v>
      </c>
      <c r="F65" s="35"/>
      <c r="G65" s="32"/>
      <c r="H65" s="65" t="s">
        <v>267</v>
      </c>
      <c r="I65" s="67">
        <v>129028</v>
      </c>
      <c r="J65" s="35"/>
      <c r="K65" s="32"/>
      <c r="L65" s="65" t="s">
        <v>267</v>
      </c>
      <c r="M65" s="67">
        <v>534077</v>
      </c>
      <c r="N65" s="35"/>
    </row>
    <row r="66" spans="1:14" ht="15.75" thickBot="1">
      <c r="A66" s="11"/>
      <c r="B66" s="47"/>
      <c r="C66" s="32"/>
      <c r="D66" s="66"/>
      <c r="E66" s="68"/>
      <c r="F66" s="52"/>
      <c r="G66" s="32"/>
      <c r="H66" s="66"/>
      <c r="I66" s="68"/>
      <c r="J66" s="52"/>
      <c r="K66" s="32"/>
      <c r="L66" s="66"/>
      <c r="M66" s="68"/>
      <c r="N66" s="52"/>
    </row>
    <row r="67" spans="1:14" ht="15.75" thickTop="1">
      <c r="A67" s="11"/>
      <c r="B67" s="24"/>
      <c r="C67" s="24"/>
      <c r="D67" s="53"/>
      <c r="E67" s="53"/>
      <c r="F67" s="53"/>
      <c r="G67" s="24"/>
      <c r="H67" s="53"/>
      <c r="I67" s="53"/>
      <c r="J67" s="53"/>
      <c r="K67" s="24"/>
      <c r="L67" s="53"/>
      <c r="M67" s="53"/>
      <c r="N67" s="53"/>
    </row>
    <row r="68" spans="1:14">
      <c r="A68" s="11"/>
      <c r="B68" s="22" t="s">
        <v>281</v>
      </c>
      <c r="C68" s="19"/>
      <c r="D68" s="32"/>
      <c r="E68" s="32"/>
      <c r="F68" s="32"/>
      <c r="G68" s="19"/>
      <c r="H68" s="32"/>
      <c r="I68" s="32"/>
      <c r="J68" s="32"/>
      <c r="K68" s="19"/>
      <c r="L68" s="32"/>
      <c r="M68" s="32"/>
      <c r="N68" s="32"/>
    </row>
    <row r="69" spans="1:14">
      <c r="A69" s="11"/>
      <c r="B69" s="38" t="s">
        <v>266</v>
      </c>
      <c r="C69" s="39"/>
      <c r="D69" s="59" t="s">
        <v>267</v>
      </c>
      <c r="E69" s="60">
        <v>361010</v>
      </c>
      <c r="F69" s="39"/>
      <c r="G69" s="39"/>
      <c r="H69" s="59" t="s">
        <v>267</v>
      </c>
      <c r="I69" s="61" t="s">
        <v>268</v>
      </c>
      <c r="J69" s="39"/>
      <c r="K69" s="39"/>
      <c r="L69" s="59" t="s">
        <v>267</v>
      </c>
      <c r="M69" s="60">
        <v>361010</v>
      </c>
      <c r="N69" s="39"/>
    </row>
    <row r="70" spans="1:14">
      <c r="A70" s="11"/>
      <c r="B70" s="38"/>
      <c r="C70" s="39"/>
      <c r="D70" s="59"/>
      <c r="E70" s="60"/>
      <c r="F70" s="39"/>
      <c r="G70" s="39"/>
      <c r="H70" s="59"/>
      <c r="I70" s="61"/>
      <c r="J70" s="39"/>
      <c r="K70" s="39"/>
      <c r="L70" s="59"/>
      <c r="M70" s="60"/>
      <c r="N70" s="39"/>
    </row>
    <row r="71" spans="1:14">
      <c r="A71" s="11"/>
      <c r="B71" s="43" t="s">
        <v>269</v>
      </c>
      <c r="C71" s="32"/>
      <c r="D71" s="62">
        <v>3275</v>
      </c>
      <c r="E71" s="62"/>
      <c r="F71" s="32"/>
      <c r="G71" s="32"/>
      <c r="H71" s="62">
        <v>151978</v>
      </c>
      <c r="I71" s="62"/>
      <c r="J71" s="32"/>
      <c r="K71" s="32"/>
      <c r="L71" s="62">
        <v>155253</v>
      </c>
      <c r="M71" s="62"/>
      <c r="N71" s="32"/>
    </row>
    <row r="72" spans="1:14">
      <c r="A72" s="11"/>
      <c r="B72" s="43"/>
      <c r="C72" s="32"/>
      <c r="D72" s="62"/>
      <c r="E72" s="62"/>
      <c r="F72" s="32"/>
      <c r="G72" s="32"/>
      <c r="H72" s="62"/>
      <c r="I72" s="62"/>
      <c r="J72" s="32"/>
      <c r="K72" s="32"/>
      <c r="L72" s="62"/>
      <c r="M72" s="62"/>
      <c r="N72" s="32"/>
    </row>
    <row r="73" spans="1:14">
      <c r="A73" s="11"/>
      <c r="B73" s="38" t="s">
        <v>270</v>
      </c>
      <c r="C73" s="39"/>
      <c r="D73" s="60">
        <v>412665</v>
      </c>
      <c r="E73" s="60"/>
      <c r="F73" s="39"/>
      <c r="G73" s="39"/>
      <c r="H73" s="61" t="s">
        <v>268</v>
      </c>
      <c r="I73" s="61"/>
      <c r="J73" s="39"/>
      <c r="K73" s="39"/>
      <c r="L73" s="60">
        <v>412665</v>
      </c>
      <c r="M73" s="60"/>
      <c r="N73" s="39"/>
    </row>
    <row r="74" spans="1:14">
      <c r="A74" s="11"/>
      <c r="B74" s="38"/>
      <c r="C74" s="39"/>
      <c r="D74" s="60"/>
      <c r="E74" s="60"/>
      <c r="F74" s="39"/>
      <c r="G74" s="39"/>
      <c r="H74" s="61"/>
      <c r="I74" s="61"/>
      <c r="J74" s="39"/>
      <c r="K74" s="39"/>
      <c r="L74" s="60"/>
      <c r="M74" s="60"/>
      <c r="N74" s="39"/>
    </row>
    <row r="75" spans="1:14">
      <c r="A75" s="11"/>
      <c r="B75" s="27" t="s">
        <v>271</v>
      </c>
      <c r="C75" s="19"/>
      <c r="D75" s="63" t="s">
        <v>302</v>
      </c>
      <c r="E75" s="63"/>
      <c r="F75" s="15" t="s">
        <v>273</v>
      </c>
      <c r="G75" s="19"/>
      <c r="H75" s="63" t="s">
        <v>303</v>
      </c>
      <c r="I75" s="63"/>
      <c r="J75" s="15" t="s">
        <v>273</v>
      </c>
      <c r="K75" s="19"/>
      <c r="L75" s="63" t="s">
        <v>304</v>
      </c>
      <c r="M75" s="63"/>
      <c r="N75" s="15" t="s">
        <v>273</v>
      </c>
    </row>
    <row r="76" spans="1:14" ht="15.75" thickBot="1">
      <c r="A76" s="11"/>
      <c r="B76" s="23" t="s">
        <v>276</v>
      </c>
      <c r="C76" s="24"/>
      <c r="D76" s="64" t="s">
        <v>305</v>
      </c>
      <c r="E76" s="64"/>
      <c r="F76" s="56" t="s">
        <v>273</v>
      </c>
      <c r="G76" s="24"/>
      <c r="H76" s="64" t="s">
        <v>300</v>
      </c>
      <c r="I76" s="64"/>
      <c r="J76" s="56" t="s">
        <v>273</v>
      </c>
      <c r="K76" s="24"/>
      <c r="L76" s="64" t="s">
        <v>306</v>
      </c>
      <c r="M76" s="64"/>
      <c r="N76" s="56" t="s">
        <v>273</v>
      </c>
    </row>
    <row r="77" spans="1:14">
      <c r="A77" s="11"/>
      <c r="B77" s="47" t="s">
        <v>287</v>
      </c>
      <c r="C77" s="32"/>
      <c r="D77" s="65" t="s">
        <v>267</v>
      </c>
      <c r="E77" s="67">
        <v>392719</v>
      </c>
      <c r="F77" s="35"/>
      <c r="G77" s="32"/>
      <c r="H77" s="65" t="s">
        <v>267</v>
      </c>
      <c r="I77" s="67">
        <v>122787</v>
      </c>
      <c r="J77" s="35"/>
      <c r="K77" s="32"/>
      <c r="L77" s="65" t="s">
        <v>267</v>
      </c>
      <c r="M77" s="67">
        <v>515506</v>
      </c>
      <c r="N77" s="35"/>
    </row>
    <row r="78" spans="1:14" ht="15.75" thickBot="1">
      <c r="A78" s="11"/>
      <c r="B78" s="47"/>
      <c r="C78" s="32"/>
      <c r="D78" s="66"/>
      <c r="E78" s="68"/>
      <c r="F78" s="52"/>
      <c r="G78" s="32"/>
      <c r="H78" s="66"/>
      <c r="I78" s="68"/>
      <c r="J78" s="52"/>
      <c r="K78" s="32"/>
      <c r="L78" s="66"/>
      <c r="M78" s="68"/>
      <c r="N78" s="52"/>
    </row>
    <row r="79" spans="1:14" ht="15.75" thickTop="1">
      <c r="A79" s="11"/>
      <c r="B79" s="24"/>
      <c r="C79" s="24"/>
      <c r="D79" s="53"/>
      <c r="E79" s="53"/>
      <c r="F79" s="53"/>
      <c r="G79" s="24"/>
      <c r="H79" s="53"/>
      <c r="I79" s="53"/>
      <c r="J79" s="53"/>
      <c r="K79" s="24"/>
      <c r="L79" s="53"/>
      <c r="M79" s="53"/>
      <c r="N79" s="53"/>
    </row>
    <row r="80" spans="1:14" ht="26.25">
      <c r="A80" s="11"/>
      <c r="B80" s="22" t="s">
        <v>288</v>
      </c>
      <c r="C80" s="19"/>
      <c r="D80" s="32"/>
      <c r="E80" s="32"/>
      <c r="F80" s="32"/>
      <c r="G80" s="19"/>
      <c r="H80" s="32"/>
      <c r="I80" s="32"/>
      <c r="J80" s="32"/>
      <c r="K80" s="19"/>
      <c r="L80" s="32"/>
      <c r="M80" s="32"/>
      <c r="N80" s="32"/>
    </row>
    <row r="81" spans="1:14">
      <c r="A81" s="11"/>
      <c r="B81" s="38" t="s">
        <v>266</v>
      </c>
      <c r="C81" s="39"/>
      <c r="D81" s="59" t="s">
        <v>267</v>
      </c>
      <c r="E81" s="60">
        <v>237109</v>
      </c>
      <c r="F81" s="39"/>
      <c r="G81" s="39"/>
      <c r="H81" s="59" t="s">
        <v>267</v>
      </c>
      <c r="I81" s="61" t="s">
        <v>268</v>
      </c>
      <c r="J81" s="39"/>
      <c r="K81" s="39"/>
      <c r="L81" s="59" t="s">
        <v>267</v>
      </c>
      <c r="M81" s="60">
        <v>237109</v>
      </c>
      <c r="N81" s="39"/>
    </row>
    <row r="82" spans="1:14">
      <c r="A82" s="11"/>
      <c r="B82" s="38"/>
      <c r="C82" s="39"/>
      <c r="D82" s="59"/>
      <c r="E82" s="60"/>
      <c r="F82" s="39"/>
      <c r="G82" s="39"/>
      <c r="H82" s="59"/>
      <c r="I82" s="61"/>
      <c r="J82" s="39"/>
      <c r="K82" s="39"/>
      <c r="L82" s="59"/>
      <c r="M82" s="60"/>
      <c r="N82" s="39"/>
    </row>
    <row r="83" spans="1:14">
      <c r="A83" s="11"/>
      <c r="B83" s="43" t="s">
        <v>269</v>
      </c>
      <c r="C83" s="32"/>
      <c r="D83" s="62">
        <v>2281</v>
      </c>
      <c r="E83" s="62"/>
      <c r="F83" s="32"/>
      <c r="G83" s="32"/>
      <c r="H83" s="62">
        <v>80854</v>
      </c>
      <c r="I83" s="62"/>
      <c r="J83" s="32"/>
      <c r="K83" s="32"/>
      <c r="L83" s="62">
        <v>83135</v>
      </c>
      <c r="M83" s="62"/>
      <c r="N83" s="32"/>
    </row>
    <row r="84" spans="1:14">
      <c r="A84" s="11"/>
      <c r="B84" s="43"/>
      <c r="C84" s="32"/>
      <c r="D84" s="62"/>
      <c r="E84" s="62"/>
      <c r="F84" s="32"/>
      <c r="G84" s="32"/>
      <c r="H84" s="62"/>
      <c r="I84" s="62"/>
      <c r="J84" s="32"/>
      <c r="K84" s="32"/>
      <c r="L84" s="62"/>
      <c r="M84" s="62"/>
      <c r="N84" s="32"/>
    </row>
    <row r="85" spans="1:14">
      <c r="A85" s="11"/>
      <c r="B85" s="38" t="s">
        <v>270</v>
      </c>
      <c r="C85" s="39"/>
      <c r="D85" s="60">
        <v>267292</v>
      </c>
      <c r="E85" s="60"/>
      <c r="F85" s="39"/>
      <c r="G85" s="39"/>
      <c r="H85" s="60">
        <v>1199</v>
      </c>
      <c r="I85" s="60"/>
      <c r="J85" s="39"/>
      <c r="K85" s="39"/>
      <c r="L85" s="60">
        <v>268491</v>
      </c>
      <c r="M85" s="60"/>
      <c r="N85" s="39"/>
    </row>
    <row r="86" spans="1:14">
      <c r="A86" s="11"/>
      <c r="B86" s="38"/>
      <c r="C86" s="39"/>
      <c r="D86" s="60"/>
      <c r="E86" s="60"/>
      <c r="F86" s="39"/>
      <c r="G86" s="39"/>
      <c r="H86" s="60"/>
      <c r="I86" s="60"/>
      <c r="J86" s="39"/>
      <c r="K86" s="39"/>
      <c r="L86" s="60"/>
      <c r="M86" s="60"/>
      <c r="N86" s="39"/>
    </row>
    <row r="87" spans="1:14">
      <c r="A87" s="11"/>
      <c r="B87" s="27" t="s">
        <v>271</v>
      </c>
      <c r="C87" s="19"/>
      <c r="D87" s="63" t="s">
        <v>307</v>
      </c>
      <c r="E87" s="63"/>
      <c r="F87" s="15" t="s">
        <v>273</v>
      </c>
      <c r="G87" s="19"/>
      <c r="H87" s="63" t="s">
        <v>308</v>
      </c>
      <c r="I87" s="63"/>
      <c r="J87" s="15" t="s">
        <v>273</v>
      </c>
      <c r="K87" s="19"/>
      <c r="L87" s="63" t="s">
        <v>309</v>
      </c>
      <c r="M87" s="63"/>
      <c r="N87" s="15" t="s">
        <v>273</v>
      </c>
    </row>
    <row r="88" spans="1:14" ht="15.75" thickBot="1">
      <c r="A88" s="11"/>
      <c r="B88" s="23" t="s">
        <v>276</v>
      </c>
      <c r="C88" s="24"/>
      <c r="D88" s="64" t="s">
        <v>310</v>
      </c>
      <c r="E88" s="64"/>
      <c r="F88" s="56" t="s">
        <v>273</v>
      </c>
      <c r="G88" s="24"/>
      <c r="H88" s="64" t="s">
        <v>311</v>
      </c>
      <c r="I88" s="64"/>
      <c r="J88" s="56" t="s">
        <v>273</v>
      </c>
      <c r="K88" s="24"/>
      <c r="L88" s="64" t="s">
        <v>312</v>
      </c>
      <c r="M88" s="64"/>
      <c r="N88" s="56" t="s">
        <v>273</v>
      </c>
    </row>
    <row r="89" spans="1:14">
      <c r="A89" s="11"/>
      <c r="B89" s="47" t="s">
        <v>294</v>
      </c>
      <c r="C89" s="32"/>
      <c r="D89" s="65" t="s">
        <v>267</v>
      </c>
      <c r="E89" s="67">
        <v>260917</v>
      </c>
      <c r="F89" s="35"/>
      <c r="G89" s="32"/>
      <c r="H89" s="65" t="s">
        <v>267</v>
      </c>
      <c r="I89" s="67">
        <v>72370</v>
      </c>
      <c r="J89" s="35"/>
      <c r="K89" s="32"/>
      <c r="L89" s="65" t="s">
        <v>267</v>
      </c>
      <c r="M89" s="67">
        <v>333287</v>
      </c>
      <c r="N89" s="35"/>
    </row>
    <row r="90" spans="1:14" ht="15.75" thickBot="1">
      <c r="A90" s="11"/>
      <c r="B90" s="47"/>
      <c r="C90" s="32"/>
      <c r="D90" s="66"/>
      <c r="E90" s="68"/>
      <c r="F90" s="52"/>
      <c r="G90" s="32"/>
      <c r="H90" s="66"/>
      <c r="I90" s="68"/>
      <c r="J90" s="52"/>
      <c r="K90" s="32"/>
      <c r="L90" s="66"/>
      <c r="M90" s="68"/>
      <c r="N90" s="52"/>
    </row>
    <row r="91" spans="1:14" ht="15.75" thickTop="1">
      <c r="A91" s="11"/>
      <c r="B91" s="30"/>
      <c r="C91" s="30"/>
      <c r="D91" s="30"/>
      <c r="E91" s="30"/>
      <c r="F91" s="30"/>
      <c r="G91" s="30"/>
      <c r="H91" s="30"/>
      <c r="I91" s="30"/>
      <c r="J91" s="30"/>
      <c r="K91" s="30"/>
      <c r="L91" s="30"/>
      <c r="M91" s="30"/>
      <c r="N91" s="30"/>
    </row>
    <row r="92" spans="1:14">
      <c r="A92" s="11"/>
      <c r="B92" s="18"/>
      <c r="C92" s="18"/>
      <c r="D92" s="18"/>
      <c r="E92" s="18"/>
      <c r="F92" s="18"/>
      <c r="G92" s="18"/>
      <c r="H92" s="18"/>
      <c r="I92" s="18"/>
      <c r="J92" s="18"/>
      <c r="K92" s="18"/>
      <c r="L92" s="18"/>
      <c r="M92" s="18"/>
      <c r="N92" s="18"/>
    </row>
    <row r="93" spans="1:14" ht="15.75" thickBot="1">
      <c r="A93" s="11"/>
      <c r="B93" s="19"/>
      <c r="C93" s="19"/>
      <c r="D93" s="31" t="s">
        <v>313</v>
      </c>
      <c r="E93" s="31"/>
      <c r="F93" s="31"/>
      <c r="G93" s="31"/>
      <c r="H93" s="31"/>
      <c r="I93" s="31"/>
      <c r="J93" s="31"/>
      <c r="K93" s="31"/>
      <c r="L93" s="31"/>
      <c r="M93" s="31"/>
      <c r="N93" s="31"/>
    </row>
    <row r="94" spans="1:14">
      <c r="A94" s="11"/>
      <c r="B94" s="32"/>
      <c r="C94" s="32"/>
      <c r="D94" s="33" t="s">
        <v>261</v>
      </c>
      <c r="E94" s="33"/>
      <c r="F94" s="33"/>
      <c r="G94" s="35"/>
      <c r="H94" s="33" t="s">
        <v>264</v>
      </c>
      <c r="I94" s="33"/>
      <c r="J94" s="33"/>
      <c r="K94" s="35"/>
      <c r="L94" s="33" t="s">
        <v>139</v>
      </c>
      <c r="M94" s="33"/>
      <c r="N94" s="33"/>
    </row>
    <row r="95" spans="1:14">
      <c r="A95" s="11"/>
      <c r="B95" s="32"/>
      <c r="C95" s="32"/>
      <c r="D95" s="34" t="s">
        <v>262</v>
      </c>
      <c r="E95" s="34"/>
      <c r="F95" s="34"/>
      <c r="G95" s="36"/>
      <c r="H95" s="37"/>
      <c r="I95" s="37"/>
      <c r="J95" s="37"/>
      <c r="K95" s="36"/>
      <c r="L95" s="37"/>
      <c r="M95" s="37"/>
      <c r="N95" s="37"/>
    </row>
    <row r="96" spans="1:14" ht="15.75" thickBot="1">
      <c r="A96" s="11"/>
      <c r="B96" s="32"/>
      <c r="C96" s="32"/>
      <c r="D96" s="31" t="s">
        <v>263</v>
      </c>
      <c r="E96" s="31"/>
      <c r="F96" s="31"/>
      <c r="G96" s="36"/>
      <c r="H96" s="31"/>
      <c r="I96" s="31"/>
      <c r="J96" s="31"/>
      <c r="K96" s="36"/>
      <c r="L96" s="31"/>
      <c r="M96" s="31"/>
      <c r="N96" s="31"/>
    </row>
    <row r="97" spans="1:14">
      <c r="A97" s="11"/>
      <c r="B97" s="22" t="s">
        <v>265</v>
      </c>
      <c r="C97" s="19"/>
      <c r="D97" s="35"/>
      <c r="E97" s="35"/>
      <c r="F97" s="35"/>
      <c r="G97" s="19"/>
      <c r="H97" s="35"/>
      <c r="I97" s="35"/>
      <c r="J97" s="35"/>
      <c r="K97" s="19"/>
      <c r="L97" s="35"/>
      <c r="M97" s="35"/>
      <c r="N97" s="35"/>
    </row>
    <row r="98" spans="1:14">
      <c r="A98" s="11"/>
      <c r="B98" s="38" t="s">
        <v>266</v>
      </c>
      <c r="C98" s="39"/>
      <c r="D98" s="59" t="s">
        <v>267</v>
      </c>
      <c r="E98" s="60">
        <v>341306</v>
      </c>
      <c r="F98" s="39"/>
      <c r="G98" s="39"/>
      <c r="H98" s="59" t="s">
        <v>267</v>
      </c>
      <c r="I98" s="61" t="s">
        <v>268</v>
      </c>
      <c r="J98" s="39"/>
      <c r="K98" s="39"/>
      <c r="L98" s="59" t="s">
        <v>267</v>
      </c>
      <c r="M98" s="60">
        <v>341306</v>
      </c>
      <c r="N98" s="39"/>
    </row>
    <row r="99" spans="1:14">
      <c r="A99" s="11"/>
      <c r="B99" s="38"/>
      <c r="C99" s="39"/>
      <c r="D99" s="59"/>
      <c r="E99" s="60"/>
      <c r="F99" s="39"/>
      <c r="G99" s="39"/>
      <c r="H99" s="59"/>
      <c r="I99" s="61"/>
      <c r="J99" s="39"/>
      <c r="K99" s="39"/>
      <c r="L99" s="59"/>
      <c r="M99" s="60"/>
      <c r="N99" s="39"/>
    </row>
    <row r="100" spans="1:14">
      <c r="A100" s="11"/>
      <c r="B100" s="43" t="s">
        <v>269</v>
      </c>
      <c r="C100" s="32"/>
      <c r="D100" s="62">
        <v>2459</v>
      </c>
      <c r="E100" s="62"/>
      <c r="F100" s="32"/>
      <c r="G100" s="32"/>
      <c r="H100" s="62">
        <v>121500</v>
      </c>
      <c r="I100" s="62"/>
      <c r="J100" s="32"/>
      <c r="K100" s="32"/>
      <c r="L100" s="62">
        <v>123959</v>
      </c>
      <c r="M100" s="62"/>
      <c r="N100" s="32"/>
    </row>
    <row r="101" spans="1:14">
      <c r="A101" s="11"/>
      <c r="B101" s="43"/>
      <c r="C101" s="32"/>
      <c r="D101" s="62"/>
      <c r="E101" s="62"/>
      <c r="F101" s="32"/>
      <c r="G101" s="32"/>
      <c r="H101" s="62"/>
      <c r="I101" s="62"/>
      <c r="J101" s="32"/>
      <c r="K101" s="32"/>
      <c r="L101" s="62"/>
      <c r="M101" s="62"/>
      <c r="N101" s="32"/>
    </row>
    <row r="102" spans="1:14">
      <c r="A102" s="11"/>
      <c r="B102" s="38" t="s">
        <v>270</v>
      </c>
      <c r="C102" s="39"/>
      <c r="D102" s="60">
        <v>390982</v>
      </c>
      <c r="E102" s="60"/>
      <c r="F102" s="39"/>
      <c r="G102" s="39"/>
      <c r="H102" s="61" t="s">
        <v>268</v>
      </c>
      <c r="I102" s="61"/>
      <c r="J102" s="39"/>
      <c r="K102" s="39"/>
      <c r="L102" s="60">
        <v>390982</v>
      </c>
      <c r="M102" s="60"/>
      <c r="N102" s="39"/>
    </row>
    <row r="103" spans="1:14">
      <c r="A103" s="11"/>
      <c r="B103" s="38"/>
      <c r="C103" s="39"/>
      <c r="D103" s="60"/>
      <c r="E103" s="60"/>
      <c r="F103" s="39"/>
      <c r="G103" s="39"/>
      <c r="H103" s="61"/>
      <c r="I103" s="61"/>
      <c r="J103" s="39"/>
      <c r="K103" s="39"/>
      <c r="L103" s="60"/>
      <c r="M103" s="60"/>
      <c r="N103" s="39"/>
    </row>
    <row r="104" spans="1:14">
      <c r="A104" s="11"/>
      <c r="B104" s="27" t="s">
        <v>271</v>
      </c>
      <c r="C104" s="19"/>
      <c r="D104" s="63" t="s">
        <v>314</v>
      </c>
      <c r="E104" s="63"/>
      <c r="F104" s="15" t="s">
        <v>273</v>
      </c>
      <c r="G104" s="19"/>
      <c r="H104" s="63" t="s">
        <v>315</v>
      </c>
      <c r="I104" s="63"/>
      <c r="J104" s="15" t="s">
        <v>273</v>
      </c>
      <c r="K104" s="19"/>
      <c r="L104" s="63" t="s">
        <v>316</v>
      </c>
      <c r="M104" s="63"/>
      <c r="N104" s="15" t="s">
        <v>273</v>
      </c>
    </row>
    <row r="105" spans="1:14" ht="15.75" thickBot="1">
      <c r="A105" s="11"/>
      <c r="B105" s="23" t="s">
        <v>276</v>
      </c>
      <c r="C105" s="24"/>
      <c r="D105" s="64" t="s">
        <v>317</v>
      </c>
      <c r="E105" s="64"/>
      <c r="F105" s="56" t="s">
        <v>273</v>
      </c>
      <c r="G105" s="24"/>
      <c r="H105" s="64" t="s">
        <v>318</v>
      </c>
      <c r="I105" s="64"/>
      <c r="J105" s="56" t="s">
        <v>273</v>
      </c>
      <c r="K105" s="24"/>
      <c r="L105" s="64" t="s">
        <v>319</v>
      </c>
      <c r="M105" s="64"/>
      <c r="N105" s="56" t="s">
        <v>273</v>
      </c>
    </row>
    <row r="106" spans="1:14">
      <c r="A106" s="11"/>
      <c r="B106" s="47" t="s">
        <v>280</v>
      </c>
      <c r="C106" s="32"/>
      <c r="D106" s="65" t="s">
        <v>267</v>
      </c>
      <c r="E106" s="67">
        <v>371235</v>
      </c>
      <c r="F106" s="35"/>
      <c r="G106" s="32"/>
      <c r="H106" s="65" t="s">
        <v>267</v>
      </c>
      <c r="I106" s="67">
        <v>107246</v>
      </c>
      <c r="J106" s="35"/>
      <c r="K106" s="32"/>
      <c r="L106" s="65" t="s">
        <v>267</v>
      </c>
      <c r="M106" s="67">
        <v>478481</v>
      </c>
      <c r="N106" s="35"/>
    </row>
    <row r="107" spans="1:14" ht="15.75" thickBot="1">
      <c r="A107" s="11"/>
      <c r="B107" s="47"/>
      <c r="C107" s="32"/>
      <c r="D107" s="66"/>
      <c r="E107" s="68"/>
      <c r="F107" s="52"/>
      <c r="G107" s="32"/>
      <c r="H107" s="66"/>
      <c r="I107" s="68"/>
      <c r="J107" s="52"/>
      <c r="K107" s="32"/>
      <c r="L107" s="66"/>
      <c r="M107" s="68"/>
      <c r="N107" s="52"/>
    </row>
    <row r="108" spans="1:14" ht="15.75" thickTop="1">
      <c r="A108" s="11"/>
      <c r="B108" s="24"/>
      <c r="C108" s="24"/>
      <c r="D108" s="53"/>
      <c r="E108" s="53"/>
      <c r="F108" s="53"/>
      <c r="G108" s="24"/>
      <c r="H108" s="53"/>
      <c r="I108" s="53"/>
      <c r="J108" s="53"/>
      <c r="K108" s="24"/>
      <c r="L108" s="53"/>
      <c r="M108" s="53"/>
      <c r="N108" s="53"/>
    </row>
    <row r="109" spans="1:14">
      <c r="A109" s="11"/>
      <c r="B109" s="22" t="s">
        <v>281</v>
      </c>
      <c r="C109" s="19"/>
      <c r="D109" s="32"/>
      <c r="E109" s="32"/>
      <c r="F109" s="32"/>
      <c r="G109" s="19"/>
      <c r="H109" s="32"/>
      <c r="I109" s="32"/>
      <c r="J109" s="32"/>
      <c r="K109" s="19"/>
      <c r="L109" s="32"/>
      <c r="M109" s="32"/>
      <c r="N109" s="32"/>
    </row>
    <row r="110" spans="1:14">
      <c r="A110" s="11"/>
      <c r="B110" s="38" t="s">
        <v>266</v>
      </c>
      <c r="C110" s="39"/>
      <c r="D110" s="59" t="s">
        <v>267</v>
      </c>
      <c r="E110" s="60">
        <v>328227</v>
      </c>
      <c r="F110" s="39"/>
      <c r="G110" s="39"/>
      <c r="H110" s="59" t="s">
        <v>267</v>
      </c>
      <c r="I110" s="61" t="s">
        <v>268</v>
      </c>
      <c r="J110" s="39"/>
      <c r="K110" s="39"/>
      <c r="L110" s="59" t="s">
        <v>267</v>
      </c>
      <c r="M110" s="60">
        <v>328227</v>
      </c>
      <c r="N110" s="39"/>
    </row>
    <row r="111" spans="1:14">
      <c r="A111" s="11"/>
      <c r="B111" s="38"/>
      <c r="C111" s="39"/>
      <c r="D111" s="59"/>
      <c r="E111" s="60"/>
      <c r="F111" s="39"/>
      <c r="G111" s="39"/>
      <c r="H111" s="59"/>
      <c r="I111" s="61"/>
      <c r="J111" s="39"/>
      <c r="K111" s="39"/>
      <c r="L111" s="59"/>
      <c r="M111" s="60"/>
      <c r="N111" s="39"/>
    </row>
    <row r="112" spans="1:14">
      <c r="A112" s="11"/>
      <c r="B112" s="43" t="s">
        <v>269</v>
      </c>
      <c r="C112" s="32"/>
      <c r="D112" s="62">
        <v>2297</v>
      </c>
      <c r="E112" s="62"/>
      <c r="F112" s="32"/>
      <c r="G112" s="32"/>
      <c r="H112" s="62">
        <v>119502</v>
      </c>
      <c r="I112" s="62"/>
      <c r="J112" s="32"/>
      <c r="K112" s="32"/>
      <c r="L112" s="62">
        <v>121799</v>
      </c>
      <c r="M112" s="62"/>
      <c r="N112" s="32"/>
    </row>
    <row r="113" spans="1:14">
      <c r="A113" s="11"/>
      <c r="B113" s="43"/>
      <c r="C113" s="32"/>
      <c r="D113" s="62"/>
      <c r="E113" s="62"/>
      <c r="F113" s="32"/>
      <c r="G113" s="32"/>
      <c r="H113" s="62"/>
      <c r="I113" s="62"/>
      <c r="J113" s="32"/>
      <c r="K113" s="32"/>
      <c r="L113" s="62"/>
      <c r="M113" s="62"/>
      <c r="N113" s="32"/>
    </row>
    <row r="114" spans="1:14">
      <c r="A114" s="11"/>
      <c r="B114" s="38" t="s">
        <v>270</v>
      </c>
      <c r="C114" s="39"/>
      <c r="D114" s="60">
        <v>377690</v>
      </c>
      <c r="E114" s="60"/>
      <c r="F114" s="39"/>
      <c r="G114" s="39"/>
      <c r="H114" s="61" t="s">
        <v>268</v>
      </c>
      <c r="I114" s="61"/>
      <c r="J114" s="39"/>
      <c r="K114" s="39"/>
      <c r="L114" s="60">
        <v>377690</v>
      </c>
      <c r="M114" s="60"/>
      <c r="N114" s="39"/>
    </row>
    <row r="115" spans="1:14">
      <c r="A115" s="11"/>
      <c r="B115" s="38"/>
      <c r="C115" s="39"/>
      <c r="D115" s="60"/>
      <c r="E115" s="60"/>
      <c r="F115" s="39"/>
      <c r="G115" s="39"/>
      <c r="H115" s="61"/>
      <c r="I115" s="61"/>
      <c r="J115" s="39"/>
      <c r="K115" s="39"/>
      <c r="L115" s="60"/>
      <c r="M115" s="60"/>
      <c r="N115" s="39"/>
    </row>
    <row r="116" spans="1:14">
      <c r="A116" s="11"/>
      <c r="B116" s="27" t="s">
        <v>271</v>
      </c>
      <c r="C116" s="19"/>
      <c r="D116" s="63" t="s">
        <v>320</v>
      </c>
      <c r="E116" s="63"/>
      <c r="F116" s="15" t="s">
        <v>273</v>
      </c>
      <c r="G116" s="19"/>
      <c r="H116" s="63" t="s">
        <v>321</v>
      </c>
      <c r="I116" s="63"/>
      <c r="J116" s="15" t="s">
        <v>273</v>
      </c>
      <c r="K116" s="19"/>
      <c r="L116" s="63" t="s">
        <v>322</v>
      </c>
      <c r="M116" s="63"/>
      <c r="N116" s="15" t="s">
        <v>273</v>
      </c>
    </row>
    <row r="117" spans="1:14" ht="15.75" thickBot="1">
      <c r="A117" s="11"/>
      <c r="B117" s="23" t="s">
        <v>276</v>
      </c>
      <c r="C117" s="24"/>
      <c r="D117" s="64" t="s">
        <v>323</v>
      </c>
      <c r="E117" s="64"/>
      <c r="F117" s="56" t="s">
        <v>273</v>
      </c>
      <c r="G117" s="24"/>
      <c r="H117" s="64" t="s">
        <v>318</v>
      </c>
      <c r="I117" s="64"/>
      <c r="J117" s="56" t="s">
        <v>273</v>
      </c>
      <c r="K117" s="24"/>
      <c r="L117" s="64" t="s">
        <v>324</v>
      </c>
      <c r="M117" s="64"/>
      <c r="N117" s="56" t="s">
        <v>273</v>
      </c>
    </row>
    <row r="118" spans="1:14">
      <c r="A118" s="11"/>
      <c r="B118" s="47" t="s">
        <v>287</v>
      </c>
      <c r="C118" s="32"/>
      <c r="D118" s="65" t="s">
        <v>267</v>
      </c>
      <c r="E118" s="67">
        <v>357139</v>
      </c>
      <c r="F118" s="35"/>
      <c r="G118" s="32"/>
      <c r="H118" s="65" t="s">
        <v>267</v>
      </c>
      <c r="I118" s="67">
        <v>101707</v>
      </c>
      <c r="J118" s="35"/>
      <c r="K118" s="32"/>
      <c r="L118" s="65" t="s">
        <v>267</v>
      </c>
      <c r="M118" s="67">
        <v>458846</v>
      </c>
      <c r="N118" s="35"/>
    </row>
    <row r="119" spans="1:14" ht="15.75" thickBot="1">
      <c r="A119" s="11"/>
      <c r="B119" s="47"/>
      <c r="C119" s="32"/>
      <c r="D119" s="66"/>
      <c r="E119" s="68"/>
      <c r="F119" s="52"/>
      <c r="G119" s="32"/>
      <c r="H119" s="66"/>
      <c r="I119" s="68"/>
      <c r="J119" s="52"/>
      <c r="K119" s="32"/>
      <c r="L119" s="66"/>
      <c r="M119" s="68"/>
      <c r="N119" s="52"/>
    </row>
    <row r="120" spans="1:14" ht="15.75" thickTop="1">
      <c r="A120" s="11"/>
      <c r="B120" s="24"/>
      <c r="C120" s="24"/>
      <c r="D120" s="53"/>
      <c r="E120" s="53"/>
      <c r="F120" s="53"/>
      <c r="G120" s="24"/>
      <c r="H120" s="53"/>
      <c r="I120" s="53"/>
      <c r="J120" s="53"/>
      <c r="K120" s="24"/>
      <c r="L120" s="53"/>
      <c r="M120" s="53"/>
      <c r="N120" s="53"/>
    </row>
    <row r="121" spans="1:14" ht="26.25">
      <c r="A121" s="11"/>
      <c r="B121" s="22" t="s">
        <v>288</v>
      </c>
      <c r="C121" s="19"/>
      <c r="D121" s="32"/>
      <c r="E121" s="32"/>
      <c r="F121" s="32"/>
      <c r="G121" s="19"/>
      <c r="H121" s="32"/>
      <c r="I121" s="32"/>
      <c r="J121" s="32"/>
      <c r="K121" s="19"/>
      <c r="L121" s="32"/>
      <c r="M121" s="32"/>
      <c r="N121" s="32"/>
    </row>
    <row r="122" spans="1:14">
      <c r="A122" s="11"/>
      <c r="B122" s="38" t="s">
        <v>266</v>
      </c>
      <c r="C122" s="39"/>
      <c r="D122" s="59" t="s">
        <v>267</v>
      </c>
      <c r="E122" s="60">
        <v>191282</v>
      </c>
      <c r="F122" s="39"/>
      <c r="G122" s="39"/>
      <c r="H122" s="59" t="s">
        <v>267</v>
      </c>
      <c r="I122" s="61" t="s">
        <v>268</v>
      </c>
      <c r="J122" s="39"/>
      <c r="K122" s="39"/>
      <c r="L122" s="59" t="s">
        <v>267</v>
      </c>
      <c r="M122" s="60">
        <v>191282</v>
      </c>
      <c r="N122" s="39"/>
    </row>
    <row r="123" spans="1:14">
      <c r="A123" s="11"/>
      <c r="B123" s="38"/>
      <c r="C123" s="39"/>
      <c r="D123" s="59"/>
      <c r="E123" s="60"/>
      <c r="F123" s="39"/>
      <c r="G123" s="39"/>
      <c r="H123" s="59"/>
      <c r="I123" s="61"/>
      <c r="J123" s="39"/>
      <c r="K123" s="39"/>
      <c r="L123" s="59"/>
      <c r="M123" s="60"/>
      <c r="N123" s="39"/>
    </row>
    <row r="124" spans="1:14">
      <c r="A124" s="11"/>
      <c r="B124" s="43" t="s">
        <v>269</v>
      </c>
      <c r="C124" s="32"/>
      <c r="D124" s="62">
        <v>1718</v>
      </c>
      <c r="E124" s="62"/>
      <c r="F124" s="32"/>
      <c r="G124" s="32"/>
      <c r="H124" s="62">
        <v>83988</v>
      </c>
      <c r="I124" s="62"/>
      <c r="J124" s="32"/>
      <c r="K124" s="32"/>
      <c r="L124" s="62">
        <v>85706</v>
      </c>
      <c r="M124" s="62"/>
      <c r="N124" s="32"/>
    </row>
    <row r="125" spans="1:14">
      <c r="A125" s="11"/>
      <c r="B125" s="43"/>
      <c r="C125" s="32"/>
      <c r="D125" s="62"/>
      <c r="E125" s="62"/>
      <c r="F125" s="32"/>
      <c r="G125" s="32"/>
      <c r="H125" s="62"/>
      <c r="I125" s="62"/>
      <c r="J125" s="32"/>
      <c r="K125" s="32"/>
      <c r="L125" s="62"/>
      <c r="M125" s="62"/>
      <c r="N125" s="32"/>
    </row>
    <row r="126" spans="1:14">
      <c r="A126" s="11"/>
      <c r="B126" s="38" t="s">
        <v>270</v>
      </c>
      <c r="C126" s="39"/>
      <c r="D126" s="60">
        <v>237723</v>
      </c>
      <c r="E126" s="60"/>
      <c r="F126" s="39"/>
      <c r="G126" s="39"/>
      <c r="H126" s="61">
        <v>962</v>
      </c>
      <c r="I126" s="61"/>
      <c r="J126" s="39"/>
      <c r="K126" s="39"/>
      <c r="L126" s="60">
        <v>238685</v>
      </c>
      <c r="M126" s="60"/>
      <c r="N126" s="39"/>
    </row>
    <row r="127" spans="1:14">
      <c r="A127" s="11"/>
      <c r="B127" s="38"/>
      <c r="C127" s="39"/>
      <c r="D127" s="60"/>
      <c r="E127" s="60"/>
      <c r="F127" s="39"/>
      <c r="G127" s="39"/>
      <c r="H127" s="61"/>
      <c r="I127" s="61"/>
      <c r="J127" s="39"/>
      <c r="K127" s="39"/>
      <c r="L127" s="60"/>
      <c r="M127" s="60"/>
      <c r="N127" s="39"/>
    </row>
    <row r="128" spans="1:14">
      <c r="A128" s="11"/>
      <c r="B128" s="27" t="s">
        <v>271</v>
      </c>
      <c r="C128" s="19"/>
      <c r="D128" s="63" t="s">
        <v>325</v>
      </c>
      <c r="E128" s="63"/>
      <c r="F128" s="15" t="s">
        <v>273</v>
      </c>
      <c r="G128" s="19"/>
      <c r="H128" s="63" t="s">
        <v>326</v>
      </c>
      <c r="I128" s="63"/>
      <c r="J128" s="15" t="s">
        <v>273</v>
      </c>
      <c r="K128" s="19"/>
      <c r="L128" s="63" t="s">
        <v>327</v>
      </c>
      <c r="M128" s="63"/>
      <c r="N128" s="15" t="s">
        <v>273</v>
      </c>
    </row>
    <row r="129" spans="1:14" ht="15.75" thickBot="1">
      <c r="A129" s="11"/>
      <c r="B129" s="23" t="s">
        <v>276</v>
      </c>
      <c r="C129" s="24"/>
      <c r="D129" s="64" t="s">
        <v>328</v>
      </c>
      <c r="E129" s="64"/>
      <c r="F129" s="56" t="s">
        <v>273</v>
      </c>
      <c r="G129" s="24"/>
      <c r="H129" s="64" t="s">
        <v>329</v>
      </c>
      <c r="I129" s="64"/>
      <c r="J129" s="56" t="s">
        <v>273</v>
      </c>
      <c r="K129" s="24"/>
      <c r="L129" s="64" t="s">
        <v>330</v>
      </c>
      <c r="M129" s="64"/>
      <c r="N129" s="56" t="s">
        <v>273</v>
      </c>
    </row>
    <row r="130" spans="1:14">
      <c r="A130" s="11"/>
      <c r="B130" s="47" t="s">
        <v>294</v>
      </c>
      <c r="C130" s="32"/>
      <c r="D130" s="65" t="s">
        <v>267</v>
      </c>
      <c r="E130" s="67">
        <v>233892</v>
      </c>
      <c r="F130" s="35"/>
      <c r="G130" s="32"/>
      <c r="H130" s="65" t="s">
        <v>267</v>
      </c>
      <c r="I130" s="67">
        <v>69496</v>
      </c>
      <c r="J130" s="35"/>
      <c r="K130" s="32"/>
      <c r="L130" s="65" t="s">
        <v>267</v>
      </c>
      <c r="M130" s="67">
        <v>303388</v>
      </c>
      <c r="N130" s="35"/>
    </row>
    <row r="131" spans="1:14" ht="15.75" thickBot="1">
      <c r="A131" s="11"/>
      <c r="B131" s="47"/>
      <c r="C131" s="32"/>
      <c r="D131" s="66"/>
      <c r="E131" s="68"/>
      <c r="F131" s="52"/>
      <c r="G131" s="32"/>
      <c r="H131" s="66"/>
      <c r="I131" s="68"/>
      <c r="J131" s="52"/>
      <c r="K131" s="32"/>
      <c r="L131" s="66"/>
      <c r="M131" s="68"/>
      <c r="N131" s="52"/>
    </row>
    <row r="132" spans="1:14" ht="15.75" thickTop="1">
      <c r="A132" s="11"/>
      <c r="B132" s="72" t="s">
        <v>331</v>
      </c>
      <c r="C132" s="72"/>
      <c r="D132" s="72"/>
      <c r="E132" s="72"/>
      <c r="F132" s="72"/>
      <c r="G132" s="72"/>
      <c r="H132" s="72"/>
      <c r="I132" s="72"/>
      <c r="J132" s="72"/>
      <c r="K132" s="72"/>
      <c r="L132" s="72"/>
      <c r="M132" s="72"/>
      <c r="N132" s="72"/>
    </row>
    <row r="133" spans="1:14">
      <c r="A133" s="11"/>
      <c r="B133" s="18"/>
      <c r="C133" s="18"/>
    </row>
    <row r="134" spans="1:14" ht="38.25">
      <c r="A134" s="11"/>
      <c r="B134" s="69" t="s">
        <v>332</v>
      </c>
      <c r="C134" s="70" t="s">
        <v>333</v>
      </c>
    </row>
    <row r="135" spans="1:14">
      <c r="A135" s="11"/>
      <c r="B135" s="18"/>
      <c r="C135" s="18"/>
    </row>
    <row r="136" spans="1:14" ht="204">
      <c r="A136" s="11"/>
      <c r="B136" s="69" t="s">
        <v>332</v>
      </c>
      <c r="C136" s="70" t="s">
        <v>334</v>
      </c>
    </row>
    <row r="137" spans="1:14">
      <c r="A137" s="11"/>
      <c r="B137" s="18"/>
      <c r="C137" s="18"/>
    </row>
    <row r="138" spans="1:14" ht="153">
      <c r="A138" s="11"/>
      <c r="B138" s="69" t="s">
        <v>332</v>
      </c>
      <c r="C138" s="70" t="s">
        <v>335</v>
      </c>
    </row>
    <row r="139" spans="1:14">
      <c r="A139" s="11"/>
      <c r="B139" s="18"/>
      <c r="C139" s="18"/>
    </row>
    <row r="140" spans="1:14" ht="242.25">
      <c r="A140" s="11"/>
      <c r="B140" s="69" t="s">
        <v>332</v>
      </c>
      <c r="C140" s="70" t="s">
        <v>336</v>
      </c>
    </row>
    <row r="141" spans="1:14">
      <c r="A141" s="11"/>
      <c r="B141" s="18"/>
      <c r="C141" s="18"/>
    </row>
    <row r="142" spans="1:14" ht="114.75">
      <c r="A142" s="11"/>
      <c r="B142" s="69" t="s">
        <v>332</v>
      </c>
      <c r="C142" s="70" t="s">
        <v>337</v>
      </c>
    </row>
  </sheetData>
  <mergeCells count="563">
    <mergeCell ref="B132:N132"/>
    <mergeCell ref="N130:N131"/>
    <mergeCell ref="A1:A2"/>
    <mergeCell ref="B1:N1"/>
    <mergeCell ref="B2:N2"/>
    <mergeCell ref="B3:N3"/>
    <mergeCell ref="A4:A142"/>
    <mergeCell ref="B4:N4"/>
    <mergeCell ref="B5:N5"/>
    <mergeCell ref="B6:N6"/>
    <mergeCell ref="B7:N7"/>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6:N127"/>
    <mergeCell ref="D128:E128"/>
    <mergeCell ref="H128:I128"/>
    <mergeCell ref="L128:M128"/>
    <mergeCell ref="D129:E129"/>
    <mergeCell ref="H129:I129"/>
    <mergeCell ref="L129:M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8:N119"/>
    <mergeCell ref="D120:F120"/>
    <mergeCell ref="H120:J120"/>
    <mergeCell ref="L120:N120"/>
    <mergeCell ref="D121:F121"/>
    <mergeCell ref="H121:J121"/>
    <mergeCell ref="L121:N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4:N115"/>
    <mergeCell ref="D116:E116"/>
    <mergeCell ref="H116:I116"/>
    <mergeCell ref="L116:M116"/>
    <mergeCell ref="D117:E117"/>
    <mergeCell ref="H117:I117"/>
    <mergeCell ref="L117: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6:N107"/>
    <mergeCell ref="D108:F108"/>
    <mergeCell ref="H108:J108"/>
    <mergeCell ref="L108:N108"/>
    <mergeCell ref="D109:F109"/>
    <mergeCell ref="H109:J109"/>
    <mergeCell ref="L109:N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L102:M103"/>
    <mergeCell ref="N102:N103"/>
    <mergeCell ref="D104:E104"/>
    <mergeCell ref="H104:I104"/>
    <mergeCell ref="L104:M104"/>
    <mergeCell ref="D105:E105"/>
    <mergeCell ref="H105:I105"/>
    <mergeCell ref="L105:M105"/>
    <mergeCell ref="L100:M101"/>
    <mergeCell ref="N100:N101"/>
    <mergeCell ref="B102:B103"/>
    <mergeCell ref="C102:C103"/>
    <mergeCell ref="D102:E103"/>
    <mergeCell ref="F102:F103"/>
    <mergeCell ref="G102:G103"/>
    <mergeCell ref="H102:I103"/>
    <mergeCell ref="J102:J103"/>
    <mergeCell ref="K102:K103"/>
    <mergeCell ref="M98:M99"/>
    <mergeCell ref="N98:N99"/>
    <mergeCell ref="B100:B101"/>
    <mergeCell ref="C100:C101"/>
    <mergeCell ref="D100:E101"/>
    <mergeCell ref="F100:F101"/>
    <mergeCell ref="G100:G101"/>
    <mergeCell ref="H100:I101"/>
    <mergeCell ref="J100:J101"/>
    <mergeCell ref="K100:K101"/>
    <mergeCell ref="G98:G99"/>
    <mergeCell ref="H98:H99"/>
    <mergeCell ref="I98:I99"/>
    <mergeCell ref="J98:J99"/>
    <mergeCell ref="K98:K99"/>
    <mergeCell ref="L98:L99"/>
    <mergeCell ref="K94:K96"/>
    <mergeCell ref="L94:N96"/>
    <mergeCell ref="D97:F97"/>
    <mergeCell ref="H97:J97"/>
    <mergeCell ref="L97:N97"/>
    <mergeCell ref="B98:B99"/>
    <mergeCell ref="C98:C99"/>
    <mergeCell ref="D98:D99"/>
    <mergeCell ref="E98:E99"/>
    <mergeCell ref="F98:F99"/>
    <mergeCell ref="N89:N90"/>
    <mergeCell ref="B91:N91"/>
    <mergeCell ref="D93:N93"/>
    <mergeCell ref="B94:B96"/>
    <mergeCell ref="C94:C96"/>
    <mergeCell ref="D94:F94"/>
    <mergeCell ref="D95:F95"/>
    <mergeCell ref="D96:F96"/>
    <mergeCell ref="G94:G96"/>
    <mergeCell ref="H94:J96"/>
    <mergeCell ref="H89:H90"/>
    <mergeCell ref="I89:I90"/>
    <mergeCell ref="J89:J90"/>
    <mergeCell ref="K89:K90"/>
    <mergeCell ref="L89:L90"/>
    <mergeCell ref="M89:M90"/>
    <mergeCell ref="B89:B90"/>
    <mergeCell ref="C89:C90"/>
    <mergeCell ref="D89:D90"/>
    <mergeCell ref="E89:E90"/>
    <mergeCell ref="F89:F90"/>
    <mergeCell ref="G89:G90"/>
    <mergeCell ref="N85:N86"/>
    <mergeCell ref="D87:E87"/>
    <mergeCell ref="H87:I87"/>
    <mergeCell ref="L87:M87"/>
    <mergeCell ref="D88:E88"/>
    <mergeCell ref="H88:I88"/>
    <mergeCell ref="L88: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N77:N78"/>
    <mergeCell ref="D79:F79"/>
    <mergeCell ref="H79:J79"/>
    <mergeCell ref="L79:N79"/>
    <mergeCell ref="D80:F80"/>
    <mergeCell ref="H80:J80"/>
    <mergeCell ref="L80:N80"/>
    <mergeCell ref="H77:H78"/>
    <mergeCell ref="I77:I78"/>
    <mergeCell ref="J77:J78"/>
    <mergeCell ref="K77:K78"/>
    <mergeCell ref="L77:L78"/>
    <mergeCell ref="M77:M78"/>
    <mergeCell ref="B77:B78"/>
    <mergeCell ref="C77:C78"/>
    <mergeCell ref="D77:D78"/>
    <mergeCell ref="E77:E78"/>
    <mergeCell ref="F77:F78"/>
    <mergeCell ref="G77:G78"/>
    <mergeCell ref="N73:N74"/>
    <mergeCell ref="D75:E75"/>
    <mergeCell ref="H75:I75"/>
    <mergeCell ref="L75:M75"/>
    <mergeCell ref="D76:E76"/>
    <mergeCell ref="H76:I76"/>
    <mergeCell ref="L76: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N65:N66"/>
    <mergeCell ref="D67:F67"/>
    <mergeCell ref="H67:J67"/>
    <mergeCell ref="L67:N67"/>
    <mergeCell ref="D68:F68"/>
    <mergeCell ref="H68:J68"/>
    <mergeCell ref="L68:N68"/>
    <mergeCell ref="H65:H66"/>
    <mergeCell ref="I65:I66"/>
    <mergeCell ref="J65:J66"/>
    <mergeCell ref="K65:K66"/>
    <mergeCell ref="L65:L66"/>
    <mergeCell ref="M65:M66"/>
    <mergeCell ref="B65:B66"/>
    <mergeCell ref="C65:C66"/>
    <mergeCell ref="D65:D66"/>
    <mergeCell ref="E65:E66"/>
    <mergeCell ref="F65:F66"/>
    <mergeCell ref="G65:G66"/>
    <mergeCell ref="L61:M62"/>
    <mergeCell ref="N61:N62"/>
    <mergeCell ref="D63:E63"/>
    <mergeCell ref="H63:I63"/>
    <mergeCell ref="L63:M63"/>
    <mergeCell ref="D64:E64"/>
    <mergeCell ref="H64:I64"/>
    <mergeCell ref="L64:M64"/>
    <mergeCell ref="L59:M60"/>
    <mergeCell ref="N59:N60"/>
    <mergeCell ref="B61:B62"/>
    <mergeCell ref="C61:C62"/>
    <mergeCell ref="D61:E62"/>
    <mergeCell ref="F61:F62"/>
    <mergeCell ref="G61:G62"/>
    <mergeCell ref="H61:I62"/>
    <mergeCell ref="J61:J62"/>
    <mergeCell ref="K61:K62"/>
    <mergeCell ref="M57:M58"/>
    <mergeCell ref="N57:N58"/>
    <mergeCell ref="B59:B60"/>
    <mergeCell ref="C59:C60"/>
    <mergeCell ref="D59:E60"/>
    <mergeCell ref="F59:F60"/>
    <mergeCell ref="G59:G60"/>
    <mergeCell ref="H59:I60"/>
    <mergeCell ref="J59:J60"/>
    <mergeCell ref="K59:K60"/>
    <mergeCell ref="G57:G58"/>
    <mergeCell ref="H57:H58"/>
    <mergeCell ref="I57:I58"/>
    <mergeCell ref="J57:J58"/>
    <mergeCell ref="K57:K58"/>
    <mergeCell ref="L57:L58"/>
    <mergeCell ref="K53:K55"/>
    <mergeCell ref="L53:N55"/>
    <mergeCell ref="D56:F56"/>
    <mergeCell ref="H56:J56"/>
    <mergeCell ref="L56:N56"/>
    <mergeCell ref="B57:B58"/>
    <mergeCell ref="C57:C58"/>
    <mergeCell ref="D57:D58"/>
    <mergeCell ref="E57:E58"/>
    <mergeCell ref="F57:F58"/>
    <mergeCell ref="N48:N49"/>
    <mergeCell ref="B50:N50"/>
    <mergeCell ref="D52:N52"/>
    <mergeCell ref="B53:B55"/>
    <mergeCell ref="C53:C55"/>
    <mergeCell ref="D53:F53"/>
    <mergeCell ref="D54:F54"/>
    <mergeCell ref="D55:F55"/>
    <mergeCell ref="G53:G55"/>
    <mergeCell ref="H53:J55"/>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N43:N44"/>
    <mergeCell ref="D45:E45"/>
    <mergeCell ref="H45:I45"/>
    <mergeCell ref="L45:M45"/>
    <mergeCell ref="B46:B47"/>
    <mergeCell ref="C46:C47"/>
    <mergeCell ref="D46:E47"/>
    <mergeCell ref="F46:F47"/>
    <mergeCell ref="G46:G47"/>
    <mergeCell ref="H46:I47"/>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N35:N36"/>
    <mergeCell ref="D37:F37"/>
    <mergeCell ref="H37:J37"/>
    <mergeCell ref="L37:N37"/>
    <mergeCell ref="D38:F38"/>
    <mergeCell ref="H38:J38"/>
    <mergeCell ref="L38:N38"/>
    <mergeCell ref="H35:H36"/>
    <mergeCell ref="I35:I36"/>
    <mergeCell ref="J35:J36"/>
    <mergeCell ref="K35:K36"/>
    <mergeCell ref="L35:L36"/>
    <mergeCell ref="M35:M36"/>
    <mergeCell ref="B35:B36"/>
    <mergeCell ref="C35:C36"/>
    <mergeCell ref="D35:D36"/>
    <mergeCell ref="E35:E36"/>
    <mergeCell ref="F35:F36"/>
    <mergeCell ref="G35:G36"/>
    <mergeCell ref="N31:N32"/>
    <mergeCell ref="D33:E33"/>
    <mergeCell ref="H33:I33"/>
    <mergeCell ref="L33:M33"/>
    <mergeCell ref="D34:E34"/>
    <mergeCell ref="H34:I34"/>
    <mergeCell ref="L34: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N23:N24"/>
    <mergeCell ref="D25:F25"/>
    <mergeCell ref="H25:J25"/>
    <mergeCell ref="L25:N25"/>
    <mergeCell ref="D26:F26"/>
    <mergeCell ref="H26:J26"/>
    <mergeCell ref="L26:N26"/>
    <mergeCell ref="H23:H24"/>
    <mergeCell ref="I23:I24"/>
    <mergeCell ref="J23:J24"/>
    <mergeCell ref="K23:K24"/>
    <mergeCell ref="L23:L24"/>
    <mergeCell ref="M23:M24"/>
    <mergeCell ref="B23:B24"/>
    <mergeCell ref="C23:C24"/>
    <mergeCell ref="D23:D24"/>
    <mergeCell ref="E23:E24"/>
    <mergeCell ref="F23:F24"/>
    <mergeCell ref="G23:G24"/>
    <mergeCell ref="N19:N20"/>
    <mergeCell ref="D21:E21"/>
    <mergeCell ref="H21:I21"/>
    <mergeCell ref="L21:M21"/>
    <mergeCell ref="D22:E22"/>
    <mergeCell ref="H22:I22"/>
    <mergeCell ref="L22: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L11:N13"/>
    <mergeCell ref="D14:F14"/>
    <mergeCell ref="H14:J14"/>
    <mergeCell ref="L14:N14"/>
    <mergeCell ref="B15:B16"/>
    <mergeCell ref="C15:C16"/>
    <mergeCell ref="D15:D16"/>
    <mergeCell ref="E15:E16"/>
    <mergeCell ref="F15:F16"/>
    <mergeCell ref="G15:G16"/>
    <mergeCell ref="B8:N8"/>
    <mergeCell ref="D10:N10"/>
    <mergeCell ref="B11:B13"/>
    <mergeCell ref="C11:C13"/>
    <mergeCell ref="D11:F11"/>
    <mergeCell ref="D12:F12"/>
    <mergeCell ref="D13:F13"/>
    <mergeCell ref="G11:G13"/>
    <mergeCell ref="H11:J13"/>
    <mergeCell ref="K11: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34.140625" customWidth="1"/>
    <col min="4" max="4" width="7.28515625" customWidth="1"/>
    <col min="5" max="5" width="28.42578125" customWidth="1"/>
    <col min="6" max="6" width="5.7109375" customWidth="1"/>
    <col min="7" max="7" width="34.140625" customWidth="1"/>
    <col min="8" max="8" width="7.28515625" customWidth="1"/>
    <col min="9" max="9" width="28.42578125" customWidth="1"/>
    <col min="10" max="10" width="5.7109375" customWidth="1"/>
    <col min="11" max="11" width="34.140625" customWidth="1"/>
    <col min="12" max="12" width="7.28515625" customWidth="1"/>
    <col min="13" max="13" width="28.42578125" customWidth="1"/>
    <col min="14" max="14" width="5.7109375" customWidth="1"/>
  </cols>
  <sheetData>
    <row r="1" spans="1:14" ht="15" customHeight="1">
      <c r="A1" s="8" t="s">
        <v>3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39</v>
      </c>
      <c r="B3" s="10"/>
      <c r="C3" s="10"/>
      <c r="D3" s="10"/>
      <c r="E3" s="10"/>
      <c r="F3" s="10"/>
      <c r="G3" s="10"/>
      <c r="H3" s="10"/>
      <c r="I3" s="10"/>
      <c r="J3" s="10"/>
      <c r="K3" s="10"/>
      <c r="L3" s="10"/>
      <c r="M3" s="10"/>
      <c r="N3" s="10"/>
    </row>
    <row r="4" spans="1:14">
      <c r="A4" s="11" t="s">
        <v>338</v>
      </c>
      <c r="B4" s="71" t="s">
        <v>338</v>
      </c>
      <c r="C4" s="71"/>
      <c r="D4" s="71"/>
      <c r="E4" s="71"/>
      <c r="F4" s="71"/>
      <c r="G4" s="71"/>
      <c r="H4" s="71"/>
      <c r="I4" s="71"/>
      <c r="J4" s="71"/>
      <c r="K4" s="71"/>
      <c r="L4" s="71"/>
      <c r="M4" s="71"/>
      <c r="N4" s="71"/>
    </row>
    <row r="5" spans="1:14">
      <c r="A5" s="11"/>
      <c r="B5" s="72" t="s">
        <v>340</v>
      </c>
      <c r="C5" s="72"/>
      <c r="D5" s="72"/>
      <c r="E5" s="72"/>
      <c r="F5" s="72"/>
      <c r="G5" s="72"/>
      <c r="H5" s="72"/>
      <c r="I5" s="72"/>
      <c r="J5" s="72"/>
      <c r="K5" s="72"/>
      <c r="L5" s="72"/>
      <c r="M5" s="72"/>
      <c r="N5" s="72"/>
    </row>
    <row r="6" spans="1:14">
      <c r="A6" s="11"/>
      <c r="B6" s="30"/>
      <c r="C6" s="30"/>
      <c r="D6" s="30"/>
      <c r="E6" s="30"/>
      <c r="F6" s="30"/>
      <c r="G6" s="30"/>
      <c r="H6" s="30"/>
      <c r="I6" s="30"/>
      <c r="J6" s="30"/>
      <c r="K6" s="30"/>
      <c r="L6" s="30"/>
      <c r="M6" s="30"/>
      <c r="N6" s="30"/>
    </row>
    <row r="7" spans="1:14">
      <c r="A7" s="11"/>
      <c r="B7" s="18"/>
      <c r="C7" s="18"/>
      <c r="D7" s="18"/>
      <c r="E7" s="18"/>
      <c r="F7" s="18"/>
      <c r="G7" s="18"/>
      <c r="H7" s="18"/>
      <c r="I7" s="18"/>
      <c r="J7" s="18"/>
      <c r="K7" s="18"/>
      <c r="L7" s="18"/>
      <c r="M7" s="18"/>
      <c r="N7" s="18"/>
    </row>
    <row r="8" spans="1:14" ht="15.75" thickBot="1">
      <c r="A8" s="11"/>
      <c r="B8" s="15"/>
      <c r="C8" s="19"/>
      <c r="D8" s="31" t="s">
        <v>341</v>
      </c>
      <c r="E8" s="31"/>
      <c r="F8" s="31"/>
      <c r="G8" s="31"/>
      <c r="H8" s="31"/>
      <c r="I8" s="31"/>
      <c r="J8" s="31"/>
      <c r="K8" s="31"/>
      <c r="L8" s="31"/>
      <c r="M8" s="31"/>
      <c r="N8" s="31"/>
    </row>
    <row r="9" spans="1:14" ht="15.75" thickBot="1">
      <c r="A9" s="11"/>
      <c r="B9" s="15"/>
      <c r="C9" s="19"/>
      <c r="D9" s="79">
        <v>2014</v>
      </c>
      <c r="E9" s="79"/>
      <c r="F9" s="79"/>
      <c r="G9" s="19"/>
      <c r="H9" s="80">
        <v>2013</v>
      </c>
      <c r="I9" s="80"/>
      <c r="J9" s="80"/>
      <c r="K9" s="19"/>
      <c r="L9" s="80">
        <v>2012</v>
      </c>
      <c r="M9" s="80"/>
      <c r="N9" s="80"/>
    </row>
    <row r="10" spans="1:14">
      <c r="A10" s="11"/>
      <c r="B10" s="81" t="s">
        <v>342</v>
      </c>
      <c r="C10" s="39"/>
      <c r="D10" s="82" t="s">
        <v>267</v>
      </c>
      <c r="E10" s="84">
        <v>610181</v>
      </c>
      <c r="F10" s="86"/>
      <c r="G10" s="39"/>
      <c r="H10" s="88" t="s">
        <v>267</v>
      </c>
      <c r="I10" s="89">
        <v>583097</v>
      </c>
      <c r="J10" s="86"/>
      <c r="K10" s="39"/>
      <c r="L10" s="88" t="s">
        <v>267</v>
      </c>
      <c r="M10" s="89">
        <v>593300</v>
      </c>
      <c r="N10" s="86"/>
    </row>
    <row r="11" spans="1:14">
      <c r="A11" s="11"/>
      <c r="B11" s="81"/>
      <c r="C11" s="39"/>
      <c r="D11" s="83"/>
      <c r="E11" s="85"/>
      <c r="F11" s="87"/>
      <c r="G11" s="39"/>
      <c r="H11" s="59"/>
      <c r="I11" s="60"/>
      <c r="J11" s="39"/>
      <c r="K11" s="39"/>
      <c r="L11" s="59"/>
      <c r="M11" s="60"/>
      <c r="N11" s="39"/>
    </row>
    <row r="12" spans="1:14">
      <c r="A12" s="11"/>
      <c r="B12" s="90" t="s">
        <v>343</v>
      </c>
      <c r="C12" s="32"/>
      <c r="D12" s="45">
        <v>333</v>
      </c>
      <c r="E12" s="45"/>
      <c r="F12" s="32"/>
      <c r="G12" s="32"/>
      <c r="H12" s="63" t="s">
        <v>344</v>
      </c>
      <c r="I12" s="63"/>
      <c r="J12" s="72" t="s">
        <v>273</v>
      </c>
      <c r="K12" s="32"/>
      <c r="L12" s="63" t="s">
        <v>268</v>
      </c>
      <c r="M12" s="63"/>
      <c r="N12" s="32"/>
    </row>
    <row r="13" spans="1:14">
      <c r="A13" s="11"/>
      <c r="B13" s="90"/>
      <c r="C13" s="32"/>
      <c r="D13" s="45"/>
      <c r="E13" s="45"/>
      <c r="F13" s="32"/>
      <c r="G13" s="32"/>
      <c r="H13" s="63"/>
      <c r="I13" s="63"/>
      <c r="J13" s="72"/>
      <c r="K13" s="32"/>
      <c r="L13" s="63"/>
      <c r="M13" s="63"/>
      <c r="N13" s="32"/>
    </row>
    <row r="14" spans="1:14">
      <c r="A14" s="11"/>
      <c r="B14" s="81" t="s">
        <v>345</v>
      </c>
      <c r="C14" s="39"/>
      <c r="D14" s="41">
        <v>30118</v>
      </c>
      <c r="E14" s="41"/>
      <c r="F14" s="39"/>
      <c r="G14" s="39"/>
      <c r="H14" s="60">
        <v>31390</v>
      </c>
      <c r="I14" s="60"/>
      <c r="J14" s="39"/>
      <c r="K14" s="39"/>
      <c r="L14" s="60">
        <v>36842</v>
      </c>
      <c r="M14" s="60"/>
      <c r="N14" s="39"/>
    </row>
    <row r="15" spans="1:14" ht="15.75" thickBot="1">
      <c r="A15" s="11"/>
      <c r="B15" s="81"/>
      <c r="C15" s="39"/>
      <c r="D15" s="91"/>
      <c r="E15" s="91"/>
      <c r="F15" s="55"/>
      <c r="G15" s="39"/>
      <c r="H15" s="92"/>
      <c r="I15" s="92"/>
      <c r="J15" s="55"/>
      <c r="K15" s="39"/>
      <c r="L15" s="92"/>
      <c r="M15" s="92"/>
      <c r="N15" s="55"/>
    </row>
    <row r="16" spans="1:14">
      <c r="A16" s="11"/>
      <c r="B16" s="90" t="s">
        <v>346</v>
      </c>
      <c r="C16" s="32"/>
      <c r="D16" s="50">
        <v>579730</v>
      </c>
      <c r="E16" s="50"/>
      <c r="F16" s="35"/>
      <c r="G16" s="32"/>
      <c r="H16" s="67">
        <v>551709</v>
      </c>
      <c r="I16" s="67"/>
      <c r="J16" s="35"/>
      <c r="K16" s="32"/>
      <c r="L16" s="67">
        <v>556458</v>
      </c>
      <c r="M16" s="67"/>
      <c r="N16" s="35"/>
    </row>
    <row r="17" spans="1:14" ht="15.75" thickBot="1">
      <c r="A17" s="11"/>
      <c r="B17" s="90"/>
      <c r="C17" s="32"/>
      <c r="D17" s="93"/>
      <c r="E17" s="93"/>
      <c r="F17" s="94"/>
      <c r="G17" s="32"/>
      <c r="H17" s="95"/>
      <c r="I17" s="95"/>
      <c r="J17" s="94"/>
      <c r="K17" s="32"/>
      <c r="L17" s="95"/>
      <c r="M17" s="95"/>
      <c r="N17" s="94"/>
    </row>
    <row r="18" spans="1:14">
      <c r="A18" s="11"/>
      <c r="B18" s="24"/>
      <c r="C18" s="24"/>
      <c r="D18" s="86"/>
      <c r="E18" s="86"/>
      <c r="F18" s="86"/>
      <c r="G18" s="24"/>
      <c r="H18" s="86"/>
      <c r="I18" s="86"/>
      <c r="J18" s="86"/>
      <c r="K18" s="24"/>
      <c r="L18" s="86"/>
      <c r="M18" s="86"/>
      <c r="N18" s="86"/>
    </row>
    <row r="19" spans="1:14">
      <c r="A19" s="11"/>
      <c r="B19" s="90" t="s">
        <v>347</v>
      </c>
      <c r="C19" s="32"/>
      <c r="D19" s="63"/>
      <c r="E19" s="63"/>
      <c r="F19" s="32"/>
      <c r="G19" s="32"/>
      <c r="H19" s="63"/>
      <c r="I19" s="63"/>
      <c r="J19" s="32"/>
      <c r="K19" s="32"/>
      <c r="L19" s="63"/>
      <c r="M19" s="63"/>
      <c r="N19" s="32"/>
    </row>
    <row r="20" spans="1:14">
      <c r="A20" s="11"/>
      <c r="B20" s="90"/>
      <c r="C20" s="32"/>
      <c r="D20" s="63"/>
      <c r="E20" s="63"/>
      <c r="F20" s="32"/>
      <c r="G20" s="32"/>
      <c r="H20" s="63"/>
      <c r="I20" s="63"/>
      <c r="J20" s="32"/>
      <c r="K20" s="32"/>
      <c r="L20" s="63"/>
      <c r="M20" s="63"/>
      <c r="N20" s="32"/>
    </row>
    <row r="21" spans="1:14">
      <c r="A21" s="11"/>
      <c r="B21" s="38" t="s">
        <v>348</v>
      </c>
      <c r="C21" s="39"/>
      <c r="D21" s="41">
        <v>406266</v>
      </c>
      <c r="E21" s="41"/>
      <c r="F21" s="39"/>
      <c r="G21" s="39"/>
      <c r="H21" s="60">
        <v>346072</v>
      </c>
      <c r="I21" s="60"/>
      <c r="J21" s="39"/>
      <c r="K21" s="39"/>
      <c r="L21" s="60">
        <v>329121</v>
      </c>
      <c r="M21" s="60"/>
      <c r="N21" s="39"/>
    </row>
    <row r="22" spans="1:14">
      <c r="A22" s="11"/>
      <c r="B22" s="38"/>
      <c r="C22" s="39"/>
      <c r="D22" s="41"/>
      <c r="E22" s="41"/>
      <c r="F22" s="39"/>
      <c r="G22" s="39"/>
      <c r="H22" s="60"/>
      <c r="I22" s="60"/>
      <c r="J22" s="39"/>
      <c r="K22" s="39"/>
      <c r="L22" s="60"/>
      <c r="M22" s="60"/>
      <c r="N22" s="39"/>
    </row>
    <row r="23" spans="1:14" ht="15.75" thickBot="1">
      <c r="A23" s="11"/>
      <c r="B23" s="27" t="s">
        <v>349</v>
      </c>
      <c r="C23" s="19"/>
      <c r="D23" s="96" t="s">
        <v>350</v>
      </c>
      <c r="E23" s="96"/>
      <c r="F23" s="75" t="s">
        <v>273</v>
      </c>
      <c r="G23" s="19"/>
      <c r="H23" s="97" t="s">
        <v>351</v>
      </c>
      <c r="I23" s="97"/>
      <c r="J23" s="76" t="s">
        <v>273</v>
      </c>
      <c r="K23" s="19"/>
      <c r="L23" s="97" t="s">
        <v>352</v>
      </c>
      <c r="M23" s="97"/>
      <c r="N23" s="76" t="s">
        <v>273</v>
      </c>
    </row>
    <row r="24" spans="1:14">
      <c r="A24" s="11"/>
      <c r="B24" s="98" t="s">
        <v>353</v>
      </c>
      <c r="C24" s="39"/>
      <c r="D24" s="84">
        <v>385474</v>
      </c>
      <c r="E24" s="84"/>
      <c r="F24" s="86"/>
      <c r="G24" s="39"/>
      <c r="H24" s="89">
        <v>333287</v>
      </c>
      <c r="I24" s="89"/>
      <c r="J24" s="86"/>
      <c r="K24" s="39"/>
      <c r="L24" s="89">
        <v>303388</v>
      </c>
      <c r="M24" s="89"/>
      <c r="N24" s="86"/>
    </row>
    <row r="25" spans="1:14" ht="15.75" thickBot="1">
      <c r="A25" s="11"/>
      <c r="B25" s="98"/>
      <c r="C25" s="39"/>
      <c r="D25" s="91"/>
      <c r="E25" s="91"/>
      <c r="F25" s="55"/>
      <c r="G25" s="39"/>
      <c r="H25" s="92"/>
      <c r="I25" s="92"/>
      <c r="J25" s="55"/>
      <c r="K25" s="39"/>
      <c r="L25" s="92"/>
      <c r="M25" s="92"/>
      <c r="N25" s="55"/>
    </row>
    <row r="26" spans="1:14">
      <c r="A26" s="11"/>
      <c r="B26" s="19"/>
      <c r="C26" s="19"/>
      <c r="D26" s="35"/>
      <c r="E26" s="35"/>
      <c r="F26" s="35"/>
      <c r="G26" s="19"/>
      <c r="H26" s="35"/>
      <c r="I26" s="35"/>
      <c r="J26" s="35"/>
      <c r="K26" s="19"/>
      <c r="L26" s="35"/>
      <c r="M26" s="35"/>
      <c r="N26" s="35"/>
    </row>
    <row r="27" spans="1:14">
      <c r="A27" s="11"/>
      <c r="B27" s="81" t="s">
        <v>354</v>
      </c>
      <c r="C27" s="39"/>
      <c r="D27" s="61"/>
      <c r="E27" s="61"/>
      <c r="F27" s="39"/>
      <c r="G27" s="39"/>
      <c r="H27" s="61"/>
      <c r="I27" s="61"/>
      <c r="J27" s="39"/>
      <c r="K27" s="39"/>
      <c r="L27" s="61"/>
      <c r="M27" s="61"/>
      <c r="N27" s="39"/>
    </row>
    <row r="28" spans="1:14">
      <c r="A28" s="11"/>
      <c r="B28" s="81"/>
      <c r="C28" s="39"/>
      <c r="D28" s="61"/>
      <c r="E28" s="61"/>
      <c r="F28" s="39"/>
      <c r="G28" s="39"/>
      <c r="H28" s="61"/>
      <c r="I28" s="61"/>
      <c r="J28" s="39"/>
      <c r="K28" s="39"/>
      <c r="L28" s="61"/>
      <c r="M28" s="61"/>
      <c r="N28" s="39"/>
    </row>
    <row r="29" spans="1:14">
      <c r="A29" s="11"/>
      <c r="B29" s="43" t="s">
        <v>348</v>
      </c>
      <c r="C29" s="32"/>
      <c r="D29" s="44">
        <v>162905</v>
      </c>
      <c r="E29" s="44"/>
      <c r="F29" s="32"/>
      <c r="G29" s="32"/>
      <c r="H29" s="62">
        <v>137998</v>
      </c>
      <c r="I29" s="62"/>
      <c r="J29" s="32"/>
      <c r="K29" s="32"/>
      <c r="L29" s="62">
        <v>145103</v>
      </c>
      <c r="M29" s="62"/>
      <c r="N29" s="32"/>
    </row>
    <row r="30" spans="1:14">
      <c r="A30" s="11"/>
      <c r="B30" s="43"/>
      <c r="C30" s="32"/>
      <c r="D30" s="44"/>
      <c r="E30" s="44"/>
      <c r="F30" s="32"/>
      <c r="G30" s="32"/>
      <c r="H30" s="62"/>
      <c r="I30" s="62"/>
      <c r="J30" s="32"/>
      <c r="K30" s="32"/>
      <c r="L30" s="62"/>
      <c r="M30" s="62"/>
      <c r="N30" s="32"/>
    </row>
    <row r="31" spans="1:14">
      <c r="A31" s="11"/>
      <c r="B31" s="38" t="s">
        <v>349</v>
      </c>
      <c r="C31" s="39"/>
      <c r="D31" s="41">
        <v>167182</v>
      </c>
      <c r="E31" s="41"/>
      <c r="F31" s="39"/>
      <c r="G31" s="39"/>
      <c r="H31" s="60">
        <v>167268</v>
      </c>
      <c r="I31" s="60"/>
      <c r="J31" s="39"/>
      <c r="K31" s="39"/>
      <c r="L31" s="60">
        <v>163034</v>
      </c>
      <c r="M31" s="60"/>
      <c r="N31" s="39"/>
    </row>
    <row r="32" spans="1:14" ht="15.75" thickBot="1">
      <c r="A32" s="11"/>
      <c r="B32" s="38"/>
      <c r="C32" s="39"/>
      <c r="D32" s="91"/>
      <c r="E32" s="91"/>
      <c r="F32" s="55"/>
      <c r="G32" s="39"/>
      <c r="H32" s="92"/>
      <c r="I32" s="92"/>
      <c r="J32" s="55"/>
      <c r="K32" s="39"/>
      <c r="L32" s="92"/>
      <c r="M32" s="92"/>
      <c r="N32" s="55"/>
    </row>
    <row r="33" spans="1:14">
      <c r="A33" s="11"/>
      <c r="B33" s="47" t="s">
        <v>355</v>
      </c>
      <c r="C33" s="32"/>
      <c r="D33" s="50">
        <v>330087</v>
      </c>
      <c r="E33" s="50"/>
      <c r="F33" s="35"/>
      <c r="G33" s="32"/>
      <c r="H33" s="67">
        <v>305266</v>
      </c>
      <c r="I33" s="67"/>
      <c r="J33" s="35"/>
      <c r="K33" s="32"/>
      <c r="L33" s="67">
        <v>308137</v>
      </c>
      <c r="M33" s="67"/>
      <c r="N33" s="35"/>
    </row>
    <row r="34" spans="1:14" ht="15.75" thickBot="1">
      <c r="A34" s="11"/>
      <c r="B34" s="47"/>
      <c r="C34" s="32"/>
      <c r="D34" s="93"/>
      <c r="E34" s="93"/>
      <c r="F34" s="94"/>
      <c r="G34" s="32"/>
      <c r="H34" s="95"/>
      <c r="I34" s="95"/>
      <c r="J34" s="94"/>
      <c r="K34" s="32"/>
      <c r="L34" s="95"/>
      <c r="M34" s="95"/>
      <c r="N34" s="94"/>
    </row>
    <row r="35" spans="1:14">
      <c r="A35" s="11"/>
      <c r="B35" s="24"/>
      <c r="C35" s="24"/>
      <c r="D35" s="86"/>
      <c r="E35" s="86"/>
      <c r="F35" s="86"/>
      <c r="G35" s="24"/>
      <c r="H35" s="86"/>
      <c r="I35" s="86"/>
      <c r="J35" s="86"/>
      <c r="K35" s="24"/>
      <c r="L35" s="86"/>
      <c r="M35" s="86"/>
      <c r="N35" s="86"/>
    </row>
    <row r="36" spans="1:14">
      <c r="A36" s="11"/>
      <c r="B36" s="90" t="s">
        <v>356</v>
      </c>
      <c r="C36" s="32"/>
      <c r="D36" s="44">
        <v>635117</v>
      </c>
      <c r="E36" s="44"/>
      <c r="F36" s="32"/>
      <c r="G36" s="32"/>
      <c r="H36" s="62">
        <v>579730</v>
      </c>
      <c r="I36" s="62"/>
      <c r="J36" s="32"/>
      <c r="K36" s="32"/>
      <c r="L36" s="62">
        <v>551709</v>
      </c>
      <c r="M36" s="62"/>
      <c r="N36" s="32"/>
    </row>
    <row r="37" spans="1:14">
      <c r="A37" s="11"/>
      <c r="B37" s="90"/>
      <c r="C37" s="32"/>
      <c r="D37" s="44"/>
      <c r="E37" s="44"/>
      <c r="F37" s="32"/>
      <c r="G37" s="32"/>
      <c r="H37" s="62"/>
      <c r="I37" s="62"/>
      <c r="J37" s="32"/>
      <c r="K37" s="32"/>
      <c r="L37" s="62"/>
      <c r="M37" s="62"/>
      <c r="N37" s="32"/>
    </row>
    <row r="38" spans="1:14">
      <c r="A38" s="11"/>
      <c r="B38" s="81" t="s">
        <v>357</v>
      </c>
      <c r="C38" s="39"/>
      <c r="D38" s="41">
        <v>28253</v>
      </c>
      <c r="E38" s="41"/>
      <c r="F38" s="39"/>
      <c r="G38" s="39"/>
      <c r="H38" s="60">
        <v>30118</v>
      </c>
      <c r="I38" s="60"/>
      <c r="J38" s="39"/>
      <c r="K38" s="39"/>
      <c r="L38" s="60">
        <v>31390</v>
      </c>
      <c r="M38" s="60"/>
      <c r="N38" s="39"/>
    </row>
    <row r="39" spans="1:14">
      <c r="A39" s="11"/>
      <c r="B39" s="81"/>
      <c r="C39" s="39"/>
      <c r="D39" s="41"/>
      <c r="E39" s="41"/>
      <c r="F39" s="39"/>
      <c r="G39" s="39"/>
      <c r="H39" s="60"/>
      <c r="I39" s="60"/>
      <c r="J39" s="39"/>
      <c r="K39" s="39"/>
      <c r="L39" s="60"/>
      <c r="M39" s="60"/>
      <c r="N39" s="39"/>
    </row>
    <row r="40" spans="1:14">
      <c r="A40" s="11"/>
      <c r="B40" s="90" t="s">
        <v>358</v>
      </c>
      <c r="C40" s="32"/>
      <c r="D40" s="45" t="s">
        <v>359</v>
      </c>
      <c r="E40" s="45"/>
      <c r="F40" s="99" t="s">
        <v>273</v>
      </c>
      <c r="G40" s="32"/>
      <c r="H40" s="63">
        <v>333</v>
      </c>
      <c r="I40" s="63"/>
      <c r="J40" s="32"/>
      <c r="K40" s="32"/>
      <c r="L40" s="63" t="s">
        <v>344</v>
      </c>
      <c r="M40" s="63"/>
      <c r="N40" s="72" t="s">
        <v>273</v>
      </c>
    </row>
    <row r="41" spans="1:14" ht="15.75" thickBot="1">
      <c r="A41" s="11"/>
      <c r="B41" s="90"/>
      <c r="C41" s="32"/>
      <c r="D41" s="96"/>
      <c r="E41" s="96"/>
      <c r="F41" s="100"/>
      <c r="G41" s="32"/>
      <c r="H41" s="97"/>
      <c r="I41" s="97"/>
      <c r="J41" s="94"/>
      <c r="K41" s="32"/>
      <c r="L41" s="97"/>
      <c r="M41" s="97"/>
      <c r="N41" s="101"/>
    </row>
    <row r="42" spans="1:14">
      <c r="A42" s="11"/>
      <c r="B42" s="81" t="s">
        <v>360</v>
      </c>
      <c r="C42" s="39"/>
      <c r="D42" s="82" t="s">
        <v>267</v>
      </c>
      <c r="E42" s="84">
        <v>661309</v>
      </c>
      <c r="F42" s="86"/>
      <c r="G42" s="39"/>
      <c r="H42" s="88" t="s">
        <v>267</v>
      </c>
      <c r="I42" s="89">
        <v>610181</v>
      </c>
      <c r="J42" s="86"/>
      <c r="K42" s="39"/>
      <c r="L42" s="88" t="s">
        <v>267</v>
      </c>
      <c r="M42" s="89">
        <v>583097</v>
      </c>
      <c r="N42" s="86"/>
    </row>
    <row r="43" spans="1:14" ht="15.75" thickBot="1">
      <c r="A43" s="11"/>
      <c r="B43" s="81"/>
      <c r="C43" s="39"/>
      <c r="D43" s="102"/>
      <c r="E43" s="103"/>
      <c r="F43" s="104"/>
      <c r="G43" s="39"/>
      <c r="H43" s="105"/>
      <c r="I43" s="106"/>
      <c r="J43" s="104"/>
      <c r="K43" s="39"/>
      <c r="L43" s="105"/>
      <c r="M43" s="106"/>
      <c r="N43" s="104"/>
    </row>
    <row r="44" spans="1:14" ht="15.75" thickTop="1">
      <c r="A44" s="11"/>
      <c r="B44" s="10"/>
      <c r="C44" s="10"/>
      <c r="D44" s="10"/>
      <c r="E44" s="10"/>
      <c r="F44" s="10"/>
      <c r="G44" s="10"/>
      <c r="H44" s="10"/>
      <c r="I44" s="10"/>
      <c r="J44" s="10"/>
      <c r="K44" s="10"/>
      <c r="L44" s="10"/>
      <c r="M44" s="10"/>
      <c r="N44" s="10"/>
    </row>
    <row r="45" spans="1:14" ht="25.5" customHeight="1">
      <c r="A45" s="11"/>
      <c r="B45" s="72" t="s">
        <v>361</v>
      </c>
      <c r="C45" s="72"/>
      <c r="D45" s="72"/>
      <c r="E45" s="72"/>
      <c r="F45" s="72"/>
      <c r="G45" s="72"/>
      <c r="H45" s="72"/>
      <c r="I45" s="72"/>
      <c r="J45" s="72"/>
      <c r="K45" s="72"/>
      <c r="L45" s="72"/>
      <c r="M45" s="72"/>
      <c r="N45" s="72"/>
    </row>
    <row r="46" spans="1:14" ht="25.5" customHeight="1">
      <c r="A46" s="11"/>
      <c r="B46" s="72" t="s">
        <v>362</v>
      </c>
      <c r="C46" s="72"/>
      <c r="D46" s="72"/>
      <c r="E46" s="72"/>
      <c r="F46" s="72"/>
      <c r="G46" s="72"/>
      <c r="H46" s="72"/>
      <c r="I46" s="72"/>
      <c r="J46" s="72"/>
      <c r="K46" s="72"/>
      <c r="L46" s="72"/>
      <c r="M46" s="72"/>
      <c r="N46" s="72"/>
    </row>
    <row r="47" spans="1:14">
      <c r="A47" s="11"/>
      <c r="B47" s="30"/>
      <c r="C47" s="30"/>
      <c r="D47" s="30"/>
      <c r="E47" s="30"/>
      <c r="F47" s="30"/>
      <c r="G47" s="30"/>
      <c r="H47" s="30"/>
      <c r="I47" s="30"/>
      <c r="J47" s="30"/>
      <c r="K47" s="30"/>
      <c r="L47" s="30"/>
      <c r="M47" s="30"/>
      <c r="N47" s="30"/>
    </row>
    <row r="48" spans="1:14">
      <c r="A48" s="11"/>
      <c r="B48" s="18"/>
      <c r="C48" s="18"/>
      <c r="D48" s="18"/>
      <c r="E48" s="18"/>
      <c r="F48" s="18"/>
      <c r="G48" s="18"/>
      <c r="H48" s="18"/>
      <c r="I48" s="18"/>
      <c r="J48" s="18"/>
      <c r="K48" s="18"/>
      <c r="L48" s="18"/>
      <c r="M48" s="18"/>
      <c r="N48" s="18"/>
    </row>
    <row r="49" spans="1:14" ht="15.75" thickBot="1">
      <c r="A49" s="11"/>
      <c r="B49" s="15"/>
      <c r="C49" s="19"/>
      <c r="D49" s="31" t="s">
        <v>341</v>
      </c>
      <c r="E49" s="31"/>
      <c r="F49" s="31"/>
      <c r="G49" s="31"/>
      <c r="H49" s="31"/>
      <c r="I49" s="31"/>
      <c r="J49" s="31"/>
      <c r="K49" s="31"/>
      <c r="L49" s="31"/>
      <c r="M49" s="31"/>
      <c r="N49" s="31"/>
    </row>
    <row r="50" spans="1:14" ht="15.75" thickBot="1">
      <c r="A50" s="11"/>
      <c r="B50" s="15"/>
      <c r="C50" s="19"/>
      <c r="D50" s="79">
        <v>2014</v>
      </c>
      <c r="E50" s="79"/>
      <c r="F50" s="79"/>
      <c r="G50" s="19"/>
      <c r="H50" s="80">
        <v>2013</v>
      </c>
      <c r="I50" s="80"/>
      <c r="J50" s="80"/>
      <c r="K50" s="19"/>
      <c r="L50" s="80">
        <v>2012</v>
      </c>
      <c r="M50" s="80"/>
      <c r="N50" s="80"/>
    </row>
    <row r="51" spans="1:14" ht="39">
      <c r="A51" s="11"/>
      <c r="B51" s="74" t="s">
        <v>363</v>
      </c>
      <c r="C51" s="24"/>
      <c r="D51" s="25" t="s">
        <v>267</v>
      </c>
      <c r="E51" s="26" t="s">
        <v>350</v>
      </c>
      <c r="F51" s="25" t="s">
        <v>273</v>
      </c>
      <c r="G51" s="24"/>
      <c r="H51" s="78" t="s">
        <v>267</v>
      </c>
      <c r="I51" s="107" t="s">
        <v>351</v>
      </c>
      <c r="J51" s="78" t="s">
        <v>273</v>
      </c>
      <c r="K51" s="24"/>
      <c r="L51" s="78" t="s">
        <v>267</v>
      </c>
      <c r="M51" s="107" t="s">
        <v>352</v>
      </c>
      <c r="N51" s="78" t="s">
        <v>273</v>
      </c>
    </row>
    <row r="52" spans="1:14" ht="35.25" customHeight="1">
      <c r="A52" s="11"/>
      <c r="B52" s="90" t="s">
        <v>364</v>
      </c>
      <c r="C52" s="32"/>
      <c r="D52" s="44">
        <v>2151</v>
      </c>
      <c r="E52" s="44"/>
      <c r="F52" s="32"/>
      <c r="G52" s="32"/>
      <c r="H52" s="62">
        <v>6526</v>
      </c>
      <c r="I52" s="62"/>
      <c r="J52" s="32"/>
      <c r="K52" s="32"/>
      <c r="L52" s="63" t="s">
        <v>365</v>
      </c>
      <c r="M52" s="63"/>
      <c r="N52" s="72" t="s">
        <v>273</v>
      </c>
    </row>
    <row r="53" spans="1:14" ht="15.75" thickBot="1">
      <c r="A53" s="11"/>
      <c r="B53" s="90"/>
      <c r="C53" s="32"/>
      <c r="D53" s="93"/>
      <c r="E53" s="93"/>
      <c r="F53" s="94"/>
      <c r="G53" s="32"/>
      <c r="H53" s="95"/>
      <c r="I53" s="95"/>
      <c r="J53" s="94"/>
      <c r="K53" s="32"/>
      <c r="L53" s="97"/>
      <c r="M53" s="97"/>
      <c r="N53" s="101"/>
    </row>
    <row r="54" spans="1:14" ht="39.75" thickBot="1">
      <c r="A54" s="11"/>
      <c r="B54" s="74" t="s">
        <v>366</v>
      </c>
      <c r="C54" s="24"/>
      <c r="D54" s="108" t="s">
        <v>267</v>
      </c>
      <c r="E54" s="109" t="s">
        <v>367</v>
      </c>
      <c r="F54" s="108" t="s">
        <v>273</v>
      </c>
      <c r="G54" s="24"/>
      <c r="H54" s="110" t="s">
        <v>267</v>
      </c>
      <c r="I54" s="111" t="s">
        <v>368</v>
      </c>
      <c r="J54" s="110" t="s">
        <v>273</v>
      </c>
      <c r="K54" s="24"/>
      <c r="L54" s="110" t="s">
        <v>267</v>
      </c>
      <c r="M54" s="111" t="s">
        <v>369</v>
      </c>
      <c r="N54" s="110" t="s">
        <v>273</v>
      </c>
    </row>
    <row r="55" spans="1:14" ht="15.75" thickTop="1">
      <c r="A55" s="11"/>
      <c r="B55" s="10"/>
      <c r="C55" s="10"/>
      <c r="D55" s="10"/>
      <c r="E55" s="10"/>
      <c r="F55" s="10"/>
      <c r="G55" s="10"/>
      <c r="H55" s="10"/>
      <c r="I55" s="10"/>
      <c r="J55" s="10"/>
      <c r="K55" s="10"/>
      <c r="L55" s="10"/>
      <c r="M55" s="10"/>
      <c r="N55" s="10"/>
    </row>
    <row r="56" spans="1:14" ht="38.25" customHeight="1">
      <c r="A56" s="11"/>
      <c r="B56" s="72" t="s">
        <v>370</v>
      </c>
      <c r="C56" s="72"/>
      <c r="D56" s="72"/>
      <c r="E56" s="72"/>
      <c r="F56" s="72"/>
      <c r="G56" s="72"/>
      <c r="H56" s="72"/>
      <c r="I56" s="72"/>
      <c r="J56" s="72"/>
      <c r="K56" s="72"/>
      <c r="L56" s="72"/>
      <c r="M56" s="72"/>
      <c r="N56" s="72"/>
    </row>
    <row r="57" spans="1:14" ht="25.5" customHeight="1">
      <c r="A57" s="11"/>
      <c r="B57" s="72" t="s">
        <v>371</v>
      </c>
      <c r="C57" s="72"/>
      <c r="D57" s="72"/>
      <c r="E57" s="72"/>
      <c r="F57" s="72"/>
      <c r="G57" s="72"/>
      <c r="H57" s="72"/>
      <c r="I57" s="72"/>
      <c r="J57" s="72"/>
      <c r="K57" s="72"/>
      <c r="L57" s="72"/>
      <c r="M57" s="72"/>
      <c r="N57" s="72"/>
    </row>
    <row r="58" spans="1:14">
      <c r="A58" s="11"/>
      <c r="B58" s="10"/>
      <c r="C58" s="10"/>
      <c r="D58" s="10"/>
      <c r="E58" s="10"/>
      <c r="F58" s="10"/>
      <c r="G58" s="10"/>
      <c r="H58" s="10"/>
      <c r="I58" s="10"/>
      <c r="J58" s="10"/>
      <c r="K58" s="10"/>
      <c r="L58" s="10"/>
      <c r="M58" s="10"/>
      <c r="N58" s="10"/>
    </row>
    <row r="59" spans="1:14">
      <c r="A59" s="11"/>
      <c r="B59" s="112" t="s">
        <v>372</v>
      </c>
      <c r="C59" s="112"/>
      <c r="D59" s="112"/>
      <c r="E59" s="112"/>
      <c r="F59" s="112"/>
      <c r="G59" s="112"/>
      <c r="H59" s="112"/>
      <c r="I59" s="112"/>
      <c r="J59" s="112"/>
      <c r="K59" s="112"/>
      <c r="L59" s="112"/>
      <c r="M59" s="112"/>
      <c r="N59" s="112"/>
    </row>
    <row r="60" spans="1:14" ht="51" customHeight="1">
      <c r="A60" s="11"/>
      <c r="B60" s="72" t="s">
        <v>373</v>
      </c>
      <c r="C60" s="72"/>
      <c r="D60" s="72"/>
      <c r="E60" s="72"/>
      <c r="F60" s="72"/>
      <c r="G60" s="72"/>
      <c r="H60" s="72"/>
      <c r="I60" s="72"/>
      <c r="J60" s="72"/>
      <c r="K60" s="72"/>
      <c r="L60" s="72"/>
      <c r="M60" s="72"/>
      <c r="N60" s="72"/>
    </row>
    <row r="61" spans="1:14" ht="25.5" customHeight="1">
      <c r="A61" s="11"/>
      <c r="B61" s="72" t="s">
        <v>374</v>
      </c>
      <c r="C61" s="72"/>
      <c r="D61" s="72"/>
      <c r="E61" s="72"/>
      <c r="F61" s="72"/>
      <c r="G61" s="72"/>
      <c r="H61" s="72"/>
      <c r="I61" s="72"/>
      <c r="J61" s="72"/>
      <c r="K61" s="72"/>
      <c r="L61" s="72"/>
      <c r="M61" s="72"/>
      <c r="N61" s="72"/>
    </row>
    <row r="62" spans="1:14">
      <c r="A62" s="11"/>
      <c r="B62" s="10"/>
      <c r="C62" s="10"/>
      <c r="D62" s="10"/>
      <c r="E62" s="10"/>
      <c r="F62" s="10"/>
      <c r="G62" s="10"/>
      <c r="H62" s="10"/>
      <c r="I62" s="10"/>
      <c r="J62" s="10"/>
      <c r="K62" s="10"/>
      <c r="L62" s="10"/>
      <c r="M62" s="10"/>
      <c r="N62" s="10"/>
    </row>
    <row r="63" spans="1:14">
      <c r="A63" s="11"/>
      <c r="B63" s="112" t="s">
        <v>375</v>
      </c>
      <c r="C63" s="112"/>
      <c r="D63" s="112"/>
      <c r="E63" s="112"/>
      <c r="F63" s="112"/>
      <c r="G63" s="112"/>
      <c r="H63" s="112"/>
      <c r="I63" s="112"/>
      <c r="J63" s="112"/>
      <c r="K63" s="112"/>
      <c r="L63" s="112"/>
      <c r="M63" s="112"/>
      <c r="N63" s="112"/>
    </row>
    <row r="64" spans="1:14" ht="51" customHeight="1">
      <c r="A64" s="11"/>
      <c r="B64" s="72" t="s">
        <v>376</v>
      </c>
      <c r="C64" s="72"/>
      <c r="D64" s="72"/>
      <c r="E64" s="72"/>
      <c r="F64" s="72"/>
      <c r="G64" s="72"/>
      <c r="H64" s="72"/>
      <c r="I64" s="72"/>
      <c r="J64" s="72"/>
      <c r="K64" s="72"/>
      <c r="L64" s="72"/>
      <c r="M64" s="72"/>
      <c r="N64" s="72"/>
    </row>
    <row r="65" spans="1:14" ht="25.5" customHeight="1">
      <c r="A65" s="11"/>
      <c r="B65" s="72" t="s">
        <v>377</v>
      </c>
      <c r="C65" s="72"/>
      <c r="D65" s="72"/>
      <c r="E65" s="72"/>
      <c r="F65" s="72"/>
      <c r="G65" s="72"/>
      <c r="H65" s="72"/>
      <c r="I65" s="72"/>
      <c r="J65" s="72"/>
      <c r="K65" s="72"/>
      <c r="L65" s="72"/>
      <c r="M65" s="72"/>
      <c r="N65" s="72"/>
    </row>
    <row r="66" spans="1:14">
      <c r="A66" s="11"/>
      <c r="B66" s="10"/>
      <c r="C66" s="10"/>
      <c r="D66" s="10"/>
      <c r="E66" s="10"/>
      <c r="F66" s="10"/>
      <c r="G66" s="10"/>
      <c r="H66" s="10"/>
      <c r="I66" s="10"/>
      <c r="J66" s="10"/>
      <c r="K66" s="10"/>
      <c r="L66" s="10"/>
      <c r="M66" s="10"/>
      <c r="N66" s="10"/>
    </row>
    <row r="67" spans="1:14">
      <c r="A67" s="11"/>
      <c r="B67" s="112" t="s">
        <v>378</v>
      </c>
      <c r="C67" s="112"/>
      <c r="D67" s="112"/>
      <c r="E67" s="112"/>
      <c r="F67" s="112"/>
      <c r="G67" s="112"/>
      <c r="H67" s="112"/>
      <c r="I67" s="112"/>
      <c r="J67" s="112"/>
      <c r="K67" s="112"/>
      <c r="L67" s="112"/>
      <c r="M67" s="112"/>
      <c r="N67" s="112"/>
    </row>
    <row r="68" spans="1:14" ht="51" customHeight="1">
      <c r="A68" s="11"/>
      <c r="B68" s="72" t="s">
        <v>379</v>
      </c>
      <c r="C68" s="72"/>
      <c r="D68" s="72"/>
      <c r="E68" s="72"/>
      <c r="F68" s="72"/>
      <c r="G68" s="72"/>
      <c r="H68" s="72"/>
      <c r="I68" s="72"/>
      <c r="J68" s="72"/>
      <c r="K68" s="72"/>
      <c r="L68" s="72"/>
      <c r="M68" s="72"/>
      <c r="N68" s="72"/>
    </row>
    <row r="69" spans="1:14" ht="25.5" customHeight="1">
      <c r="A69" s="11"/>
      <c r="B69" s="72" t="s">
        <v>380</v>
      </c>
      <c r="C69" s="72"/>
      <c r="D69" s="72"/>
      <c r="E69" s="72"/>
      <c r="F69" s="72"/>
      <c r="G69" s="72"/>
      <c r="H69" s="72"/>
      <c r="I69" s="72"/>
      <c r="J69" s="72"/>
      <c r="K69" s="72"/>
      <c r="L69" s="72"/>
      <c r="M69" s="72"/>
      <c r="N69" s="72"/>
    </row>
  </sheetData>
  <mergeCells count="213">
    <mergeCell ref="B69:N69"/>
    <mergeCell ref="B63:N63"/>
    <mergeCell ref="B64:N64"/>
    <mergeCell ref="B65:N65"/>
    <mergeCell ref="B66:N66"/>
    <mergeCell ref="B67:N67"/>
    <mergeCell ref="B68:N68"/>
    <mergeCell ref="B57:N57"/>
    <mergeCell ref="B58:N58"/>
    <mergeCell ref="B59:N59"/>
    <mergeCell ref="B60:N60"/>
    <mergeCell ref="B61:N61"/>
    <mergeCell ref="B62:N62"/>
    <mergeCell ref="B5:N5"/>
    <mergeCell ref="B44:N44"/>
    <mergeCell ref="B45:N45"/>
    <mergeCell ref="B46:N46"/>
    <mergeCell ref="B55:N55"/>
    <mergeCell ref="B56:N56"/>
    <mergeCell ref="J52:J53"/>
    <mergeCell ref="K52:K53"/>
    <mergeCell ref="L52:M53"/>
    <mergeCell ref="N52:N53"/>
    <mergeCell ref="A1:A2"/>
    <mergeCell ref="B1:N1"/>
    <mergeCell ref="B2:N2"/>
    <mergeCell ref="B3:N3"/>
    <mergeCell ref="A4:A69"/>
    <mergeCell ref="B4:N4"/>
    <mergeCell ref="B52:B53"/>
    <mergeCell ref="C52:C53"/>
    <mergeCell ref="D52:E53"/>
    <mergeCell ref="F52:F53"/>
    <mergeCell ref="G52:G53"/>
    <mergeCell ref="H52:I53"/>
    <mergeCell ref="N42:N43"/>
    <mergeCell ref="B47:N47"/>
    <mergeCell ref="D49:N49"/>
    <mergeCell ref="D50:F50"/>
    <mergeCell ref="H50:J50"/>
    <mergeCell ref="L50:N50"/>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F26"/>
    <mergeCell ref="H26:J26"/>
    <mergeCell ref="L26:N26"/>
    <mergeCell ref="B24:B25"/>
    <mergeCell ref="C24:C25"/>
    <mergeCell ref="D24:E25"/>
    <mergeCell ref="F24:F25"/>
    <mergeCell ref="G24:G25"/>
    <mergeCell ref="H24:I25"/>
    <mergeCell ref="H21:I22"/>
    <mergeCell ref="J21:J22"/>
    <mergeCell ref="K21:K22"/>
    <mergeCell ref="L21:M22"/>
    <mergeCell ref="N21:N22"/>
    <mergeCell ref="D23:E23"/>
    <mergeCell ref="H23:I23"/>
    <mergeCell ref="L23:M23"/>
    <mergeCell ref="H19:I20"/>
    <mergeCell ref="J19:J20"/>
    <mergeCell ref="K19:K20"/>
    <mergeCell ref="L19:M20"/>
    <mergeCell ref="N19:N20"/>
    <mergeCell ref="B21:B22"/>
    <mergeCell ref="C21:C22"/>
    <mergeCell ref="D21:E22"/>
    <mergeCell ref="F21:F22"/>
    <mergeCell ref="G21:G22"/>
    <mergeCell ref="L16:M17"/>
    <mergeCell ref="N16:N17"/>
    <mergeCell ref="D18:F18"/>
    <mergeCell ref="H18:J18"/>
    <mergeCell ref="L18:N18"/>
    <mergeCell ref="B19:B20"/>
    <mergeCell ref="C19:C20"/>
    <mergeCell ref="D19:E20"/>
    <mergeCell ref="F19:F20"/>
    <mergeCell ref="G19:G20"/>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381</v>
      </c>
      <c r="B1" s="1" t="s">
        <v>1</v>
      </c>
    </row>
    <row r="2" spans="1:2">
      <c r="A2" s="8"/>
      <c r="B2" s="1" t="s">
        <v>2</v>
      </c>
    </row>
    <row r="3" spans="1:2" ht="30">
      <c r="A3" s="3" t="s">
        <v>382</v>
      </c>
      <c r="B3" s="4"/>
    </row>
    <row r="4" spans="1:2" ht="26.25">
      <c r="A4" s="11" t="s">
        <v>381</v>
      </c>
      <c r="B4" s="13" t="s">
        <v>381</v>
      </c>
    </row>
    <row r="5" spans="1:2" ht="230.25">
      <c r="A5" s="11"/>
      <c r="B5" s="15" t="s">
        <v>383</v>
      </c>
    </row>
    <row r="6" spans="1:2" ht="230.25">
      <c r="A6" s="11"/>
      <c r="B6" s="15" t="s">
        <v>384</v>
      </c>
    </row>
    <row r="7" spans="1:2" ht="230.25">
      <c r="A7" s="11"/>
      <c r="B7" s="15" t="s">
        <v>385</v>
      </c>
    </row>
    <row r="8" spans="1:2" ht="294">
      <c r="A8" s="11"/>
      <c r="B8" s="15" t="s">
        <v>386</v>
      </c>
    </row>
    <row r="9" spans="1:2" ht="294">
      <c r="A9" s="11"/>
      <c r="B9" s="15" t="s">
        <v>38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88</v>
      </c>
      <c r="B1" s="1" t="s">
        <v>1</v>
      </c>
    </row>
    <row r="2" spans="1:2">
      <c r="A2" s="8"/>
      <c r="B2" s="1" t="s">
        <v>2</v>
      </c>
    </row>
    <row r="3" spans="1:2" ht="30">
      <c r="A3" s="3" t="s">
        <v>389</v>
      </c>
      <c r="B3" s="4"/>
    </row>
    <row r="4" spans="1:2" ht="26.25">
      <c r="A4" s="11" t="s">
        <v>388</v>
      </c>
      <c r="B4" s="13" t="s">
        <v>388</v>
      </c>
    </row>
    <row r="5" spans="1:2" ht="255.75">
      <c r="A5" s="11"/>
      <c r="B5" s="15" t="s">
        <v>390</v>
      </c>
    </row>
    <row r="6" spans="1:2" ht="90">
      <c r="A6" s="11"/>
      <c r="B6" s="15" t="s">
        <v>391</v>
      </c>
    </row>
    <row r="7" spans="1:2" ht="294">
      <c r="A7" s="11"/>
      <c r="B7" s="15" t="s">
        <v>392</v>
      </c>
    </row>
    <row r="8" spans="1:2" ht="294">
      <c r="A8" s="11"/>
      <c r="B8" s="15" t="s">
        <v>39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cols>
    <col min="1" max="1" width="27.7109375" bestFit="1" customWidth="1"/>
    <col min="2" max="2" width="36.5703125" bestFit="1" customWidth="1"/>
    <col min="3" max="3" width="36.5703125" customWidth="1"/>
    <col min="4" max="4" width="8.28515625" customWidth="1"/>
    <col min="5" max="5" width="36.5703125" customWidth="1"/>
    <col min="6" max="6" width="6.42578125" customWidth="1"/>
    <col min="7" max="7" width="36.5703125" customWidth="1"/>
    <col min="8" max="8" width="8.28515625" customWidth="1"/>
    <col min="9" max="9" width="31.28515625" customWidth="1"/>
    <col min="10" max="10" width="6.42578125" customWidth="1"/>
    <col min="11" max="11" width="36.5703125" customWidth="1"/>
    <col min="12" max="12" width="8.28515625" customWidth="1"/>
    <col min="13" max="13" width="31.28515625" customWidth="1"/>
    <col min="14" max="14" width="6.42578125" customWidth="1"/>
    <col min="15" max="15" width="36.5703125" customWidth="1"/>
    <col min="16" max="16" width="8.28515625" customWidth="1"/>
    <col min="17" max="17" width="36.5703125" customWidth="1"/>
    <col min="18" max="18" width="6.42578125" customWidth="1"/>
  </cols>
  <sheetData>
    <row r="1" spans="1:18" ht="15" customHeight="1">
      <c r="A1" s="8" t="s">
        <v>3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95</v>
      </c>
      <c r="B3" s="10"/>
      <c r="C3" s="10"/>
      <c r="D3" s="10"/>
      <c r="E3" s="10"/>
      <c r="F3" s="10"/>
      <c r="G3" s="10"/>
      <c r="H3" s="10"/>
      <c r="I3" s="10"/>
      <c r="J3" s="10"/>
      <c r="K3" s="10"/>
      <c r="L3" s="10"/>
      <c r="M3" s="10"/>
      <c r="N3" s="10"/>
      <c r="O3" s="10"/>
      <c r="P3" s="10"/>
      <c r="Q3" s="10"/>
      <c r="R3" s="10"/>
    </row>
    <row r="4" spans="1:18">
      <c r="A4" s="11" t="s">
        <v>394</v>
      </c>
      <c r="B4" s="71" t="s">
        <v>394</v>
      </c>
      <c r="C4" s="71"/>
      <c r="D4" s="71"/>
      <c r="E4" s="71"/>
      <c r="F4" s="71"/>
      <c r="G4" s="71"/>
      <c r="H4" s="71"/>
      <c r="I4" s="71"/>
      <c r="J4" s="71"/>
      <c r="K4" s="71"/>
      <c r="L4" s="71"/>
      <c r="M4" s="71"/>
      <c r="N4" s="71"/>
      <c r="O4" s="71"/>
      <c r="P4" s="71"/>
      <c r="Q4" s="71"/>
      <c r="R4" s="71"/>
    </row>
    <row r="5" spans="1:18" ht="25.5" customHeight="1">
      <c r="A5" s="11"/>
      <c r="B5" s="72" t="s">
        <v>396</v>
      </c>
      <c r="C5" s="72"/>
      <c r="D5" s="72"/>
      <c r="E5" s="72"/>
      <c r="F5" s="72"/>
      <c r="G5" s="72"/>
      <c r="H5" s="72"/>
      <c r="I5" s="72"/>
      <c r="J5" s="72"/>
      <c r="K5" s="72"/>
      <c r="L5" s="72"/>
      <c r="M5" s="72"/>
      <c r="N5" s="72"/>
      <c r="O5" s="72"/>
      <c r="P5" s="72"/>
      <c r="Q5" s="72"/>
      <c r="R5" s="72"/>
    </row>
    <row r="6" spans="1:18">
      <c r="A6" s="11"/>
      <c r="B6" s="72" t="s">
        <v>397</v>
      </c>
      <c r="C6" s="72"/>
      <c r="D6" s="72"/>
      <c r="E6" s="72"/>
      <c r="F6" s="72"/>
      <c r="G6" s="72"/>
      <c r="H6" s="72"/>
      <c r="I6" s="72"/>
      <c r="J6" s="72"/>
      <c r="K6" s="72"/>
      <c r="L6" s="72"/>
      <c r="M6" s="72"/>
      <c r="N6" s="72"/>
      <c r="O6" s="72"/>
      <c r="P6" s="72"/>
      <c r="Q6" s="72"/>
      <c r="R6" s="72"/>
    </row>
    <row r="7" spans="1:18">
      <c r="A7" s="11"/>
      <c r="B7" s="30"/>
      <c r="C7" s="30"/>
      <c r="D7" s="30"/>
      <c r="E7" s="30"/>
      <c r="F7" s="30"/>
      <c r="G7" s="30"/>
      <c r="H7" s="30"/>
      <c r="I7" s="30"/>
      <c r="J7" s="30"/>
      <c r="K7" s="30"/>
      <c r="L7" s="30"/>
      <c r="M7" s="30"/>
      <c r="N7" s="30"/>
      <c r="O7" s="30"/>
      <c r="P7" s="30"/>
      <c r="Q7" s="30"/>
      <c r="R7" s="30"/>
    </row>
    <row r="8" spans="1:18">
      <c r="A8" s="11"/>
      <c r="B8" s="18"/>
      <c r="C8" s="18"/>
      <c r="D8" s="18"/>
      <c r="E8" s="18"/>
      <c r="F8" s="18"/>
      <c r="G8" s="18"/>
      <c r="H8" s="18"/>
      <c r="I8" s="18"/>
      <c r="J8" s="18"/>
      <c r="K8" s="18"/>
      <c r="L8" s="18"/>
      <c r="M8" s="18"/>
      <c r="N8" s="18"/>
      <c r="O8" s="18"/>
      <c r="P8" s="18"/>
      <c r="Q8" s="18"/>
      <c r="R8" s="18"/>
    </row>
    <row r="9" spans="1:18">
      <c r="A9" s="11"/>
      <c r="B9" s="114" t="s">
        <v>260</v>
      </c>
      <c r="C9" s="32"/>
      <c r="D9" s="34" t="s">
        <v>261</v>
      </c>
      <c r="E9" s="34"/>
      <c r="F9" s="34"/>
      <c r="G9" s="32"/>
      <c r="H9" s="34" t="s">
        <v>264</v>
      </c>
      <c r="I9" s="34"/>
      <c r="J9" s="34"/>
      <c r="K9" s="32"/>
      <c r="L9" s="34" t="s">
        <v>398</v>
      </c>
      <c r="M9" s="34"/>
      <c r="N9" s="34"/>
      <c r="O9" s="32"/>
      <c r="P9" s="34" t="s">
        <v>400</v>
      </c>
      <c r="Q9" s="34"/>
      <c r="R9" s="34"/>
    </row>
    <row r="10" spans="1:18">
      <c r="A10" s="11"/>
      <c r="B10" s="114"/>
      <c r="C10" s="32"/>
      <c r="D10" s="34" t="s">
        <v>262</v>
      </c>
      <c r="E10" s="34"/>
      <c r="F10" s="34"/>
      <c r="G10" s="32"/>
      <c r="H10" s="34"/>
      <c r="I10" s="34"/>
      <c r="J10" s="34"/>
      <c r="K10" s="32"/>
      <c r="L10" s="34" t="s">
        <v>399</v>
      </c>
      <c r="M10" s="34"/>
      <c r="N10" s="34"/>
      <c r="O10" s="32"/>
      <c r="P10" s="34"/>
      <c r="Q10" s="34"/>
      <c r="R10" s="34"/>
    </row>
    <row r="11" spans="1:18" ht="15.75" thickBot="1">
      <c r="A11" s="11"/>
      <c r="B11" s="114"/>
      <c r="C11" s="32"/>
      <c r="D11" s="31" t="s">
        <v>263</v>
      </c>
      <c r="E11" s="31"/>
      <c r="F11" s="31"/>
      <c r="G11" s="32"/>
      <c r="H11" s="31"/>
      <c r="I11" s="31"/>
      <c r="J11" s="31"/>
      <c r="K11" s="32"/>
      <c r="L11" s="115"/>
      <c r="M11" s="115"/>
      <c r="N11" s="115"/>
      <c r="O11" s="32"/>
      <c r="P11" s="31"/>
      <c r="Q11" s="31"/>
      <c r="R11" s="31"/>
    </row>
    <row r="12" spans="1:18">
      <c r="A12" s="11"/>
      <c r="B12" s="81" t="s">
        <v>281</v>
      </c>
      <c r="C12" s="39"/>
      <c r="D12" s="82" t="s">
        <v>267</v>
      </c>
      <c r="E12" s="84">
        <v>422381</v>
      </c>
      <c r="F12" s="86"/>
      <c r="G12" s="39"/>
      <c r="H12" s="82" t="s">
        <v>267</v>
      </c>
      <c r="I12" s="84">
        <v>118341</v>
      </c>
      <c r="J12" s="86"/>
      <c r="K12" s="39"/>
      <c r="L12" s="82" t="s">
        <v>267</v>
      </c>
      <c r="M12" s="116" t="s">
        <v>268</v>
      </c>
      <c r="N12" s="86"/>
      <c r="O12" s="39"/>
      <c r="P12" s="82" t="s">
        <v>267</v>
      </c>
      <c r="Q12" s="84">
        <v>540722</v>
      </c>
      <c r="R12" s="86"/>
    </row>
    <row r="13" spans="1:18">
      <c r="A13" s="11"/>
      <c r="B13" s="81"/>
      <c r="C13" s="39"/>
      <c r="D13" s="40"/>
      <c r="E13" s="41"/>
      <c r="F13" s="39"/>
      <c r="G13" s="39"/>
      <c r="H13" s="40"/>
      <c r="I13" s="41"/>
      <c r="J13" s="39"/>
      <c r="K13" s="39"/>
      <c r="L13" s="40"/>
      <c r="M13" s="42"/>
      <c r="N13" s="39"/>
      <c r="O13" s="39"/>
      <c r="P13" s="40"/>
      <c r="Q13" s="41"/>
      <c r="R13" s="39"/>
    </row>
    <row r="14" spans="1:18">
      <c r="A14" s="11"/>
      <c r="B14" s="19"/>
      <c r="C14" s="19"/>
      <c r="D14" s="32"/>
      <c r="E14" s="32"/>
      <c r="F14" s="32"/>
      <c r="G14" s="19"/>
      <c r="H14" s="32"/>
      <c r="I14" s="32"/>
      <c r="J14" s="32"/>
      <c r="K14" s="19"/>
      <c r="L14" s="32"/>
      <c r="M14" s="32"/>
      <c r="N14" s="32"/>
      <c r="O14" s="19"/>
      <c r="P14" s="32"/>
      <c r="Q14" s="32"/>
      <c r="R14" s="32"/>
    </row>
    <row r="15" spans="1:18">
      <c r="A15" s="11"/>
      <c r="B15" s="81" t="s">
        <v>401</v>
      </c>
      <c r="C15" s="39"/>
      <c r="D15" s="42" t="s">
        <v>402</v>
      </c>
      <c r="E15" s="42"/>
      <c r="F15" s="40" t="s">
        <v>273</v>
      </c>
      <c r="G15" s="39"/>
      <c r="H15" s="41">
        <v>2185</v>
      </c>
      <c r="I15" s="41"/>
      <c r="J15" s="39"/>
      <c r="K15" s="39"/>
      <c r="L15" s="42" t="s">
        <v>268</v>
      </c>
      <c r="M15" s="42"/>
      <c r="N15" s="39"/>
      <c r="O15" s="39"/>
      <c r="P15" s="42" t="s">
        <v>403</v>
      </c>
      <c r="Q15" s="42"/>
      <c r="R15" s="40" t="s">
        <v>273</v>
      </c>
    </row>
    <row r="16" spans="1:18">
      <c r="A16" s="11"/>
      <c r="B16" s="81"/>
      <c r="C16" s="39"/>
      <c r="D16" s="42"/>
      <c r="E16" s="42"/>
      <c r="F16" s="40"/>
      <c r="G16" s="39"/>
      <c r="H16" s="41"/>
      <c r="I16" s="41"/>
      <c r="J16" s="39"/>
      <c r="K16" s="39"/>
      <c r="L16" s="42"/>
      <c r="M16" s="42"/>
      <c r="N16" s="39"/>
      <c r="O16" s="39"/>
      <c r="P16" s="42"/>
      <c r="Q16" s="42"/>
      <c r="R16" s="40"/>
    </row>
    <row r="17" spans="1:18">
      <c r="A17" s="11"/>
      <c r="B17" s="90" t="s">
        <v>404</v>
      </c>
      <c r="C17" s="32"/>
      <c r="D17" s="44">
        <v>33509</v>
      </c>
      <c r="E17" s="44"/>
      <c r="F17" s="32"/>
      <c r="G17" s="32"/>
      <c r="H17" s="44">
        <v>12968</v>
      </c>
      <c r="I17" s="44"/>
      <c r="J17" s="32"/>
      <c r="K17" s="32"/>
      <c r="L17" s="45" t="s">
        <v>405</v>
      </c>
      <c r="M17" s="45"/>
      <c r="N17" s="99" t="s">
        <v>273</v>
      </c>
      <c r="O17" s="32"/>
      <c r="P17" s="44">
        <v>46465</v>
      </c>
      <c r="Q17" s="44"/>
      <c r="R17" s="32"/>
    </row>
    <row r="18" spans="1:18">
      <c r="A18" s="11"/>
      <c r="B18" s="90"/>
      <c r="C18" s="32"/>
      <c r="D18" s="44"/>
      <c r="E18" s="44"/>
      <c r="F18" s="32"/>
      <c r="G18" s="32"/>
      <c r="H18" s="44"/>
      <c r="I18" s="44"/>
      <c r="J18" s="32"/>
      <c r="K18" s="32"/>
      <c r="L18" s="45"/>
      <c r="M18" s="45"/>
      <c r="N18" s="99"/>
      <c r="O18" s="32"/>
      <c r="P18" s="44"/>
      <c r="Q18" s="44"/>
      <c r="R18" s="32"/>
    </row>
    <row r="19" spans="1:18">
      <c r="A19" s="11"/>
      <c r="B19" s="81" t="s">
        <v>406</v>
      </c>
      <c r="C19" s="39"/>
      <c r="D19" s="41">
        <v>2938</v>
      </c>
      <c r="E19" s="41"/>
      <c r="F19" s="39"/>
      <c r="G19" s="39"/>
      <c r="H19" s="41">
        <v>1411</v>
      </c>
      <c r="I19" s="41"/>
      <c r="J19" s="39"/>
      <c r="K19" s="39"/>
      <c r="L19" s="42" t="s">
        <v>268</v>
      </c>
      <c r="M19" s="42"/>
      <c r="N19" s="39"/>
      <c r="O19" s="39"/>
      <c r="P19" s="41">
        <v>4349</v>
      </c>
      <c r="Q19" s="41"/>
      <c r="R19" s="39"/>
    </row>
    <row r="20" spans="1:18">
      <c r="A20" s="11"/>
      <c r="B20" s="81"/>
      <c r="C20" s="39"/>
      <c r="D20" s="41"/>
      <c r="E20" s="41"/>
      <c r="F20" s="39"/>
      <c r="G20" s="39"/>
      <c r="H20" s="41"/>
      <c r="I20" s="41"/>
      <c r="J20" s="39"/>
      <c r="K20" s="39"/>
      <c r="L20" s="42"/>
      <c r="M20" s="42"/>
      <c r="N20" s="39"/>
      <c r="O20" s="39"/>
      <c r="P20" s="41"/>
      <c r="Q20" s="41"/>
      <c r="R20" s="39"/>
    </row>
    <row r="21" spans="1:18">
      <c r="A21" s="11"/>
      <c r="B21" s="90" t="s">
        <v>407</v>
      </c>
      <c r="C21" s="32"/>
      <c r="D21" s="45">
        <v>695</v>
      </c>
      <c r="E21" s="45"/>
      <c r="F21" s="32"/>
      <c r="G21" s="32"/>
      <c r="H21" s="44">
        <v>2236</v>
      </c>
      <c r="I21" s="44"/>
      <c r="J21" s="32"/>
      <c r="K21" s="32"/>
      <c r="L21" s="45" t="s">
        <v>268</v>
      </c>
      <c r="M21" s="45"/>
      <c r="N21" s="32"/>
      <c r="O21" s="32"/>
      <c r="P21" s="44">
        <v>2931</v>
      </c>
      <c r="Q21" s="44"/>
      <c r="R21" s="32"/>
    </row>
    <row r="22" spans="1:18">
      <c r="A22" s="11"/>
      <c r="B22" s="90"/>
      <c r="C22" s="32"/>
      <c r="D22" s="45"/>
      <c r="E22" s="45"/>
      <c r="F22" s="32"/>
      <c r="G22" s="32"/>
      <c r="H22" s="44"/>
      <c r="I22" s="44"/>
      <c r="J22" s="32"/>
      <c r="K22" s="32"/>
      <c r="L22" s="45"/>
      <c r="M22" s="45"/>
      <c r="N22" s="32"/>
      <c r="O22" s="32"/>
      <c r="P22" s="44"/>
      <c r="Q22" s="44"/>
      <c r="R22" s="32"/>
    </row>
    <row r="23" spans="1:18">
      <c r="A23" s="11"/>
      <c r="B23" s="81" t="s">
        <v>408</v>
      </c>
      <c r="C23" s="39"/>
      <c r="D23" s="42">
        <v>337</v>
      </c>
      <c r="E23" s="42"/>
      <c r="F23" s="39"/>
      <c r="G23" s="39"/>
      <c r="H23" s="42" t="s">
        <v>268</v>
      </c>
      <c r="I23" s="42"/>
      <c r="J23" s="39"/>
      <c r="K23" s="39"/>
      <c r="L23" s="42" t="s">
        <v>268</v>
      </c>
      <c r="M23" s="42"/>
      <c r="N23" s="39"/>
      <c r="O23" s="39"/>
      <c r="P23" s="42">
        <v>337</v>
      </c>
      <c r="Q23" s="42"/>
      <c r="R23" s="39"/>
    </row>
    <row r="24" spans="1:18">
      <c r="A24" s="11"/>
      <c r="B24" s="81"/>
      <c r="C24" s="39"/>
      <c r="D24" s="42"/>
      <c r="E24" s="42"/>
      <c r="F24" s="39"/>
      <c r="G24" s="39"/>
      <c r="H24" s="42"/>
      <c r="I24" s="42"/>
      <c r="J24" s="39"/>
      <c r="K24" s="39"/>
      <c r="L24" s="42"/>
      <c r="M24" s="42"/>
      <c r="N24" s="39"/>
      <c r="O24" s="39"/>
      <c r="P24" s="42"/>
      <c r="Q24" s="42"/>
      <c r="R24" s="39"/>
    </row>
    <row r="25" spans="1:18">
      <c r="A25" s="11"/>
      <c r="B25" s="90" t="s">
        <v>409</v>
      </c>
      <c r="C25" s="32"/>
      <c r="D25" s="45">
        <v>793</v>
      </c>
      <c r="E25" s="45"/>
      <c r="F25" s="32"/>
      <c r="G25" s="32"/>
      <c r="H25" s="45" t="s">
        <v>268</v>
      </c>
      <c r="I25" s="45"/>
      <c r="J25" s="32"/>
      <c r="K25" s="32"/>
      <c r="L25" s="44">
        <v>1584</v>
      </c>
      <c r="M25" s="44"/>
      <c r="N25" s="32"/>
      <c r="O25" s="32"/>
      <c r="P25" s="44">
        <v>2377</v>
      </c>
      <c r="Q25" s="44"/>
      <c r="R25" s="32"/>
    </row>
    <row r="26" spans="1:18" ht="15.75" thickBot="1">
      <c r="A26" s="11"/>
      <c r="B26" s="90"/>
      <c r="C26" s="32"/>
      <c r="D26" s="96"/>
      <c r="E26" s="96"/>
      <c r="F26" s="94"/>
      <c r="G26" s="32"/>
      <c r="H26" s="96"/>
      <c r="I26" s="96"/>
      <c r="J26" s="94"/>
      <c r="K26" s="32"/>
      <c r="L26" s="93"/>
      <c r="M26" s="93"/>
      <c r="N26" s="94"/>
      <c r="O26" s="32"/>
      <c r="P26" s="93"/>
      <c r="Q26" s="93"/>
      <c r="R26" s="94"/>
    </row>
    <row r="27" spans="1:18">
      <c r="A27" s="11"/>
      <c r="B27" s="38" t="s">
        <v>410</v>
      </c>
      <c r="C27" s="39"/>
      <c r="D27" s="82" t="s">
        <v>267</v>
      </c>
      <c r="E27" s="84">
        <v>23703</v>
      </c>
      <c r="F27" s="86"/>
      <c r="G27" s="39"/>
      <c r="H27" s="82" t="s">
        <v>267</v>
      </c>
      <c r="I27" s="84">
        <v>18800</v>
      </c>
      <c r="J27" s="86"/>
      <c r="K27" s="39"/>
      <c r="L27" s="82" t="s">
        <v>267</v>
      </c>
      <c r="M27" s="116" t="s">
        <v>411</v>
      </c>
      <c r="N27" s="82" t="s">
        <v>273</v>
      </c>
      <c r="O27" s="39"/>
      <c r="P27" s="82" t="s">
        <v>267</v>
      </c>
      <c r="Q27" s="84">
        <v>40907</v>
      </c>
      <c r="R27" s="86"/>
    </row>
    <row r="28" spans="1:18" ht="15.75" thickBot="1">
      <c r="A28" s="11"/>
      <c r="B28" s="38"/>
      <c r="C28" s="39"/>
      <c r="D28" s="102"/>
      <c r="E28" s="103"/>
      <c r="F28" s="104"/>
      <c r="G28" s="39"/>
      <c r="H28" s="102"/>
      <c r="I28" s="103"/>
      <c r="J28" s="104"/>
      <c r="K28" s="39"/>
      <c r="L28" s="102"/>
      <c r="M28" s="117"/>
      <c r="N28" s="102"/>
      <c r="O28" s="39"/>
      <c r="P28" s="102"/>
      <c r="Q28" s="103"/>
      <c r="R28" s="104"/>
    </row>
    <row r="29" spans="1:18" ht="15.75" thickTop="1">
      <c r="A29" s="11"/>
      <c r="B29" s="19"/>
      <c r="C29" s="19"/>
      <c r="D29" s="118"/>
      <c r="E29" s="118"/>
      <c r="F29" s="118"/>
      <c r="G29" s="19"/>
      <c r="H29" s="118"/>
      <c r="I29" s="118"/>
      <c r="J29" s="118"/>
      <c r="K29" s="19"/>
      <c r="L29" s="118"/>
      <c r="M29" s="118"/>
      <c r="N29" s="118"/>
      <c r="O29" s="19"/>
      <c r="P29" s="118"/>
      <c r="Q29" s="118"/>
      <c r="R29" s="118"/>
    </row>
    <row r="30" spans="1:18">
      <c r="A30" s="11"/>
      <c r="B30" s="81" t="s">
        <v>412</v>
      </c>
      <c r="C30" s="39"/>
      <c r="D30" s="40" t="s">
        <v>267</v>
      </c>
      <c r="E30" s="41">
        <v>1057429</v>
      </c>
      <c r="F30" s="39"/>
      <c r="G30" s="39"/>
      <c r="H30" s="40" t="s">
        <v>267</v>
      </c>
      <c r="I30" s="41">
        <v>434139</v>
      </c>
      <c r="J30" s="39"/>
      <c r="K30" s="39"/>
      <c r="L30" s="40" t="s">
        <v>267</v>
      </c>
      <c r="M30" s="41">
        <v>503008</v>
      </c>
      <c r="N30" s="39"/>
      <c r="O30" s="39"/>
      <c r="P30" s="40" t="s">
        <v>267</v>
      </c>
      <c r="Q30" s="41">
        <v>1994576</v>
      </c>
      <c r="R30" s="39"/>
    </row>
    <row r="31" spans="1:18">
      <c r="A31" s="11"/>
      <c r="B31" s="81"/>
      <c r="C31" s="39"/>
      <c r="D31" s="40"/>
      <c r="E31" s="41"/>
      <c r="F31" s="39"/>
      <c r="G31" s="39"/>
      <c r="H31" s="40"/>
      <c r="I31" s="41"/>
      <c r="J31" s="39"/>
      <c r="K31" s="39"/>
      <c r="L31" s="40"/>
      <c r="M31" s="41"/>
      <c r="N31" s="39"/>
      <c r="O31" s="39"/>
      <c r="P31" s="40"/>
      <c r="Q31" s="41"/>
      <c r="R31" s="39"/>
    </row>
    <row r="32" spans="1:18">
      <c r="A32" s="11"/>
      <c r="B32" s="90" t="s">
        <v>413</v>
      </c>
      <c r="C32" s="32"/>
      <c r="D32" s="45" t="s">
        <v>268</v>
      </c>
      <c r="E32" s="45"/>
      <c r="F32" s="32"/>
      <c r="G32" s="32"/>
      <c r="H32" s="45" t="s">
        <v>268</v>
      </c>
      <c r="I32" s="45"/>
      <c r="J32" s="32"/>
      <c r="K32" s="32"/>
      <c r="L32" s="45" t="s">
        <v>414</v>
      </c>
      <c r="M32" s="45"/>
      <c r="N32" s="99" t="s">
        <v>273</v>
      </c>
      <c r="O32" s="32"/>
      <c r="P32" s="45" t="s">
        <v>414</v>
      </c>
      <c r="Q32" s="45"/>
      <c r="R32" s="99" t="s">
        <v>273</v>
      </c>
    </row>
    <row r="33" spans="1:18">
      <c r="A33" s="11"/>
      <c r="B33" s="90"/>
      <c r="C33" s="32"/>
      <c r="D33" s="45"/>
      <c r="E33" s="45"/>
      <c r="F33" s="32"/>
      <c r="G33" s="32"/>
      <c r="H33" s="45"/>
      <c r="I33" s="45"/>
      <c r="J33" s="32"/>
      <c r="K33" s="32"/>
      <c r="L33" s="45"/>
      <c r="M33" s="45"/>
      <c r="N33" s="99"/>
      <c r="O33" s="32"/>
      <c r="P33" s="45"/>
      <c r="Q33" s="45"/>
      <c r="R33" s="99"/>
    </row>
    <row r="34" spans="1:18">
      <c r="A34" s="11"/>
      <c r="B34" s="81" t="s">
        <v>415</v>
      </c>
      <c r="C34" s="39"/>
      <c r="D34" s="42" t="s">
        <v>416</v>
      </c>
      <c r="E34" s="42"/>
      <c r="F34" s="40" t="s">
        <v>273</v>
      </c>
      <c r="G34" s="39"/>
      <c r="H34" s="42" t="s">
        <v>268</v>
      </c>
      <c r="I34" s="42"/>
      <c r="J34" s="39"/>
      <c r="K34" s="39"/>
      <c r="L34" s="42" t="s">
        <v>417</v>
      </c>
      <c r="M34" s="42"/>
      <c r="N34" s="40" t="s">
        <v>273</v>
      </c>
      <c r="O34" s="39"/>
      <c r="P34" s="42" t="s">
        <v>418</v>
      </c>
      <c r="Q34" s="42"/>
      <c r="R34" s="40" t="s">
        <v>273</v>
      </c>
    </row>
    <row r="35" spans="1:18" ht="15.75" thickBot="1">
      <c r="A35" s="11"/>
      <c r="B35" s="81"/>
      <c r="C35" s="39"/>
      <c r="D35" s="46"/>
      <c r="E35" s="46"/>
      <c r="F35" s="54"/>
      <c r="G35" s="39"/>
      <c r="H35" s="46"/>
      <c r="I35" s="46"/>
      <c r="J35" s="55"/>
      <c r="K35" s="39"/>
      <c r="L35" s="46"/>
      <c r="M35" s="46"/>
      <c r="N35" s="54"/>
      <c r="O35" s="39"/>
      <c r="P35" s="46"/>
      <c r="Q35" s="46"/>
      <c r="R35" s="54"/>
    </row>
    <row r="36" spans="1:18">
      <c r="A36" s="11"/>
      <c r="B36" s="43" t="s">
        <v>44</v>
      </c>
      <c r="C36" s="32"/>
      <c r="D36" s="48" t="s">
        <v>267</v>
      </c>
      <c r="E36" s="50">
        <v>1056520</v>
      </c>
      <c r="F36" s="35"/>
      <c r="G36" s="32"/>
      <c r="H36" s="48" t="s">
        <v>267</v>
      </c>
      <c r="I36" s="50">
        <v>434139</v>
      </c>
      <c r="J36" s="35"/>
      <c r="K36" s="32"/>
      <c r="L36" s="48" t="s">
        <v>267</v>
      </c>
      <c r="M36" s="50">
        <v>7161</v>
      </c>
      <c r="N36" s="35"/>
      <c r="O36" s="32"/>
      <c r="P36" s="48" t="s">
        <v>267</v>
      </c>
      <c r="Q36" s="50">
        <v>1497820</v>
      </c>
      <c r="R36" s="35"/>
    </row>
    <row r="37" spans="1:18" ht="15.75" thickBot="1">
      <c r="A37" s="11"/>
      <c r="B37" s="43"/>
      <c r="C37" s="32"/>
      <c r="D37" s="49"/>
      <c r="E37" s="51"/>
      <c r="F37" s="52"/>
      <c r="G37" s="32"/>
      <c r="H37" s="49"/>
      <c r="I37" s="51"/>
      <c r="J37" s="52"/>
      <c r="K37" s="32"/>
      <c r="L37" s="49"/>
      <c r="M37" s="51"/>
      <c r="N37" s="52"/>
      <c r="O37" s="32"/>
      <c r="P37" s="49"/>
      <c r="Q37" s="51"/>
      <c r="R37" s="52"/>
    </row>
    <row r="38" spans="1:18" ht="15.75" thickTop="1">
      <c r="A38" s="11"/>
      <c r="B38" s="30"/>
      <c r="C38" s="30"/>
      <c r="D38" s="30"/>
      <c r="E38" s="30"/>
      <c r="F38" s="30"/>
      <c r="G38" s="30"/>
      <c r="H38" s="30"/>
      <c r="I38" s="30"/>
      <c r="J38" s="30"/>
      <c r="K38" s="30"/>
      <c r="L38" s="30"/>
      <c r="M38" s="30"/>
      <c r="N38" s="30"/>
      <c r="O38" s="30"/>
      <c r="P38" s="30"/>
      <c r="Q38" s="30"/>
      <c r="R38" s="30"/>
    </row>
    <row r="39" spans="1:18">
      <c r="A39" s="11"/>
      <c r="B39" s="30"/>
      <c r="C39" s="30"/>
      <c r="D39" s="30"/>
      <c r="E39" s="30"/>
      <c r="F39" s="30"/>
      <c r="G39" s="30"/>
      <c r="H39" s="30"/>
      <c r="I39" s="30"/>
      <c r="J39" s="30"/>
      <c r="K39" s="30"/>
      <c r="L39" s="30"/>
      <c r="M39" s="30"/>
      <c r="N39" s="30"/>
      <c r="O39" s="30"/>
      <c r="P39" s="30"/>
      <c r="Q39" s="30"/>
      <c r="R39" s="30"/>
    </row>
    <row r="40" spans="1:18">
      <c r="A40" s="11"/>
      <c r="B40" s="18"/>
      <c r="C40" s="18"/>
      <c r="D40" s="18"/>
      <c r="E40" s="18"/>
      <c r="F40" s="18"/>
      <c r="G40" s="18"/>
      <c r="H40" s="18"/>
      <c r="I40" s="18"/>
      <c r="J40" s="18"/>
      <c r="K40" s="18"/>
      <c r="L40" s="18"/>
      <c r="M40" s="18"/>
      <c r="N40" s="18"/>
      <c r="O40" s="18"/>
      <c r="P40" s="18"/>
      <c r="Q40" s="18"/>
      <c r="R40" s="18"/>
    </row>
    <row r="41" spans="1:18">
      <c r="A41" s="11"/>
      <c r="B41" s="114" t="s">
        <v>295</v>
      </c>
      <c r="C41" s="32"/>
      <c r="D41" s="34" t="s">
        <v>261</v>
      </c>
      <c r="E41" s="34"/>
      <c r="F41" s="34"/>
      <c r="G41" s="32"/>
      <c r="H41" s="34" t="s">
        <v>264</v>
      </c>
      <c r="I41" s="34"/>
      <c r="J41" s="34"/>
      <c r="K41" s="32"/>
      <c r="L41" s="34" t="s">
        <v>398</v>
      </c>
      <c r="M41" s="34"/>
      <c r="N41" s="34"/>
      <c r="O41" s="32"/>
      <c r="P41" s="34" t="s">
        <v>400</v>
      </c>
      <c r="Q41" s="34"/>
      <c r="R41" s="34"/>
    </row>
    <row r="42" spans="1:18">
      <c r="A42" s="11"/>
      <c r="B42" s="114"/>
      <c r="C42" s="32"/>
      <c r="D42" s="34" t="s">
        <v>262</v>
      </c>
      <c r="E42" s="34"/>
      <c r="F42" s="34"/>
      <c r="G42" s="32"/>
      <c r="H42" s="34"/>
      <c r="I42" s="34"/>
      <c r="J42" s="34"/>
      <c r="K42" s="32"/>
      <c r="L42" s="34" t="s">
        <v>399</v>
      </c>
      <c r="M42" s="34"/>
      <c r="N42" s="34"/>
      <c r="O42" s="32"/>
      <c r="P42" s="34"/>
      <c r="Q42" s="34"/>
      <c r="R42" s="34"/>
    </row>
    <row r="43" spans="1:18" ht="15.75" thickBot="1">
      <c r="A43" s="11"/>
      <c r="B43" s="114"/>
      <c r="C43" s="32"/>
      <c r="D43" s="31" t="s">
        <v>263</v>
      </c>
      <c r="E43" s="31"/>
      <c r="F43" s="31"/>
      <c r="G43" s="32"/>
      <c r="H43" s="31"/>
      <c r="I43" s="31"/>
      <c r="J43" s="31"/>
      <c r="K43" s="32"/>
      <c r="L43" s="115"/>
      <c r="M43" s="115"/>
      <c r="N43" s="115"/>
      <c r="O43" s="32"/>
      <c r="P43" s="31"/>
      <c r="Q43" s="31"/>
      <c r="R43" s="31"/>
    </row>
    <row r="44" spans="1:18">
      <c r="A44" s="11"/>
      <c r="B44" s="81" t="s">
        <v>281</v>
      </c>
      <c r="C44" s="39"/>
      <c r="D44" s="88" t="s">
        <v>267</v>
      </c>
      <c r="E44" s="89">
        <v>392719</v>
      </c>
      <c r="F44" s="86"/>
      <c r="G44" s="39"/>
      <c r="H44" s="88" t="s">
        <v>267</v>
      </c>
      <c r="I44" s="89">
        <v>122787</v>
      </c>
      <c r="J44" s="86"/>
      <c r="K44" s="39"/>
      <c r="L44" s="88" t="s">
        <v>267</v>
      </c>
      <c r="M44" s="119" t="s">
        <v>268</v>
      </c>
      <c r="N44" s="86"/>
      <c r="O44" s="39"/>
      <c r="P44" s="88" t="s">
        <v>267</v>
      </c>
      <c r="Q44" s="89">
        <v>515506</v>
      </c>
      <c r="R44" s="86"/>
    </row>
    <row r="45" spans="1:18">
      <c r="A45" s="11"/>
      <c r="B45" s="81"/>
      <c r="C45" s="39"/>
      <c r="D45" s="59"/>
      <c r="E45" s="60"/>
      <c r="F45" s="39"/>
      <c r="G45" s="39"/>
      <c r="H45" s="59"/>
      <c r="I45" s="60"/>
      <c r="J45" s="39"/>
      <c r="K45" s="39"/>
      <c r="L45" s="59"/>
      <c r="M45" s="61"/>
      <c r="N45" s="39"/>
      <c r="O45" s="39"/>
      <c r="P45" s="59"/>
      <c r="Q45" s="60"/>
      <c r="R45" s="39"/>
    </row>
    <row r="46" spans="1:18">
      <c r="A46" s="11"/>
      <c r="B46" s="19"/>
      <c r="C46" s="19"/>
      <c r="D46" s="32"/>
      <c r="E46" s="32"/>
      <c r="F46" s="32"/>
      <c r="G46" s="19"/>
      <c r="H46" s="32"/>
      <c r="I46" s="32"/>
      <c r="J46" s="32"/>
      <c r="K46" s="19"/>
      <c r="L46" s="32"/>
      <c r="M46" s="32"/>
      <c r="N46" s="32"/>
      <c r="O46" s="19"/>
      <c r="P46" s="32"/>
      <c r="Q46" s="32"/>
      <c r="R46" s="32"/>
    </row>
    <row r="47" spans="1:18">
      <c r="A47" s="11"/>
      <c r="B47" s="81" t="s">
        <v>401</v>
      </c>
      <c r="C47" s="39"/>
      <c r="D47" s="61" t="s">
        <v>419</v>
      </c>
      <c r="E47" s="61"/>
      <c r="F47" s="59" t="s">
        <v>273</v>
      </c>
      <c r="G47" s="39"/>
      <c r="H47" s="60">
        <v>21308</v>
      </c>
      <c r="I47" s="60"/>
      <c r="J47" s="39"/>
      <c r="K47" s="39"/>
      <c r="L47" s="61" t="s">
        <v>268</v>
      </c>
      <c r="M47" s="61"/>
      <c r="N47" s="39"/>
      <c r="O47" s="39"/>
      <c r="P47" s="60">
        <v>10873</v>
      </c>
      <c r="Q47" s="60"/>
      <c r="R47" s="39"/>
    </row>
    <row r="48" spans="1:18">
      <c r="A48" s="11"/>
      <c r="B48" s="81"/>
      <c r="C48" s="39"/>
      <c r="D48" s="61"/>
      <c r="E48" s="61"/>
      <c r="F48" s="59"/>
      <c r="G48" s="39"/>
      <c r="H48" s="60"/>
      <c r="I48" s="60"/>
      <c r="J48" s="39"/>
      <c r="K48" s="39"/>
      <c r="L48" s="61"/>
      <c r="M48" s="61"/>
      <c r="N48" s="39"/>
      <c r="O48" s="39"/>
      <c r="P48" s="60"/>
      <c r="Q48" s="60"/>
      <c r="R48" s="39"/>
    </row>
    <row r="49" spans="1:18">
      <c r="A49" s="11"/>
      <c r="B49" s="90" t="s">
        <v>404</v>
      </c>
      <c r="C49" s="32"/>
      <c r="D49" s="62">
        <v>31397</v>
      </c>
      <c r="E49" s="62"/>
      <c r="F49" s="32"/>
      <c r="G49" s="32"/>
      <c r="H49" s="62">
        <v>11635</v>
      </c>
      <c r="I49" s="62"/>
      <c r="J49" s="32"/>
      <c r="K49" s="32"/>
      <c r="L49" s="63" t="s">
        <v>420</v>
      </c>
      <c r="M49" s="63"/>
      <c r="N49" s="72" t="s">
        <v>273</v>
      </c>
      <c r="O49" s="32"/>
      <c r="P49" s="62">
        <v>43022</v>
      </c>
      <c r="Q49" s="62"/>
      <c r="R49" s="32"/>
    </row>
    <row r="50" spans="1:18">
      <c r="A50" s="11"/>
      <c r="B50" s="90"/>
      <c r="C50" s="32"/>
      <c r="D50" s="62"/>
      <c r="E50" s="62"/>
      <c r="F50" s="32"/>
      <c r="G50" s="32"/>
      <c r="H50" s="62"/>
      <c r="I50" s="62"/>
      <c r="J50" s="32"/>
      <c r="K50" s="32"/>
      <c r="L50" s="63"/>
      <c r="M50" s="63"/>
      <c r="N50" s="72"/>
      <c r="O50" s="32"/>
      <c r="P50" s="62"/>
      <c r="Q50" s="62"/>
      <c r="R50" s="32"/>
    </row>
    <row r="51" spans="1:18">
      <c r="A51" s="11"/>
      <c r="B51" s="81" t="s">
        <v>406</v>
      </c>
      <c r="C51" s="39"/>
      <c r="D51" s="60">
        <v>7525</v>
      </c>
      <c r="E51" s="60"/>
      <c r="F51" s="39"/>
      <c r="G51" s="39"/>
      <c r="H51" s="60">
        <v>1472</v>
      </c>
      <c r="I51" s="60"/>
      <c r="J51" s="39"/>
      <c r="K51" s="39"/>
      <c r="L51" s="61" t="s">
        <v>268</v>
      </c>
      <c r="M51" s="61"/>
      <c r="N51" s="39"/>
      <c r="O51" s="39"/>
      <c r="P51" s="60">
        <v>8997</v>
      </c>
      <c r="Q51" s="60"/>
      <c r="R51" s="39"/>
    </row>
    <row r="52" spans="1:18">
      <c r="A52" s="11"/>
      <c r="B52" s="81"/>
      <c r="C52" s="39"/>
      <c r="D52" s="60"/>
      <c r="E52" s="60"/>
      <c r="F52" s="39"/>
      <c r="G52" s="39"/>
      <c r="H52" s="60"/>
      <c r="I52" s="60"/>
      <c r="J52" s="39"/>
      <c r="K52" s="39"/>
      <c r="L52" s="61"/>
      <c r="M52" s="61"/>
      <c r="N52" s="39"/>
      <c r="O52" s="39"/>
      <c r="P52" s="60"/>
      <c r="Q52" s="60"/>
      <c r="R52" s="39"/>
    </row>
    <row r="53" spans="1:18">
      <c r="A53" s="11"/>
      <c r="B53" s="90" t="s">
        <v>407</v>
      </c>
      <c r="C53" s="32"/>
      <c r="D53" s="63">
        <v>765</v>
      </c>
      <c r="E53" s="63"/>
      <c r="F53" s="32"/>
      <c r="G53" s="32"/>
      <c r="H53" s="63" t="s">
        <v>421</v>
      </c>
      <c r="I53" s="63"/>
      <c r="J53" s="72" t="s">
        <v>273</v>
      </c>
      <c r="K53" s="32"/>
      <c r="L53" s="63" t="s">
        <v>268</v>
      </c>
      <c r="M53" s="63"/>
      <c r="N53" s="32"/>
      <c r="O53" s="32"/>
      <c r="P53" s="63">
        <v>460</v>
      </c>
      <c r="Q53" s="63"/>
      <c r="R53" s="32"/>
    </row>
    <row r="54" spans="1:18">
      <c r="A54" s="11"/>
      <c r="B54" s="90"/>
      <c r="C54" s="32"/>
      <c r="D54" s="63"/>
      <c r="E54" s="63"/>
      <c r="F54" s="32"/>
      <c r="G54" s="32"/>
      <c r="H54" s="63"/>
      <c r="I54" s="63"/>
      <c r="J54" s="72"/>
      <c r="K54" s="32"/>
      <c r="L54" s="63"/>
      <c r="M54" s="63"/>
      <c r="N54" s="32"/>
      <c r="O54" s="32"/>
      <c r="P54" s="63"/>
      <c r="Q54" s="63"/>
      <c r="R54" s="32"/>
    </row>
    <row r="55" spans="1:18">
      <c r="A55" s="11"/>
      <c r="B55" s="81" t="s">
        <v>408</v>
      </c>
      <c r="C55" s="39"/>
      <c r="D55" s="61">
        <v>384</v>
      </c>
      <c r="E55" s="61"/>
      <c r="F55" s="39"/>
      <c r="G55" s="39"/>
      <c r="H55" s="61" t="s">
        <v>268</v>
      </c>
      <c r="I55" s="61"/>
      <c r="J55" s="39"/>
      <c r="K55" s="39"/>
      <c r="L55" s="61" t="s">
        <v>268</v>
      </c>
      <c r="M55" s="61"/>
      <c r="N55" s="39"/>
      <c r="O55" s="39"/>
      <c r="P55" s="61">
        <v>384</v>
      </c>
      <c r="Q55" s="61"/>
      <c r="R55" s="39"/>
    </row>
    <row r="56" spans="1:18">
      <c r="A56" s="11"/>
      <c r="B56" s="81"/>
      <c r="C56" s="39"/>
      <c r="D56" s="61"/>
      <c r="E56" s="61"/>
      <c r="F56" s="39"/>
      <c r="G56" s="39"/>
      <c r="H56" s="61"/>
      <c r="I56" s="61"/>
      <c r="J56" s="39"/>
      <c r="K56" s="39"/>
      <c r="L56" s="61"/>
      <c r="M56" s="61"/>
      <c r="N56" s="39"/>
      <c r="O56" s="39"/>
      <c r="P56" s="61"/>
      <c r="Q56" s="61"/>
      <c r="R56" s="39"/>
    </row>
    <row r="57" spans="1:18">
      <c r="A57" s="11"/>
      <c r="B57" s="90" t="s">
        <v>409</v>
      </c>
      <c r="C57" s="32"/>
      <c r="D57" s="63">
        <v>751</v>
      </c>
      <c r="E57" s="63"/>
      <c r="F57" s="32"/>
      <c r="G57" s="32"/>
      <c r="H57" s="63" t="s">
        <v>268</v>
      </c>
      <c r="I57" s="63"/>
      <c r="J57" s="32"/>
      <c r="K57" s="32"/>
      <c r="L57" s="62">
        <v>1364</v>
      </c>
      <c r="M57" s="62"/>
      <c r="N57" s="32"/>
      <c r="O57" s="32"/>
      <c r="P57" s="62">
        <v>2115</v>
      </c>
      <c r="Q57" s="62"/>
      <c r="R57" s="32"/>
    </row>
    <row r="58" spans="1:18" ht="15.75" thickBot="1">
      <c r="A58" s="11"/>
      <c r="B58" s="90"/>
      <c r="C58" s="32"/>
      <c r="D58" s="97"/>
      <c r="E58" s="97"/>
      <c r="F58" s="94"/>
      <c r="G58" s="32"/>
      <c r="H58" s="97"/>
      <c r="I58" s="97"/>
      <c r="J58" s="94"/>
      <c r="K58" s="32"/>
      <c r="L58" s="95"/>
      <c r="M58" s="95"/>
      <c r="N58" s="94"/>
      <c r="O58" s="32"/>
      <c r="P58" s="95"/>
      <c r="Q58" s="95"/>
      <c r="R58" s="94"/>
    </row>
    <row r="59" spans="1:18">
      <c r="A59" s="11"/>
      <c r="B59" s="38" t="s">
        <v>410</v>
      </c>
      <c r="C59" s="39"/>
      <c r="D59" s="88" t="s">
        <v>267</v>
      </c>
      <c r="E59" s="89">
        <v>28117</v>
      </c>
      <c r="F59" s="86"/>
      <c r="G59" s="39"/>
      <c r="H59" s="88" t="s">
        <v>267</v>
      </c>
      <c r="I59" s="89">
        <v>34110</v>
      </c>
      <c r="J59" s="86"/>
      <c r="K59" s="39"/>
      <c r="L59" s="88" t="s">
        <v>267</v>
      </c>
      <c r="M59" s="119" t="s">
        <v>422</v>
      </c>
      <c r="N59" s="88" t="s">
        <v>273</v>
      </c>
      <c r="O59" s="39"/>
      <c r="P59" s="88" t="s">
        <v>267</v>
      </c>
      <c r="Q59" s="89">
        <v>60853</v>
      </c>
      <c r="R59" s="86"/>
    </row>
    <row r="60" spans="1:18" ht="15.75" thickBot="1">
      <c r="A60" s="11"/>
      <c r="B60" s="38"/>
      <c r="C60" s="39"/>
      <c r="D60" s="105"/>
      <c r="E60" s="106"/>
      <c r="F60" s="104"/>
      <c r="G60" s="39"/>
      <c r="H60" s="105"/>
      <c r="I60" s="106"/>
      <c r="J60" s="104"/>
      <c r="K60" s="39"/>
      <c r="L60" s="105"/>
      <c r="M60" s="120"/>
      <c r="N60" s="105"/>
      <c r="O60" s="39"/>
      <c r="P60" s="105"/>
      <c r="Q60" s="106"/>
      <c r="R60" s="104"/>
    </row>
    <row r="61" spans="1:18" ht="15.75" thickTop="1">
      <c r="A61" s="11"/>
      <c r="B61" s="19"/>
      <c r="C61" s="19"/>
      <c r="D61" s="118"/>
      <c r="E61" s="118"/>
      <c r="F61" s="118"/>
      <c r="G61" s="19"/>
      <c r="H61" s="118"/>
      <c r="I61" s="118"/>
      <c r="J61" s="118"/>
      <c r="K61" s="19"/>
      <c r="L61" s="118"/>
      <c r="M61" s="118"/>
      <c r="N61" s="118"/>
      <c r="O61" s="19"/>
      <c r="P61" s="118"/>
      <c r="Q61" s="118"/>
      <c r="R61" s="118"/>
    </row>
    <row r="62" spans="1:18">
      <c r="A62" s="11"/>
      <c r="B62" s="81" t="s">
        <v>412</v>
      </c>
      <c r="C62" s="39"/>
      <c r="D62" s="59" t="s">
        <v>267</v>
      </c>
      <c r="E62" s="60">
        <v>974743</v>
      </c>
      <c r="F62" s="39"/>
      <c r="G62" s="39"/>
      <c r="H62" s="59" t="s">
        <v>267</v>
      </c>
      <c r="I62" s="60">
        <v>386855</v>
      </c>
      <c r="J62" s="39"/>
      <c r="K62" s="39"/>
      <c r="L62" s="59" t="s">
        <v>267</v>
      </c>
      <c r="M62" s="60">
        <v>455368</v>
      </c>
      <c r="N62" s="39"/>
      <c r="O62" s="39"/>
      <c r="P62" s="59" t="s">
        <v>267</v>
      </c>
      <c r="Q62" s="60">
        <v>1816966</v>
      </c>
      <c r="R62" s="39"/>
    </row>
    <row r="63" spans="1:18">
      <c r="A63" s="11"/>
      <c r="B63" s="81"/>
      <c r="C63" s="39"/>
      <c r="D63" s="59"/>
      <c r="E63" s="60"/>
      <c r="F63" s="39"/>
      <c r="G63" s="39"/>
      <c r="H63" s="59"/>
      <c r="I63" s="60"/>
      <c r="J63" s="39"/>
      <c r="K63" s="39"/>
      <c r="L63" s="59"/>
      <c r="M63" s="60"/>
      <c r="N63" s="39"/>
      <c r="O63" s="39"/>
      <c r="P63" s="59"/>
      <c r="Q63" s="60"/>
      <c r="R63" s="39"/>
    </row>
    <row r="64" spans="1:18">
      <c r="A64" s="11"/>
      <c r="B64" s="90" t="s">
        <v>413</v>
      </c>
      <c r="C64" s="32"/>
      <c r="D64" s="63" t="s">
        <v>268</v>
      </c>
      <c r="E64" s="63"/>
      <c r="F64" s="32"/>
      <c r="G64" s="32"/>
      <c r="H64" s="63" t="s">
        <v>268</v>
      </c>
      <c r="I64" s="63"/>
      <c r="J64" s="32"/>
      <c r="K64" s="32"/>
      <c r="L64" s="63" t="s">
        <v>423</v>
      </c>
      <c r="M64" s="63"/>
      <c r="N64" s="72" t="s">
        <v>273</v>
      </c>
      <c r="O64" s="32"/>
      <c r="P64" s="63" t="s">
        <v>423</v>
      </c>
      <c r="Q64" s="63"/>
      <c r="R64" s="72" t="s">
        <v>273</v>
      </c>
    </row>
    <row r="65" spans="1:18">
      <c r="A65" s="11"/>
      <c r="B65" s="90"/>
      <c r="C65" s="32"/>
      <c r="D65" s="63"/>
      <c r="E65" s="63"/>
      <c r="F65" s="32"/>
      <c r="G65" s="32"/>
      <c r="H65" s="63"/>
      <c r="I65" s="63"/>
      <c r="J65" s="32"/>
      <c r="K65" s="32"/>
      <c r="L65" s="63"/>
      <c r="M65" s="63"/>
      <c r="N65" s="72"/>
      <c r="O65" s="32"/>
      <c r="P65" s="63"/>
      <c r="Q65" s="63"/>
      <c r="R65" s="72"/>
    </row>
    <row r="66" spans="1:18">
      <c r="A66" s="11"/>
      <c r="B66" s="81" t="s">
        <v>415</v>
      </c>
      <c r="C66" s="39"/>
      <c r="D66" s="61" t="s">
        <v>268</v>
      </c>
      <c r="E66" s="61"/>
      <c r="F66" s="39"/>
      <c r="G66" s="39"/>
      <c r="H66" s="61" t="s">
        <v>268</v>
      </c>
      <c r="I66" s="61"/>
      <c r="J66" s="39"/>
      <c r="K66" s="39"/>
      <c r="L66" s="61" t="s">
        <v>424</v>
      </c>
      <c r="M66" s="61"/>
      <c r="N66" s="59" t="s">
        <v>273</v>
      </c>
      <c r="O66" s="39"/>
      <c r="P66" s="61" t="s">
        <v>424</v>
      </c>
      <c r="Q66" s="61"/>
      <c r="R66" s="59" t="s">
        <v>273</v>
      </c>
    </row>
    <row r="67" spans="1:18" ht="15.75" thickBot="1">
      <c r="A67" s="11"/>
      <c r="B67" s="81"/>
      <c r="C67" s="39"/>
      <c r="D67" s="64"/>
      <c r="E67" s="64"/>
      <c r="F67" s="55"/>
      <c r="G67" s="39"/>
      <c r="H67" s="64"/>
      <c r="I67" s="64"/>
      <c r="J67" s="55"/>
      <c r="K67" s="39"/>
      <c r="L67" s="64"/>
      <c r="M67" s="64"/>
      <c r="N67" s="121"/>
      <c r="O67" s="39"/>
      <c r="P67" s="64"/>
      <c r="Q67" s="64"/>
      <c r="R67" s="121"/>
    </row>
    <row r="68" spans="1:18">
      <c r="A68" s="11"/>
      <c r="B68" s="43" t="s">
        <v>44</v>
      </c>
      <c r="C68" s="32"/>
      <c r="D68" s="65" t="s">
        <v>267</v>
      </c>
      <c r="E68" s="67">
        <v>974743</v>
      </c>
      <c r="F68" s="35"/>
      <c r="G68" s="32"/>
      <c r="H68" s="65" t="s">
        <v>267</v>
      </c>
      <c r="I68" s="67">
        <v>386855</v>
      </c>
      <c r="J68" s="35"/>
      <c r="K68" s="32"/>
      <c r="L68" s="65" t="s">
        <v>267</v>
      </c>
      <c r="M68" s="67">
        <v>12903</v>
      </c>
      <c r="N68" s="35"/>
      <c r="O68" s="32"/>
      <c r="P68" s="65" t="s">
        <v>267</v>
      </c>
      <c r="Q68" s="67">
        <v>1374501</v>
      </c>
      <c r="R68" s="35"/>
    </row>
    <row r="69" spans="1:18" ht="15.75" thickBot="1">
      <c r="A69" s="11"/>
      <c r="B69" s="43"/>
      <c r="C69" s="32"/>
      <c r="D69" s="66"/>
      <c r="E69" s="68"/>
      <c r="F69" s="52"/>
      <c r="G69" s="32"/>
      <c r="H69" s="66"/>
      <c r="I69" s="68"/>
      <c r="J69" s="52"/>
      <c r="K69" s="32"/>
      <c r="L69" s="66"/>
      <c r="M69" s="68"/>
      <c r="N69" s="52"/>
      <c r="O69" s="32"/>
      <c r="P69" s="66"/>
      <c r="Q69" s="68"/>
      <c r="R69" s="52"/>
    </row>
    <row r="70" spans="1:18" ht="15.75" thickTop="1">
      <c r="A70" s="11"/>
      <c r="B70" s="30"/>
      <c r="C70" s="30"/>
      <c r="D70" s="30"/>
      <c r="E70" s="30"/>
      <c r="F70" s="30"/>
      <c r="G70" s="30"/>
      <c r="H70" s="30"/>
      <c r="I70" s="30"/>
      <c r="J70" s="30"/>
      <c r="K70" s="30"/>
      <c r="L70" s="30"/>
      <c r="M70" s="30"/>
      <c r="N70" s="30"/>
      <c r="O70" s="30"/>
      <c r="P70" s="30"/>
      <c r="Q70" s="30"/>
      <c r="R70" s="30"/>
    </row>
    <row r="71" spans="1:18">
      <c r="A71" s="11"/>
      <c r="B71" s="18"/>
      <c r="C71" s="18"/>
      <c r="D71" s="18"/>
      <c r="E71" s="18"/>
      <c r="F71" s="18"/>
      <c r="G71" s="18"/>
      <c r="H71" s="18"/>
      <c r="I71" s="18"/>
      <c r="J71" s="18"/>
      <c r="K71" s="18"/>
      <c r="L71" s="18"/>
      <c r="M71" s="18"/>
      <c r="N71" s="18"/>
      <c r="O71" s="18"/>
      <c r="P71" s="18"/>
      <c r="Q71" s="18"/>
      <c r="R71" s="18"/>
    </row>
    <row r="72" spans="1:18">
      <c r="A72" s="11"/>
      <c r="B72" s="114" t="s">
        <v>313</v>
      </c>
      <c r="C72" s="32"/>
      <c r="D72" s="34" t="s">
        <v>261</v>
      </c>
      <c r="E72" s="34"/>
      <c r="F72" s="34"/>
      <c r="G72" s="32"/>
      <c r="H72" s="34" t="s">
        <v>264</v>
      </c>
      <c r="I72" s="34"/>
      <c r="J72" s="34"/>
      <c r="K72" s="32"/>
      <c r="L72" s="34" t="s">
        <v>398</v>
      </c>
      <c r="M72" s="34"/>
      <c r="N72" s="34"/>
      <c r="O72" s="32"/>
      <c r="P72" s="34" t="s">
        <v>400</v>
      </c>
      <c r="Q72" s="34"/>
      <c r="R72" s="34"/>
    </row>
    <row r="73" spans="1:18">
      <c r="A73" s="11"/>
      <c r="B73" s="114"/>
      <c r="C73" s="32"/>
      <c r="D73" s="34" t="s">
        <v>262</v>
      </c>
      <c r="E73" s="34"/>
      <c r="F73" s="34"/>
      <c r="G73" s="32"/>
      <c r="H73" s="34"/>
      <c r="I73" s="34"/>
      <c r="J73" s="34"/>
      <c r="K73" s="32"/>
      <c r="L73" s="34" t="s">
        <v>399</v>
      </c>
      <c r="M73" s="34"/>
      <c r="N73" s="34"/>
      <c r="O73" s="32"/>
      <c r="P73" s="34"/>
      <c r="Q73" s="34"/>
      <c r="R73" s="34"/>
    </row>
    <row r="74" spans="1:18" ht="15.75" thickBot="1">
      <c r="A74" s="11"/>
      <c r="B74" s="114"/>
      <c r="C74" s="32"/>
      <c r="D74" s="31" t="s">
        <v>263</v>
      </c>
      <c r="E74" s="31"/>
      <c r="F74" s="31"/>
      <c r="G74" s="32"/>
      <c r="H74" s="31"/>
      <c r="I74" s="31"/>
      <c r="J74" s="31"/>
      <c r="K74" s="32"/>
      <c r="L74" s="115"/>
      <c r="M74" s="115"/>
      <c r="N74" s="115"/>
      <c r="O74" s="32"/>
      <c r="P74" s="31"/>
      <c r="Q74" s="31"/>
      <c r="R74" s="31"/>
    </row>
    <row r="75" spans="1:18">
      <c r="A75" s="11"/>
      <c r="B75" s="81" t="s">
        <v>281</v>
      </c>
      <c r="C75" s="39"/>
      <c r="D75" s="88" t="s">
        <v>267</v>
      </c>
      <c r="E75" s="89">
        <v>357139</v>
      </c>
      <c r="F75" s="86"/>
      <c r="G75" s="39"/>
      <c r="H75" s="88" t="s">
        <v>267</v>
      </c>
      <c r="I75" s="89">
        <v>101707</v>
      </c>
      <c r="J75" s="86"/>
      <c r="K75" s="39"/>
      <c r="L75" s="88" t="s">
        <v>267</v>
      </c>
      <c r="M75" s="119" t="s">
        <v>268</v>
      </c>
      <c r="N75" s="86"/>
      <c r="O75" s="39"/>
      <c r="P75" s="88" t="s">
        <v>267</v>
      </c>
      <c r="Q75" s="89">
        <v>458846</v>
      </c>
      <c r="R75" s="86"/>
    </row>
    <row r="76" spans="1:18">
      <c r="A76" s="11"/>
      <c r="B76" s="81"/>
      <c r="C76" s="39"/>
      <c r="D76" s="122"/>
      <c r="E76" s="123"/>
      <c r="F76" s="87"/>
      <c r="G76" s="39"/>
      <c r="H76" s="122"/>
      <c r="I76" s="123"/>
      <c r="J76" s="87"/>
      <c r="K76" s="39"/>
      <c r="L76" s="122"/>
      <c r="M76" s="124"/>
      <c r="N76" s="87"/>
      <c r="O76" s="39"/>
      <c r="P76" s="122"/>
      <c r="Q76" s="123"/>
      <c r="R76" s="87"/>
    </row>
    <row r="77" spans="1:18">
      <c r="A77" s="11"/>
      <c r="B77" s="19"/>
      <c r="C77" s="19"/>
      <c r="D77" s="32"/>
      <c r="E77" s="32"/>
      <c r="F77" s="32"/>
      <c r="G77" s="19"/>
      <c r="H77" s="32"/>
      <c r="I77" s="32"/>
      <c r="J77" s="32"/>
      <c r="K77" s="19"/>
      <c r="L77" s="32"/>
      <c r="M77" s="32"/>
      <c r="N77" s="32"/>
      <c r="O77" s="19"/>
      <c r="P77" s="32"/>
      <c r="Q77" s="32"/>
      <c r="R77" s="32"/>
    </row>
    <row r="78" spans="1:18">
      <c r="A78" s="11"/>
      <c r="B78" s="81" t="s">
        <v>401</v>
      </c>
      <c r="C78" s="39"/>
      <c r="D78" s="61" t="s">
        <v>425</v>
      </c>
      <c r="E78" s="61"/>
      <c r="F78" s="59" t="s">
        <v>273</v>
      </c>
      <c r="G78" s="39"/>
      <c r="H78" s="60">
        <v>9841</v>
      </c>
      <c r="I78" s="60"/>
      <c r="J78" s="39"/>
      <c r="K78" s="39"/>
      <c r="L78" s="61" t="s">
        <v>268</v>
      </c>
      <c r="M78" s="61"/>
      <c r="N78" s="39"/>
      <c r="O78" s="39"/>
      <c r="P78" s="60">
        <v>1634</v>
      </c>
      <c r="Q78" s="60"/>
      <c r="R78" s="39"/>
    </row>
    <row r="79" spans="1:18">
      <c r="A79" s="11"/>
      <c r="B79" s="81"/>
      <c r="C79" s="39"/>
      <c r="D79" s="61"/>
      <c r="E79" s="61"/>
      <c r="F79" s="59"/>
      <c r="G79" s="39"/>
      <c r="H79" s="60"/>
      <c r="I79" s="60"/>
      <c r="J79" s="39"/>
      <c r="K79" s="39"/>
      <c r="L79" s="61"/>
      <c r="M79" s="61"/>
      <c r="N79" s="39"/>
      <c r="O79" s="39"/>
      <c r="P79" s="60"/>
      <c r="Q79" s="60"/>
      <c r="R79" s="39"/>
    </row>
    <row r="80" spans="1:18">
      <c r="A80" s="11"/>
      <c r="B80" s="90" t="s">
        <v>404</v>
      </c>
      <c r="C80" s="32"/>
      <c r="D80" s="62">
        <v>32214</v>
      </c>
      <c r="E80" s="62"/>
      <c r="F80" s="32"/>
      <c r="G80" s="32"/>
      <c r="H80" s="62">
        <v>11941</v>
      </c>
      <c r="I80" s="62"/>
      <c r="J80" s="32"/>
      <c r="K80" s="32"/>
      <c r="L80" s="63" t="s">
        <v>420</v>
      </c>
      <c r="M80" s="63"/>
      <c r="N80" s="72" t="s">
        <v>273</v>
      </c>
      <c r="O80" s="32"/>
      <c r="P80" s="62">
        <v>44145</v>
      </c>
      <c r="Q80" s="62"/>
      <c r="R80" s="32"/>
    </row>
    <row r="81" spans="1:18">
      <c r="A81" s="11"/>
      <c r="B81" s="90"/>
      <c r="C81" s="32"/>
      <c r="D81" s="62"/>
      <c r="E81" s="62"/>
      <c r="F81" s="32"/>
      <c r="G81" s="32"/>
      <c r="H81" s="62"/>
      <c r="I81" s="62"/>
      <c r="J81" s="32"/>
      <c r="K81" s="32"/>
      <c r="L81" s="63"/>
      <c r="M81" s="63"/>
      <c r="N81" s="72"/>
      <c r="O81" s="32"/>
      <c r="P81" s="62"/>
      <c r="Q81" s="62"/>
      <c r="R81" s="32"/>
    </row>
    <row r="82" spans="1:18">
      <c r="A82" s="11"/>
      <c r="B82" s="81" t="s">
        <v>406</v>
      </c>
      <c r="C82" s="39"/>
      <c r="D82" s="60">
        <v>7348</v>
      </c>
      <c r="E82" s="60"/>
      <c r="F82" s="39"/>
      <c r="G82" s="39"/>
      <c r="H82" s="61">
        <v>669</v>
      </c>
      <c r="I82" s="61"/>
      <c r="J82" s="39"/>
      <c r="K82" s="39"/>
      <c r="L82" s="61" t="s">
        <v>268</v>
      </c>
      <c r="M82" s="61"/>
      <c r="N82" s="39"/>
      <c r="O82" s="39"/>
      <c r="P82" s="60">
        <v>8017</v>
      </c>
      <c r="Q82" s="60"/>
      <c r="R82" s="39"/>
    </row>
    <row r="83" spans="1:18">
      <c r="A83" s="11"/>
      <c r="B83" s="81"/>
      <c r="C83" s="39"/>
      <c r="D83" s="60"/>
      <c r="E83" s="60"/>
      <c r="F83" s="39"/>
      <c r="G83" s="39"/>
      <c r="H83" s="61"/>
      <c r="I83" s="61"/>
      <c r="J83" s="39"/>
      <c r="K83" s="39"/>
      <c r="L83" s="61"/>
      <c r="M83" s="61"/>
      <c r="N83" s="39"/>
      <c r="O83" s="39"/>
      <c r="P83" s="60"/>
      <c r="Q83" s="60"/>
      <c r="R83" s="39"/>
    </row>
    <row r="84" spans="1:18">
      <c r="A84" s="11"/>
      <c r="B84" s="90" t="s">
        <v>407</v>
      </c>
      <c r="C84" s="32"/>
      <c r="D84" s="63">
        <v>774</v>
      </c>
      <c r="E84" s="63"/>
      <c r="F84" s="32"/>
      <c r="G84" s="32"/>
      <c r="H84" s="63">
        <v>60</v>
      </c>
      <c r="I84" s="63"/>
      <c r="J84" s="32"/>
      <c r="K84" s="32"/>
      <c r="L84" s="63" t="s">
        <v>268</v>
      </c>
      <c r="M84" s="63"/>
      <c r="N84" s="32"/>
      <c r="O84" s="32"/>
      <c r="P84" s="63">
        <v>834</v>
      </c>
      <c r="Q84" s="63"/>
      <c r="R84" s="32"/>
    </row>
    <row r="85" spans="1:18">
      <c r="A85" s="11"/>
      <c r="B85" s="90"/>
      <c r="C85" s="32"/>
      <c r="D85" s="63"/>
      <c r="E85" s="63"/>
      <c r="F85" s="32"/>
      <c r="G85" s="32"/>
      <c r="H85" s="63"/>
      <c r="I85" s="63"/>
      <c r="J85" s="32"/>
      <c r="K85" s="32"/>
      <c r="L85" s="63"/>
      <c r="M85" s="63"/>
      <c r="N85" s="32"/>
      <c r="O85" s="32"/>
      <c r="P85" s="63"/>
      <c r="Q85" s="63"/>
      <c r="R85" s="32"/>
    </row>
    <row r="86" spans="1:18">
      <c r="A86" s="11"/>
      <c r="B86" s="81" t="s">
        <v>408</v>
      </c>
      <c r="C86" s="39"/>
      <c r="D86" s="61">
        <v>900</v>
      </c>
      <c r="E86" s="61"/>
      <c r="F86" s="39"/>
      <c r="G86" s="39"/>
      <c r="H86" s="61" t="s">
        <v>268</v>
      </c>
      <c r="I86" s="61"/>
      <c r="J86" s="39"/>
      <c r="K86" s="39"/>
      <c r="L86" s="61" t="s">
        <v>268</v>
      </c>
      <c r="M86" s="61"/>
      <c r="N86" s="39"/>
      <c r="O86" s="39"/>
      <c r="P86" s="61">
        <v>900</v>
      </c>
      <c r="Q86" s="61"/>
      <c r="R86" s="39"/>
    </row>
    <row r="87" spans="1:18">
      <c r="A87" s="11"/>
      <c r="B87" s="81"/>
      <c r="C87" s="39"/>
      <c r="D87" s="61"/>
      <c r="E87" s="61"/>
      <c r="F87" s="39"/>
      <c r="G87" s="39"/>
      <c r="H87" s="61"/>
      <c r="I87" s="61"/>
      <c r="J87" s="39"/>
      <c r="K87" s="39"/>
      <c r="L87" s="61"/>
      <c r="M87" s="61"/>
      <c r="N87" s="39"/>
      <c r="O87" s="39"/>
      <c r="P87" s="61"/>
      <c r="Q87" s="61"/>
      <c r="R87" s="39"/>
    </row>
    <row r="88" spans="1:18">
      <c r="A88" s="11"/>
      <c r="B88" s="90" t="s">
        <v>409</v>
      </c>
      <c r="C88" s="32"/>
      <c r="D88" s="63">
        <v>798</v>
      </c>
      <c r="E88" s="63"/>
      <c r="F88" s="32"/>
      <c r="G88" s="32"/>
      <c r="H88" s="63" t="s">
        <v>268</v>
      </c>
      <c r="I88" s="63"/>
      <c r="J88" s="32"/>
      <c r="K88" s="32"/>
      <c r="L88" s="62">
        <v>1299</v>
      </c>
      <c r="M88" s="62"/>
      <c r="N88" s="32"/>
      <c r="O88" s="32"/>
      <c r="P88" s="62">
        <v>2097</v>
      </c>
      <c r="Q88" s="62"/>
      <c r="R88" s="32"/>
    </row>
    <row r="89" spans="1:18" ht="15.75" thickBot="1">
      <c r="A89" s="11"/>
      <c r="B89" s="90"/>
      <c r="C89" s="32"/>
      <c r="D89" s="97"/>
      <c r="E89" s="97"/>
      <c r="F89" s="94"/>
      <c r="G89" s="32"/>
      <c r="H89" s="97"/>
      <c r="I89" s="97"/>
      <c r="J89" s="94"/>
      <c r="K89" s="32"/>
      <c r="L89" s="95"/>
      <c r="M89" s="95"/>
      <c r="N89" s="94"/>
      <c r="O89" s="32"/>
      <c r="P89" s="95"/>
      <c r="Q89" s="95"/>
      <c r="R89" s="94"/>
    </row>
    <row r="90" spans="1:18">
      <c r="A90" s="11"/>
      <c r="B90" s="38" t="s">
        <v>410</v>
      </c>
      <c r="C90" s="39"/>
      <c r="D90" s="88" t="s">
        <v>267</v>
      </c>
      <c r="E90" s="89">
        <v>30431</v>
      </c>
      <c r="F90" s="86"/>
      <c r="G90" s="39"/>
      <c r="H90" s="88" t="s">
        <v>267</v>
      </c>
      <c r="I90" s="89">
        <v>22511</v>
      </c>
      <c r="J90" s="86"/>
      <c r="K90" s="39"/>
      <c r="L90" s="88" t="s">
        <v>267</v>
      </c>
      <c r="M90" s="119" t="s">
        <v>426</v>
      </c>
      <c r="N90" s="88" t="s">
        <v>273</v>
      </c>
      <c r="O90" s="39"/>
      <c r="P90" s="88" t="s">
        <v>267</v>
      </c>
      <c r="Q90" s="89">
        <v>51633</v>
      </c>
      <c r="R90" s="86"/>
    </row>
    <row r="91" spans="1:18" ht="15.75" thickBot="1">
      <c r="A91" s="11"/>
      <c r="B91" s="38"/>
      <c r="C91" s="39"/>
      <c r="D91" s="105"/>
      <c r="E91" s="106"/>
      <c r="F91" s="104"/>
      <c r="G91" s="39"/>
      <c r="H91" s="105"/>
      <c r="I91" s="106"/>
      <c r="J91" s="104"/>
      <c r="K91" s="39"/>
      <c r="L91" s="105"/>
      <c r="M91" s="120"/>
      <c r="N91" s="105"/>
      <c r="O91" s="39"/>
      <c r="P91" s="105"/>
      <c r="Q91" s="106"/>
      <c r="R91" s="104"/>
    </row>
    <row r="92" spans="1:18" ht="15.75" thickTop="1">
      <c r="A92" s="11"/>
      <c r="B92" s="10"/>
      <c r="C92" s="10"/>
      <c r="D92" s="10"/>
      <c r="E92" s="10"/>
      <c r="F92" s="10"/>
      <c r="G92" s="10"/>
      <c r="H92" s="10"/>
      <c r="I92" s="10"/>
      <c r="J92" s="10"/>
      <c r="K92" s="10"/>
      <c r="L92" s="10"/>
      <c r="M92" s="10"/>
      <c r="N92" s="10"/>
      <c r="O92" s="10"/>
      <c r="P92" s="10"/>
      <c r="Q92" s="10"/>
      <c r="R92" s="10"/>
    </row>
    <row r="93" spans="1:18">
      <c r="A93" s="11"/>
      <c r="B93" s="72" t="s">
        <v>427</v>
      </c>
      <c r="C93" s="72"/>
      <c r="D93" s="72"/>
      <c r="E93" s="72"/>
      <c r="F93" s="72"/>
      <c r="G93" s="72"/>
      <c r="H93" s="72"/>
      <c r="I93" s="72"/>
      <c r="J93" s="72"/>
      <c r="K93" s="72"/>
      <c r="L93" s="72"/>
      <c r="M93" s="72"/>
      <c r="N93" s="72"/>
      <c r="O93" s="72"/>
      <c r="P93" s="72"/>
      <c r="Q93" s="72"/>
      <c r="R93" s="72"/>
    </row>
    <row r="94" spans="1:18">
      <c r="A94" s="11"/>
      <c r="B94" s="30"/>
      <c r="C94" s="30"/>
      <c r="D94" s="30"/>
      <c r="E94" s="30"/>
      <c r="F94" s="30"/>
      <c r="G94" s="30"/>
      <c r="H94" s="30"/>
      <c r="I94" s="30"/>
      <c r="J94" s="30"/>
      <c r="K94" s="30"/>
      <c r="L94" s="30"/>
      <c r="M94" s="30"/>
      <c r="N94" s="30"/>
    </row>
    <row r="95" spans="1:18">
      <c r="A95" s="11"/>
      <c r="B95" s="18"/>
      <c r="C95" s="18"/>
      <c r="D95" s="18"/>
      <c r="E95" s="18"/>
      <c r="F95" s="18"/>
      <c r="G95" s="18"/>
      <c r="H95" s="18"/>
      <c r="I95" s="18"/>
      <c r="J95" s="18"/>
      <c r="K95" s="18"/>
      <c r="L95" s="18"/>
      <c r="M95" s="18"/>
      <c r="N95" s="18"/>
    </row>
    <row r="96" spans="1:18" ht="15.75" thickBot="1">
      <c r="A96" s="11"/>
      <c r="B96" s="19"/>
      <c r="C96" s="19"/>
      <c r="D96" s="31" t="s">
        <v>341</v>
      </c>
      <c r="E96" s="31"/>
      <c r="F96" s="31"/>
      <c r="G96" s="31"/>
      <c r="H96" s="31"/>
      <c r="I96" s="31"/>
      <c r="J96" s="31"/>
      <c r="K96" s="31"/>
      <c r="L96" s="31"/>
      <c r="M96" s="31"/>
      <c r="N96" s="31"/>
    </row>
    <row r="97" spans="1:14" ht="15.75" thickBot="1">
      <c r="A97" s="11"/>
      <c r="B97" s="19"/>
      <c r="C97" s="19"/>
      <c r="D97" s="79">
        <v>2014</v>
      </c>
      <c r="E97" s="79"/>
      <c r="F97" s="79"/>
      <c r="G97" s="21"/>
      <c r="H97" s="80">
        <v>2013</v>
      </c>
      <c r="I97" s="80"/>
      <c r="J97" s="80"/>
      <c r="K97" s="21"/>
      <c r="L97" s="80">
        <v>2012</v>
      </c>
      <c r="M97" s="80"/>
      <c r="N97" s="80"/>
    </row>
    <row r="98" spans="1:14" ht="26.25">
      <c r="A98" s="11"/>
      <c r="B98" s="113" t="s">
        <v>428</v>
      </c>
      <c r="C98" s="19"/>
      <c r="D98" s="35"/>
      <c r="E98" s="35"/>
      <c r="F98" s="35"/>
      <c r="G98" s="19"/>
      <c r="H98" s="35"/>
      <c r="I98" s="35"/>
      <c r="J98" s="35"/>
      <c r="K98" s="19"/>
      <c r="L98" s="35"/>
      <c r="M98" s="35"/>
      <c r="N98" s="35"/>
    </row>
    <row r="99" spans="1:14">
      <c r="A99" s="11"/>
      <c r="B99" s="22" t="s">
        <v>429</v>
      </c>
      <c r="C99" s="19"/>
      <c r="D99" s="32"/>
      <c r="E99" s="32"/>
      <c r="F99" s="32"/>
      <c r="G99" s="19"/>
      <c r="H99" s="32"/>
      <c r="I99" s="32"/>
      <c r="J99" s="32"/>
      <c r="K99" s="19"/>
      <c r="L99" s="32"/>
      <c r="M99" s="32"/>
      <c r="N99" s="32"/>
    </row>
    <row r="100" spans="1:14">
      <c r="A100" s="11"/>
      <c r="B100" s="38" t="s">
        <v>430</v>
      </c>
      <c r="C100" s="39"/>
      <c r="D100" s="40" t="s">
        <v>267</v>
      </c>
      <c r="E100" s="41">
        <v>96908</v>
      </c>
      <c r="F100" s="39"/>
      <c r="G100" s="39"/>
      <c r="H100" s="59" t="s">
        <v>267</v>
      </c>
      <c r="I100" s="60">
        <v>86230</v>
      </c>
      <c r="J100" s="39"/>
      <c r="K100" s="39"/>
      <c r="L100" s="59" t="s">
        <v>267</v>
      </c>
      <c r="M100" s="60">
        <v>76362</v>
      </c>
      <c r="N100" s="39"/>
    </row>
    <row r="101" spans="1:14">
      <c r="A101" s="11"/>
      <c r="B101" s="38"/>
      <c r="C101" s="39"/>
      <c r="D101" s="40"/>
      <c r="E101" s="41"/>
      <c r="F101" s="39"/>
      <c r="G101" s="39"/>
      <c r="H101" s="59"/>
      <c r="I101" s="60"/>
      <c r="J101" s="39"/>
      <c r="K101" s="39"/>
      <c r="L101" s="59"/>
      <c r="M101" s="60"/>
      <c r="N101" s="39"/>
    </row>
    <row r="102" spans="1:14">
      <c r="A102" s="11"/>
      <c r="B102" s="43" t="s">
        <v>431</v>
      </c>
      <c r="C102" s="32"/>
      <c r="D102" s="44">
        <v>97155</v>
      </c>
      <c r="E102" s="44"/>
      <c r="F102" s="32"/>
      <c r="G102" s="32"/>
      <c r="H102" s="62">
        <v>87446</v>
      </c>
      <c r="I102" s="62"/>
      <c r="J102" s="32"/>
      <c r="K102" s="32"/>
      <c r="L102" s="62">
        <v>77726</v>
      </c>
      <c r="M102" s="62"/>
      <c r="N102" s="32"/>
    </row>
    <row r="103" spans="1:14">
      <c r="A103" s="11"/>
      <c r="B103" s="43"/>
      <c r="C103" s="32"/>
      <c r="D103" s="44"/>
      <c r="E103" s="44"/>
      <c r="F103" s="32"/>
      <c r="G103" s="32"/>
      <c r="H103" s="62"/>
      <c r="I103" s="62"/>
      <c r="J103" s="32"/>
      <c r="K103" s="32"/>
      <c r="L103" s="62"/>
      <c r="M103" s="62"/>
      <c r="N103" s="32"/>
    </row>
    <row r="104" spans="1:14">
      <c r="A104" s="11"/>
      <c r="B104" s="38" t="s">
        <v>432</v>
      </c>
      <c r="C104" s="39"/>
      <c r="D104" s="41">
        <v>88356</v>
      </c>
      <c r="E104" s="41"/>
      <c r="F104" s="39"/>
      <c r="G104" s="39"/>
      <c r="H104" s="60">
        <v>83172</v>
      </c>
      <c r="I104" s="60"/>
      <c r="J104" s="39"/>
      <c r="K104" s="39"/>
      <c r="L104" s="60">
        <v>75697</v>
      </c>
      <c r="M104" s="60"/>
      <c r="N104" s="39"/>
    </row>
    <row r="105" spans="1:14">
      <c r="A105" s="11"/>
      <c r="B105" s="38"/>
      <c r="C105" s="39"/>
      <c r="D105" s="41"/>
      <c r="E105" s="41"/>
      <c r="F105" s="39"/>
      <c r="G105" s="39"/>
      <c r="H105" s="60"/>
      <c r="I105" s="60"/>
      <c r="J105" s="39"/>
      <c r="K105" s="39"/>
      <c r="L105" s="60"/>
      <c r="M105" s="60"/>
      <c r="N105" s="39"/>
    </row>
    <row r="106" spans="1:14">
      <c r="A106" s="11"/>
      <c r="B106" s="43" t="s">
        <v>433</v>
      </c>
      <c r="C106" s="32"/>
      <c r="D106" s="44">
        <v>86108</v>
      </c>
      <c r="E106" s="44"/>
      <c r="F106" s="32"/>
      <c r="G106" s="32"/>
      <c r="H106" s="62">
        <v>77983</v>
      </c>
      <c r="I106" s="62"/>
      <c r="J106" s="32"/>
      <c r="K106" s="32"/>
      <c r="L106" s="62">
        <v>68661</v>
      </c>
      <c r="M106" s="62"/>
      <c r="N106" s="32"/>
    </row>
    <row r="107" spans="1:14">
      <c r="A107" s="11"/>
      <c r="B107" s="43"/>
      <c r="C107" s="32"/>
      <c r="D107" s="44"/>
      <c r="E107" s="44"/>
      <c r="F107" s="32"/>
      <c r="G107" s="32"/>
      <c r="H107" s="62"/>
      <c r="I107" s="62"/>
      <c r="J107" s="32"/>
      <c r="K107" s="32"/>
      <c r="L107" s="62"/>
      <c r="M107" s="62"/>
      <c r="N107" s="32"/>
    </row>
    <row r="108" spans="1:14">
      <c r="A108" s="11"/>
      <c r="B108" s="38" t="s">
        <v>434</v>
      </c>
      <c r="C108" s="39"/>
      <c r="D108" s="41">
        <v>7416</v>
      </c>
      <c r="E108" s="41"/>
      <c r="F108" s="39"/>
      <c r="G108" s="39"/>
      <c r="H108" s="60">
        <v>7487</v>
      </c>
      <c r="I108" s="60"/>
      <c r="J108" s="39"/>
      <c r="K108" s="39"/>
      <c r="L108" s="60">
        <v>7614</v>
      </c>
      <c r="M108" s="60"/>
      <c r="N108" s="39"/>
    </row>
    <row r="109" spans="1:14" ht="15.75" thickBot="1">
      <c r="A109" s="11"/>
      <c r="B109" s="38"/>
      <c r="C109" s="39"/>
      <c r="D109" s="91"/>
      <c r="E109" s="91"/>
      <c r="F109" s="55"/>
      <c r="G109" s="39"/>
      <c r="H109" s="92"/>
      <c r="I109" s="92"/>
      <c r="J109" s="55"/>
      <c r="K109" s="39"/>
      <c r="L109" s="92"/>
      <c r="M109" s="92"/>
      <c r="N109" s="55"/>
    </row>
    <row r="110" spans="1:14">
      <c r="A110" s="11"/>
      <c r="B110" s="47" t="s">
        <v>435</v>
      </c>
      <c r="C110" s="32"/>
      <c r="D110" s="50">
        <v>375943</v>
      </c>
      <c r="E110" s="50"/>
      <c r="F110" s="35"/>
      <c r="G110" s="32"/>
      <c r="H110" s="67">
        <v>342318</v>
      </c>
      <c r="I110" s="67"/>
      <c r="J110" s="35"/>
      <c r="K110" s="32"/>
      <c r="L110" s="67">
        <v>306060</v>
      </c>
      <c r="M110" s="67"/>
      <c r="N110" s="35"/>
    </row>
    <row r="111" spans="1:14" ht="15.75" thickBot="1">
      <c r="A111" s="11"/>
      <c r="B111" s="47"/>
      <c r="C111" s="32"/>
      <c r="D111" s="93"/>
      <c r="E111" s="93"/>
      <c r="F111" s="94"/>
      <c r="G111" s="32"/>
      <c r="H111" s="95"/>
      <c r="I111" s="95"/>
      <c r="J111" s="94"/>
      <c r="K111" s="32"/>
      <c r="L111" s="95"/>
      <c r="M111" s="95"/>
      <c r="N111" s="94"/>
    </row>
    <row r="112" spans="1:14">
      <c r="A112" s="11"/>
      <c r="B112" s="24"/>
      <c r="C112" s="24"/>
      <c r="D112" s="86"/>
      <c r="E112" s="86"/>
      <c r="F112" s="86"/>
      <c r="G112" s="24"/>
      <c r="H112" s="86"/>
      <c r="I112" s="86"/>
      <c r="J112" s="86"/>
      <c r="K112" s="24"/>
      <c r="L112" s="86"/>
      <c r="M112" s="86"/>
      <c r="N112" s="86"/>
    </row>
    <row r="113" spans="1:14">
      <c r="A113" s="11"/>
      <c r="B113" s="22" t="s">
        <v>436</v>
      </c>
      <c r="C113" s="19"/>
      <c r="D113" s="32"/>
      <c r="E113" s="32"/>
      <c r="F113" s="32"/>
      <c r="G113" s="19"/>
      <c r="H113" s="32"/>
      <c r="I113" s="32"/>
      <c r="J113" s="32"/>
      <c r="K113" s="19"/>
      <c r="L113" s="32"/>
      <c r="M113" s="32"/>
      <c r="N113" s="32"/>
    </row>
    <row r="114" spans="1:14">
      <c r="A114" s="11"/>
      <c r="B114" s="38" t="s">
        <v>430</v>
      </c>
      <c r="C114" s="39"/>
      <c r="D114" s="41">
        <v>25094</v>
      </c>
      <c r="E114" s="41"/>
      <c r="F114" s="39"/>
      <c r="G114" s="39"/>
      <c r="H114" s="60">
        <v>27408</v>
      </c>
      <c r="I114" s="60"/>
      <c r="J114" s="39"/>
      <c r="K114" s="39"/>
      <c r="L114" s="60">
        <v>28437</v>
      </c>
      <c r="M114" s="60"/>
      <c r="N114" s="39"/>
    </row>
    <row r="115" spans="1:14">
      <c r="A115" s="11"/>
      <c r="B115" s="38"/>
      <c r="C115" s="39"/>
      <c r="D115" s="41"/>
      <c r="E115" s="41"/>
      <c r="F115" s="39"/>
      <c r="G115" s="39"/>
      <c r="H115" s="60"/>
      <c r="I115" s="60"/>
      <c r="J115" s="39"/>
      <c r="K115" s="39"/>
      <c r="L115" s="60"/>
      <c r="M115" s="60"/>
      <c r="N115" s="39"/>
    </row>
    <row r="116" spans="1:14">
      <c r="A116" s="11"/>
      <c r="B116" s="43" t="s">
        <v>431</v>
      </c>
      <c r="C116" s="32"/>
      <c r="D116" s="44">
        <v>20562</v>
      </c>
      <c r="E116" s="44"/>
      <c r="F116" s="32"/>
      <c r="G116" s="32"/>
      <c r="H116" s="62">
        <v>22285</v>
      </c>
      <c r="I116" s="62"/>
      <c r="J116" s="32"/>
      <c r="K116" s="32"/>
      <c r="L116" s="62">
        <v>22020</v>
      </c>
      <c r="M116" s="62"/>
      <c r="N116" s="32"/>
    </row>
    <row r="117" spans="1:14">
      <c r="A117" s="11"/>
      <c r="B117" s="43"/>
      <c r="C117" s="32"/>
      <c r="D117" s="44"/>
      <c r="E117" s="44"/>
      <c r="F117" s="32"/>
      <c r="G117" s="32"/>
      <c r="H117" s="62"/>
      <c r="I117" s="62"/>
      <c r="J117" s="32"/>
      <c r="K117" s="32"/>
      <c r="L117" s="62"/>
      <c r="M117" s="62"/>
      <c r="N117" s="32"/>
    </row>
    <row r="118" spans="1:14">
      <c r="A118" s="11"/>
      <c r="B118" s="38" t="s">
        <v>433</v>
      </c>
      <c r="C118" s="39"/>
      <c r="D118" s="42">
        <v>782</v>
      </c>
      <c r="E118" s="42"/>
      <c r="F118" s="39"/>
      <c r="G118" s="39"/>
      <c r="H118" s="61">
        <v>708</v>
      </c>
      <c r="I118" s="61"/>
      <c r="J118" s="39"/>
      <c r="K118" s="39"/>
      <c r="L118" s="61">
        <v>622</v>
      </c>
      <c r="M118" s="61"/>
      <c r="N118" s="39"/>
    </row>
    <row r="119" spans="1:14" ht="15.75" thickBot="1">
      <c r="A119" s="11"/>
      <c r="B119" s="38"/>
      <c r="C119" s="39"/>
      <c r="D119" s="46"/>
      <c r="E119" s="46"/>
      <c r="F119" s="55"/>
      <c r="G119" s="39"/>
      <c r="H119" s="64"/>
      <c r="I119" s="64"/>
      <c r="J119" s="55"/>
      <c r="K119" s="39"/>
      <c r="L119" s="64"/>
      <c r="M119" s="64"/>
      <c r="N119" s="55"/>
    </row>
    <row r="120" spans="1:14">
      <c r="A120" s="11"/>
      <c r="B120" s="47" t="s">
        <v>437</v>
      </c>
      <c r="C120" s="32"/>
      <c r="D120" s="50">
        <v>46438</v>
      </c>
      <c r="E120" s="50"/>
      <c r="F120" s="35"/>
      <c r="G120" s="32"/>
      <c r="H120" s="67">
        <v>50401</v>
      </c>
      <c r="I120" s="67"/>
      <c r="J120" s="35"/>
      <c r="K120" s="32"/>
      <c r="L120" s="67">
        <v>51079</v>
      </c>
      <c r="M120" s="67"/>
      <c r="N120" s="35"/>
    </row>
    <row r="121" spans="1:14" ht="15.75" thickBot="1">
      <c r="A121" s="11"/>
      <c r="B121" s="47"/>
      <c r="C121" s="32"/>
      <c r="D121" s="93"/>
      <c r="E121" s="93"/>
      <c r="F121" s="94"/>
      <c r="G121" s="32"/>
      <c r="H121" s="95"/>
      <c r="I121" s="95"/>
      <c r="J121" s="94"/>
      <c r="K121" s="32"/>
      <c r="L121" s="95"/>
      <c r="M121" s="95"/>
      <c r="N121" s="94"/>
    </row>
    <row r="122" spans="1:14">
      <c r="A122" s="11"/>
      <c r="B122" s="128" t="s">
        <v>438</v>
      </c>
      <c r="C122" s="39"/>
      <c r="D122" s="82" t="s">
        <v>267</v>
      </c>
      <c r="E122" s="84">
        <v>422381</v>
      </c>
      <c r="F122" s="86"/>
      <c r="G122" s="39"/>
      <c r="H122" s="88" t="s">
        <v>267</v>
      </c>
      <c r="I122" s="89">
        <v>392719</v>
      </c>
      <c r="J122" s="86"/>
      <c r="K122" s="39"/>
      <c r="L122" s="88" t="s">
        <v>267</v>
      </c>
      <c r="M122" s="89">
        <v>357139</v>
      </c>
      <c r="N122" s="86"/>
    </row>
    <row r="123" spans="1:14" ht="15.75" thickBot="1">
      <c r="A123" s="11"/>
      <c r="B123" s="128"/>
      <c r="C123" s="39"/>
      <c r="D123" s="102"/>
      <c r="E123" s="103"/>
      <c r="F123" s="104"/>
      <c r="G123" s="39"/>
      <c r="H123" s="105"/>
      <c r="I123" s="106"/>
      <c r="J123" s="104"/>
      <c r="K123" s="39"/>
      <c r="L123" s="105"/>
      <c r="M123" s="106"/>
      <c r="N123" s="104"/>
    </row>
    <row r="124" spans="1:14" ht="15.75" thickTop="1">
      <c r="A124" s="11"/>
      <c r="B124" s="19"/>
      <c r="C124" s="19"/>
      <c r="D124" s="118"/>
      <c r="E124" s="118"/>
      <c r="F124" s="118"/>
      <c r="G124" s="19"/>
      <c r="H124" s="118"/>
      <c r="I124" s="118"/>
      <c r="J124" s="118"/>
      <c r="K124" s="19"/>
      <c r="L124" s="118"/>
      <c r="M124" s="118"/>
      <c r="N124" s="118"/>
    </row>
    <row r="125" spans="1:14">
      <c r="A125" s="11"/>
      <c r="B125" s="127" t="s">
        <v>439</v>
      </c>
      <c r="C125" s="24"/>
      <c r="D125" s="39"/>
      <c r="E125" s="39"/>
      <c r="F125" s="39"/>
      <c r="G125" s="24"/>
      <c r="H125" s="39"/>
      <c r="I125" s="39"/>
      <c r="J125" s="39"/>
      <c r="K125" s="24"/>
      <c r="L125" s="39"/>
      <c r="M125" s="39"/>
      <c r="N125" s="39"/>
    </row>
    <row r="126" spans="1:14">
      <c r="A126" s="11"/>
      <c r="B126" s="22" t="s">
        <v>440</v>
      </c>
      <c r="C126" s="19"/>
      <c r="D126" s="32"/>
      <c r="E126" s="32"/>
      <c r="F126" s="32"/>
      <c r="G126" s="19"/>
      <c r="H126" s="32"/>
      <c r="I126" s="32"/>
      <c r="J126" s="32"/>
      <c r="K126" s="19"/>
      <c r="L126" s="32"/>
      <c r="M126" s="32"/>
      <c r="N126" s="32"/>
    </row>
    <row r="127" spans="1:14">
      <c r="A127" s="11"/>
      <c r="B127" s="38" t="s">
        <v>441</v>
      </c>
      <c r="C127" s="39"/>
      <c r="D127" s="40" t="s">
        <v>267</v>
      </c>
      <c r="E127" s="41">
        <v>8552</v>
      </c>
      <c r="F127" s="39"/>
      <c r="G127" s="39"/>
      <c r="H127" s="59" t="s">
        <v>267</v>
      </c>
      <c r="I127" s="60">
        <v>7489</v>
      </c>
      <c r="J127" s="39"/>
      <c r="K127" s="39"/>
      <c r="L127" s="59" t="s">
        <v>267</v>
      </c>
      <c r="M127" s="60">
        <v>6232</v>
      </c>
      <c r="N127" s="39"/>
    </row>
    <row r="128" spans="1:14">
      <c r="A128" s="11"/>
      <c r="B128" s="38"/>
      <c r="C128" s="39"/>
      <c r="D128" s="40"/>
      <c r="E128" s="41"/>
      <c r="F128" s="39"/>
      <c r="G128" s="39"/>
      <c r="H128" s="59"/>
      <c r="I128" s="60"/>
      <c r="J128" s="39"/>
      <c r="K128" s="39"/>
      <c r="L128" s="59"/>
      <c r="M128" s="60"/>
      <c r="N128" s="39"/>
    </row>
    <row r="129" spans="1:14">
      <c r="A129" s="11"/>
      <c r="B129" s="43" t="s">
        <v>431</v>
      </c>
      <c r="C129" s="32"/>
      <c r="D129" s="44">
        <v>4793</v>
      </c>
      <c r="E129" s="44"/>
      <c r="F129" s="32"/>
      <c r="G129" s="32"/>
      <c r="H129" s="62">
        <v>15775</v>
      </c>
      <c r="I129" s="62"/>
      <c r="J129" s="32"/>
      <c r="K129" s="32"/>
      <c r="L129" s="62">
        <v>13509</v>
      </c>
      <c r="M129" s="62"/>
      <c r="N129" s="32"/>
    </row>
    <row r="130" spans="1:14">
      <c r="A130" s="11"/>
      <c r="B130" s="43"/>
      <c r="C130" s="32"/>
      <c r="D130" s="44"/>
      <c r="E130" s="44"/>
      <c r="F130" s="32"/>
      <c r="G130" s="32"/>
      <c r="H130" s="62"/>
      <c r="I130" s="62"/>
      <c r="J130" s="32"/>
      <c r="K130" s="32"/>
      <c r="L130" s="62"/>
      <c r="M130" s="62"/>
      <c r="N130" s="32"/>
    </row>
    <row r="131" spans="1:14">
      <c r="A131" s="11"/>
      <c r="B131" s="38" t="s">
        <v>442</v>
      </c>
      <c r="C131" s="39"/>
      <c r="D131" s="41">
        <v>3636</v>
      </c>
      <c r="E131" s="41"/>
      <c r="F131" s="39"/>
      <c r="G131" s="39"/>
      <c r="H131" s="60">
        <v>4455</v>
      </c>
      <c r="I131" s="60"/>
      <c r="J131" s="39"/>
      <c r="K131" s="39"/>
      <c r="L131" s="60">
        <v>3841</v>
      </c>
      <c r="M131" s="60"/>
      <c r="N131" s="39"/>
    </row>
    <row r="132" spans="1:14">
      <c r="A132" s="11"/>
      <c r="B132" s="38"/>
      <c r="C132" s="39"/>
      <c r="D132" s="41"/>
      <c r="E132" s="41"/>
      <c r="F132" s="39"/>
      <c r="G132" s="39"/>
      <c r="H132" s="60"/>
      <c r="I132" s="60"/>
      <c r="J132" s="39"/>
      <c r="K132" s="39"/>
      <c r="L132" s="60"/>
      <c r="M132" s="60"/>
      <c r="N132" s="39"/>
    </row>
    <row r="133" spans="1:14">
      <c r="A133" s="11"/>
      <c r="B133" s="43" t="s">
        <v>433</v>
      </c>
      <c r="C133" s="32"/>
      <c r="D133" s="44">
        <v>9919</v>
      </c>
      <c r="E133" s="44"/>
      <c r="F133" s="32"/>
      <c r="G133" s="32"/>
      <c r="H133" s="62">
        <v>5172</v>
      </c>
      <c r="I133" s="62"/>
      <c r="J133" s="32"/>
      <c r="K133" s="32"/>
      <c r="L133" s="62">
        <v>1171</v>
      </c>
      <c r="M133" s="62"/>
      <c r="N133" s="32"/>
    </row>
    <row r="134" spans="1:14">
      <c r="A134" s="11"/>
      <c r="B134" s="43"/>
      <c r="C134" s="32"/>
      <c r="D134" s="44"/>
      <c r="E134" s="44"/>
      <c r="F134" s="32"/>
      <c r="G134" s="32"/>
      <c r="H134" s="62"/>
      <c r="I134" s="62"/>
      <c r="J134" s="32"/>
      <c r="K134" s="32"/>
      <c r="L134" s="62"/>
      <c r="M134" s="62"/>
      <c r="N134" s="32"/>
    </row>
    <row r="135" spans="1:14">
      <c r="A135" s="11"/>
      <c r="B135" s="38" t="s">
        <v>443</v>
      </c>
      <c r="C135" s="39"/>
      <c r="D135" s="41">
        <v>14983</v>
      </c>
      <c r="E135" s="41"/>
      <c r="F135" s="39"/>
      <c r="G135" s="39"/>
      <c r="H135" s="60">
        <v>14757</v>
      </c>
      <c r="I135" s="60"/>
      <c r="J135" s="39"/>
      <c r="K135" s="39"/>
      <c r="L135" s="60">
        <v>5708</v>
      </c>
      <c r="M135" s="60"/>
      <c r="N135" s="39"/>
    </row>
    <row r="136" spans="1:14" ht="15.75" thickBot="1">
      <c r="A136" s="11"/>
      <c r="B136" s="38"/>
      <c r="C136" s="39"/>
      <c r="D136" s="91"/>
      <c r="E136" s="91"/>
      <c r="F136" s="55"/>
      <c r="G136" s="39"/>
      <c r="H136" s="92"/>
      <c r="I136" s="92"/>
      <c r="J136" s="55"/>
      <c r="K136" s="39"/>
      <c r="L136" s="92"/>
      <c r="M136" s="92"/>
      <c r="N136" s="55"/>
    </row>
    <row r="137" spans="1:14">
      <c r="A137" s="11"/>
      <c r="B137" s="47" t="s">
        <v>444</v>
      </c>
      <c r="C137" s="32"/>
      <c r="D137" s="50">
        <v>41883</v>
      </c>
      <c r="E137" s="50"/>
      <c r="F137" s="35"/>
      <c r="G137" s="32"/>
      <c r="H137" s="67">
        <v>47648</v>
      </c>
      <c r="I137" s="67"/>
      <c r="J137" s="35"/>
      <c r="K137" s="32"/>
      <c r="L137" s="67">
        <v>30461</v>
      </c>
      <c r="M137" s="67"/>
      <c r="N137" s="35"/>
    </row>
    <row r="138" spans="1:14" ht="15.75" thickBot="1">
      <c r="A138" s="11"/>
      <c r="B138" s="47"/>
      <c r="C138" s="32"/>
      <c r="D138" s="93"/>
      <c r="E138" s="93"/>
      <c r="F138" s="94"/>
      <c r="G138" s="32"/>
      <c r="H138" s="95"/>
      <c r="I138" s="95"/>
      <c r="J138" s="94"/>
      <c r="K138" s="32"/>
      <c r="L138" s="95"/>
      <c r="M138" s="95"/>
      <c r="N138" s="94"/>
    </row>
    <row r="139" spans="1:14">
      <c r="A139" s="11"/>
      <c r="B139" s="24"/>
      <c r="C139" s="24"/>
      <c r="D139" s="86"/>
      <c r="E139" s="86"/>
      <c r="F139" s="86"/>
      <c r="G139" s="24"/>
      <c r="H139" s="86"/>
      <c r="I139" s="86"/>
      <c r="J139" s="86"/>
      <c r="K139" s="24"/>
      <c r="L139" s="86"/>
      <c r="M139" s="86"/>
      <c r="N139" s="86"/>
    </row>
    <row r="140" spans="1:14">
      <c r="A140" s="11"/>
      <c r="B140" s="22" t="s">
        <v>445</v>
      </c>
      <c r="C140" s="19"/>
      <c r="D140" s="32"/>
      <c r="E140" s="32"/>
      <c r="F140" s="32"/>
      <c r="G140" s="19"/>
      <c r="H140" s="32"/>
      <c r="I140" s="32"/>
      <c r="J140" s="32"/>
      <c r="K140" s="19"/>
      <c r="L140" s="32"/>
      <c r="M140" s="32"/>
      <c r="N140" s="32"/>
    </row>
    <row r="141" spans="1:14">
      <c r="A141" s="11"/>
      <c r="B141" s="38" t="s">
        <v>431</v>
      </c>
      <c r="C141" s="39"/>
      <c r="D141" s="41">
        <v>64956</v>
      </c>
      <c r="E141" s="41"/>
      <c r="F141" s="39"/>
      <c r="G141" s="39"/>
      <c r="H141" s="60">
        <v>64069</v>
      </c>
      <c r="I141" s="60"/>
      <c r="J141" s="39"/>
      <c r="K141" s="39"/>
      <c r="L141" s="60">
        <v>59537</v>
      </c>
      <c r="M141" s="60"/>
      <c r="N141" s="39"/>
    </row>
    <row r="142" spans="1:14">
      <c r="A142" s="11"/>
      <c r="B142" s="38"/>
      <c r="C142" s="39"/>
      <c r="D142" s="41"/>
      <c r="E142" s="41"/>
      <c r="F142" s="39"/>
      <c r="G142" s="39"/>
      <c r="H142" s="60"/>
      <c r="I142" s="60"/>
      <c r="J142" s="39"/>
      <c r="K142" s="39"/>
      <c r="L142" s="60"/>
      <c r="M142" s="60"/>
      <c r="N142" s="39"/>
    </row>
    <row r="143" spans="1:14">
      <c r="A143" s="11"/>
      <c r="B143" s="43" t="s">
        <v>433</v>
      </c>
      <c r="C143" s="32"/>
      <c r="D143" s="44">
        <v>11408</v>
      </c>
      <c r="E143" s="44"/>
      <c r="F143" s="32"/>
      <c r="G143" s="32"/>
      <c r="H143" s="62">
        <v>11070</v>
      </c>
      <c r="I143" s="62"/>
      <c r="J143" s="32"/>
      <c r="K143" s="32"/>
      <c r="L143" s="62">
        <v>11698</v>
      </c>
      <c r="M143" s="62"/>
      <c r="N143" s="32"/>
    </row>
    <row r="144" spans="1:14">
      <c r="A144" s="11"/>
      <c r="B144" s="43"/>
      <c r="C144" s="32"/>
      <c r="D144" s="44"/>
      <c r="E144" s="44"/>
      <c r="F144" s="32"/>
      <c r="G144" s="32"/>
      <c r="H144" s="62"/>
      <c r="I144" s="62"/>
      <c r="J144" s="32"/>
      <c r="K144" s="32"/>
      <c r="L144" s="62"/>
      <c r="M144" s="62"/>
      <c r="N144" s="32"/>
    </row>
    <row r="145" spans="1:14">
      <c r="A145" s="11"/>
      <c r="B145" s="38" t="s">
        <v>446</v>
      </c>
      <c r="C145" s="39"/>
      <c r="D145" s="42">
        <v>94</v>
      </c>
      <c r="E145" s="42"/>
      <c r="F145" s="39"/>
      <c r="G145" s="39"/>
      <c r="H145" s="61" t="s">
        <v>268</v>
      </c>
      <c r="I145" s="61"/>
      <c r="J145" s="39"/>
      <c r="K145" s="39"/>
      <c r="L145" s="61">
        <v>11</v>
      </c>
      <c r="M145" s="61"/>
      <c r="N145" s="39"/>
    </row>
    <row r="146" spans="1:14" ht="15.75" thickBot="1">
      <c r="A146" s="11"/>
      <c r="B146" s="38"/>
      <c r="C146" s="39"/>
      <c r="D146" s="46"/>
      <c r="E146" s="46"/>
      <c r="F146" s="55"/>
      <c r="G146" s="39"/>
      <c r="H146" s="64"/>
      <c r="I146" s="64"/>
      <c r="J146" s="55"/>
      <c r="K146" s="39"/>
      <c r="L146" s="64"/>
      <c r="M146" s="64"/>
      <c r="N146" s="55"/>
    </row>
    <row r="147" spans="1:14">
      <c r="A147" s="11"/>
      <c r="B147" s="47" t="s">
        <v>447</v>
      </c>
      <c r="C147" s="32"/>
      <c r="D147" s="50">
        <v>76458</v>
      </c>
      <c r="E147" s="50"/>
      <c r="F147" s="35"/>
      <c r="G147" s="32"/>
      <c r="H147" s="67">
        <v>75139</v>
      </c>
      <c r="I147" s="67"/>
      <c r="J147" s="35"/>
      <c r="K147" s="32"/>
      <c r="L147" s="67">
        <v>71246</v>
      </c>
      <c r="M147" s="67"/>
      <c r="N147" s="35"/>
    </row>
    <row r="148" spans="1:14" ht="15.75" thickBot="1">
      <c r="A148" s="11"/>
      <c r="B148" s="47"/>
      <c r="C148" s="32"/>
      <c r="D148" s="93"/>
      <c r="E148" s="93"/>
      <c r="F148" s="94"/>
      <c r="G148" s="32"/>
      <c r="H148" s="95"/>
      <c r="I148" s="95"/>
      <c r="J148" s="94"/>
      <c r="K148" s="32"/>
      <c r="L148" s="95"/>
      <c r="M148" s="95"/>
      <c r="N148" s="94"/>
    </row>
    <row r="149" spans="1:14">
      <c r="A149" s="11"/>
      <c r="B149" s="128" t="s">
        <v>448</v>
      </c>
      <c r="C149" s="39"/>
      <c r="D149" s="82" t="s">
        <v>267</v>
      </c>
      <c r="E149" s="84">
        <v>118341</v>
      </c>
      <c r="F149" s="86"/>
      <c r="G149" s="39"/>
      <c r="H149" s="88" t="s">
        <v>267</v>
      </c>
      <c r="I149" s="89">
        <v>122787</v>
      </c>
      <c r="J149" s="86"/>
      <c r="K149" s="39"/>
      <c r="L149" s="88" t="s">
        <v>267</v>
      </c>
      <c r="M149" s="89">
        <v>101707</v>
      </c>
      <c r="N149" s="86"/>
    </row>
    <row r="150" spans="1:14" ht="15.75" thickBot="1">
      <c r="A150" s="11"/>
      <c r="B150" s="128"/>
      <c r="C150" s="39"/>
      <c r="D150" s="102"/>
      <c r="E150" s="103"/>
      <c r="F150" s="104"/>
      <c r="G150" s="39"/>
      <c r="H150" s="105"/>
      <c r="I150" s="106"/>
      <c r="J150" s="104"/>
      <c r="K150" s="39"/>
      <c r="L150" s="105"/>
      <c r="M150" s="106"/>
      <c r="N150" s="104"/>
    </row>
    <row r="151" spans="1:14" ht="15.75" thickTop="1">
      <c r="A151" s="11"/>
      <c r="B151" s="19"/>
      <c r="C151" s="19"/>
      <c r="D151" s="118"/>
      <c r="E151" s="118"/>
      <c r="F151" s="118"/>
      <c r="G151" s="19"/>
      <c r="H151" s="118"/>
      <c r="I151" s="118"/>
      <c r="J151" s="118"/>
      <c r="K151" s="19"/>
      <c r="L151" s="118"/>
      <c r="M151" s="118"/>
      <c r="N151" s="118"/>
    </row>
    <row r="152" spans="1:14">
      <c r="A152" s="11"/>
      <c r="B152" s="81" t="s">
        <v>400</v>
      </c>
      <c r="C152" s="39"/>
      <c r="D152" s="40" t="s">
        <v>267</v>
      </c>
      <c r="E152" s="41">
        <v>540722</v>
      </c>
      <c r="F152" s="39"/>
      <c r="G152" s="39"/>
      <c r="H152" s="59" t="s">
        <v>267</v>
      </c>
      <c r="I152" s="60">
        <v>515506</v>
      </c>
      <c r="J152" s="39"/>
      <c r="K152" s="39"/>
      <c r="L152" s="59" t="s">
        <v>267</v>
      </c>
      <c r="M152" s="60">
        <v>458846</v>
      </c>
      <c r="N152" s="39"/>
    </row>
    <row r="153" spans="1:14" ht="15.75" thickBot="1">
      <c r="A153" s="11"/>
      <c r="B153" s="81"/>
      <c r="C153" s="39"/>
      <c r="D153" s="102"/>
      <c r="E153" s="103"/>
      <c r="F153" s="104"/>
      <c r="G153" s="39"/>
      <c r="H153" s="105"/>
      <c r="I153" s="106"/>
      <c r="J153" s="104"/>
      <c r="K153" s="39"/>
      <c r="L153" s="105"/>
      <c r="M153" s="106"/>
      <c r="N153" s="104"/>
    </row>
    <row r="154" spans="1:14" ht="15.75" thickTop="1"/>
  </sheetData>
  <mergeCells count="809">
    <mergeCell ref="A1:A2"/>
    <mergeCell ref="B1:R1"/>
    <mergeCell ref="B2:R2"/>
    <mergeCell ref="B3:R3"/>
    <mergeCell ref="A4:A153"/>
    <mergeCell ref="B4:R4"/>
    <mergeCell ref="B5:R5"/>
    <mergeCell ref="B6:R6"/>
    <mergeCell ref="B38:R38"/>
    <mergeCell ref="B92:R92"/>
    <mergeCell ref="I152:I153"/>
    <mergeCell ref="J152:J153"/>
    <mergeCell ref="K152:K153"/>
    <mergeCell ref="L152:L153"/>
    <mergeCell ref="M152:M153"/>
    <mergeCell ref="N152:N153"/>
    <mergeCell ref="D151:F151"/>
    <mergeCell ref="H151:J151"/>
    <mergeCell ref="L151:N151"/>
    <mergeCell ref="B152:B153"/>
    <mergeCell ref="C152:C153"/>
    <mergeCell ref="D152:D153"/>
    <mergeCell ref="E152:E153"/>
    <mergeCell ref="F152:F153"/>
    <mergeCell ref="G152:G153"/>
    <mergeCell ref="H152:H153"/>
    <mergeCell ref="I149:I150"/>
    <mergeCell ref="J149:J150"/>
    <mergeCell ref="K149:K150"/>
    <mergeCell ref="L149:L150"/>
    <mergeCell ref="M149:M150"/>
    <mergeCell ref="N149:N150"/>
    <mergeCell ref="K147:K148"/>
    <mergeCell ref="L147:M148"/>
    <mergeCell ref="N147:N148"/>
    <mergeCell ref="B149:B150"/>
    <mergeCell ref="C149:C150"/>
    <mergeCell ref="D149:D150"/>
    <mergeCell ref="E149:E150"/>
    <mergeCell ref="F149:F150"/>
    <mergeCell ref="G149:G150"/>
    <mergeCell ref="H149:H150"/>
    <mergeCell ref="K145:K146"/>
    <mergeCell ref="L145:M146"/>
    <mergeCell ref="N145:N146"/>
    <mergeCell ref="B147:B148"/>
    <mergeCell ref="C147:C148"/>
    <mergeCell ref="D147:E148"/>
    <mergeCell ref="F147:F148"/>
    <mergeCell ref="G147:G148"/>
    <mergeCell ref="H147:I148"/>
    <mergeCell ref="J147:J148"/>
    <mergeCell ref="K143:K144"/>
    <mergeCell ref="L143:M144"/>
    <mergeCell ref="N143:N144"/>
    <mergeCell ref="B145:B146"/>
    <mergeCell ref="C145:C146"/>
    <mergeCell ref="D145:E146"/>
    <mergeCell ref="F145:F146"/>
    <mergeCell ref="G145:G146"/>
    <mergeCell ref="H145:I146"/>
    <mergeCell ref="J145:J146"/>
    <mergeCell ref="K141:K142"/>
    <mergeCell ref="L141:M142"/>
    <mergeCell ref="N141:N142"/>
    <mergeCell ref="B143:B144"/>
    <mergeCell ref="C143:C144"/>
    <mergeCell ref="D143:E144"/>
    <mergeCell ref="F143:F144"/>
    <mergeCell ref="G143:G144"/>
    <mergeCell ref="H143:I144"/>
    <mergeCell ref="J143:J144"/>
    <mergeCell ref="D140:F140"/>
    <mergeCell ref="H140:J140"/>
    <mergeCell ref="L140:N140"/>
    <mergeCell ref="B141:B142"/>
    <mergeCell ref="C141:C142"/>
    <mergeCell ref="D141:E142"/>
    <mergeCell ref="F141:F142"/>
    <mergeCell ref="G141:G142"/>
    <mergeCell ref="H141:I142"/>
    <mergeCell ref="J141:J142"/>
    <mergeCell ref="J137:J138"/>
    <mergeCell ref="K137:K138"/>
    <mergeCell ref="L137:M138"/>
    <mergeCell ref="N137:N138"/>
    <mergeCell ref="D139:F139"/>
    <mergeCell ref="H139:J139"/>
    <mergeCell ref="L139:N139"/>
    <mergeCell ref="J135:J136"/>
    <mergeCell ref="K135:K136"/>
    <mergeCell ref="L135:M136"/>
    <mergeCell ref="N135:N136"/>
    <mergeCell ref="B137:B138"/>
    <mergeCell ref="C137:C138"/>
    <mergeCell ref="D137:E138"/>
    <mergeCell ref="F137:F138"/>
    <mergeCell ref="G137:G138"/>
    <mergeCell ref="H137:I138"/>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B129:B130"/>
    <mergeCell ref="C129:C130"/>
    <mergeCell ref="D129:E130"/>
    <mergeCell ref="F129:F130"/>
    <mergeCell ref="G129:G130"/>
    <mergeCell ref="H129:I130"/>
    <mergeCell ref="I127:I128"/>
    <mergeCell ref="J127:J128"/>
    <mergeCell ref="K127:K128"/>
    <mergeCell ref="L127:L128"/>
    <mergeCell ref="M127:M128"/>
    <mergeCell ref="N127:N128"/>
    <mergeCell ref="D126:F126"/>
    <mergeCell ref="H126:J126"/>
    <mergeCell ref="L126:N126"/>
    <mergeCell ref="B127:B128"/>
    <mergeCell ref="C127:C128"/>
    <mergeCell ref="D127:D128"/>
    <mergeCell ref="E127:E128"/>
    <mergeCell ref="F127:F128"/>
    <mergeCell ref="G127:G128"/>
    <mergeCell ref="H127:H128"/>
    <mergeCell ref="D124:F124"/>
    <mergeCell ref="H124:J124"/>
    <mergeCell ref="L124:N124"/>
    <mergeCell ref="D125:F125"/>
    <mergeCell ref="H125:J125"/>
    <mergeCell ref="L125:N125"/>
    <mergeCell ref="I122:I123"/>
    <mergeCell ref="J122:J123"/>
    <mergeCell ref="K122:K123"/>
    <mergeCell ref="L122:L123"/>
    <mergeCell ref="M122:M123"/>
    <mergeCell ref="N122:N123"/>
    <mergeCell ref="K120:K121"/>
    <mergeCell ref="L120:M121"/>
    <mergeCell ref="N120:N121"/>
    <mergeCell ref="B122:B123"/>
    <mergeCell ref="C122:C123"/>
    <mergeCell ref="D122:D123"/>
    <mergeCell ref="E122:E123"/>
    <mergeCell ref="F122:F123"/>
    <mergeCell ref="G122:G123"/>
    <mergeCell ref="H122:H123"/>
    <mergeCell ref="K118:K119"/>
    <mergeCell ref="L118:M119"/>
    <mergeCell ref="N118:N119"/>
    <mergeCell ref="B120:B121"/>
    <mergeCell ref="C120:C121"/>
    <mergeCell ref="D120:E121"/>
    <mergeCell ref="F120:F121"/>
    <mergeCell ref="G120:G121"/>
    <mergeCell ref="H120:I121"/>
    <mergeCell ref="J120:J121"/>
    <mergeCell ref="K116:K117"/>
    <mergeCell ref="L116:M117"/>
    <mergeCell ref="N116:N117"/>
    <mergeCell ref="B118:B119"/>
    <mergeCell ref="C118:C119"/>
    <mergeCell ref="D118:E119"/>
    <mergeCell ref="F118:F119"/>
    <mergeCell ref="G118:G119"/>
    <mergeCell ref="H118:I119"/>
    <mergeCell ref="J118:J119"/>
    <mergeCell ref="K114:K115"/>
    <mergeCell ref="L114:M115"/>
    <mergeCell ref="N114:N115"/>
    <mergeCell ref="B116:B117"/>
    <mergeCell ref="C116:C117"/>
    <mergeCell ref="D116:E117"/>
    <mergeCell ref="F116:F117"/>
    <mergeCell ref="G116:G117"/>
    <mergeCell ref="H116:I117"/>
    <mergeCell ref="J116:J117"/>
    <mergeCell ref="D113:F113"/>
    <mergeCell ref="H113:J113"/>
    <mergeCell ref="L113:N113"/>
    <mergeCell ref="B114:B115"/>
    <mergeCell ref="C114:C115"/>
    <mergeCell ref="D114:E115"/>
    <mergeCell ref="F114:F115"/>
    <mergeCell ref="G114:G115"/>
    <mergeCell ref="H114:I115"/>
    <mergeCell ref="J114:J115"/>
    <mergeCell ref="J110:J111"/>
    <mergeCell ref="K110:K111"/>
    <mergeCell ref="L110:M111"/>
    <mergeCell ref="N110:N111"/>
    <mergeCell ref="D112:F112"/>
    <mergeCell ref="H112:J112"/>
    <mergeCell ref="L112:N112"/>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I100:I101"/>
    <mergeCell ref="J100:J101"/>
    <mergeCell ref="K100:K101"/>
    <mergeCell ref="L100:L101"/>
    <mergeCell ref="M100:M101"/>
    <mergeCell ref="N100:N101"/>
    <mergeCell ref="D99:F99"/>
    <mergeCell ref="H99:J99"/>
    <mergeCell ref="L99:N99"/>
    <mergeCell ref="B100:B101"/>
    <mergeCell ref="C100:C101"/>
    <mergeCell ref="D100:D101"/>
    <mergeCell ref="E100:E101"/>
    <mergeCell ref="F100:F101"/>
    <mergeCell ref="G100:G101"/>
    <mergeCell ref="H100:H101"/>
    <mergeCell ref="D96:N96"/>
    <mergeCell ref="D97:F97"/>
    <mergeCell ref="H97:J97"/>
    <mergeCell ref="L97:N97"/>
    <mergeCell ref="D98:F98"/>
    <mergeCell ref="H98:J98"/>
    <mergeCell ref="L98:N98"/>
    <mergeCell ref="N90:N91"/>
    <mergeCell ref="O90:O91"/>
    <mergeCell ref="P90:P91"/>
    <mergeCell ref="Q90:Q91"/>
    <mergeCell ref="R90:R91"/>
    <mergeCell ref="B94:N94"/>
    <mergeCell ref="B93:R93"/>
    <mergeCell ref="H90:H91"/>
    <mergeCell ref="I90:I91"/>
    <mergeCell ref="J90:J91"/>
    <mergeCell ref="K90:K91"/>
    <mergeCell ref="L90:L91"/>
    <mergeCell ref="M90:M91"/>
    <mergeCell ref="N88:N89"/>
    <mergeCell ref="O88:O89"/>
    <mergeCell ref="P88:Q89"/>
    <mergeCell ref="R88:R89"/>
    <mergeCell ref="B90:B91"/>
    <mergeCell ref="C90:C91"/>
    <mergeCell ref="D90:D91"/>
    <mergeCell ref="E90:E91"/>
    <mergeCell ref="F90:F91"/>
    <mergeCell ref="G90:G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N75:N76"/>
    <mergeCell ref="O75:O76"/>
    <mergeCell ref="P75:P76"/>
    <mergeCell ref="Q75:Q76"/>
    <mergeCell ref="R75:R76"/>
    <mergeCell ref="D77:F77"/>
    <mergeCell ref="H77:J77"/>
    <mergeCell ref="L77:N77"/>
    <mergeCell ref="P77:R77"/>
    <mergeCell ref="H75:H76"/>
    <mergeCell ref="I75:I76"/>
    <mergeCell ref="J75:J76"/>
    <mergeCell ref="K75:K76"/>
    <mergeCell ref="L75:L76"/>
    <mergeCell ref="M75:M76"/>
    <mergeCell ref="L73:N73"/>
    <mergeCell ref="L74:N74"/>
    <mergeCell ref="O72:O74"/>
    <mergeCell ref="P72:R74"/>
    <mergeCell ref="B75:B76"/>
    <mergeCell ref="C75:C76"/>
    <mergeCell ref="D75:D76"/>
    <mergeCell ref="E75:E76"/>
    <mergeCell ref="F75:F76"/>
    <mergeCell ref="G75:G76"/>
    <mergeCell ref="B70:R70"/>
    <mergeCell ref="B72:B74"/>
    <mergeCell ref="C72:C74"/>
    <mergeCell ref="D72:F72"/>
    <mergeCell ref="D73:F73"/>
    <mergeCell ref="D74:F74"/>
    <mergeCell ref="G72:G74"/>
    <mergeCell ref="H72:J74"/>
    <mergeCell ref="K72:K74"/>
    <mergeCell ref="L72:N72"/>
    <mergeCell ref="M68:M69"/>
    <mergeCell ref="N68:N69"/>
    <mergeCell ref="O68:O69"/>
    <mergeCell ref="P68:P69"/>
    <mergeCell ref="Q68:Q69"/>
    <mergeCell ref="R68:R69"/>
    <mergeCell ref="G68:G69"/>
    <mergeCell ref="H68:H69"/>
    <mergeCell ref="I68:I69"/>
    <mergeCell ref="J68:J69"/>
    <mergeCell ref="K68:K69"/>
    <mergeCell ref="L68:L69"/>
    <mergeCell ref="L66:M67"/>
    <mergeCell ref="N66:N67"/>
    <mergeCell ref="O66:O67"/>
    <mergeCell ref="P66:Q67"/>
    <mergeCell ref="R66:R67"/>
    <mergeCell ref="B68:B69"/>
    <mergeCell ref="C68:C69"/>
    <mergeCell ref="D68:D69"/>
    <mergeCell ref="E68:E69"/>
    <mergeCell ref="F68:F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R59:R60"/>
    <mergeCell ref="D61:F61"/>
    <mergeCell ref="H61:J61"/>
    <mergeCell ref="L61:N61"/>
    <mergeCell ref="P61:R61"/>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L42:N42"/>
    <mergeCell ref="L43:N43"/>
    <mergeCell ref="O41:O43"/>
    <mergeCell ref="P41:R43"/>
    <mergeCell ref="B44:B45"/>
    <mergeCell ref="C44:C45"/>
    <mergeCell ref="D44:D45"/>
    <mergeCell ref="E44:E45"/>
    <mergeCell ref="F44:F45"/>
    <mergeCell ref="G44:G45"/>
    <mergeCell ref="B39:R39"/>
    <mergeCell ref="B41:B43"/>
    <mergeCell ref="C41:C43"/>
    <mergeCell ref="D41:F41"/>
    <mergeCell ref="D42:F42"/>
    <mergeCell ref="D43:F43"/>
    <mergeCell ref="G41:G43"/>
    <mergeCell ref="H41:J43"/>
    <mergeCell ref="K41:K43"/>
    <mergeCell ref="L41:N41"/>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L10:N10"/>
    <mergeCell ref="L11:N11"/>
    <mergeCell ref="O9:O11"/>
    <mergeCell ref="P9:R11"/>
    <mergeCell ref="B12:B13"/>
    <mergeCell ref="C12:C13"/>
    <mergeCell ref="D12:D13"/>
    <mergeCell ref="E12:E13"/>
    <mergeCell ref="F12:F13"/>
    <mergeCell ref="G12:G13"/>
    <mergeCell ref="B7:R7"/>
    <mergeCell ref="B9:B11"/>
    <mergeCell ref="C9:C11"/>
    <mergeCell ref="D9:F9"/>
    <mergeCell ref="D10:F10"/>
    <mergeCell ref="D11:F11"/>
    <mergeCell ref="G9:G11"/>
    <mergeCell ref="H9:J11"/>
    <mergeCell ref="K9:K11"/>
    <mergeCell ref="L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9"/>
  <sheetViews>
    <sheetView showGridLines="0" workbookViewId="0"/>
  </sheetViews>
  <sheetFormatPr defaultRowHeight="15"/>
  <cols>
    <col min="1" max="4" width="36.5703125" bestFit="1" customWidth="1"/>
    <col min="5" max="5" width="15.28515625" customWidth="1"/>
    <col min="6" max="6" width="4.140625" customWidth="1"/>
    <col min="7" max="7" width="25.140625" customWidth="1"/>
    <col min="8" max="8" width="5.140625" customWidth="1"/>
    <col min="9" max="9" width="15.28515625" customWidth="1"/>
    <col min="10" max="11" width="25.140625" customWidth="1"/>
    <col min="12" max="12" width="5.140625" customWidth="1"/>
    <col min="13" max="13" width="15.28515625" customWidth="1"/>
    <col min="14" max="14" width="4.140625" customWidth="1"/>
    <col min="15" max="15" width="25.140625" customWidth="1"/>
    <col min="16" max="16" width="5.140625" customWidth="1"/>
    <col min="17" max="17" width="7.85546875" customWidth="1"/>
    <col min="18" max="18" width="25.140625" customWidth="1"/>
  </cols>
  <sheetData>
    <row r="1" spans="1:18" ht="15" customHeight="1">
      <c r="A1" s="8" t="s">
        <v>44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50</v>
      </c>
      <c r="B3" s="10"/>
      <c r="C3" s="10"/>
      <c r="D3" s="10"/>
      <c r="E3" s="10"/>
      <c r="F3" s="10"/>
      <c r="G3" s="10"/>
      <c r="H3" s="10"/>
      <c r="I3" s="10"/>
      <c r="J3" s="10"/>
      <c r="K3" s="10"/>
      <c r="L3" s="10"/>
      <c r="M3" s="10"/>
      <c r="N3" s="10"/>
      <c r="O3" s="10"/>
      <c r="P3" s="10"/>
      <c r="Q3" s="10"/>
      <c r="R3" s="10"/>
    </row>
    <row r="4" spans="1:18">
      <c r="A4" s="11" t="s">
        <v>449</v>
      </c>
      <c r="B4" s="71" t="s">
        <v>449</v>
      </c>
      <c r="C4" s="71"/>
      <c r="D4" s="71"/>
      <c r="E4" s="71"/>
      <c r="F4" s="71"/>
      <c r="G4" s="71"/>
      <c r="H4" s="71"/>
      <c r="I4" s="71"/>
      <c r="J4" s="71"/>
      <c r="K4" s="71"/>
      <c r="L4" s="71"/>
      <c r="M4" s="71"/>
      <c r="N4" s="71"/>
      <c r="O4" s="71"/>
      <c r="P4" s="71"/>
      <c r="Q4" s="71"/>
      <c r="R4" s="71"/>
    </row>
    <row r="5" spans="1:18">
      <c r="A5" s="11"/>
      <c r="B5" s="72" t="s">
        <v>451</v>
      </c>
      <c r="C5" s="72"/>
      <c r="D5" s="72"/>
      <c r="E5" s="72"/>
      <c r="F5" s="72"/>
      <c r="G5" s="72"/>
      <c r="H5" s="72"/>
      <c r="I5" s="72"/>
      <c r="J5" s="72"/>
      <c r="K5" s="72"/>
      <c r="L5" s="72"/>
      <c r="M5" s="72"/>
      <c r="N5" s="72"/>
      <c r="O5" s="72"/>
      <c r="P5" s="72"/>
      <c r="Q5" s="72"/>
      <c r="R5" s="72"/>
    </row>
    <row r="6" spans="1:18">
      <c r="A6" s="11"/>
      <c r="B6" s="30"/>
      <c r="C6" s="30"/>
      <c r="D6" s="30"/>
      <c r="E6" s="30"/>
      <c r="F6" s="30"/>
      <c r="G6" s="30"/>
      <c r="H6" s="30"/>
      <c r="I6" s="30"/>
      <c r="J6" s="30"/>
    </row>
    <row r="7" spans="1:18">
      <c r="A7" s="11"/>
      <c r="B7" s="18"/>
      <c r="C7" s="18"/>
      <c r="D7" s="18"/>
      <c r="E7" s="18"/>
      <c r="F7" s="18"/>
      <c r="G7" s="18"/>
      <c r="H7" s="18"/>
      <c r="I7" s="18"/>
      <c r="J7" s="18"/>
    </row>
    <row r="8" spans="1:18">
      <c r="A8" s="11"/>
      <c r="B8" s="32"/>
      <c r="C8" s="32"/>
      <c r="D8" s="34" t="s">
        <v>452</v>
      </c>
      <c r="E8" s="34"/>
      <c r="F8" s="34"/>
      <c r="G8" s="32"/>
      <c r="H8" s="34" t="s">
        <v>454</v>
      </c>
      <c r="I8" s="34"/>
      <c r="J8" s="34"/>
    </row>
    <row r="9" spans="1:18" ht="15.75" thickBot="1">
      <c r="A9" s="11"/>
      <c r="B9" s="32"/>
      <c r="C9" s="32"/>
      <c r="D9" s="31" t="s">
        <v>453</v>
      </c>
      <c r="E9" s="31"/>
      <c r="F9" s="31"/>
      <c r="G9" s="32"/>
      <c r="H9" s="31" t="s">
        <v>455</v>
      </c>
      <c r="I9" s="31"/>
      <c r="J9" s="31"/>
    </row>
    <row r="10" spans="1:18">
      <c r="A10" s="11"/>
      <c r="B10" s="113" t="s">
        <v>456</v>
      </c>
      <c r="C10" s="19"/>
      <c r="D10" s="35"/>
      <c r="E10" s="35"/>
      <c r="F10" s="35"/>
      <c r="G10" s="19"/>
      <c r="H10" s="35"/>
      <c r="I10" s="35"/>
      <c r="J10" s="35"/>
    </row>
    <row r="11" spans="1:18">
      <c r="A11" s="11"/>
      <c r="B11" s="22" t="s">
        <v>457</v>
      </c>
      <c r="C11" s="19"/>
      <c r="D11" s="32"/>
      <c r="E11" s="32"/>
      <c r="F11" s="32"/>
      <c r="G11" s="19"/>
      <c r="H11" s="32"/>
      <c r="I11" s="32"/>
      <c r="J11" s="32"/>
    </row>
    <row r="12" spans="1:18" ht="26.25">
      <c r="A12" s="11"/>
      <c r="B12" s="27" t="s">
        <v>458</v>
      </c>
      <c r="C12" s="19"/>
      <c r="D12" s="32"/>
      <c r="E12" s="32"/>
      <c r="F12" s="32"/>
      <c r="G12" s="19"/>
      <c r="H12" s="32"/>
      <c r="I12" s="32"/>
      <c r="J12" s="32"/>
    </row>
    <row r="13" spans="1:18">
      <c r="A13" s="11"/>
      <c r="B13" s="98" t="s">
        <v>459</v>
      </c>
      <c r="C13" s="39"/>
      <c r="D13" s="40" t="s">
        <v>267</v>
      </c>
      <c r="E13" s="41">
        <v>9703</v>
      </c>
      <c r="F13" s="39"/>
      <c r="G13" s="39"/>
      <c r="H13" s="40" t="s">
        <v>267</v>
      </c>
      <c r="I13" s="41">
        <v>9703</v>
      </c>
      <c r="J13" s="39"/>
    </row>
    <row r="14" spans="1:18">
      <c r="A14" s="11"/>
      <c r="B14" s="98"/>
      <c r="C14" s="39"/>
      <c r="D14" s="40"/>
      <c r="E14" s="41"/>
      <c r="F14" s="39"/>
      <c r="G14" s="39"/>
      <c r="H14" s="40"/>
      <c r="I14" s="41"/>
      <c r="J14" s="39"/>
    </row>
    <row r="15" spans="1:18">
      <c r="A15" s="11"/>
      <c r="B15" s="47" t="s">
        <v>460</v>
      </c>
      <c r="C15" s="32"/>
      <c r="D15" s="44">
        <v>215616</v>
      </c>
      <c r="E15" s="44"/>
      <c r="F15" s="32"/>
      <c r="G15" s="32"/>
      <c r="H15" s="44">
        <v>215616</v>
      </c>
      <c r="I15" s="44"/>
      <c r="J15" s="32"/>
    </row>
    <row r="16" spans="1:18">
      <c r="A16" s="11"/>
      <c r="B16" s="47"/>
      <c r="C16" s="32"/>
      <c r="D16" s="44"/>
      <c r="E16" s="44"/>
      <c r="F16" s="32"/>
      <c r="G16" s="32"/>
      <c r="H16" s="44"/>
      <c r="I16" s="44"/>
      <c r="J16" s="32"/>
    </row>
    <row r="17" spans="1:10">
      <c r="A17" s="11"/>
      <c r="B17" s="98" t="s">
        <v>461</v>
      </c>
      <c r="C17" s="39"/>
      <c r="D17" s="41">
        <v>326058</v>
      </c>
      <c r="E17" s="41"/>
      <c r="F17" s="39"/>
      <c r="G17" s="39"/>
      <c r="H17" s="41">
        <v>326058</v>
      </c>
      <c r="I17" s="41"/>
      <c r="J17" s="39"/>
    </row>
    <row r="18" spans="1:10">
      <c r="A18" s="11"/>
      <c r="B18" s="98"/>
      <c r="C18" s="39"/>
      <c r="D18" s="41"/>
      <c r="E18" s="41"/>
      <c r="F18" s="39"/>
      <c r="G18" s="39"/>
      <c r="H18" s="41"/>
      <c r="I18" s="41"/>
      <c r="J18" s="39"/>
    </row>
    <row r="19" spans="1:10">
      <c r="A19" s="11"/>
      <c r="B19" s="47" t="s">
        <v>462</v>
      </c>
      <c r="C19" s="32"/>
      <c r="D19" s="44">
        <v>46762</v>
      </c>
      <c r="E19" s="44"/>
      <c r="F19" s="32"/>
      <c r="G19" s="32"/>
      <c r="H19" s="44">
        <v>46762</v>
      </c>
      <c r="I19" s="44"/>
      <c r="J19" s="32"/>
    </row>
    <row r="20" spans="1:10">
      <c r="A20" s="11"/>
      <c r="B20" s="47"/>
      <c r="C20" s="32"/>
      <c r="D20" s="44"/>
      <c r="E20" s="44"/>
      <c r="F20" s="32"/>
      <c r="G20" s="32"/>
      <c r="H20" s="44"/>
      <c r="I20" s="44"/>
      <c r="J20" s="32"/>
    </row>
    <row r="21" spans="1:10">
      <c r="A21" s="11"/>
      <c r="B21" s="98" t="s">
        <v>463</v>
      </c>
      <c r="C21" s="39"/>
      <c r="D21" s="41">
        <v>97953</v>
      </c>
      <c r="E21" s="41"/>
      <c r="F21" s="39"/>
      <c r="G21" s="39"/>
      <c r="H21" s="41">
        <v>97953</v>
      </c>
      <c r="I21" s="41"/>
      <c r="J21" s="39"/>
    </row>
    <row r="22" spans="1:10">
      <c r="A22" s="11"/>
      <c r="B22" s="98"/>
      <c r="C22" s="39"/>
      <c r="D22" s="41"/>
      <c r="E22" s="41"/>
      <c r="F22" s="39"/>
      <c r="G22" s="39"/>
      <c r="H22" s="41"/>
      <c r="I22" s="41"/>
      <c r="J22" s="39"/>
    </row>
    <row r="23" spans="1:10">
      <c r="A23" s="11"/>
      <c r="B23" s="47" t="s">
        <v>464</v>
      </c>
      <c r="C23" s="32"/>
      <c r="D23" s="44">
        <v>16005</v>
      </c>
      <c r="E23" s="44"/>
      <c r="F23" s="32"/>
      <c r="G23" s="32"/>
      <c r="H23" s="44">
        <v>16005</v>
      </c>
      <c r="I23" s="44"/>
      <c r="J23" s="32"/>
    </row>
    <row r="24" spans="1:10">
      <c r="A24" s="11"/>
      <c r="B24" s="47"/>
      <c r="C24" s="32"/>
      <c r="D24" s="44"/>
      <c r="E24" s="44"/>
      <c r="F24" s="32"/>
      <c r="G24" s="32"/>
      <c r="H24" s="44"/>
      <c r="I24" s="44"/>
      <c r="J24" s="32"/>
    </row>
    <row r="25" spans="1:10">
      <c r="A25" s="11"/>
      <c r="B25" s="98" t="s">
        <v>465</v>
      </c>
      <c r="C25" s="39"/>
      <c r="D25" s="41">
        <v>415402</v>
      </c>
      <c r="E25" s="41"/>
      <c r="F25" s="39"/>
      <c r="G25" s="39"/>
      <c r="H25" s="41">
        <v>415402</v>
      </c>
      <c r="I25" s="41"/>
      <c r="J25" s="39"/>
    </row>
    <row r="26" spans="1:10" ht="15.75" thickBot="1">
      <c r="A26" s="11"/>
      <c r="B26" s="98"/>
      <c r="C26" s="39"/>
      <c r="D26" s="91"/>
      <c r="E26" s="91"/>
      <c r="F26" s="55"/>
      <c r="G26" s="39"/>
      <c r="H26" s="91"/>
      <c r="I26" s="91"/>
      <c r="J26" s="55"/>
    </row>
    <row r="27" spans="1:10">
      <c r="A27" s="11"/>
      <c r="B27" s="131" t="s">
        <v>466</v>
      </c>
      <c r="C27" s="32"/>
      <c r="D27" s="50">
        <v>1127499</v>
      </c>
      <c r="E27" s="50"/>
      <c r="F27" s="35"/>
      <c r="G27" s="32"/>
      <c r="H27" s="50">
        <v>1127499</v>
      </c>
      <c r="I27" s="50"/>
      <c r="J27" s="35"/>
    </row>
    <row r="28" spans="1:10" ht="15.75" thickBot="1">
      <c r="A28" s="11"/>
      <c r="B28" s="131"/>
      <c r="C28" s="32"/>
      <c r="D28" s="93"/>
      <c r="E28" s="93"/>
      <c r="F28" s="94"/>
      <c r="G28" s="32"/>
      <c r="H28" s="93"/>
      <c r="I28" s="93"/>
      <c r="J28" s="94"/>
    </row>
    <row r="29" spans="1:10">
      <c r="A29" s="11"/>
      <c r="B29" s="24"/>
      <c r="C29" s="24"/>
      <c r="D29" s="86"/>
      <c r="E29" s="86"/>
      <c r="F29" s="86"/>
      <c r="G29" s="24"/>
      <c r="H29" s="86"/>
      <c r="I29" s="86"/>
      <c r="J29" s="86"/>
    </row>
    <row r="30" spans="1:10">
      <c r="A30" s="11"/>
      <c r="B30" s="27" t="s">
        <v>467</v>
      </c>
      <c r="C30" s="19"/>
      <c r="D30" s="32"/>
      <c r="E30" s="32"/>
      <c r="F30" s="32"/>
      <c r="G30" s="19"/>
      <c r="H30" s="32"/>
      <c r="I30" s="32"/>
      <c r="J30" s="32"/>
    </row>
    <row r="31" spans="1:10">
      <c r="A31" s="11"/>
      <c r="B31" s="77" t="s">
        <v>468</v>
      </c>
      <c r="C31" s="24"/>
      <c r="D31" s="39"/>
      <c r="E31" s="39"/>
      <c r="F31" s="39"/>
      <c r="G31" s="24"/>
      <c r="H31" s="39"/>
      <c r="I31" s="39"/>
      <c r="J31" s="39"/>
    </row>
    <row r="32" spans="1:10">
      <c r="A32" s="11"/>
      <c r="B32" s="131" t="s">
        <v>469</v>
      </c>
      <c r="C32" s="32"/>
      <c r="D32" s="44">
        <v>34379</v>
      </c>
      <c r="E32" s="44"/>
      <c r="F32" s="32"/>
      <c r="G32" s="32"/>
      <c r="H32" s="44">
        <v>34379</v>
      </c>
      <c r="I32" s="44"/>
      <c r="J32" s="32"/>
    </row>
    <row r="33" spans="1:10">
      <c r="A33" s="11"/>
      <c r="B33" s="131"/>
      <c r="C33" s="32"/>
      <c r="D33" s="44"/>
      <c r="E33" s="44"/>
      <c r="F33" s="32"/>
      <c r="G33" s="32"/>
      <c r="H33" s="44"/>
      <c r="I33" s="44"/>
      <c r="J33" s="32"/>
    </row>
    <row r="34" spans="1:10">
      <c r="A34" s="11"/>
      <c r="B34" s="128" t="s">
        <v>470</v>
      </c>
      <c r="C34" s="39"/>
      <c r="D34" s="41">
        <v>26865</v>
      </c>
      <c r="E34" s="41"/>
      <c r="F34" s="39"/>
      <c r="G34" s="39"/>
      <c r="H34" s="41">
        <v>26865</v>
      </c>
      <c r="I34" s="41"/>
      <c r="J34" s="39"/>
    </row>
    <row r="35" spans="1:10">
      <c r="A35" s="11"/>
      <c r="B35" s="128"/>
      <c r="C35" s="39"/>
      <c r="D35" s="41"/>
      <c r="E35" s="41"/>
      <c r="F35" s="39"/>
      <c r="G35" s="39"/>
      <c r="H35" s="41"/>
      <c r="I35" s="41"/>
      <c r="J35" s="39"/>
    </row>
    <row r="36" spans="1:10">
      <c r="A36" s="11"/>
      <c r="B36" s="131" t="s">
        <v>471</v>
      </c>
      <c r="C36" s="32"/>
      <c r="D36" s="44">
        <v>26852</v>
      </c>
      <c r="E36" s="44"/>
      <c r="F36" s="32"/>
      <c r="G36" s="32"/>
      <c r="H36" s="44">
        <v>26852</v>
      </c>
      <c r="I36" s="44"/>
      <c r="J36" s="32"/>
    </row>
    <row r="37" spans="1:10">
      <c r="A37" s="11"/>
      <c r="B37" s="131"/>
      <c r="C37" s="32"/>
      <c r="D37" s="44"/>
      <c r="E37" s="44"/>
      <c r="F37" s="32"/>
      <c r="G37" s="32"/>
      <c r="H37" s="44"/>
      <c r="I37" s="44"/>
      <c r="J37" s="32"/>
    </row>
    <row r="38" spans="1:10">
      <c r="A38" s="11"/>
      <c r="B38" s="128" t="s">
        <v>472</v>
      </c>
      <c r="C38" s="39"/>
      <c r="D38" s="41">
        <v>16694</v>
      </c>
      <c r="E38" s="41"/>
      <c r="F38" s="39"/>
      <c r="G38" s="39"/>
      <c r="H38" s="41">
        <v>16694</v>
      </c>
      <c r="I38" s="41"/>
      <c r="J38" s="39"/>
    </row>
    <row r="39" spans="1:10">
      <c r="A39" s="11"/>
      <c r="B39" s="128"/>
      <c r="C39" s="39"/>
      <c r="D39" s="41"/>
      <c r="E39" s="41"/>
      <c r="F39" s="39"/>
      <c r="G39" s="39"/>
      <c r="H39" s="41"/>
      <c r="I39" s="41"/>
      <c r="J39" s="39"/>
    </row>
    <row r="40" spans="1:10">
      <c r="A40" s="11"/>
      <c r="B40" s="131" t="s">
        <v>473</v>
      </c>
      <c r="C40" s="32"/>
      <c r="D40" s="44">
        <v>22691</v>
      </c>
      <c r="E40" s="44"/>
      <c r="F40" s="32"/>
      <c r="G40" s="32"/>
      <c r="H40" s="44">
        <v>22691</v>
      </c>
      <c r="I40" s="44"/>
      <c r="J40" s="32"/>
    </row>
    <row r="41" spans="1:10">
      <c r="A41" s="11"/>
      <c r="B41" s="131"/>
      <c r="C41" s="32"/>
      <c r="D41" s="44"/>
      <c r="E41" s="44"/>
      <c r="F41" s="32"/>
      <c r="G41" s="32"/>
      <c r="H41" s="44"/>
      <c r="I41" s="44"/>
      <c r="J41" s="32"/>
    </row>
    <row r="42" spans="1:10">
      <c r="A42" s="11"/>
      <c r="B42" s="128" t="s">
        <v>474</v>
      </c>
      <c r="C42" s="39"/>
      <c r="D42" s="41">
        <v>22863</v>
      </c>
      <c r="E42" s="41"/>
      <c r="F42" s="39"/>
      <c r="G42" s="39"/>
      <c r="H42" s="41">
        <v>22863</v>
      </c>
      <c r="I42" s="41"/>
      <c r="J42" s="39"/>
    </row>
    <row r="43" spans="1:10">
      <c r="A43" s="11"/>
      <c r="B43" s="128"/>
      <c r="C43" s="39"/>
      <c r="D43" s="41"/>
      <c r="E43" s="41"/>
      <c r="F43" s="39"/>
      <c r="G43" s="39"/>
      <c r="H43" s="41"/>
      <c r="I43" s="41"/>
      <c r="J43" s="39"/>
    </row>
    <row r="44" spans="1:10">
      <c r="A44" s="11"/>
      <c r="B44" s="131" t="s">
        <v>475</v>
      </c>
      <c r="C44" s="32"/>
      <c r="D44" s="44">
        <v>18221</v>
      </c>
      <c r="E44" s="44"/>
      <c r="F44" s="32"/>
      <c r="G44" s="32"/>
      <c r="H44" s="44">
        <v>18221</v>
      </c>
      <c r="I44" s="44"/>
      <c r="J44" s="32"/>
    </row>
    <row r="45" spans="1:10">
      <c r="A45" s="11"/>
      <c r="B45" s="131"/>
      <c r="C45" s="32"/>
      <c r="D45" s="44"/>
      <c r="E45" s="44"/>
      <c r="F45" s="32"/>
      <c r="G45" s="32"/>
      <c r="H45" s="44"/>
      <c r="I45" s="44"/>
      <c r="J45" s="32"/>
    </row>
    <row r="46" spans="1:10">
      <c r="A46" s="11"/>
      <c r="B46" s="128" t="s">
        <v>434</v>
      </c>
      <c r="C46" s="39"/>
      <c r="D46" s="41">
        <v>16056</v>
      </c>
      <c r="E46" s="41"/>
      <c r="F46" s="39"/>
      <c r="G46" s="39"/>
      <c r="H46" s="41">
        <v>16056</v>
      </c>
      <c r="I46" s="41"/>
      <c r="J46" s="39"/>
    </row>
    <row r="47" spans="1:10">
      <c r="A47" s="11"/>
      <c r="B47" s="128"/>
      <c r="C47" s="39"/>
      <c r="D47" s="41"/>
      <c r="E47" s="41"/>
      <c r="F47" s="39"/>
      <c r="G47" s="39"/>
      <c r="H47" s="41"/>
      <c r="I47" s="41"/>
      <c r="J47" s="39"/>
    </row>
    <row r="48" spans="1:10">
      <c r="A48" s="11"/>
      <c r="B48" s="47" t="s">
        <v>476</v>
      </c>
      <c r="C48" s="32"/>
      <c r="D48" s="44">
        <v>12415</v>
      </c>
      <c r="E48" s="44"/>
      <c r="F48" s="32"/>
      <c r="G48" s="32"/>
      <c r="H48" s="44">
        <v>12415</v>
      </c>
      <c r="I48" s="44"/>
      <c r="J48" s="32"/>
    </row>
    <row r="49" spans="1:18" ht="15.75" thickBot="1">
      <c r="A49" s="11"/>
      <c r="B49" s="47"/>
      <c r="C49" s="32"/>
      <c r="D49" s="93"/>
      <c r="E49" s="93"/>
      <c r="F49" s="94"/>
      <c r="G49" s="32"/>
      <c r="H49" s="93"/>
      <c r="I49" s="93"/>
      <c r="J49" s="94"/>
    </row>
    <row r="50" spans="1:18">
      <c r="A50" s="11"/>
      <c r="B50" s="132" t="s">
        <v>477</v>
      </c>
      <c r="C50" s="39"/>
      <c r="D50" s="84">
        <v>197036</v>
      </c>
      <c r="E50" s="84"/>
      <c r="F50" s="86"/>
      <c r="G50" s="39"/>
      <c r="H50" s="84">
        <v>197036</v>
      </c>
      <c r="I50" s="84"/>
      <c r="J50" s="86"/>
    </row>
    <row r="51" spans="1:18" ht="15.75" thickBot="1">
      <c r="A51" s="11"/>
      <c r="B51" s="132"/>
      <c r="C51" s="39"/>
      <c r="D51" s="91"/>
      <c r="E51" s="91"/>
      <c r="F51" s="55"/>
      <c r="G51" s="39"/>
      <c r="H51" s="91"/>
      <c r="I51" s="91"/>
      <c r="J51" s="55"/>
    </row>
    <row r="52" spans="1:18">
      <c r="A52" s="11"/>
      <c r="B52" s="19"/>
      <c r="C52" s="19"/>
      <c r="D52" s="35"/>
      <c r="E52" s="35"/>
      <c r="F52" s="35"/>
      <c r="G52" s="19"/>
      <c r="H52" s="35"/>
      <c r="I52" s="35"/>
      <c r="J52" s="35"/>
    </row>
    <row r="53" spans="1:18">
      <c r="A53" s="11"/>
      <c r="B53" s="38" t="s">
        <v>33</v>
      </c>
      <c r="C53" s="39"/>
      <c r="D53" s="41">
        <v>53262</v>
      </c>
      <c r="E53" s="41"/>
      <c r="F53" s="39"/>
      <c r="G53" s="39"/>
      <c r="H53" s="41">
        <v>53262</v>
      </c>
      <c r="I53" s="41"/>
      <c r="J53" s="39"/>
    </row>
    <row r="54" spans="1:18">
      <c r="A54" s="11"/>
      <c r="B54" s="38"/>
      <c r="C54" s="39"/>
      <c r="D54" s="41"/>
      <c r="E54" s="41"/>
      <c r="F54" s="39"/>
      <c r="G54" s="39"/>
      <c r="H54" s="41"/>
      <c r="I54" s="41"/>
      <c r="J54" s="39"/>
    </row>
    <row r="55" spans="1:18">
      <c r="A55" s="11"/>
      <c r="B55" s="19"/>
      <c r="C55" s="19"/>
      <c r="D55" s="32"/>
      <c r="E55" s="32"/>
      <c r="F55" s="32"/>
      <c r="G55" s="19"/>
      <c r="H55" s="32"/>
      <c r="I55" s="32"/>
      <c r="J55" s="32"/>
    </row>
    <row r="56" spans="1:18">
      <c r="A56" s="11"/>
      <c r="B56" s="74" t="s">
        <v>478</v>
      </c>
      <c r="C56" s="24"/>
      <c r="D56" s="39"/>
      <c r="E56" s="39"/>
      <c r="F56" s="39"/>
      <c r="G56" s="24"/>
      <c r="H56" s="39"/>
      <c r="I56" s="39"/>
      <c r="J56" s="39"/>
    </row>
    <row r="57" spans="1:18">
      <c r="A57" s="11"/>
      <c r="B57" s="43" t="s">
        <v>479</v>
      </c>
      <c r="C57" s="32"/>
      <c r="D57" s="44">
        <v>25000</v>
      </c>
      <c r="E57" s="44"/>
      <c r="F57" s="32"/>
      <c r="G57" s="32"/>
      <c r="H57" s="44">
        <v>12308</v>
      </c>
      <c r="I57" s="44"/>
      <c r="J57" s="32"/>
    </row>
    <row r="58" spans="1:18">
      <c r="A58" s="11"/>
      <c r="B58" s="43"/>
      <c r="C58" s="32"/>
      <c r="D58" s="44"/>
      <c r="E58" s="44"/>
      <c r="F58" s="32"/>
      <c r="G58" s="32"/>
      <c r="H58" s="44"/>
      <c r="I58" s="44"/>
      <c r="J58" s="32"/>
    </row>
    <row r="59" spans="1:18">
      <c r="A59" s="11"/>
      <c r="B59" s="30"/>
      <c r="C59" s="30"/>
      <c r="D59" s="30"/>
      <c r="E59" s="30"/>
      <c r="F59" s="30"/>
      <c r="G59" s="30"/>
      <c r="H59" s="30"/>
      <c r="I59" s="30"/>
      <c r="J59" s="30"/>
      <c r="K59" s="30"/>
      <c r="L59" s="30"/>
      <c r="M59" s="30"/>
      <c r="N59" s="30"/>
      <c r="O59" s="30"/>
      <c r="P59" s="30"/>
      <c r="Q59" s="30"/>
      <c r="R59" s="30"/>
    </row>
    <row r="60" spans="1:18">
      <c r="A60" s="11"/>
      <c r="B60" s="30"/>
      <c r="C60" s="30"/>
      <c r="D60" s="30"/>
      <c r="E60" s="30"/>
      <c r="F60" s="30"/>
      <c r="G60" s="30"/>
      <c r="H60" s="30"/>
      <c r="I60" s="30"/>
      <c r="J60" s="30"/>
    </row>
    <row r="61" spans="1:18">
      <c r="A61" s="11"/>
      <c r="B61" s="18"/>
      <c r="C61" s="18"/>
      <c r="D61" s="18"/>
      <c r="E61" s="18"/>
      <c r="F61" s="18"/>
      <c r="G61" s="18"/>
      <c r="H61" s="18"/>
      <c r="I61" s="18"/>
      <c r="J61" s="18"/>
    </row>
    <row r="62" spans="1:18">
      <c r="A62" s="11"/>
      <c r="B62" s="32"/>
      <c r="C62" s="32"/>
      <c r="D62" s="34" t="s">
        <v>452</v>
      </c>
      <c r="E62" s="34"/>
      <c r="F62" s="34"/>
      <c r="G62" s="32"/>
      <c r="H62" s="34" t="s">
        <v>454</v>
      </c>
      <c r="I62" s="34"/>
      <c r="J62" s="34"/>
    </row>
    <row r="63" spans="1:18" ht="15.75" thickBot="1">
      <c r="A63" s="11"/>
      <c r="B63" s="32"/>
      <c r="C63" s="32"/>
      <c r="D63" s="31" t="s">
        <v>453</v>
      </c>
      <c r="E63" s="31"/>
      <c r="F63" s="31"/>
      <c r="G63" s="32"/>
      <c r="H63" s="31" t="s">
        <v>455</v>
      </c>
      <c r="I63" s="31"/>
      <c r="J63" s="31"/>
    </row>
    <row r="64" spans="1:18">
      <c r="A64" s="11"/>
      <c r="B64" s="113" t="s">
        <v>480</v>
      </c>
      <c r="C64" s="19"/>
      <c r="D64" s="35"/>
      <c r="E64" s="35"/>
      <c r="F64" s="35"/>
      <c r="G64" s="19"/>
      <c r="H64" s="35"/>
      <c r="I64" s="35"/>
      <c r="J64" s="35"/>
    </row>
    <row r="65" spans="1:10">
      <c r="A65" s="11"/>
      <c r="B65" s="22" t="s">
        <v>457</v>
      </c>
      <c r="C65" s="19"/>
      <c r="D65" s="32"/>
      <c r="E65" s="32"/>
      <c r="F65" s="32"/>
      <c r="G65" s="19"/>
      <c r="H65" s="32"/>
      <c r="I65" s="32"/>
      <c r="J65" s="32"/>
    </row>
    <row r="66" spans="1:10" ht="26.25">
      <c r="A66" s="11"/>
      <c r="B66" s="27" t="s">
        <v>458</v>
      </c>
      <c r="C66" s="19"/>
      <c r="D66" s="32"/>
      <c r="E66" s="32"/>
      <c r="F66" s="32"/>
      <c r="G66" s="19"/>
      <c r="H66" s="32"/>
      <c r="I66" s="32"/>
      <c r="J66" s="32"/>
    </row>
    <row r="67" spans="1:10">
      <c r="A67" s="11"/>
      <c r="B67" s="98" t="s">
        <v>459</v>
      </c>
      <c r="C67" s="39"/>
      <c r="D67" s="59" t="s">
        <v>267</v>
      </c>
      <c r="E67" s="60">
        <v>9412</v>
      </c>
      <c r="F67" s="39"/>
      <c r="G67" s="39"/>
      <c r="H67" s="59" t="s">
        <v>267</v>
      </c>
      <c r="I67" s="60">
        <v>9412</v>
      </c>
      <c r="J67" s="39"/>
    </row>
    <row r="68" spans="1:10">
      <c r="A68" s="11"/>
      <c r="B68" s="98"/>
      <c r="C68" s="39"/>
      <c r="D68" s="59"/>
      <c r="E68" s="60"/>
      <c r="F68" s="39"/>
      <c r="G68" s="39"/>
      <c r="H68" s="59"/>
      <c r="I68" s="60"/>
      <c r="J68" s="39"/>
    </row>
    <row r="69" spans="1:10">
      <c r="A69" s="11"/>
      <c r="B69" s="47" t="s">
        <v>460</v>
      </c>
      <c r="C69" s="32"/>
      <c r="D69" s="62">
        <v>146946</v>
      </c>
      <c r="E69" s="62"/>
      <c r="F69" s="32"/>
      <c r="G69" s="32"/>
      <c r="H69" s="62">
        <v>146946</v>
      </c>
      <c r="I69" s="62"/>
      <c r="J69" s="32"/>
    </row>
    <row r="70" spans="1:10">
      <c r="A70" s="11"/>
      <c r="B70" s="47"/>
      <c r="C70" s="32"/>
      <c r="D70" s="62"/>
      <c r="E70" s="62"/>
      <c r="F70" s="32"/>
      <c r="G70" s="32"/>
      <c r="H70" s="62"/>
      <c r="I70" s="62"/>
      <c r="J70" s="32"/>
    </row>
    <row r="71" spans="1:10">
      <c r="A71" s="11"/>
      <c r="B71" s="98" t="s">
        <v>461</v>
      </c>
      <c r="C71" s="39"/>
      <c r="D71" s="60">
        <v>357052</v>
      </c>
      <c r="E71" s="60"/>
      <c r="F71" s="39"/>
      <c r="G71" s="39"/>
      <c r="H71" s="60">
        <v>357052</v>
      </c>
      <c r="I71" s="60"/>
      <c r="J71" s="39"/>
    </row>
    <row r="72" spans="1:10">
      <c r="A72" s="11"/>
      <c r="B72" s="98"/>
      <c r="C72" s="39"/>
      <c r="D72" s="60"/>
      <c r="E72" s="60"/>
      <c r="F72" s="39"/>
      <c r="G72" s="39"/>
      <c r="H72" s="60"/>
      <c r="I72" s="60"/>
      <c r="J72" s="39"/>
    </row>
    <row r="73" spans="1:10">
      <c r="A73" s="11"/>
      <c r="B73" s="47" t="s">
        <v>462</v>
      </c>
      <c r="C73" s="32"/>
      <c r="D73" s="62">
        <v>68939</v>
      </c>
      <c r="E73" s="62"/>
      <c r="F73" s="32"/>
      <c r="G73" s="32"/>
      <c r="H73" s="62">
        <v>68939</v>
      </c>
      <c r="I73" s="62"/>
      <c r="J73" s="32"/>
    </row>
    <row r="74" spans="1:10">
      <c r="A74" s="11"/>
      <c r="B74" s="47"/>
      <c r="C74" s="32"/>
      <c r="D74" s="62"/>
      <c r="E74" s="62"/>
      <c r="F74" s="32"/>
      <c r="G74" s="32"/>
      <c r="H74" s="62"/>
      <c r="I74" s="62"/>
      <c r="J74" s="32"/>
    </row>
    <row r="75" spans="1:10">
      <c r="A75" s="11"/>
      <c r="B75" s="98" t="s">
        <v>463</v>
      </c>
      <c r="C75" s="39"/>
      <c r="D75" s="60">
        <v>94179</v>
      </c>
      <c r="E75" s="60"/>
      <c r="F75" s="39"/>
      <c r="G75" s="39"/>
      <c r="H75" s="60">
        <v>94179</v>
      </c>
      <c r="I75" s="60"/>
      <c r="J75" s="39"/>
    </row>
    <row r="76" spans="1:10">
      <c r="A76" s="11"/>
      <c r="B76" s="98"/>
      <c r="C76" s="39"/>
      <c r="D76" s="60"/>
      <c r="E76" s="60"/>
      <c r="F76" s="39"/>
      <c r="G76" s="39"/>
      <c r="H76" s="60"/>
      <c r="I76" s="60"/>
      <c r="J76" s="39"/>
    </row>
    <row r="77" spans="1:10">
      <c r="A77" s="11"/>
      <c r="B77" s="47" t="s">
        <v>464</v>
      </c>
      <c r="C77" s="32"/>
      <c r="D77" s="62">
        <v>12648</v>
      </c>
      <c r="E77" s="62"/>
      <c r="F77" s="32"/>
      <c r="G77" s="32"/>
      <c r="H77" s="62">
        <v>12648</v>
      </c>
      <c r="I77" s="62"/>
      <c r="J77" s="32"/>
    </row>
    <row r="78" spans="1:10">
      <c r="A78" s="11"/>
      <c r="B78" s="47"/>
      <c r="C78" s="32"/>
      <c r="D78" s="62"/>
      <c r="E78" s="62"/>
      <c r="F78" s="32"/>
      <c r="G78" s="32"/>
      <c r="H78" s="62"/>
      <c r="I78" s="62"/>
      <c r="J78" s="32"/>
    </row>
    <row r="79" spans="1:10">
      <c r="A79" s="11"/>
      <c r="B79" s="98" t="s">
        <v>465</v>
      </c>
      <c r="C79" s="39"/>
      <c r="D79" s="60">
        <v>338808</v>
      </c>
      <c r="E79" s="60"/>
      <c r="F79" s="39"/>
      <c r="G79" s="39"/>
      <c r="H79" s="60">
        <v>338808</v>
      </c>
      <c r="I79" s="60"/>
      <c r="J79" s="39"/>
    </row>
    <row r="80" spans="1:10" ht="15.75" thickBot="1">
      <c r="A80" s="11"/>
      <c r="B80" s="98"/>
      <c r="C80" s="39"/>
      <c r="D80" s="92"/>
      <c r="E80" s="92"/>
      <c r="F80" s="55"/>
      <c r="G80" s="39"/>
      <c r="H80" s="92"/>
      <c r="I80" s="92"/>
      <c r="J80" s="55"/>
    </row>
    <row r="81" spans="1:10">
      <c r="A81" s="11"/>
      <c r="B81" s="131" t="s">
        <v>466</v>
      </c>
      <c r="C81" s="32"/>
      <c r="D81" s="67">
        <v>1027984</v>
      </c>
      <c r="E81" s="67"/>
      <c r="F81" s="35"/>
      <c r="G81" s="32"/>
      <c r="H81" s="67">
        <v>1027984</v>
      </c>
      <c r="I81" s="67"/>
      <c r="J81" s="35"/>
    </row>
    <row r="82" spans="1:10" ht="15.75" thickBot="1">
      <c r="A82" s="11"/>
      <c r="B82" s="131"/>
      <c r="C82" s="32"/>
      <c r="D82" s="95"/>
      <c r="E82" s="95"/>
      <c r="F82" s="94"/>
      <c r="G82" s="32"/>
      <c r="H82" s="95"/>
      <c r="I82" s="95"/>
      <c r="J82" s="94"/>
    </row>
    <row r="83" spans="1:10">
      <c r="A83" s="11"/>
      <c r="B83" s="24"/>
      <c r="C83" s="24"/>
      <c r="D83" s="86"/>
      <c r="E83" s="86"/>
      <c r="F83" s="86"/>
      <c r="G83" s="24"/>
      <c r="H83" s="86"/>
      <c r="I83" s="86"/>
      <c r="J83" s="86"/>
    </row>
    <row r="84" spans="1:10">
      <c r="A84" s="11"/>
      <c r="B84" s="27" t="s">
        <v>467</v>
      </c>
      <c r="C84" s="19"/>
      <c r="D84" s="32"/>
      <c r="E84" s="32"/>
      <c r="F84" s="32"/>
      <c r="G84" s="19"/>
      <c r="H84" s="32"/>
      <c r="I84" s="32"/>
      <c r="J84" s="32"/>
    </row>
    <row r="85" spans="1:10">
      <c r="A85" s="11"/>
      <c r="B85" s="77" t="s">
        <v>468</v>
      </c>
      <c r="C85" s="24"/>
      <c r="D85" s="39"/>
      <c r="E85" s="39"/>
      <c r="F85" s="39"/>
      <c r="G85" s="24"/>
      <c r="H85" s="39"/>
      <c r="I85" s="39"/>
      <c r="J85" s="39"/>
    </row>
    <row r="86" spans="1:10">
      <c r="A86" s="11"/>
      <c r="B86" s="131" t="s">
        <v>469</v>
      </c>
      <c r="C86" s="32"/>
      <c r="D86" s="62">
        <v>28498</v>
      </c>
      <c r="E86" s="62"/>
      <c r="F86" s="32"/>
      <c r="G86" s="32"/>
      <c r="H86" s="62">
        <v>28498</v>
      </c>
      <c r="I86" s="62"/>
      <c r="J86" s="32"/>
    </row>
    <row r="87" spans="1:10">
      <c r="A87" s="11"/>
      <c r="B87" s="131"/>
      <c r="C87" s="32"/>
      <c r="D87" s="62"/>
      <c r="E87" s="62"/>
      <c r="F87" s="32"/>
      <c r="G87" s="32"/>
      <c r="H87" s="62"/>
      <c r="I87" s="62"/>
      <c r="J87" s="32"/>
    </row>
    <row r="88" spans="1:10">
      <c r="A88" s="11"/>
      <c r="B88" s="128" t="s">
        <v>470</v>
      </c>
      <c r="C88" s="39"/>
      <c r="D88" s="60">
        <v>18917</v>
      </c>
      <c r="E88" s="60"/>
      <c r="F88" s="39"/>
      <c r="G88" s="39"/>
      <c r="H88" s="60">
        <v>18917</v>
      </c>
      <c r="I88" s="60"/>
      <c r="J88" s="39"/>
    </row>
    <row r="89" spans="1:10">
      <c r="A89" s="11"/>
      <c r="B89" s="128"/>
      <c r="C89" s="39"/>
      <c r="D89" s="60"/>
      <c r="E89" s="60"/>
      <c r="F89" s="39"/>
      <c r="G89" s="39"/>
      <c r="H89" s="60"/>
      <c r="I89" s="60"/>
      <c r="J89" s="39"/>
    </row>
    <row r="90" spans="1:10">
      <c r="A90" s="11"/>
      <c r="B90" s="131" t="s">
        <v>471</v>
      </c>
      <c r="C90" s="32"/>
      <c r="D90" s="62">
        <v>21945</v>
      </c>
      <c r="E90" s="62"/>
      <c r="F90" s="32"/>
      <c r="G90" s="32"/>
      <c r="H90" s="62">
        <v>21945</v>
      </c>
      <c r="I90" s="62"/>
      <c r="J90" s="32"/>
    </row>
    <row r="91" spans="1:10">
      <c r="A91" s="11"/>
      <c r="B91" s="131"/>
      <c r="C91" s="32"/>
      <c r="D91" s="62"/>
      <c r="E91" s="62"/>
      <c r="F91" s="32"/>
      <c r="G91" s="32"/>
      <c r="H91" s="62"/>
      <c r="I91" s="62"/>
      <c r="J91" s="32"/>
    </row>
    <row r="92" spans="1:10">
      <c r="A92" s="11"/>
      <c r="B92" s="128" t="s">
        <v>472</v>
      </c>
      <c r="C92" s="39"/>
      <c r="D92" s="60">
        <v>13011</v>
      </c>
      <c r="E92" s="60"/>
      <c r="F92" s="39"/>
      <c r="G92" s="39"/>
      <c r="H92" s="60">
        <v>13011</v>
      </c>
      <c r="I92" s="60"/>
      <c r="J92" s="39"/>
    </row>
    <row r="93" spans="1:10">
      <c r="A93" s="11"/>
      <c r="B93" s="128"/>
      <c r="C93" s="39"/>
      <c r="D93" s="60"/>
      <c r="E93" s="60"/>
      <c r="F93" s="39"/>
      <c r="G93" s="39"/>
      <c r="H93" s="60"/>
      <c r="I93" s="60"/>
      <c r="J93" s="39"/>
    </row>
    <row r="94" spans="1:10">
      <c r="A94" s="11"/>
      <c r="B94" s="131" t="s">
        <v>473</v>
      </c>
      <c r="C94" s="32"/>
      <c r="D94" s="62">
        <v>21031</v>
      </c>
      <c r="E94" s="62"/>
      <c r="F94" s="32"/>
      <c r="G94" s="32"/>
      <c r="H94" s="62">
        <v>21031</v>
      </c>
      <c r="I94" s="62"/>
      <c r="J94" s="32"/>
    </row>
    <row r="95" spans="1:10">
      <c r="A95" s="11"/>
      <c r="B95" s="131"/>
      <c r="C95" s="32"/>
      <c r="D95" s="62"/>
      <c r="E95" s="62"/>
      <c r="F95" s="32"/>
      <c r="G95" s="32"/>
      <c r="H95" s="62"/>
      <c r="I95" s="62"/>
      <c r="J95" s="32"/>
    </row>
    <row r="96" spans="1:10">
      <c r="A96" s="11"/>
      <c r="B96" s="128" t="s">
        <v>474</v>
      </c>
      <c r="C96" s="39"/>
      <c r="D96" s="60">
        <v>21117</v>
      </c>
      <c r="E96" s="60"/>
      <c r="F96" s="39"/>
      <c r="G96" s="39"/>
      <c r="H96" s="60">
        <v>21117</v>
      </c>
      <c r="I96" s="60"/>
      <c r="J96" s="39"/>
    </row>
    <row r="97" spans="1:10">
      <c r="A97" s="11"/>
      <c r="B97" s="128"/>
      <c r="C97" s="39"/>
      <c r="D97" s="60"/>
      <c r="E97" s="60"/>
      <c r="F97" s="39"/>
      <c r="G97" s="39"/>
      <c r="H97" s="60"/>
      <c r="I97" s="60"/>
      <c r="J97" s="39"/>
    </row>
    <row r="98" spans="1:10">
      <c r="A98" s="11"/>
      <c r="B98" s="131" t="s">
        <v>475</v>
      </c>
      <c r="C98" s="32"/>
      <c r="D98" s="62">
        <v>17264</v>
      </c>
      <c r="E98" s="62"/>
      <c r="F98" s="32"/>
      <c r="G98" s="32"/>
      <c r="H98" s="62">
        <v>17264</v>
      </c>
      <c r="I98" s="62"/>
      <c r="J98" s="32"/>
    </row>
    <row r="99" spans="1:10">
      <c r="A99" s="11"/>
      <c r="B99" s="131"/>
      <c r="C99" s="32"/>
      <c r="D99" s="62"/>
      <c r="E99" s="62"/>
      <c r="F99" s="32"/>
      <c r="G99" s="32"/>
      <c r="H99" s="62"/>
      <c r="I99" s="62"/>
      <c r="J99" s="32"/>
    </row>
    <row r="100" spans="1:10">
      <c r="A100" s="11"/>
      <c r="B100" s="128" t="s">
        <v>434</v>
      </c>
      <c r="C100" s="39"/>
      <c r="D100" s="60">
        <v>17811</v>
      </c>
      <c r="E100" s="60"/>
      <c r="F100" s="39"/>
      <c r="G100" s="39"/>
      <c r="H100" s="60">
        <v>17811</v>
      </c>
      <c r="I100" s="60"/>
      <c r="J100" s="39"/>
    </row>
    <row r="101" spans="1:10">
      <c r="A101" s="11"/>
      <c r="B101" s="128"/>
      <c r="C101" s="39"/>
      <c r="D101" s="60"/>
      <c r="E101" s="60"/>
      <c r="F101" s="39"/>
      <c r="G101" s="39"/>
      <c r="H101" s="60"/>
      <c r="I101" s="60"/>
      <c r="J101" s="39"/>
    </row>
    <row r="102" spans="1:10">
      <c r="A102" s="11"/>
      <c r="B102" s="47" t="s">
        <v>476</v>
      </c>
      <c r="C102" s="32"/>
      <c r="D102" s="62">
        <v>10254</v>
      </c>
      <c r="E102" s="62"/>
      <c r="F102" s="32"/>
      <c r="G102" s="32"/>
      <c r="H102" s="62">
        <v>10254</v>
      </c>
      <c r="I102" s="62"/>
      <c r="J102" s="32"/>
    </row>
    <row r="103" spans="1:10" ht="15.75" thickBot="1">
      <c r="A103" s="11"/>
      <c r="B103" s="47"/>
      <c r="C103" s="32"/>
      <c r="D103" s="95"/>
      <c r="E103" s="95"/>
      <c r="F103" s="94"/>
      <c r="G103" s="32"/>
      <c r="H103" s="95"/>
      <c r="I103" s="95"/>
      <c r="J103" s="94"/>
    </row>
    <row r="104" spans="1:10">
      <c r="A104" s="11"/>
      <c r="B104" s="132" t="s">
        <v>477</v>
      </c>
      <c r="C104" s="39"/>
      <c r="D104" s="89">
        <v>169848</v>
      </c>
      <c r="E104" s="89"/>
      <c r="F104" s="86"/>
      <c r="G104" s="39"/>
      <c r="H104" s="89">
        <v>169848</v>
      </c>
      <c r="I104" s="89"/>
      <c r="J104" s="86"/>
    </row>
    <row r="105" spans="1:10" ht="15.75" thickBot="1">
      <c r="A105" s="11"/>
      <c r="B105" s="132"/>
      <c r="C105" s="39"/>
      <c r="D105" s="92"/>
      <c r="E105" s="92"/>
      <c r="F105" s="55"/>
      <c r="G105" s="39"/>
      <c r="H105" s="92"/>
      <c r="I105" s="92"/>
      <c r="J105" s="55"/>
    </row>
    <row r="106" spans="1:10">
      <c r="A106" s="11"/>
      <c r="B106" s="19"/>
      <c r="C106" s="19"/>
      <c r="D106" s="35"/>
      <c r="E106" s="35"/>
      <c r="F106" s="35"/>
      <c r="G106" s="19"/>
      <c r="H106" s="35"/>
      <c r="I106" s="35"/>
      <c r="J106" s="35"/>
    </row>
    <row r="107" spans="1:10">
      <c r="A107" s="11"/>
      <c r="B107" s="38" t="s">
        <v>33</v>
      </c>
      <c r="C107" s="39"/>
      <c r="D107" s="60">
        <v>56166</v>
      </c>
      <c r="E107" s="60"/>
      <c r="F107" s="39"/>
      <c r="G107" s="39"/>
      <c r="H107" s="60">
        <v>56166</v>
      </c>
      <c r="I107" s="60"/>
      <c r="J107" s="39"/>
    </row>
    <row r="108" spans="1:10">
      <c r="A108" s="11"/>
      <c r="B108" s="38"/>
      <c r="C108" s="39"/>
      <c r="D108" s="60"/>
      <c r="E108" s="60"/>
      <c r="F108" s="39"/>
      <c r="G108" s="39"/>
      <c r="H108" s="60"/>
      <c r="I108" s="60"/>
      <c r="J108" s="39"/>
    </row>
    <row r="109" spans="1:10">
      <c r="A109" s="11"/>
      <c r="B109" s="19"/>
      <c r="C109" s="19"/>
      <c r="D109" s="32"/>
      <c r="E109" s="32"/>
      <c r="F109" s="32"/>
      <c r="G109" s="19"/>
      <c r="H109" s="32"/>
      <c r="I109" s="32"/>
      <c r="J109" s="32"/>
    </row>
    <row r="110" spans="1:10">
      <c r="A110" s="11"/>
      <c r="B110" s="74" t="s">
        <v>478</v>
      </c>
      <c r="C110" s="24"/>
      <c r="D110" s="39"/>
      <c r="E110" s="39"/>
      <c r="F110" s="39"/>
      <c r="G110" s="24"/>
      <c r="H110" s="39"/>
      <c r="I110" s="39"/>
      <c r="J110" s="39"/>
    </row>
    <row r="111" spans="1:10">
      <c r="A111" s="11"/>
      <c r="B111" s="43" t="s">
        <v>479</v>
      </c>
      <c r="C111" s="32"/>
      <c r="D111" s="62">
        <v>25000</v>
      </c>
      <c r="E111" s="62"/>
      <c r="F111" s="32"/>
      <c r="G111" s="32"/>
      <c r="H111" s="62">
        <v>10040</v>
      </c>
      <c r="I111" s="62"/>
      <c r="J111" s="32"/>
    </row>
    <row r="112" spans="1:10">
      <c r="A112" s="11"/>
      <c r="B112" s="43"/>
      <c r="C112" s="32"/>
      <c r="D112" s="62"/>
      <c r="E112" s="62"/>
      <c r="F112" s="32"/>
      <c r="G112" s="32"/>
      <c r="H112" s="62"/>
      <c r="I112" s="62"/>
      <c r="J112" s="32"/>
    </row>
    <row r="113" spans="1:18">
      <c r="A113" s="11"/>
      <c r="B113" s="10"/>
      <c r="C113" s="10"/>
      <c r="D113" s="10"/>
      <c r="E113" s="10"/>
      <c r="F113" s="10"/>
      <c r="G113" s="10"/>
      <c r="H113" s="10"/>
      <c r="I113" s="10"/>
      <c r="J113" s="10"/>
      <c r="K113" s="10"/>
      <c r="L113" s="10"/>
      <c r="M113" s="10"/>
      <c r="N113" s="10"/>
      <c r="O113" s="10"/>
      <c r="P113" s="10"/>
      <c r="Q113" s="10"/>
      <c r="R113" s="10"/>
    </row>
    <row r="114" spans="1:18">
      <c r="A114" s="11"/>
      <c r="B114" s="72" t="s">
        <v>481</v>
      </c>
      <c r="C114" s="72"/>
      <c r="D114" s="72"/>
      <c r="E114" s="72"/>
      <c r="F114" s="72"/>
      <c r="G114" s="72"/>
      <c r="H114" s="72"/>
      <c r="I114" s="72"/>
      <c r="J114" s="72"/>
      <c r="K114" s="72"/>
      <c r="L114" s="72"/>
      <c r="M114" s="72"/>
      <c r="N114" s="72"/>
      <c r="O114" s="72"/>
      <c r="P114" s="72"/>
      <c r="Q114" s="72"/>
      <c r="R114" s="72"/>
    </row>
    <row r="115" spans="1:18" ht="25.5" customHeight="1">
      <c r="A115" s="11"/>
      <c r="B115" s="72" t="s">
        <v>482</v>
      </c>
      <c r="C115" s="72"/>
      <c r="D115" s="72"/>
      <c r="E115" s="72"/>
      <c r="F115" s="72"/>
      <c r="G115" s="72"/>
      <c r="H115" s="72"/>
      <c r="I115" s="72"/>
      <c r="J115" s="72"/>
      <c r="K115" s="72"/>
      <c r="L115" s="72"/>
      <c r="M115" s="72"/>
      <c r="N115" s="72"/>
      <c r="O115" s="72"/>
      <c r="P115" s="72"/>
      <c r="Q115" s="72"/>
      <c r="R115" s="72"/>
    </row>
    <row r="116" spans="1:18" ht="25.5" customHeight="1">
      <c r="A116" s="11"/>
      <c r="B116" s="72" t="s">
        <v>483</v>
      </c>
      <c r="C116" s="72"/>
      <c r="D116" s="72"/>
      <c r="E116" s="72"/>
      <c r="F116" s="72"/>
      <c r="G116" s="72"/>
      <c r="H116" s="72"/>
      <c r="I116" s="72"/>
      <c r="J116" s="72"/>
      <c r="K116" s="72"/>
      <c r="L116" s="72"/>
      <c r="M116" s="72"/>
      <c r="N116" s="72"/>
      <c r="O116" s="72"/>
      <c r="P116" s="72"/>
      <c r="Q116" s="72"/>
      <c r="R116" s="72"/>
    </row>
    <row r="117" spans="1:18">
      <c r="A117" s="11"/>
      <c r="B117" s="72" t="s">
        <v>484</v>
      </c>
      <c r="C117" s="72"/>
      <c r="D117" s="72"/>
      <c r="E117" s="72"/>
      <c r="F117" s="72"/>
      <c r="G117" s="72"/>
      <c r="H117" s="72"/>
      <c r="I117" s="72"/>
      <c r="J117" s="72"/>
      <c r="K117" s="72"/>
      <c r="L117" s="72"/>
      <c r="M117" s="72"/>
      <c r="N117" s="72"/>
      <c r="O117" s="72"/>
      <c r="P117" s="72"/>
      <c r="Q117" s="72"/>
      <c r="R117" s="72"/>
    </row>
    <row r="118" spans="1:18">
      <c r="A118" s="11"/>
      <c r="B118" s="30"/>
      <c r="C118" s="30"/>
      <c r="D118" s="30"/>
    </row>
    <row r="119" spans="1:18">
      <c r="A119" s="11"/>
      <c r="B119" s="18"/>
      <c r="C119" s="18"/>
      <c r="D119" s="18"/>
    </row>
    <row r="120" spans="1:18" ht="38.25">
      <c r="A120" s="11"/>
      <c r="B120" s="19"/>
      <c r="C120" s="70" t="s">
        <v>485</v>
      </c>
      <c r="D120" s="70" t="s">
        <v>486</v>
      </c>
    </row>
    <row r="121" spans="1:18">
      <c r="A121" s="11"/>
      <c r="B121" s="19"/>
      <c r="C121" s="19"/>
      <c r="D121" s="19"/>
    </row>
    <row r="122" spans="1:18" ht="114.75">
      <c r="A122" s="11"/>
      <c r="B122" s="19"/>
      <c r="C122" s="70" t="s">
        <v>487</v>
      </c>
      <c r="D122" s="70" t="s">
        <v>488</v>
      </c>
    </row>
    <row r="123" spans="1:18">
      <c r="A123" s="11"/>
      <c r="B123" s="19"/>
      <c r="C123" s="19"/>
      <c r="D123" s="19"/>
    </row>
    <row r="124" spans="1:18" ht="89.25">
      <c r="A124" s="11"/>
      <c r="B124" s="19"/>
      <c r="C124" s="70" t="s">
        <v>489</v>
      </c>
      <c r="D124" s="70" t="s">
        <v>490</v>
      </c>
    </row>
    <row r="125" spans="1:18" ht="38.25" customHeight="1">
      <c r="A125" s="11"/>
      <c r="B125" s="72" t="s">
        <v>491</v>
      </c>
      <c r="C125" s="72"/>
      <c r="D125" s="72"/>
      <c r="E125" s="72"/>
      <c r="F125" s="72"/>
      <c r="G125" s="72"/>
      <c r="H125" s="72"/>
      <c r="I125" s="72"/>
      <c r="J125" s="72"/>
      <c r="K125" s="72"/>
      <c r="L125" s="72"/>
      <c r="M125" s="72"/>
      <c r="N125" s="72"/>
      <c r="O125" s="72"/>
      <c r="P125" s="72"/>
      <c r="Q125" s="72"/>
      <c r="R125" s="72"/>
    </row>
    <row r="126" spans="1:18">
      <c r="A126" s="11"/>
      <c r="B126" s="18"/>
      <c r="C126" s="18"/>
    </row>
    <row r="127" spans="1:18" ht="102">
      <c r="A127" s="11"/>
      <c r="B127" s="133" t="s">
        <v>332</v>
      </c>
      <c r="C127" s="70" t="s">
        <v>492</v>
      </c>
    </row>
    <row r="128" spans="1:18">
      <c r="A128" s="11"/>
      <c r="B128" s="18"/>
      <c r="C128" s="18"/>
    </row>
    <row r="129" spans="1:18" ht="178.5">
      <c r="A129" s="11"/>
      <c r="B129" s="133" t="s">
        <v>332</v>
      </c>
      <c r="C129" s="70" t="s">
        <v>493</v>
      </c>
    </row>
    <row r="130" spans="1:18">
      <c r="A130" s="11"/>
      <c r="B130" s="18"/>
      <c r="C130" s="18"/>
    </row>
    <row r="131" spans="1:18" ht="191.25">
      <c r="A131" s="11"/>
      <c r="B131" s="133" t="s">
        <v>332</v>
      </c>
      <c r="C131" s="70" t="s">
        <v>494</v>
      </c>
    </row>
    <row r="132" spans="1:18">
      <c r="A132" s="11"/>
      <c r="B132" s="18"/>
      <c r="C132" s="18"/>
    </row>
    <row r="133" spans="1:18" ht="357">
      <c r="A133" s="11"/>
      <c r="B133" s="133" t="s">
        <v>332</v>
      </c>
      <c r="C133" s="70" t="s">
        <v>495</v>
      </c>
    </row>
    <row r="134" spans="1:18" ht="38.25" customHeight="1">
      <c r="A134" s="11"/>
      <c r="B134" s="72" t="s">
        <v>496</v>
      </c>
      <c r="C134" s="72"/>
      <c r="D134" s="72"/>
      <c r="E134" s="72"/>
      <c r="F134" s="72"/>
      <c r="G134" s="72"/>
      <c r="H134" s="72"/>
      <c r="I134" s="72"/>
      <c r="J134" s="72"/>
      <c r="K134" s="72"/>
      <c r="L134" s="72"/>
      <c r="M134" s="72"/>
      <c r="N134" s="72"/>
      <c r="O134" s="72"/>
      <c r="P134" s="72"/>
      <c r="Q134" s="72"/>
      <c r="R134" s="72"/>
    </row>
    <row r="135" spans="1:18" ht="51" customHeight="1">
      <c r="A135" s="11"/>
      <c r="B135" s="72" t="s">
        <v>497</v>
      </c>
      <c r="C135" s="72"/>
      <c r="D135" s="72"/>
      <c r="E135" s="72"/>
      <c r="F135" s="72"/>
      <c r="G135" s="72"/>
      <c r="H135" s="72"/>
      <c r="I135" s="72"/>
      <c r="J135" s="72"/>
      <c r="K135" s="72"/>
      <c r="L135" s="72"/>
      <c r="M135" s="72"/>
      <c r="N135" s="72"/>
      <c r="O135" s="72"/>
      <c r="P135" s="72"/>
      <c r="Q135" s="72"/>
      <c r="R135" s="72"/>
    </row>
    <row r="136" spans="1:18">
      <c r="A136" s="11"/>
      <c r="B136" s="72" t="s">
        <v>498</v>
      </c>
      <c r="C136" s="72"/>
      <c r="D136" s="72"/>
      <c r="E136" s="72"/>
      <c r="F136" s="72"/>
      <c r="G136" s="72"/>
      <c r="H136" s="72"/>
      <c r="I136" s="72"/>
      <c r="J136" s="72"/>
      <c r="K136" s="72"/>
      <c r="L136" s="72"/>
      <c r="M136" s="72"/>
      <c r="N136" s="72"/>
      <c r="O136" s="72"/>
      <c r="P136" s="72"/>
      <c r="Q136" s="72"/>
      <c r="R136" s="72"/>
    </row>
    <row r="137" spans="1:18">
      <c r="A137" s="11"/>
      <c r="B137" s="30"/>
      <c r="C137" s="30"/>
      <c r="D137" s="30"/>
      <c r="E137" s="30"/>
      <c r="F137" s="30"/>
      <c r="G137" s="30"/>
      <c r="H137" s="30"/>
      <c r="I137" s="30"/>
      <c r="J137" s="30"/>
      <c r="K137" s="30"/>
      <c r="L137" s="30"/>
      <c r="M137" s="30"/>
      <c r="N137" s="30"/>
      <c r="O137" s="30"/>
      <c r="P137" s="30"/>
      <c r="Q137" s="30"/>
      <c r="R137" s="30"/>
    </row>
    <row r="138" spans="1:18">
      <c r="A138" s="11"/>
      <c r="B138" s="18"/>
      <c r="C138" s="18"/>
      <c r="D138" s="18"/>
      <c r="E138" s="18"/>
      <c r="F138" s="18"/>
      <c r="G138" s="18"/>
      <c r="H138" s="18"/>
      <c r="I138" s="18"/>
      <c r="J138" s="18"/>
      <c r="K138" s="18"/>
      <c r="L138" s="18"/>
      <c r="M138" s="18"/>
      <c r="N138" s="18"/>
      <c r="O138" s="18"/>
      <c r="P138" s="18"/>
      <c r="Q138" s="18"/>
      <c r="R138" s="18"/>
    </row>
    <row r="139" spans="1:18" ht="15.75" thickBot="1">
      <c r="A139" s="11"/>
      <c r="B139" s="19"/>
      <c r="C139" s="19"/>
      <c r="D139" s="32"/>
      <c r="E139" s="32"/>
      <c r="F139" s="32"/>
      <c r="G139" s="19"/>
      <c r="H139" s="31" t="s">
        <v>499</v>
      </c>
      <c r="I139" s="31"/>
      <c r="J139" s="31"/>
      <c r="K139" s="31"/>
      <c r="L139" s="31"/>
      <c r="M139" s="31"/>
      <c r="N139" s="31"/>
      <c r="O139" s="31"/>
      <c r="P139" s="31"/>
      <c r="Q139" s="31"/>
      <c r="R139" s="31"/>
    </row>
    <row r="140" spans="1:18">
      <c r="A140" s="11"/>
      <c r="B140" s="135">
        <v>42004</v>
      </c>
      <c r="C140" s="32"/>
      <c r="D140" s="34" t="s">
        <v>139</v>
      </c>
      <c r="E140" s="34"/>
      <c r="F140" s="34"/>
      <c r="G140" s="32"/>
      <c r="H140" s="33" t="s">
        <v>500</v>
      </c>
      <c r="I140" s="33"/>
      <c r="J140" s="33"/>
      <c r="K140" s="35"/>
      <c r="L140" s="33" t="s">
        <v>506</v>
      </c>
      <c r="M140" s="33"/>
      <c r="N140" s="33"/>
      <c r="O140" s="35"/>
      <c r="P140" s="33" t="s">
        <v>506</v>
      </c>
      <c r="Q140" s="33"/>
      <c r="R140" s="33"/>
    </row>
    <row r="141" spans="1:18">
      <c r="A141" s="11"/>
      <c r="B141" s="135"/>
      <c r="C141" s="32"/>
      <c r="D141" s="34"/>
      <c r="E141" s="34"/>
      <c r="F141" s="34"/>
      <c r="G141" s="32"/>
      <c r="H141" s="34" t="s">
        <v>501</v>
      </c>
      <c r="I141" s="34"/>
      <c r="J141" s="34"/>
      <c r="K141" s="32"/>
      <c r="L141" s="34" t="s">
        <v>507</v>
      </c>
      <c r="M141" s="34"/>
      <c r="N141" s="34"/>
      <c r="O141" s="32"/>
      <c r="P141" s="34" t="s">
        <v>511</v>
      </c>
      <c r="Q141" s="34"/>
      <c r="R141" s="34"/>
    </row>
    <row r="142" spans="1:18">
      <c r="A142" s="11"/>
      <c r="B142" s="135"/>
      <c r="C142" s="32"/>
      <c r="D142" s="34"/>
      <c r="E142" s="34"/>
      <c r="F142" s="34"/>
      <c r="G142" s="32"/>
      <c r="H142" s="34" t="s">
        <v>502</v>
      </c>
      <c r="I142" s="34"/>
      <c r="J142" s="34"/>
      <c r="K142" s="32"/>
      <c r="L142" s="34" t="s">
        <v>508</v>
      </c>
      <c r="M142" s="34"/>
      <c r="N142" s="34"/>
      <c r="O142" s="32"/>
      <c r="P142" s="34" t="s">
        <v>509</v>
      </c>
      <c r="Q142" s="34"/>
      <c r="R142" s="34"/>
    </row>
    <row r="143" spans="1:18">
      <c r="A143" s="11"/>
      <c r="B143" s="135"/>
      <c r="C143" s="32"/>
      <c r="D143" s="34"/>
      <c r="E143" s="34"/>
      <c r="F143" s="34"/>
      <c r="G143" s="32"/>
      <c r="H143" s="34" t="s">
        <v>503</v>
      </c>
      <c r="I143" s="34"/>
      <c r="J143" s="34"/>
      <c r="K143" s="32"/>
      <c r="L143" s="34" t="s">
        <v>509</v>
      </c>
      <c r="M143" s="34"/>
      <c r="N143" s="34"/>
      <c r="O143" s="32"/>
      <c r="P143" s="34" t="s">
        <v>512</v>
      </c>
      <c r="Q143" s="34"/>
      <c r="R143" s="34"/>
    </row>
    <row r="144" spans="1:18">
      <c r="A144" s="11"/>
      <c r="B144" s="135"/>
      <c r="C144" s="32"/>
      <c r="D144" s="34"/>
      <c r="E144" s="34"/>
      <c r="F144" s="34"/>
      <c r="G144" s="32"/>
      <c r="H144" s="34" t="s">
        <v>504</v>
      </c>
      <c r="I144" s="34"/>
      <c r="J144" s="34"/>
      <c r="K144" s="32"/>
      <c r="L144" s="34" t="s">
        <v>510</v>
      </c>
      <c r="M144" s="34"/>
      <c r="N144" s="34"/>
      <c r="O144" s="32"/>
      <c r="P144" s="10"/>
      <c r="Q144" s="10"/>
      <c r="R144" s="10"/>
    </row>
    <row r="145" spans="1:18" ht="15.75" thickBot="1">
      <c r="A145" s="11"/>
      <c r="B145" s="135"/>
      <c r="C145" s="32"/>
      <c r="D145" s="31"/>
      <c r="E145" s="31"/>
      <c r="F145" s="31"/>
      <c r="G145" s="32"/>
      <c r="H145" s="31" t="s">
        <v>505</v>
      </c>
      <c r="I145" s="31"/>
      <c r="J145" s="31"/>
      <c r="K145" s="32"/>
      <c r="L145" s="115"/>
      <c r="M145" s="115"/>
      <c r="N145" s="115"/>
      <c r="O145" s="32"/>
      <c r="P145" s="115"/>
      <c r="Q145" s="115"/>
      <c r="R145" s="115"/>
    </row>
    <row r="146" spans="1:18" ht="26.25">
      <c r="A146" s="11"/>
      <c r="B146" s="22" t="s">
        <v>513</v>
      </c>
      <c r="C146" s="19"/>
      <c r="D146" s="35"/>
      <c r="E146" s="35"/>
      <c r="F146" s="35"/>
      <c r="G146" s="19"/>
      <c r="H146" s="35"/>
      <c r="I146" s="35"/>
      <c r="J146" s="35"/>
      <c r="K146" s="19"/>
      <c r="L146" s="35"/>
      <c r="M146" s="35"/>
      <c r="N146" s="35"/>
      <c r="O146" s="19"/>
      <c r="P146" s="35"/>
      <c r="Q146" s="35"/>
      <c r="R146" s="35"/>
    </row>
    <row r="147" spans="1:18">
      <c r="A147" s="11"/>
      <c r="B147" s="29" t="s">
        <v>457</v>
      </c>
      <c r="C147" s="19"/>
      <c r="D147" s="32"/>
      <c r="E147" s="32"/>
      <c r="F147" s="32"/>
      <c r="G147" s="19"/>
      <c r="H147" s="32"/>
      <c r="I147" s="32"/>
      <c r="J147" s="32"/>
      <c r="K147" s="19"/>
      <c r="L147" s="32"/>
      <c r="M147" s="32"/>
      <c r="N147" s="32"/>
      <c r="O147" s="19"/>
      <c r="P147" s="32"/>
      <c r="Q147" s="32"/>
      <c r="R147" s="32"/>
    </row>
    <row r="148" spans="1:18" ht="26.25">
      <c r="A148" s="11"/>
      <c r="B148" s="129" t="s">
        <v>458</v>
      </c>
      <c r="C148" s="19"/>
      <c r="D148" s="32"/>
      <c r="E148" s="32"/>
      <c r="F148" s="32"/>
      <c r="G148" s="19"/>
      <c r="H148" s="32"/>
      <c r="I148" s="32"/>
      <c r="J148" s="32"/>
      <c r="K148" s="19"/>
      <c r="L148" s="32"/>
      <c r="M148" s="32"/>
      <c r="N148" s="32"/>
      <c r="O148" s="19"/>
      <c r="P148" s="32"/>
      <c r="Q148" s="32"/>
      <c r="R148" s="32"/>
    </row>
    <row r="149" spans="1:18">
      <c r="A149" s="11"/>
      <c r="B149" s="132" t="s">
        <v>459</v>
      </c>
      <c r="C149" s="39"/>
      <c r="D149" s="40" t="s">
        <v>267</v>
      </c>
      <c r="E149" s="41">
        <v>9703</v>
      </c>
      <c r="F149" s="39"/>
      <c r="G149" s="39"/>
      <c r="H149" s="40" t="s">
        <v>267</v>
      </c>
      <c r="I149" s="42" t="s">
        <v>268</v>
      </c>
      <c r="J149" s="39"/>
      <c r="K149" s="39"/>
      <c r="L149" s="40" t="s">
        <v>267</v>
      </c>
      <c r="M149" s="41">
        <v>9703</v>
      </c>
      <c r="N149" s="39"/>
      <c r="O149" s="39"/>
      <c r="P149" s="40" t="s">
        <v>267</v>
      </c>
      <c r="Q149" s="42" t="s">
        <v>268</v>
      </c>
      <c r="R149" s="39"/>
    </row>
    <row r="150" spans="1:18">
      <c r="A150" s="11"/>
      <c r="B150" s="132"/>
      <c r="C150" s="39"/>
      <c r="D150" s="40"/>
      <c r="E150" s="41"/>
      <c r="F150" s="39"/>
      <c r="G150" s="39"/>
      <c r="H150" s="40"/>
      <c r="I150" s="42"/>
      <c r="J150" s="39"/>
      <c r="K150" s="39"/>
      <c r="L150" s="40"/>
      <c r="M150" s="41"/>
      <c r="N150" s="39"/>
      <c r="O150" s="39"/>
      <c r="P150" s="40"/>
      <c r="Q150" s="42"/>
      <c r="R150" s="39"/>
    </row>
    <row r="151" spans="1:18">
      <c r="A151" s="11"/>
      <c r="B151" s="136" t="s">
        <v>460</v>
      </c>
      <c r="C151" s="32"/>
      <c r="D151" s="44">
        <v>215616</v>
      </c>
      <c r="E151" s="44"/>
      <c r="F151" s="32"/>
      <c r="G151" s="32"/>
      <c r="H151" s="45" t="s">
        <v>268</v>
      </c>
      <c r="I151" s="45"/>
      <c r="J151" s="32"/>
      <c r="K151" s="32"/>
      <c r="L151" s="44">
        <v>215616</v>
      </c>
      <c r="M151" s="44"/>
      <c r="N151" s="32"/>
      <c r="O151" s="32"/>
      <c r="P151" s="45" t="s">
        <v>268</v>
      </c>
      <c r="Q151" s="45"/>
      <c r="R151" s="32"/>
    </row>
    <row r="152" spans="1:18">
      <c r="A152" s="11"/>
      <c r="B152" s="136"/>
      <c r="C152" s="32"/>
      <c r="D152" s="44"/>
      <c r="E152" s="44"/>
      <c r="F152" s="32"/>
      <c r="G152" s="32"/>
      <c r="H152" s="45"/>
      <c r="I152" s="45"/>
      <c r="J152" s="32"/>
      <c r="K152" s="32"/>
      <c r="L152" s="44"/>
      <c r="M152" s="44"/>
      <c r="N152" s="32"/>
      <c r="O152" s="32"/>
      <c r="P152" s="45"/>
      <c r="Q152" s="45"/>
      <c r="R152" s="32"/>
    </row>
    <row r="153" spans="1:18">
      <c r="A153" s="11"/>
      <c r="B153" s="132" t="s">
        <v>461</v>
      </c>
      <c r="C153" s="39"/>
      <c r="D153" s="41">
        <v>326058</v>
      </c>
      <c r="E153" s="41"/>
      <c r="F153" s="39"/>
      <c r="G153" s="39"/>
      <c r="H153" s="42" t="s">
        <v>268</v>
      </c>
      <c r="I153" s="42"/>
      <c r="J153" s="39"/>
      <c r="K153" s="39"/>
      <c r="L153" s="41">
        <v>326058</v>
      </c>
      <c r="M153" s="41"/>
      <c r="N153" s="39"/>
      <c r="O153" s="39"/>
      <c r="P153" s="42" t="s">
        <v>268</v>
      </c>
      <c r="Q153" s="42"/>
      <c r="R153" s="39"/>
    </row>
    <row r="154" spans="1:18">
      <c r="A154" s="11"/>
      <c r="B154" s="132"/>
      <c r="C154" s="39"/>
      <c r="D154" s="41"/>
      <c r="E154" s="41"/>
      <c r="F154" s="39"/>
      <c r="G154" s="39"/>
      <c r="H154" s="42"/>
      <c r="I154" s="42"/>
      <c r="J154" s="39"/>
      <c r="K154" s="39"/>
      <c r="L154" s="41"/>
      <c r="M154" s="41"/>
      <c r="N154" s="39"/>
      <c r="O154" s="39"/>
      <c r="P154" s="42"/>
      <c r="Q154" s="42"/>
      <c r="R154" s="39"/>
    </row>
    <row r="155" spans="1:18">
      <c r="A155" s="11"/>
      <c r="B155" s="136" t="s">
        <v>462</v>
      </c>
      <c r="C155" s="32"/>
      <c r="D155" s="44">
        <v>46762</v>
      </c>
      <c r="E155" s="44"/>
      <c r="F155" s="32"/>
      <c r="G155" s="32"/>
      <c r="H155" s="45" t="s">
        <v>268</v>
      </c>
      <c r="I155" s="45"/>
      <c r="J155" s="32"/>
      <c r="K155" s="32"/>
      <c r="L155" s="44">
        <v>46762</v>
      </c>
      <c r="M155" s="44"/>
      <c r="N155" s="32"/>
      <c r="O155" s="32"/>
      <c r="P155" s="45" t="s">
        <v>268</v>
      </c>
      <c r="Q155" s="45"/>
      <c r="R155" s="32"/>
    </row>
    <row r="156" spans="1:18">
      <c r="A156" s="11"/>
      <c r="B156" s="136"/>
      <c r="C156" s="32"/>
      <c r="D156" s="44"/>
      <c r="E156" s="44"/>
      <c r="F156" s="32"/>
      <c r="G156" s="32"/>
      <c r="H156" s="45"/>
      <c r="I156" s="45"/>
      <c r="J156" s="32"/>
      <c r="K156" s="32"/>
      <c r="L156" s="44"/>
      <c r="M156" s="44"/>
      <c r="N156" s="32"/>
      <c r="O156" s="32"/>
      <c r="P156" s="45"/>
      <c r="Q156" s="45"/>
      <c r="R156" s="32"/>
    </row>
    <row r="157" spans="1:18">
      <c r="A157" s="11"/>
      <c r="B157" s="132" t="s">
        <v>463</v>
      </c>
      <c r="C157" s="39"/>
      <c r="D157" s="41">
        <v>97953</v>
      </c>
      <c r="E157" s="41"/>
      <c r="F157" s="39"/>
      <c r="G157" s="39"/>
      <c r="H157" s="42" t="s">
        <v>268</v>
      </c>
      <c r="I157" s="42"/>
      <c r="J157" s="39"/>
      <c r="K157" s="39"/>
      <c r="L157" s="41">
        <v>97953</v>
      </c>
      <c r="M157" s="41"/>
      <c r="N157" s="39"/>
      <c r="O157" s="39"/>
      <c r="P157" s="42" t="s">
        <v>268</v>
      </c>
      <c r="Q157" s="42"/>
      <c r="R157" s="39"/>
    </row>
    <row r="158" spans="1:18">
      <c r="A158" s="11"/>
      <c r="B158" s="132"/>
      <c r="C158" s="39"/>
      <c r="D158" s="41"/>
      <c r="E158" s="41"/>
      <c r="F158" s="39"/>
      <c r="G158" s="39"/>
      <c r="H158" s="42"/>
      <c r="I158" s="42"/>
      <c r="J158" s="39"/>
      <c r="K158" s="39"/>
      <c r="L158" s="41"/>
      <c r="M158" s="41"/>
      <c r="N158" s="39"/>
      <c r="O158" s="39"/>
      <c r="P158" s="42"/>
      <c r="Q158" s="42"/>
      <c r="R158" s="39"/>
    </row>
    <row r="159" spans="1:18">
      <c r="A159" s="11"/>
      <c r="B159" s="136" t="s">
        <v>464</v>
      </c>
      <c r="C159" s="32"/>
      <c r="D159" s="44">
        <v>16005</v>
      </c>
      <c r="E159" s="44"/>
      <c r="F159" s="32"/>
      <c r="G159" s="32"/>
      <c r="H159" s="45" t="s">
        <v>268</v>
      </c>
      <c r="I159" s="45"/>
      <c r="J159" s="32"/>
      <c r="K159" s="32"/>
      <c r="L159" s="44">
        <v>16005</v>
      </c>
      <c r="M159" s="44"/>
      <c r="N159" s="32"/>
      <c r="O159" s="32"/>
      <c r="P159" s="45" t="s">
        <v>268</v>
      </c>
      <c r="Q159" s="45"/>
      <c r="R159" s="32"/>
    </row>
    <row r="160" spans="1:18">
      <c r="A160" s="11"/>
      <c r="B160" s="136"/>
      <c r="C160" s="32"/>
      <c r="D160" s="44"/>
      <c r="E160" s="44"/>
      <c r="F160" s="32"/>
      <c r="G160" s="32"/>
      <c r="H160" s="45"/>
      <c r="I160" s="45"/>
      <c r="J160" s="32"/>
      <c r="K160" s="32"/>
      <c r="L160" s="44"/>
      <c r="M160" s="44"/>
      <c r="N160" s="32"/>
      <c r="O160" s="32"/>
      <c r="P160" s="45"/>
      <c r="Q160" s="45"/>
      <c r="R160" s="32"/>
    </row>
    <row r="161" spans="1:18">
      <c r="A161" s="11"/>
      <c r="B161" s="132" t="s">
        <v>465</v>
      </c>
      <c r="C161" s="39"/>
      <c r="D161" s="41">
        <v>415402</v>
      </c>
      <c r="E161" s="41"/>
      <c r="F161" s="39"/>
      <c r="G161" s="39"/>
      <c r="H161" s="42" t="s">
        <v>268</v>
      </c>
      <c r="I161" s="42"/>
      <c r="J161" s="39"/>
      <c r="K161" s="39"/>
      <c r="L161" s="41">
        <v>413740</v>
      </c>
      <c r="M161" s="41"/>
      <c r="N161" s="39"/>
      <c r="O161" s="39"/>
      <c r="P161" s="41">
        <v>1662</v>
      </c>
      <c r="Q161" s="41"/>
      <c r="R161" s="39"/>
    </row>
    <row r="162" spans="1:18" ht="15.75" thickBot="1">
      <c r="A162" s="11"/>
      <c r="B162" s="132"/>
      <c r="C162" s="39"/>
      <c r="D162" s="91"/>
      <c r="E162" s="91"/>
      <c r="F162" s="55"/>
      <c r="G162" s="39"/>
      <c r="H162" s="46"/>
      <c r="I162" s="46"/>
      <c r="J162" s="55"/>
      <c r="K162" s="39"/>
      <c r="L162" s="91"/>
      <c r="M162" s="91"/>
      <c r="N162" s="55"/>
      <c r="O162" s="39"/>
      <c r="P162" s="91"/>
      <c r="Q162" s="91"/>
      <c r="R162" s="55"/>
    </row>
    <row r="163" spans="1:18">
      <c r="A163" s="11"/>
      <c r="B163" s="137" t="s">
        <v>466</v>
      </c>
      <c r="C163" s="32"/>
      <c r="D163" s="50">
        <v>1127499</v>
      </c>
      <c r="E163" s="50"/>
      <c r="F163" s="35"/>
      <c r="G163" s="32"/>
      <c r="H163" s="138" t="s">
        <v>268</v>
      </c>
      <c r="I163" s="138"/>
      <c r="J163" s="35"/>
      <c r="K163" s="32"/>
      <c r="L163" s="50">
        <v>1125837</v>
      </c>
      <c r="M163" s="50"/>
      <c r="N163" s="35"/>
      <c r="O163" s="32"/>
      <c r="P163" s="50">
        <v>1662</v>
      </c>
      <c r="Q163" s="50"/>
      <c r="R163" s="35"/>
    </row>
    <row r="164" spans="1:18" ht="15.75" thickBot="1">
      <c r="A164" s="11"/>
      <c r="B164" s="137"/>
      <c r="C164" s="32"/>
      <c r="D164" s="93"/>
      <c r="E164" s="93"/>
      <c r="F164" s="94"/>
      <c r="G164" s="32"/>
      <c r="H164" s="96"/>
      <c r="I164" s="96"/>
      <c r="J164" s="94"/>
      <c r="K164" s="32"/>
      <c r="L164" s="93"/>
      <c r="M164" s="93"/>
      <c r="N164" s="94"/>
      <c r="O164" s="32"/>
      <c r="P164" s="93"/>
      <c r="Q164" s="93"/>
      <c r="R164" s="94"/>
    </row>
    <row r="165" spans="1:18">
      <c r="A165" s="11"/>
      <c r="B165" s="24"/>
      <c r="C165" s="24"/>
      <c r="D165" s="86"/>
      <c r="E165" s="86"/>
      <c r="F165" s="86"/>
      <c r="G165" s="24"/>
      <c r="H165" s="86"/>
      <c r="I165" s="86"/>
      <c r="J165" s="86"/>
      <c r="K165" s="24"/>
      <c r="L165" s="86"/>
      <c r="M165" s="86"/>
      <c r="N165" s="86"/>
      <c r="O165" s="24"/>
      <c r="P165" s="86"/>
      <c r="Q165" s="86"/>
      <c r="R165" s="86"/>
    </row>
    <row r="166" spans="1:18" ht="26.25">
      <c r="A166" s="11"/>
      <c r="B166" s="129" t="s">
        <v>467</v>
      </c>
      <c r="C166" s="19"/>
      <c r="D166" s="32"/>
      <c r="E166" s="32"/>
      <c r="F166" s="32"/>
      <c r="G166" s="19"/>
      <c r="H166" s="32"/>
      <c r="I166" s="32"/>
      <c r="J166" s="32"/>
      <c r="K166" s="19"/>
      <c r="L166" s="32"/>
      <c r="M166" s="32"/>
      <c r="N166" s="32"/>
      <c r="O166" s="19"/>
      <c r="P166" s="32"/>
      <c r="Q166" s="32"/>
      <c r="R166" s="32"/>
    </row>
    <row r="167" spans="1:18">
      <c r="A167" s="11"/>
      <c r="B167" s="130" t="s">
        <v>468</v>
      </c>
      <c r="C167" s="24"/>
      <c r="D167" s="39"/>
      <c r="E167" s="39"/>
      <c r="F167" s="39"/>
      <c r="G167" s="24"/>
      <c r="H167" s="39"/>
      <c r="I167" s="39"/>
      <c r="J167" s="39"/>
      <c r="K167" s="24"/>
      <c r="L167" s="39"/>
      <c r="M167" s="39"/>
      <c r="N167" s="39"/>
      <c r="O167" s="24"/>
      <c r="P167" s="39"/>
      <c r="Q167" s="39"/>
      <c r="R167" s="39"/>
    </row>
    <row r="168" spans="1:18">
      <c r="A168" s="11"/>
      <c r="B168" s="137" t="s">
        <v>469</v>
      </c>
      <c r="C168" s="32"/>
      <c r="D168" s="44">
        <v>34379</v>
      </c>
      <c r="E168" s="44"/>
      <c r="F168" s="32"/>
      <c r="G168" s="32"/>
      <c r="H168" s="44">
        <v>34376</v>
      </c>
      <c r="I168" s="44"/>
      <c r="J168" s="32"/>
      <c r="K168" s="32"/>
      <c r="L168" s="45" t="s">
        <v>268</v>
      </c>
      <c r="M168" s="45"/>
      <c r="N168" s="32"/>
      <c r="O168" s="32"/>
      <c r="P168" s="45">
        <v>3</v>
      </c>
      <c r="Q168" s="45"/>
      <c r="R168" s="32"/>
    </row>
    <row r="169" spans="1:18">
      <c r="A169" s="11"/>
      <c r="B169" s="137"/>
      <c r="C169" s="32"/>
      <c r="D169" s="44"/>
      <c r="E169" s="44"/>
      <c r="F169" s="32"/>
      <c r="G169" s="32"/>
      <c r="H169" s="44"/>
      <c r="I169" s="44"/>
      <c r="J169" s="32"/>
      <c r="K169" s="32"/>
      <c r="L169" s="45"/>
      <c r="M169" s="45"/>
      <c r="N169" s="32"/>
      <c r="O169" s="32"/>
      <c r="P169" s="45"/>
      <c r="Q169" s="45"/>
      <c r="R169" s="32"/>
    </row>
    <row r="170" spans="1:18">
      <c r="A170" s="11"/>
      <c r="B170" s="139" t="s">
        <v>470</v>
      </c>
      <c r="C170" s="39"/>
      <c r="D170" s="41">
        <v>26865</v>
      </c>
      <c r="E170" s="41"/>
      <c r="F170" s="39"/>
      <c r="G170" s="39"/>
      <c r="H170" s="41">
        <v>26865</v>
      </c>
      <c r="I170" s="41"/>
      <c r="J170" s="39"/>
      <c r="K170" s="39"/>
      <c r="L170" s="42" t="s">
        <v>268</v>
      </c>
      <c r="M170" s="42"/>
      <c r="N170" s="39"/>
      <c r="O170" s="39"/>
      <c r="P170" s="42" t="s">
        <v>268</v>
      </c>
      <c r="Q170" s="42"/>
      <c r="R170" s="39"/>
    </row>
    <row r="171" spans="1:18">
      <c r="A171" s="11"/>
      <c r="B171" s="139"/>
      <c r="C171" s="39"/>
      <c r="D171" s="41"/>
      <c r="E171" s="41"/>
      <c r="F171" s="39"/>
      <c r="G171" s="39"/>
      <c r="H171" s="41"/>
      <c r="I171" s="41"/>
      <c r="J171" s="39"/>
      <c r="K171" s="39"/>
      <c r="L171" s="42"/>
      <c r="M171" s="42"/>
      <c r="N171" s="39"/>
      <c r="O171" s="39"/>
      <c r="P171" s="42"/>
      <c r="Q171" s="42"/>
      <c r="R171" s="39"/>
    </row>
    <row r="172" spans="1:18">
      <c r="A172" s="11"/>
      <c r="B172" s="137" t="s">
        <v>471</v>
      </c>
      <c r="C172" s="32"/>
      <c r="D172" s="44">
        <v>26852</v>
      </c>
      <c r="E172" s="44"/>
      <c r="F172" s="32"/>
      <c r="G172" s="32"/>
      <c r="H172" s="44">
        <v>26852</v>
      </c>
      <c r="I172" s="44"/>
      <c r="J172" s="32"/>
      <c r="K172" s="32"/>
      <c r="L172" s="45" t="s">
        <v>268</v>
      </c>
      <c r="M172" s="45"/>
      <c r="N172" s="32"/>
      <c r="O172" s="32"/>
      <c r="P172" s="45" t="s">
        <v>268</v>
      </c>
      <c r="Q172" s="45"/>
      <c r="R172" s="32"/>
    </row>
    <row r="173" spans="1:18">
      <c r="A173" s="11"/>
      <c r="B173" s="137"/>
      <c r="C173" s="32"/>
      <c r="D173" s="44"/>
      <c r="E173" s="44"/>
      <c r="F173" s="32"/>
      <c r="G173" s="32"/>
      <c r="H173" s="44"/>
      <c r="I173" s="44"/>
      <c r="J173" s="32"/>
      <c r="K173" s="32"/>
      <c r="L173" s="45"/>
      <c r="M173" s="45"/>
      <c r="N173" s="32"/>
      <c r="O173" s="32"/>
      <c r="P173" s="45"/>
      <c r="Q173" s="45"/>
      <c r="R173" s="32"/>
    </row>
    <row r="174" spans="1:18">
      <c r="A174" s="11"/>
      <c r="B174" s="139" t="s">
        <v>472</v>
      </c>
      <c r="C174" s="39"/>
      <c r="D174" s="41">
        <v>16694</v>
      </c>
      <c r="E174" s="41"/>
      <c r="F174" s="39"/>
      <c r="G174" s="39"/>
      <c r="H174" s="41">
        <v>16694</v>
      </c>
      <c r="I174" s="41"/>
      <c r="J174" s="39"/>
      <c r="K174" s="39"/>
      <c r="L174" s="42" t="s">
        <v>268</v>
      </c>
      <c r="M174" s="42"/>
      <c r="N174" s="39"/>
      <c r="O174" s="39"/>
      <c r="P174" s="42" t="s">
        <v>268</v>
      </c>
      <c r="Q174" s="42"/>
      <c r="R174" s="39"/>
    </row>
    <row r="175" spans="1:18">
      <c r="A175" s="11"/>
      <c r="B175" s="139"/>
      <c r="C175" s="39"/>
      <c r="D175" s="41"/>
      <c r="E175" s="41"/>
      <c r="F175" s="39"/>
      <c r="G175" s="39"/>
      <c r="H175" s="41"/>
      <c r="I175" s="41"/>
      <c r="J175" s="39"/>
      <c r="K175" s="39"/>
      <c r="L175" s="42"/>
      <c r="M175" s="42"/>
      <c r="N175" s="39"/>
      <c r="O175" s="39"/>
      <c r="P175" s="42"/>
      <c r="Q175" s="42"/>
      <c r="R175" s="39"/>
    </row>
    <row r="176" spans="1:18">
      <c r="A176" s="11"/>
      <c r="B176" s="137" t="s">
        <v>473</v>
      </c>
      <c r="C176" s="32"/>
      <c r="D176" s="44">
        <v>22691</v>
      </c>
      <c r="E176" s="44"/>
      <c r="F176" s="32"/>
      <c r="G176" s="32"/>
      <c r="H176" s="44">
        <v>22691</v>
      </c>
      <c r="I176" s="44"/>
      <c r="J176" s="32"/>
      <c r="K176" s="32"/>
      <c r="L176" s="45" t="s">
        <v>268</v>
      </c>
      <c r="M176" s="45"/>
      <c r="N176" s="32"/>
      <c r="O176" s="32"/>
      <c r="P176" s="45" t="s">
        <v>268</v>
      </c>
      <c r="Q176" s="45"/>
      <c r="R176" s="32"/>
    </row>
    <row r="177" spans="1:18">
      <c r="A177" s="11"/>
      <c r="B177" s="137"/>
      <c r="C177" s="32"/>
      <c r="D177" s="44"/>
      <c r="E177" s="44"/>
      <c r="F177" s="32"/>
      <c r="G177" s="32"/>
      <c r="H177" s="44"/>
      <c r="I177" s="44"/>
      <c r="J177" s="32"/>
      <c r="K177" s="32"/>
      <c r="L177" s="45"/>
      <c r="M177" s="45"/>
      <c r="N177" s="32"/>
      <c r="O177" s="32"/>
      <c r="P177" s="45"/>
      <c r="Q177" s="45"/>
      <c r="R177" s="32"/>
    </row>
    <row r="178" spans="1:18">
      <c r="A178" s="11"/>
      <c r="B178" s="139" t="s">
        <v>474</v>
      </c>
      <c r="C178" s="39"/>
      <c r="D178" s="41">
        <v>22863</v>
      </c>
      <c r="E178" s="41"/>
      <c r="F178" s="39"/>
      <c r="G178" s="39"/>
      <c r="H178" s="41">
        <v>22863</v>
      </c>
      <c r="I178" s="41"/>
      <c r="J178" s="39"/>
      <c r="K178" s="39"/>
      <c r="L178" s="42" t="s">
        <v>268</v>
      </c>
      <c r="M178" s="42"/>
      <c r="N178" s="39"/>
      <c r="O178" s="39"/>
      <c r="P178" s="42" t="s">
        <v>268</v>
      </c>
      <c r="Q178" s="42"/>
      <c r="R178" s="39"/>
    </row>
    <row r="179" spans="1:18">
      <c r="A179" s="11"/>
      <c r="B179" s="139"/>
      <c r="C179" s="39"/>
      <c r="D179" s="41"/>
      <c r="E179" s="41"/>
      <c r="F179" s="39"/>
      <c r="G179" s="39"/>
      <c r="H179" s="41"/>
      <c r="I179" s="41"/>
      <c r="J179" s="39"/>
      <c r="K179" s="39"/>
      <c r="L179" s="42"/>
      <c r="M179" s="42"/>
      <c r="N179" s="39"/>
      <c r="O179" s="39"/>
      <c r="P179" s="42"/>
      <c r="Q179" s="42"/>
      <c r="R179" s="39"/>
    </row>
    <row r="180" spans="1:18">
      <c r="A180" s="11"/>
      <c r="B180" s="137" t="s">
        <v>475</v>
      </c>
      <c r="C180" s="32"/>
      <c r="D180" s="44">
        <v>18221</v>
      </c>
      <c r="E180" s="44"/>
      <c r="F180" s="32"/>
      <c r="G180" s="32"/>
      <c r="H180" s="44">
        <v>18221</v>
      </c>
      <c r="I180" s="44"/>
      <c r="J180" s="32"/>
      <c r="K180" s="32"/>
      <c r="L180" s="45" t="s">
        <v>268</v>
      </c>
      <c r="M180" s="45"/>
      <c r="N180" s="32"/>
      <c r="O180" s="32"/>
      <c r="P180" s="45" t="s">
        <v>268</v>
      </c>
      <c r="Q180" s="45"/>
      <c r="R180" s="32"/>
    </row>
    <row r="181" spans="1:18">
      <c r="A181" s="11"/>
      <c r="B181" s="137"/>
      <c r="C181" s="32"/>
      <c r="D181" s="44"/>
      <c r="E181" s="44"/>
      <c r="F181" s="32"/>
      <c r="G181" s="32"/>
      <c r="H181" s="44"/>
      <c r="I181" s="44"/>
      <c r="J181" s="32"/>
      <c r="K181" s="32"/>
      <c r="L181" s="45"/>
      <c r="M181" s="45"/>
      <c r="N181" s="32"/>
      <c r="O181" s="32"/>
      <c r="P181" s="45"/>
      <c r="Q181" s="45"/>
      <c r="R181" s="32"/>
    </row>
    <row r="182" spans="1:18">
      <c r="A182" s="11"/>
      <c r="B182" s="139" t="s">
        <v>434</v>
      </c>
      <c r="C182" s="39"/>
      <c r="D182" s="41">
        <v>16056</v>
      </c>
      <c r="E182" s="41"/>
      <c r="F182" s="39"/>
      <c r="G182" s="39"/>
      <c r="H182" s="41">
        <v>16056</v>
      </c>
      <c r="I182" s="41"/>
      <c r="J182" s="39"/>
      <c r="K182" s="39"/>
      <c r="L182" s="42" t="s">
        <v>268</v>
      </c>
      <c r="M182" s="42"/>
      <c r="N182" s="39"/>
      <c r="O182" s="39"/>
      <c r="P182" s="42" t="s">
        <v>268</v>
      </c>
      <c r="Q182" s="42"/>
      <c r="R182" s="39"/>
    </row>
    <row r="183" spans="1:18">
      <c r="A183" s="11"/>
      <c r="B183" s="139"/>
      <c r="C183" s="39"/>
      <c r="D183" s="41"/>
      <c r="E183" s="41"/>
      <c r="F183" s="39"/>
      <c r="G183" s="39"/>
      <c r="H183" s="41"/>
      <c r="I183" s="41"/>
      <c r="J183" s="39"/>
      <c r="K183" s="39"/>
      <c r="L183" s="42"/>
      <c r="M183" s="42"/>
      <c r="N183" s="39"/>
      <c r="O183" s="39"/>
      <c r="P183" s="42"/>
      <c r="Q183" s="42"/>
      <c r="R183" s="39"/>
    </row>
    <row r="184" spans="1:18">
      <c r="A184" s="11"/>
      <c r="B184" s="136" t="s">
        <v>476</v>
      </c>
      <c r="C184" s="32"/>
      <c r="D184" s="44">
        <v>12415</v>
      </c>
      <c r="E184" s="44"/>
      <c r="F184" s="32"/>
      <c r="G184" s="32"/>
      <c r="H184" s="44">
        <v>7745</v>
      </c>
      <c r="I184" s="44"/>
      <c r="J184" s="32"/>
      <c r="K184" s="32"/>
      <c r="L184" s="44">
        <v>4670</v>
      </c>
      <c r="M184" s="44"/>
      <c r="N184" s="32"/>
      <c r="O184" s="32"/>
      <c r="P184" s="45" t="s">
        <v>268</v>
      </c>
      <c r="Q184" s="45"/>
      <c r="R184" s="32"/>
    </row>
    <row r="185" spans="1:18" ht="15.75" thickBot="1">
      <c r="A185" s="11"/>
      <c r="B185" s="136"/>
      <c r="C185" s="32"/>
      <c r="D185" s="93"/>
      <c r="E185" s="93"/>
      <c r="F185" s="94"/>
      <c r="G185" s="32"/>
      <c r="H185" s="93"/>
      <c r="I185" s="93"/>
      <c r="J185" s="94"/>
      <c r="K185" s="32"/>
      <c r="L185" s="93"/>
      <c r="M185" s="93"/>
      <c r="N185" s="94"/>
      <c r="O185" s="32"/>
      <c r="P185" s="96"/>
      <c r="Q185" s="96"/>
      <c r="R185" s="94"/>
    </row>
    <row r="186" spans="1:18">
      <c r="A186" s="11"/>
      <c r="B186" s="139" t="s">
        <v>477</v>
      </c>
      <c r="C186" s="39"/>
      <c r="D186" s="84">
        <v>197036</v>
      </c>
      <c r="E186" s="84"/>
      <c r="F186" s="86"/>
      <c r="G186" s="39"/>
      <c r="H186" s="84">
        <v>192363</v>
      </c>
      <c r="I186" s="84"/>
      <c r="J186" s="86"/>
      <c r="K186" s="39"/>
      <c r="L186" s="84">
        <v>4670</v>
      </c>
      <c r="M186" s="84"/>
      <c r="N186" s="86"/>
      <c r="O186" s="39"/>
      <c r="P186" s="116">
        <v>3</v>
      </c>
      <c r="Q186" s="116"/>
      <c r="R186" s="86"/>
    </row>
    <row r="187" spans="1:18" ht="15.75" thickBot="1">
      <c r="A187" s="11"/>
      <c r="B187" s="139"/>
      <c r="C187" s="39"/>
      <c r="D187" s="91"/>
      <c r="E187" s="91"/>
      <c r="F187" s="55"/>
      <c r="G187" s="39"/>
      <c r="H187" s="91"/>
      <c r="I187" s="91"/>
      <c r="J187" s="55"/>
      <c r="K187" s="39"/>
      <c r="L187" s="91"/>
      <c r="M187" s="91"/>
      <c r="N187" s="55"/>
      <c r="O187" s="39"/>
      <c r="P187" s="46"/>
      <c r="Q187" s="46"/>
      <c r="R187" s="55"/>
    </row>
    <row r="188" spans="1:18">
      <c r="A188" s="11"/>
      <c r="B188" s="19"/>
      <c r="C188" s="19"/>
      <c r="D188" s="35"/>
      <c r="E188" s="35"/>
      <c r="F188" s="35"/>
      <c r="G188" s="19"/>
      <c r="H188" s="35"/>
      <c r="I188" s="35"/>
      <c r="J188" s="35"/>
      <c r="K188" s="19"/>
      <c r="L188" s="35"/>
      <c r="M188" s="35"/>
      <c r="N188" s="35"/>
      <c r="O188" s="19"/>
      <c r="P188" s="35"/>
      <c r="Q188" s="35"/>
      <c r="R188" s="35"/>
    </row>
    <row r="189" spans="1:18">
      <c r="A189" s="11"/>
      <c r="B189" s="128" t="s">
        <v>33</v>
      </c>
      <c r="C189" s="39"/>
      <c r="D189" s="41">
        <v>53262</v>
      </c>
      <c r="E189" s="41"/>
      <c r="F189" s="39"/>
      <c r="G189" s="39"/>
      <c r="H189" s="41">
        <v>53262</v>
      </c>
      <c r="I189" s="41"/>
      <c r="J189" s="39"/>
      <c r="K189" s="39"/>
      <c r="L189" s="42" t="s">
        <v>268</v>
      </c>
      <c r="M189" s="42"/>
      <c r="N189" s="39"/>
      <c r="O189" s="39"/>
      <c r="P189" s="42" t="s">
        <v>268</v>
      </c>
      <c r="Q189" s="42"/>
      <c r="R189" s="39"/>
    </row>
    <row r="190" spans="1:18">
      <c r="A190" s="11"/>
      <c r="B190" s="128"/>
      <c r="C190" s="39"/>
      <c r="D190" s="41"/>
      <c r="E190" s="41"/>
      <c r="F190" s="39"/>
      <c r="G190" s="39"/>
      <c r="H190" s="41"/>
      <c r="I190" s="41"/>
      <c r="J190" s="39"/>
      <c r="K190" s="39"/>
      <c r="L190" s="42"/>
      <c r="M190" s="42"/>
      <c r="N190" s="39"/>
      <c r="O190" s="39"/>
      <c r="P190" s="42"/>
      <c r="Q190" s="42"/>
      <c r="R190" s="39"/>
    </row>
    <row r="191" spans="1:18">
      <c r="A191" s="11"/>
      <c r="B191" s="19"/>
      <c r="C191" s="19"/>
      <c r="D191" s="32"/>
      <c r="E191" s="32"/>
      <c r="F191" s="32"/>
      <c r="G191" s="19"/>
      <c r="H191" s="32"/>
      <c r="I191" s="32"/>
      <c r="J191" s="32"/>
      <c r="K191" s="19"/>
      <c r="L191" s="32"/>
      <c r="M191" s="32"/>
      <c r="N191" s="32"/>
      <c r="O191" s="19"/>
      <c r="P191" s="32"/>
      <c r="Q191" s="32"/>
      <c r="R191" s="32"/>
    </row>
    <row r="192" spans="1:18" ht="26.25">
      <c r="A192" s="11"/>
      <c r="B192" s="74" t="s">
        <v>514</v>
      </c>
      <c r="C192" s="24"/>
      <c r="D192" s="39"/>
      <c r="E192" s="39"/>
      <c r="F192" s="39"/>
      <c r="G192" s="24"/>
      <c r="H192" s="39"/>
      <c r="I192" s="39"/>
      <c r="J192" s="39"/>
      <c r="K192" s="24"/>
      <c r="L192" s="39"/>
      <c r="M192" s="39"/>
      <c r="N192" s="39"/>
      <c r="O192" s="24"/>
      <c r="P192" s="39"/>
      <c r="Q192" s="39"/>
      <c r="R192" s="39"/>
    </row>
    <row r="193" spans="1:18">
      <c r="A193" s="11"/>
      <c r="B193" s="29" t="s">
        <v>478</v>
      </c>
      <c r="C193" s="19"/>
      <c r="D193" s="32"/>
      <c r="E193" s="32"/>
      <c r="F193" s="32"/>
      <c r="G193" s="19"/>
      <c r="H193" s="32"/>
      <c r="I193" s="32"/>
      <c r="J193" s="32"/>
      <c r="K193" s="19"/>
      <c r="L193" s="32"/>
      <c r="M193" s="32"/>
      <c r="N193" s="32"/>
      <c r="O193" s="19"/>
      <c r="P193" s="32"/>
      <c r="Q193" s="32"/>
      <c r="R193" s="32"/>
    </row>
    <row r="194" spans="1:18">
      <c r="A194" s="11"/>
      <c r="B194" s="128" t="s">
        <v>479</v>
      </c>
      <c r="C194" s="39"/>
      <c r="D194" s="41">
        <v>12308</v>
      </c>
      <c r="E194" s="41"/>
      <c r="F194" s="39"/>
      <c r="G194" s="39"/>
      <c r="H194" s="42" t="s">
        <v>268</v>
      </c>
      <c r="I194" s="42"/>
      <c r="J194" s="39"/>
      <c r="K194" s="39"/>
      <c r="L194" s="42" t="s">
        <v>268</v>
      </c>
      <c r="M194" s="42"/>
      <c r="N194" s="39"/>
      <c r="O194" s="39"/>
      <c r="P194" s="41">
        <v>12308</v>
      </c>
      <c r="Q194" s="41"/>
      <c r="R194" s="39"/>
    </row>
    <row r="195" spans="1:18">
      <c r="A195" s="11"/>
      <c r="B195" s="128"/>
      <c r="C195" s="39"/>
      <c r="D195" s="41"/>
      <c r="E195" s="41"/>
      <c r="F195" s="39"/>
      <c r="G195" s="39"/>
      <c r="H195" s="42"/>
      <c r="I195" s="42"/>
      <c r="J195" s="39"/>
      <c r="K195" s="39"/>
      <c r="L195" s="42"/>
      <c r="M195" s="42"/>
      <c r="N195" s="39"/>
      <c r="O195" s="39"/>
      <c r="P195" s="41"/>
      <c r="Q195" s="41"/>
      <c r="R195" s="39"/>
    </row>
    <row r="196" spans="1:18">
      <c r="A196" s="11"/>
      <c r="B196" s="30"/>
      <c r="C196" s="30"/>
      <c r="D196" s="30"/>
      <c r="E196" s="30"/>
      <c r="F196" s="30"/>
      <c r="G196" s="30"/>
      <c r="H196" s="30"/>
      <c r="I196" s="30"/>
      <c r="J196" s="30"/>
      <c r="K196" s="30"/>
      <c r="L196" s="30"/>
      <c r="M196" s="30"/>
      <c r="N196" s="30"/>
      <c r="O196" s="30"/>
      <c r="P196" s="30"/>
      <c r="Q196" s="30"/>
      <c r="R196" s="30"/>
    </row>
    <row r="197" spans="1:18">
      <c r="A197" s="11"/>
      <c r="B197" s="18"/>
      <c r="C197" s="18"/>
      <c r="D197" s="18"/>
      <c r="E197" s="18"/>
      <c r="F197" s="18"/>
      <c r="G197" s="18"/>
      <c r="H197" s="18"/>
      <c r="I197" s="18"/>
      <c r="J197" s="18"/>
      <c r="K197" s="18"/>
      <c r="L197" s="18"/>
      <c r="M197" s="18"/>
      <c r="N197" s="18"/>
      <c r="O197" s="18"/>
      <c r="P197" s="18"/>
      <c r="Q197" s="18"/>
      <c r="R197" s="18"/>
    </row>
    <row r="198" spans="1:18" ht="15.75" thickBot="1">
      <c r="A198" s="11"/>
      <c r="B198" s="19"/>
      <c r="C198" s="19"/>
      <c r="D198" s="32"/>
      <c r="E198" s="32"/>
      <c r="F198" s="32"/>
      <c r="G198" s="19"/>
      <c r="H198" s="31" t="s">
        <v>499</v>
      </c>
      <c r="I198" s="31"/>
      <c r="J198" s="31"/>
      <c r="K198" s="31"/>
      <c r="L198" s="31"/>
      <c r="M198" s="31"/>
      <c r="N198" s="31"/>
      <c r="O198" s="31"/>
      <c r="P198" s="31"/>
      <c r="Q198" s="31"/>
      <c r="R198" s="31"/>
    </row>
    <row r="199" spans="1:18">
      <c r="A199" s="11"/>
      <c r="B199" s="135">
        <v>41639</v>
      </c>
      <c r="C199" s="32"/>
      <c r="D199" s="34" t="s">
        <v>139</v>
      </c>
      <c r="E199" s="34"/>
      <c r="F199" s="34"/>
      <c r="G199" s="32"/>
      <c r="H199" s="33" t="s">
        <v>500</v>
      </c>
      <c r="I199" s="33"/>
      <c r="J199" s="33"/>
      <c r="K199" s="35"/>
      <c r="L199" s="33" t="s">
        <v>506</v>
      </c>
      <c r="M199" s="33"/>
      <c r="N199" s="33"/>
      <c r="O199" s="35"/>
      <c r="P199" s="33" t="s">
        <v>506</v>
      </c>
      <c r="Q199" s="33"/>
      <c r="R199" s="33"/>
    </row>
    <row r="200" spans="1:18">
      <c r="A200" s="11"/>
      <c r="B200" s="135"/>
      <c r="C200" s="32"/>
      <c r="D200" s="34"/>
      <c r="E200" s="34"/>
      <c r="F200" s="34"/>
      <c r="G200" s="32"/>
      <c r="H200" s="34" t="s">
        <v>501</v>
      </c>
      <c r="I200" s="34"/>
      <c r="J200" s="34"/>
      <c r="K200" s="32"/>
      <c r="L200" s="34" t="s">
        <v>507</v>
      </c>
      <c r="M200" s="34"/>
      <c r="N200" s="34"/>
      <c r="O200" s="32"/>
      <c r="P200" s="34" t="s">
        <v>511</v>
      </c>
      <c r="Q200" s="34"/>
      <c r="R200" s="34"/>
    </row>
    <row r="201" spans="1:18">
      <c r="A201" s="11"/>
      <c r="B201" s="135"/>
      <c r="C201" s="32"/>
      <c r="D201" s="34"/>
      <c r="E201" s="34"/>
      <c r="F201" s="34"/>
      <c r="G201" s="32"/>
      <c r="H201" s="34" t="s">
        <v>502</v>
      </c>
      <c r="I201" s="34"/>
      <c r="J201" s="34"/>
      <c r="K201" s="32"/>
      <c r="L201" s="34" t="s">
        <v>508</v>
      </c>
      <c r="M201" s="34"/>
      <c r="N201" s="34"/>
      <c r="O201" s="32"/>
      <c r="P201" s="34" t="s">
        <v>509</v>
      </c>
      <c r="Q201" s="34"/>
      <c r="R201" s="34"/>
    </row>
    <row r="202" spans="1:18">
      <c r="A202" s="11"/>
      <c r="B202" s="135"/>
      <c r="C202" s="32"/>
      <c r="D202" s="34"/>
      <c r="E202" s="34"/>
      <c r="F202" s="34"/>
      <c r="G202" s="32"/>
      <c r="H202" s="34" t="s">
        <v>503</v>
      </c>
      <c r="I202" s="34"/>
      <c r="J202" s="34"/>
      <c r="K202" s="32"/>
      <c r="L202" s="34" t="s">
        <v>509</v>
      </c>
      <c r="M202" s="34"/>
      <c r="N202" s="34"/>
      <c r="O202" s="32"/>
      <c r="P202" s="34" t="s">
        <v>512</v>
      </c>
      <c r="Q202" s="34"/>
      <c r="R202" s="34"/>
    </row>
    <row r="203" spans="1:18">
      <c r="A203" s="11"/>
      <c r="B203" s="135"/>
      <c r="C203" s="32"/>
      <c r="D203" s="34"/>
      <c r="E203" s="34"/>
      <c r="F203" s="34"/>
      <c r="G203" s="32"/>
      <c r="H203" s="34" t="s">
        <v>504</v>
      </c>
      <c r="I203" s="34"/>
      <c r="J203" s="34"/>
      <c r="K203" s="32"/>
      <c r="L203" s="34" t="s">
        <v>510</v>
      </c>
      <c r="M203" s="34"/>
      <c r="N203" s="34"/>
      <c r="O203" s="32"/>
      <c r="P203" s="10"/>
      <c r="Q203" s="10"/>
      <c r="R203" s="10"/>
    </row>
    <row r="204" spans="1:18" ht="15.75" thickBot="1">
      <c r="A204" s="11"/>
      <c r="B204" s="135"/>
      <c r="C204" s="32"/>
      <c r="D204" s="31"/>
      <c r="E204" s="31"/>
      <c r="F204" s="31"/>
      <c r="G204" s="32"/>
      <c r="H204" s="31" t="s">
        <v>505</v>
      </c>
      <c r="I204" s="31"/>
      <c r="J204" s="31"/>
      <c r="K204" s="32"/>
      <c r="L204" s="115"/>
      <c r="M204" s="115"/>
      <c r="N204" s="115"/>
      <c r="O204" s="32"/>
      <c r="P204" s="115"/>
      <c r="Q204" s="115"/>
      <c r="R204" s="115"/>
    </row>
    <row r="205" spans="1:18" ht="26.25">
      <c r="A205" s="11"/>
      <c r="B205" s="22" t="s">
        <v>513</v>
      </c>
      <c r="C205" s="19"/>
      <c r="D205" s="35"/>
      <c r="E205" s="35"/>
      <c r="F205" s="35"/>
      <c r="G205" s="19"/>
      <c r="H205" s="35"/>
      <c r="I205" s="35"/>
      <c r="J205" s="35"/>
      <c r="K205" s="19"/>
      <c r="L205" s="35"/>
      <c r="M205" s="35"/>
      <c r="N205" s="35"/>
      <c r="O205" s="19"/>
      <c r="P205" s="35"/>
      <c r="Q205" s="35"/>
      <c r="R205" s="35"/>
    </row>
    <row r="206" spans="1:18">
      <c r="A206" s="11"/>
      <c r="B206" s="29" t="s">
        <v>457</v>
      </c>
      <c r="C206" s="19"/>
      <c r="D206" s="32"/>
      <c r="E206" s="32"/>
      <c r="F206" s="32"/>
      <c r="G206" s="19"/>
      <c r="H206" s="32"/>
      <c r="I206" s="32"/>
      <c r="J206" s="32"/>
      <c r="K206" s="19"/>
      <c r="L206" s="32"/>
      <c r="M206" s="32"/>
      <c r="N206" s="32"/>
      <c r="O206" s="19"/>
      <c r="P206" s="32"/>
      <c r="Q206" s="32"/>
      <c r="R206" s="32"/>
    </row>
    <row r="207" spans="1:18" ht="26.25">
      <c r="A207" s="11"/>
      <c r="B207" s="129" t="s">
        <v>458</v>
      </c>
      <c r="C207" s="19"/>
      <c r="D207" s="32"/>
      <c r="E207" s="32"/>
      <c r="F207" s="32"/>
      <c r="G207" s="19"/>
      <c r="H207" s="32"/>
      <c r="I207" s="32"/>
      <c r="J207" s="32"/>
      <c r="K207" s="19"/>
      <c r="L207" s="32"/>
      <c r="M207" s="32"/>
      <c r="N207" s="32"/>
      <c r="O207" s="19"/>
      <c r="P207" s="32"/>
      <c r="Q207" s="32"/>
      <c r="R207" s="32"/>
    </row>
    <row r="208" spans="1:18">
      <c r="A208" s="11"/>
      <c r="B208" s="132" t="s">
        <v>459</v>
      </c>
      <c r="C208" s="39"/>
      <c r="D208" s="59" t="s">
        <v>267</v>
      </c>
      <c r="E208" s="60">
        <v>9412</v>
      </c>
      <c r="F208" s="39"/>
      <c r="G208" s="39"/>
      <c r="H208" s="59" t="s">
        <v>267</v>
      </c>
      <c r="I208" s="61" t="s">
        <v>268</v>
      </c>
      <c r="J208" s="39"/>
      <c r="K208" s="39"/>
      <c r="L208" s="59" t="s">
        <v>267</v>
      </c>
      <c r="M208" s="60">
        <v>9412</v>
      </c>
      <c r="N208" s="39"/>
      <c r="O208" s="39"/>
      <c r="P208" s="59" t="s">
        <v>267</v>
      </c>
      <c r="Q208" s="61" t="s">
        <v>268</v>
      </c>
      <c r="R208" s="39"/>
    </row>
    <row r="209" spans="1:18">
      <c r="A209" s="11"/>
      <c r="B209" s="132"/>
      <c r="C209" s="39"/>
      <c r="D209" s="59"/>
      <c r="E209" s="60"/>
      <c r="F209" s="39"/>
      <c r="G209" s="39"/>
      <c r="H209" s="59"/>
      <c r="I209" s="61"/>
      <c r="J209" s="39"/>
      <c r="K209" s="39"/>
      <c r="L209" s="59"/>
      <c r="M209" s="60"/>
      <c r="N209" s="39"/>
      <c r="O209" s="39"/>
      <c r="P209" s="59"/>
      <c r="Q209" s="61"/>
      <c r="R209" s="39"/>
    </row>
    <row r="210" spans="1:18">
      <c r="A210" s="11"/>
      <c r="B210" s="136" t="s">
        <v>460</v>
      </c>
      <c r="C210" s="32"/>
      <c r="D210" s="62">
        <v>146946</v>
      </c>
      <c r="E210" s="62"/>
      <c r="F210" s="32"/>
      <c r="G210" s="32"/>
      <c r="H210" s="63" t="s">
        <v>268</v>
      </c>
      <c r="I210" s="63"/>
      <c r="J210" s="32"/>
      <c r="K210" s="32"/>
      <c r="L210" s="62">
        <v>146946</v>
      </c>
      <c r="M210" s="62"/>
      <c r="N210" s="32"/>
      <c r="O210" s="32"/>
      <c r="P210" s="63" t="s">
        <v>268</v>
      </c>
      <c r="Q210" s="63"/>
      <c r="R210" s="32"/>
    </row>
    <row r="211" spans="1:18">
      <c r="A211" s="11"/>
      <c r="B211" s="136"/>
      <c r="C211" s="32"/>
      <c r="D211" s="62"/>
      <c r="E211" s="62"/>
      <c r="F211" s="32"/>
      <c r="G211" s="32"/>
      <c r="H211" s="63"/>
      <c r="I211" s="63"/>
      <c r="J211" s="32"/>
      <c r="K211" s="32"/>
      <c r="L211" s="62"/>
      <c r="M211" s="62"/>
      <c r="N211" s="32"/>
      <c r="O211" s="32"/>
      <c r="P211" s="63"/>
      <c r="Q211" s="63"/>
      <c r="R211" s="32"/>
    </row>
    <row r="212" spans="1:18">
      <c r="A212" s="11"/>
      <c r="B212" s="132" t="s">
        <v>461</v>
      </c>
      <c r="C212" s="39"/>
      <c r="D212" s="60">
        <v>357052</v>
      </c>
      <c r="E212" s="60"/>
      <c r="F212" s="39"/>
      <c r="G212" s="39"/>
      <c r="H212" s="61" t="s">
        <v>268</v>
      </c>
      <c r="I212" s="61"/>
      <c r="J212" s="39"/>
      <c r="K212" s="39"/>
      <c r="L212" s="60">
        <v>357052</v>
      </c>
      <c r="M212" s="60"/>
      <c r="N212" s="39"/>
      <c r="O212" s="39"/>
      <c r="P212" s="61" t="s">
        <v>268</v>
      </c>
      <c r="Q212" s="61"/>
      <c r="R212" s="39"/>
    </row>
    <row r="213" spans="1:18">
      <c r="A213" s="11"/>
      <c r="B213" s="132"/>
      <c r="C213" s="39"/>
      <c r="D213" s="60"/>
      <c r="E213" s="60"/>
      <c r="F213" s="39"/>
      <c r="G213" s="39"/>
      <c r="H213" s="61"/>
      <c r="I213" s="61"/>
      <c r="J213" s="39"/>
      <c r="K213" s="39"/>
      <c r="L213" s="60"/>
      <c r="M213" s="60"/>
      <c r="N213" s="39"/>
      <c r="O213" s="39"/>
      <c r="P213" s="61"/>
      <c r="Q213" s="61"/>
      <c r="R213" s="39"/>
    </row>
    <row r="214" spans="1:18">
      <c r="A214" s="11"/>
      <c r="B214" s="136" t="s">
        <v>462</v>
      </c>
      <c r="C214" s="32"/>
      <c r="D214" s="62">
        <v>68939</v>
      </c>
      <c r="E214" s="62"/>
      <c r="F214" s="32"/>
      <c r="G214" s="32"/>
      <c r="H214" s="63" t="s">
        <v>268</v>
      </c>
      <c r="I214" s="63"/>
      <c r="J214" s="32"/>
      <c r="K214" s="32"/>
      <c r="L214" s="62">
        <v>68939</v>
      </c>
      <c r="M214" s="62"/>
      <c r="N214" s="32"/>
      <c r="O214" s="32"/>
      <c r="P214" s="63" t="s">
        <v>268</v>
      </c>
      <c r="Q214" s="63"/>
      <c r="R214" s="32"/>
    </row>
    <row r="215" spans="1:18">
      <c r="A215" s="11"/>
      <c r="B215" s="136"/>
      <c r="C215" s="32"/>
      <c r="D215" s="62"/>
      <c r="E215" s="62"/>
      <c r="F215" s="32"/>
      <c r="G215" s="32"/>
      <c r="H215" s="63"/>
      <c r="I215" s="63"/>
      <c r="J215" s="32"/>
      <c r="K215" s="32"/>
      <c r="L215" s="62"/>
      <c r="M215" s="62"/>
      <c r="N215" s="32"/>
      <c r="O215" s="32"/>
      <c r="P215" s="63"/>
      <c r="Q215" s="63"/>
      <c r="R215" s="32"/>
    </row>
    <row r="216" spans="1:18">
      <c r="A216" s="11"/>
      <c r="B216" s="132" t="s">
        <v>463</v>
      </c>
      <c r="C216" s="39"/>
      <c r="D216" s="60">
        <v>94179</v>
      </c>
      <c r="E216" s="60"/>
      <c r="F216" s="39"/>
      <c r="G216" s="39"/>
      <c r="H216" s="61" t="s">
        <v>268</v>
      </c>
      <c r="I216" s="61"/>
      <c r="J216" s="39"/>
      <c r="K216" s="39"/>
      <c r="L216" s="60">
        <v>94179</v>
      </c>
      <c r="M216" s="60"/>
      <c r="N216" s="39"/>
      <c r="O216" s="39"/>
      <c r="P216" s="61" t="s">
        <v>268</v>
      </c>
      <c r="Q216" s="61"/>
      <c r="R216" s="39"/>
    </row>
    <row r="217" spans="1:18">
      <c r="A217" s="11"/>
      <c r="B217" s="132"/>
      <c r="C217" s="39"/>
      <c r="D217" s="60"/>
      <c r="E217" s="60"/>
      <c r="F217" s="39"/>
      <c r="G217" s="39"/>
      <c r="H217" s="61"/>
      <c r="I217" s="61"/>
      <c r="J217" s="39"/>
      <c r="K217" s="39"/>
      <c r="L217" s="60"/>
      <c r="M217" s="60"/>
      <c r="N217" s="39"/>
      <c r="O217" s="39"/>
      <c r="P217" s="61"/>
      <c r="Q217" s="61"/>
      <c r="R217" s="39"/>
    </row>
    <row r="218" spans="1:18">
      <c r="A218" s="11"/>
      <c r="B218" s="136" t="s">
        <v>464</v>
      </c>
      <c r="C218" s="32"/>
      <c r="D218" s="62">
        <v>12648</v>
      </c>
      <c r="E218" s="62"/>
      <c r="F218" s="32"/>
      <c r="G218" s="32"/>
      <c r="H218" s="63" t="s">
        <v>268</v>
      </c>
      <c r="I218" s="63"/>
      <c r="J218" s="32"/>
      <c r="K218" s="32"/>
      <c r="L218" s="62">
        <v>12648</v>
      </c>
      <c r="M218" s="62"/>
      <c r="N218" s="32"/>
      <c r="O218" s="32"/>
      <c r="P218" s="63" t="s">
        <v>268</v>
      </c>
      <c r="Q218" s="63"/>
      <c r="R218" s="32"/>
    </row>
    <row r="219" spans="1:18">
      <c r="A219" s="11"/>
      <c r="B219" s="136"/>
      <c r="C219" s="32"/>
      <c r="D219" s="62"/>
      <c r="E219" s="62"/>
      <c r="F219" s="32"/>
      <c r="G219" s="32"/>
      <c r="H219" s="63"/>
      <c r="I219" s="63"/>
      <c r="J219" s="32"/>
      <c r="K219" s="32"/>
      <c r="L219" s="62"/>
      <c r="M219" s="62"/>
      <c r="N219" s="32"/>
      <c r="O219" s="32"/>
      <c r="P219" s="63"/>
      <c r="Q219" s="63"/>
      <c r="R219" s="32"/>
    </row>
    <row r="220" spans="1:18">
      <c r="A220" s="11"/>
      <c r="B220" s="132" t="s">
        <v>465</v>
      </c>
      <c r="C220" s="39"/>
      <c r="D220" s="60">
        <v>338808</v>
      </c>
      <c r="E220" s="60"/>
      <c r="F220" s="39"/>
      <c r="G220" s="39"/>
      <c r="H220" s="61" t="s">
        <v>268</v>
      </c>
      <c r="I220" s="61"/>
      <c r="J220" s="39"/>
      <c r="K220" s="39"/>
      <c r="L220" s="60">
        <v>336832</v>
      </c>
      <c r="M220" s="60"/>
      <c r="N220" s="39"/>
      <c r="O220" s="39"/>
      <c r="P220" s="60">
        <v>1976</v>
      </c>
      <c r="Q220" s="60"/>
      <c r="R220" s="39"/>
    </row>
    <row r="221" spans="1:18" ht="15.75" thickBot="1">
      <c r="A221" s="11"/>
      <c r="B221" s="132"/>
      <c r="C221" s="39"/>
      <c r="D221" s="92"/>
      <c r="E221" s="92"/>
      <c r="F221" s="55"/>
      <c r="G221" s="39"/>
      <c r="H221" s="64"/>
      <c r="I221" s="64"/>
      <c r="J221" s="55"/>
      <c r="K221" s="39"/>
      <c r="L221" s="92"/>
      <c r="M221" s="92"/>
      <c r="N221" s="55"/>
      <c r="O221" s="39"/>
      <c r="P221" s="92"/>
      <c r="Q221" s="92"/>
      <c r="R221" s="55"/>
    </row>
    <row r="222" spans="1:18">
      <c r="A222" s="11"/>
      <c r="B222" s="137" t="s">
        <v>466</v>
      </c>
      <c r="C222" s="32"/>
      <c r="D222" s="67">
        <v>1027984</v>
      </c>
      <c r="E222" s="67"/>
      <c r="F222" s="35"/>
      <c r="G222" s="32"/>
      <c r="H222" s="140" t="s">
        <v>268</v>
      </c>
      <c r="I222" s="140"/>
      <c r="J222" s="35"/>
      <c r="K222" s="32"/>
      <c r="L222" s="67">
        <v>1026008</v>
      </c>
      <c r="M222" s="67"/>
      <c r="N222" s="35"/>
      <c r="O222" s="32"/>
      <c r="P222" s="67">
        <v>1976</v>
      </c>
      <c r="Q222" s="67"/>
      <c r="R222" s="35"/>
    </row>
    <row r="223" spans="1:18" ht="15.75" thickBot="1">
      <c r="A223" s="11"/>
      <c r="B223" s="137"/>
      <c r="C223" s="32"/>
      <c r="D223" s="95"/>
      <c r="E223" s="95"/>
      <c r="F223" s="94"/>
      <c r="G223" s="32"/>
      <c r="H223" s="97"/>
      <c r="I223" s="97"/>
      <c r="J223" s="94"/>
      <c r="K223" s="32"/>
      <c r="L223" s="95"/>
      <c r="M223" s="95"/>
      <c r="N223" s="94"/>
      <c r="O223" s="32"/>
      <c r="P223" s="95"/>
      <c r="Q223" s="95"/>
      <c r="R223" s="94"/>
    </row>
    <row r="224" spans="1:18">
      <c r="A224" s="11"/>
      <c r="B224" s="24"/>
      <c r="C224" s="24"/>
      <c r="D224" s="86"/>
      <c r="E224" s="86"/>
      <c r="F224" s="86"/>
      <c r="G224" s="24"/>
      <c r="H224" s="86"/>
      <c r="I224" s="86"/>
      <c r="J224" s="86"/>
      <c r="K224" s="24"/>
      <c r="L224" s="86"/>
      <c r="M224" s="86"/>
      <c r="N224" s="86"/>
      <c r="O224" s="24"/>
      <c r="P224" s="86"/>
      <c r="Q224" s="86"/>
      <c r="R224" s="86"/>
    </row>
    <row r="225" spans="1:18" ht="26.25">
      <c r="A225" s="11"/>
      <c r="B225" s="129" t="s">
        <v>467</v>
      </c>
      <c r="C225" s="19"/>
      <c r="D225" s="32"/>
      <c r="E225" s="32"/>
      <c r="F225" s="32"/>
      <c r="G225" s="19"/>
      <c r="H225" s="32"/>
      <c r="I225" s="32"/>
      <c r="J225" s="32"/>
      <c r="K225" s="19"/>
      <c r="L225" s="32"/>
      <c r="M225" s="32"/>
      <c r="N225" s="32"/>
      <c r="O225" s="19"/>
      <c r="P225" s="32"/>
      <c r="Q225" s="32"/>
      <c r="R225" s="32"/>
    </row>
    <row r="226" spans="1:18">
      <c r="A226" s="11"/>
      <c r="B226" s="130" t="s">
        <v>468</v>
      </c>
      <c r="C226" s="24"/>
      <c r="D226" s="39"/>
      <c r="E226" s="39"/>
      <c r="F226" s="39"/>
      <c r="G226" s="24"/>
      <c r="H226" s="39"/>
      <c r="I226" s="39"/>
      <c r="J226" s="39"/>
      <c r="K226" s="24"/>
      <c r="L226" s="39"/>
      <c r="M226" s="39"/>
      <c r="N226" s="39"/>
      <c r="O226" s="24"/>
      <c r="P226" s="39"/>
      <c r="Q226" s="39"/>
      <c r="R226" s="39"/>
    </row>
    <row r="227" spans="1:18">
      <c r="A227" s="11"/>
      <c r="B227" s="137" t="s">
        <v>469</v>
      </c>
      <c r="C227" s="32"/>
      <c r="D227" s="62">
        <v>28498</v>
      </c>
      <c r="E227" s="62"/>
      <c r="F227" s="32"/>
      <c r="G227" s="32"/>
      <c r="H227" s="62">
        <v>28495</v>
      </c>
      <c r="I227" s="62"/>
      <c r="J227" s="32"/>
      <c r="K227" s="32"/>
      <c r="L227" s="63" t="s">
        <v>268</v>
      </c>
      <c r="M227" s="63"/>
      <c r="N227" s="32"/>
      <c r="O227" s="32"/>
      <c r="P227" s="63">
        <v>3</v>
      </c>
      <c r="Q227" s="63"/>
      <c r="R227" s="32"/>
    </row>
    <row r="228" spans="1:18">
      <c r="A228" s="11"/>
      <c r="B228" s="137"/>
      <c r="C228" s="32"/>
      <c r="D228" s="62"/>
      <c r="E228" s="62"/>
      <c r="F228" s="32"/>
      <c r="G228" s="32"/>
      <c r="H228" s="62"/>
      <c r="I228" s="62"/>
      <c r="J228" s="32"/>
      <c r="K228" s="32"/>
      <c r="L228" s="63"/>
      <c r="M228" s="63"/>
      <c r="N228" s="32"/>
      <c r="O228" s="32"/>
      <c r="P228" s="63"/>
      <c r="Q228" s="63"/>
      <c r="R228" s="32"/>
    </row>
    <row r="229" spans="1:18">
      <c r="A229" s="11"/>
      <c r="B229" s="139" t="s">
        <v>470</v>
      </c>
      <c r="C229" s="39"/>
      <c r="D229" s="60">
        <v>18917</v>
      </c>
      <c r="E229" s="60"/>
      <c r="F229" s="39"/>
      <c r="G229" s="39"/>
      <c r="H229" s="60">
        <v>18917</v>
      </c>
      <c r="I229" s="60"/>
      <c r="J229" s="39"/>
      <c r="K229" s="39"/>
      <c r="L229" s="61" t="s">
        <v>268</v>
      </c>
      <c r="M229" s="61"/>
      <c r="N229" s="39"/>
      <c r="O229" s="39"/>
      <c r="P229" s="61" t="s">
        <v>268</v>
      </c>
      <c r="Q229" s="61"/>
      <c r="R229" s="39"/>
    </row>
    <row r="230" spans="1:18">
      <c r="A230" s="11"/>
      <c r="B230" s="139"/>
      <c r="C230" s="39"/>
      <c r="D230" s="60"/>
      <c r="E230" s="60"/>
      <c r="F230" s="39"/>
      <c r="G230" s="39"/>
      <c r="H230" s="60"/>
      <c r="I230" s="60"/>
      <c r="J230" s="39"/>
      <c r="K230" s="39"/>
      <c r="L230" s="61"/>
      <c r="M230" s="61"/>
      <c r="N230" s="39"/>
      <c r="O230" s="39"/>
      <c r="P230" s="61"/>
      <c r="Q230" s="61"/>
      <c r="R230" s="39"/>
    </row>
    <row r="231" spans="1:18">
      <c r="A231" s="11"/>
      <c r="B231" s="137" t="s">
        <v>471</v>
      </c>
      <c r="C231" s="32"/>
      <c r="D231" s="62">
        <v>21945</v>
      </c>
      <c r="E231" s="62"/>
      <c r="F231" s="32"/>
      <c r="G231" s="32"/>
      <c r="H231" s="62">
        <v>21945</v>
      </c>
      <c r="I231" s="62"/>
      <c r="J231" s="32"/>
      <c r="K231" s="32"/>
      <c r="L231" s="63" t="s">
        <v>268</v>
      </c>
      <c r="M231" s="63"/>
      <c r="N231" s="32"/>
      <c r="O231" s="32"/>
      <c r="P231" s="63" t="s">
        <v>268</v>
      </c>
      <c r="Q231" s="63"/>
      <c r="R231" s="32"/>
    </row>
    <row r="232" spans="1:18">
      <c r="A232" s="11"/>
      <c r="B232" s="137"/>
      <c r="C232" s="32"/>
      <c r="D232" s="62"/>
      <c r="E232" s="62"/>
      <c r="F232" s="32"/>
      <c r="G232" s="32"/>
      <c r="H232" s="62"/>
      <c r="I232" s="62"/>
      <c r="J232" s="32"/>
      <c r="K232" s="32"/>
      <c r="L232" s="63"/>
      <c r="M232" s="63"/>
      <c r="N232" s="32"/>
      <c r="O232" s="32"/>
      <c r="P232" s="63"/>
      <c r="Q232" s="63"/>
      <c r="R232" s="32"/>
    </row>
    <row r="233" spans="1:18">
      <c r="A233" s="11"/>
      <c r="B233" s="139" t="s">
        <v>472</v>
      </c>
      <c r="C233" s="39"/>
      <c r="D233" s="60">
        <v>13011</v>
      </c>
      <c r="E233" s="60"/>
      <c r="F233" s="39"/>
      <c r="G233" s="39"/>
      <c r="H233" s="60">
        <v>13011</v>
      </c>
      <c r="I233" s="60"/>
      <c r="J233" s="39"/>
      <c r="K233" s="39"/>
      <c r="L233" s="61" t="s">
        <v>268</v>
      </c>
      <c r="M233" s="61"/>
      <c r="N233" s="39"/>
      <c r="O233" s="39"/>
      <c r="P233" s="61" t="s">
        <v>268</v>
      </c>
      <c r="Q233" s="61"/>
      <c r="R233" s="39"/>
    </row>
    <row r="234" spans="1:18">
      <c r="A234" s="11"/>
      <c r="B234" s="139"/>
      <c r="C234" s="39"/>
      <c r="D234" s="60"/>
      <c r="E234" s="60"/>
      <c r="F234" s="39"/>
      <c r="G234" s="39"/>
      <c r="H234" s="60"/>
      <c r="I234" s="60"/>
      <c r="J234" s="39"/>
      <c r="K234" s="39"/>
      <c r="L234" s="61"/>
      <c r="M234" s="61"/>
      <c r="N234" s="39"/>
      <c r="O234" s="39"/>
      <c r="P234" s="61"/>
      <c r="Q234" s="61"/>
      <c r="R234" s="39"/>
    </row>
    <row r="235" spans="1:18">
      <c r="A235" s="11"/>
      <c r="B235" s="137" t="s">
        <v>473</v>
      </c>
      <c r="C235" s="32"/>
      <c r="D235" s="62">
        <v>21031</v>
      </c>
      <c r="E235" s="62"/>
      <c r="F235" s="32"/>
      <c r="G235" s="32"/>
      <c r="H235" s="62">
        <v>21031</v>
      </c>
      <c r="I235" s="62"/>
      <c r="J235" s="32"/>
      <c r="K235" s="32"/>
      <c r="L235" s="63" t="s">
        <v>268</v>
      </c>
      <c r="M235" s="63"/>
      <c r="N235" s="32"/>
      <c r="O235" s="32"/>
      <c r="P235" s="63" t="s">
        <v>268</v>
      </c>
      <c r="Q235" s="63"/>
      <c r="R235" s="32"/>
    </row>
    <row r="236" spans="1:18">
      <c r="A236" s="11"/>
      <c r="B236" s="137"/>
      <c r="C236" s="32"/>
      <c r="D236" s="62"/>
      <c r="E236" s="62"/>
      <c r="F236" s="32"/>
      <c r="G236" s="32"/>
      <c r="H236" s="62"/>
      <c r="I236" s="62"/>
      <c r="J236" s="32"/>
      <c r="K236" s="32"/>
      <c r="L236" s="63"/>
      <c r="M236" s="63"/>
      <c r="N236" s="32"/>
      <c r="O236" s="32"/>
      <c r="P236" s="63"/>
      <c r="Q236" s="63"/>
      <c r="R236" s="32"/>
    </row>
    <row r="237" spans="1:18">
      <c r="A237" s="11"/>
      <c r="B237" s="139" t="s">
        <v>474</v>
      </c>
      <c r="C237" s="39"/>
      <c r="D237" s="60">
        <v>21117</v>
      </c>
      <c r="E237" s="60"/>
      <c r="F237" s="39"/>
      <c r="G237" s="39"/>
      <c r="H237" s="60">
        <v>21117</v>
      </c>
      <c r="I237" s="60"/>
      <c r="J237" s="39"/>
      <c r="K237" s="39"/>
      <c r="L237" s="61" t="s">
        <v>268</v>
      </c>
      <c r="M237" s="61"/>
      <c r="N237" s="39"/>
      <c r="O237" s="39"/>
      <c r="P237" s="61" t="s">
        <v>268</v>
      </c>
      <c r="Q237" s="61"/>
      <c r="R237" s="39"/>
    </row>
    <row r="238" spans="1:18">
      <c r="A238" s="11"/>
      <c r="B238" s="139"/>
      <c r="C238" s="39"/>
      <c r="D238" s="60"/>
      <c r="E238" s="60"/>
      <c r="F238" s="39"/>
      <c r="G238" s="39"/>
      <c r="H238" s="60"/>
      <c r="I238" s="60"/>
      <c r="J238" s="39"/>
      <c r="K238" s="39"/>
      <c r="L238" s="61"/>
      <c r="M238" s="61"/>
      <c r="N238" s="39"/>
      <c r="O238" s="39"/>
      <c r="P238" s="61"/>
      <c r="Q238" s="61"/>
      <c r="R238" s="39"/>
    </row>
    <row r="239" spans="1:18">
      <c r="A239" s="11"/>
      <c r="B239" s="137" t="s">
        <v>475</v>
      </c>
      <c r="C239" s="32"/>
      <c r="D239" s="62">
        <v>17264</v>
      </c>
      <c r="E239" s="62"/>
      <c r="F239" s="32"/>
      <c r="G239" s="32"/>
      <c r="H239" s="62">
        <v>17264</v>
      </c>
      <c r="I239" s="62"/>
      <c r="J239" s="32"/>
      <c r="K239" s="32"/>
      <c r="L239" s="63" t="s">
        <v>268</v>
      </c>
      <c r="M239" s="63"/>
      <c r="N239" s="32"/>
      <c r="O239" s="32"/>
      <c r="P239" s="63" t="s">
        <v>268</v>
      </c>
      <c r="Q239" s="63"/>
      <c r="R239" s="32"/>
    </row>
    <row r="240" spans="1:18">
      <c r="A240" s="11"/>
      <c r="B240" s="137"/>
      <c r="C240" s="32"/>
      <c r="D240" s="62"/>
      <c r="E240" s="62"/>
      <c r="F240" s="32"/>
      <c r="G240" s="32"/>
      <c r="H240" s="62"/>
      <c r="I240" s="62"/>
      <c r="J240" s="32"/>
      <c r="K240" s="32"/>
      <c r="L240" s="63"/>
      <c r="M240" s="63"/>
      <c r="N240" s="32"/>
      <c r="O240" s="32"/>
      <c r="P240" s="63"/>
      <c r="Q240" s="63"/>
      <c r="R240" s="32"/>
    </row>
    <row r="241" spans="1:18">
      <c r="A241" s="11"/>
      <c r="B241" s="139" t="s">
        <v>434</v>
      </c>
      <c r="C241" s="39"/>
      <c r="D241" s="60">
        <v>17811</v>
      </c>
      <c r="E241" s="60"/>
      <c r="F241" s="39"/>
      <c r="G241" s="39"/>
      <c r="H241" s="60">
        <v>17811</v>
      </c>
      <c r="I241" s="60"/>
      <c r="J241" s="39"/>
      <c r="K241" s="39"/>
      <c r="L241" s="61" t="s">
        <v>268</v>
      </c>
      <c r="M241" s="61"/>
      <c r="N241" s="39"/>
      <c r="O241" s="39"/>
      <c r="P241" s="61" t="s">
        <v>268</v>
      </c>
      <c r="Q241" s="61"/>
      <c r="R241" s="39"/>
    </row>
    <row r="242" spans="1:18">
      <c r="A242" s="11"/>
      <c r="B242" s="139"/>
      <c r="C242" s="39"/>
      <c r="D242" s="60"/>
      <c r="E242" s="60"/>
      <c r="F242" s="39"/>
      <c r="G242" s="39"/>
      <c r="H242" s="60"/>
      <c r="I242" s="60"/>
      <c r="J242" s="39"/>
      <c r="K242" s="39"/>
      <c r="L242" s="61"/>
      <c r="M242" s="61"/>
      <c r="N242" s="39"/>
      <c r="O242" s="39"/>
      <c r="P242" s="61"/>
      <c r="Q242" s="61"/>
      <c r="R242" s="39"/>
    </row>
    <row r="243" spans="1:18">
      <c r="A243" s="11"/>
      <c r="B243" s="136" t="s">
        <v>476</v>
      </c>
      <c r="C243" s="32"/>
      <c r="D243" s="62">
        <v>10254</v>
      </c>
      <c r="E243" s="62"/>
      <c r="F243" s="32"/>
      <c r="G243" s="32"/>
      <c r="H243" s="62">
        <v>5795</v>
      </c>
      <c r="I243" s="62"/>
      <c r="J243" s="32"/>
      <c r="K243" s="32"/>
      <c r="L243" s="62">
        <v>4459</v>
      </c>
      <c r="M243" s="62"/>
      <c r="N243" s="32"/>
      <c r="O243" s="32"/>
      <c r="P243" s="63" t="s">
        <v>268</v>
      </c>
      <c r="Q243" s="63"/>
      <c r="R243" s="32"/>
    </row>
    <row r="244" spans="1:18" ht="15.75" thickBot="1">
      <c r="A244" s="11"/>
      <c r="B244" s="136"/>
      <c r="C244" s="32"/>
      <c r="D244" s="95"/>
      <c r="E244" s="95"/>
      <c r="F244" s="94"/>
      <c r="G244" s="32"/>
      <c r="H244" s="95"/>
      <c r="I244" s="95"/>
      <c r="J244" s="94"/>
      <c r="K244" s="32"/>
      <c r="L244" s="95"/>
      <c r="M244" s="95"/>
      <c r="N244" s="94"/>
      <c r="O244" s="32"/>
      <c r="P244" s="97"/>
      <c r="Q244" s="97"/>
      <c r="R244" s="94"/>
    </row>
    <row r="245" spans="1:18">
      <c r="A245" s="11"/>
      <c r="B245" s="139" t="s">
        <v>477</v>
      </c>
      <c r="C245" s="39"/>
      <c r="D245" s="89">
        <v>169848</v>
      </c>
      <c r="E245" s="89"/>
      <c r="F245" s="86"/>
      <c r="G245" s="39"/>
      <c r="H245" s="89">
        <v>165386</v>
      </c>
      <c r="I245" s="89"/>
      <c r="J245" s="86"/>
      <c r="K245" s="39"/>
      <c r="L245" s="89">
        <v>4459</v>
      </c>
      <c r="M245" s="89"/>
      <c r="N245" s="86"/>
      <c r="O245" s="39"/>
      <c r="P245" s="119">
        <v>3</v>
      </c>
      <c r="Q245" s="119"/>
      <c r="R245" s="86"/>
    </row>
    <row r="246" spans="1:18" ht="15.75" thickBot="1">
      <c r="A246" s="11"/>
      <c r="B246" s="139"/>
      <c r="C246" s="39"/>
      <c r="D246" s="92"/>
      <c r="E246" s="92"/>
      <c r="F246" s="55"/>
      <c r="G246" s="39"/>
      <c r="H246" s="92"/>
      <c r="I246" s="92"/>
      <c r="J246" s="55"/>
      <c r="K246" s="39"/>
      <c r="L246" s="92"/>
      <c r="M246" s="92"/>
      <c r="N246" s="55"/>
      <c r="O246" s="39"/>
      <c r="P246" s="64"/>
      <c r="Q246" s="64"/>
      <c r="R246" s="55"/>
    </row>
    <row r="247" spans="1:18">
      <c r="A247" s="11"/>
      <c r="B247" s="19"/>
      <c r="C247" s="19"/>
      <c r="D247" s="35"/>
      <c r="E247" s="35"/>
      <c r="F247" s="35"/>
      <c r="G247" s="19"/>
      <c r="H247" s="35"/>
      <c r="I247" s="35"/>
      <c r="J247" s="35"/>
      <c r="K247" s="19"/>
      <c r="L247" s="35"/>
      <c r="M247" s="35"/>
      <c r="N247" s="35"/>
      <c r="O247" s="19"/>
      <c r="P247" s="35"/>
      <c r="Q247" s="35"/>
      <c r="R247" s="35"/>
    </row>
    <row r="248" spans="1:18">
      <c r="A248" s="11"/>
      <c r="B248" s="128" t="s">
        <v>33</v>
      </c>
      <c r="C248" s="39"/>
      <c r="D248" s="60">
        <v>56166</v>
      </c>
      <c r="E248" s="60"/>
      <c r="F248" s="39"/>
      <c r="G248" s="39"/>
      <c r="H248" s="60">
        <v>56166</v>
      </c>
      <c r="I248" s="60"/>
      <c r="J248" s="39"/>
      <c r="K248" s="39"/>
      <c r="L248" s="61" t="s">
        <v>268</v>
      </c>
      <c r="M248" s="61"/>
      <c r="N248" s="39"/>
      <c r="O248" s="39"/>
      <c r="P248" s="61" t="s">
        <v>268</v>
      </c>
      <c r="Q248" s="61"/>
      <c r="R248" s="39"/>
    </row>
    <row r="249" spans="1:18">
      <c r="A249" s="11"/>
      <c r="B249" s="128"/>
      <c r="C249" s="39"/>
      <c r="D249" s="60"/>
      <c r="E249" s="60"/>
      <c r="F249" s="39"/>
      <c r="G249" s="39"/>
      <c r="H249" s="60"/>
      <c r="I249" s="60"/>
      <c r="J249" s="39"/>
      <c r="K249" s="39"/>
      <c r="L249" s="61"/>
      <c r="M249" s="61"/>
      <c r="N249" s="39"/>
      <c r="O249" s="39"/>
      <c r="P249" s="61"/>
      <c r="Q249" s="61"/>
      <c r="R249" s="39"/>
    </row>
    <row r="250" spans="1:18">
      <c r="A250" s="11"/>
      <c r="B250" s="19"/>
      <c r="C250" s="19"/>
      <c r="D250" s="32"/>
      <c r="E250" s="32"/>
      <c r="F250" s="32"/>
      <c r="G250" s="19"/>
      <c r="H250" s="32"/>
      <c r="I250" s="32"/>
      <c r="J250" s="32"/>
      <c r="K250" s="19"/>
      <c r="L250" s="32"/>
      <c r="M250" s="32"/>
      <c r="N250" s="32"/>
      <c r="O250" s="19"/>
      <c r="P250" s="32"/>
      <c r="Q250" s="32"/>
      <c r="R250" s="32"/>
    </row>
    <row r="251" spans="1:18" ht="26.25">
      <c r="A251" s="11"/>
      <c r="B251" s="74" t="s">
        <v>514</v>
      </c>
      <c r="C251" s="24"/>
      <c r="D251" s="39"/>
      <c r="E251" s="39"/>
      <c r="F251" s="39"/>
      <c r="G251" s="24"/>
      <c r="H251" s="39"/>
      <c r="I251" s="39"/>
      <c r="J251" s="39"/>
      <c r="K251" s="24"/>
      <c r="L251" s="39"/>
      <c r="M251" s="39"/>
      <c r="N251" s="39"/>
      <c r="O251" s="24"/>
      <c r="P251" s="39"/>
      <c r="Q251" s="39"/>
      <c r="R251" s="39"/>
    </row>
    <row r="252" spans="1:18">
      <c r="A252" s="11"/>
      <c r="B252" s="29" t="s">
        <v>478</v>
      </c>
      <c r="C252" s="19"/>
      <c r="D252" s="32"/>
      <c r="E252" s="32"/>
      <c r="F252" s="32"/>
      <c r="G252" s="19"/>
      <c r="H252" s="32"/>
      <c r="I252" s="32"/>
      <c r="J252" s="32"/>
      <c r="K252" s="19"/>
      <c r="L252" s="32"/>
      <c r="M252" s="32"/>
      <c r="N252" s="32"/>
      <c r="O252" s="19"/>
      <c r="P252" s="32"/>
      <c r="Q252" s="32"/>
      <c r="R252" s="32"/>
    </row>
    <row r="253" spans="1:18">
      <c r="A253" s="11"/>
      <c r="B253" s="128" t="s">
        <v>479</v>
      </c>
      <c r="C253" s="39"/>
      <c r="D253" s="60">
        <v>10040</v>
      </c>
      <c r="E253" s="60"/>
      <c r="F253" s="39"/>
      <c r="G253" s="39"/>
      <c r="H253" s="61" t="s">
        <v>268</v>
      </c>
      <c r="I253" s="61"/>
      <c r="J253" s="39"/>
      <c r="K253" s="39"/>
      <c r="L253" s="61" t="s">
        <v>268</v>
      </c>
      <c r="M253" s="61"/>
      <c r="N253" s="39"/>
      <c r="O253" s="39"/>
      <c r="P253" s="60">
        <v>10040</v>
      </c>
      <c r="Q253" s="60"/>
      <c r="R253" s="39"/>
    </row>
    <row r="254" spans="1:18">
      <c r="A254" s="11"/>
      <c r="B254" s="128"/>
      <c r="C254" s="39"/>
      <c r="D254" s="60"/>
      <c r="E254" s="60"/>
      <c r="F254" s="39"/>
      <c r="G254" s="39"/>
      <c r="H254" s="61"/>
      <c r="I254" s="61"/>
      <c r="J254" s="39"/>
      <c r="K254" s="39"/>
      <c r="L254" s="61"/>
      <c r="M254" s="61"/>
      <c r="N254" s="39"/>
      <c r="O254" s="39"/>
      <c r="P254" s="60"/>
      <c r="Q254" s="60"/>
      <c r="R254" s="39"/>
    </row>
    <row r="255" spans="1:18" ht="25.5" customHeight="1">
      <c r="A255" s="11"/>
      <c r="B255" s="72" t="s">
        <v>515</v>
      </c>
      <c r="C255" s="72"/>
      <c r="D255" s="72"/>
      <c r="E255" s="72"/>
      <c r="F255" s="72"/>
      <c r="G255" s="72"/>
      <c r="H255" s="72"/>
      <c r="I255" s="72"/>
      <c r="J255" s="72"/>
      <c r="K255" s="72"/>
      <c r="L255" s="72"/>
      <c r="M255" s="72"/>
      <c r="N255" s="72"/>
      <c r="O255" s="72"/>
      <c r="P255" s="72"/>
      <c r="Q255" s="72"/>
      <c r="R255" s="72"/>
    </row>
    <row r="256" spans="1:18">
      <c r="A256" s="11"/>
      <c r="B256" s="30"/>
      <c r="C256" s="30"/>
      <c r="D256" s="30"/>
      <c r="E256" s="30"/>
      <c r="F256" s="30"/>
      <c r="G256" s="30"/>
      <c r="H256" s="30"/>
      <c r="I256" s="30"/>
      <c r="J256" s="30"/>
      <c r="K256" s="30"/>
      <c r="L256" s="30"/>
      <c r="M256" s="30"/>
      <c r="N256" s="30"/>
    </row>
    <row r="257" spans="1:14">
      <c r="A257" s="11"/>
      <c r="B257" s="18"/>
      <c r="C257" s="18"/>
      <c r="D257" s="18"/>
      <c r="E257" s="18"/>
      <c r="F257" s="18"/>
      <c r="G257" s="18"/>
      <c r="H257" s="18"/>
      <c r="I257" s="18"/>
      <c r="J257" s="18"/>
      <c r="K257" s="18"/>
      <c r="L257" s="18"/>
      <c r="M257" s="18"/>
      <c r="N257" s="18"/>
    </row>
    <row r="258" spans="1:14" ht="15.75" thickBot="1">
      <c r="A258" s="11"/>
      <c r="B258" s="19"/>
      <c r="C258" s="19"/>
      <c r="D258" s="31" t="s">
        <v>516</v>
      </c>
      <c r="E258" s="31"/>
      <c r="F258" s="31"/>
      <c r="G258" s="31"/>
      <c r="H258" s="31"/>
      <c r="I258" s="31"/>
      <c r="J258" s="31"/>
      <c r="K258" s="31"/>
      <c r="L258" s="31"/>
      <c r="M258" s="31"/>
      <c r="N258" s="31"/>
    </row>
    <row r="259" spans="1:14">
      <c r="A259" s="11"/>
      <c r="B259" s="32"/>
      <c r="C259" s="32"/>
      <c r="D259" s="33" t="s">
        <v>517</v>
      </c>
      <c r="E259" s="33"/>
      <c r="F259" s="33"/>
      <c r="G259" s="35"/>
      <c r="H259" s="33" t="s">
        <v>518</v>
      </c>
      <c r="I259" s="33"/>
      <c r="J259" s="33"/>
      <c r="K259" s="35"/>
      <c r="L259" s="33" t="s">
        <v>139</v>
      </c>
      <c r="M259" s="33"/>
      <c r="N259" s="33"/>
    </row>
    <row r="260" spans="1:14">
      <c r="A260" s="11"/>
      <c r="B260" s="32"/>
      <c r="C260" s="32"/>
      <c r="D260" s="37"/>
      <c r="E260" s="37"/>
      <c r="F260" s="37"/>
      <c r="G260" s="32"/>
      <c r="H260" s="34" t="s">
        <v>519</v>
      </c>
      <c r="I260" s="34"/>
      <c r="J260" s="34"/>
      <c r="K260" s="32"/>
      <c r="L260" s="34"/>
      <c r="M260" s="34"/>
      <c r="N260" s="34"/>
    </row>
    <row r="261" spans="1:14" ht="15.75" thickBot="1">
      <c r="A261" s="11"/>
      <c r="B261" s="32"/>
      <c r="C261" s="32"/>
      <c r="D261" s="31"/>
      <c r="E261" s="31"/>
      <c r="F261" s="31"/>
      <c r="G261" s="32"/>
      <c r="H261" s="31" t="s">
        <v>520</v>
      </c>
      <c r="I261" s="31"/>
      <c r="J261" s="31"/>
      <c r="K261" s="32"/>
      <c r="L261" s="31"/>
      <c r="M261" s="31"/>
      <c r="N261" s="31"/>
    </row>
    <row r="262" spans="1:14">
      <c r="A262" s="11"/>
      <c r="B262" s="81" t="s">
        <v>521</v>
      </c>
      <c r="C262" s="39"/>
      <c r="D262" s="88" t="s">
        <v>267</v>
      </c>
      <c r="E262" s="119" t="s">
        <v>268</v>
      </c>
      <c r="F262" s="86"/>
      <c r="G262" s="39"/>
      <c r="H262" s="88" t="s">
        <v>267</v>
      </c>
      <c r="I262" s="119">
        <v>2</v>
      </c>
      <c r="J262" s="86"/>
      <c r="K262" s="39"/>
      <c r="L262" s="88" t="s">
        <v>267</v>
      </c>
      <c r="M262" s="119">
        <v>2</v>
      </c>
      <c r="N262" s="86"/>
    </row>
    <row r="263" spans="1:14">
      <c r="A263" s="11"/>
      <c r="B263" s="81"/>
      <c r="C263" s="39"/>
      <c r="D263" s="59"/>
      <c r="E263" s="61"/>
      <c r="F263" s="39"/>
      <c r="G263" s="39"/>
      <c r="H263" s="122"/>
      <c r="I263" s="124"/>
      <c r="J263" s="87"/>
      <c r="K263" s="39"/>
      <c r="L263" s="59"/>
      <c r="M263" s="61"/>
      <c r="N263" s="39"/>
    </row>
    <row r="264" spans="1:14">
      <c r="A264" s="11"/>
      <c r="B264" s="43" t="s">
        <v>522</v>
      </c>
      <c r="C264" s="32"/>
      <c r="D264" s="62">
        <v>1972</v>
      </c>
      <c r="E264" s="62"/>
      <c r="F264" s="32"/>
      <c r="G264" s="32"/>
      <c r="H264" s="63" t="s">
        <v>268</v>
      </c>
      <c r="I264" s="63"/>
      <c r="J264" s="32"/>
      <c r="K264" s="32"/>
      <c r="L264" s="62">
        <v>1972</v>
      </c>
      <c r="M264" s="62"/>
      <c r="N264" s="32"/>
    </row>
    <row r="265" spans="1:14">
      <c r="A265" s="11"/>
      <c r="B265" s="43"/>
      <c r="C265" s="32"/>
      <c r="D265" s="62"/>
      <c r="E265" s="62"/>
      <c r="F265" s="32"/>
      <c r="G265" s="32"/>
      <c r="H265" s="63"/>
      <c r="I265" s="63"/>
      <c r="J265" s="32"/>
      <c r="K265" s="32"/>
      <c r="L265" s="62"/>
      <c r="M265" s="62"/>
      <c r="N265" s="32"/>
    </row>
    <row r="266" spans="1:14">
      <c r="A266" s="11"/>
      <c r="B266" s="38" t="s">
        <v>523</v>
      </c>
      <c r="C266" s="39"/>
      <c r="D266" s="61" t="s">
        <v>524</v>
      </c>
      <c r="E266" s="61"/>
      <c r="F266" s="59" t="s">
        <v>273</v>
      </c>
      <c r="G266" s="39"/>
      <c r="H266" s="61" t="s">
        <v>268</v>
      </c>
      <c r="I266" s="61"/>
      <c r="J266" s="39"/>
      <c r="K266" s="39"/>
      <c r="L266" s="61" t="s">
        <v>524</v>
      </c>
      <c r="M266" s="61"/>
      <c r="N266" s="59" t="s">
        <v>273</v>
      </c>
    </row>
    <row r="267" spans="1:14">
      <c r="A267" s="11"/>
      <c r="B267" s="38"/>
      <c r="C267" s="39"/>
      <c r="D267" s="61"/>
      <c r="E267" s="61"/>
      <c r="F267" s="59"/>
      <c r="G267" s="39"/>
      <c r="H267" s="61"/>
      <c r="I267" s="61"/>
      <c r="J267" s="39"/>
      <c r="K267" s="39"/>
      <c r="L267" s="61"/>
      <c r="M267" s="61"/>
      <c r="N267" s="59"/>
    </row>
    <row r="268" spans="1:14">
      <c r="A268" s="11"/>
      <c r="B268" s="43" t="s">
        <v>525</v>
      </c>
      <c r="C268" s="32"/>
      <c r="D268" s="63">
        <v>5</v>
      </c>
      <c r="E268" s="63"/>
      <c r="F268" s="32"/>
      <c r="G268" s="32"/>
      <c r="H268" s="63">
        <v>1</v>
      </c>
      <c r="I268" s="63"/>
      <c r="J268" s="32"/>
      <c r="K268" s="32"/>
      <c r="L268" s="63">
        <v>6</v>
      </c>
      <c r="M268" s="63"/>
      <c r="N268" s="32"/>
    </row>
    <row r="269" spans="1:14" ht="15.75" thickBot="1">
      <c r="A269" s="11"/>
      <c r="B269" s="43"/>
      <c r="C269" s="32"/>
      <c r="D269" s="97"/>
      <c r="E269" s="97"/>
      <c r="F269" s="94"/>
      <c r="G269" s="32"/>
      <c r="H269" s="97"/>
      <c r="I269" s="97"/>
      <c r="J269" s="94"/>
      <c r="K269" s="32"/>
      <c r="L269" s="97"/>
      <c r="M269" s="97"/>
      <c r="N269" s="94"/>
    </row>
    <row r="270" spans="1:14">
      <c r="A270" s="11"/>
      <c r="B270" s="81" t="s">
        <v>526</v>
      </c>
      <c r="C270" s="39"/>
      <c r="D270" s="89">
        <v>1976</v>
      </c>
      <c r="E270" s="89"/>
      <c r="F270" s="86"/>
      <c r="G270" s="39"/>
      <c r="H270" s="119">
        <v>3</v>
      </c>
      <c r="I270" s="119"/>
      <c r="J270" s="86"/>
      <c r="K270" s="39"/>
      <c r="L270" s="89">
        <v>1979</v>
      </c>
      <c r="M270" s="89"/>
      <c r="N270" s="86"/>
    </row>
    <row r="271" spans="1:14" ht="15.75" thickBot="1">
      <c r="A271" s="11"/>
      <c r="B271" s="81"/>
      <c r="C271" s="39"/>
      <c r="D271" s="92"/>
      <c r="E271" s="92"/>
      <c r="F271" s="55"/>
      <c r="G271" s="39"/>
      <c r="H271" s="64"/>
      <c r="I271" s="64"/>
      <c r="J271" s="55"/>
      <c r="K271" s="39"/>
      <c r="L271" s="92"/>
      <c r="M271" s="92"/>
      <c r="N271" s="55"/>
    </row>
    <row r="272" spans="1:14">
      <c r="A272" s="11"/>
      <c r="B272" s="43" t="s">
        <v>523</v>
      </c>
      <c r="C272" s="32"/>
      <c r="D272" s="140" t="s">
        <v>527</v>
      </c>
      <c r="E272" s="140"/>
      <c r="F272" s="65" t="s">
        <v>273</v>
      </c>
      <c r="G272" s="32"/>
      <c r="H272" s="140" t="s">
        <v>268</v>
      </c>
      <c r="I272" s="140"/>
      <c r="J272" s="35"/>
      <c r="K272" s="32"/>
      <c r="L272" s="140" t="s">
        <v>527</v>
      </c>
      <c r="M272" s="140"/>
      <c r="N272" s="65" t="s">
        <v>273</v>
      </c>
    </row>
    <row r="273" spans="1:18">
      <c r="A273" s="11"/>
      <c r="B273" s="43"/>
      <c r="C273" s="32"/>
      <c r="D273" s="63"/>
      <c r="E273" s="63"/>
      <c r="F273" s="72"/>
      <c r="G273" s="32"/>
      <c r="H273" s="63"/>
      <c r="I273" s="63"/>
      <c r="J273" s="32"/>
      <c r="K273" s="32"/>
      <c r="L273" s="63"/>
      <c r="M273" s="63"/>
      <c r="N273" s="72"/>
    </row>
    <row r="274" spans="1:18">
      <c r="A274" s="11"/>
      <c r="B274" s="38" t="s">
        <v>525</v>
      </c>
      <c r="C274" s="39"/>
      <c r="D274" s="61">
        <v>8</v>
      </c>
      <c r="E274" s="61"/>
      <c r="F274" s="39"/>
      <c r="G274" s="39"/>
      <c r="H274" s="61" t="s">
        <v>268</v>
      </c>
      <c r="I274" s="61"/>
      <c r="J274" s="39"/>
      <c r="K274" s="39"/>
      <c r="L274" s="61">
        <v>8</v>
      </c>
      <c r="M274" s="61"/>
      <c r="N274" s="39"/>
    </row>
    <row r="275" spans="1:18" ht="15.75" thickBot="1">
      <c r="A275" s="11"/>
      <c r="B275" s="38"/>
      <c r="C275" s="39"/>
      <c r="D275" s="64"/>
      <c r="E275" s="64"/>
      <c r="F275" s="55"/>
      <c r="G275" s="39"/>
      <c r="H275" s="64"/>
      <c r="I275" s="64"/>
      <c r="J275" s="55"/>
      <c r="K275" s="39"/>
      <c r="L275" s="64"/>
      <c r="M275" s="64"/>
      <c r="N275" s="55"/>
    </row>
    <row r="276" spans="1:18">
      <c r="A276" s="11"/>
      <c r="B276" s="90" t="s">
        <v>528</v>
      </c>
      <c r="C276" s="32"/>
      <c r="D276" s="65" t="s">
        <v>267</v>
      </c>
      <c r="E276" s="67">
        <v>1662</v>
      </c>
      <c r="F276" s="35"/>
      <c r="G276" s="32"/>
      <c r="H276" s="65" t="s">
        <v>267</v>
      </c>
      <c r="I276" s="140">
        <v>3</v>
      </c>
      <c r="J276" s="35"/>
      <c r="K276" s="32"/>
      <c r="L276" s="65" t="s">
        <v>267</v>
      </c>
      <c r="M276" s="67">
        <v>1665</v>
      </c>
      <c r="N276" s="35"/>
    </row>
    <row r="277" spans="1:18" ht="15.75" thickBot="1">
      <c r="A277" s="11"/>
      <c r="B277" s="90"/>
      <c r="C277" s="32"/>
      <c r="D277" s="66"/>
      <c r="E277" s="68"/>
      <c r="F277" s="52"/>
      <c r="G277" s="32"/>
      <c r="H277" s="66"/>
      <c r="I277" s="141"/>
      <c r="J277" s="52"/>
      <c r="K277" s="32"/>
      <c r="L277" s="66"/>
      <c r="M277" s="68"/>
      <c r="N277" s="52"/>
    </row>
    <row r="278" spans="1:18" ht="15.75" thickTop="1">
      <c r="A278" s="11"/>
      <c r="B278" s="10"/>
      <c r="C278" s="10"/>
      <c r="D278" s="10"/>
      <c r="E278" s="10"/>
      <c r="F278" s="10"/>
      <c r="G278" s="10"/>
      <c r="H278" s="10"/>
      <c r="I278" s="10"/>
      <c r="J278" s="10"/>
      <c r="K278" s="10"/>
      <c r="L278" s="10"/>
      <c r="M278" s="10"/>
      <c r="N278" s="10"/>
      <c r="O278" s="10"/>
      <c r="P278" s="10"/>
      <c r="Q278" s="10"/>
      <c r="R278" s="10"/>
    </row>
    <row r="279" spans="1:18">
      <c r="A279" s="11"/>
      <c r="B279" s="72" t="s">
        <v>529</v>
      </c>
      <c r="C279" s="72"/>
      <c r="D279" s="72"/>
      <c r="E279" s="72"/>
      <c r="F279" s="72"/>
      <c r="G279" s="72"/>
      <c r="H279" s="72"/>
      <c r="I279" s="72"/>
      <c r="J279" s="72"/>
      <c r="K279" s="72"/>
      <c r="L279" s="72"/>
      <c r="M279" s="72"/>
      <c r="N279" s="72"/>
      <c r="O279" s="72"/>
      <c r="P279" s="72"/>
      <c r="Q279" s="72"/>
      <c r="R279" s="72"/>
    </row>
  </sheetData>
  <mergeCells count="1116">
    <mergeCell ref="B134:R134"/>
    <mergeCell ref="B135:R135"/>
    <mergeCell ref="B136:R136"/>
    <mergeCell ref="B255:R255"/>
    <mergeCell ref="B278:R278"/>
    <mergeCell ref="B279:R279"/>
    <mergeCell ref="B113:R113"/>
    <mergeCell ref="B114:R114"/>
    <mergeCell ref="B115:R115"/>
    <mergeCell ref="B116:R116"/>
    <mergeCell ref="B117:R117"/>
    <mergeCell ref="B125:R125"/>
    <mergeCell ref="M276:M277"/>
    <mergeCell ref="N276:N277"/>
    <mergeCell ref="A1:A2"/>
    <mergeCell ref="B1:R1"/>
    <mergeCell ref="B2:R2"/>
    <mergeCell ref="B3:R3"/>
    <mergeCell ref="A4:A279"/>
    <mergeCell ref="B4:R4"/>
    <mergeCell ref="B5:R5"/>
    <mergeCell ref="B59:R59"/>
    <mergeCell ref="G276:G277"/>
    <mergeCell ref="H276:H277"/>
    <mergeCell ref="I276:I277"/>
    <mergeCell ref="J276:J277"/>
    <mergeCell ref="K276:K277"/>
    <mergeCell ref="L276:L277"/>
    <mergeCell ref="H274:I275"/>
    <mergeCell ref="J274:J275"/>
    <mergeCell ref="K274:K275"/>
    <mergeCell ref="L274:M275"/>
    <mergeCell ref="N274:N275"/>
    <mergeCell ref="B276:B277"/>
    <mergeCell ref="C276:C277"/>
    <mergeCell ref="D276:D277"/>
    <mergeCell ref="E276:E277"/>
    <mergeCell ref="F276:F277"/>
    <mergeCell ref="H272:I273"/>
    <mergeCell ref="J272:J273"/>
    <mergeCell ref="K272:K273"/>
    <mergeCell ref="L272:M273"/>
    <mergeCell ref="N272:N273"/>
    <mergeCell ref="B274:B275"/>
    <mergeCell ref="C274:C275"/>
    <mergeCell ref="D274:E275"/>
    <mergeCell ref="F274:F275"/>
    <mergeCell ref="G274:G275"/>
    <mergeCell ref="H270:I271"/>
    <mergeCell ref="J270:J271"/>
    <mergeCell ref="K270:K271"/>
    <mergeCell ref="L270:M271"/>
    <mergeCell ref="N270:N271"/>
    <mergeCell ref="B272:B273"/>
    <mergeCell ref="C272:C273"/>
    <mergeCell ref="D272:E273"/>
    <mergeCell ref="F272:F273"/>
    <mergeCell ref="G272:G273"/>
    <mergeCell ref="H268:I269"/>
    <mergeCell ref="J268:J269"/>
    <mergeCell ref="K268:K269"/>
    <mergeCell ref="L268:M269"/>
    <mergeCell ref="N268:N269"/>
    <mergeCell ref="B270:B271"/>
    <mergeCell ref="C270:C271"/>
    <mergeCell ref="D270:E271"/>
    <mergeCell ref="F270:F271"/>
    <mergeCell ref="G270:G271"/>
    <mergeCell ref="H266:I267"/>
    <mergeCell ref="J266:J267"/>
    <mergeCell ref="K266:K267"/>
    <mergeCell ref="L266:M267"/>
    <mergeCell ref="N266:N267"/>
    <mergeCell ref="B268:B269"/>
    <mergeCell ref="C268:C269"/>
    <mergeCell ref="D268:E269"/>
    <mergeCell ref="F268:F269"/>
    <mergeCell ref="G268:G269"/>
    <mergeCell ref="H264:I265"/>
    <mergeCell ref="J264:J265"/>
    <mergeCell ref="K264:K265"/>
    <mergeCell ref="L264:M265"/>
    <mergeCell ref="N264:N265"/>
    <mergeCell ref="B266:B267"/>
    <mergeCell ref="C266:C267"/>
    <mergeCell ref="D266:E267"/>
    <mergeCell ref="F266:F267"/>
    <mergeCell ref="G266:G267"/>
    <mergeCell ref="J262:J263"/>
    <mergeCell ref="K262:K263"/>
    <mergeCell ref="L262:L263"/>
    <mergeCell ref="M262:M263"/>
    <mergeCell ref="N262:N263"/>
    <mergeCell ref="B264:B265"/>
    <mergeCell ref="C264:C265"/>
    <mergeCell ref="D264:E265"/>
    <mergeCell ref="F264:F265"/>
    <mergeCell ref="G264:G265"/>
    <mergeCell ref="K259:K261"/>
    <mergeCell ref="L259:N261"/>
    <mergeCell ref="B262:B263"/>
    <mergeCell ref="C262:C263"/>
    <mergeCell ref="D262:D263"/>
    <mergeCell ref="E262:E263"/>
    <mergeCell ref="F262:F263"/>
    <mergeCell ref="G262:G263"/>
    <mergeCell ref="H262:H263"/>
    <mergeCell ref="I262:I263"/>
    <mergeCell ref="R253:R254"/>
    <mergeCell ref="B256:N256"/>
    <mergeCell ref="D258:N258"/>
    <mergeCell ref="B259:B261"/>
    <mergeCell ref="C259:C261"/>
    <mergeCell ref="D259:F261"/>
    <mergeCell ref="G259:G261"/>
    <mergeCell ref="H259:J259"/>
    <mergeCell ref="H260:J260"/>
    <mergeCell ref="H261:J261"/>
    <mergeCell ref="J253:J254"/>
    <mergeCell ref="K253:K254"/>
    <mergeCell ref="L253:M254"/>
    <mergeCell ref="N253:N254"/>
    <mergeCell ref="O253:O254"/>
    <mergeCell ref="P253:Q254"/>
    <mergeCell ref="D252:F252"/>
    <mergeCell ref="H252:J252"/>
    <mergeCell ref="L252:N252"/>
    <mergeCell ref="P252:R252"/>
    <mergeCell ref="B253:B254"/>
    <mergeCell ref="C253:C254"/>
    <mergeCell ref="D253:E254"/>
    <mergeCell ref="F253:F254"/>
    <mergeCell ref="G253:G254"/>
    <mergeCell ref="H253:I254"/>
    <mergeCell ref="R248:R249"/>
    <mergeCell ref="D250:F250"/>
    <mergeCell ref="H250:J250"/>
    <mergeCell ref="L250:N250"/>
    <mergeCell ref="P250:R250"/>
    <mergeCell ref="D251:F251"/>
    <mergeCell ref="H251:J251"/>
    <mergeCell ref="L251:N251"/>
    <mergeCell ref="P251:R251"/>
    <mergeCell ref="J248:J249"/>
    <mergeCell ref="K248:K249"/>
    <mergeCell ref="L248:M249"/>
    <mergeCell ref="N248:N249"/>
    <mergeCell ref="O248:O249"/>
    <mergeCell ref="P248:Q249"/>
    <mergeCell ref="B248:B249"/>
    <mergeCell ref="C248:C249"/>
    <mergeCell ref="D248:E249"/>
    <mergeCell ref="F248:F249"/>
    <mergeCell ref="G248:G249"/>
    <mergeCell ref="H248:I249"/>
    <mergeCell ref="N245:N246"/>
    <mergeCell ref="O245:O246"/>
    <mergeCell ref="P245:Q246"/>
    <mergeCell ref="R245:R246"/>
    <mergeCell ref="D247:F247"/>
    <mergeCell ref="H247:J247"/>
    <mergeCell ref="L247:N247"/>
    <mergeCell ref="P247:R247"/>
    <mergeCell ref="R243:R244"/>
    <mergeCell ref="B245:B246"/>
    <mergeCell ref="C245:C246"/>
    <mergeCell ref="D245:E246"/>
    <mergeCell ref="F245:F246"/>
    <mergeCell ref="G245:G246"/>
    <mergeCell ref="H245:I246"/>
    <mergeCell ref="J245:J246"/>
    <mergeCell ref="K245:K246"/>
    <mergeCell ref="L245:M246"/>
    <mergeCell ref="J243:J244"/>
    <mergeCell ref="K243:K244"/>
    <mergeCell ref="L243:M244"/>
    <mergeCell ref="N243:N244"/>
    <mergeCell ref="O243:O244"/>
    <mergeCell ref="P243:Q244"/>
    <mergeCell ref="N241:N242"/>
    <mergeCell ref="O241:O242"/>
    <mergeCell ref="P241:Q242"/>
    <mergeCell ref="R241:R242"/>
    <mergeCell ref="B243:B244"/>
    <mergeCell ref="C243:C244"/>
    <mergeCell ref="D243:E244"/>
    <mergeCell ref="F243:F244"/>
    <mergeCell ref="G243:G244"/>
    <mergeCell ref="H243:I244"/>
    <mergeCell ref="R239:R240"/>
    <mergeCell ref="B241:B242"/>
    <mergeCell ref="C241:C242"/>
    <mergeCell ref="D241:E242"/>
    <mergeCell ref="F241:F242"/>
    <mergeCell ref="G241:G242"/>
    <mergeCell ref="H241:I242"/>
    <mergeCell ref="J241:J242"/>
    <mergeCell ref="K241:K242"/>
    <mergeCell ref="L241:M242"/>
    <mergeCell ref="J239:J240"/>
    <mergeCell ref="K239:K240"/>
    <mergeCell ref="L239:M240"/>
    <mergeCell ref="N239:N240"/>
    <mergeCell ref="O239:O240"/>
    <mergeCell ref="P239:Q240"/>
    <mergeCell ref="N237:N238"/>
    <mergeCell ref="O237:O238"/>
    <mergeCell ref="P237:Q238"/>
    <mergeCell ref="R237:R238"/>
    <mergeCell ref="B239:B240"/>
    <mergeCell ref="C239:C240"/>
    <mergeCell ref="D239:E240"/>
    <mergeCell ref="F239:F240"/>
    <mergeCell ref="G239:G240"/>
    <mergeCell ref="H239:I240"/>
    <mergeCell ref="R235:R236"/>
    <mergeCell ref="B237:B238"/>
    <mergeCell ref="C237:C238"/>
    <mergeCell ref="D237:E238"/>
    <mergeCell ref="F237:F238"/>
    <mergeCell ref="G237:G238"/>
    <mergeCell ref="H237:I238"/>
    <mergeCell ref="J237:J238"/>
    <mergeCell ref="K237:K238"/>
    <mergeCell ref="L237:M238"/>
    <mergeCell ref="J235:J236"/>
    <mergeCell ref="K235:K236"/>
    <mergeCell ref="L235:M236"/>
    <mergeCell ref="N235:N236"/>
    <mergeCell ref="O235:O236"/>
    <mergeCell ref="P235:Q236"/>
    <mergeCell ref="N233:N234"/>
    <mergeCell ref="O233:O234"/>
    <mergeCell ref="P233:Q234"/>
    <mergeCell ref="R233:R234"/>
    <mergeCell ref="B235:B236"/>
    <mergeCell ref="C235:C236"/>
    <mergeCell ref="D235:E236"/>
    <mergeCell ref="F235:F236"/>
    <mergeCell ref="G235:G236"/>
    <mergeCell ref="H235:I236"/>
    <mergeCell ref="R231:R232"/>
    <mergeCell ref="B233:B234"/>
    <mergeCell ref="C233:C234"/>
    <mergeCell ref="D233:E234"/>
    <mergeCell ref="F233:F234"/>
    <mergeCell ref="G233:G234"/>
    <mergeCell ref="H233:I234"/>
    <mergeCell ref="J233:J234"/>
    <mergeCell ref="K233:K234"/>
    <mergeCell ref="L233:M234"/>
    <mergeCell ref="J231:J232"/>
    <mergeCell ref="K231:K232"/>
    <mergeCell ref="L231:M232"/>
    <mergeCell ref="N231:N232"/>
    <mergeCell ref="O231:O232"/>
    <mergeCell ref="P231:Q232"/>
    <mergeCell ref="N229:N230"/>
    <mergeCell ref="O229:O230"/>
    <mergeCell ref="P229:Q230"/>
    <mergeCell ref="R229:R230"/>
    <mergeCell ref="B231:B232"/>
    <mergeCell ref="C231:C232"/>
    <mergeCell ref="D231:E232"/>
    <mergeCell ref="F231:F232"/>
    <mergeCell ref="G231:G232"/>
    <mergeCell ref="H231:I232"/>
    <mergeCell ref="R227:R228"/>
    <mergeCell ref="B229:B230"/>
    <mergeCell ref="C229:C230"/>
    <mergeCell ref="D229:E230"/>
    <mergeCell ref="F229:F230"/>
    <mergeCell ref="G229:G230"/>
    <mergeCell ref="H229:I230"/>
    <mergeCell ref="J229:J230"/>
    <mergeCell ref="K229:K230"/>
    <mergeCell ref="L229:M230"/>
    <mergeCell ref="J227:J228"/>
    <mergeCell ref="K227:K228"/>
    <mergeCell ref="L227:M228"/>
    <mergeCell ref="N227:N228"/>
    <mergeCell ref="O227:O228"/>
    <mergeCell ref="P227:Q228"/>
    <mergeCell ref="B227:B228"/>
    <mergeCell ref="C227:C228"/>
    <mergeCell ref="D227:E228"/>
    <mergeCell ref="F227:F228"/>
    <mergeCell ref="G227:G228"/>
    <mergeCell ref="H227:I228"/>
    <mergeCell ref="D225:F225"/>
    <mergeCell ref="H225:J225"/>
    <mergeCell ref="L225:N225"/>
    <mergeCell ref="P225:R225"/>
    <mergeCell ref="D226:F226"/>
    <mergeCell ref="H226:J226"/>
    <mergeCell ref="L226:N226"/>
    <mergeCell ref="P226:R226"/>
    <mergeCell ref="P222:Q223"/>
    <mergeCell ref="R222:R223"/>
    <mergeCell ref="D224:F224"/>
    <mergeCell ref="H224:J224"/>
    <mergeCell ref="L224:N224"/>
    <mergeCell ref="P224:R224"/>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L212:M213"/>
    <mergeCell ref="N212:N213"/>
    <mergeCell ref="O212:O213"/>
    <mergeCell ref="P212:Q213"/>
    <mergeCell ref="R212:R213"/>
    <mergeCell ref="B214:B215"/>
    <mergeCell ref="C214:C215"/>
    <mergeCell ref="D214:E215"/>
    <mergeCell ref="F214:F215"/>
    <mergeCell ref="G214:G215"/>
    <mergeCell ref="P210:Q211"/>
    <mergeCell ref="R210:R211"/>
    <mergeCell ref="B212:B213"/>
    <mergeCell ref="C212:C213"/>
    <mergeCell ref="D212:E213"/>
    <mergeCell ref="F212:F213"/>
    <mergeCell ref="G212:G213"/>
    <mergeCell ref="H212:I213"/>
    <mergeCell ref="J212:J213"/>
    <mergeCell ref="K212:K213"/>
    <mergeCell ref="H210:I211"/>
    <mergeCell ref="J210:J211"/>
    <mergeCell ref="K210:K211"/>
    <mergeCell ref="L210:M211"/>
    <mergeCell ref="N210:N211"/>
    <mergeCell ref="O210:O211"/>
    <mergeCell ref="N208:N209"/>
    <mergeCell ref="O208:O209"/>
    <mergeCell ref="P208:P209"/>
    <mergeCell ref="Q208:Q209"/>
    <mergeCell ref="R208:R209"/>
    <mergeCell ref="B210:B211"/>
    <mergeCell ref="C210:C211"/>
    <mergeCell ref="D210:E211"/>
    <mergeCell ref="F210:F211"/>
    <mergeCell ref="G210:G211"/>
    <mergeCell ref="H208:H209"/>
    <mergeCell ref="I208:I209"/>
    <mergeCell ref="J208:J209"/>
    <mergeCell ref="K208:K209"/>
    <mergeCell ref="L208:L209"/>
    <mergeCell ref="M208:M209"/>
    <mergeCell ref="D207:F207"/>
    <mergeCell ref="H207:J207"/>
    <mergeCell ref="L207:N207"/>
    <mergeCell ref="P207:R207"/>
    <mergeCell ref="B208:B209"/>
    <mergeCell ref="C208:C209"/>
    <mergeCell ref="D208:D209"/>
    <mergeCell ref="E208:E209"/>
    <mergeCell ref="F208:F209"/>
    <mergeCell ref="G208:G209"/>
    <mergeCell ref="D205:F205"/>
    <mergeCell ref="H205:J205"/>
    <mergeCell ref="L205:N205"/>
    <mergeCell ref="P205:R205"/>
    <mergeCell ref="D206:F206"/>
    <mergeCell ref="H206:J206"/>
    <mergeCell ref="L206:N206"/>
    <mergeCell ref="P206:R206"/>
    <mergeCell ref="L204:N204"/>
    <mergeCell ref="O199:O204"/>
    <mergeCell ref="P199:R199"/>
    <mergeCell ref="P200:R200"/>
    <mergeCell ref="P201:R201"/>
    <mergeCell ref="P202:R202"/>
    <mergeCell ref="P203:R203"/>
    <mergeCell ref="P204:R204"/>
    <mergeCell ref="H201:J201"/>
    <mergeCell ref="H202:J202"/>
    <mergeCell ref="H203:J203"/>
    <mergeCell ref="H204:J204"/>
    <mergeCell ref="K199:K204"/>
    <mergeCell ref="L199:N199"/>
    <mergeCell ref="L200:N200"/>
    <mergeCell ref="L201:N201"/>
    <mergeCell ref="L202:N202"/>
    <mergeCell ref="L203:N203"/>
    <mergeCell ref="R194:R195"/>
    <mergeCell ref="B196:R196"/>
    <mergeCell ref="D198:F198"/>
    <mergeCell ref="H198:R198"/>
    <mergeCell ref="B199:B204"/>
    <mergeCell ref="C199:C204"/>
    <mergeCell ref="D199:F204"/>
    <mergeCell ref="G199:G204"/>
    <mergeCell ref="H199:J199"/>
    <mergeCell ref="H200:J200"/>
    <mergeCell ref="J194:J195"/>
    <mergeCell ref="K194:K195"/>
    <mergeCell ref="L194:M195"/>
    <mergeCell ref="N194:N195"/>
    <mergeCell ref="O194:O195"/>
    <mergeCell ref="P194:Q195"/>
    <mergeCell ref="D193:F193"/>
    <mergeCell ref="H193:J193"/>
    <mergeCell ref="L193:N193"/>
    <mergeCell ref="P193:R193"/>
    <mergeCell ref="B194:B195"/>
    <mergeCell ref="C194:C195"/>
    <mergeCell ref="D194:E195"/>
    <mergeCell ref="F194:F195"/>
    <mergeCell ref="G194:G195"/>
    <mergeCell ref="H194:I195"/>
    <mergeCell ref="R189:R190"/>
    <mergeCell ref="D191:F191"/>
    <mergeCell ref="H191:J191"/>
    <mergeCell ref="L191:N191"/>
    <mergeCell ref="P191:R191"/>
    <mergeCell ref="D192:F192"/>
    <mergeCell ref="H192:J192"/>
    <mergeCell ref="L192:N192"/>
    <mergeCell ref="P192:R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N186:N187"/>
    <mergeCell ref="O186:O187"/>
    <mergeCell ref="P186:Q187"/>
    <mergeCell ref="R186:R187"/>
    <mergeCell ref="D188:F188"/>
    <mergeCell ref="H188:J188"/>
    <mergeCell ref="L188:N188"/>
    <mergeCell ref="P188:R188"/>
    <mergeCell ref="R184:R185"/>
    <mergeCell ref="B186:B187"/>
    <mergeCell ref="C186:C187"/>
    <mergeCell ref="D186:E187"/>
    <mergeCell ref="F186:F187"/>
    <mergeCell ref="G186:G187"/>
    <mergeCell ref="H186:I187"/>
    <mergeCell ref="J186:J187"/>
    <mergeCell ref="K186:K187"/>
    <mergeCell ref="L186:M187"/>
    <mergeCell ref="J184:J185"/>
    <mergeCell ref="K184:K185"/>
    <mergeCell ref="L184:M185"/>
    <mergeCell ref="N184:N185"/>
    <mergeCell ref="O184:O185"/>
    <mergeCell ref="P184:Q185"/>
    <mergeCell ref="N182:N183"/>
    <mergeCell ref="O182:O183"/>
    <mergeCell ref="P182:Q183"/>
    <mergeCell ref="R182:R183"/>
    <mergeCell ref="B184:B185"/>
    <mergeCell ref="C184:C185"/>
    <mergeCell ref="D184:E185"/>
    <mergeCell ref="F184:F185"/>
    <mergeCell ref="G184:G185"/>
    <mergeCell ref="H184:I185"/>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N178:N179"/>
    <mergeCell ref="O178:O179"/>
    <mergeCell ref="P178:Q179"/>
    <mergeCell ref="R178:R179"/>
    <mergeCell ref="B180:B181"/>
    <mergeCell ref="C180:C181"/>
    <mergeCell ref="D180:E181"/>
    <mergeCell ref="F180:F181"/>
    <mergeCell ref="G180:G181"/>
    <mergeCell ref="H180:I181"/>
    <mergeCell ref="R176:R177"/>
    <mergeCell ref="B178:B179"/>
    <mergeCell ref="C178:C179"/>
    <mergeCell ref="D178:E179"/>
    <mergeCell ref="F178:F179"/>
    <mergeCell ref="G178:G179"/>
    <mergeCell ref="H178:I179"/>
    <mergeCell ref="J178:J179"/>
    <mergeCell ref="K178:K179"/>
    <mergeCell ref="L178:M179"/>
    <mergeCell ref="J176:J177"/>
    <mergeCell ref="K176:K177"/>
    <mergeCell ref="L176:M177"/>
    <mergeCell ref="N176:N177"/>
    <mergeCell ref="O176:O177"/>
    <mergeCell ref="P176:Q177"/>
    <mergeCell ref="N174:N175"/>
    <mergeCell ref="O174:O175"/>
    <mergeCell ref="P174:Q175"/>
    <mergeCell ref="R174:R175"/>
    <mergeCell ref="B176:B177"/>
    <mergeCell ref="C176:C177"/>
    <mergeCell ref="D176:E177"/>
    <mergeCell ref="F176:F177"/>
    <mergeCell ref="G176:G177"/>
    <mergeCell ref="H176:I177"/>
    <mergeCell ref="R172:R173"/>
    <mergeCell ref="B174:B175"/>
    <mergeCell ref="C174:C175"/>
    <mergeCell ref="D174:E175"/>
    <mergeCell ref="F174:F175"/>
    <mergeCell ref="G174:G175"/>
    <mergeCell ref="H174:I175"/>
    <mergeCell ref="J174:J175"/>
    <mergeCell ref="K174:K175"/>
    <mergeCell ref="L174:M175"/>
    <mergeCell ref="J172:J173"/>
    <mergeCell ref="K172:K173"/>
    <mergeCell ref="L172:M173"/>
    <mergeCell ref="N172:N173"/>
    <mergeCell ref="O172:O173"/>
    <mergeCell ref="P172:Q173"/>
    <mergeCell ref="N170:N171"/>
    <mergeCell ref="O170:O171"/>
    <mergeCell ref="P170:Q171"/>
    <mergeCell ref="R170:R171"/>
    <mergeCell ref="B172:B173"/>
    <mergeCell ref="C172:C173"/>
    <mergeCell ref="D172:E173"/>
    <mergeCell ref="F172:F173"/>
    <mergeCell ref="G172:G173"/>
    <mergeCell ref="H172:I173"/>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B168:B169"/>
    <mergeCell ref="C168:C169"/>
    <mergeCell ref="D168:E169"/>
    <mergeCell ref="F168:F169"/>
    <mergeCell ref="G168:G169"/>
    <mergeCell ref="H168:I169"/>
    <mergeCell ref="D166:F166"/>
    <mergeCell ref="H166:J166"/>
    <mergeCell ref="L166:N166"/>
    <mergeCell ref="P166:R166"/>
    <mergeCell ref="D167:F167"/>
    <mergeCell ref="H167:J167"/>
    <mergeCell ref="L167:N167"/>
    <mergeCell ref="P167:R167"/>
    <mergeCell ref="P163:Q164"/>
    <mergeCell ref="R163:R164"/>
    <mergeCell ref="D165:F165"/>
    <mergeCell ref="H165:J165"/>
    <mergeCell ref="L165:N165"/>
    <mergeCell ref="P165:R165"/>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N149:N150"/>
    <mergeCell ref="O149:O150"/>
    <mergeCell ref="P149:P150"/>
    <mergeCell ref="Q149:Q150"/>
    <mergeCell ref="R149:R150"/>
    <mergeCell ref="B151:B152"/>
    <mergeCell ref="C151:C152"/>
    <mergeCell ref="D151:E152"/>
    <mergeCell ref="F151:F152"/>
    <mergeCell ref="G151:G152"/>
    <mergeCell ref="H149:H150"/>
    <mergeCell ref="I149:I150"/>
    <mergeCell ref="J149:J150"/>
    <mergeCell ref="K149:K150"/>
    <mergeCell ref="L149:L150"/>
    <mergeCell ref="M149:M150"/>
    <mergeCell ref="D148:F148"/>
    <mergeCell ref="H148:J148"/>
    <mergeCell ref="L148:N148"/>
    <mergeCell ref="P148:R148"/>
    <mergeCell ref="B149:B150"/>
    <mergeCell ref="C149:C150"/>
    <mergeCell ref="D149:D150"/>
    <mergeCell ref="E149:E150"/>
    <mergeCell ref="F149:F150"/>
    <mergeCell ref="G149:G150"/>
    <mergeCell ref="D146:F146"/>
    <mergeCell ref="H146:J146"/>
    <mergeCell ref="L146:N146"/>
    <mergeCell ref="P146:R146"/>
    <mergeCell ref="D147:F147"/>
    <mergeCell ref="H147:J147"/>
    <mergeCell ref="L147:N147"/>
    <mergeCell ref="P147:R147"/>
    <mergeCell ref="O140:O145"/>
    <mergeCell ref="P140:R140"/>
    <mergeCell ref="P141:R141"/>
    <mergeCell ref="P142:R142"/>
    <mergeCell ref="P143:R143"/>
    <mergeCell ref="P144:R144"/>
    <mergeCell ref="P145:R145"/>
    <mergeCell ref="L140:N140"/>
    <mergeCell ref="L141:N141"/>
    <mergeCell ref="L142:N142"/>
    <mergeCell ref="L143:N143"/>
    <mergeCell ref="L144:N144"/>
    <mergeCell ref="L145:N145"/>
    <mergeCell ref="H141:J141"/>
    <mergeCell ref="H142:J142"/>
    <mergeCell ref="H143:J143"/>
    <mergeCell ref="H144:J144"/>
    <mergeCell ref="H145:J145"/>
    <mergeCell ref="K140:K145"/>
    <mergeCell ref="J111:J112"/>
    <mergeCell ref="B118:D118"/>
    <mergeCell ref="B137:R137"/>
    <mergeCell ref="D139:F139"/>
    <mergeCell ref="H139:R139"/>
    <mergeCell ref="B140:B145"/>
    <mergeCell ref="C140:C145"/>
    <mergeCell ref="D140:F145"/>
    <mergeCell ref="G140:G145"/>
    <mergeCell ref="H140:J140"/>
    <mergeCell ref="D109:F109"/>
    <mergeCell ref="H109:J109"/>
    <mergeCell ref="D110:F110"/>
    <mergeCell ref="H110:J110"/>
    <mergeCell ref="B111:B112"/>
    <mergeCell ref="C111:C112"/>
    <mergeCell ref="D111:E112"/>
    <mergeCell ref="F111:F112"/>
    <mergeCell ref="G111:G112"/>
    <mergeCell ref="H111:I112"/>
    <mergeCell ref="D106:F106"/>
    <mergeCell ref="H106:J106"/>
    <mergeCell ref="B107:B108"/>
    <mergeCell ref="C107:C108"/>
    <mergeCell ref="D107:E108"/>
    <mergeCell ref="F107:F108"/>
    <mergeCell ref="G107:G108"/>
    <mergeCell ref="H107:I108"/>
    <mergeCell ref="J107:J108"/>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D83:F83"/>
    <mergeCell ref="H83:J83"/>
    <mergeCell ref="D84:F84"/>
    <mergeCell ref="H84:J84"/>
    <mergeCell ref="D85:F85"/>
    <mergeCell ref="H85:J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D64:F64"/>
    <mergeCell ref="H64:J64"/>
    <mergeCell ref="D65:F65"/>
    <mergeCell ref="H65:J65"/>
    <mergeCell ref="D66:F66"/>
    <mergeCell ref="H66:J66"/>
    <mergeCell ref="J57:J58"/>
    <mergeCell ref="B60:J60"/>
    <mergeCell ref="B62:B63"/>
    <mergeCell ref="C62:C63"/>
    <mergeCell ref="D62:F62"/>
    <mergeCell ref="D63:F63"/>
    <mergeCell ref="G62:G63"/>
    <mergeCell ref="H62:J62"/>
    <mergeCell ref="H63:J63"/>
    <mergeCell ref="D55:F55"/>
    <mergeCell ref="H55:J55"/>
    <mergeCell ref="D56:F56"/>
    <mergeCell ref="H56:J56"/>
    <mergeCell ref="B57:B58"/>
    <mergeCell ref="C57:C58"/>
    <mergeCell ref="D57:E58"/>
    <mergeCell ref="F57:F58"/>
    <mergeCell ref="G57:G58"/>
    <mergeCell ref="H57:I58"/>
    <mergeCell ref="D52:F52"/>
    <mergeCell ref="H52:J52"/>
    <mergeCell ref="B53:B54"/>
    <mergeCell ref="C53:C54"/>
    <mergeCell ref="D53:E54"/>
    <mergeCell ref="F53:F54"/>
    <mergeCell ref="G53:G54"/>
    <mergeCell ref="H53:I54"/>
    <mergeCell ref="J53:J54"/>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D29:F29"/>
    <mergeCell ref="H29:J29"/>
    <mergeCell ref="D30:F30"/>
    <mergeCell ref="H30:J30"/>
    <mergeCell ref="D31:F31"/>
    <mergeCell ref="H31:J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D10:F10"/>
    <mergeCell ref="H10:J10"/>
    <mergeCell ref="D11:F11"/>
    <mergeCell ref="H11:J11"/>
    <mergeCell ref="D12:F12"/>
    <mergeCell ref="H12:J12"/>
    <mergeCell ref="B6:J6"/>
    <mergeCell ref="B8:B9"/>
    <mergeCell ref="C8:C9"/>
    <mergeCell ref="D8:F8"/>
    <mergeCell ref="D9:F9"/>
    <mergeCell ref="G8:G9"/>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4.85546875" customWidth="1"/>
    <col min="3" max="3" width="6" customWidth="1"/>
    <col min="4" max="4" width="24.85546875" customWidth="1"/>
    <col min="5" max="5" width="6" customWidth="1"/>
  </cols>
  <sheetData>
    <row r="1" spans="1:5" ht="30">
      <c r="A1" s="1" t="s">
        <v>26</v>
      </c>
      <c r="B1" s="8" t="s">
        <v>2</v>
      </c>
      <c r="C1" s="8"/>
      <c r="D1" s="8" t="s">
        <v>28</v>
      </c>
      <c r="E1" s="8"/>
    </row>
    <row r="2" spans="1:5" ht="30">
      <c r="A2" s="1" t="s">
        <v>27</v>
      </c>
      <c r="B2" s="8"/>
      <c r="C2" s="8"/>
      <c r="D2" s="8"/>
      <c r="E2" s="8"/>
    </row>
    <row r="3" spans="1:5">
      <c r="A3" s="3" t="s">
        <v>29</v>
      </c>
      <c r="B3" s="4"/>
      <c r="C3" s="4"/>
      <c r="D3" s="4"/>
      <c r="E3" s="4"/>
    </row>
    <row r="4" spans="1:5" ht="45">
      <c r="A4" s="2" t="s">
        <v>30</v>
      </c>
      <c r="B4" s="5">
        <v>1127499</v>
      </c>
      <c r="C4" s="4"/>
      <c r="D4" s="5">
        <v>1027984</v>
      </c>
      <c r="E4" s="4"/>
    </row>
    <row r="5" spans="1:5" ht="30">
      <c r="A5" s="2" t="s">
        <v>31</v>
      </c>
      <c r="B5" s="6">
        <v>197036</v>
      </c>
      <c r="C5" s="4"/>
      <c r="D5" s="6">
        <v>169848</v>
      </c>
      <c r="E5" s="4"/>
    </row>
    <row r="6" spans="1:5">
      <c r="A6" s="2" t="s">
        <v>32</v>
      </c>
      <c r="B6" s="6">
        <v>6227</v>
      </c>
      <c r="C6" s="4"/>
      <c r="D6" s="6">
        <v>2392</v>
      </c>
      <c r="E6" s="4"/>
    </row>
    <row r="7" spans="1:5">
      <c r="A7" s="2" t="s">
        <v>33</v>
      </c>
      <c r="B7" s="6">
        <v>53262</v>
      </c>
      <c r="C7" s="4"/>
      <c r="D7" s="6">
        <v>56166</v>
      </c>
      <c r="E7" s="4"/>
    </row>
    <row r="8" spans="1:5">
      <c r="A8" s="2" t="s">
        <v>34</v>
      </c>
      <c r="B8" s="6">
        <v>1384024</v>
      </c>
      <c r="C8" s="4"/>
      <c r="D8" s="6">
        <v>1256390</v>
      </c>
      <c r="E8" s="4"/>
    </row>
    <row r="9" spans="1:5">
      <c r="A9" s="2" t="s">
        <v>35</v>
      </c>
      <c r="B9" s="4">
        <v>383</v>
      </c>
      <c r="C9" s="4"/>
      <c r="D9" s="4">
        <v>239</v>
      </c>
      <c r="E9" s="4"/>
    </row>
    <row r="10" spans="1:5" ht="30">
      <c r="A10" s="2" t="s">
        <v>36</v>
      </c>
      <c r="B10" s="6">
        <v>28603</v>
      </c>
      <c r="C10" s="4"/>
      <c r="D10" s="6">
        <v>30328</v>
      </c>
      <c r="E10" s="4"/>
    </row>
    <row r="11" spans="1:5" ht="30">
      <c r="A11" s="2" t="s">
        <v>37</v>
      </c>
      <c r="B11" s="6">
        <v>8865</v>
      </c>
      <c r="C11" s="4"/>
      <c r="D11" s="6">
        <v>9717</v>
      </c>
      <c r="E11" s="4"/>
    </row>
    <row r="12" spans="1:5" ht="30">
      <c r="A12" s="2" t="s">
        <v>38</v>
      </c>
      <c r="B12" s="6">
        <v>39343</v>
      </c>
      <c r="C12" s="4"/>
      <c r="D12" s="6">
        <v>37792</v>
      </c>
      <c r="E12" s="4"/>
    </row>
    <row r="13" spans="1:5" ht="30">
      <c r="A13" s="2" t="s">
        <v>39</v>
      </c>
      <c r="B13" s="6">
        <v>17360</v>
      </c>
      <c r="C13" s="4"/>
      <c r="D13" s="6">
        <v>23121</v>
      </c>
      <c r="E13" s="4"/>
    </row>
    <row r="14" spans="1:5">
      <c r="A14" s="2" t="s">
        <v>40</v>
      </c>
      <c r="B14" s="6">
        <v>10295</v>
      </c>
      <c r="C14" s="4"/>
      <c r="D14" s="6">
        <v>9984</v>
      </c>
      <c r="E14" s="4"/>
    </row>
    <row r="15" spans="1:5">
      <c r="A15" s="2" t="s">
        <v>41</v>
      </c>
      <c r="B15" s="6">
        <v>1767</v>
      </c>
      <c r="C15" s="4"/>
      <c r="D15" s="6">
        <v>1080</v>
      </c>
      <c r="E15" s="4"/>
    </row>
    <row r="16" spans="1:5">
      <c r="A16" s="2" t="s">
        <v>42</v>
      </c>
      <c r="B16" s="4">
        <v>942</v>
      </c>
      <c r="C16" s="4"/>
      <c r="D16" s="4">
        <v>942</v>
      </c>
      <c r="E16" s="4"/>
    </row>
    <row r="17" spans="1:5" ht="30">
      <c r="A17" s="2" t="s">
        <v>43</v>
      </c>
      <c r="B17" s="6">
        <v>6238</v>
      </c>
      <c r="C17" s="4"/>
      <c r="D17" s="6">
        <v>4908</v>
      </c>
      <c r="E17" s="4"/>
    </row>
    <row r="18" spans="1:5">
      <c r="A18" s="2" t="s">
        <v>44</v>
      </c>
      <c r="B18" s="6">
        <v>1497820</v>
      </c>
      <c r="C18" s="4"/>
      <c r="D18" s="6">
        <v>1374501</v>
      </c>
      <c r="E18" s="4"/>
    </row>
    <row r="19" spans="1:5">
      <c r="A19" s="3" t="s">
        <v>45</v>
      </c>
      <c r="B19" s="4"/>
      <c r="C19" s="4"/>
      <c r="D19" s="4"/>
      <c r="E19" s="4"/>
    </row>
    <row r="20" spans="1:5" ht="30">
      <c r="A20" s="2" t="s">
        <v>46</v>
      </c>
      <c r="B20" s="6">
        <v>661309</v>
      </c>
      <c r="C20" s="4"/>
      <c r="D20" s="6">
        <v>610181</v>
      </c>
      <c r="E20" s="4"/>
    </row>
    <row r="21" spans="1:5" ht="30">
      <c r="A21" s="2" t="s">
        <v>47</v>
      </c>
      <c r="B21" s="6">
        <v>232093</v>
      </c>
      <c r="C21" s="4"/>
      <c r="D21" s="6">
        <v>220627</v>
      </c>
      <c r="E21" s="4"/>
    </row>
    <row r="22" spans="1:5" ht="30">
      <c r="A22" s="2" t="s">
        <v>48</v>
      </c>
      <c r="B22" s="6">
        <v>10153</v>
      </c>
      <c r="C22" s="4"/>
      <c r="D22" s="6">
        <v>8491</v>
      </c>
      <c r="E22" s="4"/>
    </row>
    <row r="23" spans="1:5">
      <c r="A23" s="2" t="s">
        <v>49</v>
      </c>
      <c r="B23" s="6">
        <v>25000</v>
      </c>
      <c r="C23" s="4"/>
      <c r="D23" s="6">
        <v>25000</v>
      </c>
      <c r="E23" s="4"/>
    </row>
    <row r="24" spans="1:5" ht="30">
      <c r="A24" s="2" t="s">
        <v>50</v>
      </c>
      <c r="B24" s="6">
        <v>8559</v>
      </c>
      <c r="C24" s="4"/>
      <c r="D24" s="6">
        <v>9090</v>
      </c>
      <c r="E24" s="4"/>
    </row>
    <row r="25" spans="1:5">
      <c r="A25" s="2" t="s">
        <v>51</v>
      </c>
      <c r="B25" s="6">
        <v>4162</v>
      </c>
      <c r="C25" s="4"/>
      <c r="D25" s="6">
        <v>3401</v>
      </c>
      <c r="E25" s="4"/>
    </row>
    <row r="26" spans="1:5">
      <c r="A26" s="2" t="s">
        <v>52</v>
      </c>
      <c r="B26" s="4">
        <v>3</v>
      </c>
      <c r="C26" s="4"/>
      <c r="D26" s="6">
        <v>1530</v>
      </c>
      <c r="E26" s="4"/>
    </row>
    <row r="27" spans="1:5">
      <c r="A27" s="2" t="s">
        <v>53</v>
      </c>
      <c r="B27" s="6">
        <v>28654</v>
      </c>
      <c r="C27" s="4"/>
      <c r="D27" s="6">
        <v>12822</v>
      </c>
      <c r="E27" s="4"/>
    </row>
    <row r="28" spans="1:5" ht="30">
      <c r="A28" s="2" t="s">
        <v>54</v>
      </c>
      <c r="B28" s="6">
        <v>25001</v>
      </c>
      <c r="C28" s="4"/>
      <c r="D28" s="6">
        <v>28149</v>
      </c>
      <c r="E28" s="4"/>
    </row>
    <row r="29" spans="1:5">
      <c r="A29" s="2" t="s">
        <v>55</v>
      </c>
      <c r="B29" s="6">
        <v>994934</v>
      </c>
      <c r="C29" s="4"/>
      <c r="D29" s="6">
        <v>919291</v>
      </c>
      <c r="E29" s="4"/>
    </row>
    <row r="30" spans="1:5">
      <c r="A30" s="3" t="s">
        <v>56</v>
      </c>
      <c r="B30" s="4"/>
      <c r="C30" s="4"/>
      <c r="D30" s="4"/>
      <c r="E30" s="4"/>
    </row>
    <row r="31" spans="1:5" ht="60">
      <c r="A31" s="2" t="s">
        <v>57</v>
      </c>
      <c r="B31" s="6">
        <v>13563</v>
      </c>
      <c r="C31" s="4"/>
      <c r="D31" s="6">
        <v>13306</v>
      </c>
      <c r="E31" s="4"/>
    </row>
    <row r="32" spans="1:5">
      <c r="A32" s="2" t="s">
        <v>58</v>
      </c>
      <c r="B32" s="6">
        <v>106672</v>
      </c>
      <c r="C32" s="4"/>
      <c r="D32" s="6">
        <v>99309</v>
      </c>
      <c r="E32" s="4"/>
    </row>
    <row r="33" spans="1:5" ht="30">
      <c r="A33" s="2" t="s">
        <v>59</v>
      </c>
      <c r="B33" s="6">
        <v>81662</v>
      </c>
      <c r="C33" s="9" t="s">
        <v>60</v>
      </c>
      <c r="D33" s="6">
        <v>59010</v>
      </c>
      <c r="E33" s="9" t="s">
        <v>60</v>
      </c>
    </row>
    <row r="34" spans="1:5">
      <c r="A34" s="2" t="s">
        <v>61</v>
      </c>
      <c r="B34" s="6">
        <v>300989</v>
      </c>
      <c r="C34" s="4"/>
      <c r="D34" s="6">
        <v>283585</v>
      </c>
      <c r="E34" s="4"/>
    </row>
    <row r="35" spans="1:5">
      <c r="A35" s="2" t="s">
        <v>62</v>
      </c>
      <c r="B35" s="6">
        <v>502886</v>
      </c>
      <c r="C35" s="4"/>
      <c r="D35" s="6">
        <v>455210</v>
      </c>
      <c r="E35" s="4"/>
    </row>
    <row r="36" spans="1:5" ht="30">
      <c r="A36" s="2" t="s">
        <v>63</v>
      </c>
      <c r="B36" s="5">
        <v>1497820</v>
      </c>
      <c r="C36" s="4"/>
      <c r="D36" s="5">
        <v>1374501</v>
      </c>
      <c r="E36" s="4"/>
    </row>
    <row r="37" spans="1:5">
      <c r="A37" s="10"/>
      <c r="B37" s="10"/>
      <c r="C37" s="10"/>
      <c r="D37" s="10"/>
      <c r="E37" s="10"/>
    </row>
    <row r="38" spans="1:5" ht="15" customHeight="1">
      <c r="A38" s="2" t="s">
        <v>60</v>
      </c>
      <c r="B38" s="11" t="s">
        <v>64</v>
      </c>
      <c r="C38" s="11"/>
      <c r="D38" s="11"/>
      <c r="E38" s="11"/>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4"/>
  <sheetViews>
    <sheetView showGridLines="0" workbookViewId="0"/>
  </sheetViews>
  <sheetFormatPr defaultRowHeight="15"/>
  <cols>
    <col min="1" max="2" width="36.5703125" bestFit="1" customWidth="1"/>
    <col min="3" max="3" width="26.140625" customWidth="1"/>
    <col min="4" max="4" width="5.5703125" customWidth="1"/>
    <col min="5" max="5" width="26.140625" customWidth="1"/>
    <col min="6" max="6" width="4.28515625" customWidth="1"/>
    <col min="7" max="7" width="26.140625" customWidth="1"/>
    <col min="8" max="8" width="5.5703125" customWidth="1"/>
    <col min="9" max="9" width="26.140625" customWidth="1"/>
    <col min="10" max="10" width="4.28515625" customWidth="1"/>
    <col min="11" max="11" width="26.140625" customWidth="1"/>
    <col min="12" max="12" width="5.5703125" customWidth="1"/>
    <col min="13" max="13" width="21.7109375" customWidth="1"/>
    <col min="14" max="14" width="4.28515625" customWidth="1"/>
    <col min="15" max="15" width="26.140625" customWidth="1"/>
    <col min="16" max="16" width="5.5703125" customWidth="1"/>
    <col min="17" max="19" width="26.140625" customWidth="1"/>
    <col min="20" max="20" width="5.5703125" customWidth="1"/>
    <col min="21" max="21" width="21.7109375" customWidth="1"/>
    <col min="22" max="23" width="26.140625" customWidth="1"/>
    <col min="24" max="24" width="5.5703125" customWidth="1"/>
    <col min="25" max="25" width="18.85546875" customWidth="1"/>
    <col min="26" max="26" width="26.140625" customWidth="1"/>
  </cols>
  <sheetData>
    <row r="1" spans="1:26" ht="15" customHeight="1">
      <c r="A1" s="8" t="s">
        <v>53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31</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530</v>
      </c>
      <c r="B4" s="71" t="s">
        <v>530</v>
      </c>
      <c r="C4" s="71"/>
      <c r="D4" s="71"/>
      <c r="E4" s="71"/>
      <c r="F4" s="71"/>
      <c r="G4" s="71"/>
      <c r="H4" s="71"/>
      <c r="I4" s="71"/>
      <c r="J4" s="71"/>
      <c r="K4" s="71"/>
      <c r="L4" s="71"/>
      <c r="M4" s="71"/>
      <c r="N4" s="71"/>
      <c r="O4" s="71"/>
      <c r="P4" s="71"/>
      <c r="Q4" s="71"/>
      <c r="R4" s="71"/>
      <c r="S4" s="71"/>
      <c r="T4" s="71"/>
      <c r="U4" s="71"/>
      <c r="V4" s="71"/>
      <c r="W4" s="71"/>
      <c r="X4" s="71"/>
      <c r="Y4" s="71"/>
      <c r="Z4" s="71"/>
    </row>
    <row r="5" spans="1:26">
      <c r="A5" s="11"/>
      <c r="B5" s="72" t="s">
        <v>532</v>
      </c>
      <c r="C5" s="72"/>
      <c r="D5" s="72"/>
      <c r="E5" s="72"/>
      <c r="F5" s="72"/>
      <c r="G5" s="72"/>
      <c r="H5" s="72"/>
      <c r="I5" s="72"/>
      <c r="J5" s="72"/>
      <c r="K5" s="72"/>
      <c r="L5" s="72"/>
      <c r="M5" s="72"/>
      <c r="N5" s="72"/>
      <c r="O5" s="72"/>
      <c r="P5" s="72"/>
      <c r="Q5" s="72"/>
      <c r="R5" s="72"/>
      <c r="S5" s="72"/>
      <c r="T5" s="72"/>
      <c r="U5" s="72"/>
      <c r="V5" s="72"/>
      <c r="W5" s="72"/>
      <c r="X5" s="72"/>
      <c r="Y5" s="72"/>
      <c r="Z5" s="72"/>
    </row>
    <row r="6" spans="1:26">
      <c r="A6" s="11"/>
      <c r="B6" s="72" t="s">
        <v>533</v>
      </c>
      <c r="C6" s="72"/>
      <c r="D6" s="72"/>
      <c r="E6" s="72"/>
      <c r="F6" s="72"/>
      <c r="G6" s="72"/>
      <c r="H6" s="72"/>
      <c r="I6" s="72"/>
      <c r="J6" s="72"/>
      <c r="K6" s="72"/>
      <c r="L6" s="72"/>
      <c r="M6" s="72"/>
      <c r="N6" s="72"/>
      <c r="O6" s="72"/>
      <c r="P6" s="72"/>
      <c r="Q6" s="72"/>
      <c r="R6" s="72"/>
      <c r="S6" s="72"/>
      <c r="T6" s="72"/>
      <c r="U6" s="72"/>
      <c r="V6" s="72"/>
      <c r="W6" s="72"/>
      <c r="X6" s="72"/>
      <c r="Y6" s="72"/>
      <c r="Z6" s="72"/>
    </row>
    <row r="7" spans="1:26">
      <c r="A7" s="11"/>
      <c r="B7" s="30"/>
      <c r="C7" s="30"/>
      <c r="D7" s="30"/>
      <c r="E7" s="30"/>
      <c r="F7" s="30"/>
      <c r="G7" s="30"/>
      <c r="H7" s="30"/>
      <c r="I7" s="30"/>
      <c r="J7" s="30"/>
      <c r="K7" s="30"/>
      <c r="L7" s="30"/>
      <c r="M7" s="30"/>
      <c r="N7" s="30"/>
      <c r="O7" s="30"/>
      <c r="P7" s="30"/>
      <c r="Q7" s="30"/>
      <c r="R7" s="30"/>
    </row>
    <row r="8" spans="1:26">
      <c r="A8" s="11"/>
      <c r="B8" s="18"/>
      <c r="C8" s="18"/>
      <c r="D8" s="18"/>
      <c r="E8" s="18"/>
      <c r="F8" s="18"/>
      <c r="G8" s="18"/>
      <c r="H8" s="18"/>
      <c r="I8" s="18"/>
      <c r="J8" s="18"/>
      <c r="K8" s="18"/>
      <c r="L8" s="18"/>
      <c r="M8" s="18"/>
      <c r="N8" s="18"/>
      <c r="O8" s="18"/>
      <c r="P8" s="18"/>
      <c r="Q8" s="18"/>
      <c r="R8" s="18"/>
    </row>
    <row r="9" spans="1:26">
      <c r="A9" s="11"/>
      <c r="B9" s="142" t="s">
        <v>456</v>
      </c>
      <c r="C9" s="32"/>
      <c r="D9" s="34" t="s">
        <v>534</v>
      </c>
      <c r="E9" s="34"/>
      <c r="F9" s="34"/>
      <c r="G9" s="32"/>
      <c r="H9" s="34" t="s">
        <v>536</v>
      </c>
      <c r="I9" s="34"/>
      <c r="J9" s="34"/>
      <c r="K9" s="32"/>
      <c r="L9" s="34" t="s">
        <v>536</v>
      </c>
      <c r="M9" s="34"/>
      <c r="N9" s="34"/>
      <c r="O9" s="32"/>
      <c r="P9" s="34" t="s">
        <v>454</v>
      </c>
      <c r="Q9" s="34"/>
      <c r="R9" s="34"/>
    </row>
    <row r="10" spans="1:26">
      <c r="A10" s="11"/>
      <c r="B10" s="142"/>
      <c r="C10" s="32"/>
      <c r="D10" s="34" t="s">
        <v>535</v>
      </c>
      <c r="E10" s="34"/>
      <c r="F10" s="34"/>
      <c r="G10" s="32"/>
      <c r="H10" s="34" t="s">
        <v>537</v>
      </c>
      <c r="I10" s="34"/>
      <c r="J10" s="34"/>
      <c r="K10" s="32"/>
      <c r="L10" s="34" t="s">
        <v>537</v>
      </c>
      <c r="M10" s="34"/>
      <c r="N10" s="34"/>
      <c r="O10" s="32"/>
      <c r="P10" s="34" t="s">
        <v>455</v>
      </c>
      <c r="Q10" s="34"/>
      <c r="R10" s="34"/>
    </row>
    <row r="11" spans="1:26" ht="15.75" thickBot="1">
      <c r="A11" s="11"/>
      <c r="B11" s="142"/>
      <c r="C11" s="32"/>
      <c r="D11" s="115"/>
      <c r="E11" s="115"/>
      <c r="F11" s="115"/>
      <c r="G11" s="32"/>
      <c r="H11" s="31" t="s">
        <v>538</v>
      </c>
      <c r="I11" s="31"/>
      <c r="J11" s="31"/>
      <c r="K11" s="32"/>
      <c r="L11" s="31" t="s">
        <v>539</v>
      </c>
      <c r="M11" s="31"/>
      <c r="N11" s="31"/>
      <c r="O11" s="32"/>
      <c r="P11" s="115"/>
      <c r="Q11" s="115"/>
      <c r="R11" s="115"/>
    </row>
    <row r="12" spans="1:26">
      <c r="A12" s="11"/>
      <c r="B12" s="22" t="s">
        <v>540</v>
      </c>
      <c r="C12" s="19"/>
      <c r="D12" s="35"/>
      <c r="E12" s="35"/>
      <c r="F12" s="35"/>
      <c r="G12" s="19"/>
      <c r="H12" s="35"/>
      <c r="I12" s="35"/>
      <c r="J12" s="35"/>
      <c r="K12" s="19"/>
      <c r="L12" s="35"/>
      <c r="M12" s="35"/>
      <c r="N12" s="35"/>
      <c r="O12" s="19"/>
      <c r="P12" s="35"/>
      <c r="Q12" s="35"/>
      <c r="R12" s="35"/>
    </row>
    <row r="13" spans="1:26">
      <c r="A13" s="11"/>
      <c r="B13" s="27" t="s">
        <v>541</v>
      </c>
      <c r="C13" s="19"/>
      <c r="D13" s="32"/>
      <c r="E13" s="32"/>
      <c r="F13" s="32"/>
      <c r="G13" s="19"/>
      <c r="H13" s="32"/>
      <c r="I13" s="32"/>
      <c r="J13" s="32"/>
      <c r="K13" s="19"/>
      <c r="L13" s="32"/>
      <c r="M13" s="32"/>
      <c r="N13" s="32"/>
      <c r="O13" s="19"/>
      <c r="P13" s="32"/>
      <c r="Q13" s="32"/>
      <c r="R13" s="32"/>
    </row>
    <row r="14" spans="1:26">
      <c r="A14" s="11"/>
      <c r="B14" s="98" t="s">
        <v>459</v>
      </c>
      <c r="C14" s="39"/>
      <c r="D14" s="40" t="s">
        <v>267</v>
      </c>
      <c r="E14" s="41">
        <v>9574</v>
      </c>
      <c r="F14" s="39"/>
      <c r="G14" s="39"/>
      <c r="H14" s="40" t="s">
        <v>267</v>
      </c>
      <c r="I14" s="42">
        <v>129</v>
      </c>
      <c r="J14" s="39"/>
      <c r="K14" s="39"/>
      <c r="L14" s="40" t="s">
        <v>267</v>
      </c>
      <c r="M14" s="42" t="s">
        <v>268</v>
      </c>
      <c r="N14" s="39"/>
      <c r="O14" s="39"/>
      <c r="P14" s="40" t="s">
        <v>267</v>
      </c>
      <c r="Q14" s="41">
        <v>9703</v>
      </c>
      <c r="R14" s="39"/>
    </row>
    <row r="15" spans="1:26">
      <c r="A15" s="11"/>
      <c r="B15" s="98"/>
      <c r="C15" s="39"/>
      <c r="D15" s="40"/>
      <c r="E15" s="41"/>
      <c r="F15" s="39"/>
      <c r="G15" s="39"/>
      <c r="H15" s="40"/>
      <c r="I15" s="42"/>
      <c r="J15" s="39"/>
      <c r="K15" s="39"/>
      <c r="L15" s="40"/>
      <c r="M15" s="42"/>
      <c r="N15" s="39"/>
      <c r="O15" s="39"/>
      <c r="P15" s="40"/>
      <c r="Q15" s="41"/>
      <c r="R15" s="39"/>
    </row>
    <row r="16" spans="1:26">
      <c r="A16" s="11"/>
      <c r="B16" s="47" t="s">
        <v>460</v>
      </c>
      <c r="C16" s="32"/>
      <c r="D16" s="44">
        <v>215425</v>
      </c>
      <c r="E16" s="44"/>
      <c r="F16" s="32"/>
      <c r="G16" s="32"/>
      <c r="H16" s="44">
        <v>2313</v>
      </c>
      <c r="I16" s="44"/>
      <c r="J16" s="32"/>
      <c r="K16" s="32"/>
      <c r="L16" s="44">
        <v>2122</v>
      </c>
      <c r="M16" s="44"/>
      <c r="N16" s="32"/>
      <c r="O16" s="32"/>
      <c r="P16" s="44">
        <v>215616</v>
      </c>
      <c r="Q16" s="44"/>
      <c r="R16" s="32"/>
    </row>
    <row r="17" spans="1:18">
      <c r="A17" s="11"/>
      <c r="B17" s="47"/>
      <c r="C17" s="32"/>
      <c r="D17" s="44"/>
      <c r="E17" s="44"/>
      <c r="F17" s="32"/>
      <c r="G17" s="32"/>
      <c r="H17" s="44"/>
      <c r="I17" s="44"/>
      <c r="J17" s="32"/>
      <c r="K17" s="32"/>
      <c r="L17" s="44"/>
      <c r="M17" s="44"/>
      <c r="N17" s="32"/>
      <c r="O17" s="32"/>
      <c r="P17" s="44"/>
      <c r="Q17" s="44"/>
      <c r="R17" s="32"/>
    </row>
    <row r="18" spans="1:18">
      <c r="A18" s="11"/>
      <c r="B18" s="98" t="s">
        <v>461</v>
      </c>
      <c r="C18" s="39"/>
      <c r="D18" s="41">
        <v>299258</v>
      </c>
      <c r="E18" s="41"/>
      <c r="F18" s="39"/>
      <c r="G18" s="39"/>
      <c r="H18" s="41">
        <v>26840</v>
      </c>
      <c r="I18" s="41"/>
      <c r="J18" s="39"/>
      <c r="K18" s="39"/>
      <c r="L18" s="42">
        <v>40</v>
      </c>
      <c r="M18" s="42"/>
      <c r="N18" s="39"/>
      <c r="O18" s="39"/>
      <c r="P18" s="41">
        <v>326058</v>
      </c>
      <c r="Q18" s="41"/>
      <c r="R18" s="39"/>
    </row>
    <row r="19" spans="1:18">
      <c r="A19" s="11"/>
      <c r="B19" s="98"/>
      <c r="C19" s="39"/>
      <c r="D19" s="41"/>
      <c r="E19" s="41"/>
      <c r="F19" s="39"/>
      <c r="G19" s="39"/>
      <c r="H19" s="41"/>
      <c r="I19" s="41"/>
      <c r="J19" s="39"/>
      <c r="K19" s="39"/>
      <c r="L19" s="42"/>
      <c r="M19" s="42"/>
      <c r="N19" s="39"/>
      <c r="O19" s="39"/>
      <c r="P19" s="41"/>
      <c r="Q19" s="41"/>
      <c r="R19" s="39"/>
    </row>
    <row r="20" spans="1:18">
      <c r="A20" s="11"/>
      <c r="B20" s="47" t="s">
        <v>462</v>
      </c>
      <c r="C20" s="32"/>
      <c r="D20" s="44">
        <v>42996</v>
      </c>
      <c r="E20" s="44"/>
      <c r="F20" s="32"/>
      <c r="G20" s="32"/>
      <c r="H20" s="44">
        <v>3766</v>
      </c>
      <c r="I20" s="44"/>
      <c r="J20" s="32"/>
      <c r="K20" s="32"/>
      <c r="L20" s="45" t="s">
        <v>268</v>
      </c>
      <c r="M20" s="45"/>
      <c r="N20" s="32"/>
      <c r="O20" s="32"/>
      <c r="P20" s="44">
        <v>46762</v>
      </c>
      <c r="Q20" s="44"/>
      <c r="R20" s="32"/>
    </row>
    <row r="21" spans="1:18">
      <c r="A21" s="11"/>
      <c r="B21" s="47"/>
      <c r="C21" s="32"/>
      <c r="D21" s="44"/>
      <c r="E21" s="44"/>
      <c r="F21" s="32"/>
      <c r="G21" s="32"/>
      <c r="H21" s="44"/>
      <c r="I21" s="44"/>
      <c r="J21" s="32"/>
      <c r="K21" s="32"/>
      <c r="L21" s="45"/>
      <c r="M21" s="45"/>
      <c r="N21" s="32"/>
      <c r="O21" s="32"/>
      <c r="P21" s="44"/>
      <c r="Q21" s="44"/>
      <c r="R21" s="32"/>
    </row>
    <row r="22" spans="1:18">
      <c r="A22" s="11"/>
      <c r="B22" s="98" t="s">
        <v>463</v>
      </c>
      <c r="C22" s="39"/>
      <c r="D22" s="41">
        <v>100296</v>
      </c>
      <c r="E22" s="41"/>
      <c r="F22" s="39"/>
      <c r="G22" s="39"/>
      <c r="H22" s="41">
        <v>1402</v>
      </c>
      <c r="I22" s="41"/>
      <c r="J22" s="39"/>
      <c r="K22" s="39"/>
      <c r="L22" s="41">
        <v>3745</v>
      </c>
      <c r="M22" s="41"/>
      <c r="N22" s="39"/>
      <c r="O22" s="39"/>
      <c r="P22" s="41">
        <v>97953</v>
      </c>
      <c r="Q22" s="41"/>
      <c r="R22" s="39"/>
    </row>
    <row r="23" spans="1:18">
      <c r="A23" s="11"/>
      <c r="B23" s="98"/>
      <c r="C23" s="39"/>
      <c r="D23" s="41"/>
      <c r="E23" s="41"/>
      <c r="F23" s="39"/>
      <c r="G23" s="39"/>
      <c r="H23" s="41"/>
      <c r="I23" s="41"/>
      <c r="J23" s="39"/>
      <c r="K23" s="39"/>
      <c r="L23" s="41"/>
      <c r="M23" s="41"/>
      <c r="N23" s="39"/>
      <c r="O23" s="39"/>
      <c r="P23" s="41"/>
      <c r="Q23" s="41"/>
      <c r="R23" s="39"/>
    </row>
    <row r="24" spans="1:18">
      <c r="A24" s="11"/>
      <c r="B24" s="47" t="s">
        <v>464</v>
      </c>
      <c r="C24" s="32"/>
      <c r="D24" s="44">
        <v>14798</v>
      </c>
      <c r="E24" s="44"/>
      <c r="F24" s="32"/>
      <c r="G24" s="32"/>
      <c r="H24" s="44">
        <v>1213</v>
      </c>
      <c r="I24" s="44"/>
      <c r="J24" s="32"/>
      <c r="K24" s="32"/>
      <c r="L24" s="45">
        <v>6</v>
      </c>
      <c r="M24" s="45"/>
      <c r="N24" s="32"/>
      <c r="O24" s="32"/>
      <c r="P24" s="44">
        <v>16005</v>
      </c>
      <c r="Q24" s="44"/>
      <c r="R24" s="32"/>
    </row>
    <row r="25" spans="1:18">
      <c r="A25" s="11"/>
      <c r="B25" s="47"/>
      <c r="C25" s="32"/>
      <c r="D25" s="44"/>
      <c r="E25" s="44"/>
      <c r="F25" s="32"/>
      <c r="G25" s="32"/>
      <c r="H25" s="44"/>
      <c r="I25" s="44"/>
      <c r="J25" s="32"/>
      <c r="K25" s="32"/>
      <c r="L25" s="45"/>
      <c r="M25" s="45"/>
      <c r="N25" s="32"/>
      <c r="O25" s="32"/>
      <c r="P25" s="44"/>
      <c r="Q25" s="44"/>
      <c r="R25" s="32"/>
    </row>
    <row r="26" spans="1:18">
      <c r="A26" s="11"/>
      <c r="B26" s="98" t="s">
        <v>465</v>
      </c>
      <c r="C26" s="39"/>
      <c r="D26" s="41">
        <v>397659</v>
      </c>
      <c r="E26" s="41"/>
      <c r="F26" s="39"/>
      <c r="G26" s="39"/>
      <c r="H26" s="41">
        <v>18485</v>
      </c>
      <c r="I26" s="41"/>
      <c r="J26" s="39"/>
      <c r="K26" s="39"/>
      <c r="L26" s="42">
        <v>742</v>
      </c>
      <c r="M26" s="42"/>
      <c r="N26" s="39"/>
      <c r="O26" s="39"/>
      <c r="P26" s="41">
        <v>415402</v>
      </c>
      <c r="Q26" s="41"/>
      <c r="R26" s="39"/>
    </row>
    <row r="27" spans="1:18" ht="15.75" thickBot="1">
      <c r="A27" s="11"/>
      <c r="B27" s="98"/>
      <c r="C27" s="39"/>
      <c r="D27" s="91"/>
      <c r="E27" s="91"/>
      <c r="F27" s="55"/>
      <c r="G27" s="39"/>
      <c r="H27" s="91"/>
      <c r="I27" s="91"/>
      <c r="J27" s="55"/>
      <c r="K27" s="39"/>
      <c r="L27" s="46"/>
      <c r="M27" s="46"/>
      <c r="N27" s="55"/>
      <c r="O27" s="39"/>
      <c r="P27" s="91"/>
      <c r="Q27" s="91"/>
      <c r="R27" s="55"/>
    </row>
    <row r="28" spans="1:18">
      <c r="A28" s="11"/>
      <c r="B28" s="131" t="s">
        <v>542</v>
      </c>
      <c r="C28" s="32"/>
      <c r="D28" s="50">
        <v>1080006</v>
      </c>
      <c r="E28" s="50"/>
      <c r="F28" s="35"/>
      <c r="G28" s="32"/>
      <c r="H28" s="50">
        <v>54148</v>
      </c>
      <c r="I28" s="50"/>
      <c r="J28" s="35"/>
      <c r="K28" s="32"/>
      <c r="L28" s="50">
        <v>6655</v>
      </c>
      <c r="M28" s="50"/>
      <c r="N28" s="35"/>
      <c r="O28" s="32"/>
      <c r="P28" s="50">
        <v>1127499</v>
      </c>
      <c r="Q28" s="50"/>
      <c r="R28" s="35"/>
    </row>
    <row r="29" spans="1:18" ht="15.75" thickBot="1">
      <c r="A29" s="11"/>
      <c r="B29" s="131"/>
      <c r="C29" s="32"/>
      <c r="D29" s="93"/>
      <c r="E29" s="93"/>
      <c r="F29" s="94"/>
      <c r="G29" s="32"/>
      <c r="H29" s="93"/>
      <c r="I29" s="93"/>
      <c r="J29" s="94"/>
      <c r="K29" s="32"/>
      <c r="L29" s="93"/>
      <c r="M29" s="93"/>
      <c r="N29" s="94"/>
      <c r="O29" s="32"/>
      <c r="P29" s="93"/>
      <c r="Q29" s="93"/>
      <c r="R29" s="94"/>
    </row>
    <row r="30" spans="1:18">
      <c r="A30" s="11"/>
      <c r="B30" s="24"/>
      <c r="C30" s="24"/>
      <c r="D30" s="86"/>
      <c r="E30" s="86"/>
      <c r="F30" s="86"/>
      <c r="G30" s="24"/>
      <c r="H30" s="86"/>
      <c r="I30" s="86"/>
      <c r="J30" s="86"/>
      <c r="K30" s="24"/>
      <c r="L30" s="86"/>
      <c r="M30" s="86"/>
      <c r="N30" s="86"/>
      <c r="O30" s="24"/>
      <c r="P30" s="86"/>
      <c r="Q30" s="86"/>
      <c r="R30" s="86"/>
    </row>
    <row r="31" spans="1:18">
      <c r="A31" s="11"/>
      <c r="B31" s="27" t="s">
        <v>543</v>
      </c>
      <c r="C31" s="19"/>
      <c r="D31" s="32"/>
      <c r="E31" s="32"/>
      <c r="F31" s="32"/>
      <c r="G31" s="19"/>
      <c r="H31" s="32"/>
      <c r="I31" s="32"/>
      <c r="J31" s="32"/>
      <c r="K31" s="19"/>
      <c r="L31" s="32"/>
      <c r="M31" s="32"/>
      <c r="N31" s="32"/>
      <c r="O31" s="19"/>
      <c r="P31" s="32"/>
      <c r="Q31" s="32"/>
      <c r="R31" s="32"/>
    </row>
    <row r="32" spans="1:18">
      <c r="A32" s="11"/>
      <c r="B32" s="77" t="s">
        <v>468</v>
      </c>
      <c r="C32" s="24"/>
      <c r="D32" s="39"/>
      <c r="E32" s="39"/>
      <c r="F32" s="39"/>
      <c r="G32" s="24"/>
      <c r="H32" s="39"/>
      <c r="I32" s="39"/>
      <c r="J32" s="39"/>
      <c r="K32" s="24"/>
      <c r="L32" s="39"/>
      <c r="M32" s="39"/>
      <c r="N32" s="39"/>
      <c r="O32" s="24"/>
      <c r="P32" s="39"/>
      <c r="Q32" s="39"/>
      <c r="R32" s="39"/>
    </row>
    <row r="33" spans="1:18">
      <c r="A33" s="11"/>
      <c r="B33" s="131" t="s">
        <v>469</v>
      </c>
      <c r="C33" s="32"/>
      <c r="D33" s="44">
        <v>22586</v>
      </c>
      <c r="E33" s="44"/>
      <c r="F33" s="32"/>
      <c r="G33" s="32"/>
      <c r="H33" s="44">
        <v>11835</v>
      </c>
      <c r="I33" s="44"/>
      <c r="J33" s="32"/>
      <c r="K33" s="32"/>
      <c r="L33" s="45">
        <v>42</v>
      </c>
      <c r="M33" s="45"/>
      <c r="N33" s="32"/>
      <c r="O33" s="32"/>
      <c r="P33" s="44">
        <v>34379</v>
      </c>
      <c r="Q33" s="44"/>
      <c r="R33" s="32"/>
    </row>
    <row r="34" spans="1:18">
      <c r="A34" s="11"/>
      <c r="B34" s="131"/>
      <c r="C34" s="32"/>
      <c r="D34" s="44"/>
      <c r="E34" s="44"/>
      <c r="F34" s="32"/>
      <c r="G34" s="32"/>
      <c r="H34" s="44"/>
      <c r="I34" s="44"/>
      <c r="J34" s="32"/>
      <c r="K34" s="32"/>
      <c r="L34" s="45"/>
      <c r="M34" s="45"/>
      <c r="N34" s="32"/>
      <c r="O34" s="32"/>
      <c r="P34" s="44"/>
      <c r="Q34" s="44"/>
      <c r="R34" s="32"/>
    </row>
    <row r="35" spans="1:18">
      <c r="A35" s="11"/>
      <c r="B35" s="128" t="s">
        <v>470</v>
      </c>
      <c r="C35" s="39"/>
      <c r="D35" s="41">
        <v>15755</v>
      </c>
      <c r="E35" s="41"/>
      <c r="F35" s="39"/>
      <c r="G35" s="39"/>
      <c r="H35" s="41">
        <v>11110</v>
      </c>
      <c r="I35" s="41"/>
      <c r="J35" s="39"/>
      <c r="K35" s="39"/>
      <c r="L35" s="42" t="s">
        <v>268</v>
      </c>
      <c r="M35" s="42"/>
      <c r="N35" s="39"/>
      <c r="O35" s="39"/>
      <c r="P35" s="41">
        <v>26865</v>
      </c>
      <c r="Q35" s="41"/>
      <c r="R35" s="39"/>
    </row>
    <row r="36" spans="1:18">
      <c r="A36" s="11"/>
      <c r="B36" s="128"/>
      <c r="C36" s="39"/>
      <c r="D36" s="41"/>
      <c r="E36" s="41"/>
      <c r="F36" s="39"/>
      <c r="G36" s="39"/>
      <c r="H36" s="41"/>
      <c r="I36" s="41"/>
      <c r="J36" s="39"/>
      <c r="K36" s="39"/>
      <c r="L36" s="42"/>
      <c r="M36" s="42"/>
      <c r="N36" s="39"/>
      <c r="O36" s="39"/>
      <c r="P36" s="41"/>
      <c r="Q36" s="41"/>
      <c r="R36" s="39"/>
    </row>
    <row r="37" spans="1:18">
      <c r="A37" s="11"/>
      <c r="B37" s="131" t="s">
        <v>471</v>
      </c>
      <c r="C37" s="32"/>
      <c r="D37" s="44">
        <v>14673</v>
      </c>
      <c r="E37" s="44"/>
      <c r="F37" s="32"/>
      <c r="G37" s="32"/>
      <c r="H37" s="44">
        <v>12179</v>
      </c>
      <c r="I37" s="44"/>
      <c r="J37" s="32"/>
      <c r="K37" s="32"/>
      <c r="L37" s="45" t="s">
        <v>268</v>
      </c>
      <c r="M37" s="45"/>
      <c r="N37" s="32"/>
      <c r="O37" s="32"/>
      <c r="P37" s="44">
        <v>26852</v>
      </c>
      <c r="Q37" s="44"/>
      <c r="R37" s="32"/>
    </row>
    <row r="38" spans="1:18">
      <c r="A38" s="11"/>
      <c r="B38" s="131"/>
      <c r="C38" s="32"/>
      <c r="D38" s="44"/>
      <c r="E38" s="44"/>
      <c r="F38" s="32"/>
      <c r="G38" s="32"/>
      <c r="H38" s="44"/>
      <c r="I38" s="44"/>
      <c r="J38" s="32"/>
      <c r="K38" s="32"/>
      <c r="L38" s="45"/>
      <c r="M38" s="45"/>
      <c r="N38" s="32"/>
      <c r="O38" s="32"/>
      <c r="P38" s="44"/>
      <c r="Q38" s="44"/>
      <c r="R38" s="32"/>
    </row>
    <row r="39" spans="1:18">
      <c r="A39" s="11"/>
      <c r="B39" s="128" t="s">
        <v>472</v>
      </c>
      <c r="C39" s="39"/>
      <c r="D39" s="41">
        <v>10584</v>
      </c>
      <c r="E39" s="41"/>
      <c r="F39" s="39"/>
      <c r="G39" s="39"/>
      <c r="H39" s="41">
        <v>6112</v>
      </c>
      <c r="I39" s="41"/>
      <c r="J39" s="39"/>
      <c r="K39" s="39"/>
      <c r="L39" s="42">
        <v>2</v>
      </c>
      <c r="M39" s="42"/>
      <c r="N39" s="39"/>
      <c r="O39" s="39"/>
      <c r="P39" s="41">
        <v>16694</v>
      </c>
      <c r="Q39" s="41"/>
      <c r="R39" s="39"/>
    </row>
    <row r="40" spans="1:18">
      <c r="A40" s="11"/>
      <c r="B40" s="128"/>
      <c r="C40" s="39"/>
      <c r="D40" s="41"/>
      <c r="E40" s="41"/>
      <c r="F40" s="39"/>
      <c r="G40" s="39"/>
      <c r="H40" s="41"/>
      <c r="I40" s="41"/>
      <c r="J40" s="39"/>
      <c r="K40" s="39"/>
      <c r="L40" s="42"/>
      <c r="M40" s="42"/>
      <c r="N40" s="39"/>
      <c r="O40" s="39"/>
      <c r="P40" s="41"/>
      <c r="Q40" s="41"/>
      <c r="R40" s="39"/>
    </row>
    <row r="41" spans="1:18">
      <c r="A41" s="11"/>
      <c r="B41" s="131" t="s">
        <v>473</v>
      </c>
      <c r="C41" s="32"/>
      <c r="D41" s="44">
        <v>11304</v>
      </c>
      <c r="E41" s="44"/>
      <c r="F41" s="32"/>
      <c r="G41" s="32"/>
      <c r="H41" s="44">
        <v>11420</v>
      </c>
      <c r="I41" s="44"/>
      <c r="J41" s="32"/>
      <c r="K41" s="32"/>
      <c r="L41" s="45">
        <v>33</v>
      </c>
      <c r="M41" s="45"/>
      <c r="N41" s="32"/>
      <c r="O41" s="32"/>
      <c r="P41" s="44">
        <v>22691</v>
      </c>
      <c r="Q41" s="44"/>
      <c r="R41" s="32"/>
    </row>
    <row r="42" spans="1:18">
      <c r="A42" s="11"/>
      <c r="B42" s="131"/>
      <c r="C42" s="32"/>
      <c r="D42" s="44"/>
      <c r="E42" s="44"/>
      <c r="F42" s="32"/>
      <c r="G42" s="32"/>
      <c r="H42" s="44"/>
      <c r="I42" s="44"/>
      <c r="J42" s="32"/>
      <c r="K42" s="32"/>
      <c r="L42" s="45"/>
      <c r="M42" s="45"/>
      <c r="N42" s="32"/>
      <c r="O42" s="32"/>
      <c r="P42" s="44"/>
      <c r="Q42" s="44"/>
      <c r="R42" s="32"/>
    </row>
    <row r="43" spans="1:18">
      <c r="A43" s="11"/>
      <c r="B43" s="128" t="s">
        <v>474</v>
      </c>
      <c r="C43" s="39"/>
      <c r="D43" s="41">
        <v>15837</v>
      </c>
      <c r="E43" s="41"/>
      <c r="F43" s="39"/>
      <c r="G43" s="39"/>
      <c r="H43" s="41">
        <v>7458</v>
      </c>
      <c r="I43" s="41"/>
      <c r="J43" s="39"/>
      <c r="K43" s="39"/>
      <c r="L43" s="42">
        <v>432</v>
      </c>
      <c r="M43" s="42"/>
      <c r="N43" s="39"/>
      <c r="O43" s="39"/>
      <c r="P43" s="41">
        <v>22863</v>
      </c>
      <c r="Q43" s="41"/>
      <c r="R43" s="39"/>
    </row>
    <row r="44" spans="1:18">
      <c r="A44" s="11"/>
      <c r="B44" s="128"/>
      <c r="C44" s="39"/>
      <c r="D44" s="41"/>
      <c r="E44" s="41"/>
      <c r="F44" s="39"/>
      <c r="G44" s="39"/>
      <c r="H44" s="41"/>
      <c r="I44" s="41"/>
      <c r="J44" s="39"/>
      <c r="K44" s="39"/>
      <c r="L44" s="42"/>
      <c r="M44" s="42"/>
      <c r="N44" s="39"/>
      <c r="O44" s="39"/>
      <c r="P44" s="41"/>
      <c r="Q44" s="41"/>
      <c r="R44" s="39"/>
    </row>
    <row r="45" spans="1:18">
      <c r="A45" s="11"/>
      <c r="B45" s="131" t="s">
        <v>475</v>
      </c>
      <c r="C45" s="32"/>
      <c r="D45" s="44">
        <v>9658</v>
      </c>
      <c r="E45" s="44"/>
      <c r="F45" s="32"/>
      <c r="G45" s="32"/>
      <c r="H45" s="44">
        <v>8596</v>
      </c>
      <c r="I45" s="44"/>
      <c r="J45" s="32"/>
      <c r="K45" s="32"/>
      <c r="L45" s="45">
        <v>33</v>
      </c>
      <c r="M45" s="45"/>
      <c r="N45" s="32"/>
      <c r="O45" s="32"/>
      <c r="P45" s="44">
        <v>18221</v>
      </c>
      <c r="Q45" s="44"/>
      <c r="R45" s="32"/>
    </row>
    <row r="46" spans="1:18">
      <c r="A46" s="11"/>
      <c r="B46" s="131"/>
      <c r="C46" s="32"/>
      <c r="D46" s="44"/>
      <c r="E46" s="44"/>
      <c r="F46" s="32"/>
      <c r="G46" s="32"/>
      <c r="H46" s="44"/>
      <c r="I46" s="44"/>
      <c r="J46" s="32"/>
      <c r="K46" s="32"/>
      <c r="L46" s="45"/>
      <c r="M46" s="45"/>
      <c r="N46" s="32"/>
      <c r="O46" s="32"/>
      <c r="P46" s="44"/>
      <c r="Q46" s="44"/>
      <c r="R46" s="32"/>
    </row>
    <row r="47" spans="1:18">
      <c r="A47" s="11"/>
      <c r="B47" s="128" t="s">
        <v>434</v>
      </c>
      <c r="C47" s="39"/>
      <c r="D47" s="41">
        <v>11493</v>
      </c>
      <c r="E47" s="41"/>
      <c r="F47" s="39"/>
      <c r="G47" s="39"/>
      <c r="H47" s="41">
        <v>4563</v>
      </c>
      <c r="I47" s="41"/>
      <c r="J47" s="39"/>
      <c r="K47" s="39"/>
      <c r="L47" s="42" t="s">
        <v>268</v>
      </c>
      <c r="M47" s="42"/>
      <c r="N47" s="39"/>
      <c r="O47" s="39"/>
      <c r="P47" s="41">
        <v>16056</v>
      </c>
      <c r="Q47" s="41"/>
      <c r="R47" s="39"/>
    </row>
    <row r="48" spans="1:18">
      <c r="A48" s="11"/>
      <c r="B48" s="128"/>
      <c r="C48" s="39"/>
      <c r="D48" s="41"/>
      <c r="E48" s="41"/>
      <c r="F48" s="39"/>
      <c r="G48" s="39"/>
      <c r="H48" s="41"/>
      <c r="I48" s="41"/>
      <c r="J48" s="39"/>
      <c r="K48" s="39"/>
      <c r="L48" s="42"/>
      <c r="M48" s="42"/>
      <c r="N48" s="39"/>
      <c r="O48" s="39"/>
      <c r="P48" s="41"/>
      <c r="Q48" s="41"/>
      <c r="R48" s="39"/>
    </row>
    <row r="49" spans="1:26">
      <c r="A49" s="11"/>
      <c r="B49" s="47" t="s">
        <v>476</v>
      </c>
      <c r="C49" s="32"/>
      <c r="D49" s="44">
        <v>12082</v>
      </c>
      <c r="E49" s="44"/>
      <c r="F49" s="32"/>
      <c r="G49" s="32"/>
      <c r="H49" s="45">
        <v>617</v>
      </c>
      <c r="I49" s="45"/>
      <c r="J49" s="32"/>
      <c r="K49" s="32"/>
      <c r="L49" s="45">
        <v>284</v>
      </c>
      <c r="M49" s="45"/>
      <c r="N49" s="32"/>
      <c r="O49" s="32"/>
      <c r="P49" s="44">
        <v>12415</v>
      </c>
      <c r="Q49" s="44"/>
      <c r="R49" s="32"/>
    </row>
    <row r="50" spans="1:26" ht="15.75" thickBot="1">
      <c r="A50" s="11"/>
      <c r="B50" s="47"/>
      <c r="C50" s="32"/>
      <c r="D50" s="93"/>
      <c r="E50" s="93"/>
      <c r="F50" s="94"/>
      <c r="G50" s="32"/>
      <c r="H50" s="96"/>
      <c r="I50" s="96"/>
      <c r="J50" s="94"/>
      <c r="K50" s="32"/>
      <c r="L50" s="96"/>
      <c r="M50" s="96"/>
      <c r="N50" s="94"/>
      <c r="O50" s="32"/>
      <c r="P50" s="93"/>
      <c r="Q50" s="93"/>
      <c r="R50" s="94"/>
    </row>
    <row r="51" spans="1:26">
      <c r="A51" s="11"/>
      <c r="B51" s="128" t="s">
        <v>544</v>
      </c>
      <c r="C51" s="39"/>
      <c r="D51" s="84">
        <v>123972</v>
      </c>
      <c r="E51" s="84"/>
      <c r="F51" s="86"/>
      <c r="G51" s="39"/>
      <c r="H51" s="84">
        <v>73890</v>
      </c>
      <c r="I51" s="84"/>
      <c r="J51" s="86"/>
      <c r="K51" s="39"/>
      <c r="L51" s="116">
        <v>826</v>
      </c>
      <c r="M51" s="116"/>
      <c r="N51" s="86"/>
      <c r="O51" s="39"/>
      <c r="P51" s="84">
        <v>197036</v>
      </c>
      <c r="Q51" s="84"/>
      <c r="R51" s="86"/>
    </row>
    <row r="52" spans="1:26" ht="15.75" thickBot="1">
      <c r="A52" s="11"/>
      <c r="B52" s="128"/>
      <c r="C52" s="39"/>
      <c r="D52" s="91"/>
      <c r="E52" s="91"/>
      <c r="F52" s="55"/>
      <c r="G52" s="39"/>
      <c r="H52" s="91"/>
      <c r="I52" s="91"/>
      <c r="J52" s="55"/>
      <c r="K52" s="39"/>
      <c r="L52" s="46"/>
      <c r="M52" s="46"/>
      <c r="N52" s="55"/>
      <c r="O52" s="39"/>
      <c r="P52" s="91"/>
      <c r="Q52" s="91"/>
      <c r="R52" s="55"/>
    </row>
    <row r="53" spans="1:26">
      <c r="A53" s="11"/>
      <c r="B53" s="136" t="s">
        <v>545</v>
      </c>
      <c r="C53" s="32"/>
      <c r="D53" s="48" t="s">
        <v>267</v>
      </c>
      <c r="E53" s="50">
        <v>1203978</v>
      </c>
      <c r="F53" s="35"/>
      <c r="G53" s="32"/>
      <c r="H53" s="48" t="s">
        <v>267</v>
      </c>
      <c r="I53" s="50">
        <v>128038</v>
      </c>
      <c r="J53" s="35"/>
      <c r="K53" s="32"/>
      <c r="L53" s="48" t="s">
        <v>267</v>
      </c>
      <c r="M53" s="50">
        <v>7481</v>
      </c>
      <c r="N53" s="35"/>
      <c r="O53" s="32"/>
      <c r="P53" s="48" t="s">
        <v>267</v>
      </c>
      <c r="Q53" s="50">
        <v>1324535</v>
      </c>
      <c r="R53" s="35"/>
    </row>
    <row r="54" spans="1:26" ht="15.75" thickBot="1">
      <c r="A54" s="11"/>
      <c r="B54" s="136"/>
      <c r="C54" s="32"/>
      <c r="D54" s="49"/>
      <c r="E54" s="51"/>
      <c r="F54" s="52"/>
      <c r="G54" s="32"/>
      <c r="H54" s="49"/>
      <c r="I54" s="51"/>
      <c r="J54" s="52"/>
      <c r="K54" s="32"/>
      <c r="L54" s="49"/>
      <c r="M54" s="51"/>
      <c r="N54" s="52"/>
      <c r="O54" s="32"/>
      <c r="P54" s="49"/>
      <c r="Q54" s="51"/>
      <c r="R54" s="52"/>
    </row>
    <row r="55" spans="1:26" ht="15.75" thickTop="1">
      <c r="A55" s="11"/>
      <c r="B55" s="30"/>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c r="A56" s="11"/>
      <c r="B56" s="30"/>
      <c r="C56" s="30"/>
      <c r="D56" s="30"/>
      <c r="E56" s="30"/>
      <c r="F56" s="30"/>
      <c r="G56" s="30"/>
      <c r="H56" s="30"/>
      <c r="I56" s="30"/>
      <c r="J56" s="30"/>
      <c r="K56" s="30"/>
      <c r="L56" s="30"/>
      <c r="M56" s="30"/>
      <c r="N56" s="30"/>
      <c r="O56" s="30"/>
      <c r="P56" s="30"/>
      <c r="Q56" s="30"/>
      <c r="R56" s="30"/>
    </row>
    <row r="57" spans="1:26">
      <c r="A57" s="11"/>
      <c r="B57" s="18"/>
      <c r="C57" s="18"/>
      <c r="D57" s="18"/>
      <c r="E57" s="18"/>
      <c r="F57" s="18"/>
      <c r="G57" s="18"/>
      <c r="H57" s="18"/>
      <c r="I57" s="18"/>
      <c r="J57" s="18"/>
      <c r="K57" s="18"/>
      <c r="L57" s="18"/>
      <c r="M57" s="18"/>
      <c r="N57" s="18"/>
      <c r="O57" s="18"/>
      <c r="P57" s="18"/>
      <c r="Q57" s="18"/>
      <c r="R57" s="18"/>
    </row>
    <row r="58" spans="1:26">
      <c r="A58" s="11"/>
      <c r="B58" s="114" t="s">
        <v>480</v>
      </c>
      <c r="C58" s="32"/>
      <c r="D58" s="34" t="s">
        <v>534</v>
      </c>
      <c r="E58" s="34"/>
      <c r="F58" s="34"/>
      <c r="G58" s="32"/>
      <c r="H58" s="34" t="s">
        <v>536</v>
      </c>
      <c r="I58" s="34"/>
      <c r="J58" s="34"/>
      <c r="K58" s="32"/>
      <c r="L58" s="34" t="s">
        <v>536</v>
      </c>
      <c r="M58" s="34"/>
      <c r="N58" s="34"/>
      <c r="O58" s="32"/>
      <c r="P58" s="34" t="s">
        <v>454</v>
      </c>
      <c r="Q58" s="34"/>
      <c r="R58" s="34"/>
    </row>
    <row r="59" spans="1:26">
      <c r="A59" s="11"/>
      <c r="B59" s="114"/>
      <c r="C59" s="32"/>
      <c r="D59" s="34" t="s">
        <v>535</v>
      </c>
      <c r="E59" s="34"/>
      <c r="F59" s="34"/>
      <c r="G59" s="32"/>
      <c r="H59" s="34" t="s">
        <v>537</v>
      </c>
      <c r="I59" s="34"/>
      <c r="J59" s="34"/>
      <c r="K59" s="32"/>
      <c r="L59" s="34" t="s">
        <v>537</v>
      </c>
      <c r="M59" s="34"/>
      <c r="N59" s="34"/>
      <c r="O59" s="32"/>
      <c r="P59" s="34" t="s">
        <v>455</v>
      </c>
      <c r="Q59" s="34"/>
      <c r="R59" s="34"/>
    </row>
    <row r="60" spans="1:26" ht="15.75" thickBot="1">
      <c r="A60" s="11"/>
      <c r="B60" s="114"/>
      <c r="C60" s="32"/>
      <c r="D60" s="115"/>
      <c r="E60" s="115"/>
      <c r="F60" s="115"/>
      <c r="G60" s="32"/>
      <c r="H60" s="31" t="s">
        <v>538</v>
      </c>
      <c r="I60" s="31"/>
      <c r="J60" s="31"/>
      <c r="K60" s="32"/>
      <c r="L60" s="31" t="s">
        <v>539</v>
      </c>
      <c r="M60" s="31"/>
      <c r="N60" s="31"/>
      <c r="O60" s="32"/>
      <c r="P60" s="115"/>
      <c r="Q60" s="115"/>
      <c r="R60" s="115"/>
    </row>
    <row r="61" spans="1:26">
      <c r="A61" s="11"/>
      <c r="B61" s="22" t="s">
        <v>540</v>
      </c>
      <c r="C61" s="19"/>
      <c r="D61" s="35"/>
      <c r="E61" s="35"/>
      <c r="F61" s="35"/>
      <c r="G61" s="19"/>
      <c r="H61" s="35"/>
      <c r="I61" s="35"/>
      <c r="J61" s="35"/>
      <c r="K61" s="19"/>
      <c r="L61" s="35"/>
      <c r="M61" s="35"/>
      <c r="N61" s="35"/>
      <c r="O61" s="19"/>
      <c r="P61" s="35"/>
      <c r="Q61" s="35"/>
      <c r="R61" s="35"/>
    </row>
    <row r="62" spans="1:26">
      <c r="A62" s="11"/>
      <c r="B62" s="27" t="s">
        <v>541</v>
      </c>
      <c r="C62" s="19"/>
      <c r="D62" s="32"/>
      <c r="E62" s="32"/>
      <c r="F62" s="32"/>
      <c r="G62" s="19"/>
      <c r="H62" s="32"/>
      <c r="I62" s="32"/>
      <c r="J62" s="32"/>
      <c r="K62" s="19"/>
      <c r="L62" s="32"/>
      <c r="M62" s="32"/>
      <c r="N62" s="32"/>
      <c r="O62" s="19"/>
      <c r="P62" s="32"/>
      <c r="Q62" s="32"/>
      <c r="R62" s="32"/>
    </row>
    <row r="63" spans="1:26">
      <c r="A63" s="11"/>
      <c r="B63" s="98" t="s">
        <v>459</v>
      </c>
      <c r="C63" s="39"/>
      <c r="D63" s="59" t="s">
        <v>267</v>
      </c>
      <c r="E63" s="60">
        <v>9540</v>
      </c>
      <c r="F63" s="39"/>
      <c r="G63" s="39"/>
      <c r="H63" s="59" t="s">
        <v>267</v>
      </c>
      <c r="I63" s="61">
        <v>191</v>
      </c>
      <c r="J63" s="39"/>
      <c r="K63" s="39"/>
      <c r="L63" s="59" t="s">
        <v>267</v>
      </c>
      <c r="M63" s="61">
        <v>319</v>
      </c>
      <c r="N63" s="39"/>
      <c r="O63" s="39"/>
      <c r="P63" s="59" t="s">
        <v>267</v>
      </c>
      <c r="Q63" s="60">
        <v>9412</v>
      </c>
      <c r="R63" s="39"/>
    </row>
    <row r="64" spans="1:26">
      <c r="A64" s="11"/>
      <c r="B64" s="98"/>
      <c r="C64" s="39"/>
      <c r="D64" s="59"/>
      <c r="E64" s="60"/>
      <c r="F64" s="39"/>
      <c r="G64" s="39"/>
      <c r="H64" s="59"/>
      <c r="I64" s="61"/>
      <c r="J64" s="39"/>
      <c r="K64" s="39"/>
      <c r="L64" s="59"/>
      <c r="M64" s="61"/>
      <c r="N64" s="39"/>
      <c r="O64" s="39"/>
      <c r="P64" s="59"/>
      <c r="Q64" s="60"/>
      <c r="R64" s="39"/>
    </row>
    <row r="65" spans="1:18">
      <c r="A65" s="11"/>
      <c r="B65" s="47" t="s">
        <v>460</v>
      </c>
      <c r="C65" s="32"/>
      <c r="D65" s="62">
        <v>156981</v>
      </c>
      <c r="E65" s="62"/>
      <c r="F65" s="32"/>
      <c r="G65" s="32"/>
      <c r="H65" s="62">
        <v>1356</v>
      </c>
      <c r="I65" s="62"/>
      <c r="J65" s="32"/>
      <c r="K65" s="32"/>
      <c r="L65" s="62">
        <v>11391</v>
      </c>
      <c r="M65" s="62"/>
      <c r="N65" s="32"/>
      <c r="O65" s="32"/>
      <c r="P65" s="62">
        <v>146946</v>
      </c>
      <c r="Q65" s="62"/>
      <c r="R65" s="32"/>
    </row>
    <row r="66" spans="1:18">
      <c r="A66" s="11"/>
      <c r="B66" s="47"/>
      <c r="C66" s="32"/>
      <c r="D66" s="62"/>
      <c r="E66" s="62"/>
      <c r="F66" s="32"/>
      <c r="G66" s="32"/>
      <c r="H66" s="62"/>
      <c r="I66" s="62"/>
      <c r="J66" s="32"/>
      <c r="K66" s="32"/>
      <c r="L66" s="62"/>
      <c r="M66" s="62"/>
      <c r="N66" s="32"/>
      <c r="O66" s="32"/>
      <c r="P66" s="62"/>
      <c r="Q66" s="62"/>
      <c r="R66" s="32"/>
    </row>
    <row r="67" spans="1:18">
      <c r="A67" s="11"/>
      <c r="B67" s="98" t="s">
        <v>461</v>
      </c>
      <c r="C67" s="39"/>
      <c r="D67" s="60">
        <v>346554</v>
      </c>
      <c r="E67" s="60"/>
      <c r="F67" s="39"/>
      <c r="G67" s="39"/>
      <c r="H67" s="60">
        <v>15040</v>
      </c>
      <c r="I67" s="60"/>
      <c r="J67" s="39"/>
      <c r="K67" s="39"/>
      <c r="L67" s="60">
        <v>4542</v>
      </c>
      <c r="M67" s="60"/>
      <c r="N67" s="39"/>
      <c r="O67" s="39"/>
      <c r="P67" s="60">
        <v>357052</v>
      </c>
      <c r="Q67" s="60"/>
      <c r="R67" s="39"/>
    </row>
    <row r="68" spans="1:18">
      <c r="A68" s="11"/>
      <c r="B68" s="98"/>
      <c r="C68" s="39"/>
      <c r="D68" s="60"/>
      <c r="E68" s="60"/>
      <c r="F68" s="39"/>
      <c r="G68" s="39"/>
      <c r="H68" s="60"/>
      <c r="I68" s="60"/>
      <c r="J68" s="39"/>
      <c r="K68" s="39"/>
      <c r="L68" s="60"/>
      <c r="M68" s="60"/>
      <c r="N68" s="39"/>
      <c r="O68" s="39"/>
      <c r="P68" s="60"/>
      <c r="Q68" s="60"/>
      <c r="R68" s="39"/>
    </row>
    <row r="69" spans="1:18">
      <c r="A69" s="11"/>
      <c r="B69" s="47" t="s">
        <v>462</v>
      </c>
      <c r="C69" s="32"/>
      <c r="D69" s="62">
        <v>63185</v>
      </c>
      <c r="E69" s="62"/>
      <c r="F69" s="32"/>
      <c r="G69" s="32"/>
      <c r="H69" s="62">
        <v>5842</v>
      </c>
      <c r="I69" s="62"/>
      <c r="J69" s="32"/>
      <c r="K69" s="32"/>
      <c r="L69" s="63">
        <v>88</v>
      </c>
      <c r="M69" s="63"/>
      <c r="N69" s="32"/>
      <c r="O69" s="32"/>
      <c r="P69" s="62">
        <v>68939</v>
      </c>
      <c r="Q69" s="62"/>
      <c r="R69" s="32"/>
    </row>
    <row r="70" spans="1:18">
      <c r="A70" s="11"/>
      <c r="B70" s="47"/>
      <c r="C70" s="32"/>
      <c r="D70" s="62"/>
      <c r="E70" s="62"/>
      <c r="F70" s="32"/>
      <c r="G70" s="32"/>
      <c r="H70" s="62"/>
      <c r="I70" s="62"/>
      <c r="J70" s="32"/>
      <c r="K70" s="32"/>
      <c r="L70" s="63"/>
      <c r="M70" s="63"/>
      <c r="N70" s="32"/>
      <c r="O70" s="32"/>
      <c r="P70" s="62"/>
      <c r="Q70" s="62"/>
      <c r="R70" s="32"/>
    </row>
    <row r="71" spans="1:18">
      <c r="A71" s="11"/>
      <c r="B71" s="98" t="s">
        <v>463</v>
      </c>
      <c r="C71" s="39"/>
      <c r="D71" s="60">
        <v>96058</v>
      </c>
      <c r="E71" s="60"/>
      <c r="F71" s="39"/>
      <c r="G71" s="39"/>
      <c r="H71" s="60">
        <v>1073</v>
      </c>
      <c r="I71" s="60"/>
      <c r="J71" s="39"/>
      <c r="K71" s="39"/>
      <c r="L71" s="60">
        <v>2952</v>
      </c>
      <c r="M71" s="60"/>
      <c r="N71" s="39"/>
      <c r="O71" s="39"/>
      <c r="P71" s="60">
        <v>94179</v>
      </c>
      <c r="Q71" s="60"/>
      <c r="R71" s="39"/>
    </row>
    <row r="72" spans="1:18">
      <c r="A72" s="11"/>
      <c r="B72" s="98"/>
      <c r="C72" s="39"/>
      <c r="D72" s="60"/>
      <c r="E72" s="60"/>
      <c r="F72" s="39"/>
      <c r="G72" s="39"/>
      <c r="H72" s="60"/>
      <c r="I72" s="60"/>
      <c r="J72" s="39"/>
      <c r="K72" s="39"/>
      <c r="L72" s="60"/>
      <c r="M72" s="60"/>
      <c r="N72" s="39"/>
      <c r="O72" s="39"/>
      <c r="P72" s="60"/>
      <c r="Q72" s="60"/>
      <c r="R72" s="39"/>
    </row>
    <row r="73" spans="1:18">
      <c r="A73" s="11"/>
      <c r="B73" s="47" t="s">
        <v>464</v>
      </c>
      <c r="C73" s="32"/>
      <c r="D73" s="62">
        <v>11456</v>
      </c>
      <c r="E73" s="62"/>
      <c r="F73" s="32"/>
      <c r="G73" s="32"/>
      <c r="H73" s="62">
        <v>1192</v>
      </c>
      <c r="I73" s="62"/>
      <c r="J73" s="32"/>
      <c r="K73" s="32"/>
      <c r="L73" s="63" t="s">
        <v>268</v>
      </c>
      <c r="M73" s="63"/>
      <c r="N73" s="32"/>
      <c r="O73" s="32"/>
      <c r="P73" s="62">
        <v>12648</v>
      </c>
      <c r="Q73" s="62"/>
      <c r="R73" s="32"/>
    </row>
    <row r="74" spans="1:18">
      <c r="A74" s="11"/>
      <c r="B74" s="47"/>
      <c r="C74" s="32"/>
      <c r="D74" s="62"/>
      <c r="E74" s="62"/>
      <c r="F74" s="32"/>
      <c r="G74" s="32"/>
      <c r="H74" s="62"/>
      <c r="I74" s="62"/>
      <c r="J74" s="32"/>
      <c r="K74" s="32"/>
      <c r="L74" s="63"/>
      <c r="M74" s="63"/>
      <c r="N74" s="32"/>
      <c r="O74" s="32"/>
      <c r="P74" s="62"/>
      <c r="Q74" s="62"/>
      <c r="R74" s="32"/>
    </row>
    <row r="75" spans="1:18">
      <c r="A75" s="11"/>
      <c r="B75" s="98" t="s">
        <v>465</v>
      </c>
      <c r="C75" s="39"/>
      <c r="D75" s="60">
        <v>325798</v>
      </c>
      <c r="E75" s="60"/>
      <c r="F75" s="39"/>
      <c r="G75" s="39"/>
      <c r="H75" s="60">
        <v>16542</v>
      </c>
      <c r="I75" s="60"/>
      <c r="J75" s="39"/>
      <c r="K75" s="39"/>
      <c r="L75" s="60">
        <v>3532</v>
      </c>
      <c r="M75" s="60"/>
      <c r="N75" s="39"/>
      <c r="O75" s="39"/>
      <c r="P75" s="60">
        <v>338808</v>
      </c>
      <c r="Q75" s="60"/>
      <c r="R75" s="39"/>
    </row>
    <row r="76" spans="1:18" ht="15.75" thickBot="1">
      <c r="A76" s="11"/>
      <c r="B76" s="98"/>
      <c r="C76" s="39"/>
      <c r="D76" s="92"/>
      <c r="E76" s="92"/>
      <c r="F76" s="55"/>
      <c r="G76" s="39"/>
      <c r="H76" s="92"/>
      <c r="I76" s="92"/>
      <c r="J76" s="55"/>
      <c r="K76" s="39"/>
      <c r="L76" s="92"/>
      <c r="M76" s="92"/>
      <c r="N76" s="55"/>
      <c r="O76" s="39"/>
      <c r="P76" s="92"/>
      <c r="Q76" s="92"/>
      <c r="R76" s="55"/>
    </row>
    <row r="77" spans="1:18">
      <c r="A77" s="11"/>
      <c r="B77" s="131" t="s">
        <v>542</v>
      </c>
      <c r="C77" s="32"/>
      <c r="D77" s="67">
        <v>1009572</v>
      </c>
      <c r="E77" s="67"/>
      <c r="F77" s="35"/>
      <c r="G77" s="32"/>
      <c r="H77" s="67">
        <v>41236</v>
      </c>
      <c r="I77" s="67"/>
      <c r="J77" s="35"/>
      <c r="K77" s="32"/>
      <c r="L77" s="67">
        <v>22824</v>
      </c>
      <c r="M77" s="67"/>
      <c r="N77" s="35"/>
      <c r="O77" s="32"/>
      <c r="P77" s="67">
        <v>1027984</v>
      </c>
      <c r="Q77" s="67"/>
      <c r="R77" s="35"/>
    </row>
    <row r="78" spans="1:18" ht="15.75" thickBot="1">
      <c r="A78" s="11"/>
      <c r="B78" s="131"/>
      <c r="C78" s="32"/>
      <c r="D78" s="95"/>
      <c r="E78" s="95"/>
      <c r="F78" s="94"/>
      <c r="G78" s="32"/>
      <c r="H78" s="95"/>
      <c r="I78" s="95"/>
      <c r="J78" s="94"/>
      <c r="K78" s="32"/>
      <c r="L78" s="95"/>
      <c r="M78" s="95"/>
      <c r="N78" s="94"/>
      <c r="O78" s="32"/>
      <c r="P78" s="95"/>
      <c r="Q78" s="95"/>
      <c r="R78" s="94"/>
    </row>
    <row r="79" spans="1:18">
      <c r="A79" s="11"/>
      <c r="B79" s="24"/>
      <c r="C79" s="24"/>
      <c r="D79" s="86"/>
      <c r="E79" s="86"/>
      <c r="F79" s="86"/>
      <c r="G79" s="24"/>
      <c r="H79" s="86"/>
      <c r="I79" s="86"/>
      <c r="J79" s="86"/>
      <c r="K79" s="24"/>
      <c r="L79" s="86"/>
      <c r="M79" s="86"/>
      <c r="N79" s="86"/>
      <c r="O79" s="24"/>
      <c r="P79" s="86"/>
      <c r="Q79" s="86"/>
      <c r="R79" s="86"/>
    </row>
    <row r="80" spans="1:18">
      <c r="A80" s="11"/>
      <c r="B80" s="27" t="s">
        <v>543</v>
      </c>
      <c r="C80" s="19"/>
      <c r="D80" s="32"/>
      <c r="E80" s="32"/>
      <c r="F80" s="32"/>
      <c r="G80" s="19"/>
      <c r="H80" s="32"/>
      <c r="I80" s="32"/>
      <c r="J80" s="32"/>
      <c r="K80" s="19"/>
      <c r="L80" s="32"/>
      <c r="M80" s="32"/>
      <c r="N80" s="32"/>
      <c r="O80" s="19"/>
      <c r="P80" s="32"/>
      <c r="Q80" s="32"/>
      <c r="R80" s="32"/>
    </row>
    <row r="81" spans="1:18">
      <c r="A81" s="11"/>
      <c r="B81" s="77" t="s">
        <v>468</v>
      </c>
      <c r="C81" s="24"/>
      <c r="D81" s="39"/>
      <c r="E81" s="39"/>
      <c r="F81" s="39"/>
      <c r="G81" s="24"/>
      <c r="H81" s="39"/>
      <c r="I81" s="39"/>
      <c r="J81" s="39"/>
      <c r="K81" s="24"/>
      <c r="L81" s="39"/>
      <c r="M81" s="39"/>
      <c r="N81" s="39"/>
      <c r="O81" s="24"/>
      <c r="P81" s="39"/>
      <c r="Q81" s="39"/>
      <c r="R81" s="39"/>
    </row>
    <row r="82" spans="1:18">
      <c r="A82" s="11"/>
      <c r="B82" s="131" t="s">
        <v>469</v>
      </c>
      <c r="C82" s="32"/>
      <c r="D82" s="62">
        <v>19273</v>
      </c>
      <c r="E82" s="62"/>
      <c r="F82" s="32"/>
      <c r="G82" s="32"/>
      <c r="H82" s="62">
        <v>9374</v>
      </c>
      <c r="I82" s="62"/>
      <c r="J82" s="32"/>
      <c r="K82" s="32"/>
      <c r="L82" s="63">
        <v>149</v>
      </c>
      <c r="M82" s="63"/>
      <c r="N82" s="32"/>
      <c r="O82" s="32"/>
      <c r="P82" s="62">
        <v>28498</v>
      </c>
      <c r="Q82" s="62"/>
      <c r="R82" s="32"/>
    </row>
    <row r="83" spans="1:18">
      <c r="A83" s="11"/>
      <c r="B83" s="131"/>
      <c r="C83" s="32"/>
      <c r="D83" s="62"/>
      <c r="E83" s="62"/>
      <c r="F83" s="32"/>
      <c r="G83" s="32"/>
      <c r="H83" s="62"/>
      <c r="I83" s="62"/>
      <c r="J83" s="32"/>
      <c r="K83" s="32"/>
      <c r="L83" s="63"/>
      <c r="M83" s="63"/>
      <c r="N83" s="32"/>
      <c r="O83" s="32"/>
      <c r="P83" s="62"/>
      <c r="Q83" s="62"/>
      <c r="R83" s="32"/>
    </row>
    <row r="84" spans="1:18">
      <c r="A84" s="11"/>
      <c r="B84" s="128" t="s">
        <v>470</v>
      </c>
      <c r="C84" s="39"/>
      <c r="D84" s="60">
        <v>12645</v>
      </c>
      <c r="E84" s="60"/>
      <c r="F84" s="39"/>
      <c r="G84" s="39"/>
      <c r="H84" s="60">
        <v>6301</v>
      </c>
      <c r="I84" s="60"/>
      <c r="J84" s="39"/>
      <c r="K84" s="39"/>
      <c r="L84" s="61">
        <v>29</v>
      </c>
      <c r="M84" s="61"/>
      <c r="N84" s="39"/>
      <c r="O84" s="39"/>
      <c r="P84" s="60">
        <v>18917</v>
      </c>
      <c r="Q84" s="60"/>
      <c r="R84" s="39"/>
    </row>
    <row r="85" spans="1:18">
      <c r="A85" s="11"/>
      <c r="B85" s="128"/>
      <c r="C85" s="39"/>
      <c r="D85" s="60"/>
      <c r="E85" s="60"/>
      <c r="F85" s="39"/>
      <c r="G85" s="39"/>
      <c r="H85" s="60"/>
      <c r="I85" s="60"/>
      <c r="J85" s="39"/>
      <c r="K85" s="39"/>
      <c r="L85" s="61"/>
      <c r="M85" s="61"/>
      <c r="N85" s="39"/>
      <c r="O85" s="39"/>
      <c r="P85" s="60"/>
      <c r="Q85" s="60"/>
      <c r="R85" s="39"/>
    </row>
    <row r="86" spans="1:18">
      <c r="A86" s="11"/>
      <c r="B86" s="131" t="s">
        <v>471</v>
      </c>
      <c r="C86" s="32"/>
      <c r="D86" s="62">
        <v>12801</v>
      </c>
      <c r="E86" s="62"/>
      <c r="F86" s="32"/>
      <c r="G86" s="32"/>
      <c r="H86" s="62">
        <v>9144</v>
      </c>
      <c r="I86" s="62"/>
      <c r="J86" s="32"/>
      <c r="K86" s="32"/>
      <c r="L86" s="63" t="s">
        <v>268</v>
      </c>
      <c r="M86" s="63"/>
      <c r="N86" s="32"/>
      <c r="O86" s="32"/>
      <c r="P86" s="62">
        <v>21945</v>
      </c>
      <c r="Q86" s="62"/>
      <c r="R86" s="32"/>
    </row>
    <row r="87" spans="1:18">
      <c r="A87" s="11"/>
      <c r="B87" s="131"/>
      <c r="C87" s="32"/>
      <c r="D87" s="62"/>
      <c r="E87" s="62"/>
      <c r="F87" s="32"/>
      <c r="G87" s="32"/>
      <c r="H87" s="62"/>
      <c r="I87" s="62"/>
      <c r="J87" s="32"/>
      <c r="K87" s="32"/>
      <c r="L87" s="63"/>
      <c r="M87" s="63"/>
      <c r="N87" s="32"/>
      <c r="O87" s="32"/>
      <c r="P87" s="62"/>
      <c r="Q87" s="62"/>
      <c r="R87" s="32"/>
    </row>
    <row r="88" spans="1:18">
      <c r="A88" s="11"/>
      <c r="B88" s="128" t="s">
        <v>472</v>
      </c>
      <c r="C88" s="39"/>
      <c r="D88" s="60">
        <v>9162</v>
      </c>
      <c r="E88" s="60"/>
      <c r="F88" s="39"/>
      <c r="G88" s="39"/>
      <c r="H88" s="60">
        <v>3849</v>
      </c>
      <c r="I88" s="60"/>
      <c r="J88" s="39"/>
      <c r="K88" s="39"/>
      <c r="L88" s="61" t="s">
        <v>268</v>
      </c>
      <c r="M88" s="61"/>
      <c r="N88" s="39"/>
      <c r="O88" s="39"/>
      <c r="P88" s="60">
        <v>13011</v>
      </c>
      <c r="Q88" s="60"/>
      <c r="R88" s="39"/>
    </row>
    <row r="89" spans="1:18">
      <c r="A89" s="11"/>
      <c r="B89" s="128"/>
      <c r="C89" s="39"/>
      <c r="D89" s="60"/>
      <c r="E89" s="60"/>
      <c r="F89" s="39"/>
      <c r="G89" s="39"/>
      <c r="H89" s="60"/>
      <c r="I89" s="60"/>
      <c r="J89" s="39"/>
      <c r="K89" s="39"/>
      <c r="L89" s="61"/>
      <c r="M89" s="61"/>
      <c r="N89" s="39"/>
      <c r="O89" s="39"/>
      <c r="P89" s="60"/>
      <c r="Q89" s="60"/>
      <c r="R89" s="39"/>
    </row>
    <row r="90" spans="1:18">
      <c r="A90" s="11"/>
      <c r="B90" s="131" t="s">
        <v>473</v>
      </c>
      <c r="C90" s="32"/>
      <c r="D90" s="62">
        <v>10722</v>
      </c>
      <c r="E90" s="62"/>
      <c r="F90" s="32"/>
      <c r="G90" s="32"/>
      <c r="H90" s="62">
        <v>10309</v>
      </c>
      <c r="I90" s="62"/>
      <c r="J90" s="32"/>
      <c r="K90" s="32"/>
      <c r="L90" s="63" t="s">
        <v>268</v>
      </c>
      <c r="M90" s="63"/>
      <c r="N90" s="32"/>
      <c r="O90" s="32"/>
      <c r="P90" s="62">
        <v>21031</v>
      </c>
      <c r="Q90" s="62"/>
      <c r="R90" s="32"/>
    </row>
    <row r="91" spans="1:18">
      <c r="A91" s="11"/>
      <c r="B91" s="131"/>
      <c r="C91" s="32"/>
      <c r="D91" s="62"/>
      <c r="E91" s="62"/>
      <c r="F91" s="32"/>
      <c r="G91" s="32"/>
      <c r="H91" s="62"/>
      <c r="I91" s="62"/>
      <c r="J91" s="32"/>
      <c r="K91" s="32"/>
      <c r="L91" s="63"/>
      <c r="M91" s="63"/>
      <c r="N91" s="32"/>
      <c r="O91" s="32"/>
      <c r="P91" s="62"/>
      <c r="Q91" s="62"/>
      <c r="R91" s="32"/>
    </row>
    <row r="92" spans="1:18">
      <c r="A92" s="11"/>
      <c r="B92" s="128" t="s">
        <v>474</v>
      </c>
      <c r="C92" s="39"/>
      <c r="D92" s="60">
        <v>14102</v>
      </c>
      <c r="E92" s="60"/>
      <c r="F92" s="39"/>
      <c r="G92" s="39"/>
      <c r="H92" s="60">
        <v>7341</v>
      </c>
      <c r="I92" s="60"/>
      <c r="J92" s="39"/>
      <c r="K92" s="39"/>
      <c r="L92" s="61">
        <v>326</v>
      </c>
      <c r="M92" s="61"/>
      <c r="N92" s="39"/>
      <c r="O92" s="39"/>
      <c r="P92" s="60">
        <v>21117</v>
      </c>
      <c r="Q92" s="60"/>
      <c r="R92" s="39"/>
    </row>
    <row r="93" spans="1:18">
      <c r="A93" s="11"/>
      <c r="B93" s="128"/>
      <c r="C93" s="39"/>
      <c r="D93" s="60"/>
      <c r="E93" s="60"/>
      <c r="F93" s="39"/>
      <c r="G93" s="39"/>
      <c r="H93" s="60"/>
      <c r="I93" s="60"/>
      <c r="J93" s="39"/>
      <c r="K93" s="39"/>
      <c r="L93" s="61"/>
      <c r="M93" s="61"/>
      <c r="N93" s="39"/>
      <c r="O93" s="39"/>
      <c r="P93" s="60"/>
      <c r="Q93" s="60"/>
      <c r="R93" s="39"/>
    </row>
    <row r="94" spans="1:18">
      <c r="A94" s="11"/>
      <c r="B94" s="131" t="s">
        <v>475</v>
      </c>
      <c r="C94" s="32"/>
      <c r="D94" s="62">
        <v>11190</v>
      </c>
      <c r="E94" s="62"/>
      <c r="F94" s="32"/>
      <c r="G94" s="32"/>
      <c r="H94" s="62">
        <v>6075</v>
      </c>
      <c r="I94" s="62"/>
      <c r="J94" s="32"/>
      <c r="K94" s="32"/>
      <c r="L94" s="63">
        <v>1</v>
      </c>
      <c r="M94" s="63"/>
      <c r="N94" s="32"/>
      <c r="O94" s="32"/>
      <c r="P94" s="62">
        <v>17264</v>
      </c>
      <c r="Q94" s="62"/>
      <c r="R94" s="32"/>
    </row>
    <row r="95" spans="1:18">
      <c r="A95" s="11"/>
      <c r="B95" s="131"/>
      <c r="C95" s="32"/>
      <c r="D95" s="62"/>
      <c r="E95" s="62"/>
      <c r="F95" s="32"/>
      <c r="G95" s="32"/>
      <c r="H95" s="62"/>
      <c r="I95" s="62"/>
      <c r="J95" s="32"/>
      <c r="K95" s="32"/>
      <c r="L95" s="63"/>
      <c r="M95" s="63"/>
      <c r="N95" s="32"/>
      <c r="O95" s="32"/>
      <c r="P95" s="62"/>
      <c r="Q95" s="62"/>
      <c r="R95" s="32"/>
    </row>
    <row r="96" spans="1:18">
      <c r="A96" s="11"/>
      <c r="B96" s="128" t="s">
        <v>434</v>
      </c>
      <c r="C96" s="39"/>
      <c r="D96" s="60">
        <v>13358</v>
      </c>
      <c r="E96" s="60"/>
      <c r="F96" s="39"/>
      <c r="G96" s="39"/>
      <c r="H96" s="60">
        <v>4489</v>
      </c>
      <c r="I96" s="60"/>
      <c r="J96" s="39"/>
      <c r="K96" s="39"/>
      <c r="L96" s="61">
        <v>36</v>
      </c>
      <c r="M96" s="61"/>
      <c r="N96" s="39"/>
      <c r="O96" s="39"/>
      <c r="P96" s="60">
        <v>17811</v>
      </c>
      <c r="Q96" s="60"/>
      <c r="R96" s="39"/>
    </row>
    <row r="97" spans="1:26">
      <c r="A97" s="11"/>
      <c r="B97" s="128"/>
      <c r="C97" s="39"/>
      <c r="D97" s="60"/>
      <c r="E97" s="60"/>
      <c r="F97" s="39"/>
      <c r="G97" s="39"/>
      <c r="H97" s="60"/>
      <c r="I97" s="60"/>
      <c r="J97" s="39"/>
      <c r="K97" s="39"/>
      <c r="L97" s="61"/>
      <c r="M97" s="61"/>
      <c r="N97" s="39"/>
      <c r="O97" s="39"/>
      <c r="P97" s="60"/>
      <c r="Q97" s="60"/>
      <c r="R97" s="39"/>
    </row>
    <row r="98" spans="1:26">
      <c r="A98" s="11"/>
      <c r="B98" s="47" t="s">
        <v>476</v>
      </c>
      <c r="C98" s="32"/>
      <c r="D98" s="62">
        <v>10582</v>
      </c>
      <c r="E98" s="62"/>
      <c r="F98" s="32"/>
      <c r="G98" s="32"/>
      <c r="H98" s="63">
        <v>316</v>
      </c>
      <c r="I98" s="63"/>
      <c r="J98" s="32"/>
      <c r="K98" s="32"/>
      <c r="L98" s="63">
        <v>644</v>
      </c>
      <c r="M98" s="63"/>
      <c r="N98" s="32"/>
      <c r="O98" s="32"/>
      <c r="P98" s="62">
        <v>10254</v>
      </c>
      <c r="Q98" s="62"/>
      <c r="R98" s="32"/>
    </row>
    <row r="99" spans="1:26" ht="15.75" thickBot="1">
      <c r="A99" s="11"/>
      <c r="B99" s="47"/>
      <c r="C99" s="32"/>
      <c r="D99" s="95"/>
      <c r="E99" s="95"/>
      <c r="F99" s="94"/>
      <c r="G99" s="32"/>
      <c r="H99" s="97"/>
      <c r="I99" s="97"/>
      <c r="J99" s="94"/>
      <c r="K99" s="32"/>
      <c r="L99" s="97"/>
      <c r="M99" s="97"/>
      <c r="N99" s="94"/>
      <c r="O99" s="32"/>
      <c r="P99" s="95"/>
      <c r="Q99" s="95"/>
      <c r="R99" s="94"/>
    </row>
    <row r="100" spans="1:26">
      <c r="A100" s="11"/>
      <c r="B100" s="128" t="s">
        <v>544</v>
      </c>
      <c r="C100" s="39"/>
      <c r="D100" s="89">
        <v>113835</v>
      </c>
      <c r="E100" s="89"/>
      <c r="F100" s="86"/>
      <c r="G100" s="39"/>
      <c r="H100" s="89">
        <v>57198</v>
      </c>
      <c r="I100" s="89"/>
      <c r="J100" s="86"/>
      <c r="K100" s="39"/>
      <c r="L100" s="89">
        <v>1185</v>
      </c>
      <c r="M100" s="89"/>
      <c r="N100" s="86"/>
      <c r="O100" s="39"/>
      <c r="P100" s="89">
        <v>169848</v>
      </c>
      <c r="Q100" s="89"/>
      <c r="R100" s="86"/>
    </row>
    <row r="101" spans="1:26" ht="15.75" thickBot="1">
      <c r="A101" s="11"/>
      <c r="B101" s="128"/>
      <c r="C101" s="39"/>
      <c r="D101" s="92"/>
      <c r="E101" s="92"/>
      <c r="F101" s="55"/>
      <c r="G101" s="39"/>
      <c r="H101" s="92"/>
      <c r="I101" s="92"/>
      <c r="J101" s="55"/>
      <c r="K101" s="39"/>
      <c r="L101" s="92"/>
      <c r="M101" s="92"/>
      <c r="N101" s="55"/>
      <c r="O101" s="39"/>
      <c r="P101" s="92"/>
      <c r="Q101" s="92"/>
      <c r="R101" s="55"/>
    </row>
    <row r="102" spans="1:26">
      <c r="A102" s="11"/>
      <c r="B102" s="136" t="s">
        <v>545</v>
      </c>
      <c r="C102" s="32"/>
      <c r="D102" s="65" t="s">
        <v>267</v>
      </c>
      <c r="E102" s="67">
        <v>1123407</v>
      </c>
      <c r="F102" s="35"/>
      <c r="G102" s="32"/>
      <c r="H102" s="65" t="s">
        <v>267</v>
      </c>
      <c r="I102" s="67">
        <v>98434</v>
      </c>
      <c r="J102" s="35"/>
      <c r="K102" s="32"/>
      <c r="L102" s="65" t="s">
        <v>267</v>
      </c>
      <c r="M102" s="67">
        <v>24009</v>
      </c>
      <c r="N102" s="35"/>
      <c r="O102" s="32"/>
      <c r="P102" s="65" t="s">
        <v>267</v>
      </c>
      <c r="Q102" s="67">
        <v>1197832</v>
      </c>
      <c r="R102" s="35"/>
    </row>
    <row r="103" spans="1:26" ht="15.75" thickBot="1">
      <c r="A103" s="11"/>
      <c r="B103" s="136"/>
      <c r="C103" s="32"/>
      <c r="D103" s="66"/>
      <c r="E103" s="68"/>
      <c r="F103" s="52"/>
      <c r="G103" s="32"/>
      <c r="H103" s="66"/>
      <c r="I103" s="68"/>
      <c r="J103" s="52"/>
      <c r="K103" s="32"/>
      <c r="L103" s="66"/>
      <c r="M103" s="68"/>
      <c r="N103" s="52"/>
      <c r="O103" s="32"/>
      <c r="P103" s="66"/>
      <c r="Q103" s="68"/>
      <c r="R103" s="52"/>
    </row>
    <row r="104" spans="1:26" ht="15.75" thickTop="1">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c r="A105" s="11"/>
      <c r="B105" s="72" t="s">
        <v>546</v>
      </c>
      <c r="C105" s="72"/>
      <c r="D105" s="72"/>
      <c r="E105" s="72"/>
      <c r="F105" s="72"/>
      <c r="G105" s="72"/>
      <c r="H105" s="72"/>
      <c r="I105" s="72"/>
      <c r="J105" s="72"/>
      <c r="K105" s="72"/>
      <c r="L105" s="72"/>
      <c r="M105" s="72"/>
      <c r="N105" s="72"/>
      <c r="O105" s="72"/>
      <c r="P105" s="72"/>
      <c r="Q105" s="72"/>
      <c r="R105" s="72"/>
      <c r="S105" s="72"/>
      <c r="T105" s="72"/>
      <c r="U105" s="72"/>
      <c r="V105" s="72"/>
      <c r="W105" s="72"/>
      <c r="X105" s="72"/>
      <c r="Y105" s="72"/>
      <c r="Z105" s="72"/>
    </row>
    <row r="106" spans="1:26">
      <c r="A106" s="11"/>
      <c r="B106" s="30"/>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row>
    <row r="107" spans="1:26">
      <c r="A107" s="11"/>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row>
    <row r="108" spans="1:26" ht="15.75" thickBot="1">
      <c r="A108" s="11"/>
      <c r="B108" s="113" t="s">
        <v>456</v>
      </c>
      <c r="C108" s="19"/>
      <c r="D108" s="31" t="s">
        <v>547</v>
      </c>
      <c r="E108" s="31"/>
      <c r="F108" s="31"/>
      <c r="G108" s="31"/>
      <c r="H108" s="31"/>
      <c r="I108" s="31"/>
      <c r="J108" s="31"/>
      <c r="K108" s="19"/>
      <c r="L108" s="31" t="s">
        <v>548</v>
      </c>
      <c r="M108" s="31"/>
      <c r="N108" s="31"/>
      <c r="O108" s="31"/>
      <c r="P108" s="31"/>
      <c r="Q108" s="31"/>
      <c r="R108" s="31"/>
      <c r="S108" s="19"/>
      <c r="T108" s="31" t="s">
        <v>139</v>
      </c>
      <c r="U108" s="31"/>
      <c r="V108" s="31"/>
      <c r="W108" s="31"/>
      <c r="X108" s="31"/>
      <c r="Y108" s="31"/>
      <c r="Z108" s="31"/>
    </row>
    <row r="109" spans="1:26">
      <c r="A109" s="11"/>
      <c r="B109" s="32"/>
      <c r="C109" s="32"/>
      <c r="D109" s="33" t="s">
        <v>549</v>
      </c>
      <c r="E109" s="33"/>
      <c r="F109" s="33"/>
      <c r="G109" s="35"/>
      <c r="H109" s="33" t="s">
        <v>551</v>
      </c>
      <c r="I109" s="33"/>
      <c r="J109" s="33"/>
      <c r="K109" s="32"/>
      <c r="L109" s="33" t="s">
        <v>549</v>
      </c>
      <c r="M109" s="33"/>
      <c r="N109" s="33"/>
      <c r="O109" s="35"/>
      <c r="P109" s="33" t="s">
        <v>551</v>
      </c>
      <c r="Q109" s="33"/>
      <c r="R109" s="33"/>
      <c r="S109" s="32"/>
      <c r="T109" s="33" t="s">
        <v>549</v>
      </c>
      <c r="U109" s="33"/>
      <c r="V109" s="33"/>
      <c r="W109" s="35"/>
      <c r="X109" s="33" t="s">
        <v>551</v>
      </c>
      <c r="Y109" s="33"/>
      <c r="Z109" s="33"/>
    </row>
    <row r="110" spans="1:26" ht="15.75" thickBot="1">
      <c r="A110" s="11"/>
      <c r="B110" s="32"/>
      <c r="C110" s="32"/>
      <c r="D110" s="31" t="s">
        <v>550</v>
      </c>
      <c r="E110" s="31"/>
      <c r="F110" s="31"/>
      <c r="G110" s="32"/>
      <c r="H110" s="31" t="s">
        <v>539</v>
      </c>
      <c r="I110" s="31"/>
      <c r="J110" s="31"/>
      <c r="K110" s="32"/>
      <c r="L110" s="31" t="s">
        <v>550</v>
      </c>
      <c r="M110" s="31"/>
      <c r="N110" s="31"/>
      <c r="O110" s="32"/>
      <c r="P110" s="31" t="s">
        <v>539</v>
      </c>
      <c r="Q110" s="31"/>
      <c r="R110" s="31"/>
      <c r="S110" s="32"/>
      <c r="T110" s="31" t="s">
        <v>550</v>
      </c>
      <c r="U110" s="31"/>
      <c r="V110" s="31"/>
      <c r="W110" s="32"/>
      <c r="X110" s="31" t="s">
        <v>539</v>
      </c>
      <c r="Y110" s="31"/>
      <c r="Z110" s="31"/>
    </row>
    <row r="111" spans="1:26">
      <c r="A111" s="11"/>
      <c r="B111" s="22" t="s">
        <v>541</v>
      </c>
      <c r="C111" s="19"/>
      <c r="D111" s="35"/>
      <c r="E111" s="35"/>
      <c r="F111" s="35"/>
      <c r="G111" s="19"/>
      <c r="H111" s="35"/>
      <c r="I111" s="35"/>
      <c r="J111" s="35"/>
      <c r="K111" s="19"/>
      <c r="L111" s="35"/>
      <c r="M111" s="35"/>
      <c r="N111" s="35"/>
      <c r="O111" s="19"/>
      <c r="P111" s="35"/>
      <c r="Q111" s="35"/>
      <c r="R111" s="35"/>
      <c r="S111" s="19"/>
      <c r="T111" s="35"/>
      <c r="U111" s="35"/>
      <c r="V111" s="35"/>
      <c r="W111" s="19"/>
      <c r="X111" s="35"/>
      <c r="Y111" s="35"/>
      <c r="Z111" s="35"/>
    </row>
    <row r="112" spans="1:26">
      <c r="A112" s="11"/>
      <c r="B112" s="38" t="s">
        <v>460</v>
      </c>
      <c r="C112" s="39"/>
      <c r="D112" s="40" t="s">
        <v>267</v>
      </c>
      <c r="E112" s="41">
        <v>24473</v>
      </c>
      <c r="F112" s="39"/>
      <c r="G112" s="39"/>
      <c r="H112" s="40" t="s">
        <v>267</v>
      </c>
      <c r="I112" s="42">
        <v>94</v>
      </c>
      <c r="J112" s="39"/>
      <c r="K112" s="39"/>
      <c r="L112" s="40" t="s">
        <v>267</v>
      </c>
      <c r="M112" s="41">
        <v>97446</v>
      </c>
      <c r="N112" s="39"/>
      <c r="O112" s="39"/>
      <c r="P112" s="40" t="s">
        <v>267</v>
      </c>
      <c r="Q112" s="41">
        <v>2028</v>
      </c>
      <c r="R112" s="39"/>
      <c r="S112" s="39"/>
      <c r="T112" s="40" t="s">
        <v>267</v>
      </c>
      <c r="U112" s="41">
        <v>121919</v>
      </c>
      <c r="V112" s="39"/>
      <c r="W112" s="39"/>
      <c r="X112" s="40" t="s">
        <v>267</v>
      </c>
      <c r="Y112" s="41">
        <v>2122</v>
      </c>
      <c r="Z112" s="39"/>
    </row>
    <row r="113" spans="1:26">
      <c r="A113" s="11"/>
      <c r="B113" s="38"/>
      <c r="C113" s="39"/>
      <c r="D113" s="40"/>
      <c r="E113" s="41"/>
      <c r="F113" s="39"/>
      <c r="G113" s="39"/>
      <c r="H113" s="40"/>
      <c r="I113" s="42"/>
      <c r="J113" s="39"/>
      <c r="K113" s="39"/>
      <c r="L113" s="40"/>
      <c r="M113" s="41"/>
      <c r="N113" s="39"/>
      <c r="O113" s="39"/>
      <c r="P113" s="40"/>
      <c r="Q113" s="41"/>
      <c r="R113" s="39"/>
      <c r="S113" s="39"/>
      <c r="T113" s="40"/>
      <c r="U113" s="41"/>
      <c r="V113" s="39"/>
      <c r="W113" s="39"/>
      <c r="X113" s="40"/>
      <c r="Y113" s="41"/>
      <c r="Z113" s="39"/>
    </row>
    <row r="114" spans="1:26">
      <c r="A114" s="11"/>
      <c r="B114" s="43" t="s">
        <v>461</v>
      </c>
      <c r="C114" s="32"/>
      <c r="D114" s="45" t="s">
        <v>268</v>
      </c>
      <c r="E114" s="45"/>
      <c r="F114" s="32"/>
      <c r="G114" s="32"/>
      <c r="H114" s="45" t="s">
        <v>268</v>
      </c>
      <c r="I114" s="45"/>
      <c r="J114" s="32"/>
      <c r="K114" s="32"/>
      <c r="L114" s="44">
        <v>3757</v>
      </c>
      <c r="M114" s="44"/>
      <c r="N114" s="32"/>
      <c r="O114" s="32"/>
      <c r="P114" s="45">
        <v>40</v>
      </c>
      <c r="Q114" s="45"/>
      <c r="R114" s="32"/>
      <c r="S114" s="32"/>
      <c r="T114" s="44">
        <v>3757</v>
      </c>
      <c r="U114" s="44"/>
      <c r="V114" s="32"/>
      <c r="W114" s="32"/>
      <c r="X114" s="45">
        <v>40</v>
      </c>
      <c r="Y114" s="45"/>
      <c r="Z114" s="32"/>
    </row>
    <row r="115" spans="1:26">
      <c r="A115" s="11"/>
      <c r="B115" s="43"/>
      <c r="C115" s="32"/>
      <c r="D115" s="45"/>
      <c r="E115" s="45"/>
      <c r="F115" s="32"/>
      <c r="G115" s="32"/>
      <c r="H115" s="45"/>
      <c r="I115" s="45"/>
      <c r="J115" s="32"/>
      <c r="K115" s="32"/>
      <c r="L115" s="44"/>
      <c r="M115" s="44"/>
      <c r="N115" s="32"/>
      <c r="O115" s="32"/>
      <c r="P115" s="45"/>
      <c r="Q115" s="45"/>
      <c r="R115" s="32"/>
      <c r="S115" s="32"/>
      <c r="T115" s="44"/>
      <c r="U115" s="44"/>
      <c r="V115" s="32"/>
      <c r="W115" s="32"/>
      <c r="X115" s="45"/>
      <c r="Y115" s="45"/>
      <c r="Z115" s="32"/>
    </row>
    <row r="116" spans="1:26">
      <c r="A116" s="11"/>
      <c r="B116" s="38" t="s">
        <v>462</v>
      </c>
      <c r="C116" s="39"/>
      <c r="D116" s="41">
        <v>1102</v>
      </c>
      <c r="E116" s="41"/>
      <c r="F116" s="39"/>
      <c r="G116" s="39"/>
      <c r="H116" s="42" t="s">
        <v>268</v>
      </c>
      <c r="I116" s="42"/>
      <c r="J116" s="39"/>
      <c r="K116" s="39"/>
      <c r="L116" s="42" t="s">
        <v>268</v>
      </c>
      <c r="M116" s="42"/>
      <c r="N116" s="39"/>
      <c r="O116" s="39"/>
      <c r="P116" s="42" t="s">
        <v>268</v>
      </c>
      <c r="Q116" s="42"/>
      <c r="R116" s="39"/>
      <c r="S116" s="39"/>
      <c r="T116" s="41">
        <v>1102</v>
      </c>
      <c r="U116" s="41"/>
      <c r="V116" s="39"/>
      <c r="W116" s="39"/>
      <c r="X116" s="42" t="s">
        <v>268</v>
      </c>
      <c r="Y116" s="42"/>
      <c r="Z116" s="39"/>
    </row>
    <row r="117" spans="1:26">
      <c r="A117" s="11"/>
      <c r="B117" s="38"/>
      <c r="C117" s="39"/>
      <c r="D117" s="41"/>
      <c r="E117" s="41"/>
      <c r="F117" s="39"/>
      <c r="G117" s="39"/>
      <c r="H117" s="42"/>
      <c r="I117" s="42"/>
      <c r="J117" s="39"/>
      <c r="K117" s="39"/>
      <c r="L117" s="42"/>
      <c r="M117" s="42"/>
      <c r="N117" s="39"/>
      <c r="O117" s="39"/>
      <c r="P117" s="42"/>
      <c r="Q117" s="42"/>
      <c r="R117" s="39"/>
      <c r="S117" s="39"/>
      <c r="T117" s="41"/>
      <c r="U117" s="41"/>
      <c r="V117" s="39"/>
      <c r="W117" s="39"/>
      <c r="X117" s="42"/>
      <c r="Y117" s="42"/>
      <c r="Z117" s="39"/>
    </row>
    <row r="118" spans="1:26">
      <c r="A118" s="11"/>
      <c r="B118" s="43" t="s">
        <v>463</v>
      </c>
      <c r="C118" s="32"/>
      <c r="D118" s="44">
        <v>21451</v>
      </c>
      <c r="E118" s="44"/>
      <c r="F118" s="32"/>
      <c r="G118" s="32"/>
      <c r="H118" s="44">
        <v>1252</v>
      </c>
      <c r="I118" s="44"/>
      <c r="J118" s="32"/>
      <c r="K118" s="32"/>
      <c r="L118" s="44">
        <v>21163</v>
      </c>
      <c r="M118" s="44"/>
      <c r="N118" s="32"/>
      <c r="O118" s="32"/>
      <c r="P118" s="44">
        <v>2493</v>
      </c>
      <c r="Q118" s="44"/>
      <c r="R118" s="32"/>
      <c r="S118" s="32"/>
      <c r="T118" s="44">
        <v>42614</v>
      </c>
      <c r="U118" s="44"/>
      <c r="V118" s="32"/>
      <c r="W118" s="32"/>
      <c r="X118" s="44">
        <v>3745</v>
      </c>
      <c r="Y118" s="44"/>
      <c r="Z118" s="32"/>
    </row>
    <row r="119" spans="1:26">
      <c r="A119" s="11"/>
      <c r="B119" s="43"/>
      <c r="C119" s="32"/>
      <c r="D119" s="44"/>
      <c r="E119" s="44"/>
      <c r="F119" s="32"/>
      <c r="G119" s="32"/>
      <c r="H119" s="44"/>
      <c r="I119" s="44"/>
      <c r="J119" s="32"/>
      <c r="K119" s="32"/>
      <c r="L119" s="44"/>
      <c r="M119" s="44"/>
      <c r="N119" s="32"/>
      <c r="O119" s="32"/>
      <c r="P119" s="44"/>
      <c r="Q119" s="44"/>
      <c r="R119" s="32"/>
      <c r="S119" s="32"/>
      <c r="T119" s="44"/>
      <c r="U119" s="44"/>
      <c r="V119" s="32"/>
      <c r="W119" s="32"/>
      <c r="X119" s="44"/>
      <c r="Y119" s="44"/>
      <c r="Z119" s="32"/>
    </row>
    <row r="120" spans="1:26">
      <c r="A120" s="11"/>
      <c r="B120" s="38" t="s">
        <v>464</v>
      </c>
      <c r="C120" s="39"/>
      <c r="D120" s="41">
        <v>1889</v>
      </c>
      <c r="E120" s="41"/>
      <c r="F120" s="39"/>
      <c r="G120" s="39"/>
      <c r="H120" s="42">
        <v>6</v>
      </c>
      <c r="I120" s="42"/>
      <c r="J120" s="39"/>
      <c r="K120" s="39"/>
      <c r="L120" s="42" t="s">
        <v>268</v>
      </c>
      <c r="M120" s="42"/>
      <c r="N120" s="39"/>
      <c r="O120" s="39"/>
      <c r="P120" s="42" t="s">
        <v>268</v>
      </c>
      <c r="Q120" s="42"/>
      <c r="R120" s="39"/>
      <c r="S120" s="39"/>
      <c r="T120" s="41">
        <v>1889</v>
      </c>
      <c r="U120" s="41"/>
      <c r="V120" s="39"/>
      <c r="W120" s="39"/>
      <c r="X120" s="42">
        <v>6</v>
      </c>
      <c r="Y120" s="42"/>
      <c r="Z120" s="39"/>
    </row>
    <row r="121" spans="1:26">
      <c r="A121" s="11"/>
      <c r="B121" s="38"/>
      <c r="C121" s="39"/>
      <c r="D121" s="41"/>
      <c r="E121" s="41"/>
      <c r="F121" s="39"/>
      <c r="G121" s="39"/>
      <c r="H121" s="42"/>
      <c r="I121" s="42"/>
      <c r="J121" s="39"/>
      <c r="K121" s="39"/>
      <c r="L121" s="42"/>
      <c r="M121" s="42"/>
      <c r="N121" s="39"/>
      <c r="O121" s="39"/>
      <c r="P121" s="42"/>
      <c r="Q121" s="42"/>
      <c r="R121" s="39"/>
      <c r="S121" s="39"/>
      <c r="T121" s="41"/>
      <c r="U121" s="41"/>
      <c r="V121" s="39"/>
      <c r="W121" s="39"/>
      <c r="X121" s="42"/>
      <c r="Y121" s="42"/>
      <c r="Z121" s="39"/>
    </row>
    <row r="122" spans="1:26">
      <c r="A122" s="11"/>
      <c r="B122" s="43" t="s">
        <v>465</v>
      </c>
      <c r="C122" s="32"/>
      <c r="D122" s="44">
        <v>16740</v>
      </c>
      <c r="E122" s="44"/>
      <c r="F122" s="32"/>
      <c r="G122" s="32"/>
      <c r="H122" s="45">
        <v>281</v>
      </c>
      <c r="I122" s="45"/>
      <c r="J122" s="32"/>
      <c r="K122" s="32"/>
      <c r="L122" s="44">
        <v>28257</v>
      </c>
      <c r="M122" s="44"/>
      <c r="N122" s="32"/>
      <c r="O122" s="32"/>
      <c r="P122" s="45">
        <v>461</v>
      </c>
      <c r="Q122" s="45"/>
      <c r="R122" s="32"/>
      <c r="S122" s="32"/>
      <c r="T122" s="44">
        <v>44997</v>
      </c>
      <c r="U122" s="44"/>
      <c r="V122" s="32"/>
      <c r="W122" s="32"/>
      <c r="X122" s="45">
        <v>742</v>
      </c>
      <c r="Y122" s="45"/>
      <c r="Z122" s="32"/>
    </row>
    <row r="123" spans="1:26" ht="15.75" thickBot="1">
      <c r="A123" s="11"/>
      <c r="B123" s="43"/>
      <c r="C123" s="32"/>
      <c r="D123" s="93"/>
      <c r="E123" s="93"/>
      <c r="F123" s="94"/>
      <c r="G123" s="32"/>
      <c r="H123" s="96"/>
      <c r="I123" s="96"/>
      <c r="J123" s="94"/>
      <c r="K123" s="32"/>
      <c r="L123" s="93"/>
      <c r="M123" s="93"/>
      <c r="N123" s="94"/>
      <c r="O123" s="32"/>
      <c r="P123" s="96"/>
      <c r="Q123" s="96"/>
      <c r="R123" s="94"/>
      <c r="S123" s="32"/>
      <c r="T123" s="93"/>
      <c r="U123" s="93"/>
      <c r="V123" s="94"/>
      <c r="W123" s="32"/>
      <c r="X123" s="96"/>
      <c r="Y123" s="96"/>
      <c r="Z123" s="94"/>
    </row>
    <row r="124" spans="1:26">
      <c r="A124" s="11"/>
      <c r="B124" s="98" t="s">
        <v>542</v>
      </c>
      <c r="C124" s="39"/>
      <c r="D124" s="84">
        <v>65655</v>
      </c>
      <c r="E124" s="84"/>
      <c r="F124" s="86"/>
      <c r="G124" s="39"/>
      <c r="H124" s="84">
        <v>1633</v>
      </c>
      <c r="I124" s="84"/>
      <c r="J124" s="86"/>
      <c r="K124" s="39"/>
      <c r="L124" s="84">
        <v>150623</v>
      </c>
      <c r="M124" s="84"/>
      <c r="N124" s="86"/>
      <c r="O124" s="39"/>
      <c r="P124" s="84">
        <v>5022</v>
      </c>
      <c r="Q124" s="84"/>
      <c r="R124" s="86"/>
      <c r="S124" s="39"/>
      <c r="T124" s="84">
        <v>216278</v>
      </c>
      <c r="U124" s="84"/>
      <c r="V124" s="86"/>
      <c r="W124" s="39"/>
      <c r="X124" s="84">
        <v>6655</v>
      </c>
      <c r="Y124" s="84"/>
      <c r="Z124" s="86"/>
    </row>
    <row r="125" spans="1:26" ht="15.75" thickBot="1">
      <c r="A125" s="11"/>
      <c r="B125" s="98"/>
      <c r="C125" s="39"/>
      <c r="D125" s="91"/>
      <c r="E125" s="91"/>
      <c r="F125" s="55"/>
      <c r="G125" s="39"/>
      <c r="H125" s="91"/>
      <c r="I125" s="91"/>
      <c r="J125" s="55"/>
      <c r="K125" s="39"/>
      <c r="L125" s="91"/>
      <c r="M125" s="91"/>
      <c r="N125" s="55"/>
      <c r="O125" s="39"/>
      <c r="P125" s="91"/>
      <c r="Q125" s="91"/>
      <c r="R125" s="55"/>
      <c r="S125" s="39"/>
      <c r="T125" s="91"/>
      <c r="U125" s="91"/>
      <c r="V125" s="55"/>
      <c r="W125" s="39"/>
      <c r="X125" s="91"/>
      <c r="Y125" s="91"/>
      <c r="Z125" s="55"/>
    </row>
    <row r="126" spans="1:26">
      <c r="A126" s="11"/>
      <c r="B126" s="22" t="s">
        <v>543</v>
      </c>
      <c r="C126" s="19"/>
      <c r="D126" s="35"/>
      <c r="E126" s="35"/>
      <c r="F126" s="35"/>
      <c r="G126" s="19"/>
      <c r="H126" s="35"/>
      <c r="I126" s="35"/>
      <c r="J126" s="35"/>
      <c r="K126" s="19"/>
      <c r="L126" s="35"/>
      <c r="M126" s="35"/>
      <c r="N126" s="35"/>
      <c r="O126" s="19"/>
      <c r="P126" s="35"/>
      <c r="Q126" s="35"/>
      <c r="R126" s="35"/>
      <c r="S126" s="19"/>
      <c r="T126" s="35"/>
      <c r="U126" s="35"/>
      <c r="V126" s="35"/>
      <c r="W126" s="19"/>
      <c r="X126" s="35"/>
      <c r="Y126" s="35"/>
      <c r="Z126" s="35"/>
    </row>
    <row r="127" spans="1:26">
      <c r="A127" s="11"/>
      <c r="B127" s="23" t="s">
        <v>468</v>
      </c>
      <c r="C127" s="24"/>
      <c r="D127" s="39"/>
      <c r="E127" s="39"/>
      <c r="F127" s="39"/>
      <c r="G127" s="24"/>
      <c r="H127" s="39"/>
      <c r="I127" s="39"/>
      <c r="J127" s="39"/>
      <c r="K127" s="24"/>
      <c r="L127" s="39"/>
      <c r="M127" s="39"/>
      <c r="N127" s="39"/>
      <c r="O127" s="24"/>
      <c r="P127" s="39"/>
      <c r="Q127" s="39"/>
      <c r="R127" s="39"/>
      <c r="S127" s="24"/>
      <c r="T127" s="39"/>
      <c r="U127" s="39"/>
      <c r="V127" s="39"/>
      <c r="W127" s="24"/>
      <c r="X127" s="39"/>
      <c r="Y127" s="39"/>
      <c r="Z127" s="39"/>
    </row>
    <row r="128" spans="1:26">
      <c r="A128" s="11"/>
      <c r="B128" s="47" t="s">
        <v>469</v>
      </c>
      <c r="C128" s="32"/>
      <c r="D128" s="44">
        <v>1162</v>
      </c>
      <c r="E128" s="44"/>
      <c r="F128" s="32"/>
      <c r="G128" s="32"/>
      <c r="H128" s="45">
        <v>9</v>
      </c>
      <c r="I128" s="45"/>
      <c r="J128" s="32"/>
      <c r="K128" s="32"/>
      <c r="L128" s="45">
        <v>187</v>
      </c>
      <c r="M128" s="45"/>
      <c r="N128" s="32"/>
      <c r="O128" s="32"/>
      <c r="P128" s="45">
        <v>33</v>
      </c>
      <c r="Q128" s="45"/>
      <c r="R128" s="32"/>
      <c r="S128" s="32"/>
      <c r="T128" s="44">
        <v>1349</v>
      </c>
      <c r="U128" s="44"/>
      <c r="V128" s="32"/>
      <c r="W128" s="32"/>
      <c r="X128" s="45">
        <v>42</v>
      </c>
      <c r="Y128" s="45"/>
      <c r="Z128" s="32"/>
    </row>
    <row r="129" spans="1:26">
      <c r="A129" s="11"/>
      <c r="B129" s="47"/>
      <c r="C129" s="32"/>
      <c r="D129" s="44"/>
      <c r="E129" s="44"/>
      <c r="F129" s="32"/>
      <c r="G129" s="32"/>
      <c r="H129" s="45"/>
      <c r="I129" s="45"/>
      <c r="J129" s="32"/>
      <c r="K129" s="32"/>
      <c r="L129" s="45"/>
      <c r="M129" s="45"/>
      <c r="N129" s="32"/>
      <c r="O129" s="32"/>
      <c r="P129" s="45"/>
      <c r="Q129" s="45"/>
      <c r="R129" s="32"/>
      <c r="S129" s="32"/>
      <c r="T129" s="44"/>
      <c r="U129" s="44"/>
      <c r="V129" s="32"/>
      <c r="W129" s="32"/>
      <c r="X129" s="45"/>
      <c r="Y129" s="45"/>
      <c r="Z129" s="32"/>
    </row>
    <row r="130" spans="1:26">
      <c r="A130" s="11"/>
      <c r="B130" s="98" t="s">
        <v>472</v>
      </c>
      <c r="C130" s="39"/>
      <c r="D130" s="41">
        <v>1051</v>
      </c>
      <c r="E130" s="41"/>
      <c r="F130" s="39"/>
      <c r="G130" s="39"/>
      <c r="H130" s="42">
        <v>2</v>
      </c>
      <c r="I130" s="42"/>
      <c r="J130" s="39"/>
      <c r="K130" s="39"/>
      <c r="L130" s="42" t="s">
        <v>268</v>
      </c>
      <c r="M130" s="42"/>
      <c r="N130" s="39"/>
      <c r="O130" s="39"/>
      <c r="P130" s="42" t="s">
        <v>268</v>
      </c>
      <c r="Q130" s="42"/>
      <c r="R130" s="39"/>
      <c r="S130" s="39"/>
      <c r="T130" s="41">
        <v>1051</v>
      </c>
      <c r="U130" s="41"/>
      <c r="V130" s="39"/>
      <c r="W130" s="39"/>
      <c r="X130" s="42">
        <v>2</v>
      </c>
      <c r="Y130" s="42"/>
      <c r="Z130" s="39"/>
    </row>
    <row r="131" spans="1:26">
      <c r="A131" s="11"/>
      <c r="B131" s="98"/>
      <c r="C131" s="39"/>
      <c r="D131" s="41"/>
      <c r="E131" s="41"/>
      <c r="F131" s="39"/>
      <c r="G131" s="39"/>
      <c r="H131" s="42"/>
      <c r="I131" s="42"/>
      <c r="J131" s="39"/>
      <c r="K131" s="39"/>
      <c r="L131" s="42"/>
      <c r="M131" s="42"/>
      <c r="N131" s="39"/>
      <c r="O131" s="39"/>
      <c r="P131" s="42"/>
      <c r="Q131" s="42"/>
      <c r="R131" s="39"/>
      <c r="S131" s="39"/>
      <c r="T131" s="41"/>
      <c r="U131" s="41"/>
      <c r="V131" s="39"/>
      <c r="W131" s="39"/>
      <c r="X131" s="42"/>
      <c r="Y131" s="42"/>
      <c r="Z131" s="39"/>
    </row>
    <row r="132" spans="1:26">
      <c r="A132" s="11"/>
      <c r="B132" s="47" t="s">
        <v>473</v>
      </c>
      <c r="C132" s="32"/>
      <c r="D132" s="45">
        <v>822</v>
      </c>
      <c r="E132" s="45"/>
      <c r="F132" s="32"/>
      <c r="G132" s="32"/>
      <c r="H132" s="45">
        <v>33</v>
      </c>
      <c r="I132" s="45"/>
      <c r="J132" s="32"/>
      <c r="K132" s="32"/>
      <c r="L132" s="45" t="s">
        <v>268</v>
      </c>
      <c r="M132" s="45"/>
      <c r="N132" s="32"/>
      <c r="O132" s="32"/>
      <c r="P132" s="45" t="s">
        <v>268</v>
      </c>
      <c r="Q132" s="45"/>
      <c r="R132" s="32"/>
      <c r="S132" s="32"/>
      <c r="T132" s="45">
        <v>822</v>
      </c>
      <c r="U132" s="45"/>
      <c r="V132" s="32"/>
      <c r="W132" s="32"/>
      <c r="X132" s="45">
        <v>33</v>
      </c>
      <c r="Y132" s="45"/>
      <c r="Z132" s="32"/>
    </row>
    <row r="133" spans="1:26">
      <c r="A133" s="11"/>
      <c r="B133" s="47"/>
      <c r="C133" s="32"/>
      <c r="D133" s="45"/>
      <c r="E133" s="45"/>
      <c r="F133" s="32"/>
      <c r="G133" s="32"/>
      <c r="H133" s="45"/>
      <c r="I133" s="45"/>
      <c r="J133" s="32"/>
      <c r="K133" s="32"/>
      <c r="L133" s="45"/>
      <c r="M133" s="45"/>
      <c r="N133" s="32"/>
      <c r="O133" s="32"/>
      <c r="P133" s="45"/>
      <c r="Q133" s="45"/>
      <c r="R133" s="32"/>
      <c r="S133" s="32"/>
      <c r="T133" s="45"/>
      <c r="U133" s="45"/>
      <c r="V133" s="32"/>
      <c r="W133" s="32"/>
      <c r="X133" s="45"/>
      <c r="Y133" s="45"/>
      <c r="Z133" s="32"/>
    </row>
    <row r="134" spans="1:26">
      <c r="A134" s="11"/>
      <c r="B134" s="98" t="s">
        <v>474</v>
      </c>
      <c r="C134" s="39"/>
      <c r="D134" s="41">
        <v>4298</v>
      </c>
      <c r="E134" s="41"/>
      <c r="F134" s="39"/>
      <c r="G134" s="39"/>
      <c r="H134" s="42">
        <v>432</v>
      </c>
      <c r="I134" s="42"/>
      <c r="J134" s="39"/>
      <c r="K134" s="39"/>
      <c r="L134" s="42" t="s">
        <v>268</v>
      </c>
      <c r="M134" s="42"/>
      <c r="N134" s="39"/>
      <c r="O134" s="39"/>
      <c r="P134" s="42" t="s">
        <v>268</v>
      </c>
      <c r="Q134" s="42"/>
      <c r="R134" s="39"/>
      <c r="S134" s="39"/>
      <c r="T134" s="41">
        <v>4298</v>
      </c>
      <c r="U134" s="41"/>
      <c r="V134" s="39"/>
      <c r="W134" s="39"/>
      <c r="X134" s="42">
        <v>432</v>
      </c>
      <c r="Y134" s="42"/>
      <c r="Z134" s="39"/>
    </row>
    <row r="135" spans="1:26">
      <c r="A135" s="11"/>
      <c r="B135" s="98"/>
      <c r="C135" s="39"/>
      <c r="D135" s="41"/>
      <c r="E135" s="41"/>
      <c r="F135" s="39"/>
      <c r="G135" s="39"/>
      <c r="H135" s="42"/>
      <c r="I135" s="42"/>
      <c r="J135" s="39"/>
      <c r="K135" s="39"/>
      <c r="L135" s="42"/>
      <c r="M135" s="42"/>
      <c r="N135" s="39"/>
      <c r="O135" s="39"/>
      <c r="P135" s="42"/>
      <c r="Q135" s="42"/>
      <c r="R135" s="39"/>
      <c r="S135" s="39"/>
      <c r="T135" s="41"/>
      <c r="U135" s="41"/>
      <c r="V135" s="39"/>
      <c r="W135" s="39"/>
      <c r="X135" s="42"/>
      <c r="Y135" s="42"/>
      <c r="Z135" s="39"/>
    </row>
    <row r="136" spans="1:26">
      <c r="A136" s="11"/>
      <c r="B136" s="47" t="s">
        <v>475</v>
      </c>
      <c r="C136" s="32"/>
      <c r="D136" s="44">
        <v>1406</v>
      </c>
      <c r="E136" s="44"/>
      <c r="F136" s="32"/>
      <c r="G136" s="32"/>
      <c r="H136" s="45">
        <v>33</v>
      </c>
      <c r="I136" s="45"/>
      <c r="J136" s="32"/>
      <c r="K136" s="32"/>
      <c r="L136" s="45" t="s">
        <v>268</v>
      </c>
      <c r="M136" s="45"/>
      <c r="N136" s="32"/>
      <c r="O136" s="32"/>
      <c r="P136" s="45" t="s">
        <v>268</v>
      </c>
      <c r="Q136" s="45"/>
      <c r="R136" s="32"/>
      <c r="S136" s="32"/>
      <c r="T136" s="44">
        <v>1406</v>
      </c>
      <c r="U136" s="44"/>
      <c r="V136" s="32"/>
      <c r="W136" s="32"/>
      <c r="X136" s="45">
        <v>33</v>
      </c>
      <c r="Y136" s="45"/>
      <c r="Z136" s="32"/>
    </row>
    <row r="137" spans="1:26">
      <c r="A137" s="11"/>
      <c r="B137" s="47"/>
      <c r="C137" s="32"/>
      <c r="D137" s="44"/>
      <c r="E137" s="44"/>
      <c r="F137" s="32"/>
      <c r="G137" s="32"/>
      <c r="H137" s="45"/>
      <c r="I137" s="45"/>
      <c r="J137" s="32"/>
      <c r="K137" s="32"/>
      <c r="L137" s="45"/>
      <c r="M137" s="45"/>
      <c r="N137" s="32"/>
      <c r="O137" s="32"/>
      <c r="P137" s="45"/>
      <c r="Q137" s="45"/>
      <c r="R137" s="32"/>
      <c r="S137" s="32"/>
      <c r="T137" s="44"/>
      <c r="U137" s="44"/>
      <c r="V137" s="32"/>
      <c r="W137" s="32"/>
      <c r="X137" s="45"/>
      <c r="Y137" s="45"/>
      <c r="Z137" s="32"/>
    </row>
    <row r="138" spans="1:26">
      <c r="A138" s="11"/>
      <c r="B138" s="38" t="s">
        <v>476</v>
      </c>
      <c r="C138" s="39"/>
      <c r="D138" s="42" t="s">
        <v>268</v>
      </c>
      <c r="E138" s="42"/>
      <c r="F138" s="39"/>
      <c r="G138" s="39"/>
      <c r="H138" s="42" t="s">
        <v>268</v>
      </c>
      <c r="I138" s="42"/>
      <c r="J138" s="39"/>
      <c r="K138" s="39"/>
      <c r="L138" s="41">
        <v>1716</v>
      </c>
      <c r="M138" s="41"/>
      <c r="N138" s="39"/>
      <c r="O138" s="39"/>
      <c r="P138" s="42">
        <v>284</v>
      </c>
      <c r="Q138" s="42"/>
      <c r="R138" s="39"/>
      <c r="S138" s="39"/>
      <c r="T138" s="41">
        <v>1716</v>
      </c>
      <c r="U138" s="41"/>
      <c r="V138" s="39"/>
      <c r="W138" s="39"/>
      <c r="X138" s="42">
        <v>284</v>
      </c>
      <c r="Y138" s="42"/>
      <c r="Z138" s="39"/>
    </row>
    <row r="139" spans="1:26" ht="15.75" thickBot="1">
      <c r="A139" s="11"/>
      <c r="B139" s="38"/>
      <c r="C139" s="39"/>
      <c r="D139" s="46"/>
      <c r="E139" s="46"/>
      <c r="F139" s="55"/>
      <c r="G139" s="39"/>
      <c r="H139" s="46"/>
      <c r="I139" s="46"/>
      <c r="J139" s="55"/>
      <c r="K139" s="39"/>
      <c r="L139" s="91"/>
      <c r="M139" s="91"/>
      <c r="N139" s="55"/>
      <c r="O139" s="39"/>
      <c r="P139" s="46"/>
      <c r="Q139" s="46"/>
      <c r="R139" s="55"/>
      <c r="S139" s="39"/>
      <c r="T139" s="91"/>
      <c r="U139" s="91"/>
      <c r="V139" s="55"/>
      <c r="W139" s="39"/>
      <c r="X139" s="46"/>
      <c r="Y139" s="46"/>
      <c r="Z139" s="55"/>
    </row>
    <row r="140" spans="1:26">
      <c r="A140" s="11"/>
      <c r="B140" s="131" t="s">
        <v>544</v>
      </c>
      <c r="C140" s="32"/>
      <c r="D140" s="50">
        <v>8739</v>
      </c>
      <c r="E140" s="50"/>
      <c r="F140" s="35"/>
      <c r="G140" s="32"/>
      <c r="H140" s="138">
        <v>509</v>
      </c>
      <c r="I140" s="138"/>
      <c r="J140" s="35"/>
      <c r="K140" s="32"/>
      <c r="L140" s="50">
        <v>1903</v>
      </c>
      <c r="M140" s="50"/>
      <c r="N140" s="35"/>
      <c r="O140" s="32"/>
      <c r="P140" s="138">
        <v>317</v>
      </c>
      <c r="Q140" s="138"/>
      <c r="R140" s="35"/>
      <c r="S140" s="32"/>
      <c r="T140" s="50">
        <v>10642</v>
      </c>
      <c r="U140" s="50"/>
      <c r="V140" s="35"/>
      <c r="W140" s="32"/>
      <c r="X140" s="138">
        <v>826</v>
      </c>
      <c r="Y140" s="138"/>
      <c r="Z140" s="35"/>
    </row>
    <row r="141" spans="1:26" ht="15.75" thickBot="1">
      <c r="A141" s="11"/>
      <c r="B141" s="131"/>
      <c r="C141" s="32"/>
      <c r="D141" s="93"/>
      <c r="E141" s="93"/>
      <c r="F141" s="94"/>
      <c r="G141" s="32"/>
      <c r="H141" s="96"/>
      <c r="I141" s="96"/>
      <c r="J141" s="94"/>
      <c r="K141" s="32"/>
      <c r="L141" s="93"/>
      <c r="M141" s="93"/>
      <c r="N141" s="94"/>
      <c r="O141" s="32"/>
      <c r="P141" s="96"/>
      <c r="Q141" s="96"/>
      <c r="R141" s="94"/>
      <c r="S141" s="32"/>
      <c r="T141" s="93"/>
      <c r="U141" s="93"/>
      <c r="V141" s="94"/>
      <c r="W141" s="32"/>
      <c r="X141" s="96"/>
      <c r="Y141" s="96"/>
      <c r="Z141" s="94"/>
    </row>
    <row r="142" spans="1:26">
      <c r="A142" s="11"/>
      <c r="B142" s="132" t="s">
        <v>552</v>
      </c>
      <c r="C142" s="39"/>
      <c r="D142" s="82" t="s">
        <v>267</v>
      </c>
      <c r="E142" s="84">
        <v>74394</v>
      </c>
      <c r="F142" s="86"/>
      <c r="G142" s="39"/>
      <c r="H142" s="82" t="s">
        <v>267</v>
      </c>
      <c r="I142" s="84">
        <v>2142</v>
      </c>
      <c r="J142" s="86"/>
      <c r="K142" s="39"/>
      <c r="L142" s="82" t="s">
        <v>267</v>
      </c>
      <c r="M142" s="84">
        <v>152526</v>
      </c>
      <c r="N142" s="86"/>
      <c r="O142" s="39"/>
      <c r="P142" s="82" t="s">
        <v>267</v>
      </c>
      <c r="Q142" s="84">
        <v>5339</v>
      </c>
      <c r="R142" s="86"/>
      <c r="S142" s="39"/>
      <c r="T142" s="82" t="s">
        <v>267</v>
      </c>
      <c r="U142" s="84">
        <v>226920</v>
      </c>
      <c r="V142" s="86"/>
      <c r="W142" s="39"/>
      <c r="X142" s="82" t="s">
        <v>267</v>
      </c>
      <c r="Y142" s="84">
        <v>7481</v>
      </c>
      <c r="Z142" s="86"/>
    </row>
    <row r="143" spans="1:26" ht="15.75" thickBot="1">
      <c r="A143" s="11"/>
      <c r="B143" s="132"/>
      <c r="C143" s="39"/>
      <c r="D143" s="102"/>
      <c r="E143" s="103"/>
      <c r="F143" s="104"/>
      <c r="G143" s="39"/>
      <c r="H143" s="102"/>
      <c r="I143" s="103"/>
      <c r="J143" s="104"/>
      <c r="K143" s="39"/>
      <c r="L143" s="102"/>
      <c r="M143" s="103"/>
      <c r="N143" s="104"/>
      <c r="O143" s="39"/>
      <c r="P143" s="102"/>
      <c r="Q143" s="103"/>
      <c r="R143" s="104"/>
      <c r="S143" s="39"/>
      <c r="T143" s="102"/>
      <c r="U143" s="103"/>
      <c r="V143" s="104"/>
      <c r="W143" s="39"/>
      <c r="X143" s="102"/>
      <c r="Y143" s="103"/>
      <c r="Z143" s="104"/>
    </row>
    <row r="144" spans="1:26" ht="15.75" thickTop="1">
      <c r="A144" s="11"/>
      <c r="B144" s="30"/>
      <c r="C144" s="30"/>
      <c r="D144" s="30"/>
      <c r="E144" s="30"/>
      <c r="F144" s="30"/>
      <c r="G144" s="30"/>
      <c r="H144" s="30"/>
      <c r="I144" s="30"/>
      <c r="J144" s="30"/>
      <c r="K144" s="30"/>
      <c r="L144" s="30"/>
      <c r="M144" s="30"/>
      <c r="N144" s="30"/>
      <c r="O144" s="30"/>
      <c r="P144" s="30"/>
      <c r="Q144" s="30"/>
      <c r="R144" s="30"/>
      <c r="S144" s="30"/>
      <c r="T144" s="30"/>
      <c r="U144" s="30"/>
      <c r="V144" s="30"/>
      <c r="W144" s="30"/>
      <c r="X144" s="30"/>
      <c r="Y144" s="30"/>
      <c r="Z144" s="30"/>
    </row>
    <row r="145" spans="1:26">
      <c r="A145" s="11"/>
      <c r="B145" s="30"/>
      <c r="C145" s="30"/>
      <c r="D145" s="30"/>
      <c r="E145" s="30"/>
      <c r="F145" s="30"/>
      <c r="G145" s="30"/>
      <c r="H145" s="30"/>
      <c r="I145" s="30"/>
      <c r="J145" s="30"/>
      <c r="K145" s="30"/>
      <c r="L145" s="30"/>
      <c r="M145" s="30"/>
      <c r="N145" s="30"/>
      <c r="O145" s="30"/>
      <c r="P145" s="30"/>
      <c r="Q145" s="30"/>
      <c r="R145" s="30"/>
      <c r="S145" s="30"/>
      <c r="T145" s="30"/>
      <c r="U145" s="30"/>
      <c r="V145" s="30"/>
      <c r="W145" s="30"/>
      <c r="X145" s="30"/>
      <c r="Y145" s="30"/>
      <c r="Z145" s="30"/>
    </row>
    <row r="146" spans="1:26">
      <c r="A146" s="11"/>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row>
    <row r="147" spans="1:26" ht="15.75" thickBot="1">
      <c r="A147" s="11"/>
      <c r="B147" s="113" t="s">
        <v>480</v>
      </c>
      <c r="C147" s="19"/>
      <c r="D147" s="31" t="s">
        <v>547</v>
      </c>
      <c r="E147" s="31"/>
      <c r="F147" s="31"/>
      <c r="G147" s="31"/>
      <c r="H147" s="31"/>
      <c r="I147" s="31"/>
      <c r="J147" s="31"/>
      <c r="K147" s="19"/>
      <c r="L147" s="31" t="s">
        <v>548</v>
      </c>
      <c r="M147" s="31"/>
      <c r="N147" s="31"/>
      <c r="O147" s="31"/>
      <c r="P147" s="31"/>
      <c r="Q147" s="31"/>
      <c r="R147" s="31"/>
      <c r="S147" s="19"/>
      <c r="T147" s="31" t="s">
        <v>139</v>
      </c>
      <c r="U147" s="31"/>
      <c r="V147" s="31"/>
      <c r="W147" s="31"/>
      <c r="X147" s="31"/>
      <c r="Y147" s="31"/>
      <c r="Z147" s="31"/>
    </row>
    <row r="148" spans="1:26">
      <c r="A148" s="11"/>
      <c r="B148" s="32"/>
      <c r="C148" s="32"/>
      <c r="D148" s="33" t="s">
        <v>549</v>
      </c>
      <c r="E148" s="33"/>
      <c r="F148" s="33"/>
      <c r="G148" s="35"/>
      <c r="H148" s="33" t="s">
        <v>551</v>
      </c>
      <c r="I148" s="33"/>
      <c r="J148" s="33"/>
      <c r="K148" s="32"/>
      <c r="L148" s="33" t="s">
        <v>549</v>
      </c>
      <c r="M148" s="33"/>
      <c r="N148" s="33"/>
      <c r="O148" s="35"/>
      <c r="P148" s="33" t="s">
        <v>551</v>
      </c>
      <c r="Q148" s="33"/>
      <c r="R148" s="33"/>
      <c r="S148" s="32"/>
      <c r="T148" s="33" t="s">
        <v>549</v>
      </c>
      <c r="U148" s="33"/>
      <c r="V148" s="33"/>
      <c r="W148" s="35"/>
      <c r="X148" s="33" t="s">
        <v>551</v>
      </c>
      <c r="Y148" s="33"/>
      <c r="Z148" s="33"/>
    </row>
    <row r="149" spans="1:26" ht="15.75" thickBot="1">
      <c r="A149" s="11"/>
      <c r="B149" s="32"/>
      <c r="C149" s="32"/>
      <c r="D149" s="31" t="s">
        <v>550</v>
      </c>
      <c r="E149" s="31"/>
      <c r="F149" s="31"/>
      <c r="G149" s="32"/>
      <c r="H149" s="31" t="s">
        <v>539</v>
      </c>
      <c r="I149" s="31"/>
      <c r="J149" s="31"/>
      <c r="K149" s="32"/>
      <c r="L149" s="31" t="s">
        <v>550</v>
      </c>
      <c r="M149" s="31"/>
      <c r="N149" s="31"/>
      <c r="O149" s="32"/>
      <c r="P149" s="31" t="s">
        <v>539</v>
      </c>
      <c r="Q149" s="31"/>
      <c r="R149" s="31"/>
      <c r="S149" s="32"/>
      <c r="T149" s="31" t="s">
        <v>550</v>
      </c>
      <c r="U149" s="31"/>
      <c r="V149" s="31"/>
      <c r="W149" s="32"/>
      <c r="X149" s="31" t="s">
        <v>539</v>
      </c>
      <c r="Y149" s="31"/>
      <c r="Z149" s="31"/>
    </row>
    <row r="150" spans="1:26">
      <c r="A150" s="11"/>
      <c r="B150" s="22" t="s">
        <v>541</v>
      </c>
      <c r="C150" s="19"/>
      <c r="D150" s="35"/>
      <c r="E150" s="35"/>
      <c r="F150" s="35"/>
      <c r="G150" s="19"/>
      <c r="H150" s="35"/>
      <c r="I150" s="35"/>
      <c r="J150" s="35"/>
      <c r="K150" s="19"/>
      <c r="L150" s="35"/>
      <c r="M150" s="35"/>
      <c r="N150" s="35"/>
      <c r="O150" s="19"/>
      <c r="P150" s="35"/>
      <c r="Q150" s="35"/>
      <c r="R150" s="35"/>
      <c r="S150" s="19"/>
      <c r="T150" s="35"/>
      <c r="U150" s="35"/>
      <c r="V150" s="35"/>
      <c r="W150" s="19"/>
      <c r="X150" s="35"/>
      <c r="Y150" s="35"/>
      <c r="Z150" s="35"/>
    </row>
    <row r="151" spans="1:26">
      <c r="A151" s="11"/>
      <c r="B151" s="38" t="s">
        <v>459</v>
      </c>
      <c r="C151" s="39"/>
      <c r="D151" s="59" t="s">
        <v>267</v>
      </c>
      <c r="E151" s="60">
        <v>4507</v>
      </c>
      <c r="F151" s="39"/>
      <c r="G151" s="39"/>
      <c r="H151" s="59" t="s">
        <v>267</v>
      </c>
      <c r="I151" s="61">
        <v>319</v>
      </c>
      <c r="J151" s="39"/>
      <c r="K151" s="39"/>
      <c r="L151" s="59" t="s">
        <v>267</v>
      </c>
      <c r="M151" s="61" t="s">
        <v>268</v>
      </c>
      <c r="N151" s="39"/>
      <c r="O151" s="39"/>
      <c r="P151" s="59" t="s">
        <v>267</v>
      </c>
      <c r="Q151" s="61" t="s">
        <v>268</v>
      </c>
      <c r="R151" s="39"/>
      <c r="S151" s="39"/>
      <c r="T151" s="59" t="s">
        <v>267</v>
      </c>
      <c r="U151" s="60">
        <v>4507</v>
      </c>
      <c r="V151" s="39"/>
      <c r="W151" s="39"/>
      <c r="X151" s="59" t="s">
        <v>267</v>
      </c>
      <c r="Y151" s="61">
        <v>319</v>
      </c>
      <c r="Z151" s="39"/>
    </row>
    <row r="152" spans="1:26">
      <c r="A152" s="11"/>
      <c r="B152" s="38"/>
      <c r="C152" s="39"/>
      <c r="D152" s="59"/>
      <c r="E152" s="60"/>
      <c r="F152" s="39"/>
      <c r="G152" s="39"/>
      <c r="H152" s="59"/>
      <c r="I152" s="61"/>
      <c r="J152" s="39"/>
      <c r="K152" s="39"/>
      <c r="L152" s="59"/>
      <c r="M152" s="61"/>
      <c r="N152" s="39"/>
      <c r="O152" s="39"/>
      <c r="P152" s="59"/>
      <c r="Q152" s="61"/>
      <c r="R152" s="39"/>
      <c r="S152" s="39"/>
      <c r="T152" s="59"/>
      <c r="U152" s="60"/>
      <c r="V152" s="39"/>
      <c r="W152" s="39"/>
      <c r="X152" s="59"/>
      <c r="Y152" s="61"/>
      <c r="Z152" s="39"/>
    </row>
    <row r="153" spans="1:26">
      <c r="A153" s="11"/>
      <c r="B153" s="43" t="s">
        <v>460</v>
      </c>
      <c r="C153" s="32"/>
      <c r="D153" s="62">
        <v>93856</v>
      </c>
      <c r="E153" s="62"/>
      <c r="F153" s="32"/>
      <c r="G153" s="32"/>
      <c r="H153" s="62">
        <v>8120</v>
      </c>
      <c r="I153" s="62"/>
      <c r="J153" s="32"/>
      <c r="K153" s="32"/>
      <c r="L153" s="62">
        <v>24053</v>
      </c>
      <c r="M153" s="62"/>
      <c r="N153" s="32"/>
      <c r="O153" s="32"/>
      <c r="P153" s="62">
        <v>3271</v>
      </c>
      <c r="Q153" s="62"/>
      <c r="R153" s="32"/>
      <c r="S153" s="32"/>
      <c r="T153" s="62">
        <v>117909</v>
      </c>
      <c r="U153" s="62"/>
      <c r="V153" s="32"/>
      <c r="W153" s="32"/>
      <c r="X153" s="62">
        <v>11391</v>
      </c>
      <c r="Y153" s="62"/>
      <c r="Z153" s="32"/>
    </row>
    <row r="154" spans="1:26">
      <c r="A154" s="11"/>
      <c r="B154" s="43"/>
      <c r="C154" s="32"/>
      <c r="D154" s="62"/>
      <c r="E154" s="62"/>
      <c r="F154" s="32"/>
      <c r="G154" s="32"/>
      <c r="H154" s="62"/>
      <c r="I154" s="62"/>
      <c r="J154" s="32"/>
      <c r="K154" s="32"/>
      <c r="L154" s="62"/>
      <c r="M154" s="62"/>
      <c r="N154" s="32"/>
      <c r="O154" s="32"/>
      <c r="P154" s="62"/>
      <c r="Q154" s="62"/>
      <c r="R154" s="32"/>
      <c r="S154" s="32"/>
      <c r="T154" s="62"/>
      <c r="U154" s="62"/>
      <c r="V154" s="32"/>
      <c r="W154" s="32"/>
      <c r="X154" s="62"/>
      <c r="Y154" s="62"/>
      <c r="Z154" s="32"/>
    </row>
    <row r="155" spans="1:26">
      <c r="A155" s="11"/>
      <c r="B155" s="38" t="s">
        <v>461</v>
      </c>
      <c r="C155" s="39"/>
      <c r="D155" s="60">
        <v>74523</v>
      </c>
      <c r="E155" s="60"/>
      <c r="F155" s="39"/>
      <c r="G155" s="39"/>
      <c r="H155" s="60">
        <v>4335</v>
      </c>
      <c r="I155" s="60"/>
      <c r="J155" s="39"/>
      <c r="K155" s="39"/>
      <c r="L155" s="60">
        <v>3008</v>
      </c>
      <c r="M155" s="60"/>
      <c r="N155" s="39"/>
      <c r="O155" s="39"/>
      <c r="P155" s="61">
        <v>207</v>
      </c>
      <c r="Q155" s="61"/>
      <c r="R155" s="39"/>
      <c r="S155" s="39"/>
      <c r="T155" s="60">
        <v>77531</v>
      </c>
      <c r="U155" s="60"/>
      <c r="V155" s="39"/>
      <c r="W155" s="39"/>
      <c r="X155" s="60">
        <v>4542</v>
      </c>
      <c r="Y155" s="60"/>
      <c r="Z155" s="39"/>
    </row>
    <row r="156" spans="1:26">
      <c r="A156" s="11"/>
      <c r="B156" s="38"/>
      <c r="C156" s="39"/>
      <c r="D156" s="60"/>
      <c r="E156" s="60"/>
      <c r="F156" s="39"/>
      <c r="G156" s="39"/>
      <c r="H156" s="60"/>
      <c r="I156" s="60"/>
      <c r="J156" s="39"/>
      <c r="K156" s="39"/>
      <c r="L156" s="60"/>
      <c r="M156" s="60"/>
      <c r="N156" s="39"/>
      <c r="O156" s="39"/>
      <c r="P156" s="61"/>
      <c r="Q156" s="61"/>
      <c r="R156" s="39"/>
      <c r="S156" s="39"/>
      <c r="T156" s="60"/>
      <c r="U156" s="60"/>
      <c r="V156" s="39"/>
      <c r="W156" s="39"/>
      <c r="X156" s="60"/>
      <c r="Y156" s="60"/>
      <c r="Z156" s="39"/>
    </row>
    <row r="157" spans="1:26">
      <c r="A157" s="11"/>
      <c r="B157" s="43" t="s">
        <v>462</v>
      </c>
      <c r="C157" s="32"/>
      <c r="D157" s="62">
        <v>10551</v>
      </c>
      <c r="E157" s="62"/>
      <c r="F157" s="32"/>
      <c r="G157" s="32"/>
      <c r="H157" s="63">
        <v>88</v>
      </c>
      <c r="I157" s="63"/>
      <c r="J157" s="32"/>
      <c r="K157" s="32"/>
      <c r="L157" s="63" t="s">
        <v>268</v>
      </c>
      <c r="M157" s="63"/>
      <c r="N157" s="32"/>
      <c r="O157" s="32"/>
      <c r="P157" s="63" t="s">
        <v>268</v>
      </c>
      <c r="Q157" s="63"/>
      <c r="R157" s="32"/>
      <c r="S157" s="32"/>
      <c r="T157" s="62">
        <v>10551</v>
      </c>
      <c r="U157" s="62"/>
      <c r="V157" s="32"/>
      <c r="W157" s="32"/>
      <c r="X157" s="63">
        <v>88</v>
      </c>
      <c r="Y157" s="63"/>
      <c r="Z157" s="32"/>
    </row>
    <row r="158" spans="1:26">
      <c r="A158" s="11"/>
      <c r="B158" s="43"/>
      <c r="C158" s="32"/>
      <c r="D158" s="62"/>
      <c r="E158" s="62"/>
      <c r="F158" s="32"/>
      <c r="G158" s="32"/>
      <c r="H158" s="63"/>
      <c r="I158" s="63"/>
      <c r="J158" s="32"/>
      <c r="K158" s="32"/>
      <c r="L158" s="63"/>
      <c r="M158" s="63"/>
      <c r="N158" s="32"/>
      <c r="O158" s="32"/>
      <c r="P158" s="63"/>
      <c r="Q158" s="63"/>
      <c r="R158" s="32"/>
      <c r="S158" s="32"/>
      <c r="T158" s="62"/>
      <c r="U158" s="62"/>
      <c r="V158" s="32"/>
      <c r="W158" s="32"/>
      <c r="X158" s="63"/>
      <c r="Y158" s="63"/>
      <c r="Z158" s="32"/>
    </row>
    <row r="159" spans="1:26">
      <c r="A159" s="11"/>
      <c r="B159" s="38" t="s">
        <v>463</v>
      </c>
      <c r="C159" s="39"/>
      <c r="D159" s="60">
        <v>44243</v>
      </c>
      <c r="E159" s="60"/>
      <c r="F159" s="39"/>
      <c r="G159" s="39"/>
      <c r="H159" s="60">
        <v>2482</v>
      </c>
      <c r="I159" s="60"/>
      <c r="J159" s="39"/>
      <c r="K159" s="39"/>
      <c r="L159" s="60">
        <v>4600</v>
      </c>
      <c r="M159" s="60"/>
      <c r="N159" s="39"/>
      <c r="O159" s="39"/>
      <c r="P159" s="61">
        <v>470</v>
      </c>
      <c r="Q159" s="61"/>
      <c r="R159" s="39"/>
      <c r="S159" s="39"/>
      <c r="T159" s="60">
        <v>48843</v>
      </c>
      <c r="U159" s="60"/>
      <c r="V159" s="39"/>
      <c r="W159" s="39"/>
      <c r="X159" s="60">
        <v>2952</v>
      </c>
      <c r="Y159" s="60"/>
      <c r="Z159" s="39"/>
    </row>
    <row r="160" spans="1:26">
      <c r="A160" s="11"/>
      <c r="B160" s="38"/>
      <c r="C160" s="39"/>
      <c r="D160" s="60"/>
      <c r="E160" s="60"/>
      <c r="F160" s="39"/>
      <c r="G160" s="39"/>
      <c r="H160" s="60"/>
      <c r="I160" s="60"/>
      <c r="J160" s="39"/>
      <c r="K160" s="39"/>
      <c r="L160" s="60"/>
      <c r="M160" s="60"/>
      <c r="N160" s="39"/>
      <c r="O160" s="39"/>
      <c r="P160" s="61"/>
      <c r="Q160" s="61"/>
      <c r="R160" s="39"/>
      <c r="S160" s="39"/>
      <c r="T160" s="60"/>
      <c r="U160" s="60"/>
      <c r="V160" s="39"/>
      <c r="W160" s="39"/>
      <c r="X160" s="60"/>
      <c r="Y160" s="60"/>
      <c r="Z160" s="39"/>
    </row>
    <row r="161" spans="1:26">
      <c r="A161" s="11"/>
      <c r="B161" s="43" t="s">
        <v>465</v>
      </c>
      <c r="C161" s="32"/>
      <c r="D161" s="62">
        <v>81292</v>
      </c>
      <c r="E161" s="62"/>
      <c r="F161" s="32"/>
      <c r="G161" s="32"/>
      <c r="H161" s="62">
        <v>2704</v>
      </c>
      <c r="I161" s="62"/>
      <c r="J161" s="32"/>
      <c r="K161" s="32"/>
      <c r="L161" s="62">
        <v>10547</v>
      </c>
      <c r="M161" s="62"/>
      <c r="N161" s="32"/>
      <c r="O161" s="32"/>
      <c r="P161" s="63">
        <v>828</v>
      </c>
      <c r="Q161" s="63"/>
      <c r="R161" s="32"/>
      <c r="S161" s="32"/>
      <c r="T161" s="62">
        <v>91839</v>
      </c>
      <c r="U161" s="62"/>
      <c r="V161" s="32"/>
      <c r="W161" s="32"/>
      <c r="X161" s="62">
        <v>3532</v>
      </c>
      <c r="Y161" s="62"/>
      <c r="Z161" s="32"/>
    </row>
    <row r="162" spans="1:26" ht="15.75" thickBot="1">
      <c r="A162" s="11"/>
      <c r="B162" s="43"/>
      <c r="C162" s="32"/>
      <c r="D162" s="95"/>
      <c r="E162" s="95"/>
      <c r="F162" s="94"/>
      <c r="G162" s="32"/>
      <c r="H162" s="95"/>
      <c r="I162" s="95"/>
      <c r="J162" s="94"/>
      <c r="K162" s="32"/>
      <c r="L162" s="95"/>
      <c r="M162" s="95"/>
      <c r="N162" s="94"/>
      <c r="O162" s="32"/>
      <c r="P162" s="97"/>
      <c r="Q162" s="97"/>
      <c r="R162" s="94"/>
      <c r="S162" s="32"/>
      <c r="T162" s="95"/>
      <c r="U162" s="95"/>
      <c r="V162" s="94"/>
      <c r="W162" s="32"/>
      <c r="X162" s="95"/>
      <c r="Y162" s="95"/>
      <c r="Z162" s="94"/>
    </row>
    <row r="163" spans="1:26">
      <c r="A163" s="11"/>
      <c r="B163" s="98" t="s">
        <v>542</v>
      </c>
      <c r="C163" s="39"/>
      <c r="D163" s="89">
        <v>308972</v>
      </c>
      <c r="E163" s="89"/>
      <c r="F163" s="86"/>
      <c r="G163" s="39"/>
      <c r="H163" s="89">
        <v>18048</v>
      </c>
      <c r="I163" s="89"/>
      <c r="J163" s="86"/>
      <c r="K163" s="39"/>
      <c r="L163" s="89">
        <v>42208</v>
      </c>
      <c r="M163" s="89"/>
      <c r="N163" s="86"/>
      <c r="O163" s="39"/>
      <c r="P163" s="89">
        <v>4776</v>
      </c>
      <c r="Q163" s="89"/>
      <c r="R163" s="86"/>
      <c r="S163" s="39"/>
      <c r="T163" s="89">
        <v>351180</v>
      </c>
      <c r="U163" s="89"/>
      <c r="V163" s="86"/>
      <c r="W163" s="39"/>
      <c r="X163" s="89">
        <v>22824</v>
      </c>
      <c r="Y163" s="89"/>
      <c r="Z163" s="86"/>
    </row>
    <row r="164" spans="1:26" ht="15.75" thickBot="1">
      <c r="A164" s="11"/>
      <c r="B164" s="98"/>
      <c r="C164" s="39"/>
      <c r="D164" s="92"/>
      <c r="E164" s="92"/>
      <c r="F164" s="55"/>
      <c r="G164" s="39"/>
      <c r="H164" s="92"/>
      <c r="I164" s="92"/>
      <c r="J164" s="55"/>
      <c r="K164" s="39"/>
      <c r="L164" s="92"/>
      <c r="M164" s="92"/>
      <c r="N164" s="55"/>
      <c r="O164" s="39"/>
      <c r="P164" s="92"/>
      <c r="Q164" s="92"/>
      <c r="R164" s="55"/>
      <c r="S164" s="39"/>
      <c r="T164" s="92"/>
      <c r="U164" s="92"/>
      <c r="V164" s="55"/>
      <c r="W164" s="39"/>
      <c r="X164" s="92"/>
      <c r="Y164" s="92"/>
      <c r="Z164" s="55"/>
    </row>
    <row r="165" spans="1:26">
      <c r="A165" s="11"/>
      <c r="B165" s="22" t="s">
        <v>543</v>
      </c>
      <c r="C165" s="19"/>
      <c r="D165" s="35"/>
      <c r="E165" s="35"/>
      <c r="F165" s="35"/>
      <c r="G165" s="19"/>
      <c r="H165" s="35"/>
      <c r="I165" s="35"/>
      <c r="J165" s="35"/>
      <c r="K165" s="19"/>
      <c r="L165" s="35"/>
      <c r="M165" s="35"/>
      <c r="N165" s="35"/>
      <c r="O165" s="19"/>
      <c r="P165" s="35"/>
      <c r="Q165" s="35"/>
      <c r="R165" s="35"/>
      <c r="S165" s="19"/>
      <c r="T165" s="35"/>
      <c r="U165" s="35"/>
      <c r="V165" s="35"/>
      <c r="W165" s="19"/>
      <c r="X165" s="35"/>
      <c r="Y165" s="35"/>
      <c r="Z165" s="35"/>
    </row>
    <row r="166" spans="1:26">
      <c r="A166" s="11"/>
      <c r="B166" s="23" t="s">
        <v>468</v>
      </c>
      <c r="C166" s="24"/>
      <c r="D166" s="39"/>
      <c r="E166" s="39"/>
      <c r="F166" s="39"/>
      <c r="G166" s="24"/>
      <c r="H166" s="39"/>
      <c r="I166" s="39"/>
      <c r="J166" s="39"/>
      <c r="K166" s="24"/>
      <c r="L166" s="39"/>
      <c r="M166" s="39"/>
      <c r="N166" s="39"/>
      <c r="O166" s="24"/>
      <c r="P166" s="39"/>
      <c r="Q166" s="39"/>
      <c r="R166" s="39"/>
      <c r="S166" s="24"/>
      <c r="T166" s="39"/>
      <c r="U166" s="39"/>
      <c r="V166" s="39"/>
      <c r="W166" s="24"/>
      <c r="X166" s="39"/>
      <c r="Y166" s="39"/>
      <c r="Z166" s="39"/>
    </row>
    <row r="167" spans="1:26">
      <c r="A167" s="11"/>
      <c r="B167" s="47" t="s">
        <v>469</v>
      </c>
      <c r="C167" s="32"/>
      <c r="D167" s="62">
        <v>2801</v>
      </c>
      <c r="E167" s="62"/>
      <c r="F167" s="32"/>
      <c r="G167" s="32"/>
      <c r="H167" s="63">
        <v>149</v>
      </c>
      <c r="I167" s="63"/>
      <c r="J167" s="32"/>
      <c r="K167" s="32"/>
      <c r="L167" s="63" t="s">
        <v>268</v>
      </c>
      <c r="M167" s="63"/>
      <c r="N167" s="32"/>
      <c r="O167" s="32"/>
      <c r="P167" s="63" t="s">
        <v>268</v>
      </c>
      <c r="Q167" s="63"/>
      <c r="R167" s="32"/>
      <c r="S167" s="32"/>
      <c r="T167" s="62">
        <v>2801</v>
      </c>
      <c r="U167" s="62"/>
      <c r="V167" s="32"/>
      <c r="W167" s="32"/>
      <c r="X167" s="63">
        <v>149</v>
      </c>
      <c r="Y167" s="63"/>
      <c r="Z167" s="32"/>
    </row>
    <row r="168" spans="1:26">
      <c r="A168" s="11"/>
      <c r="B168" s="47"/>
      <c r="C168" s="32"/>
      <c r="D168" s="62"/>
      <c r="E168" s="62"/>
      <c r="F168" s="32"/>
      <c r="G168" s="32"/>
      <c r="H168" s="63"/>
      <c r="I168" s="63"/>
      <c r="J168" s="32"/>
      <c r="K168" s="32"/>
      <c r="L168" s="63"/>
      <c r="M168" s="63"/>
      <c r="N168" s="32"/>
      <c r="O168" s="32"/>
      <c r="P168" s="63"/>
      <c r="Q168" s="63"/>
      <c r="R168" s="32"/>
      <c r="S168" s="32"/>
      <c r="T168" s="62"/>
      <c r="U168" s="62"/>
      <c r="V168" s="32"/>
      <c r="W168" s="32"/>
      <c r="X168" s="63"/>
      <c r="Y168" s="63"/>
      <c r="Z168" s="32"/>
    </row>
    <row r="169" spans="1:26">
      <c r="A169" s="11"/>
      <c r="B169" s="98" t="s">
        <v>470</v>
      </c>
      <c r="C169" s="39"/>
      <c r="D169" s="61">
        <v>610</v>
      </c>
      <c r="E169" s="61"/>
      <c r="F169" s="39"/>
      <c r="G169" s="39"/>
      <c r="H169" s="61">
        <v>29</v>
      </c>
      <c r="I169" s="61"/>
      <c r="J169" s="39"/>
      <c r="K169" s="39"/>
      <c r="L169" s="61" t="s">
        <v>268</v>
      </c>
      <c r="M169" s="61"/>
      <c r="N169" s="39"/>
      <c r="O169" s="39"/>
      <c r="P169" s="61" t="s">
        <v>268</v>
      </c>
      <c r="Q169" s="61"/>
      <c r="R169" s="39"/>
      <c r="S169" s="39"/>
      <c r="T169" s="61">
        <v>610</v>
      </c>
      <c r="U169" s="61"/>
      <c r="V169" s="39"/>
      <c r="W169" s="39"/>
      <c r="X169" s="61">
        <v>29</v>
      </c>
      <c r="Y169" s="61"/>
      <c r="Z169" s="39"/>
    </row>
    <row r="170" spans="1:26">
      <c r="A170" s="11"/>
      <c r="B170" s="98"/>
      <c r="C170" s="39"/>
      <c r="D170" s="61"/>
      <c r="E170" s="61"/>
      <c r="F170" s="39"/>
      <c r="G170" s="39"/>
      <c r="H170" s="61"/>
      <c r="I170" s="61"/>
      <c r="J170" s="39"/>
      <c r="K170" s="39"/>
      <c r="L170" s="61"/>
      <c r="M170" s="61"/>
      <c r="N170" s="39"/>
      <c r="O170" s="39"/>
      <c r="P170" s="61"/>
      <c r="Q170" s="61"/>
      <c r="R170" s="39"/>
      <c r="S170" s="39"/>
      <c r="T170" s="61"/>
      <c r="U170" s="61"/>
      <c r="V170" s="39"/>
      <c r="W170" s="39"/>
      <c r="X170" s="61"/>
      <c r="Y170" s="61"/>
      <c r="Z170" s="39"/>
    </row>
    <row r="171" spans="1:26">
      <c r="A171" s="11"/>
      <c r="B171" s="47" t="s">
        <v>472</v>
      </c>
      <c r="C171" s="32"/>
      <c r="D171" s="63">
        <v>30</v>
      </c>
      <c r="E171" s="63"/>
      <c r="F171" s="32"/>
      <c r="G171" s="32"/>
      <c r="H171" s="63" t="s">
        <v>268</v>
      </c>
      <c r="I171" s="63"/>
      <c r="J171" s="32"/>
      <c r="K171" s="32"/>
      <c r="L171" s="63" t="s">
        <v>268</v>
      </c>
      <c r="M171" s="63"/>
      <c r="N171" s="32"/>
      <c r="O171" s="32"/>
      <c r="P171" s="63" t="s">
        <v>268</v>
      </c>
      <c r="Q171" s="63"/>
      <c r="R171" s="32"/>
      <c r="S171" s="32"/>
      <c r="T171" s="63">
        <v>30</v>
      </c>
      <c r="U171" s="63"/>
      <c r="V171" s="32"/>
      <c r="W171" s="32"/>
      <c r="X171" s="63" t="s">
        <v>268</v>
      </c>
      <c r="Y171" s="63"/>
      <c r="Z171" s="32"/>
    </row>
    <row r="172" spans="1:26">
      <c r="A172" s="11"/>
      <c r="B172" s="47"/>
      <c r="C172" s="32"/>
      <c r="D172" s="63"/>
      <c r="E172" s="63"/>
      <c r="F172" s="32"/>
      <c r="G172" s="32"/>
      <c r="H172" s="63"/>
      <c r="I172" s="63"/>
      <c r="J172" s="32"/>
      <c r="K172" s="32"/>
      <c r="L172" s="63"/>
      <c r="M172" s="63"/>
      <c r="N172" s="32"/>
      <c r="O172" s="32"/>
      <c r="P172" s="63"/>
      <c r="Q172" s="63"/>
      <c r="R172" s="32"/>
      <c r="S172" s="32"/>
      <c r="T172" s="63"/>
      <c r="U172" s="63"/>
      <c r="V172" s="32"/>
      <c r="W172" s="32"/>
      <c r="X172" s="63"/>
      <c r="Y172" s="63"/>
      <c r="Z172" s="32"/>
    </row>
    <row r="173" spans="1:26">
      <c r="A173" s="11"/>
      <c r="B173" s="98" t="s">
        <v>474</v>
      </c>
      <c r="C173" s="39"/>
      <c r="D173" s="60">
        <v>1450</v>
      </c>
      <c r="E173" s="60"/>
      <c r="F173" s="39"/>
      <c r="G173" s="39"/>
      <c r="H173" s="61">
        <v>326</v>
      </c>
      <c r="I173" s="61"/>
      <c r="J173" s="39"/>
      <c r="K173" s="39"/>
      <c r="L173" s="61" t="s">
        <v>268</v>
      </c>
      <c r="M173" s="61"/>
      <c r="N173" s="39"/>
      <c r="O173" s="39"/>
      <c r="P173" s="61" t="s">
        <v>268</v>
      </c>
      <c r="Q173" s="61"/>
      <c r="R173" s="39"/>
      <c r="S173" s="39"/>
      <c r="T173" s="60">
        <v>1450</v>
      </c>
      <c r="U173" s="60"/>
      <c r="V173" s="39"/>
      <c r="W173" s="39"/>
      <c r="X173" s="61">
        <v>326</v>
      </c>
      <c r="Y173" s="61"/>
      <c r="Z173" s="39"/>
    </row>
    <row r="174" spans="1:26">
      <c r="A174" s="11"/>
      <c r="B174" s="98"/>
      <c r="C174" s="39"/>
      <c r="D174" s="60"/>
      <c r="E174" s="60"/>
      <c r="F174" s="39"/>
      <c r="G174" s="39"/>
      <c r="H174" s="61"/>
      <c r="I174" s="61"/>
      <c r="J174" s="39"/>
      <c r="K174" s="39"/>
      <c r="L174" s="61"/>
      <c r="M174" s="61"/>
      <c r="N174" s="39"/>
      <c r="O174" s="39"/>
      <c r="P174" s="61"/>
      <c r="Q174" s="61"/>
      <c r="R174" s="39"/>
      <c r="S174" s="39"/>
      <c r="T174" s="60"/>
      <c r="U174" s="60"/>
      <c r="V174" s="39"/>
      <c r="W174" s="39"/>
      <c r="X174" s="61"/>
      <c r="Y174" s="61"/>
      <c r="Z174" s="39"/>
    </row>
    <row r="175" spans="1:26">
      <c r="A175" s="11"/>
      <c r="B175" s="47" t="s">
        <v>475</v>
      </c>
      <c r="C175" s="32"/>
      <c r="D175" s="63">
        <v>625</v>
      </c>
      <c r="E175" s="63"/>
      <c r="F175" s="32"/>
      <c r="G175" s="32"/>
      <c r="H175" s="63">
        <v>1</v>
      </c>
      <c r="I175" s="63"/>
      <c r="J175" s="32"/>
      <c r="K175" s="32"/>
      <c r="L175" s="63" t="s">
        <v>268</v>
      </c>
      <c r="M175" s="63"/>
      <c r="N175" s="32"/>
      <c r="O175" s="32"/>
      <c r="P175" s="63" t="s">
        <v>268</v>
      </c>
      <c r="Q175" s="63"/>
      <c r="R175" s="32"/>
      <c r="S175" s="32"/>
      <c r="T175" s="63">
        <v>625</v>
      </c>
      <c r="U175" s="63"/>
      <c r="V175" s="32"/>
      <c r="W175" s="32"/>
      <c r="X175" s="63">
        <v>1</v>
      </c>
      <c r="Y175" s="63"/>
      <c r="Z175" s="32"/>
    </row>
    <row r="176" spans="1:26">
      <c r="A176" s="11"/>
      <c r="B176" s="47"/>
      <c r="C176" s="32"/>
      <c r="D176" s="63"/>
      <c r="E176" s="63"/>
      <c r="F176" s="32"/>
      <c r="G176" s="32"/>
      <c r="H176" s="63"/>
      <c r="I176" s="63"/>
      <c r="J176" s="32"/>
      <c r="K176" s="32"/>
      <c r="L176" s="63"/>
      <c r="M176" s="63"/>
      <c r="N176" s="32"/>
      <c r="O176" s="32"/>
      <c r="P176" s="63"/>
      <c r="Q176" s="63"/>
      <c r="R176" s="32"/>
      <c r="S176" s="32"/>
      <c r="T176" s="63"/>
      <c r="U176" s="63"/>
      <c r="V176" s="32"/>
      <c r="W176" s="32"/>
      <c r="X176" s="63"/>
      <c r="Y176" s="63"/>
      <c r="Z176" s="32"/>
    </row>
    <row r="177" spans="1:26">
      <c r="A177" s="11"/>
      <c r="B177" s="98" t="s">
        <v>434</v>
      </c>
      <c r="C177" s="39"/>
      <c r="D177" s="60">
        <v>1499</v>
      </c>
      <c r="E177" s="60"/>
      <c r="F177" s="39"/>
      <c r="G177" s="39"/>
      <c r="H177" s="61">
        <v>36</v>
      </c>
      <c r="I177" s="61"/>
      <c r="J177" s="39"/>
      <c r="K177" s="39"/>
      <c r="L177" s="61" t="s">
        <v>268</v>
      </c>
      <c r="M177" s="61"/>
      <c r="N177" s="39"/>
      <c r="O177" s="39"/>
      <c r="P177" s="61" t="s">
        <v>268</v>
      </c>
      <c r="Q177" s="61"/>
      <c r="R177" s="39"/>
      <c r="S177" s="39"/>
      <c r="T177" s="60">
        <v>1499</v>
      </c>
      <c r="U177" s="60"/>
      <c r="V177" s="39"/>
      <c r="W177" s="39"/>
      <c r="X177" s="61">
        <v>36</v>
      </c>
      <c r="Y177" s="61"/>
      <c r="Z177" s="39"/>
    </row>
    <row r="178" spans="1:26">
      <c r="A178" s="11"/>
      <c r="B178" s="98"/>
      <c r="C178" s="39"/>
      <c r="D178" s="60"/>
      <c r="E178" s="60"/>
      <c r="F178" s="39"/>
      <c r="G178" s="39"/>
      <c r="H178" s="61"/>
      <c r="I178" s="61"/>
      <c r="J178" s="39"/>
      <c r="K178" s="39"/>
      <c r="L178" s="61"/>
      <c r="M178" s="61"/>
      <c r="N178" s="39"/>
      <c r="O178" s="39"/>
      <c r="P178" s="61"/>
      <c r="Q178" s="61"/>
      <c r="R178" s="39"/>
      <c r="S178" s="39"/>
      <c r="T178" s="60"/>
      <c r="U178" s="60"/>
      <c r="V178" s="39"/>
      <c r="W178" s="39"/>
      <c r="X178" s="61"/>
      <c r="Y178" s="61"/>
      <c r="Z178" s="39"/>
    </row>
    <row r="179" spans="1:26">
      <c r="A179" s="11"/>
      <c r="B179" s="43" t="s">
        <v>476</v>
      </c>
      <c r="C179" s="32"/>
      <c r="D179" s="62">
        <v>2121</v>
      </c>
      <c r="E179" s="62"/>
      <c r="F179" s="32"/>
      <c r="G179" s="32"/>
      <c r="H179" s="63">
        <v>128</v>
      </c>
      <c r="I179" s="63"/>
      <c r="J179" s="32"/>
      <c r="K179" s="32"/>
      <c r="L179" s="62">
        <v>1484</v>
      </c>
      <c r="M179" s="62"/>
      <c r="N179" s="32"/>
      <c r="O179" s="32"/>
      <c r="P179" s="63">
        <v>516</v>
      </c>
      <c r="Q179" s="63"/>
      <c r="R179" s="32"/>
      <c r="S179" s="32"/>
      <c r="T179" s="62">
        <v>3605</v>
      </c>
      <c r="U179" s="62"/>
      <c r="V179" s="32"/>
      <c r="W179" s="32"/>
      <c r="X179" s="63">
        <v>644</v>
      </c>
      <c r="Y179" s="63"/>
      <c r="Z179" s="32"/>
    </row>
    <row r="180" spans="1:26" ht="15.75" thickBot="1">
      <c r="A180" s="11"/>
      <c r="B180" s="43"/>
      <c r="C180" s="32"/>
      <c r="D180" s="95"/>
      <c r="E180" s="95"/>
      <c r="F180" s="94"/>
      <c r="G180" s="32"/>
      <c r="H180" s="97"/>
      <c r="I180" s="97"/>
      <c r="J180" s="94"/>
      <c r="K180" s="32"/>
      <c r="L180" s="95"/>
      <c r="M180" s="95"/>
      <c r="N180" s="94"/>
      <c r="O180" s="32"/>
      <c r="P180" s="97"/>
      <c r="Q180" s="97"/>
      <c r="R180" s="94"/>
      <c r="S180" s="32"/>
      <c r="T180" s="95"/>
      <c r="U180" s="95"/>
      <c r="V180" s="94"/>
      <c r="W180" s="32"/>
      <c r="X180" s="97"/>
      <c r="Y180" s="97"/>
      <c r="Z180" s="94"/>
    </row>
    <row r="181" spans="1:26">
      <c r="A181" s="11"/>
      <c r="B181" s="128" t="s">
        <v>544</v>
      </c>
      <c r="C181" s="39"/>
      <c r="D181" s="89">
        <v>9136</v>
      </c>
      <c r="E181" s="89"/>
      <c r="F181" s="86"/>
      <c r="G181" s="39"/>
      <c r="H181" s="119">
        <v>669</v>
      </c>
      <c r="I181" s="119"/>
      <c r="J181" s="86"/>
      <c r="K181" s="39"/>
      <c r="L181" s="89">
        <v>1484</v>
      </c>
      <c r="M181" s="89"/>
      <c r="N181" s="86"/>
      <c r="O181" s="39"/>
      <c r="P181" s="119">
        <v>516</v>
      </c>
      <c r="Q181" s="119"/>
      <c r="R181" s="86"/>
      <c r="S181" s="39"/>
      <c r="T181" s="89">
        <v>10620</v>
      </c>
      <c r="U181" s="89"/>
      <c r="V181" s="86"/>
      <c r="W181" s="39"/>
      <c r="X181" s="89">
        <v>1185</v>
      </c>
      <c r="Y181" s="89"/>
      <c r="Z181" s="86"/>
    </row>
    <row r="182" spans="1:26" ht="15.75" thickBot="1">
      <c r="A182" s="11"/>
      <c r="B182" s="128"/>
      <c r="C182" s="39"/>
      <c r="D182" s="92"/>
      <c r="E182" s="92"/>
      <c r="F182" s="55"/>
      <c r="G182" s="39"/>
      <c r="H182" s="64"/>
      <c r="I182" s="64"/>
      <c r="J182" s="55"/>
      <c r="K182" s="39"/>
      <c r="L182" s="92"/>
      <c r="M182" s="92"/>
      <c r="N182" s="55"/>
      <c r="O182" s="39"/>
      <c r="P182" s="64"/>
      <c r="Q182" s="64"/>
      <c r="R182" s="55"/>
      <c r="S182" s="39"/>
      <c r="T182" s="92"/>
      <c r="U182" s="92"/>
      <c r="V182" s="55"/>
      <c r="W182" s="39"/>
      <c r="X182" s="92"/>
      <c r="Y182" s="92"/>
      <c r="Z182" s="55"/>
    </row>
    <row r="183" spans="1:26">
      <c r="A183" s="11"/>
      <c r="B183" s="136" t="s">
        <v>552</v>
      </c>
      <c r="C183" s="32"/>
      <c r="D183" s="65" t="s">
        <v>267</v>
      </c>
      <c r="E183" s="67">
        <v>318108</v>
      </c>
      <c r="F183" s="35"/>
      <c r="G183" s="32"/>
      <c r="H183" s="65" t="s">
        <v>267</v>
      </c>
      <c r="I183" s="67">
        <v>18717</v>
      </c>
      <c r="J183" s="35"/>
      <c r="K183" s="32"/>
      <c r="L183" s="65" t="s">
        <v>267</v>
      </c>
      <c r="M183" s="67">
        <v>43692</v>
      </c>
      <c r="N183" s="35"/>
      <c r="O183" s="32"/>
      <c r="P183" s="65" t="s">
        <v>267</v>
      </c>
      <c r="Q183" s="67">
        <v>5292</v>
      </c>
      <c r="R183" s="35"/>
      <c r="S183" s="32"/>
      <c r="T183" s="65" t="s">
        <v>267</v>
      </c>
      <c r="U183" s="67">
        <v>361800</v>
      </c>
      <c r="V183" s="35"/>
      <c r="W183" s="32"/>
      <c r="X183" s="65" t="s">
        <v>267</v>
      </c>
      <c r="Y183" s="67">
        <v>24009</v>
      </c>
      <c r="Z183" s="35"/>
    </row>
    <row r="184" spans="1:26" ht="15.75" thickBot="1">
      <c r="A184" s="11"/>
      <c r="B184" s="136"/>
      <c r="C184" s="32"/>
      <c r="D184" s="66"/>
      <c r="E184" s="68"/>
      <c r="F184" s="52"/>
      <c r="G184" s="32"/>
      <c r="H184" s="66"/>
      <c r="I184" s="68"/>
      <c r="J184" s="52"/>
      <c r="K184" s="32"/>
      <c r="L184" s="66"/>
      <c r="M184" s="68"/>
      <c r="N184" s="52"/>
      <c r="O184" s="32"/>
      <c r="P184" s="66"/>
      <c r="Q184" s="68"/>
      <c r="R184" s="52"/>
      <c r="S184" s="32"/>
      <c r="T184" s="66"/>
      <c r="U184" s="68"/>
      <c r="V184" s="52"/>
      <c r="W184" s="32"/>
      <c r="X184" s="66"/>
      <c r="Y184" s="68"/>
      <c r="Z184" s="52"/>
    </row>
    <row r="185" spans="1:26" ht="15.75" thickTop="1">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row>
    <row r="186" spans="1:26">
      <c r="A186" s="11"/>
      <c r="B186" s="72" t="s">
        <v>553</v>
      </c>
      <c r="C186" s="72"/>
      <c r="D186" s="72"/>
      <c r="E186" s="72"/>
      <c r="F186" s="72"/>
      <c r="G186" s="72"/>
      <c r="H186" s="72"/>
      <c r="I186" s="72"/>
      <c r="J186" s="72"/>
      <c r="K186" s="72"/>
      <c r="L186" s="72"/>
      <c r="M186" s="72"/>
      <c r="N186" s="72"/>
      <c r="O186" s="72"/>
      <c r="P186" s="72"/>
      <c r="Q186" s="72"/>
      <c r="R186" s="72"/>
      <c r="S186" s="72"/>
      <c r="T186" s="72"/>
      <c r="U186" s="72"/>
      <c r="V186" s="72"/>
      <c r="W186" s="72"/>
      <c r="X186" s="72"/>
      <c r="Y186" s="72"/>
      <c r="Z186" s="72"/>
    </row>
    <row r="187" spans="1:26">
      <c r="A187" s="11"/>
      <c r="B187" s="72" t="s">
        <v>554</v>
      </c>
      <c r="C187" s="72"/>
      <c r="D187" s="72"/>
      <c r="E187" s="72"/>
      <c r="F187" s="72"/>
      <c r="G187" s="72"/>
      <c r="H187" s="72"/>
      <c r="I187" s="72"/>
      <c r="J187" s="72"/>
      <c r="K187" s="72"/>
      <c r="L187" s="72"/>
      <c r="M187" s="72"/>
      <c r="N187" s="72"/>
      <c r="O187" s="72"/>
      <c r="P187" s="72"/>
      <c r="Q187" s="72"/>
      <c r="R187" s="72"/>
      <c r="S187" s="72"/>
      <c r="T187" s="72"/>
      <c r="U187" s="72"/>
      <c r="V187" s="72"/>
      <c r="W187" s="72"/>
      <c r="X187" s="72"/>
      <c r="Y187" s="72"/>
      <c r="Z187" s="72"/>
    </row>
    <row r="188" spans="1:26" ht="25.5" customHeight="1">
      <c r="A188" s="11"/>
      <c r="B188" s="72" t="s">
        <v>555</v>
      </c>
      <c r="C188" s="72"/>
      <c r="D188" s="72"/>
      <c r="E188" s="72"/>
      <c r="F188" s="72"/>
      <c r="G188" s="72"/>
      <c r="H188" s="72"/>
      <c r="I188" s="72"/>
      <c r="J188" s="72"/>
      <c r="K188" s="72"/>
      <c r="L188" s="72"/>
      <c r="M188" s="72"/>
      <c r="N188" s="72"/>
      <c r="O188" s="72"/>
      <c r="P188" s="72"/>
      <c r="Q188" s="72"/>
      <c r="R188" s="72"/>
      <c r="S188" s="72"/>
      <c r="T188" s="72"/>
      <c r="U188" s="72"/>
      <c r="V188" s="72"/>
      <c r="W188" s="72"/>
      <c r="X188" s="72"/>
      <c r="Y188" s="72"/>
      <c r="Z188" s="72"/>
    </row>
    <row r="189" spans="1:26">
      <c r="A189" s="11"/>
      <c r="B189" s="72" t="s">
        <v>556</v>
      </c>
      <c r="C189" s="72"/>
      <c r="D189" s="72"/>
      <c r="E189" s="72"/>
      <c r="F189" s="72"/>
      <c r="G189" s="72"/>
      <c r="H189" s="72"/>
      <c r="I189" s="72"/>
      <c r="J189" s="72"/>
      <c r="K189" s="72"/>
      <c r="L189" s="72"/>
      <c r="M189" s="72"/>
      <c r="N189" s="72"/>
      <c r="O189" s="72"/>
      <c r="P189" s="72"/>
      <c r="Q189" s="72"/>
      <c r="R189" s="72"/>
      <c r="S189" s="72"/>
      <c r="T189" s="72"/>
      <c r="U189" s="72"/>
      <c r="V189" s="72"/>
      <c r="W189" s="72"/>
      <c r="X189" s="72"/>
      <c r="Y189" s="72"/>
      <c r="Z189" s="72"/>
    </row>
    <row r="190" spans="1:26">
      <c r="A190" s="11"/>
      <c r="B190" s="30"/>
      <c r="C190" s="30"/>
      <c r="D190" s="30"/>
      <c r="E190" s="30"/>
      <c r="F190" s="30"/>
      <c r="G190" s="30"/>
      <c r="H190" s="30"/>
      <c r="I190" s="30"/>
      <c r="J190" s="30"/>
    </row>
    <row r="191" spans="1:26">
      <c r="A191" s="11"/>
      <c r="B191" s="18"/>
      <c r="C191" s="18"/>
      <c r="D191" s="18"/>
      <c r="E191" s="18"/>
      <c r="F191" s="18"/>
      <c r="G191" s="18"/>
      <c r="H191" s="18"/>
      <c r="I191" s="18"/>
      <c r="J191" s="18"/>
    </row>
    <row r="192" spans="1:26">
      <c r="A192" s="11"/>
      <c r="B192" s="32"/>
      <c r="C192" s="32"/>
      <c r="D192" s="34" t="s">
        <v>534</v>
      </c>
      <c r="E192" s="34"/>
      <c r="F192" s="34"/>
      <c r="G192" s="32"/>
      <c r="H192" s="34" t="s">
        <v>454</v>
      </c>
      <c r="I192" s="34"/>
      <c r="J192" s="34"/>
    </row>
    <row r="193" spans="1:26" ht="15.75" thickBot="1">
      <c r="A193" s="11"/>
      <c r="B193" s="32"/>
      <c r="C193" s="32"/>
      <c r="D193" s="31" t="s">
        <v>535</v>
      </c>
      <c r="E193" s="31"/>
      <c r="F193" s="31"/>
      <c r="G193" s="32"/>
      <c r="H193" s="31" t="s">
        <v>455</v>
      </c>
      <c r="I193" s="31"/>
      <c r="J193" s="31"/>
    </row>
    <row r="194" spans="1:26">
      <c r="A194" s="11"/>
      <c r="B194" s="22" t="s">
        <v>540</v>
      </c>
      <c r="C194" s="19"/>
      <c r="D194" s="35"/>
      <c r="E194" s="35"/>
      <c r="F194" s="35"/>
      <c r="G194" s="19"/>
      <c r="H194" s="35"/>
      <c r="I194" s="35"/>
      <c r="J194" s="35"/>
    </row>
    <row r="195" spans="1:26">
      <c r="A195" s="11"/>
      <c r="B195" s="38" t="s">
        <v>557</v>
      </c>
      <c r="C195" s="39"/>
      <c r="D195" s="40" t="s">
        <v>267</v>
      </c>
      <c r="E195" s="41">
        <v>33469</v>
      </c>
      <c r="F195" s="39"/>
      <c r="G195" s="39"/>
      <c r="H195" s="40" t="s">
        <v>267</v>
      </c>
      <c r="I195" s="41">
        <v>33945</v>
      </c>
      <c r="J195" s="39"/>
    </row>
    <row r="196" spans="1:26">
      <c r="A196" s="11"/>
      <c r="B196" s="38"/>
      <c r="C196" s="39"/>
      <c r="D196" s="40"/>
      <c r="E196" s="41"/>
      <c r="F196" s="39"/>
      <c r="G196" s="39"/>
      <c r="H196" s="40"/>
      <c r="I196" s="41"/>
      <c r="J196" s="39"/>
    </row>
    <row r="197" spans="1:26">
      <c r="A197" s="11"/>
      <c r="B197" s="43" t="s">
        <v>558</v>
      </c>
      <c r="C197" s="32"/>
      <c r="D197" s="44">
        <v>194140</v>
      </c>
      <c r="E197" s="44"/>
      <c r="F197" s="32"/>
      <c r="G197" s="32"/>
      <c r="H197" s="44">
        <v>204973</v>
      </c>
      <c r="I197" s="44"/>
      <c r="J197" s="32"/>
    </row>
    <row r="198" spans="1:26">
      <c r="A198" s="11"/>
      <c r="B198" s="43"/>
      <c r="C198" s="32"/>
      <c r="D198" s="44"/>
      <c r="E198" s="44"/>
      <c r="F198" s="32"/>
      <c r="G198" s="32"/>
      <c r="H198" s="44"/>
      <c r="I198" s="44"/>
      <c r="J198" s="32"/>
    </row>
    <row r="199" spans="1:26">
      <c r="A199" s="11"/>
      <c r="B199" s="38" t="s">
        <v>559</v>
      </c>
      <c r="C199" s="39"/>
      <c r="D199" s="41">
        <v>223145</v>
      </c>
      <c r="E199" s="41"/>
      <c r="F199" s="39"/>
      <c r="G199" s="39"/>
      <c r="H199" s="41">
        <v>229778</v>
      </c>
      <c r="I199" s="41"/>
      <c r="J199" s="39"/>
    </row>
    <row r="200" spans="1:26">
      <c r="A200" s="11"/>
      <c r="B200" s="38"/>
      <c r="C200" s="39"/>
      <c r="D200" s="41"/>
      <c r="E200" s="41"/>
      <c r="F200" s="39"/>
      <c r="G200" s="39"/>
      <c r="H200" s="41"/>
      <c r="I200" s="41"/>
      <c r="J200" s="39"/>
    </row>
    <row r="201" spans="1:26">
      <c r="A201" s="11"/>
      <c r="B201" s="43" t="s">
        <v>560</v>
      </c>
      <c r="C201" s="32"/>
      <c r="D201" s="44">
        <v>485960</v>
      </c>
      <c r="E201" s="44"/>
      <c r="F201" s="32"/>
      <c r="G201" s="32"/>
      <c r="H201" s="44">
        <v>514088</v>
      </c>
      <c r="I201" s="44"/>
      <c r="J201" s="32"/>
    </row>
    <row r="202" spans="1:26">
      <c r="A202" s="11"/>
      <c r="B202" s="43"/>
      <c r="C202" s="32"/>
      <c r="D202" s="44"/>
      <c r="E202" s="44"/>
      <c r="F202" s="32"/>
      <c r="G202" s="32"/>
      <c r="H202" s="44"/>
      <c r="I202" s="44"/>
      <c r="J202" s="32"/>
    </row>
    <row r="203" spans="1:26">
      <c r="A203" s="11"/>
      <c r="B203" s="38" t="s">
        <v>561</v>
      </c>
      <c r="C203" s="39"/>
      <c r="D203" s="41">
        <v>143292</v>
      </c>
      <c r="E203" s="41"/>
      <c r="F203" s="39"/>
      <c r="G203" s="39"/>
      <c r="H203" s="41">
        <v>144715</v>
      </c>
      <c r="I203" s="41"/>
      <c r="J203" s="39"/>
    </row>
    <row r="204" spans="1:26" ht="15.75" thickBot="1">
      <c r="A204" s="11"/>
      <c r="B204" s="38"/>
      <c r="C204" s="39"/>
      <c r="D204" s="91"/>
      <c r="E204" s="91"/>
      <c r="F204" s="55"/>
      <c r="G204" s="39"/>
      <c r="H204" s="91"/>
      <c r="I204" s="91"/>
      <c r="J204" s="55"/>
    </row>
    <row r="205" spans="1:26">
      <c r="A205" s="11"/>
      <c r="B205" s="47" t="s">
        <v>562</v>
      </c>
      <c r="C205" s="32"/>
      <c r="D205" s="48" t="s">
        <v>267</v>
      </c>
      <c r="E205" s="50">
        <v>1080006</v>
      </c>
      <c r="F205" s="35"/>
      <c r="G205" s="32"/>
      <c r="H205" s="48" t="s">
        <v>267</v>
      </c>
      <c r="I205" s="50">
        <v>1127499</v>
      </c>
      <c r="J205" s="35"/>
    </row>
    <row r="206" spans="1:26" ht="15.75" thickBot="1">
      <c r="A206" s="11"/>
      <c r="B206" s="47"/>
      <c r="C206" s="32"/>
      <c r="D206" s="49"/>
      <c r="E206" s="51"/>
      <c r="F206" s="52"/>
      <c r="G206" s="32"/>
      <c r="H206" s="49"/>
      <c r="I206" s="51"/>
      <c r="J206" s="52"/>
    </row>
    <row r="207" spans="1:26" ht="15.75" thickTop="1">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row>
    <row r="208" spans="1:26">
      <c r="A208" s="11"/>
      <c r="B208" s="72" t="s">
        <v>563</v>
      </c>
      <c r="C208" s="72"/>
      <c r="D208" s="72"/>
      <c r="E208" s="72"/>
      <c r="F208" s="72"/>
      <c r="G208" s="72"/>
      <c r="H208" s="72"/>
      <c r="I208" s="72"/>
      <c r="J208" s="72"/>
      <c r="K208" s="72"/>
      <c r="L208" s="72"/>
      <c r="M208" s="72"/>
      <c r="N208" s="72"/>
      <c r="O208" s="72"/>
      <c r="P208" s="72"/>
      <c r="Q208" s="72"/>
      <c r="R208" s="72"/>
      <c r="S208" s="72"/>
      <c r="T208" s="72"/>
      <c r="U208" s="72"/>
      <c r="V208" s="72"/>
      <c r="W208" s="72"/>
      <c r="X208" s="72"/>
      <c r="Y208" s="72"/>
      <c r="Z208" s="72"/>
    </row>
    <row r="209" spans="1:14">
      <c r="A209" s="11"/>
      <c r="B209" s="30"/>
      <c r="C209" s="30"/>
      <c r="D209" s="30"/>
      <c r="E209" s="30"/>
      <c r="F209" s="30"/>
      <c r="G209" s="30"/>
      <c r="H209" s="30"/>
      <c r="I209" s="30"/>
      <c r="J209" s="30"/>
      <c r="K209" s="30"/>
      <c r="L209" s="30"/>
      <c r="M209" s="30"/>
      <c r="N209" s="30"/>
    </row>
    <row r="210" spans="1:14">
      <c r="A210" s="11"/>
      <c r="B210" s="18"/>
      <c r="C210" s="18"/>
      <c r="D210" s="18"/>
      <c r="E210" s="18"/>
      <c r="F210" s="18"/>
      <c r="G210" s="18"/>
      <c r="H210" s="18"/>
      <c r="I210" s="18"/>
      <c r="J210" s="18"/>
      <c r="K210" s="18"/>
      <c r="L210" s="18"/>
      <c r="M210" s="18"/>
      <c r="N210" s="18"/>
    </row>
    <row r="211" spans="1:14" ht="15.75" thickBot="1">
      <c r="A211" s="11"/>
      <c r="B211" s="19"/>
      <c r="C211" s="19"/>
      <c r="D211" s="31" t="s">
        <v>341</v>
      </c>
      <c r="E211" s="31"/>
      <c r="F211" s="31"/>
      <c r="G211" s="31"/>
      <c r="H211" s="31"/>
      <c r="I211" s="31"/>
      <c r="J211" s="31"/>
      <c r="K211" s="31"/>
      <c r="L211" s="31"/>
      <c r="M211" s="31"/>
      <c r="N211" s="31"/>
    </row>
    <row r="212" spans="1:14" ht="15.75" thickBot="1">
      <c r="A212" s="11"/>
      <c r="B212" s="19"/>
      <c r="C212" s="19"/>
      <c r="D212" s="79">
        <v>2014</v>
      </c>
      <c r="E212" s="79"/>
      <c r="F212" s="79"/>
      <c r="G212" s="21"/>
      <c r="H212" s="80">
        <v>2013</v>
      </c>
      <c r="I212" s="80"/>
      <c r="J212" s="80"/>
      <c r="K212" s="21"/>
      <c r="L212" s="80">
        <v>2012</v>
      </c>
      <c r="M212" s="80"/>
      <c r="N212" s="80"/>
    </row>
    <row r="213" spans="1:14" ht="26.25">
      <c r="A213" s="11"/>
      <c r="B213" s="22" t="s">
        <v>458</v>
      </c>
      <c r="C213" s="19"/>
      <c r="D213" s="35"/>
      <c r="E213" s="35"/>
      <c r="F213" s="35"/>
      <c r="G213" s="19"/>
      <c r="H213" s="35"/>
      <c r="I213" s="35"/>
      <c r="J213" s="35"/>
      <c r="K213" s="19"/>
      <c r="L213" s="35"/>
      <c r="M213" s="35"/>
      <c r="N213" s="35"/>
    </row>
    <row r="214" spans="1:14">
      <c r="A214" s="11"/>
      <c r="B214" s="38" t="s">
        <v>564</v>
      </c>
      <c r="C214" s="39"/>
      <c r="D214" s="40" t="s">
        <v>267</v>
      </c>
      <c r="E214" s="42">
        <v>979</v>
      </c>
      <c r="F214" s="39"/>
      <c r="G214" s="39"/>
      <c r="H214" s="59" t="s">
        <v>267</v>
      </c>
      <c r="I214" s="60">
        <v>1226</v>
      </c>
      <c r="J214" s="39"/>
      <c r="K214" s="39"/>
      <c r="L214" s="59" t="s">
        <v>267</v>
      </c>
      <c r="M214" s="61">
        <v>795</v>
      </c>
      <c r="N214" s="39"/>
    </row>
    <row r="215" spans="1:14">
      <c r="A215" s="11"/>
      <c r="B215" s="38"/>
      <c r="C215" s="39"/>
      <c r="D215" s="40"/>
      <c r="E215" s="42"/>
      <c r="F215" s="39"/>
      <c r="G215" s="39"/>
      <c r="H215" s="59"/>
      <c r="I215" s="60"/>
      <c r="J215" s="39"/>
      <c r="K215" s="39"/>
      <c r="L215" s="59"/>
      <c r="M215" s="61"/>
      <c r="N215" s="39"/>
    </row>
    <row r="216" spans="1:14">
      <c r="A216" s="11"/>
      <c r="B216" s="27" t="s">
        <v>565</v>
      </c>
      <c r="C216" s="19"/>
      <c r="D216" s="45" t="s">
        <v>566</v>
      </c>
      <c r="E216" s="45"/>
      <c r="F216" s="17" t="s">
        <v>273</v>
      </c>
      <c r="G216" s="19"/>
      <c r="H216" s="63" t="s">
        <v>567</v>
      </c>
      <c r="I216" s="63"/>
      <c r="J216" s="15" t="s">
        <v>273</v>
      </c>
      <c r="K216" s="19"/>
      <c r="L216" s="63" t="s">
        <v>420</v>
      </c>
      <c r="M216" s="63"/>
      <c r="N216" s="15" t="s">
        <v>273</v>
      </c>
    </row>
    <row r="217" spans="1:14">
      <c r="A217" s="11"/>
      <c r="B217" s="38" t="s">
        <v>568</v>
      </c>
      <c r="C217" s="39"/>
      <c r="D217" s="42" t="s">
        <v>524</v>
      </c>
      <c r="E217" s="42"/>
      <c r="F217" s="40" t="s">
        <v>273</v>
      </c>
      <c r="G217" s="39"/>
      <c r="H217" s="61" t="s">
        <v>268</v>
      </c>
      <c r="I217" s="61"/>
      <c r="J217" s="39"/>
      <c r="K217" s="39"/>
      <c r="L217" s="61" t="s">
        <v>268</v>
      </c>
      <c r="M217" s="61"/>
      <c r="N217" s="39"/>
    </row>
    <row r="218" spans="1:14">
      <c r="A218" s="11"/>
      <c r="B218" s="38"/>
      <c r="C218" s="39"/>
      <c r="D218" s="42"/>
      <c r="E218" s="42"/>
      <c r="F218" s="40"/>
      <c r="G218" s="39"/>
      <c r="H218" s="61"/>
      <c r="I218" s="61"/>
      <c r="J218" s="39"/>
      <c r="K218" s="39"/>
      <c r="L218" s="61"/>
      <c r="M218" s="61"/>
      <c r="N218" s="39"/>
    </row>
    <row r="219" spans="1:14">
      <c r="A219" s="11"/>
      <c r="B219" s="19"/>
      <c r="C219" s="19"/>
      <c r="D219" s="32"/>
      <c r="E219" s="32"/>
      <c r="F219" s="32"/>
      <c r="G219" s="19"/>
      <c r="H219" s="32"/>
      <c r="I219" s="32"/>
      <c r="J219" s="32"/>
      <c r="K219" s="19"/>
      <c r="L219" s="32"/>
      <c r="M219" s="32"/>
      <c r="N219" s="32"/>
    </row>
    <row r="220" spans="1:14">
      <c r="A220" s="11"/>
      <c r="B220" s="74" t="s">
        <v>467</v>
      </c>
      <c r="C220" s="24"/>
      <c r="D220" s="39"/>
      <c r="E220" s="39"/>
      <c r="F220" s="39"/>
      <c r="G220" s="24"/>
      <c r="H220" s="39"/>
      <c r="I220" s="39"/>
      <c r="J220" s="39"/>
      <c r="K220" s="24"/>
      <c r="L220" s="39"/>
      <c r="M220" s="39"/>
      <c r="N220" s="39"/>
    </row>
    <row r="221" spans="1:14">
      <c r="A221" s="11"/>
      <c r="B221" s="43" t="s">
        <v>564</v>
      </c>
      <c r="C221" s="32"/>
      <c r="D221" s="44">
        <v>8913</v>
      </c>
      <c r="E221" s="44"/>
      <c r="F221" s="32"/>
      <c r="G221" s="32"/>
      <c r="H221" s="62">
        <v>9458</v>
      </c>
      <c r="I221" s="62"/>
      <c r="J221" s="32"/>
      <c r="K221" s="32"/>
      <c r="L221" s="62">
        <v>9984</v>
      </c>
      <c r="M221" s="62"/>
      <c r="N221" s="32"/>
    </row>
    <row r="222" spans="1:14">
      <c r="A222" s="11"/>
      <c r="B222" s="43"/>
      <c r="C222" s="32"/>
      <c r="D222" s="44"/>
      <c r="E222" s="44"/>
      <c r="F222" s="32"/>
      <c r="G222" s="32"/>
      <c r="H222" s="62"/>
      <c r="I222" s="62"/>
      <c r="J222" s="32"/>
      <c r="K222" s="32"/>
      <c r="L222" s="62"/>
      <c r="M222" s="62"/>
      <c r="N222" s="32"/>
    </row>
    <row r="223" spans="1:14">
      <c r="A223" s="11"/>
      <c r="B223" s="23" t="s">
        <v>565</v>
      </c>
      <c r="C223" s="24"/>
      <c r="D223" s="42" t="s">
        <v>569</v>
      </c>
      <c r="E223" s="42"/>
      <c r="F223" s="25" t="s">
        <v>273</v>
      </c>
      <c r="G223" s="24"/>
      <c r="H223" s="61" t="s">
        <v>570</v>
      </c>
      <c r="I223" s="61"/>
      <c r="J223" s="56" t="s">
        <v>273</v>
      </c>
      <c r="K223" s="24"/>
      <c r="L223" s="61" t="s">
        <v>571</v>
      </c>
      <c r="M223" s="61"/>
      <c r="N223" s="56" t="s">
        <v>273</v>
      </c>
    </row>
    <row r="224" spans="1:14">
      <c r="A224" s="11"/>
      <c r="B224" s="27" t="s">
        <v>568</v>
      </c>
      <c r="C224" s="19"/>
      <c r="D224" s="45" t="s">
        <v>572</v>
      </c>
      <c r="E224" s="45"/>
      <c r="F224" s="17" t="s">
        <v>273</v>
      </c>
      <c r="G224" s="19"/>
      <c r="H224" s="63" t="s">
        <v>573</v>
      </c>
      <c r="I224" s="63"/>
      <c r="J224" s="15" t="s">
        <v>273</v>
      </c>
      <c r="K224" s="19"/>
      <c r="L224" s="63" t="s">
        <v>574</v>
      </c>
      <c r="M224" s="63"/>
      <c r="N224" s="15" t="s">
        <v>273</v>
      </c>
    </row>
    <row r="225" spans="1:26">
      <c r="A225" s="11"/>
      <c r="B225" s="24"/>
      <c r="C225" s="24"/>
      <c r="D225" s="39"/>
      <c r="E225" s="39"/>
      <c r="F225" s="39"/>
      <c r="G225" s="24"/>
      <c r="H225" s="39"/>
      <c r="I225" s="39"/>
      <c r="J225" s="39"/>
      <c r="K225" s="24"/>
      <c r="L225" s="39"/>
      <c r="M225" s="39"/>
      <c r="N225" s="39"/>
    </row>
    <row r="226" spans="1:26">
      <c r="A226" s="11"/>
      <c r="B226" s="22" t="s">
        <v>575</v>
      </c>
      <c r="C226" s="19"/>
      <c r="D226" s="32"/>
      <c r="E226" s="32"/>
      <c r="F226" s="32"/>
      <c r="G226" s="19"/>
      <c r="H226" s="32"/>
      <c r="I226" s="32"/>
      <c r="J226" s="32"/>
      <c r="K226" s="19"/>
      <c r="L226" s="32"/>
      <c r="M226" s="32"/>
      <c r="N226" s="32"/>
    </row>
    <row r="227" spans="1:26">
      <c r="A227" s="11"/>
      <c r="B227" s="38" t="s">
        <v>565</v>
      </c>
      <c r="C227" s="39"/>
      <c r="D227" s="42" t="s">
        <v>576</v>
      </c>
      <c r="E227" s="42"/>
      <c r="F227" s="40" t="s">
        <v>273</v>
      </c>
      <c r="G227" s="39"/>
      <c r="H227" s="61" t="s">
        <v>268</v>
      </c>
      <c r="I227" s="61"/>
      <c r="J227" s="39"/>
      <c r="K227" s="39"/>
      <c r="L227" s="61" t="s">
        <v>268</v>
      </c>
      <c r="M227" s="61"/>
      <c r="N227" s="39"/>
    </row>
    <row r="228" spans="1:26" ht="15.75" thickBot="1">
      <c r="A228" s="11"/>
      <c r="B228" s="38"/>
      <c r="C228" s="39"/>
      <c r="D228" s="46"/>
      <c r="E228" s="46"/>
      <c r="F228" s="54"/>
      <c r="G228" s="39"/>
      <c r="H228" s="64"/>
      <c r="I228" s="64"/>
      <c r="J228" s="55"/>
      <c r="K228" s="39"/>
      <c r="L228" s="64"/>
      <c r="M228" s="64"/>
      <c r="N228" s="55"/>
    </row>
    <row r="229" spans="1:26">
      <c r="A229" s="11"/>
      <c r="B229" s="47" t="s">
        <v>562</v>
      </c>
      <c r="C229" s="32"/>
      <c r="D229" s="48" t="s">
        <v>267</v>
      </c>
      <c r="E229" s="50">
        <v>4349</v>
      </c>
      <c r="F229" s="35"/>
      <c r="G229" s="32"/>
      <c r="H229" s="65" t="s">
        <v>267</v>
      </c>
      <c r="I229" s="67">
        <v>8997</v>
      </c>
      <c r="J229" s="35"/>
      <c r="K229" s="32"/>
      <c r="L229" s="65" t="s">
        <v>267</v>
      </c>
      <c r="M229" s="67">
        <v>8017</v>
      </c>
      <c r="N229" s="35"/>
    </row>
    <row r="230" spans="1:26" ht="15.75" thickBot="1">
      <c r="A230" s="11"/>
      <c r="B230" s="47"/>
      <c r="C230" s="32"/>
      <c r="D230" s="49"/>
      <c r="E230" s="51"/>
      <c r="F230" s="52"/>
      <c r="G230" s="32"/>
      <c r="H230" s="66"/>
      <c r="I230" s="68"/>
      <c r="J230" s="52"/>
      <c r="K230" s="32"/>
      <c r="L230" s="66"/>
      <c r="M230" s="68"/>
      <c r="N230" s="52"/>
    </row>
    <row r="231" spans="1:26" ht="15.75" thickTop="1">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row>
    <row r="232" spans="1:26" ht="25.5" customHeight="1">
      <c r="A232" s="11"/>
      <c r="B232" s="72" t="s">
        <v>577</v>
      </c>
      <c r="C232" s="72"/>
      <c r="D232" s="72"/>
      <c r="E232" s="72"/>
      <c r="F232" s="72"/>
      <c r="G232" s="72"/>
      <c r="H232" s="72"/>
      <c r="I232" s="72"/>
      <c r="J232" s="72"/>
      <c r="K232" s="72"/>
      <c r="L232" s="72"/>
      <c r="M232" s="72"/>
      <c r="N232" s="72"/>
      <c r="O232" s="72"/>
      <c r="P232" s="72"/>
      <c r="Q232" s="72"/>
      <c r="R232" s="72"/>
      <c r="S232" s="72"/>
      <c r="T232" s="72"/>
      <c r="U232" s="72"/>
      <c r="V232" s="72"/>
      <c r="W232" s="72"/>
      <c r="X232" s="72"/>
      <c r="Y232" s="72"/>
      <c r="Z232" s="72"/>
    </row>
    <row r="233" spans="1:26">
      <c r="A233" s="11"/>
      <c r="B233" s="72" t="s">
        <v>578</v>
      </c>
      <c r="C233" s="72"/>
      <c r="D233" s="72"/>
      <c r="E233" s="72"/>
      <c r="F233" s="72"/>
      <c r="G233" s="72"/>
      <c r="H233" s="72"/>
      <c r="I233" s="72"/>
      <c r="J233" s="72"/>
      <c r="K233" s="72"/>
      <c r="L233" s="72"/>
      <c r="M233" s="72"/>
      <c r="N233" s="72"/>
      <c r="O233" s="72"/>
      <c r="P233" s="72"/>
      <c r="Q233" s="72"/>
      <c r="R233" s="72"/>
      <c r="S233" s="72"/>
      <c r="T233" s="72"/>
      <c r="U233" s="72"/>
      <c r="V233" s="72"/>
      <c r="W233" s="72"/>
      <c r="X233" s="72"/>
      <c r="Y233" s="72"/>
      <c r="Z233" s="72"/>
    </row>
    <row r="234" spans="1:26">
      <c r="A234" s="11"/>
      <c r="B234" s="30"/>
      <c r="C234" s="30"/>
      <c r="D234" s="30"/>
      <c r="E234" s="30"/>
      <c r="F234" s="30"/>
      <c r="G234" s="30"/>
      <c r="H234" s="30"/>
      <c r="I234" s="30"/>
      <c r="J234" s="30"/>
      <c r="K234" s="30"/>
      <c r="L234" s="30"/>
      <c r="M234" s="30"/>
      <c r="N234" s="30"/>
    </row>
    <row r="235" spans="1:26">
      <c r="A235" s="11"/>
      <c r="B235" s="18"/>
      <c r="C235" s="18"/>
      <c r="D235" s="18"/>
      <c r="E235" s="18"/>
      <c r="F235" s="18"/>
      <c r="G235" s="18"/>
      <c r="H235" s="18"/>
      <c r="I235" s="18"/>
      <c r="J235" s="18"/>
      <c r="K235" s="18"/>
      <c r="L235" s="18"/>
      <c r="M235" s="18"/>
      <c r="N235" s="18"/>
    </row>
    <row r="236" spans="1:26" ht="15.75" thickBot="1">
      <c r="A236" s="11"/>
      <c r="B236" s="15"/>
      <c r="C236" s="19"/>
      <c r="D236" s="31" t="s">
        <v>341</v>
      </c>
      <c r="E236" s="31"/>
      <c r="F236" s="31"/>
      <c r="G236" s="31"/>
      <c r="H236" s="31"/>
      <c r="I236" s="31"/>
      <c r="J236" s="31"/>
      <c r="K236" s="31"/>
      <c r="L236" s="31"/>
      <c r="M236" s="31"/>
      <c r="N236" s="31"/>
    </row>
    <row r="237" spans="1:26" ht="15.75" thickBot="1">
      <c r="A237" s="11"/>
      <c r="B237" s="15"/>
      <c r="C237" s="19"/>
      <c r="D237" s="79">
        <v>2014</v>
      </c>
      <c r="E237" s="79"/>
      <c r="F237" s="79"/>
      <c r="G237" s="19"/>
      <c r="H237" s="80">
        <v>2013</v>
      </c>
      <c r="I237" s="80"/>
      <c r="J237" s="80"/>
      <c r="K237" s="19"/>
      <c r="L237" s="80">
        <v>2012</v>
      </c>
      <c r="M237" s="80"/>
      <c r="N237" s="80"/>
    </row>
    <row r="238" spans="1:26">
      <c r="A238" s="11"/>
      <c r="B238" s="81" t="s">
        <v>579</v>
      </c>
      <c r="C238" s="39"/>
      <c r="D238" s="82" t="s">
        <v>267</v>
      </c>
      <c r="E238" s="84">
        <v>41932</v>
      </c>
      <c r="F238" s="86"/>
      <c r="G238" s="39"/>
      <c r="H238" s="88" t="s">
        <v>267</v>
      </c>
      <c r="I238" s="89">
        <v>40062</v>
      </c>
      <c r="J238" s="86"/>
      <c r="K238" s="39"/>
      <c r="L238" s="88" t="s">
        <v>267</v>
      </c>
      <c r="M238" s="89">
        <v>41699</v>
      </c>
      <c r="N238" s="86"/>
    </row>
    <row r="239" spans="1:26">
      <c r="A239" s="11"/>
      <c r="B239" s="81"/>
      <c r="C239" s="39"/>
      <c r="D239" s="83"/>
      <c r="E239" s="85"/>
      <c r="F239" s="87"/>
      <c r="G239" s="39"/>
      <c r="H239" s="122"/>
      <c r="I239" s="123"/>
      <c r="J239" s="87"/>
      <c r="K239" s="39"/>
      <c r="L239" s="122"/>
      <c r="M239" s="123"/>
      <c r="N239" s="87"/>
    </row>
    <row r="240" spans="1:26">
      <c r="A240" s="11"/>
      <c r="B240" s="90" t="s">
        <v>580</v>
      </c>
      <c r="C240" s="32"/>
      <c r="D240" s="44">
        <v>6007</v>
      </c>
      <c r="E240" s="44"/>
      <c r="F240" s="32"/>
      <c r="G240" s="32"/>
      <c r="H240" s="62">
        <v>4619</v>
      </c>
      <c r="I240" s="62"/>
      <c r="J240" s="32"/>
      <c r="K240" s="32"/>
      <c r="L240" s="62">
        <v>3852</v>
      </c>
      <c r="M240" s="62"/>
      <c r="N240" s="32"/>
    </row>
    <row r="241" spans="1:26">
      <c r="A241" s="11"/>
      <c r="B241" s="90"/>
      <c r="C241" s="32"/>
      <c r="D241" s="44"/>
      <c r="E241" s="44"/>
      <c r="F241" s="32"/>
      <c r="G241" s="32"/>
      <c r="H241" s="62"/>
      <c r="I241" s="62"/>
      <c r="J241" s="32"/>
      <c r="K241" s="32"/>
      <c r="L241" s="62"/>
      <c r="M241" s="62"/>
      <c r="N241" s="32"/>
    </row>
    <row r="242" spans="1:26">
      <c r="A242" s="11"/>
      <c r="B242" s="81" t="s">
        <v>581</v>
      </c>
      <c r="C242" s="39"/>
      <c r="D242" s="42" t="s">
        <v>268</v>
      </c>
      <c r="E242" s="42"/>
      <c r="F242" s="39"/>
      <c r="G242" s="39"/>
      <c r="H242" s="61">
        <v>27</v>
      </c>
      <c r="I242" s="61"/>
      <c r="J242" s="39"/>
      <c r="K242" s="39"/>
      <c r="L242" s="61">
        <v>129</v>
      </c>
      <c r="M242" s="61"/>
      <c r="N242" s="39"/>
    </row>
    <row r="243" spans="1:26">
      <c r="A243" s="11"/>
      <c r="B243" s="81"/>
      <c r="C243" s="39"/>
      <c r="D243" s="42"/>
      <c r="E243" s="42"/>
      <c r="F243" s="39"/>
      <c r="G243" s="39"/>
      <c r="H243" s="61"/>
      <c r="I243" s="61"/>
      <c r="J243" s="39"/>
      <c r="K243" s="39"/>
      <c r="L243" s="61"/>
      <c r="M243" s="61"/>
      <c r="N243" s="39"/>
    </row>
    <row r="244" spans="1:26">
      <c r="A244" s="11"/>
      <c r="B244" s="90" t="s">
        <v>582</v>
      </c>
      <c r="C244" s="32"/>
      <c r="D244" s="45">
        <v>297</v>
      </c>
      <c r="E244" s="45"/>
      <c r="F244" s="32"/>
      <c r="G244" s="32"/>
      <c r="H244" s="63">
        <v>22</v>
      </c>
      <c r="I244" s="63"/>
      <c r="J244" s="32"/>
      <c r="K244" s="32"/>
      <c r="L244" s="63">
        <v>12</v>
      </c>
      <c r="M244" s="63"/>
      <c r="N244" s="32"/>
    </row>
    <row r="245" spans="1:26" ht="15.75" thickBot="1">
      <c r="A245" s="11"/>
      <c r="B245" s="90"/>
      <c r="C245" s="32"/>
      <c r="D245" s="96"/>
      <c r="E245" s="96"/>
      <c r="F245" s="94"/>
      <c r="G245" s="32"/>
      <c r="H245" s="97"/>
      <c r="I245" s="97"/>
      <c r="J245" s="94"/>
      <c r="K245" s="32"/>
      <c r="L245" s="97"/>
      <c r="M245" s="97"/>
      <c r="N245" s="94"/>
    </row>
    <row r="246" spans="1:26">
      <c r="A246" s="11"/>
      <c r="B246" s="38" t="s">
        <v>583</v>
      </c>
      <c r="C246" s="39"/>
      <c r="D246" s="84">
        <v>48236</v>
      </c>
      <c r="E246" s="84"/>
      <c r="F246" s="86"/>
      <c r="G246" s="39"/>
      <c r="H246" s="89">
        <v>44730</v>
      </c>
      <c r="I246" s="89"/>
      <c r="J246" s="86"/>
      <c r="K246" s="39"/>
      <c r="L246" s="89">
        <v>45692</v>
      </c>
      <c r="M246" s="89"/>
      <c r="N246" s="86"/>
    </row>
    <row r="247" spans="1:26">
      <c r="A247" s="11"/>
      <c r="B247" s="38"/>
      <c r="C247" s="39"/>
      <c r="D247" s="85"/>
      <c r="E247" s="85"/>
      <c r="F247" s="87"/>
      <c r="G247" s="39"/>
      <c r="H247" s="123"/>
      <c r="I247" s="123"/>
      <c r="J247" s="87"/>
      <c r="K247" s="39"/>
      <c r="L247" s="123"/>
      <c r="M247" s="123"/>
      <c r="N247" s="87"/>
    </row>
    <row r="248" spans="1:26">
      <c r="A248" s="11"/>
      <c r="B248" s="90" t="s">
        <v>584</v>
      </c>
      <c r="C248" s="32"/>
      <c r="D248" s="45">
        <v>107</v>
      </c>
      <c r="E248" s="45"/>
      <c r="F248" s="32"/>
      <c r="G248" s="32"/>
      <c r="H248" s="63">
        <v>219</v>
      </c>
      <c r="I248" s="63"/>
      <c r="J248" s="32"/>
      <c r="K248" s="32"/>
      <c r="L248" s="63">
        <v>58</v>
      </c>
      <c r="M248" s="63"/>
      <c r="N248" s="32"/>
    </row>
    <row r="249" spans="1:26">
      <c r="A249" s="11"/>
      <c r="B249" s="90"/>
      <c r="C249" s="32"/>
      <c r="D249" s="45"/>
      <c r="E249" s="45"/>
      <c r="F249" s="32"/>
      <c r="G249" s="32"/>
      <c r="H249" s="63"/>
      <c r="I249" s="63"/>
      <c r="J249" s="32"/>
      <c r="K249" s="32"/>
      <c r="L249" s="63"/>
      <c r="M249" s="63"/>
      <c r="N249" s="32"/>
    </row>
    <row r="250" spans="1:26" ht="15.75" thickBot="1">
      <c r="A250" s="11"/>
      <c r="B250" s="74" t="s">
        <v>585</v>
      </c>
      <c r="C250" s="24"/>
      <c r="D250" s="46" t="s">
        <v>586</v>
      </c>
      <c r="E250" s="46"/>
      <c r="F250" s="25" t="s">
        <v>273</v>
      </c>
      <c r="G250" s="24"/>
      <c r="H250" s="64" t="s">
        <v>587</v>
      </c>
      <c r="I250" s="64"/>
      <c r="J250" s="56" t="s">
        <v>273</v>
      </c>
      <c r="K250" s="24"/>
      <c r="L250" s="64" t="s">
        <v>588</v>
      </c>
      <c r="M250" s="64"/>
      <c r="N250" s="56" t="s">
        <v>273</v>
      </c>
    </row>
    <row r="251" spans="1:26">
      <c r="A251" s="11"/>
      <c r="B251" s="43" t="s">
        <v>589</v>
      </c>
      <c r="C251" s="32"/>
      <c r="D251" s="48" t="s">
        <v>267</v>
      </c>
      <c r="E251" s="50">
        <v>46465</v>
      </c>
      <c r="F251" s="35"/>
      <c r="G251" s="32"/>
      <c r="H251" s="65" t="s">
        <v>267</v>
      </c>
      <c r="I251" s="67">
        <v>43022</v>
      </c>
      <c r="J251" s="35"/>
      <c r="K251" s="32"/>
      <c r="L251" s="65" t="s">
        <v>267</v>
      </c>
      <c r="M251" s="67">
        <v>44145</v>
      </c>
      <c r="N251" s="35"/>
    </row>
    <row r="252" spans="1:26" ht="15.75" thickBot="1">
      <c r="A252" s="11"/>
      <c r="B252" s="43"/>
      <c r="C252" s="32"/>
      <c r="D252" s="49"/>
      <c r="E252" s="51"/>
      <c r="F252" s="52"/>
      <c r="G252" s="32"/>
      <c r="H252" s="66"/>
      <c r="I252" s="68"/>
      <c r="J252" s="52"/>
      <c r="K252" s="32"/>
      <c r="L252" s="66"/>
      <c r="M252" s="68"/>
      <c r="N252" s="52"/>
    </row>
    <row r="253" spans="1:26" ht="15.75" thickTop="1">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row>
    <row r="254" spans="1:26">
      <c r="A254" s="11"/>
      <c r="B254" s="72" t="s">
        <v>590</v>
      </c>
      <c r="C254" s="72"/>
      <c r="D254" s="72"/>
      <c r="E254" s="72"/>
      <c r="F254" s="72"/>
      <c r="G254" s="72"/>
      <c r="H254" s="72"/>
      <c r="I254" s="72"/>
      <c r="J254" s="72"/>
      <c r="K254" s="72"/>
      <c r="L254" s="72"/>
      <c r="M254" s="72"/>
      <c r="N254" s="72"/>
      <c r="O254" s="72"/>
      <c r="P254" s="72"/>
      <c r="Q254" s="72"/>
      <c r="R254" s="72"/>
      <c r="S254" s="72"/>
      <c r="T254" s="72"/>
      <c r="U254" s="72"/>
      <c r="V254" s="72"/>
      <c r="W254" s="72"/>
      <c r="X254" s="72"/>
      <c r="Y254" s="72"/>
      <c r="Z254" s="72"/>
    </row>
    <row r="255" spans="1:26">
      <c r="A255" s="11"/>
      <c r="B255" s="30"/>
      <c r="C255" s="30"/>
      <c r="D255" s="30"/>
      <c r="E255" s="30"/>
      <c r="F255" s="30"/>
      <c r="G255" s="30"/>
      <c r="H255" s="30"/>
      <c r="I255" s="30"/>
      <c r="J255" s="30"/>
      <c r="K255" s="30"/>
      <c r="L255" s="30"/>
      <c r="M255" s="30"/>
      <c r="N255" s="30"/>
    </row>
    <row r="256" spans="1:26">
      <c r="A256" s="11"/>
      <c r="B256" s="18"/>
      <c r="C256" s="18"/>
      <c r="D256" s="18"/>
      <c r="E256" s="18"/>
      <c r="F256" s="18"/>
      <c r="G256" s="18"/>
      <c r="H256" s="18"/>
      <c r="I256" s="18"/>
      <c r="J256" s="18"/>
      <c r="K256" s="18"/>
      <c r="L256" s="18"/>
      <c r="M256" s="18"/>
      <c r="N256" s="18"/>
    </row>
    <row r="257" spans="1:14" ht="15.75" thickBot="1">
      <c r="A257" s="11"/>
      <c r="B257" s="15"/>
      <c r="C257" s="19"/>
      <c r="D257" s="31" t="s">
        <v>341</v>
      </c>
      <c r="E257" s="31"/>
      <c r="F257" s="31"/>
      <c r="G257" s="31"/>
      <c r="H257" s="31"/>
      <c r="I257" s="31"/>
      <c r="J257" s="31"/>
      <c r="K257" s="31"/>
      <c r="L257" s="31"/>
      <c r="M257" s="31"/>
      <c r="N257" s="31"/>
    </row>
    <row r="258" spans="1:14" ht="15.75" thickBot="1">
      <c r="A258" s="11"/>
      <c r="B258" s="15"/>
      <c r="C258" s="19"/>
      <c r="D258" s="79">
        <v>2014</v>
      </c>
      <c r="E258" s="79"/>
      <c r="F258" s="79"/>
      <c r="G258" s="19"/>
      <c r="H258" s="80">
        <v>2013</v>
      </c>
      <c r="I258" s="80"/>
      <c r="J258" s="80"/>
      <c r="K258" s="19"/>
      <c r="L258" s="80">
        <v>2012</v>
      </c>
      <c r="M258" s="80"/>
      <c r="N258" s="80"/>
    </row>
    <row r="259" spans="1:14">
      <c r="A259" s="11"/>
      <c r="B259" s="81" t="s">
        <v>591</v>
      </c>
      <c r="C259" s="39"/>
      <c r="D259" s="82" t="s">
        <v>267</v>
      </c>
      <c r="E259" s="84">
        <v>29081</v>
      </c>
      <c r="F259" s="86"/>
      <c r="G259" s="39"/>
      <c r="H259" s="88" t="s">
        <v>267</v>
      </c>
      <c r="I259" s="119" t="s">
        <v>592</v>
      </c>
      <c r="J259" s="88" t="s">
        <v>273</v>
      </c>
      <c r="K259" s="39"/>
      <c r="L259" s="88" t="s">
        <v>267</v>
      </c>
      <c r="M259" s="89">
        <v>20687</v>
      </c>
      <c r="N259" s="86"/>
    </row>
    <row r="260" spans="1:14">
      <c r="A260" s="11"/>
      <c r="B260" s="81"/>
      <c r="C260" s="39"/>
      <c r="D260" s="40"/>
      <c r="E260" s="41"/>
      <c r="F260" s="39"/>
      <c r="G260" s="39"/>
      <c r="H260" s="122"/>
      <c r="I260" s="124"/>
      <c r="J260" s="122"/>
      <c r="K260" s="39"/>
      <c r="L260" s="122"/>
      <c r="M260" s="123"/>
      <c r="N260" s="87"/>
    </row>
    <row r="261" spans="1:14">
      <c r="A261" s="11"/>
      <c r="B261" s="90" t="s">
        <v>593</v>
      </c>
      <c r="C261" s="32"/>
      <c r="D261" s="44">
        <v>10179</v>
      </c>
      <c r="E261" s="44"/>
      <c r="F261" s="32"/>
      <c r="G261" s="32"/>
      <c r="H261" s="63" t="s">
        <v>594</v>
      </c>
      <c r="I261" s="63"/>
      <c r="J261" s="72" t="s">
        <v>273</v>
      </c>
      <c r="K261" s="32"/>
      <c r="L261" s="62">
        <v>7240</v>
      </c>
      <c r="M261" s="62"/>
      <c r="N261" s="32"/>
    </row>
    <row r="262" spans="1:14" ht="15.75" thickBot="1">
      <c r="A262" s="11"/>
      <c r="B262" s="90"/>
      <c r="C262" s="32"/>
      <c r="D262" s="93"/>
      <c r="E262" s="93"/>
      <c r="F262" s="94"/>
      <c r="G262" s="32"/>
      <c r="H262" s="97"/>
      <c r="I262" s="97"/>
      <c r="J262" s="101"/>
      <c r="K262" s="32"/>
      <c r="L262" s="95"/>
      <c r="M262" s="95"/>
      <c r="N262" s="94"/>
    </row>
    <row r="263" spans="1:14">
      <c r="A263" s="11"/>
      <c r="B263" s="38" t="s">
        <v>542</v>
      </c>
      <c r="C263" s="39"/>
      <c r="D263" s="84">
        <v>18902</v>
      </c>
      <c r="E263" s="84"/>
      <c r="F263" s="86"/>
      <c r="G263" s="39"/>
      <c r="H263" s="119" t="s">
        <v>595</v>
      </c>
      <c r="I263" s="119"/>
      <c r="J263" s="88" t="s">
        <v>273</v>
      </c>
      <c r="K263" s="39"/>
      <c r="L263" s="89">
        <v>13447</v>
      </c>
      <c r="M263" s="89"/>
      <c r="N263" s="86"/>
    </row>
    <row r="264" spans="1:14" ht="15.75" thickBot="1">
      <c r="A264" s="11"/>
      <c r="B264" s="38"/>
      <c r="C264" s="39"/>
      <c r="D264" s="91"/>
      <c r="E264" s="91"/>
      <c r="F264" s="55"/>
      <c r="G264" s="39"/>
      <c r="H264" s="64"/>
      <c r="I264" s="64"/>
      <c r="J264" s="121"/>
      <c r="K264" s="39"/>
      <c r="L264" s="92"/>
      <c r="M264" s="92"/>
      <c r="N264" s="55"/>
    </row>
    <row r="265" spans="1:14">
      <c r="A265" s="11"/>
      <c r="B265" s="19"/>
      <c r="C265" s="19"/>
      <c r="D265" s="35"/>
      <c r="E265" s="35"/>
      <c r="F265" s="35"/>
      <c r="G265" s="19"/>
      <c r="H265" s="35"/>
      <c r="I265" s="35"/>
      <c r="J265" s="35"/>
      <c r="K265" s="19"/>
      <c r="L265" s="35"/>
      <c r="M265" s="35"/>
      <c r="N265" s="35"/>
    </row>
    <row r="266" spans="1:14">
      <c r="A266" s="11"/>
      <c r="B266" s="81" t="s">
        <v>518</v>
      </c>
      <c r="C266" s="39"/>
      <c r="D266" s="41">
        <v>17051</v>
      </c>
      <c r="E266" s="41"/>
      <c r="F266" s="39"/>
      <c r="G266" s="39"/>
      <c r="H266" s="60">
        <v>27571</v>
      </c>
      <c r="I266" s="60"/>
      <c r="J266" s="39"/>
      <c r="K266" s="39"/>
      <c r="L266" s="60">
        <v>8008</v>
      </c>
      <c r="M266" s="60"/>
      <c r="N266" s="39"/>
    </row>
    <row r="267" spans="1:14">
      <c r="A267" s="11"/>
      <c r="B267" s="81"/>
      <c r="C267" s="39"/>
      <c r="D267" s="41"/>
      <c r="E267" s="41"/>
      <c r="F267" s="39"/>
      <c r="G267" s="39"/>
      <c r="H267" s="60"/>
      <c r="I267" s="60"/>
      <c r="J267" s="39"/>
      <c r="K267" s="39"/>
      <c r="L267" s="60"/>
      <c r="M267" s="60"/>
      <c r="N267" s="39"/>
    </row>
    <row r="268" spans="1:14">
      <c r="A268" s="11"/>
      <c r="B268" s="90" t="s">
        <v>596</v>
      </c>
      <c r="C268" s="32"/>
      <c r="D268" s="44">
        <v>5967</v>
      </c>
      <c r="E268" s="44"/>
      <c r="F268" s="32"/>
      <c r="G268" s="32"/>
      <c r="H268" s="62">
        <v>9650</v>
      </c>
      <c r="I268" s="62"/>
      <c r="J268" s="32"/>
      <c r="K268" s="32"/>
      <c r="L268" s="62">
        <v>2803</v>
      </c>
      <c r="M268" s="62"/>
      <c r="N268" s="32"/>
    </row>
    <row r="269" spans="1:14" ht="15.75" thickBot="1">
      <c r="A269" s="11"/>
      <c r="B269" s="90"/>
      <c r="C269" s="32"/>
      <c r="D269" s="93"/>
      <c r="E269" s="93"/>
      <c r="F269" s="94"/>
      <c r="G269" s="32"/>
      <c r="H269" s="95"/>
      <c r="I269" s="95"/>
      <c r="J269" s="94"/>
      <c r="K269" s="32"/>
      <c r="L269" s="95"/>
      <c r="M269" s="95"/>
      <c r="N269" s="94"/>
    </row>
    <row r="270" spans="1:14">
      <c r="A270" s="11"/>
      <c r="B270" s="38" t="s">
        <v>544</v>
      </c>
      <c r="C270" s="39"/>
      <c r="D270" s="84">
        <v>11084</v>
      </c>
      <c r="E270" s="84"/>
      <c r="F270" s="86"/>
      <c r="G270" s="39"/>
      <c r="H270" s="89">
        <v>17921</v>
      </c>
      <c r="I270" s="89"/>
      <c r="J270" s="86"/>
      <c r="K270" s="39"/>
      <c r="L270" s="89">
        <v>5205</v>
      </c>
      <c r="M270" s="89"/>
      <c r="N270" s="86"/>
    </row>
    <row r="271" spans="1:14" ht="15.75" thickBot="1">
      <c r="A271" s="11"/>
      <c r="B271" s="38"/>
      <c r="C271" s="39"/>
      <c r="D271" s="91"/>
      <c r="E271" s="91"/>
      <c r="F271" s="55"/>
      <c r="G271" s="39"/>
      <c r="H271" s="92"/>
      <c r="I271" s="92"/>
      <c r="J271" s="55"/>
      <c r="K271" s="39"/>
      <c r="L271" s="92"/>
      <c r="M271" s="92"/>
      <c r="N271" s="55"/>
    </row>
    <row r="272" spans="1:14">
      <c r="A272" s="11"/>
      <c r="B272" s="47" t="s">
        <v>597</v>
      </c>
      <c r="C272" s="32"/>
      <c r="D272" s="48" t="s">
        <v>267</v>
      </c>
      <c r="E272" s="50">
        <v>29986</v>
      </c>
      <c r="F272" s="35"/>
      <c r="G272" s="32"/>
      <c r="H272" s="65" t="s">
        <v>267</v>
      </c>
      <c r="I272" s="140" t="s">
        <v>598</v>
      </c>
      <c r="J272" s="65" t="s">
        <v>273</v>
      </c>
      <c r="K272" s="32"/>
      <c r="L272" s="65" t="s">
        <v>267</v>
      </c>
      <c r="M272" s="67">
        <v>18652</v>
      </c>
      <c r="N272" s="35"/>
    </row>
    <row r="273" spans="1:14" ht="15.75" thickBot="1">
      <c r="A273" s="11"/>
      <c r="B273" s="47"/>
      <c r="C273" s="32"/>
      <c r="D273" s="49"/>
      <c r="E273" s="51"/>
      <c r="F273" s="52"/>
      <c r="G273" s="32"/>
      <c r="H273" s="66"/>
      <c r="I273" s="141"/>
      <c r="J273" s="66"/>
      <c r="K273" s="32"/>
      <c r="L273" s="66"/>
      <c r="M273" s="68"/>
      <c r="N273" s="52"/>
    </row>
    <row r="274" spans="1:14" ht="15.75" thickTop="1"/>
  </sheetData>
  <mergeCells count="1614">
    <mergeCell ref="B231:Z231"/>
    <mergeCell ref="B232:Z232"/>
    <mergeCell ref="B233:Z233"/>
    <mergeCell ref="B253:Z253"/>
    <mergeCell ref="B254:Z254"/>
    <mergeCell ref="B186:Z186"/>
    <mergeCell ref="B187:Z187"/>
    <mergeCell ref="B188:Z188"/>
    <mergeCell ref="B189:Z189"/>
    <mergeCell ref="B207:Z207"/>
    <mergeCell ref="B208:Z208"/>
    <mergeCell ref="N272:N273"/>
    <mergeCell ref="A1:A2"/>
    <mergeCell ref="B1:Z1"/>
    <mergeCell ref="B2:Z2"/>
    <mergeCell ref="B3:Z3"/>
    <mergeCell ref="A4:A273"/>
    <mergeCell ref="B4:Z4"/>
    <mergeCell ref="B5:Z5"/>
    <mergeCell ref="B6:Z6"/>
    <mergeCell ref="B55:Z55"/>
    <mergeCell ref="H272:H273"/>
    <mergeCell ref="I272:I273"/>
    <mergeCell ref="J272:J273"/>
    <mergeCell ref="K272:K273"/>
    <mergeCell ref="L272:L273"/>
    <mergeCell ref="M272:M273"/>
    <mergeCell ref="J270:J271"/>
    <mergeCell ref="K270:K271"/>
    <mergeCell ref="L270:M271"/>
    <mergeCell ref="N270:N271"/>
    <mergeCell ref="B272:B273"/>
    <mergeCell ref="C272:C273"/>
    <mergeCell ref="D272:D273"/>
    <mergeCell ref="E272:E273"/>
    <mergeCell ref="F272:F273"/>
    <mergeCell ref="G272:G273"/>
    <mergeCell ref="J268:J269"/>
    <mergeCell ref="K268:K269"/>
    <mergeCell ref="L268:M269"/>
    <mergeCell ref="N268:N269"/>
    <mergeCell ref="B270:B271"/>
    <mergeCell ref="C270:C271"/>
    <mergeCell ref="D270:E271"/>
    <mergeCell ref="F270:F271"/>
    <mergeCell ref="G270:G271"/>
    <mergeCell ref="H270:I271"/>
    <mergeCell ref="J266:J267"/>
    <mergeCell ref="K266:K267"/>
    <mergeCell ref="L266:M267"/>
    <mergeCell ref="N266:N267"/>
    <mergeCell ref="B268:B269"/>
    <mergeCell ref="C268:C269"/>
    <mergeCell ref="D268:E269"/>
    <mergeCell ref="F268:F269"/>
    <mergeCell ref="G268:G269"/>
    <mergeCell ref="H268:I269"/>
    <mergeCell ref="N263:N264"/>
    <mergeCell ref="D265:F265"/>
    <mergeCell ref="H265:J265"/>
    <mergeCell ref="L265:N265"/>
    <mergeCell ref="B266:B267"/>
    <mergeCell ref="C266:C267"/>
    <mergeCell ref="D266:E267"/>
    <mergeCell ref="F266:F267"/>
    <mergeCell ref="G266:G267"/>
    <mergeCell ref="H266:I267"/>
    <mergeCell ref="N261:N262"/>
    <mergeCell ref="B263:B264"/>
    <mergeCell ref="C263:C264"/>
    <mergeCell ref="D263:E264"/>
    <mergeCell ref="F263:F264"/>
    <mergeCell ref="G263:G264"/>
    <mergeCell ref="H263:I264"/>
    <mergeCell ref="J263:J264"/>
    <mergeCell ref="K263:K264"/>
    <mergeCell ref="L263:M264"/>
    <mergeCell ref="N259:N260"/>
    <mergeCell ref="B261:B262"/>
    <mergeCell ref="C261:C262"/>
    <mergeCell ref="D261:E262"/>
    <mergeCell ref="F261:F262"/>
    <mergeCell ref="G261:G262"/>
    <mergeCell ref="H261:I262"/>
    <mergeCell ref="J261:J262"/>
    <mergeCell ref="K261:K262"/>
    <mergeCell ref="L261:M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M251:M252"/>
    <mergeCell ref="N251:N252"/>
    <mergeCell ref="B255:N255"/>
    <mergeCell ref="D257:N257"/>
    <mergeCell ref="D258:F258"/>
    <mergeCell ref="H258:J258"/>
    <mergeCell ref="L258:N258"/>
    <mergeCell ref="G251:G252"/>
    <mergeCell ref="H251:H252"/>
    <mergeCell ref="I251:I252"/>
    <mergeCell ref="J251:J252"/>
    <mergeCell ref="K251:K252"/>
    <mergeCell ref="L251:L252"/>
    <mergeCell ref="L248:M249"/>
    <mergeCell ref="N248:N249"/>
    <mergeCell ref="D250:E250"/>
    <mergeCell ref="H250:I250"/>
    <mergeCell ref="L250:M250"/>
    <mergeCell ref="B251:B252"/>
    <mergeCell ref="C251:C252"/>
    <mergeCell ref="D251:D252"/>
    <mergeCell ref="E251:E252"/>
    <mergeCell ref="F251:F252"/>
    <mergeCell ref="L246:M247"/>
    <mergeCell ref="N246:N247"/>
    <mergeCell ref="B248:B249"/>
    <mergeCell ref="C248:C249"/>
    <mergeCell ref="D248:E249"/>
    <mergeCell ref="F248:F249"/>
    <mergeCell ref="G248:G249"/>
    <mergeCell ref="H248:I249"/>
    <mergeCell ref="J248:J249"/>
    <mergeCell ref="K248:K249"/>
    <mergeCell ref="L244:M245"/>
    <mergeCell ref="N244:N245"/>
    <mergeCell ref="B246:B247"/>
    <mergeCell ref="C246:C247"/>
    <mergeCell ref="D246:E247"/>
    <mergeCell ref="F246:F247"/>
    <mergeCell ref="G246:G247"/>
    <mergeCell ref="H246:I247"/>
    <mergeCell ref="J246:J247"/>
    <mergeCell ref="K246:K247"/>
    <mergeCell ref="L242:M243"/>
    <mergeCell ref="N242:N243"/>
    <mergeCell ref="B244:B245"/>
    <mergeCell ref="C244:C245"/>
    <mergeCell ref="D244:E245"/>
    <mergeCell ref="F244:F245"/>
    <mergeCell ref="G244:G245"/>
    <mergeCell ref="H244:I245"/>
    <mergeCell ref="J244:J245"/>
    <mergeCell ref="K244:K245"/>
    <mergeCell ref="L240:M241"/>
    <mergeCell ref="N240:N241"/>
    <mergeCell ref="B242:B243"/>
    <mergeCell ref="C242:C243"/>
    <mergeCell ref="D242:E243"/>
    <mergeCell ref="F242:F243"/>
    <mergeCell ref="G242:G243"/>
    <mergeCell ref="H242:I243"/>
    <mergeCell ref="J242:J243"/>
    <mergeCell ref="K242:K243"/>
    <mergeCell ref="M238:M239"/>
    <mergeCell ref="N238:N239"/>
    <mergeCell ref="B240:B241"/>
    <mergeCell ref="C240:C241"/>
    <mergeCell ref="D240:E241"/>
    <mergeCell ref="F240:F241"/>
    <mergeCell ref="G240:G241"/>
    <mergeCell ref="H240:I241"/>
    <mergeCell ref="J240:J241"/>
    <mergeCell ref="K240:K241"/>
    <mergeCell ref="G238:G239"/>
    <mergeCell ref="H238:H239"/>
    <mergeCell ref="I238:I239"/>
    <mergeCell ref="J238:J239"/>
    <mergeCell ref="K238:K239"/>
    <mergeCell ref="L238:L239"/>
    <mergeCell ref="B234:N234"/>
    <mergeCell ref="D236:N236"/>
    <mergeCell ref="D237:F237"/>
    <mergeCell ref="H237:J237"/>
    <mergeCell ref="L237:N237"/>
    <mergeCell ref="B238:B239"/>
    <mergeCell ref="C238:C239"/>
    <mergeCell ref="D238:D239"/>
    <mergeCell ref="E238:E239"/>
    <mergeCell ref="F238:F239"/>
    <mergeCell ref="I229:I230"/>
    <mergeCell ref="J229:J230"/>
    <mergeCell ref="K229:K230"/>
    <mergeCell ref="L229:L230"/>
    <mergeCell ref="M229:M230"/>
    <mergeCell ref="N229:N230"/>
    <mergeCell ref="K227:K228"/>
    <mergeCell ref="L227:M228"/>
    <mergeCell ref="N227:N228"/>
    <mergeCell ref="B229:B230"/>
    <mergeCell ref="C229:C230"/>
    <mergeCell ref="D229:D230"/>
    <mergeCell ref="E229:E230"/>
    <mergeCell ref="F229:F230"/>
    <mergeCell ref="G229:G230"/>
    <mergeCell ref="H229:H230"/>
    <mergeCell ref="D226:F226"/>
    <mergeCell ref="H226:J226"/>
    <mergeCell ref="L226:N226"/>
    <mergeCell ref="B227:B228"/>
    <mergeCell ref="C227:C228"/>
    <mergeCell ref="D227:E228"/>
    <mergeCell ref="F227:F228"/>
    <mergeCell ref="G227:G228"/>
    <mergeCell ref="H227:I228"/>
    <mergeCell ref="J227:J228"/>
    <mergeCell ref="D224:E224"/>
    <mergeCell ref="H224:I224"/>
    <mergeCell ref="L224:M224"/>
    <mergeCell ref="D225:F225"/>
    <mergeCell ref="H225:J225"/>
    <mergeCell ref="L225:N225"/>
    <mergeCell ref="K221:K222"/>
    <mergeCell ref="L221:M222"/>
    <mergeCell ref="N221:N222"/>
    <mergeCell ref="D223:E223"/>
    <mergeCell ref="H223:I223"/>
    <mergeCell ref="L223:M223"/>
    <mergeCell ref="D220:F220"/>
    <mergeCell ref="H220:J220"/>
    <mergeCell ref="L220:N220"/>
    <mergeCell ref="B221:B222"/>
    <mergeCell ref="C221:C222"/>
    <mergeCell ref="D221:E222"/>
    <mergeCell ref="F221:F222"/>
    <mergeCell ref="G221:G222"/>
    <mergeCell ref="H221:I222"/>
    <mergeCell ref="J221:J222"/>
    <mergeCell ref="J217:J218"/>
    <mergeCell ref="K217:K218"/>
    <mergeCell ref="L217:M218"/>
    <mergeCell ref="N217:N218"/>
    <mergeCell ref="D219:F219"/>
    <mergeCell ref="H219:J219"/>
    <mergeCell ref="L219:N219"/>
    <mergeCell ref="N214:N215"/>
    <mergeCell ref="D216:E216"/>
    <mergeCell ref="H216:I216"/>
    <mergeCell ref="L216:M216"/>
    <mergeCell ref="B217:B218"/>
    <mergeCell ref="C217:C218"/>
    <mergeCell ref="D217:E218"/>
    <mergeCell ref="F217:F218"/>
    <mergeCell ref="G217:G218"/>
    <mergeCell ref="H217:I218"/>
    <mergeCell ref="H214:H215"/>
    <mergeCell ref="I214:I215"/>
    <mergeCell ref="J214:J215"/>
    <mergeCell ref="K214:K215"/>
    <mergeCell ref="L214:L215"/>
    <mergeCell ref="M214:M215"/>
    <mergeCell ref="B214:B215"/>
    <mergeCell ref="C214:C215"/>
    <mergeCell ref="D214:D215"/>
    <mergeCell ref="E214:E215"/>
    <mergeCell ref="F214:F215"/>
    <mergeCell ref="G214:G215"/>
    <mergeCell ref="B209:N209"/>
    <mergeCell ref="D211:N211"/>
    <mergeCell ref="D212:F212"/>
    <mergeCell ref="H212:J212"/>
    <mergeCell ref="L212:N212"/>
    <mergeCell ref="D213:F213"/>
    <mergeCell ref="H213:J213"/>
    <mergeCell ref="L213:N213"/>
    <mergeCell ref="J203:J204"/>
    <mergeCell ref="B205:B206"/>
    <mergeCell ref="C205:C206"/>
    <mergeCell ref="D205:D206"/>
    <mergeCell ref="E205:E206"/>
    <mergeCell ref="F205:F206"/>
    <mergeCell ref="G205:G206"/>
    <mergeCell ref="H205:H206"/>
    <mergeCell ref="I205:I206"/>
    <mergeCell ref="J205:J206"/>
    <mergeCell ref="B203:B204"/>
    <mergeCell ref="C203:C204"/>
    <mergeCell ref="D203:E204"/>
    <mergeCell ref="F203:F204"/>
    <mergeCell ref="G203:G204"/>
    <mergeCell ref="H203:I204"/>
    <mergeCell ref="J199:J200"/>
    <mergeCell ref="B201:B202"/>
    <mergeCell ref="C201:C202"/>
    <mergeCell ref="D201:E202"/>
    <mergeCell ref="F201:F202"/>
    <mergeCell ref="G201:G202"/>
    <mergeCell ref="H201:I202"/>
    <mergeCell ref="J201:J202"/>
    <mergeCell ref="B199:B200"/>
    <mergeCell ref="C199:C200"/>
    <mergeCell ref="D199:E200"/>
    <mergeCell ref="F199:F200"/>
    <mergeCell ref="G199:G200"/>
    <mergeCell ref="H199:I200"/>
    <mergeCell ref="J195:J196"/>
    <mergeCell ref="B197:B198"/>
    <mergeCell ref="C197:C198"/>
    <mergeCell ref="D197:E198"/>
    <mergeCell ref="F197:F198"/>
    <mergeCell ref="G197:G198"/>
    <mergeCell ref="H197:I198"/>
    <mergeCell ref="J197:J198"/>
    <mergeCell ref="D194:F194"/>
    <mergeCell ref="H194:J194"/>
    <mergeCell ref="B195:B196"/>
    <mergeCell ref="C195:C196"/>
    <mergeCell ref="D195:D196"/>
    <mergeCell ref="E195:E196"/>
    <mergeCell ref="F195:F196"/>
    <mergeCell ref="G195:G196"/>
    <mergeCell ref="H195:H196"/>
    <mergeCell ref="I195:I196"/>
    <mergeCell ref="Z183:Z184"/>
    <mergeCell ref="B190:J190"/>
    <mergeCell ref="B192:B193"/>
    <mergeCell ref="C192:C193"/>
    <mergeCell ref="D192:F192"/>
    <mergeCell ref="D193:F193"/>
    <mergeCell ref="G192:G193"/>
    <mergeCell ref="H192:J192"/>
    <mergeCell ref="H193:J193"/>
    <mergeCell ref="B185:Z185"/>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V181:V182"/>
    <mergeCell ref="W181:W182"/>
    <mergeCell ref="X181:Y182"/>
    <mergeCell ref="Z181:Z182"/>
    <mergeCell ref="B183:B184"/>
    <mergeCell ref="C183:C184"/>
    <mergeCell ref="D183:D184"/>
    <mergeCell ref="E183:E184"/>
    <mergeCell ref="F183:F184"/>
    <mergeCell ref="G183:G184"/>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B167:B168"/>
    <mergeCell ref="C167:C168"/>
    <mergeCell ref="D167:E168"/>
    <mergeCell ref="F167:F168"/>
    <mergeCell ref="G167:G168"/>
    <mergeCell ref="H167:I168"/>
    <mergeCell ref="D166:F166"/>
    <mergeCell ref="H166:J166"/>
    <mergeCell ref="L166:N166"/>
    <mergeCell ref="P166:R166"/>
    <mergeCell ref="T166:V166"/>
    <mergeCell ref="X166:Z166"/>
    <mergeCell ref="Z163:Z164"/>
    <mergeCell ref="D165:F165"/>
    <mergeCell ref="H165:J165"/>
    <mergeCell ref="L165:N165"/>
    <mergeCell ref="P165:R165"/>
    <mergeCell ref="T165:V165"/>
    <mergeCell ref="X165:Z165"/>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D150:F150"/>
    <mergeCell ref="H150:J150"/>
    <mergeCell ref="L150:N150"/>
    <mergeCell ref="P150:R150"/>
    <mergeCell ref="T150:V150"/>
    <mergeCell ref="X150:Z150"/>
    <mergeCell ref="S148:S149"/>
    <mergeCell ref="T148:V148"/>
    <mergeCell ref="T149:V149"/>
    <mergeCell ref="W148:W149"/>
    <mergeCell ref="X148:Z148"/>
    <mergeCell ref="X149:Z149"/>
    <mergeCell ref="K148:K149"/>
    <mergeCell ref="L148:N148"/>
    <mergeCell ref="L149:N149"/>
    <mergeCell ref="O148:O149"/>
    <mergeCell ref="P148:R148"/>
    <mergeCell ref="P149:R149"/>
    <mergeCell ref="B148:B149"/>
    <mergeCell ref="C148:C149"/>
    <mergeCell ref="D148:F148"/>
    <mergeCell ref="D149:F149"/>
    <mergeCell ref="G148:G149"/>
    <mergeCell ref="H148:J148"/>
    <mergeCell ref="H149:J149"/>
    <mergeCell ref="W142:W143"/>
    <mergeCell ref="X142:X143"/>
    <mergeCell ref="Y142:Y143"/>
    <mergeCell ref="Z142:Z143"/>
    <mergeCell ref="B145:Z145"/>
    <mergeCell ref="D147:J147"/>
    <mergeCell ref="L147:R147"/>
    <mergeCell ref="T147:Z147"/>
    <mergeCell ref="B144:Z144"/>
    <mergeCell ref="Q142:Q143"/>
    <mergeCell ref="R142:R143"/>
    <mergeCell ref="S142:S143"/>
    <mergeCell ref="T142:T143"/>
    <mergeCell ref="U142:U143"/>
    <mergeCell ref="V142:V143"/>
    <mergeCell ref="K142:K143"/>
    <mergeCell ref="L142:L143"/>
    <mergeCell ref="M142:M143"/>
    <mergeCell ref="N142:N143"/>
    <mergeCell ref="O142:O143"/>
    <mergeCell ref="P142:P143"/>
    <mergeCell ref="Z140:Z141"/>
    <mergeCell ref="B142:B143"/>
    <mergeCell ref="C142:C143"/>
    <mergeCell ref="D142:D143"/>
    <mergeCell ref="E142:E143"/>
    <mergeCell ref="F142:F143"/>
    <mergeCell ref="G142:G143"/>
    <mergeCell ref="H142:H143"/>
    <mergeCell ref="I142:I143"/>
    <mergeCell ref="J142:J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B128:B129"/>
    <mergeCell ref="C128:C129"/>
    <mergeCell ref="D128:E129"/>
    <mergeCell ref="F128:F129"/>
    <mergeCell ref="G128:G129"/>
    <mergeCell ref="H128:I129"/>
    <mergeCell ref="D127:F127"/>
    <mergeCell ref="H127:J127"/>
    <mergeCell ref="L127:N127"/>
    <mergeCell ref="P127:R127"/>
    <mergeCell ref="T127:V127"/>
    <mergeCell ref="X127:Z127"/>
    <mergeCell ref="Z124:Z125"/>
    <mergeCell ref="D126:F126"/>
    <mergeCell ref="H126:J126"/>
    <mergeCell ref="L126:N126"/>
    <mergeCell ref="P126:R126"/>
    <mergeCell ref="T126:V126"/>
    <mergeCell ref="X126:Z126"/>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1:F111"/>
    <mergeCell ref="H111:J111"/>
    <mergeCell ref="L111:N111"/>
    <mergeCell ref="P111:R111"/>
    <mergeCell ref="T111:V111"/>
    <mergeCell ref="X111:Z111"/>
    <mergeCell ref="S109:S110"/>
    <mergeCell ref="T109:V109"/>
    <mergeCell ref="T110:V110"/>
    <mergeCell ref="W109:W110"/>
    <mergeCell ref="X109:Z109"/>
    <mergeCell ref="X110:Z110"/>
    <mergeCell ref="K109:K110"/>
    <mergeCell ref="L109:N109"/>
    <mergeCell ref="L110:N110"/>
    <mergeCell ref="O109:O110"/>
    <mergeCell ref="P109:R109"/>
    <mergeCell ref="P110:R110"/>
    <mergeCell ref="D108:J108"/>
    <mergeCell ref="L108:R108"/>
    <mergeCell ref="T108:Z108"/>
    <mergeCell ref="B109:B110"/>
    <mergeCell ref="C109:C110"/>
    <mergeCell ref="D109:F109"/>
    <mergeCell ref="D110:F110"/>
    <mergeCell ref="G109:G110"/>
    <mergeCell ref="H109:J109"/>
    <mergeCell ref="H110:J110"/>
    <mergeCell ref="N102:N103"/>
    <mergeCell ref="O102:O103"/>
    <mergeCell ref="P102:P103"/>
    <mergeCell ref="Q102:Q103"/>
    <mergeCell ref="R102:R103"/>
    <mergeCell ref="B106:Z106"/>
    <mergeCell ref="B104:Z104"/>
    <mergeCell ref="B105:Z105"/>
    <mergeCell ref="H102:H103"/>
    <mergeCell ref="I102:I103"/>
    <mergeCell ref="J102:J103"/>
    <mergeCell ref="K102:K103"/>
    <mergeCell ref="L102:L103"/>
    <mergeCell ref="M102:M103"/>
    <mergeCell ref="N100:N101"/>
    <mergeCell ref="O100:O101"/>
    <mergeCell ref="P100:Q101"/>
    <mergeCell ref="R100:R101"/>
    <mergeCell ref="B102:B103"/>
    <mergeCell ref="C102:C103"/>
    <mergeCell ref="D102:D103"/>
    <mergeCell ref="E102:E103"/>
    <mergeCell ref="F102:F103"/>
    <mergeCell ref="G102:G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D80:F80"/>
    <mergeCell ref="H80:J80"/>
    <mergeCell ref="L80:N80"/>
    <mergeCell ref="P80:R80"/>
    <mergeCell ref="D81:F81"/>
    <mergeCell ref="H81:J81"/>
    <mergeCell ref="L81:N81"/>
    <mergeCell ref="P81:R81"/>
    <mergeCell ref="P77:Q78"/>
    <mergeCell ref="R77:R78"/>
    <mergeCell ref="D79:F79"/>
    <mergeCell ref="H79:J79"/>
    <mergeCell ref="L79:N79"/>
    <mergeCell ref="P79:R79"/>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O58:O60"/>
    <mergeCell ref="P58:R58"/>
    <mergeCell ref="P59:R59"/>
    <mergeCell ref="P60:R60"/>
    <mergeCell ref="D61:F61"/>
    <mergeCell ref="H61:J61"/>
    <mergeCell ref="L61:N61"/>
    <mergeCell ref="P61:R61"/>
    <mergeCell ref="H58:J58"/>
    <mergeCell ref="H59:J59"/>
    <mergeCell ref="H60:J60"/>
    <mergeCell ref="K58:K60"/>
    <mergeCell ref="L58:N58"/>
    <mergeCell ref="L59:N59"/>
    <mergeCell ref="L60:N60"/>
    <mergeCell ref="B58:B60"/>
    <mergeCell ref="C58:C60"/>
    <mergeCell ref="D58:F58"/>
    <mergeCell ref="D59:F59"/>
    <mergeCell ref="D60:F60"/>
    <mergeCell ref="G58:G60"/>
    <mergeCell ref="N53:N54"/>
    <mergeCell ref="O53:O54"/>
    <mergeCell ref="P53:P54"/>
    <mergeCell ref="Q53:Q54"/>
    <mergeCell ref="R53:R54"/>
    <mergeCell ref="B56:R56"/>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D31:F31"/>
    <mergeCell ref="H31:J31"/>
    <mergeCell ref="L31:N31"/>
    <mergeCell ref="P31:R31"/>
    <mergeCell ref="D32:F32"/>
    <mergeCell ref="H32:J32"/>
    <mergeCell ref="L32:N32"/>
    <mergeCell ref="P32:R32"/>
    <mergeCell ref="P28:Q29"/>
    <mergeCell ref="R28:R29"/>
    <mergeCell ref="D30:F30"/>
    <mergeCell ref="H30:J30"/>
    <mergeCell ref="L30:N30"/>
    <mergeCell ref="P30:R30"/>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K9:K11"/>
    <mergeCell ref="L9:N9"/>
    <mergeCell ref="L10:N10"/>
    <mergeCell ref="L11:N11"/>
    <mergeCell ref="O9:O11"/>
    <mergeCell ref="P9:R9"/>
    <mergeCell ref="P10:R10"/>
    <mergeCell ref="P11: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0.42578125" bestFit="1" customWidth="1"/>
    <col min="2" max="2" width="36.5703125" bestFit="1" customWidth="1"/>
    <col min="3" max="3" width="32.28515625" customWidth="1"/>
    <col min="4" max="4" width="6.85546875" customWidth="1"/>
    <col min="5" max="5" width="25" customWidth="1"/>
    <col min="6" max="6" width="5.28515625" customWidth="1"/>
    <col min="7" max="7" width="32.28515625" customWidth="1"/>
    <col min="8" max="8" width="6.85546875" customWidth="1"/>
    <col min="9" max="9" width="25" customWidth="1"/>
    <col min="10" max="10" width="5.28515625" customWidth="1"/>
    <col min="11" max="11" width="32.28515625" customWidth="1"/>
    <col min="12" max="12" width="6.85546875" customWidth="1"/>
    <col min="13" max="13" width="23.140625" customWidth="1"/>
    <col min="14" max="14" width="5.28515625" customWidth="1"/>
  </cols>
  <sheetData>
    <row r="1" spans="1:14" ht="15" customHeight="1">
      <c r="A1" s="8" t="s">
        <v>5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0</v>
      </c>
      <c r="B3" s="10"/>
      <c r="C3" s="10"/>
      <c r="D3" s="10"/>
      <c r="E3" s="10"/>
      <c r="F3" s="10"/>
      <c r="G3" s="10"/>
      <c r="H3" s="10"/>
      <c r="I3" s="10"/>
      <c r="J3" s="10"/>
      <c r="K3" s="10"/>
      <c r="L3" s="10"/>
      <c r="M3" s="10"/>
      <c r="N3" s="10"/>
    </row>
    <row r="4" spans="1:14">
      <c r="A4" s="11" t="s">
        <v>599</v>
      </c>
      <c r="B4" s="71" t="s">
        <v>599</v>
      </c>
      <c r="C4" s="71"/>
      <c r="D4" s="71"/>
      <c r="E4" s="71"/>
      <c r="F4" s="71"/>
      <c r="G4" s="71"/>
      <c r="H4" s="71"/>
      <c r="I4" s="71"/>
      <c r="J4" s="71"/>
      <c r="K4" s="71"/>
      <c r="L4" s="71"/>
      <c r="M4" s="71"/>
      <c r="N4" s="71"/>
    </row>
    <row r="5" spans="1:14">
      <c r="A5" s="11"/>
      <c r="B5" s="72" t="s">
        <v>601</v>
      </c>
      <c r="C5" s="72"/>
      <c r="D5" s="72"/>
      <c r="E5" s="72"/>
      <c r="F5" s="72"/>
      <c r="G5" s="72"/>
      <c r="H5" s="72"/>
      <c r="I5" s="72"/>
      <c r="J5" s="72"/>
      <c r="K5" s="72"/>
      <c r="L5" s="72"/>
      <c r="M5" s="72"/>
      <c r="N5" s="72"/>
    </row>
    <row r="6" spans="1:14">
      <c r="A6" s="11"/>
      <c r="B6" s="30"/>
      <c r="C6" s="30"/>
      <c r="D6" s="30"/>
      <c r="E6" s="30"/>
      <c r="F6" s="30"/>
      <c r="G6" s="30"/>
      <c r="H6" s="30"/>
      <c r="I6" s="30"/>
      <c r="J6" s="30"/>
    </row>
    <row r="7" spans="1:14">
      <c r="A7" s="11"/>
      <c r="B7" s="18"/>
      <c r="C7" s="18"/>
      <c r="D7" s="18"/>
      <c r="E7" s="18"/>
      <c r="F7" s="18"/>
      <c r="G7" s="18"/>
      <c r="H7" s="18"/>
      <c r="I7" s="18"/>
      <c r="J7" s="18"/>
    </row>
    <row r="8" spans="1:14" ht="15.75" thickBot="1">
      <c r="A8" s="11"/>
      <c r="B8" s="19"/>
      <c r="C8" s="19"/>
      <c r="D8" s="31" t="s">
        <v>602</v>
      </c>
      <c r="E8" s="31"/>
      <c r="F8" s="31"/>
      <c r="G8" s="31"/>
      <c r="H8" s="31"/>
      <c r="I8" s="31"/>
      <c r="J8" s="31"/>
    </row>
    <row r="9" spans="1:14" ht="15.75" thickBot="1">
      <c r="A9" s="11"/>
      <c r="B9" s="19"/>
      <c r="C9" s="19"/>
      <c r="D9" s="79">
        <v>2014</v>
      </c>
      <c r="E9" s="79"/>
      <c r="F9" s="79"/>
      <c r="G9" s="19"/>
      <c r="H9" s="80">
        <v>2013</v>
      </c>
      <c r="I9" s="80"/>
      <c r="J9" s="80"/>
    </row>
    <row r="10" spans="1:14">
      <c r="A10" s="11"/>
      <c r="B10" s="81" t="s">
        <v>603</v>
      </c>
      <c r="C10" s="39"/>
      <c r="D10" s="82" t="s">
        <v>267</v>
      </c>
      <c r="E10" s="84">
        <v>15681</v>
      </c>
      <c r="F10" s="86"/>
      <c r="G10" s="39"/>
      <c r="H10" s="88" t="s">
        <v>267</v>
      </c>
      <c r="I10" s="89">
        <v>17690</v>
      </c>
      <c r="J10" s="86"/>
    </row>
    <row r="11" spans="1:14">
      <c r="A11" s="11"/>
      <c r="B11" s="81"/>
      <c r="C11" s="39"/>
      <c r="D11" s="83"/>
      <c r="E11" s="85"/>
      <c r="F11" s="87"/>
      <c r="G11" s="39"/>
      <c r="H11" s="122"/>
      <c r="I11" s="123"/>
      <c r="J11" s="87"/>
    </row>
    <row r="12" spans="1:14">
      <c r="A12" s="11"/>
      <c r="B12" s="90" t="s">
        <v>604</v>
      </c>
      <c r="C12" s="32"/>
      <c r="D12" s="44">
        <v>15648</v>
      </c>
      <c r="E12" s="44"/>
      <c r="F12" s="32"/>
      <c r="G12" s="32"/>
      <c r="H12" s="62">
        <v>14764</v>
      </c>
      <c r="I12" s="62"/>
      <c r="J12" s="32"/>
    </row>
    <row r="13" spans="1:14">
      <c r="A13" s="11"/>
      <c r="B13" s="90"/>
      <c r="C13" s="32"/>
      <c r="D13" s="44"/>
      <c r="E13" s="44"/>
      <c r="F13" s="32"/>
      <c r="G13" s="32"/>
      <c r="H13" s="62"/>
      <c r="I13" s="62"/>
      <c r="J13" s="32"/>
    </row>
    <row r="14" spans="1:14">
      <c r="A14" s="11"/>
      <c r="B14" s="81" t="s">
        <v>605</v>
      </c>
      <c r="C14" s="39"/>
      <c r="D14" s="41">
        <v>3553</v>
      </c>
      <c r="E14" s="41"/>
      <c r="F14" s="39"/>
      <c r="G14" s="39"/>
      <c r="H14" s="60">
        <v>2972</v>
      </c>
      <c r="I14" s="60"/>
      <c r="J14" s="39"/>
    </row>
    <row r="15" spans="1:14">
      <c r="A15" s="11"/>
      <c r="B15" s="81"/>
      <c r="C15" s="39"/>
      <c r="D15" s="41"/>
      <c r="E15" s="41"/>
      <c r="F15" s="39"/>
      <c r="G15" s="39"/>
      <c r="H15" s="60"/>
      <c r="I15" s="60"/>
      <c r="J15" s="39"/>
    </row>
    <row r="16" spans="1:14">
      <c r="A16" s="11"/>
      <c r="B16" s="90" t="s">
        <v>606</v>
      </c>
      <c r="C16" s="32"/>
      <c r="D16" s="44">
        <v>1145</v>
      </c>
      <c r="E16" s="44"/>
      <c r="F16" s="32"/>
      <c r="G16" s="32"/>
      <c r="H16" s="62">
        <v>1761</v>
      </c>
      <c r="I16" s="62"/>
      <c r="J16" s="32"/>
    </row>
    <row r="17" spans="1:14" ht="15.75" thickBot="1">
      <c r="A17" s="11"/>
      <c r="B17" s="90"/>
      <c r="C17" s="32"/>
      <c r="D17" s="93"/>
      <c r="E17" s="93"/>
      <c r="F17" s="94"/>
      <c r="G17" s="32"/>
      <c r="H17" s="95"/>
      <c r="I17" s="95"/>
      <c r="J17" s="94"/>
    </row>
    <row r="18" spans="1:14">
      <c r="A18" s="11"/>
      <c r="B18" s="38" t="s">
        <v>607</v>
      </c>
      <c r="C18" s="39"/>
      <c r="D18" s="84">
        <v>36027</v>
      </c>
      <c r="E18" s="84"/>
      <c r="F18" s="86"/>
      <c r="G18" s="39"/>
      <c r="H18" s="89">
        <v>37187</v>
      </c>
      <c r="I18" s="89"/>
      <c r="J18" s="86"/>
    </row>
    <row r="19" spans="1:14" ht="15.75" thickBot="1">
      <c r="A19" s="11"/>
      <c r="B19" s="38"/>
      <c r="C19" s="39"/>
      <c r="D19" s="91"/>
      <c r="E19" s="91"/>
      <c r="F19" s="55"/>
      <c r="G19" s="39"/>
      <c r="H19" s="92"/>
      <c r="I19" s="92"/>
      <c r="J19" s="55"/>
    </row>
    <row r="20" spans="1:14" ht="26.25">
      <c r="A20" s="11"/>
      <c r="B20" s="22" t="s">
        <v>608</v>
      </c>
      <c r="C20" s="19"/>
      <c r="D20" s="138" t="s">
        <v>609</v>
      </c>
      <c r="E20" s="138"/>
      <c r="F20" s="17" t="s">
        <v>273</v>
      </c>
      <c r="G20" s="19"/>
      <c r="H20" s="140" t="s">
        <v>610</v>
      </c>
      <c r="I20" s="140"/>
      <c r="J20" s="15" t="s">
        <v>273</v>
      </c>
    </row>
    <row r="21" spans="1:14">
      <c r="A21" s="11"/>
      <c r="B21" s="74" t="s">
        <v>611</v>
      </c>
      <c r="C21" s="24"/>
      <c r="D21" s="42" t="s">
        <v>612</v>
      </c>
      <c r="E21" s="42"/>
      <c r="F21" s="25" t="s">
        <v>273</v>
      </c>
      <c r="G21" s="24"/>
      <c r="H21" s="61" t="s">
        <v>613</v>
      </c>
      <c r="I21" s="61"/>
      <c r="J21" s="56" t="s">
        <v>273</v>
      </c>
    </row>
    <row r="22" spans="1:14">
      <c r="A22" s="11"/>
      <c r="B22" s="22" t="s">
        <v>614</v>
      </c>
      <c r="C22" s="19"/>
      <c r="D22" s="45" t="s">
        <v>615</v>
      </c>
      <c r="E22" s="45"/>
      <c r="F22" s="17" t="s">
        <v>273</v>
      </c>
      <c r="G22" s="19"/>
      <c r="H22" s="63" t="s">
        <v>616</v>
      </c>
      <c r="I22" s="63"/>
      <c r="J22" s="15" t="s">
        <v>273</v>
      </c>
    </row>
    <row r="23" spans="1:14" ht="15.75" thickBot="1">
      <c r="A23" s="11"/>
      <c r="B23" s="74" t="s">
        <v>606</v>
      </c>
      <c r="C23" s="24"/>
      <c r="D23" s="46" t="s">
        <v>617</v>
      </c>
      <c r="E23" s="46"/>
      <c r="F23" s="25" t="s">
        <v>273</v>
      </c>
      <c r="G23" s="24"/>
      <c r="H23" s="64" t="s">
        <v>618</v>
      </c>
      <c r="I23" s="64"/>
      <c r="J23" s="56" t="s">
        <v>273</v>
      </c>
    </row>
    <row r="24" spans="1:14" ht="15.75" thickBot="1">
      <c r="A24" s="11"/>
      <c r="B24" s="27" t="s">
        <v>619</v>
      </c>
      <c r="C24" s="19"/>
      <c r="D24" s="147" t="s">
        <v>620</v>
      </c>
      <c r="E24" s="147"/>
      <c r="F24" s="143" t="s">
        <v>273</v>
      </c>
      <c r="G24" s="19"/>
      <c r="H24" s="148" t="s">
        <v>621</v>
      </c>
      <c r="I24" s="148"/>
      <c r="J24" s="144" t="s">
        <v>273</v>
      </c>
    </row>
    <row r="25" spans="1:14" ht="15.75" thickBot="1">
      <c r="A25" s="11"/>
      <c r="B25" s="77" t="s">
        <v>622</v>
      </c>
      <c r="C25" s="24"/>
      <c r="D25" s="108" t="s">
        <v>267</v>
      </c>
      <c r="E25" s="109" t="s">
        <v>623</v>
      </c>
      <c r="F25" s="108" t="s">
        <v>273</v>
      </c>
      <c r="G25" s="24"/>
      <c r="H25" s="145" t="s">
        <v>267</v>
      </c>
      <c r="I25" s="146" t="s">
        <v>624</v>
      </c>
      <c r="J25" s="145" t="s">
        <v>273</v>
      </c>
    </row>
    <row r="26" spans="1:14" ht="15.75" thickTop="1">
      <c r="A26" s="11"/>
      <c r="B26" s="10"/>
      <c r="C26" s="10"/>
      <c r="D26" s="10"/>
      <c r="E26" s="10"/>
      <c r="F26" s="10"/>
      <c r="G26" s="10"/>
      <c r="H26" s="10"/>
      <c r="I26" s="10"/>
      <c r="J26" s="10"/>
      <c r="K26" s="10"/>
      <c r="L26" s="10"/>
      <c r="M26" s="10"/>
      <c r="N26" s="10"/>
    </row>
    <row r="27" spans="1:14">
      <c r="A27" s="11"/>
      <c r="B27" s="72" t="s">
        <v>625</v>
      </c>
      <c r="C27" s="72"/>
      <c r="D27" s="72"/>
      <c r="E27" s="72"/>
      <c r="F27" s="72"/>
      <c r="G27" s="72"/>
      <c r="H27" s="72"/>
      <c r="I27" s="72"/>
      <c r="J27" s="72"/>
      <c r="K27" s="72"/>
      <c r="L27" s="72"/>
      <c r="M27" s="72"/>
      <c r="N27" s="72"/>
    </row>
    <row r="28" spans="1:14">
      <c r="A28" s="11"/>
      <c r="B28" s="72" t="s">
        <v>626</v>
      </c>
      <c r="C28" s="72"/>
      <c r="D28" s="72"/>
      <c r="E28" s="72"/>
      <c r="F28" s="72"/>
      <c r="G28" s="72"/>
      <c r="H28" s="72"/>
      <c r="I28" s="72"/>
      <c r="J28" s="72"/>
      <c r="K28" s="72"/>
      <c r="L28" s="72"/>
      <c r="M28" s="72"/>
      <c r="N28" s="72"/>
    </row>
    <row r="29" spans="1:14">
      <c r="A29" s="11"/>
      <c r="B29" s="30"/>
      <c r="C29" s="30"/>
      <c r="D29" s="30"/>
      <c r="E29" s="30"/>
      <c r="F29" s="30"/>
      <c r="G29" s="30"/>
      <c r="H29" s="30"/>
      <c r="I29" s="30"/>
      <c r="J29" s="30"/>
      <c r="K29" s="30"/>
      <c r="L29" s="30"/>
      <c r="M29" s="30"/>
      <c r="N29" s="30"/>
    </row>
    <row r="30" spans="1:14">
      <c r="A30" s="11"/>
      <c r="B30" s="18"/>
      <c r="C30" s="18"/>
      <c r="D30" s="18"/>
      <c r="E30" s="18"/>
      <c r="F30" s="18"/>
      <c r="G30" s="18"/>
      <c r="H30" s="18"/>
      <c r="I30" s="18"/>
      <c r="J30" s="18"/>
      <c r="K30" s="18"/>
      <c r="L30" s="18"/>
      <c r="M30" s="18"/>
      <c r="N30" s="18"/>
    </row>
    <row r="31" spans="1:14" ht="15.75" thickBot="1">
      <c r="A31" s="11"/>
      <c r="B31" s="19"/>
      <c r="C31" s="19"/>
      <c r="D31" s="31" t="s">
        <v>341</v>
      </c>
      <c r="E31" s="31"/>
      <c r="F31" s="31"/>
      <c r="G31" s="31"/>
      <c r="H31" s="31"/>
      <c r="I31" s="31"/>
      <c r="J31" s="31"/>
      <c r="K31" s="31"/>
      <c r="L31" s="31"/>
      <c r="M31" s="31"/>
      <c r="N31" s="31"/>
    </row>
    <row r="32" spans="1:14" ht="15.75" thickBot="1">
      <c r="A32" s="11"/>
      <c r="B32" s="19"/>
      <c r="C32" s="19"/>
      <c r="D32" s="79">
        <v>2014</v>
      </c>
      <c r="E32" s="79"/>
      <c r="F32" s="79"/>
      <c r="G32" s="21"/>
      <c r="H32" s="80">
        <v>2013</v>
      </c>
      <c r="I32" s="80"/>
      <c r="J32" s="80"/>
      <c r="K32" s="21"/>
      <c r="L32" s="80">
        <v>2012</v>
      </c>
      <c r="M32" s="80"/>
      <c r="N32" s="80"/>
    </row>
    <row r="33" spans="1:14">
      <c r="A33" s="11"/>
      <c r="B33" s="81" t="s">
        <v>627</v>
      </c>
      <c r="C33" s="39"/>
      <c r="D33" s="82" t="s">
        <v>267</v>
      </c>
      <c r="E33" s="84">
        <v>14318</v>
      </c>
      <c r="F33" s="86"/>
      <c r="G33" s="39"/>
      <c r="H33" s="88" t="s">
        <v>267</v>
      </c>
      <c r="I33" s="89">
        <v>21298</v>
      </c>
      <c r="J33" s="86"/>
      <c r="K33" s="39"/>
      <c r="L33" s="88" t="s">
        <v>267</v>
      </c>
      <c r="M33" s="89">
        <v>18072</v>
      </c>
      <c r="N33" s="86"/>
    </row>
    <row r="34" spans="1:14">
      <c r="A34" s="11"/>
      <c r="B34" s="81"/>
      <c r="C34" s="39"/>
      <c r="D34" s="40"/>
      <c r="E34" s="41"/>
      <c r="F34" s="39"/>
      <c r="G34" s="39"/>
      <c r="H34" s="59"/>
      <c r="I34" s="60"/>
      <c r="J34" s="39"/>
      <c r="K34" s="39"/>
      <c r="L34" s="59"/>
      <c r="M34" s="60"/>
      <c r="N34" s="39"/>
    </row>
    <row r="35" spans="1:14" ht="26.25">
      <c r="A35" s="11"/>
      <c r="B35" s="22" t="s">
        <v>628</v>
      </c>
      <c r="C35" s="19"/>
      <c r="D35" s="32"/>
      <c r="E35" s="32"/>
      <c r="F35" s="32"/>
      <c r="G35" s="19"/>
      <c r="H35" s="32"/>
      <c r="I35" s="32"/>
      <c r="J35" s="32"/>
      <c r="K35" s="19"/>
      <c r="L35" s="32"/>
      <c r="M35" s="32"/>
      <c r="N35" s="32"/>
    </row>
    <row r="36" spans="1:14">
      <c r="A36" s="11"/>
      <c r="B36" s="23" t="s">
        <v>629</v>
      </c>
      <c r="C36" s="24"/>
      <c r="D36" s="42" t="s">
        <v>630</v>
      </c>
      <c r="E36" s="42"/>
      <c r="F36" s="25" t="s">
        <v>273</v>
      </c>
      <c r="G36" s="24"/>
      <c r="H36" s="61" t="s">
        <v>631</v>
      </c>
      <c r="I36" s="61"/>
      <c r="J36" s="56" t="s">
        <v>273</v>
      </c>
      <c r="K36" s="24"/>
      <c r="L36" s="61" t="s">
        <v>632</v>
      </c>
      <c r="M36" s="61"/>
      <c r="N36" s="56" t="s">
        <v>273</v>
      </c>
    </row>
    <row r="37" spans="1:14">
      <c r="A37" s="11"/>
      <c r="B37" s="27" t="s">
        <v>633</v>
      </c>
      <c r="C37" s="19"/>
      <c r="D37" s="45" t="s">
        <v>634</v>
      </c>
      <c r="E37" s="45"/>
      <c r="F37" s="17" t="s">
        <v>273</v>
      </c>
      <c r="G37" s="19"/>
      <c r="H37" s="63" t="s">
        <v>635</v>
      </c>
      <c r="I37" s="63"/>
      <c r="J37" s="15" t="s">
        <v>273</v>
      </c>
      <c r="K37" s="19"/>
      <c r="L37" s="63" t="s">
        <v>636</v>
      </c>
      <c r="M37" s="63"/>
      <c r="N37" s="15" t="s">
        <v>273</v>
      </c>
    </row>
    <row r="38" spans="1:14">
      <c r="A38" s="11"/>
      <c r="B38" s="38" t="s">
        <v>637</v>
      </c>
      <c r="C38" s="39"/>
      <c r="D38" s="42">
        <v>617</v>
      </c>
      <c r="E38" s="42"/>
      <c r="F38" s="39"/>
      <c r="G38" s="39"/>
      <c r="H38" s="61">
        <v>706</v>
      </c>
      <c r="I38" s="61"/>
      <c r="J38" s="39"/>
      <c r="K38" s="39"/>
      <c r="L38" s="61">
        <v>773</v>
      </c>
      <c r="M38" s="61"/>
      <c r="N38" s="39"/>
    </row>
    <row r="39" spans="1:14">
      <c r="A39" s="11"/>
      <c r="B39" s="38"/>
      <c r="C39" s="39"/>
      <c r="D39" s="42"/>
      <c r="E39" s="42"/>
      <c r="F39" s="39"/>
      <c r="G39" s="39"/>
      <c r="H39" s="61"/>
      <c r="I39" s="61"/>
      <c r="J39" s="39"/>
      <c r="K39" s="39"/>
      <c r="L39" s="61"/>
      <c r="M39" s="61"/>
      <c r="N39" s="39"/>
    </row>
    <row r="40" spans="1:14">
      <c r="A40" s="11"/>
      <c r="B40" s="43" t="s">
        <v>606</v>
      </c>
      <c r="C40" s="32"/>
      <c r="D40" s="45">
        <v>93</v>
      </c>
      <c r="E40" s="45"/>
      <c r="F40" s="32"/>
      <c r="G40" s="32"/>
      <c r="H40" s="63">
        <v>34</v>
      </c>
      <c r="I40" s="63"/>
      <c r="J40" s="32"/>
      <c r="K40" s="32"/>
      <c r="L40" s="63" t="s">
        <v>638</v>
      </c>
      <c r="M40" s="63"/>
      <c r="N40" s="72" t="s">
        <v>273</v>
      </c>
    </row>
    <row r="41" spans="1:14" ht="15.75" thickBot="1">
      <c r="A41" s="11"/>
      <c r="B41" s="43"/>
      <c r="C41" s="32"/>
      <c r="D41" s="96"/>
      <c r="E41" s="96"/>
      <c r="F41" s="94"/>
      <c r="G41" s="32"/>
      <c r="H41" s="97"/>
      <c r="I41" s="97"/>
      <c r="J41" s="94"/>
      <c r="K41" s="32"/>
      <c r="L41" s="97"/>
      <c r="M41" s="97"/>
      <c r="N41" s="101"/>
    </row>
    <row r="42" spans="1:14">
      <c r="A42" s="11"/>
      <c r="B42" s="59" t="s">
        <v>102</v>
      </c>
      <c r="C42" s="39"/>
      <c r="D42" s="82" t="s">
        <v>267</v>
      </c>
      <c r="E42" s="84">
        <v>10915</v>
      </c>
      <c r="F42" s="86"/>
      <c r="G42" s="39"/>
      <c r="H42" s="88" t="s">
        <v>267</v>
      </c>
      <c r="I42" s="89">
        <v>17334</v>
      </c>
      <c r="J42" s="86"/>
      <c r="K42" s="39"/>
      <c r="L42" s="88" t="s">
        <v>267</v>
      </c>
      <c r="M42" s="89">
        <v>13667</v>
      </c>
      <c r="N42" s="86"/>
    </row>
    <row r="43" spans="1:14" ht="15.75" thickBot="1">
      <c r="A43" s="11"/>
      <c r="B43" s="59"/>
      <c r="C43" s="39"/>
      <c r="D43" s="102"/>
      <c r="E43" s="103"/>
      <c r="F43" s="104"/>
      <c r="G43" s="39"/>
      <c r="H43" s="105"/>
      <c r="I43" s="106"/>
      <c r="J43" s="104"/>
      <c r="K43" s="39"/>
      <c r="L43" s="105"/>
      <c r="M43" s="106"/>
      <c r="N43" s="104"/>
    </row>
    <row r="44" spans="1:14" ht="15.75" thickTop="1">
      <c r="A44" s="11"/>
      <c r="B44" s="10"/>
      <c r="C44" s="10"/>
      <c r="D44" s="10"/>
      <c r="E44" s="10"/>
      <c r="F44" s="10"/>
      <c r="G44" s="10"/>
      <c r="H44" s="10"/>
      <c r="I44" s="10"/>
      <c r="J44" s="10"/>
      <c r="K44" s="10"/>
      <c r="L44" s="10"/>
      <c r="M44" s="10"/>
      <c r="N44" s="10"/>
    </row>
    <row r="45" spans="1:14">
      <c r="A45" s="11"/>
      <c r="B45" s="72" t="s">
        <v>639</v>
      </c>
      <c r="C45" s="72"/>
      <c r="D45" s="72"/>
      <c r="E45" s="72"/>
      <c r="F45" s="72"/>
      <c r="G45" s="72"/>
      <c r="H45" s="72"/>
      <c r="I45" s="72"/>
      <c r="J45" s="72"/>
      <c r="K45" s="72"/>
      <c r="L45" s="72"/>
      <c r="M45" s="72"/>
      <c r="N45" s="72"/>
    </row>
    <row r="46" spans="1:14">
      <c r="A46" s="11"/>
      <c r="B46" s="30"/>
      <c r="C46" s="30"/>
      <c r="D46" s="30"/>
      <c r="E46" s="30"/>
      <c r="F46" s="30"/>
      <c r="G46" s="30"/>
      <c r="H46" s="30"/>
      <c r="I46" s="30"/>
      <c r="J46" s="30"/>
      <c r="K46" s="30"/>
      <c r="L46" s="30"/>
      <c r="M46" s="30"/>
      <c r="N46" s="30"/>
    </row>
    <row r="47" spans="1:14">
      <c r="A47" s="11"/>
      <c r="B47" s="18"/>
      <c r="C47" s="18"/>
      <c r="D47" s="18"/>
      <c r="E47" s="18"/>
      <c r="F47" s="18"/>
      <c r="G47" s="18"/>
      <c r="H47" s="18"/>
      <c r="I47" s="18"/>
      <c r="J47" s="18"/>
      <c r="K47" s="18"/>
      <c r="L47" s="18"/>
      <c r="M47" s="18"/>
      <c r="N47" s="18"/>
    </row>
    <row r="48" spans="1:14" ht="15.75" thickBot="1">
      <c r="A48" s="11"/>
      <c r="B48" s="15"/>
      <c r="C48" s="19"/>
      <c r="D48" s="34" t="s">
        <v>341</v>
      </c>
      <c r="E48" s="34"/>
      <c r="F48" s="34"/>
      <c r="G48" s="34"/>
      <c r="H48" s="34"/>
      <c r="I48" s="34"/>
      <c r="J48" s="34"/>
      <c r="K48" s="34"/>
      <c r="L48" s="34"/>
      <c r="M48" s="34"/>
      <c r="N48" s="34"/>
    </row>
    <row r="49" spans="1:14" ht="15.75" thickBot="1">
      <c r="A49" s="11"/>
      <c r="B49" s="15"/>
      <c r="C49" s="19"/>
      <c r="D49" s="79">
        <v>2014</v>
      </c>
      <c r="E49" s="79"/>
      <c r="F49" s="79"/>
      <c r="G49" s="19"/>
      <c r="H49" s="80">
        <v>2013</v>
      </c>
      <c r="I49" s="80"/>
      <c r="J49" s="80"/>
      <c r="K49" s="19"/>
      <c r="L49" s="80">
        <v>2012</v>
      </c>
      <c r="M49" s="80"/>
      <c r="N49" s="80"/>
    </row>
    <row r="50" spans="1:14">
      <c r="A50" s="11"/>
      <c r="B50" s="22" t="s">
        <v>640</v>
      </c>
      <c r="C50" s="19"/>
      <c r="D50" s="65"/>
      <c r="E50" s="65"/>
      <c r="F50" s="65"/>
      <c r="G50" s="19"/>
      <c r="H50" s="65"/>
      <c r="I50" s="65"/>
      <c r="J50" s="65"/>
      <c r="K50" s="19"/>
      <c r="L50" s="65"/>
      <c r="M50" s="65"/>
      <c r="N50" s="65"/>
    </row>
    <row r="51" spans="1:14">
      <c r="A51" s="11"/>
      <c r="B51" s="38" t="s">
        <v>641</v>
      </c>
      <c r="C51" s="39"/>
      <c r="D51" s="40" t="s">
        <v>267</v>
      </c>
      <c r="E51" s="41">
        <v>10915</v>
      </c>
      <c r="F51" s="39"/>
      <c r="G51" s="39"/>
      <c r="H51" s="59" t="s">
        <v>267</v>
      </c>
      <c r="I51" s="60">
        <v>17334</v>
      </c>
      <c r="J51" s="39"/>
      <c r="K51" s="39"/>
      <c r="L51" s="59" t="s">
        <v>267</v>
      </c>
      <c r="M51" s="60">
        <v>13667</v>
      </c>
      <c r="N51" s="39"/>
    </row>
    <row r="52" spans="1:14">
      <c r="A52" s="11"/>
      <c r="B52" s="38"/>
      <c r="C52" s="39"/>
      <c r="D52" s="40"/>
      <c r="E52" s="41"/>
      <c r="F52" s="39"/>
      <c r="G52" s="39"/>
      <c r="H52" s="59"/>
      <c r="I52" s="60"/>
      <c r="J52" s="39"/>
      <c r="K52" s="39"/>
      <c r="L52" s="59"/>
      <c r="M52" s="60"/>
      <c r="N52" s="39"/>
    </row>
    <row r="53" spans="1:14">
      <c r="A53" s="11"/>
      <c r="B53" s="43" t="s">
        <v>642</v>
      </c>
      <c r="C53" s="32"/>
      <c r="D53" s="44">
        <v>16146</v>
      </c>
      <c r="E53" s="44"/>
      <c r="F53" s="32"/>
      <c r="G53" s="32"/>
      <c r="H53" s="63" t="s">
        <v>643</v>
      </c>
      <c r="I53" s="63"/>
      <c r="J53" s="72" t="s">
        <v>273</v>
      </c>
      <c r="K53" s="32"/>
      <c r="L53" s="62">
        <v>10043</v>
      </c>
      <c r="M53" s="62"/>
      <c r="N53" s="32"/>
    </row>
    <row r="54" spans="1:14">
      <c r="A54" s="11"/>
      <c r="B54" s="43"/>
      <c r="C54" s="32"/>
      <c r="D54" s="44"/>
      <c r="E54" s="44"/>
      <c r="F54" s="32"/>
      <c r="G54" s="32"/>
      <c r="H54" s="63"/>
      <c r="I54" s="63"/>
      <c r="J54" s="72"/>
      <c r="K54" s="32"/>
      <c r="L54" s="62"/>
      <c r="M54" s="62"/>
      <c r="N54" s="32"/>
    </row>
    <row r="55" spans="1:14">
      <c r="A55" s="11"/>
      <c r="B55" s="38" t="s">
        <v>644</v>
      </c>
      <c r="C55" s="39"/>
      <c r="D55" s="61"/>
      <c r="E55" s="61"/>
      <c r="F55" s="39"/>
      <c r="G55" s="39"/>
      <c r="H55" s="61"/>
      <c r="I55" s="61"/>
      <c r="J55" s="39"/>
      <c r="K55" s="39"/>
      <c r="L55" s="61"/>
      <c r="M55" s="61"/>
      <c r="N55" s="39"/>
    </row>
    <row r="56" spans="1:14">
      <c r="A56" s="11"/>
      <c r="B56" s="38"/>
      <c r="C56" s="39"/>
      <c r="D56" s="61"/>
      <c r="E56" s="61"/>
      <c r="F56" s="39"/>
      <c r="G56" s="39"/>
      <c r="H56" s="61"/>
      <c r="I56" s="61"/>
      <c r="J56" s="39"/>
      <c r="K56" s="39"/>
      <c r="L56" s="61"/>
      <c r="M56" s="61"/>
      <c r="N56" s="39"/>
    </row>
    <row r="57" spans="1:14">
      <c r="A57" s="11"/>
      <c r="B57" s="47" t="s">
        <v>645</v>
      </c>
      <c r="C57" s="32"/>
      <c r="D57" s="45" t="s">
        <v>646</v>
      </c>
      <c r="E57" s="45"/>
      <c r="F57" s="99" t="s">
        <v>273</v>
      </c>
      <c r="G57" s="32"/>
      <c r="H57" s="62">
        <v>5498</v>
      </c>
      <c r="I57" s="62"/>
      <c r="J57" s="32"/>
      <c r="K57" s="32"/>
      <c r="L57" s="63">
        <v>598</v>
      </c>
      <c r="M57" s="63"/>
      <c r="N57" s="32"/>
    </row>
    <row r="58" spans="1:14">
      <c r="A58" s="11"/>
      <c r="B58" s="47"/>
      <c r="C58" s="32"/>
      <c r="D58" s="45"/>
      <c r="E58" s="45"/>
      <c r="F58" s="99"/>
      <c r="G58" s="32"/>
      <c r="H58" s="62"/>
      <c r="I58" s="62"/>
      <c r="J58" s="32"/>
      <c r="K58" s="32"/>
      <c r="L58" s="63"/>
      <c r="M58" s="63"/>
      <c r="N58" s="32"/>
    </row>
    <row r="59" spans="1:14">
      <c r="A59" s="11"/>
      <c r="B59" s="98" t="s">
        <v>647</v>
      </c>
      <c r="C59" s="39"/>
      <c r="D59" s="42" t="s">
        <v>648</v>
      </c>
      <c r="E59" s="42"/>
      <c r="F59" s="40" t="s">
        <v>273</v>
      </c>
      <c r="G59" s="39"/>
      <c r="H59" s="60">
        <v>12103</v>
      </c>
      <c r="I59" s="60"/>
      <c r="J59" s="39"/>
      <c r="K59" s="39"/>
      <c r="L59" s="61">
        <v>350</v>
      </c>
      <c r="M59" s="61"/>
      <c r="N59" s="39"/>
    </row>
    <row r="60" spans="1:14" ht="15.75" thickBot="1">
      <c r="A60" s="11"/>
      <c r="B60" s="98"/>
      <c r="C60" s="39"/>
      <c r="D60" s="46"/>
      <c r="E60" s="46"/>
      <c r="F60" s="54"/>
      <c r="G60" s="39"/>
      <c r="H60" s="92"/>
      <c r="I60" s="92"/>
      <c r="J60" s="55"/>
      <c r="K60" s="39"/>
      <c r="L60" s="64"/>
      <c r="M60" s="64"/>
      <c r="N60" s="55"/>
    </row>
    <row r="61" spans="1:14">
      <c r="A61" s="11"/>
      <c r="B61" s="131" t="s">
        <v>649</v>
      </c>
      <c r="C61" s="32"/>
      <c r="D61" s="48" t="s">
        <v>267</v>
      </c>
      <c r="E61" s="50">
        <v>23112</v>
      </c>
      <c r="F61" s="35"/>
      <c r="G61" s="32"/>
      <c r="H61" s="65" t="s">
        <v>267</v>
      </c>
      <c r="I61" s="67">
        <v>23396</v>
      </c>
      <c r="J61" s="35"/>
      <c r="K61" s="32"/>
      <c r="L61" s="65" t="s">
        <v>267</v>
      </c>
      <c r="M61" s="67">
        <v>24658</v>
      </c>
      <c r="N61" s="35"/>
    </row>
    <row r="62" spans="1:14" ht="15.75" thickBot="1">
      <c r="A62" s="11"/>
      <c r="B62" s="131"/>
      <c r="C62" s="32"/>
      <c r="D62" s="49"/>
      <c r="E62" s="51"/>
      <c r="F62" s="52"/>
      <c r="G62" s="32"/>
      <c r="H62" s="66"/>
      <c r="I62" s="68"/>
      <c r="J62" s="52"/>
      <c r="K62" s="32"/>
      <c r="L62" s="66"/>
      <c r="M62" s="68"/>
      <c r="N62" s="52"/>
    </row>
    <row r="63" spans="1:14" ht="15.75" thickTop="1">
      <c r="A63" s="11"/>
      <c r="B63" s="10"/>
      <c r="C63" s="10"/>
      <c r="D63" s="10"/>
      <c r="E63" s="10"/>
      <c r="F63" s="10"/>
      <c r="G63" s="10"/>
      <c r="H63" s="10"/>
      <c r="I63" s="10"/>
      <c r="J63" s="10"/>
      <c r="K63" s="10"/>
      <c r="L63" s="10"/>
      <c r="M63" s="10"/>
      <c r="N63" s="10"/>
    </row>
    <row r="64" spans="1:14" ht="25.5" customHeight="1">
      <c r="A64" s="11"/>
      <c r="B64" s="72" t="s">
        <v>650</v>
      </c>
      <c r="C64" s="72"/>
      <c r="D64" s="72"/>
      <c r="E64" s="72"/>
      <c r="F64" s="72"/>
      <c r="G64" s="72"/>
      <c r="H64" s="72"/>
      <c r="I64" s="72"/>
      <c r="J64" s="72"/>
      <c r="K64" s="72"/>
      <c r="L64" s="72"/>
      <c r="M64" s="72"/>
      <c r="N64" s="72"/>
    </row>
    <row r="65" spans="1:14" ht="25.5" customHeight="1">
      <c r="A65" s="11"/>
      <c r="B65" s="72" t="s">
        <v>651</v>
      </c>
      <c r="C65" s="72"/>
      <c r="D65" s="72"/>
      <c r="E65" s="72"/>
      <c r="F65" s="72"/>
      <c r="G65" s="72"/>
      <c r="H65" s="72"/>
      <c r="I65" s="72"/>
      <c r="J65" s="72"/>
      <c r="K65" s="72"/>
      <c r="L65" s="72"/>
      <c r="M65" s="72"/>
      <c r="N65" s="72"/>
    </row>
  </sheetData>
  <mergeCells count="200">
    <mergeCell ref="B63:N63"/>
    <mergeCell ref="B64:N64"/>
    <mergeCell ref="B65:N65"/>
    <mergeCell ref="B5:N5"/>
    <mergeCell ref="B26:N26"/>
    <mergeCell ref="B27:N27"/>
    <mergeCell ref="B28:N28"/>
    <mergeCell ref="B44:N44"/>
    <mergeCell ref="B45:N45"/>
    <mergeCell ref="K61:K62"/>
    <mergeCell ref="L61:L62"/>
    <mergeCell ref="M61:M62"/>
    <mergeCell ref="N61:N62"/>
    <mergeCell ref="A1:A2"/>
    <mergeCell ref="B1:N1"/>
    <mergeCell ref="B2:N2"/>
    <mergeCell ref="B3:N3"/>
    <mergeCell ref="A4:A65"/>
    <mergeCell ref="B4:N4"/>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B46:N46"/>
    <mergeCell ref="D48:N48"/>
    <mergeCell ref="D49:F49"/>
    <mergeCell ref="H49:J49"/>
    <mergeCell ref="L49:N49"/>
    <mergeCell ref="D50:F50"/>
    <mergeCell ref="H50:J50"/>
    <mergeCell ref="L50:N50"/>
    <mergeCell ref="I42:I43"/>
    <mergeCell ref="J42:J43"/>
    <mergeCell ref="K42:K43"/>
    <mergeCell ref="L42:L43"/>
    <mergeCell ref="M42:M43"/>
    <mergeCell ref="N42:N43"/>
    <mergeCell ref="K40:K41"/>
    <mergeCell ref="L40:M41"/>
    <mergeCell ref="N40:N41"/>
    <mergeCell ref="B42:B43"/>
    <mergeCell ref="C42:C43"/>
    <mergeCell ref="D42:D43"/>
    <mergeCell ref="E42:E43"/>
    <mergeCell ref="F42:F43"/>
    <mergeCell ref="G42:G43"/>
    <mergeCell ref="H42:H43"/>
    <mergeCell ref="K38:K39"/>
    <mergeCell ref="L38:M39"/>
    <mergeCell ref="N38:N39"/>
    <mergeCell ref="B40:B41"/>
    <mergeCell ref="C40:C41"/>
    <mergeCell ref="D40:E41"/>
    <mergeCell ref="F40:F41"/>
    <mergeCell ref="G40:G41"/>
    <mergeCell ref="H40:I41"/>
    <mergeCell ref="J40:J41"/>
    <mergeCell ref="D37:E37"/>
    <mergeCell ref="H37:I37"/>
    <mergeCell ref="L37:M37"/>
    <mergeCell ref="B38:B39"/>
    <mergeCell ref="C38:C39"/>
    <mergeCell ref="D38:E39"/>
    <mergeCell ref="F38:F39"/>
    <mergeCell ref="G38:G39"/>
    <mergeCell ref="H38:I39"/>
    <mergeCell ref="J38:J39"/>
    <mergeCell ref="D35:F35"/>
    <mergeCell ref="H35:J35"/>
    <mergeCell ref="L35:N35"/>
    <mergeCell ref="D36:E36"/>
    <mergeCell ref="H36:I36"/>
    <mergeCell ref="L36:M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D23:E23"/>
    <mergeCell ref="H23:I23"/>
    <mergeCell ref="D24:E24"/>
    <mergeCell ref="H24:I24"/>
    <mergeCell ref="B29:N29"/>
    <mergeCell ref="D31:N31"/>
    <mergeCell ref="J18:J19"/>
    <mergeCell ref="D20:E20"/>
    <mergeCell ref="H20:I20"/>
    <mergeCell ref="D21:E21"/>
    <mergeCell ref="H21:I21"/>
    <mergeCell ref="D22:E22"/>
    <mergeCell ref="H22:I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85546875" bestFit="1" customWidth="1"/>
    <col min="2" max="2" width="36.5703125" bestFit="1" customWidth="1"/>
  </cols>
  <sheetData>
    <row r="1" spans="1:2">
      <c r="A1" s="8" t="s">
        <v>652</v>
      </c>
      <c r="B1" s="1" t="s">
        <v>1</v>
      </c>
    </row>
    <row r="2" spans="1:2">
      <c r="A2" s="8"/>
      <c r="B2" s="1" t="s">
        <v>2</v>
      </c>
    </row>
    <row r="3" spans="1:2">
      <c r="A3" s="3" t="s">
        <v>653</v>
      </c>
      <c r="B3" s="4"/>
    </row>
    <row r="4" spans="1:2">
      <c r="A4" s="11" t="s">
        <v>652</v>
      </c>
      <c r="B4" s="13" t="s">
        <v>652</v>
      </c>
    </row>
    <row r="5" spans="1:2" ht="357.75">
      <c r="A5" s="11"/>
      <c r="B5" s="15" t="s">
        <v>65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3"/>
  <sheetViews>
    <sheetView showGridLines="0" workbookViewId="0"/>
  </sheetViews>
  <sheetFormatPr defaultRowHeight="15"/>
  <cols>
    <col min="1" max="3" width="36.5703125" bestFit="1" customWidth="1"/>
    <col min="4" max="4" width="15.42578125" customWidth="1"/>
    <col min="5" max="5" width="23.85546875" customWidth="1"/>
    <col min="6" max="6" width="15.42578125" customWidth="1"/>
    <col min="7" max="7" width="20.42578125" customWidth="1"/>
    <col min="8" max="8" width="15.42578125" customWidth="1"/>
    <col min="9" max="9" width="23.85546875" customWidth="1"/>
    <col min="10" max="10" width="15.42578125" customWidth="1"/>
    <col min="11" max="11" width="20.42578125" customWidth="1"/>
    <col min="12" max="12" width="6.28515625" customWidth="1"/>
    <col min="13" max="13" width="23.85546875" customWidth="1"/>
    <col min="14" max="14" width="4.5703125" customWidth="1"/>
    <col min="15" max="15" width="28.42578125" customWidth="1"/>
    <col min="16" max="16" width="6.28515625" customWidth="1"/>
    <col min="17" max="17" width="23.85546875" customWidth="1"/>
    <col min="18" max="18" width="4.5703125" customWidth="1"/>
  </cols>
  <sheetData>
    <row r="1" spans="1:18" ht="15" customHeight="1">
      <c r="A1" s="8" t="s">
        <v>6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56</v>
      </c>
      <c r="B3" s="10"/>
      <c r="C3" s="10"/>
      <c r="D3" s="10"/>
      <c r="E3" s="10"/>
      <c r="F3" s="10"/>
      <c r="G3" s="10"/>
      <c r="H3" s="10"/>
      <c r="I3" s="10"/>
      <c r="J3" s="10"/>
      <c r="K3" s="10"/>
      <c r="L3" s="10"/>
      <c r="M3" s="10"/>
      <c r="N3" s="10"/>
      <c r="O3" s="10"/>
      <c r="P3" s="10"/>
      <c r="Q3" s="10"/>
      <c r="R3" s="10"/>
    </row>
    <row r="4" spans="1:18">
      <c r="A4" s="11" t="s">
        <v>655</v>
      </c>
      <c r="B4" s="18"/>
      <c r="C4" s="18"/>
    </row>
    <row r="5" spans="1:18">
      <c r="A5" s="11"/>
      <c r="B5" s="149">
        <v>12</v>
      </c>
      <c r="C5" s="149" t="s">
        <v>655</v>
      </c>
    </row>
    <row r="6" spans="1:18">
      <c r="A6" s="11"/>
      <c r="B6" s="72" t="s">
        <v>657</v>
      </c>
      <c r="C6" s="72"/>
      <c r="D6" s="72"/>
      <c r="E6" s="72"/>
      <c r="F6" s="72"/>
      <c r="G6" s="72"/>
      <c r="H6" s="72"/>
      <c r="I6" s="72"/>
      <c r="J6" s="72"/>
      <c r="K6" s="72"/>
      <c r="L6" s="72"/>
      <c r="M6" s="72"/>
      <c r="N6" s="72"/>
      <c r="O6" s="72"/>
      <c r="P6" s="72"/>
      <c r="Q6" s="72"/>
      <c r="R6" s="72"/>
    </row>
    <row r="7" spans="1:18" ht="25.5" customHeight="1">
      <c r="A7" s="11"/>
      <c r="B7" s="72" t="s">
        <v>658</v>
      </c>
      <c r="C7" s="72"/>
      <c r="D7" s="72"/>
      <c r="E7" s="72"/>
      <c r="F7" s="72"/>
      <c r="G7" s="72"/>
      <c r="H7" s="72"/>
      <c r="I7" s="72"/>
      <c r="J7" s="72"/>
      <c r="K7" s="72"/>
      <c r="L7" s="72"/>
      <c r="M7" s="72"/>
      <c r="N7" s="72"/>
      <c r="O7" s="72"/>
      <c r="P7" s="72"/>
      <c r="Q7" s="72"/>
      <c r="R7" s="72"/>
    </row>
    <row r="8" spans="1:18" ht="25.5" customHeight="1">
      <c r="A8" s="11"/>
      <c r="B8" s="72" t="s">
        <v>659</v>
      </c>
      <c r="C8" s="72"/>
      <c r="D8" s="72"/>
      <c r="E8" s="72"/>
      <c r="F8" s="72"/>
      <c r="G8" s="72"/>
      <c r="H8" s="72"/>
      <c r="I8" s="72"/>
      <c r="J8" s="72"/>
      <c r="K8" s="72"/>
      <c r="L8" s="72"/>
      <c r="M8" s="72"/>
      <c r="N8" s="72"/>
      <c r="O8" s="72"/>
      <c r="P8" s="72"/>
      <c r="Q8" s="72"/>
      <c r="R8" s="72"/>
    </row>
    <row r="9" spans="1:18" ht="63.75" customHeight="1">
      <c r="A9" s="11"/>
      <c r="B9" s="32" t="s">
        <v>660</v>
      </c>
      <c r="C9" s="32"/>
      <c r="D9" s="32"/>
      <c r="E9" s="32"/>
      <c r="F9" s="32"/>
      <c r="G9" s="32"/>
      <c r="H9" s="32"/>
      <c r="I9" s="32"/>
      <c r="J9" s="32"/>
      <c r="K9" s="32"/>
      <c r="L9" s="32"/>
      <c r="M9" s="32"/>
      <c r="N9" s="32"/>
      <c r="O9" s="32"/>
      <c r="P9" s="32"/>
      <c r="Q9" s="32"/>
      <c r="R9" s="32"/>
    </row>
    <row r="10" spans="1:18" ht="25.5" customHeight="1">
      <c r="A10" s="11"/>
      <c r="B10" s="72" t="s">
        <v>661</v>
      </c>
      <c r="C10" s="72"/>
      <c r="D10" s="72"/>
      <c r="E10" s="72"/>
      <c r="F10" s="72"/>
      <c r="G10" s="72"/>
      <c r="H10" s="72"/>
      <c r="I10" s="72"/>
      <c r="J10" s="72"/>
      <c r="K10" s="72"/>
      <c r="L10" s="72"/>
      <c r="M10" s="72"/>
      <c r="N10" s="72"/>
      <c r="O10" s="72"/>
      <c r="P10" s="72"/>
      <c r="Q10" s="72"/>
      <c r="R10" s="72"/>
    </row>
    <row r="11" spans="1:18">
      <c r="A11" s="11"/>
      <c r="B11" s="72" t="s">
        <v>662</v>
      </c>
      <c r="C11" s="72"/>
      <c r="D11" s="72"/>
      <c r="E11" s="72"/>
      <c r="F11" s="72"/>
      <c r="G11" s="72"/>
      <c r="H11" s="72"/>
      <c r="I11" s="72"/>
      <c r="J11" s="72"/>
      <c r="K11" s="72"/>
      <c r="L11" s="72"/>
      <c r="M11" s="72"/>
      <c r="N11" s="72"/>
      <c r="O11" s="72"/>
      <c r="P11" s="72"/>
      <c r="Q11" s="72"/>
      <c r="R11" s="72"/>
    </row>
    <row r="12" spans="1:18">
      <c r="A12" s="11"/>
      <c r="B12" s="30"/>
      <c r="C12" s="30"/>
      <c r="D12" s="30"/>
      <c r="E12" s="30"/>
      <c r="F12" s="30"/>
      <c r="G12" s="30"/>
      <c r="H12" s="30"/>
      <c r="I12" s="30"/>
      <c r="J12" s="30"/>
      <c r="K12" s="30"/>
      <c r="L12" s="30"/>
      <c r="M12" s="30"/>
      <c r="N12" s="30"/>
      <c r="O12" s="30"/>
      <c r="P12" s="30"/>
      <c r="Q12" s="30"/>
      <c r="R12" s="30"/>
    </row>
    <row r="13" spans="1:18">
      <c r="A13" s="11"/>
      <c r="B13" s="18"/>
      <c r="C13" s="18"/>
      <c r="D13" s="18"/>
      <c r="E13" s="18"/>
      <c r="F13" s="18"/>
      <c r="G13" s="18"/>
      <c r="H13" s="18"/>
      <c r="I13" s="18"/>
      <c r="J13" s="18"/>
      <c r="K13" s="18"/>
      <c r="L13" s="18"/>
      <c r="M13" s="18"/>
      <c r="N13" s="18"/>
      <c r="O13" s="18"/>
      <c r="P13" s="18"/>
      <c r="Q13" s="18"/>
      <c r="R13" s="18"/>
    </row>
    <row r="14" spans="1:18" ht="15.75" thickBot="1">
      <c r="A14" s="11"/>
      <c r="B14" s="19"/>
      <c r="C14" s="19"/>
      <c r="D14" s="31" t="s">
        <v>645</v>
      </c>
      <c r="E14" s="31"/>
      <c r="F14" s="31"/>
      <c r="G14" s="31"/>
      <c r="H14" s="31"/>
      <c r="I14" s="31"/>
      <c r="J14" s="31"/>
      <c r="K14" s="19"/>
      <c r="L14" s="31" t="s">
        <v>647</v>
      </c>
      <c r="M14" s="31"/>
      <c r="N14" s="31"/>
      <c r="O14" s="31"/>
      <c r="P14" s="31"/>
      <c r="Q14" s="31"/>
      <c r="R14" s="31"/>
    </row>
    <row r="15" spans="1:18" ht="15.75" thickBot="1">
      <c r="A15" s="11"/>
      <c r="B15" s="19"/>
      <c r="C15" s="19"/>
      <c r="D15" s="79">
        <v>2014</v>
      </c>
      <c r="E15" s="79"/>
      <c r="F15" s="79"/>
      <c r="G15" s="21"/>
      <c r="H15" s="80">
        <v>2013</v>
      </c>
      <c r="I15" s="80"/>
      <c r="J15" s="80"/>
      <c r="K15" s="19"/>
      <c r="L15" s="79">
        <v>2014</v>
      </c>
      <c r="M15" s="79"/>
      <c r="N15" s="79"/>
      <c r="O15" s="21"/>
      <c r="P15" s="80">
        <v>2013</v>
      </c>
      <c r="Q15" s="80"/>
      <c r="R15" s="80"/>
    </row>
    <row r="16" spans="1:18">
      <c r="A16" s="11"/>
      <c r="B16" s="22" t="s">
        <v>663</v>
      </c>
      <c r="C16" s="19"/>
      <c r="D16" s="35"/>
      <c r="E16" s="35"/>
      <c r="F16" s="35"/>
      <c r="G16" s="19"/>
      <c r="H16" s="35"/>
      <c r="I16" s="35"/>
      <c r="J16" s="35"/>
      <c r="K16" s="19"/>
      <c r="L16" s="35"/>
      <c r="M16" s="35"/>
      <c r="N16" s="35"/>
      <c r="O16" s="19"/>
      <c r="P16" s="35"/>
      <c r="Q16" s="35"/>
      <c r="R16" s="35"/>
    </row>
    <row r="17" spans="1:18">
      <c r="A17" s="11"/>
      <c r="B17" s="81" t="s">
        <v>664</v>
      </c>
      <c r="C17" s="39"/>
      <c r="D17" s="40" t="s">
        <v>267</v>
      </c>
      <c r="E17" s="41">
        <v>239109</v>
      </c>
      <c r="F17" s="39"/>
      <c r="G17" s="39"/>
      <c r="H17" s="59" t="s">
        <v>267</v>
      </c>
      <c r="I17" s="60">
        <v>247290</v>
      </c>
      <c r="J17" s="39"/>
      <c r="K17" s="39"/>
      <c r="L17" s="40" t="s">
        <v>267</v>
      </c>
      <c r="M17" s="41">
        <v>50006</v>
      </c>
      <c r="N17" s="39"/>
      <c r="O17" s="39"/>
      <c r="P17" s="59" t="s">
        <v>267</v>
      </c>
      <c r="Q17" s="60">
        <v>155102</v>
      </c>
      <c r="R17" s="39"/>
    </row>
    <row r="18" spans="1:18">
      <c r="A18" s="11"/>
      <c r="B18" s="81"/>
      <c r="C18" s="39"/>
      <c r="D18" s="40"/>
      <c r="E18" s="41"/>
      <c r="F18" s="39"/>
      <c r="G18" s="39"/>
      <c r="H18" s="59"/>
      <c r="I18" s="60"/>
      <c r="J18" s="39"/>
      <c r="K18" s="39"/>
      <c r="L18" s="40"/>
      <c r="M18" s="41"/>
      <c r="N18" s="39"/>
      <c r="O18" s="39"/>
      <c r="P18" s="59"/>
      <c r="Q18" s="60"/>
      <c r="R18" s="39"/>
    </row>
    <row r="19" spans="1:18">
      <c r="A19" s="11"/>
      <c r="B19" s="90" t="s">
        <v>665</v>
      </c>
      <c r="C19" s="32"/>
      <c r="D19" s="44">
        <v>12863</v>
      </c>
      <c r="E19" s="44"/>
      <c r="F19" s="32"/>
      <c r="G19" s="32"/>
      <c r="H19" s="62">
        <v>13213</v>
      </c>
      <c r="I19" s="62"/>
      <c r="J19" s="32"/>
      <c r="K19" s="32"/>
      <c r="L19" s="44">
        <v>1260</v>
      </c>
      <c r="M19" s="44"/>
      <c r="N19" s="32"/>
      <c r="O19" s="32"/>
      <c r="P19" s="62">
        <v>6300</v>
      </c>
      <c r="Q19" s="62"/>
      <c r="R19" s="32"/>
    </row>
    <row r="20" spans="1:18">
      <c r="A20" s="11"/>
      <c r="B20" s="90"/>
      <c r="C20" s="32"/>
      <c r="D20" s="44"/>
      <c r="E20" s="44"/>
      <c r="F20" s="32"/>
      <c r="G20" s="32"/>
      <c r="H20" s="62"/>
      <c r="I20" s="62"/>
      <c r="J20" s="32"/>
      <c r="K20" s="32"/>
      <c r="L20" s="44"/>
      <c r="M20" s="44"/>
      <c r="N20" s="32"/>
      <c r="O20" s="32"/>
      <c r="P20" s="62"/>
      <c r="Q20" s="62"/>
      <c r="R20" s="32"/>
    </row>
    <row r="21" spans="1:18">
      <c r="A21" s="11"/>
      <c r="B21" s="81" t="s">
        <v>666</v>
      </c>
      <c r="C21" s="39"/>
      <c r="D21" s="41">
        <v>9664</v>
      </c>
      <c r="E21" s="41"/>
      <c r="F21" s="39"/>
      <c r="G21" s="39"/>
      <c r="H21" s="60">
        <v>7656</v>
      </c>
      <c r="I21" s="60"/>
      <c r="J21" s="39"/>
      <c r="K21" s="39"/>
      <c r="L21" s="41">
        <v>2254</v>
      </c>
      <c r="M21" s="41"/>
      <c r="N21" s="39"/>
      <c r="O21" s="39"/>
      <c r="P21" s="60">
        <v>6172</v>
      </c>
      <c r="Q21" s="60"/>
      <c r="R21" s="39"/>
    </row>
    <row r="22" spans="1:18">
      <c r="A22" s="11"/>
      <c r="B22" s="81"/>
      <c r="C22" s="39"/>
      <c r="D22" s="41"/>
      <c r="E22" s="41"/>
      <c r="F22" s="39"/>
      <c r="G22" s="39"/>
      <c r="H22" s="60"/>
      <c r="I22" s="60"/>
      <c r="J22" s="39"/>
      <c r="K22" s="39"/>
      <c r="L22" s="41"/>
      <c r="M22" s="41"/>
      <c r="N22" s="39"/>
      <c r="O22" s="39"/>
      <c r="P22" s="60"/>
      <c r="Q22" s="60"/>
      <c r="R22" s="39"/>
    </row>
    <row r="23" spans="1:18">
      <c r="A23" s="11"/>
      <c r="B23" s="90" t="s">
        <v>667</v>
      </c>
      <c r="C23" s="32"/>
      <c r="D23" s="44">
        <v>19257</v>
      </c>
      <c r="E23" s="44"/>
      <c r="F23" s="32"/>
      <c r="G23" s="32"/>
      <c r="H23" s="63" t="s">
        <v>668</v>
      </c>
      <c r="I23" s="63"/>
      <c r="J23" s="72" t="s">
        <v>273</v>
      </c>
      <c r="K23" s="32"/>
      <c r="L23" s="44">
        <v>3516</v>
      </c>
      <c r="M23" s="44"/>
      <c r="N23" s="32"/>
      <c r="O23" s="32"/>
      <c r="P23" s="63" t="s">
        <v>669</v>
      </c>
      <c r="Q23" s="63"/>
      <c r="R23" s="72" t="s">
        <v>273</v>
      </c>
    </row>
    <row r="24" spans="1:18">
      <c r="A24" s="11"/>
      <c r="B24" s="90"/>
      <c r="C24" s="32"/>
      <c r="D24" s="44"/>
      <c r="E24" s="44"/>
      <c r="F24" s="32"/>
      <c r="G24" s="32"/>
      <c r="H24" s="63"/>
      <c r="I24" s="63"/>
      <c r="J24" s="72"/>
      <c r="K24" s="32"/>
      <c r="L24" s="44"/>
      <c r="M24" s="44"/>
      <c r="N24" s="32"/>
      <c r="O24" s="32"/>
      <c r="P24" s="63"/>
      <c r="Q24" s="63"/>
      <c r="R24" s="72"/>
    </row>
    <row r="25" spans="1:18">
      <c r="A25" s="11"/>
      <c r="B25" s="74" t="s">
        <v>670</v>
      </c>
      <c r="C25" s="24"/>
      <c r="D25" s="42" t="s">
        <v>671</v>
      </c>
      <c r="E25" s="42"/>
      <c r="F25" s="25" t="s">
        <v>273</v>
      </c>
      <c r="G25" s="24"/>
      <c r="H25" s="61" t="s">
        <v>672</v>
      </c>
      <c r="I25" s="61"/>
      <c r="J25" s="56" t="s">
        <v>273</v>
      </c>
      <c r="K25" s="24"/>
      <c r="L25" s="42" t="s">
        <v>673</v>
      </c>
      <c r="M25" s="42"/>
      <c r="N25" s="25" t="s">
        <v>273</v>
      </c>
      <c r="O25" s="24"/>
      <c r="P25" s="61" t="s">
        <v>674</v>
      </c>
      <c r="Q25" s="61"/>
      <c r="R25" s="56" t="s">
        <v>273</v>
      </c>
    </row>
    <row r="26" spans="1:18">
      <c r="A26" s="11"/>
      <c r="B26" s="90" t="s">
        <v>675</v>
      </c>
      <c r="C26" s="32"/>
      <c r="D26" s="45" t="s">
        <v>268</v>
      </c>
      <c r="E26" s="45"/>
      <c r="F26" s="32"/>
      <c r="G26" s="32"/>
      <c r="H26" s="63" t="s">
        <v>268</v>
      </c>
      <c r="I26" s="63"/>
      <c r="J26" s="32"/>
      <c r="K26" s="32"/>
      <c r="L26" s="45" t="s">
        <v>268</v>
      </c>
      <c r="M26" s="45"/>
      <c r="N26" s="32"/>
      <c r="O26" s="32"/>
      <c r="P26" s="63">
        <v>306</v>
      </c>
      <c r="Q26" s="63"/>
      <c r="R26" s="32"/>
    </row>
    <row r="27" spans="1:18">
      <c r="A27" s="11"/>
      <c r="B27" s="90"/>
      <c r="C27" s="32"/>
      <c r="D27" s="45"/>
      <c r="E27" s="45"/>
      <c r="F27" s="32"/>
      <c r="G27" s="32"/>
      <c r="H27" s="63"/>
      <c r="I27" s="63"/>
      <c r="J27" s="32"/>
      <c r="K27" s="32"/>
      <c r="L27" s="45"/>
      <c r="M27" s="45"/>
      <c r="N27" s="32"/>
      <c r="O27" s="32"/>
      <c r="P27" s="63"/>
      <c r="Q27" s="63"/>
      <c r="R27" s="32"/>
    </row>
    <row r="28" spans="1:18">
      <c r="A28" s="11"/>
      <c r="B28" s="81" t="s">
        <v>676</v>
      </c>
      <c r="C28" s="39"/>
      <c r="D28" s="42" t="s">
        <v>268</v>
      </c>
      <c r="E28" s="42"/>
      <c r="F28" s="39"/>
      <c r="G28" s="39"/>
      <c r="H28" s="61" t="s">
        <v>268</v>
      </c>
      <c r="I28" s="61"/>
      <c r="J28" s="39"/>
      <c r="K28" s="39"/>
      <c r="L28" s="42" t="s">
        <v>268</v>
      </c>
      <c r="M28" s="42"/>
      <c r="N28" s="39"/>
      <c r="O28" s="39"/>
      <c r="P28" s="61" t="s">
        <v>677</v>
      </c>
      <c r="Q28" s="61"/>
      <c r="R28" s="59" t="s">
        <v>273</v>
      </c>
    </row>
    <row r="29" spans="1:18" ht="15.75" thickBot="1">
      <c r="A29" s="11"/>
      <c r="B29" s="81"/>
      <c r="C29" s="39"/>
      <c r="D29" s="46"/>
      <c r="E29" s="46"/>
      <c r="F29" s="55"/>
      <c r="G29" s="39"/>
      <c r="H29" s="64"/>
      <c r="I29" s="64"/>
      <c r="J29" s="55"/>
      <c r="K29" s="39"/>
      <c r="L29" s="46"/>
      <c r="M29" s="46"/>
      <c r="N29" s="55"/>
      <c r="O29" s="39"/>
      <c r="P29" s="64"/>
      <c r="Q29" s="64"/>
      <c r="R29" s="121"/>
    </row>
    <row r="30" spans="1:18">
      <c r="A30" s="11"/>
      <c r="B30" s="43" t="s">
        <v>678</v>
      </c>
      <c r="C30" s="32"/>
      <c r="D30" s="50">
        <v>267129</v>
      </c>
      <c r="E30" s="50"/>
      <c r="F30" s="35"/>
      <c r="G30" s="32"/>
      <c r="H30" s="67">
        <v>239109</v>
      </c>
      <c r="I30" s="67"/>
      <c r="J30" s="35"/>
      <c r="K30" s="32"/>
      <c r="L30" s="50">
        <v>54503</v>
      </c>
      <c r="M30" s="50"/>
      <c r="N30" s="35"/>
      <c r="O30" s="32"/>
      <c r="P30" s="67">
        <v>50006</v>
      </c>
      <c r="Q30" s="67"/>
      <c r="R30" s="35"/>
    </row>
    <row r="31" spans="1:18" ht="15.75" thickBot="1">
      <c r="A31" s="11"/>
      <c r="B31" s="43"/>
      <c r="C31" s="32"/>
      <c r="D31" s="93"/>
      <c r="E31" s="93"/>
      <c r="F31" s="94"/>
      <c r="G31" s="32"/>
      <c r="H31" s="95"/>
      <c r="I31" s="95"/>
      <c r="J31" s="94"/>
      <c r="K31" s="32"/>
      <c r="L31" s="93"/>
      <c r="M31" s="93"/>
      <c r="N31" s="94"/>
      <c r="O31" s="32"/>
      <c r="P31" s="95"/>
      <c r="Q31" s="95"/>
      <c r="R31" s="94"/>
    </row>
    <row r="32" spans="1:18">
      <c r="A32" s="11"/>
      <c r="B32" s="24"/>
      <c r="C32" s="24"/>
      <c r="D32" s="86"/>
      <c r="E32" s="86"/>
      <c r="F32" s="86"/>
      <c r="G32" s="24"/>
      <c r="H32" s="86"/>
      <c r="I32" s="86"/>
      <c r="J32" s="86"/>
      <c r="K32" s="24"/>
      <c r="L32" s="86"/>
      <c r="M32" s="86"/>
      <c r="N32" s="86"/>
      <c r="O32" s="24"/>
      <c r="P32" s="86"/>
      <c r="Q32" s="86"/>
      <c r="R32" s="86"/>
    </row>
    <row r="33" spans="1:18">
      <c r="A33" s="11"/>
      <c r="B33" s="22" t="s">
        <v>679</v>
      </c>
      <c r="C33" s="19"/>
      <c r="D33" s="32"/>
      <c r="E33" s="32"/>
      <c r="F33" s="32"/>
      <c r="G33" s="19"/>
      <c r="H33" s="32"/>
      <c r="I33" s="32"/>
      <c r="J33" s="32"/>
      <c r="K33" s="19"/>
      <c r="L33" s="32"/>
      <c r="M33" s="32"/>
      <c r="N33" s="32"/>
      <c r="O33" s="19"/>
      <c r="P33" s="32"/>
      <c r="Q33" s="32"/>
      <c r="R33" s="32"/>
    </row>
    <row r="34" spans="1:18">
      <c r="A34" s="11"/>
      <c r="B34" s="81" t="s">
        <v>680</v>
      </c>
      <c r="C34" s="39"/>
      <c r="D34" s="41">
        <v>288750</v>
      </c>
      <c r="E34" s="41"/>
      <c r="F34" s="39"/>
      <c r="G34" s="39"/>
      <c r="H34" s="60">
        <v>240034</v>
      </c>
      <c r="I34" s="60"/>
      <c r="J34" s="39"/>
      <c r="K34" s="39"/>
      <c r="L34" s="41">
        <v>67276</v>
      </c>
      <c r="M34" s="41"/>
      <c r="N34" s="39"/>
      <c r="O34" s="39"/>
      <c r="P34" s="60">
        <v>57815</v>
      </c>
      <c r="Q34" s="60"/>
      <c r="R34" s="39"/>
    </row>
    <row r="35" spans="1:18">
      <c r="A35" s="11"/>
      <c r="B35" s="81"/>
      <c r="C35" s="39"/>
      <c r="D35" s="41"/>
      <c r="E35" s="41"/>
      <c r="F35" s="39"/>
      <c r="G35" s="39"/>
      <c r="H35" s="60"/>
      <c r="I35" s="60"/>
      <c r="J35" s="39"/>
      <c r="K35" s="39"/>
      <c r="L35" s="41"/>
      <c r="M35" s="41"/>
      <c r="N35" s="39"/>
      <c r="O35" s="39"/>
      <c r="P35" s="60"/>
      <c r="Q35" s="60"/>
      <c r="R35" s="39"/>
    </row>
    <row r="36" spans="1:18">
      <c r="A36" s="11"/>
      <c r="B36" s="90" t="s">
        <v>681</v>
      </c>
      <c r="C36" s="32"/>
      <c r="D36" s="44">
        <v>15029</v>
      </c>
      <c r="E36" s="44"/>
      <c r="F36" s="32"/>
      <c r="G36" s="32"/>
      <c r="H36" s="62">
        <v>48623</v>
      </c>
      <c r="I36" s="62"/>
      <c r="J36" s="32"/>
      <c r="K36" s="32"/>
      <c r="L36" s="44">
        <v>4547</v>
      </c>
      <c r="M36" s="44"/>
      <c r="N36" s="32"/>
      <c r="O36" s="32"/>
      <c r="P36" s="62">
        <v>11549</v>
      </c>
      <c r="Q36" s="62"/>
      <c r="R36" s="32"/>
    </row>
    <row r="37" spans="1:18">
      <c r="A37" s="11"/>
      <c r="B37" s="90"/>
      <c r="C37" s="32"/>
      <c r="D37" s="44"/>
      <c r="E37" s="44"/>
      <c r="F37" s="32"/>
      <c r="G37" s="32"/>
      <c r="H37" s="62"/>
      <c r="I37" s="62"/>
      <c r="J37" s="32"/>
      <c r="K37" s="32"/>
      <c r="L37" s="44"/>
      <c r="M37" s="44"/>
      <c r="N37" s="32"/>
      <c r="O37" s="32"/>
      <c r="P37" s="62"/>
      <c r="Q37" s="62"/>
      <c r="R37" s="32"/>
    </row>
    <row r="38" spans="1:18">
      <c r="A38" s="11"/>
      <c r="B38" s="81" t="s">
        <v>682</v>
      </c>
      <c r="C38" s="39"/>
      <c r="D38" s="41">
        <v>7833</v>
      </c>
      <c r="E38" s="41"/>
      <c r="F38" s="39"/>
      <c r="G38" s="39"/>
      <c r="H38" s="60">
        <v>14684</v>
      </c>
      <c r="I38" s="60"/>
      <c r="J38" s="39"/>
      <c r="K38" s="39"/>
      <c r="L38" s="42" t="s">
        <v>268</v>
      </c>
      <c r="M38" s="42"/>
      <c r="N38" s="39"/>
      <c r="O38" s="39"/>
      <c r="P38" s="61">
        <v>500</v>
      </c>
      <c r="Q38" s="61"/>
      <c r="R38" s="39"/>
    </row>
    <row r="39" spans="1:18">
      <c r="A39" s="11"/>
      <c r="B39" s="81"/>
      <c r="C39" s="39"/>
      <c r="D39" s="41"/>
      <c r="E39" s="41"/>
      <c r="F39" s="39"/>
      <c r="G39" s="39"/>
      <c r="H39" s="60"/>
      <c r="I39" s="60"/>
      <c r="J39" s="39"/>
      <c r="K39" s="39"/>
      <c r="L39" s="42"/>
      <c r="M39" s="42"/>
      <c r="N39" s="39"/>
      <c r="O39" s="39"/>
      <c r="P39" s="61"/>
      <c r="Q39" s="61"/>
      <c r="R39" s="39"/>
    </row>
    <row r="40" spans="1:18" ht="15.75" thickBot="1">
      <c r="A40" s="11"/>
      <c r="B40" s="22" t="s">
        <v>670</v>
      </c>
      <c r="C40" s="19"/>
      <c r="D40" s="96" t="s">
        <v>671</v>
      </c>
      <c r="E40" s="96"/>
      <c r="F40" s="17" t="s">
        <v>273</v>
      </c>
      <c r="G40" s="19"/>
      <c r="H40" s="97" t="s">
        <v>672</v>
      </c>
      <c r="I40" s="97"/>
      <c r="J40" s="15" t="s">
        <v>273</v>
      </c>
      <c r="K40" s="19"/>
      <c r="L40" s="96" t="s">
        <v>673</v>
      </c>
      <c r="M40" s="96"/>
      <c r="N40" s="17" t="s">
        <v>273</v>
      </c>
      <c r="O40" s="19"/>
      <c r="P40" s="97" t="s">
        <v>674</v>
      </c>
      <c r="Q40" s="97"/>
      <c r="R40" s="15" t="s">
        <v>273</v>
      </c>
    </row>
    <row r="41" spans="1:18">
      <c r="A41" s="11"/>
      <c r="B41" s="38" t="s">
        <v>683</v>
      </c>
      <c r="C41" s="39"/>
      <c r="D41" s="84">
        <v>297848</v>
      </c>
      <c r="E41" s="84"/>
      <c r="F41" s="86"/>
      <c r="G41" s="39"/>
      <c r="H41" s="89">
        <v>288750</v>
      </c>
      <c r="I41" s="89"/>
      <c r="J41" s="86"/>
      <c r="K41" s="39"/>
      <c r="L41" s="84">
        <v>69290</v>
      </c>
      <c r="M41" s="84"/>
      <c r="N41" s="86"/>
      <c r="O41" s="39"/>
      <c r="P41" s="89">
        <v>67276</v>
      </c>
      <c r="Q41" s="89"/>
      <c r="R41" s="86"/>
    </row>
    <row r="42" spans="1:18" ht="15.75" thickBot="1">
      <c r="A42" s="11"/>
      <c r="B42" s="38"/>
      <c r="C42" s="39"/>
      <c r="D42" s="91"/>
      <c r="E42" s="91"/>
      <c r="F42" s="55"/>
      <c r="G42" s="39"/>
      <c r="H42" s="92"/>
      <c r="I42" s="92"/>
      <c r="J42" s="55"/>
      <c r="K42" s="39"/>
      <c r="L42" s="91"/>
      <c r="M42" s="91"/>
      <c r="N42" s="55"/>
      <c r="O42" s="39"/>
      <c r="P42" s="92"/>
      <c r="Q42" s="92"/>
      <c r="R42" s="55"/>
    </row>
    <row r="43" spans="1:18">
      <c r="A43" s="11"/>
      <c r="B43" s="90" t="s">
        <v>684</v>
      </c>
      <c r="C43" s="32"/>
      <c r="D43" s="48" t="s">
        <v>267</v>
      </c>
      <c r="E43" s="50">
        <v>30719</v>
      </c>
      <c r="F43" s="35"/>
      <c r="G43" s="32"/>
      <c r="H43" s="65" t="s">
        <v>267</v>
      </c>
      <c r="I43" s="67">
        <v>49641</v>
      </c>
      <c r="J43" s="35"/>
      <c r="K43" s="32"/>
      <c r="L43" s="48" t="s">
        <v>267</v>
      </c>
      <c r="M43" s="50">
        <v>14787</v>
      </c>
      <c r="N43" s="35"/>
      <c r="O43" s="32"/>
      <c r="P43" s="65" t="s">
        <v>267</v>
      </c>
      <c r="Q43" s="67">
        <v>17270</v>
      </c>
      <c r="R43" s="35"/>
    </row>
    <row r="44" spans="1:18" ht="15.75" thickBot="1">
      <c r="A44" s="11"/>
      <c r="B44" s="90"/>
      <c r="C44" s="32"/>
      <c r="D44" s="49"/>
      <c r="E44" s="51"/>
      <c r="F44" s="52"/>
      <c r="G44" s="32"/>
      <c r="H44" s="66"/>
      <c r="I44" s="68"/>
      <c r="J44" s="52"/>
      <c r="K44" s="32"/>
      <c r="L44" s="49"/>
      <c r="M44" s="51"/>
      <c r="N44" s="52"/>
      <c r="O44" s="32"/>
      <c r="P44" s="66"/>
      <c r="Q44" s="68"/>
      <c r="R44" s="52"/>
    </row>
    <row r="45" spans="1:18" ht="15.75" thickTop="1">
      <c r="A45" s="11"/>
      <c r="B45" s="10"/>
      <c r="C45" s="10"/>
      <c r="D45" s="10"/>
      <c r="E45" s="10"/>
      <c r="F45" s="10"/>
      <c r="G45" s="10"/>
      <c r="H45" s="10"/>
      <c r="I45" s="10"/>
      <c r="J45" s="10"/>
      <c r="K45" s="10"/>
      <c r="L45" s="10"/>
      <c r="M45" s="10"/>
      <c r="N45" s="10"/>
      <c r="O45" s="10"/>
      <c r="P45" s="10"/>
      <c r="Q45" s="10"/>
      <c r="R45" s="10"/>
    </row>
    <row r="46" spans="1:18">
      <c r="A46" s="11"/>
      <c r="B46" s="72" t="s">
        <v>685</v>
      </c>
      <c r="C46" s="72"/>
      <c r="D46" s="72"/>
      <c r="E46" s="72"/>
      <c r="F46" s="72"/>
      <c r="G46" s="72"/>
      <c r="H46" s="72"/>
      <c r="I46" s="72"/>
      <c r="J46" s="72"/>
      <c r="K46" s="72"/>
      <c r="L46" s="72"/>
      <c r="M46" s="72"/>
      <c r="N46" s="72"/>
      <c r="O46" s="72"/>
      <c r="P46" s="72"/>
      <c r="Q46" s="72"/>
      <c r="R46" s="72"/>
    </row>
    <row r="47" spans="1:18">
      <c r="A47" s="11"/>
      <c r="B47" s="72" t="s">
        <v>686</v>
      </c>
      <c r="C47" s="72"/>
      <c r="D47" s="72"/>
      <c r="E47" s="72"/>
      <c r="F47" s="72"/>
      <c r="G47" s="72"/>
      <c r="H47" s="72"/>
      <c r="I47" s="72"/>
      <c r="J47" s="72"/>
      <c r="K47" s="72"/>
      <c r="L47" s="72"/>
      <c r="M47" s="72"/>
      <c r="N47" s="72"/>
      <c r="O47" s="72"/>
      <c r="P47" s="72"/>
      <c r="Q47" s="72"/>
      <c r="R47" s="72"/>
    </row>
    <row r="48" spans="1:18">
      <c r="A48" s="11"/>
      <c r="B48" s="30"/>
      <c r="C48" s="30"/>
      <c r="D48" s="30"/>
      <c r="E48" s="30"/>
      <c r="F48" s="30"/>
      <c r="G48" s="30"/>
      <c r="H48" s="30"/>
      <c r="I48" s="30"/>
      <c r="J48" s="30"/>
      <c r="K48" s="30"/>
      <c r="L48" s="30"/>
      <c r="M48" s="30"/>
      <c r="N48" s="30"/>
      <c r="O48" s="30"/>
      <c r="P48" s="30"/>
      <c r="Q48" s="30"/>
      <c r="R48" s="30"/>
    </row>
    <row r="49" spans="1:18">
      <c r="A49" s="11"/>
      <c r="B49" s="18"/>
      <c r="C49" s="18"/>
      <c r="D49" s="18"/>
      <c r="E49" s="18"/>
      <c r="F49" s="18"/>
      <c r="G49" s="18"/>
      <c r="H49" s="18"/>
      <c r="I49" s="18"/>
      <c r="J49" s="18"/>
      <c r="K49" s="18"/>
      <c r="L49" s="18"/>
      <c r="M49" s="18"/>
      <c r="N49" s="18"/>
      <c r="O49" s="18"/>
      <c r="P49" s="18"/>
      <c r="Q49" s="18"/>
      <c r="R49" s="18"/>
    </row>
    <row r="50" spans="1:18" ht="15.75" thickBot="1">
      <c r="A50" s="11"/>
      <c r="B50" s="19"/>
      <c r="C50" s="19"/>
      <c r="D50" s="31" t="s">
        <v>645</v>
      </c>
      <c r="E50" s="31"/>
      <c r="F50" s="31"/>
      <c r="G50" s="31"/>
      <c r="H50" s="31"/>
      <c r="I50" s="31"/>
      <c r="J50" s="31"/>
      <c r="K50" s="19"/>
      <c r="L50" s="31" t="s">
        <v>647</v>
      </c>
      <c r="M50" s="31"/>
      <c r="N50" s="31"/>
      <c r="O50" s="31"/>
      <c r="P50" s="31"/>
      <c r="Q50" s="31"/>
      <c r="R50" s="31"/>
    </row>
    <row r="51" spans="1:18" ht="15.75" thickBot="1">
      <c r="A51" s="11"/>
      <c r="B51" s="19"/>
      <c r="C51" s="19"/>
      <c r="D51" s="79">
        <v>2014</v>
      </c>
      <c r="E51" s="79"/>
      <c r="F51" s="79"/>
      <c r="G51" s="21"/>
      <c r="H51" s="80">
        <v>2013</v>
      </c>
      <c r="I51" s="80"/>
      <c r="J51" s="80"/>
      <c r="K51" s="19"/>
      <c r="L51" s="79">
        <v>2014</v>
      </c>
      <c r="M51" s="79"/>
      <c r="N51" s="79"/>
      <c r="O51" s="21"/>
      <c r="P51" s="80">
        <v>2013</v>
      </c>
      <c r="Q51" s="80"/>
      <c r="R51" s="80"/>
    </row>
    <row r="52" spans="1:18">
      <c r="A52" s="11"/>
      <c r="B52" s="22" t="s">
        <v>457</v>
      </c>
      <c r="C52" s="19"/>
      <c r="D52" s="35"/>
      <c r="E52" s="35"/>
      <c r="F52" s="35"/>
      <c r="G52" s="19"/>
      <c r="H52" s="35"/>
      <c r="I52" s="35"/>
      <c r="J52" s="35"/>
      <c r="K52" s="19"/>
      <c r="L52" s="35"/>
      <c r="M52" s="35"/>
      <c r="N52" s="35"/>
      <c r="O52" s="19"/>
      <c r="P52" s="35"/>
      <c r="Q52" s="35"/>
      <c r="R52" s="35"/>
    </row>
    <row r="53" spans="1:18">
      <c r="A53" s="11"/>
      <c r="B53" s="38" t="s">
        <v>687</v>
      </c>
      <c r="C53" s="39"/>
      <c r="D53" s="40" t="s">
        <v>267</v>
      </c>
      <c r="E53" s="41">
        <v>13267</v>
      </c>
      <c r="F53" s="39"/>
      <c r="G53" s="39"/>
      <c r="H53" s="59" t="s">
        <v>267</v>
      </c>
      <c r="I53" s="60">
        <v>18310</v>
      </c>
      <c r="J53" s="39"/>
      <c r="K53" s="39"/>
      <c r="L53" s="40" t="s">
        <v>267</v>
      </c>
      <c r="M53" s="41">
        <v>4093</v>
      </c>
      <c r="N53" s="39"/>
      <c r="O53" s="39"/>
      <c r="P53" s="59" t="s">
        <v>267</v>
      </c>
      <c r="Q53" s="60">
        <v>4811</v>
      </c>
      <c r="R53" s="39"/>
    </row>
    <row r="54" spans="1:18">
      <c r="A54" s="11"/>
      <c r="B54" s="38"/>
      <c r="C54" s="39"/>
      <c r="D54" s="40"/>
      <c r="E54" s="41"/>
      <c r="F54" s="39"/>
      <c r="G54" s="39"/>
      <c r="H54" s="59"/>
      <c r="I54" s="60"/>
      <c r="J54" s="39"/>
      <c r="K54" s="39"/>
      <c r="L54" s="40"/>
      <c r="M54" s="41"/>
      <c r="N54" s="39"/>
      <c r="O54" s="39"/>
      <c r="P54" s="59"/>
      <c r="Q54" s="60"/>
      <c r="R54" s="39"/>
    </row>
    <row r="55" spans="1:18">
      <c r="A55" s="11"/>
      <c r="B55" s="22" t="s">
        <v>688</v>
      </c>
      <c r="C55" s="19"/>
      <c r="D55" s="32"/>
      <c r="E55" s="32"/>
      <c r="F55" s="32"/>
      <c r="G55" s="19"/>
      <c r="H55" s="32"/>
      <c r="I55" s="32"/>
      <c r="J55" s="32"/>
      <c r="K55" s="19"/>
      <c r="L55" s="32"/>
      <c r="M55" s="32"/>
      <c r="N55" s="32"/>
      <c r="O55" s="19"/>
      <c r="P55" s="32"/>
      <c r="Q55" s="32"/>
      <c r="R55" s="32"/>
    </row>
    <row r="56" spans="1:18">
      <c r="A56" s="11"/>
      <c r="B56" s="38" t="s">
        <v>689</v>
      </c>
      <c r="C56" s="39"/>
      <c r="D56" s="42" t="s">
        <v>690</v>
      </c>
      <c r="E56" s="42"/>
      <c r="F56" s="40" t="s">
        <v>273</v>
      </c>
      <c r="G56" s="39"/>
      <c r="H56" s="61" t="s">
        <v>691</v>
      </c>
      <c r="I56" s="61"/>
      <c r="J56" s="59" t="s">
        <v>273</v>
      </c>
      <c r="K56" s="39"/>
      <c r="L56" s="42" t="s">
        <v>268</v>
      </c>
      <c r="M56" s="42"/>
      <c r="N56" s="39"/>
      <c r="O56" s="39"/>
      <c r="P56" s="61" t="s">
        <v>268</v>
      </c>
      <c r="Q56" s="61"/>
      <c r="R56" s="39"/>
    </row>
    <row r="57" spans="1:18" ht="15.75" thickBot="1">
      <c r="A57" s="11"/>
      <c r="B57" s="38"/>
      <c r="C57" s="39"/>
      <c r="D57" s="46"/>
      <c r="E57" s="46"/>
      <c r="F57" s="54"/>
      <c r="G57" s="39"/>
      <c r="H57" s="64"/>
      <c r="I57" s="64"/>
      <c r="J57" s="121"/>
      <c r="K57" s="39"/>
      <c r="L57" s="46"/>
      <c r="M57" s="46"/>
      <c r="N57" s="55"/>
      <c r="O57" s="39"/>
      <c r="P57" s="64"/>
      <c r="Q57" s="64"/>
      <c r="R57" s="55"/>
    </row>
    <row r="58" spans="1:18">
      <c r="A58" s="11"/>
      <c r="B58" s="47" t="s">
        <v>692</v>
      </c>
      <c r="C58" s="32"/>
      <c r="D58" s="48" t="s">
        <v>267</v>
      </c>
      <c r="E58" s="50">
        <v>9105</v>
      </c>
      <c r="F58" s="35"/>
      <c r="G58" s="32"/>
      <c r="H58" s="65" t="s">
        <v>267</v>
      </c>
      <c r="I58" s="67">
        <v>14909</v>
      </c>
      <c r="J58" s="35"/>
      <c r="K58" s="32"/>
      <c r="L58" s="48" t="s">
        <v>267</v>
      </c>
      <c r="M58" s="50">
        <v>4093</v>
      </c>
      <c r="N58" s="35"/>
      <c r="O58" s="32"/>
      <c r="P58" s="65" t="s">
        <v>267</v>
      </c>
      <c r="Q58" s="67">
        <v>4811</v>
      </c>
      <c r="R58" s="35"/>
    </row>
    <row r="59" spans="1:18" ht="15.75" thickBot="1">
      <c r="A59" s="11"/>
      <c r="B59" s="47"/>
      <c r="C59" s="32"/>
      <c r="D59" s="49"/>
      <c r="E59" s="51"/>
      <c r="F59" s="52"/>
      <c r="G59" s="32"/>
      <c r="H59" s="66"/>
      <c r="I59" s="68"/>
      <c r="J59" s="52"/>
      <c r="K59" s="32"/>
      <c r="L59" s="49"/>
      <c r="M59" s="51"/>
      <c r="N59" s="52"/>
      <c r="O59" s="32"/>
      <c r="P59" s="66"/>
      <c r="Q59" s="68"/>
      <c r="R59" s="52"/>
    </row>
    <row r="60" spans="1:18" ht="15.75" thickTop="1">
      <c r="A60" s="11"/>
      <c r="B60" s="10"/>
      <c r="C60" s="10"/>
      <c r="D60" s="10"/>
      <c r="E60" s="10"/>
      <c r="F60" s="10"/>
      <c r="G60" s="10"/>
      <c r="H60" s="10"/>
      <c r="I60" s="10"/>
      <c r="J60" s="10"/>
      <c r="K60" s="10"/>
      <c r="L60" s="10"/>
      <c r="M60" s="10"/>
      <c r="N60" s="10"/>
      <c r="O60" s="10"/>
      <c r="P60" s="10"/>
      <c r="Q60" s="10"/>
      <c r="R60" s="10"/>
    </row>
    <row r="61" spans="1:18">
      <c r="A61" s="11"/>
      <c r="B61" s="72" t="s">
        <v>693</v>
      </c>
      <c r="C61" s="72"/>
      <c r="D61" s="72"/>
      <c r="E61" s="72"/>
      <c r="F61" s="72"/>
      <c r="G61" s="72"/>
      <c r="H61" s="72"/>
      <c r="I61" s="72"/>
      <c r="J61" s="72"/>
      <c r="K61" s="72"/>
      <c r="L61" s="72"/>
      <c r="M61" s="72"/>
      <c r="N61" s="72"/>
      <c r="O61" s="72"/>
      <c r="P61" s="72"/>
      <c r="Q61" s="72"/>
      <c r="R61" s="72"/>
    </row>
    <row r="62" spans="1:18">
      <c r="A62" s="11"/>
      <c r="B62" s="30"/>
      <c r="C62" s="30"/>
      <c r="D62" s="30"/>
      <c r="E62" s="30"/>
      <c r="F62" s="30"/>
      <c r="G62" s="30"/>
      <c r="H62" s="30"/>
      <c r="I62" s="30"/>
      <c r="J62" s="30"/>
      <c r="K62" s="30"/>
      <c r="L62" s="30"/>
      <c r="M62" s="30"/>
      <c r="N62" s="30"/>
      <c r="O62" s="30"/>
      <c r="P62" s="30"/>
      <c r="Q62" s="30"/>
      <c r="R62" s="30"/>
    </row>
    <row r="63" spans="1:18">
      <c r="A63" s="11"/>
      <c r="B63" s="18"/>
      <c r="C63" s="18"/>
      <c r="D63" s="18"/>
      <c r="E63" s="18"/>
      <c r="F63" s="18"/>
      <c r="G63" s="18"/>
      <c r="H63" s="18"/>
      <c r="I63" s="18"/>
      <c r="J63" s="18"/>
      <c r="K63" s="18"/>
      <c r="L63" s="18"/>
      <c r="M63" s="18"/>
      <c r="N63" s="18"/>
      <c r="O63" s="18"/>
      <c r="P63" s="18"/>
      <c r="Q63" s="18"/>
      <c r="R63" s="18"/>
    </row>
    <row r="64" spans="1:18" ht="15.75" thickBot="1">
      <c r="A64" s="11"/>
      <c r="B64" s="19"/>
      <c r="C64" s="19"/>
      <c r="D64" s="31" t="s">
        <v>645</v>
      </c>
      <c r="E64" s="31"/>
      <c r="F64" s="31"/>
      <c r="G64" s="31"/>
      <c r="H64" s="31"/>
      <c r="I64" s="31"/>
      <c r="J64" s="31"/>
      <c r="K64" s="19"/>
      <c r="L64" s="31" t="s">
        <v>647</v>
      </c>
      <c r="M64" s="31"/>
      <c r="N64" s="31"/>
      <c r="O64" s="31"/>
      <c r="P64" s="31"/>
      <c r="Q64" s="31"/>
      <c r="R64" s="31"/>
    </row>
    <row r="65" spans="1:18" ht="15.75" thickBot="1">
      <c r="A65" s="11"/>
      <c r="B65" s="19"/>
      <c r="C65" s="19"/>
      <c r="D65" s="79">
        <v>2014</v>
      </c>
      <c r="E65" s="79"/>
      <c r="F65" s="79"/>
      <c r="G65" s="21"/>
      <c r="H65" s="80">
        <v>2013</v>
      </c>
      <c r="I65" s="80"/>
      <c r="J65" s="80"/>
      <c r="K65" s="19"/>
      <c r="L65" s="79">
        <v>2014</v>
      </c>
      <c r="M65" s="79"/>
      <c r="N65" s="79"/>
      <c r="O65" s="21"/>
      <c r="P65" s="80">
        <v>2013</v>
      </c>
      <c r="Q65" s="80"/>
      <c r="R65" s="80"/>
    </row>
    <row r="66" spans="1:18">
      <c r="A66" s="11"/>
      <c r="B66" s="74" t="s">
        <v>124</v>
      </c>
      <c r="C66" s="24"/>
      <c r="D66" s="25" t="s">
        <v>267</v>
      </c>
      <c r="E66" s="26" t="s">
        <v>694</v>
      </c>
      <c r="F66" s="25" t="s">
        <v>273</v>
      </c>
      <c r="G66" s="24"/>
      <c r="H66" s="56" t="s">
        <v>267</v>
      </c>
      <c r="I66" s="57" t="s">
        <v>695</v>
      </c>
      <c r="J66" s="56" t="s">
        <v>273</v>
      </c>
      <c r="K66" s="24"/>
      <c r="L66" s="25" t="s">
        <v>267</v>
      </c>
      <c r="M66" s="26" t="s">
        <v>696</v>
      </c>
      <c r="N66" s="25" t="s">
        <v>273</v>
      </c>
      <c r="O66" s="24"/>
      <c r="P66" s="78" t="s">
        <v>267</v>
      </c>
      <c r="Q66" s="107" t="s">
        <v>697</v>
      </c>
      <c r="R66" s="78" t="s">
        <v>273</v>
      </c>
    </row>
    <row r="67" spans="1:18">
      <c r="A67" s="11"/>
      <c r="B67" s="90" t="s">
        <v>129</v>
      </c>
      <c r="C67" s="32"/>
      <c r="D67" s="45" t="s">
        <v>698</v>
      </c>
      <c r="E67" s="45"/>
      <c r="F67" s="99" t="s">
        <v>273</v>
      </c>
      <c r="G67" s="32"/>
      <c r="H67" s="63" t="s">
        <v>699</v>
      </c>
      <c r="I67" s="63"/>
      <c r="J67" s="72" t="s">
        <v>273</v>
      </c>
      <c r="K67" s="32"/>
      <c r="L67" s="44">
        <v>27458</v>
      </c>
      <c r="M67" s="44"/>
      <c r="N67" s="32"/>
      <c r="O67" s="32"/>
      <c r="P67" s="62">
        <v>30828</v>
      </c>
      <c r="Q67" s="62"/>
      <c r="R67" s="32"/>
    </row>
    <row r="68" spans="1:18" ht="15.75" thickBot="1">
      <c r="A68" s="11"/>
      <c r="B68" s="90"/>
      <c r="C68" s="32"/>
      <c r="D68" s="96"/>
      <c r="E68" s="96"/>
      <c r="F68" s="100"/>
      <c r="G68" s="32"/>
      <c r="H68" s="97"/>
      <c r="I68" s="97"/>
      <c r="J68" s="101"/>
      <c r="K68" s="32"/>
      <c r="L68" s="93"/>
      <c r="M68" s="93"/>
      <c r="N68" s="94"/>
      <c r="O68" s="32"/>
      <c r="P68" s="95"/>
      <c r="Q68" s="95"/>
      <c r="R68" s="94"/>
    </row>
    <row r="69" spans="1:18">
      <c r="A69" s="11"/>
      <c r="B69" s="38" t="s">
        <v>692</v>
      </c>
      <c r="C69" s="39"/>
      <c r="D69" s="82" t="s">
        <v>267</v>
      </c>
      <c r="E69" s="116" t="s">
        <v>700</v>
      </c>
      <c r="F69" s="82" t="s">
        <v>273</v>
      </c>
      <c r="G69" s="39"/>
      <c r="H69" s="88" t="s">
        <v>267</v>
      </c>
      <c r="I69" s="119" t="s">
        <v>701</v>
      </c>
      <c r="J69" s="88" t="s">
        <v>273</v>
      </c>
      <c r="K69" s="39"/>
      <c r="L69" s="82" t="s">
        <v>267</v>
      </c>
      <c r="M69" s="84">
        <v>20200</v>
      </c>
      <c r="N69" s="86"/>
      <c r="O69" s="39"/>
      <c r="P69" s="88" t="s">
        <v>267</v>
      </c>
      <c r="Q69" s="89">
        <v>24001</v>
      </c>
      <c r="R69" s="86"/>
    </row>
    <row r="70" spans="1:18" ht="15.75" thickBot="1">
      <c r="A70" s="11"/>
      <c r="B70" s="38"/>
      <c r="C70" s="39"/>
      <c r="D70" s="102"/>
      <c r="E70" s="117"/>
      <c r="F70" s="102"/>
      <c r="G70" s="39"/>
      <c r="H70" s="105"/>
      <c r="I70" s="120"/>
      <c r="J70" s="105"/>
      <c r="K70" s="39"/>
      <c r="L70" s="102"/>
      <c r="M70" s="103"/>
      <c r="N70" s="104"/>
      <c r="O70" s="39"/>
      <c r="P70" s="105"/>
      <c r="Q70" s="106"/>
      <c r="R70" s="104"/>
    </row>
    <row r="71" spans="1:18" ht="15.75" thickTop="1">
      <c r="A71" s="11"/>
      <c r="B71" s="10"/>
      <c r="C71" s="10"/>
      <c r="D71" s="10"/>
      <c r="E71" s="10"/>
      <c r="F71" s="10"/>
      <c r="G71" s="10"/>
      <c r="H71" s="10"/>
      <c r="I71" s="10"/>
      <c r="J71" s="10"/>
      <c r="K71" s="10"/>
      <c r="L71" s="10"/>
      <c r="M71" s="10"/>
      <c r="N71" s="10"/>
      <c r="O71" s="10"/>
      <c r="P71" s="10"/>
      <c r="Q71" s="10"/>
      <c r="R71" s="10"/>
    </row>
    <row r="72" spans="1:18">
      <c r="A72" s="11"/>
      <c r="B72" s="72" t="s">
        <v>702</v>
      </c>
      <c r="C72" s="72"/>
      <c r="D72" s="72"/>
      <c r="E72" s="72"/>
      <c r="F72" s="72"/>
      <c r="G72" s="72"/>
      <c r="H72" s="72"/>
      <c r="I72" s="72"/>
      <c r="J72" s="72"/>
      <c r="K72" s="72"/>
      <c r="L72" s="72"/>
      <c r="M72" s="72"/>
      <c r="N72" s="72"/>
      <c r="O72" s="72"/>
      <c r="P72" s="72"/>
      <c r="Q72" s="72"/>
      <c r="R72" s="72"/>
    </row>
    <row r="73" spans="1:18">
      <c r="A73" s="11"/>
      <c r="B73" s="72" t="s">
        <v>703</v>
      </c>
      <c r="C73" s="72"/>
      <c r="D73" s="72"/>
      <c r="E73" s="72"/>
      <c r="F73" s="72"/>
      <c r="G73" s="72"/>
      <c r="H73" s="72"/>
      <c r="I73" s="72"/>
      <c r="J73" s="72"/>
      <c r="K73" s="72"/>
      <c r="L73" s="72"/>
      <c r="M73" s="72"/>
      <c r="N73" s="72"/>
      <c r="O73" s="72"/>
      <c r="P73" s="72"/>
      <c r="Q73" s="72"/>
      <c r="R73" s="72"/>
    </row>
    <row r="74" spans="1:18">
      <c r="A74" s="11"/>
      <c r="B74" s="30"/>
      <c r="C74" s="30"/>
      <c r="D74" s="30"/>
      <c r="E74" s="30"/>
      <c r="F74" s="30"/>
      <c r="G74" s="30"/>
      <c r="H74" s="30"/>
      <c r="I74" s="30"/>
      <c r="J74" s="30"/>
      <c r="K74" s="30"/>
      <c r="L74" s="30"/>
      <c r="M74" s="30"/>
      <c r="N74" s="30"/>
      <c r="O74" s="30"/>
      <c r="P74" s="30"/>
      <c r="Q74" s="30"/>
      <c r="R74" s="30"/>
    </row>
    <row r="75" spans="1:18">
      <c r="A75" s="11"/>
      <c r="B75" s="18"/>
      <c r="C75" s="18"/>
      <c r="D75" s="18"/>
      <c r="E75" s="18"/>
      <c r="F75" s="18"/>
      <c r="G75" s="18"/>
      <c r="H75" s="18"/>
      <c r="I75" s="18"/>
      <c r="J75" s="18"/>
      <c r="K75" s="18"/>
      <c r="L75" s="18"/>
      <c r="M75" s="18"/>
      <c r="N75" s="18"/>
      <c r="O75" s="18"/>
      <c r="P75" s="18"/>
      <c r="Q75" s="18"/>
      <c r="R75" s="18"/>
    </row>
    <row r="76" spans="1:18" ht="15.75" thickBot="1">
      <c r="A76" s="11"/>
      <c r="B76" s="19"/>
      <c r="C76" s="19"/>
      <c r="D76" s="31" t="s">
        <v>645</v>
      </c>
      <c r="E76" s="31"/>
      <c r="F76" s="31"/>
      <c r="G76" s="31"/>
      <c r="H76" s="31"/>
      <c r="I76" s="31"/>
      <c r="J76" s="31"/>
      <c r="K76" s="19"/>
      <c r="L76" s="31" t="s">
        <v>647</v>
      </c>
      <c r="M76" s="31"/>
      <c r="N76" s="31"/>
      <c r="O76" s="31"/>
      <c r="P76" s="31"/>
      <c r="Q76" s="31"/>
      <c r="R76" s="31"/>
    </row>
    <row r="77" spans="1:18" ht="15.75" thickBot="1">
      <c r="A77" s="11"/>
      <c r="B77" s="19"/>
      <c r="C77" s="19"/>
      <c r="D77" s="79">
        <v>2014</v>
      </c>
      <c r="E77" s="79"/>
      <c r="F77" s="79"/>
      <c r="G77" s="21"/>
      <c r="H77" s="80">
        <v>2013</v>
      </c>
      <c r="I77" s="80"/>
      <c r="J77" s="80"/>
      <c r="K77" s="19"/>
      <c r="L77" s="79">
        <v>2014</v>
      </c>
      <c r="M77" s="79"/>
      <c r="N77" s="79"/>
      <c r="O77" s="21"/>
      <c r="P77" s="80">
        <v>2013</v>
      </c>
      <c r="Q77" s="80"/>
      <c r="R77" s="80"/>
    </row>
    <row r="78" spans="1:18">
      <c r="A78" s="11"/>
      <c r="B78" s="81" t="s">
        <v>128</v>
      </c>
      <c r="C78" s="39"/>
      <c r="D78" s="82" t="s">
        <v>267</v>
      </c>
      <c r="E78" s="116" t="s">
        <v>704</v>
      </c>
      <c r="F78" s="82" t="s">
        <v>273</v>
      </c>
      <c r="G78" s="39"/>
      <c r="H78" s="88" t="s">
        <v>267</v>
      </c>
      <c r="I78" s="89">
        <v>15694</v>
      </c>
      <c r="J78" s="86"/>
      <c r="K78" s="39"/>
      <c r="L78" s="82" t="s">
        <v>267</v>
      </c>
      <c r="M78" s="116" t="s">
        <v>705</v>
      </c>
      <c r="N78" s="82" t="s">
        <v>273</v>
      </c>
      <c r="O78" s="39"/>
      <c r="P78" s="88" t="s">
        <v>267</v>
      </c>
      <c r="Q78" s="89">
        <v>8306</v>
      </c>
      <c r="R78" s="86"/>
    </row>
    <row r="79" spans="1:18">
      <c r="A79" s="11"/>
      <c r="B79" s="81"/>
      <c r="C79" s="39"/>
      <c r="D79" s="40"/>
      <c r="E79" s="42"/>
      <c r="F79" s="40"/>
      <c r="G79" s="39"/>
      <c r="H79" s="59"/>
      <c r="I79" s="60"/>
      <c r="J79" s="39"/>
      <c r="K79" s="39"/>
      <c r="L79" s="40"/>
      <c r="M79" s="42"/>
      <c r="N79" s="40"/>
      <c r="O79" s="39"/>
      <c r="P79" s="122"/>
      <c r="Q79" s="123"/>
      <c r="R79" s="87"/>
    </row>
    <row r="80" spans="1:18">
      <c r="A80" s="11"/>
      <c r="B80" s="90" t="s">
        <v>129</v>
      </c>
      <c r="C80" s="32"/>
      <c r="D80" s="45">
        <v>10</v>
      </c>
      <c r="E80" s="45"/>
      <c r="F80" s="32"/>
      <c r="G80" s="32"/>
      <c r="H80" s="63">
        <v>15</v>
      </c>
      <c r="I80" s="63"/>
      <c r="J80" s="32"/>
      <c r="K80" s="32"/>
      <c r="L80" s="45" t="s">
        <v>706</v>
      </c>
      <c r="M80" s="45"/>
      <c r="N80" s="99" t="s">
        <v>273</v>
      </c>
      <c r="O80" s="32"/>
      <c r="P80" s="62">
        <v>26274</v>
      </c>
      <c r="Q80" s="62"/>
      <c r="R80" s="32"/>
    </row>
    <row r="81" spans="1:18" ht="15.75" thickBot="1">
      <c r="A81" s="11"/>
      <c r="B81" s="90"/>
      <c r="C81" s="32"/>
      <c r="D81" s="96"/>
      <c r="E81" s="96"/>
      <c r="F81" s="94"/>
      <c r="G81" s="32"/>
      <c r="H81" s="97"/>
      <c r="I81" s="97"/>
      <c r="J81" s="94"/>
      <c r="K81" s="32"/>
      <c r="L81" s="96"/>
      <c r="M81" s="96"/>
      <c r="N81" s="100"/>
      <c r="O81" s="32"/>
      <c r="P81" s="95"/>
      <c r="Q81" s="95"/>
      <c r="R81" s="94"/>
    </row>
    <row r="82" spans="1:18">
      <c r="A82" s="11"/>
      <c r="B82" s="38" t="s">
        <v>692</v>
      </c>
      <c r="C82" s="39"/>
      <c r="D82" s="82" t="s">
        <v>267</v>
      </c>
      <c r="E82" s="116" t="s">
        <v>707</v>
      </c>
      <c r="F82" s="82" t="s">
        <v>273</v>
      </c>
      <c r="G82" s="39"/>
      <c r="H82" s="88" t="s">
        <v>267</v>
      </c>
      <c r="I82" s="89">
        <v>15709</v>
      </c>
      <c r="J82" s="86"/>
      <c r="K82" s="39"/>
      <c r="L82" s="82" t="s">
        <v>267</v>
      </c>
      <c r="M82" s="116" t="s">
        <v>708</v>
      </c>
      <c r="N82" s="82" t="s">
        <v>273</v>
      </c>
      <c r="O82" s="39"/>
      <c r="P82" s="88" t="s">
        <v>267</v>
      </c>
      <c r="Q82" s="89">
        <v>34580</v>
      </c>
      <c r="R82" s="86"/>
    </row>
    <row r="83" spans="1:18" ht="15.75" thickBot="1">
      <c r="A83" s="11"/>
      <c r="B83" s="38"/>
      <c r="C83" s="39"/>
      <c r="D83" s="102"/>
      <c r="E83" s="117"/>
      <c r="F83" s="102"/>
      <c r="G83" s="39"/>
      <c r="H83" s="105"/>
      <c r="I83" s="106"/>
      <c r="J83" s="104"/>
      <c r="K83" s="39"/>
      <c r="L83" s="102"/>
      <c r="M83" s="117"/>
      <c r="N83" s="102"/>
      <c r="O83" s="39"/>
      <c r="P83" s="105"/>
      <c r="Q83" s="106"/>
      <c r="R83" s="104"/>
    </row>
    <row r="84" spans="1:18" ht="15.75" thickTop="1">
      <c r="A84" s="11"/>
      <c r="B84" s="10"/>
      <c r="C84" s="10"/>
      <c r="D84" s="10"/>
      <c r="E84" s="10"/>
      <c r="F84" s="10"/>
      <c r="G84" s="10"/>
      <c r="H84" s="10"/>
      <c r="I84" s="10"/>
      <c r="J84" s="10"/>
      <c r="K84" s="10"/>
      <c r="L84" s="10"/>
      <c r="M84" s="10"/>
      <c r="N84" s="10"/>
      <c r="O84" s="10"/>
      <c r="P84" s="10"/>
      <c r="Q84" s="10"/>
      <c r="R84" s="10"/>
    </row>
    <row r="85" spans="1:18">
      <c r="A85" s="11"/>
      <c r="B85" s="72" t="s">
        <v>709</v>
      </c>
      <c r="C85" s="72"/>
      <c r="D85" s="72"/>
      <c r="E85" s="72"/>
      <c r="F85" s="72"/>
      <c r="G85" s="72"/>
      <c r="H85" s="72"/>
      <c r="I85" s="72"/>
      <c r="J85" s="72"/>
      <c r="K85" s="72"/>
      <c r="L85" s="72"/>
      <c r="M85" s="72"/>
      <c r="N85" s="72"/>
      <c r="O85" s="72"/>
      <c r="P85" s="72"/>
      <c r="Q85" s="72"/>
      <c r="R85" s="72"/>
    </row>
    <row r="86" spans="1:18">
      <c r="A86" s="11"/>
      <c r="B86" s="30"/>
      <c r="C86" s="30"/>
      <c r="D86" s="30"/>
      <c r="E86" s="30"/>
      <c r="F86" s="30"/>
      <c r="G86" s="30"/>
      <c r="H86" s="30"/>
      <c r="I86" s="30"/>
      <c r="J86" s="30"/>
      <c r="K86" s="30"/>
      <c r="L86" s="30"/>
    </row>
    <row r="87" spans="1:18">
      <c r="A87" s="11"/>
      <c r="B87" s="18"/>
      <c r="C87" s="18"/>
      <c r="D87" s="18"/>
      <c r="E87" s="18"/>
      <c r="F87" s="18"/>
      <c r="G87" s="18"/>
      <c r="H87" s="18"/>
      <c r="I87" s="18"/>
      <c r="J87" s="18"/>
      <c r="K87" s="18"/>
      <c r="L87" s="18"/>
    </row>
    <row r="88" spans="1:18" ht="15.75" thickBot="1">
      <c r="A88" s="11"/>
      <c r="B88" s="19"/>
      <c r="C88" s="19"/>
      <c r="D88" s="19"/>
      <c r="E88" s="19"/>
      <c r="F88" s="31" t="s">
        <v>341</v>
      </c>
      <c r="G88" s="31"/>
      <c r="H88" s="31"/>
      <c r="I88" s="31"/>
      <c r="J88" s="31"/>
      <c r="K88" s="31"/>
      <c r="L88" s="31"/>
    </row>
    <row r="89" spans="1:18" ht="15.75" thickBot="1">
      <c r="A89" s="11"/>
      <c r="B89" s="19"/>
      <c r="C89" s="19"/>
      <c r="D89" s="19"/>
      <c r="E89" s="19"/>
      <c r="F89" s="79">
        <v>2014</v>
      </c>
      <c r="G89" s="79"/>
      <c r="H89" s="79"/>
      <c r="I89" s="21"/>
      <c r="J89" s="80">
        <v>2013</v>
      </c>
      <c r="K89" s="80"/>
      <c r="L89" s="80"/>
    </row>
    <row r="90" spans="1:18">
      <c r="A90" s="11"/>
      <c r="B90" s="81" t="s">
        <v>710</v>
      </c>
      <c r="C90" s="81"/>
      <c r="D90" s="81"/>
      <c r="E90" s="39"/>
      <c r="F90" s="82" t="s">
        <v>267</v>
      </c>
      <c r="G90" s="84">
        <v>13057</v>
      </c>
      <c r="H90" s="86"/>
      <c r="I90" s="39"/>
      <c r="J90" s="88" t="s">
        <v>267</v>
      </c>
      <c r="K90" s="89">
        <v>10856</v>
      </c>
      <c r="L90" s="86"/>
    </row>
    <row r="91" spans="1:18">
      <c r="A91" s="11"/>
      <c r="B91" s="81"/>
      <c r="C91" s="81"/>
      <c r="D91" s="81"/>
      <c r="E91" s="39"/>
      <c r="F91" s="40"/>
      <c r="G91" s="41"/>
      <c r="H91" s="39"/>
      <c r="I91" s="39"/>
      <c r="J91" s="122"/>
      <c r="K91" s="123"/>
      <c r="L91" s="87"/>
    </row>
    <row r="92" spans="1:18">
      <c r="A92" s="11"/>
      <c r="B92" s="90" t="s">
        <v>711</v>
      </c>
      <c r="C92" s="90"/>
      <c r="D92" s="90"/>
      <c r="E92" s="32"/>
      <c r="F92" s="44">
        <v>12121</v>
      </c>
      <c r="G92" s="44"/>
      <c r="H92" s="32"/>
      <c r="I92" s="32"/>
      <c r="J92" s="62">
        <v>10485</v>
      </c>
      <c r="K92" s="62"/>
      <c r="L92" s="32"/>
    </row>
    <row r="93" spans="1:18">
      <c r="A93" s="11"/>
      <c r="B93" s="90"/>
      <c r="C93" s="90"/>
      <c r="D93" s="90"/>
      <c r="E93" s="32"/>
      <c r="F93" s="44"/>
      <c r="G93" s="44"/>
      <c r="H93" s="32"/>
      <c r="I93" s="32"/>
      <c r="J93" s="62"/>
      <c r="K93" s="62"/>
      <c r="L93" s="32"/>
    </row>
    <row r="94" spans="1:18">
      <c r="A94" s="11"/>
      <c r="B94" s="81" t="s">
        <v>712</v>
      </c>
      <c r="C94" s="81"/>
      <c r="D94" s="81"/>
      <c r="E94" s="39"/>
      <c r="F94" s="42" t="s">
        <v>268</v>
      </c>
      <c r="G94" s="42"/>
      <c r="H94" s="39"/>
      <c r="I94" s="39"/>
      <c r="J94" s="61" t="s">
        <v>268</v>
      </c>
      <c r="K94" s="61"/>
      <c r="L94" s="39"/>
    </row>
    <row r="95" spans="1:18">
      <c r="A95" s="11"/>
      <c r="B95" s="81"/>
      <c r="C95" s="81"/>
      <c r="D95" s="81"/>
      <c r="E95" s="39"/>
      <c r="F95" s="42"/>
      <c r="G95" s="42"/>
      <c r="H95" s="39"/>
      <c r="I95" s="39"/>
      <c r="J95" s="61"/>
      <c r="K95" s="61"/>
      <c r="L95" s="39"/>
    </row>
    <row r="96" spans="1:18">
      <c r="A96" s="11"/>
      <c r="B96" s="10"/>
      <c r="C96" s="10"/>
      <c r="D96" s="10"/>
      <c r="E96" s="10"/>
      <c r="F96" s="10"/>
      <c r="G96" s="10"/>
      <c r="H96" s="10"/>
      <c r="I96" s="10"/>
      <c r="J96" s="10"/>
      <c r="K96" s="10"/>
      <c r="L96" s="10"/>
      <c r="M96" s="10"/>
      <c r="N96" s="10"/>
      <c r="O96" s="10"/>
      <c r="P96" s="10"/>
      <c r="Q96" s="10"/>
      <c r="R96" s="10"/>
    </row>
    <row r="97" spans="1:18">
      <c r="A97" s="11"/>
      <c r="B97" s="72" t="s">
        <v>713</v>
      </c>
      <c r="C97" s="72"/>
      <c r="D97" s="72"/>
      <c r="E97" s="72"/>
      <c r="F97" s="72"/>
      <c r="G97" s="72"/>
      <c r="H97" s="72"/>
      <c r="I97" s="72"/>
      <c r="J97" s="72"/>
      <c r="K97" s="72"/>
      <c r="L97" s="72"/>
      <c r="M97" s="72"/>
      <c r="N97" s="72"/>
      <c r="O97" s="72"/>
      <c r="P97" s="72"/>
      <c r="Q97" s="72"/>
      <c r="R97" s="72"/>
    </row>
    <row r="98" spans="1:18">
      <c r="A98" s="11"/>
      <c r="B98" s="30"/>
      <c r="C98" s="30"/>
      <c r="D98" s="30"/>
      <c r="E98" s="30"/>
      <c r="F98" s="30"/>
      <c r="G98" s="30"/>
      <c r="H98" s="30"/>
      <c r="I98" s="30"/>
      <c r="J98" s="30"/>
      <c r="K98" s="30"/>
      <c r="L98" s="30"/>
      <c r="M98" s="30"/>
      <c r="N98" s="30"/>
    </row>
    <row r="99" spans="1:18">
      <c r="A99" s="11"/>
      <c r="B99" s="18"/>
      <c r="C99" s="18"/>
      <c r="D99" s="18"/>
      <c r="E99" s="18"/>
      <c r="F99" s="18"/>
      <c r="G99" s="18"/>
      <c r="H99" s="18"/>
      <c r="I99" s="18"/>
      <c r="J99" s="18"/>
      <c r="K99" s="18"/>
      <c r="L99" s="18"/>
      <c r="M99" s="18"/>
      <c r="N99" s="18"/>
    </row>
    <row r="100" spans="1:18" ht="15.75" thickBot="1">
      <c r="A100" s="11"/>
      <c r="B100" s="19"/>
      <c r="C100" s="19"/>
      <c r="D100" s="31" t="s">
        <v>341</v>
      </c>
      <c r="E100" s="31"/>
      <c r="F100" s="31"/>
      <c r="G100" s="31"/>
      <c r="H100" s="31"/>
      <c r="I100" s="31"/>
      <c r="J100" s="31"/>
      <c r="K100" s="31"/>
      <c r="L100" s="31"/>
      <c r="M100" s="31"/>
      <c r="N100" s="31"/>
    </row>
    <row r="101" spans="1:18" ht="15.75" thickBot="1">
      <c r="A101" s="11"/>
      <c r="B101" s="19"/>
      <c r="C101" s="19"/>
      <c r="D101" s="79">
        <v>2014</v>
      </c>
      <c r="E101" s="79"/>
      <c r="F101" s="79"/>
      <c r="G101" s="21"/>
      <c r="H101" s="80">
        <v>2013</v>
      </c>
      <c r="I101" s="80"/>
      <c r="J101" s="80"/>
      <c r="K101" s="19"/>
      <c r="L101" s="80">
        <v>2012</v>
      </c>
      <c r="M101" s="80"/>
      <c r="N101" s="80"/>
    </row>
    <row r="102" spans="1:18">
      <c r="A102" s="11"/>
      <c r="B102" s="22" t="s">
        <v>714</v>
      </c>
      <c r="C102" s="19"/>
      <c r="D102" s="35"/>
      <c r="E102" s="35"/>
      <c r="F102" s="35"/>
      <c r="G102" s="19"/>
      <c r="H102" s="35"/>
      <c r="I102" s="35"/>
      <c r="J102" s="35"/>
      <c r="K102" s="19"/>
      <c r="L102" s="35"/>
      <c r="M102" s="35"/>
      <c r="N102" s="35"/>
    </row>
    <row r="103" spans="1:18">
      <c r="A103" s="11"/>
      <c r="B103" s="38" t="s">
        <v>665</v>
      </c>
      <c r="C103" s="39"/>
      <c r="D103" s="40" t="s">
        <v>267</v>
      </c>
      <c r="E103" s="41">
        <v>12863</v>
      </c>
      <c r="F103" s="39"/>
      <c r="G103" s="39"/>
      <c r="H103" s="59" t="s">
        <v>267</v>
      </c>
      <c r="I103" s="60">
        <v>13213</v>
      </c>
      <c r="J103" s="39"/>
      <c r="K103" s="39"/>
      <c r="L103" s="59" t="s">
        <v>267</v>
      </c>
      <c r="M103" s="60">
        <v>12386</v>
      </c>
      <c r="N103" s="39"/>
    </row>
    <row r="104" spans="1:18">
      <c r="A104" s="11"/>
      <c r="B104" s="38"/>
      <c r="C104" s="39"/>
      <c r="D104" s="40"/>
      <c r="E104" s="41"/>
      <c r="F104" s="39"/>
      <c r="G104" s="39"/>
      <c r="H104" s="59"/>
      <c r="I104" s="60"/>
      <c r="J104" s="39"/>
      <c r="K104" s="39"/>
      <c r="L104" s="59"/>
      <c r="M104" s="60"/>
      <c r="N104" s="39"/>
    </row>
    <row r="105" spans="1:18">
      <c r="A105" s="11"/>
      <c r="B105" s="43" t="s">
        <v>666</v>
      </c>
      <c r="C105" s="32"/>
      <c r="D105" s="44">
        <v>9664</v>
      </c>
      <c r="E105" s="44"/>
      <c r="F105" s="32"/>
      <c r="G105" s="32"/>
      <c r="H105" s="62">
        <v>7656</v>
      </c>
      <c r="I105" s="62"/>
      <c r="J105" s="32"/>
      <c r="K105" s="32"/>
      <c r="L105" s="62">
        <v>8819</v>
      </c>
      <c r="M105" s="62"/>
      <c r="N105" s="32"/>
    </row>
    <row r="106" spans="1:18">
      <c r="A106" s="11"/>
      <c r="B106" s="43"/>
      <c r="C106" s="32"/>
      <c r="D106" s="44"/>
      <c r="E106" s="44"/>
      <c r="F106" s="32"/>
      <c r="G106" s="32"/>
      <c r="H106" s="62"/>
      <c r="I106" s="62"/>
      <c r="J106" s="32"/>
      <c r="K106" s="32"/>
      <c r="L106" s="62"/>
      <c r="M106" s="62"/>
      <c r="N106" s="32"/>
    </row>
    <row r="107" spans="1:18">
      <c r="A107" s="11"/>
      <c r="B107" s="23" t="s">
        <v>715</v>
      </c>
      <c r="C107" s="24"/>
      <c r="D107" s="42" t="s">
        <v>716</v>
      </c>
      <c r="E107" s="42"/>
      <c r="F107" s="25" t="s">
        <v>273</v>
      </c>
      <c r="G107" s="24"/>
      <c r="H107" s="61" t="s">
        <v>717</v>
      </c>
      <c r="I107" s="61"/>
      <c r="J107" s="56" t="s">
        <v>273</v>
      </c>
      <c r="K107" s="24"/>
      <c r="L107" s="61" t="s">
        <v>718</v>
      </c>
      <c r="M107" s="61"/>
      <c r="N107" s="56" t="s">
        <v>273</v>
      </c>
    </row>
    <row r="108" spans="1:18">
      <c r="A108" s="11"/>
      <c r="B108" s="43" t="s">
        <v>719</v>
      </c>
      <c r="C108" s="32"/>
      <c r="D108" s="45">
        <v>366</v>
      </c>
      <c r="E108" s="45"/>
      <c r="F108" s="32"/>
      <c r="G108" s="32"/>
      <c r="H108" s="62">
        <v>5962</v>
      </c>
      <c r="I108" s="62"/>
      <c r="J108" s="32"/>
      <c r="K108" s="32"/>
      <c r="L108" s="62">
        <v>6809</v>
      </c>
      <c r="M108" s="62"/>
      <c r="N108" s="32"/>
    </row>
    <row r="109" spans="1:18">
      <c r="A109" s="11"/>
      <c r="B109" s="43"/>
      <c r="C109" s="32"/>
      <c r="D109" s="45"/>
      <c r="E109" s="45"/>
      <c r="F109" s="32"/>
      <c r="G109" s="32"/>
      <c r="H109" s="62"/>
      <c r="I109" s="62"/>
      <c r="J109" s="32"/>
      <c r="K109" s="32"/>
      <c r="L109" s="62"/>
      <c r="M109" s="62"/>
      <c r="N109" s="32"/>
    </row>
    <row r="110" spans="1:18">
      <c r="A110" s="11"/>
      <c r="B110" s="38" t="s">
        <v>720</v>
      </c>
      <c r="C110" s="39"/>
      <c r="D110" s="42">
        <v>31</v>
      </c>
      <c r="E110" s="42"/>
      <c r="F110" s="39"/>
      <c r="G110" s="39"/>
      <c r="H110" s="61">
        <v>50</v>
      </c>
      <c r="I110" s="61"/>
      <c r="J110" s="39"/>
      <c r="K110" s="39"/>
      <c r="L110" s="61">
        <v>291</v>
      </c>
      <c r="M110" s="61"/>
      <c r="N110" s="39"/>
    </row>
    <row r="111" spans="1:18" ht="15.75" thickBot="1">
      <c r="A111" s="11"/>
      <c r="B111" s="38"/>
      <c r="C111" s="39"/>
      <c r="D111" s="46"/>
      <c r="E111" s="46"/>
      <c r="F111" s="55"/>
      <c r="G111" s="39"/>
      <c r="H111" s="64"/>
      <c r="I111" s="64"/>
      <c r="J111" s="55"/>
      <c r="K111" s="39"/>
      <c r="L111" s="64"/>
      <c r="M111" s="64"/>
      <c r="N111" s="55"/>
    </row>
    <row r="112" spans="1:18">
      <c r="A112" s="11"/>
      <c r="B112" s="47" t="s">
        <v>721</v>
      </c>
      <c r="C112" s="32"/>
      <c r="D112" s="48" t="s">
        <v>267</v>
      </c>
      <c r="E112" s="50">
        <v>2191</v>
      </c>
      <c r="F112" s="35"/>
      <c r="G112" s="32"/>
      <c r="H112" s="65" t="s">
        <v>267</v>
      </c>
      <c r="I112" s="67">
        <v>9731</v>
      </c>
      <c r="J112" s="35"/>
      <c r="K112" s="32"/>
      <c r="L112" s="65" t="s">
        <v>267</v>
      </c>
      <c r="M112" s="67">
        <v>13379</v>
      </c>
      <c r="N112" s="35"/>
    </row>
    <row r="113" spans="1:18" ht="15.75" thickBot="1">
      <c r="A113" s="11"/>
      <c r="B113" s="47"/>
      <c r="C113" s="32"/>
      <c r="D113" s="49"/>
      <c r="E113" s="51"/>
      <c r="F113" s="52"/>
      <c r="G113" s="32"/>
      <c r="H113" s="66"/>
      <c r="I113" s="68"/>
      <c r="J113" s="52"/>
      <c r="K113" s="32"/>
      <c r="L113" s="66"/>
      <c r="M113" s="68"/>
      <c r="N113" s="52"/>
    </row>
    <row r="114" spans="1:18" ht="15.75" thickTop="1">
      <c r="A114" s="11"/>
      <c r="B114" s="24"/>
      <c r="C114" s="24"/>
      <c r="D114" s="53"/>
      <c r="E114" s="53"/>
      <c r="F114" s="53"/>
      <c r="G114" s="24"/>
      <c r="H114" s="53"/>
      <c r="I114" s="53"/>
      <c r="J114" s="53"/>
      <c r="K114" s="24"/>
      <c r="L114" s="53"/>
      <c r="M114" s="53"/>
      <c r="N114" s="53"/>
    </row>
    <row r="115" spans="1:18">
      <c r="A115" s="11"/>
      <c r="B115" s="22" t="s">
        <v>722</v>
      </c>
      <c r="C115" s="19"/>
      <c r="D115" s="32"/>
      <c r="E115" s="32"/>
      <c r="F115" s="32"/>
      <c r="G115" s="19"/>
      <c r="H115" s="32"/>
      <c r="I115" s="32"/>
      <c r="J115" s="32"/>
      <c r="K115" s="19"/>
      <c r="L115" s="32"/>
      <c r="M115" s="32"/>
      <c r="N115" s="32"/>
    </row>
    <row r="116" spans="1:18">
      <c r="A116" s="11"/>
      <c r="B116" s="38" t="s">
        <v>665</v>
      </c>
      <c r="C116" s="39"/>
      <c r="D116" s="40" t="s">
        <v>267</v>
      </c>
      <c r="E116" s="41">
        <v>1260</v>
      </c>
      <c r="F116" s="39"/>
      <c r="G116" s="39"/>
      <c r="H116" s="59" t="s">
        <v>267</v>
      </c>
      <c r="I116" s="60">
        <v>6300</v>
      </c>
      <c r="J116" s="39"/>
      <c r="K116" s="39"/>
      <c r="L116" s="59" t="s">
        <v>267</v>
      </c>
      <c r="M116" s="60">
        <v>6150</v>
      </c>
      <c r="N116" s="39"/>
    </row>
    <row r="117" spans="1:18">
      <c r="A117" s="11"/>
      <c r="B117" s="38"/>
      <c r="C117" s="39"/>
      <c r="D117" s="40"/>
      <c r="E117" s="41"/>
      <c r="F117" s="39"/>
      <c r="G117" s="39"/>
      <c r="H117" s="59"/>
      <c r="I117" s="60"/>
      <c r="J117" s="39"/>
      <c r="K117" s="39"/>
      <c r="L117" s="59"/>
      <c r="M117" s="60"/>
      <c r="N117" s="39"/>
    </row>
    <row r="118" spans="1:18">
      <c r="A118" s="11"/>
      <c r="B118" s="43" t="s">
        <v>666</v>
      </c>
      <c r="C118" s="32"/>
      <c r="D118" s="44">
        <v>2254</v>
      </c>
      <c r="E118" s="44"/>
      <c r="F118" s="32"/>
      <c r="G118" s="32"/>
      <c r="H118" s="62">
        <v>6172</v>
      </c>
      <c r="I118" s="62"/>
      <c r="J118" s="32"/>
      <c r="K118" s="32"/>
      <c r="L118" s="62">
        <v>6537</v>
      </c>
      <c r="M118" s="62"/>
      <c r="N118" s="32"/>
    </row>
    <row r="119" spans="1:18">
      <c r="A119" s="11"/>
      <c r="B119" s="43"/>
      <c r="C119" s="32"/>
      <c r="D119" s="44"/>
      <c r="E119" s="44"/>
      <c r="F119" s="32"/>
      <c r="G119" s="32"/>
      <c r="H119" s="62"/>
      <c r="I119" s="62"/>
      <c r="J119" s="32"/>
      <c r="K119" s="32"/>
      <c r="L119" s="62"/>
      <c r="M119" s="62"/>
      <c r="N119" s="32"/>
    </row>
    <row r="120" spans="1:18">
      <c r="A120" s="11"/>
      <c r="B120" s="23" t="s">
        <v>715</v>
      </c>
      <c r="C120" s="24"/>
      <c r="D120" s="42" t="s">
        <v>723</v>
      </c>
      <c r="E120" s="42"/>
      <c r="F120" s="25" t="s">
        <v>273</v>
      </c>
      <c r="G120" s="24"/>
      <c r="H120" s="61" t="s">
        <v>724</v>
      </c>
      <c r="I120" s="61"/>
      <c r="J120" s="56" t="s">
        <v>273</v>
      </c>
      <c r="K120" s="24"/>
      <c r="L120" s="61" t="s">
        <v>725</v>
      </c>
      <c r="M120" s="61"/>
      <c r="N120" s="56" t="s">
        <v>273</v>
      </c>
    </row>
    <row r="121" spans="1:18">
      <c r="A121" s="11"/>
      <c r="B121" s="43" t="s">
        <v>719</v>
      </c>
      <c r="C121" s="32"/>
      <c r="D121" s="44">
        <v>1651</v>
      </c>
      <c r="E121" s="44"/>
      <c r="F121" s="32"/>
      <c r="G121" s="32"/>
      <c r="H121" s="62">
        <v>3694</v>
      </c>
      <c r="I121" s="62"/>
      <c r="J121" s="32"/>
      <c r="K121" s="32"/>
      <c r="L121" s="62">
        <v>4008</v>
      </c>
      <c r="M121" s="62"/>
      <c r="N121" s="32"/>
    </row>
    <row r="122" spans="1:18">
      <c r="A122" s="11"/>
      <c r="B122" s="43"/>
      <c r="C122" s="32"/>
      <c r="D122" s="44"/>
      <c r="E122" s="44"/>
      <c r="F122" s="32"/>
      <c r="G122" s="32"/>
      <c r="H122" s="62"/>
      <c r="I122" s="62"/>
      <c r="J122" s="32"/>
      <c r="K122" s="32"/>
      <c r="L122" s="62"/>
      <c r="M122" s="62"/>
      <c r="N122" s="32"/>
    </row>
    <row r="123" spans="1:18" ht="15.75" thickBot="1">
      <c r="A123" s="11"/>
      <c r="B123" s="23" t="s">
        <v>726</v>
      </c>
      <c r="C123" s="24"/>
      <c r="D123" s="46" t="s">
        <v>727</v>
      </c>
      <c r="E123" s="46"/>
      <c r="F123" s="25" t="s">
        <v>273</v>
      </c>
      <c r="G123" s="24"/>
      <c r="H123" s="64" t="s">
        <v>728</v>
      </c>
      <c r="I123" s="64"/>
      <c r="J123" s="56" t="s">
        <v>273</v>
      </c>
      <c r="K123" s="24"/>
      <c r="L123" s="64" t="s">
        <v>729</v>
      </c>
      <c r="M123" s="64"/>
      <c r="N123" s="56" t="s">
        <v>273</v>
      </c>
    </row>
    <row r="124" spans="1:18">
      <c r="A124" s="11"/>
      <c r="B124" s="47" t="s">
        <v>730</v>
      </c>
      <c r="C124" s="32"/>
      <c r="D124" s="48" t="s">
        <v>267</v>
      </c>
      <c r="E124" s="138" t="s">
        <v>731</v>
      </c>
      <c r="F124" s="48" t="s">
        <v>273</v>
      </c>
      <c r="G124" s="32"/>
      <c r="H124" s="65" t="s">
        <v>267</v>
      </c>
      <c r="I124" s="67">
        <v>10044</v>
      </c>
      <c r="J124" s="35"/>
      <c r="K124" s="32"/>
      <c r="L124" s="65" t="s">
        <v>267</v>
      </c>
      <c r="M124" s="67">
        <v>11345</v>
      </c>
      <c r="N124" s="35"/>
    </row>
    <row r="125" spans="1:18" ht="15.75" thickBot="1">
      <c r="A125" s="11"/>
      <c r="B125" s="47"/>
      <c r="C125" s="32"/>
      <c r="D125" s="49"/>
      <c r="E125" s="150"/>
      <c r="F125" s="49"/>
      <c r="G125" s="32"/>
      <c r="H125" s="66"/>
      <c r="I125" s="68"/>
      <c r="J125" s="52"/>
      <c r="K125" s="32"/>
      <c r="L125" s="66"/>
      <c r="M125" s="68"/>
      <c r="N125" s="52"/>
    </row>
    <row r="126" spans="1:18" ht="15.75" thickTop="1">
      <c r="A126" s="11"/>
      <c r="B126" s="10"/>
      <c r="C126" s="10"/>
      <c r="D126" s="10"/>
      <c r="E126" s="10"/>
      <c r="F126" s="10"/>
      <c r="G126" s="10"/>
      <c r="H126" s="10"/>
      <c r="I126" s="10"/>
      <c r="J126" s="10"/>
      <c r="K126" s="10"/>
      <c r="L126" s="10"/>
      <c r="M126" s="10"/>
      <c r="N126" s="10"/>
      <c r="O126" s="10"/>
      <c r="P126" s="10"/>
      <c r="Q126" s="10"/>
      <c r="R126" s="10"/>
    </row>
    <row r="127" spans="1:18" ht="25.5" customHeight="1">
      <c r="A127" s="11"/>
      <c r="B127" s="72" t="s">
        <v>732</v>
      </c>
      <c r="C127" s="72"/>
      <c r="D127" s="72"/>
      <c r="E127" s="72"/>
      <c r="F127" s="72"/>
      <c r="G127" s="72"/>
      <c r="H127" s="72"/>
      <c r="I127" s="72"/>
      <c r="J127" s="72"/>
      <c r="K127" s="72"/>
      <c r="L127" s="72"/>
      <c r="M127" s="72"/>
      <c r="N127" s="72"/>
      <c r="O127" s="72"/>
      <c r="P127" s="72"/>
      <c r="Q127" s="72"/>
      <c r="R127" s="72"/>
    </row>
    <row r="128" spans="1:18">
      <c r="A128" s="11"/>
      <c r="B128" s="72" t="s">
        <v>733</v>
      </c>
      <c r="C128" s="72"/>
      <c r="D128" s="72"/>
      <c r="E128" s="72"/>
      <c r="F128" s="72"/>
      <c r="G128" s="72"/>
      <c r="H128" s="72"/>
      <c r="I128" s="72"/>
      <c r="J128" s="72"/>
      <c r="K128" s="72"/>
      <c r="L128" s="72"/>
      <c r="M128" s="72"/>
      <c r="N128" s="72"/>
      <c r="O128" s="72"/>
      <c r="P128" s="72"/>
      <c r="Q128" s="72"/>
      <c r="R128" s="72"/>
    </row>
    <row r="129" spans="1:18">
      <c r="A129" s="11"/>
      <c r="B129" s="72" t="s">
        <v>734</v>
      </c>
      <c r="C129" s="72"/>
      <c r="D129" s="72"/>
      <c r="E129" s="72"/>
      <c r="F129" s="72"/>
      <c r="G129" s="72"/>
      <c r="H129" s="72"/>
      <c r="I129" s="72"/>
      <c r="J129" s="72"/>
      <c r="K129" s="72"/>
      <c r="L129" s="72"/>
      <c r="M129" s="72"/>
      <c r="N129" s="72"/>
      <c r="O129" s="72"/>
      <c r="P129" s="72"/>
      <c r="Q129" s="72"/>
      <c r="R129" s="72"/>
    </row>
    <row r="130" spans="1:18">
      <c r="A130" s="11"/>
      <c r="B130" s="30"/>
      <c r="C130" s="30"/>
      <c r="D130" s="30"/>
      <c r="E130" s="30"/>
      <c r="F130" s="30"/>
      <c r="G130" s="30"/>
      <c r="H130" s="30"/>
      <c r="I130" s="30"/>
      <c r="J130" s="30"/>
    </row>
    <row r="131" spans="1:18">
      <c r="A131" s="11"/>
      <c r="B131" s="18"/>
      <c r="C131" s="18"/>
      <c r="D131" s="18"/>
      <c r="E131" s="18"/>
      <c r="F131" s="18"/>
      <c r="G131" s="18"/>
      <c r="H131" s="18"/>
      <c r="I131" s="18"/>
      <c r="J131" s="18"/>
    </row>
    <row r="132" spans="1:18" ht="15.75" thickBot="1">
      <c r="A132" s="11"/>
      <c r="B132" s="19"/>
      <c r="C132" s="19"/>
      <c r="D132" s="19"/>
      <c r="E132" s="19"/>
      <c r="F132" s="31" t="s">
        <v>341</v>
      </c>
      <c r="G132" s="31"/>
      <c r="H132" s="31"/>
      <c r="I132" s="31"/>
      <c r="J132" s="31"/>
    </row>
    <row r="133" spans="1:18" ht="15.75" thickBot="1">
      <c r="A133" s="11"/>
      <c r="B133" s="19"/>
      <c r="C133" s="19"/>
      <c r="D133" s="19"/>
      <c r="E133" s="19"/>
      <c r="F133" s="79">
        <v>2014</v>
      </c>
      <c r="G133" s="79"/>
      <c r="H133" s="21"/>
      <c r="I133" s="80">
        <v>2013</v>
      </c>
      <c r="J133" s="80"/>
    </row>
    <row r="134" spans="1:18">
      <c r="A134" s="11"/>
      <c r="B134" s="90" t="s">
        <v>714</v>
      </c>
      <c r="C134" s="90"/>
      <c r="D134" s="90"/>
      <c r="E134" s="19"/>
      <c r="F134" s="35"/>
      <c r="G134" s="35"/>
      <c r="H134" s="19"/>
      <c r="I134" s="35"/>
      <c r="J134" s="35"/>
    </row>
    <row r="135" spans="1:18">
      <c r="A135" s="11"/>
      <c r="B135" s="38" t="s">
        <v>735</v>
      </c>
      <c r="C135" s="38"/>
      <c r="D135" s="38"/>
      <c r="E135" s="24"/>
      <c r="F135" s="26">
        <v>3.57</v>
      </c>
      <c r="G135" s="25" t="s">
        <v>736</v>
      </c>
      <c r="H135" s="24"/>
      <c r="I135" s="57">
        <v>4.17</v>
      </c>
      <c r="J135" s="56" t="s">
        <v>736</v>
      </c>
    </row>
    <row r="136" spans="1:18">
      <c r="A136" s="11"/>
      <c r="B136" s="43" t="s">
        <v>737</v>
      </c>
      <c r="C136" s="43"/>
      <c r="D136" s="43"/>
      <c r="E136" s="19"/>
      <c r="F136" s="32"/>
      <c r="G136" s="32"/>
      <c r="H136" s="19"/>
      <c r="I136" s="32"/>
      <c r="J136" s="32"/>
    </row>
    <row r="137" spans="1:18">
      <c r="A137" s="11"/>
      <c r="B137" s="98" t="s">
        <v>738</v>
      </c>
      <c r="C137" s="98"/>
      <c r="D137" s="98"/>
      <c r="E137" s="24"/>
      <c r="F137" s="26">
        <v>4.7300000000000004</v>
      </c>
      <c r="G137" s="25" t="s">
        <v>736</v>
      </c>
      <c r="H137" s="24"/>
      <c r="I137" s="57">
        <v>4.7300000000000004</v>
      </c>
      <c r="J137" s="56" t="s">
        <v>736</v>
      </c>
    </row>
    <row r="138" spans="1:18">
      <c r="A138" s="11"/>
      <c r="B138" s="47" t="s">
        <v>739</v>
      </c>
      <c r="C138" s="47"/>
      <c r="D138" s="47"/>
      <c r="E138" s="19"/>
      <c r="F138" s="28">
        <v>4.68</v>
      </c>
      <c r="G138" s="17" t="s">
        <v>736</v>
      </c>
      <c r="H138" s="19"/>
      <c r="I138" s="58">
        <v>4.68</v>
      </c>
      <c r="J138" s="15" t="s">
        <v>736</v>
      </c>
    </row>
    <row r="139" spans="1:18">
      <c r="A139" s="11"/>
      <c r="B139" s="39"/>
      <c r="C139" s="39"/>
      <c r="D139" s="39"/>
      <c r="E139" s="24"/>
      <c r="F139" s="39"/>
      <c r="G139" s="39"/>
      <c r="H139" s="24"/>
      <c r="I139" s="39"/>
      <c r="J139" s="39"/>
    </row>
    <row r="140" spans="1:18">
      <c r="A140" s="11"/>
      <c r="B140" s="90" t="s">
        <v>722</v>
      </c>
      <c r="C140" s="90"/>
      <c r="D140" s="90"/>
      <c r="E140" s="19"/>
      <c r="F140" s="32"/>
      <c r="G140" s="32"/>
      <c r="H140" s="19"/>
      <c r="I140" s="32"/>
      <c r="J140" s="32"/>
    </row>
    <row r="141" spans="1:18">
      <c r="A141" s="11"/>
      <c r="B141" s="38" t="s">
        <v>735</v>
      </c>
      <c r="C141" s="38"/>
      <c r="D141" s="38"/>
      <c r="E141" s="24"/>
      <c r="F141" s="26">
        <v>4.04</v>
      </c>
      <c r="G141" s="25" t="s">
        <v>736</v>
      </c>
      <c r="H141" s="24"/>
      <c r="I141" s="57">
        <v>4.71</v>
      </c>
      <c r="J141" s="56" t="s">
        <v>736</v>
      </c>
    </row>
    <row r="142" spans="1:18">
      <c r="A142" s="11"/>
      <c r="B142" s="10"/>
      <c r="C142" s="10"/>
      <c r="D142" s="10"/>
      <c r="E142" s="10"/>
      <c r="F142" s="10"/>
      <c r="G142" s="10"/>
      <c r="H142" s="10"/>
      <c r="I142" s="10"/>
      <c r="J142" s="10"/>
      <c r="K142" s="10"/>
      <c r="L142" s="10"/>
      <c r="M142" s="10"/>
      <c r="N142" s="10"/>
      <c r="O142" s="10"/>
      <c r="P142" s="10"/>
      <c r="Q142" s="10"/>
      <c r="R142" s="10"/>
    </row>
    <row r="143" spans="1:18">
      <c r="A143" s="11"/>
      <c r="B143" s="72" t="s">
        <v>740</v>
      </c>
      <c r="C143" s="72"/>
      <c r="D143" s="72"/>
      <c r="E143" s="72"/>
      <c r="F143" s="72"/>
      <c r="G143" s="72"/>
      <c r="H143" s="72"/>
      <c r="I143" s="72"/>
      <c r="J143" s="72"/>
      <c r="K143" s="72"/>
      <c r="L143" s="72"/>
      <c r="M143" s="72"/>
      <c r="N143" s="72"/>
      <c r="O143" s="72"/>
      <c r="P143" s="72"/>
      <c r="Q143" s="72"/>
      <c r="R143" s="72"/>
    </row>
    <row r="144" spans="1:18">
      <c r="A144" s="11"/>
      <c r="B144" s="30"/>
      <c r="C144" s="30"/>
      <c r="D144" s="30"/>
      <c r="E144" s="30"/>
      <c r="F144" s="30"/>
      <c r="G144" s="30"/>
      <c r="H144" s="30"/>
      <c r="I144" s="30"/>
      <c r="J144" s="30"/>
      <c r="K144" s="30"/>
    </row>
    <row r="145" spans="1:18">
      <c r="A145" s="11"/>
      <c r="B145" s="18"/>
      <c r="C145" s="18"/>
      <c r="D145" s="18"/>
      <c r="E145" s="18"/>
      <c r="F145" s="18"/>
      <c r="G145" s="18"/>
      <c r="H145" s="18"/>
      <c r="I145" s="18"/>
      <c r="J145" s="18"/>
      <c r="K145" s="18"/>
    </row>
    <row r="146" spans="1:18" ht="15.75" thickBot="1">
      <c r="A146" s="11"/>
      <c r="B146" s="19"/>
      <c r="C146" s="19"/>
      <c r="D146" s="31" t="s">
        <v>341</v>
      </c>
      <c r="E146" s="31"/>
      <c r="F146" s="31"/>
      <c r="G146" s="31"/>
      <c r="H146" s="31"/>
      <c r="I146" s="31"/>
      <c r="J146" s="31"/>
      <c r="K146" s="31"/>
    </row>
    <row r="147" spans="1:18" ht="15.75" thickBot="1">
      <c r="A147" s="11"/>
      <c r="B147" s="19"/>
      <c r="C147" s="19"/>
      <c r="D147" s="79">
        <v>2014</v>
      </c>
      <c r="E147" s="79"/>
      <c r="F147" s="21"/>
      <c r="G147" s="80">
        <v>2013</v>
      </c>
      <c r="H147" s="80"/>
      <c r="I147" s="19"/>
      <c r="J147" s="80">
        <v>2012</v>
      </c>
      <c r="K147" s="80"/>
    </row>
    <row r="148" spans="1:18">
      <c r="A148" s="11"/>
      <c r="B148" s="22" t="s">
        <v>714</v>
      </c>
      <c r="C148" s="19"/>
      <c r="D148" s="35"/>
      <c r="E148" s="35"/>
      <c r="F148" s="19"/>
      <c r="G148" s="35"/>
      <c r="H148" s="35"/>
      <c r="I148" s="19"/>
      <c r="J148" s="35"/>
      <c r="K148" s="35"/>
    </row>
    <row r="149" spans="1:18">
      <c r="A149" s="11"/>
      <c r="B149" s="23" t="s">
        <v>735</v>
      </c>
      <c r="C149" s="24"/>
      <c r="D149" s="26">
        <v>4.17</v>
      </c>
      <c r="E149" s="25" t="s">
        <v>736</v>
      </c>
      <c r="F149" s="24"/>
      <c r="G149" s="57">
        <v>3.24</v>
      </c>
      <c r="H149" s="56" t="s">
        <v>736</v>
      </c>
      <c r="I149" s="24"/>
      <c r="J149" s="57">
        <v>4.13</v>
      </c>
      <c r="K149" s="56" t="s">
        <v>736</v>
      </c>
    </row>
    <row r="150" spans="1:18" ht="26.25">
      <c r="A150" s="11"/>
      <c r="B150" s="27" t="s">
        <v>741</v>
      </c>
      <c r="C150" s="19"/>
      <c r="D150" s="28">
        <v>7.25</v>
      </c>
      <c r="E150" s="17" t="s">
        <v>736</v>
      </c>
      <c r="F150" s="19"/>
      <c r="G150" s="58">
        <v>7.25</v>
      </c>
      <c r="H150" s="15" t="s">
        <v>736</v>
      </c>
      <c r="I150" s="19"/>
      <c r="J150" s="58">
        <v>7.25</v>
      </c>
      <c r="K150" s="15" t="s">
        <v>736</v>
      </c>
    </row>
    <row r="151" spans="1:18">
      <c r="A151" s="11"/>
      <c r="B151" s="23" t="s">
        <v>737</v>
      </c>
      <c r="C151" s="24"/>
      <c r="D151" s="39"/>
      <c r="E151" s="39"/>
      <c r="F151" s="24"/>
      <c r="G151" s="39"/>
      <c r="H151" s="39"/>
      <c r="I151" s="24"/>
      <c r="J151" s="39"/>
      <c r="K151" s="39"/>
    </row>
    <row r="152" spans="1:18">
      <c r="A152" s="11"/>
      <c r="B152" s="29" t="s">
        <v>738</v>
      </c>
      <c r="C152" s="19"/>
      <c r="D152" s="28">
        <v>4.7300000000000004</v>
      </c>
      <c r="E152" s="17" t="s">
        <v>736</v>
      </c>
      <c r="F152" s="19"/>
      <c r="G152" s="58">
        <v>4.7300000000000004</v>
      </c>
      <c r="H152" s="15" t="s">
        <v>736</v>
      </c>
      <c r="I152" s="19"/>
      <c r="J152" s="58">
        <v>4.7300000000000004</v>
      </c>
      <c r="K152" s="15" t="s">
        <v>736</v>
      </c>
    </row>
    <row r="153" spans="1:18">
      <c r="A153" s="11"/>
      <c r="B153" s="77" t="s">
        <v>739</v>
      </c>
      <c r="C153" s="24"/>
      <c r="D153" s="26">
        <v>4.68</v>
      </c>
      <c r="E153" s="25" t="s">
        <v>736</v>
      </c>
      <c r="F153" s="24"/>
      <c r="G153" s="57">
        <v>4.68</v>
      </c>
      <c r="H153" s="56" t="s">
        <v>736</v>
      </c>
      <c r="I153" s="24"/>
      <c r="J153" s="57">
        <v>4.68</v>
      </c>
      <c r="K153" s="56" t="s">
        <v>736</v>
      </c>
    </row>
    <row r="154" spans="1:18">
      <c r="A154" s="11"/>
      <c r="B154" s="19"/>
      <c r="C154" s="19"/>
      <c r="D154" s="32"/>
      <c r="E154" s="32"/>
      <c r="F154" s="19"/>
      <c r="G154" s="32"/>
      <c r="H154" s="32"/>
      <c r="I154" s="19"/>
      <c r="J154" s="32"/>
      <c r="K154" s="32"/>
    </row>
    <row r="155" spans="1:18">
      <c r="A155" s="11"/>
      <c r="B155" s="74" t="s">
        <v>722</v>
      </c>
      <c r="C155" s="24"/>
      <c r="D155" s="39"/>
      <c r="E155" s="39"/>
      <c r="F155" s="24"/>
      <c r="G155" s="39"/>
      <c r="H155" s="39"/>
      <c r="I155" s="24"/>
      <c r="J155" s="39"/>
      <c r="K155" s="39"/>
    </row>
    <row r="156" spans="1:18">
      <c r="A156" s="11"/>
      <c r="B156" s="27" t="s">
        <v>735</v>
      </c>
      <c r="C156" s="19"/>
      <c r="D156" s="28">
        <v>4.71</v>
      </c>
      <c r="E156" s="17" t="s">
        <v>736</v>
      </c>
      <c r="F156" s="19"/>
      <c r="G156" s="58">
        <v>4.03</v>
      </c>
      <c r="H156" s="15" t="s">
        <v>736</v>
      </c>
      <c r="I156" s="19"/>
      <c r="J156" s="58">
        <v>4.59</v>
      </c>
      <c r="K156" s="15" t="s">
        <v>736</v>
      </c>
    </row>
    <row r="157" spans="1:18" ht="26.25">
      <c r="A157" s="11"/>
      <c r="B157" s="23" t="s">
        <v>741</v>
      </c>
      <c r="C157" s="24"/>
      <c r="D157" s="26">
        <v>6.75</v>
      </c>
      <c r="E157" s="25" t="s">
        <v>736</v>
      </c>
      <c r="F157" s="24"/>
      <c r="G157" s="57">
        <v>6.5</v>
      </c>
      <c r="H157" s="56" t="s">
        <v>736</v>
      </c>
      <c r="I157" s="24"/>
      <c r="J157" s="57">
        <v>6.25</v>
      </c>
      <c r="K157" s="56" t="s">
        <v>736</v>
      </c>
    </row>
    <row r="158" spans="1:18">
      <c r="A158" s="11"/>
      <c r="B158" s="10"/>
      <c r="C158" s="10"/>
      <c r="D158" s="10"/>
      <c r="E158" s="10"/>
      <c r="F158" s="10"/>
      <c r="G158" s="10"/>
      <c r="H158" s="10"/>
      <c r="I158" s="10"/>
      <c r="J158" s="10"/>
      <c r="K158" s="10"/>
      <c r="L158" s="10"/>
      <c r="M158" s="10"/>
      <c r="N158" s="10"/>
      <c r="O158" s="10"/>
      <c r="P158" s="10"/>
      <c r="Q158" s="10"/>
      <c r="R158" s="10"/>
    </row>
    <row r="159" spans="1:18">
      <c r="A159" s="11"/>
      <c r="B159" s="72" t="s">
        <v>742</v>
      </c>
      <c r="C159" s="72"/>
      <c r="D159" s="72"/>
      <c r="E159" s="72"/>
      <c r="F159" s="72"/>
      <c r="G159" s="72"/>
      <c r="H159" s="72"/>
      <c r="I159" s="72"/>
      <c r="J159" s="72"/>
      <c r="K159" s="72"/>
      <c r="L159" s="72"/>
      <c r="M159" s="72"/>
      <c r="N159" s="72"/>
      <c r="O159" s="72"/>
      <c r="P159" s="72"/>
      <c r="Q159" s="72"/>
      <c r="R159" s="72"/>
    </row>
    <row r="160" spans="1:18">
      <c r="A160" s="11"/>
      <c r="B160" s="30"/>
      <c r="C160" s="30"/>
      <c r="D160" s="30"/>
      <c r="E160" s="30"/>
      <c r="F160" s="30"/>
      <c r="G160" s="30"/>
      <c r="H160" s="30"/>
      <c r="I160" s="30"/>
    </row>
    <row r="161" spans="1:18">
      <c r="A161" s="11"/>
      <c r="B161" s="18"/>
      <c r="C161" s="18"/>
      <c r="D161" s="18"/>
      <c r="E161" s="18"/>
      <c r="F161" s="18"/>
      <c r="G161" s="18"/>
      <c r="H161" s="18"/>
      <c r="I161" s="18"/>
    </row>
    <row r="162" spans="1:18" ht="15.75" thickBot="1">
      <c r="A162" s="11"/>
      <c r="B162" s="19"/>
      <c r="C162" s="19"/>
      <c r="D162" s="19"/>
      <c r="E162" s="19"/>
      <c r="F162" s="31" t="s">
        <v>341</v>
      </c>
      <c r="G162" s="31"/>
      <c r="H162" s="31"/>
      <c r="I162" s="31"/>
    </row>
    <row r="163" spans="1:18" ht="15.75" thickBot="1">
      <c r="A163" s="11"/>
      <c r="B163" s="19"/>
      <c r="C163" s="19"/>
      <c r="D163" s="19"/>
      <c r="E163" s="19"/>
      <c r="F163" s="125">
        <v>2014</v>
      </c>
      <c r="G163" s="21"/>
      <c r="H163" s="80">
        <v>2013</v>
      </c>
      <c r="I163" s="80"/>
    </row>
    <row r="164" spans="1:18">
      <c r="A164" s="11"/>
      <c r="B164" s="90" t="s">
        <v>743</v>
      </c>
      <c r="C164" s="90"/>
      <c r="D164" s="90"/>
      <c r="E164" s="19"/>
      <c r="F164" s="21"/>
      <c r="G164" s="19"/>
      <c r="H164" s="35"/>
      <c r="I164" s="35"/>
    </row>
    <row r="165" spans="1:18">
      <c r="A165" s="11"/>
      <c r="B165" s="38" t="s">
        <v>744</v>
      </c>
      <c r="C165" s="38"/>
      <c r="D165" s="38"/>
      <c r="E165" s="24"/>
      <c r="F165" s="26" t="s">
        <v>745</v>
      </c>
      <c r="G165" s="24"/>
      <c r="H165" s="57">
        <v>7.5</v>
      </c>
      <c r="I165" s="56" t="s">
        <v>736</v>
      </c>
    </row>
    <row r="166" spans="1:18">
      <c r="A166" s="11"/>
      <c r="B166" s="43" t="s">
        <v>746</v>
      </c>
      <c r="C166" s="43"/>
      <c r="D166" s="43"/>
      <c r="E166" s="19"/>
      <c r="F166" s="28" t="s">
        <v>745</v>
      </c>
      <c r="G166" s="19"/>
      <c r="H166" s="58">
        <v>5</v>
      </c>
      <c r="I166" s="15" t="s">
        <v>736</v>
      </c>
    </row>
    <row r="167" spans="1:18">
      <c r="A167" s="11"/>
      <c r="B167" s="38" t="s">
        <v>747</v>
      </c>
      <c r="C167" s="38"/>
      <c r="D167" s="38"/>
      <c r="E167" s="39"/>
      <c r="F167" s="42" t="s">
        <v>745</v>
      </c>
      <c r="G167" s="39"/>
      <c r="H167" s="61">
        <v>2024</v>
      </c>
      <c r="I167" s="39"/>
    </row>
    <row r="168" spans="1:18">
      <c r="A168" s="11"/>
      <c r="B168" s="38"/>
      <c r="C168" s="38"/>
      <c r="D168" s="38"/>
      <c r="E168" s="39"/>
      <c r="F168" s="42"/>
      <c r="G168" s="39"/>
      <c r="H168" s="61"/>
      <c r="I168" s="39"/>
    </row>
    <row r="169" spans="1:18">
      <c r="A169" s="11"/>
      <c r="B169" s="10"/>
      <c r="C169" s="10"/>
      <c r="D169" s="10"/>
      <c r="E169" s="10"/>
      <c r="F169" s="10"/>
      <c r="G169" s="10"/>
      <c r="H169" s="10"/>
      <c r="I169" s="10"/>
      <c r="J169" s="10"/>
      <c r="K169" s="10"/>
      <c r="L169" s="10"/>
      <c r="M169" s="10"/>
      <c r="N169" s="10"/>
      <c r="O169" s="10"/>
      <c r="P169" s="10"/>
      <c r="Q169" s="10"/>
      <c r="R169" s="10"/>
    </row>
    <row r="170" spans="1:18">
      <c r="A170" s="11"/>
      <c r="B170" s="72" t="s">
        <v>748</v>
      </c>
      <c r="C170" s="72"/>
      <c r="D170" s="72"/>
      <c r="E170" s="72"/>
      <c r="F170" s="72"/>
      <c r="G170" s="72"/>
      <c r="H170" s="72"/>
      <c r="I170" s="72"/>
      <c r="J170" s="72"/>
      <c r="K170" s="72"/>
      <c r="L170" s="72"/>
      <c r="M170" s="72"/>
      <c r="N170" s="72"/>
      <c r="O170" s="72"/>
      <c r="P170" s="72"/>
      <c r="Q170" s="72"/>
      <c r="R170" s="72"/>
    </row>
    <row r="171" spans="1:18">
      <c r="A171" s="11"/>
      <c r="B171" s="30"/>
      <c r="C171" s="30"/>
      <c r="D171" s="30"/>
      <c r="E171" s="30"/>
      <c r="F171" s="30"/>
      <c r="G171" s="30"/>
      <c r="H171" s="30"/>
      <c r="I171" s="30"/>
      <c r="J171" s="30"/>
    </row>
    <row r="172" spans="1:18">
      <c r="A172" s="11"/>
      <c r="B172" s="18"/>
      <c r="C172" s="18"/>
      <c r="D172" s="18"/>
      <c r="E172" s="18"/>
      <c r="F172" s="18"/>
      <c r="G172" s="18"/>
      <c r="H172" s="18"/>
      <c r="I172" s="18"/>
      <c r="J172" s="18"/>
    </row>
    <row r="173" spans="1:18" ht="15.75" thickBot="1">
      <c r="A173" s="11"/>
      <c r="B173" s="15"/>
      <c r="C173" s="19"/>
      <c r="D173" s="31" t="s">
        <v>749</v>
      </c>
      <c r="E173" s="31"/>
      <c r="F173" s="31"/>
      <c r="G173" s="19"/>
      <c r="H173" s="31" t="s">
        <v>750</v>
      </c>
      <c r="I173" s="31"/>
      <c r="J173" s="31"/>
    </row>
    <row r="174" spans="1:18">
      <c r="A174" s="11"/>
      <c r="B174" s="72">
        <v>2015</v>
      </c>
      <c r="C174" s="32"/>
      <c r="D174" s="65" t="s">
        <v>267</v>
      </c>
      <c r="E174" s="67">
        <v>23982</v>
      </c>
      <c r="F174" s="35"/>
      <c r="G174" s="32"/>
      <c r="H174" s="65" t="s">
        <v>267</v>
      </c>
      <c r="I174" s="67">
        <v>2698</v>
      </c>
      <c r="J174" s="35"/>
    </row>
    <row r="175" spans="1:18">
      <c r="A175" s="11"/>
      <c r="B175" s="72"/>
      <c r="C175" s="32"/>
      <c r="D175" s="72"/>
      <c r="E175" s="62"/>
      <c r="F175" s="32"/>
      <c r="G175" s="32"/>
      <c r="H175" s="72"/>
      <c r="I175" s="62"/>
      <c r="J175" s="32"/>
    </row>
    <row r="176" spans="1:18">
      <c r="A176" s="11"/>
      <c r="B176" s="59">
        <v>2016</v>
      </c>
      <c r="C176" s="39"/>
      <c r="D176" s="60">
        <v>21655</v>
      </c>
      <c r="E176" s="60"/>
      <c r="F176" s="39"/>
      <c r="G176" s="39"/>
      <c r="H176" s="60">
        <v>2861</v>
      </c>
      <c r="I176" s="60"/>
      <c r="J176" s="39"/>
    </row>
    <row r="177" spans="1:18">
      <c r="A177" s="11"/>
      <c r="B177" s="59"/>
      <c r="C177" s="39"/>
      <c r="D177" s="60"/>
      <c r="E177" s="60"/>
      <c r="F177" s="39"/>
      <c r="G177" s="39"/>
      <c r="H177" s="60"/>
      <c r="I177" s="60"/>
      <c r="J177" s="39"/>
    </row>
    <row r="178" spans="1:18">
      <c r="A178" s="11"/>
      <c r="B178" s="72">
        <v>2017</v>
      </c>
      <c r="C178" s="32"/>
      <c r="D178" s="62">
        <v>21601</v>
      </c>
      <c r="E178" s="62"/>
      <c r="F178" s="32"/>
      <c r="G178" s="32"/>
      <c r="H178" s="62">
        <v>2966</v>
      </c>
      <c r="I178" s="62"/>
      <c r="J178" s="32"/>
    </row>
    <row r="179" spans="1:18">
      <c r="A179" s="11"/>
      <c r="B179" s="72"/>
      <c r="C179" s="32"/>
      <c r="D179" s="62"/>
      <c r="E179" s="62"/>
      <c r="F179" s="32"/>
      <c r="G179" s="32"/>
      <c r="H179" s="62"/>
      <c r="I179" s="62"/>
      <c r="J179" s="32"/>
    </row>
    <row r="180" spans="1:18">
      <c r="A180" s="11"/>
      <c r="B180" s="59">
        <v>2018</v>
      </c>
      <c r="C180" s="39"/>
      <c r="D180" s="60">
        <v>22418</v>
      </c>
      <c r="E180" s="60"/>
      <c r="F180" s="39"/>
      <c r="G180" s="39"/>
      <c r="H180" s="60">
        <v>3172</v>
      </c>
      <c r="I180" s="60"/>
      <c r="J180" s="39"/>
    </row>
    <row r="181" spans="1:18">
      <c r="A181" s="11"/>
      <c r="B181" s="59"/>
      <c r="C181" s="39"/>
      <c r="D181" s="60"/>
      <c r="E181" s="60"/>
      <c r="F181" s="39"/>
      <c r="G181" s="39"/>
      <c r="H181" s="60"/>
      <c r="I181" s="60"/>
      <c r="J181" s="39"/>
    </row>
    <row r="182" spans="1:18">
      <c r="A182" s="11"/>
      <c r="B182" s="72">
        <v>2019</v>
      </c>
      <c r="C182" s="32"/>
      <c r="D182" s="62">
        <v>23668</v>
      </c>
      <c r="E182" s="62"/>
      <c r="F182" s="32"/>
      <c r="G182" s="32"/>
      <c r="H182" s="62">
        <v>3259</v>
      </c>
      <c r="I182" s="62"/>
      <c r="J182" s="32"/>
    </row>
    <row r="183" spans="1:18">
      <c r="A183" s="11"/>
      <c r="B183" s="72"/>
      <c r="C183" s="32"/>
      <c r="D183" s="62"/>
      <c r="E183" s="62"/>
      <c r="F183" s="32"/>
      <c r="G183" s="32"/>
      <c r="H183" s="62"/>
      <c r="I183" s="62"/>
      <c r="J183" s="32"/>
    </row>
    <row r="184" spans="1:18">
      <c r="A184" s="11"/>
      <c r="B184" s="59" t="s">
        <v>751</v>
      </c>
      <c r="C184" s="39"/>
      <c r="D184" s="60">
        <v>119109</v>
      </c>
      <c r="E184" s="60"/>
      <c r="F184" s="39"/>
      <c r="G184" s="39"/>
      <c r="H184" s="60">
        <v>16966</v>
      </c>
      <c r="I184" s="60"/>
      <c r="J184" s="39"/>
    </row>
    <row r="185" spans="1:18">
      <c r="A185" s="11"/>
      <c r="B185" s="59"/>
      <c r="C185" s="39"/>
      <c r="D185" s="60"/>
      <c r="E185" s="60"/>
      <c r="F185" s="39"/>
      <c r="G185" s="39"/>
      <c r="H185" s="60"/>
      <c r="I185" s="60"/>
      <c r="J185" s="39"/>
    </row>
    <row r="186" spans="1:18">
      <c r="A186" s="11"/>
      <c r="B186" s="10"/>
      <c r="C186" s="10"/>
      <c r="D186" s="10"/>
      <c r="E186" s="10"/>
      <c r="F186" s="10"/>
      <c r="G186" s="10"/>
      <c r="H186" s="10"/>
      <c r="I186" s="10"/>
      <c r="J186" s="10"/>
      <c r="K186" s="10"/>
      <c r="L186" s="10"/>
      <c r="M186" s="10"/>
      <c r="N186" s="10"/>
      <c r="O186" s="10"/>
      <c r="P186" s="10"/>
      <c r="Q186" s="10"/>
      <c r="R186" s="10"/>
    </row>
    <row r="187" spans="1:18" ht="25.5" customHeight="1">
      <c r="A187" s="11"/>
      <c r="B187" s="72" t="s">
        <v>752</v>
      </c>
      <c r="C187" s="72"/>
      <c r="D187" s="72"/>
      <c r="E187" s="72"/>
      <c r="F187" s="72"/>
      <c r="G187" s="72"/>
      <c r="H187" s="72"/>
      <c r="I187" s="72"/>
      <c r="J187" s="72"/>
      <c r="K187" s="72"/>
      <c r="L187" s="72"/>
      <c r="M187" s="72"/>
      <c r="N187" s="72"/>
      <c r="O187" s="72"/>
      <c r="P187" s="72"/>
      <c r="Q187" s="72"/>
      <c r="R187" s="72"/>
    </row>
    <row r="188" spans="1:18">
      <c r="A188" s="11"/>
      <c r="B188" s="72" t="s">
        <v>753</v>
      </c>
      <c r="C188" s="72"/>
      <c r="D188" s="72"/>
      <c r="E188" s="72"/>
      <c r="F188" s="72"/>
      <c r="G188" s="72"/>
      <c r="H188" s="72"/>
      <c r="I188" s="72"/>
      <c r="J188" s="72"/>
      <c r="K188" s="72"/>
      <c r="L188" s="72"/>
      <c r="M188" s="72"/>
      <c r="N188" s="72"/>
      <c r="O188" s="72"/>
      <c r="P188" s="72"/>
      <c r="Q188" s="72"/>
      <c r="R188" s="72"/>
    </row>
    <row r="189" spans="1:18">
      <c r="A189" s="11"/>
      <c r="B189" s="18"/>
      <c r="C189" s="18"/>
    </row>
    <row r="190" spans="1:18" ht="127.5">
      <c r="A190" s="11"/>
      <c r="B190" s="133" t="s">
        <v>332</v>
      </c>
      <c r="C190" s="70" t="s">
        <v>754</v>
      </c>
    </row>
    <row r="191" spans="1:18">
      <c r="A191" s="11"/>
      <c r="B191" s="18"/>
      <c r="C191" s="18"/>
    </row>
    <row r="192" spans="1:18" ht="153">
      <c r="A192" s="11"/>
      <c r="B192" s="133" t="s">
        <v>332</v>
      </c>
      <c r="C192" s="70" t="s">
        <v>755</v>
      </c>
    </row>
    <row r="193" spans="1:18">
      <c r="A193" s="11"/>
      <c r="B193" s="18"/>
      <c r="C193" s="18"/>
    </row>
    <row r="194" spans="1:18" ht="25.5">
      <c r="A194" s="11"/>
      <c r="B194" s="133" t="s">
        <v>332</v>
      </c>
      <c r="C194" s="70" t="s">
        <v>756</v>
      </c>
    </row>
    <row r="195" spans="1:18">
      <c r="A195" s="11"/>
      <c r="B195" s="18"/>
      <c r="C195" s="18"/>
    </row>
    <row r="196" spans="1:18" ht="38.25">
      <c r="A196" s="11"/>
      <c r="B196" s="133" t="s">
        <v>332</v>
      </c>
      <c r="C196" s="70" t="s">
        <v>757</v>
      </c>
    </row>
    <row r="197" spans="1:18">
      <c r="A197" s="11"/>
      <c r="B197" s="72" t="s">
        <v>758</v>
      </c>
      <c r="C197" s="72"/>
      <c r="D197" s="72"/>
      <c r="E197" s="72"/>
      <c r="F197" s="72"/>
      <c r="G197" s="72"/>
      <c r="H197" s="72"/>
      <c r="I197" s="72"/>
      <c r="J197" s="72"/>
      <c r="K197" s="72"/>
      <c r="L197" s="72"/>
      <c r="M197" s="72"/>
      <c r="N197" s="72"/>
      <c r="O197" s="72"/>
      <c r="P197" s="72"/>
      <c r="Q197" s="72"/>
      <c r="R197" s="72"/>
    </row>
    <row r="198" spans="1:18">
      <c r="A198" s="11"/>
      <c r="B198" s="30"/>
      <c r="C198" s="30"/>
      <c r="D198" s="30"/>
      <c r="E198" s="30"/>
      <c r="F198" s="30"/>
      <c r="G198" s="30"/>
      <c r="H198" s="30"/>
      <c r="I198" s="30"/>
      <c r="J198" s="30"/>
      <c r="K198" s="30"/>
      <c r="L198" s="30"/>
      <c r="M198" s="30"/>
      <c r="N198" s="30"/>
      <c r="O198" s="30"/>
      <c r="P198" s="30"/>
      <c r="Q198" s="30"/>
      <c r="R198" s="30"/>
    </row>
    <row r="199" spans="1:18">
      <c r="A199" s="11"/>
      <c r="B199" s="18"/>
      <c r="C199" s="18"/>
      <c r="D199" s="18"/>
      <c r="E199" s="18"/>
      <c r="F199" s="18"/>
      <c r="G199" s="18"/>
      <c r="H199" s="18"/>
      <c r="I199" s="18"/>
      <c r="J199" s="18"/>
      <c r="K199" s="18"/>
      <c r="L199" s="18"/>
      <c r="M199" s="18"/>
      <c r="N199" s="18"/>
      <c r="O199" s="18"/>
      <c r="P199" s="18"/>
      <c r="Q199" s="18"/>
      <c r="R199" s="18"/>
    </row>
    <row r="200" spans="1:18" ht="15.75" thickBot="1">
      <c r="A200" s="11"/>
      <c r="B200" s="15"/>
      <c r="C200" s="19"/>
      <c r="D200" s="72"/>
      <c r="E200" s="72"/>
      <c r="F200" s="72"/>
      <c r="G200" s="19"/>
      <c r="H200" s="31" t="s">
        <v>499</v>
      </c>
      <c r="I200" s="31"/>
      <c r="J200" s="31"/>
      <c r="K200" s="31"/>
      <c r="L200" s="31"/>
      <c r="M200" s="31"/>
      <c r="N200" s="31"/>
      <c r="O200" s="31"/>
      <c r="P200" s="31"/>
      <c r="Q200" s="31"/>
      <c r="R200" s="31"/>
    </row>
    <row r="201" spans="1:18">
      <c r="A201" s="11"/>
      <c r="B201" s="114" t="s">
        <v>456</v>
      </c>
      <c r="C201" s="32"/>
      <c r="D201" s="34" t="s">
        <v>139</v>
      </c>
      <c r="E201" s="34"/>
      <c r="F201" s="34"/>
      <c r="G201" s="32"/>
      <c r="H201" s="33" t="s">
        <v>500</v>
      </c>
      <c r="I201" s="33"/>
      <c r="J201" s="33"/>
      <c r="K201" s="35"/>
      <c r="L201" s="33" t="s">
        <v>506</v>
      </c>
      <c r="M201" s="33"/>
      <c r="N201" s="33"/>
      <c r="O201" s="35"/>
      <c r="P201" s="33" t="s">
        <v>506</v>
      </c>
      <c r="Q201" s="33"/>
      <c r="R201" s="33"/>
    </row>
    <row r="202" spans="1:18">
      <c r="A202" s="11"/>
      <c r="B202" s="114"/>
      <c r="C202" s="32"/>
      <c r="D202" s="34"/>
      <c r="E202" s="34"/>
      <c r="F202" s="34"/>
      <c r="G202" s="32"/>
      <c r="H202" s="34" t="s">
        <v>501</v>
      </c>
      <c r="I202" s="34"/>
      <c r="J202" s="34"/>
      <c r="K202" s="36"/>
      <c r="L202" s="34" t="s">
        <v>507</v>
      </c>
      <c r="M202" s="34"/>
      <c r="N202" s="34"/>
      <c r="O202" s="36"/>
      <c r="P202" s="34" t="s">
        <v>511</v>
      </c>
      <c r="Q202" s="34"/>
      <c r="R202" s="34"/>
    </row>
    <row r="203" spans="1:18">
      <c r="A203" s="11"/>
      <c r="B203" s="114"/>
      <c r="C203" s="32"/>
      <c r="D203" s="34"/>
      <c r="E203" s="34"/>
      <c r="F203" s="34"/>
      <c r="G203" s="32"/>
      <c r="H203" s="34" t="s">
        <v>502</v>
      </c>
      <c r="I203" s="34"/>
      <c r="J203" s="34"/>
      <c r="K203" s="36"/>
      <c r="L203" s="34" t="s">
        <v>508</v>
      </c>
      <c r="M203" s="34"/>
      <c r="N203" s="34"/>
      <c r="O203" s="36"/>
      <c r="P203" s="34" t="s">
        <v>509</v>
      </c>
      <c r="Q203" s="34"/>
      <c r="R203" s="34"/>
    </row>
    <row r="204" spans="1:18">
      <c r="A204" s="11"/>
      <c r="B204" s="114"/>
      <c r="C204" s="32"/>
      <c r="D204" s="34"/>
      <c r="E204" s="34"/>
      <c r="F204" s="34"/>
      <c r="G204" s="32"/>
      <c r="H204" s="34" t="s">
        <v>503</v>
      </c>
      <c r="I204" s="34"/>
      <c r="J204" s="34"/>
      <c r="K204" s="36"/>
      <c r="L204" s="34" t="s">
        <v>509</v>
      </c>
      <c r="M204" s="34"/>
      <c r="N204" s="34"/>
      <c r="O204" s="36"/>
      <c r="P204" s="34" t="s">
        <v>512</v>
      </c>
      <c r="Q204" s="34"/>
      <c r="R204" s="34"/>
    </row>
    <row r="205" spans="1:18">
      <c r="A205" s="11"/>
      <c r="B205" s="114"/>
      <c r="C205" s="32"/>
      <c r="D205" s="34"/>
      <c r="E205" s="34"/>
      <c r="F205" s="34"/>
      <c r="G205" s="32"/>
      <c r="H205" s="34" t="s">
        <v>504</v>
      </c>
      <c r="I205" s="34"/>
      <c r="J205" s="34"/>
      <c r="K205" s="36"/>
      <c r="L205" s="34" t="s">
        <v>510</v>
      </c>
      <c r="M205" s="34"/>
      <c r="N205" s="34"/>
      <c r="O205" s="36"/>
      <c r="P205" s="10"/>
      <c r="Q205" s="10"/>
      <c r="R205" s="10"/>
    </row>
    <row r="206" spans="1:18" ht="15.75" thickBot="1">
      <c r="A206" s="11"/>
      <c r="B206" s="114"/>
      <c r="C206" s="32"/>
      <c r="D206" s="31"/>
      <c r="E206" s="31"/>
      <c r="F206" s="31"/>
      <c r="G206" s="32"/>
      <c r="H206" s="31" t="s">
        <v>505</v>
      </c>
      <c r="I206" s="31"/>
      <c r="J206" s="31"/>
      <c r="K206" s="36"/>
      <c r="L206" s="115"/>
      <c r="M206" s="115"/>
      <c r="N206" s="115"/>
      <c r="O206" s="36"/>
      <c r="P206" s="115"/>
      <c r="Q206" s="115"/>
      <c r="R206" s="115"/>
    </row>
    <row r="207" spans="1:18">
      <c r="A207" s="11"/>
      <c r="B207" s="81" t="s">
        <v>759</v>
      </c>
      <c r="C207" s="39"/>
      <c r="D207" s="82" t="s">
        <v>267</v>
      </c>
      <c r="E207" s="84">
        <v>4644</v>
      </c>
      <c r="F207" s="86"/>
      <c r="G207" s="39"/>
      <c r="H207" s="82" t="s">
        <v>267</v>
      </c>
      <c r="I207" s="84">
        <v>4644</v>
      </c>
      <c r="J207" s="86"/>
      <c r="K207" s="39"/>
      <c r="L207" s="82" t="s">
        <v>267</v>
      </c>
      <c r="M207" s="116" t="s">
        <v>268</v>
      </c>
      <c r="N207" s="86"/>
      <c r="O207" s="39"/>
      <c r="P207" s="82" t="s">
        <v>267</v>
      </c>
      <c r="Q207" s="116" t="s">
        <v>268</v>
      </c>
      <c r="R207" s="86"/>
    </row>
    <row r="208" spans="1:18">
      <c r="A208" s="11"/>
      <c r="B208" s="81"/>
      <c r="C208" s="39"/>
      <c r="D208" s="40"/>
      <c r="E208" s="41"/>
      <c r="F208" s="39"/>
      <c r="G208" s="39"/>
      <c r="H208" s="40"/>
      <c r="I208" s="41"/>
      <c r="J208" s="39"/>
      <c r="K208" s="39"/>
      <c r="L208" s="40"/>
      <c r="M208" s="42"/>
      <c r="N208" s="39"/>
      <c r="O208" s="39"/>
      <c r="P208" s="40"/>
      <c r="Q208" s="42"/>
      <c r="R208" s="39"/>
    </row>
    <row r="209" spans="1:18">
      <c r="A209" s="11"/>
      <c r="B209" s="90" t="s">
        <v>760</v>
      </c>
      <c r="C209" s="32"/>
      <c r="D209" s="44">
        <v>4187</v>
      </c>
      <c r="E209" s="44"/>
      <c r="F209" s="32"/>
      <c r="G209" s="32"/>
      <c r="H209" s="44">
        <v>4187</v>
      </c>
      <c r="I209" s="44"/>
      <c r="J209" s="32"/>
      <c r="K209" s="32"/>
      <c r="L209" s="45" t="s">
        <v>268</v>
      </c>
      <c r="M209" s="45"/>
      <c r="N209" s="32"/>
      <c r="O209" s="32"/>
      <c r="P209" s="45" t="s">
        <v>268</v>
      </c>
      <c r="Q209" s="45"/>
      <c r="R209" s="32"/>
    </row>
    <row r="210" spans="1:18">
      <c r="A210" s="11"/>
      <c r="B210" s="90"/>
      <c r="C210" s="32"/>
      <c r="D210" s="44"/>
      <c r="E210" s="44"/>
      <c r="F210" s="32"/>
      <c r="G210" s="32"/>
      <c r="H210" s="44"/>
      <c r="I210" s="44"/>
      <c r="J210" s="32"/>
      <c r="K210" s="32"/>
      <c r="L210" s="45"/>
      <c r="M210" s="45"/>
      <c r="N210" s="32"/>
      <c r="O210" s="32"/>
      <c r="P210" s="45"/>
      <c r="Q210" s="45"/>
      <c r="R210" s="32"/>
    </row>
    <row r="211" spans="1:18">
      <c r="A211" s="11"/>
      <c r="B211" s="81" t="s">
        <v>761</v>
      </c>
      <c r="C211" s="39"/>
      <c r="D211" s="42"/>
      <c r="E211" s="42"/>
      <c r="F211" s="39"/>
      <c r="G211" s="39"/>
      <c r="H211" s="42"/>
      <c r="I211" s="42"/>
      <c r="J211" s="39"/>
      <c r="K211" s="39"/>
      <c r="L211" s="42"/>
      <c r="M211" s="42"/>
      <c r="N211" s="39"/>
      <c r="O211" s="39"/>
      <c r="P211" s="42"/>
      <c r="Q211" s="42"/>
      <c r="R211" s="39"/>
    </row>
    <row r="212" spans="1:18">
      <c r="A212" s="11"/>
      <c r="B212" s="81"/>
      <c r="C212" s="39"/>
      <c r="D212" s="42"/>
      <c r="E212" s="42"/>
      <c r="F212" s="39"/>
      <c r="G212" s="39"/>
      <c r="H212" s="42"/>
      <c r="I212" s="42"/>
      <c r="J212" s="39"/>
      <c r="K212" s="39"/>
      <c r="L212" s="42"/>
      <c r="M212" s="42"/>
      <c r="N212" s="39"/>
      <c r="O212" s="39"/>
      <c r="P212" s="42"/>
      <c r="Q212" s="42"/>
      <c r="R212" s="39"/>
    </row>
    <row r="213" spans="1:18">
      <c r="A213" s="11"/>
      <c r="B213" s="43" t="s">
        <v>762</v>
      </c>
      <c r="C213" s="32"/>
      <c r="D213" s="44">
        <v>36451</v>
      </c>
      <c r="E213" s="44"/>
      <c r="F213" s="32"/>
      <c r="G213" s="32"/>
      <c r="H213" s="44">
        <v>36451</v>
      </c>
      <c r="I213" s="44"/>
      <c r="J213" s="32"/>
      <c r="K213" s="32"/>
      <c r="L213" s="45" t="s">
        <v>268</v>
      </c>
      <c r="M213" s="45"/>
      <c r="N213" s="32"/>
      <c r="O213" s="32"/>
      <c r="P213" s="45" t="s">
        <v>268</v>
      </c>
      <c r="Q213" s="45"/>
      <c r="R213" s="32"/>
    </row>
    <row r="214" spans="1:18">
      <c r="A214" s="11"/>
      <c r="B214" s="43"/>
      <c r="C214" s="32"/>
      <c r="D214" s="44"/>
      <c r="E214" s="44"/>
      <c r="F214" s="32"/>
      <c r="G214" s="32"/>
      <c r="H214" s="44"/>
      <c r="I214" s="44"/>
      <c r="J214" s="32"/>
      <c r="K214" s="32"/>
      <c r="L214" s="45"/>
      <c r="M214" s="45"/>
      <c r="N214" s="32"/>
      <c r="O214" s="32"/>
      <c r="P214" s="45"/>
      <c r="Q214" s="45"/>
      <c r="R214" s="32"/>
    </row>
    <row r="215" spans="1:18">
      <c r="A215" s="11"/>
      <c r="B215" s="38" t="s">
        <v>763</v>
      </c>
      <c r="C215" s="39"/>
      <c r="D215" s="41">
        <v>3425</v>
      </c>
      <c r="E215" s="41"/>
      <c r="F215" s="39"/>
      <c r="G215" s="39"/>
      <c r="H215" s="41">
        <v>3425</v>
      </c>
      <c r="I215" s="41"/>
      <c r="J215" s="39"/>
      <c r="K215" s="39"/>
      <c r="L215" s="42" t="s">
        <v>268</v>
      </c>
      <c r="M215" s="42"/>
      <c r="N215" s="39"/>
      <c r="O215" s="39"/>
      <c r="P215" s="42" t="s">
        <v>268</v>
      </c>
      <c r="Q215" s="42"/>
      <c r="R215" s="39"/>
    </row>
    <row r="216" spans="1:18">
      <c r="A216" s="11"/>
      <c r="B216" s="38"/>
      <c r="C216" s="39"/>
      <c r="D216" s="41"/>
      <c r="E216" s="41"/>
      <c r="F216" s="39"/>
      <c r="G216" s="39"/>
      <c r="H216" s="41"/>
      <c r="I216" s="41"/>
      <c r="J216" s="39"/>
      <c r="K216" s="39"/>
      <c r="L216" s="42"/>
      <c r="M216" s="42"/>
      <c r="N216" s="39"/>
      <c r="O216" s="39"/>
      <c r="P216" s="42"/>
      <c r="Q216" s="42"/>
      <c r="R216" s="39"/>
    </row>
    <row r="217" spans="1:18">
      <c r="A217" s="11"/>
      <c r="B217" s="43" t="s">
        <v>764</v>
      </c>
      <c r="C217" s="32"/>
      <c r="D217" s="44">
        <v>7175</v>
      </c>
      <c r="E217" s="44"/>
      <c r="F217" s="32"/>
      <c r="G217" s="32"/>
      <c r="H217" s="44">
        <v>7175</v>
      </c>
      <c r="I217" s="44"/>
      <c r="J217" s="32"/>
      <c r="K217" s="32"/>
      <c r="L217" s="45" t="s">
        <v>268</v>
      </c>
      <c r="M217" s="45"/>
      <c r="N217" s="32"/>
      <c r="O217" s="32"/>
      <c r="P217" s="45" t="s">
        <v>268</v>
      </c>
      <c r="Q217" s="45"/>
      <c r="R217" s="32"/>
    </row>
    <row r="218" spans="1:18">
      <c r="A218" s="11"/>
      <c r="B218" s="43"/>
      <c r="C218" s="32"/>
      <c r="D218" s="44"/>
      <c r="E218" s="44"/>
      <c r="F218" s="32"/>
      <c r="G218" s="32"/>
      <c r="H218" s="44"/>
      <c r="I218" s="44"/>
      <c r="J218" s="32"/>
      <c r="K218" s="32"/>
      <c r="L218" s="45"/>
      <c r="M218" s="45"/>
      <c r="N218" s="32"/>
      <c r="O218" s="32"/>
      <c r="P218" s="45"/>
      <c r="Q218" s="45"/>
      <c r="R218" s="32"/>
    </row>
    <row r="219" spans="1:18">
      <c r="A219" s="11"/>
      <c r="B219" s="81" t="s">
        <v>765</v>
      </c>
      <c r="C219" s="39"/>
      <c r="D219" s="41">
        <v>13408</v>
      </c>
      <c r="E219" s="41"/>
      <c r="F219" s="39"/>
      <c r="G219" s="39"/>
      <c r="H219" s="42" t="s">
        <v>268</v>
      </c>
      <c r="I219" s="42"/>
      <c r="J219" s="39"/>
      <c r="K219" s="39"/>
      <c r="L219" s="42" t="s">
        <v>268</v>
      </c>
      <c r="M219" s="42"/>
      <c r="N219" s="39"/>
      <c r="O219" s="39"/>
      <c r="P219" s="41">
        <v>13408</v>
      </c>
      <c r="Q219" s="41"/>
      <c r="R219" s="39"/>
    </row>
    <row r="220" spans="1:18" ht="15.75" thickBot="1">
      <c r="A220" s="11"/>
      <c r="B220" s="81"/>
      <c r="C220" s="39"/>
      <c r="D220" s="91"/>
      <c r="E220" s="91"/>
      <c r="F220" s="55"/>
      <c r="G220" s="39"/>
      <c r="H220" s="46"/>
      <c r="I220" s="46"/>
      <c r="J220" s="55"/>
      <c r="K220" s="39"/>
      <c r="L220" s="46"/>
      <c r="M220" s="46"/>
      <c r="N220" s="55"/>
      <c r="O220" s="39"/>
      <c r="P220" s="91"/>
      <c r="Q220" s="91"/>
      <c r="R220" s="55"/>
    </row>
    <row r="221" spans="1:18">
      <c r="A221" s="11"/>
      <c r="B221" s="47" t="s">
        <v>766</v>
      </c>
      <c r="C221" s="32"/>
      <c r="D221" s="48" t="s">
        <v>267</v>
      </c>
      <c r="E221" s="50">
        <v>69290</v>
      </c>
      <c r="F221" s="35"/>
      <c r="G221" s="32"/>
      <c r="H221" s="48" t="s">
        <v>267</v>
      </c>
      <c r="I221" s="50">
        <v>55882</v>
      </c>
      <c r="J221" s="35"/>
      <c r="K221" s="32"/>
      <c r="L221" s="48" t="s">
        <v>267</v>
      </c>
      <c r="M221" s="138" t="s">
        <v>268</v>
      </c>
      <c r="N221" s="35"/>
      <c r="O221" s="32"/>
      <c r="P221" s="48" t="s">
        <v>267</v>
      </c>
      <c r="Q221" s="50">
        <v>13408</v>
      </c>
      <c r="R221" s="35"/>
    </row>
    <row r="222" spans="1:18" ht="15.75" thickBot="1">
      <c r="A222" s="11"/>
      <c r="B222" s="47"/>
      <c r="C222" s="32"/>
      <c r="D222" s="49"/>
      <c r="E222" s="51"/>
      <c r="F222" s="52"/>
      <c r="G222" s="32"/>
      <c r="H222" s="49"/>
      <c r="I222" s="51"/>
      <c r="J222" s="52"/>
      <c r="K222" s="32"/>
      <c r="L222" s="49"/>
      <c r="M222" s="150"/>
      <c r="N222" s="52"/>
      <c r="O222" s="32"/>
      <c r="P222" s="49"/>
      <c r="Q222" s="51"/>
      <c r="R222" s="52"/>
    </row>
    <row r="223" spans="1:18" ht="15.75" thickTop="1">
      <c r="A223" s="11"/>
      <c r="B223" s="152"/>
      <c r="C223" s="152"/>
      <c r="D223" s="152"/>
      <c r="E223" s="152"/>
      <c r="F223" s="152"/>
      <c r="G223" s="152"/>
      <c r="H223" s="152"/>
      <c r="I223" s="152"/>
      <c r="J223" s="152"/>
      <c r="K223" s="152"/>
      <c r="L223" s="152"/>
      <c r="M223" s="152"/>
      <c r="N223" s="152"/>
      <c r="O223" s="152"/>
      <c r="P223" s="152"/>
      <c r="Q223" s="152"/>
      <c r="R223" s="152"/>
    </row>
    <row r="224" spans="1:18">
      <c r="A224" s="11"/>
      <c r="B224" s="30"/>
      <c r="C224" s="30"/>
      <c r="D224" s="30"/>
      <c r="E224" s="30"/>
      <c r="F224" s="30"/>
      <c r="G224" s="30"/>
      <c r="H224" s="30"/>
      <c r="I224" s="30"/>
      <c r="J224" s="30"/>
      <c r="K224" s="30"/>
      <c r="L224" s="30"/>
      <c r="M224" s="30"/>
      <c r="N224" s="30"/>
      <c r="O224" s="30"/>
      <c r="P224" s="30"/>
      <c r="Q224" s="30"/>
      <c r="R224" s="30"/>
    </row>
    <row r="225" spans="1:18">
      <c r="A225" s="11"/>
      <c r="B225" s="18"/>
      <c r="C225" s="18"/>
      <c r="D225" s="18"/>
      <c r="E225" s="18"/>
      <c r="F225" s="18"/>
      <c r="G225" s="18"/>
      <c r="H225" s="18"/>
      <c r="I225" s="18"/>
      <c r="J225" s="18"/>
      <c r="K225" s="18"/>
      <c r="L225" s="18"/>
      <c r="M225" s="18"/>
      <c r="N225" s="18"/>
      <c r="O225" s="18"/>
      <c r="P225" s="18"/>
      <c r="Q225" s="18"/>
      <c r="R225" s="18"/>
    </row>
    <row r="226" spans="1:18" ht="15.75" thickBot="1">
      <c r="A226" s="11"/>
      <c r="B226" s="15"/>
      <c r="C226" s="19"/>
      <c r="D226" s="72"/>
      <c r="E226" s="72"/>
      <c r="F226" s="72"/>
      <c r="G226" s="19"/>
      <c r="H226" s="31" t="s">
        <v>499</v>
      </c>
      <c r="I226" s="31"/>
      <c r="J226" s="31"/>
      <c r="K226" s="31"/>
      <c r="L226" s="31"/>
      <c r="M226" s="31"/>
      <c r="N226" s="31"/>
      <c r="O226" s="31"/>
      <c r="P226" s="31"/>
      <c r="Q226" s="31"/>
      <c r="R226" s="31"/>
    </row>
    <row r="227" spans="1:18">
      <c r="A227" s="11"/>
      <c r="B227" s="114" t="s">
        <v>480</v>
      </c>
      <c r="C227" s="32"/>
      <c r="D227" s="34" t="s">
        <v>139</v>
      </c>
      <c r="E227" s="34"/>
      <c r="F227" s="34"/>
      <c r="G227" s="32"/>
      <c r="H227" s="33" t="s">
        <v>500</v>
      </c>
      <c r="I227" s="33"/>
      <c r="J227" s="33"/>
      <c r="K227" s="35"/>
      <c r="L227" s="33" t="s">
        <v>506</v>
      </c>
      <c r="M227" s="33"/>
      <c r="N227" s="33"/>
      <c r="O227" s="35"/>
      <c r="P227" s="33" t="s">
        <v>506</v>
      </c>
      <c r="Q227" s="33"/>
      <c r="R227" s="33"/>
    </row>
    <row r="228" spans="1:18">
      <c r="A228" s="11"/>
      <c r="B228" s="114"/>
      <c r="C228" s="32"/>
      <c r="D228" s="34"/>
      <c r="E228" s="34"/>
      <c r="F228" s="34"/>
      <c r="G228" s="32"/>
      <c r="H228" s="34" t="s">
        <v>501</v>
      </c>
      <c r="I228" s="34"/>
      <c r="J228" s="34"/>
      <c r="K228" s="36"/>
      <c r="L228" s="34" t="s">
        <v>507</v>
      </c>
      <c r="M228" s="34"/>
      <c r="N228" s="34"/>
      <c r="O228" s="36"/>
      <c r="P228" s="34" t="s">
        <v>511</v>
      </c>
      <c r="Q228" s="34"/>
      <c r="R228" s="34"/>
    </row>
    <row r="229" spans="1:18">
      <c r="A229" s="11"/>
      <c r="B229" s="114"/>
      <c r="C229" s="32"/>
      <c r="D229" s="34"/>
      <c r="E229" s="34"/>
      <c r="F229" s="34"/>
      <c r="G229" s="32"/>
      <c r="H229" s="34" t="s">
        <v>502</v>
      </c>
      <c r="I229" s="34"/>
      <c r="J229" s="34"/>
      <c r="K229" s="36"/>
      <c r="L229" s="34" t="s">
        <v>508</v>
      </c>
      <c r="M229" s="34"/>
      <c r="N229" s="34"/>
      <c r="O229" s="36"/>
      <c r="P229" s="34" t="s">
        <v>509</v>
      </c>
      <c r="Q229" s="34"/>
      <c r="R229" s="34"/>
    </row>
    <row r="230" spans="1:18">
      <c r="A230" s="11"/>
      <c r="B230" s="114"/>
      <c r="C230" s="32"/>
      <c r="D230" s="34"/>
      <c r="E230" s="34"/>
      <c r="F230" s="34"/>
      <c r="G230" s="32"/>
      <c r="H230" s="34" t="s">
        <v>503</v>
      </c>
      <c r="I230" s="34"/>
      <c r="J230" s="34"/>
      <c r="K230" s="36"/>
      <c r="L230" s="34" t="s">
        <v>509</v>
      </c>
      <c r="M230" s="34"/>
      <c r="N230" s="34"/>
      <c r="O230" s="36"/>
      <c r="P230" s="34" t="s">
        <v>512</v>
      </c>
      <c r="Q230" s="34"/>
      <c r="R230" s="34"/>
    </row>
    <row r="231" spans="1:18">
      <c r="A231" s="11"/>
      <c r="B231" s="114"/>
      <c r="C231" s="32"/>
      <c r="D231" s="34"/>
      <c r="E231" s="34"/>
      <c r="F231" s="34"/>
      <c r="G231" s="32"/>
      <c r="H231" s="34" t="s">
        <v>504</v>
      </c>
      <c r="I231" s="34"/>
      <c r="J231" s="34"/>
      <c r="K231" s="36"/>
      <c r="L231" s="34" t="s">
        <v>510</v>
      </c>
      <c r="M231" s="34"/>
      <c r="N231" s="34"/>
      <c r="O231" s="36"/>
      <c r="P231" s="10"/>
      <c r="Q231" s="10"/>
      <c r="R231" s="10"/>
    </row>
    <row r="232" spans="1:18" ht="15.75" thickBot="1">
      <c r="A232" s="11"/>
      <c r="B232" s="114"/>
      <c r="C232" s="32"/>
      <c r="D232" s="31"/>
      <c r="E232" s="31"/>
      <c r="F232" s="31"/>
      <c r="G232" s="32"/>
      <c r="H232" s="31" t="s">
        <v>505</v>
      </c>
      <c r="I232" s="31"/>
      <c r="J232" s="31"/>
      <c r="K232" s="36"/>
      <c r="L232" s="115"/>
      <c r="M232" s="115"/>
      <c r="N232" s="115"/>
      <c r="O232" s="36"/>
      <c r="P232" s="115"/>
      <c r="Q232" s="115"/>
      <c r="R232" s="115"/>
    </row>
    <row r="233" spans="1:18">
      <c r="A233" s="11"/>
      <c r="B233" s="81" t="s">
        <v>759</v>
      </c>
      <c r="C233" s="39"/>
      <c r="D233" s="88" t="s">
        <v>267</v>
      </c>
      <c r="E233" s="119">
        <v>575</v>
      </c>
      <c r="F233" s="86"/>
      <c r="G233" s="39"/>
      <c r="H233" s="88" t="s">
        <v>267</v>
      </c>
      <c r="I233" s="119">
        <v>575</v>
      </c>
      <c r="J233" s="86"/>
      <c r="K233" s="39"/>
      <c r="L233" s="88" t="s">
        <v>267</v>
      </c>
      <c r="M233" s="119" t="s">
        <v>268</v>
      </c>
      <c r="N233" s="86"/>
      <c r="O233" s="39"/>
      <c r="P233" s="88" t="s">
        <v>267</v>
      </c>
      <c r="Q233" s="119" t="s">
        <v>268</v>
      </c>
      <c r="R233" s="86"/>
    </row>
    <row r="234" spans="1:18">
      <c r="A234" s="11"/>
      <c r="B234" s="81"/>
      <c r="C234" s="39"/>
      <c r="D234" s="122"/>
      <c r="E234" s="124"/>
      <c r="F234" s="87"/>
      <c r="G234" s="39"/>
      <c r="H234" s="122"/>
      <c r="I234" s="124"/>
      <c r="J234" s="87"/>
      <c r="K234" s="39"/>
      <c r="L234" s="122"/>
      <c r="M234" s="124"/>
      <c r="N234" s="87"/>
      <c r="O234" s="39"/>
      <c r="P234" s="122"/>
      <c r="Q234" s="124"/>
      <c r="R234" s="87"/>
    </row>
    <row r="235" spans="1:18">
      <c r="A235" s="11"/>
      <c r="B235" s="90" t="s">
        <v>760</v>
      </c>
      <c r="C235" s="32"/>
      <c r="D235" s="62">
        <v>3224</v>
      </c>
      <c r="E235" s="62"/>
      <c r="F235" s="32"/>
      <c r="G235" s="32"/>
      <c r="H235" s="62">
        <v>3224</v>
      </c>
      <c r="I235" s="62"/>
      <c r="J235" s="32"/>
      <c r="K235" s="32"/>
      <c r="L235" s="63" t="s">
        <v>268</v>
      </c>
      <c r="M235" s="63"/>
      <c r="N235" s="32"/>
      <c r="O235" s="32"/>
      <c r="P235" s="63" t="s">
        <v>268</v>
      </c>
      <c r="Q235" s="63"/>
      <c r="R235" s="32"/>
    </row>
    <row r="236" spans="1:18">
      <c r="A236" s="11"/>
      <c r="B236" s="90"/>
      <c r="C236" s="32"/>
      <c r="D236" s="62"/>
      <c r="E236" s="62"/>
      <c r="F236" s="32"/>
      <c r="G236" s="32"/>
      <c r="H236" s="62"/>
      <c r="I236" s="62"/>
      <c r="J236" s="32"/>
      <c r="K236" s="32"/>
      <c r="L236" s="63"/>
      <c r="M236" s="63"/>
      <c r="N236" s="32"/>
      <c r="O236" s="32"/>
      <c r="P236" s="63"/>
      <c r="Q236" s="63"/>
      <c r="R236" s="32"/>
    </row>
    <row r="237" spans="1:18">
      <c r="A237" s="11"/>
      <c r="B237" s="81" t="s">
        <v>761</v>
      </c>
      <c r="C237" s="39"/>
      <c r="D237" s="61"/>
      <c r="E237" s="61"/>
      <c r="F237" s="39"/>
      <c r="G237" s="39"/>
      <c r="H237" s="61"/>
      <c r="I237" s="61"/>
      <c r="J237" s="39"/>
      <c r="K237" s="39"/>
      <c r="L237" s="61"/>
      <c r="M237" s="61"/>
      <c r="N237" s="39"/>
      <c r="O237" s="39"/>
      <c r="P237" s="61"/>
      <c r="Q237" s="61"/>
      <c r="R237" s="39"/>
    </row>
    <row r="238" spans="1:18">
      <c r="A238" s="11"/>
      <c r="B238" s="81"/>
      <c r="C238" s="39"/>
      <c r="D238" s="61"/>
      <c r="E238" s="61"/>
      <c r="F238" s="39"/>
      <c r="G238" s="39"/>
      <c r="H238" s="61"/>
      <c r="I238" s="61"/>
      <c r="J238" s="39"/>
      <c r="K238" s="39"/>
      <c r="L238" s="61"/>
      <c r="M238" s="61"/>
      <c r="N238" s="39"/>
      <c r="O238" s="39"/>
      <c r="P238" s="61"/>
      <c r="Q238" s="61"/>
      <c r="R238" s="39"/>
    </row>
    <row r="239" spans="1:18">
      <c r="A239" s="11"/>
      <c r="B239" s="43" t="s">
        <v>762</v>
      </c>
      <c r="C239" s="32"/>
      <c r="D239" s="62">
        <v>39710</v>
      </c>
      <c r="E239" s="62"/>
      <c r="F239" s="32"/>
      <c r="G239" s="32"/>
      <c r="H239" s="62">
        <v>39710</v>
      </c>
      <c r="I239" s="62"/>
      <c r="J239" s="32"/>
      <c r="K239" s="32"/>
      <c r="L239" s="63" t="s">
        <v>268</v>
      </c>
      <c r="M239" s="63"/>
      <c r="N239" s="32"/>
      <c r="O239" s="32"/>
      <c r="P239" s="63" t="s">
        <v>268</v>
      </c>
      <c r="Q239" s="63"/>
      <c r="R239" s="32"/>
    </row>
    <row r="240" spans="1:18">
      <c r="A240" s="11"/>
      <c r="B240" s="43"/>
      <c r="C240" s="32"/>
      <c r="D240" s="62"/>
      <c r="E240" s="62"/>
      <c r="F240" s="32"/>
      <c r="G240" s="32"/>
      <c r="H240" s="62"/>
      <c r="I240" s="62"/>
      <c r="J240" s="32"/>
      <c r="K240" s="32"/>
      <c r="L240" s="63"/>
      <c r="M240" s="63"/>
      <c r="N240" s="32"/>
      <c r="O240" s="32"/>
      <c r="P240" s="63"/>
      <c r="Q240" s="63"/>
      <c r="R240" s="32"/>
    </row>
    <row r="241" spans="1:18">
      <c r="A241" s="11"/>
      <c r="B241" s="38" t="s">
        <v>763</v>
      </c>
      <c r="C241" s="39"/>
      <c r="D241" s="60">
        <v>2865</v>
      </c>
      <c r="E241" s="60"/>
      <c r="F241" s="39"/>
      <c r="G241" s="39"/>
      <c r="H241" s="60">
        <v>2865</v>
      </c>
      <c r="I241" s="60"/>
      <c r="J241" s="39"/>
      <c r="K241" s="39"/>
      <c r="L241" s="61" t="s">
        <v>268</v>
      </c>
      <c r="M241" s="61"/>
      <c r="N241" s="39"/>
      <c r="O241" s="39"/>
      <c r="P241" s="61" t="s">
        <v>268</v>
      </c>
      <c r="Q241" s="61"/>
      <c r="R241" s="39"/>
    </row>
    <row r="242" spans="1:18">
      <c r="A242" s="11"/>
      <c r="B242" s="38"/>
      <c r="C242" s="39"/>
      <c r="D242" s="60"/>
      <c r="E242" s="60"/>
      <c r="F242" s="39"/>
      <c r="G242" s="39"/>
      <c r="H242" s="60"/>
      <c r="I242" s="60"/>
      <c r="J242" s="39"/>
      <c r="K242" s="39"/>
      <c r="L242" s="61"/>
      <c r="M242" s="61"/>
      <c r="N242" s="39"/>
      <c r="O242" s="39"/>
      <c r="P242" s="61"/>
      <c r="Q242" s="61"/>
      <c r="R242" s="39"/>
    </row>
    <row r="243" spans="1:18">
      <c r="A243" s="11"/>
      <c r="B243" s="43" t="s">
        <v>764</v>
      </c>
      <c r="C243" s="32"/>
      <c r="D243" s="62">
        <v>7675</v>
      </c>
      <c r="E243" s="62"/>
      <c r="F243" s="32"/>
      <c r="G243" s="32"/>
      <c r="H243" s="62">
        <v>7675</v>
      </c>
      <c r="I243" s="62"/>
      <c r="J243" s="32"/>
      <c r="K243" s="32"/>
      <c r="L243" s="63" t="s">
        <v>268</v>
      </c>
      <c r="M243" s="63"/>
      <c r="N243" s="32"/>
      <c r="O243" s="32"/>
      <c r="P243" s="63" t="s">
        <v>268</v>
      </c>
      <c r="Q243" s="63"/>
      <c r="R243" s="32"/>
    </row>
    <row r="244" spans="1:18">
      <c r="A244" s="11"/>
      <c r="B244" s="43"/>
      <c r="C244" s="32"/>
      <c r="D244" s="62"/>
      <c r="E244" s="62"/>
      <c r="F244" s="32"/>
      <c r="G244" s="32"/>
      <c r="H244" s="62"/>
      <c r="I244" s="62"/>
      <c r="J244" s="32"/>
      <c r="K244" s="32"/>
      <c r="L244" s="63"/>
      <c r="M244" s="63"/>
      <c r="N244" s="32"/>
      <c r="O244" s="32"/>
      <c r="P244" s="63"/>
      <c r="Q244" s="63"/>
      <c r="R244" s="32"/>
    </row>
    <row r="245" spans="1:18">
      <c r="A245" s="11"/>
      <c r="B245" s="81" t="s">
        <v>765</v>
      </c>
      <c r="C245" s="39"/>
      <c r="D245" s="60">
        <v>13227</v>
      </c>
      <c r="E245" s="60"/>
      <c r="F245" s="39"/>
      <c r="G245" s="39"/>
      <c r="H245" s="61" t="s">
        <v>268</v>
      </c>
      <c r="I245" s="61"/>
      <c r="J245" s="39"/>
      <c r="K245" s="39"/>
      <c r="L245" s="61" t="s">
        <v>268</v>
      </c>
      <c r="M245" s="61"/>
      <c r="N245" s="39"/>
      <c r="O245" s="39"/>
      <c r="P245" s="60">
        <v>13227</v>
      </c>
      <c r="Q245" s="60"/>
      <c r="R245" s="39"/>
    </row>
    <row r="246" spans="1:18" ht="15.75" thickBot="1">
      <c r="A246" s="11"/>
      <c r="B246" s="81"/>
      <c r="C246" s="39"/>
      <c r="D246" s="92"/>
      <c r="E246" s="92"/>
      <c r="F246" s="55"/>
      <c r="G246" s="39"/>
      <c r="H246" s="64"/>
      <c r="I246" s="64"/>
      <c r="J246" s="55"/>
      <c r="K246" s="39"/>
      <c r="L246" s="64"/>
      <c r="M246" s="64"/>
      <c r="N246" s="55"/>
      <c r="O246" s="39"/>
      <c r="P246" s="92"/>
      <c r="Q246" s="92"/>
      <c r="R246" s="55"/>
    </row>
    <row r="247" spans="1:18">
      <c r="A247" s="11"/>
      <c r="B247" s="47" t="s">
        <v>766</v>
      </c>
      <c r="C247" s="32"/>
      <c r="D247" s="65" t="s">
        <v>267</v>
      </c>
      <c r="E247" s="67">
        <v>67276</v>
      </c>
      <c r="F247" s="35"/>
      <c r="G247" s="32"/>
      <c r="H247" s="65" t="s">
        <v>267</v>
      </c>
      <c r="I247" s="67">
        <v>54049</v>
      </c>
      <c r="J247" s="35"/>
      <c r="K247" s="32"/>
      <c r="L247" s="65" t="s">
        <v>267</v>
      </c>
      <c r="M247" s="140" t="s">
        <v>268</v>
      </c>
      <c r="N247" s="35"/>
      <c r="O247" s="32"/>
      <c r="P247" s="65" t="s">
        <v>267</v>
      </c>
      <c r="Q247" s="67">
        <v>13227</v>
      </c>
      <c r="R247" s="35"/>
    </row>
    <row r="248" spans="1:18" ht="15.75" thickBot="1">
      <c r="A248" s="11"/>
      <c r="B248" s="47"/>
      <c r="C248" s="32"/>
      <c r="D248" s="66"/>
      <c r="E248" s="68"/>
      <c r="F248" s="52"/>
      <c r="G248" s="32"/>
      <c r="H248" s="66"/>
      <c r="I248" s="68"/>
      <c r="J248" s="52"/>
      <c r="K248" s="32"/>
      <c r="L248" s="66"/>
      <c r="M248" s="141"/>
      <c r="N248" s="52"/>
      <c r="O248" s="32"/>
      <c r="P248" s="66"/>
      <c r="Q248" s="68"/>
      <c r="R248" s="52"/>
    </row>
    <row r="249" spans="1:18" ht="15.75" thickTop="1">
      <c r="A249" s="11"/>
      <c r="B249" s="10"/>
      <c r="C249" s="10"/>
      <c r="D249" s="10"/>
      <c r="E249" s="10"/>
      <c r="F249" s="10"/>
      <c r="G249" s="10"/>
      <c r="H249" s="10"/>
      <c r="I249" s="10"/>
      <c r="J249" s="10"/>
      <c r="K249" s="10"/>
      <c r="L249" s="10"/>
      <c r="M249" s="10"/>
      <c r="N249" s="10"/>
      <c r="O249" s="10"/>
      <c r="P249" s="10"/>
      <c r="Q249" s="10"/>
      <c r="R249" s="10"/>
    </row>
    <row r="250" spans="1:18">
      <c r="A250" s="11"/>
      <c r="B250" s="72" t="s">
        <v>767</v>
      </c>
      <c r="C250" s="72"/>
      <c r="D250" s="72"/>
      <c r="E250" s="72"/>
      <c r="F250" s="72"/>
      <c r="G250" s="72"/>
      <c r="H250" s="72"/>
      <c r="I250" s="72"/>
      <c r="J250" s="72"/>
      <c r="K250" s="72"/>
      <c r="L250" s="72"/>
      <c r="M250" s="72"/>
      <c r="N250" s="72"/>
      <c r="O250" s="72"/>
      <c r="P250" s="72"/>
      <c r="Q250" s="72"/>
      <c r="R250" s="72"/>
    </row>
    <row r="251" spans="1:18">
      <c r="A251" s="11"/>
      <c r="B251" s="30"/>
      <c r="C251" s="30"/>
      <c r="D251" s="30"/>
      <c r="E251" s="30"/>
      <c r="F251" s="30"/>
      <c r="G251" s="30"/>
      <c r="H251" s="30"/>
      <c r="I251" s="30"/>
      <c r="J251" s="30"/>
      <c r="K251" s="30"/>
      <c r="L251" s="30"/>
      <c r="M251" s="30"/>
      <c r="N251" s="30"/>
    </row>
    <row r="252" spans="1:18">
      <c r="A252" s="11"/>
      <c r="B252" s="18"/>
      <c r="C252" s="18"/>
      <c r="D252" s="18"/>
      <c r="E252" s="18"/>
      <c r="F252" s="18"/>
      <c r="G252" s="18"/>
      <c r="H252" s="18"/>
      <c r="I252" s="18"/>
      <c r="J252" s="18"/>
      <c r="K252" s="18"/>
      <c r="L252" s="18"/>
      <c r="M252" s="18"/>
      <c r="N252" s="18"/>
    </row>
    <row r="253" spans="1:18">
      <c r="A253" s="11"/>
      <c r="B253" s="32"/>
      <c r="C253" s="32"/>
      <c r="D253" s="32"/>
      <c r="E253" s="32"/>
      <c r="F253" s="32"/>
      <c r="G253" s="32"/>
      <c r="H253" s="34" t="s">
        <v>768</v>
      </c>
      <c r="I253" s="34"/>
      <c r="J253" s="34"/>
      <c r="K253" s="34"/>
      <c r="L253" s="34"/>
      <c r="M253" s="34"/>
      <c r="N253" s="34"/>
    </row>
    <row r="254" spans="1:18">
      <c r="A254" s="11"/>
      <c r="B254" s="32"/>
      <c r="C254" s="32"/>
      <c r="D254" s="32"/>
      <c r="E254" s="32"/>
      <c r="F254" s="32"/>
      <c r="G254" s="32"/>
      <c r="H254" s="34" t="s">
        <v>769</v>
      </c>
      <c r="I254" s="34"/>
      <c r="J254" s="34"/>
      <c r="K254" s="34"/>
      <c r="L254" s="34"/>
      <c r="M254" s="34"/>
      <c r="N254" s="34"/>
    </row>
    <row r="255" spans="1:18" ht="15.75" thickBot="1">
      <c r="A255" s="11"/>
      <c r="B255" s="32"/>
      <c r="C255" s="32"/>
      <c r="D255" s="32"/>
      <c r="E255" s="32"/>
      <c r="F255" s="32"/>
      <c r="G255" s="32"/>
      <c r="H255" s="31" t="s">
        <v>770</v>
      </c>
      <c r="I255" s="31"/>
      <c r="J255" s="31"/>
      <c r="K255" s="31"/>
      <c r="L255" s="31"/>
      <c r="M255" s="31"/>
      <c r="N255" s="31"/>
    </row>
    <row r="256" spans="1:18" ht="15.75" thickBot="1">
      <c r="A256" s="11"/>
      <c r="B256" s="15"/>
      <c r="C256" s="19"/>
      <c r="D256" s="32"/>
      <c r="E256" s="32"/>
      <c r="F256" s="32"/>
      <c r="G256" s="19"/>
      <c r="H256" s="80" t="s">
        <v>765</v>
      </c>
      <c r="I256" s="80"/>
      <c r="J256" s="80"/>
      <c r="K256" s="80"/>
      <c r="L256" s="80"/>
      <c r="M256" s="80"/>
      <c r="N256" s="80"/>
    </row>
    <row r="257" spans="1:18" ht="15.75" thickBot="1">
      <c r="A257" s="11"/>
      <c r="B257" s="15"/>
      <c r="C257" s="19"/>
      <c r="D257" s="19"/>
      <c r="E257" s="19"/>
      <c r="F257" s="19"/>
      <c r="G257" s="19"/>
      <c r="H257" s="79">
        <v>2014</v>
      </c>
      <c r="I257" s="79"/>
      <c r="J257" s="79"/>
      <c r="K257" s="21"/>
      <c r="L257" s="80">
        <v>2013</v>
      </c>
      <c r="M257" s="80"/>
      <c r="N257" s="80"/>
    </row>
    <row r="258" spans="1:18">
      <c r="A258" s="11"/>
      <c r="B258" s="81" t="s">
        <v>771</v>
      </c>
      <c r="C258" s="81"/>
      <c r="D258" s="81"/>
      <c r="E258" s="81"/>
      <c r="F258" s="81"/>
      <c r="G258" s="39"/>
      <c r="H258" s="82" t="s">
        <v>267</v>
      </c>
      <c r="I258" s="84">
        <v>13227</v>
      </c>
      <c r="J258" s="86"/>
      <c r="K258" s="39"/>
      <c r="L258" s="88" t="s">
        <v>267</v>
      </c>
      <c r="M258" s="89">
        <v>12872</v>
      </c>
      <c r="N258" s="86"/>
    </row>
    <row r="259" spans="1:18">
      <c r="A259" s="11"/>
      <c r="B259" s="81"/>
      <c r="C259" s="81"/>
      <c r="D259" s="81"/>
      <c r="E259" s="81"/>
      <c r="F259" s="81"/>
      <c r="G259" s="39"/>
      <c r="H259" s="40"/>
      <c r="I259" s="41"/>
      <c r="J259" s="39"/>
      <c r="K259" s="39"/>
      <c r="L259" s="59"/>
      <c r="M259" s="60"/>
      <c r="N259" s="39"/>
    </row>
    <row r="260" spans="1:18">
      <c r="A260" s="11"/>
      <c r="B260" s="90" t="s">
        <v>772</v>
      </c>
      <c r="C260" s="90"/>
      <c r="D260" s="90"/>
      <c r="E260" s="90"/>
      <c r="F260" s="90"/>
      <c r="G260" s="32"/>
      <c r="H260" s="45"/>
      <c r="I260" s="45"/>
      <c r="J260" s="32"/>
      <c r="K260" s="32"/>
      <c r="L260" s="63"/>
      <c r="M260" s="63"/>
      <c r="N260" s="32"/>
    </row>
    <row r="261" spans="1:18">
      <c r="A261" s="11"/>
      <c r="B261" s="90"/>
      <c r="C261" s="90"/>
      <c r="D261" s="90"/>
      <c r="E261" s="90"/>
      <c r="F261" s="90"/>
      <c r="G261" s="32"/>
      <c r="H261" s="45"/>
      <c r="I261" s="45"/>
      <c r="J261" s="32"/>
      <c r="K261" s="32"/>
      <c r="L261" s="63"/>
      <c r="M261" s="63"/>
      <c r="N261" s="32"/>
    </row>
    <row r="262" spans="1:18">
      <c r="A262" s="11"/>
      <c r="B262" s="38" t="s">
        <v>773</v>
      </c>
      <c r="C262" s="38"/>
      <c r="D262" s="38"/>
      <c r="E262" s="38"/>
      <c r="F262" s="38"/>
      <c r="G262" s="39"/>
      <c r="H262" s="42">
        <v>367</v>
      </c>
      <c r="I262" s="42"/>
      <c r="J262" s="39"/>
      <c r="K262" s="39"/>
      <c r="L262" s="61">
        <v>355</v>
      </c>
      <c r="M262" s="61"/>
      <c r="N262" s="39"/>
    </row>
    <row r="263" spans="1:18">
      <c r="A263" s="11"/>
      <c r="B263" s="38"/>
      <c r="C263" s="38"/>
      <c r="D263" s="38"/>
      <c r="E263" s="38"/>
      <c r="F263" s="38"/>
      <c r="G263" s="39"/>
      <c r="H263" s="42"/>
      <c r="I263" s="42"/>
      <c r="J263" s="39"/>
      <c r="K263" s="39"/>
      <c r="L263" s="61"/>
      <c r="M263" s="61"/>
      <c r="N263" s="39"/>
    </row>
    <row r="264" spans="1:18">
      <c r="A264" s="11"/>
      <c r="B264" s="43" t="s">
        <v>774</v>
      </c>
      <c r="C264" s="43"/>
      <c r="D264" s="43"/>
      <c r="E264" s="43"/>
      <c r="F264" s="43"/>
      <c r="G264" s="32"/>
      <c r="H264" s="45">
        <v>89</v>
      </c>
      <c r="I264" s="45"/>
      <c r="J264" s="32"/>
      <c r="K264" s="32"/>
      <c r="L264" s="63" t="s">
        <v>268</v>
      </c>
      <c r="M264" s="63"/>
      <c r="N264" s="32"/>
    </row>
    <row r="265" spans="1:18">
      <c r="A265" s="11"/>
      <c r="B265" s="43"/>
      <c r="C265" s="43"/>
      <c r="D265" s="43"/>
      <c r="E265" s="43"/>
      <c r="F265" s="43"/>
      <c r="G265" s="32"/>
      <c r="H265" s="45"/>
      <c r="I265" s="45"/>
      <c r="J265" s="32"/>
      <c r="K265" s="32"/>
      <c r="L265" s="63"/>
      <c r="M265" s="63"/>
      <c r="N265" s="32"/>
    </row>
    <row r="266" spans="1:18">
      <c r="A266" s="11"/>
      <c r="B266" s="81" t="s">
        <v>775</v>
      </c>
      <c r="C266" s="81"/>
      <c r="D266" s="81"/>
      <c r="E266" s="81"/>
      <c r="F266" s="81"/>
      <c r="G266" s="39"/>
      <c r="H266" s="42" t="s">
        <v>776</v>
      </c>
      <c r="I266" s="42"/>
      <c r="J266" s="40" t="s">
        <v>273</v>
      </c>
      <c r="K266" s="39"/>
      <c r="L266" s="61" t="s">
        <v>268</v>
      </c>
      <c r="M266" s="61"/>
      <c r="N266" s="39"/>
    </row>
    <row r="267" spans="1:18" ht="15.75" thickBot="1">
      <c r="A267" s="11"/>
      <c r="B267" s="81"/>
      <c r="C267" s="81"/>
      <c r="D267" s="81"/>
      <c r="E267" s="81"/>
      <c r="F267" s="81"/>
      <c r="G267" s="39"/>
      <c r="H267" s="46"/>
      <c r="I267" s="46"/>
      <c r="J267" s="54"/>
      <c r="K267" s="39"/>
      <c r="L267" s="64"/>
      <c r="M267" s="64"/>
      <c r="N267" s="55"/>
    </row>
    <row r="268" spans="1:18">
      <c r="A268" s="11"/>
      <c r="B268" s="90" t="s">
        <v>777</v>
      </c>
      <c r="C268" s="90"/>
      <c r="D268" s="90"/>
      <c r="E268" s="90"/>
      <c r="F268" s="90"/>
      <c r="G268" s="32"/>
      <c r="H268" s="48" t="s">
        <v>267</v>
      </c>
      <c r="I268" s="50">
        <v>13408</v>
      </c>
      <c r="J268" s="35"/>
      <c r="K268" s="32"/>
      <c r="L268" s="65" t="s">
        <v>267</v>
      </c>
      <c r="M268" s="67">
        <v>13227</v>
      </c>
      <c r="N268" s="35"/>
    </row>
    <row r="269" spans="1:18" ht="15.75" thickBot="1">
      <c r="A269" s="11"/>
      <c r="B269" s="90"/>
      <c r="C269" s="90"/>
      <c r="D269" s="90"/>
      <c r="E269" s="90"/>
      <c r="F269" s="90"/>
      <c r="G269" s="32"/>
      <c r="H269" s="49"/>
      <c r="I269" s="51"/>
      <c r="J269" s="52"/>
      <c r="K269" s="32"/>
      <c r="L269" s="66"/>
      <c r="M269" s="68"/>
      <c r="N269" s="52"/>
    </row>
    <row r="270" spans="1:18" ht="15.75" thickTop="1">
      <c r="A270" s="11"/>
      <c r="B270" s="10"/>
      <c r="C270" s="10"/>
      <c r="D270" s="10"/>
      <c r="E270" s="10"/>
      <c r="F270" s="10"/>
      <c r="G270" s="10"/>
      <c r="H270" s="10"/>
      <c r="I270" s="10"/>
      <c r="J270" s="10"/>
      <c r="K270" s="10"/>
      <c r="L270" s="10"/>
      <c r="M270" s="10"/>
      <c r="N270" s="10"/>
      <c r="O270" s="10"/>
      <c r="P270" s="10"/>
      <c r="Q270" s="10"/>
      <c r="R270" s="10"/>
    </row>
    <row r="271" spans="1:18">
      <c r="A271" s="11"/>
      <c r="B271" s="72" t="s">
        <v>778</v>
      </c>
      <c r="C271" s="72"/>
      <c r="D271" s="72"/>
      <c r="E271" s="72"/>
      <c r="F271" s="72"/>
      <c r="G271" s="72"/>
      <c r="H271" s="72"/>
      <c r="I271" s="72"/>
      <c r="J271" s="72"/>
      <c r="K271" s="72"/>
      <c r="L271" s="72"/>
      <c r="M271" s="72"/>
      <c r="N271" s="72"/>
      <c r="O271" s="72"/>
      <c r="P271" s="72"/>
      <c r="Q271" s="72"/>
      <c r="R271" s="72"/>
    </row>
    <row r="272" spans="1:18" ht="25.5" customHeight="1">
      <c r="A272" s="11"/>
      <c r="B272" s="72" t="s">
        <v>779</v>
      </c>
      <c r="C272" s="72"/>
      <c r="D272" s="72"/>
      <c r="E272" s="72"/>
      <c r="F272" s="72"/>
      <c r="G272" s="72"/>
      <c r="H272" s="72"/>
      <c r="I272" s="72"/>
      <c r="J272" s="72"/>
      <c r="K272" s="72"/>
      <c r="L272" s="72"/>
      <c r="M272" s="72"/>
      <c r="N272" s="72"/>
      <c r="O272" s="72"/>
      <c r="P272" s="72"/>
      <c r="Q272" s="72"/>
      <c r="R272" s="72"/>
    </row>
    <row r="273" spans="1:18">
      <c r="A273" s="11"/>
      <c r="B273" s="72" t="s">
        <v>780</v>
      </c>
      <c r="C273" s="72"/>
      <c r="D273" s="72"/>
      <c r="E273" s="72"/>
      <c r="F273" s="72"/>
      <c r="G273" s="72"/>
      <c r="H273" s="72"/>
      <c r="I273" s="72"/>
      <c r="J273" s="72"/>
      <c r="K273" s="72"/>
      <c r="L273" s="72"/>
      <c r="M273" s="72"/>
      <c r="N273" s="72"/>
      <c r="O273" s="72"/>
      <c r="P273" s="72"/>
      <c r="Q273" s="72"/>
      <c r="R273" s="72"/>
    </row>
    <row r="274" spans="1:18">
      <c r="A274" s="11"/>
      <c r="B274" s="18"/>
      <c r="C274" s="18"/>
    </row>
    <row r="275" spans="1:18" ht="178.5">
      <c r="A275" s="11"/>
      <c r="B275" s="133" t="s">
        <v>332</v>
      </c>
      <c r="C275" s="70" t="s">
        <v>781</v>
      </c>
    </row>
    <row r="276" spans="1:18">
      <c r="A276" s="11"/>
      <c r="B276" s="18"/>
      <c r="C276" s="18"/>
    </row>
    <row r="277" spans="1:18" ht="51">
      <c r="A277" s="11"/>
      <c r="B277" s="151" t="s">
        <v>782</v>
      </c>
      <c r="C277" s="70" t="s">
        <v>783</v>
      </c>
    </row>
    <row r="278" spans="1:18">
      <c r="A278" s="11"/>
      <c r="B278" s="18"/>
      <c r="C278" s="18"/>
    </row>
    <row r="279" spans="1:18" ht="51">
      <c r="A279" s="11"/>
      <c r="B279" s="151" t="s">
        <v>782</v>
      </c>
      <c r="C279" s="70" t="s">
        <v>784</v>
      </c>
    </row>
    <row r="280" spans="1:18">
      <c r="A280" s="11"/>
      <c r="B280" s="18"/>
      <c r="C280" s="18"/>
    </row>
    <row r="281" spans="1:18" ht="114.75">
      <c r="A281" s="11"/>
      <c r="B281" s="151" t="s">
        <v>782</v>
      </c>
      <c r="C281" s="70" t="s">
        <v>785</v>
      </c>
    </row>
    <row r="282" spans="1:18">
      <c r="A282" s="11"/>
      <c r="B282" s="18"/>
      <c r="C282" s="18"/>
    </row>
    <row r="283" spans="1:18" ht="89.25">
      <c r="A283" s="11"/>
      <c r="B283" s="151" t="s">
        <v>782</v>
      </c>
      <c r="C283" s="70" t="s">
        <v>786</v>
      </c>
    </row>
    <row r="284" spans="1:18">
      <c r="A284" s="11"/>
      <c r="B284" s="18"/>
      <c r="C284" s="18"/>
    </row>
    <row r="285" spans="1:18" ht="165.75">
      <c r="A285" s="11"/>
      <c r="B285" s="133" t="s">
        <v>332</v>
      </c>
      <c r="C285" s="70" t="s">
        <v>787</v>
      </c>
    </row>
    <row r="286" spans="1:18">
      <c r="A286" s="11"/>
      <c r="B286" s="18"/>
      <c r="C286" s="18"/>
    </row>
    <row r="287" spans="1:18" ht="153">
      <c r="A287" s="11"/>
      <c r="B287" s="133" t="s">
        <v>332</v>
      </c>
      <c r="C287" s="70" t="s">
        <v>788</v>
      </c>
    </row>
    <row r="288" spans="1:18">
      <c r="A288" s="11"/>
      <c r="B288" s="131" t="s">
        <v>789</v>
      </c>
      <c r="C288" s="131"/>
      <c r="D288" s="131"/>
      <c r="E288" s="131"/>
      <c r="F288" s="131"/>
      <c r="G288" s="131"/>
      <c r="H288" s="131"/>
      <c r="I288" s="131"/>
      <c r="J288" s="131"/>
      <c r="K288" s="131"/>
      <c r="L288" s="131"/>
      <c r="M288" s="131"/>
      <c r="N288" s="131"/>
      <c r="O288" s="131"/>
      <c r="P288" s="131"/>
      <c r="Q288" s="131"/>
      <c r="R288" s="131"/>
    </row>
    <row r="289" spans="1:18">
      <c r="A289" s="11"/>
      <c r="B289" s="30"/>
      <c r="C289" s="30"/>
      <c r="D289" s="30"/>
      <c r="E289" s="30"/>
      <c r="F289" s="30"/>
      <c r="G289" s="30"/>
      <c r="H289" s="30"/>
      <c r="I289" s="30"/>
      <c r="J289" s="30"/>
      <c r="K289" s="30"/>
      <c r="L289" s="30"/>
      <c r="M289" s="30"/>
      <c r="N289" s="30"/>
      <c r="O289" s="30"/>
      <c r="P289" s="30"/>
      <c r="Q289" s="30"/>
      <c r="R289" s="30"/>
    </row>
    <row r="290" spans="1:18">
      <c r="A290" s="11"/>
      <c r="B290" s="18"/>
      <c r="C290" s="18"/>
      <c r="D290" s="18"/>
      <c r="E290" s="18"/>
      <c r="F290" s="18"/>
      <c r="G290" s="18"/>
      <c r="H290" s="18"/>
      <c r="I290" s="18"/>
      <c r="J290" s="18"/>
      <c r="K290" s="18"/>
      <c r="L290" s="18"/>
      <c r="M290" s="18"/>
      <c r="N290" s="18"/>
      <c r="O290" s="18"/>
      <c r="P290" s="18"/>
      <c r="Q290" s="18"/>
      <c r="R290" s="18"/>
    </row>
    <row r="291" spans="1:18" ht="15.75" thickBot="1">
      <c r="A291" s="11"/>
      <c r="B291" s="15"/>
      <c r="C291" s="19"/>
      <c r="D291" s="72"/>
      <c r="E291" s="72"/>
      <c r="F291" s="72"/>
      <c r="G291" s="19"/>
      <c r="H291" s="31" t="s">
        <v>499</v>
      </c>
      <c r="I291" s="31"/>
      <c r="J291" s="31"/>
      <c r="K291" s="31"/>
      <c r="L291" s="31"/>
      <c r="M291" s="31"/>
      <c r="N291" s="31"/>
      <c r="O291" s="31"/>
      <c r="P291" s="31"/>
      <c r="Q291" s="31"/>
      <c r="R291" s="31"/>
    </row>
    <row r="292" spans="1:18">
      <c r="A292" s="11"/>
      <c r="B292" s="114" t="s">
        <v>456</v>
      </c>
      <c r="C292" s="32"/>
      <c r="D292" s="34" t="s">
        <v>139</v>
      </c>
      <c r="E292" s="34"/>
      <c r="F292" s="34"/>
      <c r="G292" s="32"/>
      <c r="H292" s="33" t="s">
        <v>500</v>
      </c>
      <c r="I292" s="33"/>
      <c r="J292" s="33"/>
      <c r="K292" s="35"/>
      <c r="L292" s="33" t="s">
        <v>506</v>
      </c>
      <c r="M292" s="33"/>
      <c r="N292" s="33"/>
      <c r="O292" s="35"/>
      <c r="P292" s="33" t="s">
        <v>506</v>
      </c>
      <c r="Q292" s="33"/>
      <c r="R292" s="33"/>
    </row>
    <row r="293" spans="1:18">
      <c r="A293" s="11"/>
      <c r="B293" s="114"/>
      <c r="C293" s="32"/>
      <c r="D293" s="34"/>
      <c r="E293" s="34"/>
      <c r="F293" s="34"/>
      <c r="G293" s="32"/>
      <c r="H293" s="34" t="s">
        <v>501</v>
      </c>
      <c r="I293" s="34"/>
      <c r="J293" s="34"/>
      <c r="K293" s="36"/>
      <c r="L293" s="34" t="s">
        <v>507</v>
      </c>
      <c r="M293" s="34"/>
      <c r="N293" s="34"/>
      <c r="O293" s="36"/>
      <c r="P293" s="34" t="s">
        <v>511</v>
      </c>
      <c r="Q293" s="34"/>
      <c r="R293" s="34"/>
    </row>
    <row r="294" spans="1:18">
      <c r="A294" s="11"/>
      <c r="B294" s="114"/>
      <c r="C294" s="32"/>
      <c r="D294" s="34"/>
      <c r="E294" s="34"/>
      <c r="F294" s="34"/>
      <c r="G294" s="32"/>
      <c r="H294" s="34" t="s">
        <v>502</v>
      </c>
      <c r="I294" s="34"/>
      <c r="J294" s="34"/>
      <c r="K294" s="36"/>
      <c r="L294" s="34" t="s">
        <v>508</v>
      </c>
      <c r="M294" s="34"/>
      <c r="N294" s="34"/>
      <c r="O294" s="36"/>
      <c r="P294" s="34" t="s">
        <v>509</v>
      </c>
      <c r="Q294" s="34"/>
      <c r="R294" s="34"/>
    </row>
    <row r="295" spans="1:18">
      <c r="A295" s="11"/>
      <c r="B295" s="114"/>
      <c r="C295" s="32"/>
      <c r="D295" s="34"/>
      <c r="E295" s="34"/>
      <c r="F295" s="34"/>
      <c r="G295" s="32"/>
      <c r="H295" s="34" t="s">
        <v>503</v>
      </c>
      <c r="I295" s="34"/>
      <c r="J295" s="34"/>
      <c r="K295" s="36"/>
      <c r="L295" s="34" t="s">
        <v>509</v>
      </c>
      <c r="M295" s="34"/>
      <c r="N295" s="34"/>
      <c r="O295" s="36"/>
      <c r="P295" s="34" t="s">
        <v>512</v>
      </c>
      <c r="Q295" s="34"/>
      <c r="R295" s="34"/>
    </row>
    <row r="296" spans="1:18">
      <c r="A296" s="11"/>
      <c r="B296" s="114"/>
      <c r="C296" s="32"/>
      <c r="D296" s="34"/>
      <c r="E296" s="34"/>
      <c r="F296" s="34"/>
      <c r="G296" s="32"/>
      <c r="H296" s="34" t="s">
        <v>504</v>
      </c>
      <c r="I296" s="34"/>
      <c r="J296" s="34"/>
      <c r="K296" s="36"/>
      <c r="L296" s="34" t="s">
        <v>510</v>
      </c>
      <c r="M296" s="34"/>
      <c r="N296" s="34"/>
      <c r="O296" s="36"/>
      <c r="P296" s="10"/>
      <c r="Q296" s="10"/>
      <c r="R296" s="10"/>
    </row>
    <row r="297" spans="1:18" ht="15.75" thickBot="1">
      <c r="A297" s="11"/>
      <c r="B297" s="114"/>
      <c r="C297" s="32"/>
      <c r="D297" s="31"/>
      <c r="E297" s="31"/>
      <c r="F297" s="31"/>
      <c r="G297" s="32"/>
      <c r="H297" s="31" t="s">
        <v>505</v>
      </c>
      <c r="I297" s="31"/>
      <c r="J297" s="31"/>
      <c r="K297" s="36"/>
      <c r="L297" s="115"/>
      <c r="M297" s="115"/>
      <c r="N297" s="115"/>
      <c r="O297" s="36"/>
      <c r="P297" s="115"/>
      <c r="Q297" s="115"/>
      <c r="R297" s="115"/>
    </row>
    <row r="298" spans="1:18">
      <c r="A298" s="11"/>
      <c r="B298" s="81" t="s">
        <v>790</v>
      </c>
      <c r="C298" s="39"/>
      <c r="D298" s="82" t="s">
        <v>267</v>
      </c>
      <c r="E298" s="84">
        <v>34901</v>
      </c>
      <c r="F298" s="86"/>
      <c r="G298" s="39"/>
      <c r="H298" s="82" t="s">
        <v>267</v>
      </c>
      <c r="I298" s="116" t="s">
        <v>268</v>
      </c>
      <c r="J298" s="86"/>
      <c r="K298" s="39"/>
      <c r="L298" s="82" t="s">
        <v>267</v>
      </c>
      <c r="M298" s="84">
        <v>34901</v>
      </c>
      <c r="N298" s="86"/>
      <c r="O298" s="39"/>
      <c r="P298" s="82" t="s">
        <v>267</v>
      </c>
      <c r="Q298" s="116" t="s">
        <v>268</v>
      </c>
      <c r="R298" s="86"/>
    </row>
    <row r="299" spans="1:18">
      <c r="A299" s="11"/>
      <c r="B299" s="81"/>
      <c r="C299" s="39"/>
      <c r="D299" s="40"/>
      <c r="E299" s="41"/>
      <c r="F299" s="39"/>
      <c r="G299" s="39"/>
      <c r="H299" s="40"/>
      <c r="I299" s="42"/>
      <c r="J299" s="39"/>
      <c r="K299" s="39"/>
      <c r="L299" s="40"/>
      <c r="M299" s="41"/>
      <c r="N299" s="39"/>
      <c r="O299" s="39"/>
      <c r="P299" s="40"/>
      <c r="Q299" s="42"/>
      <c r="R299" s="39"/>
    </row>
    <row r="300" spans="1:18">
      <c r="A300" s="11"/>
      <c r="B300" s="22" t="s">
        <v>791</v>
      </c>
      <c r="C300" s="19"/>
      <c r="D300" s="32"/>
      <c r="E300" s="32"/>
      <c r="F300" s="32"/>
      <c r="G300" s="19"/>
      <c r="H300" s="32"/>
      <c r="I300" s="32"/>
      <c r="J300" s="32"/>
      <c r="K300" s="19"/>
      <c r="L300" s="32"/>
      <c r="M300" s="32"/>
      <c r="N300" s="32"/>
      <c r="O300" s="19"/>
      <c r="P300" s="32"/>
      <c r="Q300" s="32"/>
      <c r="R300" s="32"/>
    </row>
    <row r="301" spans="1:18">
      <c r="A301" s="11"/>
      <c r="B301" s="38" t="s">
        <v>792</v>
      </c>
      <c r="C301" s="39"/>
      <c r="D301" s="41">
        <v>119577</v>
      </c>
      <c r="E301" s="41"/>
      <c r="F301" s="39"/>
      <c r="G301" s="39"/>
      <c r="H301" s="42" t="s">
        <v>268</v>
      </c>
      <c r="I301" s="42"/>
      <c r="J301" s="39"/>
      <c r="K301" s="39"/>
      <c r="L301" s="41">
        <v>119577</v>
      </c>
      <c r="M301" s="41"/>
      <c r="N301" s="39"/>
      <c r="O301" s="39"/>
      <c r="P301" s="42" t="s">
        <v>268</v>
      </c>
      <c r="Q301" s="42"/>
      <c r="R301" s="39"/>
    </row>
    <row r="302" spans="1:18">
      <c r="A302" s="11"/>
      <c r="B302" s="38"/>
      <c r="C302" s="39"/>
      <c r="D302" s="41"/>
      <c r="E302" s="41"/>
      <c r="F302" s="39"/>
      <c r="G302" s="39"/>
      <c r="H302" s="42"/>
      <c r="I302" s="42"/>
      <c r="J302" s="39"/>
      <c r="K302" s="39"/>
      <c r="L302" s="41"/>
      <c r="M302" s="41"/>
      <c r="N302" s="39"/>
      <c r="O302" s="39"/>
      <c r="P302" s="42"/>
      <c r="Q302" s="42"/>
      <c r="R302" s="39"/>
    </row>
    <row r="303" spans="1:18">
      <c r="A303" s="11"/>
      <c r="B303" s="43" t="s">
        <v>793</v>
      </c>
      <c r="C303" s="32"/>
      <c r="D303" s="44">
        <v>57955</v>
      </c>
      <c r="E303" s="44"/>
      <c r="F303" s="32"/>
      <c r="G303" s="32"/>
      <c r="H303" s="45" t="s">
        <v>268</v>
      </c>
      <c r="I303" s="45"/>
      <c r="J303" s="32"/>
      <c r="K303" s="32"/>
      <c r="L303" s="44">
        <v>57955</v>
      </c>
      <c r="M303" s="44"/>
      <c r="N303" s="32"/>
      <c r="O303" s="32"/>
      <c r="P303" s="45" t="s">
        <v>268</v>
      </c>
      <c r="Q303" s="45"/>
      <c r="R303" s="32"/>
    </row>
    <row r="304" spans="1:18">
      <c r="A304" s="11"/>
      <c r="B304" s="43"/>
      <c r="C304" s="32"/>
      <c r="D304" s="44"/>
      <c r="E304" s="44"/>
      <c r="F304" s="32"/>
      <c r="G304" s="32"/>
      <c r="H304" s="45"/>
      <c r="I304" s="45"/>
      <c r="J304" s="32"/>
      <c r="K304" s="32"/>
      <c r="L304" s="44"/>
      <c r="M304" s="44"/>
      <c r="N304" s="32"/>
      <c r="O304" s="32"/>
      <c r="P304" s="45"/>
      <c r="Q304" s="45"/>
      <c r="R304" s="32"/>
    </row>
    <row r="305" spans="1:18">
      <c r="A305" s="11"/>
      <c r="B305" s="38" t="s">
        <v>794</v>
      </c>
      <c r="C305" s="39"/>
      <c r="D305" s="41">
        <v>63443</v>
      </c>
      <c r="E305" s="41"/>
      <c r="F305" s="39"/>
      <c r="G305" s="39"/>
      <c r="H305" s="42" t="s">
        <v>268</v>
      </c>
      <c r="I305" s="42"/>
      <c r="J305" s="39"/>
      <c r="K305" s="39"/>
      <c r="L305" s="41">
        <v>63443</v>
      </c>
      <c r="M305" s="41"/>
      <c r="N305" s="39"/>
      <c r="O305" s="39"/>
      <c r="P305" s="42" t="s">
        <v>268</v>
      </c>
      <c r="Q305" s="42"/>
      <c r="R305" s="39"/>
    </row>
    <row r="306" spans="1:18">
      <c r="A306" s="11"/>
      <c r="B306" s="38"/>
      <c r="C306" s="39"/>
      <c r="D306" s="41"/>
      <c r="E306" s="41"/>
      <c r="F306" s="39"/>
      <c r="G306" s="39"/>
      <c r="H306" s="42"/>
      <c r="I306" s="42"/>
      <c r="J306" s="39"/>
      <c r="K306" s="39"/>
      <c r="L306" s="41"/>
      <c r="M306" s="41"/>
      <c r="N306" s="39"/>
      <c r="O306" s="39"/>
      <c r="P306" s="42"/>
      <c r="Q306" s="42"/>
      <c r="R306" s="39"/>
    </row>
    <row r="307" spans="1:18">
      <c r="A307" s="11"/>
      <c r="B307" s="43" t="s">
        <v>795</v>
      </c>
      <c r="C307" s="32"/>
      <c r="D307" s="44">
        <v>17735</v>
      </c>
      <c r="E307" s="44"/>
      <c r="F307" s="32"/>
      <c r="G307" s="32"/>
      <c r="H307" s="45" t="s">
        <v>268</v>
      </c>
      <c r="I307" s="45"/>
      <c r="J307" s="32"/>
      <c r="K307" s="32"/>
      <c r="L307" s="44">
        <v>17735</v>
      </c>
      <c r="M307" s="44"/>
      <c r="N307" s="32"/>
      <c r="O307" s="32"/>
      <c r="P307" s="45" t="s">
        <v>268</v>
      </c>
      <c r="Q307" s="45"/>
      <c r="R307" s="32"/>
    </row>
    <row r="308" spans="1:18">
      <c r="A308" s="11"/>
      <c r="B308" s="43"/>
      <c r="C308" s="32"/>
      <c r="D308" s="44"/>
      <c r="E308" s="44"/>
      <c r="F308" s="32"/>
      <c r="G308" s="32"/>
      <c r="H308" s="45"/>
      <c r="I308" s="45"/>
      <c r="J308" s="32"/>
      <c r="K308" s="32"/>
      <c r="L308" s="44"/>
      <c r="M308" s="44"/>
      <c r="N308" s="32"/>
      <c r="O308" s="32"/>
      <c r="P308" s="45"/>
      <c r="Q308" s="45"/>
      <c r="R308" s="32"/>
    </row>
    <row r="309" spans="1:18">
      <c r="A309" s="11"/>
      <c r="B309" s="38" t="s">
        <v>796</v>
      </c>
      <c r="C309" s="39"/>
      <c r="D309" s="41">
        <v>4237</v>
      </c>
      <c r="E309" s="41"/>
      <c r="F309" s="39"/>
      <c r="G309" s="39"/>
      <c r="H309" s="42" t="s">
        <v>268</v>
      </c>
      <c r="I309" s="42"/>
      <c r="J309" s="39"/>
      <c r="K309" s="39"/>
      <c r="L309" s="41">
        <v>4237</v>
      </c>
      <c r="M309" s="41"/>
      <c r="N309" s="39"/>
      <c r="O309" s="39"/>
      <c r="P309" s="42" t="s">
        <v>268</v>
      </c>
      <c r="Q309" s="42"/>
      <c r="R309" s="39"/>
    </row>
    <row r="310" spans="1:18" ht="15.75" thickBot="1">
      <c r="A310" s="11"/>
      <c r="B310" s="38"/>
      <c r="C310" s="39"/>
      <c r="D310" s="91"/>
      <c r="E310" s="91"/>
      <c r="F310" s="55"/>
      <c r="G310" s="39"/>
      <c r="H310" s="46"/>
      <c r="I310" s="46"/>
      <c r="J310" s="55"/>
      <c r="K310" s="39"/>
      <c r="L310" s="91"/>
      <c r="M310" s="91"/>
      <c r="N310" s="55"/>
      <c r="O310" s="39"/>
      <c r="P310" s="46"/>
      <c r="Q310" s="46"/>
      <c r="R310" s="55"/>
    </row>
    <row r="311" spans="1:18">
      <c r="A311" s="11"/>
      <c r="B311" s="47" t="s">
        <v>766</v>
      </c>
      <c r="C311" s="32"/>
      <c r="D311" s="48" t="s">
        <v>267</v>
      </c>
      <c r="E311" s="50">
        <v>297848</v>
      </c>
      <c r="F311" s="35"/>
      <c r="G311" s="32"/>
      <c r="H311" s="48" t="s">
        <v>267</v>
      </c>
      <c r="I311" s="138" t="s">
        <v>268</v>
      </c>
      <c r="J311" s="35"/>
      <c r="K311" s="32"/>
      <c r="L311" s="48" t="s">
        <v>267</v>
      </c>
      <c r="M311" s="50">
        <v>297848</v>
      </c>
      <c r="N311" s="35"/>
      <c r="O311" s="32"/>
      <c r="P311" s="48" t="s">
        <v>267</v>
      </c>
      <c r="Q311" s="138" t="s">
        <v>268</v>
      </c>
      <c r="R311" s="35"/>
    </row>
    <row r="312" spans="1:18" ht="15.75" thickBot="1">
      <c r="A312" s="11"/>
      <c r="B312" s="47"/>
      <c r="C312" s="32"/>
      <c r="D312" s="49"/>
      <c r="E312" s="51"/>
      <c r="F312" s="52"/>
      <c r="G312" s="32"/>
      <c r="H312" s="49"/>
      <c r="I312" s="150"/>
      <c r="J312" s="52"/>
      <c r="K312" s="32"/>
      <c r="L312" s="49"/>
      <c r="M312" s="51"/>
      <c r="N312" s="52"/>
      <c r="O312" s="32"/>
      <c r="P312" s="49"/>
      <c r="Q312" s="150"/>
      <c r="R312" s="52"/>
    </row>
    <row r="313" spans="1:18" ht="15.75" thickTop="1">
      <c r="A313" s="11"/>
      <c r="B313" s="152"/>
      <c r="C313" s="152"/>
      <c r="D313" s="152"/>
      <c r="E313" s="152"/>
      <c r="F313" s="152"/>
      <c r="G313" s="152"/>
      <c r="H313" s="152"/>
      <c r="I313" s="152"/>
      <c r="J313" s="152"/>
      <c r="K313" s="152"/>
      <c r="L313" s="152"/>
      <c r="M313" s="152"/>
      <c r="N313" s="152"/>
      <c r="O313" s="152"/>
      <c r="P313" s="152"/>
      <c r="Q313" s="152"/>
      <c r="R313" s="152"/>
    </row>
    <row r="314" spans="1:18">
      <c r="A314" s="11"/>
      <c r="B314" s="30"/>
      <c r="C314" s="30"/>
      <c r="D314" s="30"/>
      <c r="E314" s="30"/>
      <c r="F314" s="30"/>
      <c r="G314" s="30"/>
      <c r="H314" s="30"/>
      <c r="I314" s="30"/>
      <c r="J314" s="30"/>
      <c r="K314" s="30"/>
      <c r="L314" s="30"/>
      <c r="M314" s="30"/>
      <c r="N314" s="30"/>
      <c r="O314" s="30"/>
      <c r="P314" s="30"/>
      <c r="Q314" s="30"/>
      <c r="R314" s="30"/>
    </row>
    <row r="315" spans="1:18">
      <c r="A315" s="11"/>
      <c r="B315" s="18"/>
      <c r="C315" s="18"/>
      <c r="D315" s="18"/>
      <c r="E315" s="18"/>
      <c r="F315" s="18"/>
      <c r="G315" s="18"/>
      <c r="H315" s="18"/>
      <c r="I315" s="18"/>
      <c r="J315" s="18"/>
      <c r="K315" s="18"/>
      <c r="L315" s="18"/>
      <c r="M315" s="18"/>
      <c r="N315" s="18"/>
      <c r="O315" s="18"/>
      <c r="P315" s="18"/>
      <c r="Q315" s="18"/>
      <c r="R315" s="18"/>
    </row>
    <row r="316" spans="1:18" ht="15.75" thickBot="1">
      <c r="A316" s="11"/>
      <c r="B316" s="15"/>
      <c r="C316" s="19"/>
      <c r="D316" s="72"/>
      <c r="E316" s="72"/>
      <c r="F316" s="72"/>
      <c r="G316" s="19"/>
      <c r="H316" s="31" t="s">
        <v>499</v>
      </c>
      <c r="I316" s="31"/>
      <c r="J316" s="31"/>
      <c r="K316" s="31"/>
      <c r="L316" s="31"/>
      <c r="M316" s="31"/>
      <c r="N316" s="31"/>
      <c r="O316" s="31"/>
      <c r="P316" s="31"/>
      <c r="Q316" s="31"/>
      <c r="R316" s="31"/>
    </row>
    <row r="317" spans="1:18">
      <c r="A317" s="11"/>
      <c r="B317" s="114" t="s">
        <v>480</v>
      </c>
      <c r="C317" s="32"/>
      <c r="D317" s="34" t="s">
        <v>139</v>
      </c>
      <c r="E317" s="34"/>
      <c r="F317" s="34"/>
      <c r="G317" s="32"/>
      <c r="H317" s="33" t="s">
        <v>500</v>
      </c>
      <c r="I317" s="33"/>
      <c r="J317" s="33"/>
      <c r="K317" s="35"/>
      <c r="L317" s="33" t="s">
        <v>506</v>
      </c>
      <c r="M317" s="33"/>
      <c r="N317" s="33"/>
      <c r="O317" s="35"/>
      <c r="P317" s="33" t="s">
        <v>506</v>
      </c>
      <c r="Q317" s="33"/>
      <c r="R317" s="33"/>
    </row>
    <row r="318" spans="1:18">
      <c r="A318" s="11"/>
      <c r="B318" s="114"/>
      <c r="C318" s="32"/>
      <c r="D318" s="34"/>
      <c r="E318" s="34"/>
      <c r="F318" s="34"/>
      <c r="G318" s="32"/>
      <c r="H318" s="34" t="s">
        <v>501</v>
      </c>
      <c r="I318" s="34"/>
      <c r="J318" s="34"/>
      <c r="K318" s="36"/>
      <c r="L318" s="34" t="s">
        <v>507</v>
      </c>
      <c r="M318" s="34"/>
      <c r="N318" s="34"/>
      <c r="O318" s="36"/>
      <c r="P318" s="34" t="s">
        <v>511</v>
      </c>
      <c r="Q318" s="34"/>
      <c r="R318" s="34"/>
    </row>
    <row r="319" spans="1:18">
      <c r="A319" s="11"/>
      <c r="B319" s="114"/>
      <c r="C319" s="32"/>
      <c r="D319" s="34"/>
      <c r="E319" s="34"/>
      <c r="F319" s="34"/>
      <c r="G319" s="32"/>
      <c r="H319" s="34" t="s">
        <v>502</v>
      </c>
      <c r="I319" s="34"/>
      <c r="J319" s="34"/>
      <c r="K319" s="36"/>
      <c r="L319" s="34" t="s">
        <v>508</v>
      </c>
      <c r="M319" s="34"/>
      <c r="N319" s="34"/>
      <c r="O319" s="36"/>
      <c r="P319" s="34" t="s">
        <v>509</v>
      </c>
      <c r="Q319" s="34"/>
      <c r="R319" s="34"/>
    </row>
    <row r="320" spans="1:18">
      <c r="A320" s="11"/>
      <c r="B320" s="114"/>
      <c r="C320" s="32"/>
      <c r="D320" s="34"/>
      <c r="E320" s="34"/>
      <c r="F320" s="34"/>
      <c r="G320" s="32"/>
      <c r="H320" s="34" t="s">
        <v>503</v>
      </c>
      <c r="I320" s="34"/>
      <c r="J320" s="34"/>
      <c r="K320" s="36"/>
      <c r="L320" s="34" t="s">
        <v>509</v>
      </c>
      <c r="M320" s="34"/>
      <c r="N320" s="34"/>
      <c r="O320" s="36"/>
      <c r="P320" s="34" t="s">
        <v>512</v>
      </c>
      <c r="Q320" s="34"/>
      <c r="R320" s="34"/>
    </row>
    <row r="321" spans="1:18">
      <c r="A321" s="11"/>
      <c r="B321" s="114"/>
      <c r="C321" s="32"/>
      <c r="D321" s="34"/>
      <c r="E321" s="34"/>
      <c r="F321" s="34"/>
      <c r="G321" s="32"/>
      <c r="H321" s="34" t="s">
        <v>504</v>
      </c>
      <c r="I321" s="34"/>
      <c r="J321" s="34"/>
      <c r="K321" s="36"/>
      <c r="L321" s="34" t="s">
        <v>510</v>
      </c>
      <c r="M321" s="34"/>
      <c r="N321" s="34"/>
      <c r="O321" s="36"/>
      <c r="P321" s="10"/>
      <c r="Q321" s="10"/>
      <c r="R321" s="10"/>
    </row>
    <row r="322" spans="1:18" ht="15.75" thickBot="1">
      <c r="A322" s="11"/>
      <c r="B322" s="114"/>
      <c r="C322" s="32"/>
      <c r="D322" s="31"/>
      <c r="E322" s="31"/>
      <c r="F322" s="31"/>
      <c r="G322" s="32"/>
      <c r="H322" s="31" t="s">
        <v>505</v>
      </c>
      <c r="I322" s="31"/>
      <c r="J322" s="31"/>
      <c r="K322" s="36"/>
      <c r="L322" s="115"/>
      <c r="M322" s="115"/>
      <c r="N322" s="115"/>
      <c r="O322" s="36"/>
      <c r="P322" s="115"/>
      <c r="Q322" s="115"/>
      <c r="R322" s="115"/>
    </row>
    <row r="323" spans="1:18">
      <c r="A323" s="11"/>
      <c r="B323" s="81" t="s">
        <v>790</v>
      </c>
      <c r="C323" s="39"/>
      <c r="D323" s="88" t="s">
        <v>267</v>
      </c>
      <c r="E323" s="89">
        <v>32843</v>
      </c>
      <c r="F323" s="86"/>
      <c r="G323" s="39"/>
      <c r="H323" s="88" t="s">
        <v>267</v>
      </c>
      <c r="I323" s="119" t="s">
        <v>268</v>
      </c>
      <c r="J323" s="86"/>
      <c r="K323" s="39"/>
      <c r="L323" s="88" t="s">
        <v>267</v>
      </c>
      <c r="M323" s="89">
        <v>32843</v>
      </c>
      <c r="N323" s="86"/>
      <c r="O323" s="39"/>
      <c r="P323" s="88" t="s">
        <v>267</v>
      </c>
      <c r="Q323" s="119" t="s">
        <v>268</v>
      </c>
      <c r="R323" s="86"/>
    </row>
    <row r="324" spans="1:18">
      <c r="A324" s="11"/>
      <c r="B324" s="81"/>
      <c r="C324" s="39"/>
      <c r="D324" s="122"/>
      <c r="E324" s="123"/>
      <c r="F324" s="87"/>
      <c r="G324" s="39"/>
      <c r="H324" s="122"/>
      <c r="I324" s="124"/>
      <c r="J324" s="87"/>
      <c r="K324" s="39"/>
      <c r="L324" s="122"/>
      <c r="M324" s="123"/>
      <c r="N324" s="87"/>
      <c r="O324" s="39"/>
      <c r="P324" s="122"/>
      <c r="Q324" s="124"/>
      <c r="R324" s="87"/>
    </row>
    <row r="325" spans="1:18">
      <c r="A325" s="11"/>
      <c r="B325" s="22" t="s">
        <v>791</v>
      </c>
      <c r="C325" s="19"/>
      <c r="D325" s="32"/>
      <c r="E325" s="32"/>
      <c r="F325" s="32"/>
      <c r="G325" s="19"/>
      <c r="H325" s="32"/>
      <c r="I325" s="32"/>
      <c r="J325" s="32"/>
      <c r="K325" s="19"/>
      <c r="L325" s="32"/>
      <c r="M325" s="32"/>
      <c r="N325" s="32"/>
      <c r="O325" s="19"/>
      <c r="P325" s="32"/>
      <c r="Q325" s="32"/>
      <c r="R325" s="32"/>
    </row>
    <row r="326" spans="1:18">
      <c r="A326" s="11"/>
      <c r="B326" s="38" t="s">
        <v>792</v>
      </c>
      <c r="C326" s="39"/>
      <c r="D326" s="60">
        <v>110279</v>
      </c>
      <c r="E326" s="60"/>
      <c r="F326" s="39"/>
      <c r="G326" s="39"/>
      <c r="H326" s="61" t="s">
        <v>268</v>
      </c>
      <c r="I326" s="61"/>
      <c r="J326" s="39"/>
      <c r="K326" s="39"/>
      <c r="L326" s="60">
        <v>110279</v>
      </c>
      <c r="M326" s="60"/>
      <c r="N326" s="39"/>
      <c r="O326" s="39"/>
      <c r="P326" s="61" t="s">
        <v>268</v>
      </c>
      <c r="Q326" s="61"/>
      <c r="R326" s="39"/>
    </row>
    <row r="327" spans="1:18">
      <c r="A327" s="11"/>
      <c r="B327" s="38"/>
      <c r="C327" s="39"/>
      <c r="D327" s="60"/>
      <c r="E327" s="60"/>
      <c r="F327" s="39"/>
      <c r="G327" s="39"/>
      <c r="H327" s="61"/>
      <c r="I327" s="61"/>
      <c r="J327" s="39"/>
      <c r="K327" s="39"/>
      <c r="L327" s="60"/>
      <c r="M327" s="60"/>
      <c r="N327" s="39"/>
      <c r="O327" s="39"/>
      <c r="P327" s="61"/>
      <c r="Q327" s="61"/>
      <c r="R327" s="39"/>
    </row>
    <row r="328" spans="1:18">
      <c r="A328" s="11"/>
      <c r="B328" s="43" t="s">
        <v>793</v>
      </c>
      <c r="C328" s="32"/>
      <c r="D328" s="62">
        <v>62840</v>
      </c>
      <c r="E328" s="62"/>
      <c r="F328" s="32"/>
      <c r="G328" s="32"/>
      <c r="H328" s="63" t="s">
        <v>268</v>
      </c>
      <c r="I328" s="63"/>
      <c r="J328" s="32"/>
      <c r="K328" s="32"/>
      <c r="L328" s="62">
        <v>62840</v>
      </c>
      <c r="M328" s="62"/>
      <c r="N328" s="32"/>
      <c r="O328" s="32"/>
      <c r="P328" s="63" t="s">
        <v>268</v>
      </c>
      <c r="Q328" s="63"/>
      <c r="R328" s="32"/>
    </row>
    <row r="329" spans="1:18">
      <c r="A329" s="11"/>
      <c r="B329" s="43"/>
      <c r="C329" s="32"/>
      <c r="D329" s="62"/>
      <c r="E329" s="62"/>
      <c r="F329" s="32"/>
      <c r="G329" s="32"/>
      <c r="H329" s="63"/>
      <c r="I329" s="63"/>
      <c r="J329" s="32"/>
      <c r="K329" s="32"/>
      <c r="L329" s="62"/>
      <c r="M329" s="62"/>
      <c r="N329" s="32"/>
      <c r="O329" s="32"/>
      <c r="P329" s="63"/>
      <c r="Q329" s="63"/>
      <c r="R329" s="32"/>
    </row>
    <row r="330" spans="1:18">
      <c r="A330" s="11"/>
      <c r="B330" s="38" t="s">
        <v>794</v>
      </c>
      <c r="C330" s="39"/>
      <c r="D330" s="60">
        <v>60200</v>
      </c>
      <c r="E330" s="60"/>
      <c r="F330" s="39"/>
      <c r="G330" s="39"/>
      <c r="H330" s="61" t="s">
        <v>268</v>
      </c>
      <c r="I330" s="61"/>
      <c r="J330" s="39"/>
      <c r="K330" s="39"/>
      <c r="L330" s="60">
        <v>60200</v>
      </c>
      <c r="M330" s="60"/>
      <c r="N330" s="39"/>
      <c r="O330" s="39"/>
      <c r="P330" s="61" t="s">
        <v>268</v>
      </c>
      <c r="Q330" s="61"/>
      <c r="R330" s="39"/>
    </row>
    <row r="331" spans="1:18">
      <c r="A331" s="11"/>
      <c r="B331" s="38"/>
      <c r="C331" s="39"/>
      <c r="D331" s="60"/>
      <c r="E331" s="60"/>
      <c r="F331" s="39"/>
      <c r="G331" s="39"/>
      <c r="H331" s="61"/>
      <c r="I331" s="61"/>
      <c r="J331" s="39"/>
      <c r="K331" s="39"/>
      <c r="L331" s="60"/>
      <c r="M331" s="60"/>
      <c r="N331" s="39"/>
      <c r="O331" s="39"/>
      <c r="P331" s="61"/>
      <c r="Q331" s="61"/>
      <c r="R331" s="39"/>
    </row>
    <row r="332" spans="1:18">
      <c r="A332" s="11"/>
      <c r="B332" s="43" t="s">
        <v>795</v>
      </c>
      <c r="C332" s="32"/>
      <c r="D332" s="62">
        <v>13758</v>
      </c>
      <c r="E332" s="62"/>
      <c r="F332" s="32"/>
      <c r="G332" s="32"/>
      <c r="H332" s="63" t="s">
        <v>268</v>
      </c>
      <c r="I332" s="63"/>
      <c r="J332" s="32"/>
      <c r="K332" s="32"/>
      <c r="L332" s="62">
        <v>13758</v>
      </c>
      <c r="M332" s="62"/>
      <c r="N332" s="32"/>
      <c r="O332" s="32"/>
      <c r="P332" s="63" t="s">
        <v>268</v>
      </c>
      <c r="Q332" s="63"/>
      <c r="R332" s="32"/>
    </row>
    <row r="333" spans="1:18">
      <c r="A333" s="11"/>
      <c r="B333" s="43"/>
      <c r="C333" s="32"/>
      <c r="D333" s="62"/>
      <c r="E333" s="62"/>
      <c r="F333" s="32"/>
      <c r="G333" s="32"/>
      <c r="H333" s="63"/>
      <c r="I333" s="63"/>
      <c r="J333" s="32"/>
      <c r="K333" s="32"/>
      <c r="L333" s="62"/>
      <c r="M333" s="62"/>
      <c r="N333" s="32"/>
      <c r="O333" s="32"/>
      <c r="P333" s="63"/>
      <c r="Q333" s="63"/>
      <c r="R333" s="32"/>
    </row>
    <row r="334" spans="1:18">
      <c r="A334" s="11"/>
      <c r="B334" s="38" t="s">
        <v>796</v>
      </c>
      <c r="C334" s="39"/>
      <c r="D334" s="60">
        <v>7672</v>
      </c>
      <c r="E334" s="60"/>
      <c r="F334" s="39"/>
      <c r="G334" s="39"/>
      <c r="H334" s="61" t="s">
        <v>268</v>
      </c>
      <c r="I334" s="61"/>
      <c r="J334" s="39"/>
      <c r="K334" s="39"/>
      <c r="L334" s="60">
        <v>7672</v>
      </c>
      <c r="M334" s="60"/>
      <c r="N334" s="39"/>
      <c r="O334" s="39"/>
      <c r="P334" s="61" t="s">
        <v>268</v>
      </c>
      <c r="Q334" s="61"/>
      <c r="R334" s="39"/>
    </row>
    <row r="335" spans="1:18">
      <c r="A335" s="11"/>
      <c r="B335" s="38"/>
      <c r="C335" s="39"/>
      <c r="D335" s="60"/>
      <c r="E335" s="60"/>
      <c r="F335" s="39"/>
      <c r="G335" s="39"/>
      <c r="H335" s="61"/>
      <c r="I335" s="61"/>
      <c r="J335" s="39"/>
      <c r="K335" s="39"/>
      <c r="L335" s="60"/>
      <c r="M335" s="60"/>
      <c r="N335" s="39"/>
      <c r="O335" s="39"/>
      <c r="P335" s="61"/>
      <c r="Q335" s="61"/>
      <c r="R335" s="39"/>
    </row>
    <row r="336" spans="1:18">
      <c r="A336" s="11"/>
      <c r="B336" s="90" t="s">
        <v>797</v>
      </c>
      <c r="C336" s="32"/>
      <c r="D336" s="62">
        <v>1158</v>
      </c>
      <c r="E336" s="62"/>
      <c r="F336" s="32"/>
      <c r="G336" s="32"/>
      <c r="H336" s="62">
        <v>1158</v>
      </c>
      <c r="I336" s="62"/>
      <c r="J336" s="32"/>
      <c r="K336" s="32"/>
      <c r="L336" s="63" t="s">
        <v>268</v>
      </c>
      <c r="M336" s="63"/>
      <c r="N336" s="32"/>
      <c r="O336" s="32"/>
      <c r="P336" s="63" t="s">
        <v>268</v>
      </c>
      <c r="Q336" s="63"/>
      <c r="R336" s="32"/>
    </row>
    <row r="337" spans="1:18" ht="15.75" thickBot="1">
      <c r="A337" s="11"/>
      <c r="B337" s="90"/>
      <c r="C337" s="32"/>
      <c r="D337" s="95"/>
      <c r="E337" s="95"/>
      <c r="F337" s="94"/>
      <c r="G337" s="32"/>
      <c r="H337" s="95"/>
      <c r="I337" s="95"/>
      <c r="J337" s="94"/>
      <c r="K337" s="32"/>
      <c r="L337" s="97"/>
      <c r="M337" s="97"/>
      <c r="N337" s="94"/>
      <c r="O337" s="32"/>
      <c r="P337" s="97"/>
      <c r="Q337" s="97"/>
      <c r="R337" s="94"/>
    </row>
    <row r="338" spans="1:18">
      <c r="A338" s="11"/>
      <c r="B338" s="98" t="s">
        <v>766</v>
      </c>
      <c r="C338" s="39"/>
      <c r="D338" s="88" t="s">
        <v>267</v>
      </c>
      <c r="E338" s="89">
        <v>288750</v>
      </c>
      <c r="F338" s="86"/>
      <c r="G338" s="39"/>
      <c r="H338" s="88" t="s">
        <v>267</v>
      </c>
      <c r="I338" s="89">
        <v>1158</v>
      </c>
      <c r="J338" s="86"/>
      <c r="K338" s="39"/>
      <c r="L338" s="88" t="s">
        <v>267</v>
      </c>
      <c r="M338" s="89">
        <v>287592</v>
      </c>
      <c r="N338" s="86"/>
      <c r="O338" s="39"/>
      <c r="P338" s="88" t="s">
        <v>267</v>
      </c>
      <c r="Q338" s="119" t="s">
        <v>268</v>
      </c>
      <c r="R338" s="86"/>
    </row>
    <row r="339" spans="1:18" ht="15.75" thickBot="1">
      <c r="A339" s="11"/>
      <c r="B339" s="98"/>
      <c r="C339" s="39"/>
      <c r="D339" s="105"/>
      <c r="E339" s="106"/>
      <c r="F339" s="104"/>
      <c r="G339" s="39"/>
      <c r="H339" s="105"/>
      <c r="I339" s="106"/>
      <c r="J339" s="104"/>
      <c r="K339" s="39"/>
      <c r="L339" s="105"/>
      <c r="M339" s="106"/>
      <c r="N339" s="104"/>
      <c r="O339" s="39"/>
      <c r="P339" s="105"/>
      <c r="Q339" s="120"/>
      <c r="R339" s="104"/>
    </row>
    <row r="340" spans="1:18" ht="15.75" thickTop="1">
      <c r="A340" s="11"/>
      <c r="B340" s="10"/>
      <c r="C340" s="10"/>
      <c r="D340" s="10"/>
      <c r="E340" s="10"/>
      <c r="F340" s="10"/>
      <c r="G340" s="10"/>
      <c r="H340" s="10"/>
      <c r="I340" s="10"/>
      <c r="J340" s="10"/>
      <c r="K340" s="10"/>
      <c r="L340" s="10"/>
      <c r="M340" s="10"/>
      <c r="N340" s="10"/>
      <c r="O340" s="10"/>
      <c r="P340" s="10"/>
      <c r="Q340" s="10"/>
      <c r="R340" s="10"/>
    </row>
    <row r="341" spans="1:18">
      <c r="A341" s="11"/>
      <c r="B341" s="72" t="s">
        <v>798</v>
      </c>
      <c r="C341" s="72"/>
      <c r="D341" s="72"/>
      <c r="E341" s="72"/>
      <c r="F341" s="72"/>
      <c r="G341" s="72"/>
      <c r="H341" s="72"/>
      <c r="I341" s="72"/>
      <c r="J341" s="72"/>
      <c r="K341" s="72"/>
      <c r="L341" s="72"/>
      <c r="M341" s="72"/>
      <c r="N341" s="72"/>
      <c r="O341" s="72"/>
      <c r="P341" s="72"/>
      <c r="Q341" s="72"/>
      <c r="R341" s="72"/>
    </row>
    <row r="342" spans="1:18">
      <c r="A342" s="11"/>
      <c r="B342" s="10"/>
      <c r="C342" s="10"/>
      <c r="D342" s="10"/>
      <c r="E342" s="10"/>
      <c r="F342" s="10"/>
      <c r="G342" s="10"/>
      <c r="H342" s="10"/>
      <c r="I342" s="10"/>
      <c r="J342" s="10"/>
      <c r="K342" s="10"/>
      <c r="L342" s="10"/>
      <c r="M342" s="10"/>
      <c r="N342" s="10"/>
      <c r="O342" s="10"/>
      <c r="P342" s="10"/>
      <c r="Q342" s="10"/>
      <c r="R342" s="10"/>
    </row>
    <row r="343" spans="1:18">
      <c r="A343" s="11"/>
      <c r="B343" s="72" t="s">
        <v>799</v>
      </c>
      <c r="C343" s="72"/>
      <c r="D343" s="72"/>
      <c r="E343" s="72"/>
      <c r="F343" s="72"/>
      <c r="G343" s="72"/>
      <c r="H343" s="72"/>
      <c r="I343" s="72"/>
      <c r="J343" s="72"/>
      <c r="K343" s="72"/>
      <c r="L343" s="72"/>
      <c r="M343" s="72"/>
      <c r="N343" s="72"/>
      <c r="O343" s="72"/>
      <c r="P343" s="72"/>
      <c r="Q343" s="72"/>
      <c r="R343" s="72"/>
    </row>
  </sheetData>
  <mergeCells count="1252">
    <mergeCell ref="B343:R343"/>
    <mergeCell ref="B273:R273"/>
    <mergeCell ref="B288:R288"/>
    <mergeCell ref="B313:R313"/>
    <mergeCell ref="B340:R340"/>
    <mergeCell ref="B341:R341"/>
    <mergeCell ref="B342:R342"/>
    <mergeCell ref="B223:R223"/>
    <mergeCell ref="B249:R249"/>
    <mergeCell ref="B250:R250"/>
    <mergeCell ref="B270:R270"/>
    <mergeCell ref="B271:R271"/>
    <mergeCell ref="B272:R272"/>
    <mergeCell ref="B169:R169"/>
    <mergeCell ref="B170:R170"/>
    <mergeCell ref="B186:R186"/>
    <mergeCell ref="B187:R187"/>
    <mergeCell ref="B188:R188"/>
    <mergeCell ref="B197:R197"/>
    <mergeCell ref="B128:R128"/>
    <mergeCell ref="B129:R129"/>
    <mergeCell ref="B142:R142"/>
    <mergeCell ref="B143:R143"/>
    <mergeCell ref="B158:R158"/>
    <mergeCell ref="B159:R159"/>
    <mergeCell ref="B61:R61"/>
    <mergeCell ref="B71:R71"/>
    <mergeCell ref="B72:R72"/>
    <mergeCell ref="B73:R73"/>
    <mergeCell ref="B84:R84"/>
    <mergeCell ref="B85:R85"/>
    <mergeCell ref="B6:R6"/>
    <mergeCell ref="B7:R7"/>
    <mergeCell ref="B8:R8"/>
    <mergeCell ref="B9:R9"/>
    <mergeCell ref="B10:R10"/>
    <mergeCell ref="B11:R11"/>
    <mergeCell ref="N338:N339"/>
    <mergeCell ref="O338:O339"/>
    <mergeCell ref="P338:P339"/>
    <mergeCell ref="Q338:Q339"/>
    <mergeCell ref="R338:R339"/>
    <mergeCell ref="A1:A2"/>
    <mergeCell ref="B1:R1"/>
    <mergeCell ref="B2:R2"/>
    <mergeCell ref="B3:R3"/>
    <mergeCell ref="A4:A343"/>
    <mergeCell ref="H338:H339"/>
    <mergeCell ref="I338:I339"/>
    <mergeCell ref="J338:J339"/>
    <mergeCell ref="K338:K339"/>
    <mergeCell ref="L338:L339"/>
    <mergeCell ref="M338:M339"/>
    <mergeCell ref="N336:N337"/>
    <mergeCell ref="O336:O337"/>
    <mergeCell ref="P336:Q337"/>
    <mergeCell ref="R336:R337"/>
    <mergeCell ref="B338:B339"/>
    <mergeCell ref="C338:C339"/>
    <mergeCell ref="D338:D339"/>
    <mergeCell ref="E338:E339"/>
    <mergeCell ref="F338:F339"/>
    <mergeCell ref="G338:G339"/>
    <mergeCell ref="R334:R335"/>
    <mergeCell ref="B336:B337"/>
    <mergeCell ref="C336:C337"/>
    <mergeCell ref="D336:E337"/>
    <mergeCell ref="F336:F337"/>
    <mergeCell ref="G336:G337"/>
    <mergeCell ref="H336:I337"/>
    <mergeCell ref="J336:J337"/>
    <mergeCell ref="K336:K337"/>
    <mergeCell ref="L336:M337"/>
    <mergeCell ref="J334:J335"/>
    <mergeCell ref="K334:K335"/>
    <mergeCell ref="L334:M335"/>
    <mergeCell ref="N334:N335"/>
    <mergeCell ref="O334:O335"/>
    <mergeCell ref="P334:Q335"/>
    <mergeCell ref="N332:N333"/>
    <mergeCell ref="O332:O333"/>
    <mergeCell ref="P332:Q333"/>
    <mergeCell ref="R332:R333"/>
    <mergeCell ref="B334:B335"/>
    <mergeCell ref="C334:C335"/>
    <mergeCell ref="D334:E335"/>
    <mergeCell ref="F334:F335"/>
    <mergeCell ref="G334:G335"/>
    <mergeCell ref="H334:I335"/>
    <mergeCell ref="R330:R331"/>
    <mergeCell ref="B332:B333"/>
    <mergeCell ref="C332:C333"/>
    <mergeCell ref="D332:E333"/>
    <mergeCell ref="F332:F333"/>
    <mergeCell ref="G332:G333"/>
    <mergeCell ref="H332:I333"/>
    <mergeCell ref="J332:J333"/>
    <mergeCell ref="K332:K333"/>
    <mergeCell ref="L332:M333"/>
    <mergeCell ref="J330:J331"/>
    <mergeCell ref="K330:K331"/>
    <mergeCell ref="L330:M331"/>
    <mergeCell ref="N330:N331"/>
    <mergeCell ref="O330:O331"/>
    <mergeCell ref="P330:Q331"/>
    <mergeCell ref="N328:N329"/>
    <mergeCell ref="O328:O329"/>
    <mergeCell ref="P328:Q329"/>
    <mergeCell ref="R328:R329"/>
    <mergeCell ref="B330:B331"/>
    <mergeCell ref="C330:C331"/>
    <mergeCell ref="D330:E331"/>
    <mergeCell ref="F330:F331"/>
    <mergeCell ref="G330:G331"/>
    <mergeCell ref="H330:I331"/>
    <mergeCell ref="R326:R327"/>
    <mergeCell ref="B328:B329"/>
    <mergeCell ref="C328:C329"/>
    <mergeCell ref="D328:E329"/>
    <mergeCell ref="F328:F329"/>
    <mergeCell ref="G328:G329"/>
    <mergeCell ref="H328:I329"/>
    <mergeCell ref="J328:J329"/>
    <mergeCell ref="K328:K329"/>
    <mergeCell ref="L328:M329"/>
    <mergeCell ref="J326:J327"/>
    <mergeCell ref="K326:K327"/>
    <mergeCell ref="L326:M327"/>
    <mergeCell ref="N326:N327"/>
    <mergeCell ref="O326:O327"/>
    <mergeCell ref="P326:Q327"/>
    <mergeCell ref="B326:B327"/>
    <mergeCell ref="C326:C327"/>
    <mergeCell ref="D326:E327"/>
    <mergeCell ref="F326:F327"/>
    <mergeCell ref="G326:G327"/>
    <mergeCell ref="H326:I327"/>
    <mergeCell ref="N323:N324"/>
    <mergeCell ref="O323:O324"/>
    <mergeCell ref="P323:P324"/>
    <mergeCell ref="Q323:Q324"/>
    <mergeCell ref="R323:R324"/>
    <mergeCell ref="D325:F325"/>
    <mergeCell ref="H325:J325"/>
    <mergeCell ref="L325:N325"/>
    <mergeCell ref="P325:R325"/>
    <mergeCell ref="H323:H324"/>
    <mergeCell ref="I323:I324"/>
    <mergeCell ref="J323:J324"/>
    <mergeCell ref="K323:K324"/>
    <mergeCell ref="L323:L324"/>
    <mergeCell ref="M323:M324"/>
    <mergeCell ref="B323:B324"/>
    <mergeCell ref="C323:C324"/>
    <mergeCell ref="D323:D324"/>
    <mergeCell ref="E323:E324"/>
    <mergeCell ref="F323:F324"/>
    <mergeCell ref="G323:G324"/>
    <mergeCell ref="O317:O322"/>
    <mergeCell ref="P317:R317"/>
    <mergeCell ref="P318:R318"/>
    <mergeCell ref="P319:R319"/>
    <mergeCell ref="P320:R320"/>
    <mergeCell ref="P321:R321"/>
    <mergeCell ref="P322:R322"/>
    <mergeCell ref="L317:N317"/>
    <mergeCell ref="L318:N318"/>
    <mergeCell ref="L319:N319"/>
    <mergeCell ref="L320:N320"/>
    <mergeCell ref="L321:N321"/>
    <mergeCell ref="L322:N322"/>
    <mergeCell ref="H318:J318"/>
    <mergeCell ref="H319:J319"/>
    <mergeCell ref="H320:J320"/>
    <mergeCell ref="H321:J321"/>
    <mergeCell ref="H322:J322"/>
    <mergeCell ref="K317:K322"/>
    <mergeCell ref="Q311:Q312"/>
    <mergeCell ref="R311:R312"/>
    <mergeCell ref="B314:R314"/>
    <mergeCell ref="D316:F316"/>
    <mergeCell ref="H316:R316"/>
    <mergeCell ref="B317:B322"/>
    <mergeCell ref="C317:C322"/>
    <mergeCell ref="D317:F322"/>
    <mergeCell ref="G317:G322"/>
    <mergeCell ref="H317:J317"/>
    <mergeCell ref="K311:K312"/>
    <mergeCell ref="L311:L312"/>
    <mergeCell ref="M311:M312"/>
    <mergeCell ref="N311:N312"/>
    <mergeCell ref="O311:O312"/>
    <mergeCell ref="P311:P312"/>
    <mergeCell ref="R309:R310"/>
    <mergeCell ref="B311:B312"/>
    <mergeCell ref="C311:C312"/>
    <mergeCell ref="D311:D312"/>
    <mergeCell ref="E311:E312"/>
    <mergeCell ref="F311:F312"/>
    <mergeCell ref="G311:G312"/>
    <mergeCell ref="H311:H312"/>
    <mergeCell ref="I311:I312"/>
    <mergeCell ref="J311:J312"/>
    <mergeCell ref="J309:J310"/>
    <mergeCell ref="K309:K310"/>
    <mergeCell ref="L309:M310"/>
    <mergeCell ref="N309:N310"/>
    <mergeCell ref="O309:O310"/>
    <mergeCell ref="P309:Q310"/>
    <mergeCell ref="N307:N308"/>
    <mergeCell ref="O307:O308"/>
    <mergeCell ref="P307:Q308"/>
    <mergeCell ref="R307:R308"/>
    <mergeCell ref="B309:B310"/>
    <mergeCell ref="C309:C310"/>
    <mergeCell ref="D309:E310"/>
    <mergeCell ref="F309:F310"/>
    <mergeCell ref="G309:G310"/>
    <mergeCell ref="H309:I310"/>
    <mergeCell ref="R305:R306"/>
    <mergeCell ref="B307:B308"/>
    <mergeCell ref="C307:C308"/>
    <mergeCell ref="D307:E308"/>
    <mergeCell ref="F307:F308"/>
    <mergeCell ref="G307:G308"/>
    <mergeCell ref="H307:I308"/>
    <mergeCell ref="J307:J308"/>
    <mergeCell ref="K307:K308"/>
    <mergeCell ref="L307:M308"/>
    <mergeCell ref="J305:J306"/>
    <mergeCell ref="K305:K306"/>
    <mergeCell ref="L305:M306"/>
    <mergeCell ref="N305:N306"/>
    <mergeCell ref="O305:O306"/>
    <mergeCell ref="P305:Q306"/>
    <mergeCell ref="N303:N304"/>
    <mergeCell ref="O303:O304"/>
    <mergeCell ref="P303:Q304"/>
    <mergeCell ref="R303:R304"/>
    <mergeCell ref="B305:B306"/>
    <mergeCell ref="C305:C306"/>
    <mergeCell ref="D305:E306"/>
    <mergeCell ref="F305:F306"/>
    <mergeCell ref="G305:G306"/>
    <mergeCell ref="H305:I306"/>
    <mergeCell ref="R301:R302"/>
    <mergeCell ref="B303:B304"/>
    <mergeCell ref="C303:C304"/>
    <mergeCell ref="D303:E304"/>
    <mergeCell ref="F303:F304"/>
    <mergeCell ref="G303:G304"/>
    <mergeCell ref="H303:I304"/>
    <mergeCell ref="J303:J304"/>
    <mergeCell ref="K303:K304"/>
    <mergeCell ref="L303:M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N298:N299"/>
    <mergeCell ref="O298:O299"/>
    <mergeCell ref="P298:P299"/>
    <mergeCell ref="Q298:Q299"/>
    <mergeCell ref="R298:R299"/>
    <mergeCell ref="D300:F300"/>
    <mergeCell ref="H300:J300"/>
    <mergeCell ref="L300:N300"/>
    <mergeCell ref="P300:R300"/>
    <mergeCell ref="H298:H299"/>
    <mergeCell ref="I298:I299"/>
    <mergeCell ref="J298:J299"/>
    <mergeCell ref="K298:K299"/>
    <mergeCell ref="L298:L299"/>
    <mergeCell ref="M298:M299"/>
    <mergeCell ref="B298:B299"/>
    <mergeCell ref="C298:C299"/>
    <mergeCell ref="D298:D299"/>
    <mergeCell ref="E298:E299"/>
    <mergeCell ref="F298:F299"/>
    <mergeCell ref="G298:G299"/>
    <mergeCell ref="O292:O297"/>
    <mergeCell ref="P292:R292"/>
    <mergeCell ref="P293:R293"/>
    <mergeCell ref="P294:R294"/>
    <mergeCell ref="P295:R295"/>
    <mergeCell ref="P296:R296"/>
    <mergeCell ref="P297:R297"/>
    <mergeCell ref="H295:J295"/>
    <mergeCell ref="H296:J296"/>
    <mergeCell ref="H297:J297"/>
    <mergeCell ref="K292:K297"/>
    <mergeCell ref="L292:N292"/>
    <mergeCell ref="L293:N293"/>
    <mergeCell ref="L294:N294"/>
    <mergeCell ref="L295:N295"/>
    <mergeCell ref="L296:N296"/>
    <mergeCell ref="L297:N297"/>
    <mergeCell ref="B289:R289"/>
    <mergeCell ref="D291:F291"/>
    <mergeCell ref="H291:R291"/>
    <mergeCell ref="B292:B297"/>
    <mergeCell ref="C292:C297"/>
    <mergeCell ref="D292:F297"/>
    <mergeCell ref="G292:G297"/>
    <mergeCell ref="H292:J292"/>
    <mergeCell ref="H293:J293"/>
    <mergeCell ref="H294:J294"/>
    <mergeCell ref="N266:N267"/>
    <mergeCell ref="B268:F269"/>
    <mergeCell ref="G268:G269"/>
    <mergeCell ref="H268:H269"/>
    <mergeCell ref="I268:I269"/>
    <mergeCell ref="J268:J269"/>
    <mergeCell ref="K268:K269"/>
    <mergeCell ref="L268:L269"/>
    <mergeCell ref="M268:M269"/>
    <mergeCell ref="N268:N269"/>
    <mergeCell ref="B266:F267"/>
    <mergeCell ref="G266:G267"/>
    <mergeCell ref="H266:I267"/>
    <mergeCell ref="J266:J267"/>
    <mergeCell ref="K266:K267"/>
    <mergeCell ref="L266:M267"/>
    <mergeCell ref="N262:N263"/>
    <mergeCell ref="B264:F265"/>
    <mergeCell ref="G264:G265"/>
    <mergeCell ref="H264:I265"/>
    <mergeCell ref="J264:J265"/>
    <mergeCell ref="K264:K265"/>
    <mergeCell ref="L264:M265"/>
    <mergeCell ref="N264:N265"/>
    <mergeCell ref="B262:F263"/>
    <mergeCell ref="G262:G263"/>
    <mergeCell ref="H262:I263"/>
    <mergeCell ref="J262:J263"/>
    <mergeCell ref="K262:K263"/>
    <mergeCell ref="L262:M263"/>
    <mergeCell ref="L258:L259"/>
    <mergeCell ref="M258:M259"/>
    <mergeCell ref="N258:N259"/>
    <mergeCell ref="B260:F261"/>
    <mergeCell ref="G260:G261"/>
    <mergeCell ref="H260:I261"/>
    <mergeCell ref="J260:J261"/>
    <mergeCell ref="K260:K261"/>
    <mergeCell ref="L260:M261"/>
    <mergeCell ref="N260:N261"/>
    <mergeCell ref="D256:F256"/>
    <mergeCell ref="H256:N256"/>
    <mergeCell ref="H257:J257"/>
    <mergeCell ref="L257:N257"/>
    <mergeCell ref="B258:F259"/>
    <mergeCell ref="G258:G259"/>
    <mergeCell ref="H258:H259"/>
    <mergeCell ref="I258:I259"/>
    <mergeCell ref="J258:J259"/>
    <mergeCell ref="K258:K259"/>
    <mergeCell ref="B251:N251"/>
    <mergeCell ref="B253:B255"/>
    <mergeCell ref="C253:C255"/>
    <mergeCell ref="D253:F255"/>
    <mergeCell ref="G253:G255"/>
    <mergeCell ref="H253:N253"/>
    <mergeCell ref="H254:N254"/>
    <mergeCell ref="H255:N255"/>
    <mergeCell ref="M247:M248"/>
    <mergeCell ref="N247:N248"/>
    <mergeCell ref="O247:O248"/>
    <mergeCell ref="P247:P248"/>
    <mergeCell ref="Q247:Q248"/>
    <mergeCell ref="R247:R248"/>
    <mergeCell ref="G247:G248"/>
    <mergeCell ref="H247:H248"/>
    <mergeCell ref="I247:I248"/>
    <mergeCell ref="J247:J248"/>
    <mergeCell ref="K247:K248"/>
    <mergeCell ref="L247:L248"/>
    <mergeCell ref="L245:M246"/>
    <mergeCell ref="N245:N246"/>
    <mergeCell ref="O245:O246"/>
    <mergeCell ref="P245:Q246"/>
    <mergeCell ref="R245:R246"/>
    <mergeCell ref="B247:B248"/>
    <mergeCell ref="C247:C248"/>
    <mergeCell ref="D247:D248"/>
    <mergeCell ref="E247:E248"/>
    <mergeCell ref="F247:F248"/>
    <mergeCell ref="P243:Q244"/>
    <mergeCell ref="R243:R244"/>
    <mergeCell ref="B245:B246"/>
    <mergeCell ref="C245:C246"/>
    <mergeCell ref="D245:E246"/>
    <mergeCell ref="F245:F246"/>
    <mergeCell ref="G245:G246"/>
    <mergeCell ref="H245:I246"/>
    <mergeCell ref="J245:J246"/>
    <mergeCell ref="K245:K246"/>
    <mergeCell ref="H243:I244"/>
    <mergeCell ref="J243:J244"/>
    <mergeCell ref="K243:K244"/>
    <mergeCell ref="L243:M244"/>
    <mergeCell ref="N243:N244"/>
    <mergeCell ref="O243:O244"/>
    <mergeCell ref="L241:M242"/>
    <mergeCell ref="N241:N242"/>
    <mergeCell ref="O241:O242"/>
    <mergeCell ref="P241:Q242"/>
    <mergeCell ref="R241:R242"/>
    <mergeCell ref="B243:B244"/>
    <mergeCell ref="C243:C244"/>
    <mergeCell ref="D243:E244"/>
    <mergeCell ref="F243:F244"/>
    <mergeCell ref="G243:G244"/>
    <mergeCell ref="P239:Q240"/>
    <mergeCell ref="R239:R240"/>
    <mergeCell ref="B241:B242"/>
    <mergeCell ref="C241:C242"/>
    <mergeCell ref="D241:E242"/>
    <mergeCell ref="F241:F242"/>
    <mergeCell ref="G241:G242"/>
    <mergeCell ref="H241:I242"/>
    <mergeCell ref="J241:J242"/>
    <mergeCell ref="K241:K242"/>
    <mergeCell ref="H239:I240"/>
    <mergeCell ref="J239:J240"/>
    <mergeCell ref="K239:K240"/>
    <mergeCell ref="L239:M240"/>
    <mergeCell ref="N239:N240"/>
    <mergeCell ref="O239:O240"/>
    <mergeCell ref="L237:M238"/>
    <mergeCell ref="N237:N238"/>
    <mergeCell ref="O237:O238"/>
    <mergeCell ref="P237:Q238"/>
    <mergeCell ref="R237:R238"/>
    <mergeCell ref="B239:B240"/>
    <mergeCell ref="C239:C240"/>
    <mergeCell ref="D239:E240"/>
    <mergeCell ref="F239:F240"/>
    <mergeCell ref="G239:G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N233:N234"/>
    <mergeCell ref="O233:O234"/>
    <mergeCell ref="P233:P234"/>
    <mergeCell ref="Q233:Q234"/>
    <mergeCell ref="R233:R234"/>
    <mergeCell ref="B235:B236"/>
    <mergeCell ref="C235:C236"/>
    <mergeCell ref="D235:E236"/>
    <mergeCell ref="F235:F236"/>
    <mergeCell ref="G235:G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O227:O232"/>
    <mergeCell ref="P227:R227"/>
    <mergeCell ref="P228:R228"/>
    <mergeCell ref="P229:R229"/>
    <mergeCell ref="P230:R230"/>
    <mergeCell ref="P231:R231"/>
    <mergeCell ref="P232:R232"/>
    <mergeCell ref="H230:J230"/>
    <mergeCell ref="H231:J231"/>
    <mergeCell ref="H232:J232"/>
    <mergeCell ref="K227:K232"/>
    <mergeCell ref="L227:N227"/>
    <mergeCell ref="L228:N228"/>
    <mergeCell ref="L229:N229"/>
    <mergeCell ref="L230:N230"/>
    <mergeCell ref="L231:N231"/>
    <mergeCell ref="L232:N232"/>
    <mergeCell ref="B224:R224"/>
    <mergeCell ref="D226:F226"/>
    <mergeCell ref="H226:R226"/>
    <mergeCell ref="B227:B232"/>
    <mergeCell ref="C227:C232"/>
    <mergeCell ref="D227:F232"/>
    <mergeCell ref="G227:G232"/>
    <mergeCell ref="H227:J227"/>
    <mergeCell ref="H228:J228"/>
    <mergeCell ref="H229:J229"/>
    <mergeCell ref="M221:M222"/>
    <mergeCell ref="N221:N222"/>
    <mergeCell ref="O221:O222"/>
    <mergeCell ref="P221:P222"/>
    <mergeCell ref="Q221:Q222"/>
    <mergeCell ref="R221:R222"/>
    <mergeCell ref="G221:G222"/>
    <mergeCell ref="H221:H222"/>
    <mergeCell ref="I221:I222"/>
    <mergeCell ref="J221:J222"/>
    <mergeCell ref="K221:K222"/>
    <mergeCell ref="L221:L222"/>
    <mergeCell ref="L219:M220"/>
    <mergeCell ref="N219:N220"/>
    <mergeCell ref="O219:O220"/>
    <mergeCell ref="P219:Q220"/>
    <mergeCell ref="R219:R220"/>
    <mergeCell ref="B221:B222"/>
    <mergeCell ref="C221:C222"/>
    <mergeCell ref="D221:D222"/>
    <mergeCell ref="E221:E222"/>
    <mergeCell ref="F221:F222"/>
    <mergeCell ref="P217:Q218"/>
    <mergeCell ref="R217:R218"/>
    <mergeCell ref="B219:B220"/>
    <mergeCell ref="C219:C220"/>
    <mergeCell ref="D219:E220"/>
    <mergeCell ref="F219:F220"/>
    <mergeCell ref="G219:G220"/>
    <mergeCell ref="H219:I220"/>
    <mergeCell ref="J219:J220"/>
    <mergeCell ref="K219:K220"/>
    <mergeCell ref="H217:I218"/>
    <mergeCell ref="J217:J218"/>
    <mergeCell ref="K217:K218"/>
    <mergeCell ref="L217:M218"/>
    <mergeCell ref="N217:N218"/>
    <mergeCell ref="O217:O218"/>
    <mergeCell ref="L215:M216"/>
    <mergeCell ref="N215:N216"/>
    <mergeCell ref="O215:O216"/>
    <mergeCell ref="P215:Q216"/>
    <mergeCell ref="R215:R216"/>
    <mergeCell ref="B217:B218"/>
    <mergeCell ref="C217:C218"/>
    <mergeCell ref="D217:E218"/>
    <mergeCell ref="F217:F218"/>
    <mergeCell ref="G217:G218"/>
    <mergeCell ref="P213:Q214"/>
    <mergeCell ref="R213:R214"/>
    <mergeCell ref="B215:B216"/>
    <mergeCell ref="C215:C216"/>
    <mergeCell ref="D215:E216"/>
    <mergeCell ref="F215:F216"/>
    <mergeCell ref="G215:G216"/>
    <mergeCell ref="H215:I216"/>
    <mergeCell ref="J215:J216"/>
    <mergeCell ref="K215:K216"/>
    <mergeCell ref="H213:I214"/>
    <mergeCell ref="J213:J214"/>
    <mergeCell ref="K213:K214"/>
    <mergeCell ref="L213:M214"/>
    <mergeCell ref="N213:N214"/>
    <mergeCell ref="O213:O214"/>
    <mergeCell ref="L211:M212"/>
    <mergeCell ref="N211:N212"/>
    <mergeCell ref="O211:O212"/>
    <mergeCell ref="P211:Q212"/>
    <mergeCell ref="R211:R212"/>
    <mergeCell ref="B213:B214"/>
    <mergeCell ref="C213:C214"/>
    <mergeCell ref="D213:E214"/>
    <mergeCell ref="F213:F214"/>
    <mergeCell ref="G213:G214"/>
    <mergeCell ref="P209:Q210"/>
    <mergeCell ref="R209:R210"/>
    <mergeCell ref="B211:B212"/>
    <mergeCell ref="C211:C212"/>
    <mergeCell ref="D211:E212"/>
    <mergeCell ref="F211:F212"/>
    <mergeCell ref="G211:G212"/>
    <mergeCell ref="H211:I212"/>
    <mergeCell ref="J211:J212"/>
    <mergeCell ref="K211:K212"/>
    <mergeCell ref="H209:I210"/>
    <mergeCell ref="J209:J210"/>
    <mergeCell ref="K209:K210"/>
    <mergeCell ref="L209:M210"/>
    <mergeCell ref="N209:N210"/>
    <mergeCell ref="O209:O210"/>
    <mergeCell ref="N207:N208"/>
    <mergeCell ref="O207:O208"/>
    <mergeCell ref="P207:P208"/>
    <mergeCell ref="Q207:Q208"/>
    <mergeCell ref="R207:R208"/>
    <mergeCell ref="B209:B210"/>
    <mergeCell ref="C209:C210"/>
    <mergeCell ref="D209:E210"/>
    <mergeCell ref="F209:F210"/>
    <mergeCell ref="G209:G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O201:O206"/>
    <mergeCell ref="P201:R201"/>
    <mergeCell ref="P202:R202"/>
    <mergeCell ref="P203:R203"/>
    <mergeCell ref="P204:R204"/>
    <mergeCell ref="P205:R205"/>
    <mergeCell ref="P206:R206"/>
    <mergeCell ref="H204:J204"/>
    <mergeCell ref="H205:J205"/>
    <mergeCell ref="H206:J206"/>
    <mergeCell ref="K201:K206"/>
    <mergeCell ref="L201:N201"/>
    <mergeCell ref="L202:N202"/>
    <mergeCell ref="L203:N203"/>
    <mergeCell ref="L204:N204"/>
    <mergeCell ref="L205:N205"/>
    <mergeCell ref="L206:N206"/>
    <mergeCell ref="B198:R198"/>
    <mergeCell ref="D200:F200"/>
    <mergeCell ref="H200:R200"/>
    <mergeCell ref="B201:B206"/>
    <mergeCell ref="C201:C206"/>
    <mergeCell ref="D201:F206"/>
    <mergeCell ref="G201:G206"/>
    <mergeCell ref="H201:J201"/>
    <mergeCell ref="H202:J202"/>
    <mergeCell ref="H203:J203"/>
    <mergeCell ref="J182:J183"/>
    <mergeCell ref="B184:B185"/>
    <mergeCell ref="C184:C185"/>
    <mergeCell ref="D184:E185"/>
    <mergeCell ref="F184:F185"/>
    <mergeCell ref="G184:G185"/>
    <mergeCell ref="H184:I185"/>
    <mergeCell ref="J184:J185"/>
    <mergeCell ref="B182:B183"/>
    <mergeCell ref="C182:C183"/>
    <mergeCell ref="D182:E183"/>
    <mergeCell ref="F182:F183"/>
    <mergeCell ref="G182:G183"/>
    <mergeCell ref="H182:I183"/>
    <mergeCell ref="J178:J179"/>
    <mergeCell ref="B180:B181"/>
    <mergeCell ref="C180:C181"/>
    <mergeCell ref="D180:E181"/>
    <mergeCell ref="F180:F181"/>
    <mergeCell ref="G180:G181"/>
    <mergeCell ref="H180:I181"/>
    <mergeCell ref="J180:J181"/>
    <mergeCell ref="B178:B179"/>
    <mergeCell ref="C178:C179"/>
    <mergeCell ref="D178:E179"/>
    <mergeCell ref="F178:F179"/>
    <mergeCell ref="G178:G179"/>
    <mergeCell ref="H178:I179"/>
    <mergeCell ref="H174:H175"/>
    <mergeCell ref="I174:I175"/>
    <mergeCell ref="J174:J175"/>
    <mergeCell ref="B176:B177"/>
    <mergeCell ref="C176:C177"/>
    <mergeCell ref="D176:E177"/>
    <mergeCell ref="F176:F177"/>
    <mergeCell ref="G176:G177"/>
    <mergeCell ref="H176:I177"/>
    <mergeCell ref="J176:J177"/>
    <mergeCell ref="I167:I168"/>
    <mergeCell ref="B171:J171"/>
    <mergeCell ref="D173:F173"/>
    <mergeCell ref="H173:J173"/>
    <mergeCell ref="B174:B175"/>
    <mergeCell ref="C174:C175"/>
    <mergeCell ref="D174:D175"/>
    <mergeCell ref="E174:E175"/>
    <mergeCell ref="F174:F175"/>
    <mergeCell ref="G174:G175"/>
    <mergeCell ref="B166:D166"/>
    <mergeCell ref="B167:D168"/>
    <mergeCell ref="E167:E168"/>
    <mergeCell ref="F167:F168"/>
    <mergeCell ref="G167:G168"/>
    <mergeCell ref="H167:H168"/>
    <mergeCell ref="B160:I160"/>
    <mergeCell ref="F162:I162"/>
    <mergeCell ref="H163:I163"/>
    <mergeCell ref="B164:D164"/>
    <mergeCell ref="H164:I164"/>
    <mergeCell ref="B165:D165"/>
    <mergeCell ref="D154:E154"/>
    <mergeCell ref="G154:H154"/>
    <mergeCell ref="J154:K154"/>
    <mergeCell ref="D155:E155"/>
    <mergeCell ref="G155:H155"/>
    <mergeCell ref="J155:K155"/>
    <mergeCell ref="D148:E148"/>
    <mergeCell ref="G148:H148"/>
    <mergeCell ref="J148:K148"/>
    <mergeCell ref="D151:E151"/>
    <mergeCell ref="G151:H151"/>
    <mergeCell ref="J151:K151"/>
    <mergeCell ref="B141:D141"/>
    <mergeCell ref="B144:K144"/>
    <mergeCell ref="D146:K146"/>
    <mergeCell ref="D147:E147"/>
    <mergeCell ref="G147:H147"/>
    <mergeCell ref="J147:K147"/>
    <mergeCell ref="B139:D139"/>
    <mergeCell ref="F139:G139"/>
    <mergeCell ref="I139:J139"/>
    <mergeCell ref="B140:D140"/>
    <mergeCell ref="F140:G140"/>
    <mergeCell ref="I140:J140"/>
    <mergeCell ref="B135:D135"/>
    <mergeCell ref="B136:D136"/>
    <mergeCell ref="F136:G136"/>
    <mergeCell ref="I136:J136"/>
    <mergeCell ref="B137:D137"/>
    <mergeCell ref="B138:D138"/>
    <mergeCell ref="N124:N125"/>
    <mergeCell ref="B130:J130"/>
    <mergeCell ref="F132:J132"/>
    <mergeCell ref="F133:G133"/>
    <mergeCell ref="I133:J133"/>
    <mergeCell ref="B134:D134"/>
    <mergeCell ref="F134:G134"/>
    <mergeCell ref="I134:J134"/>
    <mergeCell ref="B126:R126"/>
    <mergeCell ref="B127:R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1:J122"/>
    <mergeCell ref="K121:K122"/>
    <mergeCell ref="L121:M122"/>
    <mergeCell ref="N121:N122"/>
    <mergeCell ref="D123:E123"/>
    <mergeCell ref="H123:I123"/>
    <mergeCell ref="L123:M123"/>
    <mergeCell ref="N118:N119"/>
    <mergeCell ref="D120:E120"/>
    <mergeCell ref="H120:I120"/>
    <mergeCell ref="L120:M120"/>
    <mergeCell ref="B121:B122"/>
    <mergeCell ref="C121:C122"/>
    <mergeCell ref="D121:E122"/>
    <mergeCell ref="F121:F122"/>
    <mergeCell ref="G121:G122"/>
    <mergeCell ref="H121:I122"/>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2:N113"/>
    <mergeCell ref="D114:F114"/>
    <mergeCell ref="H114:J114"/>
    <mergeCell ref="L114:N114"/>
    <mergeCell ref="D115:F115"/>
    <mergeCell ref="H115:J115"/>
    <mergeCell ref="L115:N115"/>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J108:J109"/>
    <mergeCell ref="K108:K109"/>
    <mergeCell ref="L108:M109"/>
    <mergeCell ref="N108:N109"/>
    <mergeCell ref="B110:B111"/>
    <mergeCell ref="C110:C111"/>
    <mergeCell ref="D110:E111"/>
    <mergeCell ref="F110:F111"/>
    <mergeCell ref="G110:G111"/>
    <mergeCell ref="H110:I111"/>
    <mergeCell ref="B108:B109"/>
    <mergeCell ref="C108:C109"/>
    <mergeCell ref="D108:E109"/>
    <mergeCell ref="F108:F109"/>
    <mergeCell ref="G108:G109"/>
    <mergeCell ref="H108:I109"/>
    <mergeCell ref="J105:J106"/>
    <mergeCell ref="K105:K106"/>
    <mergeCell ref="L105:M106"/>
    <mergeCell ref="N105:N106"/>
    <mergeCell ref="D107:E107"/>
    <mergeCell ref="H107:I107"/>
    <mergeCell ref="L107:M107"/>
    <mergeCell ref="B105:B106"/>
    <mergeCell ref="C105:C106"/>
    <mergeCell ref="D105:E106"/>
    <mergeCell ref="F105:F106"/>
    <mergeCell ref="G105:G106"/>
    <mergeCell ref="H105:I106"/>
    <mergeCell ref="I103:I104"/>
    <mergeCell ref="J103:J104"/>
    <mergeCell ref="K103:K104"/>
    <mergeCell ref="L103:L104"/>
    <mergeCell ref="M103:M104"/>
    <mergeCell ref="N103:N104"/>
    <mergeCell ref="D102:F102"/>
    <mergeCell ref="H102:J102"/>
    <mergeCell ref="L102:N102"/>
    <mergeCell ref="B103:B104"/>
    <mergeCell ref="C103:C104"/>
    <mergeCell ref="D103:D104"/>
    <mergeCell ref="E103:E104"/>
    <mergeCell ref="F103:F104"/>
    <mergeCell ref="G103:G104"/>
    <mergeCell ref="H103:H104"/>
    <mergeCell ref="L94:L95"/>
    <mergeCell ref="B98:N98"/>
    <mergeCell ref="D100:N100"/>
    <mergeCell ref="D101:F101"/>
    <mergeCell ref="H101:J101"/>
    <mergeCell ref="L101:N101"/>
    <mergeCell ref="B96:R96"/>
    <mergeCell ref="B97:R97"/>
    <mergeCell ref="B94:D95"/>
    <mergeCell ref="E94:E95"/>
    <mergeCell ref="F94:G95"/>
    <mergeCell ref="H94:H95"/>
    <mergeCell ref="I94:I95"/>
    <mergeCell ref="J94:K95"/>
    <mergeCell ref="J90:J91"/>
    <mergeCell ref="K90:K91"/>
    <mergeCell ref="L90:L91"/>
    <mergeCell ref="B92:D93"/>
    <mergeCell ref="E92:E93"/>
    <mergeCell ref="F92:G93"/>
    <mergeCell ref="H92:H93"/>
    <mergeCell ref="I92:I93"/>
    <mergeCell ref="J92:K93"/>
    <mergeCell ref="L92:L93"/>
    <mergeCell ref="B90:D91"/>
    <mergeCell ref="E90:E91"/>
    <mergeCell ref="F90:F91"/>
    <mergeCell ref="G90:G91"/>
    <mergeCell ref="H90:H91"/>
    <mergeCell ref="I90:I91"/>
    <mergeCell ref="P82:P83"/>
    <mergeCell ref="Q82:Q83"/>
    <mergeCell ref="R82:R83"/>
    <mergeCell ref="B86:L86"/>
    <mergeCell ref="F88:L88"/>
    <mergeCell ref="F89:H89"/>
    <mergeCell ref="J89:L89"/>
    <mergeCell ref="J82:J83"/>
    <mergeCell ref="K82:K83"/>
    <mergeCell ref="L82:L83"/>
    <mergeCell ref="M82:M83"/>
    <mergeCell ref="N82:N83"/>
    <mergeCell ref="O82:O83"/>
    <mergeCell ref="P80:Q81"/>
    <mergeCell ref="R80:R81"/>
    <mergeCell ref="B82:B83"/>
    <mergeCell ref="C82:C83"/>
    <mergeCell ref="D82:D83"/>
    <mergeCell ref="E82:E83"/>
    <mergeCell ref="F82:F83"/>
    <mergeCell ref="G82:G83"/>
    <mergeCell ref="H82:H83"/>
    <mergeCell ref="I82:I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Q69:Q70"/>
    <mergeCell ref="R69:R70"/>
    <mergeCell ref="B74:R74"/>
    <mergeCell ref="D76:J76"/>
    <mergeCell ref="L76:R76"/>
    <mergeCell ref="D77:F77"/>
    <mergeCell ref="H77:J77"/>
    <mergeCell ref="L77:N77"/>
    <mergeCell ref="P77:R77"/>
    <mergeCell ref="K69:K70"/>
    <mergeCell ref="L69:L70"/>
    <mergeCell ref="M69:M70"/>
    <mergeCell ref="N69:N70"/>
    <mergeCell ref="O69:O70"/>
    <mergeCell ref="P69:P70"/>
    <mergeCell ref="R67:R68"/>
    <mergeCell ref="B69:B70"/>
    <mergeCell ref="C69:C70"/>
    <mergeCell ref="D69:D70"/>
    <mergeCell ref="E69:E70"/>
    <mergeCell ref="F69:F70"/>
    <mergeCell ref="G69:G70"/>
    <mergeCell ref="H69:H70"/>
    <mergeCell ref="I69:I70"/>
    <mergeCell ref="J69:J70"/>
    <mergeCell ref="J67:J68"/>
    <mergeCell ref="K67:K68"/>
    <mergeCell ref="L67:M68"/>
    <mergeCell ref="N67:N68"/>
    <mergeCell ref="O67:O68"/>
    <mergeCell ref="P67:Q68"/>
    <mergeCell ref="B67:B68"/>
    <mergeCell ref="C67:C68"/>
    <mergeCell ref="D67:E68"/>
    <mergeCell ref="F67:F68"/>
    <mergeCell ref="G67:G68"/>
    <mergeCell ref="H67:I68"/>
    <mergeCell ref="Q58:Q59"/>
    <mergeCell ref="R58:R59"/>
    <mergeCell ref="B62:R62"/>
    <mergeCell ref="D64:J64"/>
    <mergeCell ref="L64:R64"/>
    <mergeCell ref="D65:F65"/>
    <mergeCell ref="H65:J65"/>
    <mergeCell ref="L65:N65"/>
    <mergeCell ref="P65:R65"/>
    <mergeCell ref="B60:R60"/>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N53:N54"/>
    <mergeCell ref="O53:O54"/>
    <mergeCell ref="P53:P54"/>
    <mergeCell ref="Q53:Q54"/>
    <mergeCell ref="R53:R54"/>
    <mergeCell ref="D55:F55"/>
    <mergeCell ref="H55:J55"/>
    <mergeCell ref="L55:N55"/>
    <mergeCell ref="P55:R55"/>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P51:R51"/>
    <mergeCell ref="D52:F52"/>
    <mergeCell ref="H52:J52"/>
    <mergeCell ref="L52:N52"/>
    <mergeCell ref="P52:R52"/>
    <mergeCell ref="P43:P44"/>
    <mergeCell ref="Q43:Q44"/>
    <mergeCell ref="R43:R44"/>
    <mergeCell ref="B48:R48"/>
    <mergeCell ref="D50:J50"/>
    <mergeCell ref="L50:R50"/>
    <mergeCell ref="B45:R45"/>
    <mergeCell ref="B46:R46"/>
    <mergeCell ref="B47:R47"/>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R38:R39"/>
    <mergeCell ref="D40:E40"/>
    <mergeCell ref="H40:I40"/>
    <mergeCell ref="L40:M40"/>
    <mergeCell ref="P40:Q40"/>
    <mergeCell ref="B41:B42"/>
    <mergeCell ref="C41:C42"/>
    <mergeCell ref="D41:E42"/>
    <mergeCell ref="F41:F42"/>
    <mergeCell ref="G41:G42"/>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R30:R31"/>
    <mergeCell ref="D32:F32"/>
    <mergeCell ref="H32:J32"/>
    <mergeCell ref="L32:N32"/>
    <mergeCell ref="P32:R32"/>
    <mergeCell ref="D33:F33"/>
    <mergeCell ref="H33:J33"/>
    <mergeCell ref="L33:N33"/>
    <mergeCell ref="P33:R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P23:Q24"/>
    <mergeCell ref="R23:R24"/>
    <mergeCell ref="D25:E25"/>
    <mergeCell ref="H25:I25"/>
    <mergeCell ref="L25:M25"/>
    <mergeCell ref="P25:Q25"/>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2:R12"/>
    <mergeCell ref="D14:J14"/>
    <mergeCell ref="L14:R14"/>
    <mergeCell ref="D15:F15"/>
    <mergeCell ref="H15:J15"/>
    <mergeCell ref="L15:N15"/>
    <mergeCell ref="P15:R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8"/>
  <sheetViews>
    <sheetView showGridLines="0" workbookViewId="0"/>
  </sheetViews>
  <sheetFormatPr defaultRowHeight="15"/>
  <cols>
    <col min="1" max="2" width="36.5703125" bestFit="1" customWidth="1"/>
    <col min="3" max="3" width="27.140625" customWidth="1"/>
    <col min="4" max="4" width="36.5703125" customWidth="1"/>
    <col min="5" max="5" width="17.7109375" customWidth="1"/>
    <col min="6" max="6" width="4.5703125" customWidth="1"/>
    <col min="7" max="7" width="24.140625" customWidth="1"/>
    <col min="8" max="9" width="17.7109375" customWidth="1"/>
    <col min="10" max="10" width="22.42578125" customWidth="1"/>
    <col min="11" max="11" width="27.140625" customWidth="1"/>
    <col min="12" max="12" width="19.42578125" customWidth="1"/>
    <col min="13" max="13" width="17.7109375" customWidth="1"/>
    <col min="14" max="14" width="5.85546875" customWidth="1"/>
    <col min="15" max="15" width="36.5703125" customWidth="1"/>
    <col min="16" max="18" width="27.140625" customWidth="1"/>
    <col min="19" max="19" width="4.5703125" customWidth="1"/>
    <col min="20" max="20" width="27.140625" customWidth="1"/>
    <col min="21" max="21" width="5.85546875" customWidth="1"/>
    <col min="22" max="22" width="17.7109375" customWidth="1"/>
    <col min="23" max="23" width="27.140625" customWidth="1"/>
  </cols>
  <sheetData>
    <row r="1" spans="1:23" ht="15" customHeight="1">
      <c r="A1" s="8" t="s">
        <v>80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801</v>
      </c>
      <c r="B3" s="10"/>
      <c r="C3" s="10"/>
      <c r="D3" s="10"/>
      <c r="E3" s="10"/>
      <c r="F3" s="10"/>
      <c r="G3" s="10"/>
      <c r="H3" s="10"/>
      <c r="I3" s="10"/>
      <c r="J3" s="10"/>
      <c r="K3" s="10"/>
      <c r="L3" s="10"/>
      <c r="M3" s="10"/>
      <c r="N3" s="10"/>
      <c r="O3" s="10"/>
      <c r="P3" s="10"/>
      <c r="Q3" s="10"/>
      <c r="R3" s="10"/>
      <c r="S3" s="10"/>
      <c r="T3" s="10"/>
      <c r="U3" s="10"/>
      <c r="V3" s="10"/>
      <c r="W3" s="10"/>
    </row>
    <row r="4" spans="1:23">
      <c r="A4" s="11" t="s">
        <v>800</v>
      </c>
      <c r="B4" s="71" t="s">
        <v>800</v>
      </c>
      <c r="C4" s="71"/>
      <c r="D4" s="71"/>
      <c r="E4" s="71"/>
      <c r="F4" s="71"/>
      <c r="G4" s="71"/>
      <c r="H4" s="71"/>
      <c r="I4" s="71"/>
      <c r="J4" s="71"/>
      <c r="K4" s="71"/>
      <c r="L4" s="71"/>
      <c r="M4" s="71"/>
      <c r="N4" s="71"/>
      <c r="O4" s="71"/>
      <c r="P4" s="71"/>
      <c r="Q4" s="71"/>
      <c r="R4" s="71"/>
      <c r="S4" s="71"/>
      <c r="T4" s="71"/>
      <c r="U4" s="71"/>
      <c r="V4" s="71"/>
      <c r="W4" s="71"/>
    </row>
    <row r="5" spans="1:23" ht="25.5" customHeight="1">
      <c r="A5" s="11"/>
      <c r="B5" s="72" t="s">
        <v>802</v>
      </c>
      <c r="C5" s="72"/>
      <c r="D5" s="72"/>
      <c r="E5" s="72"/>
      <c r="F5" s="72"/>
      <c r="G5" s="72"/>
      <c r="H5" s="72"/>
      <c r="I5" s="72"/>
      <c r="J5" s="72"/>
      <c r="K5" s="72"/>
      <c r="L5" s="72"/>
      <c r="M5" s="72"/>
      <c r="N5" s="72"/>
      <c r="O5" s="72"/>
      <c r="P5" s="72"/>
      <c r="Q5" s="72"/>
      <c r="R5" s="72"/>
      <c r="S5" s="72"/>
      <c r="T5" s="72"/>
      <c r="U5" s="72"/>
      <c r="V5" s="72"/>
      <c r="W5" s="72"/>
    </row>
    <row r="6" spans="1:23">
      <c r="A6" s="11"/>
      <c r="B6" s="99" t="s">
        <v>803</v>
      </c>
      <c r="C6" s="99"/>
      <c r="D6" s="99"/>
      <c r="E6" s="99"/>
      <c r="F6" s="99"/>
      <c r="G6" s="99"/>
      <c r="H6" s="99"/>
      <c r="I6" s="99"/>
      <c r="J6" s="99"/>
      <c r="K6" s="99"/>
      <c r="L6" s="99"/>
      <c r="M6" s="99"/>
      <c r="N6" s="99"/>
      <c r="O6" s="99"/>
      <c r="P6" s="99"/>
      <c r="Q6" s="99"/>
      <c r="R6" s="99"/>
      <c r="S6" s="99"/>
      <c r="T6" s="99"/>
      <c r="U6" s="99"/>
      <c r="V6" s="99"/>
      <c r="W6" s="99"/>
    </row>
    <row r="7" spans="1:23" ht="25.5" customHeight="1">
      <c r="A7" s="11"/>
      <c r="B7" s="72" t="s">
        <v>804</v>
      </c>
      <c r="C7" s="72"/>
      <c r="D7" s="72"/>
      <c r="E7" s="72"/>
      <c r="F7" s="72"/>
      <c r="G7" s="72"/>
      <c r="H7" s="72"/>
      <c r="I7" s="72"/>
      <c r="J7" s="72"/>
      <c r="K7" s="72"/>
      <c r="L7" s="72"/>
      <c r="M7" s="72"/>
      <c r="N7" s="72"/>
      <c r="O7" s="72"/>
      <c r="P7" s="72"/>
      <c r="Q7" s="72"/>
      <c r="R7" s="72"/>
      <c r="S7" s="72"/>
      <c r="T7" s="72"/>
      <c r="U7" s="72"/>
      <c r="V7" s="72"/>
      <c r="W7" s="72"/>
    </row>
    <row r="8" spans="1:23" ht="25.5" customHeight="1">
      <c r="A8" s="11"/>
      <c r="B8" s="72" t="s">
        <v>805</v>
      </c>
      <c r="C8" s="72"/>
      <c r="D8" s="72"/>
      <c r="E8" s="72"/>
      <c r="F8" s="72"/>
      <c r="G8" s="72"/>
      <c r="H8" s="72"/>
      <c r="I8" s="72"/>
      <c r="J8" s="72"/>
      <c r="K8" s="72"/>
      <c r="L8" s="72"/>
      <c r="M8" s="72"/>
      <c r="N8" s="72"/>
      <c r="O8" s="72"/>
      <c r="P8" s="72"/>
      <c r="Q8" s="72"/>
      <c r="R8" s="72"/>
      <c r="S8" s="72"/>
      <c r="T8" s="72"/>
      <c r="U8" s="72"/>
      <c r="V8" s="72"/>
      <c r="W8" s="72"/>
    </row>
    <row r="9" spans="1:23" ht="25.5" customHeight="1">
      <c r="A9" s="11"/>
      <c r="B9" s="72" t="s">
        <v>806</v>
      </c>
      <c r="C9" s="72"/>
      <c r="D9" s="72"/>
      <c r="E9" s="72"/>
      <c r="F9" s="72"/>
      <c r="G9" s="72"/>
      <c r="H9" s="72"/>
      <c r="I9" s="72"/>
      <c r="J9" s="72"/>
      <c r="K9" s="72"/>
      <c r="L9" s="72"/>
      <c r="M9" s="72"/>
      <c r="N9" s="72"/>
      <c r="O9" s="72"/>
      <c r="P9" s="72"/>
      <c r="Q9" s="72"/>
      <c r="R9" s="72"/>
      <c r="S9" s="72"/>
      <c r="T9" s="72"/>
      <c r="U9" s="72"/>
      <c r="V9" s="72"/>
      <c r="W9" s="72"/>
    </row>
    <row r="10" spans="1:23">
      <c r="A10" s="11"/>
      <c r="B10" s="72" t="s">
        <v>807</v>
      </c>
      <c r="C10" s="72"/>
      <c r="D10" s="72"/>
      <c r="E10" s="72"/>
      <c r="F10" s="72"/>
      <c r="G10" s="72"/>
      <c r="H10" s="72"/>
      <c r="I10" s="72"/>
      <c r="J10" s="72"/>
      <c r="K10" s="72"/>
      <c r="L10" s="72"/>
      <c r="M10" s="72"/>
      <c r="N10" s="72"/>
      <c r="O10" s="72"/>
      <c r="P10" s="72"/>
      <c r="Q10" s="72"/>
      <c r="R10" s="72"/>
      <c r="S10" s="72"/>
      <c r="T10" s="72"/>
      <c r="U10" s="72"/>
      <c r="V10" s="72"/>
      <c r="W10" s="72"/>
    </row>
    <row r="11" spans="1:23">
      <c r="A11" s="11"/>
      <c r="B11" s="72" t="s">
        <v>808</v>
      </c>
      <c r="C11" s="72"/>
      <c r="D11" s="72"/>
      <c r="E11" s="72"/>
      <c r="F11" s="72"/>
      <c r="G11" s="72"/>
      <c r="H11" s="72"/>
      <c r="I11" s="72"/>
      <c r="J11" s="72"/>
      <c r="K11" s="72"/>
      <c r="L11" s="72"/>
      <c r="M11" s="72"/>
      <c r="N11" s="72"/>
      <c r="O11" s="72"/>
      <c r="P11" s="72"/>
      <c r="Q11" s="72"/>
      <c r="R11" s="72"/>
      <c r="S11" s="72"/>
      <c r="T11" s="72"/>
      <c r="U11" s="72"/>
      <c r="V11" s="72"/>
      <c r="W11" s="72"/>
    </row>
    <row r="12" spans="1:23">
      <c r="A12" s="11"/>
      <c r="B12" s="72" t="s">
        <v>809</v>
      </c>
      <c r="C12" s="72"/>
      <c r="D12" s="72"/>
      <c r="E12" s="72"/>
      <c r="F12" s="72"/>
      <c r="G12" s="72"/>
      <c r="H12" s="72"/>
      <c r="I12" s="72"/>
      <c r="J12" s="72"/>
      <c r="K12" s="72"/>
      <c r="L12" s="72"/>
      <c r="M12" s="72"/>
      <c r="N12" s="72"/>
      <c r="O12" s="72"/>
      <c r="P12" s="72"/>
      <c r="Q12" s="72"/>
      <c r="R12" s="72"/>
      <c r="S12" s="72"/>
      <c r="T12" s="72"/>
      <c r="U12" s="72"/>
      <c r="V12" s="72"/>
      <c r="W12" s="72"/>
    </row>
    <row r="13" spans="1:23">
      <c r="A13" s="11"/>
      <c r="B13" s="30"/>
      <c r="C13" s="30"/>
      <c r="D13" s="30"/>
      <c r="E13" s="30"/>
      <c r="F13" s="30"/>
      <c r="G13" s="30"/>
      <c r="H13" s="30"/>
      <c r="I13" s="30"/>
      <c r="J13" s="30"/>
      <c r="K13" s="30"/>
      <c r="L13" s="30"/>
      <c r="M13" s="30"/>
      <c r="N13" s="30"/>
      <c r="O13" s="30"/>
      <c r="P13" s="30"/>
      <c r="Q13" s="30"/>
      <c r="R13" s="30"/>
      <c r="S13" s="30"/>
      <c r="T13" s="30"/>
      <c r="U13" s="30"/>
      <c r="V13" s="30"/>
      <c r="W13" s="30"/>
    </row>
    <row r="14" spans="1:23">
      <c r="A14" s="11"/>
      <c r="B14" s="18"/>
      <c r="C14" s="18"/>
      <c r="D14" s="18"/>
      <c r="E14" s="18"/>
      <c r="F14" s="18"/>
      <c r="G14" s="18"/>
      <c r="H14" s="18"/>
      <c r="I14" s="18"/>
      <c r="J14" s="18"/>
      <c r="K14" s="18"/>
      <c r="L14" s="18"/>
      <c r="M14" s="18"/>
      <c r="N14" s="18"/>
      <c r="O14" s="18"/>
      <c r="P14" s="18"/>
      <c r="Q14" s="18"/>
      <c r="R14" s="18"/>
      <c r="S14" s="18"/>
      <c r="T14" s="18"/>
      <c r="U14" s="18"/>
      <c r="V14" s="18"/>
      <c r="W14" s="18"/>
    </row>
    <row r="15" spans="1:23" ht="15.75" thickBot="1">
      <c r="A15" s="11"/>
      <c r="B15" s="15"/>
      <c r="C15" s="19"/>
      <c r="D15" s="31" t="s">
        <v>341</v>
      </c>
      <c r="E15" s="31"/>
      <c r="F15" s="31"/>
      <c r="G15" s="31"/>
      <c r="H15" s="31"/>
      <c r="I15" s="31"/>
      <c r="J15" s="31"/>
      <c r="K15" s="31"/>
      <c r="L15" s="31"/>
      <c r="M15" s="31"/>
      <c r="N15" s="31"/>
      <c r="O15" s="31"/>
      <c r="P15" s="31"/>
      <c r="Q15" s="31"/>
      <c r="R15" s="31"/>
      <c r="S15" s="31"/>
      <c r="T15" s="31"/>
      <c r="U15" s="31"/>
      <c r="V15" s="31"/>
      <c r="W15" s="31"/>
    </row>
    <row r="16" spans="1:23" ht="15.75" thickBot="1">
      <c r="A16" s="11"/>
      <c r="B16" s="15"/>
      <c r="C16" s="19"/>
      <c r="D16" s="79">
        <v>2014</v>
      </c>
      <c r="E16" s="79"/>
      <c r="F16" s="79"/>
      <c r="G16" s="79"/>
      <c r="H16" s="79"/>
      <c r="I16" s="79"/>
      <c r="J16" s="19"/>
      <c r="K16" s="80">
        <v>2013</v>
      </c>
      <c r="L16" s="80"/>
      <c r="M16" s="80"/>
      <c r="N16" s="80"/>
      <c r="O16" s="80"/>
      <c r="P16" s="80"/>
      <c r="Q16" s="19"/>
      <c r="R16" s="80">
        <v>2012</v>
      </c>
      <c r="S16" s="80"/>
      <c r="T16" s="80"/>
      <c r="U16" s="80"/>
      <c r="V16" s="80"/>
      <c r="W16" s="80"/>
    </row>
    <row r="17" spans="1:23">
      <c r="A17" s="11"/>
      <c r="B17" s="32"/>
      <c r="C17" s="32"/>
      <c r="D17" s="33" t="s">
        <v>810</v>
      </c>
      <c r="E17" s="33"/>
      <c r="F17" s="35"/>
      <c r="G17" s="33" t="s">
        <v>813</v>
      </c>
      <c r="H17" s="33"/>
      <c r="I17" s="33"/>
      <c r="J17" s="32"/>
      <c r="K17" s="33" t="s">
        <v>810</v>
      </c>
      <c r="L17" s="33"/>
      <c r="M17" s="35"/>
      <c r="N17" s="33" t="s">
        <v>813</v>
      </c>
      <c r="O17" s="33"/>
      <c r="P17" s="33"/>
      <c r="Q17" s="32"/>
      <c r="R17" s="33" t="s">
        <v>810</v>
      </c>
      <c r="S17" s="33"/>
      <c r="T17" s="35"/>
      <c r="U17" s="33" t="s">
        <v>813</v>
      </c>
      <c r="V17" s="33"/>
      <c r="W17" s="33"/>
    </row>
    <row r="18" spans="1:23">
      <c r="A18" s="11"/>
      <c r="B18" s="32"/>
      <c r="C18" s="32"/>
      <c r="D18" s="34" t="s">
        <v>811</v>
      </c>
      <c r="E18" s="34"/>
      <c r="F18" s="32"/>
      <c r="G18" s="34" t="s">
        <v>814</v>
      </c>
      <c r="H18" s="34"/>
      <c r="I18" s="34"/>
      <c r="J18" s="32"/>
      <c r="K18" s="34" t="s">
        <v>811</v>
      </c>
      <c r="L18" s="34"/>
      <c r="M18" s="36"/>
      <c r="N18" s="34" t="s">
        <v>814</v>
      </c>
      <c r="O18" s="34"/>
      <c r="P18" s="34"/>
      <c r="Q18" s="32"/>
      <c r="R18" s="34" t="s">
        <v>811</v>
      </c>
      <c r="S18" s="34"/>
      <c r="T18" s="36"/>
      <c r="U18" s="34" t="s">
        <v>814</v>
      </c>
      <c r="V18" s="34"/>
      <c r="W18" s="34"/>
    </row>
    <row r="19" spans="1:23">
      <c r="A19" s="11"/>
      <c r="B19" s="32"/>
      <c r="C19" s="32"/>
      <c r="D19" s="34" t="s">
        <v>812</v>
      </c>
      <c r="E19" s="34"/>
      <c r="F19" s="32"/>
      <c r="G19" s="34" t="s">
        <v>815</v>
      </c>
      <c r="H19" s="34"/>
      <c r="I19" s="34"/>
      <c r="J19" s="32"/>
      <c r="K19" s="34" t="s">
        <v>812</v>
      </c>
      <c r="L19" s="34"/>
      <c r="M19" s="36"/>
      <c r="N19" s="34" t="s">
        <v>815</v>
      </c>
      <c r="O19" s="34"/>
      <c r="P19" s="34"/>
      <c r="Q19" s="32"/>
      <c r="R19" s="34" t="s">
        <v>812</v>
      </c>
      <c r="S19" s="34"/>
      <c r="T19" s="36"/>
      <c r="U19" s="34" t="s">
        <v>815</v>
      </c>
      <c r="V19" s="34"/>
      <c r="W19" s="34"/>
    </row>
    <row r="20" spans="1:23" ht="15.75" thickBot="1">
      <c r="A20" s="11"/>
      <c r="B20" s="32"/>
      <c r="C20" s="32"/>
      <c r="D20" s="115"/>
      <c r="E20" s="115"/>
      <c r="F20" s="32"/>
      <c r="G20" s="31" t="s">
        <v>816</v>
      </c>
      <c r="H20" s="31"/>
      <c r="I20" s="31"/>
      <c r="J20" s="32"/>
      <c r="K20" s="115"/>
      <c r="L20" s="115"/>
      <c r="M20" s="36"/>
      <c r="N20" s="31" t="s">
        <v>816</v>
      </c>
      <c r="O20" s="31"/>
      <c r="P20" s="31"/>
      <c r="Q20" s="32"/>
      <c r="R20" s="115"/>
      <c r="S20" s="115"/>
      <c r="T20" s="36"/>
      <c r="U20" s="31" t="s">
        <v>816</v>
      </c>
      <c r="V20" s="31"/>
      <c r="W20" s="31"/>
    </row>
    <row r="21" spans="1:23">
      <c r="A21" s="11"/>
      <c r="B21" s="59" t="s">
        <v>817</v>
      </c>
      <c r="C21" s="39"/>
      <c r="D21" s="84">
        <v>1135207</v>
      </c>
      <c r="E21" s="86"/>
      <c r="F21" s="39"/>
      <c r="G21" s="82" t="s">
        <v>267</v>
      </c>
      <c r="H21" s="116">
        <v>22.17</v>
      </c>
      <c r="I21" s="86"/>
      <c r="J21" s="39"/>
      <c r="K21" s="89">
        <v>1588958</v>
      </c>
      <c r="L21" s="86"/>
      <c r="M21" s="39"/>
      <c r="N21" s="88" t="s">
        <v>267</v>
      </c>
      <c r="O21" s="119">
        <v>21.89</v>
      </c>
      <c r="P21" s="86"/>
      <c r="Q21" s="39"/>
      <c r="R21" s="89">
        <v>1437095</v>
      </c>
      <c r="S21" s="86"/>
      <c r="T21" s="39"/>
      <c r="U21" s="88" t="s">
        <v>267</v>
      </c>
      <c r="V21" s="119">
        <v>21.92</v>
      </c>
      <c r="W21" s="86"/>
    </row>
    <row r="22" spans="1:23">
      <c r="A22" s="11"/>
      <c r="B22" s="59"/>
      <c r="C22" s="39"/>
      <c r="D22" s="41"/>
      <c r="E22" s="39"/>
      <c r="F22" s="39"/>
      <c r="G22" s="40"/>
      <c r="H22" s="42"/>
      <c r="I22" s="39"/>
      <c r="J22" s="39"/>
      <c r="K22" s="60"/>
      <c r="L22" s="39"/>
      <c r="M22" s="39"/>
      <c r="N22" s="59"/>
      <c r="O22" s="61"/>
      <c r="P22" s="39"/>
      <c r="Q22" s="39"/>
      <c r="R22" s="60"/>
      <c r="S22" s="39"/>
      <c r="T22" s="39"/>
      <c r="U22" s="59"/>
      <c r="V22" s="61"/>
      <c r="W22" s="39"/>
    </row>
    <row r="23" spans="1:23">
      <c r="A23" s="11"/>
      <c r="B23" s="72" t="s">
        <v>818</v>
      </c>
      <c r="C23" s="32"/>
      <c r="D23" s="45" t="s">
        <v>268</v>
      </c>
      <c r="E23" s="32"/>
      <c r="F23" s="32"/>
      <c r="G23" s="45" t="s">
        <v>268</v>
      </c>
      <c r="H23" s="45"/>
      <c r="I23" s="32"/>
      <c r="J23" s="32"/>
      <c r="K23" s="63" t="s">
        <v>268</v>
      </c>
      <c r="L23" s="32"/>
      <c r="M23" s="32"/>
      <c r="N23" s="63" t="s">
        <v>268</v>
      </c>
      <c r="O23" s="63"/>
      <c r="P23" s="32"/>
      <c r="Q23" s="32"/>
      <c r="R23" s="62">
        <v>263162</v>
      </c>
      <c r="S23" s="32"/>
      <c r="T23" s="32"/>
      <c r="U23" s="63">
        <v>20.98</v>
      </c>
      <c r="V23" s="63"/>
      <c r="W23" s="32"/>
    </row>
    <row r="24" spans="1:23">
      <c r="A24" s="11"/>
      <c r="B24" s="72"/>
      <c r="C24" s="32"/>
      <c r="D24" s="45"/>
      <c r="E24" s="32"/>
      <c r="F24" s="32"/>
      <c r="G24" s="45"/>
      <c r="H24" s="45"/>
      <c r="I24" s="32"/>
      <c r="J24" s="32"/>
      <c r="K24" s="63"/>
      <c r="L24" s="32"/>
      <c r="M24" s="32"/>
      <c r="N24" s="63"/>
      <c r="O24" s="63"/>
      <c r="P24" s="32"/>
      <c r="Q24" s="32"/>
      <c r="R24" s="62"/>
      <c r="S24" s="32"/>
      <c r="T24" s="32"/>
      <c r="U24" s="63"/>
      <c r="V24" s="63"/>
      <c r="W24" s="32"/>
    </row>
    <row r="25" spans="1:23">
      <c r="A25" s="11"/>
      <c r="B25" s="59" t="s">
        <v>819</v>
      </c>
      <c r="C25" s="39"/>
      <c r="D25" s="42" t="s">
        <v>820</v>
      </c>
      <c r="E25" s="40" t="s">
        <v>273</v>
      </c>
      <c r="F25" s="39"/>
      <c r="G25" s="42">
        <v>21.36</v>
      </c>
      <c r="H25" s="42"/>
      <c r="I25" s="39"/>
      <c r="J25" s="39"/>
      <c r="K25" s="61" t="s">
        <v>821</v>
      </c>
      <c r="L25" s="59" t="s">
        <v>273</v>
      </c>
      <c r="M25" s="39"/>
      <c r="N25" s="61">
        <v>21.26</v>
      </c>
      <c r="O25" s="61"/>
      <c r="P25" s="39"/>
      <c r="Q25" s="39"/>
      <c r="R25" s="61" t="s">
        <v>822</v>
      </c>
      <c r="S25" s="59" t="s">
        <v>273</v>
      </c>
      <c r="T25" s="39"/>
      <c r="U25" s="61">
        <v>17.97</v>
      </c>
      <c r="V25" s="61"/>
      <c r="W25" s="39"/>
    </row>
    <row r="26" spans="1:23">
      <c r="A26" s="11"/>
      <c r="B26" s="59"/>
      <c r="C26" s="39"/>
      <c r="D26" s="42"/>
      <c r="E26" s="40"/>
      <c r="F26" s="39"/>
      <c r="G26" s="42"/>
      <c r="H26" s="42"/>
      <c r="I26" s="39"/>
      <c r="J26" s="39"/>
      <c r="K26" s="61"/>
      <c r="L26" s="59"/>
      <c r="M26" s="39"/>
      <c r="N26" s="61"/>
      <c r="O26" s="61"/>
      <c r="P26" s="39"/>
      <c r="Q26" s="39"/>
      <c r="R26" s="61"/>
      <c r="S26" s="59"/>
      <c r="T26" s="39"/>
      <c r="U26" s="61"/>
      <c r="V26" s="61"/>
      <c r="W26" s="39"/>
    </row>
    <row r="27" spans="1:23">
      <c r="A27" s="11"/>
      <c r="B27" s="72" t="s">
        <v>823</v>
      </c>
      <c r="C27" s="32"/>
      <c r="D27" s="45" t="s">
        <v>824</v>
      </c>
      <c r="E27" s="99" t="s">
        <v>273</v>
      </c>
      <c r="F27" s="32"/>
      <c r="G27" s="45">
        <v>22.52</v>
      </c>
      <c r="H27" s="45"/>
      <c r="I27" s="32"/>
      <c r="J27" s="32"/>
      <c r="K27" s="63" t="s">
        <v>825</v>
      </c>
      <c r="L27" s="72" t="s">
        <v>273</v>
      </c>
      <c r="M27" s="32"/>
      <c r="N27" s="63">
        <v>20.350000000000001</v>
      </c>
      <c r="O27" s="63"/>
      <c r="P27" s="32"/>
      <c r="Q27" s="32"/>
      <c r="R27" s="63" t="s">
        <v>826</v>
      </c>
      <c r="S27" s="72" t="s">
        <v>273</v>
      </c>
      <c r="T27" s="32"/>
      <c r="U27" s="63">
        <v>21.51</v>
      </c>
      <c r="V27" s="63"/>
      <c r="W27" s="32"/>
    </row>
    <row r="28" spans="1:23">
      <c r="A28" s="11"/>
      <c r="B28" s="72"/>
      <c r="C28" s="32"/>
      <c r="D28" s="45"/>
      <c r="E28" s="99"/>
      <c r="F28" s="32"/>
      <c r="G28" s="45"/>
      <c r="H28" s="45"/>
      <c r="I28" s="32"/>
      <c r="J28" s="32"/>
      <c r="K28" s="63"/>
      <c r="L28" s="72"/>
      <c r="M28" s="32"/>
      <c r="N28" s="63"/>
      <c r="O28" s="63"/>
      <c r="P28" s="32"/>
      <c r="Q28" s="32"/>
      <c r="R28" s="63"/>
      <c r="S28" s="72"/>
      <c r="T28" s="32"/>
      <c r="U28" s="63"/>
      <c r="V28" s="63"/>
      <c r="W28" s="32"/>
    </row>
    <row r="29" spans="1:23">
      <c r="A29" s="11"/>
      <c r="B29" s="59" t="s">
        <v>827</v>
      </c>
      <c r="C29" s="39"/>
      <c r="D29" s="42" t="s">
        <v>828</v>
      </c>
      <c r="E29" s="40" t="s">
        <v>273</v>
      </c>
      <c r="F29" s="39"/>
      <c r="G29" s="42">
        <v>22.94</v>
      </c>
      <c r="H29" s="42"/>
      <c r="I29" s="39"/>
      <c r="J29" s="39"/>
      <c r="K29" s="61" t="s">
        <v>268</v>
      </c>
      <c r="L29" s="39"/>
      <c r="M29" s="39"/>
      <c r="N29" s="61" t="s">
        <v>268</v>
      </c>
      <c r="O29" s="61"/>
      <c r="P29" s="39"/>
      <c r="Q29" s="39"/>
      <c r="R29" s="61" t="s">
        <v>268</v>
      </c>
      <c r="S29" s="39"/>
      <c r="T29" s="39"/>
      <c r="U29" s="61" t="s">
        <v>268</v>
      </c>
      <c r="V29" s="61"/>
      <c r="W29" s="39"/>
    </row>
    <row r="30" spans="1:23" ht="15.75" thickBot="1">
      <c r="A30" s="11"/>
      <c r="B30" s="59"/>
      <c r="C30" s="39"/>
      <c r="D30" s="46"/>
      <c r="E30" s="54"/>
      <c r="F30" s="39"/>
      <c r="G30" s="42"/>
      <c r="H30" s="42"/>
      <c r="I30" s="39"/>
      <c r="J30" s="39"/>
      <c r="K30" s="64"/>
      <c r="L30" s="55"/>
      <c r="M30" s="39"/>
      <c r="N30" s="61"/>
      <c r="O30" s="61"/>
      <c r="P30" s="39"/>
      <c r="Q30" s="39"/>
      <c r="R30" s="64"/>
      <c r="S30" s="55"/>
      <c r="T30" s="39"/>
      <c r="U30" s="61"/>
      <c r="V30" s="61"/>
      <c r="W30" s="39"/>
    </row>
    <row r="31" spans="1:23">
      <c r="A31" s="11"/>
      <c r="B31" s="72" t="s">
        <v>829</v>
      </c>
      <c r="C31" s="32"/>
      <c r="D31" s="50">
        <v>901133</v>
      </c>
      <c r="E31" s="35"/>
      <c r="F31" s="32"/>
      <c r="G31" s="99" t="s">
        <v>267</v>
      </c>
      <c r="H31" s="45">
        <v>22.34</v>
      </c>
      <c r="I31" s="32"/>
      <c r="J31" s="32"/>
      <c r="K31" s="67">
        <v>1135207</v>
      </c>
      <c r="L31" s="35"/>
      <c r="M31" s="32"/>
      <c r="N31" s="72" t="s">
        <v>267</v>
      </c>
      <c r="O31" s="63">
        <v>22.17</v>
      </c>
      <c r="P31" s="32"/>
      <c r="Q31" s="32"/>
      <c r="R31" s="67">
        <v>1588958</v>
      </c>
      <c r="S31" s="35"/>
      <c r="T31" s="32"/>
      <c r="U31" s="72" t="s">
        <v>267</v>
      </c>
      <c r="V31" s="63">
        <v>21.89</v>
      </c>
      <c r="W31" s="32"/>
    </row>
    <row r="32" spans="1:23" ht="15.75" thickBot="1">
      <c r="A32" s="11"/>
      <c r="B32" s="72"/>
      <c r="C32" s="32"/>
      <c r="D32" s="51"/>
      <c r="E32" s="52"/>
      <c r="F32" s="32"/>
      <c r="G32" s="99"/>
      <c r="H32" s="45"/>
      <c r="I32" s="32"/>
      <c r="J32" s="32"/>
      <c r="K32" s="68"/>
      <c r="L32" s="52"/>
      <c r="M32" s="32"/>
      <c r="N32" s="72"/>
      <c r="O32" s="63"/>
      <c r="P32" s="32"/>
      <c r="Q32" s="32"/>
      <c r="R32" s="68"/>
      <c r="S32" s="52"/>
      <c r="T32" s="32"/>
      <c r="U32" s="72"/>
      <c r="V32" s="63"/>
      <c r="W32" s="32"/>
    </row>
    <row r="33" spans="1:23" ht="15.75" thickTop="1">
      <c r="A33" s="11"/>
      <c r="B33" s="24"/>
      <c r="C33" s="24"/>
      <c r="D33" s="53"/>
      <c r="E33" s="53"/>
      <c r="F33" s="24"/>
      <c r="G33" s="39"/>
      <c r="H33" s="39"/>
      <c r="I33" s="39"/>
      <c r="J33" s="24"/>
      <c r="K33" s="53"/>
      <c r="L33" s="53"/>
      <c r="M33" s="24"/>
      <c r="N33" s="39"/>
      <c r="O33" s="39"/>
      <c r="P33" s="39"/>
      <c r="Q33" s="24"/>
      <c r="R33" s="53"/>
      <c r="S33" s="53"/>
      <c r="T33" s="24"/>
      <c r="U33" s="39"/>
      <c r="V33" s="39"/>
      <c r="W33" s="39"/>
    </row>
    <row r="34" spans="1:23">
      <c r="A34" s="11"/>
      <c r="B34" s="72" t="s">
        <v>830</v>
      </c>
      <c r="C34" s="32"/>
      <c r="D34" s="44">
        <v>642464</v>
      </c>
      <c r="E34" s="32"/>
      <c r="F34" s="32"/>
      <c r="G34" s="99" t="s">
        <v>267</v>
      </c>
      <c r="H34" s="45">
        <v>22.41</v>
      </c>
      <c r="I34" s="32"/>
      <c r="J34" s="32"/>
      <c r="K34" s="62">
        <v>686863</v>
      </c>
      <c r="L34" s="32"/>
      <c r="M34" s="32"/>
      <c r="N34" s="72" t="s">
        <v>267</v>
      </c>
      <c r="O34" s="63">
        <v>22.37</v>
      </c>
      <c r="P34" s="32"/>
      <c r="Q34" s="32"/>
      <c r="R34" s="62">
        <v>894706</v>
      </c>
      <c r="S34" s="32"/>
      <c r="T34" s="32"/>
      <c r="U34" s="72" t="s">
        <v>267</v>
      </c>
      <c r="V34" s="63">
        <v>21.96</v>
      </c>
      <c r="W34" s="32"/>
    </row>
    <row r="35" spans="1:23" ht="15.75" thickBot="1">
      <c r="A35" s="11"/>
      <c r="B35" s="72"/>
      <c r="C35" s="32"/>
      <c r="D35" s="51"/>
      <c r="E35" s="52"/>
      <c r="F35" s="32"/>
      <c r="G35" s="99"/>
      <c r="H35" s="45"/>
      <c r="I35" s="32"/>
      <c r="J35" s="32"/>
      <c r="K35" s="68"/>
      <c r="L35" s="52"/>
      <c r="M35" s="32"/>
      <c r="N35" s="72"/>
      <c r="O35" s="63"/>
      <c r="P35" s="32"/>
      <c r="Q35" s="32"/>
      <c r="R35" s="68"/>
      <c r="S35" s="52"/>
      <c r="T35" s="32"/>
      <c r="U35" s="72"/>
      <c r="V35" s="63"/>
      <c r="W35" s="32"/>
    </row>
    <row r="36" spans="1:23" ht="15.75" thickTop="1">
      <c r="A36" s="11"/>
      <c r="B36" s="10"/>
      <c r="C36" s="10"/>
      <c r="D36" s="10"/>
      <c r="E36" s="10"/>
      <c r="F36" s="10"/>
      <c r="G36" s="10"/>
      <c r="H36" s="10"/>
      <c r="I36" s="10"/>
      <c r="J36" s="10"/>
      <c r="K36" s="10"/>
      <c r="L36" s="10"/>
      <c r="M36" s="10"/>
      <c r="N36" s="10"/>
      <c r="O36" s="10"/>
      <c r="P36" s="10"/>
      <c r="Q36" s="10"/>
      <c r="R36" s="10"/>
      <c r="S36" s="10"/>
      <c r="T36" s="10"/>
      <c r="U36" s="10"/>
      <c r="V36" s="10"/>
      <c r="W36" s="10"/>
    </row>
    <row r="37" spans="1:23">
      <c r="A37" s="11"/>
      <c r="B37" s="72" t="s">
        <v>831</v>
      </c>
      <c r="C37" s="72"/>
      <c r="D37" s="72"/>
      <c r="E37" s="72"/>
      <c r="F37" s="72"/>
      <c r="G37" s="72"/>
      <c r="H37" s="72"/>
      <c r="I37" s="72"/>
      <c r="J37" s="72"/>
      <c r="K37" s="72"/>
      <c r="L37" s="72"/>
      <c r="M37" s="72"/>
      <c r="N37" s="72"/>
      <c r="O37" s="72"/>
      <c r="P37" s="72"/>
      <c r="Q37" s="72"/>
      <c r="R37" s="72"/>
      <c r="S37" s="72"/>
      <c r="T37" s="72"/>
      <c r="U37" s="72"/>
      <c r="V37" s="72"/>
      <c r="W37" s="72"/>
    </row>
    <row r="38" spans="1:23">
      <c r="A38" s="11"/>
      <c r="B38" s="30"/>
      <c r="C38" s="30"/>
      <c r="D38" s="30"/>
      <c r="E38" s="30"/>
    </row>
    <row r="39" spans="1:23">
      <c r="A39" s="11"/>
      <c r="B39" s="18"/>
      <c r="C39" s="18"/>
      <c r="D39" s="18"/>
      <c r="E39" s="18"/>
    </row>
    <row r="40" spans="1:23" ht="15.75" thickBot="1">
      <c r="A40" s="11"/>
      <c r="B40" s="15"/>
      <c r="C40" s="19"/>
      <c r="D40" s="31" t="s">
        <v>341</v>
      </c>
      <c r="E40" s="31"/>
    </row>
    <row r="41" spans="1:23" ht="15.75" thickBot="1">
      <c r="A41" s="11"/>
      <c r="B41" s="15"/>
      <c r="C41" s="19"/>
      <c r="D41" s="80">
        <v>2012</v>
      </c>
      <c r="E41" s="80"/>
    </row>
    <row r="42" spans="1:23">
      <c r="A42" s="11"/>
      <c r="B42" s="56" t="s">
        <v>832</v>
      </c>
      <c r="C42" s="24"/>
      <c r="D42" s="107">
        <v>3.81</v>
      </c>
      <c r="E42" s="78" t="s">
        <v>736</v>
      </c>
    </row>
    <row r="43" spans="1:23">
      <c r="A43" s="11"/>
      <c r="B43" s="72" t="s">
        <v>833</v>
      </c>
      <c r="C43" s="32"/>
      <c r="D43" s="63" t="s">
        <v>834</v>
      </c>
      <c r="E43" s="32"/>
    </row>
    <row r="44" spans="1:23">
      <c r="A44" s="11"/>
      <c r="B44" s="72"/>
      <c r="C44" s="32"/>
      <c r="D44" s="63"/>
      <c r="E44" s="32"/>
    </row>
    <row r="45" spans="1:23">
      <c r="A45" s="11"/>
      <c r="B45" s="56" t="s">
        <v>835</v>
      </c>
      <c r="C45" s="24"/>
      <c r="D45" s="57">
        <v>35.61</v>
      </c>
      <c r="E45" s="56" t="s">
        <v>736</v>
      </c>
    </row>
    <row r="46" spans="1:23">
      <c r="A46" s="11"/>
      <c r="B46" s="72" t="s">
        <v>836</v>
      </c>
      <c r="C46" s="32"/>
      <c r="D46" s="63" t="s">
        <v>837</v>
      </c>
      <c r="E46" s="32"/>
    </row>
    <row r="47" spans="1:23">
      <c r="A47" s="11"/>
      <c r="B47" s="72"/>
      <c r="C47" s="32"/>
      <c r="D47" s="63"/>
      <c r="E47" s="32"/>
    </row>
    <row r="48" spans="1:23">
      <c r="A48" s="11"/>
      <c r="B48" s="59" t="s">
        <v>838</v>
      </c>
      <c r="C48" s="39"/>
      <c r="D48" s="61" t="s">
        <v>839</v>
      </c>
      <c r="E48" s="39"/>
    </row>
    <row r="49" spans="1:23">
      <c r="A49" s="11"/>
      <c r="B49" s="59"/>
      <c r="C49" s="39"/>
      <c r="D49" s="61"/>
      <c r="E49" s="39"/>
    </row>
    <row r="50" spans="1:23">
      <c r="A50" s="11"/>
      <c r="B50" s="10"/>
      <c r="C50" s="10"/>
      <c r="D50" s="10"/>
      <c r="E50" s="10"/>
      <c r="F50" s="10"/>
      <c r="G50" s="10"/>
      <c r="H50" s="10"/>
      <c r="I50" s="10"/>
      <c r="J50" s="10"/>
      <c r="K50" s="10"/>
      <c r="L50" s="10"/>
      <c r="M50" s="10"/>
      <c r="N50" s="10"/>
      <c r="O50" s="10"/>
      <c r="P50" s="10"/>
      <c r="Q50" s="10"/>
      <c r="R50" s="10"/>
      <c r="S50" s="10"/>
      <c r="T50" s="10"/>
      <c r="U50" s="10"/>
      <c r="V50" s="10"/>
      <c r="W50" s="10"/>
    </row>
    <row r="51" spans="1:23">
      <c r="A51" s="11"/>
      <c r="B51" s="72" t="s">
        <v>840</v>
      </c>
      <c r="C51" s="72"/>
      <c r="D51" s="72"/>
      <c r="E51" s="72"/>
      <c r="F51" s="72"/>
      <c r="G51" s="72"/>
      <c r="H51" s="72"/>
      <c r="I51" s="72"/>
      <c r="J51" s="72"/>
      <c r="K51" s="72"/>
      <c r="L51" s="72"/>
      <c r="M51" s="72"/>
      <c r="N51" s="72"/>
      <c r="O51" s="72"/>
      <c r="P51" s="72"/>
      <c r="Q51" s="72"/>
      <c r="R51" s="72"/>
      <c r="S51" s="72"/>
      <c r="T51" s="72"/>
      <c r="U51" s="72"/>
      <c r="V51" s="72"/>
      <c r="W51" s="72"/>
    </row>
    <row r="52" spans="1:23">
      <c r="A52" s="11"/>
      <c r="B52" s="72" t="s">
        <v>841</v>
      </c>
      <c r="C52" s="72"/>
      <c r="D52" s="72"/>
      <c r="E52" s="72"/>
      <c r="F52" s="72"/>
      <c r="G52" s="72"/>
      <c r="H52" s="72"/>
      <c r="I52" s="72"/>
      <c r="J52" s="72"/>
      <c r="K52" s="72"/>
      <c r="L52" s="72"/>
      <c r="M52" s="72"/>
      <c r="N52" s="72"/>
      <c r="O52" s="72"/>
      <c r="P52" s="72"/>
      <c r="Q52" s="72"/>
      <c r="R52" s="72"/>
      <c r="S52" s="72"/>
      <c r="T52" s="72"/>
      <c r="U52" s="72"/>
      <c r="V52" s="72"/>
      <c r="W52" s="72"/>
    </row>
    <row r="53" spans="1:23" ht="25.5" customHeight="1">
      <c r="A53" s="11"/>
      <c r="B53" s="72" t="s">
        <v>842</v>
      </c>
      <c r="C53" s="72"/>
      <c r="D53" s="72"/>
      <c r="E53" s="72"/>
      <c r="F53" s="72"/>
      <c r="G53" s="72"/>
      <c r="H53" s="72"/>
      <c r="I53" s="72"/>
      <c r="J53" s="72"/>
      <c r="K53" s="72"/>
      <c r="L53" s="72"/>
      <c r="M53" s="72"/>
      <c r="N53" s="72"/>
      <c r="O53" s="72"/>
      <c r="P53" s="72"/>
      <c r="Q53" s="72"/>
      <c r="R53" s="72"/>
      <c r="S53" s="72"/>
      <c r="T53" s="72"/>
      <c r="U53" s="72"/>
      <c r="V53" s="72"/>
      <c r="W53" s="72"/>
    </row>
    <row r="54" spans="1:23">
      <c r="A54" s="11"/>
      <c r="B54" s="30"/>
      <c r="C54" s="30"/>
      <c r="D54" s="30"/>
      <c r="E54" s="30"/>
      <c r="F54" s="30"/>
      <c r="G54" s="30"/>
      <c r="H54" s="30"/>
      <c r="I54" s="30"/>
      <c r="J54" s="30"/>
      <c r="K54" s="30"/>
      <c r="L54" s="30"/>
      <c r="M54" s="30"/>
      <c r="N54" s="30"/>
      <c r="O54" s="30"/>
      <c r="P54" s="30"/>
    </row>
    <row r="55" spans="1:23">
      <c r="A55" s="11"/>
      <c r="B55" s="18"/>
      <c r="C55" s="18"/>
      <c r="D55" s="18"/>
      <c r="E55" s="18"/>
      <c r="F55" s="18"/>
      <c r="G55" s="18"/>
      <c r="H55" s="18"/>
      <c r="I55" s="18"/>
      <c r="J55" s="18"/>
      <c r="K55" s="18"/>
      <c r="L55" s="18"/>
      <c r="M55" s="18"/>
      <c r="N55" s="18"/>
      <c r="O55" s="18"/>
      <c r="P55" s="18"/>
    </row>
    <row r="56" spans="1:23" ht="15.75" thickBot="1">
      <c r="A56" s="11"/>
      <c r="B56" s="15"/>
      <c r="C56" s="19"/>
      <c r="D56" s="31" t="s">
        <v>341</v>
      </c>
      <c r="E56" s="31"/>
      <c r="F56" s="31"/>
      <c r="G56" s="31"/>
      <c r="H56" s="31"/>
      <c r="I56" s="31"/>
      <c r="J56" s="31"/>
      <c r="K56" s="31"/>
      <c r="L56" s="31"/>
      <c r="M56" s="31"/>
      <c r="N56" s="31"/>
      <c r="O56" s="31"/>
      <c r="P56" s="31"/>
    </row>
    <row r="57" spans="1:23" ht="15.75" thickBot="1">
      <c r="A57" s="11"/>
      <c r="B57" s="15"/>
      <c r="C57" s="19"/>
      <c r="D57" s="153">
        <v>2014</v>
      </c>
      <c r="E57" s="153"/>
      <c r="F57" s="153"/>
      <c r="G57" s="153"/>
      <c r="H57" s="153"/>
      <c r="I57" s="153"/>
      <c r="J57" s="19"/>
      <c r="K57" s="80">
        <v>2013</v>
      </c>
      <c r="L57" s="80"/>
      <c r="M57" s="80"/>
      <c r="N57" s="80"/>
      <c r="O57" s="80"/>
      <c r="P57" s="80"/>
    </row>
    <row r="58" spans="1:23">
      <c r="A58" s="11"/>
      <c r="B58" s="32"/>
      <c r="C58" s="32"/>
      <c r="D58" s="33" t="s">
        <v>810</v>
      </c>
      <c r="E58" s="33"/>
      <c r="F58" s="32"/>
      <c r="G58" s="33" t="s">
        <v>813</v>
      </c>
      <c r="H58" s="33"/>
      <c r="I58" s="33"/>
      <c r="J58" s="32"/>
      <c r="K58" s="33" t="s">
        <v>810</v>
      </c>
      <c r="L58" s="33"/>
      <c r="M58" s="35"/>
      <c r="N58" s="33" t="s">
        <v>813</v>
      </c>
      <c r="O58" s="33"/>
      <c r="P58" s="33"/>
    </row>
    <row r="59" spans="1:23">
      <c r="A59" s="11"/>
      <c r="B59" s="32"/>
      <c r="C59" s="32"/>
      <c r="D59" s="34" t="s">
        <v>811</v>
      </c>
      <c r="E59" s="34"/>
      <c r="F59" s="32"/>
      <c r="G59" s="34" t="s">
        <v>814</v>
      </c>
      <c r="H59" s="34"/>
      <c r="I59" s="34"/>
      <c r="J59" s="32"/>
      <c r="K59" s="34" t="s">
        <v>811</v>
      </c>
      <c r="L59" s="34"/>
      <c r="M59" s="36"/>
      <c r="N59" s="34" t="s">
        <v>814</v>
      </c>
      <c r="O59" s="34"/>
      <c r="P59" s="34"/>
    </row>
    <row r="60" spans="1:23">
      <c r="A60" s="11"/>
      <c r="B60" s="32"/>
      <c r="C60" s="32"/>
      <c r="D60" s="34" t="s">
        <v>843</v>
      </c>
      <c r="E60" s="34"/>
      <c r="F60" s="32"/>
      <c r="G60" s="34" t="s">
        <v>844</v>
      </c>
      <c r="H60" s="34"/>
      <c r="I60" s="34"/>
      <c r="J60" s="32"/>
      <c r="K60" s="34" t="s">
        <v>843</v>
      </c>
      <c r="L60" s="34"/>
      <c r="M60" s="36"/>
      <c r="N60" s="34" t="s">
        <v>844</v>
      </c>
      <c r="O60" s="34"/>
      <c r="P60" s="34"/>
    </row>
    <row r="61" spans="1:23" ht="15.75" thickBot="1">
      <c r="A61" s="11"/>
      <c r="B61" s="32"/>
      <c r="C61" s="32"/>
      <c r="D61" s="115"/>
      <c r="E61" s="115"/>
      <c r="F61" s="32"/>
      <c r="G61" s="31" t="s">
        <v>455</v>
      </c>
      <c r="H61" s="31"/>
      <c r="I61" s="31"/>
      <c r="J61" s="32"/>
      <c r="K61" s="115"/>
      <c r="L61" s="115"/>
      <c r="M61" s="36"/>
      <c r="N61" s="31" t="s">
        <v>455</v>
      </c>
      <c r="O61" s="31"/>
      <c r="P61" s="31"/>
    </row>
    <row r="62" spans="1:23">
      <c r="A62" s="11"/>
      <c r="B62" s="81" t="s">
        <v>845</v>
      </c>
      <c r="C62" s="39"/>
      <c r="D62" s="84">
        <v>56668</v>
      </c>
      <c r="E62" s="86"/>
      <c r="F62" s="39"/>
      <c r="G62" s="82" t="s">
        <v>267</v>
      </c>
      <c r="H62" s="116">
        <v>25.9</v>
      </c>
      <c r="I62" s="86"/>
      <c r="J62" s="39"/>
      <c r="K62" s="119" t="s">
        <v>268</v>
      </c>
      <c r="L62" s="86"/>
      <c r="M62" s="39"/>
      <c r="N62" s="88" t="s">
        <v>267</v>
      </c>
      <c r="O62" s="119" t="s">
        <v>268</v>
      </c>
      <c r="P62" s="86"/>
    </row>
    <row r="63" spans="1:23">
      <c r="A63" s="11"/>
      <c r="B63" s="81"/>
      <c r="C63" s="39"/>
      <c r="D63" s="41"/>
      <c r="E63" s="39"/>
      <c r="F63" s="39"/>
      <c r="G63" s="40"/>
      <c r="H63" s="42"/>
      <c r="I63" s="39"/>
      <c r="J63" s="39"/>
      <c r="K63" s="61"/>
      <c r="L63" s="39"/>
      <c r="M63" s="39"/>
      <c r="N63" s="59"/>
      <c r="O63" s="61"/>
      <c r="P63" s="39"/>
    </row>
    <row r="64" spans="1:23">
      <c r="A64" s="11"/>
      <c r="B64" s="90" t="s">
        <v>818</v>
      </c>
      <c r="C64" s="32"/>
      <c r="D64" s="44">
        <v>62764</v>
      </c>
      <c r="E64" s="32"/>
      <c r="F64" s="32"/>
      <c r="G64" s="45">
        <v>30.74</v>
      </c>
      <c r="H64" s="45"/>
      <c r="I64" s="32"/>
      <c r="J64" s="32"/>
      <c r="K64" s="62">
        <v>57720</v>
      </c>
      <c r="L64" s="32"/>
      <c r="M64" s="32"/>
      <c r="N64" s="63">
        <v>25.9</v>
      </c>
      <c r="O64" s="63"/>
      <c r="P64" s="32"/>
    </row>
    <row r="65" spans="1:23">
      <c r="A65" s="11"/>
      <c r="B65" s="90"/>
      <c r="C65" s="32"/>
      <c r="D65" s="44"/>
      <c r="E65" s="32"/>
      <c r="F65" s="32"/>
      <c r="G65" s="45"/>
      <c r="H65" s="45"/>
      <c r="I65" s="32"/>
      <c r="J65" s="32"/>
      <c r="K65" s="62"/>
      <c r="L65" s="32"/>
      <c r="M65" s="32"/>
      <c r="N65" s="63"/>
      <c r="O65" s="63"/>
      <c r="P65" s="32"/>
    </row>
    <row r="66" spans="1:23">
      <c r="A66" s="11"/>
      <c r="B66" s="81" t="s">
        <v>846</v>
      </c>
      <c r="C66" s="39"/>
      <c r="D66" s="42" t="s">
        <v>847</v>
      </c>
      <c r="E66" s="40" t="s">
        <v>273</v>
      </c>
      <c r="F66" s="39"/>
      <c r="G66" s="42">
        <v>25.9</v>
      </c>
      <c r="H66" s="42"/>
      <c r="I66" s="39"/>
      <c r="J66" s="39"/>
      <c r="K66" s="61" t="s">
        <v>268</v>
      </c>
      <c r="L66" s="39"/>
      <c r="M66" s="39"/>
      <c r="N66" s="61" t="s">
        <v>268</v>
      </c>
      <c r="O66" s="61"/>
      <c r="P66" s="39"/>
    </row>
    <row r="67" spans="1:23">
      <c r="A67" s="11"/>
      <c r="B67" s="81"/>
      <c r="C67" s="39"/>
      <c r="D67" s="42"/>
      <c r="E67" s="40"/>
      <c r="F67" s="39"/>
      <c r="G67" s="42"/>
      <c r="H67" s="42"/>
      <c r="I67" s="39"/>
      <c r="J67" s="39"/>
      <c r="K67" s="61"/>
      <c r="L67" s="39"/>
      <c r="M67" s="39"/>
      <c r="N67" s="61"/>
      <c r="O67" s="61"/>
      <c r="P67" s="39"/>
    </row>
    <row r="68" spans="1:23">
      <c r="A68" s="11"/>
      <c r="B68" s="90" t="s">
        <v>827</v>
      </c>
      <c r="C68" s="32"/>
      <c r="D68" s="45" t="s">
        <v>848</v>
      </c>
      <c r="E68" s="99" t="s">
        <v>273</v>
      </c>
      <c r="F68" s="32"/>
      <c r="G68" s="45">
        <v>26.61</v>
      </c>
      <c r="H68" s="45"/>
      <c r="I68" s="32"/>
      <c r="J68" s="32"/>
      <c r="K68" s="63" t="s">
        <v>849</v>
      </c>
      <c r="L68" s="72" t="s">
        <v>273</v>
      </c>
      <c r="M68" s="32"/>
      <c r="N68" s="63">
        <v>25.9</v>
      </c>
      <c r="O68" s="63"/>
      <c r="P68" s="32"/>
    </row>
    <row r="69" spans="1:23" ht="15.75" thickBot="1">
      <c r="A69" s="11"/>
      <c r="B69" s="90"/>
      <c r="C69" s="32"/>
      <c r="D69" s="96"/>
      <c r="E69" s="100"/>
      <c r="F69" s="32"/>
      <c r="G69" s="45"/>
      <c r="H69" s="45"/>
      <c r="I69" s="32"/>
      <c r="J69" s="32"/>
      <c r="K69" s="97"/>
      <c r="L69" s="101"/>
      <c r="M69" s="32"/>
      <c r="N69" s="63"/>
      <c r="O69" s="63"/>
      <c r="P69" s="32"/>
    </row>
    <row r="70" spans="1:23">
      <c r="A70" s="11"/>
      <c r="B70" s="81" t="s">
        <v>850</v>
      </c>
      <c r="C70" s="39"/>
      <c r="D70" s="84">
        <v>103940</v>
      </c>
      <c r="E70" s="86"/>
      <c r="F70" s="39"/>
      <c r="G70" s="40" t="s">
        <v>267</v>
      </c>
      <c r="H70" s="42">
        <v>28.81</v>
      </c>
      <c r="I70" s="39"/>
      <c r="J70" s="39"/>
      <c r="K70" s="89">
        <v>56668</v>
      </c>
      <c r="L70" s="86"/>
      <c r="M70" s="39"/>
      <c r="N70" s="59" t="s">
        <v>267</v>
      </c>
      <c r="O70" s="61">
        <v>25.9</v>
      </c>
      <c r="P70" s="39"/>
    </row>
    <row r="71" spans="1:23" ht="15.75" thickBot="1">
      <c r="A71" s="11"/>
      <c r="B71" s="81"/>
      <c r="C71" s="39"/>
      <c r="D71" s="103"/>
      <c r="E71" s="104"/>
      <c r="F71" s="39"/>
      <c r="G71" s="40"/>
      <c r="H71" s="42"/>
      <c r="I71" s="39"/>
      <c r="J71" s="39"/>
      <c r="K71" s="106"/>
      <c r="L71" s="104"/>
      <c r="M71" s="39"/>
      <c r="N71" s="59"/>
      <c r="O71" s="61"/>
      <c r="P71" s="39"/>
    </row>
    <row r="72" spans="1:23" ht="15.75" thickTop="1">
      <c r="A72" s="11"/>
      <c r="B72" s="10"/>
      <c r="C72" s="10"/>
      <c r="D72" s="10"/>
      <c r="E72" s="10"/>
      <c r="F72" s="10"/>
      <c r="G72" s="10"/>
      <c r="H72" s="10"/>
      <c r="I72" s="10"/>
      <c r="J72" s="10"/>
      <c r="K72" s="10"/>
      <c r="L72" s="10"/>
      <c r="M72" s="10"/>
      <c r="N72" s="10"/>
      <c r="O72" s="10"/>
      <c r="P72" s="10"/>
      <c r="Q72" s="10"/>
      <c r="R72" s="10"/>
      <c r="S72" s="10"/>
      <c r="T72" s="10"/>
      <c r="U72" s="10"/>
      <c r="V72" s="10"/>
      <c r="W72" s="10"/>
    </row>
    <row r="73" spans="1:23" ht="25.5" customHeight="1">
      <c r="A73" s="11"/>
      <c r="B73" s="72" t="s">
        <v>851</v>
      </c>
      <c r="C73" s="72"/>
      <c r="D73" s="72"/>
      <c r="E73" s="72"/>
      <c r="F73" s="72"/>
      <c r="G73" s="72"/>
      <c r="H73" s="72"/>
      <c r="I73" s="72"/>
      <c r="J73" s="72"/>
      <c r="K73" s="72"/>
      <c r="L73" s="72"/>
      <c r="M73" s="72"/>
      <c r="N73" s="72"/>
      <c r="O73" s="72"/>
      <c r="P73" s="72"/>
      <c r="Q73" s="72"/>
      <c r="R73" s="72"/>
      <c r="S73" s="72"/>
      <c r="T73" s="72"/>
      <c r="U73" s="72"/>
      <c r="V73" s="72"/>
      <c r="W73" s="72"/>
    </row>
    <row r="74" spans="1:23">
      <c r="A74" s="11"/>
      <c r="B74" s="30"/>
      <c r="C74" s="30"/>
      <c r="D74" s="30"/>
      <c r="E74" s="30"/>
      <c r="F74" s="30"/>
      <c r="G74" s="30"/>
      <c r="H74" s="30"/>
      <c r="I74" s="30"/>
      <c r="J74" s="30"/>
      <c r="K74" s="30"/>
      <c r="L74" s="30"/>
      <c r="M74" s="30"/>
      <c r="N74" s="30"/>
      <c r="O74" s="30"/>
    </row>
    <row r="75" spans="1:23">
      <c r="A75" s="11"/>
      <c r="B75" s="18"/>
      <c r="C75" s="18"/>
      <c r="D75" s="18"/>
      <c r="E75" s="18"/>
      <c r="F75" s="18"/>
      <c r="G75" s="18"/>
      <c r="H75" s="18"/>
      <c r="I75" s="18"/>
      <c r="J75" s="18"/>
      <c r="K75" s="18"/>
      <c r="L75" s="18"/>
      <c r="M75" s="18"/>
      <c r="N75" s="18"/>
      <c r="O75" s="18"/>
    </row>
    <row r="76" spans="1:23" ht="15.75" thickBot="1">
      <c r="A76" s="11"/>
      <c r="B76" s="15"/>
      <c r="C76" s="19"/>
      <c r="D76" s="34" t="s">
        <v>456</v>
      </c>
      <c r="E76" s="34"/>
      <c r="F76" s="34"/>
      <c r="G76" s="34"/>
      <c r="H76" s="34"/>
      <c r="I76" s="34"/>
      <c r="J76" s="34"/>
      <c r="K76" s="34"/>
      <c r="L76" s="34"/>
      <c r="M76" s="34"/>
      <c r="N76" s="34"/>
      <c r="O76" s="34"/>
    </row>
    <row r="77" spans="1:23" ht="15.75" thickBot="1">
      <c r="A77" s="11"/>
      <c r="B77" s="19"/>
      <c r="C77" s="19"/>
      <c r="D77" s="80" t="s">
        <v>852</v>
      </c>
      <c r="E77" s="80"/>
      <c r="F77" s="19"/>
      <c r="G77" s="80" t="s">
        <v>853</v>
      </c>
      <c r="H77" s="80"/>
      <c r="I77" s="80"/>
      <c r="J77" s="19"/>
      <c r="K77" s="80" t="s">
        <v>854</v>
      </c>
      <c r="L77" s="80"/>
      <c r="M77" s="80"/>
      <c r="N77" s="19"/>
      <c r="O77" s="73" t="s">
        <v>855</v>
      </c>
    </row>
    <row r="78" spans="1:23">
      <c r="A78" s="11"/>
      <c r="B78" s="59" t="s">
        <v>856</v>
      </c>
      <c r="C78" s="39"/>
      <c r="D78" s="84">
        <v>901133</v>
      </c>
      <c r="E78" s="86"/>
      <c r="F78" s="39"/>
      <c r="G78" s="82" t="s">
        <v>267</v>
      </c>
      <c r="H78" s="116">
        <v>22.34</v>
      </c>
      <c r="I78" s="86"/>
      <c r="J78" s="39"/>
      <c r="K78" s="82" t="s">
        <v>267</v>
      </c>
      <c r="L78" s="84">
        <v>11164</v>
      </c>
      <c r="M78" s="86"/>
      <c r="N78" s="39"/>
      <c r="O78" s="116">
        <v>4.3</v>
      </c>
    </row>
    <row r="79" spans="1:23">
      <c r="A79" s="11"/>
      <c r="B79" s="59"/>
      <c r="C79" s="39"/>
      <c r="D79" s="41"/>
      <c r="E79" s="39"/>
      <c r="F79" s="39"/>
      <c r="G79" s="40"/>
      <c r="H79" s="42"/>
      <c r="I79" s="39"/>
      <c r="J79" s="39"/>
      <c r="K79" s="40"/>
      <c r="L79" s="41"/>
      <c r="M79" s="39"/>
      <c r="N79" s="39"/>
      <c r="O79" s="42"/>
    </row>
    <row r="80" spans="1:23">
      <c r="A80" s="11"/>
      <c r="B80" s="72" t="s">
        <v>857</v>
      </c>
      <c r="C80" s="32"/>
      <c r="D80" s="44">
        <v>642464</v>
      </c>
      <c r="E80" s="32"/>
      <c r="F80" s="32"/>
      <c r="G80" s="99" t="s">
        <v>267</v>
      </c>
      <c r="H80" s="45">
        <v>22.41</v>
      </c>
      <c r="I80" s="32"/>
      <c r="J80" s="32"/>
      <c r="K80" s="99" t="s">
        <v>267</v>
      </c>
      <c r="L80" s="44">
        <v>7912</v>
      </c>
      <c r="M80" s="32"/>
      <c r="N80" s="32"/>
      <c r="O80" s="45">
        <v>3.61</v>
      </c>
    </row>
    <row r="81" spans="1:23">
      <c r="A81" s="11"/>
      <c r="B81" s="72"/>
      <c r="C81" s="32"/>
      <c r="D81" s="44"/>
      <c r="E81" s="32"/>
      <c r="F81" s="32"/>
      <c r="G81" s="99"/>
      <c r="H81" s="45"/>
      <c r="I81" s="32"/>
      <c r="J81" s="32"/>
      <c r="K81" s="99"/>
      <c r="L81" s="44"/>
      <c r="M81" s="32"/>
      <c r="N81" s="32"/>
      <c r="O81" s="45"/>
    </row>
    <row r="82" spans="1:23">
      <c r="A82" s="11"/>
      <c r="B82" s="32"/>
      <c r="C82" s="32"/>
      <c r="D82" s="32"/>
      <c r="E82" s="32"/>
      <c r="F82" s="32"/>
      <c r="G82" s="32"/>
      <c r="H82" s="32"/>
      <c r="I82" s="32"/>
      <c r="J82" s="32"/>
      <c r="K82" s="32"/>
      <c r="L82" s="32"/>
      <c r="M82" s="32"/>
      <c r="N82" s="32"/>
      <c r="O82" s="32"/>
      <c r="P82" s="32"/>
      <c r="Q82" s="32"/>
      <c r="R82" s="32"/>
      <c r="S82" s="32"/>
      <c r="T82" s="32"/>
      <c r="U82" s="32"/>
      <c r="V82" s="32"/>
      <c r="W82" s="32"/>
    </row>
    <row r="83" spans="1:23" ht="38.25" customHeight="1">
      <c r="A83" s="11"/>
      <c r="B83" s="72" t="s">
        <v>858</v>
      </c>
      <c r="C83" s="72"/>
      <c r="D83" s="72"/>
      <c r="E83" s="72"/>
      <c r="F83" s="72"/>
      <c r="G83" s="72"/>
      <c r="H83" s="72"/>
      <c r="I83" s="72"/>
      <c r="J83" s="72"/>
      <c r="K83" s="72"/>
      <c r="L83" s="72"/>
      <c r="M83" s="72"/>
      <c r="N83" s="72"/>
      <c r="O83" s="72"/>
      <c r="P83" s="72"/>
      <c r="Q83" s="72"/>
      <c r="R83" s="72"/>
      <c r="S83" s="72"/>
      <c r="T83" s="72"/>
      <c r="U83" s="72"/>
      <c r="V83" s="72"/>
      <c r="W83" s="72"/>
    </row>
    <row r="84" spans="1:23">
      <c r="A84" s="11"/>
      <c r="B84" s="10"/>
      <c r="C84" s="10"/>
      <c r="D84" s="10"/>
      <c r="E84" s="10"/>
      <c r="F84" s="10"/>
      <c r="G84" s="10"/>
      <c r="H84" s="10"/>
      <c r="I84" s="10"/>
      <c r="J84" s="10"/>
      <c r="K84" s="10"/>
      <c r="L84" s="10"/>
      <c r="M84" s="10"/>
      <c r="N84" s="10"/>
      <c r="O84" s="10"/>
      <c r="P84" s="10"/>
      <c r="Q84" s="10"/>
      <c r="R84" s="10"/>
      <c r="S84" s="10"/>
      <c r="T84" s="10"/>
      <c r="U84" s="10"/>
      <c r="V84" s="10"/>
      <c r="W84" s="10"/>
    </row>
    <row r="85" spans="1:23">
      <c r="A85" s="11"/>
      <c r="B85" s="99" t="s">
        <v>859</v>
      </c>
      <c r="C85" s="99"/>
      <c r="D85" s="99"/>
      <c r="E85" s="99"/>
      <c r="F85" s="99"/>
      <c r="G85" s="99"/>
      <c r="H85" s="99"/>
      <c r="I85" s="99"/>
      <c r="J85" s="99"/>
      <c r="K85" s="99"/>
      <c r="L85" s="99"/>
      <c r="M85" s="99"/>
      <c r="N85" s="99"/>
      <c r="O85" s="99"/>
      <c r="P85" s="99"/>
      <c r="Q85" s="99"/>
      <c r="R85" s="99"/>
      <c r="S85" s="99"/>
      <c r="T85" s="99"/>
      <c r="U85" s="99"/>
      <c r="V85" s="99"/>
      <c r="W85" s="99"/>
    </row>
    <row r="86" spans="1:23" ht="25.5" customHeight="1">
      <c r="A86" s="11"/>
      <c r="B86" s="72" t="s">
        <v>860</v>
      </c>
      <c r="C86" s="72"/>
      <c r="D86" s="72"/>
      <c r="E86" s="72"/>
      <c r="F86" s="72"/>
      <c r="G86" s="72"/>
      <c r="H86" s="72"/>
      <c r="I86" s="72"/>
      <c r="J86" s="72"/>
      <c r="K86" s="72"/>
      <c r="L86" s="72"/>
      <c r="M86" s="72"/>
      <c r="N86" s="72"/>
      <c r="O86" s="72"/>
      <c r="P86" s="72"/>
      <c r="Q86" s="72"/>
      <c r="R86" s="72"/>
      <c r="S86" s="72"/>
      <c r="T86" s="72"/>
      <c r="U86" s="72"/>
      <c r="V86" s="72"/>
      <c r="W86" s="72"/>
    </row>
    <row r="87" spans="1:23">
      <c r="A87" s="11"/>
      <c r="B87" s="72" t="s">
        <v>861</v>
      </c>
      <c r="C87" s="72"/>
      <c r="D87" s="72"/>
      <c r="E87" s="72"/>
      <c r="F87" s="72"/>
      <c r="G87" s="72"/>
      <c r="H87" s="72"/>
      <c r="I87" s="72"/>
      <c r="J87" s="72"/>
      <c r="K87" s="72"/>
      <c r="L87" s="72"/>
      <c r="M87" s="72"/>
      <c r="N87" s="72"/>
      <c r="O87" s="72"/>
      <c r="P87" s="72"/>
      <c r="Q87" s="72"/>
      <c r="R87" s="72"/>
      <c r="S87" s="72"/>
      <c r="T87" s="72"/>
      <c r="U87" s="72"/>
      <c r="V87" s="72"/>
      <c r="W87" s="72"/>
    </row>
    <row r="88" spans="1:23">
      <c r="A88" s="11"/>
      <c r="B88" s="30"/>
      <c r="C88" s="30"/>
      <c r="D88" s="30"/>
      <c r="E88" s="30"/>
      <c r="F88" s="30"/>
      <c r="G88" s="30"/>
      <c r="H88" s="30"/>
      <c r="I88" s="30"/>
      <c r="J88" s="30"/>
      <c r="K88" s="30"/>
    </row>
    <row r="89" spans="1:23">
      <c r="A89" s="11"/>
      <c r="B89" s="18"/>
      <c r="C89" s="18"/>
      <c r="D89" s="18"/>
      <c r="E89" s="18"/>
      <c r="F89" s="18"/>
      <c r="G89" s="18"/>
      <c r="H89" s="18"/>
      <c r="I89" s="18"/>
      <c r="J89" s="18"/>
      <c r="K89" s="18"/>
    </row>
    <row r="90" spans="1:23" ht="15.75" thickBot="1">
      <c r="A90" s="11"/>
      <c r="B90" s="15"/>
      <c r="C90" s="19"/>
      <c r="D90" s="31" t="s">
        <v>341</v>
      </c>
      <c r="E90" s="31"/>
      <c r="F90" s="31"/>
      <c r="G90" s="31"/>
      <c r="H90" s="31"/>
      <c r="I90" s="31"/>
      <c r="J90" s="31"/>
      <c r="K90" s="31"/>
    </row>
    <row r="91" spans="1:23" ht="15.75" thickBot="1">
      <c r="A91" s="11"/>
      <c r="B91" s="15"/>
      <c r="C91" s="19"/>
      <c r="D91" s="79">
        <v>2014</v>
      </c>
      <c r="E91" s="79"/>
      <c r="F91" s="19"/>
      <c r="G91" s="80">
        <v>2013</v>
      </c>
      <c r="H91" s="80"/>
      <c r="I91" s="19"/>
      <c r="J91" s="80">
        <v>2012</v>
      </c>
      <c r="K91" s="80"/>
    </row>
    <row r="92" spans="1:23">
      <c r="A92" s="11"/>
      <c r="B92" s="59" t="s">
        <v>862</v>
      </c>
      <c r="C92" s="39"/>
      <c r="D92" s="84">
        <v>339166</v>
      </c>
      <c r="E92" s="86"/>
      <c r="F92" s="39"/>
      <c r="G92" s="89">
        <v>370400</v>
      </c>
      <c r="H92" s="86"/>
      <c r="I92" s="39"/>
      <c r="J92" s="89">
        <v>407102</v>
      </c>
      <c r="K92" s="86"/>
    </row>
    <row r="93" spans="1:23">
      <c r="A93" s="11"/>
      <c r="B93" s="59"/>
      <c r="C93" s="39"/>
      <c r="D93" s="41"/>
      <c r="E93" s="39"/>
      <c r="F93" s="39"/>
      <c r="G93" s="60"/>
      <c r="H93" s="39"/>
      <c r="I93" s="39"/>
      <c r="J93" s="60"/>
      <c r="K93" s="39"/>
    </row>
    <row r="94" spans="1:23" ht="15.75" thickBot="1">
      <c r="A94" s="11"/>
      <c r="B94" s="15" t="s">
        <v>863</v>
      </c>
      <c r="C94" s="19"/>
      <c r="D94" s="28" t="s">
        <v>864</v>
      </c>
      <c r="E94" s="17" t="s">
        <v>273</v>
      </c>
      <c r="F94" s="19"/>
      <c r="G94" s="58" t="s">
        <v>865</v>
      </c>
      <c r="H94" s="15" t="s">
        <v>273</v>
      </c>
      <c r="I94" s="19"/>
      <c r="J94" s="58" t="s">
        <v>866</v>
      </c>
      <c r="K94" s="15" t="s">
        <v>273</v>
      </c>
    </row>
    <row r="95" spans="1:23">
      <c r="A95" s="11"/>
      <c r="B95" s="59" t="s">
        <v>867</v>
      </c>
      <c r="C95" s="39"/>
      <c r="D95" s="84">
        <v>314306</v>
      </c>
      <c r="E95" s="86"/>
      <c r="F95" s="39"/>
      <c r="G95" s="89">
        <v>339166</v>
      </c>
      <c r="H95" s="86"/>
      <c r="I95" s="39"/>
      <c r="J95" s="89">
        <v>370400</v>
      </c>
      <c r="K95" s="86"/>
    </row>
    <row r="96" spans="1:23" ht="15.75" thickBot="1">
      <c r="A96" s="11"/>
      <c r="B96" s="59"/>
      <c r="C96" s="39"/>
      <c r="D96" s="103"/>
      <c r="E96" s="104"/>
      <c r="F96" s="39"/>
      <c r="G96" s="106"/>
      <c r="H96" s="104"/>
      <c r="I96" s="39"/>
      <c r="J96" s="106"/>
      <c r="K96" s="104"/>
    </row>
    <row r="97" spans="1:23" ht="15.75" thickTop="1">
      <c r="A97" s="11"/>
      <c r="B97" s="10"/>
      <c r="C97" s="10"/>
      <c r="D97" s="10"/>
      <c r="E97" s="10"/>
      <c r="F97" s="10"/>
      <c r="G97" s="10"/>
      <c r="H97" s="10"/>
      <c r="I97" s="10"/>
      <c r="J97" s="10"/>
      <c r="K97" s="10"/>
      <c r="L97" s="10"/>
      <c r="M97" s="10"/>
      <c r="N97" s="10"/>
      <c r="O97" s="10"/>
      <c r="P97" s="10"/>
      <c r="Q97" s="10"/>
      <c r="R97" s="10"/>
      <c r="S97" s="10"/>
      <c r="T97" s="10"/>
      <c r="U97" s="10"/>
      <c r="V97" s="10"/>
      <c r="W97" s="10"/>
    </row>
    <row r="98" spans="1:23">
      <c r="A98" s="11"/>
      <c r="B98" s="99" t="s">
        <v>868</v>
      </c>
      <c r="C98" s="99"/>
      <c r="D98" s="99"/>
      <c r="E98" s="99"/>
      <c r="F98" s="99"/>
      <c r="G98" s="99"/>
      <c r="H98" s="99"/>
      <c r="I98" s="99"/>
      <c r="J98" s="99"/>
      <c r="K98" s="99"/>
      <c r="L98" s="99"/>
      <c r="M98" s="99"/>
      <c r="N98" s="99"/>
      <c r="O98" s="99"/>
      <c r="P98" s="99"/>
      <c r="Q98" s="99"/>
      <c r="R98" s="99"/>
      <c r="S98" s="99"/>
      <c r="T98" s="99"/>
      <c r="U98" s="99"/>
      <c r="V98" s="99"/>
      <c r="W98" s="99"/>
    </row>
    <row r="99" spans="1:23" ht="38.25" customHeight="1">
      <c r="A99" s="11"/>
      <c r="B99" s="72" t="s">
        <v>869</v>
      </c>
      <c r="C99" s="72"/>
      <c r="D99" s="72"/>
      <c r="E99" s="72"/>
      <c r="F99" s="72"/>
      <c r="G99" s="72"/>
      <c r="H99" s="72"/>
      <c r="I99" s="72"/>
      <c r="J99" s="72"/>
      <c r="K99" s="72"/>
      <c r="L99" s="72"/>
      <c r="M99" s="72"/>
      <c r="N99" s="72"/>
      <c r="O99" s="72"/>
      <c r="P99" s="72"/>
      <c r="Q99" s="72"/>
      <c r="R99" s="72"/>
      <c r="S99" s="72"/>
      <c r="T99" s="72"/>
      <c r="U99" s="72"/>
      <c r="V99" s="72"/>
      <c r="W99" s="72"/>
    </row>
    <row r="100" spans="1:23">
      <c r="A100" s="11"/>
      <c r="B100" s="72" t="s">
        <v>870</v>
      </c>
      <c r="C100" s="72"/>
      <c r="D100" s="72"/>
      <c r="E100" s="72"/>
      <c r="F100" s="72"/>
      <c r="G100" s="72"/>
      <c r="H100" s="72"/>
      <c r="I100" s="72"/>
      <c r="J100" s="72"/>
      <c r="K100" s="72"/>
      <c r="L100" s="72"/>
      <c r="M100" s="72"/>
      <c r="N100" s="72"/>
      <c r="O100" s="72"/>
      <c r="P100" s="72"/>
      <c r="Q100" s="72"/>
      <c r="R100" s="72"/>
      <c r="S100" s="72"/>
      <c r="T100" s="72"/>
      <c r="U100" s="72"/>
      <c r="V100" s="72"/>
      <c r="W100" s="72"/>
    </row>
    <row r="101" spans="1:23">
      <c r="A101" s="11"/>
      <c r="B101" s="30"/>
      <c r="C101" s="30"/>
      <c r="D101" s="30"/>
      <c r="E101" s="30"/>
      <c r="F101" s="30"/>
      <c r="G101" s="30"/>
      <c r="H101" s="30"/>
      <c r="I101" s="30"/>
      <c r="J101" s="30"/>
      <c r="K101" s="30"/>
    </row>
    <row r="102" spans="1:23">
      <c r="A102" s="11"/>
      <c r="B102" s="18"/>
      <c r="C102" s="18"/>
      <c r="D102" s="18"/>
      <c r="E102" s="18"/>
      <c r="F102" s="18"/>
      <c r="G102" s="18"/>
      <c r="H102" s="18"/>
      <c r="I102" s="18"/>
      <c r="J102" s="18"/>
      <c r="K102" s="18"/>
    </row>
    <row r="103" spans="1:23" ht="15.75" thickBot="1">
      <c r="A103" s="11"/>
      <c r="B103" s="15"/>
      <c r="C103" s="19"/>
      <c r="D103" s="31" t="s">
        <v>341</v>
      </c>
      <c r="E103" s="31"/>
      <c r="F103" s="31"/>
      <c r="G103" s="31"/>
      <c r="H103" s="31"/>
      <c r="I103" s="31"/>
      <c r="J103" s="31"/>
      <c r="K103" s="31"/>
    </row>
    <row r="104" spans="1:23" ht="15.75" thickBot="1">
      <c r="A104" s="11"/>
      <c r="B104" s="15"/>
      <c r="C104" s="19"/>
      <c r="D104" s="79">
        <v>2014</v>
      </c>
      <c r="E104" s="79"/>
      <c r="F104" s="19"/>
      <c r="G104" s="80">
        <v>2013</v>
      </c>
      <c r="H104" s="80"/>
      <c r="I104" s="19"/>
      <c r="J104" s="80">
        <v>2012</v>
      </c>
      <c r="K104" s="80"/>
    </row>
    <row r="105" spans="1:23">
      <c r="A105" s="11"/>
      <c r="B105" s="59" t="s">
        <v>862</v>
      </c>
      <c r="C105" s="39"/>
      <c r="D105" s="84">
        <v>196165</v>
      </c>
      <c r="E105" s="86"/>
      <c r="F105" s="39"/>
      <c r="G105" s="89">
        <v>149404</v>
      </c>
      <c r="H105" s="86"/>
      <c r="I105" s="39"/>
      <c r="J105" s="89">
        <v>155467</v>
      </c>
      <c r="K105" s="86"/>
    </row>
    <row r="106" spans="1:23">
      <c r="A106" s="11"/>
      <c r="B106" s="59"/>
      <c r="C106" s="39"/>
      <c r="D106" s="85"/>
      <c r="E106" s="87"/>
      <c r="F106" s="39"/>
      <c r="G106" s="123"/>
      <c r="H106" s="87"/>
      <c r="I106" s="39"/>
      <c r="J106" s="123"/>
      <c r="K106" s="87"/>
    </row>
    <row r="107" spans="1:23">
      <c r="A107" s="11"/>
      <c r="B107" s="72" t="s">
        <v>871</v>
      </c>
      <c r="C107" s="32"/>
      <c r="D107" s="45" t="s">
        <v>268</v>
      </c>
      <c r="E107" s="32"/>
      <c r="F107" s="32"/>
      <c r="G107" s="62">
        <v>200000</v>
      </c>
      <c r="H107" s="32"/>
      <c r="I107" s="32"/>
      <c r="J107" s="63" t="s">
        <v>268</v>
      </c>
      <c r="K107" s="32"/>
    </row>
    <row r="108" spans="1:23">
      <c r="A108" s="11"/>
      <c r="B108" s="72"/>
      <c r="C108" s="32"/>
      <c r="D108" s="45"/>
      <c r="E108" s="32"/>
      <c r="F108" s="32"/>
      <c r="G108" s="62"/>
      <c r="H108" s="32"/>
      <c r="I108" s="32"/>
      <c r="J108" s="63"/>
      <c r="K108" s="32"/>
    </row>
    <row r="109" spans="1:23">
      <c r="A109" s="11"/>
      <c r="B109" s="59" t="s">
        <v>872</v>
      </c>
      <c r="C109" s="39"/>
      <c r="D109" s="42" t="s">
        <v>268</v>
      </c>
      <c r="E109" s="39"/>
      <c r="F109" s="39"/>
      <c r="G109" s="61" t="s">
        <v>873</v>
      </c>
      <c r="H109" s="59" t="s">
        <v>273</v>
      </c>
      <c r="I109" s="39"/>
      <c r="J109" s="61" t="s">
        <v>268</v>
      </c>
      <c r="K109" s="39"/>
    </row>
    <row r="110" spans="1:23">
      <c r="A110" s="11"/>
      <c r="B110" s="59"/>
      <c r="C110" s="39"/>
      <c r="D110" s="42"/>
      <c r="E110" s="39"/>
      <c r="F110" s="39"/>
      <c r="G110" s="61"/>
      <c r="H110" s="59"/>
      <c r="I110" s="39"/>
      <c r="J110" s="61"/>
      <c r="K110" s="39"/>
    </row>
    <row r="111" spans="1:23" ht="15.75" thickBot="1">
      <c r="A111" s="11"/>
      <c r="B111" s="15" t="s">
        <v>863</v>
      </c>
      <c r="C111" s="19"/>
      <c r="D111" s="28" t="s">
        <v>874</v>
      </c>
      <c r="E111" s="17" t="s">
        <v>273</v>
      </c>
      <c r="F111" s="19"/>
      <c r="G111" s="58" t="s">
        <v>875</v>
      </c>
      <c r="H111" s="15" t="s">
        <v>273</v>
      </c>
      <c r="I111" s="19"/>
      <c r="J111" s="58" t="s">
        <v>876</v>
      </c>
      <c r="K111" s="15" t="s">
        <v>273</v>
      </c>
    </row>
    <row r="112" spans="1:23">
      <c r="A112" s="11"/>
      <c r="B112" s="59" t="s">
        <v>867</v>
      </c>
      <c r="C112" s="39"/>
      <c r="D112" s="84">
        <v>186539</v>
      </c>
      <c r="E112" s="86"/>
      <c r="F112" s="39"/>
      <c r="G112" s="89">
        <v>196165</v>
      </c>
      <c r="H112" s="86"/>
      <c r="I112" s="39"/>
      <c r="J112" s="89">
        <v>149404</v>
      </c>
      <c r="K112" s="86"/>
    </row>
    <row r="113" spans="1:23" ht="15.75" thickBot="1">
      <c r="A113" s="11"/>
      <c r="B113" s="59"/>
      <c r="C113" s="39"/>
      <c r="D113" s="103"/>
      <c r="E113" s="104"/>
      <c r="F113" s="39"/>
      <c r="G113" s="106"/>
      <c r="H113" s="104"/>
      <c r="I113" s="39"/>
      <c r="J113" s="106"/>
      <c r="K113" s="104"/>
    </row>
    <row r="114" spans="1:23" ht="15.75" thickTop="1">
      <c r="A114" s="11"/>
      <c r="B114" s="10"/>
      <c r="C114" s="10"/>
      <c r="D114" s="10"/>
      <c r="E114" s="10"/>
      <c r="F114" s="10"/>
      <c r="G114" s="10"/>
      <c r="H114" s="10"/>
      <c r="I114" s="10"/>
      <c r="J114" s="10"/>
      <c r="K114" s="10"/>
      <c r="L114" s="10"/>
      <c r="M114" s="10"/>
      <c r="N114" s="10"/>
      <c r="O114" s="10"/>
      <c r="P114" s="10"/>
      <c r="Q114" s="10"/>
      <c r="R114" s="10"/>
      <c r="S114" s="10"/>
      <c r="T114" s="10"/>
      <c r="U114" s="10"/>
      <c r="V114" s="10"/>
      <c r="W114" s="10"/>
    </row>
    <row r="115" spans="1:23">
      <c r="A115" s="11"/>
      <c r="B115" s="99" t="s">
        <v>877</v>
      </c>
      <c r="C115" s="99"/>
      <c r="D115" s="99"/>
      <c r="E115" s="99"/>
      <c r="F115" s="99"/>
      <c r="G115" s="99"/>
      <c r="H115" s="99"/>
      <c r="I115" s="99"/>
      <c r="J115" s="99"/>
      <c r="K115" s="99"/>
      <c r="L115" s="99"/>
      <c r="M115" s="99"/>
      <c r="N115" s="99"/>
      <c r="O115" s="99"/>
      <c r="P115" s="99"/>
      <c r="Q115" s="99"/>
      <c r="R115" s="99"/>
      <c r="S115" s="99"/>
      <c r="T115" s="99"/>
      <c r="U115" s="99"/>
      <c r="V115" s="99"/>
      <c r="W115" s="99"/>
    </row>
    <row r="116" spans="1:23">
      <c r="A116" s="11"/>
      <c r="B116" s="72" t="s">
        <v>878</v>
      </c>
      <c r="C116" s="72"/>
      <c r="D116" s="72"/>
      <c r="E116" s="72"/>
      <c r="F116" s="72"/>
      <c r="G116" s="72"/>
      <c r="H116" s="72"/>
      <c r="I116" s="72"/>
      <c r="J116" s="72"/>
      <c r="K116" s="72"/>
      <c r="L116" s="72"/>
      <c r="M116" s="72"/>
      <c r="N116" s="72"/>
      <c r="O116" s="72"/>
      <c r="P116" s="72"/>
      <c r="Q116" s="72"/>
      <c r="R116" s="72"/>
      <c r="S116" s="72"/>
      <c r="T116" s="72"/>
      <c r="U116" s="72"/>
      <c r="V116" s="72"/>
      <c r="W116" s="72"/>
    </row>
    <row r="117" spans="1:23" ht="25.5" customHeight="1">
      <c r="A117" s="11"/>
      <c r="B117" s="72" t="s">
        <v>879</v>
      </c>
      <c r="C117" s="72"/>
      <c r="D117" s="72"/>
      <c r="E117" s="72"/>
      <c r="F117" s="72"/>
      <c r="G117" s="72"/>
      <c r="H117" s="72"/>
      <c r="I117" s="72"/>
      <c r="J117" s="72"/>
      <c r="K117" s="72"/>
      <c r="L117" s="72"/>
      <c r="M117" s="72"/>
      <c r="N117" s="72"/>
      <c r="O117" s="72"/>
      <c r="P117" s="72"/>
      <c r="Q117" s="72"/>
      <c r="R117" s="72"/>
      <c r="S117" s="72"/>
      <c r="T117" s="72"/>
      <c r="U117" s="72"/>
      <c r="V117" s="72"/>
      <c r="W117" s="72"/>
    </row>
    <row r="118" spans="1:23">
      <c r="A118" s="11"/>
      <c r="B118" s="72" t="s">
        <v>880</v>
      </c>
      <c r="C118" s="72"/>
      <c r="D118" s="72"/>
      <c r="E118" s="72"/>
      <c r="F118" s="72"/>
      <c r="G118" s="72"/>
      <c r="H118" s="72"/>
      <c r="I118" s="72"/>
      <c r="J118" s="72"/>
      <c r="K118" s="72"/>
      <c r="L118" s="72"/>
      <c r="M118" s="72"/>
      <c r="N118" s="72"/>
      <c r="O118" s="72"/>
      <c r="P118" s="72"/>
      <c r="Q118" s="72"/>
      <c r="R118" s="72"/>
      <c r="S118" s="72"/>
      <c r="T118" s="72"/>
      <c r="U118" s="72"/>
      <c r="V118" s="72"/>
      <c r="W118" s="72"/>
    </row>
    <row r="119" spans="1:23">
      <c r="A119" s="11"/>
      <c r="B119" s="30"/>
      <c r="C119" s="30"/>
      <c r="D119" s="30"/>
      <c r="E119" s="30"/>
      <c r="F119" s="30"/>
      <c r="G119" s="30"/>
      <c r="H119" s="30"/>
      <c r="I119" s="30"/>
      <c r="J119" s="30"/>
      <c r="K119" s="30"/>
      <c r="L119" s="30"/>
      <c r="M119" s="30"/>
      <c r="N119" s="30"/>
    </row>
    <row r="120" spans="1:23">
      <c r="A120" s="11"/>
      <c r="B120" s="18"/>
      <c r="C120" s="18"/>
      <c r="D120" s="18"/>
      <c r="E120" s="18"/>
      <c r="F120" s="18"/>
      <c r="G120" s="18"/>
      <c r="H120" s="18"/>
      <c r="I120" s="18"/>
      <c r="J120" s="18"/>
      <c r="K120" s="18"/>
      <c r="L120" s="18"/>
      <c r="M120" s="18"/>
      <c r="N120" s="18"/>
    </row>
    <row r="121" spans="1:23" ht="15.75" thickBot="1">
      <c r="A121" s="11"/>
      <c r="B121" s="15"/>
      <c r="C121" s="19"/>
      <c r="D121" s="31" t="s">
        <v>341</v>
      </c>
      <c r="E121" s="31"/>
      <c r="F121" s="31"/>
      <c r="G121" s="31"/>
      <c r="H121" s="31"/>
      <c r="I121" s="31"/>
      <c r="J121" s="31"/>
      <c r="K121" s="31"/>
      <c r="L121" s="31"/>
      <c r="M121" s="31"/>
      <c r="N121" s="31"/>
    </row>
    <row r="122" spans="1:23" ht="15.75" thickBot="1">
      <c r="A122" s="11"/>
      <c r="B122" s="15"/>
      <c r="C122" s="19"/>
      <c r="D122" s="79">
        <v>2014</v>
      </c>
      <c r="E122" s="79"/>
      <c r="F122" s="79"/>
      <c r="G122" s="19"/>
      <c r="H122" s="80">
        <v>2013</v>
      </c>
      <c r="I122" s="80"/>
      <c r="J122" s="80"/>
      <c r="K122" s="19"/>
      <c r="L122" s="80">
        <v>2012</v>
      </c>
      <c r="M122" s="80"/>
      <c r="N122" s="80"/>
    </row>
    <row r="123" spans="1:23">
      <c r="A123" s="11"/>
      <c r="B123" s="59" t="s">
        <v>862</v>
      </c>
      <c r="C123" s="39"/>
      <c r="D123" s="84">
        <v>658957</v>
      </c>
      <c r="E123" s="84"/>
      <c r="F123" s="86"/>
      <c r="G123" s="39"/>
      <c r="H123" s="119" t="s">
        <v>268</v>
      </c>
      <c r="I123" s="119"/>
      <c r="J123" s="86"/>
      <c r="K123" s="39"/>
      <c r="L123" s="89">
        <v>161236</v>
      </c>
      <c r="M123" s="89"/>
      <c r="N123" s="86"/>
    </row>
    <row r="124" spans="1:23">
      <c r="A124" s="11"/>
      <c r="B124" s="59"/>
      <c r="C124" s="39"/>
      <c r="D124" s="85"/>
      <c r="E124" s="85"/>
      <c r="F124" s="87"/>
      <c r="G124" s="39"/>
      <c r="H124" s="124"/>
      <c r="I124" s="124"/>
      <c r="J124" s="87"/>
      <c r="K124" s="39"/>
      <c r="L124" s="123"/>
      <c r="M124" s="123"/>
      <c r="N124" s="87"/>
    </row>
    <row r="125" spans="1:23">
      <c r="A125" s="11"/>
      <c r="B125" s="72" t="s">
        <v>881</v>
      </c>
      <c r="C125" s="32"/>
      <c r="D125" s="45" t="s">
        <v>268</v>
      </c>
      <c r="E125" s="45"/>
      <c r="F125" s="32"/>
      <c r="G125" s="32"/>
      <c r="H125" s="62">
        <v>661185</v>
      </c>
      <c r="I125" s="62"/>
      <c r="J125" s="32"/>
      <c r="K125" s="32"/>
      <c r="L125" s="63" t="s">
        <v>268</v>
      </c>
      <c r="M125" s="63"/>
      <c r="N125" s="32"/>
    </row>
    <row r="126" spans="1:23">
      <c r="A126" s="11"/>
      <c r="B126" s="72"/>
      <c r="C126" s="32"/>
      <c r="D126" s="45"/>
      <c r="E126" s="45"/>
      <c r="F126" s="32"/>
      <c r="G126" s="32"/>
      <c r="H126" s="62"/>
      <c r="I126" s="62"/>
      <c r="J126" s="32"/>
      <c r="K126" s="32"/>
      <c r="L126" s="63"/>
      <c r="M126" s="63"/>
      <c r="N126" s="32"/>
    </row>
    <row r="127" spans="1:23">
      <c r="A127" s="11"/>
      <c r="B127" s="59" t="s">
        <v>882</v>
      </c>
      <c r="C127" s="39"/>
      <c r="D127" s="42" t="s">
        <v>268</v>
      </c>
      <c r="E127" s="42"/>
      <c r="F127" s="39"/>
      <c r="G127" s="39"/>
      <c r="H127" s="61" t="s">
        <v>268</v>
      </c>
      <c r="I127" s="61"/>
      <c r="J127" s="39"/>
      <c r="K127" s="39"/>
      <c r="L127" s="61" t="s">
        <v>883</v>
      </c>
      <c r="M127" s="61"/>
      <c r="N127" s="59" t="s">
        <v>273</v>
      </c>
    </row>
    <row r="128" spans="1:23">
      <c r="A128" s="11"/>
      <c r="B128" s="59"/>
      <c r="C128" s="39"/>
      <c r="D128" s="42"/>
      <c r="E128" s="42"/>
      <c r="F128" s="39"/>
      <c r="G128" s="39"/>
      <c r="H128" s="61"/>
      <c r="I128" s="61"/>
      <c r="J128" s="39"/>
      <c r="K128" s="39"/>
      <c r="L128" s="61"/>
      <c r="M128" s="61"/>
      <c r="N128" s="59"/>
    </row>
    <row r="129" spans="1:23" ht="15.75" thickBot="1">
      <c r="A129" s="11"/>
      <c r="B129" s="15" t="s">
        <v>863</v>
      </c>
      <c r="C129" s="19"/>
      <c r="D129" s="96" t="s">
        <v>884</v>
      </c>
      <c r="E129" s="96"/>
      <c r="F129" s="17" t="s">
        <v>273</v>
      </c>
      <c r="G129" s="19"/>
      <c r="H129" s="97" t="s">
        <v>885</v>
      </c>
      <c r="I129" s="97"/>
      <c r="J129" s="15" t="s">
        <v>273</v>
      </c>
      <c r="K129" s="19"/>
      <c r="L129" s="97" t="s">
        <v>886</v>
      </c>
      <c r="M129" s="97"/>
      <c r="N129" s="15" t="s">
        <v>273</v>
      </c>
    </row>
    <row r="130" spans="1:23">
      <c r="A130" s="11"/>
      <c r="B130" s="59" t="s">
        <v>867</v>
      </c>
      <c r="C130" s="39"/>
      <c r="D130" s="84">
        <v>654818</v>
      </c>
      <c r="E130" s="84"/>
      <c r="F130" s="86"/>
      <c r="G130" s="39"/>
      <c r="H130" s="89">
        <v>658957</v>
      </c>
      <c r="I130" s="89"/>
      <c r="J130" s="86"/>
      <c r="K130" s="39"/>
      <c r="L130" s="119" t="s">
        <v>268</v>
      </c>
      <c r="M130" s="119"/>
      <c r="N130" s="86"/>
    </row>
    <row r="131" spans="1:23" ht="15.75" thickBot="1">
      <c r="A131" s="11"/>
      <c r="B131" s="59"/>
      <c r="C131" s="39"/>
      <c r="D131" s="103"/>
      <c r="E131" s="103"/>
      <c r="F131" s="104"/>
      <c r="G131" s="39"/>
      <c r="H131" s="106"/>
      <c r="I131" s="106"/>
      <c r="J131" s="104"/>
      <c r="K131" s="39"/>
      <c r="L131" s="120"/>
      <c r="M131" s="120"/>
      <c r="N131" s="104"/>
    </row>
    <row r="132" spans="1:23" ht="15.75" thickTop="1">
      <c r="A132" s="11"/>
      <c r="B132" s="72" t="s">
        <v>887</v>
      </c>
      <c r="C132" s="32"/>
      <c r="D132" s="154" t="s">
        <v>267</v>
      </c>
      <c r="E132" s="155">
        <v>28.03</v>
      </c>
      <c r="F132" s="118"/>
      <c r="G132" s="32"/>
      <c r="H132" s="156" t="s">
        <v>267</v>
      </c>
      <c r="I132" s="157">
        <v>28.11</v>
      </c>
      <c r="J132" s="118"/>
      <c r="K132" s="32"/>
      <c r="L132" s="156" t="s">
        <v>267</v>
      </c>
      <c r="M132" s="157">
        <v>21.38</v>
      </c>
      <c r="N132" s="118"/>
    </row>
    <row r="133" spans="1:23">
      <c r="A133" s="11"/>
      <c r="B133" s="72"/>
      <c r="C133" s="32"/>
      <c r="D133" s="99"/>
      <c r="E133" s="45"/>
      <c r="F133" s="32"/>
      <c r="G133" s="32"/>
      <c r="H133" s="72"/>
      <c r="I133" s="63"/>
      <c r="J133" s="32"/>
      <c r="K133" s="32"/>
      <c r="L133" s="72"/>
      <c r="M133" s="63"/>
      <c r="N133" s="32"/>
    </row>
    <row r="134" spans="1:23">
      <c r="A134" s="11"/>
      <c r="B134" s="59" t="s">
        <v>888</v>
      </c>
      <c r="C134" s="39"/>
      <c r="D134" s="40" t="s">
        <v>267</v>
      </c>
      <c r="E134" s="42">
        <v>35.39</v>
      </c>
      <c r="F134" s="39"/>
      <c r="G134" s="39"/>
      <c r="H134" s="59" t="s">
        <v>267</v>
      </c>
      <c r="I134" s="61">
        <v>31.47</v>
      </c>
      <c r="J134" s="39"/>
      <c r="K134" s="39"/>
      <c r="L134" s="59" t="s">
        <v>267</v>
      </c>
      <c r="M134" s="61">
        <v>23.22</v>
      </c>
      <c r="N134" s="39"/>
    </row>
    <row r="135" spans="1:23">
      <c r="A135" s="11"/>
      <c r="B135" s="59"/>
      <c r="C135" s="39"/>
      <c r="D135" s="40"/>
      <c r="E135" s="42"/>
      <c r="F135" s="39"/>
      <c r="G135" s="39"/>
      <c r="H135" s="59"/>
      <c r="I135" s="61"/>
      <c r="J135" s="39"/>
      <c r="K135" s="39"/>
      <c r="L135" s="59"/>
      <c r="M135" s="61"/>
      <c r="N135" s="39"/>
    </row>
    <row r="136" spans="1:23">
      <c r="A136" s="11"/>
      <c r="B136" s="10"/>
      <c r="C136" s="10"/>
      <c r="D136" s="10"/>
      <c r="E136" s="10"/>
      <c r="F136" s="10"/>
      <c r="G136" s="10"/>
      <c r="H136" s="10"/>
      <c r="I136" s="10"/>
      <c r="J136" s="10"/>
      <c r="K136" s="10"/>
      <c r="L136" s="10"/>
      <c r="M136" s="10"/>
      <c r="N136" s="10"/>
      <c r="O136" s="10"/>
      <c r="P136" s="10"/>
      <c r="Q136" s="10"/>
      <c r="R136" s="10"/>
      <c r="S136" s="10"/>
      <c r="T136" s="10"/>
      <c r="U136" s="10"/>
      <c r="V136" s="10"/>
      <c r="W136" s="10"/>
    </row>
    <row r="137" spans="1:23">
      <c r="A137" s="11"/>
      <c r="B137" s="71" t="s">
        <v>889</v>
      </c>
      <c r="C137" s="71"/>
      <c r="D137" s="71"/>
      <c r="E137" s="71"/>
      <c r="F137" s="71"/>
      <c r="G137" s="71"/>
      <c r="H137" s="71"/>
      <c r="I137" s="71"/>
      <c r="J137" s="71"/>
      <c r="K137" s="71"/>
      <c r="L137" s="71"/>
      <c r="M137" s="71"/>
      <c r="N137" s="71"/>
      <c r="O137" s="71"/>
      <c r="P137" s="71"/>
      <c r="Q137" s="71"/>
      <c r="R137" s="71"/>
      <c r="S137" s="71"/>
      <c r="T137" s="71"/>
      <c r="U137" s="71"/>
      <c r="V137" s="71"/>
      <c r="W137" s="71"/>
    </row>
    <row r="138" spans="1:23" ht="38.25" customHeight="1">
      <c r="A138" s="11"/>
      <c r="B138" s="72" t="s">
        <v>890</v>
      </c>
      <c r="C138" s="72"/>
      <c r="D138" s="72"/>
      <c r="E138" s="72"/>
      <c r="F138" s="72"/>
      <c r="G138" s="72"/>
      <c r="H138" s="72"/>
      <c r="I138" s="72"/>
      <c r="J138" s="72"/>
      <c r="K138" s="72"/>
      <c r="L138" s="72"/>
      <c r="M138" s="72"/>
      <c r="N138" s="72"/>
      <c r="O138" s="72"/>
      <c r="P138" s="72"/>
      <c r="Q138" s="72"/>
      <c r="R138" s="72"/>
      <c r="S138" s="72"/>
      <c r="T138" s="72"/>
      <c r="U138" s="72"/>
      <c r="V138" s="72"/>
      <c r="W138" s="72"/>
    </row>
  </sheetData>
  <mergeCells count="510">
    <mergeCell ref="B118:W118"/>
    <mergeCell ref="B136:W136"/>
    <mergeCell ref="B137:W137"/>
    <mergeCell ref="B138:W138"/>
    <mergeCell ref="B84:W84"/>
    <mergeCell ref="B85:W85"/>
    <mergeCell ref="B86:W86"/>
    <mergeCell ref="B87:W87"/>
    <mergeCell ref="B97:W97"/>
    <mergeCell ref="B98:W98"/>
    <mergeCell ref="B52:W52"/>
    <mergeCell ref="B53:W53"/>
    <mergeCell ref="B72:W72"/>
    <mergeCell ref="B73:W73"/>
    <mergeCell ref="B82:W82"/>
    <mergeCell ref="B83:W83"/>
    <mergeCell ref="B11:W11"/>
    <mergeCell ref="B12:W12"/>
    <mergeCell ref="B36:W36"/>
    <mergeCell ref="B37:W37"/>
    <mergeCell ref="B50:W50"/>
    <mergeCell ref="B51:W51"/>
    <mergeCell ref="B5:W5"/>
    <mergeCell ref="B6:W6"/>
    <mergeCell ref="B7:W7"/>
    <mergeCell ref="B8:W8"/>
    <mergeCell ref="B9:W9"/>
    <mergeCell ref="B10:W10"/>
    <mergeCell ref="K134:K135"/>
    <mergeCell ref="L134:L135"/>
    <mergeCell ref="M134:M135"/>
    <mergeCell ref="N134:N135"/>
    <mergeCell ref="A1:A2"/>
    <mergeCell ref="B1:W1"/>
    <mergeCell ref="B2:W2"/>
    <mergeCell ref="B3:W3"/>
    <mergeCell ref="A4:A138"/>
    <mergeCell ref="B4:W4"/>
    <mergeCell ref="N132:N133"/>
    <mergeCell ref="B134:B135"/>
    <mergeCell ref="C134:C135"/>
    <mergeCell ref="D134:D135"/>
    <mergeCell ref="E134:E135"/>
    <mergeCell ref="F134:F135"/>
    <mergeCell ref="G134:G135"/>
    <mergeCell ref="H134:H135"/>
    <mergeCell ref="I134:I135"/>
    <mergeCell ref="J134:J135"/>
    <mergeCell ref="H132:H133"/>
    <mergeCell ref="I132:I133"/>
    <mergeCell ref="J132:J133"/>
    <mergeCell ref="K132:K133"/>
    <mergeCell ref="L132:L133"/>
    <mergeCell ref="M132:M133"/>
    <mergeCell ref="J130:J131"/>
    <mergeCell ref="K130:K131"/>
    <mergeCell ref="L130:M131"/>
    <mergeCell ref="N130:N131"/>
    <mergeCell ref="B132:B133"/>
    <mergeCell ref="C132:C133"/>
    <mergeCell ref="D132:D133"/>
    <mergeCell ref="E132:E133"/>
    <mergeCell ref="F132:F133"/>
    <mergeCell ref="G132:G133"/>
    <mergeCell ref="B130:B131"/>
    <mergeCell ref="C130:C131"/>
    <mergeCell ref="D130:E131"/>
    <mergeCell ref="F130:F131"/>
    <mergeCell ref="G130:G131"/>
    <mergeCell ref="H130:I131"/>
    <mergeCell ref="K127:K128"/>
    <mergeCell ref="L127:M128"/>
    <mergeCell ref="N127:N128"/>
    <mergeCell ref="D129:E129"/>
    <mergeCell ref="H129:I129"/>
    <mergeCell ref="L129:M129"/>
    <mergeCell ref="K125:K126"/>
    <mergeCell ref="L125:M126"/>
    <mergeCell ref="N125:N126"/>
    <mergeCell ref="B127:B128"/>
    <mergeCell ref="C127:C128"/>
    <mergeCell ref="D127:E128"/>
    <mergeCell ref="F127:F128"/>
    <mergeCell ref="G127:G128"/>
    <mergeCell ref="H127:I128"/>
    <mergeCell ref="J127:J128"/>
    <mergeCell ref="K123:K124"/>
    <mergeCell ref="L123:M124"/>
    <mergeCell ref="N123:N124"/>
    <mergeCell ref="B125:B126"/>
    <mergeCell ref="C125:C126"/>
    <mergeCell ref="D125:E126"/>
    <mergeCell ref="F125:F126"/>
    <mergeCell ref="G125:G126"/>
    <mergeCell ref="H125:I126"/>
    <mergeCell ref="J125:J126"/>
    <mergeCell ref="D122:F122"/>
    <mergeCell ref="H122:J122"/>
    <mergeCell ref="L122:N122"/>
    <mergeCell ref="B123:B124"/>
    <mergeCell ref="C123:C124"/>
    <mergeCell ref="D123:E124"/>
    <mergeCell ref="F123:F124"/>
    <mergeCell ref="G123:G124"/>
    <mergeCell ref="H123:I124"/>
    <mergeCell ref="J123:J124"/>
    <mergeCell ref="H112:H113"/>
    <mergeCell ref="I112:I113"/>
    <mergeCell ref="J112:J113"/>
    <mergeCell ref="K112:K113"/>
    <mergeCell ref="B119:N119"/>
    <mergeCell ref="D121:N121"/>
    <mergeCell ref="B114:W114"/>
    <mergeCell ref="B115:W115"/>
    <mergeCell ref="B116:W116"/>
    <mergeCell ref="B117:W117"/>
    <mergeCell ref="H109:H110"/>
    <mergeCell ref="I109:I110"/>
    <mergeCell ref="J109:J110"/>
    <mergeCell ref="K109:K110"/>
    <mergeCell ref="B112:B113"/>
    <mergeCell ref="C112:C113"/>
    <mergeCell ref="D112:D113"/>
    <mergeCell ref="E112:E113"/>
    <mergeCell ref="F112:F113"/>
    <mergeCell ref="G112:G113"/>
    <mergeCell ref="H107:H108"/>
    <mergeCell ref="I107:I108"/>
    <mergeCell ref="J107:J108"/>
    <mergeCell ref="K107:K108"/>
    <mergeCell ref="B109:B110"/>
    <mergeCell ref="C109:C110"/>
    <mergeCell ref="D109:D110"/>
    <mergeCell ref="E109:E110"/>
    <mergeCell ref="F109:F110"/>
    <mergeCell ref="G109:G110"/>
    <mergeCell ref="H105:H106"/>
    <mergeCell ref="I105:I106"/>
    <mergeCell ref="J105:J106"/>
    <mergeCell ref="K105:K106"/>
    <mergeCell ref="B107:B108"/>
    <mergeCell ref="C107:C108"/>
    <mergeCell ref="D107:D108"/>
    <mergeCell ref="E107:E108"/>
    <mergeCell ref="F107:F108"/>
    <mergeCell ref="G107:G108"/>
    <mergeCell ref="D103:K103"/>
    <mergeCell ref="D104:E104"/>
    <mergeCell ref="G104:H104"/>
    <mergeCell ref="J104:K104"/>
    <mergeCell ref="B105:B106"/>
    <mergeCell ref="C105:C106"/>
    <mergeCell ref="D105:D106"/>
    <mergeCell ref="E105:E106"/>
    <mergeCell ref="F105:F106"/>
    <mergeCell ref="G105:G106"/>
    <mergeCell ref="G95:G96"/>
    <mergeCell ref="H95:H96"/>
    <mergeCell ref="I95:I96"/>
    <mergeCell ref="J95:J96"/>
    <mergeCell ref="K95:K96"/>
    <mergeCell ref="B101:K101"/>
    <mergeCell ref="B99:W99"/>
    <mergeCell ref="B100:W100"/>
    <mergeCell ref="G92:G93"/>
    <mergeCell ref="H92:H93"/>
    <mergeCell ref="I92:I93"/>
    <mergeCell ref="J92:J93"/>
    <mergeCell ref="K92:K93"/>
    <mergeCell ref="B95:B96"/>
    <mergeCell ref="C95:C96"/>
    <mergeCell ref="D95:D96"/>
    <mergeCell ref="E95:E96"/>
    <mergeCell ref="F95:F96"/>
    <mergeCell ref="B88:K88"/>
    <mergeCell ref="D90:K90"/>
    <mergeCell ref="D91:E91"/>
    <mergeCell ref="G91:H91"/>
    <mergeCell ref="J91:K91"/>
    <mergeCell ref="B92:B93"/>
    <mergeCell ref="C92:C93"/>
    <mergeCell ref="D92:D93"/>
    <mergeCell ref="E92:E93"/>
    <mergeCell ref="F92:F93"/>
    <mergeCell ref="J80:J81"/>
    <mergeCell ref="K80:K81"/>
    <mergeCell ref="L80:L81"/>
    <mergeCell ref="M80:M81"/>
    <mergeCell ref="N80:N81"/>
    <mergeCell ref="O80:O81"/>
    <mergeCell ref="N78:N79"/>
    <mergeCell ref="O78:O79"/>
    <mergeCell ref="B80:B81"/>
    <mergeCell ref="C80:C81"/>
    <mergeCell ref="D80:D81"/>
    <mergeCell ref="E80:E81"/>
    <mergeCell ref="F80:F81"/>
    <mergeCell ref="G80:G81"/>
    <mergeCell ref="H80:H81"/>
    <mergeCell ref="I80:I81"/>
    <mergeCell ref="H78:H79"/>
    <mergeCell ref="I78:I79"/>
    <mergeCell ref="J78:J79"/>
    <mergeCell ref="K78:K79"/>
    <mergeCell ref="L78:L79"/>
    <mergeCell ref="M78:M79"/>
    <mergeCell ref="B78:B79"/>
    <mergeCell ref="C78:C79"/>
    <mergeCell ref="D78:D79"/>
    <mergeCell ref="E78:E79"/>
    <mergeCell ref="F78:F79"/>
    <mergeCell ref="G78:G79"/>
    <mergeCell ref="N70:N71"/>
    <mergeCell ref="O70:O71"/>
    <mergeCell ref="P70:P71"/>
    <mergeCell ref="B74:O74"/>
    <mergeCell ref="D76:O76"/>
    <mergeCell ref="D77:E77"/>
    <mergeCell ref="G77:I77"/>
    <mergeCell ref="K77:M77"/>
    <mergeCell ref="H70:H71"/>
    <mergeCell ref="I70:I71"/>
    <mergeCell ref="J70:J71"/>
    <mergeCell ref="K70:K71"/>
    <mergeCell ref="L70:L71"/>
    <mergeCell ref="M70:M71"/>
    <mergeCell ref="L68:L69"/>
    <mergeCell ref="M68:M69"/>
    <mergeCell ref="N68:O69"/>
    <mergeCell ref="P68:P69"/>
    <mergeCell ref="B70:B71"/>
    <mergeCell ref="C70:C71"/>
    <mergeCell ref="D70:D71"/>
    <mergeCell ref="E70:E71"/>
    <mergeCell ref="F70:F71"/>
    <mergeCell ref="G70:G71"/>
    <mergeCell ref="P66:P67"/>
    <mergeCell ref="B68:B69"/>
    <mergeCell ref="C68:C69"/>
    <mergeCell ref="D68:D69"/>
    <mergeCell ref="E68:E69"/>
    <mergeCell ref="F68:F69"/>
    <mergeCell ref="G68:H69"/>
    <mergeCell ref="I68:I69"/>
    <mergeCell ref="J68:J69"/>
    <mergeCell ref="K68:K69"/>
    <mergeCell ref="I66:I67"/>
    <mergeCell ref="J66:J67"/>
    <mergeCell ref="K66:K67"/>
    <mergeCell ref="L66:L67"/>
    <mergeCell ref="M66:M67"/>
    <mergeCell ref="N66:O67"/>
    <mergeCell ref="B66:B67"/>
    <mergeCell ref="C66:C67"/>
    <mergeCell ref="D66:D67"/>
    <mergeCell ref="E66:E67"/>
    <mergeCell ref="F66:F67"/>
    <mergeCell ref="G66:H67"/>
    <mergeCell ref="J64:J65"/>
    <mergeCell ref="K64:K65"/>
    <mergeCell ref="L64:L65"/>
    <mergeCell ref="M64:M65"/>
    <mergeCell ref="N64:O65"/>
    <mergeCell ref="P64:P65"/>
    <mergeCell ref="N62:N63"/>
    <mergeCell ref="O62:O63"/>
    <mergeCell ref="P62:P63"/>
    <mergeCell ref="B64:B65"/>
    <mergeCell ref="C64:C65"/>
    <mergeCell ref="D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K58:L58"/>
    <mergeCell ref="K59:L59"/>
    <mergeCell ref="K60:L60"/>
    <mergeCell ref="K61:L61"/>
    <mergeCell ref="M58:M61"/>
    <mergeCell ref="N58:P58"/>
    <mergeCell ref="N59:P59"/>
    <mergeCell ref="N60:P60"/>
    <mergeCell ref="N61:P61"/>
    <mergeCell ref="F58:F61"/>
    <mergeCell ref="G58:I58"/>
    <mergeCell ref="G59:I59"/>
    <mergeCell ref="G60:I60"/>
    <mergeCell ref="G61:I61"/>
    <mergeCell ref="J58:J61"/>
    <mergeCell ref="B54:P54"/>
    <mergeCell ref="D56:P56"/>
    <mergeCell ref="D57:I57"/>
    <mergeCell ref="K57:P57"/>
    <mergeCell ref="B58:B61"/>
    <mergeCell ref="C58:C61"/>
    <mergeCell ref="D58:E58"/>
    <mergeCell ref="D59:E59"/>
    <mergeCell ref="D60:E60"/>
    <mergeCell ref="D61:E61"/>
    <mergeCell ref="B46:B47"/>
    <mergeCell ref="C46:C47"/>
    <mergeCell ref="D46:D47"/>
    <mergeCell ref="E46:E47"/>
    <mergeCell ref="B48:B49"/>
    <mergeCell ref="C48:C49"/>
    <mergeCell ref="D48:D49"/>
    <mergeCell ref="E48:E49"/>
    <mergeCell ref="W34:W35"/>
    <mergeCell ref="B38:E38"/>
    <mergeCell ref="D40:E40"/>
    <mergeCell ref="D41:E41"/>
    <mergeCell ref="B43:B44"/>
    <mergeCell ref="C43:C44"/>
    <mergeCell ref="D43:D44"/>
    <mergeCell ref="E43:E44"/>
    <mergeCell ref="Q34:Q35"/>
    <mergeCell ref="R34:R35"/>
    <mergeCell ref="S34:S35"/>
    <mergeCell ref="T34:T35"/>
    <mergeCell ref="U34:U35"/>
    <mergeCell ref="V34:V35"/>
    <mergeCell ref="K34:K35"/>
    <mergeCell ref="L34:L35"/>
    <mergeCell ref="M34:M35"/>
    <mergeCell ref="N34:N35"/>
    <mergeCell ref="O34:O35"/>
    <mergeCell ref="P34:P35"/>
    <mergeCell ref="U33:W33"/>
    <mergeCell ref="B34:B35"/>
    <mergeCell ref="C34:C35"/>
    <mergeCell ref="D34:D35"/>
    <mergeCell ref="E34:E35"/>
    <mergeCell ref="F34:F35"/>
    <mergeCell ref="G34:G35"/>
    <mergeCell ref="H34:H35"/>
    <mergeCell ref="I34:I35"/>
    <mergeCell ref="J34:J35"/>
    <mergeCell ref="S31:S32"/>
    <mergeCell ref="T31:T32"/>
    <mergeCell ref="U31:U32"/>
    <mergeCell ref="V31:V32"/>
    <mergeCell ref="W31:W32"/>
    <mergeCell ref="D33:E33"/>
    <mergeCell ref="G33:I33"/>
    <mergeCell ref="K33:L33"/>
    <mergeCell ref="N33:P33"/>
    <mergeCell ref="R33:S33"/>
    <mergeCell ref="M31:M32"/>
    <mergeCell ref="N31:N32"/>
    <mergeCell ref="O31:O32"/>
    <mergeCell ref="P31:P32"/>
    <mergeCell ref="Q31:Q32"/>
    <mergeCell ref="R31:R32"/>
    <mergeCell ref="G31:G32"/>
    <mergeCell ref="H31:H32"/>
    <mergeCell ref="I31:I32"/>
    <mergeCell ref="J31:J32"/>
    <mergeCell ref="K31:K32"/>
    <mergeCell ref="L31:L32"/>
    <mergeCell ref="R29:R30"/>
    <mergeCell ref="S29:S30"/>
    <mergeCell ref="T29:T30"/>
    <mergeCell ref="U29:V30"/>
    <mergeCell ref="W29:W30"/>
    <mergeCell ref="B31:B32"/>
    <mergeCell ref="C31:C32"/>
    <mergeCell ref="D31:D32"/>
    <mergeCell ref="E31:E32"/>
    <mergeCell ref="F31:F32"/>
    <mergeCell ref="K29:K30"/>
    <mergeCell ref="L29:L30"/>
    <mergeCell ref="M29:M30"/>
    <mergeCell ref="N29:O30"/>
    <mergeCell ref="P29:P30"/>
    <mergeCell ref="Q29:Q30"/>
    <mergeCell ref="U27:V28"/>
    <mergeCell ref="W27:W28"/>
    <mergeCell ref="B29:B30"/>
    <mergeCell ref="C29:C30"/>
    <mergeCell ref="D29:D30"/>
    <mergeCell ref="E29:E30"/>
    <mergeCell ref="F29:F30"/>
    <mergeCell ref="G29:H30"/>
    <mergeCell ref="I29:I30"/>
    <mergeCell ref="J29:J30"/>
    <mergeCell ref="N27:O28"/>
    <mergeCell ref="P27:P28"/>
    <mergeCell ref="Q27:Q28"/>
    <mergeCell ref="R27:R28"/>
    <mergeCell ref="S27:S28"/>
    <mergeCell ref="T27:T28"/>
    <mergeCell ref="G27:H28"/>
    <mergeCell ref="I27:I28"/>
    <mergeCell ref="J27:J28"/>
    <mergeCell ref="K27:K28"/>
    <mergeCell ref="L27:L28"/>
    <mergeCell ref="M27:M28"/>
    <mergeCell ref="R25:R26"/>
    <mergeCell ref="S25:S26"/>
    <mergeCell ref="T25:T26"/>
    <mergeCell ref="U25:V26"/>
    <mergeCell ref="W25:W26"/>
    <mergeCell ref="B27:B28"/>
    <mergeCell ref="C27:C28"/>
    <mergeCell ref="D27:D28"/>
    <mergeCell ref="E27:E28"/>
    <mergeCell ref="F27:F28"/>
    <mergeCell ref="K25:K26"/>
    <mergeCell ref="L25:L26"/>
    <mergeCell ref="M25:M26"/>
    <mergeCell ref="N25:O26"/>
    <mergeCell ref="P25:P26"/>
    <mergeCell ref="Q25:Q26"/>
    <mergeCell ref="U23:V24"/>
    <mergeCell ref="W23:W24"/>
    <mergeCell ref="B25:B26"/>
    <mergeCell ref="C25:C26"/>
    <mergeCell ref="D25:D26"/>
    <mergeCell ref="E25:E26"/>
    <mergeCell ref="F25:F26"/>
    <mergeCell ref="G25:H26"/>
    <mergeCell ref="I25:I26"/>
    <mergeCell ref="J25:J26"/>
    <mergeCell ref="N23:O24"/>
    <mergeCell ref="P23:P24"/>
    <mergeCell ref="Q23:Q24"/>
    <mergeCell ref="R23:R24"/>
    <mergeCell ref="S23:S24"/>
    <mergeCell ref="T23:T24"/>
    <mergeCell ref="G23:H24"/>
    <mergeCell ref="I23:I24"/>
    <mergeCell ref="J23:J24"/>
    <mergeCell ref="K23:K24"/>
    <mergeCell ref="L23:L24"/>
    <mergeCell ref="M23:M24"/>
    <mergeCell ref="S21:S22"/>
    <mergeCell ref="T21:T22"/>
    <mergeCell ref="U21:U22"/>
    <mergeCell ref="V21:V22"/>
    <mergeCell ref="W21:W22"/>
    <mergeCell ref="B23:B24"/>
    <mergeCell ref="C23:C24"/>
    <mergeCell ref="D23:D24"/>
    <mergeCell ref="E23:E24"/>
    <mergeCell ref="F23:F24"/>
    <mergeCell ref="M21:M22"/>
    <mergeCell ref="N21:N22"/>
    <mergeCell ref="O21:O22"/>
    <mergeCell ref="P21:P22"/>
    <mergeCell ref="Q21:Q22"/>
    <mergeCell ref="R21:R22"/>
    <mergeCell ref="G21:G22"/>
    <mergeCell ref="H21:H22"/>
    <mergeCell ref="I21:I22"/>
    <mergeCell ref="J21:J22"/>
    <mergeCell ref="K21:K22"/>
    <mergeCell ref="L21:L22"/>
    <mergeCell ref="T17:T20"/>
    <mergeCell ref="U17:W17"/>
    <mergeCell ref="U18:W18"/>
    <mergeCell ref="U19:W19"/>
    <mergeCell ref="U20:W20"/>
    <mergeCell ref="B21:B22"/>
    <mergeCell ref="C21:C22"/>
    <mergeCell ref="D21:D22"/>
    <mergeCell ref="E21:E22"/>
    <mergeCell ref="F21:F22"/>
    <mergeCell ref="N17:P17"/>
    <mergeCell ref="N18:P18"/>
    <mergeCell ref="N19:P19"/>
    <mergeCell ref="N20:P20"/>
    <mergeCell ref="Q17:Q20"/>
    <mergeCell ref="R17:S17"/>
    <mergeCell ref="R18:S18"/>
    <mergeCell ref="R19:S19"/>
    <mergeCell ref="R20:S20"/>
    <mergeCell ref="J17:J20"/>
    <mergeCell ref="K17:L17"/>
    <mergeCell ref="K18:L18"/>
    <mergeCell ref="K19:L19"/>
    <mergeCell ref="K20:L20"/>
    <mergeCell ref="M17:M20"/>
    <mergeCell ref="D20:E20"/>
    <mergeCell ref="F17:F20"/>
    <mergeCell ref="G17:I17"/>
    <mergeCell ref="G18:I18"/>
    <mergeCell ref="G19:I19"/>
    <mergeCell ref="G20:I20"/>
    <mergeCell ref="B13:W13"/>
    <mergeCell ref="D15:W15"/>
    <mergeCell ref="D16:I16"/>
    <mergeCell ref="K16:P16"/>
    <mergeCell ref="R16:W16"/>
    <mergeCell ref="B17:B20"/>
    <mergeCell ref="C17:C20"/>
    <mergeCell ref="D17:E17"/>
    <mergeCell ref="D18:E18"/>
    <mergeCell ref="D19: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3" width="36.5703125" bestFit="1" customWidth="1"/>
    <col min="4" max="4" width="12" customWidth="1"/>
    <col min="5" max="5" width="36.5703125" customWidth="1"/>
    <col min="6" max="6" width="9.42578125" customWidth="1"/>
    <col min="7" max="7" width="18.42578125" customWidth="1"/>
    <col min="8" max="8" width="36.5703125" bestFit="1" customWidth="1"/>
    <col min="9" max="9" width="14.42578125" customWidth="1"/>
    <col min="10" max="10" width="3.140625" customWidth="1"/>
    <col min="11" max="11" width="18.42578125" customWidth="1"/>
    <col min="12" max="12" width="4" customWidth="1"/>
    <col min="13" max="13" width="13.28515625" customWidth="1"/>
    <col min="14" max="14" width="3.140625" customWidth="1"/>
  </cols>
  <sheetData>
    <row r="1" spans="1:14" ht="15" customHeight="1">
      <c r="A1" s="8" t="s">
        <v>8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92</v>
      </c>
      <c r="B3" s="10"/>
      <c r="C3" s="10"/>
      <c r="D3" s="10"/>
      <c r="E3" s="10"/>
      <c r="F3" s="10"/>
      <c r="G3" s="10"/>
      <c r="H3" s="10"/>
      <c r="I3" s="10"/>
      <c r="J3" s="10"/>
      <c r="K3" s="10"/>
      <c r="L3" s="10"/>
      <c r="M3" s="10"/>
      <c r="N3" s="10"/>
    </row>
    <row r="4" spans="1:14">
      <c r="A4" s="11" t="s">
        <v>891</v>
      </c>
      <c r="B4" s="71" t="s">
        <v>891</v>
      </c>
      <c r="C4" s="71"/>
      <c r="D4" s="71"/>
      <c r="E4" s="71"/>
      <c r="F4" s="71"/>
      <c r="G4" s="71"/>
      <c r="H4" s="71"/>
      <c r="I4" s="71"/>
      <c r="J4" s="71"/>
      <c r="K4" s="71"/>
      <c r="L4" s="71"/>
      <c r="M4" s="71"/>
      <c r="N4" s="71"/>
    </row>
    <row r="5" spans="1:14" ht="25.5" customHeight="1">
      <c r="A5" s="11"/>
      <c r="B5" s="72" t="s">
        <v>893</v>
      </c>
      <c r="C5" s="72"/>
      <c r="D5" s="72"/>
      <c r="E5" s="72"/>
      <c r="F5" s="72"/>
      <c r="G5" s="72"/>
      <c r="H5" s="72"/>
      <c r="I5" s="72"/>
      <c r="J5" s="72"/>
      <c r="K5" s="72"/>
      <c r="L5" s="72"/>
      <c r="M5" s="72"/>
      <c r="N5" s="72"/>
    </row>
    <row r="6" spans="1:14">
      <c r="A6" s="11"/>
      <c r="B6" s="30"/>
      <c r="C6" s="30"/>
      <c r="D6" s="30"/>
      <c r="E6" s="30"/>
      <c r="F6" s="30"/>
      <c r="G6" s="30"/>
      <c r="H6" s="30"/>
      <c r="I6" s="30"/>
      <c r="J6" s="30"/>
      <c r="K6" s="30"/>
      <c r="L6" s="30"/>
      <c r="M6" s="30"/>
      <c r="N6" s="30"/>
    </row>
    <row r="7" spans="1:14">
      <c r="A7" s="11"/>
      <c r="B7" s="18"/>
      <c r="C7" s="18"/>
      <c r="D7" s="18"/>
      <c r="E7" s="18"/>
      <c r="F7" s="18"/>
      <c r="G7" s="18"/>
      <c r="H7" s="18"/>
      <c r="I7" s="18"/>
      <c r="J7" s="18"/>
      <c r="K7" s="18"/>
      <c r="L7" s="18"/>
      <c r="M7" s="18"/>
      <c r="N7" s="18"/>
    </row>
    <row r="8" spans="1:14" ht="15.75" thickBot="1">
      <c r="A8" s="11"/>
      <c r="B8" s="19"/>
      <c r="C8" s="19"/>
      <c r="D8" s="31" t="s">
        <v>894</v>
      </c>
      <c r="E8" s="31"/>
      <c r="F8" s="31"/>
      <c r="G8" s="31"/>
      <c r="H8" s="31"/>
      <c r="I8" s="31"/>
      <c r="J8" s="31"/>
      <c r="K8" s="31"/>
      <c r="L8" s="31"/>
      <c r="M8" s="31"/>
      <c r="N8" s="31"/>
    </row>
    <row r="9" spans="1:14">
      <c r="A9" s="11"/>
      <c r="B9" s="32"/>
      <c r="C9" s="32"/>
      <c r="D9" s="33" t="s">
        <v>551</v>
      </c>
      <c r="E9" s="33"/>
      <c r="F9" s="33"/>
      <c r="G9" s="35"/>
      <c r="H9" s="33" t="s">
        <v>898</v>
      </c>
      <c r="I9" s="33"/>
      <c r="J9" s="33"/>
      <c r="K9" s="35"/>
      <c r="L9" s="33" t="s">
        <v>139</v>
      </c>
      <c r="M9" s="33"/>
      <c r="N9" s="33"/>
    </row>
    <row r="10" spans="1:14">
      <c r="A10" s="11"/>
      <c r="B10" s="32"/>
      <c r="C10" s="32"/>
      <c r="D10" s="34" t="s">
        <v>895</v>
      </c>
      <c r="E10" s="34"/>
      <c r="F10" s="34"/>
      <c r="G10" s="32"/>
      <c r="H10" s="34" t="s">
        <v>899</v>
      </c>
      <c r="I10" s="34"/>
      <c r="J10" s="34"/>
      <c r="K10" s="32"/>
      <c r="L10" s="34"/>
      <c r="M10" s="34"/>
      <c r="N10" s="34"/>
    </row>
    <row r="11" spans="1:14">
      <c r="A11" s="11"/>
      <c r="B11" s="32"/>
      <c r="C11" s="32"/>
      <c r="D11" s="34" t="s">
        <v>896</v>
      </c>
      <c r="E11" s="34"/>
      <c r="F11" s="34"/>
      <c r="G11" s="32"/>
      <c r="H11" s="34" t="s">
        <v>900</v>
      </c>
      <c r="I11" s="34"/>
      <c r="J11" s="34"/>
      <c r="K11" s="32"/>
      <c r="L11" s="34"/>
      <c r="M11" s="34"/>
      <c r="N11" s="34"/>
    </row>
    <row r="12" spans="1:14" ht="15.75" thickBot="1">
      <c r="A12" s="11"/>
      <c r="B12" s="32"/>
      <c r="C12" s="32"/>
      <c r="D12" s="31" t="s">
        <v>897</v>
      </c>
      <c r="E12" s="31"/>
      <c r="F12" s="31"/>
      <c r="G12" s="32"/>
      <c r="H12" s="31" t="s">
        <v>901</v>
      </c>
      <c r="I12" s="31"/>
      <c r="J12" s="31"/>
      <c r="K12" s="32"/>
      <c r="L12" s="31"/>
      <c r="M12" s="31"/>
      <c r="N12" s="31"/>
    </row>
    <row r="13" spans="1:14">
      <c r="A13" s="11"/>
      <c r="B13" s="81" t="s">
        <v>521</v>
      </c>
      <c r="C13" s="39"/>
      <c r="D13" s="88" t="s">
        <v>267</v>
      </c>
      <c r="E13" s="89">
        <v>69806</v>
      </c>
      <c r="F13" s="86"/>
      <c r="G13" s="39"/>
      <c r="H13" s="88" t="s">
        <v>267</v>
      </c>
      <c r="I13" s="119" t="s">
        <v>902</v>
      </c>
      <c r="J13" s="88" t="s">
        <v>273</v>
      </c>
      <c r="K13" s="39"/>
      <c r="L13" s="88" t="s">
        <v>267</v>
      </c>
      <c r="M13" s="89">
        <v>47752</v>
      </c>
      <c r="N13" s="86"/>
    </row>
    <row r="14" spans="1:14">
      <c r="A14" s="11"/>
      <c r="B14" s="81"/>
      <c r="C14" s="39"/>
      <c r="D14" s="59"/>
      <c r="E14" s="60"/>
      <c r="F14" s="39"/>
      <c r="G14" s="39"/>
      <c r="H14" s="59"/>
      <c r="I14" s="61"/>
      <c r="J14" s="59"/>
      <c r="K14" s="39"/>
      <c r="L14" s="59"/>
      <c r="M14" s="60"/>
      <c r="N14" s="39"/>
    </row>
    <row r="15" spans="1:14">
      <c r="A15" s="11"/>
      <c r="B15" s="90" t="s">
        <v>903</v>
      </c>
      <c r="C15" s="32"/>
      <c r="D15" s="63" t="s">
        <v>904</v>
      </c>
      <c r="E15" s="63"/>
      <c r="F15" s="72" t="s">
        <v>273</v>
      </c>
      <c r="G15" s="32"/>
      <c r="H15" s="62">
        <v>31266</v>
      </c>
      <c r="I15" s="62"/>
      <c r="J15" s="32"/>
      <c r="K15" s="32"/>
      <c r="L15" s="62">
        <v>15684</v>
      </c>
      <c r="M15" s="62"/>
      <c r="N15" s="32"/>
    </row>
    <row r="16" spans="1:14">
      <c r="A16" s="11"/>
      <c r="B16" s="90"/>
      <c r="C16" s="32"/>
      <c r="D16" s="63"/>
      <c r="E16" s="63"/>
      <c r="F16" s="72"/>
      <c r="G16" s="32"/>
      <c r="H16" s="62"/>
      <c r="I16" s="62"/>
      <c r="J16" s="32"/>
      <c r="K16" s="32"/>
      <c r="L16" s="62"/>
      <c r="M16" s="62"/>
      <c r="N16" s="32"/>
    </row>
    <row r="17" spans="1:14">
      <c r="A17" s="11"/>
      <c r="B17" s="81" t="s">
        <v>905</v>
      </c>
      <c r="C17" s="39"/>
      <c r="D17" s="61" t="s">
        <v>906</v>
      </c>
      <c r="E17" s="61"/>
      <c r="F17" s="59" t="s">
        <v>273</v>
      </c>
      <c r="G17" s="39"/>
      <c r="H17" s="60">
        <v>1422</v>
      </c>
      <c r="I17" s="60"/>
      <c r="J17" s="39"/>
      <c r="K17" s="39"/>
      <c r="L17" s="61" t="s">
        <v>907</v>
      </c>
      <c r="M17" s="61"/>
      <c r="N17" s="59" t="s">
        <v>273</v>
      </c>
    </row>
    <row r="18" spans="1:14" ht="15.75" thickBot="1">
      <c r="A18" s="11"/>
      <c r="B18" s="81"/>
      <c r="C18" s="39"/>
      <c r="D18" s="64"/>
      <c r="E18" s="64"/>
      <c r="F18" s="121"/>
      <c r="G18" s="39"/>
      <c r="H18" s="92"/>
      <c r="I18" s="92"/>
      <c r="J18" s="55"/>
      <c r="K18" s="39"/>
      <c r="L18" s="64"/>
      <c r="M18" s="64"/>
      <c r="N18" s="121"/>
    </row>
    <row r="19" spans="1:14">
      <c r="A19" s="11"/>
      <c r="B19" s="90" t="s">
        <v>908</v>
      </c>
      <c r="C19" s="32"/>
      <c r="D19" s="140" t="s">
        <v>598</v>
      </c>
      <c r="E19" s="140"/>
      <c r="F19" s="65" t="s">
        <v>273</v>
      </c>
      <c r="G19" s="32"/>
      <c r="H19" s="67">
        <v>32688</v>
      </c>
      <c r="I19" s="67"/>
      <c r="J19" s="35"/>
      <c r="K19" s="32"/>
      <c r="L19" s="67">
        <v>11258</v>
      </c>
      <c r="M19" s="67"/>
      <c r="N19" s="35"/>
    </row>
    <row r="20" spans="1:14" ht="15.75" thickBot="1">
      <c r="A20" s="11"/>
      <c r="B20" s="90"/>
      <c r="C20" s="32"/>
      <c r="D20" s="97"/>
      <c r="E20" s="97"/>
      <c r="F20" s="101"/>
      <c r="G20" s="32"/>
      <c r="H20" s="95"/>
      <c r="I20" s="95"/>
      <c r="J20" s="94"/>
      <c r="K20" s="32"/>
      <c r="L20" s="95"/>
      <c r="M20" s="95"/>
      <c r="N20" s="94"/>
    </row>
    <row r="21" spans="1:14">
      <c r="A21" s="11"/>
      <c r="B21" s="81" t="s">
        <v>526</v>
      </c>
      <c r="C21" s="39"/>
      <c r="D21" s="89">
        <v>48376</v>
      </c>
      <c r="E21" s="89"/>
      <c r="F21" s="86"/>
      <c r="G21" s="39"/>
      <c r="H21" s="89">
        <v>10634</v>
      </c>
      <c r="I21" s="89"/>
      <c r="J21" s="86"/>
      <c r="K21" s="39"/>
      <c r="L21" s="89">
        <v>59010</v>
      </c>
      <c r="M21" s="89"/>
      <c r="N21" s="86"/>
    </row>
    <row r="22" spans="1:14" ht="15.75" thickBot="1">
      <c r="A22" s="11"/>
      <c r="B22" s="81"/>
      <c r="C22" s="39"/>
      <c r="D22" s="92"/>
      <c r="E22" s="92"/>
      <c r="F22" s="55"/>
      <c r="G22" s="39"/>
      <c r="H22" s="92"/>
      <c r="I22" s="92"/>
      <c r="J22" s="55"/>
      <c r="K22" s="39"/>
      <c r="L22" s="92"/>
      <c r="M22" s="92"/>
      <c r="N22" s="55"/>
    </row>
    <row r="23" spans="1:14">
      <c r="A23" s="11"/>
      <c r="B23" s="90" t="s">
        <v>903</v>
      </c>
      <c r="C23" s="32"/>
      <c r="D23" s="50">
        <v>34663</v>
      </c>
      <c r="E23" s="50"/>
      <c r="F23" s="35"/>
      <c r="G23" s="32"/>
      <c r="H23" s="138" t="s">
        <v>909</v>
      </c>
      <c r="I23" s="138"/>
      <c r="J23" s="48" t="s">
        <v>273</v>
      </c>
      <c r="K23" s="32"/>
      <c r="L23" s="50">
        <v>29103</v>
      </c>
      <c r="M23" s="50"/>
      <c r="N23" s="35"/>
    </row>
    <row r="24" spans="1:14">
      <c r="A24" s="11"/>
      <c r="B24" s="90"/>
      <c r="C24" s="32"/>
      <c r="D24" s="44"/>
      <c r="E24" s="44"/>
      <c r="F24" s="32"/>
      <c r="G24" s="32"/>
      <c r="H24" s="45"/>
      <c r="I24" s="45"/>
      <c r="J24" s="99"/>
      <c r="K24" s="32"/>
      <c r="L24" s="44"/>
      <c r="M24" s="44"/>
      <c r="N24" s="32"/>
    </row>
    <row r="25" spans="1:14" ht="27" thickBot="1">
      <c r="A25" s="11"/>
      <c r="B25" s="74" t="s">
        <v>905</v>
      </c>
      <c r="C25" s="24"/>
      <c r="D25" s="46" t="s">
        <v>910</v>
      </c>
      <c r="E25" s="46"/>
      <c r="F25" s="25" t="s">
        <v>273</v>
      </c>
      <c r="G25" s="24"/>
      <c r="H25" s="46" t="s">
        <v>911</v>
      </c>
      <c r="I25" s="46"/>
      <c r="J25" s="25" t="s">
        <v>273</v>
      </c>
      <c r="K25" s="24"/>
      <c r="L25" s="46" t="s">
        <v>912</v>
      </c>
      <c r="M25" s="46"/>
      <c r="N25" s="25" t="s">
        <v>273</v>
      </c>
    </row>
    <row r="26" spans="1:14">
      <c r="A26" s="11"/>
      <c r="B26" s="90" t="s">
        <v>908</v>
      </c>
      <c r="C26" s="32"/>
      <c r="D26" s="50">
        <v>29986</v>
      </c>
      <c r="E26" s="50"/>
      <c r="F26" s="35"/>
      <c r="G26" s="32"/>
      <c r="H26" s="138" t="s">
        <v>913</v>
      </c>
      <c r="I26" s="138"/>
      <c r="J26" s="48" t="s">
        <v>273</v>
      </c>
      <c r="K26" s="32"/>
      <c r="L26" s="50">
        <v>22652</v>
      </c>
      <c r="M26" s="50"/>
      <c r="N26" s="35"/>
    </row>
    <row r="27" spans="1:14" ht="15.75" thickBot="1">
      <c r="A27" s="11"/>
      <c r="B27" s="90"/>
      <c r="C27" s="32"/>
      <c r="D27" s="93"/>
      <c r="E27" s="93"/>
      <c r="F27" s="94"/>
      <c r="G27" s="32"/>
      <c r="H27" s="96"/>
      <c r="I27" s="96"/>
      <c r="J27" s="100"/>
      <c r="K27" s="32"/>
      <c r="L27" s="93"/>
      <c r="M27" s="93"/>
      <c r="N27" s="94"/>
    </row>
    <row r="28" spans="1:14">
      <c r="A28" s="11"/>
      <c r="B28" s="81" t="s">
        <v>528</v>
      </c>
      <c r="C28" s="39"/>
      <c r="D28" s="82" t="s">
        <v>267</v>
      </c>
      <c r="E28" s="84">
        <v>78362</v>
      </c>
      <c r="F28" s="86"/>
      <c r="G28" s="39"/>
      <c r="H28" s="82" t="s">
        <v>267</v>
      </c>
      <c r="I28" s="84">
        <v>3300</v>
      </c>
      <c r="J28" s="86"/>
      <c r="K28" s="39"/>
      <c r="L28" s="82" t="s">
        <v>267</v>
      </c>
      <c r="M28" s="84">
        <v>81662</v>
      </c>
      <c r="N28" s="86"/>
    </row>
    <row r="29" spans="1:14" ht="15.75" thickBot="1">
      <c r="A29" s="11"/>
      <c r="B29" s="81"/>
      <c r="C29" s="39"/>
      <c r="D29" s="102"/>
      <c r="E29" s="103"/>
      <c r="F29" s="104"/>
      <c r="G29" s="39"/>
      <c r="H29" s="102"/>
      <c r="I29" s="103"/>
      <c r="J29" s="104"/>
      <c r="K29" s="39"/>
      <c r="L29" s="102"/>
      <c r="M29" s="103"/>
      <c r="N29" s="104"/>
    </row>
    <row r="30" spans="1:14" ht="15.75" thickTop="1">
      <c r="A30" s="11"/>
      <c r="B30" s="18"/>
      <c r="C30" s="18"/>
    </row>
    <row r="31" spans="1:14" ht="25.5">
      <c r="A31" s="11"/>
      <c r="B31" s="158">
        <v>-1</v>
      </c>
      <c r="C31" s="70" t="s">
        <v>914</v>
      </c>
    </row>
    <row r="32" spans="1:14">
      <c r="A32" s="11"/>
      <c r="B32" s="32" t="s">
        <v>915</v>
      </c>
      <c r="C32" s="32"/>
      <c r="D32" s="32"/>
      <c r="E32" s="32"/>
      <c r="F32" s="32"/>
      <c r="G32" s="32"/>
      <c r="H32" s="32"/>
      <c r="I32" s="32"/>
      <c r="J32" s="32"/>
      <c r="K32" s="32"/>
      <c r="L32" s="32"/>
      <c r="M32" s="32"/>
      <c r="N32" s="32"/>
    </row>
    <row r="33" spans="1:8">
      <c r="A33" s="11"/>
      <c r="B33" s="30"/>
      <c r="C33" s="30"/>
      <c r="D33" s="30"/>
      <c r="E33" s="30"/>
      <c r="F33" s="30"/>
      <c r="G33" s="30"/>
      <c r="H33" s="30"/>
    </row>
    <row r="34" spans="1:8">
      <c r="A34" s="11"/>
      <c r="B34" s="18"/>
      <c r="C34" s="18"/>
      <c r="D34" s="18"/>
      <c r="E34" s="18"/>
      <c r="F34" s="18"/>
      <c r="G34" s="18"/>
      <c r="H34" s="18"/>
    </row>
    <row r="35" spans="1:8" ht="25.5" customHeight="1" thickBot="1">
      <c r="A35" s="11"/>
      <c r="B35" s="19"/>
      <c r="C35" s="19"/>
      <c r="D35" s="31" t="s">
        <v>916</v>
      </c>
      <c r="E35" s="31"/>
      <c r="F35" s="31"/>
      <c r="G35" s="19"/>
      <c r="H35" s="19"/>
    </row>
    <row r="36" spans="1:8" ht="27" thickBot="1">
      <c r="A36" s="11"/>
      <c r="B36" s="20" t="s">
        <v>917</v>
      </c>
      <c r="C36" s="19"/>
      <c r="D36" s="79" t="s">
        <v>260</v>
      </c>
      <c r="E36" s="79"/>
      <c r="F36" s="79"/>
      <c r="G36" s="19"/>
      <c r="H36" s="20" t="s">
        <v>918</v>
      </c>
    </row>
    <row r="37" spans="1:8">
      <c r="A37" s="11"/>
      <c r="B37" s="159" t="s">
        <v>919</v>
      </c>
      <c r="C37" s="19"/>
      <c r="D37" s="35"/>
      <c r="E37" s="35"/>
      <c r="F37" s="35"/>
      <c r="G37" s="19"/>
      <c r="H37" s="19"/>
    </row>
    <row r="38" spans="1:8">
      <c r="A38" s="11"/>
      <c r="B38" s="38" t="s">
        <v>920</v>
      </c>
      <c r="C38" s="39"/>
      <c r="D38" s="40" t="s">
        <v>267</v>
      </c>
      <c r="E38" s="41">
        <v>7195</v>
      </c>
      <c r="F38" s="39"/>
      <c r="G38" s="39"/>
      <c r="H38" s="81" t="s">
        <v>87</v>
      </c>
    </row>
    <row r="39" spans="1:8">
      <c r="A39" s="11"/>
      <c r="B39" s="38"/>
      <c r="C39" s="39"/>
      <c r="D39" s="40"/>
      <c r="E39" s="41"/>
      <c r="F39" s="39"/>
      <c r="G39" s="39"/>
      <c r="H39" s="81"/>
    </row>
    <row r="40" spans="1:8" ht="27" thickBot="1">
      <c r="A40" s="11"/>
      <c r="B40" s="160" t="s">
        <v>596</v>
      </c>
      <c r="C40" s="19"/>
      <c r="D40" s="96" t="s">
        <v>921</v>
      </c>
      <c r="E40" s="96"/>
      <c r="F40" s="17" t="s">
        <v>273</v>
      </c>
      <c r="G40" s="19"/>
      <c r="H40" s="22" t="s">
        <v>922</v>
      </c>
    </row>
    <row r="41" spans="1:8">
      <c r="A41" s="11"/>
      <c r="B41" s="162" t="s">
        <v>923</v>
      </c>
      <c r="C41" s="39"/>
      <c r="D41" s="84">
        <v>4677</v>
      </c>
      <c r="E41" s="84"/>
      <c r="F41" s="86"/>
      <c r="G41" s="39"/>
      <c r="H41" s="39"/>
    </row>
    <row r="42" spans="1:8" ht="15.75" thickBot="1">
      <c r="A42" s="11"/>
      <c r="B42" s="162"/>
      <c r="C42" s="39"/>
      <c r="D42" s="91"/>
      <c r="E42" s="91"/>
      <c r="F42" s="55"/>
      <c r="G42" s="39"/>
      <c r="H42" s="39"/>
    </row>
    <row r="43" spans="1:8">
      <c r="A43" s="11"/>
      <c r="B43" s="19"/>
      <c r="C43" s="19"/>
      <c r="D43" s="35"/>
      <c r="E43" s="35"/>
      <c r="F43" s="35"/>
      <c r="G43" s="19"/>
      <c r="H43" s="19"/>
    </row>
    <row r="44" spans="1:8" ht="26.25">
      <c r="A44" s="11"/>
      <c r="B44" s="74" t="s">
        <v>924</v>
      </c>
      <c r="C44" s="24"/>
      <c r="D44" s="39"/>
      <c r="E44" s="39"/>
      <c r="F44" s="39"/>
      <c r="G44" s="24"/>
      <c r="H44" s="24"/>
    </row>
    <row r="45" spans="1:8" ht="51.75">
      <c r="A45" s="11"/>
      <c r="B45" s="29" t="s">
        <v>925</v>
      </c>
      <c r="C45" s="19"/>
      <c r="D45" s="32"/>
      <c r="E45" s="32"/>
      <c r="F45" s="32"/>
      <c r="G45" s="19"/>
      <c r="H45" s="19"/>
    </row>
    <row r="46" spans="1:8">
      <c r="A46" s="11"/>
      <c r="B46" s="130" t="s">
        <v>124</v>
      </c>
      <c r="C46" s="24"/>
      <c r="D46" s="42" t="s">
        <v>926</v>
      </c>
      <c r="E46" s="42"/>
      <c r="F46" s="25" t="s">
        <v>273</v>
      </c>
      <c r="G46" s="24"/>
      <c r="H46" s="56">
        <v>-2</v>
      </c>
    </row>
    <row r="47" spans="1:8">
      <c r="A47" s="11"/>
      <c r="B47" s="136" t="s">
        <v>125</v>
      </c>
      <c r="C47" s="32"/>
      <c r="D47" s="44">
        <v>3307</v>
      </c>
      <c r="E47" s="44"/>
      <c r="F47" s="32"/>
      <c r="G47" s="32"/>
      <c r="H47" s="72">
        <v>-2</v>
      </c>
    </row>
    <row r="48" spans="1:8" ht="15.75" thickBot="1">
      <c r="A48" s="11"/>
      <c r="B48" s="136"/>
      <c r="C48" s="32"/>
      <c r="D48" s="93"/>
      <c r="E48" s="93"/>
      <c r="F48" s="94"/>
      <c r="G48" s="32"/>
      <c r="H48" s="72"/>
    </row>
    <row r="49" spans="1:14">
      <c r="A49" s="11"/>
      <c r="B49" s="139" t="s">
        <v>927</v>
      </c>
      <c r="C49" s="39"/>
      <c r="D49" s="84">
        <v>2729</v>
      </c>
      <c r="E49" s="84"/>
      <c r="F49" s="86"/>
      <c r="G49" s="39"/>
      <c r="H49" s="39"/>
    </row>
    <row r="50" spans="1:14" ht="15.75" thickBot="1">
      <c r="A50" s="11"/>
      <c r="B50" s="139"/>
      <c r="C50" s="39"/>
      <c r="D50" s="91"/>
      <c r="E50" s="91"/>
      <c r="F50" s="55"/>
      <c r="G50" s="39"/>
      <c r="H50" s="39"/>
    </row>
    <row r="51" spans="1:14" ht="27" thickBot="1">
      <c r="A51" s="11"/>
      <c r="B51" s="160" t="s">
        <v>596</v>
      </c>
      <c r="C51" s="19"/>
      <c r="D51" s="147" t="s">
        <v>928</v>
      </c>
      <c r="E51" s="147"/>
      <c r="F51" s="17" t="s">
        <v>273</v>
      </c>
      <c r="G51" s="19"/>
      <c r="H51" s="22" t="s">
        <v>922</v>
      </c>
    </row>
    <row r="52" spans="1:14">
      <c r="A52" s="11"/>
      <c r="B52" s="162" t="s">
        <v>923</v>
      </c>
      <c r="C52" s="39"/>
      <c r="D52" s="84">
        <v>1774</v>
      </c>
      <c r="E52" s="84"/>
      <c r="F52" s="86"/>
      <c r="G52" s="39"/>
      <c r="H52" s="39"/>
    </row>
    <row r="53" spans="1:14" ht="15.75" thickBot="1">
      <c r="A53" s="11"/>
      <c r="B53" s="162"/>
      <c r="C53" s="39"/>
      <c r="D53" s="91"/>
      <c r="E53" s="91"/>
      <c r="F53" s="55"/>
      <c r="G53" s="39"/>
      <c r="H53" s="39"/>
    </row>
    <row r="54" spans="1:14">
      <c r="A54" s="11"/>
      <c r="B54" s="19"/>
      <c r="C54" s="19"/>
      <c r="D54" s="35"/>
      <c r="E54" s="35"/>
      <c r="F54" s="35"/>
      <c r="G54" s="19"/>
      <c r="H54" s="19"/>
    </row>
    <row r="55" spans="1:14">
      <c r="A55" s="11"/>
      <c r="B55" s="59" t="s">
        <v>929</v>
      </c>
      <c r="C55" s="39"/>
      <c r="D55" s="40" t="s">
        <v>267</v>
      </c>
      <c r="E55" s="41">
        <v>6451</v>
      </c>
      <c r="F55" s="39"/>
      <c r="G55" s="39"/>
      <c r="H55" s="39"/>
    </row>
    <row r="56" spans="1:14" ht="15.75" thickBot="1">
      <c r="A56" s="11"/>
      <c r="B56" s="59"/>
      <c r="C56" s="39"/>
      <c r="D56" s="102"/>
      <c r="E56" s="103"/>
      <c r="F56" s="104"/>
      <c r="G56" s="39"/>
      <c r="H56" s="39"/>
    </row>
    <row r="57" spans="1:14" ht="15.75" thickTop="1">
      <c r="A57" s="11"/>
      <c r="B57" s="18"/>
      <c r="C57" s="18"/>
    </row>
    <row r="58" spans="1:14" ht="25.5">
      <c r="A58" s="11"/>
      <c r="B58" s="158">
        <v>-1</v>
      </c>
      <c r="C58" s="70" t="s">
        <v>930</v>
      </c>
    </row>
    <row r="59" spans="1:14">
      <c r="A59" s="11"/>
      <c r="B59" s="18"/>
      <c r="C59" s="18"/>
    </row>
    <row r="60" spans="1:14" ht="76.5">
      <c r="A60" s="11"/>
      <c r="B60" s="158">
        <v>-2</v>
      </c>
      <c r="C60" s="70" t="s">
        <v>931</v>
      </c>
    </row>
    <row r="61" spans="1:14">
      <c r="A61" s="11"/>
      <c r="B61" s="152"/>
      <c r="C61" s="152"/>
      <c r="D61" s="152"/>
      <c r="E61" s="152"/>
      <c r="F61" s="152"/>
      <c r="G61" s="152"/>
      <c r="H61" s="152"/>
      <c r="I61" s="152"/>
      <c r="J61" s="152"/>
      <c r="K61" s="152"/>
      <c r="L61" s="152"/>
      <c r="M61" s="152"/>
      <c r="N61" s="152"/>
    </row>
    <row r="62" spans="1:14">
      <c r="A62" s="11"/>
      <c r="B62" s="30"/>
      <c r="C62" s="30"/>
      <c r="D62" s="30"/>
      <c r="E62" s="30"/>
      <c r="F62" s="30"/>
      <c r="G62" s="30"/>
      <c r="H62" s="30"/>
    </row>
    <row r="63" spans="1:14">
      <c r="A63" s="11"/>
      <c r="B63" s="18"/>
      <c r="C63" s="18"/>
      <c r="D63" s="18"/>
      <c r="E63" s="18"/>
      <c r="F63" s="18"/>
      <c r="G63" s="18"/>
      <c r="H63" s="18"/>
    </row>
    <row r="64" spans="1:14" ht="25.5" customHeight="1" thickBot="1">
      <c r="A64" s="11"/>
      <c r="B64" s="19"/>
      <c r="C64" s="19"/>
      <c r="D64" s="31" t="s">
        <v>916</v>
      </c>
      <c r="E64" s="31"/>
      <c r="F64" s="31"/>
      <c r="G64" s="19"/>
      <c r="H64" s="19"/>
    </row>
    <row r="65" spans="1:8" ht="27" thickBot="1">
      <c r="A65" s="11"/>
      <c r="B65" s="20" t="s">
        <v>917</v>
      </c>
      <c r="C65" s="19"/>
      <c r="D65" s="80" t="s">
        <v>295</v>
      </c>
      <c r="E65" s="80"/>
      <c r="F65" s="80"/>
      <c r="G65" s="19"/>
      <c r="H65" s="20" t="s">
        <v>918</v>
      </c>
    </row>
    <row r="66" spans="1:8">
      <c r="A66" s="11"/>
      <c r="B66" s="159" t="s">
        <v>919</v>
      </c>
      <c r="C66" s="19"/>
      <c r="D66" s="35"/>
      <c r="E66" s="35"/>
      <c r="F66" s="35"/>
      <c r="G66" s="19"/>
      <c r="H66" s="19"/>
    </row>
    <row r="67" spans="1:8">
      <c r="A67" s="11"/>
      <c r="B67" s="38" t="s">
        <v>920</v>
      </c>
      <c r="C67" s="39"/>
      <c r="D67" s="59" t="s">
        <v>267</v>
      </c>
      <c r="E67" s="60">
        <v>8997</v>
      </c>
      <c r="F67" s="39"/>
      <c r="G67" s="39"/>
      <c r="H67" s="81" t="s">
        <v>87</v>
      </c>
    </row>
    <row r="68" spans="1:8">
      <c r="A68" s="11"/>
      <c r="B68" s="38"/>
      <c r="C68" s="39"/>
      <c r="D68" s="59"/>
      <c r="E68" s="60"/>
      <c r="F68" s="39"/>
      <c r="G68" s="39"/>
      <c r="H68" s="81"/>
    </row>
    <row r="69" spans="1:8" ht="27" thickBot="1">
      <c r="A69" s="11"/>
      <c r="B69" s="160" t="s">
        <v>596</v>
      </c>
      <c r="C69" s="19"/>
      <c r="D69" s="97" t="s">
        <v>932</v>
      </c>
      <c r="E69" s="97"/>
      <c r="F69" s="15" t="s">
        <v>273</v>
      </c>
      <c r="G69" s="19"/>
      <c r="H69" s="22" t="s">
        <v>922</v>
      </c>
    </row>
    <row r="70" spans="1:8">
      <c r="A70" s="11"/>
      <c r="B70" s="162" t="s">
        <v>923</v>
      </c>
      <c r="C70" s="39"/>
      <c r="D70" s="89">
        <v>5848</v>
      </c>
      <c r="E70" s="89"/>
      <c r="F70" s="86"/>
      <c r="G70" s="39"/>
      <c r="H70" s="39"/>
    </row>
    <row r="71" spans="1:8" ht="15.75" thickBot="1">
      <c r="A71" s="11"/>
      <c r="B71" s="162"/>
      <c r="C71" s="39"/>
      <c r="D71" s="92"/>
      <c r="E71" s="92"/>
      <c r="F71" s="55"/>
      <c r="G71" s="39"/>
      <c r="H71" s="39"/>
    </row>
    <row r="72" spans="1:8">
      <c r="A72" s="11"/>
      <c r="B72" s="19"/>
      <c r="C72" s="19"/>
      <c r="D72" s="35"/>
      <c r="E72" s="35"/>
      <c r="F72" s="35"/>
      <c r="G72" s="19"/>
      <c r="H72" s="19"/>
    </row>
    <row r="73" spans="1:8" ht="26.25">
      <c r="A73" s="11"/>
      <c r="B73" s="74" t="s">
        <v>924</v>
      </c>
      <c r="C73" s="24"/>
      <c r="D73" s="39"/>
      <c r="E73" s="39"/>
      <c r="F73" s="39"/>
      <c r="G73" s="24"/>
      <c r="H73" s="24"/>
    </row>
    <row r="74" spans="1:8" ht="51.75">
      <c r="A74" s="11"/>
      <c r="B74" s="29" t="s">
        <v>925</v>
      </c>
      <c r="C74" s="19"/>
      <c r="D74" s="32"/>
      <c r="E74" s="32"/>
      <c r="F74" s="32"/>
      <c r="G74" s="19"/>
      <c r="H74" s="19"/>
    </row>
    <row r="75" spans="1:8">
      <c r="A75" s="11"/>
      <c r="B75" s="130" t="s">
        <v>124</v>
      </c>
      <c r="C75" s="24"/>
      <c r="D75" s="61" t="s">
        <v>933</v>
      </c>
      <c r="E75" s="61"/>
      <c r="F75" s="56" t="s">
        <v>273</v>
      </c>
      <c r="G75" s="24"/>
      <c r="H75" s="56">
        <v>-2</v>
      </c>
    </row>
    <row r="76" spans="1:8">
      <c r="A76" s="11"/>
      <c r="B76" s="136" t="s">
        <v>125</v>
      </c>
      <c r="C76" s="32"/>
      <c r="D76" s="63">
        <v>708</v>
      </c>
      <c r="E76" s="63"/>
      <c r="F76" s="32"/>
      <c r="G76" s="32"/>
      <c r="H76" s="72">
        <v>-2</v>
      </c>
    </row>
    <row r="77" spans="1:8" ht="15.75" thickBot="1">
      <c r="A77" s="11"/>
      <c r="B77" s="136"/>
      <c r="C77" s="32"/>
      <c r="D77" s="97"/>
      <c r="E77" s="97"/>
      <c r="F77" s="94"/>
      <c r="G77" s="32"/>
      <c r="H77" s="72"/>
    </row>
    <row r="78" spans="1:8" ht="15.75" thickBot="1">
      <c r="A78" s="11"/>
      <c r="B78" s="134" t="s">
        <v>927</v>
      </c>
      <c r="C78" s="24"/>
      <c r="D78" s="164" t="s">
        <v>934</v>
      </c>
      <c r="E78" s="164"/>
      <c r="F78" s="163" t="s">
        <v>273</v>
      </c>
      <c r="G78" s="24"/>
      <c r="H78" s="24"/>
    </row>
    <row r="79" spans="1:8">
      <c r="A79" s="11"/>
      <c r="B79" s="165" t="s">
        <v>596</v>
      </c>
      <c r="C79" s="32"/>
      <c r="D79" s="140">
        <v>765</v>
      </c>
      <c r="E79" s="140"/>
      <c r="F79" s="35"/>
      <c r="G79" s="32"/>
      <c r="H79" s="90" t="s">
        <v>922</v>
      </c>
    </row>
    <row r="80" spans="1:8" ht="15.75" thickBot="1">
      <c r="A80" s="11"/>
      <c r="B80" s="165"/>
      <c r="C80" s="32"/>
      <c r="D80" s="97"/>
      <c r="E80" s="97"/>
      <c r="F80" s="94"/>
      <c r="G80" s="32"/>
      <c r="H80" s="90"/>
    </row>
    <row r="81" spans="1:8" ht="27" thickBot="1">
      <c r="A81" s="11"/>
      <c r="B81" s="161" t="s">
        <v>923</v>
      </c>
      <c r="C81" s="24"/>
      <c r="D81" s="164" t="s">
        <v>935</v>
      </c>
      <c r="E81" s="164"/>
      <c r="F81" s="163" t="s">
        <v>273</v>
      </c>
      <c r="G81" s="24"/>
      <c r="H81" s="24"/>
    </row>
    <row r="82" spans="1:8">
      <c r="A82" s="11"/>
      <c r="B82" s="19"/>
      <c r="C82" s="19"/>
      <c r="D82" s="35"/>
      <c r="E82" s="35"/>
      <c r="F82" s="35"/>
      <c r="G82" s="19"/>
      <c r="H82" s="19"/>
    </row>
    <row r="83" spans="1:8">
      <c r="A83" s="11"/>
      <c r="B83" s="59" t="s">
        <v>929</v>
      </c>
      <c r="C83" s="39"/>
      <c r="D83" s="59" t="s">
        <v>267</v>
      </c>
      <c r="E83" s="60">
        <v>4426</v>
      </c>
      <c r="F83" s="39"/>
      <c r="G83" s="39"/>
      <c r="H83" s="39"/>
    </row>
    <row r="84" spans="1:8" ht="15.75" thickBot="1">
      <c r="A84" s="11"/>
      <c r="B84" s="59"/>
      <c r="C84" s="39"/>
      <c r="D84" s="105"/>
      <c r="E84" s="106"/>
      <c r="F84" s="104"/>
      <c r="G84" s="39"/>
      <c r="H84" s="39"/>
    </row>
    <row r="85" spans="1:8" ht="15.75" thickTop="1">
      <c r="A85" s="11"/>
      <c r="B85" s="18"/>
      <c r="C85" s="18"/>
    </row>
    <row r="86" spans="1:8" ht="25.5">
      <c r="A86" s="11"/>
      <c r="B86" s="158">
        <v>-1</v>
      </c>
      <c r="C86" s="70" t="s">
        <v>930</v>
      </c>
    </row>
    <row r="87" spans="1:8">
      <c r="A87" s="11"/>
      <c r="B87" s="18"/>
      <c r="C87" s="18"/>
    </row>
    <row r="88" spans="1:8" ht="76.5">
      <c r="A88" s="11"/>
      <c r="B88" s="158">
        <v>-2</v>
      </c>
      <c r="C88" s="70" t="s">
        <v>931</v>
      </c>
    </row>
  </sheetData>
  <mergeCells count="206">
    <mergeCell ref="B61:N61"/>
    <mergeCell ref="G83:G84"/>
    <mergeCell ref="H83:H84"/>
    <mergeCell ref="A1:A2"/>
    <mergeCell ref="B1:N1"/>
    <mergeCell ref="B2:N2"/>
    <mergeCell ref="B3:N3"/>
    <mergeCell ref="A4:A88"/>
    <mergeCell ref="B4:N4"/>
    <mergeCell ref="B5:N5"/>
    <mergeCell ref="B32:N32"/>
    <mergeCell ref="D81:E81"/>
    <mergeCell ref="D82:F82"/>
    <mergeCell ref="B83:B84"/>
    <mergeCell ref="C83:C84"/>
    <mergeCell ref="D83:D84"/>
    <mergeCell ref="E83:E84"/>
    <mergeCell ref="F83:F84"/>
    <mergeCell ref="G76:G77"/>
    <mergeCell ref="H76:H77"/>
    <mergeCell ref="D78:E78"/>
    <mergeCell ref="B79:B80"/>
    <mergeCell ref="C79:C80"/>
    <mergeCell ref="D79:E80"/>
    <mergeCell ref="F79:F80"/>
    <mergeCell ref="G79:G80"/>
    <mergeCell ref="H79:H80"/>
    <mergeCell ref="D72:F72"/>
    <mergeCell ref="D73:F73"/>
    <mergeCell ref="D74:F74"/>
    <mergeCell ref="D75:E75"/>
    <mergeCell ref="B76:B77"/>
    <mergeCell ref="C76:C77"/>
    <mergeCell ref="D76:E77"/>
    <mergeCell ref="F76:F77"/>
    <mergeCell ref="H67:H68"/>
    <mergeCell ref="D69:E69"/>
    <mergeCell ref="B70:B71"/>
    <mergeCell ref="C70:C71"/>
    <mergeCell ref="D70:E71"/>
    <mergeCell ref="F70:F71"/>
    <mergeCell ref="G70:G71"/>
    <mergeCell ref="H70:H71"/>
    <mergeCell ref="B62:H62"/>
    <mergeCell ref="D64:F64"/>
    <mergeCell ref="D65:F65"/>
    <mergeCell ref="D66:F66"/>
    <mergeCell ref="B67:B68"/>
    <mergeCell ref="C67:C68"/>
    <mergeCell ref="D67:D68"/>
    <mergeCell ref="E67:E68"/>
    <mergeCell ref="F67:F68"/>
    <mergeCell ref="G67:G68"/>
    <mergeCell ref="H52:H53"/>
    <mergeCell ref="D54:F54"/>
    <mergeCell ref="B55:B56"/>
    <mergeCell ref="C55:C56"/>
    <mergeCell ref="D55:D56"/>
    <mergeCell ref="E55:E56"/>
    <mergeCell ref="F55:F56"/>
    <mergeCell ref="G55:G56"/>
    <mergeCell ref="H55:H56"/>
    <mergeCell ref="D51:E51"/>
    <mergeCell ref="B52:B53"/>
    <mergeCell ref="C52:C53"/>
    <mergeCell ref="D52:E53"/>
    <mergeCell ref="F52:F53"/>
    <mergeCell ref="G52:G53"/>
    <mergeCell ref="G47:G48"/>
    <mergeCell ref="H47:H48"/>
    <mergeCell ref="B49:B50"/>
    <mergeCell ref="C49:C50"/>
    <mergeCell ref="D49:E50"/>
    <mergeCell ref="F49:F50"/>
    <mergeCell ref="G49:G50"/>
    <mergeCell ref="H49:H50"/>
    <mergeCell ref="D43:F43"/>
    <mergeCell ref="D44:F44"/>
    <mergeCell ref="D45:F45"/>
    <mergeCell ref="D46:E46"/>
    <mergeCell ref="B47:B48"/>
    <mergeCell ref="C47:C48"/>
    <mergeCell ref="D47:E48"/>
    <mergeCell ref="F47:F48"/>
    <mergeCell ref="H38:H39"/>
    <mergeCell ref="D40:E40"/>
    <mergeCell ref="B41:B42"/>
    <mergeCell ref="C41:C42"/>
    <mergeCell ref="D41:E42"/>
    <mergeCell ref="F41:F42"/>
    <mergeCell ref="G41:G42"/>
    <mergeCell ref="H41:H42"/>
    <mergeCell ref="B38:B39"/>
    <mergeCell ref="C38:C39"/>
    <mergeCell ref="D38:D39"/>
    <mergeCell ref="E38:E39"/>
    <mergeCell ref="F38:F39"/>
    <mergeCell ref="G38:G39"/>
    <mergeCell ref="M28:M29"/>
    <mergeCell ref="N28:N29"/>
    <mergeCell ref="B33:H33"/>
    <mergeCell ref="D35:F35"/>
    <mergeCell ref="D36:F36"/>
    <mergeCell ref="D37:F37"/>
    <mergeCell ref="G28:G29"/>
    <mergeCell ref="H28:H29"/>
    <mergeCell ref="I28:I29"/>
    <mergeCell ref="J28:J29"/>
    <mergeCell ref="K28:K29"/>
    <mergeCell ref="L28:L29"/>
    <mergeCell ref="H26:I27"/>
    <mergeCell ref="J26:J27"/>
    <mergeCell ref="K26:K27"/>
    <mergeCell ref="L26:M27"/>
    <mergeCell ref="N26:N27"/>
    <mergeCell ref="B28:B29"/>
    <mergeCell ref="C28:C29"/>
    <mergeCell ref="D28:D29"/>
    <mergeCell ref="E28:E29"/>
    <mergeCell ref="F28:F29"/>
    <mergeCell ref="L23:M24"/>
    <mergeCell ref="N23:N24"/>
    <mergeCell ref="D25:E25"/>
    <mergeCell ref="H25:I25"/>
    <mergeCell ref="L25:M25"/>
    <mergeCell ref="B26:B27"/>
    <mergeCell ref="C26:C27"/>
    <mergeCell ref="D26:E27"/>
    <mergeCell ref="F26:F27"/>
    <mergeCell ref="G26:G27"/>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H10:J10"/>
    <mergeCell ref="H11:J11"/>
    <mergeCell ref="H12:J12"/>
    <mergeCell ref="K9:K12"/>
    <mergeCell ref="L9:N12"/>
    <mergeCell ref="B13:B14"/>
    <mergeCell ref="C13:C14"/>
    <mergeCell ref="D13:D14"/>
    <mergeCell ref="E13:E14"/>
    <mergeCell ref="F13:F14"/>
    <mergeCell ref="B6:N6"/>
    <mergeCell ref="D8:N8"/>
    <mergeCell ref="B9:B12"/>
    <mergeCell ref="C9:C12"/>
    <mergeCell ref="D9:F9"/>
    <mergeCell ref="D10:F10"/>
    <mergeCell ref="D11:F11"/>
    <mergeCell ref="D12:F12"/>
    <mergeCell ref="G9:G12"/>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28515625" bestFit="1" customWidth="1"/>
    <col min="2" max="2" width="36.5703125" bestFit="1" customWidth="1"/>
  </cols>
  <sheetData>
    <row r="1" spans="1:2">
      <c r="A1" s="8" t="s">
        <v>936</v>
      </c>
      <c r="B1" s="1" t="s">
        <v>1</v>
      </c>
    </row>
    <row r="2" spans="1:2">
      <c r="A2" s="8"/>
      <c r="B2" s="1" t="s">
        <v>2</v>
      </c>
    </row>
    <row r="3" spans="1:2">
      <c r="A3" s="3" t="s">
        <v>937</v>
      </c>
      <c r="B3" s="4"/>
    </row>
    <row r="4" spans="1:2">
      <c r="A4" s="11" t="s">
        <v>936</v>
      </c>
      <c r="B4" s="13" t="s">
        <v>936</v>
      </c>
    </row>
    <row r="5" spans="1:2">
      <c r="A5" s="11"/>
      <c r="B5" s="14" t="s">
        <v>938</v>
      </c>
    </row>
    <row r="6" spans="1:2" ht="179.25">
      <c r="A6" s="11"/>
      <c r="B6" s="15" t="s">
        <v>939</v>
      </c>
    </row>
    <row r="7" spans="1:2">
      <c r="A7" s="11"/>
      <c r="B7" s="4"/>
    </row>
    <row r="8" spans="1:2">
      <c r="A8" s="11"/>
      <c r="B8" s="14" t="s">
        <v>940</v>
      </c>
    </row>
    <row r="9" spans="1:2" ht="255.75">
      <c r="A9" s="11"/>
      <c r="B9" s="15" t="s">
        <v>941</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36.5703125" customWidth="1"/>
    <col min="3" max="3" width="25.85546875" customWidth="1"/>
    <col min="4" max="4" width="5.5703125" customWidth="1"/>
    <col min="5" max="5" width="15.7109375" customWidth="1"/>
    <col min="6" max="7" width="25.85546875" customWidth="1"/>
    <col min="8" max="8" width="5.5703125" customWidth="1"/>
    <col min="9" max="9" width="15.7109375" customWidth="1"/>
    <col min="10" max="11" width="25.85546875" customWidth="1"/>
    <col min="12" max="12" width="5.5703125" customWidth="1"/>
    <col min="13" max="13" width="15.7109375" customWidth="1"/>
    <col min="14" max="15" width="25.85546875" customWidth="1"/>
    <col min="16" max="16" width="5.5703125" customWidth="1"/>
    <col min="17" max="17" width="15.7109375" customWidth="1"/>
    <col min="18" max="19" width="25.85546875" customWidth="1"/>
    <col min="20" max="20" width="5.5703125" customWidth="1"/>
    <col min="21" max="21" width="15.7109375" customWidth="1"/>
    <col min="22" max="22" width="25.85546875" customWidth="1"/>
  </cols>
  <sheetData>
    <row r="1" spans="1:22" ht="15" customHeight="1">
      <c r="A1" s="8" t="s">
        <v>94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43</v>
      </c>
      <c r="B3" s="10"/>
      <c r="C3" s="10"/>
      <c r="D3" s="10"/>
      <c r="E3" s="10"/>
      <c r="F3" s="10"/>
      <c r="G3" s="10"/>
      <c r="H3" s="10"/>
      <c r="I3" s="10"/>
      <c r="J3" s="10"/>
      <c r="K3" s="10"/>
      <c r="L3" s="10"/>
      <c r="M3" s="10"/>
      <c r="N3" s="10"/>
      <c r="O3" s="10"/>
      <c r="P3" s="10"/>
      <c r="Q3" s="10"/>
      <c r="R3" s="10"/>
      <c r="S3" s="10"/>
      <c r="T3" s="10"/>
      <c r="U3" s="10"/>
      <c r="V3" s="10"/>
    </row>
    <row r="4" spans="1:22">
      <c r="A4" s="11" t="s">
        <v>942</v>
      </c>
      <c r="B4" s="71" t="s">
        <v>942</v>
      </c>
      <c r="C4" s="71"/>
      <c r="D4" s="71"/>
      <c r="E4" s="71"/>
      <c r="F4" s="71"/>
      <c r="G4" s="71"/>
      <c r="H4" s="71"/>
      <c r="I4" s="71"/>
      <c r="J4" s="71"/>
      <c r="K4" s="71"/>
      <c r="L4" s="71"/>
      <c r="M4" s="71"/>
      <c r="N4" s="71"/>
      <c r="O4" s="71"/>
      <c r="P4" s="71"/>
      <c r="Q4" s="71"/>
      <c r="R4" s="71"/>
      <c r="S4" s="71"/>
      <c r="T4" s="71"/>
      <c r="U4" s="71"/>
      <c r="V4" s="71"/>
    </row>
    <row r="5" spans="1:22" ht="25.5" customHeight="1">
      <c r="A5" s="11"/>
      <c r="B5" s="72" t="s">
        <v>944</v>
      </c>
      <c r="C5" s="72"/>
      <c r="D5" s="72"/>
      <c r="E5" s="72"/>
      <c r="F5" s="72"/>
      <c r="G5" s="72"/>
      <c r="H5" s="72"/>
      <c r="I5" s="72"/>
      <c r="J5" s="72"/>
      <c r="K5" s="72"/>
      <c r="L5" s="72"/>
      <c r="M5" s="72"/>
      <c r="N5" s="72"/>
      <c r="O5" s="72"/>
      <c r="P5" s="72"/>
      <c r="Q5" s="72"/>
      <c r="R5" s="72"/>
      <c r="S5" s="72"/>
      <c r="T5" s="72"/>
      <c r="U5" s="72"/>
      <c r="V5" s="72"/>
    </row>
    <row r="6" spans="1:22">
      <c r="A6" s="11"/>
      <c r="B6" s="30"/>
      <c r="C6" s="30"/>
      <c r="D6" s="30"/>
      <c r="E6" s="30"/>
      <c r="F6" s="30"/>
      <c r="G6" s="30"/>
      <c r="H6" s="30"/>
      <c r="I6" s="30"/>
      <c r="J6" s="30"/>
      <c r="K6" s="30"/>
      <c r="L6" s="30"/>
      <c r="M6" s="30"/>
      <c r="N6" s="30"/>
      <c r="O6" s="30"/>
      <c r="P6" s="30"/>
      <c r="Q6" s="30"/>
      <c r="R6" s="30"/>
      <c r="S6" s="30"/>
      <c r="T6" s="30"/>
      <c r="U6" s="30"/>
      <c r="V6" s="30"/>
    </row>
    <row r="7" spans="1:22">
      <c r="A7" s="11"/>
      <c r="B7" s="18"/>
      <c r="C7" s="18"/>
      <c r="D7" s="18"/>
      <c r="E7" s="18"/>
      <c r="F7" s="18"/>
      <c r="G7" s="18"/>
      <c r="H7" s="18"/>
      <c r="I7" s="18"/>
      <c r="J7" s="18"/>
      <c r="K7" s="18"/>
      <c r="L7" s="18"/>
      <c r="M7" s="18"/>
      <c r="N7" s="18"/>
      <c r="O7" s="18"/>
      <c r="P7" s="18"/>
      <c r="Q7" s="18"/>
      <c r="R7" s="18"/>
      <c r="S7" s="18"/>
      <c r="T7" s="18"/>
      <c r="U7" s="18"/>
      <c r="V7" s="18"/>
    </row>
    <row r="8" spans="1:22" ht="15.75" thickBot="1">
      <c r="A8" s="11"/>
      <c r="B8" s="15"/>
      <c r="C8" s="19"/>
      <c r="D8" s="31" t="s">
        <v>945</v>
      </c>
      <c r="E8" s="31"/>
      <c r="F8" s="31"/>
      <c r="G8" s="31"/>
      <c r="H8" s="31"/>
      <c r="I8" s="31"/>
      <c r="J8" s="31"/>
      <c r="K8" s="31"/>
      <c r="L8" s="31"/>
      <c r="M8" s="31"/>
      <c r="N8" s="31"/>
      <c r="O8" s="31"/>
      <c r="P8" s="31"/>
      <c r="Q8" s="31"/>
      <c r="R8" s="31"/>
      <c r="S8" s="31"/>
      <c r="T8" s="31"/>
      <c r="U8" s="31"/>
      <c r="V8" s="31"/>
    </row>
    <row r="9" spans="1:22">
      <c r="A9" s="11"/>
      <c r="B9" s="32"/>
      <c r="C9" s="32"/>
      <c r="D9" s="33" t="s">
        <v>139</v>
      </c>
      <c r="E9" s="33"/>
      <c r="F9" s="33"/>
      <c r="G9" s="35"/>
      <c r="H9" s="33" t="s">
        <v>946</v>
      </c>
      <c r="I9" s="33"/>
      <c r="J9" s="33"/>
      <c r="K9" s="35"/>
      <c r="L9" s="166">
        <v>42007</v>
      </c>
      <c r="M9" s="166"/>
      <c r="N9" s="166"/>
      <c r="O9" s="35"/>
      <c r="P9" s="166">
        <v>42099</v>
      </c>
      <c r="Q9" s="166"/>
      <c r="R9" s="166"/>
      <c r="S9" s="35"/>
      <c r="T9" s="33" t="s">
        <v>949</v>
      </c>
      <c r="U9" s="33"/>
      <c r="V9" s="33"/>
    </row>
    <row r="10" spans="1:22" ht="15.75" thickBot="1">
      <c r="A10" s="11"/>
      <c r="B10" s="32"/>
      <c r="C10" s="32"/>
      <c r="D10" s="31"/>
      <c r="E10" s="31"/>
      <c r="F10" s="31"/>
      <c r="G10" s="32"/>
      <c r="H10" s="31" t="s">
        <v>947</v>
      </c>
      <c r="I10" s="31"/>
      <c r="J10" s="31"/>
      <c r="K10" s="32"/>
      <c r="L10" s="31" t="s">
        <v>948</v>
      </c>
      <c r="M10" s="31"/>
      <c r="N10" s="31"/>
      <c r="O10" s="32"/>
      <c r="P10" s="31" t="s">
        <v>948</v>
      </c>
      <c r="Q10" s="31"/>
      <c r="R10" s="31"/>
      <c r="S10" s="32"/>
      <c r="T10" s="31" t="s">
        <v>950</v>
      </c>
      <c r="U10" s="31"/>
      <c r="V10" s="31"/>
    </row>
    <row r="11" spans="1:22">
      <c r="A11" s="11"/>
      <c r="B11" s="142" t="s">
        <v>951</v>
      </c>
      <c r="C11" s="32"/>
      <c r="D11" s="65"/>
      <c r="E11" s="65"/>
      <c r="F11" s="65"/>
      <c r="G11" s="32"/>
      <c r="H11" s="65"/>
      <c r="I11" s="65"/>
      <c r="J11" s="65"/>
      <c r="K11" s="32"/>
      <c r="L11" s="140"/>
      <c r="M11" s="140"/>
      <c r="N11" s="35"/>
      <c r="O11" s="32"/>
      <c r="P11" s="140"/>
      <c r="Q11" s="140"/>
      <c r="R11" s="35"/>
      <c r="S11" s="32"/>
      <c r="T11" s="65"/>
      <c r="U11" s="65"/>
      <c r="V11" s="65"/>
    </row>
    <row r="12" spans="1:22">
      <c r="A12" s="11"/>
      <c r="B12" s="142"/>
      <c r="C12" s="32"/>
      <c r="D12" s="72"/>
      <c r="E12" s="72"/>
      <c r="F12" s="72"/>
      <c r="G12" s="32"/>
      <c r="H12" s="72"/>
      <c r="I12" s="72"/>
      <c r="J12" s="72"/>
      <c r="K12" s="32"/>
      <c r="L12" s="63"/>
      <c r="M12" s="63"/>
      <c r="N12" s="32"/>
      <c r="O12" s="32"/>
      <c r="P12" s="63"/>
      <c r="Q12" s="63"/>
      <c r="R12" s="32"/>
      <c r="S12" s="32"/>
      <c r="T12" s="72"/>
      <c r="U12" s="72"/>
      <c r="V12" s="72"/>
    </row>
    <row r="13" spans="1:22">
      <c r="A13" s="11"/>
      <c r="B13" s="59" t="s">
        <v>952</v>
      </c>
      <c r="C13" s="39"/>
      <c r="D13" s="59" t="s">
        <v>267</v>
      </c>
      <c r="E13" s="60">
        <v>8632</v>
      </c>
      <c r="F13" s="39"/>
      <c r="G13" s="39"/>
      <c r="H13" s="59" t="s">
        <v>267</v>
      </c>
      <c r="I13" s="60">
        <v>1341</v>
      </c>
      <c r="J13" s="39"/>
      <c r="K13" s="39"/>
      <c r="L13" s="59" t="s">
        <v>267</v>
      </c>
      <c r="M13" s="60">
        <v>2510</v>
      </c>
      <c r="N13" s="39"/>
      <c r="O13" s="39"/>
      <c r="P13" s="59" t="s">
        <v>267</v>
      </c>
      <c r="Q13" s="60">
        <v>2287</v>
      </c>
      <c r="R13" s="39"/>
      <c r="S13" s="39"/>
      <c r="T13" s="59" t="s">
        <v>267</v>
      </c>
      <c r="U13" s="60">
        <v>2494</v>
      </c>
      <c r="V13" s="39"/>
    </row>
    <row r="14" spans="1:22">
      <c r="A14" s="11"/>
      <c r="B14" s="59"/>
      <c r="C14" s="39"/>
      <c r="D14" s="59"/>
      <c r="E14" s="60"/>
      <c r="F14" s="39"/>
      <c r="G14" s="39"/>
      <c r="H14" s="59"/>
      <c r="I14" s="60"/>
      <c r="J14" s="39"/>
      <c r="K14" s="39"/>
      <c r="L14" s="59"/>
      <c r="M14" s="60"/>
      <c r="N14" s="39"/>
      <c r="O14" s="39"/>
      <c r="P14" s="59"/>
      <c r="Q14" s="60"/>
      <c r="R14" s="39"/>
      <c r="S14" s="39"/>
      <c r="T14" s="59"/>
      <c r="U14" s="60"/>
      <c r="V14" s="39"/>
    </row>
    <row r="15" spans="1:22">
      <c r="A15" s="11"/>
      <c r="B15" s="10"/>
      <c r="C15" s="10"/>
      <c r="D15" s="10"/>
      <c r="E15" s="10"/>
      <c r="F15" s="10"/>
      <c r="G15" s="10"/>
      <c r="H15" s="10"/>
      <c r="I15" s="10"/>
      <c r="J15" s="10"/>
      <c r="K15" s="10"/>
      <c r="L15" s="10"/>
      <c r="M15" s="10"/>
      <c r="N15" s="10"/>
      <c r="O15" s="10"/>
      <c r="P15" s="10"/>
      <c r="Q15" s="10"/>
      <c r="R15" s="10"/>
      <c r="S15" s="10"/>
      <c r="T15" s="10"/>
      <c r="U15" s="10"/>
      <c r="V15" s="10"/>
    </row>
    <row r="16" spans="1:22" ht="38.25" customHeight="1">
      <c r="A16" s="11"/>
      <c r="B16" s="72" t="s">
        <v>953</v>
      </c>
      <c r="C16" s="72"/>
      <c r="D16" s="72"/>
      <c r="E16" s="72"/>
      <c r="F16" s="72"/>
      <c r="G16" s="72"/>
      <c r="H16" s="72"/>
      <c r="I16" s="72"/>
      <c r="J16" s="72"/>
      <c r="K16" s="72"/>
      <c r="L16" s="72"/>
      <c r="M16" s="72"/>
      <c r="N16" s="72"/>
      <c r="O16" s="72"/>
      <c r="P16" s="72"/>
      <c r="Q16" s="72"/>
      <c r="R16" s="72"/>
      <c r="S16" s="72"/>
      <c r="T16" s="72"/>
      <c r="U16" s="72"/>
      <c r="V16" s="72"/>
    </row>
    <row r="17" spans="1:22" ht="25.5" customHeight="1">
      <c r="A17" s="11"/>
      <c r="B17" s="72" t="s">
        <v>954</v>
      </c>
      <c r="C17" s="72"/>
      <c r="D17" s="72"/>
      <c r="E17" s="72"/>
      <c r="F17" s="72"/>
      <c r="G17" s="72"/>
      <c r="H17" s="72"/>
      <c r="I17" s="72"/>
      <c r="J17" s="72"/>
      <c r="K17" s="72"/>
      <c r="L17" s="72"/>
      <c r="M17" s="72"/>
      <c r="N17" s="72"/>
      <c r="O17" s="72"/>
      <c r="P17" s="72"/>
      <c r="Q17" s="72"/>
      <c r="R17" s="72"/>
      <c r="S17" s="72"/>
      <c r="T17" s="72"/>
      <c r="U17" s="72"/>
      <c r="V17" s="72"/>
    </row>
    <row r="18" spans="1:22">
      <c r="A18" s="11"/>
      <c r="B18" s="72" t="s">
        <v>955</v>
      </c>
      <c r="C18" s="72"/>
      <c r="D18" s="72"/>
      <c r="E18" s="72"/>
      <c r="F18" s="72"/>
      <c r="G18" s="72"/>
      <c r="H18" s="72"/>
      <c r="I18" s="72"/>
      <c r="J18" s="72"/>
      <c r="K18" s="72"/>
      <c r="L18" s="72"/>
      <c r="M18" s="72"/>
      <c r="N18" s="72"/>
      <c r="O18" s="72"/>
      <c r="P18" s="72"/>
      <c r="Q18" s="72"/>
      <c r="R18" s="72"/>
      <c r="S18" s="72"/>
      <c r="T18" s="72"/>
      <c r="U18" s="72"/>
      <c r="V18" s="72"/>
    </row>
  </sheetData>
  <mergeCells count="62">
    <mergeCell ref="B18:V18"/>
    <mergeCell ref="A1:A2"/>
    <mergeCell ref="B1:V1"/>
    <mergeCell ref="B2:V2"/>
    <mergeCell ref="B3:V3"/>
    <mergeCell ref="A4:A18"/>
    <mergeCell ref="B4:V4"/>
    <mergeCell ref="B5:V5"/>
    <mergeCell ref="B15:V15"/>
    <mergeCell ref="B16:V16"/>
    <mergeCell ref="B17:V17"/>
    <mergeCell ref="Q13:Q14"/>
    <mergeCell ref="R13:R14"/>
    <mergeCell ref="S13:S14"/>
    <mergeCell ref="T13:T14"/>
    <mergeCell ref="U13:U14"/>
    <mergeCell ref="V13:V14"/>
    <mergeCell ref="K13:K14"/>
    <mergeCell ref="L13:L14"/>
    <mergeCell ref="M13:M14"/>
    <mergeCell ref="N13:N14"/>
    <mergeCell ref="O13:O14"/>
    <mergeCell ref="P13:P14"/>
    <mergeCell ref="T11:V12"/>
    <mergeCell ref="B13:B14"/>
    <mergeCell ref="C13:C14"/>
    <mergeCell ref="D13:D14"/>
    <mergeCell ref="E13:E14"/>
    <mergeCell ref="F13:F14"/>
    <mergeCell ref="G13:G14"/>
    <mergeCell ref="H13:H14"/>
    <mergeCell ref="I13:I14"/>
    <mergeCell ref="J13:J14"/>
    <mergeCell ref="L11:M12"/>
    <mergeCell ref="N11:N12"/>
    <mergeCell ref="O11:O12"/>
    <mergeCell ref="P11:Q12"/>
    <mergeCell ref="R11:R12"/>
    <mergeCell ref="S11:S12"/>
    <mergeCell ref="B11:B12"/>
    <mergeCell ref="C11:C12"/>
    <mergeCell ref="D11:F12"/>
    <mergeCell ref="G11:G12"/>
    <mergeCell ref="H11:J12"/>
    <mergeCell ref="K11:K12"/>
    <mergeCell ref="L10:N10"/>
    <mergeCell ref="O9:O10"/>
    <mergeCell ref="P9:R9"/>
    <mergeCell ref="P10:R10"/>
    <mergeCell ref="S9:S10"/>
    <mergeCell ref="T9:V9"/>
    <mergeCell ref="T10:V10"/>
    <mergeCell ref="B6:V6"/>
    <mergeCell ref="D8:V8"/>
    <mergeCell ref="B9:B10"/>
    <mergeCell ref="C9:C10"/>
    <mergeCell ref="D9:F10"/>
    <mergeCell ref="G9:G10"/>
    <mergeCell ref="H9:J9"/>
    <mergeCell ref="H10:J10"/>
    <mergeCell ref="K9:K10"/>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s>
  <sheetData>
    <row r="1" spans="1:18" ht="15" customHeight="1">
      <c r="A1" s="8" t="s">
        <v>9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57</v>
      </c>
      <c r="B3" s="10"/>
      <c r="C3" s="10"/>
      <c r="D3" s="10"/>
      <c r="E3" s="10"/>
      <c r="F3" s="10"/>
      <c r="G3" s="10"/>
      <c r="H3" s="10"/>
      <c r="I3" s="10"/>
      <c r="J3" s="10"/>
      <c r="K3" s="10"/>
      <c r="L3" s="10"/>
      <c r="M3" s="10"/>
      <c r="N3" s="10"/>
      <c r="O3" s="10"/>
      <c r="P3" s="10"/>
      <c r="Q3" s="10"/>
      <c r="R3" s="10"/>
    </row>
    <row r="4" spans="1:18">
      <c r="A4" s="11" t="s">
        <v>956</v>
      </c>
      <c r="B4" s="168" t="s">
        <v>956</v>
      </c>
      <c r="C4" s="168"/>
      <c r="D4" s="168"/>
      <c r="E4" s="168"/>
      <c r="F4" s="168"/>
      <c r="G4" s="168"/>
      <c r="H4" s="168"/>
      <c r="I4" s="168"/>
      <c r="J4" s="168"/>
      <c r="K4" s="168"/>
      <c r="L4" s="168"/>
      <c r="M4" s="168"/>
      <c r="N4" s="168"/>
      <c r="O4" s="168"/>
      <c r="P4" s="168"/>
      <c r="Q4" s="168"/>
      <c r="R4" s="168"/>
    </row>
    <row r="5" spans="1:18">
      <c r="A5" s="11"/>
      <c r="B5" s="30"/>
      <c r="C5" s="30"/>
      <c r="D5" s="30"/>
      <c r="E5" s="30"/>
      <c r="F5" s="30"/>
      <c r="G5" s="30"/>
      <c r="H5" s="30"/>
      <c r="I5" s="30"/>
      <c r="J5" s="30"/>
      <c r="K5" s="30"/>
      <c r="L5" s="30"/>
      <c r="M5" s="30"/>
      <c r="N5" s="30"/>
      <c r="O5" s="30"/>
      <c r="P5" s="30"/>
      <c r="Q5" s="30"/>
      <c r="R5" s="30"/>
    </row>
    <row r="6" spans="1:18">
      <c r="A6" s="11"/>
      <c r="B6" s="18"/>
      <c r="C6" s="18"/>
      <c r="D6" s="18"/>
      <c r="E6" s="18"/>
      <c r="F6" s="18"/>
      <c r="G6" s="18"/>
      <c r="H6" s="18"/>
      <c r="I6" s="18"/>
      <c r="J6" s="18"/>
      <c r="K6" s="18"/>
      <c r="L6" s="18"/>
      <c r="M6" s="18"/>
      <c r="N6" s="18"/>
      <c r="O6" s="18"/>
      <c r="P6" s="18"/>
      <c r="Q6" s="18"/>
      <c r="R6" s="18"/>
    </row>
    <row r="7" spans="1:18" ht="15.75" thickBot="1">
      <c r="A7" s="11"/>
      <c r="B7" s="15"/>
      <c r="C7" s="19"/>
      <c r="D7" s="31" t="s">
        <v>958</v>
      </c>
      <c r="E7" s="31"/>
      <c r="F7" s="31"/>
      <c r="G7" s="31"/>
      <c r="H7" s="31"/>
      <c r="I7" s="31"/>
      <c r="J7" s="31"/>
      <c r="K7" s="31"/>
      <c r="L7" s="31"/>
      <c r="M7" s="31"/>
      <c r="N7" s="31"/>
      <c r="O7" s="31"/>
      <c r="P7" s="31"/>
      <c r="Q7" s="31"/>
      <c r="R7" s="31"/>
    </row>
    <row r="8" spans="1:18" ht="15.75" thickBot="1">
      <c r="A8" s="11"/>
      <c r="B8" s="15"/>
      <c r="C8" s="19"/>
      <c r="D8" s="167">
        <v>42094</v>
      </c>
      <c r="E8" s="167"/>
      <c r="F8" s="167"/>
      <c r="G8" s="19"/>
      <c r="H8" s="167">
        <v>42185</v>
      </c>
      <c r="I8" s="167"/>
      <c r="J8" s="167"/>
      <c r="K8" s="19"/>
      <c r="L8" s="167">
        <v>42277</v>
      </c>
      <c r="M8" s="167"/>
      <c r="N8" s="167"/>
      <c r="O8" s="19"/>
      <c r="P8" s="167">
        <v>42369</v>
      </c>
      <c r="Q8" s="167"/>
      <c r="R8" s="167"/>
    </row>
    <row r="9" spans="1:18">
      <c r="A9" s="11"/>
      <c r="B9" s="113">
        <v>2014</v>
      </c>
      <c r="C9" s="19"/>
      <c r="D9" s="65"/>
      <c r="E9" s="65"/>
      <c r="F9" s="65"/>
      <c r="G9" s="19"/>
      <c r="H9" s="65"/>
      <c r="I9" s="65"/>
      <c r="J9" s="65"/>
      <c r="K9" s="19"/>
      <c r="L9" s="65"/>
      <c r="M9" s="65"/>
      <c r="N9" s="65"/>
      <c r="O9" s="19"/>
      <c r="P9" s="65"/>
      <c r="Q9" s="65"/>
      <c r="R9" s="65"/>
    </row>
    <row r="10" spans="1:18">
      <c r="A10" s="11"/>
      <c r="B10" s="81" t="s">
        <v>959</v>
      </c>
      <c r="C10" s="39"/>
      <c r="D10" s="40" t="s">
        <v>267</v>
      </c>
      <c r="E10" s="41">
        <v>146231</v>
      </c>
      <c r="F10" s="39"/>
      <c r="G10" s="39"/>
      <c r="H10" s="40" t="s">
        <v>267</v>
      </c>
      <c r="I10" s="41">
        <v>147733</v>
      </c>
      <c r="J10" s="39"/>
      <c r="K10" s="39"/>
      <c r="L10" s="40" t="s">
        <v>267</v>
      </c>
      <c r="M10" s="41">
        <v>150659</v>
      </c>
      <c r="N10" s="39"/>
      <c r="O10" s="39"/>
      <c r="P10" s="40" t="s">
        <v>267</v>
      </c>
      <c r="Q10" s="41">
        <v>149844</v>
      </c>
      <c r="R10" s="39"/>
    </row>
    <row r="11" spans="1:18" ht="15.75" thickBot="1">
      <c r="A11" s="11"/>
      <c r="B11" s="81"/>
      <c r="C11" s="39"/>
      <c r="D11" s="102"/>
      <c r="E11" s="103"/>
      <c r="F11" s="104"/>
      <c r="G11" s="39"/>
      <c r="H11" s="102"/>
      <c r="I11" s="103"/>
      <c r="J11" s="104"/>
      <c r="K11" s="39"/>
      <c r="L11" s="102"/>
      <c r="M11" s="103"/>
      <c r="N11" s="104"/>
      <c r="O11" s="39"/>
      <c r="P11" s="102"/>
      <c r="Q11" s="103"/>
      <c r="R11" s="104"/>
    </row>
    <row r="12" spans="1:18" ht="15.75" thickTop="1">
      <c r="A12" s="11"/>
      <c r="B12" s="19"/>
      <c r="C12" s="19"/>
      <c r="D12" s="118"/>
      <c r="E12" s="118"/>
      <c r="F12" s="118"/>
      <c r="G12" s="19"/>
      <c r="H12" s="118"/>
      <c r="I12" s="118"/>
      <c r="J12" s="118"/>
      <c r="K12" s="19"/>
      <c r="L12" s="118"/>
      <c r="M12" s="118"/>
      <c r="N12" s="118"/>
      <c r="O12" s="19"/>
      <c r="P12" s="118"/>
      <c r="Q12" s="118"/>
      <c r="R12" s="118"/>
    </row>
    <row r="13" spans="1:18">
      <c r="A13" s="11"/>
      <c r="B13" s="81" t="s">
        <v>98</v>
      </c>
      <c r="C13" s="39"/>
      <c r="D13" s="40" t="s">
        <v>267</v>
      </c>
      <c r="E13" s="41">
        <v>14889</v>
      </c>
      <c r="F13" s="39"/>
      <c r="G13" s="39"/>
      <c r="H13" s="40" t="s">
        <v>267</v>
      </c>
      <c r="I13" s="42">
        <v>270</v>
      </c>
      <c r="J13" s="39"/>
      <c r="K13" s="39"/>
      <c r="L13" s="40" t="s">
        <v>267</v>
      </c>
      <c r="M13" s="41">
        <v>1883</v>
      </c>
      <c r="N13" s="39"/>
      <c r="O13" s="39"/>
      <c r="P13" s="40" t="s">
        <v>267</v>
      </c>
      <c r="Q13" s="41">
        <v>23865</v>
      </c>
      <c r="R13" s="39"/>
    </row>
    <row r="14" spans="1:18">
      <c r="A14" s="11"/>
      <c r="B14" s="81"/>
      <c r="C14" s="39"/>
      <c r="D14" s="40"/>
      <c r="E14" s="41"/>
      <c r="F14" s="39"/>
      <c r="G14" s="39"/>
      <c r="H14" s="40"/>
      <c r="I14" s="42"/>
      <c r="J14" s="39"/>
      <c r="K14" s="39"/>
      <c r="L14" s="40"/>
      <c r="M14" s="41"/>
      <c r="N14" s="39"/>
      <c r="O14" s="39"/>
      <c r="P14" s="40"/>
      <c r="Q14" s="41"/>
      <c r="R14" s="39"/>
    </row>
    <row r="15" spans="1:18">
      <c r="A15" s="11"/>
      <c r="B15" s="90" t="s">
        <v>960</v>
      </c>
      <c r="C15" s="32"/>
      <c r="D15" s="44">
        <v>4294</v>
      </c>
      <c r="E15" s="44"/>
      <c r="F15" s="32"/>
      <c r="G15" s="32"/>
      <c r="H15" s="45" t="s">
        <v>961</v>
      </c>
      <c r="I15" s="45"/>
      <c r="J15" s="99" t="s">
        <v>273</v>
      </c>
      <c r="K15" s="32"/>
      <c r="L15" s="45" t="s">
        <v>962</v>
      </c>
      <c r="M15" s="45"/>
      <c r="N15" s="99" t="s">
        <v>273</v>
      </c>
      <c r="O15" s="32"/>
      <c r="P15" s="44">
        <v>7711</v>
      </c>
      <c r="Q15" s="44"/>
      <c r="R15" s="32"/>
    </row>
    <row r="16" spans="1:18" ht="15.75" thickBot="1">
      <c r="A16" s="11"/>
      <c r="B16" s="90"/>
      <c r="C16" s="32"/>
      <c r="D16" s="93"/>
      <c r="E16" s="93"/>
      <c r="F16" s="94"/>
      <c r="G16" s="32"/>
      <c r="H16" s="96"/>
      <c r="I16" s="96"/>
      <c r="J16" s="100"/>
      <c r="K16" s="32"/>
      <c r="L16" s="96"/>
      <c r="M16" s="96"/>
      <c r="N16" s="100"/>
      <c r="O16" s="32"/>
      <c r="P16" s="93"/>
      <c r="Q16" s="93"/>
      <c r="R16" s="94"/>
    </row>
    <row r="17" spans="1:18">
      <c r="A17" s="11"/>
      <c r="B17" s="38" t="s">
        <v>103</v>
      </c>
      <c r="C17" s="39"/>
      <c r="D17" s="82" t="s">
        <v>267</v>
      </c>
      <c r="E17" s="84">
        <v>10595</v>
      </c>
      <c r="F17" s="86"/>
      <c r="G17" s="39"/>
      <c r="H17" s="82" t="s">
        <v>267</v>
      </c>
      <c r="I17" s="84">
        <v>1014</v>
      </c>
      <c r="J17" s="86"/>
      <c r="K17" s="39"/>
      <c r="L17" s="82" t="s">
        <v>267</v>
      </c>
      <c r="M17" s="84">
        <v>2229</v>
      </c>
      <c r="N17" s="86"/>
      <c r="O17" s="39"/>
      <c r="P17" s="82" t="s">
        <v>267</v>
      </c>
      <c r="Q17" s="84">
        <v>16154</v>
      </c>
      <c r="R17" s="86"/>
    </row>
    <row r="18" spans="1:18" ht="15.75" thickBot="1">
      <c r="A18" s="11"/>
      <c r="B18" s="38"/>
      <c r="C18" s="39"/>
      <c r="D18" s="102"/>
      <c r="E18" s="103"/>
      <c r="F18" s="104"/>
      <c r="G18" s="39"/>
      <c r="H18" s="102"/>
      <c r="I18" s="103"/>
      <c r="J18" s="104"/>
      <c r="K18" s="39"/>
      <c r="L18" s="102"/>
      <c r="M18" s="103"/>
      <c r="N18" s="104"/>
      <c r="O18" s="39"/>
      <c r="P18" s="102"/>
      <c r="Q18" s="103"/>
      <c r="R18" s="104"/>
    </row>
    <row r="19" spans="1:18" ht="15.75" thickTop="1">
      <c r="A19" s="11"/>
      <c r="B19" s="19"/>
      <c r="C19" s="19"/>
      <c r="D19" s="118"/>
      <c r="E19" s="118"/>
      <c r="F19" s="118"/>
      <c r="G19" s="19"/>
      <c r="H19" s="118"/>
      <c r="I19" s="118"/>
      <c r="J19" s="118"/>
      <c r="K19" s="19"/>
      <c r="L19" s="118"/>
      <c r="M19" s="118"/>
      <c r="N19" s="118"/>
      <c r="O19" s="19"/>
      <c r="P19" s="118"/>
      <c r="Q19" s="118"/>
      <c r="R19" s="118"/>
    </row>
    <row r="20" spans="1:18">
      <c r="A20" s="11"/>
      <c r="B20" s="81" t="s">
        <v>963</v>
      </c>
      <c r="C20" s="39"/>
      <c r="D20" s="40" t="s">
        <v>267</v>
      </c>
      <c r="E20" s="42">
        <v>0.79</v>
      </c>
      <c r="F20" s="39"/>
      <c r="G20" s="39"/>
      <c r="H20" s="40" t="s">
        <v>267</v>
      </c>
      <c r="I20" s="42">
        <v>0.08</v>
      </c>
      <c r="J20" s="39"/>
      <c r="K20" s="39"/>
      <c r="L20" s="40" t="s">
        <v>267</v>
      </c>
      <c r="M20" s="42">
        <v>0.16</v>
      </c>
      <c r="N20" s="39"/>
      <c r="O20" s="39"/>
      <c r="P20" s="40" t="s">
        <v>267</v>
      </c>
      <c r="Q20" s="42">
        <v>1.19</v>
      </c>
      <c r="R20" s="39"/>
    </row>
    <row r="21" spans="1:18" ht="15.75" thickBot="1">
      <c r="A21" s="11"/>
      <c r="B21" s="81"/>
      <c r="C21" s="39"/>
      <c r="D21" s="102"/>
      <c r="E21" s="117"/>
      <c r="F21" s="104"/>
      <c r="G21" s="39"/>
      <c r="H21" s="102"/>
      <c r="I21" s="117"/>
      <c r="J21" s="104"/>
      <c r="K21" s="39"/>
      <c r="L21" s="102"/>
      <c r="M21" s="117"/>
      <c r="N21" s="104"/>
      <c r="O21" s="39"/>
      <c r="P21" s="102"/>
      <c r="Q21" s="117"/>
      <c r="R21" s="104"/>
    </row>
    <row r="22" spans="1:18" ht="15.75" thickTop="1">
      <c r="A22" s="11"/>
      <c r="B22" s="152"/>
      <c r="C22" s="152"/>
      <c r="D22" s="152"/>
      <c r="E22" s="152"/>
      <c r="F22" s="152"/>
      <c r="G22" s="152"/>
      <c r="H22" s="152"/>
      <c r="I22" s="152"/>
      <c r="J22" s="152"/>
      <c r="K22" s="152"/>
      <c r="L22" s="152"/>
      <c r="M22" s="152"/>
      <c r="N22" s="152"/>
      <c r="O22" s="152"/>
      <c r="P22" s="152"/>
      <c r="Q22" s="152"/>
      <c r="R22" s="152"/>
    </row>
    <row r="23" spans="1:18">
      <c r="A23" s="11"/>
      <c r="B23" s="30"/>
      <c r="C23" s="30"/>
      <c r="D23" s="30"/>
      <c r="E23" s="30"/>
      <c r="F23" s="30"/>
      <c r="G23" s="30"/>
      <c r="H23" s="30"/>
      <c r="I23" s="30"/>
      <c r="J23" s="30"/>
      <c r="K23" s="30"/>
      <c r="L23" s="30"/>
      <c r="M23" s="30"/>
      <c r="N23" s="30"/>
      <c r="O23" s="30"/>
      <c r="P23" s="30"/>
      <c r="Q23" s="30"/>
      <c r="R23" s="30"/>
    </row>
    <row r="24" spans="1:18">
      <c r="A24" s="11"/>
      <c r="B24" s="18"/>
      <c r="C24" s="18"/>
      <c r="D24" s="18"/>
      <c r="E24" s="18"/>
      <c r="F24" s="18"/>
      <c r="G24" s="18"/>
      <c r="H24" s="18"/>
      <c r="I24" s="18"/>
      <c r="J24" s="18"/>
      <c r="K24" s="18"/>
      <c r="L24" s="18"/>
      <c r="M24" s="18"/>
      <c r="N24" s="18"/>
      <c r="O24" s="18"/>
      <c r="P24" s="18"/>
      <c r="Q24" s="18"/>
      <c r="R24" s="18"/>
    </row>
    <row r="25" spans="1:18" ht="15.75" thickBot="1">
      <c r="A25" s="11"/>
      <c r="B25" s="15"/>
      <c r="C25" s="19"/>
      <c r="D25" s="31" t="s">
        <v>958</v>
      </c>
      <c r="E25" s="31"/>
      <c r="F25" s="31"/>
      <c r="G25" s="31"/>
      <c r="H25" s="31"/>
      <c r="I25" s="31"/>
      <c r="J25" s="31"/>
      <c r="K25" s="31"/>
      <c r="L25" s="31"/>
      <c r="M25" s="31"/>
      <c r="N25" s="31"/>
      <c r="O25" s="31"/>
      <c r="P25" s="31"/>
      <c r="Q25" s="31"/>
      <c r="R25" s="31"/>
    </row>
    <row r="26" spans="1:18" ht="15.75" thickBot="1">
      <c r="A26" s="11"/>
      <c r="B26" s="15"/>
      <c r="C26" s="19"/>
      <c r="D26" s="167">
        <v>42094</v>
      </c>
      <c r="E26" s="167"/>
      <c r="F26" s="167"/>
      <c r="G26" s="19"/>
      <c r="H26" s="167">
        <v>42185</v>
      </c>
      <c r="I26" s="167"/>
      <c r="J26" s="167"/>
      <c r="K26" s="19"/>
      <c r="L26" s="167">
        <v>42277</v>
      </c>
      <c r="M26" s="167"/>
      <c r="N26" s="167"/>
      <c r="O26" s="19"/>
      <c r="P26" s="167">
        <v>42369</v>
      </c>
      <c r="Q26" s="167"/>
      <c r="R26" s="167"/>
    </row>
    <row r="27" spans="1:18">
      <c r="A27" s="11"/>
      <c r="B27" s="113">
        <v>2013</v>
      </c>
      <c r="C27" s="19"/>
      <c r="D27" s="65"/>
      <c r="E27" s="65"/>
      <c r="F27" s="65"/>
      <c r="G27" s="19"/>
      <c r="H27" s="65"/>
      <c r="I27" s="65"/>
      <c r="J27" s="65"/>
      <c r="K27" s="19"/>
      <c r="L27" s="65"/>
      <c r="M27" s="65"/>
      <c r="N27" s="65"/>
      <c r="O27" s="19"/>
      <c r="P27" s="65"/>
      <c r="Q27" s="65"/>
      <c r="R27" s="65"/>
    </row>
    <row r="28" spans="1:18">
      <c r="A28" s="11"/>
      <c r="B28" s="81" t="s">
        <v>959</v>
      </c>
      <c r="C28" s="39"/>
      <c r="D28" s="59" t="s">
        <v>267</v>
      </c>
      <c r="E28" s="60">
        <v>134284</v>
      </c>
      <c r="F28" s="39"/>
      <c r="G28" s="39"/>
      <c r="H28" s="59" t="s">
        <v>267</v>
      </c>
      <c r="I28" s="60">
        <v>138466</v>
      </c>
      <c r="J28" s="39"/>
      <c r="K28" s="39"/>
      <c r="L28" s="59" t="s">
        <v>267</v>
      </c>
      <c r="M28" s="60">
        <v>143552</v>
      </c>
      <c r="N28" s="39"/>
      <c r="O28" s="39"/>
      <c r="P28" s="59" t="s">
        <v>267</v>
      </c>
      <c r="Q28" s="60">
        <v>151683</v>
      </c>
      <c r="R28" s="39"/>
    </row>
    <row r="29" spans="1:18" ht="15.75" thickBot="1">
      <c r="A29" s="11"/>
      <c r="B29" s="81"/>
      <c r="C29" s="39"/>
      <c r="D29" s="105"/>
      <c r="E29" s="106"/>
      <c r="F29" s="104"/>
      <c r="G29" s="39"/>
      <c r="H29" s="105"/>
      <c r="I29" s="106"/>
      <c r="J29" s="104"/>
      <c r="K29" s="39"/>
      <c r="L29" s="105"/>
      <c r="M29" s="106"/>
      <c r="N29" s="104"/>
      <c r="O29" s="39"/>
      <c r="P29" s="105"/>
      <c r="Q29" s="106"/>
      <c r="R29" s="104"/>
    </row>
    <row r="30" spans="1:18" ht="15.75" thickTop="1">
      <c r="A30" s="11"/>
      <c r="B30" s="19"/>
      <c r="C30" s="19"/>
      <c r="D30" s="118"/>
      <c r="E30" s="118"/>
      <c r="F30" s="118"/>
      <c r="G30" s="19"/>
      <c r="H30" s="118"/>
      <c r="I30" s="118"/>
      <c r="J30" s="118"/>
      <c r="K30" s="19"/>
      <c r="L30" s="118"/>
      <c r="M30" s="118"/>
      <c r="N30" s="118"/>
      <c r="O30" s="19"/>
      <c r="P30" s="118"/>
      <c r="Q30" s="118"/>
      <c r="R30" s="118"/>
    </row>
    <row r="31" spans="1:18">
      <c r="A31" s="11"/>
      <c r="B31" s="81" t="s">
        <v>98</v>
      </c>
      <c r="C31" s="39"/>
      <c r="D31" s="59" t="s">
        <v>267</v>
      </c>
      <c r="E31" s="60">
        <v>20509</v>
      </c>
      <c r="F31" s="39"/>
      <c r="G31" s="39"/>
      <c r="H31" s="59" t="s">
        <v>267</v>
      </c>
      <c r="I31" s="60">
        <v>7949</v>
      </c>
      <c r="J31" s="39"/>
      <c r="K31" s="39"/>
      <c r="L31" s="59" t="s">
        <v>267</v>
      </c>
      <c r="M31" s="60">
        <v>9564</v>
      </c>
      <c r="N31" s="39"/>
      <c r="O31" s="39"/>
      <c r="P31" s="59" t="s">
        <v>267</v>
      </c>
      <c r="Q31" s="60">
        <v>22831</v>
      </c>
      <c r="R31" s="39"/>
    </row>
    <row r="32" spans="1:18">
      <c r="A32" s="11"/>
      <c r="B32" s="81"/>
      <c r="C32" s="39"/>
      <c r="D32" s="59"/>
      <c r="E32" s="60"/>
      <c r="F32" s="39"/>
      <c r="G32" s="39"/>
      <c r="H32" s="59"/>
      <c r="I32" s="60"/>
      <c r="J32" s="39"/>
      <c r="K32" s="39"/>
      <c r="L32" s="59"/>
      <c r="M32" s="60"/>
      <c r="N32" s="39"/>
      <c r="O32" s="39"/>
      <c r="P32" s="59"/>
      <c r="Q32" s="60"/>
      <c r="R32" s="39"/>
    </row>
    <row r="33" spans="1:18">
      <c r="A33" s="11"/>
      <c r="B33" s="90" t="s">
        <v>960</v>
      </c>
      <c r="C33" s="32"/>
      <c r="D33" s="62">
        <v>6236</v>
      </c>
      <c r="E33" s="62"/>
      <c r="F33" s="32"/>
      <c r="G33" s="32"/>
      <c r="H33" s="62">
        <v>1737</v>
      </c>
      <c r="I33" s="62"/>
      <c r="J33" s="32"/>
      <c r="K33" s="32"/>
      <c r="L33" s="62">
        <v>2365</v>
      </c>
      <c r="M33" s="62"/>
      <c r="N33" s="32"/>
      <c r="O33" s="32"/>
      <c r="P33" s="62">
        <v>6996</v>
      </c>
      <c r="Q33" s="62"/>
      <c r="R33" s="32"/>
    </row>
    <row r="34" spans="1:18" ht="15.75" thickBot="1">
      <c r="A34" s="11"/>
      <c r="B34" s="90"/>
      <c r="C34" s="32"/>
      <c r="D34" s="95"/>
      <c r="E34" s="95"/>
      <c r="F34" s="94"/>
      <c r="G34" s="32"/>
      <c r="H34" s="95"/>
      <c r="I34" s="95"/>
      <c r="J34" s="94"/>
      <c r="K34" s="32"/>
      <c r="L34" s="95"/>
      <c r="M34" s="95"/>
      <c r="N34" s="94"/>
      <c r="O34" s="32"/>
      <c r="P34" s="95"/>
      <c r="Q34" s="95"/>
      <c r="R34" s="94"/>
    </row>
    <row r="35" spans="1:18">
      <c r="A35" s="11"/>
      <c r="B35" s="38" t="s">
        <v>103</v>
      </c>
      <c r="C35" s="39"/>
      <c r="D35" s="88" t="s">
        <v>267</v>
      </c>
      <c r="E35" s="89">
        <v>14273</v>
      </c>
      <c r="F35" s="86"/>
      <c r="G35" s="39"/>
      <c r="H35" s="88" t="s">
        <v>267</v>
      </c>
      <c r="I35" s="89">
        <v>6212</v>
      </c>
      <c r="J35" s="86"/>
      <c r="K35" s="39"/>
      <c r="L35" s="88" t="s">
        <v>267</v>
      </c>
      <c r="M35" s="89">
        <v>7199</v>
      </c>
      <c r="N35" s="86"/>
      <c r="O35" s="39"/>
      <c r="P35" s="88" t="s">
        <v>267</v>
      </c>
      <c r="Q35" s="89">
        <v>15835</v>
      </c>
      <c r="R35" s="86"/>
    </row>
    <row r="36" spans="1:18" ht="15.75" thickBot="1">
      <c r="A36" s="11"/>
      <c r="B36" s="38"/>
      <c r="C36" s="39"/>
      <c r="D36" s="105"/>
      <c r="E36" s="106"/>
      <c r="F36" s="104"/>
      <c r="G36" s="39"/>
      <c r="H36" s="105"/>
      <c r="I36" s="106"/>
      <c r="J36" s="104"/>
      <c r="K36" s="39"/>
      <c r="L36" s="105"/>
      <c r="M36" s="106"/>
      <c r="N36" s="104"/>
      <c r="O36" s="39"/>
      <c r="P36" s="105"/>
      <c r="Q36" s="106"/>
      <c r="R36" s="104"/>
    </row>
    <row r="37" spans="1:18" ht="15.75" thickTop="1">
      <c r="A37" s="11"/>
      <c r="B37" s="19"/>
      <c r="C37" s="19"/>
      <c r="D37" s="118"/>
      <c r="E37" s="118"/>
      <c r="F37" s="118"/>
      <c r="G37" s="19"/>
      <c r="H37" s="118"/>
      <c r="I37" s="118"/>
      <c r="J37" s="118"/>
      <c r="K37" s="19"/>
      <c r="L37" s="118"/>
      <c r="M37" s="118"/>
      <c r="N37" s="118"/>
      <c r="O37" s="19"/>
      <c r="P37" s="118"/>
      <c r="Q37" s="118"/>
      <c r="R37" s="118"/>
    </row>
    <row r="38" spans="1:18">
      <c r="A38" s="11"/>
      <c r="B38" s="81" t="s">
        <v>963</v>
      </c>
      <c r="C38" s="39"/>
      <c r="D38" s="59" t="s">
        <v>267</v>
      </c>
      <c r="E38" s="61">
        <v>1.1000000000000001</v>
      </c>
      <c r="F38" s="39"/>
      <c r="G38" s="39"/>
      <c r="H38" s="59" t="s">
        <v>267</v>
      </c>
      <c r="I38" s="61">
        <v>0.48</v>
      </c>
      <c r="J38" s="39"/>
      <c r="K38" s="39"/>
      <c r="L38" s="59" t="s">
        <v>267</v>
      </c>
      <c r="M38" s="61">
        <v>0.55000000000000004</v>
      </c>
      <c r="N38" s="39"/>
      <c r="O38" s="39"/>
      <c r="P38" s="59" t="s">
        <v>267</v>
      </c>
      <c r="Q38" s="61">
        <v>1.2</v>
      </c>
      <c r="R38" s="39"/>
    </row>
    <row r="39" spans="1:18" ht="15.75" thickBot="1">
      <c r="A39" s="11"/>
      <c r="B39" s="81"/>
      <c r="C39" s="39"/>
      <c r="D39" s="105"/>
      <c r="E39" s="120"/>
      <c r="F39" s="104"/>
      <c r="G39" s="39"/>
      <c r="H39" s="105"/>
      <c r="I39" s="120"/>
      <c r="J39" s="104"/>
      <c r="K39" s="39"/>
      <c r="L39" s="105"/>
      <c r="M39" s="120"/>
      <c r="N39" s="104"/>
      <c r="O39" s="39"/>
      <c r="P39" s="105"/>
      <c r="Q39" s="120"/>
      <c r="R39" s="104"/>
    </row>
    <row r="40" spans="1:18" ht="15.75" thickTop="1">
      <c r="A40" s="11"/>
      <c r="B40" s="18"/>
      <c r="C40" s="18"/>
    </row>
    <row r="41" spans="1:18" ht="89.25">
      <c r="A41" s="11"/>
      <c r="B41" s="158">
        <v>-1</v>
      </c>
      <c r="C41" s="70" t="s">
        <v>964</v>
      </c>
    </row>
    <row r="42" spans="1:18">
      <c r="A42" s="11"/>
      <c r="B42" s="18"/>
      <c r="C42" s="18"/>
    </row>
    <row r="43" spans="1:18" ht="89.25">
      <c r="A43" s="11"/>
      <c r="B43" s="158">
        <v>-2</v>
      </c>
      <c r="C43" s="70" t="s">
        <v>965</v>
      </c>
    </row>
  </sheetData>
  <mergeCells count="205">
    <mergeCell ref="B4:R4"/>
    <mergeCell ref="B22:R22"/>
    <mergeCell ref="N38:N39"/>
    <mergeCell ref="O38:O39"/>
    <mergeCell ref="P38:P39"/>
    <mergeCell ref="Q38:Q39"/>
    <mergeCell ref="R38:R39"/>
    <mergeCell ref="A1:A2"/>
    <mergeCell ref="B1:R1"/>
    <mergeCell ref="B2:R2"/>
    <mergeCell ref="B3:R3"/>
    <mergeCell ref="A4:A43"/>
    <mergeCell ref="H38:H39"/>
    <mergeCell ref="I38:I39"/>
    <mergeCell ref="J38:J39"/>
    <mergeCell ref="K38:K39"/>
    <mergeCell ref="L38:L39"/>
    <mergeCell ref="M38:M39"/>
    <mergeCell ref="B38:B39"/>
    <mergeCell ref="C38:C39"/>
    <mergeCell ref="D38:D39"/>
    <mergeCell ref="E38:E39"/>
    <mergeCell ref="F38:F39"/>
    <mergeCell ref="G38:G39"/>
    <mergeCell ref="P35:P36"/>
    <mergeCell ref="Q35:Q36"/>
    <mergeCell ref="R35:R36"/>
    <mergeCell ref="D37:F37"/>
    <mergeCell ref="H37:J37"/>
    <mergeCell ref="L37:N37"/>
    <mergeCell ref="P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D25:R25"/>
    <mergeCell ref="D26:F26"/>
    <mergeCell ref="H26:J26"/>
    <mergeCell ref="L26:N26"/>
    <mergeCell ref="P26:R26"/>
    <mergeCell ref="D27:F27"/>
    <mergeCell ref="H27:J27"/>
    <mergeCell ref="L27:N27"/>
    <mergeCell ref="P27:R27"/>
    <mergeCell ref="N20:N21"/>
    <mergeCell ref="O20:O21"/>
    <mergeCell ref="P20:P21"/>
    <mergeCell ref="Q20:Q21"/>
    <mergeCell ref="R20:R21"/>
    <mergeCell ref="B23:R23"/>
    <mergeCell ref="H20:H21"/>
    <mergeCell ref="I20:I21"/>
    <mergeCell ref="J20:J21"/>
    <mergeCell ref="K20:K21"/>
    <mergeCell ref="L20:L21"/>
    <mergeCell ref="M20:M21"/>
    <mergeCell ref="B20:B21"/>
    <mergeCell ref="C20:C21"/>
    <mergeCell ref="D20:D21"/>
    <mergeCell ref="E20:E21"/>
    <mergeCell ref="F20:F21"/>
    <mergeCell ref="G20:G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4" max="4" width="2" customWidth="1"/>
    <col min="8" max="8" width="2" customWidth="1"/>
    <col min="12" max="12" width="3.7109375" customWidth="1"/>
    <col min="13" max="14" width="17.42578125" customWidth="1"/>
  </cols>
  <sheetData>
    <row r="1" spans="1:14" ht="30" customHeight="1">
      <c r="A1" s="8" t="s">
        <v>9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67</v>
      </c>
      <c r="B3" s="10"/>
      <c r="C3" s="10"/>
      <c r="D3" s="10"/>
      <c r="E3" s="10"/>
      <c r="F3" s="10"/>
      <c r="G3" s="10"/>
      <c r="H3" s="10"/>
      <c r="I3" s="10"/>
      <c r="J3" s="10"/>
      <c r="K3" s="10"/>
      <c r="L3" s="10"/>
      <c r="M3" s="10"/>
      <c r="N3" s="10"/>
    </row>
    <row r="4" spans="1:14">
      <c r="A4" s="11" t="s">
        <v>966</v>
      </c>
      <c r="B4" s="170" t="s">
        <v>968</v>
      </c>
      <c r="C4" s="170"/>
      <c r="D4" s="170"/>
      <c r="E4" s="170"/>
      <c r="F4" s="170"/>
      <c r="G4" s="170"/>
      <c r="H4" s="170"/>
      <c r="I4" s="170"/>
      <c r="J4" s="170"/>
      <c r="K4" s="170"/>
      <c r="L4" s="170"/>
      <c r="M4" s="170"/>
      <c r="N4" s="170"/>
    </row>
    <row r="5" spans="1:14">
      <c r="A5" s="11"/>
      <c r="B5" s="170" t="s">
        <v>969</v>
      </c>
      <c r="C5" s="170"/>
      <c r="D5" s="170"/>
      <c r="E5" s="170"/>
      <c r="F5" s="170"/>
      <c r="G5" s="170"/>
      <c r="H5" s="170"/>
      <c r="I5" s="170"/>
      <c r="J5" s="170"/>
      <c r="K5" s="170"/>
      <c r="L5" s="170"/>
      <c r="M5" s="170"/>
      <c r="N5" s="170"/>
    </row>
    <row r="6" spans="1:14">
      <c r="A6" s="11"/>
      <c r="B6" s="170" t="s">
        <v>970</v>
      </c>
      <c r="C6" s="170"/>
      <c r="D6" s="170"/>
      <c r="E6" s="170"/>
      <c r="F6" s="170"/>
      <c r="G6" s="170"/>
      <c r="H6" s="170"/>
      <c r="I6" s="170"/>
      <c r="J6" s="170"/>
      <c r="K6" s="170"/>
      <c r="L6" s="170"/>
      <c r="M6" s="170"/>
      <c r="N6" s="170"/>
    </row>
    <row r="7" spans="1:14">
      <c r="A7" s="11"/>
      <c r="B7" s="171" t="s">
        <v>971</v>
      </c>
      <c r="C7" s="171"/>
      <c r="D7" s="171"/>
      <c r="E7" s="171"/>
      <c r="F7" s="171"/>
      <c r="G7" s="171"/>
      <c r="H7" s="171"/>
      <c r="I7" s="171"/>
      <c r="J7" s="171"/>
      <c r="K7" s="171"/>
      <c r="L7" s="171"/>
      <c r="M7" s="171"/>
      <c r="N7" s="171"/>
    </row>
    <row r="8" spans="1:14">
      <c r="A8" s="11"/>
      <c r="B8" s="152"/>
      <c r="C8" s="152"/>
      <c r="D8" s="152"/>
      <c r="E8" s="152"/>
      <c r="F8" s="152"/>
      <c r="G8" s="152"/>
      <c r="H8" s="152"/>
      <c r="I8" s="152"/>
      <c r="J8" s="152"/>
      <c r="K8" s="152"/>
      <c r="L8" s="152"/>
      <c r="M8" s="152"/>
      <c r="N8" s="152"/>
    </row>
    <row r="9" spans="1:14">
      <c r="A9" s="11"/>
      <c r="B9" s="30"/>
      <c r="C9" s="30"/>
      <c r="D9" s="30"/>
      <c r="E9" s="30"/>
      <c r="F9" s="30"/>
      <c r="G9" s="30"/>
      <c r="H9" s="30"/>
      <c r="I9" s="30"/>
      <c r="J9" s="30"/>
      <c r="K9" s="30"/>
      <c r="L9" s="30"/>
      <c r="M9" s="30"/>
      <c r="N9" s="30"/>
    </row>
    <row r="10" spans="1:14">
      <c r="A10" s="11"/>
      <c r="B10" s="18"/>
      <c r="C10" s="18"/>
      <c r="D10" s="18"/>
      <c r="E10" s="18"/>
      <c r="F10" s="18"/>
      <c r="G10" s="18"/>
      <c r="H10" s="18"/>
      <c r="I10" s="18"/>
      <c r="J10" s="18"/>
      <c r="K10" s="18"/>
      <c r="L10" s="18"/>
      <c r="M10" s="18"/>
      <c r="N10" s="18"/>
    </row>
    <row r="11" spans="1:14" ht="26.25">
      <c r="A11" s="11"/>
      <c r="B11" s="15" t="s">
        <v>972</v>
      </c>
      <c r="C11" s="19"/>
      <c r="D11" s="32"/>
      <c r="E11" s="32"/>
      <c r="F11" s="32"/>
      <c r="G11" s="19"/>
      <c r="H11" s="32"/>
      <c r="I11" s="32"/>
      <c r="J11" s="32"/>
      <c r="K11" s="19"/>
      <c r="L11" s="32"/>
      <c r="M11" s="32"/>
      <c r="N11" s="32"/>
    </row>
    <row r="12" spans="1:14" ht="15.75" thickBot="1">
      <c r="A12" s="11"/>
      <c r="B12" s="169" t="s">
        <v>973</v>
      </c>
      <c r="C12" s="19"/>
      <c r="D12" s="31" t="s">
        <v>974</v>
      </c>
      <c r="E12" s="31"/>
      <c r="F12" s="31"/>
      <c r="G12" s="19"/>
      <c r="H12" s="31" t="s">
        <v>975</v>
      </c>
      <c r="I12" s="31"/>
      <c r="J12" s="31"/>
      <c r="K12" s="19"/>
      <c r="L12" s="31" t="s">
        <v>976</v>
      </c>
      <c r="M12" s="31"/>
      <c r="N12" s="31"/>
    </row>
    <row r="13" spans="1:14">
      <c r="A13" s="11"/>
      <c r="B13" s="19"/>
      <c r="C13" s="19"/>
      <c r="D13" s="35"/>
      <c r="E13" s="35"/>
      <c r="F13" s="35"/>
      <c r="G13" s="19"/>
      <c r="H13" s="35"/>
      <c r="I13" s="35"/>
      <c r="J13" s="35"/>
      <c r="K13" s="19"/>
      <c r="L13" s="35"/>
      <c r="M13" s="35"/>
      <c r="N13" s="35"/>
    </row>
    <row r="14" spans="1:14">
      <c r="A14" s="11"/>
      <c r="B14" s="22" t="s">
        <v>540</v>
      </c>
      <c r="C14" s="19"/>
      <c r="D14" s="32"/>
      <c r="E14" s="32"/>
      <c r="F14" s="32"/>
      <c r="G14" s="19"/>
      <c r="H14" s="32"/>
      <c r="I14" s="32"/>
      <c r="J14" s="32"/>
      <c r="K14" s="19"/>
      <c r="L14" s="32"/>
      <c r="M14" s="32"/>
      <c r="N14" s="32"/>
    </row>
    <row r="15" spans="1:14">
      <c r="A15" s="11"/>
      <c r="B15" s="27" t="s">
        <v>541</v>
      </c>
      <c r="C15" s="19"/>
      <c r="D15" s="32"/>
      <c r="E15" s="32"/>
      <c r="F15" s="32"/>
      <c r="G15" s="19"/>
      <c r="H15" s="32"/>
      <c r="I15" s="32"/>
      <c r="J15" s="32"/>
      <c r="K15" s="19"/>
      <c r="L15" s="32"/>
      <c r="M15" s="32"/>
      <c r="N15" s="32"/>
    </row>
    <row r="16" spans="1:14">
      <c r="A16" s="11"/>
      <c r="B16" s="98" t="s">
        <v>459</v>
      </c>
      <c r="C16" s="39"/>
      <c r="D16" s="59" t="s">
        <v>267</v>
      </c>
      <c r="E16" s="60">
        <v>9574</v>
      </c>
      <c r="F16" s="39"/>
      <c r="G16" s="39"/>
      <c r="H16" s="59" t="s">
        <v>267</v>
      </c>
      <c r="I16" s="60">
        <v>9703</v>
      </c>
      <c r="J16" s="39"/>
      <c r="K16" s="39"/>
      <c r="L16" s="59" t="s">
        <v>267</v>
      </c>
      <c r="M16" s="60">
        <v>9703</v>
      </c>
      <c r="N16" s="39"/>
    </row>
    <row r="17" spans="1:14">
      <c r="A17" s="11"/>
      <c r="B17" s="98"/>
      <c r="C17" s="39"/>
      <c r="D17" s="59"/>
      <c r="E17" s="60"/>
      <c r="F17" s="39"/>
      <c r="G17" s="39"/>
      <c r="H17" s="59"/>
      <c r="I17" s="60"/>
      <c r="J17" s="39"/>
      <c r="K17" s="39"/>
      <c r="L17" s="59"/>
      <c r="M17" s="60"/>
      <c r="N17" s="39"/>
    </row>
    <row r="18" spans="1:14">
      <c r="A18" s="11"/>
      <c r="B18" s="47" t="s">
        <v>460</v>
      </c>
      <c r="C18" s="32"/>
      <c r="D18" s="62">
        <v>215425</v>
      </c>
      <c r="E18" s="62"/>
      <c r="F18" s="32"/>
      <c r="G18" s="32"/>
      <c r="H18" s="62">
        <v>215616</v>
      </c>
      <c r="I18" s="62"/>
      <c r="J18" s="32"/>
      <c r="K18" s="32"/>
      <c r="L18" s="62">
        <v>215616</v>
      </c>
      <c r="M18" s="62"/>
      <c r="N18" s="32"/>
    </row>
    <row r="19" spans="1:14">
      <c r="A19" s="11"/>
      <c r="B19" s="47"/>
      <c r="C19" s="32"/>
      <c r="D19" s="62"/>
      <c r="E19" s="62"/>
      <c r="F19" s="32"/>
      <c r="G19" s="32"/>
      <c r="H19" s="62"/>
      <c r="I19" s="62"/>
      <c r="J19" s="32"/>
      <c r="K19" s="32"/>
      <c r="L19" s="62"/>
      <c r="M19" s="62"/>
      <c r="N19" s="32"/>
    </row>
    <row r="20" spans="1:14">
      <c r="A20" s="11"/>
      <c r="B20" s="98" t="s">
        <v>461</v>
      </c>
      <c r="C20" s="39"/>
      <c r="D20" s="60">
        <v>299258</v>
      </c>
      <c r="E20" s="60"/>
      <c r="F20" s="39"/>
      <c r="G20" s="39"/>
      <c r="H20" s="60">
        <v>326058</v>
      </c>
      <c r="I20" s="60"/>
      <c r="J20" s="39"/>
      <c r="K20" s="39"/>
      <c r="L20" s="60">
        <v>326058</v>
      </c>
      <c r="M20" s="60"/>
      <c r="N20" s="39"/>
    </row>
    <row r="21" spans="1:14">
      <c r="A21" s="11"/>
      <c r="B21" s="98"/>
      <c r="C21" s="39"/>
      <c r="D21" s="60"/>
      <c r="E21" s="60"/>
      <c r="F21" s="39"/>
      <c r="G21" s="39"/>
      <c r="H21" s="60"/>
      <c r="I21" s="60"/>
      <c r="J21" s="39"/>
      <c r="K21" s="39"/>
      <c r="L21" s="60"/>
      <c r="M21" s="60"/>
      <c r="N21" s="39"/>
    </row>
    <row r="22" spans="1:14">
      <c r="A22" s="11"/>
      <c r="B22" s="47" t="s">
        <v>462</v>
      </c>
      <c r="C22" s="32"/>
      <c r="D22" s="62">
        <v>42996</v>
      </c>
      <c r="E22" s="62"/>
      <c r="F22" s="32"/>
      <c r="G22" s="32"/>
      <c r="H22" s="62">
        <v>46762</v>
      </c>
      <c r="I22" s="62"/>
      <c r="J22" s="32"/>
      <c r="K22" s="32"/>
      <c r="L22" s="62">
        <v>46762</v>
      </c>
      <c r="M22" s="62"/>
      <c r="N22" s="32"/>
    </row>
    <row r="23" spans="1:14">
      <c r="A23" s="11"/>
      <c r="B23" s="47"/>
      <c r="C23" s="32"/>
      <c r="D23" s="62"/>
      <c r="E23" s="62"/>
      <c r="F23" s="32"/>
      <c r="G23" s="32"/>
      <c r="H23" s="62"/>
      <c r="I23" s="62"/>
      <c r="J23" s="32"/>
      <c r="K23" s="32"/>
      <c r="L23" s="62"/>
      <c r="M23" s="62"/>
      <c r="N23" s="32"/>
    </row>
    <row r="24" spans="1:14">
      <c r="A24" s="11"/>
      <c r="B24" s="98" t="s">
        <v>463</v>
      </c>
      <c r="C24" s="39"/>
      <c r="D24" s="60">
        <v>100296</v>
      </c>
      <c r="E24" s="60"/>
      <c r="F24" s="39"/>
      <c r="G24" s="39"/>
      <c r="H24" s="60">
        <v>97953</v>
      </c>
      <c r="I24" s="60"/>
      <c r="J24" s="39"/>
      <c r="K24" s="39"/>
      <c r="L24" s="60">
        <v>97953</v>
      </c>
      <c r="M24" s="60"/>
      <c r="N24" s="39"/>
    </row>
    <row r="25" spans="1:14">
      <c r="A25" s="11"/>
      <c r="B25" s="98"/>
      <c r="C25" s="39"/>
      <c r="D25" s="60"/>
      <c r="E25" s="60"/>
      <c r="F25" s="39"/>
      <c r="G25" s="39"/>
      <c r="H25" s="60"/>
      <c r="I25" s="60"/>
      <c r="J25" s="39"/>
      <c r="K25" s="39"/>
      <c r="L25" s="60"/>
      <c r="M25" s="60"/>
      <c r="N25" s="39"/>
    </row>
    <row r="26" spans="1:14">
      <c r="A26" s="11"/>
      <c r="B26" s="47" t="s">
        <v>464</v>
      </c>
      <c r="C26" s="32"/>
      <c r="D26" s="62">
        <v>14798</v>
      </c>
      <c r="E26" s="62"/>
      <c r="F26" s="32"/>
      <c r="G26" s="32"/>
      <c r="H26" s="62">
        <v>16005</v>
      </c>
      <c r="I26" s="62"/>
      <c r="J26" s="32"/>
      <c r="K26" s="32"/>
      <c r="L26" s="62">
        <v>16005</v>
      </c>
      <c r="M26" s="62"/>
      <c r="N26" s="32"/>
    </row>
    <row r="27" spans="1:14">
      <c r="A27" s="11"/>
      <c r="B27" s="47"/>
      <c r="C27" s="32"/>
      <c r="D27" s="62"/>
      <c r="E27" s="62"/>
      <c r="F27" s="32"/>
      <c r="G27" s="32"/>
      <c r="H27" s="62"/>
      <c r="I27" s="62"/>
      <c r="J27" s="32"/>
      <c r="K27" s="32"/>
      <c r="L27" s="62"/>
      <c r="M27" s="62"/>
      <c r="N27" s="32"/>
    </row>
    <row r="28" spans="1:14">
      <c r="A28" s="11"/>
      <c r="B28" s="98" t="s">
        <v>465</v>
      </c>
      <c r="C28" s="39"/>
      <c r="D28" s="60">
        <v>397659</v>
      </c>
      <c r="E28" s="60"/>
      <c r="F28" s="39"/>
      <c r="G28" s="39"/>
      <c r="H28" s="60">
        <v>415402</v>
      </c>
      <c r="I28" s="60"/>
      <c r="J28" s="39"/>
      <c r="K28" s="39"/>
      <c r="L28" s="60">
        <v>415402</v>
      </c>
      <c r="M28" s="60"/>
      <c r="N28" s="39"/>
    </row>
    <row r="29" spans="1:14" ht="15.75" thickBot="1">
      <c r="A29" s="11"/>
      <c r="B29" s="98"/>
      <c r="C29" s="39"/>
      <c r="D29" s="92"/>
      <c r="E29" s="92"/>
      <c r="F29" s="55"/>
      <c r="G29" s="39"/>
      <c r="H29" s="92"/>
      <c r="I29" s="92"/>
      <c r="J29" s="55"/>
      <c r="K29" s="39"/>
      <c r="L29" s="92"/>
      <c r="M29" s="92"/>
      <c r="N29" s="55"/>
    </row>
    <row r="30" spans="1:14">
      <c r="A30" s="11"/>
      <c r="B30" s="131" t="s">
        <v>542</v>
      </c>
      <c r="C30" s="32"/>
      <c r="D30" s="67">
        <v>1080006</v>
      </c>
      <c r="E30" s="67"/>
      <c r="F30" s="35"/>
      <c r="G30" s="32"/>
      <c r="H30" s="67">
        <v>1127499</v>
      </c>
      <c r="I30" s="67"/>
      <c r="J30" s="35"/>
      <c r="K30" s="32"/>
      <c r="L30" s="67">
        <v>1127499</v>
      </c>
      <c r="M30" s="67"/>
      <c r="N30" s="35"/>
    </row>
    <row r="31" spans="1:14" ht="15.75" thickBot="1">
      <c r="A31" s="11"/>
      <c r="B31" s="131"/>
      <c r="C31" s="32"/>
      <c r="D31" s="95"/>
      <c r="E31" s="95"/>
      <c r="F31" s="94"/>
      <c r="G31" s="32"/>
      <c r="H31" s="95"/>
      <c r="I31" s="95"/>
      <c r="J31" s="94"/>
      <c r="K31" s="32"/>
      <c r="L31" s="95"/>
      <c r="M31" s="95"/>
      <c r="N31" s="94"/>
    </row>
    <row r="32" spans="1:14">
      <c r="A32" s="11"/>
      <c r="B32" s="24"/>
      <c r="C32" s="24"/>
      <c r="D32" s="86"/>
      <c r="E32" s="86"/>
      <c r="F32" s="86"/>
      <c r="G32" s="24"/>
      <c r="H32" s="86"/>
      <c r="I32" s="86"/>
      <c r="J32" s="86"/>
      <c r="K32" s="24"/>
      <c r="L32" s="86"/>
      <c r="M32" s="86"/>
      <c r="N32" s="86"/>
    </row>
    <row r="33" spans="1:14">
      <c r="A33" s="11"/>
      <c r="B33" s="27" t="s">
        <v>543</v>
      </c>
      <c r="C33" s="19"/>
      <c r="D33" s="32"/>
      <c r="E33" s="32"/>
      <c r="F33" s="32"/>
      <c r="G33" s="19"/>
      <c r="H33" s="32"/>
      <c r="I33" s="32"/>
      <c r="J33" s="32"/>
      <c r="K33" s="19"/>
      <c r="L33" s="32"/>
      <c r="M33" s="32"/>
      <c r="N33" s="32"/>
    </row>
    <row r="34" spans="1:14">
      <c r="A34" s="11"/>
      <c r="B34" s="77" t="s">
        <v>468</v>
      </c>
      <c r="C34" s="24"/>
      <c r="D34" s="39"/>
      <c r="E34" s="39"/>
      <c r="F34" s="39"/>
      <c r="G34" s="24"/>
      <c r="H34" s="39"/>
      <c r="I34" s="39"/>
      <c r="J34" s="39"/>
      <c r="K34" s="24"/>
      <c r="L34" s="39"/>
      <c r="M34" s="39"/>
      <c r="N34" s="39"/>
    </row>
    <row r="35" spans="1:14">
      <c r="A35" s="11"/>
      <c r="B35" s="131" t="s">
        <v>469</v>
      </c>
      <c r="C35" s="32"/>
      <c r="D35" s="62">
        <v>22586</v>
      </c>
      <c r="E35" s="62"/>
      <c r="F35" s="32"/>
      <c r="G35" s="32"/>
      <c r="H35" s="62">
        <v>34379</v>
      </c>
      <c r="I35" s="62"/>
      <c r="J35" s="32"/>
      <c r="K35" s="32"/>
      <c r="L35" s="62">
        <v>34379</v>
      </c>
      <c r="M35" s="62"/>
      <c r="N35" s="32"/>
    </row>
    <row r="36" spans="1:14">
      <c r="A36" s="11"/>
      <c r="B36" s="131"/>
      <c r="C36" s="32"/>
      <c r="D36" s="62"/>
      <c r="E36" s="62"/>
      <c r="F36" s="32"/>
      <c r="G36" s="32"/>
      <c r="H36" s="62"/>
      <c r="I36" s="62"/>
      <c r="J36" s="32"/>
      <c r="K36" s="32"/>
      <c r="L36" s="62"/>
      <c r="M36" s="62"/>
      <c r="N36" s="32"/>
    </row>
    <row r="37" spans="1:14">
      <c r="A37" s="11"/>
      <c r="B37" s="128" t="s">
        <v>470</v>
      </c>
      <c r="C37" s="39"/>
      <c r="D37" s="60">
        <v>15755</v>
      </c>
      <c r="E37" s="60"/>
      <c r="F37" s="39"/>
      <c r="G37" s="39"/>
      <c r="H37" s="60">
        <v>26865</v>
      </c>
      <c r="I37" s="60"/>
      <c r="J37" s="39"/>
      <c r="K37" s="39"/>
      <c r="L37" s="60">
        <v>26865</v>
      </c>
      <c r="M37" s="60"/>
      <c r="N37" s="39"/>
    </row>
    <row r="38" spans="1:14">
      <c r="A38" s="11"/>
      <c r="B38" s="128"/>
      <c r="C38" s="39"/>
      <c r="D38" s="60"/>
      <c r="E38" s="60"/>
      <c r="F38" s="39"/>
      <c r="G38" s="39"/>
      <c r="H38" s="60"/>
      <c r="I38" s="60"/>
      <c r="J38" s="39"/>
      <c r="K38" s="39"/>
      <c r="L38" s="60"/>
      <c r="M38" s="60"/>
      <c r="N38" s="39"/>
    </row>
    <row r="39" spans="1:14">
      <c r="A39" s="11"/>
      <c r="B39" s="131" t="s">
        <v>471</v>
      </c>
      <c r="C39" s="32"/>
      <c r="D39" s="62">
        <v>14673</v>
      </c>
      <c r="E39" s="62"/>
      <c r="F39" s="32"/>
      <c r="G39" s="32"/>
      <c r="H39" s="62">
        <v>26852</v>
      </c>
      <c r="I39" s="62"/>
      <c r="J39" s="32"/>
      <c r="K39" s="32"/>
      <c r="L39" s="62">
        <v>26852</v>
      </c>
      <c r="M39" s="62"/>
      <c r="N39" s="32"/>
    </row>
    <row r="40" spans="1:14">
      <c r="A40" s="11"/>
      <c r="B40" s="131"/>
      <c r="C40" s="32"/>
      <c r="D40" s="62"/>
      <c r="E40" s="62"/>
      <c r="F40" s="32"/>
      <c r="G40" s="32"/>
      <c r="H40" s="62"/>
      <c r="I40" s="62"/>
      <c r="J40" s="32"/>
      <c r="K40" s="32"/>
      <c r="L40" s="62"/>
      <c r="M40" s="62"/>
      <c r="N40" s="32"/>
    </row>
    <row r="41" spans="1:14">
      <c r="A41" s="11"/>
      <c r="B41" s="128" t="s">
        <v>472</v>
      </c>
      <c r="C41" s="39"/>
      <c r="D41" s="60">
        <v>10584</v>
      </c>
      <c r="E41" s="60"/>
      <c r="F41" s="39"/>
      <c r="G41" s="39"/>
      <c r="H41" s="60">
        <v>16694</v>
      </c>
      <c r="I41" s="60"/>
      <c r="J41" s="39"/>
      <c r="K41" s="39"/>
      <c r="L41" s="60">
        <v>16694</v>
      </c>
      <c r="M41" s="60"/>
      <c r="N41" s="39"/>
    </row>
    <row r="42" spans="1:14">
      <c r="A42" s="11"/>
      <c r="B42" s="128"/>
      <c r="C42" s="39"/>
      <c r="D42" s="60"/>
      <c r="E42" s="60"/>
      <c r="F42" s="39"/>
      <c r="G42" s="39"/>
      <c r="H42" s="60"/>
      <c r="I42" s="60"/>
      <c r="J42" s="39"/>
      <c r="K42" s="39"/>
      <c r="L42" s="60"/>
      <c r="M42" s="60"/>
      <c r="N42" s="39"/>
    </row>
    <row r="43" spans="1:14">
      <c r="A43" s="11"/>
      <c r="B43" s="131" t="s">
        <v>473</v>
      </c>
      <c r="C43" s="32"/>
      <c r="D43" s="62">
        <v>11304</v>
      </c>
      <c r="E43" s="62"/>
      <c r="F43" s="32"/>
      <c r="G43" s="32"/>
      <c r="H43" s="62">
        <v>22691</v>
      </c>
      <c r="I43" s="62"/>
      <c r="J43" s="32"/>
      <c r="K43" s="32"/>
      <c r="L43" s="62">
        <v>22691</v>
      </c>
      <c r="M43" s="62"/>
      <c r="N43" s="32"/>
    </row>
    <row r="44" spans="1:14">
      <c r="A44" s="11"/>
      <c r="B44" s="131"/>
      <c r="C44" s="32"/>
      <c r="D44" s="62"/>
      <c r="E44" s="62"/>
      <c r="F44" s="32"/>
      <c r="G44" s="32"/>
      <c r="H44" s="62"/>
      <c r="I44" s="62"/>
      <c r="J44" s="32"/>
      <c r="K44" s="32"/>
      <c r="L44" s="62"/>
      <c r="M44" s="62"/>
      <c r="N44" s="32"/>
    </row>
    <row r="45" spans="1:14">
      <c r="A45" s="11"/>
      <c r="B45" s="128" t="s">
        <v>474</v>
      </c>
      <c r="C45" s="39"/>
      <c r="D45" s="60">
        <v>15837</v>
      </c>
      <c r="E45" s="60"/>
      <c r="F45" s="39"/>
      <c r="G45" s="39"/>
      <c r="H45" s="60">
        <v>22863</v>
      </c>
      <c r="I45" s="60"/>
      <c r="J45" s="39"/>
      <c r="K45" s="39"/>
      <c r="L45" s="60">
        <v>22863</v>
      </c>
      <c r="M45" s="60"/>
      <c r="N45" s="39"/>
    </row>
    <row r="46" spans="1:14">
      <c r="A46" s="11"/>
      <c r="B46" s="128"/>
      <c r="C46" s="39"/>
      <c r="D46" s="60"/>
      <c r="E46" s="60"/>
      <c r="F46" s="39"/>
      <c r="G46" s="39"/>
      <c r="H46" s="60"/>
      <c r="I46" s="60"/>
      <c r="J46" s="39"/>
      <c r="K46" s="39"/>
      <c r="L46" s="60"/>
      <c r="M46" s="60"/>
      <c r="N46" s="39"/>
    </row>
    <row r="47" spans="1:14">
      <c r="A47" s="11"/>
      <c r="B47" s="131" t="s">
        <v>475</v>
      </c>
      <c r="C47" s="32"/>
      <c r="D47" s="62">
        <v>9658</v>
      </c>
      <c r="E47" s="62"/>
      <c r="F47" s="32"/>
      <c r="G47" s="32"/>
      <c r="H47" s="62">
        <v>18221</v>
      </c>
      <c r="I47" s="62"/>
      <c r="J47" s="32"/>
      <c r="K47" s="32"/>
      <c r="L47" s="62">
        <v>18221</v>
      </c>
      <c r="M47" s="62"/>
      <c r="N47" s="32"/>
    </row>
    <row r="48" spans="1:14">
      <c r="A48" s="11"/>
      <c r="B48" s="131"/>
      <c r="C48" s="32"/>
      <c r="D48" s="62"/>
      <c r="E48" s="62"/>
      <c r="F48" s="32"/>
      <c r="G48" s="32"/>
      <c r="H48" s="62"/>
      <c r="I48" s="62"/>
      <c r="J48" s="32"/>
      <c r="K48" s="32"/>
      <c r="L48" s="62"/>
      <c r="M48" s="62"/>
      <c r="N48" s="32"/>
    </row>
    <row r="49" spans="1:14">
      <c r="A49" s="11"/>
      <c r="B49" s="128" t="s">
        <v>434</v>
      </c>
      <c r="C49" s="39"/>
      <c r="D49" s="60">
        <v>11493</v>
      </c>
      <c r="E49" s="60"/>
      <c r="F49" s="39"/>
      <c r="G49" s="39"/>
      <c r="H49" s="60">
        <v>16056</v>
      </c>
      <c r="I49" s="60"/>
      <c r="J49" s="39"/>
      <c r="K49" s="39"/>
      <c r="L49" s="60">
        <v>16056</v>
      </c>
      <c r="M49" s="60"/>
      <c r="N49" s="39"/>
    </row>
    <row r="50" spans="1:14">
      <c r="A50" s="11"/>
      <c r="B50" s="128"/>
      <c r="C50" s="39"/>
      <c r="D50" s="60"/>
      <c r="E50" s="60"/>
      <c r="F50" s="39"/>
      <c r="G50" s="39"/>
      <c r="H50" s="60"/>
      <c r="I50" s="60"/>
      <c r="J50" s="39"/>
      <c r="K50" s="39"/>
      <c r="L50" s="60"/>
      <c r="M50" s="60"/>
      <c r="N50" s="39"/>
    </row>
    <row r="51" spans="1:14">
      <c r="A51" s="11"/>
      <c r="B51" s="47" t="s">
        <v>476</v>
      </c>
      <c r="C51" s="32"/>
      <c r="D51" s="62">
        <v>12082</v>
      </c>
      <c r="E51" s="62"/>
      <c r="F51" s="32"/>
      <c r="G51" s="32"/>
      <c r="H51" s="62">
        <v>12415</v>
      </c>
      <c r="I51" s="62"/>
      <c r="J51" s="32"/>
      <c r="K51" s="32"/>
      <c r="L51" s="62">
        <v>12415</v>
      </c>
      <c r="M51" s="62"/>
      <c r="N51" s="32"/>
    </row>
    <row r="52" spans="1:14" ht="15.75" thickBot="1">
      <c r="A52" s="11"/>
      <c r="B52" s="47"/>
      <c r="C52" s="32"/>
      <c r="D52" s="95"/>
      <c r="E52" s="95"/>
      <c r="F52" s="94"/>
      <c r="G52" s="32"/>
      <c r="H52" s="95"/>
      <c r="I52" s="95"/>
      <c r="J52" s="94"/>
      <c r="K52" s="32"/>
      <c r="L52" s="95"/>
      <c r="M52" s="95"/>
      <c r="N52" s="94"/>
    </row>
    <row r="53" spans="1:14">
      <c r="A53" s="11"/>
      <c r="B53" s="132" t="s">
        <v>544</v>
      </c>
      <c r="C53" s="39"/>
      <c r="D53" s="89">
        <v>123972</v>
      </c>
      <c r="E53" s="89"/>
      <c r="F53" s="86"/>
      <c r="G53" s="39"/>
      <c r="H53" s="89">
        <v>197036</v>
      </c>
      <c r="I53" s="89"/>
      <c r="J53" s="86"/>
      <c r="K53" s="39"/>
      <c r="L53" s="89">
        <v>197036</v>
      </c>
      <c r="M53" s="89"/>
      <c r="N53" s="86"/>
    </row>
    <row r="54" spans="1:14" ht="15.75" thickBot="1">
      <c r="A54" s="11"/>
      <c r="B54" s="132"/>
      <c r="C54" s="39"/>
      <c r="D54" s="92"/>
      <c r="E54" s="92"/>
      <c r="F54" s="55"/>
      <c r="G54" s="39"/>
      <c r="H54" s="92"/>
      <c r="I54" s="92"/>
      <c r="J54" s="55"/>
      <c r="K54" s="39"/>
      <c r="L54" s="92"/>
      <c r="M54" s="92"/>
      <c r="N54" s="55"/>
    </row>
    <row r="55" spans="1:14">
      <c r="A55" s="11"/>
      <c r="B55" s="19"/>
      <c r="C55" s="19"/>
      <c r="D55" s="35"/>
      <c r="E55" s="35"/>
      <c r="F55" s="35"/>
      <c r="G55" s="19"/>
      <c r="H55" s="35"/>
      <c r="I55" s="35"/>
      <c r="J55" s="35"/>
      <c r="K55" s="19"/>
      <c r="L55" s="35"/>
      <c r="M55" s="35"/>
      <c r="N55" s="35"/>
    </row>
    <row r="56" spans="1:14">
      <c r="A56" s="11"/>
      <c r="B56" s="81" t="s">
        <v>32</v>
      </c>
      <c r="C56" s="39"/>
      <c r="D56" s="60">
        <v>6227</v>
      </c>
      <c r="E56" s="60"/>
      <c r="F56" s="39"/>
      <c r="G56" s="39"/>
      <c r="H56" s="60">
        <v>6227</v>
      </c>
      <c r="I56" s="60"/>
      <c r="J56" s="39"/>
      <c r="K56" s="39"/>
      <c r="L56" s="60">
        <v>6227</v>
      </c>
      <c r="M56" s="60"/>
      <c r="N56" s="39"/>
    </row>
    <row r="57" spans="1:14">
      <c r="A57" s="11"/>
      <c r="B57" s="81"/>
      <c r="C57" s="39"/>
      <c r="D57" s="60"/>
      <c r="E57" s="60"/>
      <c r="F57" s="39"/>
      <c r="G57" s="39"/>
      <c r="H57" s="60"/>
      <c r="I57" s="60"/>
      <c r="J57" s="39"/>
      <c r="K57" s="39"/>
      <c r="L57" s="60"/>
      <c r="M57" s="60"/>
      <c r="N57" s="39"/>
    </row>
    <row r="58" spans="1:14">
      <c r="A58" s="11"/>
      <c r="B58" s="19"/>
      <c r="C58" s="19"/>
      <c r="D58" s="32"/>
      <c r="E58" s="32"/>
      <c r="F58" s="32"/>
      <c r="G58" s="19"/>
      <c r="H58" s="32"/>
      <c r="I58" s="32"/>
      <c r="J58" s="32"/>
      <c r="K58" s="19"/>
      <c r="L58" s="32"/>
      <c r="M58" s="32"/>
      <c r="N58" s="32"/>
    </row>
    <row r="59" spans="1:14">
      <c r="A59" s="11"/>
      <c r="B59" s="81" t="s">
        <v>33</v>
      </c>
      <c r="C59" s="39"/>
      <c r="D59" s="60">
        <v>53262</v>
      </c>
      <c r="E59" s="60"/>
      <c r="F59" s="39"/>
      <c r="G59" s="39"/>
      <c r="H59" s="60">
        <v>53262</v>
      </c>
      <c r="I59" s="60"/>
      <c r="J59" s="39"/>
      <c r="K59" s="39"/>
      <c r="L59" s="60">
        <v>53262</v>
      </c>
      <c r="M59" s="60"/>
      <c r="N59" s="39"/>
    </row>
    <row r="60" spans="1:14" ht="15.75" thickBot="1">
      <c r="A60" s="11"/>
      <c r="B60" s="81"/>
      <c r="C60" s="39"/>
      <c r="D60" s="92"/>
      <c r="E60" s="92"/>
      <c r="F60" s="55"/>
      <c r="G60" s="39"/>
      <c r="H60" s="92"/>
      <c r="I60" s="92"/>
      <c r="J60" s="55"/>
      <c r="K60" s="39"/>
      <c r="L60" s="92"/>
      <c r="M60" s="92"/>
      <c r="N60" s="55"/>
    </row>
    <row r="61" spans="1:14">
      <c r="A61" s="11"/>
      <c r="B61" s="137" t="s">
        <v>34</v>
      </c>
      <c r="C61" s="32"/>
      <c r="D61" s="65" t="s">
        <v>267</v>
      </c>
      <c r="E61" s="67">
        <v>1263467</v>
      </c>
      <c r="F61" s="35"/>
      <c r="G61" s="32"/>
      <c r="H61" s="65" t="s">
        <v>267</v>
      </c>
      <c r="I61" s="67">
        <v>1384024</v>
      </c>
      <c r="J61" s="35"/>
      <c r="K61" s="32"/>
      <c r="L61" s="65" t="s">
        <v>267</v>
      </c>
      <c r="M61" s="67">
        <v>1384024</v>
      </c>
      <c r="N61" s="35"/>
    </row>
    <row r="62" spans="1:14" ht="15.75" thickBot="1">
      <c r="A62" s="11"/>
      <c r="B62" s="137"/>
      <c r="C62" s="32"/>
      <c r="D62" s="66"/>
      <c r="E62" s="68"/>
      <c r="F62" s="52"/>
      <c r="G62" s="32"/>
      <c r="H62" s="66"/>
      <c r="I62" s="68"/>
      <c r="J62" s="52"/>
      <c r="K62" s="32"/>
      <c r="L62" s="66"/>
      <c r="M62" s="68"/>
      <c r="N62" s="52"/>
    </row>
    <row r="63" spans="1:14" ht="15.75" thickTop="1"/>
  </sheetData>
  <mergeCells count="257">
    <mergeCell ref="B8:N8"/>
    <mergeCell ref="N61:N62"/>
    <mergeCell ref="A1:A2"/>
    <mergeCell ref="B1:N1"/>
    <mergeCell ref="B2:N2"/>
    <mergeCell ref="B3:N3"/>
    <mergeCell ref="A4:A62"/>
    <mergeCell ref="B4:N4"/>
    <mergeCell ref="B5:N5"/>
    <mergeCell ref="B6:N6"/>
    <mergeCell ref="B7:N7"/>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B59:B60"/>
    <mergeCell ref="C59:C60"/>
    <mergeCell ref="D59:E60"/>
    <mergeCell ref="F59:F60"/>
    <mergeCell ref="G59:G60"/>
    <mergeCell ref="H59:I60"/>
    <mergeCell ref="J56:J57"/>
    <mergeCell ref="K56:K57"/>
    <mergeCell ref="L56:M57"/>
    <mergeCell ref="N56:N57"/>
    <mergeCell ref="D58:F58"/>
    <mergeCell ref="H58:J58"/>
    <mergeCell ref="L58:N58"/>
    <mergeCell ref="B56:B57"/>
    <mergeCell ref="C56:C57"/>
    <mergeCell ref="D56:E57"/>
    <mergeCell ref="F56:F57"/>
    <mergeCell ref="G56:G57"/>
    <mergeCell ref="H56:I57"/>
    <mergeCell ref="J53:J54"/>
    <mergeCell ref="K53:K54"/>
    <mergeCell ref="L53:M54"/>
    <mergeCell ref="N53:N54"/>
    <mergeCell ref="D55:F55"/>
    <mergeCell ref="H55:J55"/>
    <mergeCell ref="L55:N55"/>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D33:F33"/>
    <mergeCell ref="H33:J33"/>
    <mergeCell ref="L33:N33"/>
    <mergeCell ref="D34:F34"/>
    <mergeCell ref="H34:J34"/>
    <mergeCell ref="L34:N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D13:F13"/>
    <mergeCell ref="H13:J13"/>
    <mergeCell ref="L13:N13"/>
    <mergeCell ref="D14:F14"/>
    <mergeCell ref="H14:J14"/>
    <mergeCell ref="L14:N14"/>
    <mergeCell ref="B9:N9"/>
    <mergeCell ref="D11:F11"/>
    <mergeCell ref="H11:J11"/>
    <mergeCell ref="L11:N11"/>
    <mergeCell ref="D12:F12"/>
    <mergeCell ref="H12:J12"/>
    <mergeCell ref="L12:N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28</v>
      </c>
    </row>
    <row r="2" spans="1:3" ht="30">
      <c r="A2" s="1" t="s">
        <v>66</v>
      </c>
      <c r="B2" s="8"/>
      <c r="C2" s="8"/>
    </row>
    <row r="3" spans="1:3">
      <c r="A3" s="3" t="s">
        <v>29</v>
      </c>
      <c r="B3" s="4"/>
      <c r="C3" s="4"/>
    </row>
    <row r="4" spans="1:3" ht="30">
      <c r="A4" s="2" t="s">
        <v>67</v>
      </c>
      <c r="B4" s="5">
        <v>1080006</v>
      </c>
      <c r="C4" s="5">
        <v>1009572</v>
      </c>
    </row>
    <row r="5" spans="1:3" ht="30">
      <c r="A5" s="2" t="s">
        <v>68</v>
      </c>
      <c r="B5" s="6">
        <v>123972</v>
      </c>
      <c r="C5" s="6">
        <v>113835</v>
      </c>
    </row>
    <row r="6" spans="1:3" ht="30">
      <c r="A6" s="2" t="s">
        <v>69</v>
      </c>
      <c r="B6" s="6">
        <v>38930</v>
      </c>
      <c r="C6" s="6">
        <v>37414</v>
      </c>
    </row>
    <row r="7" spans="1:3">
      <c r="A7" s="2" t="s">
        <v>70</v>
      </c>
      <c r="B7" s="6">
        <v>4900</v>
      </c>
      <c r="C7" s="6">
        <v>4780</v>
      </c>
    </row>
    <row r="8" spans="1:3">
      <c r="A8" s="3" t="s">
        <v>45</v>
      </c>
      <c r="B8" s="4"/>
      <c r="C8" s="4"/>
    </row>
    <row r="9" spans="1:3" ht="30">
      <c r="A9" s="2" t="s">
        <v>71</v>
      </c>
      <c r="B9" s="6">
        <v>650652</v>
      </c>
      <c r="C9" s="6">
        <v>600313</v>
      </c>
    </row>
    <row r="10" spans="1:3">
      <c r="A10" s="2" t="s">
        <v>72</v>
      </c>
      <c r="B10" s="6">
        <v>230460</v>
      </c>
      <c r="C10" s="6">
        <v>218788</v>
      </c>
    </row>
    <row r="11" spans="1:3">
      <c r="A11" s="2" t="s">
        <v>73</v>
      </c>
      <c r="B11" s="5">
        <v>23941</v>
      </c>
      <c r="C11" s="5">
        <v>25161</v>
      </c>
    </row>
    <row r="12" spans="1:3">
      <c r="A12" s="3" t="s">
        <v>56</v>
      </c>
      <c r="B12" s="4"/>
      <c r="C12" s="4"/>
    </row>
    <row r="13" spans="1:3" ht="30">
      <c r="A13" s="2" t="s">
        <v>74</v>
      </c>
      <c r="B13" s="5">
        <v>1</v>
      </c>
      <c r="C13" s="5">
        <v>1</v>
      </c>
    </row>
    <row r="14" spans="1:3" ht="30">
      <c r="A14" s="2" t="s">
        <v>75</v>
      </c>
      <c r="B14" s="6">
        <v>20000000</v>
      </c>
      <c r="C14" s="6">
        <v>20000000</v>
      </c>
    </row>
    <row r="15" spans="1:3" ht="30">
      <c r="A15" s="2" t="s">
        <v>76</v>
      </c>
      <c r="B15" s="6">
        <v>13562980</v>
      </c>
      <c r="C15" s="6">
        <v>13306027</v>
      </c>
    </row>
    <row r="16" spans="1:3" ht="30">
      <c r="A16" s="2" t="s">
        <v>77</v>
      </c>
      <c r="B16" s="6">
        <v>13562980</v>
      </c>
      <c r="C16" s="6">
        <v>133060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8" t="s">
        <v>9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78</v>
      </c>
      <c r="B3" s="10"/>
      <c r="C3" s="10"/>
      <c r="D3" s="10"/>
      <c r="E3" s="10"/>
      <c r="F3" s="10"/>
      <c r="G3" s="10"/>
      <c r="H3" s="10"/>
      <c r="I3" s="10"/>
      <c r="J3" s="10"/>
      <c r="K3" s="10"/>
      <c r="L3" s="10"/>
      <c r="M3" s="10"/>
      <c r="N3" s="10"/>
    </row>
    <row r="4" spans="1:14">
      <c r="A4" s="11" t="s">
        <v>977</v>
      </c>
      <c r="B4" s="170" t="s">
        <v>968</v>
      </c>
      <c r="C4" s="170"/>
      <c r="D4" s="170"/>
      <c r="E4" s="170"/>
      <c r="F4" s="170"/>
      <c r="G4" s="170"/>
      <c r="H4" s="170"/>
      <c r="I4" s="170"/>
      <c r="J4" s="170"/>
      <c r="K4" s="170"/>
      <c r="L4" s="170"/>
      <c r="M4" s="170"/>
      <c r="N4" s="170"/>
    </row>
    <row r="5" spans="1:14">
      <c r="A5" s="11"/>
      <c r="B5" s="170" t="s">
        <v>979</v>
      </c>
      <c r="C5" s="170"/>
      <c r="D5" s="170"/>
      <c r="E5" s="170"/>
      <c r="F5" s="170"/>
      <c r="G5" s="170"/>
      <c r="H5" s="170"/>
      <c r="I5" s="170"/>
      <c r="J5" s="170"/>
      <c r="K5" s="170"/>
      <c r="L5" s="170"/>
      <c r="M5" s="170"/>
      <c r="N5" s="170"/>
    </row>
    <row r="6" spans="1:14">
      <c r="A6" s="11"/>
      <c r="B6" s="170" t="s">
        <v>980</v>
      </c>
      <c r="C6" s="170"/>
      <c r="D6" s="170"/>
      <c r="E6" s="170"/>
      <c r="F6" s="170"/>
      <c r="G6" s="170"/>
      <c r="H6" s="170"/>
      <c r="I6" s="170"/>
      <c r="J6" s="170"/>
      <c r="K6" s="170"/>
      <c r="L6" s="170"/>
      <c r="M6" s="170"/>
      <c r="N6" s="170"/>
    </row>
    <row r="7" spans="1:14">
      <c r="A7" s="11"/>
      <c r="B7" s="30"/>
      <c r="C7" s="30"/>
      <c r="D7" s="30"/>
      <c r="E7" s="30"/>
      <c r="F7" s="30"/>
      <c r="G7" s="30"/>
      <c r="H7" s="30"/>
      <c r="I7" s="30"/>
      <c r="J7" s="30"/>
      <c r="K7" s="30"/>
      <c r="L7" s="30"/>
      <c r="M7" s="30"/>
      <c r="N7" s="30"/>
    </row>
    <row r="8" spans="1:14">
      <c r="A8" s="11"/>
      <c r="B8" s="30"/>
      <c r="C8" s="30"/>
      <c r="D8" s="30"/>
      <c r="E8" s="30"/>
      <c r="F8" s="30"/>
      <c r="G8" s="30"/>
      <c r="H8" s="30"/>
      <c r="I8" s="30"/>
      <c r="J8" s="30"/>
    </row>
    <row r="9" spans="1:14">
      <c r="A9" s="11"/>
      <c r="B9" s="18"/>
      <c r="C9" s="18"/>
      <c r="D9" s="18"/>
      <c r="E9" s="18"/>
      <c r="F9" s="18"/>
      <c r="G9" s="18"/>
      <c r="H9" s="18"/>
      <c r="I9" s="18"/>
      <c r="J9" s="18"/>
    </row>
    <row r="10" spans="1:14" ht="15.75" thickBot="1">
      <c r="A10" s="11"/>
      <c r="B10" s="15"/>
      <c r="C10" s="19"/>
      <c r="D10" s="31" t="s">
        <v>602</v>
      </c>
      <c r="E10" s="31"/>
      <c r="F10" s="31"/>
      <c r="G10" s="31"/>
      <c r="H10" s="31"/>
      <c r="I10" s="31"/>
      <c r="J10" s="31"/>
    </row>
    <row r="11" spans="1:14" ht="27" thickBot="1">
      <c r="A11" s="11"/>
      <c r="B11" s="15" t="s">
        <v>972</v>
      </c>
      <c r="C11" s="19"/>
      <c r="D11" s="80">
        <v>2014</v>
      </c>
      <c r="E11" s="80"/>
      <c r="F11" s="80"/>
      <c r="G11" s="19"/>
      <c r="H11" s="80">
        <v>2013</v>
      </c>
      <c r="I11" s="80"/>
      <c r="J11" s="80"/>
    </row>
    <row r="12" spans="1:14">
      <c r="A12" s="11"/>
      <c r="B12" s="172" t="s">
        <v>981</v>
      </c>
      <c r="C12" s="32"/>
      <c r="D12" s="65"/>
      <c r="E12" s="65"/>
      <c r="F12" s="65"/>
      <c r="G12" s="32"/>
      <c r="H12" s="140"/>
      <c r="I12" s="140"/>
      <c r="J12" s="35"/>
    </row>
    <row r="13" spans="1:14">
      <c r="A13" s="11"/>
      <c r="B13" s="172"/>
      <c r="C13" s="32"/>
      <c r="D13" s="72"/>
      <c r="E13" s="72"/>
      <c r="F13" s="72"/>
      <c r="G13" s="32"/>
      <c r="H13" s="63"/>
      <c r="I13" s="63"/>
      <c r="J13" s="32"/>
    </row>
    <row r="14" spans="1:14">
      <c r="A14" s="11"/>
      <c r="B14" s="81" t="s">
        <v>982</v>
      </c>
      <c r="C14" s="39"/>
      <c r="D14" s="59" t="s">
        <v>267</v>
      </c>
      <c r="E14" s="60">
        <v>495288</v>
      </c>
      <c r="F14" s="39"/>
      <c r="G14" s="39"/>
      <c r="H14" s="59" t="s">
        <v>267</v>
      </c>
      <c r="I14" s="60">
        <v>441984</v>
      </c>
      <c r="J14" s="39"/>
    </row>
    <row r="15" spans="1:14">
      <c r="A15" s="11"/>
      <c r="B15" s="81"/>
      <c r="C15" s="39"/>
      <c r="D15" s="59"/>
      <c r="E15" s="60"/>
      <c r="F15" s="39"/>
      <c r="G15" s="39"/>
      <c r="H15" s="59"/>
      <c r="I15" s="60"/>
      <c r="J15" s="39"/>
    </row>
    <row r="16" spans="1:14">
      <c r="A16" s="11"/>
      <c r="B16" s="90" t="s">
        <v>33</v>
      </c>
      <c r="C16" s="32"/>
      <c r="D16" s="62">
        <v>6731</v>
      </c>
      <c r="E16" s="62"/>
      <c r="F16" s="32"/>
      <c r="G16" s="32"/>
      <c r="H16" s="62">
        <v>12687</v>
      </c>
      <c r="I16" s="62"/>
      <c r="J16" s="32"/>
    </row>
    <row r="17" spans="1:10">
      <c r="A17" s="11"/>
      <c r="B17" s="90"/>
      <c r="C17" s="32"/>
      <c r="D17" s="62"/>
      <c r="E17" s="62"/>
      <c r="F17" s="32"/>
      <c r="G17" s="32"/>
      <c r="H17" s="62"/>
      <c r="I17" s="62"/>
      <c r="J17" s="32"/>
    </row>
    <row r="18" spans="1:10">
      <c r="A18" s="11"/>
      <c r="B18" s="81" t="s">
        <v>35</v>
      </c>
      <c r="C18" s="39"/>
      <c r="D18" s="61">
        <v>274</v>
      </c>
      <c r="E18" s="61"/>
      <c r="F18" s="39"/>
      <c r="G18" s="39"/>
      <c r="H18" s="61">
        <v>149</v>
      </c>
      <c r="I18" s="61"/>
      <c r="J18" s="39"/>
    </row>
    <row r="19" spans="1:10">
      <c r="A19" s="11"/>
      <c r="B19" s="81"/>
      <c r="C19" s="39"/>
      <c r="D19" s="61"/>
      <c r="E19" s="61"/>
      <c r="F19" s="39"/>
      <c r="G19" s="39"/>
      <c r="H19" s="61"/>
      <c r="I19" s="61"/>
      <c r="J19" s="39"/>
    </row>
    <row r="20" spans="1:10">
      <c r="A20" s="11"/>
      <c r="B20" s="90" t="s">
        <v>983</v>
      </c>
      <c r="C20" s="32"/>
      <c r="D20" s="63">
        <v>87</v>
      </c>
      <c r="E20" s="63"/>
      <c r="F20" s="32"/>
      <c r="G20" s="32"/>
      <c r="H20" s="63">
        <v>67</v>
      </c>
      <c r="I20" s="63"/>
      <c r="J20" s="32"/>
    </row>
    <row r="21" spans="1:10">
      <c r="A21" s="11"/>
      <c r="B21" s="90"/>
      <c r="C21" s="32"/>
      <c r="D21" s="63"/>
      <c r="E21" s="63"/>
      <c r="F21" s="32"/>
      <c r="G21" s="32"/>
      <c r="H21" s="63"/>
      <c r="I21" s="63"/>
      <c r="J21" s="32"/>
    </row>
    <row r="22" spans="1:10">
      <c r="A22" s="11"/>
      <c r="B22" s="81" t="s">
        <v>41</v>
      </c>
      <c r="C22" s="39"/>
      <c r="D22" s="61">
        <v>69</v>
      </c>
      <c r="E22" s="61"/>
      <c r="F22" s="39"/>
      <c r="G22" s="39"/>
      <c r="H22" s="61" t="s">
        <v>268</v>
      </c>
      <c r="I22" s="61"/>
      <c r="J22" s="39"/>
    </row>
    <row r="23" spans="1:10">
      <c r="A23" s="11"/>
      <c r="B23" s="81"/>
      <c r="C23" s="39"/>
      <c r="D23" s="61"/>
      <c r="E23" s="61"/>
      <c r="F23" s="39"/>
      <c r="G23" s="39"/>
      <c r="H23" s="61"/>
      <c r="I23" s="61"/>
      <c r="J23" s="39"/>
    </row>
    <row r="24" spans="1:10">
      <c r="A24" s="11"/>
      <c r="B24" s="90" t="s">
        <v>984</v>
      </c>
      <c r="C24" s="32"/>
      <c r="D24" s="63">
        <v>559</v>
      </c>
      <c r="E24" s="63"/>
      <c r="F24" s="32"/>
      <c r="G24" s="32"/>
      <c r="H24" s="63">
        <v>481</v>
      </c>
      <c r="I24" s="63"/>
      <c r="J24" s="32"/>
    </row>
    <row r="25" spans="1:10" ht="15.75" thickBot="1">
      <c r="A25" s="11"/>
      <c r="B25" s="90"/>
      <c r="C25" s="32"/>
      <c r="D25" s="97"/>
      <c r="E25" s="97"/>
      <c r="F25" s="94"/>
      <c r="G25" s="32"/>
      <c r="H25" s="97"/>
      <c r="I25" s="97"/>
      <c r="J25" s="94"/>
    </row>
    <row r="26" spans="1:10">
      <c r="A26" s="11"/>
      <c r="B26" s="98" t="s">
        <v>44</v>
      </c>
      <c r="C26" s="39"/>
      <c r="D26" s="88" t="s">
        <v>267</v>
      </c>
      <c r="E26" s="89">
        <v>503008</v>
      </c>
      <c r="F26" s="86"/>
      <c r="G26" s="39"/>
      <c r="H26" s="88" t="s">
        <v>267</v>
      </c>
      <c r="I26" s="89">
        <v>455368</v>
      </c>
      <c r="J26" s="86"/>
    </row>
    <row r="27" spans="1:10" ht="15.75" thickBot="1">
      <c r="A27" s="11"/>
      <c r="B27" s="98"/>
      <c r="C27" s="39"/>
      <c r="D27" s="105"/>
      <c r="E27" s="106"/>
      <c r="F27" s="104"/>
      <c r="G27" s="39"/>
      <c r="H27" s="105"/>
      <c r="I27" s="106"/>
      <c r="J27" s="104"/>
    </row>
    <row r="28" spans="1:10" ht="15.75" thickTop="1">
      <c r="A28" s="11"/>
      <c r="B28" s="19"/>
      <c r="C28" s="19"/>
      <c r="D28" s="118"/>
      <c r="E28" s="118"/>
      <c r="F28" s="118"/>
      <c r="G28" s="19"/>
      <c r="H28" s="118"/>
      <c r="I28" s="118"/>
      <c r="J28" s="118"/>
    </row>
    <row r="29" spans="1:10">
      <c r="A29" s="11"/>
      <c r="B29" s="173" t="s">
        <v>45</v>
      </c>
      <c r="C29" s="39"/>
      <c r="D29" s="61"/>
      <c r="E29" s="61"/>
      <c r="F29" s="39"/>
      <c r="G29" s="39"/>
      <c r="H29" s="61"/>
      <c r="I29" s="61"/>
      <c r="J29" s="39"/>
    </row>
    <row r="30" spans="1:10">
      <c r="A30" s="11"/>
      <c r="B30" s="173"/>
      <c r="C30" s="39"/>
      <c r="D30" s="61"/>
      <c r="E30" s="61"/>
      <c r="F30" s="39"/>
      <c r="G30" s="39"/>
      <c r="H30" s="61"/>
      <c r="I30" s="61"/>
      <c r="J30" s="39"/>
    </row>
    <row r="31" spans="1:10">
      <c r="A31" s="11"/>
      <c r="B31" s="90" t="s">
        <v>985</v>
      </c>
      <c r="C31" s="32"/>
      <c r="D31" s="72" t="s">
        <v>267</v>
      </c>
      <c r="E31" s="63">
        <v>80</v>
      </c>
      <c r="F31" s="32"/>
      <c r="G31" s="32"/>
      <c r="H31" s="72" t="s">
        <v>267</v>
      </c>
      <c r="I31" s="63">
        <v>101</v>
      </c>
      <c r="J31" s="32"/>
    </row>
    <row r="32" spans="1:10">
      <c r="A32" s="11"/>
      <c r="B32" s="90"/>
      <c r="C32" s="32"/>
      <c r="D32" s="72"/>
      <c r="E32" s="63"/>
      <c r="F32" s="32"/>
      <c r="G32" s="32"/>
      <c r="H32" s="72"/>
      <c r="I32" s="63"/>
      <c r="J32" s="32"/>
    </row>
    <row r="33" spans="1:10">
      <c r="A33" s="11"/>
      <c r="B33" s="81" t="s">
        <v>50</v>
      </c>
      <c r="C33" s="39"/>
      <c r="D33" s="61">
        <v>42</v>
      </c>
      <c r="E33" s="61"/>
      <c r="F33" s="39"/>
      <c r="G33" s="39"/>
      <c r="H33" s="61">
        <v>57</v>
      </c>
      <c r="I33" s="61"/>
      <c r="J33" s="39"/>
    </row>
    <row r="34" spans="1:10" ht="15.75" thickBot="1">
      <c r="A34" s="11"/>
      <c r="B34" s="81"/>
      <c r="C34" s="39"/>
      <c r="D34" s="64"/>
      <c r="E34" s="64"/>
      <c r="F34" s="55"/>
      <c r="G34" s="39"/>
      <c r="H34" s="64"/>
      <c r="I34" s="64"/>
      <c r="J34" s="55"/>
    </row>
    <row r="35" spans="1:10">
      <c r="A35" s="11"/>
      <c r="B35" s="47" t="s">
        <v>55</v>
      </c>
      <c r="C35" s="32"/>
      <c r="D35" s="140">
        <v>122</v>
      </c>
      <c r="E35" s="140"/>
      <c r="F35" s="35"/>
      <c r="G35" s="32"/>
      <c r="H35" s="140">
        <v>158</v>
      </c>
      <c r="I35" s="140"/>
      <c r="J35" s="35"/>
    </row>
    <row r="36" spans="1:10" ht="15.75" thickBot="1">
      <c r="A36" s="11"/>
      <c r="B36" s="47"/>
      <c r="C36" s="32"/>
      <c r="D36" s="97"/>
      <c r="E36" s="97"/>
      <c r="F36" s="94"/>
      <c r="G36" s="32"/>
      <c r="H36" s="97"/>
      <c r="I36" s="97"/>
      <c r="J36" s="94"/>
    </row>
    <row r="37" spans="1:10">
      <c r="A37" s="11"/>
      <c r="B37" s="24"/>
      <c r="C37" s="24"/>
      <c r="D37" s="86"/>
      <c r="E37" s="86"/>
      <c r="F37" s="86"/>
      <c r="G37" s="24"/>
      <c r="H37" s="86"/>
      <c r="I37" s="86"/>
      <c r="J37" s="86"/>
    </row>
    <row r="38" spans="1:10">
      <c r="A38" s="11"/>
      <c r="B38" s="17" t="s">
        <v>56</v>
      </c>
      <c r="C38" s="19"/>
      <c r="D38" s="32"/>
      <c r="E38" s="32"/>
      <c r="F38" s="32"/>
      <c r="G38" s="19"/>
      <c r="H38" s="32"/>
      <c r="I38" s="32"/>
      <c r="J38" s="32"/>
    </row>
    <row r="39" spans="1:10" ht="36" customHeight="1">
      <c r="A39" s="11"/>
      <c r="B39" s="81" t="s">
        <v>57</v>
      </c>
      <c r="C39" s="39"/>
      <c r="D39" s="60">
        <v>13563</v>
      </c>
      <c r="E39" s="60"/>
      <c r="F39" s="39"/>
      <c r="G39" s="39"/>
      <c r="H39" s="60">
        <v>13306</v>
      </c>
      <c r="I39" s="60"/>
      <c r="J39" s="39"/>
    </row>
    <row r="40" spans="1:10">
      <c r="A40" s="11"/>
      <c r="B40" s="81"/>
      <c r="C40" s="39"/>
      <c r="D40" s="60"/>
      <c r="E40" s="60"/>
      <c r="F40" s="39"/>
      <c r="G40" s="39"/>
      <c r="H40" s="60"/>
      <c r="I40" s="60"/>
      <c r="J40" s="39"/>
    </row>
    <row r="41" spans="1:10">
      <c r="A41" s="11"/>
      <c r="B41" s="90" t="s">
        <v>58</v>
      </c>
      <c r="C41" s="32"/>
      <c r="D41" s="62">
        <v>106672</v>
      </c>
      <c r="E41" s="62"/>
      <c r="F41" s="32"/>
      <c r="G41" s="32"/>
      <c r="H41" s="62">
        <v>99309</v>
      </c>
      <c r="I41" s="62"/>
      <c r="J41" s="32"/>
    </row>
    <row r="42" spans="1:10">
      <c r="A42" s="11"/>
      <c r="B42" s="90"/>
      <c r="C42" s="32"/>
      <c r="D42" s="62"/>
      <c r="E42" s="62"/>
      <c r="F42" s="32"/>
      <c r="G42" s="32"/>
      <c r="H42" s="62"/>
      <c r="I42" s="62"/>
      <c r="J42" s="32"/>
    </row>
    <row r="43" spans="1:10">
      <c r="A43" s="11"/>
      <c r="B43" s="81" t="s">
        <v>59</v>
      </c>
      <c r="C43" s="39"/>
      <c r="D43" s="60">
        <v>81662</v>
      </c>
      <c r="E43" s="60"/>
      <c r="F43" s="39"/>
      <c r="G43" s="39"/>
      <c r="H43" s="60">
        <v>59010</v>
      </c>
      <c r="I43" s="60"/>
      <c r="J43" s="39"/>
    </row>
    <row r="44" spans="1:10">
      <c r="A44" s="11"/>
      <c r="B44" s="81"/>
      <c r="C44" s="39"/>
      <c r="D44" s="60"/>
      <c r="E44" s="60"/>
      <c r="F44" s="39"/>
      <c r="G44" s="39"/>
      <c r="H44" s="60"/>
      <c r="I44" s="60"/>
      <c r="J44" s="39"/>
    </row>
    <row r="45" spans="1:10">
      <c r="A45" s="11"/>
      <c r="B45" s="90" t="s">
        <v>61</v>
      </c>
      <c r="C45" s="32"/>
      <c r="D45" s="62">
        <v>300989</v>
      </c>
      <c r="E45" s="62"/>
      <c r="F45" s="32"/>
      <c r="G45" s="32"/>
      <c r="H45" s="62">
        <v>283585</v>
      </c>
      <c r="I45" s="62"/>
      <c r="J45" s="32"/>
    </row>
    <row r="46" spans="1:10" ht="15.75" thickBot="1">
      <c r="A46" s="11"/>
      <c r="B46" s="90"/>
      <c r="C46" s="32"/>
      <c r="D46" s="95"/>
      <c r="E46" s="95"/>
      <c r="F46" s="94"/>
      <c r="G46" s="32"/>
      <c r="H46" s="95"/>
      <c r="I46" s="95"/>
      <c r="J46" s="94"/>
    </row>
    <row r="47" spans="1:10">
      <c r="A47" s="11"/>
      <c r="B47" s="98" t="s">
        <v>62</v>
      </c>
      <c r="C47" s="39"/>
      <c r="D47" s="89">
        <v>502886</v>
      </c>
      <c r="E47" s="89"/>
      <c r="F47" s="86"/>
      <c r="G47" s="39"/>
      <c r="H47" s="89">
        <v>455210</v>
      </c>
      <c r="I47" s="89"/>
      <c r="J47" s="86"/>
    </row>
    <row r="48" spans="1:10" ht="15.75" thickBot="1">
      <c r="A48" s="11"/>
      <c r="B48" s="98"/>
      <c r="C48" s="39"/>
      <c r="D48" s="92"/>
      <c r="E48" s="92"/>
      <c r="F48" s="55"/>
      <c r="G48" s="39"/>
      <c r="H48" s="92"/>
      <c r="I48" s="92"/>
      <c r="J48" s="55"/>
    </row>
    <row r="49" spans="1:14">
      <c r="A49" s="11"/>
      <c r="B49" s="47" t="s">
        <v>63</v>
      </c>
      <c r="C49" s="32"/>
      <c r="D49" s="65" t="s">
        <v>267</v>
      </c>
      <c r="E49" s="67">
        <v>503008</v>
      </c>
      <c r="F49" s="35"/>
      <c r="G49" s="32"/>
      <c r="H49" s="65" t="s">
        <v>267</v>
      </c>
      <c r="I49" s="67">
        <v>455368</v>
      </c>
      <c r="J49" s="35"/>
    </row>
    <row r="50" spans="1:14" ht="15.75" thickBot="1">
      <c r="A50" s="11"/>
      <c r="B50" s="47"/>
      <c r="C50" s="32"/>
      <c r="D50" s="66"/>
      <c r="E50" s="68"/>
      <c r="F50" s="52"/>
      <c r="G50" s="32"/>
      <c r="H50" s="66"/>
      <c r="I50" s="68"/>
      <c r="J50" s="52"/>
    </row>
    <row r="51" spans="1:14" ht="15.75" thickTop="1">
      <c r="A51" s="11"/>
      <c r="B51" s="72" t="s">
        <v>986</v>
      </c>
      <c r="C51" s="72"/>
      <c r="D51" s="72"/>
      <c r="E51" s="72"/>
      <c r="F51" s="72"/>
      <c r="G51" s="72"/>
      <c r="H51" s="72"/>
      <c r="I51" s="72"/>
      <c r="J51" s="72"/>
      <c r="K51" s="72"/>
      <c r="L51" s="72"/>
      <c r="M51" s="72"/>
      <c r="N51" s="72"/>
    </row>
    <row r="52" spans="1:14">
      <c r="A52" s="11"/>
      <c r="B52" s="170" t="s">
        <v>968</v>
      </c>
      <c r="C52" s="170"/>
      <c r="D52" s="170"/>
      <c r="E52" s="170"/>
      <c r="F52" s="170"/>
      <c r="G52" s="170"/>
      <c r="H52" s="170"/>
      <c r="I52" s="170"/>
      <c r="J52" s="170"/>
      <c r="K52" s="170"/>
      <c r="L52" s="170"/>
      <c r="M52" s="170"/>
      <c r="N52" s="170"/>
    </row>
    <row r="53" spans="1:14">
      <c r="A53" s="11"/>
      <c r="B53" s="170" t="s">
        <v>987</v>
      </c>
      <c r="C53" s="170"/>
      <c r="D53" s="170"/>
      <c r="E53" s="170"/>
      <c r="F53" s="170"/>
      <c r="G53" s="170"/>
      <c r="H53" s="170"/>
      <c r="I53" s="170"/>
      <c r="J53" s="170"/>
      <c r="K53" s="170"/>
      <c r="L53" s="170"/>
      <c r="M53" s="170"/>
      <c r="N53" s="170"/>
    </row>
    <row r="54" spans="1:14">
      <c r="A54" s="11"/>
      <c r="B54" s="170" t="s">
        <v>988</v>
      </c>
      <c r="C54" s="170"/>
      <c r="D54" s="170"/>
      <c r="E54" s="170"/>
      <c r="F54" s="170"/>
      <c r="G54" s="170"/>
      <c r="H54" s="170"/>
      <c r="I54" s="170"/>
      <c r="J54" s="170"/>
      <c r="K54" s="170"/>
      <c r="L54" s="170"/>
      <c r="M54" s="170"/>
      <c r="N54" s="170"/>
    </row>
    <row r="55" spans="1:14">
      <c r="A55" s="11"/>
      <c r="B55" s="30"/>
      <c r="C55" s="30"/>
      <c r="D55" s="30"/>
      <c r="E55" s="30"/>
      <c r="F55" s="30"/>
      <c r="G55" s="30"/>
      <c r="H55" s="30"/>
      <c r="I55" s="30"/>
      <c r="J55" s="30"/>
      <c r="K55" s="30"/>
      <c r="L55" s="30"/>
      <c r="M55" s="30"/>
      <c r="N55" s="30"/>
    </row>
    <row r="56" spans="1:14">
      <c r="A56" s="11"/>
      <c r="B56" s="30"/>
      <c r="C56" s="30"/>
      <c r="D56" s="30"/>
      <c r="E56" s="30"/>
      <c r="F56" s="30"/>
      <c r="G56" s="30"/>
      <c r="H56" s="30"/>
      <c r="I56" s="30"/>
      <c r="J56" s="30"/>
      <c r="K56" s="30"/>
      <c r="L56" s="30"/>
      <c r="M56" s="30"/>
      <c r="N56" s="30"/>
    </row>
    <row r="57" spans="1:14">
      <c r="A57" s="11"/>
      <c r="B57" s="18"/>
      <c r="C57" s="18"/>
      <c r="D57" s="18"/>
      <c r="E57" s="18"/>
      <c r="F57" s="18"/>
      <c r="G57" s="18"/>
      <c r="H57" s="18"/>
      <c r="I57" s="18"/>
      <c r="J57" s="18"/>
      <c r="K57" s="18"/>
      <c r="L57" s="18"/>
      <c r="M57" s="18"/>
      <c r="N57" s="18"/>
    </row>
    <row r="58" spans="1:14" ht="15.75" thickBot="1">
      <c r="A58" s="11"/>
      <c r="B58" s="15"/>
      <c r="C58" s="19"/>
      <c r="D58" s="31" t="s">
        <v>341</v>
      </c>
      <c r="E58" s="31"/>
      <c r="F58" s="31"/>
      <c r="G58" s="31"/>
      <c r="H58" s="31"/>
      <c r="I58" s="31"/>
      <c r="J58" s="31"/>
      <c r="K58" s="31"/>
      <c r="L58" s="31"/>
      <c r="M58" s="31"/>
      <c r="N58" s="31"/>
    </row>
    <row r="59" spans="1:14" ht="27" thickBot="1">
      <c r="A59" s="11"/>
      <c r="B59" s="15" t="s">
        <v>972</v>
      </c>
      <c r="C59" s="19"/>
      <c r="D59" s="80">
        <v>2014</v>
      </c>
      <c r="E59" s="80"/>
      <c r="F59" s="80"/>
      <c r="G59" s="19"/>
      <c r="H59" s="80">
        <v>2013</v>
      </c>
      <c r="I59" s="80"/>
      <c r="J59" s="80"/>
      <c r="K59" s="19"/>
      <c r="L59" s="80">
        <v>2012</v>
      </c>
      <c r="M59" s="80"/>
      <c r="N59" s="80"/>
    </row>
    <row r="60" spans="1:14">
      <c r="A60" s="11"/>
      <c r="B60" s="172" t="s">
        <v>80</v>
      </c>
      <c r="C60" s="32"/>
      <c r="D60" s="65"/>
      <c r="E60" s="65"/>
      <c r="F60" s="65"/>
      <c r="G60" s="32"/>
      <c r="H60" s="140"/>
      <c r="I60" s="140"/>
      <c r="J60" s="35"/>
      <c r="K60" s="32"/>
      <c r="L60" s="140"/>
      <c r="M60" s="140"/>
      <c r="N60" s="35"/>
    </row>
    <row r="61" spans="1:14">
      <c r="A61" s="11"/>
      <c r="B61" s="172"/>
      <c r="C61" s="32"/>
      <c r="D61" s="72"/>
      <c r="E61" s="72"/>
      <c r="F61" s="72"/>
      <c r="G61" s="32"/>
      <c r="H61" s="63"/>
      <c r="I61" s="63"/>
      <c r="J61" s="32"/>
      <c r="K61" s="32"/>
      <c r="L61" s="63"/>
      <c r="M61" s="63"/>
      <c r="N61" s="32"/>
    </row>
    <row r="62" spans="1:14">
      <c r="A62" s="11"/>
      <c r="B62" s="81" t="s">
        <v>989</v>
      </c>
      <c r="C62" s="39"/>
      <c r="D62" s="59" t="s">
        <v>267</v>
      </c>
      <c r="E62" s="61">
        <v>378</v>
      </c>
      <c r="F62" s="39"/>
      <c r="G62" s="39"/>
      <c r="H62" s="59" t="s">
        <v>267</v>
      </c>
      <c r="I62" s="60">
        <v>9974</v>
      </c>
      <c r="J62" s="39"/>
      <c r="K62" s="39"/>
      <c r="L62" s="59" t="s">
        <v>267</v>
      </c>
      <c r="M62" s="60">
        <v>12050</v>
      </c>
      <c r="N62" s="39"/>
    </row>
    <row r="63" spans="1:14">
      <c r="A63" s="11"/>
      <c r="B63" s="81"/>
      <c r="C63" s="39"/>
      <c r="D63" s="59"/>
      <c r="E63" s="61"/>
      <c r="F63" s="39"/>
      <c r="G63" s="39"/>
      <c r="H63" s="59"/>
      <c r="I63" s="60"/>
      <c r="J63" s="39"/>
      <c r="K63" s="39"/>
      <c r="L63" s="59"/>
      <c r="M63" s="60"/>
      <c r="N63" s="39"/>
    </row>
    <row r="64" spans="1:14" ht="15.75" thickBot="1">
      <c r="A64" s="11"/>
      <c r="B64" s="22" t="s">
        <v>990</v>
      </c>
      <c r="C64" s="19"/>
      <c r="D64" s="97" t="s">
        <v>405</v>
      </c>
      <c r="E64" s="97"/>
      <c r="F64" s="76" t="s">
        <v>273</v>
      </c>
      <c r="G64" s="19"/>
      <c r="H64" s="97" t="s">
        <v>420</v>
      </c>
      <c r="I64" s="97"/>
      <c r="J64" s="76" t="s">
        <v>273</v>
      </c>
      <c r="K64" s="19"/>
      <c r="L64" s="97" t="s">
        <v>420</v>
      </c>
      <c r="M64" s="97"/>
      <c r="N64" s="76" t="s">
        <v>273</v>
      </c>
    </row>
    <row r="65" spans="1:14">
      <c r="A65" s="11"/>
      <c r="B65" s="38" t="s">
        <v>89</v>
      </c>
      <c r="C65" s="39"/>
      <c r="D65" s="119">
        <v>366</v>
      </c>
      <c r="E65" s="119"/>
      <c r="F65" s="86"/>
      <c r="G65" s="39"/>
      <c r="H65" s="89">
        <v>9964</v>
      </c>
      <c r="I65" s="89"/>
      <c r="J65" s="86"/>
      <c r="K65" s="39"/>
      <c r="L65" s="89">
        <v>12040</v>
      </c>
      <c r="M65" s="89"/>
      <c r="N65" s="86"/>
    </row>
    <row r="66" spans="1:14">
      <c r="A66" s="11"/>
      <c r="B66" s="38"/>
      <c r="C66" s="39"/>
      <c r="D66" s="61"/>
      <c r="E66" s="61"/>
      <c r="F66" s="39"/>
      <c r="G66" s="39"/>
      <c r="H66" s="60"/>
      <c r="I66" s="60"/>
      <c r="J66" s="39"/>
      <c r="K66" s="39"/>
      <c r="L66" s="60"/>
      <c r="M66" s="60"/>
      <c r="N66" s="39"/>
    </row>
    <row r="67" spans="1:14">
      <c r="A67" s="11"/>
      <c r="B67" s="90" t="s">
        <v>991</v>
      </c>
      <c r="C67" s="32"/>
      <c r="D67" s="62">
        <v>1584</v>
      </c>
      <c r="E67" s="62"/>
      <c r="F67" s="32"/>
      <c r="G67" s="32"/>
      <c r="H67" s="62">
        <v>1364</v>
      </c>
      <c r="I67" s="62"/>
      <c r="J67" s="32"/>
      <c r="K67" s="32"/>
      <c r="L67" s="62">
        <v>1299</v>
      </c>
      <c r="M67" s="62"/>
      <c r="N67" s="32"/>
    </row>
    <row r="68" spans="1:14" ht="15.75" thickBot="1">
      <c r="A68" s="11"/>
      <c r="B68" s="90"/>
      <c r="C68" s="32"/>
      <c r="D68" s="95"/>
      <c r="E68" s="95"/>
      <c r="F68" s="94"/>
      <c r="G68" s="32"/>
      <c r="H68" s="95"/>
      <c r="I68" s="95"/>
      <c r="J68" s="94"/>
      <c r="K68" s="32"/>
      <c r="L68" s="95"/>
      <c r="M68" s="95"/>
      <c r="N68" s="94"/>
    </row>
    <row r="69" spans="1:14" ht="23.25" customHeight="1">
      <c r="A69" s="11"/>
      <c r="B69" s="38" t="s">
        <v>992</v>
      </c>
      <c r="C69" s="39"/>
      <c r="D69" s="119" t="s">
        <v>993</v>
      </c>
      <c r="E69" s="119"/>
      <c r="F69" s="88" t="s">
        <v>273</v>
      </c>
      <c r="G69" s="39"/>
      <c r="H69" s="89">
        <v>8600</v>
      </c>
      <c r="I69" s="89"/>
      <c r="J69" s="86"/>
      <c r="K69" s="39"/>
      <c r="L69" s="89">
        <v>10741</v>
      </c>
      <c r="M69" s="89"/>
      <c r="N69" s="86"/>
    </row>
    <row r="70" spans="1:14">
      <c r="A70" s="11"/>
      <c r="B70" s="38"/>
      <c r="C70" s="39"/>
      <c r="D70" s="124"/>
      <c r="E70" s="124"/>
      <c r="F70" s="122"/>
      <c r="G70" s="39"/>
      <c r="H70" s="123"/>
      <c r="I70" s="123"/>
      <c r="J70" s="87"/>
      <c r="K70" s="39"/>
      <c r="L70" s="60"/>
      <c r="M70" s="60"/>
      <c r="N70" s="39"/>
    </row>
    <row r="71" spans="1:14" ht="15.75" thickBot="1">
      <c r="A71" s="11"/>
      <c r="B71" s="22" t="s">
        <v>994</v>
      </c>
      <c r="C71" s="19"/>
      <c r="D71" s="97" t="s">
        <v>995</v>
      </c>
      <c r="E71" s="97"/>
      <c r="F71" s="76" t="s">
        <v>273</v>
      </c>
      <c r="G71" s="19"/>
      <c r="H71" s="97" t="s">
        <v>424</v>
      </c>
      <c r="I71" s="97"/>
      <c r="J71" s="76" t="s">
        <v>273</v>
      </c>
      <c r="K71" s="19"/>
      <c r="L71" s="97" t="s">
        <v>996</v>
      </c>
      <c r="M71" s="97"/>
      <c r="N71" s="76" t="s">
        <v>273</v>
      </c>
    </row>
    <row r="72" spans="1:14">
      <c r="A72" s="11"/>
      <c r="B72" s="38" t="s">
        <v>997</v>
      </c>
      <c r="C72" s="39"/>
      <c r="D72" s="119" t="s">
        <v>998</v>
      </c>
      <c r="E72" s="119"/>
      <c r="F72" s="88" t="s">
        <v>273</v>
      </c>
      <c r="G72" s="39"/>
      <c r="H72" s="89">
        <v>9081</v>
      </c>
      <c r="I72" s="89"/>
      <c r="J72" s="86"/>
      <c r="K72" s="39"/>
      <c r="L72" s="89">
        <v>11203</v>
      </c>
      <c r="M72" s="89"/>
      <c r="N72" s="86"/>
    </row>
    <row r="73" spans="1:14">
      <c r="A73" s="11"/>
      <c r="B73" s="38"/>
      <c r="C73" s="39"/>
      <c r="D73" s="124"/>
      <c r="E73" s="124"/>
      <c r="F73" s="122"/>
      <c r="G73" s="39"/>
      <c r="H73" s="123"/>
      <c r="I73" s="123"/>
      <c r="J73" s="87"/>
      <c r="K73" s="39"/>
      <c r="L73" s="60"/>
      <c r="M73" s="60"/>
      <c r="N73" s="39"/>
    </row>
    <row r="74" spans="1:14">
      <c r="A74" s="11"/>
      <c r="B74" s="90" t="s">
        <v>999</v>
      </c>
      <c r="C74" s="32"/>
      <c r="D74" s="62">
        <v>30652</v>
      </c>
      <c r="E74" s="62"/>
      <c r="F74" s="32"/>
      <c r="G74" s="32"/>
      <c r="H74" s="62">
        <v>34438</v>
      </c>
      <c r="I74" s="62"/>
      <c r="J74" s="32"/>
      <c r="K74" s="32"/>
      <c r="L74" s="62">
        <v>26763</v>
      </c>
      <c r="M74" s="62"/>
      <c r="N74" s="32"/>
    </row>
    <row r="75" spans="1:14" ht="15.75" thickBot="1">
      <c r="A75" s="11"/>
      <c r="B75" s="90"/>
      <c r="C75" s="32"/>
      <c r="D75" s="95"/>
      <c r="E75" s="95"/>
      <c r="F75" s="94"/>
      <c r="G75" s="32"/>
      <c r="H75" s="95"/>
      <c r="I75" s="95"/>
      <c r="J75" s="94"/>
      <c r="K75" s="32"/>
      <c r="L75" s="95"/>
      <c r="M75" s="95"/>
      <c r="N75" s="94"/>
    </row>
    <row r="76" spans="1:14">
      <c r="A76" s="11"/>
      <c r="B76" s="128" t="s">
        <v>103</v>
      </c>
      <c r="C76" s="39"/>
      <c r="D76" s="88" t="s">
        <v>267</v>
      </c>
      <c r="E76" s="89">
        <v>29992</v>
      </c>
      <c r="F76" s="86"/>
      <c r="G76" s="39"/>
      <c r="H76" s="88" t="s">
        <v>267</v>
      </c>
      <c r="I76" s="89">
        <v>43519</v>
      </c>
      <c r="J76" s="86"/>
      <c r="K76" s="39"/>
      <c r="L76" s="88" t="s">
        <v>267</v>
      </c>
      <c r="M76" s="89">
        <v>37966</v>
      </c>
      <c r="N76" s="86"/>
    </row>
    <row r="77" spans="1:14" ht="15.75" thickBot="1">
      <c r="A77" s="11"/>
      <c r="B77" s="128"/>
      <c r="C77" s="39"/>
      <c r="D77" s="105"/>
      <c r="E77" s="106"/>
      <c r="F77" s="104"/>
      <c r="G77" s="39"/>
      <c r="H77" s="105"/>
      <c r="I77" s="106"/>
      <c r="J77" s="104"/>
      <c r="K77" s="39"/>
      <c r="L77" s="105"/>
      <c r="M77" s="106"/>
      <c r="N77" s="104"/>
    </row>
    <row r="78" spans="1:14" ht="15.75" thickTop="1">
      <c r="A78" s="11"/>
      <c r="B78" s="72" t="s">
        <v>986</v>
      </c>
      <c r="C78" s="72"/>
      <c r="D78" s="72"/>
      <c r="E78" s="72"/>
      <c r="F78" s="72"/>
      <c r="G78" s="72"/>
      <c r="H78" s="72"/>
      <c r="I78" s="72"/>
      <c r="J78" s="72"/>
      <c r="K78" s="72"/>
      <c r="L78" s="72"/>
      <c r="M78" s="72"/>
      <c r="N78" s="72"/>
    </row>
    <row r="79" spans="1:14">
      <c r="A79" s="11"/>
      <c r="B79" s="170" t="s">
        <v>968</v>
      </c>
      <c r="C79" s="170"/>
      <c r="D79" s="170"/>
      <c r="E79" s="170"/>
      <c r="F79" s="170"/>
      <c r="G79" s="170"/>
      <c r="H79" s="170"/>
      <c r="I79" s="170"/>
      <c r="J79" s="170"/>
      <c r="K79" s="170"/>
      <c r="L79" s="170"/>
      <c r="M79" s="170"/>
      <c r="N79" s="170"/>
    </row>
    <row r="80" spans="1:14">
      <c r="A80" s="11"/>
      <c r="B80" s="170" t="s">
        <v>987</v>
      </c>
      <c r="C80" s="170"/>
      <c r="D80" s="170"/>
      <c r="E80" s="170"/>
      <c r="F80" s="170"/>
      <c r="G80" s="170"/>
      <c r="H80" s="170"/>
      <c r="I80" s="170"/>
      <c r="J80" s="170"/>
      <c r="K80" s="170"/>
      <c r="L80" s="170"/>
      <c r="M80" s="170"/>
      <c r="N80" s="170"/>
    </row>
    <row r="81" spans="1:14">
      <c r="A81" s="11"/>
      <c r="B81" s="170" t="s">
        <v>1000</v>
      </c>
      <c r="C81" s="170"/>
      <c r="D81" s="170"/>
      <c r="E81" s="170"/>
      <c r="F81" s="170"/>
      <c r="G81" s="170"/>
      <c r="H81" s="170"/>
      <c r="I81" s="170"/>
      <c r="J81" s="170"/>
      <c r="K81" s="170"/>
      <c r="L81" s="170"/>
      <c r="M81" s="170"/>
      <c r="N81" s="170"/>
    </row>
    <row r="82" spans="1:14">
      <c r="A82" s="11"/>
      <c r="B82" s="30"/>
      <c r="C82" s="30"/>
      <c r="D82" s="30"/>
      <c r="E82" s="30"/>
      <c r="F82" s="30"/>
      <c r="G82" s="30"/>
      <c r="H82" s="30"/>
      <c r="I82" s="30"/>
      <c r="J82" s="30"/>
      <c r="K82" s="30"/>
      <c r="L82" s="30"/>
      <c r="M82" s="30"/>
      <c r="N82" s="30"/>
    </row>
    <row r="83" spans="1:14">
      <c r="A83" s="11"/>
      <c r="B83" s="30"/>
      <c r="C83" s="30"/>
      <c r="D83" s="30"/>
      <c r="E83" s="30"/>
      <c r="F83" s="30"/>
      <c r="G83" s="30"/>
      <c r="H83" s="30"/>
      <c r="I83" s="30"/>
      <c r="J83" s="30"/>
      <c r="K83" s="30"/>
      <c r="L83" s="30"/>
      <c r="M83" s="30"/>
      <c r="N83" s="30"/>
    </row>
    <row r="84" spans="1:14">
      <c r="A84" s="11"/>
      <c r="B84" s="18"/>
      <c r="C84" s="18"/>
      <c r="D84" s="18"/>
      <c r="E84" s="18"/>
      <c r="F84" s="18"/>
      <c r="G84" s="18"/>
      <c r="H84" s="18"/>
      <c r="I84" s="18"/>
      <c r="J84" s="18"/>
      <c r="K84" s="18"/>
      <c r="L84" s="18"/>
      <c r="M84" s="18"/>
      <c r="N84" s="18"/>
    </row>
    <row r="85" spans="1:14" ht="15.75" thickBot="1">
      <c r="A85" s="11"/>
      <c r="B85" s="15"/>
      <c r="C85" s="19"/>
      <c r="D85" s="31" t="s">
        <v>341</v>
      </c>
      <c r="E85" s="31"/>
      <c r="F85" s="31"/>
      <c r="G85" s="31"/>
      <c r="H85" s="31"/>
      <c r="I85" s="31"/>
      <c r="J85" s="31"/>
      <c r="K85" s="31"/>
      <c r="L85" s="31"/>
      <c r="M85" s="31"/>
      <c r="N85" s="31"/>
    </row>
    <row r="86" spans="1:14" ht="27" thickBot="1">
      <c r="A86" s="11"/>
      <c r="B86" s="15" t="s">
        <v>972</v>
      </c>
      <c r="C86" s="19"/>
      <c r="D86" s="80">
        <v>2014</v>
      </c>
      <c r="E86" s="80"/>
      <c r="F86" s="80"/>
      <c r="G86" s="19"/>
      <c r="H86" s="80">
        <v>2013</v>
      </c>
      <c r="I86" s="80"/>
      <c r="J86" s="80"/>
      <c r="K86" s="19"/>
      <c r="L86" s="80">
        <v>2012</v>
      </c>
      <c r="M86" s="80"/>
      <c r="N86" s="80"/>
    </row>
    <row r="87" spans="1:14">
      <c r="A87" s="11"/>
      <c r="B87" s="81" t="s">
        <v>103</v>
      </c>
      <c r="C87" s="39"/>
      <c r="D87" s="88" t="s">
        <v>267</v>
      </c>
      <c r="E87" s="89">
        <v>29992</v>
      </c>
      <c r="F87" s="86"/>
      <c r="G87" s="39"/>
      <c r="H87" s="88" t="s">
        <v>267</v>
      </c>
      <c r="I87" s="89">
        <v>43519</v>
      </c>
      <c r="J87" s="86"/>
      <c r="K87" s="39"/>
      <c r="L87" s="88" t="s">
        <v>267</v>
      </c>
      <c r="M87" s="89">
        <v>37966</v>
      </c>
      <c r="N87" s="86"/>
    </row>
    <row r="88" spans="1:14" ht="15.75" thickBot="1">
      <c r="A88" s="11"/>
      <c r="B88" s="81"/>
      <c r="C88" s="39"/>
      <c r="D88" s="121"/>
      <c r="E88" s="92"/>
      <c r="F88" s="55"/>
      <c r="G88" s="39"/>
      <c r="H88" s="121"/>
      <c r="I88" s="92"/>
      <c r="J88" s="55"/>
      <c r="K88" s="39"/>
      <c r="L88" s="121"/>
      <c r="M88" s="92"/>
      <c r="N88" s="55"/>
    </row>
    <row r="89" spans="1:14">
      <c r="A89" s="11"/>
      <c r="B89" s="19"/>
      <c r="C89" s="19"/>
      <c r="D89" s="35"/>
      <c r="E89" s="35"/>
      <c r="F89" s="35"/>
      <c r="G89" s="19"/>
      <c r="H89" s="35"/>
      <c r="I89" s="35"/>
      <c r="J89" s="35"/>
      <c r="K89" s="19"/>
      <c r="L89" s="35"/>
      <c r="M89" s="35"/>
      <c r="N89" s="35"/>
    </row>
    <row r="90" spans="1:14">
      <c r="A90" s="11"/>
      <c r="B90" s="173" t="s">
        <v>120</v>
      </c>
      <c r="C90" s="39"/>
      <c r="D90" s="61"/>
      <c r="E90" s="61"/>
      <c r="F90" s="39"/>
      <c r="G90" s="39"/>
      <c r="H90" s="61"/>
      <c r="I90" s="61"/>
      <c r="J90" s="39"/>
      <c r="K90" s="39"/>
      <c r="L90" s="61"/>
      <c r="M90" s="61"/>
      <c r="N90" s="39"/>
    </row>
    <row r="91" spans="1:14">
      <c r="A91" s="11"/>
      <c r="B91" s="173"/>
      <c r="C91" s="39"/>
      <c r="D91" s="61"/>
      <c r="E91" s="61"/>
      <c r="F91" s="39"/>
      <c r="G91" s="39"/>
      <c r="H91" s="61"/>
      <c r="I91" s="61"/>
      <c r="J91" s="39"/>
      <c r="K91" s="39"/>
      <c r="L91" s="61"/>
      <c r="M91" s="61"/>
      <c r="N91" s="39"/>
    </row>
    <row r="92" spans="1:14" ht="23.25" customHeight="1">
      <c r="A92" s="11"/>
      <c r="B92" s="43" t="s">
        <v>1001</v>
      </c>
      <c r="C92" s="32"/>
      <c r="D92" s="62">
        <v>34663</v>
      </c>
      <c r="E92" s="62"/>
      <c r="F92" s="32"/>
      <c r="G92" s="32"/>
      <c r="H92" s="63" t="s">
        <v>904</v>
      </c>
      <c r="I92" s="63"/>
      <c r="J92" s="72" t="s">
        <v>273</v>
      </c>
      <c r="K92" s="32"/>
      <c r="L92" s="62">
        <v>23863</v>
      </c>
      <c r="M92" s="62"/>
      <c r="N92" s="32"/>
    </row>
    <row r="93" spans="1:14">
      <c r="A93" s="11"/>
      <c r="B93" s="43"/>
      <c r="C93" s="32"/>
      <c r="D93" s="62"/>
      <c r="E93" s="62"/>
      <c r="F93" s="32"/>
      <c r="G93" s="32"/>
      <c r="H93" s="63"/>
      <c r="I93" s="63"/>
      <c r="J93" s="72"/>
      <c r="K93" s="32"/>
      <c r="L93" s="62"/>
      <c r="M93" s="62"/>
      <c r="N93" s="32"/>
    </row>
    <row r="94" spans="1:14" ht="39">
      <c r="A94" s="11"/>
      <c r="B94" s="23" t="s">
        <v>1002</v>
      </c>
      <c r="C94" s="24"/>
      <c r="D94" s="61" t="s">
        <v>910</v>
      </c>
      <c r="E94" s="61"/>
      <c r="F94" s="56" t="s">
        <v>273</v>
      </c>
      <c r="G94" s="24"/>
      <c r="H94" s="61" t="s">
        <v>906</v>
      </c>
      <c r="I94" s="61"/>
      <c r="J94" s="56" t="s">
        <v>273</v>
      </c>
      <c r="K94" s="24"/>
      <c r="L94" s="61" t="s">
        <v>1003</v>
      </c>
      <c r="M94" s="61"/>
      <c r="N94" s="56" t="s">
        <v>273</v>
      </c>
    </row>
    <row r="95" spans="1:14" ht="64.5">
      <c r="A95" s="11"/>
      <c r="B95" s="27" t="s">
        <v>1004</v>
      </c>
      <c r="C95" s="19"/>
      <c r="D95" s="32"/>
      <c r="E95" s="32"/>
      <c r="F95" s="32"/>
      <c r="G95" s="19"/>
      <c r="H95" s="32"/>
      <c r="I95" s="32"/>
      <c r="J95" s="32"/>
      <c r="K95" s="19"/>
      <c r="L95" s="32"/>
      <c r="M95" s="32"/>
      <c r="N95" s="32"/>
    </row>
    <row r="96" spans="1:14">
      <c r="A96" s="11"/>
      <c r="B96" s="128" t="s">
        <v>124</v>
      </c>
      <c r="C96" s="39"/>
      <c r="D96" s="61">
        <v>375</v>
      </c>
      <c r="E96" s="61"/>
      <c r="F96" s="39"/>
      <c r="G96" s="39"/>
      <c r="H96" s="60">
        <v>1882</v>
      </c>
      <c r="I96" s="60"/>
      <c r="J96" s="39"/>
      <c r="K96" s="39"/>
      <c r="L96" s="60">
        <v>2108</v>
      </c>
      <c r="M96" s="60"/>
      <c r="N96" s="39"/>
    </row>
    <row r="97" spans="1:14">
      <c r="A97" s="11"/>
      <c r="B97" s="128"/>
      <c r="C97" s="39"/>
      <c r="D97" s="61"/>
      <c r="E97" s="61"/>
      <c r="F97" s="39"/>
      <c r="G97" s="39"/>
      <c r="H97" s="60"/>
      <c r="I97" s="60"/>
      <c r="J97" s="39"/>
      <c r="K97" s="39"/>
      <c r="L97" s="60"/>
      <c r="M97" s="60"/>
      <c r="N97" s="39"/>
    </row>
    <row r="98" spans="1:14" ht="15.75" thickBot="1">
      <c r="A98" s="11"/>
      <c r="B98" s="129" t="s">
        <v>125</v>
      </c>
      <c r="C98" s="19"/>
      <c r="D98" s="97" t="s">
        <v>1005</v>
      </c>
      <c r="E98" s="97"/>
      <c r="F98" s="76" t="s">
        <v>273</v>
      </c>
      <c r="G98" s="19"/>
      <c r="H98" s="97" t="s">
        <v>1006</v>
      </c>
      <c r="I98" s="97"/>
      <c r="J98" s="76" t="s">
        <v>273</v>
      </c>
      <c r="K98" s="19"/>
      <c r="L98" s="97" t="s">
        <v>1007</v>
      </c>
      <c r="M98" s="97"/>
      <c r="N98" s="76" t="s">
        <v>273</v>
      </c>
    </row>
    <row r="99" spans="1:14" ht="22.5" customHeight="1">
      <c r="A99" s="11"/>
      <c r="B99" s="132" t="s">
        <v>126</v>
      </c>
      <c r="C99" s="39"/>
      <c r="D99" s="119" t="s">
        <v>911</v>
      </c>
      <c r="E99" s="119"/>
      <c r="F99" s="88" t="s">
        <v>273</v>
      </c>
      <c r="G99" s="39"/>
      <c r="H99" s="89">
        <v>1422</v>
      </c>
      <c r="I99" s="89"/>
      <c r="J99" s="86"/>
      <c r="K99" s="39"/>
      <c r="L99" s="89">
        <v>1764</v>
      </c>
      <c r="M99" s="89"/>
      <c r="N99" s="86"/>
    </row>
    <row r="100" spans="1:14" ht="15.75" thickBot="1">
      <c r="A100" s="11"/>
      <c r="B100" s="132"/>
      <c r="C100" s="39"/>
      <c r="D100" s="64"/>
      <c r="E100" s="64"/>
      <c r="F100" s="121"/>
      <c r="G100" s="39"/>
      <c r="H100" s="92"/>
      <c r="I100" s="92"/>
      <c r="J100" s="55"/>
      <c r="K100" s="39"/>
      <c r="L100" s="92"/>
      <c r="M100" s="92"/>
      <c r="N100" s="55"/>
    </row>
    <row r="101" spans="1:14" ht="23.25" customHeight="1">
      <c r="A101" s="11"/>
      <c r="B101" s="43" t="s">
        <v>1008</v>
      </c>
      <c r="C101" s="32"/>
      <c r="D101" s="140"/>
      <c r="E101" s="140"/>
      <c r="F101" s="35"/>
      <c r="G101" s="32"/>
      <c r="H101" s="140"/>
      <c r="I101" s="140"/>
      <c r="J101" s="35"/>
      <c r="K101" s="32"/>
      <c r="L101" s="140"/>
      <c r="M101" s="140"/>
      <c r="N101" s="35"/>
    </row>
    <row r="102" spans="1:14">
      <c r="A102" s="11"/>
      <c r="B102" s="43"/>
      <c r="C102" s="32"/>
      <c r="D102" s="63"/>
      <c r="E102" s="63"/>
      <c r="F102" s="32"/>
      <c r="G102" s="32"/>
      <c r="H102" s="63"/>
      <c r="I102" s="63"/>
      <c r="J102" s="32"/>
      <c r="K102" s="32"/>
      <c r="L102" s="63"/>
      <c r="M102" s="63"/>
      <c r="N102" s="32"/>
    </row>
    <row r="103" spans="1:14">
      <c r="A103" s="11"/>
      <c r="B103" s="128" t="s">
        <v>128</v>
      </c>
      <c r="C103" s="39"/>
      <c r="D103" s="61" t="s">
        <v>1009</v>
      </c>
      <c r="E103" s="61"/>
      <c r="F103" s="59" t="s">
        <v>273</v>
      </c>
      <c r="G103" s="39"/>
      <c r="H103" s="60">
        <v>13718</v>
      </c>
      <c r="I103" s="60"/>
      <c r="J103" s="39"/>
      <c r="K103" s="39"/>
      <c r="L103" s="61" t="s">
        <v>1010</v>
      </c>
      <c r="M103" s="61"/>
      <c r="N103" s="59" t="s">
        <v>273</v>
      </c>
    </row>
    <row r="104" spans="1:14">
      <c r="A104" s="11"/>
      <c r="B104" s="128"/>
      <c r="C104" s="39"/>
      <c r="D104" s="61"/>
      <c r="E104" s="61"/>
      <c r="F104" s="59"/>
      <c r="G104" s="39"/>
      <c r="H104" s="60"/>
      <c r="I104" s="60"/>
      <c r="J104" s="39"/>
      <c r="K104" s="39"/>
      <c r="L104" s="61"/>
      <c r="M104" s="61"/>
      <c r="N104" s="59"/>
    </row>
    <row r="105" spans="1:14">
      <c r="A105" s="11"/>
      <c r="B105" s="131" t="s">
        <v>129</v>
      </c>
      <c r="C105" s="32"/>
      <c r="D105" s="63" t="s">
        <v>1011</v>
      </c>
      <c r="E105" s="63"/>
      <c r="F105" s="72" t="s">
        <v>273</v>
      </c>
      <c r="G105" s="32"/>
      <c r="H105" s="62">
        <v>17548</v>
      </c>
      <c r="I105" s="62"/>
      <c r="J105" s="32"/>
      <c r="K105" s="32"/>
      <c r="L105" s="63">
        <v>732</v>
      </c>
      <c r="M105" s="63"/>
      <c r="N105" s="32"/>
    </row>
    <row r="106" spans="1:14" ht="15.75" thickBot="1">
      <c r="A106" s="11"/>
      <c r="B106" s="131"/>
      <c r="C106" s="32"/>
      <c r="D106" s="97"/>
      <c r="E106" s="97"/>
      <c r="F106" s="101"/>
      <c r="G106" s="32"/>
      <c r="H106" s="95"/>
      <c r="I106" s="95"/>
      <c r="J106" s="94"/>
      <c r="K106" s="32"/>
      <c r="L106" s="97"/>
      <c r="M106" s="97"/>
      <c r="N106" s="94"/>
    </row>
    <row r="107" spans="1:14">
      <c r="A107" s="11"/>
      <c r="B107" s="132" t="s">
        <v>130</v>
      </c>
      <c r="C107" s="39"/>
      <c r="D107" s="119" t="s">
        <v>909</v>
      </c>
      <c r="E107" s="119"/>
      <c r="F107" s="88" t="s">
        <v>273</v>
      </c>
      <c r="G107" s="39"/>
      <c r="H107" s="89">
        <v>31266</v>
      </c>
      <c r="I107" s="89"/>
      <c r="J107" s="86"/>
      <c r="K107" s="39"/>
      <c r="L107" s="119" t="s">
        <v>1012</v>
      </c>
      <c r="M107" s="119"/>
      <c r="N107" s="88" t="s">
        <v>273</v>
      </c>
    </row>
    <row r="108" spans="1:14" ht="15.75" thickBot="1">
      <c r="A108" s="11"/>
      <c r="B108" s="132"/>
      <c r="C108" s="39"/>
      <c r="D108" s="64"/>
      <c r="E108" s="64"/>
      <c r="F108" s="121"/>
      <c r="G108" s="39"/>
      <c r="H108" s="92"/>
      <c r="I108" s="92"/>
      <c r="J108" s="55"/>
      <c r="K108" s="39"/>
      <c r="L108" s="64"/>
      <c r="M108" s="64"/>
      <c r="N108" s="121"/>
    </row>
    <row r="109" spans="1:14">
      <c r="A109" s="11"/>
      <c r="B109" s="19"/>
      <c r="C109" s="19"/>
      <c r="D109" s="35"/>
      <c r="E109" s="35"/>
      <c r="F109" s="35"/>
      <c r="G109" s="19"/>
      <c r="H109" s="35"/>
      <c r="I109" s="35"/>
      <c r="J109" s="35"/>
      <c r="K109" s="19"/>
      <c r="L109" s="35"/>
      <c r="M109" s="35"/>
      <c r="N109" s="35"/>
    </row>
    <row r="110" spans="1:14">
      <c r="A110" s="11"/>
      <c r="B110" s="132" t="s">
        <v>131</v>
      </c>
      <c r="C110" s="39"/>
      <c r="D110" s="60">
        <v>22652</v>
      </c>
      <c r="E110" s="60"/>
      <c r="F110" s="39"/>
      <c r="G110" s="39"/>
      <c r="H110" s="60">
        <v>11258</v>
      </c>
      <c r="I110" s="60"/>
      <c r="J110" s="39"/>
      <c r="K110" s="39"/>
      <c r="L110" s="60">
        <v>20412</v>
      </c>
      <c r="M110" s="60"/>
      <c r="N110" s="39"/>
    </row>
    <row r="111" spans="1:14" ht="15.75" thickBot="1">
      <c r="A111" s="11"/>
      <c r="B111" s="132"/>
      <c r="C111" s="39"/>
      <c r="D111" s="92"/>
      <c r="E111" s="92"/>
      <c r="F111" s="55"/>
      <c r="G111" s="39"/>
      <c r="H111" s="92"/>
      <c r="I111" s="92"/>
      <c r="J111" s="55"/>
      <c r="K111" s="39"/>
      <c r="L111" s="92"/>
      <c r="M111" s="92"/>
      <c r="N111" s="55"/>
    </row>
    <row r="112" spans="1:14">
      <c r="A112" s="11"/>
      <c r="B112" s="29"/>
      <c r="C112" s="19"/>
      <c r="D112" s="35"/>
      <c r="E112" s="35"/>
      <c r="F112" s="35"/>
      <c r="G112" s="19"/>
      <c r="H112" s="35"/>
      <c r="I112" s="35"/>
      <c r="J112" s="35"/>
      <c r="K112" s="19"/>
      <c r="L112" s="35"/>
      <c r="M112" s="35"/>
      <c r="N112" s="35"/>
    </row>
    <row r="113" spans="1:14">
      <c r="A113" s="11"/>
      <c r="B113" s="132" t="s">
        <v>132</v>
      </c>
      <c r="C113" s="39"/>
      <c r="D113" s="59" t="s">
        <v>267</v>
      </c>
      <c r="E113" s="60">
        <v>52644</v>
      </c>
      <c r="F113" s="39"/>
      <c r="G113" s="39"/>
      <c r="H113" s="59" t="s">
        <v>267</v>
      </c>
      <c r="I113" s="60">
        <v>54777</v>
      </c>
      <c r="J113" s="39"/>
      <c r="K113" s="39"/>
      <c r="L113" s="59" t="s">
        <v>267</v>
      </c>
      <c r="M113" s="60">
        <v>58378</v>
      </c>
      <c r="N113" s="39"/>
    </row>
    <row r="114" spans="1:14" ht="15.75" thickBot="1">
      <c r="A114" s="11"/>
      <c r="B114" s="132"/>
      <c r="C114" s="39"/>
      <c r="D114" s="105"/>
      <c r="E114" s="106"/>
      <c r="F114" s="104"/>
      <c r="G114" s="39"/>
      <c r="H114" s="105"/>
      <c r="I114" s="106"/>
      <c r="J114" s="104"/>
      <c r="K114" s="39"/>
      <c r="L114" s="105"/>
      <c r="M114" s="106"/>
      <c r="N114" s="104"/>
    </row>
    <row r="115" spans="1:14" ht="15.75" thickTop="1">
      <c r="A115" s="11"/>
      <c r="B115" s="72" t="s">
        <v>986</v>
      </c>
      <c r="C115" s="72"/>
      <c r="D115" s="72"/>
      <c r="E115" s="72"/>
      <c r="F115" s="72"/>
      <c r="G115" s="72"/>
      <c r="H115" s="72"/>
      <c r="I115" s="72"/>
      <c r="J115" s="72"/>
      <c r="K115" s="72"/>
      <c r="L115" s="72"/>
      <c r="M115" s="72"/>
      <c r="N115" s="72"/>
    </row>
    <row r="116" spans="1:14">
      <c r="A116" s="11"/>
      <c r="B116" s="170" t="s">
        <v>968</v>
      </c>
      <c r="C116" s="170"/>
      <c r="D116" s="170"/>
      <c r="E116" s="170"/>
      <c r="F116" s="170"/>
      <c r="G116" s="170"/>
      <c r="H116" s="170"/>
      <c r="I116" s="170"/>
      <c r="J116" s="170"/>
      <c r="K116" s="170"/>
      <c r="L116" s="170"/>
      <c r="M116" s="170"/>
      <c r="N116" s="170"/>
    </row>
    <row r="117" spans="1:14">
      <c r="A117" s="11"/>
      <c r="B117" s="170" t="s">
        <v>987</v>
      </c>
      <c r="C117" s="170"/>
      <c r="D117" s="170"/>
      <c r="E117" s="170"/>
      <c r="F117" s="170"/>
      <c r="G117" s="170"/>
      <c r="H117" s="170"/>
      <c r="I117" s="170"/>
      <c r="J117" s="170"/>
      <c r="K117" s="170"/>
      <c r="L117" s="170"/>
      <c r="M117" s="170"/>
      <c r="N117" s="170"/>
    </row>
    <row r="118" spans="1:14">
      <c r="A118" s="11"/>
      <c r="B118" s="170" t="s">
        <v>1013</v>
      </c>
      <c r="C118" s="170"/>
      <c r="D118" s="170"/>
      <c r="E118" s="170"/>
      <c r="F118" s="170"/>
      <c r="G118" s="170"/>
      <c r="H118" s="170"/>
      <c r="I118" s="170"/>
      <c r="J118" s="170"/>
      <c r="K118" s="170"/>
      <c r="L118" s="170"/>
      <c r="M118" s="170"/>
      <c r="N118" s="170"/>
    </row>
    <row r="119" spans="1:14">
      <c r="A119" s="11"/>
      <c r="B119" s="30"/>
      <c r="C119" s="30"/>
      <c r="D119" s="30"/>
      <c r="E119" s="30"/>
      <c r="F119" s="30"/>
      <c r="G119" s="30"/>
      <c r="H119" s="30"/>
      <c r="I119" s="30"/>
      <c r="J119" s="30"/>
      <c r="K119" s="30"/>
      <c r="L119" s="30"/>
      <c r="M119" s="30"/>
      <c r="N119" s="30"/>
    </row>
    <row r="120" spans="1:14">
      <c r="A120" s="11"/>
      <c r="B120" s="30"/>
      <c r="C120" s="30"/>
      <c r="D120" s="30"/>
      <c r="E120" s="30"/>
      <c r="F120" s="30"/>
      <c r="G120" s="30"/>
      <c r="H120" s="30"/>
      <c r="I120" s="30"/>
      <c r="J120" s="30"/>
      <c r="K120" s="30"/>
      <c r="L120" s="30"/>
      <c r="M120" s="30"/>
      <c r="N120" s="30"/>
    </row>
    <row r="121" spans="1:14">
      <c r="A121" s="11"/>
      <c r="B121" s="18"/>
      <c r="C121" s="18"/>
      <c r="D121" s="18"/>
      <c r="E121" s="18"/>
      <c r="F121" s="18"/>
      <c r="G121" s="18"/>
      <c r="H121" s="18"/>
      <c r="I121" s="18"/>
      <c r="J121" s="18"/>
      <c r="K121" s="18"/>
      <c r="L121" s="18"/>
      <c r="M121" s="18"/>
      <c r="N121" s="18"/>
    </row>
    <row r="122" spans="1:14" ht="15.75" thickBot="1">
      <c r="A122" s="11"/>
      <c r="B122" s="15"/>
      <c r="C122" s="19"/>
      <c r="D122" s="31" t="s">
        <v>341</v>
      </c>
      <c r="E122" s="31"/>
      <c r="F122" s="31"/>
      <c r="G122" s="31"/>
      <c r="H122" s="31"/>
      <c r="I122" s="31"/>
      <c r="J122" s="31"/>
      <c r="K122" s="31"/>
      <c r="L122" s="31"/>
      <c r="M122" s="31"/>
      <c r="N122" s="31"/>
    </row>
    <row r="123" spans="1:14" ht="27" thickBot="1">
      <c r="A123" s="11"/>
      <c r="B123" s="15" t="s">
        <v>972</v>
      </c>
      <c r="C123" s="19"/>
      <c r="D123" s="80">
        <v>2014</v>
      </c>
      <c r="E123" s="80"/>
      <c r="F123" s="80"/>
      <c r="G123" s="19"/>
      <c r="H123" s="80">
        <v>2013</v>
      </c>
      <c r="I123" s="80"/>
      <c r="J123" s="80"/>
      <c r="K123" s="19"/>
      <c r="L123" s="80">
        <v>2012</v>
      </c>
      <c r="M123" s="80"/>
      <c r="N123" s="80"/>
    </row>
    <row r="124" spans="1:14">
      <c r="A124" s="11"/>
      <c r="B124" s="173" t="s">
        <v>1014</v>
      </c>
      <c r="C124" s="39"/>
      <c r="D124" s="88" t="s">
        <v>267</v>
      </c>
      <c r="E124" s="119" t="s">
        <v>1015</v>
      </c>
      <c r="F124" s="88" t="s">
        <v>273</v>
      </c>
      <c r="G124" s="39"/>
      <c r="H124" s="88" t="s">
        <v>267</v>
      </c>
      <c r="I124" s="89">
        <v>9544</v>
      </c>
      <c r="J124" s="86"/>
      <c r="K124" s="39"/>
      <c r="L124" s="88" t="s">
        <v>267</v>
      </c>
      <c r="M124" s="89">
        <v>11117</v>
      </c>
      <c r="N124" s="86"/>
    </row>
    <row r="125" spans="1:14" ht="15.75" thickBot="1">
      <c r="A125" s="11"/>
      <c r="B125" s="173"/>
      <c r="C125" s="39"/>
      <c r="D125" s="121"/>
      <c r="E125" s="64"/>
      <c r="F125" s="121"/>
      <c r="G125" s="39"/>
      <c r="H125" s="121"/>
      <c r="I125" s="92"/>
      <c r="J125" s="55"/>
      <c r="K125" s="39"/>
      <c r="L125" s="121"/>
      <c r="M125" s="92"/>
      <c r="N125" s="55"/>
    </row>
    <row r="126" spans="1:14">
      <c r="A126" s="11"/>
      <c r="B126" s="19"/>
      <c r="C126" s="19"/>
      <c r="D126" s="35"/>
      <c r="E126" s="35"/>
      <c r="F126" s="35"/>
      <c r="G126" s="19"/>
      <c r="H126" s="35"/>
      <c r="I126" s="35"/>
      <c r="J126" s="35"/>
      <c r="K126" s="19"/>
      <c r="L126" s="35"/>
      <c r="M126" s="35"/>
      <c r="N126" s="35"/>
    </row>
    <row r="127" spans="1:14">
      <c r="A127" s="11"/>
      <c r="B127" s="173" t="s">
        <v>1016</v>
      </c>
      <c r="C127" s="39"/>
      <c r="D127" s="61"/>
      <c r="E127" s="61"/>
      <c r="F127" s="39"/>
      <c r="G127" s="39"/>
      <c r="H127" s="61"/>
      <c r="I127" s="61"/>
      <c r="J127" s="39"/>
      <c r="K127" s="39"/>
      <c r="L127" s="61"/>
      <c r="M127" s="61"/>
      <c r="N127" s="39"/>
    </row>
    <row r="128" spans="1:14">
      <c r="A128" s="11"/>
      <c r="B128" s="173"/>
      <c r="C128" s="39"/>
      <c r="D128" s="61"/>
      <c r="E128" s="61"/>
      <c r="F128" s="39"/>
      <c r="G128" s="39"/>
      <c r="H128" s="61"/>
      <c r="I128" s="61"/>
      <c r="J128" s="39"/>
      <c r="K128" s="39"/>
      <c r="L128" s="61"/>
      <c r="M128" s="61"/>
      <c r="N128" s="39"/>
    </row>
    <row r="129" spans="1:14">
      <c r="A129" s="11"/>
      <c r="B129" s="43" t="s">
        <v>1017</v>
      </c>
      <c r="C129" s="32"/>
      <c r="D129" s="62">
        <v>5956</v>
      </c>
      <c r="E129" s="62"/>
      <c r="F129" s="32"/>
      <c r="G129" s="32"/>
      <c r="H129" s="63" t="s">
        <v>1018</v>
      </c>
      <c r="I129" s="63"/>
      <c r="J129" s="72" t="s">
        <v>273</v>
      </c>
      <c r="K129" s="32"/>
      <c r="L129" s="63" t="s">
        <v>1019</v>
      </c>
      <c r="M129" s="63"/>
      <c r="N129" s="72" t="s">
        <v>273</v>
      </c>
    </row>
    <row r="130" spans="1:14" ht="15.75" thickBot="1">
      <c r="A130" s="11"/>
      <c r="B130" s="43"/>
      <c r="C130" s="32"/>
      <c r="D130" s="95"/>
      <c r="E130" s="95"/>
      <c r="F130" s="94"/>
      <c r="G130" s="32"/>
      <c r="H130" s="97"/>
      <c r="I130" s="97"/>
      <c r="J130" s="101"/>
      <c r="K130" s="32"/>
      <c r="L130" s="97"/>
      <c r="M130" s="97"/>
      <c r="N130" s="101"/>
    </row>
    <row r="131" spans="1:14">
      <c r="A131" s="11"/>
      <c r="B131" s="98" t="s">
        <v>1020</v>
      </c>
      <c r="C131" s="39"/>
      <c r="D131" s="89">
        <v>5956</v>
      </c>
      <c r="E131" s="89"/>
      <c r="F131" s="86"/>
      <c r="G131" s="39"/>
      <c r="H131" s="119" t="s">
        <v>1018</v>
      </c>
      <c r="I131" s="119"/>
      <c r="J131" s="88" t="s">
        <v>273</v>
      </c>
      <c r="K131" s="39"/>
      <c r="L131" s="119" t="s">
        <v>1019</v>
      </c>
      <c r="M131" s="119"/>
      <c r="N131" s="88" t="s">
        <v>273</v>
      </c>
    </row>
    <row r="132" spans="1:14" ht="15.75" thickBot="1">
      <c r="A132" s="11"/>
      <c r="B132" s="98"/>
      <c r="C132" s="39"/>
      <c r="D132" s="92"/>
      <c r="E132" s="92"/>
      <c r="F132" s="55"/>
      <c r="G132" s="39"/>
      <c r="H132" s="64"/>
      <c r="I132" s="64"/>
      <c r="J132" s="121"/>
      <c r="K132" s="39"/>
      <c r="L132" s="64"/>
      <c r="M132" s="64"/>
      <c r="N132" s="121"/>
    </row>
    <row r="133" spans="1:14">
      <c r="A133" s="11"/>
      <c r="B133" s="19"/>
      <c r="C133" s="19"/>
      <c r="D133" s="35"/>
      <c r="E133" s="35"/>
      <c r="F133" s="35"/>
      <c r="G133" s="19"/>
      <c r="H133" s="35"/>
      <c r="I133" s="35"/>
      <c r="J133" s="35"/>
      <c r="K133" s="19"/>
      <c r="L133" s="35"/>
      <c r="M133" s="35"/>
      <c r="N133" s="35"/>
    </row>
    <row r="134" spans="1:14">
      <c r="A134" s="11"/>
      <c r="B134" s="40" t="s">
        <v>1021</v>
      </c>
      <c r="C134" s="39"/>
      <c r="D134" s="61"/>
      <c r="E134" s="61"/>
      <c r="F134" s="39"/>
      <c r="G134" s="39"/>
      <c r="H134" s="61"/>
      <c r="I134" s="61"/>
      <c r="J134" s="39"/>
      <c r="K134" s="39"/>
      <c r="L134" s="61"/>
      <c r="M134" s="61"/>
      <c r="N134" s="39"/>
    </row>
    <row r="135" spans="1:14">
      <c r="A135" s="11"/>
      <c r="B135" s="40"/>
      <c r="C135" s="39"/>
      <c r="D135" s="61"/>
      <c r="E135" s="61"/>
      <c r="F135" s="39"/>
      <c r="G135" s="39"/>
      <c r="H135" s="61"/>
      <c r="I135" s="61"/>
      <c r="J135" s="39"/>
      <c r="K135" s="39"/>
      <c r="L135" s="61"/>
      <c r="M135" s="61"/>
      <c r="N135" s="39"/>
    </row>
    <row r="136" spans="1:14">
      <c r="A136" s="11"/>
      <c r="B136" s="43" t="s">
        <v>1022</v>
      </c>
      <c r="C136" s="32"/>
      <c r="D136" s="62">
        <v>7392</v>
      </c>
      <c r="E136" s="62"/>
      <c r="F136" s="32"/>
      <c r="G136" s="32"/>
      <c r="H136" s="62">
        <v>10208</v>
      </c>
      <c r="I136" s="62"/>
      <c r="J136" s="32"/>
      <c r="K136" s="32"/>
      <c r="L136" s="63">
        <v>692</v>
      </c>
      <c r="M136" s="63"/>
      <c r="N136" s="32"/>
    </row>
    <row r="137" spans="1:14">
      <c r="A137" s="11"/>
      <c r="B137" s="43"/>
      <c r="C137" s="32"/>
      <c r="D137" s="62"/>
      <c r="E137" s="62"/>
      <c r="F137" s="32"/>
      <c r="G137" s="32"/>
      <c r="H137" s="62"/>
      <c r="I137" s="62"/>
      <c r="J137" s="32"/>
      <c r="K137" s="32"/>
      <c r="L137" s="63"/>
      <c r="M137" s="63"/>
      <c r="N137" s="32"/>
    </row>
    <row r="138" spans="1:14">
      <c r="A138" s="11"/>
      <c r="B138" s="38" t="s">
        <v>1023</v>
      </c>
      <c r="C138" s="39"/>
      <c r="D138" s="61">
        <v>103</v>
      </c>
      <c r="E138" s="61"/>
      <c r="F138" s="39"/>
      <c r="G138" s="39"/>
      <c r="H138" s="61">
        <v>96</v>
      </c>
      <c r="I138" s="61"/>
      <c r="J138" s="39"/>
      <c r="K138" s="39"/>
      <c r="L138" s="61" t="s">
        <v>1024</v>
      </c>
      <c r="M138" s="61"/>
      <c r="N138" s="59" t="s">
        <v>273</v>
      </c>
    </row>
    <row r="139" spans="1:14">
      <c r="A139" s="11"/>
      <c r="B139" s="38"/>
      <c r="C139" s="39"/>
      <c r="D139" s="61"/>
      <c r="E139" s="61"/>
      <c r="F139" s="39"/>
      <c r="G139" s="39"/>
      <c r="H139" s="61"/>
      <c r="I139" s="61"/>
      <c r="J139" s="39"/>
      <c r="K139" s="39"/>
      <c r="L139" s="61"/>
      <c r="M139" s="61"/>
      <c r="N139" s="59"/>
    </row>
    <row r="140" spans="1:14" ht="39.75" thickBot="1">
      <c r="A140" s="11"/>
      <c r="B140" s="27" t="s">
        <v>184</v>
      </c>
      <c r="C140" s="19"/>
      <c r="D140" s="97" t="s">
        <v>1025</v>
      </c>
      <c r="E140" s="97"/>
      <c r="F140" s="76" t="s">
        <v>273</v>
      </c>
      <c r="G140" s="19"/>
      <c r="H140" s="97" t="s">
        <v>1026</v>
      </c>
      <c r="I140" s="97"/>
      <c r="J140" s="76" t="s">
        <v>273</v>
      </c>
      <c r="K140" s="19"/>
      <c r="L140" s="97" t="s">
        <v>1027</v>
      </c>
      <c r="M140" s="97"/>
      <c r="N140" s="76" t="s">
        <v>273</v>
      </c>
    </row>
    <row r="141" spans="1:14" ht="27" thickBot="1">
      <c r="A141" s="11"/>
      <c r="B141" s="126" t="s">
        <v>185</v>
      </c>
      <c r="C141" s="24"/>
      <c r="D141" s="164" t="s">
        <v>1028</v>
      </c>
      <c r="E141" s="164"/>
      <c r="F141" s="163" t="s">
        <v>273</v>
      </c>
      <c r="G141" s="24"/>
      <c r="H141" s="164" t="s">
        <v>1029</v>
      </c>
      <c r="I141" s="164"/>
      <c r="J141" s="163" t="s">
        <v>273</v>
      </c>
      <c r="K141" s="24"/>
      <c r="L141" s="164" t="s">
        <v>1030</v>
      </c>
      <c r="M141" s="164"/>
      <c r="N141" s="163" t="s">
        <v>273</v>
      </c>
    </row>
    <row r="142" spans="1:14">
      <c r="A142" s="11"/>
      <c r="B142" s="19"/>
      <c r="C142" s="19"/>
      <c r="D142" s="35"/>
      <c r="E142" s="35"/>
      <c r="F142" s="35"/>
      <c r="G142" s="19"/>
      <c r="H142" s="35"/>
      <c r="I142" s="35"/>
      <c r="J142" s="35"/>
      <c r="K142" s="19"/>
      <c r="L142" s="35"/>
      <c r="M142" s="35"/>
      <c r="N142" s="35"/>
    </row>
    <row r="143" spans="1:14">
      <c r="A143" s="11"/>
      <c r="B143" s="40" t="s">
        <v>1031</v>
      </c>
      <c r="C143" s="39"/>
      <c r="D143" s="61">
        <v>125</v>
      </c>
      <c r="E143" s="61"/>
      <c r="F143" s="39"/>
      <c r="G143" s="39"/>
      <c r="H143" s="61" t="s">
        <v>1032</v>
      </c>
      <c r="I143" s="61"/>
      <c r="J143" s="59" t="s">
        <v>273</v>
      </c>
      <c r="K143" s="39"/>
      <c r="L143" s="61">
        <v>169</v>
      </c>
      <c r="M143" s="61"/>
      <c r="N143" s="39"/>
    </row>
    <row r="144" spans="1:14">
      <c r="A144" s="11"/>
      <c r="B144" s="40"/>
      <c r="C144" s="39"/>
      <c r="D144" s="61"/>
      <c r="E144" s="61"/>
      <c r="F144" s="39"/>
      <c r="G144" s="39"/>
      <c r="H144" s="61"/>
      <c r="I144" s="61"/>
      <c r="J144" s="59"/>
      <c r="K144" s="39"/>
      <c r="L144" s="61"/>
      <c r="M144" s="61"/>
      <c r="N144" s="39"/>
    </row>
    <row r="145" spans="1:14">
      <c r="A145" s="11"/>
      <c r="B145" s="90" t="s">
        <v>187</v>
      </c>
      <c r="C145" s="32"/>
      <c r="D145" s="63">
        <v>149</v>
      </c>
      <c r="E145" s="63"/>
      <c r="F145" s="32"/>
      <c r="G145" s="32"/>
      <c r="H145" s="63">
        <v>291</v>
      </c>
      <c r="I145" s="63"/>
      <c r="J145" s="32"/>
      <c r="K145" s="32"/>
      <c r="L145" s="63">
        <v>122</v>
      </c>
      <c r="M145" s="63"/>
      <c r="N145" s="32"/>
    </row>
    <row r="146" spans="1:14" ht="15.75" thickBot="1">
      <c r="A146" s="11"/>
      <c r="B146" s="90"/>
      <c r="C146" s="32"/>
      <c r="D146" s="97"/>
      <c r="E146" s="97"/>
      <c r="F146" s="94"/>
      <c r="G146" s="32"/>
      <c r="H146" s="97"/>
      <c r="I146" s="97"/>
      <c r="J146" s="94"/>
      <c r="K146" s="32"/>
      <c r="L146" s="97"/>
      <c r="M146" s="97"/>
      <c r="N146" s="94"/>
    </row>
    <row r="147" spans="1:14">
      <c r="A147" s="11"/>
      <c r="B147" s="81" t="s">
        <v>188</v>
      </c>
      <c r="C147" s="39"/>
      <c r="D147" s="88" t="s">
        <v>267</v>
      </c>
      <c r="E147" s="119">
        <v>274</v>
      </c>
      <c r="F147" s="86"/>
      <c r="G147" s="39"/>
      <c r="H147" s="88" t="s">
        <v>267</v>
      </c>
      <c r="I147" s="119">
        <v>149</v>
      </c>
      <c r="J147" s="86"/>
      <c r="K147" s="39"/>
      <c r="L147" s="88" t="s">
        <v>267</v>
      </c>
      <c r="M147" s="119">
        <v>291</v>
      </c>
      <c r="N147" s="86"/>
    </row>
    <row r="148" spans="1:14" ht="15.75" thickBot="1">
      <c r="A148" s="11"/>
      <c r="B148" s="81"/>
      <c r="C148" s="39"/>
      <c r="D148" s="105"/>
      <c r="E148" s="120"/>
      <c r="F148" s="104"/>
      <c r="G148" s="39"/>
      <c r="H148" s="105"/>
      <c r="I148" s="120"/>
      <c r="J148" s="104"/>
      <c r="K148" s="39"/>
      <c r="L148" s="105"/>
      <c r="M148" s="120"/>
      <c r="N148" s="104"/>
    </row>
    <row r="149" spans="1:14" ht="15.75" thickTop="1">
      <c r="A149" s="11"/>
      <c r="B149" s="19"/>
      <c r="C149" s="19"/>
      <c r="D149" s="118"/>
      <c r="E149" s="118"/>
      <c r="F149" s="118"/>
      <c r="G149" s="19"/>
      <c r="H149" s="118"/>
      <c r="I149" s="118"/>
      <c r="J149" s="118"/>
      <c r="K149" s="19"/>
      <c r="L149" s="118"/>
      <c r="M149" s="118"/>
      <c r="N149" s="118"/>
    </row>
    <row r="150" spans="1:14">
      <c r="A150" s="11"/>
      <c r="B150" s="59" t="s">
        <v>1033</v>
      </c>
      <c r="C150" s="39"/>
      <c r="D150" s="59" t="s">
        <v>267</v>
      </c>
      <c r="E150" s="61">
        <v>481</v>
      </c>
      <c r="F150" s="39"/>
      <c r="G150" s="39"/>
      <c r="H150" s="59" t="s">
        <v>267</v>
      </c>
      <c r="I150" s="61" t="s">
        <v>268</v>
      </c>
      <c r="J150" s="39"/>
      <c r="K150" s="39"/>
      <c r="L150" s="59" t="s">
        <v>267</v>
      </c>
      <c r="M150" s="61">
        <v>471</v>
      </c>
      <c r="N150" s="39"/>
    </row>
    <row r="151" spans="1:14">
      <c r="A151" s="11"/>
      <c r="B151" s="59"/>
      <c r="C151" s="39"/>
      <c r="D151" s="59"/>
      <c r="E151" s="61"/>
      <c r="F151" s="39"/>
      <c r="G151" s="39"/>
      <c r="H151" s="59"/>
      <c r="I151" s="61"/>
      <c r="J151" s="39"/>
      <c r="K151" s="39"/>
      <c r="L151" s="59"/>
      <c r="M151" s="61"/>
      <c r="N151" s="39"/>
    </row>
    <row r="152" spans="1:14">
      <c r="A152" s="11"/>
      <c r="B152" s="72" t="s">
        <v>1034</v>
      </c>
      <c r="C152" s="32"/>
      <c r="D152" s="72" t="s">
        <v>267</v>
      </c>
      <c r="E152" s="63" t="s">
        <v>268</v>
      </c>
      <c r="F152" s="32"/>
      <c r="G152" s="32"/>
      <c r="H152" s="72" t="s">
        <v>267</v>
      </c>
      <c r="I152" s="63" t="s">
        <v>268</v>
      </c>
      <c r="J152" s="32"/>
      <c r="K152" s="32"/>
      <c r="L152" s="72" t="s">
        <v>267</v>
      </c>
      <c r="M152" s="63" t="s">
        <v>268</v>
      </c>
      <c r="N152" s="32"/>
    </row>
    <row r="153" spans="1:14">
      <c r="A153" s="11"/>
      <c r="B153" s="72"/>
      <c r="C153" s="32"/>
      <c r="D153" s="72"/>
      <c r="E153" s="63"/>
      <c r="F153" s="32"/>
      <c r="G153" s="32"/>
      <c r="H153" s="72"/>
      <c r="I153" s="63"/>
      <c r="J153" s="32"/>
      <c r="K153" s="32"/>
      <c r="L153" s="72"/>
      <c r="M153" s="63"/>
      <c r="N153" s="32"/>
    </row>
    <row r="154" spans="1:14">
      <c r="A154" s="11"/>
      <c r="B154" s="72" t="s">
        <v>986</v>
      </c>
      <c r="C154" s="72"/>
      <c r="D154" s="72"/>
      <c r="E154" s="72"/>
      <c r="F154" s="72"/>
      <c r="G154" s="72"/>
      <c r="H154" s="72"/>
      <c r="I154" s="72"/>
      <c r="J154" s="72"/>
      <c r="K154" s="72"/>
      <c r="L154" s="72"/>
      <c r="M154" s="72"/>
      <c r="N154" s="72"/>
    </row>
  </sheetData>
  <mergeCells count="558">
    <mergeCell ref="B119:N119"/>
    <mergeCell ref="B154:N154"/>
    <mergeCell ref="B54:N54"/>
    <mergeCell ref="B55:N55"/>
    <mergeCell ref="B78:N78"/>
    <mergeCell ref="B79:N79"/>
    <mergeCell ref="B80:N80"/>
    <mergeCell ref="B81:N81"/>
    <mergeCell ref="B5:N5"/>
    <mergeCell ref="B6:N6"/>
    <mergeCell ref="B7:N7"/>
    <mergeCell ref="B51:N51"/>
    <mergeCell ref="B52:N52"/>
    <mergeCell ref="B53:N53"/>
    <mergeCell ref="K152:K153"/>
    <mergeCell ref="L152:L153"/>
    <mergeCell ref="M152:M153"/>
    <mergeCell ref="N152:N153"/>
    <mergeCell ref="A1:A2"/>
    <mergeCell ref="B1:N1"/>
    <mergeCell ref="B2:N2"/>
    <mergeCell ref="B3:N3"/>
    <mergeCell ref="A4:A154"/>
    <mergeCell ref="B4:N4"/>
    <mergeCell ref="N150:N151"/>
    <mergeCell ref="B152:B153"/>
    <mergeCell ref="C152:C153"/>
    <mergeCell ref="D152:D153"/>
    <mergeCell ref="E152:E153"/>
    <mergeCell ref="F152:F153"/>
    <mergeCell ref="G152:G153"/>
    <mergeCell ref="H152:H153"/>
    <mergeCell ref="I152:I153"/>
    <mergeCell ref="J152:J153"/>
    <mergeCell ref="H150:H151"/>
    <mergeCell ref="I150:I151"/>
    <mergeCell ref="J150:J151"/>
    <mergeCell ref="K150:K151"/>
    <mergeCell ref="L150:L151"/>
    <mergeCell ref="M150:M151"/>
    <mergeCell ref="N147:N148"/>
    <mergeCell ref="D149:F149"/>
    <mergeCell ref="H149:J149"/>
    <mergeCell ref="L149:N149"/>
    <mergeCell ref="B150:B151"/>
    <mergeCell ref="C150:C151"/>
    <mergeCell ref="D150:D151"/>
    <mergeCell ref="E150:E151"/>
    <mergeCell ref="F150:F151"/>
    <mergeCell ref="G150:G151"/>
    <mergeCell ref="H147:H148"/>
    <mergeCell ref="I147:I148"/>
    <mergeCell ref="J147:J148"/>
    <mergeCell ref="K147:K148"/>
    <mergeCell ref="L147:L148"/>
    <mergeCell ref="M147:M148"/>
    <mergeCell ref="J145:J146"/>
    <mergeCell ref="K145:K146"/>
    <mergeCell ref="L145:M146"/>
    <mergeCell ref="N145:N146"/>
    <mergeCell ref="B147:B148"/>
    <mergeCell ref="C147:C148"/>
    <mergeCell ref="D147:D148"/>
    <mergeCell ref="E147:E148"/>
    <mergeCell ref="F147:F148"/>
    <mergeCell ref="G147:G148"/>
    <mergeCell ref="J143:J144"/>
    <mergeCell ref="K143:K144"/>
    <mergeCell ref="L143:M144"/>
    <mergeCell ref="N143:N144"/>
    <mergeCell ref="B145:B146"/>
    <mergeCell ref="C145:C146"/>
    <mergeCell ref="D145:E146"/>
    <mergeCell ref="F145:F146"/>
    <mergeCell ref="G145:G146"/>
    <mergeCell ref="H145:I146"/>
    <mergeCell ref="B143:B144"/>
    <mergeCell ref="C143:C144"/>
    <mergeCell ref="D143:E144"/>
    <mergeCell ref="F143:F144"/>
    <mergeCell ref="G143:G144"/>
    <mergeCell ref="H143:I144"/>
    <mergeCell ref="D141:E141"/>
    <mergeCell ref="H141:I141"/>
    <mergeCell ref="L141:M141"/>
    <mergeCell ref="D142:F142"/>
    <mergeCell ref="H142:J142"/>
    <mergeCell ref="L142:N142"/>
    <mergeCell ref="J138:J139"/>
    <mergeCell ref="K138:K139"/>
    <mergeCell ref="L138:M139"/>
    <mergeCell ref="N138:N139"/>
    <mergeCell ref="D140:E140"/>
    <mergeCell ref="H140:I140"/>
    <mergeCell ref="L140:M140"/>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B134:B135"/>
    <mergeCell ref="C134:C135"/>
    <mergeCell ref="D134:E135"/>
    <mergeCell ref="F134:F135"/>
    <mergeCell ref="G134:G135"/>
    <mergeCell ref="H134:I135"/>
    <mergeCell ref="J131:J132"/>
    <mergeCell ref="K131:K132"/>
    <mergeCell ref="L131:M132"/>
    <mergeCell ref="N131:N132"/>
    <mergeCell ref="D133:F133"/>
    <mergeCell ref="H133:J133"/>
    <mergeCell ref="L133:N133"/>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N124:N125"/>
    <mergeCell ref="D126:F126"/>
    <mergeCell ref="H126:J126"/>
    <mergeCell ref="L126:N126"/>
    <mergeCell ref="B127:B128"/>
    <mergeCell ref="C127:C128"/>
    <mergeCell ref="D127:E128"/>
    <mergeCell ref="F127:F128"/>
    <mergeCell ref="G127:G128"/>
    <mergeCell ref="H127:I128"/>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13:N114"/>
    <mergeCell ref="B120:N120"/>
    <mergeCell ref="D122:N122"/>
    <mergeCell ref="D123:F123"/>
    <mergeCell ref="H123:J123"/>
    <mergeCell ref="L123:N123"/>
    <mergeCell ref="B115:N115"/>
    <mergeCell ref="B116:N116"/>
    <mergeCell ref="B117:N117"/>
    <mergeCell ref="B118:N118"/>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0:J111"/>
    <mergeCell ref="K110:K111"/>
    <mergeCell ref="L110:M111"/>
    <mergeCell ref="N110:N111"/>
    <mergeCell ref="D112:F112"/>
    <mergeCell ref="H112:J112"/>
    <mergeCell ref="L112:N112"/>
    <mergeCell ref="B110:B111"/>
    <mergeCell ref="C110:C111"/>
    <mergeCell ref="D110:E111"/>
    <mergeCell ref="F110:F111"/>
    <mergeCell ref="G110:G111"/>
    <mergeCell ref="H110:I111"/>
    <mergeCell ref="J107:J108"/>
    <mergeCell ref="K107:K108"/>
    <mergeCell ref="L107:M108"/>
    <mergeCell ref="N107:N108"/>
    <mergeCell ref="D109:F109"/>
    <mergeCell ref="H109:J109"/>
    <mergeCell ref="L109:N109"/>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K96:K97"/>
    <mergeCell ref="L96:M97"/>
    <mergeCell ref="N96:N97"/>
    <mergeCell ref="D98:E98"/>
    <mergeCell ref="H98:I98"/>
    <mergeCell ref="L98:M98"/>
    <mergeCell ref="D95:F95"/>
    <mergeCell ref="H95:J95"/>
    <mergeCell ref="L95:N95"/>
    <mergeCell ref="B96:B97"/>
    <mergeCell ref="C96:C97"/>
    <mergeCell ref="D96:E97"/>
    <mergeCell ref="F96:F97"/>
    <mergeCell ref="G96:G97"/>
    <mergeCell ref="H96:I97"/>
    <mergeCell ref="J96:J97"/>
    <mergeCell ref="J92:J93"/>
    <mergeCell ref="K92:K93"/>
    <mergeCell ref="L92:M93"/>
    <mergeCell ref="N92:N93"/>
    <mergeCell ref="D94:E94"/>
    <mergeCell ref="H94:I94"/>
    <mergeCell ref="L94:M94"/>
    <mergeCell ref="J90:J91"/>
    <mergeCell ref="K90:K91"/>
    <mergeCell ref="L90:M91"/>
    <mergeCell ref="N90:N91"/>
    <mergeCell ref="B92:B93"/>
    <mergeCell ref="C92:C93"/>
    <mergeCell ref="D92:E93"/>
    <mergeCell ref="F92:F93"/>
    <mergeCell ref="G92:G93"/>
    <mergeCell ref="H92:I93"/>
    <mergeCell ref="N87:N88"/>
    <mergeCell ref="D89:F89"/>
    <mergeCell ref="H89:J89"/>
    <mergeCell ref="L89:N89"/>
    <mergeCell ref="B90:B91"/>
    <mergeCell ref="C90:C91"/>
    <mergeCell ref="D90:E91"/>
    <mergeCell ref="F90:F91"/>
    <mergeCell ref="G90:G91"/>
    <mergeCell ref="H90:I91"/>
    <mergeCell ref="H87:H88"/>
    <mergeCell ref="I87:I88"/>
    <mergeCell ref="J87:J88"/>
    <mergeCell ref="K87:K88"/>
    <mergeCell ref="L87:L88"/>
    <mergeCell ref="M87:M88"/>
    <mergeCell ref="B87:B88"/>
    <mergeCell ref="C87:C88"/>
    <mergeCell ref="D87:D88"/>
    <mergeCell ref="E87:E88"/>
    <mergeCell ref="F87:F88"/>
    <mergeCell ref="G87:G88"/>
    <mergeCell ref="N76:N77"/>
    <mergeCell ref="B83:N83"/>
    <mergeCell ref="D85:N85"/>
    <mergeCell ref="D86:F86"/>
    <mergeCell ref="H86:J86"/>
    <mergeCell ref="L86:N86"/>
    <mergeCell ref="B82:N82"/>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J69:J70"/>
    <mergeCell ref="K69:K70"/>
    <mergeCell ref="L69:M70"/>
    <mergeCell ref="N69:N70"/>
    <mergeCell ref="D71:E71"/>
    <mergeCell ref="H71:I71"/>
    <mergeCell ref="L71:M71"/>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N62:N63"/>
    <mergeCell ref="D64:E64"/>
    <mergeCell ref="H64:I64"/>
    <mergeCell ref="L64:M64"/>
    <mergeCell ref="B65:B66"/>
    <mergeCell ref="C65:C66"/>
    <mergeCell ref="D65:E66"/>
    <mergeCell ref="F65:F66"/>
    <mergeCell ref="G65:G66"/>
    <mergeCell ref="H65:I66"/>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B56:N56"/>
    <mergeCell ref="D58:N58"/>
    <mergeCell ref="D59:F59"/>
    <mergeCell ref="H59:J59"/>
    <mergeCell ref="L59:N59"/>
    <mergeCell ref="B60:B61"/>
    <mergeCell ref="C60:C61"/>
    <mergeCell ref="D60:F61"/>
    <mergeCell ref="G60:G61"/>
    <mergeCell ref="H60:I61"/>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I40"/>
    <mergeCell ref="J39:J40"/>
    <mergeCell ref="B41:B42"/>
    <mergeCell ref="C41:C42"/>
    <mergeCell ref="D41:E42"/>
    <mergeCell ref="F41:F42"/>
    <mergeCell ref="G41:G42"/>
    <mergeCell ref="H41:I42"/>
    <mergeCell ref="J41:J42"/>
    <mergeCell ref="J35:J36"/>
    <mergeCell ref="D37:F37"/>
    <mergeCell ref="H37:J37"/>
    <mergeCell ref="D38:F38"/>
    <mergeCell ref="H38:J38"/>
    <mergeCell ref="B39:B40"/>
    <mergeCell ref="C39:C40"/>
    <mergeCell ref="D39:E40"/>
    <mergeCell ref="F39:F40"/>
    <mergeCell ref="G39:G40"/>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H29:I30"/>
    <mergeCell ref="J29:J30"/>
    <mergeCell ref="B31:B32"/>
    <mergeCell ref="C31:C32"/>
    <mergeCell ref="D31:D32"/>
    <mergeCell ref="E31:E32"/>
    <mergeCell ref="F31:F32"/>
    <mergeCell ref="G31:G32"/>
    <mergeCell ref="H31:H32"/>
    <mergeCell ref="I31:I32"/>
    <mergeCell ref="H26:H27"/>
    <mergeCell ref="I26:I27"/>
    <mergeCell ref="J26:J27"/>
    <mergeCell ref="D28:F28"/>
    <mergeCell ref="H28:J28"/>
    <mergeCell ref="B29:B30"/>
    <mergeCell ref="C29:C30"/>
    <mergeCell ref="D29:E30"/>
    <mergeCell ref="F29:F30"/>
    <mergeCell ref="G29:G30"/>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8:J8"/>
    <mergeCell ref="D10:J10"/>
    <mergeCell ref="D11:F11"/>
    <mergeCell ref="H11:J11"/>
    <mergeCell ref="B12:B13"/>
    <mergeCell ref="C12:C13"/>
    <mergeCell ref="D12:F13"/>
    <mergeCell ref="G12:G13"/>
    <mergeCell ref="H12:I13"/>
    <mergeCell ref="J12:J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2"/>
  <sheetViews>
    <sheetView showGridLines="0" workbookViewId="0"/>
  </sheetViews>
  <sheetFormatPr defaultRowHeight="15"/>
  <cols>
    <col min="1" max="1" width="36.5703125" bestFit="1" customWidth="1"/>
    <col min="2" max="2" width="29.140625" bestFit="1" customWidth="1"/>
    <col min="3" max="3" width="3" customWidth="1"/>
    <col min="4" max="4" width="9.7109375" customWidth="1"/>
    <col min="5" max="5" width="13.85546875" customWidth="1"/>
    <col min="7" max="7" width="3.42578125" customWidth="1"/>
    <col min="8" max="8" width="12.85546875" customWidth="1"/>
    <col min="9" max="9" width="15.7109375" customWidth="1"/>
    <col min="11" max="11" width="2" customWidth="1"/>
    <col min="12" max="12" width="7.42578125" customWidth="1"/>
    <col min="15" max="15" width="2" customWidth="1"/>
    <col min="16" max="16" width="7.42578125" customWidth="1"/>
    <col min="19" max="19" width="3.7109375" customWidth="1"/>
    <col min="20" max="20" width="12.28515625" customWidth="1"/>
    <col min="21" max="21" width="3" customWidth="1"/>
    <col min="23" max="23" width="3.7109375" customWidth="1"/>
    <col min="24" max="24" width="13.85546875" customWidth="1"/>
    <col min="25" max="25" width="17.140625" customWidth="1"/>
    <col min="27" max="27" width="4.28515625" customWidth="1"/>
    <col min="28" max="28" width="14.140625" customWidth="1"/>
    <col min="29" max="29" width="20.140625" customWidth="1"/>
    <col min="31" max="31" width="2.7109375" customWidth="1"/>
    <col min="32" max="32" width="8.7109375" customWidth="1"/>
    <col min="33" max="33" width="12.28515625" customWidth="1"/>
    <col min="35" max="35" width="2" customWidth="1"/>
    <col min="36" max="36" width="7.42578125" customWidth="1"/>
  </cols>
  <sheetData>
    <row r="1" spans="1:37" ht="15" customHeight="1">
      <c r="A1" s="8" t="s">
        <v>10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03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1035</v>
      </c>
      <c r="B4" s="170" t="s">
        <v>968</v>
      </c>
      <c r="C4" s="170"/>
      <c r="D4" s="170"/>
      <c r="E4" s="170"/>
      <c r="F4" s="170"/>
      <c r="G4" s="170"/>
      <c r="H4" s="170"/>
      <c r="I4" s="170"/>
      <c r="J4" s="170"/>
      <c r="K4" s="170"/>
      <c r="L4" s="170"/>
      <c r="M4" s="170"/>
      <c r="N4" s="170"/>
      <c r="O4" s="170"/>
      <c r="P4" s="170"/>
      <c r="Q4" s="170"/>
      <c r="R4" s="170"/>
      <c r="S4" s="170"/>
      <c r="T4" s="170"/>
      <c r="U4" s="170"/>
      <c r="V4" s="170"/>
      <c r="W4" s="170"/>
      <c r="X4" s="170"/>
      <c r="Y4" s="170"/>
      <c r="Z4" s="170"/>
      <c r="AA4" s="170"/>
      <c r="AB4" s="170"/>
      <c r="AC4" s="170"/>
      <c r="AD4" s="170"/>
      <c r="AE4" s="170"/>
      <c r="AF4" s="170"/>
      <c r="AG4" s="170"/>
      <c r="AH4" s="170"/>
      <c r="AI4" s="170"/>
      <c r="AJ4" s="170"/>
      <c r="AK4" s="170"/>
    </row>
    <row r="5" spans="1:37">
      <c r="A5" s="11"/>
      <c r="B5" s="170" t="s">
        <v>1037</v>
      </c>
      <c r="C5" s="170"/>
      <c r="D5" s="170"/>
      <c r="E5" s="170"/>
      <c r="F5" s="170"/>
      <c r="G5" s="170"/>
      <c r="H5" s="170"/>
      <c r="I5" s="170"/>
      <c r="J5" s="170"/>
      <c r="K5" s="170"/>
      <c r="L5" s="170"/>
      <c r="M5" s="170"/>
      <c r="N5" s="170"/>
      <c r="O5" s="170"/>
      <c r="P5" s="170"/>
      <c r="Q5" s="170"/>
      <c r="R5" s="170"/>
      <c r="S5" s="170"/>
      <c r="T5" s="170"/>
      <c r="U5" s="170"/>
      <c r="V5" s="170"/>
      <c r="W5" s="170"/>
      <c r="X5" s="170"/>
      <c r="Y5" s="170"/>
      <c r="Z5" s="170"/>
      <c r="AA5" s="170"/>
      <c r="AB5" s="170"/>
      <c r="AC5" s="170"/>
      <c r="AD5" s="170"/>
      <c r="AE5" s="170"/>
      <c r="AF5" s="170"/>
      <c r="AG5" s="170"/>
      <c r="AH5" s="170"/>
      <c r="AI5" s="170"/>
      <c r="AJ5" s="170"/>
      <c r="AK5" s="170"/>
    </row>
    <row r="6" spans="1:37">
      <c r="A6" s="11"/>
      <c r="B6" s="170" t="s">
        <v>1038</v>
      </c>
      <c r="C6" s="170"/>
      <c r="D6" s="170"/>
      <c r="E6" s="170"/>
      <c r="F6" s="170"/>
      <c r="G6" s="170"/>
      <c r="H6" s="170"/>
      <c r="I6" s="170"/>
      <c r="J6" s="170"/>
      <c r="K6" s="170"/>
      <c r="L6" s="170"/>
      <c r="M6" s="170"/>
      <c r="N6" s="170"/>
      <c r="O6" s="170"/>
      <c r="P6" s="170"/>
      <c r="Q6" s="170"/>
      <c r="R6" s="170"/>
      <c r="S6" s="170"/>
      <c r="T6" s="170"/>
      <c r="U6" s="170"/>
      <c r="V6" s="170"/>
      <c r="W6" s="170"/>
      <c r="X6" s="170"/>
      <c r="Y6" s="170"/>
      <c r="Z6" s="170"/>
      <c r="AA6" s="170"/>
      <c r="AB6" s="170"/>
      <c r="AC6" s="170"/>
      <c r="AD6" s="170"/>
      <c r="AE6" s="170"/>
      <c r="AF6" s="170"/>
      <c r="AG6" s="170"/>
      <c r="AH6" s="170"/>
      <c r="AI6" s="170"/>
      <c r="AJ6" s="170"/>
      <c r="AK6" s="170"/>
    </row>
    <row r="7" spans="1:37">
      <c r="A7" s="11"/>
      <c r="B7" s="152"/>
      <c r="C7" s="152"/>
      <c r="D7" s="152"/>
      <c r="E7" s="152"/>
      <c r="F7" s="152"/>
      <c r="G7" s="152"/>
      <c r="H7" s="152"/>
      <c r="I7" s="152"/>
      <c r="J7" s="152"/>
      <c r="K7" s="152"/>
      <c r="L7" s="152"/>
      <c r="M7" s="152"/>
      <c r="N7" s="152"/>
      <c r="O7" s="152"/>
      <c r="P7" s="152"/>
      <c r="Q7" s="152"/>
      <c r="R7" s="152"/>
      <c r="S7" s="152"/>
      <c r="T7" s="152"/>
      <c r="U7" s="152"/>
      <c r="V7" s="152"/>
      <c r="W7" s="152"/>
      <c r="X7" s="152"/>
      <c r="Y7" s="152"/>
      <c r="Z7" s="152"/>
      <c r="AA7" s="152"/>
      <c r="AB7" s="152"/>
      <c r="AC7" s="152"/>
      <c r="AD7" s="152"/>
      <c r="AE7" s="152"/>
      <c r="AF7" s="152"/>
      <c r="AG7" s="152"/>
      <c r="AH7" s="152"/>
      <c r="AI7" s="152"/>
      <c r="AJ7" s="152"/>
      <c r="AK7" s="152"/>
    </row>
    <row r="8" spans="1:37">
      <c r="A8" s="11"/>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c r="AK8" s="30"/>
    </row>
    <row r="9" spans="1:37">
      <c r="A9" s="11"/>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row>
    <row r="10" spans="1:37">
      <c r="A10" s="11"/>
      <c r="B10" s="178" t="s">
        <v>972</v>
      </c>
      <c r="C10" s="178"/>
      <c r="D10" s="178"/>
      <c r="E10" s="178"/>
      <c r="F10" s="178"/>
      <c r="G10" s="178"/>
      <c r="H10" s="178"/>
      <c r="I10" s="178"/>
      <c r="J10" s="19"/>
      <c r="K10" s="32"/>
      <c r="L10" s="32"/>
      <c r="M10" s="32"/>
      <c r="N10" s="19"/>
      <c r="O10" s="32"/>
      <c r="P10" s="32"/>
      <c r="Q10" s="32"/>
      <c r="R10" s="19"/>
      <c r="S10" s="32"/>
      <c r="T10" s="32"/>
      <c r="U10" s="32"/>
      <c r="V10" s="19"/>
      <c r="W10" s="32"/>
      <c r="X10" s="32"/>
      <c r="Y10" s="32"/>
      <c r="Z10" s="19"/>
      <c r="AA10" s="32"/>
      <c r="AB10" s="32"/>
      <c r="AC10" s="32"/>
      <c r="AD10" s="19"/>
      <c r="AE10" s="32"/>
      <c r="AF10" s="32"/>
      <c r="AG10" s="32"/>
      <c r="AH10" s="19"/>
      <c r="AI10" s="32"/>
      <c r="AJ10" s="32"/>
      <c r="AK10" s="32"/>
    </row>
    <row r="11" spans="1:37" ht="15.75" thickBot="1">
      <c r="A11" s="11"/>
      <c r="B11" s="174" t="s">
        <v>1039</v>
      </c>
      <c r="C11" s="179" t="s">
        <v>611</v>
      </c>
      <c r="D11" s="179"/>
      <c r="E11" s="179"/>
      <c r="F11" s="19"/>
      <c r="G11" s="179" t="s">
        <v>1040</v>
      </c>
      <c r="H11" s="179"/>
      <c r="I11" s="179"/>
      <c r="J11" s="19"/>
      <c r="K11" s="179" t="s">
        <v>1041</v>
      </c>
      <c r="L11" s="179"/>
      <c r="M11" s="179"/>
      <c r="N11" s="19"/>
      <c r="O11" s="179" t="s">
        <v>1042</v>
      </c>
      <c r="P11" s="179"/>
      <c r="Q11" s="179"/>
      <c r="R11" s="19"/>
      <c r="S11" s="179" t="s">
        <v>589</v>
      </c>
      <c r="T11" s="179"/>
      <c r="U11" s="179"/>
      <c r="V11" s="19"/>
      <c r="W11" s="179" t="s">
        <v>288</v>
      </c>
      <c r="X11" s="179"/>
      <c r="Y11" s="179"/>
      <c r="Z11" s="19"/>
      <c r="AA11" s="179" t="s">
        <v>1043</v>
      </c>
      <c r="AB11" s="179"/>
      <c r="AC11" s="179"/>
      <c r="AD11" s="19"/>
      <c r="AE11" s="179" t="s">
        <v>1044</v>
      </c>
      <c r="AF11" s="179"/>
      <c r="AG11" s="179"/>
      <c r="AH11" s="19"/>
      <c r="AI11" s="179" t="s">
        <v>265</v>
      </c>
      <c r="AJ11" s="179"/>
      <c r="AK11" s="179"/>
    </row>
    <row r="12" spans="1:37">
      <c r="A12" s="11"/>
      <c r="B12" s="19"/>
      <c r="C12" s="35"/>
      <c r="D12" s="35"/>
      <c r="E12" s="35"/>
      <c r="F12" s="19"/>
      <c r="G12" s="35"/>
      <c r="H12" s="35"/>
      <c r="I12" s="35"/>
      <c r="J12" s="19"/>
      <c r="K12" s="35"/>
      <c r="L12" s="35"/>
      <c r="M12" s="35"/>
      <c r="N12" s="19"/>
      <c r="O12" s="35"/>
      <c r="P12" s="35"/>
      <c r="Q12" s="35"/>
      <c r="R12" s="19"/>
      <c r="S12" s="35"/>
      <c r="T12" s="35"/>
      <c r="U12" s="35"/>
      <c r="V12" s="19"/>
      <c r="W12" s="35"/>
      <c r="X12" s="35"/>
      <c r="Y12" s="35"/>
      <c r="Z12" s="19"/>
      <c r="AA12" s="35"/>
      <c r="AB12" s="35"/>
      <c r="AC12" s="35"/>
      <c r="AD12" s="19"/>
      <c r="AE12" s="35"/>
      <c r="AF12" s="35"/>
      <c r="AG12" s="35"/>
      <c r="AH12" s="19"/>
      <c r="AI12" s="35"/>
      <c r="AJ12" s="35"/>
      <c r="AK12" s="35"/>
    </row>
    <row r="13" spans="1:37">
      <c r="A13" s="11"/>
      <c r="B13" s="175" t="s">
        <v>260</v>
      </c>
      <c r="C13" s="32"/>
      <c r="D13" s="32"/>
      <c r="E13" s="32"/>
      <c r="F13" s="19"/>
      <c r="G13" s="32"/>
      <c r="H13" s="32"/>
      <c r="I13" s="32"/>
      <c r="J13" s="19"/>
      <c r="K13" s="32"/>
      <c r="L13" s="32"/>
      <c r="M13" s="32"/>
      <c r="N13" s="19"/>
      <c r="O13" s="32"/>
      <c r="P13" s="32"/>
      <c r="Q13" s="32"/>
      <c r="R13" s="19"/>
      <c r="S13" s="32"/>
      <c r="T13" s="32"/>
      <c r="U13" s="32"/>
      <c r="V13" s="19"/>
      <c r="W13" s="32"/>
      <c r="X13" s="32"/>
      <c r="Y13" s="32"/>
      <c r="Z13" s="19"/>
      <c r="AA13" s="32"/>
      <c r="AB13" s="32"/>
      <c r="AC13" s="32"/>
      <c r="AD13" s="19"/>
      <c r="AE13" s="32"/>
      <c r="AF13" s="32"/>
      <c r="AG13" s="32"/>
      <c r="AH13" s="19"/>
      <c r="AI13" s="32"/>
      <c r="AJ13" s="32"/>
      <c r="AK13" s="32"/>
    </row>
    <row r="14" spans="1:37">
      <c r="A14" s="11"/>
      <c r="B14" s="180" t="s">
        <v>1045</v>
      </c>
      <c r="C14" s="178" t="s">
        <v>267</v>
      </c>
      <c r="D14" s="181">
        <v>33855</v>
      </c>
      <c r="E14" s="32"/>
      <c r="F14" s="32"/>
      <c r="G14" s="178" t="s">
        <v>267</v>
      </c>
      <c r="H14" s="181">
        <v>463458</v>
      </c>
      <c r="I14" s="32"/>
      <c r="J14" s="32"/>
      <c r="K14" s="178" t="s">
        <v>267</v>
      </c>
      <c r="L14" s="181">
        <v>204357</v>
      </c>
      <c r="M14" s="32"/>
      <c r="N14" s="32"/>
      <c r="O14" s="178" t="s">
        <v>267</v>
      </c>
      <c r="P14" s="181">
        <v>422381</v>
      </c>
      <c r="Q14" s="32"/>
      <c r="R14" s="32"/>
      <c r="S14" s="178" t="s">
        <v>267</v>
      </c>
      <c r="T14" s="181">
        <v>33509</v>
      </c>
      <c r="U14" s="32"/>
      <c r="V14" s="32"/>
      <c r="W14" s="178" t="s">
        <v>267</v>
      </c>
      <c r="X14" s="181">
        <v>298033</v>
      </c>
      <c r="Y14" s="32"/>
      <c r="Z14" s="32"/>
      <c r="AA14" s="178" t="s">
        <v>267</v>
      </c>
      <c r="AB14" s="181">
        <v>72768</v>
      </c>
      <c r="AC14" s="32"/>
      <c r="AD14" s="32"/>
      <c r="AE14" s="178" t="s">
        <v>267</v>
      </c>
      <c r="AF14" s="181">
        <v>54385</v>
      </c>
      <c r="AG14" s="32"/>
      <c r="AH14" s="32"/>
      <c r="AI14" s="178" t="s">
        <v>267</v>
      </c>
      <c r="AJ14" s="181">
        <v>433707</v>
      </c>
      <c r="AK14" s="32"/>
    </row>
    <row r="15" spans="1:37">
      <c r="A15" s="11"/>
      <c r="B15" s="180"/>
      <c r="C15" s="178"/>
      <c r="D15" s="181"/>
      <c r="E15" s="32"/>
      <c r="F15" s="32"/>
      <c r="G15" s="178"/>
      <c r="H15" s="181"/>
      <c r="I15" s="32"/>
      <c r="J15" s="32"/>
      <c r="K15" s="178"/>
      <c r="L15" s="181"/>
      <c r="M15" s="32"/>
      <c r="N15" s="32"/>
      <c r="O15" s="178"/>
      <c r="P15" s="181"/>
      <c r="Q15" s="32"/>
      <c r="R15" s="32"/>
      <c r="S15" s="178"/>
      <c r="T15" s="181"/>
      <c r="U15" s="32"/>
      <c r="V15" s="32"/>
      <c r="W15" s="178"/>
      <c r="X15" s="181"/>
      <c r="Y15" s="32"/>
      <c r="Z15" s="32"/>
      <c r="AA15" s="178"/>
      <c r="AB15" s="181"/>
      <c r="AC15" s="32"/>
      <c r="AD15" s="32"/>
      <c r="AE15" s="178"/>
      <c r="AF15" s="181"/>
      <c r="AG15" s="32"/>
      <c r="AH15" s="32"/>
      <c r="AI15" s="178"/>
      <c r="AJ15" s="181"/>
      <c r="AK15" s="32"/>
    </row>
    <row r="16" spans="1:37">
      <c r="A16" s="11"/>
      <c r="B16" s="182" t="s">
        <v>264</v>
      </c>
      <c r="C16" s="183">
        <v>5488</v>
      </c>
      <c r="D16" s="183"/>
      <c r="E16" s="39"/>
      <c r="F16" s="39"/>
      <c r="G16" s="183">
        <v>197851</v>
      </c>
      <c r="H16" s="183"/>
      <c r="I16" s="39"/>
      <c r="J16" s="39"/>
      <c r="K16" s="183">
        <v>27736</v>
      </c>
      <c r="L16" s="183"/>
      <c r="M16" s="39"/>
      <c r="N16" s="39"/>
      <c r="O16" s="183">
        <v>118341</v>
      </c>
      <c r="P16" s="183"/>
      <c r="Q16" s="39"/>
      <c r="R16" s="39"/>
      <c r="S16" s="183">
        <v>12968</v>
      </c>
      <c r="T16" s="183"/>
      <c r="U16" s="39"/>
      <c r="V16" s="39"/>
      <c r="W16" s="183">
        <v>87441</v>
      </c>
      <c r="X16" s="183"/>
      <c r="Y16" s="39"/>
      <c r="Z16" s="39"/>
      <c r="AA16" s="183">
        <v>26274</v>
      </c>
      <c r="AB16" s="183"/>
      <c r="AC16" s="39"/>
      <c r="AD16" s="39"/>
      <c r="AE16" s="183">
        <v>2441</v>
      </c>
      <c r="AF16" s="183"/>
      <c r="AG16" s="39"/>
      <c r="AH16" s="39"/>
      <c r="AI16" s="183">
        <v>118903</v>
      </c>
      <c r="AJ16" s="183"/>
      <c r="AK16" s="39"/>
    </row>
    <row r="17" spans="1:37">
      <c r="A17" s="11"/>
      <c r="B17" s="182"/>
      <c r="C17" s="183"/>
      <c r="D17" s="183"/>
      <c r="E17" s="39"/>
      <c r="F17" s="39"/>
      <c r="G17" s="183"/>
      <c r="H17" s="183"/>
      <c r="I17" s="39"/>
      <c r="J17" s="39"/>
      <c r="K17" s="183"/>
      <c r="L17" s="183"/>
      <c r="M17" s="39"/>
      <c r="N17" s="39"/>
      <c r="O17" s="183"/>
      <c r="P17" s="183"/>
      <c r="Q17" s="39"/>
      <c r="R17" s="39"/>
      <c r="S17" s="183"/>
      <c r="T17" s="183"/>
      <c r="U17" s="39"/>
      <c r="V17" s="39"/>
      <c r="W17" s="183"/>
      <c r="X17" s="183"/>
      <c r="Y17" s="39"/>
      <c r="Z17" s="39"/>
      <c r="AA17" s="183"/>
      <c r="AB17" s="183"/>
      <c r="AC17" s="39"/>
      <c r="AD17" s="39"/>
      <c r="AE17" s="183"/>
      <c r="AF17" s="183"/>
      <c r="AG17" s="39"/>
      <c r="AH17" s="39"/>
      <c r="AI17" s="183"/>
      <c r="AJ17" s="183"/>
      <c r="AK17" s="39"/>
    </row>
    <row r="18" spans="1:37">
      <c r="A18" s="11"/>
      <c r="B18" s="180" t="s">
        <v>1046</v>
      </c>
      <c r="C18" s="184" t="s">
        <v>268</v>
      </c>
      <c r="D18" s="184"/>
      <c r="E18" s="32"/>
      <c r="F18" s="32"/>
      <c r="G18" s="184" t="s">
        <v>268</v>
      </c>
      <c r="H18" s="184"/>
      <c r="I18" s="32"/>
      <c r="J18" s="32"/>
      <c r="K18" s="184" t="s">
        <v>268</v>
      </c>
      <c r="L18" s="184"/>
      <c r="M18" s="32"/>
      <c r="N18" s="32"/>
      <c r="O18" s="184" t="s">
        <v>268</v>
      </c>
      <c r="P18" s="184"/>
      <c r="Q18" s="32"/>
      <c r="R18" s="32"/>
      <c r="S18" s="184" t="s">
        <v>405</v>
      </c>
      <c r="T18" s="184"/>
      <c r="U18" s="178" t="s">
        <v>273</v>
      </c>
      <c r="V18" s="32"/>
      <c r="W18" s="184" t="s">
        <v>268</v>
      </c>
      <c r="X18" s="184"/>
      <c r="Y18" s="32"/>
      <c r="Z18" s="32"/>
      <c r="AA18" s="184" t="s">
        <v>268</v>
      </c>
      <c r="AB18" s="184"/>
      <c r="AC18" s="32"/>
      <c r="AD18" s="32"/>
      <c r="AE18" s="184" t="s">
        <v>268</v>
      </c>
      <c r="AF18" s="184"/>
      <c r="AG18" s="32"/>
      <c r="AH18" s="32"/>
      <c r="AI18" s="184" t="s">
        <v>268</v>
      </c>
      <c r="AJ18" s="184"/>
      <c r="AK18" s="32"/>
    </row>
    <row r="19" spans="1:37" ht="15.75" thickBot="1">
      <c r="A19" s="11"/>
      <c r="B19" s="180"/>
      <c r="C19" s="185"/>
      <c r="D19" s="185"/>
      <c r="E19" s="94"/>
      <c r="F19" s="32"/>
      <c r="G19" s="185"/>
      <c r="H19" s="185"/>
      <c r="I19" s="94"/>
      <c r="J19" s="32"/>
      <c r="K19" s="185"/>
      <c r="L19" s="185"/>
      <c r="M19" s="94"/>
      <c r="N19" s="32"/>
      <c r="O19" s="185"/>
      <c r="P19" s="185"/>
      <c r="Q19" s="94"/>
      <c r="R19" s="32"/>
      <c r="S19" s="185"/>
      <c r="T19" s="185"/>
      <c r="U19" s="186"/>
      <c r="V19" s="32"/>
      <c r="W19" s="185"/>
      <c r="X19" s="185"/>
      <c r="Y19" s="94"/>
      <c r="Z19" s="32"/>
      <c r="AA19" s="185"/>
      <c r="AB19" s="185"/>
      <c r="AC19" s="94"/>
      <c r="AD19" s="32"/>
      <c r="AE19" s="185"/>
      <c r="AF19" s="185"/>
      <c r="AG19" s="94"/>
      <c r="AH19" s="32"/>
      <c r="AI19" s="185"/>
      <c r="AJ19" s="185"/>
      <c r="AK19" s="94"/>
    </row>
    <row r="20" spans="1:37">
      <c r="A20" s="11"/>
      <c r="B20" s="187" t="s">
        <v>400</v>
      </c>
      <c r="C20" s="188" t="s">
        <v>267</v>
      </c>
      <c r="D20" s="190">
        <v>39343</v>
      </c>
      <c r="E20" s="86"/>
      <c r="F20" s="39"/>
      <c r="G20" s="188" t="s">
        <v>267</v>
      </c>
      <c r="H20" s="190">
        <v>661309</v>
      </c>
      <c r="I20" s="86"/>
      <c r="J20" s="39"/>
      <c r="K20" s="188" t="s">
        <v>267</v>
      </c>
      <c r="L20" s="190">
        <v>232093</v>
      </c>
      <c r="M20" s="86"/>
      <c r="N20" s="39"/>
      <c r="O20" s="188" t="s">
        <v>267</v>
      </c>
      <c r="P20" s="190">
        <v>540722</v>
      </c>
      <c r="Q20" s="86"/>
      <c r="R20" s="39"/>
      <c r="S20" s="188" t="s">
        <v>267</v>
      </c>
      <c r="T20" s="190">
        <v>46465</v>
      </c>
      <c r="U20" s="86"/>
      <c r="V20" s="39"/>
      <c r="W20" s="188" t="s">
        <v>267</v>
      </c>
      <c r="X20" s="190">
        <v>385474</v>
      </c>
      <c r="Y20" s="86"/>
      <c r="Z20" s="39"/>
      <c r="AA20" s="188" t="s">
        <v>267</v>
      </c>
      <c r="AB20" s="190">
        <v>99042</v>
      </c>
      <c r="AC20" s="86"/>
      <c r="AD20" s="39"/>
      <c r="AE20" s="188" t="s">
        <v>267</v>
      </c>
      <c r="AF20" s="190">
        <v>56826</v>
      </c>
      <c r="AG20" s="86"/>
      <c r="AH20" s="39"/>
      <c r="AI20" s="188" t="s">
        <v>267</v>
      </c>
      <c r="AJ20" s="190">
        <v>552610</v>
      </c>
      <c r="AK20" s="86"/>
    </row>
    <row r="21" spans="1:37" ht="15.75" thickBot="1">
      <c r="A21" s="11"/>
      <c r="B21" s="187"/>
      <c r="C21" s="189"/>
      <c r="D21" s="191"/>
      <c r="E21" s="104"/>
      <c r="F21" s="39"/>
      <c r="G21" s="189"/>
      <c r="H21" s="191"/>
      <c r="I21" s="104"/>
      <c r="J21" s="39"/>
      <c r="K21" s="189"/>
      <c r="L21" s="191"/>
      <c r="M21" s="104"/>
      <c r="N21" s="39"/>
      <c r="O21" s="189"/>
      <c r="P21" s="191"/>
      <c r="Q21" s="104"/>
      <c r="R21" s="39"/>
      <c r="S21" s="189"/>
      <c r="T21" s="191"/>
      <c r="U21" s="104"/>
      <c r="V21" s="39"/>
      <c r="W21" s="189"/>
      <c r="X21" s="191"/>
      <c r="Y21" s="104"/>
      <c r="Z21" s="39"/>
      <c r="AA21" s="189"/>
      <c r="AB21" s="191"/>
      <c r="AC21" s="104"/>
      <c r="AD21" s="39"/>
      <c r="AE21" s="189"/>
      <c r="AF21" s="191"/>
      <c r="AG21" s="104"/>
      <c r="AH21" s="39"/>
      <c r="AI21" s="189"/>
      <c r="AJ21" s="191"/>
      <c r="AK21" s="104"/>
    </row>
    <row r="22" spans="1:37" ht="15.75" thickTop="1">
      <c r="A22" s="11"/>
      <c r="B22" s="19"/>
      <c r="C22" s="118"/>
      <c r="D22" s="118"/>
      <c r="E22" s="118"/>
      <c r="F22" s="19"/>
      <c r="G22" s="118"/>
      <c r="H22" s="118"/>
      <c r="I22" s="118"/>
      <c r="J22" s="19"/>
      <c r="K22" s="118"/>
      <c r="L22" s="118"/>
      <c r="M22" s="118"/>
      <c r="N22" s="19"/>
      <c r="O22" s="118"/>
      <c r="P22" s="118"/>
      <c r="Q22" s="118"/>
      <c r="R22" s="19"/>
      <c r="S22" s="118"/>
      <c r="T22" s="118"/>
      <c r="U22" s="118"/>
      <c r="V22" s="19"/>
      <c r="W22" s="118"/>
      <c r="X22" s="118"/>
      <c r="Y22" s="118"/>
      <c r="Z22" s="19"/>
      <c r="AA22" s="118"/>
      <c r="AB22" s="118"/>
      <c r="AC22" s="118"/>
      <c r="AD22" s="19"/>
      <c r="AE22" s="118"/>
      <c r="AF22" s="118"/>
      <c r="AG22" s="118"/>
      <c r="AH22" s="19"/>
      <c r="AI22" s="118"/>
      <c r="AJ22" s="118"/>
      <c r="AK22" s="118"/>
    </row>
    <row r="23" spans="1:37">
      <c r="A23" s="11"/>
      <c r="B23" s="177" t="s">
        <v>295</v>
      </c>
      <c r="C23" s="39"/>
      <c r="D23" s="39"/>
      <c r="E23" s="39"/>
      <c r="F23" s="24"/>
      <c r="G23" s="39"/>
      <c r="H23" s="39"/>
      <c r="I23" s="39"/>
      <c r="J23" s="24"/>
      <c r="K23" s="39"/>
      <c r="L23" s="39"/>
      <c r="M23" s="39"/>
      <c r="N23" s="24"/>
      <c r="O23" s="39"/>
      <c r="P23" s="39"/>
      <c r="Q23" s="39"/>
      <c r="R23" s="24"/>
      <c r="S23" s="39"/>
      <c r="T23" s="39"/>
      <c r="U23" s="39"/>
      <c r="V23" s="24"/>
      <c r="W23" s="39"/>
      <c r="X23" s="39"/>
      <c r="Y23" s="39"/>
      <c r="Z23" s="24"/>
      <c r="AA23" s="39"/>
      <c r="AB23" s="39"/>
      <c r="AC23" s="39"/>
      <c r="AD23" s="24"/>
      <c r="AE23" s="39"/>
      <c r="AF23" s="39"/>
      <c r="AG23" s="39"/>
      <c r="AH23" s="24"/>
      <c r="AI23" s="39"/>
      <c r="AJ23" s="39"/>
      <c r="AK23" s="39"/>
    </row>
    <row r="24" spans="1:37">
      <c r="A24" s="11"/>
      <c r="B24" s="180" t="s">
        <v>1045</v>
      </c>
      <c r="C24" s="178" t="s">
        <v>267</v>
      </c>
      <c r="D24" s="181">
        <v>32740</v>
      </c>
      <c r="E24" s="32"/>
      <c r="F24" s="32"/>
      <c r="G24" s="178" t="s">
        <v>267</v>
      </c>
      <c r="H24" s="181">
        <v>425758</v>
      </c>
      <c r="I24" s="32"/>
      <c r="J24" s="32"/>
      <c r="K24" s="178" t="s">
        <v>267</v>
      </c>
      <c r="L24" s="181">
        <v>191714</v>
      </c>
      <c r="M24" s="32"/>
      <c r="N24" s="32"/>
      <c r="O24" s="178" t="s">
        <v>267</v>
      </c>
      <c r="P24" s="181">
        <v>392719</v>
      </c>
      <c r="Q24" s="32"/>
      <c r="R24" s="32"/>
      <c r="S24" s="178" t="s">
        <v>267</v>
      </c>
      <c r="T24" s="181">
        <v>31397</v>
      </c>
      <c r="U24" s="32"/>
      <c r="V24" s="32"/>
      <c r="W24" s="178" t="s">
        <v>267</v>
      </c>
      <c r="X24" s="181">
        <v>260917</v>
      </c>
      <c r="Y24" s="32"/>
      <c r="Z24" s="32"/>
      <c r="AA24" s="178" t="s">
        <v>267</v>
      </c>
      <c r="AB24" s="181">
        <v>68851</v>
      </c>
      <c r="AC24" s="32"/>
      <c r="AD24" s="32"/>
      <c r="AE24" s="178" t="s">
        <v>267</v>
      </c>
      <c r="AF24" s="181">
        <v>62522</v>
      </c>
      <c r="AG24" s="32"/>
      <c r="AH24" s="32"/>
      <c r="AI24" s="178" t="s">
        <v>267</v>
      </c>
      <c r="AJ24" s="181">
        <v>405049</v>
      </c>
      <c r="AK24" s="32"/>
    </row>
    <row r="25" spans="1:37">
      <c r="A25" s="11"/>
      <c r="B25" s="180"/>
      <c r="C25" s="178"/>
      <c r="D25" s="181"/>
      <c r="E25" s="32"/>
      <c r="F25" s="32"/>
      <c r="G25" s="178"/>
      <c r="H25" s="181"/>
      <c r="I25" s="32"/>
      <c r="J25" s="32"/>
      <c r="K25" s="178"/>
      <c r="L25" s="181"/>
      <c r="M25" s="32"/>
      <c r="N25" s="32"/>
      <c r="O25" s="178"/>
      <c r="P25" s="181"/>
      <c r="Q25" s="32"/>
      <c r="R25" s="32"/>
      <c r="S25" s="178"/>
      <c r="T25" s="181"/>
      <c r="U25" s="32"/>
      <c r="V25" s="32"/>
      <c r="W25" s="178"/>
      <c r="X25" s="181"/>
      <c r="Y25" s="32"/>
      <c r="Z25" s="32"/>
      <c r="AA25" s="178"/>
      <c r="AB25" s="181"/>
      <c r="AC25" s="32"/>
      <c r="AD25" s="32"/>
      <c r="AE25" s="178"/>
      <c r="AF25" s="181"/>
      <c r="AG25" s="32"/>
      <c r="AH25" s="32"/>
      <c r="AI25" s="178"/>
      <c r="AJ25" s="181"/>
      <c r="AK25" s="32"/>
    </row>
    <row r="26" spans="1:37">
      <c r="A26" s="11"/>
      <c r="B26" s="182" t="s">
        <v>264</v>
      </c>
      <c r="C26" s="183">
        <v>5052</v>
      </c>
      <c r="D26" s="183"/>
      <c r="E26" s="39"/>
      <c r="F26" s="39"/>
      <c r="G26" s="183">
        <v>184423</v>
      </c>
      <c r="H26" s="183"/>
      <c r="I26" s="39"/>
      <c r="J26" s="39"/>
      <c r="K26" s="183">
        <v>28913</v>
      </c>
      <c r="L26" s="183"/>
      <c r="M26" s="39"/>
      <c r="N26" s="39"/>
      <c r="O26" s="183">
        <v>122787</v>
      </c>
      <c r="P26" s="183"/>
      <c r="Q26" s="39"/>
      <c r="R26" s="39"/>
      <c r="S26" s="183">
        <v>11635</v>
      </c>
      <c r="T26" s="183"/>
      <c r="U26" s="39"/>
      <c r="V26" s="39"/>
      <c r="W26" s="183">
        <v>72370</v>
      </c>
      <c r="X26" s="183"/>
      <c r="Y26" s="39"/>
      <c r="Z26" s="39"/>
      <c r="AA26" s="183">
        <v>25877</v>
      </c>
      <c r="AB26" s="183"/>
      <c r="AC26" s="39"/>
      <c r="AD26" s="39"/>
      <c r="AE26" s="183">
        <v>3232</v>
      </c>
      <c r="AF26" s="183"/>
      <c r="AG26" s="39"/>
      <c r="AH26" s="39"/>
      <c r="AI26" s="183">
        <v>129028</v>
      </c>
      <c r="AJ26" s="183"/>
      <c r="AK26" s="39"/>
    </row>
    <row r="27" spans="1:37">
      <c r="A27" s="11"/>
      <c r="B27" s="182"/>
      <c r="C27" s="183"/>
      <c r="D27" s="183"/>
      <c r="E27" s="39"/>
      <c r="F27" s="39"/>
      <c r="G27" s="183"/>
      <c r="H27" s="183"/>
      <c r="I27" s="39"/>
      <c r="J27" s="39"/>
      <c r="K27" s="183"/>
      <c r="L27" s="183"/>
      <c r="M27" s="39"/>
      <c r="N27" s="39"/>
      <c r="O27" s="183"/>
      <c r="P27" s="183"/>
      <c r="Q27" s="39"/>
      <c r="R27" s="39"/>
      <c r="S27" s="183"/>
      <c r="T27" s="183"/>
      <c r="U27" s="39"/>
      <c r="V27" s="39"/>
      <c r="W27" s="183"/>
      <c r="X27" s="183"/>
      <c r="Y27" s="39"/>
      <c r="Z27" s="39"/>
      <c r="AA27" s="183"/>
      <c r="AB27" s="183"/>
      <c r="AC27" s="39"/>
      <c r="AD27" s="39"/>
      <c r="AE27" s="183"/>
      <c r="AF27" s="183"/>
      <c r="AG27" s="39"/>
      <c r="AH27" s="39"/>
      <c r="AI27" s="183"/>
      <c r="AJ27" s="183"/>
      <c r="AK27" s="39"/>
    </row>
    <row r="28" spans="1:37">
      <c r="A28" s="11"/>
      <c r="B28" s="180" t="s">
        <v>1046</v>
      </c>
      <c r="C28" s="184" t="s">
        <v>268</v>
      </c>
      <c r="D28" s="184"/>
      <c r="E28" s="32"/>
      <c r="F28" s="32"/>
      <c r="G28" s="184" t="s">
        <v>268</v>
      </c>
      <c r="H28" s="184"/>
      <c r="I28" s="32"/>
      <c r="J28" s="32"/>
      <c r="K28" s="184" t="s">
        <v>268</v>
      </c>
      <c r="L28" s="184"/>
      <c r="M28" s="32"/>
      <c r="N28" s="32"/>
      <c r="O28" s="184" t="s">
        <v>268</v>
      </c>
      <c r="P28" s="184"/>
      <c r="Q28" s="32"/>
      <c r="R28" s="32"/>
      <c r="S28" s="184" t="s">
        <v>420</v>
      </c>
      <c r="T28" s="184"/>
      <c r="U28" s="178" t="s">
        <v>273</v>
      </c>
      <c r="V28" s="32"/>
      <c r="W28" s="184" t="s">
        <v>268</v>
      </c>
      <c r="X28" s="184"/>
      <c r="Y28" s="32"/>
      <c r="Z28" s="32"/>
      <c r="AA28" s="184" t="s">
        <v>268</v>
      </c>
      <c r="AB28" s="184"/>
      <c r="AC28" s="32"/>
      <c r="AD28" s="32"/>
      <c r="AE28" s="184" t="s">
        <v>268</v>
      </c>
      <c r="AF28" s="184"/>
      <c r="AG28" s="32"/>
      <c r="AH28" s="32"/>
      <c r="AI28" s="184" t="s">
        <v>268</v>
      </c>
      <c r="AJ28" s="184"/>
      <c r="AK28" s="32"/>
    </row>
    <row r="29" spans="1:37" ht="15.75" thickBot="1">
      <c r="A29" s="11"/>
      <c r="B29" s="180"/>
      <c r="C29" s="185"/>
      <c r="D29" s="185"/>
      <c r="E29" s="94"/>
      <c r="F29" s="32"/>
      <c r="G29" s="185"/>
      <c r="H29" s="185"/>
      <c r="I29" s="94"/>
      <c r="J29" s="32"/>
      <c r="K29" s="185"/>
      <c r="L29" s="185"/>
      <c r="M29" s="94"/>
      <c r="N29" s="32"/>
      <c r="O29" s="185"/>
      <c r="P29" s="185"/>
      <c r="Q29" s="94"/>
      <c r="R29" s="32"/>
      <c r="S29" s="185"/>
      <c r="T29" s="185"/>
      <c r="U29" s="186"/>
      <c r="V29" s="32"/>
      <c r="W29" s="185"/>
      <c r="X29" s="185"/>
      <c r="Y29" s="94"/>
      <c r="Z29" s="32"/>
      <c r="AA29" s="185"/>
      <c r="AB29" s="185"/>
      <c r="AC29" s="94"/>
      <c r="AD29" s="32"/>
      <c r="AE29" s="185"/>
      <c r="AF29" s="185"/>
      <c r="AG29" s="94"/>
      <c r="AH29" s="32"/>
      <c r="AI29" s="185"/>
      <c r="AJ29" s="185"/>
      <c r="AK29" s="94"/>
    </row>
    <row r="30" spans="1:37">
      <c r="A30" s="11"/>
      <c r="B30" s="187" t="s">
        <v>400</v>
      </c>
      <c r="C30" s="188" t="s">
        <v>267</v>
      </c>
      <c r="D30" s="190">
        <v>37792</v>
      </c>
      <c r="E30" s="86"/>
      <c r="F30" s="39"/>
      <c r="G30" s="188" t="s">
        <v>267</v>
      </c>
      <c r="H30" s="190">
        <v>610181</v>
      </c>
      <c r="I30" s="86"/>
      <c r="J30" s="39"/>
      <c r="K30" s="188" t="s">
        <v>267</v>
      </c>
      <c r="L30" s="190">
        <v>220627</v>
      </c>
      <c r="M30" s="86"/>
      <c r="N30" s="39"/>
      <c r="O30" s="188" t="s">
        <v>267</v>
      </c>
      <c r="P30" s="190">
        <v>515506</v>
      </c>
      <c r="Q30" s="86"/>
      <c r="R30" s="39"/>
      <c r="S30" s="188" t="s">
        <v>267</v>
      </c>
      <c r="T30" s="190">
        <v>43022</v>
      </c>
      <c r="U30" s="86"/>
      <c r="V30" s="39"/>
      <c r="W30" s="188" t="s">
        <v>267</v>
      </c>
      <c r="X30" s="190">
        <v>333287</v>
      </c>
      <c r="Y30" s="86"/>
      <c r="Z30" s="39"/>
      <c r="AA30" s="188" t="s">
        <v>267</v>
      </c>
      <c r="AB30" s="190">
        <v>94728</v>
      </c>
      <c r="AC30" s="86"/>
      <c r="AD30" s="39"/>
      <c r="AE30" s="188" t="s">
        <v>267</v>
      </c>
      <c r="AF30" s="190">
        <v>65754</v>
      </c>
      <c r="AG30" s="86"/>
      <c r="AH30" s="39"/>
      <c r="AI30" s="188" t="s">
        <v>267</v>
      </c>
      <c r="AJ30" s="190">
        <v>534077</v>
      </c>
      <c r="AK30" s="86"/>
    </row>
    <row r="31" spans="1:37" ht="15.75" thickBot="1">
      <c r="A31" s="11"/>
      <c r="B31" s="187"/>
      <c r="C31" s="189"/>
      <c r="D31" s="191"/>
      <c r="E31" s="104"/>
      <c r="F31" s="39"/>
      <c r="G31" s="189"/>
      <c r="H31" s="191"/>
      <c r="I31" s="104"/>
      <c r="J31" s="39"/>
      <c r="K31" s="189"/>
      <c r="L31" s="191"/>
      <c r="M31" s="104"/>
      <c r="N31" s="39"/>
      <c r="O31" s="189"/>
      <c r="P31" s="191"/>
      <c r="Q31" s="104"/>
      <c r="R31" s="39"/>
      <c r="S31" s="189"/>
      <c r="T31" s="191"/>
      <c r="U31" s="104"/>
      <c r="V31" s="39"/>
      <c r="W31" s="189"/>
      <c r="X31" s="191"/>
      <c r="Y31" s="104"/>
      <c r="Z31" s="39"/>
      <c r="AA31" s="189"/>
      <c r="AB31" s="191"/>
      <c r="AC31" s="104"/>
      <c r="AD31" s="39"/>
      <c r="AE31" s="189"/>
      <c r="AF31" s="191"/>
      <c r="AG31" s="104"/>
      <c r="AH31" s="39"/>
      <c r="AI31" s="189"/>
      <c r="AJ31" s="191"/>
      <c r="AK31" s="104"/>
    </row>
    <row r="32" spans="1:37" ht="15.75" thickTop="1">
      <c r="A32" s="11"/>
      <c r="B32" s="19"/>
      <c r="C32" s="118"/>
      <c r="D32" s="118"/>
      <c r="E32" s="118"/>
      <c r="F32" s="19"/>
      <c r="G32" s="118"/>
      <c r="H32" s="118"/>
      <c r="I32" s="118"/>
      <c r="J32" s="19"/>
      <c r="K32" s="118"/>
      <c r="L32" s="118"/>
      <c r="M32" s="118"/>
      <c r="N32" s="19"/>
      <c r="O32" s="118"/>
      <c r="P32" s="118"/>
      <c r="Q32" s="118"/>
      <c r="R32" s="19"/>
      <c r="S32" s="118"/>
      <c r="T32" s="118"/>
      <c r="U32" s="118"/>
      <c r="V32" s="19"/>
      <c r="W32" s="118"/>
      <c r="X32" s="118"/>
      <c r="Y32" s="118"/>
      <c r="Z32" s="19"/>
      <c r="AA32" s="118"/>
      <c r="AB32" s="118"/>
      <c r="AC32" s="118"/>
      <c r="AD32" s="19"/>
      <c r="AE32" s="118"/>
      <c r="AF32" s="118"/>
      <c r="AG32" s="118"/>
      <c r="AH32" s="19"/>
      <c r="AI32" s="118"/>
      <c r="AJ32" s="118"/>
      <c r="AK32" s="118"/>
    </row>
    <row r="33" spans="1:37">
      <c r="A33" s="11"/>
      <c r="B33" s="176" t="s">
        <v>313</v>
      </c>
      <c r="C33" s="39"/>
      <c r="D33" s="39"/>
      <c r="E33" s="39"/>
      <c r="F33" s="24"/>
      <c r="G33" s="39"/>
      <c r="H33" s="39"/>
      <c r="I33" s="39"/>
      <c r="J33" s="24"/>
      <c r="K33" s="39"/>
      <c r="L33" s="39"/>
      <c r="M33" s="39"/>
      <c r="N33" s="24"/>
      <c r="O33" s="39"/>
      <c r="P33" s="39"/>
      <c r="Q33" s="39"/>
      <c r="R33" s="24"/>
      <c r="S33" s="39"/>
      <c r="T33" s="39"/>
      <c r="U33" s="39"/>
      <c r="V33" s="24"/>
      <c r="W33" s="39"/>
      <c r="X33" s="39"/>
      <c r="Y33" s="39"/>
      <c r="Z33" s="24"/>
      <c r="AA33" s="39"/>
      <c r="AB33" s="39"/>
      <c r="AC33" s="39"/>
      <c r="AD33" s="24"/>
      <c r="AE33" s="39"/>
      <c r="AF33" s="39"/>
      <c r="AG33" s="39"/>
      <c r="AH33" s="24"/>
      <c r="AI33" s="39"/>
      <c r="AJ33" s="39"/>
      <c r="AK33" s="39"/>
    </row>
    <row r="34" spans="1:37">
      <c r="A34" s="11"/>
      <c r="B34" s="180" t="s">
        <v>1045</v>
      </c>
      <c r="C34" s="178" t="s">
        <v>267</v>
      </c>
      <c r="D34" s="181">
        <v>30872</v>
      </c>
      <c r="E34" s="32"/>
      <c r="F34" s="32"/>
      <c r="G34" s="178" t="s">
        <v>267</v>
      </c>
      <c r="H34" s="181">
        <v>412317</v>
      </c>
      <c r="I34" s="32"/>
      <c r="J34" s="32"/>
      <c r="K34" s="178" t="s">
        <v>267</v>
      </c>
      <c r="L34" s="181">
        <v>177618</v>
      </c>
      <c r="M34" s="32"/>
      <c r="N34" s="32"/>
      <c r="O34" s="178" t="s">
        <v>267</v>
      </c>
      <c r="P34" s="181">
        <v>357139</v>
      </c>
      <c r="Q34" s="32"/>
      <c r="R34" s="32"/>
      <c r="S34" s="178" t="s">
        <v>267</v>
      </c>
      <c r="T34" s="181">
        <v>32214</v>
      </c>
      <c r="U34" s="32"/>
      <c r="V34" s="32"/>
      <c r="W34" s="178" t="s">
        <v>267</v>
      </c>
      <c r="X34" s="181">
        <v>233892</v>
      </c>
      <c r="Y34" s="32"/>
      <c r="Z34" s="32"/>
      <c r="AA34" s="178" t="s">
        <v>267</v>
      </c>
      <c r="AB34" s="181">
        <v>63641</v>
      </c>
      <c r="AC34" s="32"/>
      <c r="AD34" s="32"/>
      <c r="AE34" s="178" t="s">
        <v>267</v>
      </c>
      <c r="AF34" s="181">
        <v>59183</v>
      </c>
      <c r="AG34" s="32"/>
      <c r="AH34" s="32"/>
      <c r="AI34" s="178" t="s">
        <v>267</v>
      </c>
      <c r="AJ34" s="181">
        <v>371235</v>
      </c>
      <c r="AK34" s="32"/>
    </row>
    <row r="35" spans="1:37">
      <c r="A35" s="11"/>
      <c r="B35" s="180"/>
      <c r="C35" s="178"/>
      <c r="D35" s="181"/>
      <c r="E35" s="32"/>
      <c r="F35" s="32"/>
      <c r="G35" s="178"/>
      <c r="H35" s="181"/>
      <c r="I35" s="32"/>
      <c r="J35" s="32"/>
      <c r="K35" s="178"/>
      <c r="L35" s="181"/>
      <c r="M35" s="32"/>
      <c r="N35" s="32"/>
      <c r="O35" s="178"/>
      <c r="P35" s="181"/>
      <c r="Q35" s="32"/>
      <c r="R35" s="32"/>
      <c r="S35" s="178"/>
      <c r="T35" s="181"/>
      <c r="U35" s="32"/>
      <c r="V35" s="32"/>
      <c r="W35" s="178"/>
      <c r="X35" s="181"/>
      <c r="Y35" s="32"/>
      <c r="Z35" s="32"/>
      <c r="AA35" s="178"/>
      <c r="AB35" s="181"/>
      <c r="AC35" s="32"/>
      <c r="AD35" s="32"/>
      <c r="AE35" s="178"/>
      <c r="AF35" s="181"/>
      <c r="AG35" s="32"/>
      <c r="AH35" s="32"/>
      <c r="AI35" s="178"/>
      <c r="AJ35" s="181"/>
      <c r="AK35" s="32"/>
    </row>
    <row r="36" spans="1:37">
      <c r="A36" s="11"/>
      <c r="B36" s="182" t="s">
        <v>264</v>
      </c>
      <c r="C36" s="183">
        <v>3554</v>
      </c>
      <c r="D36" s="183"/>
      <c r="E36" s="39"/>
      <c r="F36" s="39"/>
      <c r="G36" s="183">
        <v>170780</v>
      </c>
      <c r="H36" s="183"/>
      <c r="I36" s="39"/>
      <c r="J36" s="39"/>
      <c r="K36" s="183">
        <v>18597</v>
      </c>
      <c r="L36" s="183"/>
      <c r="M36" s="39"/>
      <c r="N36" s="39"/>
      <c r="O36" s="183">
        <v>101707</v>
      </c>
      <c r="P36" s="183"/>
      <c r="Q36" s="39"/>
      <c r="R36" s="39"/>
      <c r="S36" s="183">
        <v>11941</v>
      </c>
      <c r="T36" s="183"/>
      <c r="U36" s="39"/>
      <c r="V36" s="39"/>
      <c r="W36" s="183">
        <v>69496</v>
      </c>
      <c r="X36" s="183"/>
      <c r="Y36" s="39"/>
      <c r="Z36" s="39"/>
      <c r="AA36" s="183">
        <v>20634</v>
      </c>
      <c r="AB36" s="183"/>
      <c r="AC36" s="39"/>
      <c r="AD36" s="39"/>
      <c r="AE36" s="183">
        <v>1736</v>
      </c>
      <c r="AF36" s="183"/>
      <c r="AG36" s="39"/>
      <c r="AH36" s="39"/>
      <c r="AI36" s="183">
        <v>107246</v>
      </c>
      <c r="AJ36" s="183"/>
      <c r="AK36" s="39"/>
    </row>
    <row r="37" spans="1:37">
      <c r="A37" s="11"/>
      <c r="B37" s="182"/>
      <c r="C37" s="183"/>
      <c r="D37" s="183"/>
      <c r="E37" s="39"/>
      <c r="F37" s="39"/>
      <c r="G37" s="183"/>
      <c r="H37" s="183"/>
      <c r="I37" s="39"/>
      <c r="J37" s="39"/>
      <c r="K37" s="183"/>
      <c r="L37" s="183"/>
      <c r="M37" s="39"/>
      <c r="N37" s="39"/>
      <c r="O37" s="183"/>
      <c r="P37" s="183"/>
      <c r="Q37" s="39"/>
      <c r="R37" s="39"/>
      <c r="S37" s="183"/>
      <c r="T37" s="183"/>
      <c r="U37" s="39"/>
      <c r="V37" s="39"/>
      <c r="W37" s="183"/>
      <c r="X37" s="183"/>
      <c r="Y37" s="39"/>
      <c r="Z37" s="39"/>
      <c r="AA37" s="183"/>
      <c r="AB37" s="183"/>
      <c r="AC37" s="39"/>
      <c r="AD37" s="39"/>
      <c r="AE37" s="183"/>
      <c r="AF37" s="183"/>
      <c r="AG37" s="39"/>
      <c r="AH37" s="39"/>
      <c r="AI37" s="183"/>
      <c r="AJ37" s="183"/>
      <c r="AK37" s="39"/>
    </row>
    <row r="38" spans="1:37">
      <c r="A38" s="11"/>
      <c r="B38" s="180" t="s">
        <v>1046</v>
      </c>
      <c r="C38" s="184" t="s">
        <v>268</v>
      </c>
      <c r="D38" s="184"/>
      <c r="E38" s="32"/>
      <c r="F38" s="32"/>
      <c r="G38" s="184" t="s">
        <v>268</v>
      </c>
      <c r="H38" s="184"/>
      <c r="I38" s="32"/>
      <c r="J38" s="32"/>
      <c r="K38" s="184" t="s">
        <v>268</v>
      </c>
      <c r="L38" s="184"/>
      <c r="M38" s="32"/>
      <c r="N38" s="32"/>
      <c r="O38" s="184" t="s">
        <v>268</v>
      </c>
      <c r="P38" s="184"/>
      <c r="Q38" s="32"/>
      <c r="R38" s="32"/>
      <c r="S38" s="184" t="s">
        <v>420</v>
      </c>
      <c r="T38" s="184"/>
      <c r="U38" s="178" t="s">
        <v>273</v>
      </c>
      <c r="V38" s="32"/>
      <c r="W38" s="184" t="s">
        <v>268</v>
      </c>
      <c r="X38" s="184"/>
      <c r="Y38" s="32"/>
      <c r="Z38" s="32"/>
      <c r="AA38" s="184" t="s">
        <v>268</v>
      </c>
      <c r="AB38" s="184"/>
      <c r="AC38" s="32"/>
      <c r="AD38" s="32"/>
      <c r="AE38" s="184" t="s">
        <v>268</v>
      </c>
      <c r="AF38" s="184"/>
      <c r="AG38" s="32"/>
      <c r="AH38" s="32"/>
      <c r="AI38" s="184" t="s">
        <v>268</v>
      </c>
      <c r="AJ38" s="184"/>
      <c r="AK38" s="32"/>
    </row>
    <row r="39" spans="1:37" ht="15.75" thickBot="1">
      <c r="A39" s="11"/>
      <c r="B39" s="180"/>
      <c r="C39" s="185"/>
      <c r="D39" s="185"/>
      <c r="E39" s="94"/>
      <c r="F39" s="32"/>
      <c r="G39" s="185"/>
      <c r="H39" s="185"/>
      <c r="I39" s="94"/>
      <c r="J39" s="32"/>
      <c r="K39" s="185"/>
      <c r="L39" s="185"/>
      <c r="M39" s="94"/>
      <c r="N39" s="32"/>
      <c r="O39" s="185"/>
      <c r="P39" s="185"/>
      <c r="Q39" s="94"/>
      <c r="R39" s="32"/>
      <c r="S39" s="185"/>
      <c r="T39" s="185"/>
      <c r="U39" s="186"/>
      <c r="V39" s="32"/>
      <c r="W39" s="185"/>
      <c r="X39" s="185"/>
      <c r="Y39" s="94"/>
      <c r="Z39" s="32"/>
      <c r="AA39" s="185"/>
      <c r="AB39" s="185"/>
      <c r="AC39" s="94"/>
      <c r="AD39" s="32"/>
      <c r="AE39" s="185"/>
      <c r="AF39" s="185"/>
      <c r="AG39" s="94"/>
      <c r="AH39" s="32"/>
      <c r="AI39" s="185"/>
      <c r="AJ39" s="185"/>
      <c r="AK39" s="94"/>
    </row>
    <row r="40" spans="1:37">
      <c r="A40" s="11"/>
      <c r="B40" s="187" t="s">
        <v>400</v>
      </c>
      <c r="C40" s="188" t="s">
        <v>267</v>
      </c>
      <c r="D40" s="190">
        <v>34426</v>
      </c>
      <c r="E40" s="86"/>
      <c r="F40" s="39"/>
      <c r="G40" s="188" t="s">
        <v>267</v>
      </c>
      <c r="H40" s="190">
        <v>583097</v>
      </c>
      <c r="I40" s="86"/>
      <c r="J40" s="39"/>
      <c r="K40" s="188" t="s">
        <v>267</v>
      </c>
      <c r="L40" s="190">
        <v>196215</v>
      </c>
      <c r="M40" s="86"/>
      <c r="N40" s="39"/>
      <c r="O40" s="188" t="s">
        <v>267</v>
      </c>
      <c r="P40" s="190">
        <v>458846</v>
      </c>
      <c r="Q40" s="86"/>
      <c r="R40" s="39"/>
      <c r="S40" s="188" t="s">
        <v>267</v>
      </c>
      <c r="T40" s="190">
        <v>44145</v>
      </c>
      <c r="U40" s="86"/>
      <c r="V40" s="39"/>
      <c r="W40" s="188" t="s">
        <v>267</v>
      </c>
      <c r="X40" s="190">
        <v>303388</v>
      </c>
      <c r="Y40" s="86"/>
      <c r="Z40" s="39"/>
      <c r="AA40" s="188" t="s">
        <v>267</v>
      </c>
      <c r="AB40" s="190">
        <v>84275</v>
      </c>
      <c r="AC40" s="86"/>
      <c r="AD40" s="39"/>
      <c r="AE40" s="188" t="s">
        <v>267</v>
      </c>
      <c r="AF40" s="190">
        <v>60919</v>
      </c>
      <c r="AG40" s="86"/>
      <c r="AH40" s="39"/>
      <c r="AI40" s="188" t="s">
        <v>267</v>
      </c>
      <c r="AJ40" s="190">
        <v>478481</v>
      </c>
      <c r="AK40" s="86"/>
    </row>
    <row r="41" spans="1:37" ht="15.75" thickBot="1">
      <c r="A41" s="11"/>
      <c r="B41" s="187"/>
      <c r="C41" s="189"/>
      <c r="D41" s="191"/>
      <c r="E41" s="104"/>
      <c r="F41" s="39"/>
      <c r="G41" s="189"/>
      <c r="H41" s="191"/>
      <c r="I41" s="104"/>
      <c r="J41" s="39"/>
      <c r="K41" s="189"/>
      <c r="L41" s="191"/>
      <c r="M41" s="104"/>
      <c r="N41" s="39"/>
      <c r="O41" s="189"/>
      <c r="P41" s="191"/>
      <c r="Q41" s="104"/>
      <c r="R41" s="39"/>
      <c r="S41" s="189"/>
      <c r="T41" s="191"/>
      <c r="U41" s="104"/>
      <c r="V41" s="39"/>
      <c r="W41" s="189"/>
      <c r="X41" s="191"/>
      <c r="Y41" s="104"/>
      <c r="Z41" s="39"/>
      <c r="AA41" s="189"/>
      <c r="AB41" s="191"/>
      <c r="AC41" s="104"/>
      <c r="AD41" s="39"/>
      <c r="AE41" s="189"/>
      <c r="AF41" s="191"/>
      <c r="AG41" s="104"/>
      <c r="AH41" s="39"/>
      <c r="AI41" s="189"/>
      <c r="AJ41" s="191"/>
      <c r="AK41" s="104"/>
    </row>
    <row r="42" spans="1:37" ht="15.75" thickTop="1"/>
  </sheetData>
  <mergeCells count="459">
    <mergeCell ref="B6:AK6"/>
    <mergeCell ref="B7:AK7"/>
    <mergeCell ref="AI40:AI41"/>
    <mergeCell ref="AJ40:AJ41"/>
    <mergeCell ref="AK40:AK41"/>
    <mergeCell ref="A1:A2"/>
    <mergeCell ref="B1:AK1"/>
    <mergeCell ref="B2:AK2"/>
    <mergeCell ref="B3:AK3"/>
    <mergeCell ref="A4:A41"/>
    <mergeCell ref="B4:AK4"/>
    <mergeCell ref="B5:AK5"/>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K38:AK39"/>
    <mergeCell ref="B40:B41"/>
    <mergeCell ref="C40:C41"/>
    <mergeCell ref="D40:D41"/>
    <mergeCell ref="E40:E41"/>
    <mergeCell ref="F40:F41"/>
    <mergeCell ref="G40:G41"/>
    <mergeCell ref="H40:H41"/>
    <mergeCell ref="I40:I41"/>
    <mergeCell ref="J40:J41"/>
    <mergeCell ref="AC38:AC39"/>
    <mergeCell ref="AD38:AD39"/>
    <mergeCell ref="AE38:AF39"/>
    <mergeCell ref="AG38:AG39"/>
    <mergeCell ref="AH38:AH39"/>
    <mergeCell ref="AI38:AJ39"/>
    <mergeCell ref="U38:U39"/>
    <mergeCell ref="V38:V39"/>
    <mergeCell ref="W38:X39"/>
    <mergeCell ref="Y38:Y39"/>
    <mergeCell ref="Z38:Z39"/>
    <mergeCell ref="AA38:AB39"/>
    <mergeCell ref="M38:M39"/>
    <mergeCell ref="N38:N39"/>
    <mergeCell ref="O38:P39"/>
    <mergeCell ref="Q38:Q39"/>
    <mergeCell ref="R38:R39"/>
    <mergeCell ref="S38:T39"/>
    <mergeCell ref="AI36:AJ37"/>
    <mergeCell ref="AK36:AK37"/>
    <mergeCell ref="B38:B39"/>
    <mergeCell ref="C38:D39"/>
    <mergeCell ref="E38:E39"/>
    <mergeCell ref="F38:F39"/>
    <mergeCell ref="G38:H39"/>
    <mergeCell ref="I38:I39"/>
    <mergeCell ref="J38:J39"/>
    <mergeCell ref="K38:L39"/>
    <mergeCell ref="AA36:AB37"/>
    <mergeCell ref="AC36:AC37"/>
    <mergeCell ref="AD36:AD37"/>
    <mergeCell ref="AE36:AF37"/>
    <mergeCell ref="AG36:AG37"/>
    <mergeCell ref="AH36:AH37"/>
    <mergeCell ref="S36:T37"/>
    <mergeCell ref="U36:U37"/>
    <mergeCell ref="V36:V37"/>
    <mergeCell ref="W36:X37"/>
    <mergeCell ref="Y36:Y37"/>
    <mergeCell ref="Z36:Z37"/>
    <mergeCell ref="K36:L37"/>
    <mergeCell ref="M36:M37"/>
    <mergeCell ref="N36:N37"/>
    <mergeCell ref="O36:P37"/>
    <mergeCell ref="Q36:Q37"/>
    <mergeCell ref="R36:R37"/>
    <mergeCell ref="AI34:AI35"/>
    <mergeCell ref="AJ34:AJ35"/>
    <mergeCell ref="AK34:AK35"/>
    <mergeCell ref="B36:B37"/>
    <mergeCell ref="C36:D37"/>
    <mergeCell ref="E36:E37"/>
    <mergeCell ref="F36:F37"/>
    <mergeCell ref="G36:H37"/>
    <mergeCell ref="I36:I37"/>
    <mergeCell ref="J36:J37"/>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I33:AK33"/>
    <mergeCell ref="B34:B35"/>
    <mergeCell ref="C34:C35"/>
    <mergeCell ref="D34:D35"/>
    <mergeCell ref="E34:E35"/>
    <mergeCell ref="F34:F35"/>
    <mergeCell ref="G34:G35"/>
    <mergeCell ref="H34:H35"/>
    <mergeCell ref="I34:I35"/>
    <mergeCell ref="J34:J35"/>
    <mergeCell ref="AE32:AG32"/>
    <mergeCell ref="AI32:AK32"/>
    <mergeCell ref="C33:E33"/>
    <mergeCell ref="G33:I33"/>
    <mergeCell ref="K33:M33"/>
    <mergeCell ref="O33:Q33"/>
    <mergeCell ref="S33:U33"/>
    <mergeCell ref="W33:Y33"/>
    <mergeCell ref="AA33:AC33"/>
    <mergeCell ref="AE33:AG33"/>
    <mergeCell ref="AI30:AI31"/>
    <mergeCell ref="AJ30:AJ31"/>
    <mergeCell ref="AK30:AK31"/>
    <mergeCell ref="C32:E32"/>
    <mergeCell ref="G32:I32"/>
    <mergeCell ref="K32:M32"/>
    <mergeCell ref="O32:Q32"/>
    <mergeCell ref="S32:U32"/>
    <mergeCell ref="W32:Y32"/>
    <mergeCell ref="AA32:AC32"/>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K28:AK29"/>
    <mergeCell ref="B30:B31"/>
    <mergeCell ref="C30:C31"/>
    <mergeCell ref="D30:D31"/>
    <mergeCell ref="E30:E31"/>
    <mergeCell ref="F30:F31"/>
    <mergeCell ref="G30:G31"/>
    <mergeCell ref="H30:H31"/>
    <mergeCell ref="I30:I31"/>
    <mergeCell ref="J30:J31"/>
    <mergeCell ref="AC28:AC29"/>
    <mergeCell ref="AD28:AD29"/>
    <mergeCell ref="AE28:AF29"/>
    <mergeCell ref="AG28:AG29"/>
    <mergeCell ref="AH28:AH29"/>
    <mergeCell ref="AI28:AJ29"/>
    <mergeCell ref="U28:U29"/>
    <mergeCell ref="V28:V29"/>
    <mergeCell ref="W28:X29"/>
    <mergeCell ref="Y28:Y29"/>
    <mergeCell ref="Z28:Z29"/>
    <mergeCell ref="AA28:AB29"/>
    <mergeCell ref="M28:M29"/>
    <mergeCell ref="N28:N29"/>
    <mergeCell ref="O28:P29"/>
    <mergeCell ref="Q28:Q29"/>
    <mergeCell ref="R28:R29"/>
    <mergeCell ref="S28:T29"/>
    <mergeCell ref="AI26:AJ27"/>
    <mergeCell ref="AK26:AK27"/>
    <mergeCell ref="B28:B29"/>
    <mergeCell ref="C28:D29"/>
    <mergeCell ref="E28:E29"/>
    <mergeCell ref="F28:F29"/>
    <mergeCell ref="G28:H29"/>
    <mergeCell ref="I28:I29"/>
    <mergeCell ref="J28:J29"/>
    <mergeCell ref="K28:L29"/>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AI24:AI25"/>
    <mergeCell ref="AJ24:AJ25"/>
    <mergeCell ref="AK24:AK25"/>
    <mergeCell ref="B26:B27"/>
    <mergeCell ref="C26:D27"/>
    <mergeCell ref="E26:E27"/>
    <mergeCell ref="F26:F27"/>
    <mergeCell ref="G26:H27"/>
    <mergeCell ref="I26:I27"/>
    <mergeCell ref="J26:J27"/>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I23:AK23"/>
    <mergeCell ref="B24:B25"/>
    <mergeCell ref="C24:C25"/>
    <mergeCell ref="D24:D25"/>
    <mergeCell ref="E24:E25"/>
    <mergeCell ref="F24:F25"/>
    <mergeCell ref="G24:G25"/>
    <mergeCell ref="H24:H25"/>
    <mergeCell ref="I24:I25"/>
    <mergeCell ref="J24:J25"/>
    <mergeCell ref="AE22:AG22"/>
    <mergeCell ref="AI22:AK22"/>
    <mergeCell ref="C23:E23"/>
    <mergeCell ref="G23:I23"/>
    <mergeCell ref="K23:M23"/>
    <mergeCell ref="O23:Q23"/>
    <mergeCell ref="S23:U23"/>
    <mergeCell ref="W23:Y23"/>
    <mergeCell ref="AA23:AC23"/>
    <mergeCell ref="AE23:AG23"/>
    <mergeCell ref="AI20:AI21"/>
    <mergeCell ref="AJ20:AJ21"/>
    <mergeCell ref="AK20:AK21"/>
    <mergeCell ref="C22:E22"/>
    <mergeCell ref="G22:I22"/>
    <mergeCell ref="K22:M22"/>
    <mergeCell ref="O22:Q22"/>
    <mergeCell ref="S22:U22"/>
    <mergeCell ref="W22:Y22"/>
    <mergeCell ref="AA22:AC22"/>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K18:AK19"/>
    <mergeCell ref="B20:B21"/>
    <mergeCell ref="C20:C21"/>
    <mergeCell ref="D20:D21"/>
    <mergeCell ref="E20:E21"/>
    <mergeCell ref="F20:F21"/>
    <mergeCell ref="G20:G21"/>
    <mergeCell ref="H20:H21"/>
    <mergeCell ref="I20:I21"/>
    <mergeCell ref="J20:J21"/>
    <mergeCell ref="AC18:AC19"/>
    <mergeCell ref="AD18:AD19"/>
    <mergeCell ref="AE18:AF19"/>
    <mergeCell ref="AG18:AG19"/>
    <mergeCell ref="AH18:AH19"/>
    <mergeCell ref="AI18:AJ19"/>
    <mergeCell ref="U18:U19"/>
    <mergeCell ref="V18:V19"/>
    <mergeCell ref="W18:X19"/>
    <mergeCell ref="Y18:Y19"/>
    <mergeCell ref="Z18:Z19"/>
    <mergeCell ref="AA18:AB19"/>
    <mergeCell ref="M18:M19"/>
    <mergeCell ref="N18:N19"/>
    <mergeCell ref="O18:P19"/>
    <mergeCell ref="Q18:Q19"/>
    <mergeCell ref="R18:R19"/>
    <mergeCell ref="S18:T19"/>
    <mergeCell ref="AI16:AJ17"/>
    <mergeCell ref="AK16:AK17"/>
    <mergeCell ref="B18:B19"/>
    <mergeCell ref="C18:D19"/>
    <mergeCell ref="E18:E19"/>
    <mergeCell ref="F18:F19"/>
    <mergeCell ref="G18:H19"/>
    <mergeCell ref="I18:I19"/>
    <mergeCell ref="J18:J19"/>
    <mergeCell ref="K18:L19"/>
    <mergeCell ref="AA16:AB17"/>
    <mergeCell ref="AC16:AC17"/>
    <mergeCell ref="AD16:AD17"/>
    <mergeCell ref="AE16:AF17"/>
    <mergeCell ref="AG16:AG17"/>
    <mergeCell ref="AH16:AH17"/>
    <mergeCell ref="S16:T17"/>
    <mergeCell ref="U16:U17"/>
    <mergeCell ref="V16:V17"/>
    <mergeCell ref="W16:X17"/>
    <mergeCell ref="Y16:Y17"/>
    <mergeCell ref="Z16:Z17"/>
    <mergeCell ref="K16:L17"/>
    <mergeCell ref="M16:M17"/>
    <mergeCell ref="N16:N17"/>
    <mergeCell ref="O16:P17"/>
    <mergeCell ref="Q16:Q17"/>
    <mergeCell ref="R16:R17"/>
    <mergeCell ref="AI14:AI15"/>
    <mergeCell ref="AJ14:AJ15"/>
    <mergeCell ref="AK14:AK15"/>
    <mergeCell ref="B16:B17"/>
    <mergeCell ref="C16:D17"/>
    <mergeCell ref="E16:E17"/>
    <mergeCell ref="F16:F17"/>
    <mergeCell ref="G16:H17"/>
    <mergeCell ref="I16:I17"/>
    <mergeCell ref="J16:J17"/>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I13:AK13"/>
    <mergeCell ref="B14:B15"/>
    <mergeCell ref="C14:C15"/>
    <mergeCell ref="D14:D15"/>
    <mergeCell ref="E14:E15"/>
    <mergeCell ref="F14:F15"/>
    <mergeCell ref="G14:G15"/>
    <mergeCell ref="H14:H15"/>
    <mergeCell ref="I14:I15"/>
    <mergeCell ref="J14:J15"/>
    <mergeCell ref="AE12:AG12"/>
    <mergeCell ref="AI12:AK12"/>
    <mergeCell ref="C13:E13"/>
    <mergeCell ref="G13:I13"/>
    <mergeCell ref="K13:M13"/>
    <mergeCell ref="O13:Q13"/>
    <mergeCell ref="S13:U13"/>
    <mergeCell ref="W13:Y13"/>
    <mergeCell ref="AA13:AC13"/>
    <mergeCell ref="AE13:AG13"/>
    <mergeCell ref="AA11:AC11"/>
    <mergeCell ref="AE11:AG11"/>
    <mergeCell ref="AI11:AK11"/>
    <mergeCell ref="C12:E12"/>
    <mergeCell ref="G12:I12"/>
    <mergeCell ref="K12:M12"/>
    <mergeCell ref="O12:Q12"/>
    <mergeCell ref="S12:U12"/>
    <mergeCell ref="W12:Y12"/>
    <mergeCell ref="AA12:AC12"/>
    <mergeCell ref="C11:E11"/>
    <mergeCell ref="G11:I11"/>
    <mergeCell ref="K11:M11"/>
    <mergeCell ref="O11:Q11"/>
    <mergeCell ref="S11:U11"/>
    <mergeCell ref="W11:Y11"/>
    <mergeCell ref="B8:AK8"/>
    <mergeCell ref="B10:I10"/>
    <mergeCell ref="K10:M10"/>
    <mergeCell ref="O10:Q10"/>
    <mergeCell ref="S10:U10"/>
    <mergeCell ref="W10:Y10"/>
    <mergeCell ref="AA10:AC10"/>
    <mergeCell ref="AE10:AG10"/>
    <mergeCell ref="AI10:A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29.85546875" bestFit="1" customWidth="1"/>
    <col min="3" max="3" width="2" bestFit="1" customWidth="1"/>
    <col min="4" max="4" width="7.5703125" bestFit="1" customWidth="1"/>
    <col min="7" max="7" width="2.42578125" customWidth="1"/>
    <col min="8" max="8" width="9.28515625" customWidth="1"/>
    <col min="9" max="9" width="11.140625" customWidth="1"/>
    <col min="11" max="11" width="2.85546875" customWidth="1"/>
    <col min="12" max="12" width="11.140625" customWidth="1"/>
    <col min="13" max="13" width="13.42578125" customWidth="1"/>
    <col min="15" max="15" width="2" bestFit="1" customWidth="1"/>
    <col min="16" max="16" width="7.5703125" bestFit="1" customWidth="1"/>
    <col min="19" max="19" width="22.7109375" customWidth="1"/>
    <col min="20" max="20" width="10.28515625" customWidth="1"/>
  </cols>
  <sheetData>
    <row r="1" spans="1:20" ht="15" customHeight="1">
      <c r="A1" s="8" t="s">
        <v>104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1048</v>
      </c>
      <c r="B3" s="10"/>
      <c r="C3" s="10"/>
      <c r="D3" s="10"/>
      <c r="E3" s="10"/>
      <c r="F3" s="10"/>
      <c r="G3" s="10"/>
      <c r="H3" s="10"/>
      <c r="I3" s="10"/>
      <c r="J3" s="10"/>
      <c r="K3" s="10"/>
      <c r="L3" s="10"/>
      <c r="M3" s="10"/>
      <c r="N3" s="10"/>
      <c r="O3" s="10"/>
      <c r="P3" s="10"/>
      <c r="Q3" s="10"/>
      <c r="R3" s="10"/>
      <c r="S3" s="10"/>
      <c r="T3" s="10"/>
    </row>
    <row r="4" spans="1:20">
      <c r="A4" s="11" t="s">
        <v>1047</v>
      </c>
      <c r="B4" s="170" t="s">
        <v>968</v>
      </c>
      <c r="C4" s="170"/>
      <c r="D4" s="170"/>
      <c r="E4" s="170"/>
      <c r="F4" s="170"/>
      <c r="G4" s="170"/>
      <c r="H4" s="170"/>
      <c r="I4" s="170"/>
      <c r="J4" s="170"/>
      <c r="K4" s="170"/>
      <c r="L4" s="170"/>
      <c r="M4" s="170"/>
      <c r="N4" s="170"/>
      <c r="O4" s="170"/>
      <c r="P4" s="170"/>
      <c r="Q4" s="170"/>
      <c r="R4" s="170"/>
      <c r="S4" s="170"/>
      <c r="T4" s="170"/>
    </row>
    <row r="5" spans="1:20">
      <c r="A5" s="11"/>
      <c r="B5" s="170" t="s">
        <v>1049</v>
      </c>
      <c r="C5" s="170"/>
      <c r="D5" s="170"/>
      <c r="E5" s="170"/>
      <c r="F5" s="170"/>
      <c r="G5" s="170"/>
      <c r="H5" s="170"/>
      <c r="I5" s="170"/>
      <c r="J5" s="170"/>
      <c r="K5" s="170"/>
      <c r="L5" s="170"/>
      <c r="M5" s="170"/>
      <c r="N5" s="170"/>
      <c r="O5" s="170"/>
      <c r="P5" s="170"/>
      <c r="Q5" s="170"/>
      <c r="R5" s="170"/>
      <c r="S5" s="170"/>
      <c r="T5" s="170"/>
    </row>
    <row r="6" spans="1:20">
      <c r="A6" s="11"/>
      <c r="B6" s="170" t="s">
        <v>1050</v>
      </c>
      <c r="C6" s="170"/>
      <c r="D6" s="170"/>
      <c r="E6" s="170"/>
      <c r="F6" s="170"/>
      <c r="G6" s="170"/>
      <c r="H6" s="170"/>
      <c r="I6" s="170"/>
      <c r="J6" s="170"/>
      <c r="K6" s="170"/>
      <c r="L6" s="170"/>
      <c r="M6" s="170"/>
      <c r="N6" s="170"/>
      <c r="O6" s="170"/>
      <c r="P6" s="170"/>
      <c r="Q6" s="170"/>
      <c r="R6" s="170"/>
      <c r="S6" s="170"/>
      <c r="T6" s="170"/>
    </row>
    <row r="7" spans="1:20">
      <c r="A7" s="11"/>
      <c r="B7" s="152"/>
      <c r="C7" s="152"/>
      <c r="D7" s="152"/>
      <c r="E7" s="152"/>
      <c r="F7" s="152"/>
      <c r="G7" s="152"/>
      <c r="H7" s="152"/>
      <c r="I7" s="152"/>
      <c r="J7" s="152"/>
      <c r="K7" s="152"/>
      <c r="L7" s="152"/>
      <c r="M7" s="152"/>
      <c r="N7" s="152"/>
      <c r="O7" s="152"/>
      <c r="P7" s="152"/>
      <c r="Q7" s="152"/>
      <c r="R7" s="152"/>
      <c r="S7" s="152"/>
      <c r="T7" s="152"/>
    </row>
    <row r="8" spans="1:20">
      <c r="A8" s="11"/>
      <c r="B8" s="30"/>
      <c r="C8" s="30"/>
      <c r="D8" s="30"/>
      <c r="E8" s="30"/>
      <c r="F8" s="30"/>
      <c r="G8" s="30"/>
      <c r="H8" s="30"/>
      <c r="I8" s="30"/>
      <c r="J8" s="30"/>
      <c r="K8" s="30"/>
      <c r="L8" s="30"/>
      <c r="M8" s="30"/>
      <c r="N8" s="30"/>
      <c r="O8" s="30"/>
      <c r="P8" s="30"/>
      <c r="Q8" s="30"/>
      <c r="R8" s="30"/>
      <c r="S8" s="30"/>
      <c r="T8" s="30"/>
    </row>
    <row r="9" spans="1:20">
      <c r="A9" s="11"/>
      <c r="B9" s="18"/>
      <c r="C9" s="18"/>
      <c r="D9" s="18"/>
      <c r="E9" s="18"/>
      <c r="F9" s="18"/>
      <c r="G9" s="18"/>
      <c r="H9" s="18"/>
      <c r="I9" s="18"/>
      <c r="J9" s="18"/>
      <c r="K9" s="18"/>
      <c r="L9" s="18"/>
      <c r="M9" s="18"/>
      <c r="N9" s="18"/>
      <c r="O9" s="18"/>
      <c r="P9" s="18"/>
      <c r="Q9" s="18"/>
      <c r="R9" s="18"/>
      <c r="S9" s="18"/>
      <c r="T9" s="18"/>
    </row>
    <row r="10" spans="1:20">
      <c r="A10" s="11"/>
      <c r="B10" s="32"/>
      <c r="C10" s="32"/>
      <c r="D10" s="32"/>
      <c r="E10" s="32"/>
      <c r="F10" s="32"/>
      <c r="G10" s="32"/>
      <c r="H10" s="32"/>
      <c r="I10" s="32"/>
      <c r="J10" s="19"/>
      <c r="K10" s="32"/>
      <c r="L10" s="32"/>
      <c r="M10" s="32"/>
      <c r="N10" s="19"/>
      <c r="O10" s="32"/>
      <c r="P10" s="32"/>
      <c r="Q10" s="32"/>
      <c r="R10" s="19"/>
      <c r="S10" s="32"/>
      <c r="T10" s="32"/>
    </row>
    <row r="11" spans="1:20" ht="15.75" thickBot="1">
      <c r="A11" s="11"/>
      <c r="B11" s="19"/>
      <c r="C11" s="31" t="s">
        <v>1051</v>
      </c>
      <c r="D11" s="31"/>
      <c r="E11" s="31"/>
      <c r="F11" s="19"/>
      <c r="G11" s="31" t="s">
        <v>1052</v>
      </c>
      <c r="H11" s="31"/>
      <c r="I11" s="31"/>
      <c r="J11" s="19"/>
      <c r="K11" s="31" t="s">
        <v>1053</v>
      </c>
      <c r="L11" s="31"/>
      <c r="M11" s="31"/>
      <c r="N11" s="19"/>
      <c r="O11" s="31" t="s">
        <v>1054</v>
      </c>
      <c r="P11" s="31"/>
      <c r="Q11" s="31"/>
      <c r="R11" s="19"/>
      <c r="S11" s="31" t="s">
        <v>1055</v>
      </c>
      <c r="T11" s="31"/>
    </row>
    <row r="12" spans="1:20">
      <c r="A12" s="11"/>
      <c r="B12" s="22" t="s">
        <v>260</v>
      </c>
      <c r="C12" s="35"/>
      <c r="D12" s="35"/>
      <c r="E12" s="35"/>
      <c r="F12" s="19"/>
      <c r="G12" s="35"/>
      <c r="H12" s="35"/>
      <c r="I12" s="35"/>
      <c r="J12" s="19"/>
      <c r="K12" s="35"/>
      <c r="L12" s="35"/>
      <c r="M12" s="35"/>
      <c r="N12" s="19"/>
      <c r="O12" s="35"/>
      <c r="P12" s="35"/>
      <c r="Q12" s="35"/>
      <c r="R12" s="19"/>
      <c r="S12" s="35"/>
      <c r="T12" s="35"/>
    </row>
    <row r="13" spans="1:20">
      <c r="A13" s="11"/>
      <c r="B13" s="43" t="s">
        <v>1056</v>
      </c>
      <c r="C13" s="72" t="s">
        <v>267</v>
      </c>
      <c r="D13" s="62">
        <v>372658</v>
      </c>
      <c r="E13" s="32"/>
      <c r="F13" s="32"/>
      <c r="G13" s="72" t="s">
        <v>267</v>
      </c>
      <c r="H13" s="62">
        <v>423602</v>
      </c>
      <c r="I13" s="32"/>
      <c r="J13" s="32"/>
      <c r="K13" s="72" t="s">
        <v>267</v>
      </c>
      <c r="L13" s="62">
        <v>591666</v>
      </c>
      <c r="M13" s="32"/>
      <c r="N13" s="32"/>
      <c r="O13" s="72" t="s">
        <v>267</v>
      </c>
      <c r="P13" s="62">
        <v>540722</v>
      </c>
      <c r="Q13" s="32"/>
      <c r="R13" s="32"/>
      <c r="S13" s="63">
        <v>109.4</v>
      </c>
      <c r="T13" s="72" t="s">
        <v>736</v>
      </c>
    </row>
    <row r="14" spans="1:20" ht="15.75" thickBot="1">
      <c r="A14" s="11"/>
      <c r="B14" s="43"/>
      <c r="C14" s="66"/>
      <c r="D14" s="68"/>
      <c r="E14" s="52"/>
      <c r="F14" s="32"/>
      <c r="G14" s="66"/>
      <c r="H14" s="68"/>
      <c r="I14" s="52"/>
      <c r="J14" s="32"/>
      <c r="K14" s="66"/>
      <c r="L14" s="68"/>
      <c r="M14" s="52"/>
      <c r="N14" s="32"/>
      <c r="O14" s="66"/>
      <c r="P14" s="68"/>
      <c r="Q14" s="52"/>
      <c r="R14" s="32"/>
      <c r="S14" s="141"/>
      <c r="T14" s="66"/>
    </row>
    <row r="15" spans="1:20" ht="15.75" thickTop="1">
      <c r="A15" s="11"/>
      <c r="B15" s="24"/>
      <c r="C15" s="53"/>
      <c r="D15" s="53"/>
      <c r="E15" s="53"/>
      <c r="F15" s="24"/>
      <c r="G15" s="53"/>
      <c r="H15" s="53"/>
      <c r="I15" s="53"/>
      <c r="J15" s="24"/>
      <c r="K15" s="53"/>
      <c r="L15" s="53"/>
      <c r="M15" s="53"/>
      <c r="N15" s="24"/>
      <c r="O15" s="53"/>
      <c r="P15" s="53"/>
      <c r="Q15" s="53"/>
      <c r="R15" s="24"/>
      <c r="S15" s="53"/>
      <c r="T15" s="53"/>
    </row>
    <row r="16" spans="1:20">
      <c r="A16" s="11"/>
      <c r="B16" s="22" t="s">
        <v>295</v>
      </c>
      <c r="C16" s="32"/>
      <c r="D16" s="32"/>
      <c r="E16" s="32"/>
      <c r="F16" s="19"/>
      <c r="G16" s="32"/>
      <c r="H16" s="32"/>
      <c r="I16" s="32"/>
      <c r="J16" s="19"/>
      <c r="K16" s="32"/>
      <c r="L16" s="32"/>
      <c r="M16" s="32"/>
      <c r="N16" s="19"/>
      <c r="O16" s="32"/>
      <c r="P16" s="32"/>
      <c r="Q16" s="32"/>
      <c r="R16" s="19"/>
      <c r="S16" s="32"/>
      <c r="T16" s="32"/>
    </row>
    <row r="17" spans="1:20">
      <c r="A17" s="11"/>
      <c r="B17" s="38" t="s">
        <v>1056</v>
      </c>
      <c r="C17" s="59" t="s">
        <v>267</v>
      </c>
      <c r="D17" s="60">
        <v>361010</v>
      </c>
      <c r="E17" s="39"/>
      <c r="F17" s="39"/>
      <c r="G17" s="59" t="s">
        <v>267</v>
      </c>
      <c r="H17" s="60">
        <v>413422</v>
      </c>
      <c r="I17" s="39"/>
      <c r="J17" s="39"/>
      <c r="K17" s="59" t="s">
        <v>267</v>
      </c>
      <c r="L17" s="60">
        <v>567918</v>
      </c>
      <c r="M17" s="39"/>
      <c r="N17" s="39"/>
      <c r="O17" s="59" t="s">
        <v>267</v>
      </c>
      <c r="P17" s="60">
        <v>515506</v>
      </c>
      <c r="Q17" s="39"/>
      <c r="R17" s="39"/>
      <c r="S17" s="61">
        <v>110.2</v>
      </c>
      <c r="T17" s="59" t="s">
        <v>736</v>
      </c>
    </row>
    <row r="18" spans="1:20" ht="15.75" thickBot="1">
      <c r="A18" s="11"/>
      <c r="B18" s="38"/>
      <c r="C18" s="105"/>
      <c r="D18" s="106"/>
      <c r="E18" s="104"/>
      <c r="F18" s="39"/>
      <c r="G18" s="105"/>
      <c r="H18" s="106"/>
      <c r="I18" s="104"/>
      <c r="J18" s="39"/>
      <c r="K18" s="105"/>
      <c r="L18" s="106"/>
      <c r="M18" s="104"/>
      <c r="N18" s="39"/>
      <c r="O18" s="105"/>
      <c r="P18" s="106"/>
      <c r="Q18" s="104"/>
      <c r="R18" s="39"/>
      <c r="S18" s="120"/>
      <c r="T18" s="105"/>
    </row>
    <row r="19" spans="1:20" ht="15.75" thickTop="1">
      <c r="A19" s="11"/>
      <c r="B19" s="19"/>
      <c r="C19" s="118"/>
      <c r="D19" s="118"/>
      <c r="E19" s="118"/>
      <c r="F19" s="19"/>
      <c r="G19" s="118"/>
      <c r="H19" s="118"/>
      <c r="I19" s="118"/>
      <c r="J19" s="19"/>
      <c r="K19" s="118"/>
      <c r="L19" s="118"/>
      <c r="M19" s="118"/>
      <c r="N19" s="19"/>
      <c r="O19" s="118"/>
      <c r="P19" s="118"/>
      <c r="Q19" s="118"/>
      <c r="R19" s="19"/>
      <c r="S19" s="118"/>
      <c r="T19" s="118"/>
    </row>
    <row r="20" spans="1:20">
      <c r="A20" s="11"/>
      <c r="B20" s="74" t="s">
        <v>313</v>
      </c>
      <c r="C20" s="39"/>
      <c r="D20" s="39"/>
      <c r="E20" s="39"/>
      <c r="F20" s="24"/>
      <c r="G20" s="39"/>
      <c r="H20" s="39"/>
      <c r="I20" s="39"/>
      <c r="J20" s="24"/>
      <c r="K20" s="39"/>
      <c r="L20" s="39"/>
      <c r="M20" s="39"/>
      <c r="N20" s="24"/>
      <c r="O20" s="39"/>
      <c r="P20" s="39"/>
      <c r="Q20" s="39"/>
      <c r="R20" s="24"/>
      <c r="S20" s="39"/>
      <c r="T20" s="39"/>
    </row>
    <row r="21" spans="1:20">
      <c r="A21" s="11"/>
      <c r="B21" s="43" t="s">
        <v>1056</v>
      </c>
      <c r="C21" s="72" t="s">
        <v>267</v>
      </c>
      <c r="D21" s="62">
        <v>328227</v>
      </c>
      <c r="E21" s="32"/>
      <c r="F21" s="32"/>
      <c r="G21" s="72" t="s">
        <v>267</v>
      </c>
      <c r="H21" s="62">
        <v>368870</v>
      </c>
      <c r="I21" s="32"/>
      <c r="J21" s="32"/>
      <c r="K21" s="72" t="s">
        <v>267</v>
      </c>
      <c r="L21" s="62">
        <v>499489</v>
      </c>
      <c r="M21" s="32"/>
      <c r="N21" s="32"/>
      <c r="O21" s="72" t="s">
        <v>267</v>
      </c>
      <c r="P21" s="62">
        <v>458846</v>
      </c>
      <c r="Q21" s="32"/>
      <c r="R21" s="32"/>
      <c r="S21" s="63">
        <v>108.9</v>
      </c>
      <c r="T21" s="72" t="s">
        <v>736</v>
      </c>
    </row>
    <row r="22" spans="1:20" ht="15.75" thickBot="1">
      <c r="A22" s="11"/>
      <c r="B22" s="43"/>
      <c r="C22" s="66"/>
      <c r="D22" s="68"/>
      <c r="E22" s="52"/>
      <c r="F22" s="32"/>
      <c r="G22" s="66"/>
      <c r="H22" s="68"/>
      <c r="I22" s="52"/>
      <c r="J22" s="32"/>
      <c r="K22" s="66"/>
      <c r="L22" s="68"/>
      <c r="M22" s="52"/>
      <c r="N22" s="32"/>
      <c r="O22" s="66"/>
      <c r="P22" s="68"/>
      <c r="Q22" s="52"/>
      <c r="R22" s="32"/>
      <c r="S22" s="141"/>
      <c r="T22" s="66"/>
    </row>
    <row r="23" spans="1:20" ht="15.75" thickTop="1">
      <c r="A23" s="11"/>
      <c r="B23" s="19"/>
      <c r="C23" s="118"/>
      <c r="D23" s="118"/>
      <c r="E23" s="118"/>
      <c r="F23" s="19"/>
      <c r="G23" s="118"/>
      <c r="H23" s="118"/>
      <c r="I23" s="118"/>
      <c r="J23" s="19"/>
      <c r="K23" s="118"/>
      <c r="L23" s="118"/>
      <c r="M23" s="118"/>
      <c r="N23" s="19"/>
      <c r="O23" s="118"/>
      <c r="P23" s="118"/>
      <c r="Q23" s="118"/>
      <c r="R23" s="19"/>
      <c r="S23" s="118"/>
      <c r="T23" s="118"/>
    </row>
  </sheetData>
  <mergeCells count="106">
    <mergeCell ref="A1:A2"/>
    <mergeCell ref="B1:T1"/>
    <mergeCell ref="B2:T2"/>
    <mergeCell ref="B3:T3"/>
    <mergeCell ref="A4:A23"/>
    <mergeCell ref="B4:T4"/>
    <mergeCell ref="B5:T5"/>
    <mergeCell ref="B6:T6"/>
    <mergeCell ref="B7:T7"/>
    <mergeCell ref="S21:S22"/>
    <mergeCell ref="T21:T22"/>
    <mergeCell ref="C23:E23"/>
    <mergeCell ref="G23:I23"/>
    <mergeCell ref="K23:M23"/>
    <mergeCell ref="O23:Q23"/>
    <mergeCell ref="S23:T23"/>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T20"/>
    <mergeCell ref="B21:B22"/>
    <mergeCell ref="C21:C22"/>
    <mergeCell ref="D21:D22"/>
    <mergeCell ref="E21:E22"/>
    <mergeCell ref="F21:F22"/>
    <mergeCell ref="S17:S18"/>
    <mergeCell ref="T17:T18"/>
    <mergeCell ref="C19:E19"/>
    <mergeCell ref="G19:I19"/>
    <mergeCell ref="K19:M19"/>
    <mergeCell ref="O19:Q19"/>
    <mergeCell ref="S19:T19"/>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T16"/>
    <mergeCell ref="B17:B18"/>
    <mergeCell ref="C17:C18"/>
    <mergeCell ref="D17:D18"/>
    <mergeCell ref="E17:E18"/>
    <mergeCell ref="F17:F18"/>
    <mergeCell ref="S13:S14"/>
    <mergeCell ref="T13:T14"/>
    <mergeCell ref="C15:E15"/>
    <mergeCell ref="G15:I15"/>
    <mergeCell ref="K15:M15"/>
    <mergeCell ref="O15:Q15"/>
    <mergeCell ref="S15:T15"/>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T12"/>
    <mergeCell ref="B13:B14"/>
    <mergeCell ref="C13:C14"/>
    <mergeCell ref="D13:D14"/>
    <mergeCell ref="E13:E14"/>
    <mergeCell ref="F13:F14"/>
    <mergeCell ref="B8:T8"/>
    <mergeCell ref="B10:I10"/>
    <mergeCell ref="K10:M10"/>
    <mergeCell ref="O10:Q10"/>
    <mergeCell ref="S10:T10"/>
    <mergeCell ref="C11:E11"/>
    <mergeCell ref="G11:I11"/>
    <mergeCell ref="K11:M11"/>
    <mergeCell ref="O11:Q11"/>
    <mergeCell ref="S11:T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2" width="27.7109375" bestFit="1" customWidth="1"/>
    <col min="4" max="4" width="2" customWidth="1"/>
    <col min="5" max="5" width="7.5703125" customWidth="1"/>
    <col min="8" max="8" width="2" customWidth="1"/>
    <col min="9" max="9" width="7.5703125" customWidth="1"/>
    <col min="10" max="10" width="1.5703125" customWidth="1"/>
    <col min="12" max="12" width="3.140625" customWidth="1"/>
    <col min="13" max="13" width="10.28515625" customWidth="1"/>
    <col min="14" max="14" width="14.42578125" customWidth="1"/>
    <col min="16" max="16" width="3.42578125" customWidth="1"/>
    <col min="17" max="17" width="13.140625" customWidth="1"/>
    <col min="18" max="18" width="15.85546875" customWidth="1"/>
    <col min="20" max="20" width="2" customWidth="1"/>
    <col min="21" max="21" width="7.5703125" customWidth="1"/>
    <col min="24" max="24" width="2" customWidth="1"/>
    <col min="25" max="25" width="6.5703125" customWidth="1"/>
  </cols>
  <sheetData>
    <row r="1" spans="1:26" ht="30" customHeight="1">
      <c r="A1" s="8" t="s">
        <v>105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058</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057</v>
      </c>
      <c r="B4" s="170" t="s">
        <v>968</v>
      </c>
      <c r="C4" s="170"/>
      <c r="D4" s="170"/>
      <c r="E4" s="170"/>
      <c r="F4" s="170"/>
      <c r="G4" s="170"/>
      <c r="H4" s="170"/>
      <c r="I4" s="170"/>
      <c r="J4" s="170"/>
      <c r="K4" s="170"/>
      <c r="L4" s="170"/>
      <c r="M4" s="170"/>
      <c r="N4" s="170"/>
      <c r="O4" s="170"/>
      <c r="P4" s="170"/>
      <c r="Q4" s="170"/>
      <c r="R4" s="170"/>
      <c r="S4" s="170"/>
      <c r="T4" s="170"/>
      <c r="U4" s="170"/>
      <c r="V4" s="170"/>
      <c r="W4" s="170"/>
      <c r="X4" s="170"/>
      <c r="Y4" s="170"/>
      <c r="Z4" s="170"/>
    </row>
    <row r="5" spans="1:26">
      <c r="A5" s="11"/>
      <c r="B5" s="170" t="s">
        <v>1059</v>
      </c>
      <c r="C5" s="170"/>
      <c r="D5" s="170"/>
      <c r="E5" s="170"/>
      <c r="F5" s="170"/>
      <c r="G5" s="170"/>
      <c r="H5" s="170"/>
      <c r="I5" s="170"/>
      <c r="J5" s="170"/>
      <c r="K5" s="170"/>
      <c r="L5" s="170"/>
      <c r="M5" s="170"/>
      <c r="N5" s="170"/>
      <c r="O5" s="170"/>
      <c r="P5" s="170"/>
      <c r="Q5" s="170"/>
      <c r="R5" s="170"/>
      <c r="S5" s="170"/>
      <c r="T5" s="170"/>
      <c r="U5" s="170"/>
      <c r="V5" s="170"/>
      <c r="W5" s="170"/>
      <c r="X5" s="170"/>
      <c r="Y5" s="170"/>
      <c r="Z5" s="170"/>
    </row>
    <row r="6" spans="1:26">
      <c r="A6" s="11"/>
      <c r="B6" s="170" t="s">
        <v>1060</v>
      </c>
      <c r="C6" s="170"/>
      <c r="D6" s="170"/>
      <c r="E6" s="170"/>
      <c r="F6" s="170"/>
      <c r="G6" s="170"/>
      <c r="H6" s="170"/>
      <c r="I6" s="170"/>
      <c r="J6" s="170"/>
      <c r="K6" s="170"/>
      <c r="L6" s="170"/>
      <c r="M6" s="170"/>
      <c r="N6" s="170"/>
      <c r="O6" s="170"/>
      <c r="P6" s="170"/>
      <c r="Q6" s="170"/>
      <c r="R6" s="170"/>
      <c r="S6" s="170"/>
      <c r="T6" s="170"/>
      <c r="U6" s="170"/>
      <c r="V6" s="170"/>
      <c r="W6" s="170"/>
      <c r="X6" s="170"/>
      <c r="Y6" s="170"/>
      <c r="Z6" s="170"/>
    </row>
    <row r="7" spans="1:26">
      <c r="A7" s="11"/>
      <c r="B7" s="170" t="s">
        <v>1061</v>
      </c>
      <c r="C7" s="170"/>
      <c r="D7" s="170"/>
      <c r="E7" s="170"/>
      <c r="F7" s="170"/>
      <c r="G7" s="170"/>
      <c r="H7" s="170"/>
      <c r="I7" s="170"/>
      <c r="J7" s="170"/>
      <c r="K7" s="170"/>
      <c r="L7" s="170"/>
      <c r="M7" s="170"/>
      <c r="N7" s="170"/>
      <c r="O7" s="170"/>
      <c r="P7" s="170"/>
      <c r="Q7" s="170"/>
      <c r="R7" s="170"/>
      <c r="S7" s="170"/>
      <c r="T7" s="170"/>
      <c r="U7" s="170"/>
      <c r="V7" s="170"/>
      <c r="W7" s="170"/>
      <c r="X7" s="170"/>
      <c r="Y7" s="170"/>
      <c r="Z7" s="170"/>
    </row>
    <row r="8" spans="1:26">
      <c r="A8" s="11"/>
      <c r="B8" s="30"/>
      <c r="C8" s="30"/>
      <c r="D8" s="30"/>
      <c r="E8" s="30"/>
      <c r="F8" s="30"/>
      <c r="G8" s="30"/>
      <c r="H8" s="30"/>
      <c r="I8" s="30"/>
      <c r="J8" s="30"/>
      <c r="K8" s="30"/>
      <c r="L8" s="30"/>
      <c r="M8" s="30"/>
      <c r="N8" s="30"/>
      <c r="O8" s="30"/>
      <c r="P8" s="30"/>
      <c r="Q8" s="30"/>
      <c r="R8" s="30"/>
      <c r="S8" s="30"/>
      <c r="T8" s="30"/>
      <c r="U8" s="30"/>
      <c r="V8" s="30"/>
      <c r="W8" s="30"/>
      <c r="X8" s="30"/>
      <c r="Y8" s="30"/>
      <c r="Z8" s="30"/>
    </row>
    <row r="9" spans="1:26">
      <c r="A9" s="11"/>
      <c r="B9" s="30"/>
      <c r="C9" s="30"/>
      <c r="D9" s="30"/>
      <c r="E9" s="30"/>
      <c r="F9" s="30"/>
      <c r="G9" s="30"/>
      <c r="H9" s="30"/>
      <c r="I9" s="30"/>
      <c r="J9" s="30"/>
      <c r="K9" s="30"/>
      <c r="L9" s="30"/>
      <c r="M9" s="30"/>
      <c r="N9" s="30"/>
      <c r="O9" s="30"/>
      <c r="P9" s="30"/>
      <c r="Q9" s="30"/>
      <c r="R9" s="30"/>
      <c r="S9" s="30"/>
      <c r="T9" s="30"/>
      <c r="U9" s="30"/>
      <c r="V9" s="30"/>
      <c r="W9" s="30"/>
      <c r="X9" s="30"/>
      <c r="Y9" s="30"/>
      <c r="Z9" s="30"/>
    </row>
    <row r="10" spans="1:26">
      <c r="A10" s="11"/>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c r="A11" s="11"/>
      <c r="B11" s="32"/>
      <c r="C11" s="32"/>
      <c r="D11" s="34" t="s">
        <v>101</v>
      </c>
      <c r="E11" s="34"/>
      <c r="F11" s="34"/>
      <c r="G11" s="32"/>
      <c r="H11" s="34" t="s">
        <v>1065</v>
      </c>
      <c r="I11" s="34"/>
      <c r="J11" s="34"/>
      <c r="K11" s="32"/>
      <c r="L11" s="34" t="s">
        <v>1069</v>
      </c>
      <c r="M11" s="34"/>
      <c r="N11" s="34"/>
      <c r="O11" s="32"/>
      <c r="P11" s="34" t="s">
        <v>1073</v>
      </c>
      <c r="Q11" s="34"/>
      <c r="R11" s="34"/>
      <c r="S11" s="32"/>
      <c r="T11" s="34" t="s">
        <v>1075</v>
      </c>
      <c r="U11" s="34"/>
      <c r="V11" s="34"/>
      <c r="W11" s="32"/>
      <c r="X11" s="34" t="s">
        <v>1076</v>
      </c>
      <c r="Y11" s="34"/>
      <c r="Z11" s="34"/>
    </row>
    <row r="12" spans="1:26">
      <c r="A12" s="11"/>
      <c r="B12" s="32"/>
      <c r="C12" s="32"/>
      <c r="D12" s="34" t="s">
        <v>1062</v>
      </c>
      <c r="E12" s="34"/>
      <c r="F12" s="34"/>
      <c r="G12" s="32"/>
      <c r="H12" s="34" t="s">
        <v>1066</v>
      </c>
      <c r="I12" s="34"/>
      <c r="J12" s="34"/>
      <c r="K12" s="32"/>
      <c r="L12" s="34" t="s">
        <v>1070</v>
      </c>
      <c r="M12" s="34"/>
      <c r="N12" s="34"/>
      <c r="O12" s="32"/>
      <c r="P12" s="34" t="s">
        <v>1074</v>
      </c>
      <c r="Q12" s="34"/>
      <c r="R12" s="34"/>
      <c r="S12" s="32"/>
      <c r="T12" s="34" t="s">
        <v>1074</v>
      </c>
      <c r="U12" s="34"/>
      <c r="V12" s="34"/>
      <c r="W12" s="32"/>
      <c r="X12" s="34" t="s">
        <v>1077</v>
      </c>
      <c r="Y12" s="34"/>
      <c r="Z12" s="34"/>
    </row>
    <row r="13" spans="1:26">
      <c r="A13" s="11"/>
      <c r="B13" s="32"/>
      <c r="C13" s="32"/>
      <c r="D13" s="34" t="s">
        <v>1063</v>
      </c>
      <c r="E13" s="34"/>
      <c r="F13" s="34"/>
      <c r="G13" s="32"/>
      <c r="H13" s="34" t="s">
        <v>1067</v>
      </c>
      <c r="I13" s="34"/>
      <c r="J13" s="34"/>
      <c r="K13" s="32"/>
      <c r="L13" s="34" t="s">
        <v>1071</v>
      </c>
      <c r="M13" s="34"/>
      <c r="N13" s="34"/>
      <c r="O13" s="32"/>
      <c r="P13" s="10"/>
      <c r="Q13" s="10"/>
      <c r="R13" s="10"/>
      <c r="S13" s="32"/>
      <c r="T13" s="10"/>
      <c r="U13" s="10"/>
      <c r="V13" s="10"/>
      <c r="W13" s="32"/>
      <c r="X13" s="34" t="s">
        <v>1078</v>
      </c>
      <c r="Y13" s="34"/>
      <c r="Z13" s="34"/>
    </row>
    <row r="14" spans="1:26" ht="15.75" thickBot="1">
      <c r="A14" s="11"/>
      <c r="B14" s="32"/>
      <c r="C14" s="32"/>
      <c r="D14" s="31" t="s">
        <v>1064</v>
      </c>
      <c r="E14" s="31"/>
      <c r="F14" s="31"/>
      <c r="G14" s="32"/>
      <c r="H14" s="31" t="s">
        <v>1068</v>
      </c>
      <c r="I14" s="31"/>
      <c r="J14" s="31"/>
      <c r="K14" s="32"/>
      <c r="L14" s="31" t="s">
        <v>1072</v>
      </c>
      <c r="M14" s="31"/>
      <c r="N14" s="31"/>
      <c r="O14" s="32"/>
      <c r="P14" s="115"/>
      <c r="Q14" s="115"/>
      <c r="R14" s="115"/>
      <c r="S14" s="32"/>
      <c r="T14" s="115"/>
      <c r="U14" s="115"/>
      <c r="V14" s="115"/>
      <c r="W14" s="32"/>
      <c r="X14" s="115"/>
      <c r="Y14" s="115"/>
      <c r="Z14" s="115"/>
    </row>
    <row r="15" spans="1:26">
      <c r="A15" s="11"/>
      <c r="B15" s="59" t="s">
        <v>260</v>
      </c>
      <c r="C15" s="39"/>
      <c r="D15" s="88" t="s">
        <v>267</v>
      </c>
      <c r="E15" s="89">
        <v>39343</v>
      </c>
      <c r="F15" s="86"/>
      <c r="G15" s="39"/>
      <c r="H15" s="88" t="s">
        <v>267</v>
      </c>
      <c r="I15" s="89">
        <v>661309</v>
      </c>
      <c r="J15" s="86"/>
      <c r="K15" s="39"/>
      <c r="L15" s="88" t="s">
        <v>267</v>
      </c>
      <c r="M15" s="119" t="s">
        <v>268</v>
      </c>
      <c r="N15" s="86"/>
      <c r="O15" s="39"/>
      <c r="P15" s="88" t="s">
        <v>267</v>
      </c>
      <c r="Q15" s="89">
        <v>232093</v>
      </c>
      <c r="R15" s="86"/>
      <c r="S15" s="39"/>
      <c r="T15" s="88" t="s">
        <v>267</v>
      </c>
      <c r="U15" s="89">
        <v>540722</v>
      </c>
      <c r="V15" s="86"/>
      <c r="W15" s="39"/>
      <c r="X15" s="88" t="s">
        <v>267</v>
      </c>
      <c r="Y15" s="89">
        <v>46477</v>
      </c>
      <c r="Z15" s="86"/>
    </row>
    <row r="16" spans="1:26" ht="15.75" thickBot="1">
      <c r="A16" s="11"/>
      <c r="B16" s="59"/>
      <c r="C16" s="39"/>
      <c r="D16" s="105"/>
      <c r="E16" s="106"/>
      <c r="F16" s="104"/>
      <c r="G16" s="39"/>
      <c r="H16" s="105"/>
      <c r="I16" s="106"/>
      <c r="J16" s="104"/>
      <c r="K16" s="39"/>
      <c r="L16" s="105"/>
      <c r="M16" s="120"/>
      <c r="N16" s="104"/>
      <c r="O16" s="39"/>
      <c r="P16" s="105"/>
      <c r="Q16" s="106"/>
      <c r="R16" s="104"/>
      <c r="S16" s="39"/>
      <c r="T16" s="105"/>
      <c r="U16" s="106"/>
      <c r="V16" s="104"/>
      <c r="W16" s="39"/>
      <c r="X16" s="105"/>
      <c r="Y16" s="106"/>
      <c r="Z16" s="104"/>
    </row>
    <row r="17" spans="1:26" ht="15.75" thickTop="1">
      <c r="A17" s="11"/>
      <c r="B17" s="72" t="s">
        <v>295</v>
      </c>
      <c r="C17" s="32"/>
      <c r="D17" s="156" t="s">
        <v>267</v>
      </c>
      <c r="E17" s="192">
        <v>37792</v>
      </c>
      <c r="F17" s="118"/>
      <c r="G17" s="32"/>
      <c r="H17" s="156" t="s">
        <v>267</v>
      </c>
      <c r="I17" s="192">
        <v>610181</v>
      </c>
      <c r="J17" s="118"/>
      <c r="K17" s="32"/>
      <c r="L17" s="156" t="s">
        <v>267</v>
      </c>
      <c r="M17" s="157" t="s">
        <v>268</v>
      </c>
      <c r="N17" s="118"/>
      <c r="O17" s="32"/>
      <c r="P17" s="156" t="s">
        <v>267</v>
      </c>
      <c r="Q17" s="192">
        <v>220627</v>
      </c>
      <c r="R17" s="118"/>
      <c r="S17" s="32"/>
      <c r="T17" s="156" t="s">
        <v>267</v>
      </c>
      <c r="U17" s="192">
        <v>515506</v>
      </c>
      <c r="V17" s="118"/>
      <c r="W17" s="32"/>
      <c r="X17" s="156" t="s">
        <v>267</v>
      </c>
      <c r="Y17" s="192">
        <v>43032</v>
      </c>
      <c r="Z17" s="118"/>
    </row>
    <row r="18" spans="1:26" ht="15.75" thickBot="1">
      <c r="A18" s="11"/>
      <c r="B18" s="72"/>
      <c r="C18" s="32"/>
      <c r="D18" s="66"/>
      <c r="E18" s="68"/>
      <c r="F18" s="52"/>
      <c r="G18" s="32"/>
      <c r="H18" s="66"/>
      <c r="I18" s="68"/>
      <c r="J18" s="52"/>
      <c r="K18" s="32"/>
      <c r="L18" s="66"/>
      <c r="M18" s="141"/>
      <c r="N18" s="52"/>
      <c r="O18" s="32"/>
      <c r="P18" s="66"/>
      <c r="Q18" s="68"/>
      <c r="R18" s="52"/>
      <c r="S18" s="32"/>
      <c r="T18" s="66"/>
      <c r="U18" s="68"/>
      <c r="V18" s="52"/>
      <c r="W18" s="32"/>
      <c r="X18" s="66"/>
      <c r="Y18" s="68"/>
      <c r="Z18" s="52"/>
    </row>
    <row r="19" spans="1:26" ht="15.75" thickTop="1">
      <c r="A19" s="11"/>
      <c r="B19" s="59" t="s">
        <v>313</v>
      </c>
      <c r="C19" s="39"/>
      <c r="D19" s="193" t="s">
        <v>267</v>
      </c>
      <c r="E19" s="194">
        <v>34426</v>
      </c>
      <c r="F19" s="53"/>
      <c r="G19" s="39"/>
      <c r="H19" s="193" t="s">
        <v>267</v>
      </c>
      <c r="I19" s="194">
        <v>583097</v>
      </c>
      <c r="J19" s="53"/>
      <c r="K19" s="39"/>
      <c r="L19" s="193" t="s">
        <v>267</v>
      </c>
      <c r="M19" s="195" t="s">
        <v>268</v>
      </c>
      <c r="N19" s="53"/>
      <c r="O19" s="39"/>
      <c r="P19" s="193" t="s">
        <v>267</v>
      </c>
      <c r="Q19" s="194">
        <v>196215</v>
      </c>
      <c r="R19" s="53"/>
      <c r="S19" s="39"/>
      <c r="T19" s="193" t="s">
        <v>267</v>
      </c>
      <c r="U19" s="194">
        <v>458846</v>
      </c>
      <c r="V19" s="53"/>
      <c r="W19" s="39"/>
      <c r="X19" s="193" t="s">
        <v>267</v>
      </c>
      <c r="Y19" s="194">
        <v>44155</v>
      </c>
      <c r="Z19" s="53"/>
    </row>
    <row r="20" spans="1:26" ht="15.75" thickBot="1">
      <c r="A20" s="11"/>
      <c r="B20" s="59"/>
      <c r="C20" s="39"/>
      <c r="D20" s="105"/>
      <c r="E20" s="106"/>
      <c r="F20" s="104"/>
      <c r="G20" s="39"/>
      <c r="H20" s="105"/>
      <c r="I20" s="106"/>
      <c r="J20" s="104"/>
      <c r="K20" s="39"/>
      <c r="L20" s="105"/>
      <c r="M20" s="120"/>
      <c r="N20" s="104"/>
      <c r="O20" s="39"/>
      <c r="P20" s="105"/>
      <c r="Q20" s="106"/>
      <c r="R20" s="104"/>
      <c r="S20" s="39"/>
      <c r="T20" s="105"/>
      <c r="U20" s="106"/>
      <c r="V20" s="104"/>
      <c r="W20" s="39"/>
      <c r="X20" s="105"/>
      <c r="Y20" s="106"/>
      <c r="Z20" s="104"/>
    </row>
    <row r="21" spans="1:26" ht="15.75" thickTop="1">
      <c r="A21" s="11"/>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c r="A22" s="11"/>
      <c r="B22" s="30"/>
      <c r="C22" s="30"/>
      <c r="D22" s="30"/>
      <c r="E22" s="30"/>
      <c r="F22" s="30"/>
      <c r="G22" s="30"/>
      <c r="H22" s="30"/>
      <c r="I22" s="30"/>
      <c r="J22" s="30"/>
      <c r="K22" s="30"/>
      <c r="L22" s="30"/>
      <c r="M22" s="30"/>
      <c r="N22" s="30"/>
      <c r="O22" s="30"/>
      <c r="P22" s="30"/>
      <c r="Q22" s="30"/>
      <c r="R22" s="30"/>
      <c r="S22" s="30"/>
      <c r="T22" s="30"/>
      <c r="U22" s="30"/>
      <c r="V22" s="30"/>
    </row>
    <row r="23" spans="1:26">
      <c r="A23" s="11"/>
      <c r="B23" s="18"/>
      <c r="C23" s="18"/>
      <c r="D23" s="18"/>
      <c r="E23" s="18"/>
      <c r="F23" s="18"/>
      <c r="G23" s="18"/>
      <c r="H23" s="18"/>
      <c r="I23" s="18"/>
      <c r="J23" s="18"/>
      <c r="K23" s="18"/>
      <c r="L23" s="18"/>
      <c r="M23" s="18"/>
      <c r="N23" s="18"/>
      <c r="O23" s="18"/>
      <c r="P23" s="18"/>
      <c r="Q23" s="18"/>
      <c r="R23" s="18"/>
      <c r="S23" s="18"/>
      <c r="T23" s="18"/>
      <c r="U23" s="18"/>
      <c r="V23" s="18"/>
    </row>
    <row r="24" spans="1:26">
      <c r="A24" s="11"/>
      <c r="B24" s="32"/>
      <c r="C24" s="32"/>
      <c r="D24" s="34" t="s">
        <v>1079</v>
      </c>
      <c r="E24" s="34"/>
      <c r="F24" s="34"/>
      <c r="G24" s="34"/>
      <c r="H24" s="34"/>
      <c r="I24" s="34"/>
      <c r="J24" s="34"/>
      <c r="K24" s="32"/>
      <c r="L24" s="34" t="s">
        <v>1081</v>
      </c>
      <c r="M24" s="34"/>
      <c r="N24" s="34"/>
      <c r="O24" s="32"/>
      <c r="P24" s="34" t="s">
        <v>1083</v>
      </c>
      <c r="Q24" s="34"/>
      <c r="R24" s="34"/>
      <c r="S24" s="32"/>
      <c r="T24" s="34" t="s">
        <v>1084</v>
      </c>
      <c r="U24" s="34"/>
      <c r="V24" s="34"/>
    </row>
    <row r="25" spans="1:26" ht="15.75" thickBot="1">
      <c r="A25" s="11"/>
      <c r="B25" s="32"/>
      <c r="C25" s="32"/>
      <c r="D25" s="31" t="s">
        <v>1080</v>
      </c>
      <c r="E25" s="31"/>
      <c r="F25" s="31"/>
      <c r="G25" s="31"/>
      <c r="H25" s="31"/>
      <c r="I25" s="31"/>
      <c r="J25" s="31"/>
      <c r="K25" s="32"/>
      <c r="L25" s="34" t="s">
        <v>1082</v>
      </c>
      <c r="M25" s="34"/>
      <c r="N25" s="34"/>
      <c r="O25" s="32"/>
      <c r="P25" s="34"/>
      <c r="Q25" s="34"/>
      <c r="R25" s="34"/>
      <c r="S25" s="32"/>
      <c r="T25" s="34" t="s">
        <v>1085</v>
      </c>
      <c r="U25" s="34"/>
      <c r="V25" s="34"/>
    </row>
    <row r="26" spans="1:26" ht="15.75" thickBot="1">
      <c r="A26" s="11"/>
      <c r="B26" s="19"/>
      <c r="C26" s="19"/>
      <c r="D26" s="80" t="s">
        <v>348</v>
      </c>
      <c r="E26" s="80"/>
      <c r="F26" s="80"/>
      <c r="G26" s="19"/>
      <c r="H26" s="80" t="s">
        <v>349</v>
      </c>
      <c r="I26" s="80"/>
      <c r="J26" s="80"/>
      <c r="K26" s="19"/>
      <c r="L26" s="115"/>
      <c r="M26" s="115"/>
      <c r="N26" s="115"/>
      <c r="O26" s="19"/>
      <c r="P26" s="31"/>
      <c r="Q26" s="31"/>
      <c r="R26" s="31"/>
      <c r="S26" s="19"/>
      <c r="T26" s="115"/>
      <c r="U26" s="115"/>
      <c r="V26" s="115"/>
    </row>
    <row r="27" spans="1:26">
      <c r="A27" s="11"/>
      <c r="B27" s="59" t="s">
        <v>260</v>
      </c>
      <c r="C27" s="39"/>
      <c r="D27" s="88" t="s">
        <v>267</v>
      </c>
      <c r="E27" s="89">
        <v>406266</v>
      </c>
      <c r="F27" s="86"/>
      <c r="G27" s="39"/>
      <c r="H27" s="88" t="s">
        <v>267</v>
      </c>
      <c r="I27" s="119" t="s">
        <v>350</v>
      </c>
      <c r="J27" s="88" t="s">
        <v>273</v>
      </c>
      <c r="K27" s="39"/>
      <c r="L27" s="88" t="s">
        <v>267</v>
      </c>
      <c r="M27" s="89">
        <v>99042</v>
      </c>
      <c r="N27" s="86"/>
      <c r="O27" s="39"/>
      <c r="P27" s="88" t="s">
        <v>267</v>
      </c>
      <c r="Q27" s="89">
        <v>330087</v>
      </c>
      <c r="R27" s="86"/>
      <c r="S27" s="39"/>
      <c r="T27" s="88" t="s">
        <v>267</v>
      </c>
      <c r="U27" s="89">
        <v>552610</v>
      </c>
      <c r="V27" s="86"/>
    </row>
    <row r="28" spans="1:26" ht="15.75" thickBot="1">
      <c r="A28" s="11"/>
      <c r="B28" s="59"/>
      <c r="C28" s="39"/>
      <c r="D28" s="105"/>
      <c r="E28" s="106"/>
      <c r="F28" s="104"/>
      <c r="G28" s="39"/>
      <c r="H28" s="105"/>
      <c r="I28" s="120"/>
      <c r="J28" s="105"/>
      <c r="K28" s="39"/>
      <c r="L28" s="105"/>
      <c r="M28" s="106"/>
      <c r="N28" s="104"/>
      <c r="O28" s="39"/>
      <c r="P28" s="105"/>
      <c r="Q28" s="106"/>
      <c r="R28" s="104"/>
      <c r="S28" s="39"/>
      <c r="T28" s="105"/>
      <c r="U28" s="106"/>
      <c r="V28" s="104"/>
    </row>
    <row r="29" spans="1:26" ht="15.75" thickTop="1">
      <c r="A29" s="11"/>
      <c r="B29" s="72" t="s">
        <v>295</v>
      </c>
      <c r="C29" s="32"/>
      <c r="D29" s="156" t="s">
        <v>267</v>
      </c>
      <c r="E29" s="192">
        <v>346072</v>
      </c>
      <c r="F29" s="118"/>
      <c r="G29" s="32"/>
      <c r="H29" s="156" t="s">
        <v>267</v>
      </c>
      <c r="I29" s="157" t="s">
        <v>351</v>
      </c>
      <c r="J29" s="156" t="s">
        <v>273</v>
      </c>
      <c r="K29" s="32"/>
      <c r="L29" s="156" t="s">
        <v>267</v>
      </c>
      <c r="M29" s="192">
        <v>94728</v>
      </c>
      <c r="N29" s="118"/>
      <c r="O29" s="32"/>
      <c r="P29" s="156" t="s">
        <v>267</v>
      </c>
      <c r="Q29" s="192">
        <v>305266</v>
      </c>
      <c r="R29" s="118"/>
      <c r="S29" s="32"/>
      <c r="T29" s="156" t="s">
        <v>267</v>
      </c>
      <c r="U29" s="192">
        <v>534077</v>
      </c>
      <c r="V29" s="118"/>
    </row>
    <row r="30" spans="1:26" ht="15.75" thickBot="1">
      <c r="A30" s="11"/>
      <c r="B30" s="72"/>
      <c r="C30" s="32"/>
      <c r="D30" s="66"/>
      <c r="E30" s="68"/>
      <c r="F30" s="52"/>
      <c r="G30" s="32"/>
      <c r="H30" s="66"/>
      <c r="I30" s="141"/>
      <c r="J30" s="66"/>
      <c r="K30" s="32"/>
      <c r="L30" s="66"/>
      <c r="M30" s="68"/>
      <c r="N30" s="52"/>
      <c r="O30" s="32"/>
      <c r="P30" s="66"/>
      <c r="Q30" s="68"/>
      <c r="R30" s="52"/>
      <c r="S30" s="32"/>
      <c r="T30" s="66"/>
      <c r="U30" s="68"/>
      <c r="V30" s="52"/>
    </row>
    <row r="31" spans="1:26" ht="15.75" thickTop="1">
      <c r="A31" s="11"/>
      <c r="B31" s="59" t="s">
        <v>313</v>
      </c>
      <c r="C31" s="39"/>
      <c r="D31" s="193" t="s">
        <v>267</v>
      </c>
      <c r="E31" s="194">
        <v>329121</v>
      </c>
      <c r="F31" s="53"/>
      <c r="G31" s="39"/>
      <c r="H31" s="193" t="s">
        <v>267</v>
      </c>
      <c r="I31" s="195" t="s">
        <v>352</v>
      </c>
      <c r="J31" s="193" t="s">
        <v>273</v>
      </c>
      <c r="K31" s="39"/>
      <c r="L31" s="193" t="s">
        <v>267</v>
      </c>
      <c r="M31" s="194">
        <v>84275</v>
      </c>
      <c r="N31" s="53"/>
      <c r="O31" s="39"/>
      <c r="P31" s="193" t="s">
        <v>267</v>
      </c>
      <c r="Q31" s="194">
        <v>308137</v>
      </c>
      <c r="R31" s="53"/>
      <c r="S31" s="39"/>
      <c r="T31" s="193" t="s">
        <v>267</v>
      </c>
      <c r="U31" s="194">
        <v>478481</v>
      </c>
      <c r="V31" s="53"/>
    </row>
    <row r="32" spans="1:26" ht="15.75" thickBot="1">
      <c r="A32" s="11"/>
      <c r="B32" s="59"/>
      <c r="C32" s="39"/>
      <c r="D32" s="105"/>
      <c r="E32" s="106"/>
      <c r="F32" s="104"/>
      <c r="G32" s="39"/>
      <c r="H32" s="105"/>
      <c r="I32" s="120"/>
      <c r="J32" s="105"/>
      <c r="K32" s="39"/>
      <c r="L32" s="105"/>
      <c r="M32" s="106"/>
      <c r="N32" s="104"/>
      <c r="O32" s="39"/>
      <c r="P32" s="105"/>
      <c r="Q32" s="106"/>
      <c r="R32" s="104"/>
      <c r="S32" s="39"/>
      <c r="T32" s="105"/>
      <c r="U32" s="106"/>
      <c r="V32" s="104"/>
    </row>
    <row r="33" ht="15.75" thickTop="1"/>
  </sheetData>
  <mergeCells count="198">
    <mergeCell ref="B6:Z6"/>
    <mergeCell ref="B7:Z7"/>
    <mergeCell ref="B8:Z8"/>
    <mergeCell ref="B21:Z21"/>
    <mergeCell ref="T31:T32"/>
    <mergeCell ref="U31:U32"/>
    <mergeCell ref="V31:V32"/>
    <mergeCell ref="A1:A2"/>
    <mergeCell ref="B1:Z1"/>
    <mergeCell ref="B2:Z2"/>
    <mergeCell ref="B3:Z3"/>
    <mergeCell ref="A4:A32"/>
    <mergeCell ref="B4:Z4"/>
    <mergeCell ref="B5:Z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9:Q30"/>
    <mergeCell ref="R29:R30"/>
    <mergeCell ref="S29:S30"/>
    <mergeCell ref="T29:T30"/>
    <mergeCell ref="U29:U30"/>
    <mergeCell ref="V29:V30"/>
    <mergeCell ref="K29:K30"/>
    <mergeCell ref="L29:L30"/>
    <mergeCell ref="M29:M30"/>
    <mergeCell ref="N29:N30"/>
    <mergeCell ref="O29:O30"/>
    <mergeCell ref="P29:P30"/>
    <mergeCell ref="V27:V28"/>
    <mergeCell ref="B29:B30"/>
    <mergeCell ref="C29:C30"/>
    <mergeCell ref="D29:D30"/>
    <mergeCell ref="E29:E30"/>
    <mergeCell ref="F29:F30"/>
    <mergeCell ref="G29:G30"/>
    <mergeCell ref="H29:H30"/>
    <mergeCell ref="I29:I30"/>
    <mergeCell ref="J29:J30"/>
    <mergeCell ref="P27:P28"/>
    <mergeCell ref="Q27:Q28"/>
    <mergeCell ref="R27:R28"/>
    <mergeCell ref="S27:S28"/>
    <mergeCell ref="T27:T28"/>
    <mergeCell ref="U27:U28"/>
    <mergeCell ref="J27:J28"/>
    <mergeCell ref="K27:K28"/>
    <mergeCell ref="L27:L28"/>
    <mergeCell ref="M27:M28"/>
    <mergeCell ref="N27:N28"/>
    <mergeCell ref="O27:O28"/>
    <mergeCell ref="D26:F26"/>
    <mergeCell ref="H26:J26"/>
    <mergeCell ref="B27:B28"/>
    <mergeCell ref="C27:C28"/>
    <mergeCell ref="D27:D28"/>
    <mergeCell ref="E27:E28"/>
    <mergeCell ref="F27:F28"/>
    <mergeCell ref="G27:G28"/>
    <mergeCell ref="H27:H28"/>
    <mergeCell ref="I27:I28"/>
    <mergeCell ref="L26:N26"/>
    <mergeCell ref="O24:O25"/>
    <mergeCell ref="P24:R26"/>
    <mergeCell ref="S24:S25"/>
    <mergeCell ref="T24:V24"/>
    <mergeCell ref="T25:V25"/>
    <mergeCell ref="T26:V26"/>
    <mergeCell ref="Z19:Z20"/>
    <mergeCell ref="B22:V22"/>
    <mergeCell ref="B24:B25"/>
    <mergeCell ref="C24:C25"/>
    <mergeCell ref="D24:J24"/>
    <mergeCell ref="D25:J25"/>
    <mergeCell ref="K24:K25"/>
    <mergeCell ref="L24:N24"/>
    <mergeCell ref="L25:N2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W17:W18"/>
    <mergeCell ref="X17:X18"/>
    <mergeCell ref="Y17:Y18"/>
    <mergeCell ref="Z17:Z18"/>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1:V11"/>
    <mergeCell ref="T12:V12"/>
    <mergeCell ref="T13:V13"/>
    <mergeCell ref="T14:V14"/>
    <mergeCell ref="W11:W14"/>
    <mergeCell ref="X11:Z11"/>
    <mergeCell ref="X12:Z12"/>
    <mergeCell ref="X13:Z13"/>
    <mergeCell ref="X14:Z14"/>
    <mergeCell ref="O11:O14"/>
    <mergeCell ref="P11:R11"/>
    <mergeCell ref="P12:R12"/>
    <mergeCell ref="P13:R13"/>
    <mergeCell ref="P14:R14"/>
    <mergeCell ref="S11:S14"/>
    <mergeCell ref="H13:J13"/>
    <mergeCell ref="H14:J14"/>
    <mergeCell ref="K11:K14"/>
    <mergeCell ref="L11:N11"/>
    <mergeCell ref="L12:N12"/>
    <mergeCell ref="L13:N13"/>
    <mergeCell ref="L14:N14"/>
    <mergeCell ref="B9:Z9"/>
    <mergeCell ref="B11:B14"/>
    <mergeCell ref="C11:C14"/>
    <mergeCell ref="D11:F11"/>
    <mergeCell ref="D12:F12"/>
    <mergeCell ref="D13:F13"/>
    <mergeCell ref="D14:F14"/>
    <mergeCell ref="G11:G14"/>
    <mergeCell ref="H11:J11"/>
    <mergeCell ref="H12: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8" t="s">
        <v>1086</v>
      </c>
      <c r="B1" s="1" t="s">
        <v>1</v>
      </c>
    </row>
    <row r="2" spans="1:2">
      <c r="A2" s="8"/>
      <c r="B2" s="1" t="s">
        <v>2</v>
      </c>
    </row>
    <row r="3" spans="1:2">
      <c r="A3" s="3" t="s">
        <v>198</v>
      </c>
      <c r="B3" s="4"/>
    </row>
    <row r="4" spans="1:2">
      <c r="A4" s="11" t="s">
        <v>1087</v>
      </c>
      <c r="B4" s="14" t="s">
        <v>199</v>
      </c>
    </row>
    <row r="5" spans="1:2" ht="268.5">
      <c r="A5" s="11"/>
      <c r="B5" s="15" t="s">
        <v>200</v>
      </c>
    </row>
    <row r="6" spans="1:2" ht="179.25">
      <c r="A6" s="11"/>
      <c r="B6" s="15" t="s">
        <v>201</v>
      </c>
    </row>
    <row r="7" spans="1:2" ht="26.25">
      <c r="A7" s="11" t="s">
        <v>202</v>
      </c>
      <c r="B7" s="16" t="s">
        <v>202</v>
      </c>
    </row>
    <row r="8" spans="1:2" ht="102.75">
      <c r="A8" s="11"/>
      <c r="B8" s="15" t="s">
        <v>203</v>
      </c>
    </row>
    <row r="9" spans="1:2" ht="179.25">
      <c r="A9" s="11"/>
      <c r="B9" s="15" t="s">
        <v>204</v>
      </c>
    </row>
    <row r="10" spans="1:2" ht="26.25">
      <c r="A10" s="11" t="s">
        <v>205</v>
      </c>
      <c r="B10" s="16" t="s">
        <v>205</v>
      </c>
    </row>
    <row r="11" spans="1:2" ht="243">
      <c r="A11" s="11"/>
      <c r="B11" s="15" t="s">
        <v>206</v>
      </c>
    </row>
    <row r="12" spans="1:2" ht="166.5">
      <c r="A12" s="11"/>
      <c r="B12" s="15" t="s">
        <v>207</v>
      </c>
    </row>
    <row r="13" spans="1:2" ht="409.6">
      <c r="A13" s="11"/>
      <c r="B13" s="15" t="s">
        <v>208</v>
      </c>
    </row>
    <row r="14" spans="1:2" ht="179.25">
      <c r="A14" s="11"/>
      <c r="B14" s="15" t="s">
        <v>209</v>
      </c>
    </row>
    <row r="15" spans="1:2" ht="204.75">
      <c r="A15" s="11"/>
      <c r="B15" s="15" t="s">
        <v>210</v>
      </c>
    </row>
    <row r="16" spans="1:2" ht="166.5">
      <c r="A16" s="11"/>
      <c r="B16" s="15" t="s">
        <v>211</v>
      </c>
    </row>
    <row r="17" spans="1:2" ht="90">
      <c r="A17" s="11"/>
      <c r="B17" s="15" t="s">
        <v>212</v>
      </c>
    </row>
    <row r="18" spans="1:2">
      <c r="A18" s="11" t="s">
        <v>213</v>
      </c>
      <c r="B18" s="17" t="s">
        <v>213</v>
      </c>
    </row>
    <row r="19" spans="1:2" ht="396">
      <c r="A19" s="11"/>
      <c r="B19" s="15" t="s">
        <v>214</v>
      </c>
    </row>
    <row r="20" spans="1:2" ht="153.75">
      <c r="A20" s="11"/>
      <c r="B20" s="15" t="s">
        <v>215</v>
      </c>
    </row>
    <row r="21" spans="1:2" ht="230.25">
      <c r="A21" s="11"/>
      <c r="B21" s="15" t="s">
        <v>216</v>
      </c>
    </row>
    <row r="22" spans="1:2" ht="409.6">
      <c r="A22" s="11"/>
      <c r="B22" s="15" t="s">
        <v>217</v>
      </c>
    </row>
    <row r="23" spans="1:2">
      <c r="A23" s="11" t="s">
        <v>218</v>
      </c>
      <c r="B23" s="17" t="s">
        <v>218</v>
      </c>
    </row>
    <row r="24" spans="1:2" ht="77.25">
      <c r="A24" s="11"/>
      <c r="B24" s="15" t="s">
        <v>219</v>
      </c>
    </row>
    <row r="25" spans="1:2" ht="230.25">
      <c r="A25" s="11"/>
      <c r="B25" s="15" t="s">
        <v>220</v>
      </c>
    </row>
    <row r="26" spans="1:2" ht="64.5">
      <c r="A26" s="11"/>
      <c r="B26" s="15" t="s">
        <v>221</v>
      </c>
    </row>
    <row r="27" spans="1:2">
      <c r="A27" s="11" t="s">
        <v>222</v>
      </c>
      <c r="B27" s="17" t="s">
        <v>222</v>
      </c>
    </row>
    <row r="28" spans="1:2" ht="409.6">
      <c r="A28" s="11"/>
      <c r="B28" s="15" t="s">
        <v>223</v>
      </c>
    </row>
    <row r="29" spans="1:2">
      <c r="A29" s="11" t="s">
        <v>224</v>
      </c>
      <c r="B29" s="16" t="s">
        <v>224</v>
      </c>
    </row>
    <row r="30" spans="1:2" ht="268.5">
      <c r="A30" s="11"/>
      <c r="B30" s="15" t="s">
        <v>225</v>
      </c>
    </row>
    <row r="31" spans="1:2">
      <c r="A31" s="11" t="s">
        <v>226</v>
      </c>
      <c r="B31" s="16" t="s">
        <v>226</v>
      </c>
    </row>
    <row r="32" spans="1:2" ht="230.25">
      <c r="A32" s="11"/>
      <c r="B32" s="15" t="s">
        <v>227</v>
      </c>
    </row>
    <row r="33" spans="1:2">
      <c r="A33" s="11" t="s">
        <v>228</v>
      </c>
      <c r="B33" s="16" t="s">
        <v>228</v>
      </c>
    </row>
    <row r="34" spans="1:2" ht="409.6">
      <c r="A34" s="11"/>
      <c r="B34" s="15" t="s">
        <v>229</v>
      </c>
    </row>
    <row r="35" spans="1:2">
      <c r="A35" s="11" t="s">
        <v>230</v>
      </c>
      <c r="B35" s="17" t="s">
        <v>230</v>
      </c>
    </row>
    <row r="36" spans="1:2" ht="409.6">
      <c r="A36" s="11"/>
      <c r="B36" s="15" t="s">
        <v>231</v>
      </c>
    </row>
    <row r="37" spans="1:2" ht="26.25">
      <c r="A37" s="11" t="s">
        <v>1088</v>
      </c>
      <c r="B37" s="16" t="s">
        <v>232</v>
      </c>
    </row>
    <row r="38" spans="1:2" ht="166.5">
      <c r="A38" s="11"/>
      <c r="B38" s="15" t="s">
        <v>233</v>
      </c>
    </row>
    <row r="39" spans="1:2">
      <c r="A39" s="11" t="s">
        <v>42</v>
      </c>
      <c r="B39" s="16" t="s">
        <v>42</v>
      </c>
    </row>
    <row r="40" spans="1:2" ht="179.25">
      <c r="A40" s="11"/>
      <c r="B40" s="15" t="s">
        <v>234</v>
      </c>
    </row>
    <row r="41" spans="1:2">
      <c r="A41" s="11" t="s">
        <v>235</v>
      </c>
      <c r="B41" s="17" t="s">
        <v>235</v>
      </c>
    </row>
    <row r="42" spans="1:2" ht="345">
      <c r="A42" s="11"/>
      <c r="B42" s="15" t="s">
        <v>236</v>
      </c>
    </row>
    <row r="43" spans="1:2" ht="408.75">
      <c r="A43" s="11"/>
      <c r="B43" s="15" t="s">
        <v>237</v>
      </c>
    </row>
  </sheetData>
  <mergeCells count="14">
    <mergeCell ref="A39:A40"/>
    <mergeCell ref="A41:A43"/>
    <mergeCell ref="A27:A28"/>
    <mergeCell ref="A29:A30"/>
    <mergeCell ref="A31:A32"/>
    <mergeCell ref="A33:A34"/>
    <mergeCell ref="A35:A36"/>
    <mergeCell ref="A37:A38"/>
    <mergeCell ref="A1:A2"/>
    <mergeCell ref="A4:A6"/>
    <mergeCell ref="A7:A9"/>
    <mergeCell ref="A10:A17"/>
    <mergeCell ref="A18:A22"/>
    <mergeCell ref="A23:A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2" width="36.5703125" bestFit="1" customWidth="1"/>
    <col min="3" max="3" width="35.42578125" customWidth="1"/>
    <col min="4" max="4" width="7.7109375" customWidth="1"/>
    <col min="5" max="5" width="29.28515625" customWidth="1"/>
    <col min="6" max="6" width="6" customWidth="1"/>
    <col min="7" max="7" width="35.42578125" customWidth="1"/>
    <col min="8" max="8" width="7.7109375" customWidth="1"/>
    <col min="9" max="9" width="29.28515625" customWidth="1"/>
    <col min="10" max="10" width="6" customWidth="1"/>
    <col min="11" max="11" width="35.42578125" customWidth="1"/>
    <col min="12" max="12" width="7.7109375" customWidth="1"/>
    <col min="13" max="13" width="29.28515625" customWidth="1"/>
    <col min="14" max="14" width="6" customWidth="1"/>
  </cols>
  <sheetData>
    <row r="1" spans="1:14" ht="15" customHeight="1">
      <c r="A1" s="8" t="s">
        <v>10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56</v>
      </c>
      <c r="B3" s="10"/>
      <c r="C3" s="10"/>
      <c r="D3" s="10"/>
      <c r="E3" s="10"/>
      <c r="F3" s="10"/>
      <c r="G3" s="10"/>
      <c r="H3" s="10"/>
      <c r="I3" s="10"/>
      <c r="J3" s="10"/>
      <c r="K3" s="10"/>
      <c r="L3" s="10"/>
      <c r="M3" s="10"/>
      <c r="N3" s="10"/>
    </row>
    <row r="4" spans="1:14" ht="38.25" customHeight="1">
      <c r="A4" s="11" t="s">
        <v>1090</v>
      </c>
      <c r="B4" s="72" t="s">
        <v>259</v>
      </c>
      <c r="C4" s="72"/>
      <c r="D4" s="72"/>
      <c r="E4" s="72"/>
      <c r="F4" s="72"/>
      <c r="G4" s="72"/>
      <c r="H4" s="72"/>
      <c r="I4" s="72"/>
      <c r="J4" s="72"/>
      <c r="K4" s="72"/>
      <c r="L4" s="72"/>
      <c r="M4" s="72"/>
      <c r="N4" s="72"/>
    </row>
    <row r="5" spans="1:14">
      <c r="A5" s="11"/>
      <c r="B5" s="30"/>
      <c r="C5" s="30"/>
      <c r="D5" s="30"/>
      <c r="E5" s="30"/>
      <c r="F5" s="30"/>
      <c r="G5" s="30"/>
      <c r="H5" s="30"/>
      <c r="I5" s="30"/>
      <c r="J5" s="30"/>
      <c r="K5" s="30"/>
      <c r="L5" s="30"/>
      <c r="M5" s="30"/>
      <c r="N5" s="30"/>
    </row>
    <row r="6" spans="1:14">
      <c r="A6" s="11"/>
      <c r="B6" s="18"/>
      <c r="C6" s="18"/>
      <c r="D6" s="18"/>
      <c r="E6" s="18"/>
      <c r="F6" s="18"/>
      <c r="G6" s="18"/>
      <c r="H6" s="18"/>
      <c r="I6" s="18"/>
      <c r="J6" s="18"/>
      <c r="K6" s="18"/>
      <c r="L6" s="18"/>
      <c r="M6" s="18"/>
      <c r="N6" s="18"/>
    </row>
    <row r="7" spans="1:14" ht="15.75" thickBot="1">
      <c r="A7" s="11"/>
      <c r="B7" s="19"/>
      <c r="C7" s="19"/>
      <c r="D7" s="31" t="s">
        <v>260</v>
      </c>
      <c r="E7" s="31"/>
      <c r="F7" s="31"/>
      <c r="G7" s="31"/>
      <c r="H7" s="31"/>
      <c r="I7" s="31"/>
      <c r="J7" s="31"/>
      <c r="K7" s="31"/>
      <c r="L7" s="31"/>
      <c r="M7" s="31"/>
      <c r="N7" s="31"/>
    </row>
    <row r="8" spans="1:14">
      <c r="A8" s="11"/>
      <c r="B8" s="32"/>
      <c r="C8" s="32"/>
      <c r="D8" s="33" t="s">
        <v>261</v>
      </c>
      <c r="E8" s="33"/>
      <c r="F8" s="33"/>
      <c r="G8" s="35"/>
      <c r="H8" s="33" t="s">
        <v>264</v>
      </c>
      <c r="I8" s="33"/>
      <c r="J8" s="33"/>
      <c r="K8" s="35"/>
      <c r="L8" s="33" t="s">
        <v>139</v>
      </c>
      <c r="M8" s="33"/>
      <c r="N8" s="33"/>
    </row>
    <row r="9" spans="1:14">
      <c r="A9" s="11"/>
      <c r="B9" s="32"/>
      <c r="C9" s="32"/>
      <c r="D9" s="34" t="s">
        <v>262</v>
      </c>
      <c r="E9" s="34"/>
      <c r="F9" s="34"/>
      <c r="G9" s="36"/>
      <c r="H9" s="37"/>
      <c r="I9" s="37"/>
      <c r="J9" s="37"/>
      <c r="K9" s="36"/>
      <c r="L9" s="37"/>
      <c r="M9" s="37"/>
      <c r="N9" s="37"/>
    </row>
    <row r="10" spans="1:14" ht="15.75" thickBot="1">
      <c r="A10" s="11"/>
      <c r="B10" s="32"/>
      <c r="C10" s="32"/>
      <c r="D10" s="31" t="s">
        <v>263</v>
      </c>
      <c r="E10" s="31"/>
      <c r="F10" s="31"/>
      <c r="G10" s="36"/>
      <c r="H10" s="31"/>
      <c r="I10" s="31"/>
      <c r="J10" s="31"/>
      <c r="K10" s="36"/>
      <c r="L10" s="31"/>
      <c r="M10" s="31"/>
      <c r="N10" s="31"/>
    </row>
    <row r="11" spans="1:14">
      <c r="A11" s="11"/>
      <c r="B11" s="22" t="s">
        <v>265</v>
      </c>
      <c r="C11" s="19"/>
      <c r="D11" s="35"/>
      <c r="E11" s="35"/>
      <c r="F11" s="35"/>
      <c r="G11" s="19"/>
      <c r="H11" s="35"/>
      <c r="I11" s="35"/>
      <c r="J11" s="35"/>
      <c r="K11" s="19"/>
      <c r="L11" s="35"/>
      <c r="M11" s="35"/>
      <c r="N11" s="35"/>
    </row>
    <row r="12" spans="1:14">
      <c r="A12" s="11"/>
      <c r="B12" s="38" t="s">
        <v>266</v>
      </c>
      <c r="C12" s="39"/>
      <c r="D12" s="40" t="s">
        <v>267</v>
      </c>
      <c r="E12" s="41">
        <v>367732</v>
      </c>
      <c r="F12" s="39"/>
      <c r="G12" s="39"/>
      <c r="H12" s="40" t="s">
        <v>267</v>
      </c>
      <c r="I12" s="42" t="s">
        <v>268</v>
      </c>
      <c r="J12" s="39"/>
      <c r="K12" s="39"/>
      <c r="L12" s="40" t="s">
        <v>267</v>
      </c>
      <c r="M12" s="41">
        <v>367732</v>
      </c>
      <c r="N12" s="39"/>
    </row>
    <row r="13" spans="1:14">
      <c r="A13" s="11"/>
      <c r="B13" s="38"/>
      <c r="C13" s="39"/>
      <c r="D13" s="40"/>
      <c r="E13" s="41"/>
      <c r="F13" s="39"/>
      <c r="G13" s="39"/>
      <c r="H13" s="40"/>
      <c r="I13" s="42"/>
      <c r="J13" s="39"/>
      <c r="K13" s="39"/>
      <c r="L13" s="40"/>
      <c r="M13" s="41"/>
      <c r="N13" s="39"/>
    </row>
    <row r="14" spans="1:14">
      <c r="A14" s="11"/>
      <c r="B14" s="43" t="s">
        <v>269</v>
      </c>
      <c r="C14" s="32"/>
      <c r="D14" s="44">
        <v>3955</v>
      </c>
      <c r="E14" s="44"/>
      <c r="F14" s="32"/>
      <c r="G14" s="32"/>
      <c r="H14" s="44">
        <v>143564</v>
      </c>
      <c r="I14" s="44"/>
      <c r="J14" s="32"/>
      <c r="K14" s="32"/>
      <c r="L14" s="44">
        <v>147519</v>
      </c>
      <c r="M14" s="44"/>
      <c r="N14" s="32"/>
    </row>
    <row r="15" spans="1:14">
      <c r="A15" s="11"/>
      <c r="B15" s="43"/>
      <c r="C15" s="32"/>
      <c r="D15" s="44"/>
      <c r="E15" s="44"/>
      <c r="F15" s="32"/>
      <c r="G15" s="32"/>
      <c r="H15" s="44"/>
      <c r="I15" s="44"/>
      <c r="J15" s="32"/>
      <c r="K15" s="32"/>
      <c r="L15" s="44"/>
      <c r="M15" s="44"/>
      <c r="N15" s="32"/>
    </row>
    <row r="16" spans="1:14">
      <c r="A16" s="11"/>
      <c r="B16" s="38" t="s">
        <v>270</v>
      </c>
      <c r="C16" s="39"/>
      <c r="D16" s="41">
        <v>455183</v>
      </c>
      <c r="E16" s="41"/>
      <c r="F16" s="39"/>
      <c r="G16" s="39"/>
      <c r="H16" s="42" t="s">
        <v>268</v>
      </c>
      <c r="I16" s="42"/>
      <c r="J16" s="39"/>
      <c r="K16" s="39"/>
      <c r="L16" s="41">
        <v>455183</v>
      </c>
      <c r="M16" s="41"/>
      <c r="N16" s="39"/>
    </row>
    <row r="17" spans="1:14">
      <c r="A17" s="11"/>
      <c r="B17" s="38"/>
      <c r="C17" s="39"/>
      <c r="D17" s="41"/>
      <c r="E17" s="41"/>
      <c r="F17" s="39"/>
      <c r="G17" s="39"/>
      <c r="H17" s="42"/>
      <c r="I17" s="42"/>
      <c r="J17" s="39"/>
      <c r="K17" s="39"/>
      <c r="L17" s="41"/>
      <c r="M17" s="41"/>
      <c r="N17" s="39"/>
    </row>
    <row r="18" spans="1:14">
      <c r="A18" s="11"/>
      <c r="B18" s="27" t="s">
        <v>271</v>
      </c>
      <c r="C18" s="19"/>
      <c r="D18" s="45" t="s">
        <v>272</v>
      </c>
      <c r="E18" s="45"/>
      <c r="F18" s="17" t="s">
        <v>273</v>
      </c>
      <c r="G18" s="19"/>
      <c r="H18" s="45" t="s">
        <v>274</v>
      </c>
      <c r="I18" s="45"/>
      <c r="J18" s="17" t="s">
        <v>273</v>
      </c>
      <c r="K18" s="19"/>
      <c r="L18" s="45" t="s">
        <v>275</v>
      </c>
      <c r="M18" s="45"/>
      <c r="N18" s="17" t="s">
        <v>273</v>
      </c>
    </row>
    <row r="19" spans="1:14" ht="15.75" thickBot="1">
      <c r="A19" s="11"/>
      <c r="B19" s="23" t="s">
        <v>276</v>
      </c>
      <c r="C19" s="24"/>
      <c r="D19" s="46" t="s">
        <v>277</v>
      </c>
      <c r="E19" s="46"/>
      <c r="F19" s="25" t="s">
        <v>273</v>
      </c>
      <c r="G19" s="24"/>
      <c r="H19" s="46" t="s">
        <v>278</v>
      </c>
      <c r="I19" s="46"/>
      <c r="J19" s="25" t="s">
        <v>273</v>
      </c>
      <c r="K19" s="24"/>
      <c r="L19" s="46" t="s">
        <v>279</v>
      </c>
      <c r="M19" s="46"/>
      <c r="N19" s="25" t="s">
        <v>273</v>
      </c>
    </row>
    <row r="20" spans="1:14">
      <c r="A20" s="11"/>
      <c r="B20" s="47" t="s">
        <v>280</v>
      </c>
      <c r="C20" s="32"/>
      <c r="D20" s="48" t="s">
        <v>267</v>
      </c>
      <c r="E20" s="50">
        <v>433707</v>
      </c>
      <c r="F20" s="35"/>
      <c r="G20" s="32"/>
      <c r="H20" s="48" t="s">
        <v>267</v>
      </c>
      <c r="I20" s="50">
        <v>118903</v>
      </c>
      <c r="J20" s="35"/>
      <c r="K20" s="32"/>
      <c r="L20" s="48" t="s">
        <v>267</v>
      </c>
      <c r="M20" s="50">
        <v>552610</v>
      </c>
      <c r="N20" s="35"/>
    </row>
    <row r="21" spans="1:14" ht="15.75" thickBot="1">
      <c r="A21" s="11"/>
      <c r="B21" s="47"/>
      <c r="C21" s="32"/>
      <c r="D21" s="49"/>
      <c r="E21" s="51"/>
      <c r="F21" s="52"/>
      <c r="G21" s="32"/>
      <c r="H21" s="49"/>
      <c r="I21" s="51"/>
      <c r="J21" s="52"/>
      <c r="K21" s="32"/>
      <c r="L21" s="49"/>
      <c r="M21" s="51"/>
      <c r="N21" s="52"/>
    </row>
    <row r="22" spans="1:14" ht="15.75" thickTop="1">
      <c r="A22" s="11"/>
      <c r="B22" s="24"/>
      <c r="C22" s="24"/>
      <c r="D22" s="53"/>
      <c r="E22" s="53"/>
      <c r="F22" s="53"/>
      <c r="G22" s="24"/>
      <c r="H22" s="53"/>
      <c r="I22" s="53"/>
      <c r="J22" s="53"/>
      <c r="K22" s="24"/>
      <c r="L22" s="53"/>
      <c r="M22" s="53"/>
      <c r="N22" s="53"/>
    </row>
    <row r="23" spans="1:14">
      <c r="A23" s="11"/>
      <c r="B23" s="22" t="s">
        <v>281</v>
      </c>
      <c r="C23" s="19"/>
      <c r="D23" s="32"/>
      <c r="E23" s="32"/>
      <c r="F23" s="32"/>
      <c r="G23" s="19"/>
      <c r="H23" s="32"/>
      <c r="I23" s="32"/>
      <c r="J23" s="32"/>
      <c r="K23" s="19"/>
      <c r="L23" s="32"/>
      <c r="M23" s="32"/>
      <c r="N23" s="32"/>
    </row>
    <row r="24" spans="1:14">
      <c r="A24" s="11"/>
      <c r="B24" s="38" t="s">
        <v>266</v>
      </c>
      <c r="C24" s="39"/>
      <c r="D24" s="40" t="s">
        <v>267</v>
      </c>
      <c r="E24" s="41">
        <v>372658</v>
      </c>
      <c r="F24" s="39"/>
      <c r="G24" s="39"/>
      <c r="H24" s="40" t="s">
        <v>267</v>
      </c>
      <c r="I24" s="42" t="s">
        <v>268</v>
      </c>
      <c r="J24" s="39"/>
      <c r="K24" s="39"/>
      <c r="L24" s="40" t="s">
        <v>267</v>
      </c>
      <c r="M24" s="41">
        <v>372658</v>
      </c>
      <c r="N24" s="39"/>
    </row>
    <row r="25" spans="1:14">
      <c r="A25" s="11"/>
      <c r="B25" s="38"/>
      <c r="C25" s="39"/>
      <c r="D25" s="40"/>
      <c r="E25" s="41"/>
      <c r="F25" s="39"/>
      <c r="G25" s="39"/>
      <c r="H25" s="40"/>
      <c r="I25" s="42"/>
      <c r="J25" s="39"/>
      <c r="K25" s="39"/>
      <c r="L25" s="40"/>
      <c r="M25" s="41"/>
      <c r="N25" s="39"/>
    </row>
    <row r="26" spans="1:14">
      <c r="A26" s="11"/>
      <c r="B26" s="43" t="s">
        <v>269</v>
      </c>
      <c r="C26" s="32"/>
      <c r="D26" s="44">
        <v>3787</v>
      </c>
      <c r="E26" s="44"/>
      <c r="F26" s="32"/>
      <c r="G26" s="32"/>
      <c r="H26" s="44">
        <v>144439</v>
      </c>
      <c r="I26" s="44"/>
      <c r="J26" s="32"/>
      <c r="K26" s="32"/>
      <c r="L26" s="44">
        <v>148226</v>
      </c>
      <c r="M26" s="44"/>
      <c r="N26" s="32"/>
    </row>
    <row r="27" spans="1:14">
      <c r="A27" s="11"/>
      <c r="B27" s="43"/>
      <c r="C27" s="32"/>
      <c r="D27" s="44"/>
      <c r="E27" s="44"/>
      <c r="F27" s="32"/>
      <c r="G27" s="32"/>
      <c r="H27" s="44"/>
      <c r="I27" s="44"/>
      <c r="J27" s="32"/>
      <c r="K27" s="32"/>
      <c r="L27" s="44"/>
      <c r="M27" s="44"/>
      <c r="N27" s="32"/>
    </row>
    <row r="28" spans="1:14">
      <c r="A28" s="11"/>
      <c r="B28" s="38" t="s">
        <v>270</v>
      </c>
      <c r="C28" s="39"/>
      <c r="D28" s="41">
        <v>443440</v>
      </c>
      <c r="E28" s="41"/>
      <c r="F28" s="39"/>
      <c r="G28" s="39"/>
      <c r="H28" s="42" t="s">
        <v>268</v>
      </c>
      <c r="I28" s="42"/>
      <c r="J28" s="39"/>
      <c r="K28" s="39"/>
      <c r="L28" s="41">
        <v>443440</v>
      </c>
      <c r="M28" s="41"/>
      <c r="N28" s="39"/>
    </row>
    <row r="29" spans="1:14">
      <c r="A29" s="11"/>
      <c r="B29" s="38"/>
      <c r="C29" s="39"/>
      <c r="D29" s="41"/>
      <c r="E29" s="41"/>
      <c r="F29" s="39"/>
      <c r="G29" s="39"/>
      <c r="H29" s="42"/>
      <c r="I29" s="42"/>
      <c r="J29" s="39"/>
      <c r="K29" s="39"/>
      <c r="L29" s="41"/>
      <c r="M29" s="41"/>
      <c r="N29" s="39"/>
    </row>
    <row r="30" spans="1:14">
      <c r="A30" s="11"/>
      <c r="B30" s="27" t="s">
        <v>271</v>
      </c>
      <c r="C30" s="19"/>
      <c r="D30" s="45" t="s">
        <v>282</v>
      </c>
      <c r="E30" s="45"/>
      <c r="F30" s="17" t="s">
        <v>273</v>
      </c>
      <c r="G30" s="19"/>
      <c r="H30" s="45" t="s">
        <v>283</v>
      </c>
      <c r="I30" s="45"/>
      <c r="J30" s="17" t="s">
        <v>273</v>
      </c>
      <c r="K30" s="19"/>
      <c r="L30" s="45" t="s">
        <v>284</v>
      </c>
      <c r="M30" s="45"/>
      <c r="N30" s="17" t="s">
        <v>273</v>
      </c>
    </row>
    <row r="31" spans="1:14" ht="15.75" thickBot="1">
      <c r="A31" s="11"/>
      <c r="B31" s="23" t="s">
        <v>276</v>
      </c>
      <c r="C31" s="24"/>
      <c r="D31" s="46" t="s">
        <v>285</v>
      </c>
      <c r="E31" s="46"/>
      <c r="F31" s="25" t="s">
        <v>273</v>
      </c>
      <c r="G31" s="24"/>
      <c r="H31" s="46" t="s">
        <v>278</v>
      </c>
      <c r="I31" s="46"/>
      <c r="J31" s="25" t="s">
        <v>273</v>
      </c>
      <c r="K31" s="24"/>
      <c r="L31" s="46" t="s">
        <v>286</v>
      </c>
      <c r="M31" s="46"/>
      <c r="N31" s="25" t="s">
        <v>273</v>
      </c>
    </row>
    <row r="32" spans="1:14">
      <c r="A32" s="11"/>
      <c r="B32" s="47" t="s">
        <v>287</v>
      </c>
      <c r="C32" s="32"/>
      <c r="D32" s="48" t="s">
        <v>267</v>
      </c>
      <c r="E32" s="50">
        <v>422381</v>
      </c>
      <c r="F32" s="35"/>
      <c r="G32" s="32"/>
      <c r="H32" s="48" t="s">
        <v>267</v>
      </c>
      <c r="I32" s="50">
        <v>118341</v>
      </c>
      <c r="J32" s="35"/>
      <c r="K32" s="32"/>
      <c r="L32" s="48" t="s">
        <v>267</v>
      </c>
      <c r="M32" s="50">
        <v>540722</v>
      </c>
      <c r="N32" s="35"/>
    </row>
    <row r="33" spans="1:14" ht="15.75" thickBot="1">
      <c r="A33" s="11"/>
      <c r="B33" s="47"/>
      <c r="C33" s="32"/>
      <c r="D33" s="49"/>
      <c r="E33" s="51"/>
      <c r="F33" s="52"/>
      <c r="G33" s="32"/>
      <c r="H33" s="49"/>
      <c r="I33" s="51"/>
      <c r="J33" s="52"/>
      <c r="K33" s="32"/>
      <c r="L33" s="49"/>
      <c r="M33" s="51"/>
      <c r="N33" s="52"/>
    </row>
    <row r="34" spans="1:14" ht="15.75" thickTop="1">
      <c r="A34" s="11"/>
      <c r="B34" s="24"/>
      <c r="C34" s="24"/>
      <c r="D34" s="53"/>
      <c r="E34" s="53"/>
      <c r="F34" s="53"/>
      <c r="G34" s="24"/>
      <c r="H34" s="53"/>
      <c r="I34" s="53"/>
      <c r="J34" s="53"/>
      <c r="K34" s="24"/>
      <c r="L34" s="53"/>
      <c r="M34" s="53"/>
      <c r="N34" s="53"/>
    </row>
    <row r="35" spans="1:14" ht="26.25">
      <c r="A35" s="11"/>
      <c r="B35" s="22" t="s">
        <v>288</v>
      </c>
      <c r="C35" s="19"/>
      <c r="D35" s="32"/>
      <c r="E35" s="32"/>
      <c r="F35" s="32"/>
      <c r="G35" s="19"/>
      <c r="H35" s="32"/>
      <c r="I35" s="32"/>
      <c r="J35" s="32"/>
      <c r="K35" s="19"/>
      <c r="L35" s="32"/>
      <c r="M35" s="32"/>
      <c r="N35" s="32"/>
    </row>
    <row r="36" spans="1:14">
      <c r="A36" s="11"/>
      <c r="B36" s="38" t="s">
        <v>266</v>
      </c>
      <c r="C36" s="39"/>
      <c r="D36" s="40" t="s">
        <v>267</v>
      </c>
      <c r="E36" s="41">
        <v>227382</v>
      </c>
      <c r="F36" s="39"/>
      <c r="G36" s="39"/>
      <c r="H36" s="40" t="s">
        <v>267</v>
      </c>
      <c r="I36" s="42" t="s">
        <v>268</v>
      </c>
      <c r="J36" s="39"/>
      <c r="K36" s="39"/>
      <c r="L36" s="40" t="s">
        <v>267</v>
      </c>
      <c r="M36" s="41">
        <v>227382</v>
      </c>
      <c r="N36" s="39"/>
    </row>
    <row r="37" spans="1:14">
      <c r="A37" s="11"/>
      <c r="B37" s="38"/>
      <c r="C37" s="39"/>
      <c r="D37" s="40"/>
      <c r="E37" s="41"/>
      <c r="F37" s="39"/>
      <c r="G37" s="39"/>
      <c r="H37" s="40"/>
      <c r="I37" s="42"/>
      <c r="J37" s="39"/>
      <c r="K37" s="39"/>
      <c r="L37" s="40"/>
      <c r="M37" s="41"/>
      <c r="N37" s="39"/>
    </row>
    <row r="38" spans="1:14">
      <c r="A38" s="11"/>
      <c r="B38" s="43" t="s">
        <v>269</v>
      </c>
      <c r="C38" s="32"/>
      <c r="D38" s="44">
        <v>2201</v>
      </c>
      <c r="E38" s="44"/>
      <c r="F38" s="32"/>
      <c r="G38" s="32"/>
      <c r="H38" s="44">
        <v>96281</v>
      </c>
      <c r="I38" s="44"/>
      <c r="J38" s="32"/>
      <c r="K38" s="32"/>
      <c r="L38" s="44">
        <v>98482</v>
      </c>
      <c r="M38" s="44"/>
      <c r="N38" s="32"/>
    </row>
    <row r="39" spans="1:14">
      <c r="A39" s="11"/>
      <c r="B39" s="43"/>
      <c r="C39" s="32"/>
      <c r="D39" s="44"/>
      <c r="E39" s="44"/>
      <c r="F39" s="32"/>
      <c r="G39" s="32"/>
      <c r="H39" s="44"/>
      <c r="I39" s="44"/>
      <c r="J39" s="32"/>
      <c r="K39" s="32"/>
      <c r="L39" s="44"/>
      <c r="M39" s="44"/>
      <c r="N39" s="32"/>
    </row>
    <row r="40" spans="1:14">
      <c r="A40" s="11"/>
      <c r="B40" s="38" t="s">
        <v>270</v>
      </c>
      <c r="C40" s="39"/>
      <c r="D40" s="41">
        <v>304579</v>
      </c>
      <c r="E40" s="41"/>
      <c r="F40" s="39"/>
      <c r="G40" s="39"/>
      <c r="H40" s="41">
        <v>1278</v>
      </c>
      <c r="I40" s="41"/>
      <c r="J40" s="39"/>
      <c r="K40" s="39"/>
      <c r="L40" s="41">
        <v>305857</v>
      </c>
      <c r="M40" s="41"/>
      <c r="N40" s="39"/>
    </row>
    <row r="41" spans="1:14">
      <c r="A41" s="11"/>
      <c r="B41" s="38"/>
      <c r="C41" s="39"/>
      <c r="D41" s="41"/>
      <c r="E41" s="41"/>
      <c r="F41" s="39"/>
      <c r="G41" s="39"/>
      <c r="H41" s="41"/>
      <c r="I41" s="41"/>
      <c r="J41" s="39"/>
      <c r="K41" s="39"/>
      <c r="L41" s="41"/>
      <c r="M41" s="41"/>
      <c r="N41" s="39"/>
    </row>
    <row r="42" spans="1:14">
      <c r="A42" s="11"/>
      <c r="B42" s="27" t="s">
        <v>271</v>
      </c>
      <c r="C42" s="19"/>
      <c r="D42" s="45" t="s">
        <v>289</v>
      </c>
      <c r="E42" s="45"/>
      <c r="F42" s="17" t="s">
        <v>273</v>
      </c>
      <c r="G42" s="19"/>
      <c r="H42" s="45" t="s">
        <v>290</v>
      </c>
      <c r="I42" s="45"/>
      <c r="J42" s="17" t="s">
        <v>273</v>
      </c>
      <c r="K42" s="19"/>
      <c r="L42" s="45" t="s">
        <v>291</v>
      </c>
      <c r="M42" s="45"/>
      <c r="N42" s="17" t="s">
        <v>273</v>
      </c>
    </row>
    <row r="43" spans="1:14">
      <c r="A43" s="11"/>
      <c r="B43" s="38" t="s">
        <v>276</v>
      </c>
      <c r="C43" s="39"/>
      <c r="D43" s="42" t="s">
        <v>292</v>
      </c>
      <c r="E43" s="42"/>
      <c r="F43" s="40" t="s">
        <v>273</v>
      </c>
      <c r="G43" s="39"/>
      <c r="H43" s="42">
        <v>720</v>
      </c>
      <c r="I43" s="42"/>
      <c r="J43" s="39"/>
      <c r="K43" s="39"/>
      <c r="L43" s="42" t="s">
        <v>293</v>
      </c>
      <c r="M43" s="42"/>
      <c r="N43" s="40" t="s">
        <v>273</v>
      </c>
    </row>
    <row r="44" spans="1:14" ht="15.75" thickBot="1">
      <c r="A44" s="11"/>
      <c r="B44" s="38"/>
      <c r="C44" s="39"/>
      <c r="D44" s="46"/>
      <c r="E44" s="46"/>
      <c r="F44" s="54"/>
      <c r="G44" s="39"/>
      <c r="H44" s="46"/>
      <c r="I44" s="46"/>
      <c r="J44" s="55"/>
      <c r="K44" s="39"/>
      <c r="L44" s="46"/>
      <c r="M44" s="46"/>
      <c r="N44" s="54"/>
    </row>
    <row r="45" spans="1:14">
      <c r="A45" s="11"/>
      <c r="B45" s="47" t="s">
        <v>294</v>
      </c>
      <c r="C45" s="32"/>
      <c r="D45" s="48" t="s">
        <v>267</v>
      </c>
      <c r="E45" s="50">
        <v>298033</v>
      </c>
      <c r="F45" s="35"/>
      <c r="G45" s="32"/>
      <c r="H45" s="48" t="s">
        <v>267</v>
      </c>
      <c r="I45" s="50">
        <v>87441</v>
      </c>
      <c r="J45" s="35"/>
      <c r="K45" s="32"/>
      <c r="L45" s="48" t="s">
        <v>267</v>
      </c>
      <c r="M45" s="50">
        <v>385474</v>
      </c>
      <c r="N45" s="35"/>
    </row>
    <row r="46" spans="1:14" ht="15.75" thickBot="1">
      <c r="A46" s="11"/>
      <c r="B46" s="47"/>
      <c r="C46" s="32"/>
      <c r="D46" s="49"/>
      <c r="E46" s="51"/>
      <c r="F46" s="52"/>
      <c r="G46" s="32"/>
      <c r="H46" s="49"/>
      <c r="I46" s="51"/>
      <c r="J46" s="52"/>
      <c r="K46" s="32"/>
      <c r="L46" s="49"/>
      <c r="M46" s="51"/>
      <c r="N46" s="52"/>
    </row>
    <row r="47" spans="1:14" ht="15.75" thickTop="1">
      <c r="A47" s="11"/>
      <c r="B47" s="30"/>
      <c r="C47" s="30"/>
      <c r="D47" s="30"/>
      <c r="E47" s="30"/>
      <c r="F47" s="30"/>
      <c r="G47" s="30"/>
      <c r="H47" s="30"/>
      <c r="I47" s="30"/>
      <c r="J47" s="30"/>
      <c r="K47" s="30"/>
      <c r="L47" s="30"/>
      <c r="M47" s="30"/>
      <c r="N47" s="30"/>
    </row>
    <row r="48" spans="1:14">
      <c r="A48" s="11"/>
      <c r="B48" s="18"/>
      <c r="C48" s="18"/>
      <c r="D48" s="18"/>
      <c r="E48" s="18"/>
      <c r="F48" s="18"/>
      <c r="G48" s="18"/>
      <c r="H48" s="18"/>
      <c r="I48" s="18"/>
      <c r="J48" s="18"/>
      <c r="K48" s="18"/>
      <c r="L48" s="18"/>
      <c r="M48" s="18"/>
      <c r="N48" s="18"/>
    </row>
    <row r="49" spans="1:14" ht="15.75" thickBot="1">
      <c r="A49" s="11"/>
      <c r="B49" s="19"/>
      <c r="C49" s="19"/>
      <c r="D49" s="31" t="s">
        <v>295</v>
      </c>
      <c r="E49" s="31"/>
      <c r="F49" s="31"/>
      <c r="G49" s="31"/>
      <c r="H49" s="31"/>
      <c r="I49" s="31"/>
      <c r="J49" s="31"/>
      <c r="K49" s="31"/>
      <c r="L49" s="31"/>
      <c r="M49" s="31"/>
      <c r="N49" s="31"/>
    </row>
    <row r="50" spans="1:14">
      <c r="A50" s="11"/>
      <c r="B50" s="32"/>
      <c r="C50" s="32"/>
      <c r="D50" s="33" t="s">
        <v>261</v>
      </c>
      <c r="E50" s="33"/>
      <c r="F50" s="33"/>
      <c r="G50" s="35"/>
      <c r="H50" s="33" t="s">
        <v>264</v>
      </c>
      <c r="I50" s="33"/>
      <c r="J50" s="33"/>
      <c r="K50" s="35"/>
      <c r="L50" s="33" t="s">
        <v>139</v>
      </c>
      <c r="M50" s="33"/>
      <c r="N50" s="33"/>
    </row>
    <row r="51" spans="1:14">
      <c r="A51" s="11"/>
      <c r="B51" s="32"/>
      <c r="C51" s="32"/>
      <c r="D51" s="34" t="s">
        <v>262</v>
      </c>
      <c r="E51" s="34"/>
      <c r="F51" s="34"/>
      <c r="G51" s="36"/>
      <c r="H51" s="37"/>
      <c r="I51" s="37"/>
      <c r="J51" s="37"/>
      <c r="K51" s="36"/>
      <c r="L51" s="37"/>
      <c r="M51" s="37"/>
      <c r="N51" s="37"/>
    </row>
    <row r="52" spans="1:14" ht="15.75" thickBot="1">
      <c r="A52" s="11"/>
      <c r="B52" s="32"/>
      <c r="C52" s="32"/>
      <c r="D52" s="31" t="s">
        <v>263</v>
      </c>
      <c r="E52" s="31"/>
      <c r="F52" s="31"/>
      <c r="G52" s="36"/>
      <c r="H52" s="31"/>
      <c r="I52" s="31"/>
      <c r="J52" s="31"/>
      <c r="K52" s="36"/>
      <c r="L52" s="31"/>
      <c r="M52" s="31"/>
      <c r="N52" s="31"/>
    </row>
    <row r="53" spans="1:14">
      <c r="A53" s="11"/>
      <c r="B53" s="22" t="s">
        <v>265</v>
      </c>
      <c r="C53" s="19"/>
      <c r="D53" s="35"/>
      <c r="E53" s="35"/>
      <c r="F53" s="35"/>
      <c r="G53" s="19"/>
      <c r="H53" s="35"/>
      <c r="I53" s="35"/>
      <c r="J53" s="35"/>
      <c r="K53" s="19"/>
      <c r="L53" s="35"/>
      <c r="M53" s="35"/>
      <c r="N53" s="35"/>
    </row>
    <row r="54" spans="1:14">
      <c r="A54" s="11"/>
      <c r="B54" s="38" t="s">
        <v>266</v>
      </c>
      <c r="C54" s="39"/>
      <c r="D54" s="59" t="s">
        <v>267</v>
      </c>
      <c r="E54" s="60">
        <v>368532</v>
      </c>
      <c r="F54" s="39"/>
      <c r="G54" s="39"/>
      <c r="H54" s="59" t="s">
        <v>267</v>
      </c>
      <c r="I54" s="61" t="s">
        <v>268</v>
      </c>
      <c r="J54" s="39"/>
      <c r="K54" s="39"/>
      <c r="L54" s="59" t="s">
        <v>267</v>
      </c>
      <c r="M54" s="60">
        <v>368532</v>
      </c>
      <c r="N54" s="39"/>
    </row>
    <row r="55" spans="1:14">
      <c r="A55" s="11"/>
      <c r="B55" s="38"/>
      <c r="C55" s="39"/>
      <c r="D55" s="59"/>
      <c r="E55" s="60"/>
      <c r="F55" s="39"/>
      <c r="G55" s="39"/>
      <c r="H55" s="59"/>
      <c r="I55" s="61"/>
      <c r="J55" s="39"/>
      <c r="K55" s="39"/>
      <c r="L55" s="59"/>
      <c r="M55" s="60"/>
      <c r="N55" s="39"/>
    </row>
    <row r="56" spans="1:14">
      <c r="A56" s="11"/>
      <c r="B56" s="43" t="s">
        <v>269</v>
      </c>
      <c r="C56" s="32"/>
      <c r="D56" s="62">
        <v>3501</v>
      </c>
      <c r="E56" s="62"/>
      <c r="F56" s="32"/>
      <c r="G56" s="32"/>
      <c r="H56" s="62">
        <v>162291</v>
      </c>
      <c r="I56" s="62"/>
      <c r="J56" s="32"/>
      <c r="K56" s="32"/>
      <c r="L56" s="62">
        <v>165792</v>
      </c>
      <c r="M56" s="62"/>
      <c r="N56" s="32"/>
    </row>
    <row r="57" spans="1:14">
      <c r="A57" s="11"/>
      <c r="B57" s="43"/>
      <c r="C57" s="32"/>
      <c r="D57" s="62"/>
      <c r="E57" s="62"/>
      <c r="F57" s="32"/>
      <c r="G57" s="32"/>
      <c r="H57" s="62"/>
      <c r="I57" s="62"/>
      <c r="J57" s="32"/>
      <c r="K57" s="32"/>
      <c r="L57" s="62"/>
      <c r="M57" s="62"/>
      <c r="N57" s="32"/>
    </row>
    <row r="58" spans="1:14">
      <c r="A58" s="11"/>
      <c r="B58" s="38" t="s">
        <v>270</v>
      </c>
      <c r="C58" s="39"/>
      <c r="D58" s="60">
        <v>425218</v>
      </c>
      <c r="E58" s="60"/>
      <c r="F58" s="39"/>
      <c r="G58" s="39"/>
      <c r="H58" s="61" t="s">
        <v>268</v>
      </c>
      <c r="I58" s="61"/>
      <c r="J58" s="39"/>
      <c r="K58" s="39"/>
      <c r="L58" s="60">
        <v>425218</v>
      </c>
      <c r="M58" s="60"/>
      <c r="N58" s="39"/>
    </row>
    <row r="59" spans="1:14">
      <c r="A59" s="11"/>
      <c r="B59" s="38"/>
      <c r="C59" s="39"/>
      <c r="D59" s="60"/>
      <c r="E59" s="60"/>
      <c r="F59" s="39"/>
      <c r="G59" s="39"/>
      <c r="H59" s="61"/>
      <c r="I59" s="61"/>
      <c r="J59" s="39"/>
      <c r="K59" s="39"/>
      <c r="L59" s="60"/>
      <c r="M59" s="60"/>
      <c r="N59" s="39"/>
    </row>
    <row r="60" spans="1:14">
      <c r="A60" s="11"/>
      <c r="B60" s="27" t="s">
        <v>271</v>
      </c>
      <c r="C60" s="19"/>
      <c r="D60" s="63" t="s">
        <v>296</v>
      </c>
      <c r="E60" s="63"/>
      <c r="F60" s="15" t="s">
        <v>273</v>
      </c>
      <c r="G60" s="19"/>
      <c r="H60" s="63" t="s">
        <v>297</v>
      </c>
      <c r="I60" s="63"/>
      <c r="J60" s="15" t="s">
        <v>273</v>
      </c>
      <c r="K60" s="19"/>
      <c r="L60" s="63" t="s">
        <v>298</v>
      </c>
      <c r="M60" s="63"/>
      <c r="N60" s="15" t="s">
        <v>273</v>
      </c>
    </row>
    <row r="61" spans="1:14" ht="15.75" thickBot="1">
      <c r="A61" s="11"/>
      <c r="B61" s="23" t="s">
        <v>276</v>
      </c>
      <c r="C61" s="24"/>
      <c r="D61" s="64" t="s">
        <v>299</v>
      </c>
      <c r="E61" s="64"/>
      <c r="F61" s="56" t="s">
        <v>273</v>
      </c>
      <c r="G61" s="24"/>
      <c r="H61" s="64" t="s">
        <v>300</v>
      </c>
      <c r="I61" s="64"/>
      <c r="J61" s="56" t="s">
        <v>273</v>
      </c>
      <c r="K61" s="24"/>
      <c r="L61" s="64" t="s">
        <v>301</v>
      </c>
      <c r="M61" s="64"/>
      <c r="N61" s="56" t="s">
        <v>273</v>
      </c>
    </row>
    <row r="62" spans="1:14">
      <c r="A62" s="11"/>
      <c r="B62" s="47" t="s">
        <v>280</v>
      </c>
      <c r="C62" s="32"/>
      <c r="D62" s="65" t="s">
        <v>267</v>
      </c>
      <c r="E62" s="67">
        <v>405049</v>
      </c>
      <c r="F62" s="35"/>
      <c r="G62" s="32"/>
      <c r="H62" s="65" t="s">
        <v>267</v>
      </c>
      <c r="I62" s="67">
        <v>129028</v>
      </c>
      <c r="J62" s="35"/>
      <c r="K62" s="32"/>
      <c r="L62" s="65" t="s">
        <v>267</v>
      </c>
      <c r="M62" s="67">
        <v>534077</v>
      </c>
      <c r="N62" s="35"/>
    </row>
    <row r="63" spans="1:14" ht="15.75" thickBot="1">
      <c r="A63" s="11"/>
      <c r="B63" s="47"/>
      <c r="C63" s="32"/>
      <c r="D63" s="66"/>
      <c r="E63" s="68"/>
      <c r="F63" s="52"/>
      <c r="G63" s="32"/>
      <c r="H63" s="66"/>
      <c r="I63" s="68"/>
      <c r="J63" s="52"/>
      <c r="K63" s="32"/>
      <c r="L63" s="66"/>
      <c r="M63" s="68"/>
      <c r="N63" s="52"/>
    </row>
    <row r="64" spans="1:14" ht="15.75" thickTop="1">
      <c r="A64" s="11"/>
      <c r="B64" s="24"/>
      <c r="C64" s="24"/>
      <c r="D64" s="53"/>
      <c r="E64" s="53"/>
      <c r="F64" s="53"/>
      <c r="G64" s="24"/>
      <c r="H64" s="53"/>
      <c r="I64" s="53"/>
      <c r="J64" s="53"/>
      <c r="K64" s="24"/>
      <c r="L64" s="53"/>
      <c r="M64" s="53"/>
      <c r="N64" s="53"/>
    </row>
    <row r="65" spans="1:14">
      <c r="A65" s="11"/>
      <c r="B65" s="22" t="s">
        <v>281</v>
      </c>
      <c r="C65" s="19"/>
      <c r="D65" s="32"/>
      <c r="E65" s="32"/>
      <c r="F65" s="32"/>
      <c r="G65" s="19"/>
      <c r="H65" s="32"/>
      <c r="I65" s="32"/>
      <c r="J65" s="32"/>
      <c r="K65" s="19"/>
      <c r="L65" s="32"/>
      <c r="M65" s="32"/>
      <c r="N65" s="32"/>
    </row>
    <row r="66" spans="1:14">
      <c r="A66" s="11"/>
      <c r="B66" s="38" t="s">
        <v>266</v>
      </c>
      <c r="C66" s="39"/>
      <c r="D66" s="59" t="s">
        <v>267</v>
      </c>
      <c r="E66" s="60">
        <v>361010</v>
      </c>
      <c r="F66" s="39"/>
      <c r="G66" s="39"/>
      <c r="H66" s="59" t="s">
        <v>267</v>
      </c>
      <c r="I66" s="61" t="s">
        <v>268</v>
      </c>
      <c r="J66" s="39"/>
      <c r="K66" s="39"/>
      <c r="L66" s="59" t="s">
        <v>267</v>
      </c>
      <c r="M66" s="60">
        <v>361010</v>
      </c>
      <c r="N66" s="39"/>
    </row>
    <row r="67" spans="1:14">
      <c r="A67" s="11"/>
      <c r="B67" s="38"/>
      <c r="C67" s="39"/>
      <c r="D67" s="59"/>
      <c r="E67" s="60"/>
      <c r="F67" s="39"/>
      <c r="G67" s="39"/>
      <c r="H67" s="59"/>
      <c r="I67" s="61"/>
      <c r="J67" s="39"/>
      <c r="K67" s="39"/>
      <c r="L67" s="59"/>
      <c r="M67" s="60"/>
      <c r="N67" s="39"/>
    </row>
    <row r="68" spans="1:14">
      <c r="A68" s="11"/>
      <c r="B68" s="43" t="s">
        <v>269</v>
      </c>
      <c r="C68" s="32"/>
      <c r="D68" s="62">
        <v>3275</v>
      </c>
      <c r="E68" s="62"/>
      <c r="F68" s="32"/>
      <c r="G68" s="32"/>
      <c r="H68" s="62">
        <v>151978</v>
      </c>
      <c r="I68" s="62"/>
      <c r="J68" s="32"/>
      <c r="K68" s="32"/>
      <c r="L68" s="62">
        <v>155253</v>
      </c>
      <c r="M68" s="62"/>
      <c r="N68" s="32"/>
    </row>
    <row r="69" spans="1:14">
      <c r="A69" s="11"/>
      <c r="B69" s="43"/>
      <c r="C69" s="32"/>
      <c r="D69" s="62"/>
      <c r="E69" s="62"/>
      <c r="F69" s="32"/>
      <c r="G69" s="32"/>
      <c r="H69" s="62"/>
      <c r="I69" s="62"/>
      <c r="J69" s="32"/>
      <c r="K69" s="32"/>
      <c r="L69" s="62"/>
      <c r="M69" s="62"/>
      <c r="N69" s="32"/>
    </row>
    <row r="70" spans="1:14">
      <c r="A70" s="11"/>
      <c r="B70" s="38" t="s">
        <v>270</v>
      </c>
      <c r="C70" s="39"/>
      <c r="D70" s="60">
        <v>412665</v>
      </c>
      <c r="E70" s="60"/>
      <c r="F70" s="39"/>
      <c r="G70" s="39"/>
      <c r="H70" s="61" t="s">
        <v>268</v>
      </c>
      <c r="I70" s="61"/>
      <c r="J70" s="39"/>
      <c r="K70" s="39"/>
      <c r="L70" s="60">
        <v>412665</v>
      </c>
      <c r="M70" s="60"/>
      <c r="N70" s="39"/>
    </row>
    <row r="71" spans="1:14">
      <c r="A71" s="11"/>
      <c r="B71" s="38"/>
      <c r="C71" s="39"/>
      <c r="D71" s="60"/>
      <c r="E71" s="60"/>
      <c r="F71" s="39"/>
      <c r="G71" s="39"/>
      <c r="H71" s="61"/>
      <c r="I71" s="61"/>
      <c r="J71" s="39"/>
      <c r="K71" s="39"/>
      <c r="L71" s="60"/>
      <c r="M71" s="60"/>
      <c r="N71" s="39"/>
    </row>
    <row r="72" spans="1:14">
      <c r="A72" s="11"/>
      <c r="B72" s="27" t="s">
        <v>271</v>
      </c>
      <c r="C72" s="19"/>
      <c r="D72" s="63" t="s">
        <v>302</v>
      </c>
      <c r="E72" s="63"/>
      <c r="F72" s="15" t="s">
        <v>273</v>
      </c>
      <c r="G72" s="19"/>
      <c r="H72" s="63" t="s">
        <v>303</v>
      </c>
      <c r="I72" s="63"/>
      <c r="J72" s="15" t="s">
        <v>273</v>
      </c>
      <c r="K72" s="19"/>
      <c r="L72" s="63" t="s">
        <v>304</v>
      </c>
      <c r="M72" s="63"/>
      <c r="N72" s="15" t="s">
        <v>273</v>
      </c>
    </row>
    <row r="73" spans="1:14" ht="15.75" thickBot="1">
      <c r="A73" s="11"/>
      <c r="B73" s="23" t="s">
        <v>276</v>
      </c>
      <c r="C73" s="24"/>
      <c r="D73" s="64" t="s">
        <v>305</v>
      </c>
      <c r="E73" s="64"/>
      <c r="F73" s="56" t="s">
        <v>273</v>
      </c>
      <c r="G73" s="24"/>
      <c r="H73" s="64" t="s">
        <v>300</v>
      </c>
      <c r="I73" s="64"/>
      <c r="J73" s="56" t="s">
        <v>273</v>
      </c>
      <c r="K73" s="24"/>
      <c r="L73" s="64" t="s">
        <v>306</v>
      </c>
      <c r="M73" s="64"/>
      <c r="N73" s="56" t="s">
        <v>273</v>
      </c>
    </row>
    <row r="74" spans="1:14">
      <c r="A74" s="11"/>
      <c r="B74" s="47" t="s">
        <v>287</v>
      </c>
      <c r="C74" s="32"/>
      <c r="D74" s="65" t="s">
        <v>267</v>
      </c>
      <c r="E74" s="67">
        <v>392719</v>
      </c>
      <c r="F74" s="35"/>
      <c r="G74" s="32"/>
      <c r="H74" s="65" t="s">
        <v>267</v>
      </c>
      <c r="I74" s="67">
        <v>122787</v>
      </c>
      <c r="J74" s="35"/>
      <c r="K74" s="32"/>
      <c r="L74" s="65" t="s">
        <v>267</v>
      </c>
      <c r="M74" s="67">
        <v>515506</v>
      </c>
      <c r="N74" s="35"/>
    </row>
    <row r="75" spans="1:14" ht="15.75" thickBot="1">
      <c r="A75" s="11"/>
      <c r="B75" s="47"/>
      <c r="C75" s="32"/>
      <c r="D75" s="66"/>
      <c r="E75" s="68"/>
      <c r="F75" s="52"/>
      <c r="G75" s="32"/>
      <c r="H75" s="66"/>
      <c r="I75" s="68"/>
      <c r="J75" s="52"/>
      <c r="K75" s="32"/>
      <c r="L75" s="66"/>
      <c r="M75" s="68"/>
      <c r="N75" s="52"/>
    </row>
    <row r="76" spans="1:14" ht="15.75" thickTop="1">
      <c r="A76" s="11"/>
      <c r="B76" s="24"/>
      <c r="C76" s="24"/>
      <c r="D76" s="53"/>
      <c r="E76" s="53"/>
      <c r="F76" s="53"/>
      <c r="G76" s="24"/>
      <c r="H76" s="53"/>
      <c r="I76" s="53"/>
      <c r="J76" s="53"/>
      <c r="K76" s="24"/>
      <c r="L76" s="53"/>
      <c r="M76" s="53"/>
      <c r="N76" s="53"/>
    </row>
    <row r="77" spans="1:14" ht="26.25">
      <c r="A77" s="11"/>
      <c r="B77" s="22" t="s">
        <v>288</v>
      </c>
      <c r="C77" s="19"/>
      <c r="D77" s="32"/>
      <c r="E77" s="32"/>
      <c r="F77" s="32"/>
      <c r="G77" s="19"/>
      <c r="H77" s="32"/>
      <c r="I77" s="32"/>
      <c r="J77" s="32"/>
      <c r="K77" s="19"/>
      <c r="L77" s="32"/>
      <c r="M77" s="32"/>
      <c r="N77" s="32"/>
    </row>
    <row r="78" spans="1:14">
      <c r="A78" s="11"/>
      <c r="B78" s="38" t="s">
        <v>266</v>
      </c>
      <c r="C78" s="39"/>
      <c r="D78" s="59" t="s">
        <v>267</v>
      </c>
      <c r="E78" s="60">
        <v>237109</v>
      </c>
      <c r="F78" s="39"/>
      <c r="G78" s="39"/>
      <c r="H78" s="59" t="s">
        <v>267</v>
      </c>
      <c r="I78" s="61" t="s">
        <v>268</v>
      </c>
      <c r="J78" s="39"/>
      <c r="K78" s="39"/>
      <c r="L78" s="59" t="s">
        <v>267</v>
      </c>
      <c r="M78" s="60">
        <v>237109</v>
      </c>
      <c r="N78" s="39"/>
    </row>
    <row r="79" spans="1:14">
      <c r="A79" s="11"/>
      <c r="B79" s="38"/>
      <c r="C79" s="39"/>
      <c r="D79" s="59"/>
      <c r="E79" s="60"/>
      <c r="F79" s="39"/>
      <c r="G79" s="39"/>
      <c r="H79" s="59"/>
      <c r="I79" s="61"/>
      <c r="J79" s="39"/>
      <c r="K79" s="39"/>
      <c r="L79" s="59"/>
      <c r="M79" s="60"/>
      <c r="N79" s="39"/>
    </row>
    <row r="80" spans="1:14">
      <c r="A80" s="11"/>
      <c r="B80" s="43" t="s">
        <v>269</v>
      </c>
      <c r="C80" s="32"/>
      <c r="D80" s="62">
        <v>2281</v>
      </c>
      <c r="E80" s="62"/>
      <c r="F80" s="32"/>
      <c r="G80" s="32"/>
      <c r="H80" s="62">
        <v>80854</v>
      </c>
      <c r="I80" s="62"/>
      <c r="J80" s="32"/>
      <c r="K80" s="32"/>
      <c r="L80" s="62">
        <v>83135</v>
      </c>
      <c r="M80" s="62"/>
      <c r="N80" s="32"/>
    </row>
    <row r="81" spans="1:14">
      <c r="A81" s="11"/>
      <c r="B81" s="43"/>
      <c r="C81" s="32"/>
      <c r="D81" s="62"/>
      <c r="E81" s="62"/>
      <c r="F81" s="32"/>
      <c r="G81" s="32"/>
      <c r="H81" s="62"/>
      <c r="I81" s="62"/>
      <c r="J81" s="32"/>
      <c r="K81" s="32"/>
      <c r="L81" s="62"/>
      <c r="M81" s="62"/>
      <c r="N81" s="32"/>
    </row>
    <row r="82" spans="1:14">
      <c r="A82" s="11"/>
      <c r="B82" s="38" t="s">
        <v>270</v>
      </c>
      <c r="C82" s="39"/>
      <c r="D82" s="60">
        <v>267292</v>
      </c>
      <c r="E82" s="60"/>
      <c r="F82" s="39"/>
      <c r="G82" s="39"/>
      <c r="H82" s="60">
        <v>1199</v>
      </c>
      <c r="I82" s="60"/>
      <c r="J82" s="39"/>
      <c r="K82" s="39"/>
      <c r="L82" s="60">
        <v>268491</v>
      </c>
      <c r="M82" s="60"/>
      <c r="N82" s="39"/>
    </row>
    <row r="83" spans="1:14">
      <c r="A83" s="11"/>
      <c r="B83" s="38"/>
      <c r="C83" s="39"/>
      <c r="D83" s="60"/>
      <c r="E83" s="60"/>
      <c r="F83" s="39"/>
      <c r="G83" s="39"/>
      <c r="H83" s="60"/>
      <c r="I83" s="60"/>
      <c r="J83" s="39"/>
      <c r="K83" s="39"/>
      <c r="L83" s="60"/>
      <c r="M83" s="60"/>
      <c r="N83" s="39"/>
    </row>
    <row r="84" spans="1:14">
      <c r="A84" s="11"/>
      <c r="B84" s="27" t="s">
        <v>271</v>
      </c>
      <c r="C84" s="19"/>
      <c r="D84" s="63" t="s">
        <v>307</v>
      </c>
      <c r="E84" s="63"/>
      <c r="F84" s="15" t="s">
        <v>273</v>
      </c>
      <c r="G84" s="19"/>
      <c r="H84" s="63" t="s">
        <v>308</v>
      </c>
      <c r="I84" s="63"/>
      <c r="J84" s="15" t="s">
        <v>273</v>
      </c>
      <c r="K84" s="19"/>
      <c r="L84" s="63" t="s">
        <v>309</v>
      </c>
      <c r="M84" s="63"/>
      <c r="N84" s="15" t="s">
        <v>273</v>
      </c>
    </row>
    <row r="85" spans="1:14" ht="15.75" thickBot="1">
      <c r="A85" s="11"/>
      <c r="B85" s="23" t="s">
        <v>276</v>
      </c>
      <c r="C85" s="24"/>
      <c r="D85" s="64" t="s">
        <v>310</v>
      </c>
      <c r="E85" s="64"/>
      <c r="F85" s="56" t="s">
        <v>273</v>
      </c>
      <c r="G85" s="24"/>
      <c r="H85" s="64" t="s">
        <v>311</v>
      </c>
      <c r="I85" s="64"/>
      <c r="J85" s="56" t="s">
        <v>273</v>
      </c>
      <c r="K85" s="24"/>
      <c r="L85" s="64" t="s">
        <v>312</v>
      </c>
      <c r="M85" s="64"/>
      <c r="N85" s="56" t="s">
        <v>273</v>
      </c>
    </row>
    <row r="86" spans="1:14">
      <c r="A86" s="11"/>
      <c r="B86" s="47" t="s">
        <v>294</v>
      </c>
      <c r="C86" s="32"/>
      <c r="D86" s="65" t="s">
        <v>267</v>
      </c>
      <c r="E86" s="67">
        <v>260917</v>
      </c>
      <c r="F86" s="35"/>
      <c r="G86" s="32"/>
      <c r="H86" s="65" t="s">
        <v>267</v>
      </c>
      <c r="I86" s="67">
        <v>72370</v>
      </c>
      <c r="J86" s="35"/>
      <c r="K86" s="32"/>
      <c r="L86" s="65" t="s">
        <v>267</v>
      </c>
      <c r="M86" s="67">
        <v>333287</v>
      </c>
      <c r="N86" s="35"/>
    </row>
    <row r="87" spans="1:14" ht="15.75" thickBot="1">
      <c r="A87" s="11"/>
      <c r="B87" s="47"/>
      <c r="C87" s="32"/>
      <c r="D87" s="66"/>
      <c r="E87" s="68"/>
      <c r="F87" s="52"/>
      <c r="G87" s="32"/>
      <c r="H87" s="66"/>
      <c r="I87" s="68"/>
      <c r="J87" s="52"/>
      <c r="K87" s="32"/>
      <c r="L87" s="66"/>
      <c r="M87" s="68"/>
      <c r="N87" s="52"/>
    </row>
    <row r="88" spans="1:14" ht="15.75" thickTop="1">
      <c r="A88" s="11"/>
      <c r="B88" s="30"/>
      <c r="C88" s="30"/>
      <c r="D88" s="30"/>
      <c r="E88" s="30"/>
      <c r="F88" s="30"/>
      <c r="G88" s="30"/>
      <c r="H88" s="30"/>
      <c r="I88" s="30"/>
      <c r="J88" s="30"/>
      <c r="K88" s="30"/>
      <c r="L88" s="30"/>
      <c r="M88" s="30"/>
      <c r="N88" s="30"/>
    </row>
    <row r="89" spans="1:14">
      <c r="A89" s="11"/>
      <c r="B89" s="18"/>
      <c r="C89" s="18"/>
      <c r="D89" s="18"/>
      <c r="E89" s="18"/>
      <c r="F89" s="18"/>
      <c r="G89" s="18"/>
      <c r="H89" s="18"/>
      <c r="I89" s="18"/>
      <c r="J89" s="18"/>
      <c r="K89" s="18"/>
      <c r="L89" s="18"/>
      <c r="M89" s="18"/>
      <c r="N89" s="18"/>
    </row>
    <row r="90" spans="1:14" ht="15.75" thickBot="1">
      <c r="A90" s="11"/>
      <c r="B90" s="19"/>
      <c r="C90" s="19"/>
      <c r="D90" s="31" t="s">
        <v>313</v>
      </c>
      <c r="E90" s="31"/>
      <c r="F90" s="31"/>
      <c r="G90" s="31"/>
      <c r="H90" s="31"/>
      <c r="I90" s="31"/>
      <c r="J90" s="31"/>
      <c r="K90" s="31"/>
      <c r="L90" s="31"/>
      <c r="M90" s="31"/>
      <c r="N90" s="31"/>
    </row>
    <row r="91" spans="1:14">
      <c r="A91" s="11"/>
      <c r="B91" s="32"/>
      <c r="C91" s="32"/>
      <c r="D91" s="33" t="s">
        <v>261</v>
      </c>
      <c r="E91" s="33"/>
      <c r="F91" s="33"/>
      <c r="G91" s="35"/>
      <c r="H91" s="33" t="s">
        <v>264</v>
      </c>
      <c r="I91" s="33"/>
      <c r="J91" s="33"/>
      <c r="K91" s="35"/>
      <c r="L91" s="33" t="s">
        <v>139</v>
      </c>
      <c r="M91" s="33"/>
      <c r="N91" s="33"/>
    </row>
    <row r="92" spans="1:14">
      <c r="A92" s="11"/>
      <c r="B92" s="32"/>
      <c r="C92" s="32"/>
      <c r="D92" s="34" t="s">
        <v>262</v>
      </c>
      <c r="E92" s="34"/>
      <c r="F92" s="34"/>
      <c r="G92" s="36"/>
      <c r="H92" s="37"/>
      <c r="I92" s="37"/>
      <c r="J92" s="37"/>
      <c r="K92" s="36"/>
      <c r="L92" s="37"/>
      <c r="M92" s="37"/>
      <c r="N92" s="37"/>
    </row>
    <row r="93" spans="1:14" ht="15.75" thickBot="1">
      <c r="A93" s="11"/>
      <c r="B93" s="32"/>
      <c r="C93" s="32"/>
      <c r="D93" s="31" t="s">
        <v>263</v>
      </c>
      <c r="E93" s="31"/>
      <c r="F93" s="31"/>
      <c r="G93" s="36"/>
      <c r="H93" s="31"/>
      <c r="I93" s="31"/>
      <c r="J93" s="31"/>
      <c r="K93" s="36"/>
      <c r="L93" s="31"/>
      <c r="M93" s="31"/>
      <c r="N93" s="31"/>
    </row>
    <row r="94" spans="1:14">
      <c r="A94" s="11"/>
      <c r="B94" s="22" t="s">
        <v>265</v>
      </c>
      <c r="C94" s="19"/>
      <c r="D94" s="35"/>
      <c r="E94" s="35"/>
      <c r="F94" s="35"/>
      <c r="G94" s="19"/>
      <c r="H94" s="35"/>
      <c r="I94" s="35"/>
      <c r="J94" s="35"/>
      <c r="K94" s="19"/>
      <c r="L94" s="35"/>
      <c r="M94" s="35"/>
      <c r="N94" s="35"/>
    </row>
    <row r="95" spans="1:14">
      <c r="A95" s="11"/>
      <c r="B95" s="38" t="s">
        <v>266</v>
      </c>
      <c r="C95" s="39"/>
      <c r="D95" s="59" t="s">
        <v>267</v>
      </c>
      <c r="E95" s="60">
        <v>341306</v>
      </c>
      <c r="F95" s="39"/>
      <c r="G95" s="39"/>
      <c r="H95" s="59" t="s">
        <v>267</v>
      </c>
      <c r="I95" s="61" t="s">
        <v>268</v>
      </c>
      <c r="J95" s="39"/>
      <c r="K95" s="39"/>
      <c r="L95" s="59" t="s">
        <v>267</v>
      </c>
      <c r="M95" s="60">
        <v>341306</v>
      </c>
      <c r="N95" s="39"/>
    </row>
    <row r="96" spans="1:14">
      <c r="A96" s="11"/>
      <c r="B96" s="38"/>
      <c r="C96" s="39"/>
      <c r="D96" s="59"/>
      <c r="E96" s="60"/>
      <c r="F96" s="39"/>
      <c r="G96" s="39"/>
      <c r="H96" s="59"/>
      <c r="I96" s="61"/>
      <c r="J96" s="39"/>
      <c r="K96" s="39"/>
      <c r="L96" s="59"/>
      <c r="M96" s="60"/>
      <c r="N96" s="39"/>
    </row>
    <row r="97" spans="1:14">
      <c r="A97" s="11"/>
      <c r="B97" s="43" t="s">
        <v>269</v>
      </c>
      <c r="C97" s="32"/>
      <c r="D97" s="62">
        <v>2459</v>
      </c>
      <c r="E97" s="62"/>
      <c r="F97" s="32"/>
      <c r="G97" s="32"/>
      <c r="H97" s="62">
        <v>121500</v>
      </c>
      <c r="I97" s="62"/>
      <c r="J97" s="32"/>
      <c r="K97" s="32"/>
      <c r="L97" s="62">
        <v>123959</v>
      </c>
      <c r="M97" s="62"/>
      <c r="N97" s="32"/>
    </row>
    <row r="98" spans="1:14">
      <c r="A98" s="11"/>
      <c r="B98" s="43"/>
      <c r="C98" s="32"/>
      <c r="D98" s="62"/>
      <c r="E98" s="62"/>
      <c r="F98" s="32"/>
      <c r="G98" s="32"/>
      <c r="H98" s="62"/>
      <c r="I98" s="62"/>
      <c r="J98" s="32"/>
      <c r="K98" s="32"/>
      <c r="L98" s="62"/>
      <c r="M98" s="62"/>
      <c r="N98" s="32"/>
    </row>
    <row r="99" spans="1:14">
      <c r="A99" s="11"/>
      <c r="B99" s="38" t="s">
        <v>270</v>
      </c>
      <c r="C99" s="39"/>
      <c r="D99" s="60">
        <v>390982</v>
      </c>
      <c r="E99" s="60"/>
      <c r="F99" s="39"/>
      <c r="G99" s="39"/>
      <c r="H99" s="61" t="s">
        <v>268</v>
      </c>
      <c r="I99" s="61"/>
      <c r="J99" s="39"/>
      <c r="K99" s="39"/>
      <c r="L99" s="60">
        <v>390982</v>
      </c>
      <c r="M99" s="60"/>
      <c r="N99" s="39"/>
    </row>
    <row r="100" spans="1:14">
      <c r="A100" s="11"/>
      <c r="B100" s="38"/>
      <c r="C100" s="39"/>
      <c r="D100" s="60"/>
      <c r="E100" s="60"/>
      <c r="F100" s="39"/>
      <c r="G100" s="39"/>
      <c r="H100" s="61"/>
      <c r="I100" s="61"/>
      <c r="J100" s="39"/>
      <c r="K100" s="39"/>
      <c r="L100" s="60"/>
      <c r="M100" s="60"/>
      <c r="N100" s="39"/>
    </row>
    <row r="101" spans="1:14">
      <c r="A101" s="11"/>
      <c r="B101" s="27" t="s">
        <v>271</v>
      </c>
      <c r="C101" s="19"/>
      <c r="D101" s="63" t="s">
        <v>314</v>
      </c>
      <c r="E101" s="63"/>
      <c r="F101" s="15" t="s">
        <v>273</v>
      </c>
      <c r="G101" s="19"/>
      <c r="H101" s="63" t="s">
        <v>315</v>
      </c>
      <c r="I101" s="63"/>
      <c r="J101" s="15" t="s">
        <v>273</v>
      </c>
      <c r="K101" s="19"/>
      <c r="L101" s="63" t="s">
        <v>316</v>
      </c>
      <c r="M101" s="63"/>
      <c r="N101" s="15" t="s">
        <v>273</v>
      </c>
    </row>
    <row r="102" spans="1:14" ht="15.75" thickBot="1">
      <c r="A102" s="11"/>
      <c r="B102" s="23" t="s">
        <v>276</v>
      </c>
      <c r="C102" s="24"/>
      <c r="D102" s="64" t="s">
        <v>317</v>
      </c>
      <c r="E102" s="64"/>
      <c r="F102" s="56" t="s">
        <v>273</v>
      </c>
      <c r="G102" s="24"/>
      <c r="H102" s="64" t="s">
        <v>318</v>
      </c>
      <c r="I102" s="64"/>
      <c r="J102" s="56" t="s">
        <v>273</v>
      </c>
      <c r="K102" s="24"/>
      <c r="L102" s="64" t="s">
        <v>319</v>
      </c>
      <c r="M102" s="64"/>
      <c r="N102" s="56" t="s">
        <v>273</v>
      </c>
    </row>
    <row r="103" spans="1:14">
      <c r="A103" s="11"/>
      <c r="B103" s="47" t="s">
        <v>280</v>
      </c>
      <c r="C103" s="32"/>
      <c r="D103" s="65" t="s">
        <v>267</v>
      </c>
      <c r="E103" s="67">
        <v>371235</v>
      </c>
      <c r="F103" s="35"/>
      <c r="G103" s="32"/>
      <c r="H103" s="65" t="s">
        <v>267</v>
      </c>
      <c r="I103" s="67">
        <v>107246</v>
      </c>
      <c r="J103" s="35"/>
      <c r="K103" s="32"/>
      <c r="L103" s="65" t="s">
        <v>267</v>
      </c>
      <c r="M103" s="67">
        <v>478481</v>
      </c>
      <c r="N103" s="35"/>
    </row>
    <row r="104" spans="1:14" ht="15.75" thickBot="1">
      <c r="A104" s="11"/>
      <c r="B104" s="47"/>
      <c r="C104" s="32"/>
      <c r="D104" s="66"/>
      <c r="E104" s="68"/>
      <c r="F104" s="52"/>
      <c r="G104" s="32"/>
      <c r="H104" s="66"/>
      <c r="I104" s="68"/>
      <c r="J104" s="52"/>
      <c r="K104" s="32"/>
      <c r="L104" s="66"/>
      <c r="M104" s="68"/>
      <c r="N104" s="52"/>
    </row>
    <row r="105" spans="1:14" ht="15.75" thickTop="1">
      <c r="A105" s="11"/>
      <c r="B105" s="24"/>
      <c r="C105" s="24"/>
      <c r="D105" s="53"/>
      <c r="E105" s="53"/>
      <c r="F105" s="53"/>
      <c r="G105" s="24"/>
      <c r="H105" s="53"/>
      <c r="I105" s="53"/>
      <c r="J105" s="53"/>
      <c r="K105" s="24"/>
      <c r="L105" s="53"/>
      <c r="M105" s="53"/>
      <c r="N105" s="53"/>
    </row>
    <row r="106" spans="1:14">
      <c r="A106" s="11"/>
      <c r="B106" s="22" t="s">
        <v>281</v>
      </c>
      <c r="C106" s="19"/>
      <c r="D106" s="32"/>
      <c r="E106" s="32"/>
      <c r="F106" s="32"/>
      <c r="G106" s="19"/>
      <c r="H106" s="32"/>
      <c r="I106" s="32"/>
      <c r="J106" s="32"/>
      <c r="K106" s="19"/>
      <c r="L106" s="32"/>
      <c r="M106" s="32"/>
      <c r="N106" s="32"/>
    </row>
    <row r="107" spans="1:14">
      <c r="A107" s="11"/>
      <c r="B107" s="38" t="s">
        <v>266</v>
      </c>
      <c r="C107" s="39"/>
      <c r="D107" s="59" t="s">
        <v>267</v>
      </c>
      <c r="E107" s="60">
        <v>328227</v>
      </c>
      <c r="F107" s="39"/>
      <c r="G107" s="39"/>
      <c r="H107" s="59" t="s">
        <v>267</v>
      </c>
      <c r="I107" s="61" t="s">
        <v>268</v>
      </c>
      <c r="J107" s="39"/>
      <c r="K107" s="39"/>
      <c r="L107" s="59" t="s">
        <v>267</v>
      </c>
      <c r="M107" s="60">
        <v>328227</v>
      </c>
      <c r="N107" s="39"/>
    </row>
    <row r="108" spans="1:14">
      <c r="A108" s="11"/>
      <c r="B108" s="38"/>
      <c r="C108" s="39"/>
      <c r="D108" s="59"/>
      <c r="E108" s="60"/>
      <c r="F108" s="39"/>
      <c r="G108" s="39"/>
      <c r="H108" s="59"/>
      <c r="I108" s="61"/>
      <c r="J108" s="39"/>
      <c r="K108" s="39"/>
      <c r="L108" s="59"/>
      <c r="M108" s="60"/>
      <c r="N108" s="39"/>
    </row>
    <row r="109" spans="1:14">
      <c r="A109" s="11"/>
      <c r="B109" s="43" t="s">
        <v>269</v>
      </c>
      <c r="C109" s="32"/>
      <c r="D109" s="62">
        <v>2297</v>
      </c>
      <c r="E109" s="62"/>
      <c r="F109" s="32"/>
      <c r="G109" s="32"/>
      <c r="H109" s="62">
        <v>119502</v>
      </c>
      <c r="I109" s="62"/>
      <c r="J109" s="32"/>
      <c r="K109" s="32"/>
      <c r="L109" s="62">
        <v>121799</v>
      </c>
      <c r="M109" s="62"/>
      <c r="N109" s="32"/>
    </row>
    <row r="110" spans="1:14">
      <c r="A110" s="11"/>
      <c r="B110" s="43"/>
      <c r="C110" s="32"/>
      <c r="D110" s="62"/>
      <c r="E110" s="62"/>
      <c r="F110" s="32"/>
      <c r="G110" s="32"/>
      <c r="H110" s="62"/>
      <c r="I110" s="62"/>
      <c r="J110" s="32"/>
      <c r="K110" s="32"/>
      <c r="L110" s="62"/>
      <c r="M110" s="62"/>
      <c r="N110" s="32"/>
    </row>
    <row r="111" spans="1:14">
      <c r="A111" s="11"/>
      <c r="B111" s="38" t="s">
        <v>270</v>
      </c>
      <c r="C111" s="39"/>
      <c r="D111" s="60">
        <v>377690</v>
      </c>
      <c r="E111" s="60"/>
      <c r="F111" s="39"/>
      <c r="G111" s="39"/>
      <c r="H111" s="61" t="s">
        <v>268</v>
      </c>
      <c r="I111" s="61"/>
      <c r="J111" s="39"/>
      <c r="K111" s="39"/>
      <c r="L111" s="60">
        <v>377690</v>
      </c>
      <c r="M111" s="60"/>
      <c r="N111" s="39"/>
    </row>
    <row r="112" spans="1:14">
      <c r="A112" s="11"/>
      <c r="B112" s="38"/>
      <c r="C112" s="39"/>
      <c r="D112" s="60"/>
      <c r="E112" s="60"/>
      <c r="F112" s="39"/>
      <c r="G112" s="39"/>
      <c r="H112" s="61"/>
      <c r="I112" s="61"/>
      <c r="J112" s="39"/>
      <c r="K112" s="39"/>
      <c r="L112" s="60"/>
      <c r="M112" s="60"/>
      <c r="N112" s="39"/>
    </row>
    <row r="113" spans="1:14">
      <c r="A113" s="11"/>
      <c r="B113" s="27" t="s">
        <v>271</v>
      </c>
      <c r="C113" s="19"/>
      <c r="D113" s="63" t="s">
        <v>320</v>
      </c>
      <c r="E113" s="63"/>
      <c r="F113" s="15" t="s">
        <v>273</v>
      </c>
      <c r="G113" s="19"/>
      <c r="H113" s="63" t="s">
        <v>321</v>
      </c>
      <c r="I113" s="63"/>
      <c r="J113" s="15" t="s">
        <v>273</v>
      </c>
      <c r="K113" s="19"/>
      <c r="L113" s="63" t="s">
        <v>322</v>
      </c>
      <c r="M113" s="63"/>
      <c r="N113" s="15" t="s">
        <v>273</v>
      </c>
    </row>
    <row r="114" spans="1:14" ht="15.75" thickBot="1">
      <c r="A114" s="11"/>
      <c r="B114" s="23" t="s">
        <v>276</v>
      </c>
      <c r="C114" s="24"/>
      <c r="D114" s="64" t="s">
        <v>323</v>
      </c>
      <c r="E114" s="64"/>
      <c r="F114" s="56" t="s">
        <v>273</v>
      </c>
      <c r="G114" s="24"/>
      <c r="H114" s="64" t="s">
        <v>318</v>
      </c>
      <c r="I114" s="64"/>
      <c r="J114" s="56" t="s">
        <v>273</v>
      </c>
      <c r="K114" s="24"/>
      <c r="L114" s="64" t="s">
        <v>324</v>
      </c>
      <c r="M114" s="64"/>
      <c r="N114" s="56" t="s">
        <v>273</v>
      </c>
    </row>
    <row r="115" spans="1:14">
      <c r="A115" s="11"/>
      <c r="B115" s="47" t="s">
        <v>287</v>
      </c>
      <c r="C115" s="32"/>
      <c r="D115" s="65" t="s">
        <v>267</v>
      </c>
      <c r="E115" s="67">
        <v>357139</v>
      </c>
      <c r="F115" s="35"/>
      <c r="G115" s="32"/>
      <c r="H115" s="65" t="s">
        <v>267</v>
      </c>
      <c r="I115" s="67">
        <v>101707</v>
      </c>
      <c r="J115" s="35"/>
      <c r="K115" s="32"/>
      <c r="L115" s="65" t="s">
        <v>267</v>
      </c>
      <c r="M115" s="67">
        <v>458846</v>
      </c>
      <c r="N115" s="35"/>
    </row>
    <row r="116" spans="1:14" ht="15.75" thickBot="1">
      <c r="A116" s="11"/>
      <c r="B116" s="47"/>
      <c r="C116" s="32"/>
      <c r="D116" s="66"/>
      <c r="E116" s="68"/>
      <c r="F116" s="52"/>
      <c r="G116" s="32"/>
      <c r="H116" s="66"/>
      <c r="I116" s="68"/>
      <c r="J116" s="52"/>
      <c r="K116" s="32"/>
      <c r="L116" s="66"/>
      <c r="M116" s="68"/>
      <c r="N116" s="52"/>
    </row>
    <row r="117" spans="1:14" ht="15.75" thickTop="1">
      <c r="A117" s="11"/>
      <c r="B117" s="24"/>
      <c r="C117" s="24"/>
      <c r="D117" s="53"/>
      <c r="E117" s="53"/>
      <c r="F117" s="53"/>
      <c r="G117" s="24"/>
      <c r="H117" s="53"/>
      <c r="I117" s="53"/>
      <c r="J117" s="53"/>
      <c r="K117" s="24"/>
      <c r="L117" s="53"/>
      <c r="M117" s="53"/>
      <c r="N117" s="53"/>
    </row>
    <row r="118" spans="1:14" ht="26.25">
      <c r="A118" s="11"/>
      <c r="B118" s="22" t="s">
        <v>288</v>
      </c>
      <c r="C118" s="19"/>
      <c r="D118" s="32"/>
      <c r="E118" s="32"/>
      <c r="F118" s="32"/>
      <c r="G118" s="19"/>
      <c r="H118" s="32"/>
      <c r="I118" s="32"/>
      <c r="J118" s="32"/>
      <c r="K118" s="19"/>
      <c r="L118" s="32"/>
      <c r="M118" s="32"/>
      <c r="N118" s="32"/>
    </row>
    <row r="119" spans="1:14">
      <c r="A119" s="11"/>
      <c r="B119" s="38" t="s">
        <v>266</v>
      </c>
      <c r="C119" s="39"/>
      <c r="D119" s="59" t="s">
        <v>267</v>
      </c>
      <c r="E119" s="60">
        <v>191282</v>
      </c>
      <c r="F119" s="39"/>
      <c r="G119" s="39"/>
      <c r="H119" s="59" t="s">
        <v>267</v>
      </c>
      <c r="I119" s="61" t="s">
        <v>268</v>
      </c>
      <c r="J119" s="39"/>
      <c r="K119" s="39"/>
      <c r="L119" s="59" t="s">
        <v>267</v>
      </c>
      <c r="M119" s="60">
        <v>191282</v>
      </c>
      <c r="N119" s="39"/>
    </row>
    <row r="120" spans="1:14">
      <c r="A120" s="11"/>
      <c r="B120" s="38"/>
      <c r="C120" s="39"/>
      <c r="D120" s="59"/>
      <c r="E120" s="60"/>
      <c r="F120" s="39"/>
      <c r="G120" s="39"/>
      <c r="H120" s="59"/>
      <c r="I120" s="61"/>
      <c r="J120" s="39"/>
      <c r="K120" s="39"/>
      <c r="L120" s="59"/>
      <c r="M120" s="60"/>
      <c r="N120" s="39"/>
    </row>
    <row r="121" spans="1:14">
      <c r="A121" s="11"/>
      <c r="B121" s="43" t="s">
        <v>269</v>
      </c>
      <c r="C121" s="32"/>
      <c r="D121" s="62">
        <v>1718</v>
      </c>
      <c r="E121" s="62"/>
      <c r="F121" s="32"/>
      <c r="G121" s="32"/>
      <c r="H121" s="62">
        <v>83988</v>
      </c>
      <c r="I121" s="62"/>
      <c r="J121" s="32"/>
      <c r="K121" s="32"/>
      <c r="L121" s="62">
        <v>85706</v>
      </c>
      <c r="M121" s="62"/>
      <c r="N121" s="32"/>
    </row>
    <row r="122" spans="1:14">
      <c r="A122" s="11"/>
      <c r="B122" s="43"/>
      <c r="C122" s="32"/>
      <c r="D122" s="62"/>
      <c r="E122" s="62"/>
      <c r="F122" s="32"/>
      <c r="G122" s="32"/>
      <c r="H122" s="62"/>
      <c r="I122" s="62"/>
      <c r="J122" s="32"/>
      <c r="K122" s="32"/>
      <c r="L122" s="62"/>
      <c r="M122" s="62"/>
      <c r="N122" s="32"/>
    </row>
    <row r="123" spans="1:14">
      <c r="A123" s="11"/>
      <c r="B123" s="38" t="s">
        <v>270</v>
      </c>
      <c r="C123" s="39"/>
      <c r="D123" s="60">
        <v>237723</v>
      </c>
      <c r="E123" s="60"/>
      <c r="F123" s="39"/>
      <c r="G123" s="39"/>
      <c r="H123" s="61">
        <v>962</v>
      </c>
      <c r="I123" s="61"/>
      <c r="J123" s="39"/>
      <c r="K123" s="39"/>
      <c r="L123" s="60">
        <v>238685</v>
      </c>
      <c r="M123" s="60"/>
      <c r="N123" s="39"/>
    </row>
    <row r="124" spans="1:14">
      <c r="A124" s="11"/>
      <c r="B124" s="38"/>
      <c r="C124" s="39"/>
      <c r="D124" s="60"/>
      <c r="E124" s="60"/>
      <c r="F124" s="39"/>
      <c r="G124" s="39"/>
      <c r="H124" s="61"/>
      <c r="I124" s="61"/>
      <c r="J124" s="39"/>
      <c r="K124" s="39"/>
      <c r="L124" s="60"/>
      <c r="M124" s="60"/>
      <c r="N124" s="39"/>
    </row>
    <row r="125" spans="1:14">
      <c r="A125" s="11"/>
      <c r="B125" s="27" t="s">
        <v>271</v>
      </c>
      <c r="C125" s="19"/>
      <c r="D125" s="63" t="s">
        <v>325</v>
      </c>
      <c r="E125" s="63"/>
      <c r="F125" s="15" t="s">
        <v>273</v>
      </c>
      <c r="G125" s="19"/>
      <c r="H125" s="63" t="s">
        <v>326</v>
      </c>
      <c r="I125" s="63"/>
      <c r="J125" s="15" t="s">
        <v>273</v>
      </c>
      <c r="K125" s="19"/>
      <c r="L125" s="63" t="s">
        <v>327</v>
      </c>
      <c r="M125" s="63"/>
      <c r="N125" s="15" t="s">
        <v>273</v>
      </c>
    </row>
    <row r="126" spans="1:14" ht="15.75" thickBot="1">
      <c r="A126" s="11"/>
      <c r="B126" s="23" t="s">
        <v>276</v>
      </c>
      <c r="C126" s="24"/>
      <c r="D126" s="64" t="s">
        <v>328</v>
      </c>
      <c r="E126" s="64"/>
      <c r="F126" s="56" t="s">
        <v>273</v>
      </c>
      <c r="G126" s="24"/>
      <c r="H126" s="64" t="s">
        <v>329</v>
      </c>
      <c r="I126" s="64"/>
      <c r="J126" s="56" t="s">
        <v>273</v>
      </c>
      <c r="K126" s="24"/>
      <c r="L126" s="64" t="s">
        <v>330</v>
      </c>
      <c r="M126" s="64"/>
      <c r="N126" s="56" t="s">
        <v>273</v>
      </c>
    </row>
    <row r="127" spans="1:14">
      <c r="A127" s="11"/>
      <c r="B127" s="47" t="s">
        <v>294</v>
      </c>
      <c r="C127" s="32"/>
      <c r="D127" s="65" t="s">
        <v>267</v>
      </c>
      <c r="E127" s="67">
        <v>233892</v>
      </c>
      <c r="F127" s="35"/>
      <c r="G127" s="32"/>
      <c r="H127" s="65" t="s">
        <v>267</v>
      </c>
      <c r="I127" s="67">
        <v>69496</v>
      </c>
      <c r="J127" s="35"/>
      <c r="K127" s="32"/>
      <c r="L127" s="65" t="s">
        <v>267</v>
      </c>
      <c r="M127" s="67">
        <v>303388</v>
      </c>
      <c r="N127" s="35"/>
    </row>
    <row r="128" spans="1:14" ht="15.75" thickBot="1">
      <c r="A128" s="11"/>
      <c r="B128" s="47"/>
      <c r="C128" s="32"/>
      <c r="D128" s="66"/>
      <c r="E128" s="68"/>
      <c r="F128" s="52"/>
      <c r="G128" s="32"/>
      <c r="H128" s="66"/>
      <c r="I128" s="68"/>
      <c r="J128" s="52"/>
      <c r="K128" s="32"/>
      <c r="L128" s="66"/>
      <c r="M128" s="68"/>
      <c r="N128" s="52"/>
    </row>
    <row r="129" ht="15.75" thickTop="1"/>
  </sheetData>
  <mergeCells count="559">
    <mergeCell ref="N127:N128"/>
    <mergeCell ref="A1:A2"/>
    <mergeCell ref="B1:N1"/>
    <mergeCell ref="B2:N2"/>
    <mergeCell ref="B3:N3"/>
    <mergeCell ref="A4:A128"/>
    <mergeCell ref="B4:N4"/>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3:N124"/>
    <mergeCell ref="D125:E125"/>
    <mergeCell ref="H125:I125"/>
    <mergeCell ref="L125:M125"/>
    <mergeCell ref="D126:E126"/>
    <mergeCell ref="H126:I126"/>
    <mergeCell ref="L126: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5:N116"/>
    <mergeCell ref="D117:F117"/>
    <mergeCell ref="H117:J117"/>
    <mergeCell ref="L117:N117"/>
    <mergeCell ref="D118:F118"/>
    <mergeCell ref="H118:J118"/>
    <mergeCell ref="L118:N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1:N112"/>
    <mergeCell ref="D113:E113"/>
    <mergeCell ref="H113:I113"/>
    <mergeCell ref="L113:M113"/>
    <mergeCell ref="D114:E114"/>
    <mergeCell ref="H114:I114"/>
    <mergeCell ref="L114: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3:N104"/>
    <mergeCell ref="D105:F105"/>
    <mergeCell ref="H105:J105"/>
    <mergeCell ref="L105:N105"/>
    <mergeCell ref="D106:F106"/>
    <mergeCell ref="H106:J106"/>
    <mergeCell ref="L106:N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L99:M100"/>
    <mergeCell ref="N99:N100"/>
    <mergeCell ref="D101:E101"/>
    <mergeCell ref="H101:I101"/>
    <mergeCell ref="L101:M101"/>
    <mergeCell ref="D102:E102"/>
    <mergeCell ref="H102:I102"/>
    <mergeCell ref="L102:M102"/>
    <mergeCell ref="L97:M98"/>
    <mergeCell ref="N97:N98"/>
    <mergeCell ref="B99:B100"/>
    <mergeCell ref="C99:C100"/>
    <mergeCell ref="D99:E100"/>
    <mergeCell ref="F99:F100"/>
    <mergeCell ref="G99:G100"/>
    <mergeCell ref="H99:I100"/>
    <mergeCell ref="J99:J100"/>
    <mergeCell ref="K99:K100"/>
    <mergeCell ref="M95:M96"/>
    <mergeCell ref="N95:N96"/>
    <mergeCell ref="B97:B98"/>
    <mergeCell ref="C97:C98"/>
    <mergeCell ref="D97:E98"/>
    <mergeCell ref="F97:F98"/>
    <mergeCell ref="G97:G98"/>
    <mergeCell ref="H97:I98"/>
    <mergeCell ref="J97:J98"/>
    <mergeCell ref="K97:K98"/>
    <mergeCell ref="G95:G96"/>
    <mergeCell ref="H95:H96"/>
    <mergeCell ref="I95:I96"/>
    <mergeCell ref="J95:J96"/>
    <mergeCell ref="K95:K96"/>
    <mergeCell ref="L95:L96"/>
    <mergeCell ref="K91:K93"/>
    <mergeCell ref="L91:N93"/>
    <mergeCell ref="D94:F94"/>
    <mergeCell ref="H94:J94"/>
    <mergeCell ref="L94:N94"/>
    <mergeCell ref="B95:B96"/>
    <mergeCell ref="C95:C96"/>
    <mergeCell ref="D95:D96"/>
    <mergeCell ref="E95:E96"/>
    <mergeCell ref="F95:F96"/>
    <mergeCell ref="N86:N87"/>
    <mergeCell ref="B88:N88"/>
    <mergeCell ref="D90:N90"/>
    <mergeCell ref="B91:B93"/>
    <mergeCell ref="C91:C93"/>
    <mergeCell ref="D91:F91"/>
    <mergeCell ref="D92:F92"/>
    <mergeCell ref="D93:F93"/>
    <mergeCell ref="G91:G93"/>
    <mergeCell ref="H91:J93"/>
    <mergeCell ref="H86:H87"/>
    <mergeCell ref="I86:I87"/>
    <mergeCell ref="J86:J87"/>
    <mergeCell ref="K86:K87"/>
    <mergeCell ref="L86:L87"/>
    <mergeCell ref="M86:M87"/>
    <mergeCell ref="B86:B87"/>
    <mergeCell ref="C86:C87"/>
    <mergeCell ref="D86:D87"/>
    <mergeCell ref="E86:E87"/>
    <mergeCell ref="F86:F87"/>
    <mergeCell ref="G86:G87"/>
    <mergeCell ref="N82:N83"/>
    <mergeCell ref="D84:E84"/>
    <mergeCell ref="H84:I84"/>
    <mergeCell ref="L84:M84"/>
    <mergeCell ref="D85:E85"/>
    <mergeCell ref="H85:I85"/>
    <mergeCell ref="L85: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B78:B79"/>
    <mergeCell ref="C78:C79"/>
    <mergeCell ref="D78:D79"/>
    <mergeCell ref="E78:E79"/>
    <mergeCell ref="F78:F79"/>
    <mergeCell ref="G78:G79"/>
    <mergeCell ref="N74:N75"/>
    <mergeCell ref="D76:F76"/>
    <mergeCell ref="H76:J76"/>
    <mergeCell ref="L76:N76"/>
    <mergeCell ref="D77:F77"/>
    <mergeCell ref="H77:J77"/>
    <mergeCell ref="L77:N77"/>
    <mergeCell ref="H74:H75"/>
    <mergeCell ref="I74:I75"/>
    <mergeCell ref="J74:J75"/>
    <mergeCell ref="K74:K75"/>
    <mergeCell ref="L74:L75"/>
    <mergeCell ref="M74:M75"/>
    <mergeCell ref="B74:B75"/>
    <mergeCell ref="C74:C75"/>
    <mergeCell ref="D74:D75"/>
    <mergeCell ref="E74:E75"/>
    <mergeCell ref="F74:F75"/>
    <mergeCell ref="G74:G75"/>
    <mergeCell ref="N70:N71"/>
    <mergeCell ref="D72:E72"/>
    <mergeCell ref="H72:I72"/>
    <mergeCell ref="L72:M72"/>
    <mergeCell ref="D73:E73"/>
    <mergeCell ref="H73:I73"/>
    <mergeCell ref="L73: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N62:N63"/>
    <mergeCell ref="D64:F64"/>
    <mergeCell ref="H64:J64"/>
    <mergeCell ref="L64:N64"/>
    <mergeCell ref="D65:F65"/>
    <mergeCell ref="H65:J65"/>
    <mergeCell ref="L65:N65"/>
    <mergeCell ref="H62:H63"/>
    <mergeCell ref="I62:I63"/>
    <mergeCell ref="J62:J63"/>
    <mergeCell ref="K62:K63"/>
    <mergeCell ref="L62:L63"/>
    <mergeCell ref="M62:M63"/>
    <mergeCell ref="B62:B63"/>
    <mergeCell ref="C62:C63"/>
    <mergeCell ref="D62:D63"/>
    <mergeCell ref="E62:E63"/>
    <mergeCell ref="F62:F63"/>
    <mergeCell ref="G62:G63"/>
    <mergeCell ref="L58:M59"/>
    <mergeCell ref="N58:N59"/>
    <mergeCell ref="D60:E60"/>
    <mergeCell ref="H60:I60"/>
    <mergeCell ref="L60:M60"/>
    <mergeCell ref="D61:E61"/>
    <mergeCell ref="H61:I61"/>
    <mergeCell ref="L61:M61"/>
    <mergeCell ref="L56:M57"/>
    <mergeCell ref="N56:N57"/>
    <mergeCell ref="B58:B59"/>
    <mergeCell ref="C58:C59"/>
    <mergeCell ref="D58:E59"/>
    <mergeCell ref="F58:F59"/>
    <mergeCell ref="G58:G59"/>
    <mergeCell ref="H58:I59"/>
    <mergeCell ref="J58:J59"/>
    <mergeCell ref="K58:K59"/>
    <mergeCell ref="M54:M55"/>
    <mergeCell ref="N54:N55"/>
    <mergeCell ref="B56:B57"/>
    <mergeCell ref="C56:C57"/>
    <mergeCell ref="D56:E57"/>
    <mergeCell ref="F56:F57"/>
    <mergeCell ref="G56:G57"/>
    <mergeCell ref="H56:I57"/>
    <mergeCell ref="J56:J57"/>
    <mergeCell ref="K56:K57"/>
    <mergeCell ref="G54:G55"/>
    <mergeCell ref="H54:H55"/>
    <mergeCell ref="I54:I55"/>
    <mergeCell ref="J54:J55"/>
    <mergeCell ref="K54:K55"/>
    <mergeCell ref="L54:L55"/>
    <mergeCell ref="K50:K52"/>
    <mergeCell ref="L50:N52"/>
    <mergeCell ref="D53:F53"/>
    <mergeCell ref="H53:J53"/>
    <mergeCell ref="L53:N53"/>
    <mergeCell ref="B54:B55"/>
    <mergeCell ref="C54:C55"/>
    <mergeCell ref="D54:D55"/>
    <mergeCell ref="E54:E55"/>
    <mergeCell ref="F54:F55"/>
    <mergeCell ref="N45:N46"/>
    <mergeCell ref="B47:N47"/>
    <mergeCell ref="D49:N49"/>
    <mergeCell ref="B50:B52"/>
    <mergeCell ref="C50:C52"/>
    <mergeCell ref="D50:F50"/>
    <mergeCell ref="D51:F51"/>
    <mergeCell ref="D52:F52"/>
    <mergeCell ref="G50:G52"/>
    <mergeCell ref="H50:J52"/>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N40:N41"/>
    <mergeCell ref="D42:E42"/>
    <mergeCell ref="H42:I42"/>
    <mergeCell ref="L42:M42"/>
    <mergeCell ref="B43:B44"/>
    <mergeCell ref="C43:C44"/>
    <mergeCell ref="D43:E44"/>
    <mergeCell ref="F43:F44"/>
    <mergeCell ref="G43:G44"/>
    <mergeCell ref="H43:I44"/>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N32:N33"/>
    <mergeCell ref="D34:F34"/>
    <mergeCell ref="H34:J34"/>
    <mergeCell ref="L34:N34"/>
    <mergeCell ref="D35:F35"/>
    <mergeCell ref="H35:J35"/>
    <mergeCell ref="L35:N35"/>
    <mergeCell ref="H32:H33"/>
    <mergeCell ref="I32:I33"/>
    <mergeCell ref="J32:J33"/>
    <mergeCell ref="K32:K33"/>
    <mergeCell ref="L32:L33"/>
    <mergeCell ref="M32:M33"/>
    <mergeCell ref="B32:B33"/>
    <mergeCell ref="C32:C33"/>
    <mergeCell ref="D32:D33"/>
    <mergeCell ref="E32:E33"/>
    <mergeCell ref="F32:F33"/>
    <mergeCell ref="G32:G33"/>
    <mergeCell ref="N28:N29"/>
    <mergeCell ref="D30:E30"/>
    <mergeCell ref="H30:I30"/>
    <mergeCell ref="L30:M30"/>
    <mergeCell ref="D31:E31"/>
    <mergeCell ref="H31:I31"/>
    <mergeCell ref="L31: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N20:N21"/>
    <mergeCell ref="D22:F22"/>
    <mergeCell ref="H22:J22"/>
    <mergeCell ref="L22:N22"/>
    <mergeCell ref="D23:F23"/>
    <mergeCell ref="H23:J23"/>
    <mergeCell ref="L23:N23"/>
    <mergeCell ref="H20:H21"/>
    <mergeCell ref="I20:I21"/>
    <mergeCell ref="J20:J21"/>
    <mergeCell ref="K20:K21"/>
    <mergeCell ref="L20:L21"/>
    <mergeCell ref="M20:M21"/>
    <mergeCell ref="B20:B21"/>
    <mergeCell ref="C20:C21"/>
    <mergeCell ref="D20:D21"/>
    <mergeCell ref="E20:E21"/>
    <mergeCell ref="F20:F21"/>
    <mergeCell ref="G20:G21"/>
    <mergeCell ref="N16:N17"/>
    <mergeCell ref="D18:E18"/>
    <mergeCell ref="H18:I18"/>
    <mergeCell ref="L18:M18"/>
    <mergeCell ref="D19:E19"/>
    <mergeCell ref="H19:I19"/>
    <mergeCell ref="L19: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L8:N10"/>
    <mergeCell ref="D11:F11"/>
    <mergeCell ref="H11:J11"/>
    <mergeCell ref="L11:N11"/>
    <mergeCell ref="B12:B13"/>
    <mergeCell ref="C12:C13"/>
    <mergeCell ref="D12:D13"/>
    <mergeCell ref="E12:E13"/>
    <mergeCell ref="F12:F13"/>
    <mergeCell ref="G12:G13"/>
    <mergeCell ref="B5:N5"/>
    <mergeCell ref="D7:N7"/>
    <mergeCell ref="B8:B10"/>
    <mergeCell ref="C8:C10"/>
    <mergeCell ref="D8:F8"/>
    <mergeCell ref="D9:F9"/>
    <mergeCell ref="D10:F10"/>
    <mergeCell ref="G8:G10"/>
    <mergeCell ref="H8:J10"/>
    <mergeCell ref="K8: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34.140625" customWidth="1"/>
    <col min="4" max="4" width="7.28515625" customWidth="1"/>
    <col min="5" max="5" width="28.42578125" customWidth="1"/>
    <col min="6" max="6" width="5.7109375" customWidth="1"/>
    <col min="7" max="7" width="34.140625" customWidth="1"/>
    <col min="8" max="8" width="7.28515625" customWidth="1"/>
    <col min="9" max="9" width="28.42578125" customWidth="1"/>
    <col min="10" max="10" width="5.7109375" customWidth="1"/>
    <col min="11" max="11" width="34.140625" customWidth="1"/>
    <col min="12" max="12" width="7.28515625" customWidth="1"/>
    <col min="13" max="13" width="28.42578125" customWidth="1"/>
    <col min="14" max="14" width="5.7109375" customWidth="1"/>
  </cols>
  <sheetData>
    <row r="1" spans="1:14" ht="15" customHeight="1">
      <c r="A1" s="8" t="s">
        <v>10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39</v>
      </c>
      <c r="B3" s="10"/>
      <c r="C3" s="10"/>
      <c r="D3" s="10"/>
      <c r="E3" s="10"/>
      <c r="F3" s="10"/>
      <c r="G3" s="10"/>
      <c r="H3" s="10"/>
      <c r="I3" s="10"/>
      <c r="J3" s="10"/>
      <c r="K3" s="10"/>
      <c r="L3" s="10"/>
      <c r="M3" s="10"/>
      <c r="N3" s="10"/>
    </row>
    <row r="4" spans="1:14">
      <c r="A4" s="11" t="s">
        <v>1092</v>
      </c>
      <c r="B4" s="72" t="s">
        <v>340</v>
      </c>
      <c r="C4" s="72"/>
      <c r="D4" s="72"/>
      <c r="E4" s="72"/>
      <c r="F4" s="72"/>
      <c r="G4" s="72"/>
      <c r="H4" s="72"/>
      <c r="I4" s="72"/>
      <c r="J4" s="72"/>
      <c r="K4" s="72"/>
      <c r="L4" s="72"/>
      <c r="M4" s="72"/>
      <c r="N4" s="72"/>
    </row>
    <row r="5" spans="1:14">
      <c r="A5" s="11"/>
      <c r="B5" s="30"/>
      <c r="C5" s="30"/>
      <c r="D5" s="30"/>
      <c r="E5" s="30"/>
      <c r="F5" s="30"/>
      <c r="G5" s="30"/>
      <c r="H5" s="30"/>
      <c r="I5" s="30"/>
      <c r="J5" s="30"/>
      <c r="K5" s="30"/>
      <c r="L5" s="30"/>
      <c r="M5" s="30"/>
      <c r="N5" s="30"/>
    </row>
    <row r="6" spans="1:14">
      <c r="A6" s="11"/>
      <c r="B6" s="18"/>
      <c r="C6" s="18"/>
      <c r="D6" s="18"/>
      <c r="E6" s="18"/>
      <c r="F6" s="18"/>
      <c r="G6" s="18"/>
      <c r="H6" s="18"/>
      <c r="I6" s="18"/>
      <c r="J6" s="18"/>
      <c r="K6" s="18"/>
      <c r="L6" s="18"/>
      <c r="M6" s="18"/>
      <c r="N6" s="18"/>
    </row>
    <row r="7" spans="1:14" ht="15.75" thickBot="1">
      <c r="A7" s="11"/>
      <c r="B7" s="15"/>
      <c r="C7" s="19"/>
      <c r="D7" s="31" t="s">
        <v>341</v>
      </c>
      <c r="E7" s="31"/>
      <c r="F7" s="31"/>
      <c r="G7" s="31"/>
      <c r="H7" s="31"/>
      <c r="I7" s="31"/>
      <c r="J7" s="31"/>
      <c r="K7" s="31"/>
      <c r="L7" s="31"/>
      <c r="M7" s="31"/>
      <c r="N7" s="31"/>
    </row>
    <row r="8" spans="1:14" ht="15.75" thickBot="1">
      <c r="A8" s="11"/>
      <c r="B8" s="15"/>
      <c r="C8" s="19"/>
      <c r="D8" s="79">
        <v>2014</v>
      </c>
      <c r="E8" s="79"/>
      <c r="F8" s="79"/>
      <c r="G8" s="19"/>
      <c r="H8" s="80">
        <v>2013</v>
      </c>
      <c r="I8" s="80"/>
      <c r="J8" s="80"/>
      <c r="K8" s="19"/>
      <c r="L8" s="80">
        <v>2012</v>
      </c>
      <c r="M8" s="80"/>
      <c r="N8" s="80"/>
    </row>
    <row r="9" spans="1:14">
      <c r="A9" s="11"/>
      <c r="B9" s="81" t="s">
        <v>342</v>
      </c>
      <c r="C9" s="39"/>
      <c r="D9" s="82" t="s">
        <v>267</v>
      </c>
      <c r="E9" s="84">
        <v>610181</v>
      </c>
      <c r="F9" s="86"/>
      <c r="G9" s="39"/>
      <c r="H9" s="88" t="s">
        <v>267</v>
      </c>
      <c r="I9" s="89">
        <v>583097</v>
      </c>
      <c r="J9" s="86"/>
      <c r="K9" s="39"/>
      <c r="L9" s="88" t="s">
        <v>267</v>
      </c>
      <c r="M9" s="89">
        <v>593300</v>
      </c>
      <c r="N9" s="86"/>
    </row>
    <row r="10" spans="1:14">
      <c r="A10" s="11"/>
      <c r="B10" s="81"/>
      <c r="C10" s="39"/>
      <c r="D10" s="83"/>
      <c r="E10" s="85"/>
      <c r="F10" s="87"/>
      <c r="G10" s="39"/>
      <c r="H10" s="59"/>
      <c r="I10" s="60"/>
      <c r="J10" s="39"/>
      <c r="K10" s="39"/>
      <c r="L10" s="59"/>
      <c r="M10" s="60"/>
      <c r="N10" s="39"/>
    </row>
    <row r="11" spans="1:14">
      <c r="A11" s="11"/>
      <c r="B11" s="90" t="s">
        <v>343</v>
      </c>
      <c r="C11" s="32"/>
      <c r="D11" s="45">
        <v>333</v>
      </c>
      <c r="E11" s="45"/>
      <c r="F11" s="32"/>
      <c r="G11" s="32"/>
      <c r="H11" s="63" t="s">
        <v>344</v>
      </c>
      <c r="I11" s="63"/>
      <c r="J11" s="72" t="s">
        <v>273</v>
      </c>
      <c r="K11" s="32"/>
      <c r="L11" s="63" t="s">
        <v>268</v>
      </c>
      <c r="M11" s="63"/>
      <c r="N11" s="32"/>
    </row>
    <row r="12" spans="1:14">
      <c r="A12" s="11"/>
      <c r="B12" s="90"/>
      <c r="C12" s="32"/>
      <c r="D12" s="45"/>
      <c r="E12" s="45"/>
      <c r="F12" s="32"/>
      <c r="G12" s="32"/>
      <c r="H12" s="63"/>
      <c r="I12" s="63"/>
      <c r="J12" s="72"/>
      <c r="K12" s="32"/>
      <c r="L12" s="63"/>
      <c r="M12" s="63"/>
      <c r="N12" s="32"/>
    </row>
    <row r="13" spans="1:14">
      <c r="A13" s="11"/>
      <c r="B13" s="81" t="s">
        <v>345</v>
      </c>
      <c r="C13" s="39"/>
      <c r="D13" s="41">
        <v>30118</v>
      </c>
      <c r="E13" s="41"/>
      <c r="F13" s="39"/>
      <c r="G13" s="39"/>
      <c r="H13" s="60">
        <v>31390</v>
      </c>
      <c r="I13" s="60"/>
      <c r="J13" s="39"/>
      <c r="K13" s="39"/>
      <c r="L13" s="60">
        <v>36842</v>
      </c>
      <c r="M13" s="60"/>
      <c r="N13" s="39"/>
    </row>
    <row r="14" spans="1:14" ht="15.75" thickBot="1">
      <c r="A14" s="11"/>
      <c r="B14" s="81"/>
      <c r="C14" s="39"/>
      <c r="D14" s="91"/>
      <c r="E14" s="91"/>
      <c r="F14" s="55"/>
      <c r="G14" s="39"/>
      <c r="H14" s="92"/>
      <c r="I14" s="92"/>
      <c r="J14" s="55"/>
      <c r="K14" s="39"/>
      <c r="L14" s="92"/>
      <c r="M14" s="92"/>
      <c r="N14" s="55"/>
    </row>
    <row r="15" spans="1:14">
      <c r="A15" s="11"/>
      <c r="B15" s="90" t="s">
        <v>346</v>
      </c>
      <c r="C15" s="32"/>
      <c r="D15" s="50">
        <v>579730</v>
      </c>
      <c r="E15" s="50"/>
      <c r="F15" s="35"/>
      <c r="G15" s="32"/>
      <c r="H15" s="67">
        <v>551709</v>
      </c>
      <c r="I15" s="67"/>
      <c r="J15" s="35"/>
      <c r="K15" s="32"/>
      <c r="L15" s="67">
        <v>556458</v>
      </c>
      <c r="M15" s="67"/>
      <c r="N15" s="35"/>
    </row>
    <row r="16" spans="1:14" ht="15.75" thickBot="1">
      <c r="A16" s="11"/>
      <c r="B16" s="90"/>
      <c r="C16" s="32"/>
      <c r="D16" s="93"/>
      <c r="E16" s="93"/>
      <c r="F16" s="94"/>
      <c r="G16" s="32"/>
      <c r="H16" s="95"/>
      <c r="I16" s="95"/>
      <c r="J16" s="94"/>
      <c r="K16" s="32"/>
      <c r="L16" s="95"/>
      <c r="M16" s="95"/>
      <c r="N16" s="94"/>
    </row>
    <row r="17" spans="1:14">
      <c r="A17" s="11"/>
      <c r="B17" s="24"/>
      <c r="C17" s="24"/>
      <c r="D17" s="86"/>
      <c r="E17" s="86"/>
      <c r="F17" s="86"/>
      <c r="G17" s="24"/>
      <c r="H17" s="86"/>
      <c r="I17" s="86"/>
      <c r="J17" s="86"/>
      <c r="K17" s="24"/>
      <c r="L17" s="86"/>
      <c r="M17" s="86"/>
      <c r="N17" s="86"/>
    </row>
    <row r="18" spans="1:14">
      <c r="A18" s="11"/>
      <c r="B18" s="90" t="s">
        <v>347</v>
      </c>
      <c r="C18" s="32"/>
      <c r="D18" s="63"/>
      <c r="E18" s="63"/>
      <c r="F18" s="32"/>
      <c r="G18" s="32"/>
      <c r="H18" s="63"/>
      <c r="I18" s="63"/>
      <c r="J18" s="32"/>
      <c r="K18" s="32"/>
      <c r="L18" s="63"/>
      <c r="M18" s="63"/>
      <c r="N18" s="32"/>
    </row>
    <row r="19" spans="1:14">
      <c r="A19" s="11"/>
      <c r="B19" s="90"/>
      <c r="C19" s="32"/>
      <c r="D19" s="63"/>
      <c r="E19" s="63"/>
      <c r="F19" s="32"/>
      <c r="G19" s="32"/>
      <c r="H19" s="63"/>
      <c r="I19" s="63"/>
      <c r="J19" s="32"/>
      <c r="K19" s="32"/>
      <c r="L19" s="63"/>
      <c r="M19" s="63"/>
      <c r="N19" s="32"/>
    </row>
    <row r="20" spans="1:14">
      <c r="A20" s="11"/>
      <c r="B20" s="38" t="s">
        <v>348</v>
      </c>
      <c r="C20" s="39"/>
      <c r="D20" s="41">
        <v>406266</v>
      </c>
      <c r="E20" s="41"/>
      <c r="F20" s="39"/>
      <c r="G20" s="39"/>
      <c r="H20" s="60">
        <v>346072</v>
      </c>
      <c r="I20" s="60"/>
      <c r="J20" s="39"/>
      <c r="K20" s="39"/>
      <c r="L20" s="60">
        <v>329121</v>
      </c>
      <c r="M20" s="60"/>
      <c r="N20" s="39"/>
    </row>
    <row r="21" spans="1:14">
      <c r="A21" s="11"/>
      <c r="B21" s="38"/>
      <c r="C21" s="39"/>
      <c r="D21" s="41"/>
      <c r="E21" s="41"/>
      <c r="F21" s="39"/>
      <c r="G21" s="39"/>
      <c r="H21" s="60"/>
      <c r="I21" s="60"/>
      <c r="J21" s="39"/>
      <c r="K21" s="39"/>
      <c r="L21" s="60"/>
      <c r="M21" s="60"/>
      <c r="N21" s="39"/>
    </row>
    <row r="22" spans="1:14" ht="15.75" thickBot="1">
      <c r="A22" s="11"/>
      <c r="B22" s="27" t="s">
        <v>349</v>
      </c>
      <c r="C22" s="19"/>
      <c r="D22" s="96" t="s">
        <v>350</v>
      </c>
      <c r="E22" s="96"/>
      <c r="F22" s="75" t="s">
        <v>273</v>
      </c>
      <c r="G22" s="19"/>
      <c r="H22" s="97" t="s">
        <v>351</v>
      </c>
      <c r="I22" s="97"/>
      <c r="J22" s="76" t="s">
        <v>273</v>
      </c>
      <c r="K22" s="19"/>
      <c r="L22" s="97" t="s">
        <v>352</v>
      </c>
      <c r="M22" s="97"/>
      <c r="N22" s="76" t="s">
        <v>273</v>
      </c>
    </row>
    <row r="23" spans="1:14">
      <c r="A23" s="11"/>
      <c r="B23" s="98" t="s">
        <v>353</v>
      </c>
      <c r="C23" s="39"/>
      <c r="D23" s="84">
        <v>385474</v>
      </c>
      <c r="E23" s="84"/>
      <c r="F23" s="86"/>
      <c r="G23" s="39"/>
      <c r="H23" s="89">
        <v>333287</v>
      </c>
      <c r="I23" s="89"/>
      <c r="J23" s="86"/>
      <c r="K23" s="39"/>
      <c r="L23" s="89">
        <v>303388</v>
      </c>
      <c r="M23" s="89"/>
      <c r="N23" s="86"/>
    </row>
    <row r="24" spans="1:14" ht="15.75" thickBot="1">
      <c r="A24" s="11"/>
      <c r="B24" s="98"/>
      <c r="C24" s="39"/>
      <c r="D24" s="91"/>
      <c r="E24" s="91"/>
      <c r="F24" s="55"/>
      <c r="G24" s="39"/>
      <c r="H24" s="92"/>
      <c r="I24" s="92"/>
      <c r="J24" s="55"/>
      <c r="K24" s="39"/>
      <c r="L24" s="92"/>
      <c r="M24" s="92"/>
      <c r="N24" s="55"/>
    </row>
    <row r="25" spans="1:14">
      <c r="A25" s="11"/>
      <c r="B25" s="19"/>
      <c r="C25" s="19"/>
      <c r="D25" s="35"/>
      <c r="E25" s="35"/>
      <c r="F25" s="35"/>
      <c r="G25" s="19"/>
      <c r="H25" s="35"/>
      <c r="I25" s="35"/>
      <c r="J25" s="35"/>
      <c r="K25" s="19"/>
      <c r="L25" s="35"/>
      <c r="M25" s="35"/>
      <c r="N25" s="35"/>
    </row>
    <row r="26" spans="1:14">
      <c r="A26" s="11"/>
      <c r="B26" s="81" t="s">
        <v>354</v>
      </c>
      <c r="C26" s="39"/>
      <c r="D26" s="61"/>
      <c r="E26" s="61"/>
      <c r="F26" s="39"/>
      <c r="G26" s="39"/>
      <c r="H26" s="61"/>
      <c r="I26" s="61"/>
      <c r="J26" s="39"/>
      <c r="K26" s="39"/>
      <c r="L26" s="61"/>
      <c r="M26" s="61"/>
      <c r="N26" s="39"/>
    </row>
    <row r="27" spans="1:14">
      <c r="A27" s="11"/>
      <c r="B27" s="81"/>
      <c r="C27" s="39"/>
      <c r="D27" s="61"/>
      <c r="E27" s="61"/>
      <c r="F27" s="39"/>
      <c r="G27" s="39"/>
      <c r="H27" s="61"/>
      <c r="I27" s="61"/>
      <c r="J27" s="39"/>
      <c r="K27" s="39"/>
      <c r="L27" s="61"/>
      <c r="M27" s="61"/>
      <c r="N27" s="39"/>
    </row>
    <row r="28" spans="1:14">
      <c r="A28" s="11"/>
      <c r="B28" s="43" t="s">
        <v>348</v>
      </c>
      <c r="C28" s="32"/>
      <c r="D28" s="44">
        <v>162905</v>
      </c>
      <c r="E28" s="44"/>
      <c r="F28" s="32"/>
      <c r="G28" s="32"/>
      <c r="H28" s="62">
        <v>137998</v>
      </c>
      <c r="I28" s="62"/>
      <c r="J28" s="32"/>
      <c r="K28" s="32"/>
      <c r="L28" s="62">
        <v>145103</v>
      </c>
      <c r="M28" s="62"/>
      <c r="N28" s="32"/>
    </row>
    <row r="29" spans="1:14">
      <c r="A29" s="11"/>
      <c r="B29" s="43"/>
      <c r="C29" s="32"/>
      <c r="D29" s="44"/>
      <c r="E29" s="44"/>
      <c r="F29" s="32"/>
      <c r="G29" s="32"/>
      <c r="H29" s="62"/>
      <c r="I29" s="62"/>
      <c r="J29" s="32"/>
      <c r="K29" s="32"/>
      <c r="L29" s="62"/>
      <c r="M29" s="62"/>
      <c r="N29" s="32"/>
    </row>
    <row r="30" spans="1:14">
      <c r="A30" s="11"/>
      <c r="B30" s="38" t="s">
        <v>349</v>
      </c>
      <c r="C30" s="39"/>
      <c r="D30" s="41">
        <v>167182</v>
      </c>
      <c r="E30" s="41"/>
      <c r="F30" s="39"/>
      <c r="G30" s="39"/>
      <c r="H30" s="60">
        <v>167268</v>
      </c>
      <c r="I30" s="60"/>
      <c r="J30" s="39"/>
      <c r="K30" s="39"/>
      <c r="L30" s="60">
        <v>163034</v>
      </c>
      <c r="M30" s="60"/>
      <c r="N30" s="39"/>
    </row>
    <row r="31" spans="1:14" ht="15.75" thickBot="1">
      <c r="A31" s="11"/>
      <c r="B31" s="38"/>
      <c r="C31" s="39"/>
      <c r="D31" s="91"/>
      <c r="E31" s="91"/>
      <c r="F31" s="55"/>
      <c r="G31" s="39"/>
      <c r="H31" s="92"/>
      <c r="I31" s="92"/>
      <c r="J31" s="55"/>
      <c r="K31" s="39"/>
      <c r="L31" s="92"/>
      <c r="M31" s="92"/>
      <c r="N31" s="55"/>
    </row>
    <row r="32" spans="1:14">
      <c r="A32" s="11"/>
      <c r="B32" s="47" t="s">
        <v>355</v>
      </c>
      <c r="C32" s="32"/>
      <c r="D32" s="50">
        <v>330087</v>
      </c>
      <c r="E32" s="50"/>
      <c r="F32" s="35"/>
      <c r="G32" s="32"/>
      <c r="H32" s="67">
        <v>305266</v>
      </c>
      <c r="I32" s="67"/>
      <c r="J32" s="35"/>
      <c r="K32" s="32"/>
      <c r="L32" s="67">
        <v>308137</v>
      </c>
      <c r="M32" s="67"/>
      <c r="N32" s="35"/>
    </row>
    <row r="33" spans="1:14" ht="15.75" thickBot="1">
      <c r="A33" s="11"/>
      <c r="B33" s="47"/>
      <c r="C33" s="32"/>
      <c r="D33" s="93"/>
      <c r="E33" s="93"/>
      <c r="F33" s="94"/>
      <c r="G33" s="32"/>
      <c r="H33" s="95"/>
      <c r="I33" s="95"/>
      <c r="J33" s="94"/>
      <c r="K33" s="32"/>
      <c r="L33" s="95"/>
      <c r="M33" s="95"/>
      <c r="N33" s="94"/>
    </row>
    <row r="34" spans="1:14">
      <c r="A34" s="11"/>
      <c r="B34" s="24"/>
      <c r="C34" s="24"/>
      <c r="D34" s="86"/>
      <c r="E34" s="86"/>
      <c r="F34" s="86"/>
      <c r="G34" s="24"/>
      <c r="H34" s="86"/>
      <c r="I34" s="86"/>
      <c r="J34" s="86"/>
      <c r="K34" s="24"/>
      <c r="L34" s="86"/>
      <c r="M34" s="86"/>
      <c r="N34" s="86"/>
    </row>
    <row r="35" spans="1:14">
      <c r="A35" s="11"/>
      <c r="B35" s="90" t="s">
        <v>356</v>
      </c>
      <c r="C35" s="32"/>
      <c r="D35" s="44">
        <v>635117</v>
      </c>
      <c r="E35" s="44"/>
      <c r="F35" s="32"/>
      <c r="G35" s="32"/>
      <c r="H35" s="62">
        <v>579730</v>
      </c>
      <c r="I35" s="62"/>
      <c r="J35" s="32"/>
      <c r="K35" s="32"/>
      <c r="L35" s="62">
        <v>551709</v>
      </c>
      <c r="M35" s="62"/>
      <c r="N35" s="32"/>
    </row>
    <row r="36" spans="1:14">
      <c r="A36" s="11"/>
      <c r="B36" s="90"/>
      <c r="C36" s="32"/>
      <c r="D36" s="44"/>
      <c r="E36" s="44"/>
      <c r="F36" s="32"/>
      <c r="G36" s="32"/>
      <c r="H36" s="62"/>
      <c r="I36" s="62"/>
      <c r="J36" s="32"/>
      <c r="K36" s="32"/>
      <c r="L36" s="62"/>
      <c r="M36" s="62"/>
      <c r="N36" s="32"/>
    </row>
    <row r="37" spans="1:14">
      <c r="A37" s="11"/>
      <c r="B37" s="81" t="s">
        <v>357</v>
      </c>
      <c r="C37" s="39"/>
      <c r="D37" s="41">
        <v>28253</v>
      </c>
      <c r="E37" s="41"/>
      <c r="F37" s="39"/>
      <c r="G37" s="39"/>
      <c r="H37" s="60">
        <v>30118</v>
      </c>
      <c r="I37" s="60"/>
      <c r="J37" s="39"/>
      <c r="K37" s="39"/>
      <c r="L37" s="60">
        <v>31390</v>
      </c>
      <c r="M37" s="60"/>
      <c r="N37" s="39"/>
    </row>
    <row r="38" spans="1:14">
      <c r="A38" s="11"/>
      <c r="B38" s="81"/>
      <c r="C38" s="39"/>
      <c r="D38" s="41"/>
      <c r="E38" s="41"/>
      <c r="F38" s="39"/>
      <c r="G38" s="39"/>
      <c r="H38" s="60"/>
      <c r="I38" s="60"/>
      <c r="J38" s="39"/>
      <c r="K38" s="39"/>
      <c r="L38" s="60"/>
      <c r="M38" s="60"/>
      <c r="N38" s="39"/>
    </row>
    <row r="39" spans="1:14">
      <c r="A39" s="11"/>
      <c r="B39" s="90" t="s">
        <v>358</v>
      </c>
      <c r="C39" s="32"/>
      <c r="D39" s="45" t="s">
        <v>359</v>
      </c>
      <c r="E39" s="45"/>
      <c r="F39" s="99" t="s">
        <v>273</v>
      </c>
      <c r="G39" s="32"/>
      <c r="H39" s="63">
        <v>333</v>
      </c>
      <c r="I39" s="63"/>
      <c r="J39" s="32"/>
      <c r="K39" s="32"/>
      <c r="L39" s="63" t="s">
        <v>344</v>
      </c>
      <c r="M39" s="63"/>
      <c r="N39" s="72" t="s">
        <v>273</v>
      </c>
    </row>
    <row r="40" spans="1:14" ht="15.75" thickBot="1">
      <c r="A40" s="11"/>
      <c r="B40" s="90"/>
      <c r="C40" s="32"/>
      <c r="D40" s="96"/>
      <c r="E40" s="96"/>
      <c r="F40" s="100"/>
      <c r="G40" s="32"/>
      <c r="H40" s="97"/>
      <c r="I40" s="97"/>
      <c r="J40" s="94"/>
      <c r="K40" s="32"/>
      <c r="L40" s="97"/>
      <c r="M40" s="97"/>
      <c r="N40" s="101"/>
    </row>
    <row r="41" spans="1:14">
      <c r="A41" s="11"/>
      <c r="B41" s="81" t="s">
        <v>360</v>
      </c>
      <c r="C41" s="39"/>
      <c r="D41" s="82" t="s">
        <v>267</v>
      </c>
      <c r="E41" s="84">
        <v>661309</v>
      </c>
      <c r="F41" s="86"/>
      <c r="G41" s="39"/>
      <c r="H41" s="88" t="s">
        <v>267</v>
      </c>
      <c r="I41" s="89">
        <v>610181</v>
      </c>
      <c r="J41" s="86"/>
      <c r="K41" s="39"/>
      <c r="L41" s="88" t="s">
        <v>267</v>
      </c>
      <c r="M41" s="89">
        <v>583097</v>
      </c>
      <c r="N41" s="86"/>
    </row>
    <row r="42" spans="1:14" ht="15.75" thickBot="1">
      <c r="A42" s="11"/>
      <c r="B42" s="81"/>
      <c r="C42" s="39"/>
      <c r="D42" s="102"/>
      <c r="E42" s="103"/>
      <c r="F42" s="104"/>
      <c r="G42" s="39"/>
      <c r="H42" s="105"/>
      <c r="I42" s="106"/>
      <c r="J42" s="104"/>
      <c r="K42" s="39"/>
      <c r="L42" s="105"/>
      <c r="M42" s="106"/>
      <c r="N42" s="104"/>
    </row>
    <row r="43" spans="1:14" ht="25.5" customHeight="1" thickTop="1">
      <c r="A43" s="11" t="s">
        <v>1093</v>
      </c>
      <c r="B43" s="72" t="s">
        <v>362</v>
      </c>
      <c r="C43" s="72"/>
      <c r="D43" s="72"/>
      <c r="E43" s="72"/>
      <c r="F43" s="72"/>
      <c r="G43" s="72"/>
      <c r="H43" s="72"/>
      <c r="I43" s="72"/>
      <c r="J43" s="72"/>
      <c r="K43" s="72"/>
      <c r="L43" s="72"/>
      <c r="M43" s="72"/>
      <c r="N43" s="72"/>
    </row>
    <row r="44" spans="1:14">
      <c r="A44" s="11"/>
      <c r="B44" s="30"/>
      <c r="C44" s="30"/>
      <c r="D44" s="30"/>
      <c r="E44" s="30"/>
      <c r="F44" s="30"/>
      <c r="G44" s="30"/>
      <c r="H44" s="30"/>
      <c r="I44" s="30"/>
      <c r="J44" s="30"/>
      <c r="K44" s="30"/>
      <c r="L44" s="30"/>
      <c r="M44" s="30"/>
      <c r="N44" s="30"/>
    </row>
    <row r="45" spans="1:14">
      <c r="A45" s="11"/>
      <c r="B45" s="18"/>
      <c r="C45" s="18"/>
      <c r="D45" s="18"/>
      <c r="E45" s="18"/>
      <c r="F45" s="18"/>
      <c r="G45" s="18"/>
      <c r="H45" s="18"/>
      <c r="I45" s="18"/>
      <c r="J45" s="18"/>
      <c r="K45" s="18"/>
      <c r="L45" s="18"/>
      <c r="M45" s="18"/>
      <c r="N45" s="18"/>
    </row>
    <row r="46" spans="1:14" ht="15.75" thickBot="1">
      <c r="A46" s="11"/>
      <c r="B46" s="15"/>
      <c r="C46" s="19"/>
      <c r="D46" s="31" t="s">
        <v>341</v>
      </c>
      <c r="E46" s="31"/>
      <c r="F46" s="31"/>
      <c r="G46" s="31"/>
      <c r="H46" s="31"/>
      <c r="I46" s="31"/>
      <c r="J46" s="31"/>
      <c r="K46" s="31"/>
      <c r="L46" s="31"/>
      <c r="M46" s="31"/>
      <c r="N46" s="31"/>
    </row>
    <row r="47" spans="1:14" ht="15.75" thickBot="1">
      <c r="A47" s="11"/>
      <c r="B47" s="15"/>
      <c r="C47" s="19"/>
      <c r="D47" s="79">
        <v>2014</v>
      </c>
      <c r="E47" s="79"/>
      <c r="F47" s="79"/>
      <c r="G47" s="19"/>
      <c r="H47" s="80">
        <v>2013</v>
      </c>
      <c r="I47" s="80"/>
      <c r="J47" s="80"/>
      <c r="K47" s="19"/>
      <c r="L47" s="80">
        <v>2012</v>
      </c>
      <c r="M47" s="80"/>
      <c r="N47" s="80"/>
    </row>
    <row r="48" spans="1:14" ht="39">
      <c r="A48" s="11"/>
      <c r="B48" s="74" t="s">
        <v>363</v>
      </c>
      <c r="C48" s="24"/>
      <c r="D48" s="25" t="s">
        <v>267</v>
      </c>
      <c r="E48" s="26" t="s">
        <v>350</v>
      </c>
      <c r="F48" s="25" t="s">
        <v>273</v>
      </c>
      <c r="G48" s="24"/>
      <c r="H48" s="78" t="s">
        <v>267</v>
      </c>
      <c r="I48" s="107" t="s">
        <v>351</v>
      </c>
      <c r="J48" s="78" t="s">
        <v>273</v>
      </c>
      <c r="K48" s="24"/>
      <c r="L48" s="78" t="s">
        <v>267</v>
      </c>
      <c r="M48" s="107" t="s">
        <v>352</v>
      </c>
      <c r="N48" s="78" t="s">
        <v>273</v>
      </c>
    </row>
    <row r="49" spans="1:14" ht="35.25" customHeight="1">
      <c r="A49" s="11"/>
      <c r="B49" s="90" t="s">
        <v>364</v>
      </c>
      <c r="C49" s="32"/>
      <c r="D49" s="44">
        <v>2151</v>
      </c>
      <c r="E49" s="44"/>
      <c r="F49" s="32"/>
      <c r="G49" s="32"/>
      <c r="H49" s="62">
        <v>6526</v>
      </c>
      <c r="I49" s="62"/>
      <c r="J49" s="32"/>
      <c r="K49" s="32"/>
      <c r="L49" s="63" t="s">
        <v>365</v>
      </c>
      <c r="M49" s="63"/>
      <c r="N49" s="72" t="s">
        <v>273</v>
      </c>
    </row>
    <row r="50" spans="1:14" ht="15.75" thickBot="1">
      <c r="A50" s="11"/>
      <c r="B50" s="90"/>
      <c r="C50" s="32"/>
      <c r="D50" s="93"/>
      <c r="E50" s="93"/>
      <c r="F50" s="94"/>
      <c r="G50" s="32"/>
      <c r="H50" s="95"/>
      <c r="I50" s="95"/>
      <c r="J50" s="94"/>
      <c r="K50" s="32"/>
      <c r="L50" s="97"/>
      <c r="M50" s="97"/>
      <c r="N50" s="101"/>
    </row>
    <row r="51" spans="1:14" ht="39.75" thickBot="1">
      <c r="A51" s="11"/>
      <c r="B51" s="74" t="s">
        <v>366</v>
      </c>
      <c r="C51" s="24"/>
      <c r="D51" s="108" t="s">
        <v>267</v>
      </c>
      <c r="E51" s="109" t="s">
        <v>367</v>
      </c>
      <c r="F51" s="108" t="s">
        <v>273</v>
      </c>
      <c r="G51" s="24"/>
      <c r="H51" s="110" t="s">
        <v>267</v>
      </c>
      <c r="I51" s="111" t="s">
        <v>368</v>
      </c>
      <c r="J51" s="110" t="s">
        <v>273</v>
      </c>
      <c r="K51" s="24"/>
      <c r="L51" s="110" t="s">
        <v>267</v>
      </c>
      <c r="M51" s="111" t="s">
        <v>369</v>
      </c>
      <c r="N51" s="110" t="s">
        <v>273</v>
      </c>
    </row>
  </sheetData>
  <mergeCells count="196">
    <mergeCell ref="A43:A51"/>
    <mergeCell ref="B43:N43"/>
    <mergeCell ref="J49:J50"/>
    <mergeCell ref="K49:K50"/>
    <mergeCell ref="L49:M50"/>
    <mergeCell ref="N49:N50"/>
    <mergeCell ref="A1:A2"/>
    <mergeCell ref="B1:N1"/>
    <mergeCell ref="B2:N2"/>
    <mergeCell ref="B3:N3"/>
    <mergeCell ref="A4:A42"/>
    <mergeCell ref="B4:N4"/>
    <mergeCell ref="B49:B50"/>
    <mergeCell ref="C49:C50"/>
    <mergeCell ref="D49:E50"/>
    <mergeCell ref="F49:F50"/>
    <mergeCell ref="G49:G50"/>
    <mergeCell ref="H49:I50"/>
    <mergeCell ref="N41:N42"/>
    <mergeCell ref="B44:N44"/>
    <mergeCell ref="D46:N46"/>
    <mergeCell ref="D47:F47"/>
    <mergeCell ref="H47:J47"/>
    <mergeCell ref="L47:N47"/>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F25"/>
    <mergeCell ref="H25:J25"/>
    <mergeCell ref="L25:N25"/>
    <mergeCell ref="B23:B24"/>
    <mergeCell ref="C23:C24"/>
    <mergeCell ref="D23:E24"/>
    <mergeCell ref="F23:F24"/>
    <mergeCell ref="G23:G24"/>
    <mergeCell ref="H23:I24"/>
    <mergeCell ref="H20:I21"/>
    <mergeCell ref="J20:J21"/>
    <mergeCell ref="K20:K21"/>
    <mergeCell ref="L20:M21"/>
    <mergeCell ref="N20:N21"/>
    <mergeCell ref="D22:E22"/>
    <mergeCell ref="H22:I22"/>
    <mergeCell ref="L22:M22"/>
    <mergeCell ref="H18:I19"/>
    <mergeCell ref="J18:J19"/>
    <mergeCell ref="K18:K19"/>
    <mergeCell ref="L18:M19"/>
    <mergeCell ref="N18:N19"/>
    <mergeCell ref="B20:B21"/>
    <mergeCell ref="C20:C21"/>
    <mergeCell ref="D20:E21"/>
    <mergeCell ref="F20:F21"/>
    <mergeCell ref="G20:G21"/>
    <mergeCell ref="L15:M16"/>
    <mergeCell ref="N15:N16"/>
    <mergeCell ref="D17:F17"/>
    <mergeCell ref="H17:J17"/>
    <mergeCell ref="L17:N17"/>
    <mergeCell ref="B18:B19"/>
    <mergeCell ref="C18:C19"/>
    <mergeCell ref="D18:E19"/>
    <mergeCell ref="F18:F19"/>
    <mergeCell ref="G18:G19"/>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cols>
    <col min="1" max="2" width="36.5703125" bestFit="1" customWidth="1"/>
    <col min="3" max="3" width="12.85546875" customWidth="1"/>
    <col min="4" max="4" width="2.7109375" customWidth="1"/>
    <col min="5" max="5" width="12.85546875" customWidth="1"/>
    <col min="6" max="6" width="2.140625" customWidth="1"/>
    <col min="7" max="7" width="12.85546875" customWidth="1"/>
    <col min="8" max="8" width="2.7109375" customWidth="1"/>
    <col min="9" max="9" width="10.5703125" customWidth="1"/>
    <col min="10" max="10" width="2.140625" customWidth="1"/>
    <col min="11" max="11" width="12.85546875" customWidth="1"/>
    <col min="12" max="12" width="2.7109375" customWidth="1"/>
    <col min="13" max="13" width="10.5703125" customWidth="1"/>
    <col min="14" max="14" width="2.140625" customWidth="1"/>
    <col min="15" max="15" width="12.85546875" customWidth="1"/>
    <col min="16" max="16" width="2.7109375" customWidth="1"/>
    <col min="17" max="17" width="12.85546875" customWidth="1"/>
    <col min="18" max="18" width="2.140625" customWidth="1"/>
  </cols>
  <sheetData>
    <row r="1" spans="1:18" ht="15" customHeight="1">
      <c r="A1" s="8" t="s">
        <v>10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95</v>
      </c>
      <c r="B3" s="10"/>
      <c r="C3" s="10"/>
      <c r="D3" s="10"/>
      <c r="E3" s="10"/>
      <c r="F3" s="10"/>
      <c r="G3" s="10"/>
      <c r="H3" s="10"/>
      <c r="I3" s="10"/>
      <c r="J3" s="10"/>
      <c r="K3" s="10"/>
      <c r="L3" s="10"/>
      <c r="M3" s="10"/>
      <c r="N3" s="10"/>
      <c r="O3" s="10"/>
      <c r="P3" s="10"/>
      <c r="Q3" s="10"/>
      <c r="R3" s="10"/>
    </row>
    <row r="4" spans="1:18">
      <c r="A4" s="11" t="s">
        <v>1095</v>
      </c>
      <c r="B4" s="72" t="s">
        <v>397</v>
      </c>
      <c r="C4" s="72"/>
      <c r="D4" s="72"/>
      <c r="E4" s="72"/>
      <c r="F4" s="72"/>
      <c r="G4" s="72"/>
      <c r="H4" s="72"/>
      <c r="I4" s="72"/>
      <c r="J4" s="72"/>
      <c r="K4" s="72"/>
      <c r="L4" s="72"/>
      <c r="M4" s="72"/>
      <c r="N4" s="72"/>
      <c r="O4" s="72"/>
      <c r="P4" s="72"/>
      <c r="Q4" s="72"/>
      <c r="R4" s="72"/>
    </row>
    <row r="5" spans="1:18">
      <c r="A5" s="11"/>
      <c r="B5" s="30"/>
      <c r="C5" s="30"/>
      <c r="D5" s="30"/>
      <c r="E5" s="30"/>
      <c r="F5" s="30"/>
      <c r="G5" s="30"/>
      <c r="H5" s="30"/>
      <c r="I5" s="30"/>
      <c r="J5" s="30"/>
      <c r="K5" s="30"/>
      <c r="L5" s="30"/>
      <c r="M5" s="30"/>
      <c r="N5" s="30"/>
      <c r="O5" s="30"/>
      <c r="P5" s="30"/>
      <c r="Q5" s="30"/>
      <c r="R5" s="30"/>
    </row>
    <row r="6" spans="1:18">
      <c r="A6" s="11"/>
      <c r="B6" s="18"/>
      <c r="C6" s="18"/>
      <c r="D6" s="18"/>
      <c r="E6" s="18"/>
      <c r="F6" s="18"/>
      <c r="G6" s="18"/>
      <c r="H6" s="18"/>
      <c r="I6" s="18"/>
      <c r="J6" s="18"/>
      <c r="K6" s="18"/>
      <c r="L6" s="18"/>
      <c r="M6" s="18"/>
      <c r="N6" s="18"/>
      <c r="O6" s="18"/>
      <c r="P6" s="18"/>
      <c r="Q6" s="18"/>
      <c r="R6" s="18"/>
    </row>
    <row r="7" spans="1:18">
      <c r="A7" s="11"/>
      <c r="B7" s="114" t="s">
        <v>260</v>
      </c>
      <c r="C7" s="32"/>
      <c r="D7" s="34" t="s">
        <v>261</v>
      </c>
      <c r="E7" s="34"/>
      <c r="F7" s="34"/>
      <c r="G7" s="32"/>
      <c r="H7" s="34" t="s">
        <v>264</v>
      </c>
      <c r="I7" s="34"/>
      <c r="J7" s="34"/>
      <c r="K7" s="32"/>
      <c r="L7" s="34" t="s">
        <v>398</v>
      </c>
      <c r="M7" s="34"/>
      <c r="N7" s="34"/>
      <c r="O7" s="32"/>
      <c r="P7" s="34" t="s">
        <v>400</v>
      </c>
      <c r="Q7" s="34"/>
      <c r="R7" s="34"/>
    </row>
    <row r="8" spans="1:18">
      <c r="A8" s="11"/>
      <c r="B8" s="114"/>
      <c r="C8" s="32"/>
      <c r="D8" s="34" t="s">
        <v>262</v>
      </c>
      <c r="E8" s="34"/>
      <c r="F8" s="34"/>
      <c r="G8" s="32"/>
      <c r="H8" s="34"/>
      <c r="I8" s="34"/>
      <c r="J8" s="34"/>
      <c r="K8" s="32"/>
      <c r="L8" s="34" t="s">
        <v>399</v>
      </c>
      <c r="M8" s="34"/>
      <c r="N8" s="34"/>
      <c r="O8" s="32"/>
      <c r="P8" s="34"/>
      <c r="Q8" s="34"/>
      <c r="R8" s="34"/>
    </row>
    <row r="9" spans="1:18" ht="15.75" thickBot="1">
      <c r="A9" s="11"/>
      <c r="B9" s="114"/>
      <c r="C9" s="32"/>
      <c r="D9" s="31" t="s">
        <v>263</v>
      </c>
      <c r="E9" s="31"/>
      <c r="F9" s="31"/>
      <c r="G9" s="32"/>
      <c r="H9" s="31"/>
      <c r="I9" s="31"/>
      <c r="J9" s="31"/>
      <c r="K9" s="32"/>
      <c r="L9" s="115"/>
      <c r="M9" s="115"/>
      <c r="N9" s="115"/>
      <c r="O9" s="32"/>
      <c r="P9" s="31"/>
      <c r="Q9" s="31"/>
      <c r="R9" s="31"/>
    </row>
    <row r="10" spans="1:18">
      <c r="A10" s="11"/>
      <c r="B10" s="81" t="s">
        <v>281</v>
      </c>
      <c r="C10" s="39"/>
      <c r="D10" s="82" t="s">
        <v>267</v>
      </c>
      <c r="E10" s="84">
        <v>422381</v>
      </c>
      <c r="F10" s="86"/>
      <c r="G10" s="39"/>
      <c r="H10" s="82" t="s">
        <v>267</v>
      </c>
      <c r="I10" s="84">
        <v>118341</v>
      </c>
      <c r="J10" s="86"/>
      <c r="K10" s="39"/>
      <c r="L10" s="82" t="s">
        <v>267</v>
      </c>
      <c r="M10" s="116" t="s">
        <v>268</v>
      </c>
      <c r="N10" s="86"/>
      <c r="O10" s="39"/>
      <c r="P10" s="82" t="s">
        <v>267</v>
      </c>
      <c r="Q10" s="84">
        <v>540722</v>
      </c>
      <c r="R10" s="86"/>
    </row>
    <row r="11" spans="1:18">
      <c r="A11" s="11"/>
      <c r="B11" s="81"/>
      <c r="C11" s="39"/>
      <c r="D11" s="40"/>
      <c r="E11" s="41"/>
      <c r="F11" s="39"/>
      <c r="G11" s="39"/>
      <c r="H11" s="40"/>
      <c r="I11" s="41"/>
      <c r="J11" s="39"/>
      <c r="K11" s="39"/>
      <c r="L11" s="40"/>
      <c r="M11" s="42"/>
      <c r="N11" s="39"/>
      <c r="O11" s="39"/>
      <c r="P11" s="40"/>
      <c r="Q11" s="41"/>
      <c r="R11" s="39"/>
    </row>
    <row r="12" spans="1:18">
      <c r="A12" s="11"/>
      <c r="B12" s="19"/>
      <c r="C12" s="19"/>
      <c r="D12" s="32"/>
      <c r="E12" s="32"/>
      <c r="F12" s="32"/>
      <c r="G12" s="19"/>
      <c r="H12" s="32"/>
      <c r="I12" s="32"/>
      <c r="J12" s="32"/>
      <c r="K12" s="19"/>
      <c r="L12" s="32"/>
      <c r="M12" s="32"/>
      <c r="N12" s="32"/>
      <c r="O12" s="19"/>
      <c r="P12" s="32"/>
      <c r="Q12" s="32"/>
      <c r="R12" s="32"/>
    </row>
    <row r="13" spans="1:18">
      <c r="A13" s="11"/>
      <c r="B13" s="81" t="s">
        <v>401</v>
      </c>
      <c r="C13" s="39"/>
      <c r="D13" s="42" t="s">
        <v>402</v>
      </c>
      <c r="E13" s="42"/>
      <c r="F13" s="40" t="s">
        <v>273</v>
      </c>
      <c r="G13" s="39"/>
      <c r="H13" s="41">
        <v>2185</v>
      </c>
      <c r="I13" s="41"/>
      <c r="J13" s="39"/>
      <c r="K13" s="39"/>
      <c r="L13" s="42" t="s">
        <v>268</v>
      </c>
      <c r="M13" s="42"/>
      <c r="N13" s="39"/>
      <c r="O13" s="39"/>
      <c r="P13" s="42" t="s">
        <v>403</v>
      </c>
      <c r="Q13" s="42"/>
      <c r="R13" s="40" t="s">
        <v>273</v>
      </c>
    </row>
    <row r="14" spans="1:18">
      <c r="A14" s="11"/>
      <c r="B14" s="81"/>
      <c r="C14" s="39"/>
      <c r="D14" s="42"/>
      <c r="E14" s="42"/>
      <c r="F14" s="40"/>
      <c r="G14" s="39"/>
      <c r="H14" s="41"/>
      <c r="I14" s="41"/>
      <c r="J14" s="39"/>
      <c r="K14" s="39"/>
      <c r="L14" s="42"/>
      <c r="M14" s="42"/>
      <c r="N14" s="39"/>
      <c r="O14" s="39"/>
      <c r="P14" s="42"/>
      <c r="Q14" s="42"/>
      <c r="R14" s="40"/>
    </row>
    <row r="15" spans="1:18">
      <c r="A15" s="11"/>
      <c r="B15" s="90" t="s">
        <v>404</v>
      </c>
      <c r="C15" s="32"/>
      <c r="D15" s="44">
        <v>33509</v>
      </c>
      <c r="E15" s="44"/>
      <c r="F15" s="32"/>
      <c r="G15" s="32"/>
      <c r="H15" s="44">
        <v>12968</v>
      </c>
      <c r="I15" s="44"/>
      <c r="J15" s="32"/>
      <c r="K15" s="32"/>
      <c r="L15" s="45" t="s">
        <v>405</v>
      </c>
      <c r="M15" s="45"/>
      <c r="N15" s="99" t="s">
        <v>273</v>
      </c>
      <c r="O15" s="32"/>
      <c r="P15" s="44">
        <v>46465</v>
      </c>
      <c r="Q15" s="44"/>
      <c r="R15" s="32"/>
    </row>
    <row r="16" spans="1:18">
      <c r="A16" s="11"/>
      <c r="B16" s="90"/>
      <c r="C16" s="32"/>
      <c r="D16" s="44"/>
      <c r="E16" s="44"/>
      <c r="F16" s="32"/>
      <c r="G16" s="32"/>
      <c r="H16" s="44"/>
      <c r="I16" s="44"/>
      <c r="J16" s="32"/>
      <c r="K16" s="32"/>
      <c r="L16" s="45"/>
      <c r="M16" s="45"/>
      <c r="N16" s="99"/>
      <c r="O16" s="32"/>
      <c r="P16" s="44"/>
      <c r="Q16" s="44"/>
      <c r="R16" s="32"/>
    </row>
    <row r="17" spans="1:18">
      <c r="A17" s="11"/>
      <c r="B17" s="81" t="s">
        <v>406</v>
      </c>
      <c r="C17" s="39"/>
      <c r="D17" s="41">
        <v>2938</v>
      </c>
      <c r="E17" s="41"/>
      <c r="F17" s="39"/>
      <c r="G17" s="39"/>
      <c r="H17" s="41">
        <v>1411</v>
      </c>
      <c r="I17" s="41"/>
      <c r="J17" s="39"/>
      <c r="K17" s="39"/>
      <c r="L17" s="42" t="s">
        <v>268</v>
      </c>
      <c r="M17" s="42"/>
      <c r="N17" s="39"/>
      <c r="O17" s="39"/>
      <c r="P17" s="41">
        <v>4349</v>
      </c>
      <c r="Q17" s="41"/>
      <c r="R17" s="39"/>
    </row>
    <row r="18" spans="1:18">
      <c r="A18" s="11"/>
      <c r="B18" s="81"/>
      <c r="C18" s="39"/>
      <c r="D18" s="41"/>
      <c r="E18" s="41"/>
      <c r="F18" s="39"/>
      <c r="G18" s="39"/>
      <c r="H18" s="41"/>
      <c r="I18" s="41"/>
      <c r="J18" s="39"/>
      <c r="K18" s="39"/>
      <c r="L18" s="42"/>
      <c r="M18" s="42"/>
      <c r="N18" s="39"/>
      <c r="O18" s="39"/>
      <c r="P18" s="41"/>
      <c r="Q18" s="41"/>
      <c r="R18" s="39"/>
    </row>
    <row r="19" spans="1:18">
      <c r="A19" s="11"/>
      <c r="B19" s="90" t="s">
        <v>407</v>
      </c>
      <c r="C19" s="32"/>
      <c r="D19" s="45">
        <v>695</v>
      </c>
      <c r="E19" s="45"/>
      <c r="F19" s="32"/>
      <c r="G19" s="32"/>
      <c r="H19" s="44">
        <v>2236</v>
      </c>
      <c r="I19" s="44"/>
      <c r="J19" s="32"/>
      <c r="K19" s="32"/>
      <c r="L19" s="45" t="s">
        <v>268</v>
      </c>
      <c r="M19" s="45"/>
      <c r="N19" s="32"/>
      <c r="O19" s="32"/>
      <c r="P19" s="44">
        <v>2931</v>
      </c>
      <c r="Q19" s="44"/>
      <c r="R19" s="32"/>
    </row>
    <row r="20" spans="1:18">
      <c r="A20" s="11"/>
      <c r="B20" s="90"/>
      <c r="C20" s="32"/>
      <c r="D20" s="45"/>
      <c r="E20" s="45"/>
      <c r="F20" s="32"/>
      <c r="G20" s="32"/>
      <c r="H20" s="44"/>
      <c r="I20" s="44"/>
      <c r="J20" s="32"/>
      <c r="K20" s="32"/>
      <c r="L20" s="45"/>
      <c r="M20" s="45"/>
      <c r="N20" s="32"/>
      <c r="O20" s="32"/>
      <c r="P20" s="44"/>
      <c r="Q20" s="44"/>
      <c r="R20" s="32"/>
    </row>
    <row r="21" spans="1:18">
      <c r="A21" s="11"/>
      <c r="B21" s="81" t="s">
        <v>408</v>
      </c>
      <c r="C21" s="39"/>
      <c r="D21" s="42">
        <v>337</v>
      </c>
      <c r="E21" s="42"/>
      <c r="F21" s="39"/>
      <c r="G21" s="39"/>
      <c r="H21" s="42" t="s">
        <v>268</v>
      </c>
      <c r="I21" s="42"/>
      <c r="J21" s="39"/>
      <c r="K21" s="39"/>
      <c r="L21" s="42" t="s">
        <v>268</v>
      </c>
      <c r="M21" s="42"/>
      <c r="N21" s="39"/>
      <c r="O21" s="39"/>
      <c r="P21" s="42">
        <v>337</v>
      </c>
      <c r="Q21" s="42"/>
      <c r="R21" s="39"/>
    </row>
    <row r="22" spans="1:18">
      <c r="A22" s="11"/>
      <c r="B22" s="81"/>
      <c r="C22" s="39"/>
      <c r="D22" s="42"/>
      <c r="E22" s="42"/>
      <c r="F22" s="39"/>
      <c r="G22" s="39"/>
      <c r="H22" s="42"/>
      <c r="I22" s="42"/>
      <c r="J22" s="39"/>
      <c r="K22" s="39"/>
      <c r="L22" s="42"/>
      <c r="M22" s="42"/>
      <c r="N22" s="39"/>
      <c r="O22" s="39"/>
      <c r="P22" s="42"/>
      <c r="Q22" s="42"/>
      <c r="R22" s="39"/>
    </row>
    <row r="23" spans="1:18">
      <c r="A23" s="11"/>
      <c r="B23" s="90" t="s">
        <v>409</v>
      </c>
      <c r="C23" s="32"/>
      <c r="D23" s="45">
        <v>793</v>
      </c>
      <c r="E23" s="45"/>
      <c r="F23" s="32"/>
      <c r="G23" s="32"/>
      <c r="H23" s="45" t="s">
        <v>268</v>
      </c>
      <c r="I23" s="45"/>
      <c r="J23" s="32"/>
      <c r="K23" s="32"/>
      <c r="L23" s="44">
        <v>1584</v>
      </c>
      <c r="M23" s="44"/>
      <c r="N23" s="32"/>
      <c r="O23" s="32"/>
      <c r="P23" s="44">
        <v>2377</v>
      </c>
      <c r="Q23" s="44"/>
      <c r="R23" s="32"/>
    </row>
    <row r="24" spans="1:18" ht="15.75" thickBot="1">
      <c r="A24" s="11"/>
      <c r="B24" s="90"/>
      <c r="C24" s="32"/>
      <c r="D24" s="96"/>
      <c r="E24" s="96"/>
      <c r="F24" s="94"/>
      <c r="G24" s="32"/>
      <c r="H24" s="96"/>
      <c r="I24" s="96"/>
      <c r="J24" s="94"/>
      <c r="K24" s="32"/>
      <c r="L24" s="93"/>
      <c r="M24" s="93"/>
      <c r="N24" s="94"/>
      <c r="O24" s="32"/>
      <c r="P24" s="93"/>
      <c r="Q24" s="93"/>
      <c r="R24" s="94"/>
    </row>
    <row r="25" spans="1:18">
      <c r="A25" s="11"/>
      <c r="B25" s="38" t="s">
        <v>410</v>
      </c>
      <c r="C25" s="39"/>
      <c r="D25" s="82" t="s">
        <v>267</v>
      </c>
      <c r="E25" s="84">
        <v>23703</v>
      </c>
      <c r="F25" s="86"/>
      <c r="G25" s="39"/>
      <c r="H25" s="82" t="s">
        <v>267</v>
      </c>
      <c r="I25" s="84">
        <v>18800</v>
      </c>
      <c r="J25" s="86"/>
      <c r="K25" s="39"/>
      <c r="L25" s="82" t="s">
        <v>267</v>
      </c>
      <c r="M25" s="116" t="s">
        <v>411</v>
      </c>
      <c r="N25" s="82" t="s">
        <v>273</v>
      </c>
      <c r="O25" s="39"/>
      <c r="P25" s="82" t="s">
        <v>267</v>
      </c>
      <c r="Q25" s="84">
        <v>40907</v>
      </c>
      <c r="R25" s="86"/>
    </row>
    <row r="26" spans="1:18" ht="15.75" thickBot="1">
      <c r="A26" s="11"/>
      <c r="B26" s="38"/>
      <c r="C26" s="39"/>
      <c r="D26" s="102"/>
      <c r="E26" s="103"/>
      <c r="F26" s="104"/>
      <c r="G26" s="39"/>
      <c r="H26" s="102"/>
      <c r="I26" s="103"/>
      <c r="J26" s="104"/>
      <c r="K26" s="39"/>
      <c r="L26" s="102"/>
      <c r="M26" s="117"/>
      <c r="N26" s="102"/>
      <c r="O26" s="39"/>
      <c r="P26" s="102"/>
      <c r="Q26" s="103"/>
      <c r="R26" s="104"/>
    </row>
    <row r="27" spans="1:18" ht="15.75" thickTop="1">
      <c r="A27" s="11"/>
      <c r="B27" s="19"/>
      <c r="C27" s="19"/>
      <c r="D27" s="118"/>
      <c r="E27" s="118"/>
      <c r="F27" s="118"/>
      <c r="G27" s="19"/>
      <c r="H27" s="118"/>
      <c r="I27" s="118"/>
      <c r="J27" s="118"/>
      <c r="K27" s="19"/>
      <c r="L27" s="118"/>
      <c r="M27" s="118"/>
      <c r="N27" s="118"/>
      <c r="O27" s="19"/>
      <c r="P27" s="118"/>
      <c r="Q27" s="118"/>
      <c r="R27" s="118"/>
    </row>
    <row r="28" spans="1:18">
      <c r="A28" s="11"/>
      <c r="B28" s="81" t="s">
        <v>412</v>
      </c>
      <c r="C28" s="39"/>
      <c r="D28" s="40" t="s">
        <v>267</v>
      </c>
      <c r="E28" s="41">
        <v>1057429</v>
      </c>
      <c r="F28" s="39"/>
      <c r="G28" s="39"/>
      <c r="H28" s="40" t="s">
        <v>267</v>
      </c>
      <c r="I28" s="41">
        <v>434139</v>
      </c>
      <c r="J28" s="39"/>
      <c r="K28" s="39"/>
      <c r="L28" s="40" t="s">
        <v>267</v>
      </c>
      <c r="M28" s="41">
        <v>503008</v>
      </c>
      <c r="N28" s="39"/>
      <c r="O28" s="39"/>
      <c r="P28" s="40" t="s">
        <v>267</v>
      </c>
      <c r="Q28" s="41">
        <v>1994576</v>
      </c>
      <c r="R28" s="39"/>
    </row>
    <row r="29" spans="1:18">
      <c r="A29" s="11"/>
      <c r="B29" s="81"/>
      <c r="C29" s="39"/>
      <c r="D29" s="40"/>
      <c r="E29" s="41"/>
      <c r="F29" s="39"/>
      <c r="G29" s="39"/>
      <c r="H29" s="40"/>
      <c r="I29" s="41"/>
      <c r="J29" s="39"/>
      <c r="K29" s="39"/>
      <c r="L29" s="40"/>
      <c r="M29" s="41"/>
      <c r="N29" s="39"/>
      <c r="O29" s="39"/>
      <c r="P29" s="40"/>
      <c r="Q29" s="41"/>
      <c r="R29" s="39"/>
    </row>
    <row r="30" spans="1:18">
      <c r="A30" s="11"/>
      <c r="B30" s="90" t="s">
        <v>413</v>
      </c>
      <c r="C30" s="32"/>
      <c r="D30" s="45" t="s">
        <v>268</v>
      </c>
      <c r="E30" s="45"/>
      <c r="F30" s="32"/>
      <c r="G30" s="32"/>
      <c r="H30" s="45" t="s">
        <v>268</v>
      </c>
      <c r="I30" s="45"/>
      <c r="J30" s="32"/>
      <c r="K30" s="32"/>
      <c r="L30" s="45" t="s">
        <v>414</v>
      </c>
      <c r="M30" s="45"/>
      <c r="N30" s="99" t="s">
        <v>273</v>
      </c>
      <c r="O30" s="32"/>
      <c r="P30" s="45" t="s">
        <v>414</v>
      </c>
      <c r="Q30" s="45"/>
      <c r="R30" s="99" t="s">
        <v>273</v>
      </c>
    </row>
    <row r="31" spans="1:18">
      <c r="A31" s="11"/>
      <c r="B31" s="90"/>
      <c r="C31" s="32"/>
      <c r="D31" s="45"/>
      <c r="E31" s="45"/>
      <c r="F31" s="32"/>
      <c r="G31" s="32"/>
      <c r="H31" s="45"/>
      <c r="I31" s="45"/>
      <c r="J31" s="32"/>
      <c r="K31" s="32"/>
      <c r="L31" s="45"/>
      <c r="M31" s="45"/>
      <c r="N31" s="99"/>
      <c r="O31" s="32"/>
      <c r="P31" s="45"/>
      <c r="Q31" s="45"/>
      <c r="R31" s="99"/>
    </row>
    <row r="32" spans="1:18">
      <c r="A32" s="11"/>
      <c r="B32" s="81" t="s">
        <v>415</v>
      </c>
      <c r="C32" s="39"/>
      <c r="D32" s="42" t="s">
        <v>416</v>
      </c>
      <c r="E32" s="42"/>
      <c r="F32" s="40" t="s">
        <v>273</v>
      </c>
      <c r="G32" s="39"/>
      <c r="H32" s="42" t="s">
        <v>268</v>
      </c>
      <c r="I32" s="42"/>
      <c r="J32" s="39"/>
      <c r="K32" s="39"/>
      <c r="L32" s="42" t="s">
        <v>417</v>
      </c>
      <c r="M32" s="42"/>
      <c r="N32" s="40" t="s">
        <v>273</v>
      </c>
      <c r="O32" s="39"/>
      <c r="P32" s="42" t="s">
        <v>418</v>
      </c>
      <c r="Q32" s="42"/>
      <c r="R32" s="40" t="s">
        <v>273</v>
      </c>
    </row>
    <row r="33" spans="1:18" ht="15.75" thickBot="1">
      <c r="A33" s="11"/>
      <c r="B33" s="81"/>
      <c r="C33" s="39"/>
      <c r="D33" s="46"/>
      <c r="E33" s="46"/>
      <c r="F33" s="54"/>
      <c r="G33" s="39"/>
      <c r="H33" s="46"/>
      <c r="I33" s="46"/>
      <c r="J33" s="55"/>
      <c r="K33" s="39"/>
      <c r="L33" s="46"/>
      <c r="M33" s="46"/>
      <c r="N33" s="54"/>
      <c r="O33" s="39"/>
      <c r="P33" s="46"/>
      <c r="Q33" s="46"/>
      <c r="R33" s="54"/>
    </row>
    <row r="34" spans="1:18">
      <c r="A34" s="11"/>
      <c r="B34" s="43" t="s">
        <v>44</v>
      </c>
      <c r="C34" s="32"/>
      <c r="D34" s="48" t="s">
        <v>267</v>
      </c>
      <c r="E34" s="50">
        <v>1056520</v>
      </c>
      <c r="F34" s="35"/>
      <c r="G34" s="32"/>
      <c r="H34" s="48" t="s">
        <v>267</v>
      </c>
      <c r="I34" s="50">
        <v>434139</v>
      </c>
      <c r="J34" s="35"/>
      <c r="K34" s="32"/>
      <c r="L34" s="48" t="s">
        <v>267</v>
      </c>
      <c r="M34" s="50">
        <v>7161</v>
      </c>
      <c r="N34" s="35"/>
      <c r="O34" s="32"/>
      <c r="P34" s="48" t="s">
        <v>267</v>
      </c>
      <c r="Q34" s="50">
        <v>1497820</v>
      </c>
      <c r="R34" s="35"/>
    </row>
    <row r="35" spans="1:18" ht="15.75" thickBot="1">
      <c r="A35" s="11"/>
      <c r="B35" s="43"/>
      <c r="C35" s="32"/>
      <c r="D35" s="49"/>
      <c r="E35" s="51"/>
      <c r="F35" s="52"/>
      <c r="G35" s="32"/>
      <c r="H35" s="49"/>
      <c r="I35" s="51"/>
      <c r="J35" s="52"/>
      <c r="K35" s="32"/>
      <c r="L35" s="49"/>
      <c r="M35" s="51"/>
      <c r="N35" s="52"/>
      <c r="O35" s="32"/>
      <c r="P35" s="49"/>
      <c r="Q35" s="51"/>
      <c r="R35" s="52"/>
    </row>
    <row r="36" spans="1:18" ht="15.75" thickTop="1">
      <c r="A36" s="11"/>
      <c r="B36" s="30"/>
      <c r="C36" s="30"/>
      <c r="D36" s="30"/>
      <c r="E36" s="30"/>
      <c r="F36" s="30"/>
      <c r="G36" s="30"/>
      <c r="H36" s="30"/>
      <c r="I36" s="30"/>
      <c r="J36" s="30"/>
      <c r="K36" s="30"/>
      <c r="L36" s="30"/>
      <c r="M36" s="30"/>
      <c r="N36" s="30"/>
      <c r="O36" s="30"/>
      <c r="P36" s="30"/>
      <c r="Q36" s="30"/>
      <c r="R36" s="30"/>
    </row>
    <row r="37" spans="1:18">
      <c r="A37" s="11"/>
      <c r="B37" s="30"/>
      <c r="C37" s="30"/>
      <c r="D37" s="30"/>
      <c r="E37" s="30"/>
      <c r="F37" s="30"/>
      <c r="G37" s="30"/>
      <c r="H37" s="30"/>
      <c r="I37" s="30"/>
      <c r="J37" s="30"/>
      <c r="K37" s="30"/>
      <c r="L37" s="30"/>
      <c r="M37" s="30"/>
      <c r="N37" s="30"/>
      <c r="O37" s="30"/>
      <c r="P37" s="30"/>
      <c r="Q37" s="30"/>
      <c r="R37" s="30"/>
    </row>
    <row r="38" spans="1:18">
      <c r="A38" s="11"/>
      <c r="B38" s="18"/>
      <c r="C38" s="18"/>
      <c r="D38" s="18"/>
      <c r="E38" s="18"/>
      <c r="F38" s="18"/>
      <c r="G38" s="18"/>
      <c r="H38" s="18"/>
      <c r="I38" s="18"/>
      <c r="J38" s="18"/>
      <c r="K38" s="18"/>
      <c r="L38" s="18"/>
      <c r="M38" s="18"/>
      <c r="N38" s="18"/>
      <c r="O38" s="18"/>
      <c r="P38" s="18"/>
      <c r="Q38" s="18"/>
      <c r="R38" s="18"/>
    </row>
    <row r="39" spans="1:18">
      <c r="A39" s="11"/>
      <c r="B39" s="114" t="s">
        <v>295</v>
      </c>
      <c r="C39" s="32"/>
      <c r="D39" s="34" t="s">
        <v>261</v>
      </c>
      <c r="E39" s="34"/>
      <c r="F39" s="34"/>
      <c r="G39" s="32"/>
      <c r="H39" s="34" t="s">
        <v>264</v>
      </c>
      <c r="I39" s="34"/>
      <c r="J39" s="34"/>
      <c r="K39" s="32"/>
      <c r="L39" s="34" t="s">
        <v>398</v>
      </c>
      <c r="M39" s="34"/>
      <c r="N39" s="34"/>
      <c r="O39" s="32"/>
      <c r="P39" s="34" t="s">
        <v>400</v>
      </c>
      <c r="Q39" s="34"/>
      <c r="R39" s="34"/>
    </row>
    <row r="40" spans="1:18">
      <c r="A40" s="11"/>
      <c r="B40" s="114"/>
      <c r="C40" s="32"/>
      <c r="D40" s="34" t="s">
        <v>262</v>
      </c>
      <c r="E40" s="34"/>
      <c r="F40" s="34"/>
      <c r="G40" s="32"/>
      <c r="H40" s="34"/>
      <c r="I40" s="34"/>
      <c r="J40" s="34"/>
      <c r="K40" s="32"/>
      <c r="L40" s="34" t="s">
        <v>399</v>
      </c>
      <c r="M40" s="34"/>
      <c r="N40" s="34"/>
      <c r="O40" s="32"/>
      <c r="P40" s="34"/>
      <c r="Q40" s="34"/>
      <c r="R40" s="34"/>
    </row>
    <row r="41" spans="1:18" ht="15.75" thickBot="1">
      <c r="A41" s="11"/>
      <c r="B41" s="114"/>
      <c r="C41" s="32"/>
      <c r="D41" s="31" t="s">
        <v>263</v>
      </c>
      <c r="E41" s="31"/>
      <c r="F41" s="31"/>
      <c r="G41" s="32"/>
      <c r="H41" s="31"/>
      <c r="I41" s="31"/>
      <c r="J41" s="31"/>
      <c r="K41" s="32"/>
      <c r="L41" s="115"/>
      <c r="M41" s="115"/>
      <c r="N41" s="115"/>
      <c r="O41" s="32"/>
      <c r="P41" s="31"/>
      <c r="Q41" s="31"/>
      <c r="R41" s="31"/>
    </row>
    <row r="42" spans="1:18">
      <c r="A42" s="11"/>
      <c r="B42" s="81" t="s">
        <v>281</v>
      </c>
      <c r="C42" s="39"/>
      <c r="D42" s="88" t="s">
        <v>267</v>
      </c>
      <c r="E42" s="89">
        <v>392719</v>
      </c>
      <c r="F42" s="86"/>
      <c r="G42" s="39"/>
      <c r="H42" s="88" t="s">
        <v>267</v>
      </c>
      <c r="I42" s="89">
        <v>122787</v>
      </c>
      <c r="J42" s="86"/>
      <c r="K42" s="39"/>
      <c r="L42" s="88" t="s">
        <v>267</v>
      </c>
      <c r="M42" s="119" t="s">
        <v>268</v>
      </c>
      <c r="N42" s="86"/>
      <c r="O42" s="39"/>
      <c r="P42" s="88" t="s">
        <v>267</v>
      </c>
      <c r="Q42" s="89">
        <v>515506</v>
      </c>
      <c r="R42" s="86"/>
    </row>
    <row r="43" spans="1:18">
      <c r="A43" s="11"/>
      <c r="B43" s="81"/>
      <c r="C43" s="39"/>
      <c r="D43" s="59"/>
      <c r="E43" s="60"/>
      <c r="F43" s="39"/>
      <c r="G43" s="39"/>
      <c r="H43" s="59"/>
      <c r="I43" s="60"/>
      <c r="J43" s="39"/>
      <c r="K43" s="39"/>
      <c r="L43" s="59"/>
      <c r="M43" s="61"/>
      <c r="N43" s="39"/>
      <c r="O43" s="39"/>
      <c r="P43" s="59"/>
      <c r="Q43" s="60"/>
      <c r="R43" s="39"/>
    </row>
    <row r="44" spans="1:18">
      <c r="A44" s="11"/>
      <c r="B44" s="19"/>
      <c r="C44" s="19"/>
      <c r="D44" s="32"/>
      <c r="E44" s="32"/>
      <c r="F44" s="32"/>
      <c r="G44" s="19"/>
      <c r="H44" s="32"/>
      <c r="I44" s="32"/>
      <c r="J44" s="32"/>
      <c r="K44" s="19"/>
      <c r="L44" s="32"/>
      <c r="M44" s="32"/>
      <c r="N44" s="32"/>
      <c r="O44" s="19"/>
      <c r="P44" s="32"/>
      <c r="Q44" s="32"/>
      <c r="R44" s="32"/>
    </row>
    <row r="45" spans="1:18">
      <c r="A45" s="11"/>
      <c r="B45" s="81" t="s">
        <v>401</v>
      </c>
      <c r="C45" s="39"/>
      <c r="D45" s="61" t="s">
        <v>419</v>
      </c>
      <c r="E45" s="61"/>
      <c r="F45" s="59" t="s">
        <v>273</v>
      </c>
      <c r="G45" s="39"/>
      <c r="H45" s="60">
        <v>21308</v>
      </c>
      <c r="I45" s="60"/>
      <c r="J45" s="39"/>
      <c r="K45" s="39"/>
      <c r="L45" s="61" t="s">
        <v>268</v>
      </c>
      <c r="M45" s="61"/>
      <c r="N45" s="39"/>
      <c r="O45" s="39"/>
      <c r="P45" s="60">
        <v>10873</v>
      </c>
      <c r="Q45" s="60"/>
      <c r="R45" s="39"/>
    </row>
    <row r="46" spans="1:18">
      <c r="A46" s="11"/>
      <c r="B46" s="81"/>
      <c r="C46" s="39"/>
      <c r="D46" s="61"/>
      <c r="E46" s="61"/>
      <c r="F46" s="59"/>
      <c r="G46" s="39"/>
      <c r="H46" s="60"/>
      <c r="I46" s="60"/>
      <c r="J46" s="39"/>
      <c r="K46" s="39"/>
      <c r="L46" s="61"/>
      <c r="M46" s="61"/>
      <c r="N46" s="39"/>
      <c r="O46" s="39"/>
      <c r="P46" s="60"/>
      <c r="Q46" s="60"/>
      <c r="R46" s="39"/>
    </row>
    <row r="47" spans="1:18">
      <c r="A47" s="11"/>
      <c r="B47" s="90" t="s">
        <v>404</v>
      </c>
      <c r="C47" s="32"/>
      <c r="D47" s="62">
        <v>31397</v>
      </c>
      <c r="E47" s="62"/>
      <c r="F47" s="32"/>
      <c r="G47" s="32"/>
      <c r="H47" s="62">
        <v>11635</v>
      </c>
      <c r="I47" s="62"/>
      <c r="J47" s="32"/>
      <c r="K47" s="32"/>
      <c r="L47" s="63" t="s">
        <v>420</v>
      </c>
      <c r="M47" s="63"/>
      <c r="N47" s="72" t="s">
        <v>273</v>
      </c>
      <c r="O47" s="32"/>
      <c r="P47" s="62">
        <v>43022</v>
      </c>
      <c r="Q47" s="62"/>
      <c r="R47" s="32"/>
    </row>
    <row r="48" spans="1:18">
      <c r="A48" s="11"/>
      <c r="B48" s="90"/>
      <c r="C48" s="32"/>
      <c r="D48" s="62"/>
      <c r="E48" s="62"/>
      <c r="F48" s="32"/>
      <c r="G48" s="32"/>
      <c r="H48" s="62"/>
      <c r="I48" s="62"/>
      <c r="J48" s="32"/>
      <c r="K48" s="32"/>
      <c r="L48" s="63"/>
      <c r="M48" s="63"/>
      <c r="N48" s="72"/>
      <c r="O48" s="32"/>
      <c r="P48" s="62"/>
      <c r="Q48" s="62"/>
      <c r="R48" s="32"/>
    </row>
    <row r="49" spans="1:18">
      <c r="A49" s="11"/>
      <c r="B49" s="81" t="s">
        <v>406</v>
      </c>
      <c r="C49" s="39"/>
      <c r="D49" s="60">
        <v>7525</v>
      </c>
      <c r="E49" s="60"/>
      <c r="F49" s="39"/>
      <c r="G49" s="39"/>
      <c r="H49" s="60">
        <v>1472</v>
      </c>
      <c r="I49" s="60"/>
      <c r="J49" s="39"/>
      <c r="K49" s="39"/>
      <c r="L49" s="61" t="s">
        <v>268</v>
      </c>
      <c r="M49" s="61"/>
      <c r="N49" s="39"/>
      <c r="O49" s="39"/>
      <c r="P49" s="60">
        <v>8997</v>
      </c>
      <c r="Q49" s="60"/>
      <c r="R49" s="39"/>
    </row>
    <row r="50" spans="1:18">
      <c r="A50" s="11"/>
      <c r="B50" s="81"/>
      <c r="C50" s="39"/>
      <c r="D50" s="60"/>
      <c r="E50" s="60"/>
      <c r="F50" s="39"/>
      <c r="G50" s="39"/>
      <c r="H50" s="60"/>
      <c r="I50" s="60"/>
      <c r="J50" s="39"/>
      <c r="K50" s="39"/>
      <c r="L50" s="61"/>
      <c r="M50" s="61"/>
      <c r="N50" s="39"/>
      <c r="O50" s="39"/>
      <c r="P50" s="60"/>
      <c r="Q50" s="60"/>
      <c r="R50" s="39"/>
    </row>
    <row r="51" spans="1:18">
      <c r="A51" s="11"/>
      <c r="B51" s="90" t="s">
        <v>407</v>
      </c>
      <c r="C51" s="32"/>
      <c r="D51" s="63">
        <v>765</v>
      </c>
      <c r="E51" s="63"/>
      <c r="F51" s="32"/>
      <c r="G51" s="32"/>
      <c r="H51" s="63" t="s">
        <v>421</v>
      </c>
      <c r="I51" s="63"/>
      <c r="J51" s="72" t="s">
        <v>273</v>
      </c>
      <c r="K51" s="32"/>
      <c r="L51" s="63" t="s">
        <v>268</v>
      </c>
      <c r="M51" s="63"/>
      <c r="N51" s="32"/>
      <c r="O51" s="32"/>
      <c r="P51" s="63">
        <v>460</v>
      </c>
      <c r="Q51" s="63"/>
      <c r="R51" s="32"/>
    </row>
    <row r="52" spans="1:18">
      <c r="A52" s="11"/>
      <c r="B52" s="90"/>
      <c r="C52" s="32"/>
      <c r="D52" s="63"/>
      <c r="E52" s="63"/>
      <c r="F52" s="32"/>
      <c r="G52" s="32"/>
      <c r="H52" s="63"/>
      <c r="I52" s="63"/>
      <c r="J52" s="72"/>
      <c r="K52" s="32"/>
      <c r="L52" s="63"/>
      <c r="M52" s="63"/>
      <c r="N52" s="32"/>
      <c r="O52" s="32"/>
      <c r="P52" s="63"/>
      <c r="Q52" s="63"/>
      <c r="R52" s="32"/>
    </row>
    <row r="53" spans="1:18">
      <c r="A53" s="11"/>
      <c r="B53" s="81" t="s">
        <v>408</v>
      </c>
      <c r="C53" s="39"/>
      <c r="D53" s="61">
        <v>384</v>
      </c>
      <c r="E53" s="61"/>
      <c r="F53" s="39"/>
      <c r="G53" s="39"/>
      <c r="H53" s="61" t="s">
        <v>268</v>
      </c>
      <c r="I53" s="61"/>
      <c r="J53" s="39"/>
      <c r="K53" s="39"/>
      <c r="L53" s="61" t="s">
        <v>268</v>
      </c>
      <c r="M53" s="61"/>
      <c r="N53" s="39"/>
      <c r="O53" s="39"/>
      <c r="P53" s="61">
        <v>384</v>
      </c>
      <c r="Q53" s="61"/>
      <c r="R53" s="39"/>
    </row>
    <row r="54" spans="1:18">
      <c r="A54" s="11"/>
      <c r="B54" s="81"/>
      <c r="C54" s="39"/>
      <c r="D54" s="61"/>
      <c r="E54" s="61"/>
      <c r="F54" s="39"/>
      <c r="G54" s="39"/>
      <c r="H54" s="61"/>
      <c r="I54" s="61"/>
      <c r="J54" s="39"/>
      <c r="K54" s="39"/>
      <c r="L54" s="61"/>
      <c r="M54" s="61"/>
      <c r="N54" s="39"/>
      <c r="O54" s="39"/>
      <c r="P54" s="61"/>
      <c r="Q54" s="61"/>
      <c r="R54" s="39"/>
    </row>
    <row r="55" spans="1:18">
      <c r="A55" s="11"/>
      <c r="B55" s="90" t="s">
        <v>409</v>
      </c>
      <c r="C55" s="32"/>
      <c r="D55" s="63">
        <v>751</v>
      </c>
      <c r="E55" s="63"/>
      <c r="F55" s="32"/>
      <c r="G55" s="32"/>
      <c r="H55" s="63" t="s">
        <v>268</v>
      </c>
      <c r="I55" s="63"/>
      <c r="J55" s="32"/>
      <c r="K55" s="32"/>
      <c r="L55" s="62">
        <v>1364</v>
      </c>
      <c r="M55" s="62"/>
      <c r="N55" s="32"/>
      <c r="O55" s="32"/>
      <c r="P55" s="62">
        <v>2115</v>
      </c>
      <c r="Q55" s="62"/>
      <c r="R55" s="32"/>
    </row>
    <row r="56" spans="1:18" ht="15.75" thickBot="1">
      <c r="A56" s="11"/>
      <c r="B56" s="90"/>
      <c r="C56" s="32"/>
      <c r="D56" s="97"/>
      <c r="E56" s="97"/>
      <c r="F56" s="94"/>
      <c r="G56" s="32"/>
      <c r="H56" s="97"/>
      <c r="I56" s="97"/>
      <c r="J56" s="94"/>
      <c r="K56" s="32"/>
      <c r="L56" s="95"/>
      <c r="M56" s="95"/>
      <c r="N56" s="94"/>
      <c r="O56" s="32"/>
      <c r="P56" s="95"/>
      <c r="Q56" s="95"/>
      <c r="R56" s="94"/>
    </row>
    <row r="57" spans="1:18">
      <c r="A57" s="11"/>
      <c r="B57" s="38" t="s">
        <v>410</v>
      </c>
      <c r="C57" s="39"/>
      <c r="D57" s="88" t="s">
        <v>267</v>
      </c>
      <c r="E57" s="89">
        <v>28117</v>
      </c>
      <c r="F57" s="86"/>
      <c r="G57" s="39"/>
      <c r="H57" s="88" t="s">
        <v>267</v>
      </c>
      <c r="I57" s="89">
        <v>34110</v>
      </c>
      <c r="J57" s="86"/>
      <c r="K57" s="39"/>
      <c r="L57" s="88" t="s">
        <v>267</v>
      </c>
      <c r="M57" s="119" t="s">
        <v>422</v>
      </c>
      <c r="N57" s="88" t="s">
        <v>273</v>
      </c>
      <c r="O57" s="39"/>
      <c r="P57" s="88" t="s">
        <v>267</v>
      </c>
      <c r="Q57" s="89">
        <v>60853</v>
      </c>
      <c r="R57" s="86"/>
    </row>
    <row r="58" spans="1:18" ht="15.75" thickBot="1">
      <c r="A58" s="11"/>
      <c r="B58" s="38"/>
      <c r="C58" s="39"/>
      <c r="D58" s="105"/>
      <c r="E58" s="106"/>
      <c r="F58" s="104"/>
      <c r="G58" s="39"/>
      <c r="H58" s="105"/>
      <c r="I58" s="106"/>
      <c r="J58" s="104"/>
      <c r="K58" s="39"/>
      <c r="L58" s="105"/>
      <c r="M58" s="120"/>
      <c r="N58" s="105"/>
      <c r="O58" s="39"/>
      <c r="P58" s="105"/>
      <c r="Q58" s="106"/>
      <c r="R58" s="104"/>
    </row>
    <row r="59" spans="1:18" ht="15.75" thickTop="1">
      <c r="A59" s="11"/>
      <c r="B59" s="19"/>
      <c r="C59" s="19"/>
      <c r="D59" s="118"/>
      <c r="E59" s="118"/>
      <c r="F59" s="118"/>
      <c r="G59" s="19"/>
      <c r="H59" s="118"/>
      <c r="I59" s="118"/>
      <c r="J59" s="118"/>
      <c r="K59" s="19"/>
      <c r="L59" s="118"/>
      <c r="M59" s="118"/>
      <c r="N59" s="118"/>
      <c r="O59" s="19"/>
      <c r="P59" s="118"/>
      <c r="Q59" s="118"/>
      <c r="R59" s="118"/>
    </row>
    <row r="60" spans="1:18">
      <c r="A60" s="11"/>
      <c r="B60" s="81" t="s">
        <v>412</v>
      </c>
      <c r="C60" s="39"/>
      <c r="D60" s="59" t="s">
        <v>267</v>
      </c>
      <c r="E60" s="60">
        <v>974743</v>
      </c>
      <c r="F60" s="39"/>
      <c r="G60" s="39"/>
      <c r="H60" s="59" t="s">
        <v>267</v>
      </c>
      <c r="I60" s="60">
        <v>386855</v>
      </c>
      <c r="J60" s="39"/>
      <c r="K60" s="39"/>
      <c r="L60" s="59" t="s">
        <v>267</v>
      </c>
      <c r="M60" s="60">
        <v>455368</v>
      </c>
      <c r="N60" s="39"/>
      <c r="O60" s="39"/>
      <c r="P60" s="59" t="s">
        <v>267</v>
      </c>
      <c r="Q60" s="60">
        <v>1816966</v>
      </c>
      <c r="R60" s="39"/>
    </row>
    <row r="61" spans="1:18">
      <c r="A61" s="11"/>
      <c r="B61" s="81"/>
      <c r="C61" s="39"/>
      <c r="D61" s="59"/>
      <c r="E61" s="60"/>
      <c r="F61" s="39"/>
      <c r="G61" s="39"/>
      <c r="H61" s="59"/>
      <c r="I61" s="60"/>
      <c r="J61" s="39"/>
      <c r="K61" s="39"/>
      <c r="L61" s="59"/>
      <c r="M61" s="60"/>
      <c r="N61" s="39"/>
      <c r="O61" s="39"/>
      <c r="P61" s="59"/>
      <c r="Q61" s="60"/>
      <c r="R61" s="39"/>
    </row>
    <row r="62" spans="1:18">
      <c r="A62" s="11"/>
      <c r="B62" s="90" t="s">
        <v>413</v>
      </c>
      <c r="C62" s="32"/>
      <c r="D62" s="63" t="s">
        <v>268</v>
      </c>
      <c r="E62" s="63"/>
      <c r="F62" s="32"/>
      <c r="G62" s="32"/>
      <c r="H62" s="63" t="s">
        <v>268</v>
      </c>
      <c r="I62" s="63"/>
      <c r="J62" s="32"/>
      <c r="K62" s="32"/>
      <c r="L62" s="63" t="s">
        <v>423</v>
      </c>
      <c r="M62" s="63"/>
      <c r="N62" s="72" t="s">
        <v>273</v>
      </c>
      <c r="O62" s="32"/>
      <c r="P62" s="63" t="s">
        <v>423</v>
      </c>
      <c r="Q62" s="63"/>
      <c r="R62" s="72" t="s">
        <v>273</v>
      </c>
    </row>
    <row r="63" spans="1:18">
      <c r="A63" s="11"/>
      <c r="B63" s="90"/>
      <c r="C63" s="32"/>
      <c r="D63" s="63"/>
      <c r="E63" s="63"/>
      <c r="F63" s="32"/>
      <c r="G63" s="32"/>
      <c r="H63" s="63"/>
      <c r="I63" s="63"/>
      <c r="J63" s="32"/>
      <c r="K63" s="32"/>
      <c r="L63" s="63"/>
      <c r="M63" s="63"/>
      <c r="N63" s="72"/>
      <c r="O63" s="32"/>
      <c r="P63" s="63"/>
      <c r="Q63" s="63"/>
      <c r="R63" s="72"/>
    </row>
    <row r="64" spans="1:18">
      <c r="A64" s="11"/>
      <c r="B64" s="81" t="s">
        <v>415</v>
      </c>
      <c r="C64" s="39"/>
      <c r="D64" s="61" t="s">
        <v>268</v>
      </c>
      <c r="E64" s="61"/>
      <c r="F64" s="39"/>
      <c r="G64" s="39"/>
      <c r="H64" s="61" t="s">
        <v>268</v>
      </c>
      <c r="I64" s="61"/>
      <c r="J64" s="39"/>
      <c r="K64" s="39"/>
      <c r="L64" s="61" t="s">
        <v>424</v>
      </c>
      <c r="M64" s="61"/>
      <c r="N64" s="59" t="s">
        <v>273</v>
      </c>
      <c r="O64" s="39"/>
      <c r="P64" s="61" t="s">
        <v>424</v>
      </c>
      <c r="Q64" s="61"/>
      <c r="R64" s="59" t="s">
        <v>273</v>
      </c>
    </row>
    <row r="65" spans="1:18" ht="15.75" thickBot="1">
      <c r="A65" s="11"/>
      <c r="B65" s="81"/>
      <c r="C65" s="39"/>
      <c r="D65" s="64"/>
      <c r="E65" s="64"/>
      <c r="F65" s="55"/>
      <c r="G65" s="39"/>
      <c r="H65" s="64"/>
      <c r="I65" s="64"/>
      <c r="J65" s="55"/>
      <c r="K65" s="39"/>
      <c r="L65" s="64"/>
      <c r="M65" s="64"/>
      <c r="N65" s="121"/>
      <c r="O65" s="39"/>
      <c r="P65" s="64"/>
      <c r="Q65" s="64"/>
      <c r="R65" s="121"/>
    </row>
    <row r="66" spans="1:18">
      <c r="A66" s="11"/>
      <c r="B66" s="43" t="s">
        <v>44</v>
      </c>
      <c r="C66" s="32"/>
      <c r="D66" s="65" t="s">
        <v>267</v>
      </c>
      <c r="E66" s="67">
        <v>974743</v>
      </c>
      <c r="F66" s="35"/>
      <c r="G66" s="32"/>
      <c r="H66" s="65" t="s">
        <v>267</v>
      </c>
      <c r="I66" s="67">
        <v>386855</v>
      </c>
      <c r="J66" s="35"/>
      <c r="K66" s="32"/>
      <c r="L66" s="65" t="s">
        <v>267</v>
      </c>
      <c r="M66" s="67">
        <v>12903</v>
      </c>
      <c r="N66" s="35"/>
      <c r="O66" s="32"/>
      <c r="P66" s="65" t="s">
        <v>267</v>
      </c>
      <c r="Q66" s="67">
        <v>1374501</v>
      </c>
      <c r="R66" s="35"/>
    </row>
    <row r="67" spans="1:18" ht="15.75" thickBot="1">
      <c r="A67" s="11"/>
      <c r="B67" s="43"/>
      <c r="C67" s="32"/>
      <c r="D67" s="66"/>
      <c r="E67" s="68"/>
      <c r="F67" s="52"/>
      <c r="G67" s="32"/>
      <c r="H67" s="66"/>
      <c r="I67" s="68"/>
      <c r="J67" s="52"/>
      <c r="K67" s="32"/>
      <c r="L67" s="66"/>
      <c r="M67" s="68"/>
      <c r="N67" s="52"/>
      <c r="O67" s="32"/>
      <c r="P67" s="66"/>
      <c r="Q67" s="68"/>
      <c r="R67" s="52"/>
    </row>
    <row r="68" spans="1:18" ht="15.75" thickTop="1">
      <c r="A68" s="11"/>
      <c r="B68" s="30"/>
      <c r="C68" s="30"/>
      <c r="D68" s="30"/>
      <c r="E68" s="30"/>
      <c r="F68" s="30"/>
      <c r="G68" s="30"/>
      <c r="H68" s="30"/>
      <c r="I68" s="30"/>
      <c r="J68" s="30"/>
      <c r="K68" s="30"/>
      <c r="L68" s="30"/>
      <c r="M68" s="30"/>
      <c r="N68" s="30"/>
      <c r="O68" s="30"/>
      <c r="P68" s="30"/>
      <c r="Q68" s="30"/>
      <c r="R68" s="30"/>
    </row>
    <row r="69" spans="1:18">
      <c r="A69" s="11"/>
      <c r="B69" s="18"/>
      <c r="C69" s="18"/>
      <c r="D69" s="18"/>
      <c r="E69" s="18"/>
      <c r="F69" s="18"/>
      <c r="G69" s="18"/>
      <c r="H69" s="18"/>
      <c r="I69" s="18"/>
      <c r="J69" s="18"/>
      <c r="K69" s="18"/>
      <c r="L69" s="18"/>
      <c r="M69" s="18"/>
      <c r="N69" s="18"/>
      <c r="O69" s="18"/>
      <c r="P69" s="18"/>
      <c r="Q69" s="18"/>
      <c r="R69" s="18"/>
    </row>
    <row r="70" spans="1:18">
      <c r="A70" s="11"/>
      <c r="B70" s="114" t="s">
        <v>313</v>
      </c>
      <c r="C70" s="32"/>
      <c r="D70" s="34" t="s">
        <v>261</v>
      </c>
      <c r="E70" s="34"/>
      <c r="F70" s="34"/>
      <c r="G70" s="32"/>
      <c r="H70" s="34" t="s">
        <v>264</v>
      </c>
      <c r="I70" s="34"/>
      <c r="J70" s="34"/>
      <c r="K70" s="32"/>
      <c r="L70" s="34" t="s">
        <v>398</v>
      </c>
      <c r="M70" s="34"/>
      <c r="N70" s="34"/>
      <c r="O70" s="32"/>
      <c r="P70" s="34" t="s">
        <v>400</v>
      </c>
      <c r="Q70" s="34"/>
      <c r="R70" s="34"/>
    </row>
    <row r="71" spans="1:18">
      <c r="A71" s="11"/>
      <c r="B71" s="114"/>
      <c r="C71" s="32"/>
      <c r="D71" s="34" t="s">
        <v>262</v>
      </c>
      <c r="E71" s="34"/>
      <c r="F71" s="34"/>
      <c r="G71" s="32"/>
      <c r="H71" s="34"/>
      <c r="I71" s="34"/>
      <c r="J71" s="34"/>
      <c r="K71" s="32"/>
      <c r="L71" s="34" t="s">
        <v>399</v>
      </c>
      <c r="M71" s="34"/>
      <c r="N71" s="34"/>
      <c r="O71" s="32"/>
      <c r="P71" s="34"/>
      <c r="Q71" s="34"/>
      <c r="R71" s="34"/>
    </row>
    <row r="72" spans="1:18" ht="15.75" thickBot="1">
      <c r="A72" s="11"/>
      <c r="B72" s="114"/>
      <c r="C72" s="32"/>
      <c r="D72" s="31" t="s">
        <v>263</v>
      </c>
      <c r="E72" s="31"/>
      <c r="F72" s="31"/>
      <c r="G72" s="32"/>
      <c r="H72" s="31"/>
      <c r="I72" s="31"/>
      <c r="J72" s="31"/>
      <c r="K72" s="32"/>
      <c r="L72" s="115"/>
      <c r="M72" s="115"/>
      <c r="N72" s="115"/>
      <c r="O72" s="32"/>
      <c r="P72" s="31"/>
      <c r="Q72" s="31"/>
      <c r="R72" s="31"/>
    </row>
    <row r="73" spans="1:18">
      <c r="A73" s="11"/>
      <c r="B73" s="81" t="s">
        <v>281</v>
      </c>
      <c r="C73" s="39"/>
      <c r="D73" s="88" t="s">
        <v>267</v>
      </c>
      <c r="E73" s="89">
        <v>357139</v>
      </c>
      <c r="F73" s="86"/>
      <c r="G73" s="39"/>
      <c r="H73" s="88" t="s">
        <v>267</v>
      </c>
      <c r="I73" s="89">
        <v>101707</v>
      </c>
      <c r="J73" s="86"/>
      <c r="K73" s="39"/>
      <c r="L73" s="88" t="s">
        <v>267</v>
      </c>
      <c r="M73" s="119" t="s">
        <v>268</v>
      </c>
      <c r="N73" s="86"/>
      <c r="O73" s="39"/>
      <c r="P73" s="88" t="s">
        <v>267</v>
      </c>
      <c r="Q73" s="89">
        <v>458846</v>
      </c>
      <c r="R73" s="86"/>
    </row>
    <row r="74" spans="1:18">
      <c r="A74" s="11"/>
      <c r="B74" s="81"/>
      <c r="C74" s="39"/>
      <c r="D74" s="122"/>
      <c r="E74" s="123"/>
      <c r="F74" s="87"/>
      <c r="G74" s="39"/>
      <c r="H74" s="122"/>
      <c r="I74" s="123"/>
      <c r="J74" s="87"/>
      <c r="K74" s="39"/>
      <c r="L74" s="122"/>
      <c r="M74" s="124"/>
      <c r="N74" s="87"/>
      <c r="O74" s="39"/>
      <c r="P74" s="122"/>
      <c r="Q74" s="123"/>
      <c r="R74" s="87"/>
    </row>
    <row r="75" spans="1:18">
      <c r="A75" s="11"/>
      <c r="B75" s="19"/>
      <c r="C75" s="19"/>
      <c r="D75" s="32"/>
      <c r="E75" s="32"/>
      <c r="F75" s="32"/>
      <c r="G75" s="19"/>
      <c r="H75" s="32"/>
      <c r="I75" s="32"/>
      <c r="J75" s="32"/>
      <c r="K75" s="19"/>
      <c r="L75" s="32"/>
      <c r="M75" s="32"/>
      <c r="N75" s="32"/>
      <c r="O75" s="19"/>
      <c r="P75" s="32"/>
      <c r="Q75" s="32"/>
      <c r="R75" s="32"/>
    </row>
    <row r="76" spans="1:18">
      <c r="A76" s="11"/>
      <c r="B76" s="81" t="s">
        <v>401</v>
      </c>
      <c r="C76" s="39"/>
      <c r="D76" s="61" t="s">
        <v>425</v>
      </c>
      <c r="E76" s="61"/>
      <c r="F76" s="59" t="s">
        <v>273</v>
      </c>
      <c r="G76" s="39"/>
      <c r="H76" s="60">
        <v>9841</v>
      </c>
      <c r="I76" s="60"/>
      <c r="J76" s="39"/>
      <c r="K76" s="39"/>
      <c r="L76" s="61" t="s">
        <v>268</v>
      </c>
      <c r="M76" s="61"/>
      <c r="N76" s="39"/>
      <c r="O76" s="39"/>
      <c r="P76" s="60">
        <v>1634</v>
      </c>
      <c r="Q76" s="60"/>
      <c r="R76" s="39"/>
    </row>
    <row r="77" spans="1:18">
      <c r="A77" s="11"/>
      <c r="B77" s="81"/>
      <c r="C77" s="39"/>
      <c r="D77" s="61"/>
      <c r="E77" s="61"/>
      <c r="F77" s="59"/>
      <c r="G77" s="39"/>
      <c r="H77" s="60"/>
      <c r="I77" s="60"/>
      <c r="J77" s="39"/>
      <c r="K77" s="39"/>
      <c r="L77" s="61"/>
      <c r="M77" s="61"/>
      <c r="N77" s="39"/>
      <c r="O77" s="39"/>
      <c r="P77" s="60"/>
      <c r="Q77" s="60"/>
      <c r="R77" s="39"/>
    </row>
    <row r="78" spans="1:18">
      <c r="A78" s="11"/>
      <c r="B78" s="90" t="s">
        <v>404</v>
      </c>
      <c r="C78" s="32"/>
      <c r="D78" s="62">
        <v>32214</v>
      </c>
      <c r="E78" s="62"/>
      <c r="F78" s="32"/>
      <c r="G78" s="32"/>
      <c r="H78" s="62">
        <v>11941</v>
      </c>
      <c r="I78" s="62"/>
      <c r="J78" s="32"/>
      <c r="K78" s="32"/>
      <c r="L78" s="63" t="s">
        <v>420</v>
      </c>
      <c r="M78" s="63"/>
      <c r="N78" s="72" t="s">
        <v>273</v>
      </c>
      <c r="O78" s="32"/>
      <c r="P78" s="62">
        <v>44145</v>
      </c>
      <c r="Q78" s="62"/>
      <c r="R78" s="32"/>
    </row>
    <row r="79" spans="1:18">
      <c r="A79" s="11"/>
      <c r="B79" s="90"/>
      <c r="C79" s="32"/>
      <c r="D79" s="62"/>
      <c r="E79" s="62"/>
      <c r="F79" s="32"/>
      <c r="G79" s="32"/>
      <c r="H79" s="62"/>
      <c r="I79" s="62"/>
      <c r="J79" s="32"/>
      <c r="K79" s="32"/>
      <c r="L79" s="63"/>
      <c r="M79" s="63"/>
      <c r="N79" s="72"/>
      <c r="O79" s="32"/>
      <c r="P79" s="62"/>
      <c r="Q79" s="62"/>
      <c r="R79" s="32"/>
    </row>
    <row r="80" spans="1:18">
      <c r="A80" s="11"/>
      <c r="B80" s="81" t="s">
        <v>406</v>
      </c>
      <c r="C80" s="39"/>
      <c r="D80" s="60">
        <v>7348</v>
      </c>
      <c r="E80" s="60"/>
      <c r="F80" s="39"/>
      <c r="G80" s="39"/>
      <c r="H80" s="61">
        <v>669</v>
      </c>
      <c r="I80" s="61"/>
      <c r="J80" s="39"/>
      <c r="K80" s="39"/>
      <c r="L80" s="61" t="s">
        <v>268</v>
      </c>
      <c r="M80" s="61"/>
      <c r="N80" s="39"/>
      <c r="O80" s="39"/>
      <c r="P80" s="60">
        <v>8017</v>
      </c>
      <c r="Q80" s="60"/>
      <c r="R80" s="39"/>
    </row>
    <row r="81" spans="1:18">
      <c r="A81" s="11"/>
      <c r="B81" s="81"/>
      <c r="C81" s="39"/>
      <c r="D81" s="60"/>
      <c r="E81" s="60"/>
      <c r="F81" s="39"/>
      <c r="G81" s="39"/>
      <c r="H81" s="61"/>
      <c r="I81" s="61"/>
      <c r="J81" s="39"/>
      <c r="K81" s="39"/>
      <c r="L81" s="61"/>
      <c r="M81" s="61"/>
      <c r="N81" s="39"/>
      <c r="O81" s="39"/>
      <c r="P81" s="60"/>
      <c r="Q81" s="60"/>
      <c r="R81" s="39"/>
    </row>
    <row r="82" spans="1:18">
      <c r="A82" s="11"/>
      <c r="B82" s="90" t="s">
        <v>407</v>
      </c>
      <c r="C82" s="32"/>
      <c r="D82" s="63">
        <v>774</v>
      </c>
      <c r="E82" s="63"/>
      <c r="F82" s="32"/>
      <c r="G82" s="32"/>
      <c r="H82" s="63">
        <v>60</v>
      </c>
      <c r="I82" s="63"/>
      <c r="J82" s="32"/>
      <c r="K82" s="32"/>
      <c r="L82" s="63" t="s">
        <v>268</v>
      </c>
      <c r="M82" s="63"/>
      <c r="N82" s="32"/>
      <c r="O82" s="32"/>
      <c r="P82" s="63">
        <v>834</v>
      </c>
      <c r="Q82" s="63"/>
      <c r="R82" s="32"/>
    </row>
    <row r="83" spans="1:18">
      <c r="A83" s="11"/>
      <c r="B83" s="90"/>
      <c r="C83" s="32"/>
      <c r="D83" s="63"/>
      <c r="E83" s="63"/>
      <c r="F83" s="32"/>
      <c r="G83" s="32"/>
      <c r="H83" s="63"/>
      <c r="I83" s="63"/>
      <c r="J83" s="32"/>
      <c r="K83" s="32"/>
      <c r="L83" s="63"/>
      <c r="M83" s="63"/>
      <c r="N83" s="32"/>
      <c r="O83" s="32"/>
      <c r="P83" s="63"/>
      <c r="Q83" s="63"/>
      <c r="R83" s="32"/>
    </row>
    <row r="84" spans="1:18">
      <c r="A84" s="11"/>
      <c r="B84" s="81" t="s">
        <v>408</v>
      </c>
      <c r="C84" s="39"/>
      <c r="D84" s="61">
        <v>900</v>
      </c>
      <c r="E84" s="61"/>
      <c r="F84" s="39"/>
      <c r="G84" s="39"/>
      <c r="H84" s="61" t="s">
        <v>268</v>
      </c>
      <c r="I84" s="61"/>
      <c r="J84" s="39"/>
      <c r="K84" s="39"/>
      <c r="L84" s="61" t="s">
        <v>268</v>
      </c>
      <c r="M84" s="61"/>
      <c r="N84" s="39"/>
      <c r="O84" s="39"/>
      <c r="P84" s="61">
        <v>900</v>
      </c>
      <c r="Q84" s="61"/>
      <c r="R84" s="39"/>
    </row>
    <row r="85" spans="1:18">
      <c r="A85" s="11"/>
      <c r="B85" s="81"/>
      <c r="C85" s="39"/>
      <c r="D85" s="61"/>
      <c r="E85" s="61"/>
      <c r="F85" s="39"/>
      <c r="G85" s="39"/>
      <c r="H85" s="61"/>
      <c r="I85" s="61"/>
      <c r="J85" s="39"/>
      <c r="K85" s="39"/>
      <c r="L85" s="61"/>
      <c r="M85" s="61"/>
      <c r="N85" s="39"/>
      <c r="O85" s="39"/>
      <c r="P85" s="61"/>
      <c r="Q85" s="61"/>
      <c r="R85" s="39"/>
    </row>
    <row r="86" spans="1:18">
      <c r="A86" s="11"/>
      <c r="B86" s="90" t="s">
        <v>409</v>
      </c>
      <c r="C86" s="32"/>
      <c r="D86" s="63">
        <v>798</v>
      </c>
      <c r="E86" s="63"/>
      <c r="F86" s="32"/>
      <c r="G86" s="32"/>
      <c r="H86" s="63" t="s">
        <v>268</v>
      </c>
      <c r="I86" s="63"/>
      <c r="J86" s="32"/>
      <c r="K86" s="32"/>
      <c r="L86" s="62">
        <v>1299</v>
      </c>
      <c r="M86" s="62"/>
      <c r="N86" s="32"/>
      <c r="O86" s="32"/>
      <c r="P86" s="62">
        <v>2097</v>
      </c>
      <c r="Q86" s="62"/>
      <c r="R86" s="32"/>
    </row>
    <row r="87" spans="1:18" ht="15.75" thickBot="1">
      <c r="A87" s="11"/>
      <c r="B87" s="90"/>
      <c r="C87" s="32"/>
      <c r="D87" s="97"/>
      <c r="E87" s="97"/>
      <c r="F87" s="94"/>
      <c r="G87" s="32"/>
      <c r="H87" s="97"/>
      <c r="I87" s="97"/>
      <c r="J87" s="94"/>
      <c r="K87" s="32"/>
      <c r="L87" s="95"/>
      <c r="M87" s="95"/>
      <c r="N87" s="94"/>
      <c r="O87" s="32"/>
      <c r="P87" s="95"/>
      <c r="Q87" s="95"/>
      <c r="R87" s="94"/>
    </row>
    <row r="88" spans="1:18">
      <c r="A88" s="11"/>
      <c r="B88" s="38" t="s">
        <v>410</v>
      </c>
      <c r="C88" s="39"/>
      <c r="D88" s="88" t="s">
        <v>267</v>
      </c>
      <c r="E88" s="89">
        <v>30431</v>
      </c>
      <c r="F88" s="86"/>
      <c r="G88" s="39"/>
      <c r="H88" s="88" t="s">
        <v>267</v>
      </c>
      <c r="I88" s="89">
        <v>22511</v>
      </c>
      <c r="J88" s="86"/>
      <c r="K88" s="39"/>
      <c r="L88" s="88" t="s">
        <v>267</v>
      </c>
      <c r="M88" s="119" t="s">
        <v>426</v>
      </c>
      <c r="N88" s="88" t="s">
        <v>273</v>
      </c>
      <c r="O88" s="39"/>
      <c r="P88" s="88" t="s">
        <v>267</v>
      </c>
      <c r="Q88" s="89">
        <v>51633</v>
      </c>
      <c r="R88" s="86"/>
    </row>
    <row r="89" spans="1:18" ht="15.75" thickBot="1">
      <c r="A89" s="11"/>
      <c r="B89" s="38"/>
      <c r="C89" s="39"/>
      <c r="D89" s="105"/>
      <c r="E89" s="106"/>
      <c r="F89" s="104"/>
      <c r="G89" s="39"/>
      <c r="H89" s="105"/>
      <c r="I89" s="106"/>
      <c r="J89" s="104"/>
      <c r="K89" s="39"/>
      <c r="L89" s="105"/>
      <c r="M89" s="120"/>
      <c r="N89" s="105"/>
      <c r="O89" s="39"/>
      <c r="P89" s="105"/>
      <c r="Q89" s="106"/>
      <c r="R89" s="104"/>
    </row>
    <row r="90" spans="1:18" ht="25.5" customHeight="1" thickTop="1">
      <c r="A90" s="11" t="s">
        <v>1096</v>
      </c>
      <c r="B90" s="72" t="s">
        <v>427</v>
      </c>
      <c r="C90" s="72"/>
      <c r="D90" s="72"/>
      <c r="E90" s="72"/>
      <c r="F90" s="72"/>
      <c r="G90" s="72"/>
      <c r="H90" s="72"/>
      <c r="I90" s="72"/>
      <c r="J90" s="72"/>
      <c r="K90" s="72"/>
      <c r="L90" s="72"/>
      <c r="M90" s="72"/>
      <c r="N90" s="72"/>
      <c r="O90" s="72"/>
      <c r="P90" s="72"/>
      <c r="Q90" s="72"/>
      <c r="R90" s="72"/>
    </row>
    <row r="91" spans="1:18">
      <c r="A91" s="11"/>
      <c r="B91" s="30"/>
      <c r="C91" s="30"/>
      <c r="D91" s="30"/>
      <c r="E91" s="30"/>
      <c r="F91" s="30"/>
      <c r="G91" s="30"/>
      <c r="H91" s="30"/>
      <c r="I91" s="30"/>
      <c r="J91" s="30"/>
      <c r="K91" s="30"/>
      <c r="L91" s="30"/>
      <c r="M91" s="30"/>
      <c r="N91" s="30"/>
    </row>
    <row r="92" spans="1:18">
      <c r="A92" s="11"/>
      <c r="B92" s="18"/>
      <c r="C92" s="18"/>
      <c r="D92" s="18"/>
      <c r="E92" s="18"/>
      <c r="F92" s="18"/>
      <c r="G92" s="18"/>
      <c r="H92" s="18"/>
      <c r="I92" s="18"/>
      <c r="J92" s="18"/>
      <c r="K92" s="18"/>
      <c r="L92" s="18"/>
      <c r="M92" s="18"/>
      <c r="N92" s="18"/>
    </row>
    <row r="93" spans="1:18" ht="15.75" thickBot="1">
      <c r="A93" s="11"/>
      <c r="B93" s="19"/>
      <c r="C93" s="19"/>
      <c r="D93" s="31" t="s">
        <v>341</v>
      </c>
      <c r="E93" s="31"/>
      <c r="F93" s="31"/>
      <c r="G93" s="31"/>
      <c r="H93" s="31"/>
      <c r="I93" s="31"/>
      <c r="J93" s="31"/>
      <c r="K93" s="31"/>
      <c r="L93" s="31"/>
      <c r="M93" s="31"/>
      <c r="N93" s="31"/>
    </row>
    <row r="94" spans="1:18" ht="15.75" thickBot="1">
      <c r="A94" s="11"/>
      <c r="B94" s="19"/>
      <c r="C94" s="19"/>
      <c r="D94" s="79">
        <v>2014</v>
      </c>
      <c r="E94" s="79"/>
      <c r="F94" s="79"/>
      <c r="G94" s="21"/>
      <c r="H94" s="80">
        <v>2013</v>
      </c>
      <c r="I94" s="80"/>
      <c r="J94" s="80"/>
      <c r="K94" s="21"/>
      <c r="L94" s="80">
        <v>2012</v>
      </c>
      <c r="M94" s="80"/>
      <c r="N94" s="80"/>
    </row>
    <row r="95" spans="1:18" ht="26.25">
      <c r="A95" s="11"/>
      <c r="B95" s="113" t="s">
        <v>428</v>
      </c>
      <c r="C95" s="19"/>
      <c r="D95" s="35"/>
      <c r="E95" s="35"/>
      <c r="F95" s="35"/>
      <c r="G95" s="19"/>
      <c r="H95" s="35"/>
      <c r="I95" s="35"/>
      <c r="J95" s="35"/>
      <c r="K95" s="19"/>
      <c r="L95" s="35"/>
      <c r="M95" s="35"/>
      <c r="N95" s="35"/>
    </row>
    <row r="96" spans="1:18">
      <c r="A96" s="11"/>
      <c r="B96" s="22" t="s">
        <v>429</v>
      </c>
      <c r="C96" s="19"/>
      <c r="D96" s="32"/>
      <c r="E96" s="32"/>
      <c r="F96" s="32"/>
      <c r="G96" s="19"/>
      <c r="H96" s="32"/>
      <c r="I96" s="32"/>
      <c r="J96" s="32"/>
      <c r="K96" s="19"/>
      <c r="L96" s="32"/>
      <c r="M96" s="32"/>
      <c r="N96" s="32"/>
    </row>
    <row r="97" spans="1:14">
      <c r="A97" s="11"/>
      <c r="B97" s="38" t="s">
        <v>430</v>
      </c>
      <c r="C97" s="39"/>
      <c r="D97" s="40" t="s">
        <v>267</v>
      </c>
      <c r="E97" s="41">
        <v>96908</v>
      </c>
      <c r="F97" s="39"/>
      <c r="G97" s="39"/>
      <c r="H97" s="59" t="s">
        <v>267</v>
      </c>
      <c r="I97" s="60">
        <v>86230</v>
      </c>
      <c r="J97" s="39"/>
      <c r="K97" s="39"/>
      <c r="L97" s="59" t="s">
        <v>267</v>
      </c>
      <c r="M97" s="60">
        <v>76362</v>
      </c>
      <c r="N97" s="39"/>
    </row>
    <row r="98" spans="1:14">
      <c r="A98" s="11"/>
      <c r="B98" s="38"/>
      <c r="C98" s="39"/>
      <c r="D98" s="40"/>
      <c r="E98" s="41"/>
      <c r="F98" s="39"/>
      <c r="G98" s="39"/>
      <c r="H98" s="59"/>
      <c r="I98" s="60"/>
      <c r="J98" s="39"/>
      <c r="K98" s="39"/>
      <c r="L98" s="59"/>
      <c r="M98" s="60"/>
      <c r="N98" s="39"/>
    </row>
    <row r="99" spans="1:14">
      <c r="A99" s="11"/>
      <c r="B99" s="43" t="s">
        <v>431</v>
      </c>
      <c r="C99" s="32"/>
      <c r="D99" s="44">
        <v>97155</v>
      </c>
      <c r="E99" s="44"/>
      <c r="F99" s="32"/>
      <c r="G99" s="32"/>
      <c r="H99" s="62">
        <v>87446</v>
      </c>
      <c r="I99" s="62"/>
      <c r="J99" s="32"/>
      <c r="K99" s="32"/>
      <c r="L99" s="62">
        <v>77726</v>
      </c>
      <c r="M99" s="62"/>
      <c r="N99" s="32"/>
    </row>
    <row r="100" spans="1:14">
      <c r="A100" s="11"/>
      <c r="B100" s="43"/>
      <c r="C100" s="32"/>
      <c r="D100" s="44"/>
      <c r="E100" s="44"/>
      <c r="F100" s="32"/>
      <c r="G100" s="32"/>
      <c r="H100" s="62"/>
      <c r="I100" s="62"/>
      <c r="J100" s="32"/>
      <c r="K100" s="32"/>
      <c r="L100" s="62"/>
      <c r="M100" s="62"/>
      <c r="N100" s="32"/>
    </row>
    <row r="101" spans="1:14">
      <c r="A101" s="11"/>
      <c r="B101" s="38" t="s">
        <v>432</v>
      </c>
      <c r="C101" s="39"/>
      <c r="D101" s="41">
        <v>88356</v>
      </c>
      <c r="E101" s="41"/>
      <c r="F101" s="39"/>
      <c r="G101" s="39"/>
      <c r="H101" s="60">
        <v>83172</v>
      </c>
      <c r="I101" s="60"/>
      <c r="J101" s="39"/>
      <c r="K101" s="39"/>
      <c r="L101" s="60">
        <v>75697</v>
      </c>
      <c r="M101" s="60"/>
      <c r="N101" s="39"/>
    </row>
    <row r="102" spans="1:14">
      <c r="A102" s="11"/>
      <c r="B102" s="38"/>
      <c r="C102" s="39"/>
      <c r="D102" s="41"/>
      <c r="E102" s="41"/>
      <c r="F102" s="39"/>
      <c r="G102" s="39"/>
      <c r="H102" s="60"/>
      <c r="I102" s="60"/>
      <c r="J102" s="39"/>
      <c r="K102" s="39"/>
      <c r="L102" s="60"/>
      <c r="M102" s="60"/>
      <c r="N102" s="39"/>
    </row>
    <row r="103" spans="1:14">
      <c r="A103" s="11"/>
      <c r="B103" s="43" t="s">
        <v>433</v>
      </c>
      <c r="C103" s="32"/>
      <c r="D103" s="44">
        <v>86108</v>
      </c>
      <c r="E103" s="44"/>
      <c r="F103" s="32"/>
      <c r="G103" s="32"/>
      <c r="H103" s="62">
        <v>77983</v>
      </c>
      <c r="I103" s="62"/>
      <c r="J103" s="32"/>
      <c r="K103" s="32"/>
      <c r="L103" s="62">
        <v>68661</v>
      </c>
      <c r="M103" s="62"/>
      <c r="N103" s="32"/>
    </row>
    <row r="104" spans="1:14">
      <c r="A104" s="11"/>
      <c r="B104" s="43"/>
      <c r="C104" s="32"/>
      <c r="D104" s="44"/>
      <c r="E104" s="44"/>
      <c r="F104" s="32"/>
      <c r="G104" s="32"/>
      <c r="H104" s="62"/>
      <c r="I104" s="62"/>
      <c r="J104" s="32"/>
      <c r="K104" s="32"/>
      <c r="L104" s="62"/>
      <c r="M104" s="62"/>
      <c r="N104" s="32"/>
    </row>
    <row r="105" spans="1:14">
      <c r="A105" s="11"/>
      <c r="B105" s="38" t="s">
        <v>434</v>
      </c>
      <c r="C105" s="39"/>
      <c r="D105" s="41">
        <v>7416</v>
      </c>
      <c r="E105" s="41"/>
      <c r="F105" s="39"/>
      <c r="G105" s="39"/>
      <c r="H105" s="60">
        <v>7487</v>
      </c>
      <c r="I105" s="60"/>
      <c r="J105" s="39"/>
      <c r="K105" s="39"/>
      <c r="L105" s="60">
        <v>7614</v>
      </c>
      <c r="M105" s="60"/>
      <c r="N105" s="39"/>
    </row>
    <row r="106" spans="1:14" ht="15.75" thickBot="1">
      <c r="A106" s="11"/>
      <c r="B106" s="38"/>
      <c r="C106" s="39"/>
      <c r="D106" s="91"/>
      <c r="E106" s="91"/>
      <c r="F106" s="55"/>
      <c r="G106" s="39"/>
      <c r="H106" s="92"/>
      <c r="I106" s="92"/>
      <c r="J106" s="55"/>
      <c r="K106" s="39"/>
      <c r="L106" s="92"/>
      <c r="M106" s="92"/>
      <c r="N106" s="55"/>
    </row>
    <row r="107" spans="1:14">
      <c r="A107" s="11"/>
      <c r="B107" s="47" t="s">
        <v>435</v>
      </c>
      <c r="C107" s="32"/>
      <c r="D107" s="50">
        <v>375943</v>
      </c>
      <c r="E107" s="50"/>
      <c r="F107" s="35"/>
      <c r="G107" s="32"/>
      <c r="H107" s="67">
        <v>342318</v>
      </c>
      <c r="I107" s="67"/>
      <c r="J107" s="35"/>
      <c r="K107" s="32"/>
      <c r="L107" s="67">
        <v>306060</v>
      </c>
      <c r="M107" s="67"/>
      <c r="N107" s="35"/>
    </row>
    <row r="108" spans="1:14" ht="15.75" thickBot="1">
      <c r="A108" s="11"/>
      <c r="B108" s="47"/>
      <c r="C108" s="32"/>
      <c r="D108" s="93"/>
      <c r="E108" s="93"/>
      <c r="F108" s="94"/>
      <c r="G108" s="32"/>
      <c r="H108" s="95"/>
      <c r="I108" s="95"/>
      <c r="J108" s="94"/>
      <c r="K108" s="32"/>
      <c r="L108" s="95"/>
      <c r="M108" s="95"/>
      <c r="N108" s="94"/>
    </row>
    <row r="109" spans="1:14">
      <c r="A109" s="11"/>
      <c r="B109" s="24"/>
      <c r="C109" s="24"/>
      <c r="D109" s="86"/>
      <c r="E109" s="86"/>
      <c r="F109" s="86"/>
      <c r="G109" s="24"/>
      <c r="H109" s="86"/>
      <c r="I109" s="86"/>
      <c r="J109" s="86"/>
      <c r="K109" s="24"/>
      <c r="L109" s="86"/>
      <c r="M109" s="86"/>
      <c r="N109" s="86"/>
    </row>
    <row r="110" spans="1:14">
      <c r="A110" s="11"/>
      <c r="B110" s="22" t="s">
        <v>436</v>
      </c>
      <c r="C110" s="19"/>
      <c r="D110" s="32"/>
      <c r="E110" s="32"/>
      <c r="F110" s="32"/>
      <c r="G110" s="19"/>
      <c r="H110" s="32"/>
      <c r="I110" s="32"/>
      <c r="J110" s="32"/>
      <c r="K110" s="19"/>
      <c r="L110" s="32"/>
      <c r="M110" s="32"/>
      <c r="N110" s="32"/>
    </row>
    <row r="111" spans="1:14">
      <c r="A111" s="11"/>
      <c r="B111" s="38" t="s">
        <v>430</v>
      </c>
      <c r="C111" s="39"/>
      <c r="D111" s="41">
        <v>25094</v>
      </c>
      <c r="E111" s="41"/>
      <c r="F111" s="39"/>
      <c r="G111" s="39"/>
      <c r="H111" s="60">
        <v>27408</v>
      </c>
      <c r="I111" s="60"/>
      <c r="J111" s="39"/>
      <c r="K111" s="39"/>
      <c r="L111" s="60">
        <v>28437</v>
      </c>
      <c r="M111" s="60"/>
      <c r="N111" s="39"/>
    </row>
    <row r="112" spans="1:14">
      <c r="A112" s="11"/>
      <c r="B112" s="38"/>
      <c r="C112" s="39"/>
      <c r="D112" s="41"/>
      <c r="E112" s="41"/>
      <c r="F112" s="39"/>
      <c r="G112" s="39"/>
      <c r="H112" s="60"/>
      <c r="I112" s="60"/>
      <c r="J112" s="39"/>
      <c r="K112" s="39"/>
      <c r="L112" s="60"/>
      <c r="M112" s="60"/>
      <c r="N112" s="39"/>
    </row>
    <row r="113" spans="1:14">
      <c r="A113" s="11"/>
      <c r="B113" s="43" t="s">
        <v>431</v>
      </c>
      <c r="C113" s="32"/>
      <c r="D113" s="44">
        <v>20562</v>
      </c>
      <c r="E113" s="44"/>
      <c r="F113" s="32"/>
      <c r="G113" s="32"/>
      <c r="H113" s="62">
        <v>22285</v>
      </c>
      <c r="I113" s="62"/>
      <c r="J113" s="32"/>
      <c r="K113" s="32"/>
      <c r="L113" s="62">
        <v>22020</v>
      </c>
      <c r="M113" s="62"/>
      <c r="N113" s="32"/>
    </row>
    <row r="114" spans="1:14">
      <c r="A114" s="11"/>
      <c r="B114" s="43"/>
      <c r="C114" s="32"/>
      <c r="D114" s="44"/>
      <c r="E114" s="44"/>
      <c r="F114" s="32"/>
      <c r="G114" s="32"/>
      <c r="H114" s="62"/>
      <c r="I114" s="62"/>
      <c r="J114" s="32"/>
      <c r="K114" s="32"/>
      <c r="L114" s="62"/>
      <c r="M114" s="62"/>
      <c r="N114" s="32"/>
    </row>
    <row r="115" spans="1:14">
      <c r="A115" s="11"/>
      <c r="B115" s="38" t="s">
        <v>433</v>
      </c>
      <c r="C115" s="39"/>
      <c r="D115" s="42">
        <v>782</v>
      </c>
      <c r="E115" s="42"/>
      <c r="F115" s="39"/>
      <c r="G115" s="39"/>
      <c r="H115" s="61">
        <v>708</v>
      </c>
      <c r="I115" s="61"/>
      <c r="J115" s="39"/>
      <c r="K115" s="39"/>
      <c r="L115" s="61">
        <v>622</v>
      </c>
      <c r="M115" s="61"/>
      <c r="N115" s="39"/>
    </row>
    <row r="116" spans="1:14" ht="15.75" thickBot="1">
      <c r="A116" s="11"/>
      <c r="B116" s="38"/>
      <c r="C116" s="39"/>
      <c r="D116" s="46"/>
      <c r="E116" s="46"/>
      <c r="F116" s="55"/>
      <c r="G116" s="39"/>
      <c r="H116" s="64"/>
      <c r="I116" s="64"/>
      <c r="J116" s="55"/>
      <c r="K116" s="39"/>
      <c r="L116" s="64"/>
      <c r="M116" s="64"/>
      <c r="N116" s="55"/>
    </row>
    <row r="117" spans="1:14">
      <c r="A117" s="11"/>
      <c r="B117" s="47" t="s">
        <v>437</v>
      </c>
      <c r="C117" s="32"/>
      <c r="D117" s="50">
        <v>46438</v>
      </c>
      <c r="E117" s="50"/>
      <c r="F117" s="35"/>
      <c r="G117" s="32"/>
      <c r="H117" s="67">
        <v>50401</v>
      </c>
      <c r="I117" s="67"/>
      <c r="J117" s="35"/>
      <c r="K117" s="32"/>
      <c r="L117" s="67">
        <v>51079</v>
      </c>
      <c r="M117" s="67"/>
      <c r="N117" s="35"/>
    </row>
    <row r="118" spans="1:14" ht="15.75" thickBot="1">
      <c r="A118" s="11"/>
      <c r="B118" s="47"/>
      <c r="C118" s="32"/>
      <c r="D118" s="93"/>
      <c r="E118" s="93"/>
      <c r="F118" s="94"/>
      <c r="G118" s="32"/>
      <c r="H118" s="95"/>
      <c r="I118" s="95"/>
      <c r="J118" s="94"/>
      <c r="K118" s="32"/>
      <c r="L118" s="95"/>
      <c r="M118" s="95"/>
      <c r="N118" s="94"/>
    </row>
    <row r="119" spans="1:14">
      <c r="A119" s="11"/>
      <c r="B119" s="128" t="s">
        <v>438</v>
      </c>
      <c r="C119" s="39"/>
      <c r="D119" s="82" t="s">
        <v>267</v>
      </c>
      <c r="E119" s="84">
        <v>422381</v>
      </c>
      <c r="F119" s="86"/>
      <c r="G119" s="39"/>
      <c r="H119" s="88" t="s">
        <v>267</v>
      </c>
      <c r="I119" s="89">
        <v>392719</v>
      </c>
      <c r="J119" s="86"/>
      <c r="K119" s="39"/>
      <c r="L119" s="88" t="s">
        <v>267</v>
      </c>
      <c r="M119" s="89">
        <v>357139</v>
      </c>
      <c r="N119" s="86"/>
    </row>
    <row r="120" spans="1:14" ht="15.75" thickBot="1">
      <c r="A120" s="11"/>
      <c r="B120" s="128"/>
      <c r="C120" s="39"/>
      <c r="D120" s="102"/>
      <c r="E120" s="103"/>
      <c r="F120" s="104"/>
      <c r="G120" s="39"/>
      <c r="H120" s="105"/>
      <c r="I120" s="106"/>
      <c r="J120" s="104"/>
      <c r="K120" s="39"/>
      <c r="L120" s="105"/>
      <c r="M120" s="106"/>
      <c r="N120" s="104"/>
    </row>
    <row r="121" spans="1:14" ht="15.75" thickTop="1">
      <c r="A121" s="11"/>
      <c r="B121" s="19"/>
      <c r="C121" s="19"/>
      <c r="D121" s="118"/>
      <c r="E121" s="118"/>
      <c r="F121" s="118"/>
      <c r="G121" s="19"/>
      <c r="H121" s="118"/>
      <c r="I121" s="118"/>
      <c r="J121" s="118"/>
      <c r="K121" s="19"/>
      <c r="L121" s="118"/>
      <c r="M121" s="118"/>
      <c r="N121" s="118"/>
    </row>
    <row r="122" spans="1:14">
      <c r="A122" s="11"/>
      <c r="B122" s="127" t="s">
        <v>439</v>
      </c>
      <c r="C122" s="24"/>
      <c r="D122" s="39"/>
      <c r="E122" s="39"/>
      <c r="F122" s="39"/>
      <c r="G122" s="24"/>
      <c r="H122" s="39"/>
      <c r="I122" s="39"/>
      <c r="J122" s="39"/>
      <c r="K122" s="24"/>
      <c r="L122" s="39"/>
      <c r="M122" s="39"/>
      <c r="N122" s="39"/>
    </row>
    <row r="123" spans="1:14">
      <c r="A123" s="11"/>
      <c r="B123" s="22" t="s">
        <v>440</v>
      </c>
      <c r="C123" s="19"/>
      <c r="D123" s="32"/>
      <c r="E123" s="32"/>
      <c r="F123" s="32"/>
      <c r="G123" s="19"/>
      <c r="H123" s="32"/>
      <c r="I123" s="32"/>
      <c r="J123" s="32"/>
      <c r="K123" s="19"/>
      <c r="L123" s="32"/>
      <c r="M123" s="32"/>
      <c r="N123" s="32"/>
    </row>
    <row r="124" spans="1:14">
      <c r="A124" s="11"/>
      <c r="B124" s="38" t="s">
        <v>441</v>
      </c>
      <c r="C124" s="39"/>
      <c r="D124" s="40" t="s">
        <v>267</v>
      </c>
      <c r="E124" s="41">
        <v>8552</v>
      </c>
      <c r="F124" s="39"/>
      <c r="G124" s="39"/>
      <c r="H124" s="59" t="s">
        <v>267</v>
      </c>
      <c r="I124" s="60">
        <v>7489</v>
      </c>
      <c r="J124" s="39"/>
      <c r="K124" s="39"/>
      <c r="L124" s="59" t="s">
        <v>267</v>
      </c>
      <c r="M124" s="60">
        <v>6232</v>
      </c>
      <c r="N124" s="39"/>
    </row>
    <row r="125" spans="1:14">
      <c r="A125" s="11"/>
      <c r="B125" s="38"/>
      <c r="C125" s="39"/>
      <c r="D125" s="40"/>
      <c r="E125" s="41"/>
      <c r="F125" s="39"/>
      <c r="G125" s="39"/>
      <c r="H125" s="59"/>
      <c r="I125" s="60"/>
      <c r="J125" s="39"/>
      <c r="K125" s="39"/>
      <c r="L125" s="59"/>
      <c r="M125" s="60"/>
      <c r="N125" s="39"/>
    </row>
    <row r="126" spans="1:14">
      <c r="A126" s="11"/>
      <c r="B126" s="43" t="s">
        <v>431</v>
      </c>
      <c r="C126" s="32"/>
      <c r="D126" s="44">
        <v>4793</v>
      </c>
      <c r="E126" s="44"/>
      <c r="F126" s="32"/>
      <c r="G126" s="32"/>
      <c r="H126" s="62">
        <v>15775</v>
      </c>
      <c r="I126" s="62"/>
      <c r="J126" s="32"/>
      <c r="K126" s="32"/>
      <c r="L126" s="62">
        <v>13509</v>
      </c>
      <c r="M126" s="62"/>
      <c r="N126" s="32"/>
    </row>
    <row r="127" spans="1:14">
      <c r="A127" s="11"/>
      <c r="B127" s="43"/>
      <c r="C127" s="32"/>
      <c r="D127" s="44"/>
      <c r="E127" s="44"/>
      <c r="F127" s="32"/>
      <c r="G127" s="32"/>
      <c r="H127" s="62"/>
      <c r="I127" s="62"/>
      <c r="J127" s="32"/>
      <c r="K127" s="32"/>
      <c r="L127" s="62"/>
      <c r="M127" s="62"/>
      <c r="N127" s="32"/>
    </row>
    <row r="128" spans="1:14">
      <c r="A128" s="11"/>
      <c r="B128" s="38" t="s">
        <v>442</v>
      </c>
      <c r="C128" s="39"/>
      <c r="D128" s="41">
        <v>3636</v>
      </c>
      <c r="E128" s="41"/>
      <c r="F128" s="39"/>
      <c r="G128" s="39"/>
      <c r="H128" s="60">
        <v>4455</v>
      </c>
      <c r="I128" s="60"/>
      <c r="J128" s="39"/>
      <c r="K128" s="39"/>
      <c r="L128" s="60">
        <v>3841</v>
      </c>
      <c r="M128" s="60"/>
      <c r="N128" s="39"/>
    </row>
    <row r="129" spans="1:14">
      <c r="A129" s="11"/>
      <c r="B129" s="38"/>
      <c r="C129" s="39"/>
      <c r="D129" s="41"/>
      <c r="E129" s="41"/>
      <c r="F129" s="39"/>
      <c r="G129" s="39"/>
      <c r="H129" s="60"/>
      <c r="I129" s="60"/>
      <c r="J129" s="39"/>
      <c r="K129" s="39"/>
      <c r="L129" s="60"/>
      <c r="M129" s="60"/>
      <c r="N129" s="39"/>
    </row>
    <row r="130" spans="1:14">
      <c r="A130" s="11"/>
      <c r="B130" s="43" t="s">
        <v>433</v>
      </c>
      <c r="C130" s="32"/>
      <c r="D130" s="44">
        <v>9919</v>
      </c>
      <c r="E130" s="44"/>
      <c r="F130" s="32"/>
      <c r="G130" s="32"/>
      <c r="H130" s="62">
        <v>5172</v>
      </c>
      <c r="I130" s="62"/>
      <c r="J130" s="32"/>
      <c r="K130" s="32"/>
      <c r="L130" s="62">
        <v>1171</v>
      </c>
      <c r="M130" s="62"/>
      <c r="N130" s="32"/>
    </row>
    <row r="131" spans="1:14">
      <c r="A131" s="11"/>
      <c r="B131" s="43"/>
      <c r="C131" s="32"/>
      <c r="D131" s="44"/>
      <c r="E131" s="44"/>
      <c r="F131" s="32"/>
      <c r="G131" s="32"/>
      <c r="H131" s="62"/>
      <c r="I131" s="62"/>
      <c r="J131" s="32"/>
      <c r="K131" s="32"/>
      <c r="L131" s="62"/>
      <c r="M131" s="62"/>
      <c r="N131" s="32"/>
    </row>
    <row r="132" spans="1:14">
      <c r="A132" s="11"/>
      <c r="B132" s="38" t="s">
        <v>443</v>
      </c>
      <c r="C132" s="39"/>
      <c r="D132" s="41">
        <v>14983</v>
      </c>
      <c r="E132" s="41"/>
      <c r="F132" s="39"/>
      <c r="G132" s="39"/>
      <c r="H132" s="60">
        <v>14757</v>
      </c>
      <c r="I132" s="60"/>
      <c r="J132" s="39"/>
      <c r="K132" s="39"/>
      <c r="L132" s="60">
        <v>5708</v>
      </c>
      <c r="M132" s="60"/>
      <c r="N132" s="39"/>
    </row>
    <row r="133" spans="1:14" ht="15.75" thickBot="1">
      <c r="A133" s="11"/>
      <c r="B133" s="38"/>
      <c r="C133" s="39"/>
      <c r="D133" s="91"/>
      <c r="E133" s="91"/>
      <c r="F133" s="55"/>
      <c r="G133" s="39"/>
      <c r="H133" s="92"/>
      <c r="I133" s="92"/>
      <c r="J133" s="55"/>
      <c r="K133" s="39"/>
      <c r="L133" s="92"/>
      <c r="M133" s="92"/>
      <c r="N133" s="55"/>
    </row>
    <row r="134" spans="1:14">
      <c r="A134" s="11"/>
      <c r="B134" s="47" t="s">
        <v>444</v>
      </c>
      <c r="C134" s="32"/>
      <c r="D134" s="50">
        <v>41883</v>
      </c>
      <c r="E134" s="50"/>
      <c r="F134" s="35"/>
      <c r="G134" s="32"/>
      <c r="H134" s="67">
        <v>47648</v>
      </c>
      <c r="I134" s="67"/>
      <c r="J134" s="35"/>
      <c r="K134" s="32"/>
      <c r="L134" s="67">
        <v>30461</v>
      </c>
      <c r="M134" s="67"/>
      <c r="N134" s="35"/>
    </row>
    <row r="135" spans="1:14" ht="15.75" thickBot="1">
      <c r="A135" s="11"/>
      <c r="B135" s="47"/>
      <c r="C135" s="32"/>
      <c r="D135" s="93"/>
      <c r="E135" s="93"/>
      <c r="F135" s="94"/>
      <c r="G135" s="32"/>
      <c r="H135" s="95"/>
      <c r="I135" s="95"/>
      <c r="J135" s="94"/>
      <c r="K135" s="32"/>
      <c r="L135" s="95"/>
      <c r="M135" s="95"/>
      <c r="N135" s="94"/>
    </row>
    <row r="136" spans="1:14">
      <c r="A136" s="11"/>
      <c r="B136" s="24"/>
      <c r="C136" s="24"/>
      <c r="D136" s="86"/>
      <c r="E136" s="86"/>
      <c r="F136" s="86"/>
      <c r="G136" s="24"/>
      <c r="H136" s="86"/>
      <c r="I136" s="86"/>
      <c r="J136" s="86"/>
      <c r="K136" s="24"/>
      <c r="L136" s="86"/>
      <c r="M136" s="86"/>
      <c r="N136" s="86"/>
    </row>
    <row r="137" spans="1:14">
      <c r="A137" s="11"/>
      <c r="B137" s="22" t="s">
        <v>445</v>
      </c>
      <c r="C137" s="19"/>
      <c r="D137" s="32"/>
      <c r="E137" s="32"/>
      <c r="F137" s="32"/>
      <c r="G137" s="19"/>
      <c r="H137" s="32"/>
      <c r="I137" s="32"/>
      <c r="J137" s="32"/>
      <c r="K137" s="19"/>
      <c r="L137" s="32"/>
      <c r="M137" s="32"/>
      <c r="N137" s="32"/>
    </row>
    <row r="138" spans="1:14">
      <c r="A138" s="11"/>
      <c r="B138" s="38" t="s">
        <v>431</v>
      </c>
      <c r="C138" s="39"/>
      <c r="D138" s="41">
        <v>64956</v>
      </c>
      <c r="E138" s="41"/>
      <c r="F138" s="39"/>
      <c r="G138" s="39"/>
      <c r="H138" s="60">
        <v>64069</v>
      </c>
      <c r="I138" s="60"/>
      <c r="J138" s="39"/>
      <c r="K138" s="39"/>
      <c r="L138" s="60">
        <v>59537</v>
      </c>
      <c r="M138" s="60"/>
      <c r="N138" s="39"/>
    </row>
    <row r="139" spans="1:14">
      <c r="A139" s="11"/>
      <c r="B139" s="38"/>
      <c r="C139" s="39"/>
      <c r="D139" s="41"/>
      <c r="E139" s="41"/>
      <c r="F139" s="39"/>
      <c r="G139" s="39"/>
      <c r="H139" s="60"/>
      <c r="I139" s="60"/>
      <c r="J139" s="39"/>
      <c r="K139" s="39"/>
      <c r="L139" s="60"/>
      <c r="M139" s="60"/>
      <c r="N139" s="39"/>
    </row>
    <row r="140" spans="1:14">
      <c r="A140" s="11"/>
      <c r="B140" s="43" t="s">
        <v>433</v>
      </c>
      <c r="C140" s="32"/>
      <c r="D140" s="44">
        <v>11408</v>
      </c>
      <c r="E140" s="44"/>
      <c r="F140" s="32"/>
      <c r="G140" s="32"/>
      <c r="H140" s="62">
        <v>11070</v>
      </c>
      <c r="I140" s="62"/>
      <c r="J140" s="32"/>
      <c r="K140" s="32"/>
      <c r="L140" s="62">
        <v>11698</v>
      </c>
      <c r="M140" s="62"/>
      <c r="N140" s="32"/>
    </row>
    <row r="141" spans="1:14">
      <c r="A141" s="11"/>
      <c r="B141" s="43"/>
      <c r="C141" s="32"/>
      <c r="D141" s="44"/>
      <c r="E141" s="44"/>
      <c r="F141" s="32"/>
      <c r="G141" s="32"/>
      <c r="H141" s="62"/>
      <c r="I141" s="62"/>
      <c r="J141" s="32"/>
      <c r="K141" s="32"/>
      <c r="L141" s="62"/>
      <c r="M141" s="62"/>
      <c r="N141" s="32"/>
    </row>
    <row r="142" spans="1:14">
      <c r="A142" s="11"/>
      <c r="B142" s="38" t="s">
        <v>446</v>
      </c>
      <c r="C142" s="39"/>
      <c r="D142" s="42">
        <v>94</v>
      </c>
      <c r="E142" s="42"/>
      <c r="F142" s="39"/>
      <c r="G142" s="39"/>
      <c r="H142" s="61" t="s">
        <v>268</v>
      </c>
      <c r="I142" s="61"/>
      <c r="J142" s="39"/>
      <c r="K142" s="39"/>
      <c r="L142" s="61">
        <v>11</v>
      </c>
      <c r="M142" s="61"/>
      <c r="N142" s="39"/>
    </row>
    <row r="143" spans="1:14" ht="15.75" thickBot="1">
      <c r="A143" s="11"/>
      <c r="B143" s="38"/>
      <c r="C143" s="39"/>
      <c r="D143" s="46"/>
      <c r="E143" s="46"/>
      <c r="F143" s="55"/>
      <c r="G143" s="39"/>
      <c r="H143" s="64"/>
      <c r="I143" s="64"/>
      <c r="J143" s="55"/>
      <c r="K143" s="39"/>
      <c r="L143" s="64"/>
      <c r="M143" s="64"/>
      <c r="N143" s="55"/>
    </row>
    <row r="144" spans="1:14">
      <c r="A144" s="11"/>
      <c r="B144" s="47" t="s">
        <v>447</v>
      </c>
      <c r="C144" s="32"/>
      <c r="D144" s="50">
        <v>76458</v>
      </c>
      <c r="E144" s="50"/>
      <c r="F144" s="35"/>
      <c r="G144" s="32"/>
      <c r="H144" s="67">
        <v>75139</v>
      </c>
      <c r="I144" s="67"/>
      <c r="J144" s="35"/>
      <c r="K144" s="32"/>
      <c r="L144" s="67">
        <v>71246</v>
      </c>
      <c r="M144" s="67"/>
      <c r="N144" s="35"/>
    </row>
    <row r="145" spans="1:14" ht="15.75" thickBot="1">
      <c r="A145" s="11"/>
      <c r="B145" s="47"/>
      <c r="C145" s="32"/>
      <c r="D145" s="93"/>
      <c r="E145" s="93"/>
      <c r="F145" s="94"/>
      <c r="G145" s="32"/>
      <c r="H145" s="95"/>
      <c r="I145" s="95"/>
      <c r="J145" s="94"/>
      <c r="K145" s="32"/>
      <c r="L145" s="95"/>
      <c r="M145" s="95"/>
      <c r="N145" s="94"/>
    </row>
    <row r="146" spans="1:14">
      <c r="A146" s="11"/>
      <c r="B146" s="128" t="s">
        <v>448</v>
      </c>
      <c r="C146" s="39"/>
      <c r="D146" s="82" t="s">
        <v>267</v>
      </c>
      <c r="E146" s="84">
        <v>118341</v>
      </c>
      <c r="F146" s="86"/>
      <c r="G146" s="39"/>
      <c r="H146" s="88" t="s">
        <v>267</v>
      </c>
      <c r="I146" s="89">
        <v>122787</v>
      </c>
      <c r="J146" s="86"/>
      <c r="K146" s="39"/>
      <c r="L146" s="88" t="s">
        <v>267</v>
      </c>
      <c r="M146" s="89">
        <v>101707</v>
      </c>
      <c r="N146" s="86"/>
    </row>
    <row r="147" spans="1:14" ht="15.75" thickBot="1">
      <c r="A147" s="11"/>
      <c r="B147" s="128"/>
      <c r="C147" s="39"/>
      <c r="D147" s="102"/>
      <c r="E147" s="103"/>
      <c r="F147" s="104"/>
      <c r="G147" s="39"/>
      <c r="H147" s="105"/>
      <c r="I147" s="106"/>
      <c r="J147" s="104"/>
      <c r="K147" s="39"/>
      <c r="L147" s="105"/>
      <c r="M147" s="106"/>
      <c r="N147" s="104"/>
    </row>
    <row r="148" spans="1:14" ht="15.75" thickTop="1">
      <c r="A148" s="11"/>
      <c r="B148" s="19"/>
      <c r="C148" s="19"/>
      <c r="D148" s="118"/>
      <c r="E148" s="118"/>
      <c r="F148" s="118"/>
      <c r="G148" s="19"/>
      <c r="H148" s="118"/>
      <c r="I148" s="118"/>
      <c r="J148" s="118"/>
      <c r="K148" s="19"/>
      <c r="L148" s="118"/>
      <c r="M148" s="118"/>
      <c r="N148" s="118"/>
    </row>
    <row r="149" spans="1:14">
      <c r="A149" s="11"/>
      <c r="B149" s="81" t="s">
        <v>400</v>
      </c>
      <c r="C149" s="39"/>
      <c r="D149" s="40" t="s">
        <v>267</v>
      </c>
      <c r="E149" s="41">
        <v>540722</v>
      </c>
      <c r="F149" s="39"/>
      <c r="G149" s="39"/>
      <c r="H149" s="59" t="s">
        <v>267</v>
      </c>
      <c r="I149" s="60">
        <v>515506</v>
      </c>
      <c r="J149" s="39"/>
      <c r="K149" s="39"/>
      <c r="L149" s="59" t="s">
        <v>267</v>
      </c>
      <c r="M149" s="60">
        <v>458846</v>
      </c>
      <c r="N149" s="39"/>
    </row>
    <row r="150" spans="1:14" ht="15.75" thickBot="1">
      <c r="A150" s="11"/>
      <c r="B150" s="81"/>
      <c r="C150" s="39"/>
      <c r="D150" s="102"/>
      <c r="E150" s="103"/>
      <c r="F150" s="104"/>
      <c r="G150" s="39"/>
      <c r="H150" s="105"/>
      <c r="I150" s="106"/>
      <c r="J150" s="104"/>
      <c r="K150" s="39"/>
      <c r="L150" s="105"/>
      <c r="M150" s="106"/>
      <c r="N150" s="104"/>
    </row>
    <row r="151" spans="1:14" ht="15.75" thickTop="1"/>
  </sheetData>
  <mergeCells count="807">
    <mergeCell ref="A90:A150"/>
    <mergeCell ref="B90:R90"/>
    <mergeCell ref="A1:A2"/>
    <mergeCell ref="B1:R1"/>
    <mergeCell ref="B2:R2"/>
    <mergeCell ref="B3:R3"/>
    <mergeCell ref="A4:A89"/>
    <mergeCell ref="B4:R4"/>
    <mergeCell ref="B36:R36"/>
    <mergeCell ref="I149:I150"/>
    <mergeCell ref="J149:J150"/>
    <mergeCell ref="K149:K150"/>
    <mergeCell ref="L149:L150"/>
    <mergeCell ref="M149:M150"/>
    <mergeCell ref="N149:N150"/>
    <mergeCell ref="D148:F148"/>
    <mergeCell ref="H148:J148"/>
    <mergeCell ref="L148:N148"/>
    <mergeCell ref="B149:B150"/>
    <mergeCell ref="C149:C150"/>
    <mergeCell ref="D149:D150"/>
    <mergeCell ref="E149:E150"/>
    <mergeCell ref="F149:F150"/>
    <mergeCell ref="G149:G150"/>
    <mergeCell ref="H149:H150"/>
    <mergeCell ref="I146:I147"/>
    <mergeCell ref="J146:J147"/>
    <mergeCell ref="K146:K147"/>
    <mergeCell ref="L146:L147"/>
    <mergeCell ref="M146:M147"/>
    <mergeCell ref="N146:N147"/>
    <mergeCell ref="K144:K145"/>
    <mergeCell ref="L144:M145"/>
    <mergeCell ref="N144:N145"/>
    <mergeCell ref="B146:B147"/>
    <mergeCell ref="C146:C147"/>
    <mergeCell ref="D146:D147"/>
    <mergeCell ref="E146:E147"/>
    <mergeCell ref="F146:F147"/>
    <mergeCell ref="G146:G147"/>
    <mergeCell ref="H146:H147"/>
    <mergeCell ref="K142:K143"/>
    <mergeCell ref="L142:M143"/>
    <mergeCell ref="N142:N143"/>
    <mergeCell ref="B144:B145"/>
    <mergeCell ref="C144:C145"/>
    <mergeCell ref="D144:E145"/>
    <mergeCell ref="F144:F145"/>
    <mergeCell ref="G144:G145"/>
    <mergeCell ref="H144:I145"/>
    <mergeCell ref="J144:J145"/>
    <mergeCell ref="K140:K141"/>
    <mergeCell ref="L140:M141"/>
    <mergeCell ref="N140:N141"/>
    <mergeCell ref="B142:B143"/>
    <mergeCell ref="C142:C143"/>
    <mergeCell ref="D142:E143"/>
    <mergeCell ref="F142:F143"/>
    <mergeCell ref="G142:G143"/>
    <mergeCell ref="H142:I143"/>
    <mergeCell ref="J142:J143"/>
    <mergeCell ref="K138:K139"/>
    <mergeCell ref="L138:M139"/>
    <mergeCell ref="N138:N139"/>
    <mergeCell ref="B140:B141"/>
    <mergeCell ref="C140:C141"/>
    <mergeCell ref="D140:E141"/>
    <mergeCell ref="F140:F141"/>
    <mergeCell ref="G140:G141"/>
    <mergeCell ref="H140:I141"/>
    <mergeCell ref="J140:J141"/>
    <mergeCell ref="D137:F137"/>
    <mergeCell ref="H137:J137"/>
    <mergeCell ref="L137:N137"/>
    <mergeCell ref="B138:B139"/>
    <mergeCell ref="C138:C139"/>
    <mergeCell ref="D138:E139"/>
    <mergeCell ref="F138:F139"/>
    <mergeCell ref="G138:G139"/>
    <mergeCell ref="H138:I139"/>
    <mergeCell ref="J138:J139"/>
    <mergeCell ref="J134:J135"/>
    <mergeCell ref="K134:K135"/>
    <mergeCell ref="L134:M135"/>
    <mergeCell ref="N134:N135"/>
    <mergeCell ref="D136:F136"/>
    <mergeCell ref="H136:J136"/>
    <mergeCell ref="L136:N136"/>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B126:B127"/>
    <mergeCell ref="C126:C127"/>
    <mergeCell ref="D126:E127"/>
    <mergeCell ref="F126:F127"/>
    <mergeCell ref="G126:G127"/>
    <mergeCell ref="H126:I127"/>
    <mergeCell ref="I124:I125"/>
    <mergeCell ref="J124:J125"/>
    <mergeCell ref="K124:K125"/>
    <mergeCell ref="L124:L125"/>
    <mergeCell ref="M124:M125"/>
    <mergeCell ref="N124:N125"/>
    <mergeCell ref="D123:F123"/>
    <mergeCell ref="H123:J123"/>
    <mergeCell ref="L123:N123"/>
    <mergeCell ref="B124:B125"/>
    <mergeCell ref="C124:C125"/>
    <mergeCell ref="D124:D125"/>
    <mergeCell ref="E124:E125"/>
    <mergeCell ref="F124:F125"/>
    <mergeCell ref="G124:G125"/>
    <mergeCell ref="H124:H125"/>
    <mergeCell ref="D121:F121"/>
    <mergeCell ref="H121:J121"/>
    <mergeCell ref="L121:N121"/>
    <mergeCell ref="D122:F122"/>
    <mergeCell ref="H122:J122"/>
    <mergeCell ref="L122:N122"/>
    <mergeCell ref="I119:I120"/>
    <mergeCell ref="J119:J120"/>
    <mergeCell ref="K119:K120"/>
    <mergeCell ref="L119:L120"/>
    <mergeCell ref="M119:M120"/>
    <mergeCell ref="N119:N120"/>
    <mergeCell ref="K117:K118"/>
    <mergeCell ref="L117:M118"/>
    <mergeCell ref="N117:N118"/>
    <mergeCell ref="B119:B120"/>
    <mergeCell ref="C119:C120"/>
    <mergeCell ref="D119:D120"/>
    <mergeCell ref="E119:E120"/>
    <mergeCell ref="F119:F120"/>
    <mergeCell ref="G119:G120"/>
    <mergeCell ref="H119:H120"/>
    <mergeCell ref="K115:K116"/>
    <mergeCell ref="L115:M116"/>
    <mergeCell ref="N115:N116"/>
    <mergeCell ref="B117:B118"/>
    <mergeCell ref="C117:C118"/>
    <mergeCell ref="D117:E118"/>
    <mergeCell ref="F117:F118"/>
    <mergeCell ref="G117:G118"/>
    <mergeCell ref="H117:I118"/>
    <mergeCell ref="J117:J118"/>
    <mergeCell ref="K113:K114"/>
    <mergeCell ref="L113:M114"/>
    <mergeCell ref="N113:N114"/>
    <mergeCell ref="B115:B116"/>
    <mergeCell ref="C115:C116"/>
    <mergeCell ref="D115:E116"/>
    <mergeCell ref="F115:F116"/>
    <mergeCell ref="G115:G116"/>
    <mergeCell ref="H115:I116"/>
    <mergeCell ref="J115:J116"/>
    <mergeCell ref="K111:K112"/>
    <mergeCell ref="L111:M112"/>
    <mergeCell ref="N111:N112"/>
    <mergeCell ref="B113:B114"/>
    <mergeCell ref="C113:C114"/>
    <mergeCell ref="D113:E114"/>
    <mergeCell ref="F113:F114"/>
    <mergeCell ref="G113:G114"/>
    <mergeCell ref="H113:I114"/>
    <mergeCell ref="J113:J114"/>
    <mergeCell ref="D110:F110"/>
    <mergeCell ref="H110:J110"/>
    <mergeCell ref="L110:N110"/>
    <mergeCell ref="B111:B112"/>
    <mergeCell ref="C111:C112"/>
    <mergeCell ref="D111:E112"/>
    <mergeCell ref="F111:F112"/>
    <mergeCell ref="G111:G112"/>
    <mergeCell ref="H111:I112"/>
    <mergeCell ref="J111:J112"/>
    <mergeCell ref="J107:J108"/>
    <mergeCell ref="K107:K108"/>
    <mergeCell ref="L107:M108"/>
    <mergeCell ref="N107:N108"/>
    <mergeCell ref="D109:F109"/>
    <mergeCell ref="H109:J109"/>
    <mergeCell ref="L109:N109"/>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I97:I98"/>
    <mergeCell ref="J97:J98"/>
    <mergeCell ref="K97:K98"/>
    <mergeCell ref="L97:L98"/>
    <mergeCell ref="M97:M98"/>
    <mergeCell ref="N97:N98"/>
    <mergeCell ref="D96:F96"/>
    <mergeCell ref="H96:J96"/>
    <mergeCell ref="L96:N96"/>
    <mergeCell ref="B97:B98"/>
    <mergeCell ref="C97:C98"/>
    <mergeCell ref="D97:D98"/>
    <mergeCell ref="E97:E98"/>
    <mergeCell ref="F97:F98"/>
    <mergeCell ref="G97:G98"/>
    <mergeCell ref="H97:H98"/>
    <mergeCell ref="D93:N93"/>
    <mergeCell ref="D94:F94"/>
    <mergeCell ref="H94:J94"/>
    <mergeCell ref="L94:N94"/>
    <mergeCell ref="D95:F95"/>
    <mergeCell ref="H95:J95"/>
    <mergeCell ref="L95:N95"/>
    <mergeCell ref="N88:N89"/>
    <mergeCell ref="O88:O89"/>
    <mergeCell ref="P88:P89"/>
    <mergeCell ref="Q88:Q89"/>
    <mergeCell ref="R88:R89"/>
    <mergeCell ref="B91:N91"/>
    <mergeCell ref="H88:H89"/>
    <mergeCell ref="I88:I89"/>
    <mergeCell ref="J88:J89"/>
    <mergeCell ref="K88:K89"/>
    <mergeCell ref="L88:L89"/>
    <mergeCell ref="M88:M89"/>
    <mergeCell ref="N86:N87"/>
    <mergeCell ref="O86:O87"/>
    <mergeCell ref="P86:Q87"/>
    <mergeCell ref="R86:R87"/>
    <mergeCell ref="B88:B89"/>
    <mergeCell ref="C88:C89"/>
    <mergeCell ref="D88:D89"/>
    <mergeCell ref="E88:E89"/>
    <mergeCell ref="F88:F89"/>
    <mergeCell ref="G88:G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N73:N74"/>
    <mergeCell ref="O73:O74"/>
    <mergeCell ref="P73:P74"/>
    <mergeCell ref="Q73:Q74"/>
    <mergeCell ref="R73:R74"/>
    <mergeCell ref="D75:F75"/>
    <mergeCell ref="H75:J75"/>
    <mergeCell ref="L75:N75"/>
    <mergeCell ref="P75:R75"/>
    <mergeCell ref="H73:H74"/>
    <mergeCell ref="I73:I74"/>
    <mergeCell ref="J73:J74"/>
    <mergeCell ref="K73:K74"/>
    <mergeCell ref="L73:L74"/>
    <mergeCell ref="M73:M74"/>
    <mergeCell ref="L71:N71"/>
    <mergeCell ref="L72:N72"/>
    <mergeCell ref="O70:O72"/>
    <mergeCell ref="P70:R72"/>
    <mergeCell ref="B73:B74"/>
    <mergeCell ref="C73:C74"/>
    <mergeCell ref="D73:D74"/>
    <mergeCell ref="E73:E74"/>
    <mergeCell ref="F73:F74"/>
    <mergeCell ref="G73:G74"/>
    <mergeCell ref="B68:R68"/>
    <mergeCell ref="B70:B72"/>
    <mergeCell ref="C70:C72"/>
    <mergeCell ref="D70:F70"/>
    <mergeCell ref="D71:F71"/>
    <mergeCell ref="D72:F72"/>
    <mergeCell ref="G70:G72"/>
    <mergeCell ref="H70:J72"/>
    <mergeCell ref="K70:K72"/>
    <mergeCell ref="L70:N70"/>
    <mergeCell ref="M66:M67"/>
    <mergeCell ref="N66:N67"/>
    <mergeCell ref="O66:O67"/>
    <mergeCell ref="P66:P67"/>
    <mergeCell ref="Q66:Q67"/>
    <mergeCell ref="R66:R67"/>
    <mergeCell ref="G66:G67"/>
    <mergeCell ref="H66:H67"/>
    <mergeCell ref="I66:I67"/>
    <mergeCell ref="J66:J67"/>
    <mergeCell ref="K66:K67"/>
    <mergeCell ref="L66:L67"/>
    <mergeCell ref="L64:M65"/>
    <mergeCell ref="N64:N65"/>
    <mergeCell ref="O64:O65"/>
    <mergeCell ref="P64:Q65"/>
    <mergeCell ref="R64:R65"/>
    <mergeCell ref="B66:B67"/>
    <mergeCell ref="C66:C67"/>
    <mergeCell ref="D66:D67"/>
    <mergeCell ref="E66:E67"/>
    <mergeCell ref="F66:F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R57:R58"/>
    <mergeCell ref="D59:F59"/>
    <mergeCell ref="H59:J59"/>
    <mergeCell ref="L59:N59"/>
    <mergeCell ref="P59:R59"/>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L40:N40"/>
    <mergeCell ref="L41:N41"/>
    <mergeCell ref="O39:O41"/>
    <mergeCell ref="P39:R41"/>
    <mergeCell ref="B42:B43"/>
    <mergeCell ref="C42:C43"/>
    <mergeCell ref="D42:D43"/>
    <mergeCell ref="E42:E43"/>
    <mergeCell ref="F42:F43"/>
    <mergeCell ref="G42:G43"/>
    <mergeCell ref="B37:R37"/>
    <mergeCell ref="B39:B41"/>
    <mergeCell ref="C39:C41"/>
    <mergeCell ref="D39:F39"/>
    <mergeCell ref="D40:F40"/>
    <mergeCell ref="D41:F41"/>
    <mergeCell ref="G39:G41"/>
    <mergeCell ref="H39:J41"/>
    <mergeCell ref="K39:K41"/>
    <mergeCell ref="L39:N39"/>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L8:N8"/>
    <mergeCell ref="L9:N9"/>
    <mergeCell ref="O7:O9"/>
    <mergeCell ref="P7:R9"/>
    <mergeCell ref="B10:B11"/>
    <mergeCell ref="C10:C11"/>
    <mergeCell ref="D10:D11"/>
    <mergeCell ref="E10:E11"/>
    <mergeCell ref="F10:F11"/>
    <mergeCell ref="G10:G11"/>
    <mergeCell ref="B5:R5"/>
    <mergeCell ref="B7:B9"/>
    <mergeCell ref="C7:C9"/>
    <mergeCell ref="D7:F7"/>
    <mergeCell ref="D8:F8"/>
    <mergeCell ref="D9:F9"/>
    <mergeCell ref="G7:G9"/>
    <mergeCell ref="H7:J9"/>
    <mergeCell ref="K7:K9"/>
    <mergeCell ref="L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4"/>
  <sheetViews>
    <sheetView showGridLines="0" workbookViewId="0"/>
  </sheetViews>
  <sheetFormatPr defaultRowHeight="15"/>
  <cols>
    <col min="1" max="2" width="36.5703125" bestFit="1" customWidth="1"/>
    <col min="3" max="3" width="28" customWidth="1"/>
    <col min="4" max="4" width="9.7109375" customWidth="1"/>
    <col min="5" max="5" width="27.85546875" customWidth="1"/>
    <col min="6" max="6" width="7.7109375" customWidth="1"/>
    <col min="7" max="7" width="28" customWidth="1"/>
    <col min="8" max="8" width="6" customWidth="1"/>
    <col min="9" max="9" width="17" customWidth="1"/>
    <col min="10" max="11" width="28" customWidth="1"/>
    <col min="12" max="12" width="6" customWidth="1"/>
    <col min="13" max="13" width="17" customWidth="1"/>
    <col min="14" max="14" width="4.7109375" customWidth="1"/>
    <col min="15" max="15" width="28" customWidth="1"/>
    <col min="16" max="16" width="6" customWidth="1"/>
    <col min="17" max="17" width="8.7109375" customWidth="1"/>
    <col min="18" max="18" width="28" customWidth="1"/>
  </cols>
  <sheetData>
    <row r="1" spans="1:18" ht="15" customHeight="1">
      <c r="A1" s="8" t="s">
        <v>10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50</v>
      </c>
      <c r="B3" s="10"/>
      <c r="C3" s="10"/>
      <c r="D3" s="10"/>
      <c r="E3" s="10"/>
      <c r="F3" s="10"/>
      <c r="G3" s="10"/>
      <c r="H3" s="10"/>
      <c r="I3" s="10"/>
      <c r="J3" s="10"/>
      <c r="K3" s="10"/>
      <c r="L3" s="10"/>
      <c r="M3" s="10"/>
      <c r="N3" s="10"/>
      <c r="O3" s="10"/>
      <c r="P3" s="10"/>
      <c r="Q3" s="10"/>
      <c r="R3" s="10"/>
    </row>
    <row r="4" spans="1:18">
      <c r="A4" s="11" t="s">
        <v>1098</v>
      </c>
      <c r="B4" s="72" t="s">
        <v>451</v>
      </c>
      <c r="C4" s="72"/>
      <c r="D4" s="72"/>
      <c r="E4" s="72"/>
      <c r="F4" s="72"/>
      <c r="G4" s="72"/>
      <c r="H4" s="72"/>
      <c r="I4" s="72"/>
      <c r="J4" s="72"/>
      <c r="K4" s="72"/>
      <c r="L4" s="72"/>
      <c r="M4" s="72"/>
      <c r="N4" s="72"/>
      <c r="O4" s="72"/>
      <c r="P4" s="72"/>
      <c r="Q4" s="72"/>
      <c r="R4" s="72"/>
    </row>
    <row r="5" spans="1:18">
      <c r="A5" s="11"/>
      <c r="B5" s="30"/>
      <c r="C5" s="30"/>
      <c r="D5" s="30"/>
      <c r="E5" s="30"/>
      <c r="F5" s="30"/>
      <c r="G5" s="30"/>
      <c r="H5" s="30"/>
      <c r="I5" s="30"/>
      <c r="J5" s="30"/>
    </row>
    <row r="6" spans="1:18">
      <c r="A6" s="11"/>
      <c r="B6" s="18"/>
      <c r="C6" s="18"/>
      <c r="D6" s="18"/>
      <c r="E6" s="18"/>
      <c r="F6" s="18"/>
      <c r="G6" s="18"/>
      <c r="H6" s="18"/>
      <c r="I6" s="18"/>
      <c r="J6" s="18"/>
    </row>
    <row r="7" spans="1:18">
      <c r="A7" s="11"/>
      <c r="B7" s="32"/>
      <c r="C7" s="32"/>
      <c r="D7" s="34" t="s">
        <v>452</v>
      </c>
      <c r="E7" s="34"/>
      <c r="F7" s="34"/>
      <c r="G7" s="32"/>
      <c r="H7" s="34" t="s">
        <v>454</v>
      </c>
      <c r="I7" s="34"/>
      <c r="J7" s="34"/>
    </row>
    <row r="8" spans="1:18" ht="15.75" thickBot="1">
      <c r="A8" s="11"/>
      <c r="B8" s="32"/>
      <c r="C8" s="32"/>
      <c r="D8" s="31" t="s">
        <v>453</v>
      </c>
      <c r="E8" s="31"/>
      <c r="F8" s="31"/>
      <c r="G8" s="32"/>
      <c r="H8" s="31" t="s">
        <v>455</v>
      </c>
      <c r="I8" s="31"/>
      <c r="J8" s="31"/>
    </row>
    <row r="9" spans="1:18">
      <c r="A9" s="11"/>
      <c r="B9" s="113" t="s">
        <v>456</v>
      </c>
      <c r="C9" s="19"/>
      <c r="D9" s="35"/>
      <c r="E9" s="35"/>
      <c r="F9" s="35"/>
      <c r="G9" s="19"/>
      <c r="H9" s="35"/>
      <c r="I9" s="35"/>
      <c r="J9" s="35"/>
    </row>
    <row r="10" spans="1:18">
      <c r="A10" s="11"/>
      <c r="B10" s="22" t="s">
        <v>457</v>
      </c>
      <c r="C10" s="19"/>
      <c r="D10" s="32"/>
      <c r="E10" s="32"/>
      <c r="F10" s="32"/>
      <c r="G10" s="19"/>
      <c r="H10" s="32"/>
      <c r="I10" s="32"/>
      <c r="J10" s="32"/>
    </row>
    <row r="11" spans="1:18" ht="26.25">
      <c r="A11" s="11"/>
      <c r="B11" s="27" t="s">
        <v>458</v>
      </c>
      <c r="C11" s="19"/>
      <c r="D11" s="32"/>
      <c r="E11" s="32"/>
      <c r="F11" s="32"/>
      <c r="G11" s="19"/>
      <c r="H11" s="32"/>
      <c r="I11" s="32"/>
      <c r="J11" s="32"/>
    </row>
    <row r="12" spans="1:18">
      <c r="A12" s="11"/>
      <c r="B12" s="98" t="s">
        <v>459</v>
      </c>
      <c r="C12" s="39"/>
      <c r="D12" s="40" t="s">
        <v>267</v>
      </c>
      <c r="E12" s="41">
        <v>9703</v>
      </c>
      <c r="F12" s="39"/>
      <c r="G12" s="39"/>
      <c r="H12" s="40" t="s">
        <v>267</v>
      </c>
      <c r="I12" s="41">
        <v>9703</v>
      </c>
      <c r="J12" s="39"/>
    </row>
    <row r="13" spans="1:18">
      <c r="A13" s="11"/>
      <c r="B13" s="98"/>
      <c r="C13" s="39"/>
      <c r="D13" s="40"/>
      <c r="E13" s="41"/>
      <c r="F13" s="39"/>
      <c r="G13" s="39"/>
      <c r="H13" s="40"/>
      <c r="I13" s="41"/>
      <c r="J13" s="39"/>
    </row>
    <row r="14" spans="1:18">
      <c r="A14" s="11"/>
      <c r="B14" s="47" t="s">
        <v>460</v>
      </c>
      <c r="C14" s="32"/>
      <c r="D14" s="44">
        <v>215616</v>
      </c>
      <c r="E14" s="44"/>
      <c r="F14" s="32"/>
      <c r="G14" s="32"/>
      <c r="H14" s="44">
        <v>215616</v>
      </c>
      <c r="I14" s="44"/>
      <c r="J14" s="32"/>
    </row>
    <row r="15" spans="1:18">
      <c r="A15" s="11"/>
      <c r="B15" s="47"/>
      <c r="C15" s="32"/>
      <c r="D15" s="44"/>
      <c r="E15" s="44"/>
      <c r="F15" s="32"/>
      <c r="G15" s="32"/>
      <c r="H15" s="44"/>
      <c r="I15" s="44"/>
      <c r="J15" s="32"/>
    </row>
    <row r="16" spans="1:18">
      <c r="A16" s="11"/>
      <c r="B16" s="98" t="s">
        <v>461</v>
      </c>
      <c r="C16" s="39"/>
      <c r="D16" s="41">
        <v>326058</v>
      </c>
      <c r="E16" s="41"/>
      <c r="F16" s="39"/>
      <c r="G16" s="39"/>
      <c r="H16" s="41">
        <v>326058</v>
      </c>
      <c r="I16" s="41"/>
      <c r="J16" s="39"/>
    </row>
    <row r="17" spans="1:10">
      <c r="A17" s="11"/>
      <c r="B17" s="98"/>
      <c r="C17" s="39"/>
      <c r="D17" s="41"/>
      <c r="E17" s="41"/>
      <c r="F17" s="39"/>
      <c r="G17" s="39"/>
      <c r="H17" s="41"/>
      <c r="I17" s="41"/>
      <c r="J17" s="39"/>
    </row>
    <row r="18" spans="1:10">
      <c r="A18" s="11"/>
      <c r="B18" s="47" t="s">
        <v>462</v>
      </c>
      <c r="C18" s="32"/>
      <c r="D18" s="44">
        <v>46762</v>
      </c>
      <c r="E18" s="44"/>
      <c r="F18" s="32"/>
      <c r="G18" s="32"/>
      <c r="H18" s="44">
        <v>46762</v>
      </c>
      <c r="I18" s="44"/>
      <c r="J18" s="32"/>
    </row>
    <row r="19" spans="1:10">
      <c r="A19" s="11"/>
      <c r="B19" s="47"/>
      <c r="C19" s="32"/>
      <c r="D19" s="44"/>
      <c r="E19" s="44"/>
      <c r="F19" s="32"/>
      <c r="G19" s="32"/>
      <c r="H19" s="44"/>
      <c r="I19" s="44"/>
      <c r="J19" s="32"/>
    </row>
    <row r="20" spans="1:10">
      <c r="A20" s="11"/>
      <c r="B20" s="98" t="s">
        <v>463</v>
      </c>
      <c r="C20" s="39"/>
      <c r="D20" s="41">
        <v>97953</v>
      </c>
      <c r="E20" s="41"/>
      <c r="F20" s="39"/>
      <c r="G20" s="39"/>
      <c r="H20" s="41">
        <v>97953</v>
      </c>
      <c r="I20" s="41"/>
      <c r="J20" s="39"/>
    </row>
    <row r="21" spans="1:10">
      <c r="A21" s="11"/>
      <c r="B21" s="98"/>
      <c r="C21" s="39"/>
      <c r="D21" s="41"/>
      <c r="E21" s="41"/>
      <c r="F21" s="39"/>
      <c r="G21" s="39"/>
      <c r="H21" s="41"/>
      <c r="I21" s="41"/>
      <c r="J21" s="39"/>
    </row>
    <row r="22" spans="1:10">
      <c r="A22" s="11"/>
      <c r="B22" s="47" t="s">
        <v>464</v>
      </c>
      <c r="C22" s="32"/>
      <c r="D22" s="44">
        <v>16005</v>
      </c>
      <c r="E22" s="44"/>
      <c r="F22" s="32"/>
      <c r="G22" s="32"/>
      <c r="H22" s="44">
        <v>16005</v>
      </c>
      <c r="I22" s="44"/>
      <c r="J22" s="32"/>
    </row>
    <row r="23" spans="1:10">
      <c r="A23" s="11"/>
      <c r="B23" s="47"/>
      <c r="C23" s="32"/>
      <c r="D23" s="44"/>
      <c r="E23" s="44"/>
      <c r="F23" s="32"/>
      <c r="G23" s="32"/>
      <c r="H23" s="44"/>
      <c r="I23" s="44"/>
      <c r="J23" s="32"/>
    </row>
    <row r="24" spans="1:10">
      <c r="A24" s="11"/>
      <c r="B24" s="98" t="s">
        <v>465</v>
      </c>
      <c r="C24" s="39"/>
      <c r="D24" s="41">
        <v>415402</v>
      </c>
      <c r="E24" s="41"/>
      <c r="F24" s="39"/>
      <c r="G24" s="39"/>
      <c r="H24" s="41">
        <v>415402</v>
      </c>
      <c r="I24" s="41"/>
      <c r="J24" s="39"/>
    </row>
    <row r="25" spans="1:10" ht="15.75" thickBot="1">
      <c r="A25" s="11"/>
      <c r="B25" s="98"/>
      <c r="C25" s="39"/>
      <c r="D25" s="91"/>
      <c r="E25" s="91"/>
      <c r="F25" s="55"/>
      <c r="G25" s="39"/>
      <c r="H25" s="91"/>
      <c r="I25" s="91"/>
      <c r="J25" s="55"/>
    </row>
    <row r="26" spans="1:10">
      <c r="A26" s="11"/>
      <c r="B26" s="131" t="s">
        <v>466</v>
      </c>
      <c r="C26" s="32"/>
      <c r="D26" s="50">
        <v>1127499</v>
      </c>
      <c r="E26" s="50"/>
      <c r="F26" s="35"/>
      <c r="G26" s="32"/>
      <c r="H26" s="50">
        <v>1127499</v>
      </c>
      <c r="I26" s="50"/>
      <c r="J26" s="35"/>
    </row>
    <row r="27" spans="1:10" ht="15.75" thickBot="1">
      <c r="A27" s="11"/>
      <c r="B27" s="131"/>
      <c r="C27" s="32"/>
      <c r="D27" s="93"/>
      <c r="E27" s="93"/>
      <c r="F27" s="94"/>
      <c r="G27" s="32"/>
      <c r="H27" s="93"/>
      <c r="I27" s="93"/>
      <c r="J27" s="94"/>
    </row>
    <row r="28" spans="1:10">
      <c r="A28" s="11"/>
      <c r="B28" s="24"/>
      <c r="C28" s="24"/>
      <c r="D28" s="86"/>
      <c r="E28" s="86"/>
      <c r="F28" s="86"/>
      <c r="G28" s="24"/>
      <c r="H28" s="86"/>
      <c r="I28" s="86"/>
      <c r="J28" s="86"/>
    </row>
    <row r="29" spans="1:10">
      <c r="A29" s="11"/>
      <c r="B29" s="27" t="s">
        <v>467</v>
      </c>
      <c r="C29" s="19"/>
      <c r="D29" s="32"/>
      <c r="E29" s="32"/>
      <c r="F29" s="32"/>
      <c r="G29" s="19"/>
      <c r="H29" s="32"/>
      <c r="I29" s="32"/>
      <c r="J29" s="32"/>
    </row>
    <row r="30" spans="1:10">
      <c r="A30" s="11"/>
      <c r="B30" s="77" t="s">
        <v>468</v>
      </c>
      <c r="C30" s="24"/>
      <c r="D30" s="39"/>
      <c r="E30" s="39"/>
      <c r="F30" s="39"/>
      <c r="G30" s="24"/>
      <c r="H30" s="39"/>
      <c r="I30" s="39"/>
      <c r="J30" s="39"/>
    </row>
    <row r="31" spans="1:10">
      <c r="A31" s="11"/>
      <c r="B31" s="131" t="s">
        <v>469</v>
      </c>
      <c r="C31" s="32"/>
      <c r="D31" s="44">
        <v>34379</v>
      </c>
      <c r="E31" s="44"/>
      <c r="F31" s="32"/>
      <c r="G31" s="32"/>
      <c r="H31" s="44">
        <v>34379</v>
      </c>
      <c r="I31" s="44"/>
      <c r="J31" s="32"/>
    </row>
    <row r="32" spans="1:10">
      <c r="A32" s="11"/>
      <c r="B32" s="131"/>
      <c r="C32" s="32"/>
      <c r="D32" s="44"/>
      <c r="E32" s="44"/>
      <c r="F32" s="32"/>
      <c r="G32" s="32"/>
      <c r="H32" s="44"/>
      <c r="I32" s="44"/>
      <c r="J32" s="32"/>
    </row>
    <row r="33" spans="1:10">
      <c r="A33" s="11"/>
      <c r="B33" s="128" t="s">
        <v>470</v>
      </c>
      <c r="C33" s="39"/>
      <c r="D33" s="41">
        <v>26865</v>
      </c>
      <c r="E33" s="41"/>
      <c r="F33" s="39"/>
      <c r="G33" s="39"/>
      <c r="H33" s="41">
        <v>26865</v>
      </c>
      <c r="I33" s="41"/>
      <c r="J33" s="39"/>
    </row>
    <row r="34" spans="1:10">
      <c r="A34" s="11"/>
      <c r="B34" s="128"/>
      <c r="C34" s="39"/>
      <c r="D34" s="41"/>
      <c r="E34" s="41"/>
      <c r="F34" s="39"/>
      <c r="G34" s="39"/>
      <c r="H34" s="41"/>
      <c r="I34" s="41"/>
      <c r="J34" s="39"/>
    </row>
    <row r="35" spans="1:10">
      <c r="A35" s="11"/>
      <c r="B35" s="131" t="s">
        <v>471</v>
      </c>
      <c r="C35" s="32"/>
      <c r="D35" s="44">
        <v>26852</v>
      </c>
      <c r="E35" s="44"/>
      <c r="F35" s="32"/>
      <c r="G35" s="32"/>
      <c r="H35" s="44">
        <v>26852</v>
      </c>
      <c r="I35" s="44"/>
      <c r="J35" s="32"/>
    </row>
    <row r="36" spans="1:10">
      <c r="A36" s="11"/>
      <c r="B36" s="131"/>
      <c r="C36" s="32"/>
      <c r="D36" s="44"/>
      <c r="E36" s="44"/>
      <c r="F36" s="32"/>
      <c r="G36" s="32"/>
      <c r="H36" s="44"/>
      <c r="I36" s="44"/>
      <c r="J36" s="32"/>
    </row>
    <row r="37" spans="1:10">
      <c r="A37" s="11"/>
      <c r="B37" s="128" t="s">
        <v>472</v>
      </c>
      <c r="C37" s="39"/>
      <c r="D37" s="41">
        <v>16694</v>
      </c>
      <c r="E37" s="41"/>
      <c r="F37" s="39"/>
      <c r="G37" s="39"/>
      <c r="H37" s="41">
        <v>16694</v>
      </c>
      <c r="I37" s="41"/>
      <c r="J37" s="39"/>
    </row>
    <row r="38" spans="1:10">
      <c r="A38" s="11"/>
      <c r="B38" s="128"/>
      <c r="C38" s="39"/>
      <c r="D38" s="41"/>
      <c r="E38" s="41"/>
      <c r="F38" s="39"/>
      <c r="G38" s="39"/>
      <c r="H38" s="41"/>
      <c r="I38" s="41"/>
      <c r="J38" s="39"/>
    </row>
    <row r="39" spans="1:10">
      <c r="A39" s="11"/>
      <c r="B39" s="131" t="s">
        <v>473</v>
      </c>
      <c r="C39" s="32"/>
      <c r="D39" s="44">
        <v>22691</v>
      </c>
      <c r="E39" s="44"/>
      <c r="F39" s="32"/>
      <c r="G39" s="32"/>
      <c r="H39" s="44">
        <v>22691</v>
      </c>
      <c r="I39" s="44"/>
      <c r="J39" s="32"/>
    </row>
    <row r="40" spans="1:10">
      <c r="A40" s="11"/>
      <c r="B40" s="131"/>
      <c r="C40" s="32"/>
      <c r="D40" s="44"/>
      <c r="E40" s="44"/>
      <c r="F40" s="32"/>
      <c r="G40" s="32"/>
      <c r="H40" s="44"/>
      <c r="I40" s="44"/>
      <c r="J40" s="32"/>
    </row>
    <row r="41" spans="1:10">
      <c r="A41" s="11"/>
      <c r="B41" s="128" t="s">
        <v>474</v>
      </c>
      <c r="C41" s="39"/>
      <c r="D41" s="41">
        <v>22863</v>
      </c>
      <c r="E41" s="41"/>
      <c r="F41" s="39"/>
      <c r="G41" s="39"/>
      <c r="H41" s="41">
        <v>22863</v>
      </c>
      <c r="I41" s="41"/>
      <c r="J41" s="39"/>
    </row>
    <row r="42" spans="1:10">
      <c r="A42" s="11"/>
      <c r="B42" s="128"/>
      <c r="C42" s="39"/>
      <c r="D42" s="41"/>
      <c r="E42" s="41"/>
      <c r="F42" s="39"/>
      <c r="G42" s="39"/>
      <c r="H42" s="41"/>
      <c r="I42" s="41"/>
      <c r="J42" s="39"/>
    </row>
    <row r="43" spans="1:10">
      <c r="A43" s="11"/>
      <c r="B43" s="131" t="s">
        <v>475</v>
      </c>
      <c r="C43" s="32"/>
      <c r="D43" s="44">
        <v>18221</v>
      </c>
      <c r="E43" s="44"/>
      <c r="F43" s="32"/>
      <c r="G43" s="32"/>
      <c r="H43" s="44">
        <v>18221</v>
      </c>
      <c r="I43" s="44"/>
      <c r="J43" s="32"/>
    </row>
    <row r="44" spans="1:10">
      <c r="A44" s="11"/>
      <c r="B44" s="131"/>
      <c r="C44" s="32"/>
      <c r="D44" s="44"/>
      <c r="E44" s="44"/>
      <c r="F44" s="32"/>
      <c r="G44" s="32"/>
      <c r="H44" s="44"/>
      <c r="I44" s="44"/>
      <c r="J44" s="32"/>
    </row>
    <row r="45" spans="1:10">
      <c r="A45" s="11"/>
      <c r="B45" s="128" t="s">
        <v>434</v>
      </c>
      <c r="C45" s="39"/>
      <c r="D45" s="41">
        <v>16056</v>
      </c>
      <c r="E45" s="41"/>
      <c r="F45" s="39"/>
      <c r="G45" s="39"/>
      <c r="H45" s="41">
        <v>16056</v>
      </c>
      <c r="I45" s="41"/>
      <c r="J45" s="39"/>
    </row>
    <row r="46" spans="1:10">
      <c r="A46" s="11"/>
      <c r="B46" s="128"/>
      <c r="C46" s="39"/>
      <c r="D46" s="41"/>
      <c r="E46" s="41"/>
      <c r="F46" s="39"/>
      <c r="G46" s="39"/>
      <c r="H46" s="41"/>
      <c r="I46" s="41"/>
      <c r="J46" s="39"/>
    </row>
    <row r="47" spans="1:10">
      <c r="A47" s="11"/>
      <c r="B47" s="47" t="s">
        <v>476</v>
      </c>
      <c r="C47" s="32"/>
      <c r="D47" s="44">
        <v>12415</v>
      </c>
      <c r="E47" s="44"/>
      <c r="F47" s="32"/>
      <c r="G47" s="32"/>
      <c r="H47" s="44">
        <v>12415</v>
      </c>
      <c r="I47" s="44"/>
      <c r="J47" s="32"/>
    </row>
    <row r="48" spans="1:10" ht="15.75" thickBot="1">
      <c r="A48" s="11"/>
      <c r="B48" s="47"/>
      <c r="C48" s="32"/>
      <c r="D48" s="93"/>
      <c r="E48" s="93"/>
      <c r="F48" s="94"/>
      <c r="G48" s="32"/>
      <c r="H48" s="93"/>
      <c r="I48" s="93"/>
      <c r="J48" s="94"/>
    </row>
    <row r="49" spans="1:18">
      <c r="A49" s="11"/>
      <c r="B49" s="132" t="s">
        <v>477</v>
      </c>
      <c r="C49" s="39"/>
      <c r="D49" s="84">
        <v>197036</v>
      </c>
      <c r="E49" s="84"/>
      <c r="F49" s="86"/>
      <c r="G49" s="39"/>
      <c r="H49" s="84">
        <v>197036</v>
      </c>
      <c r="I49" s="84"/>
      <c r="J49" s="86"/>
    </row>
    <row r="50" spans="1:18" ht="15.75" thickBot="1">
      <c r="A50" s="11"/>
      <c r="B50" s="132"/>
      <c r="C50" s="39"/>
      <c r="D50" s="91"/>
      <c r="E50" s="91"/>
      <c r="F50" s="55"/>
      <c r="G50" s="39"/>
      <c r="H50" s="91"/>
      <c r="I50" s="91"/>
      <c r="J50" s="55"/>
    </row>
    <row r="51" spans="1:18">
      <c r="A51" s="11"/>
      <c r="B51" s="19"/>
      <c r="C51" s="19"/>
      <c r="D51" s="35"/>
      <c r="E51" s="35"/>
      <c r="F51" s="35"/>
      <c r="G51" s="19"/>
      <c r="H51" s="35"/>
      <c r="I51" s="35"/>
      <c r="J51" s="35"/>
    </row>
    <row r="52" spans="1:18">
      <c r="A52" s="11"/>
      <c r="B52" s="38" t="s">
        <v>33</v>
      </c>
      <c r="C52" s="39"/>
      <c r="D52" s="41">
        <v>53262</v>
      </c>
      <c r="E52" s="41"/>
      <c r="F52" s="39"/>
      <c r="G52" s="39"/>
      <c r="H52" s="41">
        <v>53262</v>
      </c>
      <c r="I52" s="41"/>
      <c r="J52" s="39"/>
    </row>
    <row r="53" spans="1:18">
      <c r="A53" s="11"/>
      <c r="B53" s="38"/>
      <c r="C53" s="39"/>
      <c r="D53" s="41"/>
      <c r="E53" s="41"/>
      <c r="F53" s="39"/>
      <c r="G53" s="39"/>
      <c r="H53" s="41"/>
      <c r="I53" s="41"/>
      <c r="J53" s="39"/>
    </row>
    <row r="54" spans="1:18">
      <c r="A54" s="11"/>
      <c r="B54" s="19"/>
      <c r="C54" s="19"/>
      <c r="D54" s="32"/>
      <c r="E54" s="32"/>
      <c r="F54" s="32"/>
      <c r="G54" s="19"/>
      <c r="H54" s="32"/>
      <c r="I54" s="32"/>
      <c r="J54" s="32"/>
    </row>
    <row r="55" spans="1:18">
      <c r="A55" s="11"/>
      <c r="B55" s="74" t="s">
        <v>478</v>
      </c>
      <c r="C55" s="24"/>
      <c r="D55" s="39"/>
      <c r="E55" s="39"/>
      <c r="F55" s="39"/>
      <c r="G55" s="24"/>
      <c r="H55" s="39"/>
      <c r="I55" s="39"/>
      <c r="J55" s="39"/>
    </row>
    <row r="56" spans="1:18">
      <c r="A56" s="11"/>
      <c r="B56" s="43" t="s">
        <v>479</v>
      </c>
      <c r="C56" s="32"/>
      <c r="D56" s="44">
        <v>25000</v>
      </c>
      <c r="E56" s="44"/>
      <c r="F56" s="32"/>
      <c r="G56" s="32"/>
      <c r="H56" s="44">
        <v>12308</v>
      </c>
      <c r="I56" s="44"/>
      <c r="J56" s="32"/>
    </row>
    <row r="57" spans="1:18">
      <c r="A57" s="11"/>
      <c r="B57" s="43"/>
      <c r="C57" s="32"/>
      <c r="D57" s="44"/>
      <c r="E57" s="44"/>
      <c r="F57" s="32"/>
      <c r="G57" s="32"/>
      <c r="H57" s="44"/>
      <c r="I57" s="44"/>
      <c r="J57" s="32"/>
    </row>
    <row r="58" spans="1:18">
      <c r="A58" s="11"/>
      <c r="B58" s="30"/>
      <c r="C58" s="30"/>
      <c r="D58" s="30"/>
      <c r="E58" s="30"/>
      <c r="F58" s="30"/>
      <c r="G58" s="30"/>
      <c r="H58" s="30"/>
      <c r="I58" s="30"/>
      <c r="J58" s="30"/>
      <c r="K58" s="30"/>
      <c r="L58" s="30"/>
      <c r="M58" s="30"/>
      <c r="N58" s="30"/>
      <c r="O58" s="30"/>
      <c r="P58" s="30"/>
      <c r="Q58" s="30"/>
      <c r="R58" s="30"/>
    </row>
    <row r="59" spans="1:18">
      <c r="A59" s="11"/>
      <c r="B59" s="30"/>
      <c r="C59" s="30"/>
      <c r="D59" s="30"/>
      <c r="E59" s="30"/>
      <c r="F59" s="30"/>
      <c r="G59" s="30"/>
      <c r="H59" s="30"/>
      <c r="I59" s="30"/>
      <c r="J59" s="30"/>
    </row>
    <row r="60" spans="1:18">
      <c r="A60" s="11"/>
      <c r="B60" s="18"/>
      <c r="C60" s="18"/>
      <c r="D60" s="18"/>
      <c r="E60" s="18"/>
      <c r="F60" s="18"/>
      <c r="G60" s="18"/>
      <c r="H60" s="18"/>
      <c r="I60" s="18"/>
      <c r="J60" s="18"/>
    </row>
    <row r="61" spans="1:18">
      <c r="A61" s="11"/>
      <c r="B61" s="32"/>
      <c r="C61" s="32"/>
      <c r="D61" s="34" t="s">
        <v>452</v>
      </c>
      <c r="E61" s="34"/>
      <c r="F61" s="34"/>
      <c r="G61" s="32"/>
      <c r="H61" s="34" t="s">
        <v>454</v>
      </c>
      <c r="I61" s="34"/>
      <c r="J61" s="34"/>
    </row>
    <row r="62" spans="1:18" ht="15.75" thickBot="1">
      <c r="A62" s="11"/>
      <c r="B62" s="32"/>
      <c r="C62" s="32"/>
      <c r="D62" s="31" t="s">
        <v>453</v>
      </c>
      <c r="E62" s="31"/>
      <c r="F62" s="31"/>
      <c r="G62" s="32"/>
      <c r="H62" s="31" t="s">
        <v>455</v>
      </c>
      <c r="I62" s="31"/>
      <c r="J62" s="31"/>
    </row>
    <row r="63" spans="1:18">
      <c r="A63" s="11"/>
      <c r="B63" s="113" t="s">
        <v>480</v>
      </c>
      <c r="C63" s="19"/>
      <c r="D63" s="35"/>
      <c r="E63" s="35"/>
      <c r="F63" s="35"/>
      <c r="G63" s="19"/>
      <c r="H63" s="35"/>
      <c r="I63" s="35"/>
      <c r="J63" s="35"/>
    </row>
    <row r="64" spans="1:18">
      <c r="A64" s="11"/>
      <c r="B64" s="22" t="s">
        <v>457</v>
      </c>
      <c r="C64" s="19"/>
      <c r="D64" s="32"/>
      <c r="E64" s="32"/>
      <c r="F64" s="32"/>
      <c r="G64" s="19"/>
      <c r="H64" s="32"/>
      <c r="I64" s="32"/>
      <c r="J64" s="32"/>
    </row>
    <row r="65" spans="1:10" ht="26.25">
      <c r="A65" s="11"/>
      <c r="B65" s="27" t="s">
        <v>458</v>
      </c>
      <c r="C65" s="19"/>
      <c r="D65" s="32"/>
      <c r="E65" s="32"/>
      <c r="F65" s="32"/>
      <c r="G65" s="19"/>
      <c r="H65" s="32"/>
      <c r="I65" s="32"/>
      <c r="J65" s="32"/>
    </row>
    <row r="66" spans="1:10">
      <c r="A66" s="11"/>
      <c r="B66" s="98" t="s">
        <v>459</v>
      </c>
      <c r="C66" s="39"/>
      <c r="D66" s="59" t="s">
        <v>267</v>
      </c>
      <c r="E66" s="60">
        <v>9412</v>
      </c>
      <c r="F66" s="39"/>
      <c r="G66" s="39"/>
      <c r="H66" s="59" t="s">
        <v>267</v>
      </c>
      <c r="I66" s="60">
        <v>9412</v>
      </c>
      <c r="J66" s="39"/>
    </row>
    <row r="67" spans="1:10">
      <c r="A67" s="11"/>
      <c r="B67" s="98"/>
      <c r="C67" s="39"/>
      <c r="D67" s="59"/>
      <c r="E67" s="60"/>
      <c r="F67" s="39"/>
      <c r="G67" s="39"/>
      <c r="H67" s="59"/>
      <c r="I67" s="60"/>
      <c r="J67" s="39"/>
    </row>
    <row r="68" spans="1:10">
      <c r="A68" s="11"/>
      <c r="B68" s="47" t="s">
        <v>460</v>
      </c>
      <c r="C68" s="32"/>
      <c r="D68" s="62">
        <v>146946</v>
      </c>
      <c r="E68" s="62"/>
      <c r="F68" s="32"/>
      <c r="G68" s="32"/>
      <c r="H68" s="62">
        <v>146946</v>
      </c>
      <c r="I68" s="62"/>
      <c r="J68" s="32"/>
    </row>
    <row r="69" spans="1:10">
      <c r="A69" s="11"/>
      <c r="B69" s="47"/>
      <c r="C69" s="32"/>
      <c r="D69" s="62"/>
      <c r="E69" s="62"/>
      <c r="F69" s="32"/>
      <c r="G69" s="32"/>
      <c r="H69" s="62"/>
      <c r="I69" s="62"/>
      <c r="J69" s="32"/>
    </row>
    <row r="70" spans="1:10">
      <c r="A70" s="11"/>
      <c r="B70" s="98" t="s">
        <v>461</v>
      </c>
      <c r="C70" s="39"/>
      <c r="D70" s="60">
        <v>357052</v>
      </c>
      <c r="E70" s="60"/>
      <c r="F70" s="39"/>
      <c r="G70" s="39"/>
      <c r="H70" s="60">
        <v>357052</v>
      </c>
      <c r="I70" s="60"/>
      <c r="J70" s="39"/>
    </row>
    <row r="71" spans="1:10">
      <c r="A71" s="11"/>
      <c r="B71" s="98"/>
      <c r="C71" s="39"/>
      <c r="D71" s="60"/>
      <c r="E71" s="60"/>
      <c r="F71" s="39"/>
      <c r="G71" s="39"/>
      <c r="H71" s="60"/>
      <c r="I71" s="60"/>
      <c r="J71" s="39"/>
    </row>
    <row r="72" spans="1:10">
      <c r="A72" s="11"/>
      <c r="B72" s="47" t="s">
        <v>462</v>
      </c>
      <c r="C72" s="32"/>
      <c r="D72" s="62">
        <v>68939</v>
      </c>
      <c r="E72" s="62"/>
      <c r="F72" s="32"/>
      <c r="G72" s="32"/>
      <c r="H72" s="62">
        <v>68939</v>
      </c>
      <c r="I72" s="62"/>
      <c r="J72" s="32"/>
    </row>
    <row r="73" spans="1:10">
      <c r="A73" s="11"/>
      <c r="B73" s="47"/>
      <c r="C73" s="32"/>
      <c r="D73" s="62"/>
      <c r="E73" s="62"/>
      <c r="F73" s="32"/>
      <c r="G73" s="32"/>
      <c r="H73" s="62"/>
      <c r="I73" s="62"/>
      <c r="J73" s="32"/>
    </row>
    <row r="74" spans="1:10">
      <c r="A74" s="11"/>
      <c r="B74" s="98" t="s">
        <v>463</v>
      </c>
      <c r="C74" s="39"/>
      <c r="D74" s="60">
        <v>94179</v>
      </c>
      <c r="E74" s="60"/>
      <c r="F74" s="39"/>
      <c r="G74" s="39"/>
      <c r="H74" s="60">
        <v>94179</v>
      </c>
      <c r="I74" s="60"/>
      <c r="J74" s="39"/>
    </row>
    <row r="75" spans="1:10">
      <c r="A75" s="11"/>
      <c r="B75" s="98"/>
      <c r="C75" s="39"/>
      <c r="D75" s="60"/>
      <c r="E75" s="60"/>
      <c r="F75" s="39"/>
      <c r="G75" s="39"/>
      <c r="H75" s="60"/>
      <c r="I75" s="60"/>
      <c r="J75" s="39"/>
    </row>
    <row r="76" spans="1:10">
      <c r="A76" s="11"/>
      <c r="B76" s="47" t="s">
        <v>464</v>
      </c>
      <c r="C76" s="32"/>
      <c r="D76" s="62">
        <v>12648</v>
      </c>
      <c r="E76" s="62"/>
      <c r="F76" s="32"/>
      <c r="G76" s="32"/>
      <c r="H76" s="62">
        <v>12648</v>
      </c>
      <c r="I76" s="62"/>
      <c r="J76" s="32"/>
    </row>
    <row r="77" spans="1:10">
      <c r="A77" s="11"/>
      <c r="B77" s="47"/>
      <c r="C77" s="32"/>
      <c r="D77" s="62"/>
      <c r="E77" s="62"/>
      <c r="F77" s="32"/>
      <c r="G77" s="32"/>
      <c r="H77" s="62"/>
      <c r="I77" s="62"/>
      <c r="J77" s="32"/>
    </row>
    <row r="78" spans="1:10">
      <c r="A78" s="11"/>
      <c r="B78" s="98" t="s">
        <v>465</v>
      </c>
      <c r="C78" s="39"/>
      <c r="D78" s="60">
        <v>338808</v>
      </c>
      <c r="E78" s="60"/>
      <c r="F78" s="39"/>
      <c r="G78" s="39"/>
      <c r="H78" s="60">
        <v>338808</v>
      </c>
      <c r="I78" s="60"/>
      <c r="J78" s="39"/>
    </row>
    <row r="79" spans="1:10" ht="15.75" thickBot="1">
      <c r="A79" s="11"/>
      <c r="B79" s="98"/>
      <c r="C79" s="39"/>
      <c r="D79" s="92"/>
      <c r="E79" s="92"/>
      <c r="F79" s="55"/>
      <c r="G79" s="39"/>
      <c r="H79" s="92"/>
      <c r="I79" s="92"/>
      <c r="J79" s="55"/>
    </row>
    <row r="80" spans="1:10">
      <c r="A80" s="11"/>
      <c r="B80" s="131" t="s">
        <v>466</v>
      </c>
      <c r="C80" s="32"/>
      <c r="D80" s="67">
        <v>1027984</v>
      </c>
      <c r="E80" s="67"/>
      <c r="F80" s="35"/>
      <c r="G80" s="32"/>
      <c r="H80" s="67">
        <v>1027984</v>
      </c>
      <c r="I80" s="67"/>
      <c r="J80" s="35"/>
    </row>
    <row r="81" spans="1:10" ht="15.75" thickBot="1">
      <c r="A81" s="11"/>
      <c r="B81" s="131"/>
      <c r="C81" s="32"/>
      <c r="D81" s="95"/>
      <c r="E81" s="95"/>
      <c r="F81" s="94"/>
      <c r="G81" s="32"/>
      <c r="H81" s="95"/>
      <c r="I81" s="95"/>
      <c r="J81" s="94"/>
    </row>
    <row r="82" spans="1:10">
      <c r="A82" s="11"/>
      <c r="B82" s="24"/>
      <c r="C82" s="24"/>
      <c r="D82" s="86"/>
      <c r="E82" s="86"/>
      <c r="F82" s="86"/>
      <c r="G82" s="24"/>
      <c r="H82" s="86"/>
      <c r="I82" s="86"/>
      <c r="J82" s="86"/>
    </row>
    <row r="83" spans="1:10">
      <c r="A83" s="11"/>
      <c r="B83" s="27" t="s">
        <v>467</v>
      </c>
      <c r="C83" s="19"/>
      <c r="D83" s="32"/>
      <c r="E83" s="32"/>
      <c r="F83" s="32"/>
      <c r="G83" s="19"/>
      <c r="H83" s="32"/>
      <c r="I83" s="32"/>
      <c r="J83" s="32"/>
    </row>
    <row r="84" spans="1:10">
      <c r="A84" s="11"/>
      <c r="B84" s="77" t="s">
        <v>468</v>
      </c>
      <c r="C84" s="24"/>
      <c r="D84" s="39"/>
      <c r="E84" s="39"/>
      <c r="F84" s="39"/>
      <c r="G84" s="24"/>
      <c r="H84" s="39"/>
      <c r="I84" s="39"/>
      <c r="J84" s="39"/>
    </row>
    <row r="85" spans="1:10">
      <c r="A85" s="11"/>
      <c r="B85" s="131" t="s">
        <v>469</v>
      </c>
      <c r="C85" s="32"/>
      <c r="D85" s="62">
        <v>28498</v>
      </c>
      <c r="E85" s="62"/>
      <c r="F85" s="32"/>
      <c r="G85" s="32"/>
      <c r="H85" s="62">
        <v>28498</v>
      </c>
      <c r="I85" s="62"/>
      <c r="J85" s="32"/>
    </row>
    <row r="86" spans="1:10">
      <c r="A86" s="11"/>
      <c r="B86" s="131"/>
      <c r="C86" s="32"/>
      <c r="D86" s="62"/>
      <c r="E86" s="62"/>
      <c r="F86" s="32"/>
      <c r="G86" s="32"/>
      <c r="H86" s="62"/>
      <c r="I86" s="62"/>
      <c r="J86" s="32"/>
    </row>
    <row r="87" spans="1:10">
      <c r="A87" s="11"/>
      <c r="B87" s="128" t="s">
        <v>470</v>
      </c>
      <c r="C87" s="39"/>
      <c r="D87" s="60">
        <v>18917</v>
      </c>
      <c r="E87" s="60"/>
      <c r="F87" s="39"/>
      <c r="G87" s="39"/>
      <c r="H87" s="60">
        <v>18917</v>
      </c>
      <c r="I87" s="60"/>
      <c r="J87" s="39"/>
    </row>
    <row r="88" spans="1:10">
      <c r="A88" s="11"/>
      <c r="B88" s="128"/>
      <c r="C88" s="39"/>
      <c r="D88" s="60"/>
      <c r="E88" s="60"/>
      <c r="F88" s="39"/>
      <c r="G88" s="39"/>
      <c r="H88" s="60"/>
      <c r="I88" s="60"/>
      <c r="J88" s="39"/>
    </row>
    <row r="89" spans="1:10">
      <c r="A89" s="11"/>
      <c r="B89" s="131" t="s">
        <v>471</v>
      </c>
      <c r="C89" s="32"/>
      <c r="D89" s="62">
        <v>21945</v>
      </c>
      <c r="E89" s="62"/>
      <c r="F89" s="32"/>
      <c r="G89" s="32"/>
      <c r="H89" s="62">
        <v>21945</v>
      </c>
      <c r="I89" s="62"/>
      <c r="J89" s="32"/>
    </row>
    <row r="90" spans="1:10">
      <c r="A90" s="11"/>
      <c r="B90" s="131"/>
      <c r="C90" s="32"/>
      <c r="D90" s="62"/>
      <c r="E90" s="62"/>
      <c r="F90" s="32"/>
      <c r="G90" s="32"/>
      <c r="H90" s="62"/>
      <c r="I90" s="62"/>
      <c r="J90" s="32"/>
    </row>
    <row r="91" spans="1:10">
      <c r="A91" s="11"/>
      <c r="B91" s="128" t="s">
        <v>472</v>
      </c>
      <c r="C91" s="39"/>
      <c r="D91" s="60">
        <v>13011</v>
      </c>
      <c r="E91" s="60"/>
      <c r="F91" s="39"/>
      <c r="G91" s="39"/>
      <c r="H91" s="60">
        <v>13011</v>
      </c>
      <c r="I91" s="60"/>
      <c r="J91" s="39"/>
    </row>
    <row r="92" spans="1:10">
      <c r="A92" s="11"/>
      <c r="B92" s="128"/>
      <c r="C92" s="39"/>
      <c r="D92" s="60"/>
      <c r="E92" s="60"/>
      <c r="F92" s="39"/>
      <c r="G92" s="39"/>
      <c r="H92" s="60"/>
      <c r="I92" s="60"/>
      <c r="J92" s="39"/>
    </row>
    <row r="93" spans="1:10">
      <c r="A93" s="11"/>
      <c r="B93" s="131" t="s">
        <v>473</v>
      </c>
      <c r="C93" s="32"/>
      <c r="D93" s="62">
        <v>21031</v>
      </c>
      <c r="E93" s="62"/>
      <c r="F93" s="32"/>
      <c r="G93" s="32"/>
      <c r="H93" s="62">
        <v>21031</v>
      </c>
      <c r="I93" s="62"/>
      <c r="J93" s="32"/>
    </row>
    <row r="94" spans="1:10">
      <c r="A94" s="11"/>
      <c r="B94" s="131"/>
      <c r="C94" s="32"/>
      <c r="D94" s="62"/>
      <c r="E94" s="62"/>
      <c r="F94" s="32"/>
      <c r="G94" s="32"/>
      <c r="H94" s="62"/>
      <c r="I94" s="62"/>
      <c r="J94" s="32"/>
    </row>
    <row r="95" spans="1:10">
      <c r="A95" s="11"/>
      <c r="B95" s="128" t="s">
        <v>474</v>
      </c>
      <c r="C95" s="39"/>
      <c r="D95" s="60">
        <v>21117</v>
      </c>
      <c r="E95" s="60"/>
      <c r="F95" s="39"/>
      <c r="G95" s="39"/>
      <c r="H95" s="60">
        <v>21117</v>
      </c>
      <c r="I95" s="60"/>
      <c r="J95" s="39"/>
    </row>
    <row r="96" spans="1:10">
      <c r="A96" s="11"/>
      <c r="B96" s="128"/>
      <c r="C96" s="39"/>
      <c r="D96" s="60"/>
      <c r="E96" s="60"/>
      <c r="F96" s="39"/>
      <c r="G96" s="39"/>
      <c r="H96" s="60"/>
      <c r="I96" s="60"/>
      <c r="J96" s="39"/>
    </row>
    <row r="97" spans="1:18">
      <c r="A97" s="11"/>
      <c r="B97" s="131" t="s">
        <v>475</v>
      </c>
      <c r="C97" s="32"/>
      <c r="D97" s="62">
        <v>17264</v>
      </c>
      <c r="E97" s="62"/>
      <c r="F97" s="32"/>
      <c r="G97" s="32"/>
      <c r="H97" s="62">
        <v>17264</v>
      </c>
      <c r="I97" s="62"/>
      <c r="J97" s="32"/>
    </row>
    <row r="98" spans="1:18">
      <c r="A98" s="11"/>
      <c r="B98" s="131"/>
      <c r="C98" s="32"/>
      <c r="D98" s="62"/>
      <c r="E98" s="62"/>
      <c r="F98" s="32"/>
      <c r="G98" s="32"/>
      <c r="H98" s="62"/>
      <c r="I98" s="62"/>
      <c r="J98" s="32"/>
    </row>
    <row r="99" spans="1:18">
      <c r="A99" s="11"/>
      <c r="B99" s="128" t="s">
        <v>434</v>
      </c>
      <c r="C99" s="39"/>
      <c r="D99" s="60">
        <v>17811</v>
      </c>
      <c r="E99" s="60"/>
      <c r="F99" s="39"/>
      <c r="G99" s="39"/>
      <c r="H99" s="60">
        <v>17811</v>
      </c>
      <c r="I99" s="60"/>
      <c r="J99" s="39"/>
    </row>
    <row r="100" spans="1:18">
      <c r="A100" s="11"/>
      <c r="B100" s="128"/>
      <c r="C100" s="39"/>
      <c r="D100" s="60"/>
      <c r="E100" s="60"/>
      <c r="F100" s="39"/>
      <c r="G100" s="39"/>
      <c r="H100" s="60"/>
      <c r="I100" s="60"/>
      <c r="J100" s="39"/>
    </row>
    <row r="101" spans="1:18">
      <c r="A101" s="11"/>
      <c r="B101" s="47" t="s">
        <v>476</v>
      </c>
      <c r="C101" s="32"/>
      <c r="D101" s="62">
        <v>10254</v>
      </c>
      <c r="E101" s="62"/>
      <c r="F101" s="32"/>
      <c r="G101" s="32"/>
      <c r="H101" s="62">
        <v>10254</v>
      </c>
      <c r="I101" s="62"/>
      <c r="J101" s="32"/>
    </row>
    <row r="102" spans="1:18" ht="15.75" thickBot="1">
      <c r="A102" s="11"/>
      <c r="B102" s="47"/>
      <c r="C102" s="32"/>
      <c r="D102" s="95"/>
      <c r="E102" s="95"/>
      <c r="F102" s="94"/>
      <c r="G102" s="32"/>
      <c r="H102" s="95"/>
      <c r="I102" s="95"/>
      <c r="J102" s="94"/>
    </row>
    <row r="103" spans="1:18">
      <c r="A103" s="11"/>
      <c r="B103" s="132" t="s">
        <v>477</v>
      </c>
      <c r="C103" s="39"/>
      <c r="D103" s="89">
        <v>169848</v>
      </c>
      <c r="E103" s="89"/>
      <c r="F103" s="86"/>
      <c r="G103" s="39"/>
      <c r="H103" s="89">
        <v>169848</v>
      </c>
      <c r="I103" s="89"/>
      <c r="J103" s="86"/>
    </row>
    <row r="104" spans="1:18" ht="15.75" thickBot="1">
      <c r="A104" s="11"/>
      <c r="B104" s="132"/>
      <c r="C104" s="39"/>
      <c r="D104" s="92"/>
      <c r="E104" s="92"/>
      <c r="F104" s="55"/>
      <c r="G104" s="39"/>
      <c r="H104" s="92"/>
      <c r="I104" s="92"/>
      <c r="J104" s="55"/>
    </row>
    <row r="105" spans="1:18">
      <c r="A105" s="11"/>
      <c r="B105" s="19"/>
      <c r="C105" s="19"/>
      <c r="D105" s="35"/>
      <c r="E105" s="35"/>
      <c r="F105" s="35"/>
      <c r="G105" s="19"/>
      <c r="H105" s="35"/>
      <c r="I105" s="35"/>
      <c r="J105" s="35"/>
    </row>
    <row r="106" spans="1:18">
      <c r="A106" s="11"/>
      <c r="B106" s="38" t="s">
        <v>33</v>
      </c>
      <c r="C106" s="39"/>
      <c r="D106" s="60">
        <v>56166</v>
      </c>
      <c r="E106" s="60"/>
      <c r="F106" s="39"/>
      <c r="G106" s="39"/>
      <c r="H106" s="60">
        <v>56166</v>
      </c>
      <c r="I106" s="60"/>
      <c r="J106" s="39"/>
    </row>
    <row r="107" spans="1:18">
      <c r="A107" s="11"/>
      <c r="B107" s="38"/>
      <c r="C107" s="39"/>
      <c r="D107" s="60"/>
      <c r="E107" s="60"/>
      <c r="F107" s="39"/>
      <c r="G107" s="39"/>
      <c r="H107" s="60"/>
      <c r="I107" s="60"/>
      <c r="J107" s="39"/>
    </row>
    <row r="108" spans="1:18">
      <c r="A108" s="11"/>
      <c r="B108" s="19"/>
      <c r="C108" s="19"/>
      <c r="D108" s="32"/>
      <c r="E108" s="32"/>
      <c r="F108" s="32"/>
      <c r="G108" s="19"/>
      <c r="H108" s="32"/>
      <c r="I108" s="32"/>
      <c r="J108" s="32"/>
    </row>
    <row r="109" spans="1:18">
      <c r="A109" s="11"/>
      <c r="B109" s="74" t="s">
        <v>478</v>
      </c>
      <c r="C109" s="24"/>
      <c r="D109" s="39"/>
      <c r="E109" s="39"/>
      <c r="F109" s="39"/>
      <c r="G109" s="24"/>
      <c r="H109" s="39"/>
      <c r="I109" s="39"/>
      <c r="J109" s="39"/>
    </row>
    <row r="110" spans="1:18">
      <c r="A110" s="11"/>
      <c r="B110" s="43" t="s">
        <v>479</v>
      </c>
      <c r="C110" s="32"/>
      <c r="D110" s="62">
        <v>25000</v>
      </c>
      <c r="E110" s="62"/>
      <c r="F110" s="32"/>
      <c r="G110" s="32"/>
      <c r="H110" s="62">
        <v>10040</v>
      </c>
      <c r="I110" s="62"/>
      <c r="J110" s="32"/>
    </row>
    <row r="111" spans="1:18">
      <c r="A111" s="11"/>
      <c r="B111" s="43"/>
      <c r="C111" s="32"/>
      <c r="D111" s="62"/>
      <c r="E111" s="62"/>
      <c r="F111" s="32"/>
      <c r="G111" s="32"/>
      <c r="H111" s="62"/>
      <c r="I111" s="62"/>
      <c r="J111" s="32"/>
    </row>
    <row r="112" spans="1:18">
      <c r="A112" s="11" t="s">
        <v>1099</v>
      </c>
      <c r="B112" s="72" t="s">
        <v>498</v>
      </c>
      <c r="C112" s="72"/>
      <c r="D112" s="72"/>
      <c r="E112" s="72"/>
      <c r="F112" s="72"/>
      <c r="G112" s="72"/>
      <c r="H112" s="72"/>
      <c r="I112" s="72"/>
      <c r="J112" s="72"/>
      <c r="K112" s="72"/>
      <c r="L112" s="72"/>
      <c r="M112" s="72"/>
      <c r="N112" s="72"/>
      <c r="O112" s="72"/>
      <c r="P112" s="72"/>
      <c r="Q112" s="72"/>
      <c r="R112" s="72"/>
    </row>
    <row r="113" spans="1:18">
      <c r="A113" s="11"/>
      <c r="B113" s="30"/>
      <c r="C113" s="30"/>
      <c r="D113" s="30"/>
      <c r="E113" s="30"/>
      <c r="F113" s="30"/>
      <c r="G113" s="30"/>
      <c r="H113" s="30"/>
      <c r="I113" s="30"/>
      <c r="J113" s="30"/>
      <c r="K113" s="30"/>
      <c r="L113" s="30"/>
      <c r="M113" s="30"/>
      <c r="N113" s="30"/>
      <c r="O113" s="30"/>
      <c r="P113" s="30"/>
      <c r="Q113" s="30"/>
      <c r="R113" s="30"/>
    </row>
    <row r="114" spans="1:18">
      <c r="A114" s="11"/>
      <c r="B114" s="18"/>
      <c r="C114" s="18"/>
      <c r="D114" s="18"/>
      <c r="E114" s="18"/>
      <c r="F114" s="18"/>
      <c r="G114" s="18"/>
      <c r="H114" s="18"/>
      <c r="I114" s="18"/>
      <c r="J114" s="18"/>
      <c r="K114" s="18"/>
      <c r="L114" s="18"/>
      <c r="M114" s="18"/>
      <c r="N114" s="18"/>
      <c r="O114" s="18"/>
      <c r="P114" s="18"/>
      <c r="Q114" s="18"/>
      <c r="R114" s="18"/>
    </row>
    <row r="115" spans="1:18" ht="15.75" thickBot="1">
      <c r="A115" s="11"/>
      <c r="B115" s="19"/>
      <c r="C115" s="19"/>
      <c r="D115" s="32"/>
      <c r="E115" s="32"/>
      <c r="F115" s="32"/>
      <c r="G115" s="19"/>
      <c r="H115" s="31" t="s">
        <v>499</v>
      </c>
      <c r="I115" s="31"/>
      <c r="J115" s="31"/>
      <c r="K115" s="31"/>
      <c r="L115" s="31"/>
      <c r="M115" s="31"/>
      <c r="N115" s="31"/>
      <c r="O115" s="31"/>
      <c r="P115" s="31"/>
      <c r="Q115" s="31"/>
      <c r="R115" s="31"/>
    </row>
    <row r="116" spans="1:18">
      <c r="A116" s="11"/>
      <c r="B116" s="135">
        <v>42004</v>
      </c>
      <c r="C116" s="32"/>
      <c r="D116" s="34" t="s">
        <v>139</v>
      </c>
      <c r="E116" s="34"/>
      <c r="F116" s="34"/>
      <c r="G116" s="32"/>
      <c r="H116" s="33" t="s">
        <v>500</v>
      </c>
      <c r="I116" s="33"/>
      <c r="J116" s="33"/>
      <c r="K116" s="35"/>
      <c r="L116" s="33" t="s">
        <v>506</v>
      </c>
      <c r="M116" s="33"/>
      <c r="N116" s="33"/>
      <c r="O116" s="35"/>
      <c r="P116" s="33" t="s">
        <v>506</v>
      </c>
      <c r="Q116" s="33"/>
      <c r="R116" s="33"/>
    </row>
    <row r="117" spans="1:18">
      <c r="A117" s="11"/>
      <c r="B117" s="135"/>
      <c r="C117" s="32"/>
      <c r="D117" s="34"/>
      <c r="E117" s="34"/>
      <c r="F117" s="34"/>
      <c r="G117" s="32"/>
      <c r="H117" s="34" t="s">
        <v>501</v>
      </c>
      <c r="I117" s="34"/>
      <c r="J117" s="34"/>
      <c r="K117" s="32"/>
      <c r="L117" s="34" t="s">
        <v>507</v>
      </c>
      <c r="M117" s="34"/>
      <c r="N117" s="34"/>
      <c r="O117" s="32"/>
      <c r="P117" s="34" t="s">
        <v>511</v>
      </c>
      <c r="Q117" s="34"/>
      <c r="R117" s="34"/>
    </row>
    <row r="118" spans="1:18">
      <c r="A118" s="11"/>
      <c r="B118" s="135"/>
      <c r="C118" s="32"/>
      <c r="D118" s="34"/>
      <c r="E118" s="34"/>
      <c r="F118" s="34"/>
      <c r="G118" s="32"/>
      <c r="H118" s="34" t="s">
        <v>502</v>
      </c>
      <c r="I118" s="34"/>
      <c r="J118" s="34"/>
      <c r="K118" s="32"/>
      <c r="L118" s="34" t="s">
        <v>508</v>
      </c>
      <c r="M118" s="34"/>
      <c r="N118" s="34"/>
      <c r="O118" s="32"/>
      <c r="P118" s="34" t="s">
        <v>509</v>
      </c>
      <c r="Q118" s="34"/>
      <c r="R118" s="34"/>
    </row>
    <row r="119" spans="1:18">
      <c r="A119" s="11"/>
      <c r="B119" s="135"/>
      <c r="C119" s="32"/>
      <c r="D119" s="34"/>
      <c r="E119" s="34"/>
      <c r="F119" s="34"/>
      <c r="G119" s="32"/>
      <c r="H119" s="34" t="s">
        <v>503</v>
      </c>
      <c r="I119" s="34"/>
      <c r="J119" s="34"/>
      <c r="K119" s="32"/>
      <c r="L119" s="34" t="s">
        <v>509</v>
      </c>
      <c r="M119" s="34"/>
      <c r="N119" s="34"/>
      <c r="O119" s="32"/>
      <c r="P119" s="34" t="s">
        <v>512</v>
      </c>
      <c r="Q119" s="34"/>
      <c r="R119" s="34"/>
    </row>
    <row r="120" spans="1:18">
      <c r="A120" s="11"/>
      <c r="B120" s="135"/>
      <c r="C120" s="32"/>
      <c r="D120" s="34"/>
      <c r="E120" s="34"/>
      <c r="F120" s="34"/>
      <c r="G120" s="32"/>
      <c r="H120" s="34" t="s">
        <v>504</v>
      </c>
      <c r="I120" s="34"/>
      <c r="J120" s="34"/>
      <c r="K120" s="32"/>
      <c r="L120" s="34" t="s">
        <v>510</v>
      </c>
      <c r="M120" s="34"/>
      <c r="N120" s="34"/>
      <c r="O120" s="32"/>
      <c r="P120" s="10"/>
      <c r="Q120" s="10"/>
      <c r="R120" s="10"/>
    </row>
    <row r="121" spans="1:18" ht="15.75" thickBot="1">
      <c r="A121" s="11"/>
      <c r="B121" s="135"/>
      <c r="C121" s="32"/>
      <c r="D121" s="31"/>
      <c r="E121" s="31"/>
      <c r="F121" s="31"/>
      <c r="G121" s="32"/>
      <c r="H121" s="31" t="s">
        <v>505</v>
      </c>
      <c r="I121" s="31"/>
      <c r="J121" s="31"/>
      <c r="K121" s="32"/>
      <c r="L121" s="115"/>
      <c r="M121" s="115"/>
      <c r="N121" s="115"/>
      <c r="O121" s="32"/>
      <c r="P121" s="115"/>
      <c r="Q121" s="115"/>
      <c r="R121" s="115"/>
    </row>
    <row r="122" spans="1:18" ht="26.25">
      <c r="A122" s="11"/>
      <c r="B122" s="22" t="s">
        <v>513</v>
      </c>
      <c r="C122" s="19"/>
      <c r="D122" s="35"/>
      <c r="E122" s="35"/>
      <c r="F122" s="35"/>
      <c r="G122" s="19"/>
      <c r="H122" s="35"/>
      <c r="I122" s="35"/>
      <c r="J122" s="35"/>
      <c r="K122" s="19"/>
      <c r="L122" s="35"/>
      <c r="M122" s="35"/>
      <c r="N122" s="35"/>
      <c r="O122" s="19"/>
      <c r="P122" s="35"/>
      <c r="Q122" s="35"/>
      <c r="R122" s="35"/>
    </row>
    <row r="123" spans="1:18">
      <c r="A123" s="11"/>
      <c r="B123" s="29" t="s">
        <v>457</v>
      </c>
      <c r="C123" s="19"/>
      <c r="D123" s="32"/>
      <c r="E123" s="32"/>
      <c r="F123" s="32"/>
      <c r="G123" s="19"/>
      <c r="H123" s="32"/>
      <c r="I123" s="32"/>
      <c r="J123" s="32"/>
      <c r="K123" s="19"/>
      <c r="L123" s="32"/>
      <c r="M123" s="32"/>
      <c r="N123" s="32"/>
      <c r="O123" s="19"/>
      <c r="P123" s="32"/>
      <c r="Q123" s="32"/>
      <c r="R123" s="32"/>
    </row>
    <row r="124" spans="1:18" ht="26.25">
      <c r="A124" s="11"/>
      <c r="B124" s="129" t="s">
        <v>458</v>
      </c>
      <c r="C124" s="19"/>
      <c r="D124" s="32"/>
      <c r="E124" s="32"/>
      <c r="F124" s="32"/>
      <c r="G124" s="19"/>
      <c r="H124" s="32"/>
      <c r="I124" s="32"/>
      <c r="J124" s="32"/>
      <c r="K124" s="19"/>
      <c r="L124" s="32"/>
      <c r="M124" s="32"/>
      <c r="N124" s="32"/>
      <c r="O124" s="19"/>
      <c r="P124" s="32"/>
      <c r="Q124" s="32"/>
      <c r="R124" s="32"/>
    </row>
    <row r="125" spans="1:18">
      <c r="A125" s="11"/>
      <c r="B125" s="132" t="s">
        <v>459</v>
      </c>
      <c r="C125" s="39"/>
      <c r="D125" s="40" t="s">
        <v>267</v>
      </c>
      <c r="E125" s="41">
        <v>9703</v>
      </c>
      <c r="F125" s="39"/>
      <c r="G125" s="39"/>
      <c r="H125" s="40" t="s">
        <v>267</v>
      </c>
      <c r="I125" s="42" t="s">
        <v>268</v>
      </c>
      <c r="J125" s="39"/>
      <c r="K125" s="39"/>
      <c r="L125" s="40" t="s">
        <v>267</v>
      </c>
      <c r="M125" s="41">
        <v>9703</v>
      </c>
      <c r="N125" s="39"/>
      <c r="O125" s="39"/>
      <c r="P125" s="40" t="s">
        <v>267</v>
      </c>
      <c r="Q125" s="42" t="s">
        <v>268</v>
      </c>
      <c r="R125" s="39"/>
    </row>
    <row r="126" spans="1:18">
      <c r="A126" s="11"/>
      <c r="B126" s="132"/>
      <c r="C126" s="39"/>
      <c r="D126" s="40"/>
      <c r="E126" s="41"/>
      <c r="F126" s="39"/>
      <c r="G126" s="39"/>
      <c r="H126" s="40"/>
      <c r="I126" s="42"/>
      <c r="J126" s="39"/>
      <c r="K126" s="39"/>
      <c r="L126" s="40"/>
      <c r="M126" s="41"/>
      <c r="N126" s="39"/>
      <c r="O126" s="39"/>
      <c r="P126" s="40"/>
      <c r="Q126" s="42"/>
      <c r="R126" s="39"/>
    </row>
    <row r="127" spans="1:18">
      <c r="A127" s="11"/>
      <c r="B127" s="136" t="s">
        <v>460</v>
      </c>
      <c r="C127" s="32"/>
      <c r="D127" s="44">
        <v>215616</v>
      </c>
      <c r="E127" s="44"/>
      <c r="F127" s="32"/>
      <c r="G127" s="32"/>
      <c r="H127" s="45" t="s">
        <v>268</v>
      </c>
      <c r="I127" s="45"/>
      <c r="J127" s="32"/>
      <c r="K127" s="32"/>
      <c r="L127" s="44">
        <v>215616</v>
      </c>
      <c r="M127" s="44"/>
      <c r="N127" s="32"/>
      <c r="O127" s="32"/>
      <c r="P127" s="45" t="s">
        <v>268</v>
      </c>
      <c r="Q127" s="45"/>
      <c r="R127" s="32"/>
    </row>
    <row r="128" spans="1:18">
      <c r="A128" s="11"/>
      <c r="B128" s="136"/>
      <c r="C128" s="32"/>
      <c r="D128" s="44"/>
      <c r="E128" s="44"/>
      <c r="F128" s="32"/>
      <c r="G128" s="32"/>
      <c r="H128" s="45"/>
      <c r="I128" s="45"/>
      <c r="J128" s="32"/>
      <c r="K128" s="32"/>
      <c r="L128" s="44"/>
      <c r="M128" s="44"/>
      <c r="N128" s="32"/>
      <c r="O128" s="32"/>
      <c r="P128" s="45"/>
      <c r="Q128" s="45"/>
      <c r="R128" s="32"/>
    </row>
    <row r="129" spans="1:18">
      <c r="A129" s="11"/>
      <c r="B129" s="132" t="s">
        <v>461</v>
      </c>
      <c r="C129" s="39"/>
      <c r="D129" s="41">
        <v>326058</v>
      </c>
      <c r="E129" s="41"/>
      <c r="F129" s="39"/>
      <c r="G129" s="39"/>
      <c r="H129" s="42" t="s">
        <v>268</v>
      </c>
      <c r="I129" s="42"/>
      <c r="J129" s="39"/>
      <c r="K129" s="39"/>
      <c r="L129" s="41">
        <v>326058</v>
      </c>
      <c r="M129" s="41"/>
      <c r="N129" s="39"/>
      <c r="O129" s="39"/>
      <c r="P129" s="42" t="s">
        <v>268</v>
      </c>
      <c r="Q129" s="42"/>
      <c r="R129" s="39"/>
    </row>
    <row r="130" spans="1:18">
      <c r="A130" s="11"/>
      <c r="B130" s="132"/>
      <c r="C130" s="39"/>
      <c r="D130" s="41"/>
      <c r="E130" s="41"/>
      <c r="F130" s="39"/>
      <c r="G130" s="39"/>
      <c r="H130" s="42"/>
      <c r="I130" s="42"/>
      <c r="J130" s="39"/>
      <c r="K130" s="39"/>
      <c r="L130" s="41"/>
      <c r="M130" s="41"/>
      <c r="N130" s="39"/>
      <c r="O130" s="39"/>
      <c r="P130" s="42"/>
      <c r="Q130" s="42"/>
      <c r="R130" s="39"/>
    </row>
    <row r="131" spans="1:18">
      <c r="A131" s="11"/>
      <c r="B131" s="136" t="s">
        <v>462</v>
      </c>
      <c r="C131" s="32"/>
      <c r="D131" s="44">
        <v>46762</v>
      </c>
      <c r="E131" s="44"/>
      <c r="F131" s="32"/>
      <c r="G131" s="32"/>
      <c r="H131" s="45" t="s">
        <v>268</v>
      </c>
      <c r="I131" s="45"/>
      <c r="J131" s="32"/>
      <c r="K131" s="32"/>
      <c r="L131" s="44">
        <v>46762</v>
      </c>
      <c r="M131" s="44"/>
      <c r="N131" s="32"/>
      <c r="O131" s="32"/>
      <c r="P131" s="45" t="s">
        <v>268</v>
      </c>
      <c r="Q131" s="45"/>
      <c r="R131" s="32"/>
    </row>
    <row r="132" spans="1:18">
      <c r="A132" s="11"/>
      <c r="B132" s="136"/>
      <c r="C132" s="32"/>
      <c r="D132" s="44"/>
      <c r="E132" s="44"/>
      <c r="F132" s="32"/>
      <c r="G132" s="32"/>
      <c r="H132" s="45"/>
      <c r="I132" s="45"/>
      <c r="J132" s="32"/>
      <c r="K132" s="32"/>
      <c r="L132" s="44"/>
      <c r="M132" s="44"/>
      <c r="N132" s="32"/>
      <c r="O132" s="32"/>
      <c r="P132" s="45"/>
      <c r="Q132" s="45"/>
      <c r="R132" s="32"/>
    </row>
    <row r="133" spans="1:18">
      <c r="A133" s="11"/>
      <c r="B133" s="132" t="s">
        <v>463</v>
      </c>
      <c r="C133" s="39"/>
      <c r="D133" s="41">
        <v>97953</v>
      </c>
      <c r="E133" s="41"/>
      <c r="F133" s="39"/>
      <c r="G133" s="39"/>
      <c r="H133" s="42" t="s">
        <v>268</v>
      </c>
      <c r="I133" s="42"/>
      <c r="J133" s="39"/>
      <c r="K133" s="39"/>
      <c r="L133" s="41">
        <v>97953</v>
      </c>
      <c r="M133" s="41"/>
      <c r="N133" s="39"/>
      <c r="O133" s="39"/>
      <c r="P133" s="42" t="s">
        <v>268</v>
      </c>
      <c r="Q133" s="42"/>
      <c r="R133" s="39"/>
    </row>
    <row r="134" spans="1:18">
      <c r="A134" s="11"/>
      <c r="B134" s="132"/>
      <c r="C134" s="39"/>
      <c r="D134" s="41"/>
      <c r="E134" s="41"/>
      <c r="F134" s="39"/>
      <c r="G134" s="39"/>
      <c r="H134" s="42"/>
      <c r="I134" s="42"/>
      <c r="J134" s="39"/>
      <c r="K134" s="39"/>
      <c r="L134" s="41"/>
      <c r="M134" s="41"/>
      <c r="N134" s="39"/>
      <c r="O134" s="39"/>
      <c r="P134" s="42"/>
      <c r="Q134" s="42"/>
      <c r="R134" s="39"/>
    </row>
    <row r="135" spans="1:18">
      <c r="A135" s="11"/>
      <c r="B135" s="136" t="s">
        <v>464</v>
      </c>
      <c r="C135" s="32"/>
      <c r="D135" s="44">
        <v>16005</v>
      </c>
      <c r="E135" s="44"/>
      <c r="F135" s="32"/>
      <c r="G135" s="32"/>
      <c r="H135" s="45" t="s">
        <v>268</v>
      </c>
      <c r="I135" s="45"/>
      <c r="J135" s="32"/>
      <c r="K135" s="32"/>
      <c r="L135" s="44">
        <v>16005</v>
      </c>
      <c r="M135" s="44"/>
      <c r="N135" s="32"/>
      <c r="O135" s="32"/>
      <c r="P135" s="45" t="s">
        <v>268</v>
      </c>
      <c r="Q135" s="45"/>
      <c r="R135" s="32"/>
    </row>
    <row r="136" spans="1:18">
      <c r="A136" s="11"/>
      <c r="B136" s="136"/>
      <c r="C136" s="32"/>
      <c r="D136" s="44"/>
      <c r="E136" s="44"/>
      <c r="F136" s="32"/>
      <c r="G136" s="32"/>
      <c r="H136" s="45"/>
      <c r="I136" s="45"/>
      <c r="J136" s="32"/>
      <c r="K136" s="32"/>
      <c r="L136" s="44"/>
      <c r="M136" s="44"/>
      <c r="N136" s="32"/>
      <c r="O136" s="32"/>
      <c r="P136" s="45"/>
      <c r="Q136" s="45"/>
      <c r="R136" s="32"/>
    </row>
    <row r="137" spans="1:18">
      <c r="A137" s="11"/>
      <c r="B137" s="132" t="s">
        <v>465</v>
      </c>
      <c r="C137" s="39"/>
      <c r="D137" s="41">
        <v>415402</v>
      </c>
      <c r="E137" s="41"/>
      <c r="F137" s="39"/>
      <c r="G137" s="39"/>
      <c r="H137" s="42" t="s">
        <v>268</v>
      </c>
      <c r="I137" s="42"/>
      <c r="J137" s="39"/>
      <c r="K137" s="39"/>
      <c r="L137" s="41">
        <v>413740</v>
      </c>
      <c r="M137" s="41"/>
      <c r="N137" s="39"/>
      <c r="O137" s="39"/>
      <c r="P137" s="41">
        <v>1662</v>
      </c>
      <c r="Q137" s="41"/>
      <c r="R137" s="39"/>
    </row>
    <row r="138" spans="1:18" ht="15.75" thickBot="1">
      <c r="A138" s="11"/>
      <c r="B138" s="132"/>
      <c r="C138" s="39"/>
      <c r="D138" s="91"/>
      <c r="E138" s="91"/>
      <c r="F138" s="55"/>
      <c r="G138" s="39"/>
      <c r="H138" s="46"/>
      <c r="I138" s="46"/>
      <c r="J138" s="55"/>
      <c r="K138" s="39"/>
      <c r="L138" s="91"/>
      <c r="M138" s="91"/>
      <c r="N138" s="55"/>
      <c r="O138" s="39"/>
      <c r="P138" s="91"/>
      <c r="Q138" s="91"/>
      <c r="R138" s="55"/>
    </row>
    <row r="139" spans="1:18">
      <c r="A139" s="11"/>
      <c r="B139" s="137" t="s">
        <v>466</v>
      </c>
      <c r="C139" s="32"/>
      <c r="D139" s="50">
        <v>1127499</v>
      </c>
      <c r="E139" s="50"/>
      <c r="F139" s="35"/>
      <c r="G139" s="32"/>
      <c r="H139" s="138" t="s">
        <v>268</v>
      </c>
      <c r="I139" s="138"/>
      <c r="J139" s="35"/>
      <c r="K139" s="32"/>
      <c r="L139" s="50">
        <v>1125837</v>
      </c>
      <c r="M139" s="50"/>
      <c r="N139" s="35"/>
      <c r="O139" s="32"/>
      <c r="P139" s="50">
        <v>1662</v>
      </c>
      <c r="Q139" s="50"/>
      <c r="R139" s="35"/>
    </row>
    <row r="140" spans="1:18" ht="15.75" thickBot="1">
      <c r="A140" s="11"/>
      <c r="B140" s="137"/>
      <c r="C140" s="32"/>
      <c r="D140" s="93"/>
      <c r="E140" s="93"/>
      <c r="F140" s="94"/>
      <c r="G140" s="32"/>
      <c r="H140" s="96"/>
      <c r="I140" s="96"/>
      <c r="J140" s="94"/>
      <c r="K140" s="32"/>
      <c r="L140" s="93"/>
      <c r="M140" s="93"/>
      <c r="N140" s="94"/>
      <c r="O140" s="32"/>
      <c r="P140" s="93"/>
      <c r="Q140" s="93"/>
      <c r="R140" s="94"/>
    </row>
    <row r="141" spans="1:18">
      <c r="A141" s="11"/>
      <c r="B141" s="24"/>
      <c r="C141" s="24"/>
      <c r="D141" s="86"/>
      <c r="E141" s="86"/>
      <c r="F141" s="86"/>
      <c r="G141" s="24"/>
      <c r="H141" s="86"/>
      <c r="I141" s="86"/>
      <c r="J141" s="86"/>
      <c r="K141" s="24"/>
      <c r="L141" s="86"/>
      <c r="M141" s="86"/>
      <c r="N141" s="86"/>
      <c r="O141" s="24"/>
      <c r="P141" s="86"/>
      <c r="Q141" s="86"/>
      <c r="R141" s="86"/>
    </row>
    <row r="142" spans="1:18" ht="26.25">
      <c r="A142" s="11"/>
      <c r="B142" s="129" t="s">
        <v>467</v>
      </c>
      <c r="C142" s="19"/>
      <c r="D142" s="32"/>
      <c r="E142" s="32"/>
      <c r="F142" s="32"/>
      <c r="G142" s="19"/>
      <c r="H142" s="32"/>
      <c r="I142" s="32"/>
      <c r="J142" s="32"/>
      <c r="K142" s="19"/>
      <c r="L142" s="32"/>
      <c r="M142" s="32"/>
      <c r="N142" s="32"/>
      <c r="O142" s="19"/>
      <c r="P142" s="32"/>
      <c r="Q142" s="32"/>
      <c r="R142" s="32"/>
    </row>
    <row r="143" spans="1:18">
      <c r="A143" s="11"/>
      <c r="B143" s="130" t="s">
        <v>468</v>
      </c>
      <c r="C143" s="24"/>
      <c r="D143" s="39"/>
      <c r="E143" s="39"/>
      <c r="F143" s="39"/>
      <c r="G143" s="24"/>
      <c r="H143" s="39"/>
      <c r="I143" s="39"/>
      <c r="J143" s="39"/>
      <c r="K143" s="24"/>
      <c r="L143" s="39"/>
      <c r="M143" s="39"/>
      <c r="N143" s="39"/>
      <c r="O143" s="24"/>
      <c r="P143" s="39"/>
      <c r="Q143" s="39"/>
      <c r="R143" s="39"/>
    </row>
    <row r="144" spans="1:18">
      <c r="A144" s="11"/>
      <c r="B144" s="137" t="s">
        <v>469</v>
      </c>
      <c r="C144" s="32"/>
      <c r="D144" s="44">
        <v>34379</v>
      </c>
      <c r="E144" s="44"/>
      <c r="F144" s="32"/>
      <c r="G144" s="32"/>
      <c r="H144" s="44">
        <v>34376</v>
      </c>
      <c r="I144" s="44"/>
      <c r="J144" s="32"/>
      <c r="K144" s="32"/>
      <c r="L144" s="45" t="s">
        <v>268</v>
      </c>
      <c r="M144" s="45"/>
      <c r="N144" s="32"/>
      <c r="O144" s="32"/>
      <c r="P144" s="45">
        <v>3</v>
      </c>
      <c r="Q144" s="45"/>
      <c r="R144" s="32"/>
    </row>
    <row r="145" spans="1:18">
      <c r="A145" s="11"/>
      <c r="B145" s="137"/>
      <c r="C145" s="32"/>
      <c r="D145" s="44"/>
      <c r="E145" s="44"/>
      <c r="F145" s="32"/>
      <c r="G145" s="32"/>
      <c r="H145" s="44"/>
      <c r="I145" s="44"/>
      <c r="J145" s="32"/>
      <c r="K145" s="32"/>
      <c r="L145" s="45"/>
      <c r="M145" s="45"/>
      <c r="N145" s="32"/>
      <c r="O145" s="32"/>
      <c r="P145" s="45"/>
      <c r="Q145" s="45"/>
      <c r="R145" s="32"/>
    </row>
    <row r="146" spans="1:18">
      <c r="A146" s="11"/>
      <c r="B146" s="139" t="s">
        <v>470</v>
      </c>
      <c r="C146" s="39"/>
      <c r="D146" s="41">
        <v>26865</v>
      </c>
      <c r="E146" s="41"/>
      <c r="F146" s="39"/>
      <c r="G146" s="39"/>
      <c r="H146" s="41">
        <v>26865</v>
      </c>
      <c r="I146" s="41"/>
      <c r="J146" s="39"/>
      <c r="K146" s="39"/>
      <c r="L146" s="42" t="s">
        <v>268</v>
      </c>
      <c r="M146" s="42"/>
      <c r="N146" s="39"/>
      <c r="O146" s="39"/>
      <c r="P146" s="42" t="s">
        <v>268</v>
      </c>
      <c r="Q146" s="42"/>
      <c r="R146" s="39"/>
    </row>
    <row r="147" spans="1:18">
      <c r="A147" s="11"/>
      <c r="B147" s="139"/>
      <c r="C147" s="39"/>
      <c r="D147" s="41"/>
      <c r="E147" s="41"/>
      <c r="F147" s="39"/>
      <c r="G147" s="39"/>
      <c r="H147" s="41"/>
      <c r="I147" s="41"/>
      <c r="J147" s="39"/>
      <c r="K147" s="39"/>
      <c r="L147" s="42"/>
      <c r="M147" s="42"/>
      <c r="N147" s="39"/>
      <c r="O147" s="39"/>
      <c r="P147" s="42"/>
      <c r="Q147" s="42"/>
      <c r="R147" s="39"/>
    </row>
    <row r="148" spans="1:18">
      <c r="A148" s="11"/>
      <c r="B148" s="137" t="s">
        <v>471</v>
      </c>
      <c r="C148" s="32"/>
      <c r="D148" s="44">
        <v>26852</v>
      </c>
      <c r="E148" s="44"/>
      <c r="F148" s="32"/>
      <c r="G148" s="32"/>
      <c r="H148" s="44">
        <v>26852</v>
      </c>
      <c r="I148" s="44"/>
      <c r="J148" s="32"/>
      <c r="K148" s="32"/>
      <c r="L148" s="45" t="s">
        <v>268</v>
      </c>
      <c r="M148" s="45"/>
      <c r="N148" s="32"/>
      <c r="O148" s="32"/>
      <c r="P148" s="45" t="s">
        <v>268</v>
      </c>
      <c r="Q148" s="45"/>
      <c r="R148" s="32"/>
    </row>
    <row r="149" spans="1:18">
      <c r="A149" s="11"/>
      <c r="B149" s="137"/>
      <c r="C149" s="32"/>
      <c r="D149" s="44"/>
      <c r="E149" s="44"/>
      <c r="F149" s="32"/>
      <c r="G149" s="32"/>
      <c r="H149" s="44"/>
      <c r="I149" s="44"/>
      <c r="J149" s="32"/>
      <c r="K149" s="32"/>
      <c r="L149" s="45"/>
      <c r="M149" s="45"/>
      <c r="N149" s="32"/>
      <c r="O149" s="32"/>
      <c r="P149" s="45"/>
      <c r="Q149" s="45"/>
      <c r="R149" s="32"/>
    </row>
    <row r="150" spans="1:18">
      <c r="A150" s="11"/>
      <c r="B150" s="139" t="s">
        <v>472</v>
      </c>
      <c r="C150" s="39"/>
      <c r="D150" s="41">
        <v>16694</v>
      </c>
      <c r="E150" s="41"/>
      <c r="F150" s="39"/>
      <c r="G150" s="39"/>
      <c r="H150" s="41">
        <v>16694</v>
      </c>
      <c r="I150" s="41"/>
      <c r="J150" s="39"/>
      <c r="K150" s="39"/>
      <c r="L150" s="42" t="s">
        <v>268</v>
      </c>
      <c r="M150" s="42"/>
      <c r="N150" s="39"/>
      <c r="O150" s="39"/>
      <c r="P150" s="42" t="s">
        <v>268</v>
      </c>
      <c r="Q150" s="42"/>
      <c r="R150" s="39"/>
    </row>
    <row r="151" spans="1:18">
      <c r="A151" s="11"/>
      <c r="B151" s="139"/>
      <c r="C151" s="39"/>
      <c r="D151" s="41"/>
      <c r="E151" s="41"/>
      <c r="F151" s="39"/>
      <c r="G151" s="39"/>
      <c r="H151" s="41"/>
      <c r="I151" s="41"/>
      <c r="J151" s="39"/>
      <c r="K151" s="39"/>
      <c r="L151" s="42"/>
      <c r="M151" s="42"/>
      <c r="N151" s="39"/>
      <c r="O151" s="39"/>
      <c r="P151" s="42"/>
      <c r="Q151" s="42"/>
      <c r="R151" s="39"/>
    </row>
    <row r="152" spans="1:18">
      <c r="A152" s="11"/>
      <c r="B152" s="137" t="s">
        <v>473</v>
      </c>
      <c r="C152" s="32"/>
      <c r="D152" s="44">
        <v>22691</v>
      </c>
      <c r="E152" s="44"/>
      <c r="F152" s="32"/>
      <c r="G152" s="32"/>
      <c r="H152" s="44">
        <v>22691</v>
      </c>
      <c r="I152" s="44"/>
      <c r="J152" s="32"/>
      <c r="K152" s="32"/>
      <c r="L152" s="45" t="s">
        <v>268</v>
      </c>
      <c r="M152" s="45"/>
      <c r="N152" s="32"/>
      <c r="O152" s="32"/>
      <c r="P152" s="45" t="s">
        <v>268</v>
      </c>
      <c r="Q152" s="45"/>
      <c r="R152" s="32"/>
    </row>
    <row r="153" spans="1:18">
      <c r="A153" s="11"/>
      <c r="B153" s="137"/>
      <c r="C153" s="32"/>
      <c r="D153" s="44"/>
      <c r="E153" s="44"/>
      <c r="F153" s="32"/>
      <c r="G153" s="32"/>
      <c r="H153" s="44"/>
      <c r="I153" s="44"/>
      <c r="J153" s="32"/>
      <c r="K153" s="32"/>
      <c r="L153" s="45"/>
      <c r="M153" s="45"/>
      <c r="N153" s="32"/>
      <c r="O153" s="32"/>
      <c r="P153" s="45"/>
      <c r="Q153" s="45"/>
      <c r="R153" s="32"/>
    </row>
    <row r="154" spans="1:18">
      <c r="A154" s="11"/>
      <c r="B154" s="139" t="s">
        <v>474</v>
      </c>
      <c r="C154" s="39"/>
      <c r="D154" s="41">
        <v>22863</v>
      </c>
      <c r="E154" s="41"/>
      <c r="F154" s="39"/>
      <c r="G154" s="39"/>
      <c r="H154" s="41">
        <v>22863</v>
      </c>
      <c r="I154" s="41"/>
      <c r="J154" s="39"/>
      <c r="K154" s="39"/>
      <c r="L154" s="42" t="s">
        <v>268</v>
      </c>
      <c r="M154" s="42"/>
      <c r="N154" s="39"/>
      <c r="O154" s="39"/>
      <c r="P154" s="42" t="s">
        <v>268</v>
      </c>
      <c r="Q154" s="42"/>
      <c r="R154" s="39"/>
    </row>
    <row r="155" spans="1:18">
      <c r="A155" s="11"/>
      <c r="B155" s="139"/>
      <c r="C155" s="39"/>
      <c r="D155" s="41"/>
      <c r="E155" s="41"/>
      <c r="F155" s="39"/>
      <c r="G155" s="39"/>
      <c r="H155" s="41"/>
      <c r="I155" s="41"/>
      <c r="J155" s="39"/>
      <c r="K155" s="39"/>
      <c r="L155" s="42"/>
      <c r="M155" s="42"/>
      <c r="N155" s="39"/>
      <c r="O155" s="39"/>
      <c r="P155" s="42"/>
      <c r="Q155" s="42"/>
      <c r="R155" s="39"/>
    </row>
    <row r="156" spans="1:18">
      <c r="A156" s="11"/>
      <c r="B156" s="137" t="s">
        <v>475</v>
      </c>
      <c r="C156" s="32"/>
      <c r="D156" s="44">
        <v>18221</v>
      </c>
      <c r="E156" s="44"/>
      <c r="F156" s="32"/>
      <c r="G156" s="32"/>
      <c r="H156" s="44">
        <v>18221</v>
      </c>
      <c r="I156" s="44"/>
      <c r="J156" s="32"/>
      <c r="K156" s="32"/>
      <c r="L156" s="45" t="s">
        <v>268</v>
      </c>
      <c r="M156" s="45"/>
      <c r="N156" s="32"/>
      <c r="O156" s="32"/>
      <c r="P156" s="45" t="s">
        <v>268</v>
      </c>
      <c r="Q156" s="45"/>
      <c r="R156" s="32"/>
    </row>
    <row r="157" spans="1:18">
      <c r="A157" s="11"/>
      <c r="B157" s="137"/>
      <c r="C157" s="32"/>
      <c r="D157" s="44"/>
      <c r="E157" s="44"/>
      <c r="F157" s="32"/>
      <c r="G157" s="32"/>
      <c r="H157" s="44"/>
      <c r="I157" s="44"/>
      <c r="J157" s="32"/>
      <c r="K157" s="32"/>
      <c r="L157" s="45"/>
      <c r="M157" s="45"/>
      <c r="N157" s="32"/>
      <c r="O157" s="32"/>
      <c r="P157" s="45"/>
      <c r="Q157" s="45"/>
      <c r="R157" s="32"/>
    </row>
    <row r="158" spans="1:18">
      <c r="A158" s="11"/>
      <c r="B158" s="139" t="s">
        <v>434</v>
      </c>
      <c r="C158" s="39"/>
      <c r="D158" s="41">
        <v>16056</v>
      </c>
      <c r="E158" s="41"/>
      <c r="F158" s="39"/>
      <c r="G158" s="39"/>
      <c r="H158" s="41">
        <v>16056</v>
      </c>
      <c r="I158" s="41"/>
      <c r="J158" s="39"/>
      <c r="K158" s="39"/>
      <c r="L158" s="42" t="s">
        <v>268</v>
      </c>
      <c r="M158" s="42"/>
      <c r="N158" s="39"/>
      <c r="O158" s="39"/>
      <c r="P158" s="42" t="s">
        <v>268</v>
      </c>
      <c r="Q158" s="42"/>
      <c r="R158" s="39"/>
    </row>
    <row r="159" spans="1:18">
      <c r="A159" s="11"/>
      <c r="B159" s="139"/>
      <c r="C159" s="39"/>
      <c r="D159" s="41"/>
      <c r="E159" s="41"/>
      <c r="F159" s="39"/>
      <c r="G159" s="39"/>
      <c r="H159" s="41"/>
      <c r="I159" s="41"/>
      <c r="J159" s="39"/>
      <c r="K159" s="39"/>
      <c r="L159" s="42"/>
      <c r="M159" s="42"/>
      <c r="N159" s="39"/>
      <c r="O159" s="39"/>
      <c r="P159" s="42"/>
      <c r="Q159" s="42"/>
      <c r="R159" s="39"/>
    </row>
    <row r="160" spans="1:18">
      <c r="A160" s="11"/>
      <c r="B160" s="136" t="s">
        <v>476</v>
      </c>
      <c r="C160" s="32"/>
      <c r="D160" s="44">
        <v>12415</v>
      </c>
      <c r="E160" s="44"/>
      <c r="F160" s="32"/>
      <c r="G160" s="32"/>
      <c r="H160" s="44">
        <v>7745</v>
      </c>
      <c r="I160" s="44"/>
      <c r="J160" s="32"/>
      <c r="K160" s="32"/>
      <c r="L160" s="44">
        <v>4670</v>
      </c>
      <c r="M160" s="44"/>
      <c r="N160" s="32"/>
      <c r="O160" s="32"/>
      <c r="P160" s="45" t="s">
        <v>268</v>
      </c>
      <c r="Q160" s="45"/>
      <c r="R160" s="32"/>
    </row>
    <row r="161" spans="1:18" ht="15.75" thickBot="1">
      <c r="A161" s="11"/>
      <c r="B161" s="136"/>
      <c r="C161" s="32"/>
      <c r="D161" s="93"/>
      <c r="E161" s="93"/>
      <c r="F161" s="94"/>
      <c r="G161" s="32"/>
      <c r="H161" s="93"/>
      <c r="I161" s="93"/>
      <c r="J161" s="94"/>
      <c r="K161" s="32"/>
      <c r="L161" s="93"/>
      <c r="M161" s="93"/>
      <c r="N161" s="94"/>
      <c r="O161" s="32"/>
      <c r="P161" s="96"/>
      <c r="Q161" s="96"/>
      <c r="R161" s="94"/>
    </row>
    <row r="162" spans="1:18">
      <c r="A162" s="11"/>
      <c r="B162" s="139" t="s">
        <v>477</v>
      </c>
      <c r="C162" s="39"/>
      <c r="D162" s="84">
        <v>197036</v>
      </c>
      <c r="E162" s="84"/>
      <c r="F162" s="86"/>
      <c r="G162" s="39"/>
      <c r="H162" s="84">
        <v>192363</v>
      </c>
      <c r="I162" s="84"/>
      <c r="J162" s="86"/>
      <c r="K162" s="39"/>
      <c r="L162" s="84">
        <v>4670</v>
      </c>
      <c r="M162" s="84"/>
      <c r="N162" s="86"/>
      <c r="O162" s="39"/>
      <c r="P162" s="116">
        <v>3</v>
      </c>
      <c r="Q162" s="116"/>
      <c r="R162" s="86"/>
    </row>
    <row r="163" spans="1:18" ht="15.75" thickBot="1">
      <c r="A163" s="11"/>
      <c r="B163" s="139"/>
      <c r="C163" s="39"/>
      <c r="D163" s="91"/>
      <c r="E163" s="91"/>
      <c r="F163" s="55"/>
      <c r="G163" s="39"/>
      <c r="H163" s="91"/>
      <c r="I163" s="91"/>
      <c r="J163" s="55"/>
      <c r="K163" s="39"/>
      <c r="L163" s="91"/>
      <c r="M163" s="91"/>
      <c r="N163" s="55"/>
      <c r="O163" s="39"/>
      <c r="P163" s="46"/>
      <c r="Q163" s="46"/>
      <c r="R163" s="55"/>
    </row>
    <row r="164" spans="1:18">
      <c r="A164" s="11"/>
      <c r="B164" s="19"/>
      <c r="C164" s="19"/>
      <c r="D164" s="35"/>
      <c r="E164" s="35"/>
      <c r="F164" s="35"/>
      <c r="G164" s="19"/>
      <c r="H164" s="35"/>
      <c r="I164" s="35"/>
      <c r="J164" s="35"/>
      <c r="K164" s="19"/>
      <c r="L164" s="35"/>
      <c r="M164" s="35"/>
      <c r="N164" s="35"/>
      <c r="O164" s="19"/>
      <c r="P164" s="35"/>
      <c r="Q164" s="35"/>
      <c r="R164" s="35"/>
    </row>
    <row r="165" spans="1:18">
      <c r="A165" s="11"/>
      <c r="B165" s="128" t="s">
        <v>33</v>
      </c>
      <c r="C165" s="39"/>
      <c r="D165" s="41">
        <v>53262</v>
      </c>
      <c r="E165" s="41"/>
      <c r="F165" s="39"/>
      <c r="G165" s="39"/>
      <c r="H165" s="41">
        <v>53262</v>
      </c>
      <c r="I165" s="41"/>
      <c r="J165" s="39"/>
      <c r="K165" s="39"/>
      <c r="L165" s="42" t="s">
        <v>268</v>
      </c>
      <c r="M165" s="42"/>
      <c r="N165" s="39"/>
      <c r="O165" s="39"/>
      <c r="P165" s="42" t="s">
        <v>268</v>
      </c>
      <c r="Q165" s="42"/>
      <c r="R165" s="39"/>
    </row>
    <row r="166" spans="1:18">
      <c r="A166" s="11"/>
      <c r="B166" s="128"/>
      <c r="C166" s="39"/>
      <c r="D166" s="41"/>
      <c r="E166" s="41"/>
      <c r="F166" s="39"/>
      <c r="G166" s="39"/>
      <c r="H166" s="41"/>
      <c r="I166" s="41"/>
      <c r="J166" s="39"/>
      <c r="K166" s="39"/>
      <c r="L166" s="42"/>
      <c r="M166" s="42"/>
      <c r="N166" s="39"/>
      <c r="O166" s="39"/>
      <c r="P166" s="42"/>
      <c r="Q166" s="42"/>
      <c r="R166" s="39"/>
    </row>
    <row r="167" spans="1:18">
      <c r="A167" s="11"/>
      <c r="B167" s="19"/>
      <c r="C167" s="19"/>
      <c r="D167" s="32"/>
      <c r="E167" s="32"/>
      <c r="F167" s="32"/>
      <c r="G167" s="19"/>
      <c r="H167" s="32"/>
      <c r="I167" s="32"/>
      <c r="J167" s="32"/>
      <c r="K167" s="19"/>
      <c r="L167" s="32"/>
      <c r="M167" s="32"/>
      <c r="N167" s="32"/>
      <c r="O167" s="19"/>
      <c r="P167" s="32"/>
      <c r="Q167" s="32"/>
      <c r="R167" s="32"/>
    </row>
    <row r="168" spans="1:18" ht="26.25">
      <c r="A168" s="11"/>
      <c r="B168" s="74" t="s">
        <v>514</v>
      </c>
      <c r="C168" s="24"/>
      <c r="D168" s="39"/>
      <c r="E168" s="39"/>
      <c r="F168" s="39"/>
      <c r="G168" s="24"/>
      <c r="H168" s="39"/>
      <c r="I168" s="39"/>
      <c r="J168" s="39"/>
      <c r="K168" s="24"/>
      <c r="L168" s="39"/>
      <c r="M168" s="39"/>
      <c r="N168" s="39"/>
      <c r="O168" s="24"/>
      <c r="P168" s="39"/>
      <c r="Q168" s="39"/>
      <c r="R168" s="39"/>
    </row>
    <row r="169" spans="1:18">
      <c r="A169" s="11"/>
      <c r="B169" s="29" t="s">
        <v>478</v>
      </c>
      <c r="C169" s="19"/>
      <c r="D169" s="32"/>
      <c r="E169" s="32"/>
      <c r="F169" s="32"/>
      <c r="G169" s="19"/>
      <c r="H169" s="32"/>
      <c r="I169" s="32"/>
      <c r="J169" s="32"/>
      <c r="K169" s="19"/>
      <c r="L169" s="32"/>
      <c r="M169" s="32"/>
      <c r="N169" s="32"/>
      <c r="O169" s="19"/>
      <c r="P169" s="32"/>
      <c r="Q169" s="32"/>
      <c r="R169" s="32"/>
    </row>
    <row r="170" spans="1:18">
      <c r="A170" s="11"/>
      <c r="B170" s="128" t="s">
        <v>479</v>
      </c>
      <c r="C170" s="39"/>
      <c r="D170" s="41">
        <v>12308</v>
      </c>
      <c r="E170" s="41"/>
      <c r="F170" s="39"/>
      <c r="G170" s="39"/>
      <c r="H170" s="42" t="s">
        <v>268</v>
      </c>
      <c r="I170" s="42"/>
      <c r="J170" s="39"/>
      <c r="K170" s="39"/>
      <c r="L170" s="42" t="s">
        <v>268</v>
      </c>
      <c r="M170" s="42"/>
      <c r="N170" s="39"/>
      <c r="O170" s="39"/>
      <c r="P170" s="41">
        <v>12308</v>
      </c>
      <c r="Q170" s="41"/>
      <c r="R170" s="39"/>
    </row>
    <row r="171" spans="1:18">
      <c r="A171" s="11"/>
      <c r="B171" s="128"/>
      <c r="C171" s="39"/>
      <c r="D171" s="41"/>
      <c r="E171" s="41"/>
      <c r="F171" s="39"/>
      <c r="G171" s="39"/>
      <c r="H171" s="42"/>
      <c r="I171" s="42"/>
      <c r="J171" s="39"/>
      <c r="K171" s="39"/>
      <c r="L171" s="42"/>
      <c r="M171" s="42"/>
      <c r="N171" s="39"/>
      <c r="O171" s="39"/>
      <c r="P171" s="41"/>
      <c r="Q171" s="41"/>
      <c r="R171" s="39"/>
    </row>
    <row r="172" spans="1:18">
      <c r="A172" s="11"/>
      <c r="B172" s="30"/>
      <c r="C172" s="30"/>
      <c r="D172" s="30"/>
      <c r="E172" s="30"/>
      <c r="F172" s="30"/>
      <c r="G172" s="30"/>
      <c r="H172" s="30"/>
      <c r="I172" s="30"/>
      <c r="J172" s="30"/>
      <c r="K172" s="30"/>
      <c r="L172" s="30"/>
      <c r="M172" s="30"/>
      <c r="N172" s="30"/>
      <c r="O172" s="30"/>
      <c r="P172" s="30"/>
      <c r="Q172" s="30"/>
      <c r="R172" s="30"/>
    </row>
    <row r="173" spans="1:18">
      <c r="A173" s="11"/>
      <c r="B173" s="18"/>
      <c r="C173" s="18"/>
      <c r="D173" s="18"/>
      <c r="E173" s="18"/>
      <c r="F173" s="18"/>
      <c r="G173" s="18"/>
      <c r="H173" s="18"/>
      <c r="I173" s="18"/>
      <c r="J173" s="18"/>
      <c r="K173" s="18"/>
      <c r="L173" s="18"/>
      <c r="M173" s="18"/>
      <c r="N173" s="18"/>
      <c r="O173" s="18"/>
      <c r="P173" s="18"/>
      <c r="Q173" s="18"/>
      <c r="R173" s="18"/>
    </row>
    <row r="174" spans="1:18" ht="15.75" thickBot="1">
      <c r="A174" s="11"/>
      <c r="B174" s="19"/>
      <c r="C174" s="19"/>
      <c r="D174" s="32"/>
      <c r="E174" s="32"/>
      <c r="F174" s="32"/>
      <c r="G174" s="19"/>
      <c r="H174" s="31" t="s">
        <v>499</v>
      </c>
      <c r="I174" s="31"/>
      <c r="J174" s="31"/>
      <c r="K174" s="31"/>
      <c r="L174" s="31"/>
      <c r="M174" s="31"/>
      <c r="N174" s="31"/>
      <c r="O174" s="31"/>
      <c r="P174" s="31"/>
      <c r="Q174" s="31"/>
      <c r="R174" s="31"/>
    </row>
    <row r="175" spans="1:18">
      <c r="A175" s="11"/>
      <c r="B175" s="135">
        <v>41639</v>
      </c>
      <c r="C175" s="32"/>
      <c r="D175" s="34" t="s">
        <v>139</v>
      </c>
      <c r="E175" s="34"/>
      <c r="F175" s="34"/>
      <c r="G175" s="32"/>
      <c r="H175" s="33" t="s">
        <v>500</v>
      </c>
      <c r="I175" s="33"/>
      <c r="J175" s="33"/>
      <c r="K175" s="35"/>
      <c r="L175" s="33" t="s">
        <v>506</v>
      </c>
      <c r="M175" s="33"/>
      <c r="N175" s="33"/>
      <c r="O175" s="35"/>
      <c r="P175" s="33" t="s">
        <v>506</v>
      </c>
      <c r="Q175" s="33"/>
      <c r="R175" s="33"/>
    </row>
    <row r="176" spans="1:18">
      <c r="A176" s="11"/>
      <c r="B176" s="135"/>
      <c r="C176" s="32"/>
      <c r="D176" s="34"/>
      <c r="E176" s="34"/>
      <c r="F176" s="34"/>
      <c r="G176" s="32"/>
      <c r="H176" s="34" t="s">
        <v>501</v>
      </c>
      <c r="I176" s="34"/>
      <c r="J176" s="34"/>
      <c r="K176" s="32"/>
      <c r="L176" s="34" t="s">
        <v>507</v>
      </c>
      <c r="M176" s="34"/>
      <c r="N176" s="34"/>
      <c r="O176" s="32"/>
      <c r="P176" s="34" t="s">
        <v>511</v>
      </c>
      <c r="Q176" s="34"/>
      <c r="R176" s="34"/>
    </row>
    <row r="177" spans="1:18">
      <c r="A177" s="11"/>
      <c r="B177" s="135"/>
      <c r="C177" s="32"/>
      <c r="D177" s="34"/>
      <c r="E177" s="34"/>
      <c r="F177" s="34"/>
      <c r="G177" s="32"/>
      <c r="H177" s="34" t="s">
        <v>502</v>
      </c>
      <c r="I177" s="34"/>
      <c r="J177" s="34"/>
      <c r="K177" s="32"/>
      <c r="L177" s="34" t="s">
        <v>508</v>
      </c>
      <c r="M177" s="34"/>
      <c r="N177" s="34"/>
      <c r="O177" s="32"/>
      <c r="P177" s="34" t="s">
        <v>509</v>
      </c>
      <c r="Q177" s="34"/>
      <c r="R177" s="34"/>
    </row>
    <row r="178" spans="1:18">
      <c r="A178" s="11"/>
      <c r="B178" s="135"/>
      <c r="C178" s="32"/>
      <c r="D178" s="34"/>
      <c r="E178" s="34"/>
      <c r="F178" s="34"/>
      <c r="G178" s="32"/>
      <c r="H178" s="34" t="s">
        <v>503</v>
      </c>
      <c r="I178" s="34"/>
      <c r="J178" s="34"/>
      <c r="K178" s="32"/>
      <c r="L178" s="34" t="s">
        <v>509</v>
      </c>
      <c r="M178" s="34"/>
      <c r="N178" s="34"/>
      <c r="O178" s="32"/>
      <c r="P178" s="34" t="s">
        <v>512</v>
      </c>
      <c r="Q178" s="34"/>
      <c r="R178" s="34"/>
    </row>
    <row r="179" spans="1:18">
      <c r="A179" s="11"/>
      <c r="B179" s="135"/>
      <c r="C179" s="32"/>
      <c r="D179" s="34"/>
      <c r="E179" s="34"/>
      <c r="F179" s="34"/>
      <c r="G179" s="32"/>
      <c r="H179" s="34" t="s">
        <v>504</v>
      </c>
      <c r="I179" s="34"/>
      <c r="J179" s="34"/>
      <c r="K179" s="32"/>
      <c r="L179" s="34" t="s">
        <v>510</v>
      </c>
      <c r="M179" s="34"/>
      <c r="N179" s="34"/>
      <c r="O179" s="32"/>
      <c r="P179" s="10"/>
      <c r="Q179" s="10"/>
      <c r="R179" s="10"/>
    </row>
    <row r="180" spans="1:18" ht="15.75" thickBot="1">
      <c r="A180" s="11"/>
      <c r="B180" s="135"/>
      <c r="C180" s="32"/>
      <c r="D180" s="31"/>
      <c r="E180" s="31"/>
      <c r="F180" s="31"/>
      <c r="G180" s="32"/>
      <c r="H180" s="31" t="s">
        <v>505</v>
      </c>
      <c r="I180" s="31"/>
      <c r="J180" s="31"/>
      <c r="K180" s="32"/>
      <c r="L180" s="115"/>
      <c r="M180" s="115"/>
      <c r="N180" s="115"/>
      <c r="O180" s="32"/>
      <c r="P180" s="115"/>
      <c r="Q180" s="115"/>
      <c r="R180" s="115"/>
    </row>
    <row r="181" spans="1:18" ht="26.25">
      <c r="A181" s="11"/>
      <c r="B181" s="22" t="s">
        <v>513</v>
      </c>
      <c r="C181" s="19"/>
      <c r="D181" s="35"/>
      <c r="E181" s="35"/>
      <c r="F181" s="35"/>
      <c r="G181" s="19"/>
      <c r="H181" s="35"/>
      <c r="I181" s="35"/>
      <c r="J181" s="35"/>
      <c r="K181" s="19"/>
      <c r="L181" s="35"/>
      <c r="M181" s="35"/>
      <c r="N181" s="35"/>
      <c r="O181" s="19"/>
      <c r="P181" s="35"/>
      <c r="Q181" s="35"/>
      <c r="R181" s="35"/>
    </row>
    <row r="182" spans="1:18">
      <c r="A182" s="11"/>
      <c r="B182" s="29" t="s">
        <v>457</v>
      </c>
      <c r="C182" s="19"/>
      <c r="D182" s="32"/>
      <c r="E182" s="32"/>
      <c r="F182" s="32"/>
      <c r="G182" s="19"/>
      <c r="H182" s="32"/>
      <c r="I182" s="32"/>
      <c r="J182" s="32"/>
      <c r="K182" s="19"/>
      <c r="L182" s="32"/>
      <c r="M182" s="32"/>
      <c r="N182" s="32"/>
      <c r="O182" s="19"/>
      <c r="P182" s="32"/>
      <c r="Q182" s="32"/>
      <c r="R182" s="32"/>
    </row>
    <row r="183" spans="1:18" ht="26.25">
      <c r="A183" s="11"/>
      <c r="B183" s="129" t="s">
        <v>458</v>
      </c>
      <c r="C183" s="19"/>
      <c r="D183" s="32"/>
      <c r="E183" s="32"/>
      <c r="F183" s="32"/>
      <c r="G183" s="19"/>
      <c r="H183" s="32"/>
      <c r="I183" s="32"/>
      <c r="J183" s="32"/>
      <c r="K183" s="19"/>
      <c r="L183" s="32"/>
      <c r="M183" s="32"/>
      <c r="N183" s="32"/>
      <c r="O183" s="19"/>
      <c r="P183" s="32"/>
      <c r="Q183" s="32"/>
      <c r="R183" s="32"/>
    </row>
    <row r="184" spans="1:18">
      <c r="A184" s="11"/>
      <c r="B184" s="132" t="s">
        <v>459</v>
      </c>
      <c r="C184" s="39"/>
      <c r="D184" s="59" t="s">
        <v>267</v>
      </c>
      <c r="E184" s="60">
        <v>9412</v>
      </c>
      <c r="F184" s="39"/>
      <c r="G184" s="39"/>
      <c r="H184" s="59" t="s">
        <v>267</v>
      </c>
      <c r="I184" s="61" t="s">
        <v>268</v>
      </c>
      <c r="J184" s="39"/>
      <c r="K184" s="39"/>
      <c r="L184" s="59" t="s">
        <v>267</v>
      </c>
      <c r="M184" s="60">
        <v>9412</v>
      </c>
      <c r="N184" s="39"/>
      <c r="O184" s="39"/>
      <c r="P184" s="59" t="s">
        <v>267</v>
      </c>
      <c r="Q184" s="61" t="s">
        <v>268</v>
      </c>
      <c r="R184" s="39"/>
    </row>
    <row r="185" spans="1:18">
      <c r="A185" s="11"/>
      <c r="B185" s="132"/>
      <c r="C185" s="39"/>
      <c r="D185" s="59"/>
      <c r="E185" s="60"/>
      <c r="F185" s="39"/>
      <c r="G185" s="39"/>
      <c r="H185" s="59"/>
      <c r="I185" s="61"/>
      <c r="J185" s="39"/>
      <c r="K185" s="39"/>
      <c r="L185" s="59"/>
      <c r="M185" s="60"/>
      <c r="N185" s="39"/>
      <c r="O185" s="39"/>
      <c r="P185" s="59"/>
      <c r="Q185" s="61"/>
      <c r="R185" s="39"/>
    </row>
    <row r="186" spans="1:18">
      <c r="A186" s="11"/>
      <c r="B186" s="136" t="s">
        <v>460</v>
      </c>
      <c r="C186" s="32"/>
      <c r="D186" s="62">
        <v>146946</v>
      </c>
      <c r="E186" s="62"/>
      <c r="F186" s="32"/>
      <c r="G186" s="32"/>
      <c r="H186" s="63" t="s">
        <v>268</v>
      </c>
      <c r="I186" s="63"/>
      <c r="J186" s="32"/>
      <c r="K186" s="32"/>
      <c r="L186" s="62">
        <v>146946</v>
      </c>
      <c r="M186" s="62"/>
      <c r="N186" s="32"/>
      <c r="O186" s="32"/>
      <c r="P186" s="63" t="s">
        <v>268</v>
      </c>
      <c r="Q186" s="63"/>
      <c r="R186" s="32"/>
    </row>
    <row r="187" spans="1:18">
      <c r="A187" s="11"/>
      <c r="B187" s="136"/>
      <c r="C187" s="32"/>
      <c r="D187" s="62"/>
      <c r="E187" s="62"/>
      <c r="F187" s="32"/>
      <c r="G187" s="32"/>
      <c r="H187" s="63"/>
      <c r="I187" s="63"/>
      <c r="J187" s="32"/>
      <c r="K187" s="32"/>
      <c r="L187" s="62"/>
      <c r="M187" s="62"/>
      <c r="N187" s="32"/>
      <c r="O187" s="32"/>
      <c r="P187" s="63"/>
      <c r="Q187" s="63"/>
      <c r="R187" s="32"/>
    </row>
    <row r="188" spans="1:18">
      <c r="A188" s="11"/>
      <c r="B188" s="132" t="s">
        <v>461</v>
      </c>
      <c r="C188" s="39"/>
      <c r="D188" s="60">
        <v>357052</v>
      </c>
      <c r="E188" s="60"/>
      <c r="F188" s="39"/>
      <c r="G188" s="39"/>
      <c r="H188" s="61" t="s">
        <v>268</v>
      </c>
      <c r="I188" s="61"/>
      <c r="J188" s="39"/>
      <c r="K188" s="39"/>
      <c r="L188" s="60">
        <v>357052</v>
      </c>
      <c r="M188" s="60"/>
      <c r="N188" s="39"/>
      <c r="O188" s="39"/>
      <c r="P188" s="61" t="s">
        <v>268</v>
      </c>
      <c r="Q188" s="61"/>
      <c r="R188" s="39"/>
    </row>
    <row r="189" spans="1:18">
      <c r="A189" s="11"/>
      <c r="B189" s="132"/>
      <c r="C189" s="39"/>
      <c r="D189" s="60"/>
      <c r="E189" s="60"/>
      <c r="F189" s="39"/>
      <c r="G189" s="39"/>
      <c r="H189" s="61"/>
      <c r="I189" s="61"/>
      <c r="J189" s="39"/>
      <c r="K189" s="39"/>
      <c r="L189" s="60"/>
      <c r="M189" s="60"/>
      <c r="N189" s="39"/>
      <c r="O189" s="39"/>
      <c r="P189" s="61"/>
      <c r="Q189" s="61"/>
      <c r="R189" s="39"/>
    </row>
    <row r="190" spans="1:18">
      <c r="A190" s="11"/>
      <c r="B190" s="136" t="s">
        <v>462</v>
      </c>
      <c r="C190" s="32"/>
      <c r="D190" s="62">
        <v>68939</v>
      </c>
      <c r="E190" s="62"/>
      <c r="F190" s="32"/>
      <c r="G190" s="32"/>
      <c r="H190" s="63" t="s">
        <v>268</v>
      </c>
      <c r="I190" s="63"/>
      <c r="J190" s="32"/>
      <c r="K190" s="32"/>
      <c r="L190" s="62">
        <v>68939</v>
      </c>
      <c r="M190" s="62"/>
      <c r="N190" s="32"/>
      <c r="O190" s="32"/>
      <c r="P190" s="63" t="s">
        <v>268</v>
      </c>
      <c r="Q190" s="63"/>
      <c r="R190" s="32"/>
    </row>
    <row r="191" spans="1:18">
      <c r="A191" s="11"/>
      <c r="B191" s="136"/>
      <c r="C191" s="32"/>
      <c r="D191" s="62"/>
      <c r="E191" s="62"/>
      <c r="F191" s="32"/>
      <c r="G191" s="32"/>
      <c r="H191" s="63"/>
      <c r="I191" s="63"/>
      <c r="J191" s="32"/>
      <c r="K191" s="32"/>
      <c r="L191" s="62"/>
      <c r="M191" s="62"/>
      <c r="N191" s="32"/>
      <c r="O191" s="32"/>
      <c r="P191" s="63"/>
      <c r="Q191" s="63"/>
      <c r="R191" s="32"/>
    </row>
    <row r="192" spans="1:18">
      <c r="A192" s="11"/>
      <c r="B192" s="132" t="s">
        <v>463</v>
      </c>
      <c r="C192" s="39"/>
      <c r="D192" s="60">
        <v>94179</v>
      </c>
      <c r="E192" s="60"/>
      <c r="F192" s="39"/>
      <c r="G192" s="39"/>
      <c r="H192" s="61" t="s">
        <v>268</v>
      </c>
      <c r="I192" s="61"/>
      <c r="J192" s="39"/>
      <c r="K192" s="39"/>
      <c r="L192" s="60">
        <v>94179</v>
      </c>
      <c r="M192" s="60"/>
      <c r="N192" s="39"/>
      <c r="O192" s="39"/>
      <c r="P192" s="61" t="s">
        <v>268</v>
      </c>
      <c r="Q192" s="61"/>
      <c r="R192" s="39"/>
    </row>
    <row r="193" spans="1:18">
      <c r="A193" s="11"/>
      <c r="B193" s="132"/>
      <c r="C193" s="39"/>
      <c r="D193" s="60"/>
      <c r="E193" s="60"/>
      <c r="F193" s="39"/>
      <c r="G193" s="39"/>
      <c r="H193" s="61"/>
      <c r="I193" s="61"/>
      <c r="J193" s="39"/>
      <c r="K193" s="39"/>
      <c r="L193" s="60"/>
      <c r="M193" s="60"/>
      <c r="N193" s="39"/>
      <c r="O193" s="39"/>
      <c r="P193" s="61"/>
      <c r="Q193" s="61"/>
      <c r="R193" s="39"/>
    </row>
    <row r="194" spans="1:18">
      <c r="A194" s="11"/>
      <c r="B194" s="136" t="s">
        <v>464</v>
      </c>
      <c r="C194" s="32"/>
      <c r="D194" s="62">
        <v>12648</v>
      </c>
      <c r="E194" s="62"/>
      <c r="F194" s="32"/>
      <c r="G194" s="32"/>
      <c r="H194" s="63" t="s">
        <v>268</v>
      </c>
      <c r="I194" s="63"/>
      <c r="J194" s="32"/>
      <c r="K194" s="32"/>
      <c r="L194" s="62">
        <v>12648</v>
      </c>
      <c r="M194" s="62"/>
      <c r="N194" s="32"/>
      <c r="O194" s="32"/>
      <c r="P194" s="63" t="s">
        <v>268</v>
      </c>
      <c r="Q194" s="63"/>
      <c r="R194" s="32"/>
    </row>
    <row r="195" spans="1:18">
      <c r="A195" s="11"/>
      <c r="B195" s="136"/>
      <c r="C195" s="32"/>
      <c r="D195" s="62"/>
      <c r="E195" s="62"/>
      <c r="F195" s="32"/>
      <c r="G195" s="32"/>
      <c r="H195" s="63"/>
      <c r="I195" s="63"/>
      <c r="J195" s="32"/>
      <c r="K195" s="32"/>
      <c r="L195" s="62"/>
      <c r="M195" s="62"/>
      <c r="N195" s="32"/>
      <c r="O195" s="32"/>
      <c r="P195" s="63"/>
      <c r="Q195" s="63"/>
      <c r="R195" s="32"/>
    </row>
    <row r="196" spans="1:18">
      <c r="A196" s="11"/>
      <c r="B196" s="132" t="s">
        <v>465</v>
      </c>
      <c r="C196" s="39"/>
      <c r="D196" s="60">
        <v>338808</v>
      </c>
      <c r="E196" s="60"/>
      <c r="F196" s="39"/>
      <c r="G196" s="39"/>
      <c r="H196" s="61" t="s">
        <v>268</v>
      </c>
      <c r="I196" s="61"/>
      <c r="J196" s="39"/>
      <c r="K196" s="39"/>
      <c r="L196" s="60">
        <v>336832</v>
      </c>
      <c r="M196" s="60"/>
      <c r="N196" s="39"/>
      <c r="O196" s="39"/>
      <c r="P196" s="60">
        <v>1976</v>
      </c>
      <c r="Q196" s="60"/>
      <c r="R196" s="39"/>
    </row>
    <row r="197" spans="1:18" ht="15.75" thickBot="1">
      <c r="A197" s="11"/>
      <c r="B197" s="132"/>
      <c r="C197" s="39"/>
      <c r="D197" s="92"/>
      <c r="E197" s="92"/>
      <c r="F197" s="55"/>
      <c r="G197" s="39"/>
      <c r="H197" s="64"/>
      <c r="I197" s="64"/>
      <c r="J197" s="55"/>
      <c r="K197" s="39"/>
      <c r="L197" s="92"/>
      <c r="M197" s="92"/>
      <c r="N197" s="55"/>
      <c r="O197" s="39"/>
      <c r="P197" s="92"/>
      <c r="Q197" s="92"/>
      <c r="R197" s="55"/>
    </row>
    <row r="198" spans="1:18">
      <c r="A198" s="11"/>
      <c r="B198" s="137" t="s">
        <v>466</v>
      </c>
      <c r="C198" s="32"/>
      <c r="D198" s="67">
        <v>1027984</v>
      </c>
      <c r="E198" s="67"/>
      <c r="F198" s="35"/>
      <c r="G198" s="32"/>
      <c r="H198" s="140" t="s">
        <v>268</v>
      </c>
      <c r="I198" s="140"/>
      <c r="J198" s="35"/>
      <c r="K198" s="32"/>
      <c r="L198" s="67">
        <v>1026008</v>
      </c>
      <c r="M198" s="67"/>
      <c r="N198" s="35"/>
      <c r="O198" s="32"/>
      <c r="P198" s="67">
        <v>1976</v>
      </c>
      <c r="Q198" s="67"/>
      <c r="R198" s="35"/>
    </row>
    <row r="199" spans="1:18" ht="15.75" thickBot="1">
      <c r="A199" s="11"/>
      <c r="B199" s="137"/>
      <c r="C199" s="32"/>
      <c r="D199" s="95"/>
      <c r="E199" s="95"/>
      <c r="F199" s="94"/>
      <c r="G199" s="32"/>
      <c r="H199" s="97"/>
      <c r="I199" s="97"/>
      <c r="J199" s="94"/>
      <c r="K199" s="32"/>
      <c r="L199" s="95"/>
      <c r="M199" s="95"/>
      <c r="N199" s="94"/>
      <c r="O199" s="32"/>
      <c r="P199" s="95"/>
      <c r="Q199" s="95"/>
      <c r="R199" s="94"/>
    </row>
    <row r="200" spans="1:18">
      <c r="A200" s="11"/>
      <c r="B200" s="24"/>
      <c r="C200" s="24"/>
      <c r="D200" s="86"/>
      <c r="E200" s="86"/>
      <c r="F200" s="86"/>
      <c r="G200" s="24"/>
      <c r="H200" s="86"/>
      <c r="I200" s="86"/>
      <c r="J200" s="86"/>
      <c r="K200" s="24"/>
      <c r="L200" s="86"/>
      <c r="M200" s="86"/>
      <c r="N200" s="86"/>
      <c r="O200" s="24"/>
      <c r="P200" s="86"/>
      <c r="Q200" s="86"/>
      <c r="R200" s="86"/>
    </row>
    <row r="201" spans="1:18" ht="26.25">
      <c r="A201" s="11"/>
      <c r="B201" s="129" t="s">
        <v>467</v>
      </c>
      <c r="C201" s="19"/>
      <c r="D201" s="32"/>
      <c r="E201" s="32"/>
      <c r="F201" s="32"/>
      <c r="G201" s="19"/>
      <c r="H201" s="32"/>
      <c r="I201" s="32"/>
      <c r="J201" s="32"/>
      <c r="K201" s="19"/>
      <c r="L201" s="32"/>
      <c r="M201" s="32"/>
      <c r="N201" s="32"/>
      <c r="O201" s="19"/>
      <c r="P201" s="32"/>
      <c r="Q201" s="32"/>
      <c r="R201" s="32"/>
    </row>
    <row r="202" spans="1:18">
      <c r="A202" s="11"/>
      <c r="B202" s="130" t="s">
        <v>468</v>
      </c>
      <c r="C202" s="24"/>
      <c r="D202" s="39"/>
      <c r="E202" s="39"/>
      <c r="F202" s="39"/>
      <c r="G202" s="24"/>
      <c r="H202" s="39"/>
      <c r="I202" s="39"/>
      <c r="J202" s="39"/>
      <c r="K202" s="24"/>
      <c r="L202" s="39"/>
      <c r="M202" s="39"/>
      <c r="N202" s="39"/>
      <c r="O202" s="24"/>
      <c r="P202" s="39"/>
      <c r="Q202" s="39"/>
      <c r="R202" s="39"/>
    </row>
    <row r="203" spans="1:18">
      <c r="A203" s="11"/>
      <c r="B203" s="137" t="s">
        <v>469</v>
      </c>
      <c r="C203" s="32"/>
      <c r="D203" s="62">
        <v>28498</v>
      </c>
      <c r="E203" s="62"/>
      <c r="F203" s="32"/>
      <c r="G203" s="32"/>
      <c r="H203" s="62">
        <v>28495</v>
      </c>
      <c r="I203" s="62"/>
      <c r="J203" s="32"/>
      <c r="K203" s="32"/>
      <c r="L203" s="63" t="s">
        <v>268</v>
      </c>
      <c r="M203" s="63"/>
      <c r="N203" s="32"/>
      <c r="O203" s="32"/>
      <c r="P203" s="63">
        <v>3</v>
      </c>
      <c r="Q203" s="63"/>
      <c r="R203" s="32"/>
    </row>
    <row r="204" spans="1:18">
      <c r="A204" s="11"/>
      <c r="B204" s="137"/>
      <c r="C204" s="32"/>
      <c r="D204" s="62"/>
      <c r="E204" s="62"/>
      <c r="F204" s="32"/>
      <c r="G204" s="32"/>
      <c r="H204" s="62"/>
      <c r="I204" s="62"/>
      <c r="J204" s="32"/>
      <c r="K204" s="32"/>
      <c r="L204" s="63"/>
      <c r="M204" s="63"/>
      <c r="N204" s="32"/>
      <c r="O204" s="32"/>
      <c r="P204" s="63"/>
      <c r="Q204" s="63"/>
      <c r="R204" s="32"/>
    </row>
    <row r="205" spans="1:18">
      <c r="A205" s="11"/>
      <c r="B205" s="139" t="s">
        <v>470</v>
      </c>
      <c r="C205" s="39"/>
      <c r="D205" s="60">
        <v>18917</v>
      </c>
      <c r="E205" s="60"/>
      <c r="F205" s="39"/>
      <c r="G205" s="39"/>
      <c r="H205" s="60">
        <v>18917</v>
      </c>
      <c r="I205" s="60"/>
      <c r="J205" s="39"/>
      <c r="K205" s="39"/>
      <c r="L205" s="61" t="s">
        <v>268</v>
      </c>
      <c r="M205" s="61"/>
      <c r="N205" s="39"/>
      <c r="O205" s="39"/>
      <c r="P205" s="61" t="s">
        <v>268</v>
      </c>
      <c r="Q205" s="61"/>
      <c r="R205" s="39"/>
    </row>
    <row r="206" spans="1:18">
      <c r="A206" s="11"/>
      <c r="B206" s="139"/>
      <c r="C206" s="39"/>
      <c r="D206" s="60"/>
      <c r="E206" s="60"/>
      <c r="F206" s="39"/>
      <c r="G206" s="39"/>
      <c r="H206" s="60"/>
      <c r="I206" s="60"/>
      <c r="J206" s="39"/>
      <c r="K206" s="39"/>
      <c r="L206" s="61"/>
      <c r="M206" s="61"/>
      <c r="N206" s="39"/>
      <c r="O206" s="39"/>
      <c r="P206" s="61"/>
      <c r="Q206" s="61"/>
      <c r="R206" s="39"/>
    </row>
    <row r="207" spans="1:18">
      <c r="A207" s="11"/>
      <c r="B207" s="137" t="s">
        <v>471</v>
      </c>
      <c r="C207" s="32"/>
      <c r="D207" s="62">
        <v>21945</v>
      </c>
      <c r="E207" s="62"/>
      <c r="F207" s="32"/>
      <c r="G207" s="32"/>
      <c r="H207" s="62">
        <v>21945</v>
      </c>
      <c r="I207" s="62"/>
      <c r="J207" s="32"/>
      <c r="K207" s="32"/>
      <c r="L207" s="63" t="s">
        <v>268</v>
      </c>
      <c r="M207" s="63"/>
      <c r="N207" s="32"/>
      <c r="O207" s="32"/>
      <c r="P207" s="63" t="s">
        <v>268</v>
      </c>
      <c r="Q207" s="63"/>
      <c r="R207" s="32"/>
    </row>
    <row r="208" spans="1:18">
      <c r="A208" s="11"/>
      <c r="B208" s="137"/>
      <c r="C208" s="32"/>
      <c r="D208" s="62"/>
      <c r="E208" s="62"/>
      <c r="F208" s="32"/>
      <c r="G208" s="32"/>
      <c r="H208" s="62"/>
      <c r="I208" s="62"/>
      <c r="J208" s="32"/>
      <c r="K208" s="32"/>
      <c r="L208" s="63"/>
      <c r="M208" s="63"/>
      <c r="N208" s="32"/>
      <c r="O208" s="32"/>
      <c r="P208" s="63"/>
      <c r="Q208" s="63"/>
      <c r="R208" s="32"/>
    </row>
    <row r="209" spans="1:18">
      <c r="A209" s="11"/>
      <c r="B209" s="139" t="s">
        <v>472</v>
      </c>
      <c r="C209" s="39"/>
      <c r="D209" s="60">
        <v>13011</v>
      </c>
      <c r="E209" s="60"/>
      <c r="F209" s="39"/>
      <c r="G209" s="39"/>
      <c r="H209" s="60">
        <v>13011</v>
      </c>
      <c r="I209" s="60"/>
      <c r="J209" s="39"/>
      <c r="K209" s="39"/>
      <c r="L209" s="61" t="s">
        <v>268</v>
      </c>
      <c r="M209" s="61"/>
      <c r="N209" s="39"/>
      <c r="O209" s="39"/>
      <c r="P209" s="61" t="s">
        <v>268</v>
      </c>
      <c r="Q209" s="61"/>
      <c r="R209" s="39"/>
    </row>
    <row r="210" spans="1:18">
      <c r="A210" s="11"/>
      <c r="B210" s="139"/>
      <c r="C210" s="39"/>
      <c r="D210" s="60"/>
      <c r="E210" s="60"/>
      <c r="F210" s="39"/>
      <c r="G210" s="39"/>
      <c r="H210" s="60"/>
      <c r="I210" s="60"/>
      <c r="J210" s="39"/>
      <c r="K210" s="39"/>
      <c r="L210" s="61"/>
      <c r="M210" s="61"/>
      <c r="N210" s="39"/>
      <c r="O210" s="39"/>
      <c r="P210" s="61"/>
      <c r="Q210" s="61"/>
      <c r="R210" s="39"/>
    </row>
    <row r="211" spans="1:18">
      <c r="A211" s="11"/>
      <c r="B211" s="137" t="s">
        <v>473</v>
      </c>
      <c r="C211" s="32"/>
      <c r="D211" s="62">
        <v>21031</v>
      </c>
      <c r="E211" s="62"/>
      <c r="F211" s="32"/>
      <c r="G211" s="32"/>
      <c r="H211" s="62">
        <v>21031</v>
      </c>
      <c r="I211" s="62"/>
      <c r="J211" s="32"/>
      <c r="K211" s="32"/>
      <c r="L211" s="63" t="s">
        <v>268</v>
      </c>
      <c r="M211" s="63"/>
      <c r="N211" s="32"/>
      <c r="O211" s="32"/>
      <c r="P211" s="63" t="s">
        <v>268</v>
      </c>
      <c r="Q211" s="63"/>
      <c r="R211" s="32"/>
    </row>
    <row r="212" spans="1:18">
      <c r="A212" s="11"/>
      <c r="B212" s="137"/>
      <c r="C212" s="32"/>
      <c r="D212" s="62"/>
      <c r="E212" s="62"/>
      <c r="F212" s="32"/>
      <c r="G212" s="32"/>
      <c r="H212" s="62"/>
      <c r="I212" s="62"/>
      <c r="J212" s="32"/>
      <c r="K212" s="32"/>
      <c r="L212" s="63"/>
      <c r="M212" s="63"/>
      <c r="N212" s="32"/>
      <c r="O212" s="32"/>
      <c r="P212" s="63"/>
      <c r="Q212" s="63"/>
      <c r="R212" s="32"/>
    </row>
    <row r="213" spans="1:18">
      <c r="A213" s="11"/>
      <c r="B213" s="139" t="s">
        <v>474</v>
      </c>
      <c r="C213" s="39"/>
      <c r="D213" s="60">
        <v>21117</v>
      </c>
      <c r="E213" s="60"/>
      <c r="F213" s="39"/>
      <c r="G213" s="39"/>
      <c r="H213" s="60">
        <v>21117</v>
      </c>
      <c r="I213" s="60"/>
      <c r="J213" s="39"/>
      <c r="K213" s="39"/>
      <c r="L213" s="61" t="s">
        <v>268</v>
      </c>
      <c r="M213" s="61"/>
      <c r="N213" s="39"/>
      <c r="O213" s="39"/>
      <c r="P213" s="61" t="s">
        <v>268</v>
      </c>
      <c r="Q213" s="61"/>
      <c r="R213" s="39"/>
    </row>
    <row r="214" spans="1:18">
      <c r="A214" s="11"/>
      <c r="B214" s="139"/>
      <c r="C214" s="39"/>
      <c r="D214" s="60"/>
      <c r="E214" s="60"/>
      <c r="F214" s="39"/>
      <c r="G214" s="39"/>
      <c r="H214" s="60"/>
      <c r="I214" s="60"/>
      <c r="J214" s="39"/>
      <c r="K214" s="39"/>
      <c r="L214" s="61"/>
      <c r="M214" s="61"/>
      <c r="N214" s="39"/>
      <c r="O214" s="39"/>
      <c r="P214" s="61"/>
      <c r="Q214" s="61"/>
      <c r="R214" s="39"/>
    </row>
    <row r="215" spans="1:18">
      <c r="A215" s="11"/>
      <c r="B215" s="137" t="s">
        <v>475</v>
      </c>
      <c r="C215" s="32"/>
      <c r="D215" s="62">
        <v>17264</v>
      </c>
      <c r="E215" s="62"/>
      <c r="F215" s="32"/>
      <c r="G215" s="32"/>
      <c r="H215" s="62">
        <v>17264</v>
      </c>
      <c r="I215" s="62"/>
      <c r="J215" s="32"/>
      <c r="K215" s="32"/>
      <c r="L215" s="63" t="s">
        <v>268</v>
      </c>
      <c r="M215" s="63"/>
      <c r="N215" s="32"/>
      <c r="O215" s="32"/>
      <c r="P215" s="63" t="s">
        <v>268</v>
      </c>
      <c r="Q215" s="63"/>
      <c r="R215" s="32"/>
    </row>
    <row r="216" spans="1:18">
      <c r="A216" s="11"/>
      <c r="B216" s="137"/>
      <c r="C216" s="32"/>
      <c r="D216" s="62"/>
      <c r="E216" s="62"/>
      <c r="F216" s="32"/>
      <c r="G216" s="32"/>
      <c r="H216" s="62"/>
      <c r="I216" s="62"/>
      <c r="J216" s="32"/>
      <c r="K216" s="32"/>
      <c r="L216" s="63"/>
      <c r="M216" s="63"/>
      <c r="N216" s="32"/>
      <c r="O216" s="32"/>
      <c r="P216" s="63"/>
      <c r="Q216" s="63"/>
      <c r="R216" s="32"/>
    </row>
    <row r="217" spans="1:18">
      <c r="A217" s="11"/>
      <c r="B217" s="139" t="s">
        <v>434</v>
      </c>
      <c r="C217" s="39"/>
      <c r="D217" s="60">
        <v>17811</v>
      </c>
      <c r="E217" s="60"/>
      <c r="F217" s="39"/>
      <c r="G217" s="39"/>
      <c r="H217" s="60">
        <v>17811</v>
      </c>
      <c r="I217" s="60"/>
      <c r="J217" s="39"/>
      <c r="K217" s="39"/>
      <c r="L217" s="61" t="s">
        <v>268</v>
      </c>
      <c r="M217" s="61"/>
      <c r="N217" s="39"/>
      <c r="O217" s="39"/>
      <c r="P217" s="61" t="s">
        <v>268</v>
      </c>
      <c r="Q217" s="61"/>
      <c r="R217" s="39"/>
    </row>
    <row r="218" spans="1:18">
      <c r="A218" s="11"/>
      <c r="B218" s="139"/>
      <c r="C218" s="39"/>
      <c r="D218" s="60"/>
      <c r="E218" s="60"/>
      <c r="F218" s="39"/>
      <c r="G218" s="39"/>
      <c r="H218" s="60"/>
      <c r="I218" s="60"/>
      <c r="J218" s="39"/>
      <c r="K218" s="39"/>
      <c r="L218" s="61"/>
      <c r="M218" s="61"/>
      <c r="N218" s="39"/>
      <c r="O218" s="39"/>
      <c r="P218" s="61"/>
      <c r="Q218" s="61"/>
      <c r="R218" s="39"/>
    </row>
    <row r="219" spans="1:18">
      <c r="A219" s="11"/>
      <c r="B219" s="136" t="s">
        <v>476</v>
      </c>
      <c r="C219" s="32"/>
      <c r="D219" s="62">
        <v>10254</v>
      </c>
      <c r="E219" s="62"/>
      <c r="F219" s="32"/>
      <c r="G219" s="32"/>
      <c r="H219" s="62">
        <v>5795</v>
      </c>
      <c r="I219" s="62"/>
      <c r="J219" s="32"/>
      <c r="K219" s="32"/>
      <c r="L219" s="62">
        <v>4459</v>
      </c>
      <c r="M219" s="62"/>
      <c r="N219" s="32"/>
      <c r="O219" s="32"/>
      <c r="P219" s="63" t="s">
        <v>268</v>
      </c>
      <c r="Q219" s="63"/>
      <c r="R219" s="32"/>
    </row>
    <row r="220" spans="1:18" ht="15.75" thickBot="1">
      <c r="A220" s="11"/>
      <c r="B220" s="136"/>
      <c r="C220" s="32"/>
      <c r="D220" s="95"/>
      <c r="E220" s="95"/>
      <c r="F220" s="94"/>
      <c r="G220" s="32"/>
      <c r="H220" s="95"/>
      <c r="I220" s="95"/>
      <c r="J220" s="94"/>
      <c r="K220" s="32"/>
      <c r="L220" s="95"/>
      <c r="M220" s="95"/>
      <c r="N220" s="94"/>
      <c r="O220" s="32"/>
      <c r="P220" s="97"/>
      <c r="Q220" s="97"/>
      <c r="R220" s="94"/>
    </row>
    <row r="221" spans="1:18">
      <c r="A221" s="11"/>
      <c r="B221" s="139" t="s">
        <v>477</v>
      </c>
      <c r="C221" s="39"/>
      <c r="D221" s="89">
        <v>169848</v>
      </c>
      <c r="E221" s="89"/>
      <c r="F221" s="86"/>
      <c r="G221" s="39"/>
      <c r="H221" s="89">
        <v>165386</v>
      </c>
      <c r="I221" s="89"/>
      <c r="J221" s="86"/>
      <c r="K221" s="39"/>
      <c r="L221" s="89">
        <v>4459</v>
      </c>
      <c r="M221" s="89"/>
      <c r="N221" s="86"/>
      <c r="O221" s="39"/>
      <c r="P221" s="119">
        <v>3</v>
      </c>
      <c r="Q221" s="119"/>
      <c r="R221" s="86"/>
    </row>
    <row r="222" spans="1:18" ht="15.75" thickBot="1">
      <c r="A222" s="11"/>
      <c r="B222" s="139"/>
      <c r="C222" s="39"/>
      <c r="D222" s="92"/>
      <c r="E222" s="92"/>
      <c r="F222" s="55"/>
      <c r="G222" s="39"/>
      <c r="H222" s="92"/>
      <c r="I222" s="92"/>
      <c r="J222" s="55"/>
      <c r="K222" s="39"/>
      <c r="L222" s="92"/>
      <c r="M222" s="92"/>
      <c r="N222" s="55"/>
      <c r="O222" s="39"/>
      <c r="P222" s="64"/>
      <c r="Q222" s="64"/>
      <c r="R222" s="55"/>
    </row>
    <row r="223" spans="1:18">
      <c r="A223" s="11"/>
      <c r="B223" s="19"/>
      <c r="C223" s="19"/>
      <c r="D223" s="35"/>
      <c r="E223" s="35"/>
      <c r="F223" s="35"/>
      <c r="G223" s="19"/>
      <c r="H223" s="35"/>
      <c r="I223" s="35"/>
      <c r="J223" s="35"/>
      <c r="K223" s="19"/>
      <c r="L223" s="35"/>
      <c r="M223" s="35"/>
      <c r="N223" s="35"/>
      <c r="O223" s="19"/>
      <c r="P223" s="35"/>
      <c r="Q223" s="35"/>
      <c r="R223" s="35"/>
    </row>
    <row r="224" spans="1:18">
      <c r="A224" s="11"/>
      <c r="B224" s="128" t="s">
        <v>33</v>
      </c>
      <c r="C224" s="39"/>
      <c r="D224" s="60">
        <v>56166</v>
      </c>
      <c r="E224" s="60"/>
      <c r="F224" s="39"/>
      <c r="G224" s="39"/>
      <c r="H224" s="60">
        <v>56166</v>
      </c>
      <c r="I224" s="60"/>
      <c r="J224" s="39"/>
      <c r="K224" s="39"/>
      <c r="L224" s="61" t="s">
        <v>268</v>
      </c>
      <c r="M224" s="61"/>
      <c r="N224" s="39"/>
      <c r="O224" s="39"/>
      <c r="P224" s="61" t="s">
        <v>268</v>
      </c>
      <c r="Q224" s="61"/>
      <c r="R224" s="39"/>
    </row>
    <row r="225" spans="1:18">
      <c r="A225" s="11"/>
      <c r="B225" s="128"/>
      <c r="C225" s="39"/>
      <c r="D225" s="60"/>
      <c r="E225" s="60"/>
      <c r="F225" s="39"/>
      <c r="G225" s="39"/>
      <c r="H225" s="60"/>
      <c r="I225" s="60"/>
      <c r="J225" s="39"/>
      <c r="K225" s="39"/>
      <c r="L225" s="61"/>
      <c r="M225" s="61"/>
      <c r="N225" s="39"/>
      <c r="O225" s="39"/>
      <c r="P225" s="61"/>
      <c r="Q225" s="61"/>
      <c r="R225" s="39"/>
    </row>
    <row r="226" spans="1:18">
      <c r="A226" s="11"/>
      <c r="B226" s="19"/>
      <c r="C226" s="19"/>
      <c r="D226" s="32"/>
      <c r="E226" s="32"/>
      <c r="F226" s="32"/>
      <c r="G226" s="19"/>
      <c r="H226" s="32"/>
      <c r="I226" s="32"/>
      <c r="J226" s="32"/>
      <c r="K226" s="19"/>
      <c r="L226" s="32"/>
      <c r="M226" s="32"/>
      <c r="N226" s="32"/>
      <c r="O226" s="19"/>
      <c r="P226" s="32"/>
      <c r="Q226" s="32"/>
      <c r="R226" s="32"/>
    </row>
    <row r="227" spans="1:18" ht="26.25">
      <c r="A227" s="11"/>
      <c r="B227" s="74" t="s">
        <v>514</v>
      </c>
      <c r="C227" s="24"/>
      <c r="D227" s="39"/>
      <c r="E227" s="39"/>
      <c r="F227" s="39"/>
      <c r="G227" s="24"/>
      <c r="H227" s="39"/>
      <c r="I227" s="39"/>
      <c r="J227" s="39"/>
      <c r="K227" s="24"/>
      <c r="L227" s="39"/>
      <c r="M227" s="39"/>
      <c r="N227" s="39"/>
      <c r="O227" s="24"/>
      <c r="P227" s="39"/>
      <c r="Q227" s="39"/>
      <c r="R227" s="39"/>
    </row>
    <row r="228" spans="1:18">
      <c r="A228" s="11"/>
      <c r="B228" s="29" t="s">
        <v>478</v>
      </c>
      <c r="C228" s="19"/>
      <c r="D228" s="32"/>
      <c r="E228" s="32"/>
      <c r="F228" s="32"/>
      <c r="G228" s="19"/>
      <c r="H228" s="32"/>
      <c r="I228" s="32"/>
      <c r="J228" s="32"/>
      <c r="K228" s="19"/>
      <c r="L228" s="32"/>
      <c r="M228" s="32"/>
      <c r="N228" s="32"/>
      <c r="O228" s="19"/>
      <c r="P228" s="32"/>
      <c r="Q228" s="32"/>
      <c r="R228" s="32"/>
    </row>
    <row r="229" spans="1:18">
      <c r="A229" s="11"/>
      <c r="B229" s="128" t="s">
        <v>479</v>
      </c>
      <c r="C229" s="39"/>
      <c r="D229" s="60">
        <v>10040</v>
      </c>
      <c r="E229" s="60"/>
      <c r="F229" s="39"/>
      <c r="G229" s="39"/>
      <c r="H229" s="61" t="s">
        <v>268</v>
      </c>
      <c r="I229" s="61"/>
      <c r="J229" s="39"/>
      <c r="K229" s="39"/>
      <c r="L229" s="61" t="s">
        <v>268</v>
      </c>
      <c r="M229" s="61"/>
      <c r="N229" s="39"/>
      <c r="O229" s="39"/>
      <c r="P229" s="60">
        <v>10040</v>
      </c>
      <c r="Q229" s="60"/>
      <c r="R229" s="39"/>
    </row>
    <row r="230" spans="1:18">
      <c r="A230" s="11"/>
      <c r="B230" s="128"/>
      <c r="C230" s="39"/>
      <c r="D230" s="60"/>
      <c r="E230" s="60"/>
      <c r="F230" s="39"/>
      <c r="G230" s="39"/>
      <c r="H230" s="61"/>
      <c r="I230" s="61"/>
      <c r="J230" s="39"/>
      <c r="K230" s="39"/>
      <c r="L230" s="61"/>
      <c r="M230" s="61"/>
      <c r="N230" s="39"/>
      <c r="O230" s="39"/>
      <c r="P230" s="60"/>
      <c r="Q230" s="60"/>
      <c r="R230" s="39"/>
    </row>
    <row r="231" spans="1:18" ht="25.5" customHeight="1">
      <c r="A231" s="11" t="s">
        <v>1100</v>
      </c>
      <c r="B231" s="72" t="s">
        <v>515</v>
      </c>
      <c r="C231" s="72"/>
      <c r="D231" s="72"/>
      <c r="E231" s="72"/>
      <c r="F231" s="72"/>
      <c r="G231" s="72"/>
      <c r="H231" s="72"/>
      <c r="I231" s="72"/>
      <c r="J231" s="72"/>
      <c r="K231" s="72"/>
      <c r="L231" s="72"/>
      <c r="M231" s="72"/>
      <c r="N231" s="72"/>
      <c r="O231" s="72"/>
      <c r="P231" s="72"/>
      <c r="Q231" s="72"/>
      <c r="R231" s="72"/>
    </row>
    <row r="232" spans="1:18">
      <c r="A232" s="11"/>
      <c r="B232" s="30"/>
      <c r="C232" s="30"/>
      <c r="D232" s="30"/>
      <c r="E232" s="30"/>
      <c r="F232" s="30"/>
      <c r="G232" s="30"/>
      <c r="H232" s="30"/>
      <c r="I232" s="30"/>
      <c r="J232" s="30"/>
      <c r="K232" s="30"/>
      <c r="L232" s="30"/>
      <c r="M232" s="30"/>
      <c r="N232" s="30"/>
    </row>
    <row r="233" spans="1:18">
      <c r="A233" s="11"/>
      <c r="B233" s="18"/>
      <c r="C233" s="18"/>
      <c r="D233" s="18"/>
      <c r="E233" s="18"/>
      <c r="F233" s="18"/>
      <c r="G233" s="18"/>
      <c r="H233" s="18"/>
      <c r="I233" s="18"/>
      <c r="J233" s="18"/>
      <c r="K233" s="18"/>
      <c r="L233" s="18"/>
      <c r="M233" s="18"/>
      <c r="N233" s="18"/>
    </row>
    <row r="234" spans="1:18" ht="15.75" thickBot="1">
      <c r="A234" s="11"/>
      <c r="B234" s="19"/>
      <c r="C234" s="19"/>
      <c r="D234" s="31" t="s">
        <v>516</v>
      </c>
      <c r="E234" s="31"/>
      <c r="F234" s="31"/>
      <c r="G234" s="31"/>
      <c r="H234" s="31"/>
      <c r="I234" s="31"/>
      <c r="J234" s="31"/>
      <c r="K234" s="31"/>
      <c r="L234" s="31"/>
      <c r="M234" s="31"/>
      <c r="N234" s="31"/>
    </row>
    <row r="235" spans="1:18">
      <c r="A235" s="11"/>
      <c r="B235" s="32"/>
      <c r="C235" s="32"/>
      <c r="D235" s="33" t="s">
        <v>517</v>
      </c>
      <c r="E235" s="33"/>
      <c r="F235" s="33"/>
      <c r="G235" s="35"/>
      <c r="H235" s="33" t="s">
        <v>518</v>
      </c>
      <c r="I235" s="33"/>
      <c r="J235" s="33"/>
      <c r="K235" s="35"/>
      <c r="L235" s="33" t="s">
        <v>139</v>
      </c>
      <c r="M235" s="33"/>
      <c r="N235" s="33"/>
    </row>
    <row r="236" spans="1:18">
      <c r="A236" s="11"/>
      <c r="B236" s="32"/>
      <c r="C236" s="32"/>
      <c r="D236" s="37"/>
      <c r="E236" s="37"/>
      <c r="F236" s="37"/>
      <c r="G236" s="32"/>
      <c r="H236" s="34" t="s">
        <v>519</v>
      </c>
      <c r="I236" s="34"/>
      <c r="J236" s="34"/>
      <c r="K236" s="32"/>
      <c r="L236" s="34"/>
      <c r="M236" s="34"/>
      <c r="N236" s="34"/>
    </row>
    <row r="237" spans="1:18" ht="15.75" thickBot="1">
      <c r="A237" s="11"/>
      <c r="B237" s="32"/>
      <c r="C237" s="32"/>
      <c r="D237" s="31"/>
      <c r="E237" s="31"/>
      <c r="F237" s="31"/>
      <c r="G237" s="32"/>
      <c r="H237" s="31" t="s">
        <v>520</v>
      </c>
      <c r="I237" s="31"/>
      <c r="J237" s="31"/>
      <c r="K237" s="32"/>
      <c r="L237" s="31"/>
      <c r="M237" s="31"/>
      <c r="N237" s="31"/>
    </row>
    <row r="238" spans="1:18">
      <c r="A238" s="11"/>
      <c r="B238" s="81" t="s">
        <v>521</v>
      </c>
      <c r="C238" s="39"/>
      <c r="D238" s="88" t="s">
        <v>267</v>
      </c>
      <c r="E238" s="119" t="s">
        <v>268</v>
      </c>
      <c r="F238" s="86"/>
      <c r="G238" s="39"/>
      <c r="H238" s="88" t="s">
        <v>267</v>
      </c>
      <c r="I238" s="119">
        <v>2</v>
      </c>
      <c r="J238" s="86"/>
      <c r="K238" s="39"/>
      <c r="L238" s="88" t="s">
        <v>267</v>
      </c>
      <c r="M238" s="119">
        <v>2</v>
      </c>
      <c r="N238" s="86"/>
    </row>
    <row r="239" spans="1:18">
      <c r="A239" s="11"/>
      <c r="B239" s="81"/>
      <c r="C239" s="39"/>
      <c r="D239" s="59"/>
      <c r="E239" s="61"/>
      <c r="F239" s="39"/>
      <c r="G239" s="39"/>
      <c r="H239" s="122"/>
      <c r="I239" s="124"/>
      <c r="J239" s="87"/>
      <c r="K239" s="39"/>
      <c r="L239" s="59"/>
      <c r="M239" s="61"/>
      <c r="N239" s="39"/>
    </row>
    <row r="240" spans="1:18">
      <c r="A240" s="11"/>
      <c r="B240" s="43" t="s">
        <v>522</v>
      </c>
      <c r="C240" s="32"/>
      <c r="D240" s="62">
        <v>1972</v>
      </c>
      <c r="E240" s="62"/>
      <c r="F240" s="32"/>
      <c r="G240" s="32"/>
      <c r="H240" s="63" t="s">
        <v>268</v>
      </c>
      <c r="I240" s="63"/>
      <c r="J240" s="32"/>
      <c r="K240" s="32"/>
      <c r="L240" s="62">
        <v>1972</v>
      </c>
      <c r="M240" s="62"/>
      <c r="N240" s="32"/>
    </row>
    <row r="241" spans="1:14">
      <c r="A241" s="11"/>
      <c r="B241" s="43"/>
      <c r="C241" s="32"/>
      <c r="D241" s="62"/>
      <c r="E241" s="62"/>
      <c r="F241" s="32"/>
      <c r="G241" s="32"/>
      <c r="H241" s="63"/>
      <c r="I241" s="63"/>
      <c r="J241" s="32"/>
      <c r="K241" s="32"/>
      <c r="L241" s="62"/>
      <c r="M241" s="62"/>
      <c r="N241" s="32"/>
    </row>
    <row r="242" spans="1:14">
      <c r="A242" s="11"/>
      <c r="B242" s="38" t="s">
        <v>523</v>
      </c>
      <c r="C242" s="39"/>
      <c r="D242" s="61" t="s">
        <v>524</v>
      </c>
      <c r="E242" s="61"/>
      <c r="F242" s="59" t="s">
        <v>273</v>
      </c>
      <c r="G242" s="39"/>
      <c r="H242" s="61" t="s">
        <v>268</v>
      </c>
      <c r="I242" s="61"/>
      <c r="J242" s="39"/>
      <c r="K242" s="39"/>
      <c r="L242" s="61" t="s">
        <v>524</v>
      </c>
      <c r="M242" s="61"/>
      <c r="N242" s="59" t="s">
        <v>273</v>
      </c>
    </row>
    <row r="243" spans="1:14">
      <c r="A243" s="11"/>
      <c r="B243" s="38"/>
      <c r="C243" s="39"/>
      <c r="D243" s="61"/>
      <c r="E243" s="61"/>
      <c r="F243" s="59"/>
      <c r="G243" s="39"/>
      <c r="H243" s="61"/>
      <c r="I243" s="61"/>
      <c r="J243" s="39"/>
      <c r="K243" s="39"/>
      <c r="L243" s="61"/>
      <c r="M243" s="61"/>
      <c r="N243" s="59"/>
    </row>
    <row r="244" spans="1:14">
      <c r="A244" s="11"/>
      <c r="B244" s="43" t="s">
        <v>525</v>
      </c>
      <c r="C244" s="32"/>
      <c r="D244" s="63">
        <v>5</v>
      </c>
      <c r="E244" s="63"/>
      <c r="F244" s="32"/>
      <c r="G244" s="32"/>
      <c r="H244" s="63">
        <v>1</v>
      </c>
      <c r="I244" s="63"/>
      <c r="J244" s="32"/>
      <c r="K244" s="32"/>
      <c r="L244" s="63">
        <v>6</v>
      </c>
      <c r="M244" s="63"/>
      <c r="N244" s="32"/>
    </row>
    <row r="245" spans="1:14" ht="15.75" thickBot="1">
      <c r="A245" s="11"/>
      <c r="B245" s="43"/>
      <c r="C245" s="32"/>
      <c r="D245" s="97"/>
      <c r="E245" s="97"/>
      <c r="F245" s="94"/>
      <c r="G245" s="32"/>
      <c r="H245" s="97"/>
      <c r="I245" s="97"/>
      <c r="J245" s="94"/>
      <c r="K245" s="32"/>
      <c r="L245" s="97"/>
      <c r="M245" s="97"/>
      <c r="N245" s="94"/>
    </row>
    <row r="246" spans="1:14">
      <c r="A246" s="11"/>
      <c r="B246" s="81" t="s">
        <v>526</v>
      </c>
      <c r="C246" s="39"/>
      <c r="D246" s="89">
        <v>1976</v>
      </c>
      <c r="E246" s="89"/>
      <c r="F246" s="86"/>
      <c r="G246" s="39"/>
      <c r="H246" s="119">
        <v>3</v>
      </c>
      <c r="I246" s="119"/>
      <c r="J246" s="86"/>
      <c r="K246" s="39"/>
      <c r="L246" s="89">
        <v>1979</v>
      </c>
      <c r="M246" s="89"/>
      <c r="N246" s="86"/>
    </row>
    <row r="247" spans="1:14" ht="15.75" thickBot="1">
      <c r="A247" s="11"/>
      <c r="B247" s="81"/>
      <c r="C247" s="39"/>
      <c r="D247" s="92"/>
      <c r="E247" s="92"/>
      <c r="F247" s="55"/>
      <c r="G247" s="39"/>
      <c r="H247" s="64"/>
      <c r="I247" s="64"/>
      <c r="J247" s="55"/>
      <c r="K247" s="39"/>
      <c r="L247" s="92"/>
      <c r="M247" s="92"/>
      <c r="N247" s="55"/>
    </row>
    <row r="248" spans="1:14">
      <c r="A248" s="11"/>
      <c r="B248" s="43" t="s">
        <v>523</v>
      </c>
      <c r="C248" s="32"/>
      <c r="D248" s="140" t="s">
        <v>527</v>
      </c>
      <c r="E248" s="140"/>
      <c r="F248" s="65" t="s">
        <v>273</v>
      </c>
      <c r="G248" s="32"/>
      <c r="H248" s="140" t="s">
        <v>268</v>
      </c>
      <c r="I248" s="140"/>
      <c r="J248" s="35"/>
      <c r="K248" s="32"/>
      <c r="L248" s="140" t="s">
        <v>527</v>
      </c>
      <c r="M248" s="140"/>
      <c r="N248" s="65" t="s">
        <v>273</v>
      </c>
    </row>
    <row r="249" spans="1:14">
      <c r="A249" s="11"/>
      <c r="B249" s="43"/>
      <c r="C249" s="32"/>
      <c r="D249" s="63"/>
      <c r="E249" s="63"/>
      <c r="F249" s="72"/>
      <c r="G249" s="32"/>
      <c r="H249" s="63"/>
      <c r="I249" s="63"/>
      <c r="J249" s="32"/>
      <c r="K249" s="32"/>
      <c r="L249" s="63"/>
      <c r="M249" s="63"/>
      <c r="N249" s="72"/>
    </row>
    <row r="250" spans="1:14">
      <c r="A250" s="11"/>
      <c r="B250" s="38" t="s">
        <v>525</v>
      </c>
      <c r="C250" s="39"/>
      <c r="D250" s="61">
        <v>8</v>
      </c>
      <c r="E250" s="61"/>
      <c r="F250" s="39"/>
      <c r="G250" s="39"/>
      <c r="H250" s="61" t="s">
        <v>268</v>
      </c>
      <c r="I250" s="61"/>
      <c r="J250" s="39"/>
      <c r="K250" s="39"/>
      <c r="L250" s="61">
        <v>8</v>
      </c>
      <c r="M250" s="61"/>
      <c r="N250" s="39"/>
    </row>
    <row r="251" spans="1:14" ht="15.75" thickBot="1">
      <c r="A251" s="11"/>
      <c r="B251" s="38"/>
      <c r="C251" s="39"/>
      <c r="D251" s="64"/>
      <c r="E251" s="64"/>
      <c r="F251" s="55"/>
      <c r="G251" s="39"/>
      <c r="H251" s="64"/>
      <c r="I251" s="64"/>
      <c r="J251" s="55"/>
      <c r="K251" s="39"/>
      <c r="L251" s="64"/>
      <c r="M251" s="64"/>
      <c r="N251" s="55"/>
    </row>
    <row r="252" spans="1:14">
      <c r="A252" s="11"/>
      <c r="B252" s="90" t="s">
        <v>528</v>
      </c>
      <c r="C252" s="32"/>
      <c r="D252" s="65" t="s">
        <v>267</v>
      </c>
      <c r="E252" s="67">
        <v>1662</v>
      </c>
      <c r="F252" s="35"/>
      <c r="G252" s="32"/>
      <c r="H252" s="65" t="s">
        <v>267</v>
      </c>
      <c r="I252" s="140">
        <v>3</v>
      </c>
      <c r="J252" s="35"/>
      <c r="K252" s="32"/>
      <c r="L252" s="65" t="s">
        <v>267</v>
      </c>
      <c r="M252" s="67">
        <v>1665</v>
      </c>
      <c r="N252" s="35"/>
    </row>
    <row r="253" spans="1:14" ht="15.75" thickBot="1">
      <c r="A253" s="11"/>
      <c r="B253" s="90"/>
      <c r="C253" s="32"/>
      <c r="D253" s="66"/>
      <c r="E253" s="68"/>
      <c r="F253" s="52"/>
      <c r="G253" s="32"/>
      <c r="H253" s="66"/>
      <c r="I253" s="141"/>
      <c r="J253" s="52"/>
      <c r="K253" s="32"/>
      <c r="L253" s="66"/>
      <c r="M253" s="68"/>
      <c r="N253" s="52"/>
    </row>
    <row r="254" spans="1:14" ht="15.75" thickTop="1"/>
  </sheetData>
  <mergeCells count="1106">
    <mergeCell ref="B112:R112"/>
    <mergeCell ref="A231:A253"/>
    <mergeCell ref="B231:R231"/>
    <mergeCell ref="M252:M253"/>
    <mergeCell ref="N252:N253"/>
    <mergeCell ref="A1:A2"/>
    <mergeCell ref="B1:R1"/>
    <mergeCell ref="B2:R2"/>
    <mergeCell ref="B3:R3"/>
    <mergeCell ref="A4:A111"/>
    <mergeCell ref="B4:R4"/>
    <mergeCell ref="B58:R58"/>
    <mergeCell ref="A112:A230"/>
    <mergeCell ref="G252:G253"/>
    <mergeCell ref="H252:H253"/>
    <mergeCell ref="I252:I253"/>
    <mergeCell ref="J252:J253"/>
    <mergeCell ref="K252:K253"/>
    <mergeCell ref="L252:L253"/>
    <mergeCell ref="H250:I251"/>
    <mergeCell ref="J250:J251"/>
    <mergeCell ref="K250:K251"/>
    <mergeCell ref="L250:M251"/>
    <mergeCell ref="N250:N251"/>
    <mergeCell ref="B252:B253"/>
    <mergeCell ref="C252:C253"/>
    <mergeCell ref="D252:D253"/>
    <mergeCell ref="E252:E253"/>
    <mergeCell ref="F252:F253"/>
    <mergeCell ref="H248:I249"/>
    <mergeCell ref="J248:J249"/>
    <mergeCell ref="K248:K249"/>
    <mergeCell ref="L248:M249"/>
    <mergeCell ref="N248:N249"/>
    <mergeCell ref="B250:B251"/>
    <mergeCell ref="C250:C251"/>
    <mergeCell ref="D250:E251"/>
    <mergeCell ref="F250:F251"/>
    <mergeCell ref="G250:G251"/>
    <mergeCell ref="H246:I247"/>
    <mergeCell ref="J246:J247"/>
    <mergeCell ref="K246:K247"/>
    <mergeCell ref="L246:M247"/>
    <mergeCell ref="N246:N247"/>
    <mergeCell ref="B248:B249"/>
    <mergeCell ref="C248:C249"/>
    <mergeCell ref="D248:E249"/>
    <mergeCell ref="F248:F249"/>
    <mergeCell ref="G248:G249"/>
    <mergeCell ref="H244:I245"/>
    <mergeCell ref="J244:J245"/>
    <mergeCell ref="K244:K245"/>
    <mergeCell ref="L244:M245"/>
    <mergeCell ref="N244:N245"/>
    <mergeCell ref="B246:B247"/>
    <mergeCell ref="C246:C247"/>
    <mergeCell ref="D246:E247"/>
    <mergeCell ref="F246:F247"/>
    <mergeCell ref="G246:G247"/>
    <mergeCell ref="H242:I243"/>
    <mergeCell ref="J242:J243"/>
    <mergeCell ref="K242:K243"/>
    <mergeCell ref="L242:M243"/>
    <mergeCell ref="N242:N243"/>
    <mergeCell ref="B244:B245"/>
    <mergeCell ref="C244:C245"/>
    <mergeCell ref="D244:E245"/>
    <mergeCell ref="F244:F245"/>
    <mergeCell ref="G244:G245"/>
    <mergeCell ref="H240:I241"/>
    <mergeCell ref="J240:J241"/>
    <mergeCell ref="K240:K241"/>
    <mergeCell ref="L240:M241"/>
    <mergeCell ref="N240:N241"/>
    <mergeCell ref="B242:B243"/>
    <mergeCell ref="C242:C243"/>
    <mergeCell ref="D242:E243"/>
    <mergeCell ref="F242:F243"/>
    <mergeCell ref="G242:G243"/>
    <mergeCell ref="J238:J239"/>
    <mergeCell ref="K238:K239"/>
    <mergeCell ref="L238:L239"/>
    <mergeCell ref="M238:M239"/>
    <mergeCell ref="N238:N239"/>
    <mergeCell ref="B240:B241"/>
    <mergeCell ref="C240:C241"/>
    <mergeCell ref="D240:E241"/>
    <mergeCell ref="F240:F241"/>
    <mergeCell ref="G240:G241"/>
    <mergeCell ref="K235:K237"/>
    <mergeCell ref="L235:N237"/>
    <mergeCell ref="B238:B239"/>
    <mergeCell ref="C238:C239"/>
    <mergeCell ref="D238:D239"/>
    <mergeCell ref="E238:E239"/>
    <mergeCell ref="F238:F239"/>
    <mergeCell ref="G238:G239"/>
    <mergeCell ref="H238:H239"/>
    <mergeCell ref="I238:I239"/>
    <mergeCell ref="R229:R230"/>
    <mergeCell ref="B232:N232"/>
    <mergeCell ref="D234:N234"/>
    <mergeCell ref="B235:B237"/>
    <mergeCell ref="C235:C237"/>
    <mergeCell ref="D235:F237"/>
    <mergeCell ref="G235:G237"/>
    <mergeCell ref="H235:J235"/>
    <mergeCell ref="H236:J236"/>
    <mergeCell ref="H237:J237"/>
    <mergeCell ref="J229:J230"/>
    <mergeCell ref="K229:K230"/>
    <mergeCell ref="L229:M230"/>
    <mergeCell ref="N229:N230"/>
    <mergeCell ref="O229:O230"/>
    <mergeCell ref="P229:Q230"/>
    <mergeCell ref="D228:F228"/>
    <mergeCell ref="H228:J228"/>
    <mergeCell ref="L228:N228"/>
    <mergeCell ref="P228:R228"/>
    <mergeCell ref="B229:B230"/>
    <mergeCell ref="C229:C230"/>
    <mergeCell ref="D229:E230"/>
    <mergeCell ref="F229:F230"/>
    <mergeCell ref="G229:G230"/>
    <mergeCell ref="H229:I230"/>
    <mergeCell ref="R224:R225"/>
    <mergeCell ref="D226:F226"/>
    <mergeCell ref="H226:J226"/>
    <mergeCell ref="L226:N226"/>
    <mergeCell ref="P226:R226"/>
    <mergeCell ref="D227:F227"/>
    <mergeCell ref="H227:J227"/>
    <mergeCell ref="L227:N227"/>
    <mergeCell ref="P227:R227"/>
    <mergeCell ref="J224:J225"/>
    <mergeCell ref="K224:K225"/>
    <mergeCell ref="L224:M225"/>
    <mergeCell ref="N224:N225"/>
    <mergeCell ref="O224:O225"/>
    <mergeCell ref="P224:Q225"/>
    <mergeCell ref="B224:B225"/>
    <mergeCell ref="C224:C225"/>
    <mergeCell ref="D224:E225"/>
    <mergeCell ref="F224:F225"/>
    <mergeCell ref="G224:G225"/>
    <mergeCell ref="H224:I225"/>
    <mergeCell ref="N221:N222"/>
    <mergeCell ref="O221:O222"/>
    <mergeCell ref="P221:Q222"/>
    <mergeCell ref="R221:R222"/>
    <mergeCell ref="D223:F223"/>
    <mergeCell ref="H223:J223"/>
    <mergeCell ref="L223:N223"/>
    <mergeCell ref="P223:R223"/>
    <mergeCell ref="R219:R220"/>
    <mergeCell ref="B221:B222"/>
    <mergeCell ref="C221:C222"/>
    <mergeCell ref="D221:E222"/>
    <mergeCell ref="F221:F222"/>
    <mergeCell ref="G221:G222"/>
    <mergeCell ref="H221:I222"/>
    <mergeCell ref="J221:J222"/>
    <mergeCell ref="K221:K222"/>
    <mergeCell ref="L221:M222"/>
    <mergeCell ref="J219:J220"/>
    <mergeCell ref="K219:K220"/>
    <mergeCell ref="L219:M220"/>
    <mergeCell ref="N219:N220"/>
    <mergeCell ref="O219:O220"/>
    <mergeCell ref="P219:Q220"/>
    <mergeCell ref="N217:N218"/>
    <mergeCell ref="O217:O218"/>
    <mergeCell ref="P217:Q218"/>
    <mergeCell ref="R217:R218"/>
    <mergeCell ref="B219:B220"/>
    <mergeCell ref="C219:C220"/>
    <mergeCell ref="D219:E220"/>
    <mergeCell ref="F219:F220"/>
    <mergeCell ref="G219:G220"/>
    <mergeCell ref="H219:I220"/>
    <mergeCell ref="R215:R216"/>
    <mergeCell ref="B217:B218"/>
    <mergeCell ref="C217:C218"/>
    <mergeCell ref="D217:E218"/>
    <mergeCell ref="F217:F218"/>
    <mergeCell ref="G217:G218"/>
    <mergeCell ref="H217:I218"/>
    <mergeCell ref="J217:J218"/>
    <mergeCell ref="K217:K218"/>
    <mergeCell ref="L217:M218"/>
    <mergeCell ref="J215:J216"/>
    <mergeCell ref="K215:K216"/>
    <mergeCell ref="L215:M216"/>
    <mergeCell ref="N215:N216"/>
    <mergeCell ref="O215:O216"/>
    <mergeCell ref="P215:Q216"/>
    <mergeCell ref="N213:N214"/>
    <mergeCell ref="O213:O214"/>
    <mergeCell ref="P213:Q214"/>
    <mergeCell ref="R213:R214"/>
    <mergeCell ref="B215:B216"/>
    <mergeCell ref="C215:C216"/>
    <mergeCell ref="D215:E216"/>
    <mergeCell ref="F215:F216"/>
    <mergeCell ref="G215:G216"/>
    <mergeCell ref="H215:I216"/>
    <mergeCell ref="R211:R212"/>
    <mergeCell ref="B213:B214"/>
    <mergeCell ref="C213:C214"/>
    <mergeCell ref="D213:E214"/>
    <mergeCell ref="F213:F214"/>
    <mergeCell ref="G213:G214"/>
    <mergeCell ref="H213:I214"/>
    <mergeCell ref="J213:J214"/>
    <mergeCell ref="K213:K214"/>
    <mergeCell ref="L213:M214"/>
    <mergeCell ref="J211:J212"/>
    <mergeCell ref="K211:K212"/>
    <mergeCell ref="L211:M212"/>
    <mergeCell ref="N211:N212"/>
    <mergeCell ref="O211:O212"/>
    <mergeCell ref="P211:Q212"/>
    <mergeCell ref="N209:N210"/>
    <mergeCell ref="O209:O210"/>
    <mergeCell ref="P209:Q210"/>
    <mergeCell ref="R209:R210"/>
    <mergeCell ref="B211:B212"/>
    <mergeCell ref="C211:C212"/>
    <mergeCell ref="D211:E212"/>
    <mergeCell ref="F211:F212"/>
    <mergeCell ref="G211:G212"/>
    <mergeCell ref="H211:I212"/>
    <mergeCell ref="R207:R208"/>
    <mergeCell ref="B209:B210"/>
    <mergeCell ref="C209:C210"/>
    <mergeCell ref="D209:E210"/>
    <mergeCell ref="F209:F210"/>
    <mergeCell ref="G209:G210"/>
    <mergeCell ref="H209:I210"/>
    <mergeCell ref="J209:J210"/>
    <mergeCell ref="K209:K210"/>
    <mergeCell ref="L209:M210"/>
    <mergeCell ref="J207:J208"/>
    <mergeCell ref="K207:K208"/>
    <mergeCell ref="L207:M208"/>
    <mergeCell ref="N207:N208"/>
    <mergeCell ref="O207:O208"/>
    <mergeCell ref="P207:Q208"/>
    <mergeCell ref="N205:N206"/>
    <mergeCell ref="O205:O206"/>
    <mergeCell ref="P205:Q206"/>
    <mergeCell ref="R205:R206"/>
    <mergeCell ref="B207:B208"/>
    <mergeCell ref="C207:C208"/>
    <mergeCell ref="D207:E208"/>
    <mergeCell ref="F207:F208"/>
    <mergeCell ref="G207:G208"/>
    <mergeCell ref="H207:I208"/>
    <mergeCell ref="R203:R204"/>
    <mergeCell ref="B205:B206"/>
    <mergeCell ref="C205:C206"/>
    <mergeCell ref="D205:E206"/>
    <mergeCell ref="F205:F206"/>
    <mergeCell ref="G205:G206"/>
    <mergeCell ref="H205:I206"/>
    <mergeCell ref="J205:J206"/>
    <mergeCell ref="K205:K206"/>
    <mergeCell ref="L205:M206"/>
    <mergeCell ref="J203:J204"/>
    <mergeCell ref="K203:K204"/>
    <mergeCell ref="L203:M204"/>
    <mergeCell ref="N203:N204"/>
    <mergeCell ref="O203:O204"/>
    <mergeCell ref="P203:Q204"/>
    <mergeCell ref="B203:B204"/>
    <mergeCell ref="C203:C204"/>
    <mergeCell ref="D203:E204"/>
    <mergeCell ref="F203:F204"/>
    <mergeCell ref="G203:G204"/>
    <mergeCell ref="H203:I204"/>
    <mergeCell ref="D201:F201"/>
    <mergeCell ref="H201:J201"/>
    <mergeCell ref="L201:N201"/>
    <mergeCell ref="P201:R201"/>
    <mergeCell ref="D202:F202"/>
    <mergeCell ref="H202:J202"/>
    <mergeCell ref="L202:N202"/>
    <mergeCell ref="P202:R202"/>
    <mergeCell ref="P198:Q199"/>
    <mergeCell ref="R198:R199"/>
    <mergeCell ref="D200:F200"/>
    <mergeCell ref="H200:J200"/>
    <mergeCell ref="L200:N200"/>
    <mergeCell ref="P200:R200"/>
    <mergeCell ref="H198:I199"/>
    <mergeCell ref="J198:J199"/>
    <mergeCell ref="K198:K199"/>
    <mergeCell ref="L198:M199"/>
    <mergeCell ref="N198:N199"/>
    <mergeCell ref="O198:O199"/>
    <mergeCell ref="L196:M197"/>
    <mergeCell ref="N196:N197"/>
    <mergeCell ref="O196:O197"/>
    <mergeCell ref="P196:Q197"/>
    <mergeCell ref="R196:R197"/>
    <mergeCell ref="B198:B199"/>
    <mergeCell ref="C198:C199"/>
    <mergeCell ref="D198:E199"/>
    <mergeCell ref="F198:F199"/>
    <mergeCell ref="G198:G199"/>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L192:M193"/>
    <mergeCell ref="N192:N193"/>
    <mergeCell ref="O192:O193"/>
    <mergeCell ref="P192:Q193"/>
    <mergeCell ref="R192:R193"/>
    <mergeCell ref="B194:B195"/>
    <mergeCell ref="C194:C195"/>
    <mergeCell ref="D194:E195"/>
    <mergeCell ref="F194:F195"/>
    <mergeCell ref="G194:G195"/>
    <mergeCell ref="P190:Q191"/>
    <mergeCell ref="R190:R191"/>
    <mergeCell ref="B192:B193"/>
    <mergeCell ref="C192:C193"/>
    <mergeCell ref="D192:E193"/>
    <mergeCell ref="F192:F193"/>
    <mergeCell ref="G192:G193"/>
    <mergeCell ref="H192:I193"/>
    <mergeCell ref="J192:J193"/>
    <mergeCell ref="K192:K193"/>
    <mergeCell ref="H190:I191"/>
    <mergeCell ref="J190:J191"/>
    <mergeCell ref="K190:K191"/>
    <mergeCell ref="L190:M191"/>
    <mergeCell ref="N190:N191"/>
    <mergeCell ref="O190:O191"/>
    <mergeCell ref="L188:M189"/>
    <mergeCell ref="N188:N189"/>
    <mergeCell ref="O188:O189"/>
    <mergeCell ref="P188:Q189"/>
    <mergeCell ref="R188:R189"/>
    <mergeCell ref="B190:B191"/>
    <mergeCell ref="C190:C191"/>
    <mergeCell ref="D190:E191"/>
    <mergeCell ref="F190:F191"/>
    <mergeCell ref="G190:G191"/>
    <mergeCell ref="P186:Q187"/>
    <mergeCell ref="R186:R187"/>
    <mergeCell ref="B188:B189"/>
    <mergeCell ref="C188:C189"/>
    <mergeCell ref="D188:E189"/>
    <mergeCell ref="F188:F189"/>
    <mergeCell ref="G188:G189"/>
    <mergeCell ref="H188:I189"/>
    <mergeCell ref="J188:J189"/>
    <mergeCell ref="K188:K189"/>
    <mergeCell ref="H186:I187"/>
    <mergeCell ref="J186:J187"/>
    <mergeCell ref="K186:K187"/>
    <mergeCell ref="L186:M187"/>
    <mergeCell ref="N186:N187"/>
    <mergeCell ref="O186:O187"/>
    <mergeCell ref="N184:N185"/>
    <mergeCell ref="O184:O185"/>
    <mergeCell ref="P184:P185"/>
    <mergeCell ref="Q184:Q185"/>
    <mergeCell ref="R184:R185"/>
    <mergeCell ref="B186:B187"/>
    <mergeCell ref="C186:C187"/>
    <mergeCell ref="D186:E187"/>
    <mergeCell ref="F186:F187"/>
    <mergeCell ref="G186:G187"/>
    <mergeCell ref="H184:H185"/>
    <mergeCell ref="I184:I185"/>
    <mergeCell ref="J184:J185"/>
    <mergeCell ref="K184:K185"/>
    <mergeCell ref="L184:L185"/>
    <mergeCell ref="M184:M185"/>
    <mergeCell ref="D183:F183"/>
    <mergeCell ref="H183:J183"/>
    <mergeCell ref="L183:N183"/>
    <mergeCell ref="P183:R183"/>
    <mergeCell ref="B184:B185"/>
    <mergeCell ref="C184:C185"/>
    <mergeCell ref="D184:D185"/>
    <mergeCell ref="E184:E185"/>
    <mergeCell ref="F184:F185"/>
    <mergeCell ref="G184:G185"/>
    <mergeCell ref="D181:F181"/>
    <mergeCell ref="H181:J181"/>
    <mergeCell ref="L181:N181"/>
    <mergeCell ref="P181:R181"/>
    <mergeCell ref="D182:F182"/>
    <mergeCell ref="H182:J182"/>
    <mergeCell ref="L182:N182"/>
    <mergeCell ref="P182:R182"/>
    <mergeCell ref="L180:N180"/>
    <mergeCell ref="O175:O180"/>
    <mergeCell ref="P175:R175"/>
    <mergeCell ref="P176:R176"/>
    <mergeCell ref="P177:R177"/>
    <mergeCell ref="P178:R178"/>
    <mergeCell ref="P179:R179"/>
    <mergeCell ref="P180:R180"/>
    <mergeCell ref="H177:J177"/>
    <mergeCell ref="H178:J178"/>
    <mergeCell ref="H179:J179"/>
    <mergeCell ref="H180:J180"/>
    <mergeCell ref="K175:K180"/>
    <mergeCell ref="L175:N175"/>
    <mergeCell ref="L176:N176"/>
    <mergeCell ref="L177:N177"/>
    <mergeCell ref="L178:N178"/>
    <mergeCell ref="L179:N179"/>
    <mergeCell ref="R170:R171"/>
    <mergeCell ref="B172:R172"/>
    <mergeCell ref="D174:F174"/>
    <mergeCell ref="H174:R174"/>
    <mergeCell ref="B175:B180"/>
    <mergeCell ref="C175:C180"/>
    <mergeCell ref="D175:F180"/>
    <mergeCell ref="G175:G180"/>
    <mergeCell ref="H175:J175"/>
    <mergeCell ref="H176:J176"/>
    <mergeCell ref="J170:J171"/>
    <mergeCell ref="K170:K171"/>
    <mergeCell ref="L170:M171"/>
    <mergeCell ref="N170:N171"/>
    <mergeCell ref="O170:O171"/>
    <mergeCell ref="P170:Q171"/>
    <mergeCell ref="D169:F169"/>
    <mergeCell ref="H169:J169"/>
    <mergeCell ref="L169:N169"/>
    <mergeCell ref="P169:R169"/>
    <mergeCell ref="B170:B171"/>
    <mergeCell ref="C170:C171"/>
    <mergeCell ref="D170:E171"/>
    <mergeCell ref="F170:F171"/>
    <mergeCell ref="G170:G171"/>
    <mergeCell ref="H170:I171"/>
    <mergeCell ref="R165:R166"/>
    <mergeCell ref="D167:F167"/>
    <mergeCell ref="H167:J167"/>
    <mergeCell ref="L167:N167"/>
    <mergeCell ref="P167:R167"/>
    <mergeCell ref="D168:F168"/>
    <mergeCell ref="H168:J168"/>
    <mergeCell ref="L168:N168"/>
    <mergeCell ref="P168:R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N162:N163"/>
    <mergeCell ref="O162:O163"/>
    <mergeCell ref="P162:Q163"/>
    <mergeCell ref="R162:R163"/>
    <mergeCell ref="D164:F164"/>
    <mergeCell ref="H164:J164"/>
    <mergeCell ref="L164:N164"/>
    <mergeCell ref="P164:R164"/>
    <mergeCell ref="R160:R161"/>
    <mergeCell ref="B162:B163"/>
    <mergeCell ref="C162:C163"/>
    <mergeCell ref="D162:E163"/>
    <mergeCell ref="F162:F163"/>
    <mergeCell ref="G162:G163"/>
    <mergeCell ref="H162:I163"/>
    <mergeCell ref="J162:J163"/>
    <mergeCell ref="K162:K163"/>
    <mergeCell ref="L162:M163"/>
    <mergeCell ref="J160:J161"/>
    <mergeCell ref="K160:K161"/>
    <mergeCell ref="L160:M161"/>
    <mergeCell ref="N160:N161"/>
    <mergeCell ref="O160:O161"/>
    <mergeCell ref="P160:Q161"/>
    <mergeCell ref="N158:N159"/>
    <mergeCell ref="O158:O159"/>
    <mergeCell ref="P158:Q159"/>
    <mergeCell ref="R158:R159"/>
    <mergeCell ref="B160:B161"/>
    <mergeCell ref="C160:C161"/>
    <mergeCell ref="D160:E161"/>
    <mergeCell ref="F160:F161"/>
    <mergeCell ref="G160:G161"/>
    <mergeCell ref="H160:I161"/>
    <mergeCell ref="R156:R157"/>
    <mergeCell ref="B158:B159"/>
    <mergeCell ref="C158:C159"/>
    <mergeCell ref="D158:E159"/>
    <mergeCell ref="F158:F159"/>
    <mergeCell ref="G158:G159"/>
    <mergeCell ref="H158:I159"/>
    <mergeCell ref="J158:J159"/>
    <mergeCell ref="K158:K159"/>
    <mergeCell ref="L158:M159"/>
    <mergeCell ref="J156:J157"/>
    <mergeCell ref="K156:K157"/>
    <mergeCell ref="L156:M157"/>
    <mergeCell ref="N156:N157"/>
    <mergeCell ref="O156:O157"/>
    <mergeCell ref="P156:Q157"/>
    <mergeCell ref="N154:N155"/>
    <mergeCell ref="O154:O155"/>
    <mergeCell ref="P154:Q155"/>
    <mergeCell ref="R154:R155"/>
    <mergeCell ref="B156:B157"/>
    <mergeCell ref="C156:C157"/>
    <mergeCell ref="D156:E157"/>
    <mergeCell ref="F156:F157"/>
    <mergeCell ref="G156:G157"/>
    <mergeCell ref="H156:I157"/>
    <mergeCell ref="R152:R153"/>
    <mergeCell ref="B154:B155"/>
    <mergeCell ref="C154:C155"/>
    <mergeCell ref="D154:E155"/>
    <mergeCell ref="F154:F155"/>
    <mergeCell ref="G154:G155"/>
    <mergeCell ref="H154:I155"/>
    <mergeCell ref="J154:J155"/>
    <mergeCell ref="K154:K155"/>
    <mergeCell ref="L154:M155"/>
    <mergeCell ref="J152:J153"/>
    <mergeCell ref="K152:K153"/>
    <mergeCell ref="L152:M153"/>
    <mergeCell ref="N152:N153"/>
    <mergeCell ref="O152:O153"/>
    <mergeCell ref="P152:Q153"/>
    <mergeCell ref="N150:N151"/>
    <mergeCell ref="O150:O151"/>
    <mergeCell ref="P150:Q151"/>
    <mergeCell ref="R150:R151"/>
    <mergeCell ref="B152:B153"/>
    <mergeCell ref="C152:C153"/>
    <mergeCell ref="D152:E153"/>
    <mergeCell ref="F152:F153"/>
    <mergeCell ref="G152:G153"/>
    <mergeCell ref="H152:I153"/>
    <mergeCell ref="R148:R149"/>
    <mergeCell ref="B150:B151"/>
    <mergeCell ref="C150:C151"/>
    <mergeCell ref="D150:E151"/>
    <mergeCell ref="F150:F151"/>
    <mergeCell ref="G150:G151"/>
    <mergeCell ref="H150:I151"/>
    <mergeCell ref="J150:J151"/>
    <mergeCell ref="K150:K151"/>
    <mergeCell ref="L150:M151"/>
    <mergeCell ref="J148:J149"/>
    <mergeCell ref="K148:K149"/>
    <mergeCell ref="L148:M149"/>
    <mergeCell ref="N148:N149"/>
    <mergeCell ref="O148:O149"/>
    <mergeCell ref="P148:Q149"/>
    <mergeCell ref="N146:N147"/>
    <mergeCell ref="O146:O147"/>
    <mergeCell ref="P146:Q147"/>
    <mergeCell ref="R146:R147"/>
    <mergeCell ref="B148:B149"/>
    <mergeCell ref="C148:C149"/>
    <mergeCell ref="D148:E149"/>
    <mergeCell ref="F148:F149"/>
    <mergeCell ref="G148:G149"/>
    <mergeCell ref="H148:I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D142:F142"/>
    <mergeCell ref="H142:J142"/>
    <mergeCell ref="L142:N142"/>
    <mergeCell ref="P142:R142"/>
    <mergeCell ref="D143:F143"/>
    <mergeCell ref="H143:J143"/>
    <mergeCell ref="L143:N143"/>
    <mergeCell ref="P143:R143"/>
    <mergeCell ref="P139:Q140"/>
    <mergeCell ref="R139:R140"/>
    <mergeCell ref="D141:F141"/>
    <mergeCell ref="H141:J141"/>
    <mergeCell ref="L141:N141"/>
    <mergeCell ref="P141:R141"/>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D124:F124"/>
    <mergeCell ref="H124:J124"/>
    <mergeCell ref="L124:N124"/>
    <mergeCell ref="P124:R124"/>
    <mergeCell ref="B125:B126"/>
    <mergeCell ref="C125:C126"/>
    <mergeCell ref="D125:D126"/>
    <mergeCell ref="E125:E126"/>
    <mergeCell ref="F125:F126"/>
    <mergeCell ref="G125:G126"/>
    <mergeCell ref="D122:F122"/>
    <mergeCell ref="H122:J122"/>
    <mergeCell ref="L122:N122"/>
    <mergeCell ref="P122:R122"/>
    <mergeCell ref="D123:F123"/>
    <mergeCell ref="H123:J123"/>
    <mergeCell ref="L123:N123"/>
    <mergeCell ref="P123:R123"/>
    <mergeCell ref="L121:N121"/>
    <mergeCell ref="O116:O121"/>
    <mergeCell ref="P116:R116"/>
    <mergeCell ref="P117:R117"/>
    <mergeCell ref="P118:R118"/>
    <mergeCell ref="P119:R119"/>
    <mergeCell ref="P120:R120"/>
    <mergeCell ref="P121:R121"/>
    <mergeCell ref="H118:J118"/>
    <mergeCell ref="H119:J119"/>
    <mergeCell ref="H120:J120"/>
    <mergeCell ref="H121:J121"/>
    <mergeCell ref="K116:K121"/>
    <mergeCell ref="L116:N116"/>
    <mergeCell ref="L117:N117"/>
    <mergeCell ref="L118:N118"/>
    <mergeCell ref="L119:N119"/>
    <mergeCell ref="L120:N120"/>
    <mergeCell ref="J110:J111"/>
    <mergeCell ref="B113:R113"/>
    <mergeCell ref="D115:F115"/>
    <mergeCell ref="H115:R115"/>
    <mergeCell ref="B116:B121"/>
    <mergeCell ref="C116:C121"/>
    <mergeCell ref="D116:F121"/>
    <mergeCell ref="G116:G121"/>
    <mergeCell ref="H116:J116"/>
    <mergeCell ref="H117:J117"/>
    <mergeCell ref="D108:F108"/>
    <mergeCell ref="H108:J108"/>
    <mergeCell ref="D109:F109"/>
    <mergeCell ref="H109:J109"/>
    <mergeCell ref="B110:B111"/>
    <mergeCell ref="C110:C111"/>
    <mergeCell ref="D110:E111"/>
    <mergeCell ref="F110:F111"/>
    <mergeCell ref="G110:G111"/>
    <mergeCell ref="H110:I111"/>
    <mergeCell ref="D105:F105"/>
    <mergeCell ref="H105:J105"/>
    <mergeCell ref="B106:B107"/>
    <mergeCell ref="C106:C107"/>
    <mergeCell ref="D106:E107"/>
    <mergeCell ref="F106:F107"/>
    <mergeCell ref="G106:G107"/>
    <mergeCell ref="H106:I107"/>
    <mergeCell ref="J106:J107"/>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D82:F82"/>
    <mergeCell ref="H82:J82"/>
    <mergeCell ref="D83:F83"/>
    <mergeCell ref="H83:J83"/>
    <mergeCell ref="D84:F84"/>
    <mergeCell ref="H84:J84"/>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D63:F63"/>
    <mergeCell ref="H63:J63"/>
    <mergeCell ref="D64:F64"/>
    <mergeCell ref="H64:J64"/>
    <mergeCell ref="D65:F65"/>
    <mergeCell ref="H65:J65"/>
    <mergeCell ref="J56:J57"/>
    <mergeCell ref="B59:J59"/>
    <mergeCell ref="B61:B62"/>
    <mergeCell ref="C61:C62"/>
    <mergeCell ref="D61:F61"/>
    <mergeCell ref="D62:F62"/>
    <mergeCell ref="G61:G62"/>
    <mergeCell ref="H61:J61"/>
    <mergeCell ref="H62:J62"/>
    <mergeCell ref="D54:F54"/>
    <mergeCell ref="H54:J54"/>
    <mergeCell ref="D55:F55"/>
    <mergeCell ref="H55:J55"/>
    <mergeCell ref="B56:B57"/>
    <mergeCell ref="C56:C57"/>
    <mergeCell ref="D56:E57"/>
    <mergeCell ref="F56:F57"/>
    <mergeCell ref="G56:G57"/>
    <mergeCell ref="H56:I57"/>
    <mergeCell ref="D51:F51"/>
    <mergeCell ref="H51:J51"/>
    <mergeCell ref="B52:B53"/>
    <mergeCell ref="C52:C53"/>
    <mergeCell ref="D52:E53"/>
    <mergeCell ref="F52:F53"/>
    <mergeCell ref="G52:G53"/>
    <mergeCell ref="H52:I53"/>
    <mergeCell ref="J52:J53"/>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D28:F28"/>
    <mergeCell ref="H28:J28"/>
    <mergeCell ref="D29:F29"/>
    <mergeCell ref="H29:J29"/>
    <mergeCell ref="D30:F30"/>
    <mergeCell ref="H30:J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D9:F9"/>
    <mergeCell ref="H9:J9"/>
    <mergeCell ref="D10:F10"/>
    <mergeCell ref="H10:J10"/>
    <mergeCell ref="D11:F11"/>
    <mergeCell ref="H11:J11"/>
    <mergeCell ref="B5:J5"/>
    <mergeCell ref="B7:B8"/>
    <mergeCell ref="C7:C8"/>
    <mergeCell ref="D7:F7"/>
    <mergeCell ref="D8:F8"/>
    <mergeCell ref="G7:G8"/>
    <mergeCell ref="H7:J7"/>
    <mergeCell ref="H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3"/>
  <sheetViews>
    <sheetView showGridLines="0" workbookViewId="0"/>
  </sheetViews>
  <sheetFormatPr defaultRowHeight="15"/>
  <cols>
    <col min="1" max="2" width="36.5703125" bestFit="1" customWidth="1"/>
    <col min="3" max="3" width="13.5703125" customWidth="1"/>
    <col min="4" max="4" width="2.85546875" customWidth="1"/>
    <col min="5" max="5" width="13.5703125" customWidth="1"/>
    <col min="6" max="6" width="2.140625" customWidth="1"/>
    <col min="7" max="7" width="13.5703125" customWidth="1"/>
    <col min="8" max="8" width="2.85546875" customWidth="1"/>
    <col min="9" max="9" width="13.5703125" customWidth="1"/>
    <col min="10" max="10" width="2.140625" customWidth="1"/>
    <col min="11" max="11" width="13.5703125" customWidth="1"/>
    <col min="12" max="12" width="2.85546875" customWidth="1"/>
    <col min="13" max="13" width="11.140625" customWidth="1"/>
    <col min="14" max="14" width="2.140625" customWidth="1"/>
    <col min="15" max="15" width="13.5703125" customWidth="1"/>
    <col min="16" max="16" width="2.85546875" customWidth="1"/>
    <col min="17" max="19" width="13.5703125" customWidth="1"/>
    <col min="20" max="20" width="2.85546875" customWidth="1"/>
    <col min="21" max="21" width="11.140625" customWidth="1"/>
    <col min="22" max="23" width="13.5703125" customWidth="1"/>
    <col min="24" max="24" width="2.85546875" customWidth="1"/>
    <col min="25" max="25" width="9.7109375" customWidth="1"/>
    <col min="26" max="26" width="13.5703125" customWidth="1"/>
  </cols>
  <sheetData>
    <row r="1" spans="1:26" ht="15" customHeight="1">
      <c r="A1" s="8" t="s">
        <v>110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31</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102</v>
      </c>
      <c r="B4" s="72" t="s">
        <v>533</v>
      </c>
      <c r="C4" s="72"/>
      <c r="D4" s="72"/>
      <c r="E4" s="72"/>
      <c r="F4" s="72"/>
      <c r="G4" s="72"/>
      <c r="H4" s="72"/>
      <c r="I4" s="72"/>
      <c r="J4" s="72"/>
      <c r="K4" s="72"/>
      <c r="L4" s="72"/>
      <c r="M4" s="72"/>
      <c r="N4" s="72"/>
      <c r="O4" s="72"/>
      <c r="P4" s="72"/>
      <c r="Q4" s="72"/>
      <c r="R4" s="72"/>
      <c r="S4" s="72"/>
      <c r="T4" s="72"/>
      <c r="U4" s="72"/>
      <c r="V4" s="72"/>
      <c r="W4" s="72"/>
      <c r="X4" s="72"/>
      <c r="Y4" s="72"/>
      <c r="Z4" s="72"/>
    </row>
    <row r="5" spans="1:26">
      <c r="A5" s="11"/>
      <c r="B5" s="30"/>
      <c r="C5" s="30"/>
      <c r="D5" s="30"/>
      <c r="E5" s="30"/>
      <c r="F5" s="30"/>
      <c r="G5" s="30"/>
      <c r="H5" s="30"/>
      <c r="I5" s="30"/>
      <c r="J5" s="30"/>
      <c r="K5" s="30"/>
      <c r="L5" s="30"/>
      <c r="M5" s="30"/>
      <c r="N5" s="30"/>
      <c r="O5" s="30"/>
      <c r="P5" s="30"/>
      <c r="Q5" s="30"/>
      <c r="R5" s="30"/>
    </row>
    <row r="6" spans="1:26">
      <c r="A6" s="11"/>
      <c r="B6" s="18"/>
      <c r="C6" s="18"/>
      <c r="D6" s="18"/>
      <c r="E6" s="18"/>
      <c r="F6" s="18"/>
      <c r="G6" s="18"/>
      <c r="H6" s="18"/>
      <c r="I6" s="18"/>
      <c r="J6" s="18"/>
      <c r="K6" s="18"/>
      <c r="L6" s="18"/>
      <c r="M6" s="18"/>
      <c r="N6" s="18"/>
      <c r="O6" s="18"/>
      <c r="P6" s="18"/>
      <c r="Q6" s="18"/>
      <c r="R6" s="18"/>
    </row>
    <row r="7" spans="1:26">
      <c r="A7" s="11"/>
      <c r="B7" s="142" t="s">
        <v>456</v>
      </c>
      <c r="C7" s="32"/>
      <c r="D7" s="34" t="s">
        <v>534</v>
      </c>
      <c r="E7" s="34"/>
      <c r="F7" s="34"/>
      <c r="G7" s="32"/>
      <c r="H7" s="34" t="s">
        <v>536</v>
      </c>
      <c r="I7" s="34"/>
      <c r="J7" s="34"/>
      <c r="K7" s="32"/>
      <c r="L7" s="34" t="s">
        <v>536</v>
      </c>
      <c r="M7" s="34"/>
      <c r="N7" s="34"/>
      <c r="O7" s="32"/>
      <c r="P7" s="34" t="s">
        <v>454</v>
      </c>
      <c r="Q7" s="34"/>
      <c r="R7" s="34"/>
    </row>
    <row r="8" spans="1:26">
      <c r="A8" s="11"/>
      <c r="B8" s="142"/>
      <c r="C8" s="32"/>
      <c r="D8" s="34" t="s">
        <v>535</v>
      </c>
      <c r="E8" s="34"/>
      <c r="F8" s="34"/>
      <c r="G8" s="32"/>
      <c r="H8" s="34" t="s">
        <v>537</v>
      </c>
      <c r="I8" s="34"/>
      <c r="J8" s="34"/>
      <c r="K8" s="32"/>
      <c r="L8" s="34" t="s">
        <v>537</v>
      </c>
      <c r="M8" s="34"/>
      <c r="N8" s="34"/>
      <c r="O8" s="32"/>
      <c r="P8" s="34" t="s">
        <v>455</v>
      </c>
      <c r="Q8" s="34"/>
      <c r="R8" s="34"/>
    </row>
    <row r="9" spans="1:26" ht="15.75" thickBot="1">
      <c r="A9" s="11"/>
      <c r="B9" s="142"/>
      <c r="C9" s="32"/>
      <c r="D9" s="115"/>
      <c r="E9" s="115"/>
      <c r="F9" s="115"/>
      <c r="G9" s="32"/>
      <c r="H9" s="31" t="s">
        <v>538</v>
      </c>
      <c r="I9" s="31"/>
      <c r="J9" s="31"/>
      <c r="K9" s="32"/>
      <c r="L9" s="31" t="s">
        <v>539</v>
      </c>
      <c r="M9" s="31"/>
      <c r="N9" s="31"/>
      <c r="O9" s="32"/>
      <c r="P9" s="115"/>
      <c r="Q9" s="115"/>
      <c r="R9" s="115"/>
    </row>
    <row r="10" spans="1:26">
      <c r="A10" s="11"/>
      <c r="B10" s="22" t="s">
        <v>540</v>
      </c>
      <c r="C10" s="19"/>
      <c r="D10" s="35"/>
      <c r="E10" s="35"/>
      <c r="F10" s="35"/>
      <c r="G10" s="19"/>
      <c r="H10" s="35"/>
      <c r="I10" s="35"/>
      <c r="J10" s="35"/>
      <c r="K10" s="19"/>
      <c r="L10" s="35"/>
      <c r="M10" s="35"/>
      <c r="N10" s="35"/>
      <c r="O10" s="19"/>
      <c r="P10" s="35"/>
      <c r="Q10" s="35"/>
      <c r="R10" s="35"/>
    </row>
    <row r="11" spans="1:26">
      <c r="A11" s="11"/>
      <c r="B11" s="27" t="s">
        <v>541</v>
      </c>
      <c r="C11" s="19"/>
      <c r="D11" s="32"/>
      <c r="E11" s="32"/>
      <c r="F11" s="32"/>
      <c r="G11" s="19"/>
      <c r="H11" s="32"/>
      <c r="I11" s="32"/>
      <c r="J11" s="32"/>
      <c r="K11" s="19"/>
      <c r="L11" s="32"/>
      <c r="M11" s="32"/>
      <c r="N11" s="32"/>
      <c r="O11" s="19"/>
      <c r="P11" s="32"/>
      <c r="Q11" s="32"/>
      <c r="R11" s="32"/>
    </row>
    <row r="12" spans="1:26">
      <c r="A12" s="11"/>
      <c r="B12" s="98" t="s">
        <v>459</v>
      </c>
      <c r="C12" s="39"/>
      <c r="D12" s="40" t="s">
        <v>267</v>
      </c>
      <c r="E12" s="41">
        <v>9574</v>
      </c>
      <c r="F12" s="39"/>
      <c r="G12" s="39"/>
      <c r="H12" s="40" t="s">
        <v>267</v>
      </c>
      <c r="I12" s="42">
        <v>129</v>
      </c>
      <c r="J12" s="39"/>
      <c r="K12" s="39"/>
      <c r="L12" s="40" t="s">
        <v>267</v>
      </c>
      <c r="M12" s="42" t="s">
        <v>268</v>
      </c>
      <c r="N12" s="39"/>
      <c r="O12" s="39"/>
      <c r="P12" s="40" t="s">
        <v>267</v>
      </c>
      <c r="Q12" s="41">
        <v>9703</v>
      </c>
      <c r="R12" s="39"/>
    </row>
    <row r="13" spans="1:26">
      <c r="A13" s="11"/>
      <c r="B13" s="98"/>
      <c r="C13" s="39"/>
      <c r="D13" s="40"/>
      <c r="E13" s="41"/>
      <c r="F13" s="39"/>
      <c r="G13" s="39"/>
      <c r="H13" s="40"/>
      <c r="I13" s="42"/>
      <c r="J13" s="39"/>
      <c r="K13" s="39"/>
      <c r="L13" s="40"/>
      <c r="M13" s="42"/>
      <c r="N13" s="39"/>
      <c r="O13" s="39"/>
      <c r="P13" s="40"/>
      <c r="Q13" s="41"/>
      <c r="R13" s="39"/>
    </row>
    <row r="14" spans="1:26">
      <c r="A14" s="11"/>
      <c r="B14" s="47" t="s">
        <v>460</v>
      </c>
      <c r="C14" s="32"/>
      <c r="D14" s="44">
        <v>215425</v>
      </c>
      <c r="E14" s="44"/>
      <c r="F14" s="32"/>
      <c r="G14" s="32"/>
      <c r="H14" s="44">
        <v>2313</v>
      </c>
      <c r="I14" s="44"/>
      <c r="J14" s="32"/>
      <c r="K14" s="32"/>
      <c r="L14" s="44">
        <v>2122</v>
      </c>
      <c r="M14" s="44"/>
      <c r="N14" s="32"/>
      <c r="O14" s="32"/>
      <c r="P14" s="44">
        <v>215616</v>
      </c>
      <c r="Q14" s="44"/>
      <c r="R14" s="32"/>
    </row>
    <row r="15" spans="1:26">
      <c r="A15" s="11"/>
      <c r="B15" s="47"/>
      <c r="C15" s="32"/>
      <c r="D15" s="44"/>
      <c r="E15" s="44"/>
      <c r="F15" s="32"/>
      <c r="G15" s="32"/>
      <c r="H15" s="44"/>
      <c r="I15" s="44"/>
      <c r="J15" s="32"/>
      <c r="K15" s="32"/>
      <c r="L15" s="44"/>
      <c r="M15" s="44"/>
      <c r="N15" s="32"/>
      <c r="O15" s="32"/>
      <c r="P15" s="44"/>
      <c r="Q15" s="44"/>
      <c r="R15" s="32"/>
    </row>
    <row r="16" spans="1:26">
      <c r="A16" s="11"/>
      <c r="B16" s="98" t="s">
        <v>461</v>
      </c>
      <c r="C16" s="39"/>
      <c r="D16" s="41">
        <v>299258</v>
      </c>
      <c r="E16" s="41"/>
      <c r="F16" s="39"/>
      <c r="G16" s="39"/>
      <c r="H16" s="41">
        <v>26840</v>
      </c>
      <c r="I16" s="41"/>
      <c r="J16" s="39"/>
      <c r="K16" s="39"/>
      <c r="L16" s="42">
        <v>40</v>
      </c>
      <c r="M16" s="42"/>
      <c r="N16" s="39"/>
      <c r="O16" s="39"/>
      <c r="P16" s="41">
        <v>326058</v>
      </c>
      <c r="Q16" s="41"/>
      <c r="R16" s="39"/>
    </row>
    <row r="17" spans="1:18">
      <c r="A17" s="11"/>
      <c r="B17" s="98"/>
      <c r="C17" s="39"/>
      <c r="D17" s="41"/>
      <c r="E17" s="41"/>
      <c r="F17" s="39"/>
      <c r="G17" s="39"/>
      <c r="H17" s="41"/>
      <c r="I17" s="41"/>
      <c r="J17" s="39"/>
      <c r="K17" s="39"/>
      <c r="L17" s="42"/>
      <c r="M17" s="42"/>
      <c r="N17" s="39"/>
      <c r="O17" s="39"/>
      <c r="P17" s="41"/>
      <c r="Q17" s="41"/>
      <c r="R17" s="39"/>
    </row>
    <row r="18" spans="1:18">
      <c r="A18" s="11"/>
      <c r="B18" s="47" t="s">
        <v>462</v>
      </c>
      <c r="C18" s="32"/>
      <c r="D18" s="44">
        <v>42996</v>
      </c>
      <c r="E18" s="44"/>
      <c r="F18" s="32"/>
      <c r="G18" s="32"/>
      <c r="H18" s="44">
        <v>3766</v>
      </c>
      <c r="I18" s="44"/>
      <c r="J18" s="32"/>
      <c r="K18" s="32"/>
      <c r="L18" s="45" t="s">
        <v>268</v>
      </c>
      <c r="M18" s="45"/>
      <c r="N18" s="32"/>
      <c r="O18" s="32"/>
      <c r="P18" s="44">
        <v>46762</v>
      </c>
      <c r="Q18" s="44"/>
      <c r="R18" s="32"/>
    </row>
    <row r="19" spans="1:18">
      <c r="A19" s="11"/>
      <c r="B19" s="47"/>
      <c r="C19" s="32"/>
      <c r="D19" s="44"/>
      <c r="E19" s="44"/>
      <c r="F19" s="32"/>
      <c r="G19" s="32"/>
      <c r="H19" s="44"/>
      <c r="I19" s="44"/>
      <c r="J19" s="32"/>
      <c r="K19" s="32"/>
      <c r="L19" s="45"/>
      <c r="M19" s="45"/>
      <c r="N19" s="32"/>
      <c r="O19" s="32"/>
      <c r="P19" s="44"/>
      <c r="Q19" s="44"/>
      <c r="R19" s="32"/>
    </row>
    <row r="20" spans="1:18">
      <c r="A20" s="11"/>
      <c r="B20" s="98" t="s">
        <v>463</v>
      </c>
      <c r="C20" s="39"/>
      <c r="D20" s="41">
        <v>100296</v>
      </c>
      <c r="E20" s="41"/>
      <c r="F20" s="39"/>
      <c r="G20" s="39"/>
      <c r="H20" s="41">
        <v>1402</v>
      </c>
      <c r="I20" s="41"/>
      <c r="J20" s="39"/>
      <c r="K20" s="39"/>
      <c r="L20" s="41">
        <v>3745</v>
      </c>
      <c r="M20" s="41"/>
      <c r="N20" s="39"/>
      <c r="O20" s="39"/>
      <c r="P20" s="41">
        <v>97953</v>
      </c>
      <c r="Q20" s="41"/>
      <c r="R20" s="39"/>
    </row>
    <row r="21" spans="1:18">
      <c r="A21" s="11"/>
      <c r="B21" s="98"/>
      <c r="C21" s="39"/>
      <c r="D21" s="41"/>
      <c r="E21" s="41"/>
      <c r="F21" s="39"/>
      <c r="G21" s="39"/>
      <c r="H21" s="41"/>
      <c r="I21" s="41"/>
      <c r="J21" s="39"/>
      <c r="K21" s="39"/>
      <c r="L21" s="41"/>
      <c r="M21" s="41"/>
      <c r="N21" s="39"/>
      <c r="O21" s="39"/>
      <c r="P21" s="41"/>
      <c r="Q21" s="41"/>
      <c r="R21" s="39"/>
    </row>
    <row r="22" spans="1:18">
      <c r="A22" s="11"/>
      <c r="B22" s="47" t="s">
        <v>464</v>
      </c>
      <c r="C22" s="32"/>
      <c r="D22" s="44">
        <v>14798</v>
      </c>
      <c r="E22" s="44"/>
      <c r="F22" s="32"/>
      <c r="G22" s="32"/>
      <c r="H22" s="44">
        <v>1213</v>
      </c>
      <c r="I22" s="44"/>
      <c r="J22" s="32"/>
      <c r="K22" s="32"/>
      <c r="L22" s="45">
        <v>6</v>
      </c>
      <c r="M22" s="45"/>
      <c r="N22" s="32"/>
      <c r="O22" s="32"/>
      <c r="P22" s="44">
        <v>16005</v>
      </c>
      <c r="Q22" s="44"/>
      <c r="R22" s="32"/>
    </row>
    <row r="23" spans="1:18">
      <c r="A23" s="11"/>
      <c r="B23" s="47"/>
      <c r="C23" s="32"/>
      <c r="D23" s="44"/>
      <c r="E23" s="44"/>
      <c r="F23" s="32"/>
      <c r="G23" s="32"/>
      <c r="H23" s="44"/>
      <c r="I23" s="44"/>
      <c r="J23" s="32"/>
      <c r="K23" s="32"/>
      <c r="L23" s="45"/>
      <c r="M23" s="45"/>
      <c r="N23" s="32"/>
      <c r="O23" s="32"/>
      <c r="P23" s="44"/>
      <c r="Q23" s="44"/>
      <c r="R23" s="32"/>
    </row>
    <row r="24" spans="1:18">
      <c r="A24" s="11"/>
      <c r="B24" s="98" t="s">
        <v>465</v>
      </c>
      <c r="C24" s="39"/>
      <c r="D24" s="41">
        <v>397659</v>
      </c>
      <c r="E24" s="41"/>
      <c r="F24" s="39"/>
      <c r="G24" s="39"/>
      <c r="H24" s="41">
        <v>18485</v>
      </c>
      <c r="I24" s="41"/>
      <c r="J24" s="39"/>
      <c r="K24" s="39"/>
      <c r="L24" s="42">
        <v>742</v>
      </c>
      <c r="M24" s="42"/>
      <c r="N24" s="39"/>
      <c r="O24" s="39"/>
      <c r="P24" s="41">
        <v>415402</v>
      </c>
      <c r="Q24" s="41"/>
      <c r="R24" s="39"/>
    </row>
    <row r="25" spans="1:18" ht="15.75" thickBot="1">
      <c r="A25" s="11"/>
      <c r="B25" s="98"/>
      <c r="C25" s="39"/>
      <c r="D25" s="91"/>
      <c r="E25" s="91"/>
      <c r="F25" s="55"/>
      <c r="G25" s="39"/>
      <c r="H25" s="91"/>
      <c r="I25" s="91"/>
      <c r="J25" s="55"/>
      <c r="K25" s="39"/>
      <c r="L25" s="46"/>
      <c r="M25" s="46"/>
      <c r="N25" s="55"/>
      <c r="O25" s="39"/>
      <c r="P25" s="91"/>
      <c r="Q25" s="91"/>
      <c r="R25" s="55"/>
    </row>
    <row r="26" spans="1:18">
      <c r="A26" s="11"/>
      <c r="B26" s="131" t="s">
        <v>542</v>
      </c>
      <c r="C26" s="32"/>
      <c r="D26" s="50">
        <v>1080006</v>
      </c>
      <c r="E26" s="50"/>
      <c r="F26" s="35"/>
      <c r="G26" s="32"/>
      <c r="H26" s="50">
        <v>54148</v>
      </c>
      <c r="I26" s="50"/>
      <c r="J26" s="35"/>
      <c r="K26" s="32"/>
      <c r="L26" s="50">
        <v>6655</v>
      </c>
      <c r="M26" s="50"/>
      <c r="N26" s="35"/>
      <c r="O26" s="32"/>
      <c r="P26" s="50">
        <v>1127499</v>
      </c>
      <c r="Q26" s="50"/>
      <c r="R26" s="35"/>
    </row>
    <row r="27" spans="1:18" ht="15.75" thickBot="1">
      <c r="A27" s="11"/>
      <c r="B27" s="131"/>
      <c r="C27" s="32"/>
      <c r="D27" s="93"/>
      <c r="E27" s="93"/>
      <c r="F27" s="94"/>
      <c r="G27" s="32"/>
      <c r="H27" s="93"/>
      <c r="I27" s="93"/>
      <c r="J27" s="94"/>
      <c r="K27" s="32"/>
      <c r="L27" s="93"/>
      <c r="M27" s="93"/>
      <c r="N27" s="94"/>
      <c r="O27" s="32"/>
      <c r="P27" s="93"/>
      <c r="Q27" s="93"/>
      <c r="R27" s="94"/>
    </row>
    <row r="28" spans="1:18">
      <c r="A28" s="11"/>
      <c r="B28" s="24"/>
      <c r="C28" s="24"/>
      <c r="D28" s="86"/>
      <c r="E28" s="86"/>
      <c r="F28" s="86"/>
      <c r="G28" s="24"/>
      <c r="H28" s="86"/>
      <c r="I28" s="86"/>
      <c r="J28" s="86"/>
      <c r="K28" s="24"/>
      <c r="L28" s="86"/>
      <c r="M28" s="86"/>
      <c r="N28" s="86"/>
      <c r="O28" s="24"/>
      <c r="P28" s="86"/>
      <c r="Q28" s="86"/>
      <c r="R28" s="86"/>
    </row>
    <row r="29" spans="1:18">
      <c r="A29" s="11"/>
      <c r="B29" s="27" t="s">
        <v>543</v>
      </c>
      <c r="C29" s="19"/>
      <c r="D29" s="32"/>
      <c r="E29" s="32"/>
      <c r="F29" s="32"/>
      <c r="G29" s="19"/>
      <c r="H29" s="32"/>
      <c r="I29" s="32"/>
      <c r="J29" s="32"/>
      <c r="K29" s="19"/>
      <c r="L29" s="32"/>
      <c r="M29" s="32"/>
      <c r="N29" s="32"/>
      <c r="O29" s="19"/>
      <c r="P29" s="32"/>
      <c r="Q29" s="32"/>
      <c r="R29" s="32"/>
    </row>
    <row r="30" spans="1:18">
      <c r="A30" s="11"/>
      <c r="B30" s="77" t="s">
        <v>468</v>
      </c>
      <c r="C30" s="24"/>
      <c r="D30" s="39"/>
      <c r="E30" s="39"/>
      <c r="F30" s="39"/>
      <c r="G30" s="24"/>
      <c r="H30" s="39"/>
      <c r="I30" s="39"/>
      <c r="J30" s="39"/>
      <c r="K30" s="24"/>
      <c r="L30" s="39"/>
      <c r="M30" s="39"/>
      <c r="N30" s="39"/>
      <c r="O30" s="24"/>
      <c r="P30" s="39"/>
      <c r="Q30" s="39"/>
      <c r="R30" s="39"/>
    </row>
    <row r="31" spans="1:18">
      <c r="A31" s="11"/>
      <c r="B31" s="131" t="s">
        <v>469</v>
      </c>
      <c r="C31" s="32"/>
      <c r="D31" s="44">
        <v>22586</v>
      </c>
      <c r="E31" s="44"/>
      <c r="F31" s="32"/>
      <c r="G31" s="32"/>
      <c r="H31" s="44">
        <v>11835</v>
      </c>
      <c r="I31" s="44"/>
      <c r="J31" s="32"/>
      <c r="K31" s="32"/>
      <c r="L31" s="45">
        <v>42</v>
      </c>
      <c r="M31" s="45"/>
      <c r="N31" s="32"/>
      <c r="O31" s="32"/>
      <c r="P31" s="44">
        <v>34379</v>
      </c>
      <c r="Q31" s="44"/>
      <c r="R31" s="32"/>
    </row>
    <row r="32" spans="1:18">
      <c r="A32" s="11"/>
      <c r="B32" s="131"/>
      <c r="C32" s="32"/>
      <c r="D32" s="44"/>
      <c r="E32" s="44"/>
      <c r="F32" s="32"/>
      <c r="G32" s="32"/>
      <c r="H32" s="44"/>
      <c r="I32" s="44"/>
      <c r="J32" s="32"/>
      <c r="K32" s="32"/>
      <c r="L32" s="45"/>
      <c r="M32" s="45"/>
      <c r="N32" s="32"/>
      <c r="O32" s="32"/>
      <c r="P32" s="44"/>
      <c r="Q32" s="44"/>
      <c r="R32" s="32"/>
    </row>
    <row r="33" spans="1:18">
      <c r="A33" s="11"/>
      <c r="B33" s="128" t="s">
        <v>470</v>
      </c>
      <c r="C33" s="39"/>
      <c r="D33" s="41">
        <v>15755</v>
      </c>
      <c r="E33" s="41"/>
      <c r="F33" s="39"/>
      <c r="G33" s="39"/>
      <c r="H33" s="41">
        <v>11110</v>
      </c>
      <c r="I33" s="41"/>
      <c r="J33" s="39"/>
      <c r="K33" s="39"/>
      <c r="L33" s="42" t="s">
        <v>268</v>
      </c>
      <c r="M33" s="42"/>
      <c r="N33" s="39"/>
      <c r="O33" s="39"/>
      <c r="P33" s="41">
        <v>26865</v>
      </c>
      <c r="Q33" s="41"/>
      <c r="R33" s="39"/>
    </row>
    <row r="34" spans="1:18">
      <c r="A34" s="11"/>
      <c r="B34" s="128"/>
      <c r="C34" s="39"/>
      <c r="D34" s="41"/>
      <c r="E34" s="41"/>
      <c r="F34" s="39"/>
      <c r="G34" s="39"/>
      <c r="H34" s="41"/>
      <c r="I34" s="41"/>
      <c r="J34" s="39"/>
      <c r="K34" s="39"/>
      <c r="L34" s="42"/>
      <c r="M34" s="42"/>
      <c r="N34" s="39"/>
      <c r="O34" s="39"/>
      <c r="P34" s="41"/>
      <c r="Q34" s="41"/>
      <c r="R34" s="39"/>
    </row>
    <row r="35" spans="1:18">
      <c r="A35" s="11"/>
      <c r="B35" s="131" t="s">
        <v>471</v>
      </c>
      <c r="C35" s="32"/>
      <c r="D35" s="44">
        <v>14673</v>
      </c>
      <c r="E35" s="44"/>
      <c r="F35" s="32"/>
      <c r="G35" s="32"/>
      <c r="H35" s="44">
        <v>12179</v>
      </c>
      <c r="I35" s="44"/>
      <c r="J35" s="32"/>
      <c r="K35" s="32"/>
      <c r="L35" s="45" t="s">
        <v>268</v>
      </c>
      <c r="M35" s="45"/>
      <c r="N35" s="32"/>
      <c r="O35" s="32"/>
      <c r="P35" s="44">
        <v>26852</v>
      </c>
      <c r="Q35" s="44"/>
      <c r="R35" s="32"/>
    </row>
    <row r="36" spans="1:18">
      <c r="A36" s="11"/>
      <c r="B36" s="131"/>
      <c r="C36" s="32"/>
      <c r="D36" s="44"/>
      <c r="E36" s="44"/>
      <c r="F36" s="32"/>
      <c r="G36" s="32"/>
      <c r="H36" s="44"/>
      <c r="I36" s="44"/>
      <c r="J36" s="32"/>
      <c r="K36" s="32"/>
      <c r="L36" s="45"/>
      <c r="M36" s="45"/>
      <c r="N36" s="32"/>
      <c r="O36" s="32"/>
      <c r="P36" s="44"/>
      <c r="Q36" s="44"/>
      <c r="R36" s="32"/>
    </row>
    <row r="37" spans="1:18">
      <c r="A37" s="11"/>
      <c r="B37" s="128" t="s">
        <v>472</v>
      </c>
      <c r="C37" s="39"/>
      <c r="D37" s="41">
        <v>10584</v>
      </c>
      <c r="E37" s="41"/>
      <c r="F37" s="39"/>
      <c r="G37" s="39"/>
      <c r="H37" s="41">
        <v>6112</v>
      </c>
      <c r="I37" s="41"/>
      <c r="J37" s="39"/>
      <c r="K37" s="39"/>
      <c r="L37" s="42">
        <v>2</v>
      </c>
      <c r="M37" s="42"/>
      <c r="N37" s="39"/>
      <c r="O37" s="39"/>
      <c r="P37" s="41">
        <v>16694</v>
      </c>
      <c r="Q37" s="41"/>
      <c r="R37" s="39"/>
    </row>
    <row r="38" spans="1:18">
      <c r="A38" s="11"/>
      <c r="B38" s="128"/>
      <c r="C38" s="39"/>
      <c r="D38" s="41"/>
      <c r="E38" s="41"/>
      <c r="F38" s="39"/>
      <c r="G38" s="39"/>
      <c r="H38" s="41"/>
      <c r="I38" s="41"/>
      <c r="J38" s="39"/>
      <c r="K38" s="39"/>
      <c r="L38" s="42"/>
      <c r="M38" s="42"/>
      <c r="N38" s="39"/>
      <c r="O38" s="39"/>
      <c r="P38" s="41"/>
      <c r="Q38" s="41"/>
      <c r="R38" s="39"/>
    </row>
    <row r="39" spans="1:18">
      <c r="A39" s="11"/>
      <c r="B39" s="131" t="s">
        <v>473</v>
      </c>
      <c r="C39" s="32"/>
      <c r="D39" s="44">
        <v>11304</v>
      </c>
      <c r="E39" s="44"/>
      <c r="F39" s="32"/>
      <c r="G39" s="32"/>
      <c r="H39" s="44">
        <v>11420</v>
      </c>
      <c r="I39" s="44"/>
      <c r="J39" s="32"/>
      <c r="K39" s="32"/>
      <c r="L39" s="45">
        <v>33</v>
      </c>
      <c r="M39" s="45"/>
      <c r="N39" s="32"/>
      <c r="O39" s="32"/>
      <c r="P39" s="44">
        <v>22691</v>
      </c>
      <c r="Q39" s="44"/>
      <c r="R39" s="32"/>
    </row>
    <row r="40" spans="1:18">
      <c r="A40" s="11"/>
      <c r="B40" s="131"/>
      <c r="C40" s="32"/>
      <c r="D40" s="44"/>
      <c r="E40" s="44"/>
      <c r="F40" s="32"/>
      <c r="G40" s="32"/>
      <c r="H40" s="44"/>
      <c r="I40" s="44"/>
      <c r="J40" s="32"/>
      <c r="K40" s="32"/>
      <c r="L40" s="45"/>
      <c r="M40" s="45"/>
      <c r="N40" s="32"/>
      <c r="O40" s="32"/>
      <c r="P40" s="44"/>
      <c r="Q40" s="44"/>
      <c r="R40" s="32"/>
    </row>
    <row r="41" spans="1:18">
      <c r="A41" s="11"/>
      <c r="B41" s="128" t="s">
        <v>474</v>
      </c>
      <c r="C41" s="39"/>
      <c r="D41" s="41">
        <v>15837</v>
      </c>
      <c r="E41" s="41"/>
      <c r="F41" s="39"/>
      <c r="G41" s="39"/>
      <c r="H41" s="41">
        <v>7458</v>
      </c>
      <c r="I41" s="41"/>
      <c r="J41" s="39"/>
      <c r="K41" s="39"/>
      <c r="L41" s="42">
        <v>432</v>
      </c>
      <c r="M41" s="42"/>
      <c r="N41" s="39"/>
      <c r="O41" s="39"/>
      <c r="P41" s="41">
        <v>22863</v>
      </c>
      <c r="Q41" s="41"/>
      <c r="R41" s="39"/>
    </row>
    <row r="42" spans="1:18">
      <c r="A42" s="11"/>
      <c r="B42" s="128"/>
      <c r="C42" s="39"/>
      <c r="D42" s="41"/>
      <c r="E42" s="41"/>
      <c r="F42" s="39"/>
      <c r="G42" s="39"/>
      <c r="H42" s="41"/>
      <c r="I42" s="41"/>
      <c r="J42" s="39"/>
      <c r="K42" s="39"/>
      <c r="L42" s="42"/>
      <c r="M42" s="42"/>
      <c r="N42" s="39"/>
      <c r="O42" s="39"/>
      <c r="P42" s="41"/>
      <c r="Q42" s="41"/>
      <c r="R42" s="39"/>
    </row>
    <row r="43" spans="1:18">
      <c r="A43" s="11"/>
      <c r="B43" s="131" t="s">
        <v>475</v>
      </c>
      <c r="C43" s="32"/>
      <c r="D43" s="44">
        <v>9658</v>
      </c>
      <c r="E43" s="44"/>
      <c r="F43" s="32"/>
      <c r="G43" s="32"/>
      <c r="H43" s="44">
        <v>8596</v>
      </c>
      <c r="I43" s="44"/>
      <c r="J43" s="32"/>
      <c r="K43" s="32"/>
      <c r="L43" s="45">
        <v>33</v>
      </c>
      <c r="M43" s="45"/>
      <c r="N43" s="32"/>
      <c r="O43" s="32"/>
      <c r="P43" s="44">
        <v>18221</v>
      </c>
      <c r="Q43" s="44"/>
      <c r="R43" s="32"/>
    </row>
    <row r="44" spans="1:18">
      <c r="A44" s="11"/>
      <c r="B44" s="131"/>
      <c r="C44" s="32"/>
      <c r="D44" s="44"/>
      <c r="E44" s="44"/>
      <c r="F44" s="32"/>
      <c r="G44" s="32"/>
      <c r="H44" s="44"/>
      <c r="I44" s="44"/>
      <c r="J44" s="32"/>
      <c r="K44" s="32"/>
      <c r="L44" s="45"/>
      <c r="M44" s="45"/>
      <c r="N44" s="32"/>
      <c r="O44" s="32"/>
      <c r="P44" s="44"/>
      <c r="Q44" s="44"/>
      <c r="R44" s="32"/>
    </row>
    <row r="45" spans="1:18">
      <c r="A45" s="11"/>
      <c r="B45" s="128" t="s">
        <v>434</v>
      </c>
      <c r="C45" s="39"/>
      <c r="D45" s="41">
        <v>11493</v>
      </c>
      <c r="E45" s="41"/>
      <c r="F45" s="39"/>
      <c r="G45" s="39"/>
      <c r="H45" s="41">
        <v>4563</v>
      </c>
      <c r="I45" s="41"/>
      <c r="J45" s="39"/>
      <c r="K45" s="39"/>
      <c r="L45" s="42" t="s">
        <v>268</v>
      </c>
      <c r="M45" s="42"/>
      <c r="N45" s="39"/>
      <c r="O45" s="39"/>
      <c r="P45" s="41">
        <v>16056</v>
      </c>
      <c r="Q45" s="41"/>
      <c r="R45" s="39"/>
    </row>
    <row r="46" spans="1:18">
      <c r="A46" s="11"/>
      <c r="B46" s="128"/>
      <c r="C46" s="39"/>
      <c r="D46" s="41"/>
      <c r="E46" s="41"/>
      <c r="F46" s="39"/>
      <c r="G46" s="39"/>
      <c r="H46" s="41"/>
      <c r="I46" s="41"/>
      <c r="J46" s="39"/>
      <c r="K46" s="39"/>
      <c r="L46" s="42"/>
      <c r="M46" s="42"/>
      <c r="N46" s="39"/>
      <c r="O46" s="39"/>
      <c r="P46" s="41"/>
      <c r="Q46" s="41"/>
      <c r="R46" s="39"/>
    </row>
    <row r="47" spans="1:18">
      <c r="A47" s="11"/>
      <c r="B47" s="47" t="s">
        <v>476</v>
      </c>
      <c r="C47" s="32"/>
      <c r="D47" s="44">
        <v>12082</v>
      </c>
      <c r="E47" s="44"/>
      <c r="F47" s="32"/>
      <c r="G47" s="32"/>
      <c r="H47" s="45">
        <v>617</v>
      </c>
      <c r="I47" s="45"/>
      <c r="J47" s="32"/>
      <c r="K47" s="32"/>
      <c r="L47" s="45">
        <v>284</v>
      </c>
      <c r="M47" s="45"/>
      <c r="N47" s="32"/>
      <c r="O47" s="32"/>
      <c r="P47" s="44">
        <v>12415</v>
      </c>
      <c r="Q47" s="44"/>
      <c r="R47" s="32"/>
    </row>
    <row r="48" spans="1:18" ht="15.75" thickBot="1">
      <c r="A48" s="11"/>
      <c r="B48" s="47"/>
      <c r="C48" s="32"/>
      <c r="D48" s="93"/>
      <c r="E48" s="93"/>
      <c r="F48" s="94"/>
      <c r="G48" s="32"/>
      <c r="H48" s="96"/>
      <c r="I48" s="96"/>
      <c r="J48" s="94"/>
      <c r="K48" s="32"/>
      <c r="L48" s="96"/>
      <c r="M48" s="96"/>
      <c r="N48" s="94"/>
      <c r="O48" s="32"/>
      <c r="P48" s="93"/>
      <c r="Q48" s="93"/>
      <c r="R48" s="94"/>
    </row>
    <row r="49" spans="1:26">
      <c r="A49" s="11"/>
      <c r="B49" s="128" t="s">
        <v>544</v>
      </c>
      <c r="C49" s="39"/>
      <c r="D49" s="84">
        <v>123972</v>
      </c>
      <c r="E49" s="84"/>
      <c r="F49" s="86"/>
      <c r="G49" s="39"/>
      <c r="H49" s="84">
        <v>73890</v>
      </c>
      <c r="I49" s="84"/>
      <c r="J49" s="86"/>
      <c r="K49" s="39"/>
      <c r="L49" s="116">
        <v>826</v>
      </c>
      <c r="M49" s="116"/>
      <c r="N49" s="86"/>
      <c r="O49" s="39"/>
      <c r="P49" s="84">
        <v>197036</v>
      </c>
      <c r="Q49" s="84"/>
      <c r="R49" s="86"/>
    </row>
    <row r="50" spans="1:26" ht="15.75" thickBot="1">
      <c r="A50" s="11"/>
      <c r="B50" s="128"/>
      <c r="C50" s="39"/>
      <c r="D50" s="91"/>
      <c r="E50" s="91"/>
      <c r="F50" s="55"/>
      <c r="G50" s="39"/>
      <c r="H50" s="91"/>
      <c r="I50" s="91"/>
      <c r="J50" s="55"/>
      <c r="K50" s="39"/>
      <c r="L50" s="46"/>
      <c r="M50" s="46"/>
      <c r="N50" s="55"/>
      <c r="O50" s="39"/>
      <c r="P50" s="91"/>
      <c r="Q50" s="91"/>
      <c r="R50" s="55"/>
    </row>
    <row r="51" spans="1:26">
      <c r="A51" s="11"/>
      <c r="B51" s="136" t="s">
        <v>545</v>
      </c>
      <c r="C51" s="32"/>
      <c r="D51" s="48" t="s">
        <v>267</v>
      </c>
      <c r="E51" s="50">
        <v>1203978</v>
      </c>
      <c r="F51" s="35"/>
      <c r="G51" s="32"/>
      <c r="H51" s="48" t="s">
        <v>267</v>
      </c>
      <c r="I51" s="50">
        <v>128038</v>
      </c>
      <c r="J51" s="35"/>
      <c r="K51" s="32"/>
      <c r="L51" s="48" t="s">
        <v>267</v>
      </c>
      <c r="M51" s="50">
        <v>7481</v>
      </c>
      <c r="N51" s="35"/>
      <c r="O51" s="32"/>
      <c r="P51" s="48" t="s">
        <v>267</v>
      </c>
      <c r="Q51" s="50">
        <v>1324535</v>
      </c>
      <c r="R51" s="35"/>
    </row>
    <row r="52" spans="1:26" ht="15.75" thickBot="1">
      <c r="A52" s="11"/>
      <c r="B52" s="136"/>
      <c r="C52" s="32"/>
      <c r="D52" s="49"/>
      <c r="E52" s="51"/>
      <c r="F52" s="52"/>
      <c r="G52" s="32"/>
      <c r="H52" s="49"/>
      <c r="I52" s="51"/>
      <c r="J52" s="52"/>
      <c r="K52" s="32"/>
      <c r="L52" s="49"/>
      <c r="M52" s="51"/>
      <c r="N52" s="52"/>
      <c r="O52" s="32"/>
      <c r="P52" s="49"/>
      <c r="Q52" s="51"/>
      <c r="R52" s="52"/>
    </row>
    <row r="53" spans="1:26" ht="15.75" thickTop="1">
      <c r="A53" s="11"/>
      <c r="B53" s="30"/>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c r="A54" s="11"/>
      <c r="B54" s="30"/>
      <c r="C54" s="30"/>
      <c r="D54" s="30"/>
      <c r="E54" s="30"/>
      <c r="F54" s="30"/>
      <c r="G54" s="30"/>
      <c r="H54" s="30"/>
      <c r="I54" s="30"/>
      <c r="J54" s="30"/>
      <c r="K54" s="30"/>
      <c r="L54" s="30"/>
      <c r="M54" s="30"/>
      <c r="N54" s="30"/>
      <c r="O54" s="30"/>
      <c r="P54" s="30"/>
      <c r="Q54" s="30"/>
      <c r="R54" s="30"/>
    </row>
    <row r="55" spans="1:26">
      <c r="A55" s="11"/>
      <c r="B55" s="18"/>
      <c r="C55" s="18"/>
      <c r="D55" s="18"/>
      <c r="E55" s="18"/>
      <c r="F55" s="18"/>
      <c r="G55" s="18"/>
      <c r="H55" s="18"/>
      <c r="I55" s="18"/>
      <c r="J55" s="18"/>
      <c r="K55" s="18"/>
      <c r="L55" s="18"/>
      <c r="M55" s="18"/>
      <c r="N55" s="18"/>
      <c r="O55" s="18"/>
      <c r="P55" s="18"/>
      <c r="Q55" s="18"/>
      <c r="R55" s="18"/>
    </row>
    <row r="56" spans="1:26">
      <c r="A56" s="11"/>
      <c r="B56" s="114" t="s">
        <v>480</v>
      </c>
      <c r="C56" s="32"/>
      <c r="D56" s="34" t="s">
        <v>534</v>
      </c>
      <c r="E56" s="34"/>
      <c r="F56" s="34"/>
      <c r="G56" s="32"/>
      <c r="H56" s="34" t="s">
        <v>536</v>
      </c>
      <c r="I56" s="34"/>
      <c r="J56" s="34"/>
      <c r="K56" s="32"/>
      <c r="L56" s="34" t="s">
        <v>536</v>
      </c>
      <c r="M56" s="34"/>
      <c r="N56" s="34"/>
      <c r="O56" s="32"/>
      <c r="P56" s="34" t="s">
        <v>454</v>
      </c>
      <c r="Q56" s="34"/>
      <c r="R56" s="34"/>
    </row>
    <row r="57" spans="1:26">
      <c r="A57" s="11"/>
      <c r="B57" s="114"/>
      <c r="C57" s="32"/>
      <c r="D57" s="34" t="s">
        <v>535</v>
      </c>
      <c r="E57" s="34"/>
      <c r="F57" s="34"/>
      <c r="G57" s="32"/>
      <c r="H57" s="34" t="s">
        <v>537</v>
      </c>
      <c r="I57" s="34"/>
      <c r="J57" s="34"/>
      <c r="K57" s="32"/>
      <c r="L57" s="34" t="s">
        <v>537</v>
      </c>
      <c r="M57" s="34"/>
      <c r="N57" s="34"/>
      <c r="O57" s="32"/>
      <c r="P57" s="34" t="s">
        <v>455</v>
      </c>
      <c r="Q57" s="34"/>
      <c r="R57" s="34"/>
    </row>
    <row r="58" spans="1:26" ht="15.75" thickBot="1">
      <c r="A58" s="11"/>
      <c r="B58" s="114"/>
      <c r="C58" s="32"/>
      <c r="D58" s="115"/>
      <c r="E58" s="115"/>
      <c r="F58" s="115"/>
      <c r="G58" s="32"/>
      <c r="H58" s="31" t="s">
        <v>538</v>
      </c>
      <c r="I58" s="31"/>
      <c r="J58" s="31"/>
      <c r="K58" s="32"/>
      <c r="L58" s="31" t="s">
        <v>539</v>
      </c>
      <c r="M58" s="31"/>
      <c r="N58" s="31"/>
      <c r="O58" s="32"/>
      <c r="P58" s="115"/>
      <c r="Q58" s="115"/>
      <c r="R58" s="115"/>
    </row>
    <row r="59" spans="1:26">
      <c r="A59" s="11"/>
      <c r="B59" s="22" t="s">
        <v>540</v>
      </c>
      <c r="C59" s="19"/>
      <c r="D59" s="35"/>
      <c r="E59" s="35"/>
      <c r="F59" s="35"/>
      <c r="G59" s="19"/>
      <c r="H59" s="35"/>
      <c r="I59" s="35"/>
      <c r="J59" s="35"/>
      <c r="K59" s="19"/>
      <c r="L59" s="35"/>
      <c r="M59" s="35"/>
      <c r="N59" s="35"/>
      <c r="O59" s="19"/>
      <c r="P59" s="35"/>
      <c r="Q59" s="35"/>
      <c r="R59" s="35"/>
    </row>
    <row r="60" spans="1:26">
      <c r="A60" s="11"/>
      <c r="B60" s="27" t="s">
        <v>541</v>
      </c>
      <c r="C60" s="19"/>
      <c r="D60" s="32"/>
      <c r="E60" s="32"/>
      <c r="F60" s="32"/>
      <c r="G60" s="19"/>
      <c r="H60" s="32"/>
      <c r="I60" s="32"/>
      <c r="J60" s="32"/>
      <c r="K60" s="19"/>
      <c r="L60" s="32"/>
      <c r="M60" s="32"/>
      <c r="N60" s="32"/>
      <c r="O60" s="19"/>
      <c r="P60" s="32"/>
      <c r="Q60" s="32"/>
      <c r="R60" s="32"/>
    </row>
    <row r="61" spans="1:26">
      <c r="A61" s="11"/>
      <c r="B61" s="98" t="s">
        <v>459</v>
      </c>
      <c r="C61" s="39"/>
      <c r="D61" s="59" t="s">
        <v>267</v>
      </c>
      <c r="E61" s="60">
        <v>9540</v>
      </c>
      <c r="F61" s="39"/>
      <c r="G61" s="39"/>
      <c r="H61" s="59" t="s">
        <v>267</v>
      </c>
      <c r="I61" s="61">
        <v>191</v>
      </c>
      <c r="J61" s="39"/>
      <c r="K61" s="39"/>
      <c r="L61" s="59" t="s">
        <v>267</v>
      </c>
      <c r="M61" s="61">
        <v>319</v>
      </c>
      <c r="N61" s="39"/>
      <c r="O61" s="39"/>
      <c r="P61" s="59" t="s">
        <v>267</v>
      </c>
      <c r="Q61" s="60">
        <v>9412</v>
      </c>
      <c r="R61" s="39"/>
    </row>
    <row r="62" spans="1:26">
      <c r="A62" s="11"/>
      <c r="B62" s="98"/>
      <c r="C62" s="39"/>
      <c r="D62" s="59"/>
      <c r="E62" s="60"/>
      <c r="F62" s="39"/>
      <c r="G62" s="39"/>
      <c r="H62" s="59"/>
      <c r="I62" s="61"/>
      <c r="J62" s="39"/>
      <c r="K62" s="39"/>
      <c r="L62" s="59"/>
      <c r="M62" s="61"/>
      <c r="N62" s="39"/>
      <c r="O62" s="39"/>
      <c r="P62" s="59"/>
      <c r="Q62" s="60"/>
      <c r="R62" s="39"/>
    </row>
    <row r="63" spans="1:26">
      <c r="A63" s="11"/>
      <c r="B63" s="47" t="s">
        <v>460</v>
      </c>
      <c r="C63" s="32"/>
      <c r="D63" s="62">
        <v>156981</v>
      </c>
      <c r="E63" s="62"/>
      <c r="F63" s="32"/>
      <c r="G63" s="32"/>
      <c r="H63" s="62">
        <v>1356</v>
      </c>
      <c r="I63" s="62"/>
      <c r="J63" s="32"/>
      <c r="K63" s="32"/>
      <c r="L63" s="62">
        <v>11391</v>
      </c>
      <c r="M63" s="62"/>
      <c r="N63" s="32"/>
      <c r="O63" s="32"/>
      <c r="P63" s="62">
        <v>146946</v>
      </c>
      <c r="Q63" s="62"/>
      <c r="R63" s="32"/>
    </row>
    <row r="64" spans="1:26">
      <c r="A64" s="11"/>
      <c r="B64" s="47"/>
      <c r="C64" s="32"/>
      <c r="D64" s="62"/>
      <c r="E64" s="62"/>
      <c r="F64" s="32"/>
      <c r="G64" s="32"/>
      <c r="H64" s="62"/>
      <c r="I64" s="62"/>
      <c r="J64" s="32"/>
      <c r="K64" s="32"/>
      <c r="L64" s="62"/>
      <c r="M64" s="62"/>
      <c r="N64" s="32"/>
      <c r="O64" s="32"/>
      <c r="P64" s="62"/>
      <c r="Q64" s="62"/>
      <c r="R64" s="32"/>
    </row>
    <row r="65" spans="1:18">
      <c r="A65" s="11"/>
      <c r="B65" s="98" t="s">
        <v>461</v>
      </c>
      <c r="C65" s="39"/>
      <c r="D65" s="60">
        <v>346554</v>
      </c>
      <c r="E65" s="60"/>
      <c r="F65" s="39"/>
      <c r="G65" s="39"/>
      <c r="H65" s="60">
        <v>15040</v>
      </c>
      <c r="I65" s="60"/>
      <c r="J65" s="39"/>
      <c r="K65" s="39"/>
      <c r="L65" s="60">
        <v>4542</v>
      </c>
      <c r="M65" s="60"/>
      <c r="N65" s="39"/>
      <c r="O65" s="39"/>
      <c r="P65" s="60">
        <v>357052</v>
      </c>
      <c r="Q65" s="60"/>
      <c r="R65" s="39"/>
    </row>
    <row r="66" spans="1:18">
      <c r="A66" s="11"/>
      <c r="B66" s="98"/>
      <c r="C66" s="39"/>
      <c r="D66" s="60"/>
      <c r="E66" s="60"/>
      <c r="F66" s="39"/>
      <c r="G66" s="39"/>
      <c r="H66" s="60"/>
      <c r="I66" s="60"/>
      <c r="J66" s="39"/>
      <c r="K66" s="39"/>
      <c r="L66" s="60"/>
      <c r="M66" s="60"/>
      <c r="N66" s="39"/>
      <c r="O66" s="39"/>
      <c r="P66" s="60"/>
      <c r="Q66" s="60"/>
      <c r="R66" s="39"/>
    </row>
    <row r="67" spans="1:18">
      <c r="A67" s="11"/>
      <c r="B67" s="47" t="s">
        <v>462</v>
      </c>
      <c r="C67" s="32"/>
      <c r="D67" s="62">
        <v>63185</v>
      </c>
      <c r="E67" s="62"/>
      <c r="F67" s="32"/>
      <c r="G67" s="32"/>
      <c r="H67" s="62">
        <v>5842</v>
      </c>
      <c r="I67" s="62"/>
      <c r="J67" s="32"/>
      <c r="K67" s="32"/>
      <c r="L67" s="63">
        <v>88</v>
      </c>
      <c r="M67" s="63"/>
      <c r="N67" s="32"/>
      <c r="O67" s="32"/>
      <c r="P67" s="62">
        <v>68939</v>
      </c>
      <c r="Q67" s="62"/>
      <c r="R67" s="32"/>
    </row>
    <row r="68" spans="1:18">
      <c r="A68" s="11"/>
      <c r="B68" s="47"/>
      <c r="C68" s="32"/>
      <c r="D68" s="62"/>
      <c r="E68" s="62"/>
      <c r="F68" s="32"/>
      <c r="G68" s="32"/>
      <c r="H68" s="62"/>
      <c r="I68" s="62"/>
      <c r="J68" s="32"/>
      <c r="K68" s="32"/>
      <c r="L68" s="63"/>
      <c r="M68" s="63"/>
      <c r="N68" s="32"/>
      <c r="O68" s="32"/>
      <c r="P68" s="62"/>
      <c r="Q68" s="62"/>
      <c r="R68" s="32"/>
    </row>
    <row r="69" spans="1:18">
      <c r="A69" s="11"/>
      <c r="B69" s="98" t="s">
        <v>463</v>
      </c>
      <c r="C69" s="39"/>
      <c r="D69" s="60">
        <v>96058</v>
      </c>
      <c r="E69" s="60"/>
      <c r="F69" s="39"/>
      <c r="G69" s="39"/>
      <c r="H69" s="60">
        <v>1073</v>
      </c>
      <c r="I69" s="60"/>
      <c r="J69" s="39"/>
      <c r="K69" s="39"/>
      <c r="L69" s="60">
        <v>2952</v>
      </c>
      <c r="M69" s="60"/>
      <c r="N69" s="39"/>
      <c r="O69" s="39"/>
      <c r="P69" s="60">
        <v>94179</v>
      </c>
      <c r="Q69" s="60"/>
      <c r="R69" s="39"/>
    </row>
    <row r="70" spans="1:18">
      <c r="A70" s="11"/>
      <c r="B70" s="98"/>
      <c r="C70" s="39"/>
      <c r="D70" s="60"/>
      <c r="E70" s="60"/>
      <c r="F70" s="39"/>
      <c r="G70" s="39"/>
      <c r="H70" s="60"/>
      <c r="I70" s="60"/>
      <c r="J70" s="39"/>
      <c r="K70" s="39"/>
      <c r="L70" s="60"/>
      <c r="M70" s="60"/>
      <c r="N70" s="39"/>
      <c r="O70" s="39"/>
      <c r="P70" s="60"/>
      <c r="Q70" s="60"/>
      <c r="R70" s="39"/>
    </row>
    <row r="71" spans="1:18">
      <c r="A71" s="11"/>
      <c r="B71" s="47" t="s">
        <v>464</v>
      </c>
      <c r="C71" s="32"/>
      <c r="D71" s="62">
        <v>11456</v>
      </c>
      <c r="E71" s="62"/>
      <c r="F71" s="32"/>
      <c r="G71" s="32"/>
      <c r="H71" s="62">
        <v>1192</v>
      </c>
      <c r="I71" s="62"/>
      <c r="J71" s="32"/>
      <c r="K71" s="32"/>
      <c r="L71" s="63" t="s">
        <v>268</v>
      </c>
      <c r="M71" s="63"/>
      <c r="N71" s="32"/>
      <c r="O71" s="32"/>
      <c r="P71" s="62">
        <v>12648</v>
      </c>
      <c r="Q71" s="62"/>
      <c r="R71" s="32"/>
    </row>
    <row r="72" spans="1:18">
      <c r="A72" s="11"/>
      <c r="B72" s="47"/>
      <c r="C72" s="32"/>
      <c r="D72" s="62"/>
      <c r="E72" s="62"/>
      <c r="F72" s="32"/>
      <c r="G72" s="32"/>
      <c r="H72" s="62"/>
      <c r="I72" s="62"/>
      <c r="J72" s="32"/>
      <c r="K72" s="32"/>
      <c r="L72" s="63"/>
      <c r="M72" s="63"/>
      <c r="N72" s="32"/>
      <c r="O72" s="32"/>
      <c r="P72" s="62"/>
      <c r="Q72" s="62"/>
      <c r="R72" s="32"/>
    </row>
    <row r="73" spans="1:18">
      <c r="A73" s="11"/>
      <c r="B73" s="98" t="s">
        <v>465</v>
      </c>
      <c r="C73" s="39"/>
      <c r="D73" s="60">
        <v>325798</v>
      </c>
      <c r="E73" s="60"/>
      <c r="F73" s="39"/>
      <c r="G73" s="39"/>
      <c r="H73" s="60">
        <v>16542</v>
      </c>
      <c r="I73" s="60"/>
      <c r="J73" s="39"/>
      <c r="K73" s="39"/>
      <c r="L73" s="60">
        <v>3532</v>
      </c>
      <c r="M73" s="60"/>
      <c r="N73" s="39"/>
      <c r="O73" s="39"/>
      <c r="P73" s="60">
        <v>338808</v>
      </c>
      <c r="Q73" s="60"/>
      <c r="R73" s="39"/>
    </row>
    <row r="74" spans="1:18" ht="15.75" thickBot="1">
      <c r="A74" s="11"/>
      <c r="B74" s="98"/>
      <c r="C74" s="39"/>
      <c r="D74" s="92"/>
      <c r="E74" s="92"/>
      <c r="F74" s="55"/>
      <c r="G74" s="39"/>
      <c r="H74" s="92"/>
      <c r="I74" s="92"/>
      <c r="J74" s="55"/>
      <c r="K74" s="39"/>
      <c r="L74" s="92"/>
      <c r="M74" s="92"/>
      <c r="N74" s="55"/>
      <c r="O74" s="39"/>
      <c r="P74" s="92"/>
      <c r="Q74" s="92"/>
      <c r="R74" s="55"/>
    </row>
    <row r="75" spans="1:18">
      <c r="A75" s="11"/>
      <c r="B75" s="131" t="s">
        <v>542</v>
      </c>
      <c r="C75" s="32"/>
      <c r="D75" s="67">
        <v>1009572</v>
      </c>
      <c r="E75" s="67"/>
      <c r="F75" s="35"/>
      <c r="G75" s="32"/>
      <c r="H75" s="67">
        <v>41236</v>
      </c>
      <c r="I75" s="67"/>
      <c r="J75" s="35"/>
      <c r="K75" s="32"/>
      <c r="L75" s="67">
        <v>22824</v>
      </c>
      <c r="M75" s="67"/>
      <c r="N75" s="35"/>
      <c r="O75" s="32"/>
      <c r="P75" s="67">
        <v>1027984</v>
      </c>
      <c r="Q75" s="67"/>
      <c r="R75" s="35"/>
    </row>
    <row r="76" spans="1:18" ht="15.75" thickBot="1">
      <c r="A76" s="11"/>
      <c r="B76" s="131"/>
      <c r="C76" s="32"/>
      <c r="D76" s="95"/>
      <c r="E76" s="95"/>
      <c r="F76" s="94"/>
      <c r="G76" s="32"/>
      <c r="H76" s="95"/>
      <c r="I76" s="95"/>
      <c r="J76" s="94"/>
      <c r="K76" s="32"/>
      <c r="L76" s="95"/>
      <c r="M76" s="95"/>
      <c r="N76" s="94"/>
      <c r="O76" s="32"/>
      <c r="P76" s="95"/>
      <c r="Q76" s="95"/>
      <c r="R76" s="94"/>
    </row>
    <row r="77" spans="1:18">
      <c r="A77" s="11"/>
      <c r="B77" s="24"/>
      <c r="C77" s="24"/>
      <c r="D77" s="86"/>
      <c r="E77" s="86"/>
      <c r="F77" s="86"/>
      <c r="G77" s="24"/>
      <c r="H77" s="86"/>
      <c r="I77" s="86"/>
      <c r="J77" s="86"/>
      <c r="K77" s="24"/>
      <c r="L77" s="86"/>
      <c r="M77" s="86"/>
      <c r="N77" s="86"/>
      <c r="O77" s="24"/>
      <c r="P77" s="86"/>
      <c r="Q77" s="86"/>
      <c r="R77" s="86"/>
    </row>
    <row r="78" spans="1:18">
      <c r="A78" s="11"/>
      <c r="B78" s="27" t="s">
        <v>543</v>
      </c>
      <c r="C78" s="19"/>
      <c r="D78" s="32"/>
      <c r="E78" s="32"/>
      <c r="F78" s="32"/>
      <c r="G78" s="19"/>
      <c r="H78" s="32"/>
      <c r="I78" s="32"/>
      <c r="J78" s="32"/>
      <c r="K78" s="19"/>
      <c r="L78" s="32"/>
      <c r="M78" s="32"/>
      <c r="N78" s="32"/>
      <c r="O78" s="19"/>
      <c r="P78" s="32"/>
      <c r="Q78" s="32"/>
      <c r="R78" s="32"/>
    </row>
    <row r="79" spans="1:18">
      <c r="A79" s="11"/>
      <c r="B79" s="77" t="s">
        <v>468</v>
      </c>
      <c r="C79" s="24"/>
      <c r="D79" s="39"/>
      <c r="E79" s="39"/>
      <c r="F79" s="39"/>
      <c r="G79" s="24"/>
      <c r="H79" s="39"/>
      <c r="I79" s="39"/>
      <c r="J79" s="39"/>
      <c r="K79" s="24"/>
      <c r="L79" s="39"/>
      <c r="M79" s="39"/>
      <c r="N79" s="39"/>
      <c r="O79" s="24"/>
      <c r="P79" s="39"/>
      <c r="Q79" s="39"/>
      <c r="R79" s="39"/>
    </row>
    <row r="80" spans="1:18">
      <c r="A80" s="11"/>
      <c r="B80" s="131" t="s">
        <v>469</v>
      </c>
      <c r="C80" s="32"/>
      <c r="D80" s="62">
        <v>19273</v>
      </c>
      <c r="E80" s="62"/>
      <c r="F80" s="32"/>
      <c r="G80" s="32"/>
      <c r="H80" s="62">
        <v>9374</v>
      </c>
      <c r="I80" s="62"/>
      <c r="J80" s="32"/>
      <c r="K80" s="32"/>
      <c r="L80" s="63">
        <v>149</v>
      </c>
      <c r="M80" s="63"/>
      <c r="N80" s="32"/>
      <c r="O80" s="32"/>
      <c r="P80" s="62">
        <v>28498</v>
      </c>
      <c r="Q80" s="62"/>
      <c r="R80" s="32"/>
    </row>
    <row r="81" spans="1:18">
      <c r="A81" s="11"/>
      <c r="B81" s="131"/>
      <c r="C81" s="32"/>
      <c r="D81" s="62"/>
      <c r="E81" s="62"/>
      <c r="F81" s="32"/>
      <c r="G81" s="32"/>
      <c r="H81" s="62"/>
      <c r="I81" s="62"/>
      <c r="J81" s="32"/>
      <c r="K81" s="32"/>
      <c r="L81" s="63"/>
      <c r="M81" s="63"/>
      <c r="N81" s="32"/>
      <c r="O81" s="32"/>
      <c r="P81" s="62"/>
      <c r="Q81" s="62"/>
      <c r="R81" s="32"/>
    </row>
    <row r="82" spans="1:18">
      <c r="A82" s="11"/>
      <c r="B82" s="128" t="s">
        <v>470</v>
      </c>
      <c r="C82" s="39"/>
      <c r="D82" s="60">
        <v>12645</v>
      </c>
      <c r="E82" s="60"/>
      <c r="F82" s="39"/>
      <c r="G82" s="39"/>
      <c r="H82" s="60">
        <v>6301</v>
      </c>
      <c r="I82" s="60"/>
      <c r="J82" s="39"/>
      <c r="K82" s="39"/>
      <c r="L82" s="61">
        <v>29</v>
      </c>
      <c r="M82" s="61"/>
      <c r="N82" s="39"/>
      <c r="O82" s="39"/>
      <c r="P82" s="60">
        <v>18917</v>
      </c>
      <c r="Q82" s="60"/>
      <c r="R82" s="39"/>
    </row>
    <row r="83" spans="1:18">
      <c r="A83" s="11"/>
      <c r="B83" s="128"/>
      <c r="C83" s="39"/>
      <c r="D83" s="60"/>
      <c r="E83" s="60"/>
      <c r="F83" s="39"/>
      <c r="G83" s="39"/>
      <c r="H83" s="60"/>
      <c r="I83" s="60"/>
      <c r="J83" s="39"/>
      <c r="K83" s="39"/>
      <c r="L83" s="61"/>
      <c r="M83" s="61"/>
      <c r="N83" s="39"/>
      <c r="O83" s="39"/>
      <c r="P83" s="60"/>
      <c r="Q83" s="60"/>
      <c r="R83" s="39"/>
    </row>
    <row r="84" spans="1:18">
      <c r="A84" s="11"/>
      <c r="B84" s="131" t="s">
        <v>471</v>
      </c>
      <c r="C84" s="32"/>
      <c r="D84" s="62">
        <v>12801</v>
      </c>
      <c r="E84" s="62"/>
      <c r="F84" s="32"/>
      <c r="G84" s="32"/>
      <c r="H84" s="62">
        <v>9144</v>
      </c>
      <c r="I84" s="62"/>
      <c r="J84" s="32"/>
      <c r="K84" s="32"/>
      <c r="L84" s="63" t="s">
        <v>268</v>
      </c>
      <c r="M84" s="63"/>
      <c r="N84" s="32"/>
      <c r="O84" s="32"/>
      <c r="P84" s="62">
        <v>21945</v>
      </c>
      <c r="Q84" s="62"/>
      <c r="R84" s="32"/>
    </row>
    <row r="85" spans="1:18">
      <c r="A85" s="11"/>
      <c r="B85" s="131"/>
      <c r="C85" s="32"/>
      <c r="D85" s="62"/>
      <c r="E85" s="62"/>
      <c r="F85" s="32"/>
      <c r="G85" s="32"/>
      <c r="H85" s="62"/>
      <c r="I85" s="62"/>
      <c r="J85" s="32"/>
      <c r="K85" s="32"/>
      <c r="L85" s="63"/>
      <c r="M85" s="63"/>
      <c r="N85" s="32"/>
      <c r="O85" s="32"/>
      <c r="P85" s="62"/>
      <c r="Q85" s="62"/>
      <c r="R85" s="32"/>
    </row>
    <row r="86" spans="1:18">
      <c r="A86" s="11"/>
      <c r="B86" s="128" t="s">
        <v>472</v>
      </c>
      <c r="C86" s="39"/>
      <c r="D86" s="60">
        <v>9162</v>
      </c>
      <c r="E86" s="60"/>
      <c r="F86" s="39"/>
      <c r="G86" s="39"/>
      <c r="H86" s="60">
        <v>3849</v>
      </c>
      <c r="I86" s="60"/>
      <c r="J86" s="39"/>
      <c r="K86" s="39"/>
      <c r="L86" s="61" t="s">
        <v>268</v>
      </c>
      <c r="M86" s="61"/>
      <c r="N86" s="39"/>
      <c r="O86" s="39"/>
      <c r="P86" s="60">
        <v>13011</v>
      </c>
      <c r="Q86" s="60"/>
      <c r="R86" s="39"/>
    </row>
    <row r="87" spans="1:18">
      <c r="A87" s="11"/>
      <c r="B87" s="128"/>
      <c r="C87" s="39"/>
      <c r="D87" s="60"/>
      <c r="E87" s="60"/>
      <c r="F87" s="39"/>
      <c r="G87" s="39"/>
      <c r="H87" s="60"/>
      <c r="I87" s="60"/>
      <c r="J87" s="39"/>
      <c r="K87" s="39"/>
      <c r="L87" s="61"/>
      <c r="M87" s="61"/>
      <c r="N87" s="39"/>
      <c r="O87" s="39"/>
      <c r="P87" s="60"/>
      <c r="Q87" s="60"/>
      <c r="R87" s="39"/>
    </row>
    <row r="88" spans="1:18">
      <c r="A88" s="11"/>
      <c r="B88" s="131" t="s">
        <v>473</v>
      </c>
      <c r="C88" s="32"/>
      <c r="D88" s="62">
        <v>10722</v>
      </c>
      <c r="E88" s="62"/>
      <c r="F88" s="32"/>
      <c r="G88" s="32"/>
      <c r="H88" s="62">
        <v>10309</v>
      </c>
      <c r="I88" s="62"/>
      <c r="J88" s="32"/>
      <c r="K88" s="32"/>
      <c r="L88" s="63" t="s">
        <v>268</v>
      </c>
      <c r="M88" s="63"/>
      <c r="N88" s="32"/>
      <c r="O88" s="32"/>
      <c r="P88" s="62">
        <v>21031</v>
      </c>
      <c r="Q88" s="62"/>
      <c r="R88" s="32"/>
    </row>
    <row r="89" spans="1:18">
      <c r="A89" s="11"/>
      <c r="B89" s="131"/>
      <c r="C89" s="32"/>
      <c r="D89" s="62"/>
      <c r="E89" s="62"/>
      <c r="F89" s="32"/>
      <c r="G89" s="32"/>
      <c r="H89" s="62"/>
      <c r="I89" s="62"/>
      <c r="J89" s="32"/>
      <c r="K89" s="32"/>
      <c r="L89" s="63"/>
      <c r="M89" s="63"/>
      <c r="N89" s="32"/>
      <c r="O89" s="32"/>
      <c r="P89" s="62"/>
      <c r="Q89" s="62"/>
      <c r="R89" s="32"/>
    </row>
    <row r="90" spans="1:18">
      <c r="A90" s="11"/>
      <c r="B90" s="128" t="s">
        <v>474</v>
      </c>
      <c r="C90" s="39"/>
      <c r="D90" s="60">
        <v>14102</v>
      </c>
      <c r="E90" s="60"/>
      <c r="F90" s="39"/>
      <c r="G90" s="39"/>
      <c r="H90" s="60">
        <v>7341</v>
      </c>
      <c r="I90" s="60"/>
      <c r="J90" s="39"/>
      <c r="K90" s="39"/>
      <c r="L90" s="61">
        <v>326</v>
      </c>
      <c r="M90" s="61"/>
      <c r="N90" s="39"/>
      <c r="O90" s="39"/>
      <c r="P90" s="60">
        <v>21117</v>
      </c>
      <c r="Q90" s="60"/>
      <c r="R90" s="39"/>
    </row>
    <row r="91" spans="1:18">
      <c r="A91" s="11"/>
      <c r="B91" s="128"/>
      <c r="C91" s="39"/>
      <c r="D91" s="60"/>
      <c r="E91" s="60"/>
      <c r="F91" s="39"/>
      <c r="G91" s="39"/>
      <c r="H91" s="60"/>
      <c r="I91" s="60"/>
      <c r="J91" s="39"/>
      <c r="K91" s="39"/>
      <c r="L91" s="61"/>
      <c r="M91" s="61"/>
      <c r="N91" s="39"/>
      <c r="O91" s="39"/>
      <c r="P91" s="60"/>
      <c r="Q91" s="60"/>
      <c r="R91" s="39"/>
    </row>
    <row r="92" spans="1:18">
      <c r="A92" s="11"/>
      <c r="B92" s="131" t="s">
        <v>475</v>
      </c>
      <c r="C92" s="32"/>
      <c r="D92" s="62">
        <v>11190</v>
      </c>
      <c r="E92" s="62"/>
      <c r="F92" s="32"/>
      <c r="G92" s="32"/>
      <c r="H92" s="62">
        <v>6075</v>
      </c>
      <c r="I92" s="62"/>
      <c r="J92" s="32"/>
      <c r="K92" s="32"/>
      <c r="L92" s="63">
        <v>1</v>
      </c>
      <c r="M92" s="63"/>
      <c r="N92" s="32"/>
      <c r="O92" s="32"/>
      <c r="P92" s="62">
        <v>17264</v>
      </c>
      <c r="Q92" s="62"/>
      <c r="R92" s="32"/>
    </row>
    <row r="93" spans="1:18">
      <c r="A93" s="11"/>
      <c r="B93" s="131"/>
      <c r="C93" s="32"/>
      <c r="D93" s="62"/>
      <c r="E93" s="62"/>
      <c r="F93" s="32"/>
      <c r="G93" s="32"/>
      <c r="H93" s="62"/>
      <c r="I93" s="62"/>
      <c r="J93" s="32"/>
      <c r="K93" s="32"/>
      <c r="L93" s="63"/>
      <c r="M93" s="63"/>
      <c r="N93" s="32"/>
      <c r="O93" s="32"/>
      <c r="P93" s="62"/>
      <c r="Q93" s="62"/>
      <c r="R93" s="32"/>
    </row>
    <row r="94" spans="1:18">
      <c r="A94" s="11"/>
      <c r="B94" s="128" t="s">
        <v>434</v>
      </c>
      <c r="C94" s="39"/>
      <c r="D94" s="60">
        <v>13358</v>
      </c>
      <c r="E94" s="60"/>
      <c r="F94" s="39"/>
      <c r="G94" s="39"/>
      <c r="H94" s="60">
        <v>4489</v>
      </c>
      <c r="I94" s="60"/>
      <c r="J94" s="39"/>
      <c r="K94" s="39"/>
      <c r="L94" s="61">
        <v>36</v>
      </c>
      <c r="M94" s="61"/>
      <c r="N94" s="39"/>
      <c r="O94" s="39"/>
      <c r="P94" s="60">
        <v>17811</v>
      </c>
      <c r="Q94" s="60"/>
      <c r="R94" s="39"/>
    </row>
    <row r="95" spans="1:18">
      <c r="A95" s="11"/>
      <c r="B95" s="128"/>
      <c r="C95" s="39"/>
      <c r="D95" s="60"/>
      <c r="E95" s="60"/>
      <c r="F95" s="39"/>
      <c r="G95" s="39"/>
      <c r="H95" s="60"/>
      <c r="I95" s="60"/>
      <c r="J95" s="39"/>
      <c r="K95" s="39"/>
      <c r="L95" s="61"/>
      <c r="M95" s="61"/>
      <c r="N95" s="39"/>
      <c r="O95" s="39"/>
      <c r="P95" s="60"/>
      <c r="Q95" s="60"/>
      <c r="R95" s="39"/>
    </row>
    <row r="96" spans="1:18">
      <c r="A96" s="11"/>
      <c r="B96" s="47" t="s">
        <v>476</v>
      </c>
      <c r="C96" s="32"/>
      <c r="D96" s="62">
        <v>10582</v>
      </c>
      <c r="E96" s="62"/>
      <c r="F96" s="32"/>
      <c r="G96" s="32"/>
      <c r="H96" s="63">
        <v>316</v>
      </c>
      <c r="I96" s="63"/>
      <c r="J96" s="32"/>
      <c r="K96" s="32"/>
      <c r="L96" s="63">
        <v>644</v>
      </c>
      <c r="M96" s="63"/>
      <c r="N96" s="32"/>
      <c r="O96" s="32"/>
      <c r="P96" s="62">
        <v>10254</v>
      </c>
      <c r="Q96" s="62"/>
      <c r="R96" s="32"/>
    </row>
    <row r="97" spans="1:26" ht="15.75" thickBot="1">
      <c r="A97" s="11"/>
      <c r="B97" s="47"/>
      <c r="C97" s="32"/>
      <c r="D97" s="95"/>
      <c r="E97" s="95"/>
      <c r="F97" s="94"/>
      <c r="G97" s="32"/>
      <c r="H97" s="97"/>
      <c r="I97" s="97"/>
      <c r="J97" s="94"/>
      <c r="K97" s="32"/>
      <c r="L97" s="97"/>
      <c r="M97" s="97"/>
      <c r="N97" s="94"/>
      <c r="O97" s="32"/>
      <c r="P97" s="95"/>
      <c r="Q97" s="95"/>
      <c r="R97" s="94"/>
    </row>
    <row r="98" spans="1:26">
      <c r="A98" s="11"/>
      <c r="B98" s="128" t="s">
        <v>544</v>
      </c>
      <c r="C98" s="39"/>
      <c r="D98" s="89">
        <v>113835</v>
      </c>
      <c r="E98" s="89"/>
      <c r="F98" s="86"/>
      <c r="G98" s="39"/>
      <c r="H98" s="89">
        <v>57198</v>
      </c>
      <c r="I98" s="89"/>
      <c r="J98" s="86"/>
      <c r="K98" s="39"/>
      <c r="L98" s="89">
        <v>1185</v>
      </c>
      <c r="M98" s="89"/>
      <c r="N98" s="86"/>
      <c r="O98" s="39"/>
      <c r="P98" s="89">
        <v>169848</v>
      </c>
      <c r="Q98" s="89"/>
      <c r="R98" s="86"/>
    </row>
    <row r="99" spans="1:26" ht="15.75" thickBot="1">
      <c r="A99" s="11"/>
      <c r="B99" s="128"/>
      <c r="C99" s="39"/>
      <c r="D99" s="92"/>
      <c r="E99" s="92"/>
      <c r="F99" s="55"/>
      <c r="G99" s="39"/>
      <c r="H99" s="92"/>
      <c r="I99" s="92"/>
      <c r="J99" s="55"/>
      <c r="K99" s="39"/>
      <c r="L99" s="92"/>
      <c r="M99" s="92"/>
      <c r="N99" s="55"/>
      <c r="O99" s="39"/>
      <c r="P99" s="92"/>
      <c r="Q99" s="92"/>
      <c r="R99" s="55"/>
    </row>
    <row r="100" spans="1:26">
      <c r="A100" s="11"/>
      <c r="B100" s="136" t="s">
        <v>545</v>
      </c>
      <c r="C100" s="32"/>
      <c r="D100" s="65" t="s">
        <v>267</v>
      </c>
      <c r="E100" s="67">
        <v>1123407</v>
      </c>
      <c r="F100" s="35"/>
      <c r="G100" s="32"/>
      <c r="H100" s="65" t="s">
        <v>267</v>
      </c>
      <c r="I100" s="67">
        <v>98434</v>
      </c>
      <c r="J100" s="35"/>
      <c r="K100" s="32"/>
      <c r="L100" s="65" t="s">
        <v>267</v>
      </c>
      <c r="M100" s="67">
        <v>24009</v>
      </c>
      <c r="N100" s="35"/>
      <c r="O100" s="32"/>
      <c r="P100" s="65" t="s">
        <v>267</v>
      </c>
      <c r="Q100" s="67">
        <v>1197832</v>
      </c>
      <c r="R100" s="35"/>
    </row>
    <row r="101" spans="1:26" ht="15.75" thickBot="1">
      <c r="A101" s="11"/>
      <c r="B101" s="136"/>
      <c r="C101" s="32"/>
      <c r="D101" s="66"/>
      <c r="E101" s="68"/>
      <c r="F101" s="52"/>
      <c r="G101" s="32"/>
      <c r="H101" s="66"/>
      <c r="I101" s="68"/>
      <c r="J101" s="52"/>
      <c r="K101" s="32"/>
      <c r="L101" s="66"/>
      <c r="M101" s="68"/>
      <c r="N101" s="52"/>
      <c r="O101" s="32"/>
      <c r="P101" s="66"/>
      <c r="Q101" s="68"/>
      <c r="R101" s="52"/>
    </row>
    <row r="102" spans="1:26" ht="15.75" thickTop="1">
      <c r="A102" s="11" t="s">
        <v>1103</v>
      </c>
      <c r="B102" s="72" t="s">
        <v>546</v>
      </c>
      <c r="C102" s="72"/>
      <c r="D102" s="72"/>
      <c r="E102" s="72"/>
      <c r="F102" s="72"/>
      <c r="G102" s="72"/>
      <c r="H102" s="72"/>
      <c r="I102" s="72"/>
      <c r="J102" s="72"/>
      <c r="K102" s="72"/>
      <c r="L102" s="72"/>
      <c r="M102" s="72"/>
      <c r="N102" s="72"/>
      <c r="O102" s="72"/>
      <c r="P102" s="72"/>
      <c r="Q102" s="72"/>
      <c r="R102" s="72"/>
      <c r="S102" s="72"/>
      <c r="T102" s="72"/>
      <c r="U102" s="72"/>
      <c r="V102" s="72"/>
      <c r="W102" s="72"/>
      <c r="X102" s="72"/>
      <c r="Y102" s="72"/>
      <c r="Z102" s="72"/>
    </row>
    <row r="103" spans="1:26">
      <c r="A103" s="11"/>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row>
    <row r="104" spans="1:26">
      <c r="A104" s="11"/>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row>
    <row r="105" spans="1:26" ht="15.75" thickBot="1">
      <c r="A105" s="11"/>
      <c r="B105" s="113" t="s">
        <v>456</v>
      </c>
      <c r="C105" s="19"/>
      <c r="D105" s="31" t="s">
        <v>547</v>
      </c>
      <c r="E105" s="31"/>
      <c r="F105" s="31"/>
      <c r="G105" s="31"/>
      <c r="H105" s="31"/>
      <c r="I105" s="31"/>
      <c r="J105" s="31"/>
      <c r="K105" s="19"/>
      <c r="L105" s="31" t="s">
        <v>548</v>
      </c>
      <c r="M105" s="31"/>
      <c r="N105" s="31"/>
      <c r="O105" s="31"/>
      <c r="P105" s="31"/>
      <c r="Q105" s="31"/>
      <c r="R105" s="31"/>
      <c r="S105" s="19"/>
      <c r="T105" s="31" t="s">
        <v>139</v>
      </c>
      <c r="U105" s="31"/>
      <c r="V105" s="31"/>
      <c r="W105" s="31"/>
      <c r="X105" s="31"/>
      <c r="Y105" s="31"/>
      <c r="Z105" s="31"/>
    </row>
    <row r="106" spans="1:26">
      <c r="A106" s="11"/>
      <c r="B106" s="32"/>
      <c r="C106" s="32"/>
      <c r="D106" s="33" t="s">
        <v>549</v>
      </c>
      <c r="E106" s="33"/>
      <c r="F106" s="33"/>
      <c r="G106" s="35"/>
      <c r="H106" s="33" t="s">
        <v>551</v>
      </c>
      <c r="I106" s="33"/>
      <c r="J106" s="33"/>
      <c r="K106" s="32"/>
      <c r="L106" s="33" t="s">
        <v>549</v>
      </c>
      <c r="M106" s="33"/>
      <c r="N106" s="33"/>
      <c r="O106" s="35"/>
      <c r="P106" s="33" t="s">
        <v>551</v>
      </c>
      <c r="Q106" s="33"/>
      <c r="R106" s="33"/>
      <c r="S106" s="32"/>
      <c r="T106" s="33" t="s">
        <v>549</v>
      </c>
      <c r="U106" s="33"/>
      <c r="V106" s="33"/>
      <c r="W106" s="35"/>
      <c r="X106" s="33" t="s">
        <v>551</v>
      </c>
      <c r="Y106" s="33"/>
      <c r="Z106" s="33"/>
    </row>
    <row r="107" spans="1:26" ht="15.75" thickBot="1">
      <c r="A107" s="11"/>
      <c r="B107" s="32"/>
      <c r="C107" s="32"/>
      <c r="D107" s="31" t="s">
        <v>550</v>
      </c>
      <c r="E107" s="31"/>
      <c r="F107" s="31"/>
      <c r="G107" s="32"/>
      <c r="H107" s="31" t="s">
        <v>539</v>
      </c>
      <c r="I107" s="31"/>
      <c r="J107" s="31"/>
      <c r="K107" s="32"/>
      <c r="L107" s="31" t="s">
        <v>550</v>
      </c>
      <c r="M107" s="31"/>
      <c r="N107" s="31"/>
      <c r="O107" s="32"/>
      <c r="P107" s="31" t="s">
        <v>539</v>
      </c>
      <c r="Q107" s="31"/>
      <c r="R107" s="31"/>
      <c r="S107" s="32"/>
      <c r="T107" s="31" t="s">
        <v>550</v>
      </c>
      <c r="U107" s="31"/>
      <c r="V107" s="31"/>
      <c r="W107" s="32"/>
      <c r="X107" s="31" t="s">
        <v>539</v>
      </c>
      <c r="Y107" s="31"/>
      <c r="Z107" s="31"/>
    </row>
    <row r="108" spans="1:26">
      <c r="A108" s="11"/>
      <c r="B108" s="22" t="s">
        <v>541</v>
      </c>
      <c r="C108" s="19"/>
      <c r="D108" s="35"/>
      <c r="E108" s="35"/>
      <c r="F108" s="35"/>
      <c r="G108" s="19"/>
      <c r="H108" s="35"/>
      <c r="I108" s="35"/>
      <c r="J108" s="35"/>
      <c r="K108" s="19"/>
      <c r="L108" s="35"/>
      <c r="M108" s="35"/>
      <c r="N108" s="35"/>
      <c r="O108" s="19"/>
      <c r="P108" s="35"/>
      <c r="Q108" s="35"/>
      <c r="R108" s="35"/>
      <c r="S108" s="19"/>
      <c r="T108" s="35"/>
      <c r="U108" s="35"/>
      <c r="V108" s="35"/>
      <c r="W108" s="19"/>
      <c r="X108" s="35"/>
      <c r="Y108" s="35"/>
      <c r="Z108" s="35"/>
    </row>
    <row r="109" spans="1:26">
      <c r="A109" s="11"/>
      <c r="B109" s="38" t="s">
        <v>460</v>
      </c>
      <c r="C109" s="39"/>
      <c r="D109" s="40" t="s">
        <v>267</v>
      </c>
      <c r="E109" s="41">
        <v>24473</v>
      </c>
      <c r="F109" s="39"/>
      <c r="G109" s="39"/>
      <c r="H109" s="40" t="s">
        <v>267</v>
      </c>
      <c r="I109" s="42">
        <v>94</v>
      </c>
      <c r="J109" s="39"/>
      <c r="K109" s="39"/>
      <c r="L109" s="40" t="s">
        <v>267</v>
      </c>
      <c r="M109" s="41">
        <v>97446</v>
      </c>
      <c r="N109" s="39"/>
      <c r="O109" s="39"/>
      <c r="P109" s="40" t="s">
        <v>267</v>
      </c>
      <c r="Q109" s="41">
        <v>2028</v>
      </c>
      <c r="R109" s="39"/>
      <c r="S109" s="39"/>
      <c r="T109" s="40" t="s">
        <v>267</v>
      </c>
      <c r="U109" s="41">
        <v>121919</v>
      </c>
      <c r="V109" s="39"/>
      <c r="W109" s="39"/>
      <c r="X109" s="40" t="s">
        <v>267</v>
      </c>
      <c r="Y109" s="41">
        <v>2122</v>
      </c>
      <c r="Z109" s="39"/>
    </row>
    <row r="110" spans="1:26">
      <c r="A110" s="11"/>
      <c r="B110" s="38"/>
      <c r="C110" s="39"/>
      <c r="D110" s="40"/>
      <c r="E110" s="41"/>
      <c r="F110" s="39"/>
      <c r="G110" s="39"/>
      <c r="H110" s="40"/>
      <c r="I110" s="42"/>
      <c r="J110" s="39"/>
      <c r="K110" s="39"/>
      <c r="L110" s="40"/>
      <c r="M110" s="41"/>
      <c r="N110" s="39"/>
      <c r="O110" s="39"/>
      <c r="P110" s="40"/>
      <c r="Q110" s="41"/>
      <c r="R110" s="39"/>
      <c r="S110" s="39"/>
      <c r="T110" s="40"/>
      <c r="U110" s="41"/>
      <c r="V110" s="39"/>
      <c r="W110" s="39"/>
      <c r="X110" s="40"/>
      <c r="Y110" s="41"/>
      <c r="Z110" s="39"/>
    </row>
    <row r="111" spans="1:26">
      <c r="A111" s="11"/>
      <c r="B111" s="43" t="s">
        <v>461</v>
      </c>
      <c r="C111" s="32"/>
      <c r="D111" s="45" t="s">
        <v>268</v>
      </c>
      <c r="E111" s="45"/>
      <c r="F111" s="32"/>
      <c r="G111" s="32"/>
      <c r="H111" s="45" t="s">
        <v>268</v>
      </c>
      <c r="I111" s="45"/>
      <c r="J111" s="32"/>
      <c r="K111" s="32"/>
      <c r="L111" s="44">
        <v>3757</v>
      </c>
      <c r="M111" s="44"/>
      <c r="N111" s="32"/>
      <c r="O111" s="32"/>
      <c r="P111" s="45">
        <v>40</v>
      </c>
      <c r="Q111" s="45"/>
      <c r="R111" s="32"/>
      <c r="S111" s="32"/>
      <c r="T111" s="44">
        <v>3757</v>
      </c>
      <c r="U111" s="44"/>
      <c r="V111" s="32"/>
      <c r="W111" s="32"/>
      <c r="X111" s="45">
        <v>40</v>
      </c>
      <c r="Y111" s="45"/>
      <c r="Z111" s="32"/>
    </row>
    <row r="112" spans="1:26">
      <c r="A112" s="11"/>
      <c r="B112" s="43"/>
      <c r="C112" s="32"/>
      <c r="D112" s="45"/>
      <c r="E112" s="45"/>
      <c r="F112" s="32"/>
      <c r="G112" s="32"/>
      <c r="H112" s="45"/>
      <c r="I112" s="45"/>
      <c r="J112" s="32"/>
      <c r="K112" s="32"/>
      <c r="L112" s="44"/>
      <c r="M112" s="44"/>
      <c r="N112" s="32"/>
      <c r="O112" s="32"/>
      <c r="P112" s="45"/>
      <c r="Q112" s="45"/>
      <c r="R112" s="32"/>
      <c r="S112" s="32"/>
      <c r="T112" s="44"/>
      <c r="U112" s="44"/>
      <c r="V112" s="32"/>
      <c r="W112" s="32"/>
      <c r="X112" s="45"/>
      <c r="Y112" s="45"/>
      <c r="Z112" s="32"/>
    </row>
    <row r="113" spans="1:26">
      <c r="A113" s="11"/>
      <c r="B113" s="38" t="s">
        <v>462</v>
      </c>
      <c r="C113" s="39"/>
      <c r="D113" s="41">
        <v>1102</v>
      </c>
      <c r="E113" s="41"/>
      <c r="F113" s="39"/>
      <c r="G113" s="39"/>
      <c r="H113" s="42" t="s">
        <v>268</v>
      </c>
      <c r="I113" s="42"/>
      <c r="J113" s="39"/>
      <c r="K113" s="39"/>
      <c r="L113" s="42" t="s">
        <v>268</v>
      </c>
      <c r="M113" s="42"/>
      <c r="N113" s="39"/>
      <c r="O113" s="39"/>
      <c r="P113" s="42" t="s">
        <v>268</v>
      </c>
      <c r="Q113" s="42"/>
      <c r="R113" s="39"/>
      <c r="S113" s="39"/>
      <c r="T113" s="41">
        <v>1102</v>
      </c>
      <c r="U113" s="41"/>
      <c r="V113" s="39"/>
      <c r="W113" s="39"/>
      <c r="X113" s="42" t="s">
        <v>268</v>
      </c>
      <c r="Y113" s="42"/>
      <c r="Z113" s="39"/>
    </row>
    <row r="114" spans="1:26">
      <c r="A114" s="11"/>
      <c r="B114" s="38"/>
      <c r="C114" s="39"/>
      <c r="D114" s="41"/>
      <c r="E114" s="41"/>
      <c r="F114" s="39"/>
      <c r="G114" s="39"/>
      <c r="H114" s="42"/>
      <c r="I114" s="42"/>
      <c r="J114" s="39"/>
      <c r="K114" s="39"/>
      <c r="L114" s="42"/>
      <c r="M114" s="42"/>
      <c r="N114" s="39"/>
      <c r="O114" s="39"/>
      <c r="P114" s="42"/>
      <c r="Q114" s="42"/>
      <c r="R114" s="39"/>
      <c r="S114" s="39"/>
      <c r="T114" s="41"/>
      <c r="U114" s="41"/>
      <c r="V114" s="39"/>
      <c r="W114" s="39"/>
      <c r="X114" s="42"/>
      <c r="Y114" s="42"/>
      <c r="Z114" s="39"/>
    </row>
    <row r="115" spans="1:26">
      <c r="A115" s="11"/>
      <c r="B115" s="43" t="s">
        <v>463</v>
      </c>
      <c r="C115" s="32"/>
      <c r="D115" s="44">
        <v>21451</v>
      </c>
      <c r="E115" s="44"/>
      <c r="F115" s="32"/>
      <c r="G115" s="32"/>
      <c r="H115" s="44">
        <v>1252</v>
      </c>
      <c r="I115" s="44"/>
      <c r="J115" s="32"/>
      <c r="K115" s="32"/>
      <c r="L115" s="44">
        <v>21163</v>
      </c>
      <c r="M115" s="44"/>
      <c r="N115" s="32"/>
      <c r="O115" s="32"/>
      <c r="P115" s="44">
        <v>2493</v>
      </c>
      <c r="Q115" s="44"/>
      <c r="R115" s="32"/>
      <c r="S115" s="32"/>
      <c r="T115" s="44">
        <v>42614</v>
      </c>
      <c r="U115" s="44"/>
      <c r="V115" s="32"/>
      <c r="W115" s="32"/>
      <c r="X115" s="44">
        <v>3745</v>
      </c>
      <c r="Y115" s="44"/>
      <c r="Z115" s="32"/>
    </row>
    <row r="116" spans="1:26">
      <c r="A116" s="11"/>
      <c r="B116" s="43"/>
      <c r="C116" s="32"/>
      <c r="D116" s="44"/>
      <c r="E116" s="44"/>
      <c r="F116" s="32"/>
      <c r="G116" s="32"/>
      <c r="H116" s="44"/>
      <c r="I116" s="44"/>
      <c r="J116" s="32"/>
      <c r="K116" s="32"/>
      <c r="L116" s="44"/>
      <c r="M116" s="44"/>
      <c r="N116" s="32"/>
      <c r="O116" s="32"/>
      <c r="P116" s="44"/>
      <c r="Q116" s="44"/>
      <c r="R116" s="32"/>
      <c r="S116" s="32"/>
      <c r="T116" s="44"/>
      <c r="U116" s="44"/>
      <c r="V116" s="32"/>
      <c r="W116" s="32"/>
      <c r="X116" s="44"/>
      <c r="Y116" s="44"/>
      <c r="Z116" s="32"/>
    </row>
    <row r="117" spans="1:26">
      <c r="A117" s="11"/>
      <c r="B117" s="38" t="s">
        <v>464</v>
      </c>
      <c r="C117" s="39"/>
      <c r="D117" s="41">
        <v>1889</v>
      </c>
      <c r="E117" s="41"/>
      <c r="F117" s="39"/>
      <c r="G117" s="39"/>
      <c r="H117" s="42">
        <v>6</v>
      </c>
      <c r="I117" s="42"/>
      <c r="J117" s="39"/>
      <c r="K117" s="39"/>
      <c r="L117" s="42" t="s">
        <v>268</v>
      </c>
      <c r="M117" s="42"/>
      <c r="N117" s="39"/>
      <c r="O117" s="39"/>
      <c r="P117" s="42" t="s">
        <v>268</v>
      </c>
      <c r="Q117" s="42"/>
      <c r="R117" s="39"/>
      <c r="S117" s="39"/>
      <c r="T117" s="41">
        <v>1889</v>
      </c>
      <c r="U117" s="41"/>
      <c r="V117" s="39"/>
      <c r="W117" s="39"/>
      <c r="X117" s="42">
        <v>6</v>
      </c>
      <c r="Y117" s="42"/>
      <c r="Z117" s="39"/>
    </row>
    <row r="118" spans="1:26">
      <c r="A118" s="11"/>
      <c r="B118" s="38"/>
      <c r="C118" s="39"/>
      <c r="D118" s="41"/>
      <c r="E118" s="41"/>
      <c r="F118" s="39"/>
      <c r="G118" s="39"/>
      <c r="H118" s="42"/>
      <c r="I118" s="42"/>
      <c r="J118" s="39"/>
      <c r="K118" s="39"/>
      <c r="L118" s="42"/>
      <c r="M118" s="42"/>
      <c r="N118" s="39"/>
      <c r="O118" s="39"/>
      <c r="P118" s="42"/>
      <c r="Q118" s="42"/>
      <c r="R118" s="39"/>
      <c r="S118" s="39"/>
      <c r="T118" s="41"/>
      <c r="U118" s="41"/>
      <c r="V118" s="39"/>
      <c r="W118" s="39"/>
      <c r="X118" s="42"/>
      <c r="Y118" s="42"/>
      <c r="Z118" s="39"/>
    </row>
    <row r="119" spans="1:26">
      <c r="A119" s="11"/>
      <c r="B119" s="43" t="s">
        <v>465</v>
      </c>
      <c r="C119" s="32"/>
      <c r="D119" s="44">
        <v>16740</v>
      </c>
      <c r="E119" s="44"/>
      <c r="F119" s="32"/>
      <c r="G119" s="32"/>
      <c r="H119" s="45">
        <v>281</v>
      </c>
      <c r="I119" s="45"/>
      <c r="J119" s="32"/>
      <c r="K119" s="32"/>
      <c r="L119" s="44">
        <v>28257</v>
      </c>
      <c r="M119" s="44"/>
      <c r="N119" s="32"/>
      <c r="O119" s="32"/>
      <c r="P119" s="45">
        <v>461</v>
      </c>
      <c r="Q119" s="45"/>
      <c r="R119" s="32"/>
      <c r="S119" s="32"/>
      <c r="T119" s="44">
        <v>44997</v>
      </c>
      <c r="U119" s="44"/>
      <c r="V119" s="32"/>
      <c r="W119" s="32"/>
      <c r="X119" s="45">
        <v>742</v>
      </c>
      <c r="Y119" s="45"/>
      <c r="Z119" s="32"/>
    </row>
    <row r="120" spans="1:26" ht="15.75" thickBot="1">
      <c r="A120" s="11"/>
      <c r="B120" s="43"/>
      <c r="C120" s="32"/>
      <c r="D120" s="93"/>
      <c r="E120" s="93"/>
      <c r="F120" s="94"/>
      <c r="G120" s="32"/>
      <c r="H120" s="96"/>
      <c r="I120" s="96"/>
      <c r="J120" s="94"/>
      <c r="K120" s="32"/>
      <c r="L120" s="93"/>
      <c r="M120" s="93"/>
      <c r="N120" s="94"/>
      <c r="O120" s="32"/>
      <c r="P120" s="96"/>
      <c r="Q120" s="96"/>
      <c r="R120" s="94"/>
      <c r="S120" s="32"/>
      <c r="T120" s="93"/>
      <c r="U120" s="93"/>
      <c r="V120" s="94"/>
      <c r="W120" s="32"/>
      <c r="X120" s="96"/>
      <c r="Y120" s="96"/>
      <c r="Z120" s="94"/>
    </row>
    <row r="121" spans="1:26">
      <c r="A121" s="11"/>
      <c r="B121" s="98" t="s">
        <v>542</v>
      </c>
      <c r="C121" s="39"/>
      <c r="D121" s="84">
        <v>65655</v>
      </c>
      <c r="E121" s="84"/>
      <c r="F121" s="86"/>
      <c r="G121" s="39"/>
      <c r="H121" s="84">
        <v>1633</v>
      </c>
      <c r="I121" s="84"/>
      <c r="J121" s="86"/>
      <c r="K121" s="39"/>
      <c r="L121" s="84">
        <v>150623</v>
      </c>
      <c r="M121" s="84"/>
      <c r="N121" s="86"/>
      <c r="O121" s="39"/>
      <c r="P121" s="84">
        <v>5022</v>
      </c>
      <c r="Q121" s="84"/>
      <c r="R121" s="86"/>
      <c r="S121" s="39"/>
      <c r="T121" s="84">
        <v>216278</v>
      </c>
      <c r="U121" s="84"/>
      <c r="V121" s="86"/>
      <c r="W121" s="39"/>
      <c r="X121" s="84">
        <v>6655</v>
      </c>
      <c r="Y121" s="84"/>
      <c r="Z121" s="86"/>
    </row>
    <row r="122" spans="1:26" ht="15.75" thickBot="1">
      <c r="A122" s="11"/>
      <c r="B122" s="98"/>
      <c r="C122" s="39"/>
      <c r="D122" s="91"/>
      <c r="E122" s="91"/>
      <c r="F122" s="55"/>
      <c r="G122" s="39"/>
      <c r="H122" s="91"/>
      <c r="I122" s="91"/>
      <c r="J122" s="55"/>
      <c r="K122" s="39"/>
      <c r="L122" s="91"/>
      <c r="M122" s="91"/>
      <c r="N122" s="55"/>
      <c r="O122" s="39"/>
      <c r="P122" s="91"/>
      <c r="Q122" s="91"/>
      <c r="R122" s="55"/>
      <c r="S122" s="39"/>
      <c r="T122" s="91"/>
      <c r="U122" s="91"/>
      <c r="V122" s="55"/>
      <c r="W122" s="39"/>
      <c r="X122" s="91"/>
      <c r="Y122" s="91"/>
      <c r="Z122" s="55"/>
    </row>
    <row r="123" spans="1:26">
      <c r="A123" s="11"/>
      <c r="B123" s="22" t="s">
        <v>543</v>
      </c>
      <c r="C123" s="19"/>
      <c r="D123" s="35"/>
      <c r="E123" s="35"/>
      <c r="F123" s="35"/>
      <c r="G123" s="19"/>
      <c r="H123" s="35"/>
      <c r="I123" s="35"/>
      <c r="J123" s="35"/>
      <c r="K123" s="19"/>
      <c r="L123" s="35"/>
      <c r="M123" s="35"/>
      <c r="N123" s="35"/>
      <c r="O123" s="19"/>
      <c r="P123" s="35"/>
      <c r="Q123" s="35"/>
      <c r="R123" s="35"/>
      <c r="S123" s="19"/>
      <c r="T123" s="35"/>
      <c r="U123" s="35"/>
      <c r="V123" s="35"/>
      <c r="W123" s="19"/>
      <c r="X123" s="35"/>
      <c r="Y123" s="35"/>
      <c r="Z123" s="35"/>
    </row>
    <row r="124" spans="1:26">
      <c r="A124" s="11"/>
      <c r="B124" s="23" t="s">
        <v>468</v>
      </c>
      <c r="C124" s="24"/>
      <c r="D124" s="39"/>
      <c r="E124" s="39"/>
      <c r="F124" s="39"/>
      <c r="G124" s="24"/>
      <c r="H124" s="39"/>
      <c r="I124" s="39"/>
      <c r="J124" s="39"/>
      <c r="K124" s="24"/>
      <c r="L124" s="39"/>
      <c r="M124" s="39"/>
      <c r="N124" s="39"/>
      <c r="O124" s="24"/>
      <c r="P124" s="39"/>
      <c r="Q124" s="39"/>
      <c r="R124" s="39"/>
      <c r="S124" s="24"/>
      <c r="T124" s="39"/>
      <c r="U124" s="39"/>
      <c r="V124" s="39"/>
      <c r="W124" s="24"/>
      <c r="X124" s="39"/>
      <c r="Y124" s="39"/>
      <c r="Z124" s="39"/>
    </row>
    <row r="125" spans="1:26">
      <c r="A125" s="11"/>
      <c r="B125" s="47" t="s">
        <v>469</v>
      </c>
      <c r="C125" s="32"/>
      <c r="D125" s="44">
        <v>1162</v>
      </c>
      <c r="E125" s="44"/>
      <c r="F125" s="32"/>
      <c r="G125" s="32"/>
      <c r="H125" s="45">
        <v>9</v>
      </c>
      <c r="I125" s="45"/>
      <c r="J125" s="32"/>
      <c r="K125" s="32"/>
      <c r="L125" s="45">
        <v>187</v>
      </c>
      <c r="M125" s="45"/>
      <c r="N125" s="32"/>
      <c r="O125" s="32"/>
      <c r="P125" s="45">
        <v>33</v>
      </c>
      <c r="Q125" s="45"/>
      <c r="R125" s="32"/>
      <c r="S125" s="32"/>
      <c r="T125" s="44">
        <v>1349</v>
      </c>
      <c r="U125" s="44"/>
      <c r="V125" s="32"/>
      <c r="W125" s="32"/>
      <c r="X125" s="45">
        <v>42</v>
      </c>
      <c r="Y125" s="45"/>
      <c r="Z125" s="32"/>
    </row>
    <row r="126" spans="1:26">
      <c r="A126" s="11"/>
      <c r="B126" s="47"/>
      <c r="C126" s="32"/>
      <c r="D126" s="44"/>
      <c r="E126" s="44"/>
      <c r="F126" s="32"/>
      <c r="G126" s="32"/>
      <c r="H126" s="45"/>
      <c r="I126" s="45"/>
      <c r="J126" s="32"/>
      <c r="K126" s="32"/>
      <c r="L126" s="45"/>
      <c r="M126" s="45"/>
      <c r="N126" s="32"/>
      <c r="O126" s="32"/>
      <c r="P126" s="45"/>
      <c r="Q126" s="45"/>
      <c r="R126" s="32"/>
      <c r="S126" s="32"/>
      <c r="T126" s="44"/>
      <c r="U126" s="44"/>
      <c r="V126" s="32"/>
      <c r="W126" s="32"/>
      <c r="X126" s="45"/>
      <c r="Y126" s="45"/>
      <c r="Z126" s="32"/>
    </row>
    <row r="127" spans="1:26">
      <c r="A127" s="11"/>
      <c r="B127" s="98" t="s">
        <v>472</v>
      </c>
      <c r="C127" s="39"/>
      <c r="D127" s="41">
        <v>1051</v>
      </c>
      <c r="E127" s="41"/>
      <c r="F127" s="39"/>
      <c r="G127" s="39"/>
      <c r="H127" s="42">
        <v>2</v>
      </c>
      <c r="I127" s="42"/>
      <c r="J127" s="39"/>
      <c r="K127" s="39"/>
      <c r="L127" s="42" t="s">
        <v>268</v>
      </c>
      <c r="M127" s="42"/>
      <c r="N127" s="39"/>
      <c r="O127" s="39"/>
      <c r="P127" s="42" t="s">
        <v>268</v>
      </c>
      <c r="Q127" s="42"/>
      <c r="R127" s="39"/>
      <c r="S127" s="39"/>
      <c r="T127" s="41">
        <v>1051</v>
      </c>
      <c r="U127" s="41"/>
      <c r="V127" s="39"/>
      <c r="W127" s="39"/>
      <c r="X127" s="42">
        <v>2</v>
      </c>
      <c r="Y127" s="42"/>
      <c r="Z127" s="39"/>
    </row>
    <row r="128" spans="1:26">
      <c r="A128" s="11"/>
      <c r="B128" s="98"/>
      <c r="C128" s="39"/>
      <c r="D128" s="41"/>
      <c r="E128" s="41"/>
      <c r="F128" s="39"/>
      <c r="G128" s="39"/>
      <c r="H128" s="42"/>
      <c r="I128" s="42"/>
      <c r="J128" s="39"/>
      <c r="K128" s="39"/>
      <c r="L128" s="42"/>
      <c r="M128" s="42"/>
      <c r="N128" s="39"/>
      <c r="O128" s="39"/>
      <c r="P128" s="42"/>
      <c r="Q128" s="42"/>
      <c r="R128" s="39"/>
      <c r="S128" s="39"/>
      <c r="T128" s="41"/>
      <c r="U128" s="41"/>
      <c r="V128" s="39"/>
      <c r="W128" s="39"/>
      <c r="X128" s="42"/>
      <c r="Y128" s="42"/>
      <c r="Z128" s="39"/>
    </row>
    <row r="129" spans="1:26">
      <c r="A129" s="11"/>
      <c r="B129" s="47" t="s">
        <v>473</v>
      </c>
      <c r="C129" s="32"/>
      <c r="D129" s="45">
        <v>822</v>
      </c>
      <c r="E129" s="45"/>
      <c r="F129" s="32"/>
      <c r="G129" s="32"/>
      <c r="H129" s="45">
        <v>33</v>
      </c>
      <c r="I129" s="45"/>
      <c r="J129" s="32"/>
      <c r="K129" s="32"/>
      <c r="L129" s="45" t="s">
        <v>268</v>
      </c>
      <c r="M129" s="45"/>
      <c r="N129" s="32"/>
      <c r="O129" s="32"/>
      <c r="P129" s="45" t="s">
        <v>268</v>
      </c>
      <c r="Q129" s="45"/>
      <c r="R129" s="32"/>
      <c r="S129" s="32"/>
      <c r="T129" s="45">
        <v>822</v>
      </c>
      <c r="U129" s="45"/>
      <c r="V129" s="32"/>
      <c r="W129" s="32"/>
      <c r="X129" s="45">
        <v>33</v>
      </c>
      <c r="Y129" s="45"/>
      <c r="Z129" s="32"/>
    </row>
    <row r="130" spans="1:26">
      <c r="A130" s="11"/>
      <c r="B130" s="47"/>
      <c r="C130" s="32"/>
      <c r="D130" s="45"/>
      <c r="E130" s="45"/>
      <c r="F130" s="32"/>
      <c r="G130" s="32"/>
      <c r="H130" s="45"/>
      <c r="I130" s="45"/>
      <c r="J130" s="32"/>
      <c r="K130" s="32"/>
      <c r="L130" s="45"/>
      <c r="M130" s="45"/>
      <c r="N130" s="32"/>
      <c r="O130" s="32"/>
      <c r="P130" s="45"/>
      <c r="Q130" s="45"/>
      <c r="R130" s="32"/>
      <c r="S130" s="32"/>
      <c r="T130" s="45"/>
      <c r="U130" s="45"/>
      <c r="V130" s="32"/>
      <c r="W130" s="32"/>
      <c r="X130" s="45"/>
      <c r="Y130" s="45"/>
      <c r="Z130" s="32"/>
    </row>
    <row r="131" spans="1:26">
      <c r="A131" s="11"/>
      <c r="B131" s="98" t="s">
        <v>474</v>
      </c>
      <c r="C131" s="39"/>
      <c r="D131" s="41">
        <v>4298</v>
      </c>
      <c r="E131" s="41"/>
      <c r="F131" s="39"/>
      <c r="G131" s="39"/>
      <c r="H131" s="42">
        <v>432</v>
      </c>
      <c r="I131" s="42"/>
      <c r="J131" s="39"/>
      <c r="K131" s="39"/>
      <c r="L131" s="42" t="s">
        <v>268</v>
      </c>
      <c r="M131" s="42"/>
      <c r="N131" s="39"/>
      <c r="O131" s="39"/>
      <c r="P131" s="42" t="s">
        <v>268</v>
      </c>
      <c r="Q131" s="42"/>
      <c r="R131" s="39"/>
      <c r="S131" s="39"/>
      <c r="T131" s="41">
        <v>4298</v>
      </c>
      <c r="U131" s="41"/>
      <c r="V131" s="39"/>
      <c r="W131" s="39"/>
      <c r="X131" s="42">
        <v>432</v>
      </c>
      <c r="Y131" s="42"/>
      <c r="Z131" s="39"/>
    </row>
    <row r="132" spans="1:26">
      <c r="A132" s="11"/>
      <c r="B132" s="98"/>
      <c r="C132" s="39"/>
      <c r="D132" s="41"/>
      <c r="E132" s="41"/>
      <c r="F132" s="39"/>
      <c r="G132" s="39"/>
      <c r="H132" s="42"/>
      <c r="I132" s="42"/>
      <c r="J132" s="39"/>
      <c r="K132" s="39"/>
      <c r="L132" s="42"/>
      <c r="M132" s="42"/>
      <c r="N132" s="39"/>
      <c r="O132" s="39"/>
      <c r="P132" s="42"/>
      <c r="Q132" s="42"/>
      <c r="R132" s="39"/>
      <c r="S132" s="39"/>
      <c r="T132" s="41"/>
      <c r="U132" s="41"/>
      <c r="V132" s="39"/>
      <c r="W132" s="39"/>
      <c r="X132" s="42"/>
      <c r="Y132" s="42"/>
      <c r="Z132" s="39"/>
    </row>
    <row r="133" spans="1:26">
      <c r="A133" s="11"/>
      <c r="B133" s="47" t="s">
        <v>475</v>
      </c>
      <c r="C133" s="32"/>
      <c r="D133" s="44">
        <v>1406</v>
      </c>
      <c r="E133" s="44"/>
      <c r="F133" s="32"/>
      <c r="G133" s="32"/>
      <c r="H133" s="45">
        <v>33</v>
      </c>
      <c r="I133" s="45"/>
      <c r="J133" s="32"/>
      <c r="K133" s="32"/>
      <c r="L133" s="45" t="s">
        <v>268</v>
      </c>
      <c r="M133" s="45"/>
      <c r="N133" s="32"/>
      <c r="O133" s="32"/>
      <c r="P133" s="45" t="s">
        <v>268</v>
      </c>
      <c r="Q133" s="45"/>
      <c r="R133" s="32"/>
      <c r="S133" s="32"/>
      <c r="T133" s="44">
        <v>1406</v>
      </c>
      <c r="U133" s="44"/>
      <c r="V133" s="32"/>
      <c r="W133" s="32"/>
      <c r="X133" s="45">
        <v>33</v>
      </c>
      <c r="Y133" s="45"/>
      <c r="Z133" s="32"/>
    </row>
    <row r="134" spans="1:26">
      <c r="A134" s="11"/>
      <c r="B134" s="47"/>
      <c r="C134" s="32"/>
      <c r="D134" s="44"/>
      <c r="E134" s="44"/>
      <c r="F134" s="32"/>
      <c r="G134" s="32"/>
      <c r="H134" s="45"/>
      <c r="I134" s="45"/>
      <c r="J134" s="32"/>
      <c r="K134" s="32"/>
      <c r="L134" s="45"/>
      <c r="M134" s="45"/>
      <c r="N134" s="32"/>
      <c r="O134" s="32"/>
      <c r="P134" s="45"/>
      <c r="Q134" s="45"/>
      <c r="R134" s="32"/>
      <c r="S134" s="32"/>
      <c r="T134" s="44"/>
      <c r="U134" s="44"/>
      <c r="V134" s="32"/>
      <c r="W134" s="32"/>
      <c r="X134" s="45"/>
      <c r="Y134" s="45"/>
      <c r="Z134" s="32"/>
    </row>
    <row r="135" spans="1:26">
      <c r="A135" s="11"/>
      <c r="B135" s="38" t="s">
        <v>476</v>
      </c>
      <c r="C135" s="39"/>
      <c r="D135" s="42" t="s">
        <v>268</v>
      </c>
      <c r="E135" s="42"/>
      <c r="F135" s="39"/>
      <c r="G135" s="39"/>
      <c r="H135" s="42" t="s">
        <v>268</v>
      </c>
      <c r="I135" s="42"/>
      <c r="J135" s="39"/>
      <c r="K135" s="39"/>
      <c r="L135" s="41">
        <v>1716</v>
      </c>
      <c r="M135" s="41"/>
      <c r="N135" s="39"/>
      <c r="O135" s="39"/>
      <c r="P135" s="42">
        <v>284</v>
      </c>
      <c r="Q135" s="42"/>
      <c r="R135" s="39"/>
      <c r="S135" s="39"/>
      <c r="T135" s="41">
        <v>1716</v>
      </c>
      <c r="U135" s="41"/>
      <c r="V135" s="39"/>
      <c r="W135" s="39"/>
      <c r="X135" s="42">
        <v>284</v>
      </c>
      <c r="Y135" s="42"/>
      <c r="Z135" s="39"/>
    </row>
    <row r="136" spans="1:26" ht="15.75" thickBot="1">
      <c r="A136" s="11"/>
      <c r="B136" s="38"/>
      <c r="C136" s="39"/>
      <c r="D136" s="46"/>
      <c r="E136" s="46"/>
      <c r="F136" s="55"/>
      <c r="G136" s="39"/>
      <c r="H136" s="46"/>
      <c r="I136" s="46"/>
      <c r="J136" s="55"/>
      <c r="K136" s="39"/>
      <c r="L136" s="91"/>
      <c r="M136" s="91"/>
      <c r="N136" s="55"/>
      <c r="O136" s="39"/>
      <c r="P136" s="46"/>
      <c r="Q136" s="46"/>
      <c r="R136" s="55"/>
      <c r="S136" s="39"/>
      <c r="T136" s="91"/>
      <c r="U136" s="91"/>
      <c r="V136" s="55"/>
      <c r="W136" s="39"/>
      <c r="X136" s="46"/>
      <c r="Y136" s="46"/>
      <c r="Z136" s="55"/>
    </row>
    <row r="137" spans="1:26">
      <c r="A137" s="11"/>
      <c r="B137" s="131" t="s">
        <v>544</v>
      </c>
      <c r="C137" s="32"/>
      <c r="D137" s="50">
        <v>8739</v>
      </c>
      <c r="E137" s="50"/>
      <c r="F137" s="35"/>
      <c r="G137" s="32"/>
      <c r="H137" s="138">
        <v>509</v>
      </c>
      <c r="I137" s="138"/>
      <c r="J137" s="35"/>
      <c r="K137" s="32"/>
      <c r="L137" s="50">
        <v>1903</v>
      </c>
      <c r="M137" s="50"/>
      <c r="N137" s="35"/>
      <c r="O137" s="32"/>
      <c r="P137" s="138">
        <v>317</v>
      </c>
      <c r="Q137" s="138"/>
      <c r="R137" s="35"/>
      <c r="S137" s="32"/>
      <c r="T137" s="50">
        <v>10642</v>
      </c>
      <c r="U137" s="50"/>
      <c r="V137" s="35"/>
      <c r="W137" s="32"/>
      <c r="X137" s="138">
        <v>826</v>
      </c>
      <c r="Y137" s="138"/>
      <c r="Z137" s="35"/>
    </row>
    <row r="138" spans="1:26" ht="15.75" thickBot="1">
      <c r="A138" s="11"/>
      <c r="B138" s="131"/>
      <c r="C138" s="32"/>
      <c r="D138" s="93"/>
      <c r="E138" s="93"/>
      <c r="F138" s="94"/>
      <c r="G138" s="32"/>
      <c r="H138" s="96"/>
      <c r="I138" s="96"/>
      <c r="J138" s="94"/>
      <c r="K138" s="32"/>
      <c r="L138" s="93"/>
      <c r="M138" s="93"/>
      <c r="N138" s="94"/>
      <c r="O138" s="32"/>
      <c r="P138" s="96"/>
      <c r="Q138" s="96"/>
      <c r="R138" s="94"/>
      <c r="S138" s="32"/>
      <c r="T138" s="93"/>
      <c r="U138" s="93"/>
      <c r="V138" s="94"/>
      <c r="W138" s="32"/>
      <c r="X138" s="96"/>
      <c r="Y138" s="96"/>
      <c r="Z138" s="94"/>
    </row>
    <row r="139" spans="1:26">
      <c r="A139" s="11"/>
      <c r="B139" s="132" t="s">
        <v>552</v>
      </c>
      <c r="C139" s="39"/>
      <c r="D139" s="82" t="s">
        <v>267</v>
      </c>
      <c r="E139" s="84">
        <v>74394</v>
      </c>
      <c r="F139" s="86"/>
      <c r="G139" s="39"/>
      <c r="H139" s="82" t="s">
        <v>267</v>
      </c>
      <c r="I139" s="84">
        <v>2142</v>
      </c>
      <c r="J139" s="86"/>
      <c r="K139" s="39"/>
      <c r="L139" s="82" t="s">
        <v>267</v>
      </c>
      <c r="M139" s="84">
        <v>152526</v>
      </c>
      <c r="N139" s="86"/>
      <c r="O139" s="39"/>
      <c r="P139" s="82" t="s">
        <v>267</v>
      </c>
      <c r="Q139" s="84">
        <v>5339</v>
      </c>
      <c r="R139" s="86"/>
      <c r="S139" s="39"/>
      <c r="T139" s="82" t="s">
        <v>267</v>
      </c>
      <c r="U139" s="84">
        <v>226920</v>
      </c>
      <c r="V139" s="86"/>
      <c r="W139" s="39"/>
      <c r="X139" s="82" t="s">
        <v>267</v>
      </c>
      <c r="Y139" s="84">
        <v>7481</v>
      </c>
      <c r="Z139" s="86"/>
    </row>
    <row r="140" spans="1:26" ht="15.75" thickBot="1">
      <c r="A140" s="11"/>
      <c r="B140" s="132"/>
      <c r="C140" s="39"/>
      <c r="D140" s="102"/>
      <c r="E140" s="103"/>
      <c r="F140" s="104"/>
      <c r="G140" s="39"/>
      <c r="H140" s="102"/>
      <c r="I140" s="103"/>
      <c r="J140" s="104"/>
      <c r="K140" s="39"/>
      <c r="L140" s="102"/>
      <c r="M140" s="103"/>
      <c r="N140" s="104"/>
      <c r="O140" s="39"/>
      <c r="P140" s="102"/>
      <c r="Q140" s="103"/>
      <c r="R140" s="104"/>
      <c r="S140" s="39"/>
      <c r="T140" s="102"/>
      <c r="U140" s="103"/>
      <c r="V140" s="104"/>
      <c r="W140" s="39"/>
      <c r="X140" s="102"/>
      <c r="Y140" s="103"/>
      <c r="Z140" s="104"/>
    </row>
    <row r="141" spans="1:26" ht="15.75" thickTop="1">
      <c r="A141" s="11"/>
      <c r="B141" s="30"/>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row>
    <row r="142" spans="1:26">
      <c r="A142" s="11"/>
      <c r="B142" s="30"/>
      <c r="C142" s="30"/>
      <c r="D142" s="30"/>
      <c r="E142" s="30"/>
      <c r="F142" s="30"/>
      <c r="G142" s="30"/>
      <c r="H142" s="30"/>
      <c r="I142" s="30"/>
      <c r="J142" s="30"/>
      <c r="K142" s="30"/>
      <c r="L142" s="30"/>
      <c r="M142" s="30"/>
      <c r="N142" s="30"/>
      <c r="O142" s="30"/>
      <c r="P142" s="30"/>
      <c r="Q142" s="30"/>
      <c r="R142" s="30"/>
      <c r="S142" s="30"/>
      <c r="T142" s="30"/>
      <c r="U142" s="30"/>
      <c r="V142" s="30"/>
      <c r="W142" s="30"/>
      <c r="X142" s="30"/>
      <c r="Y142" s="30"/>
      <c r="Z142" s="30"/>
    </row>
    <row r="143" spans="1:26">
      <c r="A143" s="11"/>
      <c r="B143" s="18"/>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row>
    <row r="144" spans="1:26" ht="15.75" thickBot="1">
      <c r="A144" s="11"/>
      <c r="B144" s="113" t="s">
        <v>480</v>
      </c>
      <c r="C144" s="19"/>
      <c r="D144" s="31" t="s">
        <v>547</v>
      </c>
      <c r="E144" s="31"/>
      <c r="F144" s="31"/>
      <c r="G144" s="31"/>
      <c r="H144" s="31"/>
      <c r="I144" s="31"/>
      <c r="J144" s="31"/>
      <c r="K144" s="19"/>
      <c r="L144" s="31" t="s">
        <v>548</v>
      </c>
      <c r="M144" s="31"/>
      <c r="N144" s="31"/>
      <c r="O144" s="31"/>
      <c r="P144" s="31"/>
      <c r="Q144" s="31"/>
      <c r="R144" s="31"/>
      <c r="S144" s="19"/>
      <c r="T144" s="31" t="s">
        <v>139</v>
      </c>
      <c r="U144" s="31"/>
      <c r="V144" s="31"/>
      <c r="W144" s="31"/>
      <c r="X144" s="31"/>
      <c r="Y144" s="31"/>
      <c r="Z144" s="31"/>
    </row>
    <row r="145" spans="1:26">
      <c r="A145" s="11"/>
      <c r="B145" s="32"/>
      <c r="C145" s="32"/>
      <c r="D145" s="33" t="s">
        <v>549</v>
      </c>
      <c r="E145" s="33"/>
      <c r="F145" s="33"/>
      <c r="G145" s="35"/>
      <c r="H145" s="33" t="s">
        <v>551</v>
      </c>
      <c r="I145" s="33"/>
      <c r="J145" s="33"/>
      <c r="K145" s="32"/>
      <c r="L145" s="33" t="s">
        <v>549</v>
      </c>
      <c r="M145" s="33"/>
      <c r="N145" s="33"/>
      <c r="O145" s="35"/>
      <c r="P145" s="33" t="s">
        <v>551</v>
      </c>
      <c r="Q145" s="33"/>
      <c r="R145" s="33"/>
      <c r="S145" s="32"/>
      <c r="T145" s="33" t="s">
        <v>549</v>
      </c>
      <c r="U145" s="33"/>
      <c r="V145" s="33"/>
      <c r="W145" s="35"/>
      <c r="X145" s="33" t="s">
        <v>551</v>
      </c>
      <c r="Y145" s="33"/>
      <c r="Z145" s="33"/>
    </row>
    <row r="146" spans="1:26" ht="15.75" thickBot="1">
      <c r="A146" s="11"/>
      <c r="B146" s="32"/>
      <c r="C146" s="32"/>
      <c r="D146" s="31" t="s">
        <v>550</v>
      </c>
      <c r="E146" s="31"/>
      <c r="F146" s="31"/>
      <c r="G146" s="32"/>
      <c r="H146" s="31" t="s">
        <v>539</v>
      </c>
      <c r="I146" s="31"/>
      <c r="J146" s="31"/>
      <c r="K146" s="32"/>
      <c r="L146" s="31" t="s">
        <v>550</v>
      </c>
      <c r="M146" s="31"/>
      <c r="N146" s="31"/>
      <c r="O146" s="32"/>
      <c r="P146" s="31" t="s">
        <v>539</v>
      </c>
      <c r="Q146" s="31"/>
      <c r="R146" s="31"/>
      <c r="S146" s="32"/>
      <c r="T146" s="31" t="s">
        <v>550</v>
      </c>
      <c r="U146" s="31"/>
      <c r="V146" s="31"/>
      <c r="W146" s="32"/>
      <c r="X146" s="31" t="s">
        <v>539</v>
      </c>
      <c r="Y146" s="31"/>
      <c r="Z146" s="31"/>
    </row>
    <row r="147" spans="1:26">
      <c r="A147" s="11"/>
      <c r="B147" s="22" t="s">
        <v>541</v>
      </c>
      <c r="C147" s="19"/>
      <c r="D147" s="35"/>
      <c r="E147" s="35"/>
      <c r="F147" s="35"/>
      <c r="G147" s="19"/>
      <c r="H147" s="35"/>
      <c r="I147" s="35"/>
      <c r="J147" s="35"/>
      <c r="K147" s="19"/>
      <c r="L147" s="35"/>
      <c r="M147" s="35"/>
      <c r="N147" s="35"/>
      <c r="O147" s="19"/>
      <c r="P147" s="35"/>
      <c r="Q147" s="35"/>
      <c r="R147" s="35"/>
      <c r="S147" s="19"/>
      <c r="T147" s="35"/>
      <c r="U147" s="35"/>
      <c r="V147" s="35"/>
      <c r="W147" s="19"/>
      <c r="X147" s="35"/>
      <c r="Y147" s="35"/>
      <c r="Z147" s="35"/>
    </row>
    <row r="148" spans="1:26">
      <c r="A148" s="11"/>
      <c r="B148" s="38" t="s">
        <v>459</v>
      </c>
      <c r="C148" s="39"/>
      <c r="D148" s="59" t="s">
        <v>267</v>
      </c>
      <c r="E148" s="60">
        <v>4507</v>
      </c>
      <c r="F148" s="39"/>
      <c r="G148" s="39"/>
      <c r="H148" s="59" t="s">
        <v>267</v>
      </c>
      <c r="I148" s="61">
        <v>319</v>
      </c>
      <c r="J148" s="39"/>
      <c r="K148" s="39"/>
      <c r="L148" s="59" t="s">
        <v>267</v>
      </c>
      <c r="M148" s="61" t="s">
        <v>268</v>
      </c>
      <c r="N148" s="39"/>
      <c r="O148" s="39"/>
      <c r="P148" s="59" t="s">
        <v>267</v>
      </c>
      <c r="Q148" s="61" t="s">
        <v>268</v>
      </c>
      <c r="R148" s="39"/>
      <c r="S148" s="39"/>
      <c r="T148" s="59" t="s">
        <v>267</v>
      </c>
      <c r="U148" s="60">
        <v>4507</v>
      </c>
      <c r="V148" s="39"/>
      <c r="W148" s="39"/>
      <c r="X148" s="59" t="s">
        <v>267</v>
      </c>
      <c r="Y148" s="61">
        <v>319</v>
      </c>
      <c r="Z148" s="39"/>
    </row>
    <row r="149" spans="1:26">
      <c r="A149" s="11"/>
      <c r="B149" s="38"/>
      <c r="C149" s="39"/>
      <c r="D149" s="59"/>
      <c r="E149" s="60"/>
      <c r="F149" s="39"/>
      <c r="G149" s="39"/>
      <c r="H149" s="59"/>
      <c r="I149" s="61"/>
      <c r="J149" s="39"/>
      <c r="K149" s="39"/>
      <c r="L149" s="59"/>
      <c r="M149" s="61"/>
      <c r="N149" s="39"/>
      <c r="O149" s="39"/>
      <c r="P149" s="59"/>
      <c r="Q149" s="61"/>
      <c r="R149" s="39"/>
      <c r="S149" s="39"/>
      <c r="T149" s="59"/>
      <c r="U149" s="60"/>
      <c r="V149" s="39"/>
      <c r="W149" s="39"/>
      <c r="X149" s="59"/>
      <c r="Y149" s="61"/>
      <c r="Z149" s="39"/>
    </row>
    <row r="150" spans="1:26">
      <c r="A150" s="11"/>
      <c r="B150" s="43" t="s">
        <v>460</v>
      </c>
      <c r="C150" s="32"/>
      <c r="D150" s="62">
        <v>93856</v>
      </c>
      <c r="E150" s="62"/>
      <c r="F150" s="32"/>
      <c r="G150" s="32"/>
      <c r="H150" s="62">
        <v>8120</v>
      </c>
      <c r="I150" s="62"/>
      <c r="J150" s="32"/>
      <c r="K150" s="32"/>
      <c r="L150" s="62">
        <v>24053</v>
      </c>
      <c r="M150" s="62"/>
      <c r="N150" s="32"/>
      <c r="O150" s="32"/>
      <c r="P150" s="62">
        <v>3271</v>
      </c>
      <c r="Q150" s="62"/>
      <c r="R150" s="32"/>
      <c r="S150" s="32"/>
      <c r="T150" s="62">
        <v>117909</v>
      </c>
      <c r="U150" s="62"/>
      <c r="V150" s="32"/>
      <c r="W150" s="32"/>
      <c r="X150" s="62">
        <v>11391</v>
      </c>
      <c r="Y150" s="62"/>
      <c r="Z150" s="32"/>
    </row>
    <row r="151" spans="1:26">
      <c r="A151" s="11"/>
      <c r="B151" s="43"/>
      <c r="C151" s="32"/>
      <c r="D151" s="62"/>
      <c r="E151" s="62"/>
      <c r="F151" s="32"/>
      <c r="G151" s="32"/>
      <c r="H151" s="62"/>
      <c r="I151" s="62"/>
      <c r="J151" s="32"/>
      <c r="K151" s="32"/>
      <c r="L151" s="62"/>
      <c r="M151" s="62"/>
      <c r="N151" s="32"/>
      <c r="O151" s="32"/>
      <c r="P151" s="62"/>
      <c r="Q151" s="62"/>
      <c r="R151" s="32"/>
      <c r="S151" s="32"/>
      <c r="T151" s="62"/>
      <c r="U151" s="62"/>
      <c r="V151" s="32"/>
      <c r="W151" s="32"/>
      <c r="X151" s="62"/>
      <c r="Y151" s="62"/>
      <c r="Z151" s="32"/>
    </row>
    <row r="152" spans="1:26">
      <c r="A152" s="11"/>
      <c r="B152" s="38" t="s">
        <v>461</v>
      </c>
      <c r="C152" s="39"/>
      <c r="D152" s="60">
        <v>74523</v>
      </c>
      <c r="E152" s="60"/>
      <c r="F152" s="39"/>
      <c r="G152" s="39"/>
      <c r="H152" s="60">
        <v>4335</v>
      </c>
      <c r="I152" s="60"/>
      <c r="J152" s="39"/>
      <c r="K152" s="39"/>
      <c r="L152" s="60">
        <v>3008</v>
      </c>
      <c r="M152" s="60"/>
      <c r="N152" s="39"/>
      <c r="O152" s="39"/>
      <c r="P152" s="61">
        <v>207</v>
      </c>
      <c r="Q152" s="61"/>
      <c r="R152" s="39"/>
      <c r="S152" s="39"/>
      <c r="T152" s="60">
        <v>77531</v>
      </c>
      <c r="U152" s="60"/>
      <c r="V152" s="39"/>
      <c r="W152" s="39"/>
      <c r="X152" s="60">
        <v>4542</v>
      </c>
      <c r="Y152" s="60"/>
      <c r="Z152" s="39"/>
    </row>
    <row r="153" spans="1:26">
      <c r="A153" s="11"/>
      <c r="B153" s="38"/>
      <c r="C153" s="39"/>
      <c r="D153" s="60"/>
      <c r="E153" s="60"/>
      <c r="F153" s="39"/>
      <c r="G153" s="39"/>
      <c r="H153" s="60"/>
      <c r="I153" s="60"/>
      <c r="J153" s="39"/>
      <c r="K153" s="39"/>
      <c r="L153" s="60"/>
      <c r="M153" s="60"/>
      <c r="N153" s="39"/>
      <c r="O153" s="39"/>
      <c r="P153" s="61"/>
      <c r="Q153" s="61"/>
      <c r="R153" s="39"/>
      <c r="S153" s="39"/>
      <c r="T153" s="60"/>
      <c r="U153" s="60"/>
      <c r="V153" s="39"/>
      <c r="W153" s="39"/>
      <c r="X153" s="60"/>
      <c r="Y153" s="60"/>
      <c r="Z153" s="39"/>
    </row>
    <row r="154" spans="1:26">
      <c r="A154" s="11"/>
      <c r="B154" s="43" t="s">
        <v>462</v>
      </c>
      <c r="C154" s="32"/>
      <c r="D154" s="62">
        <v>10551</v>
      </c>
      <c r="E154" s="62"/>
      <c r="F154" s="32"/>
      <c r="G154" s="32"/>
      <c r="H154" s="63">
        <v>88</v>
      </c>
      <c r="I154" s="63"/>
      <c r="J154" s="32"/>
      <c r="K154" s="32"/>
      <c r="L154" s="63" t="s">
        <v>268</v>
      </c>
      <c r="M154" s="63"/>
      <c r="N154" s="32"/>
      <c r="O154" s="32"/>
      <c r="P154" s="63" t="s">
        <v>268</v>
      </c>
      <c r="Q154" s="63"/>
      <c r="R154" s="32"/>
      <c r="S154" s="32"/>
      <c r="T154" s="62">
        <v>10551</v>
      </c>
      <c r="U154" s="62"/>
      <c r="V154" s="32"/>
      <c r="W154" s="32"/>
      <c r="X154" s="63">
        <v>88</v>
      </c>
      <c r="Y154" s="63"/>
      <c r="Z154" s="32"/>
    </row>
    <row r="155" spans="1:26">
      <c r="A155" s="11"/>
      <c r="B155" s="43"/>
      <c r="C155" s="32"/>
      <c r="D155" s="62"/>
      <c r="E155" s="62"/>
      <c r="F155" s="32"/>
      <c r="G155" s="32"/>
      <c r="H155" s="63"/>
      <c r="I155" s="63"/>
      <c r="J155" s="32"/>
      <c r="K155" s="32"/>
      <c r="L155" s="63"/>
      <c r="M155" s="63"/>
      <c r="N155" s="32"/>
      <c r="O155" s="32"/>
      <c r="P155" s="63"/>
      <c r="Q155" s="63"/>
      <c r="R155" s="32"/>
      <c r="S155" s="32"/>
      <c r="T155" s="62"/>
      <c r="U155" s="62"/>
      <c r="V155" s="32"/>
      <c r="W155" s="32"/>
      <c r="X155" s="63"/>
      <c r="Y155" s="63"/>
      <c r="Z155" s="32"/>
    </row>
    <row r="156" spans="1:26">
      <c r="A156" s="11"/>
      <c r="B156" s="38" t="s">
        <v>463</v>
      </c>
      <c r="C156" s="39"/>
      <c r="D156" s="60">
        <v>44243</v>
      </c>
      <c r="E156" s="60"/>
      <c r="F156" s="39"/>
      <c r="G156" s="39"/>
      <c r="H156" s="60">
        <v>2482</v>
      </c>
      <c r="I156" s="60"/>
      <c r="J156" s="39"/>
      <c r="K156" s="39"/>
      <c r="L156" s="60">
        <v>4600</v>
      </c>
      <c r="M156" s="60"/>
      <c r="N156" s="39"/>
      <c r="O156" s="39"/>
      <c r="P156" s="61">
        <v>470</v>
      </c>
      <c r="Q156" s="61"/>
      <c r="R156" s="39"/>
      <c r="S156" s="39"/>
      <c r="T156" s="60">
        <v>48843</v>
      </c>
      <c r="U156" s="60"/>
      <c r="V156" s="39"/>
      <c r="W156" s="39"/>
      <c r="X156" s="60">
        <v>2952</v>
      </c>
      <c r="Y156" s="60"/>
      <c r="Z156" s="39"/>
    </row>
    <row r="157" spans="1:26">
      <c r="A157" s="11"/>
      <c r="B157" s="38"/>
      <c r="C157" s="39"/>
      <c r="D157" s="60"/>
      <c r="E157" s="60"/>
      <c r="F157" s="39"/>
      <c r="G157" s="39"/>
      <c r="H157" s="60"/>
      <c r="I157" s="60"/>
      <c r="J157" s="39"/>
      <c r="K157" s="39"/>
      <c r="L157" s="60"/>
      <c r="M157" s="60"/>
      <c r="N157" s="39"/>
      <c r="O157" s="39"/>
      <c r="P157" s="61"/>
      <c r="Q157" s="61"/>
      <c r="R157" s="39"/>
      <c r="S157" s="39"/>
      <c r="T157" s="60"/>
      <c r="U157" s="60"/>
      <c r="V157" s="39"/>
      <c r="W157" s="39"/>
      <c r="X157" s="60"/>
      <c r="Y157" s="60"/>
      <c r="Z157" s="39"/>
    </row>
    <row r="158" spans="1:26">
      <c r="A158" s="11"/>
      <c r="B158" s="43" t="s">
        <v>465</v>
      </c>
      <c r="C158" s="32"/>
      <c r="D158" s="62">
        <v>81292</v>
      </c>
      <c r="E158" s="62"/>
      <c r="F158" s="32"/>
      <c r="G158" s="32"/>
      <c r="H158" s="62">
        <v>2704</v>
      </c>
      <c r="I158" s="62"/>
      <c r="J158" s="32"/>
      <c r="K158" s="32"/>
      <c r="L158" s="62">
        <v>10547</v>
      </c>
      <c r="M158" s="62"/>
      <c r="N158" s="32"/>
      <c r="O158" s="32"/>
      <c r="P158" s="63">
        <v>828</v>
      </c>
      <c r="Q158" s="63"/>
      <c r="R158" s="32"/>
      <c r="S158" s="32"/>
      <c r="T158" s="62">
        <v>91839</v>
      </c>
      <c r="U158" s="62"/>
      <c r="V158" s="32"/>
      <c r="W158" s="32"/>
      <c r="X158" s="62">
        <v>3532</v>
      </c>
      <c r="Y158" s="62"/>
      <c r="Z158" s="32"/>
    </row>
    <row r="159" spans="1:26" ht="15.75" thickBot="1">
      <c r="A159" s="11"/>
      <c r="B159" s="43"/>
      <c r="C159" s="32"/>
      <c r="D159" s="95"/>
      <c r="E159" s="95"/>
      <c r="F159" s="94"/>
      <c r="G159" s="32"/>
      <c r="H159" s="95"/>
      <c r="I159" s="95"/>
      <c r="J159" s="94"/>
      <c r="K159" s="32"/>
      <c r="L159" s="95"/>
      <c r="M159" s="95"/>
      <c r="N159" s="94"/>
      <c r="O159" s="32"/>
      <c r="P159" s="97"/>
      <c r="Q159" s="97"/>
      <c r="R159" s="94"/>
      <c r="S159" s="32"/>
      <c r="T159" s="95"/>
      <c r="U159" s="95"/>
      <c r="V159" s="94"/>
      <c r="W159" s="32"/>
      <c r="X159" s="95"/>
      <c r="Y159" s="95"/>
      <c r="Z159" s="94"/>
    </row>
    <row r="160" spans="1:26">
      <c r="A160" s="11"/>
      <c r="B160" s="98" t="s">
        <v>542</v>
      </c>
      <c r="C160" s="39"/>
      <c r="D160" s="89">
        <v>308972</v>
      </c>
      <c r="E160" s="89"/>
      <c r="F160" s="86"/>
      <c r="G160" s="39"/>
      <c r="H160" s="89">
        <v>18048</v>
      </c>
      <c r="I160" s="89"/>
      <c r="J160" s="86"/>
      <c r="K160" s="39"/>
      <c r="L160" s="89">
        <v>42208</v>
      </c>
      <c r="M160" s="89"/>
      <c r="N160" s="86"/>
      <c r="O160" s="39"/>
      <c r="P160" s="89">
        <v>4776</v>
      </c>
      <c r="Q160" s="89"/>
      <c r="R160" s="86"/>
      <c r="S160" s="39"/>
      <c r="T160" s="89">
        <v>351180</v>
      </c>
      <c r="U160" s="89"/>
      <c r="V160" s="86"/>
      <c r="W160" s="39"/>
      <c r="X160" s="89">
        <v>22824</v>
      </c>
      <c r="Y160" s="89"/>
      <c r="Z160" s="86"/>
    </row>
    <row r="161" spans="1:26" ht="15.75" thickBot="1">
      <c r="A161" s="11"/>
      <c r="B161" s="98"/>
      <c r="C161" s="39"/>
      <c r="D161" s="92"/>
      <c r="E161" s="92"/>
      <c r="F161" s="55"/>
      <c r="G161" s="39"/>
      <c r="H161" s="92"/>
      <c r="I161" s="92"/>
      <c r="J161" s="55"/>
      <c r="K161" s="39"/>
      <c r="L161" s="92"/>
      <c r="M161" s="92"/>
      <c r="N161" s="55"/>
      <c r="O161" s="39"/>
      <c r="P161" s="92"/>
      <c r="Q161" s="92"/>
      <c r="R161" s="55"/>
      <c r="S161" s="39"/>
      <c r="T161" s="92"/>
      <c r="U161" s="92"/>
      <c r="V161" s="55"/>
      <c r="W161" s="39"/>
      <c r="X161" s="92"/>
      <c r="Y161" s="92"/>
      <c r="Z161" s="55"/>
    </row>
    <row r="162" spans="1:26">
      <c r="A162" s="11"/>
      <c r="B162" s="22" t="s">
        <v>543</v>
      </c>
      <c r="C162" s="19"/>
      <c r="D162" s="35"/>
      <c r="E162" s="35"/>
      <c r="F162" s="35"/>
      <c r="G162" s="19"/>
      <c r="H162" s="35"/>
      <c r="I162" s="35"/>
      <c r="J162" s="35"/>
      <c r="K162" s="19"/>
      <c r="L162" s="35"/>
      <c r="M162" s="35"/>
      <c r="N162" s="35"/>
      <c r="O162" s="19"/>
      <c r="P162" s="35"/>
      <c r="Q162" s="35"/>
      <c r="R162" s="35"/>
      <c r="S162" s="19"/>
      <c r="T162" s="35"/>
      <c r="U162" s="35"/>
      <c r="V162" s="35"/>
      <c r="W162" s="19"/>
      <c r="X162" s="35"/>
      <c r="Y162" s="35"/>
      <c r="Z162" s="35"/>
    </row>
    <row r="163" spans="1:26">
      <c r="A163" s="11"/>
      <c r="B163" s="23" t="s">
        <v>468</v>
      </c>
      <c r="C163" s="24"/>
      <c r="D163" s="39"/>
      <c r="E163" s="39"/>
      <c r="F163" s="39"/>
      <c r="G163" s="24"/>
      <c r="H163" s="39"/>
      <c r="I163" s="39"/>
      <c r="J163" s="39"/>
      <c r="K163" s="24"/>
      <c r="L163" s="39"/>
      <c r="M163" s="39"/>
      <c r="N163" s="39"/>
      <c r="O163" s="24"/>
      <c r="P163" s="39"/>
      <c r="Q163" s="39"/>
      <c r="R163" s="39"/>
      <c r="S163" s="24"/>
      <c r="T163" s="39"/>
      <c r="U163" s="39"/>
      <c r="V163" s="39"/>
      <c r="W163" s="24"/>
      <c r="X163" s="39"/>
      <c r="Y163" s="39"/>
      <c r="Z163" s="39"/>
    </row>
    <row r="164" spans="1:26">
      <c r="A164" s="11"/>
      <c r="B164" s="47" t="s">
        <v>469</v>
      </c>
      <c r="C164" s="32"/>
      <c r="D164" s="62">
        <v>2801</v>
      </c>
      <c r="E164" s="62"/>
      <c r="F164" s="32"/>
      <c r="G164" s="32"/>
      <c r="H164" s="63">
        <v>149</v>
      </c>
      <c r="I164" s="63"/>
      <c r="J164" s="32"/>
      <c r="K164" s="32"/>
      <c r="L164" s="63" t="s">
        <v>268</v>
      </c>
      <c r="M164" s="63"/>
      <c r="N164" s="32"/>
      <c r="O164" s="32"/>
      <c r="P164" s="63" t="s">
        <v>268</v>
      </c>
      <c r="Q164" s="63"/>
      <c r="R164" s="32"/>
      <c r="S164" s="32"/>
      <c r="T164" s="62">
        <v>2801</v>
      </c>
      <c r="U164" s="62"/>
      <c r="V164" s="32"/>
      <c r="W164" s="32"/>
      <c r="X164" s="63">
        <v>149</v>
      </c>
      <c r="Y164" s="63"/>
      <c r="Z164" s="32"/>
    </row>
    <row r="165" spans="1:26">
      <c r="A165" s="11"/>
      <c r="B165" s="47"/>
      <c r="C165" s="32"/>
      <c r="D165" s="62"/>
      <c r="E165" s="62"/>
      <c r="F165" s="32"/>
      <c r="G165" s="32"/>
      <c r="H165" s="63"/>
      <c r="I165" s="63"/>
      <c r="J165" s="32"/>
      <c r="K165" s="32"/>
      <c r="L165" s="63"/>
      <c r="M165" s="63"/>
      <c r="N165" s="32"/>
      <c r="O165" s="32"/>
      <c r="P165" s="63"/>
      <c r="Q165" s="63"/>
      <c r="R165" s="32"/>
      <c r="S165" s="32"/>
      <c r="T165" s="62"/>
      <c r="U165" s="62"/>
      <c r="V165" s="32"/>
      <c r="W165" s="32"/>
      <c r="X165" s="63"/>
      <c r="Y165" s="63"/>
      <c r="Z165" s="32"/>
    </row>
    <row r="166" spans="1:26">
      <c r="A166" s="11"/>
      <c r="B166" s="98" t="s">
        <v>470</v>
      </c>
      <c r="C166" s="39"/>
      <c r="D166" s="61">
        <v>610</v>
      </c>
      <c r="E166" s="61"/>
      <c r="F166" s="39"/>
      <c r="G166" s="39"/>
      <c r="H166" s="61">
        <v>29</v>
      </c>
      <c r="I166" s="61"/>
      <c r="J166" s="39"/>
      <c r="K166" s="39"/>
      <c r="L166" s="61" t="s">
        <v>268</v>
      </c>
      <c r="M166" s="61"/>
      <c r="N166" s="39"/>
      <c r="O166" s="39"/>
      <c r="P166" s="61" t="s">
        <v>268</v>
      </c>
      <c r="Q166" s="61"/>
      <c r="R166" s="39"/>
      <c r="S166" s="39"/>
      <c r="T166" s="61">
        <v>610</v>
      </c>
      <c r="U166" s="61"/>
      <c r="V166" s="39"/>
      <c r="W166" s="39"/>
      <c r="X166" s="61">
        <v>29</v>
      </c>
      <c r="Y166" s="61"/>
      <c r="Z166" s="39"/>
    </row>
    <row r="167" spans="1:26">
      <c r="A167" s="11"/>
      <c r="B167" s="98"/>
      <c r="C167" s="39"/>
      <c r="D167" s="61"/>
      <c r="E167" s="61"/>
      <c r="F167" s="39"/>
      <c r="G167" s="39"/>
      <c r="H167" s="61"/>
      <c r="I167" s="61"/>
      <c r="J167" s="39"/>
      <c r="K167" s="39"/>
      <c r="L167" s="61"/>
      <c r="M167" s="61"/>
      <c r="N167" s="39"/>
      <c r="O167" s="39"/>
      <c r="P167" s="61"/>
      <c r="Q167" s="61"/>
      <c r="R167" s="39"/>
      <c r="S167" s="39"/>
      <c r="T167" s="61"/>
      <c r="U167" s="61"/>
      <c r="V167" s="39"/>
      <c r="W167" s="39"/>
      <c r="X167" s="61"/>
      <c r="Y167" s="61"/>
      <c r="Z167" s="39"/>
    </row>
    <row r="168" spans="1:26">
      <c r="A168" s="11"/>
      <c r="B168" s="47" t="s">
        <v>472</v>
      </c>
      <c r="C168" s="32"/>
      <c r="D168" s="63">
        <v>30</v>
      </c>
      <c r="E168" s="63"/>
      <c r="F168" s="32"/>
      <c r="G168" s="32"/>
      <c r="H168" s="63" t="s">
        <v>268</v>
      </c>
      <c r="I168" s="63"/>
      <c r="J168" s="32"/>
      <c r="K168" s="32"/>
      <c r="L168" s="63" t="s">
        <v>268</v>
      </c>
      <c r="M168" s="63"/>
      <c r="N168" s="32"/>
      <c r="O168" s="32"/>
      <c r="P168" s="63" t="s">
        <v>268</v>
      </c>
      <c r="Q168" s="63"/>
      <c r="R168" s="32"/>
      <c r="S168" s="32"/>
      <c r="T168" s="63">
        <v>30</v>
      </c>
      <c r="U168" s="63"/>
      <c r="V168" s="32"/>
      <c r="W168" s="32"/>
      <c r="X168" s="63" t="s">
        <v>268</v>
      </c>
      <c r="Y168" s="63"/>
      <c r="Z168" s="32"/>
    </row>
    <row r="169" spans="1:26">
      <c r="A169" s="11"/>
      <c r="B169" s="47"/>
      <c r="C169" s="32"/>
      <c r="D169" s="63"/>
      <c r="E169" s="63"/>
      <c r="F169" s="32"/>
      <c r="G169" s="32"/>
      <c r="H169" s="63"/>
      <c r="I169" s="63"/>
      <c r="J169" s="32"/>
      <c r="K169" s="32"/>
      <c r="L169" s="63"/>
      <c r="M169" s="63"/>
      <c r="N169" s="32"/>
      <c r="O169" s="32"/>
      <c r="P169" s="63"/>
      <c r="Q169" s="63"/>
      <c r="R169" s="32"/>
      <c r="S169" s="32"/>
      <c r="T169" s="63"/>
      <c r="U169" s="63"/>
      <c r="V169" s="32"/>
      <c r="W169" s="32"/>
      <c r="X169" s="63"/>
      <c r="Y169" s="63"/>
      <c r="Z169" s="32"/>
    </row>
    <row r="170" spans="1:26">
      <c r="A170" s="11"/>
      <c r="B170" s="98" t="s">
        <v>474</v>
      </c>
      <c r="C170" s="39"/>
      <c r="D170" s="60">
        <v>1450</v>
      </c>
      <c r="E170" s="60"/>
      <c r="F170" s="39"/>
      <c r="G170" s="39"/>
      <c r="H170" s="61">
        <v>326</v>
      </c>
      <c r="I170" s="61"/>
      <c r="J170" s="39"/>
      <c r="K170" s="39"/>
      <c r="L170" s="61" t="s">
        <v>268</v>
      </c>
      <c r="M170" s="61"/>
      <c r="N170" s="39"/>
      <c r="O170" s="39"/>
      <c r="P170" s="61" t="s">
        <v>268</v>
      </c>
      <c r="Q170" s="61"/>
      <c r="R170" s="39"/>
      <c r="S170" s="39"/>
      <c r="T170" s="60">
        <v>1450</v>
      </c>
      <c r="U170" s="60"/>
      <c r="V170" s="39"/>
      <c r="W170" s="39"/>
      <c r="X170" s="61">
        <v>326</v>
      </c>
      <c r="Y170" s="61"/>
      <c r="Z170" s="39"/>
    </row>
    <row r="171" spans="1:26">
      <c r="A171" s="11"/>
      <c r="B171" s="98"/>
      <c r="C171" s="39"/>
      <c r="D171" s="60"/>
      <c r="E171" s="60"/>
      <c r="F171" s="39"/>
      <c r="G171" s="39"/>
      <c r="H171" s="61"/>
      <c r="I171" s="61"/>
      <c r="J171" s="39"/>
      <c r="K171" s="39"/>
      <c r="L171" s="61"/>
      <c r="M171" s="61"/>
      <c r="N171" s="39"/>
      <c r="O171" s="39"/>
      <c r="P171" s="61"/>
      <c r="Q171" s="61"/>
      <c r="R171" s="39"/>
      <c r="S171" s="39"/>
      <c r="T171" s="60"/>
      <c r="U171" s="60"/>
      <c r="V171" s="39"/>
      <c r="W171" s="39"/>
      <c r="X171" s="61"/>
      <c r="Y171" s="61"/>
      <c r="Z171" s="39"/>
    </row>
    <row r="172" spans="1:26">
      <c r="A172" s="11"/>
      <c r="B172" s="47" t="s">
        <v>475</v>
      </c>
      <c r="C172" s="32"/>
      <c r="D172" s="63">
        <v>625</v>
      </c>
      <c r="E172" s="63"/>
      <c r="F172" s="32"/>
      <c r="G172" s="32"/>
      <c r="H172" s="63">
        <v>1</v>
      </c>
      <c r="I172" s="63"/>
      <c r="J172" s="32"/>
      <c r="K172" s="32"/>
      <c r="L172" s="63" t="s">
        <v>268</v>
      </c>
      <c r="M172" s="63"/>
      <c r="N172" s="32"/>
      <c r="O172" s="32"/>
      <c r="P172" s="63" t="s">
        <v>268</v>
      </c>
      <c r="Q172" s="63"/>
      <c r="R172" s="32"/>
      <c r="S172" s="32"/>
      <c r="T172" s="63">
        <v>625</v>
      </c>
      <c r="U172" s="63"/>
      <c r="V172" s="32"/>
      <c r="W172" s="32"/>
      <c r="X172" s="63">
        <v>1</v>
      </c>
      <c r="Y172" s="63"/>
      <c r="Z172" s="32"/>
    </row>
    <row r="173" spans="1:26">
      <c r="A173" s="11"/>
      <c r="B173" s="47"/>
      <c r="C173" s="32"/>
      <c r="D173" s="63"/>
      <c r="E173" s="63"/>
      <c r="F173" s="32"/>
      <c r="G173" s="32"/>
      <c r="H173" s="63"/>
      <c r="I173" s="63"/>
      <c r="J173" s="32"/>
      <c r="K173" s="32"/>
      <c r="L173" s="63"/>
      <c r="M173" s="63"/>
      <c r="N173" s="32"/>
      <c r="O173" s="32"/>
      <c r="P173" s="63"/>
      <c r="Q173" s="63"/>
      <c r="R173" s="32"/>
      <c r="S173" s="32"/>
      <c r="T173" s="63"/>
      <c r="U173" s="63"/>
      <c r="V173" s="32"/>
      <c r="W173" s="32"/>
      <c r="X173" s="63"/>
      <c r="Y173" s="63"/>
      <c r="Z173" s="32"/>
    </row>
    <row r="174" spans="1:26">
      <c r="A174" s="11"/>
      <c r="B174" s="98" t="s">
        <v>434</v>
      </c>
      <c r="C174" s="39"/>
      <c r="D174" s="60">
        <v>1499</v>
      </c>
      <c r="E174" s="60"/>
      <c r="F174" s="39"/>
      <c r="G174" s="39"/>
      <c r="H174" s="61">
        <v>36</v>
      </c>
      <c r="I174" s="61"/>
      <c r="J174" s="39"/>
      <c r="K174" s="39"/>
      <c r="L174" s="61" t="s">
        <v>268</v>
      </c>
      <c r="M174" s="61"/>
      <c r="N174" s="39"/>
      <c r="O174" s="39"/>
      <c r="P174" s="61" t="s">
        <v>268</v>
      </c>
      <c r="Q174" s="61"/>
      <c r="R174" s="39"/>
      <c r="S174" s="39"/>
      <c r="T174" s="60">
        <v>1499</v>
      </c>
      <c r="U174" s="60"/>
      <c r="V174" s="39"/>
      <c r="W174" s="39"/>
      <c r="X174" s="61">
        <v>36</v>
      </c>
      <c r="Y174" s="61"/>
      <c r="Z174" s="39"/>
    </row>
    <row r="175" spans="1:26">
      <c r="A175" s="11"/>
      <c r="B175" s="98"/>
      <c r="C175" s="39"/>
      <c r="D175" s="60"/>
      <c r="E175" s="60"/>
      <c r="F175" s="39"/>
      <c r="G175" s="39"/>
      <c r="H175" s="61"/>
      <c r="I175" s="61"/>
      <c r="J175" s="39"/>
      <c r="K175" s="39"/>
      <c r="L175" s="61"/>
      <c r="M175" s="61"/>
      <c r="N175" s="39"/>
      <c r="O175" s="39"/>
      <c r="P175" s="61"/>
      <c r="Q175" s="61"/>
      <c r="R175" s="39"/>
      <c r="S175" s="39"/>
      <c r="T175" s="60"/>
      <c r="U175" s="60"/>
      <c r="V175" s="39"/>
      <c r="W175" s="39"/>
      <c r="X175" s="61"/>
      <c r="Y175" s="61"/>
      <c r="Z175" s="39"/>
    </row>
    <row r="176" spans="1:26">
      <c r="A176" s="11"/>
      <c r="B176" s="43" t="s">
        <v>476</v>
      </c>
      <c r="C176" s="32"/>
      <c r="D176" s="62">
        <v>2121</v>
      </c>
      <c r="E176" s="62"/>
      <c r="F176" s="32"/>
      <c r="G176" s="32"/>
      <c r="H176" s="63">
        <v>128</v>
      </c>
      <c r="I176" s="63"/>
      <c r="J176" s="32"/>
      <c r="K176" s="32"/>
      <c r="L176" s="62">
        <v>1484</v>
      </c>
      <c r="M176" s="62"/>
      <c r="N176" s="32"/>
      <c r="O176" s="32"/>
      <c r="P176" s="63">
        <v>516</v>
      </c>
      <c r="Q176" s="63"/>
      <c r="R176" s="32"/>
      <c r="S176" s="32"/>
      <c r="T176" s="62">
        <v>3605</v>
      </c>
      <c r="U176" s="62"/>
      <c r="V176" s="32"/>
      <c r="W176" s="32"/>
      <c r="X176" s="63">
        <v>644</v>
      </c>
      <c r="Y176" s="63"/>
      <c r="Z176" s="32"/>
    </row>
    <row r="177" spans="1:26" ht="15.75" thickBot="1">
      <c r="A177" s="11"/>
      <c r="B177" s="43"/>
      <c r="C177" s="32"/>
      <c r="D177" s="95"/>
      <c r="E177" s="95"/>
      <c r="F177" s="94"/>
      <c r="G177" s="32"/>
      <c r="H177" s="97"/>
      <c r="I177" s="97"/>
      <c r="J177" s="94"/>
      <c r="K177" s="32"/>
      <c r="L177" s="95"/>
      <c r="M177" s="95"/>
      <c r="N177" s="94"/>
      <c r="O177" s="32"/>
      <c r="P177" s="97"/>
      <c r="Q177" s="97"/>
      <c r="R177" s="94"/>
      <c r="S177" s="32"/>
      <c r="T177" s="95"/>
      <c r="U177" s="95"/>
      <c r="V177" s="94"/>
      <c r="W177" s="32"/>
      <c r="X177" s="97"/>
      <c r="Y177" s="97"/>
      <c r="Z177" s="94"/>
    </row>
    <row r="178" spans="1:26">
      <c r="A178" s="11"/>
      <c r="B178" s="128" t="s">
        <v>544</v>
      </c>
      <c r="C178" s="39"/>
      <c r="D178" s="89">
        <v>9136</v>
      </c>
      <c r="E178" s="89"/>
      <c r="F178" s="86"/>
      <c r="G178" s="39"/>
      <c r="H178" s="119">
        <v>669</v>
      </c>
      <c r="I178" s="119"/>
      <c r="J178" s="86"/>
      <c r="K178" s="39"/>
      <c r="L178" s="89">
        <v>1484</v>
      </c>
      <c r="M178" s="89"/>
      <c r="N178" s="86"/>
      <c r="O178" s="39"/>
      <c r="P178" s="119">
        <v>516</v>
      </c>
      <c r="Q178" s="119"/>
      <c r="R178" s="86"/>
      <c r="S178" s="39"/>
      <c r="T178" s="89">
        <v>10620</v>
      </c>
      <c r="U178" s="89"/>
      <c r="V178" s="86"/>
      <c r="W178" s="39"/>
      <c r="X178" s="89">
        <v>1185</v>
      </c>
      <c r="Y178" s="89"/>
      <c r="Z178" s="86"/>
    </row>
    <row r="179" spans="1:26" ht="15.75" thickBot="1">
      <c r="A179" s="11"/>
      <c r="B179" s="128"/>
      <c r="C179" s="39"/>
      <c r="D179" s="92"/>
      <c r="E179" s="92"/>
      <c r="F179" s="55"/>
      <c r="G179" s="39"/>
      <c r="H179" s="64"/>
      <c r="I179" s="64"/>
      <c r="J179" s="55"/>
      <c r="K179" s="39"/>
      <c r="L179" s="92"/>
      <c r="M179" s="92"/>
      <c r="N179" s="55"/>
      <c r="O179" s="39"/>
      <c r="P179" s="64"/>
      <c r="Q179" s="64"/>
      <c r="R179" s="55"/>
      <c r="S179" s="39"/>
      <c r="T179" s="92"/>
      <c r="U179" s="92"/>
      <c r="V179" s="55"/>
      <c r="W179" s="39"/>
      <c r="X179" s="92"/>
      <c r="Y179" s="92"/>
      <c r="Z179" s="55"/>
    </row>
    <row r="180" spans="1:26">
      <c r="A180" s="11"/>
      <c r="B180" s="136" t="s">
        <v>552</v>
      </c>
      <c r="C180" s="32"/>
      <c r="D180" s="65" t="s">
        <v>267</v>
      </c>
      <c r="E180" s="67">
        <v>318108</v>
      </c>
      <c r="F180" s="35"/>
      <c r="G180" s="32"/>
      <c r="H180" s="65" t="s">
        <v>267</v>
      </c>
      <c r="I180" s="67">
        <v>18717</v>
      </c>
      <c r="J180" s="35"/>
      <c r="K180" s="32"/>
      <c r="L180" s="65" t="s">
        <v>267</v>
      </c>
      <c r="M180" s="67">
        <v>43692</v>
      </c>
      <c r="N180" s="35"/>
      <c r="O180" s="32"/>
      <c r="P180" s="65" t="s">
        <v>267</v>
      </c>
      <c r="Q180" s="67">
        <v>5292</v>
      </c>
      <c r="R180" s="35"/>
      <c r="S180" s="32"/>
      <c r="T180" s="65" t="s">
        <v>267</v>
      </c>
      <c r="U180" s="67">
        <v>361800</v>
      </c>
      <c r="V180" s="35"/>
      <c r="W180" s="32"/>
      <c r="X180" s="65" t="s">
        <v>267</v>
      </c>
      <c r="Y180" s="67">
        <v>24009</v>
      </c>
      <c r="Z180" s="35"/>
    </row>
    <row r="181" spans="1:26" ht="15.75" thickBot="1">
      <c r="A181" s="11"/>
      <c r="B181" s="136"/>
      <c r="C181" s="32"/>
      <c r="D181" s="66"/>
      <c r="E181" s="68"/>
      <c r="F181" s="52"/>
      <c r="G181" s="32"/>
      <c r="H181" s="66"/>
      <c r="I181" s="68"/>
      <c r="J181" s="52"/>
      <c r="K181" s="32"/>
      <c r="L181" s="66"/>
      <c r="M181" s="68"/>
      <c r="N181" s="52"/>
      <c r="O181" s="32"/>
      <c r="P181" s="66"/>
      <c r="Q181" s="68"/>
      <c r="R181" s="52"/>
      <c r="S181" s="32"/>
      <c r="T181" s="66"/>
      <c r="U181" s="68"/>
      <c r="V181" s="52"/>
      <c r="W181" s="32"/>
      <c r="X181" s="66"/>
      <c r="Y181" s="68"/>
      <c r="Z181" s="52"/>
    </row>
    <row r="182" spans="1:26" ht="15.75" thickTop="1">
      <c r="A182" s="11" t="s">
        <v>1104</v>
      </c>
      <c r="B182" s="72" t="s">
        <v>556</v>
      </c>
      <c r="C182" s="72"/>
      <c r="D182" s="72"/>
      <c r="E182" s="72"/>
      <c r="F182" s="72"/>
      <c r="G182" s="72"/>
      <c r="H182" s="72"/>
      <c r="I182" s="72"/>
      <c r="J182" s="72"/>
      <c r="K182" s="72"/>
      <c r="L182" s="72"/>
      <c r="M182" s="72"/>
      <c r="N182" s="72"/>
      <c r="O182" s="72"/>
      <c r="P182" s="72"/>
      <c r="Q182" s="72"/>
      <c r="R182" s="72"/>
      <c r="S182" s="72"/>
      <c r="T182" s="72"/>
      <c r="U182" s="72"/>
      <c r="V182" s="72"/>
      <c r="W182" s="72"/>
      <c r="X182" s="72"/>
      <c r="Y182" s="72"/>
      <c r="Z182" s="72"/>
    </row>
    <row r="183" spans="1:26">
      <c r="A183" s="11"/>
      <c r="B183" s="30"/>
      <c r="C183" s="30"/>
      <c r="D183" s="30"/>
      <c r="E183" s="30"/>
      <c r="F183" s="30"/>
      <c r="G183" s="30"/>
      <c r="H183" s="30"/>
      <c r="I183" s="30"/>
      <c r="J183" s="30"/>
    </row>
    <row r="184" spans="1:26">
      <c r="A184" s="11"/>
      <c r="B184" s="18"/>
      <c r="C184" s="18"/>
      <c r="D184" s="18"/>
      <c r="E184" s="18"/>
      <c r="F184" s="18"/>
      <c r="G184" s="18"/>
      <c r="H184" s="18"/>
      <c r="I184" s="18"/>
      <c r="J184" s="18"/>
    </row>
    <row r="185" spans="1:26">
      <c r="A185" s="11"/>
      <c r="B185" s="32"/>
      <c r="C185" s="32"/>
      <c r="D185" s="34" t="s">
        <v>534</v>
      </c>
      <c r="E185" s="34"/>
      <c r="F185" s="34"/>
      <c r="G185" s="32"/>
      <c r="H185" s="34" t="s">
        <v>454</v>
      </c>
      <c r="I185" s="34"/>
      <c r="J185" s="34"/>
    </row>
    <row r="186" spans="1:26" ht="15.75" thickBot="1">
      <c r="A186" s="11"/>
      <c r="B186" s="32"/>
      <c r="C186" s="32"/>
      <c r="D186" s="31" t="s">
        <v>535</v>
      </c>
      <c r="E186" s="31"/>
      <c r="F186" s="31"/>
      <c r="G186" s="32"/>
      <c r="H186" s="31" t="s">
        <v>455</v>
      </c>
      <c r="I186" s="31"/>
      <c r="J186" s="31"/>
    </row>
    <row r="187" spans="1:26">
      <c r="A187" s="11"/>
      <c r="B187" s="22" t="s">
        <v>540</v>
      </c>
      <c r="C187" s="19"/>
      <c r="D187" s="35"/>
      <c r="E187" s="35"/>
      <c r="F187" s="35"/>
      <c r="G187" s="19"/>
      <c r="H187" s="35"/>
      <c r="I187" s="35"/>
      <c r="J187" s="35"/>
    </row>
    <row r="188" spans="1:26">
      <c r="A188" s="11"/>
      <c r="B188" s="38" t="s">
        <v>557</v>
      </c>
      <c r="C188" s="39"/>
      <c r="D188" s="40" t="s">
        <v>267</v>
      </c>
      <c r="E188" s="41">
        <v>33469</v>
      </c>
      <c r="F188" s="39"/>
      <c r="G188" s="39"/>
      <c r="H188" s="40" t="s">
        <v>267</v>
      </c>
      <c r="I188" s="41">
        <v>33945</v>
      </c>
      <c r="J188" s="39"/>
    </row>
    <row r="189" spans="1:26">
      <c r="A189" s="11"/>
      <c r="B189" s="38"/>
      <c r="C189" s="39"/>
      <c r="D189" s="40"/>
      <c r="E189" s="41"/>
      <c r="F189" s="39"/>
      <c r="G189" s="39"/>
      <c r="H189" s="40"/>
      <c r="I189" s="41"/>
      <c r="J189" s="39"/>
    </row>
    <row r="190" spans="1:26">
      <c r="A190" s="11"/>
      <c r="B190" s="43" t="s">
        <v>558</v>
      </c>
      <c r="C190" s="32"/>
      <c r="D190" s="44">
        <v>194140</v>
      </c>
      <c r="E190" s="44"/>
      <c r="F190" s="32"/>
      <c r="G190" s="32"/>
      <c r="H190" s="44">
        <v>204973</v>
      </c>
      <c r="I190" s="44"/>
      <c r="J190" s="32"/>
    </row>
    <row r="191" spans="1:26">
      <c r="A191" s="11"/>
      <c r="B191" s="43"/>
      <c r="C191" s="32"/>
      <c r="D191" s="44"/>
      <c r="E191" s="44"/>
      <c r="F191" s="32"/>
      <c r="G191" s="32"/>
      <c r="H191" s="44"/>
      <c r="I191" s="44"/>
      <c r="J191" s="32"/>
    </row>
    <row r="192" spans="1:26">
      <c r="A192" s="11"/>
      <c r="B192" s="38" t="s">
        <v>559</v>
      </c>
      <c r="C192" s="39"/>
      <c r="D192" s="41">
        <v>223145</v>
      </c>
      <c r="E192" s="41"/>
      <c r="F192" s="39"/>
      <c r="G192" s="39"/>
      <c r="H192" s="41">
        <v>229778</v>
      </c>
      <c r="I192" s="41"/>
      <c r="J192" s="39"/>
    </row>
    <row r="193" spans="1:26">
      <c r="A193" s="11"/>
      <c r="B193" s="38"/>
      <c r="C193" s="39"/>
      <c r="D193" s="41"/>
      <c r="E193" s="41"/>
      <c r="F193" s="39"/>
      <c r="G193" s="39"/>
      <c r="H193" s="41"/>
      <c r="I193" s="41"/>
      <c r="J193" s="39"/>
    </row>
    <row r="194" spans="1:26">
      <c r="A194" s="11"/>
      <c r="B194" s="43" t="s">
        <v>560</v>
      </c>
      <c r="C194" s="32"/>
      <c r="D194" s="44">
        <v>485960</v>
      </c>
      <c r="E194" s="44"/>
      <c r="F194" s="32"/>
      <c r="G194" s="32"/>
      <c r="H194" s="44">
        <v>514088</v>
      </c>
      <c r="I194" s="44"/>
      <c r="J194" s="32"/>
    </row>
    <row r="195" spans="1:26">
      <c r="A195" s="11"/>
      <c r="B195" s="43"/>
      <c r="C195" s="32"/>
      <c r="D195" s="44"/>
      <c r="E195" s="44"/>
      <c r="F195" s="32"/>
      <c r="G195" s="32"/>
      <c r="H195" s="44"/>
      <c r="I195" s="44"/>
      <c r="J195" s="32"/>
    </row>
    <row r="196" spans="1:26">
      <c r="A196" s="11"/>
      <c r="B196" s="38" t="s">
        <v>561</v>
      </c>
      <c r="C196" s="39"/>
      <c r="D196" s="41">
        <v>143292</v>
      </c>
      <c r="E196" s="41"/>
      <c r="F196" s="39"/>
      <c r="G196" s="39"/>
      <c r="H196" s="41">
        <v>144715</v>
      </c>
      <c r="I196" s="41"/>
      <c r="J196" s="39"/>
    </row>
    <row r="197" spans="1:26" ht="15.75" thickBot="1">
      <c r="A197" s="11"/>
      <c r="B197" s="38"/>
      <c r="C197" s="39"/>
      <c r="D197" s="91"/>
      <c r="E197" s="91"/>
      <c r="F197" s="55"/>
      <c r="G197" s="39"/>
      <c r="H197" s="91"/>
      <c r="I197" s="91"/>
      <c r="J197" s="55"/>
    </row>
    <row r="198" spans="1:26">
      <c r="A198" s="11"/>
      <c r="B198" s="47" t="s">
        <v>562</v>
      </c>
      <c r="C198" s="32"/>
      <c r="D198" s="48" t="s">
        <v>267</v>
      </c>
      <c r="E198" s="50">
        <v>1080006</v>
      </c>
      <c r="F198" s="35"/>
      <c r="G198" s="32"/>
      <c r="H198" s="48" t="s">
        <v>267</v>
      </c>
      <c r="I198" s="50">
        <v>1127499</v>
      </c>
      <c r="J198" s="35"/>
    </row>
    <row r="199" spans="1:26" ht="15.75" thickBot="1">
      <c r="A199" s="11"/>
      <c r="B199" s="47"/>
      <c r="C199" s="32"/>
      <c r="D199" s="49"/>
      <c r="E199" s="51"/>
      <c r="F199" s="52"/>
      <c r="G199" s="32"/>
      <c r="H199" s="49"/>
      <c r="I199" s="51"/>
      <c r="J199" s="52"/>
    </row>
    <row r="200" spans="1:26" ht="15.75" thickTop="1">
      <c r="A200" s="11" t="s">
        <v>1105</v>
      </c>
      <c r="B200" s="72" t="s">
        <v>563</v>
      </c>
      <c r="C200" s="72"/>
      <c r="D200" s="72"/>
      <c r="E200" s="72"/>
      <c r="F200" s="72"/>
      <c r="G200" s="72"/>
      <c r="H200" s="72"/>
      <c r="I200" s="72"/>
      <c r="J200" s="72"/>
      <c r="K200" s="72"/>
      <c r="L200" s="72"/>
      <c r="M200" s="72"/>
      <c r="N200" s="72"/>
      <c r="O200" s="72"/>
      <c r="P200" s="72"/>
      <c r="Q200" s="72"/>
      <c r="R200" s="72"/>
      <c r="S200" s="72"/>
      <c r="T200" s="72"/>
      <c r="U200" s="72"/>
      <c r="V200" s="72"/>
      <c r="W200" s="72"/>
      <c r="X200" s="72"/>
      <c r="Y200" s="72"/>
      <c r="Z200" s="72"/>
    </row>
    <row r="201" spans="1:26">
      <c r="A201" s="11"/>
      <c r="B201" s="30"/>
      <c r="C201" s="30"/>
      <c r="D201" s="30"/>
      <c r="E201" s="30"/>
      <c r="F201" s="30"/>
      <c r="G201" s="30"/>
      <c r="H201" s="30"/>
      <c r="I201" s="30"/>
      <c r="J201" s="30"/>
      <c r="K201" s="30"/>
      <c r="L201" s="30"/>
      <c r="M201" s="30"/>
      <c r="N201" s="30"/>
    </row>
    <row r="202" spans="1:26">
      <c r="A202" s="11"/>
      <c r="B202" s="18"/>
      <c r="C202" s="18"/>
      <c r="D202" s="18"/>
      <c r="E202" s="18"/>
      <c r="F202" s="18"/>
      <c r="G202" s="18"/>
      <c r="H202" s="18"/>
      <c r="I202" s="18"/>
      <c r="J202" s="18"/>
      <c r="K202" s="18"/>
      <c r="L202" s="18"/>
      <c r="M202" s="18"/>
      <c r="N202" s="18"/>
    </row>
    <row r="203" spans="1:26" ht="15.75" thickBot="1">
      <c r="A203" s="11"/>
      <c r="B203" s="19"/>
      <c r="C203" s="19"/>
      <c r="D203" s="31" t="s">
        <v>341</v>
      </c>
      <c r="E203" s="31"/>
      <c r="F203" s="31"/>
      <c r="G203" s="31"/>
      <c r="H203" s="31"/>
      <c r="I203" s="31"/>
      <c r="J203" s="31"/>
      <c r="K203" s="31"/>
      <c r="L203" s="31"/>
      <c r="M203" s="31"/>
      <c r="N203" s="31"/>
    </row>
    <row r="204" spans="1:26" ht="15.75" thickBot="1">
      <c r="A204" s="11"/>
      <c r="B204" s="19"/>
      <c r="C204" s="19"/>
      <c r="D204" s="79">
        <v>2014</v>
      </c>
      <c r="E204" s="79"/>
      <c r="F204" s="79"/>
      <c r="G204" s="21"/>
      <c r="H204" s="80">
        <v>2013</v>
      </c>
      <c r="I204" s="80"/>
      <c r="J204" s="80"/>
      <c r="K204" s="21"/>
      <c r="L204" s="80">
        <v>2012</v>
      </c>
      <c r="M204" s="80"/>
      <c r="N204" s="80"/>
    </row>
    <row r="205" spans="1:26" ht="26.25">
      <c r="A205" s="11"/>
      <c r="B205" s="22" t="s">
        <v>458</v>
      </c>
      <c r="C205" s="19"/>
      <c r="D205" s="35"/>
      <c r="E205" s="35"/>
      <c r="F205" s="35"/>
      <c r="G205" s="19"/>
      <c r="H205" s="35"/>
      <c r="I205" s="35"/>
      <c r="J205" s="35"/>
      <c r="K205" s="19"/>
      <c r="L205" s="35"/>
      <c r="M205" s="35"/>
      <c r="N205" s="35"/>
    </row>
    <row r="206" spans="1:26">
      <c r="A206" s="11"/>
      <c r="B206" s="38" t="s">
        <v>564</v>
      </c>
      <c r="C206" s="39"/>
      <c r="D206" s="40" t="s">
        <v>267</v>
      </c>
      <c r="E206" s="42">
        <v>979</v>
      </c>
      <c r="F206" s="39"/>
      <c r="G206" s="39"/>
      <c r="H206" s="59" t="s">
        <v>267</v>
      </c>
      <c r="I206" s="60">
        <v>1226</v>
      </c>
      <c r="J206" s="39"/>
      <c r="K206" s="39"/>
      <c r="L206" s="59" t="s">
        <v>267</v>
      </c>
      <c r="M206" s="61">
        <v>795</v>
      </c>
      <c r="N206" s="39"/>
    </row>
    <row r="207" spans="1:26">
      <c r="A207" s="11"/>
      <c r="B207" s="38"/>
      <c r="C207" s="39"/>
      <c r="D207" s="40"/>
      <c r="E207" s="42"/>
      <c r="F207" s="39"/>
      <c r="G207" s="39"/>
      <c r="H207" s="59"/>
      <c r="I207" s="60"/>
      <c r="J207" s="39"/>
      <c r="K207" s="39"/>
      <c r="L207" s="59"/>
      <c r="M207" s="61"/>
      <c r="N207" s="39"/>
    </row>
    <row r="208" spans="1:26">
      <c r="A208" s="11"/>
      <c r="B208" s="27" t="s">
        <v>565</v>
      </c>
      <c r="C208" s="19"/>
      <c r="D208" s="45" t="s">
        <v>566</v>
      </c>
      <c r="E208" s="45"/>
      <c r="F208" s="17" t="s">
        <v>273</v>
      </c>
      <c r="G208" s="19"/>
      <c r="H208" s="63" t="s">
        <v>567</v>
      </c>
      <c r="I208" s="63"/>
      <c r="J208" s="15" t="s">
        <v>273</v>
      </c>
      <c r="K208" s="19"/>
      <c r="L208" s="63" t="s">
        <v>420</v>
      </c>
      <c r="M208" s="63"/>
      <c r="N208" s="15" t="s">
        <v>273</v>
      </c>
    </row>
    <row r="209" spans="1:26">
      <c r="A209" s="11"/>
      <c r="B209" s="38" t="s">
        <v>568</v>
      </c>
      <c r="C209" s="39"/>
      <c r="D209" s="42" t="s">
        <v>524</v>
      </c>
      <c r="E209" s="42"/>
      <c r="F209" s="40" t="s">
        <v>273</v>
      </c>
      <c r="G209" s="39"/>
      <c r="H209" s="61" t="s">
        <v>268</v>
      </c>
      <c r="I209" s="61"/>
      <c r="J209" s="39"/>
      <c r="K209" s="39"/>
      <c r="L209" s="61" t="s">
        <v>268</v>
      </c>
      <c r="M209" s="61"/>
      <c r="N209" s="39"/>
    </row>
    <row r="210" spans="1:26">
      <c r="A210" s="11"/>
      <c r="B210" s="38"/>
      <c r="C210" s="39"/>
      <c r="D210" s="42"/>
      <c r="E210" s="42"/>
      <c r="F210" s="40"/>
      <c r="G210" s="39"/>
      <c r="H210" s="61"/>
      <c r="I210" s="61"/>
      <c r="J210" s="39"/>
      <c r="K210" s="39"/>
      <c r="L210" s="61"/>
      <c r="M210" s="61"/>
      <c r="N210" s="39"/>
    </row>
    <row r="211" spans="1:26">
      <c r="A211" s="11"/>
      <c r="B211" s="19"/>
      <c r="C211" s="19"/>
      <c r="D211" s="32"/>
      <c r="E211" s="32"/>
      <c r="F211" s="32"/>
      <c r="G211" s="19"/>
      <c r="H211" s="32"/>
      <c r="I211" s="32"/>
      <c r="J211" s="32"/>
      <c r="K211" s="19"/>
      <c r="L211" s="32"/>
      <c r="M211" s="32"/>
      <c r="N211" s="32"/>
    </row>
    <row r="212" spans="1:26">
      <c r="A212" s="11"/>
      <c r="B212" s="74" t="s">
        <v>467</v>
      </c>
      <c r="C212" s="24"/>
      <c r="D212" s="39"/>
      <c r="E212" s="39"/>
      <c r="F212" s="39"/>
      <c r="G212" s="24"/>
      <c r="H212" s="39"/>
      <c r="I212" s="39"/>
      <c r="J212" s="39"/>
      <c r="K212" s="24"/>
      <c r="L212" s="39"/>
      <c r="M212" s="39"/>
      <c r="N212" s="39"/>
    </row>
    <row r="213" spans="1:26">
      <c r="A213" s="11"/>
      <c r="B213" s="43" t="s">
        <v>564</v>
      </c>
      <c r="C213" s="32"/>
      <c r="D213" s="44">
        <v>8913</v>
      </c>
      <c r="E213" s="44"/>
      <c r="F213" s="32"/>
      <c r="G213" s="32"/>
      <c r="H213" s="62">
        <v>9458</v>
      </c>
      <c r="I213" s="62"/>
      <c r="J213" s="32"/>
      <c r="K213" s="32"/>
      <c r="L213" s="62">
        <v>9984</v>
      </c>
      <c r="M213" s="62"/>
      <c r="N213" s="32"/>
    </row>
    <row r="214" spans="1:26">
      <c r="A214" s="11"/>
      <c r="B214" s="43"/>
      <c r="C214" s="32"/>
      <c r="D214" s="44"/>
      <c r="E214" s="44"/>
      <c r="F214" s="32"/>
      <c r="G214" s="32"/>
      <c r="H214" s="62"/>
      <c r="I214" s="62"/>
      <c r="J214" s="32"/>
      <c r="K214" s="32"/>
      <c r="L214" s="62"/>
      <c r="M214" s="62"/>
      <c r="N214" s="32"/>
    </row>
    <row r="215" spans="1:26">
      <c r="A215" s="11"/>
      <c r="B215" s="23" t="s">
        <v>565</v>
      </c>
      <c r="C215" s="24"/>
      <c r="D215" s="42" t="s">
        <v>569</v>
      </c>
      <c r="E215" s="42"/>
      <c r="F215" s="25" t="s">
        <v>273</v>
      </c>
      <c r="G215" s="24"/>
      <c r="H215" s="61" t="s">
        <v>570</v>
      </c>
      <c r="I215" s="61"/>
      <c r="J215" s="56" t="s">
        <v>273</v>
      </c>
      <c r="K215" s="24"/>
      <c r="L215" s="61" t="s">
        <v>571</v>
      </c>
      <c r="M215" s="61"/>
      <c r="N215" s="56" t="s">
        <v>273</v>
      </c>
    </row>
    <row r="216" spans="1:26">
      <c r="A216" s="11"/>
      <c r="B216" s="27" t="s">
        <v>568</v>
      </c>
      <c r="C216" s="19"/>
      <c r="D216" s="45" t="s">
        <v>572</v>
      </c>
      <c r="E216" s="45"/>
      <c r="F216" s="17" t="s">
        <v>273</v>
      </c>
      <c r="G216" s="19"/>
      <c r="H216" s="63" t="s">
        <v>573</v>
      </c>
      <c r="I216" s="63"/>
      <c r="J216" s="15" t="s">
        <v>273</v>
      </c>
      <c r="K216" s="19"/>
      <c r="L216" s="63" t="s">
        <v>574</v>
      </c>
      <c r="M216" s="63"/>
      <c r="N216" s="15" t="s">
        <v>273</v>
      </c>
    </row>
    <row r="217" spans="1:26">
      <c r="A217" s="11"/>
      <c r="B217" s="24"/>
      <c r="C217" s="24"/>
      <c r="D217" s="39"/>
      <c r="E217" s="39"/>
      <c r="F217" s="39"/>
      <c r="G217" s="24"/>
      <c r="H217" s="39"/>
      <c r="I217" s="39"/>
      <c r="J217" s="39"/>
      <c r="K217" s="24"/>
      <c r="L217" s="39"/>
      <c r="M217" s="39"/>
      <c r="N217" s="39"/>
    </row>
    <row r="218" spans="1:26">
      <c r="A218" s="11"/>
      <c r="B218" s="22" t="s">
        <v>575</v>
      </c>
      <c r="C218" s="19"/>
      <c r="D218" s="32"/>
      <c r="E218" s="32"/>
      <c r="F218" s="32"/>
      <c r="G218" s="19"/>
      <c r="H218" s="32"/>
      <c r="I218" s="32"/>
      <c r="J218" s="32"/>
      <c r="K218" s="19"/>
      <c r="L218" s="32"/>
      <c r="M218" s="32"/>
      <c r="N218" s="32"/>
    </row>
    <row r="219" spans="1:26">
      <c r="A219" s="11"/>
      <c r="B219" s="38" t="s">
        <v>565</v>
      </c>
      <c r="C219" s="39"/>
      <c r="D219" s="42" t="s">
        <v>576</v>
      </c>
      <c r="E219" s="42"/>
      <c r="F219" s="40" t="s">
        <v>273</v>
      </c>
      <c r="G219" s="39"/>
      <c r="H219" s="61" t="s">
        <v>268</v>
      </c>
      <c r="I219" s="61"/>
      <c r="J219" s="39"/>
      <c r="K219" s="39"/>
      <c r="L219" s="61" t="s">
        <v>268</v>
      </c>
      <c r="M219" s="61"/>
      <c r="N219" s="39"/>
    </row>
    <row r="220" spans="1:26" ht="15.75" thickBot="1">
      <c r="A220" s="11"/>
      <c r="B220" s="38"/>
      <c r="C220" s="39"/>
      <c r="D220" s="46"/>
      <c r="E220" s="46"/>
      <c r="F220" s="54"/>
      <c r="G220" s="39"/>
      <c r="H220" s="64"/>
      <c r="I220" s="64"/>
      <c r="J220" s="55"/>
      <c r="K220" s="39"/>
      <c r="L220" s="64"/>
      <c r="M220" s="64"/>
      <c r="N220" s="55"/>
    </row>
    <row r="221" spans="1:26">
      <c r="A221" s="11"/>
      <c r="B221" s="47" t="s">
        <v>562</v>
      </c>
      <c r="C221" s="32"/>
      <c r="D221" s="48" t="s">
        <v>267</v>
      </c>
      <c r="E221" s="50">
        <v>4349</v>
      </c>
      <c r="F221" s="35"/>
      <c r="G221" s="32"/>
      <c r="H221" s="65" t="s">
        <v>267</v>
      </c>
      <c r="I221" s="67">
        <v>8997</v>
      </c>
      <c r="J221" s="35"/>
      <c r="K221" s="32"/>
      <c r="L221" s="65" t="s">
        <v>267</v>
      </c>
      <c r="M221" s="67">
        <v>8017</v>
      </c>
      <c r="N221" s="35"/>
    </row>
    <row r="222" spans="1:26" ht="15.75" thickBot="1">
      <c r="A222" s="11"/>
      <c r="B222" s="47"/>
      <c r="C222" s="32"/>
      <c r="D222" s="49"/>
      <c r="E222" s="51"/>
      <c r="F222" s="52"/>
      <c r="G222" s="32"/>
      <c r="H222" s="66"/>
      <c r="I222" s="68"/>
      <c r="J222" s="52"/>
      <c r="K222" s="32"/>
      <c r="L222" s="66"/>
      <c r="M222" s="68"/>
      <c r="N222" s="52"/>
    </row>
    <row r="223" spans="1:26" ht="15.75" thickTop="1">
      <c r="A223" s="11" t="s">
        <v>1106</v>
      </c>
      <c r="B223" s="72" t="s">
        <v>578</v>
      </c>
      <c r="C223" s="72"/>
      <c r="D223" s="72"/>
      <c r="E223" s="72"/>
      <c r="F223" s="72"/>
      <c r="G223" s="72"/>
      <c r="H223" s="72"/>
      <c r="I223" s="72"/>
      <c r="J223" s="72"/>
      <c r="K223" s="72"/>
      <c r="L223" s="72"/>
      <c r="M223" s="72"/>
      <c r="N223" s="72"/>
      <c r="O223" s="72"/>
      <c r="P223" s="72"/>
      <c r="Q223" s="72"/>
      <c r="R223" s="72"/>
      <c r="S223" s="72"/>
      <c r="T223" s="72"/>
      <c r="U223" s="72"/>
      <c r="V223" s="72"/>
      <c r="W223" s="72"/>
      <c r="X223" s="72"/>
      <c r="Y223" s="72"/>
      <c r="Z223" s="72"/>
    </row>
    <row r="224" spans="1:26">
      <c r="A224" s="11"/>
      <c r="B224" s="30"/>
      <c r="C224" s="30"/>
      <c r="D224" s="30"/>
      <c r="E224" s="30"/>
      <c r="F224" s="30"/>
      <c r="G224" s="30"/>
      <c r="H224" s="30"/>
      <c r="I224" s="30"/>
      <c r="J224" s="30"/>
      <c r="K224" s="30"/>
      <c r="L224" s="30"/>
      <c r="M224" s="30"/>
      <c r="N224" s="30"/>
    </row>
    <row r="225" spans="1:14">
      <c r="A225" s="11"/>
      <c r="B225" s="18"/>
      <c r="C225" s="18"/>
      <c r="D225" s="18"/>
      <c r="E225" s="18"/>
      <c r="F225" s="18"/>
      <c r="G225" s="18"/>
      <c r="H225" s="18"/>
      <c r="I225" s="18"/>
      <c r="J225" s="18"/>
      <c r="K225" s="18"/>
      <c r="L225" s="18"/>
      <c r="M225" s="18"/>
      <c r="N225" s="18"/>
    </row>
    <row r="226" spans="1:14" ht="15.75" thickBot="1">
      <c r="A226" s="11"/>
      <c r="B226" s="15"/>
      <c r="C226" s="19"/>
      <c r="D226" s="31" t="s">
        <v>341</v>
      </c>
      <c r="E226" s="31"/>
      <c r="F226" s="31"/>
      <c r="G226" s="31"/>
      <c r="H226" s="31"/>
      <c r="I226" s="31"/>
      <c r="J226" s="31"/>
      <c r="K226" s="31"/>
      <c r="L226" s="31"/>
      <c r="M226" s="31"/>
      <c r="N226" s="31"/>
    </row>
    <row r="227" spans="1:14" ht="15.75" thickBot="1">
      <c r="A227" s="11"/>
      <c r="B227" s="15"/>
      <c r="C227" s="19"/>
      <c r="D227" s="79">
        <v>2014</v>
      </c>
      <c r="E227" s="79"/>
      <c r="F227" s="79"/>
      <c r="G227" s="19"/>
      <c r="H227" s="80">
        <v>2013</v>
      </c>
      <c r="I227" s="80"/>
      <c r="J227" s="80"/>
      <c r="K227" s="19"/>
      <c r="L227" s="80">
        <v>2012</v>
      </c>
      <c r="M227" s="80"/>
      <c r="N227" s="80"/>
    </row>
    <row r="228" spans="1:14">
      <c r="A228" s="11"/>
      <c r="B228" s="81" t="s">
        <v>579</v>
      </c>
      <c r="C228" s="39"/>
      <c r="D228" s="82" t="s">
        <v>267</v>
      </c>
      <c r="E228" s="84">
        <v>41932</v>
      </c>
      <c r="F228" s="86"/>
      <c r="G228" s="39"/>
      <c r="H228" s="88" t="s">
        <v>267</v>
      </c>
      <c r="I228" s="89">
        <v>40062</v>
      </c>
      <c r="J228" s="86"/>
      <c r="K228" s="39"/>
      <c r="L228" s="88" t="s">
        <v>267</v>
      </c>
      <c r="M228" s="89">
        <v>41699</v>
      </c>
      <c r="N228" s="86"/>
    </row>
    <row r="229" spans="1:14">
      <c r="A229" s="11"/>
      <c r="B229" s="81"/>
      <c r="C229" s="39"/>
      <c r="D229" s="83"/>
      <c r="E229" s="85"/>
      <c r="F229" s="87"/>
      <c r="G229" s="39"/>
      <c r="H229" s="122"/>
      <c r="I229" s="123"/>
      <c r="J229" s="87"/>
      <c r="K229" s="39"/>
      <c r="L229" s="122"/>
      <c r="M229" s="123"/>
      <c r="N229" s="87"/>
    </row>
    <row r="230" spans="1:14">
      <c r="A230" s="11"/>
      <c r="B230" s="90" t="s">
        <v>580</v>
      </c>
      <c r="C230" s="32"/>
      <c r="D230" s="44">
        <v>6007</v>
      </c>
      <c r="E230" s="44"/>
      <c r="F230" s="32"/>
      <c r="G230" s="32"/>
      <c r="H230" s="62">
        <v>4619</v>
      </c>
      <c r="I230" s="62"/>
      <c r="J230" s="32"/>
      <c r="K230" s="32"/>
      <c r="L230" s="62">
        <v>3852</v>
      </c>
      <c r="M230" s="62"/>
      <c r="N230" s="32"/>
    </row>
    <row r="231" spans="1:14">
      <c r="A231" s="11"/>
      <c r="B231" s="90"/>
      <c r="C231" s="32"/>
      <c r="D231" s="44"/>
      <c r="E231" s="44"/>
      <c r="F231" s="32"/>
      <c r="G231" s="32"/>
      <c r="H231" s="62"/>
      <c r="I231" s="62"/>
      <c r="J231" s="32"/>
      <c r="K231" s="32"/>
      <c r="L231" s="62"/>
      <c r="M231" s="62"/>
      <c r="N231" s="32"/>
    </row>
    <row r="232" spans="1:14">
      <c r="A232" s="11"/>
      <c r="B232" s="81" t="s">
        <v>581</v>
      </c>
      <c r="C232" s="39"/>
      <c r="D232" s="42" t="s">
        <v>268</v>
      </c>
      <c r="E232" s="42"/>
      <c r="F232" s="39"/>
      <c r="G232" s="39"/>
      <c r="H232" s="61">
        <v>27</v>
      </c>
      <c r="I232" s="61"/>
      <c r="J232" s="39"/>
      <c r="K232" s="39"/>
      <c r="L232" s="61">
        <v>129</v>
      </c>
      <c r="M232" s="61"/>
      <c r="N232" s="39"/>
    </row>
    <row r="233" spans="1:14">
      <c r="A233" s="11"/>
      <c r="B233" s="81"/>
      <c r="C233" s="39"/>
      <c r="D233" s="42"/>
      <c r="E233" s="42"/>
      <c r="F233" s="39"/>
      <c r="G233" s="39"/>
      <c r="H233" s="61"/>
      <c r="I233" s="61"/>
      <c r="J233" s="39"/>
      <c r="K233" s="39"/>
      <c r="L233" s="61"/>
      <c r="M233" s="61"/>
      <c r="N233" s="39"/>
    </row>
    <row r="234" spans="1:14">
      <c r="A234" s="11"/>
      <c r="B234" s="90" t="s">
        <v>582</v>
      </c>
      <c r="C234" s="32"/>
      <c r="D234" s="45">
        <v>297</v>
      </c>
      <c r="E234" s="45"/>
      <c r="F234" s="32"/>
      <c r="G234" s="32"/>
      <c r="H234" s="63">
        <v>22</v>
      </c>
      <c r="I234" s="63"/>
      <c r="J234" s="32"/>
      <c r="K234" s="32"/>
      <c r="L234" s="63">
        <v>12</v>
      </c>
      <c r="M234" s="63"/>
      <c r="N234" s="32"/>
    </row>
    <row r="235" spans="1:14" ht="15.75" thickBot="1">
      <c r="A235" s="11"/>
      <c r="B235" s="90"/>
      <c r="C235" s="32"/>
      <c r="D235" s="96"/>
      <c r="E235" s="96"/>
      <c r="F235" s="94"/>
      <c r="G235" s="32"/>
      <c r="H235" s="97"/>
      <c r="I235" s="97"/>
      <c r="J235" s="94"/>
      <c r="K235" s="32"/>
      <c r="L235" s="97"/>
      <c r="M235" s="97"/>
      <c r="N235" s="94"/>
    </row>
    <row r="236" spans="1:14">
      <c r="A236" s="11"/>
      <c r="B236" s="38" t="s">
        <v>583</v>
      </c>
      <c r="C236" s="39"/>
      <c r="D236" s="84">
        <v>48236</v>
      </c>
      <c r="E236" s="84"/>
      <c r="F236" s="86"/>
      <c r="G236" s="39"/>
      <c r="H236" s="89">
        <v>44730</v>
      </c>
      <c r="I236" s="89"/>
      <c r="J236" s="86"/>
      <c r="K236" s="39"/>
      <c r="L236" s="89">
        <v>45692</v>
      </c>
      <c r="M236" s="89"/>
      <c r="N236" s="86"/>
    </row>
    <row r="237" spans="1:14">
      <c r="A237" s="11"/>
      <c r="B237" s="38"/>
      <c r="C237" s="39"/>
      <c r="D237" s="85"/>
      <c r="E237" s="85"/>
      <c r="F237" s="87"/>
      <c r="G237" s="39"/>
      <c r="H237" s="123"/>
      <c r="I237" s="123"/>
      <c r="J237" s="87"/>
      <c r="K237" s="39"/>
      <c r="L237" s="123"/>
      <c r="M237" s="123"/>
      <c r="N237" s="87"/>
    </row>
    <row r="238" spans="1:14">
      <c r="A238" s="11"/>
      <c r="B238" s="90" t="s">
        <v>584</v>
      </c>
      <c r="C238" s="32"/>
      <c r="D238" s="45">
        <v>107</v>
      </c>
      <c r="E238" s="45"/>
      <c r="F238" s="32"/>
      <c r="G238" s="32"/>
      <c r="H238" s="63">
        <v>219</v>
      </c>
      <c r="I238" s="63"/>
      <c r="J238" s="32"/>
      <c r="K238" s="32"/>
      <c r="L238" s="63">
        <v>58</v>
      </c>
      <c r="M238" s="63"/>
      <c r="N238" s="32"/>
    </row>
    <row r="239" spans="1:14">
      <c r="A239" s="11"/>
      <c r="B239" s="90"/>
      <c r="C239" s="32"/>
      <c r="D239" s="45"/>
      <c r="E239" s="45"/>
      <c r="F239" s="32"/>
      <c r="G239" s="32"/>
      <c r="H239" s="63"/>
      <c r="I239" s="63"/>
      <c r="J239" s="32"/>
      <c r="K239" s="32"/>
      <c r="L239" s="63"/>
      <c r="M239" s="63"/>
      <c r="N239" s="32"/>
    </row>
    <row r="240" spans="1:14" ht="15.75" thickBot="1">
      <c r="A240" s="11"/>
      <c r="B240" s="74" t="s">
        <v>585</v>
      </c>
      <c r="C240" s="24"/>
      <c r="D240" s="46" t="s">
        <v>586</v>
      </c>
      <c r="E240" s="46"/>
      <c r="F240" s="25" t="s">
        <v>273</v>
      </c>
      <c r="G240" s="24"/>
      <c r="H240" s="64" t="s">
        <v>587</v>
      </c>
      <c r="I240" s="64"/>
      <c r="J240" s="56" t="s">
        <v>273</v>
      </c>
      <c r="K240" s="24"/>
      <c r="L240" s="64" t="s">
        <v>588</v>
      </c>
      <c r="M240" s="64"/>
      <c r="N240" s="56" t="s">
        <v>273</v>
      </c>
    </row>
    <row r="241" spans="1:26">
      <c r="A241" s="11"/>
      <c r="B241" s="43" t="s">
        <v>589</v>
      </c>
      <c r="C241" s="32"/>
      <c r="D241" s="48" t="s">
        <v>267</v>
      </c>
      <c r="E241" s="50">
        <v>46465</v>
      </c>
      <c r="F241" s="35"/>
      <c r="G241" s="32"/>
      <c r="H241" s="65" t="s">
        <v>267</v>
      </c>
      <c r="I241" s="67">
        <v>43022</v>
      </c>
      <c r="J241" s="35"/>
      <c r="K241" s="32"/>
      <c r="L241" s="65" t="s">
        <v>267</v>
      </c>
      <c r="M241" s="67">
        <v>44145</v>
      </c>
      <c r="N241" s="35"/>
    </row>
    <row r="242" spans="1:26" ht="15.75" thickBot="1">
      <c r="A242" s="11"/>
      <c r="B242" s="43"/>
      <c r="C242" s="32"/>
      <c r="D242" s="49"/>
      <c r="E242" s="51"/>
      <c r="F242" s="52"/>
      <c r="G242" s="32"/>
      <c r="H242" s="66"/>
      <c r="I242" s="68"/>
      <c r="J242" s="52"/>
      <c r="K242" s="32"/>
      <c r="L242" s="66"/>
      <c r="M242" s="68"/>
      <c r="N242" s="52"/>
    </row>
    <row r="243" spans="1:26" ht="15.75" thickTop="1">
      <c r="A243" s="11" t="s">
        <v>1107</v>
      </c>
      <c r="B243" s="72" t="s">
        <v>590</v>
      </c>
      <c r="C243" s="72"/>
      <c r="D243" s="72"/>
      <c r="E243" s="72"/>
      <c r="F243" s="72"/>
      <c r="G243" s="72"/>
      <c r="H243" s="72"/>
      <c r="I243" s="72"/>
      <c r="J243" s="72"/>
      <c r="K243" s="72"/>
      <c r="L243" s="72"/>
      <c r="M243" s="72"/>
      <c r="N243" s="72"/>
      <c r="O243" s="72"/>
      <c r="P243" s="72"/>
      <c r="Q243" s="72"/>
      <c r="R243" s="72"/>
      <c r="S243" s="72"/>
      <c r="T243" s="72"/>
      <c r="U243" s="72"/>
      <c r="V243" s="72"/>
      <c r="W243" s="72"/>
      <c r="X243" s="72"/>
      <c r="Y243" s="72"/>
      <c r="Z243" s="72"/>
    </row>
    <row r="244" spans="1:26">
      <c r="A244" s="11"/>
      <c r="B244" s="30"/>
      <c r="C244" s="30"/>
      <c r="D244" s="30"/>
      <c r="E244" s="30"/>
      <c r="F244" s="30"/>
      <c r="G244" s="30"/>
      <c r="H244" s="30"/>
      <c r="I244" s="30"/>
      <c r="J244" s="30"/>
      <c r="K244" s="30"/>
      <c r="L244" s="30"/>
      <c r="M244" s="30"/>
      <c r="N244" s="30"/>
    </row>
    <row r="245" spans="1:26">
      <c r="A245" s="11"/>
      <c r="B245" s="18"/>
      <c r="C245" s="18"/>
      <c r="D245" s="18"/>
      <c r="E245" s="18"/>
      <c r="F245" s="18"/>
      <c r="G245" s="18"/>
      <c r="H245" s="18"/>
      <c r="I245" s="18"/>
      <c r="J245" s="18"/>
      <c r="K245" s="18"/>
      <c r="L245" s="18"/>
      <c r="M245" s="18"/>
      <c r="N245" s="18"/>
    </row>
    <row r="246" spans="1:26" ht="15.75" thickBot="1">
      <c r="A246" s="11"/>
      <c r="B246" s="15"/>
      <c r="C246" s="19"/>
      <c r="D246" s="31" t="s">
        <v>341</v>
      </c>
      <c r="E246" s="31"/>
      <c r="F246" s="31"/>
      <c r="G246" s="31"/>
      <c r="H246" s="31"/>
      <c r="I246" s="31"/>
      <c r="J246" s="31"/>
      <c r="K246" s="31"/>
      <c r="L246" s="31"/>
      <c r="M246" s="31"/>
      <c r="N246" s="31"/>
    </row>
    <row r="247" spans="1:26" ht="15.75" thickBot="1">
      <c r="A247" s="11"/>
      <c r="B247" s="15"/>
      <c r="C247" s="19"/>
      <c r="D247" s="79">
        <v>2014</v>
      </c>
      <c r="E247" s="79"/>
      <c r="F247" s="79"/>
      <c r="G247" s="19"/>
      <c r="H247" s="80">
        <v>2013</v>
      </c>
      <c r="I247" s="80"/>
      <c r="J247" s="80"/>
      <c r="K247" s="19"/>
      <c r="L247" s="80">
        <v>2012</v>
      </c>
      <c r="M247" s="80"/>
      <c r="N247" s="80"/>
    </row>
    <row r="248" spans="1:26">
      <c r="A248" s="11"/>
      <c r="B248" s="81" t="s">
        <v>591</v>
      </c>
      <c r="C248" s="39"/>
      <c r="D248" s="82" t="s">
        <v>267</v>
      </c>
      <c r="E248" s="84">
        <v>29081</v>
      </c>
      <c r="F248" s="86"/>
      <c r="G248" s="39"/>
      <c r="H248" s="88" t="s">
        <v>267</v>
      </c>
      <c r="I248" s="119" t="s">
        <v>592</v>
      </c>
      <c r="J248" s="88" t="s">
        <v>273</v>
      </c>
      <c r="K248" s="39"/>
      <c r="L248" s="88" t="s">
        <v>267</v>
      </c>
      <c r="M248" s="89">
        <v>20687</v>
      </c>
      <c r="N248" s="86"/>
    </row>
    <row r="249" spans="1:26">
      <c r="A249" s="11"/>
      <c r="B249" s="81"/>
      <c r="C249" s="39"/>
      <c r="D249" s="40"/>
      <c r="E249" s="41"/>
      <c r="F249" s="39"/>
      <c r="G249" s="39"/>
      <c r="H249" s="122"/>
      <c r="I249" s="124"/>
      <c r="J249" s="122"/>
      <c r="K249" s="39"/>
      <c r="L249" s="122"/>
      <c r="M249" s="123"/>
      <c r="N249" s="87"/>
    </row>
    <row r="250" spans="1:26">
      <c r="A250" s="11"/>
      <c r="B250" s="90" t="s">
        <v>593</v>
      </c>
      <c r="C250" s="32"/>
      <c r="D250" s="44">
        <v>10179</v>
      </c>
      <c r="E250" s="44"/>
      <c r="F250" s="32"/>
      <c r="G250" s="32"/>
      <c r="H250" s="63" t="s">
        <v>594</v>
      </c>
      <c r="I250" s="63"/>
      <c r="J250" s="72" t="s">
        <v>273</v>
      </c>
      <c r="K250" s="32"/>
      <c r="L250" s="62">
        <v>7240</v>
      </c>
      <c r="M250" s="62"/>
      <c r="N250" s="32"/>
    </row>
    <row r="251" spans="1:26" ht="15.75" thickBot="1">
      <c r="A251" s="11"/>
      <c r="B251" s="90"/>
      <c r="C251" s="32"/>
      <c r="D251" s="93"/>
      <c r="E251" s="93"/>
      <c r="F251" s="94"/>
      <c r="G251" s="32"/>
      <c r="H251" s="97"/>
      <c r="I251" s="97"/>
      <c r="J251" s="101"/>
      <c r="K251" s="32"/>
      <c r="L251" s="95"/>
      <c r="M251" s="95"/>
      <c r="N251" s="94"/>
    </row>
    <row r="252" spans="1:26">
      <c r="A252" s="11"/>
      <c r="B252" s="38" t="s">
        <v>542</v>
      </c>
      <c r="C252" s="39"/>
      <c r="D252" s="84">
        <v>18902</v>
      </c>
      <c r="E252" s="84"/>
      <c r="F252" s="86"/>
      <c r="G252" s="39"/>
      <c r="H252" s="119" t="s">
        <v>595</v>
      </c>
      <c r="I252" s="119"/>
      <c r="J252" s="88" t="s">
        <v>273</v>
      </c>
      <c r="K252" s="39"/>
      <c r="L252" s="89">
        <v>13447</v>
      </c>
      <c r="M252" s="89"/>
      <c r="N252" s="86"/>
    </row>
    <row r="253" spans="1:26" ht="15.75" thickBot="1">
      <c r="A253" s="11"/>
      <c r="B253" s="38"/>
      <c r="C253" s="39"/>
      <c r="D253" s="91"/>
      <c r="E253" s="91"/>
      <c r="F253" s="55"/>
      <c r="G253" s="39"/>
      <c r="H253" s="64"/>
      <c r="I253" s="64"/>
      <c r="J253" s="121"/>
      <c r="K253" s="39"/>
      <c r="L253" s="92"/>
      <c r="M253" s="92"/>
      <c r="N253" s="55"/>
    </row>
    <row r="254" spans="1:26">
      <c r="A254" s="11"/>
      <c r="B254" s="19"/>
      <c r="C254" s="19"/>
      <c r="D254" s="35"/>
      <c r="E254" s="35"/>
      <c r="F254" s="35"/>
      <c r="G254" s="19"/>
      <c r="H254" s="35"/>
      <c r="I254" s="35"/>
      <c r="J254" s="35"/>
      <c r="K254" s="19"/>
      <c r="L254" s="35"/>
      <c r="M254" s="35"/>
      <c r="N254" s="35"/>
    </row>
    <row r="255" spans="1:26">
      <c r="A255" s="11"/>
      <c r="B255" s="81" t="s">
        <v>518</v>
      </c>
      <c r="C255" s="39"/>
      <c r="D255" s="41">
        <v>17051</v>
      </c>
      <c r="E255" s="41"/>
      <c r="F255" s="39"/>
      <c r="G255" s="39"/>
      <c r="H255" s="60">
        <v>27571</v>
      </c>
      <c r="I255" s="60"/>
      <c r="J255" s="39"/>
      <c r="K255" s="39"/>
      <c r="L255" s="60">
        <v>8008</v>
      </c>
      <c r="M255" s="60"/>
      <c r="N255" s="39"/>
    </row>
    <row r="256" spans="1:26">
      <c r="A256" s="11"/>
      <c r="B256" s="81"/>
      <c r="C256" s="39"/>
      <c r="D256" s="41"/>
      <c r="E256" s="41"/>
      <c r="F256" s="39"/>
      <c r="G256" s="39"/>
      <c r="H256" s="60"/>
      <c r="I256" s="60"/>
      <c r="J256" s="39"/>
      <c r="K256" s="39"/>
      <c r="L256" s="60"/>
      <c r="M256" s="60"/>
      <c r="N256" s="39"/>
    </row>
    <row r="257" spans="1:14">
      <c r="A257" s="11"/>
      <c r="B257" s="90" t="s">
        <v>596</v>
      </c>
      <c r="C257" s="32"/>
      <c r="D257" s="44">
        <v>5967</v>
      </c>
      <c r="E257" s="44"/>
      <c r="F257" s="32"/>
      <c r="G257" s="32"/>
      <c r="H257" s="62">
        <v>9650</v>
      </c>
      <c r="I257" s="62"/>
      <c r="J257" s="32"/>
      <c r="K257" s="32"/>
      <c r="L257" s="62">
        <v>2803</v>
      </c>
      <c r="M257" s="62"/>
      <c r="N257" s="32"/>
    </row>
    <row r="258" spans="1:14" ht="15.75" thickBot="1">
      <c r="A258" s="11"/>
      <c r="B258" s="90"/>
      <c r="C258" s="32"/>
      <c r="D258" s="93"/>
      <c r="E258" s="93"/>
      <c r="F258" s="94"/>
      <c r="G258" s="32"/>
      <c r="H258" s="95"/>
      <c r="I258" s="95"/>
      <c r="J258" s="94"/>
      <c r="K258" s="32"/>
      <c r="L258" s="95"/>
      <c r="M258" s="95"/>
      <c r="N258" s="94"/>
    </row>
    <row r="259" spans="1:14">
      <c r="A259" s="11"/>
      <c r="B259" s="38" t="s">
        <v>544</v>
      </c>
      <c r="C259" s="39"/>
      <c r="D259" s="84">
        <v>11084</v>
      </c>
      <c r="E259" s="84"/>
      <c r="F259" s="86"/>
      <c r="G259" s="39"/>
      <c r="H259" s="89">
        <v>17921</v>
      </c>
      <c r="I259" s="89"/>
      <c r="J259" s="86"/>
      <c r="K259" s="39"/>
      <c r="L259" s="89">
        <v>5205</v>
      </c>
      <c r="M259" s="89"/>
      <c r="N259" s="86"/>
    </row>
    <row r="260" spans="1:14" ht="15.75" thickBot="1">
      <c r="A260" s="11"/>
      <c r="B260" s="38"/>
      <c r="C260" s="39"/>
      <c r="D260" s="91"/>
      <c r="E260" s="91"/>
      <c r="F260" s="55"/>
      <c r="G260" s="39"/>
      <c r="H260" s="92"/>
      <c r="I260" s="92"/>
      <c r="J260" s="55"/>
      <c r="K260" s="39"/>
      <c r="L260" s="92"/>
      <c r="M260" s="92"/>
      <c r="N260" s="55"/>
    </row>
    <row r="261" spans="1:14">
      <c r="A261" s="11"/>
      <c r="B261" s="47" t="s">
        <v>597</v>
      </c>
      <c r="C261" s="32"/>
      <c r="D261" s="48" t="s">
        <v>267</v>
      </c>
      <c r="E261" s="50">
        <v>29986</v>
      </c>
      <c r="F261" s="35"/>
      <c r="G261" s="32"/>
      <c r="H261" s="65" t="s">
        <v>267</v>
      </c>
      <c r="I261" s="140" t="s">
        <v>598</v>
      </c>
      <c r="J261" s="65" t="s">
        <v>273</v>
      </c>
      <c r="K261" s="32"/>
      <c r="L261" s="65" t="s">
        <v>267</v>
      </c>
      <c r="M261" s="67">
        <v>18652</v>
      </c>
      <c r="N261" s="35"/>
    </row>
    <row r="262" spans="1:14" ht="15.75" thickBot="1">
      <c r="A262" s="11"/>
      <c r="B262" s="47"/>
      <c r="C262" s="32"/>
      <c r="D262" s="49"/>
      <c r="E262" s="51"/>
      <c r="F262" s="52"/>
      <c r="G262" s="32"/>
      <c r="H262" s="66"/>
      <c r="I262" s="141"/>
      <c r="J262" s="66"/>
      <c r="K262" s="32"/>
      <c r="L262" s="66"/>
      <c r="M262" s="68"/>
      <c r="N262" s="52"/>
    </row>
    <row r="263" spans="1:14" ht="15.75" thickTop="1"/>
  </sheetData>
  <mergeCells count="1608">
    <mergeCell ref="A243:A262"/>
    <mergeCell ref="B243:Z243"/>
    <mergeCell ref="A182:A199"/>
    <mergeCell ref="B182:Z182"/>
    <mergeCell ref="A200:A222"/>
    <mergeCell ref="B200:Z200"/>
    <mergeCell ref="A223:A242"/>
    <mergeCell ref="B223:Z223"/>
    <mergeCell ref="N261:N262"/>
    <mergeCell ref="A1:A2"/>
    <mergeCell ref="B1:Z1"/>
    <mergeCell ref="B2:Z2"/>
    <mergeCell ref="B3:Z3"/>
    <mergeCell ref="A4:A101"/>
    <mergeCell ref="B4:Z4"/>
    <mergeCell ref="B53:Z53"/>
    <mergeCell ref="A102:A181"/>
    <mergeCell ref="B102:Z102"/>
    <mergeCell ref="H261:H262"/>
    <mergeCell ref="I261:I262"/>
    <mergeCell ref="J261:J262"/>
    <mergeCell ref="K261:K262"/>
    <mergeCell ref="L261:L262"/>
    <mergeCell ref="M261:M262"/>
    <mergeCell ref="J259:J260"/>
    <mergeCell ref="K259:K260"/>
    <mergeCell ref="L259:M260"/>
    <mergeCell ref="N259:N260"/>
    <mergeCell ref="B261:B262"/>
    <mergeCell ref="C261:C262"/>
    <mergeCell ref="D261:D262"/>
    <mergeCell ref="E261:E262"/>
    <mergeCell ref="F261:F262"/>
    <mergeCell ref="G261:G262"/>
    <mergeCell ref="J257:J258"/>
    <mergeCell ref="K257:K258"/>
    <mergeCell ref="L257:M258"/>
    <mergeCell ref="N257:N258"/>
    <mergeCell ref="B259:B260"/>
    <mergeCell ref="C259:C260"/>
    <mergeCell ref="D259:E260"/>
    <mergeCell ref="F259:F260"/>
    <mergeCell ref="G259:G260"/>
    <mergeCell ref="H259:I260"/>
    <mergeCell ref="J255:J256"/>
    <mergeCell ref="K255:K256"/>
    <mergeCell ref="L255:M256"/>
    <mergeCell ref="N255:N256"/>
    <mergeCell ref="B257:B258"/>
    <mergeCell ref="C257:C258"/>
    <mergeCell ref="D257:E258"/>
    <mergeCell ref="F257:F258"/>
    <mergeCell ref="G257:G258"/>
    <mergeCell ref="H257:I258"/>
    <mergeCell ref="N252:N253"/>
    <mergeCell ref="D254:F254"/>
    <mergeCell ref="H254:J254"/>
    <mergeCell ref="L254:N254"/>
    <mergeCell ref="B255:B256"/>
    <mergeCell ref="C255:C256"/>
    <mergeCell ref="D255:E256"/>
    <mergeCell ref="F255:F256"/>
    <mergeCell ref="G255:G256"/>
    <mergeCell ref="H255:I256"/>
    <mergeCell ref="N250:N251"/>
    <mergeCell ref="B252:B253"/>
    <mergeCell ref="C252:C253"/>
    <mergeCell ref="D252:E253"/>
    <mergeCell ref="F252:F253"/>
    <mergeCell ref="G252:G253"/>
    <mergeCell ref="H252:I253"/>
    <mergeCell ref="J252:J253"/>
    <mergeCell ref="K252:K253"/>
    <mergeCell ref="L252:M253"/>
    <mergeCell ref="N248:N249"/>
    <mergeCell ref="B250:B251"/>
    <mergeCell ref="C250:C251"/>
    <mergeCell ref="D250:E251"/>
    <mergeCell ref="F250:F251"/>
    <mergeCell ref="G250:G251"/>
    <mergeCell ref="H250:I251"/>
    <mergeCell ref="J250:J251"/>
    <mergeCell ref="K250:K251"/>
    <mergeCell ref="L250:M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M241:M242"/>
    <mergeCell ref="N241:N242"/>
    <mergeCell ref="B244:N244"/>
    <mergeCell ref="D246:N246"/>
    <mergeCell ref="D247:F247"/>
    <mergeCell ref="H247:J247"/>
    <mergeCell ref="L247:N247"/>
    <mergeCell ref="G241:G242"/>
    <mergeCell ref="H241:H242"/>
    <mergeCell ref="I241:I242"/>
    <mergeCell ref="J241:J242"/>
    <mergeCell ref="K241:K242"/>
    <mergeCell ref="L241:L242"/>
    <mergeCell ref="L238:M239"/>
    <mergeCell ref="N238:N239"/>
    <mergeCell ref="D240:E240"/>
    <mergeCell ref="H240:I240"/>
    <mergeCell ref="L240:M240"/>
    <mergeCell ref="B241:B242"/>
    <mergeCell ref="C241:C242"/>
    <mergeCell ref="D241:D242"/>
    <mergeCell ref="E241:E242"/>
    <mergeCell ref="F241:F242"/>
    <mergeCell ref="L236:M237"/>
    <mergeCell ref="N236:N237"/>
    <mergeCell ref="B238:B239"/>
    <mergeCell ref="C238:C239"/>
    <mergeCell ref="D238:E239"/>
    <mergeCell ref="F238:F239"/>
    <mergeCell ref="G238:G239"/>
    <mergeCell ref="H238:I239"/>
    <mergeCell ref="J238:J239"/>
    <mergeCell ref="K238:K239"/>
    <mergeCell ref="L234:M235"/>
    <mergeCell ref="N234:N235"/>
    <mergeCell ref="B236:B237"/>
    <mergeCell ref="C236:C237"/>
    <mergeCell ref="D236:E237"/>
    <mergeCell ref="F236:F237"/>
    <mergeCell ref="G236:G237"/>
    <mergeCell ref="H236:I237"/>
    <mergeCell ref="J236:J237"/>
    <mergeCell ref="K236:K237"/>
    <mergeCell ref="L232:M233"/>
    <mergeCell ref="N232:N233"/>
    <mergeCell ref="B234:B235"/>
    <mergeCell ref="C234:C235"/>
    <mergeCell ref="D234:E235"/>
    <mergeCell ref="F234:F235"/>
    <mergeCell ref="G234:G235"/>
    <mergeCell ref="H234:I235"/>
    <mergeCell ref="J234:J235"/>
    <mergeCell ref="K234:K235"/>
    <mergeCell ref="L230:M231"/>
    <mergeCell ref="N230:N231"/>
    <mergeCell ref="B232:B233"/>
    <mergeCell ref="C232:C233"/>
    <mergeCell ref="D232:E233"/>
    <mergeCell ref="F232:F233"/>
    <mergeCell ref="G232:G233"/>
    <mergeCell ref="H232:I233"/>
    <mergeCell ref="J232:J233"/>
    <mergeCell ref="K232:K233"/>
    <mergeCell ref="M228:M229"/>
    <mergeCell ref="N228:N229"/>
    <mergeCell ref="B230:B231"/>
    <mergeCell ref="C230:C231"/>
    <mergeCell ref="D230:E231"/>
    <mergeCell ref="F230:F231"/>
    <mergeCell ref="G230:G231"/>
    <mergeCell ref="H230:I231"/>
    <mergeCell ref="J230:J231"/>
    <mergeCell ref="K230:K231"/>
    <mergeCell ref="G228:G229"/>
    <mergeCell ref="H228:H229"/>
    <mergeCell ref="I228:I229"/>
    <mergeCell ref="J228:J229"/>
    <mergeCell ref="K228:K229"/>
    <mergeCell ref="L228:L229"/>
    <mergeCell ref="B224:N224"/>
    <mergeCell ref="D226:N226"/>
    <mergeCell ref="D227:F227"/>
    <mergeCell ref="H227:J227"/>
    <mergeCell ref="L227:N227"/>
    <mergeCell ref="B228:B229"/>
    <mergeCell ref="C228:C229"/>
    <mergeCell ref="D228:D229"/>
    <mergeCell ref="E228:E229"/>
    <mergeCell ref="F228:F229"/>
    <mergeCell ref="I221:I222"/>
    <mergeCell ref="J221:J222"/>
    <mergeCell ref="K221:K222"/>
    <mergeCell ref="L221:L222"/>
    <mergeCell ref="M221:M222"/>
    <mergeCell ref="N221:N222"/>
    <mergeCell ref="K219:K220"/>
    <mergeCell ref="L219:M220"/>
    <mergeCell ref="N219:N220"/>
    <mergeCell ref="B221:B222"/>
    <mergeCell ref="C221:C222"/>
    <mergeCell ref="D221:D222"/>
    <mergeCell ref="E221:E222"/>
    <mergeCell ref="F221:F222"/>
    <mergeCell ref="G221:G222"/>
    <mergeCell ref="H221:H222"/>
    <mergeCell ref="D218:F218"/>
    <mergeCell ref="H218:J218"/>
    <mergeCell ref="L218:N218"/>
    <mergeCell ref="B219:B220"/>
    <mergeCell ref="C219:C220"/>
    <mergeCell ref="D219:E220"/>
    <mergeCell ref="F219:F220"/>
    <mergeCell ref="G219:G220"/>
    <mergeCell ref="H219:I220"/>
    <mergeCell ref="J219:J220"/>
    <mergeCell ref="D216:E216"/>
    <mergeCell ref="H216:I216"/>
    <mergeCell ref="L216:M216"/>
    <mergeCell ref="D217:F217"/>
    <mergeCell ref="H217:J217"/>
    <mergeCell ref="L217:N217"/>
    <mergeCell ref="K213:K214"/>
    <mergeCell ref="L213:M214"/>
    <mergeCell ref="N213:N214"/>
    <mergeCell ref="D215:E215"/>
    <mergeCell ref="H215:I215"/>
    <mergeCell ref="L215:M215"/>
    <mergeCell ref="D212:F212"/>
    <mergeCell ref="H212:J212"/>
    <mergeCell ref="L212:N212"/>
    <mergeCell ref="B213:B214"/>
    <mergeCell ref="C213:C214"/>
    <mergeCell ref="D213:E214"/>
    <mergeCell ref="F213:F214"/>
    <mergeCell ref="G213:G214"/>
    <mergeCell ref="H213:I214"/>
    <mergeCell ref="J213:J214"/>
    <mergeCell ref="J209:J210"/>
    <mergeCell ref="K209:K210"/>
    <mergeCell ref="L209:M210"/>
    <mergeCell ref="N209:N210"/>
    <mergeCell ref="D211:F211"/>
    <mergeCell ref="H211:J211"/>
    <mergeCell ref="L211:N211"/>
    <mergeCell ref="N206:N207"/>
    <mergeCell ref="D208:E208"/>
    <mergeCell ref="H208:I208"/>
    <mergeCell ref="L208:M208"/>
    <mergeCell ref="B209:B210"/>
    <mergeCell ref="C209:C210"/>
    <mergeCell ref="D209:E210"/>
    <mergeCell ref="F209:F210"/>
    <mergeCell ref="G209:G210"/>
    <mergeCell ref="H209:I210"/>
    <mergeCell ref="H206:H207"/>
    <mergeCell ref="I206:I207"/>
    <mergeCell ref="J206:J207"/>
    <mergeCell ref="K206:K207"/>
    <mergeCell ref="L206:L207"/>
    <mergeCell ref="M206:M207"/>
    <mergeCell ref="B206:B207"/>
    <mergeCell ref="C206:C207"/>
    <mergeCell ref="D206:D207"/>
    <mergeCell ref="E206:E207"/>
    <mergeCell ref="F206:F207"/>
    <mergeCell ref="G206:G207"/>
    <mergeCell ref="B201:N201"/>
    <mergeCell ref="D203:N203"/>
    <mergeCell ref="D204:F204"/>
    <mergeCell ref="H204:J204"/>
    <mergeCell ref="L204:N204"/>
    <mergeCell ref="D205:F205"/>
    <mergeCell ref="H205:J205"/>
    <mergeCell ref="L205:N205"/>
    <mergeCell ref="J196:J197"/>
    <mergeCell ref="B198:B199"/>
    <mergeCell ref="C198:C199"/>
    <mergeCell ref="D198:D199"/>
    <mergeCell ref="E198:E199"/>
    <mergeCell ref="F198:F199"/>
    <mergeCell ref="G198:G199"/>
    <mergeCell ref="H198:H199"/>
    <mergeCell ref="I198:I199"/>
    <mergeCell ref="J198:J199"/>
    <mergeCell ref="B196:B197"/>
    <mergeCell ref="C196:C197"/>
    <mergeCell ref="D196:E197"/>
    <mergeCell ref="F196:F197"/>
    <mergeCell ref="G196:G197"/>
    <mergeCell ref="H196:I197"/>
    <mergeCell ref="J192:J193"/>
    <mergeCell ref="B194:B195"/>
    <mergeCell ref="C194:C195"/>
    <mergeCell ref="D194:E195"/>
    <mergeCell ref="F194:F195"/>
    <mergeCell ref="G194:G195"/>
    <mergeCell ref="H194:I195"/>
    <mergeCell ref="J194:J195"/>
    <mergeCell ref="B192:B193"/>
    <mergeCell ref="C192:C193"/>
    <mergeCell ref="D192:E193"/>
    <mergeCell ref="F192:F193"/>
    <mergeCell ref="G192:G193"/>
    <mergeCell ref="H192:I193"/>
    <mergeCell ref="J188:J189"/>
    <mergeCell ref="B190:B191"/>
    <mergeCell ref="C190:C191"/>
    <mergeCell ref="D190:E191"/>
    <mergeCell ref="F190:F191"/>
    <mergeCell ref="G190:G191"/>
    <mergeCell ref="H190:I191"/>
    <mergeCell ref="J190:J191"/>
    <mergeCell ref="D187:F187"/>
    <mergeCell ref="H187:J187"/>
    <mergeCell ref="B188:B189"/>
    <mergeCell ref="C188:C189"/>
    <mergeCell ref="D188:D189"/>
    <mergeCell ref="E188:E189"/>
    <mergeCell ref="F188:F189"/>
    <mergeCell ref="G188:G189"/>
    <mergeCell ref="H188:H189"/>
    <mergeCell ref="I188:I189"/>
    <mergeCell ref="Z180:Z181"/>
    <mergeCell ref="B183:J183"/>
    <mergeCell ref="B185:B186"/>
    <mergeCell ref="C185:C186"/>
    <mergeCell ref="D185:F185"/>
    <mergeCell ref="D186:F186"/>
    <mergeCell ref="G185:G186"/>
    <mergeCell ref="H185:J185"/>
    <mergeCell ref="H186:J186"/>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V178:V179"/>
    <mergeCell ref="W178:W179"/>
    <mergeCell ref="X178:Y179"/>
    <mergeCell ref="Z178:Z179"/>
    <mergeCell ref="B180:B181"/>
    <mergeCell ref="C180:C181"/>
    <mergeCell ref="D180:D181"/>
    <mergeCell ref="E180:E181"/>
    <mergeCell ref="F180:F181"/>
    <mergeCell ref="G180:G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B164:B165"/>
    <mergeCell ref="C164:C165"/>
    <mergeCell ref="D164:E165"/>
    <mergeCell ref="F164:F165"/>
    <mergeCell ref="G164:G165"/>
    <mergeCell ref="H164:I165"/>
    <mergeCell ref="D163:F163"/>
    <mergeCell ref="H163:J163"/>
    <mergeCell ref="L163:N163"/>
    <mergeCell ref="P163:R163"/>
    <mergeCell ref="T163:V163"/>
    <mergeCell ref="X163:Z163"/>
    <mergeCell ref="Z160:Z161"/>
    <mergeCell ref="D162:F162"/>
    <mergeCell ref="H162:J162"/>
    <mergeCell ref="L162:N162"/>
    <mergeCell ref="P162:R162"/>
    <mergeCell ref="T162:V162"/>
    <mergeCell ref="X162:Z162"/>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7:F147"/>
    <mergeCell ref="H147:J147"/>
    <mergeCell ref="L147:N147"/>
    <mergeCell ref="P147:R147"/>
    <mergeCell ref="T147:V147"/>
    <mergeCell ref="X147:Z147"/>
    <mergeCell ref="S145:S146"/>
    <mergeCell ref="T145:V145"/>
    <mergeCell ref="T146:V146"/>
    <mergeCell ref="W145:W146"/>
    <mergeCell ref="X145:Z145"/>
    <mergeCell ref="X146:Z146"/>
    <mergeCell ref="K145:K146"/>
    <mergeCell ref="L145:N145"/>
    <mergeCell ref="L146:N146"/>
    <mergeCell ref="O145:O146"/>
    <mergeCell ref="P145:R145"/>
    <mergeCell ref="P146:R146"/>
    <mergeCell ref="B145:B146"/>
    <mergeCell ref="C145:C146"/>
    <mergeCell ref="D145:F145"/>
    <mergeCell ref="D146:F146"/>
    <mergeCell ref="G145:G146"/>
    <mergeCell ref="H145:J145"/>
    <mergeCell ref="H146:J146"/>
    <mergeCell ref="W139:W140"/>
    <mergeCell ref="X139:X140"/>
    <mergeCell ref="Y139:Y140"/>
    <mergeCell ref="Z139:Z140"/>
    <mergeCell ref="B142:Z142"/>
    <mergeCell ref="D144:J144"/>
    <mergeCell ref="L144:R144"/>
    <mergeCell ref="T144:Z144"/>
    <mergeCell ref="B141:Z141"/>
    <mergeCell ref="Q139:Q140"/>
    <mergeCell ref="R139:R140"/>
    <mergeCell ref="S139:S140"/>
    <mergeCell ref="T139:T140"/>
    <mergeCell ref="U139:U140"/>
    <mergeCell ref="V139:V140"/>
    <mergeCell ref="K139:K140"/>
    <mergeCell ref="L139:L140"/>
    <mergeCell ref="M139:M140"/>
    <mergeCell ref="N139:N140"/>
    <mergeCell ref="O139:O140"/>
    <mergeCell ref="P139:P140"/>
    <mergeCell ref="Z137:Z138"/>
    <mergeCell ref="B139:B140"/>
    <mergeCell ref="C139:C140"/>
    <mergeCell ref="D139:D140"/>
    <mergeCell ref="E139:E140"/>
    <mergeCell ref="F139:F140"/>
    <mergeCell ref="G139:G140"/>
    <mergeCell ref="H139:H140"/>
    <mergeCell ref="I139:I140"/>
    <mergeCell ref="J139:J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D124:F124"/>
    <mergeCell ref="H124:J124"/>
    <mergeCell ref="L124:N124"/>
    <mergeCell ref="P124:R124"/>
    <mergeCell ref="T124:V124"/>
    <mergeCell ref="X124:Z124"/>
    <mergeCell ref="Z121:Z122"/>
    <mergeCell ref="D123:F123"/>
    <mergeCell ref="H123:J123"/>
    <mergeCell ref="L123:N123"/>
    <mergeCell ref="P123:R123"/>
    <mergeCell ref="T123:V123"/>
    <mergeCell ref="X123:Z123"/>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8:F108"/>
    <mergeCell ref="H108:J108"/>
    <mergeCell ref="L108:N108"/>
    <mergeCell ref="P108:R108"/>
    <mergeCell ref="T108:V108"/>
    <mergeCell ref="X108:Z108"/>
    <mergeCell ref="S106:S107"/>
    <mergeCell ref="T106:V106"/>
    <mergeCell ref="T107:V107"/>
    <mergeCell ref="W106:W107"/>
    <mergeCell ref="X106:Z106"/>
    <mergeCell ref="X107:Z107"/>
    <mergeCell ref="K106:K107"/>
    <mergeCell ref="L106:N106"/>
    <mergeCell ref="L107:N107"/>
    <mergeCell ref="O106:O107"/>
    <mergeCell ref="P106:R106"/>
    <mergeCell ref="P107:R107"/>
    <mergeCell ref="D105:J105"/>
    <mergeCell ref="L105:R105"/>
    <mergeCell ref="T105:Z105"/>
    <mergeCell ref="B106:B107"/>
    <mergeCell ref="C106:C107"/>
    <mergeCell ref="D106:F106"/>
    <mergeCell ref="D107:F107"/>
    <mergeCell ref="G106:G107"/>
    <mergeCell ref="H106:J106"/>
    <mergeCell ref="H107:J107"/>
    <mergeCell ref="N100:N101"/>
    <mergeCell ref="O100:O101"/>
    <mergeCell ref="P100:P101"/>
    <mergeCell ref="Q100:Q101"/>
    <mergeCell ref="R100:R101"/>
    <mergeCell ref="B103:Z103"/>
    <mergeCell ref="H100:H101"/>
    <mergeCell ref="I100:I101"/>
    <mergeCell ref="J100:J101"/>
    <mergeCell ref="K100:K101"/>
    <mergeCell ref="L100:L101"/>
    <mergeCell ref="M100:M101"/>
    <mergeCell ref="N98:N99"/>
    <mergeCell ref="O98:O99"/>
    <mergeCell ref="P98:Q99"/>
    <mergeCell ref="R98:R99"/>
    <mergeCell ref="B100:B101"/>
    <mergeCell ref="C100:C101"/>
    <mergeCell ref="D100:D101"/>
    <mergeCell ref="E100:E101"/>
    <mergeCell ref="F100:F101"/>
    <mergeCell ref="G100:G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D78:F78"/>
    <mergeCell ref="H78:J78"/>
    <mergeCell ref="L78:N78"/>
    <mergeCell ref="P78:R78"/>
    <mergeCell ref="D79:F79"/>
    <mergeCell ref="H79:J79"/>
    <mergeCell ref="L79:N79"/>
    <mergeCell ref="P79:R79"/>
    <mergeCell ref="P75:Q76"/>
    <mergeCell ref="R75:R76"/>
    <mergeCell ref="D77:F77"/>
    <mergeCell ref="H77:J77"/>
    <mergeCell ref="L77:N77"/>
    <mergeCell ref="P77:R77"/>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O56:O58"/>
    <mergeCell ref="P56:R56"/>
    <mergeCell ref="P57:R57"/>
    <mergeCell ref="P58:R58"/>
    <mergeCell ref="D59:F59"/>
    <mergeCell ref="H59:J59"/>
    <mergeCell ref="L59:N59"/>
    <mergeCell ref="P59:R59"/>
    <mergeCell ref="H56:J56"/>
    <mergeCell ref="H57:J57"/>
    <mergeCell ref="H58:J58"/>
    <mergeCell ref="K56:K58"/>
    <mergeCell ref="L56:N56"/>
    <mergeCell ref="L57:N57"/>
    <mergeCell ref="L58:N58"/>
    <mergeCell ref="B56:B58"/>
    <mergeCell ref="C56:C58"/>
    <mergeCell ref="D56:F56"/>
    <mergeCell ref="D57:F57"/>
    <mergeCell ref="D58:F58"/>
    <mergeCell ref="G56:G58"/>
    <mergeCell ref="N51:N52"/>
    <mergeCell ref="O51:O52"/>
    <mergeCell ref="P51:P52"/>
    <mergeCell ref="Q51:Q52"/>
    <mergeCell ref="R51:R52"/>
    <mergeCell ref="B54:R54"/>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D29:F29"/>
    <mergeCell ref="H29:J29"/>
    <mergeCell ref="L29:N29"/>
    <mergeCell ref="P29:R29"/>
    <mergeCell ref="D30:F30"/>
    <mergeCell ref="H30:J30"/>
    <mergeCell ref="L30:N30"/>
    <mergeCell ref="P30:R30"/>
    <mergeCell ref="P26:Q27"/>
    <mergeCell ref="R26:R27"/>
    <mergeCell ref="D28:F28"/>
    <mergeCell ref="H28:J28"/>
    <mergeCell ref="L28:N28"/>
    <mergeCell ref="P28:R28"/>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K7:K9"/>
    <mergeCell ref="L7:N7"/>
    <mergeCell ref="L8:N8"/>
    <mergeCell ref="L9:N9"/>
    <mergeCell ref="O7:O9"/>
    <mergeCell ref="P7:R7"/>
    <mergeCell ref="P8:R8"/>
    <mergeCell ref="P9: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66</v>
      </c>
      <c r="B2" s="1" t="s">
        <v>2</v>
      </c>
      <c r="C2" s="1" t="s">
        <v>28</v>
      </c>
      <c r="D2" s="1" t="s">
        <v>79</v>
      </c>
    </row>
    <row r="3" spans="1:4">
      <c r="A3" s="3" t="s">
        <v>80</v>
      </c>
      <c r="B3" s="4"/>
      <c r="C3" s="4"/>
      <c r="D3" s="4"/>
    </row>
    <row r="4" spans="1:4" ht="30">
      <c r="A4" s="2" t="s">
        <v>81</v>
      </c>
      <c r="B4" s="5">
        <v>540722</v>
      </c>
      <c r="C4" s="5">
        <v>515506</v>
      </c>
      <c r="D4" s="5">
        <v>458846</v>
      </c>
    </row>
    <row r="5" spans="1:4">
      <c r="A5" s="2" t="s">
        <v>82</v>
      </c>
      <c r="B5" s="6">
        <v>46465</v>
      </c>
      <c r="C5" s="6">
        <v>43022</v>
      </c>
      <c r="D5" s="6">
        <v>44145</v>
      </c>
    </row>
    <row r="6" spans="1:4" ht="45">
      <c r="A6" s="2" t="s">
        <v>83</v>
      </c>
      <c r="B6" s="6">
        <v>5227</v>
      </c>
      <c r="C6" s="6">
        <v>9060</v>
      </c>
      <c r="D6" s="6">
        <v>8203</v>
      </c>
    </row>
    <row r="7" spans="1:4" ht="45">
      <c r="A7" s="2" t="s">
        <v>84</v>
      </c>
      <c r="B7" s="4">
        <v>-878</v>
      </c>
      <c r="C7" s="4">
        <v>-63</v>
      </c>
      <c r="D7" s="4">
        <v>-186</v>
      </c>
    </row>
    <row r="8" spans="1:4" ht="75">
      <c r="A8" s="2" t="s">
        <v>85</v>
      </c>
      <c r="B8" s="4">
        <v>0</v>
      </c>
      <c r="C8" s="4">
        <v>0</v>
      </c>
      <c r="D8" s="4">
        <v>0</v>
      </c>
    </row>
    <row r="9" spans="1:4" ht="30">
      <c r="A9" s="2" t="s">
        <v>86</v>
      </c>
      <c r="B9" s="4">
        <v>-878</v>
      </c>
      <c r="C9" s="4">
        <v>-63</v>
      </c>
      <c r="D9" s="4">
        <v>-186</v>
      </c>
    </row>
    <row r="10" spans="1:4">
      <c r="A10" s="2" t="s">
        <v>87</v>
      </c>
      <c r="B10" s="6">
        <v>4349</v>
      </c>
      <c r="C10" s="6">
        <v>8997</v>
      </c>
      <c r="D10" s="6">
        <v>8017</v>
      </c>
    </row>
    <row r="11" spans="1:4" ht="30">
      <c r="A11" s="2" t="s">
        <v>88</v>
      </c>
      <c r="B11" s="6">
        <v>2931</v>
      </c>
      <c r="C11" s="4">
        <v>460</v>
      </c>
      <c r="D11" s="4">
        <v>834</v>
      </c>
    </row>
    <row r="12" spans="1:4">
      <c r="A12" s="2" t="s">
        <v>89</v>
      </c>
      <c r="B12" s="6">
        <v>594467</v>
      </c>
      <c r="C12" s="6">
        <v>567985</v>
      </c>
      <c r="D12" s="6">
        <v>511842</v>
      </c>
    </row>
    <row r="13" spans="1:4">
      <c r="A13" s="3" t="s">
        <v>90</v>
      </c>
      <c r="B13" s="4"/>
      <c r="C13" s="4"/>
      <c r="D13" s="4"/>
    </row>
    <row r="14" spans="1:4" ht="45">
      <c r="A14" s="2" t="s">
        <v>91</v>
      </c>
      <c r="B14" s="6">
        <v>385474</v>
      </c>
      <c r="C14" s="6">
        <v>333287</v>
      </c>
      <c r="D14" s="6">
        <v>303388</v>
      </c>
    </row>
    <row r="15" spans="1:4" ht="30">
      <c r="A15" s="2" t="s">
        <v>92</v>
      </c>
      <c r="B15" s="6">
        <v>9504</v>
      </c>
      <c r="C15" s="6">
        <v>10864</v>
      </c>
      <c r="D15" s="6">
        <v>8630</v>
      </c>
    </row>
    <row r="16" spans="1:4" ht="45">
      <c r="A16" s="2" t="s">
        <v>93</v>
      </c>
      <c r="B16" s="6">
        <v>99042</v>
      </c>
      <c r="C16" s="6">
        <v>94728</v>
      </c>
      <c r="D16" s="6">
        <v>84275</v>
      </c>
    </row>
    <row r="17" spans="1:4" ht="45">
      <c r="A17" s="2" t="s">
        <v>94</v>
      </c>
      <c r="B17" s="6">
        <v>56826</v>
      </c>
      <c r="C17" s="6">
        <v>65754</v>
      </c>
      <c r="D17" s="6">
        <v>60919</v>
      </c>
    </row>
    <row r="18" spans="1:4">
      <c r="A18" s="2" t="s">
        <v>95</v>
      </c>
      <c r="B18" s="4">
        <v>337</v>
      </c>
      <c r="C18" s="4">
        <v>384</v>
      </c>
      <c r="D18" s="4">
        <v>900</v>
      </c>
    </row>
    <row r="19" spans="1:4" ht="30">
      <c r="A19" s="2" t="s">
        <v>96</v>
      </c>
      <c r="B19" s="6">
        <v>2377</v>
      </c>
      <c r="C19" s="6">
        <v>2115</v>
      </c>
      <c r="D19" s="6">
        <v>2097</v>
      </c>
    </row>
    <row r="20" spans="1:4">
      <c r="A20" s="2" t="s">
        <v>97</v>
      </c>
      <c r="B20" s="6">
        <v>553560</v>
      </c>
      <c r="C20" s="6">
        <v>507132</v>
      </c>
      <c r="D20" s="6">
        <v>460209</v>
      </c>
    </row>
    <row r="21" spans="1:4">
      <c r="A21" s="2" t="s">
        <v>98</v>
      </c>
      <c r="B21" s="6">
        <v>40907</v>
      </c>
      <c r="C21" s="6">
        <v>60853</v>
      </c>
      <c r="D21" s="6">
        <v>51633</v>
      </c>
    </row>
    <row r="22" spans="1:4">
      <c r="A22" s="3" t="s">
        <v>99</v>
      </c>
      <c r="B22" s="4"/>
      <c r="C22" s="4"/>
      <c r="D22" s="4"/>
    </row>
    <row r="23" spans="1:4">
      <c r="A23" s="2" t="s">
        <v>100</v>
      </c>
      <c r="B23" s="6">
        <v>7280</v>
      </c>
      <c r="C23" s="6">
        <v>16927</v>
      </c>
      <c r="D23" s="6">
        <v>11594</v>
      </c>
    </row>
    <row r="24" spans="1:4">
      <c r="A24" s="2" t="s">
        <v>101</v>
      </c>
      <c r="B24" s="6">
        <v>3635</v>
      </c>
      <c r="C24" s="4">
        <v>407</v>
      </c>
      <c r="D24" s="6">
        <v>2073</v>
      </c>
    </row>
    <row r="25" spans="1:4">
      <c r="A25" s="2" t="s">
        <v>102</v>
      </c>
      <c r="B25" s="6">
        <v>10915</v>
      </c>
      <c r="C25" s="6">
        <v>17334</v>
      </c>
      <c r="D25" s="6">
        <v>13667</v>
      </c>
    </row>
    <row r="26" spans="1:4">
      <c r="A26" s="2" t="s">
        <v>103</v>
      </c>
      <c r="B26" s="5">
        <v>29992</v>
      </c>
      <c r="C26" s="5">
        <v>43519</v>
      </c>
      <c r="D26" s="5">
        <v>37966</v>
      </c>
    </row>
    <row r="27" spans="1:4" ht="30">
      <c r="A27" s="2" t="s">
        <v>104</v>
      </c>
      <c r="B27" s="12">
        <v>2.23</v>
      </c>
      <c r="C27" s="12">
        <v>3.33</v>
      </c>
      <c r="D27" s="12">
        <v>2.95</v>
      </c>
    </row>
    <row r="28" spans="1:4" ht="45">
      <c r="A28" s="2" t="s">
        <v>105</v>
      </c>
      <c r="B28" s="6">
        <v>13470623</v>
      </c>
      <c r="C28" s="6">
        <v>13086612</v>
      </c>
      <c r="D28" s="6">
        <v>128866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29.28515625" customWidth="1"/>
    <col min="4" max="4" width="6.42578125" customWidth="1"/>
    <col min="5" max="5" width="22.85546875" customWidth="1"/>
    <col min="6" max="6" width="4.85546875" customWidth="1"/>
    <col min="7" max="7" width="29.28515625" customWidth="1"/>
    <col min="8" max="8" width="6.42578125" customWidth="1"/>
    <col min="9" max="9" width="22.85546875" customWidth="1"/>
    <col min="10" max="10" width="4.85546875" customWidth="1"/>
    <col min="11" max="11" width="29.28515625" customWidth="1"/>
    <col min="12" max="12" width="6.42578125" customWidth="1"/>
    <col min="13" max="13" width="21" customWidth="1"/>
    <col min="14" max="14" width="4.85546875" customWidth="1"/>
  </cols>
  <sheetData>
    <row r="1" spans="1:14" ht="15" customHeight="1">
      <c r="A1" s="8" t="s">
        <v>11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0</v>
      </c>
      <c r="B3" s="10"/>
      <c r="C3" s="10"/>
      <c r="D3" s="10"/>
      <c r="E3" s="10"/>
      <c r="F3" s="10"/>
      <c r="G3" s="10"/>
      <c r="H3" s="10"/>
      <c r="I3" s="10"/>
      <c r="J3" s="10"/>
      <c r="K3" s="10"/>
      <c r="L3" s="10"/>
      <c r="M3" s="10"/>
      <c r="N3" s="10"/>
    </row>
    <row r="4" spans="1:14">
      <c r="A4" s="11" t="s">
        <v>1109</v>
      </c>
      <c r="B4" s="72" t="s">
        <v>601</v>
      </c>
      <c r="C4" s="72"/>
      <c r="D4" s="72"/>
      <c r="E4" s="72"/>
      <c r="F4" s="72"/>
      <c r="G4" s="72"/>
      <c r="H4" s="72"/>
      <c r="I4" s="72"/>
      <c r="J4" s="72"/>
      <c r="K4" s="72"/>
      <c r="L4" s="72"/>
      <c r="M4" s="72"/>
      <c r="N4" s="72"/>
    </row>
    <row r="5" spans="1:14">
      <c r="A5" s="11"/>
      <c r="B5" s="30"/>
      <c r="C5" s="30"/>
      <c r="D5" s="30"/>
      <c r="E5" s="30"/>
      <c r="F5" s="30"/>
      <c r="G5" s="30"/>
      <c r="H5" s="30"/>
      <c r="I5" s="30"/>
      <c r="J5" s="30"/>
    </row>
    <row r="6" spans="1:14">
      <c r="A6" s="11"/>
      <c r="B6" s="18"/>
      <c r="C6" s="18"/>
      <c r="D6" s="18"/>
      <c r="E6" s="18"/>
      <c r="F6" s="18"/>
      <c r="G6" s="18"/>
      <c r="H6" s="18"/>
      <c r="I6" s="18"/>
      <c r="J6" s="18"/>
    </row>
    <row r="7" spans="1:14" ht="15.75" thickBot="1">
      <c r="A7" s="11"/>
      <c r="B7" s="19"/>
      <c r="C7" s="19"/>
      <c r="D7" s="31" t="s">
        <v>602</v>
      </c>
      <c r="E7" s="31"/>
      <c r="F7" s="31"/>
      <c r="G7" s="31"/>
      <c r="H7" s="31"/>
      <c r="I7" s="31"/>
      <c r="J7" s="31"/>
    </row>
    <row r="8" spans="1:14" ht="15.75" thickBot="1">
      <c r="A8" s="11"/>
      <c r="B8" s="19"/>
      <c r="C8" s="19"/>
      <c r="D8" s="79">
        <v>2014</v>
      </c>
      <c r="E8" s="79"/>
      <c r="F8" s="79"/>
      <c r="G8" s="19"/>
      <c r="H8" s="80">
        <v>2013</v>
      </c>
      <c r="I8" s="80"/>
      <c r="J8" s="80"/>
    </row>
    <row r="9" spans="1:14">
      <c r="A9" s="11"/>
      <c r="B9" s="81" t="s">
        <v>603</v>
      </c>
      <c r="C9" s="39"/>
      <c r="D9" s="82" t="s">
        <v>267</v>
      </c>
      <c r="E9" s="84">
        <v>15681</v>
      </c>
      <c r="F9" s="86"/>
      <c r="G9" s="39"/>
      <c r="H9" s="88" t="s">
        <v>267</v>
      </c>
      <c r="I9" s="89">
        <v>17690</v>
      </c>
      <c r="J9" s="86"/>
    </row>
    <row r="10" spans="1:14">
      <c r="A10" s="11"/>
      <c r="B10" s="81"/>
      <c r="C10" s="39"/>
      <c r="D10" s="83"/>
      <c r="E10" s="85"/>
      <c r="F10" s="87"/>
      <c r="G10" s="39"/>
      <c r="H10" s="122"/>
      <c r="I10" s="123"/>
      <c r="J10" s="87"/>
    </row>
    <row r="11" spans="1:14">
      <c r="A11" s="11"/>
      <c r="B11" s="90" t="s">
        <v>604</v>
      </c>
      <c r="C11" s="32"/>
      <c r="D11" s="44">
        <v>15648</v>
      </c>
      <c r="E11" s="44"/>
      <c r="F11" s="32"/>
      <c r="G11" s="32"/>
      <c r="H11" s="62">
        <v>14764</v>
      </c>
      <c r="I11" s="62"/>
      <c r="J11" s="32"/>
    </row>
    <row r="12" spans="1:14">
      <c r="A12" s="11"/>
      <c r="B12" s="90"/>
      <c r="C12" s="32"/>
      <c r="D12" s="44"/>
      <c r="E12" s="44"/>
      <c r="F12" s="32"/>
      <c r="G12" s="32"/>
      <c r="H12" s="62"/>
      <c r="I12" s="62"/>
      <c r="J12" s="32"/>
    </row>
    <row r="13" spans="1:14">
      <c r="A13" s="11"/>
      <c r="B13" s="81" t="s">
        <v>605</v>
      </c>
      <c r="C13" s="39"/>
      <c r="D13" s="41">
        <v>3553</v>
      </c>
      <c r="E13" s="41"/>
      <c r="F13" s="39"/>
      <c r="G13" s="39"/>
      <c r="H13" s="60">
        <v>2972</v>
      </c>
      <c r="I13" s="60"/>
      <c r="J13" s="39"/>
    </row>
    <row r="14" spans="1:14">
      <c r="A14" s="11"/>
      <c r="B14" s="81"/>
      <c r="C14" s="39"/>
      <c r="D14" s="41"/>
      <c r="E14" s="41"/>
      <c r="F14" s="39"/>
      <c r="G14" s="39"/>
      <c r="H14" s="60"/>
      <c r="I14" s="60"/>
      <c r="J14" s="39"/>
    </row>
    <row r="15" spans="1:14">
      <c r="A15" s="11"/>
      <c r="B15" s="90" t="s">
        <v>606</v>
      </c>
      <c r="C15" s="32"/>
      <c r="D15" s="44">
        <v>1145</v>
      </c>
      <c r="E15" s="44"/>
      <c r="F15" s="32"/>
      <c r="G15" s="32"/>
      <c r="H15" s="62">
        <v>1761</v>
      </c>
      <c r="I15" s="62"/>
      <c r="J15" s="32"/>
    </row>
    <row r="16" spans="1:14" ht="15.75" thickBot="1">
      <c r="A16" s="11"/>
      <c r="B16" s="90"/>
      <c r="C16" s="32"/>
      <c r="D16" s="93"/>
      <c r="E16" s="93"/>
      <c r="F16" s="94"/>
      <c r="G16" s="32"/>
      <c r="H16" s="95"/>
      <c r="I16" s="95"/>
      <c r="J16" s="94"/>
    </row>
    <row r="17" spans="1:14">
      <c r="A17" s="11"/>
      <c r="B17" s="38" t="s">
        <v>607</v>
      </c>
      <c r="C17" s="39"/>
      <c r="D17" s="84">
        <v>36027</v>
      </c>
      <c r="E17" s="84"/>
      <c r="F17" s="86"/>
      <c r="G17" s="39"/>
      <c r="H17" s="89">
        <v>37187</v>
      </c>
      <c r="I17" s="89"/>
      <c r="J17" s="86"/>
    </row>
    <row r="18" spans="1:14" ht="15.75" thickBot="1">
      <c r="A18" s="11"/>
      <c r="B18" s="38"/>
      <c r="C18" s="39"/>
      <c r="D18" s="91"/>
      <c r="E18" s="91"/>
      <c r="F18" s="55"/>
      <c r="G18" s="39"/>
      <c r="H18" s="92"/>
      <c r="I18" s="92"/>
      <c r="J18" s="55"/>
    </row>
    <row r="19" spans="1:14" ht="26.25">
      <c r="A19" s="11"/>
      <c r="B19" s="22" t="s">
        <v>608</v>
      </c>
      <c r="C19" s="19"/>
      <c r="D19" s="138" t="s">
        <v>609</v>
      </c>
      <c r="E19" s="138"/>
      <c r="F19" s="17" t="s">
        <v>273</v>
      </c>
      <c r="G19" s="19"/>
      <c r="H19" s="140" t="s">
        <v>610</v>
      </c>
      <c r="I19" s="140"/>
      <c r="J19" s="15" t="s">
        <v>273</v>
      </c>
    </row>
    <row r="20" spans="1:14">
      <c r="A20" s="11"/>
      <c r="B20" s="74" t="s">
        <v>611</v>
      </c>
      <c r="C20" s="24"/>
      <c r="D20" s="42" t="s">
        <v>612</v>
      </c>
      <c r="E20" s="42"/>
      <c r="F20" s="25" t="s">
        <v>273</v>
      </c>
      <c r="G20" s="24"/>
      <c r="H20" s="61" t="s">
        <v>613</v>
      </c>
      <c r="I20" s="61"/>
      <c r="J20" s="56" t="s">
        <v>273</v>
      </c>
    </row>
    <row r="21" spans="1:14">
      <c r="A21" s="11"/>
      <c r="B21" s="22" t="s">
        <v>614</v>
      </c>
      <c r="C21" s="19"/>
      <c r="D21" s="45" t="s">
        <v>615</v>
      </c>
      <c r="E21" s="45"/>
      <c r="F21" s="17" t="s">
        <v>273</v>
      </c>
      <c r="G21" s="19"/>
      <c r="H21" s="63" t="s">
        <v>616</v>
      </c>
      <c r="I21" s="63"/>
      <c r="J21" s="15" t="s">
        <v>273</v>
      </c>
    </row>
    <row r="22" spans="1:14" ht="15.75" thickBot="1">
      <c r="A22" s="11"/>
      <c r="B22" s="74" t="s">
        <v>606</v>
      </c>
      <c r="C22" s="24"/>
      <c r="D22" s="46" t="s">
        <v>617</v>
      </c>
      <c r="E22" s="46"/>
      <c r="F22" s="25" t="s">
        <v>273</v>
      </c>
      <c r="G22" s="24"/>
      <c r="H22" s="64" t="s">
        <v>618</v>
      </c>
      <c r="I22" s="64"/>
      <c r="J22" s="56" t="s">
        <v>273</v>
      </c>
    </row>
    <row r="23" spans="1:14" ht="15.75" thickBot="1">
      <c r="A23" s="11"/>
      <c r="B23" s="27" t="s">
        <v>619</v>
      </c>
      <c r="C23" s="19"/>
      <c r="D23" s="147" t="s">
        <v>620</v>
      </c>
      <c r="E23" s="147"/>
      <c r="F23" s="143" t="s">
        <v>273</v>
      </c>
      <c r="G23" s="19"/>
      <c r="H23" s="148" t="s">
        <v>621</v>
      </c>
      <c r="I23" s="148"/>
      <c r="J23" s="144" t="s">
        <v>273</v>
      </c>
    </row>
    <row r="24" spans="1:14" ht="15.75" thickBot="1">
      <c r="A24" s="11"/>
      <c r="B24" s="77" t="s">
        <v>622</v>
      </c>
      <c r="C24" s="24"/>
      <c r="D24" s="108" t="s">
        <v>267</v>
      </c>
      <c r="E24" s="109" t="s">
        <v>623</v>
      </c>
      <c r="F24" s="108" t="s">
        <v>273</v>
      </c>
      <c r="G24" s="24"/>
      <c r="H24" s="145" t="s">
        <v>267</v>
      </c>
      <c r="I24" s="146" t="s">
        <v>624</v>
      </c>
      <c r="J24" s="145" t="s">
        <v>273</v>
      </c>
    </row>
    <row r="25" spans="1:14" ht="25.5" customHeight="1" thickTop="1">
      <c r="A25" s="11" t="s">
        <v>1110</v>
      </c>
      <c r="B25" s="72" t="s">
        <v>626</v>
      </c>
      <c r="C25" s="72"/>
      <c r="D25" s="72"/>
      <c r="E25" s="72"/>
      <c r="F25" s="72"/>
      <c r="G25" s="72"/>
      <c r="H25" s="72"/>
      <c r="I25" s="72"/>
      <c r="J25" s="72"/>
      <c r="K25" s="72"/>
      <c r="L25" s="72"/>
      <c r="M25" s="72"/>
      <c r="N25" s="72"/>
    </row>
    <row r="26" spans="1:14">
      <c r="A26" s="11"/>
      <c r="B26" s="30"/>
      <c r="C26" s="30"/>
      <c r="D26" s="30"/>
      <c r="E26" s="30"/>
      <c r="F26" s="30"/>
      <c r="G26" s="30"/>
      <c r="H26" s="30"/>
      <c r="I26" s="30"/>
      <c r="J26" s="30"/>
      <c r="K26" s="30"/>
      <c r="L26" s="30"/>
      <c r="M26" s="30"/>
      <c r="N26" s="30"/>
    </row>
    <row r="27" spans="1:14">
      <c r="A27" s="11"/>
      <c r="B27" s="18"/>
      <c r="C27" s="18"/>
      <c r="D27" s="18"/>
      <c r="E27" s="18"/>
      <c r="F27" s="18"/>
      <c r="G27" s="18"/>
      <c r="H27" s="18"/>
      <c r="I27" s="18"/>
      <c r="J27" s="18"/>
      <c r="K27" s="18"/>
      <c r="L27" s="18"/>
      <c r="M27" s="18"/>
      <c r="N27" s="18"/>
    </row>
    <row r="28" spans="1:14" ht="15.75" thickBot="1">
      <c r="A28" s="11"/>
      <c r="B28" s="19"/>
      <c r="C28" s="19"/>
      <c r="D28" s="31" t="s">
        <v>341</v>
      </c>
      <c r="E28" s="31"/>
      <c r="F28" s="31"/>
      <c r="G28" s="31"/>
      <c r="H28" s="31"/>
      <c r="I28" s="31"/>
      <c r="J28" s="31"/>
      <c r="K28" s="31"/>
      <c r="L28" s="31"/>
      <c r="M28" s="31"/>
      <c r="N28" s="31"/>
    </row>
    <row r="29" spans="1:14" ht="15.75" thickBot="1">
      <c r="A29" s="11"/>
      <c r="B29" s="19"/>
      <c r="C29" s="19"/>
      <c r="D29" s="79">
        <v>2014</v>
      </c>
      <c r="E29" s="79"/>
      <c r="F29" s="79"/>
      <c r="G29" s="21"/>
      <c r="H29" s="80">
        <v>2013</v>
      </c>
      <c r="I29" s="80"/>
      <c r="J29" s="80"/>
      <c r="K29" s="21"/>
      <c r="L29" s="80">
        <v>2012</v>
      </c>
      <c r="M29" s="80"/>
      <c r="N29" s="80"/>
    </row>
    <row r="30" spans="1:14">
      <c r="A30" s="11"/>
      <c r="B30" s="81" t="s">
        <v>627</v>
      </c>
      <c r="C30" s="39"/>
      <c r="D30" s="82" t="s">
        <v>267</v>
      </c>
      <c r="E30" s="84">
        <v>14318</v>
      </c>
      <c r="F30" s="86"/>
      <c r="G30" s="39"/>
      <c r="H30" s="88" t="s">
        <v>267</v>
      </c>
      <c r="I30" s="89">
        <v>21298</v>
      </c>
      <c r="J30" s="86"/>
      <c r="K30" s="39"/>
      <c r="L30" s="88" t="s">
        <v>267</v>
      </c>
      <c r="M30" s="89">
        <v>18072</v>
      </c>
      <c r="N30" s="86"/>
    </row>
    <row r="31" spans="1:14">
      <c r="A31" s="11"/>
      <c r="B31" s="81"/>
      <c r="C31" s="39"/>
      <c r="D31" s="40"/>
      <c r="E31" s="41"/>
      <c r="F31" s="39"/>
      <c r="G31" s="39"/>
      <c r="H31" s="59"/>
      <c r="I31" s="60"/>
      <c r="J31" s="39"/>
      <c r="K31" s="39"/>
      <c r="L31" s="59"/>
      <c r="M31" s="60"/>
      <c r="N31" s="39"/>
    </row>
    <row r="32" spans="1:14" ht="26.25">
      <c r="A32" s="11"/>
      <c r="B32" s="22" t="s">
        <v>628</v>
      </c>
      <c r="C32" s="19"/>
      <c r="D32" s="32"/>
      <c r="E32" s="32"/>
      <c r="F32" s="32"/>
      <c r="G32" s="19"/>
      <c r="H32" s="32"/>
      <c r="I32" s="32"/>
      <c r="J32" s="32"/>
      <c r="K32" s="19"/>
      <c r="L32" s="32"/>
      <c r="M32" s="32"/>
      <c r="N32" s="32"/>
    </row>
    <row r="33" spans="1:14">
      <c r="A33" s="11"/>
      <c r="B33" s="23" t="s">
        <v>629</v>
      </c>
      <c r="C33" s="24"/>
      <c r="D33" s="42" t="s">
        <v>630</v>
      </c>
      <c r="E33" s="42"/>
      <c r="F33" s="25" t="s">
        <v>273</v>
      </c>
      <c r="G33" s="24"/>
      <c r="H33" s="61" t="s">
        <v>631</v>
      </c>
      <c r="I33" s="61"/>
      <c r="J33" s="56" t="s">
        <v>273</v>
      </c>
      <c r="K33" s="24"/>
      <c r="L33" s="61" t="s">
        <v>632</v>
      </c>
      <c r="M33" s="61"/>
      <c r="N33" s="56" t="s">
        <v>273</v>
      </c>
    </row>
    <row r="34" spans="1:14">
      <c r="A34" s="11"/>
      <c r="B34" s="27" t="s">
        <v>633</v>
      </c>
      <c r="C34" s="19"/>
      <c r="D34" s="45" t="s">
        <v>634</v>
      </c>
      <c r="E34" s="45"/>
      <c r="F34" s="17" t="s">
        <v>273</v>
      </c>
      <c r="G34" s="19"/>
      <c r="H34" s="63" t="s">
        <v>635</v>
      </c>
      <c r="I34" s="63"/>
      <c r="J34" s="15" t="s">
        <v>273</v>
      </c>
      <c r="K34" s="19"/>
      <c r="L34" s="63" t="s">
        <v>636</v>
      </c>
      <c r="M34" s="63"/>
      <c r="N34" s="15" t="s">
        <v>273</v>
      </c>
    </row>
    <row r="35" spans="1:14">
      <c r="A35" s="11"/>
      <c r="B35" s="38" t="s">
        <v>637</v>
      </c>
      <c r="C35" s="39"/>
      <c r="D35" s="42">
        <v>617</v>
      </c>
      <c r="E35" s="42"/>
      <c r="F35" s="39"/>
      <c r="G35" s="39"/>
      <c r="H35" s="61">
        <v>706</v>
      </c>
      <c r="I35" s="61"/>
      <c r="J35" s="39"/>
      <c r="K35" s="39"/>
      <c r="L35" s="61">
        <v>773</v>
      </c>
      <c r="M35" s="61"/>
      <c r="N35" s="39"/>
    </row>
    <row r="36" spans="1:14">
      <c r="A36" s="11"/>
      <c r="B36" s="38"/>
      <c r="C36" s="39"/>
      <c r="D36" s="42"/>
      <c r="E36" s="42"/>
      <c r="F36" s="39"/>
      <c r="G36" s="39"/>
      <c r="H36" s="61"/>
      <c r="I36" s="61"/>
      <c r="J36" s="39"/>
      <c r="K36" s="39"/>
      <c r="L36" s="61"/>
      <c r="M36" s="61"/>
      <c r="N36" s="39"/>
    </row>
    <row r="37" spans="1:14">
      <c r="A37" s="11"/>
      <c r="B37" s="43" t="s">
        <v>606</v>
      </c>
      <c r="C37" s="32"/>
      <c r="D37" s="45">
        <v>93</v>
      </c>
      <c r="E37" s="45"/>
      <c r="F37" s="32"/>
      <c r="G37" s="32"/>
      <c r="H37" s="63">
        <v>34</v>
      </c>
      <c r="I37" s="63"/>
      <c r="J37" s="32"/>
      <c r="K37" s="32"/>
      <c r="L37" s="63" t="s">
        <v>638</v>
      </c>
      <c r="M37" s="63"/>
      <c r="N37" s="72" t="s">
        <v>273</v>
      </c>
    </row>
    <row r="38" spans="1:14" ht="15.75" thickBot="1">
      <c r="A38" s="11"/>
      <c r="B38" s="43"/>
      <c r="C38" s="32"/>
      <c r="D38" s="96"/>
      <c r="E38" s="96"/>
      <c r="F38" s="94"/>
      <c r="G38" s="32"/>
      <c r="H38" s="97"/>
      <c r="I38" s="97"/>
      <c r="J38" s="94"/>
      <c r="K38" s="32"/>
      <c r="L38" s="97"/>
      <c r="M38" s="97"/>
      <c r="N38" s="101"/>
    </row>
    <row r="39" spans="1:14">
      <c r="A39" s="11"/>
      <c r="B39" s="59" t="s">
        <v>102</v>
      </c>
      <c r="C39" s="39"/>
      <c r="D39" s="82" t="s">
        <v>267</v>
      </c>
      <c r="E39" s="84">
        <v>10915</v>
      </c>
      <c r="F39" s="86"/>
      <c r="G39" s="39"/>
      <c r="H39" s="88" t="s">
        <v>267</v>
      </c>
      <c r="I39" s="89">
        <v>17334</v>
      </c>
      <c r="J39" s="86"/>
      <c r="K39" s="39"/>
      <c r="L39" s="88" t="s">
        <v>267</v>
      </c>
      <c r="M39" s="89">
        <v>13667</v>
      </c>
      <c r="N39" s="86"/>
    </row>
    <row r="40" spans="1:14" ht="15.75" thickBot="1">
      <c r="A40" s="11"/>
      <c r="B40" s="59"/>
      <c r="C40" s="39"/>
      <c r="D40" s="102"/>
      <c r="E40" s="103"/>
      <c r="F40" s="104"/>
      <c r="G40" s="39"/>
      <c r="H40" s="105"/>
      <c r="I40" s="106"/>
      <c r="J40" s="104"/>
      <c r="K40" s="39"/>
      <c r="L40" s="105"/>
      <c r="M40" s="106"/>
      <c r="N40" s="104"/>
    </row>
    <row r="41" spans="1:14" ht="15.75" thickTop="1">
      <c r="A41" s="11" t="s">
        <v>1111</v>
      </c>
      <c r="B41" s="72" t="s">
        <v>639</v>
      </c>
      <c r="C41" s="72"/>
      <c r="D41" s="72"/>
      <c r="E41" s="72"/>
      <c r="F41" s="72"/>
      <c r="G41" s="72"/>
      <c r="H41" s="72"/>
      <c r="I41" s="72"/>
      <c r="J41" s="72"/>
      <c r="K41" s="72"/>
      <c r="L41" s="72"/>
      <c r="M41" s="72"/>
      <c r="N41" s="72"/>
    </row>
    <row r="42" spans="1:14">
      <c r="A42" s="11"/>
      <c r="B42" s="30"/>
      <c r="C42" s="30"/>
      <c r="D42" s="30"/>
      <c r="E42" s="30"/>
      <c r="F42" s="30"/>
      <c r="G42" s="30"/>
      <c r="H42" s="30"/>
      <c r="I42" s="30"/>
      <c r="J42" s="30"/>
      <c r="K42" s="30"/>
      <c r="L42" s="30"/>
      <c r="M42" s="30"/>
      <c r="N42" s="30"/>
    </row>
    <row r="43" spans="1:14">
      <c r="A43" s="11"/>
      <c r="B43" s="18"/>
      <c r="C43" s="18"/>
      <c r="D43" s="18"/>
      <c r="E43" s="18"/>
      <c r="F43" s="18"/>
      <c r="G43" s="18"/>
      <c r="H43" s="18"/>
      <c r="I43" s="18"/>
      <c r="J43" s="18"/>
      <c r="K43" s="18"/>
      <c r="L43" s="18"/>
      <c r="M43" s="18"/>
      <c r="N43" s="18"/>
    </row>
    <row r="44" spans="1:14" ht="15.75" thickBot="1">
      <c r="A44" s="11"/>
      <c r="B44" s="15"/>
      <c r="C44" s="19"/>
      <c r="D44" s="34" t="s">
        <v>341</v>
      </c>
      <c r="E44" s="34"/>
      <c r="F44" s="34"/>
      <c r="G44" s="34"/>
      <c r="H44" s="34"/>
      <c r="I44" s="34"/>
      <c r="J44" s="34"/>
      <c r="K44" s="34"/>
      <c r="L44" s="34"/>
      <c r="M44" s="34"/>
      <c r="N44" s="34"/>
    </row>
    <row r="45" spans="1:14" ht="15.75" thickBot="1">
      <c r="A45" s="11"/>
      <c r="B45" s="15"/>
      <c r="C45" s="19"/>
      <c r="D45" s="79">
        <v>2014</v>
      </c>
      <c r="E45" s="79"/>
      <c r="F45" s="79"/>
      <c r="G45" s="19"/>
      <c r="H45" s="80">
        <v>2013</v>
      </c>
      <c r="I45" s="80"/>
      <c r="J45" s="80"/>
      <c r="K45" s="19"/>
      <c r="L45" s="80">
        <v>2012</v>
      </c>
      <c r="M45" s="80"/>
      <c r="N45" s="80"/>
    </row>
    <row r="46" spans="1:14">
      <c r="A46" s="11"/>
      <c r="B46" s="22" t="s">
        <v>640</v>
      </c>
      <c r="C46" s="19"/>
      <c r="D46" s="65"/>
      <c r="E46" s="65"/>
      <c r="F46" s="65"/>
      <c r="G46" s="19"/>
      <c r="H46" s="65"/>
      <c r="I46" s="65"/>
      <c r="J46" s="65"/>
      <c r="K46" s="19"/>
      <c r="L46" s="65"/>
      <c r="M46" s="65"/>
      <c r="N46" s="65"/>
    </row>
    <row r="47" spans="1:14">
      <c r="A47" s="11"/>
      <c r="B47" s="38" t="s">
        <v>641</v>
      </c>
      <c r="C47" s="39"/>
      <c r="D47" s="40" t="s">
        <v>267</v>
      </c>
      <c r="E47" s="41">
        <v>10915</v>
      </c>
      <c r="F47" s="39"/>
      <c r="G47" s="39"/>
      <c r="H47" s="59" t="s">
        <v>267</v>
      </c>
      <c r="I47" s="60">
        <v>17334</v>
      </c>
      <c r="J47" s="39"/>
      <c r="K47" s="39"/>
      <c r="L47" s="59" t="s">
        <v>267</v>
      </c>
      <c r="M47" s="60">
        <v>13667</v>
      </c>
      <c r="N47" s="39"/>
    </row>
    <row r="48" spans="1:14">
      <c r="A48" s="11"/>
      <c r="B48" s="38"/>
      <c r="C48" s="39"/>
      <c r="D48" s="40"/>
      <c r="E48" s="41"/>
      <c r="F48" s="39"/>
      <c r="G48" s="39"/>
      <c r="H48" s="59"/>
      <c r="I48" s="60"/>
      <c r="J48" s="39"/>
      <c r="K48" s="39"/>
      <c r="L48" s="59"/>
      <c r="M48" s="60"/>
      <c r="N48" s="39"/>
    </row>
    <row r="49" spans="1:14">
      <c r="A49" s="11"/>
      <c r="B49" s="43" t="s">
        <v>642</v>
      </c>
      <c r="C49" s="32"/>
      <c r="D49" s="44">
        <v>16146</v>
      </c>
      <c r="E49" s="44"/>
      <c r="F49" s="32"/>
      <c r="G49" s="32"/>
      <c r="H49" s="63" t="s">
        <v>643</v>
      </c>
      <c r="I49" s="63"/>
      <c r="J49" s="72" t="s">
        <v>273</v>
      </c>
      <c r="K49" s="32"/>
      <c r="L49" s="62">
        <v>10043</v>
      </c>
      <c r="M49" s="62"/>
      <c r="N49" s="32"/>
    </row>
    <row r="50" spans="1:14">
      <c r="A50" s="11"/>
      <c r="B50" s="43"/>
      <c r="C50" s="32"/>
      <c r="D50" s="44"/>
      <c r="E50" s="44"/>
      <c r="F50" s="32"/>
      <c r="G50" s="32"/>
      <c r="H50" s="63"/>
      <c r="I50" s="63"/>
      <c r="J50" s="72"/>
      <c r="K50" s="32"/>
      <c r="L50" s="62"/>
      <c r="M50" s="62"/>
      <c r="N50" s="32"/>
    </row>
    <row r="51" spans="1:14">
      <c r="A51" s="11"/>
      <c r="B51" s="38" t="s">
        <v>644</v>
      </c>
      <c r="C51" s="39"/>
      <c r="D51" s="61"/>
      <c r="E51" s="61"/>
      <c r="F51" s="39"/>
      <c r="G51" s="39"/>
      <c r="H51" s="61"/>
      <c r="I51" s="61"/>
      <c r="J51" s="39"/>
      <c r="K51" s="39"/>
      <c r="L51" s="61"/>
      <c r="M51" s="61"/>
      <c r="N51" s="39"/>
    </row>
    <row r="52" spans="1:14">
      <c r="A52" s="11"/>
      <c r="B52" s="38"/>
      <c r="C52" s="39"/>
      <c r="D52" s="61"/>
      <c r="E52" s="61"/>
      <c r="F52" s="39"/>
      <c r="G52" s="39"/>
      <c r="H52" s="61"/>
      <c r="I52" s="61"/>
      <c r="J52" s="39"/>
      <c r="K52" s="39"/>
      <c r="L52" s="61"/>
      <c r="M52" s="61"/>
      <c r="N52" s="39"/>
    </row>
    <row r="53" spans="1:14">
      <c r="A53" s="11"/>
      <c r="B53" s="47" t="s">
        <v>645</v>
      </c>
      <c r="C53" s="32"/>
      <c r="D53" s="45" t="s">
        <v>646</v>
      </c>
      <c r="E53" s="45"/>
      <c r="F53" s="99" t="s">
        <v>273</v>
      </c>
      <c r="G53" s="32"/>
      <c r="H53" s="62">
        <v>5498</v>
      </c>
      <c r="I53" s="62"/>
      <c r="J53" s="32"/>
      <c r="K53" s="32"/>
      <c r="L53" s="63">
        <v>598</v>
      </c>
      <c r="M53" s="63"/>
      <c r="N53" s="32"/>
    </row>
    <row r="54" spans="1:14">
      <c r="A54" s="11"/>
      <c r="B54" s="47"/>
      <c r="C54" s="32"/>
      <c r="D54" s="45"/>
      <c r="E54" s="45"/>
      <c r="F54" s="99"/>
      <c r="G54" s="32"/>
      <c r="H54" s="62"/>
      <c r="I54" s="62"/>
      <c r="J54" s="32"/>
      <c r="K54" s="32"/>
      <c r="L54" s="63"/>
      <c r="M54" s="63"/>
      <c r="N54" s="32"/>
    </row>
    <row r="55" spans="1:14">
      <c r="A55" s="11"/>
      <c r="B55" s="98" t="s">
        <v>647</v>
      </c>
      <c r="C55" s="39"/>
      <c r="D55" s="42" t="s">
        <v>648</v>
      </c>
      <c r="E55" s="42"/>
      <c r="F55" s="40" t="s">
        <v>273</v>
      </c>
      <c r="G55" s="39"/>
      <c r="H55" s="60">
        <v>12103</v>
      </c>
      <c r="I55" s="60"/>
      <c r="J55" s="39"/>
      <c r="K55" s="39"/>
      <c r="L55" s="61">
        <v>350</v>
      </c>
      <c r="M55" s="61"/>
      <c r="N55" s="39"/>
    </row>
    <row r="56" spans="1:14" ht="15.75" thickBot="1">
      <c r="A56" s="11"/>
      <c r="B56" s="98"/>
      <c r="C56" s="39"/>
      <c r="D56" s="46"/>
      <c r="E56" s="46"/>
      <c r="F56" s="54"/>
      <c r="G56" s="39"/>
      <c r="H56" s="92"/>
      <c r="I56" s="92"/>
      <c r="J56" s="55"/>
      <c r="K56" s="39"/>
      <c r="L56" s="64"/>
      <c r="M56" s="64"/>
      <c r="N56" s="55"/>
    </row>
    <row r="57" spans="1:14">
      <c r="A57" s="11"/>
      <c r="B57" s="131" t="s">
        <v>649</v>
      </c>
      <c r="C57" s="32"/>
      <c r="D57" s="48" t="s">
        <v>267</v>
      </c>
      <c r="E57" s="50">
        <v>23112</v>
      </c>
      <c r="F57" s="35"/>
      <c r="G57" s="32"/>
      <c r="H57" s="65" t="s">
        <v>267</v>
      </c>
      <c r="I57" s="67">
        <v>23396</v>
      </c>
      <c r="J57" s="35"/>
      <c r="K57" s="32"/>
      <c r="L57" s="65" t="s">
        <v>267</v>
      </c>
      <c r="M57" s="67">
        <v>24658</v>
      </c>
      <c r="N57" s="35"/>
    </row>
    <row r="58" spans="1:14" ht="15.75" thickBot="1">
      <c r="A58" s="11"/>
      <c r="B58" s="131"/>
      <c r="C58" s="32"/>
      <c r="D58" s="49"/>
      <c r="E58" s="51"/>
      <c r="F58" s="52"/>
      <c r="G58" s="32"/>
      <c r="H58" s="66"/>
      <c r="I58" s="68"/>
      <c r="J58" s="52"/>
      <c r="K58" s="32"/>
      <c r="L58" s="66"/>
      <c r="M58" s="68"/>
      <c r="N58" s="52"/>
    </row>
    <row r="59" spans="1:14" ht="15.75" thickTop="1"/>
  </sheetData>
  <mergeCells count="195">
    <mergeCell ref="A25:A40"/>
    <mergeCell ref="B25:N25"/>
    <mergeCell ref="A41:A58"/>
    <mergeCell ref="B41:N41"/>
    <mergeCell ref="K57:K58"/>
    <mergeCell ref="L57:L58"/>
    <mergeCell ref="M57:M58"/>
    <mergeCell ref="N57:N58"/>
    <mergeCell ref="A1:A2"/>
    <mergeCell ref="B1:N1"/>
    <mergeCell ref="B2:N2"/>
    <mergeCell ref="B3:N3"/>
    <mergeCell ref="A4:A24"/>
    <mergeCell ref="B4:N4"/>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B42:N42"/>
    <mergeCell ref="D44:N44"/>
    <mergeCell ref="D45:F45"/>
    <mergeCell ref="H45:J45"/>
    <mergeCell ref="L45:N45"/>
    <mergeCell ref="D46:F46"/>
    <mergeCell ref="H46:J46"/>
    <mergeCell ref="L46:N46"/>
    <mergeCell ref="I39:I40"/>
    <mergeCell ref="J39:J40"/>
    <mergeCell ref="K39:K40"/>
    <mergeCell ref="L39:L40"/>
    <mergeCell ref="M39:M40"/>
    <mergeCell ref="N39:N40"/>
    <mergeCell ref="K37:K38"/>
    <mergeCell ref="L37:M38"/>
    <mergeCell ref="N37:N38"/>
    <mergeCell ref="B39:B40"/>
    <mergeCell ref="C39:C40"/>
    <mergeCell ref="D39:D40"/>
    <mergeCell ref="E39:E40"/>
    <mergeCell ref="F39:F40"/>
    <mergeCell ref="G39:G40"/>
    <mergeCell ref="H39:H40"/>
    <mergeCell ref="K35:K36"/>
    <mergeCell ref="L35:M36"/>
    <mergeCell ref="N35:N36"/>
    <mergeCell ref="B37:B38"/>
    <mergeCell ref="C37:C38"/>
    <mergeCell ref="D37:E38"/>
    <mergeCell ref="F37:F38"/>
    <mergeCell ref="G37:G38"/>
    <mergeCell ref="H37:I38"/>
    <mergeCell ref="J37:J38"/>
    <mergeCell ref="D34:E34"/>
    <mergeCell ref="H34:I34"/>
    <mergeCell ref="L34:M34"/>
    <mergeCell ref="B35:B36"/>
    <mergeCell ref="C35:C36"/>
    <mergeCell ref="D35:E36"/>
    <mergeCell ref="F35:F36"/>
    <mergeCell ref="G35:G36"/>
    <mergeCell ref="H35:I36"/>
    <mergeCell ref="J35:J36"/>
    <mergeCell ref="D32:F32"/>
    <mergeCell ref="H32:J32"/>
    <mergeCell ref="L32:N32"/>
    <mergeCell ref="D33:E33"/>
    <mergeCell ref="H33:I33"/>
    <mergeCell ref="L33:M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D22:E22"/>
    <mergeCell ref="H22:I22"/>
    <mergeCell ref="D23:E23"/>
    <mergeCell ref="H23:I23"/>
    <mergeCell ref="B26:N26"/>
    <mergeCell ref="D28:N28"/>
    <mergeCell ref="J17:J18"/>
    <mergeCell ref="D19:E19"/>
    <mergeCell ref="H19:I19"/>
    <mergeCell ref="D20:E20"/>
    <mergeCell ref="H20:I20"/>
    <mergeCell ref="D21:E21"/>
    <mergeCell ref="H21:I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5"/>
  <sheetViews>
    <sheetView showGridLines="0" workbookViewId="0"/>
  </sheetViews>
  <sheetFormatPr defaultRowHeight="15"/>
  <cols>
    <col min="1" max="2" width="36.5703125" bestFit="1" customWidth="1"/>
    <col min="3" max="3" width="28.42578125" customWidth="1"/>
    <col min="4" max="4" width="15.5703125" customWidth="1"/>
    <col min="5" max="5" width="23.5703125" customWidth="1"/>
    <col min="6" max="6" width="15.5703125" customWidth="1"/>
    <col min="7" max="7" width="20.7109375" customWidth="1"/>
    <col min="8" max="8" width="15.5703125" customWidth="1"/>
    <col min="9" max="9" width="23.5703125" customWidth="1"/>
    <col min="10" max="10" width="15.5703125" customWidth="1"/>
    <col min="11" max="11" width="20.7109375" customWidth="1"/>
    <col min="12" max="12" width="6" customWidth="1"/>
    <col min="13" max="13" width="23.5703125" customWidth="1"/>
    <col min="14" max="14" width="4.7109375" customWidth="1"/>
    <col min="15" max="15" width="28.42578125" customWidth="1"/>
    <col min="16" max="16" width="6" customWidth="1"/>
    <col min="17" max="17" width="23.5703125" customWidth="1"/>
    <col min="18" max="18" width="4.7109375" customWidth="1"/>
  </cols>
  <sheetData>
    <row r="1" spans="1:18" ht="15" customHeight="1">
      <c r="A1" s="8" t="s">
        <v>11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56</v>
      </c>
      <c r="B3" s="10"/>
      <c r="C3" s="10"/>
      <c r="D3" s="10"/>
      <c r="E3" s="10"/>
      <c r="F3" s="10"/>
      <c r="G3" s="10"/>
      <c r="H3" s="10"/>
      <c r="I3" s="10"/>
      <c r="J3" s="10"/>
      <c r="K3" s="10"/>
      <c r="L3" s="10"/>
      <c r="M3" s="10"/>
      <c r="N3" s="10"/>
      <c r="O3" s="10"/>
      <c r="P3" s="10"/>
      <c r="Q3" s="10"/>
      <c r="R3" s="10"/>
    </row>
    <row r="4" spans="1:18">
      <c r="A4" s="11" t="s">
        <v>1113</v>
      </c>
      <c r="B4" s="72" t="s">
        <v>662</v>
      </c>
      <c r="C4" s="72"/>
      <c r="D4" s="72"/>
      <c r="E4" s="72"/>
      <c r="F4" s="72"/>
      <c r="G4" s="72"/>
      <c r="H4" s="72"/>
      <c r="I4" s="72"/>
      <c r="J4" s="72"/>
      <c r="K4" s="72"/>
      <c r="L4" s="72"/>
      <c r="M4" s="72"/>
      <c r="N4" s="72"/>
      <c r="O4" s="72"/>
      <c r="P4" s="72"/>
      <c r="Q4" s="72"/>
      <c r="R4" s="72"/>
    </row>
    <row r="5" spans="1:18">
      <c r="A5" s="11"/>
      <c r="B5" s="30"/>
      <c r="C5" s="30"/>
      <c r="D5" s="30"/>
      <c r="E5" s="30"/>
      <c r="F5" s="30"/>
      <c r="G5" s="30"/>
      <c r="H5" s="30"/>
      <c r="I5" s="30"/>
      <c r="J5" s="30"/>
      <c r="K5" s="30"/>
      <c r="L5" s="30"/>
      <c r="M5" s="30"/>
      <c r="N5" s="30"/>
      <c r="O5" s="30"/>
      <c r="P5" s="30"/>
      <c r="Q5" s="30"/>
      <c r="R5" s="30"/>
    </row>
    <row r="6" spans="1:18">
      <c r="A6" s="11"/>
      <c r="B6" s="18"/>
      <c r="C6" s="18"/>
      <c r="D6" s="18"/>
      <c r="E6" s="18"/>
      <c r="F6" s="18"/>
      <c r="G6" s="18"/>
      <c r="H6" s="18"/>
      <c r="I6" s="18"/>
      <c r="J6" s="18"/>
      <c r="K6" s="18"/>
      <c r="L6" s="18"/>
      <c r="M6" s="18"/>
      <c r="N6" s="18"/>
      <c r="O6" s="18"/>
      <c r="P6" s="18"/>
      <c r="Q6" s="18"/>
      <c r="R6" s="18"/>
    </row>
    <row r="7" spans="1:18" ht="15.75" thickBot="1">
      <c r="A7" s="11"/>
      <c r="B7" s="19"/>
      <c r="C7" s="19"/>
      <c r="D7" s="31" t="s">
        <v>645</v>
      </c>
      <c r="E7" s="31"/>
      <c r="F7" s="31"/>
      <c r="G7" s="31"/>
      <c r="H7" s="31"/>
      <c r="I7" s="31"/>
      <c r="J7" s="31"/>
      <c r="K7" s="19"/>
      <c r="L7" s="31" t="s">
        <v>647</v>
      </c>
      <c r="M7" s="31"/>
      <c r="N7" s="31"/>
      <c r="O7" s="31"/>
      <c r="P7" s="31"/>
      <c r="Q7" s="31"/>
      <c r="R7" s="31"/>
    </row>
    <row r="8" spans="1:18" ht="15.75" thickBot="1">
      <c r="A8" s="11"/>
      <c r="B8" s="19"/>
      <c r="C8" s="19"/>
      <c r="D8" s="79">
        <v>2014</v>
      </c>
      <c r="E8" s="79"/>
      <c r="F8" s="79"/>
      <c r="G8" s="21"/>
      <c r="H8" s="80">
        <v>2013</v>
      </c>
      <c r="I8" s="80"/>
      <c r="J8" s="80"/>
      <c r="K8" s="19"/>
      <c r="L8" s="79">
        <v>2014</v>
      </c>
      <c r="M8" s="79"/>
      <c r="N8" s="79"/>
      <c r="O8" s="21"/>
      <c r="P8" s="80">
        <v>2013</v>
      </c>
      <c r="Q8" s="80"/>
      <c r="R8" s="80"/>
    </row>
    <row r="9" spans="1:18">
      <c r="A9" s="11"/>
      <c r="B9" s="22" t="s">
        <v>663</v>
      </c>
      <c r="C9" s="19"/>
      <c r="D9" s="35"/>
      <c r="E9" s="35"/>
      <c r="F9" s="35"/>
      <c r="G9" s="19"/>
      <c r="H9" s="35"/>
      <c r="I9" s="35"/>
      <c r="J9" s="35"/>
      <c r="K9" s="19"/>
      <c r="L9" s="35"/>
      <c r="M9" s="35"/>
      <c r="N9" s="35"/>
      <c r="O9" s="19"/>
      <c r="P9" s="35"/>
      <c r="Q9" s="35"/>
      <c r="R9" s="35"/>
    </row>
    <row r="10" spans="1:18">
      <c r="A10" s="11"/>
      <c r="B10" s="81" t="s">
        <v>664</v>
      </c>
      <c r="C10" s="39"/>
      <c r="D10" s="40" t="s">
        <v>267</v>
      </c>
      <c r="E10" s="41">
        <v>239109</v>
      </c>
      <c r="F10" s="39"/>
      <c r="G10" s="39"/>
      <c r="H10" s="59" t="s">
        <v>267</v>
      </c>
      <c r="I10" s="60">
        <v>247290</v>
      </c>
      <c r="J10" s="39"/>
      <c r="K10" s="39"/>
      <c r="L10" s="40" t="s">
        <v>267</v>
      </c>
      <c r="M10" s="41">
        <v>50006</v>
      </c>
      <c r="N10" s="39"/>
      <c r="O10" s="39"/>
      <c r="P10" s="59" t="s">
        <v>267</v>
      </c>
      <c r="Q10" s="60">
        <v>155102</v>
      </c>
      <c r="R10" s="39"/>
    </row>
    <row r="11" spans="1:18">
      <c r="A11" s="11"/>
      <c r="B11" s="81"/>
      <c r="C11" s="39"/>
      <c r="D11" s="40"/>
      <c r="E11" s="41"/>
      <c r="F11" s="39"/>
      <c r="G11" s="39"/>
      <c r="H11" s="59"/>
      <c r="I11" s="60"/>
      <c r="J11" s="39"/>
      <c r="K11" s="39"/>
      <c r="L11" s="40"/>
      <c r="M11" s="41"/>
      <c r="N11" s="39"/>
      <c r="O11" s="39"/>
      <c r="P11" s="59"/>
      <c r="Q11" s="60"/>
      <c r="R11" s="39"/>
    </row>
    <row r="12" spans="1:18">
      <c r="A12" s="11"/>
      <c r="B12" s="90" t="s">
        <v>665</v>
      </c>
      <c r="C12" s="32"/>
      <c r="D12" s="44">
        <v>12863</v>
      </c>
      <c r="E12" s="44"/>
      <c r="F12" s="32"/>
      <c r="G12" s="32"/>
      <c r="H12" s="62">
        <v>13213</v>
      </c>
      <c r="I12" s="62"/>
      <c r="J12" s="32"/>
      <c r="K12" s="32"/>
      <c r="L12" s="44">
        <v>1260</v>
      </c>
      <c r="M12" s="44"/>
      <c r="N12" s="32"/>
      <c r="O12" s="32"/>
      <c r="P12" s="62">
        <v>6300</v>
      </c>
      <c r="Q12" s="62"/>
      <c r="R12" s="32"/>
    </row>
    <row r="13" spans="1:18">
      <c r="A13" s="11"/>
      <c r="B13" s="90"/>
      <c r="C13" s="32"/>
      <c r="D13" s="44"/>
      <c r="E13" s="44"/>
      <c r="F13" s="32"/>
      <c r="G13" s="32"/>
      <c r="H13" s="62"/>
      <c r="I13" s="62"/>
      <c r="J13" s="32"/>
      <c r="K13" s="32"/>
      <c r="L13" s="44"/>
      <c r="M13" s="44"/>
      <c r="N13" s="32"/>
      <c r="O13" s="32"/>
      <c r="P13" s="62"/>
      <c r="Q13" s="62"/>
      <c r="R13" s="32"/>
    </row>
    <row r="14" spans="1:18">
      <c r="A14" s="11"/>
      <c r="B14" s="81" t="s">
        <v>666</v>
      </c>
      <c r="C14" s="39"/>
      <c r="D14" s="41">
        <v>9664</v>
      </c>
      <c r="E14" s="41"/>
      <c r="F14" s="39"/>
      <c r="G14" s="39"/>
      <c r="H14" s="60">
        <v>7656</v>
      </c>
      <c r="I14" s="60"/>
      <c r="J14" s="39"/>
      <c r="K14" s="39"/>
      <c r="L14" s="41">
        <v>2254</v>
      </c>
      <c r="M14" s="41"/>
      <c r="N14" s="39"/>
      <c r="O14" s="39"/>
      <c r="P14" s="60">
        <v>6172</v>
      </c>
      <c r="Q14" s="60"/>
      <c r="R14" s="39"/>
    </row>
    <row r="15" spans="1:18">
      <c r="A15" s="11"/>
      <c r="B15" s="81"/>
      <c r="C15" s="39"/>
      <c r="D15" s="41"/>
      <c r="E15" s="41"/>
      <c r="F15" s="39"/>
      <c r="G15" s="39"/>
      <c r="H15" s="60"/>
      <c r="I15" s="60"/>
      <c r="J15" s="39"/>
      <c r="K15" s="39"/>
      <c r="L15" s="41"/>
      <c r="M15" s="41"/>
      <c r="N15" s="39"/>
      <c r="O15" s="39"/>
      <c r="P15" s="60"/>
      <c r="Q15" s="60"/>
      <c r="R15" s="39"/>
    </row>
    <row r="16" spans="1:18">
      <c r="A16" s="11"/>
      <c r="B16" s="90" t="s">
        <v>667</v>
      </c>
      <c r="C16" s="32"/>
      <c r="D16" s="44">
        <v>19257</v>
      </c>
      <c r="E16" s="44"/>
      <c r="F16" s="32"/>
      <c r="G16" s="32"/>
      <c r="H16" s="63" t="s">
        <v>668</v>
      </c>
      <c r="I16" s="63"/>
      <c r="J16" s="72" t="s">
        <v>273</v>
      </c>
      <c r="K16" s="32"/>
      <c r="L16" s="44">
        <v>3516</v>
      </c>
      <c r="M16" s="44"/>
      <c r="N16" s="32"/>
      <c r="O16" s="32"/>
      <c r="P16" s="63" t="s">
        <v>669</v>
      </c>
      <c r="Q16" s="63"/>
      <c r="R16" s="72" t="s">
        <v>273</v>
      </c>
    </row>
    <row r="17" spans="1:18">
      <c r="A17" s="11"/>
      <c r="B17" s="90"/>
      <c r="C17" s="32"/>
      <c r="D17" s="44"/>
      <c r="E17" s="44"/>
      <c r="F17" s="32"/>
      <c r="G17" s="32"/>
      <c r="H17" s="63"/>
      <c r="I17" s="63"/>
      <c r="J17" s="72"/>
      <c r="K17" s="32"/>
      <c r="L17" s="44"/>
      <c r="M17" s="44"/>
      <c r="N17" s="32"/>
      <c r="O17" s="32"/>
      <c r="P17" s="63"/>
      <c r="Q17" s="63"/>
      <c r="R17" s="72"/>
    </row>
    <row r="18" spans="1:18">
      <c r="A18" s="11"/>
      <c r="B18" s="74" t="s">
        <v>670</v>
      </c>
      <c r="C18" s="24"/>
      <c r="D18" s="42" t="s">
        <v>671</v>
      </c>
      <c r="E18" s="42"/>
      <c r="F18" s="25" t="s">
        <v>273</v>
      </c>
      <c r="G18" s="24"/>
      <c r="H18" s="61" t="s">
        <v>672</v>
      </c>
      <c r="I18" s="61"/>
      <c r="J18" s="56" t="s">
        <v>273</v>
      </c>
      <c r="K18" s="24"/>
      <c r="L18" s="42" t="s">
        <v>673</v>
      </c>
      <c r="M18" s="42"/>
      <c r="N18" s="25" t="s">
        <v>273</v>
      </c>
      <c r="O18" s="24"/>
      <c r="P18" s="61" t="s">
        <v>674</v>
      </c>
      <c r="Q18" s="61"/>
      <c r="R18" s="56" t="s">
        <v>273</v>
      </c>
    </row>
    <row r="19" spans="1:18">
      <c r="A19" s="11"/>
      <c r="B19" s="90" t="s">
        <v>675</v>
      </c>
      <c r="C19" s="32"/>
      <c r="D19" s="45" t="s">
        <v>268</v>
      </c>
      <c r="E19" s="45"/>
      <c r="F19" s="32"/>
      <c r="G19" s="32"/>
      <c r="H19" s="63" t="s">
        <v>268</v>
      </c>
      <c r="I19" s="63"/>
      <c r="J19" s="32"/>
      <c r="K19" s="32"/>
      <c r="L19" s="45" t="s">
        <v>268</v>
      </c>
      <c r="M19" s="45"/>
      <c r="N19" s="32"/>
      <c r="O19" s="32"/>
      <c r="P19" s="63">
        <v>306</v>
      </c>
      <c r="Q19" s="63"/>
      <c r="R19" s="32"/>
    </row>
    <row r="20" spans="1:18">
      <c r="A20" s="11"/>
      <c r="B20" s="90"/>
      <c r="C20" s="32"/>
      <c r="D20" s="45"/>
      <c r="E20" s="45"/>
      <c r="F20" s="32"/>
      <c r="G20" s="32"/>
      <c r="H20" s="63"/>
      <c r="I20" s="63"/>
      <c r="J20" s="32"/>
      <c r="K20" s="32"/>
      <c r="L20" s="45"/>
      <c r="M20" s="45"/>
      <c r="N20" s="32"/>
      <c r="O20" s="32"/>
      <c r="P20" s="63"/>
      <c r="Q20" s="63"/>
      <c r="R20" s="32"/>
    </row>
    <row r="21" spans="1:18">
      <c r="A21" s="11"/>
      <c r="B21" s="81" t="s">
        <v>676</v>
      </c>
      <c r="C21" s="39"/>
      <c r="D21" s="42" t="s">
        <v>268</v>
      </c>
      <c r="E21" s="42"/>
      <c r="F21" s="39"/>
      <c r="G21" s="39"/>
      <c r="H21" s="61" t="s">
        <v>268</v>
      </c>
      <c r="I21" s="61"/>
      <c r="J21" s="39"/>
      <c r="K21" s="39"/>
      <c r="L21" s="42" t="s">
        <v>268</v>
      </c>
      <c r="M21" s="42"/>
      <c r="N21" s="39"/>
      <c r="O21" s="39"/>
      <c r="P21" s="61" t="s">
        <v>677</v>
      </c>
      <c r="Q21" s="61"/>
      <c r="R21" s="59" t="s">
        <v>273</v>
      </c>
    </row>
    <row r="22" spans="1:18" ht="15.75" thickBot="1">
      <c r="A22" s="11"/>
      <c r="B22" s="81"/>
      <c r="C22" s="39"/>
      <c r="D22" s="46"/>
      <c r="E22" s="46"/>
      <c r="F22" s="55"/>
      <c r="G22" s="39"/>
      <c r="H22" s="64"/>
      <c r="I22" s="64"/>
      <c r="J22" s="55"/>
      <c r="K22" s="39"/>
      <c r="L22" s="46"/>
      <c r="M22" s="46"/>
      <c r="N22" s="55"/>
      <c r="O22" s="39"/>
      <c r="P22" s="64"/>
      <c r="Q22" s="64"/>
      <c r="R22" s="121"/>
    </row>
    <row r="23" spans="1:18">
      <c r="A23" s="11"/>
      <c r="B23" s="43" t="s">
        <v>678</v>
      </c>
      <c r="C23" s="32"/>
      <c r="D23" s="50">
        <v>267129</v>
      </c>
      <c r="E23" s="50"/>
      <c r="F23" s="35"/>
      <c r="G23" s="32"/>
      <c r="H23" s="67">
        <v>239109</v>
      </c>
      <c r="I23" s="67"/>
      <c r="J23" s="35"/>
      <c r="K23" s="32"/>
      <c r="L23" s="50">
        <v>54503</v>
      </c>
      <c r="M23" s="50"/>
      <c r="N23" s="35"/>
      <c r="O23" s="32"/>
      <c r="P23" s="67">
        <v>50006</v>
      </c>
      <c r="Q23" s="67"/>
      <c r="R23" s="35"/>
    </row>
    <row r="24" spans="1:18" ht="15.75" thickBot="1">
      <c r="A24" s="11"/>
      <c r="B24" s="43"/>
      <c r="C24" s="32"/>
      <c r="D24" s="93"/>
      <c r="E24" s="93"/>
      <c r="F24" s="94"/>
      <c r="G24" s="32"/>
      <c r="H24" s="95"/>
      <c r="I24" s="95"/>
      <c r="J24" s="94"/>
      <c r="K24" s="32"/>
      <c r="L24" s="93"/>
      <c r="M24" s="93"/>
      <c r="N24" s="94"/>
      <c r="O24" s="32"/>
      <c r="P24" s="95"/>
      <c r="Q24" s="95"/>
      <c r="R24" s="94"/>
    </row>
    <row r="25" spans="1:18">
      <c r="A25" s="11"/>
      <c r="B25" s="24"/>
      <c r="C25" s="24"/>
      <c r="D25" s="86"/>
      <c r="E25" s="86"/>
      <c r="F25" s="86"/>
      <c r="G25" s="24"/>
      <c r="H25" s="86"/>
      <c r="I25" s="86"/>
      <c r="J25" s="86"/>
      <c r="K25" s="24"/>
      <c r="L25" s="86"/>
      <c r="M25" s="86"/>
      <c r="N25" s="86"/>
      <c r="O25" s="24"/>
      <c r="P25" s="86"/>
      <c r="Q25" s="86"/>
      <c r="R25" s="86"/>
    </row>
    <row r="26" spans="1:18">
      <c r="A26" s="11"/>
      <c r="B26" s="22" t="s">
        <v>679</v>
      </c>
      <c r="C26" s="19"/>
      <c r="D26" s="32"/>
      <c r="E26" s="32"/>
      <c r="F26" s="32"/>
      <c r="G26" s="19"/>
      <c r="H26" s="32"/>
      <c r="I26" s="32"/>
      <c r="J26" s="32"/>
      <c r="K26" s="19"/>
      <c r="L26" s="32"/>
      <c r="M26" s="32"/>
      <c r="N26" s="32"/>
      <c r="O26" s="19"/>
      <c r="P26" s="32"/>
      <c r="Q26" s="32"/>
      <c r="R26" s="32"/>
    </row>
    <row r="27" spans="1:18">
      <c r="A27" s="11"/>
      <c r="B27" s="81" t="s">
        <v>680</v>
      </c>
      <c r="C27" s="39"/>
      <c r="D27" s="41">
        <v>288750</v>
      </c>
      <c r="E27" s="41"/>
      <c r="F27" s="39"/>
      <c r="G27" s="39"/>
      <c r="H27" s="60">
        <v>240034</v>
      </c>
      <c r="I27" s="60"/>
      <c r="J27" s="39"/>
      <c r="K27" s="39"/>
      <c r="L27" s="41">
        <v>67276</v>
      </c>
      <c r="M27" s="41"/>
      <c r="N27" s="39"/>
      <c r="O27" s="39"/>
      <c r="P27" s="60">
        <v>57815</v>
      </c>
      <c r="Q27" s="60"/>
      <c r="R27" s="39"/>
    </row>
    <row r="28" spans="1:18">
      <c r="A28" s="11"/>
      <c r="B28" s="81"/>
      <c r="C28" s="39"/>
      <c r="D28" s="41"/>
      <c r="E28" s="41"/>
      <c r="F28" s="39"/>
      <c r="G28" s="39"/>
      <c r="H28" s="60"/>
      <c r="I28" s="60"/>
      <c r="J28" s="39"/>
      <c r="K28" s="39"/>
      <c r="L28" s="41"/>
      <c r="M28" s="41"/>
      <c r="N28" s="39"/>
      <c r="O28" s="39"/>
      <c r="P28" s="60"/>
      <c r="Q28" s="60"/>
      <c r="R28" s="39"/>
    </row>
    <row r="29" spans="1:18">
      <c r="A29" s="11"/>
      <c r="B29" s="90" t="s">
        <v>681</v>
      </c>
      <c r="C29" s="32"/>
      <c r="D29" s="44">
        <v>15029</v>
      </c>
      <c r="E29" s="44"/>
      <c r="F29" s="32"/>
      <c r="G29" s="32"/>
      <c r="H29" s="62">
        <v>48623</v>
      </c>
      <c r="I29" s="62"/>
      <c r="J29" s="32"/>
      <c r="K29" s="32"/>
      <c r="L29" s="44">
        <v>4547</v>
      </c>
      <c r="M29" s="44"/>
      <c r="N29" s="32"/>
      <c r="O29" s="32"/>
      <c r="P29" s="62">
        <v>11549</v>
      </c>
      <c r="Q29" s="62"/>
      <c r="R29" s="32"/>
    </row>
    <row r="30" spans="1:18">
      <c r="A30" s="11"/>
      <c r="B30" s="90"/>
      <c r="C30" s="32"/>
      <c r="D30" s="44"/>
      <c r="E30" s="44"/>
      <c r="F30" s="32"/>
      <c r="G30" s="32"/>
      <c r="H30" s="62"/>
      <c r="I30" s="62"/>
      <c r="J30" s="32"/>
      <c r="K30" s="32"/>
      <c r="L30" s="44"/>
      <c r="M30" s="44"/>
      <c r="N30" s="32"/>
      <c r="O30" s="32"/>
      <c r="P30" s="62"/>
      <c r="Q30" s="62"/>
      <c r="R30" s="32"/>
    </row>
    <row r="31" spans="1:18">
      <c r="A31" s="11"/>
      <c r="B31" s="81" t="s">
        <v>682</v>
      </c>
      <c r="C31" s="39"/>
      <c r="D31" s="41">
        <v>7833</v>
      </c>
      <c r="E31" s="41"/>
      <c r="F31" s="39"/>
      <c r="G31" s="39"/>
      <c r="H31" s="60">
        <v>14684</v>
      </c>
      <c r="I31" s="60"/>
      <c r="J31" s="39"/>
      <c r="K31" s="39"/>
      <c r="L31" s="42" t="s">
        <v>268</v>
      </c>
      <c r="M31" s="42"/>
      <c r="N31" s="39"/>
      <c r="O31" s="39"/>
      <c r="P31" s="61">
        <v>500</v>
      </c>
      <c r="Q31" s="61"/>
      <c r="R31" s="39"/>
    </row>
    <row r="32" spans="1:18">
      <c r="A32" s="11"/>
      <c r="B32" s="81"/>
      <c r="C32" s="39"/>
      <c r="D32" s="41"/>
      <c r="E32" s="41"/>
      <c r="F32" s="39"/>
      <c r="G32" s="39"/>
      <c r="H32" s="60"/>
      <c r="I32" s="60"/>
      <c r="J32" s="39"/>
      <c r="K32" s="39"/>
      <c r="L32" s="42"/>
      <c r="M32" s="42"/>
      <c r="N32" s="39"/>
      <c r="O32" s="39"/>
      <c r="P32" s="61"/>
      <c r="Q32" s="61"/>
      <c r="R32" s="39"/>
    </row>
    <row r="33" spans="1:18" ht="15.75" thickBot="1">
      <c r="A33" s="11"/>
      <c r="B33" s="22" t="s">
        <v>670</v>
      </c>
      <c r="C33" s="19"/>
      <c r="D33" s="96" t="s">
        <v>671</v>
      </c>
      <c r="E33" s="96"/>
      <c r="F33" s="17" t="s">
        <v>273</v>
      </c>
      <c r="G33" s="19"/>
      <c r="H33" s="97" t="s">
        <v>672</v>
      </c>
      <c r="I33" s="97"/>
      <c r="J33" s="15" t="s">
        <v>273</v>
      </c>
      <c r="K33" s="19"/>
      <c r="L33" s="96" t="s">
        <v>673</v>
      </c>
      <c r="M33" s="96"/>
      <c r="N33" s="17" t="s">
        <v>273</v>
      </c>
      <c r="O33" s="19"/>
      <c r="P33" s="97" t="s">
        <v>674</v>
      </c>
      <c r="Q33" s="97"/>
      <c r="R33" s="15" t="s">
        <v>273</v>
      </c>
    </row>
    <row r="34" spans="1:18">
      <c r="A34" s="11"/>
      <c r="B34" s="38" t="s">
        <v>683</v>
      </c>
      <c r="C34" s="39"/>
      <c r="D34" s="84">
        <v>297848</v>
      </c>
      <c r="E34" s="84"/>
      <c r="F34" s="86"/>
      <c r="G34" s="39"/>
      <c r="H34" s="89">
        <v>288750</v>
      </c>
      <c r="I34" s="89"/>
      <c r="J34" s="86"/>
      <c r="K34" s="39"/>
      <c r="L34" s="84">
        <v>69290</v>
      </c>
      <c r="M34" s="84"/>
      <c r="N34" s="86"/>
      <c r="O34" s="39"/>
      <c r="P34" s="89">
        <v>67276</v>
      </c>
      <c r="Q34" s="89"/>
      <c r="R34" s="86"/>
    </row>
    <row r="35" spans="1:18" ht="15.75" thickBot="1">
      <c r="A35" s="11"/>
      <c r="B35" s="38"/>
      <c r="C35" s="39"/>
      <c r="D35" s="91"/>
      <c r="E35" s="91"/>
      <c r="F35" s="55"/>
      <c r="G35" s="39"/>
      <c r="H35" s="92"/>
      <c r="I35" s="92"/>
      <c r="J35" s="55"/>
      <c r="K35" s="39"/>
      <c r="L35" s="91"/>
      <c r="M35" s="91"/>
      <c r="N35" s="55"/>
      <c r="O35" s="39"/>
      <c r="P35" s="92"/>
      <c r="Q35" s="92"/>
      <c r="R35" s="55"/>
    </row>
    <row r="36" spans="1:18">
      <c r="A36" s="11"/>
      <c r="B36" s="90" t="s">
        <v>684</v>
      </c>
      <c r="C36" s="32"/>
      <c r="D36" s="48" t="s">
        <v>267</v>
      </c>
      <c r="E36" s="50">
        <v>30719</v>
      </c>
      <c r="F36" s="35"/>
      <c r="G36" s="32"/>
      <c r="H36" s="65" t="s">
        <v>267</v>
      </c>
      <c r="I36" s="67">
        <v>49641</v>
      </c>
      <c r="J36" s="35"/>
      <c r="K36" s="32"/>
      <c r="L36" s="48" t="s">
        <v>267</v>
      </c>
      <c r="M36" s="50">
        <v>14787</v>
      </c>
      <c r="N36" s="35"/>
      <c r="O36" s="32"/>
      <c r="P36" s="65" t="s">
        <v>267</v>
      </c>
      <c r="Q36" s="67">
        <v>17270</v>
      </c>
      <c r="R36" s="35"/>
    </row>
    <row r="37" spans="1:18" ht="15.75" thickBot="1">
      <c r="A37" s="11"/>
      <c r="B37" s="90"/>
      <c r="C37" s="32"/>
      <c r="D37" s="49"/>
      <c r="E37" s="51"/>
      <c r="F37" s="52"/>
      <c r="G37" s="32"/>
      <c r="H37" s="66"/>
      <c r="I37" s="68"/>
      <c r="J37" s="52"/>
      <c r="K37" s="32"/>
      <c r="L37" s="49"/>
      <c r="M37" s="51"/>
      <c r="N37" s="52"/>
      <c r="O37" s="32"/>
      <c r="P37" s="66"/>
      <c r="Q37" s="68"/>
      <c r="R37" s="52"/>
    </row>
    <row r="38" spans="1:18" ht="15.75" thickTop="1">
      <c r="A38" s="11" t="s">
        <v>1114</v>
      </c>
      <c r="B38" s="72" t="s">
        <v>686</v>
      </c>
      <c r="C38" s="72"/>
      <c r="D38" s="72"/>
      <c r="E38" s="72"/>
      <c r="F38" s="72"/>
      <c r="G38" s="72"/>
      <c r="H38" s="72"/>
      <c r="I38" s="72"/>
      <c r="J38" s="72"/>
      <c r="K38" s="72"/>
      <c r="L38" s="72"/>
      <c r="M38" s="72"/>
      <c r="N38" s="72"/>
      <c r="O38" s="72"/>
      <c r="P38" s="72"/>
      <c r="Q38" s="72"/>
      <c r="R38" s="72"/>
    </row>
    <row r="39" spans="1:18">
      <c r="A39" s="11"/>
      <c r="B39" s="30"/>
      <c r="C39" s="30"/>
      <c r="D39" s="30"/>
      <c r="E39" s="30"/>
      <c r="F39" s="30"/>
      <c r="G39" s="30"/>
      <c r="H39" s="30"/>
      <c r="I39" s="30"/>
      <c r="J39" s="30"/>
      <c r="K39" s="30"/>
      <c r="L39" s="30"/>
      <c r="M39" s="30"/>
      <c r="N39" s="30"/>
      <c r="O39" s="30"/>
      <c r="P39" s="30"/>
      <c r="Q39" s="30"/>
      <c r="R39" s="30"/>
    </row>
    <row r="40" spans="1:18">
      <c r="A40" s="11"/>
      <c r="B40" s="18"/>
      <c r="C40" s="18"/>
      <c r="D40" s="18"/>
      <c r="E40" s="18"/>
      <c r="F40" s="18"/>
      <c r="G40" s="18"/>
      <c r="H40" s="18"/>
      <c r="I40" s="18"/>
      <c r="J40" s="18"/>
      <c r="K40" s="18"/>
      <c r="L40" s="18"/>
      <c r="M40" s="18"/>
      <c r="N40" s="18"/>
      <c r="O40" s="18"/>
      <c r="P40" s="18"/>
      <c r="Q40" s="18"/>
      <c r="R40" s="18"/>
    </row>
    <row r="41" spans="1:18" ht="15.75" thickBot="1">
      <c r="A41" s="11"/>
      <c r="B41" s="19"/>
      <c r="C41" s="19"/>
      <c r="D41" s="31" t="s">
        <v>645</v>
      </c>
      <c r="E41" s="31"/>
      <c r="F41" s="31"/>
      <c r="G41" s="31"/>
      <c r="H41" s="31"/>
      <c r="I41" s="31"/>
      <c r="J41" s="31"/>
      <c r="K41" s="19"/>
      <c r="L41" s="31" t="s">
        <v>647</v>
      </c>
      <c r="M41" s="31"/>
      <c r="N41" s="31"/>
      <c r="O41" s="31"/>
      <c r="P41" s="31"/>
      <c r="Q41" s="31"/>
      <c r="R41" s="31"/>
    </row>
    <row r="42" spans="1:18" ht="15.75" thickBot="1">
      <c r="A42" s="11"/>
      <c r="B42" s="19"/>
      <c r="C42" s="19"/>
      <c r="D42" s="79">
        <v>2014</v>
      </c>
      <c r="E42" s="79"/>
      <c r="F42" s="79"/>
      <c r="G42" s="21"/>
      <c r="H42" s="80">
        <v>2013</v>
      </c>
      <c r="I42" s="80"/>
      <c r="J42" s="80"/>
      <c r="K42" s="19"/>
      <c r="L42" s="79">
        <v>2014</v>
      </c>
      <c r="M42" s="79"/>
      <c r="N42" s="79"/>
      <c r="O42" s="21"/>
      <c r="P42" s="80">
        <v>2013</v>
      </c>
      <c r="Q42" s="80"/>
      <c r="R42" s="80"/>
    </row>
    <row r="43" spans="1:18">
      <c r="A43" s="11"/>
      <c r="B43" s="22" t="s">
        <v>457</v>
      </c>
      <c r="C43" s="19"/>
      <c r="D43" s="35"/>
      <c r="E43" s="35"/>
      <c r="F43" s="35"/>
      <c r="G43" s="19"/>
      <c r="H43" s="35"/>
      <c r="I43" s="35"/>
      <c r="J43" s="35"/>
      <c r="K43" s="19"/>
      <c r="L43" s="35"/>
      <c r="M43" s="35"/>
      <c r="N43" s="35"/>
      <c r="O43" s="19"/>
      <c r="P43" s="35"/>
      <c r="Q43" s="35"/>
      <c r="R43" s="35"/>
    </row>
    <row r="44" spans="1:18">
      <c r="A44" s="11"/>
      <c r="B44" s="38" t="s">
        <v>687</v>
      </c>
      <c r="C44" s="39"/>
      <c r="D44" s="40" t="s">
        <v>267</v>
      </c>
      <c r="E44" s="41">
        <v>13267</v>
      </c>
      <c r="F44" s="39"/>
      <c r="G44" s="39"/>
      <c r="H44" s="59" t="s">
        <v>267</v>
      </c>
      <c r="I44" s="60">
        <v>18310</v>
      </c>
      <c r="J44" s="39"/>
      <c r="K44" s="39"/>
      <c r="L44" s="40" t="s">
        <v>267</v>
      </c>
      <c r="M44" s="41">
        <v>4093</v>
      </c>
      <c r="N44" s="39"/>
      <c r="O44" s="39"/>
      <c r="P44" s="59" t="s">
        <v>267</v>
      </c>
      <c r="Q44" s="60">
        <v>4811</v>
      </c>
      <c r="R44" s="39"/>
    </row>
    <row r="45" spans="1:18">
      <c r="A45" s="11"/>
      <c r="B45" s="38"/>
      <c r="C45" s="39"/>
      <c r="D45" s="40"/>
      <c r="E45" s="41"/>
      <c r="F45" s="39"/>
      <c r="G45" s="39"/>
      <c r="H45" s="59"/>
      <c r="I45" s="60"/>
      <c r="J45" s="39"/>
      <c r="K45" s="39"/>
      <c r="L45" s="40"/>
      <c r="M45" s="41"/>
      <c r="N45" s="39"/>
      <c r="O45" s="39"/>
      <c r="P45" s="59"/>
      <c r="Q45" s="60"/>
      <c r="R45" s="39"/>
    </row>
    <row r="46" spans="1:18">
      <c r="A46" s="11"/>
      <c r="B46" s="22" t="s">
        <v>688</v>
      </c>
      <c r="C46" s="19"/>
      <c r="D46" s="32"/>
      <c r="E46" s="32"/>
      <c r="F46" s="32"/>
      <c r="G46" s="19"/>
      <c r="H46" s="32"/>
      <c r="I46" s="32"/>
      <c r="J46" s="32"/>
      <c r="K46" s="19"/>
      <c r="L46" s="32"/>
      <c r="M46" s="32"/>
      <c r="N46" s="32"/>
      <c r="O46" s="19"/>
      <c r="P46" s="32"/>
      <c r="Q46" s="32"/>
      <c r="R46" s="32"/>
    </row>
    <row r="47" spans="1:18">
      <c r="A47" s="11"/>
      <c r="B47" s="38" t="s">
        <v>689</v>
      </c>
      <c r="C47" s="39"/>
      <c r="D47" s="42" t="s">
        <v>690</v>
      </c>
      <c r="E47" s="42"/>
      <c r="F47" s="40" t="s">
        <v>273</v>
      </c>
      <c r="G47" s="39"/>
      <c r="H47" s="61" t="s">
        <v>691</v>
      </c>
      <c r="I47" s="61"/>
      <c r="J47" s="59" t="s">
        <v>273</v>
      </c>
      <c r="K47" s="39"/>
      <c r="L47" s="42" t="s">
        <v>268</v>
      </c>
      <c r="M47" s="42"/>
      <c r="N47" s="39"/>
      <c r="O47" s="39"/>
      <c r="P47" s="61" t="s">
        <v>268</v>
      </c>
      <c r="Q47" s="61"/>
      <c r="R47" s="39"/>
    </row>
    <row r="48" spans="1:18" ht="15.75" thickBot="1">
      <c r="A48" s="11"/>
      <c r="B48" s="38"/>
      <c r="C48" s="39"/>
      <c r="D48" s="46"/>
      <c r="E48" s="46"/>
      <c r="F48" s="54"/>
      <c r="G48" s="39"/>
      <c r="H48" s="64"/>
      <c r="I48" s="64"/>
      <c r="J48" s="121"/>
      <c r="K48" s="39"/>
      <c r="L48" s="46"/>
      <c r="M48" s="46"/>
      <c r="N48" s="55"/>
      <c r="O48" s="39"/>
      <c r="P48" s="64"/>
      <c r="Q48" s="64"/>
      <c r="R48" s="55"/>
    </row>
    <row r="49" spans="1:18">
      <c r="A49" s="11"/>
      <c r="B49" s="47" t="s">
        <v>692</v>
      </c>
      <c r="C49" s="32"/>
      <c r="D49" s="48" t="s">
        <v>267</v>
      </c>
      <c r="E49" s="50">
        <v>9105</v>
      </c>
      <c r="F49" s="35"/>
      <c r="G49" s="32"/>
      <c r="H49" s="65" t="s">
        <v>267</v>
      </c>
      <c r="I49" s="67">
        <v>14909</v>
      </c>
      <c r="J49" s="35"/>
      <c r="K49" s="32"/>
      <c r="L49" s="48" t="s">
        <v>267</v>
      </c>
      <c r="M49" s="50">
        <v>4093</v>
      </c>
      <c r="N49" s="35"/>
      <c r="O49" s="32"/>
      <c r="P49" s="65" t="s">
        <v>267</v>
      </c>
      <c r="Q49" s="67">
        <v>4811</v>
      </c>
      <c r="R49" s="35"/>
    </row>
    <row r="50" spans="1:18" ht="15.75" thickBot="1">
      <c r="A50" s="11"/>
      <c r="B50" s="47"/>
      <c r="C50" s="32"/>
      <c r="D50" s="49"/>
      <c r="E50" s="51"/>
      <c r="F50" s="52"/>
      <c r="G50" s="32"/>
      <c r="H50" s="66"/>
      <c r="I50" s="68"/>
      <c r="J50" s="52"/>
      <c r="K50" s="32"/>
      <c r="L50" s="49"/>
      <c r="M50" s="51"/>
      <c r="N50" s="52"/>
      <c r="O50" s="32"/>
      <c r="P50" s="66"/>
      <c r="Q50" s="68"/>
      <c r="R50" s="52"/>
    </row>
    <row r="51" spans="1:18" ht="15.75" thickTop="1">
      <c r="A51" s="11" t="s">
        <v>1115</v>
      </c>
      <c r="B51" s="72" t="s">
        <v>693</v>
      </c>
      <c r="C51" s="72"/>
      <c r="D51" s="72"/>
      <c r="E51" s="72"/>
      <c r="F51" s="72"/>
      <c r="G51" s="72"/>
      <c r="H51" s="72"/>
      <c r="I51" s="72"/>
      <c r="J51" s="72"/>
      <c r="K51" s="72"/>
      <c r="L51" s="72"/>
      <c r="M51" s="72"/>
      <c r="N51" s="72"/>
      <c r="O51" s="72"/>
      <c r="P51" s="72"/>
      <c r="Q51" s="72"/>
      <c r="R51" s="72"/>
    </row>
    <row r="52" spans="1:18">
      <c r="A52" s="11"/>
      <c r="B52" s="30"/>
      <c r="C52" s="30"/>
      <c r="D52" s="30"/>
      <c r="E52" s="30"/>
      <c r="F52" s="30"/>
      <c r="G52" s="30"/>
      <c r="H52" s="30"/>
      <c r="I52" s="30"/>
      <c r="J52" s="30"/>
      <c r="K52" s="30"/>
      <c r="L52" s="30"/>
      <c r="M52" s="30"/>
      <c r="N52" s="30"/>
      <c r="O52" s="30"/>
      <c r="P52" s="30"/>
      <c r="Q52" s="30"/>
      <c r="R52" s="30"/>
    </row>
    <row r="53" spans="1:18">
      <c r="A53" s="11"/>
      <c r="B53" s="18"/>
      <c r="C53" s="18"/>
      <c r="D53" s="18"/>
      <c r="E53" s="18"/>
      <c r="F53" s="18"/>
      <c r="G53" s="18"/>
      <c r="H53" s="18"/>
      <c r="I53" s="18"/>
      <c r="J53" s="18"/>
      <c r="K53" s="18"/>
      <c r="L53" s="18"/>
      <c r="M53" s="18"/>
      <c r="N53" s="18"/>
      <c r="O53" s="18"/>
      <c r="P53" s="18"/>
      <c r="Q53" s="18"/>
      <c r="R53" s="18"/>
    </row>
    <row r="54" spans="1:18" ht="15.75" thickBot="1">
      <c r="A54" s="11"/>
      <c r="B54" s="19"/>
      <c r="C54" s="19"/>
      <c r="D54" s="31" t="s">
        <v>645</v>
      </c>
      <c r="E54" s="31"/>
      <c r="F54" s="31"/>
      <c r="G54" s="31"/>
      <c r="H54" s="31"/>
      <c r="I54" s="31"/>
      <c r="J54" s="31"/>
      <c r="K54" s="19"/>
      <c r="L54" s="31" t="s">
        <v>647</v>
      </c>
      <c r="M54" s="31"/>
      <c r="N54" s="31"/>
      <c r="O54" s="31"/>
      <c r="P54" s="31"/>
      <c r="Q54" s="31"/>
      <c r="R54" s="31"/>
    </row>
    <row r="55" spans="1:18" ht="15.75" thickBot="1">
      <c r="A55" s="11"/>
      <c r="B55" s="19"/>
      <c r="C55" s="19"/>
      <c r="D55" s="79">
        <v>2014</v>
      </c>
      <c r="E55" s="79"/>
      <c r="F55" s="79"/>
      <c r="G55" s="21"/>
      <c r="H55" s="80">
        <v>2013</v>
      </c>
      <c r="I55" s="80"/>
      <c r="J55" s="80"/>
      <c r="K55" s="19"/>
      <c r="L55" s="79">
        <v>2014</v>
      </c>
      <c r="M55" s="79"/>
      <c r="N55" s="79"/>
      <c r="O55" s="21"/>
      <c r="P55" s="80">
        <v>2013</v>
      </c>
      <c r="Q55" s="80"/>
      <c r="R55" s="80"/>
    </row>
    <row r="56" spans="1:18">
      <c r="A56" s="11"/>
      <c r="B56" s="74" t="s">
        <v>124</v>
      </c>
      <c r="C56" s="24"/>
      <c r="D56" s="25" t="s">
        <v>267</v>
      </c>
      <c r="E56" s="26" t="s">
        <v>694</v>
      </c>
      <c r="F56" s="25" t="s">
        <v>273</v>
      </c>
      <c r="G56" s="24"/>
      <c r="H56" s="56" t="s">
        <v>267</v>
      </c>
      <c r="I56" s="57" t="s">
        <v>695</v>
      </c>
      <c r="J56" s="56" t="s">
        <v>273</v>
      </c>
      <c r="K56" s="24"/>
      <c r="L56" s="25" t="s">
        <v>267</v>
      </c>
      <c r="M56" s="26" t="s">
        <v>696</v>
      </c>
      <c r="N56" s="25" t="s">
        <v>273</v>
      </c>
      <c r="O56" s="24"/>
      <c r="P56" s="78" t="s">
        <v>267</v>
      </c>
      <c r="Q56" s="107" t="s">
        <v>697</v>
      </c>
      <c r="R56" s="78" t="s">
        <v>273</v>
      </c>
    </row>
    <row r="57" spans="1:18">
      <c r="A57" s="11"/>
      <c r="B57" s="90" t="s">
        <v>129</v>
      </c>
      <c r="C57" s="32"/>
      <c r="D57" s="45" t="s">
        <v>698</v>
      </c>
      <c r="E57" s="45"/>
      <c r="F57" s="99" t="s">
        <v>273</v>
      </c>
      <c r="G57" s="32"/>
      <c r="H57" s="63" t="s">
        <v>699</v>
      </c>
      <c r="I57" s="63"/>
      <c r="J57" s="72" t="s">
        <v>273</v>
      </c>
      <c r="K57" s="32"/>
      <c r="L57" s="44">
        <v>27458</v>
      </c>
      <c r="M57" s="44"/>
      <c r="N57" s="32"/>
      <c r="O57" s="32"/>
      <c r="P57" s="62">
        <v>30828</v>
      </c>
      <c r="Q57" s="62"/>
      <c r="R57" s="32"/>
    </row>
    <row r="58" spans="1:18" ht="15.75" thickBot="1">
      <c r="A58" s="11"/>
      <c r="B58" s="90"/>
      <c r="C58" s="32"/>
      <c r="D58" s="96"/>
      <c r="E58" s="96"/>
      <c r="F58" s="100"/>
      <c r="G58" s="32"/>
      <c r="H58" s="97"/>
      <c r="I58" s="97"/>
      <c r="J58" s="101"/>
      <c r="K58" s="32"/>
      <c r="L58" s="93"/>
      <c r="M58" s="93"/>
      <c r="N58" s="94"/>
      <c r="O58" s="32"/>
      <c r="P58" s="95"/>
      <c r="Q58" s="95"/>
      <c r="R58" s="94"/>
    </row>
    <row r="59" spans="1:18">
      <c r="A59" s="11"/>
      <c r="B59" s="38" t="s">
        <v>692</v>
      </c>
      <c r="C59" s="39"/>
      <c r="D59" s="82" t="s">
        <v>267</v>
      </c>
      <c r="E59" s="116" t="s">
        <v>700</v>
      </c>
      <c r="F59" s="82" t="s">
        <v>273</v>
      </c>
      <c r="G59" s="39"/>
      <c r="H59" s="88" t="s">
        <v>267</v>
      </c>
      <c r="I59" s="119" t="s">
        <v>701</v>
      </c>
      <c r="J59" s="88" t="s">
        <v>273</v>
      </c>
      <c r="K59" s="39"/>
      <c r="L59" s="82" t="s">
        <v>267</v>
      </c>
      <c r="M59" s="84">
        <v>20200</v>
      </c>
      <c r="N59" s="86"/>
      <c r="O59" s="39"/>
      <c r="P59" s="88" t="s">
        <v>267</v>
      </c>
      <c r="Q59" s="89">
        <v>24001</v>
      </c>
      <c r="R59" s="86"/>
    </row>
    <row r="60" spans="1:18" ht="15.75" thickBot="1">
      <c r="A60" s="11"/>
      <c r="B60" s="38"/>
      <c r="C60" s="39"/>
      <c r="D60" s="102"/>
      <c r="E60" s="117"/>
      <c r="F60" s="102"/>
      <c r="G60" s="39"/>
      <c r="H60" s="105"/>
      <c r="I60" s="120"/>
      <c r="J60" s="105"/>
      <c r="K60" s="39"/>
      <c r="L60" s="102"/>
      <c r="M60" s="103"/>
      <c r="N60" s="104"/>
      <c r="O60" s="39"/>
      <c r="P60" s="105"/>
      <c r="Q60" s="106"/>
      <c r="R60" s="104"/>
    </row>
    <row r="61" spans="1:18" ht="15.75" thickTop="1">
      <c r="A61" s="11" t="s">
        <v>1116</v>
      </c>
      <c r="B61" s="72" t="s">
        <v>703</v>
      </c>
      <c r="C61" s="72"/>
      <c r="D61" s="72"/>
      <c r="E61" s="72"/>
      <c r="F61" s="72"/>
      <c r="G61" s="72"/>
      <c r="H61" s="72"/>
      <c r="I61" s="72"/>
      <c r="J61" s="72"/>
      <c r="K61" s="72"/>
      <c r="L61" s="72"/>
      <c r="M61" s="72"/>
      <c r="N61" s="72"/>
      <c r="O61" s="72"/>
      <c r="P61" s="72"/>
      <c r="Q61" s="72"/>
      <c r="R61" s="72"/>
    </row>
    <row r="62" spans="1:18">
      <c r="A62" s="11"/>
      <c r="B62" s="30"/>
      <c r="C62" s="30"/>
      <c r="D62" s="30"/>
      <c r="E62" s="30"/>
      <c r="F62" s="30"/>
      <c r="G62" s="30"/>
      <c r="H62" s="30"/>
      <c r="I62" s="30"/>
      <c r="J62" s="30"/>
      <c r="K62" s="30"/>
      <c r="L62" s="30"/>
      <c r="M62" s="30"/>
      <c r="N62" s="30"/>
      <c r="O62" s="30"/>
      <c r="P62" s="30"/>
      <c r="Q62" s="30"/>
      <c r="R62" s="30"/>
    </row>
    <row r="63" spans="1:18">
      <c r="A63" s="11"/>
      <c r="B63" s="18"/>
      <c r="C63" s="18"/>
      <c r="D63" s="18"/>
      <c r="E63" s="18"/>
      <c r="F63" s="18"/>
      <c r="G63" s="18"/>
      <c r="H63" s="18"/>
      <c r="I63" s="18"/>
      <c r="J63" s="18"/>
      <c r="K63" s="18"/>
      <c r="L63" s="18"/>
      <c r="M63" s="18"/>
      <c r="N63" s="18"/>
      <c r="O63" s="18"/>
      <c r="P63" s="18"/>
      <c r="Q63" s="18"/>
      <c r="R63" s="18"/>
    </row>
    <row r="64" spans="1:18" ht="15.75" thickBot="1">
      <c r="A64" s="11"/>
      <c r="B64" s="19"/>
      <c r="C64" s="19"/>
      <c r="D64" s="31" t="s">
        <v>645</v>
      </c>
      <c r="E64" s="31"/>
      <c r="F64" s="31"/>
      <c r="G64" s="31"/>
      <c r="H64" s="31"/>
      <c r="I64" s="31"/>
      <c r="J64" s="31"/>
      <c r="K64" s="19"/>
      <c r="L64" s="31" t="s">
        <v>647</v>
      </c>
      <c r="M64" s="31"/>
      <c r="N64" s="31"/>
      <c r="O64" s="31"/>
      <c r="P64" s="31"/>
      <c r="Q64" s="31"/>
      <c r="R64" s="31"/>
    </row>
    <row r="65" spans="1:18" ht="15.75" thickBot="1">
      <c r="A65" s="11"/>
      <c r="B65" s="19"/>
      <c r="C65" s="19"/>
      <c r="D65" s="79">
        <v>2014</v>
      </c>
      <c r="E65" s="79"/>
      <c r="F65" s="79"/>
      <c r="G65" s="21"/>
      <c r="H65" s="80">
        <v>2013</v>
      </c>
      <c r="I65" s="80"/>
      <c r="J65" s="80"/>
      <c r="K65" s="19"/>
      <c r="L65" s="79">
        <v>2014</v>
      </c>
      <c r="M65" s="79"/>
      <c r="N65" s="79"/>
      <c r="O65" s="21"/>
      <c r="P65" s="80">
        <v>2013</v>
      </c>
      <c r="Q65" s="80"/>
      <c r="R65" s="80"/>
    </row>
    <row r="66" spans="1:18">
      <c r="A66" s="11"/>
      <c r="B66" s="81" t="s">
        <v>128</v>
      </c>
      <c r="C66" s="39"/>
      <c r="D66" s="82" t="s">
        <v>267</v>
      </c>
      <c r="E66" s="116" t="s">
        <v>704</v>
      </c>
      <c r="F66" s="82" t="s">
        <v>273</v>
      </c>
      <c r="G66" s="39"/>
      <c r="H66" s="88" t="s">
        <v>267</v>
      </c>
      <c r="I66" s="89">
        <v>15694</v>
      </c>
      <c r="J66" s="86"/>
      <c r="K66" s="39"/>
      <c r="L66" s="82" t="s">
        <v>267</v>
      </c>
      <c r="M66" s="116" t="s">
        <v>705</v>
      </c>
      <c r="N66" s="82" t="s">
        <v>273</v>
      </c>
      <c r="O66" s="39"/>
      <c r="P66" s="88" t="s">
        <v>267</v>
      </c>
      <c r="Q66" s="89">
        <v>8306</v>
      </c>
      <c r="R66" s="86"/>
    </row>
    <row r="67" spans="1:18">
      <c r="A67" s="11"/>
      <c r="B67" s="81"/>
      <c r="C67" s="39"/>
      <c r="D67" s="40"/>
      <c r="E67" s="42"/>
      <c r="F67" s="40"/>
      <c r="G67" s="39"/>
      <c r="H67" s="59"/>
      <c r="I67" s="60"/>
      <c r="J67" s="39"/>
      <c r="K67" s="39"/>
      <c r="L67" s="40"/>
      <c r="M67" s="42"/>
      <c r="N67" s="40"/>
      <c r="O67" s="39"/>
      <c r="P67" s="122"/>
      <c r="Q67" s="123"/>
      <c r="R67" s="87"/>
    </row>
    <row r="68" spans="1:18">
      <c r="A68" s="11"/>
      <c r="B68" s="90" t="s">
        <v>129</v>
      </c>
      <c r="C68" s="32"/>
      <c r="D68" s="45">
        <v>10</v>
      </c>
      <c r="E68" s="45"/>
      <c r="F68" s="32"/>
      <c r="G68" s="32"/>
      <c r="H68" s="63">
        <v>15</v>
      </c>
      <c r="I68" s="63"/>
      <c r="J68" s="32"/>
      <c r="K68" s="32"/>
      <c r="L68" s="45" t="s">
        <v>706</v>
      </c>
      <c r="M68" s="45"/>
      <c r="N68" s="99" t="s">
        <v>273</v>
      </c>
      <c r="O68" s="32"/>
      <c r="P68" s="62">
        <v>26274</v>
      </c>
      <c r="Q68" s="62"/>
      <c r="R68" s="32"/>
    </row>
    <row r="69" spans="1:18" ht="15.75" thickBot="1">
      <c r="A69" s="11"/>
      <c r="B69" s="90"/>
      <c r="C69" s="32"/>
      <c r="D69" s="96"/>
      <c r="E69" s="96"/>
      <c r="F69" s="94"/>
      <c r="G69" s="32"/>
      <c r="H69" s="97"/>
      <c r="I69" s="97"/>
      <c r="J69" s="94"/>
      <c r="K69" s="32"/>
      <c r="L69" s="96"/>
      <c r="M69" s="96"/>
      <c r="N69" s="100"/>
      <c r="O69" s="32"/>
      <c r="P69" s="95"/>
      <c r="Q69" s="95"/>
      <c r="R69" s="94"/>
    </row>
    <row r="70" spans="1:18">
      <c r="A70" s="11"/>
      <c r="B70" s="38" t="s">
        <v>692</v>
      </c>
      <c r="C70" s="39"/>
      <c r="D70" s="82" t="s">
        <v>267</v>
      </c>
      <c r="E70" s="116" t="s">
        <v>707</v>
      </c>
      <c r="F70" s="82" t="s">
        <v>273</v>
      </c>
      <c r="G70" s="39"/>
      <c r="H70" s="88" t="s">
        <v>267</v>
      </c>
      <c r="I70" s="89">
        <v>15709</v>
      </c>
      <c r="J70" s="86"/>
      <c r="K70" s="39"/>
      <c r="L70" s="82" t="s">
        <v>267</v>
      </c>
      <c r="M70" s="116" t="s">
        <v>708</v>
      </c>
      <c r="N70" s="82" t="s">
        <v>273</v>
      </c>
      <c r="O70" s="39"/>
      <c r="P70" s="88" t="s">
        <v>267</v>
      </c>
      <c r="Q70" s="89">
        <v>34580</v>
      </c>
      <c r="R70" s="86"/>
    </row>
    <row r="71" spans="1:18" ht="15.75" thickBot="1">
      <c r="A71" s="11"/>
      <c r="B71" s="38"/>
      <c r="C71" s="39"/>
      <c r="D71" s="102"/>
      <c r="E71" s="117"/>
      <c r="F71" s="102"/>
      <c r="G71" s="39"/>
      <c r="H71" s="105"/>
      <c r="I71" s="106"/>
      <c r="J71" s="104"/>
      <c r="K71" s="39"/>
      <c r="L71" s="102"/>
      <c r="M71" s="117"/>
      <c r="N71" s="102"/>
      <c r="O71" s="39"/>
      <c r="P71" s="105"/>
      <c r="Q71" s="106"/>
      <c r="R71" s="104"/>
    </row>
    <row r="72" spans="1:18" ht="15.75" thickTop="1">
      <c r="A72" s="11" t="s">
        <v>1117</v>
      </c>
      <c r="B72" s="72" t="s">
        <v>709</v>
      </c>
      <c r="C72" s="72"/>
      <c r="D72" s="72"/>
      <c r="E72" s="72"/>
      <c r="F72" s="72"/>
      <c r="G72" s="72"/>
      <c r="H72" s="72"/>
      <c r="I72" s="72"/>
      <c r="J72" s="72"/>
      <c r="K72" s="72"/>
      <c r="L72" s="72"/>
      <c r="M72" s="72"/>
      <c r="N72" s="72"/>
      <c r="O72" s="72"/>
      <c r="P72" s="72"/>
      <c r="Q72" s="72"/>
      <c r="R72" s="72"/>
    </row>
    <row r="73" spans="1:18">
      <c r="A73" s="11"/>
      <c r="B73" s="30"/>
      <c r="C73" s="30"/>
      <c r="D73" s="30"/>
      <c r="E73" s="30"/>
      <c r="F73" s="30"/>
      <c r="G73" s="30"/>
      <c r="H73" s="30"/>
      <c r="I73" s="30"/>
      <c r="J73" s="30"/>
      <c r="K73" s="30"/>
      <c r="L73" s="30"/>
    </row>
    <row r="74" spans="1:18">
      <c r="A74" s="11"/>
      <c r="B74" s="18"/>
      <c r="C74" s="18"/>
      <c r="D74" s="18"/>
      <c r="E74" s="18"/>
      <c r="F74" s="18"/>
      <c r="G74" s="18"/>
      <c r="H74" s="18"/>
      <c r="I74" s="18"/>
      <c r="J74" s="18"/>
      <c r="K74" s="18"/>
      <c r="L74" s="18"/>
    </row>
    <row r="75" spans="1:18" ht="15.75" thickBot="1">
      <c r="A75" s="11"/>
      <c r="B75" s="19"/>
      <c r="C75" s="19"/>
      <c r="D75" s="19"/>
      <c r="E75" s="19"/>
      <c r="F75" s="31" t="s">
        <v>341</v>
      </c>
      <c r="G75" s="31"/>
      <c r="H75" s="31"/>
      <c r="I75" s="31"/>
      <c r="J75" s="31"/>
      <c r="K75" s="31"/>
      <c r="L75" s="31"/>
    </row>
    <row r="76" spans="1:18" ht="15.75" thickBot="1">
      <c r="A76" s="11"/>
      <c r="B76" s="19"/>
      <c r="C76" s="19"/>
      <c r="D76" s="19"/>
      <c r="E76" s="19"/>
      <c r="F76" s="79">
        <v>2014</v>
      </c>
      <c r="G76" s="79"/>
      <c r="H76" s="79"/>
      <c r="I76" s="21"/>
      <c r="J76" s="80">
        <v>2013</v>
      </c>
      <c r="K76" s="80"/>
      <c r="L76" s="80"/>
    </row>
    <row r="77" spans="1:18">
      <c r="A77" s="11"/>
      <c r="B77" s="81" t="s">
        <v>710</v>
      </c>
      <c r="C77" s="81"/>
      <c r="D77" s="81"/>
      <c r="E77" s="39"/>
      <c r="F77" s="82" t="s">
        <v>267</v>
      </c>
      <c r="G77" s="84">
        <v>13057</v>
      </c>
      <c r="H77" s="86"/>
      <c r="I77" s="39"/>
      <c r="J77" s="88" t="s">
        <v>267</v>
      </c>
      <c r="K77" s="89">
        <v>10856</v>
      </c>
      <c r="L77" s="86"/>
    </row>
    <row r="78" spans="1:18">
      <c r="A78" s="11"/>
      <c r="B78" s="81"/>
      <c r="C78" s="81"/>
      <c r="D78" s="81"/>
      <c r="E78" s="39"/>
      <c r="F78" s="40"/>
      <c r="G78" s="41"/>
      <c r="H78" s="39"/>
      <c r="I78" s="39"/>
      <c r="J78" s="122"/>
      <c r="K78" s="123"/>
      <c r="L78" s="87"/>
    </row>
    <row r="79" spans="1:18">
      <c r="A79" s="11"/>
      <c r="B79" s="90" t="s">
        <v>711</v>
      </c>
      <c r="C79" s="90"/>
      <c r="D79" s="90"/>
      <c r="E79" s="32"/>
      <c r="F79" s="44">
        <v>12121</v>
      </c>
      <c r="G79" s="44"/>
      <c r="H79" s="32"/>
      <c r="I79" s="32"/>
      <c r="J79" s="62">
        <v>10485</v>
      </c>
      <c r="K79" s="62"/>
      <c r="L79" s="32"/>
    </row>
    <row r="80" spans="1:18">
      <c r="A80" s="11"/>
      <c r="B80" s="90"/>
      <c r="C80" s="90"/>
      <c r="D80" s="90"/>
      <c r="E80" s="32"/>
      <c r="F80" s="44"/>
      <c r="G80" s="44"/>
      <c r="H80" s="32"/>
      <c r="I80" s="32"/>
      <c r="J80" s="62"/>
      <c r="K80" s="62"/>
      <c r="L80" s="32"/>
    </row>
    <row r="81" spans="1:18">
      <c r="A81" s="11"/>
      <c r="B81" s="81" t="s">
        <v>712</v>
      </c>
      <c r="C81" s="81"/>
      <c r="D81" s="81"/>
      <c r="E81" s="39"/>
      <c r="F81" s="42" t="s">
        <v>268</v>
      </c>
      <c r="G81" s="42"/>
      <c r="H81" s="39"/>
      <c r="I81" s="39"/>
      <c r="J81" s="61" t="s">
        <v>268</v>
      </c>
      <c r="K81" s="61"/>
      <c r="L81" s="39"/>
    </row>
    <row r="82" spans="1:18">
      <c r="A82" s="11"/>
      <c r="B82" s="81"/>
      <c r="C82" s="81"/>
      <c r="D82" s="81"/>
      <c r="E82" s="39"/>
      <c r="F82" s="42"/>
      <c r="G82" s="42"/>
      <c r="H82" s="39"/>
      <c r="I82" s="39"/>
      <c r="J82" s="61"/>
      <c r="K82" s="61"/>
      <c r="L82" s="39"/>
    </row>
    <row r="83" spans="1:18">
      <c r="A83" s="11" t="s">
        <v>1118</v>
      </c>
      <c r="B83" s="72" t="s">
        <v>713</v>
      </c>
      <c r="C83" s="72"/>
      <c r="D83" s="72"/>
      <c r="E83" s="72"/>
      <c r="F83" s="72"/>
      <c r="G83" s="72"/>
      <c r="H83" s="72"/>
      <c r="I83" s="72"/>
      <c r="J83" s="72"/>
      <c r="K83" s="72"/>
      <c r="L83" s="72"/>
      <c r="M83" s="72"/>
      <c r="N83" s="72"/>
      <c r="O83" s="72"/>
      <c r="P83" s="72"/>
      <c r="Q83" s="72"/>
      <c r="R83" s="72"/>
    </row>
    <row r="84" spans="1:18">
      <c r="A84" s="11"/>
      <c r="B84" s="30"/>
      <c r="C84" s="30"/>
      <c r="D84" s="30"/>
      <c r="E84" s="30"/>
      <c r="F84" s="30"/>
      <c r="G84" s="30"/>
      <c r="H84" s="30"/>
      <c r="I84" s="30"/>
      <c r="J84" s="30"/>
      <c r="K84" s="30"/>
      <c r="L84" s="30"/>
      <c r="M84" s="30"/>
      <c r="N84" s="30"/>
    </row>
    <row r="85" spans="1:18">
      <c r="A85" s="11"/>
      <c r="B85" s="18"/>
      <c r="C85" s="18"/>
      <c r="D85" s="18"/>
      <c r="E85" s="18"/>
      <c r="F85" s="18"/>
      <c r="G85" s="18"/>
      <c r="H85" s="18"/>
      <c r="I85" s="18"/>
      <c r="J85" s="18"/>
      <c r="K85" s="18"/>
      <c r="L85" s="18"/>
      <c r="M85" s="18"/>
      <c r="N85" s="18"/>
    </row>
    <row r="86" spans="1:18" ht="15.75" thickBot="1">
      <c r="A86" s="11"/>
      <c r="B86" s="19"/>
      <c r="C86" s="19"/>
      <c r="D86" s="31" t="s">
        <v>341</v>
      </c>
      <c r="E86" s="31"/>
      <c r="F86" s="31"/>
      <c r="G86" s="31"/>
      <c r="H86" s="31"/>
      <c r="I86" s="31"/>
      <c r="J86" s="31"/>
      <c r="K86" s="31"/>
      <c r="L86" s="31"/>
      <c r="M86" s="31"/>
      <c r="N86" s="31"/>
    </row>
    <row r="87" spans="1:18" ht="15.75" thickBot="1">
      <c r="A87" s="11"/>
      <c r="B87" s="19"/>
      <c r="C87" s="19"/>
      <c r="D87" s="79">
        <v>2014</v>
      </c>
      <c r="E87" s="79"/>
      <c r="F87" s="79"/>
      <c r="G87" s="21"/>
      <c r="H87" s="80">
        <v>2013</v>
      </c>
      <c r="I87" s="80"/>
      <c r="J87" s="80"/>
      <c r="K87" s="19"/>
      <c r="L87" s="80">
        <v>2012</v>
      </c>
      <c r="M87" s="80"/>
      <c r="N87" s="80"/>
    </row>
    <row r="88" spans="1:18">
      <c r="A88" s="11"/>
      <c r="B88" s="22" t="s">
        <v>714</v>
      </c>
      <c r="C88" s="19"/>
      <c r="D88" s="35"/>
      <c r="E88" s="35"/>
      <c r="F88" s="35"/>
      <c r="G88" s="19"/>
      <c r="H88" s="35"/>
      <c r="I88" s="35"/>
      <c r="J88" s="35"/>
      <c r="K88" s="19"/>
      <c r="L88" s="35"/>
      <c r="M88" s="35"/>
      <c r="N88" s="35"/>
    </row>
    <row r="89" spans="1:18">
      <c r="A89" s="11"/>
      <c r="B89" s="38" t="s">
        <v>665</v>
      </c>
      <c r="C89" s="39"/>
      <c r="D89" s="40" t="s">
        <v>267</v>
      </c>
      <c r="E89" s="41">
        <v>12863</v>
      </c>
      <c r="F89" s="39"/>
      <c r="G89" s="39"/>
      <c r="H89" s="59" t="s">
        <v>267</v>
      </c>
      <c r="I89" s="60">
        <v>13213</v>
      </c>
      <c r="J89" s="39"/>
      <c r="K89" s="39"/>
      <c r="L89" s="59" t="s">
        <v>267</v>
      </c>
      <c r="M89" s="60">
        <v>12386</v>
      </c>
      <c r="N89" s="39"/>
    </row>
    <row r="90" spans="1:18">
      <c r="A90" s="11"/>
      <c r="B90" s="38"/>
      <c r="C90" s="39"/>
      <c r="D90" s="40"/>
      <c r="E90" s="41"/>
      <c r="F90" s="39"/>
      <c r="G90" s="39"/>
      <c r="H90" s="59"/>
      <c r="I90" s="60"/>
      <c r="J90" s="39"/>
      <c r="K90" s="39"/>
      <c r="L90" s="59"/>
      <c r="M90" s="60"/>
      <c r="N90" s="39"/>
    </row>
    <row r="91" spans="1:18">
      <c r="A91" s="11"/>
      <c r="B91" s="43" t="s">
        <v>666</v>
      </c>
      <c r="C91" s="32"/>
      <c r="D91" s="44">
        <v>9664</v>
      </c>
      <c r="E91" s="44"/>
      <c r="F91" s="32"/>
      <c r="G91" s="32"/>
      <c r="H91" s="62">
        <v>7656</v>
      </c>
      <c r="I91" s="62"/>
      <c r="J91" s="32"/>
      <c r="K91" s="32"/>
      <c r="L91" s="62">
        <v>8819</v>
      </c>
      <c r="M91" s="62"/>
      <c r="N91" s="32"/>
    </row>
    <row r="92" spans="1:18">
      <c r="A92" s="11"/>
      <c r="B92" s="43"/>
      <c r="C92" s="32"/>
      <c r="D92" s="44"/>
      <c r="E92" s="44"/>
      <c r="F92" s="32"/>
      <c r="G92" s="32"/>
      <c r="H92" s="62"/>
      <c r="I92" s="62"/>
      <c r="J92" s="32"/>
      <c r="K92" s="32"/>
      <c r="L92" s="62"/>
      <c r="M92" s="62"/>
      <c r="N92" s="32"/>
    </row>
    <row r="93" spans="1:18">
      <c r="A93" s="11"/>
      <c r="B93" s="23" t="s">
        <v>715</v>
      </c>
      <c r="C93" s="24"/>
      <c r="D93" s="42" t="s">
        <v>716</v>
      </c>
      <c r="E93" s="42"/>
      <c r="F93" s="25" t="s">
        <v>273</v>
      </c>
      <c r="G93" s="24"/>
      <c r="H93" s="61" t="s">
        <v>717</v>
      </c>
      <c r="I93" s="61"/>
      <c r="J93" s="56" t="s">
        <v>273</v>
      </c>
      <c r="K93" s="24"/>
      <c r="L93" s="61" t="s">
        <v>718</v>
      </c>
      <c r="M93" s="61"/>
      <c r="N93" s="56" t="s">
        <v>273</v>
      </c>
    </row>
    <row r="94" spans="1:18">
      <c r="A94" s="11"/>
      <c r="B94" s="43" t="s">
        <v>719</v>
      </c>
      <c r="C94" s="32"/>
      <c r="D94" s="45">
        <v>366</v>
      </c>
      <c r="E94" s="45"/>
      <c r="F94" s="32"/>
      <c r="G94" s="32"/>
      <c r="H94" s="62">
        <v>5962</v>
      </c>
      <c r="I94" s="62"/>
      <c r="J94" s="32"/>
      <c r="K94" s="32"/>
      <c r="L94" s="62">
        <v>6809</v>
      </c>
      <c r="M94" s="62"/>
      <c r="N94" s="32"/>
    </row>
    <row r="95" spans="1:18">
      <c r="A95" s="11"/>
      <c r="B95" s="43"/>
      <c r="C95" s="32"/>
      <c r="D95" s="45"/>
      <c r="E95" s="45"/>
      <c r="F95" s="32"/>
      <c r="G95" s="32"/>
      <c r="H95" s="62"/>
      <c r="I95" s="62"/>
      <c r="J95" s="32"/>
      <c r="K95" s="32"/>
      <c r="L95" s="62"/>
      <c r="M95" s="62"/>
      <c r="N95" s="32"/>
    </row>
    <row r="96" spans="1:18">
      <c r="A96" s="11"/>
      <c r="B96" s="38" t="s">
        <v>720</v>
      </c>
      <c r="C96" s="39"/>
      <c r="D96" s="42">
        <v>31</v>
      </c>
      <c r="E96" s="42"/>
      <c r="F96" s="39"/>
      <c r="G96" s="39"/>
      <c r="H96" s="61">
        <v>50</v>
      </c>
      <c r="I96" s="61"/>
      <c r="J96" s="39"/>
      <c r="K96" s="39"/>
      <c r="L96" s="61">
        <v>291</v>
      </c>
      <c r="M96" s="61"/>
      <c r="N96" s="39"/>
    </row>
    <row r="97" spans="1:18" ht="15.75" thickBot="1">
      <c r="A97" s="11"/>
      <c r="B97" s="38"/>
      <c r="C97" s="39"/>
      <c r="D97" s="46"/>
      <c r="E97" s="46"/>
      <c r="F97" s="55"/>
      <c r="G97" s="39"/>
      <c r="H97" s="64"/>
      <c r="I97" s="64"/>
      <c r="J97" s="55"/>
      <c r="K97" s="39"/>
      <c r="L97" s="64"/>
      <c r="M97" s="64"/>
      <c r="N97" s="55"/>
    </row>
    <row r="98" spans="1:18">
      <c r="A98" s="11"/>
      <c r="B98" s="47" t="s">
        <v>721</v>
      </c>
      <c r="C98" s="32"/>
      <c r="D98" s="48" t="s">
        <v>267</v>
      </c>
      <c r="E98" s="50">
        <v>2191</v>
      </c>
      <c r="F98" s="35"/>
      <c r="G98" s="32"/>
      <c r="H98" s="65" t="s">
        <v>267</v>
      </c>
      <c r="I98" s="67">
        <v>9731</v>
      </c>
      <c r="J98" s="35"/>
      <c r="K98" s="32"/>
      <c r="L98" s="65" t="s">
        <v>267</v>
      </c>
      <c r="M98" s="67">
        <v>13379</v>
      </c>
      <c r="N98" s="35"/>
    </row>
    <row r="99" spans="1:18" ht="15.75" thickBot="1">
      <c r="A99" s="11"/>
      <c r="B99" s="47"/>
      <c r="C99" s="32"/>
      <c r="D99" s="49"/>
      <c r="E99" s="51"/>
      <c r="F99" s="52"/>
      <c r="G99" s="32"/>
      <c r="H99" s="66"/>
      <c r="I99" s="68"/>
      <c r="J99" s="52"/>
      <c r="K99" s="32"/>
      <c r="L99" s="66"/>
      <c r="M99" s="68"/>
      <c r="N99" s="52"/>
    </row>
    <row r="100" spans="1:18" ht="15.75" thickTop="1">
      <c r="A100" s="11"/>
      <c r="B100" s="24"/>
      <c r="C100" s="24"/>
      <c r="D100" s="53"/>
      <c r="E100" s="53"/>
      <c r="F100" s="53"/>
      <c r="G100" s="24"/>
      <c r="H100" s="53"/>
      <c r="I100" s="53"/>
      <c r="J100" s="53"/>
      <c r="K100" s="24"/>
      <c r="L100" s="53"/>
      <c r="M100" s="53"/>
      <c r="N100" s="53"/>
    </row>
    <row r="101" spans="1:18">
      <c r="A101" s="11"/>
      <c r="B101" s="22" t="s">
        <v>722</v>
      </c>
      <c r="C101" s="19"/>
      <c r="D101" s="32"/>
      <c r="E101" s="32"/>
      <c r="F101" s="32"/>
      <c r="G101" s="19"/>
      <c r="H101" s="32"/>
      <c r="I101" s="32"/>
      <c r="J101" s="32"/>
      <c r="K101" s="19"/>
      <c r="L101" s="32"/>
      <c r="M101" s="32"/>
      <c r="N101" s="32"/>
    </row>
    <row r="102" spans="1:18">
      <c r="A102" s="11"/>
      <c r="B102" s="38" t="s">
        <v>665</v>
      </c>
      <c r="C102" s="39"/>
      <c r="D102" s="40" t="s">
        <v>267</v>
      </c>
      <c r="E102" s="41">
        <v>1260</v>
      </c>
      <c r="F102" s="39"/>
      <c r="G102" s="39"/>
      <c r="H102" s="59" t="s">
        <v>267</v>
      </c>
      <c r="I102" s="60">
        <v>6300</v>
      </c>
      <c r="J102" s="39"/>
      <c r="K102" s="39"/>
      <c r="L102" s="59" t="s">
        <v>267</v>
      </c>
      <c r="M102" s="60">
        <v>6150</v>
      </c>
      <c r="N102" s="39"/>
    </row>
    <row r="103" spans="1:18">
      <c r="A103" s="11"/>
      <c r="B103" s="38"/>
      <c r="C103" s="39"/>
      <c r="D103" s="40"/>
      <c r="E103" s="41"/>
      <c r="F103" s="39"/>
      <c r="G103" s="39"/>
      <c r="H103" s="59"/>
      <c r="I103" s="60"/>
      <c r="J103" s="39"/>
      <c r="K103" s="39"/>
      <c r="L103" s="59"/>
      <c r="M103" s="60"/>
      <c r="N103" s="39"/>
    </row>
    <row r="104" spans="1:18">
      <c r="A104" s="11"/>
      <c r="B104" s="43" t="s">
        <v>666</v>
      </c>
      <c r="C104" s="32"/>
      <c r="D104" s="44">
        <v>2254</v>
      </c>
      <c r="E104" s="44"/>
      <c r="F104" s="32"/>
      <c r="G104" s="32"/>
      <c r="H104" s="62">
        <v>6172</v>
      </c>
      <c r="I104" s="62"/>
      <c r="J104" s="32"/>
      <c r="K104" s="32"/>
      <c r="L104" s="62">
        <v>6537</v>
      </c>
      <c r="M104" s="62"/>
      <c r="N104" s="32"/>
    </row>
    <row r="105" spans="1:18">
      <c r="A105" s="11"/>
      <c r="B105" s="43"/>
      <c r="C105" s="32"/>
      <c r="D105" s="44"/>
      <c r="E105" s="44"/>
      <c r="F105" s="32"/>
      <c r="G105" s="32"/>
      <c r="H105" s="62"/>
      <c r="I105" s="62"/>
      <c r="J105" s="32"/>
      <c r="K105" s="32"/>
      <c r="L105" s="62"/>
      <c r="M105" s="62"/>
      <c r="N105" s="32"/>
    </row>
    <row r="106" spans="1:18">
      <c r="A106" s="11"/>
      <c r="B106" s="23" t="s">
        <v>715</v>
      </c>
      <c r="C106" s="24"/>
      <c r="D106" s="42" t="s">
        <v>723</v>
      </c>
      <c r="E106" s="42"/>
      <c r="F106" s="25" t="s">
        <v>273</v>
      </c>
      <c r="G106" s="24"/>
      <c r="H106" s="61" t="s">
        <v>724</v>
      </c>
      <c r="I106" s="61"/>
      <c r="J106" s="56" t="s">
        <v>273</v>
      </c>
      <c r="K106" s="24"/>
      <c r="L106" s="61" t="s">
        <v>725</v>
      </c>
      <c r="M106" s="61"/>
      <c r="N106" s="56" t="s">
        <v>273</v>
      </c>
    </row>
    <row r="107" spans="1:18">
      <c r="A107" s="11"/>
      <c r="B107" s="43" t="s">
        <v>719</v>
      </c>
      <c r="C107" s="32"/>
      <c r="D107" s="44">
        <v>1651</v>
      </c>
      <c r="E107" s="44"/>
      <c r="F107" s="32"/>
      <c r="G107" s="32"/>
      <c r="H107" s="62">
        <v>3694</v>
      </c>
      <c r="I107" s="62"/>
      <c r="J107" s="32"/>
      <c r="K107" s="32"/>
      <c r="L107" s="62">
        <v>4008</v>
      </c>
      <c r="M107" s="62"/>
      <c r="N107" s="32"/>
    </row>
    <row r="108" spans="1:18">
      <c r="A108" s="11"/>
      <c r="B108" s="43"/>
      <c r="C108" s="32"/>
      <c r="D108" s="44"/>
      <c r="E108" s="44"/>
      <c r="F108" s="32"/>
      <c r="G108" s="32"/>
      <c r="H108" s="62"/>
      <c r="I108" s="62"/>
      <c r="J108" s="32"/>
      <c r="K108" s="32"/>
      <c r="L108" s="62"/>
      <c r="M108" s="62"/>
      <c r="N108" s="32"/>
    </row>
    <row r="109" spans="1:18" ht="15.75" thickBot="1">
      <c r="A109" s="11"/>
      <c r="B109" s="23" t="s">
        <v>726</v>
      </c>
      <c r="C109" s="24"/>
      <c r="D109" s="46" t="s">
        <v>727</v>
      </c>
      <c r="E109" s="46"/>
      <c r="F109" s="25" t="s">
        <v>273</v>
      </c>
      <c r="G109" s="24"/>
      <c r="H109" s="64" t="s">
        <v>728</v>
      </c>
      <c r="I109" s="64"/>
      <c r="J109" s="56" t="s">
        <v>273</v>
      </c>
      <c r="K109" s="24"/>
      <c r="L109" s="64" t="s">
        <v>729</v>
      </c>
      <c r="M109" s="64"/>
      <c r="N109" s="56" t="s">
        <v>273</v>
      </c>
    </row>
    <row r="110" spans="1:18">
      <c r="A110" s="11"/>
      <c r="B110" s="47" t="s">
        <v>730</v>
      </c>
      <c r="C110" s="32"/>
      <c r="D110" s="48" t="s">
        <v>267</v>
      </c>
      <c r="E110" s="138" t="s">
        <v>731</v>
      </c>
      <c r="F110" s="48" t="s">
        <v>273</v>
      </c>
      <c r="G110" s="32"/>
      <c r="H110" s="65" t="s">
        <v>267</v>
      </c>
      <c r="I110" s="67">
        <v>10044</v>
      </c>
      <c r="J110" s="35"/>
      <c r="K110" s="32"/>
      <c r="L110" s="65" t="s">
        <v>267</v>
      </c>
      <c r="M110" s="67">
        <v>11345</v>
      </c>
      <c r="N110" s="35"/>
    </row>
    <row r="111" spans="1:18" ht="15.75" thickBot="1">
      <c r="A111" s="11"/>
      <c r="B111" s="47"/>
      <c r="C111" s="32"/>
      <c r="D111" s="49"/>
      <c r="E111" s="150"/>
      <c r="F111" s="49"/>
      <c r="G111" s="32"/>
      <c r="H111" s="66"/>
      <c r="I111" s="68"/>
      <c r="J111" s="52"/>
      <c r="K111" s="32"/>
      <c r="L111" s="66"/>
      <c r="M111" s="68"/>
      <c r="N111" s="52"/>
    </row>
    <row r="112" spans="1:18" ht="15.75" thickTop="1">
      <c r="A112" s="11" t="s">
        <v>1119</v>
      </c>
      <c r="B112" s="72" t="s">
        <v>734</v>
      </c>
      <c r="C112" s="72"/>
      <c r="D112" s="72"/>
      <c r="E112" s="72"/>
      <c r="F112" s="72"/>
      <c r="G112" s="72"/>
      <c r="H112" s="72"/>
      <c r="I112" s="72"/>
      <c r="J112" s="72"/>
      <c r="K112" s="72"/>
      <c r="L112" s="72"/>
      <c r="M112" s="72"/>
      <c r="N112" s="72"/>
      <c r="O112" s="72"/>
      <c r="P112" s="72"/>
      <c r="Q112" s="72"/>
      <c r="R112" s="72"/>
    </row>
    <row r="113" spans="1:18">
      <c r="A113" s="11"/>
      <c r="B113" s="30"/>
      <c r="C113" s="30"/>
      <c r="D113" s="30"/>
      <c r="E113" s="30"/>
      <c r="F113" s="30"/>
      <c r="G113" s="30"/>
      <c r="H113" s="30"/>
      <c r="I113" s="30"/>
      <c r="J113" s="30"/>
    </row>
    <row r="114" spans="1:18">
      <c r="A114" s="11"/>
      <c r="B114" s="18"/>
      <c r="C114" s="18"/>
      <c r="D114" s="18"/>
      <c r="E114" s="18"/>
      <c r="F114" s="18"/>
      <c r="G114" s="18"/>
      <c r="H114" s="18"/>
      <c r="I114" s="18"/>
      <c r="J114" s="18"/>
    </row>
    <row r="115" spans="1:18" ht="15.75" thickBot="1">
      <c r="A115" s="11"/>
      <c r="B115" s="19"/>
      <c r="C115" s="19"/>
      <c r="D115" s="19"/>
      <c r="E115" s="19"/>
      <c r="F115" s="31" t="s">
        <v>341</v>
      </c>
      <c r="G115" s="31"/>
      <c r="H115" s="31"/>
      <c r="I115" s="31"/>
      <c r="J115" s="31"/>
    </row>
    <row r="116" spans="1:18" ht="15.75" thickBot="1">
      <c r="A116" s="11"/>
      <c r="B116" s="19"/>
      <c r="C116" s="19"/>
      <c r="D116" s="19"/>
      <c r="E116" s="19"/>
      <c r="F116" s="79">
        <v>2014</v>
      </c>
      <c r="G116" s="79"/>
      <c r="H116" s="21"/>
      <c r="I116" s="80">
        <v>2013</v>
      </c>
      <c r="J116" s="80"/>
    </row>
    <row r="117" spans="1:18">
      <c r="A117" s="11"/>
      <c r="B117" s="90" t="s">
        <v>714</v>
      </c>
      <c r="C117" s="90"/>
      <c r="D117" s="90"/>
      <c r="E117" s="19"/>
      <c r="F117" s="35"/>
      <c r="G117" s="35"/>
      <c r="H117" s="19"/>
      <c r="I117" s="35"/>
      <c r="J117" s="35"/>
    </row>
    <row r="118" spans="1:18">
      <c r="A118" s="11"/>
      <c r="B118" s="38" t="s">
        <v>735</v>
      </c>
      <c r="C118" s="38"/>
      <c r="D118" s="38"/>
      <c r="E118" s="24"/>
      <c r="F118" s="26">
        <v>3.57</v>
      </c>
      <c r="G118" s="25" t="s">
        <v>736</v>
      </c>
      <c r="H118" s="24"/>
      <c r="I118" s="57">
        <v>4.17</v>
      </c>
      <c r="J118" s="56" t="s">
        <v>736</v>
      </c>
    </row>
    <row r="119" spans="1:18">
      <c r="A119" s="11"/>
      <c r="B119" s="43" t="s">
        <v>737</v>
      </c>
      <c r="C119" s="43"/>
      <c r="D119" s="43"/>
      <c r="E119" s="19"/>
      <c r="F119" s="32"/>
      <c r="G119" s="32"/>
      <c r="H119" s="19"/>
      <c r="I119" s="32"/>
      <c r="J119" s="32"/>
    </row>
    <row r="120" spans="1:18">
      <c r="A120" s="11"/>
      <c r="B120" s="98" t="s">
        <v>738</v>
      </c>
      <c r="C120" s="98"/>
      <c r="D120" s="98"/>
      <c r="E120" s="24"/>
      <c r="F120" s="26">
        <v>4.7300000000000004</v>
      </c>
      <c r="G120" s="25" t="s">
        <v>736</v>
      </c>
      <c r="H120" s="24"/>
      <c r="I120" s="57">
        <v>4.7300000000000004</v>
      </c>
      <c r="J120" s="56" t="s">
        <v>736</v>
      </c>
    </row>
    <row r="121" spans="1:18">
      <c r="A121" s="11"/>
      <c r="B121" s="47" t="s">
        <v>739</v>
      </c>
      <c r="C121" s="47"/>
      <c r="D121" s="47"/>
      <c r="E121" s="19"/>
      <c r="F121" s="28">
        <v>4.68</v>
      </c>
      <c r="G121" s="17" t="s">
        <v>736</v>
      </c>
      <c r="H121" s="19"/>
      <c r="I121" s="58">
        <v>4.68</v>
      </c>
      <c r="J121" s="15" t="s">
        <v>736</v>
      </c>
    </row>
    <row r="122" spans="1:18">
      <c r="A122" s="11"/>
      <c r="B122" s="39"/>
      <c r="C122" s="39"/>
      <c r="D122" s="39"/>
      <c r="E122" s="24"/>
      <c r="F122" s="39"/>
      <c r="G122" s="39"/>
      <c r="H122" s="24"/>
      <c r="I122" s="39"/>
      <c r="J122" s="39"/>
    </row>
    <row r="123" spans="1:18">
      <c r="A123" s="11"/>
      <c r="B123" s="90" t="s">
        <v>722</v>
      </c>
      <c r="C123" s="90"/>
      <c r="D123" s="90"/>
      <c r="E123" s="19"/>
      <c r="F123" s="32"/>
      <c r="G123" s="32"/>
      <c r="H123" s="19"/>
      <c r="I123" s="32"/>
      <c r="J123" s="32"/>
    </row>
    <row r="124" spans="1:18">
      <c r="A124" s="11"/>
      <c r="B124" s="38" t="s">
        <v>735</v>
      </c>
      <c r="C124" s="38"/>
      <c r="D124" s="38"/>
      <c r="E124" s="24"/>
      <c r="F124" s="26">
        <v>4.04</v>
      </c>
      <c r="G124" s="25" t="s">
        <v>736</v>
      </c>
      <c r="H124" s="24"/>
      <c r="I124" s="57">
        <v>4.71</v>
      </c>
      <c r="J124" s="56" t="s">
        <v>736</v>
      </c>
    </row>
    <row r="125" spans="1:18">
      <c r="A125" s="11"/>
      <c r="B125" s="10"/>
      <c r="C125" s="10"/>
      <c r="D125" s="10"/>
      <c r="E125" s="10"/>
      <c r="F125" s="10"/>
      <c r="G125" s="10"/>
      <c r="H125" s="10"/>
      <c r="I125" s="10"/>
      <c r="J125" s="10"/>
      <c r="K125" s="10"/>
      <c r="L125" s="10"/>
      <c r="M125" s="10"/>
      <c r="N125" s="10"/>
      <c r="O125" s="10"/>
      <c r="P125" s="10"/>
      <c r="Q125" s="10"/>
      <c r="R125" s="10"/>
    </row>
    <row r="126" spans="1:18">
      <c r="A126" s="11"/>
      <c r="B126" s="72" t="s">
        <v>740</v>
      </c>
      <c r="C126" s="72"/>
      <c r="D126" s="72"/>
      <c r="E126" s="72"/>
      <c r="F126" s="72"/>
      <c r="G126" s="72"/>
      <c r="H126" s="72"/>
      <c r="I126" s="72"/>
      <c r="J126" s="72"/>
      <c r="K126" s="72"/>
      <c r="L126" s="72"/>
      <c r="M126" s="72"/>
      <c r="N126" s="72"/>
      <c r="O126" s="72"/>
      <c r="P126" s="72"/>
      <c r="Q126" s="72"/>
      <c r="R126" s="72"/>
    </row>
    <row r="127" spans="1:18">
      <c r="A127" s="11"/>
      <c r="B127" s="30"/>
      <c r="C127" s="30"/>
      <c r="D127" s="30"/>
      <c r="E127" s="30"/>
      <c r="F127" s="30"/>
      <c r="G127" s="30"/>
      <c r="H127" s="30"/>
      <c r="I127" s="30"/>
      <c r="J127" s="30"/>
      <c r="K127" s="30"/>
    </row>
    <row r="128" spans="1:18">
      <c r="A128" s="11"/>
      <c r="B128" s="18"/>
      <c r="C128" s="18"/>
      <c r="D128" s="18"/>
      <c r="E128" s="18"/>
      <c r="F128" s="18"/>
      <c r="G128" s="18"/>
      <c r="H128" s="18"/>
      <c r="I128" s="18"/>
      <c r="J128" s="18"/>
      <c r="K128" s="18"/>
    </row>
    <row r="129" spans="1:18" ht="15.75" thickBot="1">
      <c r="A129" s="11"/>
      <c r="B129" s="19"/>
      <c r="C129" s="19"/>
      <c r="D129" s="31" t="s">
        <v>341</v>
      </c>
      <c r="E129" s="31"/>
      <c r="F129" s="31"/>
      <c r="G129" s="31"/>
      <c r="H129" s="31"/>
      <c r="I129" s="31"/>
      <c r="J129" s="31"/>
      <c r="K129" s="31"/>
    </row>
    <row r="130" spans="1:18" ht="15.75" thickBot="1">
      <c r="A130" s="11"/>
      <c r="B130" s="19"/>
      <c r="C130" s="19"/>
      <c r="D130" s="79">
        <v>2014</v>
      </c>
      <c r="E130" s="79"/>
      <c r="F130" s="21"/>
      <c r="G130" s="80">
        <v>2013</v>
      </c>
      <c r="H130" s="80"/>
      <c r="I130" s="19"/>
      <c r="J130" s="80">
        <v>2012</v>
      </c>
      <c r="K130" s="80"/>
    </row>
    <row r="131" spans="1:18">
      <c r="A131" s="11"/>
      <c r="B131" s="22" t="s">
        <v>714</v>
      </c>
      <c r="C131" s="19"/>
      <c r="D131" s="35"/>
      <c r="E131" s="35"/>
      <c r="F131" s="19"/>
      <c r="G131" s="35"/>
      <c r="H131" s="35"/>
      <c r="I131" s="19"/>
      <c r="J131" s="35"/>
      <c r="K131" s="35"/>
    </row>
    <row r="132" spans="1:18">
      <c r="A132" s="11"/>
      <c r="B132" s="23" t="s">
        <v>735</v>
      </c>
      <c r="C132" s="24"/>
      <c r="D132" s="26">
        <v>4.17</v>
      </c>
      <c r="E132" s="25" t="s">
        <v>736</v>
      </c>
      <c r="F132" s="24"/>
      <c r="G132" s="57">
        <v>3.24</v>
      </c>
      <c r="H132" s="56" t="s">
        <v>736</v>
      </c>
      <c r="I132" s="24"/>
      <c r="J132" s="57">
        <v>4.13</v>
      </c>
      <c r="K132" s="56" t="s">
        <v>736</v>
      </c>
    </row>
    <row r="133" spans="1:18" ht="26.25">
      <c r="A133" s="11"/>
      <c r="B133" s="27" t="s">
        <v>741</v>
      </c>
      <c r="C133" s="19"/>
      <c r="D133" s="28">
        <v>7.25</v>
      </c>
      <c r="E133" s="17" t="s">
        <v>736</v>
      </c>
      <c r="F133" s="19"/>
      <c r="G133" s="58">
        <v>7.25</v>
      </c>
      <c r="H133" s="15" t="s">
        <v>736</v>
      </c>
      <c r="I133" s="19"/>
      <c r="J133" s="58">
        <v>7.25</v>
      </c>
      <c r="K133" s="15" t="s">
        <v>736</v>
      </c>
    </row>
    <row r="134" spans="1:18">
      <c r="A134" s="11"/>
      <c r="B134" s="23" t="s">
        <v>737</v>
      </c>
      <c r="C134" s="24"/>
      <c r="D134" s="39"/>
      <c r="E134" s="39"/>
      <c r="F134" s="24"/>
      <c r="G134" s="39"/>
      <c r="H134" s="39"/>
      <c r="I134" s="24"/>
      <c r="J134" s="39"/>
      <c r="K134" s="39"/>
    </row>
    <row r="135" spans="1:18">
      <c r="A135" s="11"/>
      <c r="B135" s="29" t="s">
        <v>738</v>
      </c>
      <c r="C135" s="19"/>
      <c r="D135" s="28">
        <v>4.7300000000000004</v>
      </c>
      <c r="E135" s="17" t="s">
        <v>736</v>
      </c>
      <c r="F135" s="19"/>
      <c r="G135" s="58">
        <v>4.7300000000000004</v>
      </c>
      <c r="H135" s="15" t="s">
        <v>736</v>
      </c>
      <c r="I135" s="19"/>
      <c r="J135" s="58">
        <v>4.7300000000000004</v>
      </c>
      <c r="K135" s="15" t="s">
        <v>736</v>
      </c>
    </row>
    <row r="136" spans="1:18">
      <c r="A136" s="11"/>
      <c r="B136" s="77" t="s">
        <v>739</v>
      </c>
      <c r="C136" s="24"/>
      <c r="D136" s="26">
        <v>4.68</v>
      </c>
      <c r="E136" s="25" t="s">
        <v>736</v>
      </c>
      <c r="F136" s="24"/>
      <c r="G136" s="57">
        <v>4.68</v>
      </c>
      <c r="H136" s="56" t="s">
        <v>736</v>
      </c>
      <c r="I136" s="24"/>
      <c r="J136" s="57">
        <v>4.68</v>
      </c>
      <c r="K136" s="56" t="s">
        <v>736</v>
      </c>
    </row>
    <row r="137" spans="1:18">
      <c r="A137" s="11"/>
      <c r="B137" s="19"/>
      <c r="C137" s="19"/>
      <c r="D137" s="32"/>
      <c r="E137" s="32"/>
      <c r="F137" s="19"/>
      <c r="G137" s="32"/>
      <c r="H137" s="32"/>
      <c r="I137" s="19"/>
      <c r="J137" s="32"/>
      <c r="K137" s="32"/>
    </row>
    <row r="138" spans="1:18">
      <c r="A138" s="11"/>
      <c r="B138" s="74" t="s">
        <v>722</v>
      </c>
      <c r="C138" s="24"/>
      <c r="D138" s="39"/>
      <c r="E138" s="39"/>
      <c r="F138" s="24"/>
      <c r="G138" s="39"/>
      <c r="H138" s="39"/>
      <c r="I138" s="24"/>
      <c r="J138" s="39"/>
      <c r="K138" s="39"/>
    </row>
    <row r="139" spans="1:18">
      <c r="A139" s="11"/>
      <c r="B139" s="27" t="s">
        <v>735</v>
      </c>
      <c r="C139" s="19"/>
      <c r="D139" s="28">
        <v>4.71</v>
      </c>
      <c r="E139" s="17" t="s">
        <v>736</v>
      </c>
      <c r="F139" s="19"/>
      <c r="G139" s="58">
        <v>4.03</v>
      </c>
      <c r="H139" s="15" t="s">
        <v>736</v>
      </c>
      <c r="I139" s="19"/>
      <c r="J139" s="58">
        <v>4.59</v>
      </c>
      <c r="K139" s="15" t="s">
        <v>736</v>
      </c>
    </row>
    <row r="140" spans="1:18" ht="26.25">
      <c r="A140" s="11"/>
      <c r="B140" s="23" t="s">
        <v>741</v>
      </c>
      <c r="C140" s="24"/>
      <c r="D140" s="26">
        <v>6.75</v>
      </c>
      <c r="E140" s="25" t="s">
        <v>736</v>
      </c>
      <c r="F140" s="24"/>
      <c r="G140" s="57">
        <v>6.5</v>
      </c>
      <c r="H140" s="56" t="s">
        <v>736</v>
      </c>
      <c r="I140" s="24"/>
      <c r="J140" s="57">
        <v>6.25</v>
      </c>
      <c r="K140" s="56" t="s">
        <v>736</v>
      </c>
    </row>
    <row r="141" spans="1:18" ht="25.5" customHeight="1">
      <c r="A141" s="11" t="s">
        <v>1120</v>
      </c>
      <c r="B141" s="72" t="s">
        <v>742</v>
      </c>
      <c r="C141" s="72"/>
      <c r="D141" s="72"/>
      <c r="E141" s="72"/>
      <c r="F141" s="72"/>
      <c r="G141" s="72"/>
      <c r="H141" s="72"/>
      <c r="I141" s="72"/>
      <c r="J141" s="72"/>
      <c r="K141" s="72"/>
      <c r="L141" s="72"/>
      <c r="M141" s="72"/>
      <c r="N141" s="72"/>
      <c r="O141" s="72"/>
      <c r="P141" s="72"/>
      <c r="Q141" s="72"/>
      <c r="R141" s="72"/>
    </row>
    <row r="142" spans="1:18">
      <c r="A142" s="11"/>
      <c r="B142" s="30"/>
      <c r="C142" s="30"/>
      <c r="D142" s="30"/>
      <c r="E142" s="30"/>
      <c r="F142" s="30"/>
      <c r="G142" s="30"/>
      <c r="H142" s="30"/>
      <c r="I142" s="30"/>
    </row>
    <row r="143" spans="1:18">
      <c r="A143" s="11"/>
      <c r="B143" s="18"/>
      <c r="C143" s="18"/>
      <c r="D143" s="18"/>
      <c r="E143" s="18"/>
      <c r="F143" s="18"/>
      <c r="G143" s="18"/>
      <c r="H143" s="18"/>
      <c r="I143" s="18"/>
    </row>
    <row r="144" spans="1:18" ht="15.75" thickBot="1">
      <c r="A144" s="11"/>
      <c r="B144" s="19"/>
      <c r="C144" s="19"/>
      <c r="D144" s="19"/>
      <c r="E144" s="19"/>
      <c r="F144" s="31" t="s">
        <v>341</v>
      </c>
      <c r="G144" s="31"/>
      <c r="H144" s="31"/>
      <c r="I144" s="31"/>
    </row>
    <row r="145" spans="1:18" ht="15.75" thickBot="1">
      <c r="A145" s="11"/>
      <c r="B145" s="19"/>
      <c r="C145" s="19"/>
      <c r="D145" s="19"/>
      <c r="E145" s="19"/>
      <c r="F145" s="125">
        <v>2014</v>
      </c>
      <c r="G145" s="21"/>
      <c r="H145" s="80">
        <v>2013</v>
      </c>
      <c r="I145" s="80"/>
    </row>
    <row r="146" spans="1:18">
      <c r="A146" s="11"/>
      <c r="B146" s="90" t="s">
        <v>743</v>
      </c>
      <c r="C146" s="90"/>
      <c r="D146" s="90"/>
      <c r="E146" s="19"/>
      <c r="F146" s="21"/>
      <c r="G146" s="19"/>
      <c r="H146" s="35"/>
      <c r="I146" s="35"/>
    </row>
    <row r="147" spans="1:18">
      <c r="A147" s="11"/>
      <c r="B147" s="38" t="s">
        <v>744</v>
      </c>
      <c r="C147" s="38"/>
      <c r="D147" s="38"/>
      <c r="E147" s="24"/>
      <c r="F147" s="26" t="s">
        <v>745</v>
      </c>
      <c r="G147" s="24"/>
      <c r="H147" s="57">
        <v>7.5</v>
      </c>
      <c r="I147" s="56" t="s">
        <v>736</v>
      </c>
    </row>
    <row r="148" spans="1:18">
      <c r="A148" s="11"/>
      <c r="B148" s="43" t="s">
        <v>746</v>
      </c>
      <c r="C148" s="43"/>
      <c r="D148" s="43"/>
      <c r="E148" s="19"/>
      <c r="F148" s="28" t="s">
        <v>745</v>
      </c>
      <c r="G148" s="19"/>
      <c r="H148" s="58">
        <v>5</v>
      </c>
      <c r="I148" s="15" t="s">
        <v>736</v>
      </c>
    </row>
    <row r="149" spans="1:18">
      <c r="A149" s="11"/>
      <c r="B149" s="38" t="s">
        <v>747</v>
      </c>
      <c r="C149" s="38"/>
      <c r="D149" s="38"/>
      <c r="E149" s="39"/>
      <c r="F149" s="42" t="s">
        <v>745</v>
      </c>
      <c r="G149" s="39"/>
      <c r="H149" s="61">
        <v>2024</v>
      </c>
      <c r="I149" s="39"/>
    </row>
    <row r="150" spans="1:18">
      <c r="A150" s="11"/>
      <c r="B150" s="38"/>
      <c r="C150" s="38"/>
      <c r="D150" s="38"/>
      <c r="E150" s="39"/>
      <c r="F150" s="42"/>
      <c r="G150" s="39"/>
      <c r="H150" s="61"/>
      <c r="I150" s="39"/>
    </row>
    <row r="151" spans="1:18">
      <c r="A151" s="11" t="s">
        <v>1121</v>
      </c>
      <c r="B151" s="72" t="s">
        <v>748</v>
      </c>
      <c r="C151" s="72"/>
      <c r="D151" s="72"/>
      <c r="E151" s="72"/>
      <c r="F151" s="72"/>
      <c r="G151" s="72"/>
      <c r="H151" s="72"/>
      <c r="I151" s="72"/>
      <c r="J151" s="72"/>
      <c r="K151" s="72"/>
      <c r="L151" s="72"/>
      <c r="M151" s="72"/>
      <c r="N151" s="72"/>
      <c r="O151" s="72"/>
      <c r="P151" s="72"/>
      <c r="Q151" s="72"/>
      <c r="R151" s="72"/>
    </row>
    <row r="152" spans="1:18">
      <c r="A152" s="11"/>
      <c r="B152" s="30"/>
      <c r="C152" s="30"/>
      <c r="D152" s="30"/>
      <c r="E152" s="30"/>
      <c r="F152" s="30"/>
      <c r="G152" s="30"/>
      <c r="H152" s="30"/>
      <c r="I152" s="30"/>
      <c r="J152" s="30"/>
    </row>
    <row r="153" spans="1:18">
      <c r="A153" s="11"/>
      <c r="B153" s="18"/>
      <c r="C153" s="18"/>
      <c r="D153" s="18"/>
      <c r="E153" s="18"/>
      <c r="F153" s="18"/>
      <c r="G153" s="18"/>
      <c r="H153" s="18"/>
      <c r="I153" s="18"/>
      <c r="J153" s="18"/>
    </row>
    <row r="154" spans="1:18" ht="15.75" thickBot="1">
      <c r="A154" s="11"/>
      <c r="B154" s="15"/>
      <c r="C154" s="19"/>
      <c r="D154" s="31" t="s">
        <v>749</v>
      </c>
      <c r="E154" s="31"/>
      <c r="F154" s="31"/>
      <c r="G154" s="19"/>
      <c r="H154" s="31" t="s">
        <v>750</v>
      </c>
      <c r="I154" s="31"/>
      <c r="J154" s="31"/>
    </row>
    <row r="155" spans="1:18">
      <c r="A155" s="11"/>
      <c r="B155" s="72">
        <v>2015</v>
      </c>
      <c r="C155" s="32"/>
      <c r="D155" s="65" t="s">
        <v>267</v>
      </c>
      <c r="E155" s="67">
        <v>23982</v>
      </c>
      <c r="F155" s="35"/>
      <c r="G155" s="32"/>
      <c r="H155" s="65" t="s">
        <v>267</v>
      </c>
      <c r="I155" s="67">
        <v>2698</v>
      </c>
      <c r="J155" s="35"/>
    </row>
    <row r="156" spans="1:18">
      <c r="A156" s="11"/>
      <c r="B156" s="72"/>
      <c r="C156" s="32"/>
      <c r="D156" s="72"/>
      <c r="E156" s="62"/>
      <c r="F156" s="32"/>
      <c r="G156" s="32"/>
      <c r="H156" s="72"/>
      <c r="I156" s="62"/>
      <c r="J156" s="32"/>
    </row>
    <row r="157" spans="1:18">
      <c r="A157" s="11"/>
      <c r="B157" s="59">
        <v>2016</v>
      </c>
      <c r="C157" s="39"/>
      <c r="D157" s="60">
        <v>21655</v>
      </c>
      <c r="E157" s="60"/>
      <c r="F157" s="39"/>
      <c r="G157" s="39"/>
      <c r="H157" s="60">
        <v>2861</v>
      </c>
      <c r="I157" s="60"/>
      <c r="J157" s="39"/>
    </row>
    <row r="158" spans="1:18">
      <c r="A158" s="11"/>
      <c r="B158" s="59"/>
      <c r="C158" s="39"/>
      <c r="D158" s="60"/>
      <c r="E158" s="60"/>
      <c r="F158" s="39"/>
      <c r="G158" s="39"/>
      <c r="H158" s="60"/>
      <c r="I158" s="60"/>
      <c r="J158" s="39"/>
    </row>
    <row r="159" spans="1:18">
      <c r="A159" s="11"/>
      <c r="B159" s="72">
        <v>2017</v>
      </c>
      <c r="C159" s="32"/>
      <c r="D159" s="62">
        <v>21601</v>
      </c>
      <c r="E159" s="62"/>
      <c r="F159" s="32"/>
      <c r="G159" s="32"/>
      <c r="H159" s="62">
        <v>2966</v>
      </c>
      <c r="I159" s="62"/>
      <c r="J159" s="32"/>
    </row>
    <row r="160" spans="1:18">
      <c r="A160" s="11"/>
      <c r="B160" s="72"/>
      <c r="C160" s="32"/>
      <c r="D160" s="62"/>
      <c r="E160" s="62"/>
      <c r="F160" s="32"/>
      <c r="G160" s="32"/>
      <c r="H160" s="62"/>
      <c r="I160" s="62"/>
      <c r="J160" s="32"/>
    </row>
    <row r="161" spans="1:18">
      <c r="A161" s="11"/>
      <c r="B161" s="59">
        <v>2018</v>
      </c>
      <c r="C161" s="39"/>
      <c r="D161" s="60">
        <v>22418</v>
      </c>
      <c r="E161" s="60"/>
      <c r="F161" s="39"/>
      <c r="G161" s="39"/>
      <c r="H161" s="60">
        <v>3172</v>
      </c>
      <c r="I161" s="60"/>
      <c r="J161" s="39"/>
    </row>
    <row r="162" spans="1:18">
      <c r="A162" s="11"/>
      <c r="B162" s="59"/>
      <c r="C162" s="39"/>
      <c r="D162" s="60"/>
      <c r="E162" s="60"/>
      <c r="F162" s="39"/>
      <c r="G162" s="39"/>
      <c r="H162" s="60"/>
      <c r="I162" s="60"/>
      <c r="J162" s="39"/>
    </row>
    <row r="163" spans="1:18">
      <c r="A163" s="11"/>
      <c r="B163" s="72">
        <v>2019</v>
      </c>
      <c r="C163" s="32"/>
      <c r="D163" s="62">
        <v>23668</v>
      </c>
      <c r="E163" s="62"/>
      <c r="F163" s="32"/>
      <c r="G163" s="32"/>
      <c r="H163" s="62">
        <v>3259</v>
      </c>
      <c r="I163" s="62"/>
      <c r="J163" s="32"/>
    </row>
    <row r="164" spans="1:18">
      <c r="A164" s="11"/>
      <c r="B164" s="72"/>
      <c r="C164" s="32"/>
      <c r="D164" s="62"/>
      <c r="E164" s="62"/>
      <c r="F164" s="32"/>
      <c r="G164" s="32"/>
      <c r="H164" s="62"/>
      <c r="I164" s="62"/>
      <c r="J164" s="32"/>
    </row>
    <row r="165" spans="1:18">
      <c r="A165" s="11"/>
      <c r="B165" s="59" t="s">
        <v>751</v>
      </c>
      <c r="C165" s="39"/>
      <c r="D165" s="60">
        <v>119109</v>
      </c>
      <c r="E165" s="60"/>
      <c r="F165" s="39"/>
      <c r="G165" s="39"/>
      <c r="H165" s="60">
        <v>16966</v>
      </c>
      <c r="I165" s="60"/>
      <c r="J165" s="39"/>
    </row>
    <row r="166" spans="1:18">
      <c r="A166" s="11"/>
      <c r="B166" s="59"/>
      <c r="C166" s="39"/>
      <c r="D166" s="60"/>
      <c r="E166" s="60"/>
      <c r="F166" s="39"/>
      <c r="G166" s="39"/>
      <c r="H166" s="60"/>
      <c r="I166" s="60"/>
      <c r="J166" s="39"/>
    </row>
    <row r="167" spans="1:18">
      <c r="A167" s="2" t="s">
        <v>1122</v>
      </c>
      <c r="B167" s="10"/>
      <c r="C167" s="10"/>
      <c r="D167" s="10"/>
      <c r="E167" s="10"/>
      <c r="F167" s="10"/>
      <c r="G167" s="10"/>
      <c r="H167" s="10"/>
      <c r="I167" s="10"/>
      <c r="J167" s="10"/>
      <c r="K167" s="10"/>
      <c r="L167" s="10"/>
      <c r="M167" s="10"/>
      <c r="N167" s="10"/>
      <c r="O167" s="10"/>
      <c r="P167" s="10"/>
      <c r="Q167" s="10"/>
      <c r="R167" s="10"/>
    </row>
    <row r="168" spans="1:18" ht="45">
      <c r="A168" s="3" t="s">
        <v>1123</v>
      </c>
      <c r="B168" s="10"/>
      <c r="C168" s="10"/>
      <c r="D168" s="10"/>
      <c r="E168" s="10"/>
      <c r="F168" s="10"/>
      <c r="G168" s="10"/>
      <c r="H168" s="10"/>
      <c r="I168" s="10"/>
      <c r="J168" s="10"/>
      <c r="K168" s="10"/>
      <c r="L168" s="10"/>
      <c r="M168" s="10"/>
      <c r="N168" s="10"/>
      <c r="O168" s="10"/>
      <c r="P168" s="10"/>
      <c r="Q168" s="10"/>
      <c r="R168" s="10"/>
    </row>
    <row r="169" spans="1:18">
      <c r="A169" s="11" t="s">
        <v>1124</v>
      </c>
      <c r="B169" s="72" t="s">
        <v>758</v>
      </c>
      <c r="C169" s="72"/>
      <c r="D169" s="72"/>
      <c r="E169" s="72"/>
      <c r="F169" s="72"/>
      <c r="G169" s="72"/>
      <c r="H169" s="72"/>
      <c r="I169" s="72"/>
      <c r="J169" s="72"/>
      <c r="K169" s="72"/>
      <c r="L169" s="72"/>
      <c r="M169" s="72"/>
      <c r="N169" s="72"/>
      <c r="O169" s="72"/>
      <c r="P169" s="72"/>
      <c r="Q169" s="72"/>
      <c r="R169" s="72"/>
    </row>
    <row r="170" spans="1:18">
      <c r="A170" s="11"/>
      <c r="B170" s="30"/>
      <c r="C170" s="30"/>
      <c r="D170" s="30"/>
      <c r="E170" s="30"/>
      <c r="F170" s="30"/>
      <c r="G170" s="30"/>
      <c r="H170" s="30"/>
      <c r="I170" s="30"/>
      <c r="J170" s="30"/>
      <c r="K170" s="30"/>
      <c r="L170" s="30"/>
      <c r="M170" s="30"/>
      <c r="N170" s="30"/>
      <c r="O170" s="30"/>
      <c r="P170" s="30"/>
      <c r="Q170" s="30"/>
      <c r="R170" s="30"/>
    </row>
    <row r="171" spans="1:18">
      <c r="A171" s="11"/>
      <c r="B171" s="18"/>
      <c r="C171" s="18"/>
      <c r="D171" s="18"/>
      <c r="E171" s="18"/>
      <c r="F171" s="18"/>
      <c r="G171" s="18"/>
      <c r="H171" s="18"/>
      <c r="I171" s="18"/>
      <c r="J171" s="18"/>
      <c r="K171" s="18"/>
      <c r="L171" s="18"/>
      <c r="M171" s="18"/>
      <c r="N171" s="18"/>
      <c r="O171" s="18"/>
      <c r="P171" s="18"/>
      <c r="Q171" s="18"/>
      <c r="R171" s="18"/>
    </row>
    <row r="172" spans="1:18" ht="15.75" thickBot="1">
      <c r="A172" s="11"/>
      <c r="B172" s="15"/>
      <c r="C172" s="19"/>
      <c r="D172" s="72"/>
      <c r="E172" s="72"/>
      <c r="F172" s="72"/>
      <c r="G172" s="19"/>
      <c r="H172" s="31" t="s">
        <v>499</v>
      </c>
      <c r="I172" s="31"/>
      <c r="J172" s="31"/>
      <c r="K172" s="31"/>
      <c r="L172" s="31"/>
      <c r="M172" s="31"/>
      <c r="N172" s="31"/>
      <c r="O172" s="31"/>
      <c r="P172" s="31"/>
      <c r="Q172" s="31"/>
      <c r="R172" s="31"/>
    </row>
    <row r="173" spans="1:18">
      <c r="A173" s="11"/>
      <c r="B173" s="114" t="s">
        <v>456</v>
      </c>
      <c r="C173" s="32"/>
      <c r="D173" s="34" t="s">
        <v>139</v>
      </c>
      <c r="E173" s="34"/>
      <c r="F173" s="34"/>
      <c r="G173" s="32"/>
      <c r="H173" s="33" t="s">
        <v>500</v>
      </c>
      <c r="I173" s="33"/>
      <c r="J173" s="33"/>
      <c r="K173" s="35"/>
      <c r="L173" s="33" t="s">
        <v>506</v>
      </c>
      <c r="M173" s="33"/>
      <c r="N173" s="33"/>
      <c r="O173" s="35"/>
      <c r="P173" s="33" t="s">
        <v>506</v>
      </c>
      <c r="Q173" s="33"/>
      <c r="R173" s="33"/>
    </row>
    <row r="174" spans="1:18">
      <c r="A174" s="11"/>
      <c r="B174" s="114"/>
      <c r="C174" s="32"/>
      <c r="D174" s="34"/>
      <c r="E174" s="34"/>
      <c r="F174" s="34"/>
      <c r="G174" s="32"/>
      <c r="H174" s="34" t="s">
        <v>501</v>
      </c>
      <c r="I174" s="34"/>
      <c r="J174" s="34"/>
      <c r="K174" s="36"/>
      <c r="L174" s="34" t="s">
        <v>507</v>
      </c>
      <c r="M174" s="34"/>
      <c r="N174" s="34"/>
      <c r="O174" s="36"/>
      <c r="P174" s="34" t="s">
        <v>511</v>
      </c>
      <c r="Q174" s="34"/>
      <c r="R174" s="34"/>
    </row>
    <row r="175" spans="1:18">
      <c r="A175" s="11"/>
      <c r="B175" s="114"/>
      <c r="C175" s="32"/>
      <c r="D175" s="34"/>
      <c r="E175" s="34"/>
      <c r="F175" s="34"/>
      <c r="G175" s="32"/>
      <c r="H175" s="34" t="s">
        <v>502</v>
      </c>
      <c r="I175" s="34"/>
      <c r="J175" s="34"/>
      <c r="K175" s="36"/>
      <c r="L175" s="34" t="s">
        <v>508</v>
      </c>
      <c r="M175" s="34"/>
      <c r="N175" s="34"/>
      <c r="O175" s="36"/>
      <c r="P175" s="34" t="s">
        <v>509</v>
      </c>
      <c r="Q175" s="34"/>
      <c r="R175" s="34"/>
    </row>
    <row r="176" spans="1:18">
      <c r="A176" s="11"/>
      <c r="B176" s="114"/>
      <c r="C176" s="32"/>
      <c r="D176" s="34"/>
      <c r="E176" s="34"/>
      <c r="F176" s="34"/>
      <c r="G176" s="32"/>
      <c r="H176" s="34" t="s">
        <v>503</v>
      </c>
      <c r="I176" s="34"/>
      <c r="J176" s="34"/>
      <c r="K176" s="36"/>
      <c r="L176" s="34" t="s">
        <v>509</v>
      </c>
      <c r="M176" s="34"/>
      <c r="N176" s="34"/>
      <c r="O176" s="36"/>
      <c r="P176" s="34" t="s">
        <v>512</v>
      </c>
      <c r="Q176" s="34"/>
      <c r="R176" s="34"/>
    </row>
    <row r="177" spans="1:18">
      <c r="A177" s="11"/>
      <c r="B177" s="114"/>
      <c r="C177" s="32"/>
      <c r="D177" s="34"/>
      <c r="E177" s="34"/>
      <c r="F177" s="34"/>
      <c r="G177" s="32"/>
      <c r="H177" s="34" t="s">
        <v>504</v>
      </c>
      <c r="I177" s="34"/>
      <c r="J177" s="34"/>
      <c r="K177" s="36"/>
      <c r="L177" s="34" t="s">
        <v>510</v>
      </c>
      <c r="M177" s="34"/>
      <c r="N177" s="34"/>
      <c r="O177" s="36"/>
      <c r="P177" s="10"/>
      <c r="Q177" s="10"/>
      <c r="R177" s="10"/>
    </row>
    <row r="178" spans="1:18" ht="15.75" thickBot="1">
      <c r="A178" s="11"/>
      <c r="B178" s="114"/>
      <c r="C178" s="32"/>
      <c r="D178" s="31"/>
      <c r="E178" s="31"/>
      <c r="F178" s="31"/>
      <c r="G178" s="32"/>
      <c r="H178" s="31" t="s">
        <v>505</v>
      </c>
      <c r="I178" s="31"/>
      <c r="J178" s="31"/>
      <c r="K178" s="36"/>
      <c r="L178" s="115"/>
      <c r="M178" s="115"/>
      <c r="N178" s="115"/>
      <c r="O178" s="36"/>
      <c r="P178" s="115"/>
      <c r="Q178" s="115"/>
      <c r="R178" s="115"/>
    </row>
    <row r="179" spans="1:18">
      <c r="A179" s="11"/>
      <c r="B179" s="81" t="s">
        <v>759</v>
      </c>
      <c r="C179" s="39"/>
      <c r="D179" s="82" t="s">
        <v>267</v>
      </c>
      <c r="E179" s="84">
        <v>4644</v>
      </c>
      <c r="F179" s="86"/>
      <c r="G179" s="39"/>
      <c r="H179" s="82" t="s">
        <v>267</v>
      </c>
      <c r="I179" s="84">
        <v>4644</v>
      </c>
      <c r="J179" s="86"/>
      <c r="K179" s="39"/>
      <c r="L179" s="82" t="s">
        <v>267</v>
      </c>
      <c r="M179" s="116" t="s">
        <v>268</v>
      </c>
      <c r="N179" s="86"/>
      <c r="O179" s="39"/>
      <c r="P179" s="82" t="s">
        <v>267</v>
      </c>
      <c r="Q179" s="116" t="s">
        <v>268</v>
      </c>
      <c r="R179" s="86"/>
    </row>
    <row r="180" spans="1:18">
      <c r="A180" s="11"/>
      <c r="B180" s="81"/>
      <c r="C180" s="39"/>
      <c r="D180" s="40"/>
      <c r="E180" s="41"/>
      <c r="F180" s="39"/>
      <c r="G180" s="39"/>
      <c r="H180" s="40"/>
      <c r="I180" s="41"/>
      <c r="J180" s="39"/>
      <c r="K180" s="39"/>
      <c r="L180" s="40"/>
      <c r="M180" s="42"/>
      <c r="N180" s="39"/>
      <c r="O180" s="39"/>
      <c r="P180" s="40"/>
      <c r="Q180" s="42"/>
      <c r="R180" s="39"/>
    </row>
    <row r="181" spans="1:18">
      <c r="A181" s="11"/>
      <c r="B181" s="90" t="s">
        <v>760</v>
      </c>
      <c r="C181" s="32"/>
      <c r="D181" s="44">
        <v>4187</v>
      </c>
      <c r="E181" s="44"/>
      <c r="F181" s="32"/>
      <c r="G181" s="32"/>
      <c r="H181" s="44">
        <v>4187</v>
      </c>
      <c r="I181" s="44"/>
      <c r="J181" s="32"/>
      <c r="K181" s="32"/>
      <c r="L181" s="45" t="s">
        <v>268</v>
      </c>
      <c r="M181" s="45"/>
      <c r="N181" s="32"/>
      <c r="O181" s="32"/>
      <c r="P181" s="45" t="s">
        <v>268</v>
      </c>
      <c r="Q181" s="45"/>
      <c r="R181" s="32"/>
    </row>
    <row r="182" spans="1:18">
      <c r="A182" s="11"/>
      <c r="B182" s="90"/>
      <c r="C182" s="32"/>
      <c r="D182" s="44"/>
      <c r="E182" s="44"/>
      <c r="F182" s="32"/>
      <c r="G182" s="32"/>
      <c r="H182" s="44"/>
      <c r="I182" s="44"/>
      <c r="J182" s="32"/>
      <c r="K182" s="32"/>
      <c r="L182" s="45"/>
      <c r="M182" s="45"/>
      <c r="N182" s="32"/>
      <c r="O182" s="32"/>
      <c r="P182" s="45"/>
      <c r="Q182" s="45"/>
      <c r="R182" s="32"/>
    </row>
    <row r="183" spans="1:18">
      <c r="A183" s="11"/>
      <c r="B183" s="81" t="s">
        <v>761</v>
      </c>
      <c r="C183" s="39"/>
      <c r="D183" s="42"/>
      <c r="E183" s="42"/>
      <c r="F183" s="39"/>
      <c r="G183" s="39"/>
      <c r="H183" s="42"/>
      <c r="I183" s="42"/>
      <c r="J183" s="39"/>
      <c r="K183" s="39"/>
      <c r="L183" s="42"/>
      <c r="M183" s="42"/>
      <c r="N183" s="39"/>
      <c r="O183" s="39"/>
      <c r="P183" s="42"/>
      <c r="Q183" s="42"/>
      <c r="R183" s="39"/>
    </row>
    <row r="184" spans="1:18">
      <c r="A184" s="11"/>
      <c r="B184" s="81"/>
      <c r="C184" s="39"/>
      <c r="D184" s="42"/>
      <c r="E184" s="42"/>
      <c r="F184" s="39"/>
      <c r="G184" s="39"/>
      <c r="H184" s="42"/>
      <c r="I184" s="42"/>
      <c r="J184" s="39"/>
      <c r="K184" s="39"/>
      <c r="L184" s="42"/>
      <c r="M184" s="42"/>
      <c r="N184" s="39"/>
      <c r="O184" s="39"/>
      <c r="P184" s="42"/>
      <c r="Q184" s="42"/>
      <c r="R184" s="39"/>
    </row>
    <row r="185" spans="1:18">
      <c r="A185" s="11"/>
      <c r="B185" s="43" t="s">
        <v>762</v>
      </c>
      <c r="C185" s="32"/>
      <c r="D185" s="44">
        <v>36451</v>
      </c>
      <c r="E185" s="44"/>
      <c r="F185" s="32"/>
      <c r="G185" s="32"/>
      <c r="H185" s="44">
        <v>36451</v>
      </c>
      <c r="I185" s="44"/>
      <c r="J185" s="32"/>
      <c r="K185" s="32"/>
      <c r="L185" s="45" t="s">
        <v>268</v>
      </c>
      <c r="M185" s="45"/>
      <c r="N185" s="32"/>
      <c r="O185" s="32"/>
      <c r="P185" s="45" t="s">
        <v>268</v>
      </c>
      <c r="Q185" s="45"/>
      <c r="R185" s="32"/>
    </row>
    <row r="186" spans="1:18">
      <c r="A186" s="11"/>
      <c r="B186" s="43"/>
      <c r="C186" s="32"/>
      <c r="D186" s="44"/>
      <c r="E186" s="44"/>
      <c r="F186" s="32"/>
      <c r="G186" s="32"/>
      <c r="H186" s="44"/>
      <c r="I186" s="44"/>
      <c r="J186" s="32"/>
      <c r="K186" s="32"/>
      <c r="L186" s="45"/>
      <c r="M186" s="45"/>
      <c r="N186" s="32"/>
      <c r="O186" s="32"/>
      <c r="P186" s="45"/>
      <c r="Q186" s="45"/>
      <c r="R186" s="32"/>
    </row>
    <row r="187" spans="1:18">
      <c r="A187" s="11"/>
      <c r="B187" s="38" t="s">
        <v>763</v>
      </c>
      <c r="C187" s="39"/>
      <c r="D187" s="41">
        <v>3425</v>
      </c>
      <c r="E187" s="41"/>
      <c r="F187" s="39"/>
      <c r="G187" s="39"/>
      <c r="H187" s="41">
        <v>3425</v>
      </c>
      <c r="I187" s="41"/>
      <c r="J187" s="39"/>
      <c r="K187" s="39"/>
      <c r="L187" s="42" t="s">
        <v>268</v>
      </c>
      <c r="M187" s="42"/>
      <c r="N187" s="39"/>
      <c r="O187" s="39"/>
      <c r="P187" s="42" t="s">
        <v>268</v>
      </c>
      <c r="Q187" s="42"/>
      <c r="R187" s="39"/>
    </row>
    <row r="188" spans="1:18">
      <c r="A188" s="11"/>
      <c r="B188" s="38"/>
      <c r="C188" s="39"/>
      <c r="D188" s="41"/>
      <c r="E188" s="41"/>
      <c r="F188" s="39"/>
      <c r="G188" s="39"/>
      <c r="H188" s="41"/>
      <c r="I188" s="41"/>
      <c r="J188" s="39"/>
      <c r="K188" s="39"/>
      <c r="L188" s="42"/>
      <c r="M188" s="42"/>
      <c r="N188" s="39"/>
      <c r="O188" s="39"/>
      <c r="P188" s="42"/>
      <c r="Q188" s="42"/>
      <c r="R188" s="39"/>
    </row>
    <row r="189" spans="1:18">
      <c r="A189" s="11"/>
      <c r="B189" s="43" t="s">
        <v>764</v>
      </c>
      <c r="C189" s="32"/>
      <c r="D189" s="44">
        <v>7175</v>
      </c>
      <c r="E189" s="44"/>
      <c r="F189" s="32"/>
      <c r="G189" s="32"/>
      <c r="H189" s="44">
        <v>7175</v>
      </c>
      <c r="I189" s="44"/>
      <c r="J189" s="32"/>
      <c r="K189" s="32"/>
      <c r="L189" s="45" t="s">
        <v>268</v>
      </c>
      <c r="M189" s="45"/>
      <c r="N189" s="32"/>
      <c r="O189" s="32"/>
      <c r="P189" s="45" t="s">
        <v>268</v>
      </c>
      <c r="Q189" s="45"/>
      <c r="R189" s="32"/>
    </row>
    <row r="190" spans="1:18">
      <c r="A190" s="11"/>
      <c r="B190" s="43"/>
      <c r="C190" s="32"/>
      <c r="D190" s="44"/>
      <c r="E190" s="44"/>
      <c r="F190" s="32"/>
      <c r="G190" s="32"/>
      <c r="H190" s="44"/>
      <c r="I190" s="44"/>
      <c r="J190" s="32"/>
      <c r="K190" s="32"/>
      <c r="L190" s="45"/>
      <c r="M190" s="45"/>
      <c r="N190" s="32"/>
      <c r="O190" s="32"/>
      <c r="P190" s="45"/>
      <c r="Q190" s="45"/>
      <c r="R190" s="32"/>
    </row>
    <row r="191" spans="1:18">
      <c r="A191" s="11"/>
      <c r="B191" s="81" t="s">
        <v>765</v>
      </c>
      <c r="C191" s="39"/>
      <c r="D191" s="41">
        <v>13408</v>
      </c>
      <c r="E191" s="41"/>
      <c r="F191" s="39"/>
      <c r="G191" s="39"/>
      <c r="H191" s="42" t="s">
        <v>268</v>
      </c>
      <c r="I191" s="42"/>
      <c r="J191" s="39"/>
      <c r="K191" s="39"/>
      <c r="L191" s="42" t="s">
        <v>268</v>
      </c>
      <c r="M191" s="42"/>
      <c r="N191" s="39"/>
      <c r="O191" s="39"/>
      <c r="P191" s="41">
        <v>13408</v>
      </c>
      <c r="Q191" s="41"/>
      <c r="R191" s="39"/>
    </row>
    <row r="192" spans="1:18" ht="15.75" thickBot="1">
      <c r="A192" s="11"/>
      <c r="B192" s="81"/>
      <c r="C192" s="39"/>
      <c r="D192" s="91"/>
      <c r="E192" s="91"/>
      <c r="F192" s="55"/>
      <c r="G192" s="39"/>
      <c r="H192" s="46"/>
      <c r="I192" s="46"/>
      <c r="J192" s="55"/>
      <c r="K192" s="39"/>
      <c r="L192" s="46"/>
      <c r="M192" s="46"/>
      <c r="N192" s="55"/>
      <c r="O192" s="39"/>
      <c r="P192" s="91"/>
      <c r="Q192" s="91"/>
      <c r="R192" s="55"/>
    </row>
    <row r="193" spans="1:18">
      <c r="A193" s="11"/>
      <c r="B193" s="47" t="s">
        <v>766</v>
      </c>
      <c r="C193" s="32"/>
      <c r="D193" s="48" t="s">
        <v>267</v>
      </c>
      <c r="E193" s="50">
        <v>69290</v>
      </c>
      <c r="F193" s="35"/>
      <c r="G193" s="32"/>
      <c r="H193" s="48" t="s">
        <v>267</v>
      </c>
      <c r="I193" s="50">
        <v>55882</v>
      </c>
      <c r="J193" s="35"/>
      <c r="K193" s="32"/>
      <c r="L193" s="48" t="s">
        <v>267</v>
      </c>
      <c r="M193" s="138" t="s">
        <v>268</v>
      </c>
      <c r="N193" s="35"/>
      <c r="O193" s="32"/>
      <c r="P193" s="48" t="s">
        <v>267</v>
      </c>
      <c r="Q193" s="50">
        <v>13408</v>
      </c>
      <c r="R193" s="35"/>
    </row>
    <row r="194" spans="1:18" ht="15.75" thickBot="1">
      <c r="A194" s="11"/>
      <c r="B194" s="47"/>
      <c r="C194" s="32"/>
      <c r="D194" s="49"/>
      <c r="E194" s="51"/>
      <c r="F194" s="52"/>
      <c r="G194" s="32"/>
      <c r="H194" s="49"/>
      <c r="I194" s="51"/>
      <c r="J194" s="52"/>
      <c r="K194" s="32"/>
      <c r="L194" s="49"/>
      <c r="M194" s="150"/>
      <c r="N194" s="52"/>
      <c r="O194" s="32"/>
      <c r="P194" s="49"/>
      <c r="Q194" s="51"/>
      <c r="R194" s="52"/>
    </row>
    <row r="195" spans="1:18" ht="15.75" thickTop="1">
      <c r="A195" s="11"/>
      <c r="B195" s="152"/>
      <c r="C195" s="152"/>
      <c r="D195" s="152"/>
      <c r="E195" s="152"/>
      <c r="F195" s="152"/>
      <c r="G195" s="152"/>
      <c r="H195" s="152"/>
      <c r="I195" s="152"/>
      <c r="J195" s="152"/>
      <c r="K195" s="152"/>
      <c r="L195" s="152"/>
      <c r="M195" s="152"/>
      <c r="N195" s="152"/>
      <c r="O195" s="152"/>
      <c r="P195" s="152"/>
      <c r="Q195" s="152"/>
      <c r="R195" s="152"/>
    </row>
    <row r="196" spans="1:18">
      <c r="A196" s="11"/>
      <c r="B196" s="30"/>
      <c r="C196" s="30"/>
      <c r="D196" s="30"/>
      <c r="E196" s="30"/>
      <c r="F196" s="30"/>
      <c r="G196" s="30"/>
      <c r="H196" s="30"/>
      <c r="I196" s="30"/>
      <c r="J196" s="30"/>
      <c r="K196" s="30"/>
      <c r="L196" s="30"/>
      <c r="M196" s="30"/>
      <c r="N196" s="30"/>
      <c r="O196" s="30"/>
      <c r="P196" s="30"/>
      <c r="Q196" s="30"/>
      <c r="R196" s="30"/>
    </row>
    <row r="197" spans="1:18">
      <c r="A197" s="11"/>
      <c r="B197" s="18"/>
      <c r="C197" s="18"/>
      <c r="D197" s="18"/>
      <c r="E197" s="18"/>
      <c r="F197" s="18"/>
      <c r="G197" s="18"/>
      <c r="H197" s="18"/>
      <c r="I197" s="18"/>
      <c r="J197" s="18"/>
      <c r="K197" s="18"/>
      <c r="L197" s="18"/>
      <c r="M197" s="18"/>
      <c r="N197" s="18"/>
      <c r="O197" s="18"/>
      <c r="P197" s="18"/>
      <c r="Q197" s="18"/>
      <c r="R197" s="18"/>
    </row>
    <row r="198" spans="1:18" ht="15.75" thickBot="1">
      <c r="A198" s="11"/>
      <c r="B198" s="15"/>
      <c r="C198" s="19"/>
      <c r="D198" s="72"/>
      <c r="E198" s="72"/>
      <c r="F198" s="72"/>
      <c r="G198" s="19"/>
      <c r="H198" s="31" t="s">
        <v>499</v>
      </c>
      <c r="I198" s="31"/>
      <c r="J198" s="31"/>
      <c r="K198" s="31"/>
      <c r="L198" s="31"/>
      <c r="M198" s="31"/>
      <c r="N198" s="31"/>
      <c r="O198" s="31"/>
      <c r="P198" s="31"/>
      <c r="Q198" s="31"/>
      <c r="R198" s="31"/>
    </row>
    <row r="199" spans="1:18">
      <c r="A199" s="11"/>
      <c r="B199" s="114" t="s">
        <v>480</v>
      </c>
      <c r="C199" s="32"/>
      <c r="D199" s="34" t="s">
        <v>139</v>
      </c>
      <c r="E199" s="34"/>
      <c r="F199" s="34"/>
      <c r="G199" s="32"/>
      <c r="H199" s="33" t="s">
        <v>500</v>
      </c>
      <c r="I199" s="33"/>
      <c r="J199" s="33"/>
      <c r="K199" s="35"/>
      <c r="L199" s="33" t="s">
        <v>506</v>
      </c>
      <c r="M199" s="33"/>
      <c r="N199" s="33"/>
      <c r="O199" s="35"/>
      <c r="P199" s="33" t="s">
        <v>506</v>
      </c>
      <c r="Q199" s="33"/>
      <c r="R199" s="33"/>
    </row>
    <row r="200" spans="1:18">
      <c r="A200" s="11"/>
      <c r="B200" s="114"/>
      <c r="C200" s="32"/>
      <c r="D200" s="34"/>
      <c r="E200" s="34"/>
      <c r="F200" s="34"/>
      <c r="G200" s="32"/>
      <c r="H200" s="34" t="s">
        <v>501</v>
      </c>
      <c r="I200" s="34"/>
      <c r="J200" s="34"/>
      <c r="K200" s="36"/>
      <c r="L200" s="34" t="s">
        <v>507</v>
      </c>
      <c r="M200" s="34"/>
      <c r="N200" s="34"/>
      <c r="O200" s="36"/>
      <c r="P200" s="34" t="s">
        <v>511</v>
      </c>
      <c r="Q200" s="34"/>
      <c r="R200" s="34"/>
    </row>
    <row r="201" spans="1:18">
      <c r="A201" s="11"/>
      <c r="B201" s="114"/>
      <c r="C201" s="32"/>
      <c r="D201" s="34"/>
      <c r="E201" s="34"/>
      <c r="F201" s="34"/>
      <c r="G201" s="32"/>
      <c r="H201" s="34" t="s">
        <v>502</v>
      </c>
      <c r="I201" s="34"/>
      <c r="J201" s="34"/>
      <c r="K201" s="36"/>
      <c r="L201" s="34" t="s">
        <v>508</v>
      </c>
      <c r="M201" s="34"/>
      <c r="N201" s="34"/>
      <c r="O201" s="36"/>
      <c r="P201" s="34" t="s">
        <v>509</v>
      </c>
      <c r="Q201" s="34"/>
      <c r="R201" s="34"/>
    </row>
    <row r="202" spans="1:18">
      <c r="A202" s="11"/>
      <c r="B202" s="114"/>
      <c r="C202" s="32"/>
      <c r="D202" s="34"/>
      <c r="E202" s="34"/>
      <c r="F202" s="34"/>
      <c r="G202" s="32"/>
      <c r="H202" s="34" t="s">
        <v>503</v>
      </c>
      <c r="I202" s="34"/>
      <c r="J202" s="34"/>
      <c r="K202" s="36"/>
      <c r="L202" s="34" t="s">
        <v>509</v>
      </c>
      <c r="M202" s="34"/>
      <c r="N202" s="34"/>
      <c r="O202" s="36"/>
      <c r="P202" s="34" t="s">
        <v>512</v>
      </c>
      <c r="Q202" s="34"/>
      <c r="R202" s="34"/>
    </row>
    <row r="203" spans="1:18">
      <c r="A203" s="11"/>
      <c r="B203" s="114"/>
      <c r="C203" s="32"/>
      <c r="D203" s="34"/>
      <c r="E203" s="34"/>
      <c r="F203" s="34"/>
      <c r="G203" s="32"/>
      <c r="H203" s="34" t="s">
        <v>504</v>
      </c>
      <c r="I203" s="34"/>
      <c r="J203" s="34"/>
      <c r="K203" s="36"/>
      <c r="L203" s="34" t="s">
        <v>510</v>
      </c>
      <c r="M203" s="34"/>
      <c r="N203" s="34"/>
      <c r="O203" s="36"/>
      <c r="P203" s="10"/>
      <c r="Q203" s="10"/>
      <c r="R203" s="10"/>
    </row>
    <row r="204" spans="1:18" ht="15.75" thickBot="1">
      <c r="A204" s="11"/>
      <c r="B204" s="114"/>
      <c r="C204" s="32"/>
      <c r="D204" s="31"/>
      <c r="E204" s="31"/>
      <c r="F204" s="31"/>
      <c r="G204" s="32"/>
      <c r="H204" s="31" t="s">
        <v>505</v>
      </c>
      <c r="I204" s="31"/>
      <c r="J204" s="31"/>
      <c r="K204" s="36"/>
      <c r="L204" s="115"/>
      <c r="M204" s="115"/>
      <c r="N204" s="115"/>
      <c r="O204" s="36"/>
      <c r="P204" s="115"/>
      <c r="Q204" s="115"/>
      <c r="R204" s="115"/>
    </row>
    <row r="205" spans="1:18">
      <c r="A205" s="11"/>
      <c r="B205" s="81" t="s">
        <v>759</v>
      </c>
      <c r="C205" s="39"/>
      <c r="D205" s="88" t="s">
        <v>267</v>
      </c>
      <c r="E205" s="119">
        <v>575</v>
      </c>
      <c r="F205" s="86"/>
      <c r="G205" s="39"/>
      <c r="H205" s="88" t="s">
        <v>267</v>
      </c>
      <c r="I205" s="119">
        <v>575</v>
      </c>
      <c r="J205" s="86"/>
      <c r="K205" s="39"/>
      <c r="L205" s="88" t="s">
        <v>267</v>
      </c>
      <c r="M205" s="119" t="s">
        <v>268</v>
      </c>
      <c r="N205" s="86"/>
      <c r="O205" s="39"/>
      <c r="P205" s="88" t="s">
        <v>267</v>
      </c>
      <c r="Q205" s="119" t="s">
        <v>268</v>
      </c>
      <c r="R205" s="86"/>
    </row>
    <row r="206" spans="1:18">
      <c r="A206" s="11"/>
      <c r="B206" s="81"/>
      <c r="C206" s="39"/>
      <c r="D206" s="122"/>
      <c r="E206" s="124"/>
      <c r="F206" s="87"/>
      <c r="G206" s="39"/>
      <c r="H206" s="122"/>
      <c r="I206" s="124"/>
      <c r="J206" s="87"/>
      <c r="K206" s="39"/>
      <c r="L206" s="122"/>
      <c r="M206" s="124"/>
      <c r="N206" s="87"/>
      <c r="O206" s="39"/>
      <c r="P206" s="122"/>
      <c r="Q206" s="124"/>
      <c r="R206" s="87"/>
    </row>
    <row r="207" spans="1:18">
      <c r="A207" s="11"/>
      <c r="B207" s="90" t="s">
        <v>760</v>
      </c>
      <c r="C207" s="32"/>
      <c r="D207" s="62">
        <v>3224</v>
      </c>
      <c r="E207" s="62"/>
      <c r="F207" s="32"/>
      <c r="G207" s="32"/>
      <c r="H207" s="62">
        <v>3224</v>
      </c>
      <c r="I207" s="62"/>
      <c r="J207" s="32"/>
      <c r="K207" s="32"/>
      <c r="L207" s="63" t="s">
        <v>268</v>
      </c>
      <c r="M207" s="63"/>
      <c r="N207" s="32"/>
      <c r="O207" s="32"/>
      <c r="P207" s="63" t="s">
        <v>268</v>
      </c>
      <c r="Q207" s="63"/>
      <c r="R207" s="32"/>
    </row>
    <row r="208" spans="1:18">
      <c r="A208" s="11"/>
      <c r="B208" s="90"/>
      <c r="C208" s="32"/>
      <c r="D208" s="62"/>
      <c r="E208" s="62"/>
      <c r="F208" s="32"/>
      <c r="G208" s="32"/>
      <c r="H208" s="62"/>
      <c r="I208" s="62"/>
      <c r="J208" s="32"/>
      <c r="K208" s="32"/>
      <c r="L208" s="63"/>
      <c r="M208" s="63"/>
      <c r="N208" s="32"/>
      <c r="O208" s="32"/>
      <c r="P208" s="63"/>
      <c r="Q208" s="63"/>
      <c r="R208" s="32"/>
    </row>
    <row r="209" spans="1:18">
      <c r="A209" s="11"/>
      <c r="B209" s="81" t="s">
        <v>761</v>
      </c>
      <c r="C209" s="39"/>
      <c r="D209" s="61"/>
      <c r="E209" s="61"/>
      <c r="F209" s="39"/>
      <c r="G209" s="39"/>
      <c r="H209" s="61"/>
      <c r="I209" s="61"/>
      <c r="J209" s="39"/>
      <c r="K209" s="39"/>
      <c r="L209" s="61"/>
      <c r="M209" s="61"/>
      <c r="N209" s="39"/>
      <c r="O209" s="39"/>
      <c r="P209" s="61"/>
      <c r="Q209" s="61"/>
      <c r="R209" s="39"/>
    </row>
    <row r="210" spans="1:18">
      <c r="A210" s="11"/>
      <c r="B210" s="81"/>
      <c r="C210" s="39"/>
      <c r="D210" s="61"/>
      <c r="E210" s="61"/>
      <c r="F210" s="39"/>
      <c r="G210" s="39"/>
      <c r="H210" s="61"/>
      <c r="I210" s="61"/>
      <c r="J210" s="39"/>
      <c r="K210" s="39"/>
      <c r="L210" s="61"/>
      <c r="M210" s="61"/>
      <c r="N210" s="39"/>
      <c r="O210" s="39"/>
      <c r="P210" s="61"/>
      <c r="Q210" s="61"/>
      <c r="R210" s="39"/>
    </row>
    <row r="211" spans="1:18">
      <c r="A211" s="11"/>
      <c r="B211" s="43" t="s">
        <v>762</v>
      </c>
      <c r="C211" s="32"/>
      <c r="D211" s="62">
        <v>39710</v>
      </c>
      <c r="E211" s="62"/>
      <c r="F211" s="32"/>
      <c r="G211" s="32"/>
      <c r="H211" s="62">
        <v>39710</v>
      </c>
      <c r="I211" s="62"/>
      <c r="J211" s="32"/>
      <c r="K211" s="32"/>
      <c r="L211" s="63" t="s">
        <v>268</v>
      </c>
      <c r="M211" s="63"/>
      <c r="N211" s="32"/>
      <c r="O211" s="32"/>
      <c r="P211" s="63" t="s">
        <v>268</v>
      </c>
      <c r="Q211" s="63"/>
      <c r="R211" s="32"/>
    </row>
    <row r="212" spans="1:18">
      <c r="A212" s="11"/>
      <c r="B212" s="43"/>
      <c r="C212" s="32"/>
      <c r="D212" s="62"/>
      <c r="E212" s="62"/>
      <c r="F212" s="32"/>
      <c r="G212" s="32"/>
      <c r="H212" s="62"/>
      <c r="I212" s="62"/>
      <c r="J212" s="32"/>
      <c r="K212" s="32"/>
      <c r="L212" s="63"/>
      <c r="M212" s="63"/>
      <c r="N212" s="32"/>
      <c r="O212" s="32"/>
      <c r="P212" s="63"/>
      <c r="Q212" s="63"/>
      <c r="R212" s="32"/>
    </row>
    <row r="213" spans="1:18">
      <c r="A213" s="11"/>
      <c r="B213" s="38" t="s">
        <v>763</v>
      </c>
      <c r="C213" s="39"/>
      <c r="D213" s="60">
        <v>2865</v>
      </c>
      <c r="E213" s="60"/>
      <c r="F213" s="39"/>
      <c r="G213" s="39"/>
      <c r="H213" s="60">
        <v>2865</v>
      </c>
      <c r="I213" s="60"/>
      <c r="J213" s="39"/>
      <c r="K213" s="39"/>
      <c r="L213" s="61" t="s">
        <v>268</v>
      </c>
      <c r="M213" s="61"/>
      <c r="N213" s="39"/>
      <c r="O213" s="39"/>
      <c r="P213" s="61" t="s">
        <v>268</v>
      </c>
      <c r="Q213" s="61"/>
      <c r="R213" s="39"/>
    </row>
    <row r="214" spans="1:18">
      <c r="A214" s="11"/>
      <c r="B214" s="38"/>
      <c r="C214" s="39"/>
      <c r="D214" s="60"/>
      <c r="E214" s="60"/>
      <c r="F214" s="39"/>
      <c r="G214" s="39"/>
      <c r="H214" s="60"/>
      <c r="I214" s="60"/>
      <c r="J214" s="39"/>
      <c r="K214" s="39"/>
      <c r="L214" s="61"/>
      <c r="M214" s="61"/>
      <c r="N214" s="39"/>
      <c r="O214" s="39"/>
      <c r="P214" s="61"/>
      <c r="Q214" s="61"/>
      <c r="R214" s="39"/>
    </row>
    <row r="215" spans="1:18">
      <c r="A215" s="11"/>
      <c r="B215" s="43" t="s">
        <v>764</v>
      </c>
      <c r="C215" s="32"/>
      <c r="D215" s="62">
        <v>7675</v>
      </c>
      <c r="E215" s="62"/>
      <c r="F215" s="32"/>
      <c r="G215" s="32"/>
      <c r="H215" s="62">
        <v>7675</v>
      </c>
      <c r="I215" s="62"/>
      <c r="J215" s="32"/>
      <c r="K215" s="32"/>
      <c r="L215" s="63" t="s">
        <v>268</v>
      </c>
      <c r="M215" s="63"/>
      <c r="N215" s="32"/>
      <c r="O215" s="32"/>
      <c r="P215" s="63" t="s">
        <v>268</v>
      </c>
      <c r="Q215" s="63"/>
      <c r="R215" s="32"/>
    </row>
    <row r="216" spans="1:18">
      <c r="A216" s="11"/>
      <c r="B216" s="43"/>
      <c r="C216" s="32"/>
      <c r="D216" s="62"/>
      <c r="E216" s="62"/>
      <c r="F216" s="32"/>
      <c r="G216" s="32"/>
      <c r="H216" s="62"/>
      <c r="I216" s="62"/>
      <c r="J216" s="32"/>
      <c r="K216" s="32"/>
      <c r="L216" s="63"/>
      <c r="M216" s="63"/>
      <c r="N216" s="32"/>
      <c r="O216" s="32"/>
      <c r="P216" s="63"/>
      <c r="Q216" s="63"/>
      <c r="R216" s="32"/>
    </row>
    <row r="217" spans="1:18">
      <c r="A217" s="11"/>
      <c r="B217" s="81" t="s">
        <v>765</v>
      </c>
      <c r="C217" s="39"/>
      <c r="D217" s="60">
        <v>13227</v>
      </c>
      <c r="E217" s="60"/>
      <c r="F217" s="39"/>
      <c r="G217" s="39"/>
      <c r="H217" s="61" t="s">
        <v>268</v>
      </c>
      <c r="I217" s="61"/>
      <c r="J217" s="39"/>
      <c r="K217" s="39"/>
      <c r="L217" s="61" t="s">
        <v>268</v>
      </c>
      <c r="M217" s="61"/>
      <c r="N217" s="39"/>
      <c r="O217" s="39"/>
      <c r="P217" s="60">
        <v>13227</v>
      </c>
      <c r="Q217" s="60"/>
      <c r="R217" s="39"/>
    </row>
    <row r="218" spans="1:18" ht="15.75" thickBot="1">
      <c r="A218" s="11"/>
      <c r="B218" s="81"/>
      <c r="C218" s="39"/>
      <c r="D218" s="92"/>
      <c r="E218" s="92"/>
      <c r="F218" s="55"/>
      <c r="G218" s="39"/>
      <c r="H218" s="64"/>
      <c r="I218" s="64"/>
      <c r="J218" s="55"/>
      <c r="K218" s="39"/>
      <c r="L218" s="64"/>
      <c r="M218" s="64"/>
      <c r="N218" s="55"/>
      <c r="O218" s="39"/>
      <c r="P218" s="92"/>
      <c r="Q218" s="92"/>
      <c r="R218" s="55"/>
    </row>
    <row r="219" spans="1:18">
      <c r="A219" s="11"/>
      <c r="B219" s="47" t="s">
        <v>766</v>
      </c>
      <c r="C219" s="32"/>
      <c r="D219" s="65" t="s">
        <v>267</v>
      </c>
      <c r="E219" s="67">
        <v>67276</v>
      </c>
      <c r="F219" s="35"/>
      <c r="G219" s="32"/>
      <c r="H219" s="65" t="s">
        <v>267</v>
      </c>
      <c r="I219" s="67">
        <v>54049</v>
      </c>
      <c r="J219" s="35"/>
      <c r="K219" s="32"/>
      <c r="L219" s="65" t="s">
        <v>267</v>
      </c>
      <c r="M219" s="140" t="s">
        <v>268</v>
      </c>
      <c r="N219" s="35"/>
      <c r="O219" s="32"/>
      <c r="P219" s="65" t="s">
        <v>267</v>
      </c>
      <c r="Q219" s="67">
        <v>13227</v>
      </c>
      <c r="R219" s="35"/>
    </row>
    <row r="220" spans="1:18" ht="15.75" thickBot="1">
      <c r="A220" s="11"/>
      <c r="B220" s="47"/>
      <c r="C220" s="32"/>
      <c r="D220" s="66"/>
      <c r="E220" s="68"/>
      <c r="F220" s="52"/>
      <c r="G220" s="32"/>
      <c r="H220" s="66"/>
      <c r="I220" s="68"/>
      <c r="J220" s="52"/>
      <c r="K220" s="32"/>
      <c r="L220" s="66"/>
      <c r="M220" s="141"/>
      <c r="N220" s="52"/>
      <c r="O220" s="32"/>
      <c r="P220" s="66"/>
      <c r="Q220" s="68"/>
      <c r="R220" s="52"/>
    </row>
    <row r="221" spans="1:18" ht="15.75" thickTop="1">
      <c r="A221" s="11" t="s">
        <v>1125</v>
      </c>
      <c r="B221" s="72" t="s">
        <v>767</v>
      </c>
      <c r="C221" s="72"/>
      <c r="D221" s="72"/>
      <c r="E221" s="72"/>
      <c r="F221" s="72"/>
      <c r="G221" s="72"/>
      <c r="H221" s="72"/>
      <c r="I221" s="72"/>
      <c r="J221" s="72"/>
      <c r="K221" s="72"/>
      <c r="L221" s="72"/>
      <c r="M221" s="72"/>
      <c r="N221" s="72"/>
      <c r="O221" s="72"/>
      <c r="P221" s="72"/>
      <c r="Q221" s="72"/>
      <c r="R221" s="72"/>
    </row>
    <row r="222" spans="1:18">
      <c r="A222" s="11"/>
      <c r="B222" s="30"/>
      <c r="C222" s="30"/>
      <c r="D222" s="30"/>
      <c r="E222" s="30"/>
      <c r="F222" s="30"/>
      <c r="G222" s="30"/>
      <c r="H222" s="30"/>
      <c r="I222" s="30"/>
      <c r="J222" s="30"/>
      <c r="K222" s="30"/>
      <c r="L222" s="30"/>
      <c r="M222" s="30"/>
      <c r="N222" s="30"/>
    </row>
    <row r="223" spans="1:18">
      <c r="A223" s="11"/>
      <c r="B223" s="18"/>
      <c r="C223" s="18"/>
      <c r="D223" s="18"/>
      <c r="E223" s="18"/>
      <c r="F223" s="18"/>
      <c r="G223" s="18"/>
      <c r="H223" s="18"/>
      <c r="I223" s="18"/>
      <c r="J223" s="18"/>
      <c r="K223" s="18"/>
      <c r="L223" s="18"/>
      <c r="M223" s="18"/>
      <c r="N223" s="18"/>
    </row>
    <row r="224" spans="1:18">
      <c r="A224" s="11"/>
      <c r="B224" s="32"/>
      <c r="C224" s="32"/>
      <c r="D224" s="32"/>
      <c r="E224" s="32"/>
      <c r="F224" s="32"/>
      <c r="G224" s="32"/>
      <c r="H224" s="34" t="s">
        <v>768</v>
      </c>
      <c r="I224" s="34"/>
      <c r="J224" s="34"/>
      <c r="K224" s="34"/>
      <c r="L224" s="34"/>
      <c r="M224" s="34"/>
      <c r="N224" s="34"/>
    </row>
    <row r="225" spans="1:14">
      <c r="A225" s="11"/>
      <c r="B225" s="32"/>
      <c r="C225" s="32"/>
      <c r="D225" s="32"/>
      <c r="E225" s="32"/>
      <c r="F225" s="32"/>
      <c r="G225" s="32"/>
      <c r="H225" s="34" t="s">
        <v>769</v>
      </c>
      <c r="I225" s="34"/>
      <c r="J225" s="34"/>
      <c r="K225" s="34"/>
      <c r="L225" s="34"/>
      <c r="M225" s="34"/>
      <c r="N225" s="34"/>
    </row>
    <row r="226" spans="1:14" ht="15.75" thickBot="1">
      <c r="A226" s="11"/>
      <c r="B226" s="32"/>
      <c r="C226" s="32"/>
      <c r="D226" s="32"/>
      <c r="E226" s="32"/>
      <c r="F226" s="32"/>
      <c r="G226" s="32"/>
      <c r="H226" s="31" t="s">
        <v>770</v>
      </c>
      <c r="I226" s="31"/>
      <c r="J226" s="31"/>
      <c r="K226" s="31"/>
      <c r="L226" s="31"/>
      <c r="M226" s="31"/>
      <c r="N226" s="31"/>
    </row>
    <row r="227" spans="1:14" ht="15.75" thickBot="1">
      <c r="A227" s="11"/>
      <c r="B227" s="15"/>
      <c r="C227" s="19"/>
      <c r="D227" s="32"/>
      <c r="E227" s="32"/>
      <c r="F227" s="32"/>
      <c r="G227" s="19"/>
      <c r="H227" s="80" t="s">
        <v>765</v>
      </c>
      <c r="I227" s="80"/>
      <c r="J227" s="80"/>
      <c r="K227" s="80"/>
      <c r="L227" s="80"/>
      <c r="M227" s="80"/>
      <c r="N227" s="80"/>
    </row>
    <row r="228" spans="1:14" ht="15.75" thickBot="1">
      <c r="A228" s="11"/>
      <c r="B228" s="15"/>
      <c r="C228" s="19"/>
      <c r="D228" s="19"/>
      <c r="E228" s="19"/>
      <c r="F228" s="19"/>
      <c r="G228" s="19"/>
      <c r="H228" s="79">
        <v>2014</v>
      </c>
      <c r="I228" s="79"/>
      <c r="J228" s="79"/>
      <c r="K228" s="21"/>
      <c r="L228" s="80">
        <v>2013</v>
      </c>
      <c r="M228" s="80"/>
      <c r="N228" s="80"/>
    </row>
    <row r="229" spans="1:14">
      <c r="A229" s="11"/>
      <c r="B229" s="81" t="s">
        <v>771</v>
      </c>
      <c r="C229" s="81"/>
      <c r="D229" s="81"/>
      <c r="E229" s="81"/>
      <c r="F229" s="81"/>
      <c r="G229" s="39"/>
      <c r="H229" s="82" t="s">
        <v>267</v>
      </c>
      <c r="I229" s="84">
        <v>13227</v>
      </c>
      <c r="J229" s="86"/>
      <c r="K229" s="39"/>
      <c r="L229" s="88" t="s">
        <v>267</v>
      </c>
      <c r="M229" s="89">
        <v>12872</v>
      </c>
      <c r="N229" s="86"/>
    </row>
    <row r="230" spans="1:14">
      <c r="A230" s="11"/>
      <c r="B230" s="81"/>
      <c r="C230" s="81"/>
      <c r="D230" s="81"/>
      <c r="E230" s="81"/>
      <c r="F230" s="81"/>
      <c r="G230" s="39"/>
      <c r="H230" s="40"/>
      <c r="I230" s="41"/>
      <c r="J230" s="39"/>
      <c r="K230" s="39"/>
      <c r="L230" s="59"/>
      <c r="M230" s="60"/>
      <c r="N230" s="39"/>
    </row>
    <row r="231" spans="1:14">
      <c r="A231" s="11"/>
      <c r="B231" s="90" t="s">
        <v>772</v>
      </c>
      <c r="C231" s="90"/>
      <c r="D231" s="90"/>
      <c r="E231" s="90"/>
      <c r="F231" s="90"/>
      <c r="G231" s="32"/>
      <c r="H231" s="45"/>
      <c r="I231" s="45"/>
      <c r="J231" s="32"/>
      <c r="K231" s="32"/>
      <c r="L231" s="63"/>
      <c r="M231" s="63"/>
      <c r="N231" s="32"/>
    </row>
    <row r="232" spans="1:14">
      <c r="A232" s="11"/>
      <c r="B232" s="90"/>
      <c r="C232" s="90"/>
      <c r="D232" s="90"/>
      <c r="E232" s="90"/>
      <c r="F232" s="90"/>
      <c r="G232" s="32"/>
      <c r="H232" s="45"/>
      <c r="I232" s="45"/>
      <c r="J232" s="32"/>
      <c r="K232" s="32"/>
      <c r="L232" s="63"/>
      <c r="M232" s="63"/>
      <c r="N232" s="32"/>
    </row>
    <row r="233" spans="1:14">
      <c r="A233" s="11"/>
      <c r="B233" s="38" t="s">
        <v>773</v>
      </c>
      <c r="C233" s="38"/>
      <c r="D233" s="38"/>
      <c r="E233" s="38"/>
      <c r="F233" s="38"/>
      <c r="G233" s="39"/>
      <c r="H233" s="42">
        <v>367</v>
      </c>
      <c r="I233" s="42"/>
      <c r="J233" s="39"/>
      <c r="K233" s="39"/>
      <c r="L233" s="61">
        <v>355</v>
      </c>
      <c r="M233" s="61"/>
      <c r="N233" s="39"/>
    </row>
    <row r="234" spans="1:14">
      <c r="A234" s="11"/>
      <c r="B234" s="38"/>
      <c r="C234" s="38"/>
      <c r="D234" s="38"/>
      <c r="E234" s="38"/>
      <c r="F234" s="38"/>
      <c r="G234" s="39"/>
      <c r="H234" s="42"/>
      <c r="I234" s="42"/>
      <c r="J234" s="39"/>
      <c r="K234" s="39"/>
      <c r="L234" s="61"/>
      <c r="M234" s="61"/>
      <c r="N234" s="39"/>
    </row>
    <row r="235" spans="1:14">
      <c r="A235" s="11"/>
      <c r="B235" s="43" t="s">
        <v>774</v>
      </c>
      <c r="C235" s="43"/>
      <c r="D235" s="43"/>
      <c r="E235" s="43"/>
      <c r="F235" s="43"/>
      <c r="G235" s="32"/>
      <c r="H235" s="45">
        <v>89</v>
      </c>
      <c r="I235" s="45"/>
      <c r="J235" s="32"/>
      <c r="K235" s="32"/>
      <c r="L235" s="63" t="s">
        <v>268</v>
      </c>
      <c r="M235" s="63"/>
      <c r="N235" s="32"/>
    </row>
    <row r="236" spans="1:14">
      <c r="A236" s="11"/>
      <c r="B236" s="43"/>
      <c r="C236" s="43"/>
      <c r="D236" s="43"/>
      <c r="E236" s="43"/>
      <c r="F236" s="43"/>
      <c r="G236" s="32"/>
      <c r="H236" s="45"/>
      <c r="I236" s="45"/>
      <c r="J236" s="32"/>
      <c r="K236" s="32"/>
      <c r="L236" s="63"/>
      <c r="M236" s="63"/>
      <c r="N236" s="32"/>
    </row>
    <row r="237" spans="1:14">
      <c r="A237" s="11"/>
      <c r="B237" s="81" t="s">
        <v>775</v>
      </c>
      <c r="C237" s="81"/>
      <c r="D237" s="81"/>
      <c r="E237" s="81"/>
      <c r="F237" s="81"/>
      <c r="G237" s="39"/>
      <c r="H237" s="42" t="s">
        <v>776</v>
      </c>
      <c r="I237" s="42"/>
      <c r="J237" s="40" t="s">
        <v>273</v>
      </c>
      <c r="K237" s="39"/>
      <c r="L237" s="61" t="s">
        <v>268</v>
      </c>
      <c r="M237" s="61"/>
      <c r="N237" s="39"/>
    </row>
    <row r="238" spans="1:14" ht="15.75" thickBot="1">
      <c r="A238" s="11"/>
      <c r="B238" s="81"/>
      <c r="C238" s="81"/>
      <c r="D238" s="81"/>
      <c r="E238" s="81"/>
      <c r="F238" s="81"/>
      <c r="G238" s="39"/>
      <c r="H238" s="46"/>
      <c r="I238" s="46"/>
      <c r="J238" s="54"/>
      <c r="K238" s="39"/>
      <c r="L238" s="64"/>
      <c r="M238" s="64"/>
      <c r="N238" s="55"/>
    </row>
    <row r="239" spans="1:14">
      <c r="A239" s="11"/>
      <c r="B239" s="90" t="s">
        <v>777</v>
      </c>
      <c r="C239" s="90"/>
      <c r="D239" s="90"/>
      <c r="E239" s="90"/>
      <c r="F239" s="90"/>
      <c r="G239" s="32"/>
      <c r="H239" s="48" t="s">
        <v>267</v>
      </c>
      <c r="I239" s="50">
        <v>13408</v>
      </c>
      <c r="J239" s="35"/>
      <c r="K239" s="32"/>
      <c r="L239" s="65" t="s">
        <v>267</v>
      </c>
      <c r="M239" s="67">
        <v>13227</v>
      </c>
      <c r="N239" s="35"/>
    </row>
    <row r="240" spans="1:14" ht="15.75" thickBot="1">
      <c r="A240" s="11"/>
      <c r="B240" s="90"/>
      <c r="C240" s="90"/>
      <c r="D240" s="90"/>
      <c r="E240" s="90"/>
      <c r="F240" s="90"/>
      <c r="G240" s="32"/>
      <c r="H240" s="49"/>
      <c r="I240" s="51"/>
      <c r="J240" s="52"/>
      <c r="K240" s="32"/>
      <c r="L240" s="66"/>
      <c r="M240" s="68"/>
      <c r="N240" s="52"/>
    </row>
    <row r="241" spans="1:18" ht="30.75" thickTop="1">
      <c r="A241" s="2" t="s">
        <v>1126</v>
      </c>
      <c r="B241" s="10"/>
      <c r="C241" s="10"/>
      <c r="D241" s="10"/>
      <c r="E241" s="10"/>
      <c r="F241" s="10"/>
      <c r="G241" s="10"/>
      <c r="H241" s="10"/>
      <c r="I241" s="10"/>
      <c r="J241" s="10"/>
      <c r="K241" s="10"/>
      <c r="L241" s="10"/>
      <c r="M241" s="10"/>
      <c r="N241" s="10"/>
      <c r="O241" s="10"/>
      <c r="P241" s="10"/>
      <c r="Q241" s="10"/>
      <c r="R241" s="10"/>
    </row>
    <row r="242" spans="1:18" ht="45">
      <c r="A242" s="3" t="s">
        <v>1123</v>
      </c>
      <c r="B242" s="10"/>
      <c r="C242" s="10"/>
      <c r="D242" s="10"/>
      <c r="E242" s="10"/>
      <c r="F242" s="10"/>
      <c r="G242" s="10"/>
      <c r="H242" s="10"/>
      <c r="I242" s="10"/>
      <c r="J242" s="10"/>
      <c r="K242" s="10"/>
      <c r="L242" s="10"/>
      <c r="M242" s="10"/>
      <c r="N242" s="10"/>
      <c r="O242" s="10"/>
      <c r="P242" s="10"/>
      <c r="Q242" s="10"/>
      <c r="R242" s="10"/>
    </row>
    <row r="243" spans="1:18">
      <c r="A243" s="11" t="s">
        <v>1124</v>
      </c>
      <c r="B243" s="131" t="s">
        <v>789</v>
      </c>
      <c r="C243" s="131"/>
      <c r="D243" s="131"/>
      <c r="E243" s="131"/>
      <c r="F243" s="131"/>
      <c r="G243" s="131"/>
      <c r="H243" s="131"/>
      <c r="I243" s="131"/>
      <c r="J243" s="131"/>
      <c r="K243" s="131"/>
      <c r="L243" s="131"/>
      <c r="M243" s="131"/>
      <c r="N243" s="131"/>
      <c r="O243" s="131"/>
      <c r="P243" s="131"/>
      <c r="Q243" s="131"/>
      <c r="R243" s="131"/>
    </row>
    <row r="244" spans="1:18">
      <c r="A244" s="11"/>
      <c r="B244" s="30"/>
      <c r="C244" s="30"/>
      <c r="D244" s="30"/>
      <c r="E244" s="30"/>
      <c r="F244" s="30"/>
      <c r="G244" s="30"/>
      <c r="H244" s="30"/>
      <c r="I244" s="30"/>
      <c r="J244" s="30"/>
      <c r="K244" s="30"/>
      <c r="L244" s="30"/>
      <c r="M244" s="30"/>
      <c r="N244" s="30"/>
      <c r="O244" s="30"/>
      <c r="P244" s="30"/>
      <c r="Q244" s="30"/>
      <c r="R244" s="30"/>
    </row>
    <row r="245" spans="1:18">
      <c r="A245" s="11"/>
      <c r="B245" s="18"/>
      <c r="C245" s="18"/>
      <c r="D245" s="18"/>
      <c r="E245" s="18"/>
      <c r="F245" s="18"/>
      <c r="G245" s="18"/>
      <c r="H245" s="18"/>
      <c r="I245" s="18"/>
      <c r="J245" s="18"/>
      <c r="K245" s="18"/>
      <c r="L245" s="18"/>
      <c r="M245" s="18"/>
      <c r="N245" s="18"/>
      <c r="O245" s="18"/>
      <c r="P245" s="18"/>
      <c r="Q245" s="18"/>
      <c r="R245" s="18"/>
    </row>
    <row r="246" spans="1:18" ht="15.75" thickBot="1">
      <c r="A246" s="11"/>
      <c r="B246" s="15"/>
      <c r="C246" s="19"/>
      <c r="D246" s="72"/>
      <c r="E246" s="72"/>
      <c r="F246" s="72"/>
      <c r="G246" s="19"/>
      <c r="H246" s="31" t="s">
        <v>499</v>
      </c>
      <c r="I246" s="31"/>
      <c r="J246" s="31"/>
      <c r="K246" s="31"/>
      <c r="L246" s="31"/>
      <c r="M246" s="31"/>
      <c r="N246" s="31"/>
      <c r="O246" s="31"/>
      <c r="P246" s="31"/>
      <c r="Q246" s="31"/>
      <c r="R246" s="31"/>
    </row>
    <row r="247" spans="1:18">
      <c r="A247" s="11"/>
      <c r="B247" s="114" t="s">
        <v>456</v>
      </c>
      <c r="C247" s="32"/>
      <c r="D247" s="34" t="s">
        <v>139</v>
      </c>
      <c r="E247" s="34"/>
      <c r="F247" s="34"/>
      <c r="G247" s="32"/>
      <c r="H247" s="33" t="s">
        <v>500</v>
      </c>
      <c r="I247" s="33"/>
      <c r="J247" s="33"/>
      <c r="K247" s="35"/>
      <c r="L247" s="33" t="s">
        <v>506</v>
      </c>
      <c r="M247" s="33"/>
      <c r="N247" s="33"/>
      <c r="O247" s="35"/>
      <c r="P247" s="33" t="s">
        <v>506</v>
      </c>
      <c r="Q247" s="33"/>
      <c r="R247" s="33"/>
    </row>
    <row r="248" spans="1:18">
      <c r="A248" s="11"/>
      <c r="B248" s="114"/>
      <c r="C248" s="32"/>
      <c r="D248" s="34"/>
      <c r="E248" s="34"/>
      <c r="F248" s="34"/>
      <c r="G248" s="32"/>
      <c r="H248" s="34" t="s">
        <v>501</v>
      </c>
      <c r="I248" s="34"/>
      <c r="J248" s="34"/>
      <c r="K248" s="36"/>
      <c r="L248" s="34" t="s">
        <v>507</v>
      </c>
      <c r="M248" s="34"/>
      <c r="N248" s="34"/>
      <c r="O248" s="36"/>
      <c r="P248" s="34" t="s">
        <v>511</v>
      </c>
      <c r="Q248" s="34"/>
      <c r="R248" s="34"/>
    </row>
    <row r="249" spans="1:18">
      <c r="A249" s="11"/>
      <c r="B249" s="114"/>
      <c r="C249" s="32"/>
      <c r="D249" s="34"/>
      <c r="E249" s="34"/>
      <c r="F249" s="34"/>
      <c r="G249" s="32"/>
      <c r="H249" s="34" t="s">
        <v>502</v>
      </c>
      <c r="I249" s="34"/>
      <c r="J249" s="34"/>
      <c r="K249" s="36"/>
      <c r="L249" s="34" t="s">
        <v>508</v>
      </c>
      <c r="M249" s="34"/>
      <c r="N249" s="34"/>
      <c r="O249" s="36"/>
      <c r="P249" s="34" t="s">
        <v>509</v>
      </c>
      <c r="Q249" s="34"/>
      <c r="R249" s="34"/>
    </row>
    <row r="250" spans="1:18">
      <c r="A250" s="11"/>
      <c r="B250" s="114"/>
      <c r="C250" s="32"/>
      <c r="D250" s="34"/>
      <c r="E250" s="34"/>
      <c r="F250" s="34"/>
      <c r="G250" s="32"/>
      <c r="H250" s="34" t="s">
        <v>503</v>
      </c>
      <c r="I250" s="34"/>
      <c r="J250" s="34"/>
      <c r="K250" s="36"/>
      <c r="L250" s="34" t="s">
        <v>509</v>
      </c>
      <c r="M250" s="34"/>
      <c r="N250" s="34"/>
      <c r="O250" s="36"/>
      <c r="P250" s="34" t="s">
        <v>512</v>
      </c>
      <c r="Q250" s="34"/>
      <c r="R250" s="34"/>
    </row>
    <row r="251" spans="1:18">
      <c r="A251" s="11"/>
      <c r="B251" s="114"/>
      <c r="C251" s="32"/>
      <c r="D251" s="34"/>
      <c r="E251" s="34"/>
      <c r="F251" s="34"/>
      <c r="G251" s="32"/>
      <c r="H251" s="34" t="s">
        <v>504</v>
      </c>
      <c r="I251" s="34"/>
      <c r="J251" s="34"/>
      <c r="K251" s="36"/>
      <c r="L251" s="34" t="s">
        <v>510</v>
      </c>
      <c r="M251" s="34"/>
      <c r="N251" s="34"/>
      <c r="O251" s="36"/>
      <c r="P251" s="10"/>
      <c r="Q251" s="10"/>
      <c r="R251" s="10"/>
    </row>
    <row r="252" spans="1:18" ht="15.75" thickBot="1">
      <c r="A252" s="11"/>
      <c r="B252" s="114"/>
      <c r="C252" s="32"/>
      <c r="D252" s="31"/>
      <c r="E252" s="31"/>
      <c r="F252" s="31"/>
      <c r="G252" s="32"/>
      <c r="H252" s="31" t="s">
        <v>505</v>
      </c>
      <c r="I252" s="31"/>
      <c r="J252" s="31"/>
      <c r="K252" s="36"/>
      <c r="L252" s="115"/>
      <c r="M252" s="115"/>
      <c r="N252" s="115"/>
      <c r="O252" s="36"/>
      <c r="P252" s="115"/>
      <c r="Q252" s="115"/>
      <c r="R252" s="115"/>
    </row>
    <row r="253" spans="1:18">
      <c r="A253" s="11"/>
      <c r="B253" s="81" t="s">
        <v>790</v>
      </c>
      <c r="C253" s="39"/>
      <c r="D253" s="82" t="s">
        <v>267</v>
      </c>
      <c r="E253" s="84">
        <v>34901</v>
      </c>
      <c r="F253" s="86"/>
      <c r="G253" s="39"/>
      <c r="H253" s="82" t="s">
        <v>267</v>
      </c>
      <c r="I253" s="116" t="s">
        <v>268</v>
      </c>
      <c r="J253" s="86"/>
      <c r="K253" s="39"/>
      <c r="L253" s="82" t="s">
        <v>267</v>
      </c>
      <c r="M253" s="84">
        <v>34901</v>
      </c>
      <c r="N253" s="86"/>
      <c r="O253" s="39"/>
      <c r="P253" s="82" t="s">
        <v>267</v>
      </c>
      <c r="Q253" s="116" t="s">
        <v>268</v>
      </c>
      <c r="R253" s="86"/>
    </row>
    <row r="254" spans="1:18">
      <c r="A254" s="11"/>
      <c r="B254" s="81"/>
      <c r="C254" s="39"/>
      <c r="D254" s="40"/>
      <c r="E254" s="41"/>
      <c r="F254" s="39"/>
      <c r="G254" s="39"/>
      <c r="H254" s="40"/>
      <c r="I254" s="42"/>
      <c r="J254" s="39"/>
      <c r="K254" s="39"/>
      <c r="L254" s="40"/>
      <c r="M254" s="41"/>
      <c r="N254" s="39"/>
      <c r="O254" s="39"/>
      <c r="P254" s="40"/>
      <c r="Q254" s="42"/>
      <c r="R254" s="39"/>
    </row>
    <row r="255" spans="1:18">
      <c r="A255" s="11"/>
      <c r="B255" s="22" t="s">
        <v>791</v>
      </c>
      <c r="C255" s="19"/>
      <c r="D255" s="32"/>
      <c r="E255" s="32"/>
      <c r="F255" s="32"/>
      <c r="G255" s="19"/>
      <c r="H255" s="32"/>
      <c r="I255" s="32"/>
      <c r="J255" s="32"/>
      <c r="K255" s="19"/>
      <c r="L255" s="32"/>
      <c r="M255" s="32"/>
      <c r="N255" s="32"/>
      <c r="O255" s="19"/>
      <c r="P255" s="32"/>
      <c r="Q255" s="32"/>
      <c r="R255" s="32"/>
    </row>
    <row r="256" spans="1:18">
      <c r="A256" s="11"/>
      <c r="B256" s="38" t="s">
        <v>792</v>
      </c>
      <c r="C256" s="39"/>
      <c r="D256" s="41">
        <v>119577</v>
      </c>
      <c r="E256" s="41"/>
      <c r="F256" s="39"/>
      <c r="G256" s="39"/>
      <c r="H256" s="42" t="s">
        <v>268</v>
      </c>
      <c r="I256" s="42"/>
      <c r="J256" s="39"/>
      <c r="K256" s="39"/>
      <c r="L256" s="41">
        <v>119577</v>
      </c>
      <c r="M256" s="41"/>
      <c r="N256" s="39"/>
      <c r="O256" s="39"/>
      <c r="P256" s="42" t="s">
        <v>268</v>
      </c>
      <c r="Q256" s="42"/>
      <c r="R256" s="39"/>
    </row>
    <row r="257" spans="1:18">
      <c r="A257" s="11"/>
      <c r="B257" s="38"/>
      <c r="C257" s="39"/>
      <c r="D257" s="41"/>
      <c r="E257" s="41"/>
      <c r="F257" s="39"/>
      <c r="G257" s="39"/>
      <c r="H257" s="42"/>
      <c r="I257" s="42"/>
      <c r="J257" s="39"/>
      <c r="K257" s="39"/>
      <c r="L257" s="41"/>
      <c r="M257" s="41"/>
      <c r="N257" s="39"/>
      <c r="O257" s="39"/>
      <c r="P257" s="42"/>
      <c r="Q257" s="42"/>
      <c r="R257" s="39"/>
    </row>
    <row r="258" spans="1:18">
      <c r="A258" s="11"/>
      <c r="B258" s="43" t="s">
        <v>793</v>
      </c>
      <c r="C258" s="32"/>
      <c r="D258" s="44">
        <v>57955</v>
      </c>
      <c r="E258" s="44"/>
      <c r="F258" s="32"/>
      <c r="G258" s="32"/>
      <c r="H258" s="45" t="s">
        <v>268</v>
      </c>
      <c r="I258" s="45"/>
      <c r="J258" s="32"/>
      <c r="K258" s="32"/>
      <c r="L258" s="44">
        <v>57955</v>
      </c>
      <c r="M258" s="44"/>
      <c r="N258" s="32"/>
      <c r="O258" s="32"/>
      <c r="P258" s="45" t="s">
        <v>268</v>
      </c>
      <c r="Q258" s="45"/>
      <c r="R258" s="32"/>
    </row>
    <row r="259" spans="1:18">
      <c r="A259" s="11"/>
      <c r="B259" s="43"/>
      <c r="C259" s="32"/>
      <c r="D259" s="44"/>
      <c r="E259" s="44"/>
      <c r="F259" s="32"/>
      <c r="G259" s="32"/>
      <c r="H259" s="45"/>
      <c r="I259" s="45"/>
      <c r="J259" s="32"/>
      <c r="K259" s="32"/>
      <c r="L259" s="44"/>
      <c r="M259" s="44"/>
      <c r="N259" s="32"/>
      <c r="O259" s="32"/>
      <c r="P259" s="45"/>
      <c r="Q259" s="45"/>
      <c r="R259" s="32"/>
    </row>
    <row r="260" spans="1:18">
      <c r="A260" s="11"/>
      <c r="B260" s="38" t="s">
        <v>794</v>
      </c>
      <c r="C260" s="39"/>
      <c r="D260" s="41">
        <v>63443</v>
      </c>
      <c r="E260" s="41"/>
      <c r="F260" s="39"/>
      <c r="G260" s="39"/>
      <c r="H260" s="42" t="s">
        <v>268</v>
      </c>
      <c r="I260" s="42"/>
      <c r="J260" s="39"/>
      <c r="K260" s="39"/>
      <c r="L260" s="41">
        <v>63443</v>
      </c>
      <c r="M260" s="41"/>
      <c r="N260" s="39"/>
      <c r="O260" s="39"/>
      <c r="P260" s="42" t="s">
        <v>268</v>
      </c>
      <c r="Q260" s="42"/>
      <c r="R260" s="39"/>
    </row>
    <row r="261" spans="1:18">
      <c r="A261" s="11"/>
      <c r="B261" s="38"/>
      <c r="C261" s="39"/>
      <c r="D261" s="41"/>
      <c r="E261" s="41"/>
      <c r="F261" s="39"/>
      <c r="G261" s="39"/>
      <c r="H261" s="42"/>
      <c r="I261" s="42"/>
      <c r="J261" s="39"/>
      <c r="K261" s="39"/>
      <c r="L261" s="41"/>
      <c r="M261" s="41"/>
      <c r="N261" s="39"/>
      <c r="O261" s="39"/>
      <c r="P261" s="42"/>
      <c r="Q261" s="42"/>
      <c r="R261" s="39"/>
    </row>
    <row r="262" spans="1:18">
      <c r="A262" s="11"/>
      <c r="B262" s="43" t="s">
        <v>795</v>
      </c>
      <c r="C262" s="32"/>
      <c r="D262" s="44">
        <v>17735</v>
      </c>
      <c r="E262" s="44"/>
      <c r="F262" s="32"/>
      <c r="G262" s="32"/>
      <c r="H262" s="45" t="s">
        <v>268</v>
      </c>
      <c r="I262" s="45"/>
      <c r="J262" s="32"/>
      <c r="K262" s="32"/>
      <c r="L262" s="44">
        <v>17735</v>
      </c>
      <c r="M262" s="44"/>
      <c r="N262" s="32"/>
      <c r="O262" s="32"/>
      <c r="P262" s="45" t="s">
        <v>268</v>
      </c>
      <c r="Q262" s="45"/>
      <c r="R262" s="32"/>
    </row>
    <row r="263" spans="1:18">
      <c r="A263" s="11"/>
      <c r="B263" s="43"/>
      <c r="C263" s="32"/>
      <c r="D263" s="44"/>
      <c r="E263" s="44"/>
      <c r="F263" s="32"/>
      <c r="G263" s="32"/>
      <c r="H263" s="45"/>
      <c r="I263" s="45"/>
      <c r="J263" s="32"/>
      <c r="K263" s="32"/>
      <c r="L263" s="44"/>
      <c r="M263" s="44"/>
      <c r="N263" s="32"/>
      <c r="O263" s="32"/>
      <c r="P263" s="45"/>
      <c r="Q263" s="45"/>
      <c r="R263" s="32"/>
    </row>
    <row r="264" spans="1:18">
      <c r="A264" s="11"/>
      <c r="B264" s="38" t="s">
        <v>796</v>
      </c>
      <c r="C264" s="39"/>
      <c r="D264" s="41">
        <v>4237</v>
      </c>
      <c r="E264" s="41"/>
      <c r="F264" s="39"/>
      <c r="G264" s="39"/>
      <c r="H264" s="42" t="s">
        <v>268</v>
      </c>
      <c r="I264" s="42"/>
      <c r="J264" s="39"/>
      <c r="K264" s="39"/>
      <c r="L264" s="41">
        <v>4237</v>
      </c>
      <c r="M264" s="41"/>
      <c r="N264" s="39"/>
      <c r="O264" s="39"/>
      <c r="P264" s="42" t="s">
        <v>268</v>
      </c>
      <c r="Q264" s="42"/>
      <c r="R264" s="39"/>
    </row>
    <row r="265" spans="1:18" ht="15.75" thickBot="1">
      <c r="A265" s="11"/>
      <c r="B265" s="38"/>
      <c r="C265" s="39"/>
      <c r="D265" s="91"/>
      <c r="E265" s="91"/>
      <c r="F265" s="55"/>
      <c r="G265" s="39"/>
      <c r="H265" s="46"/>
      <c r="I265" s="46"/>
      <c r="J265" s="55"/>
      <c r="K265" s="39"/>
      <c r="L265" s="91"/>
      <c r="M265" s="91"/>
      <c r="N265" s="55"/>
      <c r="O265" s="39"/>
      <c r="P265" s="46"/>
      <c r="Q265" s="46"/>
      <c r="R265" s="55"/>
    </row>
    <row r="266" spans="1:18">
      <c r="A266" s="11"/>
      <c r="B266" s="47" t="s">
        <v>766</v>
      </c>
      <c r="C266" s="32"/>
      <c r="D266" s="48" t="s">
        <v>267</v>
      </c>
      <c r="E266" s="50">
        <v>297848</v>
      </c>
      <c r="F266" s="35"/>
      <c r="G266" s="32"/>
      <c r="H266" s="48" t="s">
        <v>267</v>
      </c>
      <c r="I266" s="138" t="s">
        <v>268</v>
      </c>
      <c r="J266" s="35"/>
      <c r="K266" s="32"/>
      <c r="L266" s="48" t="s">
        <v>267</v>
      </c>
      <c r="M266" s="50">
        <v>297848</v>
      </c>
      <c r="N266" s="35"/>
      <c r="O266" s="32"/>
      <c r="P266" s="48" t="s">
        <v>267</v>
      </c>
      <c r="Q266" s="138" t="s">
        <v>268</v>
      </c>
      <c r="R266" s="35"/>
    </row>
    <row r="267" spans="1:18" ht="15.75" thickBot="1">
      <c r="A267" s="11"/>
      <c r="B267" s="47"/>
      <c r="C267" s="32"/>
      <c r="D267" s="49"/>
      <c r="E267" s="51"/>
      <c r="F267" s="52"/>
      <c r="G267" s="32"/>
      <c r="H267" s="49"/>
      <c r="I267" s="150"/>
      <c r="J267" s="52"/>
      <c r="K267" s="32"/>
      <c r="L267" s="49"/>
      <c r="M267" s="51"/>
      <c r="N267" s="52"/>
      <c r="O267" s="32"/>
      <c r="P267" s="49"/>
      <c r="Q267" s="150"/>
      <c r="R267" s="52"/>
    </row>
    <row r="268" spans="1:18" ht="15.75" thickTop="1">
      <c r="A268" s="11"/>
      <c r="B268" s="152"/>
      <c r="C268" s="152"/>
      <c r="D268" s="152"/>
      <c r="E268" s="152"/>
      <c r="F268" s="152"/>
      <c r="G268" s="152"/>
      <c r="H268" s="152"/>
      <c r="I268" s="152"/>
      <c r="J268" s="152"/>
      <c r="K268" s="152"/>
      <c r="L268" s="152"/>
      <c r="M268" s="152"/>
      <c r="N268" s="152"/>
      <c r="O268" s="152"/>
      <c r="P268" s="152"/>
      <c r="Q268" s="152"/>
      <c r="R268" s="152"/>
    </row>
    <row r="269" spans="1:18">
      <c r="A269" s="11"/>
      <c r="B269" s="30"/>
      <c r="C269" s="30"/>
      <c r="D269" s="30"/>
      <c r="E269" s="30"/>
      <c r="F269" s="30"/>
      <c r="G269" s="30"/>
      <c r="H269" s="30"/>
      <c r="I269" s="30"/>
      <c r="J269" s="30"/>
      <c r="K269" s="30"/>
      <c r="L269" s="30"/>
      <c r="M269" s="30"/>
      <c r="N269" s="30"/>
      <c r="O269" s="30"/>
      <c r="P269" s="30"/>
      <c r="Q269" s="30"/>
      <c r="R269" s="30"/>
    </row>
    <row r="270" spans="1:18">
      <c r="A270" s="11"/>
      <c r="B270" s="18"/>
      <c r="C270" s="18"/>
      <c r="D270" s="18"/>
      <c r="E270" s="18"/>
      <c r="F270" s="18"/>
      <c r="G270" s="18"/>
      <c r="H270" s="18"/>
      <c r="I270" s="18"/>
      <c r="J270" s="18"/>
      <c r="K270" s="18"/>
      <c r="L270" s="18"/>
      <c r="M270" s="18"/>
      <c r="N270" s="18"/>
      <c r="O270" s="18"/>
      <c r="P270" s="18"/>
      <c r="Q270" s="18"/>
      <c r="R270" s="18"/>
    </row>
    <row r="271" spans="1:18" ht="15.75" thickBot="1">
      <c r="A271" s="11"/>
      <c r="B271" s="15"/>
      <c r="C271" s="19"/>
      <c r="D271" s="72"/>
      <c r="E271" s="72"/>
      <c r="F271" s="72"/>
      <c r="G271" s="19"/>
      <c r="H271" s="31" t="s">
        <v>499</v>
      </c>
      <c r="I271" s="31"/>
      <c r="J271" s="31"/>
      <c r="K271" s="31"/>
      <c r="L271" s="31"/>
      <c r="M271" s="31"/>
      <c r="N271" s="31"/>
      <c r="O271" s="31"/>
      <c r="P271" s="31"/>
      <c r="Q271" s="31"/>
      <c r="R271" s="31"/>
    </row>
    <row r="272" spans="1:18">
      <c r="A272" s="11"/>
      <c r="B272" s="114" t="s">
        <v>480</v>
      </c>
      <c r="C272" s="32"/>
      <c r="D272" s="34" t="s">
        <v>139</v>
      </c>
      <c r="E272" s="34"/>
      <c r="F272" s="34"/>
      <c r="G272" s="32"/>
      <c r="H272" s="33" t="s">
        <v>500</v>
      </c>
      <c r="I272" s="33"/>
      <c r="J272" s="33"/>
      <c r="K272" s="35"/>
      <c r="L272" s="33" t="s">
        <v>506</v>
      </c>
      <c r="M272" s="33"/>
      <c r="N272" s="33"/>
      <c r="O272" s="35"/>
      <c r="P272" s="33" t="s">
        <v>506</v>
      </c>
      <c r="Q272" s="33"/>
      <c r="R272" s="33"/>
    </row>
    <row r="273" spans="1:18">
      <c r="A273" s="11"/>
      <c r="B273" s="114"/>
      <c r="C273" s="32"/>
      <c r="D273" s="34"/>
      <c r="E273" s="34"/>
      <c r="F273" s="34"/>
      <c r="G273" s="32"/>
      <c r="H273" s="34" t="s">
        <v>501</v>
      </c>
      <c r="I273" s="34"/>
      <c r="J273" s="34"/>
      <c r="K273" s="36"/>
      <c r="L273" s="34" t="s">
        <v>507</v>
      </c>
      <c r="M273" s="34"/>
      <c r="N273" s="34"/>
      <c r="O273" s="36"/>
      <c r="P273" s="34" t="s">
        <v>511</v>
      </c>
      <c r="Q273" s="34"/>
      <c r="R273" s="34"/>
    </row>
    <row r="274" spans="1:18">
      <c r="A274" s="11"/>
      <c r="B274" s="114"/>
      <c r="C274" s="32"/>
      <c r="D274" s="34"/>
      <c r="E274" s="34"/>
      <c r="F274" s="34"/>
      <c r="G274" s="32"/>
      <c r="H274" s="34" t="s">
        <v>502</v>
      </c>
      <c r="I274" s="34"/>
      <c r="J274" s="34"/>
      <c r="K274" s="36"/>
      <c r="L274" s="34" t="s">
        <v>508</v>
      </c>
      <c r="M274" s="34"/>
      <c r="N274" s="34"/>
      <c r="O274" s="36"/>
      <c r="P274" s="34" t="s">
        <v>509</v>
      </c>
      <c r="Q274" s="34"/>
      <c r="R274" s="34"/>
    </row>
    <row r="275" spans="1:18">
      <c r="A275" s="11"/>
      <c r="B275" s="114"/>
      <c r="C275" s="32"/>
      <c r="D275" s="34"/>
      <c r="E275" s="34"/>
      <c r="F275" s="34"/>
      <c r="G275" s="32"/>
      <c r="H275" s="34" t="s">
        <v>503</v>
      </c>
      <c r="I275" s="34"/>
      <c r="J275" s="34"/>
      <c r="K275" s="36"/>
      <c r="L275" s="34" t="s">
        <v>509</v>
      </c>
      <c r="M275" s="34"/>
      <c r="N275" s="34"/>
      <c r="O275" s="36"/>
      <c r="P275" s="34" t="s">
        <v>512</v>
      </c>
      <c r="Q275" s="34"/>
      <c r="R275" s="34"/>
    </row>
    <row r="276" spans="1:18">
      <c r="A276" s="11"/>
      <c r="B276" s="114"/>
      <c r="C276" s="32"/>
      <c r="D276" s="34"/>
      <c r="E276" s="34"/>
      <c r="F276" s="34"/>
      <c r="G276" s="32"/>
      <c r="H276" s="34" t="s">
        <v>504</v>
      </c>
      <c r="I276" s="34"/>
      <c r="J276" s="34"/>
      <c r="K276" s="36"/>
      <c r="L276" s="34" t="s">
        <v>510</v>
      </c>
      <c r="M276" s="34"/>
      <c r="N276" s="34"/>
      <c r="O276" s="36"/>
      <c r="P276" s="10"/>
      <c r="Q276" s="10"/>
      <c r="R276" s="10"/>
    </row>
    <row r="277" spans="1:18" ht="15.75" thickBot="1">
      <c r="A277" s="11"/>
      <c r="B277" s="114"/>
      <c r="C277" s="32"/>
      <c r="D277" s="31"/>
      <c r="E277" s="31"/>
      <c r="F277" s="31"/>
      <c r="G277" s="32"/>
      <c r="H277" s="31" t="s">
        <v>505</v>
      </c>
      <c r="I277" s="31"/>
      <c r="J277" s="31"/>
      <c r="K277" s="36"/>
      <c r="L277" s="115"/>
      <c r="M277" s="115"/>
      <c r="N277" s="115"/>
      <c r="O277" s="36"/>
      <c r="P277" s="115"/>
      <c r="Q277" s="115"/>
      <c r="R277" s="115"/>
    </row>
    <row r="278" spans="1:18">
      <c r="A278" s="11"/>
      <c r="B278" s="81" t="s">
        <v>790</v>
      </c>
      <c r="C278" s="39"/>
      <c r="D278" s="88" t="s">
        <v>267</v>
      </c>
      <c r="E278" s="89">
        <v>32843</v>
      </c>
      <c r="F278" s="86"/>
      <c r="G278" s="39"/>
      <c r="H278" s="88" t="s">
        <v>267</v>
      </c>
      <c r="I278" s="119" t="s">
        <v>268</v>
      </c>
      <c r="J278" s="86"/>
      <c r="K278" s="39"/>
      <c r="L278" s="88" t="s">
        <v>267</v>
      </c>
      <c r="M278" s="89">
        <v>32843</v>
      </c>
      <c r="N278" s="86"/>
      <c r="O278" s="39"/>
      <c r="P278" s="88" t="s">
        <v>267</v>
      </c>
      <c r="Q278" s="119" t="s">
        <v>268</v>
      </c>
      <c r="R278" s="86"/>
    </row>
    <row r="279" spans="1:18">
      <c r="A279" s="11"/>
      <c r="B279" s="81"/>
      <c r="C279" s="39"/>
      <c r="D279" s="122"/>
      <c r="E279" s="123"/>
      <c r="F279" s="87"/>
      <c r="G279" s="39"/>
      <c r="H279" s="122"/>
      <c r="I279" s="124"/>
      <c r="J279" s="87"/>
      <c r="K279" s="39"/>
      <c r="L279" s="122"/>
      <c r="M279" s="123"/>
      <c r="N279" s="87"/>
      <c r="O279" s="39"/>
      <c r="P279" s="122"/>
      <c r="Q279" s="124"/>
      <c r="R279" s="87"/>
    </row>
    <row r="280" spans="1:18">
      <c r="A280" s="11"/>
      <c r="B280" s="22" t="s">
        <v>791</v>
      </c>
      <c r="C280" s="19"/>
      <c r="D280" s="32"/>
      <c r="E280" s="32"/>
      <c r="F280" s="32"/>
      <c r="G280" s="19"/>
      <c r="H280" s="32"/>
      <c r="I280" s="32"/>
      <c r="J280" s="32"/>
      <c r="K280" s="19"/>
      <c r="L280" s="32"/>
      <c r="M280" s="32"/>
      <c r="N280" s="32"/>
      <c r="O280" s="19"/>
      <c r="P280" s="32"/>
      <c r="Q280" s="32"/>
      <c r="R280" s="32"/>
    </row>
    <row r="281" spans="1:18">
      <c r="A281" s="11"/>
      <c r="B281" s="38" t="s">
        <v>792</v>
      </c>
      <c r="C281" s="39"/>
      <c r="D281" s="60">
        <v>110279</v>
      </c>
      <c r="E281" s="60"/>
      <c r="F281" s="39"/>
      <c r="G281" s="39"/>
      <c r="H281" s="61" t="s">
        <v>268</v>
      </c>
      <c r="I281" s="61"/>
      <c r="J281" s="39"/>
      <c r="K281" s="39"/>
      <c r="L281" s="60">
        <v>110279</v>
      </c>
      <c r="M281" s="60"/>
      <c r="N281" s="39"/>
      <c r="O281" s="39"/>
      <c r="P281" s="61" t="s">
        <v>268</v>
      </c>
      <c r="Q281" s="61"/>
      <c r="R281" s="39"/>
    </row>
    <row r="282" spans="1:18">
      <c r="A282" s="11"/>
      <c r="B282" s="38"/>
      <c r="C282" s="39"/>
      <c r="D282" s="60"/>
      <c r="E282" s="60"/>
      <c r="F282" s="39"/>
      <c r="G282" s="39"/>
      <c r="H282" s="61"/>
      <c r="I282" s="61"/>
      <c r="J282" s="39"/>
      <c r="K282" s="39"/>
      <c r="L282" s="60"/>
      <c r="M282" s="60"/>
      <c r="N282" s="39"/>
      <c r="O282" s="39"/>
      <c r="P282" s="61"/>
      <c r="Q282" s="61"/>
      <c r="R282" s="39"/>
    </row>
    <row r="283" spans="1:18">
      <c r="A283" s="11"/>
      <c r="B283" s="43" t="s">
        <v>793</v>
      </c>
      <c r="C283" s="32"/>
      <c r="D283" s="62">
        <v>62840</v>
      </c>
      <c r="E283" s="62"/>
      <c r="F283" s="32"/>
      <c r="G283" s="32"/>
      <c r="H283" s="63" t="s">
        <v>268</v>
      </c>
      <c r="I283" s="63"/>
      <c r="J283" s="32"/>
      <c r="K283" s="32"/>
      <c r="L283" s="62">
        <v>62840</v>
      </c>
      <c r="M283" s="62"/>
      <c r="N283" s="32"/>
      <c r="O283" s="32"/>
      <c r="P283" s="63" t="s">
        <v>268</v>
      </c>
      <c r="Q283" s="63"/>
      <c r="R283" s="32"/>
    </row>
    <row r="284" spans="1:18">
      <c r="A284" s="11"/>
      <c r="B284" s="43"/>
      <c r="C284" s="32"/>
      <c r="D284" s="62"/>
      <c r="E284" s="62"/>
      <c r="F284" s="32"/>
      <c r="G284" s="32"/>
      <c r="H284" s="63"/>
      <c r="I284" s="63"/>
      <c r="J284" s="32"/>
      <c r="K284" s="32"/>
      <c r="L284" s="62"/>
      <c r="M284" s="62"/>
      <c r="N284" s="32"/>
      <c r="O284" s="32"/>
      <c r="P284" s="63"/>
      <c r="Q284" s="63"/>
      <c r="R284" s="32"/>
    </row>
    <row r="285" spans="1:18">
      <c r="A285" s="11"/>
      <c r="B285" s="38" t="s">
        <v>794</v>
      </c>
      <c r="C285" s="39"/>
      <c r="D285" s="60">
        <v>60200</v>
      </c>
      <c r="E285" s="60"/>
      <c r="F285" s="39"/>
      <c r="G285" s="39"/>
      <c r="H285" s="61" t="s">
        <v>268</v>
      </c>
      <c r="I285" s="61"/>
      <c r="J285" s="39"/>
      <c r="K285" s="39"/>
      <c r="L285" s="60">
        <v>60200</v>
      </c>
      <c r="M285" s="60"/>
      <c r="N285" s="39"/>
      <c r="O285" s="39"/>
      <c r="P285" s="61" t="s">
        <v>268</v>
      </c>
      <c r="Q285" s="61"/>
      <c r="R285" s="39"/>
    </row>
    <row r="286" spans="1:18">
      <c r="A286" s="11"/>
      <c r="B286" s="38"/>
      <c r="C286" s="39"/>
      <c r="D286" s="60"/>
      <c r="E286" s="60"/>
      <c r="F286" s="39"/>
      <c r="G286" s="39"/>
      <c r="H286" s="61"/>
      <c r="I286" s="61"/>
      <c r="J286" s="39"/>
      <c r="K286" s="39"/>
      <c r="L286" s="60"/>
      <c r="M286" s="60"/>
      <c r="N286" s="39"/>
      <c r="O286" s="39"/>
      <c r="P286" s="61"/>
      <c r="Q286" s="61"/>
      <c r="R286" s="39"/>
    </row>
    <row r="287" spans="1:18">
      <c r="A287" s="11"/>
      <c r="B287" s="43" t="s">
        <v>795</v>
      </c>
      <c r="C287" s="32"/>
      <c r="D287" s="62">
        <v>13758</v>
      </c>
      <c r="E287" s="62"/>
      <c r="F287" s="32"/>
      <c r="G287" s="32"/>
      <c r="H287" s="63" t="s">
        <v>268</v>
      </c>
      <c r="I287" s="63"/>
      <c r="J287" s="32"/>
      <c r="K287" s="32"/>
      <c r="L287" s="62">
        <v>13758</v>
      </c>
      <c r="M287" s="62"/>
      <c r="N287" s="32"/>
      <c r="O287" s="32"/>
      <c r="P287" s="63" t="s">
        <v>268</v>
      </c>
      <c r="Q287" s="63"/>
      <c r="R287" s="32"/>
    </row>
    <row r="288" spans="1:18">
      <c r="A288" s="11"/>
      <c r="B288" s="43"/>
      <c r="C288" s="32"/>
      <c r="D288" s="62"/>
      <c r="E288" s="62"/>
      <c r="F288" s="32"/>
      <c r="G288" s="32"/>
      <c r="H288" s="63"/>
      <c r="I288" s="63"/>
      <c r="J288" s="32"/>
      <c r="K288" s="32"/>
      <c r="L288" s="62"/>
      <c r="M288" s="62"/>
      <c r="N288" s="32"/>
      <c r="O288" s="32"/>
      <c r="P288" s="63"/>
      <c r="Q288" s="63"/>
      <c r="R288" s="32"/>
    </row>
    <row r="289" spans="1:18">
      <c r="A289" s="11"/>
      <c r="B289" s="38" t="s">
        <v>796</v>
      </c>
      <c r="C289" s="39"/>
      <c r="D289" s="60">
        <v>7672</v>
      </c>
      <c r="E289" s="60"/>
      <c r="F289" s="39"/>
      <c r="G289" s="39"/>
      <c r="H289" s="61" t="s">
        <v>268</v>
      </c>
      <c r="I289" s="61"/>
      <c r="J289" s="39"/>
      <c r="K289" s="39"/>
      <c r="L289" s="60">
        <v>7672</v>
      </c>
      <c r="M289" s="60"/>
      <c r="N289" s="39"/>
      <c r="O289" s="39"/>
      <c r="P289" s="61" t="s">
        <v>268</v>
      </c>
      <c r="Q289" s="61"/>
      <c r="R289" s="39"/>
    </row>
    <row r="290" spans="1:18">
      <c r="A290" s="11"/>
      <c r="B290" s="38"/>
      <c r="C290" s="39"/>
      <c r="D290" s="60"/>
      <c r="E290" s="60"/>
      <c r="F290" s="39"/>
      <c r="G290" s="39"/>
      <c r="H290" s="61"/>
      <c r="I290" s="61"/>
      <c r="J290" s="39"/>
      <c r="K290" s="39"/>
      <c r="L290" s="60"/>
      <c r="M290" s="60"/>
      <c r="N290" s="39"/>
      <c r="O290" s="39"/>
      <c r="P290" s="61"/>
      <c r="Q290" s="61"/>
      <c r="R290" s="39"/>
    </row>
    <row r="291" spans="1:18">
      <c r="A291" s="11"/>
      <c r="B291" s="90" t="s">
        <v>797</v>
      </c>
      <c r="C291" s="32"/>
      <c r="D291" s="62">
        <v>1158</v>
      </c>
      <c r="E291" s="62"/>
      <c r="F291" s="32"/>
      <c r="G291" s="32"/>
      <c r="H291" s="62">
        <v>1158</v>
      </c>
      <c r="I291" s="62"/>
      <c r="J291" s="32"/>
      <c r="K291" s="32"/>
      <c r="L291" s="63" t="s">
        <v>268</v>
      </c>
      <c r="M291" s="63"/>
      <c r="N291" s="32"/>
      <c r="O291" s="32"/>
      <c r="P291" s="63" t="s">
        <v>268</v>
      </c>
      <c r="Q291" s="63"/>
      <c r="R291" s="32"/>
    </row>
    <row r="292" spans="1:18" ht="15.75" thickBot="1">
      <c r="A292" s="11"/>
      <c r="B292" s="90"/>
      <c r="C292" s="32"/>
      <c r="D292" s="95"/>
      <c r="E292" s="95"/>
      <c r="F292" s="94"/>
      <c r="G292" s="32"/>
      <c r="H292" s="95"/>
      <c r="I292" s="95"/>
      <c r="J292" s="94"/>
      <c r="K292" s="32"/>
      <c r="L292" s="97"/>
      <c r="M292" s="97"/>
      <c r="N292" s="94"/>
      <c r="O292" s="32"/>
      <c r="P292" s="97"/>
      <c r="Q292" s="97"/>
      <c r="R292" s="94"/>
    </row>
    <row r="293" spans="1:18">
      <c r="A293" s="11"/>
      <c r="B293" s="98" t="s">
        <v>766</v>
      </c>
      <c r="C293" s="39"/>
      <c r="D293" s="88" t="s">
        <v>267</v>
      </c>
      <c r="E293" s="89">
        <v>288750</v>
      </c>
      <c r="F293" s="86"/>
      <c r="G293" s="39"/>
      <c r="H293" s="88" t="s">
        <v>267</v>
      </c>
      <c r="I293" s="89">
        <v>1158</v>
      </c>
      <c r="J293" s="86"/>
      <c r="K293" s="39"/>
      <c r="L293" s="88" t="s">
        <v>267</v>
      </c>
      <c r="M293" s="89">
        <v>287592</v>
      </c>
      <c r="N293" s="86"/>
      <c r="O293" s="39"/>
      <c r="P293" s="88" t="s">
        <v>267</v>
      </c>
      <c r="Q293" s="119" t="s">
        <v>268</v>
      </c>
      <c r="R293" s="86"/>
    </row>
    <row r="294" spans="1:18" ht="15.75" thickBot="1">
      <c r="A294" s="11"/>
      <c r="B294" s="98"/>
      <c r="C294" s="39"/>
      <c r="D294" s="105"/>
      <c r="E294" s="106"/>
      <c r="F294" s="104"/>
      <c r="G294" s="39"/>
      <c r="H294" s="105"/>
      <c r="I294" s="106"/>
      <c r="J294" s="104"/>
      <c r="K294" s="39"/>
      <c r="L294" s="105"/>
      <c r="M294" s="106"/>
      <c r="N294" s="104"/>
      <c r="O294" s="39"/>
      <c r="P294" s="105"/>
      <c r="Q294" s="120"/>
      <c r="R294" s="104"/>
    </row>
    <row r="295" spans="1:18" ht="15.75" thickTop="1"/>
  </sheetData>
  <mergeCells count="1238">
    <mergeCell ref="B242:R242"/>
    <mergeCell ref="A243:A294"/>
    <mergeCell ref="B243:R243"/>
    <mergeCell ref="B268:R268"/>
    <mergeCell ref="A169:A220"/>
    <mergeCell ref="B169:R169"/>
    <mergeCell ref="B195:R195"/>
    <mergeCell ref="A221:A240"/>
    <mergeCell ref="B221:R221"/>
    <mergeCell ref="B241:R241"/>
    <mergeCell ref="A141:A150"/>
    <mergeCell ref="B141:R141"/>
    <mergeCell ref="A151:A166"/>
    <mergeCell ref="B151:R151"/>
    <mergeCell ref="B167:R167"/>
    <mergeCell ref="B168:R168"/>
    <mergeCell ref="A72:A82"/>
    <mergeCell ref="B72:R72"/>
    <mergeCell ref="A83:A111"/>
    <mergeCell ref="B83:R83"/>
    <mergeCell ref="A112:A140"/>
    <mergeCell ref="B112:R112"/>
    <mergeCell ref="B125:R125"/>
    <mergeCell ref="B126:R126"/>
    <mergeCell ref="B4:R4"/>
    <mergeCell ref="A38:A50"/>
    <mergeCell ref="B38:R38"/>
    <mergeCell ref="A51:A60"/>
    <mergeCell ref="B51:R51"/>
    <mergeCell ref="A61:A71"/>
    <mergeCell ref="B61:R61"/>
    <mergeCell ref="N293:N294"/>
    <mergeCell ref="O293:O294"/>
    <mergeCell ref="P293:P294"/>
    <mergeCell ref="Q293:Q294"/>
    <mergeCell ref="R293:R294"/>
    <mergeCell ref="A1:A2"/>
    <mergeCell ref="B1:R1"/>
    <mergeCell ref="B2:R2"/>
    <mergeCell ref="B3:R3"/>
    <mergeCell ref="A4:A37"/>
    <mergeCell ref="H293:H294"/>
    <mergeCell ref="I293:I294"/>
    <mergeCell ref="J293:J294"/>
    <mergeCell ref="K293:K294"/>
    <mergeCell ref="L293:L294"/>
    <mergeCell ref="M293:M294"/>
    <mergeCell ref="N291:N292"/>
    <mergeCell ref="O291:O292"/>
    <mergeCell ref="P291:Q292"/>
    <mergeCell ref="R291:R292"/>
    <mergeCell ref="B293:B294"/>
    <mergeCell ref="C293:C294"/>
    <mergeCell ref="D293:D294"/>
    <mergeCell ref="E293:E294"/>
    <mergeCell ref="F293:F294"/>
    <mergeCell ref="G293:G294"/>
    <mergeCell ref="R289:R290"/>
    <mergeCell ref="B291:B292"/>
    <mergeCell ref="C291:C292"/>
    <mergeCell ref="D291:E292"/>
    <mergeCell ref="F291:F292"/>
    <mergeCell ref="G291:G292"/>
    <mergeCell ref="H291:I292"/>
    <mergeCell ref="J291:J292"/>
    <mergeCell ref="K291:K292"/>
    <mergeCell ref="L291:M292"/>
    <mergeCell ref="J289:J290"/>
    <mergeCell ref="K289:K290"/>
    <mergeCell ref="L289:M290"/>
    <mergeCell ref="N289:N290"/>
    <mergeCell ref="O289:O290"/>
    <mergeCell ref="P289:Q290"/>
    <mergeCell ref="N287:N288"/>
    <mergeCell ref="O287:O288"/>
    <mergeCell ref="P287:Q288"/>
    <mergeCell ref="R287:R288"/>
    <mergeCell ref="B289:B290"/>
    <mergeCell ref="C289:C290"/>
    <mergeCell ref="D289:E290"/>
    <mergeCell ref="F289:F290"/>
    <mergeCell ref="G289:G290"/>
    <mergeCell ref="H289:I290"/>
    <mergeCell ref="R285:R286"/>
    <mergeCell ref="B287:B288"/>
    <mergeCell ref="C287:C288"/>
    <mergeCell ref="D287:E288"/>
    <mergeCell ref="F287:F288"/>
    <mergeCell ref="G287:G288"/>
    <mergeCell ref="H287:I288"/>
    <mergeCell ref="J287:J288"/>
    <mergeCell ref="K287:K288"/>
    <mergeCell ref="L287:M288"/>
    <mergeCell ref="J285:J286"/>
    <mergeCell ref="K285:K286"/>
    <mergeCell ref="L285:M286"/>
    <mergeCell ref="N285:N286"/>
    <mergeCell ref="O285:O286"/>
    <mergeCell ref="P285:Q286"/>
    <mergeCell ref="N283:N284"/>
    <mergeCell ref="O283:O284"/>
    <mergeCell ref="P283:Q284"/>
    <mergeCell ref="R283:R284"/>
    <mergeCell ref="B285:B286"/>
    <mergeCell ref="C285:C286"/>
    <mergeCell ref="D285:E286"/>
    <mergeCell ref="F285:F286"/>
    <mergeCell ref="G285:G286"/>
    <mergeCell ref="H285:I286"/>
    <mergeCell ref="R281:R282"/>
    <mergeCell ref="B283:B284"/>
    <mergeCell ref="C283:C284"/>
    <mergeCell ref="D283:E284"/>
    <mergeCell ref="F283:F284"/>
    <mergeCell ref="G283:G284"/>
    <mergeCell ref="H283:I284"/>
    <mergeCell ref="J283:J284"/>
    <mergeCell ref="K283:K284"/>
    <mergeCell ref="L283:M284"/>
    <mergeCell ref="J281:J282"/>
    <mergeCell ref="K281:K282"/>
    <mergeCell ref="L281:M282"/>
    <mergeCell ref="N281:N282"/>
    <mergeCell ref="O281:O282"/>
    <mergeCell ref="P281:Q282"/>
    <mergeCell ref="B281:B282"/>
    <mergeCell ref="C281:C282"/>
    <mergeCell ref="D281:E282"/>
    <mergeCell ref="F281:F282"/>
    <mergeCell ref="G281:G282"/>
    <mergeCell ref="H281:I282"/>
    <mergeCell ref="N278:N279"/>
    <mergeCell ref="O278:O279"/>
    <mergeCell ref="P278:P279"/>
    <mergeCell ref="Q278:Q279"/>
    <mergeCell ref="R278:R279"/>
    <mergeCell ref="D280:F280"/>
    <mergeCell ref="H280:J280"/>
    <mergeCell ref="L280:N280"/>
    <mergeCell ref="P280:R280"/>
    <mergeCell ref="H278:H279"/>
    <mergeCell ref="I278:I279"/>
    <mergeCell ref="J278:J279"/>
    <mergeCell ref="K278:K279"/>
    <mergeCell ref="L278:L279"/>
    <mergeCell ref="M278:M279"/>
    <mergeCell ref="B278:B279"/>
    <mergeCell ref="C278:C279"/>
    <mergeCell ref="D278:D279"/>
    <mergeCell ref="E278:E279"/>
    <mergeCell ref="F278:F279"/>
    <mergeCell ref="G278:G279"/>
    <mergeCell ref="O272:O277"/>
    <mergeCell ref="P272:R272"/>
    <mergeCell ref="P273:R273"/>
    <mergeCell ref="P274:R274"/>
    <mergeCell ref="P275:R275"/>
    <mergeCell ref="P276:R276"/>
    <mergeCell ref="P277:R277"/>
    <mergeCell ref="L272:N272"/>
    <mergeCell ref="L273:N273"/>
    <mergeCell ref="L274:N274"/>
    <mergeCell ref="L275:N275"/>
    <mergeCell ref="L276:N276"/>
    <mergeCell ref="L277:N277"/>
    <mergeCell ref="H273:J273"/>
    <mergeCell ref="H274:J274"/>
    <mergeCell ref="H275:J275"/>
    <mergeCell ref="H276:J276"/>
    <mergeCell ref="H277:J277"/>
    <mergeCell ref="K272:K277"/>
    <mergeCell ref="Q266:Q267"/>
    <mergeCell ref="R266:R267"/>
    <mergeCell ref="B269:R269"/>
    <mergeCell ref="D271:F271"/>
    <mergeCell ref="H271:R271"/>
    <mergeCell ref="B272:B277"/>
    <mergeCell ref="C272:C277"/>
    <mergeCell ref="D272:F277"/>
    <mergeCell ref="G272:G277"/>
    <mergeCell ref="H272:J272"/>
    <mergeCell ref="K266:K267"/>
    <mergeCell ref="L266:L267"/>
    <mergeCell ref="M266:M267"/>
    <mergeCell ref="N266:N267"/>
    <mergeCell ref="O266:O267"/>
    <mergeCell ref="P266:P267"/>
    <mergeCell ref="R264:R265"/>
    <mergeCell ref="B266:B267"/>
    <mergeCell ref="C266:C267"/>
    <mergeCell ref="D266:D267"/>
    <mergeCell ref="E266:E267"/>
    <mergeCell ref="F266:F267"/>
    <mergeCell ref="G266:G267"/>
    <mergeCell ref="H266:H267"/>
    <mergeCell ref="I266:I267"/>
    <mergeCell ref="J266:J267"/>
    <mergeCell ref="J264:J265"/>
    <mergeCell ref="K264:K265"/>
    <mergeCell ref="L264:M265"/>
    <mergeCell ref="N264:N265"/>
    <mergeCell ref="O264:O265"/>
    <mergeCell ref="P264:Q265"/>
    <mergeCell ref="N262:N263"/>
    <mergeCell ref="O262:O263"/>
    <mergeCell ref="P262:Q263"/>
    <mergeCell ref="R262:R263"/>
    <mergeCell ref="B264:B265"/>
    <mergeCell ref="C264:C265"/>
    <mergeCell ref="D264:E265"/>
    <mergeCell ref="F264:F265"/>
    <mergeCell ref="G264:G265"/>
    <mergeCell ref="H264:I265"/>
    <mergeCell ref="R260:R261"/>
    <mergeCell ref="B262:B263"/>
    <mergeCell ref="C262:C263"/>
    <mergeCell ref="D262:E263"/>
    <mergeCell ref="F262:F263"/>
    <mergeCell ref="G262:G263"/>
    <mergeCell ref="H262:I263"/>
    <mergeCell ref="J262:J263"/>
    <mergeCell ref="K262:K263"/>
    <mergeCell ref="L262:M263"/>
    <mergeCell ref="J260:J261"/>
    <mergeCell ref="K260:K261"/>
    <mergeCell ref="L260:M261"/>
    <mergeCell ref="N260:N261"/>
    <mergeCell ref="O260:O261"/>
    <mergeCell ref="P260:Q261"/>
    <mergeCell ref="N258:N259"/>
    <mergeCell ref="O258:O259"/>
    <mergeCell ref="P258:Q259"/>
    <mergeCell ref="R258:R259"/>
    <mergeCell ref="B260:B261"/>
    <mergeCell ref="C260:C261"/>
    <mergeCell ref="D260:E261"/>
    <mergeCell ref="F260:F261"/>
    <mergeCell ref="G260:G261"/>
    <mergeCell ref="H260:I261"/>
    <mergeCell ref="R256:R257"/>
    <mergeCell ref="B258:B259"/>
    <mergeCell ref="C258:C259"/>
    <mergeCell ref="D258:E259"/>
    <mergeCell ref="F258:F259"/>
    <mergeCell ref="G258:G259"/>
    <mergeCell ref="H258:I259"/>
    <mergeCell ref="J258:J259"/>
    <mergeCell ref="K258:K259"/>
    <mergeCell ref="L258:M259"/>
    <mergeCell ref="J256:J257"/>
    <mergeCell ref="K256:K257"/>
    <mergeCell ref="L256:M257"/>
    <mergeCell ref="N256:N257"/>
    <mergeCell ref="O256:O257"/>
    <mergeCell ref="P256:Q257"/>
    <mergeCell ref="B256:B257"/>
    <mergeCell ref="C256:C257"/>
    <mergeCell ref="D256:E257"/>
    <mergeCell ref="F256:F257"/>
    <mergeCell ref="G256:G257"/>
    <mergeCell ref="H256:I257"/>
    <mergeCell ref="N253:N254"/>
    <mergeCell ref="O253:O254"/>
    <mergeCell ref="P253:P254"/>
    <mergeCell ref="Q253:Q254"/>
    <mergeCell ref="R253:R254"/>
    <mergeCell ref="D255:F255"/>
    <mergeCell ref="H255:J255"/>
    <mergeCell ref="L255:N255"/>
    <mergeCell ref="P255:R255"/>
    <mergeCell ref="H253:H254"/>
    <mergeCell ref="I253:I254"/>
    <mergeCell ref="J253:J254"/>
    <mergeCell ref="K253:K254"/>
    <mergeCell ref="L253:L254"/>
    <mergeCell ref="M253:M254"/>
    <mergeCell ref="B253:B254"/>
    <mergeCell ref="C253:C254"/>
    <mergeCell ref="D253:D254"/>
    <mergeCell ref="E253:E254"/>
    <mergeCell ref="F253:F254"/>
    <mergeCell ref="G253:G254"/>
    <mergeCell ref="O247:O252"/>
    <mergeCell ref="P247:R247"/>
    <mergeCell ref="P248:R248"/>
    <mergeCell ref="P249:R249"/>
    <mergeCell ref="P250:R250"/>
    <mergeCell ref="P251:R251"/>
    <mergeCell ref="P252:R252"/>
    <mergeCell ref="H250:J250"/>
    <mergeCell ref="H251:J251"/>
    <mergeCell ref="H252:J252"/>
    <mergeCell ref="K247:K252"/>
    <mergeCell ref="L247:N247"/>
    <mergeCell ref="L248:N248"/>
    <mergeCell ref="L249:N249"/>
    <mergeCell ref="L250:N250"/>
    <mergeCell ref="L251:N251"/>
    <mergeCell ref="L252:N252"/>
    <mergeCell ref="B244:R244"/>
    <mergeCell ref="D246:F246"/>
    <mergeCell ref="H246:R246"/>
    <mergeCell ref="B247:B252"/>
    <mergeCell ref="C247:C252"/>
    <mergeCell ref="D247:F252"/>
    <mergeCell ref="G247:G252"/>
    <mergeCell ref="H247:J247"/>
    <mergeCell ref="H248:J248"/>
    <mergeCell ref="H249:J249"/>
    <mergeCell ref="N237:N238"/>
    <mergeCell ref="B239:F240"/>
    <mergeCell ref="G239:G240"/>
    <mergeCell ref="H239:H240"/>
    <mergeCell ref="I239:I240"/>
    <mergeCell ref="J239:J240"/>
    <mergeCell ref="K239:K240"/>
    <mergeCell ref="L239:L240"/>
    <mergeCell ref="M239:M240"/>
    <mergeCell ref="N239:N240"/>
    <mergeCell ref="B237:F238"/>
    <mergeCell ref="G237:G238"/>
    <mergeCell ref="H237:I238"/>
    <mergeCell ref="J237:J238"/>
    <mergeCell ref="K237:K238"/>
    <mergeCell ref="L237:M238"/>
    <mergeCell ref="N233:N234"/>
    <mergeCell ref="B235:F236"/>
    <mergeCell ref="G235:G236"/>
    <mergeCell ref="H235:I236"/>
    <mergeCell ref="J235:J236"/>
    <mergeCell ref="K235:K236"/>
    <mergeCell ref="L235:M236"/>
    <mergeCell ref="N235:N236"/>
    <mergeCell ref="B233:F234"/>
    <mergeCell ref="G233:G234"/>
    <mergeCell ref="H233:I234"/>
    <mergeCell ref="J233:J234"/>
    <mergeCell ref="K233:K234"/>
    <mergeCell ref="L233:M234"/>
    <mergeCell ref="L229:L230"/>
    <mergeCell ref="M229:M230"/>
    <mergeCell ref="N229:N230"/>
    <mergeCell ref="B231:F232"/>
    <mergeCell ref="G231:G232"/>
    <mergeCell ref="H231:I232"/>
    <mergeCell ref="J231:J232"/>
    <mergeCell ref="K231:K232"/>
    <mergeCell ref="L231:M232"/>
    <mergeCell ref="N231:N232"/>
    <mergeCell ref="D227:F227"/>
    <mergeCell ref="H227:N227"/>
    <mergeCell ref="H228:J228"/>
    <mergeCell ref="L228:N228"/>
    <mergeCell ref="B229:F230"/>
    <mergeCell ref="G229:G230"/>
    <mergeCell ref="H229:H230"/>
    <mergeCell ref="I229:I230"/>
    <mergeCell ref="J229:J230"/>
    <mergeCell ref="K229:K230"/>
    <mergeCell ref="B222:N222"/>
    <mergeCell ref="B224:B226"/>
    <mergeCell ref="C224:C226"/>
    <mergeCell ref="D224:F226"/>
    <mergeCell ref="G224:G226"/>
    <mergeCell ref="H224:N224"/>
    <mergeCell ref="H225:N225"/>
    <mergeCell ref="H226:N226"/>
    <mergeCell ref="M219:M220"/>
    <mergeCell ref="N219:N220"/>
    <mergeCell ref="O219:O220"/>
    <mergeCell ref="P219:P220"/>
    <mergeCell ref="Q219:Q220"/>
    <mergeCell ref="R219:R220"/>
    <mergeCell ref="G219:G220"/>
    <mergeCell ref="H219:H220"/>
    <mergeCell ref="I219:I220"/>
    <mergeCell ref="J219:J220"/>
    <mergeCell ref="K219:K220"/>
    <mergeCell ref="L219:L220"/>
    <mergeCell ref="L217:M218"/>
    <mergeCell ref="N217:N218"/>
    <mergeCell ref="O217:O218"/>
    <mergeCell ref="P217:Q218"/>
    <mergeCell ref="R217:R218"/>
    <mergeCell ref="B219:B220"/>
    <mergeCell ref="C219:C220"/>
    <mergeCell ref="D219:D220"/>
    <mergeCell ref="E219:E220"/>
    <mergeCell ref="F219:F220"/>
    <mergeCell ref="P215:Q216"/>
    <mergeCell ref="R215:R216"/>
    <mergeCell ref="B217:B218"/>
    <mergeCell ref="C217:C218"/>
    <mergeCell ref="D217:E218"/>
    <mergeCell ref="F217:F218"/>
    <mergeCell ref="G217:G218"/>
    <mergeCell ref="H217:I218"/>
    <mergeCell ref="J217:J218"/>
    <mergeCell ref="K217:K218"/>
    <mergeCell ref="H215:I216"/>
    <mergeCell ref="J215:J216"/>
    <mergeCell ref="K215:K216"/>
    <mergeCell ref="L215:M216"/>
    <mergeCell ref="N215:N216"/>
    <mergeCell ref="O215:O216"/>
    <mergeCell ref="L213:M214"/>
    <mergeCell ref="N213:N214"/>
    <mergeCell ref="O213:O214"/>
    <mergeCell ref="P213:Q214"/>
    <mergeCell ref="R213:R214"/>
    <mergeCell ref="B215:B216"/>
    <mergeCell ref="C215:C216"/>
    <mergeCell ref="D215:E216"/>
    <mergeCell ref="F215:F216"/>
    <mergeCell ref="G215:G216"/>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L209:M210"/>
    <mergeCell ref="N209:N210"/>
    <mergeCell ref="O209:O210"/>
    <mergeCell ref="P209:Q210"/>
    <mergeCell ref="R209:R210"/>
    <mergeCell ref="B211:B212"/>
    <mergeCell ref="C211:C212"/>
    <mergeCell ref="D211:E212"/>
    <mergeCell ref="F211:F212"/>
    <mergeCell ref="G211:G212"/>
    <mergeCell ref="P207:Q208"/>
    <mergeCell ref="R207:R208"/>
    <mergeCell ref="B209:B210"/>
    <mergeCell ref="C209:C210"/>
    <mergeCell ref="D209:E210"/>
    <mergeCell ref="F209:F210"/>
    <mergeCell ref="G209:G210"/>
    <mergeCell ref="H209:I210"/>
    <mergeCell ref="J209:J210"/>
    <mergeCell ref="K209:K210"/>
    <mergeCell ref="H207:I208"/>
    <mergeCell ref="J207:J208"/>
    <mergeCell ref="K207:K208"/>
    <mergeCell ref="L207:M208"/>
    <mergeCell ref="N207:N208"/>
    <mergeCell ref="O207:O208"/>
    <mergeCell ref="N205:N206"/>
    <mergeCell ref="O205:O206"/>
    <mergeCell ref="P205:P206"/>
    <mergeCell ref="Q205:Q206"/>
    <mergeCell ref="R205:R206"/>
    <mergeCell ref="B207:B208"/>
    <mergeCell ref="C207:C208"/>
    <mergeCell ref="D207:E208"/>
    <mergeCell ref="F207:F208"/>
    <mergeCell ref="G207:G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O199:O204"/>
    <mergeCell ref="P199:R199"/>
    <mergeCell ref="P200:R200"/>
    <mergeCell ref="P201:R201"/>
    <mergeCell ref="P202:R202"/>
    <mergeCell ref="P203:R203"/>
    <mergeCell ref="P204:R204"/>
    <mergeCell ref="H202:J202"/>
    <mergeCell ref="H203:J203"/>
    <mergeCell ref="H204:J204"/>
    <mergeCell ref="K199:K204"/>
    <mergeCell ref="L199:N199"/>
    <mergeCell ref="L200:N200"/>
    <mergeCell ref="L201:N201"/>
    <mergeCell ref="L202:N202"/>
    <mergeCell ref="L203:N203"/>
    <mergeCell ref="L204:N204"/>
    <mergeCell ref="B196:R196"/>
    <mergeCell ref="D198:F198"/>
    <mergeCell ref="H198:R198"/>
    <mergeCell ref="B199:B204"/>
    <mergeCell ref="C199:C204"/>
    <mergeCell ref="D199:F204"/>
    <mergeCell ref="G199:G204"/>
    <mergeCell ref="H199:J199"/>
    <mergeCell ref="H200:J200"/>
    <mergeCell ref="H201:J201"/>
    <mergeCell ref="M193:M194"/>
    <mergeCell ref="N193:N194"/>
    <mergeCell ref="O193:O194"/>
    <mergeCell ref="P193:P194"/>
    <mergeCell ref="Q193:Q194"/>
    <mergeCell ref="R193:R194"/>
    <mergeCell ref="G193:G194"/>
    <mergeCell ref="H193:H194"/>
    <mergeCell ref="I193:I194"/>
    <mergeCell ref="J193:J194"/>
    <mergeCell ref="K193:K194"/>
    <mergeCell ref="L193:L194"/>
    <mergeCell ref="L191:M192"/>
    <mergeCell ref="N191:N192"/>
    <mergeCell ref="O191:O192"/>
    <mergeCell ref="P191:Q192"/>
    <mergeCell ref="R191:R192"/>
    <mergeCell ref="B193:B194"/>
    <mergeCell ref="C193:C194"/>
    <mergeCell ref="D193:D194"/>
    <mergeCell ref="E193:E194"/>
    <mergeCell ref="F193:F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N179:N180"/>
    <mergeCell ref="O179:O180"/>
    <mergeCell ref="P179:P180"/>
    <mergeCell ref="Q179:Q180"/>
    <mergeCell ref="R179:R180"/>
    <mergeCell ref="B181:B182"/>
    <mergeCell ref="C181:C182"/>
    <mergeCell ref="D181:E182"/>
    <mergeCell ref="F181:F182"/>
    <mergeCell ref="G181:G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O173:O178"/>
    <mergeCell ref="P173:R173"/>
    <mergeCell ref="P174:R174"/>
    <mergeCell ref="P175:R175"/>
    <mergeCell ref="P176:R176"/>
    <mergeCell ref="P177:R177"/>
    <mergeCell ref="P178:R178"/>
    <mergeCell ref="H176:J176"/>
    <mergeCell ref="H177:J177"/>
    <mergeCell ref="H178:J178"/>
    <mergeCell ref="K173:K178"/>
    <mergeCell ref="L173:N173"/>
    <mergeCell ref="L174:N174"/>
    <mergeCell ref="L175:N175"/>
    <mergeCell ref="L176:N176"/>
    <mergeCell ref="L177:N177"/>
    <mergeCell ref="L178:N178"/>
    <mergeCell ref="B170:R170"/>
    <mergeCell ref="D172:F172"/>
    <mergeCell ref="H172:R172"/>
    <mergeCell ref="B173:B178"/>
    <mergeCell ref="C173:C178"/>
    <mergeCell ref="D173:F178"/>
    <mergeCell ref="G173:G178"/>
    <mergeCell ref="H173:J173"/>
    <mergeCell ref="H174:J174"/>
    <mergeCell ref="H175:J175"/>
    <mergeCell ref="J163:J164"/>
    <mergeCell ref="B165:B166"/>
    <mergeCell ref="C165:C166"/>
    <mergeCell ref="D165:E166"/>
    <mergeCell ref="F165:F166"/>
    <mergeCell ref="G165:G166"/>
    <mergeCell ref="H165:I166"/>
    <mergeCell ref="J165:J166"/>
    <mergeCell ref="B163:B164"/>
    <mergeCell ref="C163:C164"/>
    <mergeCell ref="D163:E164"/>
    <mergeCell ref="F163:F164"/>
    <mergeCell ref="G163:G164"/>
    <mergeCell ref="H163:I164"/>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H155:H156"/>
    <mergeCell ref="I155:I156"/>
    <mergeCell ref="J155:J156"/>
    <mergeCell ref="B157:B158"/>
    <mergeCell ref="C157:C158"/>
    <mergeCell ref="D157:E158"/>
    <mergeCell ref="F157:F158"/>
    <mergeCell ref="G157:G158"/>
    <mergeCell ref="H157:I158"/>
    <mergeCell ref="J157:J158"/>
    <mergeCell ref="I149:I150"/>
    <mergeCell ref="B152:J152"/>
    <mergeCell ref="D154:F154"/>
    <mergeCell ref="H154:J154"/>
    <mergeCell ref="B155:B156"/>
    <mergeCell ref="C155:C156"/>
    <mergeCell ref="D155:D156"/>
    <mergeCell ref="E155:E156"/>
    <mergeCell ref="F155:F156"/>
    <mergeCell ref="G155:G156"/>
    <mergeCell ref="B148:D148"/>
    <mergeCell ref="B149:D150"/>
    <mergeCell ref="E149:E150"/>
    <mergeCell ref="F149:F150"/>
    <mergeCell ref="G149:G150"/>
    <mergeCell ref="H149:H150"/>
    <mergeCell ref="B142:I142"/>
    <mergeCell ref="F144:I144"/>
    <mergeCell ref="H145:I145"/>
    <mergeCell ref="B146:D146"/>
    <mergeCell ref="H146:I146"/>
    <mergeCell ref="B147:D147"/>
    <mergeCell ref="D137:E137"/>
    <mergeCell ref="G137:H137"/>
    <mergeCell ref="J137:K137"/>
    <mergeCell ref="D138:E138"/>
    <mergeCell ref="G138:H138"/>
    <mergeCell ref="J138:K138"/>
    <mergeCell ref="D131:E131"/>
    <mergeCell ref="G131:H131"/>
    <mergeCell ref="J131:K131"/>
    <mergeCell ref="D134:E134"/>
    <mergeCell ref="G134:H134"/>
    <mergeCell ref="J134:K134"/>
    <mergeCell ref="B124:D124"/>
    <mergeCell ref="B127:K127"/>
    <mergeCell ref="D129:K129"/>
    <mergeCell ref="D130:E130"/>
    <mergeCell ref="G130:H130"/>
    <mergeCell ref="J130:K130"/>
    <mergeCell ref="B122:D122"/>
    <mergeCell ref="F122:G122"/>
    <mergeCell ref="I122:J122"/>
    <mergeCell ref="B123:D123"/>
    <mergeCell ref="F123:G123"/>
    <mergeCell ref="I123:J123"/>
    <mergeCell ref="B118:D118"/>
    <mergeCell ref="B119:D119"/>
    <mergeCell ref="F119:G119"/>
    <mergeCell ref="I119:J119"/>
    <mergeCell ref="B120:D120"/>
    <mergeCell ref="B121:D121"/>
    <mergeCell ref="N110:N111"/>
    <mergeCell ref="B113:J113"/>
    <mergeCell ref="F115:J115"/>
    <mergeCell ref="F116:G116"/>
    <mergeCell ref="I116:J116"/>
    <mergeCell ref="B117:D117"/>
    <mergeCell ref="F117:G117"/>
    <mergeCell ref="I117:J117"/>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7:J108"/>
    <mergeCell ref="K107:K108"/>
    <mergeCell ref="L107:M108"/>
    <mergeCell ref="N107:N108"/>
    <mergeCell ref="D109:E109"/>
    <mergeCell ref="H109:I109"/>
    <mergeCell ref="L109:M109"/>
    <mergeCell ref="N104:N105"/>
    <mergeCell ref="D106:E106"/>
    <mergeCell ref="H106:I106"/>
    <mergeCell ref="L106:M106"/>
    <mergeCell ref="B107:B108"/>
    <mergeCell ref="C107:C108"/>
    <mergeCell ref="D107:E108"/>
    <mergeCell ref="F107:F108"/>
    <mergeCell ref="G107:G108"/>
    <mergeCell ref="H107:I108"/>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8:N99"/>
    <mergeCell ref="D100:F100"/>
    <mergeCell ref="H100:J100"/>
    <mergeCell ref="L100:N100"/>
    <mergeCell ref="D101:F101"/>
    <mergeCell ref="H101:J101"/>
    <mergeCell ref="L101:N101"/>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J91:J92"/>
    <mergeCell ref="K91:K92"/>
    <mergeCell ref="L91:M92"/>
    <mergeCell ref="N91:N92"/>
    <mergeCell ref="D93:E93"/>
    <mergeCell ref="H93:I93"/>
    <mergeCell ref="L93:M93"/>
    <mergeCell ref="B91:B92"/>
    <mergeCell ref="C91:C92"/>
    <mergeCell ref="D91:E92"/>
    <mergeCell ref="F91:F92"/>
    <mergeCell ref="G91:G92"/>
    <mergeCell ref="H91:I92"/>
    <mergeCell ref="I89:I90"/>
    <mergeCell ref="J89:J90"/>
    <mergeCell ref="K89:K90"/>
    <mergeCell ref="L89:L90"/>
    <mergeCell ref="M89:M90"/>
    <mergeCell ref="N89:N90"/>
    <mergeCell ref="D88:F88"/>
    <mergeCell ref="H88:J88"/>
    <mergeCell ref="L88:N88"/>
    <mergeCell ref="B89:B90"/>
    <mergeCell ref="C89:C90"/>
    <mergeCell ref="D89:D90"/>
    <mergeCell ref="E89:E90"/>
    <mergeCell ref="F89:F90"/>
    <mergeCell ref="G89:G90"/>
    <mergeCell ref="H89:H90"/>
    <mergeCell ref="L81:L82"/>
    <mergeCell ref="B84:N84"/>
    <mergeCell ref="D86:N86"/>
    <mergeCell ref="D87:F87"/>
    <mergeCell ref="H87:J87"/>
    <mergeCell ref="L87:N87"/>
    <mergeCell ref="B81:D82"/>
    <mergeCell ref="E81:E82"/>
    <mergeCell ref="F81:G82"/>
    <mergeCell ref="H81:H82"/>
    <mergeCell ref="I81:I82"/>
    <mergeCell ref="J81:K82"/>
    <mergeCell ref="J77:J78"/>
    <mergeCell ref="K77:K78"/>
    <mergeCell ref="L77:L78"/>
    <mergeCell ref="B79:D80"/>
    <mergeCell ref="E79:E80"/>
    <mergeCell ref="F79:G80"/>
    <mergeCell ref="H79:H80"/>
    <mergeCell ref="I79:I80"/>
    <mergeCell ref="J79:K80"/>
    <mergeCell ref="L79:L80"/>
    <mergeCell ref="B77:D78"/>
    <mergeCell ref="E77:E78"/>
    <mergeCell ref="F77:F78"/>
    <mergeCell ref="G77:G78"/>
    <mergeCell ref="H77:H78"/>
    <mergeCell ref="I77:I78"/>
    <mergeCell ref="P70:P71"/>
    <mergeCell ref="Q70:Q71"/>
    <mergeCell ref="R70:R71"/>
    <mergeCell ref="B73:L73"/>
    <mergeCell ref="F75:L75"/>
    <mergeCell ref="F76:H76"/>
    <mergeCell ref="J76:L76"/>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Q59:Q60"/>
    <mergeCell ref="R59:R60"/>
    <mergeCell ref="B62:R62"/>
    <mergeCell ref="D64:J64"/>
    <mergeCell ref="L64:R64"/>
    <mergeCell ref="D65:F65"/>
    <mergeCell ref="H65:J65"/>
    <mergeCell ref="L65:N65"/>
    <mergeCell ref="P65:R65"/>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B57:B58"/>
    <mergeCell ref="C57:C58"/>
    <mergeCell ref="D57:E58"/>
    <mergeCell ref="F57:F58"/>
    <mergeCell ref="G57:G58"/>
    <mergeCell ref="H57:I58"/>
    <mergeCell ref="Q49:Q50"/>
    <mergeCell ref="R49:R50"/>
    <mergeCell ref="B52:R52"/>
    <mergeCell ref="D54:J54"/>
    <mergeCell ref="L54:R54"/>
    <mergeCell ref="D55:F55"/>
    <mergeCell ref="H55:J55"/>
    <mergeCell ref="L55:N55"/>
    <mergeCell ref="P55:R55"/>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B47:B48"/>
    <mergeCell ref="C47:C48"/>
    <mergeCell ref="D47:E48"/>
    <mergeCell ref="F47:F48"/>
    <mergeCell ref="G47:G48"/>
    <mergeCell ref="H47:I48"/>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D43:F43"/>
    <mergeCell ref="H43:J43"/>
    <mergeCell ref="L43:N43"/>
    <mergeCell ref="P43:R43"/>
    <mergeCell ref="P36:P37"/>
    <mergeCell ref="Q36:Q37"/>
    <mergeCell ref="R36:R37"/>
    <mergeCell ref="B39:R39"/>
    <mergeCell ref="D41:J41"/>
    <mergeCell ref="L41:R41"/>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R31:R32"/>
    <mergeCell ref="D33:E33"/>
    <mergeCell ref="H33:I33"/>
    <mergeCell ref="L33:M33"/>
    <mergeCell ref="P33:Q33"/>
    <mergeCell ref="B34:B35"/>
    <mergeCell ref="C34:C35"/>
    <mergeCell ref="D34:E35"/>
    <mergeCell ref="F34:F35"/>
    <mergeCell ref="G34:G35"/>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R23:R24"/>
    <mergeCell ref="D25:F25"/>
    <mergeCell ref="H25:J25"/>
    <mergeCell ref="L25:N25"/>
    <mergeCell ref="P25:R25"/>
    <mergeCell ref="D26:F26"/>
    <mergeCell ref="H26:J26"/>
    <mergeCell ref="L26:N26"/>
    <mergeCell ref="P26:R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E18"/>
    <mergeCell ref="H18:I18"/>
    <mergeCell ref="L18:M18"/>
    <mergeCell ref="P18:Q18"/>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0"/>
  <sheetViews>
    <sheetView showGridLines="0" workbookViewId="0"/>
  </sheetViews>
  <sheetFormatPr defaultRowHeight="15"/>
  <cols>
    <col min="1" max="2" width="36.5703125" bestFit="1" customWidth="1"/>
    <col min="3" max="3" width="24" customWidth="1"/>
    <col min="4" max="4" width="35.5703125" customWidth="1"/>
    <col min="5" max="5" width="15.5703125" customWidth="1"/>
    <col min="6" max="6" width="3.7109375" customWidth="1"/>
    <col min="7" max="7" width="21.28515625" customWidth="1"/>
    <col min="8" max="9" width="15.5703125" customWidth="1"/>
    <col min="10" max="10" width="19.7109375" customWidth="1"/>
    <col min="11" max="11" width="24" customWidth="1"/>
    <col min="12" max="12" width="17.42578125" customWidth="1"/>
    <col min="13" max="13" width="15.5703125" customWidth="1"/>
    <col min="14" max="14" width="5" customWidth="1"/>
    <col min="15" max="15" width="36.5703125" customWidth="1"/>
    <col min="16" max="18" width="24" customWidth="1"/>
    <col min="19" max="19" width="3.7109375" customWidth="1"/>
    <col min="20" max="20" width="24" customWidth="1"/>
    <col min="21" max="21" width="5" customWidth="1"/>
    <col min="22" max="22" width="15.5703125" customWidth="1"/>
    <col min="23" max="23" width="24" customWidth="1"/>
  </cols>
  <sheetData>
    <row r="1" spans="1:23" ht="15" customHeight="1">
      <c r="A1" s="8" t="s">
        <v>112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801</v>
      </c>
      <c r="B3" s="10"/>
      <c r="C3" s="10"/>
      <c r="D3" s="10"/>
      <c r="E3" s="10"/>
      <c r="F3" s="10"/>
      <c r="G3" s="10"/>
      <c r="H3" s="10"/>
      <c r="I3" s="10"/>
      <c r="J3" s="10"/>
      <c r="K3" s="10"/>
      <c r="L3" s="10"/>
      <c r="M3" s="10"/>
      <c r="N3" s="10"/>
      <c r="O3" s="10"/>
      <c r="P3" s="10"/>
      <c r="Q3" s="10"/>
      <c r="R3" s="10"/>
      <c r="S3" s="10"/>
      <c r="T3" s="10"/>
      <c r="U3" s="10"/>
      <c r="V3" s="10"/>
      <c r="W3" s="10"/>
    </row>
    <row r="4" spans="1:23">
      <c r="A4" s="11" t="s">
        <v>1128</v>
      </c>
      <c r="B4" s="72" t="s">
        <v>809</v>
      </c>
      <c r="C4" s="72"/>
      <c r="D4" s="72"/>
      <c r="E4" s="72"/>
      <c r="F4" s="72"/>
      <c r="G4" s="72"/>
      <c r="H4" s="72"/>
      <c r="I4" s="72"/>
      <c r="J4" s="72"/>
      <c r="K4" s="72"/>
      <c r="L4" s="72"/>
      <c r="M4" s="72"/>
      <c r="N4" s="72"/>
      <c r="O4" s="72"/>
      <c r="P4" s="72"/>
      <c r="Q4" s="72"/>
      <c r="R4" s="72"/>
      <c r="S4" s="72"/>
      <c r="T4" s="72"/>
      <c r="U4" s="72"/>
      <c r="V4" s="72"/>
      <c r="W4" s="72"/>
    </row>
    <row r="5" spans="1:23">
      <c r="A5" s="11"/>
      <c r="B5" s="30"/>
      <c r="C5" s="30"/>
      <c r="D5" s="30"/>
      <c r="E5" s="30"/>
      <c r="F5" s="30"/>
      <c r="G5" s="30"/>
      <c r="H5" s="30"/>
      <c r="I5" s="30"/>
      <c r="J5" s="30"/>
      <c r="K5" s="30"/>
      <c r="L5" s="30"/>
      <c r="M5" s="30"/>
      <c r="N5" s="30"/>
      <c r="O5" s="30"/>
      <c r="P5" s="30"/>
      <c r="Q5" s="30"/>
      <c r="R5" s="30"/>
      <c r="S5" s="30"/>
      <c r="T5" s="30"/>
      <c r="U5" s="30"/>
      <c r="V5" s="30"/>
      <c r="W5" s="30"/>
    </row>
    <row r="6" spans="1:23">
      <c r="A6" s="11"/>
      <c r="B6" s="18"/>
      <c r="C6" s="18"/>
      <c r="D6" s="18"/>
      <c r="E6" s="18"/>
      <c r="F6" s="18"/>
      <c r="G6" s="18"/>
      <c r="H6" s="18"/>
      <c r="I6" s="18"/>
      <c r="J6" s="18"/>
      <c r="K6" s="18"/>
      <c r="L6" s="18"/>
      <c r="M6" s="18"/>
      <c r="N6" s="18"/>
      <c r="O6" s="18"/>
      <c r="P6" s="18"/>
      <c r="Q6" s="18"/>
      <c r="R6" s="18"/>
      <c r="S6" s="18"/>
      <c r="T6" s="18"/>
      <c r="U6" s="18"/>
      <c r="V6" s="18"/>
      <c r="W6" s="18"/>
    </row>
    <row r="7" spans="1:23" ht="15.75" thickBot="1">
      <c r="A7" s="11"/>
      <c r="B7" s="15"/>
      <c r="C7" s="19"/>
      <c r="D7" s="31" t="s">
        <v>341</v>
      </c>
      <c r="E7" s="31"/>
      <c r="F7" s="31"/>
      <c r="G7" s="31"/>
      <c r="H7" s="31"/>
      <c r="I7" s="31"/>
      <c r="J7" s="31"/>
      <c r="K7" s="31"/>
      <c r="L7" s="31"/>
      <c r="M7" s="31"/>
      <c r="N7" s="31"/>
      <c r="O7" s="31"/>
      <c r="P7" s="31"/>
      <c r="Q7" s="31"/>
      <c r="R7" s="31"/>
      <c r="S7" s="31"/>
      <c r="T7" s="31"/>
      <c r="U7" s="31"/>
      <c r="V7" s="31"/>
      <c r="W7" s="31"/>
    </row>
    <row r="8" spans="1:23" ht="15.75" thickBot="1">
      <c r="A8" s="11"/>
      <c r="B8" s="15"/>
      <c r="C8" s="19"/>
      <c r="D8" s="79">
        <v>2014</v>
      </c>
      <c r="E8" s="79"/>
      <c r="F8" s="79"/>
      <c r="G8" s="79"/>
      <c r="H8" s="79"/>
      <c r="I8" s="79"/>
      <c r="J8" s="19"/>
      <c r="K8" s="80">
        <v>2013</v>
      </c>
      <c r="L8" s="80"/>
      <c r="M8" s="80"/>
      <c r="N8" s="80"/>
      <c r="O8" s="80"/>
      <c r="P8" s="80"/>
      <c r="Q8" s="19"/>
      <c r="R8" s="80">
        <v>2012</v>
      </c>
      <c r="S8" s="80"/>
      <c r="T8" s="80"/>
      <c r="U8" s="80"/>
      <c r="V8" s="80"/>
      <c r="W8" s="80"/>
    </row>
    <row r="9" spans="1:23">
      <c r="A9" s="11"/>
      <c r="B9" s="32"/>
      <c r="C9" s="32"/>
      <c r="D9" s="33" t="s">
        <v>810</v>
      </c>
      <c r="E9" s="33"/>
      <c r="F9" s="35"/>
      <c r="G9" s="33" t="s">
        <v>813</v>
      </c>
      <c r="H9" s="33"/>
      <c r="I9" s="33"/>
      <c r="J9" s="32"/>
      <c r="K9" s="33" t="s">
        <v>810</v>
      </c>
      <c r="L9" s="33"/>
      <c r="M9" s="35"/>
      <c r="N9" s="33" t="s">
        <v>813</v>
      </c>
      <c r="O9" s="33"/>
      <c r="P9" s="33"/>
      <c r="Q9" s="32"/>
      <c r="R9" s="33" t="s">
        <v>810</v>
      </c>
      <c r="S9" s="33"/>
      <c r="T9" s="35"/>
      <c r="U9" s="33" t="s">
        <v>813</v>
      </c>
      <c r="V9" s="33"/>
      <c r="W9" s="33"/>
    </row>
    <row r="10" spans="1:23">
      <c r="A10" s="11"/>
      <c r="B10" s="32"/>
      <c r="C10" s="32"/>
      <c r="D10" s="34" t="s">
        <v>811</v>
      </c>
      <c r="E10" s="34"/>
      <c r="F10" s="32"/>
      <c r="G10" s="34" t="s">
        <v>814</v>
      </c>
      <c r="H10" s="34"/>
      <c r="I10" s="34"/>
      <c r="J10" s="32"/>
      <c r="K10" s="34" t="s">
        <v>811</v>
      </c>
      <c r="L10" s="34"/>
      <c r="M10" s="36"/>
      <c r="N10" s="34" t="s">
        <v>814</v>
      </c>
      <c r="O10" s="34"/>
      <c r="P10" s="34"/>
      <c r="Q10" s="32"/>
      <c r="R10" s="34" t="s">
        <v>811</v>
      </c>
      <c r="S10" s="34"/>
      <c r="T10" s="36"/>
      <c r="U10" s="34" t="s">
        <v>814</v>
      </c>
      <c r="V10" s="34"/>
      <c r="W10" s="34"/>
    </row>
    <row r="11" spans="1:23">
      <c r="A11" s="11"/>
      <c r="B11" s="32"/>
      <c r="C11" s="32"/>
      <c r="D11" s="34" t="s">
        <v>812</v>
      </c>
      <c r="E11" s="34"/>
      <c r="F11" s="32"/>
      <c r="G11" s="34" t="s">
        <v>815</v>
      </c>
      <c r="H11" s="34"/>
      <c r="I11" s="34"/>
      <c r="J11" s="32"/>
      <c r="K11" s="34" t="s">
        <v>812</v>
      </c>
      <c r="L11" s="34"/>
      <c r="M11" s="36"/>
      <c r="N11" s="34" t="s">
        <v>815</v>
      </c>
      <c r="O11" s="34"/>
      <c r="P11" s="34"/>
      <c r="Q11" s="32"/>
      <c r="R11" s="34" t="s">
        <v>812</v>
      </c>
      <c r="S11" s="34"/>
      <c r="T11" s="36"/>
      <c r="U11" s="34" t="s">
        <v>815</v>
      </c>
      <c r="V11" s="34"/>
      <c r="W11" s="34"/>
    </row>
    <row r="12" spans="1:23" ht="15.75" thickBot="1">
      <c r="A12" s="11"/>
      <c r="B12" s="32"/>
      <c r="C12" s="32"/>
      <c r="D12" s="115"/>
      <c r="E12" s="115"/>
      <c r="F12" s="32"/>
      <c r="G12" s="31" t="s">
        <v>816</v>
      </c>
      <c r="H12" s="31"/>
      <c r="I12" s="31"/>
      <c r="J12" s="32"/>
      <c r="K12" s="115"/>
      <c r="L12" s="115"/>
      <c r="M12" s="36"/>
      <c r="N12" s="31" t="s">
        <v>816</v>
      </c>
      <c r="O12" s="31"/>
      <c r="P12" s="31"/>
      <c r="Q12" s="32"/>
      <c r="R12" s="115"/>
      <c r="S12" s="115"/>
      <c r="T12" s="36"/>
      <c r="U12" s="31" t="s">
        <v>816</v>
      </c>
      <c r="V12" s="31"/>
      <c r="W12" s="31"/>
    </row>
    <row r="13" spans="1:23">
      <c r="A13" s="11"/>
      <c r="B13" s="59" t="s">
        <v>817</v>
      </c>
      <c r="C13" s="39"/>
      <c r="D13" s="84">
        <v>1135207</v>
      </c>
      <c r="E13" s="86"/>
      <c r="F13" s="39"/>
      <c r="G13" s="82" t="s">
        <v>267</v>
      </c>
      <c r="H13" s="116">
        <v>22.17</v>
      </c>
      <c r="I13" s="86"/>
      <c r="J13" s="39"/>
      <c r="K13" s="89">
        <v>1588958</v>
      </c>
      <c r="L13" s="86"/>
      <c r="M13" s="39"/>
      <c r="N13" s="88" t="s">
        <v>267</v>
      </c>
      <c r="O13" s="119">
        <v>21.89</v>
      </c>
      <c r="P13" s="86"/>
      <c r="Q13" s="39"/>
      <c r="R13" s="89">
        <v>1437095</v>
      </c>
      <c r="S13" s="86"/>
      <c r="T13" s="39"/>
      <c r="U13" s="88" t="s">
        <v>267</v>
      </c>
      <c r="V13" s="119">
        <v>21.92</v>
      </c>
      <c r="W13" s="86"/>
    </row>
    <row r="14" spans="1:23">
      <c r="A14" s="11"/>
      <c r="B14" s="59"/>
      <c r="C14" s="39"/>
      <c r="D14" s="41"/>
      <c r="E14" s="39"/>
      <c r="F14" s="39"/>
      <c r="G14" s="40"/>
      <c r="H14" s="42"/>
      <c r="I14" s="39"/>
      <c r="J14" s="39"/>
      <c r="K14" s="60"/>
      <c r="L14" s="39"/>
      <c r="M14" s="39"/>
      <c r="N14" s="59"/>
      <c r="O14" s="61"/>
      <c r="P14" s="39"/>
      <c r="Q14" s="39"/>
      <c r="R14" s="60"/>
      <c r="S14" s="39"/>
      <c r="T14" s="39"/>
      <c r="U14" s="59"/>
      <c r="V14" s="61"/>
      <c r="W14" s="39"/>
    </row>
    <row r="15" spans="1:23">
      <c r="A15" s="11"/>
      <c r="B15" s="72" t="s">
        <v>818</v>
      </c>
      <c r="C15" s="32"/>
      <c r="D15" s="45" t="s">
        <v>268</v>
      </c>
      <c r="E15" s="32"/>
      <c r="F15" s="32"/>
      <c r="G15" s="45" t="s">
        <v>268</v>
      </c>
      <c r="H15" s="45"/>
      <c r="I15" s="32"/>
      <c r="J15" s="32"/>
      <c r="K15" s="63" t="s">
        <v>268</v>
      </c>
      <c r="L15" s="32"/>
      <c r="M15" s="32"/>
      <c r="N15" s="63" t="s">
        <v>268</v>
      </c>
      <c r="O15" s="63"/>
      <c r="P15" s="32"/>
      <c r="Q15" s="32"/>
      <c r="R15" s="62">
        <v>263162</v>
      </c>
      <c r="S15" s="32"/>
      <c r="T15" s="32"/>
      <c r="U15" s="63">
        <v>20.98</v>
      </c>
      <c r="V15" s="63"/>
      <c r="W15" s="32"/>
    </row>
    <row r="16" spans="1:23">
      <c r="A16" s="11"/>
      <c r="B16" s="72"/>
      <c r="C16" s="32"/>
      <c r="D16" s="45"/>
      <c r="E16" s="32"/>
      <c r="F16" s="32"/>
      <c r="G16" s="45"/>
      <c r="H16" s="45"/>
      <c r="I16" s="32"/>
      <c r="J16" s="32"/>
      <c r="K16" s="63"/>
      <c r="L16" s="32"/>
      <c r="M16" s="32"/>
      <c r="N16" s="63"/>
      <c r="O16" s="63"/>
      <c r="P16" s="32"/>
      <c r="Q16" s="32"/>
      <c r="R16" s="62"/>
      <c r="S16" s="32"/>
      <c r="T16" s="32"/>
      <c r="U16" s="63"/>
      <c r="V16" s="63"/>
      <c r="W16" s="32"/>
    </row>
    <row r="17" spans="1:23">
      <c r="A17" s="11"/>
      <c r="B17" s="59" t="s">
        <v>819</v>
      </c>
      <c r="C17" s="39"/>
      <c r="D17" s="42" t="s">
        <v>820</v>
      </c>
      <c r="E17" s="40" t="s">
        <v>273</v>
      </c>
      <c r="F17" s="39"/>
      <c r="G17" s="42">
        <v>21.36</v>
      </c>
      <c r="H17" s="42"/>
      <c r="I17" s="39"/>
      <c r="J17" s="39"/>
      <c r="K17" s="61" t="s">
        <v>821</v>
      </c>
      <c r="L17" s="59" t="s">
        <v>273</v>
      </c>
      <c r="M17" s="39"/>
      <c r="N17" s="61">
        <v>21.26</v>
      </c>
      <c r="O17" s="61"/>
      <c r="P17" s="39"/>
      <c r="Q17" s="39"/>
      <c r="R17" s="61" t="s">
        <v>822</v>
      </c>
      <c r="S17" s="59" t="s">
        <v>273</v>
      </c>
      <c r="T17" s="39"/>
      <c r="U17" s="61">
        <v>17.97</v>
      </c>
      <c r="V17" s="61"/>
      <c r="W17" s="39"/>
    </row>
    <row r="18" spans="1:23">
      <c r="A18" s="11"/>
      <c r="B18" s="59"/>
      <c r="C18" s="39"/>
      <c r="D18" s="42"/>
      <c r="E18" s="40"/>
      <c r="F18" s="39"/>
      <c r="G18" s="42"/>
      <c r="H18" s="42"/>
      <c r="I18" s="39"/>
      <c r="J18" s="39"/>
      <c r="K18" s="61"/>
      <c r="L18" s="59"/>
      <c r="M18" s="39"/>
      <c r="N18" s="61"/>
      <c r="O18" s="61"/>
      <c r="P18" s="39"/>
      <c r="Q18" s="39"/>
      <c r="R18" s="61"/>
      <c r="S18" s="59"/>
      <c r="T18" s="39"/>
      <c r="U18" s="61"/>
      <c r="V18" s="61"/>
      <c r="W18" s="39"/>
    </row>
    <row r="19" spans="1:23">
      <c r="A19" s="11"/>
      <c r="B19" s="72" t="s">
        <v>823</v>
      </c>
      <c r="C19" s="32"/>
      <c r="D19" s="45" t="s">
        <v>824</v>
      </c>
      <c r="E19" s="99" t="s">
        <v>273</v>
      </c>
      <c r="F19" s="32"/>
      <c r="G19" s="45">
        <v>22.52</v>
      </c>
      <c r="H19" s="45"/>
      <c r="I19" s="32"/>
      <c r="J19" s="32"/>
      <c r="K19" s="63" t="s">
        <v>825</v>
      </c>
      <c r="L19" s="72" t="s">
        <v>273</v>
      </c>
      <c r="M19" s="32"/>
      <c r="N19" s="63">
        <v>20.350000000000001</v>
      </c>
      <c r="O19" s="63"/>
      <c r="P19" s="32"/>
      <c r="Q19" s="32"/>
      <c r="R19" s="63" t="s">
        <v>826</v>
      </c>
      <c r="S19" s="72" t="s">
        <v>273</v>
      </c>
      <c r="T19" s="32"/>
      <c r="U19" s="63">
        <v>21.51</v>
      </c>
      <c r="V19" s="63"/>
      <c r="W19" s="32"/>
    </row>
    <row r="20" spans="1:23">
      <c r="A20" s="11"/>
      <c r="B20" s="72"/>
      <c r="C20" s="32"/>
      <c r="D20" s="45"/>
      <c r="E20" s="99"/>
      <c r="F20" s="32"/>
      <c r="G20" s="45"/>
      <c r="H20" s="45"/>
      <c r="I20" s="32"/>
      <c r="J20" s="32"/>
      <c r="K20" s="63"/>
      <c r="L20" s="72"/>
      <c r="M20" s="32"/>
      <c r="N20" s="63"/>
      <c r="O20" s="63"/>
      <c r="P20" s="32"/>
      <c r="Q20" s="32"/>
      <c r="R20" s="63"/>
      <c r="S20" s="72"/>
      <c r="T20" s="32"/>
      <c r="U20" s="63"/>
      <c r="V20" s="63"/>
      <c r="W20" s="32"/>
    </row>
    <row r="21" spans="1:23">
      <c r="A21" s="11"/>
      <c r="B21" s="59" t="s">
        <v>827</v>
      </c>
      <c r="C21" s="39"/>
      <c r="D21" s="42" t="s">
        <v>828</v>
      </c>
      <c r="E21" s="40" t="s">
        <v>273</v>
      </c>
      <c r="F21" s="39"/>
      <c r="G21" s="42">
        <v>22.94</v>
      </c>
      <c r="H21" s="42"/>
      <c r="I21" s="39"/>
      <c r="J21" s="39"/>
      <c r="K21" s="61" t="s">
        <v>268</v>
      </c>
      <c r="L21" s="39"/>
      <c r="M21" s="39"/>
      <c r="N21" s="61" t="s">
        <v>268</v>
      </c>
      <c r="O21" s="61"/>
      <c r="P21" s="39"/>
      <c r="Q21" s="39"/>
      <c r="R21" s="61" t="s">
        <v>268</v>
      </c>
      <c r="S21" s="39"/>
      <c r="T21" s="39"/>
      <c r="U21" s="61" t="s">
        <v>268</v>
      </c>
      <c r="V21" s="61"/>
      <c r="W21" s="39"/>
    </row>
    <row r="22" spans="1:23" ht="15.75" thickBot="1">
      <c r="A22" s="11"/>
      <c r="B22" s="59"/>
      <c r="C22" s="39"/>
      <c r="D22" s="46"/>
      <c r="E22" s="54"/>
      <c r="F22" s="39"/>
      <c r="G22" s="42"/>
      <c r="H22" s="42"/>
      <c r="I22" s="39"/>
      <c r="J22" s="39"/>
      <c r="K22" s="64"/>
      <c r="L22" s="55"/>
      <c r="M22" s="39"/>
      <c r="N22" s="61"/>
      <c r="O22" s="61"/>
      <c r="P22" s="39"/>
      <c r="Q22" s="39"/>
      <c r="R22" s="64"/>
      <c r="S22" s="55"/>
      <c r="T22" s="39"/>
      <c r="U22" s="61"/>
      <c r="V22" s="61"/>
      <c r="W22" s="39"/>
    </row>
    <row r="23" spans="1:23">
      <c r="A23" s="11"/>
      <c r="B23" s="72" t="s">
        <v>829</v>
      </c>
      <c r="C23" s="32"/>
      <c r="D23" s="50">
        <v>901133</v>
      </c>
      <c r="E23" s="35"/>
      <c r="F23" s="32"/>
      <c r="G23" s="99" t="s">
        <v>267</v>
      </c>
      <c r="H23" s="45">
        <v>22.34</v>
      </c>
      <c r="I23" s="32"/>
      <c r="J23" s="32"/>
      <c r="K23" s="67">
        <v>1135207</v>
      </c>
      <c r="L23" s="35"/>
      <c r="M23" s="32"/>
      <c r="N23" s="72" t="s">
        <v>267</v>
      </c>
      <c r="O23" s="63">
        <v>22.17</v>
      </c>
      <c r="P23" s="32"/>
      <c r="Q23" s="32"/>
      <c r="R23" s="67">
        <v>1588958</v>
      </c>
      <c r="S23" s="35"/>
      <c r="T23" s="32"/>
      <c r="U23" s="72" t="s">
        <v>267</v>
      </c>
      <c r="V23" s="63">
        <v>21.89</v>
      </c>
      <c r="W23" s="32"/>
    </row>
    <row r="24" spans="1:23" ht="15.75" thickBot="1">
      <c r="A24" s="11"/>
      <c r="B24" s="72"/>
      <c r="C24" s="32"/>
      <c r="D24" s="51"/>
      <c r="E24" s="52"/>
      <c r="F24" s="32"/>
      <c r="G24" s="99"/>
      <c r="H24" s="45"/>
      <c r="I24" s="32"/>
      <c r="J24" s="32"/>
      <c r="K24" s="68"/>
      <c r="L24" s="52"/>
      <c r="M24" s="32"/>
      <c r="N24" s="72"/>
      <c r="O24" s="63"/>
      <c r="P24" s="32"/>
      <c r="Q24" s="32"/>
      <c r="R24" s="68"/>
      <c r="S24" s="52"/>
      <c r="T24" s="32"/>
      <c r="U24" s="72"/>
      <c r="V24" s="63"/>
      <c r="W24" s="32"/>
    </row>
    <row r="25" spans="1:23" ht="15.75" thickTop="1">
      <c r="A25" s="11"/>
      <c r="B25" s="24"/>
      <c r="C25" s="24"/>
      <c r="D25" s="53"/>
      <c r="E25" s="53"/>
      <c r="F25" s="24"/>
      <c r="G25" s="39"/>
      <c r="H25" s="39"/>
      <c r="I25" s="39"/>
      <c r="J25" s="24"/>
      <c r="K25" s="53"/>
      <c r="L25" s="53"/>
      <c r="M25" s="24"/>
      <c r="N25" s="39"/>
      <c r="O25" s="39"/>
      <c r="P25" s="39"/>
      <c r="Q25" s="24"/>
      <c r="R25" s="53"/>
      <c r="S25" s="53"/>
      <c r="T25" s="24"/>
      <c r="U25" s="39"/>
      <c r="V25" s="39"/>
      <c r="W25" s="39"/>
    </row>
    <row r="26" spans="1:23">
      <c r="A26" s="11"/>
      <c r="B26" s="72" t="s">
        <v>830</v>
      </c>
      <c r="C26" s="32"/>
      <c r="D26" s="44">
        <v>642464</v>
      </c>
      <c r="E26" s="32"/>
      <c r="F26" s="32"/>
      <c r="G26" s="99" t="s">
        <v>267</v>
      </c>
      <c r="H26" s="45">
        <v>22.41</v>
      </c>
      <c r="I26" s="32"/>
      <c r="J26" s="32"/>
      <c r="K26" s="62">
        <v>686863</v>
      </c>
      <c r="L26" s="32"/>
      <c r="M26" s="32"/>
      <c r="N26" s="72" t="s">
        <v>267</v>
      </c>
      <c r="O26" s="63">
        <v>22.37</v>
      </c>
      <c r="P26" s="32"/>
      <c r="Q26" s="32"/>
      <c r="R26" s="62">
        <v>894706</v>
      </c>
      <c r="S26" s="32"/>
      <c r="T26" s="32"/>
      <c r="U26" s="72" t="s">
        <v>267</v>
      </c>
      <c r="V26" s="63">
        <v>21.96</v>
      </c>
      <c r="W26" s="32"/>
    </row>
    <row r="27" spans="1:23" ht="15.75" thickBot="1">
      <c r="A27" s="11"/>
      <c r="B27" s="72"/>
      <c r="C27" s="32"/>
      <c r="D27" s="51"/>
      <c r="E27" s="52"/>
      <c r="F27" s="32"/>
      <c r="G27" s="99"/>
      <c r="H27" s="45"/>
      <c r="I27" s="32"/>
      <c r="J27" s="32"/>
      <c r="K27" s="68"/>
      <c r="L27" s="52"/>
      <c r="M27" s="32"/>
      <c r="N27" s="72"/>
      <c r="O27" s="63"/>
      <c r="P27" s="32"/>
      <c r="Q27" s="32"/>
      <c r="R27" s="68"/>
      <c r="S27" s="52"/>
      <c r="T27" s="32"/>
      <c r="U27" s="72"/>
      <c r="V27" s="63"/>
      <c r="W27" s="32"/>
    </row>
    <row r="28" spans="1:23" ht="15.75" thickTop="1">
      <c r="A28" s="11" t="s">
        <v>1129</v>
      </c>
      <c r="B28" s="72" t="s">
        <v>831</v>
      </c>
      <c r="C28" s="72"/>
      <c r="D28" s="72"/>
      <c r="E28" s="72"/>
      <c r="F28" s="72"/>
      <c r="G28" s="72"/>
      <c r="H28" s="72"/>
      <c r="I28" s="72"/>
      <c r="J28" s="72"/>
      <c r="K28" s="72"/>
      <c r="L28" s="72"/>
      <c r="M28" s="72"/>
      <c r="N28" s="72"/>
      <c r="O28" s="72"/>
      <c r="P28" s="72"/>
      <c r="Q28" s="72"/>
      <c r="R28" s="72"/>
      <c r="S28" s="72"/>
      <c r="T28" s="72"/>
      <c r="U28" s="72"/>
      <c r="V28" s="72"/>
      <c r="W28" s="72"/>
    </row>
    <row r="29" spans="1:23">
      <c r="A29" s="11"/>
      <c r="B29" s="30"/>
      <c r="C29" s="30"/>
      <c r="D29" s="30"/>
      <c r="E29" s="30"/>
    </row>
    <row r="30" spans="1:23">
      <c r="A30" s="11"/>
      <c r="B30" s="18"/>
      <c r="C30" s="18"/>
      <c r="D30" s="18"/>
      <c r="E30" s="18"/>
    </row>
    <row r="31" spans="1:23" ht="15.75" thickBot="1">
      <c r="A31" s="11"/>
      <c r="B31" s="15"/>
      <c r="C31" s="19"/>
      <c r="D31" s="31" t="s">
        <v>341</v>
      </c>
      <c r="E31" s="31"/>
    </row>
    <row r="32" spans="1:23" ht="15.75" thickBot="1">
      <c r="A32" s="11"/>
      <c r="B32" s="15"/>
      <c r="C32" s="19"/>
      <c r="D32" s="80">
        <v>2012</v>
      </c>
      <c r="E32" s="80"/>
    </row>
    <row r="33" spans="1:23">
      <c r="A33" s="11"/>
      <c r="B33" s="56" t="s">
        <v>832</v>
      </c>
      <c r="C33" s="24"/>
      <c r="D33" s="107">
        <v>3.81</v>
      </c>
      <c r="E33" s="78" t="s">
        <v>736</v>
      </c>
    </row>
    <row r="34" spans="1:23">
      <c r="A34" s="11"/>
      <c r="B34" s="72" t="s">
        <v>833</v>
      </c>
      <c r="C34" s="32"/>
      <c r="D34" s="63" t="s">
        <v>834</v>
      </c>
      <c r="E34" s="32"/>
    </row>
    <row r="35" spans="1:23">
      <c r="A35" s="11"/>
      <c r="B35" s="72"/>
      <c r="C35" s="32"/>
      <c r="D35" s="63"/>
      <c r="E35" s="32"/>
    </row>
    <row r="36" spans="1:23">
      <c r="A36" s="11"/>
      <c r="B36" s="56" t="s">
        <v>835</v>
      </c>
      <c r="C36" s="24"/>
      <c r="D36" s="57">
        <v>35.61</v>
      </c>
      <c r="E36" s="56" t="s">
        <v>736</v>
      </c>
    </row>
    <row r="37" spans="1:23">
      <c r="A37" s="11"/>
      <c r="B37" s="72" t="s">
        <v>836</v>
      </c>
      <c r="C37" s="32"/>
      <c r="D37" s="63" t="s">
        <v>837</v>
      </c>
      <c r="E37" s="32"/>
    </row>
    <row r="38" spans="1:23">
      <c r="A38" s="11"/>
      <c r="B38" s="72"/>
      <c r="C38" s="32"/>
      <c r="D38" s="63"/>
      <c r="E38" s="32"/>
    </row>
    <row r="39" spans="1:23">
      <c r="A39" s="11"/>
      <c r="B39" s="59" t="s">
        <v>838</v>
      </c>
      <c r="C39" s="39"/>
      <c r="D39" s="61" t="s">
        <v>839</v>
      </c>
      <c r="E39" s="39"/>
    </row>
    <row r="40" spans="1:23">
      <c r="A40" s="11"/>
      <c r="B40" s="59"/>
      <c r="C40" s="39"/>
      <c r="D40" s="61"/>
      <c r="E40" s="39"/>
    </row>
    <row r="41" spans="1:23">
      <c r="A41" s="11" t="s">
        <v>1130</v>
      </c>
      <c r="B41" s="72" t="s">
        <v>1131</v>
      </c>
      <c r="C41" s="72"/>
      <c r="D41" s="72"/>
      <c r="E41" s="72"/>
      <c r="F41" s="72"/>
      <c r="G41" s="72"/>
      <c r="H41" s="72"/>
      <c r="I41" s="72"/>
      <c r="J41" s="72"/>
      <c r="K41" s="72"/>
      <c r="L41" s="72"/>
      <c r="M41" s="72"/>
      <c r="N41" s="72"/>
      <c r="O41" s="72"/>
      <c r="P41" s="72"/>
      <c r="Q41" s="72"/>
      <c r="R41" s="72"/>
      <c r="S41" s="72"/>
      <c r="T41" s="72"/>
      <c r="U41" s="72"/>
      <c r="V41" s="72"/>
      <c r="W41" s="72"/>
    </row>
    <row r="42" spans="1:23">
      <c r="A42" s="11"/>
      <c r="B42" s="30"/>
      <c r="C42" s="30"/>
      <c r="D42" s="30"/>
      <c r="E42" s="30"/>
      <c r="F42" s="30"/>
      <c r="G42" s="30"/>
      <c r="H42" s="30"/>
      <c r="I42" s="30"/>
      <c r="J42" s="30"/>
      <c r="K42" s="30"/>
      <c r="L42" s="30"/>
      <c r="M42" s="30"/>
      <c r="N42" s="30"/>
      <c r="O42" s="30"/>
      <c r="P42" s="30"/>
    </row>
    <row r="43" spans="1:23">
      <c r="A43" s="11"/>
      <c r="B43" s="18"/>
      <c r="C43" s="18"/>
      <c r="D43" s="18"/>
      <c r="E43" s="18"/>
      <c r="F43" s="18"/>
      <c r="G43" s="18"/>
      <c r="H43" s="18"/>
      <c r="I43" s="18"/>
      <c r="J43" s="18"/>
      <c r="K43" s="18"/>
      <c r="L43" s="18"/>
      <c r="M43" s="18"/>
      <c r="N43" s="18"/>
      <c r="O43" s="18"/>
      <c r="P43" s="18"/>
    </row>
    <row r="44" spans="1:23" ht="15.75" thickBot="1">
      <c r="A44" s="11"/>
      <c r="B44" s="15"/>
      <c r="C44" s="19"/>
      <c r="D44" s="31" t="s">
        <v>341</v>
      </c>
      <c r="E44" s="31"/>
      <c r="F44" s="31"/>
      <c r="G44" s="31"/>
      <c r="H44" s="31"/>
      <c r="I44" s="31"/>
      <c r="J44" s="31"/>
      <c r="K44" s="31"/>
      <c r="L44" s="31"/>
      <c r="M44" s="31"/>
      <c r="N44" s="31"/>
      <c r="O44" s="31"/>
      <c r="P44" s="31"/>
    </row>
    <row r="45" spans="1:23" ht="15.75" thickBot="1">
      <c r="A45" s="11"/>
      <c r="B45" s="15"/>
      <c r="C45" s="19"/>
      <c r="D45" s="153">
        <v>2014</v>
      </c>
      <c r="E45" s="153"/>
      <c r="F45" s="153"/>
      <c r="G45" s="153"/>
      <c r="H45" s="153"/>
      <c r="I45" s="153"/>
      <c r="J45" s="19"/>
      <c r="K45" s="80">
        <v>2013</v>
      </c>
      <c r="L45" s="80"/>
      <c r="M45" s="80"/>
      <c r="N45" s="80"/>
      <c r="O45" s="80"/>
      <c r="P45" s="80"/>
    </row>
    <row r="46" spans="1:23">
      <c r="A46" s="11"/>
      <c r="B46" s="32"/>
      <c r="C46" s="32"/>
      <c r="D46" s="33" t="s">
        <v>810</v>
      </c>
      <c r="E46" s="33"/>
      <c r="F46" s="32"/>
      <c r="G46" s="33" t="s">
        <v>813</v>
      </c>
      <c r="H46" s="33"/>
      <c r="I46" s="33"/>
      <c r="J46" s="32"/>
      <c r="K46" s="33" t="s">
        <v>810</v>
      </c>
      <c r="L46" s="33"/>
      <c r="M46" s="35"/>
      <c r="N46" s="33" t="s">
        <v>813</v>
      </c>
      <c r="O46" s="33"/>
      <c r="P46" s="33"/>
    </row>
    <row r="47" spans="1:23">
      <c r="A47" s="11"/>
      <c r="B47" s="32"/>
      <c r="C47" s="32"/>
      <c r="D47" s="34" t="s">
        <v>811</v>
      </c>
      <c r="E47" s="34"/>
      <c r="F47" s="32"/>
      <c r="G47" s="34" t="s">
        <v>814</v>
      </c>
      <c r="H47" s="34"/>
      <c r="I47" s="34"/>
      <c r="J47" s="32"/>
      <c r="K47" s="34" t="s">
        <v>811</v>
      </c>
      <c r="L47" s="34"/>
      <c r="M47" s="36"/>
      <c r="N47" s="34" t="s">
        <v>814</v>
      </c>
      <c r="O47" s="34"/>
      <c r="P47" s="34"/>
    </row>
    <row r="48" spans="1:23">
      <c r="A48" s="11"/>
      <c r="B48" s="32"/>
      <c r="C48" s="32"/>
      <c r="D48" s="34" t="s">
        <v>843</v>
      </c>
      <c r="E48" s="34"/>
      <c r="F48" s="32"/>
      <c r="G48" s="34" t="s">
        <v>844</v>
      </c>
      <c r="H48" s="34"/>
      <c r="I48" s="34"/>
      <c r="J48" s="32"/>
      <c r="K48" s="34" t="s">
        <v>843</v>
      </c>
      <c r="L48" s="34"/>
      <c r="M48" s="36"/>
      <c r="N48" s="34" t="s">
        <v>844</v>
      </c>
      <c r="O48" s="34"/>
      <c r="P48" s="34"/>
    </row>
    <row r="49" spans="1:23" ht="15.75" thickBot="1">
      <c r="A49" s="11"/>
      <c r="B49" s="32"/>
      <c r="C49" s="32"/>
      <c r="D49" s="115"/>
      <c r="E49" s="115"/>
      <c r="F49" s="32"/>
      <c r="G49" s="31" t="s">
        <v>455</v>
      </c>
      <c r="H49" s="31"/>
      <c r="I49" s="31"/>
      <c r="J49" s="32"/>
      <c r="K49" s="115"/>
      <c r="L49" s="115"/>
      <c r="M49" s="36"/>
      <c r="N49" s="31" t="s">
        <v>455</v>
      </c>
      <c r="O49" s="31"/>
      <c r="P49" s="31"/>
    </row>
    <row r="50" spans="1:23">
      <c r="A50" s="11"/>
      <c r="B50" s="81" t="s">
        <v>845</v>
      </c>
      <c r="C50" s="39"/>
      <c r="D50" s="84">
        <v>56668</v>
      </c>
      <c r="E50" s="86"/>
      <c r="F50" s="39"/>
      <c r="G50" s="82" t="s">
        <v>267</v>
      </c>
      <c r="H50" s="116">
        <v>25.9</v>
      </c>
      <c r="I50" s="86"/>
      <c r="J50" s="39"/>
      <c r="K50" s="119" t="s">
        <v>268</v>
      </c>
      <c r="L50" s="86"/>
      <c r="M50" s="39"/>
      <c r="N50" s="88" t="s">
        <v>267</v>
      </c>
      <c r="O50" s="119" t="s">
        <v>268</v>
      </c>
      <c r="P50" s="86"/>
    </row>
    <row r="51" spans="1:23">
      <c r="A51" s="11"/>
      <c r="B51" s="81"/>
      <c r="C51" s="39"/>
      <c r="D51" s="41"/>
      <c r="E51" s="39"/>
      <c r="F51" s="39"/>
      <c r="G51" s="40"/>
      <c r="H51" s="42"/>
      <c r="I51" s="39"/>
      <c r="J51" s="39"/>
      <c r="K51" s="61"/>
      <c r="L51" s="39"/>
      <c r="M51" s="39"/>
      <c r="N51" s="59"/>
      <c r="O51" s="61"/>
      <c r="P51" s="39"/>
    </row>
    <row r="52" spans="1:23">
      <c r="A52" s="11"/>
      <c r="B52" s="90" t="s">
        <v>818</v>
      </c>
      <c r="C52" s="32"/>
      <c r="D52" s="44">
        <v>62764</v>
      </c>
      <c r="E52" s="32"/>
      <c r="F52" s="32"/>
      <c r="G52" s="45">
        <v>30.74</v>
      </c>
      <c r="H52" s="45"/>
      <c r="I52" s="32"/>
      <c r="J52" s="32"/>
      <c r="K52" s="62">
        <v>57720</v>
      </c>
      <c r="L52" s="32"/>
      <c r="M52" s="32"/>
      <c r="N52" s="63">
        <v>25.9</v>
      </c>
      <c r="O52" s="63"/>
      <c r="P52" s="32"/>
    </row>
    <row r="53" spans="1:23">
      <c r="A53" s="11"/>
      <c r="B53" s="90"/>
      <c r="C53" s="32"/>
      <c r="D53" s="44"/>
      <c r="E53" s="32"/>
      <c r="F53" s="32"/>
      <c r="G53" s="45"/>
      <c r="H53" s="45"/>
      <c r="I53" s="32"/>
      <c r="J53" s="32"/>
      <c r="K53" s="62"/>
      <c r="L53" s="32"/>
      <c r="M53" s="32"/>
      <c r="N53" s="63"/>
      <c r="O53" s="63"/>
      <c r="P53" s="32"/>
    </row>
    <row r="54" spans="1:23">
      <c r="A54" s="11"/>
      <c r="B54" s="81" t="s">
        <v>846</v>
      </c>
      <c r="C54" s="39"/>
      <c r="D54" s="42" t="s">
        <v>847</v>
      </c>
      <c r="E54" s="40" t="s">
        <v>273</v>
      </c>
      <c r="F54" s="39"/>
      <c r="G54" s="42">
        <v>25.9</v>
      </c>
      <c r="H54" s="42"/>
      <c r="I54" s="39"/>
      <c r="J54" s="39"/>
      <c r="K54" s="61" t="s">
        <v>268</v>
      </c>
      <c r="L54" s="39"/>
      <c r="M54" s="39"/>
      <c r="N54" s="61" t="s">
        <v>268</v>
      </c>
      <c r="O54" s="61"/>
      <c r="P54" s="39"/>
    </row>
    <row r="55" spans="1:23">
      <c r="A55" s="11"/>
      <c r="B55" s="81"/>
      <c r="C55" s="39"/>
      <c r="D55" s="42"/>
      <c r="E55" s="40"/>
      <c r="F55" s="39"/>
      <c r="G55" s="42"/>
      <c r="H55" s="42"/>
      <c r="I55" s="39"/>
      <c r="J55" s="39"/>
      <c r="K55" s="61"/>
      <c r="L55" s="39"/>
      <c r="M55" s="39"/>
      <c r="N55" s="61"/>
      <c r="O55" s="61"/>
      <c r="P55" s="39"/>
    </row>
    <row r="56" spans="1:23">
      <c r="A56" s="11"/>
      <c r="B56" s="90" t="s">
        <v>827</v>
      </c>
      <c r="C56" s="32"/>
      <c r="D56" s="45" t="s">
        <v>848</v>
      </c>
      <c r="E56" s="99" t="s">
        <v>273</v>
      </c>
      <c r="F56" s="32"/>
      <c r="G56" s="45">
        <v>26.61</v>
      </c>
      <c r="H56" s="45"/>
      <c r="I56" s="32"/>
      <c r="J56" s="32"/>
      <c r="K56" s="63" t="s">
        <v>849</v>
      </c>
      <c r="L56" s="72" t="s">
        <v>273</v>
      </c>
      <c r="M56" s="32"/>
      <c r="N56" s="63">
        <v>25.9</v>
      </c>
      <c r="O56" s="63"/>
      <c r="P56" s="32"/>
    </row>
    <row r="57" spans="1:23" ht="15.75" thickBot="1">
      <c r="A57" s="11"/>
      <c r="B57" s="90"/>
      <c r="C57" s="32"/>
      <c r="D57" s="96"/>
      <c r="E57" s="100"/>
      <c r="F57" s="32"/>
      <c r="G57" s="45"/>
      <c r="H57" s="45"/>
      <c r="I57" s="32"/>
      <c r="J57" s="32"/>
      <c r="K57" s="97"/>
      <c r="L57" s="101"/>
      <c r="M57" s="32"/>
      <c r="N57" s="63"/>
      <c r="O57" s="63"/>
      <c r="P57" s="32"/>
    </row>
    <row r="58" spans="1:23">
      <c r="A58" s="11"/>
      <c r="B58" s="81" t="s">
        <v>850</v>
      </c>
      <c r="C58" s="39"/>
      <c r="D58" s="84">
        <v>103940</v>
      </c>
      <c r="E58" s="86"/>
      <c r="F58" s="39"/>
      <c r="G58" s="40" t="s">
        <v>267</v>
      </c>
      <c r="H58" s="42">
        <v>28.81</v>
      </c>
      <c r="I58" s="39"/>
      <c r="J58" s="39"/>
      <c r="K58" s="89">
        <v>56668</v>
      </c>
      <c r="L58" s="86"/>
      <c r="M58" s="39"/>
      <c r="N58" s="59" t="s">
        <v>267</v>
      </c>
      <c r="O58" s="61">
        <v>25.9</v>
      </c>
      <c r="P58" s="39"/>
    </row>
    <row r="59" spans="1:23" ht="15.75" thickBot="1">
      <c r="A59" s="11"/>
      <c r="B59" s="81"/>
      <c r="C59" s="39"/>
      <c r="D59" s="103"/>
      <c r="E59" s="104"/>
      <c r="F59" s="39"/>
      <c r="G59" s="40"/>
      <c r="H59" s="42"/>
      <c r="I59" s="39"/>
      <c r="J59" s="39"/>
      <c r="K59" s="106"/>
      <c r="L59" s="104"/>
      <c r="M59" s="39"/>
      <c r="N59" s="59"/>
      <c r="O59" s="61"/>
      <c r="P59" s="39"/>
    </row>
    <row r="60" spans="1:23" ht="25.5" customHeight="1" thickTop="1">
      <c r="A60" s="11" t="s">
        <v>1132</v>
      </c>
      <c r="B60" s="72" t="s">
        <v>851</v>
      </c>
      <c r="C60" s="72"/>
      <c r="D60" s="72"/>
      <c r="E60" s="72"/>
      <c r="F60" s="72"/>
      <c r="G60" s="72"/>
      <c r="H60" s="72"/>
      <c r="I60" s="72"/>
      <c r="J60" s="72"/>
      <c r="K60" s="72"/>
      <c r="L60" s="72"/>
      <c r="M60" s="72"/>
      <c r="N60" s="72"/>
      <c r="O60" s="72"/>
      <c r="P60" s="72"/>
      <c r="Q60" s="72"/>
      <c r="R60" s="72"/>
      <c r="S60" s="72"/>
      <c r="T60" s="72"/>
      <c r="U60" s="72"/>
      <c r="V60" s="72"/>
      <c r="W60" s="72"/>
    </row>
    <row r="61" spans="1:23">
      <c r="A61" s="11"/>
      <c r="B61" s="30"/>
      <c r="C61" s="30"/>
      <c r="D61" s="30"/>
      <c r="E61" s="30"/>
      <c r="F61" s="30"/>
      <c r="G61" s="30"/>
      <c r="H61" s="30"/>
      <c r="I61" s="30"/>
      <c r="J61" s="30"/>
      <c r="K61" s="30"/>
      <c r="L61" s="30"/>
      <c r="M61" s="30"/>
      <c r="N61" s="30"/>
      <c r="O61" s="30"/>
    </row>
    <row r="62" spans="1:23">
      <c r="A62" s="11"/>
      <c r="B62" s="18"/>
      <c r="C62" s="18"/>
      <c r="D62" s="18"/>
      <c r="E62" s="18"/>
      <c r="F62" s="18"/>
      <c r="G62" s="18"/>
      <c r="H62" s="18"/>
      <c r="I62" s="18"/>
      <c r="J62" s="18"/>
      <c r="K62" s="18"/>
      <c r="L62" s="18"/>
      <c r="M62" s="18"/>
      <c r="N62" s="18"/>
      <c r="O62" s="18"/>
    </row>
    <row r="63" spans="1:23" ht="15.75" thickBot="1">
      <c r="A63" s="11"/>
      <c r="B63" s="15"/>
      <c r="C63" s="19"/>
      <c r="D63" s="34" t="s">
        <v>456</v>
      </c>
      <c r="E63" s="34"/>
      <c r="F63" s="34"/>
      <c r="G63" s="34"/>
      <c r="H63" s="34"/>
      <c r="I63" s="34"/>
      <c r="J63" s="34"/>
      <c r="K63" s="34"/>
      <c r="L63" s="34"/>
      <c r="M63" s="34"/>
      <c r="N63" s="34"/>
      <c r="O63" s="34"/>
    </row>
    <row r="64" spans="1:23" ht="15.75" thickBot="1">
      <c r="A64" s="11"/>
      <c r="B64" s="19"/>
      <c r="C64" s="19"/>
      <c r="D64" s="80" t="s">
        <v>852</v>
      </c>
      <c r="E64" s="80"/>
      <c r="F64" s="19"/>
      <c r="G64" s="80" t="s">
        <v>853</v>
      </c>
      <c r="H64" s="80"/>
      <c r="I64" s="80"/>
      <c r="J64" s="19"/>
      <c r="K64" s="80" t="s">
        <v>854</v>
      </c>
      <c r="L64" s="80"/>
      <c r="M64" s="80"/>
      <c r="N64" s="19"/>
      <c r="O64" s="73" t="s">
        <v>855</v>
      </c>
    </row>
    <row r="65" spans="1:23">
      <c r="A65" s="11"/>
      <c r="B65" s="59" t="s">
        <v>856</v>
      </c>
      <c r="C65" s="39"/>
      <c r="D65" s="84">
        <v>901133</v>
      </c>
      <c r="E65" s="86"/>
      <c r="F65" s="39"/>
      <c r="G65" s="82" t="s">
        <v>267</v>
      </c>
      <c r="H65" s="116">
        <v>22.34</v>
      </c>
      <c r="I65" s="86"/>
      <c r="J65" s="39"/>
      <c r="K65" s="82" t="s">
        <v>267</v>
      </c>
      <c r="L65" s="84">
        <v>11164</v>
      </c>
      <c r="M65" s="86"/>
      <c r="N65" s="39"/>
      <c r="O65" s="116">
        <v>4.3</v>
      </c>
    </row>
    <row r="66" spans="1:23">
      <c r="A66" s="11"/>
      <c r="B66" s="59"/>
      <c r="C66" s="39"/>
      <c r="D66" s="41"/>
      <c r="E66" s="39"/>
      <c r="F66" s="39"/>
      <c r="G66" s="40"/>
      <c r="H66" s="42"/>
      <c r="I66" s="39"/>
      <c r="J66" s="39"/>
      <c r="K66" s="40"/>
      <c r="L66" s="41"/>
      <c r="M66" s="39"/>
      <c r="N66" s="39"/>
      <c r="O66" s="42"/>
    </row>
    <row r="67" spans="1:23">
      <c r="A67" s="11"/>
      <c r="B67" s="72" t="s">
        <v>857</v>
      </c>
      <c r="C67" s="32"/>
      <c r="D67" s="44">
        <v>642464</v>
      </c>
      <c r="E67" s="32"/>
      <c r="F67" s="32"/>
      <c r="G67" s="99" t="s">
        <v>267</v>
      </c>
      <c r="H67" s="45">
        <v>22.41</v>
      </c>
      <c r="I67" s="32"/>
      <c r="J67" s="32"/>
      <c r="K67" s="99" t="s">
        <v>267</v>
      </c>
      <c r="L67" s="44">
        <v>7912</v>
      </c>
      <c r="M67" s="32"/>
      <c r="N67" s="32"/>
      <c r="O67" s="45">
        <v>3.61</v>
      </c>
    </row>
    <row r="68" spans="1:23">
      <c r="A68" s="11"/>
      <c r="B68" s="72"/>
      <c r="C68" s="32"/>
      <c r="D68" s="44"/>
      <c r="E68" s="32"/>
      <c r="F68" s="32"/>
      <c r="G68" s="99"/>
      <c r="H68" s="45"/>
      <c r="I68" s="32"/>
      <c r="J68" s="32"/>
      <c r="K68" s="99"/>
      <c r="L68" s="44"/>
      <c r="M68" s="32"/>
      <c r="N68" s="32"/>
      <c r="O68" s="45"/>
    </row>
    <row r="69" spans="1:23">
      <c r="A69" s="11" t="s">
        <v>1133</v>
      </c>
      <c r="B69" s="72" t="s">
        <v>861</v>
      </c>
      <c r="C69" s="72"/>
      <c r="D69" s="72"/>
      <c r="E69" s="72"/>
      <c r="F69" s="72"/>
      <c r="G69" s="72"/>
      <c r="H69" s="72"/>
      <c r="I69" s="72"/>
      <c r="J69" s="72"/>
      <c r="K69" s="72"/>
      <c r="L69" s="72"/>
      <c r="M69" s="72"/>
      <c r="N69" s="72"/>
      <c r="O69" s="72"/>
      <c r="P69" s="72"/>
      <c r="Q69" s="72"/>
      <c r="R69" s="72"/>
      <c r="S69" s="72"/>
      <c r="T69" s="72"/>
      <c r="U69" s="72"/>
      <c r="V69" s="72"/>
      <c r="W69" s="72"/>
    </row>
    <row r="70" spans="1:23">
      <c r="A70" s="11"/>
      <c r="B70" s="30"/>
      <c r="C70" s="30"/>
      <c r="D70" s="30"/>
      <c r="E70" s="30"/>
      <c r="F70" s="30"/>
      <c r="G70" s="30"/>
      <c r="H70" s="30"/>
      <c r="I70" s="30"/>
      <c r="J70" s="30"/>
      <c r="K70" s="30"/>
    </row>
    <row r="71" spans="1:23">
      <c r="A71" s="11"/>
      <c r="B71" s="18"/>
      <c r="C71" s="18"/>
      <c r="D71" s="18"/>
      <c r="E71" s="18"/>
      <c r="F71" s="18"/>
      <c r="G71" s="18"/>
      <c r="H71" s="18"/>
      <c r="I71" s="18"/>
      <c r="J71" s="18"/>
      <c r="K71" s="18"/>
    </row>
    <row r="72" spans="1:23" ht="15.75" thickBot="1">
      <c r="A72" s="11"/>
      <c r="B72" s="15"/>
      <c r="C72" s="19"/>
      <c r="D72" s="31" t="s">
        <v>341</v>
      </c>
      <c r="E72" s="31"/>
      <c r="F72" s="31"/>
      <c r="G72" s="31"/>
      <c r="H72" s="31"/>
      <c r="I72" s="31"/>
      <c r="J72" s="31"/>
      <c r="K72" s="31"/>
    </row>
    <row r="73" spans="1:23" ht="15.75" thickBot="1">
      <c r="A73" s="11"/>
      <c r="B73" s="15"/>
      <c r="C73" s="19"/>
      <c r="D73" s="79">
        <v>2014</v>
      </c>
      <c r="E73" s="79"/>
      <c r="F73" s="19"/>
      <c r="G73" s="80">
        <v>2013</v>
      </c>
      <c r="H73" s="80"/>
      <c r="I73" s="19"/>
      <c r="J73" s="80">
        <v>2012</v>
      </c>
      <c r="K73" s="80"/>
    </row>
    <row r="74" spans="1:23">
      <c r="A74" s="11"/>
      <c r="B74" s="59" t="s">
        <v>862</v>
      </c>
      <c r="C74" s="39"/>
      <c r="D74" s="84">
        <v>339166</v>
      </c>
      <c r="E74" s="86"/>
      <c r="F74" s="39"/>
      <c r="G74" s="89">
        <v>370400</v>
      </c>
      <c r="H74" s="86"/>
      <c r="I74" s="39"/>
      <c r="J74" s="89">
        <v>407102</v>
      </c>
      <c r="K74" s="86"/>
    </row>
    <row r="75" spans="1:23">
      <c r="A75" s="11"/>
      <c r="B75" s="59"/>
      <c r="C75" s="39"/>
      <c r="D75" s="41"/>
      <c r="E75" s="39"/>
      <c r="F75" s="39"/>
      <c r="G75" s="60"/>
      <c r="H75" s="39"/>
      <c r="I75" s="39"/>
      <c r="J75" s="60"/>
      <c r="K75" s="39"/>
    </row>
    <row r="76" spans="1:23" ht="15.75" thickBot="1">
      <c r="A76" s="11"/>
      <c r="B76" s="15" t="s">
        <v>863</v>
      </c>
      <c r="C76" s="19"/>
      <c r="D76" s="28" t="s">
        <v>864</v>
      </c>
      <c r="E76" s="17" t="s">
        <v>273</v>
      </c>
      <c r="F76" s="19"/>
      <c r="G76" s="58" t="s">
        <v>865</v>
      </c>
      <c r="H76" s="15" t="s">
        <v>273</v>
      </c>
      <c r="I76" s="19"/>
      <c r="J76" s="58" t="s">
        <v>866</v>
      </c>
      <c r="K76" s="15" t="s">
        <v>273</v>
      </c>
    </row>
    <row r="77" spans="1:23">
      <c r="A77" s="11"/>
      <c r="B77" s="59" t="s">
        <v>867</v>
      </c>
      <c r="C77" s="39"/>
      <c r="D77" s="84">
        <v>314306</v>
      </c>
      <c r="E77" s="86"/>
      <c r="F77" s="39"/>
      <c r="G77" s="89">
        <v>339166</v>
      </c>
      <c r="H77" s="86"/>
      <c r="I77" s="39"/>
      <c r="J77" s="89">
        <v>370400</v>
      </c>
      <c r="K77" s="86"/>
    </row>
    <row r="78" spans="1:23" ht="15.75" thickBot="1">
      <c r="A78" s="11"/>
      <c r="B78" s="59"/>
      <c r="C78" s="39"/>
      <c r="D78" s="103"/>
      <c r="E78" s="104"/>
      <c r="F78" s="39"/>
      <c r="G78" s="106"/>
      <c r="H78" s="104"/>
      <c r="I78" s="39"/>
      <c r="J78" s="106"/>
      <c r="K78" s="104"/>
    </row>
    <row r="79" spans="1:23" ht="15.75" thickTop="1">
      <c r="A79" s="11" t="s">
        <v>1134</v>
      </c>
      <c r="B79" s="72" t="s">
        <v>870</v>
      </c>
      <c r="C79" s="72"/>
      <c r="D79" s="72"/>
      <c r="E79" s="72"/>
      <c r="F79" s="72"/>
      <c r="G79" s="72"/>
      <c r="H79" s="72"/>
      <c r="I79" s="72"/>
      <c r="J79" s="72"/>
      <c r="K79" s="72"/>
      <c r="L79" s="72"/>
      <c r="M79" s="72"/>
      <c r="N79" s="72"/>
      <c r="O79" s="72"/>
      <c r="P79" s="72"/>
      <c r="Q79" s="72"/>
      <c r="R79" s="72"/>
      <c r="S79" s="72"/>
      <c r="T79" s="72"/>
      <c r="U79" s="72"/>
      <c r="V79" s="72"/>
      <c r="W79" s="72"/>
    </row>
    <row r="80" spans="1:23">
      <c r="A80" s="11"/>
      <c r="B80" s="30"/>
      <c r="C80" s="30"/>
      <c r="D80" s="30"/>
      <c r="E80" s="30"/>
      <c r="F80" s="30"/>
      <c r="G80" s="30"/>
      <c r="H80" s="30"/>
      <c r="I80" s="30"/>
      <c r="J80" s="30"/>
      <c r="K80" s="30"/>
    </row>
    <row r="81" spans="1:23">
      <c r="A81" s="11"/>
      <c r="B81" s="18"/>
      <c r="C81" s="18"/>
      <c r="D81" s="18"/>
      <c r="E81" s="18"/>
      <c r="F81" s="18"/>
      <c r="G81" s="18"/>
      <c r="H81" s="18"/>
      <c r="I81" s="18"/>
      <c r="J81" s="18"/>
      <c r="K81" s="18"/>
    </row>
    <row r="82" spans="1:23" ht="15.75" thickBot="1">
      <c r="A82" s="11"/>
      <c r="B82" s="15"/>
      <c r="C82" s="19"/>
      <c r="D82" s="31" t="s">
        <v>341</v>
      </c>
      <c r="E82" s="31"/>
      <c r="F82" s="31"/>
      <c r="G82" s="31"/>
      <c r="H82" s="31"/>
      <c r="I82" s="31"/>
      <c r="J82" s="31"/>
      <c r="K82" s="31"/>
    </row>
    <row r="83" spans="1:23" ht="15.75" thickBot="1">
      <c r="A83" s="11"/>
      <c r="B83" s="15"/>
      <c r="C83" s="19"/>
      <c r="D83" s="79">
        <v>2014</v>
      </c>
      <c r="E83" s="79"/>
      <c r="F83" s="19"/>
      <c r="G83" s="80">
        <v>2013</v>
      </c>
      <c r="H83" s="80"/>
      <c r="I83" s="19"/>
      <c r="J83" s="80">
        <v>2012</v>
      </c>
      <c r="K83" s="80"/>
    </row>
    <row r="84" spans="1:23">
      <c r="A84" s="11"/>
      <c r="B84" s="59" t="s">
        <v>862</v>
      </c>
      <c r="C84" s="39"/>
      <c r="D84" s="84">
        <v>196165</v>
      </c>
      <c r="E84" s="86"/>
      <c r="F84" s="39"/>
      <c r="G84" s="89">
        <v>149404</v>
      </c>
      <c r="H84" s="86"/>
      <c r="I84" s="39"/>
      <c r="J84" s="89">
        <v>155467</v>
      </c>
      <c r="K84" s="86"/>
    </row>
    <row r="85" spans="1:23">
      <c r="A85" s="11"/>
      <c r="B85" s="59"/>
      <c r="C85" s="39"/>
      <c r="D85" s="85"/>
      <c r="E85" s="87"/>
      <c r="F85" s="39"/>
      <c r="G85" s="123"/>
      <c r="H85" s="87"/>
      <c r="I85" s="39"/>
      <c r="J85" s="123"/>
      <c r="K85" s="87"/>
    </row>
    <row r="86" spans="1:23">
      <c r="A86" s="11"/>
      <c r="B86" s="72" t="s">
        <v>871</v>
      </c>
      <c r="C86" s="32"/>
      <c r="D86" s="45" t="s">
        <v>268</v>
      </c>
      <c r="E86" s="32"/>
      <c r="F86" s="32"/>
      <c r="G86" s="62">
        <v>200000</v>
      </c>
      <c r="H86" s="32"/>
      <c r="I86" s="32"/>
      <c r="J86" s="63" t="s">
        <v>268</v>
      </c>
      <c r="K86" s="32"/>
    </row>
    <row r="87" spans="1:23">
      <c r="A87" s="11"/>
      <c r="B87" s="72"/>
      <c r="C87" s="32"/>
      <c r="D87" s="45"/>
      <c r="E87" s="32"/>
      <c r="F87" s="32"/>
      <c r="G87" s="62"/>
      <c r="H87" s="32"/>
      <c r="I87" s="32"/>
      <c r="J87" s="63"/>
      <c r="K87" s="32"/>
    </row>
    <row r="88" spans="1:23">
      <c r="A88" s="11"/>
      <c r="B88" s="59" t="s">
        <v>872</v>
      </c>
      <c r="C88" s="39"/>
      <c r="D88" s="42" t="s">
        <v>268</v>
      </c>
      <c r="E88" s="39"/>
      <c r="F88" s="39"/>
      <c r="G88" s="61" t="s">
        <v>873</v>
      </c>
      <c r="H88" s="59" t="s">
        <v>273</v>
      </c>
      <c r="I88" s="39"/>
      <c r="J88" s="61" t="s">
        <v>268</v>
      </c>
      <c r="K88" s="39"/>
    </row>
    <row r="89" spans="1:23">
      <c r="A89" s="11"/>
      <c r="B89" s="59"/>
      <c r="C89" s="39"/>
      <c r="D89" s="42"/>
      <c r="E89" s="39"/>
      <c r="F89" s="39"/>
      <c r="G89" s="61"/>
      <c r="H89" s="59"/>
      <c r="I89" s="39"/>
      <c r="J89" s="61"/>
      <c r="K89" s="39"/>
    </row>
    <row r="90" spans="1:23" ht="15.75" thickBot="1">
      <c r="A90" s="11"/>
      <c r="B90" s="15" t="s">
        <v>863</v>
      </c>
      <c r="C90" s="19"/>
      <c r="D90" s="28" t="s">
        <v>874</v>
      </c>
      <c r="E90" s="17" t="s">
        <v>273</v>
      </c>
      <c r="F90" s="19"/>
      <c r="G90" s="58" t="s">
        <v>875</v>
      </c>
      <c r="H90" s="15" t="s">
        <v>273</v>
      </c>
      <c r="I90" s="19"/>
      <c r="J90" s="58" t="s">
        <v>876</v>
      </c>
      <c r="K90" s="15" t="s">
        <v>273</v>
      </c>
    </row>
    <row r="91" spans="1:23">
      <c r="A91" s="11"/>
      <c r="B91" s="59" t="s">
        <v>867</v>
      </c>
      <c r="C91" s="39"/>
      <c r="D91" s="84">
        <v>186539</v>
      </c>
      <c r="E91" s="86"/>
      <c r="F91" s="39"/>
      <c r="G91" s="89">
        <v>196165</v>
      </c>
      <c r="H91" s="86"/>
      <c r="I91" s="39"/>
      <c r="J91" s="89">
        <v>149404</v>
      </c>
      <c r="K91" s="86"/>
    </row>
    <row r="92" spans="1:23" ht="15.75" thickBot="1">
      <c r="A92" s="11"/>
      <c r="B92" s="59"/>
      <c r="C92" s="39"/>
      <c r="D92" s="103"/>
      <c r="E92" s="104"/>
      <c r="F92" s="39"/>
      <c r="G92" s="106"/>
      <c r="H92" s="104"/>
      <c r="I92" s="39"/>
      <c r="J92" s="106"/>
      <c r="K92" s="104"/>
    </row>
    <row r="93" spans="1:23" ht="15.75" thickTop="1">
      <c r="A93" s="11" t="s">
        <v>1135</v>
      </c>
      <c r="B93" s="72" t="s">
        <v>880</v>
      </c>
      <c r="C93" s="72"/>
      <c r="D93" s="72"/>
      <c r="E93" s="72"/>
      <c r="F93" s="72"/>
      <c r="G93" s="72"/>
      <c r="H93" s="72"/>
      <c r="I93" s="72"/>
      <c r="J93" s="72"/>
      <c r="K93" s="72"/>
      <c r="L93" s="72"/>
      <c r="M93" s="72"/>
      <c r="N93" s="72"/>
      <c r="O93" s="72"/>
      <c r="P93" s="72"/>
      <c r="Q93" s="72"/>
      <c r="R93" s="72"/>
      <c r="S93" s="72"/>
      <c r="T93" s="72"/>
      <c r="U93" s="72"/>
      <c r="V93" s="72"/>
      <c r="W93" s="72"/>
    </row>
    <row r="94" spans="1:23">
      <c r="A94" s="11"/>
      <c r="B94" s="30"/>
      <c r="C94" s="30"/>
      <c r="D94" s="30"/>
      <c r="E94" s="30"/>
      <c r="F94" s="30"/>
      <c r="G94" s="30"/>
      <c r="H94" s="30"/>
      <c r="I94" s="30"/>
      <c r="J94" s="30"/>
      <c r="K94" s="30"/>
      <c r="L94" s="30"/>
      <c r="M94" s="30"/>
      <c r="N94" s="30"/>
    </row>
    <row r="95" spans="1:23">
      <c r="A95" s="11"/>
      <c r="B95" s="18"/>
      <c r="C95" s="18"/>
      <c r="D95" s="18"/>
      <c r="E95" s="18"/>
      <c r="F95" s="18"/>
      <c r="G95" s="18"/>
      <c r="H95" s="18"/>
      <c r="I95" s="18"/>
      <c r="J95" s="18"/>
      <c r="K95" s="18"/>
      <c r="L95" s="18"/>
      <c r="M95" s="18"/>
      <c r="N95" s="18"/>
    </row>
    <row r="96" spans="1:23" ht="15.75" thickBot="1">
      <c r="A96" s="11"/>
      <c r="B96" s="15"/>
      <c r="C96" s="19"/>
      <c r="D96" s="31" t="s">
        <v>341</v>
      </c>
      <c r="E96" s="31"/>
      <c r="F96" s="31"/>
      <c r="G96" s="31"/>
      <c r="H96" s="31"/>
      <c r="I96" s="31"/>
      <c r="J96" s="31"/>
      <c r="K96" s="31"/>
      <c r="L96" s="31"/>
      <c r="M96" s="31"/>
      <c r="N96" s="31"/>
    </row>
    <row r="97" spans="1:14" ht="15.75" thickBot="1">
      <c r="A97" s="11"/>
      <c r="B97" s="15"/>
      <c r="C97" s="19"/>
      <c r="D97" s="79">
        <v>2014</v>
      </c>
      <c r="E97" s="79"/>
      <c r="F97" s="79"/>
      <c r="G97" s="19"/>
      <c r="H97" s="80">
        <v>2013</v>
      </c>
      <c r="I97" s="80"/>
      <c r="J97" s="80"/>
      <c r="K97" s="19"/>
      <c r="L97" s="80">
        <v>2012</v>
      </c>
      <c r="M97" s="80"/>
      <c r="N97" s="80"/>
    </row>
    <row r="98" spans="1:14">
      <c r="A98" s="11"/>
      <c r="B98" s="59" t="s">
        <v>862</v>
      </c>
      <c r="C98" s="39"/>
      <c r="D98" s="84">
        <v>658957</v>
      </c>
      <c r="E98" s="84"/>
      <c r="F98" s="86"/>
      <c r="G98" s="39"/>
      <c r="H98" s="119" t="s">
        <v>268</v>
      </c>
      <c r="I98" s="119"/>
      <c r="J98" s="86"/>
      <c r="K98" s="39"/>
      <c r="L98" s="89">
        <v>161236</v>
      </c>
      <c r="M98" s="89"/>
      <c r="N98" s="86"/>
    </row>
    <row r="99" spans="1:14">
      <c r="A99" s="11"/>
      <c r="B99" s="59"/>
      <c r="C99" s="39"/>
      <c r="D99" s="85"/>
      <c r="E99" s="85"/>
      <c r="F99" s="87"/>
      <c r="G99" s="39"/>
      <c r="H99" s="124"/>
      <c r="I99" s="124"/>
      <c r="J99" s="87"/>
      <c r="K99" s="39"/>
      <c r="L99" s="123"/>
      <c r="M99" s="123"/>
      <c r="N99" s="87"/>
    </row>
    <row r="100" spans="1:14">
      <c r="A100" s="11"/>
      <c r="B100" s="72" t="s">
        <v>881</v>
      </c>
      <c r="C100" s="32"/>
      <c r="D100" s="45" t="s">
        <v>268</v>
      </c>
      <c r="E100" s="45"/>
      <c r="F100" s="32"/>
      <c r="G100" s="32"/>
      <c r="H100" s="62">
        <v>661185</v>
      </c>
      <c r="I100" s="62"/>
      <c r="J100" s="32"/>
      <c r="K100" s="32"/>
      <c r="L100" s="63" t="s">
        <v>268</v>
      </c>
      <c r="M100" s="63"/>
      <c r="N100" s="32"/>
    </row>
    <row r="101" spans="1:14">
      <c r="A101" s="11"/>
      <c r="B101" s="72"/>
      <c r="C101" s="32"/>
      <c r="D101" s="45"/>
      <c r="E101" s="45"/>
      <c r="F101" s="32"/>
      <c r="G101" s="32"/>
      <c r="H101" s="62"/>
      <c r="I101" s="62"/>
      <c r="J101" s="32"/>
      <c r="K101" s="32"/>
      <c r="L101" s="63"/>
      <c r="M101" s="63"/>
      <c r="N101" s="32"/>
    </row>
    <row r="102" spans="1:14">
      <c r="A102" s="11"/>
      <c r="B102" s="59" t="s">
        <v>882</v>
      </c>
      <c r="C102" s="39"/>
      <c r="D102" s="42" t="s">
        <v>268</v>
      </c>
      <c r="E102" s="42"/>
      <c r="F102" s="39"/>
      <c r="G102" s="39"/>
      <c r="H102" s="61" t="s">
        <v>268</v>
      </c>
      <c r="I102" s="61"/>
      <c r="J102" s="39"/>
      <c r="K102" s="39"/>
      <c r="L102" s="61" t="s">
        <v>883</v>
      </c>
      <c r="M102" s="61"/>
      <c r="N102" s="59" t="s">
        <v>273</v>
      </c>
    </row>
    <row r="103" spans="1:14">
      <c r="A103" s="11"/>
      <c r="B103" s="59"/>
      <c r="C103" s="39"/>
      <c r="D103" s="42"/>
      <c r="E103" s="42"/>
      <c r="F103" s="39"/>
      <c r="G103" s="39"/>
      <c r="H103" s="61"/>
      <c r="I103" s="61"/>
      <c r="J103" s="39"/>
      <c r="K103" s="39"/>
      <c r="L103" s="61"/>
      <c r="M103" s="61"/>
      <c r="N103" s="59"/>
    </row>
    <row r="104" spans="1:14" ht="15.75" thickBot="1">
      <c r="A104" s="11"/>
      <c r="B104" s="15" t="s">
        <v>863</v>
      </c>
      <c r="C104" s="19"/>
      <c r="D104" s="96" t="s">
        <v>884</v>
      </c>
      <c r="E104" s="96"/>
      <c r="F104" s="17" t="s">
        <v>273</v>
      </c>
      <c r="G104" s="19"/>
      <c r="H104" s="97" t="s">
        <v>885</v>
      </c>
      <c r="I104" s="97"/>
      <c r="J104" s="15" t="s">
        <v>273</v>
      </c>
      <c r="K104" s="19"/>
      <c r="L104" s="97" t="s">
        <v>886</v>
      </c>
      <c r="M104" s="97"/>
      <c r="N104" s="15" t="s">
        <v>273</v>
      </c>
    </row>
    <row r="105" spans="1:14">
      <c r="A105" s="11"/>
      <c r="B105" s="59" t="s">
        <v>867</v>
      </c>
      <c r="C105" s="39"/>
      <c r="D105" s="84">
        <v>654818</v>
      </c>
      <c r="E105" s="84"/>
      <c r="F105" s="86"/>
      <c r="G105" s="39"/>
      <c r="H105" s="89">
        <v>658957</v>
      </c>
      <c r="I105" s="89"/>
      <c r="J105" s="86"/>
      <c r="K105" s="39"/>
      <c r="L105" s="119" t="s">
        <v>268</v>
      </c>
      <c r="M105" s="119"/>
      <c r="N105" s="86"/>
    </row>
    <row r="106" spans="1:14" ht="15.75" thickBot="1">
      <c r="A106" s="11"/>
      <c r="B106" s="59"/>
      <c r="C106" s="39"/>
      <c r="D106" s="103"/>
      <c r="E106" s="103"/>
      <c r="F106" s="104"/>
      <c r="G106" s="39"/>
      <c r="H106" s="106"/>
      <c r="I106" s="106"/>
      <c r="J106" s="104"/>
      <c r="K106" s="39"/>
      <c r="L106" s="120"/>
      <c r="M106" s="120"/>
      <c r="N106" s="104"/>
    </row>
    <row r="107" spans="1:14" ht="15.75" thickTop="1">
      <c r="A107" s="11"/>
      <c r="B107" s="72" t="s">
        <v>887</v>
      </c>
      <c r="C107" s="32"/>
      <c r="D107" s="154" t="s">
        <v>267</v>
      </c>
      <c r="E107" s="155">
        <v>28.03</v>
      </c>
      <c r="F107" s="118"/>
      <c r="G107" s="32"/>
      <c r="H107" s="156" t="s">
        <v>267</v>
      </c>
      <c r="I107" s="157">
        <v>28.11</v>
      </c>
      <c r="J107" s="118"/>
      <c r="K107" s="32"/>
      <c r="L107" s="156" t="s">
        <v>267</v>
      </c>
      <c r="M107" s="157">
        <v>21.38</v>
      </c>
      <c r="N107" s="118"/>
    </row>
    <row r="108" spans="1:14">
      <c r="A108" s="11"/>
      <c r="B108" s="72"/>
      <c r="C108" s="32"/>
      <c r="D108" s="99"/>
      <c r="E108" s="45"/>
      <c r="F108" s="32"/>
      <c r="G108" s="32"/>
      <c r="H108" s="72"/>
      <c r="I108" s="63"/>
      <c r="J108" s="32"/>
      <c r="K108" s="32"/>
      <c r="L108" s="72"/>
      <c r="M108" s="63"/>
      <c r="N108" s="32"/>
    </row>
    <row r="109" spans="1:14">
      <c r="A109" s="11"/>
      <c r="B109" s="59" t="s">
        <v>888</v>
      </c>
      <c r="C109" s="39"/>
      <c r="D109" s="40" t="s">
        <v>267</v>
      </c>
      <c r="E109" s="42">
        <v>35.39</v>
      </c>
      <c r="F109" s="39"/>
      <c r="G109" s="39"/>
      <c r="H109" s="59" t="s">
        <v>267</v>
      </c>
      <c r="I109" s="61">
        <v>31.47</v>
      </c>
      <c r="J109" s="39"/>
      <c r="K109" s="39"/>
      <c r="L109" s="59" t="s">
        <v>267</v>
      </c>
      <c r="M109" s="61">
        <v>23.22</v>
      </c>
      <c r="N109" s="39"/>
    </row>
    <row r="110" spans="1:14">
      <c r="A110" s="11"/>
      <c r="B110" s="59"/>
      <c r="C110" s="39"/>
      <c r="D110" s="40"/>
      <c r="E110" s="42"/>
      <c r="F110" s="39"/>
      <c r="G110" s="39"/>
      <c r="H110" s="59"/>
      <c r="I110" s="61"/>
      <c r="J110" s="39"/>
      <c r="K110" s="39"/>
      <c r="L110" s="59"/>
      <c r="M110" s="61"/>
      <c r="N110" s="39"/>
    </row>
  </sheetData>
  <mergeCells count="488">
    <mergeCell ref="A69:A78"/>
    <mergeCell ref="B69:W69"/>
    <mergeCell ref="A79:A92"/>
    <mergeCell ref="B79:W79"/>
    <mergeCell ref="A93:A110"/>
    <mergeCell ref="B93:W93"/>
    <mergeCell ref="A28:A40"/>
    <mergeCell ref="B28:W28"/>
    <mergeCell ref="A41:A59"/>
    <mergeCell ref="B41:W41"/>
    <mergeCell ref="A60:A68"/>
    <mergeCell ref="B60:W60"/>
    <mergeCell ref="K109:K110"/>
    <mergeCell ref="L109:L110"/>
    <mergeCell ref="M109:M110"/>
    <mergeCell ref="N109:N110"/>
    <mergeCell ref="A1:A2"/>
    <mergeCell ref="B1:W1"/>
    <mergeCell ref="B2:W2"/>
    <mergeCell ref="B3:W3"/>
    <mergeCell ref="A4:A27"/>
    <mergeCell ref="B4:W4"/>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B105:B106"/>
    <mergeCell ref="C105:C106"/>
    <mergeCell ref="D105:E106"/>
    <mergeCell ref="F105:F106"/>
    <mergeCell ref="G105:G106"/>
    <mergeCell ref="H105:I106"/>
    <mergeCell ref="K102:K103"/>
    <mergeCell ref="L102:M103"/>
    <mergeCell ref="N102:N103"/>
    <mergeCell ref="D104:E104"/>
    <mergeCell ref="H104:I104"/>
    <mergeCell ref="L104:M104"/>
    <mergeCell ref="K100:K101"/>
    <mergeCell ref="L100:M101"/>
    <mergeCell ref="N100:N101"/>
    <mergeCell ref="B102:B103"/>
    <mergeCell ref="C102:C103"/>
    <mergeCell ref="D102:E103"/>
    <mergeCell ref="F102:F103"/>
    <mergeCell ref="G102:G103"/>
    <mergeCell ref="H102:I103"/>
    <mergeCell ref="J102:J103"/>
    <mergeCell ref="K98:K99"/>
    <mergeCell ref="L98:M99"/>
    <mergeCell ref="N98:N99"/>
    <mergeCell ref="B100:B101"/>
    <mergeCell ref="C100:C101"/>
    <mergeCell ref="D100:E101"/>
    <mergeCell ref="F100:F101"/>
    <mergeCell ref="G100:G101"/>
    <mergeCell ref="H100:I101"/>
    <mergeCell ref="J100:J101"/>
    <mergeCell ref="D97:F97"/>
    <mergeCell ref="H97:J97"/>
    <mergeCell ref="L97:N97"/>
    <mergeCell ref="B98:B99"/>
    <mergeCell ref="C98:C99"/>
    <mergeCell ref="D98:E99"/>
    <mergeCell ref="F98:F99"/>
    <mergeCell ref="G98:G99"/>
    <mergeCell ref="H98:I99"/>
    <mergeCell ref="J98:J99"/>
    <mergeCell ref="H91:H92"/>
    <mergeCell ref="I91:I92"/>
    <mergeCell ref="J91:J92"/>
    <mergeCell ref="K91:K92"/>
    <mergeCell ref="B94:N94"/>
    <mergeCell ref="D96:N96"/>
    <mergeCell ref="H88:H89"/>
    <mergeCell ref="I88:I89"/>
    <mergeCell ref="J88:J89"/>
    <mergeCell ref="K88:K89"/>
    <mergeCell ref="B91:B92"/>
    <mergeCell ref="C91:C92"/>
    <mergeCell ref="D91:D92"/>
    <mergeCell ref="E91:E92"/>
    <mergeCell ref="F91:F92"/>
    <mergeCell ref="G91:G92"/>
    <mergeCell ref="H86:H87"/>
    <mergeCell ref="I86:I87"/>
    <mergeCell ref="J86:J87"/>
    <mergeCell ref="K86:K87"/>
    <mergeCell ref="B88:B89"/>
    <mergeCell ref="C88:C89"/>
    <mergeCell ref="D88:D89"/>
    <mergeCell ref="E88:E89"/>
    <mergeCell ref="F88:F89"/>
    <mergeCell ref="G88:G89"/>
    <mergeCell ref="H84:H85"/>
    <mergeCell ref="I84:I85"/>
    <mergeCell ref="J84:J85"/>
    <mergeCell ref="K84:K85"/>
    <mergeCell ref="B86:B87"/>
    <mergeCell ref="C86:C87"/>
    <mergeCell ref="D86:D87"/>
    <mergeCell ref="E86:E87"/>
    <mergeCell ref="F86:F87"/>
    <mergeCell ref="G86:G87"/>
    <mergeCell ref="D82:K82"/>
    <mergeCell ref="D83:E83"/>
    <mergeCell ref="G83:H83"/>
    <mergeCell ref="J83:K83"/>
    <mergeCell ref="B84:B85"/>
    <mergeCell ref="C84:C85"/>
    <mergeCell ref="D84:D85"/>
    <mergeCell ref="E84:E85"/>
    <mergeCell ref="F84:F85"/>
    <mergeCell ref="G84:G85"/>
    <mergeCell ref="G77:G78"/>
    <mergeCell ref="H77:H78"/>
    <mergeCell ref="I77:I78"/>
    <mergeCell ref="J77:J78"/>
    <mergeCell ref="K77:K78"/>
    <mergeCell ref="B80:K80"/>
    <mergeCell ref="G74:G75"/>
    <mergeCell ref="H74:H75"/>
    <mergeCell ref="I74:I75"/>
    <mergeCell ref="J74:J75"/>
    <mergeCell ref="K74:K75"/>
    <mergeCell ref="B77:B78"/>
    <mergeCell ref="C77:C78"/>
    <mergeCell ref="D77:D78"/>
    <mergeCell ref="E77:E78"/>
    <mergeCell ref="F77:F78"/>
    <mergeCell ref="B70:K70"/>
    <mergeCell ref="D72:K72"/>
    <mergeCell ref="D73:E73"/>
    <mergeCell ref="G73:H73"/>
    <mergeCell ref="J73:K73"/>
    <mergeCell ref="B74:B75"/>
    <mergeCell ref="C74:C75"/>
    <mergeCell ref="D74:D75"/>
    <mergeCell ref="E74:E75"/>
    <mergeCell ref="F74:F75"/>
    <mergeCell ref="J67:J68"/>
    <mergeCell ref="K67:K68"/>
    <mergeCell ref="L67:L68"/>
    <mergeCell ref="M67:M68"/>
    <mergeCell ref="N67:N68"/>
    <mergeCell ref="O67:O68"/>
    <mergeCell ref="N65:N66"/>
    <mergeCell ref="O65:O66"/>
    <mergeCell ref="B67:B68"/>
    <mergeCell ref="C67:C68"/>
    <mergeCell ref="D67:D68"/>
    <mergeCell ref="E67:E68"/>
    <mergeCell ref="F67:F68"/>
    <mergeCell ref="G67:G68"/>
    <mergeCell ref="H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58:N59"/>
    <mergeCell ref="O58:O59"/>
    <mergeCell ref="P58:P59"/>
    <mergeCell ref="B61:O61"/>
    <mergeCell ref="D63:O63"/>
    <mergeCell ref="D64:E64"/>
    <mergeCell ref="G64:I64"/>
    <mergeCell ref="K64:M64"/>
    <mergeCell ref="H58:H59"/>
    <mergeCell ref="I58:I59"/>
    <mergeCell ref="J58:J59"/>
    <mergeCell ref="K58:K59"/>
    <mergeCell ref="L58:L59"/>
    <mergeCell ref="M58:M59"/>
    <mergeCell ref="L56:L57"/>
    <mergeCell ref="M56:M57"/>
    <mergeCell ref="N56:O57"/>
    <mergeCell ref="P56:P57"/>
    <mergeCell ref="B58:B59"/>
    <mergeCell ref="C58:C59"/>
    <mergeCell ref="D58:D59"/>
    <mergeCell ref="E58:E59"/>
    <mergeCell ref="F58:F59"/>
    <mergeCell ref="G58:G59"/>
    <mergeCell ref="P54:P55"/>
    <mergeCell ref="B56:B57"/>
    <mergeCell ref="C56:C57"/>
    <mergeCell ref="D56:D57"/>
    <mergeCell ref="E56:E57"/>
    <mergeCell ref="F56:F57"/>
    <mergeCell ref="G56:H57"/>
    <mergeCell ref="I56:I57"/>
    <mergeCell ref="J56:J57"/>
    <mergeCell ref="K56:K57"/>
    <mergeCell ref="I54:I55"/>
    <mergeCell ref="J54:J55"/>
    <mergeCell ref="K54:K55"/>
    <mergeCell ref="L54:L55"/>
    <mergeCell ref="M54:M55"/>
    <mergeCell ref="N54:O55"/>
    <mergeCell ref="B54:B55"/>
    <mergeCell ref="C54:C55"/>
    <mergeCell ref="D54:D55"/>
    <mergeCell ref="E54:E55"/>
    <mergeCell ref="F54:F55"/>
    <mergeCell ref="G54:H55"/>
    <mergeCell ref="J52:J53"/>
    <mergeCell ref="K52:K53"/>
    <mergeCell ref="L52:L53"/>
    <mergeCell ref="M52:M53"/>
    <mergeCell ref="N52:O53"/>
    <mergeCell ref="P52:P53"/>
    <mergeCell ref="N50:N51"/>
    <mergeCell ref="O50:O51"/>
    <mergeCell ref="P50:P51"/>
    <mergeCell ref="B52:B53"/>
    <mergeCell ref="C52:C53"/>
    <mergeCell ref="D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K46:L46"/>
    <mergeCell ref="K47:L47"/>
    <mergeCell ref="K48:L48"/>
    <mergeCell ref="K49:L49"/>
    <mergeCell ref="M46:M49"/>
    <mergeCell ref="N46:P46"/>
    <mergeCell ref="N47:P47"/>
    <mergeCell ref="N48:P48"/>
    <mergeCell ref="N49:P49"/>
    <mergeCell ref="F46:F49"/>
    <mergeCell ref="G46:I46"/>
    <mergeCell ref="G47:I47"/>
    <mergeCell ref="G48:I48"/>
    <mergeCell ref="G49:I49"/>
    <mergeCell ref="J46:J49"/>
    <mergeCell ref="B42:P42"/>
    <mergeCell ref="D44:P44"/>
    <mergeCell ref="D45:I45"/>
    <mergeCell ref="K45:P45"/>
    <mergeCell ref="B46:B49"/>
    <mergeCell ref="C46:C49"/>
    <mergeCell ref="D46:E46"/>
    <mergeCell ref="D47:E47"/>
    <mergeCell ref="D48:E48"/>
    <mergeCell ref="D49:E49"/>
    <mergeCell ref="B37:B38"/>
    <mergeCell ref="C37:C38"/>
    <mergeCell ref="D37:D38"/>
    <mergeCell ref="E37:E38"/>
    <mergeCell ref="B39:B40"/>
    <mergeCell ref="C39:C40"/>
    <mergeCell ref="D39:D40"/>
    <mergeCell ref="E39:E40"/>
    <mergeCell ref="W26:W27"/>
    <mergeCell ref="B29:E29"/>
    <mergeCell ref="D31:E31"/>
    <mergeCell ref="D32:E32"/>
    <mergeCell ref="B34:B35"/>
    <mergeCell ref="C34:C35"/>
    <mergeCell ref="D34:D35"/>
    <mergeCell ref="E34:E35"/>
    <mergeCell ref="Q26:Q27"/>
    <mergeCell ref="R26:R27"/>
    <mergeCell ref="S26:S27"/>
    <mergeCell ref="T26:T27"/>
    <mergeCell ref="U26:U27"/>
    <mergeCell ref="V26:V27"/>
    <mergeCell ref="K26:K27"/>
    <mergeCell ref="L26:L27"/>
    <mergeCell ref="M26:M27"/>
    <mergeCell ref="N26:N27"/>
    <mergeCell ref="O26:O27"/>
    <mergeCell ref="P26:P27"/>
    <mergeCell ref="U25:W25"/>
    <mergeCell ref="B26:B27"/>
    <mergeCell ref="C26:C27"/>
    <mergeCell ref="D26:D27"/>
    <mergeCell ref="E26:E27"/>
    <mergeCell ref="F26:F27"/>
    <mergeCell ref="G26:G27"/>
    <mergeCell ref="H26:H27"/>
    <mergeCell ref="I26:I27"/>
    <mergeCell ref="J26:J27"/>
    <mergeCell ref="S23:S24"/>
    <mergeCell ref="T23:T24"/>
    <mergeCell ref="U23:U24"/>
    <mergeCell ref="V23:V24"/>
    <mergeCell ref="W23:W24"/>
    <mergeCell ref="D25:E25"/>
    <mergeCell ref="G25:I25"/>
    <mergeCell ref="K25:L25"/>
    <mergeCell ref="N25:P25"/>
    <mergeCell ref="R25:S25"/>
    <mergeCell ref="M23:M24"/>
    <mergeCell ref="N23:N24"/>
    <mergeCell ref="O23:O24"/>
    <mergeCell ref="P23:P24"/>
    <mergeCell ref="Q23:Q24"/>
    <mergeCell ref="R23:R24"/>
    <mergeCell ref="G23:G24"/>
    <mergeCell ref="H23:H24"/>
    <mergeCell ref="I23:I24"/>
    <mergeCell ref="J23:J24"/>
    <mergeCell ref="K23:K24"/>
    <mergeCell ref="L23:L24"/>
    <mergeCell ref="R21:R22"/>
    <mergeCell ref="S21:S22"/>
    <mergeCell ref="T21:T22"/>
    <mergeCell ref="U21:V22"/>
    <mergeCell ref="W21:W22"/>
    <mergeCell ref="B23:B24"/>
    <mergeCell ref="C23:C24"/>
    <mergeCell ref="D23:D24"/>
    <mergeCell ref="E23:E24"/>
    <mergeCell ref="F23:F24"/>
    <mergeCell ref="K21:K22"/>
    <mergeCell ref="L21:L22"/>
    <mergeCell ref="M21:M22"/>
    <mergeCell ref="N21:O22"/>
    <mergeCell ref="P21:P22"/>
    <mergeCell ref="Q21:Q22"/>
    <mergeCell ref="U19:V20"/>
    <mergeCell ref="W19:W20"/>
    <mergeCell ref="B21:B22"/>
    <mergeCell ref="C21:C22"/>
    <mergeCell ref="D21:D22"/>
    <mergeCell ref="E21:E22"/>
    <mergeCell ref="F21:F22"/>
    <mergeCell ref="G21:H22"/>
    <mergeCell ref="I21:I22"/>
    <mergeCell ref="J21:J22"/>
    <mergeCell ref="N19:O20"/>
    <mergeCell ref="P19:P20"/>
    <mergeCell ref="Q19:Q20"/>
    <mergeCell ref="R19:R20"/>
    <mergeCell ref="S19:S20"/>
    <mergeCell ref="T19:T20"/>
    <mergeCell ref="G19:H20"/>
    <mergeCell ref="I19:I20"/>
    <mergeCell ref="J19:J20"/>
    <mergeCell ref="K19:K20"/>
    <mergeCell ref="L19:L20"/>
    <mergeCell ref="M19:M20"/>
    <mergeCell ref="R17:R18"/>
    <mergeCell ref="S17:S18"/>
    <mergeCell ref="T17:T18"/>
    <mergeCell ref="U17:V18"/>
    <mergeCell ref="W17:W18"/>
    <mergeCell ref="B19:B20"/>
    <mergeCell ref="C19:C20"/>
    <mergeCell ref="D19:D20"/>
    <mergeCell ref="E19:E20"/>
    <mergeCell ref="F19:F20"/>
    <mergeCell ref="K17:K18"/>
    <mergeCell ref="L17:L18"/>
    <mergeCell ref="M17:M18"/>
    <mergeCell ref="N17:O18"/>
    <mergeCell ref="P17:P18"/>
    <mergeCell ref="Q17:Q18"/>
    <mergeCell ref="U15:V16"/>
    <mergeCell ref="W15:W16"/>
    <mergeCell ref="B17:B18"/>
    <mergeCell ref="C17:C18"/>
    <mergeCell ref="D17:D18"/>
    <mergeCell ref="E17:E18"/>
    <mergeCell ref="F17:F18"/>
    <mergeCell ref="G17:H18"/>
    <mergeCell ref="I17:I18"/>
    <mergeCell ref="J17:J18"/>
    <mergeCell ref="N15:O16"/>
    <mergeCell ref="P15:P16"/>
    <mergeCell ref="Q15:Q16"/>
    <mergeCell ref="R15:R16"/>
    <mergeCell ref="S15:S16"/>
    <mergeCell ref="T15:T16"/>
    <mergeCell ref="G15:H16"/>
    <mergeCell ref="I15:I16"/>
    <mergeCell ref="J15:J16"/>
    <mergeCell ref="K15:K16"/>
    <mergeCell ref="L15:L16"/>
    <mergeCell ref="M15:M16"/>
    <mergeCell ref="S13:S14"/>
    <mergeCell ref="T13:T14"/>
    <mergeCell ref="U13:U14"/>
    <mergeCell ref="V13:V14"/>
    <mergeCell ref="W13:W14"/>
    <mergeCell ref="B15:B16"/>
    <mergeCell ref="C15:C16"/>
    <mergeCell ref="D15:D16"/>
    <mergeCell ref="E15:E16"/>
    <mergeCell ref="F15:F16"/>
    <mergeCell ref="M13:M14"/>
    <mergeCell ref="N13:N14"/>
    <mergeCell ref="O13:O14"/>
    <mergeCell ref="P13:P14"/>
    <mergeCell ref="Q13:Q14"/>
    <mergeCell ref="R13:R14"/>
    <mergeCell ref="G13:G14"/>
    <mergeCell ref="H13:H14"/>
    <mergeCell ref="I13:I14"/>
    <mergeCell ref="J13:J14"/>
    <mergeCell ref="K13:K14"/>
    <mergeCell ref="L13:L14"/>
    <mergeCell ref="T9:T12"/>
    <mergeCell ref="U9:W9"/>
    <mergeCell ref="U10:W10"/>
    <mergeCell ref="U11:W11"/>
    <mergeCell ref="U12:W12"/>
    <mergeCell ref="B13:B14"/>
    <mergeCell ref="C13:C14"/>
    <mergeCell ref="D13:D14"/>
    <mergeCell ref="E13:E14"/>
    <mergeCell ref="F13:F14"/>
    <mergeCell ref="N9:P9"/>
    <mergeCell ref="N10:P10"/>
    <mergeCell ref="N11:P11"/>
    <mergeCell ref="N12:P12"/>
    <mergeCell ref="Q9:Q12"/>
    <mergeCell ref="R9:S9"/>
    <mergeCell ref="R10:S10"/>
    <mergeCell ref="R11:S11"/>
    <mergeCell ref="R12:S12"/>
    <mergeCell ref="J9:J12"/>
    <mergeCell ref="K9:L9"/>
    <mergeCell ref="K10:L10"/>
    <mergeCell ref="K11:L11"/>
    <mergeCell ref="K12:L12"/>
    <mergeCell ref="M9:M12"/>
    <mergeCell ref="D12:E12"/>
    <mergeCell ref="F9:F12"/>
    <mergeCell ref="G9:I9"/>
    <mergeCell ref="G10:I10"/>
    <mergeCell ref="G11:I11"/>
    <mergeCell ref="G12:I12"/>
    <mergeCell ref="B5:W5"/>
    <mergeCell ref="D7:W7"/>
    <mergeCell ref="D8:I8"/>
    <mergeCell ref="K8:P8"/>
    <mergeCell ref="R8:W8"/>
    <mergeCell ref="B9:B12"/>
    <mergeCell ref="C9:C12"/>
    <mergeCell ref="D9:E9"/>
    <mergeCell ref="D10:E10"/>
    <mergeCell ref="D11: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3" width="36.5703125" bestFit="1" customWidth="1"/>
    <col min="4" max="4" width="11.85546875" customWidth="1"/>
    <col min="5" max="5" width="36.5703125" customWidth="1"/>
    <col min="6" max="6" width="9.42578125" customWidth="1"/>
    <col min="8" max="8" width="36.5703125" bestFit="1" customWidth="1"/>
    <col min="9" max="9" width="7.1406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8" t="s">
        <v>11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92</v>
      </c>
      <c r="B3" s="10"/>
      <c r="C3" s="10"/>
      <c r="D3" s="10"/>
      <c r="E3" s="10"/>
      <c r="F3" s="10"/>
      <c r="G3" s="10"/>
      <c r="H3" s="10"/>
      <c r="I3" s="10"/>
      <c r="J3" s="10"/>
      <c r="K3" s="10"/>
      <c r="L3" s="10"/>
      <c r="M3" s="10"/>
      <c r="N3" s="10"/>
    </row>
    <row r="4" spans="1:14">
      <c r="A4" s="11" t="s">
        <v>1137</v>
      </c>
      <c r="B4" s="72" t="s">
        <v>1138</v>
      </c>
      <c r="C4" s="72"/>
      <c r="D4" s="72"/>
      <c r="E4" s="72"/>
      <c r="F4" s="72"/>
      <c r="G4" s="72"/>
      <c r="H4" s="72"/>
      <c r="I4" s="72"/>
      <c r="J4" s="72"/>
      <c r="K4" s="72"/>
      <c r="L4" s="72"/>
      <c r="M4" s="72"/>
      <c r="N4" s="72"/>
    </row>
    <row r="5" spans="1:14">
      <c r="A5" s="11"/>
      <c r="B5" s="30"/>
      <c r="C5" s="30"/>
      <c r="D5" s="30"/>
      <c r="E5" s="30"/>
      <c r="F5" s="30"/>
      <c r="G5" s="30"/>
      <c r="H5" s="30"/>
      <c r="I5" s="30"/>
      <c r="J5" s="30"/>
      <c r="K5" s="30"/>
      <c r="L5" s="30"/>
      <c r="M5" s="30"/>
      <c r="N5" s="30"/>
    </row>
    <row r="6" spans="1:14">
      <c r="A6" s="11"/>
      <c r="B6" s="18"/>
      <c r="C6" s="18"/>
      <c r="D6" s="18"/>
      <c r="E6" s="18"/>
      <c r="F6" s="18"/>
      <c r="G6" s="18"/>
      <c r="H6" s="18"/>
      <c r="I6" s="18"/>
      <c r="J6" s="18"/>
      <c r="K6" s="18"/>
      <c r="L6" s="18"/>
      <c r="M6" s="18"/>
      <c r="N6" s="18"/>
    </row>
    <row r="7" spans="1:14" ht="15.75" thickBot="1">
      <c r="A7" s="11"/>
      <c r="B7" s="19"/>
      <c r="C7" s="19"/>
      <c r="D7" s="31" t="s">
        <v>894</v>
      </c>
      <c r="E7" s="31"/>
      <c r="F7" s="31"/>
      <c r="G7" s="31"/>
      <c r="H7" s="31"/>
      <c r="I7" s="31"/>
      <c r="J7" s="31"/>
      <c r="K7" s="31"/>
      <c r="L7" s="31"/>
      <c r="M7" s="31"/>
      <c r="N7" s="31"/>
    </row>
    <row r="8" spans="1:14">
      <c r="A8" s="11"/>
      <c r="B8" s="32"/>
      <c r="C8" s="32"/>
      <c r="D8" s="33" t="s">
        <v>551</v>
      </c>
      <c r="E8" s="33"/>
      <c r="F8" s="33"/>
      <c r="G8" s="35"/>
      <c r="H8" s="33" t="s">
        <v>898</v>
      </c>
      <c r="I8" s="33"/>
      <c r="J8" s="33"/>
      <c r="K8" s="35"/>
      <c r="L8" s="33" t="s">
        <v>139</v>
      </c>
      <c r="M8" s="33"/>
      <c r="N8" s="33"/>
    </row>
    <row r="9" spans="1:14">
      <c r="A9" s="11"/>
      <c r="B9" s="32"/>
      <c r="C9" s="32"/>
      <c r="D9" s="34" t="s">
        <v>895</v>
      </c>
      <c r="E9" s="34"/>
      <c r="F9" s="34"/>
      <c r="G9" s="32"/>
      <c r="H9" s="34" t="s">
        <v>899</v>
      </c>
      <c r="I9" s="34"/>
      <c r="J9" s="34"/>
      <c r="K9" s="32"/>
      <c r="L9" s="34"/>
      <c r="M9" s="34"/>
      <c r="N9" s="34"/>
    </row>
    <row r="10" spans="1:14">
      <c r="A10" s="11"/>
      <c r="B10" s="32"/>
      <c r="C10" s="32"/>
      <c r="D10" s="34" t="s">
        <v>896</v>
      </c>
      <c r="E10" s="34"/>
      <c r="F10" s="34"/>
      <c r="G10" s="32"/>
      <c r="H10" s="34" t="s">
        <v>900</v>
      </c>
      <c r="I10" s="34"/>
      <c r="J10" s="34"/>
      <c r="K10" s="32"/>
      <c r="L10" s="34"/>
      <c r="M10" s="34"/>
      <c r="N10" s="34"/>
    </row>
    <row r="11" spans="1:14" ht="15.75" thickBot="1">
      <c r="A11" s="11"/>
      <c r="B11" s="32"/>
      <c r="C11" s="32"/>
      <c r="D11" s="31" t="s">
        <v>897</v>
      </c>
      <c r="E11" s="31"/>
      <c r="F11" s="31"/>
      <c r="G11" s="32"/>
      <c r="H11" s="31" t="s">
        <v>901</v>
      </c>
      <c r="I11" s="31"/>
      <c r="J11" s="31"/>
      <c r="K11" s="32"/>
      <c r="L11" s="31"/>
      <c r="M11" s="31"/>
      <c r="N11" s="31"/>
    </row>
    <row r="12" spans="1:14">
      <c r="A12" s="11"/>
      <c r="B12" s="81" t="s">
        <v>521</v>
      </c>
      <c r="C12" s="39"/>
      <c r="D12" s="88" t="s">
        <v>267</v>
      </c>
      <c r="E12" s="89">
        <v>69806</v>
      </c>
      <c r="F12" s="86"/>
      <c r="G12" s="39"/>
      <c r="H12" s="88" t="s">
        <v>267</v>
      </c>
      <c r="I12" s="119" t="s">
        <v>902</v>
      </c>
      <c r="J12" s="88" t="s">
        <v>273</v>
      </c>
      <c r="K12" s="39"/>
      <c r="L12" s="88" t="s">
        <v>267</v>
      </c>
      <c r="M12" s="89">
        <v>47752</v>
      </c>
      <c r="N12" s="86"/>
    </row>
    <row r="13" spans="1:14">
      <c r="A13" s="11"/>
      <c r="B13" s="81"/>
      <c r="C13" s="39"/>
      <c r="D13" s="59"/>
      <c r="E13" s="60"/>
      <c r="F13" s="39"/>
      <c r="G13" s="39"/>
      <c r="H13" s="59"/>
      <c r="I13" s="61"/>
      <c r="J13" s="59"/>
      <c r="K13" s="39"/>
      <c r="L13" s="59"/>
      <c r="M13" s="60"/>
      <c r="N13" s="39"/>
    </row>
    <row r="14" spans="1:14">
      <c r="A14" s="11"/>
      <c r="B14" s="90" t="s">
        <v>903</v>
      </c>
      <c r="C14" s="32"/>
      <c r="D14" s="63" t="s">
        <v>904</v>
      </c>
      <c r="E14" s="63"/>
      <c r="F14" s="72" t="s">
        <v>273</v>
      </c>
      <c r="G14" s="32"/>
      <c r="H14" s="62">
        <v>31266</v>
      </c>
      <c r="I14" s="62"/>
      <c r="J14" s="32"/>
      <c r="K14" s="32"/>
      <c r="L14" s="62">
        <v>15684</v>
      </c>
      <c r="M14" s="62"/>
      <c r="N14" s="32"/>
    </row>
    <row r="15" spans="1:14">
      <c r="A15" s="11"/>
      <c r="B15" s="90"/>
      <c r="C15" s="32"/>
      <c r="D15" s="63"/>
      <c r="E15" s="63"/>
      <c r="F15" s="72"/>
      <c r="G15" s="32"/>
      <c r="H15" s="62"/>
      <c r="I15" s="62"/>
      <c r="J15" s="32"/>
      <c r="K15" s="32"/>
      <c r="L15" s="62"/>
      <c r="M15" s="62"/>
      <c r="N15" s="32"/>
    </row>
    <row r="16" spans="1:14">
      <c r="A16" s="11"/>
      <c r="B16" s="81" t="s">
        <v>905</v>
      </c>
      <c r="C16" s="39"/>
      <c r="D16" s="61" t="s">
        <v>906</v>
      </c>
      <c r="E16" s="61"/>
      <c r="F16" s="59" t="s">
        <v>273</v>
      </c>
      <c r="G16" s="39"/>
      <c r="H16" s="60">
        <v>1422</v>
      </c>
      <c r="I16" s="60"/>
      <c r="J16" s="39"/>
      <c r="K16" s="39"/>
      <c r="L16" s="61" t="s">
        <v>907</v>
      </c>
      <c r="M16" s="61"/>
      <c r="N16" s="59" t="s">
        <v>273</v>
      </c>
    </row>
    <row r="17" spans="1:14" ht="15.75" thickBot="1">
      <c r="A17" s="11"/>
      <c r="B17" s="81"/>
      <c r="C17" s="39"/>
      <c r="D17" s="64"/>
      <c r="E17" s="64"/>
      <c r="F17" s="121"/>
      <c r="G17" s="39"/>
      <c r="H17" s="92"/>
      <c r="I17" s="92"/>
      <c r="J17" s="55"/>
      <c r="K17" s="39"/>
      <c r="L17" s="64"/>
      <c r="M17" s="64"/>
      <c r="N17" s="121"/>
    </row>
    <row r="18" spans="1:14">
      <c r="A18" s="11"/>
      <c r="B18" s="90" t="s">
        <v>908</v>
      </c>
      <c r="C18" s="32"/>
      <c r="D18" s="140" t="s">
        <v>598</v>
      </c>
      <c r="E18" s="140"/>
      <c r="F18" s="65" t="s">
        <v>273</v>
      </c>
      <c r="G18" s="32"/>
      <c r="H18" s="67">
        <v>32688</v>
      </c>
      <c r="I18" s="67"/>
      <c r="J18" s="35"/>
      <c r="K18" s="32"/>
      <c r="L18" s="67">
        <v>11258</v>
      </c>
      <c r="M18" s="67"/>
      <c r="N18" s="35"/>
    </row>
    <row r="19" spans="1:14" ht="15.75" thickBot="1">
      <c r="A19" s="11"/>
      <c r="B19" s="90"/>
      <c r="C19" s="32"/>
      <c r="D19" s="97"/>
      <c r="E19" s="97"/>
      <c r="F19" s="101"/>
      <c r="G19" s="32"/>
      <c r="H19" s="95"/>
      <c r="I19" s="95"/>
      <c r="J19" s="94"/>
      <c r="K19" s="32"/>
      <c r="L19" s="95"/>
      <c r="M19" s="95"/>
      <c r="N19" s="94"/>
    </row>
    <row r="20" spans="1:14">
      <c r="A20" s="11"/>
      <c r="B20" s="81" t="s">
        <v>526</v>
      </c>
      <c r="C20" s="39"/>
      <c r="D20" s="89">
        <v>48376</v>
      </c>
      <c r="E20" s="89"/>
      <c r="F20" s="86"/>
      <c r="G20" s="39"/>
      <c r="H20" s="89">
        <v>10634</v>
      </c>
      <c r="I20" s="89"/>
      <c r="J20" s="86"/>
      <c r="K20" s="39"/>
      <c r="L20" s="89">
        <v>59010</v>
      </c>
      <c r="M20" s="89"/>
      <c r="N20" s="86"/>
    </row>
    <row r="21" spans="1:14" ht="15.75" thickBot="1">
      <c r="A21" s="11"/>
      <c r="B21" s="81"/>
      <c r="C21" s="39"/>
      <c r="D21" s="92"/>
      <c r="E21" s="92"/>
      <c r="F21" s="55"/>
      <c r="G21" s="39"/>
      <c r="H21" s="92"/>
      <c r="I21" s="92"/>
      <c r="J21" s="55"/>
      <c r="K21" s="39"/>
      <c r="L21" s="92"/>
      <c r="M21" s="92"/>
      <c r="N21" s="55"/>
    </row>
    <row r="22" spans="1:14">
      <c r="A22" s="11"/>
      <c r="B22" s="90" t="s">
        <v>903</v>
      </c>
      <c r="C22" s="32"/>
      <c r="D22" s="50">
        <v>34663</v>
      </c>
      <c r="E22" s="50"/>
      <c r="F22" s="35"/>
      <c r="G22" s="32"/>
      <c r="H22" s="138" t="s">
        <v>909</v>
      </c>
      <c r="I22" s="138"/>
      <c r="J22" s="48" t="s">
        <v>273</v>
      </c>
      <c r="K22" s="32"/>
      <c r="L22" s="50">
        <v>29103</v>
      </c>
      <c r="M22" s="50"/>
      <c r="N22" s="35"/>
    </row>
    <row r="23" spans="1:14">
      <c r="A23" s="11"/>
      <c r="B23" s="90"/>
      <c r="C23" s="32"/>
      <c r="D23" s="44"/>
      <c r="E23" s="44"/>
      <c r="F23" s="32"/>
      <c r="G23" s="32"/>
      <c r="H23" s="45"/>
      <c r="I23" s="45"/>
      <c r="J23" s="99"/>
      <c r="K23" s="32"/>
      <c r="L23" s="44"/>
      <c r="M23" s="44"/>
      <c r="N23" s="32"/>
    </row>
    <row r="24" spans="1:14" ht="27" thickBot="1">
      <c r="A24" s="11"/>
      <c r="B24" s="74" t="s">
        <v>905</v>
      </c>
      <c r="C24" s="24"/>
      <c r="D24" s="46" t="s">
        <v>910</v>
      </c>
      <c r="E24" s="46"/>
      <c r="F24" s="25" t="s">
        <v>273</v>
      </c>
      <c r="G24" s="24"/>
      <c r="H24" s="46" t="s">
        <v>911</v>
      </c>
      <c r="I24" s="46"/>
      <c r="J24" s="25" t="s">
        <v>273</v>
      </c>
      <c r="K24" s="24"/>
      <c r="L24" s="46" t="s">
        <v>912</v>
      </c>
      <c r="M24" s="46"/>
      <c r="N24" s="25" t="s">
        <v>273</v>
      </c>
    </row>
    <row r="25" spans="1:14">
      <c r="A25" s="11"/>
      <c r="B25" s="90" t="s">
        <v>908</v>
      </c>
      <c r="C25" s="32"/>
      <c r="D25" s="50">
        <v>29986</v>
      </c>
      <c r="E25" s="50"/>
      <c r="F25" s="35"/>
      <c r="G25" s="32"/>
      <c r="H25" s="138" t="s">
        <v>913</v>
      </c>
      <c r="I25" s="138"/>
      <c r="J25" s="48" t="s">
        <v>273</v>
      </c>
      <c r="K25" s="32"/>
      <c r="L25" s="50">
        <v>22652</v>
      </c>
      <c r="M25" s="50"/>
      <c r="N25" s="35"/>
    </row>
    <row r="26" spans="1:14" ht="15.75" thickBot="1">
      <c r="A26" s="11"/>
      <c r="B26" s="90"/>
      <c r="C26" s="32"/>
      <c r="D26" s="93"/>
      <c r="E26" s="93"/>
      <c r="F26" s="94"/>
      <c r="G26" s="32"/>
      <c r="H26" s="96"/>
      <c r="I26" s="96"/>
      <c r="J26" s="100"/>
      <c r="K26" s="32"/>
      <c r="L26" s="93"/>
      <c r="M26" s="93"/>
      <c r="N26" s="94"/>
    </row>
    <row r="27" spans="1:14">
      <c r="A27" s="11"/>
      <c r="B27" s="81" t="s">
        <v>528</v>
      </c>
      <c r="C27" s="39"/>
      <c r="D27" s="82" t="s">
        <v>267</v>
      </c>
      <c r="E27" s="84">
        <v>78362</v>
      </c>
      <c r="F27" s="86"/>
      <c r="G27" s="39"/>
      <c r="H27" s="82" t="s">
        <v>267</v>
      </c>
      <c r="I27" s="84">
        <v>3300</v>
      </c>
      <c r="J27" s="86"/>
      <c r="K27" s="39"/>
      <c r="L27" s="82" t="s">
        <v>267</v>
      </c>
      <c r="M27" s="84">
        <v>81662</v>
      </c>
      <c r="N27" s="86"/>
    </row>
    <row r="28" spans="1:14" ht="15.75" thickBot="1">
      <c r="A28" s="11"/>
      <c r="B28" s="81"/>
      <c r="C28" s="39"/>
      <c r="D28" s="102"/>
      <c r="E28" s="103"/>
      <c r="F28" s="104"/>
      <c r="G28" s="39"/>
      <c r="H28" s="102"/>
      <c r="I28" s="103"/>
      <c r="J28" s="104"/>
      <c r="K28" s="39"/>
      <c r="L28" s="102"/>
      <c r="M28" s="103"/>
      <c r="N28" s="104"/>
    </row>
    <row r="29" spans="1:14" ht="15.75" thickTop="1">
      <c r="A29" s="11"/>
      <c r="B29" s="18"/>
      <c r="C29" s="18"/>
    </row>
    <row r="30" spans="1:14" ht="25.5">
      <c r="A30" s="11"/>
      <c r="B30" s="158">
        <v>-1</v>
      </c>
      <c r="C30" s="70" t="s">
        <v>914</v>
      </c>
    </row>
    <row r="31" spans="1:14">
      <c r="A31" s="11" t="s">
        <v>1139</v>
      </c>
      <c r="B31" s="32" t="s">
        <v>915</v>
      </c>
      <c r="C31" s="32"/>
      <c r="D31" s="32"/>
      <c r="E31" s="32"/>
      <c r="F31" s="32"/>
      <c r="G31" s="32"/>
      <c r="H31" s="32"/>
      <c r="I31" s="32"/>
      <c r="J31" s="32"/>
      <c r="K31" s="32"/>
      <c r="L31" s="32"/>
      <c r="M31" s="32"/>
      <c r="N31" s="32"/>
    </row>
    <row r="32" spans="1:14">
      <c r="A32" s="11"/>
      <c r="B32" s="30"/>
      <c r="C32" s="30"/>
      <c r="D32" s="30"/>
      <c r="E32" s="30"/>
      <c r="F32" s="30"/>
      <c r="G32" s="30"/>
      <c r="H32" s="30"/>
    </row>
    <row r="33" spans="1:8">
      <c r="A33" s="11"/>
      <c r="B33" s="18"/>
      <c r="C33" s="18"/>
      <c r="D33" s="18"/>
      <c r="E33" s="18"/>
      <c r="F33" s="18"/>
      <c r="G33" s="18"/>
      <c r="H33" s="18"/>
    </row>
    <row r="34" spans="1:8" ht="25.5" customHeight="1" thickBot="1">
      <c r="A34" s="11"/>
      <c r="B34" s="19"/>
      <c r="C34" s="19"/>
      <c r="D34" s="31" t="s">
        <v>916</v>
      </c>
      <c r="E34" s="31"/>
      <c r="F34" s="31"/>
      <c r="G34" s="19"/>
      <c r="H34" s="19"/>
    </row>
    <row r="35" spans="1:8" ht="27" thickBot="1">
      <c r="A35" s="11"/>
      <c r="B35" s="20" t="s">
        <v>917</v>
      </c>
      <c r="C35" s="19"/>
      <c r="D35" s="79" t="s">
        <v>260</v>
      </c>
      <c r="E35" s="79"/>
      <c r="F35" s="79"/>
      <c r="G35" s="19"/>
      <c r="H35" s="20" t="s">
        <v>918</v>
      </c>
    </row>
    <row r="36" spans="1:8">
      <c r="A36" s="11"/>
      <c r="B36" s="159" t="s">
        <v>919</v>
      </c>
      <c r="C36" s="19"/>
      <c r="D36" s="35"/>
      <c r="E36" s="35"/>
      <c r="F36" s="35"/>
      <c r="G36" s="19"/>
      <c r="H36" s="19"/>
    </row>
    <row r="37" spans="1:8">
      <c r="A37" s="11"/>
      <c r="B37" s="38" t="s">
        <v>920</v>
      </c>
      <c r="C37" s="39"/>
      <c r="D37" s="40" t="s">
        <v>267</v>
      </c>
      <c r="E37" s="41">
        <v>7195</v>
      </c>
      <c r="F37" s="39"/>
      <c r="G37" s="39"/>
      <c r="H37" s="81" t="s">
        <v>87</v>
      </c>
    </row>
    <row r="38" spans="1:8">
      <c r="A38" s="11"/>
      <c r="B38" s="38"/>
      <c r="C38" s="39"/>
      <c r="D38" s="40"/>
      <c r="E38" s="41"/>
      <c r="F38" s="39"/>
      <c r="G38" s="39"/>
      <c r="H38" s="81"/>
    </row>
    <row r="39" spans="1:8" ht="27" thickBot="1">
      <c r="A39" s="11"/>
      <c r="B39" s="160" t="s">
        <v>596</v>
      </c>
      <c r="C39" s="19"/>
      <c r="D39" s="96" t="s">
        <v>921</v>
      </c>
      <c r="E39" s="96"/>
      <c r="F39" s="17" t="s">
        <v>273</v>
      </c>
      <c r="G39" s="19"/>
      <c r="H39" s="22" t="s">
        <v>922</v>
      </c>
    </row>
    <row r="40" spans="1:8">
      <c r="A40" s="11"/>
      <c r="B40" s="162" t="s">
        <v>923</v>
      </c>
      <c r="C40" s="39"/>
      <c r="D40" s="84">
        <v>4677</v>
      </c>
      <c r="E40" s="84"/>
      <c r="F40" s="86"/>
      <c r="G40" s="39"/>
      <c r="H40" s="39"/>
    </row>
    <row r="41" spans="1:8" ht="15.75" thickBot="1">
      <c r="A41" s="11"/>
      <c r="B41" s="162"/>
      <c r="C41" s="39"/>
      <c r="D41" s="91"/>
      <c r="E41" s="91"/>
      <c r="F41" s="55"/>
      <c r="G41" s="39"/>
      <c r="H41" s="39"/>
    </row>
    <row r="42" spans="1:8">
      <c r="A42" s="11"/>
      <c r="B42" s="19"/>
      <c r="C42" s="19"/>
      <c r="D42" s="35"/>
      <c r="E42" s="35"/>
      <c r="F42" s="35"/>
      <c r="G42" s="19"/>
      <c r="H42" s="19"/>
    </row>
    <row r="43" spans="1:8" ht="26.25">
      <c r="A43" s="11"/>
      <c r="B43" s="74" t="s">
        <v>924</v>
      </c>
      <c r="C43" s="24"/>
      <c r="D43" s="39"/>
      <c r="E43" s="39"/>
      <c r="F43" s="39"/>
      <c r="G43" s="24"/>
      <c r="H43" s="24"/>
    </row>
    <row r="44" spans="1:8" ht="51.75">
      <c r="A44" s="11"/>
      <c r="B44" s="29" t="s">
        <v>925</v>
      </c>
      <c r="C44" s="19"/>
      <c r="D44" s="32"/>
      <c r="E44" s="32"/>
      <c r="F44" s="32"/>
      <c r="G44" s="19"/>
      <c r="H44" s="19"/>
    </row>
    <row r="45" spans="1:8">
      <c r="A45" s="11"/>
      <c r="B45" s="130" t="s">
        <v>124</v>
      </c>
      <c r="C45" s="24"/>
      <c r="D45" s="42" t="s">
        <v>926</v>
      </c>
      <c r="E45" s="42"/>
      <c r="F45" s="25" t="s">
        <v>273</v>
      </c>
      <c r="G45" s="24"/>
      <c r="H45" s="56">
        <v>-2</v>
      </c>
    </row>
    <row r="46" spans="1:8">
      <c r="A46" s="11"/>
      <c r="B46" s="136" t="s">
        <v>125</v>
      </c>
      <c r="C46" s="32"/>
      <c r="D46" s="44">
        <v>3307</v>
      </c>
      <c r="E46" s="44"/>
      <c r="F46" s="32"/>
      <c r="G46" s="32"/>
      <c r="H46" s="72">
        <v>-2</v>
      </c>
    </row>
    <row r="47" spans="1:8" ht="15.75" thickBot="1">
      <c r="A47" s="11"/>
      <c r="B47" s="136"/>
      <c r="C47" s="32"/>
      <c r="D47" s="93"/>
      <c r="E47" s="93"/>
      <c r="F47" s="94"/>
      <c r="G47" s="32"/>
      <c r="H47" s="72"/>
    </row>
    <row r="48" spans="1:8">
      <c r="A48" s="11"/>
      <c r="B48" s="139" t="s">
        <v>927</v>
      </c>
      <c r="C48" s="39"/>
      <c r="D48" s="84">
        <v>2729</v>
      </c>
      <c r="E48" s="84"/>
      <c r="F48" s="86"/>
      <c r="G48" s="39"/>
      <c r="H48" s="39"/>
    </row>
    <row r="49" spans="1:14" ht="15.75" thickBot="1">
      <c r="A49" s="11"/>
      <c r="B49" s="139"/>
      <c r="C49" s="39"/>
      <c r="D49" s="91"/>
      <c r="E49" s="91"/>
      <c r="F49" s="55"/>
      <c r="G49" s="39"/>
      <c r="H49" s="39"/>
    </row>
    <row r="50" spans="1:14" ht="27" thickBot="1">
      <c r="A50" s="11"/>
      <c r="B50" s="160" t="s">
        <v>596</v>
      </c>
      <c r="C50" s="19"/>
      <c r="D50" s="147" t="s">
        <v>928</v>
      </c>
      <c r="E50" s="147"/>
      <c r="F50" s="17" t="s">
        <v>273</v>
      </c>
      <c r="G50" s="19"/>
      <c r="H50" s="22" t="s">
        <v>922</v>
      </c>
    </row>
    <row r="51" spans="1:14">
      <c r="A51" s="11"/>
      <c r="B51" s="162" t="s">
        <v>923</v>
      </c>
      <c r="C51" s="39"/>
      <c r="D51" s="84">
        <v>1774</v>
      </c>
      <c r="E51" s="84"/>
      <c r="F51" s="86"/>
      <c r="G51" s="39"/>
      <c r="H51" s="39"/>
    </row>
    <row r="52" spans="1:14" ht="15.75" thickBot="1">
      <c r="A52" s="11"/>
      <c r="B52" s="162"/>
      <c r="C52" s="39"/>
      <c r="D52" s="91"/>
      <c r="E52" s="91"/>
      <c r="F52" s="55"/>
      <c r="G52" s="39"/>
      <c r="H52" s="39"/>
    </row>
    <row r="53" spans="1:14">
      <c r="A53" s="11"/>
      <c r="B53" s="19"/>
      <c r="C53" s="19"/>
      <c r="D53" s="35"/>
      <c r="E53" s="35"/>
      <c r="F53" s="35"/>
      <c r="G53" s="19"/>
      <c r="H53" s="19"/>
    </row>
    <row r="54" spans="1:14">
      <c r="A54" s="11"/>
      <c r="B54" s="59" t="s">
        <v>929</v>
      </c>
      <c r="C54" s="39"/>
      <c r="D54" s="40" t="s">
        <v>267</v>
      </c>
      <c r="E54" s="41">
        <v>6451</v>
      </c>
      <c r="F54" s="39"/>
      <c r="G54" s="39"/>
      <c r="H54" s="39"/>
    </row>
    <row r="55" spans="1:14" ht="15.75" thickBot="1">
      <c r="A55" s="11"/>
      <c r="B55" s="59"/>
      <c r="C55" s="39"/>
      <c r="D55" s="102"/>
      <c r="E55" s="103"/>
      <c r="F55" s="104"/>
      <c r="G55" s="39"/>
      <c r="H55" s="39"/>
    </row>
    <row r="56" spans="1:14" ht="15.75" thickTop="1">
      <c r="A56" s="11"/>
      <c r="B56" s="18"/>
      <c r="C56" s="18"/>
    </row>
    <row r="57" spans="1:14" ht="25.5">
      <c r="A57" s="11"/>
      <c r="B57" s="158">
        <v>-1</v>
      </c>
      <c r="C57" s="70" t="s">
        <v>930</v>
      </c>
    </row>
    <row r="58" spans="1:14">
      <c r="A58" s="11"/>
      <c r="B58" s="18"/>
      <c r="C58" s="18"/>
    </row>
    <row r="59" spans="1:14" ht="76.5">
      <c r="A59" s="11"/>
      <c r="B59" s="158">
        <v>-2</v>
      </c>
      <c r="C59" s="70" t="s">
        <v>931</v>
      </c>
    </row>
    <row r="60" spans="1:14">
      <c r="A60" s="11"/>
      <c r="B60" s="152"/>
      <c r="C60" s="152"/>
      <c r="D60" s="152"/>
      <c r="E60" s="152"/>
      <c r="F60" s="152"/>
      <c r="G60" s="152"/>
      <c r="H60" s="152"/>
      <c r="I60" s="152"/>
      <c r="J60" s="152"/>
      <c r="K60" s="152"/>
      <c r="L60" s="152"/>
      <c r="M60" s="152"/>
      <c r="N60" s="152"/>
    </row>
    <row r="61" spans="1:14">
      <c r="A61" s="11"/>
      <c r="B61" s="30"/>
      <c r="C61" s="30"/>
      <c r="D61" s="30"/>
      <c r="E61" s="30"/>
      <c r="F61" s="30"/>
      <c r="G61" s="30"/>
      <c r="H61" s="30"/>
    </row>
    <row r="62" spans="1:14">
      <c r="A62" s="11"/>
      <c r="B62" s="18"/>
      <c r="C62" s="18"/>
      <c r="D62" s="18"/>
      <c r="E62" s="18"/>
      <c r="F62" s="18"/>
      <c r="G62" s="18"/>
      <c r="H62" s="18"/>
    </row>
    <row r="63" spans="1:14" ht="25.5" customHeight="1" thickBot="1">
      <c r="A63" s="11"/>
      <c r="B63" s="19"/>
      <c r="C63" s="19"/>
      <c r="D63" s="31" t="s">
        <v>916</v>
      </c>
      <c r="E63" s="31"/>
      <c r="F63" s="31"/>
      <c r="G63" s="19"/>
      <c r="H63" s="19"/>
    </row>
    <row r="64" spans="1:14" ht="27" thickBot="1">
      <c r="A64" s="11"/>
      <c r="B64" s="20" t="s">
        <v>917</v>
      </c>
      <c r="C64" s="19"/>
      <c r="D64" s="80" t="s">
        <v>295</v>
      </c>
      <c r="E64" s="80"/>
      <c r="F64" s="80"/>
      <c r="G64" s="19"/>
      <c r="H64" s="20" t="s">
        <v>918</v>
      </c>
    </row>
    <row r="65" spans="1:8">
      <c r="A65" s="11"/>
      <c r="B65" s="159" t="s">
        <v>919</v>
      </c>
      <c r="C65" s="19"/>
      <c r="D65" s="35"/>
      <c r="E65" s="35"/>
      <c r="F65" s="35"/>
      <c r="G65" s="19"/>
      <c r="H65" s="19"/>
    </row>
    <row r="66" spans="1:8">
      <c r="A66" s="11"/>
      <c r="B66" s="38" t="s">
        <v>920</v>
      </c>
      <c r="C66" s="39"/>
      <c r="D66" s="59" t="s">
        <v>267</v>
      </c>
      <c r="E66" s="60">
        <v>8997</v>
      </c>
      <c r="F66" s="39"/>
      <c r="G66" s="39"/>
      <c r="H66" s="81" t="s">
        <v>87</v>
      </c>
    </row>
    <row r="67" spans="1:8">
      <c r="A67" s="11"/>
      <c r="B67" s="38"/>
      <c r="C67" s="39"/>
      <c r="D67" s="59"/>
      <c r="E67" s="60"/>
      <c r="F67" s="39"/>
      <c r="G67" s="39"/>
      <c r="H67" s="81"/>
    </row>
    <row r="68" spans="1:8" ht="27" thickBot="1">
      <c r="A68" s="11"/>
      <c r="B68" s="160" t="s">
        <v>596</v>
      </c>
      <c r="C68" s="19"/>
      <c r="D68" s="97" t="s">
        <v>932</v>
      </c>
      <c r="E68" s="97"/>
      <c r="F68" s="15" t="s">
        <v>273</v>
      </c>
      <c r="G68" s="19"/>
      <c r="H68" s="22" t="s">
        <v>922</v>
      </c>
    </row>
    <row r="69" spans="1:8">
      <c r="A69" s="11"/>
      <c r="B69" s="162" t="s">
        <v>923</v>
      </c>
      <c r="C69" s="39"/>
      <c r="D69" s="89">
        <v>5848</v>
      </c>
      <c r="E69" s="89"/>
      <c r="F69" s="86"/>
      <c r="G69" s="39"/>
      <c r="H69" s="39"/>
    </row>
    <row r="70" spans="1:8" ht="15.75" thickBot="1">
      <c r="A70" s="11"/>
      <c r="B70" s="162"/>
      <c r="C70" s="39"/>
      <c r="D70" s="92"/>
      <c r="E70" s="92"/>
      <c r="F70" s="55"/>
      <c r="G70" s="39"/>
      <c r="H70" s="39"/>
    </row>
    <row r="71" spans="1:8">
      <c r="A71" s="11"/>
      <c r="B71" s="19"/>
      <c r="C71" s="19"/>
      <c r="D71" s="35"/>
      <c r="E71" s="35"/>
      <c r="F71" s="35"/>
      <c r="G71" s="19"/>
      <c r="H71" s="19"/>
    </row>
    <row r="72" spans="1:8" ht="26.25">
      <c r="A72" s="11"/>
      <c r="B72" s="74" t="s">
        <v>924</v>
      </c>
      <c r="C72" s="24"/>
      <c r="D72" s="39"/>
      <c r="E72" s="39"/>
      <c r="F72" s="39"/>
      <c r="G72" s="24"/>
      <c r="H72" s="24"/>
    </row>
    <row r="73" spans="1:8" ht="51.75">
      <c r="A73" s="11"/>
      <c r="B73" s="29" t="s">
        <v>925</v>
      </c>
      <c r="C73" s="19"/>
      <c r="D73" s="32"/>
      <c r="E73" s="32"/>
      <c r="F73" s="32"/>
      <c r="G73" s="19"/>
      <c r="H73" s="19"/>
    </row>
    <row r="74" spans="1:8">
      <c r="A74" s="11"/>
      <c r="B74" s="130" t="s">
        <v>124</v>
      </c>
      <c r="C74" s="24"/>
      <c r="D74" s="61" t="s">
        <v>933</v>
      </c>
      <c r="E74" s="61"/>
      <c r="F74" s="56" t="s">
        <v>273</v>
      </c>
      <c r="G74" s="24"/>
      <c r="H74" s="56">
        <v>-2</v>
      </c>
    </row>
    <row r="75" spans="1:8">
      <c r="A75" s="11"/>
      <c r="B75" s="136" t="s">
        <v>125</v>
      </c>
      <c r="C75" s="32"/>
      <c r="D75" s="63">
        <v>708</v>
      </c>
      <c r="E75" s="63"/>
      <c r="F75" s="32"/>
      <c r="G75" s="32"/>
      <c r="H75" s="72">
        <v>-2</v>
      </c>
    </row>
    <row r="76" spans="1:8" ht="15.75" thickBot="1">
      <c r="A76" s="11"/>
      <c r="B76" s="136"/>
      <c r="C76" s="32"/>
      <c r="D76" s="97"/>
      <c r="E76" s="97"/>
      <c r="F76" s="94"/>
      <c r="G76" s="32"/>
      <c r="H76" s="72"/>
    </row>
    <row r="77" spans="1:8" ht="15.75" thickBot="1">
      <c r="A77" s="11"/>
      <c r="B77" s="134" t="s">
        <v>927</v>
      </c>
      <c r="C77" s="24"/>
      <c r="D77" s="164" t="s">
        <v>934</v>
      </c>
      <c r="E77" s="164"/>
      <c r="F77" s="163" t="s">
        <v>273</v>
      </c>
      <c r="G77" s="24"/>
      <c r="H77" s="24"/>
    </row>
    <row r="78" spans="1:8">
      <c r="A78" s="11"/>
      <c r="B78" s="165" t="s">
        <v>596</v>
      </c>
      <c r="C78" s="32"/>
      <c r="D78" s="140">
        <v>765</v>
      </c>
      <c r="E78" s="140"/>
      <c r="F78" s="35"/>
      <c r="G78" s="32"/>
      <c r="H78" s="90" t="s">
        <v>922</v>
      </c>
    </row>
    <row r="79" spans="1:8" ht="15.75" thickBot="1">
      <c r="A79" s="11"/>
      <c r="B79" s="165"/>
      <c r="C79" s="32"/>
      <c r="D79" s="97"/>
      <c r="E79" s="97"/>
      <c r="F79" s="94"/>
      <c r="G79" s="32"/>
      <c r="H79" s="90"/>
    </row>
    <row r="80" spans="1:8" ht="27" thickBot="1">
      <c r="A80" s="11"/>
      <c r="B80" s="161" t="s">
        <v>923</v>
      </c>
      <c r="C80" s="24"/>
      <c r="D80" s="164" t="s">
        <v>935</v>
      </c>
      <c r="E80" s="164"/>
      <c r="F80" s="163" t="s">
        <v>273</v>
      </c>
      <c r="G80" s="24"/>
      <c r="H80" s="24"/>
    </row>
    <row r="81" spans="1:8">
      <c r="A81" s="11"/>
      <c r="B81" s="19"/>
      <c r="C81" s="19"/>
      <c r="D81" s="35"/>
      <c r="E81" s="35"/>
      <c r="F81" s="35"/>
      <c r="G81" s="19"/>
      <c r="H81" s="19"/>
    </row>
    <row r="82" spans="1:8">
      <c r="A82" s="11"/>
      <c r="B82" s="59" t="s">
        <v>929</v>
      </c>
      <c r="C82" s="39"/>
      <c r="D82" s="59" t="s">
        <v>267</v>
      </c>
      <c r="E82" s="60">
        <v>4426</v>
      </c>
      <c r="F82" s="39"/>
      <c r="G82" s="39"/>
      <c r="H82" s="39"/>
    </row>
    <row r="83" spans="1:8" ht="15.75" thickBot="1">
      <c r="A83" s="11"/>
      <c r="B83" s="59"/>
      <c r="C83" s="39"/>
      <c r="D83" s="105"/>
      <c r="E83" s="106"/>
      <c r="F83" s="104"/>
      <c r="G83" s="39"/>
      <c r="H83" s="39"/>
    </row>
    <row r="84" spans="1:8" ht="15.75" thickTop="1">
      <c r="A84" s="11"/>
      <c r="B84" s="18"/>
      <c r="C84" s="18"/>
    </row>
    <row r="85" spans="1:8" ht="25.5">
      <c r="A85" s="11"/>
      <c r="B85" s="158">
        <v>-1</v>
      </c>
      <c r="C85" s="70" t="s">
        <v>930</v>
      </c>
    </row>
    <row r="86" spans="1:8">
      <c r="A86" s="11"/>
      <c r="B86" s="18"/>
      <c r="C86" s="18"/>
    </row>
    <row r="87" spans="1:8" ht="76.5">
      <c r="A87" s="11"/>
      <c r="B87" s="158">
        <v>-2</v>
      </c>
      <c r="C87" s="70" t="s">
        <v>931</v>
      </c>
    </row>
  </sheetData>
  <mergeCells count="206">
    <mergeCell ref="B60:N60"/>
    <mergeCell ref="G82:G83"/>
    <mergeCell ref="H82:H83"/>
    <mergeCell ref="A1:A2"/>
    <mergeCell ref="B1:N1"/>
    <mergeCell ref="B2:N2"/>
    <mergeCell ref="B3:N3"/>
    <mergeCell ref="A4:A30"/>
    <mergeCell ref="B4:N4"/>
    <mergeCell ref="A31:A87"/>
    <mergeCell ref="B31:N31"/>
    <mergeCell ref="D80:E80"/>
    <mergeCell ref="D81:F81"/>
    <mergeCell ref="B82:B83"/>
    <mergeCell ref="C82:C83"/>
    <mergeCell ref="D82:D83"/>
    <mergeCell ref="E82:E83"/>
    <mergeCell ref="F82:F83"/>
    <mergeCell ref="G75:G76"/>
    <mergeCell ref="H75:H76"/>
    <mergeCell ref="D77:E77"/>
    <mergeCell ref="B78:B79"/>
    <mergeCell ref="C78:C79"/>
    <mergeCell ref="D78:E79"/>
    <mergeCell ref="F78:F79"/>
    <mergeCell ref="G78:G79"/>
    <mergeCell ref="H78:H79"/>
    <mergeCell ref="D71:F71"/>
    <mergeCell ref="D72:F72"/>
    <mergeCell ref="D73:F73"/>
    <mergeCell ref="D74:E74"/>
    <mergeCell ref="B75:B76"/>
    <mergeCell ref="C75:C76"/>
    <mergeCell ref="D75:E76"/>
    <mergeCell ref="F75:F76"/>
    <mergeCell ref="H66:H67"/>
    <mergeCell ref="D68:E68"/>
    <mergeCell ref="B69:B70"/>
    <mergeCell ref="C69:C70"/>
    <mergeCell ref="D69:E70"/>
    <mergeCell ref="F69:F70"/>
    <mergeCell ref="G69:G70"/>
    <mergeCell ref="H69:H70"/>
    <mergeCell ref="B61:H61"/>
    <mergeCell ref="D63:F63"/>
    <mergeCell ref="D64:F64"/>
    <mergeCell ref="D65:F65"/>
    <mergeCell ref="B66:B67"/>
    <mergeCell ref="C66:C67"/>
    <mergeCell ref="D66:D67"/>
    <mergeCell ref="E66:E67"/>
    <mergeCell ref="F66:F67"/>
    <mergeCell ref="G66:G67"/>
    <mergeCell ref="H51:H52"/>
    <mergeCell ref="D53:F53"/>
    <mergeCell ref="B54:B55"/>
    <mergeCell ref="C54:C55"/>
    <mergeCell ref="D54:D55"/>
    <mergeCell ref="E54:E55"/>
    <mergeCell ref="F54:F55"/>
    <mergeCell ref="G54:G55"/>
    <mergeCell ref="H54:H55"/>
    <mergeCell ref="D50:E50"/>
    <mergeCell ref="B51:B52"/>
    <mergeCell ref="C51:C52"/>
    <mergeCell ref="D51:E52"/>
    <mergeCell ref="F51:F52"/>
    <mergeCell ref="G51:G52"/>
    <mergeCell ref="G46:G47"/>
    <mergeCell ref="H46:H47"/>
    <mergeCell ref="B48:B49"/>
    <mergeCell ref="C48:C49"/>
    <mergeCell ref="D48:E49"/>
    <mergeCell ref="F48:F49"/>
    <mergeCell ref="G48:G49"/>
    <mergeCell ref="H48:H49"/>
    <mergeCell ref="D42:F42"/>
    <mergeCell ref="D43:F43"/>
    <mergeCell ref="D44:F44"/>
    <mergeCell ref="D45:E45"/>
    <mergeCell ref="B46:B47"/>
    <mergeCell ref="C46:C47"/>
    <mergeCell ref="D46:E47"/>
    <mergeCell ref="F46:F47"/>
    <mergeCell ref="H37:H38"/>
    <mergeCell ref="D39:E39"/>
    <mergeCell ref="B40:B41"/>
    <mergeCell ref="C40:C41"/>
    <mergeCell ref="D40:E41"/>
    <mergeCell ref="F40:F41"/>
    <mergeCell ref="G40:G41"/>
    <mergeCell ref="H40:H41"/>
    <mergeCell ref="B37:B38"/>
    <mergeCell ref="C37:C38"/>
    <mergeCell ref="D37:D38"/>
    <mergeCell ref="E37:E38"/>
    <mergeCell ref="F37:F38"/>
    <mergeCell ref="G37:G38"/>
    <mergeCell ref="M27:M28"/>
    <mergeCell ref="N27:N28"/>
    <mergeCell ref="B32:H32"/>
    <mergeCell ref="D34:F34"/>
    <mergeCell ref="D35:F35"/>
    <mergeCell ref="D36:F36"/>
    <mergeCell ref="G27:G28"/>
    <mergeCell ref="H27:H28"/>
    <mergeCell ref="I27:I28"/>
    <mergeCell ref="J27:J28"/>
    <mergeCell ref="K27:K28"/>
    <mergeCell ref="L27:L28"/>
    <mergeCell ref="H25:I26"/>
    <mergeCell ref="J25:J26"/>
    <mergeCell ref="K25:K26"/>
    <mergeCell ref="L25:M26"/>
    <mergeCell ref="N25:N26"/>
    <mergeCell ref="B27:B28"/>
    <mergeCell ref="C27:C28"/>
    <mergeCell ref="D27:D28"/>
    <mergeCell ref="E27:E28"/>
    <mergeCell ref="F27:F28"/>
    <mergeCell ref="L22:M23"/>
    <mergeCell ref="N22:N23"/>
    <mergeCell ref="D24:E24"/>
    <mergeCell ref="H24:I24"/>
    <mergeCell ref="L24:M24"/>
    <mergeCell ref="B25:B26"/>
    <mergeCell ref="C25:C26"/>
    <mergeCell ref="D25:E26"/>
    <mergeCell ref="F25:F26"/>
    <mergeCell ref="G25:G26"/>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H9:J9"/>
    <mergeCell ref="H10:J10"/>
    <mergeCell ref="H11:J11"/>
    <mergeCell ref="K8:K11"/>
    <mergeCell ref="L8:N11"/>
    <mergeCell ref="B12:B13"/>
    <mergeCell ref="C12:C13"/>
    <mergeCell ref="D12:D13"/>
    <mergeCell ref="E12:E13"/>
    <mergeCell ref="F12:F13"/>
    <mergeCell ref="B5:N5"/>
    <mergeCell ref="D7:N7"/>
    <mergeCell ref="B8:B11"/>
    <mergeCell ref="C8:C11"/>
    <mergeCell ref="D8:F8"/>
    <mergeCell ref="D9:F9"/>
    <mergeCell ref="D10:F10"/>
    <mergeCell ref="D11:F11"/>
    <mergeCell ref="G8:G11"/>
    <mergeCell ref="H8: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s>
  <sheetData>
    <row r="1" spans="1:22" ht="15" customHeight="1">
      <c r="A1" s="8" t="s">
        <v>114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43</v>
      </c>
      <c r="B3" s="10"/>
      <c r="C3" s="10"/>
      <c r="D3" s="10"/>
      <c r="E3" s="10"/>
      <c r="F3" s="10"/>
      <c r="G3" s="10"/>
      <c r="H3" s="10"/>
      <c r="I3" s="10"/>
      <c r="J3" s="10"/>
      <c r="K3" s="10"/>
      <c r="L3" s="10"/>
      <c r="M3" s="10"/>
      <c r="N3" s="10"/>
      <c r="O3" s="10"/>
      <c r="P3" s="10"/>
      <c r="Q3" s="10"/>
      <c r="R3" s="10"/>
      <c r="S3" s="10"/>
      <c r="T3" s="10"/>
      <c r="U3" s="10"/>
      <c r="V3" s="10"/>
    </row>
    <row r="4" spans="1:22">
      <c r="A4" s="11" t="s">
        <v>1141</v>
      </c>
      <c r="B4" s="72" t="s">
        <v>1142</v>
      </c>
      <c r="C4" s="72"/>
      <c r="D4" s="72"/>
      <c r="E4" s="72"/>
      <c r="F4" s="72"/>
      <c r="G4" s="72"/>
      <c r="H4" s="72"/>
      <c r="I4" s="72"/>
      <c r="J4" s="72"/>
      <c r="K4" s="72"/>
      <c r="L4" s="72"/>
      <c r="M4" s="72"/>
      <c r="N4" s="72"/>
      <c r="O4" s="72"/>
      <c r="P4" s="72"/>
      <c r="Q4" s="72"/>
      <c r="R4" s="72"/>
      <c r="S4" s="72"/>
      <c r="T4" s="72"/>
      <c r="U4" s="72"/>
      <c r="V4" s="72"/>
    </row>
    <row r="5" spans="1:22">
      <c r="A5" s="11"/>
      <c r="B5" s="30"/>
      <c r="C5" s="30"/>
      <c r="D5" s="30"/>
      <c r="E5" s="30"/>
      <c r="F5" s="30"/>
      <c r="G5" s="30"/>
      <c r="H5" s="30"/>
      <c r="I5" s="30"/>
      <c r="J5" s="30"/>
      <c r="K5" s="30"/>
      <c r="L5" s="30"/>
      <c r="M5" s="30"/>
      <c r="N5" s="30"/>
      <c r="O5" s="30"/>
      <c r="P5" s="30"/>
      <c r="Q5" s="30"/>
      <c r="R5" s="30"/>
      <c r="S5" s="30"/>
      <c r="T5" s="30"/>
      <c r="U5" s="30"/>
      <c r="V5" s="30"/>
    </row>
    <row r="6" spans="1:22">
      <c r="A6" s="11"/>
      <c r="B6" s="18"/>
      <c r="C6" s="18"/>
      <c r="D6" s="18"/>
      <c r="E6" s="18"/>
      <c r="F6" s="18"/>
      <c r="G6" s="18"/>
      <c r="H6" s="18"/>
      <c r="I6" s="18"/>
      <c r="J6" s="18"/>
      <c r="K6" s="18"/>
      <c r="L6" s="18"/>
      <c r="M6" s="18"/>
      <c r="N6" s="18"/>
      <c r="O6" s="18"/>
      <c r="P6" s="18"/>
      <c r="Q6" s="18"/>
      <c r="R6" s="18"/>
      <c r="S6" s="18"/>
      <c r="T6" s="18"/>
      <c r="U6" s="18"/>
      <c r="V6" s="18"/>
    </row>
    <row r="7" spans="1:22" ht="15.75" thickBot="1">
      <c r="A7" s="11"/>
      <c r="B7" s="15"/>
      <c r="C7" s="19"/>
      <c r="D7" s="31" t="s">
        <v>945</v>
      </c>
      <c r="E7" s="31"/>
      <c r="F7" s="31"/>
      <c r="G7" s="31"/>
      <c r="H7" s="31"/>
      <c r="I7" s="31"/>
      <c r="J7" s="31"/>
      <c r="K7" s="31"/>
      <c r="L7" s="31"/>
      <c r="M7" s="31"/>
      <c r="N7" s="31"/>
      <c r="O7" s="31"/>
      <c r="P7" s="31"/>
      <c r="Q7" s="31"/>
      <c r="R7" s="31"/>
      <c r="S7" s="31"/>
      <c r="T7" s="31"/>
      <c r="U7" s="31"/>
      <c r="V7" s="31"/>
    </row>
    <row r="8" spans="1:22">
      <c r="A8" s="11"/>
      <c r="B8" s="32"/>
      <c r="C8" s="32"/>
      <c r="D8" s="33" t="s">
        <v>139</v>
      </c>
      <c r="E8" s="33"/>
      <c r="F8" s="33"/>
      <c r="G8" s="35"/>
      <c r="H8" s="33" t="s">
        <v>946</v>
      </c>
      <c r="I8" s="33"/>
      <c r="J8" s="33"/>
      <c r="K8" s="35"/>
      <c r="L8" s="166">
        <v>42007</v>
      </c>
      <c r="M8" s="166"/>
      <c r="N8" s="166"/>
      <c r="O8" s="35"/>
      <c r="P8" s="166">
        <v>42099</v>
      </c>
      <c r="Q8" s="166"/>
      <c r="R8" s="166"/>
      <c r="S8" s="35"/>
      <c r="T8" s="33" t="s">
        <v>949</v>
      </c>
      <c r="U8" s="33"/>
      <c r="V8" s="33"/>
    </row>
    <row r="9" spans="1:22" ht="15.75" thickBot="1">
      <c r="A9" s="11"/>
      <c r="B9" s="32"/>
      <c r="C9" s="32"/>
      <c r="D9" s="31"/>
      <c r="E9" s="31"/>
      <c r="F9" s="31"/>
      <c r="G9" s="32"/>
      <c r="H9" s="31" t="s">
        <v>947</v>
      </c>
      <c r="I9" s="31"/>
      <c r="J9" s="31"/>
      <c r="K9" s="32"/>
      <c r="L9" s="31" t="s">
        <v>948</v>
      </c>
      <c r="M9" s="31"/>
      <c r="N9" s="31"/>
      <c r="O9" s="32"/>
      <c r="P9" s="31" t="s">
        <v>948</v>
      </c>
      <c r="Q9" s="31"/>
      <c r="R9" s="31"/>
      <c r="S9" s="32"/>
      <c r="T9" s="31" t="s">
        <v>950</v>
      </c>
      <c r="U9" s="31"/>
      <c r="V9" s="31"/>
    </row>
    <row r="10" spans="1:22">
      <c r="A10" s="11"/>
      <c r="B10" s="142" t="s">
        <v>951</v>
      </c>
      <c r="C10" s="32"/>
      <c r="D10" s="65"/>
      <c r="E10" s="65"/>
      <c r="F10" s="65"/>
      <c r="G10" s="32"/>
      <c r="H10" s="65"/>
      <c r="I10" s="65"/>
      <c r="J10" s="65"/>
      <c r="K10" s="32"/>
      <c r="L10" s="140"/>
      <c r="M10" s="140"/>
      <c r="N10" s="35"/>
      <c r="O10" s="32"/>
      <c r="P10" s="140"/>
      <c r="Q10" s="140"/>
      <c r="R10" s="35"/>
      <c r="S10" s="32"/>
      <c r="T10" s="65"/>
      <c r="U10" s="65"/>
      <c r="V10" s="65"/>
    </row>
    <row r="11" spans="1:22">
      <c r="A11" s="11"/>
      <c r="B11" s="142"/>
      <c r="C11" s="32"/>
      <c r="D11" s="72"/>
      <c r="E11" s="72"/>
      <c r="F11" s="72"/>
      <c r="G11" s="32"/>
      <c r="H11" s="72"/>
      <c r="I11" s="72"/>
      <c r="J11" s="72"/>
      <c r="K11" s="32"/>
      <c r="L11" s="63"/>
      <c r="M11" s="63"/>
      <c r="N11" s="32"/>
      <c r="O11" s="32"/>
      <c r="P11" s="63"/>
      <c r="Q11" s="63"/>
      <c r="R11" s="32"/>
      <c r="S11" s="32"/>
      <c r="T11" s="72"/>
      <c r="U11" s="72"/>
      <c r="V11" s="72"/>
    </row>
    <row r="12" spans="1:22">
      <c r="A12" s="11"/>
      <c r="B12" s="59" t="s">
        <v>952</v>
      </c>
      <c r="C12" s="39"/>
      <c r="D12" s="59" t="s">
        <v>267</v>
      </c>
      <c r="E12" s="60">
        <v>8632</v>
      </c>
      <c r="F12" s="39"/>
      <c r="G12" s="39"/>
      <c r="H12" s="59" t="s">
        <v>267</v>
      </c>
      <c r="I12" s="60">
        <v>1341</v>
      </c>
      <c r="J12" s="39"/>
      <c r="K12" s="39"/>
      <c r="L12" s="59" t="s">
        <v>267</v>
      </c>
      <c r="M12" s="60">
        <v>2510</v>
      </c>
      <c r="N12" s="39"/>
      <c r="O12" s="39"/>
      <c r="P12" s="59" t="s">
        <v>267</v>
      </c>
      <c r="Q12" s="60">
        <v>2287</v>
      </c>
      <c r="R12" s="39"/>
      <c r="S12" s="39"/>
      <c r="T12" s="59" t="s">
        <v>267</v>
      </c>
      <c r="U12" s="60">
        <v>2494</v>
      </c>
      <c r="V12" s="39"/>
    </row>
    <row r="13" spans="1:22">
      <c r="A13" s="11"/>
      <c r="B13" s="59"/>
      <c r="C13" s="39"/>
      <c r="D13" s="59"/>
      <c r="E13" s="60"/>
      <c r="F13" s="39"/>
      <c r="G13" s="39"/>
      <c r="H13" s="59"/>
      <c r="I13" s="60"/>
      <c r="J13" s="39"/>
      <c r="K13" s="39"/>
      <c r="L13" s="59"/>
      <c r="M13" s="60"/>
      <c r="N13" s="39"/>
      <c r="O13" s="39"/>
      <c r="P13" s="59"/>
      <c r="Q13" s="60"/>
      <c r="R13" s="39"/>
      <c r="S13" s="39"/>
      <c r="T13" s="59"/>
      <c r="U13" s="60"/>
      <c r="V13" s="39"/>
    </row>
  </sheetData>
  <mergeCells count="57">
    <mergeCell ref="A1:A2"/>
    <mergeCell ref="B1:V1"/>
    <mergeCell ref="B2:V2"/>
    <mergeCell ref="B3:V3"/>
    <mergeCell ref="A4:A13"/>
    <mergeCell ref="B4:V4"/>
    <mergeCell ref="Q12:Q13"/>
    <mergeCell ref="R12:R13"/>
    <mergeCell ref="S12:S13"/>
    <mergeCell ref="T12:T13"/>
    <mergeCell ref="U12:U13"/>
    <mergeCell ref="V12:V13"/>
    <mergeCell ref="K12:K13"/>
    <mergeCell ref="L12:L13"/>
    <mergeCell ref="M12:M13"/>
    <mergeCell ref="N12:N13"/>
    <mergeCell ref="O12:O13"/>
    <mergeCell ref="P12:P13"/>
    <mergeCell ref="T10:V11"/>
    <mergeCell ref="B12:B13"/>
    <mergeCell ref="C12:C13"/>
    <mergeCell ref="D12:D13"/>
    <mergeCell ref="E12:E13"/>
    <mergeCell ref="F12:F13"/>
    <mergeCell ref="G12:G13"/>
    <mergeCell ref="H12:H13"/>
    <mergeCell ref="I12:I13"/>
    <mergeCell ref="J12:J13"/>
    <mergeCell ref="L10:M11"/>
    <mergeCell ref="N10:N11"/>
    <mergeCell ref="O10:O11"/>
    <mergeCell ref="P10:Q11"/>
    <mergeCell ref="R10:R11"/>
    <mergeCell ref="S10:S11"/>
    <mergeCell ref="B10:B11"/>
    <mergeCell ref="C10:C11"/>
    <mergeCell ref="D10:F11"/>
    <mergeCell ref="G10:G11"/>
    <mergeCell ref="H10:J11"/>
    <mergeCell ref="K10:K11"/>
    <mergeCell ref="L9:N9"/>
    <mergeCell ref="O8:O9"/>
    <mergeCell ref="P8:R8"/>
    <mergeCell ref="P9:R9"/>
    <mergeCell ref="S8:S9"/>
    <mergeCell ref="T8:V8"/>
    <mergeCell ref="T9:V9"/>
    <mergeCell ref="B5:V5"/>
    <mergeCell ref="D7:V7"/>
    <mergeCell ref="B8:B9"/>
    <mergeCell ref="C8:C9"/>
    <mergeCell ref="D8:F9"/>
    <mergeCell ref="G8:G9"/>
    <mergeCell ref="H8:J8"/>
    <mergeCell ref="H9:J9"/>
    <mergeCell ref="K8:K9"/>
    <mergeCell ref="L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s>
  <sheetData>
    <row r="1" spans="1:18" ht="15" customHeight="1">
      <c r="A1" s="8" t="s">
        <v>11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57</v>
      </c>
      <c r="B3" s="10"/>
      <c r="C3" s="10"/>
      <c r="D3" s="10"/>
      <c r="E3" s="10"/>
      <c r="F3" s="10"/>
      <c r="G3" s="10"/>
      <c r="H3" s="10"/>
      <c r="I3" s="10"/>
      <c r="J3" s="10"/>
      <c r="K3" s="10"/>
      <c r="L3" s="10"/>
      <c r="M3" s="10"/>
      <c r="N3" s="10"/>
      <c r="O3" s="10"/>
      <c r="P3" s="10"/>
      <c r="Q3" s="10"/>
      <c r="R3" s="10"/>
    </row>
    <row r="4" spans="1:18">
      <c r="A4" s="11" t="s">
        <v>1144</v>
      </c>
      <c r="B4" s="30"/>
      <c r="C4" s="30"/>
      <c r="D4" s="30"/>
      <c r="E4" s="30"/>
      <c r="F4" s="30"/>
      <c r="G4" s="30"/>
      <c r="H4" s="30"/>
      <c r="I4" s="30"/>
      <c r="J4" s="30"/>
      <c r="K4" s="30"/>
      <c r="L4" s="30"/>
      <c r="M4" s="30"/>
      <c r="N4" s="30"/>
      <c r="O4" s="30"/>
      <c r="P4" s="30"/>
      <c r="Q4" s="30"/>
      <c r="R4" s="30"/>
    </row>
    <row r="5" spans="1:18">
      <c r="A5" s="11"/>
      <c r="B5" s="18"/>
      <c r="C5" s="18"/>
      <c r="D5" s="18"/>
      <c r="E5" s="18"/>
      <c r="F5" s="18"/>
      <c r="G5" s="18"/>
      <c r="H5" s="18"/>
      <c r="I5" s="18"/>
      <c r="J5" s="18"/>
      <c r="K5" s="18"/>
      <c r="L5" s="18"/>
      <c r="M5" s="18"/>
      <c r="N5" s="18"/>
      <c r="O5" s="18"/>
      <c r="P5" s="18"/>
      <c r="Q5" s="18"/>
      <c r="R5" s="18"/>
    </row>
    <row r="6" spans="1:18" ht="15.75" thickBot="1">
      <c r="A6" s="11"/>
      <c r="B6" s="15"/>
      <c r="C6" s="19"/>
      <c r="D6" s="31" t="s">
        <v>958</v>
      </c>
      <c r="E6" s="31"/>
      <c r="F6" s="31"/>
      <c r="G6" s="31"/>
      <c r="H6" s="31"/>
      <c r="I6" s="31"/>
      <c r="J6" s="31"/>
      <c r="K6" s="31"/>
      <c r="L6" s="31"/>
      <c r="M6" s="31"/>
      <c r="N6" s="31"/>
      <c r="O6" s="31"/>
      <c r="P6" s="31"/>
      <c r="Q6" s="31"/>
      <c r="R6" s="31"/>
    </row>
    <row r="7" spans="1:18" ht="15.75" thickBot="1">
      <c r="A7" s="11"/>
      <c r="B7" s="15"/>
      <c r="C7" s="19"/>
      <c r="D7" s="167">
        <v>42094</v>
      </c>
      <c r="E7" s="167"/>
      <c r="F7" s="167"/>
      <c r="G7" s="19"/>
      <c r="H7" s="167">
        <v>42185</v>
      </c>
      <c r="I7" s="167"/>
      <c r="J7" s="167"/>
      <c r="K7" s="19"/>
      <c r="L7" s="167">
        <v>42277</v>
      </c>
      <c r="M7" s="167"/>
      <c r="N7" s="167"/>
      <c r="O7" s="19"/>
      <c r="P7" s="167">
        <v>42369</v>
      </c>
      <c r="Q7" s="167"/>
      <c r="R7" s="167"/>
    </row>
    <row r="8" spans="1:18">
      <c r="A8" s="11"/>
      <c r="B8" s="113">
        <v>2014</v>
      </c>
      <c r="C8" s="19"/>
      <c r="D8" s="65"/>
      <c r="E8" s="65"/>
      <c r="F8" s="65"/>
      <c r="G8" s="19"/>
      <c r="H8" s="65"/>
      <c r="I8" s="65"/>
      <c r="J8" s="65"/>
      <c r="K8" s="19"/>
      <c r="L8" s="65"/>
      <c r="M8" s="65"/>
      <c r="N8" s="65"/>
      <c r="O8" s="19"/>
      <c r="P8" s="65"/>
      <c r="Q8" s="65"/>
      <c r="R8" s="65"/>
    </row>
    <row r="9" spans="1:18">
      <c r="A9" s="11"/>
      <c r="B9" s="81" t="s">
        <v>959</v>
      </c>
      <c r="C9" s="39"/>
      <c r="D9" s="40" t="s">
        <v>267</v>
      </c>
      <c r="E9" s="41">
        <v>146231</v>
      </c>
      <c r="F9" s="39"/>
      <c r="G9" s="39"/>
      <c r="H9" s="40" t="s">
        <v>267</v>
      </c>
      <c r="I9" s="41">
        <v>147733</v>
      </c>
      <c r="J9" s="39"/>
      <c r="K9" s="39"/>
      <c r="L9" s="40" t="s">
        <v>267</v>
      </c>
      <c r="M9" s="41">
        <v>150659</v>
      </c>
      <c r="N9" s="39"/>
      <c r="O9" s="39"/>
      <c r="P9" s="40" t="s">
        <v>267</v>
      </c>
      <c r="Q9" s="41">
        <v>149844</v>
      </c>
      <c r="R9" s="39"/>
    </row>
    <row r="10" spans="1:18" ht="15.75" thickBot="1">
      <c r="A10" s="11"/>
      <c r="B10" s="81"/>
      <c r="C10" s="39"/>
      <c r="D10" s="102"/>
      <c r="E10" s="103"/>
      <c r="F10" s="104"/>
      <c r="G10" s="39"/>
      <c r="H10" s="102"/>
      <c r="I10" s="103"/>
      <c r="J10" s="104"/>
      <c r="K10" s="39"/>
      <c r="L10" s="102"/>
      <c r="M10" s="103"/>
      <c r="N10" s="104"/>
      <c r="O10" s="39"/>
      <c r="P10" s="102"/>
      <c r="Q10" s="103"/>
      <c r="R10" s="104"/>
    </row>
    <row r="11" spans="1:18" ht="15.75" thickTop="1">
      <c r="A11" s="11"/>
      <c r="B11" s="19"/>
      <c r="C11" s="19"/>
      <c r="D11" s="118"/>
      <c r="E11" s="118"/>
      <c r="F11" s="118"/>
      <c r="G11" s="19"/>
      <c r="H11" s="118"/>
      <c r="I11" s="118"/>
      <c r="J11" s="118"/>
      <c r="K11" s="19"/>
      <c r="L11" s="118"/>
      <c r="M11" s="118"/>
      <c r="N11" s="118"/>
      <c r="O11" s="19"/>
      <c r="P11" s="118"/>
      <c r="Q11" s="118"/>
      <c r="R11" s="118"/>
    </row>
    <row r="12" spans="1:18">
      <c r="A12" s="11"/>
      <c r="B12" s="81" t="s">
        <v>98</v>
      </c>
      <c r="C12" s="39"/>
      <c r="D12" s="40" t="s">
        <v>267</v>
      </c>
      <c r="E12" s="41">
        <v>14889</v>
      </c>
      <c r="F12" s="39"/>
      <c r="G12" s="39"/>
      <c r="H12" s="40" t="s">
        <v>267</v>
      </c>
      <c r="I12" s="42">
        <v>270</v>
      </c>
      <c r="J12" s="39"/>
      <c r="K12" s="39"/>
      <c r="L12" s="40" t="s">
        <v>267</v>
      </c>
      <c r="M12" s="41">
        <v>1883</v>
      </c>
      <c r="N12" s="39"/>
      <c r="O12" s="39"/>
      <c r="P12" s="40" t="s">
        <v>267</v>
      </c>
      <c r="Q12" s="41">
        <v>23865</v>
      </c>
      <c r="R12" s="39"/>
    </row>
    <row r="13" spans="1:18">
      <c r="A13" s="11"/>
      <c r="B13" s="81"/>
      <c r="C13" s="39"/>
      <c r="D13" s="40"/>
      <c r="E13" s="41"/>
      <c r="F13" s="39"/>
      <c r="G13" s="39"/>
      <c r="H13" s="40"/>
      <c r="I13" s="42"/>
      <c r="J13" s="39"/>
      <c r="K13" s="39"/>
      <c r="L13" s="40"/>
      <c r="M13" s="41"/>
      <c r="N13" s="39"/>
      <c r="O13" s="39"/>
      <c r="P13" s="40"/>
      <c r="Q13" s="41"/>
      <c r="R13" s="39"/>
    </row>
    <row r="14" spans="1:18">
      <c r="A14" s="11"/>
      <c r="B14" s="90" t="s">
        <v>960</v>
      </c>
      <c r="C14" s="32"/>
      <c r="D14" s="44">
        <v>4294</v>
      </c>
      <c r="E14" s="44"/>
      <c r="F14" s="32"/>
      <c r="G14" s="32"/>
      <c r="H14" s="45" t="s">
        <v>961</v>
      </c>
      <c r="I14" s="45"/>
      <c r="J14" s="99" t="s">
        <v>273</v>
      </c>
      <c r="K14" s="32"/>
      <c r="L14" s="45" t="s">
        <v>962</v>
      </c>
      <c r="M14" s="45"/>
      <c r="N14" s="99" t="s">
        <v>273</v>
      </c>
      <c r="O14" s="32"/>
      <c r="P14" s="44">
        <v>7711</v>
      </c>
      <c r="Q14" s="44"/>
      <c r="R14" s="32"/>
    </row>
    <row r="15" spans="1:18" ht="15.75" thickBot="1">
      <c r="A15" s="11"/>
      <c r="B15" s="90"/>
      <c r="C15" s="32"/>
      <c r="D15" s="93"/>
      <c r="E15" s="93"/>
      <c r="F15" s="94"/>
      <c r="G15" s="32"/>
      <c r="H15" s="96"/>
      <c r="I15" s="96"/>
      <c r="J15" s="100"/>
      <c r="K15" s="32"/>
      <c r="L15" s="96"/>
      <c r="M15" s="96"/>
      <c r="N15" s="100"/>
      <c r="O15" s="32"/>
      <c r="P15" s="93"/>
      <c r="Q15" s="93"/>
      <c r="R15" s="94"/>
    </row>
    <row r="16" spans="1:18">
      <c r="A16" s="11"/>
      <c r="B16" s="38" t="s">
        <v>103</v>
      </c>
      <c r="C16" s="39"/>
      <c r="D16" s="82" t="s">
        <v>267</v>
      </c>
      <c r="E16" s="84">
        <v>10595</v>
      </c>
      <c r="F16" s="86"/>
      <c r="G16" s="39"/>
      <c r="H16" s="82" t="s">
        <v>267</v>
      </c>
      <c r="I16" s="84">
        <v>1014</v>
      </c>
      <c r="J16" s="86"/>
      <c r="K16" s="39"/>
      <c r="L16" s="82" t="s">
        <v>267</v>
      </c>
      <c r="M16" s="84">
        <v>2229</v>
      </c>
      <c r="N16" s="86"/>
      <c r="O16" s="39"/>
      <c r="P16" s="82" t="s">
        <v>267</v>
      </c>
      <c r="Q16" s="84">
        <v>16154</v>
      </c>
      <c r="R16" s="86"/>
    </row>
    <row r="17" spans="1:18" ht="15.75" thickBot="1">
      <c r="A17" s="11"/>
      <c r="B17" s="38"/>
      <c r="C17" s="39"/>
      <c r="D17" s="102"/>
      <c r="E17" s="103"/>
      <c r="F17" s="104"/>
      <c r="G17" s="39"/>
      <c r="H17" s="102"/>
      <c r="I17" s="103"/>
      <c r="J17" s="104"/>
      <c r="K17" s="39"/>
      <c r="L17" s="102"/>
      <c r="M17" s="103"/>
      <c r="N17" s="104"/>
      <c r="O17" s="39"/>
      <c r="P17" s="102"/>
      <c r="Q17" s="103"/>
      <c r="R17" s="104"/>
    </row>
    <row r="18" spans="1:18" ht="15.75" thickTop="1">
      <c r="A18" s="11"/>
      <c r="B18" s="19"/>
      <c r="C18" s="19"/>
      <c r="D18" s="118"/>
      <c r="E18" s="118"/>
      <c r="F18" s="118"/>
      <c r="G18" s="19"/>
      <c r="H18" s="118"/>
      <c r="I18" s="118"/>
      <c r="J18" s="118"/>
      <c r="K18" s="19"/>
      <c r="L18" s="118"/>
      <c r="M18" s="118"/>
      <c r="N18" s="118"/>
      <c r="O18" s="19"/>
      <c r="P18" s="118"/>
      <c r="Q18" s="118"/>
      <c r="R18" s="118"/>
    </row>
    <row r="19" spans="1:18">
      <c r="A19" s="11"/>
      <c r="B19" s="81" t="s">
        <v>963</v>
      </c>
      <c r="C19" s="39"/>
      <c r="D19" s="40" t="s">
        <v>267</v>
      </c>
      <c r="E19" s="42">
        <v>0.79</v>
      </c>
      <c r="F19" s="39"/>
      <c r="G19" s="39"/>
      <c r="H19" s="40" t="s">
        <v>267</v>
      </c>
      <c r="I19" s="42">
        <v>0.08</v>
      </c>
      <c r="J19" s="39"/>
      <c r="K19" s="39"/>
      <c r="L19" s="40" t="s">
        <v>267</v>
      </c>
      <c r="M19" s="42">
        <v>0.16</v>
      </c>
      <c r="N19" s="39"/>
      <c r="O19" s="39"/>
      <c r="P19" s="40" t="s">
        <v>267</v>
      </c>
      <c r="Q19" s="42">
        <v>1.19</v>
      </c>
      <c r="R19" s="39"/>
    </row>
    <row r="20" spans="1:18" ht="15.75" thickBot="1">
      <c r="A20" s="11"/>
      <c r="B20" s="81"/>
      <c r="C20" s="39"/>
      <c r="D20" s="102"/>
      <c r="E20" s="117"/>
      <c r="F20" s="104"/>
      <c r="G20" s="39"/>
      <c r="H20" s="102"/>
      <c r="I20" s="117"/>
      <c r="J20" s="104"/>
      <c r="K20" s="39"/>
      <c r="L20" s="102"/>
      <c r="M20" s="117"/>
      <c r="N20" s="104"/>
      <c r="O20" s="39"/>
      <c r="P20" s="102"/>
      <c r="Q20" s="117"/>
      <c r="R20" s="104"/>
    </row>
    <row r="21" spans="1:18" ht="15.75" thickTop="1">
      <c r="A21" s="11"/>
      <c r="B21" s="152"/>
      <c r="C21" s="152"/>
      <c r="D21" s="152"/>
      <c r="E21" s="152"/>
      <c r="F21" s="152"/>
      <c r="G21" s="152"/>
      <c r="H21" s="152"/>
      <c r="I21" s="152"/>
      <c r="J21" s="152"/>
      <c r="K21" s="152"/>
      <c r="L21" s="152"/>
      <c r="M21" s="152"/>
      <c r="N21" s="152"/>
      <c r="O21" s="152"/>
      <c r="P21" s="152"/>
      <c r="Q21" s="152"/>
      <c r="R21" s="152"/>
    </row>
    <row r="22" spans="1:18">
      <c r="A22" s="11"/>
      <c r="B22" s="30"/>
      <c r="C22" s="30"/>
      <c r="D22" s="30"/>
      <c r="E22" s="30"/>
      <c r="F22" s="30"/>
      <c r="G22" s="30"/>
      <c r="H22" s="30"/>
      <c r="I22" s="30"/>
      <c r="J22" s="30"/>
      <c r="K22" s="30"/>
      <c r="L22" s="30"/>
      <c r="M22" s="30"/>
      <c r="N22" s="30"/>
      <c r="O22" s="30"/>
      <c r="P22" s="30"/>
      <c r="Q22" s="30"/>
      <c r="R22" s="30"/>
    </row>
    <row r="23" spans="1:18">
      <c r="A23" s="11"/>
      <c r="B23" s="18"/>
      <c r="C23" s="18"/>
      <c r="D23" s="18"/>
      <c r="E23" s="18"/>
      <c r="F23" s="18"/>
      <c r="G23" s="18"/>
      <c r="H23" s="18"/>
      <c r="I23" s="18"/>
      <c r="J23" s="18"/>
      <c r="K23" s="18"/>
      <c r="L23" s="18"/>
      <c r="M23" s="18"/>
      <c r="N23" s="18"/>
      <c r="O23" s="18"/>
      <c r="P23" s="18"/>
      <c r="Q23" s="18"/>
      <c r="R23" s="18"/>
    </row>
    <row r="24" spans="1:18" ht="15.75" thickBot="1">
      <c r="A24" s="11"/>
      <c r="B24" s="15"/>
      <c r="C24" s="19"/>
      <c r="D24" s="31" t="s">
        <v>958</v>
      </c>
      <c r="E24" s="31"/>
      <c r="F24" s="31"/>
      <c r="G24" s="31"/>
      <c r="H24" s="31"/>
      <c r="I24" s="31"/>
      <c r="J24" s="31"/>
      <c r="K24" s="31"/>
      <c r="L24" s="31"/>
      <c r="M24" s="31"/>
      <c r="N24" s="31"/>
      <c r="O24" s="31"/>
      <c r="P24" s="31"/>
      <c r="Q24" s="31"/>
      <c r="R24" s="31"/>
    </row>
    <row r="25" spans="1:18" ht="15.75" thickBot="1">
      <c r="A25" s="11"/>
      <c r="B25" s="15"/>
      <c r="C25" s="19"/>
      <c r="D25" s="167">
        <v>42094</v>
      </c>
      <c r="E25" s="167"/>
      <c r="F25" s="167"/>
      <c r="G25" s="19"/>
      <c r="H25" s="167">
        <v>42185</v>
      </c>
      <c r="I25" s="167"/>
      <c r="J25" s="167"/>
      <c r="K25" s="19"/>
      <c r="L25" s="167">
        <v>42277</v>
      </c>
      <c r="M25" s="167"/>
      <c r="N25" s="167"/>
      <c r="O25" s="19"/>
      <c r="P25" s="167">
        <v>42369</v>
      </c>
      <c r="Q25" s="167"/>
      <c r="R25" s="167"/>
    </row>
    <row r="26" spans="1:18">
      <c r="A26" s="11"/>
      <c r="B26" s="113">
        <v>2013</v>
      </c>
      <c r="C26" s="19"/>
      <c r="D26" s="65"/>
      <c r="E26" s="65"/>
      <c r="F26" s="65"/>
      <c r="G26" s="19"/>
      <c r="H26" s="65"/>
      <c r="I26" s="65"/>
      <c r="J26" s="65"/>
      <c r="K26" s="19"/>
      <c r="L26" s="65"/>
      <c r="M26" s="65"/>
      <c r="N26" s="65"/>
      <c r="O26" s="19"/>
      <c r="P26" s="65"/>
      <c r="Q26" s="65"/>
      <c r="R26" s="65"/>
    </row>
    <row r="27" spans="1:18">
      <c r="A27" s="11"/>
      <c r="B27" s="81" t="s">
        <v>959</v>
      </c>
      <c r="C27" s="39"/>
      <c r="D27" s="59" t="s">
        <v>267</v>
      </c>
      <c r="E27" s="60">
        <v>134284</v>
      </c>
      <c r="F27" s="39"/>
      <c r="G27" s="39"/>
      <c r="H27" s="59" t="s">
        <v>267</v>
      </c>
      <c r="I27" s="60">
        <v>138466</v>
      </c>
      <c r="J27" s="39"/>
      <c r="K27" s="39"/>
      <c r="L27" s="59" t="s">
        <v>267</v>
      </c>
      <c r="M27" s="60">
        <v>143552</v>
      </c>
      <c r="N27" s="39"/>
      <c r="O27" s="39"/>
      <c r="P27" s="59" t="s">
        <v>267</v>
      </c>
      <c r="Q27" s="60">
        <v>151683</v>
      </c>
      <c r="R27" s="39"/>
    </row>
    <row r="28" spans="1:18" ht="15.75" thickBot="1">
      <c r="A28" s="11"/>
      <c r="B28" s="81"/>
      <c r="C28" s="39"/>
      <c r="D28" s="105"/>
      <c r="E28" s="106"/>
      <c r="F28" s="104"/>
      <c r="G28" s="39"/>
      <c r="H28" s="105"/>
      <c r="I28" s="106"/>
      <c r="J28" s="104"/>
      <c r="K28" s="39"/>
      <c r="L28" s="105"/>
      <c r="M28" s="106"/>
      <c r="N28" s="104"/>
      <c r="O28" s="39"/>
      <c r="P28" s="105"/>
      <c r="Q28" s="106"/>
      <c r="R28" s="104"/>
    </row>
    <row r="29" spans="1:18" ht="15.75" thickTop="1">
      <c r="A29" s="11"/>
      <c r="B29" s="19"/>
      <c r="C29" s="19"/>
      <c r="D29" s="118"/>
      <c r="E29" s="118"/>
      <c r="F29" s="118"/>
      <c r="G29" s="19"/>
      <c r="H29" s="118"/>
      <c r="I29" s="118"/>
      <c r="J29" s="118"/>
      <c r="K29" s="19"/>
      <c r="L29" s="118"/>
      <c r="M29" s="118"/>
      <c r="N29" s="118"/>
      <c r="O29" s="19"/>
      <c r="P29" s="118"/>
      <c r="Q29" s="118"/>
      <c r="R29" s="118"/>
    </row>
    <row r="30" spans="1:18">
      <c r="A30" s="11"/>
      <c r="B30" s="81" t="s">
        <v>98</v>
      </c>
      <c r="C30" s="39"/>
      <c r="D30" s="59" t="s">
        <v>267</v>
      </c>
      <c r="E30" s="60">
        <v>20509</v>
      </c>
      <c r="F30" s="39"/>
      <c r="G30" s="39"/>
      <c r="H30" s="59" t="s">
        <v>267</v>
      </c>
      <c r="I30" s="60">
        <v>7949</v>
      </c>
      <c r="J30" s="39"/>
      <c r="K30" s="39"/>
      <c r="L30" s="59" t="s">
        <v>267</v>
      </c>
      <c r="M30" s="60">
        <v>9564</v>
      </c>
      <c r="N30" s="39"/>
      <c r="O30" s="39"/>
      <c r="P30" s="59" t="s">
        <v>267</v>
      </c>
      <c r="Q30" s="60">
        <v>22831</v>
      </c>
      <c r="R30" s="39"/>
    </row>
    <row r="31" spans="1:18">
      <c r="A31" s="11"/>
      <c r="B31" s="81"/>
      <c r="C31" s="39"/>
      <c r="D31" s="59"/>
      <c r="E31" s="60"/>
      <c r="F31" s="39"/>
      <c r="G31" s="39"/>
      <c r="H31" s="59"/>
      <c r="I31" s="60"/>
      <c r="J31" s="39"/>
      <c r="K31" s="39"/>
      <c r="L31" s="59"/>
      <c r="M31" s="60"/>
      <c r="N31" s="39"/>
      <c r="O31" s="39"/>
      <c r="P31" s="59"/>
      <c r="Q31" s="60"/>
      <c r="R31" s="39"/>
    </row>
    <row r="32" spans="1:18">
      <c r="A32" s="11"/>
      <c r="B32" s="90" t="s">
        <v>960</v>
      </c>
      <c r="C32" s="32"/>
      <c r="D32" s="62">
        <v>6236</v>
      </c>
      <c r="E32" s="62"/>
      <c r="F32" s="32"/>
      <c r="G32" s="32"/>
      <c r="H32" s="62">
        <v>1737</v>
      </c>
      <c r="I32" s="62"/>
      <c r="J32" s="32"/>
      <c r="K32" s="32"/>
      <c r="L32" s="62">
        <v>2365</v>
      </c>
      <c r="M32" s="62"/>
      <c r="N32" s="32"/>
      <c r="O32" s="32"/>
      <c r="P32" s="62">
        <v>6996</v>
      </c>
      <c r="Q32" s="62"/>
      <c r="R32" s="32"/>
    </row>
    <row r="33" spans="1:18" ht="15.75" thickBot="1">
      <c r="A33" s="11"/>
      <c r="B33" s="90"/>
      <c r="C33" s="32"/>
      <c r="D33" s="95"/>
      <c r="E33" s="95"/>
      <c r="F33" s="94"/>
      <c r="G33" s="32"/>
      <c r="H33" s="95"/>
      <c r="I33" s="95"/>
      <c r="J33" s="94"/>
      <c r="K33" s="32"/>
      <c r="L33" s="95"/>
      <c r="M33" s="95"/>
      <c r="N33" s="94"/>
      <c r="O33" s="32"/>
      <c r="P33" s="95"/>
      <c r="Q33" s="95"/>
      <c r="R33" s="94"/>
    </row>
    <row r="34" spans="1:18">
      <c r="A34" s="11"/>
      <c r="B34" s="38" t="s">
        <v>103</v>
      </c>
      <c r="C34" s="39"/>
      <c r="D34" s="88" t="s">
        <v>267</v>
      </c>
      <c r="E34" s="89">
        <v>14273</v>
      </c>
      <c r="F34" s="86"/>
      <c r="G34" s="39"/>
      <c r="H34" s="88" t="s">
        <v>267</v>
      </c>
      <c r="I34" s="89">
        <v>6212</v>
      </c>
      <c r="J34" s="86"/>
      <c r="K34" s="39"/>
      <c r="L34" s="88" t="s">
        <v>267</v>
      </c>
      <c r="M34" s="89">
        <v>7199</v>
      </c>
      <c r="N34" s="86"/>
      <c r="O34" s="39"/>
      <c r="P34" s="88" t="s">
        <v>267</v>
      </c>
      <c r="Q34" s="89">
        <v>15835</v>
      </c>
      <c r="R34" s="86"/>
    </row>
    <row r="35" spans="1:18" ht="15.75" thickBot="1">
      <c r="A35" s="11"/>
      <c r="B35" s="38"/>
      <c r="C35" s="39"/>
      <c r="D35" s="105"/>
      <c r="E35" s="106"/>
      <c r="F35" s="104"/>
      <c r="G35" s="39"/>
      <c r="H35" s="105"/>
      <c r="I35" s="106"/>
      <c r="J35" s="104"/>
      <c r="K35" s="39"/>
      <c r="L35" s="105"/>
      <c r="M35" s="106"/>
      <c r="N35" s="104"/>
      <c r="O35" s="39"/>
      <c r="P35" s="105"/>
      <c r="Q35" s="106"/>
      <c r="R35" s="104"/>
    </row>
    <row r="36" spans="1:18" ht="15.75" thickTop="1">
      <c r="A36" s="11"/>
      <c r="B36" s="19"/>
      <c r="C36" s="19"/>
      <c r="D36" s="118"/>
      <c r="E36" s="118"/>
      <c r="F36" s="118"/>
      <c r="G36" s="19"/>
      <c r="H36" s="118"/>
      <c r="I36" s="118"/>
      <c r="J36" s="118"/>
      <c r="K36" s="19"/>
      <c r="L36" s="118"/>
      <c r="M36" s="118"/>
      <c r="N36" s="118"/>
      <c r="O36" s="19"/>
      <c r="P36" s="118"/>
      <c r="Q36" s="118"/>
      <c r="R36" s="118"/>
    </row>
    <row r="37" spans="1:18">
      <c r="A37" s="11"/>
      <c r="B37" s="81" t="s">
        <v>963</v>
      </c>
      <c r="C37" s="39"/>
      <c r="D37" s="59" t="s">
        <v>267</v>
      </c>
      <c r="E37" s="61">
        <v>1.1000000000000001</v>
      </c>
      <c r="F37" s="39"/>
      <c r="G37" s="39"/>
      <c r="H37" s="59" t="s">
        <v>267</v>
      </c>
      <c r="I37" s="61">
        <v>0.48</v>
      </c>
      <c r="J37" s="39"/>
      <c r="K37" s="39"/>
      <c r="L37" s="59" t="s">
        <v>267</v>
      </c>
      <c r="M37" s="61">
        <v>0.55000000000000004</v>
      </c>
      <c r="N37" s="39"/>
      <c r="O37" s="39"/>
      <c r="P37" s="59" t="s">
        <v>267</v>
      </c>
      <c r="Q37" s="61">
        <v>1.2</v>
      </c>
      <c r="R37" s="39"/>
    </row>
    <row r="38" spans="1:18" ht="15.75" thickBot="1">
      <c r="A38" s="11"/>
      <c r="B38" s="81"/>
      <c r="C38" s="39"/>
      <c r="D38" s="105"/>
      <c r="E38" s="120"/>
      <c r="F38" s="104"/>
      <c r="G38" s="39"/>
      <c r="H38" s="105"/>
      <c r="I38" s="120"/>
      <c r="J38" s="104"/>
      <c r="K38" s="39"/>
      <c r="L38" s="105"/>
      <c r="M38" s="120"/>
      <c r="N38" s="104"/>
      <c r="O38" s="39"/>
      <c r="P38" s="105"/>
      <c r="Q38" s="120"/>
      <c r="R38" s="104"/>
    </row>
    <row r="39" spans="1:18" ht="15.75" thickTop="1">
      <c r="A39" s="11"/>
      <c r="B39" s="18"/>
      <c r="C39" s="18"/>
    </row>
    <row r="40" spans="1:18" ht="89.25">
      <c r="A40" s="11"/>
      <c r="B40" s="158">
        <v>-1</v>
      </c>
      <c r="C40" s="70" t="s">
        <v>964</v>
      </c>
    </row>
    <row r="41" spans="1:18">
      <c r="A41" s="11"/>
      <c r="B41" s="18"/>
      <c r="C41" s="18"/>
    </row>
    <row r="42" spans="1:18" ht="89.25">
      <c r="A42" s="11"/>
      <c r="B42" s="158">
        <v>-2</v>
      </c>
      <c r="C42" s="70" t="s">
        <v>965</v>
      </c>
    </row>
  </sheetData>
  <mergeCells count="204">
    <mergeCell ref="N37:N38"/>
    <mergeCell ref="O37:O38"/>
    <mergeCell ref="P37:P38"/>
    <mergeCell ref="Q37:Q38"/>
    <mergeCell ref="R37:R38"/>
    <mergeCell ref="A1:A2"/>
    <mergeCell ref="B1:R1"/>
    <mergeCell ref="B2:R2"/>
    <mergeCell ref="B3:R3"/>
    <mergeCell ref="A4:A42"/>
    <mergeCell ref="H37:H38"/>
    <mergeCell ref="I37:I38"/>
    <mergeCell ref="J37:J38"/>
    <mergeCell ref="K37:K38"/>
    <mergeCell ref="L37:L38"/>
    <mergeCell ref="M37:M38"/>
    <mergeCell ref="B37:B38"/>
    <mergeCell ref="C37:C38"/>
    <mergeCell ref="D37:D38"/>
    <mergeCell ref="E37:E38"/>
    <mergeCell ref="F37:F38"/>
    <mergeCell ref="G37:G38"/>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D24:R24"/>
    <mergeCell ref="D25:F25"/>
    <mergeCell ref="H25:J25"/>
    <mergeCell ref="L25:N25"/>
    <mergeCell ref="P25:R25"/>
    <mergeCell ref="D26:F26"/>
    <mergeCell ref="H26:J26"/>
    <mergeCell ref="L26:N26"/>
    <mergeCell ref="P26:R26"/>
    <mergeCell ref="N19:N20"/>
    <mergeCell ref="O19:O20"/>
    <mergeCell ref="P19:P20"/>
    <mergeCell ref="Q19:Q20"/>
    <mergeCell ref="R19:R20"/>
    <mergeCell ref="B22:R22"/>
    <mergeCell ref="B21:R21"/>
    <mergeCell ref="H19:H20"/>
    <mergeCell ref="I19:I20"/>
    <mergeCell ref="J19:J20"/>
    <mergeCell ref="K19:K20"/>
    <mergeCell ref="L19:L20"/>
    <mergeCell ref="M19:M20"/>
    <mergeCell ref="B19:B20"/>
    <mergeCell ref="C19:C20"/>
    <mergeCell ref="D19:D20"/>
    <mergeCell ref="E19:E20"/>
    <mergeCell ref="F19:F20"/>
    <mergeCell ref="G19:G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R9:R10"/>
    <mergeCell ref="D11:F11"/>
    <mergeCell ref="H11:J11"/>
    <mergeCell ref="L11:N11"/>
    <mergeCell ref="P11:R11"/>
    <mergeCell ref="H9:H10"/>
    <mergeCell ref="I9:I10"/>
    <mergeCell ref="J9:J10"/>
    <mergeCell ref="K9:K10"/>
    <mergeCell ref="L9:L10"/>
    <mergeCell ref="M9:M10"/>
    <mergeCell ref="D8:F8"/>
    <mergeCell ref="H8:J8"/>
    <mergeCell ref="L8:N8"/>
    <mergeCell ref="P8:R8"/>
    <mergeCell ref="B9:B10"/>
    <mergeCell ref="C9:C10"/>
    <mergeCell ref="D9:D10"/>
    <mergeCell ref="E9:E10"/>
    <mergeCell ref="F9:F10"/>
    <mergeCell ref="G9:G10"/>
    <mergeCell ref="B4:R4"/>
    <mergeCell ref="D6:R6"/>
    <mergeCell ref="D7:F7"/>
    <mergeCell ref="H7:J7"/>
    <mergeCell ref="L7:N7"/>
    <mergeCell ref="P7:R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45</v>
      </c>
      <c r="B1" s="1" t="s">
        <v>1</v>
      </c>
      <c r="C1" s="1"/>
    </row>
    <row r="2" spans="1:3" ht="30">
      <c r="A2" s="1" t="s">
        <v>27</v>
      </c>
      <c r="B2" s="1" t="s">
        <v>2</v>
      </c>
      <c r="C2" s="1" t="s">
        <v>28</v>
      </c>
    </row>
    <row r="3" spans="1:3">
      <c r="A3" s="3" t="s">
        <v>198</v>
      </c>
      <c r="B3" s="4"/>
      <c r="C3" s="4"/>
    </row>
    <row r="4" spans="1:3" ht="30">
      <c r="A4" s="2" t="s">
        <v>1146</v>
      </c>
      <c r="B4" s="196">
        <v>0.37</v>
      </c>
      <c r="C4" s="4"/>
    </row>
    <row r="5" spans="1:3" ht="45">
      <c r="A5" s="2" t="s">
        <v>1147</v>
      </c>
      <c r="B5" s="196">
        <v>0.26</v>
      </c>
      <c r="C5" s="4"/>
    </row>
    <row r="6" spans="1:3">
      <c r="A6" s="2" t="s">
        <v>1148</v>
      </c>
      <c r="B6" s="5">
        <v>11685</v>
      </c>
      <c r="C6" s="5">
        <v>11533</v>
      </c>
    </row>
    <row r="7" spans="1:3" ht="45">
      <c r="A7" s="2" t="s">
        <v>1149</v>
      </c>
      <c r="B7" s="5">
        <v>354</v>
      </c>
      <c r="C7"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150</v>
      </c>
      <c r="B1" s="8" t="s">
        <v>1</v>
      </c>
      <c r="C1" s="8"/>
      <c r="D1" s="8"/>
    </row>
    <row r="2" spans="1:4" ht="30">
      <c r="A2" s="1" t="s">
        <v>27</v>
      </c>
      <c r="B2" s="1" t="s">
        <v>2</v>
      </c>
      <c r="C2" s="1" t="s">
        <v>28</v>
      </c>
      <c r="D2" s="1" t="s">
        <v>79</v>
      </c>
    </row>
    <row r="3" spans="1:4">
      <c r="A3" s="3" t="s">
        <v>1151</v>
      </c>
      <c r="B3" s="4"/>
      <c r="C3" s="4"/>
      <c r="D3" s="4"/>
    </row>
    <row r="4" spans="1:4" ht="30">
      <c r="A4" s="2" t="s">
        <v>1152</v>
      </c>
      <c r="B4" s="196">
        <v>0.3</v>
      </c>
      <c r="C4" s="196">
        <v>0.3</v>
      </c>
      <c r="D4" s="196">
        <v>0.3</v>
      </c>
    </row>
    <row r="5" spans="1:4" ht="45">
      <c r="A5" s="2" t="s">
        <v>1153</v>
      </c>
      <c r="B5" s="5">
        <v>423602</v>
      </c>
      <c r="C5" s="5">
        <v>413422</v>
      </c>
      <c r="D5" s="5">
        <v>368870</v>
      </c>
    </row>
    <row r="6" spans="1:4" ht="30">
      <c r="A6" s="2" t="s">
        <v>1154</v>
      </c>
      <c r="B6" s="4"/>
      <c r="C6" s="4"/>
      <c r="D6" s="4"/>
    </row>
    <row r="7" spans="1:4">
      <c r="A7" s="3" t="s">
        <v>1151</v>
      </c>
      <c r="B7" s="4"/>
      <c r="C7" s="4"/>
      <c r="D7" s="4"/>
    </row>
    <row r="8" spans="1:4" ht="30">
      <c r="A8" s="2" t="s">
        <v>1152</v>
      </c>
      <c r="B8" s="196">
        <v>0.3</v>
      </c>
      <c r="C8" s="196">
        <v>0.3</v>
      </c>
      <c r="D8" s="196">
        <v>0.3</v>
      </c>
    </row>
    <row r="9" spans="1:4">
      <c r="A9" s="2" t="s">
        <v>1155</v>
      </c>
      <c r="B9" s="4"/>
      <c r="C9" s="4"/>
      <c r="D9" s="4"/>
    </row>
    <row r="10" spans="1:4">
      <c r="A10" s="3" t="s">
        <v>1151</v>
      </c>
      <c r="B10" s="4"/>
      <c r="C10" s="4"/>
      <c r="D10" s="4"/>
    </row>
    <row r="11" spans="1:4">
      <c r="A11" s="2" t="s">
        <v>1156</v>
      </c>
      <c r="B11" s="6">
        <v>2180</v>
      </c>
      <c r="C11" s="4">
        <v>-366</v>
      </c>
      <c r="D11" s="4">
        <v>-25</v>
      </c>
    </row>
    <row r="12" spans="1:4">
      <c r="A12" s="2" t="s">
        <v>1157</v>
      </c>
      <c r="B12" s="4"/>
      <c r="C12" s="4"/>
      <c r="D12" s="4"/>
    </row>
    <row r="13" spans="1:4">
      <c r="A13" s="3" t="s">
        <v>1151</v>
      </c>
      <c r="B13" s="4"/>
      <c r="C13" s="4"/>
      <c r="D13" s="4"/>
    </row>
    <row r="14" spans="1:4" ht="45">
      <c r="A14" s="2" t="s">
        <v>1153</v>
      </c>
      <c r="B14" s="6">
        <v>382997</v>
      </c>
      <c r="C14" s="6">
        <v>373771</v>
      </c>
      <c r="D14" s="6">
        <v>340143</v>
      </c>
    </row>
    <row r="15" spans="1:4" ht="30">
      <c r="A15" s="2" t="s">
        <v>1158</v>
      </c>
      <c r="B15" s="6">
        <v>3540</v>
      </c>
      <c r="C15" s="6">
        <v>3588</v>
      </c>
      <c r="D15" s="6">
        <v>3325</v>
      </c>
    </row>
    <row r="16" spans="1:4" ht="30">
      <c r="A16" s="2" t="s">
        <v>1159</v>
      </c>
      <c r="B16" s="6">
        <v>1300</v>
      </c>
      <c r="C16" s="6">
        <v>1568</v>
      </c>
      <c r="D16" s="6">
        <v>1297</v>
      </c>
    </row>
    <row r="17" spans="1:4" ht="30">
      <c r="A17" s="2" t="s">
        <v>1160</v>
      </c>
      <c r="B17" s="4"/>
      <c r="C17" s="4"/>
      <c r="D17" s="4"/>
    </row>
    <row r="18" spans="1:4">
      <c r="A18" s="3" t="s">
        <v>1151</v>
      </c>
      <c r="B18" s="4"/>
      <c r="C18" s="4"/>
      <c r="D18" s="4"/>
    </row>
    <row r="19" spans="1:4" ht="30">
      <c r="A19" s="2" t="s">
        <v>1152</v>
      </c>
      <c r="B19" s="196">
        <v>0.3</v>
      </c>
      <c r="C19" s="196">
        <v>0.3</v>
      </c>
      <c r="D19" s="196">
        <v>0.3</v>
      </c>
    </row>
    <row r="20" spans="1:4" ht="30">
      <c r="A20" s="2" t="s">
        <v>1161</v>
      </c>
      <c r="B20" s="4" t="s">
        <v>1162</v>
      </c>
      <c r="C20" s="4" t="s">
        <v>1162</v>
      </c>
      <c r="D20" s="4" t="s">
        <v>1162</v>
      </c>
    </row>
    <row r="21" spans="1:4" ht="45">
      <c r="A21" s="2" t="s">
        <v>1153</v>
      </c>
      <c r="B21" s="6">
        <v>372658</v>
      </c>
      <c r="C21" s="6">
        <v>361010</v>
      </c>
      <c r="D21" s="6">
        <v>328227</v>
      </c>
    </row>
    <row r="22" spans="1:4" ht="30">
      <c r="A22" s="2" t="s">
        <v>1163</v>
      </c>
      <c r="B22" s="6">
        <v>76041</v>
      </c>
      <c r="C22" s="6">
        <v>83332</v>
      </c>
      <c r="D22" s="6">
        <v>76074</v>
      </c>
    </row>
    <row r="23" spans="1:4" ht="30">
      <c r="A23" s="2" t="s">
        <v>1164</v>
      </c>
      <c r="B23" s="4"/>
      <c r="C23" s="4"/>
      <c r="D23" s="4"/>
    </row>
    <row r="24" spans="1:4">
      <c r="A24" s="3" t="s">
        <v>1151</v>
      </c>
      <c r="B24" s="4"/>
      <c r="C24" s="4"/>
      <c r="D24" s="4"/>
    </row>
    <row r="25" spans="1:4" ht="30">
      <c r="A25" s="2" t="s">
        <v>1165</v>
      </c>
      <c r="B25" s="196">
        <v>1</v>
      </c>
      <c r="C25" s="196">
        <v>1</v>
      </c>
      <c r="D25" s="196">
        <v>1</v>
      </c>
    </row>
    <row r="26" spans="1:4">
      <c r="A26" s="2" t="s">
        <v>1166</v>
      </c>
      <c r="B26" s="6">
        <v>4000</v>
      </c>
      <c r="C26" s="6">
        <v>4000</v>
      </c>
      <c r="D26" s="6">
        <v>4000</v>
      </c>
    </row>
    <row r="27" spans="1:4" ht="30">
      <c r="A27" s="2" t="s">
        <v>1167</v>
      </c>
      <c r="B27" s="196">
        <v>0.2</v>
      </c>
      <c r="C27" s="196">
        <v>0.2</v>
      </c>
      <c r="D27" s="4"/>
    </row>
    <row r="28" spans="1:4">
      <c r="A28" s="2" t="s">
        <v>1168</v>
      </c>
      <c r="B28" s="6">
        <v>10000</v>
      </c>
      <c r="C28" s="6">
        <v>10000</v>
      </c>
      <c r="D28" s="4"/>
    </row>
    <row r="29" spans="1:4" ht="30">
      <c r="A29" s="2" t="s">
        <v>1169</v>
      </c>
      <c r="B29" s="196">
        <v>0.1</v>
      </c>
      <c r="C29" s="196">
        <v>0.1</v>
      </c>
      <c r="D29" s="4"/>
    </row>
    <row r="30" spans="1:4">
      <c r="A30" s="2" t="s">
        <v>1170</v>
      </c>
      <c r="B30" s="6">
        <v>50000</v>
      </c>
      <c r="C30" s="6">
        <v>50000</v>
      </c>
      <c r="D30" s="4"/>
    </row>
    <row r="31" spans="1:4" ht="45">
      <c r="A31" s="2" t="s">
        <v>1171</v>
      </c>
      <c r="B31" s="196">
        <v>0.08</v>
      </c>
      <c r="C31" s="196">
        <v>0.09</v>
      </c>
      <c r="D31" s="196">
        <v>0.1</v>
      </c>
    </row>
    <row r="32" spans="1:4" ht="30">
      <c r="A32" s="2" t="s">
        <v>1161</v>
      </c>
      <c r="B32" s="4" t="s">
        <v>1162</v>
      </c>
      <c r="C32" s="4" t="s">
        <v>1162</v>
      </c>
      <c r="D32" s="4" t="s">
        <v>1162</v>
      </c>
    </row>
    <row r="33" spans="1:4" ht="45">
      <c r="A33" s="2" t="s">
        <v>1172</v>
      </c>
      <c r="B33" s="6">
        <v>2256</v>
      </c>
      <c r="C33" s="6">
        <v>2542</v>
      </c>
      <c r="D33" s="6">
        <v>2344</v>
      </c>
    </row>
    <row r="34" spans="1:4">
      <c r="A34" s="2" t="s">
        <v>1173</v>
      </c>
      <c r="B34" s="6">
        <v>122064</v>
      </c>
      <c r="C34" s="6">
        <v>129746</v>
      </c>
      <c r="D34" s="6">
        <v>107112</v>
      </c>
    </row>
    <row r="35" spans="1:4" ht="45">
      <c r="A35" s="2" t="s">
        <v>1153</v>
      </c>
      <c r="B35" s="6">
        <v>10339</v>
      </c>
      <c r="C35" s="6">
        <v>12761</v>
      </c>
      <c r="D35" s="6">
        <v>11916</v>
      </c>
    </row>
    <row r="36" spans="1:4" ht="45">
      <c r="A36" s="2" t="s">
        <v>1174</v>
      </c>
      <c r="B36" s="6">
        <v>79499</v>
      </c>
      <c r="C36" s="6">
        <v>66126</v>
      </c>
      <c r="D36" s="6">
        <v>74832</v>
      </c>
    </row>
    <row r="37" spans="1:4" ht="60">
      <c r="A37" s="2" t="s">
        <v>1175</v>
      </c>
      <c r="B37" s="4">
        <v>-720</v>
      </c>
      <c r="C37" s="4">
        <v>823</v>
      </c>
      <c r="D37" s="6">
        <v>9926</v>
      </c>
    </row>
    <row r="38" spans="1:4" ht="30">
      <c r="A38" s="2" t="s">
        <v>1176</v>
      </c>
      <c r="B38" s="6">
        <v>25621</v>
      </c>
      <c r="C38" s="6">
        <v>26114</v>
      </c>
      <c r="D38" s="6">
        <v>19537</v>
      </c>
    </row>
    <row r="39" spans="1:4" ht="45">
      <c r="A39" s="2" t="s">
        <v>1177</v>
      </c>
      <c r="B39" s="5">
        <v>1033</v>
      </c>
      <c r="C39" s="5">
        <v>8</v>
      </c>
      <c r="D39" s="5">
        <v>5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cols>
    <col min="1" max="1" width="36.5703125" bestFit="1" customWidth="1"/>
    <col min="2" max="4" width="12.28515625" bestFit="1" customWidth="1"/>
  </cols>
  <sheetData>
    <row r="1" spans="1:4" ht="15" customHeight="1">
      <c r="A1" s="1" t="s">
        <v>1178</v>
      </c>
      <c r="B1" s="8" t="s">
        <v>1</v>
      </c>
      <c r="C1" s="8"/>
      <c r="D1" s="8"/>
    </row>
    <row r="2" spans="1:4" ht="30">
      <c r="A2" s="1" t="s">
        <v>27</v>
      </c>
      <c r="B2" s="1" t="s">
        <v>2</v>
      </c>
      <c r="C2" s="1" t="s">
        <v>28</v>
      </c>
      <c r="D2" s="8" t="s">
        <v>79</v>
      </c>
    </row>
    <row r="3" spans="1:4">
      <c r="A3" s="1"/>
      <c r="B3" s="1" t="s">
        <v>1179</v>
      </c>
      <c r="C3" s="1" t="s">
        <v>1179</v>
      </c>
      <c r="D3" s="8"/>
    </row>
    <row r="4" spans="1:4" ht="45">
      <c r="A4" s="3" t="s">
        <v>1180</v>
      </c>
      <c r="B4" s="4"/>
      <c r="C4" s="4"/>
      <c r="D4" s="4"/>
    </row>
    <row r="5" spans="1:4" ht="30">
      <c r="A5" s="2" t="s">
        <v>1181</v>
      </c>
      <c r="B5" s="4">
        <v>3</v>
      </c>
      <c r="C5" s="4">
        <v>4</v>
      </c>
      <c r="D5" s="4"/>
    </row>
    <row r="6" spans="1:4" ht="30">
      <c r="A6" s="2" t="s">
        <v>1182</v>
      </c>
      <c r="B6" s="5">
        <v>16308</v>
      </c>
      <c r="C6" s="5">
        <v>24261</v>
      </c>
      <c r="D6" s="4"/>
    </row>
    <row r="7" spans="1:4" ht="30">
      <c r="A7" s="2" t="s">
        <v>1183</v>
      </c>
      <c r="B7" s="4">
        <v>1</v>
      </c>
      <c r="C7" s="4">
        <v>2</v>
      </c>
      <c r="D7" s="4"/>
    </row>
    <row r="8" spans="1:4" ht="30">
      <c r="A8" s="2" t="s">
        <v>1152</v>
      </c>
      <c r="B8" s="196">
        <v>0.3</v>
      </c>
      <c r="C8" s="196">
        <v>0.3</v>
      </c>
      <c r="D8" s="196">
        <v>0.3</v>
      </c>
    </row>
    <row r="9" spans="1:4">
      <c r="A9" s="3" t="s">
        <v>265</v>
      </c>
      <c r="B9" s="4"/>
      <c r="C9" s="4"/>
      <c r="D9" s="4"/>
    </row>
    <row r="10" spans="1:4">
      <c r="A10" s="2" t="s">
        <v>280</v>
      </c>
      <c r="B10" s="6">
        <v>552610</v>
      </c>
      <c r="C10" s="6">
        <v>534077</v>
      </c>
      <c r="D10" s="6">
        <v>478481</v>
      </c>
    </row>
    <row r="11" spans="1:4">
      <c r="A11" s="3" t="s">
        <v>281</v>
      </c>
      <c r="B11" s="4"/>
      <c r="C11" s="4"/>
      <c r="D11" s="4"/>
    </row>
    <row r="12" spans="1:4">
      <c r="A12" s="2" t="s">
        <v>266</v>
      </c>
      <c r="B12" s="6">
        <v>372658</v>
      </c>
      <c r="C12" s="6">
        <v>361010</v>
      </c>
      <c r="D12" s="6">
        <v>328227</v>
      </c>
    </row>
    <row r="13" spans="1:4">
      <c r="A13" s="2" t="s">
        <v>1184</v>
      </c>
      <c r="B13" s="6">
        <v>591666</v>
      </c>
      <c r="C13" s="6">
        <v>567918</v>
      </c>
      <c r="D13" s="6">
        <v>499489</v>
      </c>
    </row>
    <row r="14" spans="1:4">
      <c r="A14" s="2" t="s">
        <v>1185</v>
      </c>
      <c r="B14" s="6">
        <v>-423602</v>
      </c>
      <c r="C14" s="6">
        <v>-413422</v>
      </c>
      <c r="D14" s="6">
        <v>-368870</v>
      </c>
    </row>
    <row r="15" spans="1:4">
      <c r="A15" s="2" t="s">
        <v>287</v>
      </c>
      <c r="B15" s="6">
        <v>540722</v>
      </c>
      <c r="C15" s="6">
        <v>515506</v>
      </c>
      <c r="D15" s="6">
        <v>458846</v>
      </c>
    </row>
    <row r="16" spans="1:4" ht="30">
      <c r="A16" s="3" t="s">
        <v>288</v>
      </c>
      <c r="B16" s="4"/>
      <c r="C16" s="4"/>
      <c r="D16" s="4"/>
    </row>
    <row r="17" spans="1:4" ht="30">
      <c r="A17" s="2" t="s">
        <v>1186</v>
      </c>
      <c r="B17" s="6">
        <v>385474</v>
      </c>
      <c r="C17" s="6">
        <v>333287</v>
      </c>
      <c r="D17" s="6">
        <v>303388</v>
      </c>
    </row>
    <row r="18" spans="1:4">
      <c r="A18" s="2" t="s">
        <v>1157</v>
      </c>
      <c r="B18" s="4"/>
      <c r="C18" s="4"/>
      <c r="D18" s="4"/>
    </row>
    <row r="19" spans="1:4">
      <c r="A19" s="3" t="s">
        <v>265</v>
      </c>
      <c r="B19" s="4"/>
      <c r="C19" s="4"/>
      <c r="D19" s="4"/>
    </row>
    <row r="20" spans="1:4">
      <c r="A20" s="2" t="s">
        <v>1184</v>
      </c>
      <c r="B20" s="6">
        <v>455183</v>
      </c>
      <c r="C20" s="6">
        <v>425218</v>
      </c>
      <c r="D20" s="6">
        <v>390982</v>
      </c>
    </row>
    <row r="21" spans="1:4">
      <c r="A21" s="2" t="s">
        <v>1185</v>
      </c>
      <c r="B21" s="6">
        <v>-378071</v>
      </c>
      <c r="C21" s="6">
        <v>-381293</v>
      </c>
      <c r="D21" s="6">
        <v>-353222</v>
      </c>
    </row>
    <row r="22" spans="1:4">
      <c r="A22" s="3" t="s">
        <v>281</v>
      </c>
      <c r="B22" s="4"/>
      <c r="C22" s="4"/>
      <c r="D22" s="4"/>
    </row>
    <row r="23" spans="1:4">
      <c r="A23" s="2" t="s">
        <v>1184</v>
      </c>
      <c r="B23" s="6">
        <v>443440</v>
      </c>
      <c r="C23" s="6">
        <v>412665</v>
      </c>
      <c r="D23" s="6">
        <v>377690</v>
      </c>
    </row>
    <row r="24" spans="1:4">
      <c r="A24" s="2" t="s">
        <v>1185</v>
      </c>
      <c r="B24" s="6">
        <v>-382997</v>
      </c>
      <c r="C24" s="6">
        <v>-373771</v>
      </c>
      <c r="D24" s="6">
        <v>-340143</v>
      </c>
    </row>
    <row r="25" spans="1:4" ht="30">
      <c r="A25" s="3" t="s">
        <v>288</v>
      </c>
      <c r="B25" s="4"/>
      <c r="C25" s="4"/>
      <c r="D25" s="4"/>
    </row>
    <row r="26" spans="1:4">
      <c r="A26" s="2" t="s">
        <v>1184</v>
      </c>
      <c r="B26" s="6">
        <v>305857</v>
      </c>
      <c r="C26" s="6">
        <v>268491</v>
      </c>
      <c r="D26" s="6">
        <v>238685</v>
      </c>
    </row>
    <row r="27" spans="1:4">
      <c r="A27" s="2" t="s">
        <v>1185</v>
      </c>
      <c r="B27" s="6">
        <v>-226662</v>
      </c>
      <c r="C27" s="6">
        <v>-237932</v>
      </c>
      <c r="D27" s="6">
        <v>-201208</v>
      </c>
    </row>
    <row r="28" spans="1:4">
      <c r="A28" s="2" t="s">
        <v>1187</v>
      </c>
      <c r="B28" s="4"/>
      <c r="C28" s="4"/>
      <c r="D28" s="4"/>
    </row>
    <row r="29" spans="1:4">
      <c r="A29" s="3" t="s">
        <v>265</v>
      </c>
      <c r="B29" s="4"/>
      <c r="C29" s="4"/>
      <c r="D29" s="4"/>
    </row>
    <row r="30" spans="1:4">
      <c r="A30" s="2" t="s">
        <v>266</v>
      </c>
      <c r="B30" s="6">
        <v>367732</v>
      </c>
      <c r="C30" s="6">
        <v>368532</v>
      </c>
      <c r="D30" s="6">
        <v>341306</v>
      </c>
    </row>
    <row r="31" spans="1:4">
      <c r="A31" s="2" t="s">
        <v>1184</v>
      </c>
      <c r="B31" s="6">
        <v>147519</v>
      </c>
      <c r="C31" s="6">
        <v>165792</v>
      </c>
      <c r="D31" s="6">
        <v>123959</v>
      </c>
    </row>
    <row r="32" spans="1:4">
      <c r="A32" s="2" t="s">
        <v>1185</v>
      </c>
      <c r="B32" s="6">
        <v>-39753</v>
      </c>
      <c r="C32" s="6">
        <v>-44172</v>
      </c>
      <c r="D32" s="6">
        <v>-24544</v>
      </c>
    </row>
    <row r="33" spans="1:4">
      <c r="A33" s="3" t="s">
        <v>281</v>
      </c>
      <c r="B33" s="4"/>
      <c r="C33" s="4"/>
      <c r="D33" s="4"/>
    </row>
    <row r="34" spans="1:4">
      <c r="A34" s="2" t="s">
        <v>266</v>
      </c>
      <c r="B34" s="6">
        <v>372658</v>
      </c>
      <c r="C34" s="6">
        <v>361010</v>
      </c>
      <c r="D34" s="6">
        <v>328227</v>
      </c>
    </row>
    <row r="35" spans="1:4">
      <c r="A35" s="2" t="s">
        <v>1184</v>
      </c>
      <c r="B35" s="6">
        <v>148226</v>
      </c>
      <c r="C35" s="6">
        <v>155253</v>
      </c>
      <c r="D35" s="6">
        <v>121799</v>
      </c>
    </row>
    <row r="36" spans="1:4">
      <c r="A36" s="2" t="s">
        <v>1185</v>
      </c>
      <c r="B36" s="6">
        <v>-40605</v>
      </c>
      <c r="C36" s="6">
        <v>-39651</v>
      </c>
      <c r="D36" s="6">
        <v>-28727</v>
      </c>
    </row>
    <row r="37" spans="1:4" ht="30">
      <c r="A37" s="3" t="s">
        <v>288</v>
      </c>
      <c r="B37" s="4"/>
      <c r="C37" s="4"/>
      <c r="D37" s="4"/>
    </row>
    <row r="38" spans="1:4">
      <c r="A38" s="2" t="s">
        <v>266</v>
      </c>
      <c r="B38" s="6">
        <v>227382</v>
      </c>
      <c r="C38" s="6">
        <v>237109</v>
      </c>
      <c r="D38" s="6">
        <v>191282</v>
      </c>
    </row>
    <row r="39" spans="1:4">
      <c r="A39" s="2" t="s">
        <v>1184</v>
      </c>
      <c r="B39" s="6">
        <v>98482</v>
      </c>
      <c r="C39" s="6">
        <v>83135</v>
      </c>
      <c r="D39" s="6">
        <v>85706</v>
      </c>
    </row>
    <row r="40" spans="1:4">
      <c r="A40" s="2" t="s">
        <v>1185</v>
      </c>
      <c r="B40" s="6">
        <v>-19585</v>
      </c>
      <c r="C40" s="6">
        <v>-17516</v>
      </c>
      <c r="D40" s="6">
        <v>-11077</v>
      </c>
    </row>
    <row r="41" spans="1:4" ht="30">
      <c r="A41" s="2" t="s">
        <v>1154</v>
      </c>
      <c r="B41" s="4"/>
      <c r="C41" s="4"/>
      <c r="D41" s="4"/>
    </row>
    <row r="42" spans="1:4" ht="45">
      <c r="A42" s="3" t="s">
        <v>1180</v>
      </c>
      <c r="B42" s="4"/>
      <c r="C42" s="4"/>
      <c r="D42" s="4"/>
    </row>
    <row r="43" spans="1:4" ht="30">
      <c r="A43" s="2" t="s">
        <v>1152</v>
      </c>
      <c r="B43" s="196">
        <v>0.3</v>
      </c>
      <c r="C43" s="196">
        <v>0.3</v>
      </c>
      <c r="D43" s="196">
        <v>0.3</v>
      </c>
    </row>
    <row r="44" spans="1:4">
      <c r="A44" s="3" t="s">
        <v>265</v>
      </c>
      <c r="B44" s="4"/>
      <c r="C44" s="4"/>
      <c r="D44" s="4"/>
    </row>
    <row r="45" spans="1:4">
      <c r="A45" s="2" t="s">
        <v>280</v>
      </c>
      <c r="B45" s="6">
        <v>433707</v>
      </c>
      <c r="C45" s="6">
        <v>405049</v>
      </c>
      <c r="D45" s="6">
        <v>371235</v>
      </c>
    </row>
    <row r="46" spans="1:4">
      <c r="A46" s="3" t="s">
        <v>281</v>
      </c>
      <c r="B46" s="4"/>
      <c r="C46" s="4"/>
      <c r="D46" s="4"/>
    </row>
    <row r="47" spans="1:4">
      <c r="A47" s="2" t="s">
        <v>287</v>
      </c>
      <c r="B47" s="6">
        <v>422381</v>
      </c>
      <c r="C47" s="6">
        <v>392719</v>
      </c>
      <c r="D47" s="6">
        <v>357139</v>
      </c>
    </row>
    <row r="48" spans="1:4" ht="30">
      <c r="A48" s="3" t="s">
        <v>288</v>
      </c>
      <c r="B48" s="4"/>
      <c r="C48" s="4"/>
      <c r="D48" s="4"/>
    </row>
    <row r="49" spans="1:4" ht="30">
      <c r="A49" s="2" t="s">
        <v>1186</v>
      </c>
      <c r="B49" s="6">
        <v>298033</v>
      </c>
      <c r="C49" s="6">
        <v>260917</v>
      </c>
      <c r="D49" s="6">
        <v>233892</v>
      </c>
    </row>
    <row r="50" spans="1:4" ht="30">
      <c r="A50" s="2" t="s">
        <v>1188</v>
      </c>
      <c r="B50" s="4"/>
      <c r="C50" s="4"/>
      <c r="D50" s="4"/>
    </row>
    <row r="51" spans="1:4" ht="45">
      <c r="A51" s="3" t="s">
        <v>1180</v>
      </c>
      <c r="B51" s="4"/>
      <c r="C51" s="4"/>
      <c r="D51" s="4"/>
    </row>
    <row r="52" spans="1:4" ht="30">
      <c r="A52" s="2" t="s">
        <v>1152</v>
      </c>
      <c r="B52" s="196">
        <v>0.3</v>
      </c>
      <c r="C52" s="196">
        <v>0.3</v>
      </c>
      <c r="D52" s="196">
        <v>0.3</v>
      </c>
    </row>
    <row r="53" spans="1:4">
      <c r="A53" s="3" t="s">
        <v>265</v>
      </c>
      <c r="B53" s="4"/>
      <c r="C53" s="4"/>
      <c r="D53" s="4"/>
    </row>
    <row r="54" spans="1:4">
      <c r="A54" s="2" t="s">
        <v>1184</v>
      </c>
      <c r="B54" s="6">
        <v>455183</v>
      </c>
      <c r="C54" s="6">
        <v>425218</v>
      </c>
      <c r="D54" s="6">
        <v>390982</v>
      </c>
    </row>
    <row r="55" spans="1:4">
      <c r="A55" s="2" t="s">
        <v>1185</v>
      </c>
      <c r="B55" s="6">
        <v>-367732</v>
      </c>
      <c r="C55" s="6">
        <v>-368532</v>
      </c>
      <c r="D55" s="6">
        <v>-341306</v>
      </c>
    </row>
    <row r="56" spans="1:4">
      <c r="A56" s="3" t="s">
        <v>281</v>
      </c>
      <c r="B56" s="4"/>
      <c r="C56" s="4"/>
      <c r="D56" s="4"/>
    </row>
    <row r="57" spans="1:4">
      <c r="A57" s="2" t="s">
        <v>1184</v>
      </c>
      <c r="B57" s="6">
        <v>443440</v>
      </c>
      <c r="C57" s="6">
        <v>412665</v>
      </c>
      <c r="D57" s="6">
        <v>377690</v>
      </c>
    </row>
    <row r="58" spans="1:4">
      <c r="A58" s="2" t="s">
        <v>1185</v>
      </c>
      <c r="B58" s="6">
        <v>-372658</v>
      </c>
      <c r="C58" s="6">
        <v>-361010</v>
      </c>
      <c r="D58" s="6">
        <v>-328227</v>
      </c>
    </row>
    <row r="59" spans="1:4" ht="30">
      <c r="A59" s="3" t="s">
        <v>288</v>
      </c>
      <c r="B59" s="4"/>
      <c r="C59" s="4"/>
      <c r="D59" s="4"/>
    </row>
    <row r="60" spans="1:4">
      <c r="A60" s="2" t="s">
        <v>1184</v>
      </c>
      <c r="B60" s="6">
        <v>304579</v>
      </c>
      <c r="C60" s="6">
        <v>267292</v>
      </c>
      <c r="D60" s="6">
        <v>237723</v>
      </c>
    </row>
    <row r="61" spans="1:4">
      <c r="A61" s="2" t="s">
        <v>1185</v>
      </c>
      <c r="B61" s="6">
        <v>-227382</v>
      </c>
      <c r="C61" s="6">
        <v>-237109</v>
      </c>
      <c r="D61" s="6">
        <v>-191282</v>
      </c>
    </row>
    <row r="62" spans="1:4" ht="45">
      <c r="A62" s="2" t="s">
        <v>1189</v>
      </c>
      <c r="B62" s="4"/>
      <c r="C62" s="4"/>
      <c r="D62" s="4"/>
    </row>
    <row r="63" spans="1:4">
      <c r="A63" s="3" t="s">
        <v>265</v>
      </c>
      <c r="B63" s="4"/>
      <c r="C63" s="4"/>
      <c r="D63" s="4"/>
    </row>
    <row r="64" spans="1:4">
      <c r="A64" s="2" t="s">
        <v>266</v>
      </c>
      <c r="B64" s="6">
        <v>367732</v>
      </c>
      <c r="C64" s="6">
        <v>368532</v>
      </c>
      <c r="D64" s="6">
        <v>341306</v>
      </c>
    </row>
    <row r="65" spans="1:4">
      <c r="A65" s="2" t="s">
        <v>1184</v>
      </c>
      <c r="B65" s="6">
        <v>3955</v>
      </c>
      <c r="C65" s="6">
        <v>3501</v>
      </c>
      <c r="D65" s="6">
        <v>2459</v>
      </c>
    </row>
    <row r="66" spans="1:4">
      <c r="A66" s="2" t="s">
        <v>1185</v>
      </c>
      <c r="B66" s="6">
        <v>-25431</v>
      </c>
      <c r="C66" s="6">
        <v>-23670</v>
      </c>
      <c r="D66" s="6">
        <v>-22206</v>
      </c>
    </row>
    <row r="67" spans="1:4">
      <c r="A67" s="3" t="s">
        <v>281</v>
      </c>
      <c r="B67" s="4"/>
      <c r="C67" s="4"/>
      <c r="D67" s="4"/>
    </row>
    <row r="68" spans="1:4">
      <c r="A68" s="2" t="s">
        <v>266</v>
      </c>
      <c r="B68" s="6">
        <v>372658</v>
      </c>
      <c r="C68" s="6">
        <v>361010</v>
      </c>
      <c r="D68" s="6">
        <v>328227</v>
      </c>
    </row>
    <row r="69" spans="1:4">
      <c r="A69" s="2" t="s">
        <v>1184</v>
      </c>
      <c r="B69" s="6">
        <v>3787</v>
      </c>
      <c r="C69" s="6">
        <v>3275</v>
      </c>
      <c r="D69" s="6">
        <v>2297</v>
      </c>
    </row>
    <row r="70" spans="1:4">
      <c r="A70" s="2" t="s">
        <v>1185</v>
      </c>
      <c r="B70" s="6">
        <v>-24846</v>
      </c>
      <c r="C70" s="6">
        <v>-23221</v>
      </c>
      <c r="D70" s="6">
        <v>-22848</v>
      </c>
    </row>
    <row r="71" spans="1:4" ht="30">
      <c r="A71" s="3" t="s">
        <v>288</v>
      </c>
      <c r="B71" s="4"/>
      <c r="C71" s="4"/>
      <c r="D71" s="4"/>
    </row>
    <row r="72" spans="1:4">
      <c r="A72" s="2" t="s">
        <v>266</v>
      </c>
      <c r="B72" s="6">
        <v>227382</v>
      </c>
      <c r="C72" s="6">
        <v>237109</v>
      </c>
      <c r="D72" s="6">
        <v>191282</v>
      </c>
    </row>
    <row r="73" spans="1:4">
      <c r="A73" s="2" t="s">
        <v>1184</v>
      </c>
      <c r="B73" s="6">
        <v>2201</v>
      </c>
      <c r="C73" s="6">
        <v>2281</v>
      </c>
      <c r="D73" s="6">
        <v>1718</v>
      </c>
    </row>
    <row r="74" spans="1:4">
      <c r="A74" s="2" t="s">
        <v>1185</v>
      </c>
      <c r="B74" s="6">
        <v>-8747</v>
      </c>
      <c r="C74" s="6">
        <v>-8656</v>
      </c>
      <c r="D74" s="6">
        <v>-5549</v>
      </c>
    </row>
    <row r="75" spans="1:4">
      <c r="A75" s="2" t="s">
        <v>1155</v>
      </c>
      <c r="B75" s="4"/>
      <c r="C75" s="4"/>
      <c r="D75" s="4"/>
    </row>
    <row r="76" spans="1:4">
      <c r="A76" s="3" t="s">
        <v>265</v>
      </c>
      <c r="B76" s="4"/>
      <c r="C76" s="4"/>
      <c r="D76" s="4"/>
    </row>
    <row r="77" spans="1:4">
      <c r="A77" s="2" t="s">
        <v>280</v>
      </c>
      <c r="B77" s="6">
        <v>118903</v>
      </c>
      <c r="C77" s="6">
        <v>129028</v>
      </c>
      <c r="D77" s="6">
        <v>107246</v>
      </c>
    </row>
    <row r="78" spans="1:4">
      <c r="A78" s="3" t="s">
        <v>281</v>
      </c>
      <c r="B78" s="4"/>
      <c r="C78" s="4"/>
      <c r="D78" s="4"/>
    </row>
    <row r="79" spans="1:4">
      <c r="A79" s="2" t="s">
        <v>287</v>
      </c>
      <c r="B79" s="6">
        <v>118341</v>
      </c>
      <c r="C79" s="6">
        <v>122787</v>
      </c>
      <c r="D79" s="6">
        <v>101707</v>
      </c>
    </row>
    <row r="80" spans="1:4" ht="30">
      <c r="A80" s="3" t="s">
        <v>288</v>
      </c>
      <c r="B80" s="4"/>
      <c r="C80" s="4"/>
      <c r="D80" s="4"/>
    </row>
    <row r="81" spans="1:4" ht="30">
      <c r="A81" s="2" t="s">
        <v>1186</v>
      </c>
      <c r="B81" s="6">
        <v>87441</v>
      </c>
      <c r="C81" s="6">
        <v>72370</v>
      </c>
      <c r="D81" s="6">
        <v>69496</v>
      </c>
    </row>
    <row r="82" spans="1:4" ht="30">
      <c r="A82" s="2" t="s">
        <v>1190</v>
      </c>
      <c r="B82" s="4"/>
      <c r="C82" s="4"/>
      <c r="D82" s="4"/>
    </row>
    <row r="83" spans="1:4">
      <c r="A83" s="3" t="s">
        <v>265</v>
      </c>
      <c r="B83" s="4"/>
      <c r="C83" s="4"/>
      <c r="D83" s="4"/>
    </row>
    <row r="84" spans="1:4">
      <c r="A84" s="2" t="s">
        <v>1184</v>
      </c>
      <c r="B84" s="4">
        <v>0</v>
      </c>
      <c r="C84" s="4">
        <v>0</v>
      </c>
      <c r="D84" s="4">
        <v>0</v>
      </c>
    </row>
    <row r="85" spans="1:4">
      <c r="A85" s="2" t="s">
        <v>1185</v>
      </c>
      <c r="B85" s="6">
        <v>-10339</v>
      </c>
      <c r="C85" s="6">
        <v>-12761</v>
      </c>
      <c r="D85" s="6">
        <v>-11916</v>
      </c>
    </row>
    <row r="86" spans="1:4">
      <c r="A86" s="3" t="s">
        <v>281</v>
      </c>
      <c r="B86" s="4"/>
      <c r="C86" s="4"/>
      <c r="D86" s="4"/>
    </row>
    <row r="87" spans="1:4">
      <c r="A87" s="2" t="s">
        <v>1184</v>
      </c>
      <c r="B87" s="4">
        <v>0</v>
      </c>
      <c r="C87" s="4">
        <v>0</v>
      </c>
      <c r="D87" s="4">
        <v>0</v>
      </c>
    </row>
    <row r="88" spans="1:4">
      <c r="A88" s="2" t="s">
        <v>1185</v>
      </c>
      <c r="B88" s="6">
        <v>-10339</v>
      </c>
      <c r="C88" s="6">
        <v>-12761</v>
      </c>
      <c r="D88" s="6">
        <v>-11916</v>
      </c>
    </row>
    <row r="89" spans="1:4" ht="30">
      <c r="A89" s="3" t="s">
        <v>288</v>
      </c>
      <c r="B89" s="4"/>
      <c r="C89" s="4"/>
      <c r="D89" s="4"/>
    </row>
    <row r="90" spans="1:4">
      <c r="A90" s="2" t="s">
        <v>1184</v>
      </c>
      <c r="B90" s="6">
        <v>1278</v>
      </c>
      <c r="C90" s="6">
        <v>1199</v>
      </c>
      <c r="D90" s="4">
        <v>962</v>
      </c>
    </row>
    <row r="91" spans="1:4">
      <c r="A91" s="2" t="s">
        <v>1185</v>
      </c>
      <c r="B91" s="4">
        <v>720</v>
      </c>
      <c r="C91" s="4">
        <v>-823</v>
      </c>
      <c r="D91" s="6">
        <v>-9926</v>
      </c>
    </row>
    <row r="92" spans="1:4" ht="30">
      <c r="A92" s="2" t="s">
        <v>1191</v>
      </c>
      <c r="B92" s="4"/>
      <c r="C92" s="4"/>
      <c r="D92" s="4"/>
    </row>
    <row r="93" spans="1:4">
      <c r="A93" s="3" t="s">
        <v>265</v>
      </c>
      <c r="B93" s="4"/>
      <c r="C93" s="4"/>
      <c r="D93" s="4"/>
    </row>
    <row r="94" spans="1:4">
      <c r="A94" s="2" t="s">
        <v>266</v>
      </c>
      <c r="B94" s="4">
        <v>0</v>
      </c>
      <c r="C94" s="4">
        <v>0</v>
      </c>
      <c r="D94" s="4">
        <v>0</v>
      </c>
    </row>
    <row r="95" spans="1:4">
      <c r="A95" s="2" t="s">
        <v>1184</v>
      </c>
      <c r="B95" s="6">
        <v>143564</v>
      </c>
      <c r="C95" s="6">
        <v>162291</v>
      </c>
      <c r="D95" s="6">
        <v>121500</v>
      </c>
    </row>
    <row r="96" spans="1:4">
      <c r="A96" s="2" t="s">
        <v>1185</v>
      </c>
      <c r="B96" s="6">
        <v>-14322</v>
      </c>
      <c r="C96" s="6">
        <v>-20502</v>
      </c>
      <c r="D96" s="6">
        <v>-2338</v>
      </c>
    </row>
    <row r="97" spans="1:4">
      <c r="A97" s="3" t="s">
        <v>281</v>
      </c>
      <c r="B97" s="4"/>
      <c r="C97" s="4"/>
      <c r="D97" s="4"/>
    </row>
    <row r="98" spans="1:4">
      <c r="A98" s="2" t="s">
        <v>266</v>
      </c>
      <c r="B98" s="4">
        <v>0</v>
      </c>
      <c r="C98" s="4">
        <v>0</v>
      </c>
      <c r="D98" s="4">
        <v>0</v>
      </c>
    </row>
    <row r="99" spans="1:4">
      <c r="A99" s="2" t="s">
        <v>1184</v>
      </c>
      <c r="B99" s="6">
        <v>144439</v>
      </c>
      <c r="C99" s="6">
        <v>151978</v>
      </c>
      <c r="D99" s="6">
        <v>119502</v>
      </c>
    </row>
    <row r="100" spans="1:4">
      <c r="A100" s="2" t="s">
        <v>1185</v>
      </c>
      <c r="B100" s="6">
        <v>-15759</v>
      </c>
      <c r="C100" s="6">
        <v>-16430</v>
      </c>
      <c r="D100" s="6">
        <v>-5879</v>
      </c>
    </row>
    <row r="101" spans="1:4" ht="30">
      <c r="A101" s="3" t="s">
        <v>288</v>
      </c>
      <c r="B101" s="4"/>
      <c r="C101" s="4"/>
      <c r="D101" s="4"/>
    </row>
    <row r="102" spans="1:4">
      <c r="A102" s="2" t="s">
        <v>266</v>
      </c>
      <c r="B102" s="4">
        <v>0</v>
      </c>
      <c r="C102" s="4">
        <v>0</v>
      </c>
      <c r="D102" s="4">
        <v>0</v>
      </c>
    </row>
    <row r="103" spans="1:4">
      <c r="A103" s="2" t="s">
        <v>1184</v>
      </c>
      <c r="B103" s="6">
        <v>96281</v>
      </c>
      <c r="C103" s="6">
        <v>80854</v>
      </c>
      <c r="D103" s="6">
        <v>83988</v>
      </c>
    </row>
    <row r="104" spans="1:4">
      <c r="A104" s="2" t="s">
        <v>1185</v>
      </c>
      <c r="B104" s="5">
        <v>-10838</v>
      </c>
      <c r="C104" s="5">
        <v>-8860</v>
      </c>
      <c r="D104" s="5">
        <v>-5528</v>
      </c>
    </row>
  </sheetData>
  <mergeCells count="2">
    <mergeCell ref="B1:D1"/>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192</v>
      </c>
      <c r="B1" s="8" t="s">
        <v>1</v>
      </c>
      <c r="C1" s="8"/>
      <c r="D1" s="8"/>
    </row>
    <row r="2" spans="1:4" ht="30">
      <c r="A2" s="1" t="s">
        <v>27</v>
      </c>
      <c r="B2" s="1" t="s">
        <v>2</v>
      </c>
      <c r="C2" s="1" t="s">
        <v>28</v>
      </c>
      <c r="D2" s="1" t="s">
        <v>79</v>
      </c>
    </row>
    <row r="3" spans="1:4" ht="45">
      <c r="A3" s="3" t="s">
        <v>1193</v>
      </c>
      <c r="B3" s="4"/>
      <c r="C3" s="4"/>
      <c r="D3" s="4"/>
    </row>
    <row r="4" spans="1:4">
      <c r="A4" s="2" t="s">
        <v>342</v>
      </c>
      <c r="B4" s="5">
        <v>610181</v>
      </c>
      <c r="C4" s="5">
        <v>583097</v>
      </c>
      <c r="D4" s="5">
        <v>593300</v>
      </c>
    </row>
    <row r="5" spans="1:4" ht="30">
      <c r="A5" s="2" t="s">
        <v>343</v>
      </c>
      <c r="B5" s="4">
        <v>333</v>
      </c>
      <c r="C5" s="4">
        <v>-2</v>
      </c>
      <c r="D5" s="4">
        <v>0</v>
      </c>
    </row>
    <row r="6" spans="1:4" ht="30">
      <c r="A6" s="2" t="s">
        <v>345</v>
      </c>
      <c r="B6" s="6">
        <v>30118</v>
      </c>
      <c r="C6" s="6">
        <v>31390</v>
      </c>
      <c r="D6" s="6">
        <v>36842</v>
      </c>
    </row>
    <row r="7" spans="1:4">
      <c r="A7" s="2" t="s">
        <v>346</v>
      </c>
      <c r="B7" s="6">
        <v>579730</v>
      </c>
      <c r="C7" s="6">
        <v>551709</v>
      </c>
      <c r="D7" s="6">
        <v>556458</v>
      </c>
    </row>
    <row r="8" spans="1:4" ht="30">
      <c r="A8" s="3" t="s">
        <v>347</v>
      </c>
      <c r="B8" s="4"/>
      <c r="C8" s="4"/>
      <c r="D8" s="4"/>
    </row>
    <row r="9" spans="1:4">
      <c r="A9" s="2" t="s">
        <v>348</v>
      </c>
      <c r="B9" s="6">
        <v>406266</v>
      </c>
      <c r="C9" s="6">
        <v>346072</v>
      </c>
      <c r="D9" s="6">
        <v>329121</v>
      </c>
    </row>
    <row r="10" spans="1:4">
      <c r="A10" s="2" t="s">
        <v>349</v>
      </c>
      <c r="B10" s="6">
        <v>-20792</v>
      </c>
      <c r="C10" s="6">
        <v>-12785</v>
      </c>
      <c r="D10" s="6">
        <v>-25733</v>
      </c>
    </row>
    <row r="11" spans="1:4" ht="30">
      <c r="A11" s="2" t="s">
        <v>353</v>
      </c>
      <c r="B11" s="6">
        <v>385474</v>
      </c>
      <c r="C11" s="6">
        <v>333287</v>
      </c>
      <c r="D11" s="6">
        <v>303388</v>
      </c>
    </row>
    <row r="12" spans="1:4" ht="30">
      <c r="A12" s="3" t="s">
        <v>354</v>
      </c>
      <c r="B12" s="4"/>
      <c r="C12" s="4"/>
      <c r="D12" s="4"/>
    </row>
    <row r="13" spans="1:4">
      <c r="A13" s="2" t="s">
        <v>348</v>
      </c>
      <c r="B13" s="6">
        <v>162905</v>
      </c>
      <c r="C13" s="6">
        <v>137998</v>
      </c>
      <c r="D13" s="6">
        <v>145103</v>
      </c>
    </row>
    <row r="14" spans="1:4">
      <c r="A14" s="2" t="s">
        <v>349</v>
      </c>
      <c r="B14" s="6">
        <v>167182</v>
      </c>
      <c r="C14" s="6">
        <v>167268</v>
      </c>
      <c r="D14" s="6">
        <v>163034</v>
      </c>
    </row>
    <row r="15" spans="1:4" ht="30">
      <c r="A15" s="2" t="s">
        <v>355</v>
      </c>
      <c r="B15" s="6">
        <v>330087</v>
      </c>
      <c r="C15" s="6">
        <v>305266</v>
      </c>
      <c r="D15" s="6">
        <v>308137</v>
      </c>
    </row>
    <row r="16" spans="1:4">
      <c r="A16" s="2" t="s">
        <v>356</v>
      </c>
      <c r="B16" s="6">
        <v>635117</v>
      </c>
      <c r="C16" s="6">
        <v>579730</v>
      </c>
      <c r="D16" s="6">
        <v>551709</v>
      </c>
    </row>
    <row r="17" spans="1:4">
      <c r="A17" s="2" t="s">
        <v>357</v>
      </c>
      <c r="B17" s="6">
        <v>28253</v>
      </c>
      <c r="C17" s="6">
        <v>30118</v>
      </c>
      <c r="D17" s="6">
        <v>31390</v>
      </c>
    </row>
    <row r="18" spans="1:4" ht="30">
      <c r="A18" s="2" t="s">
        <v>358</v>
      </c>
      <c r="B18" s="6">
        <v>-2061</v>
      </c>
      <c r="C18" s="4">
        <v>333</v>
      </c>
      <c r="D18" s="4">
        <v>-2</v>
      </c>
    </row>
    <row r="19" spans="1:4">
      <c r="A19" s="2" t="s">
        <v>360</v>
      </c>
      <c r="B19" s="6">
        <v>661309</v>
      </c>
      <c r="C19" s="6">
        <v>610181</v>
      </c>
      <c r="D19" s="6">
        <v>583097</v>
      </c>
    </row>
    <row r="20" spans="1:4" ht="45">
      <c r="A20" s="3" t="s">
        <v>1194</v>
      </c>
      <c r="B20" s="4"/>
      <c r="C20" s="4"/>
      <c r="D20" s="4"/>
    </row>
    <row r="21" spans="1:4" ht="60">
      <c r="A21" s="2" t="s">
        <v>364</v>
      </c>
      <c r="B21" s="6">
        <v>2151</v>
      </c>
      <c r="C21" s="6">
        <v>6526</v>
      </c>
      <c r="D21" s="6">
        <v>-4551</v>
      </c>
    </row>
    <row r="22" spans="1:4" ht="45">
      <c r="A22" s="2" t="s">
        <v>366</v>
      </c>
      <c r="B22" s="6">
        <v>-18641</v>
      </c>
      <c r="C22" s="6">
        <v>-6259</v>
      </c>
      <c r="D22" s="6">
        <v>-30284</v>
      </c>
    </row>
    <row r="23" spans="1:4" ht="30">
      <c r="A23" s="2" t="s">
        <v>1154</v>
      </c>
      <c r="B23" s="4"/>
      <c r="C23" s="4"/>
      <c r="D23" s="4"/>
    </row>
    <row r="24" spans="1:4" ht="30">
      <c r="A24" s="3" t="s">
        <v>347</v>
      </c>
      <c r="B24" s="4"/>
      <c r="C24" s="4"/>
      <c r="D24" s="4"/>
    </row>
    <row r="25" spans="1:4">
      <c r="A25" s="2" t="s">
        <v>349</v>
      </c>
      <c r="B25" s="6">
        <v>-8110</v>
      </c>
      <c r="C25" s="6">
        <v>-7281</v>
      </c>
      <c r="D25" s="6">
        <v>-13057</v>
      </c>
    </row>
    <row r="26" spans="1:4" ht="45">
      <c r="A26" s="2" t="s">
        <v>1195</v>
      </c>
      <c r="B26" s="196">
        <v>-1.9E-2</v>
      </c>
      <c r="C26" s="196">
        <v>-1.7999999999999999E-2</v>
      </c>
      <c r="D26" s="196">
        <v>-3.1E-2</v>
      </c>
    </row>
    <row r="27" spans="1:4" ht="45">
      <c r="A27" s="3" t="s">
        <v>1194</v>
      </c>
      <c r="B27" s="4"/>
      <c r="C27" s="4"/>
      <c r="D27" s="4"/>
    </row>
    <row r="28" spans="1:4" ht="60">
      <c r="A28" s="2" t="s">
        <v>364</v>
      </c>
      <c r="B28" s="6">
        <v>2151</v>
      </c>
      <c r="C28" s="6">
        <v>6526</v>
      </c>
      <c r="D28" s="6">
        <v>-4551</v>
      </c>
    </row>
    <row r="29" spans="1:4">
      <c r="A29" s="2" t="s">
        <v>1155</v>
      </c>
      <c r="B29" s="4"/>
      <c r="C29" s="4"/>
      <c r="D29" s="4"/>
    </row>
    <row r="30" spans="1:4" ht="30">
      <c r="A30" s="3" t="s">
        <v>347</v>
      </c>
      <c r="B30" s="4"/>
      <c r="C30" s="4"/>
      <c r="D30" s="4"/>
    </row>
    <row r="31" spans="1:4">
      <c r="A31" s="2" t="s">
        <v>349</v>
      </c>
      <c r="B31" s="5">
        <v>-12682</v>
      </c>
      <c r="C31" s="5">
        <v>-5504</v>
      </c>
      <c r="D31" s="5">
        <v>-12676</v>
      </c>
    </row>
    <row r="32" spans="1:4" ht="45">
      <c r="A32" s="2" t="s">
        <v>1195</v>
      </c>
      <c r="B32" s="196">
        <v>-6.9000000000000006E-2</v>
      </c>
      <c r="C32" s="196">
        <v>-3.2000000000000001E-2</v>
      </c>
      <c r="D32" s="196">
        <v>-7.2999999999999995E-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ht="30">
      <c r="A2" s="1" t="s">
        <v>27</v>
      </c>
      <c r="B2" s="1" t="s">
        <v>2</v>
      </c>
      <c r="C2" s="1" t="s">
        <v>28</v>
      </c>
      <c r="D2" s="1" t="s">
        <v>79</v>
      </c>
    </row>
    <row r="3" spans="1:4">
      <c r="A3" s="3" t="s">
        <v>80</v>
      </c>
      <c r="B3" s="4"/>
      <c r="C3" s="4"/>
      <c r="D3" s="4"/>
    </row>
    <row r="4" spans="1:4">
      <c r="A4" s="2" t="s">
        <v>107</v>
      </c>
      <c r="B4" s="5">
        <v>534105</v>
      </c>
      <c r="C4" s="5">
        <v>509704</v>
      </c>
      <c r="D4" s="5">
        <v>452334</v>
      </c>
    </row>
    <row r="5" spans="1:4">
      <c r="A5" s="2" t="s">
        <v>108</v>
      </c>
      <c r="B5" s="6">
        <v>1784</v>
      </c>
      <c r="C5" s="4">
        <v>834</v>
      </c>
      <c r="D5" s="4">
        <v>912</v>
      </c>
    </row>
    <row r="6" spans="1:4">
      <c r="A6" s="3" t="s">
        <v>90</v>
      </c>
      <c r="B6" s="4"/>
      <c r="C6" s="4"/>
      <c r="D6" s="4"/>
    </row>
    <row r="7" spans="1:4" ht="30">
      <c r="A7" s="2" t="s">
        <v>109</v>
      </c>
      <c r="B7" s="6">
        <v>378263</v>
      </c>
      <c r="C7" s="6">
        <v>326130</v>
      </c>
      <c r="D7" s="6">
        <v>298798</v>
      </c>
    </row>
    <row r="8" spans="1:4" ht="30">
      <c r="A8" s="2" t="s">
        <v>110</v>
      </c>
      <c r="B8" s="6">
        <v>97551</v>
      </c>
      <c r="C8" s="6">
        <v>93116</v>
      </c>
      <c r="D8" s="6">
        <v>82540</v>
      </c>
    </row>
    <row r="9" spans="1:4" ht="30">
      <c r="A9" s="2" t="s">
        <v>111</v>
      </c>
      <c r="B9" s="6">
        <v>57148</v>
      </c>
      <c r="C9" s="6">
        <v>65575</v>
      </c>
      <c r="D9" s="6">
        <v>60981</v>
      </c>
    </row>
    <row r="10" spans="1:4">
      <c r="A10" s="2" t="s">
        <v>112</v>
      </c>
      <c r="B10" s="5">
        <v>1570</v>
      </c>
      <c r="C10" s="5">
        <v>1356</v>
      </c>
      <c r="D10" s="5">
        <v>209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6.42578125" bestFit="1" customWidth="1"/>
    <col min="4" max="4" width="12.28515625" bestFit="1" customWidth="1"/>
  </cols>
  <sheetData>
    <row r="1" spans="1:4" ht="30">
      <c r="A1" s="1" t="s">
        <v>1196</v>
      </c>
      <c r="B1" s="1" t="s">
        <v>1</v>
      </c>
      <c r="C1" s="1" t="s">
        <v>1197</v>
      </c>
      <c r="D1" s="1"/>
    </row>
    <row r="2" spans="1:4" ht="30">
      <c r="A2" s="1" t="s">
        <v>27</v>
      </c>
      <c r="B2" s="1" t="s">
        <v>2</v>
      </c>
      <c r="C2" s="1" t="s">
        <v>2</v>
      </c>
      <c r="D2" s="8" t="s">
        <v>28</v>
      </c>
    </row>
    <row r="3" spans="1:4">
      <c r="A3" s="1"/>
      <c r="B3" s="1" t="s">
        <v>1198</v>
      </c>
      <c r="C3" s="1" t="s">
        <v>1199</v>
      </c>
      <c r="D3" s="8"/>
    </row>
    <row r="4" spans="1:4">
      <c r="A4" s="1"/>
      <c r="B4" s="1" t="s">
        <v>1199</v>
      </c>
      <c r="C4" s="1" t="s">
        <v>1200</v>
      </c>
      <c r="D4" s="8"/>
    </row>
    <row r="5" spans="1:4">
      <c r="A5" s="1"/>
      <c r="B5" s="1" t="s">
        <v>1200</v>
      </c>
      <c r="C5" s="1"/>
      <c r="D5" s="8"/>
    </row>
    <row r="6" spans="1:4" ht="30">
      <c r="A6" s="3" t="s">
        <v>382</v>
      </c>
      <c r="B6" s="4"/>
      <c r="C6" s="4"/>
      <c r="D6" s="4"/>
    </row>
    <row r="7" spans="1:4" ht="45">
      <c r="A7" s="2" t="s">
        <v>1201</v>
      </c>
      <c r="B7" s="5">
        <v>1720</v>
      </c>
      <c r="C7" s="4"/>
      <c r="D7" s="4"/>
    </row>
    <row r="8" spans="1:4" ht="45">
      <c r="A8" s="2" t="s">
        <v>1202</v>
      </c>
      <c r="B8" s="6">
        <v>9420</v>
      </c>
      <c r="C8" s="6">
        <v>9420</v>
      </c>
      <c r="D8" s="6">
        <v>9643</v>
      </c>
    </row>
    <row r="9" spans="1:4" ht="45">
      <c r="A9" s="2" t="s">
        <v>1203</v>
      </c>
      <c r="B9" s="6">
        <v>9296</v>
      </c>
      <c r="C9" s="6">
        <v>9296</v>
      </c>
      <c r="D9" s="6">
        <v>8950</v>
      </c>
    </row>
    <row r="10" spans="1:4" ht="30">
      <c r="A10" s="2" t="s">
        <v>1204</v>
      </c>
      <c r="B10" s="6">
        <v>1849</v>
      </c>
      <c r="C10" s="6">
        <v>1849</v>
      </c>
      <c r="D10" s="4"/>
    </row>
    <row r="11" spans="1:4" ht="30">
      <c r="A11" s="2" t="s">
        <v>1205</v>
      </c>
      <c r="B11" s="4">
        <v>1</v>
      </c>
      <c r="C11" s="4"/>
      <c r="D11" s="4"/>
    </row>
    <row r="12" spans="1:4" ht="30">
      <c r="A12" s="2" t="s">
        <v>1206</v>
      </c>
      <c r="B12" s="4"/>
      <c r="C12" s="5">
        <v>7294</v>
      </c>
      <c r="D12" s="4"/>
    </row>
    <row r="13" spans="1:4" ht="45">
      <c r="A13" s="2" t="s">
        <v>1207</v>
      </c>
      <c r="B13" s="4">
        <v>690</v>
      </c>
      <c r="C13" s="4">
        <v>690</v>
      </c>
      <c r="D13" s="4"/>
    </row>
  </sheetData>
  <mergeCells count="1">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2" width="36.5703125" bestFit="1" customWidth="1"/>
    <col min="3" max="4" width="12.28515625" bestFit="1" customWidth="1"/>
  </cols>
  <sheetData>
    <row r="1" spans="1:4" ht="15" customHeight="1">
      <c r="A1" s="1" t="s">
        <v>1208</v>
      </c>
      <c r="B1" s="8" t="s">
        <v>1</v>
      </c>
      <c r="C1" s="8"/>
      <c r="D1" s="8"/>
    </row>
    <row r="2" spans="1:4" ht="30">
      <c r="A2" s="1" t="s">
        <v>27</v>
      </c>
      <c r="B2" s="1" t="s">
        <v>2</v>
      </c>
      <c r="C2" s="1" t="s">
        <v>28</v>
      </c>
      <c r="D2" s="1" t="s">
        <v>79</v>
      </c>
    </row>
    <row r="3" spans="1:4" ht="30">
      <c r="A3" s="3" t="s">
        <v>389</v>
      </c>
      <c r="B3" s="4"/>
      <c r="C3" s="4"/>
      <c r="D3" s="4"/>
    </row>
    <row r="4" spans="1:4" ht="30">
      <c r="A4" s="2" t="s">
        <v>1209</v>
      </c>
      <c r="B4" s="5">
        <v>454799</v>
      </c>
      <c r="C4" s="5">
        <v>416718</v>
      </c>
      <c r="D4" s="4"/>
    </row>
    <row r="5" spans="1:4">
      <c r="A5" s="2" t="s">
        <v>1210</v>
      </c>
      <c r="B5" s="6">
        <v>32159</v>
      </c>
      <c r="C5" s="6">
        <v>41162</v>
      </c>
      <c r="D5" s="6">
        <v>38102</v>
      </c>
    </row>
    <row r="6" spans="1:4" ht="75">
      <c r="A6" s="2" t="s">
        <v>1211</v>
      </c>
      <c r="B6" s="4" t="s">
        <v>1212</v>
      </c>
      <c r="C6" s="4"/>
      <c r="D6" s="4"/>
    </row>
    <row r="7" spans="1:4" ht="30">
      <c r="A7" s="2" t="s">
        <v>1213</v>
      </c>
      <c r="B7" s="6">
        <v>73243</v>
      </c>
      <c r="C7" s="4"/>
      <c r="D7" s="4"/>
    </row>
    <row r="8" spans="1:4" ht="60">
      <c r="A8" s="2" t="s">
        <v>1214</v>
      </c>
      <c r="B8" s="196">
        <v>0.1</v>
      </c>
      <c r="C8" s="196">
        <v>0.1</v>
      </c>
      <c r="D8" s="196">
        <v>0.1</v>
      </c>
    </row>
    <row r="9" spans="1:4" ht="30">
      <c r="A9" s="2" t="s">
        <v>1215</v>
      </c>
      <c r="B9" s="5">
        <v>45480</v>
      </c>
      <c r="C9" s="4"/>
      <c r="D9"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6</v>
      </c>
      <c r="B1" s="8" t="s">
        <v>114</v>
      </c>
      <c r="C1" s="8"/>
      <c r="D1" s="8"/>
      <c r="E1" s="8"/>
      <c r="F1" s="8"/>
      <c r="G1" s="8"/>
      <c r="H1" s="8"/>
      <c r="I1" s="8"/>
      <c r="J1" s="8" t="s">
        <v>1</v>
      </c>
      <c r="K1" s="8"/>
      <c r="L1" s="8"/>
    </row>
    <row r="2" spans="1:12" ht="30">
      <c r="A2" s="1" t="s">
        <v>27</v>
      </c>
      <c r="B2" s="1" t="s">
        <v>2</v>
      </c>
      <c r="C2" s="1" t="s">
        <v>115</v>
      </c>
      <c r="D2" s="1" t="s">
        <v>4</v>
      </c>
      <c r="E2" s="1" t="s">
        <v>116</v>
      </c>
      <c r="F2" s="1" t="s">
        <v>28</v>
      </c>
      <c r="G2" s="1" t="s">
        <v>117</v>
      </c>
      <c r="H2" s="1" t="s">
        <v>118</v>
      </c>
      <c r="I2" s="1" t="s">
        <v>119</v>
      </c>
      <c r="J2" s="1" t="s">
        <v>2</v>
      </c>
      <c r="K2" s="1" t="s">
        <v>28</v>
      </c>
      <c r="L2" s="1" t="s">
        <v>79</v>
      </c>
    </row>
    <row r="3" spans="1:12" ht="30">
      <c r="A3" s="3" t="s">
        <v>1217</v>
      </c>
      <c r="B3" s="4"/>
      <c r="C3" s="4"/>
      <c r="D3" s="4"/>
      <c r="E3" s="4"/>
      <c r="F3" s="4"/>
      <c r="G3" s="4"/>
      <c r="H3" s="4"/>
      <c r="I3" s="4"/>
      <c r="J3" s="4"/>
      <c r="K3" s="4"/>
      <c r="L3" s="4"/>
    </row>
    <row r="4" spans="1:12">
      <c r="A4" s="2" t="s">
        <v>281</v>
      </c>
      <c r="B4" s="4"/>
      <c r="C4" s="4"/>
      <c r="D4" s="4"/>
      <c r="E4" s="4"/>
      <c r="F4" s="4"/>
      <c r="G4" s="4"/>
      <c r="H4" s="4"/>
      <c r="I4" s="4"/>
      <c r="J4" s="5">
        <v>540722</v>
      </c>
      <c r="K4" s="5">
        <v>515506</v>
      </c>
      <c r="L4" s="5">
        <v>458846</v>
      </c>
    </row>
    <row r="5" spans="1:12">
      <c r="A5" s="2" t="s">
        <v>401</v>
      </c>
      <c r="B5" s="4"/>
      <c r="C5" s="4"/>
      <c r="D5" s="4"/>
      <c r="E5" s="4"/>
      <c r="F5" s="4"/>
      <c r="G5" s="4"/>
      <c r="H5" s="4"/>
      <c r="I5" s="4"/>
      <c r="J5" s="6">
        <v>-10124</v>
      </c>
      <c r="K5" s="6">
        <v>10873</v>
      </c>
      <c r="L5" s="6">
        <v>1634</v>
      </c>
    </row>
    <row r="6" spans="1:12">
      <c r="A6" s="2" t="s">
        <v>404</v>
      </c>
      <c r="B6" s="4"/>
      <c r="C6" s="4"/>
      <c r="D6" s="4"/>
      <c r="E6" s="4"/>
      <c r="F6" s="4"/>
      <c r="G6" s="4"/>
      <c r="H6" s="4"/>
      <c r="I6" s="4"/>
      <c r="J6" s="6">
        <v>46465</v>
      </c>
      <c r="K6" s="6">
        <v>43022</v>
      </c>
      <c r="L6" s="6">
        <v>44145</v>
      </c>
    </row>
    <row r="7" spans="1:12">
      <c r="A7" s="2" t="s">
        <v>406</v>
      </c>
      <c r="B7" s="4"/>
      <c r="C7" s="4"/>
      <c r="D7" s="4"/>
      <c r="E7" s="4"/>
      <c r="F7" s="4"/>
      <c r="G7" s="4"/>
      <c r="H7" s="4"/>
      <c r="I7" s="4"/>
      <c r="J7" s="6">
        <v>4349</v>
      </c>
      <c r="K7" s="6">
        <v>8997</v>
      </c>
      <c r="L7" s="6">
        <v>8017</v>
      </c>
    </row>
    <row r="8" spans="1:12">
      <c r="A8" s="2" t="s">
        <v>407</v>
      </c>
      <c r="B8" s="4"/>
      <c r="C8" s="4"/>
      <c r="D8" s="4"/>
      <c r="E8" s="4"/>
      <c r="F8" s="4"/>
      <c r="G8" s="4"/>
      <c r="H8" s="4"/>
      <c r="I8" s="4"/>
      <c r="J8" s="6">
        <v>2931</v>
      </c>
      <c r="K8" s="4">
        <v>460</v>
      </c>
      <c r="L8" s="4">
        <v>834</v>
      </c>
    </row>
    <row r="9" spans="1:12">
      <c r="A9" s="2" t="s">
        <v>408</v>
      </c>
      <c r="B9" s="4"/>
      <c r="C9" s="4"/>
      <c r="D9" s="4"/>
      <c r="E9" s="4"/>
      <c r="F9" s="4"/>
      <c r="G9" s="4"/>
      <c r="H9" s="4"/>
      <c r="I9" s="4"/>
      <c r="J9" s="4">
        <v>337</v>
      </c>
      <c r="K9" s="4">
        <v>384</v>
      </c>
      <c r="L9" s="4">
        <v>900</v>
      </c>
    </row>
    <row r="10" spans="1:12">
      <c r="A10" s="2" t="s">
        <v>409</v>
      </c>
      <c r="B10" s="4"/>
      <c r="C10" s="4"/>
      <c r="D10" s="4"/>
      <c r="E10" s="4"/>
      <c r="F10" s="4"/>
      <c r="G10" s="4"/>
      <c r="H10" s="4"/>
      <c r="I10" s="4"/>
      <c r="J10" s="6">
        <v>2377</v>
      </c>
      <c r="K10" s="6">
        <v>2115</v>
      </c>
      <c r="L10" s="6">
        <v>2097</v>
      </c>
    </row>
    <row r="11" spans="1:12">
      <c r="A11" s="2" t="s">
        <v>98</v>
      </c>
      <c r="B11" s="6">
        <v>23865</v>
      </c>
      <c r="C11" s="6">
        <v>1883</v>
      </c>
      <c r="D11" s="4">
        <v>270</v>
      </c>
      <c r="E11" s="6">
        <v>14889</v>
      </c>
      <c r="F11" s="6">
        <v>22831</v>
      </c>
      <c r="G11" s="6">
        <v>9564</v>
      </c>
      <c r="H11" s="6">
        <v>7949</v>
      </c>
      <c r="I11" s="6">
        <v>20509</v>
      </c>
      <c r="J11" s="6">
        <v>40907</v>
      </c>
      <c r="K11" s="6">
        <v>60853</v>
      </c>
      <c r="L11" s="6">
        <v>51633</v>
      </c>
    </row>
    <row r="12" spans="1:12" ht="30">
      <c r="A12" s="3" t="s">
        <v>1218</v>
      </c>
      <c r="B12" s="4"/>
      <c r="C12" s="4"/>
      <c r="D12" s="4"/>
      <c r="E12" s="4"/>
      <c r="F12" s="4"/>
      <c r="G12" s="4"/>
      <c r="H12" s="4"/>
      <c r="I12" s="4"/>
      <c r="J12" s="4"/>
      <c r="K12" s="4"/>
      <c r="L12" s="4"/>
    </row>
    <row r="13" spans="1:12">
      <c r="A13" s="2" t="s">
        <v>412</v>
      </c>
      <c r="B13" s="6">
        <v>1994576</v>
      </c>
      <c r="C13" s="4"/>
      <c r="D13" s="4"/>
      <c r="E13" s="4"/>
      <c r="F13" s="6">
        <v>1816966</v>
      </c>
      <c r="G13" s="4"/>
      <c r="H13" s="4"/>
      <c r="I13" s="4"/>
      <c r="J13" s="6">
        <v>1994576</v>
      </c>
      <c r="K13" s="6">
        <v>1816966</v>
      </c>
      <c r="L13" s="4"/>
    </row>
    <row r="14" spans="1:12">
      <c r="A14" s="2" t="s">
        <v>413</v>
      </c>
      <c r="B14" s="6">
        <v>-495288</v>
      </c>
      <c r="C14" s="4"/>
      <c r="D14" s="4"/>
      <c r="E14" s="4"/>
      <c r="F14" s="6">
        <v>-441984</v>
      </c>
      <c r="G14" s="4"/>
      <c r="H14" s="4"/>
      <c r="I14" s="4"/>
      <c r="J14" s="6">
        <v>-495288</v>
      </c>
      <c r="K14" s="6">
        <v>-441984</v>
      </c>
      <c r="L14" s="4"/>
    </row>
    <row r="15" spans="1:12">
      <c r="A15" s="2" t="s">
        <v>415</v>
      </c>
      <c r="B15" s="6">
        <v>-1468</v>
      </c>
      <c r="C15" s="4"/>
      <c r="D15" s="4"/>
      <c r="E15" s="4"/>
      <c r="F15" s="4">
        <v>-481</v>
      </c>
      <c r="G15" s="4"/>
      <c r="H15" s="4"/>
      <c r="I15" s="4"/>
      <c r="J15" s="6">
        <v>-1468</v>
      </c>
      <c r="K15" s="4">
        <v>-481</v>
      </c>
      <c r="L15" s="4"/>
    </row>
    <row r="16" spans="1:12">
      <c r="A16" s="2" t="s">
        <v>44</v>
      </c>
      <c r="B16" s="6">
        <v>1497820</v>
      </c>
      <c r="C16" s="4"/>
      <c r="D16" s="4"/>
      <c r="E16" s="4"/>
      <c r="F16" s="6">
        <v>1374501</v>
      </c>
      <c r="G16" s="4"/>
      <c r="H16" s="4"/>
      <c r="I16" s="4"/>
      <c r="J16" s="6">
        <v>1497820</v>
      </c>
      <c r="K16" s="6">
        <v>1374501</v>
      </c>
      <c r="L16" s="4"/>
    </row>
    <row r="17" spans="1:12" ht="30">
      <c r="A17" s="2" t="s">
        <v>1154</v>
      </c>
      <c r="B17" s="4"/>
      <c r="C17" s="4"/>
      <c r="D17" s="4"/>
      <c r="E17" s="4"/>
      <c r="F17" s="4"/>
      <c r="G17" s="4"/>
      <c r="H17" s="4"/>
      <c r="I17" s="4"/>
      <c r="J17" s="4"/>
      <c r="K17" s="4"/>
      <c r="L17" s="4"/>
    </row>
    <row r="18" spans="1:12" ht="30">
      <c r="A18" s="3" t="s">
        <v>1217</v>
      </c>
      <c r="B18" s="4"/>
      <c r="C18" s="4"/>
      <c r="D18" s="4"/>
      <c r="E18" s="4"/>
      <c r="F18" s="4"/>
      <c r="G18" s="4"/>
      <c r="H18" s="4"/>
      <c r="I18" s="4"/>
      <c r="J18" s="4"/>
      <c r="K18" s="4"/>
      <c r="L18" s="4"/>
    </row>
    <row r="19" spans="1:12">
      <c r="A19" s="2" t="s">
        <v>281</v>
      </c>
      <c r="B19" s="4"/>
      <c r="C19" s="4"/>
      <c r="D19" s="4"/>
      <c r="E19" s="4"/>
      <c r="F19" s="4"/>
      <c r="G19" s="4"/>
      <c r="H19" s="4"/>
      <c r="I19" s="4"/>
      <c r="J19" s="6">
        <v>422381</v>
      </c>
      <c r="K19" s="6">
        <v>392719</v>
      </c>
      <c r="L19" s="6">
        <v>357139</v>
      </c>
    </row>
    <row r="20" spans="1:12">
      <c r="A20" s="2" t="s">
        <v>401</v>
      </c>
      <c r="B20" s="4"/>
      <c r="C20" s="4"/>
      <c r="D20" s="4"/>
      <c r="E20" s="4"/>
      <c r="F20" s="4"/>
      <c r="G20" s="4"/>
      <c r="H20" s="4"/>
      <c r="I20" s="4"/>
      <c r="J20" s="6">
        <v>-12309</v>
      </c>
      <c r="K20" s="6">
        <v>-10435</v>
      </c>
      <c r="L20" s="6">
        <v>-8207</v>
      </c>
    </row>
    <row r="21" spans="1:12">
      <c r="A21" s="2" t="s">
        <v>404</v>
      </c>
      <c r="B21" s="4"/>
      <c r="C21" s="4"/>
      <c r="D21" s="4"/>
      <c r="E21" s="4"/>
      <c r="F21" s="4"/>
      <c r="G21" s="4"/>
      <c r="H21" s="4"/>
      <c r="I21" s="4"/>
      <c r="J21" s="6">
        <v>33509</v>
      </c>
      <c r="K21" s="6">
        <v>31397</v>
      </c>
      <c r="L21" s="6">
        <v>32214</v>
      </c>
    </row>
    <row r="22" spans="1:12">
      <c r="A22" s="2" t="s">
        <v>406</v>
      </c>
      <c r="B22" s="4"/>
      <c r="C22" s="4"/>
      <c r="D22" s="4"/>
      <c r="E22" s="4"/>
      <c r="F22" s="4"/>
      <c r="G22" s="4"/>
      <c r="H22" s="4"/>
      <c r="I22" s="4"/>
      <c r="J22" s="6">
        <v>2938</v>
      </c>
      <c r="K22" s="6">
        <v>7525</v>
      </c>
      <c r="L22" s="6">
        <v>7348</v>
      </c>
    </row>
    <row r="23" spans="1:12">
      <c r="A23" s="2" t="s">
        <v>407</v>
      </c>
      <c r="B23" s="4"/>
      <c r="C23" s="4"/>
      <c r="D23" s="4"/>
      <c r="E23" s="4"/>
      <c r="F23" s="4"/>
      <c r="G23" s="4"/>
      <c r="H23" s="4"/>
      <c r="I23" s="4"/>
      <c r="J23" s="4">
        <v>695</v>
      </c>
      <c r="K23" s="4">
        <v>765</v>
      </c>
      <c r="L23" s="4">
        <v>774</v>
      </c>
    </row>
    <row r="24" spans="1:12">
      <c r="A24" s="2" t="s">
        <v>408</v>
      </c>
      <c r="B24" s="4"/>
      <c r="C24" s="4"/>
      <c r="D24" s="4"/>
      <c r="E24" s="4"/>
      <c r="F24" s="4"/>
      <c r="G24" s="4"/>
      <c r="H24" s="4"/>
      <c r="I24" s="4"/>
      <c r="J24" s="4">
        <v>337</v>
      </c>
      <c r="K24" s="4">
        <v>384</v>
      </c>
      <c r="L24" s="4">
        <v>900</v>
      </c>
    </row>
    <row r="25" spans="1:12">
      <c r="A25" s="2" t="s">
        <v>409</v>
      </c>
      <c r="B25" s="4"/>
      <c r="C25" s="4"/>
      <c r="D25" s="4"/>
      <c r="E25" s="4"/>
      <c r="F25" s="4"/>
      <c r="G25" s="4"/>
      <c r="H25" s="4"/>
      <c r="I25" s="4"/>
      <c r="J25" s="4">
        <v>793</v>
      </c>
      <c r="K25" s="4">
        <v>751</v>
      </c>
      <c r="L25" s="4">
        <v>798</v>
      </c>
    </row>
    <row r="26" spans="1:12">
      <c r="A26" s="2" t="s">
        <v>98</v>
      </c>
      <c r="B26" s="4"/>
      <c r="C26" s="4"/>
      <c r="D26" s="4"/>
      <c r="E26" s="4"/>
      <c r="F26" s="4"/>
      <c r="G26" s="4"/>
      <c r="H26" s="4"/>
      <c r="I26" s="4"/>
      <c r="J26" s="6">
        <v>23703</v>
      </c>
      <c r="K26" s="6">
        <v>28117</v>
      </c>
      <c r="L26" s="6">
        <v>30431</v>
      </c>
    </row>
    <row r="27" spans="1:12" ht="30">
      <c r="A27" s="3" t="s">
        <v>1218</v>
      </c>
      <c r="B27" s="4"/>
      <c r="C27" s="4"/>
      <c r="D27" s="4"/>
      <c r="E27" s="4"/>
      <c r="F27" s="4"/>
      <c r="G27" s="4"/>
      <c r="H27" s="4"/>
      <c r="I27" s="4"/>
      <c r="J27" s="4"/>
      <c r="K27" s="4"/>
      <c r="L27" s="4"/>
    </row>
    <row r="28" spans="1:12">
      <c r="A28" s="2" t="s">
        <v>412</v>
      </c>
      <c r="B28" s="6">
        <v>1057429</v>
      </c>
      <c r="C28" s="4"/>
      <c r="D28" s="4"/>
      <c r="E28" s="4"/>
      <c r="F28" s="6">
        <v>974743</v>
      </c>
      <c r="G28" s="4"/>
      <c r="H28" s="4"/>
      <c r="I28" s="4"/>
      <c r="J28" s="6">
        <v>1057429</v>
      </c>
      <c r="K28" s="6">
        <v>974743</v>
      </c>
      <c r="L28" s="4"/>
    </row>
    <row r="29" spans="1:12">
      <c r="A29" s="2" t="s">
        <v>413</v>
      </c>
      <c r="B29" s="4">
        <v>0</v>
      </c>
      <c r="C29" s="4"/>
      <c r="D29" s="4"/>
      <c r="E29" s="4"/>
      <c r="F29" s="4">
        <v>0</v>
      </c>
      <c r="G29" s="4"/>
      <c r="H29" s="4"/>
      <c r="I29" s="4"/>
      <c r="J29" s="4">
        <v>0</v>
      </c>
      <c r="K29" s="4">
        <v>0</v>
      </c>
      <c r="L29" s="4"/>
    </row>
    <row r="30" spans="1:12">
      <c r="A30" s="2" t="s">
        <v>415</v>
      </c>
      <c r="B30" s="4">
        <v>-909</v>
      </c>
      <c r="C30" s="4"/>
      <c r="D30" s="4"/>
      <c r="E30" s="4"/>
      <c r="F30" s="4">
        <v>0</v>
      </c>
      <c r="G30" s="4"/>
      <c r="H30" s="4"/>
      <c r="I30" s="4"/>
      <c r="J30" s="4">
        <v>-909</v>
      </c>
      <c r="K30" s="4">
        <v>0</v>
      </c>
      <c r="L30" s="4"/>
    </row>
    <row r="31" spans="1:12">
      <c r="A31" s="2" t="s">
        <v>44</v>
      </c>
      <c r="B31" s="6">
        <v>1056520</v>
      </c>
      <c r="C31" s="4"/>
      <c r="D31" s="4"/>
      <c r="E31" s="4"/>
      <c r="F31" s="6">
        <v>974743</v>
      </c>
      <c r="G31" s="4"/>
      <c r="H31" s="4"/>
      <c r="I31" s="4"/>
      <c r="J31" s="6">
        <v>1056520</v>
      </c>
      <c r="K31" s="6">
        <v>974743</v>
      </c>
      <c r="L31" s="4"/>
    </row>
    <row r="32" spans="1:12">
      <c r="A32" s="2" t="s">
        <v>1155</v>
      </c>
      <c r="B32" s="4"/>
      <c r="C32" s="4"/>
      <c r="D32" s="4"/>
      <c r="E32" s="4"/>
      <c r="F32" s="4"/>
      <c r="G32" s="4"/>
      <c r="H32" s="4"/>
      <c r="I32" s="4"/>
      <c r="J32" s="4"/>
      <c r="K32" s="4"/>
      <c r="L32" s="4"/>
    </row>
    <row r="33" spans="1:12" ht="30">
      <c r="A33" s="3" t="s">
        <v>1217</v>
      </c>
      <c r="B33" s="4"/>
      <c r="C33" s="4"/>
      <c r="D33" s="4"/>
      <c r="E33" s="4"/>
      <c r="F33" s="4"/>
      <c r="G33" s="4"/>
      <c r="H33" s="4"/>
      <c r="I33" s="4"/>
      <c r="J33" s="4"/>
      <c r="K33" s="4"/>
      <c r="L33" s="4"/>
    </row>
    <row r="34" spans="1:12">
      <c r="A34" s="2" t="s">
        <v>281</v>
      </c>
      <c r="B34" s="4"/>
      <c r="C34" s="4"/>
      <c r="D34" s="4"/>
      <c r="E34" s="4"/>
      <c r="F34" s="4"/>
      <c r="G34" s="4"/>
      <c r="H34" s="4"/>
      <c r="I34" s="4"/>
      <c r="J34" s="6">
        <v>118341</v>
      </c>
      <c r="K34" s="6">
        <v>122787</v>
      </c>
      <c r="L34" s="6">
        <v>101707</v>
      </c>
    </row>
    <row r="35" spans="1:12">
      <c r="A35" s="2" t="s">
        <v>401</v>
      </c>
      <c r="B35" s="4"/>
      <c r="C35" s="4"/>
      <c r="D35" s="4"/>
      <c r="E35" s="4"/>
      <c r="F35" s="4"/>
      <c r="G35" s="4"/>
      <c r="H35" s="4"/>
      <c r="I35" s="4"/>
      <c r="J35" s="6">
        <v>2185</v>
      </c>
      <c r="K35" s="6">
        <v>21308</v>
      </c>
      <c r="L35" s="6">
        <v>9841</v>
      </c>
    </row>
    <row r="36" spans="1:12">
      <c r="A36" s="2" t="s">
        <v>404</v>
      </c>
      <c r="B36" s="4"/>
      <c r="C36" s="4"/>
      <c r="D36" s="4"/>
      <c r="E36" s="4"/>
      <c r="F36" s="4"/>
      <c r="G36" s="4"/>
      <c r="H36" s="4"/>
      <c r="I36" s="4"/>
      <c r="J36" s="6">
        <v>12968</v>
      </c>
      <c r="K36" s="6">
        <v>11635</v>
      </c>
      <c r="L36" s="6">
        <v>11941</v>
      </c>
    </row>
    <row r="37" spans="1:12">
      <c r="A37" s="2" t="s">
        <v>406</v>
      </c>
      <c r="B37" s="4"/>
      <c r="C37" s="4"/>
      <c r="D37" s="4"/>
      <c r="E37" s="4"/>
      <c r="F37" s="4"/>
      <c r="G37" s="4"/>
      <c r="H37" s="4"/>
      <c r="I37" s="4"/>
      <c r="J37" s="6">
        <v>1411</v>
      </c>
      <c r="K37" s="6">
        <v>1472</v>
      </c>
      <c r="L37" s="4">
        <v>669</v>
      </c>
    </row>
    <row r="38" spans="1:12">
      <c r="A38" s="2" t="s">
        <v>407</v>
      </c>
      <c r="B38" s="4"/>
      <c r="C38" s="4"/>
      <c r="D38" s="4"/>
      <c r="E38" s="4"/>
      <c r="F38" s="4"/>
      <c r="G38" s="4"/>
      <c r="H38" s="4"/>
      <c r="I38" s="4"/>
      <c r="J38" s="6">
        <v>2236</v>
      </c>
      <c r="K38" s="4">
        <v>-305</v>
      </c>
      <c r="L38" s="4">
        <v>60</v>
      </c>
    </row>
    <row r="39" spans="1:12">
      <c r="A39" s="2" t="s">
        <v>408</v>
      </c>
      <c r="B39" s="4"/>
      <c r="C39" s="4"/>
      <c r="D39" s="4"/>
      <c r="E39" s="4"/>
      <c r="F39" s="4"/>
      <c r="G39" s="4"/>
      <c r="H39" s="4"/>
      <c r="I39" s="4"/>
      <c r="J39" s="4">
        <v>0</v>
      </c>
      <c r="K39" s="4">
        <v>0</v>
      </c>
      <c r="L39" s="4">
        <v>0</v>
      </c>
    </row>
    <row r="40" spans="1:12">
      <c r="A40" s="2" t="s">
        <v>409</v>
      </c>
      <c r="B40" s="4"/>
      <c r="C40" s="4"/>
      <c r="D40" s="4"/>
      <c r="E40" s="4"/>
      <c r="F40" s="4"/>
      <c r="G40" s="4"/>
      <c r="H40" s="4"/>
      <c r="I40" s="4"/>
      <c r="J40" s="4">
        <v>0</v>
      </c>
      <c r="K40" s="4">
        <v>0</v>
      </c>
      <c r="L40" s="4">
        <v>0</v>
      </c>
    </row>
    <row r="41" spans="1:12">
      <c r="A41" s="2" t="s">
        <v>98</v>
      </c>
      <c r="B41" s="4"/>
      <c r="C41" s="4"/>
      <c r="D41" s="4"/>
      <c r="E41" s="4"/>
      <c r="F41" s="4"/>
      <c r="G41" s="4"/>
      <c r="H41" s="4"/>
      <c r="I41" s="4"/>
      <c r="J41" s="6">
        <v>18800</v>
      </c>
      <c r="K41" s="6">
        <v>34110</v>
      </c>
      <c r="L41" s="6">
        <v>22511</v>
      </c>
    </row>
    <row r="42" spans="1:12" ht="30">
      <c r="A42" s="3" t="s">
        <v>1218</v>
      </c>
      <c r="B42" s="4"/>
      <c r="C42" s="4"/>
      <c r="D42" s="4"/>
      <c r="E42" s="4"/>
      <c r="F42" s="4"/>
      <c r="G42" s="4"/>
      <c r="H42" s="4"/>
      <c r="I42" s="4"/>
      <c r="J42" s="4"/>
      <c r="K42" s="4"/>
      <c r="L42" s="4"/>
    </row>
    <row r="43" spans="1:12">
      <c r="A43" s="2" t="s">
        <v>412</v>
      </c>
      <c r="B43" s="6">
        <v>434139</v>
      </c>
      <c r="C43" s="4"/>
      <c r="D43" s="4"/>
      <c r="E43" s="4"/>
      <c r="F43" s="6">
        <v>386855</v>
      </c>
      <c r="G43" s="4"/>
      <c r="H43" s="4"/>
      <c r="I43" s="4"/>
      <c r="J43" s="6">
        <v>434139</v>
      </c>
      <c r="K43" s="6">
        <v>386855</v>
      </c>
      <c r="L43" s="4"/>
    </row>
    <row r="44" spans="1:12">
      <c r="A44" s="2" t="s">
        <v>413</v>
      </c>
      <c r="B44" s="4">
        <v>0</v>
      </c>
      <c r="C44" s="4"/>
      <c r="D44" s="4"/>
      <c r="E44" s="4"/>
      <c r="F44" s="4">
        <v>0</v>
      </c>
      <c r="G44" s="4"/>
      <c r="H44" s="4"/>
      <c r="I44" s="4"/>
      <c r="J44" s="4">
        <v>0</v>
      </c>
      <c r="K44" s="4">
        <v>0</v>
      </c>
      <c r="L44" s="4"/>
    </row>
    <row r="45" spans="1:12">
      <c r="A45" s="2" t="s">
        <v>415</v>
      </c>
      <c r="B45" s="4">
        <v>0</v>
      </c>
      <c r="C45" s="4"/>
      <c r="D45" s="4"/>
      <c r="E45" s="4"/>
      <c r="F45" s="4">
        <v>0</v>
      </c>
      <c r="G45" s="4"/>
      <c r="H45" s="4"/>
      <c r="I45" s="4"/>
      <c r="J45" s="4">
        <v>0</v>
      </c>
      <c r="K45" s="4">
        <v>0</v>
      </c>
      <c r="L45" s="4"/>
    </row>
    <row r="46" spans="1:12">
      <c r="A46" s="2" t="s">
        <v>44</v>
      </c>
      <c r="B46" s="6">
        <v>434139</v>
      </c>
      <c r="C46" s="4"/>
      <c r="D46" s="4"/>
      <c r="E46" s="4"/>
      <c r="F46" s="6">
        <v>386855</v>
      </c>
      <c r="G46" s="4"/>
      <c r="H46" s="4"/>
      <c r="I46" s="4"/>
      <c r="J46" s="6">
        <v>434139</v>
      </c>
      <c r="K46" s="6">
        <v>386855</v>
      </c>
      <c r="L46" s="4"/>
    </row>
    <row r="47" spans="1:12">
      <c r="A47" s="2" t="s">
        <v>1219</v>
      </c>
      <c r="B47" s="4"/>
      <c r="C47" s="4"/>
      <c r="D47" s="4"/>
      <c r="E47" s="4"/>
      <c r="F47" s="4"/>
      <c r="G47" s="4"/>
      <c r="H47" s="4"/>
      <c r="I47" s="4"/>
      <c r="J47" s="4"/>
      <c r="K47" s="4"/>
      <c r="L47" s="4"/>
    </row>
    <row r="48" spans="1:12" ht="30">
      <c r="A48" s="3" t="s">
        <v>1217</v>
      </c>
      <c r="B48" s="4"/>
      <c r="C48" s="4"/>
      <c r="D48" s="4"/>
      <c r="E48" s="4"/>
      <c r="F48" s="4"/>
      <c r="G48" s="4"/>
      <c r="H48" s="4"/>
      <c r="I48" s="4"/>
      <c r="J48" s="4"/>
      <c r="K48" s="4"/>
      <c r="L48" s="4"/>
    </row>
    <row r="49" spans="1:12">
      <c r="A49" s="2" t="s">
        <v>281</v>
      </c>
      <c r="B49" s="4"/>
      <c r="C49" s="4"/>
      <c r="D49" s="4"/>
      <c r="E49" s="4"/>
      <c r="F49" s="4"/>
      <c r="G49" s="4"/>
      <c r="H49" s="4"/>
      <c r="I49" s="4"/>
      <c r="J49" s="4">
        <v>0</v>
      </c>
      <c r="K49" s="4">
        <v>0</v>
      </c>
      <c r="L49" s="4">
        <v>0</v>
      </c>
    </row>
    <row r="50" spans="1:12">
      <c r="A50" s="2" t="s">
        <v>401</v>
      </c>
      <c r="B50" s="4"/>
      <c r="C50" s="4"/>
      <c r="D50" s="4"/>
      <c r="E50" s="4"/>
      <c r="F50" s="4"/>
      <c r="G50" s="4"/>
      <c r="H50" s="4"/>
      <c r="I50" s="4"/>
      <c r="J50" s="4">
        <v>0</v>
      </c>
      <c r="K50" s="4">
        <v>0</v>
      </c>
      <c r="L50" s="4">
        <v>0</v>
      </c>
    </row>
    <row r="51" spans="1:12">
      <c r="A51" s="2" t="s">
        <v>404</v>
      </c>
      <c r="B51" s="4"/>
      <c r="C51" s="4"/>
      <c r="D51" s="4"/>
      <c r="E51" s="4"/>
      <c r="F51" s="4"/>
      <c r="G51" s="4"/>
      <c r="H51" s="4"/>
      <c r="I51" s="4"/>
      <c r="J51" s="4">
        <v>-12</v>
      </c>
      <c r="K51" s="4">
        <v>-10</v>
      </c>
      <c r="L51" s="4">
        <v>-10</v>
      </c>
    </row>
    <row r="52" spans="1:12">
      <c r="A52" s="2" t="s">
        <v>406</v>
      </c>
      <c r="B52" s="4"/>
      <c r="C52" s="4"/>
      <c r="D52" s="4"/>
      <c r="E52" s="4"/>
      <c r="F52" s="4"/>
      <c r="G52" s="4"/>
      <c r="H52" s="4"/>
      <c r="I52" s="4"/>
      <c r="J52" s="4">
        <v>0</v>
      </c>
      <c r="K52" s="4">
        <v>0</v>
      </c>
      <c r="L52" s="4">
        <v>0</v>
      </c>
    </row>
    <row r="53" spans="1:12">
      <c r="A53" s="2" t="s">
        <v>407</v>
      </c>
      <c r="B53" s="4"/>
      <c r="C53" s="4"/>
      <c r="D53" s="4"/>
      <c r="E53" s="4"/>
      <c r="F53" s="4"/>
      <c r="G53" s="4"/>
      <c r="H53" s="4"/>
      <c r="I53" s="4"/>
      <c r="J53" s="4">
        <v>0</v>
      </c>
      <c r="K53" s="4">
        <v>0</v>
      </c>
      <c r="L53" s="4">
        <v>0</v>
      </c>
    </row>
    <row r="54" spans="1:12">
      <c r="A54" s="2" t="s">
        <v>408</v>
      </c>
      <c r="B54" s="4"/>
      <c r="C54" s="4"/>
      <c r="D54" s="4"/>
      <c r="E54" s="4"/>
      <c r="F54" s="4"/>
      <c r="G54" s="4"/>
      <c r="H54" s="4"/>
      <c r="I54" s="4"/>
      <c r="J54" s="4">
        <v>0</v>
      </c>
      <c r="K54" s="4">
        <v>0</v>
      </c>
      <c r="L54" s="4">
        <v>0</v>
      </c>
    </row>
    <row r="55" spans="1:12">
      <c r="A55" s="2" t="s">
        <v>409</v>
      </c>
      <c r="B55" s="4"/>
      <c r="C55" s="4"/>
      <c r="D55" s="4"/>
      <c r="E55" s="4"/>
      <c r="F55" s="4"/>
      <c r="G55" s="4"/>
      <c r="H55" s="4"/>
      <c r="I55" s="4"/>
      <c r="J55" s="6">
        <v>1584</v>
      </c>
      <c r="K55" s="6">
        <v>1364</v>
      </c>
      <c r="L55" s="6">
        <v>1299</v>
      </c>
    </row>
    <row r="56" spans="1:12">
      <c r="A56" s="2" t="s">
        <v>98</v>
      </c>
      <c r="B56" s="4"/>
      <c r="C56" s="4"/>
      <c r="D56" s="4"/>
      <c r="E56" s="4"/>
      <c r="F56" s="4"/>
      <c r="G56" s="4"/>
      <c r="H56" s="4"/>
      <c r="I56" s="4"/>
      <c r="J56" s="6">
        <v>-1596</v>
      </c>
      <c r="K56" s="6">
        <v>-1374</v>
      </c>
      <c r="L56" s="6">
        <v>-1309</v>
      </c>
    </row>
    <row r="57" spans="1:12" ht="30">
      <c r="A57" s="3" t="s">
        <v>1218</v>
      </c>
      <c r="B57" s="4"/>
      <c r="C57" s="4"/>
      <c r="D57" s="4"/>
      <c r="E57" s="4"/>
      <c r="F57" s="4"/>
      <c r="G57" s="4"/>
      <c r="H57" s="4"/>
      <c r="I57" s="4"/>
      <c r="J57" s="4"/>
      <c r="K57" s="4"/>
      <c r="L57" s="4"/>
    </row>
    <row r="58" spans="1:12">
      <c r="A58" s="2" t="s">
        <v>412</v>
      </c>
      <c r="B58" s="6">
        <v>503008</v>
      </c>
      <c r="C58" s="4"/>
      <c r="D58" s="4"/>
      <c r="E58" s="4"/>
      <c r="F58" s="6">
        <v>455368</v>
      </c>
      <c r="G58" s="4"/>
      <c r="H58" s="4"/>
      <c r="I58" s="4"/>
      <c r="J58" s="6">
        <v>503008</v>
      </c>
      <c r="K58" s="6">
        <v>455368</v>
      </c>
      <c r="L58" s="4"/>
    </row>
    <row r="59" spans="1:12">
      <c r="A59" s="2" t="s">
        <v>413</v>
      </c>
      <c r="B59" s="6">
        <v>-495288</v>
      </c>
      <c r="C59" s="4"/>
      <c r="D59" s="4"/>
      <c r="E59" s="4"/>
      <c r="F59" s="6">
        <v>-441984</v>
      </c>
      <c r="G59" s="4"/>
      <c r="H59" s="4"/>
      <c r="I59" s="4"/>
      <c r="J59" s="6">
        <v>-495288</v>
      </c>
      <c r="K59" s="6">
        <v>-441984</v>
      </c>
      <c r="L59" s="4"/>
    </row>
    <row r="60" spans="1:12">
      <c r="A60" s="2" t="s">
        <v>415</v>
      </c>
      <c r="B60" s="4">
        <v>-559</v>
      </c>
      <c r="C60" s="4"/>
      <c r="D60" s="4"/>
      <c r="E60" s="4"/>
      <c r="F60" s="4">
        <v>-481</v>
      </c>
      <c r="G60" s="4"/>
      <c r="H60" s="4"/>
      <c r="I60" s="4"/>
      <c r="J60" s="4">
        <v>-559</v>
      </c>
      <c r="K60" s="4">
        <v>-481</v>
      </c>
      <c r="L60" s="4"/>
    </row>
    <row r="61" spans="1:12">
      <c r="A61" s="2" t="s">
        <v>44</v>
      </c>
      <c r="B61" s="5">
        <v>7161</v>
      </c>
      <c r="C61" s="4"/>
      <c r="D61" s="4"/>
      <c r="E61" s="4"/>
      <c r="F61" s="5">
        <v>12903</v>
      </c>
      <c r="G61" s="4"/>
      <c r="H61" s="4"/>
      <c r="I61" s="4"/>
      <c r="J61" s="5">
        <v>7161</v>
      </c>
      <c r="K61" s="5">
        <v>12903</v>
      </c>
      <c r="L61" s="4"/>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220</v>
      </c>
      <c r="B1" s="8" t="s">
        <v>1</v>
      </c>
      <c r="C1" s="8"/>
      <c r="D1" s="8"/>
    </row>
    <row r="2" spans="1:4" ht="30">
      <c r="A2" s="1" t="s">
        <v>27</v>
      </c>
      <c r="B2" s="1" t="s">
        <v>2</v>
      </c>
      <c r="C2" s="1" t="s">
        <v>28</v>
      </c>
      <c r="D2" s="1" t="s">
        <v>79</v>
      </c>
    </row>
    <row r="3" spans="1:4" ht="30">
      <c r="A3" s="3" t="s">
        <v>1221</v>
      </c>
      <c r="B3" s="4"/>
      <c r="C3" s="4"/>
      <c r="D3" s="4"/>
    </row>
    <row r="4" spans="1:4">
      <c r="A4" s="2" t="s">
        <v>281</v>
      </c>
      <c r="B4" s="5">
        <v>540722</v>
      </c>
      <c r="C4" s="5">
        <v>515506</v>
      </c>
      <c r="D4" s="5">
        <v>458846</v>
      </c>
    </row>
    <row r="5" spans="1:4" ht="30">
      <c r="A5" s="2" t="s">
        <v>1154</v>
      </c>
      <c r="B5" s="4"/>
      <c r="C5" s="4"/>
      <c r="D5" s="4"/>
    </row>
    <row r="6" spans="1:4" ht="30">
      <c r="A6" s="3" t="s">
        <v>1221</v>
      </c>
      <c r="B6" s="4"/>
      <c r="C6" s="4"/>
      <c r="D6" s="4"/>
    </row>
    <row r="7" spans="1:4">
      <c r="A7" s="2" t="s">
        <v>281</v>
      </c>
      <c r="B7" s="6">
        <v>422381</v>
      </c>
      <c r="C7" s="6">
        <v>392719</v>
      </c>
      <c r="D7" s="6">
        <v>357139</v>
      </c>
    </row>
    <row r="8" spans="1:4" ht="45">
      <c r="A8" s="2" t="s">
        <v>1222</v>
      </c>
      <c r="B8" s="4"/>
      <c r="C8" s="4"/>
      <c r="D8" s="4"/>
    </row>
    <row r="9" spans="1:4" ht="30">
      <c r="A9" s="3" t="s">
        <v>1221</v>
      </c>
      <c r="B9" s="4"/>
      <c r="C9" s="4"/>
      <c r="D9" s="4"/>
    </row>
    <row r="10" spans="1:4">
      <c r="A10" s="2" t="s">
        <v>281</v>
      </c>
      <c r="B10" s="6">
        <v>375943</v>
      </c>
      <c r="C10" s="6">
        <v>342318</v>
      </c>
      <c r="D10" s="6">
        <v>306060</v>
      </c>
    </row>
    <row r="11" spans="1:4" ht="60">
      <c r="A11" s="2" t="s">
        <v>1223</v>
      </c>
      <c r="B11" s="4"/>
      <c r="C11" s="4"/>
      <c r="D11" s="4"/>
    </row>
    <row r="12" spans="1:4" ht="30">
      <c r="A12" s="3" t="s">
        <v>1221</v>
      </c>
      <c r="B12" s="4"/>
      <c r="C12" s="4"/>
      <c r="D12" s="4"/>
    </row>
    <row r="13" spans="1:4">
      <c r="A13" s="2" t="s">
        <v>281</v>
      </c>
      <c r="B13" s="6">
        <v>96908</v>
      </c>
      <c r="C13" s="6">
        <v>86230</v>
      </c>
      <c r="D13" s="6">
        <v>76362</v>
      </c>
    </row>
    <row r="14" spans="1:4" ht="60">
      <c r="A14" s="2" t="s">
        <v>1224</v>
      </c>
      <c r="B14" s="4"/>
      <c r="C14" s="4"/>
      <c r="D14" s="4"/>
    </row>
    <row r="15" spans="1:4" ht="30">
      <c r="A15" s="3" t="s">
        <v>1221</v>
      </c>
      <c r="B15" s="4"/>
      <c r="C15" s="4"/>
      <c r="D15" s="4"/>
    </row>
    <row r="16" spans="1:4">
      <c r="A16" s="2" t="s">
        <v>281</v>
      </c>
      <c r="B16" s="6">
        <v>97155</v>
      </c>
      <c r="C16" s="6">
        <v>87446</v>
      </c>
      <c r="D16" s="6">
        <v>77726</v>
      </c>
    </row>
    <row r="17" spans="1:4" ht="60">
      <c r="A17" s="2" t="s">
        <v>1225</v>
      </c>
      <c r="B17" s="4"/>
      <c r="C17" s="4"/>
      <c r="D17" s="4"/>
    </row>
    <row r="18" spans="1:4" ht="30">
      <c r="A18" s="3" t="s">
        <v>1221</v>
      </c>
      <c r="B18" s="4"/>
      <c r="C18" s="4"/>
      <c r="D18" s="4"/>
    </row>
    <row r="19" spans="1:4">
      <c r="A19" s="2" t="s">
        <v>281</v>
      </c>
      <c r="B19" s="6">
        <v>88356</v>
      </c>
      <c r="C19" s="6">
        <v>83172</v>
      </c>
      <c r="D19" s="6">
        <v>75697</v>
      </c>
    </row>
    <row r="20" spans="1:4" ht="60">
      <c r="A20" s="2" t="s">
        <v>1226</v>
      </c>
      <c r="B20" s="4"/>
      <c r="C20" s="4"/>
      <c r="D20" s="4"/>
    </row>
    <row r="21" spans="1:4" ht="30">
      <c r="A21" s="3" t="s">
        <v>1221</v>
      </c>
      <c r="B21" s="4"/>
      <c r="C21" s="4"/>
      <c r="D21" s="4"/>
    </row>
    <row r="22" spans="1:4">
      <c r="A22" s="2" t="s">
        <v>281</v>
      </c>
      <c r="B22" s="6">
        <v>86108</v>
      </c>
      <c r="C22" s="6">
        <v>77983</v>
      </c>
      <c r="D22" s="6">
        <v>68661</v>
      </c>
    </row>
    <row r="23" spans="1:4" ht="60">
      <c r="A23" s="2" t="s">
        <v>1227</v>
      </c>
      <c r="B23" s="4"/>
      <c r="C23" s="4"/>
      <c r="D23" s="4"/>
    </row>
    <row r="24" spans="1:4" ht="30">
      <c r="A24" s="3" t="s">
        <v>1221</v>
      </c>
      <c r="B24" s="4"/>
      <c r="C24" s="4"/>
      <c r="D24" s="4"/>
    </row>
    <row r="25" spans="1:4">
      <c r="A25" s="2" t="s">
        <v>281</v>
      </c>
      <c r="B25" s="6">
        <v>7416</v>
      </c>
      <c r="C25" s="6">
        <v>7487</v>
      </c>
      <c r="D25" s="6">
        <v>7614</v>
      </c>
    </row>
    <row r="26" spans="1:4" ht="30">
      <c r="A26" s="2" t="s">
        <v>1228</v>
      </c>
      <c r="B26" s="4"/>
      <c r="C26" s="4"/>
      <c r="D26" s="4"/>
    </row>
    <row r="27" spans="1:4" ht="30">
      <c r="A27" s="3" t="s">
        <v>1221</v>
      </c>
      <c r="B27" s="4"/>
      <c r="C27" s="4"/>
      <c r="D27" s="4"/>
    </row>
    <row r="28" spans="1:4">
      <c r="A28" s="2" t="s">
        <v>281</v>
      </c>
      <c r="B28" s="6">
        <v>46438</v>
      </c>
      <c r="C28" s="6">
        <v>50401</v>
      </c>
      <c r="D28" s="6">
        <v>51079</v>
      </c>
    </row>
    <row r="29" spans="1:4" ht="45">
      <c r="A29" s="2" t="s">
        <v>1229</v>
      </c>
      <c r="B29" s="4"/>
      <c r="C29" s="4"/>
      <c r="D29" s="4"/>
    </row>
    <row r="30" spans="1:4" ht="30">
      <c r="A30" s="3" t="s">
        <v>1221</v>
      </c>
      <c r="B30" s="4"/>
      <c r="C30" s="4"/>
      <c r="D30" s="4"/>
    </row>
    <row r="31" spans="1:4">
      <c r="A31" s="2" t="s">
        <v>281</v>
      </c>
      <c r="B31" s="6">
        <v>25094</v>
      </c>
      <c r="C31" s="6">
        <v>27408</v>
      </c>
      <c r="D31" s="6">
        <v>28437</v>
      </c>
    </row>
    <row r="32" spans="1:4" ht="45">
      <c r="A32" s="2" t="s">
        <v>1230</v>
      </c>
      <c r="B32" s="4"/>
      <c r="C32" s="4"/>
      <c r="D32" s="4"/>
    </row>
    <row r="33" spans="1:4" ht="30">
      <c r="A33" s="3" t="s">
        <v>1221</v>
      </c>
      <c r="B33" s="4"/>
      <c r="C33" s="4"/>
      <c r="D33" s="4"/>
    </row>
    <row r="34" spans="1:4">
      <c r="A34" s="2" t="s">
        <v>281</v>
      </c>
      <c r="B34" s="6">
        <v>20562</v>
      </c>
      <c r="C34" s="6">
        <v>22285</v>
      </c>
      <c r="D34" s="6">
        <v>22020</v>
      </c>
    </row>
    <row r="35" spans="1:4" ht="45">
      <c r="A35" s="2" t="s">
        <v>1231</v>
      </c>
      <c r="B35" s="4"/>
      <c r="C35" s="4"/>
      <c r="D35" s="4"/>
    </row>
    <row r="36" spans="1:4" ht="30">
      <c r="A36" s="3" t="s">
        <v>1221</v>
      </c>
      <c r="B36" s="4"/>
      <c r="C36" s="4"/>
      <c r="D36" s="4"/>
    </row>
    <row r="37" spans="1:4">
      <c r="A37" s="2" t="s">
        <v>281</v>
      </c>
      <c r="B37" s="4">
        <v>782</v>
      </c>
      <c r="C37" s="4">
        <v>708</v>
      </c>
      <c r="D37" s="4">
        <v>622</v>
      </c>
    </row>
    <row r="38" spans="1:4">
      <c r="A38" s="2" t="s">
        <v>1155</v>
      </c>
      <c r="B38" s="4"/>
      <c r="C38" s="4"/>
      <c r="D38" s="4"/>
    </row>
    <row r="39" spans="1:4" ht="30">
      <c r="A39" s="3" t="s">
        <v>1221</v>
      </c>
      <c r="B39" s="4"/>
      <c r="C39" s="4"/>
      <c r="D39" s="4"/>
    </row>
    <row r="40" spans="1:4">
      <c r="A40" s="2" t="s">
        <v>281</v>
      </c>
      <c r="B40" s="6">
        <v>118341</v>
      </c>
      <c r="C40" s="6">
        <v>122787</v>
      </c>
      <c r="D40" s="6">
        <v>101707</v>
      </c>
    </row>
    <row r="41" spans="1:4" ht="30">
      <c r="A41" s="2" t="s">
        <v>1232</v>
      </c>
      <c r="B41" s="4"/>
      <c r="C41" s="4"/>
      <c r="D41" s="4"/>
    </row>
    <row r="42" spans="1:4" ht="30">
      <c r="A42" s="3" t="s">
        <v>1221</v>
      </c>
      <c r="B42" s="4"/>
      <c r="C42" s="4"/>
      <c r="D42" s="4"/>
    </row>
    <row r="43" spans="1:4">
      <c r="A43" s="2" t="s">
        <v>281</v>
      </c>
      <c r="B43" s="6">
        <v>41883</v>
      </c>
      <c r="C43" s="6">
        <v>47648</v>
      </c>
      <c r="D43" s="6">
        <v>30461</v>
      </c>
    </row>
    <row r="44" spans="1:4" ht="45">
      <c r="A44" s="2" t="s">
        <v>1233</v>
      </c>
      <c r="B44" s="4"/>
      <c r="C44" s="4"/>
      <c r="D44" s="4"/>
    </row>
    <row r="45" spans="1:4" ht="30">
      <c r="A45" s="3" t="s">
        <v>1221</v>
      </c>
      <c r="B45" s="4"/>
      <c r="C45" s="4"/>
      <c r="D45" s="4"/>
    </row>
    <row r="46" spans="1:4">
      <c r="A46" s="2" t="s">
        <v>281</v>
      </c>
      <c r="B46" s="6">
        <v>8552</v>
      </c>
      <c r="C46" s="6">
        <v>7489</v>
      </c>
      <c r="D46" s="6">
        <v>6232</v>
      </c>
    </row>
    <row r="47" spans="1:4" ht="45">
      <c r="A47" s="2" t="s">
        <v>1234</v>
      </c>
      <c r="B47" s="4"/>
      <c r="C47" s="4"/>
      <c r="D47" s="4"/>
    </row>
    <row r="48" spans="1:4" ht="30">
      <c r="A48" s="3" t="s">
        <v>1221</v>
      </c>
      <c r="B48" s="4"/>
      <c r="C48" s="4"/>
      <c r="D48" s="4"/>
    </row>
    <row r="49" spans="1:4">
      <c r="A49" s="2" t="s">
        <v>281</v>
      </c>
      <c r="B49" s="6">
        <v>4793</v>
      </c>
      <c r="C49" s="6">
        <v>15775</v>
      </c>
      <c r="D49" s="6">
        <v>13509</v>
      </c>
    </row>
    <row r="50" spans="1:4" ht="45">
      <c r="A50" s="2" t="s">
        <v>1235</v>
      </c>
      <c r="B50" s="4"/>
      <c r="C50" s="4"/>
      <c r="D50" s="4"/>
    </row>
    <row r="51" spans="1:4" ht="30">
      <c r="A51" s="3" t="s">
        <v>1221</v>
      </c>
      <c r="B51" s="4"/>
      <c r="C51" s="4"/>
      <c r="D51" s="4"/>
    </row>
    <row r="52" spans="1:4">
      <c r="A52" s="2" t="s">
        <v>281</v>
      </c>
      <c r="B52" s="6">
        <v>3636</v>
      </c>
      <c r="C52" s="6">
        <v>4455</v>
      </c>
      <c r="D52" s="6">
        <v>3841</v>
      </c>
    </row>
    <row r="53" spans="1:4" ht="45">
      <c r="A53" s="2" t="s">
        <v>1236</v>
      </c>
      <c r="B53" s="4"/>
      <c r="C53" s="4"/>
      <c r="D53" s="4"/>
    </row>
    <row r="54" spans="1:4" ht="30">
      <c r="A54" s="3" t="s">
        <v>1221</v>
      </c>
      <c r="B54" s="4"/>
      <c r="C54" s="4"/>
      <c r="D54" s="4"/>
    </row>
    <row r="55" spans="1:4">
      <c r="A55" s="2" t="s">
        <v>281</v>
      </c>
      <c r="B55" s="6">
        <v>9919</v>
      </c>
      <c r="C55" s="6">
        <v>5172</v>
      </c>
      <c r="D55" s="6">
        <v>1171</v>
      </c>
    </row>
    <row r="56" spans="1:4" ht="45">
      <c r="A56" s="2" t="s">
        <v>1237</v>
      </c>
      <c r="B56" s="4"/>
      <c r="C56" s="4"/>
      <c r="D56" s="4"/>
    </row>
    <row r="57" spans="1:4" ht="30">
      <c r="A57" s="3" t="s">
        <v>1221</v>
      </c>
      <c r="B57" s="4"/>
      <c r="C57" s="4"/>
      <c r="D57" s="4"/>
    </row>
    <row r="58" spans="1:4">
      <c r="A58" s="2" t="s">
        <v>281</v>
      </c>
      <c r="B58" s="6">
        <v>14983</v>
      </c>
      <c r="C58" s="6">
        <v>14757</v>
      </c>
      <c r="D58" s="6">
        <v>5708</v>
      </c>
    </row>
    <row r="59" spans="1:4" ht="30">
      <c r="A59" s="2" t="s">
        <v>1238</v>
      </c>
      <c r="B59" s="4"/>
      <c r="C59" s="4"/>
      <c r="D59" s="4"/>
    </row>
    <row r="60" spans="1:4" ht="30">
      <c r="A60" s="3" t="s">
        <v>1221</v>
      </c>
      <c r="B60" s="4"/>
      <c r="C60" s="4"/>
      <c r="D60" s="4"/>
    </row>
    <row r="61" spans="1:4">
      <c r="A61" s="2" t="s">
        <v>281</v>
      </c>
      <c r="B61" s="6">
        <v>76458</v>
      </c>
      <c r="C61" s="6">
        <v>75139</v>
      </c>
      <c r="D61" s="6">
        <v>71246</v>
      </c>
    </row>
    <row r="62" spans="1:4" ht="45">
      <c r="A62" s="2" t="s">
        <v>1239</v>
      </c>
      <c r="B62" s="4"/>
      <c r="C62" s="4"/>
      <c r="D62" s="4"/>
    </row>
    <row r="63" spans="1:4" ht="30">
      <c r="A63" s="3" t="s">
        <v>1221</v>
      </c>
      <c r="B63" s="4"/>
      <c r="C63" s="4"/>
      <c r="D63" s="4"/>
    </row>
    <row r="64" spans="1:4">
      <c r="A64" s="2" t="s">
        <v>281</v>
      </c>
      <c r="B64" s="6">
        <v>64956</v>
      </c>
      <c r="C64" s="6">
        <v>64069</v>
      </c>
      <c r="D64" s="6">
        <v>59537</v>
      </c>
    </row>
    <row r="65" spans="1:4" ht="45">
      <c r="A65" s="2" t="s">
        <v>1240</v>
      </c>
      <c r="B65" s="4"/>
      <c r="C65" s="4"/>
      <c r="D65" s="4"/>
    </row>
    <row r="66" spans="1:4" ht="30">
      <c r="A66" s="3" t="s">
        <v>1221</v>
      </c>
      <c r="B66" s="4"/>
      <c r="C66" s="4"/>
      <c r="D66" s="4"/>
    </row>
    <row r="67" spans="1:4">
      <c r="A67" s="2" t="s">
        <v>281</v>
      </c>
      <c r="B67" s="6">
        <v>11408</v>
      </c>
      <c r="C67" s="6">
        <v>11070</v>
      </c>
      <c r="D67" s="6">
        <v>11698</v>
      </c>
    </row>
    <row r="68" spans="1:4" ht="45">
      <c r="A68" s="2" t="s">
        <v>1241</v>
      </c>
      <c r="B68" s="4"/>
      <c r="C68" s="4"/>
      <c r="D68" s="4"/>
    </row>
    <row r="69" spans="1:4" ht="30">
      <c r="A69" s="3" t="s">
        <v>1221</v>
      </c>
      <c r="B69" s="4"/>
      <c r="C69" s="4"/>
      <c r="D69" s="4"/>
    </row>
    <row r="70" spans="1:4">
      <c r="A70" s="2" t="s">
        <v>281</v>
      </c>
      <c r="B70" s="5">
        <v>94</v>
      </c>
      <c r="C70" s="5">
        <v>0</v>
      </c>
      <c r="D70" s="5">
        <v>1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cols>
    <col min="1" max="1" width="36.5703125" bestFit="1" customWidth="1"/>
    <col min="2" max="3" width="12.28515625" bestFit="1" customWidth="1"/>
  </cols>
  <sheetData>
    <row r="1" spans="1:3" ht="15" customHeight="1">
      <c r="A1" s="1" t="s">
        <v>1242</v>
      </c>
      <c r="B1" s="8" t="s">
        <v>1</v>
      </c>
      <c r="C1" s="8"/>
    </row>
    <row r="2" spans="1:3" ht="30">
      <c r="A2" s="1" t="s">
        <v>27</v>
      </c>
      <c r="B2" s="1" t="s">
        <v>2</v>
      </c>
      <c r="C2" s="1" t="s">
        <v>28</v>
      </c>
    </row>
    <row r="3" spans="1:3">
      <c r="A3" s="3" t="s">
        <v>1243</v>
      </c>
      <c r="B3" s="4"/>
      <c r="C3" s="4"/>
    </row>
    <row r="4" spans="1:3" ht="30">
      <c r="A4" s="2" t="s">
        <v>1244</v>
      </c>
      <c r="B4" s="5">
        <v>1324535</v>
      </c>
      <c r="C4" s="5">
        <v>1197832</v>
      </c>
    </row>
    <row r="5" spans="1:3">
      <c r="A5" s="2" t="s">
        <v>33</v>
      </c>
      <c r="B5" s="6">
        <v>53262</v>
      </c>
      <c r="C5" s="6">
        <v>56166</v>
      </c>
    </row>
    <row r="6" spans="1:3">
      <c r="A6" s="3" t="s">
        <v>1245</v>
      </c>
      <c r="B6" s="4"/>
      <c r="C6" s="4"/>
    </row>
    <row r="7" spans="1:3">
      <c r="A7" s="2" t="s">
        <v>479</v>
      </c>
      <c r="B7" s="6">
        <v>25000</v>
      </c>
      <c r="C7" s="6">
        <v>25000</v>
      </c>
    </row>
    <row r="8" spans="1:3" ht="30">
      <c r="A8" s="2" t="s">
        <v>1246</v>
      </c>
      <c r="B8" s="4" t="s">
        <v>1247</v>
      </c>
      <c r="C8" s="4" t="s">
        <v>1247</v>
      </c>
    </row>
    <row r="9" spans="1:3">
      <c r="A9" s="2" t="s">
        <v>1248</v>
      </c>
      <c r="B9" s="196">
        <v>1.35E-2</v>
      </c>
      <c r="C9" s="196">
        <v>1.35E-2</v>
      </c>
    </row>
    <row r="10" spans="1:3" ht="30">
      <c r="A10" s="2" t="s">
        <v>1249</v>
      </c>
      <c r="B10" s="196">
        <v>5.0000000000000001E-3</v>
      </c>
      <c r="C10" s="196">
        <v>5.0000000000000001E-3</v>
      </c>
    </row>
    <row r="11" spans="1:3">
      <c r="A11" s="2" t="s">
        <v>1250</v>
      </c>
      <c r="B11" s="4" t="s">
        <v>950</v>
      </c>
      <c r="C11" s="4" t="s">
        <v>950</v>
      </c>
    </row>
    <row r="12" spans="1:3">
      <c r="A12" s="2" t="s">
        <v>1251</v>
      </c>
      <c r="B12" s="4"/>
      <c r="C12" s="4"/>
    </row>
    <row r="13" spans="1:3">
      <c r="A13" s="3" t="s">
        <v>1243</v>
      </c>
      <c r="B13" s="4"/>
      <c r="C13" s="4"/>
    </row>
    <row r="14" spans="1:3">
      <c r="A14" s="2" t="s">
        <v>1252</v>
      </c>
      <c r="B14" s="4">
        <v>0</v>
      </c>
      <c r="C14" s="4">
        <v>7</v>
      </c>
    </row>
    <row r="15" spans="1:3" ht="30">
      <c r="A15" s="2" t="s">
        <v>1253</v>
      </c>
      <c r="B15" s="4">
        <v>10</v>
      </c>
      <c r="C15" s="4">
        <v>6</v>
      </c>
    </row>
    <row r="16" spans="1:3" ht="30">
      <c r="A16" s="2" t="s">
        <v>1244</v>
      </c>
      <c r="B16" s="6">
        <v>1127499</v>
      </c>
      <c r="C16" s="6">
        <v>1027984</v>
      </c>
    </row>
    <row r="17" spans="1:3">
      <c r="A17" s="2" t="s">
        <v>1254</v>
      </c>
      <c r="B17" s="4"/>
      <c r="C17" s="4"/>
    </row>
    <row r="18" spans="1:3">
      <c r="A18" s="3" t="s">
        <v>1243</v>
      </c>
      <c r="B18" s="4"/>
      <c r="C18" s="4"/>
    </row>
    <row r="19" spans="1:3" ht="30">
      <c r="A19" s="2" t="s">
        <v>1244</v>
      </c>
      <c r="B19" s="6">
        <v>9703</v>
      </c>
      <c r="C19" s="6">
        <v>9412</v>
      </c>
    </row>
    <row r="20" spans="1:3" ht="30">
      <c r="A20" s="2" t="s">
        <v>1255</v>
      </c>
      <c r="B20" s="4"/>
      <c r="C20" s="4"/>
    </row>
    <row r="21" spans="1:3">
      <c r="A21" s="3" t="s">
        <v>1243</v>
      </c>
      <c r="B21" s="4"/>
      <c r="C21" s="4"/>
    </row>
    <row r="22" spans="1:3" ht="30">
      <c r="A22" s="2" t="s">
        <v>1244</v>
      </c>
      <c r="B22" s="6">
        <v>215616</v>
      </c>
      <c r="C22" s="6">
        <v>146946</v>
      </c>
    </row>
    <row r="23" spans="1:3" ht="30">
      <c r="A23" s="2" t="s">
        <v>1256</v>
      </c>
      <c r="B23" s="4"/>
      <c r="C23" s="4"/>
    </row>
    <row r="24" spans="1:3">
      <c r="A24" s="3" t="s">
        <v>1243</v>
      </c>
      <c r="B24" s="4"/>
      <c r="C24" s="4"/>
    </row>
    <row r="25" spans="1:3" ht="30">
      <c r="A25" s="2" t="s">
        <v>1244</v>
      </c>
      <c r="B25" s="6">
        <v>326058</v>
      </c>
      <c r="C25" s="6">
        <v>357052</v>
      </c>
    </row>
    <row r="26" spans="1:3" ht="30">
      <c r="A26" s="2" t="s">
        <v>1257</v>
      </c>
      <c r="B26" s="4"/>
      <c r="C26" s="4"/>
    </row>
    <row r="27" spans="1:3">
      <c r="A27" s="3" t="s">
        <v>1243</v>
      </c>
      <c r="B27" s="4"/>
      <c r="C27" s="4"/>
    </row>
    <row r="28" spans="1:3" ht="30">
      <c r="A28" s="2" t="s">
        <v>1244</v>
      </c>
      <c r="B28" s="6">
        <v>46762</v>
      </c>
      <c r="C28" s="6">
        <v>68939</v>
      </c>
    </row>
    <row r="29" spans="1:3" ht="30">
      <c r="A29" s="2" t="s">
        <v>1258</v>
      </c>
      <c r="B29" s="4"/>
      <c r="C29" s="4"/>
    </row>
    <row r="30" spans="1:3">
      <c r="A30" s="3" t="s">
        <v>1243</v>
      </c>
      <c r="B30" s="4"/>
      <c r="C30" s="4"/>
    </row>
    <row r="31" spans="1:3" ht="30">
      <c r="A31" s="2" t="s">
        <v>1244</v>
      </c>
      <c r="B31" s="6">
        <v>97953</v>
      </c>
      <c r="C31" s="6">
        <v>94179</v>
      </c>
    </row>
    <row r="32" spans="1:3" ht="30">
      <c r="A32" s="2" t="s">
        <v>1259</v>
      </c>
      <c r="B32" s="4"/>
      <c r="C32" s="4"/>
    </row>
    <row r="33" spans="1:3">
      <c r="A33" s="3" t="s">
        <v>1243</v>
      </c>
      <c r="B33" s="4"/>
      <c r="C33" s="4"/>
    </row>
    <row r="34" spans="1:3" ht="30">
      <c r="A34" s="2" t="s">
        <v>1244</v>
      </c>
      <c r="B34" s="6">
        <v>16005</v>
      </c>
      <c r="C34" s="6">
        <v>12648</v>
      </c>
    </row>
    <row r="35" spans="1:3">
      <c r="A35" s="2" t="s">
        <v>1260</v>
      </c>
      <c r="B35" s="4"/>
      <c r="C35" s="4"/>
    </row>
    <row r="36" spans="1:3">
      <c r="A36" s="3" t="s">
        <v>1243</v>
      </c>
      <c r="B36" s="4"/>
      <c r="C36" s="4"/>
    </row>
    <row r="37" spans="1:3" ht="30">
      <c r="A37" s="2" t="s">
        <v>1244</v>
      </c>
      <c r="B37" s="6">
        <v>415402</v>
      </c>
      <c r="C37" s="6">
        <v>338808</v>
      </c>
    </row>
    <row r="38" spans="1:3">
      <c r="A38" s="2" t="s">
        <v>1261</v>
      </c>
      <c r="B38" s="4"/>
      <c r="C38" s="4"/>
    </row>
    <row r="39" spans="1:3">
      <c r="A39" s="3" t="s">
        <v>1243</v>
      </c>
      <c r="B39" s="4"/>
      <c r="C39" s="4"/>
    </row>
    <row r="40" spans="1:3" ht="30">
      <c r="A40" s="2" t="s">
        <v>1244</v>
      </c>
      <c r="B40" s="6">
        <v>197036</v>
      </c>
      <c r="C40" s="6">
        <v>169848</v>
      </c>
    </row>
    <row r="41" spans="1:3" ht="30">
      <c r="A41" s="2" t="s">
        <v>1262</v>
      </c>
      <c r="B41" s="4"/>
      <c r="C41" s="4"/>
    </row>
    <row r="42" spans="1:3">
      <c r="A42" s="3" t="s">
        <v>1243</v>
      </c>
      <c r="B42" s="4"/>
      <c r="C42" s="4"/>
    </row>
    <row r="43" spans="1:3" ht="30">
      <c r="A43" s="2" t="s">
        <v>1244</v>
      </c>
      <c r="B43" s="6">
        <v>34379</v>
      </c>
      <c r="C43" s="6">
        <v>28498</v>
      </c>
    </row>
    <row r="44" spans="1:3" ht="30">
      <c r="A44" s="2" t="s">
        <v>1263</v>
      </c>
      <c r="B44" s="4"/>
      <c r="C44" s="4"/>
    </row>
    <row r="45" spans="1:3">
      <c r="A45" s="3" t="s">
        <v>1243</v>
      </c>
      <c r="B45" s="4"/>
      <c r="C45" s="4"/>
    </row>
    <row r="46" spans="1:3" ht="30">
      <c r="A46" s="2" t="s">
        <v>1244</v>
      </c>
      <c r="B46" s="6">
        <v>26865</v>
      </c>
      <c r="C46" s="6">
        <v>18917</v>
      </c>
    </row>
    <row r="47" spans="1:3">
      <c r="A47" s="2" t="s">
        <v>1264</v>
      </c>
      <c r="B47" s="4"/>
      <c r="C47" s="4"/>
    </row>
    <row r="48" spans="1:3">
      <c r="A48" s="3" t="s">
        <v>1243</v>
      </c>
      <c r="B48" s="4"/>
      <c r="C48" s="4"/>
    </row>
    <row r="49" spans="1:3" ht="30">
      <c r="A49" s="2" t="s">
        <v>1244</v>
      </c>
      <c r="B49" s="6">
        <v>26852</v>
      </c>
      <c r="C49" s="6">
        <v>21945</v>
      </c>
    </row>
    <row r="50" spans="1:3" ht="30">
      <c r="A50" s="2" t="s">
        <v>1265</v>
      </c>
      <c r="B50" s="4"/>
      <c r="C50" s="4"/>
    </row>
    <row r="51" spans="1:3">
      <c r="A51" s="3" t="s">
        <v>1243</v>
      </c>
      <c r="B51" s="4"/>
      <c r="C51" s="4"/>
    </row>
    <row r="52" spans="1:3" ht="30">
      <c r="A52" s="2" t="s">
        <v>1244</v>
      </c>
      <c r="B52" s="6">
        <v>16694</v>
      </c>
      <c r="C52" s="6">
        <v>13011</v>
      </c>
    </row>
    <row r="53" spans="1:3" ht="30">
      <c r="A53" s="2" t="s">
        <v>1266</v>
      </c>
      <c r="B53" s="4"/>
      <c r="C53" s="4"/>
    </row>
    <row r="54" spans="1:3">
      <c r="A54" s="3" t="s">
        <v>1243</v>
      </c>
      <c r="B54" s="4"/>
      <c r="C54" s="4"/>
    </row>
    <row r="55" spans="1:3" ht="30">
      <c r="A55" s="2" t="s">
        <v>1244</v>
      </c>
      <c r="B55" s="6">
        <v>22691</v>
      </c>
      <c r="C55" s="6">
        <v>21031</v>
      </c>
    </row>
    <row r="56" spans="1:3">
      <c r="A56" s="2" t="s">
        <v>1267</v>
      </c>
      <c r="B56" s="4"/>
      <c r="C56" s="4"/>
    </row>
    <row r="57" spans="1:3">
      <c r="A57" s="3" t="s">
        <v>1243</v>
      </c>
      <c r="B57" s="4"/>
      <c r="C57" s="4"/>
    </row>
    <row r="58" spans="1:3" ht="30">
      <c r="A58" s="2" t="s">
        <v>1244</v>
      </c>
      <c r="B58" s="6">
        <v>22863</v>
      </c>
      <c r="C58" s="6">
        <v>21117</v>
      </c>
    </row>
    <row r="59" spans="1:3">
      <c r="A59" s="2" t="s">
        <v>1268</v>
      </c>
      <c r="B59" s="4"/>
      <c r="C59" s="4"/>
    </row>
    <row r="60" spans="1:3">
      <c r="A60" s="3" t="s">
        <v>1243</v>
      </c>
      <c r="B60" s="4"/>
      <c r="C60" s="4"/>
    </row>
    <row r="61" spans="1:3" ht="30">
      <c r="A61" s="2" t="s">
        <v>1244</v>
      </c>
      <c r="B61" s="6">
        <v>18221</v>
      </c>
      <c r="C61" s="6">
        <v>17264</v>
      </c>
    </row>
    <row r="62" spans="1:3">
      <c r="A62" s="2" t="s">
        <v>1269</v>
      </c>
      <c r="B62" s="4"/>
      <c r="C62" s="4"/>
    </row>
    <row r="63" spans="1:3">
      <c r="A63" s="3" t="s">
        <v>1243</v>
      </c>
      <c r="B63" s="4"/>
      <c r="C63" s="4"/>
    </row>
    <row r="64" spans="1:3" ht="30">
      <c r="A64" s="2" t="s">
        <v>1244</v>
      </c>
      <c r="B64" s="6">
        <v>16056</v>
      </c>
      <c r="C64" s="6">
        <v>17811</v>
      </c>
    </row>
    <row r="65" spans="1:3" ht="30">
      <c r="A65" s="2" t="s">
        <v>1270</v>
      </c>
      <c r="B65" s="4"/>
      <c r="C65" s="4"/>
    </row>
    <row r="66" spans="1:3">
      <c r="A66" s="3" t="s">
        <v>1243</v>
      </c>
      <c r="B66" s="4"/>
      <c r="C66" s="4"/>
    </row>
    <row r="67" spans="1:3" ht="30">
      <c r="A67" s="2" t="s">
        <v>1244</v>
      </c>
      <c r="B67" s="6">
        <v>12415</v>
      </c>
      <c r="C67" s="6">
        <v>10254</v>
      </c>
    </row>
    <row r="68" spans="1:3">
      <c r="A68" s="2" t="s">
        <v>1271</v>
      </c>
      <c r="B68" s="4"/>
      <c r="C68" s="4"/>
    </row>
    <row r="69" spans="1:3">
      <c r="A69" s="3" t="s">
        <v>1243</v>
      </c>
      <c r="B69" s="4"/>
      <c r="C69" s="4"/>
    </row>
    <row r="70" spans="1:3">
      <c r="A70" s="2" t="s">
        <v>33</v>
      </c>
      <c r="B70" s="6">
        <v>53262</v>
      </c>
      <c r="C70" s="6">
        <v>56166</v>
      </c>
    </row>
    <row r="71" spans="1:3">
      <c r="A71" s="3" t="s">
        <v>1245</v>
      </c>
      <c r="B71" s="4"/>
      <c r="C71" s="4"/>
    </row>
    <row r="72" spans="1:3">
      <c r="A72" s="2" t="s">
        <v>479</v>
      </c>
      <c r="B72" s="6">
        <v>12308</v>
      </c>
      <c r="C72" s="6">
        <v>10040</v>
      </c>
    </row>
    <row r="73" spans="1:3" ht="30">
      <c r="A73" s="2" t="s">
        <v>1272</v>
      </c>
      <c r="B73" s="4"/>
      <c r="C73" s="4"/>
    </row>
    <row r="74" spans="1:3">
      <c r="A74" s="3" t="s">
        <v>1243</v>
      </c>
      <c r="B74" s="4"/>
      <c r="C74" s="4"/>
    </row>
    <row r="75" spans="1:3" ht="30">
      <c r="A75" s="2" t="s">
        <v>1244</v>
      </c>
      <c r="B75" s="6">
        <v>1127499</v>
      </c>
      <c r="C75" s="6">
        <v>1027984</v>
      </c>
    </row>
    <row r="76" spans="1:3" ht="30">
      <c r="A76" s="2" t="s">
        <v>1273</v>
      </c>
      <c r="B76" s="4"/>
      <c r="C76" s="4"/>
    </row>
    <row r="77" spans="1:3">
      <c r="A77" s="3" t="s">
        <v>1243</v>
      </c>
      <c r="B77" s="4"/>
      <c r="C77" s="4"/>
    </row>
    <row r="78" spans="1:3" ht="30">
      <c r="A78" s="2" t="s">
        <v>1244</v>
      </c>
      <c r="B78" s="6">
        <v>9703</v>
      </c>
      <c r="C78" s="6">
        <v>9412</v>
      </c>
    </row>
    <row r="79" spans="1:3" ht="45">
      <c r="A79" s="2" t="s">
        <v>1274</v>
      </c>
      <c r="B79" s="4"/>
      <c r="C79" s="4"/>
    </row>
    <row r="80" spans="1:3">
      <c r="A80" s="3" t="s">
        <v>1243</v>
      </c>
      <c r="B80" s="4"/>
      <c r="C80" s="4"/>
    </row>
    <row r="81" spans="1:3" ht="30">
      <c r="A81" s="2" t="s">
        <v>1244</v>
      </c>
      <c r="B81" s="6">
        <v>215616</v>
      </c>
      <c r="C81" s="6">
        <v>146946</v>
      </c>
    </row>
    <row r="82" spans="1:3" ht="45">
      <c r="A82" s="2" t="s">
        <v>1275</v>
      </c>
      <c r="B82" s="4"/>
      <c r="C82" s="4"/>
    </row>
    <row r="83" spans="1:3">
      <c r="A83" s="3" t="s">
        <v>1243</v>
      </c>
      <c r="B83" s="4"/>
      <c r="C83" s="4"/>
    </row>
    <row r="84" spans="1:3" ht="30">
      <c r="A84" s="2" t="s">
        <v>1244</v>
      </c>
      <c r="B84" s="6">
        <v>326058</v>
      </c>
      <c r="C84" s="6">
        <v>357052</v>
      </c>
    </row>
    <row r="85" spans="1:3" ht="45">
      <c r="A85" s="2" t="s">
        <v>1276</v>
      </c>
      <c r="B85" s="4"/>
      <c r="C85" s="4"/>
    </row>
    <row r="86" spans="1:3">
      <c r="A86" s="3" t="s">
        <v>1243</v>
      </c>
      <c r="B86" s="4"/>
      <c r="C86" s="4"/>
    </row>
    <row r="87" spans="1:3" ht="30">
      <c r="A87" s="2" t="s">
        <v>1244</v>
      </c>
      <c r="B87" s="6">
        <v>46762</v>
      </c>
      <c r="C87" s="6">
        <v>68939</v>
      </c>
    </row>
    <row r="88" spans="1:3" ht="45">
      <c r="A88" s="2" t="s">
        <v>1277</v>
      </c>
      <c r="B88" s="4"/>
      <c r="C88" s="4"/>
    </row>
    <row r="89" spans="1:3">
      <c r="A89" s="3" t="s">
        <v>1243</v>
      </c>
      <c r="B89" s="4"/>
      <c r="C89" s="4"/>
    </row>
    <row r="90" spans="1:3" ht="30">
      <c r="A90" s="2" t="s">
        <v>1244</v>
      </c>
      <c r="B90" s="6">
        <v>97953</v>
      </c>
      <c r="C90" s="6">
        <v>94179</v>
      </c>
    </row>
    <row r="91" spans="1:3" ht="45">
      <c r="A91" s="2" t="s">
        <v>1278</v>
      </c>
      <c r="B91" s="4"/>
      <c r="C91" s="4"/>
    </row>
    <row r="92" spans="1:3">
      <c r="A92" s="3" t="s">
        <v>1243</v>
      </c>
      <c r="B92" s="4"/>
      <c r="C92" s="4"/>
    </row>
    <row r="93" spans="1:3" ht="30">
      <c r="A93" s="2" t="s">
        <v>1244</v>
      </c>
      <c r="B93" s="6">
        <v>16005</v>
      </c>
      <c r="C93" s="6">
        <v>12648</v>
      </c>
    </row>
    <row r="94" spans="1:3" ht="30">
      <c r="A94" s="2" t="s">
        <v>1279</v>
      </c>
      <c r="B94" s="4"/>
      <c r="C94" s="4"/>
    </row>
    <row r="95" spans="1:3">
      <c r="A95" s="3" t="s">
        <v>1243</v>
      </c>
      <c r="B95" s="4"/>
      <c r="C95" s="4"/>
    </row>
    <row r="96" spans="1:3" ht="30">
      <c r="A96" s="2" t="s">
        <v>1244</v>
      </c>
      <c r="B96" s="6">
        <v>415402</v>
      </c>
      <c r="C96" s="6">
        <v>338808</v>
      </c>
    </row>
    <row r="97" spans="1:3" ht="30">
      <c r="A97" s="2" t="s">
        <v>1280</v>
      </c>
      <c r="B97" s="4"/>
      <c r="C97" s="4"/>
    </row>
    <row r="98" spans="1:3">
      <c r="A98" s="3" t="s">
        <v>1243</v>
      </c>
      <c r="B98" s="4"/>
      <c r="C98" s="4"/>
    </row>
    <row r="99" spans="1:3" ht="30">
      <c r="A99" s="2" t="s">
        <v>1244</v>
      </c>
      <c r="B99" s="6">
        <v>197036</v>
      </c>
      <c r="C99" s="6">
        <v>169848</v>
      </c>
    </row>
    <row r="100" spans="1:3" ht="45">
      <c r="A100" s="2" t="s">
        <v>1281</v>
      </c>
      <c r="B100" s="4"/>
      <c r="C100" s="4"/>
    </row>
    <row r="101" spans="1:3">
      <c r="A101" s="3" t="s">
        <v>1243</v>
      </c>
      <c r="B101" s="4"/>
      <c r="C101" s="4"/>
    </row>
    <row r="102" spans="1:3" ht="30">
      <c r="A102" s="2" t="s">
        <v>1244</v>
      </c>
      <c r="B102" s="6">
        <v>34379</v>
      </c>
      <c r="C102" s="6">
        <v>28498</v>
      </c>
    </row>
    <row r="103" spans="1:3" ht="45">
      <c r="A103" s="2" t="s">
        <v>1282</v>
      </c>
      <c r="B103" s="4"/>
      <c r="C103" s="4"/>
    </row>
    <row r="104" spans="1:3">
      <c r="A104" s="3" t="s">
        <v>1243</v>
      </c>
      <c r="B104" s="4"/>
      <c r="C104" s="4"/>
    </row>
    <row r="105" spans="1:3" ht="30">
      <c r="A105" s="2" t="s">
        <v>1244</v>
      </c>
      <c r="B105" s="6">
        <v>26865</v>
      </c>
      <c r="C105" s="6">
        <v>18917</v>
      </c>
    </row>
    <row r="106" spans="1:3" ht="30">
      <c r="A106" s="2" t="s">
        <v>1283</v>
      </c>
      <c r="B106" s="4"/>
      <c r="C106" s="4"/>
    </row>
    <row r="107" spans="1:3">
      <c r="A107" s="3" t="s">
        <v>1243</v>
      </c>
      <c r="B107" s="4"/>
      <c r="C107" s="4"/>
    </row>
    <row r="108" spans="1:3" ht="30">
      <c r="A108" s="2" t="s">
        <v>1244</v>
      </c>
      <c r="B108" s="6">
        <v>26852</v>
      </c>
      <c r="C108" s="6">
        <v>21945</v>
      </c>
    </row>
    <row r="109" spans="1:3" ht="45">
      <c r="A109" s="2" t="s">
        <v>1284</v>
      </c>
      <c r="B109" s="4"/>
      <c r="C109" s="4"/>
    </row>
    <row r="110" spans="1:3">
      <c r="A110" s="3" t="s">
        <v>1243</v>
      </c>
      <c r="B110" s="4"/>
      <c r="C110" s="4"/>
    </row>
    <row r="111" spans="1:3" ht="30">
      <c r="A111" s="2" t="s">
        <v>1244</v>
      </c>
      <c r="B111" s="6">
        <v>16694</v>
      </c>
      <c r="C111" s="6">
        <v>13011</v>
      </c>
    </row>
    <row r="112" spans="1:3" ht="45">
      <c r="A112" s="2" t="s">
        <v>1285</v>
      </c>
      <c r="B112" s="4"/>
      <c r="C112" s="4"/>
    </row>
    <row r="113" spans="1:3">
      <c r="A113" s="3" t="s">
        <v>1243</v>
      </c>
      <c r="B113" s="4"/>
      <c r="C113" s="4"/>
    </row>
    <row r="114" spans="1:3" ht="30">
      <c r="A114" s="2" t="s">
        <v>1244</v>
      </c>
      <c r="B114" s="6">
        <v>22691</v>
      </c>
      <c r="C114" s="6">
        <v>21031</v>
      </c>
    </row>
    <row r="115" spans="1:3" ht="30">
      <c r="A115" s="2" t="s">
        <v>1286</v>
      </c>
      <c r="B115" s="4"/>
      <c r="C115" s="4"/>
    </row>
    <row r="116" spans="1:3">
      <c r="A116" s="3" t="s">
        <v>1243</v>
      </c>
      <c r="B116" s="4"/>
      <c r="C116" s="4"/>
    </row>
    <row r="117" spans="1:3" ht="30">
      <c r="A117" s="2" t="s">
        <v>1244</v>
      </c>
      <c r="B117" s="6">
        <v>22863</v>
      </c>
      <c r="C117" s="6">
        <v>21117</v>
      </c>
    </row>
    <row r="118" spans="1:3" ht="30">
      <c r="A118" s="2" t="s">
        <v>1287</v>
      </c>
      <c r="B118" s="4"/>
      <c r="C118" s="4"/>
    </row>
    <row r="119" spans="1:3">
      <c r="A119" s="3" t="s">
        <v>1243</v>
      </c>
      <c r="B119" s="4"/>
      <c r="C119" s="4"/>
    </row>
    <row r="120" spans="1:3" ht="30">
      <c r="A120" s="2" t="s">
        <v>1244</v>
      </c>
      <c r="B120" s="6">
        <v>18221</v>
      </c>
      <c r="C120" s="6">
        <v>17264</v>
      </c>
    </row>
    <row r="121" spans="1:3" ht="30">
      <c r="A121" s="2" t="s">
        <v>1288</v>
      </c>
      <c r="B121" s="4"/>
      <c r="C121" s="4"/>
    </row>
    <row r="122" spans="1:3">
      <c r="A122" s="3" t="s">
        <v>1243</v>
      </c>
      <c r="B122" s="4"/>
      <c r="C122" s="4"/>
    </row>
    <row r="123" spans="1:3" ht="30">
      <c r="A123" s="2" t="s">
        <v>1244</v>
      </c>
      <c r="B123" s="6">
        <v>16056</v>
      </c>
      <c r="C123" s="6">
        <v>17811</v>
      </c>
    </row>
    <row r="124" spans="1:3" ht="45">
      <c r="A124" s="2" t="s">
        <v>1289</v>
      </c>
      <c r="B124" s="4"/>
      <c r="C124" s="4"/>
    </row>
    <row r="125" spans="1:3">
      <c r="A125" s="3" t="s">
        <v>1243</v>
      </c>
      <c r="B125" s="4"/>
      <c r="C125" s="4"/>
    </row>
    <row r="126" spans="1:3" ht="30">
      <c r="A126" s="2" t="s">
        <v>1244</v>
      </c>
      <c r="B126" s="6">
        <v>12415</v>
      </c>
      <c r="C126" s="6">
        <v>10254</v>
      </c>
    </row>
    <row r="127" spans="1:3">
      <c r="A127" s="2" t="s">
        <v>1290</v>
      </c>
      <c r="B127" s="4"/>
      <c r="C127" s="4"/>
    </row>
    <row r="128" spans="1:3">
      <c r="A128" s="3" t="s">
        <v>1243</v>
      </c>
      <c r="B128" s="4"/>
      <c r="C128" s="4"/>
    </row>
    <row r="129" spans="1:3">
      <c r="A129" s="2" t="s">
        <v>33</v>
      </c>
      <c r="B129" s="6">
        <v>53262</v>
      </c>
      <c r="C129" s="6">
        <v>56166</v>
      </c>
    </row>
    <row r="130" spans="1:3">
      <c r="A130" s="3" t="s">
        <v>1245</v>
      </c>
      <c r="B130" s="4"/>
      <c r="C130" s="4"/>
    </row>
    <row r="131" spans="1:3">
      <c r="A131" s="2" t="s">
        <v>479</v>
      </c>
      <c r="B131" s="6">
        <v>25000</v>
      </c>
      <c r="C131" s="6">
        <v>25000</v>
      </c>
    </row>
    <row r="132" spans="1:3" ht="30">
      <c r="A132" s="2" t="s">
        <v>1291</v>
      </c>
      <c r="B132" s="4"/>
      <c r="C132" s="4"/>
    </row>
    <row r="133" spans="1:3">
      <c r="A133" s="3" t="s">
        <v>1243</v>
      </c>
      <c r="B133" s="4"/>
      <c r="C133" s="4"/>
    </row>
    <row r="134" spans="1:3" ht="30">
      <c r="A134" s="2" t="s">
        <v>1244</v>
      </c>
      <c r="B134" s="6">
        <v>1127499</v>
      </c>
      <c r="C134" s="6">
        <v>1027984</v>
      </c>
    </row>
    <row r="135" spans="1:3" ht="30">
      <c r="A135" s="2" t="s">
        <v>1292</v>
      </c>
      <c r="B135" s="4"/>
      <c r="C135" s="4"/>
    </row>
    <row r="136" spans="1:3">
      <c r="A136" s="3" t="s">
        <v>1243</v>
      </c>
      <c r="B136" s="4"/>
      <c r="C136" s="4"/>
    </row>
    <row r="137" spans="1:3" ht="30">
      <c r="A137" s="2" t="s">
        <v>1244</v>
      </c>
      <c r="B137" s="6">
        <v>9703</v>
      </c>
      <c r="C137" s="6">
        <v>9412</v>
      </c>
    </row>
    <row r="138" spans="1:3" ht="45">
      <c r="A138" s="2" t="s">
        <v>1293</v>
      </c>
      <c r="B138" s="4"/>
      <c r="C138" s="4"/>
    </row>
    <row r="139" spans="1:3">
      <c r="A139" s="3" t="s">
        <v>1243</v>
      </c>
      <c r="B139" s="4"/>
      <c r="C139" s="4"/>
    </row>
    <row r="140" spans="1:3" ht="30">
      <c r="A140" s="2" t="s">
        <v>1244</v>
      </c>
      <c r="B140" s="6">
        <v>215616</v>
      </c>
      <c r="C140" s="6">
        <v>146946</v>
      </c>
    </row>
    <row r="141" spans="1:3" ht="45">
      <c r="A141" s="2" t="s">
        <v>1294</v>
      </c>
      <c r="B141" s="4"/>
      <c r="C141" s="4"/>
    </row>
    <row r="142" spans="1:3">
      <c r="A142" s="3" t="s">
        <v>1243</v>
      </c>
      <c r="B142" s="4"/>
      <c r="C142" s="4"/>
    </row>
    <row r="143" spans="1:3" ht="30">
      <c r="A143" s="2" t="s">
        <v>1244</v>
      </c>
      <c r="B143" s="6">
        <v>326058</v>
      </c>
      <c r="C143" s="6">
        <v>357052</v>
      </c>
    </row>
    <row r="144" spans="1:3" ht="45">
      <c r="A144" s="2" t="s">
        <v>1295</v>
      </c>
      <c r="B144" s="4"/>
      <c r="C144" s="4"/>
    </row>
    <row r="145" spans="1:3">
      <c r="A145" s="3" t="s">
        <v>1243</v>
      </c>
      <c r="B145" s="4"/>
      <c r="C145" s="4"/>
    </row>
    <row r="146" spans="1:3" ht="30">
      <c r="A146" s="2" t="s">
        <v>1244</v>
      </c>
      <c r="B146" s="6">
        <v>46762</v>
      </c>
      <c r="C146" s="6">
        <v>68939</v>
      </c>
    </row>
    <row r="147" spans="1:3" ht="45">
      <c r="A147" s="2" t="s">
        <v>1296</v>
      </c>
      <c r="B147" s="4"/>
      <c r="C147" s="4"/>
    </row>
    <row r="148" spans="1:3">
      <c r="A148" s="3" t="s">
        <v>1243</v>
      </c>
      <c r="B148" s="4"/>
      <c r="C148" s="4"/>
    </row>
    <row r="149" spans="1:3" ht="30">
      <c r="A149" s="2" t="s">
        <v>1244</v>
      </c>
      <c r="B149" s="6">
        <v>97953</v>
      </c>
      <c r="C149" s="6">
        <v>94179</v>
      </c>
    </row>
    <row r="150" spans="1:3" ht="45">
      <c r="A150" s="2" t="s">
        <v>1297</v>
      </c>
      <c r="B150" s="4"/>
      <c r="C150" s="4"/>
    </row>
    <row r="151" spans="1:3">
      <c r="A151" s="3" t="s">
        <v>1243</v>
      </c>
      <c r="B151" s="4"/>
      <c r="C151" s="4"/>
    </row>
    <row r="152" spans="1:3" ht="30">
      <c r="A152" s="2" t="s">
        <v>1244</v>
      </c>
      <c r="B152" s="6">
        <v>16005</v>
      </c>
      <c r="C152" s="6">
        <v>12648</v>
      </c>
    </row>
    <row r="153" spans="1:3" ht="30">
      <c r="A153" s="2" t="s">
        <v>1298</v>
      </c>
      <c r="B153" s="4"/>
      <c r="C153" s="4"/>
    </row>
    <row r="154" spans="1:3">
      <c r="A154" s="3" t="s">
        <v>1243</v>
      </c>
      <c r="B154" s="4"/>
      <c r="C154" s="4"/>
    </row>
    <row r="155" spans="1:3" ht="30">
      <c r="A155" s="2" t="s">
        <v>1244</v>
      </c>
      <c r="B155" s="6">
        <v>415402</v>
      </c>
      <c r="C155" s="6">
        <v>338808</v>
      </c>
    </row>
    <row r="156" spans="1:3" ht="30">
      <c r="A156" s="2" t="s">
        <v>1299</v>
      </c>
      <c r="B156" s="4"/>
      <c r="C156" s="4"/>
    </row>
    <row r="157" spans="1:3">
      <c r="A157" s="3" t="s">
        <v>1243</v>
      </c>
      <c r="B157" s="4"/>
      <c r="C157" s="4"/>
    </row>
    <row r="158" spans="1:3" ht="30">
      <c r="A158" s="2" t="s">
        <v>1244</v>
      </c>
      <c r="B158" s="6">
        <v>197036</v>
      </c>
      <c r="C158" s="6">
        <v>169848</v>
      </c>
    </row>
    <row r="159" spans="1:3" ht="30">
      <c r="A159" s="2" t="s">
        <v>1300</v>
      </c>
      <c r="B159" s="4"/>
      <c r="C159" s="4"/>
    </row>
    <row r="160" spans="1:3">
      <c r="A160" s="3" t="s">
        <v>1243</v>
      </c>
      <c r="B160" s="4"/>
      <c r="C160" s="4"/>
    </row>
    <row r="161" spans="1:3" ht="30">
      <c r="A161" s="2" t="s">
        <v>1244</v>
      </c>
      <c r="B161" s="6">
        <v>34379</v>
      </c>
      <c r="C161" s="6">
        <v>28498</v>
      </c>
    </row>
    <row r="162" spans="1:3" ht="45">
      <c r="A162" s="2" t="s">
        <v>1301</v>
      </c>
      <c r="B162" s="4"/>
      <c r="C162" s="4"/>
    </row>
    <row r="163" spans="1:3">
      <c r="A163" s="3" t="s">
        <v>1243</v>
      </c>
      <c r="B163" s="4"/>
      <c r="C163" s="4"/>
    </row>
    <row r="164" spans="1:3" ht="30">
      <c r="A164" s="2" t="s">
        <v>1244</v>
      </c>
      <c r="B164" s="6">
        <v>26865</v>
      </c>
      <c r="C164" s="6">
        <v>18917</v>
      </c>
    </row>
    <row r="165" spans="1:3" ht="30">
      <c r="A165" s="2" t="s">
        <v>1302</v>
      </c>
      <c r="B165" s="4"/>
      <c r="C165" s="4"/>
    </row>
    <row r="166" spans="1:3">
      <c r="A166" s="3" t="s">
        <v>1243</v>
      </c>
      <c r="B166" s="4"/>
      <c r="C166" s="4"/>
    </row>
    <row r="167" spans="1:3" ht="30">
      <c r="A167" s="2" t="s">
        <v>1244</v>
      </c>
      <c r="B167" s="6">
        <v>26852</v>
      </c>
      <c r="C167" s="6">
        <v>21945</v>
      </c>
    </row>
    <row r="168" spans="1:3" ht="30">
      <c r="A168" s="2" t="s">
        <v>1303</v>
      </c>
      <c r="B168" s="4"/>
      <c r="C168" s="4"/>
    </row>
    <row r="169" spans="1:3">
      <c r="A169" s="3" t="s">
        <v>1243</v>
      </c>
      <c r="B169" s="4"/>
      <c r="C169" s="4"/>
    </row>
    <row r="170" spans="1:3" ht="30">
      <c r="A170" s="2" t="s">
        <v>1244</v>
      </c>
      <c r="B170" s="6">
        <v>16694</v>
      </c>
      <c r="C170" s="6">
        <v>13011</v>
      </c>
    </row>
    <row r="171" spans="1:3" ht="45">
      <c r="A171" s="2" t="s">
        <v>1304</v>
      </c>
      <c r="B171" s="4"/>
      <c r="C171" s="4"/>
    </row>
    <row r="172" spans="1:3">
      <c r="A172" s="3" t="s">
        <v>1243</v>
      </c>
      <c r="B172" s="4"/>
      <c r="C172" s="4"/>
    </row>
    <row r="173" spans="1:3" ht="30">
      <c r="A173" s="2" t="s">
        <v>1244</v>
      </c>
      <c r="B173" s="6">
        <v>22691</v>
      </c>
      <c r="C173" s="6">
        <v>21031</v>
      </c>
    </row>
    <row r="174" spans="1:3" ht="30">
      <c r="A174" s="2" t="s">
        <v>1305</v>
      </c>
      <c r="B174" s="4"/>
      <c r="C174" s="4"/>
    </row>
    <row r="175" spans="1:3">
      <c r="A175" s="3" t="s">
        <v>1243</v>
      </c>
      <c r="B175" s="4"/>
      <c r="C175" s="4"/>
    </row>
    <row r="176" spans="1:3" ht="30">
      <c r="A176" s="2" t="s">
        <v>1244</v>
      </c>
      <c r="B176" s="6">
        <v>22863</v>
      </c>
      <c r="C176" s="6">
        <v>21117</v>
      </c>
    </row>
    <row r="177" spans="1:3" ht="30">
      <c r="A177" s="2" t="s">
        <v>1306</v>
      </c>
      <c r="B177" s="4"/>
      <c r="C177" s="4"/>
    </row>
    <row r="178" spans="1:3">
      <c r="A178" s="3" t="s">
        <v>1243</v>
      </c>
      <c r="B178" s="4"/>
      <c r="C178" s="4"/>
    </row>
    <row r="179" spans="1:3" ht="30">
      <c r="A179" s="2" t="s">
        <v>1244</v>
      </c>
      <c r="B179" s="6">
        <v>18221</v>
      </c>
      <c r="C179" s="6">
        <v>17264</v>
      </c>
    </row>
    <row r="180" spans="1:3" ht="30">
      <c r="A180" s="2" t="s">
        <v>1307</v>
      </c>
      <c r="B180" s="4"/>
      <c r="C180" s="4"/>
    </row>
    <row r="181" spans="1:3">
      <c r="A181" s="3" t="s">
        <v>1243</v>
      </c>
      <c r="B181" s="4"/>
      <c r="C181" s="4"/>
    </row>
    <row r="182" spans="1:3" ht="30">
      <c r="A182" s="2" t="s">
        <v>1244</v>
      </c>
      <c r="B182" s="6">
        <v>16056</v>
      </c>
      <c r="C182" s="6">
        <v>17811</v>
      </c>
    </row>
    <row r="183" spans="1:3" ht="45">
      <c r="A183" s="2" t="s">
        <v>1308</v>
      </c>
      <c r="B183" s="4"/>
      <c r="C183" s="4"/>
    </row>
    <row r="184" spans="1:3">
      <c r="A184" s="3" t="s">
        <v>1243</v>
      </c>
      <c r="B184" s="4"/>
      <c r="C184" s="4"/>
    </row>
    <row r="185" spans="1:3" ht="30">
      <c r="A185" s="2" t="s">
        <v>1244</v>
      </c>
      <c r="B185" s="5">
        <v>12415</v>
      </c>
      <c r="C185" s="5">
        <v>1025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3"/>
  <sheetViews>
    <sheetView showGridLines="0" workbookViewId="0"/>
  </sheetViews>
  <sheetFormatPr defaultRowHeight="15"/>
  <cols>
    <col min="1" max="1" width="36.5703125" bestFit="1" customWidth="1"/>
    <col min="2" max="3" width="12.28515625" bestFit="1" customWidth="1"/>
  </cols>
  <sheetData>
    <row r="1" spans="1:3" ht="60">
      <c r="A1" s="1" t="s">
        <v>1309</v>
      </c>
      <c r="B1" s="8" t="s">
        <v>2</v>
      </c>
      <c r="C1" s="8" t="s">
        <v>28</v>
      </c>
    </row>
    <row r="2" spans="1:3" ht="30">
      <c r="A2" s="1" t="s">
        <v>27</v>
      </c>
      <c r="B2" s="8"/>
      <c r="C2" s="8"/>
    </row>
    <row r="3" spans="1:3">
      <c r="A3" s="3" t="s">
        <v>1243</v>
      </c>
      <c r="B3" s="4"/>
      <c r="C3" s="4"/>
    </row>
    <row r="4" spans="1:3" ht="30">
      <c r="A4" s="2" t="s">
        <v>1244</v>
      </c>
      <c r="B4" s="5">
        <v>1324535</v>
      </c>
      <c r="C4" s="5">
        <v>1197832</v>
      </c>
    </row>
    <row r="5" spans="1:3">
      <c r="A5" s="2" t="s">
        <v>33</v>
      </c>
      <c r="B5" s="6">
        <v>53262</v>
      </c>
      <c r="C5" s="6">
        <v>56166</v>
      </c>
    </row>
    <row r="6" spans="1:3">
      <c r="A6" s="3" t="s">
        <v>1245</v>
      </c>
      <c r="B6" s="4"/>
      <c r="C6" s="4"/>
    </row>
    <row r="7" spans="1:3">
      <c r="A7" s="2" t="s">
        <v>479</v>
      </c>
      <c r="B7" s="6">
        <v>25000</v>
      </c>
      <c r="C7" s="6">
        <v>25000</v>
      </c>
    </row>
    <row r="8" spans="1:3">
      <c r="A8" s="2" t="s">
        <v>1251</v>
      </c>
      <c r="B8" s="4"/>
      <c r="C8" s="4"/>
    </row>
    <row r="9" spans="1:3">
      <c r="A9" s="3" t="s">
        <v>1243</v>
      </c>
      <c r="B9" s="4"/>
      <c r="C9" s="4"/>
    </row>
    <row r="10" spans="1:3" ht="30">
      <c r="A10" s="2" t="s">
        <v>1244</v>
      </c>
      <c r="B10" s="6">
        <v>1127499</v>
      </c>
      <c r="C10" s="6">
        <v>1027984</v>
      </c>
    </row>
    <row r="11" spans="1:3">
      <c r="A11" s="2" t="s">
        <v>1254</v>
      </c>
      <c r="B11" s="4"/>
      <c r="C11" s="4"/>
    </row>
    <row r="12" spans="1:3">
      <c r="A12" s="3" t="s">
        <v>1243</v>
      </c>
      <c r="B12" s="4"/>
      <c r="C12" s="4"/>
    </row>
    <row r="13" spans="1:3" ht="30">
      <c r="A13" s="2" t="s">
        <v>1244</v>
      </c>
      <c r="B13" s="6">
        <v>9703</v>
      </c>
      <c r="C13" s="6">
        <v>9412</v>
      </c>
    </row>
    <row r="14" spans="1:3" ht="30">
      <c r="A14" s="2" t="s">
        <v>1255</v>
      </c>
      <c r="B14" s="4"/>
      <c r="C14" s="4"/>
    </row>
    <row r="15" spans="1:3">
      <c r="A15" s="3" t="s">
        <v>1243</v>
      </c>
      <c r="B15" s="4"/>
      <c r="C15" s="4"/>
    </row>
    <row r="16" spans="1:3" ht="30">
      <c r="A16" s="2" t="s">
        <v>1244</v>
      </c>
      <c r="B16" s="6">
        <v>215616</v>
      </c>
      <c r="C16" s="6">
        <v>146946</v>
      </c>
    </row>
    <row r="17" spans="1:3" ht="30">
      <c r="A17" s="2" t="s">
        <v>1256</v>
      </c>
      <c r="B17" s="4"/>
      <c r="C17" s="4"/>
    </row>
    <row r="18" spans="1:3">
      <c r="A18" s="3" t="s">
        <v>1243</v>
      </c>
      <c r="B18" s="4"/>
      <c r="C18" s="4"/>
    </row>
    <row r="19" spans="1:3" ht="30">
      <c r="A19" s="2" t="s">
        <v>1244</v>
      </c>
      <c r="B19" s="6">
        <v>326058</v>
      </c>
      <c r="C19" s="6">
        <v>357052</v>
      </c>
    </row>
    <row r="20" spans="1:3" ht="30">
      <c r="A20" s="2" t="s">
        <v>1257</v>
      </c>
      <c r="B20" s="4"/>
      <c r="C20" s="4"/>
    </row>
    <row r="21" spans="1:3">
      <c r="A21" s="3" t="s">
        <v>1243</v>
      </c>
      <c r="B21" s="4"/>
      <c r="C21" s="4"/>
    </row>
    <row r="22" spans="1:3" ht="30">
      <c r="A22" s="2" t="s">
        <v>1244</v>
      </c>
      <c r="B22" s="6">
        <v>46762</v>
      </c>
      <c r="C22" s="6">
        <v>68939</v>
      </c>
    </row>
    <row r="23" spans="1:3" ht="30">
      <c r="A23" s="2" t="s">
        <v>1258</v>
      </c>
      <c r="B23" s="4"/>
      <c r="C23" s="4"/>
    </row>
    <row r="24" spans="1:3">
      <c r="A24" s="3" t="s">
        <v>1243</v>
      </c>
      <c r="B24" s="4"/>
      <c r="C24" s="4"/>
    </row>
    <row r="25" spans="1:3" ht="30">
      <c r="A25" s="2" t="s">
        <v>1244</v>
      </c>
      <c r="B25" s="6">
        <v>97953</v>
      </c>
      <c r="C25" s="6">
        <v>94179</v>
      </c>
    </row>
    <row r="26" spans="1:3" ht="30">
      <c r="A26" s="2" t="s">
        <v>1259</v>
      </c>
      <c r="B26" s="4"/>
      <c r="C26" s="4"/>
    </row>
    <row r="27" spans="1:3">
      <c r="A27" s="3" t="s">
        <v>1243</v>
      </c>
      <c r="B27" s="4"/>
      <c r="C27" s="4"/>
    </row>
    <row r="28" spans="1:3" ht="30">
      <c r="A28" s="2" t="s">
        <v>1244</v>
      </c>
      <c r="B28" s="6">
        <v>16005</v>
      </c>
      <c r="C28" s="6">
        <v>12648</v>
      </c>
    </row>
    <row r="29" spans="1:3">
      <c r="A29" s="2" t="s">
        <v>1260</v>
      </c>
      <c r="B29" s="4"/>
      <c r="C29" s="4"/>
    </row>
    <row r="30" spans="1:3">
      <c r="A30" s="3" t="s">
        <v>1243</v>
      </c>
      <c r="B30" s="4"/>
      <c r="C30" s="4"/>
    </row>
    <row r="31" spans="1:3" ht="30">
      <c r="A31" s="2" t="s">
        <v>1244</v>
      </c>
      <c r="B31" s="6">
        <v>415402</v>
      </c>
      <c r="C31" s="6">
        <v>338808</v>
      </c>
    </row>
    <row r="32" spans="1:3">
      <c r="A32" s="2" t="s">
        <v>1261</v>
      </c>
      <c r="B32" s="4"/>
      <c r="C32" s="4"/>
    </row>
    <row r="33" spans="1:3">
      <c r="A33" s="3" t="s">
        <v>1243</v>
      </c>
      <c r="B33" s="4"/>
      <c r="C33" s="4"/>
    </row>
    <row r="34" spans="1:3" ht="30">
      <c r="A34" s="2" t="s">
        <v>1244</v>
      </c>
      <c r="B34" s="6">
        <v>197036</v>
      </c>
      <c r="C34" s="6">
        <v>169848</v>
      </c>
    </row>
    <row r="35" spans="1:3" ht="30">
      <c r="A35" s="2" t="s">
        <v>1262</v>
      </c>
      <c r="B35" s="4"/>
      <c r="C35" s="4"/>
    </row>
    <row r="36" spans="1:3">
      <c r="A36" s="3" t="s">
        <v>1243</v>
      </c>
      <c r="B36" s="4"/>
      <c r="C36" s="4"/>
    </row>
    <row r="37" spans="1:3" ht="30">
      <c r="A37" s="2" t="s">
        <v>1244</v>
      </c>
      <c r="B37" s="6">
        <v>34379</v>
      </c>
      <c r="C37" s="6">
        <v>28498</v>
      </c>
    </row>
    <row r="38" spans="1:3" ht="30">
      <c r="A38" s="2" t="s">
        <v>1263</v>
      </c>
      <c r="B38" s="4"/>
      <c r="C38" s="4"/>
    </row>
    <row r="39" spans="1:3">
      <c r="A39" s="3" t="s">
        <v>1243</v>
      </c>
      <c r="B39" s="4"/>
      <c r="C39" s="4"/>
    </row>
    <row r="40" spans="1:3" ht="30">
      <c r="A40" s="2" t="s">
        <v>1244</v>
      </c>
      <c r="B40" s="6">
        <v>26865</v>
      </c>
      <c r="C40" s="6">
        <v>18917</v>
      </c>
    </row>
    <row r="41" spans="1:3">
      <c r="A41" s="2" t="s">
        <v>1264</v>
      </c>
      <c r="B41" s="4"/>
      <c r="C41" s="4"/>
    </row>
    <row r="42" spans="1:3">
      <c r="A42" s="3" t="s">
        <v>1243</v>
      </c>
      <c r="B42" s="4"/>
      <c r="C42" s="4"/>
    </row>
    <row r="43" spans="1:3" ht="30">
      <c r="A43" s="2" t="s">
        <v>1244</v>
      </c>
      <c r="B43" s="6">
        <v>26852</v>
      </c>
      <c r="C43" s="6">
        <v>21945</v>
      </c>
    </row>
    <row r="44" spans="1:3" ht="30">
      <c r="A44" s="2" t="s">
        <v>1265</v>
      </c>
      <c r="B44" s="4"/>
      <c r="C44" s="4"/>
    </row>
    <row r="45" spans="1:3">
      <c r="A45" s="3" t="s">
        <v>1243</v>
      </c>
      <c r="B45" s="4"/>
      <c r="C45" s="4"/>
    </row>
    <row r="46" spans="1:3" ht="30">
      <c r="A46" s="2" t="s">
        <v>1244</v>
      </c>
      <c r="B46" s="6">
        <v>16694</v>
      </c>
      <c r="C46" s="6">
        <v>13011</v>
      </c>
    </row>
    <row r="47" spans="1:3" ht="30">
      <c r="A47" s="2" t="s">
        <v>1266</v>
      </c>
      <c r="B47" s="4"/>
      <c r="C47" s="4"/>
    </row>
    <row r="48" spans="1:3">
      <c r="A48" s="3" t="s">
        <v>1243</v>
      </c>
      <c r="B48" s="4"/>
      <c r="C48" s="4"/>
    </row>
    <row r="49" spans="1:3" ht="30">
      <c r="A49" s="2" t="s">
        <v>1244</v>
      </c>
      <c r="B49" s="6">
        <v>22691</v>
      </c>
      <c r="C49" s="6">
        <v>21031</v>
      </c>
    </row>
    <row r="50" spans="1:3">
      <c r="A50" s="2" t="s">
        <v>1267</v>
      </c>
      <c r="B50" s="4"/>
      <c r="C50" s="4"/>
    </row>
    <row r="51" spans="1:3">
      <c r="A51" s="3" t="s">
        <v>1243</v>
      </c>
      <c r="B51" s="4"/>
      <c r="C51" s="4"/>
    </row>
    <row r="52" spans="1:3" ht="30">
      <c r="A52" s="2" t="s">
        <v>1244</v>
      </c>
      <c r="B52" s="6">
        <v>22863</v>
      </c>
      <c r="C52" s="6">
        <v>21117</v>
      </c>
    </row>
    <row r="53" spans="1:3">
      <c r="A53" s="2" t="s">
        <v>1268</v>
      </c>
      <c r="B53" s="4"/>
      <c r="C53" s="4"/>
    </row>
    <row r="54" spans="1:3">
      <c r="A54" s="3" t="s">
        <v>1243</v>
      </c>
      <c r="B54" s="4"/>
      <c r="C54" s="4"/>
    </row>
    <row r="55" spans="1:3" ht="30">
      <c r="A55" s="2" t="s">
        <v>1244</v>
      </c>
      <c r="B55" s="6">
        <v>18221</v>
      </c>
      <c r="C55" s="6">
        <v>17264</v>
      </c>
    </row>
    <row r="56" spans="1:3">
      <c r="A56" s="2" t="s">
        <v>1269</v>
      </c>
      <c r="B56" s="4"/>
      <c r="C56" s="4"/>
    </row>
    <row r="57" spans="1:3">
      <c r="A57" s="3" t="s">
        <v>1243</v>
      </c>
      <c r="B57" s="4"/>
      <c r="C57" s="4"/>
    </row>
    <row r="58" spans="1:3" ht="30">
      <c r="A58" s="2" t="s">
        <v>1244</v>
      </c>
      <c r="B58" s="6">
        <v>16056</v>
      </c>
      <c r="C58" s="6">
        <v>17811</v>
      </c>
    </row>
    <row r="59" spans="1:3" ht="30">
      <c r="A59" s="2" t="s">
        <v>1270</v>
      </c>
      <c r="B59" s="4"/>
      <c r="C59" s="4"/>
    </row>
    <row r="60" spans="1:3">
      <c r="A60" s="3" t="s">
        <v>1243</v>
      </c>
      <c r="B60" s="4"/>
      <c r="C60" s="4"/>
    </row>
    <row r="61" spans="1:3" ht="30">
      <c r="A61" s="2" t="s">
        <v>1244</v>
      </c>
      <c r="B61" s="6">
        <v>12415</v>
      </c>
      <c r="C61" s="6">
        <v>10254</v>
      </c>
    </row>
    <row r="62" spans="1:3">
      <c r="A62" s="2" t="s">
        <v>1310</v>
      </c>
      <c r="B62" s="4"/>
      <c r="C62" s="4"/>
    </row>
    <row r="63" spans="1:3">
      <c r="A63" s="3" t="s">
        <v>1243</v>
      </c>
      <c r="B63" s="4"/>
      <c r="C63" s="4"/>
    </row>
    <row r="64" spans="1:3">
      <c r="A64" s="2" t="s">
        <v>33</v>
      </c>
      <c r="B64" s="6">
        <v>53262</v>
      </c>
      <c r="C64" s="6">
        <v>56166</v>
      </c>
    </row>
    <row r="65" spans="1:3" ht="30">
      <c r="A65" s="2" t="s">
        <v>1311</v>
      </c>
      <c r="B65" s="4"/>
      <c r="C65" s="4"/>
    </row>
    <row r="66" spans="1:3">
      <c r="A66" s="3" t="s">
        <v>1243</v>
      </c>
      <c r="B66" s="4"/>
      <c r="C66" s="4"/>
    </row>
    <row r="67" spans="1:3" ht="30">
      <c r="A67" s="2" t="s">
        <v>1244</v>
      </c>
      <c r="B67" s="6">
        <v>1127499</v>
      </c>
      <c r="C67" s="6">
        <v>1027984</v>
      </c>
    </row>
    <row r="68" spans="1:3" ht="30">
      <c r="A68" s="2" t="s">
        <v>1312</v>
      </c>
      <c r="B68" s="4"/>
      <c r="C68" s="4"/>
    </row>
    <row r="69" spans="1:3">
      <c r="A69" s="3" t="s">
        <v>1243</v>
      </c>
      <c r="B69" s="4"/>
      <c r="C69" s="4"/>
    </row>
    <row r="70" spans="1:3" ht="30">
      <c r="A70" s="2" t="s">
        <v>1244</v>
      </c>
      <c r="B70" s="6">
        <v>9703</v>
      </c>
      <c r="C70" s="6">
        <v>9412</v>
      </c>
    </row>
    <row r="71" spans="1:3" ht="45">
      <c r="A71" s="2" t="s">
        <v>1313</v>
      </c>
      <c r="B71" s="4"/>
      <c r="C71" s="4"/>
    </row>
    <row r="72" spans="1:3">
      <c r="A72" s="3" t="s">
        <v>1243</v>
      </c>
      <c r="B72" s="4"/>
      <c r="C72" s="4"/>
    </row>
    <row r="73" spans="1:3" ht="30">
      <c r="A73" s="2" t="s">
        <v>1244</v>
      </c>
      <c r="B73" s="6">
        <v>215616</v>
      </c>
      <c r="C73" s="6">
        <v>146946</v>
      </c>
    </row>
    <row r="74" spans="1:3" ht="45">
      <c r="A74" s="2" t="s">
        <v>1314</v>
      </c>
      <c r="B74" s="4"/>
      <c r="C74" s="4"/>
    </row>
    <row r="75" spans="1:3">
      <c r="A75" s="3" t="s">
        <v>1243</v>
      </c>
      <c r="B75" s="4"/>
      <c r="C75" s="4"/>
    </row>
    <row r="76" spans="1:3" ht="30">
      <c r="A76" s="2" t="s">
        <v>1244</v>
      </c>
      <c r="B76" s="6">
        <v>326058</v>
      </c>
      <c r="C76" s="6">
        <v>357052</v>
      </c>
    </row>
    <row r="77" spans="1:3" ht="30">
      <c r="A77" s="2" t="s">
        <v>1315</v>
      </c>
      <c r="B77" s="4"/>
      <c r="C77" s="4"/>
    </row>
    <row r="78" spans="1:3">
      <c r="A78" s="3" t="s">
        <v>1243</v>
      </c>
      <c r="B78" s="4"/>
      <c r="C78" s="4"/>
    </row>
    <row r="79" spans="1:3" ht="30">
      <c r="A79" s="2" t="s">
        <v>1244</v>
      </c>
      <c r="B79" s="6">
        <v>46762</v>
      </c>
      <c r="C79" s="6">
        <v>68939</v>
      </c>
    </row>
    <row r="80" spans="1:3" ht="30">
      <c r="A80" s="2" t="s">
        <v>1316</v>
      </c>
      <c r="B80" s="4"/>
      <c r="C80" s="4"/>
    </row>
    <row r="81" spans="1:3">
      <c r="A81" s="3" t="s">
        <v>1243</v>
      </c>
      <c r="B81" s="4"/>
      <c r="C81" s="4"/>
    </row>
    <row r="82" spans="1:3" ht="30">
      <c r="A82" s="2" t="s">
        <v>1244</v>
      </c>
      <c r="B82" s="6">
        <v>97953</v>
      </c>
      <c r="C82" s="6">
        <v>94179</v>
      </c>
    </row>
    <row r="83" spans="1:3" ht="30">
      <c r="A83" s="2" t="s">
        <v>1317</v>
      </c>
      <c r="B83" s="4"/>
      <c r="C83" s="4"/>
    </row>
    <row r="84" spans="1:3">
      <c r="A84" s="3" t="s">
        <v>1243</v>
      </c>
      <c r="B84" s="4"/>
      <c r="C84" s="4"/>
    </row>
    <row r="85" spans="1:3" ht="30">
      <c r="A85" s="2" t="s">
        <v>1244</v>
      </c>
      <c r="B85" s="6">
        <v>16005</v>
      </c>
      <c r="C85" s="6">
        <v>12648</v>
      </c>
    </row>
    <row r="86" spans="1:3" ht="30">
      <c r="A86" s="2" t="s">
        <v>1318</v>
      </c>
      <c r="B86" s="4"/>
      <c r="C86" s="4"/>
    </row>
    <row r="87" spans="1:3">
      <c r="A87" s="3" t="s">
        <v>1243</v>
      </c>
      <c r="B87" s="4"/>
      <c r="C87" s="4"/>
    </row>
    <row r="88" spans="1:3" ht="30">
      <c r="A88" s="2" t="s">
        <v>1244</v>
      </c>
      <c r="B88" s="6">
        <v>415402</v>
      </c>
      <c r="C88" s="6">
        <v>338808</v>
      </c>
    </row>
    <row r="89" spans="1:3" ht="30">
      <c r="A89" s="2" t="s">
        <v>1319</v>
      </c>
      <c r="B89" s="4"/>
      <c r="C89" s="4"/>
    </row>
    <row r="90" spans="1:3">
      <c r="A90" s="3" t="s">
        <v>1243</v>
      </c>
      <c r="B90" s="4"/>
      <c r="C90" s="4"/>
    </row>
    <row r="91" spans="1:3" ht="30">
      <c r="A91" s="2" t="s">
        <v>1244</v>
      </c>
      <c r="B91" s="6">
        <v>197036</v>
      </c>
      <c r="C91" s="6">
        <v>169848</v>
      </c>
    </row>
    <row r="92" spans="1:3" ht="30">
      <c r="A92" s="2" t="s">
        <v>1320</v>
      </c>
      <c r="B92" s="4"/>
      <c r="C92" s="4"/>
    </row>
    <row r="93" spans="1:3">
      <c r="A93" s="3" t="s">
        <v>1243</v>
      </c>
      <c r="B93" s="4"/>
      <c r="C93" s="4"/>
    </row>
    <row r="94" spans="1:3" ht="30">
      <c r="A94" s="2" t="s">
        <v>1244</v>
      </c>
      <c r="B94" s="6">
        <v>34379</v>
      </c>
      <c r="C94" s="6">
        <v>28498</v>
      </c>
    </row>
    <row r="95" spans="1:3" ht="30">
      <c r="A95" s="2" t="s">
        <v>1321</v>
      </c>
      <c r="B95" s="4"/>
      <c r="C95" s="4"/>
    </row>
    <row r="96" spans="1:3">
      <c r="A96" s="3" t="s">
        <v>1243</v>
      </c>
      <c r="B96" s="4"/>
      <c r="C96" s="4"/>
    </row>
    <row r="97" spans="1:3" ht="30">
      <c r="A97" s="2" t="s">
        <v>1244</v>
      </c>
      <c r="B97" s="6">
        <v>26865</v>
      </c>
      <c r="C97" s="6">
        <v>18917</v>
      </c>
    </row>
    <row r="98" spans="1:3" ht="30">
      <c r="A98" s="2" t="s">
        <v>1322</v>
      </c>
      <c r="B98" s="4"/>
      <c r="C98" s="4"/>
    </row>
    <row r="99" spans="1:3">
      <c r="A99" s="3" t="s">
        <v>1243</v>
      </c>
      <c r="B99" s="4"/>
      <c r="C99" s="4"/>
    </row>
    <row r="100" spans="1:3" ht="30">
      <c r="A100" s="2" t="s">
        <v>1244</v>
      </c>
      <c r="B100" s="6">
        <v>26852</v>
      </c>
      <c r="C100" s="6">
        <v>21945</v>
      </c>
    </row>
    <row r="101" spans="1:3" ht="30">
      <c r="A101" s="2" t="s">
        <v>1323</v>
      </c>
      <c r="B101" s="4"/>
      <c r="C101" s="4"/>
    </row>
    <row r="102" spans="1:3">
      <c r="A102" s="3" t="s">
        <v>1243</v>
      </c>
      <c r="B102" s="4"/>
      <c r="C102" s="4"/>
    </row>
    <row r="103" spans="1:3" ht="30">
      <c r="A103" s="2" t="s">
        <v>1244</v>
      </c>
      <c r="B103" s="6">
        <v>16694</v>
      </c>
      <c r="C103" s="6">
        <v>13011</v>
      </c>
    </row>
    <row r="104" spans="1:3" ht="30">
      <c r="A104" s="2" t="s">
        <v>1324</v>
      </c>
      <c r="B104" s="4"/>
      <c r="C104" s="4"/>
    </row>
    <row r="105" spans="1:3">
      <c r="A105" s="3" t="s">
        <v>1243</v>
      </c>
      <c r="B105" s="4"/>
      <c r="C105" s="4"/>
    </row>
    <row r="106" spans="1:3" ht="30">
      <c r="A106" s="2" t="s">
        <v>1244</v>
      </c>
      <c r="B106" s="6">
        <v>22691</v>
      </c>
      <c r="C106" s="6">
        <v>21031</v>
      </c>
    </row>
    <row r="107" spans="1:3" ht="30">
      <c r="A107" s="2" t="s">
        <v>1325</v>
      </c>
      <c r="B107" s="4"/>
      <c r="C107" s="4"/>
    </row>
    <row r="108" spans="1:3">
      <c r="A108" s="3" t="s">
        <v>1243</v>
      </c>
      <c r="B108" s="4"/>
      <c r="C108" s="4"/>
    </row>
    <row r="109" spans="1:3" ht="30">
      <c r="A109" s="2" t="s">
        <v>1244</v>
      </c>
      <c r="B109" s="6">
        <v>22863</v>
      </c>
      <c r="C109" s="6">
        <v>21117</v>
      </c>
    </row>
    <row r="110" spans="1:3" ht="30">
      <c r="A110" s="2" t="s">
        <v>1326</v>
      </c>
      <c r="B110" s="4"/>
      <c r="C110" s="4"/>
    </row>
    <row r="111" spans="1:3">
      <c r="A111" s="3" t="s">
        <v>1243</v>
      </c>
      <c r="B111" s="4"/>
      <c r="C111" s="4"/>
    </row>
    <row r="112" spans="1:3" ht="30">
      <c r="A112" s="2" t="s">
        <v>1244</v>
      </c>
      <c r="B112" s="6">
        <v>18221</v>
      </c>
      <c r="C112" s="6">
        <v>17264</v>
      </c>
    </row>
    <row r="113" spans="1:3" ht="30">
      <c r="A113" s="2" t="s">
        <v>1327</v>
      </c>
      <c r="B113" s="4"/>
      <c r="C113" s="4"/>
    </row>
    <row r="114" spans="1:3">
      <c r="A114" s="3" t="s">
        <v>1243</v>
      </c>
      <c r="B114" s="4"/>
      <c r="C114" s="4"/>
    </row>
    <row r="115" spans="1:3" ht="30">
      <c r="A115" s="2" t="s">
        <v>1244</v>
      </c>
      <c r="B115" s="6">
        <v>16056</v>
      </c>
      <c r="C115" s="6">
        <v>17811</v>
      </c>
    </row>
    <row r="116" spans="1:3" ht="30">
      <c r="A116" s="2" t="s">
        <v>1328</v>
      </c>
      <c r="B116" s="4"/>
      <c r="C116" s="4"/>
    </row>
    <row r="117" spans="1:3">
      <c r="A117" s="3" t="s">
        <v>1243</v>
      </c>
      <c r="B117" s="4"/>
      <c r="C117" s="4"/>
    </row>
    <row r="118" spans="1:3" ht="30">
      <c r="A118" s="2" t="s">
        <v>1244</v>
      </c>
      <c r="B118" s="6">
        <v>12415</v>
      </c>
      <c r="C118" s="6">
        <v>10254</v>
      </c>
    </row>
    <row r="119" spans="1:3" ht="45">
      <c r="A119" s="2" t="s">
        <v>1329</v>
      </c>
      <c r="B119" s="4"/>
      <c r="C119" s="4"/>
    </row>
    <row r="120" spans="1:3">
      <c r="A120" s="3" t="s">
        <v>1243</v>
      </c>
      <c r="B120" s="4"/>
      <c r="C120" s="4"/>
    </row>
    <row r="121" spans="1:3">
      <c r="A121" s="2" t="s">
        <v>33</v>
      </c>
      <c r="B121" s="6">
        <v>53262</v>
      </c>
      <c r="C121" s="6">
        <v>56166</v>
      </c>
    </row>
    <row r="122" spans="1:3" ht="60">
      <c r="A122" s="2" t="s">
        <v>1330</v>
      </c>
      <c r="B122" s="4"/>
      <c r="C122" s="4"/>
    </row>
    <row r="123" spans="1:3">
      <c r="A123" s="3" t="s">
        <v>1243</v>
      </c>
      <c r="B123" s="4"/>
      <c r="C123" s="4"/>
    </row>
    <row r="124" spans="1:3" ht="30">
      <c r="A124" s="2" t="s">
        <v>1244</v>
      </c>
      <c r="B124" s="4">
        <v>0</v>
      </c>
      <c r="C124" s="4">
        <v>0</v>
      </c>
    </row>
    <row r="125" spans="1:3" ht="60">
      <c r="A125" s="2" t="s">
        <v>1331</v>
      </c>
      <c r="B125" s="4"/>
      <c r="C125" s="4"/>
    </row>
    <row r="126" spans="1:3">
      <c r="A126" s="3" t="s">
        <v>1243</v>
      </c>
      <c r="B126" s="4"/>
      <c r="C126" s="4"/>
    </row>
    <row r="127" spans="1:3" ht="30">
      <c r="A127" s="2" t="s">
        <v>1244</v>
      </c>
      <c r="B127" s="4">
        <v>0</v>
      </c>
      <c r="C127" s="4">
        <v>0</v>
      </c>
    </row>
    <row r="128" spans="1:3" ht="75">
      <c r="A128" s="2" t="s">
        <v>1332</v>
      </c>
      <c r="B128" s="4"/>
      <c r="C128" s="4"/>
    </row>
    <row r="129" spans="1:3">
      <c r="A129" s="3" t="s">
        <v>1243</v>
      </c>
      <c r="B129" s="4"/>
      <c r="C129" s="4"/>
    </row>
    <row r="130" spans="1:3" ht="30">
      <c r="A130" s="2" t="s">
        <v>1244</v>
      </c>
      <c r="B130" s="4">
        <v>0</v>
      </c>
      <c r="C130" s="4">
        <v>0</v>
      </c>
    </row>
    <row r="131" spans="1:3" ht="75">
      <c r="A131" s="2" t="s">
        <v>1333</v>
      </c>
      <c r="B131" s="4"/>
      <c r="C131" s="4"/>
    </row>
    <row r="132" spans="1:3">
      <c r="A132" s="3" t="s">
        <v>1243</v>
      </c>
      <c r="B132" s="4"/>
      <c r="C132" s="4"/>
    </row>
    <row r="133" spans="1:3" ht="30">
      <c r="A133" s="2" t="s">
        <v>1244</v>
      </c>
      <c r="B133" s="4">
        <v>0</v>
      </c>
      <c r="C133" s="4">
        <v>0</v>
      </c>
    </row>
    <row r="134" spans="1:3" ht="60">
      <c r="A134" s="2" t="s">
        <v>1334</v>
      </c>
      <c r="B134" s="4"/>
      <c r="C134" s="4"/>
    </row>
    <row r="135" spans="1:3">
      <c r="A135" s="3" t="s">
        <v>1243</v>
      </c>
      <c r="B135" s="4"/>
      <c r="C135" s="4"/>
    </row>
    <row r="136" spans="1:3" ht="30">
      <c r="A136" s="2" t="s">
        <v>1244</v>
      </c>
      <c r="B136" s="4">
        <v>0</v>
      </c>
      <c r="C136" s="4">
        <v>0</v>
      </c>
    </row>
    <row r="137" spans="1:3" ht="60">
      <c r="A137" s="2" t="s">
        <v>1335</v>
      </c>
      <c r="B137" s="4"/>
      <c r="C137" s="4"/>
    </row>
    <row r="138" spans="1:3">
      <c r="A138" s="3" t="s">
        <v>1243</v>
      </c>
      <c r="B138" s="4"/>
      <c r="C138" s="4"/>
    </row>
    <row r="139" spans="1:3" ht="30">
      <c r="A139" s="2" t="s">
        <v>1244</v>
      </c>
      <c r="B139" s="4">
        <v>0</v>
      </c>
      <c r="C139" s="4">
        <v>0</v>
      </c>
    </row>
    <row r="140" spans="1:3" ht="60">
      <c r="A140" s="2" t="s">
        <v>1336</v>
      </c>
      <c r="B140" s="4"/>
      <c r="C140" s="4"/>
    </row>
    <row r="141" spans="1:3">
      <c r="A141" s="3" t="s">
        <v>1243</v>
      </c>
      <c r="B141" s="4"/>
      <c r="C141" s="4"/>
    </row>
    <row r="142" spans="1:3" ht="30">
      <c r="A142" s="2" t="s">
        <v>1244</v>
      </c>
      <c r="B142" s="4">
        <v>0</v>
      </c>
      <c r="C142" s="4">
        <v>0</v>
      </c>
    </row>
    <row r="143" spans="1:3" ht="60">
      <c r="A143" s="2" t="s">
        <v>1337</v>
      </c>
      <c r="B143" s="4"/>
      <c r="C143" s="4"/>
    </row>
    <row r="144" spans="1:3">
      <c r="A144" s="3" t="s">
        <v>1243</v>
      </c>
      <c r="B144" s="4"/>
      <c r="C144" s="4"/>
    </row>
    <row r="145" spans="1:3" ht="30">
      <c r="A145" s="2" t="s">
        <v>1244</v>
      </c>
      <c r="B145" s="4">
        <v>0</v>
      </c>
      <c r="C145" s="4">
        <v>0</v>
      </c>
    </row>
    <row r="146" spans="1:3" ht="60">
      <c r="A146" s="2" t="s">
        <v>1338</v>
      </c>
      <c r="B146" s="4"/>
      <c r="C146" s="4"/>
    </row>
    <row r="147" spans="1:3">
      <c r="A147" s="3" t="s">
        <v>1243</v>
      </c>
      <c r="B147" s="4"/>
      <c r="C147" s="4"/>
    </row>
    <row r="148" spans="1:3" ht="30">
      <c r="A148" s="2" t="s">
        <v>1244</v>
      </c>
      <c r="B148" s="6">
        <v>192363</v>
      </c>
      <c r="C148" s="6">
        <v>165386</v>
      </c>
    </row>
    <row r="149" spans="1:3" ht="60">
      <c r="A149" s="2" t="s">
        <v>1339</v>
      </c>
      <c r="B149" s="4"/>
      <c r="C149" s="4"/>
    </row>
    <row r="150" spans="1:3">
      <c r="A150" s="3" t="s">
        <v>1243</v>
      </c>
      <c r="B150" s="4"/>
      <c r="C150" s="4"/>
    </row>
    <row r="151" spans="1:3" ht="30">
      <c r="A151" s="2" t="s">
        <v>1244</v>
      </c>
      <c r="B151" s="6">
        <v>34376</v>
      </c>
      <c r="C151" s="6">
        <v>28495</v>
      </c>
    </row>
    <row r="152" spans="1:3" ht="60">
      <c r="A152" s="2" t="s">
        <v>1340</v>
      </c>
      <c r="B152" s="4"/>
      <c r="C152" s="4"/>
    </row>
    <row r="153" spans="1:3">
      <c r="A153" s="3" t="s">
        <v>1243</v>
      </c>
      <c r="B153" s="4"/>
      <c r="C153" s="4"/>
    </row>
    <row r="154" spans="1:3" ht="30">
      <c r="A154" s="2" t="s">
        <v>1244</v>
      </c>
      <c r="B154" s="6">
        <v>26865</v>
      </c>
      <c r="C154" s="6">
        <v>18917</v>
      </c>
    </row>
    <row r="155" spans="1:3" ht="60">
      <c r="A155" s="2" t="s">
        <v>1341</v>
      </c>
      <c r="B155" s="4"/>
      <c r="C155" s="4"/>
    </row>
    <row r="156" spans="1:3">
      <c r="A156" s="3" t="s">
        <v>1243</v>
      </c>
      <c r="B156" s="4"/>
      <c r="C156" s="4"/>
    </row>
    <row r="157" spans="1:3" ht="30">
      <c r="A157" s="2" t="s">
        <v>1244</v>
      </c>
      <c r="B157" s="6">
        <v>26852</v>
      </c>
      <c r="C157" s="6">
        <v>21945</v>
      </c>
    </row>
    <row r="158" spans="1:3" ht="60">
      <c r="A158" s="2" t="s">
        <v>1342</v>
      </c>
      <c r="B158" s="4"/>
      <c r="C158" s="4"/>
    </row>
    <row r="159" spans="1:3">
      <c r="A159" s="3" t="s">
        <v>1243</v>
      </c>
      <c r="B159" s="4"/>
      <c r="C159" s="4"/>
    </row>
    <row r="160" spans="1:3" ht="30">
      <c r="A160" s="2" t="s">
        <v>1244</v>
      </c>
      <c r="B160" s="6">
        <v>16694</v>
      </c>
      <c r="C160" s="6">
        <v>13011</v>
      </c>
    </row>
    <row r="161" spans="1:3" ht="60">
      <c r="A161" s="2" t="s">
        <v>1343</v>
      </c>
      <c r="B161" s="4"/>
      <c r="C161" s="4"/>
    </row>
    <row r="162" spans="1:3">
      <c r="A162" s="3" t="s">
        <v>1243</v>
      </c>
      <c r="B162" s="4"/>
      <c r="C162" s="4"/>
    </row>
    <row r="163" spans="1:3" ht="30">
      <c r="A163" s="2" t="s">
        <v>1244</v>
      </c>
      <c r="B163" s="6">
        <v>22691</v>
      </c>
      <c r="C163" s="6">
        <v>21031</v>
      </c>
    </row>
    <row r="164" spans="1:3" ht="60">
      <c r="A164" s="2" t="s">
        <v>1344</v>
      </c>
      <c r="B164" s="4"/>
      <c r="C164" s="4"/>
    </row>
    <row r="165" spans="1:3">
      <c r="A165" s="3" t="s">
        <v>1243</v>
      </c>
      <c r="B165" s="4"/>
      <c r="C165" s="4"/>
    </row>
    <row r="166" spans="1:3" ht="30">
      <c r="A166" s="2" t="s">
        <v>1244</v>
      </c>
      <c r="B166" s="6">
        <v>22863</v>
      </c>
      <c r="C166" s="6">
        <v>21117</v>
      </c>
    </row>
    <row r="167" spans="1:3" ht="60">
      <c r="A167" s="2" t="s">
        <v>1345</v>
      </c>
      <c r="B167" s="4"/>
      <c r="C167" s="4"/>
    </row>
    <row r="168" spans="1:3">
      <c r="A168" s="3" t="s">
        <v>1243</v>
      </c>
      <c r="B168" s="4"/>
      <c r="C168" s="4"/>
    </row>
    <row r="169" spans="1:3" ht="30">
      <c r="A169" s="2" t="s">
        <v>1244</v>
      </c>
      <c r="B169" s="6">
        <v>18221</v>
      </c>
      <c r="C169" s="6">
        <v>17264</v>
      </c>
    </row>
    <row r="170" spans="1:3" ht="60">
      <c r="A170" s="2" t="s">
        <v>1346</v>
      </c>
      <c r="B170" s="4"/>
      <c r="C170" s="4"/>
    </row>
    <row r="171" spans="1:3">
      <c r="A171" s="3" t="s">
        <v>1243</v>
      </c>
      <c r="B171" s="4"/>
      <c r="C171" s="4"/>
    </row>
    <row r="172" spans="1:3" ht="30">
      <c r="A172" s="2" t="s">
        <v>1244</v>
      </c>
      <c r="B172" s="6">
        <v>16056</v>
      </c>
      <c r="C172" s="6">
        <v>17811</v>
      </c>
    </row>
    <row r="173" spans="1:3" ht="60">
      <c r="A173" s="2" t="s">
        <v>1347</v>
      </c>
      <c r="B173" s="4"/>
      <c r="C173" s="4"/>
    </row>
    <row r="174" spans="1:3">
      <c r="A174" s="3" t="s">
        <v>1243</v>
      </c>
      <c r="B174" s="4"/>
      <c r="C174" s="4"/>
    </row>
    <row r="175" spans="1:3" ht="30">
      <c r="A175" s="2" t="s">
        <v>1244</v>
      </c>
      <c r="B175" s="6">
        <v>7745</v>
      </c>
      <c r="C175" s="6">
        <v>5795</v>
      </c>
    </row>
    <row r="176" spans="1:3" ht="30">
      <c r="A176" s="2" t="s">
        <v>1348</v>
      </c>
      <c r="B176" s="4"/>
      <c r="C176" s="4"/>
    </row>
    <row r="177" spans="1:3">
      <c r="A177" s="3" t="s">
        <v>1243</v>
      </c>
      <c r="B177" s="4"/>
      <c r="C177" s="4"/>
    </row>
    <row r="178" spans="1:3">
      <c r="A178" s="2" t="s">
        <v>33</v>
      </c>
      <c r="B178" s="4">
        <v>0</v>
      </c>
      <c r="C178" s="4">
        <v>0</v>
      </c>
    </row>
    <row r="179" spans="1:3" ht="45">
      <c r="A179" s="2" t="s">
        <v>1349</v>
      </c>
      <c r="B179" s="4"/>
      <c r="C179" s="4"/>
    </row>
    <row r="180" spans="1:3">
      <c r="A180" s="3" t="s">
        <v>1243</v>
      </c>
      <c r="B180" s="4"/>
      <c r="C180" s="4"/>
    </row>
    <row r="181" spans="1:3" ht="30">
      <c r="A181" s="2" t="s">
        <v>1244</v>
      </c>
      <c r="B181" s="6">
        <v>1125837</v>
      </c>
      <c r="C181" s="6">
        <v>1026008</v>
      </c>
    </row>
    <row r="182" spans="1:3" ht="45">
      <c r="A182" s="2" t="s">
        <v>1350</v>
      </c>
      <c r="B182" s="4"/>
      <c r="C182" s="4"/>
    </row>
    <row r="183" spans="1:3">
      <c r="A183" s="3" t="s">
        <v>1243</v>
      </c>
      <c r="B183" s="4"/>
      <c r="C183" s="4"/>
    </row>
    <row r="184" spans="1:3" ht="30">
      <c r="A184" s="2" t="s">
        <v>1244</v>
      </c>
      <c r="B184" s="6">
        <v>9703</v>
      </c>
      <c r="C184" s="6">
        <v>9412</v>
      </c>
    </row>
    <row r="185" spans="1:3" ht="60">
      <c r="A185" s="2" t="s">
        <v>1351</v>
      </c>
      <c r="B185" s="4"/>
      <c r="C185" s="4"/>
    </row>
    <row r="186" spans="1:3">
      <c r="A186" s="3" t="s">
        <v>1243</v>
      </c>
      <c r="B186" s="4"/>
      <c r="C186" s="4"/>
    </row>
    <row r="187" spans="1:3" ht="30">
      <c r="A187" s="2" t="s">
        <v>1244</v>
      </c>
      <c r="B187" s="6">
        <v>215616</v>
      </c>
      <c r="C187" s="6">
        <v>146946</v>
      </c>
    </row>
    <row r="188" spans="1:3" ht="60">
      <c r="A188" s="2" t="s">
        <v>1352</v>
      </c>
      <c r="B188" s="4"/>
      <c r="C188" s="4"/>
    </row>
    <row r="189" spans="1:3">
      <c r="A189" s="3" t="s">
        <v>1243</v>
      </c>
      <c r="B189" s="4"/>
      <c r="C189" s="4"/>
    </row>
    <row r="190" spans="1:3" ht="30">
      <c r="A190" s="2" t="s">
        <v>1244</v>
      </c>
      <c r="B190" s="6">
        <v>326058</v>
      </c>
      <c r="C190" s="6">
        <v>357052</v>
      </c>
    </row>
    <row r="191" spans="1:3" ht="60">
      <c r="A191" s="2" t="s">
        <v>1353</v>
      </c>
      <c r="B191" s="4"/>
      <c r="C191" s="4"/>
    </row>
    <row r="192" spans="1:3">
      <c r="A192" s="3" t="s">
        <v>1243</v>
      </c>
      <c r="B192" s="4"/>
      <c r="C192" s="4"/>
    </row>
    <row r="193" spans="1:3" ht="30">
      <c r="A193" s="2" t="s">
        <v>1244</v>
      </c>
      <c r="B193" s="6">
        <v>46762</v>
      </c>
      <c r="C193" s="6">
        <v>68939</v>
      </c>
    </row>
    <row r="194" spans="1:3" ht="60">
      <c r="A194" s="2" t="s">
        <v>1354</v>
      </c>
      <c r="B194" s="4"/>
      <c r="C194" s="4"/>
    </row>
    <row r="195" spans="1:3">
      <c r="A195" s="3" t="s">
        <v>1243</v>
      </c>
      <c r="B195" s="4"/>
      <c r="C195" s="4"/>
    </row>
    <row r="196" spans="1:3" ht="30">
      <c r="A196" s="2" t="s">
        <v>1244</v>
      </c>
      <c r="B196" s="6">
        <v>97953</v>
      </c>
      <c r="C196" s="6">
        <v>94179</v>
      </c>
    </row>
    <row r="197" spans="1:3" ht="60">
      <c r="A197" s="2" t="s">
        <v>1355</v>
      </c>
      <c r="B197" s="4"/>
      <c r="C197" s="4"/>
    </row>
    <row r="198" spans="1:3">
      <c r="A198" s="3" t="s">
        <v>1243</v>
      </c>
      <c r="B198" s="4"/>
      <c r="C198" s="4"/>
    </row>
    <row r="199" spans="1:3" ht="30">
      <c r="A199" s="2" t="s">
        <v>1244</v>
      </c>
      <c r="B199" s="6">
        <v>16005</v>
      </c>
      <c r="C199" s="6">
        <v>12648</v>
      </c>
    </row>
    <row r="200" spans="1:3" ht="45">
      <c r="A200" s="2" t="s">
        <v>1356</v>
      </c>
      <c r="B200" s="4"/>
      <c r="C200" s="4"/>
    </row>
    <row r="201" spans="1:3">
      <c r="A201" s="3" t="s">
        <v>1243</v>
      </c>
      <c r="B201" s="4"/>
      <c r="C201" s="4"/>
    </row>
    <row r="202" spans="1:3" ht="30">
      <c r="A202" s="2" t="s">
        <v>1244</v>
      </c>
      <c r="B202" s="6">
        <v>413740</v>
      </c>
      <c r="C202" s="6">
        <v>336832</v>
      </c>
    </row>
    <row r="203" spans="1:3" ht="45">
      <c r="A203" s="2" t="s">
        <v>1357</v>
      </c>
      <c r="B203" s="4"/>
      <c r="C203" s="4"/>
    </row>
    <row r="204" spans="1:3">
      <c r="A204" s="3" t="s">
        <v>1243</v>
      </c>
      <c r="B204" s="4"/>
      <c r="C204" s="4"/>
    </row>
    <row r="205" spans="1:3" ht="30">
      <c r="A205" s="2" t="s">
        <v>1244</v>
      </c>
      <c r="B205" s="6">
        <v>4670</v>
      </c>
      <c r="C205" s="6">
        <v>4459</v>
      </c>
    </row>
    <row r="206" spans="1:3" ht="60">
      <c r="A206" s="2" t="s">
        <v>1358</v>
      </c>
      <c r="B206" s="4"/>
      <c r="C206" s="4"/>
    </row>
    <row r="207" spans="1:3">
      <c r="A207" s="3" t="s">
        <v>1243</v>
      </c>
      <c r="B207" s="4"/>
      <c r="C207" s="4"/>
    </row>
    <row r="208" spans="1:3" ht="30">
      <c r="A208" s="2" t="s">
        <v>1244</v>
      </c>
      <c r="B208" s="4">
        <v>0</v>
      </c>
      <c r="C208" s="4">
        <v>0</v>
      </c>
    </row>
    <row r="209" spans="1:3" ht="60">
      <c r="A209" s="2" t="s">
        <v>1359</v>
      </c>
      <c r="B209" s="4"/>
      <c r="C209" s="4"/>
    </row>
    <row r="210" spans="1:3">
      <c r="A210" s="3" t="s">
        <v>1243</v>
      </c>
      <c r="B210" s="4"/>
      <c r="C210" s="4"/>
    </row>
    <row r="211" spans="1:3" ht="30">
      <c r="A211" s="2" t="s">
        <v>1244</v>
      </c>
      <c r="B211" s="4">
        <v>0</v>
      </c>
      <c r="C211" s="4">
        <v>0</v>
      </c>
    </row>
    <row r="212" spans="1:3" ht="45">
      <c r="A212" s="2" t="s">
        <v>1360</v>
      </c>
      <c r="B212" s="4"/>
      <c r="C212" s="4"/>
    </row>
    <row r="213" spans="1:3">
      <c r="A213" s="3" t="s">
        <v>1243</v>
      </c>
      <c r="B213" s="4"/>
      <c r="C213" s="4"/>
    </row>
    <row r="214" spans="1:3" ht="30">
      <c r="A214" s="2" t="s">
        <v>1244</v>
      </c>
      <c r="B214" s="4">
        <v>0</v>
      </c>
      <c r="C214" s="4">
        <v>0</v>
      </c>
    </row>
    <row r="215" spans="1:3" ht="60">
      <c r="A215" s="2" t="s">
        <v>1361</v>
      </c>
      <c r="B215" s="4"/>
      <c r="C215" s="4"/>
    </row>
    <row r="216" spans="1:3">
      <c r="A216" s="3" t="s">
        <v>1243</v>
      </c>
      <c r="B216" s="4"/>
      <c r="C216" s="4"/>
    </row>
    <row r="217" spans="1:3" ht="30">
      <c r="A217" s="2" t="s">
        <v>1244</v>
      </c>
      <c r="B217" s="4">
        <v>0</v>
      </c>
      <c r="C217" s="4">
        <v>0</v>
      </c>
    </row>
    <row r="218" spans="1:3" ht="60">
      <c r="A218" s="2" t="s">
        <v>1362</v>
      </c>
      <c r="B218" s="4"/>
      <c r="C218" s="4"/>
    </row>
    <row r="219" spans="1:3">
      <c r="A219" s="3" t="s">
        <v>1243</v>
      </c>
      <c r="B219" s="4"/>
      <c r="C219" s="4"/>
    </row>
    <row r="220" spans="1:3" ht="30">
      <c r="A220" s="2" t="s">
        <v>1244</v>
      </c>
      <c r="B220" s="4">
        <v>0</v>
      </c>
      <c r="C220" s="4">
        <v>0</v>
      </c>
    </row>
    <row r="221" spans="1:3" ht="45">
      <c r="A221" s="2" t="s">
        <v>1363</v>
      </c>
      <c r="B221" s="4"/>
      <c r="C221" s="4"/>
    </row>
    <row r="222" spans="1:3">
      <c r="A222" s="3" t="s">
        <v>1243</v>
      </c>
      <c r="B222" s="4"/>
      <c r="C222" s="4"/>
    </row>
    <row r="223" spans="1:3" ht="30">
      <c r="A223" s="2" t="s">
        <v>1244</v>
      </c>
      <c r="B223" s="4">
        <v>0</v>
      </c>
      <c r="C223" s="4">
        <v>0</v>
      </c>
    </row>
    <row r="224" spans="1:3" ht="45">
      <c r="A224" s="2" t="s">
        <v>1364</v>
      </c>
      <c r="B224" s="4"/>
      <c r="C224" s="4"/>
    </row>
    <row r="225" spans="1:3">
      <c r="A225" s="3" t="s">
        <v>1243</v>
      </c>
      <c r="B225" s="4"/>
      <c r="C225" s="4"/>
    </row>
    <row r="226" spans="1:3" ht="30">
      <c r="A226" s="2" t="s">
        <v>1244</v>
      </c>
      <c r="B226" s="4">
        <v>0</v>
      </c>
      <c r="C226" s="4">
        <v>0</v>
      </c>
    </row>
    <row r="227" spans="1:3" ht="45">
      <c r="A227" s="2" t="s">
        <v>1365</v>
      </c>
      <c r="B227" s="4"/>
      <c r="C227" s="4"/>
    </row>
    <row r="228" spans="1:3">
      <c r="A228" s="3" t="s">
        <v>1243</v>
      </c>
      <c r="B228" s="4"/>
      <c r="C228" s="4"/>
    </row>
    <row r="229" spans="1:3" ht="30">
      <c r="A229" s="2" t="s">
        <v>1244</v>
      </c>
      <c r="B229" s="4">
        <v>0</v>
      </c>
      <c r="C229" s="4">
        <v>0</v>
      </c>
    </row>
    <row r="230" spans="1:3" ht="60">
      <c r="A230" s="2" t="s">
        <v>1366</v>
      </c>
      <c r="B230" s="4"/>
      <c r="C230" s="4"/>
    </row>
    <row r="231" spans="1:3">
      <c r="A231" s="3" t="s">
        <v>1243</v>
      </c>
      <c r="B231" s="4"/>
      <c r="C231" s="4"/>
    </row>
    <row r="232" spans="1:3" ht="30">
      <c r="A232" s="2" t="s">
        <v>1244</v>
      </c>
      <c r="B232" s="6">
        <v>4670</v>
      </c>
      <c r="C232" s="6">
        <v>4459</v>
      </c>
    </row>
    <row r="233" spans="1:3" ht="45">
      <c r="A233" s="2" t="s">
        <v>1367</v>
      </c>
      <c r="B233" s="4"/>
      <c r="C233" s="4"/>
    </row>
    <row r="234" spans="1:3">
      <c r="A234" s="3" t="s">
        <v>1243</v>
      </c>
      <c r="B234" s="4"/>
      <c r="C234" s="4"/>
    </row>
    <row r="235" spans="1:3">
      <c r="A235" s="2" t="s">
        <v>33</v>
      </c>
      <c r="B235" s="4">
        <v>0</v>
      </c>
      <c r="C235" s="4">
        <v>0</v>
      </c>
    </row>
    <row r="236" spans="1:3" ht="45">
      <c r="A236" s="2" t="s">
        <v>1368</v>
      </c>
      <c r="B236" s="4"/>
      <c r="C236" s="4"/>
    </row>
    <row r="237" spans="1:3">
      <c r="A237" s="3" t="s">
        <v>1243</v>
      </c>
      <c r="B237" s="4"/>
      <c r="C237" s="4"/>
    </row>
    <row r="238" spans="1:3" ht="30">
      <c r="A238" s="2" t="s">
        <v>1244</v>
      </c>
      <c r="B238" s="6">
        <v>1662</v>
      </c>
      <c r="C238" s="6">
        <v>1976</v>
      </c>
    </row>
    <row r="239" spans="1:3" ht="30">
      <c r="A239" s="2" t="s">
        <v>1369</v>
      </c>
      <c r="B239" s="4">
        <v>2</v>
      </c>
      <c r="C239" s="4">
        <v>2</v>
      </c>
    </row>
    <row r="240" spans="1:3" ht="60">
      <c r="A240" s="2" t="s">
        <v>1370</v>
      </c>
      <c r="B240" s="4"/>
      <c r="C240" s="4"/>
    </row>
    <row r="241" spans="1:3">
      <c r="A241" s="3" t="s">
        <v>1243</v>
      </c>
      <c r="B241" s="4"/>
      <c r="C241" s="4"/>
    </row>
    <row r="242" spans="1:3" ht="30">
      <c r="A242" s="2" t="s">
        <v>1244</v>
      </c>
      <c r="B242" s="4">
        <v>0</v>
      </c>
      <c r="C242" s="4">
        <v>0</v>
      </c>
    </row>
    <row r="243" spans="1:3" ht="60">
      <c r="A243" s="2" t="s">
        <v>1371</v>
      </c>
      <c r="B243" s="4"/>
      <c r="C243" s="4"/>
    </row>
    <row r="244" spans="1:3">
      <c r="A244" s="3" t="s">
        <v>1243</v>
      </c>
      <c r="B244" s="4"/>
      <c r="C244" s="4"/>
    </row>
    <row r="245" spans="1:3" ht="30">
      <c r="A245" s="2" t="s">
        <v>1244</v>
      </c>
      <c r="B245" s="4">
        <v>0</v>
      </c>
      <c r="C245" s="4">
        <v>0</v>
      </c>
    </row>
    <row r="246" spans="1:3" ht="60">
      <c r="A246" s="2" t="s">
        <v>1372</v>
      </c>
      <c r="B246" s="4"/>
      <c r="C246" s="4"/>
    </row>
    <row r="247" spans="1:3">
      <c r="A247" s="3" t="s">
        <v>1243</v>
      </c>
      <c r="B247" s="4"/>
      <c r="C247" s="4"/>
    </row>
    <row r="248" spans="1:3" ht="30">
      <c r="A248" s="2" t="s">
        <v>1244</v>
      </c>
      <c r="B248" s="4">
        <v>0</v>
      </c>
      <c r="C248" s="4">
        <v>0</v>
      </c>
    </row>
    <row r="249" spans="1:3" ht="60">
      <c r="A249" s="2" t="s">
        <v>1373</v>
      </c>
      <c r="B249" s="4"/>
      <c r="C249" s="4"/>
    </row>
    <row r="250" spans="1:3">
      <c r="A250" s="3" t="s">
        <v>1243</v>
      </c>
      <c r="B250" s="4"/>
      <c r="C250" s="4"/>
    </row>
    <row r="251" spans="1:3" ht="30">
      <c r="A251" s="2" t="s">
        <v>1244</v>
      </c>
      <c r="B251" s="4">
        <v>0</v>
      </c>
      <c r="C251" s="4">
        <v>0</v>
      </c>
    </row>
    <row r="252" spans="1:3" ht="60">
      <c r="A252" s="2" t="s">
        <v>1374</v>
      </c>
      <c r="B252" s="4"/>
      <c r="C252" s="4"/>
    </row>
    <row r="253" spans="1:3">
      <c r="A253" s="3" t="s">
        <v>1243</v>
      </c>
      <c r="B253" s="4"/>
      <c r="C253" s="4"/>
    </row>
    <row r="254" spans="1:3" ht="30">
      <c r="A254" s="2" t="s">
        <v>1244</v>
      </c>
      <c r="B254" s="4">
        <v>0</v>
      </c>
      <c r="C254" s="4">
        <v>0</v>
      </c>
    </row>
    <row r="255" spans="1:3" ht="60">
      <c r="A255" s="2" t="s">
        <v>1375</v>
      </c>
      <c r="B255" s="4"/>
      <c r="C255" s="4"/>
    </row>
    <row r="256" spans="1:3">
      <c r="A256" s="3" t="s">
        <v>1243</v>
      </c>
      <c r="B256" s="4"/>
      <c r="C256" s="4"/>
    </row>
    <row r="257" spans="1:3" ht="30">
      <c r="A257" s="2" t="s">
        <v>1244</v>
      </c>
      <c r="B257" s="4">
        <v>0</v>
      </c>
      <c r="C257" s="4">
        <v>0</v>
      </c>
    </row>
    <row r="258" spans="1:3" ht="60">
      <c r="A258" s="2" t="s">
        <v>1376</v>
      </c>
      <c r="B258" s="4"/>
      <c r="C258" s="4"/>
    </row>
    <row r="259" spans="1:3">
      <c r="A259" s="3" t="s">
        <v>1243</v>
      </c>
      <c r="B259" s="4"/>
      <c r="C259" s="4"/>
    </row>
    <row r="260" spans="1:3" ht="30">
      <c r="A260" s="2" t="s">
        <v>1244</v>
      </c>
      <c r="B260" s="6">
        <v>1662</v>
      </c>
      <c r="C260" s="6">
        <v>1976</v>
      </c>
    </row>
    <row r="261" spans="1:3" ht="60">
      <c r="A261" s="2" t="s">
        <v>1377</v>
      </c>
      <c r="B261" s="4"/>
      <c r="C261" s="4"/>
    </row>
    <row r="262" spans="1:3">
      <c r="A262" s="3" t="s">
        <v>1243</v>
      </c>
      <c r="B262" s="4"/>
      <c r="C262" s="4"/>
    </row>
    <row r="263" spans="1:3" ht="30">
      <c r="A263" s="2" t="s">
        <v>1244</v>
      </c>
      <c r="B263" s="4">
        <v>3</v>
      </c>
      <c r="C263" s="4">
        <v>3</v>
      </c>
    </row>
    <row r="264" spans="1:3" ht="30">
      <c r="A264" s="2" t="s">
        <v>1369</v>
      </c>
      <c r="B264" s="4">
        <v>1</v>
      </c>
      <c r="C264" s="4">
        <v>1</v>
      </c>
    </row>
    <row r="265" spans="1:3" ht="60">
      <c r="A265" s="2" t="s">
        <v>1378</v>
      </c>
      <c r="B265" s="4"/>
      <c r="C265" s="4"/>
    </row>
    <row r="266" spans="1:3">
      <c r="A266" s="3" t="s">
        <v>1243</v>
      </c>
      <c r="B266" s="4"/>
      <c r="C266" s="4"/>
    </row>
    <row r="267" spans="1:3" ht="30">
      <c r="A267" s="2" t="s">
        <v>1244</v>
      </c>
      <c r="B267" s="4">
        <v>3</v>
      </c>
      <c r="C267" s="4">
        <v>3</v>
      </c>
    </row>
    <row r="268" spans="1:3" ht="60">
      <c r="A268" s="2" t="s">
        <v>1379</v>
      </c>
      <c r="B268" s="4"/>
      <c r="C268" s="4"/>
    </row>
    <row r="269" spans="1:3">
      <c r="A269" s="3" t="s">
        <v>1243</v>
      </c>
      <c r="B269" s="4"/>
      <c r="C269" s="4"/>
    </row>
    <row r="270" spans="1:3" ht="30">
      <c r="A270" s="2" t="s">
        <v>1244</v>
      </c>
      <c r="B270" s="4">
        <v>0</v>
      </c>
      <c r="C270" s="4">
        <v>0</v>
      </c>
    </row>
    <row r="271" spans="1:3" ht="60">
      <c r="A271" s="2" t="s">
        <v>1380</v>
      </c>
      <c r="B271" s="4"/>
      <c r="C271" s="4"/>
    </row>
    <row r="272" spans="1:3">
      <c r="A272" s="3" t="s">
        <v>1243</v>
      </c>
      <c r="B272" s="4"/>
      <c r="C272" s="4"/>
    </row>
    <row r="273" spans="1:3" ht="30">
      <c r="A273" s="2" t="s">
        <v>1244</v>
      </c>
      <c r="B273" s="4">
        <v>0</v>
      </c>
      <c r="C273" s="4">
        <v>0</v>
      </c>
    </row>
    <row r="274" spans="1:3" ht="60">
      <c r="A274" s="2" t="s">
        <v>1381</v>
      </c>
      <c r="B274" s="4"/>
      <c r="C274" s="4"/>
    </row>
    <row r="275" spans="1:3">
      <c r="A275" s="3" t="s">
        <v>1243</v>
      </c>
      <c r="B275" s="4"/>
      <c r="C275" s="4"/>
    </row>
    <row r="276" spans="1:3" ht="30">
      <c r="A276" s="2" t="s">
        <v>1244</v>
      </c>
      <c r="B276" s="4">
        <v>0</v>
      </c>
      <c r="C276" s="4">
        <v>0</v>
      </c>
    </row>
    <row r="277" spans="1:3" ht="60">
      <c r="A277" s="2" t="s">
        <v>1382</v>
      </c>
      <c r="B277" s="4"/>
      <c r="C277" s="4"/>
    </row>
    <row r="278" spans="1:3">
      <c r="A278" s="3" t="s">
        <v>1243</v>
      </c>
      <c r="B278" s="4"/>
      <c r="C278" s="4"/>
    </row>
    <row r="279" spans="1:3" ht="30">
      <c r="A279" s="2" t="s">
        <v>1244</v>
      </c>
      <c r="B279" s="4">
        <v>0</v>
      </c>
      <c r="C279" s="4">
        <v>0</v>
      </c>
    </row>
    <row r="280" spans="1:3" ht="60">
      <c r="A280" s="2" t="s">
        <v>1383</v>
      </c>
      <c r="B280" s="4"/>
      <c r="C280" s="4"/>
    </row>
    <row r="281" spans="1:3">
      <c r="A281" s="3" t="s">
        <v>1243</v>
      </c>
      <c r="B281" s="4"/>
      <c r="C281" s="4"/>
    </row>
    <row r="282" spans="1:3" ht="30">
      <c r="A282" s="2" t="s">
        <v>1244</v>
      </c>
      <c r="B282" s="4">
        <v>0</v>
      </c>
      <c r="C282" s="4">
        <v>0</v>
      </c>
    </row>
    <row r="283" spans="1:3" ht="60">
      <c r="A283" s="2" t="s">
        <v>1384</v>
      </c>
      <c r="B283" s="4"/>
      <c r="C283" s="4"/>
    </row>
    <row r="284" spans="1:3">
      <c r="A284" s="3" t="s">
        <v>1243</v>
      </c>
      <c r="B284" s="4"/>
      <c r="C284" s="4"/>
    </row>
    <row r="285" spans="1:3" ht="30">
      <c r="A285" s="2" t="s">
        <v>1244</v>
      </c>
      <c r="B285" s="4">
        <v>0</v>
      </c>
      <c r="C285" s="4">
        <v>0</v>
      </c>
    </row>
    <row r="286" spans="1:3" ht="60">
      <c r="A286" s="2" t="s">
        <v>1385</v>
      </c>
      <c r="B286" s="4"/>
      <c r="C286" s="4"/>
    </row>
    <row r="287" spans="1:3">
      <c r="A287" s="3" t="s">
        <v>1243</v>
      </c>
      <c r="B287" s="4"/>
      <c r="C287" s="4"/>
    </row>
    <row r="288" spans="1:3" ht="30">
      <c r="A288" s="2" t="s">
        <v>1244</v>
      </c>
      <c r="B288" s="4">
        <v>0</v>
      </c>
      <c r="C288" s="4">
        <v>0</v>
      </c>
    </row>
    <row r="289" spans="1:3" ht="60">
      <c r="A289" s="2" t="s">
        <v>1386</v>
      </c>
      <c r="B289" s="4"/>
      <c r="C289" s="4"/>
    </row>
    <row r="290" spans="1:3">
      <c r="A290" s="3" t="s">
        <v>1243</v>
      </c>
      <c r="B290" s="4"/>
      <c r="C290" s="4"/>
    </row>
    <row r="291" spans="1:3" ht="30">
      <c r="A291" s="2" t="s">
        <v>1244</v>
      </c>
      <c r="B291" s="4">
        <v>0</v>
      </c>
      <c r="C291" s="4">
        <v>0</v>
      </c>
    </row>
    <row r="292" spans="1:3">
      <c r="A292" s="2" t="s">
        <v>1387</v>
      </c>
      <c r="B292" s="4"/>
      <c r="C292" s="4"/>
    </row>
    <row r="293" spans="1:3">
      <c r="A293" s="3" t="s">
        <v>1245</v>
      </c>
      <c r="B293" s="4"/>
      <c r="C293" s="4"/>
    </row>
    <row r="294" spans="1:3">
      <c r="A294" s="2" t="s">
        <v>479</v>
      </c>
      <c r="B294" s="6">
        <v>12308</v>
      </c>
      <c r="C294" s="6">
        <v>10040</v>
      </c>
    </row>
    <row r="295" spans="1:3" ht="45">
      <c r="A295" s="2" t="s">
        <v>1388</v>
      </c>
      <c r="B295" s="4"/>
      <c r="C295" s="4"/>
    </row>
    <row r="296" spans="1:3">
      <c r="A296" s="3" t="s">
        <v>1245</v>
      </c>
      <c r="B296" s="4"/>
      <c r="C296" s="4"/>
    </row>
    <row r="297" spans="1:3">
      <c r="A297" s="2" t="s">
        <v>479</v>
      </c>
      <c r="B297" s="4">
        <v>0</v>
      </c>
      <c r="C297" s="4">
        <v>0</v>
      </c>
    </row>
    <row r="298" spans="1:3" ht="45">
      <c r="A298" s="2" t="s">
        <v>1389</v>
      </c>
      <c r="B298" s="4"/>
      <c r="C298" s="4"/>
    </row>
    <row r="299" spans="1:3">
      <c r="A299" s="3" t="s">
        <v>1245</v>
      </c>
      <c r="B299" s="4"/>
      <c r="C299" s="4"/>
    </row>
    <row r="300" spans="1:3">
      <c r="A300" s="2" t="s">
        <v>479</v>
      </c>
      <c r="B300" s="4">
        <v>0</v>
      </c>
      <c r="C300" s="4">
        <v>0</v>
      </c>
    </row>
    <row r="301" spans="1:3" ht="45">
      <c r="A301" s="2" t="s">
        <v>1390</v>
      </c>
      <c r="B301" s="4"/>
      <c r="C301" s="4"/>
    </row>
    <row r="302" spans="1:3">
      <c r="A302" s="3" t="s">
        <v>1245</v>
      </c>
      <c r="B302" s="4"/>
      <c r="C302" s="4"/>
    </row>
    <row r="303" spans="1:3">
      <c r="A303" s="2" t="s">
        <v>479</v>
      </c>
      <c r="B303" s="5">
        <v>12308</v>
      </c>
      <c r="C303" s="5">
        <v>1004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391</v>
      </c>
      <c r="B1" s="8" t="s">
        <v>1</v>
      </c>
      <c r="C1" s="8"/>
    </row>
    <row r="2" spans="1:3" ht="30">
      <c r="A2" s="1" t="s">
        <v>27</v>
      </c>
      <c r="B2" s="1" t="s">
        <v>2</v>
      </c>
      <c r="C2" s="1" t="s">
        <v>28</v>
      </c>
    </row>
    <row r="3" spans="1:3" ht="60">
      <c r="A3" s="3" t="s">
        <v>1392</v>
      </c>
      <c r="B3" s="4"/>
      <c r="C3" s="4"/>
    </row>
    <row r="4" spans="1:3">
      <c r="A4" s="2" t="s">
        <v>1393</v>
      </c>
      <c r="B4" s="5">
        <v>1979</v>
      </c>
      <c r="C4" s="5">
        <v>2</v>
      </c>
    </row>
    <row r="5" spans="1:3">
      <c r="A5" s="2" t="s">
        <v>522</v>
      </c>
      <c r="B5" s="4"/>
      <c r="C5" s="6">
        <v>1972</v>
      </c>
    </row>
    <row r="6" spans="1:3">
      <c r="A6" s="2" t="s">
        <v>523</v>
      </c>
      <c r="B6" s="4">
        <v>-322</v>
      </c>
      <c r="C6" s="4">
        <v>-1</v>
      </c>
    </row>
    <row r="7" spans="1:3" ht="30">
      <c r="A7" s="2" t="s">
        <v>525</v>
      </c>
      <c r="B7" s="4">
        <v>8</v>
      </c>
      <c r="C7" s="4">
        <v>6</v>
      </c>
    </row>
    <row r="8" spans="1:3">
      <c r="A8" s="2" t="s">
        <v>1394</v>
      </c>
      <c r="B8" s="6">
        <v>1665</v>
      </c>
      <c r="C8" s="6">
        <v>1979</v>
      </c>
    </row>
    <row r="9" spans="1:3">
      <c r="A9" s="2" t="s">
        <v>1260</v>
      </c>
      <c r="B9" s="4"/>
      <c r="C9" s="4"/>
    </row>
    <row r="10" spans="1:3" ht="60">
      <c r="A10" s="3" t="s">
        <v>1392</v>
      </c>
      <c r="B10" s="4"/>
      <c r="C10" s="4"/>
    </row>
    <row r="11" spans="1:3">
      <c r="A11" s="2" t="s">
        <v>1393</v>
      </c>
      <c r="B11" s="6">
        <v>1976</v>
      </c>
      <c r="C11" s="4">
        <v>0</v>
      </c>
    </row>
    <row r="12" spans="1:3">
      <c r="A12" s="2" t="s">
        <v>522</v>
      </c>
      <c r="B12" s="4"/>
      <c r="C12" s="6">
        <v>1972</v>
      </c>
    </row>
    <row r="13" spans="1:3">
      <c r="A13" s="2" t="s">
        <v>523</v>
      </c>
      <c r="B13" s="4">
        <v>-322</v>
      </c>
      <c r="C13" s="4">
        <v>-1</v>
      </c>
    </row>
    <row r="14" spans="1:3" ht="30">
      <c r="A14" s="2" t="s">
        <v>525</v>
      </c>
      <c r="B14" s="4">
        <v>8</v>
      </c>
      <c r="C14" s="4">
        <v>5</v>
      </c>
    </row>
    <row r="15" spans="1:3">
      <c r="A15" s="2" t="s">
        <v>1394</v>
      </c>
      <c r="B15" s="6">
        <v>1662</v>
      </c>
      <c r="C15" s="6">
        <v>1976</v>
      </c>
    </row>
    <row r="16" spans="1:3" ht="30">
      <c r="A16" s="2" t="s">
        <v>1262</v>
      </c>
      <c r="B16" s="4"/>
      <c r="C16" s="4"/>
    </row>
    <row r="17" spans="1:3" ht="60">
      <c r="A17" s="3" t="s">
        <v>1392</v>
      </c>
      <c r="B17" s="4"/>
      <c r="C17" s="4"/>
    </row>
    <row r="18" spans="1:3">
      <c r="A18" s="2" t="s">
        <v>1393</v>
      </c>
      <c r="B18" s="4">
        <v>3</v>
      </c>
      <c r="C18" s="4">
        <v>2</v>
      </c>
    </row>
    <row r="19" spans="1:3">
      <c r="A19" s="2" t="s">
        <v>522</v>
      </c>
      <c r="B19" s="4"/>
      <c r="C19" s="4">
        <v>0</v>
      </c>
    </row>
    <row r="20" spans="1:3">
      <c r="A20" s="2" t="s">
        <v>523</v>
      </c>
      <c r="B20" s="4">
        <v>0</v>
      </c>
      <c r="C20" s="4">
        <v>0</v>
      </c>
    </row>
    <row r="21" spans="1:3" ht="30">
      <c r="A21" s="2" t="s">
        <v>525</v>
      </c>
      <c r="B21" s="4">
        <v>0</v>
      </c>
      <c r="C21" s="4">
        <v>1</v>
      </c>
    </row>
    <row r="22" spans="1:3">
      <c r="A22" s="2" t="s">
        <v>1394</v>
      </c>
      <c r="B22" s="5">
        <v>3</v>
      </c>
      <c r="C22" s="5">
        <v>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9"/>
  <sheetViews>
    <sheetView showGridLines="0" workbookViewId="0"/>
  </sheetViews>
  <sheetFormatPr defaultRowHeight="15"/>
  <cols>
    <col min="1" max="1" width="36.5703125" bestFit="1" customWidth="1"/>
    <col min="2" max="4" width="12.28515625" bestFit="1" customWidth="1"/>
  </cols>
  <sheetData>
    <row r="1" spans="1:4" ht="15" customHeight="1">
      <c r="A1" s="1" t="s">
        <v>1395</v>
      </c>
      <c r="B1" s="8" t="s">
        <v>1</v>
      </c>
      <c r="C1" s="8"/>
      <c r="D1" s="8"/>
    </row>
    <row r="2" spans="1:4" ht="30">
      <c r="A2" s="1" t="s">
        <v>27</v>
      </c>
      <c r="B2" s="1" t="s">
        <v>2</v>
      </c>
      <c r="C2" s="1" t="s">
        <v>28</v>
      </c>
      <c r="D2" s="1" t="s">
        <v>79</v>
      </c>
    </row>
    <row r="3" spans="1:4" ht="45">
      <c r="A3" s="3" t="s">
        <v>1396</v>
      </c>
      <c r="B3" s="4"/>
      <c r="C3" s="4"/>
      <c r="D3" s="4"/>
    </row>
    <row r="4" spans="1:4">
      <c r="A4" s="2" t="s">
        <v>1397</v>
      </c>
      <c r="B4" s="5">
        <v>1203978</v>
      </c>
      <c r="C4" s="5">
        <v>1123407</v>
      </c>
      <c r="D4" s="4"/>
    </row>
    <row r="5" spans="1:4">
      <c r="A5" s="2" t="s">
        <v>1398</v>
      </c>
      <c r="B5" s="6">
        <v>128038</v>
      </c>
      <c r="C5" s="6">
        <v>98434</v>
      </c>
      <c r="D5" s="4"/>
    </row>
    <row r="6" spans="1:4">
      <c r="A6" s="2" t="s">
        <v>1399</v>
      </c>
      <c r="B6" s="6">
        <v>7481</v>
      </c>
      <c r="C6" s="6">
        <v>24009</v>
      </c>
      <c r="D6" s="4"/>
    </row>
    <row r="7" spans="1:4">
      <c r="A7" s="2" t="s">
        <v>1400</v>
      </c>
      <c r="B7" s="6">
        <v>1324535</v>
      </c>
      <c r="C7" s="6">
        <v>1197832</v>
      </c>
      <c r="D7" s="4"/>
    </row>
    <row r="8" spans="1:4" ht="30">
      <c r="A8" s="3" t="s">
        <v>1401</v>
      </c>
      <c r="B8" s="4"/>
      <c r="C8" s="4"/>
      <c r="D8" s="4"/>
    </row>
    <row r="9" spans="1:4">
      <c r="A9" s="2" t="s">
        <v>1402</v>
      </c>
      <c r="B9" s="6">
        <v>74394</v>
      </c>
      <c r="C9" s="6">
        <v>318108</v>
      </c>
      <c r="D9" s="4"/>
    </row>
    <row r="10" spans="1:4" ht="30">
      <c r="A10" s="2" t="s">
        <v>1403</v>
      </c>
      <c r="B10" s="6">
        <v>2142</v>
      </c>
      <c r="C10" s="6">
        <v>18717</v>
      </c>
      <c r="D10" s="4"/>
    </row>
    <row r="11" spans="1:4">
      <c r="A11" s="2" t="s">
        <v>1404</v>
      </c>
      <c r="B11" s="6">
        <v>152526</v>
      </c>
      <c r="C11" s="6">
        <v>43692</v>
      </c>
      <c r="D11" s="4"/>
    </row>
    <row r="12" spans="1:4" ht="30">
      <c r="A12" s="2" t="s">
        <v>1405</v>
      </c>
      <c r="B12" s="6">
        <v>5339</v>
      </c>
      <c r="C12" s="6">
        <v>5292</v>
      </c>
      <c r="D12" s="4"/>
    </row>
    <row r="13" spans="1:4">
      <c r="A13" s="2" t="s">
        <v>1406</v>
      </c>
      <c r="B13" s="6">
        <v>226920</v>
      </c>
      <c r="C13" s="6">
        <v>361800</v>
      </c>
      <c r="D13" s="4"/>
    </row>
    <row r="14" spans="1:4">
      <c r="A14" s="2" t="s">
        <v>1407</v>
      </c>
      <c r="B14" s="6">
        <v>7481</v>
      </c>
      <c r="C14" s="6">
        <v>24009</v>
      </c>
      <c r="D14" s="4"/>
    </row>
    <row r="15" spans="1:4">
      <c r="A15" s="3" t="s">
        <v>1397</v>
      </c>
      <c r="B15" s="4"/>
      <c r="C15" s="4"/>
      <c r="D15" s="4"/>
    </row>
    <row r="16" spans="1:4">
      <c r="A16" s="2" t="s">
        <v>557</v>
      </c>
      <c r="B16" s="6">
        <v>33469</v>
      </c>
      <c r="C16" s="4"/>
      <c r="D16" s="4"/>
    </row>
    <row r="17" spans="1:4">
      <c r="A17" s="2" t="s">
        <v>558</v>
      </c>
      <c r="B17" s="6">
        <v>194140</v>
      </c>
      <c r="C17" s="4"/>
      <c r="D17" s="4"/>
    </row>
    <row r="18" spans="1:4">
      <c r="A18" s="2" t="s">
        <v>559</v>
      </c>
      <c r="B18" s="6">
        <v>223145</v>
      </c>
      <c r="C18" s="4"/>
      <c r="D18" s="4"/>
    </row>
    <row r="19" spans="1:4">
      <c r="A19" s="2" t="s">
        <v>560</v>
      </c>
      <c r="B19" s="6">
        <v>485960</v>
      </c>
      <c r="C19" s="4"/>
      <c r="D19" s="4"/>
    </row>
    <row r="20" spans="1:4">
      <c r="A20" s="2" t="s">
        <v>561</v>
      </c>
      <c r="B20" s="6">
        <v>143292</v>
      </c>
      <c r="C20" s="4"/>
      <c r="D20" s="4"/>
    </row>
    <row r="21" spans="1:4">
      <c r="A21" s="2" t="s">
        <v>562</v>
      </c>
      <c r="B21" s="6">
        <v>1080006</v>
      </c>
      <c r="C21" s="6">
        <v>1009572</v>
      </c>
      <c r="D21" s="4"/>
    </row>
    <row r="22" spans="1:4">
      <c r="A22" s="3" t="s">
        <v>1400</v>
      </c>
      <c r="B22" s="4"/>
      <c r="C22" s="4"/>
      <c r="D22" s="4"/>
    </row>
    <row r="23" spans="1:4">
      <c r="A23" s="2" t="s">
        <v>557</v>
      </c>
      <c r="B23" s="6">
        <v>33945</v>
      </c>
      <c r="C23" s="4"/>
      <c r="D23" s="4"/>
    </row>
    <row r="24" spans="1:4">
      <c r="A24" s="2" t="s">
        <v>558</v>
      </c>
      <c r="B24" s="6">
        <v>204973</v>
      </c>
      <c r="C24" s="4"/>
      <c r="D24" s="4"/>
    </row>
    <row r="25" spans="1:4">
      <c r="A25" s="2" t="s">
        <v>559</v>
      </c>
      <c r="B25" s="6">
        <v>229778</v>
      </c>
      <c r="C25" s="4"/>
      <c r="D25" s="4"/>
    </row>
    <row r="26" spans="1:4">
      <c r="A26" s="2" t="s">
        <v>560</v>
      </c>
      <c r="B26" s="6">
        <v>514088</v>
      </c>
      <c r="C26" s="4"/>
      <c r="D26" s="4"/>
    </row>
    <row r="27" spans="1:4">
      <c r="A27" s="2" t="s">
        <v>561</v>
      </c>
      <c r="B27" s="6">
        <v>144715</v>
      </c>
      <c r="C27" s="4"/>
      <c r="D27" s="4"/>
    </row>
    <row r="28" spans="1:4">
      <c r="A28" s="2" t="s">
        <v>562</v>
      </c>
      <c r="B28" s="6">
        <v>1127499</v>
      </c>
      <c r="C28" s="6">
        <v>1027984</v>
      </c>
      <c r="D28" s="4"/>
    </row>
    <row r="29" spans="1:4" ht="30">
      <c r="A29" s="3" t="s">
        <v>1408</v>
      </c>
      <c r="B29" s="4"/>
      <c r="C29" s="4"/>
      <c r="D29" s="4"/>
    </row>
    <row r="30" spans="1:4">
      <c r="A30" s="2" t="s">
        <v>1409</v>
      </c>
      <c r="B30" s="4">
        <v>-878</v>
      </c>
      <c r="C30" s="4">
        <v>-63</v>
      </c>
      <c r="D30" s="4">
        <v>-186</v>
      </c>
    </row>
    <row r="31" spans="1:4">
      <c r="A31" s="2" t="s">
        <v>1410</v>
      </c>
      <c r="B31" s="6">
        <v>4349</v>
      </c>
      <c r="C31" s="6">
        <v>8997</v>
      </c>
      <c r="D31" s="6">
        <v>8017</v>
      </c>
    </row>
    <row r="32" spans="1:4">
      <c r="A32" s="3" t="s">
        <v>1411</v>
      </c>
      <c r="B32" s="4"/>
      <c r="C32" s="4"/>
      <c r="D32" s="4"/>
    </row>
    <row r="33" spans="1:4">
      <c r="A33" s="2" t="s">
        <v>579</v>
      </c>
      <c r="B33" s="6">
        <v>41932</v>
      </c>
      <c r="C33" s="6">
        <v>40062</v>
      </c>
      <c r="D33" s="6">
        <v>41699</v>
      </c>
    </row>
    <row r="34" spans="1:4">
      <c r="A34" s="2" t="s">
        <v>580</v>
      </c>
      <c r="B34" s="6">
        <v>6007</v>
      </c>
      <c r="C34" s="6">
        <v>4619</v>
      </c>
      <c r="D34" s="6">
        <v>3852</v>
      </c>
    </row>
    <row r="35" spans="1:4">
      <c r="A35" s="2" t="s">
        <v>581</v>
      </c>
      <c r="B35" s="4">
        <v>0</v>
      </c>
      <c r="C35" s="4">
        <v>27</v>
      </c>
      <c r="D35" s="4">
        <v>129</v>
      </c>
    </row>
    <row r="36" spans="1:4">
      <c r="A36" s="2" t="s">
        <v>582</v>
      </c>
      <c r="B36" s="4">
        <v>297</v>
      </c>
      <c r="C36" s="4">
        <v>22</v>
      </c>
      <c r="D36" s="4">
        <v>12</v>
      </c>
    </row>
    <row r="37" spans="1:4">
      <c r="A37" s="2" t="s">
        <v>583</v>
      </c>
      <c r="B37" s="6">
        <v>48236</v>
      </c>
      <c r="C37" s="6">
        <v>44730</v>
      </c>
      <c r="D37" s="6">
        <v>45692</v>
      </c>
    </row>
    <row r="38" spans="1:4">
      <c r="A38" s="2" t="s">
        <v>584</v>
      </c>
      <c r="B38" s="4">
        <v>107</v>
      </c>
      <c r="C38" s="4">
        <v>219</v>
      </c>
      <c r="D38" s="4">
        <v>58</v>
      </c>
    </row>
    <row r="39" spans="1:4">
      <c r="A39" s="2" t="s">
        <v>585</v>
      </c>
      <c r="B39" s="6">
        <v>-1878</v>
      </c>
      <c r="C39" s="6">
        <v>-1927</v>
      </c>
      <c r="D39" s="6">
        <v>-1605</v>
      </c>
    </row>
    <row r="40" spans="1:4">
      <c r="A40" s="2" t="s">
        <v>404</v>
      </c>
      <c r="B40" s="6">
        <v>46465</v>
      </c>
      <c r="C40" s="6">
        <v>43022</v>
      </c>
      <c r="D40" s="6">
        <v>44145</v>
      </c>
    </row>
    <row r="41" spans="1:4" ht="45">
      <c r="A41" s="3" t="s">
        <v>1412</v>
      </c>
      <c r="B41" s="4"/>
      <c r="C41" s="4"/>
      <c r="D41" s="4"/>
    </row>
    <row r="42" spans="1:4">
      <c r="A42" s="2" t="s">
        <v>593</v>
      </c>
      <c r="B42" s="6">
        <v>16146</v>
      </c>
      <c r="C42" s="6">
        <v>-11539</v>
      </c>
      <c r="D42" s="6">
        <v>10043</v>
      </c>
    </row>
    <row r="43" spans="1:4" ht="30">
      <c r="A43" s="2" t="s">
        <v>1413</v>
      </c>
      <c r="B43" s="6">
        <v>29986</v>
      </c>
      <c r="C43" s="6">
        <v>-21430</v>
      </c>
      <c r="D43" s="6">
        <v>18652</v>
      </c>
    </row>
    <row r="44" spans="1:4">
      <c r="A44" s="2" t="s">
        <v>1251</v>
      </c>
      <c r="B44" s="4"/>
      <c r="C44" s="4"/>
      <c r="D44" s="4"/>
    </row>
    <row r="45" spans="1:4" ht="45">
      <c r="A45" s="3" t="s">
        <v>1396</v>
      </c>
      <c r="B45" s="4"/>
      <c r="C45" s="4"/>
      <c r="D45" s="4"/>
    </row>
    <row r="46" spans="1:4">
      <c r="A46" s="2" t="s">
        <v>1397</v>
      </c>
      <c r="B46" s="6">
        <v>1080006</v>
      </c>
      <c r="C46" s="6">
        <v>1009572</v>
      </c>
      <c r="D46" s="4"/>
    </row>
    <row r="47" spans="1:4">
      <c r="A47" s="2" t="s">
        <v>1398</v>
      </c>
      <c r="B47" s="6">
        <v>54148</v>
      </c>
      <c r="C47" s="6">
        <v>41236</v>
      </c>
      <c r="D47" s="4"/>
    </row>
    <row r="48" spans="1:4">
      <c r="A48" s="2" t="s">
        <v>1399</v>
      </c>
      <c r="B48" s="6">
        <v>6655</v>
      </c>
      <c r="C48" s="6">
        <v>22824</v>
      </c>
      <c r="D48" s="4"/>
    </row>
    <row r="49" spans="1:4">
      <c r="A49" s="2" t="s">
        <v>1400</v>
      </c>
      <c r="B49" s="6">
        <v>1127499</v>
      </c>
      <c r="C49" s="6">
        <v>1027984</v>
      </c>
      <c r="D49" s="4"/>
    </row>
    <row r="50" spans="1:4" ht="30">
      <c r="A50" s="3" t="s">
        <v>1401</v>
      </c>
      <c r="B50" s="4"/>
      <c r="C50" s="4"/>
      <c r="D50" s="4"/>
    </row>
    <row r="51" spans="1:4">
      <c r="A51" s="2" t="s">
        <v>1402</v>
      </c>
      <c r="B51" s="6">
        <v>65655</v>
      </c>
      <c r="C51" s="6">
        <v>308972</v>
      </c>
      <c r="D51" s="4"/>
    </row>
    <row r="52" spans="1:4" ht="30">
      <c r="A52" s="2" t="s">
        <v>1403</v>
      </c>
      <c r="B52" s="6">
        <v>1633</v>
      </c>
      <c r="C52" s="6">
        <v>18048</v>
      </c>
      <c r="D52" s="4"/>
    </row>
    <row r="53" spans="1:4">
      <c r="A53" s="2" t="s">
        <v>1404</v>
      </c>
      <c r="B53" s="6">
        <v>150623</v>
      </c>
      <c r="C53" s="6">
        <v>42208</v>
      </c>
      <c r="D53" s="4"/>
    </row>
    <row r="54" spans="1:4" ht="30">
      <c r="A54" s="2" t="s">
        <v>1405</v>
      </c>
      <c r="B54" s="6">
        <v>5022</v>
      </c>
      <c r="C54" s="6">
        <v>4776</v>
      </c>
      <c r="D54" s="4"/>
    </row>
    <row r="55" spans="1:4">
      <c r="A55" s="2" t="s">
        <v>1406</v>
      </c>
      <c r="B55" s="6">
        <v>216278</v>
      </c>
      <c r="C55" s="6">
        <v>351180</v>
      </c>
      <c r="D55" s="4"/>
    </row>
    <row r="56" spans="1:4">
      <c r="A56" s="2" t="s">
        <v>1407</v>
      </c>
      <c r="B56" s="6">
        <v>6655</v>
      </c>
      <c r="C56" s="6">
        <v>22824</v>
      </c>
      <c r="D56" s="4"/>
    </row>
    <row r="57" spans="1:4" ht="30">
      <c r="A57" s="3" t="s">
        <v>1408</v>
      </c>
      <c r="B57" s="4"/>
      <c r="C57" s="4"/>
      <c r="D57" s="4"/>
    </row>
    <row r="58" spans="1:4" ht="30">
      <c r="A58" s="2" t="s">
        <v>1414</v>
      </c>
      <c r="B58" s="4">
        <v>979</v>
      </c>
      <c r="C58" s="6">
        <v>1226</v>
      </c>
      <c r="D58" s="4">
        <v>795</v>
      </c>
    </row>
    <row r="59" spans="1:4" ht="30">
      <c r="A59" s="2" t="s">
        <v>1415</v>
      </c>
      <c r="B59" s="4">
        <v>-92</v>
      </c>
      <c r="C59" s="4">
        <v>-725</v>
      </c>
      <c r="D59" s="4">
        <v>-10</v>
      </c>
    </row>
    <row r="60" spans="1:4">
      <c r="A60" s="2" t="s">
        <v>1409</v>
      </c>
      <c r="B60" s="4">
        <v>-1</v>
      </c>
      <c r="C60" s="4">
        <v>0</v>
      </c>
      <c r="D60" s="4">
        <v>0</v>
      </c>
    </row>
    <row r="61" spans="1:4" ht="45">
      <c r="A61" s="3" t="s">
        <v>1412</v>
      </c>
      <c r="B61" s="4"/>
      <c r="C61" s="4"/>
      <c r="D61" s="4"/>
    </row>
    <row r="62" spans="1:4" ht="30">
      <c r="A62" s="2" t="s">
        <v>1416</v>
      </c>
      <c r="B62" s="6">
        <v>29081</v>
      </c>
      <c r="C62" s="6">
        <v>-60540</v>
      </c>
      <c r="D62" s="6">
        <v>20687</v>
      </c>
    </row>
    <row r="63" spans="1:4">
      <c r="A63" s="2" t="s">
        <v>593</v>
      </c>
      <c r="B63" s="6">
        <v>10179</v>
      </c>
      <c r="C63" s="6">
        <v>-21189</v>
      </c>
      <c r="D63" s="6">
        <v>7240</v>
      </c>
    </row>
    <row r="64" spans="1:4" ht="30">
      <c r="A64" s="2" t="s">
        <v>1413</v>
      </c>
      <c r="B64" s="6">
        <v>18902</v>
      </c>
      <c r="C64" s="6">
        <v>-39351</v>
      </c>
      <c r="D64" s="6">
        <v>13447</v>
      </c>
    </row>
    <row r="65" spans="1:4">
      <c r="A65" s="2" t="s">
        <v>1254</v>
      </c>
      <c r="B65" s="4"/>
      <c r="C65" s="4"/>
      <c r="D65" s="4"/>
    </row>
    <row r="66" spans="1:4" ht="45">
      <c r="A66" s="3" t="s">
        <v>1396</v>
      </c>
      <c r="B66" s="4"/>
      <c r="C66" s="4"/>
      <c r="D66" s="4"/>
    </row>
    <row r="67" spans="1:4">
      <c r="A67" s="2" t="s">
        <v>1397</v>
      </c>
      <c r="B67" s="6">
        <v>9574</v>
      </c>
      <c r="C67" s="6">
        <v>9540</v>
      </c>
      <c r="D67" s="4"/>
    </row>
    <row r="68" spans="1:4">
      <c r="A68" s="2" t="s">
        <v>1398</v>
      </c>
      <c r="B68" s="4">
        <v>129</v>
      </c>
      <c r="C68" s="4">
        <v>191</v>
      </c>
      <c r="D68" s="4"/>
    </row>
    <row r="69" spans="1:4">
      <c r="A69" s="2" t="s">
        <v>1399</v>
      </c>
      <c r="B69" s="4">
        <v>0</v>
      </c>
      <c r="C69" s="4">
        <v>319</v>
      </c>
      <c r="D69" s="4"/>
    </row>
    <row r="70" spans="1:4">
      <c r="A70" s="2" t="s">
        <v>1400</v>
      </c>
      <c r="B70" s="6">
        <v>9703</v>
      </c>
      <c r="C70" s="6">
        <v>9412</v>
      </c>
      <c r="D70" s="4"/>
    </row>
    <row r="71" spans="1:4" ht="30">
      <c r="A71" s="3" t="s">
        <v>1401</v>
      </c>
      <c r="B71" s="4"/>
      <c r="C71" s="4"/>
      <c r="D71" s="4"/>
    </row>
    <row r="72" spans="1:4">
      <c r="A72" s="2" t="s">
        <v>1402</v>
      </c>
      <c r="B72" s="4"/>
      <c r="C72" s="6">
        <v>4507</v>
      </c>
      <c r="D72" s="4"/>
    </row>
    <row r="73" spans="1:4" ht="30">
      <c r="A73" s="2" t="s">
        <v>1403</v>
      </c>
      <c r="B73" s="4"/>
      <c r="C73" s="4">
        <v>319</v>
      </c>
      <c r="D73" s="4"/>
    </row>
    <row r="74" spans="1:4">
      <c r="A74" s="2" t="s">
        <v>1404</v>
      </c>
      <c r="B74" s="4"/>
      <c r="C74" s="4">
        <v>0</v>
      </c>
      <c r="D74" s="4"/>
    </row>
    <row r="75" spans="1:4" ht="30">
      <c r="A75" s="2" t="s">
        <v>1405</v>
      </c>
      <c r="B75" s="4"/>
      <c r="C75" s="4">
        <v>0</v>
      </c>
      <c r="D75" s="4"/>
    </row>
    <row r="76" spans="1:4">
      <c r="A76" s="2" t="s">
        <v>1406</v>
      </c>
      <c r="B76" s="4"/>
      <c r="C76" s="6">
        <v>4507</v>
      </c>
      <c r="D76" s="4"/>
    </row>
    <row r="77" spans="1:4">
      <c r="A77" s="2" t="s">
        <v>1407</v>
      </c>
      <c r="B77" s="4"/>
      <c r="C77" s="4">
        <v>319</v>
      </c>
      <c r="D77" s="4"/>
    </row>
    <row r="78" spans="1:4" ht="30">
      <c r="A78" s="2" t="s">
        <v>1255</v>
      </c>
      <c r="B78" s="4"/>
      <c r="C78" s="4"/>
      <c r="D78" s="4"/>
    </row>
    <row r="79" spans="1:4" ht="45">
      <c r="A79" s="3" t="s">
        <v>1396</v>
      </c>
      <c r="B79" s="4"/>
      <c r="C79" s="4"/>
      <c r="D79" s="4"/>
    </row>
    <row r="80" spans="1:4">
      <c r="A80" s="2" t="s">
        <v>1397</v>
      </c>
      <c r="B80" s="6">
        <v>215425</v>
      </c>
      <c r="C80" s="6">
        <v>156981</v>
      </c>
      <c r="D80" s="4"/>
    </row>
    <row r="81" spans="1:4">
      <c r="A81" s="2" t="s">
        <v>1398</v>
      </c>
      <c r="B81" s="6">
        <v>2313</v>
      </c>
      <c r="C81" s="6">
        <v>1356</v>
      </c>
      <c r="D81" s="4"/>
    </row>
    <row r="82" spans="1:4">
      <c r="A82" s="2" t="s">
        <v>1399</v>
      </c>
      <c r="B82" s="6">
        <v>2122</v>
      </c>
      <c r="C82" s="6">
        <v>11391</v>
      </c>
      <c r="D82" s="4"/>
    </row>
    <row r="83" spans="1:4">
      <c r="A83" s="2" t="s">
        <v>1400</v>
      </c>
      <c r="B83" s="6">
        <v>215616</v>
      </c>
      <c r="C83" s="6">
        <v>146946</v>
      </c>
      <c r="D83" s="4"/>
    </row>
    <row r="84" spans="1:4" ht="30">
      <c r="A84" s="3" t="s">
        <v>1401</v>
      </c>
      <c r="B84" s="4"/>
      <c r="C84" s="4"/>
      <c r="D84" s="4"/>
    </row>
    <row r="85" spans="1:4">
      <c r="A85" s="2" t="s">
        <v>1402</v>
      </c>
      <c r="B85" s="6">
        <v>24473</v>
      </c>
      <c r="C85" s="6">
        <v>93856</v>
      </c>
      <c r="D85" s="4"/>
    </row>
    <row r="86" spans="1:4" ht="30">
      <c r="A86" s="2" t="s">
        <v>1403</v>
      </c>
      <c r="B86" s="4">
        <v>94</v>
      </c>
      <c r="C86" s="6">
        <v>8120</v>
      </c>
      <c r="D86" s="4"/>
    </row>
    <row r="87" spans="1:4">
      <c r="A87" s="2" t="s">
        <v>1404</v>
      </c>
      <c r="B87" s="6">
        <v>97446</v>
      </c>
      <c r="C87" s="6">
        <v>24053</v>
      </c>
      <c r="D87" s="4"/>
    </row>
    <row r="88" spans="1:4" ht="30">
      <c r="A88" s="2" t="s">
        <v>1405</v>
      </c>
      <c r="B88" s="6">
        <v>2028</v>
      </c>
      <c r="C88" s="6">
        <v>3271</v>
      </c>
      <c r="D88" s="4"/>
    </row>
    <row r="89" spans="1:4">
      <c r="A89" s="2" t="s">
        <v>1406</v>
      </c>
      <c r="B89" s="6">
        <v>121919</v>
      </c>
      <c r="C89" s="6">
        <v>117909</v>
      </c>
      <c r="D89" s="4"/>
    </row>
    <row r="90" spans="1:4">
      <c r="A90" s="2" t="s">
        <v>1407</v>
      </c>
      <c r="B90" s="6">
        <v>2122</v>
      </c>
      <c r="C90" s="6">
        <v>11391</v>
      </c>
      <c r="D90" s="4"/>
    </row>
    <row r="91" spans="1:4" ht="30">
      <c r="A91" s="2" t="s">
        <v>1256</v>
      </c>
      <c r="B91" s="4"/>
      <c r="C91" s="4"/>
      <c r="D91" s="4"/>
    </row>
    <row r="92" spans="1:4" ht="45">
      <c r="A92" s="3" t="s">
        <v>1396</v>
      </c>
      <c r="B92" s="4"/>
      <c r="C92" s="4"/>
      <c r="D92" s="4"/>
    </row>
    <row r="93" spans="1:4">
      <c r="A93" s="2" t="s">
        <v>1397</v>
      </c>
      <c r="B93" s="6">
        <v>299258</v>
      </c>
      <c r="C93" s="6">
        <v>346554</v>
      </c>
      <c r="D93" s="4"/>
    </row>
    <row r="94" spans="1:4">
      <c r="A94" s="2" t="s">
        <v>1398</v>
      </c>
      <c r="B94" s="6">
        <v>26840</v>
      </c>
      <c r="C94" s="6">
        <v>15040</v>
      </c>
      <c r="D94" s="4"/>
    </row>
    <row r="95" spans="1:4">
      <c r="A95" s="2" t="s">
        <v>1399</v>
      </c>
      <c r="B95" s="4">
        <v>40</v>
      </c>
      <c r="C95" s="6">
        <v>4542</v>
      </c>
      <c r="D95" s="4"/>
    </row>
    <row r="96" spans="1:4">
      <c r="A96" s="2" t="s">
        <v>1400</v>
      </c>
      <c r="B96" s="6">
        <v>326058</v>
      </c>
      <c r="C96" s="6">
        <v>357052</v>
      </c>
      <c r="D96" s="4"/>
    </row>
    <row r="97" spans="1:4" ht="30">
      <c r="A97" s="3" t="s">
        <v>1401</v>
      </c>
      <c r="B97" s="4"/>
      <c r="C97" s="4"/>
      <c r="D97" s="4"/>
    </row>
    <row r="98" spans="1:4">
      <c r="A98" s="2" t="s">
        <v>1402</v>
      </c>
      <c r="B98" s="4">
        <v>0</v>
      </c>
      <c r="C98" s="6">
        <v>74523</v>
      </c>
      <c r="D98" s="4"/>
    </row>
    <row r="99" spans="1:4" ht="30">
      <c r="A99" s="2" t="s">
        <v>1403</v>
      </c>
      <c r="B99" s="4">
        <v>0</v>
      </c>
      <c r="C99" s="6">
        <v>4335</v>
      </c>
      <c r="D99" s="4"/>
    </row>
    <row r="100" spans="1:4">
      <c r="A100" s="2" t="s">
        <v>1404</v>
      </c>
      <c r="B100" s="6">
        <v>3757</v>
      </c>
      <c r="C100" s="6">
        <v>3008</v>
      </c>
      <c r="D100" s="4"/>
    </row>
    <row r="101" spans="1:4" ht="30">
      <c r="A101" s="2" t="s">
        <v>1405</v>
      </c>
      <c r="B101" s="4">
        <v>40</v>
      </c>
      <c r="C101" s="4">
        <v>207</v>
      </c>
      <c r="D101" s="4"/>
    </row>
    <row r="102" spans="1:4">
      <c r="A102" s="2" t="s">
        <v>1406</v>
      </c>
      <c r="B102" s="6">
        <v>3757</v>
      </c>
      <c r="C102" s="6">
        <v>77531</v>
      </c>
      <c r="D102" s="4"/>
    </row>
    <row r="103" spans="1:4">
      <c r="A103" s="2" t="s">
        <v>1407</v>
      </c>
      <c r="B103" s="4">
        <v>40</v>
      </c>
      <c r="C103" s="6">
        <v>4542</v>
      </c>
      <c r="D103" s="4"/>
    </row>
    <row r="104" spans="1:4" ht="30">
      <c r="A104" s="2" t="s">
        <v>1257</v>
      </c>
      <c r="B104" s="4"/>
      <c r="C104" s="4"/>
      <c r="D104" s="4"/>
    </row>
    <row r="105" spans="1:4" ht="45">
      <c r="A105" s="3" t="s">
        <v>1396</v>
      </c>
      <c r="B105" s="4"/>
      <c r="C105" s="4"/>
      <c r="D105" s="4"/>
    </row>
    <row r="106" spans="1:4">
      <c r="A106" s="2" t="s">
        <v>1397</v>
      </c>
      <c r="B106" s="6">
        <v>42996</v>
      </c>
      <c r="C106" s="6">
        <v>63185</v>
      </c>
      <c r="D106" s="4"/>
    </row>
    <row r="107" spans="1:4">
      <c r="A107" s="2" t="s">
        <v>1398</v>
      </c>
      <c r="B107" s="6">
        <v>3766</v>
      </c>
      <c r="C107" s="6">
        <v>5842</v>
      </c>
      <c r="D107" s="4"/>
    </row>
    <row r="108" spans="1:4">
      <c r="A108" s="2" t="s">
        <v>1399</v>
      </c>
      <c r="B108" s="4">
        <v>0</v>
      </c>
      <c r="C108" s="4">
        <v>88</v>
      </c>
      <c r="D108" s="4"/>
    </row>
    <row r="109" spans="1:4">
      <c r="A109" s="2" t="s">
        <v>1400</v>
      </c>
      <c r="B109" s="6">
        <v>46762</v>
      </c>
      <c r="C109" s="6">
        <v>68939</v>
      </c>
      <c r="D109" s="4"/>
    </row>
    <row r="110" spans="1:4" ht="30">
      <c r="A110" s="3" t="s">
        <v>1401</v>
      </c>
      <c r="B110" s="4"/>
      <c r="C110" s="4"/>
      <c r="D110" s="4"/>
    </row>
    <row r="111" spans="1:4">
      <c r="A111" s="2" t="s">
        <v>1402</v>
      </c>
      <c r="B111" s="6">
        <v>1102</v>
      </c>
      <c r="C111" s="6">
        <v>10551</v>
      </c>
      <c r="D111" s="4"/>
    </row>
    <row r="112" spans="1:4" ht="30">
      <c r="A112" s="2" t="s">
        <v>1403</v>
      </c>
      <c r="B112" s="4">
        <v>0</v>
      </c>
      <c r="C112" s="4">
        <v>88</v>
      </c>
      <c r="D112" s="4"/>
    </row>
    <row r="113" spans="1:4">
      <c r="A113" s="2" t="s">
        <v>1404</v>
      </c>
      <c r="B113" s="4">
        <v>0</v>
      </c>
      <c r="C113" s="4">
        <v>0</v>
      </c>
      <c r="D113" s="4"/>
    </row>
    <row r="114" spans="1:4" ht="30">
      <c r="A114" s="2" t="s">
        <v>1405</v>
      </c>
      <c r="B114" s="4">
        <v>0</v>
      </c>
      <c r="C114" s="4">
        <v>0</v>
      </c>
      <c r="D114" s="4"/>
    </row>
    <row r="115" spans="1:4">
      <c r="A115" s="2" t="s">
        <v>1406</v>
      </c>
      <c r="B115" s="6">
        <v>1102</v>
      </c>
      <c r="C115" s="6">
        <v>10551</v>
      </c>
      <c r="D115" s="4"/>
    </row>
    <row r="116" spans="1:4">
      <c r="A116" s="2" t="s">
        <v>1407</v>
      </c>
      <c r="B116" s="4">
        <v>0</v>
      </c>
      <c r="C116" s="4">
        <v>88</v>
      </c>
      <c r="D116" s="4"/>
    </row>
    <row r="117" spans="1:4" ht="30">
      <c r="A117" s="2" t="s">
        <v>1258</v>
      </c>
      <c r="B117" s="4"/>
      <c r="C117" s="4"/>
      <c r="D117" s="4"/>
    </row>
    <row r="118" spans="1:4" ht="45">
      <c r="A118" s="3" t="s">
        <v>1396</v>
      </c>
      <c r="B118" s="4"/>
      <c r="C118" s="4"/>
      <c r="D118" s="4"/>
    </row>
    <row r="119" spans="1:4">
      <c r="A119" s="2" t="s">
        <v>1397</v>
      </c>
      <c r="B119" s="6">
        <v>100296</v>
      </c>
      <c r="C119" s="6">
        <v>96058</v>
      </c>
      <c r="D119" s="4"/>
    </row>
    <row r="120" spans="1:4">
      <c r="A120" s="2" t="s">
        <v>1398</v>
      </c>
      <c r="B120" s="6">
        <v>1402</v>
      </c>
      <c r="C120" s="6">
        <v>1073</v>
      </c>
      <c r="D120" s="4"/>
    </row>
    <row r="121" spans="1:4">
      <c r="A121" s="2" t="s">
        <v>1399</v>
      </c>
      <c r="B121" s="6">
        <v>3745</v>
      </c>
      <c r="C121" s="6">
        <v>2952</v>
      </c>
      <c r="D121" s="4"/>
    </row>
    <row r="122" spans="1:4">
      <c r="A122" s="2" t="s">
        <v>1400</v>
      </c>
      <c r="B122" s="6">
        <v>97953</v>
      </c>
      <c r="C122" s="6">
        <v>94179</v>
      </c>
      <c r="D122" s="4"/>
    </row>
    <row r="123" spans="1:4" ht="30">
      <c r="A123" s="3" t="s">
        <v>1401</v>
      </c>
      <c r="B123" s="4"/>
      <c r="C123" s="4"/>
      <c r="D123" s="4"/>
    </row>
    <row r="124" spans="1:4">
      <c r="A124" s="2" t="s">
        <v>1402</v>
      </c>
      <c r="B124" s="6">
        <v>21451</v>
      </c>
      <c r="C124" s="6">
        <v>44243</v>
      </c>
      <c r="D124" s="4"/>
    </row>
    <row r="125" spans="1:4" ht="30">
      <c r="A125" s="2" t="s">
        <v>1403</v>
      </c>
      <c r="B125" s="6">
        <v>1252</v>
      </c>
      <c r="C125" s="6">
        <v>2482</v>
      </c>
      <c r="D125" s="4"/>
    </row>
    <row r="126" spans="1:4">
      <c r="A126" s="2" t="s">
        <v>1404</v>
      </c>
      <c r="B126" s="6">
        <v>21163</v>
      </c>
      <c r="C126" s="6">
        <v>4600</v>
      </c>
      <c r="D126" s="4"/>
    </row>
    <row r="127" spans="1:4" ht="30">
      <c r="A127" s="2" t="s">
        <v>1405</v>
      </c>
      <c r="B127" s="6">
        <v>2493</v>
      </c>
      <c r="C127" s="4">
        <v>470</v>
      </c>
      <c r="D127" s="4"/>
    </row>
    <row r="128" spans="1:4">
      <c r="A128" s="2" t="s">
        <v>1406</v>
      </c>
      <c r="B128" s="6">
        <v>42614</v>
      </c>
      <c r="C128" s="6">
        <v>48843</v>
      </c>
      <c r="D128" s="4"/>
    </row>
    <row r="129" spans="1:4">
      <c r="A129" s="2" t="s">
        <v>1407</v>
      </c>
      <c r="B129" s="6">
        <v>3745</v>
      </c>
      <c r="C129" s="6">
        <v>2952</v>
      </c>
      <c r="D129" s="4"/>
    </row>
    <row r="130" spans="1:4" ht="30">
      <c r="A130" s="2" t="s">
        <v>1259</v>
      </c>
      <c r="B130" s="4"/>
      <c r="C130" s="4"/>
      <c r="D130" s="4"/>
    </row>
    <row r="131" spans="1:4" ht="45">
      <c r="A131" s="3" t="s">
        <v>1396</v>
      </c>
      <c r="B131" s="4"/>
      <c r="C131" s="4"/>
      <c r="D131" s="4"/>
    </row>
    <row r="132" spans="1:4">
      <c r="A132" s="2" t="s">
        <v>1397</v>
      </c>
      <c r="B132" s="6">
        <v>14798</v>
      </c>
      <c r="C132" s="6">
        <v>11456</v>
      </c>
      <c r="D132" s="4"/>
    </row>
    <row r="133" spans="1:4">
      <c r="A133" s="2" t="s">
        <v>1398</v>
      </c>
      <c r="B133" s="6">
        <v>1213</v>
      </c>
      <c r="C133" s="6">
        <v>1192</v>
      </c>
      <c r="D133" s="4"/>
    </row>
    <row r="134" spans="1:4">
      <c r="A134" s="2" t="s">
        <v>1399</v>
      </c>
      <c r="B134" s="4">
        <v>6</v>
      </c>
      <c r="C134" s="4">
        <v>0</v>
      </c>
      <c r="D134" s="4"/>
    </row>
    <row r="135" spans="1:4">
      <c r="A135" s="2" t="s">
        <v>1400</v>
      </c>
      <c r="B135" s="6">
        <v>16005</v>
      </c>
      <c r="C135" s="6">
        <v>12648</v>
      </c>
      <c r="D135" s="4"/>
    </row>
    <row r="136" spans="1:4" ht="30">
      <c r="A136" s="3" t="s">
        <v>1401</v>
      </c>
      <c r="B136" s="4"/>
      <c r="C136" s="4"/>
      <c r="D136" s="4"/>
    </row>
    <row r="137" spans="1:4">
      <c r="A137" s="2" t="s">
        <v>1402</v>
      </c>
      <c r="B137" s="6">
        <v>1889</v>
      </c>
      <c r="C137" s="4"/>
      <c r="D137" s="4"/>
    </row>
    <row r="138" spans="1:4" ht="30">
      <c r="A138" s="2" t="s">
        <v>1403</v>
      </c>
      <c r="B138" s="4">
        <v>6</v>
      </c>
      <c r="C138" s="4"/>
      <c r="D138" s="4"/>
    </row>
    <row r="139" spans="1:4">
      <c r="A139" s="2" t="s">
        <v>1404</v>
      </c>
      <c r="B139" s="4">
        <v>0</v>
      </c>
      <c r="C139" s="4"/>
      <c r="D139" s="4"/>
    </row>
    <row r="140" spans="1:4" ht="30">
      <c r="A140" s="2" t="s">
        <v>1405</v>
      </c>
      <c r="B140" s="4">
        <v>0</v>
      </c>
      <c r="C140" s="4"/>
      <c r="D140" s="4"/>
    </row>
    <row r="141" spans="1:4">
      <c r="A141" s="2" t="s">
        <v>1406</v>
      </c>
      <c r="B141" s="6">
        <v>1889</v>
      </c>
      <c r="C141" s="4"/>
      <c r="D141" s="4"/>
    </row>
    <row r="142" spans="1:4">
      <c r="A142" s="2" t="s">
        <v>1407</v>
      </c>
      <c r="B142" s="4">
        <v>6</v>
      </c>
      <c r="C142" s="4"/>
      <c r="D142" s="4"/>
    </row>
    <row r="143" spans="1:4">
      <c r="A143" s="2" t="s">
        <v>1260</v>
      </c>
      <c r="B143" s="4"/>
      <c r="C143" s="4"/>
      <c r="D143" s="4"/>
    </row>
    <row r="144" spans="1:4" ht="45">
      <c r="A144" s="3" t="s">
        <v>1396</v>
      </c>
      <c r="B144" s="4"/>
      <c r="C144" s="4"/>
      <c r="D144" s="4"/>
    </row>
    <row r="145" spans="1:4">
      <c r="A145" s="2" t="s">
        <v>1397</v>
      </c>
      <c r="B145" s="6">
        <v>397659</v>
      </c>
      <c r="C145" s="6">
        <v>325798</v>
      </c>
      <c r="D145" s="4"/>
    </row>
    <row r="146" spans="1:4">
      <c r="A146" s="2" t="s">
        <v>1398</v>
      </c>
      <c r="B146" s="6">
        <v>18485</v>
      </c>
      <c r="C146" s="6">
        <v>16542</v>
      </c>
      <c r="D146" s="4"/>
    </row>
    <row r="147" spans="1:4">
      <c r="A147" s="2" t="s">
        <v>1399</v>
      </c>
      <c r="B147" s="4">
        <v>742</v>
      </c>
      <c r="C147" s="6">
        <v>3532</v>
      </c>
      <c r="D147" s="4"/>
    </row>
    <row r="148" spans="1:4">
      <c r="A148" s="2" t="s">
        <v>1400</v>
      </c>
      <c r="B148" s="6">
        <v>415402</v>
      </c>
      <c r="C148" s="6">
        <v>338808</v>
      </c>
      <c r="D148" s="4"/>
    </row>
    <row r="149" spans="1:4" ht="30">
      <c r="A149" s="3" t="s">
        <v>1401</v>
      </c>
      <c r="B149" s="4"/>
      <c r="C149" s="4"/>
      <c r="D149" s="4"/>
    </row>
    <row r="150" spans="1:4">
      <c r="A150" s="2" t="s">
        <v>1402</v>
      </c>
      <c r="B150" s="6">
        <v>16740</v>
      </c>
      <c r="C150" s="6">
        <v>81292</v>
      </c>
      <c r="D150" s="4"/>
    </row>
    <row r="151" spans="1:4" ht="30">
      <c r="A151" s="2" t="s">
        <v>1403</v>
      </c>
      <c r="B151" s="4">
        <v>281</v>
      </c>
      <c r="C151" s="6">
        <v>2704</v>
      </c>
      <c r="D151" s="4"/>
    </row>
    <row r="152" spans="1:4">
      <c r="A152" s="2" t="s">
        <v>1404</v>
      </c>
      <c r="B152" s="6">
        <v>28257</v>
      </c>
      <c r="C152" s="6">
        <v>10547</v>
      </c>
      <c r="D152" s="4"/>
    </row>
    <row r="153" spans="1:4" ht="30">
      <c r="A153" s="2" t="s">
        <v>1405</v>
      </c>
      <c r="B153" s="4">
        <v>461</v>
      </c>
      <c r="C153" s="4">
        <v>828</v>
      </c>
      <c r="D153" s="4"/>
    </row>
    <row r="154" spans="1:4">
      <c r="A154" s="2" t="s">
        <v>1406</v>
      </c>
      <c r="B154" s="6">
        <v>44997</v>
      </c>
      <c r="C154" s="6">
        <v>91839</v>
      </c>
      <c r="D154" s="4"/>
    </row>
    <row r="155" spans="1:4">
      <c r="A155" s="2" t="s">
        <v>1407</v>
      </c>
      <c r="B155" s="4">
        <v>742</v>
      </c>
      <c r="C155" s="6">
        <v>3532</v>
      </c>
      <c r="D155" s="4"/>
    </row>
    <row r="156" spans="1:4">
      <c r="A156" s="2" t="s">
        <v>1261</v>
      </c>
      <c r="B156" s="4"/>
      <c r="C156" s="4"/>
      <c r="D156" s="4"/>
    </row>
    <row r="157" spans="1:4" ht="45">
      <c r="A157" s="3" t="s">
        <v>1396</v>
      </c>
      <c r="B157" s="4"/>
      <c r="C157" s="4"/>
      <c r="D157" s="4"/>
    </row>
    <row r="158" spans="1:4">
      <c r="A158" s="2" t="s">
        <v>1397</v>
      </c>
      <c r="B158" s="6">
        <v>123972</v>
      </c>
      <c r="C158" s="6">
        <v>113835</v>
      </c>
      <c r="D158" s="4"/>
    </row>
    <row r="159" spans="1:4">
      <c r="A159" s="2" t="s">
        <v>1398</v>
      </c>
      <c r="B159" s="6">
        <v>73890</v>
      </c>
      <c r="C159" s="6">
        <v>57198</v>
      </c>
      <c r="D159" s="4"/>
    </row>
    <row r="160" spans="1:4">
      <c r="A160" s="2" t="s">
        <v>1399</v>
      </c>
      <c r="B160" s="4">
        <v>826</v>
      </c>
      <c r="C160" s="6">
        <v>1185</v>
      </c>
      <c r="D160" s="4"/>
    </row>
    <row r="161" spans="1:4">
      <c r="A161" s="2" t="s">
        <v>1400</v>
      </c>
      <c r="B161" s="6">
        <v>197036</v>
      </c>
      <c r="C161" s="6">
        <v>169848</v>
      </c>
      <c r="D161" s="4"/>
    </row>
    <row r="162" spans="1:4" ht="30">
      <c r="A162" s="3" t="s">
        <v>1401</v>
      </c>
      <c r="B162" s="4"/>
      <c r="C162" s="4"/>
      <c r="D162" s="4"/>
    </row>
    <row r="163" spans="1:4">
      <c r="A163" s="2" t="s">
        <v>1402</v>
      </c>
      <c r="B163" s="6">
        <v>8739</v>
      </c>
      <c r="C163" s="6">
        <v>9136</v>
      </c>
      <c r="D163" s="4"/>
    </row>
    <row r="164" spans="1:4" ht="30">
      <c r="A164" s="2" t="s">
        <v>1403</v>
      </c>
      <c r="B164" s="4">
        <v>509</v>
      </c>
      <c r="C164" s="4">
        <v>669</v>
      </c>
      <c r="D164" s="4"/>
    </row>
    <row r="165" spans="1:4">
      <c r="A165" s="2" t="s">
        <v>1404</v>
      </c>
      <c r="B165" s="6">
        <v>1903</v>
      </c>
      <c r="C165" s="6">
        <v>1484</v>
      </c>
      <c r="D165" s="4"/>
    </row>
    <row r="166" spans="1:4" ht="30">
      <c r="A166" s="2" t="s">
        <v>1405</v>
      </c>
      <c r="B166" s="4">
        <v>317</v>
      </c>
      <c r="C166" s="4">
        <v>516</v>
      </c>
      <c r="D166" s="4"/>
    </row>
    <row r="167" spans="1:4">
      <c r="A167" s="2" t="s">
        <v>1406</v>
      </c>
      <c r="B167" s="6">
        <v>10642</v>
      </c>
      <c r="C167" s="6">
        <v>10620</v>
      </c>
      <c r="D167" s="4"/>
    </row>
    <row r="168" spans="1:4">
      <c r="A168" s="2" t="s">
        <v>1407</v>
      </c>
      <c r="B168" s="4">
        <v>826</v>
      </c>
      <c r="C168" s="6">
        <v>1185</v>
      </c>
      <c r="D168" s="4"/>
    </row>
    <row r="169" spans="1:4" ht="30">
      <c r="A169" s="3" t="s">
        <v>1408</v>
      </c>
      <c r="B169" s="4"/>
      <c r="C169" s="4"/>
      <c r="D169" s="4"/>
    </row>
    <row r="170" spans="1:4" ht="30">
      <c r="A170" s="2" t="s">
        <v>1414</v>
      </c>
      <c r="B170" s="6">
        <v>8913</v>
      </c>
      <c r="C170" s="6">
        <v>9458</v>
      </c>
      <c r="D170" s="6">
        <v>9984</v>
      </c>
    </row>
    <row r="171" spans="1:4" ht="30">
      <c r="A171" s="2" t="s">
        <v>1415</v>
      </c>
      <c r="B171" s="6">
        <v>-1727</v>
      </c>
      <c r="C171" s="4">
        <v>-899</v>
      </c>
      <c r="D171" s="6">
        <v>-2566</v>
      </c>
    </row>
    <row r="172" spans="1:4">
      <c r="A172" s="2" t="s">
        <v>1409</v>
      </c>
      <c r="B172" s="4">
        <v>-877</v>
      </c>
      <c r="C172" s="4">
        <v>-63</v>
      </c>
      <c r="D172" s="4">
        <v>-186</v>
      </c>
    </row>
    <row r="173" spans="1:4" ht="45">
      <c r="A173" s="3" t="s">
        <v>1412</v>
      </c>
      <c r="B173" s="4"/>
      <c r="C173" s="4"/>
      <c r="D173" s="4"/>
    </row>
    <row r="174" spans="1:4" ht="30">
      <c r="A174" s="2" t="s">
        <v>1416</v>
      </c>
      <c r="B174" s="6">
        <v>17051</v>
      </c>
      <c r="C174" s="6">
        <v>27571</v>
      </c>
      <c r="D174" s="6">
        <v>8008</v>
      </c>
    </row>
    <row r="175" spans="1:4">
      <c r="A175" s="2" t="s">
        <v>593</v>
      </c>
      <c r="B175" s="6">
        <v>5967</v>
      </c>
      <c r="C175" s="6">
        <v>9650</v>
      </c>
      <c r="D175" s="6">
        <v>2803</v>
      </c>
    </row>
    <row r="176" spans="1:4" ht="30">
      <c r="A176" s="2" t="s">
        <v>1413</v>
      </c>
      <c r="B176" s="6">
        <v>11084</v>
      </c>
      <c r="C176" s="6">
        <v>17921</v>
      </c>
      <c r="D176" s="6">
        <v>5205</v>
      </c>
    </row>
    <row r="177" spans="1:4" ht="30">
      <c r="A177" s="2" t="s">
        <v>1262</v>
      </c>
      <c r="B177" s="4"/>
      <c r="C177" s="4"/>
      <c r="D177" s="4"/>
    </row>
    <row r="178" spans="1:4" ht="45">
      <c r="A178" s="3" t="s">
        <v>1396</v>
      </c>
      <c r="B178" s="4"/>
      <c r="C178" s="4"/>
      <c r="D178" s="4"/>
    </row>
    <row r="179" spans="1:4">
      <c r="A179" s="2" t="s">
        <v>1397</v>
      </c>
      <c r="B179" s="6">
        <v>22586</v>
      </c>
      <c r="C179" s="6">
        <v>19273</v>
      </c>
      <c r="D179" s="4"/>
    </row>
    <row r="180" spans="1:4">
      <c r="A180" s="2" t="s">
        <v>1398</v>
      </c>
      <c r="B180" s="6">
        <v>11835</v>
      </c>
      <c r="C180" s="6">
        <v>9374</v>
      </c>
      <c r="D180" s="4"/>
    </row>
    <row r="181" spans="1:4">
      <c r="A181" s="2" t="s">
        <v>1399</v>
      </c>
      <c r="B181" s="4">
        <v>42</v>
      </c>
      <c r="C181" s="4">
        <v>149</v>
      </c>
      <c r="D181" s="4"/>
    </row>
    <row r="182" spans="1:4">
      <c r="A182" s="2" t="s">
        <v>1400</v>
      </c>
      <c r="B182" s="6">
        <v>34379</v>
      </c>
      <c r="C182" s="6">
        <v>28498</v>
      </c>
      <c r="D182" s="4"/>
    </row>
    <row r="183" spans="1:4" ht="30">
      <c r="A183" s="3" t="s">
        <v>1401</v>
      </c>
      <c r="B183" s="4"/>
      <c r="C183" s="4"/>
      <c r="D183" s="4"/>
    </row>
    <row r="184" spans="1:4">
      <c r="A184" s="2" t="s">
        <v>1402</v>
      </c>
      <c r="B184" s="6">
        <v>1162</v>
      </c>
      <c r="C184" s="6">
        <v>2801</v>
      </c>
      <c r="D184" s="4"/>
    </row>
    <row r="185" spans="1:4" ht="30">
      <c r="A185" s="2" t="s">
        <v>1403</v>
      </c>
      <c r="B185" s="4">
        <v>9</v>
      </c>
      <c r="C185" s="4">
        <v>149</v>
      </c>
      <c r="D185" s="4"/>
    </row>
    <row r="186" spans="1:4">
      <c r="A186" s="2" t="s">
        <v>1404</v>
      </c>
      <c r="B186" s="4">
        <v>187</v>
      </c>
      <c r="C186" s="4">
        <v>0</v>
      </c>
      <c r="D186" s="4"/>
    </row>
    <row r="187" spans="1:4" ht="30">
      <c r="A187" s="2" t="s">
        <v>1405</v>
      </c>
      <c r="B187" s="4">
        <v>33</v>
      </c>
      <c r="C187" s="4">
        <v>0</v>
      </c>
      <c r="D187" s="4"/>
    </row>
    <row r="188" spans="1:4">
      <c r="A188" s="2" t="s">
        <v>1406</v>
      </c>
      <c r="B188" s="6">
        <v>1349</v>
      </c>
      <c r="C188" s="6">
        <v>2801</v>
      </c>
      <c r="D188" s="4"/>
    </row>
    <row r="189" spans="1:4">
      <c r="A189" s="2" t="s">
        <v>1407</v>
      </c>
      <c r="B189" s="4">
        <v>42</v>
      </c>
      <c r="C189" s="4">
        <v>149</v>
      </c>
      <c r="D189" s="4"/>
    </row>
    <row r="190" spans="1:4" ht="30">
      <c r="A190" s="2" t="s">
        <v>1263</v>
      </c>
      <c r="B190" s="4"/>
      <c r="C190" s="4"/>
      <c r="D190" s="4"/>
    </row>
    <row r="191" spans="1:4" ht="45">
      <c r="A191" s="3" t="s">
        <v>1396</v>
      </c>
      <c r="B191" s="4"/>
      <c r="C191" s="4"/>
      <c r="D191" s="4"/>
    </row>
    <row r="192" spans="1:4">
      <c r="A192" s="2" t="s">
        <v>1397</v>
      </c>
      <c r="B192" s="6">
        <v>15755</v>
      </c>
      <c r="C192" s="6">
        <v>12645</v>
      </c>
      <c r="D192" s="4"/>
    </row>
    <row r="193" spans="1:4">
      <c r="A193" s="2" t="s">
        <v>1398</v>
      </c>
      <c r="B193" s="6">
        <v>11110</v>
      </c>
      <c r="C193" s="6">
        <v>6301</v>
      </c>
      <c r="D193" s="4"/>
    </row>
    <row r="194" spans="1:4">
      <c r="A194" s="2" t="s">
        <v>1399</v>
      </c>
      <c r="B194" s="4">
        <v>0</v>
      </c>
      <c r="C194" s="4">
        <v>29</v>
      </c>
      <c r="D194" s="4"/>
    </row>
    <row r="195" spans="1:4">
      <c r="A195" s="2" t="s">
        <v>1400</v>
      </c>
      <c r="B195" s="6">
        <v>26865</v>
      </c>
      <c r="C195" s="6">
        <v>18917</v>
      </c>
      <c r="D195" s="4"/>
    </row>
    <row r="196" spans="1:4" ht="30">
      <c r="A196" s="3" t="s">
        <v>1401</v>
      </c>
      <c r="B196" s="4"/>
      <c r="C196" s="4"/>
      <c r="D196" s="4"/>
    </row>
    <row r="197" spans="1:4">
      <c r="A197" s="2" t="s">
        <v>1402</v>
      </c>
      <c r="B197" s="4"/>
      <c r="C197" s="4">
        <v>610</v>
      </c>
      <c r="D197" s="4"/>
    </row>
    <row r="198" spans="1:4" ht="30">
      <c r="A198" s="2" t="s">
        <v>1403</v>
      </c>
      <c r="B198" s="4"/>
      <c r="C198" s="4">
        <v>29</v>
      </c>
      <c r="D198" s="4"/>
    </row>
    <row r="199" spans="1:4">
      <c r="A199" s="2" t="s">
        <v>1404</v>
      </c>
      <c r="B199" s="4"/>
      <c r="C199" s="4">
        <v>0</v>
      </c>
      <c r="D199" s="4"/>
    </row>
    <row r="200" spans="1:4" ht="30">
      <c r="A200" s="2" t="s">
        <v>1405</v>
      </c>
      <c r="B200" s="4"/>
      <c r="C200" s="4">
        <v>0</v>
      </c>
      <c r="D200" s="4"/>
    </row>
    <row r="201" spans="1:4">
      <c r="A201" s="2" t="s">
        <v>1406</v>
      </c>
      <c r="B201" s="4"/>
      <c r="C201" s="4">
        <v>610</v>
      </c>
      <c r="D201" s="4"/>
    </row>
    <row r="202" spans="1:4">
      <c r="A202" s="2" t="s">
        <v>1407</v>
      </c>
      <c r="B202" s="4"/>
      <c r="C202" s="4">
        <v>29</v>
      </c>
      <c r="D202" s="4"/>
    </row>
    <row r="203" spans="1:4">
      <c r="A203" s="2" t="s">
        <v>1264</v>
      </c>
      <c r="B203" s="4"/>
      <c r="C203" s="4"/>
      <c r="D203" s="4"/>
    </row>
    <row r="204" spans="1:4" ht="45">
      <c r="A204" s="3" t="s">
        <v>1396</v>
      </c>
      <c r="B204" s="4"/>
      <c r="C204" s="4"/>
      <c r="D204" s="4"/>
    </row>
    <row r="205" spans="1:4">
      <c r="A205" s="2" t="s">
        <v>1397</v>
      </c>
      <c r="B205" s="6">
        <v>14673</v>
      </c>
      <c r="C205" s="6">
        <v>12801</v>
      </c>
      <c r="D205" s="4"/>
    </row>
    <row r="206" spans="1:4">
      <c r="A206" s="2" t="s">
        <v>1398</v>
      </c>
      <c r="B206" s="6">
        <v>12179</v>
      </c>
      <c r="C206" s="6">
        <v>9144</v>
      </c>
      <c r="D206" s="4"/>
    </row>
    <row r="207" spans="1:4">
      <c r="A207" s="2" t="s">
        <v>1399</v>
      </c>
      <c r="B207" s="4">
        <v>0</v>
      </c>
      <c r="C207" s="4">
        <v>0</v>
      </c>
      <c r="D207" s="4"/>
    </row>
    <row r="208" spans="1:4">
      <c r="A208" s="2" t="s">
        <v>1400</v>
      </c>
      <c r="B208" s="6">
        <v>26852</v>
      </c>
      <c r="C208" s="6">
        <v>21945</v>
      </c>
      <c r="D208" s="4"/>
    </row>
    <row r="209" spans="1:4" ht="30">
      <c r="A209" s="2" t="s">
        <v>1265</v>
      </c>
      <c r="B209" s="4"/>
      <c r="C209" s="4"/>
      <c r="D209" s="4"/>
    </row>
    <row r="210" spans="1:4" ht="45">
      <c r="A210" s="3" t="s">
        <v>1396</v>
      </c>
      <c r="B210" s="4"/>
      <c r="C210" s="4"/>
      <c r="D210" s="4"/>
    </row>
    <row r="211" spans="1:4">
      <c r="A211" s="2" t="s">
        <v>1397</v>
      </c>
      <c r="B211" s="6">
        <v>10584</v>
      </c>
      <c r="C211" s="6">
        <v>9162</v>
      </c>
      <c r="D211" s="4"/>
    </row>
    <row r="212" spans="1:4">
      <c r="A212" s="2" t="s">
        <v>1398</v>
      </c>
      <c r="B212" s="6">
        <v>6112</v>
      </c>
      <c r="C212" s="6">
        <v>3849</v>
      </c>
      <c r="D212" s="4"/>
    </row>
    <row r="213" spans="1:4">
      <c r="A213" s="2" t="s">
        <v>1399</v>
      </c>
      <c r="B213" s="4">
        <v>2</v>
      </c>
      <c r="C213" s="4">
        <v>0</v>
      </c>
      <c r="D213" s="4"/>
    </row>
    <row r="214" spans="1:4">
      <c r="A214" s="2" t="s">
        <v>1400</v>
      </c>
      <c r="B214" s="6">
        <v>16694</v>
      </c>
      <c r="C214" s="6">
        <v>13011</v>
      </c>
      <c r="D214" s="4"/>
    </row>
    <row r="215" spans="1:4" ht="30">
      <c r="A215" s="3" t="s">
        <v>1401</v>
      </c>
      <c r="B215" s="4"/>
      <c r="C215" s="4"/>
      <c r="D215" s="4"/>
    </row>
    <row r="216" spans="1:4">
      <c r="A216" s="2" t="s">
        <v>1402</v>
      </c>
      <c r="B216" s="6">
        <v>1051</v>
      </c>
      <c r="C216" s="4">
        <v>30</v>
      </c>
      <c r="D216" s="4"/>
    </row>
    <row r="217" spans="1:4" ht="30">
      <c r="A217" s="2" t="s">
        <v>1403</v>
      </c>
      <c r="B217" s="4">
        <v>2</v>
      </c>
      <c r="C217" s="4">
        <v>0</v>
      </c>
      <c r="D217" s="4"/>
    </row>
    <row r="218" spans="1:4">
      <c r="A218" s="2" t="s">
        <v>1404</v>
      </c>
      <c r="B218" s="4">
        <v>0</v>
      </c>
      <c r="C218" s="4">
        <v>0</v>
      </c>
      <c r="D218" s="4"/>
    </row>
    <row r="219" spans="1:4" ht="30">
      <c r="A219" s="2" t="s">
        <v>1405</v>
      </c>
      <c r="B219" s="4">
        <v>0</v>
      </c>
      <c r="C219" s="4">
        <v>0</v>
      </c>
      <c r="D219" s="4"/>
    </row>
    <row r="220" spans="1:4">
      <c r="A220" s="2" t="s">
        <v>1406</v>
      </c>
      <c r="B220" s="6">
        <v>1051</v>
      </c>
      <c r="C220" s="4">
        <v>30</v>
      </c>
      <c r="D220" s="4"/>
    </row>
    <row r="221" spans="1:4">
      <c r="A221" s="2" t="s">
        <v>1407</v>
      </c>
      <c r="B221" s="4">
        <v>2</v>
      </c>
      <c r="C221" s="4">
        <v>0</v>
      </c>
      <c r="D221" s="4"/>
    </row>
    <row r="222" spans="1:4" ht="30">
      <c r="A222" s="2" t="s">
        <v>1266</v>
      </c>
      <c r="B222" s="4"/>
      <c r="C222" s="4"/>
      <c r="D222" s="4"/>
    </row>
    <row r="223" spans="1:4" ht="45">
      <c r="A223" s="3" t="s">
        <v>1396</v>
      </c>
      <c r="B223" s="4"/>
      <c r="C223" s="4"/>
      <c r="D223" s="4"/>
    </row>
    <row r="224" spans="1:4">
      <c r="A224" s="2" t="s">
        <v>1397</v>
      </c>
      <c r="B224" s="6">
        <v>11304</v>
      </c>
      <c r="C224" s="6">
        <v>10722</v>
      </c>
      <c r="D224" s="4"/>
    </row>
    <row r="225" spans="1:4">
      <c r="A225" s="2" t="s">
        <v>1398</v>
      </c>
      <c r="B225" s="6">
        <v>11420</v>
      </c>
      <c r="C225" s="6">
        <v>10309</v>
      </c>
      <c r="D225" s="4"/>
    </row>
    <row r="226" spans="1:4">
      <c r="A226" s="2" t="s">
        <v>1399</v>
      </c>
      <c r="B226" s="4">
        <v>33</v>
      </c>
      <c r="C226" s="4">
        <v>0</v>
      </c>
      <c r="D226" s="4"/>
    </row>
    <row r="227" spans="1:4">
      <c r="A227" s="2" t="s">
        <v>1400</v>
      </c>
      <c r="B227" s="6">
        <v>22691</v>
      </c>
      <c r="C227" s="6">
        <v>21031</v>
      </c>
      <c r="D227" s="4"/>
    </row>
    <row r="228" spans="1:4" ht="30">
      <c r="A228" s="3" t="s">
        <v>1401</v>
      </c>
      <c r="B228" s="4"/>
      <c r="C228" s="4"/>
      <c r="D228" s="4"/>
    </row>
    <row r="229" spans="1:4">
      <c r="A229" s="2" t="s">
        <v>1402</v>
      </c>
      <c r="B229" s="4">
        <v>822</v>
      </c>
      <c r="C229" s="4"/>
      <c r="D229" s="4"/>
    </row>
    <row r="230" spans="1:4" ht="30">
      <c r="A230" s="2" t="s">
        <v>1403</v>
      </c>
      <c r="B230" s="4">
        <v>33</v>
      </c>
      <c r="C230" s="4"/>
      <c r="D230" s="4"/>
    </row>
    <row r="231" spans="1:4">
      <c r="A231" s="2" t="s">
        <v>1404</v>
      </c>
      <c r="B231" s="4">
        <v>0</v>
      </c>
      <c r="C231" s="4"/>
      <c r="D231" s="4"/>
    </row>
    <row r="232" spans="1:4" ht="30">
      <c r="A232" s="2" t="s">
        <v>1405</v>
      </c>
      <c r="B232" s="4">
        <v>0</v>
      </c>
      <c r="C232" s="4"/>
      <c r="D232" s="4"/>
    </row>
    <row r="233" spans="1:4">
      <c r="A233" s="2" t="s">
        <v>1406</v>
      </c>
      <c r="B233" s="4">
        <v>822</v>
      </c>
      <c r="C233" s="4"/>
      <c r="D233" s="4"/>
    </row>
    <row r="234" spans="1:4">
      <c r="A234" s="2" t="s">
        <v>1407</v>
      </c>
      <c r="B234" s="4">
        <v>33</v>
      </c>
      <c r="C234" s="4"/>
      <c r="D234" s="4"/>
    </row>
    <row r="235" spans="1:4">
      <c r="A235" s="2" t="s">
        <v>1267</v>
      </c>
      <c r="B235" s="4"/>
      <c r="C235" s="4"/>
      <c r="D235" s="4"/>
    </row>
    <row r="236" spans="1:4" ht="45">
      <c r="A236" s="3" t="s">
        <v>1396</v>
      </c>
      <c r="B236" s="4"/>
      <c r="C236" s="4"/>
      <c r="D236" s="4"/>
    </row>
    <row r="237" spans="1:4">
      <c r="A237" s="2" t="s">
        <v>1397</v>
      </c>
      <c r="B237" s="6">
        <v>15837</v>
      </c>
      <c r="C237" s="6">
        <v>14102</v>
      </c>
      <c r="D237" s="4"/>
    </row>
    <row r="238" spans="1:4">
      <c r="A238" s="2" t="s">
        <v>1398</v>
      </c>
      <c r="B238" s="6">
        <v>7458</v>
      </c>
      <c r="C238" s="6">
        <v>7341</v>
      </c>
      <c r="D238" s="4"/>
    </row>
    <row r="239" spans="1:4">
      <c r="A239" s="2" t="s">
        <v>1399</v>
      </c>
      <c r="B239" s="4">
        <v>432</v>
      </c>
      <c r="C239" s="4">
        <v>326</v>
      </c>
      <c r="D239" s="4"/>
    </row>
    <row r="240" spans="1:4">
      <c r="A240" s="2" t="s">
        <v>1400</v>
      </c>
      <c r="B240" s="6">
        <v>22863</v>
      </c>
      <c r="C240" s="6">
        <v>21117</v>
      </c>
      <c r="D240" s="4"/>
    </row>
    <row r="241" spans="1:4" ht="30">
      <c r="A241" s="3" t="s">
        <v>1401</v>
      </c>
      <c r="B241" s="4"/>
      <c r="C241" s="4"/>
      <c r="D241" s="4"/>
    </row>
    <row r="242" spans="1:4">
      <c r="A242" s="2" t="s">
        <v>1402</v>
      </c>
      <c r="B242" s="6">
        <v>4298</v>
      </c>
      <c r="C242" s="6">
        <v>1450</v>
      </c>
      <c r="D242" s="4"/>
    </row>
    <row r="243" spans="1:4" ht="30">
      <c r="A243" s="2" t="s">
        <v>1403</v>
      </c>
      <c r="B243" s="4">
        <v>432</v>
      </c>
      <c r="C243" s="4">
        <v>326</v>
      </c>
      <c r="D243" s="4"/>
    </row>
    <row r="244" spans="1:4">
      <c r="A244" s="2" t="s">
        <v>1404</v>
      </c>
      <c r="B244" s="4">
        <v>0</v>
      </c>
      <c r="C244" s="4">
        <v>0</v>
      </c>
      <c r="D244" s="4"/>
    </row>
    <row r="245" spans="1:4" ht="30">
      <c r="A245" s="2" t="s">
        <v>1405</v>
      </c>
      <c r="B245" s="4">
        <v>0</v>
      </c>
      <c r="C245" s="4">
        <v>0</v>
      </c>
      <c r="D245" s="4"/>
    </row>
    <row r="246" spans="1:4">
      <c r="A246" s="2" t="s">
        <v>1406</v>
      </c>
      <c r="B246" s="6">
        <v>4298</v>
      </c>
      <c r="C246" s="6">
        <v>1450</v>
      </c>
      <c r="D246" s="4"/>
    </row>
    <row r="247" spans="1:4">
      <c r="A247" s="2" t="s">
        <v>1407</v>
      </c>
      <c r="B247" s="4">
        <v>432</v>
      </c>
      <c r="C247" s="4">
        <v>326</v>
      </c>
      <c r="D247" s="4"/>
    </row>
    <row r="248" spans="1:4">
      <c r="A248" s="2" t="s">
        <v>1268</v>
      </c>
      <c r="B248" s="4"/>
      <c r="C248" s="4"/>
      <c r="D248" s="4"/>
    </row>
    <row r="249" spans="1:4" ht="45">
      <c r="A249" s="3" t="s">
        <v>1396</v>
      </c>
      <c r="B249" s="4"/>
      <c r="C249" s="4"/>
      <c r="D249" s="4"/>
    </row>
    <row r="250" spans="1:4">
      <c r="A250" s="2" t="s">
        <v>1397</v>
      </c>
      <c r="B250" s="6">
        <v>9658</v>
      </c>
      <c r="C250" s="6">
        <v>11190</v>
      </c>
      <c r="D250" s="4"/>
    </row>
    <row r="251" spans="1:4">
      <c r="A251" s="2" t="s">
        <v>1398</v>
      </c>
      <c r="B251" s="6">
        <v>8596</v>
      </c>
      <c r="C251" s="6">
        <v>6075</v>
      </c>
      <c r="D251" s="4"/>
    </row>
    <row r="252" spans="1:4">
      <c r="A252" s="2" t="s">
        <v>1399</v>
      </c>
      <c r="B252" s="4">
        <v>33</v>
      </c>
      <c r="C252" s="4">
        <v>1</v>
      </c>
      <c r="D252" s="4"/>
    </row>
    <row r="253" spans="1:4">
      <c r="A253" s="2" t="s">
        <v>1400</v>
      </c>
      <c r="B253" s="6">
        <v>18221</v>
      </c>
      <c r="C253" s="6">
        <v>17264</v>
      </c>
      <c r="D253" s="4"/>
    </row>
    <row r="254" spans="1:4" ht="30">
      <c r="A254" s="3" t="s">
        <v>1401</v>
      </c>
      <c r="B254" s="4"/>
      <c r="C254" s="4"/>
      <c r="D254" s="4"/>
    </row>
    <row r="255" spans="1:4">
      <c r="A255" s="2" t="s">
        <v>1402</v>
      </c>
      <c r="B255" s="6">
        <v>1406</v>
      </c>
      <c r="C255" s="4">
        <v>625</v>
      </c>
      <c r="D255" s="4"/>
    </row>
    <row r="256" spans="1:4" ht="30">
      <c r="A256" s="2" t="s">
        <v>1403</v>
      </c>
      <c r="B256" s="4">
        <v>33</v>
      </c>
      <c r="C256" s="4">
        <v>1</v>
      </c>
      <c r="D256" s="4"/>
    </row>
    <row r="257" spans="1:4">
      <c r="A257" s="2" t="s">
        <v>1404</v>
      </c>
      <c r="B257" s="4">
        <v>0</v>
      </c>
      <c r="C257" s="4">
        <v>0</v>
      </c>
      <c r="D257" s="4"/>
    </row>
    <row r="258" spans="1:4" ht="30">
      <c r="A258" s="2" t="s">
        <v>1405</v>
      </c>
      <c r="B258" s="4">
        <v>0</v>
      </c>
      <c r="C258" s="4">
        <v>0</v>
      </c>
      <c r="D258" s="4"/>
    </row>
    <row r="259" spans="1:4">
      <c r="A259" s="2" t="s">
        <v>1406</v>
      </c>
      <c r="B259" s="6">
        <v>1406</v>
      </c>
      <c r="C259" s="4">
        <v>625</v>
      </c>
      <c r="D259" s="4"/>
    </row>
    <row r="260" spans="1:4">
      <c r="A260" s="2" t="s">
        <v>1407</v>
      </c>
      <c r="B260" s="4">
        <v>33</v>
      </c>
      <c r="C260" s="4">
        <v>1</v>
      </c>
      <c r="D260" s="4"/>
    </row>
    <row r="261" spans="1:4">
      <c r="A261" s="2" t="s">
        <v>1269</v>
      </c>
      <c r="B261" s="4"/>
      <c r="C261" s="4"/>
      <c r="D261" s="4"/>
    </row>
    <row r="262" spans="1:4" ht="45">
      <c r="A262" s="3" t="s">
        <v>1396</v>
      </c>
      <c r="B262" s="4"/>
      <c r="C262" s="4"/>
      <c r="D262" s="4"/>
    </row>
    <row r="263" spans="1:4">
      <c r="A263" s="2" t="s">
        <v>1397</v>
      </c>
      <c r="B263" s="6">
        <v>11493</v>
      </c>
      <c r="C263" s="6">
        <v>13358</v>
      </c>
      <c r="D263" s="4"/>
    </row>
    <row r="264" spans="1:4">
      <c r="A264" s="2" t="s">
        <v>1398</v>
      </c>
      <c r="B264" s="6">
        <v>4563</v>
      </c>
      <c r="C264" s="6">
        <v>4489</v>
      </c>
      <c r="D264" s="4"/>
    </row>
    <row r="265" spans="1:4">
      <c r="A265" s="2" t="s">
        <v>1399</v>
      </c>
      <c r="B265" s="4">
        <v>0</v>
      </c>
      <c r="C265" s="4">
        <v>36</v>
      </c>
      <c r="D265" s="4"/>
    </row>
    <row r="266" spans="1:4">
      <c r="A266" s="2" t="s">
        <v>1400</v>
      </c>
      <c r="B266" s="6">
        <v>16056</v>
      </c>
      <c r="C266" s="6">
        <v>17811</v>
      </c>
      <c r="D266" s="4"/>
    </row>
    <row r="267" spans="1:4" ht="30">
      <c r="A267" s="3" t="s">
        <v>1401</v>
      </c>
      <c r="B267" s="4"/>
      <c r="C267" s="4"/>
      <c r="D267" s="4"/>
    </row>
    <row r="268" spans="1:4">
      <c r="A268" s="2" t="s">
        <v>1402</v>
      </c>
      <c r="B268" s="4"/>
      <c r="C268" s="6">
        <v>1499</v>
      </c>
      <c r="D268" s="4"/>
    </row>
    <row r="269" spans="1:4" ht="30">
      <c r="A269" s="2" t="s">
        <v>1403</v>
      </c>
      <c r="B269" s="4"/>
      <c r="C269" s="4">
        <v>36</v>
      </c>
      <c r="D269" s="4"/>
    </row>
    <row r="270" spans="1:4">
      <c r="A270" s="2" t="s">
        <v>1404</v>
      </c>
      <c r="B270" s="4"/>
      <c r="C270" s="4">
        <v>0</v>
      </c>
      <c r="D270" s="4"/>
    </row>
    <row r="271" spans="1:4" ht="30">
      <c r="A271" s="2" t="s">
        <v>1405</v>
      </c>
      <c r="B271" s="4"/>
      <c r="C271" s="4">
        <v>0</v>
      </c>
      <c r="D271" s="4"/>
    </row>
    <row r="272" spans="1:4">
      <c r="A272" s="2" t="s">
        <v>1406</v>
      </c>
      <c r="B272" s="4"/>
      <c r="C272" s="6">
        <v>1499</v>
      </c>
      <c r="D272" s="4"/>
    </row>
    <row r="273" spans="1:4">
      <c r="A273" s="2" t="s">
        <v>1407</v>
      </c>
      <c r="B273" s="4"/>
      <c r="C273" s="4">
        <v>36</v>
      </c>
      <c r="D273" s="4"/>
    </row>
    <row r="274" spans="1:4" ht="30">
      <c r="A274" s="2" t="s">
        <v>1270</v>
      </c>
      <c r="B274" s="4"/>
      <c r="C274" s="4"/>
      <c r="D274" s="4"/>
    </row>
    <row r="275" spans="1:4" ht="45">
      <c r="A275" s="3" t="s">
        <v>1396</v>
      </c>
      <c r="B275" s="4"/>
      <c r="C275" s="4"/>
      <c r="D275" s="4"/>
    </row>
    <row r="276" spans="1:4">
      <c r="A276" s="2" t="s">
        <v>1397</v>
      </c>
      <c r="B276" s="6">
        <v>12082</v>
      </c>
      <c r="C276" s="6">
        <v>10582</v>
      </c>
      <c r="D276" s="4"/>
    </row>
    <row r="277" spans="1:4">
      <c r="A277" s="2" t="s">
        <v>1398</v>
      </c>
      <c r="B277" s="4">
        <v>617</v>
      </c>
      <c r="C277" s="4">
        <v>316</v>
      </c>
      <c r="D277" s="4"/>
    </row>
    <row r="278" spans="1:4">
      <c r="A278" s="2" t="s">
        <v>1399</v>
      </c>
      <c r="B278" s="4">
        <v>284</v>
      </c>
      <c r="C278" s="4">
        <v>644</v>
      </c>
      <c r="D278" s="4"/>
    </row>
    <row r="279" spans="1:4">
      <c r="A279" s="2" t="s">
        <v>1400</v>
      </c>
      <c r="B279" s="6">
        <v>12415</v>
      </c>
      <c r="C279" s="6">
        <v>10254</v>
      </c>
      <c r="D279" s="4"/>
    </row>
    <row r="280" spans="1:4" ht="30">
      <c r="A280" s="3" t="s">
        <v>1401</v>
      </c>
      <c r="B280" s="4"/>
      <c r="C280" s="4"/>
      <c r="D280" s="4"/>
    </row>
    <row r="281" spans="1:4">
      <c r="A281" s="2" t="s">
        <v>1402</v>
      </c>
      <c r="B281" s="4">
        <v>0</v>
      </c>
      <c r="C281" s="6">
        <v>2121</v>
      </c>
      <c r="D281" s="4"/>
    </row>
    <row r="282" spans="1:4" ht="30">
      <c r="A282" s="2" t="s">
        <v>1403</v>
      </c>
      <c r="B282" s="4">
        <v>0</v>
      </c>
      <c r="C282" s="4">
        <v>128</v>
      </c>
      <c r="D282" s="4"/>
    </row>
    <row r="283" spans="1:4">
      <c r="A283" s="2" t="s">
        <v>1404</v>
      </c>
      <c r="B283" s="6">
        <v>1716</v>
      </c>
      <c r="C283" s="6">
        <v>1484</v>
      </c>
      <c r="D283" s="4"/>
    </row>
    <row r="284" spans="1:4" ht="30">
      <c r="A284" s="2" t="s">
        <v>1405</v>
      </c>
      <c r="B284" s="4">
        <v>284</v>
      </c>
      <c r="C284" s="4">
        <v>516</v>
      </c>
      <c r="D284" s="4"/>
    </row>
    <row r="285" spans="1:4">
      <c r="A285" s="2" t="s">
        <v>1406</v>
      </c>
      <c r="B285" s="6">
        <v>1716</v>
      </c>
      <c r="C285" s="6">
        <v>3605</v>
      </c>
      <c r="D285" s="4"/>
    </row>
    <row r="286" spans="1:4">
      <c r="A286" s="2" t="s">
        <v>1407</v>
      </c>
      <c r="B286" s="4">
        <v>284</v>
      </c>
      <c r="C286" s="4">
        <v>644</v>
      </c>
      <c r="D286" s="4"/>
    </row>
    <row r="287" spans="1:4" ht="30">
      <c r="A287" s="2" t="s">
        <v>1417</v>
      </c>
      <c r="B287" s="4"/>
      <c r="C287" s="4"/>
      <c r="D287" s="4"/>
    </row>
    <row r="288" spans="1:4" ht="30">
      <c r="A288" s="3" t="s">
        <v>1408</v>
      </c>
      <c r="B288" s="4"/>
      <c r="C288" s="4"/>
      <c r="D288" s="4"/>
    </row>
    <row r="289" spans="1:4" ht="30">
      <c r="A289" s="2" t="s">
        <v>1418</v>
      </c>
      <c r="B289" s="5">
        <v>-2846</v>
      </c>
      <c r="C289" s="5">
        <v>0</v>
      </c>
      <c r="D289" s="5">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9</v>
      </c>
      <c r="B1" s="8" t="s">
        <v>114</v>
      </c>
      <c r="C1" s="8"/>
      <c r="D1" s="8"/>
      <c r="E1" s="8"/>
      <c r="F1" s="8"/>
      <c r="G1" s="8"/>
      <c r="H1" s="8"/>
      <c r="I1" s="8"/>
      <c r="J1" s="8" t="s">
        <v>1</v>
      </c>
      <c r="K1" s="8"/>
      <c r="L1" s="8"/>
    </row>
    <row r="2" spans="1:12" ht="30">
      <c r="A2" s="1" t="s">
        <v>27</v>
      </c>
      <c r="B2" s="1" t="s">
        <v>2</v>
      </c>
      <c r="C2" s="1" t="s">
        <v>115</v>
      </c>
      <c r="D2" s="1" t="s">
        <v>4</v>
      </c>
      <c r="E2" s="1" t="s">
        <v>116</v>
      </c>
      <c r="F2" s="1" t="s">
        <v>28</v>
      </c>
      <c r="G2" s="1" t="s">
        <v>117</v>
      </c>
      <c r="H2" s="1" t="s">
        <v>118</v>
      </c>
      <c r="I2" s="1" t="s">
        <v>119</v>
      </c>
      <c r="J2" s="1" t="s">
        <v>2</v>
      </c>
      <c r="K2" s="1" t="s">
        <v>28</v>
      </c>
      <c r="L2" s="1" t="s">
        <v>79</v>
      </c>
    </row>
    <row r="3" spans="1:12" ht="30">
      <c r="A3" s="3" t="s">
        <v>1420</v>
      </c>
      <c r="B3" s="4"/>
      <c r="C3" s="4"/>
      <c r="D3" s="4"/>
      <c r="E3" s="4"/>
      <c r="F3" s="4"/>
      <c r="G3" s="4"/>
      <c r="H3" s="4"/>
      <c r="I3" s="4"/>
      <c r="J3" s="4"/>
      <c r="K3" s="4"/>
      <c r="L3" s="4"/>
    </row>
    <row r="4" spans="1:12">
      <c r="A4" s="2" t="s">
        <v>603</v>
      </c>
      <c r="B4" s="5">
        <v>15681</v>
      </c>
      <c r="C4" s="4"/>
      <c r="D4" s="4"/>
      <c r="E4" s="4"/>
      <c r="F4" s="5">
        <v>17690</v>
      </c>
      <c r="G4" s="4"/>
      <c r="H4" s="4"/>
      <c r="I4" s="4"/>
      <c r="J4" s="5">
        <v>15681</v>
      </c>
      <c r="K4" s="5">
        <v>17690</v>
      </c>
      <c r="L4" s="4"/>
    </row>
    <row r="5" spans="1:12">
      <c r="A5" s="2" t="s">
        <v>604</v>
      </c>
      <c r="B5" s="6">
        <v>15648</v>
      </c>
      <c r="C5" s="4"/>
      <c r="D5" s="4"/>
      <c r="E5" s="4"/>
      <c r="F5" s="6">
        <v>14764</v>
      </c>
      <c r="G5" s="4"/>
      <c r="H5" s="4"/>
      <c r="I5" s="4"/>
      <c r="J5" s="6">
        <v>15648</v>
      </c>
      <c r="K5" s="6">
        <v>14764</v>
      </c>
      <c r="L5" s="4"/>
    </row>
    <row r="6" spans="1:12">
      <c r="A6" s="2" t="s">
        <v>605</v>
      </c>
      <c r="B6" s="6">
        <v>3553</v>
      </c>
      <c r="C6" s="4"/>
      <c r="D6" s="4"/>
      <c r="E6" s="4"/>
      <c r="F6" s="6">
        <v>2972</v>
      </c>
      <c r="G6" s="4"/>
      <c r="H6" s="4"/>
      <c r="I6" s="4"/>
      <c r="J6" s="6">
        <v>3553</v>
      </c>
      <c r="K6" s="6">
        <v>2972</v>
      </c>
      <c r="L6" s="4"/>
    </row>
    <row r="7" spans="1:12">
      <c r="A7" s="2" t="s">
        <v>606</v>
      </c>
      <c r="B7" s="6">
        <v>1145</v>
      </c>
      <c r="C7" s="4"/>
      <c r="D7" s="4"/>
      <c r="E7" s="4"/>
      <c r="F7" s="6">
        <v>1761</v>
      </c>
      <c r="G7" s="4"/>
      <c r="H7" s="4"/>
      <c r="I7" s="4"/>
      <c r="J7" s="6">
        <v>1145</v>
      </c>
      <c r="K7" s="6">
        <v>1761</v>
      </c>
      <c r="L7" s="4"/>
    </row>
    <row r="8" spans="1:12">
      <c r="A8" s="2" t="s">
        <v>607</v>
      </c>
      <c r="B8" s="6">
        <v>36027</v>
      </c>
      <c r="C8" s="4"/>
      <c r="D8" s="4"/>
      <c r="E8" s="4"/>
      <c r="F8" s="6">
        <v>37187</v>
      </c>
      <c r="G8" s="4"/>
      <c r="H8" s="4"/>
      <c r="I8" s="4"/>
      <c r="J8" s="6">
        <v>36027</v>
      </c>
      <c r="K8" s="6">
        <v>37187</v>
      </c>
      <c r="L8" s="4"/>
    </row>
    <row r="9" spans="1:12" ht="30">
      <c r="A9" s="2" t="s">
        <v>608</v>
      </c>
      <c r="B9" s="6">
        <v>-42195</v>
      </c>
      <c r="C9" s="4"/>
      <c r="D9" s="4"/>
      <c r="E9" s="4"/>
      <c r="F9" s="6">
        <v>-26049</v>
      </c>
      <c r="G9" s="4"/>
      <c r="H9" s="4"/>
      <c r="I9" s="4"/>
      <c r="J9" s="6">
        <v>-42195</v>
      </c>
      <c r="K9" s="6">
        <v>-26049</v>
      </c>
      <c r="L9" s="4"/>
    </row>
    <row r="10" spans="1:12">
      <c r="A10" s="2" t="s">
        <v>611</v>
      </c>
      <c r="B10" s="6">
        <v>-13770</v>
      </c>
      <c r="C10" s="4"/>
      <c r="D10" s="4"/>
      <c r="E10" s="4"/>
      <c r="F10" s="6">
        <v>-13227</v>
      </c>
      <c r="G10" s="4"/>
      <c r="H10" s="4"/>
      <c r="I10" s="4"/>
      <c r="J10" s="6">
        <v>-13770</v>
      </c>
      <c r="K10" s="6">
        <v>-13227</v>
      </c>
      <c r="L10" s="4"/>
    </row>
    <row r="11" spans="1:12">
      <c r="A11" s="2" t="s">
        <v>614</v>
      </c>
      <c r="B11" s="6">
        <v>-5712</v>
      </c>
      <c r="C11" s="4"/>
      <c r="D11" s="4"/>
      <c r="E11" s="4"/>
      <c r="F11" s="6">
        <v>-8234</v>
      </c>
      <c r="G11" s="4"/>
      <c r="H11" s="4"/>
      <c r="I11" s="4"/>
      <c r="J11" s="6">
        <v>-5712</v>
      </c>
      <c r="K11" s="6">
        <v>-8234</v>
      </c>
      <c r="L11" s="4"/>
    </row>
    <row r="12" spans="1:12">
      <c r="A12" s="2" t="s">
        <v>606</v>
      </c>
      <c r="B12" s="6">
        <v>-3004</v>
      </c>
      <c r="C12" s="4"/>
      <c r="D12" s="4"/>
      <c r="E12" s="4"/>
      <c r="F12" s="6">
        <v>-2499</v>
      </c>
      <c r="G12" s="4"/>
      <c r="H12" s="4"/>
      <c r="I12" s="4"/>
      <c r="J12" s="6">
        <v>-3004</v>
      </c>
      <c r="K12" s="6">
        <v>-2499</v>
      </c>
      <c r="L12" s="4"/>
    </row>
    <row r="13" spans="1:12">
      <c r="A13" s="2" t="s">
        <v>619</v>
      </c>
      <c r="B13" s="6">
        <v>-64681</v>
      </c>
      <c r="C13" s="4"/>
      <c r="D13" s="4"/>
      <c r="E13" s="4"/>
      <c r="F13" s="6">
        <v>-50009</v>
      </c>
      <c r="G13" s="4"/>
      <c r="H13" s="4"/>
      <c r="I13" s="4"/>
      <c r="J13" s="6">
        <v>-64681</v>
      </c>
      <c r="K13" s="6">
        <v>-50009</v>
      </c>
      <c r="L13" s="4"/>
    </row>
    <row r="14" spans="1:12">
      <c r="A14" s="2" t="s">
        <v>622</v>
      </c>
      <c r="B14" s="6">
        <v>-28654</v>
      </c>
      <c r="C14" s="4"/>
      <c r="D14" s="4"/>
      <c r="E14" s="4"/>
      <c r="F14" s="6">
        <v>-12822</v>
      </c>
      <c r="G14" s="4"/>
      <c r="H14" s="4"/>
      <c r="I14" s="4"/>
      <c r="J14" s="6">
        <v>-28654</v>
      </c>
      <c r="K14" s="6">
        <v>-12822</v>
      </c>
      <c r="L14" s="4"/>
    </row>
    <row r="15" spans="1:12" ht="30">
      <c r="A15" s="3" t="s">
        <v>1421</v>
      </c>
      <c r="B15" s="4"/>
      <c r="C15" s="4"/>
      <c r="D15" s="4"/>
      <c r="E15" s="4"/>
      <c r="F15" s="4"/>
      <c r="G15" s="4"/>
      <c r="H15" s="4"/>
      <c r="I15" s="4"/>
      <c r="J15" s="4"/>
      <c r="K15" s="4"/>
      <c r="L15" s="4"/>
    </row>
    <row r="16" spans="1:12" ht="30">
      <c r="A16" s="2" t="s">
        <v>1422</v>
      </c>
      <c r="B16" s="4"/>
      <c r="C16" s="4"/>
      <c r="D16" s="4"/>
      <c r="E16" s="4"/>
      <c r="F16" s="4"/>
      <c r="G16" s="4"/>
      <c r="H16" s="4"/>
      <c r="I16" s="4"/>
      <c r="J16" s="196">
        <v>0.35</v>
      </c>
      <c r="K16" s="196">
        <v>0.35</v>
      </c>
      <c r="L16" s="196">
        <v>0.35</v>
      </c>
    </row>
    <row r="17" spans="1:12" ht="30">
      <c r="A17" s="2" t="s">
        <v>1423</v>
      </c>
      <c r="B17" s="4"/>
      <c r="C17" s="4"/>
      <c r="D17" s="4"/>
      <c r="E17" s="4"/>
      <c r="F17" s="4"/>
      <c r="G17" s="4"/>
      <c r="H17" s="4"/>
      <c r="I17" s="4"/>
      <c r="J17" s="6">
        <v>14318</v>
      </c>
      <c r="K17" s="6">
        <v>21298</v>
      </c>
      <c r="L17" s="6">
        <v>18072</v>
      </c>
    </row>
    <row r="18" spans="1:12" ht="30">
      <c r="A18" s="3" t="s">
        <v>628</v>
      </c>
      <c r="B18" s="4"/>
      <c r="C18" s="4"/>
      <c r="D18" s="4"/>
      <c r="E18" s="4"/>
      <c r="F18" s="4"/>
      <c r="G18" s="4"/>
      <c r="H18" s="4"/>
      <c r="I18" s="4"/>
      <c r="J18" s="4"/>
      <c r="K18" s="4"/>
      <c r="L18" s="4"/>
    </row>
    <row r="19" spans="1:12">
      <c r="A19" s="2" t="s">
        <v>629</v>
      </c>
      <c r="B19" s="4"/>
      <c r="C19" s="4"/>
      <c r="D19" s="4"/>
      <c r="E19" s="4"/>
      <c r="F19" s="4"/>
      <c r="G19" s="4"/>
      <c r="H19" s="4"/>
      <c r="I19" s="4"/>
      <c r="J19" s="6">
        <v>-3285</v>
      </c>
      <c r="K19" s="6">
        <v>-3828</v>
      </c>
      <c r="L19" s="6">
        <v>-4433</v>
      </c>
    </row>
    <row r="20" spans="1:12">
      <c r="A20" s="2" t="s">
        <v>633</v>
      </c>
      <c r="B20" s="4"/>
      <c r="C20" s="4"/>
      <c r="D20" s="4"/>
      <c r="E20" s="4"/>
      <c r="F20" s="4"/>
      <c r="G20" s="4"/>
      <c r="H20" s="4"/>
      <c r="I20" s="4"/>
      <c r="J20" s="4">
        <v>-828</v>
      </c>
      <c r="K20" s="4">
        <v>-876</v>
      </c>
      <c r="L20" s="4">
        <v>-723</v>
      </c>
    </row>
    <row r="21" spans="1:12" ht="30">
      <c r="A21" s="2" t="s">
        <v>637</v>
      </c>
      <c r="B21" s="4"/>
      <c r="C21" s="4"/>
      <c r="D21" s="4"/>
      <c r="E21" s="4"/>
      <c r="F21" s="4"/>
      <c r="G21" s="4"/>
      <c r="H21" s="4"/>
      <c r="I21" s="4"/>
      <c r="J21" s="4">
        <v>617</v>
      </c>
      <c r="K21" s="4">
        <v>706</v>
      </c>
      <c r="L21" s="4">
        <v>773</v>
      </c>
    </row>
    <row r="22" spans="1:12">
      <c r="A22" s="2" t="s">
        <v>606</v>
      </c>
      <c r="B22" s="4"/>
      <c r="C22" s="4"/>
      <c r="D22" s="4"/>
      <c r="E22" s="4"/>
      <c r="F22" s="4"/>
      <c r="G22" s="4"/>
      <c r="H22" s="4"/>
      <c r="I22" s="4"/>
      <c r="J22" s="4">
        <v>93</v>
      </c>
      <c r="K22" s="4">
        <v>34</v>
      </c>
      <c r="L22" s="4">
        <v>-22</v>
      </c>
    </row>
    <row r="23" spans="1:12">
      <c r="A23" s="2" t="s">
        <v>102</v>
      </c>
      <c r="B23" s="6">
        <v>7711</v>
      </c>
      <c r="C23" s="4">
        <v>-346</v>
      </c>
      <c r="D23" s="4">
        <v>-744</v>
      </c>
      <c r="E23" s="6">
        <v>4294</v>
      </c>
      <c r="F23" s="6">
        <v>6996</v>
      </c>
      <c r="G23" s="6">
        <v>2365</v>
      </c>
      <c r="H23" s="6">
        <v>1737</v>
      </c>
      <c r="I23" s="6">
        <v>6236</v>
      </c>
      <c r="J23" s="6">
        <v>10915</v>
      </c>
      <c r="K23" s="6">
        <v>17334</v>
      </c>
      <c r="L23" s="6">
        <v>13667</v>
      </c>
    </row>
    <row r="24" spans="1:12" ht="30">
      <c r="A24" s="3" t="s">
        <v>1424</v>
      </c>
      <c r="B24" s="4"/>
      <c r="C24" s="4"/>
      <c r="D24" s="4"/>
      <c r="E24" s="4"/>
      <c r="F24" s="4"/>
      <c r="G24" s="4"/>
      <c r="H24" s="4"/>
      <c r="I24" s="4"/>
      <c r="J24" s="4"/>
      <c r="K24" s="4"/>
      <c r="L24" s="4"/>
    </row>
    <row r="25" spans="1:12">
      <c r="A25" s="2" t="s">
        <v>641</v>
      </c>
      <c r="B25" s="6">
        <v>7711</v>
      </c>
      <c r="C25" s="4">
        <v>-346</v>
      </c>
      <c r="D25" s="4">
        <v>-744</v>
      </c>
      <c r="E25" s="6">
        <v>4294</v>
      </c>
      <c r="F25" s="6">
        <v>6996</v>
      </c>
      <c r="G25" s="6">
        <v>2365</v>
      </c>
      <c r="H25" s="6">
        <v>1737</v>
      </c>
      <c r="I25" s="6">
        <v>6236</v>
      </c>
      <c r="J25" s="6">
        <v>10915</v>
      </c>
      <c r="K25" s="6">
        <v>17334</v>
      </c>
      <c r="L25" s="6">
        <v>13667</v>
      </c>
    </row>
    <row r="26" spans="1:12" ht="30">
      <c r="A26" s="2" t="s">
        <v>642</v>
      </c>
      <c r="B26" s="4"/>
      <c r="C26" s="4"/>
      <c r="D26" s="4"/>
      <c r="E26" s="4"/>
      <c r="F26" s="4"/>
      <c r="G26" s="4"/>
      <c r="H26" s="4"/>
      <c r="I26" s="4"/>
      <c r="J26" s="6">
        <v>16146</v>
      </c>
      <c r="K26" s="6">
        <v>-11539</v>
      </c>
      <c r="L26" s="6">
        <v>10043</v>
      </c>
    </row>
    <row r="27" spans="1:12" ht="30">
      <c r="A27" s="3" t="s">
        <v>644</v>
      </c>
      <c r="B27" s="4"/>
      <c r="C27" s="4"/>
      <c r="D27" s="4"/>
      <c r="E27" s="4"/>
      <c r="F27" s="4"/>
      <c r="G27" s="4"/>
      <c r="H27" s="4"/>
      <c r="I27" s="4"/>
      <c r="J27" s="4"/>
      <c r="K27" s="4"/>
      <c r="L27" s="4"/>
    </row>
    <row r="28" spans="1:12">
      <c r="A28" s="2" t="s">
        <v>645</v>
      </c>
      <c r="B28" s="4"/>
      <c r="C28" s="4"/>
      <c r="D28" s="4"/>
      <c r="E28" s="4"/>
      <c r="F28" s="4"/>
      <c r="G28" s="4"/>
      <c r="H28" s="4"/>
      <c r="I28" s="4"/>
      <c r="J28" s="6">
        <v>-2619</v>
      </c>
      <c r="K28" s="6">
        <v>5498</v>
      </c>
      <c r="L28" s="4">
        <v>598</v>
      </c>
    </row>
    <row r="29" spans="1:12">
      <c r="A29" s="2" t="s">
        <v>647</v>
      </c>
      <c r="B29" s="4"/>
      <c r="C29" s="4"/>
      <c r="D29" s="4"/>
      <c r="E29" s="4"/>
      <c r="F29" s="4"/>
      <c r="G29" s="4"/>
      <c r="H29" s="4"/>
      <c r="I29" s="4"/>
      <c r="J29" s="6">
        <v>-1330</v>
      </c>
      <c r="K29" s="6">
        <v>12103</v>
      </c>
      <c r="L29" s="4">
        <v>350</v>
      </c>
    </row>
    <row r="30" spans="1:12">
      <c r="A30" s="2" t="s">
        <v>649</v>
      </c>
      <c r="B30" s="4"/>
      <c r="C30" s="4"/>
      <c r="D30" s="4"/>
      <c r="E30" s="4"/>
      <c r="F30" s="4"/>
      <c r="G30" s="4"/>
      <c r="H30" s="4"/>
      <c r="I30" s="4"/>
      <c r="J30" s="6">
        <v>23112</v>
      </c>
      <c r="K30" s="6">
        <v>23396</v>
      </c>
      <c r="L30" s="6">
        <v>24658</v>
      </c>
    </row>
    <row r="31" spans="1:12">
      <c r="A31" s="2" t="s">
        <v>1425</v>
      </c>
      <c r="B31" s="4">
        <v>0</v>
      </c>
      <c r="C31" s="4"/>
      <c r="D31" s="4"/>
      <c r="E31" s="4"/>
      <c r="F31" s="4">
        <v>0</v>
      </c>
      <c r="G31" s="4"/>
      <c r="H31" s="4"/>
      <c r="I31" s="4"/>
      <c r="J31" s="4">
        <v>0</v>
      </c>
      <c r="K31" s="4">
        <v>0</v>
      </c>
      <c r="L31" s="4"/>
    </row>
    <row r="32" spans="1:12" ht="30">
      <c r="A32" s="2" t="s">
        <v>1426</v>
      </c>
      <c r="B32" s="4"/>
      <c r="C32" s="4"/>
      <c r="D32" s="4"/>
      <c r="E32" s="4"/>
      <c r="F32" s="4"/>
      <c r="G32" s="4"/>
      <c r="H32" s="4"/>
      <c r="I32" s="4"/>
      <c r="J32" s="4">
        <v>1</v>
      </c>
      <c r="K32" s="4">
        <v>0</v>
      </c>
      <c r="L32" s="4">
        <v>3</v>
      </c>
    </row>
    <row r="33" spans="1:12" ht="30">
      <c r="A33" s="2" t="s">
        <v>1427</v>
      </c>
      <c r="B33" s="4"/>
      <c r="C33" s="4"/>
      <c r="D33" s="4"/>
      <c r="E33" s="4"/>
      <c r="F33" s="4"/>
      <c r="G33" s="4"/>
      <c r="H33" s="4"/>
      <c r="I33" s="4"/>
      <c r="J33" s="5">
        <v>0</v>
      </c>
      <c r="K33" s="5">
        <v>0</v>
      </c>
      <c r="L33" s="5">
        <v>0</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22" bestFit="1" customWidth="1"/>
  </cols>
  <sheetData>
    <row r="1" spans="1:4" ht="15" customHeight="1">
      <c r="A1" s="1" t="s">
        <v>1428</v>
      </c>
      <c r="B1" s="8" t="s">
        <v>1</v>
      </c>
      <c r="C1" s="8"/>
      <c r="D1" s="8"/>
    </row>
    <row r="2" spans="1:4" ht="30">
      <c r="A2" s="1" t="s">
        <v>27</v>
      </c>
      <c r="B2" s="1" t="s">
        <v>2</v>
      </c>
      <c r="C2" s="1" t="s">
        <v>28</v>
      </c>
      <c r="D2" s="1" t="s">
        <v>79</v>
      </c>
    </row>
    <row r="3" spans="1:4">
      <c r="A3" s="3" t="s">
        <v>653</v>
      </c>
      <c r="B3" s="4"/>
      <c r="C3" s="4"/>
      <c r="D3" s="4"/>
    </row>
    <row r="4" spans="1:4">
      <c r="A4" s="2" t="s">
        <v>49</v>
      </c>
      <c r="B4" s="5">
        <v>25000</v>
      </c>
      <c r="C4" s="5">
        <v>25000</v>
      </c>
      <c r="D4" s="4"/>
    </row>
    <row r="5" spans="1:4" ht="30">
      <c r="A5" s="2" t="s">
        <v>1429</v>
      </c>
      <c r="B5" s="196">
        <v>1.35E-2</v>
      </c>
      <c r="C5" s="196">
        <v>1.35E-2</v>
      </c>
      <c r="D5" s="196">
        <v>3.5999999999999997E-2</v>
      </c>
    </row>
    <row r="6" spans="1:4">
      <c r="A6" s="2" t="s">
        <v>1430</v>
      </c>
      <c r="B6" s="4" t="s">
        <v>1431</v>
      </c>
      <c r="C6" s="4" t="s">
        <v>1431</v>
      </c>
      <c r="D6" s="4" t="s">
        <v>1431</v>
      </c>
    </row>
    <row r="7" spans="1:4">
      <c r="A7" s="2" t="s">
        <v>95</v>
      </c>
      <c r="B7" s="5">
        <v>337</v>
      </c>
      <c r="C7" s="5">
        <v>384</v>
      </c>
      <c r="D7" s="5">
        <v>90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12.28515625" bestFit="1" customWidth="1"/>
  </cols>
  <sheetData>
    <row r="1" spans="1:14" ht="15" customHeight="1">
      <c r="A1" s="1" t="s">
        <v>113</v>
      </c>
      <c r="B1" s="8" t="s">
        <v>114</v>
      </c>
      <c r="C1" s="8"/>
      <c r="D1" s="8"/>
      <c r="E1" s="8"/>
      <c r="F1" s="8"/>
      <c r="G1" s="8"/>
      <c r="H1" s="8"/>
      <c r="I1" s="8"/>
      <c r="J1" s="8" t="s">
        <v>1</v>
      </c>
      <c r="K1" s="8"/>
      <c r="L1" s="8"/>
      <c r="M1" s="8"/>
      <c r="N1" s="8"/>
    </row>
    <row r="2" spans="1:14" ht="30">
      <c r="A2" s="1" t="s">
        <v>27</v>
      </c>
      <c r="B2" s="1" t="s">
        <v>2</v>
      </c>
      <c r="C2" s="1" t="s">
        <v>115</v>
      </c>
      <c r="D2" s="1" t="s">
        <v>4</v>
      </c>
      <c r="E2" s="1" t="s">
        <v>116</v>
      </c>
      <c r="F2" s="1" t="s">
        <v>28</v>
      </c>
      <c r="G2" s="1" t="s">
        <v>117</v>
      </c>
      <c r="H2" s="1" t="s">
        <v>118</v>
      </c>
      <c r="I2" s="1" t="s">
        <v>119</v>
      </c>
      <c r="J2" s="8" t="s">
        <v>2</v>
      </c>
      <c r="K2" s="8"/>
      <c r="L2" s="8" t="s">
        <v>28</v>
      </c>
      <c r="M2" s="8"/>
      <c r="N2" s="1" t="s">
        <v>79</v>
      </c>
    </row>
    <row r="3" spans="1:14">
      <c r="A3" s="2" t="s">
        <v>103</v>
      </c>
      <c r="B3" s="5">
        <v>16154</v>
      </c>
      <c r="C3" s="5">
        <v>2229</v>
      </c>
      <c r="D3" s="5">
        <v>1014</v>
      </c>
      <c r="E3" s="5">
        <v>10595</v>
      </c>
      <c r="F3" s="5">
        <v>15835</v>
      </c>
      <c r="G3" s="5">
        <v>7199</v>
      </c>
      <c r="H3" s="5">
        <v>6212</v>
      </c>
      <c r="I3" s="5">
        <v>14273</v>
      </c>
      <c r="J3" s="5">
        <v>29992</v>
      </c>
      <c r="K3" s="4"/>
      <c r="L3" s="5">
        <v>43519</v>
      </c>
      <c r="M3" s="4"/>
      <c r="N3" s="5">
        <v>37966</v>
      </c>
    </row>
    <row r="4" spans="1:14" ht="30">
      <c r="A4" s="3" t="s">
        <v>120</v>
      </c>
      <c r="B4" s="4"/>
      <c r="C4" s="4"/>
      <c r="D4" s="4"/>
      <c r="E4" s="4"/>
      <c r="F4" s="4"/>
      <c r="G4" s="4"/>
      <c r="H4" s="4"/>
      <c r="I4" s="4"/>
      <c r="J4" s="4"/>
      <c r="K4" s="4"/>
      <c r="L4" s="4"/>
      <c r="M4" s="4"/>
      <c r="N4" s="4"/>
    </row>
    <row r="5" spans="1:14" ht="75">
      <c r="A5" s="2" t="s">
        <v>121</v>
      </c>
      <c r="B5" s="4"/>
      <c r="C5" s="4"/>
      <c r="D5" s="4"/>
      <c r="E5" s="4"/>
      <c r="F5" s="4"/>
      <c r="G5" s="4"/>
      <c r="H5" s="4"/>
      <c r="I5" s="4"/>
      <c r="J5" s="6">
        <v>34663</v>
      </c>
      <c r="K5" s="4"/>
      <c r="L5" s="6">
        <v>-15582</v>
      </c>
      <c r="M5" s="4"/>
      <c r="N5" s="6">
        <v>23863</v>
      </c>
    </row>
    <row r="6" spans="1:14" ht="60">
      <c r="A6" s="2" t="s">
        <v>122</v>
      </c>
      <c r="B6" s="4"/>
      <c r="C6" s="4"/>
      <c r="D6" s="4"/>
      <c r="E6" s="4"/>
      <c r="F6" s="4"/>
      <c r="G6" s="4"/>
      <c r="H6" s="4"/>
      <c r="I6" s="4"/>
      <c r="J6" s="6">
        <v>-4677</v>
      </c>
      <c r="K6" s="4"/>
      <c r="L6" s="6">
        <v>-5848</v>
      </c>
      <c r="M6" s="4"/>
      <c r="N6" s="6">
        <v>-5211</v>
      </c>
    </row>
    <row r="7" spans="1:14" ht="90">
      <c r="A7" s="3" t="s">
        <v>123</v>
      </c>
      <c r="B7" s="4"/>
      <c r="C7" s="4"/>
      <c r="D7" s="4"/>
      <c r="E7" s="4"/>
      <c r="F7" s="4"/>
      <c r="G7" s="4"/>
      <c r="H7" s="4"/>
      <c r="I7" s="4"/>
      <c r="J7" s="4"/>
      <c r="K7" s="4"/>
      <c r="L7" s="4"/>
      <c r="M7" s="4"/>
      <c r="N7" s="4"/>
    </row>
    <row r="8" spans="1:14">
      <c r="A8" s="2" t="s">
        <v>124</v>
      </c>
      <c r="B8" s="4"/>
      <c r="C8" s="4"/>
      <c r="D8" s="4"/>
      <c r="E8" s="4"/>
      <c r="F8" s="4"/>
      <c r="G8" s="4"/>
      <c r="H8" s="4"/>
      <c r="I8" s="4"/>
      <c r="J8" s="4">
        <v>375</v>
      </c>
      <c r="K8" s="4"/>
      <c r="L8" s="6">
        <v>1882</v>
      </c>
      <c r="M8" s="4"/>
      <c r="N8" s="6">
        <v>2108</v>
      </c>
    </row>
    <row r="9" spans="1:14">
      <c r="A9" s="2" t="s">
        <v>125</v>
      </c>
      <c r="B9" s="4"/>
      <c r="C9" s="4"/>
      <c r="D9" s="4"/>
      <c r="E9" s="4"/>
      <c r="F9" s="4"/>
      <c r="G9" s="4"/>
      <c r="H9" s="4"/>
      <c r="I9" s="4"/>
      <c r="J9" s="6">
        <v>-2149</v>
      </c>
      <c r="K9" s="4"/>
      <c r="L9" s="4">
        <v>-460</v>
      </c>
      <c r="M9" s="4"/>
      <c r="N9" s="4">
        <v>-344</v>
      </c>
    </row>
    <row r="10" spans="1:14" ht="45">
      <c r="A10" s="2" t="s">
        <v>126</v>
      </c>
      <c r="B10" s="4"/>
      <c r="C10" s="4"/>
      <c r="D10" s="4"/>
      <c r="E10" s="4"/>
      <c r="F10" s="4"/>
      <c r="G10" s="4"/>
      <c r="H10" s="4"/>
      <c r="I10" s="4"/>
      <c r="J10" s="6">
        <v>-1774</v>
      </c>
      <c r="K10" s="4"/>
      <c r="L10" s="6">
        <v>1422</v>
      </c>
      <c r="M10" s="4"/>
      <c r="N10" s="6">
        <v>1764</v>
      </c>
    </row>
    <row r="11" spans="1:14" ht="75">
      <c r="A11" s="3" t="s">
        <v>127</v>
      </c>
      <c r="B11" s="4"/>
      <c r="C11" s="4"/>
      <c r="D11" s="4"/>
      <c r="E11" s="4"/>
      <c r="F11" s="4"/>
      <c r="G11" s="4"/>
      <c r="H11" s="4"/>
      <c r="I11" s="4"/>
      <c r="J11" s="4"/>
      <c r="K11" s="4"/>
      <c r="L11" s="4"/>
      <c r="M11" s="4"/>
      <c r="N11" s="4"/>
    </row>
    <row r="12" spans="1:14">
      <c r="A12" s="2" t="s">
        <v>128</v>
      </c>
      <c r="B12" s="4"/>
      <c r="C12" s="4"/>
      <c r="D12" s="4"/>
      <c r="E12" s="4"/>
      <c r="F12" s="4"/>
      <c r="G12" s="4"/>
      <c r="H12" s="4"/>
      <c r="I12" s="4"/>
      <c r="J12" s="6">
        <v>-5525</v>
      </c>
      <c r="K12" s="4"/>
      <c r="L12" s="6">
        <v>13718</v>
      </c>
      <c r="M12" s="4"/>
      <c r="N12" s="4">
        <v>-736</v>
      </c>
    </row>
    <row r="13" spans="1:14">
      <c r="A13" s="2" t="s">
        <v>129</v>
      </c>
      <c r="B13" s="4"/>
      <c r="C13" s="4"/>
      <c r="D13" s="4"/>
      <c r="E13" s="4"/>
      <c r="F13" s="4"/>
      <c r="G13" s="4"/>
      <c r="H13" s="4"/>
      <c r="I13" s="4"/>
      <c r="J13" s="4">
        <v>-35</v>
      </c>
      <c r="K13" s="4"/>
      <c r="L13" s="6">
        <v>17548</v>
      </c>
      <c r="M13" s="4"/>
      <c r="N13" s="4">
        <v>732</v>
      </c>
    </row>
    <row r="14" spans="1:14" ht="45">
      <c r="A14" s="2" t="s">
        <v>130</v>
      </c>
      <c r="B14" s="4"/>
      <c r="C14" s="4"/>
      <c r="D14" s="4"/>
      <c r="E14" s="4"/>
      <c r="F14" s="4"/>
      <c r="G14" s="4"/>
      <c r="H14" s="4"/>
      <c r="I14" s="4"/>
      <c r="J14" s="6">
        <v>-5560</v>
      </c>
      <c r="K14" s="4"/>
      <c r="L14" s="6">
        <v>31266</v>
      </c>
      <c r="M14" s="4"/>
      <c r="N14" s="4">
        <v>-4</v>
      </c>
    </row>
    <row r="15" spans="1:14" ht="17.25">
      <c r="A15" s="2" t="s">
        <v>131</v>
      </c>
      <c r="B15" s="4"/>
      <c r="C15" s="4"/>
      <c r="D15" s="4"/>
      <c r="E15" s="4"/>
      <c r="F15" s="4"/>
      <c r="G15" s="4"/>
      <c r="H15" s="4"/>
      <c r="I15" s="4"/>
      <c r="J15" s="6">
        <v>22652</v>
      </c>
      <c r="K15" s="9" t="s">
        <v>60</v>
      </c>
      <c r="L15" s="6">
        <v>11258</v>
      </c>
      <c r="M15" s="9" t="s">
        <v>60</v>
      </c>
      <c r="N15" s="6">
        <v>20412</v>
      </c>
    </row>
    <row r="16" spans="1:14">
      <c r="A16" s="2" t="s">
        <v>132</v>
      </c>
      <c r="B16" s="4"/>
      <c r="C16" s="4"/>
      <c r="D16" s="4"/>
      <c r="E16" s="4"/>
      <c r="F16" s="4"/>
      <c r="G16" s="4"/>
      <c r="H16" s="4"/>
      <c r="I16" s="4"/>
      <c r="J16" s="5">
        <v>52644</v>
      </c>
      <c r="K16" s="4"/>
      <c r="L16" s="5">
        <v>54777</v>
      </c>
      <c r="M16" s="4"/>
      <c r="N16" s="5">
        <v>58378</v>
      </c>
    </row>
    <row r="17" spans="1:14">
      <c r="A17" s="10"/>
      <c r="B17" s="10"/>
      <c r="C17" s="10"/>
      <c r="D17" s="10"/>
      <c r="E17" s="10"/>
      <c r="F17" s="10"/>
      <c r="G17" s="10"/>
      <c r="H17" s="10"/>
      <c r="I17" s="10"/>
      <c r="J17" s="10"/>
      <c r="K17" s="10"/>
      <c r="L17" s="10"/>
      <c r="M17" s="10"/>
      <c r="N17" s="10"/>
    </row>
    <row r="18" spans="1:14" ht="15" customHeight="1">
      <c r="A18" s="2" t="s">
        <v>60</v>
      </c>
      <c r="B18" s="11" t="s">
        <v>64</v>
      </c>
      <c r="C18" s="11"/>
      <c r="D18" s="11"/>
      <c r="E18" s="11"/>
      <c r="F18" s="11"/>
      <c r="G18" s="11"/>
      <c r="H18" s="11"/>
      <c r="I18" s="11"/>
      <c r="J18" s="11"/>
      <c r="K18" s="11"/>
      <c r="L18" s="11"/>
      <c r="M18" s="11"/>
      <c r="N18" s="11"/>
    </row>
  </sheetData>
  <mergeCells count="6">
    <mergeCell ref="B1:I1"/>
    <mergeCell ref="J1:N1"/>
    <mergeCell ref="J2:K2"/>
    <mergeCell ref="L2:M2"/>
    <mergeCell ref="A17:N17"/>
    <mergeCell ref="B18:N1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9"/>
  <sheetViews>
    <sheetView showGridLines="0" workbookViewId="0"/>
  </sheetViews>
  <sheetFormatPr defaultRowHeight="15"/>
  <cols>
    <col min="1" max="1" width="36.5703125" bestFit="1" customWidth="1"/>
    <col min="2" max="4" width="12.28515625" bestFit="1" customWidth="1"/>
  </cols>
  <sheetData>
    <row r="1" spans="1:4" ht="15" customHeight="1">
      <c r="A1" s="1" t="s">
        <v>1432</v>
      </c>
      <c r="B1" s="8" t="s">
        <v>1</v>
      </c>
      <c r="C1" s="8"/>
      <c r="D1" s="8"/>
    </row>
    <row r="2" spans="1:4" ht="30">
      <c r="A2" s="1" t="s">
        <v>1433</v>
      </c>
      <c r="B2" s="1" t="s">
        <v>2</v>
      </c>
      <c r="C2" s="1" t="s">
        <v>28</v>
      </c>
      <c r="D2" s="1" t="s">
        <v>79</v>
      </c>
    </row>
    <row r="3" spans="1:4" ht="30">
      <c r="A3" s="3" t="s">
        <v>1434</v>
      </c>
      <c r="B3" s="4"/>
      <c r="C3" s="4"/>
      <c r="D3" s="4"/>
    </row>
    <row r="4" spans="1:4" ht="30">
      <c r="A4" s="2" t="s">
        <v>1152</v>
      </c>
      <c r="B4" s="196">
        <v>0.3</v>
      </c>
      <c r="C4" s="196">
        <v>0.3</v>
      </c>
      <c r="D4" s="196">
        <v>0.3</v>
      </c>
    </row>
    <row r="5" spans="1:4" ht="45">
      <c r="A5" s="2" t="s">
        <v>1435</v>
      </c>
      <c r="B5" s="5">
        <v>1688</v>
      </c>
      <c r="C5" s="5">
        <v>1457</v>
      </c>
      <c r="D5" s="5">
        <v>1823</v>
      </c>
    </row>
    <row r="6" spans="1:4" ht="30">
      <c r="A6" s="2" t="s">
        <v>1436</v>
      </c>
      <c r="B6" s="4"/>
      <c r="C6" s="4"/>
      <c r="D6" s="4"/>
    </row>
    <row r="7" spans="1:4">
      <c r="A7" s="3" t="s">
        <v>1243</v>
      </c>
      <c r="B7" s="4"/>
      <c r="C7" s="4"/>
      <c r="D7" s="4"/>
    </row>
    <row r="8" spans="1:4" ht="30">
      <c r="A8" s="2" t="s">
        <v>687</v>
      </c>
      <c r="B8" s="6">
        <v>13267</v>
      </c>
      <c r="C8" s="6">
        <v>18310</v>
      </c>
      <c r="D8" s="4"/>
    </row>
    <row r="9" spans="1:4">
      <c r="A9" s="3" t="s">
        <v>1437</v>
      </c>
      <c r="B9" s="4"/>
      <c r="C9" s="4"/>
      <c r="D9" s="4"/>
    </row>
    <row r="10" spans="1:4">
      <c r="A10" s="2" t="s">
        <v>689</v>
      </c>
      <c r="B10" s="6">
        <v>-4162</v>
      </c>
      <c r="C10" s="6">
        <v>-3401</v>
      </c>
      <c r="D10" s="4"/>
    </row>
    <row r="11" spans="1:4">
      <c r="A11" s="2" t="s">
        <v>692</v>
      </c>
      <c r="B11" s="6">
        <v>9105</v>
      </c>
      <c r="C11" s="6">
        <v>14909</v>
      </c>
      <c r="D11" s="4"/>
    </row>
    <row r="12" spans="1:4" ht="75">
      <c r="A12" s="3" t="s">
        <v>1438</v>
      </c>
      <c r="B12" s="4"/>
      <c r="C12" s="4"/>
      <c r="D12" s="4"/>
    </row>
    <row r="13" spans="1:4">
      <c r="A13" s="2" t="s">
        <v>124</v>
      </c>
      <c r="B13" s="6">
        <v>-15097</v>
      </c>
      <c r="C13" s="6">
        <v>-7606</v>
      </c>
      <c r="D13" s="4"/>
    </row>
    <row r="14" spans="1:4">
      <c r="A14" s="2" t="s">
        <v>129</v>
      </c>
      <c r="B14" s="4">
        <v>-25</v>
      </c>
      <c r="C14" s="4">
        <v>-34</v>
      </c>
      <c r="D14" s="4"/>
    </row>
    <row r="15" spans="1:4">
      <c r="A15" s="2" t="s">
        <v>692</v>
      </c>
      <c r="B15" s="6">
        <v>-15122</v>
      </c>
      <c r="C15" s="6">
        <v>-7640</v>
      </c>
      <c r="D15" s="4"/>
    </row>
    <row r="16" spans="1:4" ht="60">
      <c r="A16" s="3" t="s">
        <v>1439</v>
      </c>
      <c r="B16" s="4"/>
      <c r="C16" s="4"/>
      <c r="D16" s="4"/>
    </row>
    <row r="17" spans="1:4">
      <c r="A17" s="2" t="s">
        <v>719</v>
      </c>
      <c r="B17" s="4">
        <v>641</v>
      </c>
      <c r="C17" s="4"/>
      <c r="D17" s="4"/>
    </row>
    <row r="18" spans="1:4" ht="30">
      <c r="A18" s="2" t="s">
        <v>1440</v>
      </c>
      <c r="B18" s="4">
        <v>-10</v>
      </c>
      <c r="C18" s="4"/>
      <c r="D18" s="4"/>
    </row>
    <row r="19" spans="1:4" ht="45">
      <c r="A19" s="3" t="s">
        <v>1441</v>
      </c>
      <c r="B19" s="4"/>
      <c r="C19" s="4"/>
      <c r="D19" s="4"/>
    </row>
    <row r="20" spans="1:4">
      <c r="A20" s="2" t="s">
        <v>128</v>
      </c>
      <c r="B20" s="6">
        <v>-7492</v>
      </c>
      <c r="C20" s="6">
        <v>15694</v>
      </c>
      <c r="D20" s="4"/>
    </row>
    <row r="21" spans="1:4">
      <c r="A21" s="2" t="s">
        <v>129</v>
      </c>
      <c r="B21" s="4">
        <v>10</v>
      </c>
      <c r="C21" s="4">
        <v>15</v>
      </c>
      <c r="D21" s="4"/>
    </row>
    <row r="22" spans="1:4">
      <c r="A22" s="2" t="s">
        <v>692</v>
      </c>
      <c r="B22" s="6">
        <v>-7482</v>
      </c>
      <c r="C22" s="6">
        <v>15709</v>
      </c>
      <c r="D22" s="4"/>
    </row>
    <row r="23" spans="1:4" ht="30">
      <c r="A23" s="3" t="s">
        <v>1442</v>
      </c>
      <c r="B23" s="4"/>
      <c r="C23" s="4"/>
      <c r="D23" s="4"/>
    </row>
    <row r="24" spans="1:4">
      <c r="A24" s="2" t="s">
        <v>1443</v>
      </c>
      <c r="B24" s="4">
        <v>680</v>
      </c>
      <c r="C24" s="6">
        <v>3013</v>
      </c>
      <c r="D24" s="6">
        <v>4115</v>
      </c>
    </row>
    <row r="25" spans="1:4" ht="30">
      <c r="A25" s="2" t="s">
        <v>1444</v>
      </c>
      <c r="B25" s="4"/>
      <c r="C25" s="4"/>
      <c r="D25" s="4"/>
    </row>
    <row r="26" spans="1:4" ht="30">
      <c r="A26" s="3" t="s">
        <v>1445</v>
      </c>
      <c r="B26" s="4"/>
      <c r="C26" s="4"/>
      <c r="D26" s="4"/>
    </row>
    <row r="27" spans="1:4">
      <c r="A27" s="2" t="s">
        <v>664</v>
      </c>
      <c r="B27" s="6">
        <v>239109</v>
      </c>
      <c r="C27" s="6">
        <v>247290</v>
      </c>
      <c r="D27" s="4"/>
    </row>
    <row r="28" spans="1:4">
      <c r="A28" s="2" t="s">
        <v>665</v>
      </c>
      <c r="B28" s="6">
        <v>12863</v>
      </c>
      <c r="C28" s="6">
        <v>13213</v>
      </c>
      <c r="D28" s="6">
        <v>12386</v>
      </c>
    </row>
    <row r="29" spans="1:4">
      <c r="A29" s="2" t="s">
        <v>666</v>
      </c>
      <c r="B29" s="6">
        <v>9664</v>
      </c>
      <c r="C29" s="6">
        <v>7656</v>
      </c>
      <c r="D29" s="6">
        <v>8819</v>
      </c>
    </row>
    <row r="30" spans="1:4">
      <c r="A30" s="2" t="s">
        <v>667</v>
      </c>
      <c r="B30" s="6">
        <v>19257</v>
      </c>
      <c r="C30" s="6">
        <v>-14459</v>
      </c>
      <c r="D30" s="4"/>
    </row>
    <row r="31" spans="1:4">
      <c r="A31" s="2" t="s">
        <v>670</v>
      </c>
      <c r="B31" s="6">
        <v>-13764</v>
      </c>
      <c r="C31" s="6">
        <v>-14591</v>
      </c>
      <c r="D31" s="4"/>
    </row>
    <row r="32" spans="1:4">
      <c r="A32" s="2" t="s">
        <v>675</v>
      </c>
      <c r="B32" s="4">
        <v>0</v>
      </c>
      <c r="C32" s="4">
        <v>0</v>
      </c>
      <c r="D32" s="4"/>
    </row>
    <row r="33" spans="1:4">
      <c r="A33" s="2" t="s">
        <v>676</v>
      </c>
      <c r="B33" s="4">
        <v>0</v>
      </c>
      <c r="C33" s="4">
        <v>0</v>
      </c>
      <c r="D33" s="4"/>
    </row>
    <row r="34" spans="1:4" ht="30">
      <c r="A34" s="2" t="s">
        <v>678</v>
      </c>
      <c r="B34" s="6">
        <v>267129</v>
      </c>
      <c r="C34" s="6">
        <v>239109</v>
      </c>
      <c r="D34" s="6">
        <v>247290</v>
      </c>
    </row>
    <row r="35" spans="1:4">
      <c r="A35" s="3" t="s">
        <v>1446</v>
      </c>
      <c r="B35" s="4"/>
      <c r="C35" s="4"/>
      <c r="D35" s="4"/>
    </row>
    <row r="36" spans="1:4" ht="30">
      <c r="A36" s="2" t="s">
        <v>680</v>
      </c>
      <c r="B36" s="6">
        <v>288750</v>
      </c>
      <c r="C36" s="6">
        <v>240034</v>
      </c>
      <c r="D36" s="4"/>
    </row>
    <row r="37" spans="1:4">
      <c r="A37" s="2" t="s">
        <v>681</v>
      </c>
      <c r="B37" s="6">
        <v>15029</v>
      </c>
      <c r="C37" s="6">
        <v>48623</v>
      </c>
      <c r="D37" s="4"/>
    </row>
    <row r="38" spans="1:4">
      <c r="A38" s="2" t="s">
        <v>682</v>
      </c>
      <c r="B38" s="6">
        <v>7833</v>
      </c>
      <c r="C38" s="6">
        <v>14684</v>
      </c>
      <c r="D38" s="4"/>
    </row>
    <row r="39" spans="1:4">
      <c r="A39" s="2" t="s">
        <v>670</v>
      </c>
      <c r="B39" s="6">
        <v>-13764</v>
      </c>
      <c r="C39" s="6">
        <v>-14591</v>
      </c>
      <c r="D39" s="4"/>
    </row>
    <row r="40" spans="1:4">
      <c r="A40" s="2" t="s">
        <v>683</v>
      </c>
      <c r="B40" s="6">
        <v>297848</v>
      </c>
      <c r="C40" s="6">
        <v>288750</v>
      </c>
      <c r="D40" s="6">
        <v>240034</v>
      </c>
    </row>
    <row r="41" spans="1:4">
      <c r="A41" s="2" t="s">
        <v>684</v>
      </c>
      <c r="B41" s="6">
        <v>30719</v>
      </c>
      <c r="C41" s="6">
        <v>49641</v>
      </c>
      <c r="D41" s="4"/>
    </row>
    <row r="42" spans="1:4" ht="30">
      <c r="A42" s="3" t="s">
        <v>1442</v>
      </c>
      <c r="B42" s="4"/>
      <c r="C42" s="4"/>
      <c r="D42" s="4"/>
    </row>
    <row r="43" spans="1:4">
      <c r="A43" s="2" t="s">
        <v>665</v>
      </c>
      <c r="B43" s="6">
        <v>12863</v>
      </c>
      <c r="C43" s="6">
        <v>13213</v>
      </c>
      <c r="D43" s="6">
        <v>12386</v>
      </c>
    </row>
    <row r="44" spans="1:4">
      <c r="A44" s="2" t="s">
        <v>666</v>
      </c>
      <c r="B44" s="6">
        <v>9664</v>
      </c>
      <c r="C44" s="6">
        <v>7656</v>
      </c>
      <c r="D44" s="6">
        <v>8819</v>
      </c>
    </row>
    <row r="45" spans="1:4">
      <c r="A45" s="2" t="s">
        <v>715</v>
      </c>
      <c r="B45" s="6">
        <v>-20733</v>
      </c>
      <c r="C45" s="6">
        <v>-17150</v>
      </c>
      <c r="D45" s="6">
        <v>-14926</v>
      </c>
    </row>
    <row r="46" spans="1:4">
      <c r="A46" s="2" t="s">
        <v>719</v>
      </c>
      <c r="B46" s="4">
        <v>366</v>
      </c>
      <c r="C46" s="6">
        <v>5962</v>
      </c>
      <c r="D46" s="6">
        <v>6809</v>
      </c>
    </row>
    <row r="47" spans="1:4" ht="30">
      <c r="A47" s="2" t="s">
        <v>1440</v>
      </c>
      <c r="B47" s="4">
        <v>31</v>
      </c>
      <c r="C47" s="4">
        <v>50</v>
      </c>
      <c r="D47" s="4">
        <v>291</v>
      </c>
    </row>
    <row r="48" spans="1:4">
      <c r="A48" s="2" t="s">
        <v>1443</v>
      </c>
      <c r="B48" s="6">
        <v>2191</v>
      </c>
      <c r="C48" s="6">
        <v>9731</v>
      </c>
      <c r="D48" s="6">
        <v>13379</v>
      </c>
    </row>
    <row r="49" spans="1:4" ht="45">
      <c r="A49" s="3" t="s">
        <v>1447</v>
      </c>
      <c r="B49" s="4"/>
      <c r="C49" s="4"/>
      <c r="D49" s="4"/>
    </row>
    <row r="50" spans="1:4">
      <c r="A50" s="2" t="s">
        <v>1448</v>
      </c>
      <c r="B50" s="196">
        <v>3.5700000000000003E-2</v>
      </c>
      <c r="C50" s="196">
        <v>4.1700000000000001E-2</v>
      </c>
      <c r="D50" s="4"/>
    </row>
    <row r="51" spans="1:4" ht="45">
      <c r="A51" s="3" t="s">
        <v>1449</v>
      </c>
      <c r="B51" s="4"/>
      <c r="C51" s="4"/>
      <c r="D51" s="4"/>
    </row>
    <row r="52" spans="1:4">
      <c r="A52" s="2" t="s">
        <v>1448</v>
      </c>
      <c r="B52" s="196">
        <v>4.1700000000000001E-2</v>
      </c>
      <c r="C52" s="196">
        <v>3.2399999999999998E-2</v>
      </c>
      <c r="D52" s="196">
        <v>4.1300000000000003E-2</v>
      </c>
    </row>
    <row r="53" spans="1:4" ht="30">
      <c r="A53" s="2" t="s">
        <v>1450</v>
      </c>
      <c r="B53" s="196">
        <v>7.2499999999999995E-2</v>
      </c>
      <c r="C53" s="196">
        <v>7.2499999999999995E-2</v>
      </c>
      <c r="D53" s="196">
        <v>7.2499999999999995E-2</v>
      </c>
    </row>
    <row r="54" spans="1:4" ht="45">
      <c r="A54" s="3" t="s">
        <v>1451</v>
      </c>
      <c r="B54" s="4"/>
      <c r="C54" s="4"/>
      <c r="D54" s="4"/>
    </row>
    <row r="55" spans="1:4">
      <c r="A55" s="2">
        <v>2015</v>
      </c>
      <c r="B55" s="6">
        <v>23982</v>
      </c>
      <c r="C55" s="4"/>
      <c r="D55" s="4"/>
    </row>
    <row r="56" spans="1:4">
      <c r="A56" s="2">
        <v>2016</v>
      </c>
      <c r="B56" s="6">
        <v>21655</v>
      </c>
      <c r="C56" s="4"/>
      <c r="D56" s="4"/>
    </row>
    <row r="57" spans="1:4">
      <c r="A57" s="2">
        <v>2017</v>
      </c>
      <c r="B57" s="6">
        <v>21601</v>
      </c>
      <c r="C57" s="4"/>
      <c r="D57" s="4"/>
    </row>
    <row r="58" spans="1:4">
      <c r="A58" s="2">
        <v>2018</v>
      </c>
      <c r="B58" s="6">
        <v>22418</v>
      </c>
      <c r="C58" s="4"/>
      <c r="D58" s="4"/>
    </row>
    <row r="59" spans="1:4">
      <c r="A59" s="2">
        <v>2019</v>
      </c>
      <c r="B59" s="6">
        <v>23668</v>
      </c>
      <c r="C59" s="4"/>
      <c r="D59" s="4"/>
    </row>
    <row r="60" spans="1:4">
      <c r="A60" s="2" t="s">
        <v>751</v>
      </c>
      <c r="B60" s="6">
        <v>119109</v>
      </c>
      <c r="C60" s="4"/>
      <c r="D60" s="4"/>
    </row>
    <row r="61" spans="1:4" ht="30">
      <c r="A61" s="3" t="s">
        <v>1452</v>
      </c>
      <c r="B61" s="4"/>
      <c r="C61" s="4"/>
      <c r="D61" s="4"/>
    </row>
    <row r="62" spans="1:4">
      <c r="A62" s="2" t="s">
        <v>1453</v>
      </c>
      <c r="B62" s="6">
        <v>297848</v>
      </c>
      <c r="C62" s="6">
        <v>288750</v>
      </c>
      <c r="D62" s="6">
        <v>240034</v>
      </c>
    </row>
    <row r="63" spans="1:4" ht="30">
      <c r="A63" s="2" t="s">
        <v>1454</v>
      </c>
      <c r="B63" s="4"/>
      <c r="C63" s="4"/>
      <c r="D63" s="4"/>
    </row>
    <row r="64" spans="1:4" ht="30">
      <c r="A64" s="3" t="s">
        <v>1434</v>
      </c>
      <c r="B64" s="4"/>
      <c r="C64" s="4"/>
      <c r="D64" s="4"/>
    </row>
    <row r="65" spans="1:4" ht="30">
      <c r="A65" s="2" t="s">
        <v>1455</v>
      </c>
      <c r="B65" s="4" t="s">
        <v>1456</v>
      </c>
      <c r="C65" s="4"/>
      <c r="D65" s="4"/>
    </row>
    <row r="66" spans="1:4" ht="30">
      <c r="A66" s="2" t="s">
        <v>1457</v>
      </c>
      <c r="B66" s="4" t="s">
        <v>1458</v>
      </c>
      <c r="C66" s="4"/>
      <c r="D66" s="4"/>
    </row>
    <row r="67" spans="1:4">
      <c r="A67" s="3" t="s">
        <v>1446</v>
      </c>
      <c r="B67" s="4"/>
      <c r="C67" s="4"/>
      <c r="D67" s="4"/>
    </row>
    <row r="68" spans="1:4" ht="30">
      <c r="A68" s="2" t="s">
        <v>680</v>
      </c>
      <c r="B68" s="6">
        <v>288750</v>
      </c>
      <c r="C68" s="4"/>
      <c r="D68" s="4"/>
    </row>
    <row r="69" spans="1:4">
      <c r="A69" s="2" t="s">
        <v>683</v>
      </c>
      <c r="B69" s="6">
        <v>297848</v>
      </c>
      <c r="C69" s="6">
        <v>288750</v>
      </c>
      <c r="D69" s="4"/>
    </row>
    <row r="70" spans="1:4" ht="45">
      <c r="A70" s="3" t="s">
        <v>1447</v>
      </c>
      <c r="B70" s="4"/>
      <c r="C70" s="4"/>
      <c r="D70" s="4"/>
    </row>
    <row r="71" spans="1:4" ht="30">
      <c r="A71" s="2" t="s">
        <v>1459</v>
      </c>
      <c r="B71" s="196">
        <v>4.7300000000000002E-2</v>
      </c>
      <c r="C71" s="196">
        <v>4.7300000000000002E-2</v>
      </c>
      <c r="D71" s="4"/>
    </row>
    <row r="72" spans="1:4" ht="45">
      <c r="A72" s="3" t="s">
        <v>1449</v>
      </c>
      <c r="B72" s="4"/>
      <c r="C72" s="4"/>
      <c r="D72" s="4"/>
    </row>
    <row r="73" spans="1:4" ht="30">
      <c r="A73" s="2" t="s">
        <v>1459</v>
      </c>
      <c r="B73" s="196">
        <v>4.7300000000000002E-2</v>
      </c>
      <c r="C73" s="196">
        <v>4.7300000000000002E-2</v>
      </c>
      <c r="D73" s="196">
        <v>4.7300000000000002E-2</v>
      </c>
    </row>
    <row r="74" spans="1:4" ht="30">
      <c r="A74" s="3" t="s">
        <v>1452</v>
      </c>
      <c r="B74" s="4"/>
      <c r="C74" s="4"/>
      <c r="D74" s="4"/>
    </row>
    <row r="75" spans="1:4">
      <c r="A75" s="2" t="s">
        <v>1453</v>
      </c>
      <c r="B75" s="6">
        <v>297848</v>
      </c>
      <c r="C75" s="6">
        <v>288750</v>
      </c>
      <c r="D75" s="4"/>
    </row>
    <row r="76" spans="1:4" ht="30">
      <c r="A76" s="3" t="s">
        <v>1460</v>
      </c>
      <c r="B76" s="4"/>
      <c r="C76" s="4"/>
      <c r="D76" s="4"/>
    </row>
    <row r="77" spans="1:4" ht="45">
      <c r="A77" s="2" t="s">
        <v>1461</v>
      </c>
      <c r="B77" s="6">
        <v>7000</v>
      </c>
      <c r="C77" s="4"/>
      <c r="D77" s="4"/>
    </row>
    <row r="78" spans="1:4" ht="60">
      <c r="A78" s="2" t="s">
        <v>1462</v>
      </c>
      <c r="B78" s="4"/>
      <c r="C78" s="4"/>
      <c r="D78" s="4"/>
    </row>
    <row r="79" spans="1:4">
      <c r="A79" s="3" t="s">
        <v>1446</v>
      </c>
      <c r="B79" s="4"/>
      <c r="C79" s="4"/>
      <c r="D79" s="4"/>
    </row>
    <row r="80" spans="1:4">
      <c r="A80" s="2" t="s">
        <v>683</v>
      </c>
      <c r="B80" s="6">
        <v>34901</v>
      </c>
      <c r="C80" s="6">
        <v>32843</v>
      </c>
      <c r="D80" s="4"/>
    </row>
    <row r="81" spans="1:4" ht="30">
      <c r="A81" s="3" t="s">
        <v>1452</v>
      </c>
      <c r="B81" s="4"/>
      <c r="C81" s="4"/>
      <c r="D81" s="4"/>
    </row>
    <row r="82" spans="1:4">
      <c r="A82" s="2" t="s">
        <v>1453</v>
      </c>
      <c r="B82" s="6">
        <v>34901</v>
      </c>
      <c r="C82" s="6">
        <v>32843</v>
      </c>
      <c r="D82" s="4"/>
    </row>
    <row r="83" spans="1:4" ht="60">
      <c r="A83" s="2" t="s">
        <v>1463</v>
      </c>
      <c r="B83" s="4"/>
      <c r="C83" s="4"/>
      <c r="D83" s="4"/>
    </row>
    <row r="84" spans="1:4">
      <c r="A84" s="3" t="s">
        <v>1446</v>
      </c>
      <c r="B84" s="4"/>
      <c r="C84" s="4"/>
      <c r="D84" s="4"/>
    </row>
    <row r="85" spans="1:4">
      <c r="A85" s="2" t="s">
        <v>683</v>
      </c>
      <c r="B85" s="6">
        <v>119577</v>
      </c>
      <c r="C85" s="6">
        <v>110279</v>
      </c>
      <c r="D85" s="4"/>
    </row>
    <row r="86" spans="1:4" ht="30">
      <c r="A86" s="3" t="s">
        <v>1452</v>
      </c>
      <c r="B86" s="4"/>
      <c r="C86" s="4"/>
      <c r="D86" s="4"/>
    </row>
    <row r="87" spans="1:4">
      <c r="A87" s="2" t="s">
        <v>1453</v>
      </c>
      <c r="B87" s="6">
        <v>119577</v>
      </c>
      <c r="C87" s="6">
        <v>110279</v>
      </c>
      <c r="D87" s="4"/>
    </row>
    <row r="88" spans="1:4" ht="60">
      <c r="A88" s="2" t="s">
        <v>1464</v>
      </c>
      <c r="B88" s="4"/>
      <c r="C88" s="4"/>
      <c r="D88" s="4"/>
    </row>
    <row r="89" spans="1:4">
      <c r="A89" s="3" t="s">
        <v>1446</v>
      </c>
      <c r="B89" s="4"/>
      <c r="C89" s="4"/>
      <c r="D89" s="4"/>
    </row>
    <row r="90" spans="1:4">
      <c r="A90" s="2" t="s">
        <v>683</v>
      </c>
      <c r="B90" s="6">
        <v>57955</v>
      </c>
      <c r="C90" s="6">
        <v>62840</v>
      </c>
      <c r="D90" s="4"/>
    </row>
    <row r="91" spans="1:4" ht="30">
      <c r="A91" s="3" t="s">
        <v>1452</v>
      </c>
      <c r="B91" s="4"/>
      <c r="C91" s="4"/>
      <c r="D91" s="4"/>
    </row>
    <row r="92" spans="1:4">
      <c r="A92" s="2" t="s">
        <v>1453</v>
      </c>
      <c r="B92" s="6">
        <v>57955</v>
      </c>
      <c r="C92" s="6">
        <v>62840</v>
      </c>
      <c r="D92" s="4"/>
    </row>
    <row r="93" spans="1:4" ht="60">
      <c r="A93" s="2" t="s">
        <v>1465</v>
      </c>
      <c r="B93" s="4"/>
      <c r="C93" s="4"/>
      <c r="D93" s="4"/>
    </row>
    <row r="94" spans="1:4">
      <c r="A94" s="3" t="s">
        <v>1446</v>
      </c>
      <c r="B94" s="4"/>
      <c r="C94" s="4"/>
      <c r="D94" s="4"/>
    </row>
    <row r="95" spans="1:4">
      <c r="A95" s="2" t="s">
        <v>683</v>
      </c>
      <c r="B95" s="6">
        <v>63443</v>
      </c>
      <c r="C95" s="6">
        <v>60200</v>
      </c>
      <c r="D95" s="4"/>
    </row>
    <row r="96" spans="1:4" ht="30">
      <c r="A96" s="3" t="s">
        <v>1452</v>
      </c>
      <c r="B96" s="4"/>
      <c r="C96" s="4"/>
      <c r="D96" s="4"/>
    </row>
    <row r="97" spans="1:4">
      <c r="A97" s="2" t="s">
        <v>1453</v>
      </c>
      <c r="B97" s="6">
        <v>63443</v>
      </c>
      <c r="C97" s="6">
        <v>60200</v>
      </c>
      <c r="D97" s="4"/>
    </row>
    <row r="98" spans="1:4" ht="60">
      <c r="A98" s="2" t="s">
        <v>1466</v>
      </c>
      <c r="B98" s="4"/>
      <c r="C98" s="4"/>
      <c r="D98" s="4"/>
    </row>
    <row r="99" spans="1:4">
      <c r="A99" s="3" t="s">
        <v>1446</v>
      </c>
      <c r="B99" s="4"/>
      <c r="C99" s="4"/>
      <c r="D99" s="4"/>
    </row>
    <row r="100" spans="1:4">
      <c r="A100" s="2" t="s">
        <v>683</v>
      </c>
      <c r="B100" s="6">
        <v>17735</v>
      </c>
      <c r="C100" s="6">
        <v>13758</v>
      </c>
      <c r="D100" s="4"/>
    </row>
    <row r="101" spans="1:4" ht="30">
      <c r="A101" s="3" t="s">
        <v>1452</v>
      </c>
      <c r="B101" s="4"/>
      <c r="C101" s="4"/>
      <c r="D101" s="4"/>
    </row>
    <row r="102" spans="1:4">
      <c r="A102" s="2" t="s">
        <v>1453</v>
      </c>
      <c r="B102" s="6">
        <v>17735</v>
      </c>
      <c r="C102" s="6">
        <v>13758</v>
      </c>
      <c r="D102" s="4"/>
    </row>
    <row r="103" spans="1:4" ht="60">
      <c r="A103" s="2" t="s">
        <v>1467</v>
      </c>
      <c r="B103" s="4"/>
      <c r="C103" s="4"/>
      <c r="D103" s="4"/>
    </row>
    <row r="104" spans="1:4">
      <c r="A104" s="3" t="s">
        <v>1446</v>
      </c>
      <c r="B104" s="4"/>
      <c r="C104" s="4"/>
      <c r="D104" s="4"/>
    </row>
    <row r="105" spans="1:4">
      <c r="A105" s="2" t="s">
        <v>683</v>
      </c>
      <c r="B105" s="6">
        <v>4237</v>
      </c>
      <c r="C105" s="6">
        <v>7672</v>
      </c>
      <c r="D105" s="4"/>
    </row>
    <row r="106" spans="1:4" ht="30">
      <c r="A106" s="3" t="s">
        <v>1452</v>
      </c>
      <c r="B106" s="4"/>
      <c r="C106" s="4"/>
      <c r="D106" s="4"/>
    </row>
    <row r="107" spans="1:4">
      <c r="A107" s="2" t="s">
        <v>1453</v>
      </c>
      <c r="B107" s="6">
        <v>4237</v>
      </c>
      <c r="C107" s="6">
        <v>7672</v>
      </c>
      <c r="D107" s="4"/>
    </row>
    <row r="108" spans="1:4" ht="45">
      <c r="A108" s="2" t="s">
        <v>1468</v>
      </c>
      <c r="B108" s="4"/>
      <c r="C108" s="4"/>
      <c r="D108" s="4"/>
    </row>
    <row r="109" spans="1:4">
      <c r="A109" s="3" t="s">
        <v>1446</v>
      </c>
      <c r="B109" s="4"/>
      <c r="C109" s="4"/>
      <c r="D109" s="4"/>
    </row>
    <row r="110" spans="1:4">
      <c r="A110" s="2" t="s">
        <v>683</v>
      </c>
      <c r="B110" s="4"/>
      <c r="C110" s="6">
        <v>1158</v>
      </c>
      <c r="D110" s="4"/>
    </row>
    <row r="111" spans="1:4" ht="30">
      <c r="A111" s="3" t="s">
        <v>1452</v>
      </c>
      <c r="B111" s="4"/>
      <c r="C111" s="4"/>
      <c r="D111" s="4"/>
    </row>
    <row r="112" spans="1:4">
      <c r="A112" s="2" t="s">
        <v>1453</v>
      </c>
      <c r="B112" s="4"/>
      <c r="C112" s="6">
        <v>1158</v>
      </c>
      <c r="D112" s="4"/>
    </row>
    <row r="113" spans="1:4" ht="60">
      <c r="A113" s="2" t="s">
        <v>1469</v>
      </c>
      <c r="B113" s="4"/>
      <c r="C113" s="4"/>
      <c r="D113" s="4"/>
    </row>
    <row r="114" spans="1:4">
      <c r="A114" s="3" t="s">
        <v>1446</v>
      </c>
      <c r="B114" s="4"/>
      <c r="C114" s="4"/>
      <c r="D114" s="4"/>
    </row>
    <row r="115" spans="1:4">
      <c r="A115" s="2" t="s">
        <v>683</v>
      </c>
      <c r="B115" s="4">
        <v>0</v>
      </c>
      <c r="C115" s="6">
        <v>1158</v>
      </c>
      <c r="D115" s="4"/>
    </row>
    <row r="116" spans="1:4" ht="30">
      <c r="A116" s="3" t="s">
        <v>1452</v>
      </c>
      <c r="B116" s="4"/>
      <c r="C116" s="4"/>
      <c r="D116" s="4"/>
    </row>
    <row r="117" spans="1:4">
      <c r="A117" s="2" t="s">
        <v>1453</v>
      </c>
      <c r="B117" s="4">
        <v>0</v>
      </c>
      <c r="C117" s="6">
        <v>1158</v>
      </c>
      <c r="D117" s="4"/>
    </row>
    <row r="118" spans="1:4" ht="90">
      <c r="A118" s="2" t="s">
        <v>1470</v>
      </c>
      <c r="B118" s="4"/>
      <c r="C118" s="4"/>
      <c r="D118" s="4"/>
    </row>
    <row r="119" spans="1:4">
      <c r="A119" s="3" t="s">
        <v>1446</v>
      </c>
      <c r="B119" s="4"/>
      <c r="C119" s="4"/>
      <c r="D119" s="4"/>
    </row>
    <row r="120" spans="1:4">
      <c r="A120" s="2" t="s">
        <v>683</v>
      </c>
      <c r="B120" s="4">
        <v>0</v>
      </c>
      <c r="C120" s="4">
        <v>0</v>
      </c>
      <c r="D120" s="4"/>
    </row>
    <row r="121" spans="1:4" ht="30">
      <c r="A121" s="3" t="s">
        <v>1452</v>
      </c>
      <c r="B121" s="4"/>
      <c r="C121" s="4"/>
      <c r="D121" s="4"/>
    </row>
    <row r="122" spans="1:4">
      <c r="A122" s="2" t="s">
        <v>1453</v>
      </c>
      <c r="B122" s="4">
        <v>0</v>
      </c>
      <c r="C122" s="4">
        <v>0</v>
      </c>
      <c r="D122" s="4"/>
    </row>
    <row r="123" spans="1:4" ht="90">
      <c r="A123" s="2" t="s">
        <v>1471</v>
      </c>
      <c r="B123" s="4"/>
      <c r="C123" s="4"/>
      <c r="D123" s="4"/>
    </row>
    <row r="124" spans="1:4">
      <c r="A124" s="3" t="s">
        <v>1446</v>
      </c>
      <c r="B124" s="4"/>
      <c r="C124" s="4"/>
      <c r="D124" s="4"/>
    </row>
    <row r="125" spans="1:4">
      <c r="A125" s="2" t="s">
        <v>683</v>
      </c>
      <c r="B125" s="4">
        <v>0</v>
      </c>
      <c r="C125" s="4">
        <v>0</v>
      </c>
      <c r="D125" s="4"/>
    </row>
    <row r="126" spans="1:4" ht="30">
      <c r="A126" s="3" t="s">
        <v>1452</v>
      </c>
      <c r="B126" s="4"/>
      <c r="C126" s="4"/>
      <c r="D126" s="4"/>
    </row>
    <row r="127" spans="1:4">
      <c r="A127" s="2" t="s">
        <v>1453</v>
      </c>
      <c r="B127" s="4">
        <v>0</v>
      </c>
      <c r="C127" s="4">
        <v>0</v>
      </c>
      <c r="D127" s="4"/>
    </row>
    <row r="128" spans="1:4" ht="90">
      <c r="A128" s="2" t="s">
        <v>1472</v>
      </c>
      <c r="B128" s="4"/>
      <c r="C128" s="4"/>
      <c r="D128" s="4"/>
    </row>
    <row r="129" spans="1:4">
      <c r="A129" s="3" t="s">
        <v>1446</v>
      </c>
      <c r="B129" s="4"/>
      <c r="C129" s="4"/>
      <c r="D129" s="4"/>
    </row>
    <row r="130" spans="1:4">
      <c r="A130" s="2" t="s">
        <v>683</v>
      </c>
      <c r="B130" s="4">
        <v>0</v>
      </c>
      <c r="C130" s="4">
        <v>0</v>
      </c>
      <c r="D130" s="4"/>
    </row>
    <row r="131" spans="1:4" ht="30">
      <c r="A131" s="3" t="s">
        <v>1452</v>
      </c>
      <c r="B131" s="4"/>
      <c r="C131" s="4"/>
      <c r="D131" s="4"/>
    </row>
    <row r="132" spans="1:4">
      <c r="A132" s="2" t="s">
        <v>1453</v>
      </c>
      <c r="B132" s="4">
        <v>0</v>
      </c>
      <c r="C132" s="4">
        <v>0</v>
      </c>
      <c r="D132" s="4"/>
    </row>
    <row r="133" spans="1:4" ht="90">
      <c r="A133" s="2" t="s">
        <v>1473</v>
      </c>
      <c r="B133" s="4"/>
      <c r="C133" s="4"/>
      <c r="D133" s="4"/>
    </row>
    <row r="134" spans="1:4">
      <c r="A134" s="3" t="s">
        <v>1446</v>
      </c>
      <c r="B134" s="4"/>
      <c r="C134" s="4"/>
      <c r="D134" s="4"/>
    </row>
    <row r="135" spans="1:4">
      <c r="A135" s="2" t="s">
        <v>683</v>
      </c>
      <c r="B135" s="4">
        <v>0</v>
      </c>
      <c r="C135" s="4">
        <v>0</v>
      </c>
      <c r="D135" s="4"/>
    </row>
    <row r="136" spans="1:4" ht="30">
      <c r="A136" s="3" t="s">
        <v>1452</v>
      </c>
      <c r="B136" s="4"/>
      <c r="C136" s="4"/>
      <c r="D136" s="4"/>
    </row>
    <row r="137" spans="1:4">
      <c r="A137" s="2" t="s">
        <v>1453</v>
      </c>
      <c r="B137" s="4">
        <v>0</v>
      </c>
      <c r="C137" s="4">
        <v>0</v>
      </c>
      <c r="D137" s="4"/>
    </row>
    <row r="138" spans="1:4" ht="90">
      <c r="A138" s="2" t="s">
        <v>1474</v>
      </c>
      <c r="B138" s="4"/>
      <c r="C138" s="4"/>
      <c r="D138" s="4"/>
    </row>
    <row r="139" spans="1:4">
      <c r="A139" s="3" t="s">
        <v>1446</v>
      </c>
      <c r="B139" s="4"/>
      <c r="C139" s="4"/>
      <c r="D139" s="4"/>
    </row>
    <row r="140" spans="1:4">
      <c r="A140" s="2" t="s">
        <v>683</v>
      </c>
      <c r="B140" s="4">
        <v>0</v>
      </c>
      <c r="C140" s="4">
        <v>0</v>
      </c>
      <c r="D140" s="4"/>
    </row>
    <row r="141" spans="1:4" ht="30">
      <c r="A141" s="3" t="s">
        <v>1452</v>
      </c>
      <c r="B141" s="4"/>
      <c r="C141" s="4"/>
      <c r="D141" s="4"/>
    </row>
    <row r="142" spans="1:4">
      <c r="A142" s="2" t="s">
        <v>1453</v>
      </c>
      <c r="B142" s="4">
        <v>0</v>
      </c>
      <c r="C142" s="4">
        <v>0</v>
      </c>
      <c r="D142" s="4"/>
    </row>
    <row r="143" spans="1:4" ht="90">
      <c r="A143" s="2" t="s">
        <v>1475</v>
      </c>
      <c r="B143" s="4"/>
      <c r="C143" s="4"/>
      <c r="D143" s="4"/>
    </row>
    <row r="144" spans="1:4">
      <c r="A144" s="3" t="s">
        <v>1446</v>
      </c>
      <c r="B144" s="4"/>
      <c r="C144" s="4"/>
      <c r="D144" s="4"/>
    </row>
    <row r="145" spans="1:4">
      <c r="A145" s="2" t="s">
        <v>683</v>
      </c>
      <c r="B145" s="4">
        <v>0</v>
      </c>
      <c r="C145" s="4">
        <v>0</v>
      </c>
      <c r="D145" s="4"/>
    </row>
    <row r="146" spans="1:4" ht="30">
      <c r="A146" s="3" t="s">
        <v>1452</v>
      </c>
      <c r="B146" s="4"/>
      <c r="C146" s="4"/>
      <c r="D146" s="4"/>
    </row>
    <row r="147" spans="1:4">
      <c r="A147" s="2" t="s">
        <v>1453</v>
      </c>
      <c r="B147" s="4">
        <v>0</v>
      </c>
      <c r="C147" s="4">
        <v>0</v>
      </c>
      <c r="D147" s="4"/>
    </row>
    <row r="148" spans="1:4" ht="75">
      <c r="A148" s="2" t="s">
        <v>1476</v>
      </c>
      <c r="B148" s="4"/>
      <c r="C148" s="4"/>
      <c r="D148" s="4"/>
    </row>
    <row r="149" spans="1:4">
      <c r="A149" s="3" t="s">
        <v>1446</v>
      </c>
      <c r="B149" s="4"/>
      <c r="C149" s="4"/>
      <c r="D149" s="4"/>
    </row>
    <row r="150" spans="1:4">
      <c r="A150" s="2" t="s">
        <v>683</v>
      </c>
      <c r="B150" s="4"/>
      <c r="C150" s="6">
        <v>1158</v>
      </c>
      <c r="D150" s="4"/>
    </row>
    <row r="151" spans="1:4" ht="30">
      <c r="A151" s="3" t="s">
        <v>1452</v>
      </c>
      <c r="B151" s="4"/>
      <c r="C151" s="4"/>
      <c r="D151" s="4"/>
    </row>
    <row r="152" spans="1:4">
      <c r="A152" s="2" t="s">
        <v>1453</v>
      </c>
      <c r="B152" s="4"/>
      <c r="C152" s="6">
        <v>1158</v>
      </c>
      <c r="D152" s="4"/>
    </row>
    <row r="153" spans="1:4" ht="60">
      <c r="A153" s="2" t="s">
        <v>1477</v>
      </c>
      <c r="B153" s="4"/>
      <c r="C153" s="4"/>
      <c r="D153" s="4"/>
    </row>
    <row r="154" spans="1:4">
      <c r="A154" s="3" t="s">
        <v>1446</v>
      </c>
      <c r="B154" s="4"/>
      <c r="C154" s="4"/>
      <c r="D154" s="4"/>
    </row>
    <row r="155" spans="1:4">
      <c r="A155" s="2" t="s">
        <v>683</v>
      </c>
      <c r="B155" s="6">
        <v>297848</v>
      </c>
      <c r="C155" s="6">
        <v>287592</v>
      </c>
      <c r="D155" s="4"/>
    </row>
    <row r="156" spans="1:4" ht="30">
      <c r="A156" s="3" t="s">
        <v>1452</v>
      </c>
      <c r="B156" s="4"/>
      <c r="C156" s="4"/>
      <c r="D156" s="4"/>
    </row>
    <row r="157" spans="1:4">
      <c r="A157" s="2" t="s">
        <v>1453</v>
      </c>
      <c r="B157" s="6">
        <v>297848</v>
      </c>
      <c r="C157" s="6">
        <v>287592</v>
      </c>
      <c r="D157" s="4"/>
    </row>
    <row r="158" spans="1:4" ht="75">
      <c r="A158" s="2" t="s">
        <v>1478</v>
      </c>
      <c r="B158" s="4"/>
      <c r="C158" s="4"/>
      <c r="D158" s="4"/>
    </row>
    <row r="159" spans="1:4">
      <c r="A159" s="3" t="s">
        <v>1446</v>
      </c>
      <c r="B159" s="4"/>
      <c r="C159" s="4"/>
      <c r="D159" s="4"/>
    </row>
    <row r="160" spans="1:4">
      <c r="A160" s="2" t="s">
        <v>683</v>
      </c>
      <c r="B160" s="6">
        <v>34901</v>
      </c>
      <c r="C160" s="6">
        <v>32843</v>
      </c>
      <c r="D160" s="4"/>
    </row>
    <row r="161" spans="1:4" ht="30">
      <c r="A161" s="3" t="s">
        <v>1452</v>
      </c>
      <c r="B161" s="4"/>
      <c r="C161" s="4"/>
      <c r="D161" s="4"/>
    </row>
    <row r="162" spans="1:4">
      <c r="A162" s="2" t="s">
        <v>1453</v>
      </c>
      <c r="B162" s="6">
        <v>34901</v>
      </c>
      <c r="C162" s="6">
        <v>32843</v>
      </c>
      <c r="D162" s="4"/>
    </row>
    <row r="163" spans="1:4" ht="75">
      <c r="A163" s="2" t="s">
        <v>1479</v>
      </c>
      <c r="B163" s="4"/>
      <c r="C163" s="4"/>
      <c r="D163" s="4"/>
    </row>
    <row r="164" spans="1:4">
      <c r="A164" s="3" t="s">
        <v>1446</v>
      </c>
      <c r="B164" s="4"/>
      <c r="C164" s="4"/>
      <c r="D164" s="4"/>
    </row>
    <row r="165" spans="1:4">
      <c r="A165" s="2" t="s">
        <v>683</v>
      </c>
      <c r="B165" s="6">
        <v>119577</v>
      </c>
      <c r="C165" s="6">
        <v>110279</v>
      </c>
      <c r="D165" s="4"/>
    </row>
    <row r="166" spans="1:4" ht="30">
      <c r="A166" s="3" t="s">
        <v>1452</v>
      </c>
      <c r="B166" s="4"/>
      <c r="C166" s="4"/>
      <c r="D166" s="4"/>
    </row>
    <row r="167" spans="1:4">
      <c r="A167" s="2" t="s">
        <v>1453</v>
      </c>
      <c r="B167" s="6">
        <v>119577</v>
      </c>
      <c r="C167" s="6">
        <v>110279</v>
      </c>
      <c r="D167" s="4"/>
    </row>
    <row r="168" spans="1:4" ht="90">
      <c r="A168" s="2" t="s">
        <v>1480</v>
      </c>
      <c r="B168" s="4"/>
      <c r="C168" s="4"/>
      <c r="D168" s="4"/>
    </row>
    <row r="169" spans="1:4">
      <c r="A169" s="3" t="s">
        <v>1446</v>
      </c>
      <c r="B169" s="4"/>
      <c r="C169" s="4"/>
      <c r="D169" s="4"/>
    </row>
    <row r="170" spans="1:4">
      <c r="A170" s="2" t="s">
        <v>683</v>
      </c>
      <c r="B170" s="6">
        <v>57955</v>
      </c>
      <c r="C170" s="6">
        <v>62840</v>
      </c>
      <c r="D170" s="4"/>
    </row>
    <row r="171" spans="1:4" ht="30">
      <c r="A171" s="3" t="s">
        <v>1452</v>
      </c>
      <c r="B171" s="4"/>
      <c r="C171" s="4"/>
      <c r="D171" s="4"/>
    </row>
    <row r="172" spans="1:4">
      <c r="A172" s="2" t="s">
        <v>1453</v>
      </c>
      <c r="B172" s="6">
        <v>57955</v>
      </c>
      <c r="C172" s="6">
        <v>62840</v>
      </c>
      <c r="D172" s="4"/>
    </row>
    <row r="173" spans="1:4" ht="75">
      <c r="A173" s="2" t="s">
        <v>1481</v>
      </c>
      <c r="B173" s="4"/>
      <c r="C173" s="4"/>
      <c r="D173" s="4"/>
    </row>
    <row r="174" spans="1:4">
      <c r="A174" s="3" t="s">
        <v>1446</v>
      </c>
      <c r="B174" s="4"/>
      <c r="C174" s="4"/>
      <c r="D174" s="4"/>
    </row>
    <row r="175" spans="1:4">
      <c r="A175" s="2" t="s">
        <v>683</v>
      </c>
      <c r="B175" s="6">
        <v>63443</v>
      </c>
      <c r="C175" s="6">
        <v>60200</v>
      </c>
      <c r="D175" s="4"/>
    </row>
    <row r="176" spans="1:4" ht="30">
      <c r="A176" s="3" t="s">
        <v>1452</v>
      </c>
      <c r="B176" s="4"/>
      <c r="C176" s="4"/>
      <c r="D176" s="4"/>
    </row>
    <row r="177" spans="1:4">
      <c r="A177" s="2" t="s">
        <v>1453</v>
      </c>
      <c r="B177" s="6">
        <v>63443</v>
      </c>
      <c r="C177" s="6">
        <v>60200</v>
      </c>
      <c r="D177" s="4"/>
    </row>
    <row r="178" spans="1:4" ht="75">
      <c r="A178" s="2" t="s">
        <v>1482</v>
      </c>
      <c r="B178" s="4"/>
      <c r="C178" s="4"/>
      <c r="D178" s="4"/>
    </row>
    <row r="179" spans="1:4">
      <c r="A179" s="3" t="s">
        <v>1446</v>
      </c>
      <c r="B179" s="4"/>
      <c r="C179" s="4"/>
      <c r="D179" s="4"/>
    </row>
    <row r="180" spans="1:4">
      <c r="A180" s="2" t="s">
        <v>683</v>
      </c>
      <c r="B180" s="6">
        <v>17735</v>
      </c>
      <c r="C180" s="6">
        <v>13758</v>
      </c>
      <c r="D180" s="4"/>
    </row>
    <row r="181" spans="1:4" ht="30">
      <c r="A181" s="3" t="s">
        <v>1452</v>
      </c>
      <c r="B181" s="4"/>
      <c r="C181" s="4"/>
      <c r="D181" s="4"/>
    </row>
    <row r="182" spans="1:4">
      <c r="A182" s="2" t="s">
        <v>1453</v>
      </c>
      <c r="B182" s="6">
        <v>17735</v>
      </c>
      <c r="C182" s="6">
        <v>13758</v>
      </c>
      <c r="D182" s="4"/>
    </row>
    <row r="183" spans="1:4" ht="75">
      <c r="A183" s="2" t="s">
        <v>1483</v>
      </c>
      <c r="B183" s="4"/>
      <c r="C183" s="4"/>
      <c r="D183" s="4"/>
    </row>
    <row r="184" spans="1:4">
      <c r="A184" s="3" t="s">
        <v>1446</v>
      </c>
      <c r="B184" s="4"/>
      <c r="C184" s="4"/>
      <c r="D184" s="4"/>
    </row>
    <row r="185" spans="1:4">
      <c r="A185" s="2" t="s">
        <v>683</v>
      </c>
      <c r="B185" s="6">
        <v>4237</v>
      </c>
      <c r="C185" s="6">
        <v>7672</v>
      </c>
      <c r="D185" s="4"/>
    </row>
    <row r="186" spans="1:4" ht="30">
      <c r="A186" s="3" t="s">
        <v>1452</v>
      </c>
      <c r="B186" s="4"/>
      <c r="C186" s="4"/>
      <c r="D186" s="4"/>
    </row>
    <row r="187" spans="1:4">
      <c r="A187" s="2" t="s">
        <v>1453</v>
      </c>
      <c r="B187" s="6">
        <v>4237</v>
      </c>
      <c r="C187" s="6">
        <v>7672</v>
      </c>
      <c r="D187" s="4"/>
    </row>
    <row r="188" spans="1:4" ht="75">
      <c r="A188" s="2" t="s">
        <v>1484</v>
      </c>
      <c r="B188" s="4"/>
      <c r="C188" s="4"/>
      <c r="D188" s="4"/>
    </row>
    <row r="189" spans="1:4">
      <c r="A189" s="3" t="s">
        <v>1446</v>
      </c>
      <c r="B189" s="4"/>
      <c r="C189" s="4"/>
      <c r="D189" s="4"/>
    </row>
    <row r="190" spans="1:4">
      <c r="A190" s="2" t="s">
        <v>683</v>
      </c>
      <c r="B190" s="4"/>
      <c r="C190" s="4">
        <v>0</v>
      </c>
      <c r="D190" s="4"/>
    </row>
    <row r="191" spans="1:4" ht="30">
      <c r="A191" s="3" t="s">
        <v>1452</v>
      </c>
      <c r="B191" s="4"/>
      <c r="C191" s="4"/>
      <c r="D191" s="4"/>
    </row>
    <row r="192" spans="1:4">
      <c r="A192" s="2" t="s">
        <v>1453</v>
      </c>
      <c r="B192" s="4"/>
      <c r="C192" s="4">
        <v>0</v>
      </c>
      <c r="D192" s="4"/>
    </row>
    <row r="193" spans="1:4" ht="60">
      <c r="A193" s="2" t="s">
        <v>1485</v>
      </c>
      <c r="B193" s="4"/>
      <c r="C193" s="4"/>
      <c r="D193" s="4"/>
    </row>
    <row r="194" spans="1:4">
      <c r="A194" s="3" t="s">
        <v>1446</v>
      </c>
      <c r="B194" s="4"/>
      <c r="C194" s="4"/>
      <c r="D194" s="4"/>
    </row>
    <row r="195" spans="1:4">
      <c r="A195" s="2" t="s">
        <v>683</v>
      </c>
      <c r="B195" s="4">
        <v>0</v>
      </c>
      <c r="C195" s="4">
        <v>0</v>
      </c>
      <c r="D195" s="4"/>
    </row>
    <row r="196" spans="1:4" ht="30">
      <c r="A196" s="3" t="s">
        <v>1452</v>
      </c>
      <c r="B196" s="4"/>
      <c r="C196" s="4"/>
      <c r="D196" s="4"/>
    </row>
    <row r="197" spans="1:4">
      <c r="A197" s="2" t="s">
        <v>1453</v>
      </c>
      <c r="B197" s="4">
        <v>0</v>
      </c>
      <c r="C197" s="4">
        <v>0</v>
      </c>
      <c r="D197" s="4"/>
    </row>
    <row r="198" spans="1:4" ht="75">
      <c r="A198" s="2" t="s">
        <v>1486</v>
      </c>
      <c r="B198" s="4"/>
      <c r="C198" s="4"/>
      <c r="D198" s="4"/>
    </row>
    <row r="199" spans="1:4">
      <c r="A199" s="3" t="s">
        <v>1446</v>
      </c>
      <c r="B199" s="4"/>
      <c r="C199" s="4"/>
      <c r="D199" s="4"/>
    </row>
    <row r="200" spans="1:4">
      <c r="A200" s="2" t="s">
        <v>683</v>
      </c>
      <c r="B200" s="4">
        <v>0</v>
      </c>
      <c r="C200" s="4">
        <v>0</v>
      </c>
      <c r="D200" s="4"/>
    </row>
    <row r="201" spans="1:4" ht="30">
      <c r="A201" s="3" t="s">
        <v>1452</v>
      </c>
      <c r="B201" s="4"/>
      <c r="C201" s="4"/>
      <c r="D201" s="4"/>
    </row>
    <row r="202" spans="1:4">
      <c r="A202" s="2" t="s">
        <v>1453</v>
      </c>
      <c r="B202" s="4">
        <v>0</v>
      </c>
      <c r="C202" s="4">
        <v>0</v>
      </c>
      <c r="D202" s="4"/>
    </row>
    <row r="203" spans="1:4" ht="75">
      <c r="A203" s="2" t="s">
        <v>1487</v>
      </c>
      <c r="B203" s="4"/>
      <c r="C203" s="4"/>
      <c r="D203" s="4"/>
    </row>
    <row r="204" spans="1:4">
      <c r="A204" s="3" t="s">
        <v>1446</v>
      </c>
      <c r="B204" s="4"/>
      <c r="C204" s="4"/>
      <c r="D204" s="4"/>
    </row>
    <row r="205" spans="1:4">
      <c r="A205" s="2" t="s">
        <v>683</v>
      </c>
      <c r="B205" s="4">
        <v>0</v>
      </c>
      <c r="C205" s="4">
        <v>0</v>
      </c>
      <c r="D205" s="4"/>
    </row>
    <row r="206" spans="1:4" ht="30">
      <c r="A206" s="3" t="s">
        <v>1452</v>
      </c>
      <c r="B206" s="4"/>
      <c r="C206" s="4"/>
      <c r="D206" s="4"/>
    </row>
    <row r="207" spans="1:4">
      <c r="A207" s="2" t="s">
        <v>1453</v>
      </c>
      <c r="B207" s="4">
        <v>0</v>
      </c>
      <c r="C207" s="4">
        <v>0</v>
      </c>
      <c r="D207" s="4"/>
    </row>
    <row r="208" spans="1:4" ht="75">
      <c r="A208" s="2" t="s">
        <v>1488</v>
      </c>
      <c r="B208" s="4"/>
      <c r="C208" s="4"/>
      <c r="D208" s="4"/>
    </row>
    <row r="209" spans="1:4">
      <c r="A209" s="3" t="s">
        <v>1446</v>
      </c>
      <c r="B209" s="4"/>
      <c r="C209" s="4"/>
      <c r="D209" s="4"/>
    </row>
    <row r="210" spans="1:4">
      <c r="A210" s="2" t="s">
        <v>683</v>
      </c>
      <c r="B210" s="4">
        <v>0</v>
      </c>
      <c r="C210" s="4">
        <v>0</v>
      </c>
      <c r="D210" s="4"/>
    </row>
    <row r="211" spans="1:4" ht="30">
      <c r="A211" s="3" t="s">
        <v>1452</v>
      </c>
      <c r="B211" s="4"/>
      <c r="C211" s="4"/>
      <c r="D211" s="4"/>
    </row>
    <row r="212" spans="1:4">
      <c r="A212" s="2" t="s">
        <v>1453</v>
      </c>
      <c r="B212" s="4">
        <v>0</v>
      </c>
      <c r="C212" s="4">
        <v>0</v>
      </c>
      <c r="D212" s="4"/>
    </row>
    <row r="213" spans="1:4" ht="75">
      <c r="A213" s="2" t="s">
        <v>1489</v>
      </c>
      <c r="B213" s="4"/>
      <c r="C213" s="4"/>
      <c r="D213" s="4"/>
    </row>
    <row r="214" spans="1:4">
      <c r="A214" s="3" t="s">
        <v>1446</v>
      </c>
      <c r="B214" s="4"/>
      <c r="C214" s="4"/>
      <c r="D214" s="4"/>
    </row>
    <row r="215" spans="1:4">
      <c r="A215" s="2" t="s">
        <v>683</v>
      </c>
      <c r="B215" s="4">
        <v>0</v>
      </c>
      <c r="C215" s="4">
        <v>0</v>
      </c>
      <c r="D215" s="4"/>
    </row>
    <row r="216" spans="1:4" ht="30">
      <c r="A216" s="3" t="s">
        <v>1452</v>
      </c>
      <c r="B216" s="4"/>
      <c r="C216" s="4"/>
      <c r="D216" s="4"/>
    </row>
    <row r="217" spans="1:4">
      <c r="A217" s="2" t="s">
        <v>1453</v>
      </c>
      <c r="B217" s="4">
        <v>0</v>
      </c>
      <c r="C217" s="4">
        <v>0</v>
      </c>
      <c r="D217" s="4"/>
    </row>
    <row r="218" spans="1:4" ht="75">
      <c r="A218" s="2" t="s">
        <v>1490</v>
      </c>
      <c r="B218" s="4"/>
      <c r="C218" s="4"/>
      <c r="D218" s="4"/>
    </row>
    <row r="219" spans="1:4">
      <c r="A219" s="3" t="s">
        <v>1446</v>
      </c>
      <c r="B219" s="4"/>
      <c r="C219" s="4"/>
      <c r="D219" s="4"/>
    </row>
    <row r="220" spans="1:4">
      <c r="A220" s="2" t="s">
        <v>683</v>
      </c>
      <c r="B220" s="4">
        <v>0</v>
      </c>
      <c r="C220" s="4">
        <v>0</v>
      </c>
      <c r="D220" s="4"/>
    </row>
    <row r="221" spans="1:4" ht="30">
      <c r="A221" s="3" t="s">
        <v>1452</v>
      </c>
      <c r="B221" s="4"/>
      <c r="C221" s="4"/>
      <c r="D221" s="4"/>
    </row>
    <row r="222" spans="1:4">
      <c r="A222" s="2" t="s">
        <v>1453</v>
      </c>
      <c r="B222" s="4">
        <v>0</v>
      </c>
      <c r="C222" s="4">
        <v>0</v>
      </c>
      <c r="D222" s="4"/>
    </row>
    <row r="223" spans="1:4" ht="75">
      <c r="A223" s="2" t="s">
        <v>1491</v>
      </c>
      <c r="B223" s="4"/>
      <c r="C223" s="4"/>
      <c r="D223" s="4"/>
    </row>
    <row r="224" spans="1:4">
      <c r="A224" s="3" t="s">
        <v>1446</v>
      </c>
      <c r="B224" s="4"/>
      <c r="C224" s="4"/>
      <c r="D224" s="4"/>
    </row>
    <row r="225" spans="1:4">
      <c r="A225" s="2" t="s">
        <v>683</v>
      </c>
      <c r="B225" s="4">
        <v>0</v>
      </c>
      <c r="C225" s="4">
        <v>0</v>
      </c>
      <c r="D225" s="4"/>
    </row>
    <row r="226" spans="1:4" ht="30">
      <c r="A226" s="3" t="s">
        <v>1452</v>
      </c>
      <c r="B226" s="4"/>
      <c r="C226" s="4"/>
      <c r="D226" s="4"/>
    </row>
    <row r="227" spans="1:4">
      <c r="A227" s="2" t="s">
        <v>1453</v>
      </c>
      <c r="B227" s="4">
        <v>0</v>
      </c>
      <c r="C227" s="4">
        <v>0</v>
      </c>
      <c r="D227" s="4"/>
    </row>
    <row r="228" spans="1:4" ht="75">
      <c r="A228" s="2" t="s">
        <v>1492</v>
      </c>
      <c r="B228" s="4"/>
      <c r="C228" s="4"/>
      <c r="D228" s="4"/>
    </row>
    <row r="229" spans="1:4">
      <c r="A229" s="3" t="s">
        <v>1446</v>
      </c>
      <c r="B229" s="4"/>
      <c r="C229" s="4"/>
      <c r="D229" s="4"/>
    </row>
    <row r="230" spans="1:4">
      <c r="A230" s="2" t="s">
        <v>683</v>
      </c>
      <c r="B230" s="4"/>
      <c r="C230" s="4">
        <v>0</v>
      </c>
      <c r="D230" s="4"/>
    </row>
    <row r="231" spans="1:4" ht="30">
      <c r="A231" s="3" t="s">
        <v>1452</v>
      </c>
      <c r="B231" s="4"/>
      <c r="C231" s="4"/>
      <c r="D231" s="4"/>
    </row>
    <row r="232" spans="1:4">
      <c r="A232" s="2" t="s">
        <v>1453</v>
      </c>
      <c r="B232" s="4"/>
      <c r="C232" s="4">
        <v>0</v>
      </c>
      <c r="D232" s="4"/>
    </row>
    <row r="233" spans="1:4" ht="30">
      <c r="A233" s="2" t="s">
        <v>1493</v>
      </c>
      <c r="B233" s="4"/>
      <c r="C233" s="4"/>
      <c r="D233" s="4"/>
    </row>
    <row r="234" spans="1:4" ht="30">
      <c r="A234" s="3" t="s">
        <v>1434</v>
      </c>
      <c r="B234" s="4"/>
      <c r="C234" s="4"/>
      <c r="D234" s="4"/>
    </row>
    <row r="235" spans="1:4" ht="30">
      <c r="A235" s="2" t="s">
        <v>1455</v>
      </c>
      <c r="B235" s="4" t="s">
        <v>1456</v>
      </c>
      <c r="C235" s="4"/>
      <c r="D235" s="4"/>
    </row>
    <row r="236" spans="1:4" ht="45">
      <c r="A236" s="3" t="s">
        <v>1494</v>
      </c>
      <c r="B236" s="4"/>
      <c r="C236" s="4"/>
      <c r="D236" s="4"/>
    </row>
    <row r="237" spans="1:4">
      <c r="A237" s="2" t="s">
        <v>710</v>
      </c>
      <c r="B237" s="6">
        <v>13057</v>
      </c>
      <c r="C237" s="6">
        <v>10856</v>
      </c>
      <c r="D237" s="4"/>
    </row>
    <row r="238" spans="1:4">
      <c r="A238" s="2" t="s">
        <v>711</v>
      </c>
      <c r="B238" s="6">
        <v>12121</v>
      </c>
      <c r="C238" s="6">
        <v>10485</v>
      </c>
      <c r="D238" s="4"/>
    </row>
    <row r="239" spans="1:4">
      <c r="A239" s="2" t="s">
        <v>712</v>
      </c>
      <c r="B239" s="4">
        <v>0</v>
      </c>
      <c r="C239" s="4">
        <v>0</v>
      </c>
      <c r="D239" s="4"/>
    </row>
    <row r="240" spans="1:4" ht="45">
      <c r="A240" s="3" t="s">
        <v>1447</v>
      </c>
      <c r="B240" s="4"/>
      <c r="C240" s="4"/>
      <c r="D240" s="4"/>
    </row>
    <row r="241" spans="1:4" ht="30">
      <c r="A241" s="2" t="s">
        <v>1459</v>
      </c>
      <c r="B241" s="196">
        <v>4.6800000000000001E-2</v>
      </c>
      <c r="C241" s="196">
        <v>4.6800000000000001E-2</v>
      </c>
      <c r="D241" s="4"/>
    </row>
    <row r="242" spans="1:4" ht="45">
      <c r="A242" s="3" t="s">
        <v>1449</v>
      </c>
      <c r="B242" s="4"/>
      <c r="C242" s="4"/>
      <c r="D242" s="4"/>
    </row>
    <row r="243" spans="1:4" ht="30">
      <c r="A243" s="2" t="s">
        <v>1459</v>
      </c>
      <c r="B243" s="196">
        <v>4.6800000000000001E-2</v>
      </c>
      <c r="C243" s="196">
        <v>4.6800000000000001E-2</v>
      </c>
      <c r="D243" s="196">
        <v>4.6800000000000001E-2</v>
      </c>
    </row>
    <row r="244" spans="1:4" ht="30">
      <c r="A244" s="2" t="s">
        <v>1495</v>
      </c>
      <c r="B244" s="4"/>
      <c r="C244" s="4"/>
      <c r="D244" s="4"/>
    </row>
    <row r="245" spans="1:4" ht="45">
      <c r="A245" s="3" t="s">
        <v>1451</v>
      </c>
      <c r="B245" s="4"/>
      <c r="C245" s="4"/>
      <c r="D245" s="4"/>
    </row>
    <row r="246" spans="1:4">
      <c r="A246" s="2">
        <v>2015</v>
      </c>
      <c r="B246" s="6">
        <v>2698</v>
      </c>
      <c r="C246" s="4"/>
      <c r="D246" s="4"/>
    </row>
    <row r="247" spans="1:4">
      <c r="A247" s="2">
        <v>2016</v>
      </c>
      <c r="B247" s="6">
        <v>2861</v>
      </c>
      <c r="C247" s="4"/>
      <c r="D247" s="4"/>
    </row>
    <row r="248" spans="1:4">
      <c r="A248" s="2">
        <v>2017</v>
      </c>
      <c r="B248" s="6">
        <v>2966</v>
      </c>
      <c r="C248" s="4"/>
      <c r="D248" s="4"/>
    </row>
    <row r="249" spans="1:4">
      <c r="A249" s="2">
        <v>2018</v>
      </c>
      <c r="B249" s="6">
        <v>3172</v>
      </c>
      <c r="C249" s="4"/>
      <c r="D249" s="4"/>
    </row>
    <row r="250" spans="1:4">
      <c r="A250" s="2">
        <v>2019</v>
      </c>
      <c r="B250" s="6">
        <v>3259</v>
      </c>
      <c r="C250" s="4"/>
      <c r="D250" s="4"/>
    </row>
    <row r="251" spans="1:4">
      <c r="A251" s="2" t="s">
        <v>751</v>
      </c>
      <c r="B251" s="6">
        <v>16966</v>
      </c>
      <c r="C251" s="4"/>
      <c r="D251" s="4"/>
    </row>
    <row r="252" spans="1:4" ht="45">
      <c r="A252" s="2" t="s">
        <v>1496</v>
      </c>
      <c r="B252" s="4"/>
      <c r="C252" s="4"/>
      <c r="D252" s="4"/>
    </row>
    <row r="253" spans="1:4" ht="30">
      <c r="A253" s="3" t="s">
        <v>1445</v>
      </c>
      <c r="B253" s="4"/>
      <c r="C253" s="4"/>
      <c r="D253" s="4"/>
    </row>
    <row r="254" spans="1:4">
      <c r="A254" s="2" t="s">
        <v>676</v>
      </c>
      <c r="B254" s="4"/>
      <c r="C254" s="6">
        <v>26937</v>
      </c>
      <c r="D254" s="4"/>
    </row>
    <row r="255" spans="1:4" ht="30">
      <c r="A255" s="2" t="s">
        <v>1497</v>
      </c>
      <c r="B255" s="4" t="s">
        <v>1498</v>
      </c>
      <c r="C255" s="4"/>
      <c r="D255" s="4"/>
    </row>
    <row r="256" spans="1:4">
      <c r="A256" s="3" t="s">
        <v>1243</v>
      </c>
      <c r="B256" s="4"/>
      <c r="C256" s="4"/>
      <c r="D256" s="4"/>
    </row>
    <row r="257" spans="1:4" ht="30">
      <c r="A257" s="2" t="s">
        <v>687</v>
      </c>
      <c r="B257" s="6">
        <v>4093</v>
      </c>
      <c r="C257" s="6">
        <v>4811</v>
      </c>
      <c r="D257" s="4"/>
    </row>
    <row r="258" spans="1:4">
      <c r="A258" s="3" t="s">
        <v>1437</v>
      </c>
      <c r="B258" s="4"/>
      <c r="C258" s="4"/>
      <c r="D258" s="4"/>
    </row>
    <row r="259" spans="1:4">
      <c r="A259" s="2" t="s">
        <v>689</v>
      </c>
      <c r="B259" s="4">
        <v>0</v>
      </c>
      <c r="C259" s="4">
        <v>0</v>
      </c>
      <c r="D259" s="4"/>
    </row>
    <row r="260" spans="1:4">
      <c r="A260" s="2" t="s">
        <v>692</v>
      </c>
      <c r="B260" s="6">
        <v>4093</v>
      </c>
      <c r="C260" s="6">
        <v>4811</v>
      </c>
      <c r="D260" s="4"/>
    </row>
    <row r="261" spans="1:4" ht="75">
      <c r="A261" s="3" t="s">
        <v>1438</v>
      </c>
      <c r="B261" s="4"/>
      <c r="C261" s="4"/>
      <c r="D261" s="4"/>
    </row>
    <row r="262" spans="1:4">
      <c r="A262" s="2" t="s">
        <v>124</v>
      </c>
      <c r="B262" s="6">
        <v>-7258</v>
      </c>
      <c r="C262" s="6">
        <v>-6827</v>
      </c>
      <c r="D262" s="4"/>
    </row>
    <row r="263" spans="1:4">
      <c r="A263" s="2" t="s">
        <v>129</v>
      </c>
      <c r="B263" s="6">
        <v>27458</v>
      </c>
      <c r="C263" s="6">
        <v>30828</v>
      </c>
      <c r="D263" s="4"/>
    </row>
    <row r="264" spans="1:4">
      <c r="A264" s="2" t="s">
        <v>692</v>
      </c>
      <c r="B264" s="6">
        <v>20200</v>
      </c>
      <c r="C264" s="6">
        <v>24001</v>
      </c>
      <c r="D264" s="4"/>
    </row>
    <row r="265" spans="1:4" ht="60">
      <c r="A265" s="3" t="s">
        <v>1439</v>
      </c>
      <c r="B265" s="4"/>
      <c r="C265" s="4"/>
      <c r="D265" s="4"/>
    </row>
    <row r="266" spans="1:4">
      <c r="A266" s="2" t="s">
        <v>719</v>
      </c>
      <c r="B266" s="4">
        <v>494</v>
      </c>
      <c r="C266" s="4"/>
      <c r="D266" s="4"/>
    </row>
    <row r="267" spans="1:4" ht="30">
      <c r="A267" s="2" t="s">
        <v>1440</v>
      </c>
      <c r="B267" s="6">
        <v>3317</v>
      </c>
      <c r="C267" s="4"/>
      <c r="D267" s="4"/>
    </row>
    <row r="268" spans="1:4" ht="45">
      <c r="A268" s="3" t="s">
        <v>1441</v>
      </c>
      <c r="B268" s="4"/>
      <c r="C268" s="4"/>
      <c r="D268" s="4"/>
    </row>
    <row r="269" spans="1:4">
      <c r="A269" s="2" t="s">
        <v>128</v>
      </c>
      <c r="B269" s="4">
        <v>-431</v>
      </c>
      <c r="C269" s="6">
        <v>8306</v>
      </c>
      <c r="D269" s="4"/>
    </row>
    <row r="270" spans="1:4">
      <c r="A270" s="2" t="s">
        <v>129</v>
      </c>
      <c r="B270" s="6">
        <v>-3370</v>
      </c>
      <c r="C270" s="6">
        <v>26274</v>
      </c>
      <c r="D270" s="4"/>
    </row>
    <row r="271" spans="1:4">
      <c r="A271" s="2" t="s">
        <v>692</v>
      </c>
      <c r="B271" s="6">
        <v>-3801</v>
      </c>
      <c r="C271" s="6">
        <v>34580</v>
      </c>
      <c r="D271" s="4"/>
    </row>
    <row r="272" spans="1:4" ht="30">
      <c r="A272" s="3" t="s">
        <v>1442</v>
      </c>
      <c r="B272" s="4"/>
      <c r="C272" s="4"/>
      <c r="D272" s="4"/>
    </row>
    <row r="273" spans="1:4">
      <c r="A273" s="2" t="s">
        <v>1443</v>
      </c>
      <c r="B273" s="6">
        <v>-3083</v>
      </c>
      <c r="C273" s="6">
        <v>2912</v>
      </c>
      <c r="D273" s="6">
        <v>3287</v>
      </c>
    </row>
    <row r="274" spans="1:4" ht="45">
      <c r="A274" s="2" t="s">
        <v>1499</v>
      </c>
      <c r="B274" s="4"/>
      <c r="C274" s="4"/>
      <c r="D274" s="4"/>
    </row>
    <row r="275" spans="1:4" ht="30">
      <c r="A275" s="3" t="s">
        <v>1445</v>
      </c>
      <c r="B275" s="4"/>
      <c r="C275" s="4"/>
      <c r="D275" s="4"/>
    </row>
    <row r="276" spans="1:4">
      <c r="A276" s="2" t="s">
        <v>664</v>
      </c>
      <c r="B276" s="6">
        <v>50006</v>
      </c>
      <c r="C276" s="6">
        <v>155102</v>
      </c>
      <c r="D276" s="4"/>
    </row>
    <row r="277" spans="1:4">
      <c r="A277" s="2" t="s">
        <v>665</v>
      </c>
      <c r="B277" s="6">
        <v>1260</v>
      </c>
      <c r="C277" s="6">
        <v>6300</v>
      </c>
      <c r="D277" s="6">
        <v>6150</v>
      </c>
    </row>
    <row r="278" spans="1:4">
      <c r="A278" s="2" t="s">
        <v>666</v>
      </c>
      <c r="B278" s="6">
        <v>2254</v>
      </c>
      <c r="C278" s="6">
        <v>6172</v>
      </c>
      <c r="D278" s="6">
        <v>6537</v>
      </c>
    </row>
    <row r="279" spans="1:4">
      <c r="A279" s="2" t="s">
        <v>667</v>
      </c>
      <c r="B279" s="6">
        <v>3516</v>
      </c>
      <c r="C279" s="6">
        <v>-18582</v>
      </c>
      <c r="D279" s="4"/>
    </row>
    <row r="280" spans="1:4">
      <c r="A280" s="2" t="s">
        <v>670</v>
      </c>
      <c r="B280" s="6">
        <v>-2533</v>
      </c>
      <c r="C280" s="6">
        <v>-2588</v>
      </c>
      <c r="D280" s="4"/>
    </row>
    <row r="281" spans="1:4">
      <c r="A281" s="2" t="s">
        <v>675</v>
      </c>
      <c r="B281" s="4">
        <v>0</v>
      </c>
      <c r="C281" s="4">
        <v>306</v>
      </c>
      <c r="D281" s="4"/>
    </row>
    <row r="282" spans="1:4">
      <c r="A282" s="2" t="s">
        <v>676</v>
      </c>
      <c r="B282" s="4">
        <v>0</v>
      </c>
      <c r="C282" s="6">
        <v>-96704</v>
      </c>
      <c r="D282" s="4"/>
    </row>
    <row r="283" spans="1:4" ht="30">
      <c r="A283" s="2" t="s">
        <v>678</v>
      </c>
      <c r="B283" s="6">
        <v>54503</v>
      </c>
      <c r="C283" s="6">
        <v>50006</v>
      </c>
      <c r="D283" s="6">
        <v>155102</v>
      </c>
    </row>
    <row r="284" spans="1:4">
      <c r="A284" s="3" t="s">
        <v>1446</v>
      </c>
      <c r="B284" s="4"/>
      <c r="C284" s="4"/>
      <c r="D284" s="4"/>
    </row>
    <row r="285" spans="1:4" ht="30">
      <c r="A285" s="2" t="s">
        <v>680</v>
      </c>
      <c r="B285" s="6">
        <v>67276</v>
      </c>
      <c r="C285" s="6">
        <v>57815</v>
      </c>
      <c r="D285" s="4"/>
    </row>
    <row r="286" spans="1:4">
      <c r="A286" s="2" t="s">
        <v>681</v>
      </c>
      <c r="B286" s="6">
        <v>4547</v>
      </c>
      <c r="C286" s="6">
        <v>11549</v>
      </c>
      <c r="D286" s="4"/>
    </row>
    <row r="287" spans="1:4">
      <c r="A287" s="2" t="s">
        <v>682</v>
      </c>
      <c r="B287" s="4">
        <v>0</v>
      </c>
      <c r="C287" s="4">
        <v>500</v>
      </c>
      <c r="D287" s="4"/>
    </row>
    <row r="288" spans="1:4">
      <c r="A288" s="2" t="s">
        <v>670</v>
      </c>
      <c r="B288" s="6">
        <v>-2533</v>
      </c>
      <c r="C288" s="6">
        <v>-2588</v>
      </c>
      <c r="D288" s="4"/>
    </row>
    <row r="289" spans="1:4">
      <c r="A289" s="2" t="s">
        <v>683</v>
      </c>
      <c r="B289" s="6">
        <v>69290</v>
      </c>
      <c r="C289" s="6">
        <v>67276</v>
      </c>
      <c r="D289" s="6">
        <v>57815</v>
      </c>
    </row>
    <row r="290" spans="1:4">
      <c r="A290" s="2" t="s">
        <v>684</v>
      </c>
      <c r="B290" s="6">
        <v>14787</v>
      </c>
      <c r="C290" s="6">
        <v>17270</v>
      </c>
      <c r="D290" s="4"/>
    </row>
    <row r="291" spans="1:4" ht="30">
      <c r="A291" s="3" t="s">
        <v>1442</v>
      </c>
      <c r="B291" s="4"/>
      <c r="C291" s="4"/>
      <c r="D291" s="4"/>
    </row>
    <row r="292" spans="1:4">
      <c r="A292" s="2" t="s">
        <v>665</v>
      </c>
      <c r="B292" s="6">
        <v>1260</v>
      </c>
      <c r="C292" s="6">
        <v>6300</v>
      </c>
      <c r="D292" s="6">
        <v>6150</v>
      </c>
    </row>
    <row r="293" spans="1:4">
      <c r="A293" s="2" t="s">
        <v>666</v>
      </c>
      <c r="B293" s="6">
        <v>2254</v>
      </c>
      <c r="C293" s="6">
        <v>6172</v>
      </c>
      <c r="D293" s="6">
        <v>6537</v>
      </c>
    </row>
    <row r="294" spans="1:4">
      <c r="A294" s="2" t="s">
        <v>715</v>
      </c>
      <c r="B294" s="6">
        <v>-4396</v>
      </c>
      <c r="C294" s="6">
        <v>-3631</v>
      </c>
      <c r="D294" s="6">
        <v>-3219</v>
      </c>
    </row>
    <row r="295" spans="1:4">
      <c r="A295" s="2" t="s">
        <v>719</v>
      </c>
      <c r="B295" s="6">
        <v>1651</v>
      </c>
      <c r="C295" s="6">
        <v>3694</v>
      </c>
      <c r="D295" s="6">
        <v>4008</v>
      </c>
    </row>
    <row r="296" spans="1:4" ht="30">
      <c r="A296" s="2" t="s">
        <v>1440</v>
      </c>
      <c r="B296" s="6">
        <v>-11466</v>
      </c>
      <c r="C296" s="6">
        <v>-2491</v>
      </c>
      <c r="D296" s="6">
        <v>-2131</v>
      </c>
    </row>
    <row r="297" spans="1:4">
      <c r="A297" s="2" t="s">
        <v>1443</v>
      </c>
      <c r="B297" s="6">
        <v>-10697</v>
      </c>
      <c r="C297" s="6">
        <v>10044</v>
      </c>
      <c r="D297" s="6">
        <v>11345</v>
      </c>
    </row>
    <row r="298" spans="1:4" ht="45">
      <c r="A298" s="3" t="s">
        <v>1447</v>
      </c>
      <c r="B298" s="4"/>
      <c r="C298" s="4"/>
      <c r="D298" s="4"/>
    </row>
    <row r="299" spans="1:4">
      <c r="A299" s="2" t="s">
        <v>1448</v>
      </c>
      <c r="B299" s="196">
        <v>4.0399999999999998E-2</v>
      </c>
      <c r="C299" s="196">
        <v>4.7100000000000003E-2</v>
      </c>
      <c r="D299" s="4"/>
    </row>
    <row r="300" spans="1:4" ht="45">
      <c r="A300" s="3" t="s">
        <v>1449</v>
      </c>
      <c r="B300" s="4"/>
      <c r="C300" s="4"/>
      <c r="D300" s="4"/>
    </row>
    <row r="301" spans="1:4">
      <c r="A301" s="2" t="s">
        <v>1448</v>
      </c>
      <c r="B301" s="196">
        <v>4.7100000000000003E-2</v>
      </c>
      <c r="C301" s="196">
        <v>4.0300000000000002E-2</v>
      </c>
      <c r="D301" s="196">
        <v>4.5900000000000003E-2</v>
      </c>
    </row>
    <row r="302" spans="1:4" ht="30">
      <c r="A302" s="2" t="s">
        <v>1450</v>
      </c>
      <c r="B302" s="196">
        <v>6.7500000000000004E-2</v>
      </c>
      <c r="C302" s="196">
        <v>6.5000000000000002E-2</v>
      </c>
      <c r="D302" s="196">
        <v>6.25E-2</v>
      </c>
    </row>
    <row r="303" spans="1:4" ht="30">
      <c r="A303" s="3" t="s">
        <v>1500</v>
      </c>
      <c r="B303" s="4"/>
      <c r="C303" s="4"/>
      <c r="D303" s="4"/>
    </row>
    <row r="304" spans="1:4" ht="30">
      <c r="A304" s="2" t="s">
        <v>1501</v>
      </c>
      <c r="B304" s="4"/>
      <c r="C304" s="196">
        <v>7.4999999999999997E-2</v>
      </c>
      <c r="D304" s="4"/>
    </row>
    <row r="305" spans="1:4" ht="45">
      <c r="A305" s="2" t="s">
        <v>1502</v>
      </c>
      <c r="B305" s="4"/>
      <c r="C305" s="196">
        <v>0.05</v>
      </c>
      <c r="D305" s="4"/>
    </row>
    <row r="306" spans="1:4" ht="30">
      <c r="A306" s="2" t="s">
        <v>747</v>
      </c>
      <c r="B306" s="4"/>
      <c r="C306" s="4">
        <v>2024</v>
      </c>
      <c r="D306" s="4"/>
    </row>
    <row r="307" spans="1:4" ht="30">
      <c r="A307" s="3" t="s">
        <v>1452</v>
      </c>
      <c r="B307" s="4"/>
      <c r="C307" s="4"/>
      <c r="D307" s="4"/>
    </row>
    <row r="308" spans="1:4">
      <c r="A308" s="2" t="s">
        <v>1453</v>
      </c>
      <c r="B308" s="6">
        <v>69290</v>
      </c>
      <c r="C308" s="6">
        <v>67276</v>
      </c>
      <c r="D308" s="6">
        <v>57815</v>
      </c>
    </row>
    <row r="309" spans="1:4" ht="30">
      <c r="A309" s="2" t="s">
        <v>1503</v>
      </c>
      <c r="B309" s="4"/>
      <c r="C309" s="4"/>
      <c r="D309" s="4"/>
    </row>
    <row r="310" spans="1:4">
      <c r="A310" s="3" t="s">
        <v>1446</v>
      </c>
      <c r="B310" s="4"/>
      <c r="C310" s="4"/>
      <c r="D310" s="4"/>
    </row>
    <row r="311" spans="1:4">
      <c r="A311" s="2" t="s">
        <v>683</v>
      </c>
      <c r="B311" s="6">
        <v>69290</v>
      </c>
      <c r="C311" s="6">
        <v>67276</v>
      </c>
      <c r="D311" s="4"/>
    </row>
    <row r="312" spans="1:4" ht="30">
      <c r="A312" s="3" t="s">
        <v>1452</v>
      </c>
      <c r="B312" s="4"/>
      <c r="C312" s="4"/>
      <c r="D312" s="4"/>
    </row>
    <row r="313" spans="1:4">
      <c r="A313" s="2" t="s">
        <v>1453</v>
      </c>
      <c r="B313" s="6">
        <v>69290</v>
      </c>
      <c r="C313" s="6">
        <v>67276</v>
      </c>
      <c r="D313" s="4"/>
    </row>
    <row r="314" spans="1:4" ht="30">
      <c r="A314" s="3" t="s">
        <v>1460</v>
      </c>
      <c r="B314" s="4"/>
      <c r="C314" s="4"/>
      <c r="D314" s="4"/>
    </row>
    <row r="315" spans="1:4" ht="45">
      <c r="A315" s="2" t="s">
        <v>1461</v>
      </c>
      <c r="B315" s="4">
        <v>0</v>
      </c>
      <c r="C315" s="4"/>
      <c r="D315" s="4"/>
    </row>
    <row r="316" spans="1:4" ht="45">
      <c r="A316" s="2" t="s">
        <v>1504</v>
      </c>
      <c r="B316" s="4"/>
      <c r="C316" s="4"/>
      <c r="D316" s="4"/>
    </row>
    <row r="317" spans="1:4">
      <c r="A317" s="3" t="s">
        <v>1446</v>
      </c>
      <c r="B317" s="4"/>
      <c r="C317" s="4"/>
      <c r="D317" s="4"/>
    </row>
    <row r="318" spans="1:4">
      <c r="A318" s="2" t="s">
        <v>683</v>
      </c>
      <c r="B318" s="6">
        <v>4644</v>
      </c>
      <c r="C318" s="4">
        <v>575</v>
      </c>
      <c r="D318" s="4"/>
    </row>
    <row r="319" spans="1:4" ht="30">
      <c r="A319" s="3" t="s">
        <v>1452</v>
      </c>
      <c r="B319" s="4"/>
      <c r="C319" s="4"/>
      <c r="D319" s="4"/>
    </row>
    <row r="320" spans="1:4" ht="30">
      <c r="A320" s="2" t="s">
        <v>1505</v>
      </c>
      <c r="B320" s="5">
        <v>1</v>
      </c>
      <c r="C320" s="4"/>
      <c r="D320" s="4"/>
    </row>
    <row r="321" spans="1:4">
      <c r="A321" s="2" t="s">
        <v>1453</v>
      </c>
      <c r="B321" s="6">
        <v>4644</v>
      </c>
      <c r="C321" s="4">
        <v>575</v>
      </c>
      <c r="D321" s="4"/>
    </row>
    <row r="322" spans="1:4" ht="45">
      <c r="A322" s="2" t="s">
        <v>1506</v>
      </c>
      <c r="B322" s="4"/>
      <c r="C322" s="4"/>
      <c r="D322" s="4"/>
    </row>
    <row r="323" spans="1:4">
      <c r="A323" s="3" t="s">
        <v>1446</v>
      </c>
      <c r="B323" s="4"/>
      <c r="C323" s="4"/>
      <c r="D323" s="4"/>
    </row>
    <row r="324" spans="1:4">
      <c r="A324" s="2" t="s">
        <v>683</v>
      </c>
      <c r="B324" s="6">
        <v>4187</v>
      </c>
      <c r="C324" s="6">
        <v>3224</v>
      </c>
      <c r="D324" s="4"/>
    </row>
    <row r="325" spans="1:4" ht="30">
      <c r="A325" s="3" t="s">
        <v>1452</v>
      </c>
      <c r="B325" s="4"/>
      <c r="C325" s="4"/>
      <c r="D325" s="4"/>
    </row>
    <row r="326" spans="1:4">
      <c r="A326" s="2" t="s">
        <v>1453</v>
      </c>
      <c r="B326" s="6">
        <v>4187</v>
      </c>
      <c r="C326" s="6">
        <v>3224</v>
      </c>
      <c r="D326" s="4"/>
    </row>
    <row r="327" spans="1:4" ht="45">
      <c r="A327" s="2" t="s">
        <v>1507</v>
      </c>
      <c r="B327" s="4"/>
      <c r="C327" s="4"/>
      <c r="D327" s="4"/>
    </row>
    <row r="328" spans="1:4">
      <c r="A328" s="3" t="s">
        <v>1446</v>
      </c>
      <c r="B328" s="4"/>
      <c r="C328" s="4"/>
      <c r="D328" s="4"/>
    </row>
    <row r="329" spans="1:4">
      <c r="A329" s="2" t="s">
        <v>683</v>
      </c>
      <c r="B329" s="6">
        <v>36451</v>
      </c>
      <c r="C329" s="6">
        <v>39710</v>
      </c>
      <c r="D329" s="4"/>
    </row>
    <row r="330" spans="1:4" ht="30">
      <c r="A330" s="3" t="s">
        <v>1452</v>
      </c>
      <c r="B330" s="4"/>
      <c r="C330" s="4"/>
      <c r="D330" s="4"/>
    </row>
    <row r="331" spans="1:4">
      <c r="A331" s="2" t="s">
        <v>1453</v>
      </c>
      <c r="B331" s="6">
        <v>36451</v>
      </c>
      <c r="C331" s="6">
        <v>39710</v>
      </c>
      <c r="D331" s="4"/>
    </row>
    <row r="332" spans="1:4" ht="45">
      <c r="A332" s="2" t="s">
        <v>1508</v>
      </c>
      <c r="B332" s="4"/>
      <c r="C332" s="4"/>
      <c r="D332" s="4"/>
    </row>
    <row r="333" spans="1:4">
      <c r="A333" s="3" t="s">
        <v>1446</v>
      </c>
      <c r="B333" s="4"/>
      <c r="C333" s="4"/>
      <c r="D333" s="4"/>
    </row>
    <row r="334" spans="1:4">
      <c r="A334" s="2" t="s">
        <v>683</v>
      </c>
      <c r="B334" s="6">
        <v>3425</v>
      </c>
      <c r="C334" s="6">
        <v>2865</v>
      </c>
      <c r="D334" s="4"/>
    </row>
    <row r="335" spans="1:4" ht="30">
      <c r="A335" s="3" t="s">
        <v>1452</v>
      </c>
      <c r="B335" s="4"/>
      <c r="C335" s="4"/>
      <c r="D335" s="4"/>
    </row>
    <row r="336" spans="1:4">
      <c r="A336" s="2" t="s">
        <v>1453</v>
      </c>
      <c r="B336" s="6">
        <v>3425</v>
      </c>
      <c r="C336" s="6">
        <v>2865</v>
      </c>
      <c r="D336" s="4"/>
    </row>
    <row r="337" spans="1:4" ht="45">
      <c r="A337" s="2" t="s">
        <v>1509</v>
      </c>
      <c r="B337" s="4"/>
      <c r="C337" s="4"/>
      <c r="D337" s="4"/>
    </row>
    <row r="338" spans="1:4">
      <c r="A338" s="3" t="s">
        <v>1446</v>
      </c>
      <c r="B338" s="4"/>
      <c r="C338" s="4"/>
      <c r="D338" s="4"/>
    </row>
    <row r="339" spans="1:4">
      <c r="A339" s="2" t="s">
        <v>683</v>
      </c>
      <c r="B339" s="6">
        <v>7175</v>
      </c>
      <c r="C339" s="6">
        <v>7675</v>
      </c>
      <c r="D339" s="4"/>
    </row>
    <row r="340" spans="1:4" ht="30">
      <c r="A340" s="3" t="s">
        <v>1452</v>
      </c>
      <c r="B340" s="4"/>
      <c r="C340" s="4"/>
      <c r="D340" s="4"/>
    </row>
    <row r="341" spans="1:4">
      <c r="A341" s="2" t="s">
        <v>1453</v>
      </c>
      <c r="B341" s="6">
        <v>7175</v>
      </c>
      <c r="C341" s="6">
        <v>7675</v>
      </c>
      <c r="D341" s="4"/>
    </row>
    <row r="342" spans="1:4" ht="45">
      <c r="A342" s="2" t="s">
        <v>1510</v>
      </c>
      <c r="B342" s="4"/>
      <c r="C342" s="4"/>
      <c r="D342" s="4"/>
    </row>
    <row r="343" spans="1:4">
      <c r="A343" s="3" t="s">
        <v>1446</v>
      </c>
      <c r="B343" s="4"/>
      <c r="C343" s="4"/>
      <c r="D343" s="4"/>
    </row>
    <row r="344" spans="1:4" ht="30">
      <c r="A344" s="2" t="s">
        <v>680</v>
      </c>
      <c r="B344" s="6">
        <v>13227</v>
      </c>
      <c r="C344" s="4"/>
      <c r="D344" s="4"/>
    </row>
    <row r="345" spans="1:4">
      <c r="A345" s="2" t="s">
        <v>683</v>
      </c>
      <c r="B345" s="6">
        <v>13408</v>
      </c>
      <c r="C345" s="6">
        <v>13227</v>
      </c>
      <c r="D345" s="4"/>
    </row>
    <row r="346" spans="1:4" ht="30">
      <c r="A346" s="3" t="s">
        <v>1452</v>
      </c>
      <c r="B346" s="4"/>
      <c r="C346" s="4"/>
      <c r="D346" s="4"/>
    </row>
    <row r="347" spans="1:4">
      <c r="A347" s="2" t="s">
        <v>1453</v>
      </c>
      <c r="B347" s="6">
        <v>13408</v>
      </c>
      <c r="C347" s="6">
        <v>13227</v>
      </c>
      <c r="D347" s="4"/>
    </row>
    <row r="348" spans="1:4" ht="60">
      <c r="A348" s="3" t="s">
        <v>1511</v>
      </c>
      <c r="B348" s="4"/>
      <c r="C348" s="4"/>
      <c r="D348" s="4"/>
    </row>
    <row r="349" spans="1:4">
      <c r="A349" s="2" t="s">
        <v>1393</v>
      </c>
      <c r="B349" s="6">
        <v>13227</v>
      </c>
      <c r="C349" s="6">
        <v>12872</v>
      </c>
      <c r="D349" s="4"/>
    </row>
    <row r="350" spans="1:4">
      <c r="A350" s="3" t="s">
        <v>1512</v>
      </c>
      <c r="B350" s="4"/>
      <c r="C350" s="4"/>
      <c r="D350" s="4"/>
    </row>
    <row r="351" spans="1:4" ht="30">
      <c r="A351" s="2" t="s">
        <v>773</v>
      </c>
      <c r="B351" s="4">
        <v>367</v>
      </c>
      <c r="C351" s="4">
        <v>355</v>
      </c>
      <c r="D351" s="4"/>
    </row>
    <row r="352" spans="1:4">
      <c r="A352" s="2" t="s">
        <v>774</v>
      </c>
      <c r="B352" s="4">
        <v>89</v>
      </c>
      <c r="C352" s="4">
        <v>0</v>
      </c>
      <c r="D352" s="4"/>
    </row>
    <row r="353" spans="1:4" ht="30">
      <c r="A353" s="2" t="s">
        <v>775</v>
      </c>
      <c r="B353" s="4">
        <v>-275</v>
      </c>
      <c r="C353" s="4">
        <v>0</v>
      </c>
      <c r="D353" s="4"/>
    </row>
    <row r="354" spans="1:4">
      <c r="A354" s="2" t="s">
        <v>1394</v>
      </c>
      <c r="B354" s="6">
        <v>13408</v>
      </c>
      <c r="C354" s="6">
        <v>13227</v>
      </c>
      <c r="D354" s="4"/>
    </row>
    <row r="355" spans="1:4" ht="60">
      <c r="A355" s="2" t="s">
        <v>1513</v>
      </c>
      <c r="B355" s="4"/>
      <c r="C355" s="4"/>
      <c r="D355" s="4"/>
    </row>
    <row r="356" spans="1:4">
      <c r="A356" s="3" t="s">
        <v>1446</v>
      </c>
      <c r="B356" s="4"/>
      <c r="C356" s="4"/>
      <c r="D356" s="4"/>
    </row>
    <row r="357" spans="1:4">
      <c r="A357" s="2" t="s">
        <v>683</v>
      </c>
      <c r="B357" s="6">
        <v>55882</v>
      </c>
      <c r="C357" s="6">
        <v>54049</v>
      </c>
      <c r="D357" s="4"/>
    </row>
    <row r="358" spans="1:4" ht="30">
      <c r="A358" s="3" t="s">
        <v>1452</v>
      </c>
      <c r="B358" s="4"/>
      <c r="C358" s="4"/>
      <c r="D358" s="4"/>
    </row>
    <row r="359" spans="1:4">
      <c r="A359" s="2" t="s">
        <v>1453</v>
      </c>
      <c r="B359" s="6">
        <v>55882</v>
      </c>
      <c r="C359" s="6">
        <v>54049</v>
      </c>
      <c r="D359" s="4"/>
    </row>
    <row r="360" spans="1:4" ht="75">
      <c r="A360" s="2" t="s">
        <v>1514</v>
      </c>
      <c r="B360" s="4"/>
      <c r="C360" s="4"/>
      <c r="D360" s="4"/>
    </row>
    <row r="361" spans="1:4">
      <c r="A361" s="3" t="s">
        <v>1446</v>
      </c>
      <c r="B361" s="4"/>
      <c r="C361" s="4"/>
      <c r="D361" s="4"/>
    </row>
    <row r="362" spans="1:4">
      <c r="A362" s="2" t="s">
        <v>683</v>
      </c>
      <c r="B362" s="6">
        <v>4644</v>
      </c>
      <c r="C362" s="4">
        <v>575</v>
      </c>
      <c r="D362" s="4"/>
    </row>
    <row r="363" spans="1:4" ht="30">
      <c r="A363" s="3" t="s">
        <v>1452</v>
      </c>
      <c r="B363" s="4"/>
      <c r="C363" s="4"/>
      <c r="D363" s="4"/>
    </row>
    <row r="364" spans="1:4">
      <c r="A364" s="2" t="s">
        <v>1453</v>
      </c>
      <c r="B364" s="6">
        <v>4644</v>
      </c>
      <c r="C364" s="4">
        <v>575</v>
      </c>
      <c r="D364" s="4"/>
    </row>
    <row r="365" spans="1:4" ht="75">
      <c r="A365" s="2" t="s">
        <v>1515</v>
      </c>
      <c r="B365" s="4"/>
      <c r="C365" s="4"/>
      <c r="D365" s="4"/>
    </row>
    <row r="366" spans="1:4">
      <c r="A366" s="3" t="s">
        <v>1446</v>
      </c>
      <c r="B366" s="4"/>
      <c r="C366" s="4"/>
      <c r="D366" s="4"/>
    </row>
    <row r="367" spans="1:4">
      <c r="A367" s="2" t="s">
        <v>683</v>
      </c>
      <c r="B367" s="6">
        <v>4187</v>
      </c>
      <c r="C367" s="6">
        <v>3224</v>
      </c>
      <c r="D367" s="4"/>
    </row>
    <row r="368" spans="1:4" ht="30">
      <c r="A368" s="3" t="s">
        <v>1452</v>
      </c>
      <c r="B368" s="4"/>
      <c r="C368" s="4"/>
      <c r="D368" s="4"/>
    </row>
    <row r="369" spans="1:4">
      <c r="A369" s="2" t="s">
        <v>1453</v>
      </c>
      <c r="B369" s="6">
        <v>4187</v>
      </c>
      <c r="C369" s="6">
        <v>3224</v>
      </c>
      <c r="D369" s="4"/>
    </row>
    <row r="370" spans="1:4" ht="75">
      <c r="A370" s="2" t="s">
        <v>1516</v>
      </c>
      <c r="B370" s="4"/>
      <c r="C370" s="4"/>
      <c r="D370" s="4"/>
    </row>
    <row r="371" spans="1:4">
      <c r="A371" s="3" t="s">
        <v>1446</v>
      </c>
      <c r="B371" s="4"/>
      <c r="C371" s="4"/>
      <c r="D371" s="4"/>
    </row>
    <row r="372" spans="1:4">
      <c r="A372" s="2" t="s">
        <v>683</v>
      </c>
      <c r="B372" s="6">
        <v>36451</v>
      </c>
      <c r="C372" s="6">
        <v>39710</v>
      </c>
      <c r="D372" s="4"/>
    </row>
    <row r="373" spans="1:4" ht="30">
      <c r="A373" s="3" t="s">
        <v>1452</v>
      </c>
      <c r="B373" s="4"/>
      <c r="C373" s="4"/>
      <c r="D373" s="4"/>
    </row>
    <row r="374" spans="1:4">
      <c r="A374" s="2" t="s">
        <v>1453</v>
      </c>
      <c r="B374" s="6">
        <v>36451</v>
      </c>
      <c r="C374" s="6">
        <v>39710</v>
      </c>
      <c r="D374" s="4"/>
    </row>
    <row r="375" spans="1:4" ht="75">
      <c r="A375" s="2" t="s">
        <v>1517</v>
      </c>
      <c r="B375" s="4"/>
      <c r="C375" s="4"/>
      <c r="D375" s="4"/>
    </row>
    <row r="376" spans="1:4">
      <c r="A376" s="3" t="s">
        <v>1446</v>
      </c>
      <c r="B376" s="4"/>
      <c r="C376" s="4"/>
      <c r="D376" s="4"/>
    </row>
    <row r="377" spans="1:4">
      <c r="A377" s="2" t="s">
        <v>683</v>
      </c>
      <c r="B377" s="6">
        <v>3425</v>
      </c>
      <c r="C377" s="6">
        <v>2865</v>
      </c>
      <c r="D377" s="4"/>
    </row>
    <row r="378" spans="1:4" ht="30">
      <c r="A378" s="3" t="s">
        <v>1452</v>
      </c>
      <c r="B378" s="4"/>
      <c r="C378" s="4"/>
      <c r="D378" s="4"/>
    </row>
    <row r="379" spans="1:4">
      <c r="A379" s="2" t="s">
        <v>1453</v>
      </c>
      <c r="B379" s="6">
        <v>3425</v>
      </c>
      <c r="C379" s="6">
        <v>2865</v>
      </c>
      <c r="D379" s="4"/>
    </row>
    <row r="380" spans="1:4" ht="75">
      <c r="A380" s="2" t="s">
        <v>1518</v>
      </c>
      <c r="B380" s="4"/>
      <c r="C380" s="4"/>
      <c r="D380" s="4"/>
    </row>
    <row r="381" spans="1:4">
      <c r="A381" s="3" t="s">
        <v>1446</v>
      </c>
      <c r="B381" s="4"/>
      <c r="C381" s="4"/>
      <c r="D381" s="4"/>
    </row>
    <row r="382" spans="1:4">
      <c r="A382" s="2" t="s">
        <v>683</v>
      </c>
      <c r="B382" s="6">
        <v>7175</v>
      </c>
      <c r="C382" s="6">
        <v>7675</v>
      </c>
      <c r="D382" s="4"/>
    </row>
    <row r="383" spans="1:4" ht="30">
      <c r="A383" s="3" t="s">
        <v>1452</v>
      </c>
      <c r="B383" s="4"/>
      <c r="C383" s="4"/>
      <c r="D383" s="4"/>
    </row>
    <row r="384" spans="1:4">
      <c r="A384" s="2" t="s">
        <v>1453</v>
      </c>
      <c r="B384" s="6">
        <v>7175</v>
      </c>
      <c r="C384" s="6">
        <v>7675</v>
      </c>
      <c r="D384" s="4"/>
    </row>
    <row r="385" spans="1:4" ht="75">
      <c r="A385" s="2" t="s">
        <v>1519</v>
      </c>
      <c r="B385" s="4"/>
      <c r="C385" s="4"/>
      <c r="D385" s="4"/>
    </row>
    <row r="386" spans="1:4">
      <c r="A386" s="3" t="s">
        <v>1446</v>
      </c>
      <c r="B386" s="4"/>
      <c r="C386" s="4"/>
      <c r="D386" s="4"/>
    </row>
    <row r="387" spans="1:4">
      <c r="A387" s="2" t="s">
        <v>683</v>
      </c>
      <c r="B387" s="4">
        <v>0</v>
      </c>
      <c r="C387" s="4">
        <v>0</v>
      </c>
      <c r="D387" s="4"/>
    </row>
    <row r="388" spans="1:4" ht="30">
      <c r="A388" s="3" t="s">
        <v>1452</v>
      </c>
      <c r="B388" s="4"/>
      <c r="C388" s="4"/>
      <c r="D388" s="4"/>
    </row>
    <row r="389" spans="1:4">
      <c r="A389" s="2" t="s">
        <v>1453</v>
      </c>
      <c r="B389" s="4">
        <v>0</v>
      </c>
      <c r="C389" s="4">
        <v>0</v>
      </c>
      <c r="D389" s="4"/>
    </row>
    <row r="390" spans="1:4" ht="60">
      <c r="A390" s="2" t="s">
        <v>1520</v>
      </c>
      <c r="B390" s="4"/>
      <c r="C390" s="4"/>
      <c r="D390" s="4"/>
    </row>
    <row r="391" spans="1:4">
      <c r="A391" s="3" t="s">
        <v>1446</v>
      </c>
      <c r="B391" s="4"/>
      <c r="C391" s="4"/>
      <c r="D391" s="4"/>
    </row>
    <row r="392" spans="1:4">
      <c r="A392" s="2" t="s">
        <v>683</v>
      </c>
      <c r="B392" s="4">
        <v>0</v>
      </c>
      <c r="C392" s="4">
        <v>0</v>
      </c>
      <c r="D392" s="4"/>
    </row>
    <row r="393" spans="1:4" ht="30">
      <c r="A393" s="3" t="s">
        <v>1452</v>
      </c>
      <c r="B393" s="4"/>
      <c r="C393" s="4"/>
      <c r="D393" s="4"/>
    </row>
    <row r="394" spans="1:4">
      <c r="A394" s="2" t="s">
        <v>1453</v>
      </c>
      <c r="B394" s="4">
        <v>0</v>
      </c>
      <c r="C394" s="4">
        <v>0</v>
      </c>
      <c r="D394" s="4"/>
    </row>
    <row r="395" spans="1:4" ht="75">
      <c r="A395" s="2" t="s">
        <v>1521</v>
      </c>
      <c r="B395" s="4"/>
      <c r="C395" s="4"/>
      <c r="D395" s="4"/>
    </row>
    <row r="396" spans="1:4">
      <c r="A396" s="3" t="s">
        <v>1446</v>
      </c>
      <c r="B396" s="4"/>
      <c r="C396" s="4"/>
      <c r="D396" s="4"/>
    </row>
    <row r="397" spans="1:4">
      <c r="A397" s="2" t="s">
        <v>683</v>
      </c>
      <c r="B397" s="4">
        <v>0</v>
      </c>
      <c r="C397" s="4">
        <v>0</v>
      </c>
      <c r="D397" s="4"/>
    </row>
    <row r="398" spans="1:4" ht="30">
      <c r="A398" s="3" t="s">
        <v>1452</v>
      </c>
      <c r="B398" s="4"/>
      <c r="C398" s="4"/>
      <c r="D398" s="4"/>
    </row>
    <row r="399" spans="1:4">
      <c r="A399" s="2" t="s">
        <v>1453</v>
      </c>
      <c r="B399" s="4">
        <v>0</v>
      </c>
      <c r="C399" s="4">
        <v>0</v>
      </c>
      <c r="D399" s="4"/>
    </row>
    <row r="400" spans="1:4" ht="75">
      <c r="A400" s="2" t="s">
        <v>1522</v>
      </c>
      <c r="B400" s="4"/>
      <c r="C400" s="4"/>
      <c r="D400" s="4"/>
    </row>
    <row r="401" spans="1:4">
      <c r="A401" s="3" t="s">
        <v>1446</v>
      </c>
      <c r="B401" s="4"/>
      <c r="C401" s="4"/>
      <c r="D401" s="4"/>
    </row>
    <row r="402" spans="1:4">
      <c r="A402" s="2" t="s">
        <v>683</v>
      </c>
      <c r="B402" s="4">
        <v>0</v>
      </c>
      <c r="C402" s="4">
        <v>0</v>
      </c>
      <c r="D402" s="4"/>
    </row>
    <row r="403" spans="1:4" ht="30">
      <c r="A403" s="3" t="s">
        <v>1452</v>
      </c>
      <c r="B403" s="4"/>
      <c r="C403" s="4"/>
      <c r="D403" s="4"/>
    </row>
    <row r="404" spans="1:4">
      <c r="A404" s="2" t="s">
        <v>1453</v>
      </c>
      <c r="B404" s="4">
        <v>0</v>
      </c>
      <c r="C404" s="4">
        <v>0</v>
      </c>
      <c r="D404" s="4"/>
    </row>
    <row r="405" spans="1:4" ht="75">
      <c r="A405" s="2" t="s">
        <v>1523</v>
      </c>
      <c r="B405" s="4"/>
      <c r="C405" s="4"/>
      <c r="D405" s="4"/>
    </row>
    <row r="406" spans="1:4">
      <c r="A406" s="3" t="s">
        <v>1446</v>
      </c>
      <c r="B406" s="4"/>
      <c r="C406" s="4"/>
      <c r="D406" s="4"/>
    </row>
    <row r="407" spans="1:4">
      <c r="A407" s="2" t="s">
        <v>683</v>
      </c>
      <c r="B407" s="4">
        <v>0</v>
      </c>
      <c r="C407" s="4">
        <v>0</v>
      </c>
      <c r="D407" s="4"/>
    </row>
    <row r="408" spans="1:4" ht="30">
      <c r="A408" s="3" t="s">
        <v>1452</v>
      </c>
      <c r="B408" s="4"/>
      <c r="C408" s="4"/>
      <c r="D408" s="4"/>
    </row>
    <row r="409" spans="1:4">
      <c r="A409" s="2" t="s">
        <v>1453</v>
      </c>
      <c r="B409" s="4">
        <v>0</v>
      </c>
      <c r="C409" s="4">
        <v>0</v>
      </c>
      <c r="D409" s="4"/>
    </row>
    <row r="410" spans="1:4" ht="75">
      <c r="A410" s="2" t="s">
        <v>1524</v>
      </c>
      <c r="B410" s="4"/>
      <c r="C410" s="4"/>
      <c r="D410" s="4"/>
    </row>
    <row r="411" spans="1:4">
      <c r="A411" s="3" t="s">
        <v>1446</v>
      </c>
      <c r="B411" s="4"/>
      <c r="C411" s="4"/>
      <c r="D411" s="4"/>
    </row>
    <row r="412" spans="1:4">
      <c r="A412" s="2" t="s">
        <v>683</v>
      </c>
      <c r="B412" s="4">
        <v>0</v>
      </c>
      <c r="C412" s="4">
        <v>0</v>
      </c>
      <c r="D412" s="4"/>
    </row>
    <row r="413" spans="1:4" ht="30">
      <c r="A413" s="3" t="s">
        <v>1452</v>
      </c>
      <c r="B413" s="4"/>
      <c r="C413" s="4"/>
      <c r="D413" s="4"/>
    </row>
    <row r="414" spans="1:4">
      <c r="A414" s="2" t="s">
        <v>1453</v>
      </c>
      <c r="B414" s="4">
        <v>0</v>
      </c>
      <c r="C414" s="4">
        <v>0</v>
      </c>
      <c r="D414" s="4"/>
    </row>
    <row r="415" spans="1:4" ht="75">
      <c r="A415" s="2" t="s">
        <v>1525</v>
      </c>
      <c r="B415" s="4"/>
      <c r="C415" s="4"/>
      <c r="D415" s="4"/>
    </row>
    <row r="416" spans="1:4">
      <c r="A416" s="3" t="s">
        <v>1446</v>
      </c>
      <c r="B416" s="4"/>
      <c r="C416" s="4"/>
      <c r="D416" s="4"/>
    </row>
    <row r="417" spans="1:4">
      <c r="A417" s="2" t="s">
        <v>683</v>
      </c>
      <c r="B417" s="4">
        <v>0</v>
      </c>
      <c r="C417" s="4">
        <v>0</v>
      </c>
      <c r="D417" s="4"/>
    </row>
    <row r="418" spans="1:4" ht="30">
      <c r="A418" s="3" t="s">
        <v>1452</v>
      </c>
      <c r="B418" s="4"/>
      <c r="C418" s="4"/>
      <c r="D418" s="4"/>
    </row>
    <row r="419" spans="1:4">
      <c r="A419" s="2" t="s">
        <v>1453</v>
      </c>
      <c r="B419" s="4">
        <v>0</v>
      </c>
      <c r="C419" s="4">
        <v>0</v>
      </c>
      <c r="D419" s="4"/>
    </row>
    <row r="420" spans="1:4" ht="75">
      <c r="A420" s="2" t="s">
        <v>1526</v>
      </c>
      <c r="B420" s="4"/>
      <c r="C420" s="4"/>
      <c r="D420" s="4"/>
    </row>
    <row r="421" spans="1:4">
      <c r="A421" s="3" t="s">
        <v>1446</v>
      </c>
      <c r="B421" s="4"/>
      <c r="C421" s="4"/>
      <c r="D421" s="4"/>
    </row>
    <row r="422" spans="1:4">
      <c r="A422" s="2" t="s">
        <v>683</v>
      </c>
      <c r="B422" s="4">
        <v>0</v>
      </c>
      <c r="C422" s="4">
        <v>0</v>
      </c>
      <c r="D422" s="4"/>
    </row>
    <row r="423" spans="1:4" ht="30">
      <c r="A423" s="3" t="s">
        <v>1452</v>
      </c>
      <c r="B423" s="4"/>
      <c r="C423" s="4"/>
      <c r="D423" s="4"/>
    </row>
    <row r="424" spans="1:4">
      <c r="A424" s="2" t="s">
        <v>1453</v>
      </c>
      <c r="B424" s="4">
        <v>0</v>
      </c>
      <c r="C424" s="4">
        <v>0</v>
      </c>
      <c r="D424" s="4"/>
    </row>
    <row r="425" spans="1:4" ht="60">
      <c r="A425" s="2" t="s">
        <v>1527</v>
      </c>
      <c r="B425" s="4"/>
      <c r="C425" s="4"/>
      <c r="D425" s="4"/>
    </row>
    <row r="426" spans="1:4">
      <c r="A426" s="3" t="s">
        <v>1446</v>
      </c>
      <c r="B426" s="4"/>
      <c r="C426" s="4"/>
      <c r="D426" s="4"/>
    </row>
    <row r="427" spans="1:4">
      <c r="A427" s="2" t="s">
        <v>683</v>
      </c>
      <c r="B427" s="6">
        <v>13408</v>
      </c>
      <c r="C427" s="6">
        <v>13227</v>
      </c>
      <c r="D427" s="4"/>
    </row>
    <row r="428" spans="1:4" ht="30">
      <c r="A428" s="3" t="s">
        <v>1452</v>
      </c>
      <c r="B428" s="4"/>
      <c r="C428" s="4"/>
      <c r="D428" s="4"/>
    </row>
    <row r="429" spans="1:4">
      <c r="A429" s="2" t="s">
        <v>1453</v>
      </c>
      <c r="B429" s="6">
        <v>13408</v>
      </c>
      <c r="C429" s="6">
        <v>13227</v>
      </c>
      <c r="D429" s="4"/>
    </row>
    <row r="430" spans="1:4" ht="75">
      <c r="A430" s="2" t="s">
        <v>1528</v>
      </c>
      <c r="B430" s="4"/>
      <c r="C430" s="4"/>
      <c r="D430" s="4"/>
    </row>
    <row r="431" spans="1:4">
      <c r="A431" s="3" t="s">
        <v>1446</v>
      </c>
      <c r="B431" s="4"/>
      <c r="C431" s="4"/>
      <c r="D431" s="4"/>
    </row>
    <row r="432" spans="1:4">
      <c r="A432" s="2" t="s">
        <v>683</v>
      </c>
      <c r="B432" s="4">
        <v>0</v>
      </c>
      <c r="C432" s="4">
        <v>0</v>
      </c>
      <c r="D432" s="4"/>
    </row>
    <row r="433" spans="1:4" ht="30">
      <c r="A433" s="3" t="s">
        <v>1452</v>
      </c>
      <c r="B433" s="4"/>
      <c r="C433" s="4"/>
      <c r="D433" s="4"/>
    </row>
    <row r="434" spans="1:4">
      <c r="A434" s="2" t="s">
        <v>1453</v>
      </c>
      <c r="B434" s="4">
        <v>0</v>
      </c>
      <c r="C434" s="4">
        <v>0</v>
      </c>
      <c r="D434" s="4"/>
    </row>
    <row r="435" spans="1:4" ht="75">
      <c r="A435" s="2" t="s">
        <v>1529</v>
      </c>
      <c r="B435" s="4"/>
      <c r="C435" s="4"/>
      <c r="D435" s="4"/>
    </row>
    <row r="436" spans="1:4">
      <c r="A436" s="3" t="s">
        <v>1446</v>
      </c>
      <c r="B436" s="4"/>
      <c r="C436" s="4"/>
      <c r="D436" s="4"/>
    </row>
    <row r="437" spans="1:4">
      <c r="A437" s="2" t="s">
        <v>683</v>
      </c>
      <c r="B437" s="4">
        <v>0</v>
      </c>
      <c r="C437" s="4">
        <v>0</v>
      </c>
      <c r="D437" s="4"/>
    </row>
    <row r="438" spans="1:4" ht="30">
      <c r="A438" s="3" t="s">
        <v>1452</v>
      </c>
      <c r="B438" s="4"/>
      <c r="C438" s="4"/>
      <c r="D438" s="4"/>
    </row>
    <row r="439" spans="1:4">
      <c r="A439" s="2" t="s">
        <v>1453</v>
      </c>
      <c r="B439" s="4">
        <v>0</v>
      </c>
      <c r="C439" s="4">
        <v>0</v>
      </c>
      <c r="D439" s="4"/>
    </row>
    <row r="440" spans="1:4" ht="75">
      <c r="A440" s="2" t="s">
        <v>1530</v>
      </c>
      <c r="B440" s="4"/>
      <c r="C440" s="4"/>
      <c r="D440" s="4"/>
    </row>
    <row r="441" spans="1:4">
      <c r="A441" s="3" t="s">
        <v>1446</v>
      </c>
      <c r="B441" s="4"/>
      <c r="C441" s="4"/>
      <c r="D441" s="4"/>
    </row>
    <row r="442" spans="1:4">
      <c r="A442" s="2" t="s">
        <v>683</v>
      </c>
      <c r="B442" s="4">
        <v>0</v>
      </c>
      <c r="C442" s="4">
        <v>0</v>
      </c>
      <c r="D442" s="4"/>
    </row>
    <row r="443" spans="1:4" ht="30">
      <c r="A443" s="3" t="s">
        <v>1452</v>
      </c>
      <c r="B443" s="4"/>
      <c r="C443" s="4"/>
      <c r="D443" s="4"/>
    </row>
    <row r="444" spans="1:4">
      <c r="A444" s="2" t="s">
        <v>1453</v>
      </c>
      <c r="B444" s="4">
        <v>0</v>
      </c>
      <c r="C444" s="4">
        <v>0</v>
      </c>
      <c r="D444" s="4"/>
    </row>
    <row r="445" spans="1:4" ht="75">
      <c r="A445" s="2" t="s">
        <v>1531</v>
      </c>
      <c r="B445" s="4"/>
      <c r="C445" s="4"/>
      <c r="D445" s="4"/>
    </row>
    <row r="446" spans="1:4">
      <c r="A446" s="3" t="s">
        <v>1446</v>
      </c>
      <c r="B446" s="4"/>
      <c r="C446" s="4"/>
      <c r="D446" s="4"/>
    </row>
    <row r="447" spans="1:4">
      <c r="A447" s="2" t="s">
        <v>683</v>
      </c>
      <c r="B447" s="4">
        <v>0</v>
      </c>
      <c r="C447" s="4">
        <v>0</v>
      </c>
      <c r="D447" s="4"/>
    </row>
    <row r="448" spans="1:4" ht="30">
      <c r="A448" s="3" t="s">
        <v>1452</v>
      </c>
      <c r="B448" s="4"/>
      <c r="C448" s="4"/>
      <c r="D448" s="4"/>
    </row>
    <row r="449" spans="1:4">
      <c r="A449" s="2" t="s">
        <v>1453</v>
      </c>
      <c r="B449" s="4">
        <v>0</v>
      </c>
      <c r="C449" s="4">
        <v>0</v>
      </c>
      <c r="D449" s="4"/>
    </row>
    <row r="450" spans="1:4" ht="75">
      <c r="A450" s="2" t="s">
        <v>1532</v>
      </c>
      <c r="B450" s="4"/>
      <c r="C450" s="4"/>
      <c r="D450" s="4"/>
    </row>
    <row r="451" spans="1:4">
      <c r="A451" s="3" t="s">
        <v>1446</v>
      </c>
      <c r="B451" s="4"/>
      <c r="C451" s="4"/>
      <c r="D451" s="4"/>
    </row>
    <row r="452" spans="1:4">
      <c r="A452" s="2" t="s">
        <v>683</v>
      </c>
      <c r="B452" s="4">
        <v>0</v>
      </c>
      <c r="C452" s="4">
        <v>0</v>
      </c>
      <c r="D452" s="4"/>
    </row>
    <row r="453" spans="1:4" ht="30">
      <c r="A453" s="3" t="s">
        <v>1452</v>
      </c>
      <c r="B453" s="4"/>
      <c r="C453" s="4"/>
      <c r="D453" s="4"/>
    </row>
    <row r="454" spans="1:4">
      <c r="A454" s="2" t="s">
        <v>1453</v>
      </c>
      <c r="B454" s="4">
        <v>0</v>
      </c>
      <c r="C454" s="4">
        <v>0</v>
      </c>
      <c r="D454" s="4"/>
    </row>
    <row r="455" spans="1:4" ht="75">
      <c r="A455" s="2" t="s">
        <v>1533</v>
      </c>
      <c r="B455" s="4"/>
      <c r="C455" s="4"/>
      <c r="D455" s="4"/>
    </row>
    <row r="456" spans="1:4">
      <c r="A456" s="3" t="s">
        <v>1446</v>
      </c>
      <c r="B456" s="4"/>
      <c r="C456" s="4"/>
      <c r="D456" s="4"/>
    </row>
    <row r="457" spans="1:4">
      <c r="A457" s="2" t="s">
        <v>683</v>
      </c>
      <c r="B457" s="6">
        <v>13408</v>
      </c>
      <c r="C457" s="6">
        <v>13227</v>
      </c>
      <c r="D457" s="4"/>
    </row>
    <row r="458" spans="1:4" ht="30">
      <c r="A458" s="3" t="s">
        <v>1452</v>
      </c>
      <c r="B458" s="4"/>
      <c r="C458" s="4"/>
      <c r="D458" s="4"/>
    </row>
    <row r="459" spans="1:4">
      <c r="A459" s="2" t="s">
        <v>1453</v>
      </c>
      <c r="B459" s="5">
        <v>13408</v>
      </c>
      <c r="C459" s="5">
        <v>13227</v>
      </c>
      <c r="D459"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23" bestFit="1" customWidth="1"/>
    <col min="3" max="3" width="12.28515625" bestFit="1" customWidth="1"/>
    <col min="4" max="4" width="23" bestFit="1" customWidth="1"/>
    <col min="5" max="5" width="12.140625" bestFit="1" customWidth="1"/>
  </cols>
  <sheetData>
    <row r="1" spans="1:5" ht="15" customHeight="1">
      <c r="A1" s="1" t="s">
        <v>1534</v>
      </c>
      <c r="B1" s="8" t="s">
        <v>1</v>
      </c>
      <c r="C1" s="8"/>
      <c r="D1" s="8"/>
      <c r="E1" s="1"/>
    </row>
    <row r="2" spans="1:5" ht="30">
      <c r="A2" s="1" t="s">
        <v>66</v>
      </c>
      <c r="B2" s="1" t="s">
        <v>2</v>
      </c>
      <c r="C2" s="8" t="s">
        <v>28</v>
      </c>
      <c r="D2" s="8" t="s">
        <v>79</v>
      </c>
      <c r="E2" s="8" t="s">
        <v>1536</v>
      </c>
    </row>
    <row r="3" spans="1:5">
      <c r="A3" s="1"/>
      <c r="B3" s="1" t="s">
        <v>1535</v>
      </c>
      <c r="C3" s="8"/>
      <c r="D3" s="8"/>
      <c r="E3" s="8"/>
    </row>
    <row r="4" spans="1:5" ht="45">
      <c r="A4" s="3" t="s">
        <v>1537</v>
      </c>
      <c r="B4" s="4"/>
      <c r="C4" s="4"/>
      <c r="D4" s="4"/>
      <c r="E4" s="4"/>
    </row>
    <row r="5" spans="1:5">
      <c r="A5" s="2" t="s">
        <v>1538</v>
      </c>
      <c r="B5" s="4">
        <v>2</v>
      </c>
      <c r="C5" s="4"/>
      <c r="D5" s="4"/>
      <c r="E5" s="4"/>
    </row>
    <row r="6" spans="1:5">
      <c r="A6" s="2" t="s">
        <v>1539</v>
      </c>
      <c r="B6" s="5">
        <v>357</v>
      </c>
      <c r="C6" s="5">
        <v>289</v>
      </c>
      <c r="D6" s="5">
        <v>240</v>
      </c>
      <c r="E6" s="4"/>
    </row>
    <row r="7" spans="1:5" ht="30">
      <c r="A7" s="2" t="s">
        <v>1540</v>
      </c>
      <c r="B7" s="4">
        <v>233</v>
      </c>
      <c r="C7" s="4">
        <v>190</v>
      </c>
      <c r="D7" s="4">
        <v>174</v>
      </c>
      <c r="E7" s="4"/>
    </row>
    <row r="8" spans="1:5" ht="30">
      <c r="A8" s="2" t="s">
        <v>183</v>
      </c>
      <c r="B8" s="4">
        <v>103</v>
      </c>
      <c r="C8" s="4">
        <v>96</v>
      </c>
      <c r="D8" s="4">
        <v>-3</v>
      </c>
      <c r="E8" s="4"/>
    </row>
    <row r="9" spans="1:5" ht="30">
      <c r="A9" s="2" t="s">
        <v>1541</v>
      </c>
      <c r="B9" s="4">
        <v>15</v>
      </c>
      <c r="C9" s="4"/>
      <c r="D9" s="4"/>
      <c r="E9" s="4"/>
    </row>
    <row r="10" spans="1:5">
      <c r="A10" s="2" t="s">
        <v>1542</v>
      </c>
      <c r="B10" s="4"/>
      <c r="C10" s="4"/>
      <c r="D10" s="4"/>
      <c r="E10" s="4"/>
    </row>
    <row r="11" spans="1:5" ht="45">
      <c r="A11" s="3" t="s">
        <v>1537</v>
      </c>
      <c r="B11" s="4"/>
      <c r="C11" s="4"/>
      <c r="D11" s="4"/>
      <c r="E11" s="4"/>
    </row>
    <row r="12" spans="1:5">
      <c r="A12" s="2" t="s">
        <v>1543</v>
      </c>
      <c r="B12" s="4" t="s">
        <v>1544</v>
      </c>
      <c r="C12" s="4" t="s">
        <v>1544</v>
      </c>
      <c r="D12" s="4"/>
      <c r="E12" s="4"/>
    </row>
    <row r="13" spans="1:5" ht="45">
      <c r="A13" s="2" t="s">
        <v>1545</v>
      </c>
      <c r="B13" s="4">
        <v>690</v>
      </c>
      <c r="C13" s="4"/>
      <c r="D13" s="4"/>
      <c r="E13" s="4"/>
    </row>
    <row r="14" spans="1:5" ht="45">
      <c r="A14" s="2" t="s">
        <v>1546</v>
      </c>
      <c r="B14" s="4" t="s">
        <v>1547</v>
      </c>
      <c r="C14" s="4"/>
      <c r="D14" s="4"/>
      <c r="E14" s="4"/>
    </row>
    <row r="15" spans="1:5" ht="30">
      <c r="A15" s="2" t="s">
        <v>1548</v>
      </c>
      <c r="B15" s="4">
        <v>110</v>
      </c>
      <c r="C15" s="4">
        <v>0</v>
      </c>
      <c r="D15" s="4"/>
      <c r="E15" s="4"/>
    </row>
    <row r="16" spans="1:5" ht="30">
      <c r="A16" s="3" t="s">
        <v>1549</v>
      </c>
      <c r="B16" s="4"/>
      <c r="C16" s="4"/>
      <c r="D16" s="4"/>
      <c r="E16" s="4"/>
    </row>
    <row r="17" spans="1:5" ht="30">
      <c r="A17" s="2" t="s">
        <v>1550</v>
      </c>
      <c r="B17" s="6">
        <v>56668</v>
      </c>
      <c r="C17" s="4">
        <v>0</v>
      </c>
      <c r="D17" s="4"/>
      <c r="E17" s="4"/>
    </row>
    <row r="18" spans="1:5">
      <c r="A18" s="2" t="s">
        <v>1551</v>
      </c>
      <c r="B18" s="6">
        <v>62764</v>
      </c>
      <c r="C18" s="6">
        <v>57720</v>
      </c>
      <c r="D18" s="4"/>
      <c r="E18" s="4"/>
    </row>
    <row r="19" spans="1:5">
      <c r="A19" s="2" t="s">
        <v>1552</v>
      </c>
      <c r="B19" s="6">
        <v>14117</v>
      </c>
      <c r="C19" s="4">
        <v>0</v>
      </c>
      <c r="D19" s="4"/>
      <c r="E19" s="4"/>
    </row>
    <row r="20" spans="1:5">
      <c r="A20" s="2" t="s">
        <v>1553</v>
      </c>
      <c r="B20" s="6">
        <v>-1375</v>
      </c>
      <c r="C20" s="6">
        <v>-1052</v>
      </c>
      <c r="D20" s="4"/>
      <c r="E20" s="4"/>
    </row>
    <row r="21" spans="1:5">
      <c r="A21" s="2" t="s">
        <v>1554</v>
      </c>
      <c r="B21" s="6">
        <v>103940</v>
      </c>
      <c r="C21" s="6">
        <v>56668</v>
      </c>
      <c r="D21" s="4"/>
      <c r="E21" s="4"/>
    </row>
    <row r="22" spans="1:5" ht="45">
      <c r="A22" s="3" t="s">
        <v>1555</v>
      </c>
      <c r="B22" s="4"/>
      <c r="C22" s="4"/>
      <c r="D22" s="4"/>
      <c r="E22" s="4"/>
    </row>
    <row r="23" spans="1:5" ht="30">
      <c r="A23" s="2" t="s">
        <v>1556</v>
      </c>
      <c r="B23" s="12">
        <v>25.9</v>
      </c>
      <c r="C23" s="5">
        <v>0</v>
      </c>
      <c r="D23" s="4"/>
      <c r="E23" s="4"/>
    </row>
    <row r="24" spans="1:5">
      <c r="A24" s="2" t="s">
        <v>1557</v>
      </c>
      <c r="B24" s="12">
        <v>30.74</v>
      </c>
      <c r="C24" s="12">
        <v>25.9</v>
      </c>
      <c r="D24" s="4"/>
      <c r="E24" s="4"/>
    </row>
    <row r="25" spans="1:5">
      <c r="A25" s="2" t="s">
        <v>1558</v>
      </c>
      <c r="B25" s="12">
        <v>25.9</v>
      </c>
      <c r="C25" s="5">
        <v>0</v>
      </c>
      <c r="D25" s="4"/>
      <c r="E25" s="4"/>
    </row>
    <row r="26" spans="1:5">
      <c r="A26" s="2" t="s">
        <v>1559</v>
      </c>
      <c r="B26" s="12">
        <v>26.61</v>
      </c>
      <c r="C26" s="12">
        <v>25.9</v>
      </c>
      <c r="D26" s="4"/>
      <c r="E26" s="4"/>
    </row>
    <row r="27" spans="1:5" ht="30">
      <c r="A27" s="2" t="s">
        <v>1560</v>
      </c>
      <c r="B27" s="12">
        <v>28.81</v>
      </c>
      <c r="C27" s="12">
        <v>25.9</v>
      </c>
      <c r="D27" s="4"/>
      <c r="E27" s="4"/>
    </row>
    <row r="28" spans="1:5">
      <c r="A28" s="2" t="s">
        <v>1561</v>
      </c>
      <c r="B28" s="4"/>
      <c r="C28" s="4"/>
      <c r="D28" s="4"/>
      <c r="E28" s="4"/>
    </row>
    <row r="29" spans="1:5" ht="45">
      <c r="A29" s="3" t="s">
        <v>1537</v>
      </c>
      <c r="B29" s="4"/>
      <c r="C29" s="4"/>
      <c r="D29" s="4"/>
      <c r="E29" s="4"/>
    </row>
    <row r="30" spans="1:5">
      <c r="A30" s="2" t="s">
        <v>1543</v>
      </c>
      <c r="B30" s="4" t="s">
        <v>950</v>
      </c>
      <c r="C30" s="4" t="s">
        <v>950</v>
      </c>
      <c r="D30" s="4" t="s">
        <v>950</v>
      </c>
      <c r="E30" s="4"/>
    </row>
    <row r="31" spans="1:5" ht="45">
      <c r="A31" s="2" t="s">
        <v>1562</v>
      </c>
      <c r="B31" s="4">
        <v>194</v>
      </c>
      <c r="C31" s="4"/>
      <c r="D31" s="4"/>
      <c r="E31" s="4"/>
    </row>
    <row r="32" spans="1:5" ht="45">
      <c r="A32" s="2" t="s">
        <v>1546</v>
      </c>
      <c r="B32" s="4" t="s">
        <v>1563</v>
      </c>
      <c r="C32" s="4"/>
      <c r="D32" s="4"/>
      <c r="E32" s="4"/>
    </row>
    <row r="33" spans="1:5" ht="45">
      <c r="A33" s="2" t="s">
        <v>1564</v>
      </c>
      <c r="B33" s="4">
        <v>606</v>
      </c>
      <c r="C33" s="4">
        <v>844</v>
      </c>
      <c r="D33" s="4">
        <v>54</v>
      </c>
      <c r="E33" s="4"/>
    </row>
    <row r="34" spans="1:5" ht="45">
      <c r="A34" s="2" t="s">
        <v>1565</v>
      </c>
      <c r="B34" s="4">
        <v>152</v>
      </c>
      <c r="C34" s="4">
        <v>165</v>
      </c>
      <c r="D34" s="4">
        <v>2</v>
      </c>
      <c r="E34" s="4"/>
    </row>
    <row r="35" spans="1:5" ht="30">
      <c r="A35" s="2" t="s">
        <v>183</v>
      </c>
      <c r="B35" s="4">
        <v>103</v>
      </c>
      <c r="C35" s="4">
        <v>96</v>
      </c>
      <c r="D35" s="4">
        <v>-3</v>
      </c>
      <c r="E35" s="4"/>
    </row>
    <row r="36" spans="1:5">
      <c r="A36" s="3" t="s">
        <v>1566</v>
      </c>
      <c r="B36" s="4"/>
      <c r="C36" s="4"/>
      <c r="D36" s="4"/>
      <c r="E36" s="4"/>
    </row>
    <row r="37" spans="1:5" ht="30">
      <c r="A37" s="2" t="s">
        <v>1567</v>
      </c>
      <c r="B37" s="6">
        <v>1135207</v>
      </c>
      <c r="C37" s="6">
        <v>1588958</v>
      </c>
      <c r="D37" s="6">
        <v>1437095</v>
      </c>
      <c r="E37" s="4"/>
    </row>
    <row r="38" spans="1:5">
      <c r="A38" s="2" t="s">
        <v>1551</v>
      </c>
      <c r="B38" s="4">
        <v>0</v>
      </c>
      <c r="C38" s="4">
        <v>0</v>
      </c>
      <c r="D38" s="6">
        <v>263162</v>
      </c>
      <c r="E38" s="4"/>
    </row>
    <row r="39" spans="1:5">
      <c r="A39" s="2" t="s">
        <v>1568</v>
      </c>
      <c r="B39" s="6">
        <v>-200304</v>
      </c>
      <c r="C39" s="6">
        <v>-406532</v>
      </c>
      <c r="D39" s="6">
        <v>-42619</v>
      </c>
      <c r="E39" s="4"/>
    </row>
    <row r="40" spans="1:5">
      <c r="A40" s="2" t="s">
        <v>1569</v>
      </c>
      <c r="B40" s="6">
        <v>-22945</v>
      </c>
      <c r="C40" s="6">
        <v>-47219</v>
      </c>
      <c r="D40" s="6">
        <v>-68680</v>
      </c>
      <c r="E40" s="4"/>
    </row>
    <row r="41" spans="1:5">
      <c r="A41" s="2" t="s">
        <v>1553</v>
      </c>
      <c r="B41" s="6">
        <v>10825</v>
      </c>
      <c r="C41" s="4">
        <v>0</v>
      </c>
      <c r="D41" s="4">
        <v>0</v>
      </c>
      <c r="E41" s="4"/>
    </row>
    <row r="42" spans="1:5">
      <c r="A42" s="2" t="s">
        <v>1570</v>
      </c>
      <c r="B42" s="6">
        <v>901133</v>
      </c>
      <c r="C42" s="6">
        <v>1135207</v>
      </c>
      <c r="D42" s="6">
        <v>1588958</v>
      </c>
      <c r="E42" s="4"/>
    </row>
    <row r="43" spans="1:5" ht="30">
      <c r="A43" s="2" t="s">
        <v>1571</v>
      </c>
      <c r="B43" s="6">
        <v>642464</v>
      </c>
      <c r="C43" s="6">
        <v>686863</v>
      </c>
      <c r="D43" s="6">
        <v>894706</v>
      </c>
      <c r="E43" s="4"/>
    </row>
    <row r="44" spans="1:5" ht="30">
      <c r="A44" s="3" t="s">
        <v>1572</v>
      </c>
      <c r="B44" s="4"/>
      <c r="C44" s="4"/>
      <c r="D44" s="4"/>
      <c r="E44" s="4"/>
    </row>
    <row r="45" spans="1:5" ht="30">
      <c r="A45" s="2" t="s">
        <v>1573</v>
      </c>
      <c r="B45" s="12">
        <v>22.17</v>
      </c>
      <c r="C45" s="12">
        <v>21.89</v>
      </c>
      <c r="D45" s="12">
        <v>21.92</v>
      </c>
      <c r="E45" s="4"/>
    </row>
    <row r="46" spans="1:5">
      <c r="A46" s="2" t="s">
        <v>1557</v>
      </c>
      <c r="B46" s="5">
        <v>0</v>
      </c>
      <c r="C46" s="5">
        <v>0</v>
      </c>
      <c r="D46" s="12">
        <v>20.98</v>
      </c>
      <c r="E46" s="4"/>
    </row>
    <row r="47" spans="1:5">
      <c r="A47" s="2" t="s">
        <v>1574</v>
      </c>
      <c r="B47" s="12">
        <v>21.36</v>
      </c>
      <c r="C47" s="12">
        <v>21.26</v>
      </c>
      <c r="D47" s="12">
        <v>17.97</v>
      </c>
      <c r="E47" s="4"/>
    </row>
    <row r="48" spans="1:5">
      <c r="A48" s="2" t="s">
        <v>1575</v>
      </c>
      <c r="B48" s="12">
        <v>22.52</v>
      </c>
      <c r="C48" s="12">
        <v>20.350000000000001</v>
      </c>
      <c r="D48" s="12">
        <v>21.51</v>
      </c>
      <c r="E48" s="4"/>
    </row>
    <row r="49" spans="1:5">
      <c r="A49" s="2" t="s">
        <v>1559</v>
      </c>
      <c r="B49" s="12">
        <v>22.94</v>
      </c>
      <c r="C49" s="5">
        <v>0</v>
      </c>
      <c r="D49" s="5">
        <v>0</v>
      </c>
      <c r="E49" s="4"/>
    </row>
    <row r="50" spans="1:5" ht="30">
      <c r="A50" s="2" t="s">
        <v>1576</v>
      </c>
      <c r="B50" s="12">
        <v>22.34</v>
      </c>
      <c r="C50" s="12">
        <v>22.17</v>
      </c>
      <c r="D50" s="12">
        <v>21.89</v>
      </c>
      <c r="E50" s="4"/>
    </row>
    <row r="51" spans="1:5" ht="30">
      <c r="A51" s="2" t="s">
        <v>1577</v>
      </c>
      <c r="B51" s="12">
        <v>22.41</v>
      </c>
      <c r="C51" s="12">
        <v>22.37</v>
      </c>
      <c r="D51" s="12">
        <v>21.96</v>
      </c>
      <c r="E51" s="4"/>
    </row>
    <row r="52" spans="1:5" ht="45">
      <c r="A52" s="3" t="s">
        <v>1578</v>
      </c>
      <c r="B52" s="4"/>
      <c r="C52" s="4"/>
      <c r="D52" s="4"/>
      <c r="E52" s="4"/>
    </row>
    <row r="53" spans="1:5" ht="30">
      <c r="A53" s="2" t="s">
        <v>1579</v>
      </c>
      <c r="B53" s="4"/>
      <c r="C53" s="4"/>
      <c r="D53" s="196">
        <v>3.8100000000000002E-2</v>
      </c>
      <c r="E53" s="4"/>
    </row>
    <row r="54" spans="1:5" ht="30">
      <c r="A54" s="2" t="s">
        <v>1580</v>
      </c>
      <c r="B54" s="4"/>
      <c r="C54" s="4" t="s">
        <v>1581</v>
      </c>
      <c r="D54" s="196">
        <v>0.252</v>
      </c>
      <c r="E54" s="4"/>
    </row>
    <row r="55" spans="1:5" ht="30">
      <c r="A55" s="2" t="s">
        <v>1582</v>
      </c>
      <c r="B55" s="4"/>
      <c r="C55" s="4" t="s">
        <v>1581</v>
      </c>
      <c r="D55" s="196">
        <v>0.44700000000000001</v>
      </c>
      <c r="E55" s="4"/>
    </row>
    <row r="56" spans="1:5" ht="30">
      <c r="A56" s="2" t="s">
        <v>1583</v>
      </c>
      <c r="B56" s="4"/>
      <c r="C56" s="4"/>
      <c r="D56" s="196">
        <v>0.35610000000000003</v>
      </c>
      <c r="E56" s="4"/>
    </row>
    <row r="57" spans="1:5" ht="30">
      <c r="A57" s="2" t="s">
        <v>1584</v>
      </c>
      <c r="B57" s="4"/>
      <c r="C57" s="4" t="s">
        <v>1581</v>
      </c>
      <c r="D57" s="196">
        <v>5.9999999999999995E-4</v>
      </c>
      <c r="E57" s="4"/>
    </row>
    <row r="58" spans="1:5" ht="30">
      <c r="A58" s="2" t="s">
        <v>1585</v>
      </c>
      <c r="B58" s="4"/>
      <c r="C58" s="4" t="s">
        <v>1581</v>
      </c>
      <c r="D58" s="196">
        <v>1.5100000000000001E-2</v>
      </c>
      <c r="E58" s="4"/>
    </row>
    <row r="59" spans="1:5" ht="30">
      <c r="A59" s="2" t="s">
        <v>1586</v>
      </c>
      <c r="B59" s="4" t="s">
        <v>1587</v>
      </c>
      <c r="C59" s="4" t="s">
        <v>1587</v>
      </c>
      <c r="D59" s="4" t="s">
        <v>1587</v>
      </c>
      <c r="E59" s="4"/>
    </row>
    <row r="60" spans="1:5" ht="45">
      <c r="A60" s="3" t="s">
        <v>1588</v>
      </c>
      <c r="B60" s="4"/>
      <c r="C60" s="4"/>
      <c r="D60" s="4"/>
      <c r="E60" s="4"/>
    </row>
    <row r="61" spans="1:5" ht="30">
      <c r="A61" s="2" t="s">
        <v>1589</v>
      </c>
      <c r="B61" s="6">
        <v>901133</v>
      </c>
      <c r="C61" s="4"/>
      <c r="D61" s="4"/>
      <c r="E61" s="4"/>
    </row>
    <row r="62" spans="1:5" ht="45">
      <c r="A62" s="2" t="s">
        <v>1590</v>
      </c>
      <c r="B62" s="12">
        <v>22.34</v>
      </c>
      <c r="C62" s="4"/>
      <c r="D62" s="4"/>
      <c r="E62" s="4"/>
    </row>
    <row r="63" spans="1:5" ht="30">
      <c r="A63" s="2" t="s">
        <v>1591</v>
      </c>
      <c r="B63" s="6">
        <v>11164</v>
      </c>
      <c r="C63" s="4"/>
      <c r="D63" s="4"/>
      <c r="E63" s="4"/>
    </row>
    <row r="64" spans="1:5" ht="30">
      <c r="A64" s="2" t="s">
        <v>1592</v>
      </c>
      <c r="B64" s="4" t="s">
        <v>1593</v>
      </c>
      <c r="C64" s="4"/>
      <c r="D64" s="4"/>
      <c r="E64" s="4"/>
    </row>
    <row r="65" spans="1:5" ht="30">
      <c r="A65" s="2" t="s">
        <v>1594</v>
      </c>
      <c r="B65" s="6">
        <v>642464</v>
      </c>
      <c r="C65" s="4"/>
      <c r="D65" s="4"/>
      <c r="E65" s="4"/>
    </row>
    <row r="66" spans="1:5" ht="45">
      <c r="A66" s="2" t="s">
        <v>1595</v>
      </c>
      <c r="B66" s="12">
        <v>22.41</v>
      </c>
      <c r="C66" s="4"/>
      <c r="D66" s="4"/>
      <c r="E66" s="4"/>
    </row>
    <row r="67" spans="1:5" ht="30">
      <c r="A67" s="2" t="s">
        <v>1596</v>
      </c>
      <c r="B67" s="6">
        <v>7912</v>
      </c>
      <c r="C67" s="4"/>
      <c r="D67" s="4"/>
      <c r="E67" s="4"/>
    </row>
    <row r="68" spans="1:5" ht="30">
      <c r="A68" s="2" t="s">
        <v>1597</v>
      </c>
      <c r="B68" s="4" t="s">
        <v>1598</v>
      </c>
      <c r="C68" s="4"/>
      <c r="D68" s="4"/>
      <c r="E68" s="4"/>
    </row>
    <row r="69" spans="1:5" ht="30">
      <c r="A69" s="2" t="s">
        <v>1599</v>
      </c>
      <c r="B69" s="4"/>
      <c r="C69" s="4"/>
      <c r="D69" s="4"/>
      <c r="E69" s="4"/>
    </row>
    <row r="70" spans="1:5" ht="45">
      <c r="A70" s="3" t="s">
        <v>1578</v>
      </c>
      <c r="B70" s="4"/>
      <c r="C70" s="4"/>
      <c r="D70" s="4"/>
      <c r="E70" s="4"/>
    </row>
    <row r="71" spans="1:5">
      <c r="A71" s="2" t="s">
        <v>838</v>
      </c>
      <c r="B71" s="4"/>
      <c r="C71" s="4"/>
      <c r="D71" s="4" t="s">
        <v>1600</v>
      </c>
      <c r="E71" s="4"/>
    </row>
    <row r="72" spans="1:5" ht="30">
      <c r="A72" s="2" t="s">
        <v>1601</v>
      </c>
      <c r="B72" s="4"/>
      <c r="C72" s="4"/>
      <c r="D72" s="4"/>
      <c r="E72" s="4"/>
    </row>
    <row r="73" spans="1:5" ht="45">
      <c r="A73" s="3" t="s">
        <v>1578</v>
      </c>
      <c r="B73" s="4"/>
      <c r="C73" s="4"/>
      <c r="D73" s="4"/>
      <c r="E73" s="4"/>
    </row>
    <row r="74" spans="1:5">
      <c r="A74" s="2" t="s">
        <v>838</v>
      </c>
      <c r="B74" s="4"/>
      <c r="C74" s="4"/>
      <c r="D74" s="4" t="s">
        <v>1602</v>
      </c>
      <c r="E74" s="4"/>
    </row>
    <row r="75" spans="1:5" ht="30">
      <c r="A75" s="2" t="s">
        <v>1603</v>
      </c>
      <c r="B75" s="4"/>
      <c r="C75" s="4"/>
      <c r="D75" s="4"/>
      <c r="E75" s="4"/>
    </row>
    <row r="76" spans="1:5" ht="45">
      <c r="A76" s="3" t="s">
        <v>1537</v>
      </c>
      <c r="B76" s="4"/>
      <c r="C76" s="4"/>
      <c r="D76" s="4"/>
      <c r="E76" s="4"/>
    </row>
    <row r="77" spans="1:5">
      <c r="A77" s="2" t="s">
        <v>1604</v>
      </c>
      <c r="B77" s="6">
        <v>500000</v>
      </c>
      <c r="C77" s="6">
        <v>500000</v>
      </c>
      <c r="D77" s="6">
        <v>500000</v>
      </c>
      <c r="E77" s="4"/>
    </row>
    <row r="78" spans="1:5" ht="30">
      <c r="A78" s="2" t="s">
        <v>1605</v>
      </c>
      <c r="B78" s="196">
        <v>0.85</v>
      </c>
      <c r="C78" s="196">
        <v>0.85</v>
      </c>
      <c r="D78" s="196">
        <v>0.85</v>
      </c>
      <c r="E78" s="4"/>
    </row>
    <row r="79" spans="1:5" ht="30">
      <c r="A79" s="2" t="s">
        <v>1606</v>
      </c>
      <c r="B79" s="4">
        <v>35</v>
      </c>
      <c r="C79" s="4">
        <v>45</v>
      </c>
      <c r="D79" s="4">
        <v>39</v>
      </c>
      <c r="E79" s="4"/>
    </row>
    <row r="80" spans="1:5" ht="30">
      <c r="A80" s="3" t="s">
        <v>1607</v>
      </c>
      <c r="B80" s="4"/>
      <c r="C80" s="4"/>
      <c r="D80" s="4"/>
      <c r="E80" s="4"/>
    </row>
    <row r="81" spans="1:5" ht="30">
      <c r="A81" s="2" t="s">
        <v>1608</v>
      </c>
      <c r="B81" s="6">
        <v>339166</v>
      </c>
      <c r="C81" s="6">
        <v>370400</v>
      </c>
      <c r="D81" s="6">
        <v>407102</v>
      </c>
      <c r="E81" s="4"/>
    </row>
    <row r="82" spans="1:5" ht="30">
      <c r="A82" s="2" t="s">
        <v>1609</v>
      </c>
      <c r="B82" s="6">
        <v>-24860</v>
      </c>
      <c r="C82" s="6">
        <v>-31234</v>
      </c>
      <c r="D82" s="6">
        <v>-36702</v>
      </c>
      <c r="E82" s="4"/>
    </row>
    <row r="83" spans="1:5" ht="30">
      <c r="A83" s="2" t="s">
        <v>1610</v>
      </c>
      <c r="B83" s="6">
        <v>314306</v>
      </c>
      <c r="C83" s="6">
        <v>339166</v>
      </c>
      <c r="D83" s="6">
        <v>370400</v>
      </c>
      <c r="E83" s="4"/>
    </row>
    <row r="84" spans="1:5" ht="45">
      <c r="A84" s="2" t="s">
        <v>1611</v>
      </c>
      <c r="B84" s="12">
        <v>24.93</v>
      </c>
      <c r="C84" s="4"/>
      <c r="D84" s="4"/>
      <c r="E84" s="4"/>
    </row>
    <row r="85" spans="1:5" ht="45">
      <c r="A85" s="2" t="s">
        <v>1612</v>
      </c>
      <c r="B85" s="12">
        <v>30.32</v>
      </c>
      <c r="C85" s="4"/>
      <c r="D85" s="4"/>
      <c r="E85" s="4"/>
    </row>
    <row r="86" spans="1:5" ht="30">
      <c r="A86" s="2" t="s">
        <v>1613</v>
      </c>
      <c r="B86" s="4"/>
      <c r="C86" s="4"/>
      <c r="D86" s="4"/>
      <c r="E86" s="4"/>
    </row>
    <row r="87" spans="1:5" ht="45">
      <c r="A87" s="3" t="s">
        <v>1537</v>
      </c>
      <c r="B87" s="4"/>
      <c r="C87" s="4"/>
      <c r="D87" s="4"/>
      <c r="E87" s="4"/>
    </row>
    <row r="88" spans="1:5" ht="45">
      <c r="A88" s="2" t="s">
        <v>1614</v>
      </c>
      <c r="B88" s="196">
        <v>0.75</v>
      </c>
      <c r="C88" s="196">
        <v>0.75</v>
      </c>
      <c r="D88" s="196">
        <v>0.75</v>
      </c>
      <c r="E88" s="4"/>
    </row>
    <row r="89" spans="1:5" ht="45">
      <c r="A89" s="2" t="s">
        <v>1615</v>
      </c>
      <c r="B89" s="196">
        <v>0.25</v>
      </c>
      <c r="C89" s="196">
        <v>0.25</v>
      </c>
      <c r="D89" s="196">
        <v>0.25</v>
      </c>
      <c r="E89" s="4"/>
    </row>
    <row r="90" spans="1:5" ht="45">
      <c r="A90" s="2" t="s">
        <v>1616</v>
      </c>
      <c r="B90" s="196">
        <v>1</v>
      </c>
      <c r="C90" s="196">
        <v>1</v>
      </c>
      <c r="D90" s="196">
        <v>1</v>
      </c>
      <c r="E90" s="4"/>
    </row>
    <row r="91" spans="1:5" ht="30">
      <c r="A91" s="2" t="s">
        <v>1617</v>
      </c>
      <c r="B91" s="5">
        <v>49</v>
      </c>
      <c r="C91" s="5">
        <v>36</v>
      </c>
      <c r="D91" s="5">
        <v>22</v>
      </c>
      <c r="E91" s="4"/>
    </row>
    <row r="92" spans="1:5" ht="30">
      <c r="A92" s="3" t="s">
        <v>1607</v>
      </c>
      <c r="B92" s="4"/>
      <c r="C92" s="4"/>
      <c r="D92" s="4"/>
      <c r="E92" s="4"/>
    </row>
    <row r="93" spans="1:5" ht="30">
      <c r="A93" s="2" t="s">
        <v>1608</v>
      </c>
      <c r="B93" s="6">
        <v>196165</v>
      </c>
      <c r="C93" s="6">
        <v>149404</v>
      </c>
      <c r="D93" s="6">
        <v>155467</v>
      </c>
      <c r="E93" s="4"/>
    </row>
    <row r="94" spans="1:5" ht="30">
      <c r="A94" s="2" t="s">
        <v>1618</v>
      </c>
      <c r="B94" s="4">
        <v>0</v>
      </c>
      <c r="C94" s="6">
        <v>200000</v>
      </c>
      <c r="D94" s="4">
        <v>0</v>
      </c>
      <c r="E94" s="4"/>
    </row>
    <row r="95" spans="1:5" ht="30">
      <c r="A95" s="2" t="s">
        <v>1619</v>
      </c>
      <c r="B95" s="4">
        <v>0</v>
      </c>
      <c r="C95" s="6">
        <v>-148204</v>
      </c>
      <c r="D95" s="4">
        <v>0</v>
      </c>
      <c r="E95" s="4"/>
    </row>
    <row r="96" spans="1:5" ht="30">
      <c r="A96" s="2" t="s">
        <v>1609</v>
      </c>
      <c r="B96" s="6">
        <v>-9626</v>
      </c>
      <c r="C96" s="6">
        <v>-5035</v>
      </c>
      <c r="D96" s="6">
        <v>-6063</v>
      </c>
      <c r="E96" s="4"/>
    </row>
    <row r="97" spans="1:5" ht="30">
      <c r="A97" s="2" t="s">
        <v>1610</v>
      </c>
      <c r="B97" s="6">
        <v>186539</v>
      </c>
      <c r="C97" s="6">
        <v>196165</v>
      </c>
      <c r="D97" s="6">
        <v>149404</v>
      </c>
      <c r="E97" s="4"/>
    </row>
    <row r="98" spans="1:5" ht="45">
      <c r="A98" s="2" t="s">
        <v>1611</v>
      </c>
      <c r="B98" s="12">
        <v>21.56</v>
      </c>
      <c r="C98" s="4"/>
      <c r="D98" s="4"/>
      <c r="E98" s="4"/>
    </row>
    <row r="99" spans="1:5" ht="45">
      <c r="A99" s="2" t="s">
        <v>1612</v>
      </c>
      <c r="B99" s="12">
        <v>24.31</v>
      </c>
      <c r="C99" s="4"/>
      <c r="D99" s="4"/>
      <c r="E99" s="4"/>
    </row>
    <row r="100" spans="1:5">
      <c r="A100" s="2" t="s">
        <v>1620</v>
      </c>
      <c r="B100" s="4"/>
      <c r="C100" s="4"/>
      <c r="D100" s="4"/>
      <c r="E100" s="4"/>
    </row>
    <row r="101" spans="1:5" ht="30">
      <c r="A101" s="3" t="s">
        <v>1607</v>
      </c>
      <c r="B101" s="4"/>
      <c r="C101" s="4"/>
      <c r="D101" s="4"/>
      <c r="E101" s="4"/>
    </row>
    <row r="102" spans="1:5" ht="30">
      <c r="A102" s="2" t="s">
        <v>1608</v>
      </c>
      <c r="B102" s="6">
        <v>658957</v>
      </c>
      <c r="C102" s="4">
        <v>0</v>
      </c>
      <c r="D102" s="6">
        <v>161236</v>
      </c>
      <c r="E102" s="4"/>
    </row>
    <row r="103" spans="1:5" ht="30">
      <c r="A103" s="2" t="s">
        <v>1618</v>
      </c>
      <c r="B103" s="4">
        <v>0</v>
      </c>
      <c r="C103" s="6">
        <v>661185</v>
      </c>
      <c r="D103" s="4">
        <v>0</v>
      </c>
      <c r="E103" s="4"/>
    </row>
    <row r="104" spans="1:5" ht="30">
      <c r="A104" s="2" t="s">
        <v>1619</v>
      </c>
      <c r="B104" s="4">
        <v>0</v>
      </c>
      <c r="C104" s="4">
        <v>0</v>
      </c>
      <c r="D104" s="6">
        <v>-161185</v>
      </c>
      <c r="E104" s="4"/>
    </row>
    <row r="105" spans="1:5" ht="30">
      <c r="A105" s="2" t="s">
        <v>1609</v>
      </c>
      <c r="B105" s="6">
        <v>-4139</v>
      </c>
      <c r="C105" s="6">
        <v>-2228</v>
      </c>
      <c r="D105" s="4">
        <v>-51</v>
      </c>
      <c r="E105" s="4"/>
    </row>
    <row r="106" spans="1:5" ht="30">
      <c r="A106" s="2" t="s">
        <v>1610</v>
      </c>
      <c r="B106" s="6">
        <v>654818</v>
      </c>
      <c r="C106" s="6">
        <v>658957</v>
      </c>
      <c r="D106" s="4">
        <v>0</v>
      </c>
      <c r="E106" s="4"/>
    </row>
    <row r="107" spans="1:5" ht="45">
      <c r="A107" s="2" t="s">
        <v>1611</v>
      </c>
      <c r="B107" s="12">
        <v>28.03</v>
      </c>
      <c r="C107" s="12">
        <v>28.11</v>
      </c>
      <c r="D107" s="12">
        <v>21.38</v>
      </c>
      <c r="E107" s="4"/>
    </row>
    <row r="108" spans="1:5" ht="45">
      <c r="A108" s="2" t="s">
        <v>1612</v>
      </c>
      <c r="B108" s="12">
        <v>35.39</v>
      </c>
      <c r="C108" s="12">
        <v>31.47</v>
      </c>
      <c r="D108" s="12">
        <v>23.22</v>
      </c>
      <c r="E108" s="4"/>
    </row>
    <row r="109" spans="1:5" ht="45">
      <c r="A109" s="2" t="s">
        <v>1621</v>
      </c>
      <c r="B109" s="4"/>
      <c r="C109" s="4"/>
      <c r="D109" s="4"/>
      <c r="E109" s="4"/>
    </row>
    <row r="110" spans="1:5" ht="45">
      <c r="A110" s="3" t="s">
        <v>1537</v>
      </c>
      <c r="B110" s="4"/>
      <c r="C110" s="4"/>
      <c r="D110" s="4"/>
      <c r="E110" s="4"/>
    </row>
    <row r="111" spans="1:5">
      <c r="A111" s="2" t="s">
        <v>1622</v>
      </c>
      <c r="B111" s="4"/>
      <c r="C111" s="4"/>
      <c r="D111" s="4"/>
      <c r="E111" s="6">
        <v>105120</v>
      </c>
    </row>
    <row r="112" spans="1:5" ht="45">
      <c r="A112" s="2" t="s">
        <v>1623</v>
      </c>
      <c r="B112" s="4"/>
      <c r="C112" s="4"/>
      <c r="D112" s="4"/>
      <c r="E112" s="4"/>
    </row>
    <row r="113" spans="1:5" ht="45">
      <c r="A113" s="3" t="s">
        <v>1537</v>
      </c>
      <c r="B113" s="4"/>
      <c r="C113" s="4"/>
      <c r="D113" s="4"/>
      <c r="E113" s="4"/>
    </row>
    <row r="114" spans="1:5">
      <c r="A114" s="2" t="s">
        <v>1604</v>
      </c>
      <c r="B114" s="6">
        <v>1500000</v>
      </c>
      <c r="C114" s="6">
        <v>1500000</v>
      </c>
      <c r="D114" s="6">
        <v>1500000</v>
      </c>
      <c r="E114" s="4"/>
    </row>
    <row r="115" spans="1:5">
      <c r="A115" s="2" t="s">
        <v>1624</v>
      </c>
      <c r="B115" s="4" t="s">
        <v>1498</v>
      </c>
      <c r="C115" s="4" t="s">
        <v>1498</v>
      </c>
      <c r="D115" s="4" t="s">
        <v>1498</v>
      </c>
      <c r="E115" s="4"/>
    </row>
    <row r="116" spans="1:5" ht="30">
      <c r="A116" s="2" t="s">
        <v>1625</v>
      </c>
      <c r="B116" s="4"/>
      <c r="C116" s="4"/>
      <c r="D116" s="4"/>
      <c r="E116" s="4"/>
    </row>
    <row r="117" spans="1:5" ht="45">
      <c r="A117" s="3" t="s">
        <v>1537</v>
      </c>
      <c r="B117" s="4"/>
      <c r="C117" s="4"/>
      <c r="D117" s="4"/>
      <c r="E117" s="4"/>
    </row>
    <row r="118" spans="1:5">
      <c r="A118" s="2" t="s">
        <v>1604</v>
      </c>
      <c r="B118" s="6">
        <v>2000000</v>
      </c>
      <c r="C118" s="6">
        <v>2000000</v>
      </c>
      <c r="D118" s="6">
        <v>2000000</v>
      </c>
      <c r="E118" s="4"/>
    </row>
    <row r="119" spans="1:5">
      <c r="A119" s="2" t="s">
        <v>1624</v>
      </c>
      <c r="B119" s="4" t="s">
        <v>1498</v>
      </c>
      <c r="C119" s="4" t="s">
        <v>1498</v>
      </c>
      <c r="D119" s="4" t="s">
        <v>1498</v>
      </c>
      <c r="E119" s="4"/>
    </row>
  </sheetData>
  <mergeCells count="4">
    <mergeCell ref="B1:D1"/>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5.7109375" customWidth="1"/>
    <col min="3" max="3" width="4.85546875" customWidth="1"/>
    <col min="4" max="4" width="15.7109375" customWidth="1"/>
    <col min="5" max="5" width="4.85546875" customWidth="1"/>
    <col min="6" max="6" width="15" customWidth="1"/>
    <col min="7" max="7" width="5.5703125" customWidth="1"/>
  </cols>
  <sheetData>
    <row r="1" spans="1:7" ht="15" customHeight="1">
      <c r="A1" s="1" t="s">
        <v>1626</v>
      </c>
      <c r="B1" s="8" t="s">
        <v>1</v>
      </c>
      <c r="C1" s="8"/>
      <c r="D1" s="8"/>
      <c r="E1" s="8"/>
      <c r="F1" s="8"/>
      <c r="G1" s="8"/>
    </row>
    <row r="2" spans="1:7" ht="30">
      <c r="A2" s="1" t="s">
        <v>27</v>
      </c>
      <c r="B2" s="8" t="s">
        <v>2</v>
      </c>
      <c r="C2" s="8"/>
      <c r="D2" s="8" t="s">
        <v>28</v>
      </c>
      <c r="E2" s="8"/>
      <c r="F2" s="8" t="s">
        <v>79</v>
      </c>
      <c r="G2" s="8"/>
    </row>
    <row r="3" spans="1:7" ht="30">
      <c r="A3" s="3" t="s">
        <v>1627</v>
      </c>
      <c r="B3" s="4"/>
      <c r="C3" s="4"/>
      <c r="D3" s="4"/>
      <c r="E3" s="4"/>
      <c r="F3" s="4"/>
      <c r="G3" s="4"/>
    </row>
    <row r="4" spans="1:7" ht="17.25">
      <c r="A4" s="2" t="s">
        <v>1393</v>
      </c>
      <c r="B4" s="5">
        <v>59010</v>
      </c>
      <c r="C4" s="9" t="s">
        <v>60</v>
      </c>
      <c r="D4" s="5">
        <v>47752</v>
      </c>
      <c r="E4" s="9" t="s">
        <v>60</v>
      </c>
      <c r="F4" s="4"/>
      <c r="G4" s="4"/>
    </row>
    <row r="5" spans="1:7" ht="30">
      <c r="A5" s="2" t="s">
        <v>903</v>
      </c>
      <c r="B5" s="6">
        <v>29103</v>
      </c>
      <c r="C5" s="9" t="s">
        <v>60</v>
      </c>
      <c r="D5" s="6">
        <v>15684</v>
      </c>
      <c r="E5" s="9" t="s">
        <v>60</v>
      </c>
      <c r="F5" s="4"/>
      <c r="G5" s="4"/>
    </row>
    <row r="6" spans="1:7" ht="45">
      <c r="A6" s="2" t="s">
        <v>905</v>
      </c>
      <c r="B6" s="6">
        <v>-6451</v>
      </c>
      <c r="C6" s="9" t="s">
        <v>60</v>
      </c>
      <c r="D6" s="6">
        <v>-4426</v>
      </c>
      <c r="E6" s="9" t="s">
        <v>60</v>
      </c>
      <c r="F6" s="4"/>
      <c r="G6" s="4"/>
    </row>
    <row r="7" spans="1:7" ht="17.25">
      <c r="A7" s="2" t="s">
        <v>131</v>
      </c>
      <c r="B7" s="6">
        <v>22652</v>
      </c>
      <c r="C7" s="9" t="s">
        <v>60</v>
      </c>
      <c r="D7" s="6">
        <v>11258</v>
      </c>
      <c r="E7" s="9" t="s">
        <v>60</v>
      </c>
      <c r="F7" s="6">
        <v>20412</v>
      </c>
      <c r="G7" s="4"/>
    </row>
    <row r="8" spans="1:7" ht="17.25">
      <c r="A8" s="2" t="s">
        <v>1394</v>
      </c>
      <c r="B8" s="6">
        <v>81662</v>
      </c>
      <c r="C8" s="9" t="s">
        <v>60</v>
      </c>
      <c r="D8" s="6">
        <v>59010</v>
      </c>
      <c r="E8" s="9" t="s">
        <v>60</v>
      </c>
      <c r="F8" s="6">
        <v>47752</v>
      </c>
      <c r="G8" s="9" t="s">
        <v>60</v>
      </c>
    </row>
    <row r="9" spans="1:7" ht="30">
      <c r="A9" s="2" t="s">
        <v>1628</v>
      </c>
      <c r="B9" s="4"/>
      <c r="C9" s="4"/>
      <c r="D9" s="4"/>
      <c r="E9" s="4"/>
      <c r="F9" s="4"/>
      <c r="G9" s="4"/>
    </row>
    <row r="10" spans="1:7" ht="30">
      <c r="A10" s="3" t="s">
        <v>1627</v>
      </c>
      <c r="B10" s="4"/>
      <c r="C10" s="4"/>
      <c r="D10" s="4"/>
      <c r="E10" s="4"/>
      <c r="F10" s="4"/>
      <c r="G10" s="4"/>
    </row>
    <row r="11" spans="1:7" ht="17.25">
      <c r="A11" s="2" t="s">
        <v>1393</v>
      </c>
      <c r="B11" s="6">
        <v>48376</v>
      </c>
      <c r="C11" s="9" t="s">
        <v>60</v>
      </c>
      <c r="D11" s="6">
        <v>69806</v>
      </c>
      <c r="E11" s="9" t="s">
        <v>60</v>
      </c>
      <c r="F11" s="4"/>
      <c r="G11" s="4"/>
    </row>
    <row r="12" spans="1:7" ht="30">
      <c r="A12" s="2" t="s">
        <v>903</v>
      </c>
      <c r="B12" s="6">
        <v>34663</v>
      </c>
      <c r="C12" s="9" t="s">
        <v>60</v>
      </c>
      <c r="D12" s="6">
        <v>-15582</v>
      </c>
      <c r="E12" s="9" t="s">
        <v>60</v>
      </c>
      <c r="F12" s="4"/>
      <c r="G12" s="4"/>
    </row>
    <row r="13" spans="1:7" ht="45">
      <c r="A13" s="2" t="s">
        <v>905</v>
      </c>
      <c r="B13" s="6">
        <v>-4677</v>
      </c>
      <c r="C13" s="9" t="s">
        <v>60</v>
      </c>
      <c r="D13" s="6">
        <v>-5848</v>
      </c>
      <c r="E13" s="9" t="s">
        <v>60</v>
      </c>
      <c r="F13" s="4"/>
      <c r="G13" s="4"/>
    </row>
    <row r="14" spans="1:7" ht="17.25">
      <c r="A14" s="2" t="s">
        <v>131</v>
      </c>
      <c r="B14" s="6">
        <v>29986</v>
      </c>
      <c r="C14" s="9" t="s">
        <v>60</v>
      </c>
      <c r="D14" s="6">
        <v>-21430</v>
      </c>
      <c r="E14" s="9" t="s">
        <v>60</v>
      </c>
      <c r="F14" s="4"/>
      <c r="G14" s="4"/>
    </row>
    <row r="15" spans="1:7" ht="17.25">
      <c r="A15" s="2" t="s">
        <v>1394</v>
      </c>
      <c r="B15" s="6">
        <v>78362</v>
      </c>
      <c r="C15" s="9" t="s">
        <v>60</v>
      </c>
      <c r="D15" s="6">
        <v>48376</v>
      </c>
      <c r="E15" s="9" t="s">
        <v>60</v>
      </c>
      <c r="F15" s="4"/>
      <c r="G15" s="4"/>
    </row>
    <row r="16" spans="1:7" ht="30">
      <c r="A16" s="2" t="s">
        <v>1629</v>
      </c>
      <c r="B16" s="4"/>
      <c r="C16" s="4"/>
      <c r="D16" s="4"/>
      <c r="E16" s="4"/>
      <c r="F16" s="4"/>
      <c r="G16" s="4"/>
    </row>
    <row r="17" spans="1:7" ht="30">
      <c r="A17" s="3" t="s">
        <v>1627</v>
      </c>
      <c r="B17" s="4"/>
      <c r="C17" s="4"/>
      <c r="D17" s="4"/>
      <c r="E17" s="4"/>
      <c r="F17" s="4"/>
      <c r="G17" s="4"/>
    </row>
    <row r="18" spans="1:7" ht="17.25">
      <c r="A18" s="2" t="s">
        <v>1393</v>
      </c>
      <c r="B18" s="6">
        <v>10634</v>
      </c>
      <c r="C18" s="9" t="s">
        <v>60</v>
      </c>
      <c r="D18" s="6">
        <v>-22054</v>
      </c>
      <c r="E18" s="9" t="s">
        <v>60</v>
      </c>
      <c r="F18" s="4"/>
      <c r="G18" s="4"/>
    </row>
    <row r="19" spans="1:7" ht="30">
      <c r="A19" s="2" t="s">
        <v>903</v>
      </c>
      <c r="B19" s="6">
        <v>-5560</v>
      </c>
      <c r="C19" s="9" t="s">
        <v>60</v>
      </c>
      <c r="D19" s="6">
        <v>31266</v>
      </c>
      <c r="E19" s="9" t="s">
        <v>60</v>
      </c>
      <c r="F19" s="4"/>
      <c r="G19" s="4"/>
    </row>
    <row r="20" spans="1:7" ht="45">
      <c r="A20" s="2" t="s">
        <v>905</v>
      </c>
      <c r="B20" s="6">
        <v>-1774</v>
      </c>
      <c r="C20" s="9" t="s">
        <v>60</v>
      </c>
      <c r="D20" s="6">
        <v>1422</v>
      </c>
      <c r="E20" s="9" t="s">
        <v>60</v>
      </c>
      <c r="F20" s="4"/>
      <c r="G20" s="4"/>
    </row>
    <row r="21" spans="1:7" ht="17.25">
      <c r="A21" s="2" t="s">
        <v>131</v>
      </c>
      <c r="B21" s="6">
        <v>-7334</v>
      </c>
      <c r="C21" s="9" t="s">
        <v>60</v>
      </c>
      <c r="D21" s="6">
        <v>32688</v>
      </c>
      <c r="E21" s="9" t="s">
        <v>60</v>
      </c>
      <c r="F21" s="4"/>
      <c r="G21" s="4"/>
    </row>
    <row r="22" spans="1:7" ht="17.25">
      <c r="A22" s="2" t="s">
        <v>1394</v>
      </c>
      <c r="B22" s="5">
        <v>3300</v>
      </c>
      <c r="C22" s="9" t="s">
        <v>60</v>
      </c>
      <c r="D22" s="5">
        <v>10634</v>
      </c>
      <c r="E22" s="9" t="s">
        <v>60</v>
      </c>
      <c r="F22" s="4"/>
      <c r="G22" s="4"/>
    </row>
    <row r="23" spans="1:7">
      <c r="A23" s="10"/>
      <c r="B23" s="10"/>
      <c r="C23" s="10"/>
      <c r="D23" s="10"/>
      <c r="E23" s="10"/>
      <c r="F23" s="10"/>
      <c r="G23" s="10"/>
    </row>
    <row r="24" spans="1:7" ht="15" customHeight="1">
      <c r="A24" s="2" t="s">
        <v>60</v>
      </c>
      <c r="B24" s="11" t="s">
        <v>64</v>
      </c>
      <c r="C24" s="11"/>
      <c r="D24" s="11"/>
      <c r="E24" s="11"/>
      <c r="F24" s="11"/>
      <c r="G24" s="11"/>
    </row>
  </sheetData>
  <mergeCells count="6">
    <mergeCell ref="B1:G1"/>
    <mergeCell ref="B2:C2"/>
    <mergeCell ref="D2:E2"/>
    <mergeCell ref="F2:G2"/>
    <mergeCell ref="A23:G23"/>
    <mergeCell ref="B24:G2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6.42578125" customWidth="1"/>
    <col min="3" max="3" width="16.85546875" customWidth="1"/>
    <col min="4" max="4" width="28.7109375" customWidth="1"/>
    <col min="5" max="5" width="16.42578125" customWidth="1"/>
    <col min="6" max="6" width="36.5703125" customWidth="1"/>
  </cols>
  <sheetData>
    <row r="1" spans="1:6" ht="15" customHeight="1">
      <c r="A1" s="1" t="s">
        <v>1630</v>
      </c>
      <c r="B1" s="8" t="s">
        <v>1</v>
      </c>
      <c r="C1" s="8"/>
      <c r="D1" s="8"/>
      <c r="E1" s="8"/>
      <c r="F1" s="8"/>
    </row>
    <row r="2" spans="1:6" ht="30">
      <c r="A2" s="1" t="s">
        <v>27</v>
      </c>
      <c r="B2" s="8" t="s">
        <v>2</v>
      </c>
      <c r="C2" s="8"/>
      <c r="D2" s="8" t="s">
        <v>28</v>
      </c>
      <c r="E2" s="8"/>
      <c r="F2" s="1" t="s">
        <v>79</v>
      </c>
    </row>
    <row r="3" spans="1:6" ht="30">
      <c r="A3" s="3" t="s">
        <v>1627</v>
      </c>
      <c r="B3" s="4"/>
      <c r="C3" s="4"/>
      <c r="D3" s="4"/>
      <c r="E3" s="4"/>
      <c r="F3" s="4"/>
    </row>
    <row r="4" spans="1:6">
      <c r="A4" s="2" t="s">
        <v>1410</v>
      </c>
      <c r="B4" s="5">
        <v>4349</v>
      </c>
      <c r="C4" s="4"/>
      <c r="D4" s="5">
        <v>8997</v>
      </c>
      <c r="E4" s="4"/>
      <c r="F4" s="5">
        <v>8017</v>
      </c>
    </row>
    <row r="5" spans="1:6">
      <c r="A5" s="2" t="s">
        <v>1631</v>
      </c>
      <c r="B5" s="6">
        <v>-7280</v>
      </c>
      <c r="C5" s="4"/>
      <c r="D5" s="6">
        <v>-16927</v>
      </c>
      <c r="E5" s="4"/>
      <c r="F5" s="6">
        <v>-11594</v>
      </c>
    </row>
    <row r="6" spans="1:6" ht="17.25">
      <c r="A6" s="2" t="s">
        <v>929</v>
      </c>
      <c r="B6" s="6">
        <v>6451</v>
      </c>
      <c r="C6" s="9" t="s">
        <v>60</v>
      </c>
      <c r="D6" s="6">
        <v>4426</v>
      </c>
      <c r="E6" s="9" t="s">
        <v>60</v>
      </c>
      <c r="F6" s="4"/>
    </row>
    <row r="7" spans="1:6" ht="75">
      <c r="A7" s="2" t="s">
        <v>1632</v>
      </c>
      <c r="B7" s="4"/>
      <c r="C7" s="4"/>
      <c r="D7" s="4"/>
      <c r="E7" s="4"/>
      <c r="F7" s="4"/>
    </row>
    <row r="8" spans="1:6" ht="30">
      <c r="A8" s="3" t="s">
        <v>1627</v>
      </c>
      <c r="B8" s="4"/>
      <c r="C8" s="4"/>
      <c r="D8" s="4"/>
      <c r="E8" s="4"/>
      <c r="F8" s="4"/>
    </row>
    <row r="9" spans="1:6" ht="17.25">
      <c r="A9" s="2" t="s">
        <v>1410</v>
      </c>
      <c r="B9" s="6">
        <v>7195</v>
      </c>
      <c r="C9" s="9" t="s">
        <v>60</v>
      </c>
      <c r="D9" s="6">
        <v>8997</v>
      </c>
      <c r="E9" s="9" t="s">
        <v>60</v>
      </c>
      <c r="F9" s="4"/>
    </row>
    <row r="10" spans="1:6" ht="17.25">
      <c r="A10" s="2" t="s">
        <v>1631</v>
      </c>
      <c r="B10" s="6">
        <v>-2518</v>
      </c>
      <c r="C10" s="9" t="s">
        <v>60</v>
      </c>
      <c r="D10" s="6">
        <v>-3149</v>
      </c>
      <c r="E10" s="9" t="s">
        <v>60</v>
      </c>
      <c r="F10" s="4"/>
    </row>
    <row r="11" spans="1:6" ht="17.25">
      <c r="A11" s="2" t="s">
        <v>929</v>
      </c>
      <c r="B11" s="6">
        <v>4677</v>
      </c>
      <c r="C11" s="9" t="s">
        <v>60</v>
      </c>
      <c r="D11" s="6">
        <v>5848</v>
      </c>
      <c r="E11" s="9" t="s">
        <v>60</v>
      </c>
      <c r="F11" s="4"/>
    </row>
    <row r="12" spans="1:6" ht="75">
      <c r="A12" s="2" t="s">
        <v>1633</v>
      </c>
      <c r="B12" s="4"/>
      <c r="C12" s="4"/>
      <c r="D12" s="4"/>
      <c r="E12" s="4"/>
      <c r="F12" s="4"/>
    </row>
    <row r="13" spans="1:6" ht="30">
      <c r="A13" s="3" t="s">
        <v>1627</v>
      </c>
      <c r="B13" s="4"/>
      <c r="C13" s="4"/>
      <c r="D13" s="4"/>
      <c r="E13" s="4"/>
      <c r="F13" s="4"/>
    </row>
    <row r="14" spans="1:6" ht="17.25">
      <c r="A14" s="2" t="s">
        <v>124</v>
      </c>
      <c r="B14" s="4">
        <v>-578</v>
      </c>
      <c r="C14" s="9" t="s">
        <v>1634</v>
      </c>
      <c r="D14" s="6">
        <v>-2895</v>
      </c>
      <c r="E14" s="9" t="s">
        <v>1634</v>
      </c>
      <c r="F14" s="4"/>
    </row>
    <row r="15" spans="1:6" ht="17.25">
      <c r="A15" s="2" t="s">
        <v>125</v>
      </c>
      <c r="B15" s="6">
        <v>3307</v>
      </c>
      <c r="C15" s="9" t="s">
        <v>1634</v>
      </c>
      <c r="D15" s="4">
        <v>708</v>
      </c>
      <c r="E15" s="9" t="s">
        <v>1634</v>
      </c>
      <c r="F15" s="4"/>
    </row>
    <row r="16" spans="1:6" ht="17.25">
      <c r="A16" s="2" t="s">
        <v>927</v>
      </c>
      <c r="B16" s="6">
        <v>2729</v>
      </c>
      <c r="C16" s="9" t="s">
        <v>60</v>
      </c>
      <c r="D16" s="6">
        <v>-2187</v>
      </c>
      <c r="E16" s="9" t="s">
        <v>60</v>
      </c>
      <c r="F16" s="4"/>
    </row>
    <row r="17" spans="1:6" ht="17.25">
      <c r="A17" s="2" t="s">
        <v>1631</v>
      </c>
      <c r="B17" s="4">
        <v>-955</v>
      </c>
      <c r="C17" s="9" t="s">
        <v>60</v>
      </c>
      <c r="D17" s="4">
        <v>765</v>
      </c>
      <c r="E17" s="9" t="s">
        <v>60</v>
      </c>
      <c r="F17" s="4"/>
    </row>
    <row r="18" spans="1:6" ht="17.25">
      <c r="A18" s="2" t="s">
        <v>929</v>
      </c>
      <c r="B18" s="5">
        <v>1774</v>
      </c>
      <c r="C18" s="9" t="s">
        <v>60</v>
      </c>
      <c r="D18" s="5">
        <v>-1422</v>
      </c>
      <c r="E18" s="9" t="s">
        <v>60</v>
      </c>
      <c r="F18" s="4"/>
    </row>
    <row r="19" spans="1:6">
      <c r="A19" s="10"/>
      <c r="B19" s="10"/>
      <c r="C19" s="10"/>
      <c r="D19" s="10"/>
      <c r="E19" s="10"/>
      <c r="F19" s="10"/>
    </row>
    <row r="20" spans="1:6" ht="15" customHeight="1">
      <c r="A20" s="2" t="s">
        <v>60</v>
      </c>
      <c r="B20" s="11" t="s">
        <v>930</v>
      </c>
      <c r="C20" s="11"/>
      <c r="D20" s="11"/>
      <c r="E20" s="11"/>
      <c r="F20" s="11"/>
    </row>
    <row r="21" spans="1:6" ht="30" customHeight="1">
      <c r="A21" s="2" t="s">
        <v>1635</v>
      </c>
      <c r="B21" s="11" t="s">
        <v>931</v>
      </c>
      <c r="C21" s="11"/>
      <c r="D21" s="11"/>
      <c r="E21" s="11"/>
      <c r="F21" s="11"/>
    </row>
  </sheetData>
  <mergeCells count="6">
    <mergeCell ref="B1:F1"/>
    <mergeCell ref="B2:C2"/>
    <mergeCell ref="D2:E2"/>
    <mergeCell ref="A19:F19"/>
    <mergeCell ref="B20:F20"/>
    <mergeCell ref="B21:F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 r="A1" s="1" t="s">
        <v>1636</v>
      </c>
      <c r="B1" s="1" t="s">
        <v>114</v>
      </c>
      <c r="C1" s="1" t="s">
        <v>1</v>
      </c>
      <c r="D1" s="1"/>
    </row>
    <row r="2" spans="1:4" ht="30">
      <c r="A2" s="1" t="s">
        <v>27</v>
      </c>
      <c r="B2" s="1" t="s">
        <v>1637</v>
      </c>
      <c r="C2" s="1" t="s">
        <v>2</v>
      </c>
      <c r="D2" s="1" t="s">
        <v>1638</v>
      </c>
    </row>
    <row r="3" spans="1:4">
      <c r="A3" s="3" t="s">
        <v>937</v>
      </c>
      <c r="B3" s="4"/>
      <c r="C3" s="4"/>
      <c r="D3" s="4"/>
    </row>
    <row r="4" spans="1:4" ht="30">
      <c r="A4" s="2" t="s">
        <v>1639</v>
      </c>
      <c r="B4" s="4"/>
      <c r="C4" s="4"/>
      <c r="D4" s="5">
        <v>15000</v>
      </c>
    </row>
    <row r="5" spans="1:4" ht="30">
      <c r="A5" s="2" t="s">
        <v>1640</v>
      </c>
      <c r="B5" s="6">
        <v>15000</v>
      </c>
      <c r="C5" s="4"/>
      <c r="D5" s="4"/>
    </row>
    <row r="6" spans="1:4" ht="30">
      <c r="A6" s="2" t="s">
        <v>1641</v>
      </c>
      <c r="B6" s="4"/>
      <c r="C6" s="5">
        <v>4491</v>
      </c>
      <c r="D6"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42</v>
      </c>
      <c r="B1" s="1" t="s">
        <v>1</v>
      </c>
      <c r="C1" s="1"/>
    </row>
    <row r="2" spans="1:3" ht="30">
      <c r="A2" s="1" t="s">
        <v>27</v>
      </c>
      <c r="B2" s="1" t="s">
        <v>2</v>
      </c>
      <c r="C2" s="1" t="s">
        <v>28</v>
      </c>
    </row>
    <row r="3" spans="1:3" ht="30">
      <c r="A3" s="3" t="s">
        <v>1643</v>
      </c>
      <c r="B3" s="4"/>
      <c r="C3" s="4"/>
    </row>
    <row r="4" spans="1:3">
      <c r="A4" s="2" t="s">
        <v>1644</v>
      </c>
      <c r="B4" s="5">
        <v>8632</v>
      </c>
      <c r="C4" s="4"/>
    </row>
    <row r="5" spans="1:3" ht="30">
      <c r="A5" s="2" t="s">
        <v>1645</v>
      </c>
      <c r="B5" s="6">
        <v>1341</v>
      </c>
      <c r="C5" s="4"/>
    </row>
    <row r="6" spans="1:3">
      <c r="A6" s="2" t="s">
        <v>1646</v>
      </c>
      <c r="B6" s="6">
        <v>2510</v>
      </c>
      <c r="C6" s="4"/>
    </row>
    <row r="7" spans="1:3">
      <c r="A7" s="2" t="s">
        <v>1647</v>
      </c>
      <c r="B7" s="6">
        <v>2287</v>
      </c>
      <c r="C7" s="4"/>
    </row>
    <row r="8" spans="1:3" ht="30">
      <c r="A8" s="2" t="s">
        <v>1648</v>
      </c>
      <c r="B8" s="6">
        <v>2494</v>
      </c>
      <c r="C8" s="4"/>
    </row>
    <row r="9" spans="1:3">
      <c r="A9" s="3" t="s">
        <v>1649</v>
      </c>
      <c r="B9" s="4"/>
      <c r="C9" s="4"/>
    </row>
    <row r="10" spans="1:3">
      <c r="A10" s="2" t="s">
        <v>1650</v>
      </c>
      <c r="B10" s="4">
        <v>969</v>
      </c>
      <c r="C10" s="4">
        <v>894</v>
      </c>
    </row>
    <row r="11" spans="1:3" ht="30">
      <c r="A11" s="2" t="s">
        <v>1651</v>
      </c>
      <c r="B11" s="4" t="s">
        <v>1652</v>
      </c>
      <c r="C11" s="4"/>
    </row>
    <row r="12" spans="1:3" ht="30">
      <c r="A12" s="2" t="s">
        <v>1653</v>
      </c>
      <c r="B12" s="4" t="s">
        <v>1498</v>
      </c>
      <c r="C12" s="4"/>
    </row>
    <row r="13" spans="1:3" ht="45">
      <c r="A13" s="2" t="s">
        <v>1654</v>
      </c>
      <c r="B13" s="4">
        <v>110</v>
      </c>
      <c r="C13" s="4"/>
    </row>
    <row r="14" spans="1:3" ht="30">
      <c r="A14" s="2" t="s">
        <v>1655</v>
      </c>
      <c r="B14" s="4">
        <v>183</v>
      </c>
      <c r="C14" s="4"/>
    </row>
    <row r="15" spans="1:3">
      <c r="A15" s="2" t="s">
        <v>1656</v>
      </c>
      <c r="B15" s="4"/>
      <c r="C15" s="4"/>
    </row>
    <row r="16" spans="1:3">
      <c r="A16" s="3" t="s">
        <v>1649</v>
      </c>
      <c r="B16" s="4"/>
      <c r="C16" s="4"/>
    </row>
    <row r="17" spans="1:3">
      <c r="A17" s="2" t="s">
        <v>1657</v>
      </c>
      <c r="B17" s="4">
        <v>931</v>
      </c>
      <c r="C17" s="4">
        <v>894</v>
      </c>
    </row>
    <row r="18" spans="1:3">
      <c r="A18" s="2" t="s">
        <v>1658</v>
      </c>
      <c r="B18" s="4"/>
      <c r="C18" s="4"/>
    </row>
    <row r="19" spans="1:3">
      <c r="A19" s="3" t="s">
        <v>1649</v>
      </c>
      <c r="B19" s="4"/>
      <c r="C19" s="4"/>
    </row>
    <row r="20" spans="1:3">
      <c r="A20" s="2" t="s">
        <v>1657</v>
      </c>
      <c r="B20" s="5">
        <v>1694</v>
      </c>
      <c r="C20" s="5">
        <v>174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6.140625" customWidth="1"/>
    <col min="3" max="3" width="4.42578125" customWidth="1"/>
    <col min="4" max="4" width="16.140625" customWidth="1"/>
    <col min="5" max="5" width="4.42578125" customWidth="1"/>
    <col min="6" max="6" width="15.7109375" customWidth="1"/>
    <col min="7" max="7" width="4.42578125" customWidth="1"/>
    <col min="8" max="8" width="16.5703125" customWidth="1"/>
    <col min="9" max="9" width="4.5703125" customWidth="1"/>
    <col min="10" max="10" width="16.140625" customWidth="1"/>
    <col min="11" max="11" width="4.42578125" customWidth="1"/>
    <col min="12" max="12" width="16.140625" customWidth="1"/>
    <col min="13" max="13" width="4.42578125" customWidth="1"/>
    <col min="14" max="14" width="15.7109375" customWidth="1"/>
    <col min="15" max="15" width="4.42578125" customWidth="1"/>
    <col min="16" max="16" width="16.5703125" customWidth="1"/>
    <col min="17" max="17" width="4.5703125" customWidth="1"/>
    <col min="18" max="20" width="21.140625" customWidth="1"/>
  </cols>
  <sheetData>
    <row r="1" spans="1:20" ht="15" customHeight="1">
      <c r="A1" s="1" t="s">
        <v>1659</v>
      </c>
      <c r="B1" s="8" t="s">
        <v>114</v>
      </c>
      <c r="C1" s="8"/>
      <c r="D1" s="8"/>
      <c r="E1" s="8"/>
      <c r="F1" s="8"/>
      <c r="G1" s="8"/>
      <c r="H1" s="8"/>
      <c r="I1" s="8"/>
      <c r="J1" s="8"/>
      <c r="K1" s="8"/>
      <c r="L1" s="8"/>
      <c r="M1" s="8"/>
      <c r="N1" s="8"/>
      <c r="O1" s="8"/>
      <c r="P1" s="8"/>
      <c r="Q1" s="8"/>
      <c r="R1" s="8" t="s">
        <v>1</v>
      </c>
      <c r="S1" s="8"/>
      <c r="T1" s="8"/>
    </row>
    <row r="2" spans="1:20" ht="30">
      <c r="A2" s="1" t="s">
        <v>1433</v>
      </c>
      <c r="B2" s="8" t="s">
        <v>2</v>
      </c>
      <c r="C2" s="8"/>
      <c r="D2" s="8" t="s">
        <v>115</v>
      </c>
      <c r="E2" s="8"/>
      <c r="F2" s="8" t="s">
        <v>4</v>
      </c>
      <c r="G2" s="8"/>
      <c r="H2" s="8" t="s">
        <v>116</v>
      </c>
      <c r="I2" s="8"/>
      <c r="J2" s="8" t="s">
        <v>28</v>
      </c>
      <c r="K2" s="8"/>
      <c r="L2" s="8" t="s">
        <v>117</v>
      </c>
      <c r="M2" s="8"/>
      <c r="N2" s="8" t="s">
        <v>118</v>
      </c>
      <c r="O2" s="8"/>
      <c r="P2" s="8" t="s">
        <v>119</v>
      </c>
      <c r="Q2" s="8"/>
      <c r="R2" s="1" t="s">
        <v>2</v>
      </c>
      <c r="S2" s="1" t="s">
        <v>28</v>
      </c>
      <c r="T2" s="1" t="s">
        <v>79</v>
      </c>
    </row>
    <row r="3" spans="1:20" ht="30">
      <c r="A3" s="3" t="s">
        <v>957</v>
      </c>
      <c r="B3" s="4"/>
      <c r="C3" s="4"/>
      <c r="D3" s="4"/>
      <c r="E3" s="4"/>
      <c r="F3" s="4"/>
      <c r="G3" s="4"/>
      <c r="H3" s="4"/>
      <c r="I3" s="4"/>
      <c r="J3" s="4"/>
      <c r="K3" s="4"/>
      <c r="L3" s="4"/>
      <c r="M3" s="4"/>
      <c r="N3" s="4"/>
      <c r="O3" s="4"/>
      <c r="P3" s="4"/>
      <c r="Q3" s="4"/>
      <c r="R3" s="4"/>
      <c r="S3" s="4"/>
      <c r="T3" s="4"/>
    </row>
    <row r="4" spans="1:20" ht="17.25">
      <c r="A4" s="2" t="s">
        <v>959</v>
      </c>
      <c r="B4" s="5">
        <v>149844</v>
      </c>
      <c r="C4" s="9" t="s">
        <v>60</v>
      </c>
      <c r="D4" s="5">
        <v>150659</v>
      </c>
      <c r="E4" s="9" t="s">
        <v>60</v>
      </c>
      <c r="F4" s="5">
        <v>147733</v>
      </c>
      <c r="G4" s="9" t="s">
        <v>60</v>
      </c>
      <c r="H4" s="5">
        <v>146231</v>
      </c>
      <c r="I4" s="9" t="s">
        <v>60</v>
      </c>
      <c r="J4" s="5">
        <v>151683</v>
      </c>
      <c r="K4" s="9" t="s">
        <v>60</v>
      </c>
      <c r="L4" s="5">
        <v>143552</v>
      </c>
      <c r="M4" s="9" t="s">
        <v>60</v>
      </c>
      <c r="N4" s="5">
        <v>138466</v>
      </c>
      <c r="O4" s="9" t="s">
        <v>60</v>
      </c>
      <c r="P4" s="5">
        <v>134284</v>
      </c>
      <c r="Q4" s="9" t="s">
        <v>60</v>
      </c>
      <c r="R4" s="5">
        <v>594467</v>
      </c>
      <c r="S4" s="5">
        <v>567985</v>
      </c>
      <c r="T4" s="5">
        <v>511842</v>
      </c>
    </row>
    <row r="5" spans="1:20">
      <c r="A5" s="2" t="s">
        <v>98</v>
      </c>
      <c r="B5" s="6">
        <v>23865</v>
      </c>
      <c r="C5" s="4"/>
      <c r="D5" s="6">
        <v>1883</v>
      </c>
      <c r="E5" s="4"/>
      <c r="F5" s="4">
        <v>270</v>
      </c>
      <c r="G5" s="4"/>
      <c r="H5" s="6">
        <v>14889</v>
      </c>
      <c r="I5" s="4"/>
      <c r="J5" s="6">
        <v>22831</v>
      </c>
      <c r="K5" s="4"/>
      <c r="L5" s="6">
        <v>9564</v>
      </c>
      <c r="M5" s="4"/>
      <c r="N5" s="6">
        <v>7949</v>
      </c>
      <c r="O5" s="4"/>
      <c r="P5" s="6">
        <v>20509</v>
      </c>
      <c r="Q5" s="4"/>
      <c r="R5" s="6">
        <v>40907</v>
      </c>
      <c r="S5" s="6">
        <v>60853</v>
      </c>
      <c r="T5" s="6">
        <v>51633</v>
      </c>
    </row>
    <row r="6" spans="1:20">
      <c r="A6" s="2" t="s">
        <v>960</v>
      </c>
      <c r="B6" s="6">
        <v>7711</v>
      </c>
      <c r="C6" s="4"/>
      <c r="D6" s="4">
        <v>-346</v>
      </c>
      <c r="E6" s="4"/>
      <c r="F6" s="4">
        <v>-744</v>
      </c>
      <c r="G6" s="4"/>
      <c r="H6" s="6">
        <v>4294</v>
      </c>
      <c r="I6" s="4"/>
      <c r="J6" s="6">
        <v>6996</v>
      </c>
      <c r="K6" s="4"/>
      <c r="L6" s="6">
        <v>2365</v>
      </c>
      <c r="M6" s="4"/>
      <c r="N6" s="6">
        <v>1737</v>
      </c>
      <c r="O6" s="4"/>
      <c r="P6" s="6">
        <v>6236</v>
      </c>
      <c r="Q6" s="4"/>
      <c r="R6" s="6">
        <v>10915</v>
      </c>
      <c r="S6" s="6">
        <v>17334</v>
      </c>
      <c r="T6" s="6">
        <v>13667</v>
      </c>
    </row>
    <row r="7" spans="1:20">
      <c r="A7" s="2" t="s">
        <v>103</v>
      </c>
      <c r="B7" s="5">
        <v>16154</v>
      </c>
      <c r="C7" s="4"/>
      <c r="D7" s="5">
        <v>2229</v>
      </c>
      <c r="E7" s="4"/>
      <c r="F7" s="5">
        <v>1014</v>
      </c>
      <c r="G7" s="4"/>
      <c r="H7" s="5">
        <v>10595</v>
      </c>
      <c r="I7" s="4"/>
      <c r="J7" s="5">
        <v>15835</v>
      </c>
      <c r="K7" s="4"/>
      <c r="L7" s="5">
        <v>7199</v>
      </c>
      <c r="M7" s="4"/>
      <c r="N7" s="5">
        <v>6212</v>
      </c>
      <c r="O7" s="4"/>
      <c r="P7" s="5">
        <v>14273</v>
      </c>
      <c r="Q7" s="4"/>
      <c r="R7" s="5">
        <v>29992</v>
      </c>
      <c r="S7" s="5">
        <v>43519</v>
      </c>
      <c r="T7" s="5">
        <v>37966</v>
      </c>
    </row>
    <row r="8" spans="1:20" ht="30">
      <c r="A8" s="2" t="s">
        <v>963</v>
      </c>
      <c r="B8" s="12">
        <v>1.19</v>
      </c>
      <c r="C8" s="9" t="s">
        <v>1635</v>
      </c>
      <c r="D8" s="12">
        <v>0.16</v>
      </c>
      <c r="E8" s="9" t="s">
        <v>1635</v>
      </c>
      <c r="F8" s="12">
        <v>0.08</v>
      </c>
      <c r="G8" s="9" t="s">
        <v>1635</v>
      </c>
      <c r="H8" s="12">
        <v>0.79</v>
      </c>
      <c r="I8" s="9" t="s">
        <v>1635</v>
      </c>
      <c r="J8" s="12">
        <v>1.2</v>
      </c>
      <c r="K8" s="9" t="s">
        <v>1635</v>
      </c>
      <c r="L8" s="12">
        <v>0.55000000000000004</v>
      </c>
      <c r="M8" s="9" t="s">
        <v>1635</v>
      </c>
      <c r="N8" s="12">
        <v>0.48</v>
      </c>
      <c r="O8" s="9" t="s">
        <v>1635</v>
      </c>
      <c r="P8" s="12">
        <v>1.1000000000000001</v>
      </c>
      <c r="Q8" s="9" t="s">
        <v>1635</v>
      </c>
      <c r="R8" s="12">
        <v>2.23</v>
      </c>
      <c r="S8" s="12">
        <v>3.33</v>
      </c>
      <c r="T8" s="12">
        <v>2.95</v>
      </c>
    </row>
    <row r="9" spans="1:20">
      <c r="A9" s="10"/>
      <c r="B9" s="10"/>
      <c r="C9" s="10"/>
      <c r="D9" s="10"/>
      <c r="E9" s="10"/>
      <c r="F9" s="10"/>
      <c r="G9" s="10"/>
      <c r="H9" s="10"/>
      <c r="I9" s="10"/>
      <c r="J9" s="10"/>
      <c r="K9" s="10"/>
      <c r="L9" s="10"/>
      <c r="M9" s="10"/>
      <c r="N9" s="10"/>
      <c r="O9" s="10"/>
      <c r="P9" s="10"/>
      <c r="Q9" s="10"/>
      <c r="R9" s="10"/>
      <c r="S9" s="10"/>
      <c r="T9" s="10"/>
    </row>
    <row r="10" spans="1:20" ht="15" customHeight="1">
      <c r="A10" s="2" t="s">
        <v>60</v>
      </c>
      <c r="B10" s="11" t="s">
        <v>964</v>
      </c>
      <c r="C10" s="11"/>
      <c r="D10" s="11"/>
      <c r="E10" s="11"/>
      <c r="F10" s="11"/>
      <c r="G10" s="11"/>
      <c r="H10" s="11"/>
      <c r="I10" s="11"/>
      <c r="J10" s="11"/>
      <c r="K10" s="11"/>
      <c r="L10" s="11"/>
      <c r="M10" s="11"/>
      <c r="N10" s="11"/>
      <c r="O10" s="11"/>
      <c r="P10" s="11"/>
      <c r="Q10" s="11"/>
      <c r="R10" s="11"/>
      <c r="S10" s="11"/>
      <c r="T10" s="11"/>
    </row>
    <row r="11" spans="1:20" ht="15" customHeight="1">
      <c r="A11" s="2" t="s">
        <v>1635</v>
      </c>
      <c r="B11" s="11" t="s">
        <v>965</v>
      </c>
      <c r="C11" s="11"/>
      <c r="D11" s="11"/>
      <c r="E11" s="11"/>
      <c r="F11" s="11"/>
      <c r="G11" s="11"/>
      <c r="H11" s="11"/>
      <c r="I11" s="11"/>
      <c r="J11" s="11"/>
      <c r="K11" s="11"/>
      <c r="L11" s="11"/>
      <c r="M11" s="11"/>
      <c r="N11" s="11"/>
      <c r="O11" s="11"/>
      <c r="P11" s="11"/>
      <c r="Q11" s="11"/>
      <c r="R11" s="11"/>
      <c r="S11" s="11"/>
      <c r="T11" s="11"/>
    </row>
  </sheetData>
  <mergeCells count="13">
    <mergeCell ref="A9:T9"/>
    <mergeCell ref="B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cols>
    <col min="1" max="1" width="36.5703125" bestFit="1" customWidth="1"/>
    <col min="2" max="2" width="12.28515625" bestFit="1" customWidth="1"/>
  </cols>
  <sheetData>
    <row r="1" spans="1:2" ht="45">
      <c r="A1" s="1" t="s">
        <v>1660</v>
      </c>
      <c r="B1" s="8" t="s">
        <v>2</v>
      </c>
    </row>
    <row r="2" spans="1:2" ht="30">
      <c r="A2" s="1" t="s">
        <v>27</v>
      </c>
      <c r="B2" s="8"/>
    </row>
    <row r="3" spans="1:2" ht="45">
      <c r="A3" s="3" t="s">
        <v>1661</v>
      </c>
      <c r="B3" s="4"/>
    </row>
    <row r="4" spans="1:2">
      <c r="A4" s="2" t="s">
        <v>974</v>
      </c>
      <c r="B4" s="5">
        <v>1263467</v>
      </c>
    </row>
    <row r="5" spans="1:2">
      <c r="A5" s="2" t="s">
        <v>975</v>
      </c>
      <c r="B5" s="6">
        <v>1384024</v>
      </c>
    </row>
    <row r="6" spans="1:2" ht="30">
      <c r="A6" s="2" t="s">
        <v>976</v>
      </c>
      <c r="B6" s="6">
        <v>1384024</v>
      </c>
    </row>
    <row r="7" spans="1:2">
      <c r="A7" s="2" t="s">
        <v>1251</v>
      </c>
      <c r="B7" s="4"/>
    </row>
    <row r="8" spans="1:2" ht="45">
      <c r="A8" s="3" t="s">
        <v>1661</v>
      </c>
      <c r="B8" s="4"/>
    </row>
    <row r="9" spans="1:2">
      <c r="A9" s="2" t="s">
        <v>974</v>
      </c>
      <c r="B9" s="6">
        <v>1080006</v>
      </c>
    </row>
    <row r="10" spans="1:2">
      <c r="A10" s="2" t="s">
        <v>975</v>
      </c>
      <c r="B10" s="6">
        <v>1127499</v>
      </c>
    </row>
    <row r="11" spans="1:2" ht="30">
      <c r="A11" s="2" t="s">
        <v>976</v>
      </c>
      <c r="B11" s="6">
        <v>1127499</v>
      </c>
    </row>
    <row r="12" spans="1:2">
      <c r="A12" s="2" t="s">
        <v>1254</v>
      </c>
      <c r="B12" s="4"/>
    </row>
    <row r="13" spans="1:2" ht="45">
      <c r="A13" s="3" t="s">
        <v>1661</v>
      </c>
      <c r="B13" s="4"/>
    </row>
    <row r="14" spans="1:2">
      <c r="A14" s="2" t="s">
        <v>974</v>
      </c>
      <c r="B14" s="6">
        <v>9574</v>
      </c>
    </row>
    <row r="15" spans="1:2">
      <c r="A15" s="2" t="s">
        <v>975</v>
      </c>
      <c r="B15" s="6">
        <v>9703</v>
      </c>
    </row>
    <row r="16" spans="1:2" ht="30">
      <c r="A16" s="2" t="s">
        <v>976</v>
      </c>
      <c r="B16" s="6">
        <v>9703</v>
      </c>
    </row>
    <row r="17" spans="1:2" ht="30">
      <c r="A17" s="2" t="s">
        <v>1255</v>
      </c>
      <c r="B17" s="4"/>
    </row>
    <row r="18" spans="1:2" ht="45">
      <c r="A18" s="3" t="s">
        <v>1661</v>
      </c>
      <c r="B18" s="4"/>
    </row>
    <row r="19" spans="1:2">
      <c r="A19" s="2" t="s">
        <v>974</v>
      </c>
      <c r="B19" s="6">
        <v>215425</v>
      </c>
    </row>
    <row r="20" spans="1:2">
      <c r="A20" s="2" t="s">
        <v>975</v>
      </c>
      <c r="B20" s="6">
        <v>215616</v>
      </c>
    </row>
    <row r="21" spans="1:2" ht="30">
      <c r="A21" s="2" t="s">
        <v>976</v>
      </c>
      <c r="B21" s="6">
        <v>215616</v>
      </c>
    </row>
    <row r="22" spans="1:2" ht="30">
      <c r="A22" s="2" t="s">
        <v>1662</v>
      </c>
      <c r="B22" s="4"/>
    </row>
    <row r="23" spans="1:2" ht="45">
      <c r="A23" s="3" t="s">
        <v>1661</v>
      </c>
      <c r="B23" s="4"/>
    </row>
    <row r="24" spans="1:2">
      <c r="A24" s="2" t="s">
        <v>974</v>
      </c>
      <c r="B24" s="6">
        <v>299258</v>
      </c>
    </row>
    <row r="25" spans="1:2">
      <c r="A25" s="2" t="s">
        <v>975</v>
      </c>
      <c r="B25" s="6">
        <v>326058</v>
      </c>
    </row>
    <row r="26" spans="1:2" ht="30">
      <c r="A26" s="2" t="s">
        <v>976</v>
      </c>
      <c r="B26" s="6">
        <v>326058</v>
      </c>
    </row>
    <row r="27" spans="1:2" ht="30">
      <c r="A27" s="2" t="s">
        <v>1257</v>
      </c>
      <c r="B27" s="4"/>
    </row>
    <row r="28" spans="1:2" ht="45">
      <c r="A28" s="3" t="s">
        <v>1661</v>
      </c>
      <c r="B28" s="4"/>
    </row>
    <row r="29" spans="1:2">
      <c r="A29" s="2" t="s">
        <v>974</v>
      </c>
      <c r="B29" s="6">
        <v>42996</v>
      </c>
    </row>
    <row r="30" spans="1:2">
      <c r="A30" s="2" t="s">
        <v>975</v>
      </c>
      <c r="B30" s="6">
        <v>46762</v>
      </c>
    </row>
    <row r="31" spans="1:2" ht="30">
      <c r="A31" s="2" t="s">
        <v>976</v>
      </c>
      <c r="B31" s="6">
        <v>46762</v>
      </c>
    </row>
    <row r="32" spans="1:2" ht="30">
      <c r="A32" s="2" t="s">
        <v>1258</v>
      </c>
      <c r="B32" s="4"/>
    </row>
    <row r="33" spans="1:2" ht="45">
      <c r="A33" s="3" t="s">
        <v>1661</v>
      </c>
      <c r="B33" s="4"/>
    </row>
    <row r="34" spans="1:2">
      <c r="A34" s="2" t="s">
        <v>974</v>
      </c>
      <c r="B34" s="6">
        <v>100296</v>
      </c>
    </row>
    <row r="35" spans="1:2">
      <c r="A35" s="2" t="s">
        <v>975</v>
      </c>
      <c r="B35" s="6">
        <v>97953</v>
      </c>
    </row>
    <row r="36" spans="1:2" ht="30">
      <c r="A36" s="2" t="s">
        <v>976</v>
      </c>
      <c r="B36" s="6">
        <v>97953</v>
      </c>
    </row>
    <row r="37" spans="1:2">
      <c r="A37" s="2" t="s">
        <v>1663</v>
      </c>
      <c r="B37" s="4"/>
    </row>
    <row r="38" spans="1:2" ht="45">
      <c r="A38" s="3" t="s">
        <v>1661</v>
      </c>
      <c r="B38" s="4"/>
    </row>
    <row r="39" spans="1:2">
      <c r="A39" s="2" t="s">
        <v>974</v>
      </c>
      <c r="B39" s="6">
        <v>14798</v>
      </c>
    </row>
    <row r="40" spans="1:2">
      <c r="A40" s="2" t="s">
        <v>975</v>
      </c>
      <c r="B40" s="6">
        <v>16005</v>
      </c>
    </row>
    <row r="41" spans="1:2" ht="30">
      <c r="A41" s="2" t="s">
        <v>976</v>
      </c>
      <c r="B41" s="6">
        <v>16005</v>
      </c>
    </row>
    <row r="42" spans="1:2">
      <c r="A42" s="2" t="s">
        <v>1260</v>
      </c>
      <c r="B42" s="4"/>
    </row>
    <row r="43" spans="1:2" ht="45">
      <c r="A43" s="3" t="s">
        <v>1661</v>
      </c>
      <c r="B43" s="4"/>
    </row>
    <row r="44" spans="1:2">
      <c r="A44" s="2" t="s">
        <v>974</v>
      </c>
      <c r="B44" s="6">
        <v>397659</v>
      </c>
    </row>
    <row r="45" spans="1:2">
      <c r="A45" s="2" t="s">
        <v>975</v>
      </c>
      <c r="B45" s="6">
        <v>415402</v>
      </c>
    </row>
    <row r="46" spans="1:2" ht="30">
      <c r="A46" s="2" t="s">
        <v>976</v>
      </c>
      <c r="B46" s="6">
        <v>415402</v>
      </c>
    </row>
    <row r="47" spans="1:2">
      <c r="A47" s="2" t="s">
        <v>1261</v>
      </c>
      <c r="B47" s="4"/>
    </row>
    <row r="48" spans="1:2" ht="45">
      <c r="A48" s="3" t="s">
        <v>1661</v>
      </c>
      <c r="B48" s="4"/>
    </row>
    <row r="49" spans="1:2">
      <c r="A49" s="2" t="s">
        <v>974</v>
      </c>
      <c r="B49" s="6">
        <v>123972</v>
      </c>
    </row>
    <row r="50" spans="1:2">
      <c r="A50" s="2" t="s">
        <v>975</v>
      </c>
      <c r="B50" s="6">
        <v>197036</v>
      </c>
    </row>
    <row r="51" spans="1:2" ht="30">
      <c r="A51" s="2" t="s">
        <v>976</v>
      </c>
      <c r="B51" s="6">
        <v>197036</v>
      </c>
    </row>
    <row r="52" spans="1:2" ht="30">
      <c r="A52" s="2" t="s">
        <v>1262</v>
      </c>
      <c r="B52" s="4"/>
    </row>
    <row r="53" spans="1:2" ht="45">
      <c r="A53" s="3" t="s">
        <v>1661</v>
      </c>
      <c r="B53" s="4"/>
    </row>
    <row r="54" spans="1:2">
      <c r="A54" s="2" t="s">
        <v>974</v>
      </c>
      <c r="B54" s="6">
        <v>22586</v>
      </c>
    </row>
    <row r="55" spans="1:2">
      <c r="A55" s="2" t="s">
        <v>975</v>
      </c>
      <c r="B55" s="6">
        <v>34379</v>
      </c>
    </row>
    <row r="56" spans="1:2" ht="30">
      <c r="A56" s="2" t="s">
        <v>976</v>
      </c>
      <c r="B56" s="6">
        <v>34379</v>
      </c>
    </row>
    <row r="57" spans="1:2" ht="30">
      <c r="A57" s="2" t="s">
        <v>1263</v>
      </c>
      <c r="B57" s="4"/>
    </row>
    <row r="58" spans="1:2" ht="45">
      <c r="A58" s="3" t="s">
        <v>1661</v>
      </c>
      <c r="B58" s="4"/>
    </row>
    <row r="59" spans="1:2">
      <c r="A59" s="2" t="s">
        <v>974</v>
      </c>
      <c r="B59" s="6">
        <v>15755</v>
      </c>
    </row>
    <row r="60" spans="1:2">
      <c r="A60" s="2" t="s">
        <v>975</v>
      </c>
      <c r="B60" s="6">
        <v>26865</v>
      </c>
    </row>
    <row r="61" spans="1:2" ht="30">
      <c r="A61" s="2" t="s">
        <v>976</v>
      </c>
      <c r="B61" s="6">
        <v>26865</v>
      </c>
    </row>
    <row r="62" spans="1:2">
      <c r="A62" s="2" t="s">
        <v>1264</v>
      </c>
      <c r="B62" s="4"/>
    </row>
    <row r="63" spans="1:2" ht="45">
      <c r="A63" s="3" t="s">
        <v>1661</v>
      </c>
      <c r="B63" s="4"/>
    </row>
    <row r="64" spans="1:2">
      <c r="A64" s="2" t="s">
        <v>974</v>
      </c>
      <c r="B64" s="6">
        <v>14673</v>
      </c>
    </row>
    <row r="65" spans="1:2">
      <c r="A65" s="2" t="s">
        <v>975</v>
      </c>
      <c r="B65" s="6">
        <v>26852</v>
      </c>
    </row>
    <row r="66" spans="1:2" ht="30">
      <c r="A66" s="2" t="s">
        <v>976</v>
      </c>
      <c r="B66" s="6">
        <v>26852</v>
      </c>
    </row>
    <row r="67" spans="1:2" ht="30">
      <c r="A67" s="2" t="s">
        <v>1265</v>
      </c>
      <c r="B67" s="4"/>
    </row>
    <row r="68" spans="1:2" ht="45">
      <c r="A68" s="3" t="s">
        <v>1661</v>
      </c>
      <c r="B68" s="4"/>
    </row>
    <row r="69" spans="1:2">
      <c r="A69" s="2" t="s">
        <v>974</v>
      </c>
      <c r="B69" s="6">
        <v>10584</v>
      </c>
    </row>
    <row r="70" spans="1:2">
      <c r="A70" s="2" t="s">
        <v>975</v>
      </c>
      <c r="B70" s="6">
        <v>16694</v>
      </c>
    </row>
    <row r="71" spans="1:2" ht="30">
      <c r="A71" s="2" t="s">
        <v>976</v>
      </c>
      <c r="B71" s="6">
        <v>16694</v>
      </c>
    </row>
    <row r="72" spans="1:2" ht="30">
      <c r="A72" s="2" t="s">
        <v>1266</v>
      </c>
      <c r="B72" s="4"/>
    </row>
    <row r="73" spans="1:2" ht="45">
      <c r="A73" s="3" t="s">
        <v>1661</v>
      </c>
      <c r="B73" s="4"/>
    </row>
    <row r="74" spans="1:2">
      <c r="A74" s="2" t="s">
        <v>974</v>
      </c>
      <c r="B74" s="6">
        <v>11304</v>
      </c>
    </row>
    <row r="75" spans="1:2">
      <c r="A75" s="2" t="s">
        <v>975</v>
      </c>
      <c r="B75" s="6">
        <v>22691</v>
      </c>
    </row>
    <row r="76" spans="1:2" ht="30">
      <c r="A76" s="2" t="s">
        <v>976</v>
      </c>
      <c r="B76" s="6">
        <v>22691</v>
      </c>
    </row>
    <row r="77" spans="1:2">
      <c r="A77" s="2" t="s">
        <v>1267</v>
      </c>
      <c r="B77" s="4"/>
    </row>
    <row r="78" spans="1:2" ht="45">
      <c r="A78" s="3" t="s">
        <v>1661</v>
      </c>
      <c r="B78" s="4"/>
    </row>
    <row r="79" spans="1:2">
      <c r="A79" s="2" t="s">
        <v>974</v>
      </c>
      <c r="B79" s="6">
        <v>15837</v>
      </c>
    </row>
    <row r="80" spans="1:2">
      <c r="A80" s="2" t="s">
        <v>975</v>
      </c>
      <c r="B80" s="6">
        <v>22863</v>
      </c>
    </row>
    <row r="81" spans="1:2" ht="30">
      <c r="A81" s="2" t="s">
        <v>976</v>
      </c>
      <c r="B81" s="6">
        <v>22863</v>
      </c>
    </row>
    <row r="82" spans="1:2">
      <c r="A82" s="2" t="s">
        <v>1268</v>
      </c>
      <c r="B82" s="4"/>
    </row>
    <row r="83" spans="1:2" ht="45">
      <c r="A83" s="3" t="s">
        <v>1661</v>
      </c>
      <c r="B83" s="4"/>
    </row>
    <row r="84" spans="1:2">
      <c r="A84" s="2" t="s">
        <v>974</v>
      </c>
      <c r="B84" s="6">
        <v>9658</v>
      </c>
    </row>
    <row r="85" spans="1:2">
      <c r="A85" s="2" t="s">
        <v>975</v>
      </c>
      <c r="B85" s="6">
        <v>18221</v>
      </c>
    </row>
    <row r="86" spans="1:2" ht="30">
      <c r="A86" s="2" t="s">
        <v>976</v>
      </c>
      <c r="B86" s="6">
        <v>18221</v>
      </c>
    </row>
    <row r="87" spans="1:2">
      <c r="A87" s="2" t="s">
        <v>1269</v>
      </c>
      <c r="B87" s="4"/>
    </row>
    <row r="88" spans="1:2" ht="45">
      <c r="A88" s="3" t="s">
        <v>1661</v>
      </c>
      <c r="B88" s="4"/>
    </row>
    <row r="89" spans="1:2">
      <c r="A89" s="2" t="s">
        <v>974</v>
      </c>
      <c r="B89" s="6">
        <v>11493</v>
      </c>
    </row>
    <row r="90" spans="1:2">
      <c r="A90" s="2" t="s">
        <v>975</v>
      </c>
      <c r="B90" s="6">
        <v>16056</v>
      </c>
    </row>
    <row r="91" spans="1:2" ht="30">
      <c r="A91" s="2" t="s">
        <v>976</v>
      </c>
      <c r="B91" s="6">
        <v>16056</v>
      </c>
    </row>
    <row r="92" spans="1:2" ht="30">
      <c r="A92" s="2" t="s">
        <v>1270</v>
      </c>
      <c r="B92" s="4"/>
    </row>
    <row r="93" spans="1:2" ht="45">
      <c r="A93" s="3" t="s">
        <v>1661</v>
      </c>
      <c r="B93" s="4"/>
    </row>
    <row r="94" spans="1:2">
      <c r="A94" s="2" t="s">
        <v>974</v>
      </c>
      <c r="B94" s="6">
        <v>12082</v>
      </c>
    </row>
    <row r="95" spans="1:2">
      <c r="A95" s="2" t="s">
        <v>975</v>
      </c>
      <c r="B95" s="6">
        <v>12415</v>
      </c>
    </row>
    <row r="96" spans="1:2" ht="30">
      <c r="A96" s="2" t="s">
        <v>976</v>
      </c>
      <c r="B96" s="6">
        <v>12415</v>
      </c>
    </row>
    <row r="97" spans="1:2" ht="30">
      <c r="A97" s="2" t="s">
        <v>1417</v>
      </c>
      <c r="B97" s="4"/>
    </row>
    <row r="98" spans="1:2" ht="45">
      <c r="A98" s="3" t="s">
        <v>1661</v>
      </c>
      <c r="B98" s="4"/>
    </row>
    <row r="99" spans="1:2">
      <c r="A99" s="2" t="s">
        <v>974</v>
      </c>
      <c r="B99" s="6">
        <v>6227</v>
      </c>
    </row>
    <row r="100" spans="1:2">
      <c r="A100" s="2" t="s">
        <v>975</v>
      </c>
      <c r="B100" s="6">
        <v>6227</v>
      </c>
    </row>
    <row r="101" spans="1:2" ht="30">
      <c r="A101" s="2" t="s">
        <v>976</v>
      </c>
      <c r="B101" s="6">
        <v>6227</v>
      </c>
    </row>
    <row r="102" spans="1:2">
      <c r="A102" s="2" t="s">
        <v>1664</v>
      </c>
      <c r="B102" s="4"/>
    </row>
    <row r="103" spans="1:2" ht="45">
      <c r="A103" s="3" t="s">
        <v>1661</v>
      </c>
      <c r="B103" s="4"/>
    </row>
    <row r="104" spans="1:2">
      <c r="A104" s="2" t="s">
        <v>974</v>
      </c>
      <c r="B104" s="6">
        <v>53262</v>
      </c>
    </row>
    <row r="105" spans="1:2">
      <c r="A105" s="2" t="s">
        <v>975</v>
      </c>
      <c r="B105" s="6">
        <v>53262</v>
      </c>
    </row>
    <row r="106" spans="1:2" ht="30">
      <c r="A106" s="2" t="s">
        <v>976</v>
      </c>
      <c r="B106" s="5">
        <v>53262</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6"/>
  <sheetViews>
    <sheetView showGridLines="0" workbookViewId="0"/>
  </sheetViews>
  <sheetFormatPr defaultRowHeight="15"/>
  <cols>
    <col min="1" max="1" width="36.5703125" bestFit="1" customWidth="1"/>
    <col min="2" max="2" width="14.42578125" customWidth="1"/>
    <col min="3" max="3" width="3.85546875" customWidth="1"/>
    <col min="4" max="4" width="13.85546875" customWidth="1"/>
    <col min="5" max="5" width="4.5703125" customWidth="1"/>
    <col min="6" max="6" width="13.42578125" customWidth="1"/>
    <col min="7" max="7" width="4.5703125" customWidth="1"/>
    <col min="8" max="8" width="14" customWidth="1"/>
    <col min="9" max="9" width="4.7109375" customWidth="1"/>
    <col min="10" max="10" width="14.42578125" customWidth="1"/>
    <col min="11" max="11" width="3.85546875" customWidth="1"/>
    <col min="12" max="12" width="13.85546875" customWidth="1"/>
    <col min="13" max="13" width="4.5703125" customWidth="1"/>
    <col min="14" max="14" width="13.42578125" customWidth="1"/>
    <col min="15" max="15" width="4.5703125" customWidth="1"/>
    <col min="16" max="16" width="14" customWidth="1"/>
    <col min="17" max="17" width="4.7109375" customWidth="1"/>
    <col min="18" max="18" width="14.42578125" customWidth="1"/>
    <col min="19" max="19" width="3.85546875" customWidth="1"/>
    <col min="20" max="20" width="14.42578125" customWidth="1"/>
    <col min="21" max="21" width="3.85546875" customWidth="1"/>
    <col min="22" max="22" width="13.85546875" customWidth="1"/>
    <col min="23" max="23" width="4.5703125" customWidth="1"/>
    <col min="24" max="24" width="18.85546875" customWidth="1"/>
  </cols>
  <sheetData>
    <row r="1" spans="1:24" ht="15" customHeight="1">
      <c r="A1" s="1" t="s">
        <v>1665</v>
      </c>
      <c r="B1" s="8" t="s">
        <v>114</v>
      </c>
      <c r="C1" s="8"/>
      <c r="D1" s="8"/>
      <c r="E1" s="8"/>
      <c r="F1" s="8"/>
      <c r="G1" s="8"/>
      <c r="H1" s="8"/>
      <c r="I1" s="8"/>
      <c r="J1" s="8"/>
      <c r="K1" s="8"/>
      <c r="L1" s="8"/>
      <c r="M1" s="8"/>
      <c r="N1" s="8"/>
      <c r="O1" s="8"/>
      <c r="P1" s="8"/>
      <c r="Q1" s="8"/>
      <c r="R1" s="8" t="s">
        <v>1</v>
      </c>
      <c r="S1" s="8"/>
      <c r="T1" s="8"/>
      <c r="U1" s="8"/>
      <c r="V1" s="8"/>
      <c r="W1" s="8"/>
      <c r="X1" s="1"/>
    </row>
    <row r="2" spans="1:24" ht="30">
      <c r="A2" s="1" t="s">
        <v>27</v>
      </c>
      <c r="B2" s="8" t="s">
        <v>2</v>
      </c>
      <c r="C2" s="8"/>
      <c r="D2" s="8" t="s">
        <v>115</v>
      </c>
      <c r="E2" s="8"/>
      <c r="F2" s="8" t="s">
        <v>4</v>
      </c>
      <c r="G2" s="8"/>
      <c r="H2" s="8" t="s">
        <v>116</v>
      </c>
      <c r="I2" s="8"/>
      <c r="J2" s="8" t="s">
        <v>28</v>
      </c>
      <c r="K2" s="8"/>
      <c r="L2" s="8" t="s">
        <v>117</v>
      </c>
      <c r="M2" s="8"/>
      <c r="N2" s="8" t="s">
        <v>118</v>
      </c>
      <c r="O2" s="8"/>
      <c r="P2" s="8" t="s">
        <v>119</v>
      </c>
      <c r="Q2" s="8"/>
      <c r="R2" s="8" t="s">
        <v>2</v>
      </c>
      <c r="S2" s="8"/>
      <c r="T2" s="8" t="s">
        <v>28</v>
      </c>
      <c r="U2" s="8"/>
      <c r="V2" s="8" t="s">
        <v>79</v>
      </c>
      <c r="W2" s="8"/>
      <c r="X2" s="1" t="s">
        <v>1666</v>
      </c>
    </row>
    <row r="3" spans="1:24">
      <c r="A3" s="3" t="s">
        <v>981</v>
      </c>
      <c r="B3" s="4"/>
      <c r="C3" s="4"/>
      <c r="D3" s="4"/>
      <c r="E3" s="4"/>
      <c r="F3" s="4"/>
      <c r="G3" s="4"/>
      <c r="H3" s="4"/>
      <c r="I3" s="4"/>
      <c r="J3" s="4"/>
      <c r="K3" s="4"/>
      <c r="L3" s="4"/>
      <c r="M3" s="4"/>
      <c r="N3" s="4"/>
      <c r="O3" s="4"/>
      <c r="P3" s="4"/>
      <c r="Q3" s="4"/>
      <c r="R3" s="4"/>
      <c r="S3" s="4"/>
      <c r="T3" s="4"/>
      <c r="U3" s="4"/>
      <c r="V3" s="4"/>
      <c r="W3" s="4"/>
      <c r="X3" s="4"/>
    </row>
    <row r="4" spans="1:24">
      <c r="A4" s="2" t="s">
        <v>33</v>
      </c>
      <c r="B4" s="5">
        <v>53262</v>
      </c>
      <c r="C4" s="4"/>
      <c r="D4" s="4"/>
      <c r="E4" s="4"/>
      <c r="F4" s="4"/>
      <c r="G4" s="4"/>
      <c r="H4" s="4"/>
      <c r="I4" s="4"/>
      <c r="J4" s="5">
        <v>56166</v>
      </c>
      <c r="K4" s="4"/>
      <c r="L4" s="4"/>
      <c r="M4" s="4"/>
      <c r="N4" s="4"/>
      <c r="O4" s="4"/>
      <c r="P4" s="4"/>
      <c r="Q4" s="4"/>
      <c r="R4" s="5">
        <v>53262</v>
      </c>
      <c r="S4" s="4"/>
      <c r="T4" s="5">
        <v>56166</v>
      </c>
      <c r="U4" s="4"/>
      <c r="V4" s="4"/>
      <c r="W4" s="4"/>
      <c r="X4" s="4"/>
    </row>
    <row r="5" spans="1:24">
      <c r="A5" s="2" t="s">
        <v>35</v>
      </c>
      <c r="B5" s="4">
        <v>383</v>
      </c>
      <c r="C5" s="4"/>
      <c r="D5" s="4"/>
      <c r="E5" s="4"/>
      <c r="F5" s="4"/>
      <c r="G5" s="4"/>
      <c r="H5" s="4"/>
      <c r="I5" s="4"/>
      <c r="J5" s="4">
        <v>239</v>
      </c>
      <c r="K5" s="4"/>
      <c r="L5" s="4"/>
      <c r="M5" s="4"/>
      <c r="N5" s="4"/>
      <c r="O5" s="4"/>
      <c r="P5" s="4"/>
      <c r="Q5" s="4"/>
      <c r="R5" s="4">
        <v>383</v>
      </c>
      <c r="S5" s="4"/>
      <c r="T5" s="4">
        <v>239</v>
      </c>
      <c r="U5" s="4"/>
      <c r="V5" s="4">
        <v>330</v>
      </c>
      <c r="W5" s="4"/>
      <c r="X5" s="4"/>
    </row>
    <row r="6" spans="1:24">
      <c r="A6" s="2" t="s">
        <v>41</v>
      </c>
      <c r="B6" s="6">
        <v>1767</v>
      </c>
      <c r="C6" s="4"/>
      <c r="D6" s="4"/>
      <c r="E6" s="4"/>
      <c r="F6" s="4"/>
      <c r="G6" s="4"/>
      <c r="H6" s="4"/>
      <c r="I6" s="4"/>
      <c r="J6" s="6">
        <v>1080</v>
      </c>
      <c r="K6" s="4"/>
      <c r="L6" s="4"/>
      <c r="M6" s="4"/>
      <c r="N6" s="4"/>
      <c r="O6" s="4"/>
      <c r="P6" s="4"/>
      <c r="Q6" s="4"/>
      <c r="R6" s="6">
        <v>1767</v>
      </c>
      <c r="S6" s="4"/>
      <c r="T6" s="6">
        <v>1080</v>
      </c>
      <c r="U6" s="4"/>
      <c r="V6" s="4"/>
      <c r="W6" s="4"/>
      <c r="X6" s="4"/>
    </row>
    <row r="7" spans="1:24">
      <c r="A7" s="2" t="s">
        <v>44</v>
      </c>
      <c r="B7" s="6">
        <v>1994576</v>
      </c>
      <c r="C7" s="4"/>
      <c r="D7" s="4"/>
      <c r="E7" s="4"/>
      <c r="F7" s="4"/>
      <c r="G7" s="4"/>
      <c r="H7" s="4"/>
      <c r="I7" s="4"/>
      <c r="J7" s="6">
        <v>1816966</v>
      </c>
      <c r="K7" s="4"/>
      <c r="L7" s="4"/>
      <c r="M7" s="4"/>
      <c r="N7" s="4"/>
      <c r="O7" s="4"/>
      <c r="P7" s="4"/>
      <c r="Q7" s="4"/>
      <c r="R7" s="6">
        <v>1994576</v>
      </c>
      <c r="S7" s="4"/>
      <c r="T7" s="6">
        <v>1816966</v>
      </c>
      <c r="U7" s="4"/>
      <c r="V7" s="4"/>
      <c r="W7" s="4"/>
      <c r="X7" s="4"/>
    </row>
    <row r="8" spans="1:24">
      <c r="A8" s="3" t="s">
        <v>45</v>
      </c>
      <c r="B8" s="4"/>
      <c r="C8" s="4"/>
      <c r="D8" s="4"/>
      <c r="E8" s="4"/>
      <c r="F8" s="4"/>
      <c r="G8" s="4"/>
      <c r="H8" s="4"/>
      <c r="I8" s="4"/>
      <c r="J8" s="4"/>
      <c r="K8" s="4"/>
      <c r="L8" s="4"/>
      <c r="M8" s="4"/>
      <c r="N8" s="4"/>
      <c r="O8" s="4"/>
      <c r="P8" s="4"/>
      <c r="Q8" s="4"/>
      <c r="R8" s="4"/>
      <c r="S8" s="4"/>
      <c r="T8" s="4"/>
      <c r="U8" s="4"/>
      <c r="V8" s="4"/>
      <c r="W8" s="4"/>
      <c r="X8" s="4"/>
    </row>
    <row r="9" spans="1:24" ht="30">
      <c r="A9" s="2" t="s">
        <v>50</v>
      </c>
      <c r="B9" s="6">
        <v>8559</v>
      </c>
      <c r="C9" s="4"/>
      <c r="D9" s="4"/>
      <c r="E9" s="4"/>
      <c r="F9" s="4"/>
      <c r="G9" s="4"/>
      <c r="H9" s="4"/>
      <c r="I9" s="4"/>
      <c r="J9" s="6">
        <v>9090</v>
      </c>
      <c r="K9" s="4"/>
      <c r="L9" s="4"/>
      <c r="M9" s="4"/>
      <c r="N9" s="4"/>
      <c r="O9" s="4"/>
      <c r="P9" s="4"/>
      <c r="Q9" s="4"/>
      <c r="R9" s="6">
        <v>8559</v>
      </c>
      <c r="S9" s="4"/>
      <c r="T9" s="6">
        <v>9090</v>
      </c>
      <c r="U9" s="4"/>
      <c r="V9" s="4"/>
      <c r="W9" s="4"/>
      <c r="X9" s="4"/>
    </row>
    <row r="10" spans="1:24">
      <c r="A10" s="2" t="s">
        <v>55</v>
      </c>
      <c r="B10" s="6">
        <v>994934</v>
      </c>
      <c r="C10" s="4"/>
      <c r="D10" s="4"/>
      <c r="E10" s="4"/>
      <c r="F10" s="4"/>
      <c r="G10" s="4"/>
      <c r="H10" s="4"/>
      <c r="I10" s="4"/>
      <c r="J10" s="6">
        <v>919291</v>
      </c>
      <c r="K10" s="4"/>
      <c r="L10" s="4"/>
      <c r="M10" s="4"/>
      <c r="N10" s="4"/>
      <c r="O10" s="4"/>
      <c r="P10" s="4"/>
      <c r="Q10" s="4"/>
      <c r="R10" s="6">
        <v>994934</v>
      </c>
      <c r="S10" s="4"/>
      <c r="T10" s="6">
        <v>919291</v>
      </c>
      <c r="U10" s="4"/>
      <c r="V10" s="4"/>
      <c r="W10" s="4"/>
      <c r="X10" s="4"/>
    </row>
    <row r="11" spans="1:24">
      <c r="A11" s="3" t="s">
        <v>56</v>
      </c>
      <c r="B11" s="4"/>
      <c r="C11" s="4"/>
      <c r="D11" s="4"/>
      <c r="E11" s="4"/>
      <c r="F11" s="4"/>
      <c r="G11" s="4"/>
      <c r="H11" s="4"/>
      <c r="I11" s="4"/>
      <c r="J11" s="4"/>
      <c r="K11" s="4"/>
      <c r="L11" s="4"/>
      <c r="M11" s="4"/>
      <c r="N11" s="4"/>
      <c r="O11" s="4"/>
      <c r="P11" s="4"/>
      <c r="Q11" s="4"/>
      <c r="R11" s="4"/>
      <c r="S11" s="4"/>
      <c r="T11" s="4"/>
      <c r="U11" s="4"/>
      <c r="V11" s="4"/>
      <c r="W11" s="4"/>
      <c r="X11" s="4"/>
    </row>
    <row r="12" spans="1:24" ht="60">
      <c r="A12" s="2" t="s">
        <v>57</v>
      </c>
      <c r="B12" s="6">
        <v>13563</v>
      </c>
      <c r="C12" s="4"/>
      <c r="D12" s="4"/>
      <c r="E12" s="4"/>
      <c r="F12" s="4"/>
      <c r="G12" s="4"/>
      <c r="H12" s="4"/>
      <c r="I12" s="4"/>
      <c r="J12" s="6">
        <v>13306</v>
      </c>
      <c r="K12" s="4"/>
      <c r="L12" s="4"/>
      <c r="M12" s="4"/>
      <c r="N12" s="4"/>
      <c r="O12" s="4"/>
      <c r="P12" s="4"/>
      <c r="Q12" s="4"/>
      <c r="R12" s="6">
        <v>13563</v>
      </c>
      <c r="S12" s="4"/>
      <c r="T12" s="6">
        <v>13306</v>
      </c>
      <c r="U12" s="4"/>
      <c r="V12" s="4"/>
      <c r="W12" s="4"/>
      <c r="X12" s="4"/>
    </row>
    <row r="13" spans="1:24">
      <c r="A13" s="2" t="s">
        <v>58</v>
      </c>
      <c r="B13" s="6">
        <v>106672</v>
      </c>
      <c r="C13" s="4"/>
      <c r="D13" s="4"/>
      <c r="E13" s="4"/>
      <c r="F13" s="4"/>
      <c r="G13" s="4"/>
      <c r="H13" s="4"/>
      <c r="I13" s="4"/>
      <c r="J13" s="6">
        <v>99309</v>
      </c>
      <c r="K13" s="4"/>
      <c r="L13" s="4"/>
      <c r="M13" s="4"/>
      <c r="N13" s="4"/>
      <c r="O13" s="4"/>
      <c r="P13" s="4"/>
      <c r="Q13" s="4"/>
      <c r="R13" s="6">
        <v>106672</v>
      </c>
      <c r="S13" s="4"/>
      <c r="T13" s="6">
        <v>99309</v>
      </c>
      <c r="U13" s="4"/>
      <c r="V13" s="4"/>
      <c r="W13" s="4"/>
      <c r="X13" s="4"/>
    </row>
    <row r="14" spans="1:24" ht="30">
      <c r="A14" s="2" t="s">
        <v>59</v>
      </c>
      <c r="B14" s="6">
        <v>81662</v>
      </c>
      <c r="C14" s="9" t="s">
        <v>60</v>
      </c>
      <c r="D14" s="4"/>
      <c r="E14" s="4"/>
      <c r="F14" s="4"/>
      <c r="G14" s="4"/>
      <c r="H14" s="4"/>
      <c r="I14" s="4"/>
      <c r="J14" s="6">
        <v>59010</v>
      </c>
      <c r="K14" s="9" t="s">
        <v>60</v>
      </c>
      <c r="L14" s="4"/>
      <c r="M14" s="4"/>
      <c r="N14" s="4"/>
      <c r="O14" s="4"/>
      <c r="P14" s="4"/>
      <c r="Q14" s="4"/>
      <c r="R14" s="6">
        <v>81662</v>
      </c>
      <c r="S14" s="9" t="s">
        <v>60</v>
      </c>
      <c r="T14" s="6">
        <v>59010</v>
      </c>
      <c r="U14" s="9" t="s">
        <v>60</v>
      </c>
      <c r="V14" s="6">
        <v>47752</v>
      </c>
      <c r="W14" s="9" t="s">
        <v>60</v>
      </c>
      <c r="X14" s="4"/>
    </row>
    <row r="15" spans="1:24">
      <c r="A15" s="2" t="s">
        <v>61</v>
      </c>
      <c r="B15" s="6">
        <v>300989</v>
      </c>
      <c r="C15" s="4"/>
      <c r="D15" s="4"/>
      <c r="E15" s="4"/>
      <c r="F15" s="4"/>
      <c r="G15" s="4"/>
      <c r="H15" s="4"/>
      <c r="I15" s="4"/>
      <c r="J15" s="6">
        <v>283585</v>
      </c>
      <c r="K15" s="4"/>
      <c r="L15" s="4"/>
      <c r="M15" s="4"/>
      <c r="N15" s="4"/>
      <c r="O15" s="4"/>
      <c r="P15" s="4"/>
      <c r="Q15" s="4"/>
      <c r="R15" s="6">
        <v>300989</v>
      </c>
      <c r="S15" s="4"/>
      <c r="T15" s="6">
        <v>283585</v>
      </c>
      <c r="U15" s="4"/>
      <c r="V15" s="4"/>
      <c r="W15" s="4"/>
      <c r="X15" s="4"/>
    </row>
    <row r="16" spans="1:24">
      <c r="A16" s="2" t="s">
        <v>62</v>
      </c>
      <c r="B16" s="6">
        <v>502886</v>
      </c>
      <c r="C16" s="4"/>
      <c r="D16" s="4"/>
      <c r="E16" s="4"/>
      <c r="F16" s="4"/>
      <c r="G16" s="4"/>
      <c r="H16" s="4"/>
      <c r="I16" s="4"/>
      <c r="J16" s="6">
        <v>455210</v>
      </c>
      <c r="K16" s="4"/>
      <c r="L16" s="4"/>
      <c r="M16" s="4"/>
      <c r="N16" s="4"/>
      <c r="O16" s="4"/>
      <c r="P16" s="4"/>
      <c r="Q16" s="4"/>
      <c r="R16" s="6">
        <v>502886</v>
      </c>
      <c r="S16" s="4"/>
      <c r="T16" s="6">
        <v>455210</v>
      </c>
      <c r="U16" s="4"/>
      <c r="V16" s="6">
        <v>401209</v>
      </c>
      <c r="W16" s="4"/>
      <c r="X16" s="6">
        <v>352341</v>
      </c>
    </row>
    <row r="17" spans="1:24" ht="30">
      <c r="A17" s="2" t="s">
        <v>63</v>
      </c>
      <c r="B17" s="6">
        <v>1497820</v>
      </c>
      <c r="C17" s="4"/>
      <c r="D17" s="4"/>
      <c r="E17" s="4"/>
      <c r="F17" s="4"/>
      <c r="G17" s="4"/>
      <c r="H17" s="4"/>
      <c r="I17" s="4"/>
      <c r="J17" s="6">
        <v>1374501</v>
      </c>
      <c r="K17" s="4"/>
      <c r="L17" s="4"/>
      <c r="M17" s="4"/>
      <c r="N17" s="4"/>
      <c r="O17" s="4"/>
      <c r="P17" s="4"/>
      <c r="Q17" s="4"/>
      <c r="R17" s="6">
        <v>1497820</v>
      </c>
      <c r="S17" s="4"/>
      <c r="T17" s="6">
        <v>1374501</v>
      </c>
      <c r="U17" s="4"/>
      <c r="V17" s="4"/>
      <c r="W17" s="4"/>
      <c r="X17" s="4"/>
    </row>
    <row r="18" spans="1:24">
      <c r="A18" s="3" t="s">
        <v>80</v>
      </c>
      <c r="B18" s="4"/>
      <c r="C18" s="4"/>
      <c r="D18" s="4"/>
      <c r="E18" s="4"/>
      <c r="F18" s="4"/>
      <c r="G18" s="4"/>
      <c r="H18" s="4"/>
      <c r="I18" s="4"/>
      <c r="J18" s="4"/>
      <c r="K18" s="4"/>
      <c r="L18" s="4"/>
      <c r="M18" s="4"/>
      <c r="N18" s="4"/>
      <c r="O18" s="4"/>
      <c r="P18" s="4"/>
      <c r="Q18" s="4"/>
      <c r="R18" s="4"/>
      <c r="S18" s="4"/>
      <c r="T18" s="4"/>
      <c r="U18" s="4"/>
      <c r="V18" s="4"/>
      <c r="W18" s="4"/>
      <c r="X18" s="4"/>
    </row>
    <row r="19" spans="1:24">
      <c r="A19" s="2" t="s">
        <v>990</v>
      </c>
      <c r="B19" s="4"/>
      <c r="C19" s="4"/>
      <c r="D19" s="4"/>
      <c r="E19" s="4"/>
      <c r="F19" s="4"/>
      <c r="G19" s="4"/>
      <c r="H19" s="4"/>
      <c r="I19" s="4"/>
      <c r="J19" s="4"/>
      <c r="K19" s="4"/>
      <c r="L19" s="4"/>
      <c r="M19" s="4"/>
      <c r="N19" s="4"/>
      <c r="O19" s="4"/>
      <c r="P19" s="4"/>
      <c r="Q19" s="4"/>
      <c r="R19" s="6">
        <v>46465</v>
      </c>
      <c r="S19" s="4"/>
      <c r="T19" s="6">
        <v>43022</v>
      </c>
      <c r="U19" s="4"/>
      <c r="V19" s="6">
        <v>44145</v>
      </c>
      <c r="W19" s="4"/>
      <c r="X19" s="4"/>
    </row>
    <row r="20" spans="1:24" ht="17.25">
      <c r="A20" s="2" t="s">
        <v>89</v>
      </c>
      <c r="B20" s="6">
        <v>149844</v>
      </c>
      <c r="C20" s="9" t="s">
        <v>1635</v>
      </c>
      <c r="D20" s="6">
        <v>150659</v>
      </c>
      <c r="E20" s="9" t="s">
        <v>1635</v>
      </c>
      <c r="F20" s="6">
        <v>147733</v>
      </c>
      <c r="G20" s="9" t="s">
        <v>1635</v>
      </c>
      <c r="H20" s="6">
        <v>146231</v>
      </c>
      <c r="I20" s="9" t="s">
        <v>1635</v>
      </c>
      <c r="J20" s="6">
        <v>151683</v>
      </c>
      <c r="K20" s="9" t="s">
        <v>1635</v>
      </c>
      <c r="L20" s="6">
        <v>143552</v>
      </c>
      <c r="M20" s="9" t="s">
        <v>1635</v>
      </c>
      <c r="N20" s="6">
        <v>138466</v>
      </c>
      <c r="O20" s="9" t="s">
        <v>1635</v>
      </c>
      <c r="P20" s="6">
        <v>134284</v>
      </c>
      <c r="Q20" s="9" t="s">
        <v>1635</v>
      </c>
      <c r="R20" s="6">
        <v>594467</v>
      </c>
      <c r="S20" s="4"/>
      <c r="T20" s="6">
        <v>567985</v>
      </c>
      <c r="U20" s="4"/>
      <c r="V20" s="6">
        <v>511842</v>
      </c>
      <c r="W20" s="4"/>
      <c r="X20" s="4"/>
    </row>
    <row r="21" spans="1:24">
      <c r="A21" s="2" t="s">
        <v>409</v>
      </c>
      <c r="B21" s="4"/>
      <c r="C21" s="4"/>
      <c r="D21" s="4"/>
      <c r="E21" s="4"/>
      <c r="F21" s="4"/>
      <c r="G21" s="4"/>
      <c r="H21" s="4"/>
      <c r="I21" s="4"/>
      <c r="J21" s="4"/>
      <c r="K21" s="4"/>
      <c r="L21" s="4"/>
      <c r="M21" s="4"/>
      <c r="N21" s="4"/>
      <c r="O21" s="4"/>
      <c r="P21" s="4"/>
      <c r="Q21" s="4"/>
      <c r="R21" s="6">
        <v>2377</v>
      </c>
      <c r="S21" s="4"/>
      <c r="T21" s="6">
        <v>2115</v>
      </c>
      <c r="U21" s="4"/>
      <c r="V21" s="6">
        <v>2097</v>
      </c>
      <c r="W21" s="4"/>
      <c r="X21" s="4"/>
    </row>
    <row r="22" spans="1:24">
      <c r="A22" s="2" t="s">
        <v>1667</v>
      </c>
      <c r="B22" s="6">
        <v>7711</v>
      </c>
      <c r="C22" s="4"/>
      <c r="D22" s="4">
        <v>-346</v>
      </c>
      <c r="E22" s="4"/>
      <c r="F22" s="4">
        <v>-744</v>
      </c>
      <c r="G22" s="4"/>
      <c r="H22" s="6">
        <v>4294</v>
      </c>
      <c r="I22" s="4"/>
      <c r="J22" s="6">
        <v>6996</v>
      </c>
      <c r="K22" s="4"/>
      <c r="L22" s="6">
        <v>2365</v>
      </c>
      <c r="M22" s="4"/>
      <c r="N22" s="6">
        <v>1737</v>
      </c>
      <c r="O22" s="4"/>
      <c r="P22" s="6">
        <v>6236</v>
      </c>
      <c r="Q22" s="4"/>
      <c r="R22" s="6">
        <v>10915</v>
      </c>
      <c r="S22" s="4"/>
      <c r="T22" s="6">
        <v>17334</v>
      </c>
      <c r="U22" s="4"/>
      <c r="V22" s="6">
        <v>13667</v>
      </c>
      <c r="W22" s="4"/>
      <c r="X22" s="4"/>
    </row>
    <row r="23" spans="1:24">
      <c r="A23" s="2" t="s">
        <v>103</v>
      </c>
      <c r="B23" s="6">
        <v>16154</v>
      </c>
      <c r="C23" s="4"/>
      <c r="D23" s="6">
        <v>2229</v>
      </c>
      <c r="E23" s="4"/>
      <c r="F23" s="6">
        <v>1014</v>
      </c>
      <c r="G23" s="4"/>
      <c r="H23" s="6">
        <v>10595</v>
      </c>
      <c r="I23" s="4"/>
      <c r="J23" s="6">
        <v>15835</v>
      </c>
      <c r="K23" s="4"/>
      <c r="L23" s="6">
        <v>7199</v>
      </c>
      <c r="M23" s="4"/>
      <c r="N23" s="6">
        <v>6212</v>
      </c>
      <c r="O23" s="4"/>
      <c r="P23" s="6">
        <v>14273</v>
      </c>
      <c r="Q23" s="4"/>
      <c r="R23" s="6">
        <v>29992</v>
      </c>
      <c r="S23" s="4"/>
      <c r="T23" s="6">
        <v>43519</v>
      </c>
      <c r="U23" s="4"/>
      <c r="V23" s="6">
        <v>37966</v>
      </c>
      <c r="W23" s="4"/>
      <c r="X23" s="4"/>
    </row>
    <row r="24" spans="1:24" ht="30">
      <c r="A24" s="3" t="s">
        <v>1668</v>
      </c>
      <c r="B24" s="4"/>
      <c r="C24" s="4"/>
      <c r="D24" s="4"/>
      <c r="E24" s="4"/>
      <c r="F24" s="4"/>
      <c r="G24" s="4"/>
      <c r="H24" s="4"/>
      <c r="I24" s="4"/>
      <c r="J24" s="4"/>
      <c r="K24" s="4"/>
      <c r="L24" s="4"/>
      <c r="M24" s="4"/>
      <c r="N24" s="4"/>
      <c r="O24" s="4"/>
      <c r="P24" s="4"/>
      <c r="Q24" s="4"/>
      <c r="R24" s="4"/>
      <c r="S24" s="4"/>
      <c r="T24" s="4"/>
      <c r="U24" s="4"/>
      <c r="V24" s="4"/>
      <c r="W24" s="4"/>
      <c r="X24" s="4"/>
    </row>
    <row r="25" spans="1:24">
      <c r="A25" s="2" t="s">
        <v>103</v>
      </c>
      <c r="B25" s="6">
        <v>16154</v>
      </c>
      <c r="C25" s="4"/>
      <c r="D25" s="6">
        <v>2229</v>
      </c>
      <c r="E25" s="4"/>
      <c r="F25" s="6">
        <v>1014</v>
      </c>
      <c r="G25" s="4"/>
      <c r="H25" s="6">
        <v>10595</v>
      </c>
      <c r="I25" s="4"/>
      <c r="J25" s="6">
        <v>15835</v>
      </c>
      <c r="K25" s="4"/>
      <c r="L25" s="6">
        <v>7199</v>
      </c>
      <c r="M25" s="4"/>
      <c r="N25" s="6">
        <v>6212</v>
      </c>
      <c r="O25" s="4"/>
      <c r="P25" s="6">
        <v>14273</v>
      </c>
      <c r="Q25" s="4"/>
      <c r="R25" s="6">
        <v>29992</v>
      </c>
      <c r="S25" s="4"/>
      <c r="T25" s="6">
        <v>43519</v>
      </c>
      <c r="U25" s="4"/>
      <c r="V25" s="6">
        <v>37966</v>
      </c>
      <c r="W25" s="4"/>
      <c r="X25" s="4"/>
    </row>
    <row r="26" spans="1:24" ht="30">
      <c r="A26" s="3" t="s">
        <v>120</v>
      </c>
      <c r="B26" s="4"/>
      <c r="C26" s="4"/>
      <c r="D26" s="4"/>
      <c r="E26" s="4"/>
      <c r="F26" s="4"/>
      <c r="G26" s="4"/>
      <c r="H26" s="4"/>
      <c r="I26" s="4"/>
      <c r="J26" s="4"/>
      <c r="K26" s="4"/>
      <c r="L26" s="4"/>
      <c r="M26" s="4"/>
      <c r="N26" s="4"/>
      <c r="O26" s="4"/>
      <c r="P26" s="4"/>
      <c r="Q26" s="4"/>
      <c r="R26" s="4"/>
      <c r="S26" s="4"/>
      <c r="T26" s="4"/>
      <c r="U26" s="4"/>
      <c r="V26" s="4"/>
      <c r="W26" s="4"/>
      <c r="X26" s="4"/>
    </row>
    <row r="27" spans="1:24" ht="45">
      <c r="A27" s="2" t="s">
        <v>1001</v>
      </c>
      <c r="B27" s="4"/>
      <c r="C27" s="4"/>
      <c r="D27" s="4"/>
      <c r="E27" s="4"/>
      <c r="F27" s="4"/>
      <c r="G27" s="4"/>
      <c r="H27" s="4"/>
      <c r="I27" s="4"/>
      <c r="J27" s="4"/>
      <c r="K27" s="4"/>
      <c r="L27" s="4"/>
      <c r="M27" s="4"/>
      <c r="N27" s="4"/>
      <c r="O27" s="4"/>
      <c r="P27" s="4"/>
      <c r="Q27" s="4"/>
      <c r="R27" s="6">
        <v>34663</v>
      </c>
      <c r="S27" s="4"/>
      <c r="T27" s="6">
        <v>-15582</v>
      </c>
      <c r="U27" s="4"/>
      <c r="V27" s="6">
        <v>23863</v>
      </c>
      <c r="W27" s="4"/>
      <c r="X27" s="4"/>
    </row>
    <row r="28" spans="1:24" ht="45">
      <c r="A28" s="2" t="s">
        <v>1002</v>
      </c>
      <c r="B28" s="4"/>
      <c r="C28" s="4"/>
      <c r="D28" s="4"/>
      <c r="E28" s="4"/>
      <c r="F28" s="4"/>
      <c r="G28" s="4"/>
      <c r="H28" s="4"/>
      <c r="I28" s="4"/>
      <c r="J28" s="4"/>
      <c r="K28" s="4"/>
      <c r="L28" s="4"/>
      <c r="M28" s="4"/>
      <c r="N28" s="4"/>
      <c r="O28" s="4"/>
      <c r="P28" s="4"/>
      <c r="Q28" s="4"/>
      <c r="R28" s="6">
        <v>-4677</v>
      </c>
      <c r="S28" s="4"/>
      <c r="T28" s="6">
        <v>-5848</v>
      </c>
      <c r="U28" s="4"/>
      <c r="V28" s="6">
        <v>-5211</v>
      </c>
      <c r="W28" s="4"/>
      <c r="X28" s="4"/>
    </row>
    <row r="29" spans="1:24" ht="75">
      <c r="A29" s="3" t="s">
        <v>1004</v>
      </c>
      <c r="B29" s="4"/>
      <c r="C29" s="4"/>
      <c r="D29" s="4"/>
      <c r="E29" s="4"/>
      <c r="F29" s="4"/>
      <c r="G29" s="4"/>
      <c r="H29" s="4"/>
      <c r="I29" s="4"/>
      <c r="J29" s="4"/>
      <c r="K29" s="4"/>
      <c r="L29" s="4"/>
      <c r="M29" s="4"/>
      <c r="N29" s="4"/>
      <c r="O29" s="4"/>
      <c r="P29" s="4"/>
      <c r="Q29" s="4"/>
      <c r="R29" s="4"/>
      <c r="S29" s="4"/>
      <c r="T29" s="4"/>
      <c r="U29" s="4"/>
      <c r="V29" s="4"/>
      <c r="W29" s="4"/>
      <c r="X29" s="4"/>
    </row>
    <row r="30" spans="1:24">
      <c r="A30" s="2" t="s">
        <v>124</v>
      </c>
      <c r="B30" s="4"/>
      <c r="C30" s="4"/>
      <c r="D30" s="4"/>
      <c r="E30" s="4"/>
      <c r="F30" s="4"/>
      <c r="G30" s="4"/>
      <c r="H30" s="4"/>
      <c r="I30" s="4"/>
      <c r="J30" s="4"/>
      <c r="K30" s="4"/>
      <c r="L30" s="4"/>
      <c r="M30" s="4"/>
      <c r="N30" s="4"/>
      <c r="O30" s="4"/>
      <c r="P30" s="4"/>
      <c r="Q30" s="4"/>
      <c r="R30" s="4">
        <v>375</v>
      </c>
      <c r="S30" s="4"/>
      <c r="T30" s="6">
        <v>1882</v>
      </c>
      <c r="U30" s="4"/>
      <c r="V30" s="6">
        <v>2108</v>
      </c>
      <c r="W30" s="4"/>
      <c r="X30" s="4"/>
    </row>
    <row r="31" spans="1:24">
      <c r="A31" s="2" t="s">
        <v>125</v>
      </c>
      <c r="B31" s="4"/>
      <c r="C31" s="4"/>
      <c r="D31" s="4"/>
      <c r="E31" s="4"/>
      <c r="F31" s="4"/>
      <c r="G31" s="4"/>
      <c r="H31" s="4"/>
      <c r="I31" s="4"/>
      <c r="J31" s="4"/>
      <c r="K31" s="4"/>
      <c r="L31" s="4"/>
      <c r="M31" s="4"/>
      <c r="N31" s="4"/>
      <c r="O31" s="4"/>
      <c r="P31" s="4"/>
      <c r="Q31" s="4"/>
      <c r="R31" s="6">
        <v>-2149</v>
      </c>
      <c r="S31" s="4"/>
      <c r="T31" s="4">
        <v>-460</v>
      </c>
      <c r="U31" s="4"/>
      <c r="V31" s="4">
        <v>-344</v>
      </c>
      <c r="W31" s="4"/>
      <c r="X31" s="4"/>
    </row>
    <row r="32" spans="1:24" ht="45">
      <c r="A32" s="2" t="s">
        <v>126</v>
      </c>
      <c r="B32" s="4"/>
      <c r="C32" s="4"/>
      <c r="D32" s="4"/>
      <c r="E32" s="4"/>
      <c r="F32" s="4"/>
      <c r="G32" s="4"/>
      <c r="H32" s="4"/>
      <c r="I32" s="4"/>
      <c r="J32" s="4"/>
      <c r="K32" s="4"/>
      <c r="L32" s="4"/>
      <c r="M32" s="4"/>
      <c r="N32" s="4"/>
      <c r="O32" s="4"/>
      <c r="P32" s="4"/>
      <c r="Q32" s="4"/>
      <c r="R32" s="6">
        <v>-1774</v>
      </c>
      <c r="S32" s="4"/>
      <c r="T32" s="6">
        <v>1422</v>
      </c>
      <c r="U32" s="4"/>
      <c r="V32" s="6">
        <v>1764</v>
      </c>
      <c r="W32" s="4"/>
      <c r="X32" s="4"/>
    </row>
    <row r="33" spans="1:24" ht="45">
      <c r="A33" s="3" t="s">
        <v>1008</v>
      </c>
      <c r="B33" s="4"/>
      <c r="C33" s="4"/>
      <c r="D33" s="4"/>
      <c r="E33" s="4"/>
      <c r="F33" s="4"/>
      <c r="G33" s="4"/>
      <c r="H33" s="4"/>
      <c r="I33" s="4"/>
      <c r="J33" s="4"/>
      <c r="K33" s="4"/>
      <c r="L33" s="4"/>
      <c r="M33" s="4"/>
      <c r="N33" s="4"/>
      <c r="O33" s="4"/>
      <c r="P33" s="4"/>
      <c r="Q33" s="4"/>
      <c r="R33" s="4"/>
      <c r="S33" s="4"/>
      <c r="T33" s="4"/>
      <c r="U33" s="4"/>
      <c r="V33" s="4"/>
      <c r="W33" s="4"/>
      <c r="X33" s="4"/>
    </row>
    <row r="34" spans="1:24">
      <c r="A34" s="2" t="s">
        <v>128</v>
      </c>
      <c r="B34" s="4"/>
      <c r="C34" s="4"/>
      <c r="D34" s="4"/>
      <c r="E34" s="4"/>
      <c r="F34" s="4"/>
      <c r="G34" s="4"/>
      <c r="H34" s="4"/>
      <c r="I34" s="4"/>
      <c r="J34" s="4"/>
      <c r="K34" s="4"/>
      <c r="L34" s="4"/>
      <c r="M34" s="4"/>
      <c r="N34" s="4"/>
      <c r="O34" s="4"/>
      <c r="P34" s="4"/>
      <c r="Q34" s="4"/>
      <c r="R34" s="6">
        <v>-5525</v>
      </c>
      <c r="S34" s="4"/>
      <c r="T34" s="6">
        <v>13718</v>
      </c>
      <c r="U34" s="4"/>
      <c r="V34" s="4">
        <v>-736</v>
      </c>
      <c r="W34" s="4"/>
      <c r="X34" s="4"/>
    </row>
    <row r="35" spans="1:24">
      <c r="A35" s="2" t="s">
        <v>129</v>
      </c>
      <c r="B35" s="4"/>
      <c r="C35" s="4"/>
      <c r="D35" s="4"/>
      <c r="E35" s="4"/>
      <c r="F35" s="4"/>
      <c r="G35" s="4"/>
      <c r="H35" s="4"/>
      <c r="I35" s="4"/>
      <c r="J35" s="4"/>
      <c r="K35" s="4"/>
      <c r="L35" s="4"/>
      <c r="M35" s="4"/>
      <c r="N35" s="4"/>
      <c r="O35" s="4"/>
      <c r="P35" s="4"/>
      <c r="Q35" s="4"/>
      <c r="R35" s="4">
        <v>-35</v>
      </c>
      <c r="S35" s="4"/>
      <c r="T35" s="6">
        <v>17548</v>
      </c>
      <c r="U35" s="4"/>
      <c r="V35" s="4">
        <v>732</v>
      </c>
      <c r="W35" s="4"/>
      <c r="X35" s="4"/>
    </row>
    <row r="36" spans="1:24" ht="45">
      <c r="A36" s="2" t="s">
        <v>130</v>
      </c>
      <c r="B36" s="4"/>
      <c r="C36" s="4"/>
      <c r="D36" s="4"/>
      <c r="E36" s="4"/>
      <c r="F36" s="4"/>
      <c r="G36" s="4"/>
      <c r="H36" s="4"/>
      <c r="I36" s="4"/>
      <c r="J36" s="4"/>
      <c r="K36" s="4"/>
      <c r="L36" s="4"/>
      <c r="M36" s="4"/>
      <c r="N36" s="4"/>
      <c r="O36" s="4"/>
      <c r="P36" s="4"/>
      <c r="Q36" s="4"/>
      <c r="R36" s="6">
        <v>-5560</v>
      </c>
      <c r="S36" s="4"/>
      <c r="T36" s="6">
        <v>31266</v>
      </c>
      <c r="U36" s="4"/>
      <c r="V36" s="4">
        <v>-4</v>
      </c>
      <c r="W36" s="4"/>
      <c r="X36" s="4"/>
    </row>
    <row r="37" spans="1:24" ht="17.25">
      <c r="A37" s="2" t="s">
        <v>131</v>
      </c>
      <c r="B37" s="4"/>
      <c r="C37" s="4"/>
      <c r="D37" s="4"/>
      <c r="E37" s="4"/>
      <c r="F37" s="4"/>
      <c r="G37" s="4"/>
      <c r="H37" s="4"/>
      <c r="I37" s="4"/>
      <c r="J37" s="4"/>
      <c r="K37" s="4"/>
      <c r="L37" s="4"/>
      <c r="M37" s="4"/>
      <c r="N37" s="4"/>
      <c r="O37" s="4"/>
      <c r="P37" s="4"/>
      <c r="Q37" s="4"/>
      <c r="R37" s="6">
        <v>22652</v>
      </c>
      <c r="S37" s="9" t="s">
        <v>60</v>
      </c>
      <c r="T37" s="6">
        <v>11258</v>
      </c>
      <c r="U37" s="9" t="s">
        <v>60</v>
      </c>
      <c r="V37" s="6">
        <v>20412</v>
      </c>
      <c r="W37" s="4"/>
      <c r="X37" s="4"/>
    </row>
    <row r="38" spans="1:24">
      <c r="A38" s="2" t="s">
        <v>132</v>
      </c>
      <c r="B38" s="4"/>
      <c r="C38" s="4"/>
      <c r="D38" s="4"/>
      <c r="E38" s="4"/>
      <c r="F38" s="4"/>
      <c r="G38" s="4"/>
      <c r="H38" s="4"/>
      <c r="I38" s="4"/>
      <c r="J38" s="4"/>
      <c r="K38" s="4"/>
      <c r="L38" s="4"/>
      <c r="M38" s="4"/>
      <c r="N38" s="4"/>
      <c r="O38" s="4"/>
      <c r="P38" s="4"/>
      <c r="Q38" s="4"/>
      <c r="R38" s="6">
        <v>52644</v>
      </c>
      <c r="S38" s="4"/>
      <c r="T38" s="6">
        <v>54777</v>
      </c>
      <c r="U38" s="4"/>
      <c r="V38" s="6">
        <v>58378</v>
      </c>
      <c r="W38" s="4"/>
      <c r="X38" s="4"/>
    </row>
    <row r="39" spans="1:24" ht="30">
      <c r="A39" s="3" t="s">
        <v>1669</v>
      </c>
      <c r="B39" s="4"/>
      <c r="C39" s="4"/>
      <c r="D39" s="4"/>
      <c r="E39" s="4"/>
      <c r="F39" s="4"/>
      <c r="G39" s="4"/>
      <c r="H39" s="4"/>
      <c r="I39" s="4"/>
      <c r="J39" s="4"/>
      <c r="K39" s="4"/>
      <c r="L39" s="4"/>
      <c r="M39" s="4"/>
      <c r="N39" s="4"/>
      <c r="O39" s="4"/>
      <c r="P39" s="4"/>
      <c r="Q39" s="4"/>
      <c r="R39" s="4"/>
      <c r="S39" s="4"/>
      <c r="T39" s="4"/>
      <c r="U39" s="4"/>
      <c r="V39" s="4"/>
      <c r="W39" s="4"/>
      <c r="X39" s="4"/>
    </row>
    <row r="40" spans="1:24" ht="30">
      <c r="A40" s="2" t="s">
        <v>1014</v>
      </c>
      <c r="B40" s="4"/>
      <c r="C40" s="4"/>
      <c r="D40" s="4"/>
      <c r="E40" s="4"/>
      <c r="F40" s="4"/>
      <c r="G40" s="4"/>
      <c r="H40" s="4"/>
      <c r="I40" s="4"/>
      <c r="J40" s="4"/>
      <c r="K40" s="4"/>
      <c r="L40" s="4"/>
      <c r="M40" s="4"/>
      <c r="N40" s="4"/>
      <c r="O40" s="4"/>
      <c r="P40" s="4"/>
      <c r="Q40" s="4"/>
      <c r="R40" s="6">
        <v>91815</v>
      </c>
      <c r="S40" s="4"/>
      <c r="T40" s="6">
        <v>86833</v>
      </c>
      <c r="U40" s="4"/>
      <c r="V40" s="6">
        <v>55038</v>
      </c>
      <c r="W40" s="4"/>
      <c r="X40" s="4"/>
    </row>
    <row r="41" spans="1:24">
      <c r="A41" s="3" t="s">
        <v>1016</v>
      </c>
      <c r="B41" s="4"/>
      <c r="C41" s="4"/>
      <c r="D41" s="4"/>
      <c r="E41" s="4"/>
      <c r="F41" s="4"/>
      <c r="G41" s="4"/>
      <c r="H41" s="4"/>
      <c r="I41" s="4"/>
      <c r="J41" s="4"/>
      <c r="K41" s="4"/>
      <c r="L41" s="4"/>
      <c r="M41" s="4"/>
      <c r="N41" s="4"/>
      <c r="O41" s="4"/>
      <c r="P41" s="4"/>
      <c r="Q41" s="4"/>
      <c r="R41" s="4"/>
      <c r="S41" s="4"/>
      <c r="T41" s="4"/>
      <c r="U41" s="4"/>
      <c r="V41" s="4"/>
      <c r="W41" s="4"/>
      <c r="X41" s="4"/>
    </row>
    <row r="42" spans="1:24" ht="30">
      <c r="A42" s="2" t="s">
        <v>1017</v>
      </c>
      <c r="B42" s="4"/>
      <c r="C42" s="4"/>
      <c r="D42" s="4"/>
      <c r="E42" s="4"/>
      <c r="F42" s="4"/>
      <c r="G42" s="4"/>
      <c r="H42" s="4"/>
      <c r="I42" s="4"/>
      <c r="J42" s="4"/>
      <c r="K42" s="4"/>
      <c r="L42" s="4"/>
      <c r="M42" s="4"/>
      <c r="N42" s="4"/>
      <c r="O42" s="4"/>
      <c r="P42" s="4"/>
      <c r="Q42" s="4"/>
      <c r="R42" s="6">
        <v>2904</v>
      </c>
      <c r="S42" s="4"/>
      <c r="T42" s="6">
        <v>-2786</v>
      </c>
      <c r="U42" s="4"/>
      <c r="V42" s="6">
        <v>-10790</v>
      </c>
      <c r="W42" s="4"/>
      <c r="X42" s="4"/>
    </row>
    <row r="43" spans="1:24" ht="30">
      <c r="A43" s="2" t="s">
        <v>1020</v>
      </c>
      <c r="B43" s="4"/>
      <c r="C43" s="4"/>
      <c r="D43" s="4"/>
      <c r="E43" s="4"/>
      <c r="F43" s="4"/>
      <c r="G43" s="4"/>
      <c r="H43" s="4"/>
      <c r="I43" s="4"/>
      <c r="J43" s="4"/>
      <c r="K43" s="4"/>
      <c r="L43" s="4"/>
      <c r="M43" s="4"/>
      <c r="N43" s="4"/>
      <c r="O43" s="4"/>
      <c r="P43" s="4"/>
      <c r="Q43" s="4"/>
      <c r="R43" s="6">
        <v>-86578</v>
      </c>
      <c r="S43" s="4"/>
      <c r="T43" s="6">
        <v>-85953</v>
      </c>
      <c r="U43" s="4"/>
      <c r="V43" s="6">
        <v>-45213</v>
      </c>
      <c r="W43" s="4"/>
      <c r="X43" s="4"/>
    </row>
    <row r="44" spans="1:24">
      <c r="A44" s="3" t="s">
        <v>1021</v>
      </c>
      <c r="B44" s="4"/>
      <c r="C44" s="4"/>
      <c r="D44" s="4"/>
      <c r="E44" s="4"/>
      <c r="F44" s="4"/>
      <c r="G44" s="4"/>
      <c r="H44" s="4"/>
      <c r="I44" s="4"/>
      <c r="J44" s="4"/>
      <c r="K44" s="4"/>
      <c r="L44" s="4"/>
      <c r="M44" s="4"/>
      <c r="N44" s="4"/>
      <c r="O44" s="4"/>
      <c r="P44" s="4"/>
      <c r="Q44" s="4"/>
      <c r="R44" s="4"/>
      <c r="S44" s="4"/>
      <c r="T44" s="4"/>
      <c r="U44" s="4"/>
      <c r="V44" s="4"/>
      <c r="W44" s="4"/>
      <c r="X44" s="4"/>
    </row>
    <row r="45" spans="1:24" ht="30">
      <c r="A45" s="2" t="s">
        <v>182</v>
      </c>
      <c r="B45" s="4"/>
      <c r="C45" s="4"/>
      <c r="D45" s="4"/>
      <c r="E45" s="4"/>
      <c r="F45" s="4"/>
      <c r="G45" s="4"/>
      <c r="H45" s="4"/>
      <c r="I45" s="4"/>
      <c r="J45" s="4"/>
      <c r="K45" s="4"/>
      <c r="L45" s="4"/>
      <c r="M45" s="4"/>
      <c r="N45" s="4"/>
      <c r="O45" s="4"/>
      <c r="P45" s="4"/>
      <c r="Q45" s="4"/>
      <c r="R45" s="6">
        <v>7392</v>
      </c>
      <c r="S45" s="4"/>
      <c r="T45" s="6">
        <v>10208</v>
      </c>
      <c r="U45" s="4"/>
      <c r="V45" s="4">
        <v>692</v>
      </c>
      <c r="W45" s="4"/>
      <c r="X45" s="4"/>
    </row>
    <row r="46" spans="1:24" ht="30">
      <c r="A46" s="2" t="s">
        <v>183</v>
      </c>
      <c r="B46" s="4"/>
      <c r="C46" s="4"/>
      <c r="D46" s="4"/>
      <c r="E46" s="4"/>
      <c r="F46" s="4"/>
      <c r="G46" s="4"/>
      <c r="H46" s="4"/>
      <c r="I46" s="4"/>
      <c r="J46" s="4"/>
      <c r="K46" s="4"/>
      <c r="L46" s="4"/>
      <c r="M46" s="4"/>
      <c r="N46" s="4"/>
      <c r="O46" s="4"/>
      <c r="P46" s="4"/>
      <c r="Q46" s="4"/>
      <c r="R46" s="4">
        <v>103</v>
      </c>
      <c r="S46" s="4"/>
      <c r="T46" s="4">
        <v>96</v>
      </c>
      <c r="U46" s="4"/>
      <c r="V46" s="4">
        <v>-3</v>
      </c>
      <c r="W46" s="4"/>
      <c r="X46" s="4"/>
    </row>
    <row r="47" spans="1:24" ht="45">
      <c r="A47" s="2" t="s">
        <v>184</v>
      </c>
      <c r="B47" s="4"/>
      <c r="C47" s="4"/>
      <c r="D47" s="4"/>
      <c r="E47" s="4"/>
      <c r="F47" s="4"/>
      <c r="G47" s="4"/>
      <c r="H47" s="4"/>
      <c r="I47" s="4"/>
      <c r="J47" s="4"/>
      <c r="K47" s="4"/>
      <c r="L47" s="4"/>
      <c r="M47" s="4"/>
      <c r="N47" s="4"/>
      <c r="O47" s="4"/>
      <c r="P47" s="4"/>
      <c r="Q47" s="4"/>
      <c r="R47" s="6">
        <v>-12588</v>
      </c>
      <c r="S47" s="4"/>
      <c r="T47" s="6">
        <v>-11275</v>
      </c>
      <c r="U47" s="4"/>
      <c r="V47" s="6">
        <v>-10439</v>
      </c>
      <c r="W47" s="4"/>
      <c r="X47" s="4"/>
    </row>
    <row r="48" spans="1:24">
      <c r="A48" s="2" t="s">
        <v>185</v>
      </c>
      <c r="B48" s="4"/>
      <c r="C48" s="4"/>
      <c r="D48" s="4"/>
      <c r="E48" s="4"/>
      <c r="F48" s="4"/>
      <c r="G48" s="4"/>
      <c r="H48" s="4"/>
      <c r="I48" s="4"/>
      <c r="J48" s="4"/>
      <c r="K48" s="4"/>
      <c r="L48" s="4"/>
      <c r="M48" s="4"/>
      <c r="N48" s="4"/>
      <c r="O48" s="4"/>
      <c r="P48" s="4"/>
      <c r="Q48" s="4"/>
      <c r="R48" s="6">
        <v>-5093</v>
      </c>
      <c r="S48" s="4"/>
      <c r="T48" s="4">
        <v>-971</v>
      </c>
      <c r="U48" s="4"/>
      <c r="V48" s="6">
        <v>-9750</v>
      </c>
      <c r="W48" s="4"/>
      <c r="X48" s="4"/>
    </row>
    <row r="49" spans="1:24">
      <c r="A49" s="2" t="s">
        <v>1031</v>
      </c>
      <c r="B49" s="4"/>
      <c r="C49" s="4"/>
      <c r="D49" s="4"/>
      <c r="E49" s="4"/>
      <c r="F49" s="4"/>
      <c r="G49" s="4"/>
      <c r="H49" s="4"/>
      <c r="I49" s="4"/>
      <c r="J49" s="4"/>
      <c r="K49" s="4"/>
      <c r="L49" s="4"/>
      <c r="M49" s="4"/>
      <c r="N49" s="4"/>
      <c r="O49" s="4"/>
      <c r="P49" s="4"/>
      <c r="Q49" s="4"/>
      <c r="R49" s="4">
        <v>144</v>
      </c>
      <c r="S49" s="4"/>
      <c r="T49" s="4">
        <v>-91</v>
      </c>
      <c r="U49" s="4"/>
      <c r="V49" s="4">
        <v>75</v>
      </c>
      <c r="W49" s="4"/>
      <c r="X49" s="4"/>
    </row>
    <row r="50" spans="1:24">
      <c r="A50" s="2" t="s">
        <v>187</v>
      </c>
      <c r="B50" s="4"/>
      <c r="C50" s="4"/>
      <c r="D50" s="4"/>
      <c r="E50" s="4"/>
      <c r="F50" s="4"/>
      <c r="G50" s="4"/>
      <c r="H50" s="4">
        <v>239</v>
      </c>
      <c r="I50" s="4"/>
      <c r="J50" s="4"/>
      <c r="K50" s="4"/>
      <c r="L50" s="4"/>
      <c r="M50" s="4"/>
      <c r="N50" s="4"/>
      <c r="O50" s="4"/>
      <c r="P50" s="4">
        <v>330</v>
      </c>
      <c r="Q50" s="4"/>
      <c r="R50" s="4">
        <v>239</v>
      </c>
      <c r="S50" s="4"/>
      <c r="T50" s="4">
        <v>330</v>
      </c>
      <c r="U50" s="4"/>
      <c r="V50" s="4">
        <v>255</v>
      </c>
      <c r="W50" s="4"/>
      <c r="X50" s="4"/>
    </row>
    <row r="51" spans="1:24">
      <c r="A51" s="2" t="s">
        <v>188</v>
      </c>
      <c r="B51" s="4">
        <v>383</v>
      </c>
      <c r="C51" s="4"/>
      <c r="D51" s="4"/>
      <c r="E51" s="4"/>
      <c r="F51" s="4"/>
      <c r="G51" s="4"/>
      <c r="H51" s="4"/>
      <c r="I51" s="4"/>
      <c r="J51" s="4">
        <v>239</v>
      </c>
      <c r="K51" s="4"/>
      <c r="L51" s="4"/>
      <c r="M51" s="4"/>
      <c r="N51" s="4"/>
      <c r="O51" s="4"/>
      <c r="P51" s="4"/>
      <c r="Q51" s="4"/>
      <c r="R51" s="4">
        <v>383</v>
      </c>
      <c r="S51" s="4"/>
      <c r="T51" s="4">
        <v>239</v>
      </c>
      <c r="U51" s="4"/>
      <c r="V51" s="4">
        <v>330</v>
      </c>
      <c r="W51" s="4"/>
      <c r="X51" s="4"/>
    </row>
    <row r="52" spans="1:24">
      <c r="A52" s="2" t="s">
        <v>1033</v>
      </c>
      <c r="B52" s="4"/>
      <c r="C52" s="4"/>
      <c r="D52" s="4"/>
      <c r="E52" s="4"/>
      <c r="F52" s="4"/>
      <c r="G52" s="4"/>
      <c r="H52" s="4"/>
      <c r="I52" s="4"/>
      <c r="J52" s="4"/>
      <c r="K52" s="4"/>
      <c r="L52" s="4"/>
      <c r="M52" s="4"/>
      <c r="N52" s="4"/>
      <c r="O52" s="4"/>
      <c r="P52" s="4"/>
      <c r="Q52" s="4"/>
      <c r="R52" s="6">
        <v>-8703</v>
      </c>
      <c r="S52" s="4"/>
      <c r="T52" s="6">
        <v>-13714</v>
      </c>
      <c r="U52" s="4"/>
      <c r="V52" s="6">
        <v>-3514</v>
      </c>
      <c r="W52" s="4"/>
      <c r="X52" s="4"/>
    </row>
    <row r="53" spans="1:24">
      <c r="A53" s="2" t="s">
        <v>1034</v>
      </c>
      <c r="B53" s="4"/>
      <c r="C53" s="4"/>
      <c r="D53" s="4"/>
      <c r="E53" s="4"/>
      <c r="F53" s="4"/>
      <c r="G53" s="4"/>
      <c r="H53" s="4"/>
      <c r="I53" s="4"/>
      <c r="J53" s="4"/>
      <c r="K53" s="4"/>
      <c r="L53" s="4"/>
      <c r="M53" s="4"/>
      <c r="N53" s="4"/>
      <c r="O53" s="4"/>
      <c r="P53" s="4"/>
      <c r="Q53" s="4"/>
      <c r="R53" s="4">
        <v>384</v>
      </c>
      <c r="S53" s="4"/>
      <c r="T53" s="4">
        <v>900</v>
      </c>
      <c r="U53" s="4"/>
      <c r="V53" s="4">
        <v>900</v>
      </c>
      <c r="W53" s="4"/>
      <c r="X53" s="4"/>
    </row>
    <row r="54" spans="1:24">
      <c r="A54" s="2" t="s">
        <v>1219</v>
      </c>
      <c r="B54" s="4"/>
      <c r="C54" s="4"/>
      <c r="D54" s="4"/>
      <c r="E54" s="4"/>
      <c r="F54" s="4"/>
      <c r="G54" s="4"/>
      <c r="H54" s="4"/>
      <c r="I54" s="4"/>
      <c r="J54" s="4"/>
      <c r="K54" s="4"/>
      <c r="L54" s="4"/>
      <c r="M54" s="4"/>
      <c r="N54" s="4"/>
      <c r="O54" s="4"/>
      <c r="P54" s="4"/>
      <c r="Q54" s="4"/>
      <c r="R54" s="4"/>
      <c r="S54" s="4"/>
      <c r="T54" s="4"/>
      <c r="U54" s="4"/>
      <c r="V54" s="4"/>
      <c r="W54" s="4"/>
      <c r="X54" s="4"/>
    </row>
    <row r="55" spans="1:24">
      <c r="A55" s="3" t="s">
        <v>981</v>
      </c>
      <c r="B55" s="4"/>
      <c r="C55" s="4"/>
      <c r="D55" s="4"/>
      <c r="E55" s="4"/>
      <c r="F55" s="4"/>
      <c r="G55" s="4"/>
      <c r="H55" s="4"/>
      <c r="I55" s="4"/>
      <c r="J55" s="4"/>
      <c r="K55" s="4"/>
      <c r="L55" s="4"/>
      <c r="M55" s="4"/>
      <c r="N55" s="4"/>
      <c r="O55" s="4"/>
      <c r="P55" s="4"/>
      <c r="Q55" s="4"/>
      <c r="R55" s="4"/>
      <c r="S55" s="4"/>
      <c r="T55" s="4"/>
      <c r="U55" s="4"/>
      <c r="V55" s="4"/>
      <c r="W55" s="4"/>
      <c r="X55" s="4"/>
    </row>
    <row r="56" spans="1:24" ht="30">
      <c r="A56" s="2" t="s">
        <v>982</v>
      </c>
      <c r="B56" s="6">
        <v>495288</v>
      </c>
      <c r="C56" s="4"/>
      <c r="D56" s="4"/>
      <c r="E56" s="4"/>
      <c r="F56" s="4"/>
      <c r="G56" s="4"/>
      <c r="H56" s="4"/>
      <c r="I56" s="4"/>
      <c r="J56" s="6">
        <v>441984</v>
      </c>
      <c r="K56" s="4"/>
      <c r="L56" s="4"/>
      <c r="M56" s="4"/>
      <c r="N56" s="4"/>
      <c r="O56" s="4"/>
      <c r="P56" s="4"/>
      <c r="Q56" s="4"/>
      <c r="R56" s="6">
        <v>495288</v>
      </c>
      <c r="S56" s="4"/>
      <c r="T56" s="6">
        <v>441984</v>
      </c>
      <c r="U56" s="4"/>
      <c r="V56" s="4"/>
      <c r="W56" s="4"/>
      <c r="X56" s="4"/>
    </row>
    <row r="57" spans="1:24">
      <c r="A57" s="2" t="s">
        <v>33</v>
      </c>
      <c r="B57" s="6">
        <v>6731</v>
      </c>
      <c r="C57" s="4"/>
      <c r="D57" s="4"/>
      <c r="E57" s="4"/>
      <c r="F57" s="4"/>
      <c r="G57" s="4"/>
      <c r="H57" s="4"/>
      <c r="I57" s="4"/>
      <c r="J57" s="6">
        <v>12687</v>
      </c>
      <c r="K57" s="4"/>
      <c r="L57" s="4"/>
      <c r="M57" s="4"/>
      <c r="N57" s="4"/>
      <c r="O57" s="4"/>
      <c r="P57" s="4"/>
      <c r="Q57" s="4"/>
      <c r="R57" s="6">
        <v>6731</v>
      </c>
      <c r="S57" s="4"/>
      <c r="T57" s="6">
        <v>12687</v>
      </c>
      <c r="U57" s="4"/>
      <c r="V57" s="4"/>
      <c r="W57" s="4"/>
      <c r="X57" s="4"/>
    </row>
    <row r="58" spans="1:24">
      <c r="A58" s="2" t="s">
        <v>35</v>
      </c>
      <c r="B58" s="4">
        <v>274</v>
      </c>
      <c r="C58" s="4"/>
      <c r="D58" s="4"/>
      <c r="E58" s="4"/>
      <c r="F58" s="4"/>
      <c r="G58" s="4"/>
      <c r="H58" s="4"/>
      <c r="I58" s="4"/>
      <c r="J58" s="4">
        <v>149</v>
      </c>
      <c r="K58" s="4"/>
      <c r="L58" s="4"/>
      <c r="M58" s="4"/>
      <c r="N58" s="4"/>
      <c r="O58" s="4"/>
      <c r="P58" s="4"/>
      <c r="Q58" s="4"/>
      <c r="R58" s="4">
        <v>274</v>
      </c>
      <c r="S58" s="4"/>
      <c r="T58" s="4">
        <v>149</v>
      </c>
      <c r="U58" s="4"/>
      <c r="V58" s="4">
        <v>291</v>
      </c>
      <c r="W58" s="4"/>
      <c r="X58" s="4"/>
    </row>
    <row r="59" spans="1:24">
      <c r="A59" s="2" t="s">
        <v>983</v>
      </c>
      <c r="B59" s="4">
        <v>87</v>
      </c>
      <c r="C59" s="4"/>
      <c r="D59" s="4"/>
      <c r="E59" s="4"/>
      <c r="F59" s="4"/>
      <c r="G59" s="4"/>
      <c r="H59" s="4"/>
      <c r="I59" s="4"/>
      <c r="J59" s="4">
        <v>67</v>
      </c>
      <c r="K59" s="4"/>
      <c r="L59" s="4"/>
      <c r="M59" s="4"/>
      <c r="N59" s="4"/>
      <c r="O59" s="4"/>
      <c r="P59" s="4"/>
      <c r="Q59" s="4"/>
      <c r="R59" s="4">
        <v>87</v>
      </c>
      <c r="S59" s="4"/>
      <c r="T59" s="4">
        <v>67</v>
      </c>
      <c r="U59" s="4"/>
      <c r="V59" s="4"/>
      <c r="W59" s="4"/>
      <c r="X59" s="4"/>
    </row>
    <row r="60" spans="1:24">
      <c r="A60" s="2" t="s">
        <v>41</v>
      </c>
      <c r="B60" s="4">
        <v>69</v>
      </c>
      <c r="C60" s="4"/>
      <c r="D60" s="4"/>
      <c r="E60" s="4"/>
      <c r="F60" s="4"/>
      <c r="G60" s="4"/>
      <c r="H60" s="4"/>
      <c r="I60" s="4"/>
      <c r="J60" s="4">
        <v>0</v>
      </c>
      <c r="K60" s="4"/>
      <c r="L60" s="4"/>
      <c r="M60" s="4"/>
      <c r="N60" s="4"/>
      <c r="O60" s="4"/>
      <c r="P60" s="4"/>
      <c r="Q60" s="4"/>
      <c r="R60" s="4">
        <v>69</v>
      </c>
      <c r="S60" s="4"/>
      <c r="T60" s="4">
        <v>0</v>
      </c>
      <c r="U60" s="4"/>
      <c r="V60" s="4"/>
      <c r="W60" s="4"/>
      <c r="X60" s="4"/>
    </row>
    <row r="61" spans="1:24">
      <c r="A61" s="2" t="s">
        <v>984</v>
      </c>
      <c r="B61" s="4">
        <v>559</v>
      </c>
      <c r="C61" s="4"/>
      <c r="D61" s="4"/>
      <c r="E61" s="4"/>
      <c r="F61" s="4"/>
      <c r="G61" s="4"/>
      <c r="H61" s="4"/>
      <c r="I61" s="4"/>
      <c r="J61" s="4">
        <v>481</v>
      </c>
      <c r="K61" s="4"/>
      <c r="L61" s="4"/>
      <c r="M61" s="4"/>
      <c r="N61" s="4"/>
      <c r="O61" s="4"/>
      <c r="P61" s="4"/>
      <c r="Q61" s="4"/>
      <c r="R61" s="4">
        <v>559</v>
      </c>
      <c r="S61" s="4"/>
      <c r="T61" s="4">
        <v>481</v>
      </c>
      <c r="U61" s="4"/>
      <c r="V61" s="4"/>
      <c r="W61" s="4"/>
      <c r="X61" s="4"/>
    </row>
    <row r="62" spans="1:24">
      <c r="A62" s="2" t="s">
        <v>44</v>
      </c>
      <c r="B62" s="6">
        <v>503008</v>
      </c>
      <c r="C62" s="4"/>
      <c r="D62" s="4"/>
      <c r="E62" s="4"/>
      <c r="F62" s="4"/>
      <c r="G62" s="4"/>
      <c r="H62" s="4"/>
      <c r="I62" s="4"/>
      <c r="J62" s="6">
        <v>455368</v>
      </c>
      <c r="K62" s="4"/>
      <c r="L62" s="4"/>
      <c r="M62" s="4"/>
      <c r="N62" s="4"/>
      <c r="O62" s="4"/>
      <c r="P62" s="4"/>
      <c r="Q62" s="4"/>
      <c r="R62" s="6">
        <v>503008</v>
      </c>
      <c r="S62" s="4"/>
      <c r="T62" s="6">
        <v>455368</v>
      </c>
      <c r="U62" s="4"/>
      <c r="V62" s="4"/>
      <c r="W62" s="4"/>
      <c r="X62" s="4"/>
    </row>
    <row r="63" spans="1:24">
      <c r="A63" s="3" t="s">
        <v>45</v>
      </c>
      <c r="B63" s="4"/>
      <c r="C63" s="4"/>
      <c r="D63" s="4"/>
      <c r="E63" s="4"/>
      <c r="F63" s="4"/>
      <c r="G63" s="4"/>
      <c r="H63" s="4"/>
      <c r="I63" s="4"/>
      <c r="J63" s="4"/>
      <c r="K63" s="4"/>
      <c r="L63" s="4"/>
      <c r="M63" s="4"/>
      <c r="N63" s="4"/>
      <c r="O63" s="4"/>
      <c r="P63" s="4"/>
      <c r="Q63" s="4"/>
      <c r="R63" s="4"/>
      <c r="S63" s="4"/>
      <c r="T63" s="4"/>
      <c r="U63" s="4"/>
      <c r="V63" s="4"/>
      <c r="W63" s="4"/>
      <c r="X63" s="4"/>
    </row>
    <row r="64" spans="1:24">
      <c r="A64" s="2" t="s">
        <v>985</v>
      </c>
      <c r="B64" s="4">
        <v>80</v>
      </c>
      <c r="C64" s="4"/>
      <c r="D64" s="4"/>
      <c r="E64" s="4"/>
      <c r="F64" s="4"/>
      <c r="G64" s="4"/>
      <c r="H64" s="4"/>
      <c r="I64" s="4"/>
      <c r="J64" s="4">
        <v>101</v>
      </c>
      <c r="K64" s="4"/>
      <c r="L64" s="4"/>
      <c r="M64" s="4"/>
      <c r="N64" s="4"/>
      <c r="O64" s="4"/>
      <c r="P64" s="4"/>
      <c r="Q64" s="4"/>
      <c r="R64" s="4">
        <v>80</v>
      </c>
      <c r="S64" s="4"/>
      <c r="T64" s="4">
        <v>101</v>
      </c>
      <c r="U64" s="4"/>
      <c r="V64" s="4"/>
      <c r="W64" s="4"/>
      <c r="X64" s="4"/>
    </row>
    <row r="65" spans="1:24" ht="30">
      <c r="A65" s="2" t="s">
        <v>50</v>
      </c>
      <c r="B65" s="4">
        <v>42</v>
      </c>
      <c r="C65" s="4"/>
      <c r="D65" s="4"/>
      <c r="E65" s="4"/>
      <c r="F65" s="4"/>
      <c r="G65" s="4"/>
      <c r="H65" s="4"/>
      <c r="I65" s="4"/>
      <c r="J65" s="4">
        <v>57</v>
      </c>
      <c r="K65" s="4"/>
      <c r="L65" s="4"/>
      <c r="M65" s="4"/>
      <c r="N65" s="4"/>
      <c r="O65" s="4"/>
      <c r="P65" s="4"/>
      <c r="Q65" s="4"/>
      <c r="R65" s="4">
        <v>42</v>
      </c>
      <c r="S65" s="4"/>
      <c r="T65" s="4">
        <v>57</v>
      </c>
      <c r="U65" s="4"/>
      <c r="V65" s="4"/>
      <c r="W65" s="4"/>
      <c r="X65" s="4"/>
    </row>
    <row r="66" spans="1:24">
      <c r="A66" s="2" t="s">
        <v>55</v>
      </c>
      <c r="B66" s="4">
        <v>122</v>
      </c>
      <c r="C66" s="4"/>
      <c r="D66" s="4"/>
      <c r="E66" s="4"/>
      <c r="F66" s="4"/>
      <c r="G66" s="4"/>
      <c r="H66" s="4"/>
      <c r="I66" s="4"/>
      <c r="J66" s="4">
        <v>158</v>
      </c>
      <c r="K66" s="4"/>
      <c r="L66" s="4"/>
      <c r="M66" s="4"/>
      <c r="N66" s="4"/>
      <c r="O66" s="4"/>
      <c r="P66" s="4"/>
      <c r="Q66" s="4"/>
      <c r="R66" s="4">
        <v>122</v>
      </c>
      <c r="S66" s="4"/>
      <c r="T66" s="4">
        <v>158</v>
      </c>
      <c r="U66" s="4"/>
      <c r="V66" s="4"/>
      <c r="W66" s="4"/>
      <c r="X66" s="4"/>
    </row>
    <row r="67" spans="1:24">
      <c r="A67" s="3" t="s">
        <v>56</v>
      </c>
      <c r="B67" s="4"/>
      <c r="C67" s="4"/>
      <c r="D67" s="4"/>
      <c r="E67" s="4"/>
      <c r="F67" s="4"/>
      <c r="G67" s="4"/>
      <c r="H67" s="4"/>
      <c r="I67" s="4"/>
      <c r="J67" s="4"/>
      <c r="K67" s="4"/>
      <c r="L67" s="4"/>
      <c r="M67" s="4"/>
      <c r="N67" s="4"/>
      <c r="O67" s="4"/>
      <c r="P67" s="4"/>
      <c r="Q67" s="4"/>
      <c r="R67" s="4"/>
      <c r="S67" s="4"/>
      <c r="T67" s="4"/>
      <c r="U67" s="4"/>
      <c r="V67" s="4"/>
      <c r="W67" s="4"/>
      <c r="X67" s="4"/>
    </row>
    <row r="68" spans="1:24" ht="60">
      <c r="A68" s="2" t="s">
        <v>57</v>
      </c>
      <c r="B68" s="6">
        <v>13563</v>
      </c>
      <c r="C68" s="4"/>
      <c r="D68" s="4"/>
      <c r="E68" s="4"/>
      <c r="F68" s="4"/>
      <c r="G68" s="4"/>
      <c r="H68" s="4"/>
      <c r="I68" s="4"/>
      <c r="J68" s="6">
        <v>13306</v>
      </c>
      <c r="K68" s="4"/>
      <c r="L68" s="4"/>
      <c r="M68" s="4"/>
      <c r="N68" s="4"/>
      <c r="O68" s="4"/>
      <c r="P68" s="4"/>
      <c r="Q68" s="4"/>
      <c r="R68" s="6">
        <v>13563</v>
      </c>
      <c r="S68" s="4"/>
      <c r="T68" s="6">
        <v>13306</v>
      </c>
      <c r="U68" s="4"/>
      <c r="V68" s="4"/>
      <c r="W68" s="4"/>
      <c r="X68" s="4"/>
    </row>
    <row r="69" spans="1:24">
      <c r="A69" s="2" t="s">
        <v>58</v>
      </c>
      <c r="B69" s="6">
        <v>106672</v>
      </c>
      <c r="C69" s="4"/>
      <c r="D69" s="4"/>
      <c r="E69" s="4"/>
      <c r="F69" s="4"/>
      <c r="G69" s="4"/>
      <c r="H69" s="4"/>
      <c r="I69" s="4"/>
      <c r="J69" s="6">
        <v>99309</v>
      </c>
      <c r="K69" s="4"/>
      <c r="L69" s="4"/>
      <c r="M69" s="4"/>
      <c r="N69" s="4"/>
      <c r="O69" s="4"/>
      <c r="P69" s="4"/>
      <c r="Q69" s="4"/>
      <c r="R69" s="6">
        <v>106672</v>
      </c>
      <c r="S69" s="4"/>
      <c r="T69" s="6">
        <v>99309</v>
      </c>
      <c r="U69" s="4"/>
      <c r="V69" s="4"/>
      <c r="W69" s="4"/>
      <c r="X69" s="4"/>
    </row>
    <row r="70" spans="1:24" ht="30">
      <c r="A70" s="2" t="s">
        <v>59</v>
      </c>
      <c r="B70" s="6">
        <v>81662</v>
      </c>
      <c r="C70" s="4"/>
      <c r="D70" s="4"/>
      <c r="E70" s="4"/>
      <c r="F70" s="4"/>
      <c r="G70" s="4"/>
      <c r="H70" s="4"/>
      <c r="I70" s="4"/>
      <c r="J70" s="6">
        <v>59010</v>
      </c>
      <c r="K70" s="4"/>
      <c r="L70" s="4"/>
      <c r="M70" s="4"/>
      <c r="N70" s="4"/>
      <c r="O70" s="4"/>
      <c r="P70" s="4"/>
      <c r="Q70" s="4"/>
      <c r="R70" s="6">
        <v>81662</v>
      </c>
      <c r="S70" s="4"/>
      <c r="T70" s="6">
        <v>59010</v>
      </c>
      <c r="U70" s="4"/>
      <c r="V70" s="4"/>
      <c r="W70" s="4"/>
      <c r="X70" s="4"/>
    </row>
    <row r="71" spans="1:24">
      <c r="A71" s="2" t="s">
        <v>61</v>
      </c>
      <c r="B71" s="6">
        <v>300989</v>
      </c>
      <c r="C71" s="4"/>
      <c r="D71" s="4"/>
      <c r="E71" s="4"/>
      <c r="F71" s="4"/>
      <c r="G71" s="4"/>
      <c r="H71" s="4"/>
      <c r="I71" s="4"/>
      <c r="J71" s="6">
        <v>283585</v>
      </c>
      <c r="K71" s="4"/>
      <c r="L71" s="4"/>
      <c r="M71" s="4"/>
      <c r="N71" s="4"/>
      <c r="O71" s="4"/>
      <c r="P71" s="4"/>
      <c r="Q71" s="4"/>
      <c r="R71" s="6">
        <v>300989</v>
      </c>
      <c r="S71" s="4"/>
      <c r="T71" s="6">
        <v>283585</v>
      </c>
      <c r="U71" s="4"/>
      <c r="V71" s="4"/>
      <c r="W71" s="4"/>
      <c r="X71" s="4"/>
    </row>
    <row r="72" spans="1:24">
      <c r="A72" s="2" t="s">
        <v>62</v>
      </c>
      <c r="B72" s="6">
        <v>502886</v>
      </c>
      <c r="C72" s="4"/>
      <c r="D72" s="4"/>
      <c r="E72" s="4"/>
      <c r="F72" s="4"/>
      <c r="G72" s="4"/>
      <c r="H72" s="4"/>
      <c r="I72" s="4"/>
      <c r="J72" s="6">
        <v>455210</v>
      </c>
      <c r="K72" s="4"/>
      <c r="L72" s="4"/>
      <c r="M72" s="4"/>
      <c r="N72" s="4"/>
      <c r="O72" s="4"/>
      <c r="P72" s="4"/>
      <c r="Q72" s="4"/>
      <c r="R72" s="6">
        <v>502886</v>
      </c>
      <c r="S72" s="4"/>
      <c r="T72" s="6">
        <v>455210</v>
      </c>
      <c r="U72" s="4"/>
      <c r="V72" s="4"/>
      <c r="W72" s="4"/>
      <c r="X72" s="4"/>
    </row>
    <row r="73" spans="1:24" ht="30">
      <c r="A73" s="2" t="s">
        <v>63</v>
      </c>
      <c r="B73" s="6">
        <v>503008</v>
      </c>
      <c r="C73" s="4"/>
      <c r="D73" s="4"/>
      <c r="E73" s="4"/>
      <c r="F73" s="4"/>
      <c r="G73" s="4"/>
      <c r="H73" s="4"/>
      <c r="I73" s="4"/>
      <c r="J73" s="6">
        <v>455368</v>
      </c>
      <c r="K73" s="4"/>
      <c r="L73" s="4"/>
      <c r="M73" s="4"/>
      <c r="N73" s="4"/>
      <c r="O73" s="4"/>
      <c r="P73" s="4"/>
      <c r="Q73" s="4"/>
      <c r="R73" s="6">
        <v>503008</v>
      </c>
      <c r="S73" s="4"/>
      <c r="T73" s="6">
        <v>455368</v>
      </c>
      <c r="U73" s="4"/>
      <c r="V73" s="4"/>
      <c r="W73" s="4"/>
      <c r="X73" s="4"/>
    </row>
    <row r="74" spans="1:24">
      <c r="A74" s="3" t="s">
        <v>80</v>
      </c>
      <c r="B74" s="4"/>
      <c r="C74" s="4"/>
      <c r="D74" s="4"/>
      <c r="E74" s="4"/>
      <c r="F74" s="4"/>
      <c r="G74" s="4"/>
      <c r="H74" s="4"/>
      <c r="I74" s="4"/>
      <c r="J74" s="4"/>
      <c r="K74" s="4"/>
      <c r="L74" s="4"/>
      <c r="M74" s="4"/>
      <c r="N74" s="4"/>
      <c r="O74" s="4"/>
      <c r="P74" s="4"/>
      <c r="Q74" s="4"/>
      <c r="R74" s="4"/>
      <c r="S74" s="4"/>
      <c r="T74" s="4"/>
      <c r="U74" s="4"/>
      <c r="V74" s="4"/>
      <c r="W74" s="4"/>
      <c r="X74" s="4"/>
    </row>
    <row r="75" spans="1:24">
      <c r="A75" s="2" t="s">
        <v>989</v>
      </c>
      <c r="B75" s="4"/>
      <c r="C75" s="4"/>
      <c r="D75" s="4"/>
      <c r="E75" s="4"/>
      <c r="F75" s="4"/>
      <c r="G75" s="4"/>
      <c r="H75" s="4"/>
      <c r="I75" s="4"/>
      <c r="J75" s="4"/>
      <c r="K75" s="4"/>
      <c r="L75" s="4"/>
      <c r="M75" s="4"/>
      <c r="N75" s="4"/>
      <c r="O75" s="4"/>
      <c r="P75" s="4"/>
      <c r="Q75" s="4"/>
      <c r="R75" s="4">
        <v>378</v>
      </c>
      <c r="S75" s="4"/>
      <c r="T75" s="6">
        <v>9974</v>
      </c>
      <c r="U75" s="4"/>
      <c r="V75" s="6">
        <v>12050</v>
      </c>
      <c r="W75" s="4"/>
      <c r="X75" s="4"/>
    </row>
    <row r="76" spans="1:24">
      <c r="A76" s="2" t="s">
        <v>990</v>
      </c>
      <c r="B76" s="4"/>
      <c r="C76" s="4"/>
      <c r="D76" s="4"/>
      <c r="E76" s="4"/>
      <c r="F76" s="4"/>
      <c r="G76" s="4"/>
      <c r="H76" s="4"/>
      <c r="I76" s="4"/>
      <c r="J76" s="4"/>
      <c r="K76" s="4"/>
      <c r="L76" s="4"/>
      <c r="M76" s="4"/>
      <c r="N76" s="4"/>
      <c r="O76" s="4"/>
      <c r="P76" s="4"/>
      <c r="Q76" s="4"/>
      <c r="R76" s="4">
        <v>-12</v>
      </c>
      <c r="S76" s="4"/>
      <c r="T76" s="4">
        <v>-10</v>
      </c>
      <c r="U76" s="4"/>
      <c r="V76" s="4">
        <v>-10</v>
      </c>
      <c r="W76" s="4"/>
      <c r="X76" s="4"/>
    </row>
    <row r="77" spans="1:24">
      <c r="A77" s="2" t="s">
        <v>89</v>
      </c>
      <c r="B77" s="4"/>
      <c r="C77" s="4"/>
      <c r="D77" s="4"/>
      <c r="E77" s="4"/>
      <c r="F77" s="4"/>
      <c r="G77" s="4"/>
      <c r="H77" s="4"/>
      <c r="I77" s="4"/>
      <c r="J77" s="4"/>
      <c r="K77" s="4"/>
      <c r="L77" s="4"/>
      <c r="M77" s="4"/>
      <c r="N77" s="4"/>
      <c r="O77" s="4"/>
      <c r="P77" s="4"/>
      <c r="Q77" s="4"/>
      <c r="R77" s="4">
        <v>366</v>
      </c>
      <c r="S77" s="4"/>
      <c r="T77" s="6">
        <v>9964</v>
      </c>
      <c r="U77" s="4"/>
      <c r="V77" s="6">
        <v>12040</v>
      </c>
      <c r="W77" s="4"/>
      <c r="X77" s="4"/>
    </row>
    <row r="78" spans="1:24">
      <c r="A78" s="2" t="s">
        <v>409</v>
      </c>
      <c r="B78" s="4"/>
      <c r="C78" s="4"/>
      <c r="D78" s="4"/>
      <c r="E78" s="4"/>
      <c r="F78" s="4"/>
      <c r="G78" s="4"/>
      <c r="H78" s="4"/>
      <c r="I78" s="4"/>
      <c r="J78" s="4"/>
      <c r="K78" s="4"/>
      <c r="L78" s="4"/>
      <c r="M78" s="4"/>
      <c r="N78" s="4"/>
      <c r="O78" s="4"/>
      <c r="P78" s="4"/>
      <c r="Q78" s="4"/>
      <c r="R78" s="6">
        <v>1584</v>
      </c>
      <c r="S78" s="4"/>
      <c r="T78" s="6">
        <v>1364</v>
      </c>
      <c r="U78" s="4"/>
      <c r="V78" s="6">
        <v>1299</v>
      </c>
      <c r="W78" s="4"/>
      <c r="X78" s="4"/>
    </row>
    <row r="79" spans="1:24" ht="45">
      <c r="A79" s="2" t="s">
        <v>992</v>
      </c>
      <c r="B79" s="4"/>
      <c r="C79" s="4"/>
      <c r="D79" s="4"/>
      <c r="E79" s="4"/>
      <c r="F79" s="4"/>
      <c r="G79" s="4"/>
      <c r="H79" s="4"/>
      <c r="I79" s="4"/>
      <c r="J79" s="4"/>
      <c r="K79" s="4"/>
      <c r="L79" s="4"/>
      <c r="M79" s="4"/>
      <c r="N79" s="4"/>
      <c r="O79" s="4"/>
      <c r="P79" s="4"/>
      <c r="Q79" s="4"/>
      <c r="R79" s="6">
        <v>-1218</v>
      </c>
      <c r="S79" s="4"/>
      <c r="T79" s="6">
        <v>8600</v>
      </c>
      <c r="U79" s="4"/>
      <c r="V79" s="6">
        <v>10741</v>
      </c>
      <c r="W79" s="4"/>
      <c r="X79" s="4"/>
    </row>
    <row r="80" spans="1:24">
      <c r="A80" s="2" t="s">
        <v>1667</v>
      </c>
      <c r="B80" s="4"/>
      <c r="C80" s="4"/>
      <c r="D80" s="4"/>
      <c r="E80" s="4"/>
      <c r="F80" s="4"/>
      <c r="G80" s="4"/>
      <c r="H80" s="4"/>
      <c r="I80" s="4"/>
      <c r="J80" s="4"/>
      <c r="K80" s="4"/>
      <c r="L80" s="4"/>
      <c r="M80" s="4"/>
      <c r="N80" s="4"/>
      <c r="O80" s="4"/>
      <c r="P80" s="4"/>
      <c r="Q80" s="4"/>
      <c r="R80" s="4">
        <v>-558</v>
      </c>
      <c r="S80" s="4"/>
      <c r="T80" s="4">
        <v>-481</v>
      </c>
      <c r="U80" s="4"/>
      <c r="V80" s="4">
        <v>-462</v>
      </c>
      <c r="W80" s="4"/>
      <c r="X80" s="4"/>
    </row>
    <row r="81" spans="1:24" ht="45">
      <c r="A81" s="2" t="s">
        <v>997</v>
      </c>
      <c r="B81" s="4"/>
      <c r="C81" s="4"/>
      <c r="D81" s="4"/>
      <c r="E81" s="4"/>
      <c r="F81" s="4"/>
      <c r="G81" s="4"/>
      <c r="H81" s="4"/>
      <c r="I81" s="4"/>
      <c r="J81" s="4"/>
      <c r="K81" s="4"/>
      <c r="L81" s="4"/>
      <c r="M81" s="4"/>
      <c r="N81" s="4"/>
      <c r="O81" s="4"/>
      <c r="P81" s="4"/>
      <c r="Q81" s="4"/>
      <c r="R81" s="4">
        <v>-660</v>
      </c>
      <c r="S81" s="4"/>
      <c r="T81" s="6">
        <v>9081</v>
      </c>
      <c r="U81" s="4"/>
      <c r="V81" s="6">
        <v>11203</v>
      </c>
      <c r="W81" s="4"/>
      <c r="X81" s="4"/>
    </row>
    <row r="82" spans="1:24" ht="30">
      <c r="A82" s="2" t="s">
        <v>999</v>
      </c>
      <c r="B82" s="4"/>
      <c r="C82" s="4"/>
      <c r="D82" s="4"/>
      <c r="E82" s="4"/>
      <c r="F82" s="4"/>
      <c r="G82" s="4"/>
      <c r="H82" s="4"/>
      <c r="I82" s="4"/>
      <c r="J82" s="4"/>
      <c r="K82" s="4"/>
      <c r="L82" s="4"/>
      <c r="M82" s="4"/>
      <c r="N82" s="4"/>
      <c r="O82" s="4"/>
      <c r="P82" s="4"/>
      <c r="Q82" s="4"/>
      <c r="R82" s="6">
        <v>30652</v>
      </c>
      <c r="S82" s="4"/>
      <c r="T82" s="6">
        <v>34438</v>
      </c>
      <c r="U82" s="4"/>
      <c r="V82" s="6">
        <v>26763</v>
      </c>
      <c r="W82" s="4"/>
      <c r="X82" s="4"/>
    </row>
    <row r="83" spans="1:24">
      <c r="A83" s="2" t="s">
        <v>103</v>
      </c>
      <c r="B83" s="4"/>
      <c r="C83" s="4"/>
      <c r="D83" s="4"/>
      <c r="E83" s="4"/>
      <c r="F83" s="4"/>
      <c r="G83" s="4"/>
      <c r="H83" s="4"/>
      <c r="I83" s="4"/>
      <c r="J83" s="4"/>
      <c r="K83" s="4"/>
      <c r="L83" s="4"/>
      <c r="M83" s="4"/>
      <c r="N83" s="4"/>
      <c r="O83" s="4"/>
      <c r="P83" s="4"/>
      <c r="Q83" s="4"/>
      <c r="R83" s="6">
        <v>29992</v>
      </c>
      <c r="S83" s="4"/>
      <c r="T83" s="6">
        <v>43519</v>
      </c>
      <c r="U83" s="4"/>
      <c r="V83" s="6">
        <v>37966</v>
      </c>
      <c r="W83" s="4"/>
      <c r="X83" s="4"/>
    </row>
    <row r="84" spans="1:24" ht="30">
      <c r="A84" s="3" t="s">
        <v>1668</v>
      </c>
      <c r="B84" s="4"/>
      <c r="C84" s="4"/>
      <c r="D84" s="4"/>
      <c r="E84" s="4"/>
      <c r="F84" s="4"/>
      <c r="G84" s="4"/>
      <c r="H84" s="4"/>
      <c r="I84" s="4"/>
      <c r="J84" s="4"/>
      <c r="K84" s="4"/>
      <c r="L84" s="4"/>
      <c r="M84" s="4"/>
      <c r="N84" s="4"/>
      <c r="O84" s="4"/>
      <c r="P84" s="4"/>
      <c r="Q84" s="4"/>
      <c r="R84" s="4"/>
      <c r="S84" s="4"/>
      <c r="T84" s="4"/>
      <c r="U84" s="4"/>
      <c r="V84" s="4"/>
      <c r="W84" s="4"/>
      <c r="X84" s="4"/>
    </row>
    <row r="85" spans="1:24">
      <c r="A85" s="2" t="s">
        <v>103</v>
      </c>
      <c r="B85" s="4"/>
      <c r="C85" s="4"/>
      <c r="D85" s="4"/>
      <c r="E85" s="4"/>
      <c r="F85" s="4"/>
      <c r="G85" s="4"/>
      <c r="H85" s="4"/>
      <c r="I85" s="4"/>
      <c r="J85" s="4"/>
      <c r="K85" s="4"/>
      <c r="L85" s="4"/>
      <c r="M85" s="4"/>
      <c r="N85" s="4"/>
      <c r="O85" s="4"/>
      <c r="P85" s="4"/>
      <c r="Q85" s="4"/>
      <c r="R85" s="6">
        <v>29992</v>
      </c>
      <c r="S85" s="4"/>
      <c r="T85" s="6">
        <v>43519</v>
      </c>
      <c r="U85" s="4"/>
      <c r="V85" s="6">
        <v>37966</v>
      </c>
      <c r="W85" s="4"/>
      <c r="X85" s="4"/>
    </row>
    <row r="86" spans="1:24" ht="30">
      <c r="A86" s="3" t="s">
        <v>120</v>
      </c>
      <c r="B86" s="4"/>
      <c r="C86" s="4"/>
      <c r="D86" s="4"/>
      <c r="E86" s="4"/>
      <c r="F86" s="4"/>
      <c r="G86" s="4"/>
      <c r="H86" s="4"/>
      <c r="I86" s="4"/>
      <c r="J86" s="4"/>
      <c r="K86" s="4"/>
      <c r="L86" s="4"/>
      <c r="M86" s="4"/>
      <c r="N86" s="4"/>
      <c r="O86" s="4"/>
      <c r="P86" s="4"/>
      <c r="Q86" s="4"/>
      <c r="R86" s="4"/>
      <c r="S86" s="4"/>
      <c r="T86" s="4"/>
      <c r="U86" s="4"/>
      <c r="V86" s="4"/>
      <c r="W86" s="4"/>
      <c r="X86" s="4"/>
    </row>
    <row r="87" spans="1:24" ht="45">
      <c r="A87" s="2" t="s">
        <v>1001</v>
      </c>
      <c r="B87" s="4"/>
      <c r="C87" s="4"/>
      <c r="D87" s="4"/>
      <c r="E87" s="4"/>
      <c r="F87" s="4"/>
      <c r="G87" s="4"/>
      <c r="H87" s="4"/>
      <c r="I87" s="4"/>
      <c r="J87" s="4"/>
      <c r="K87" s="4"/>
      <c r="L87" s="4"/>
      <c r="M87" s="4"/>
      <c r="N87" s="4"/>
      <c r="O87" s="4"/>
      <c r="P87" s="4"/>
      <c r="Q87" s="4"/>
      <c r="R87" s="6">
        <v>34663</v>
      </c>
      <c r="S87" s="4"/>
      <c r="T87" s="6">
        <v>-15582</v>
      </c>
      <c r="U87" s="4"/>
      <c r="V87" s="6">
        <v>23863</v>
      </c>
      <c r="W87" s="4"/>
      <c r="X87" s="4"/>
    </row>
    <row r="88" spans="1:24" ht="45">
      <c r="A88" s="2" t="s">
        <v>1002</v>
      </c>
      <c r="B88" s="4"/>
      <c r="C88" s="4"/>
      <c r="D88" s="4"/>
      <c r="E88" s="4"/>
      <c r="F88" s="4"/>
      <c r="G88" s="4"/>
      <c r="H88" s="4"/>
      <c r="I88" s="4"/>
      <c r="J88" s="4"/>
      <c r="K88" s="4"/>
      <c r="L88" s="4"/>
      <c r="M88" s="4"/>
      <c r="N88" s="4"/>
      <c r="O88" s="4"/>
      <c r="P88" s="4"/>
      <c r="Q88" s="4"/>
      <c r="R88" s="6">
        <v>-4677</v>
      </c>
      <c r="S88" s="4"/>
      <c r="T88" s="6">
        <v>-5848</v>
      </c>
      <c r="U88" s="4"/>
      <c r="V88" s="6">
        <v>-5211</v>
      </c>
      <c r="W88" s="4"/>
      <c r="X88" s="4"/>
    </row>
    <row r="89" spans="1:24" ht="75">
      <c r="A89" s="3" t="s">
        <v>1004</v>
      </c>
      <c r="B89" s="4"/>
      <c r="C89" s="4"/>
      <c r="D89" s="4"/>
      <c r="E89" s="4"/>
      <c r="F89" s="4"/>
      <c r="G89" s="4"/>
      <c r="H89" s="4"/>
      <c r="I89" s="4"/>
      <c r="J89" s="4"/>
      <c r="K89" s="4"/>
      <c r="L89" s="4"/>
      <c r="M89" s="4"/>
      <c r="N89" s="4"/>
      <c r="O89" s="4"/>
      <c r="P89" s="4"/>
      <c r="Q89" s="4"/>
      <c r="R89" s="4"/>
      <c r="S89" s="4"/>
      <c r="T89" s="4"/>
      <c r="U89" s="4"/>
      <c r="V89" s="4"/>
      <c r="W89" s="4"/>
      <c r="X89" s="4"/>
    </row>
    <row r="90" spans="1:24">
      <c r="A90" s="2" t="s">
        <v>124</v>
      </c>
      <c r="B90" s="4"/>
      <c r="C90" s="4"/>
      <c r="D90" s="4"/>
      <c r="E90" s="4"/>
      <c r="F90" s="4"/>
      <c r="G90" s="4"/>
      <c r="H90" s="4"/>
      <c r="I90" s="4"/>
      <c r="J90" s="4"/>
      <c r="K90" s="4"/>
      <c r="L90" s="4"/>
      <c r="M90" s="4"/>
      <c r="N90" s="4"/>
      <c r="O90" s="4"/>
      <c r="P90" s="4"/>
      <c r="Q90" s="4"/>
      <c r="R90" s="4">
        <v>375</v>
      </c>
      <c r="S90" s="4"/>
      <c r="T90" s="6">
        <v>1882</v>
      </c>
      <c r="U90" s="4"/>
      <c r="V90" s="6">
        <v>2108</v>
      </c>
      <c r="W90" s="4"/>
      <c r="X90" s="4"/>
    </row>
    <row r="91" spans="1:24">
      <c r="A91" s="2" t="s">
        <v>125</v>
      </c>
      <c r="B91" s="4"/>
      <c r="C91" s="4"/>
      <c r="D91" s="4"/>
      <c r="E91" s="4"/>
      <c r="F91" s="4"/>
      <c r="G91" s="4"/>
      <c r="H91" s="4"/>
      <c r="I91" s="4"/>
      <c r="J91" s="4"/>
      <c r="K91" s="4"/>
      <c r="L91" s="4"/>
      <c r="M91" s="4"/>
      <c r="N91" s="4"/>
      <c r="O91" s="4"/>
      <c r="P91" s="4"/>
      <c r="Q91" s="4"/>
      <c r="R91" s="6">
        <v>-2149</v>
      </c>
      <c r="S91" s="4"/>
      <c r="T91" s="4">
        <v>-460</v>
      </c>
      <c r="U91" s="4"/>
      <c r="V91" s="4">
        <v>-344</v>
      </c>
      <c r="W91" s="4"/>
      <c r="X91" s="4"/>
    </row>
    <row r="92" spans="1:24" ht="45">
      <c r="A92" s="2" t="s">
        <v>126</v>
      </c>
      <c r="B92" s="4"/>
      <c r="C92" s="4"/>
      <c r="D92" s="4"/>
      <c r="E92" s="4"/>
      <c r="F92" s="4"/>
      <c r="G92" s="4"/>
      <c r="H92" s="4"/>
      <c r="I92" s="4"/>
      <c r="J92" s="4"/>
      <c r="K92" s="4"/>
      <c r="L92" s="4"/>
      <c r="M92" s="4"/>
      <c r="N92" s="4"/>
      <c r="O92" s="4"/>
      <c r="P92" s="4"/>
      <c r="Q92" s="4"/>
      <c r="R92" s="6">
        <v>-1774</v>
      </c>
      <c r="S92" s="4"/>
      <c r="T92" s="6">
        <v>1422</v>
      </c>
      <c r="U92" s="4"/>
      <c r="V92" s="6">
        <v>1764</v>
      </c>
      <c r="W92" s="4"/>
      <c r="X92" s="4"/>
    </row>
    <row r="93" spans="1:24" ht="45">
      <c r="A93" s="3" t="s">
        <v>1008</v>
      </c>
      <c r="B93" s="4"/>
      <c r="C93" s="4"/>
      <c r="D93" s="4"/>
      <c r="E93" s="4"/>
      <c r="F93" s="4"/>
      <c r="G93" s="4"/>
      <c r="H93" s="4"/>
      <c r="I93" s="4"/>
      <c r="J93" s="4"/>
      <c r="K93" s="4"/>
      <c r="L93" s="4"/>
      <c r="M93" s="4"/>
      <c r="N93" s="4"/>
      <c r="O93" s="4"/>
      <c r="P93" s="4"/>
      <c r="Q93" s="4"/>
      <c r="R93" s="4"/>
      <c r="S93" s="4"/>
      <c r="T93" s="4"/>
      <c r="U93" s="4"/>
      <c r="V93" s="4"/>
      <c r="W93" s="4"/>
      <c r="X93" s="4"/>
    </row>
    <row r="94" spans="1:24">
      <c r="A94" s="2" t="s">
        <v>128</v>
      </c>
      <c r="B94" s="4"/>
      <c r="C94" s="4"/>
      <c r="D94" s="4"/>
      <c r="E94" s="4"/>
      <c r="F94" s="4"/>
      <c r="G94" s="4"/>
      <c r="H94" s="4"/>
      <c r="I94" s="4"/>
      <c r="J94" s="4"/>
      <c r="K94" s="4"/>
      <c r="L94" s="4"/>
      <c r="M94" s="4"/>
      <c r="N94" s="4"/>
      <c r="O94" s="4"/>
      <c r="P94" s="4"/>
      <c r="Q94" s="4"/>
      <c r="R94" s="6">
        <v>-5525</v>
      </c>
      <c r="S94" s="4"/>
      <c r="T94" s="6">
        <v>13718</v>
      </c>
      <c r="U94" s="4"/>
      <c r="V94" s="4">
        <v>-736</v>
      </c>
      <c r="W94" s="4"/>
      <c r="X94" s="4"/>
    </row>
    <row r="95" spans="1:24">
      <c r="A95" s="2" t="s">
        <v>129</v>
      </c>
      <c r="B95" s="4"/>
      <c r="C95" s="4"/>
      <c r="D95" s="4"/>
      <c r="E95" s="4"/>
      <c r="F95" s="4"/>
      <c r="G95" s="4"/>
      <c r="H95" s="4"/>
      <c r="I95" s="4"/>
      <c r="J95" s="4"/>
      <c r="K95" s="4"/>
      <c r="L95" s="4"/>
      <c r="M95" s="4"/>
      <c r="N95" s="4"/>
      <c r="O95" s="4"/>
      <c r="P95" s="4"/>
      <c r="Q95" s="4"/>
      <c r="R95" s="4">
        <v>-35</v>
      </c>
      <c r="S95" s="4"/>
      <c r="T95" s="6">
        <v>17548</v>
      </c>
      <c r="U95" s="4"/>
      <c r="V95" s="4">
        <v>732</v>
      </c>
      <c r="W95" s="4"/>
      <c r="X95" s="4"/>
    </row>
    <row r="96" spans="1:24" ht="45">
      <c r="A96" s="2" t="s">
        <v>130</v>
      </c>
      <c r="B96" s="4"/>
      <c r="C96" s="4"/>
      <c r="D96" s="4"/>
      <c r="E96" s="4"/>
      <c r="F96" s="4"/>
      <c r="G96" s="4"/>
      <c r="H96" s="4"/>
      <c r="I96" s="4"/>
      <c r="J96" s="4"/>
      <c r="K96" s="4"/>
      <c r="L96" s="4"/>
      <c r="M96" s="4"/>
      <c r="N96" s="4"/>
      <c r="O96" s="4"/>
      <c r="P96" s="4"/>
      <c r="Q96" s="4"/>
      <c r="R96" s="6">
        <v>-5560</v>
      </c>
      <c r="S96" s="4"/>
      <c r="T96" s="6">
        <v>31266</v>
      </c>
      <c r="U96" s="4"/>
      <c r="V96" s="4">
        <v>-4</v>
      </c>
      <c r="W96" s="4"/>
      <c r="X96" s="4"/>
    </row>
    <row r="97" spans="1:24" ht="17.25">
      <c r="A97" s="2" t="s">
        <v>131</v>
      </c>
      <c r="B97" s="4"/>
      <c r="C97" s="4"/>
      <c r="D97" s="4"/>
      <c r="E97" s="4"/>
      <c r="F97" s="4"/>
      <c r="G97" s="4"/>
      <c r="H97" s="4"/>
      <c r="I97" s="4"/>
      <c r="J97" s="4"/>
      <c r="K97" s="4"/>
      <c r="L97" s="4"/>
      <c r="M97" s="4"/>
      <c r="N97" s="4"/>
      <c r="O97" s="4"/>
      <c r="P97" s="4"/>
      <c r="Q97" s="4"/>
      <c r="R97" s="6">
        <v>22652</v>
      </c>
      <c r="S97" s="9" t="s">
        <v>60</v>
      </c>
      <c r="T97" s="6">
        <v>11258</v>
      </c>
      <c r="U97" s="4"/>
      <c r="V97" s="6">
        <v>20412</v>
      </c>
      <c r="W97" s="4"/>
      <c r="X97" s="4"/>
    </row>
    <row r="98" spans="1:24">
      <c r="A98" s="2" t="s">
        <v>132</v>
      </c>
      <c r="B98" s="4"/>
      <c r="C98" s="4"/>
      <c r="D98" s="4"/>
      <c r="E98" s="4"/>
      <c r="F98" s="4"/>
      <c r="G98" s="4"/>
      <c r="H98" s="4"/>
      <c r="I98" s="4"/>
      <c r="J98" s="4"/>
      <c r="K98" s="4"/>
      <c r="L98" s="4"/>
      <c r="M98" s="4"/>
      <c r="N98" s="4"/>
      <c r="O98" s="4"/>
      <c r="P98" s="4"/>
      <c r="Q98" s="4"/>
      <c r="R98" s="6">
        <v>52644</v>
      </c>
      <c r="S98" s="4"/>
      <c r="T98" s="6">
        <v>54777</v>
      </c>
      <c r="U98" s="4"/>
      <c r="V98" s="6">
        <v>58378</v>
      </c>
      <c r="W98" s="4"/>
      <c r="X98" s="4"/>
    </row>
    <row r="99" spans="1:24" ht="30">
      <c r="A99" s="3" t="s">
        <v>1669</v>
      </c>
      <c r="B99" s="4"/>
      <c r="C99" s="4"/>
      <c r="D99" s="4"/>
      <c r="E99" s="4"/>
      <c r="F99" s="4"/>
      <c r="G99" s="4"/>
      <c r="H99" s="4"/>
      <c r="I99" s="4"/>
      <c r="J99" s="4"/>
      <c r="K99" s="4"/>
      <c r="L99" s="4"/>
      <c r="M99" s="4"/>
      <c r="N99" s="4"/>
      <c r="O99" s="4"/>
      <c r="P99" s="4"/>
      <c r="Q99" s="4"/>
      <c r="R99" s="4"/>
      <c r="S99" s="4"/>
      <c r="T99" s="4"/>
      <c r="U99" s="4"/>
      <c r="V99" s="4"/>
      <c r="W99" s="4"/>
      <c r="X99" s="4"/>
    </row>
    <row r="100" spans="1:24" ht="30">
      <c r="A100" s="2" t="s">
        <v>1014</v>
      </c>
      <c r="B100" s="4"/>
      <c r="C100" s="4"/>
      <c r="D100" s="4"/>
      <c r="E100" s="4"/>
      <c r="F100" s="4"/>
      <c r="G100" s="4"/>
      <c r="H100" s="4"/>
      <c r="I100" s="4"/>
      <c r="J100" s="4"/>
      <c r="K100" s="4"/>
      <c r="L100" s="4"/>
      <c r="M100" s="4"/>
      <c r="N100" s="4"/>
      <c r="O100" s="4"/>
      <c r="P100" s="4"/>
      <c r="Q100" s="4"/>
      <c r="R100" s="4">
        <v>-738</v>
      </c>
      <c r="S100" s="4"/>
      <c r="T100" s="6">
        <v>9544</v>
      </c>
      <c r="U100" s="4"/>
      <c r="V100" s="6">
        <v>11117</v>
      </c>
      <c r="W100" s="4"/>
      <c r="X100" s="4"/>
    </row>
    <row r="101" spans="1:24">
      <c r="A101" s="3" t="s">
        <v>1016</v>
      </c>
      <c r="B101" s="4"/>
      <c r="C101" s="4"/>
      <c r="D101" s="4"/>
      <c r="E101" s="4"/>
      <c r="F101" s="4"/>
      <c r="G101" s="4"/>
      <c r="H101" s="4"/>
      <c r="I101" s="4"/>
      <c r="J101" s="4"/>
      <c r="K101" s="4"/>
      <c r="L101" s="4"/>
      <c r="M101" s="4"/>
      <c r="N101" s="4"/>
      <c r="O101" s="4"/>
      <c r="P101" s="4"/>
      <c r="Q101" s="4"/>
      <c r="R101" s="4"/>
      <c r="S101" s="4"/>
      <c r="T101" s="4"/>
      <c r="U101" s="4"/>
      <c r="V101" s="4"/>
      <c r="W101" s="4"/>
      <c r="X101" s="4"/>
    </row>
    <row r="102" spans="1:24" ht="30">
      <c r="A102" s="2" t="s">
        <v>1017</v>
      </c>
      <c r="B102" s="4"/>
      <c r="C102" s="4"/>
      <c r="D102" s="4"/>
      <c r="E102" s="4"/>
      <c r="F102" s="4"/>
      <c r="G102" s="4"/>
      <c r="H102" s="4"/>
      <c r="I102" s="4"/>
      <c r="J102" s="4"/>
      <c r="K102" s="4"/>
      <c r="L102" s="4"/>
      <c r="M102" s="4"/>
      <c r="N102" s="4"/>
      <c r="O102" s="4"/>
      <c r="P102" s="4"/>
      <c r="Q102" s="4"/>
      <c r="R102" s="6">
        <v>5956</v>
      </c>
      <c r="S102" s="4"/>
      <c r="T102" s="6">
        <v>-8715</v>
      </c>
      <c r="U102" s="4"/>
      <c r="V102" s="6">
        <v>-1198</v>
      </c>
      <c r="W102" s="4"/>
      <c r="X102" s="4"/>
    </row>
    <row r="103" spans="1:24" ht="30">
      <c r="A103" s="2" t="s">
        <v>1020</v>
      </c>
      <c r="B103" s="4"/>
      <c r="C103" s="4"/>
      <c r="D103" s="4"/>
      <c r="E103" s="4"/>
      <c r="F103" s="4"/>
      <c r="G103" s="4"/>
      <c r="H103" s="4"/>
      <c r="I103" s="4"/>
      <c r="J103" s="4"/>
      <c r="K103" s="4"/>
      <c r="L103" s="4"/>
      <c r="M103" s="4"/>
      <c r="N103" s="4"/>
      <c r="O103" s="4"/>
      <c r="P103" s="4"/>
      <c r="Q103" s="4"/>
      <c r="R103" s="6">
        <v>5956</v>
      </c>
      <c r="S103" s="4"/>
      <c r="T103" s="6">
        <v>-8715</v>
      </c>
      <c r="U103" s="4"/>
      <c r="V103" s="6">
        <v>-1198</v>
      </c>
      <c r="W103" s="4"/>
      <c r="X103" s="4"/>
    </row>
    <row r="104" spans="1:24">
      <c r="A104" s="3" t="s">
        <v>1021</v>
      </c>
      <c r="B104" s="4"/>
      <c r="C104" s="4"/>
      <c r="D104" s="4"/>
      <c r="E104" s="4"/>
      <c r="F104" s="4"/>
      <c r="G104" s="4"/>
      <c r="H104" s="4"/>
      <c r="I104" s="4"/>
      <c r="J104" s="4"/>
      <c r="K104" s="4"/>
      <c r="L104" s="4"/>
      <c r="M104" s="4"/>
      <c r="N104" s="4"/>
      <c r="O104" s="4"/>
      <c r="P104" s="4"/>
      <c r="Q104" s="4"/>
      <c r="R104" s="4"/>
      <c r="S104" s="4"/>
      <c r="T104" s="4"/>
      <c r="U104" s="4"/>
      <c r="V104" s="4"/>
      <c r="W104" s="4"/>
      <c r="X104" s="4"/>
    </row>
    <row r="105" spans="1:24" ht="30">
      <c r="A105" s="2" t="s">
        <v>182</v>
      </c>
      <c r="B105" s="4"/>
      <c r="C105" s="4"/>
      <c r="D105" s="4"/>
      <c r="E105" s="4"/>
      <c r="F105" s="4"/>
      <c r="G105" s="4"/>
      <c r="H105" s="4"/>
      <c r="I105" s="4"/>
      <c r="J105" s="4"/>
      <c r="K105" s="4"/>
      <c r="L105" s="4"/>
      <c r="M105" s="4"/>
      <c r="N105" s="4"/>
      <c r="O105" s="4"/>
      <c r="P105" s="4"/>
      <c r="Q105" s="4"/>
      <c r="R105" s="6">
        <v>7392</v>
      </c>
      <c r="S105" s="4"/>
      <c r="T105" s="6">
        <v>10208</v>
      </c>
      <c r="U105" s="4"/>
      <c r="V105" s="4">
        <v>692</v>
      </c>
      <c r="W105" s="4"/>
      <c r="X105" s="4"/>
    </row>
    <row r="106" spans="1:24" ht="30">
      <c r="A106" s="2" t="s">
        <v>183</v>
      </c>
      <c r="B106" s="4"/>
      <c r="C106" s="4"/>
      <c r="D106" s="4"/>
      <c r="E106" s="4"/>
      <c r="F106" s="4"/>
      <c r="G106" s="4"/>
      <c r="H106" s="4"/>
      <c r="I106" s="4"/>
      <c r="J106" s="4"/>
      <c r="K106" s="4"/>
      <c r="L106" s="4"/>
      <c r="M106" s="4"/>
      <c r="N106" s="4"/>
      <c r="O106" s="4"/>
      <c r="P106" s="4"/>
      <c r="Q106" s="4"/>
      <c r="R106" s="4">
        <v>103</v>
      </c>
      <c r="S106" s="4"/>
      <c r="T106" s="4">
        <v>96</v>
      </c>
      <c r="U106" s="4"/>
      <c r="V106" s="4">
        <v>-3</v>
      </c>
      <c r="W106" s="4"/>
      <c r="X106" s="4"/>
    </row>
    <row r="107" spans="1:24" ht="45">
      <c r="A107" s="2" t="s">
        <v>184</v>
      </c>
      <c r="B107" s="4"/>
      <c r="C107" s="4"/>
      <c r="D107" s="4"/>
      <c r="E107" s="4"/>
      <c r="F107" s="4"/>
      <c r="G107" s="4"/>
      <c r="H107" s="4"/>
      <c r="I107" s="4"/>
      <c r="J107" s="4"/>
      <c r="K107" s="4"/>
      <c r="L107" s="4"/>
      <c r="M107" s="4"/>
      <c r="N107" s="4"/>
      <c r="O107" s="4"/>
      <c r="P107" s="4"/>
      <c r="Q107" s="4"/>
      <c r="R107" s="6">
        <v>-12588</v>
      </c>
      <c r="S107" s="4"/>
      <c r="T107" s="6">
        <v>-11275</v>
      </c>
      <c r="U107" s="4"/>
      <c r="V107" s="6">
        <v>-10439</v>
      </c>
      <c r="W107" s="4"/>
      <c r="X107" s="4"/>
    </row>
    <row r="108" spans="1:24">
      <c r="A108" s="2" t="s">
        <v>185</v>
      </c>
      <c r="B108" s="4"/>
      <c r="C108" s="4"/>
      <c r="D108" s="4"/>
      <c r="E108" s="4"/>
      <c r="F108" s="4"/>
      <c r="G108" s="4"/>
      <c r="H108" s="4"/>
      <c r="I108" s="4"/>
      <c r="J108" s="4"/>
      <c r="K108" s="4"/>
      <c r="L108" s="4"/>
      <c r="M108" s="4"/>
      <c r="N108" s="4"/>
      <c r="O108" s="4"/>
      <c r="P108" s="4"/>
      <c r="Q108" s="4"/>
      <c r="R108" s="6">
        <v>-5093</v>
      </c>
      <c r="S108" s="4"/>
      <c r="T108" s="4">
        <v>-971</v>
      </c>
      <c r="U108" s="4"/>
      <c r="V108" s="6">
        <v>-9750</v>
      </c>
      <c r="W108" s="4"/>
      <c r="X108" s="4"/>
    </row>
    <row r="109" spans="1:24">
      <c r="A109" s="2" t="s">
        <v>1031</v>
      </c>
      <c r="B109" s="4"/>
      <c r="C109" s="4"/>
      <c r="D109" s="4"/>
      <c r="E109" s="4"/>
      <c r="F109" s="4"/>
      <c r="G109" s="4"/>
      <c r="H109" s="4"/>
      <c r="I109" s="4"/>
      <c r="J109" s="4"/>
      <c r="K109" s="4"/>
      <c r="L109" s="4"/>
      <c r="M109" s="4"/>
      <c r="N109" s="4"/>
      <c r="O109" s="4"/>
      <c r="P109" s="4"/>
      <c r="Q109" s="4"/>
      <c r="R109" s="4">
        <v>125</v>
      </c>
      <c r="S109" s="4"/>
      <c r="T109" s="4">
        <v>-142</v>
      </c>
      <c r="U109" s="4"/>
      <c r="V109" s="4">
        <v>169</v>
      </c>
      <c r="W109" s="4"/>
      <c r="X109" s="4"/>
    </row>
    <row r="110" spans="1:24">
      <c r="A110" s="2" t="s">
        <v>187</v>
      </c>
      <c r="B110" s="4"/>
      <c r="C110" s="4"/>
      <c r="D110" s="4"/>
      <c r="E110" s="4"/>
      <c r="F110" s="4"/>
      <c r="G110" s="4"/>
      <c r="H110" s="4">
        <v>149</v>
      </c>
      <c r="I110" s="4"/>
      <c r="J110" s="4"/>
      <c r="K110" s="4"/>
      <c r="L110" s="4"/>
      <c r="M110" s="4"/>
      <c r="N110" s="4"/>
      <c r="O110" s="4"/>
      <c r="P110" s="4">
        <v>291</v>
      </c>
      <c r="Q110" s="4"/>
      <c r="R110" s="4">
        <v>149</v>
      </c>
      <c r="S110" s="4"/>
      <c r="T110" s="4">
        <v>291</v>
      </c>
      <c r="U110" s="4"/>
      <c r="V110" s="4">
        <v>122</v>
      </c>
      <c r="W110" s="4"/>
      <c r="X110" s="4"/>
    </row>
    <row r="111" spans="1:24">
      <c r="A111" s="2" t="s">
        <v>188</v>
      </c>
      <c r="B111" s="4">
        <v>274</v>
      </c>
      <c r="C111" s="4"/>
      <c r="D111" s="4"/>
      <c r="E111" s="4"/>
      <c r="F111" s="4"/>
      <c r="G111" s="4"/>
      <c r="H111" s="4"/>
      <c r="I111" s="4"/>
      <c r="J111" s="4">
        <v>149</v>
      </c>
      <c r="K111" s="4"/>
      <c r="L111" s="4"/>
      <c r="M111" s="4"/>
      <c r="N111" s="4"/>
      <c r="O111" s="4"/>
      <c r="P111" s="4"/>
      <c r="Q111" s="4"/>
      <c r="R111" s="4">
        <v>274</v>
      </c>
      <c r="S111" s="4"/>
      <c r="T111" s="4">
        <v>149</v>
      </c>
      <c r="U111" s="4"/>
      <c r="V111" s="4">
        <v>291</v>
      </c>
      <c r="W111" s="4"/>
      <c r="X111" s="4"/>
    </row>
    <row r="112" spans="1:24">
      <c r="A112" s="2" t="s">
        <v>1033</v>
      </c>
      <c r="B112" s="4"/>
      <c r="C112" s="4"/>
      <c r="D112" s="4"/>
      <c r="E112" s="4"/>
      <c r="F112" s="4"/>
      <c r="G112" s="4"/>
      <c r="H112" s="4"/>
      <c r="I112" s="4"/>
      <c r="J112" s="4"/>
      <c r="K112" s="4"/>
      <c r="L112" s="4"/>
      <c r="M112" s="4"/>
      <c r="N112" s="4"/>
      <c r="O112" s="4"/>
      <c r="P112" s="4"/>
      <c r="Q112" s="4"/>
      <c r="R112" s="4">
        <v>481</v>
      </c>
      <c r="S112" s="4"/>
      <c r="T112" s="4">
        <v>0</v>
      </c>
      <c r="U112" s="4"/>
      <c r="V112" s="4">
        <v>471</v>
      </c>
      <c r="W112" s="4"/>
      <c r="X112" s="4"/>
    </row>
    <row r="113" spans="1:24">
      <c r="A113" s="2" t="s">
        <v>1034</v>
      </c>
      <c r="B113" s="4"/>
      <c r="C113" s="4"/>
      <c r="D113" s="4"/>
      <c r="E113" s="4"/>
      <c r="F113" s="4"/>
      <c r="G113" s="4"/>
      <c r="H113" s="4"/>
      <c r="I113" s="4"/>
      <c r="J113" s="4"/>
      <c r="K113" s="4"/>
      <c r="L113" s="4"/>
      <c r="M113" s="4"/>
      <c r="N113" s="4"/>
      <c r="O113" s="4"/>
      <c r="P113" s="4"/>
      <c r="Q113" s="4"/>
      <c r="R113" s="5">
        <v>0</v>
      </c>
      <c r="S113" s="4"/>
      <c r="T113" s="5">
        <v>0</v>
      </c>
      <c r="U113" s="4"/>
      <c r="V113" s="5">
        <v>0</v>
      </c>
      <c r="W113" s="4"/>
      <c r="X113" s="4"/>
    </row>
    <row r="114" spans="1:24">
      <c r="A114" s="10"/>
      <c r="B114" s="10"/>
      <c r="C114" s="10"/>
      <c r="D114" s="10"/>
      <c r="E114" s="10"/>
      <c r="F114" s="10"/>
      <c r="G114" s="10"/>
      <c r="H114" s="10"/>
      <c r="I114" s="10"/>
      <c r="J114" s="10"/>
      <c r="K114" s="10"/>
      <c r="L114" s="10"/>
      <c r="M114" s="10"/>
      <c r="N114" s="10"/>
      <c r="O114" s="10"/>
      <c r="P114" s="10"/>
      <c r="Q114" s="10"/>
      <c r="R114" s="10"/>
      <c r="S114" s="10"/>
      <c r="T114" s="10"/>
      <c r="U114" s="10"/>
      <c r="V114" s="10"/>
      <c r="W114" s="10"/>
      <c r="X114" s="10"/>
    </row>
    <row r="115" spans="1:24" ht="15" customHeight="1">
      <c r="A115" s="2" t="s">
        <v>60</v>
      </c>
      <c r="B115" s="11" t="s">
        <v>64</v>
      </c>
      <c r="C115" s="11"/>
      <c r="D115" s="11"/>
      <c r="E115" s="11"/>
      <c r="F115" s="11"/>
      <c r="G115" s="11"/>
      <c r="H115" s="11"/>
      <c r="I115" s="11"/>
      <c r="J115" s="11"/>
      <c r="K115" s="11"/>
      <c r="L115" s="11"/>
      <c r="M115" s="11"/>
      <c r="N115" s="11"/>
      <c r="O115" s="11"/>
      <c r="P115" s="11"/>
      <c r="Q115" s="11"/>
      <c r="R115" s="11"/>
      <c r="S115" s="11"/>
      <c r="T115" s="11"/>
      <c r="U115" s="11"/>
      <c r="V115" s="11"/>
      <c r="W115" s="11"/>
      <c r="X115" s="11"/>
    </row>
    <row r="116" spans="1:24" ht="15" customHeight="1">
      <c r="A116" s="2" t="s">
        <v>1635</v>
      </c>
      <c r="B116" s="11" t="s">
        <v>964</v>
      </c>
      <c r="C116" s="11"/>
      <c r="D116" s="11"/>
      <c r="E116" s="11"/>
      <c r="F116" s="11"/>
      <c r="G116" s="11"/>
      <c r="H116" s="11"/>
      <c r="I116" s="11"/>
      <c r="J116" s="11"/>
      <c r="K116" s="11"/>
      <c r="L116" s="11"/>
      <c r="M116" s="11"/>
      <c r="N116" s="11"/>
      <c r="O116" s="11"/>
      <c r="P116" s="11"/>
      <c r="Q116" s="11"/>
      <c r="R116" s="11"/>
      <c r="S116" s="11"/>
      <c r="T116" s="11"/>
      <c r="U116" s="11"/>
      <c r="V116" s="11"/>
      <c r="W116" s="11"/>
      <c r="X116" s="11"/>
    </row>
  </sheetData>
  <mergeCells count="16">
    <mergeCell ref="R2:S2"/>
    <mergeCell ref="T2:U2"/>
    <mergeCell ref="V2:W2"/>
    <mergeCell ref="A114:X114"/>
    <mergeCell ref="B115:X115"/>
    <mergeCell ref="B116:X11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670</v>
      </c>
      <c r="B1" s="8" t="s">
        <v>1</v>
      </c>
      <c r="C1" s="8"/>
      <c r="D1" s="8"/>
    </row>
    <row r="2" spans="1:4" ht="30">
      <c r="A2" s="1" t="s">
        <v>66</v>
      </c>
      <c r="B2" s="1" t="s">
        <v>2</v>
      </c>
      <c r="C2" s="1" t="s">
        <v>28</v>
      </c>
      <c r="D2" s="1" t="s">
        <v>79</v>
      </c>
    </row>
    <row r="3" spans="1:4">
      <c r="A3" s="3" t="s">
        <v>1671</v>
      </c>
      <c r="B3" s="4"/>
      <c r="C3" s="4"/>
      <c r="D3" s="4"/>
    </row>
    <row r="4" spans="1:4" ht="30">
      <c r="A4" s="2" t="s">
        <v>74</v>
      </c>
      <c r="B4" s="5">
        <v>1</v>
      </c>
      <c r="C4" s="5">
        <v>1</v>
      </c>
      <c r="D4" s="4"/>
    </row>
    <row r="5" spans="1:4" ht="30">
      <c r="A5" s="2" t="s">
        <v>75</v>
      </c>
      <c r="B5" s="6">
        <v>20000000</v>
      </c>
      <c r="C5" s="6">
        <v>20000000</v>
      </c>
      <c r="D5" s="4"/>
    </row>
    <row r="6" spans="1:4" ht="30">
      <c r="A6" s="2" t="s">
        <v>76</v>
      </c>
      <c r="B6" s="6">
        <v>13562980</v>
      </c>
      <c r="C6" s="6">
        <v>13306027</v>
      </c>
      <c r="D6" s="4"/>
    </row>
    <row r="7" spans="1:4" ht="30">
      <c r="A7" s="2" t="s">
        <v>77</v>
      </c>
      <c r="B7" s="6">
        <v>13562980</v>
      </c>
      <c r="C7" s="6">
        <v>13306027</v>
      </c>
      <c r="D7" s="4"/>
    </row>
    <row r="8" spans="1:4" ht="30">
      <c r="A8" s="3" t="s">
        <v>1672</v>
      </c>
      <c r="B8" s="4"/>
      <c r="C8" s="4"/>
      <c r="D8" s="4"/>
    </row>
    <row r="9" spans="1:4">
      <c r="A9" s="2" t="s">
        <v>1673</v>
      </c>
      <c r="B9" s="5">
        <v>1570</v>
      </c>
      <c r="C9" s="5">
        <v>1356</v>
      </c>
      <c r="D9" s="5">
        <v>2097</v>
      </c>
    </row>
    <row r="10" spans="1:4" ht="30">
      <c r="A10" s="3" t="s">
        <v>1669</v>
      </c>
      <c r="B10" s="4"/>
      <c r="C10" s="4"/>
      <c r="D10" s="4"/>
    </row>
    <row r="11" spans="1:4" ht="30">
      <c r="A11" s="2" t="s">
        <v>196</v>
      </c>
      <c r="B11" s="6">
        <v>-7377</v>
      </c>
      <c r="C11" s="6">
        <v>-6749</v>
      </c>
      <c r="D11" s="6">
        <v>-6357</v>
      </c>
    </row>
    <row r="12" spans="1:4">
      <c r="A12" s="2" t="s">
        <v>1219</v>
      </c>
      <c r="B12" s="4"/>
      <c r="C12" s="4"/>
      <c r="D12" s="4"/>
    </row>
    <row r="13" spans="1:4">
      <c r="A13" s="3" t="s">
        <v>1671</v>
      </c>
      <c r="B13" s="4"/>
      <c r="C13" s="4"/>
      <c r="D13" s="4"/>
    </row>
    <row r="14" spans="1:4" ht="30">
      <c r="A14" s="2" t="s">
        <v>74</v>
      </c>
      <c r="B14" s="5">
        <v>1</v>
      </c>
      <c r="C14" s="5">
        <v>1</v>
      </c>
      <c r="D14" s="4"/>
    </row>
    <row r="15" spans="1:4" ht="30">
      <c r="A15" s="2" t="s">
        <v>75</v>
      </c>
      <c r="B15" s="6">
        <v>20000000</v>
      </c>
      <c r="C15" s="6">
        <v>20000000</v>
      </c>
      <c r="D15" s="4"/>
    </row>
    <row r="16" spans="1:4" ht="30">
      <c r="A16" s="2" t="s">
        <v>76</v>
      </c>
      <c r="B16" s="6">
        <v>13562980</v>
      </c>
      <c r="C16" s="6">
        <v>13306027</v>
      </c>
      <c r="D16" s="4"/>
    </row>
    <row r="17" spans="1:4" ht="30">
      <c r="A17" s="2" t="s">
        <v>77</v>
      </c>
      <c r="B17" s="6">
        <v>13562980</v>
      </c>
      <c r="C17" s="6">
        <v>13306027</v>
      </c>
      <c r="D17" s="4"/>
    </row>
    <row r="18" spans="1:4" ht="30">
      <c r="A18" s="3" t="s">
        <v>1672</v>
      </c>
      <c r="B18" s="4"/>
      <c r="C18" s="4"/>
      <c r="D18" s="4"/>
    </row>
    <row r="19" spans="1:4">
      <c r="A19" s="2" t="s">
        <v>1673</v>
      </c>
      <c r="B19" s="4">
        <v>777</v>
      </c>
      <c r="C19" s="4">
        <v>605</v>
      </c>
      <c r="D19" s="4">
        <v>584</v>
      </c>
    </row>
    <row r="20" spans="1:4" ht="30">
      <c r="A20" s="3" t="s">
        <v>1669</v>
      </c>
      <c r="B20" s="4"/>
      <c r="C20" s="4"/>
      <c r="D20" s="4"/>
    </row>
    <row r="21" spans="1:4" ht="30">
      <c r="A21" s="2" t="s">
        <v>196</v>
      </c>
      <c r="B21" s="5">
        <v>-7377</v>
      </c>
      <c r="C21" s="5">
        <v>-6749</v>
      </c>
      <c r="D21" s="5">
        <v>-635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27</v>
      </c>
      <c r="B2" s="1" t="s">
        <v>2</v>
      </c>
      <c r="C2" s="1" t="s">
        <v>28</v>
      </c>
      <c r="D2" s="1" t="s">
        <v>79</v>
      </c>
    </row>
    <row r="3" spans="1:4" ht="30">
      <c r="A3" s="3" t="s">
        <v>120</v>
      </c>
      <c r="B3" s="4"/>
      <c r="C3" s="4"/>
      <c r="D3" s="4"/>
    </row>
    <row r="4" spans="1:4" ht="45">
      <c r="A4" s="2" t="s">
        <v>134</v>
      </c>
      <c r="B4" s="5">
        <v>18664</v>
      </c>
      <c r="C4" s="5">
        <v>-8390</v>
      </c>
      <c r="D4" s="5">
        <v>12849</v>
      </c>
    </row>
    <row r="5" spans="1:4" ht="60">
      <c r="A5" s="2" t="s">
        <v>135</v>
      </c>
      <c r="B5" s="6">
        <v>-2518</v>
      </c>
      <c r="C5" s="6">
        <v>-3149</v>
      </c>
      <c r="D5" s="6">
        <v>-2806</v>
      </c>
    </row>
    <row r="6" spans="1:4" ht="75">
      <c r="A6" s="2" t="s">
        <v>136</v>
      </c>
      <c r="B6" s="4">
        <v>-955</v>
      </c>
      <c r="C6" s="4">
        <v>765</v>
      </c>
      <c r="D6" s="4">
        <v>950</v>
      </c>
    </row>
    <row r="7" spans="1:4" ht="60">
      <c r="A7" s="2" t="s">
        <v>137</v>
      </c>
      <c r="B7" s="5">
        <v>-2994</v>
      </c>
      <c r="C7" s="5">
        <v>16836</v>
      </c>
      <c r="D7" s="5">
        <v>-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674</v>
      </c>
      <c r="B1" s="8" t="s">
        <v>1</v>
      </c>
      <c r="C1" s="8"/>
      <c r="D1" s="8"/>
    </row>
    <row r="2" spans="1:4" ht="30">
      <c r="A2" s="1" t="s">
        <v>27</v>
      </c>
      <c r="B2" s="1" t="s">
        <v>2</v>
      </c>
      <c r="C2" s="1" t="s">
        <v>28</v>
      </c>
      <c r="D2" s="1" t="s">
        <v>79</v>
      </c>
    </row>
    <row r="3" spans="1:4" ht="30">
      <c r="A3" s="3" t="s">
        <v>1675</v>
      </c>
      <c r="B3" s="4"/>
      <c r="C3" s="4"/>
      <c r="D3" s="4"/>
    </row>
    <row r="4" spans="1:4">
      <c r="A4" s="2" t="s">
        <v>611</v>
      </c>
      <c r="B4" s="5">
        <v>39343</v>
      </c>
      <c r="C4" s="5">
        <v>37792</v>
      </c>
      <c r="D4" s="5">
        <v>34426</v>
      </c>
    </row>
    <row r="5" spans="1:4">
      <c r="A5" s="2" t="s">
        <v>1040</v>
      </c>
      <c r="B5" s="6">
        <v>661309</v>
      </c>
      <c r="C5" s="6">
        <v>610181</v>
      </c>
      <c r="D5" s="6">
        <v>583097</v>
      </c>
    </row>
    <row r="6" spans="1:4">
      <c r="A6" s="2" t="s">
        <v>1041</v>
      </c>
      <c r="B6" s="6">
        <v>232093</v>
      </c>
      <c r="C6" s="6">
        <v>220627</v>
      </c>
      <c r="D6" s="6">
        <v>196215</v>
      </c>
    </row>
    <row r="7" spans="1:4">
      <c r="A7" s="2" t="s">
        <v>1042</v>
      </c>
      <c r="B7" s="6">
        <v>540722</v>
      </c>
      <c r="C7" s="6">
        <v>515506</v>
      </c>
      <c r="D7" s="6">
        <v>458846</v>
      </c>
    </row>
    <row r="8" spans="1:4">
      <c r="A8" s="2" t="s">
        <v>589</v>
      </c>
      <c r="B8" s="6">
        <v>46465</v>
      </c>
      <c r="C8" s="6">
        <v>43022</v>
      </c>
      <c r="D8" s="6">
        <v>44145</v>
      </c>
    </row>
    <row r="9" spans="1:4" ht="30">
      <c r="A9" s="2" t="s">
        <v>288</v>
      </c>
      <c r="B9" s="6">
        <v>385474</v>
      </c>
      <c r="C9" s="6">
        <v>333287</v>
      </c>
      <c r="D9" s="6">
        <v>303388</v>
      </c>
    </row>
    <row r="10" spans="1:4" ht="30">
      <c r="A10" s="2" t="s">
        <v>1043</v>
      </c>
      <c r="B10" s="6">
        <v>99042</v>
      </c>
      <c r="C10" s="6">
        <v>94728</v>
      </c>
      <c r="D10" s="6">
        <v>84275</v>
      </c>
    </row>
    <row r="11" spans="1:4">
      <c r="A11" s="2" t="s">
        <v>1044</v>
      </c>
      <c r="B11" s="6">
        <v>56826</v>
      </c>
      <c r="C11" s="6">
        <v>65754</v>
      </c>
      <c r="D11" s="6">
        <v>60919</v>
      </c>
    </row>
    <row r="12" spans="1:4">
      <c r="A12" s="2" t="s">
        <v>265</v>
      </c>
      <c r="B12" s="6">
        <v>552610</v>
      </c>
      <c r="C12" s="6">
        <v>534077</v>
      </c>
      <c r="D12" s="6">
        <v>478481</v>
      </c>
    </row>
    <row r="13" spans="1:4" ht="30">
      <c r="A13" s="2" t="s">
        <v>1154</v>
      </c>
      <c r="B13" s="4"/>
      <c r="C13" s="4"/>
      <c r="D13" s="4"/>
    </row>
    <row r="14" spans="1:4" ht="30">
      <c r="A14" s="3" t="s">
        <v>1675</v>
      </c>
      <c r="B14" s="4"/>
      <c r="C14" s="4"/>
      <c r="D14" s="4"/>
    </row>
    <row r="15" spans="1:4">
      <c r="A15" s="2" t="s">
        <v>611</v>
      </c>
      <c r="B15" s="6">
        <v>33855</v>
      </c>
      <c r="C15" s="6">
        <v>32740</v>
      </c>
      <c r="D15" s="6">
        <v>30872</v>
      </c>
    </row>
    <row r="16" spans="1:4">
      <c r="A16" s="2" t="s">
        <v>1040</v>
      </c>
      <c r="B16" s="6">
        <v>463458</v>
      </c>
      <c r="C16" s="6">
        <v>425758</v>
      </c>
      <c r="D16" s="6">
        <v>412317</v>
      </c>
    </row>
    <row r="17" spans="1:4">
      <c r="A17" s="2" t="s">
        <v>1041</v>
      </c>
      <c r="B17" s="6">
        <v>204357</v>
      </c>
      <c r="C17" s="6">
        <v>191714</v>
      </c>
      <c r="D17" s="6">
        <v>177618</v>
      </c>
    </row>
    <row r="18" spans="1:4">
      <c r="A18" s="2" t="s">
        <v>1042</v>
      </c>
      <c r="B18" s="6">
        <v>422381</v>
      </c>
      <c r="C18" s="6">
        <v>392719</v>
      </c>
      <c r="D18" s="6">
        <v>357139</v>
      </c>
    </row>
    <row r="19" spans="1:4">
      <c r="A19" s="2" t="s">
        <v>589</v>
      </c>
      <c r="B19" s="6">
        <v>33509</v>
      </c>
      <c r="C19" s="6">
        <v>31397</v>
      </c>
      <c r="D19" s="6">
        <v>32214</v>
      </c>
    </row>
    <row r="20" spans="1:4" ht="30">
      <c r="A20" s="2" t="s">
        <v>288</v>
      </c>
      <c r="B20" s="6">
        <v>298033</v>
      </c>
      <c r="C20" s="6">
        <v>260917</v>
      </c>
      <c r="D20" s="6">
        <v>233892</v>
      </c>
    </row>
    <row r="21" spans="1:4" ht="30">
      <c r="A21" s="2" t="s">
        <v>1043</v>
      </c>
      <c r="B21" s="6">
        <v>72768</v>
      </c>
      <c r="C21" s="6">
        <v>68851</v>
      </c>
      <c r="D21" s="6">
        <v>63641</v>
      </c>
    </row>
    <row r="22" spans="1:4">
      <c r="A22" s="2" t="s">
        <v>1044</v>
      </c>
      <c r="B22" s="6">
        <v>54385</v>
      </c>
      <c r="C22" s="6">
        <v>62522</v>
      </c>
      <c r="D22" s="6">
        <v>59183</v>
      </c>
    </row>
    <row r="23" spans="1:4">
      <c r="A23" s="2" t="s">
        <v>265</v>
      </c>
      <c r="B23" s="6">
        <v>433707</v>
      </c>
      <c r="C23" s="6">
        <v>405049</v>
      </c>
      <c r="D23" s="6">
        <v>371235</v>
      </c>
    </row>
    <row r="24" spans="1:4">
      <c r="A24" s="2" t="s">
        <v>1155</v>
      </c>
      <c r="B24" s="4"/>
      <c r="C24" s="4"/>
      <c r="D24" s="4"/>
    </row>
    <row r="25" spans="1:4" ht="30">
      <c r="A25" s="3" t="s">
        <v>1675</v>
      </c>
      <c r="B25" s="4"/>
      <c r="C25" s="4"/>
      <c r="D25" s="4"/>
    </row>
    <row r="26" spans="1:4">
      <c r="A26" s="2" t="s">
        <v>611</v>
      </c>
      <c r="B26" s="6">
        <v>5488</v>
      </c>
      <c r="C26" s="6">
        <v>5052</v>
      </c>
      <c r="D26" s="6">
        <v>3554</v>
      </c>
    </row>
    <row r="27" spans="1:4">
      <c r="A27" s="2" t="s">
        <v>1040</v>
      </c>
      <c r="B27" s="6">
        <v>197851</v>
      </c>
      <c r="C27" s="6">
        <v>184423</v>
      </c>
      <c r="D27" s="6">
        <v>170780</v>
      </c>
    </row>
    <row r="28" spans="1:4">
      <c r="A28" s="2" t="s">
        <v>1041</v>
      </c>
      <c r="B28" s="6">
        <v>27736</v>
      </c>
      <c r="C28" s="6">
        <v>28913</v>
      </c>
      <c r="D28" s="6">
        <v>18597</v>
      </c>
    </row>
    <row r="29" spans="1:4">
      <c r="A29" s="2" t="s">
        <v>1042</v>
      </c>
      <c r="B29" s="6">
        <v>118341</v>
      </c>
      <c r="C29" s="6">
        <v>122787</v>
      </c>
      <c r="D29" s="6">
        <v>101707</v>
      </c>
    </row>
    <row r="30" spans="1:4">
      <c r="A30" s="2" t="s">
        <v>589</v>
      </c>
      <c r="B30" s="6">
        <v>12968</v>
      </c>
      <c r="C30" s="6">
        <v>11635</v>
      </c>
      <c r="D30" s="6">
        <v>11941</v>
      </c>
    </row>
    <row r="31" spans="1:4" ht="30">
      <c r="A31" s="2" t="s">
        <v>288</v>
      </c>
      <c r="B31" s="6">
        <v>87441</v>
      </c>
      <c r="C31" s="6">
        <v>72370</v>
      </c>
      <c r="D31" s="6">
        <v>69496</v>
      </c>
    </row>
    <row r="32" spans="1:4" ht="30">
      <c r="A32" s="2" t="s">
        <v>1043</v>
      </c>
      <c r="B32" s="6">
        <v>26274</v>
      </c>
      <c r="C32" s="6">
        <v>25877</v>
      </c>
      <c r="D32" s="6">
        <v>20634</v>
      </c>
    </row>
    <row r="33" spans="1:4">
      <c r="A33" s="2" t="s">
        <v>1044</v>
      </c>
      <c r="B33" s="6">
        <v>2441</v>
      </c>
      <c r="C33" s="6">
        <v>3232</v>
      </c>
      <c r="D33" s="6">
        <v>1736</v>
      </c>
    </row>
    <row r="34" spans="1:4">
      <c r="A34" s="2" t="s">
        <v>265</v>
      </c>
      <c r="B34" s="6">
        <v>118903</v>
      </c>
      <c r="C34" s="6">
        <v>129028</v>
      </c>
      <c r="D34" s="6">
        <v>107246</v>
      </c>
    </row>
    <row r="35" spans="1:4">
      <c r="A35" s="2" t="s">
        <v>1219</v>
      </c>
      <c r="B35" s="4"/>
      <c r="C35" s="4"/>
      <c r="D35" s="4"/>
    </row>
    <row r="36" spans="1:4" ht="30">
      <c r="A36" s="3" t="s">
        <v>1675</v>
      </c>
      <c r="B36" s="4"/>
      <c r="C36" s="4"/>
      <c r="D36" s="4"/>
    </row>
    <row r="37" spans="1:4">
      <c r="A37" s="2" t="s">
        <v>611</v>
      </c>
      <c r="B37" s="4">
        <v>0</v>
      </c>
      <c r="C37" s="4">
        <v>0</v>
      </c>
      <c r="D37" s="4">
        <v>0</v>
      </c>
    </row>
    <row r="38" spans="1:4">
      <c r="A38" s="2" t="s">
        <v>1040</v>
      </c>
      <c r="B38" s="4">
        <v>0</v>
      </c>
      <c r="C38" s="4">
        <v>0</v>
      </c>
      <c r="D38" s="4">
        <v>0</v>
      </c>
    </row>
    <row r="39" spans="1:4">
      <c r="A39" s="2" t="s">
        <v>1041</v>
      </c>
      <c r="B39" s="4">
        <v>0</v>
      </c>
      <c r="C39" s="4">
        <v>0</v>
      </c>
      <c r="D39" s="4">
        <v>0</v>
      </c>
    </row>
    <row r="40" spans="1:4">
      <c r="A40" s="2" t="s">
        <v>1042</v>
      </c>
      <c r="B40" s="4">
        <v>0</v>
      </c>
      <c r="C40" s="4">
        <v>0</v>
      </c>
      <c r="D40" s="4">
        <v>0</v>
      </c>
    </row>
    <row r="41" spans="1:4">
      <c r="A41" s="2" t="s">
        <v>589</v>
      </c>
      <c r="B41" s="4">
        <v>-12</v>
      </c>
      <c r="C41" s="4">
        <v>-10</v>
      </c>
      <c r="D41" s="4">
        <v>-10</v>
      </c>
    </row>
    <row r="42" spans="1:4" ht="30">
      <c r="A42" s="2" t="s">
        <v>288</v>
      </c>
      <c r="B42" s="4">
        <v>0</v>
      </c>
      <c r="C42" s="4">
        <v>0</v>
      </c>
      <c r="D42" s="4">
        <v>0</v>
      </c>
    </row>
    <row r="43" spans="1:4" ht="30">
      <c r="A43" s="2" t="s">
        <v>1043</v>
      </c>
      <c r="B43" s="4">
        <v>0</v>
      </c>
      <c r="C43" s="4">
        <v>0</v>
      </c>
      <c r="D43" s="4">
        <v>0</v>
      </c>
    </row>
    <row r="44" spans="1:4">
      <c r="A44" s="2" t="s">
        <v>1044</v>
      </c>
      <c r="B44" s="4">
        <v>0</v>
      </c>
      <c r="C44" s="4">
        <v>0</v>
      </c>
      <c r="D44" s="4">
        <v>0</v>
      </c>
    </row>
    <row r="45" spans="1:4">
      <c r="A45" s="2" t="s">
        <v>265</v>
      </c>
      <c r="B45" s="5">
        <v>0</v>
      </c>
      <c r="C45" s="5">
        <v>0</v>
      </c>
      <c r="D45" s="5">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76</v>
      </c>
      <c r="B1" s="8" t="s">
        <v>1</v>
      </c>
      <c r="C1" s="8"/>
      <c r="D1" s="8"/>
    </row>
    <row r="2" spans="1:4" ht="30">
      <c r="A2" s="1" t="s">
        <v>27</v>
      </c>
      <c r="B2" s="1" t="s">
        <v>2</v>
      </c>
      <c r="C2" s="1" t="s">
        <v>28</v>
      </c>
      <c r="D2" s="1" t="s">
        <v>79</v>
      </c>
    </row>
    <row r="3" spans="1:4" ht="30">
      <c r="A3" s="3" t="s">
        <v>1677</v>
      </c>
      <c r="B3" s="4"/>
      <c r="C3" s="4"/>
      <c r="D3" s="4"/>
    </row>
    <row r="4" spans="1:4">
      <c r="A4" s="2" t="s">
        <v>1051</v>
      </c>
      <c r="B4" s="5">
        <v>372658</v>
      </c>
      <c r="C4" s="5">
        <v>361010</v>
      </c>
      <c r="D4" s="5">
        <v>328227</v>
      </c>
    </row>
    <row r="5" spans="1:4">
      <c r="A5" s="2" t="s">
        <v>1052</v>
      </c>
      <c r="B5" s="6">
        <v>423602</v>
      </c>
      <c r="C5" s="6">
        <v>413422</v>
      </c>
      <c r="D5" s="6">
        <v>368870</v>
      </c>
    </row>
    <row r="6" spans="1:4">
      <c r="A6" s="2" t="s">
        <v>1053</v>
      </c>
      <c r="B6" s="6">
        <v>591666</v>
      </c>
      <c r="C6" s="6">
        <v>567918</v>
      </c>
      <c r="D6" s="6">
        <v>499489</v>
      </c>
    </row>
    <row r="7" spans="1:4">
      <c r="A7" s="2" t="s">
        <v>1054</v>
      </c>
      <c r="B7" s="5">
        <v>540722</v>
      </c>
      <c r="C7" s="5">
        <v>515506</v>
      </c>
      <c r="D7" s="5">
        <v>458846</v>
      </c>
    </row>
    <row r="8" spans="1:4">
      <c r="A8" s="2" t="s">
        <v>1055</v>
      </c>
      <c r="B8" s="196">
        <v>1.0940000000000001</v>
      </c>
      <c r="C8" s="196">
        <v>1.1020000000000001</v>
      </c>
      <c r="D8" s="196">
        <v>1.08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78</v>
      </c>
      <c r="B1" s="8" t="s">
        <v>1</v>
      </c>
      <c r="C1" s="8"/>
      <c r="D1" s="8"/>
    </row>
    <row r="2" spans="1:4" ht="30">
      <c r="A2" s="1" t="s">
        <v>27</v>
      </c>
      <c r="B2" s="1" t="s">
        <v>2</v>
      </c>
      <c r="C2" s="1" t="s">
        <v>28</v>
      </c>
      <c r="D2" s="1" t="s">
        <v>79</v>
      </c>
    </row>
    <row r="3" spans="1:4" ht="45">
      <c r="A3" s="3" t="s">
        <v>1058</v>
      </c>
      <c r="B3" s="4"/>
      <c r="C3" s="4"/>
      <c r="D3" s="4"/>
    </row>
    <row r="4" spans="1:4">
      <c r="A4" s="2" t="s">
        <v>611</v>
      </c>
      <c r="B4" s="5">
        <v>39343</v>
      </c>
      <c r="C4" s="5">
        <v>37792</v>
      </c>
      <c r="D4" s="5">
        <v>34426</v>
      </c>
    </row>
    <row r="5" spans="1:4" ht="30">
      <c r="A5" s="2" t="s">
        <v>1679</v>
      </c>
      <c r="B5" s="6">
        <v>661309</v>
      </c>
      <c r="C5" s="6">
        <v>610181</v>
      </c>
      <c r="D5" s="6">
        <v>583097</v>
      </c>
    </row>
    <row r="6" spans="1:4" ht="30">
      <c r="A6" s="2" t="s">
        <v>1680</v>
      </c>
      <c r="B6" s="4">
        <v>0</v>
      </c>
      <c r="C6" s="4">
        <v>0</v>
      </c>
      <c r="D6" s="4">
        <v>0</v>
      </c>
    </row>
    <row r="7" spans="1:4">
      <c r="A7" s="2" t="s">
        <v>1041</v>
      </c>
      <c r="B7" s="6">
        <v>232093</v>
      </c>
      <c r="C7" s="6">
        <v>220627</v>
      </c>
      <c r="D7" s="6">
        <v>196215</v>
      </c>
    </row>
    <row r="8" spans="1:4">
      <c r="A8" s="2" t="s">
        <v>1681</v>
      </c>
      <c r="B8" s="6">
        <v>540722</v>
      </c>
      <c r="C8" s="6">
        <v>515506</v>
      </c>
      <c r="D8" s="6">
        <v>458846</v>
      </c>
    </row>
    <row r="9" spans="1:4">
      <c r="A9" s="2" t="s">
        <v>589</v>
      </c>
      <c r="B9" s="6">
        <v>46477</v>
      </c>
      <c r="C9" s="6">
        <v>43032</v>
      </c>
      <c r="D9" s="6">
        <v>44155</v>
      </c>
    </row>
    <row r="10" spans="1:4" ht="30">
      <c r="A10" s="2" t="s">
        <v>1682</v>
      </c>
      <c r="B10" s="6">
        <v>406266</v>
      </c>
      <c r="C10" s="6">
        <v>346072</v>
      </c>
      <c r="D10" s="6">
        <v>329121</v>
      </c>
    </row>
    <row r="11" spans="1:4" ht="30">
      <c r="A11" s="2" t="s">
        <v>1683</v>
      </c>
      <c r="B11" s="6">
        <v>-20792</v>
      </c>
      <c r="C11" s="6">
        <v>-12785</v>
      </c>
      <c r="D11" s="6">
        <v>-25733</v>
      </c>
    </row>
    <row r="12" spans="1:4" ht="30">
      <c r="A12" s="2" t="s">
        <v>1043</v>
      </c>
      <c r="B12" s="6">
        <v>99042</v>
      </c>
      <c r="C12" s="6">
        <v>94728</v>
      </c>
      <c r="D12" s="6">
        <v>84275</v>
      </c>
    </row>
    <row r="13" spans="1:4">
      <c r="A13" s="2" t="s">
        <v>1083</v>
      </c>
      <c r="B13" s="6">
        <v>330087</v>
      </c>
      <c r="C13" s="6">
        <v>305266</v>
      </c>
      <c r="D13" s="6">
        <v>308137</v>
      </c>
    </row>
    <row r="14" spans="1:4">
      <c r="A14" s="2" t="s">
        <v>265</v>
      </c>
      <c r="B14" s="5">
        <v>552610</v>
      </c>
      <c r="C14" s="5">
        <v>534077</v>
      </c>
      <c r="D14" s="5">
        <v>47848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9" bestFit="1" customWidth="1"/>
    <col min="3" max="3" width="2.5703125" bestFit="1" customWidth="1"/>
    <col min="4" max="4" width="24.140625" bestFit="1" customWidth="1"/>
    <col min="5" max="5" width="34" bestFit="1" customWidth="1"/>
    <col min="6" max="6" width="36.5703125" bestFit="1" customWidth="1"/>
    <col min="7" max="7" width="27" bestFit="1" customWidth="1"/>
  </cols>
  <sheetData>
    <row r="1" spans="1:7" ht="15" customHeight="1">
      <c r="A1" s="1" t="s">
        <v>138</v>
      </c>
      <c r="B1" s="8" t="s">
        <v>139</v>
      </c>
      <c r="C1" s="8"/>
      <c r="D1" s="8" t="s">
        <v>140</v>
      </c>
      <c r="E1" s="8" t="s">
        <v>141</v>
      </c>
      <c r="F1" s="8" t="s">
        <v>142</v>
      </c>
      <c r="G1" s="8" t="s">
        <v>143</v>
      </c>
    </row>
    <row r="2" spans="1:7" ht="30">
      <c r="A2" s="1" t="s">
        <v>27</v>
      </c>
      <c r="B2" s="8"/>
      <c r="C2" s="8"/>
      <c r="D2" s="8"/>
      <c r="E2" s="8"/>
      <c r="F2" s="8"/>
      <c r="G2" s="8"/>
    </row>
    <row r="3" spans="1:7">
      <c r="A3" s="2" t="s">
        <v>144</v>
      </c>
      <c r="B3" s="5">
        <v>352341</v>
      </c>
      <c r="C3" s="4"/>
      <c r="D3" s="5">
        <v>12876</v>
      </c>
      <c r="E3" s="5">
        <v>88311</v>
      </c>
      <c r="F3" s="5">
        <v>27340</v>
      </c>
      <c r="G3" s="5">
        <v>223814</v>
      </c>
    </row>
    <row r="4" spans="1:7" ht="30">
      <c r="A4" s="3" t="s">
        <v>145</v>
      </c>
      <c r="B4" s="4"/>
      <c r="C4" s="4"/>
      <c r="D4" s="4"/>
      <c r="E4" s="4"/>
      <c r="F4" s="4"/>
      <c r="G4" s="4"/>
    </row>
    <row r="5" spans="1:7" ht="30">
      <c r="A5" s="2" t="s">
        <v>146</v>
      </c>
      <c r="B5" s="4">
        <v>692</v>
      </c>
      <c r="C5" s="4"/>
      <c r="D5" s="4">
        <v>34</v>
      </c>
      <c r="E5" s="4">
        <v>658</v>
      </c>
      <c r="F5" s="4"/>
      <c r="G5" s="4"/>
    </row>
    <row r="6" spans="1:7" ht="60">
      <c r="A6" s="2" t="s">
        <v>147</v>
      </c>
      <c r="B6" s="4">
        <v>237</v>
      </c>
      <c r="C6" s="4"/>
      <c r="D6" s="4"/>
      <c r="E6" s="4">
        <v>237</v>
      </c>
      <c r="F6" s="4"/>
      <c r="G6" s="4"/>
    </row>
    <row r="7" spans="1:7">
      <c r="A7" s="2" t="s">
        <v>131</v>
      </c>
      <c r="B7" s="6">
        <v>20412</v>
      </c>
      <c r="C7" s="4"/>
      <c r="D7" s="4"/>
      <c r="E7" s="4"/>
      <c r="F7" s="6">
        <v>20412</v>
      </c>
      <c r="G7" s="4"/>
    </row>
    <row r="8" spans="1:7">
      <c r="A8" s="2" t="s">
        <v>103</v>
      </c>
      <c r="B8" s="6">
        <v>37966</v>
      </c>
      <c r="C8" s="4"/>
      <c r="D8" s="4"/>
      <c r="E8" s="4"/>
      <c r="F8" s="4"/>
      <c r="G8" s="6">
        <v>37966</v>
      </c>
    </row>
    <row r="9" spans="1:7">
      <c r="A9" s="2" t="s">
        <v>148</v>
      </c>
      <c r="B9" s="6">
        <v>-4082</v>
      </c>
      <c r="C9" s="4"/>
      <c r="D9" s="4"/>
      <c r="E9" s="4"/>
      <c r="F9" s="4"/>
      <c r="G9" s="6">
        <v>-4082</v>
      </c>
    </row>
    <row r="10" spans="1:7">
      <c r="A10" s="2" t="s">
        <v>149</v>
      </c>
      <c r="B10" s="6">
        <v>-6357</v>
      </c>
      <c r="C10" s="4"/>
      <c r="D10" s="4"/>
      <c r="E10" s="4"/>
      <c r="F10" s="4"/>
      <c r="G10" s="6">
        <v>-6357</v>
      </c>
    </row>
    <row r="11" spans="1:7">
      <c r="A11" s="2" t="s">
        <v>150</v>
      </c>
      <c r="B11" s="6">
        <v>401209</v>
      </c>
      <c r="C11" s="4"/>
      <c r="D11" s="6">
        <v>12910</v>
      </c>
      <c r="E11" s="6">
        <v>89206</v>
      </c>
      <c r="F11" s="6">
        <v>47752</v>
      </c>
      <c r="G11" s="6">
        <v>251341</v>
      </c>
    </row>
    <row r="12" spans="1:7" ht="30">
      <c r="A12" s="3" t="s">
        <v>145</v>
      </c>
      <c r="B12" s="4"/>
      <c r="C12" s="4"/>
      <c r="D12" s="4"/>
      <c r="E12" s="4"/>
      <c r="F12" s="4"/>
      <c r="G12" s="4"/>
    </row>
    <row r="13" spans="1:7" ht="30">
      <c r="A13" s="2" t="s">
        <v>146</v>
      </c>
      <c r="B13" s="6">
        <v>10208</v>
      </c>
      <c r="C13" s="4"/>
      <c r="D13" s="4">
        <v>396</v>
      </c>
      <c r="E13" s="6">
        <v>9812</v>
      </c>
      <c r="F13" s="4"/>
      <c r="G13" s="4"/>
    </row>
    <row r="14" spans="1:7" ht="60">
      <c r="A14" s="2" t="s">
        <v>147</v>
      </c>
      <c r="B14" s="4">
        <v>291</v>
      </c>
      <c r="C14" s="4"/>
      <c r="D14" s="4"/>
      <c r="E14" s="4">
        <v>291</v>
      </c>
      <c r="F14" s="4"/>
      <c r="G14" s="4"/>
    </row>
    <row r="15" spans="1:7" ht="17.25">
      <c r="A15" s="2" t="s">
        <v>131</v>
      </c>
      <c r="B15" s="6">
        <v>11258</v>
      </c>
      <c r="C15" s="9" t="s">
        <v>60</v>
      </c>
      <c r="D15" s="4"/>
      <c r="E15" s="4"/>
      <c r="F15" s="6">
        <v>11258</v>
      </c>
      <c r="G15" s="4"/>
    </row>
    <row r="16" spans="1:7">
      <c r="A16" s="2" t="s">
        <v>103</v>
      </c>
      <c r="B16" s="6">
        <v>43519</v>
      </c>
      <c r="C16" s="4"/>
      <c r="D16" s="4"/>
      <c r="E16" s="4"/>
      <c r="F16" s="4"/>
      <c r="G16" s="6">
        <v>43519</v>
      </c>
    </row>
    <row r="17" spans="1:7">
      <c r="A17" s="2" t="s">
        <v>148</v>
      </c>
      <c r="B17" s="6">
        <v>-4526</v>
      </c>
      <c r="C17" s="4"/>
      <c r="D17" s="4"/>
      <c r="E17" s="4"/>
      <c r="F17" s="4"/>
      <c r="G17" s="6">
        <v>-4526</v>
      </c>
    </row>
    <row r="18" spans="1:7">
      <c r="A18" s="2" t="s">
        <v>149</v>
      </c>
      <c r="B18" s="6">
        <v>-6749</v>
      </c>
      <c r="C18" s="4"/>
      <c r="D18" s="4"/>
      <c r="E18" s="4"/>
      <c r="F18" s="4"/>
      <c r="G18" s="6">
        <v>-6749</v>
      </c>
    </row>
    <row r="19" spans="1:7">
      <c r="A19" s="2" t="s">
        <v>151</v>
      </c>
      <c r="B19" s="6">
        <v>455210</v>
      </c>
      <c r="C19" s="4"/>
      <c r="D19" s="6">
        <v>13306</v>
      </c>
      <c r="E19" s="6">
        <v>99309</v>
      </c>
      <c r="F19" s="6">
        <v>59010</v>
      </c>
      <c r="G19" s="6">
        <v>283585</v>
      </c>
    </row>
    <row r="20" spans="1:7" ht="30">
      <c r="A20" s="3" t="s">
        <v>145</v>
      </c>
      <c r="B20" s="4"/>
      <c r="C20" s="4"/>
      <c r="D20" s="4"/>
      <c r="E20" s="4"/>
      <c r="F20" s="4"/>
      <c r="G20" s="4"/>
    </row>
    <row r="21" spans="1:7" ht="30">
      <c r="A21" s="2" t="s">
        <v>146</v>
      </c>
      <c r="B21" s="6">
        <v>7392</v>
      </c>
      <c r="C21" s="4"/>
      <c r="D21" s="4">
        <v>257</v>
      </c>
      <c r="E21" s="6">
        <v>7135</v>
      </c>
      <c r="F21" s="4"/>
      <c r="G21" s="4"/>
    </row>
    <row r="22" spans="1:7" ht="60">
      <c r="A22" s="2" t="s">
        <v>147</v>
      </c>
      <c r="B22" s="4">
        <v>228</v>
      </c>
      <c r="C22" s="4"/>
      <c r="D22" s="4"/>
      <c r="E22" s="4">
        <v>228</v>
      </c>
      <c r="F22" s="4"/>
      <c r="G22" s="4"/>
    </row>
    <row r="23" spans="1:7" ht="17.25">
      <c r="A23" s="2" t="s">
        <v>131</v>
      </c>
      <c r="B23" s="6">
        <v>22652</v>
      </c>
      <c r="C23" s="9" t="s">
        <v>60</v>
      </c>
      <c r="D23" s="4"/>
      <c r="E23" s="4"/>
      <c r="F23" s="6">
        <v>22652</v>
      </c>
      <c r="G23" s="4"/>
    </row>
    <row r="24" spans="1:7">
      <c r="A24" s="2" t="s">
        <v>103</v>
      </c>
      <c r="B24" s="6">
        <v>29992</v>
      </c>
      <c r="C24" s="4"/>
      <c r="D24" s="4"/>
      <c r="E24" s="4"/>
      <c r="F24" s="4"/>
      <c r="G24" s="6">
        <v>29992</v>
      </c>
    </row>
    <row r="25" spans="1:7">
      <c r="A25" s="2" t="s">
        <v>148</v>
      </c>
      <c r="B25" s="6">
        <v>-5211</v>
      </c>
      <c r="C25" s="4"/>
      <c r="D25" s="4"/>
      <c r="E25" s="4"/>
      <c r="F25" s="4"/>
      <c r="G25" s="6">
        <v>-5211</v>
      </c>
    </row>
    <row r="26" spans="1:7">
      <c r="A26" s="2" t="s">
        <v>149</v>
      </c>
      <c r="B26" s="6">
        <v>-7377</v>
      </c>
      <c r="C26" s="4"/>
      <c r="D26" s="4"/>
      <c r="E26" s="4"/>
      <c r="F26" s="4"/>
      <c r="G26" s="6">
        <v>-7377</v>
      </c>
    </row>
    <row r="27" spans="1:7">
      <c r="A27" s="2" t="s">
        <v>152</v>
      </c>
      <c r="B27" s="5">
        <v>502886</v>
      </c>
      <c r="C27" s="4"/>
      <c r="D27" s="5">
        <v>13563</v>
      </c>
      <c r="E27" s="5">
        <v>106672</v>
      </c>
      <c r="F27" s="5">
        <v>81662</v>
      </c>
      <c r="G27" s="5">
        <v>300989</v>
      </c>
    </row>
    <row r="28" spans="1:7">
      <c r="A28" s="10"/>
      <c r="B28" s="10"/>
      <c r="C28" s="10"/>
      <c r="D28" s="10"/>
      <c r="E28" s="10"/>
      <c r="F28" s="10"/>
      <c r="G28" s="10"/>
    </row>
    <row r="29" spans="1:7" ht="15" customHeight="1">
      <c r="A29" s="2" t="s">
        <v>60</v>
      </c>
      <c r="B29" s="11" t="s">
        <v>64</v>
      </c>
      <c r="C29" s="11"/>
      <c r="D29" s="11"/>
      <c r="E29" s="11"/>
      <c r="F29" s="11"/>
      <c r="G29" s="11"/>
    </row>
  </sheetData>
  <mergeCells count="7">
    <mergeCell ref="B29:G29"/>
    <mergeCell ref="B1:C2"/>
    <mergeCell ref="D1:D2"/>
    <mergeCell ref="E1:E2"/>
    <mergeCell ref="F1:F2"/>
    <mergeCell ref="G1:G2"/>
    <mergeCell ref="A28:G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53</v>
      </c>
      <c r="B1" s="8" t="s">
        <v>1</v>
      </c>
      <c r="C1" s="8"/>
      <c r="D1" s="8"/>
    </row>
    <row r="2" spans="1:4">
      <c r="A2" s="8"/>
      <c r="B2" s="1" t="s">
        <v>2</v>
      </c>
      <c r="C2" s="1" t="s">
        <v>28</v>
      </c>
      <c r="D2" s="1" t="s">
        <v>79</v>
      </c>
    </row>
    <row r="3" spans="1:4" ht="30">
      <c r="A3" s="3" t="s">
        <v>154</v>
      </c>
      <c r="B3" s="4"/>
      <c r="C3" s="4"/>
      <c r="D3" s="4"/>
    </row>
    <row r="4" spans="1:4" ht="30">
      <c r="A4" s="2" t="s">
        <v>155</v>
      </c>
      <c r="B4" s="12">
        <v>0.94</v>
      </c>
      <c r="C4" s="12">
        <v>0.86</v>
      </c>
      <c r="D4" s="12">
        <v>0.81</v>
      </c>
    </row>
    <row r="5" spans="1:4">
      <c r="A5" s="2" t="s">
        <v>156</v>
      </c>
      <c r="B5" s="12">
        <v>0.94</v>
      </c>
      <c r="C5" s="12">
        <v>0.86</v>
      </c>
      <c r="D5" s="12">
        <v>0.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STO</vt:lpstr>
      <vt:lpstr>CONSOLIDATED_STATEMENTS_OF_STO1</vt:lpstr>
      <vt:lpstr>CONSOLIDATED_STATEMENTS_OF_CAS</vt:lpstr>
      <vt:lpstr>CONSOLIDATED_STATEMENTS_OF_CAS1</vt:lpstr>
      <vt:lpstr>SUMMARY_OF_SIGNIFICANT_ACCOUNT</vt:lpstr>
      <vt:lpstr>AFFILIATION_AND_TRANSACTIONS_W</vt:lpstr>
      <vt:lpstr>REINSURANCE</vt:lpstr>
      <vt:lpstr>LIABILITY_FOR_LOSSES_AND_SETTL</vt:lpstr>
      <vt:lpstr>ASBESTOS_AND_ENVIRONMENTAL_CLA</vt:lpstr>
      <vt:lpstr>STATUTORY_INFORMATION_AND_DIVI</vt:lpstr>
      <vt:lpstr>SEGMENT_INFORMATION</vt:lpstr>
      <vt:lpstr>DISCLOSURES_ABOUT_THE_FAIR_VAL</vt:lpstr>
      <vt:lpstr>INVESTMENTS</vt:lpstr>
      <vt:lpstr>INCOME_TAXES</vt:lpstr>
      <vt:lpstr>SURPLUS_NOTES</vt:lpstr>
      <vt:lpstr>EMPLOYEE_RETIREMENT_PLANS</vt:lpstr>
      <vt:lpstr>STOCKBASED_COMPENSATION</vt:lpstr>
      <vt:lpstr>ACCUMULATED_OTHER_COMPREHENSIV</vt:lpstr>
      <vt:lpstr>STOCK_REPURCHASE_PROGRAMS</vt:lpstr>
      <vt:lpstr>LEASES_COMMITMENTS_AND_CONTING</vt:lpstr>
      <vt:lpstr>UNAUDITED_INTERIM_FINANCIAL_IN</vt:lpstr>
      <vt:lpstr>Schedule_I_Summary_of_Investme</vt:lpstr>
      <vt:lpstr>Schedule_II_Condensed_Financia</vt:lpstr>
      <vt:lpstr>Schedule_III_Supplementary_Ins</vt:lpstr>
      <vt:lpstr>Schedule_IV_Reinsurance</vt:lpstr>
      <vt:lpstr>Schedule_VI_Supplemental_Infor</vt:lpstr>
      <vt:lpstr>SUMMARY_OF_SIGNIFICANT_ACCOUNT1</vt:lpstr>
      <vt:lpstr>REINSURANCE_Tables</vt:lpstr>
      <vt:lpstr>LIABILITY_FOR_LOSSES_AND_SETTL1</vt:lpstr>
      <vt:lpstr>SEGMENT_INFORMATION_Tables</vt:lpstr>
      <vt:lpstr>DISCLOSURES_ABOUT_THE_FAIR_VAL1</vt:lpstr>
      <vt:lpstr>INVESTMENTS_Tables</vt:lpstr>
      <vt:lpstr>INCOME_TAXES_Tables</vt:lpstr>
      <vt:lpstr>EMPLOYEE_RETIREMENT_PLANS_Tabl</vt:lpstr>
      <vt:lpstr>STOCKBASED_COMPENSATION_Tables</vt:lpstr>
      <vt:lpstr>ACCUMULATED_OTHER_COMPREHENSIV1</vt:lpstr>
      <vt:lpstr>LEASES_COMMITMENTS_AND_CONTING1</vt:lpstr>
      <vt:lpstr>UNAUDITED_INTERIM_FINANCIAL_IN1</vt:lpstr>
      <vt:lpstr>SUMMARY_OF_SIGNIFICANT_ACCOUNT2</vt:lpstr>
      <vt:lpstr>AFFILIATION_AND_TRANSACTIONS_W1</vt:lpstr>
      <vt:lpstr>REINSURANCE_Details</vt:lpstr>
      <vt:lpstr>LIABILITY_FOR_LOSSES_AND_SETTL2</vt:lpstr>
      <vt:lpstr>ASBESTOS_AND_ENVIRONMENTAL_CLA1</vt:lpstr>
      <vt:lpstr>STATUTORY_INFORMATION_AND_DIVI1</vt:lpstr>
      <vt:lpstr>SEGMENT_INFORMATION_Summarized</vt:lpstr>
      <vt:lpstr>SEGMENT_INFORMATION_Net_premiu</vt:lpstr>
      <vt:lpstr>DISCLOSURES_ABOUT_THE_FAIR_VAL2</vt:lpstr>
      <vt:lpstr>DISCLOSURES_ABOUT_THE_FAIR_VAL3</vt:lpstr>
      <vt:lpstr>DISCLOSURES_ABOUT_THE_FAIR_VAL4</vt:lpstr>
      <vt:lpstr>INVESTMENTS_Details</vt:lpstr>
      <vt:lpstr>INCOME_TAXES_Details</vt:lpstr>
      <vt:lpstr>SURPLUS_NOTES_Details</vt:lpstr>
      <vt:lpstr>EMPLOYEE_RETIREMENT_PLANS_Deta</vt:lpstr>
      <vt:lpstr>STOCKBASED_COMPENSATION_Detail</vt:lpstr>
      <vt:lpstr>ACCUMULATED_OTHER_COMPREHENSIV2</vt:lpstr>
      <vt:lpstr>ACCUMULATED_OTHER_COMPREHENSIV3</vt:lpstr>
      <vt:lpstr>STOCK_REPURCHASE_PROGRAMS_Deta</vt:lpstr>
      <vt:lpstr>LEASES_COMMITMENTS_AND_CONTING2</vt:lpstr>
      <vt:lpstr>UNAUDITED_INTERIM_FINANCIAL_IN2</vt:lpstr>
      <vt:lpstr>Schedule_I_Summary_of_Investme1</vt:lpstr>
      <vt:lpstr>Schedule_II_Condensed_Financia1</vt:lpstr>
      <vt:lpstr>Schedule_II_Condensed_Financia2</vt:lpstr>
      <vt:lpstr>Schedule_III_Supplementary_Ins1</vt:lpstr>
      <vt:lpstr>Schedule_IV_Reinsurance_Detail</vt:lpstr>
      <vt:lpstr>Schedule_VI_Supplemental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9:41:02Z</dcterms:created>
  <dcterms:modified xsi:type="dcterms:W3CDTF">2015-03-06T19:41:02Z</dcterms:modified>
</cp:coreProperties>
</file>